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Statements_of_Condition" sheetId="94" r:id="rId2"/>
    <sheet name="Statements_of_Condition_Parent" sheetId="95" r:id="rId3"/>
    <sheet name="Statements_of_Income" sheetId="4" r:id="rId4"/>
    <sheet name="Statements_of_Comprehensive_In" sheetId="5" r:id="rId5"/>
    <sheet name="Statements_of_Capital_Accounts" sheetId="96" r:id="rId6"/>
    <sheet name="Statements_of_Cash_Flow_Statem" sheetId="7" r:id="rId7"/>
    <sheet name="Basis_of_Presentation_Use_of_E" sheetId="97" r:id="rId8"/>
    <sheet name="Significant_Accounting_Policie" sheetId="98" r:id="rId9"/>
    <sheet name="AvailableforSale_Securities" sheetId="99" r:id="rId10"/>
    <sheet name="HeldtoMaturity_Securities" sheetId="100" r:id="rId11"/>
    <sheet name="Investment_Credit_Risk_and_Ass" sheetId="101" r:id="rId12"/>
    <sheet name="Advances" sheetId="102" r:id="rId13"/>
    <sheet name="Mortgage_Loans" sheetId="103" r:id="rId14"/>
    <sheet name="Allowance_for_Credit_Losses" sheetId="104" r:id="rId15"/>
    <sheet name="Derivatives_and_Hedging_Activi" sheetId="105" r:id="rId16"/>
    <sheet name="Consolidated_Obligations" sheetId="106" r:id="rId17"/>
    <sheet name="Capital" sheetId="107" r:id="rId18"/>
    <sheet name="Fair_Value_Measurement" sheetId="108" r:id="rId19"/>
    <sheet name="Transactions_with_Related_Part" sheetId="109" r:id="rId20"/>
    <sheet name="Commitments_and_Contingencies" sheetId="110" r:id="rId21"/>
    <sheet name="Subsequent_Events_Notes" sheetId="111" r:id="rId22"/>
    <sheet name="Significant_Accounting_Policie1" sheetId="112" r:id="rId23"/>
    <sheet name="Basis_of_Presentation_Use_of_E1" sheetId="113" r:id="rId24"/>
    <sheet name="AvailableforSale_Securities_Ta" sheetId="114" r:id="rId25"/>
    <sheet name="HeldtoMaturity_Securities_Tabl" sheetId="115" r:id="rId26"/>
    <sheet name="Investment_Credit_Risk_and_Ass1" sheetId="116" r:id="rId27"/>
    <sheet name="Advances_Tables" sheetId="117" r:id="rId28"/>
    <sheet name="Mortgage_Loans_Tables" sheetId="118" r:id="rId29"/>
    <sheet name="Allowance_for_Credit_Losses_Ta" sheetId="119" r:id="rId30"/>
    <sheet name="Derivatives_and_Hedging_Activi1" sheetId="120" r:id="rId31"/>
    <sheet name="Consolidated_Obligations_Table" sheetId="121" r:id="rId32"/>
    <sheet name="Capital_Tables" sheetId="122" r:id="rId33"/>
    <sheet name="Fair_Value_Measurement_Tables" sheetId="123" r:id="rId34"/>
    <sheet name="Transactions_with_Related_Part1" sheetId="124" r:id="rId35"/>
    <sheet name="Commitments_and_Contingencies_" sheetId="125" r:id="rId36"/>
    <sheet name="Basis_of_Presentation_Use_of_E2" sheetId="37" r:id="rId37"/>
    <sheet name="AvailableforSale_Securities_Na" sheetId="126" r:id="rId38"/>
    <sheet name="AvailableforSale_Securities_Ma" sheetId="127" r:id="rId39"/>
    <sheet name="AvailableforSale_Securities_Un" sheetId="128" r:id="rId40"/>
    <sheet name="AvailableforSale_Securities_Re" sheetId="129" r:id="rId41"/>
    <sheet name="AvailableforSale_Securities_In" sheetId="130" r:id="rId42"/>
    <sheet name="HeldtoMaturity_Securities_Narr" sheetId="131" r:id="rId43"/>
    <sheet name="HeldtoMaturity_Securities_Majo" sheetId="132" r:id="rId44"/>
    <sheet name="HeldtoMaturity_Securities_Unre" sheetId="133" r:id="rId45"/>
    <sheet name="HeldtoMaturity_Securities_Rede" sheetId="134" r:id="rId46"/>
    <sheet name="HeldtoMaturity_Securities_Inte" sheetId="135" r:id="rId47"/>
    <sheet name="Investment_Credit_Risk_and_Ass2" sheetId="136" r:id="rId48"/>
    <sheet name="Investment_Credit_Risk_and_Ass3" sheetId="49" r:id="rId49"/>
    <sheet name="Investment_Credit_Risk_and_Ass4" sheetId="137" r:id="rId50"/>
    <sheet name="Investment_Credit_Risk_and_Ass5" sheetId="138" r:id="rId51"/>
    <sheet name="Advances_Narrative_Details" sheetId="52" r:id="rId52"/>
    <sheet name="Advances_TermtoMaturity_and_We" sheetId="139" r:id="rId53"/>
    <sheet name="Advances_Advances_by_Next_PutC" sheetId="140" r:id="rId54"/>
    <sheet name="Advances_InterestRate_Payment_" sheetId="141" r:id="rId55"/>
    <sheet name="Advances_Top_Five_Borrowers_By" sheetId="142" r:id="rId56"/>
    <sheet name="Advances_Prepayment_Fees_Detai" sheetId="57" r:id="rId57"/>
    <sheet name="Mortgage_Loans_Details" sheetId="143" r:id="rId58"/>
    <sheet name="Mortgage_Loans_Narrative_Detai" sheetId="144" r:id="rId59"/>
    <sheet name="Allowance_for_Credit_Losses_Mo" sheetId="60" r:id="rId60"/>
    <sheet name="Allowance_for_Credit_Losses_Cr" sheetId="145" r:id="rId61"/>
    <sheet name="Allowance_for_Credit_Losses_Tr" sheetId="62" r:id="rId62"/>
    <sheet name="Allowance_for_Credit_Losses_Na" sheetId="146" r:id="rId63"/>
    <sheet name="Derivatives_and_Hedging_Activi2" sheetId="147" r:id="rId64"/>
    <sheet name="Derivatives_and_Hedging_Activi3" sheetId="65" r:id="rId65"/>
    <sheet name="Derivatives_and_Hedging_Activi4" sheetId="66" r:id="rId66"/>
    <sheet name="Derivatives_and_Hedging_Activi5" sheetId="148" r:id="rId67"/>
    <sheet name="Derivatives_and_Hedging_Activi6" sheetId="149" r:id="rId68"/>
    <sheet name="Consolidated_Obligations_Disco" sheetId="150" r:id="rId69"/>
    <sheet name="Consolidated_Obligations_Bonds" sheetId="151" r:id="rId70"/>
    <sheet name="Consolidated_Obligations_Bonds1" sheetId="152" r:id="rId71"/>
    <sheet name="Consolidated_Obligations_Bonds2" sheetId="153" r:id="rId72"/>
    <sheet name="Consolidated_Obligations_Bonds3" sheetId="154" r:id="rId73"/>
    <sheet name="Consolidated_Obligations_Narra" sheetId="155" r:id="rId74"/>
    <sheet name="Capital_Capital_Stock_by_Class" sheetId="75" r:id="rId75"/>
    <sheet name="Capital_Narrative_Details" sheetId="156" r:id="rId76"/>
    <sheet name="Capital_Mandatorily_Redeemable" sheetId="77" r:id="rId77"/>
    <sheet name="Capital_Mandatorily_Redeemable1" sheetId="157" r:id="rId78"/>
    <sheet name="Capital_Excess_Capital_Stock_R" sheetId="158" r:id="rId79"/>
    <sheet name="Capital_Capital_Requirements_a" sheetId="159" r:id="rId80"/>
    <sheet name="Capital_Joint_Capital_Enhancem" sheetId="160" r:id="rId81"/>
    <sheet name="Capital_Accumulated_Other_Comp" sheetId="82" r:id="rId82"/>
    <sheet name="Fair_Value_Measurement_Fair_Va" sheetId="161" r:id="rId83"/>
    <sheet name="Fair_Value_Measurement_Valuati" sheetId="162" r:id="rId84"/>
    <sheet name="Fair_Value_Measurement_Fair_Va1" sheetId="163" r:id="rId85"/>
    <sheet name="Fair_Value_Measurement_Level_3" sheetId="86" r:id="rId86"/>
    <sheet name="Fair_Value_Measurement_Consoli" sheetId="87" r:id="rId87"/>
    <sheet name="Fair_Value_Measurement_Fair_Va2" sheetId="164" r:id="rId88"/>
    <sheet name="Transactions_with_Related_Part2" sheetId="165" r:id="rId89"/>
    <sheet name="Transactions_with_Related_Part3" sheetId="90" r:id="rId90"/>
    <sheet name="Transactions_with_Related_Part4" sheetId="166" r:id="rId91"/>
    <sheet name="Commitments_and_Contingencies_1" sheetId="92" r:id="rId92"/>
  </sheets>
  <calcPr calcId="0"/>
</workbook>
</file>

<file path=xl/sharedStrings.xml><?xml version="1.0" encoding="utf-8"?>
<sst xmlns="http://schemas.openxmlformats.org/spreadsheetml/2006/main" count="12279" uniqueCount="1817">
  <si>
    <t>Document and Entity Information Document</t>
  </si>
  <si>
    <t>6 Months Ended</t>
  </si>
  <si>
    <t>Jun. 30, 2014</t>
  </si>
  <si>
    <t>Jul. 31, 2014</t>
  </si>
  <si>
    <t>Class B Capital Stock [Member]</t>
  </si>
  <si>
    <t>Class A Capital Stock [Member]</t>
  </si>
  <si>
    <t>Entity Information [Line Items]</t>
  </si>
  <si>
    <t>'</t>
  </si>
  <si>
    <t>Entity Registrant Name</t>
  </si>
  <si>
    <t>'Federal Home Loan Bank of Seattle</t>
  </si>
  <si>
    <t>Entity Central Index Key</t>
  </si>
  <si>
    <t>'0001329701</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Statements of Condition (USD $)</t>
  </si>
  <si>
    <t>In Thousands, unless otherwise specified</t>
  </si>
  <si>
    <t>Dec. 31, 2013</t>
  </si>
  <si>
    <t>Assets</t>
  </si>
  <si>
    <t>Cash and due from banks</t>
  </si>
  <si>
    <t>Deposits with other Federal Home Loan Banks (FHLBanks)</t>
  </si>
  <si>
    <t>Securities purchased under agreements to resell</t>
  </si>
  <si>
    <t>Federal funds sold</t>
  </si>
  <si>
    <t>Investment securities:</t>
  </si>
  <si>
    <t>Available-for-sale (AFS) securities (Note 3)</t>
  </si>
  <si>
    <t>Held-to-maturity (HTM) securities (fair values of $9,350,642 and $9,434,285) (Note 4)</t>
  </si>
  <si>
    <t>[1]</t>
  </si>
  <si>
    <t>Total investment securities</t>
  </si>
  <si>
    <t>Advances (Note 6)</t>
  </si>
  <si>
    <t>Mortgage loans held for portfolio, net (includes $1,257 and $934 of allowance for credit losses) (Notes 7 and 8)</t>
  </si>
  <si>
    <t>Accrued interest receivable</t>
  </si>
  <si>
    <t>Premises, software, and equipment, net</t>
  </si>
  <si>
    <t>Derivative assets, net (Note 9)</t>
  </si>
  <si>
    <t>Other assets</t>
  </si>
  <si>
    <t>Total Assets</t>
  </si>
  <si>
    <t>Liabilities</t>
  </si>
  <si>
    <t>Deposits</t>
  </si>
  <si>
    <t>Consolidated obligations (Note 10):</t>
  </si>
  <si>
    <t>Discount notes (includes $0 and $999,890 at fair value under fair value option)</t>
  </si>
  <si>
    <t>Bonds (includes $499,956 and $500,020 at fair value under fair value option)</t>
  </si>
  <si>
    <t>Total consolidated obligations</t>
  </si>
  <si>
    <t>Mandatorily redeemable capital stock (MRCS) (Note 11)</t>
  </si>
  <si>
    <t>Accrued interest payable</t>
  </si>
  <si>
    <t>Affordable Housing Program (AHP) payable</t>
  </si>
  <si>
    <t>Derivative liabilities, net (Note 9)</t>
  </si>
  <si>
    <t>Other liabilities</t>
  </si>
  <si>
    <t>Total liabilities</t>
  </si>
  <si>
    <t>Commitments and contingencies (Note 14)</t>
  </si>
  <si>
    <t>'  </t>
  </si>
  <si>
    <t>Capital stock:</t>
  </si>
  <si>
    <t>Total capital stock</t>
  </si>
  <si>
    <t>Retained earnings:</t>
  </si>
  <si>
    <t>Unrestricted</t>
  </si>
  <si>
    <t>Restricted</t>
  </si>
  <si>
    <t>Total retained earnings</t>
  </si>
  <si>
    <t>Accumulated other comprehensive income (loss) (AOCI)</t>
  </si>
  <si>
    <t>Total capital</t>
  </si>
  <si>
    <t>Total Liabilities and Capital</t>
  </si>
  <si>
    <t>Carrying value of HTM securities represents amortized cost after adjustment for non-credit-related impairment recognized in AOCI.</t>
  </si>
  <si>
    <t>Statements of Condition (Parenthetical) (USD $)</t>
  </si>
  <si>
    <t>In Thousands, except Per Share data, unless otherwise specified</t>
  </si>
  <si>
    <t>Held-to-maturity securities, fair value</t>
  </si>
  <si>
    <t>Allowance for credit losses</t>
  </si>
  <si>
    <t>Capital</t>
  </si>
  <si>
    <t>Capital stock, par value</t>
  </si>
  <si>
    <t>Capital stock, shares issued</t>
  </si>
  <si>
    <t>Capital stock, shares outstanding</t>
  </si>
  <si>
    <t>Discount notes [Member]</t>
  </si>
  <si>
    <t>Consolidated Obligations</t>
  </si>
  <si>
    <t>Discount notes at fair value under fair value option</t>
  </si>
  <si>
    <t>Consolidated obligation bonds [Member]</t>
  </si>
  <si>
    <t>Bonds at fair value under fair value option</t>
  </si>
  <si>
    <t>Par value also represents the per share issue, redemption, repurchase, and transfer price between members.</t>
  </si>
  <si>
    <t>Statements of Income (USD $)</t>
  </si>
  <si>
    <t>3 Months Ended</t>
  </si>
  <si>
    <t>Jun. 30, 2013</t>
  </si>
  <si>
    <t>Interest Income</t>
  </si>
  <si>
    <t>Advances</t>
  </si>
  <si>
    <t>Prepayment fees on advances, net</t>
  </si>
  <si>
    <t>Interest-bearing deposits</t>
  </si>
  <si>
    <t>AFS securities</t>
  </si>
  <si>
    <t>HTM securities</t>
  </si>
  <si>
    <t>Mortgage loans held for portfolio</t>
  </si>
  <si>
    <t>Total interest income</t>
  </si>
  <si>
    <t>Interest Expense</t>
  </si>
  <si>
    <t>Consolidated obligations - discount notes</t>
  </si>
  <si>
    <t>Consolidated obligations - bonds</t>
  </si>
  <si>
    <t>Mandatorily redeemable capital stock</t>
  </si>
  <si>
    <t>Total interest expense</t>
  </si>
  <si>
    <t>Net Interest Income</t>
  </si>
  <si>
    <t>Less: Provision (benefit) for credit losses</t>
  </si>
  <si>
    <t>Net Interest Income after Provision (Benefit) for Credit Losses</t>
  </si>
  <si>
    <t>Other Income (Loss)</t>
  </si>
  <si>
    <t>Net amount of other-than-temporary impairment (OTTI) loss reclassified from AOCI</t>
  </si>
  <si>
    <t>Net OTTI loss, credit portion (Note 5)</t>
  </si>
  <si>
    <t>Net gain (loss) on financial instruments under fair value option (Note 12)</t>
  </si>
  <si>
    <t>Net realized gain on sale of AFS securities</t>
  </si>
  <si>
    <t>Net gain (loss) on derivatives and hedging activities (Note 9)</t>
  </si>
  <si>
    <t>Net realized loss on early extinguishment of consolidated obligations</t>
  </si>
  <si>
    <t>Other, net</t>
  </si>
  <si>
    <t>Total other income (loss)</t>
  </si>
  <si>
    <t>Operating:</t>
  </si>
  <si>
    <t>Compensation and benefits</t>
  </si>
  <si>
    <t>Other operating</t>
  </si>
  <si>
    <t>Federal Housing Finance Agency (FHFA)</t>
  </si>
  <si>
    <t>Office of Finance</t>
  </si>
  <si>
    <t>Total other expense</t>
  </si>
  <si>
    <t>Income before Assessments</t>
  </si>
  <si>
    <t>Assessments</t>
  </si>
  <si>
    <t>AHP</t>
  </si>
  <si>
    <t>Total assessments</t>
  </si>
  <si>
    <t>Net Income</t>
  </si>
  <si>
    <t>Statements of Comprehensive Income (USD $)</t>
  </si>
  <si>
    <t>Net income</t>
  </si>
  <si>
    <t>Other comprehensive income:</t>
  </si>
  <si>
    <t>Net unrealized gain (loss) on AFS securities</t>
  </si>
  <si>
    <t>Unrealized gain (loss) on OTTI AFS securities:</t>
  </si>
  <si>
    <t>Net change in fair value of OTTI securities</t>
  </si>
  <si>
    <t>Reclassification of non-credit portion included in net income</t>
  </si>
  <si>
    <t>Reclassification of net gain on sale of AFS securities included in net income</t>
  </si>
  <si>
    <t>Total unrealized gain on OTTI AFS securities</t>
  </si>
  <si>
    <t>Net non-credit portion of OTTI gain on HTM securities:</t>
  </si>
  <si>
    <t>Accretion of non-credit portion</t>
  </si>
  <si>
    <t>Total net non-credit portion of OTTI gain on HTM securities</t>
  </si>
  <si>
    <t>Pension benefits</t>
  </si>
  <si>
    <t>Total comprehensive income</t>
  </si>
  <si>
    <t>Statements of Capital Accounts (USD $)</t>
  </si>
  <si>
    <t>Total</t>
  </si>
  <si>
    <t>Capital Stock [Member]</t>
  </si>
  <si>
    <t>Retained Earnings, Unrestricted (Note 11) [Member]</t>
  </si>
  <si>
    <t>Retained Earnings, Restricted (Note 11) [Member]</t>
  </si>
  <si>
    <t>Retained Earnings, Total [Member]</t>
  </si>
  <si>
    <t>AOCI [Member]</t>
  </si>
  <si>
    <t>Balance at Dec. 31, 2012</t>
  </si>
  <si>
    <t>Balance, Shares at Dec. 31, 2012</t>
  </si>
  <si>
    <t>Increase (Decrease) in Stockholders' Equity [Roll Forward]</t>
  </si>
  <si>
    <t>Proceeds from issuance of capital stock, shares</t>
  </si>
  <si>
    <t>Proceeds from issuance of capital stock, value</t>
  </si>
  <si>
    <t>Repurchases of capital stock, shares</t>
  </si>
  <si>
    <t>Repurchases of capital stock, value</t>
  </si>
  <si>
    <t>Net shares reclassified to MRCS, shares</t>
  </si>
  <si>
    <t>Net shares reclassified to MRCS, value</t>
  </si>
  <si>
    <t>Cash dividends</t>
  </si>
  <si>
    <t>Comprehensive income</t>
  </si>
  <si>
    <t>Balance at Jun. 30, 2013</t>
  </si>
  <si>
    <t>Balance, Shares at Jun. 30, 2013</t>
  </si>
  <si>
    <t>Balance at Dec. 31, 2013</t>
  </si>
  <si>
    <t>Balance, Shares at Dec. 31, 2013</t>
  </si>
  <si>
    <t>Balance at Jun. 30, 2014</t>
  </si>
  <si>
    <t>Balance, Shares at Jun. 30, 2014</t>
  </si>
  <si>
    <t>Putable</t>
  </si>
  <si>
    <t>Statements of Cash Flow Statement (USD $)</t>
  </si>
  <si>
    <t>Operating Activities</t>
  </si>
  <si>
    <t>Adjustments to reconcile net income to net cash provided by operating activities:</t>
  </si>
  <si>
    <t>Depreciation and amortization</t>
  </si>
  <si>
    <t>Net OTTI loss, credit portion</t>
  </si>
  <si>
    <t>Net change in fair value adjustments on financial instruments under fair value option</t>
  </si>
  <si>
    <t>Net change in derivatives and hedging activities</t>
  </si>
  <si>
    <t>Net realized (gain) loss on disposal of premises and equipment</t>
  </si>
  <si>
    <t>Provision (benefit) for credit losses</t>
  </si>
  <si>
    <t>Other adjustments</t>
  </si>
  <si>
    <t>Net change in:</t>
  </si>
  <si>
    <t>Total adjustments</t>
  </si>
  <si>
    <t>Net cash provided by operating activities</t>
  </si>
  <si>
    <t>Deposits with other FHLBanks</t>
  </si>
  <si>
    <t>Premises, software and equipment</t>
  </si>
  <si>
    <t>AFS securities:</t>
  </si>
  <si>
    <t>Proceeds from long-term</t>
  </si>
  <si>
    <t>Proceeds from sales of long-term</t>
  </si>
  <si>
    <t>Purchases of long-term</t>
  </si>
  <si>
    <t>HTM securities:</t>
  </si>
  <si>
    <t>Net (increase) decrease in short-term</t>
  </si>
  <si>
    <t>Advances:</t>
  </si>
  <si>
    <t>Proceeds</t>
  </si>
  <si>
    <t>Made</t>
  </si>
  <si>
    <t>Mortgage loans:</t>
  </si>
  <si>
    <t>Principal collected</t>
  </si>
  <si>
    <t>Net cash used in investing activities</t>
  </si>
  <si>
    <t>Net (payments) proceeds on derivative contracts with financing elements</t>
  </si>
  <si>
    <t>Net proceeds from issuance of consolidated obligations:</t>
  </si>
  <si>
    <t>Discount notes</t>
  </si>
  <si>
    <t>Bonds</t>
  </si>
  <si>
    <t>Payments for maturing and retiring consolidated obligations:</t>
  </si>
  <si>
    <t>Proceeds from issuance of capital stock</t>
  </si>
  <si>
    <t>Payments for repurchase of MRCS</t>
  </si>
  <si>
    <t>Payments for repurchase of capital stock</t>
  </si>
  <si>
    <t>Cash dividends paid</t>
  </si>
  <si>
    <t>Net cash provided by financing activities</t>
  </si>
  <si>
    <t>Net change in cash and due from banks</t>
  </si>
  <si>
    <t>Cash and due from banks at beginning of the period</t>
  </si>
  <si>
    <t>Cash and due from banks at end of the period</t>
  </si>
  <si>
    <t>Supplemental Disclosures</t>
  </si>
  <si>
    <t>Interest paid</t>
  </si>
  <si>
    <t>AHP payments, net</t>
  </si>
  <si>
    <t>Transfers of mortgage loans to real estate owned (REO)</t>
  </si>
  <si>
    <t>Basis of Presentation, Use of Estimates, Change in Accounting Principle</t>
  </si>
  <si>
    <t>Basis of Presentation, Use of Estimates, and Recently Issued or Adopted Accounting Guidance [Abstract]</t>
  </si>
  <si>
    <t>Basis of Accounting [Text Block]</t>
  </si>
  <si>
    <t xml:space="preserve">Basis of Presentation, Use of Estimates, Change in Accounting Principle </t>
  </si>
  <si>
    <t>Basis of Presentation</t>
  </si>
  <si>
    <r>
      <t xml:space="preserve">These unaudited financial statements and condensed notes should be read in conjunction with the audited financial statements and related notes for the years ended December 31, </t>
    </r>
    <r>
      <rPr>
        <sz val="9"/>
        <color rgb="FF000000"/>
        <rFont val="Arial"/>
        <family val="2"/>
      </rPr>
      <t>2013</t>
    </r>
    <r>
      <rPr>
        <sz val="9"/>
        <color theme="1"/>
        <rFont val="Arial"/>
        <family val="2"/>
      </rPr>
      <t xml:space="preserve">, 2012, and 2011 included in the </t>
    </r>
    <r>
      <rPr>
        <sz val="9"/>
        <color rgb="FF000000"/>
        <rFont val="Arial"/>
        <family val="2"/>
      </rPr>
      <t>2013</t>
    </r>
    <r>
      <rPr>
        <sz val="9"/>
        <color theme="1"/>
        <rFont val="Arial"/>
        <family val="2"/>
      </rPr>
      <t xml:space="preserve"> annual report on Form 10-K (</t>
    </r>
    <r>
      <rPr>
        <sz val="9"/>
        <color rgb="FF000000"/>
        <rFont val="Arial"/>
        <family val="2"/>
      </rPr>
      <t>2013</t>
    </r>
    <r>
      <rPr>
        <sz val="9"/>
        <color theme="1"/>
        <rFont val="Arial"/>
        <family val="2"/>
      </rPr>
      <t xml:space="preserve"> 10-K) of the Federal Home Loan Bank of Seattle (Seattle Bank). These unaudited financial statements and condensed notes have been prepared in conformity with accounting principles generally accepted in the United States of America (GAAP) for interim financial information and Article 10 of the Securities and Exchange Commission's (SEC) Regulation S-X. Accordingly, they do not include all of the information and disclosures required by GAAP for complete financial statements. In the opinion of management, all adjustments (consisting of only normal recurring accruals) necessary for the fair statement of the financial condition, operating results, and cash flows for the interim periods have been included. Our financial condition as of </t>
    </r>
    <r>
      <rPr>
        <sz val="9"/>
        <color rgb="FF000000"/>
        <rFont val="Arial"/>
        <family val="2"/>
      </rPr>
      <t>June 30, 2014</t>
    </r>
    <r>
      <rPr>
        <sz val="9"/>
        <color theme="1"/>
        <rFont val="Arial"/>
        <family val="2"/>
      </rPr>
      <t xml:space="preserve"> and the operating results for the three and six months ended June 30, 2014 are not necessarily indicative of the condition or results that may be expected as of or for the year ending </t>
    </r>
    <r>
      <rPr>
        <sz val="9"/>
        <color rgb="FF000000"/>
        <rFont val="Arial"/>
        <family val="2"/>
      </rPr>
      <t>December 31, 2014</t>
    </r>
    <r>
      <rPr>
        <sz val="9"/>
        <color theme="1"/>
        <rFont val="Arial"/>
        <family val="2"/>
      </rPr>
      <t>.</t>
    </r>
  </si>
  <si>
    <t>We have evaluated subsequent events for potential recognition or disclosure through the filing date of this report on Form 10-Q.</t>
  </si>
  <si>
    <t>Use of Estimates</t>
  </si>
  <si>
    <t xml:space="preserve">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
  </si>
  <si>
    <t>Change in Accounting Principle</t>
  </si>
  <si>
    <t xml:space="preserve">Change in Amortization and Accretion Method of Deferred Premiums and Discounts on Mortgage Loans Held for Portfolio </t>
  </si>
  <si>
    <r>
      <t xml:space="preserve">Effective October 1, 2013, we changed our method of accounting for the amortization and accretion of premiums and discounts on our mortgage loans held for portfolio to the contractual interest method. Historically, we deferred and amortized premiums and accreted discounts as interest income using the retrospective interest method, which used both actual prepayment experience and estimates of future principal repayments in calculating the estimated lives of the assets. While both the retrospective interest and contractual interest methods are acceptable under GAAP, we believe the contractual interest method is preferable to the retrospective interest method for recognizing the remaining net unamortized premiums on our mortgage loans held for portfolio because: (1) the contractual method represents the base accounting model articulated in GAAP applicable to accounting for the amortization of premiums and the accretion of discounts, whereas the retrospective method is only permitted by the guidance in narrowly defined circumstances; and (2) changing our methodology to the contractual method for amortizing premiums and accreting discounts on mortgage loans held for portfolio will increase consistency of practice across the FHLBank System and enhance financial reporting in the FHLBank System Combined Financial Report. For additional information on the change in our amortization and accretion method, see Note 2 in "Part II. Item 8. Financial Statements and Supplementary Data—Audited Financial Statements—Notes to Financial Statements" in our </t>
    </r>
    <r>
      <rPr>
        <sz val="9"/>
        <color rgb="FF000000"/>
        <rFont val="Arial"/>
        <family val="2"/>
      </rPr>
      <t>2013</t>
    </r>
    <r>
      <rPr>
        <sz val="9"/>
        <color theme="1"/>
        <rFont val="Arial"/>
        <family val="2"/>
      </rPr>
      <t xml:space="preserve"> 10-K. </t>
    </r>
  </si>
  <si>
    <t xml:space="preserve">The change to the contractual interest method for amortizing premiums and accreting discounts on our mortgage loans has been reported through retroactive application of the change in accounting principle to all periods presented and resulted in a decrease of $131,000 and an increase of $145,000 to net income for the three and six months ended June 30, 2013, compared to the net income previously reported in our filed quarterly report for those periods. </t>
  </si>
  <si>
    <t>The following table illustrates the impact of the change in amortization and accretion methodology on our previously reported financial statements as of and for the three and six months ended June 30, 2013.</t>
  </si>
  <si>
    <t>For the Three Months Ended June 30, 2013</t>
  </si>
  <si>
    <t>Previous Method</t>
  </si>
  <si>
    <t>As Computed Under the New Method</t>
  </si>
  <si>
    <t>Effect of Change</t>
  </si>
  <si>
    <t>(in thousands)</t>
  </si>
  <si>
    <t>Statement of income:</t>
  </si>
  <si>
    <t>Interest income - mortgage loans held for portfolio</t>
  </si>
  <si>
    <t>$</t>
  </si>
  <si>
    <t>(145</t>
  </si>
  <si>
    <t>)</t>
  </si>
  <si>
    <t>Net interest income after provision (benefit) for credit losses</t>
  </si>
  <si>
    <t>Income before assessments</t>
  </si>
  <si>
    <t>(14</t>
  </si>
  <si>
    <t>(131</t>
  </si>
  <si>
    <t>Statement of comprehensive income:</t>
  </si>
  <si>
    <t>As of and for the Six Months Ended June 30, 2013</t>
  </si>
  <si>
    <t>Statement of condition:</t>
  </si>
  <si>
    <t>Mortgage loans held for portfolio, net</t>
  </si>
  <si>
    <t>(1,966</t>
  </si>
  <si>
    <t>AHP payable</t>
  </si>
  <si>
    <t>(1,983</t>
  </si>
  <si>
    <t>Statement of capital:</t>
  </si>
  <si>
    <t>Total retained earnings, as of December 31, 2012</t>
  </si>
  <si>
    <t>(2,128</t>
  </si>
  <si>
    <t>Total retained earnings, as of June 30, 2013</t>
  </si>
  <si>
    <t>Statement of cash flows:</t>
  </si>
  <si>
    <t>Operating activities:</t>
  </si>
  <si>
    <t>(9,907</t>
  </si>
  <si>
    <t>(10,069</t>
  </si>
  <si>
    <t>(162</t>
  </si>
  <si>
    <t>Net change in other liabilities</t>
  </si>
  <si>
    <t>Significant Accounting Policies (Notes)</t>
  </si>
  <si>
    <t>Accounting Policies [Abstract]</t>
  </si>
  <si>
    <t>Recently Issued or Adopted Accounting Guidance [Text Block]</t>
  </si>
  <si>
    <t>Recently Issued or Adopted Accounting Guidance</t>
  </si>
  <si>
    <t>Transfers and Servicing - Repurchase-to-Maturity Transactions, Repurchase Financings, and Disclosure</t>
  </si>
  <si>
    <t>On June 12, 2014 the Financial Accounting Standards Board (FASB) issued amended guidance for repurchase-to-maturity transactions and repurchase financing arrangements and requires enhanced disclosures about repurchase agreements and similar transactions. The new standard eliminates sale accounting treatment for repurchase-to-maturity transactions, which now must be accounted for as secured borrowings consistent with the accounting for other repurchase agreements. In addition, the guidance requires separate accounting for a transfer of a financial asset executed contemporaneously with a repurchase agreement with the same counterparty (a repurchase financing), which will also result in secured borrowing accounting for the repurchase agreement. This guidance also requires a transferor to disclose additional information about certain transactions, including those in which it retains substantially all of the exposure to the economic returns of the underlying transferred asset over the transaction’s term. This guidance is effective for interim and annual periods beginning on or after December 15, 2014 (January 1, 2015 for the Seattle Bank). We are evaluating the effect on our financial condition, results of operations, and cash flows, but we do not expect the impact to be material.</t>
  </si>
  <si>
    <t>Revenue from Contracts with Customers</t>
  </si>
  <si>
    <t>On May 28, 2014, the FASB and the International Accounting Standards Board jointly issued a converged standard on the recognition of revenue from contracts with customers to improve the financial reporting of revenue and improve comparability of financial statements globally. The core principle of the new standard is for companies to recognize revenue to depict the transfer of goods or services to customers in amounts that reflect the consideration to which the company expects to be entitled in exchange for those goods or services. The guidance applies to all contracts with customers except those that are within the scope of other standards, such as financial instruments and other contractual rights and obligations, guarantees (other than product or service warranties), insurance contracts, and leases. This standard is effective for annual reporting periods beginning after December 15, 2016 (January 1, 2017 for the Seattle Bank), including interim periods within that reporting period and may be adopted under either a full retrospective method, retrospectively to each prior reporting period presented; or a transition method, retrospectively with the cumulative effect of initially applying this guidance recognized at the date of initial application. We are evaluating the impact on our financial condition, results of operations, and cash flows, but we do not expect the effect to be material.</t>
  </si>
  <si>
    <t>Reclassification of Residential Real Estate Collateralized Consumer Mortgage Loans upon Foreclosure</t>
  </si>
  <si>
    <t>On January 17, 2014, the FASB issued guidance clarifying when consumer mortgage loans collateralized by real estate should be reclassified to REO. Specifically, such collateralized mortgage loans should be reclassified to REO when either: (1) the creditor obtains legal title to the residential real estate upon completion of a foreclosure, or (2) the borrower conveys all interest in the residential real estate to the creditor to satisfy that loan through completion of a deed in lieu of foreclosure or through a similar legal agreement. This guidance is effective for interim and annual periods beginning on or after December 15, 2014 (January 1, 2015 for the Seattle Bank), and may be adopted under either the modified retrospective transition method or the prospective transition method. We are evaluating the impact on our financial condition, results of operations, and cash flows, but we do not expect the effect to be material.</t>
  </si>
  <si>
    <t>Joint and Several Liability Arrangements</t>
  </si>
  <si>
    <t>On February 28, 2013, the FASB issued guidance for recognition, measurement, and disclosure of obligations resulting from joint and several liability arrangements. This guidance requires an entity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e guidance became effective and was adopted on January 1, 2014. The adoption of this guidance did not affect our financial condition, results of operations, or cash flows.</t>
  </si>
  <si>
    <t>Framework for Adversely Classifying Certain Assets</t>
  </si>
  <si>
    <t>On April 9, 2012, the FHFA issued an advisory bulletin (AB), AB 2012-02,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verse classification requirements were implemented on January 1, 2014, and the charge-off requirements of AB 2012-02 are effective January 1, 2015. We are currently assessing the charge-off provisions of AB 2012-02 and have not yet determined their effect on our financial condition, results of operations, or cash flows.</t>
  </si>
  <si>
    <t>Available-for-Sale Securities</t>
  </si>
  <si>
    <t>Available-for-sale Securities [Abstract]</t>
  </si>
  <si>
    <t>AFS Securities</t>
  </si>
  <si>
    <t>Major Security Types</t>
  </si>
  <si>
    <r>
      <t xml:space="preserve">The following tables summarize our AFS securitie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t>
    </r>
  </si>
  <si>
    <t>As of June 30, 2014</t>
  </si>
  <si>
    <t>Amortized</t>
  </si>
  <si>
    <r>
      <t xml:space="preserve">Cost Basis </t>
    </r>
    <r>
      <rPr>
        <b/>
        <sz val="5"/>
        <color theme="1"/>
        <rFont val="Arial"/>
        <family val="2"/>
      </rPr>
      <t>(1)</t>
    </r>
  </si>
  <si>
    <t>OTTI Charges Recognized </t>
  </si>
  <si>
    <t>in AOCI</t>
  </si>
  <si>
    <t>Gross</t>
  </si>
  <si>
    <t>Unrealized</t>
  </si>
  <si>
    <t>Gains</t>
  </si>
  <si>
    <t>Losses</t>
  </si>
  <si>
    <t>Fair Value</t>
  </si>
  <si>
    <t>Non-Mortgage-Backed Securities (MBS):</t>
  </si>
  <si>
    <r>
      <t xml:space="preserve">Other U.S. agency obligations </t>
    </r>
    <r>
      <rPr>
        <sz val="5"/>
        <color theme="1"/>
        <rFont val="Arial"/>
        <family val="2"/>
      </rPr>
      <t>(2)</t>
    </r>
  </si>
  <si>
    <t>—</t>
  </si>
  <si>
    <t>(4,853</t>
  </si>
  <si>
    <r>
      <t>Government-sponsored enterprise (GSE) obligations </t>
    </r>
    <r>
      <rPr>
        <sz val="5"/>
        <color theme="1"/>
        <rFont val="Arial"/>
        <family val="2"/>
      </rPr>
      <t>(3)</t>
    </r>
  </si>
  <si>
    <t>(907</t>
  </si>
  <si>
    <t>Total non-MBS</t>
  </si>
  <si>
    <t>(5,760</t>
  </si>
  <si>
    <t>MBS:</t>
  </si>
  <si>
    <r>
      <t>Residential private-label MBS (PLMBS)</t>
    </r>
    <r>
      <rPr>
        <sz val="5"/>
        <color theme="1"/>
        <rFont val="Arial"/>
        <family val="2"/>
      </rPr>
      <t> (4)</t>
    </r>
  </si>
  <si>
    <t>(36,984</t>
  </si>
  <si>
    <t>As of December 31, 2013</t>
  </si>
  <si>
    <t>Non-MBS:</t>
  </si>
  <si>
    <t>(13,969</t>
  </si>
  <si>
    <r>
      <t>GSE obligations </t>
    </r>
    <r>
      <rPr>
        <sz val="5"/>
        <color theme="1"/>
        <rFont val="Arial"/>
        <family val="2"/>
      </rPr>
      <t>(3)</t>
    </r>
  </si>
  <si>
    <t>(14,115</t>
  </si>
  <si>
    <t>(28,084</t>
  </si>
  <si>
    <r>
      <t xml:space="preserve">Residential PLMBS </t>
    </r>
    <r>
      <rPr>
        <sz val="5"/>
        <color theme="1"/>
        <rFont val="Arial"/>
        <family val="2"/>
      </rPr>
      <t>(4)</t>
    </r>
  </si>
  <si>
    <t>(62,478</t>
  </si>
  <si>
    <t>Includes unpaid principal balance, accretable discounts and premiums, fair value hedge accounting adjustments, and OTTI charges recognized in earnings.</t>
  </si>
  <si>
    <t>Consists of obligations issued or guaranteed by one or more of the following: U.S. Agency for International Development (U.S. AID), Private Export Funding Corporation, and Export-Import Bank of the U.S.</t>
  </si>
  <si>
    <t>Consists of obligations issued by one or more of the following: Federal Farm Credit Bank, Federal Home Loan Mortgage Corporation (Freddie Mac), Federal National Mortgage Association (Fannie Mae), and Tennessee Valley Authority.</t>
  </si>
  <si>
    <t xml:space="preserve">Amounts reported in "Gross Unrealized Gains" for Residential PLMBS represent net unrealized gains in fair value of previously other-than-temporarily impaired AFS securities above the amount of impairment losses recorded. </t>
  </si>
  <si>
    <r>
      <t xml:space="preserve">The amortized cost basis of our PLMBS classified as AFS includes credit-related OTTI losses of </t>
    </r>
    <r>
      <rPr>
        <sz val="9"/>
        <color rgb="FF000000"/>
        <rFont val="Arial"/>
        <family val="2"/>
      </rPr>
      <t>$360.5 million</t>
    </r>
    <r>
      <rPr>
        <sz val="9"/>
        <color theme="1"/>
        <rFont val="Arial"/>
        <family val="2"/>
      </rPr>
      <t xml:space="preserve"> and </t>
    </r>
    <r>
      <rPr>
        <sz val="9"/>
        <color rgb="FF000000"/>
        <rFont val="Arial"/>
        <family val="2"/>
      </rPr>
      <t>$374.1 million</t>
    </r>
    <r>
      <rPr>
        <sz val="9"/>
        <color theme="1"/>
        <rFont val="Arial"/>
        <family val="2"/>
      </rPr>
      <t xml:space="preserve">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Of these amount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unaccreted discount of $111.1 million and $115.2 million will be accreted back to investment interest income on a level-yield basis due to adjustments to yields resulting from significant improvements in the expected cash flows of the securities. In addition,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he amortized cost basis and fair values of our non-MBS securities reflected unfavorable fair value hedge basis adjustments of </t>
    </r>
    <r>
      <rPr>
        <sz val="9"/>
        <color rgb="FF000000"/>
        <rFont val="Arial"/>
        <family val="2"/>
      </rPr>
      <t>$43.7 million</t>
    </r>
    <r>
      <rPr>
        <sz val="9"/>
        <color theme="1"/>
        <rFont val="Arial"/>
        <family val="2"/>
      </rPr>
      <t xml:space="preserve"> and $138.8 million. The portion of the change in fair value of the AFS securities related to the risk being hedged is recorded in "Other Income (Loss)" as "Net gain (loss) on derivatives and hedging activities" together with the change in the fair value of the related derivatives. The remainder of the change in fair value of the hedged AFS securities, as well as the change in fair value of our non-hedged AFS securities, is recorded in AOCI as " Unrealized Gain (Loss) on AFS securities." </t>
    </r>
  </si>
  <si>
    <t>As of June 30, 2014 and December 31, 2013, we held $492.3 million and $485.1 million of AFS securities originally purchased from members or affiliates of members that own more than 10% of our total outstanding capital stock, including MRCS, or members with representatives serving on our Board of Directors (Board). See Note 13 for additional information concerning these related parties.</t>
  </si>
  <si>
    <t>Unrealized Losses on AFS Securities</t>
  </si>
  <si>
    <r>
      <t xml:space="preserve">The following tables summarize our AFS securities in an unrealized loss position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aggregated by major security type and length of time that individual securities have been in a continuous unrealized loss position.</t>
    </r>
  </si>
  <si>
    <t>Less than 12 months</t>
  </si>
  <si>
    <t>12 months or more</t>
  </si>
  <si>
    <t xml:space="preserve">AFS Securities in </t>
  </si>
  <si>
    <t>Unrealized Loss Positions</t>
  </si>
  <si>
    <t>Other U.S. agency obligations</t>
  </si>
  <si>
    <t>(4,533</t>
  </si>
  <si>
    <t>(320</t>
  </si>
  <si>
    <t>GSE obligations</t>
  </si>
  <si>
    <t>(56</t>
  </si>
  <si>
    <t>(851</t>
  </si>
  <si>
    <t>(4,589</t>
  </si>
  <si>
    <t>(1,171</t>
  </si>
  <si>
    <r>
      <t>Residential PLMBS</t>
    </r>
    <r>
      <rPr>
        <sz val="5"/>
        <color theme="1"/>
        <rFont val="Arial"/>
        <family val="2"/>
      </rPr>
      <t> </t>
    </r>
    <r>
      <rPr>
        <sz val="8"/>
        <color theme="1"/>
        <rFont val="Arial"/>
        <family val="2"/>
      </rPr>
      <t>*</t>
    </r>
  </si>
  <si>
    <t>(944</t>
  </si>
  <si>
    <t>(36,040</t>
  </si>
  <si>
    <t>(5,533</t>
  </si>
  <si>
    <t>(37,211</t>
  </si>
  <si>
    <t>(42,744</t>
  </si>
  <si>
    <t>(852</t>
  </si>
  <si>
    <t>(61,626</t>
  </si>
  <si>
    <t>(28,936</t>
  </si>
  <si>
    <t>(90,562</t>
  </si>
  <si>
    <r>
      <t> </t>
    </r>
    <r>
      <rPr>
        <sz val="8"/>
        <color theme="1"/>
        <rFont val="Arial"/>
        <family val="2"/>
      </rPr>
      <t>    </t>
    </r>
  </si>
  <si>
    <t>*     Includes investments for which a portion of OTTI has been recognized in AOCI.    </t>
  </si>
  <si>
    <t>Redemption Terms</t>
  </si>
  <si>
    <r>
      <t xml:space="preserve">The amortized cost basis and fair value, as applicable, of non-MBS AFS securities by contractual maturity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 MBS are not presented by contractual maturity because their expected maturities will likely differ from contractual maturities due to call or prepayment rights.</t>
    </r>
  </si>
  <si>
    <t>Year of Maturity</t>
  </si>
  <si>
    <t>Cost Basis</t>
  </si>
  <si>
    <t>Due in less than one year</t>
  </si>
  <si>
    <t>Due after one year through five years</t>
  </si>
  <si>
    <t>Due after five years through 10 years</t>
  </si>
  <si>
    <t>Due after 10 years</t>
  </si>
  <si>
    <t>Total MBS</t>
  </si>
  <si>
    <t>Interest-Rate Payment Terms</t>
  </si>
  <si>
    <r>
      <t xml:space="preserve">The following table summarizes the amortized cost of our AFS securities by interest-rate payment term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t>
    </r>
  </si>
  <si>
    <t>As of</t>
  </si>
  <si>
    <t>Amortized Cost of AFS Securities by Interest-Rate Payment Terms</t>
  </si>
  <si>
    <t>June 30, 2014</t>
  </si>
  <si>
    <t>December 31, 2013</t>
  </si>
  <si>
    <t>Fixed</t>
  </si>
  <si>
    <t>Variable</t>
  </si>
  <si>
    <t>    </t>
  </si>
  <si>
    <t>Proceeds from and Net Gain on Sales of AFS Securities</t>
  </si>
  <si>
    <r>
      <t xml:space="preserve">During the six months ended </t>
    </r>
    <r>
      <rPr>
        <sz val="9"/>
        <color rgb="FF000000"/>
        <rFont val="Arial"/>
        <family val="2"/>
      </rPr>
      <t>June 30, 2013</t>
    </r>
    <r>
      <rPr>
        <sz val="9"/>
        <color theme="1"/>
        <rFont val="Arial"/>
        <family val="2"/>
      </rPr>
      <t xml:space="preserve">, we sold one AFS security. The proceeds of the sale were $41.8 million and resulted in a net gain of $903,000. We sold </t>
    </r>
    <r>
      <rPr>
        <sz val="9"/>
        <color rgb="FF000000"/>
        <rFont val="Arial"/>
        <family val="2"/>
      </rPr>
      <t>no</t>
    </r>
    <r>
      <rPr>
        <sz val="9"/>
        <color theme="1"/>
        <rFont val="Arial"/>
        <family val="2"/>
      </rPr>
      <t xml:space="preserve"> AFS securities during the six months ended</t>
    </r>
    <r>
      <rPr>
        <sz val="9"/>
        <color theme="1"/>
        <rFont val="Inherit"/>
      </rPr>
      <t xml:space="preserve"> </t>
    </r>
    <r>
      <rPr>
        <sz val="9"/>
        <color rgb="FF000000"/>
        <rFont val="Arial"/>
        <family val="2"/>
      </rPr>
      <t>June 30, 2014</t>
    </r>
    <r>
      <rPr>
        <sz val="9"/>
        <color theme="1"/>
        <rFont val="Arial"/>
        <family val="2"/>
      </rPr>
      <t>.</t>
    </r>
  </si>
  <si>
    <t>Credit Risk</t>
  </si>
  <si>
    <t>A detailed discussion of credit risk on our PLMBS, including those classified as AFS, and our assessment of OTTI of such securities, are included in Note 5.</t>
  </si>
  <si>
    <t>Held-to-Maturity Securities</t>
  </si>
  <si>
    <t>Held-to-maturity Securities, Unclassified [Abstract]</t>
  </si>
  <si>
    <t>HTM Securities</t>
  </si>
  <si>
    <r>
      <t xml:space="preserve">The following tables summarize our HTM securitie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t>
    </r>
  </si>
  <si>
    <r>
      <t>Cost Basis</t>
    </r>
    <r>
      <rPr>
        <b/>
        <sz val="5"/>
        <color theme="1"/>
        <rFont val="Arial"/>
        <family val="2"/>
      </rPr>
      <t> (1)</t>
    </r>
  </si>
  <si>
    <t>OTTI Charges</t>
  </si>
  <si>
    <t>Recognized in</t>
  </si>
  <si>
    <t xml:space="preserve">AOCI </t>
  </si>
  <si>
    <t>Carrying</t>
  </si>
  <si>
    <t xml:space="preserve">Value </t>
  </si>
  <si>
    <t>Unrecognized Holding</t>
  </si>
  <si>
    <r>
      <t xml:space="preserve">Gains </t>
    </r>
    <r>
      <rPr>
        <b/>
        <sz val="5"/>
        <color theme="1"/>
        <rFont val="Arial"/>
        <family val="2"/>
      </rPr>
      <t>(2)</t>
    </r>
  </si>
  <si>
    <r>
      <t xml:space="preserve">Losses </t>
    </r>
    <r>
      <rPr>
        <b/>
        <sz val="5"/>
        <color theme="1"/>
        <rFont val="Arial"/>
        <family val="2"/>
      </rPr>
      <t>(2)</t>
    </r>
  </si>
  <si>
    <t>Commercial paper</t>
  </si>
  <si>
    <t xml:space="preserve">Certificates of deposit </t>
  </si>
  <si>
    <r>
      <t xml:space="preserve">Other U.S. agency obligations </t>
    </r>
    <r>
      <rPr>
        <sz val="5"/>
        <color theme="1"/>
        <rFont val="Arial"/>
        <family val="2"/>
      </rPr>
      <t>(3)</t>
    </r>
  </si>
  <si>
    <t>(4</t>
  </si>
  <si>
    <t>State or local housing obligations</t>
  </si>
  <si>
    <t>(2,423</t>
  </si>
  <si>
    <t>(2,427</t>
  </si>
  <si>
    <t>Residential:</t>
  </si>
  <si>
    <r>
      <t xml:space="preserve">Other U.S. agency </t>
    </r>
    <r>
      <rPr>
        <sz val="5"/>
        <color theme="1"/>
        <rFont val="Arial"/>
        <family val="2"/>
      </rPr>
      <t>(3)</t>
    </r>
  </si>
  <si>
    <r>
      <t>GSE</t>
    </r>
    <r>
      <rPr>
        <sz val="5"/>
        <color theme="1"/>
        <rFont val="Arial"/>
        <family val="2"/>
      </rPr>
      <t> (4)</t>
    </r>
  </si>
  <si>
    <t>(4,478</t>
  </si>
  <si>
    <t>PLMBS</t>
  </si>
  <si>
    <t>(12,930</t>
  </si>
  <si>
    <t>(14,411</t>
  </si>
  <si>
    <t>Commercial (multi-family):</t>
  </si>
  <si>
    <r>
      <t>GSE</t>
    </r>
    <r>
      <rPr>
        <sz val="5"/>
        <color theme="1"/>
        <rFont val="Arial"/>
        <family val="2"/>
      </rPr>
      <t> (5)</t>
    </r>
  </si>
  <si>
    <t>(89</t>
  </si>
  <si>
    <t>(18,978</t>
  </si>
  <si>
    <t>(21,405</t>
  </si>
  <si>
    <t>Value</t>
  </si>
  <si>
    <r>
      <t>Losses</t>
    </r>
    <r>
      <rPr>
        <b/>
        <sz val="5"/>
        <color theme="1"/>
        <rFont val="Arial"/>
        <family val="2"/>
      </rPr>
      <t> (2)</t>
    </r>
  </si>
  <si>
    <t>Certificates of deposit</t>
  </si>
  <si>
    <t>(2</t>
  </si>
  <si>
    <t>(8,557</t>
  </si>
  <si>
    <t>(8,559</t>
  </si>
  <si>
    <r>
      <t xml:space="preserve">GSE </t>
    </r>
    <r>
      <rPr>
        <sz val="5"/>
        <color theme="1"/>
        <rFont val="Arial"/>
        <family val="2"/>
      </rPr>
      <t>(4)</t>
    </r>
  </si>
  <si>
    <t>(8,909</t>
  </si>
  <si>
    <t>(14,418</t>
  </si>
  <si>
    <t>(18,743</t>
  </si>
  <si>
    <t>(2,956</t>
  </si>
  <si>
    <t>(30,608</t>
  </si>
  <si>
    <t>(39,167</t>
  </si>
  <si>
    <t>Includes unpaid principal balance, accretable discounts and unamortized premiums, and OTTI charges recognized in earnings.</t>
  </si>
  <si>
    <t>Represents the difference between fair value and carrying value.</t>
  </si>
  <si>
    <t>Consists of obligations or securities issued by one or more of the following: Government National Mortgage Association, Small Business Administration (SBA) and U.S. AID.</t>
  </si>
  <si>
    <t>Consists of securities issued by Freddie Mac and Fannie Mae.</t>
  </si>
  <si>
    <t>Consists of Fannie Mae Delegated Underwriting and Servicing MBS.</t>
  </si>
  <si>
    <r>
      <t>The amortized cost basis of our HTM MBS investments determined to be other-than-temporarily impaired includes $</t>
    </r>
    <r>
      <rPr>
        <sz val="9"/>
        <color rgb="FF000000"/>
        <rFont val="Arial"/>
        <family val="2"/>
      </rPr>
      <t>753,000</t>
    </r>
    <r>
      <rPr>
        <sz val="9"/>
        <color theme="1"/>
        <rFont val="Arial"/>
        <family val="2"/>
      </rPr>
      <t xml:space="preserve"> and $</t>
    </r>
    <r>
      <rPr>
        <sz val="9"/>
        <color rgb="FF000000"/>
        <rFont val="Arial"/>
        <family val="2"/>
      </rPr>
      <t>769,000</t>
    </r>
    <r>
      <rPr>
        <sz val="9"/>
        <color theme="1"/>
        <rFont val="Arial"/>
        <family val="2"/>
      </rPr>
      <t xml:space="preserve"> of credit-related OTTI losse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t>
    </r>
  </si>
  <si>
    <t>As of June 30, 2014 and December 31, 2013, we held $155.0 million and $146.3 million of HTM securities purchased from members or affiliates of members who own more than 10% of our total outstanding capital stock and outstanding MRCS or members with representatives serving on our Board. See Note 13 for additional information concerning these related parties.</t>
  </si>
  <si>
    <t>Unrealized Losses on HTM Securities</t>
  </si>
  <si>
    <r>
      <t xml:space="preserve">The following tables summarize our HTM securities with gross unrealized losses, aggregated by major security type and length of time that individual securities have been in a continuous unrealized loss position,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The gross unrealized losses include OTTI charges recognized in AOCI and gross unrecognized holding losses.</t>
    </r>
  </si>
  <si>
    <t xml:space="preserve">HTM Securities in </t>
  </si>
  <si>
    <t>Gross Unrealized Losses</t>
  </si>
  <si>
    <t>(3</t>
  </si>
  <si>
    <t>(1</t>
  </si>
  <si>
    <t>(303</t>
  </si>
  <si>
    <t>(2,120</t>
  </si>
  <si>
    <t>(306</t>
  </si>
  <si>
    <t>(2,121</t>
  </si>
  <si>
    <t>GSEs</t>
  </si>
  <si>
    <t>(1,349</t>
  </si>
  <si>
    <t>(3,129</t>
  </si>
  <si>
    <t>(13</t>
  </si>
  <si>
    <t>(27,328</t>
  </si>
  <si>
    <t>(27,341</t>
  </si>
  <si>
    <t>(1,451</t>
  </si>
  <si>
    <t>(30,457</t>
  </si>
  <si>
    <t>(31,908</t>
  </si>
  <si>
    <t>(1,757</t>
  </si>
  <si>
    <t>(32,578</t>
  </si>
  <si>
    <t>(34,335</t>
  </si>
  <si>
    <r>
      <t>Other U.S. agency obligations</t>
    </r>
    <r>
      <rPr>
        <sz val="5"/>
        <color theme="1"/>
        <rFont val="Arial"/>
        <family val="2"/>
      </rPr>
      <t> </t>
    </r>
  </si>
  <si>
    <t>(8,472</t>
  </si>
  <si>
    <t>(85</t>
  </si>
  <si>
    <t>(87</t>
  </si>
  <si>
    <t>(8,381</t>
  </si>
  <si>
    <t>(528</t>
  </si>
  <si>
    <t>(294</t>
  </si>
  <si>
    <t>(32,867</t>
  </si>
  <si>
    <t>(33,161</t>
  </si>
  <si>
    <t>(11,631</t>
  </si>
  <si>
    <t>(33,395</t>
  </si>
  <si>
    <t>(45,026</t>
  </si>
  <si>
    <t>(20,103</t>
  </si>
  <si>
    <t>(33,482</t>
  </si>
  <si>
    <t>(53,585</t>
  </si>
  <si>
    <r>
      <t xml:space="preserve">The amortized cost basis, carrying value, and fair value, as applicable, of non-MBS HTM securities by contractual maturity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 MBS are not presented by contractual maturity because their expected maturities will likely differ from contractual maturities due to call or prepayment rights.</t>
    </r>
  </si>
  <si>
    <t>Value *</t>
  </si>
  <si>
    <t>Due in one year or less</t>
  </si>
  <si>
    <t> Total MBS</t>
  </si>
  <si>
    <t>*</t>
  </si>
  <si>
    <t>Carrying value of HTM securities represents amortized cost after adjustment for non-credit-related impairment recognized in AOCI. </t>
  </si>
  <si>
    <r>
      <t xml:space="preserve">The following table summarizes our HTM securities by interest-rate payment term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t>
    </r>
  </si>
  <si>
    <t>Amortized Cost of HTM Securities by Interest-Rate Payment Terms</t>
  </si>
  <si>
    <t>Investment Credit Risk and Assessment for OTTI</t>
  </si>
  <si>
    <t>Other-Than-Temporary Impairment Analysis [Abstract]</t>
  </si>
  <si>
    <t xml:space="preserve">Our MBS investments consist of agency-guaranteed securities and senior tranches of privately issued prime and Alt-A MBS, collateralized by single- and multi-family residential mortgage loans, including hybrid adjustable-rate mortgages (ARMs) and option ARMs. Our exposure to the risk of loss on our investments in MBS increases when the loans underlying the MBS exhibit high rates of delinquency, foreclosure, or losses on the sale of foreclosed properties. </t>
  </si>
  <si>
    <t>Assessment for OTTI</t>
  </si>
  <si>
    <t xml:space="preserve">We evaluate each of our AFS and HTM investments in an unrealized loss position for OTTI on a quarterly basis. As part of this process, we consider (1) whether we intend to sell each such investment security and (2) whether it is more likely than not that we would be required to sell such security before its anticipated recovery. If either of these conditions is met, we recognize an OTTI charge in earnings equal to the entire difference between the security's amortized cost basis and its fair value as of the statement of condition date. If neither condition is met, for our PLMBS, we perform a cash flow analysis to determine whether the entire amortized cost basis of an impaired security, including all previously recognized OTTI losses, will be recovered. If we do not expect to recover the entire amount, the security is considered to be other-than-temporarily impaired or further impaired. We then evaluate the OTTI to determine the amount of credit loss to be recognized in earnings, which is limited to the amount of each security's unrealized loss. </t>
  </si>
  <si>
    <t>Our investments in PLMBS were rated "AAA" (or its equivalent) by a nationally recognized statistical rating organization (NRSRO), such as Moody's Investor Service (Moody's) or Standard &amp; Poor's Ratings Services (S&amp;P), at their respective purchase dates. The "AAA"-rated securities achieved their ratings primarily through credit enhancement, such as subordination and over-collateralization.</t>
  </si>
  <si>
    <t xml:space="preserve">To ensure consistency in determination of OTTI for PLMBS among all FHLBanks, the FHLBanks use a system-wide governance committee (OTTI Governance Committee) and formal process to ensure consistency in key OTTI modeling assumptions used for the purposes of cash flow analysis for these securities. As part of our quarterly OTTI evaluation, we review and approve the key modeling assumptions determined by the FHLBanks' system-wide process, and we perform OTTI cash flow analyses on our entire PLMBS portfolio using the FHLBanks' common platform and approved assumptions. </t>
  </si>
  <si>
    <t>Our evaluation includes estimating the cash flows that we are likely to collect, taking into account the loan-level characteristics and structure of the applicable security and certain modeling assumptions, to determine whether we will recover the entire amortized cost basis of the security, such as the remaining payment terms for the security, prepayment speeds, default rates, loss severity on the collateral supporting the PLMBS, expected housing price changes, and interest-rate assumptions.</t>
  </si>
  <si>
    <t>OTTI Credit Loss</t>
  </si>
  <si>
    <t xml:space="preserve">In performing a detailed cash flow analysis, we identify the most reasonable estimate of the cash flows expected to be collected from a security. If this estimate results in a present value of expected cash flows (discounted at the security's current effective yield) that is less than the amortized cost basis of the security (i.e., a credit loss exists), an OTTI is considered to have occurred. For our variable interest-rate PLMBS, we use a spread-adjusted forward interest-rate curve to project the future estimated cash flows. We then use the current effective interest rate for the security prior to impairment for determining the present value of the future estimated cash flows. </t>
  </si>
  <si>
    <r>
      <t xml:space="preserve">We update our estimate of future estimated cash flows on a quarterly basis. At each quarter-end, we perform our OTTI cash flow analyses using third-party models that consider individual borrower characteristics and the particular attributes of the loans underlying the PLMBS, in conjunction with assumptions about future mortgage servicer actions and changes in home prices and interest rates, to project prepayments, defaults, and loss severities. A significant modeling input is the forecast of future housing price changes for the relevant states and certain core-based statistical areas (CBSA), which are based upon an assessment of the relevant housing markets. CBSA refers collectively to metropolitan and micropolitan statistical areas as defined by the U.S. Office of Management and Budget. As currently defined, a CBSA must contain at least </t>
    </r>
    <r>
      <rPr>
        <sz val="9"/>
        <color rgb="FF000000"/>
        <rFont val="Arial"/>
        <family val="2"/>
      </rPr>
      <t>one</t>
    </r>
    <r>
      <rPr>
        <sz val="9"/>
        <color theme="1"/>
        <rFont val="Arial"/>
        <family val="2"/>
      </rPr>
      <t xml:space="preserve"> urban area with a population of </t>
    </r>
    <r>
      <rPr>
        <sz val="9"/>
        <color rgb="FF000000"/>
        <rFont val="Arial"/>
        <family val="2"/>
      </rPr>
      <t>10,000</t>
    </r>
    <r>
      <rPr>
        <sz val="9"/>
        <color theme="1"/>
        <rFont val="Arial"/>
        <family val="2"/>
      </rPr>
      <t xml:space="preserve"> or more people. The OTTI Governance Committee developed a short-term housing price forecast with projected changes ranging from a decrease of 4.0% to an increase of 9.0% over the twelve-month period beginning April 1, 2014. For the vast majority of markets, the projected short-term housing price changes ranged from a decrease of 2.0% to an increase of 4.0%. </t>
    </r>
  </si>
  <si>
    <t>Previously, home price projections following the short-term period were projected to recover using one of five different recovery paths. Starting this quarter, a unique path is projected for each geographic area based on an internally developed framework derived from historical data.</t>
  </si>
  <si>
    <t xml:space="preserve">We also use a third-party model to allocate our month-by-month projected loan-level cash flows to the various security classes in each securitization structure in accordance with its prescribed cash flow and loss allocation rules. The projected cash flows are based on a number of assumptions and expectations, and the results of these models can vary significantly with changes in these assumptions and expectations. The scenario of cash flows, based on the model approach described above, reflects a reasonable estimate scenario and includes a base-case current-to-trough price forecast and a base-case housing price recovery path. </t>
  </si>
  <si>
    <r>
      <t xml:space="preserve">Based on our analysis, we recorded </t>
    </r>
    <r>
      <rPr>
        <sz val="9"/>
        <color rgb="FF000000"/>
        <rFont val="Arial"/>
        <family val="2"/>
      </rPr>
      <t>$1.6 million</t>
    </r>
    <r>
      <rPr>
        <sz val="9"/>
        <color theme="1"/>
        <rFont val="Arial"/>
        <family val="2"/>
      </rPr>
      <t xml:space="preserve"> of additional OTTI credit losses in second quarter 2014 on </t>
    </r>
    <r>
      <rPr>
        <sz val="9"/>
        <color rgb="FF000000"/>
        <rFont val="Arial"/>
        <family val="2"/>
      </rPr>
      <t>three</t>
    </r>
    <r>
      <rPr>
        <sz val="9"/>
        <color theme="1"/>
        <rFont val="Arial"/>
        <family val="2"/>
      </rPr>
      <t xml:space="preserve"> securities that had previously been determined to be other-than-temporarily impaired. </t>
    </r>
    <r>
      <rPr>
        <sz val="9"/>
        <color rgb="FF000000"/>
        <rFont val="Arial"/>
        <family val="2"/>
      </rPr>
      <t>No</t>
    </r>
    <r>
      <rPr>
        <sz val="9"/>
        <color theme="1"/>
        <rFont val="Arial"/>
        <family val="2"/>
      </rPr>
      <t xml:space="preserve"> additional securities were determined to be other-than-temporarily impaired during second quarter 2014. We have the intent and ability to hold our other-than-temporarily impaired securities until their fair values exceed their amortized cost bases. </t>
    </r>
  </si>
  <si>
    <t>For those securities for which an OTTI was determined to have occurred during the three months ended June 30, 2014, the following table presents a summary of the significant inputs used to measure the amount of the credit loss recognized in earnings during this period, as well as the related current credit enhancement. Credit enhancement is defined as the percentage of credit subordination, excess spread or over-collateralization, if any, in a security structure that will generally absorb losses before we will experience a loss on the security. The calculated averages represent the dollar-weighted averages of all PLMBS in each category shown.</t>
  </si>
  <si>
    <t>Significant Inputs Used to Measure Credit Loss</t>
  </si>
  <si>
    <t>For the Three Months Ended June 30, 2014</t>
  </si>
  <si>
    <t>Cumulative Voluntary</t>
  </si>
  <si>
    <t>Prepayment Rates *</t>
  </si>
  <si>
    <t>Cumulative</t>
  </si>
  <si>
    <t>Default Rates *</t>
  </si>
  <si>
    <t>Loss Severities</t>
  </si>
  <si>
    <t>Current</t>
  </si>
  <si>
    <t>Credit Enhancement</t>
  </si>
  <si>
    <t>Year of Securitization</t>
  </si>
  <si>
    <t>Weighted Average</t>
  </si>
  <si>
    <t>(in percentages)</t>
  </si>
  <si>
    <t>Alt-A:</t>
  </si>
  <si>
    <t>Total Alt-A</t>
  </si>
  <si>
    <t>The cumulative voluntary prepayment rates and cumulative default rates are based on unpaid principal balances.</t>
  </si>
  <si>
    <t>The additional OTTI credit losses recorded in the second quarter of 2014 were also attributable, in part, to changes in mortgage servicer practices, as decreases in advanced principal and interest from servicers on delinquent loans have reduced current payments on certain securities causing reductions in projected cash flows.</t>
  </si>
  <si>
    <r>
      <t xml:space="preserve">The following table summarizes key information </t>
    </r>
    <r>
      <rPr>
        <sz val="9"/>
        <color rgb="FF000000"/>
        <rFont val="Arial"/>
        <family val="2"/>
      </rPr>
      <t>as of June 30, 2014</t>
    </r>
    <r>
      <rPr>
        <sz val="9"/>
        <color theme="1"/>
        <rFont val="Arial"/>
        <family val="2"/>
      </rPr>
      <t xml:space="preserve"> for the PLMBS on which we have recorded OTTI charges during the life of the security (i.e., impaired through </t>
    </r>
    <r>
      <rPr>
        <sz val="9"/>
        <color rgb="FF000000"/>
        <rFont val="Arial"/>
        <family val="2"/>
      </rPr>
      <t>June 30, 2014</t>
    </r>
    <r>
      <rPr>
        <sz val="9"/>
        <color theme="1"/>
        <rFont val="Arial"/>
        <family val="2"/>
      </rPr>
      <t xml:space="preserve">). </t>
    </r>
  </si>
  <si>
    <r>
      <t xml:space="preserve">HTM Securities </t>
    </r>
    <r>
      <rPr>
        <b/>
        <sz val="5"/>
        <color theme="1"/>
        <rFont val="Arial"/>
        <family val="2"/>
      </rPr>
      <t>(1)</t>
    </r>
  </si>
  <si>
    <r>
      <t>AFS Securities</t>
    </r>
    <r>
      <rPr>
        <b/>
        <sz val="5"/>
        <color theme="1"/>
        <rFont val="Arial"/>
        <family val="2"/>
      </rPr>
      <t> (1)</t>
    </r>
  </si>
  <si>
    <t>Other-than-Temporarily Impaired Securities - Life to Date</t>
  </si>
  <si>
    <t>Unpaid Principal Balance</t>
  </si>
  <si>
    <t>Amortized Cost Basis</t>
  </si>
  <si>
    <t xml:space="preserve">Carrying </t>
  </si>
  <si>
    <r>
      <t>Value</t>
    </r>
    <r>
      <rPr>
        <b/>
        <sz val="5"/>
        <color theme="1"/>
        <rFont val="Arial"/>
        <family val="2"/>
      </rPr>
      <t> </t>
    </r>
  </si>
  <si>
    <r>
      <t xml:space="preserve">Prime </t>
    </r>
    <r>
      <rPr>
        <sz val="5"/>
        <color theme="1"/>
        <rFont val="Arial"/>
        <family val="2"/>
      </rPr>
      <t>(2)</t>
    </r>
  </si>
  <si>
    <r>
      <t xml:space="preserve">Alt-A PLMBS </t>
    </r>
    <r>
      <rPr>
        <sz val="5"/>
        <color theme="1"/>
        <rFont val="Arial"/>
        <family val="2"/>
      </rPr>
      <t>(2)</t>
    </r>
  </si>
  <si>
    <t>This table does not include all HTM and AFS securities that are in an unrealized loss position as of June 30, 2014; only those with OTTI charges during the life of the security are included.</t>
  </si>
  <si>
    <t>Classification based on originator's classification at the time of origination or classification by an NRSRO upon issuance of the MBS.</t>
  </si>
  <si>
    <r>
      <t xml:space="preserve">The following table summarizes the credit loss components of our OTTI losses on both AFS and HTM securities recognized in earnings for the </t>
    </r>
    <r>
      <rPr>
        <sz val="9"/>
        <color rgb="FF000000"/>
        <rFont val="Arial"/>
        <family val="2"/>
      </rPr>
      <t>three</t>
    </r>
    <r>
      <rPr>
        <sz val="9"/>
        <color theme="1"/>
        <rFont val="Arial"/>
        <family val="2"/>
      </rPr>
      <t xml:space="preserve"> and </t>
    </r>
    <r>
      <rPr>
        <sz val="9"/>
        <color rgb="FF000000"/>
        <rFont val="Arial"/>
        <family val="2"/>
      </rPr>
      <t>six months ended</t>
    </r>
    <r>
      <rPr>
        <sz val="9"/>
        <color theme="1"/>
        <rFont val="Arial"/>
        <family val="2"/>
      </rPr>
      <t xml:space="preserve">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t>
    </r>
  </si>
  <si>
    <t>For the Three Months Ended June 30,</t>
  </si>
  <si>
    <t>For the Six Months Ended June 30,</t>
  </si>
  <si>
    <t>Credit Loss Component of OTTI Loss</t>
  </si>
  <si>
    <r>
      <t xml:space="preserve">2013 </t>
    </r>
    <r>
      <rPr>
        <b/>
        <sz val="5"/>
        <color theme="1"/>
        <rFont val="Arial"/>
        <family val="2"/>
      </rPr>
      <t>(1)</t>
    </r>
  </si>
  <si>
    <t>Balance before cumulative actual cash losses, beginning of period</t>
  </si>
  <si>
    <t>Additions:</t>
  </si>
  <si>
    <r>
      <t>Additional OTTI credit losses on securities on which an OTTI loss was previously recognized</t>
    </r>
    <r>
      <rPr>
        <sz val="5"/>
        <color theme="1"/>
        <rFont val="Arial"/>
        <family val="2"/>
      </rPr>
      <t> (2)</t>
    </r>
  </si>
  <si>
    <t>Total additional credit losses recognized in period noted</t>
  </si>
  <si>
    <t>Reductions:</t>
  </si>
  <si>
    <r>
      <t>Securities sold and matured during the period</t>
    </r>
    <r>
      <rPr>
        <sz val="5"/>
        <color theme="1"/>
        <rFont val="Arial"/>
        <family val="2"/>
      </rPr>
      <t>(3)</t>
    </r>
  </si>
  <si>
    <t>(19,247</t>
  </si>
  <si>
    <r>
      <t>Increases in cash flows expected to be collected, recognized over the remaining life of the securities (amount recognized in interest income in period noted)</t>
    </r>
    <r>
      <rPr>
        <sz val="5"/>
        <color theme="1"/>
        <rFont val="Arial"/>
        <family val="2"/>
      </rPr>
      <t>(4)</t>
    </r>
  </si>
  <si>
    <t>(5,908</t>
  </si>
  <si>
    <t>(4,186</t>
  </si>
  <si>
    <t>(11,608</t>
  </si>
  <si>
    <t>(8,138</t>
  </si>
  <si>
    <t>Balance before cumulative actual cash losses, end of period</t>
  </si>
  <si>
    <t>Cumulative actual cash losses</t>
  </si>
  <si>
    <t>(23,640</t>
  </si>
  <si>
    <t>(14,598</t>
  </si>
  <si>
    <t>Balance after cumulative actual cash losses, end of period</t>
  </si>
  <si>
    <t xml:space="preserve">  </t>
  </si>
  <si>
    <t>Certain line items for the three and six months ended June 30, 2013 have been revised on a prospective basis due to an error that we evaluated and determined to be not material. As a result, for the three months ended June 30, 2013, “Balance before cumulative actual cash losses, beginning of period” decreased from $410.8 million to $409.0 million; “Increases in cash flows expected to be collected, recognized over the remaining life of the securities” increased from $778,000 to $4.2 million; and "Balance before cumulative actual cash losses, end of period" decreased from $410.1 million to $404.8 million. For the six months ended June 30, 2013, “Balance before cumulative actual cash losses, beginning of period” increased from $430.1 million to $431.8 million; “Securities sold and matured during the period” increased from $19.0 million to $19.2 million; “Increases in cash flows expected to be collected, recognized over the remaining life of the securities” increased from $1.3 million to $8.1 million; and "Balance before cumulative actual cash losses, end of period" decreased from $410.1 million to $404.8 million. In addition, we enhanced our disclosure to separate cumulative actual cash losses from securities sold and matured during the period.</t>
  </si>
  <si>
    <t>Relates to securities that were determined to be other-than-temporarily impaired prior to the beginning of the period.</t>
  </si>
  <si>
    <t xml:space="preserve">Represents reductions related to securities sold or that matured during the period and are no longer held at the end of the period. </t>
  </si>
  <si>
    <r>
      <t xml:space="preserve">As of </t>
    </r>
    <r>
      <rPr>
        <sz val="8"/>
        <color rgb="FF000000"/>
        <rFont val="Arial"/>
        <family val="2"/>
      </rPr>
      <t>June 30, 2014</t>
    </r>
    <r>
      <rPr>
        <sz val="8"/>
        <color theme="1"/>
        <rFont val="Arial"/>
        <family val="2"/>
      </rPr>
      <t xml:space="preserve">, the amortized cost of our PLMBS included $361.2 million of OTTI credit losses. Of this amount, as of </t>
    </r>
    <r>
      <rPr>
        <sz val="8"/>
        <color rgb="FF000000"/>
        <rFont val="Arial"/>
        <family val="2"/>
      </rPr>
      <t>June 30, 2014</t>
    </r>
    <r>
      <rPr>
        <sz val="8"/>
        <color theme="1"/>
        <rFont val="Arial"/>
        <family val="2"/>
      </rPr>
      <t>, an unaccreted discount of $111.1 million will be accreted back to investment interest income on a level-yield basis due to adjustments to yields resulting from significant improvements in the cash flows of the securities.</t>
    </r>
  </si>
  <si>
    <t>All Other AFS and HTM Securities</t>
  </si>
  <si>
    <r>
      <t xml:space="preserve">Certain of our remaining AFS and HTM investment securities have experienced unrealized losses and decreases in fair value primarily due to illiquidity in the marketplace and interest-rate volatility in the U.S. mortgage and credit markets. Based on current information, we determined that, for these investments, the underlying collateral or the strength of the issuers' guarantees through direct obligations or U.S. government support is currently sufficient to protect us from losses. Further, the declines are considered temporary as we expect to recover the entire amortized cost basis of the remaining securities in unrealized loss positions and neither intend to sell these securities nor believe it is more likely than not that we will be required to sell them prior to their anticipated recovery. As a result, we do not consider any of our other investments to be other-than-temporarily impaired </t>
    </r>
    <r>
      <rPr>
        <sz val="9"/>
        <color rgb="FF000000"/>
        <rFont val="Arial"/>
        <family val="2"/>
      </rPr>
      <t>as of June 30, 2014</t>
    </r>
    <r>
      <rPr>
        <sz val="9"/>
        <color theme="1"/>
        <rFont val="Arial"/>
        <family val="2"/>
      </rPr>
      <t>.</t>
    </r>
  </si>
  <si>
    <t>Advances [Abstract]</t>
  </si>
  <si>
    <t>Redemption Terms  </t>
  </si>
  <si>
    <r>
      <t xml:space="preserve">We offer a wide range of fixed and variable interest-rate advance products with different maturities, interest rates, payment terms, and optionality. Fixed interest-rate advances generally have maturities ranging from one day to 30 years. Variable interest-rate advances generally have maturities ranging from one to 10 years, where the interest rates reset periodically at a fixed spread to the London Interbank Offered Rate (LIBOR). We had advances outstanding at interest rates ranging from </t>
    </r>
    <r>
      <rPr>
        <sz val="9"/>
        <color rgb="FF000000"/>
        <rFont val="Arial"/>
        <family val="2"/>
      </rPr>
      <t>0.17%</t>
    </r>
    <r>
      <rPr>
        <sz val="9"/>
        <color theme="1"/>
        <rFont val="Arial"/>
        <family val="2"/>
      </rPr>
      <t xml:space="preserve"> to </t>
    </r>
    <r>
      <rPr>
        <sz val="9"/>
        <color rgb="FF000000"/>
        <rFont val="Arial"/>
        <family val="2"/>
      </rPr>
      <t>8.22%</t>
    </r>
    <r>
      <rPr>
        <sz val="9"/>
        <color theme="1"/>
        <rFont val="Arial"/>
        <family val="2"/>
      </rPr>
      <t xml:space="preserv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
    </r>
  </si>
  <si>
    <r>
      <t xml:space="preserve">The following table summarizes our advances outstanding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 xml:space="preserve">Advances Outstanding - Terms-to-Maturity and </t>
  </si>
  <si>
    <t>Weighted-Average Interest Rates</t>
  </si>
  <si>
    <t>Amount</t>
  </si>
  <si>
    <t>Weighted-Average Interest Rate</t>
  </si>
  <si>
    <t>(in thousands, except interest rates)</t>
  </si>
  <si>
    <t>Due after one year through two years</t>
  </si>
  <si>
    <t>Due after two years through three years</t>
  </si>
  <si>
    <t>Due after three years through four years</t>
  </si>
  <si>
    <t>Due after four years through five years</t>
  </si>
  <si>
    <t>Thereafter</t>
  </si>
  <si>
    <t>Total par value</t>
  </si>
  <si>
    <t>Commitment fees</t>
  </si>
  <si>
    <t>(344</t>
  </si>
  <si>
    <t>(370</t>
  </si>
  <si>
    <t>Premium on advances</t>
  </si>
  <si>
    <t>Discount on advances</t>
  </si>
  <si>
    <t>(5,961</t>
  </si>
  <si>
    <t>(6,649</t>
  </si>
  <si>
    <t>Hedging adjustments</t>
  </si>
  <si>
    <r>
      <t xml:space="preserve">We offer advances to members that may be prepaid on specified dates without incurring prepayment or termination fees (e.g., callable advances and choice advances, advances on which the interest-rate resets at specified intervals based on a spread to our short-term cost of funds and which may be prepaid at any repricing date without incurring a prepayment fee). As of </t>
    </r>
    <r>
      <rPr>
        <sz val="9"/>
        <color rgb="FF000000"/>
        <rFont val="Arial"/>
        <family val="2"/>
      </rPr>
      <t>June 30, 2014</t>
    </r>
    <r>
      <rPr>
        <sz val="9"/>
        <color theme="1"/>
        <rFont val="Arial"/>
        <family val="2"/>
      </rPr>
      <t xml:space="preserve">, we had </t>
    </r>
    <r>
      <rPr>
        <sz val="9"/>
        <color rgb="FF000000"/>
        <rFont val="Arial"/>
        <family val="2"/>
      </rPr>
      <t>no</t>
    </r>
    <r>
      <rPr>
        <sz val="9"/>
        <color theme="1"/>
        <rFont val="Arial"/>
        <family val="2"/>
      </rPr>
      <t xml:space="preserve"> callable advances and $125.0 million of choice advances outstanding. As of </t>
    </r>
    <r>
      <rPr>
        <sz val="9"/>
        <color rgb="FF000000"/>
        <rFont val="Arial"/>
        <family val="2"/>
      </rPr>
      <t>December 31, 2013</t>
    </r>
    <r>
      <rPr>
        <sz val="9"/>
        <color theme="1"/>
        <rFont val="Arial"/>
        <family val="2"/>
      </rPr>
      <t xml:space="preserve">, we had no callable or choice advances outstanding. Other advances, including symmetrical prepay advances, may only be prepaid subject to a fee sufficient to make us economically indifferent to a borrower's decision to prepay an advance or maintain the advance until contractual maturity. In the case of our standard advance products, the fee cannot be less than </t>
    </r>
    <r>
      <rPr>
        <sz val="9"/>
        <color rgb="FF000000"/>
        <rFont val="Arial"/>
        <family val="2"/>
      </rPr>
      <t>zero</t>
    </r>
    <r>
      <rPr>
        <sz val="9"/>
        <color theme="1"/>
        <rFont val="Arial"/>
        <family val="2"/>
      </rPr>
      <t xml:space="preserve">; however, the symmetrical prepayment advance removes this floor, resulting in a potential payment to the borrower under certain circumstances. We hedge these advances to ensure that we remain economically indifferent to the borrower's decision to prepay such an advance. Symmetrical prepay advances outstanding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otaled $484.7 million and $442.5 million. </t>
    </r>
  </si>
  <si>
    <r>
      <t xml:space="preserve">We also offer putable and convertible advances. With a putable advance, we effectively purchase a put option from the member that allows us the right to terminate the advance at par on predetermined exercise dates and at our discretion. We would typically exercise our right to terminate a putable advance when interest rates increase sufficiently above the interest rate that existed when the putable advance was issued. The borrower may then apply for a new advance at the prevailing market interest rate. We had putable advances outstanding of </t>
    </r>
    <r>
      <rPr>
        <sz val="9"/>
        <color rgb="FF000000"/>
        <rFont val="Arial"/>
        <family val="2"/>
      </rPr>
      <t>$870.0 million</t>
    </r>
    <r>
      <rPr>
        <sz val="9"/>
        <color theme="1"/>
        <rFont val="Arial"/>
        <family val="2"/>
      </rPr>
      <t xml:space="preserve"> and </t>
    </r>
    <r>
      <rPr>
        <sz val="9"/>
        <color rgb="FF000000"/>
        <rFont val="Arial"/>
        <family val="2"/>
      </rPr>
      <t>$910.5 million</t>
    </r>
    <r>
      <rPr>
        <sz val="9"/>
        <color theme="1"/>
        <rFont val="Arial"/>
        <family val="2"/>
      </rPr>
      <t xml:space="preserv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Convertible advances allow us to convert an advance from one interest-payment term structure to another. When issuing convertible advances, we may purchase put options from a member that allow us to convert the variable interest-rate advance to a fixed interest-rate advance at the current market rate after an agreed-upon lockout period. The fixed interest rate on a convertible advance is determined at origination. We had </t>
    </r>
    <r>
      <rPr>
        <sz val="9"/>
        <color rgb="FF000000"/>
        <rFont val="Arial"/>
        <family val="2"/>
      </rPr>
      <t>no</t>
    </r>
    <r>
      <rPr>
        <sz val="9"/>
        <color theme="1"/>
        <rFont val="Arial"/>
        <family val="2"/>
      </rPr>
      <t xml:space="preserve"> variable-to-fixed interest-rate advances outstanding that had not converted to fixed interest rate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r>
      <t xml:space="preserve">The following table summarizes our advances by next put/convert dat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Par Value of Advances Outstanding by Next Put/Convert Date</t>
  </si>
  <si>
    <r>
      <t xml:space="preserve">The following table summarizes our advances by interest-rate payment term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Par Value of Advances Outstanding by Interest-Rate Payment Terms</t>
  </si>
  <si>
    <t>Fixed:</t>
  </si>
  <si>
    <t>Due after one year</t>
  </si>
  <si>
    <t>Total fixed</t>
  </si>
  <si>
    <t>Variable:</t>
  </si>
  <si>
    <t>Total variable</t>
  </si>
  <si>
    <t>Credit Risk Exposure and Security Terms</t>
  </si>
  <si>
    <r>
      <t xml:space="preserve">Our potential credit risk from advances is concentrated in commercial banks and savings institutions. The following table provides the par value of advances and percent of total par value of outstanding advances of our top five borrowers (at the holding company level) as of </t>
    </r>
    <r>
      <rPr>
        <sz val="9"/>
        <color rgb="FF000000"/>
        <rFont val="Arial"/>
        <family val="2"/>
      </rPr>
      <t>June 30, 2014</t>
    </r>
    <r>
      <rPr>
        <sz val="9"/>
        <color theme="1"/>
        <rFont val="Arial"/>
        <family val="2"/>
      </rPr>
      <t xml:space="preserve"> and December 31, 2013</t>
    </r>
    <r>
      <rPr>
        <sz val="8"/>
        <color theme="1"/>
        <rFont val="Arial"/>
        <family val="2"/>
      </rPr>
      <t xml:space="preserve">. </t>
    </r>
    <r>
      <rPr>
        <sz val="9"/>
        <color theme="1"/>
        <rFont val="Arial"/>
        <family val="2"/>
      </rPr>
      <t>Due to the number of member institutions that are part of larger holding companies, we believe this aggregation provides greater visibility into borrowing activity at the Seattle Bank than would a listing of advances by individual member institutions.</t>
    </r>
  </si>
  <si>
    <t>Top Five Borrowers by Holding Company Advances Outstanding</t>
  </si>
  <si>
    <t>Par Value of Advances Outstanding</t>
  </si>
  <si>
    <t>Percentage of Par Value of Advances Outstanding</t>
  </si>
  <si>
    <t>(in thousands, except percentages)</t>
  </si>
  <si>
    <r>
      <t>Bank of America Corporation</t>
    </r>
    <r>
      <rPr>
        <sz val="5"/>
        <color theme="1"/>
        <rFont val="Arial"/>
        <family val="2"/>
      </rPr>
      <t> (1)</t>
    </r>
  </si>
  <si>
    <t>Washington Federal, Inc.</t>
  </si>
  <si>
    <r>
      <t xml:space="preserve">Umpqua Holdings Corporation </t>
    </r>
    <r>
      <rPr>
        <sz val="5"/>
        <color theme="1"/>
        <rFont val="Arial"/>
        <family val="2"/>
      </rPr>
      <t>(2)</t>
    </r>
  </si>
  <si>
    <t>not in top 5</t>
  </si>
  <si>
    <r>
      <t xml:space="preserve">Sterling Financial Corporation </t>
    </r>
    <r>
      <rPr>
        <sz val="5"/>
        <color theme="1"/>
        <rFont val="Arial"/>
        <family val="2"/>
      </rPr>
      <t>(2)</t>
    </r>
  </si>
  <si>
    <t>Glacier Bancorp, Inc.</t>
  </si>
  <si>
    <t>HomeStreet, Inc.</t>
  </si>
  <si>
    <r>
      <t xml:space="preserve">(1) </t>
    </r>
    <r>
      <rPr>
        <sz val="8"/>
        <color theme="1"/>
        <rFont val="Arial"/>
        <family val="2"/>
      </rPr>
      <t>Nonmember borrower as of April 1, 2013.</t>
    </r>
  </si>
  <si>
    <t>In April 2014, Sterling Financial Corporation and Umpqua Holdings Corporation, two of the larger members and borrowers of the Seattle Bank, merged.</t>
  </si>
  <si>
    <r>
      <t xml:space="preserve">As of </t>
    </r>
    <r>
      <rPr>
        <sz val="9"/>
        <color rgb="FF000000"/>
        <rFont val="Arial"/>
        <family val="2"/>
      </rPr>
      <t>June 30, 2014</t>
    </r>
    <r>
      <rPr>
        <sz val="9"/>
        <color theme="1"/>
        <rFont val="Arial"/>
        <family val="2"/>
      </rPr>
      <t xml:space="preserve"> and December 31, 2013, the weighted-average remaining term-to-maturity of the advances outstanding to our top </t>
    </r>
    <r>
      <rPr>
        <sz val="9"/>
        <color rgb="FF000000"/>
        <rFont val="Arial"/>
        <family val="2"/>
      </rPr>
      <t>five</t>
    </r>
    <r>
      <rPr>
        <sz val="9"/>
        <color theme="1"/>
        <rFont val="Arial"/>
        <family val="2"/>
      </rPr>
      <t xml:space="preserve"> borrowers as listed above was approximately 28 months.</t>
    </r>
  </si>
  <si>
    <r>
      <t xml:space="preserve">In April 2013, as a result of a corporate restructuring, Bank of America Oregon, N.A., our then largest borrower, merged into its parent, Bank of America, N.A. (BANA). At that time, Bank of America Oregon, N.A.'s membership in the Seattle Bank was terminated and all outstanding advances and capital stock were assumed by BANA, a nonmember financial institution. As a result, BANA's outstanding advances will eventually decline to zero as the advances mature. Approximately </t>
    </r>
    <r>
      <rPr>
        <sz val="9"/>
        <color rgb="FF000000"/>
        <rFont val="Arial"/>
        <family val="2"/>
      </rPr>
      <t>98%</t>
    </r>
    <r>
      <rPr>
        <sz val="9"/>
        <color theme="1"/>
        <rFont val="Arial"/>
        <family val="2"/>
      </rPr>
      <t xml:space="preserve"> of the entity's </t>
    </r>
    <r>
      <rPr>
        <sz val="9"/>
        <color rgb="FF000000"/>
        <rFont val="Arial"/>
        <family val="2"/>
      </rPr>
      <t>$3.1 billion</t>
    </r>
    <r>
      <rPr>
        <sz val="9"/>
        <color theme="1"/>
        <rFont val="Arial"/>
        <family val="2"/>
      </rPr>
      <t xml:space="preserve"> in outstanding advances will mature between 2015 and 2016. </t>
    </r>
  </si>
  <si>
    <t xml:space="preserve">We expect that the concentration of advances with our largest borrowers will remain significant for the foreseeable future. See Note 13 for additional information on borrowers holding at least 10% of our total outstanding capital stock, including MRCS, or members with representatives serving on our Board. </t>
  </si>
  <si>
    <t>For information on our credit risk on advances and allowance for credit losses, see Note 8.</t>
  </si>
  <si>
    <t>Prepayment Fees</t>
  </si>
  <si>
    <t xml:space="preserve">We record prepayment fees received from members on prepaid advances net of fair value basis adjustments related to hedging activities, unamortized premiums, deferred fees, and other adjustments on those advances where prepaid advances were deemed extinguished. The net amount of prepayment fees is reflected as interest income in our statements of income. </t>
  </si>
  <si>
    <r>
      <t xml:space="preserve">The following table presents our gross prepayment fees, adjustments, net prepayment fees, and the amount of advance principal prepaid for the </t>
    </r>
    <r>
      <rPr>
        <sz val="9"/>
        <color rgb="FF000000"/>
        <rFont val="Arial"/>
        <family val="2"/>
      </rPr>
      <t>three and six months</t>
    </r>
    <r>
      <rPr>
        <sz val="9"/>
        <color theme="1"/>
        <rFont val="Arial"/>
        <family val="2"/>
      </rPr>
      <t xml:space="preserve"> ended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 xml:space="preserve">. </t>
    </r>
  </si>
  <si>
    <t>Gross prepayment fees</t>
  </si>
  <si>
    <t>Less: Adjustments</t>
  </si>
  <si>
    <t>Net prepayment fees</t>
  </si>
  <si>
    <t>Advance principal prepaid</t>
  </si>
  <si>
    <t>Mortgage Loans</t>
  </si>
  <si>
    <t>Mortgage Loans on Real Estate [Abstract]</t>
  </si>
  <si>
    <t xml:space="preserve">Mortgage Loans </t>
  </si>
  <si>
    <t>Mortgage Loans Held for Portfolio</t>
  </si>
  <si>
    <t xml:space="preserve">We historically purchased single-family mortgage loans originated or acquired by participating members in our Mortgage Purchase Program (MPP), and we have not purchased any mortgage loans since 2006. These mortgage loans are guaranteed or insured by federal agencies or credit-enhanced by the participating members. </t>
  </si>
  <si>
    <t>Effective October 1, 2013, we changed our method of accounting for the amortization and accretion of premiums and discounts on our mortgage loans held for portfolio to the contractual interest method. The change to the contractual interest method of amortization has been reported through retroactive application of the change in accounting principle to all periods impacted. For additional information and the impact of the change in amortization and accretion method on our financial statements as of and for the three and six months ended June 30, 2013, see Note 1.</t>
  </si>
  <si>
    <r>
      <t xml:space="preserve">The following tables summarize our mortgage loans held for portfolio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Real Estate:</t>
  </si>
  <si>
    <t>Fixed interest-rate, medium-term*, single-family</t>
  </si>
  <si>
    <t>Fixed interest-rate, long-term*, single-family</t>
  </si>
  <si>
    <t>Total unpaid principal balance</t>
  </si>
  <si>
    <t>Premiums</t>
  </si>
  <si>
    <t>Discounts</t>
  </si>
  <si>
    <t>(3,941</t>
  </si>
  <si>
    <t>(4,407</t>
  </si>
  <si>
    <t>Deferred loan costs, net</t>
  </si>
  <si>
    <t>(172</t>
  </si>
  <si>
    <t>(120</t>
  </si>
  <si>
    <t>Mortgage loans held for portfolio before allowance for credit losses</t>
  </si>
  <si>
    <t>Less: Allowance for credit losses on mortgage loans</t>
  </si>
  <si>
    <t>(1,257</t>
  </si>
  <si>
    <t>(934</t>
  </si>
  <si>
    <t>Total mortgage loans held for portfolio, net</t>
  </si>
  <si>
    <t>Medium-term is defined as a term of 15 years or less; long-term is defined as a term greater than 15 years.</t>
  </si>
  <si>
    <t>Unpaid Principal Balance of Mortgage Loans Held for Portfolio</t>
  </si>
  <si>
    <t>Government-guaranteed/insured</t>
  </si>
  <si>
    <t>Conventional</t>
  </si>
  <si>
    <r>
      <t xml:space="preserve">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approximately </t>
    </r>
    <r>
      <rPr>
        <sz val="9"/>
        <color rgb="FF000000"/>
        <rFont val="Arial"/>
        <family val="2"/>
      </rPr>
      <t>77%</t>
    </r>
    <r>
      <rPr>
        <sz val="9"/>
        <color theme="1"/>
        <rFont val="Arial"/>
        <family val="2"/>
      </rPr>
      <t xml:space="preserve"> of our outstanding mortgage loans had been purchased from our former member, Washington Mutual Bank, F.S.B. (which was acquired by JPMorgan Chase Bank, N.A., a nonmember).</t>
    </r>
  </si>
  <si>
    <t xml:space="preserve">We do not intend to resume purchasing mortgage loans under the MPP. For information on our credit risk on mortgage loans and allowance methodology for credit losses, see Note 8. </t>
  </si>
  <si>
    <r>
      <t>MPF Xtra</t>
    </r>
    <r>
      <rPr>
        <b/>
        <i/>
        <sz val="6"/>
        <color theme="1"/>
        <rFont val="Arial"/>
        <family val="2"/>
      </rPr>
      <t>®</t>
    </r>
    <r>
      <rPr>
        <b/>
        <i/>
        <sz val="10"/>
        <color theme="1"/>
        <rFont val="Arial"/>
        <family val="2"/>
      </rPr>
      <t xml:space="preserve"> Product </t>
    </r>
  </si>
  <si>
    <r>
      <t xml:space="preserve">In July 2013, we began offering the MPF Xtra product to our members. The MPF Xtra product is offered under the Mortgage Partnership Finance® (“MPF”®) program offered by the FHLBank of Chicago. (“Mortgage Partnership Finance,” “MPF,” and "MPF Xtra" are registered trademarks of the FHLBank of Chicago.) The MPF Xtra product provides participating Seattle Bank members an alternative for selling mortgage loans into the secondary market. When using the MPF Xtra product, mortgage loans from participating members (i.e., participating financial institutions, or PFIs) are first sold to the FHLBank of Chicago, which, acting as a loan aggregator, concurrently sells the loans to Fannie Mae, enabling smaller lenders to benefit from the same competitive pricing that larger national lenders receive when selling into the secondary market. The Seattle Bank never owns or has custody of the mortgage loans. Through a purchase price adjustment, the FHLBank of Chicago receives a transaction fee for its administrative activities for the loans sold to Fannie Mae, and we receive a nominal fee from the FHLBank of Chicago for facilitating the sale of loans by Seattle Bank PFIs through the MPF Xtra product. During the three and six months ended June 30, 2014, Seattle Bank PFIs delivered $5.7 million and $7.7 million of mortgage loans to the FHLBank of Chicago. The fees received by the FHLBank of Chicago and the fees we earned on the mortgage loans sold through the MPF Xtra product were not material for three and six months ended </t>
    </r>
    <r>
      <rPr>
        <sz val="9"/>
        <color rgb="FF000000"/>
        <rFont val="Arial"/>
        <family val="2"/>
      </rPr>
      <t>June 30, 2014</t>
    </r>
    <r>
      <rPr>
        <sz val="9"/>
        <color theme="1"/>
        <rFont val="Arial"/>
        <family val="2"/>
      </rPr>
      <t>.</t>
    </r>
  </si>
  <si>
    <t>The credit risk on the mortgage loans sold through the MPF Xtra product is transferred to Fannie Mae. We may be required to compensate the FHLBank of Chicago for losses incurred to repurchase a loan from Fannie Mae if all of the following occur: 1) a loan sold through the MPF Xtra product defaults; 2) the loan fails to meet underwriting guidelines; and 3) our PFI fails. We have a quality control process in place to ensure loans comply with underwriting guidelines and we monitor our PFIs' financial condition on an ongoing basis. As a result, we believe the likelihood of a loss from the MPF Xtra product is remote and, consequently, we have not recorded any allowance for credit losses for this product.</t>
  </si>
  <si>
    <t>Allowance for Credit Losses</t>
  </si>
  <si>
    <t>Allowance for Credit Losses [Abstract]</t>
  </si>
  <si>
    <t>Allowance for Credit Losses [Text Block]</t>
  </si>
  <si>
    <r>
      <t xml:space="preserve">We have established a credit-loss allowance methodology for each of our asset portfolios: credit products, which include our advances, letters of credit, and other products; mortgage loans held for portfolio, including government-guaranteed and conventional mortgage loans; securities purchased under agreements to resell; and federal funds sold. See Note 9 "Part II. Item 8. Financial Statements and Supplementary Data—Audited Financial Statements—Notes to Financial Statements" in our </t>
    </r>
    <r>
      <rPr>
        <sz val="9"/>
        <color rgb="FF000000"/>
        <rFont val="Arial"/>
        <family val="2"/>
      </rPr>
      <t>2013</t>
    </r>
    <r>
      <rPr>
        <sz val="9"/>
        <color theme="1"/>
        <rFont val="Arial"/>
        <family val="2"/>
      </rPr>
      <t xml:space="preserve"> 10-K for a description of our allowance methodologies for each portfolio.</t>
    </r>
  </si>
  <si>
    <t>Credit Products</t>
  </si>
  <si>
    <r>
      <t xml:space="preserve">We consider the payment status, collateral types and concentrations, and our borrowers' financial condition to be primary indicators of credit quality for our credit product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we had rights to collateral on a borrower-by-borrower basis with a value in excess of our outstanding extensions of credit.</t>
    </r>
    <r>
      <rPr>
        <b/>
        <sz val="9"/>
        <color theme="1"/>
        <rFont val="Arial"/>
        <family val="2"/>
      </rPr>
      <t xml:space="preserve"> </t>
    </r>
    <r>
      <rPr>
        <sz val="9"/>
        <color theme="1"/>
        <rFont val="Arial"/>
        <family val="2"/>
      </rPr>
      <t xml:space="preserve">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we had </t>
    </r>
    <r>
      <rPr>
        <sz val="9"/>
        <color rgb="FF000000"/>
        <rFont val="Arial"/>
        <family val="2"/>
      </rPr>
      <t>no</t>
    </r>
    <r>
      <rPr>
        <sz val="9"/>
        <color theme="1"/>
        <rFont val="Arial"/>
        <family val="2"/>
      </rPr>
      <t xml:space="preserve"> credit products that were past due, on nonaccrual status, or considered impaired. </t>
    </r>
  </si>
  <si>
    <t>Based upon the collateral held as security, our credit extension and collateral policies, our credit analysis, and the repayment history on credit products, we have not incurred any credit losses on credit products outstanding as of June 30, 2014 and December 31, 2013. Accordingly, we have not recorded any allowance for credit losses for this asset portfolio. In addition, as of June 30, 2014 and December 31, 2013, no liability was recorded to reflect an allowance for credit losses for credit exposures not recorded on the statements of condition. For additional information on credit exposure on unrecorded commitments, see Note 14.</t>
  </si>
  <si>
    <r>
      <t>Mortgage</t>
    </r>
    <r>
      <rPr>
        <b/>
        <sz val="10"/>
        <color theme="1"/>
        <rFont val="Arial"/>
        <family val="2"/>
      </rPr>
      <t xml:space="preserve"> </t>
    </r>
    <r>
      <rPr>
        <b/>
        <i/>
        <sz val="10"/>
        <color theme="1"/>
        <rFont val="Arial"/>
        <family val="2"/>
      </rPr>
      <t xml:space="preserve">Loans Held for Portfolio </t>
    </r>
  </si>
  <si>
    <t>Government-Guaranteed</t>
  </si>
  <si>
    <t>Government-guaranteed mortgage loans are mortgage loans insured or guaranteed by the Federal Housing Administration (FHA) and any losses from such loans are expected to be recovered from this entity. Any losses from such loans that are not recovered from this entity are absorbed by the mortgage servicers. Therefore, we record no allowance for credit losses on government-guaranteed mortgage loans. Furthermore, due to the FHA's guarantee, these mortgage loans are also not placed on nonaccrual status.</t>
  </si>
  <si>
    <r>
      <t>Our allowance for credit losses factors in the credit enhancements associated with conventional mortgage loans held for portfolio. Specifically, the determination of the allowance generally factors in the presence of primary mortgage insurance (PMI) and lender risk account (LRA) funds. Incurred losses that would be recovered from the credit enhancements are not reserved as part of our allowance for loan losses. In such cases, a receivable is generally established to reflect the expected recovery from credit enhancements. Because we purchased most of our conventional mortgage loans prior to 2004, we expect the LRA balances to be almost fully distributed by the end of 2014, after which our mortgages generally will have no LRA coverage and this will be reflected accordingly in our quarterly allowance for credit loss evaluations.</t>
    </r>
    <r>
      <rPr>
        <b/>
        <sz val="9"/>
        <color theme="1"/>
        <rFont val="Arial"/>
        <family val="2"/>
      </rPr>
      <t>    </t>
    </r>
  </si>
  <si>
    <r>
      <t>Allowance for Credit Losses on Mortgage Loans Held for Portfolio</t>
    </r>
    <r>
      <rPr>
        <b/>
        <sz val="10"/>
        <color theme="1"/>
        <rFont val="Arial"/>
        <family val="2"/>
      </rPr>
      <t xml:space="preserve"> </t>
    </r>
  </si>
  <si>
    <r>
      <t xml:space="preserve">The following table presents a rollforward of the allowance for credit losses on our conventional mortgage loans held for portfolio for the three and six months ended June 30, 2014 and </t>
    </r>
    <r>
      <rPr>
        <sz val="9"/>
        <color rgb="FF000000"/>
        <rFont val="Arial"/>
        <family val="2"/>
      </rPr>
      <t>2013</t>
    </r>
    <r>
      <rPr>
        <sz val="9"/>
        <color theme="1"/>
        <rFont val="Arial"/>
        <family val="2"/>
      </rPr>
      <t xml:space="preserve">, as well as the recorded investment in mortgage loans by impairment methodology as of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 xml:space="preserve">. </t>
    </r>
  </si>
  <si>
    <t>As of and For the Three Months Ended June 30,</t>
  </si>
  <si>
    <t>As of and For the Six Months Ended June 30,</t>
  </si>
  <si>
    <t>Allowance for Credit Losses - Conventional Mortgage Loans</t>
  </si>
  <si>
    <t>Balance, beginning of period</t>
  </si>
  <si>
    <r>
      <t xml:space="preserve">Less: Charge-offs </t>
    </r>
    <r>
      <rPr>
        <sz val="5"/>
        <color theme="1"/>
        <rFont val="Arial"/>
        <family val="2"/>
      </rPr>
      <t>(1)</t>
    </r>
  </si>
  <si>
    <t>(5</t>
  </si>
  <si>
    <t>(34</t>
  </si>
  <si>
    <t>(132</t>
  </si>
  <si>
    <t xml:space="preserve">Provision (benefit) for credit losses </t>
  </si>
  <si>
    <t>(29</t>
  </si>
  <si>
    <t>Balance, end of period - collectively evaluated for impairment</t>
  </si>
  <si>
    <r>
      <t xml:space="preserve">Recorded investments of mortgage loans, end of period </t>
    </r>
    <r>
      <rPr>
        <sz val="5"/>
        <color theme="1"/>
        <rFont val="Arial"/>
        <family val="2"/>
      </rPr>
      <t>(2)</t>
    </r>
    <r>
      <rPr>
        <sz val="8"/>
        <color theme="1"/>
        <rFont val="Arial"/>
        <family val="2"/>
      </rPr>
      <t>:</t>
    </r>
  </si>
  <si>
    <t>Individually evaluated for impairment</t>
  </si>
  <si>
    <t>Collectively evaluated for impairment</t>
  </si>
  <si>
    <r>
      <t xml:space="preserve">For the </t>
    </r>
    <r>
      <rPr>
        <sz val="8"/>
        <color rgb="FF000000"/>
        <rFont val="Arial"/>
        <family val="2"/>
      </rPr>
      <t>six months ended June 30, 2014</t>
    </r>
    <r>
      <rPr>
        <sz val="8"/>
        <color theme="1"/>
        <rFont val="Arial"/>
        <family val="2"/>
      </rPr>
      <t xml:space="preserve"> and 2013, includes </t>
    </r>
    <r>
      <rPr>
        <sz val="8"/>
        <color rgb="FF000000"/>
        <rFont val="Arial"/>
        <family val="2"/>
      </rPr>
      <t>zero</t>
    </r>
    <r>
      <rPr>
        <sz val="8"/>
        <color theme="1"/>
        <rFont val="Arial"/>
        <family val="2"/>
      </rPr>
      <t xml:space="preserve"> and $37,000 of charge-offs on troubled debt restructurings (TDRs), which reduced the carrying value of the individually evaluated impaired mortgage loans. </t>
    </r>
  </si>
  <si>
    <t>Includes the principal balance of the mortgage loans, adjusted for accrued interest, unamortized premiums or discounts, and direct write-downs. The recorded investment excludes any valuation allowance.</t>
  </si>
  <si>
    <r>
      <t xml:space="preserve">As a result of our </t>
    </r>
    <r>
      <rPr>
        <sz val="9"/>
        <color rgb="FF000000"/>
        <rFont val="Arial"/>
        <family val="2"/>
      </rPr>
      <t>June 30, 2014</t>
    </r>
    <r>
      <rPr>
        <sz val="9"/>
        <color theme="1"/>
        <rFont val="Arial"/>
        <family val="2"/>
      </rPr>
      <t xml:space="preserve"> analysis, we determined that the credit enhancement provided by our members in the form of the LRA and our previously recorded allowance for credit losses was not sufficient to absorb the expected credit losses on our mortgage loan portfolio. Accordingly, we recorded a provision for credit losses of $121,000 and </t>
    </r>
    <r>
      <rPr>
        <sz val="9"/>
        <color rgb="FF000000"/>
        <rFont val="Arial"/>
        <family val="2"/>
      </rPr>
      <t>$357,000</t>
    </r>
    <r>
      <rPr>
        <sz val="9"/>
        <color theme="1"/>
        <rFont val="Arial"/>
        <family val="2"/>
      </rPr>
      <t xml:space="preserve"> for the three and six months ended </t>
    </r>
    <r>
      <rPr>
        <sz val="9"/>
        <color rgb="FF000000"/>
        <rFont val="Arial"/>
        <family val="2"/>
      </rPr>
      <t>June 30, 2014</t>
    </r>
    <r>
      <rPr>
        <sz val="9"/>
        <color theme="1"/>
        <rFont val="Arial"/>
        <family val="2"/>
      </rPr>
      <t xml:space="preserve">. We recorded a provision for credit losses of </t>
    </r>
    <r>
      <rPr>
        <sz val="9"/>
        <color rgb="FF000000"/>
        <rFont val="Arial"/>
        <family val="2"/>
      </rPr>
      <t>$12,000</t>
    </r>
    <r>
      <rPr>
        <sz val="9"/>
        <color theme="1"/>
        <rFont val="Arial"/>
        <family val="2"/>
      </rPr>
      <t xml:space="preserve"> and a benefit for credit losses of $29,000 for the same periods in </t>
    </r>
    <r>
      <rPr>
        <sz val="9"/>
        <color rgb="FF000000"/>
        <rFont val="Arial"/>
        <family val="2"/>
      </rPr>
      <t>2013</t>
    </r>
    <r>
      <rPr>
        <sz val="9"/>
        <color theme="1"/>
        <rFont val="Arial"/>
        <family val="2"/>
      </rPr>
      <t xml:space="preserve">. </t>
    </r>
  </si>
  <si>
    <t>In addition to PMI and LRA, we formerly maintained supplemental mortgage insurance (SMI) to cover losses on our conventional mortgage loans over and above the losses covered by the LRA in order to achieve the minimum level of portfolio credit protection required by regulation. Under FHFA regulation, SMI from an insurance provider rated "AA" or equivalent by a NRSRO must be obtained, unless this requirement is waived by the regulator. In 2008, because the credit rating on our SMI provider was lowered from "AA-" to "A", we cancelled our SMI policies. We remain in technical violation of the regulatory requirement to provide SMI on our MPP conventional mortgage loans.</t>
  </si>
  <si>
    <t>Credit Quality Indicators</t>
  </si>
  <si>
    <r>
      <t xml:space="preserve">Key credit quality indicators for mortgage loans include the migration of past due loans, nonaccrual loans, loans in process of foreclosure, and impaired loans. The table below summarizes our key credit quality indicators for mortgage loans held for portfolio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
    </r>
  </si>
  <si>
    <r>
      <t>Recorded Investment</t>
    </r>
    <r>
      <rPr>
        <b/>
        <sz val="5"/>
        <color theme="1"/>
        <rFont val="Arial"/>
        <family val="2"/>
      </rPr>
      <t> (1)</t>
    </r>
    <r>
      <rPr>
        <b/>
        <sz val="7"/>
        <color theme="1"/>
        <rFont val="Arial"/>
        <family val="2"/>
      </rPr>
      <t> in</t>
    </r>
  </si>
  <si>
    <t>Delinquent Mortgage Loans</t>
  </si>
  <si>
    <t xml:space="preserve">Past due 30-59 days delinquent and not in foreclosure </t>
  </si>
  <si>
    <t xml:space="preserve">Past due 60-89 days delinquent and not in foreclosure </t>
  </si>
  <si>
    <r>
      <t>Past due 90 days or more delinquent</t>
    </r>
    <r>
      <rPr>
        <sz val="5"/>
        <color theme="1"/>
        <rFont val="Arial"/>
        <family val="2"/>
      </rPr>
      <t> (2)</t>
    </r>
  </si>
  <si>
    <t>Total past due</t>
  </si>
  <si>
    <t>Total current loans</t>
  </si>
  <si>
    <t>Total mortgage loans</t>
  </si>
  <si>
    <t>Accrued interest - mortgage loans</t>
  </si>
  <si>
    <t>Other delinquency statistics:</t>
  </si>
  <si>
    <r>
      <t>In process of foreclosure</t>
    </r>
    <r>
      <rPr>
        <sz val="5"/>
        <color theme="1"/>
        <rFont val="Arial"/>
        <family val="2"/>
      </rPr>
      <t> </t>
    </r>
    <r>
      <rPr>
        <sz val="7"/>
        <color theme="1"/>
        <rFont val="Arial"/>
        <family val="2"/>
      </rPr>
      <t>included above</t>
    </r>
    <r>
      <rPr>
        <sz val="5"/>
        <color theme="1"/>
        <rFont val="Arial"/>
        <family val="2"/>
      </rPr>
      <t> (2) (3)</t>
    </r>
  </si>
  <si>
    <t>None</t>
  </si>
  <si>
    <r>
      <t xml:space="preserve">Serious delinquency rate </t>
    </r>
    <r>
      <rPr>
        <sz val="5"/>
        <color theme="1"/>
        <rFont val="Arial"/>
        <family val="2"/>
      </rPr>
      <t>(4)</t>
    </r>
  </si>
  <si>
    <t>%</t>
  </si>
  <si>
    <t xml:space="preserve">Past due 90 days or more still accruing </t>
  </si>
  <si>
    <t>interest</t>
  </si>
  <si>
    <r>
      <t>Loans in non-accrual status</t>
    </r>
    <r>
      <rPr>
        <sz val="5"/>
        <color theme="1"/>
        <rFont val="Arial"/>
        <family val="2"/>
      </rPr>
      <t> (5)</t>
    </r>
  </si>
  <si>
    <r>
      <t>REO</t>
    </r>
    <r>
      <rPr>
        <sz val="5"/>
        <color theme="1"/>
        <rFont val="Arial"/>
        <family val="2"/>
      </rPr>
      <t>(6)</t>
    </r>
  </si>
  <si>
    <t>Includes the principal balance of the mortgage loans, adjusted for accrued interest, unamortized premiums or discounts, and direct writedowns. The recorded investment excludes any valuation allowance.</t>
  </si>
  <si>
    <r>
      <t xml:space="preserve">Includes conventional mortgage loans classified as TDRs. As of </t>
    </r>
    <r>
      <rPr>
        <sz val="8"/>
        <color rgb="FF000000"/>
        <rFont val="Arial"/>
        <family val="2"/>
      </rPr>
      <t>June 30, 2014</t>
    </r>
    <r>
      <rPr>
        <sz val="8"/>
        <color theme="1"/>
        <rFont val="Arial"/>
        <family val="2"/>
      </rPr>
      <t xml:space="preserve">, </t>
    </r>
    <r>
      <rPr>
        <sz val="8"/>
        <color rgb="FF000000"/>
        <rFont val="Arial"/>
        <family val="2"/>
      </rPr>
      <t>$6.9 million</t>
    </r>
    <r>
      <rPr>
        <sz val="8"/>
        <color theme="1"/>
        <rFont val="Arial"/>
        <family val="2"/>
      </rPr>
      <t xml:space="preserve"> of our </t>
    </r>
    <r>
      <rPr>
        <sz val="8"/>
        <color rgb="FF000000"/>
        <rFont val="Arial"/>
        <family val="2"/>
      </rPr>
      <t>$16.8 million</t>
    </r>
    <r>
      <rPr>
        <sz val="8"/>
        <color theme="1"/>
        <rFont val="Arial"/>
        <family val="2"/>
      </rPr>
      <t xml:space="preserve"> recorded investment in TDRs was 90 days or more past due and in the process of foreclosure, with the remaining </t>
    </r>
    <r>
      <rPr>
        <sz val="8"/>
        <color rgb="FF000000"/>
        <rFont val="Arial"/>
        <family val="2"/>
      </rPr>
      <t>$9.9 million</t>
    </r>
    <r>
      <rPr>
        <sz val="8"/>
        <color theme="1"/>
        <rFont val="Arial"/>
        <family val="2"/>
      </rPr>
      <t xml:space="preserve"> recorded investment in TDRs between zero and 89 days delinquent. As of </t>
    </r>
    <r>
      <rPr>
        <sz val="8"/>
        <color rgb="FF000000"/>
        <rFont val="Arial"/>
        <family val="2"/>
      </rPr>
      <t>December 31, 2013</t>
    </r>
    <r>
      <rPr>
        <sz val="8"/>
        <color theme="1"/>
        <rFont val="Arial"/>
        <family val="2"/>
      </rPr>
      <t xml:space="preserve">, </t>
    </r>
    <r>
      <rPr>
        <sz val="8"/>
        <color rgb="FF000000"/>
        <rFont val="Arial"/>
        <family val="2"/>
      </rPr>
      <t>$6.7 million</t>
    </r>
    <r>
      <rPr>
        <sz val="8"/>
        <color theme="1"/>
        <rFont val="Arial"/>
        <family val="2"/>
      </rPr>
      <t xml:space="preserve"> of our </t>
    </r>
    <r>
      <rPr>
        <sz val="8"/>
        <color rgb="FF000000"/>
        <rFont val="Arial"/>
        <family val="2"/>
      </rPr>
      <t>$12.6 million</t>
    </r>
    <r>
      <rPr>
        <sz val="8"/>
        <color theme="1"/>
        <rFont val="Arial"/>
        <family val="2"/>
      </rPr>
      <t xml:space="preserve"> recorded investment in TDRs was 90 days or more past due and in the process of foreclosure, with the remaining </t>
    </r>
    <r>
      <rPr>
        <sz val="8"/>
        <color rgb="FF000000"/>
        <rFont val="Arial"/>
        <family val="2"/>
      </rPr>
      <t>$5.9 million</t>
    </r>
    <r>
      <rPr>
        <sz val="8"/>
        <color theme="1"/>
        <rFont val="Arial"/>
        <family val="2"/>
      </rPr>
      <t xml:space="preserve"> recorded investment in TDRs between zero and 89 days delinquent. </t>
    </r>
  </si>
  <si>
    <t>Includes mortgage loans where the decision of foreclosure has been reported.</t>
  </si>
  <si>
    <t>Mortgage loans that are 90 days or more past due or in the process of foreclosure, expressed as a percentage of the unpaid principal balance of the total mortgage loan portfolio class.</t>
  </si>
  <si>
    <t>Generally represents mortgage loans with contractual principal or interest payments 90 days or more past due and not accruing interest.</t>
  </si>
  <si>
    <t>Reflected at carrying value.</t>
  </si>
  <si>
    <t>Individually Evaluated Mortgage Loans</t>
  </si>
  <si>
    <r>
      <t xml:space="preserve">The following table presents our average recorded investment balances and related interest income recognized on our individually evaluated mortgage loans for the three and six months ended June 30, 2014 and </t>
    </r>
    <r>
      <rPr>
        <sz val="9"/>
        <color rgb="FF000000"/>
        <rFont val="Arial"/>
        <family val="2"/>
      </rPr>
      <t>2013</t>
    </r>
    <r>
      <rPr>
        <sz val="9"/>
        <color theme="1"/>
        <rFont val="Arial"/>
        <family val="2"/>
      </rPr>
      <t>.</t>
    </r>
  </si>
  <si>
    <t>Individually Evaluated Impaired Loans</t>
  </si>
  <si>
    <t>Average Recorded Investment</t>
  </si>
  <si>
    <t>Interest Income Recognized</t>
  </si>
  <si>
    <t>Conventional mortgage loans</t>
  </si>
  <si>
    <r>
      <t>TDRs</t>
    </r>
    <r>
      <rPr>
        <b/>
        <sz val="10"/>
        <color theme="1"/>
        <rFont val="Arial"/>
        <family val="2"/>
      </rPr>
      <t xml:space="preserve"> </t>
    </r>
  </si>
  <si>
    <t>We individually evaluate our TDRs for impairment when determining our allowance for credit losses. Credit loss is measured by factoring in expected cash shortfalls incurred as of the reporting date and the economic loss attributable to delaying the original contractual principal and interest due dates. We generally remove the credit loss amount from the general allowance for credit losses and record it as a reduction to the carrying value of the impaired mortgage loan.</t>
  </si>
  <si>
    <r>
      <t xml:space="preserve">The following table presents our post-modification recorded investment at modification date for mortgage loans classified as TDR during the three and six months ended June 30, 2014 and </t>
    </r>
    <r>
      <rPr>
        <sz val="9"/>
        <color rgb="FF000000"/>
        <rFont val="Arial"/>
        <family val="2"/>
      </rPr>
      <t>2013</t>
    </r>
    <r>
      <rPr>
        <sz val="9"/>
        <color theme="1"/>
        <rFont val="Arial"/>
        <family val="2"/>
      </rPr>
      <t>. Our pre-modification recorded investment in TDRs was not materially different from the post-modification recorded investment amount due to the minimal change in terms of modified loans.</t>
    </r>
  </si>
  <si>
    <t>TDRs - Recorded Investment Balance at Modification Date</t>
  </si>
  <si>
    <r>
      <t xml:space="preserve">The following table presents the recorded investment balances of performing and non-performing mortgage loans classified as TDR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TDRs - Performing and Non-Performing</t>
  </si>
  <si>
    <t xml:space="preserve">Performing </t>
  </si>
  <si>
    <t>Non-performing</t>
  </si>
  <si>
    <r>
      <t xml:space="preserve">Total </t>
    </r>
    <r>
      <rPr>
        <b/>
        <sz val="5"/>
        <color theme="1"/>
        <rFont val="Arial"/>
        <family val="2"/>
      </rPr>
      <t> </t>
    </r>
  </si>
  <si>
    <r>
      <t>As of June 30, 2014</t>
    </r>
    <r>
      <rPr>
        <sz val="9"/>
        <color theme="1"/>
        <rFont val="Arial"/>
        <family val="2"/>
      </rPr>
      <t xml:space="preserve">, our TDRs were comprised of 92 mortgage loans discharged in bankruptcy proceedings and </t>
    </r>
    <r>
      <rPr>
        <sz val="9"/>
        <color rgb="FF000000"/>
        <rFont val="Arial"/>
        <family val="2"/>
      </rPr>
      <t>16</t>
    </r>
    <r>
      <rPr>
        <sz val="9"/>
        <color theme="1"/>
        <rFont val="Arial"/>
        <family val="2"/>
      </rPr>
      <t xml:space="preserve"> mortgage loans with modified terms (i.e., recapitalization of past due principal and interest payments) agreed to by both the Seattle Bank and the mortgage loan holder. During the second quarter of 2014, we refined our processes for identification of TDRs and for characterization of defaulted TDRs. As a result, included in the number of mortgage loans discharged in bankruptcy proceedings as of </t>
    </r>
    <r>
      <rPr>
        <sz val="9"/>
        <color rgb="FF000000"/>
        <rFont val="Arial"/>
        <family val="2"/>
      </rPr>
      <t>June 30, 2014</t>
    </r>
    <r>
      <rPr>
        <sz val="9"/>
        <color theme="1"/>
        <rFont val="Arial"/>
        <family val="2"/>
      </rPr>
      <t xml:space="preserve">, were 12 mortgage loans with aggregate recorded investment balances of $2.1 million and modification dates prior to the second quarter of 2014. Additionally, under the refined methodology, during the six months ended June 30, 2014 and </t>
    </r>
    <r>
      <rPr>
        <sz val="9"/>
        <color rgb="FF000000"/>
        <rFont val="Arial"/>
        <family val="2"/>
      </rPr>
      <t>2013</t>
    </r>
    <r>
      <rPr>
        <sz val="9"/>
        <color theme="1"/>
        <rFont val="Arial"/>
        <family val="2"/>
      </rPr>
      <t>, we had $2.3 million and $2.4 million recorded investment balances of loans that had been classified as TDRs within the previous twelve-month period that experienced a default. A borrower is considered to have defaulted on a TDR if the borrower's contractually due principal or interest is 60 days or more past due at any time during the period presented.</t>
    </r>
    <r>
      <rPr>
        <b/>
        <sz val="9"/>
        <color theme="1"/>
        <rFont val="Arial"/>
        <family val="2"/>
      </rPr>
      <t>    </t>
    </r>
  </si>
  <si>
    <t>REO</t>
  </si>
  <si>
    <r>
      <t xml:space="preserve">We had $2.2 million and $3.4 million of REO recorded in "Other assets" on our statements of condition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 xml:space="preserve">Federal Funds Sold and Securities Purchased Under Agreements to Resell </t>
  </si>
  <si>
    <r>
      <t xml:space="preserve">These investments are generally short-term (primarily overnight), and the recorded balance approximates fair value. We invest in federal funds with counterparties that are considered be of investment quality by the Seattle Bank, and these investments are only evaluated for purposes of an allowance for credit losses if the investment is not paid when due. All investments in federal fund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were repaid or are expected to be repaid according to the contractual terms. Securities purchased under agreements to resell are considered collateralized financing arrangements and effectively represent short-term loans with counterparties that are considered to be of investment quality by the Seattle Bank. If an agreement to resell is deemed to be impaired, the difference between the fair value of the collateral and the amortized cost of the agreement is charged to earnings. Based upon the collateral held as security, we determined that </t>
    </r>
    <r>
      <rPr>
        <sz val="9"/>
        <color rgb="FF000000"/>
        <rFont val="Arial"/>
        <family val="2"/>
      </rPr>
      <t>no</t>
    </r>
    <r>
      <rPr>
        <sz val="9"/>
        <color theme="1"/>
        <rFont val="Arial"/>
        <family val="2"/>
      </rPr>
      <t xml:space="preserve"> allowance for credit losses was required for the securities purchased under agreements to resell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Derivatives and Hedging Activities</t>
  </si>
  <si>
    <t>Derivative Instruments and Hedging Activities Disclosure [Abstract]</t>
  </si>
  <si>
    <t>Nature of Business Activity</t>
  </si>
  <si>
    <r>
      <t xml:space="preserve">We are exposed to interest-rate risk primarily from the effect of interest-rate changes on our interest-earning assets and the funding sources that finance these assets. Consistent with FHFA regulation, we enter into interest-rate exchange agreements (derivatives) to manage the interest-rate exposures inherent in otherwise unhedged asset and funding positions, to achieve our risk-management objectives, and to reduce our cost of funds. We generally use interest-rate swaps, options, swaptions, and interest-rate caps and floors in our interest-rate risk management. For more information on the types of derivatives we use, see Note 10 in "Part II. Item 8. Financial Statements and Supplementary Data—Audited Financial Statements—Notes to Financial Statements" in our </t>
    </r>
    <r>
      <rPr>
        <sz val="9"/>
        <color rgb="FF000000"/>
        <rFont val="Arial"/>
        <family val="2"/>
      </rPr>
      <t>2013</t>
    </r>
    <r>
      <rPr>
        <sz val="9"/>
        <color theme="1"/>
        <rFont val="Arial"/>
        <family val="2"/>
      </rPr>
      <t xml:space="preserve"> 10-K. To mitigate the risk of loss, we monitor the risk to our interest income, net interest margin, and average maturity of interest-earning assets and interest-bearing liabilities. FHFA regulations and our risk management policy prohibit the speculative use of derivatives and limit credit risk arising from these instruments. The use of derivatives is an integral part of our financial and risk management strategy.</t>
    </r>
  </si>
  <si>
    <t xml:space="preserve">We generally use derivatives to: </t>
  </si>
  <si>
    <t>•</t>
  </si>
  <si>
    <t>reduce funding costs by combining a derivative with a consolidated obligation, as the cost of a combined funding structure (structured funding) can be lower than the cost of a comparable consolidated obligation;</t>
  </si>
  <si>
    <t>reduce the interest-rate sensitivity and repricing gaps of assets and liabilities; </t>
  </si>
  <si>
    <t>preserve an interest-rate spread between the yield of an asset (e.g., an advance) and the cost of the related liability (e.g., the consolidated obligation bond used to fund the advance). Without the use of derivatives, this interest-rate spread could be reduced or eliminated when a change in the interest rate on the advance does not match a change in the interest rate on the consolidated obligation bond; </t>
  </si>
  <si>
    <t>mitigate the adverse earnings effects of the shortening or extension of expected lives of certain assets (e.g., mortgage-related assets) and liabilities; </t>
  </si>
  <si>
    <t>protect the value of existing asset or liability positions;</t>
  </si>
  <si>
    <t>manage embedded options in assets and liabilities; and</t>
  </si>
  <si>
    <t>enhance our overall asset/liability management.</t>
  </si>
  <si>
    <t>Application of Derivatives</t>
  </si>
  <si>
    <t>We use derivatives in the following ways: (1) by designating them as a fair value hedge of an associated financial instrument or firm commitment and (2) in asset/liability management as an economic or offsetting hedge. Economic hedges are primarily used to manage mismatches between the coupon features of our assets and liabilities. For example, we may use derivatives to adjust the interest-rate sensitivity of consolidated obligations to approximate more closely the interest-rate sensitivity of our assets or to adjust the interest-rate sensitivity of advances, investments, or mortgages to approximate more closely the interest-rate sensitivity of our liabilities. We review our hedging strategies periodically and change our hedging techniques or adopt new hedging strategies as appropriate.</t>
  </si>
  <si>
    <t>We document, at inception, all relationships between derivatives designated as hedging instruments and hedged items, including our risk management objectives and strategies for undertaking the various hedging transactions and our method of assessing effectiveness. This process includes linking all derivatives that are designated as fair value hedges to: (1) assets or liabilities on the statements of condition or (2) firm commitments. We also formally assess (both at the hedge relationship's inception and at least quarterly thereafter) whether the derivatives in fair value hedging relationships have been effective in offsetting changes in the fair value of hedged items attributable to the hedged risk and whether those derivatives may be expected to remain effective in future periods. We generally use regression analysis to assess the effectiveness of our hedging relationships.</t>
  </si>
  <si>
    <t>We have also established processes to evaluate financial instruments, such as debt instruments, certain advances, and investment securities, for the presence of embedded derivatives and to determine the need, if any, for bifurcation and separate accounting under GAAP.</t>
  </si>
  <si>
    <t>Types of Hedged Items</t>
  </si>
  <si>
    <t>We are exposed to interest-rate risk on virtually all of our assets and liabilities, and our hedged items may include advances, mortgage loans, investments, and consolidated obligations.</t>
  </si>
  <si>
    <t>Financial Statement Effect and Additional Financial Information</t>
  </si>
  <si>
    <t>The contractual notional amount of derivatives reflects our involvement in the various classes of financial instruments and serves as a factor in determining periodic interest payments or cash flows received and paid. The notional amount of derivatives represents neither the actual amounts exchanged nor our overall exposure to credit and market risk. The overall amount that could potentially be subject to credit loss is much smaller. The risks of derivatives are more appropriately measured on a hedging relationship or portfolio basis, taking into account the counterparties, the types of derivatives, the item(s) being hedged, and any offsets between the derivatives and the items being hedged.</t>
  </si>
  <si>
    <r>
      <t xml:space="preserve">The following tables summarize the notional amounts and the fair values of our derivatives, including the effect of qualifying netting arrangements and cash collateral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For purposes of this disclosure, the derivative values include both the fair value of derivatives and related accrued interest.</t>
    </r>
  </si>
  <si>
    <t> Fair Value of Derivative Instruments</t>
  </si>
  <si>
    <t xml:space="preserve">Notional </t>
  </si>
  <si>
    <t xml:space="preserve">Derivative </t>
  </si>
  <si>
    <t>Derivative Liabilities</t>
  </si>
  <si>
    <t> (in thousands)</t>
  </si>
  <si>
    <t>Derivatives designated as hedging instruments:</t>
  </si>
  <si>
    <t>Interest-rate swaps</t>
  </si>
  <si>
    <t>Interest-rate caps or floors</t>
  </si>
  <si>
    <t>Total derivatives designated as hedging instruments</t>
  </si>
  <si>
    <t>Derivatives not designated as hedging instruments:</t>
  </si>
  <si>
    <t>Interest-rate swaptions</t>
  </si>
  <si>
    <t>Total derivatives not designated as hedging instruments</t>
  </si>
  <si>
    <t>Total derivatives before netting and collateral adjustments:</t>
  </si>
  <si>
    <t>Netting adjustments *</t>
  </si>
  <si>
    <t>(119,209</t>
  </si>
  <si>
    <t>Cash collateral and related accrued interest</t>
  </si>
  <si>
    <t>(84,680</t>
  </si>
  <si>
    <t>Total netting and collateral adjustments</t>
  </si>
  <si>
    <t>(203,889</t>
  </si>
  <si>
    <t>Derivative assets and derivative liabilities as reported on the statements of condition</t>
  </si>
  <si>
    <t>Fair Value of Derivative Instruments</t>
  </si>
  <si>
    <t>Notional</t>
  </si>
  <si>
    <t>Derivative</t>
  </si>
  <si>
    <r>
      <t>Netting adjustments</t>
    </r>
    <r>
      <rPr>
        <sz val="5"/>
        <color theme="1"/>
        <rFont val="Arial"/>
        <family val="2"/>
      </rPr>
      <t> </t>
    </r>
    <r>
      <rPr>
        <sz val="8"/>
        <color theme="1"/>
        <rFont val="Arial"/>
        <family val="2"/>
      </rPr>
      <t>*</t>
    </r>
  </si>
  <si>
    <t>(172,158</t>
  </si>
  <si>
    <t>(21,895</t>
  </si>
  <si>
    <t>(67,846</t>
  </si>
  <si>
    <t>(194,053</t>
  </si>
  <si>
    <t>(240,004</t>
  </si>
  <si>
    <t>Amounts represent the effect of legally enforceable netting arrangements that allow the Seattle Bank to settle positive and negative</t>
  </si>
  <si>
    <t>positions and also cash collateral and related accrued interest held or placed with the same clearing member or counterparty.</t>
  </si>
  <si>
    <r>
      <t xml:space="preserve">The following table presents the components of "Net gain (loss) on derivatives and hedging activities" as presented in the statements of income for the three and six months ended June 30, 2014 and </t>
    </r>
    <r>
      <rPr>
        <sz val="9"/>
        <color rgb="FF000000"/>
        <rFont val="Arial"/>
        <family val="2"/>
      </rPr>
      <t>2013</t>
    </r>
    <r>
      <rPr>
        <sz val="9"/>
        <color theme="1"/>
        <rFont val="Arial"/>
        <family val="2"/>
      </rPr>
      <t>.</t>
    </r>
  </si>
  <si>
    <t>Net Gain (Loss) on Derivatives and Hedging Activities</t>
  </si>
  <si>
    <t>Derivatives and hedged items in fair value hedging relationships:</t>
  </si>
  <si>
    <t>(1,671</t>
  </si>
  <si>
    <t>(1,398</t>
  </si>
  <si>
    <t>Total net gain (loss) related to fair value hedge ineffectiveness</t>
  </si>
  <si>
    <t>Economic hedges:</t>
  </si>
  <si>
    <t>(1,455</t>
  </si>
  <si>
    <t>(2,616</t>
  </si>
  <si>
    <t>Net interest settlements</t>
  </si>
  <si>
    <t>(17</t>
  </si>
  <si>
    <t>Offsetting transactions:</t>
  </si>
  <si>
    <t>(12</t>
  </si>
  <si>
    <t>Total net gain related to derivatives not designated as hedging instruments</t>
  </si>
  <si>
    <t>Net gain (loss) on derivatives and hedging activities</t>
  </si>
  <si>
    <t>(601</t>
  </si>
  <si>
    <r>
      <t xml:space="preserve">The following tables present, by type of hedged item, the (loss) gain on derivatives and the related hedged items in fair value hedging relationships, and the impact of those derivatives on our net interest income for the three and six months ended June 30, 2014 and </t>
    </r>
    <r>
      <rPr>
        <sz val="9"/>
        <color rgb="FF000000"/>
        <rFont val="Arial"/>
        <family val="2"/>
      </rPr>
      <t>2013</t>
    </r>
    <r>
      <rPr>
        <sz val="9"/>
        <color theme="1"/>
        <rFont val="Arial"/>
        <family val="2"/>
      </rPr>
      <t>.</t>
    </r>
  </si>
  <si>
    <t>(Loss) Gain on Derivatives and on the Related Hedged Items in Fair Value Hedging Relationships</t>
  </si>
  <si>
    <t>(Loss) Gain on Derivatives</t>
  </si>
  <si>
    <t xml:space="preserve">Gain (Loss) on </t>
  </si>
  <si>
    <t>Hedged Items</t>
  </si>
  <si>
    <t>Net Hedge</t>
  </si>
  <si>
    <r>
      <t xml:space="preserve"> Ineffectiveness </t>
    </r>
    <r>
      <rPr>
        <b/>
        <sz val="5"/>
        <color theme="1"/>
        <rFont val="Arial"/>
        <family val="2"/>
      </rPr>
      <t>(1)</t>
    </r>
  </si>
  <si>
    <r>
      <t xml:space="preserve">Effect of Derivatives on Net Interest Income </t>
    </r>
    <r>
      <rPr>
        <b/>
        <sz val="5"/>
        <color theme="1"/>
        <rFont val="Arial"/>
        <family val="2"/>
      </rPr>
      <t>(2)</t>
    </r>
  </si>
  <si>
    <t>(11,872</t>
  </si>
  <si>
    <t>(621</t>
  </si>
  <si>
    <t>(21,657</t>
  </si>
  <si>
    <t>(47,273</t>
  </si>
  <si>
    <t>(1,004</t>
  </si>
  <si>
    <t>(14,502</t>
  </si>
  <si>
    <t>Consolidated obligation bonds</t>
  </si>
  <si>
    <t>(33,177</t>
  </si>
  <si>
    <t>Consolidated obligation discount notes</t>
  </si>
  <si>
    <t>(22,204</t>
  </si>
  <si>
    <t>(3,700</t>
  </si>
  <si>
    <t>Gain (Loss) on Derivatives and on the Related Hedged Items in Fair Value Hedging Relationships</t>
  </si>
  <si>
    <t>Gain (Loss) on Derivatives</t>
  </si>
  <si>
    <t xml:space="preserve">(Loss) Gain on </t>
  </si>
  <si>
    <t>(89,418</t>
  </si>
  <si>
    <t>(21,193</t>
  </si>
  <si>
    <t>(83,947</t>
  </si>
  <si>
    <t>(7,947</t>
  </si>
  <si>
    <t>(165,541</t>
  </si>
  <si>
    <t>(8,360</t>
  </si>
  <si>
    <t>(16</t>
  </si>
  <si>
    <t>(6</t>
  </si>
  <si>
    <t>(16,200</t>
  </si>
  <si>
    <t>For the Six Months Ended June 30, 2014</t>
  </si>
  <si>
    <t>(11,365</t>
  </si>
  <si>
    <t>(1,741</t>
  </si>
  <si>
    <t>(42,904</t>
  </si>
  <si>
    <t>(96,897</t>
  </si>
  <si>
    <t>(3,426</t>
  </si>
  <si>
    <t>(29,396</t>
  </si>
  <si>
    <t>(46,677</t>
  </si>
  <si>
    <t>(75</t>
  </si>
  <si>
    <t>(55,287</t>
  </si>
  <si>
    <t>(8,827</t>
  </si>
  <si>
    <t>For the Six Months Ended June 30, 2013</t>
  </si>
  <si>
    <t>(113,351</t>
  </si>
  <si>
    <t>(42,898</t>
  </si>
  <si>
    <t>(95,577</t>
  </si>
  <si>
    <t>(15,220</t>
  </si>
  <si>
    <t>(200,432</t>
  </si>
  <si>
    <t>(11,600</t>
  </si>
  <si>
    <t>(10</t>
  </si>
  <si>
    <t>(8</t>
  </si>
  <si>
    <t>(20,106</t>
  </si>
  <si>
    <t>These amounts are reported in "Other Income (Loss)" under "Net gain (loss) on derivatives and hedging activities".</t>
  </si>
  <si>
    <t>The periodic net interest settlements on derivatives in fair value hedge relationships is presented in the interest income/expense line item of the respective hedged item.</t>
  </si>
  <si>
    <t>Managing Credit Risk on Derivatives</t>
  </si>
  <si>
    <t xml:space="preserve">The Seattle Bank is subject to credit risk due to the risk of nonperformance by counterparties to our derivative agreements, and we manage this credit risk through credit analysis, collateral requirements and adherence to the requirements set forth in our credit policies and in U.S. Commodity Futures Trading Commission and FHFA regulations. For bilateral derivatives, the degree of credit risk depends on the extent to which netting arrangements are included in our contracts to mitigate the risk. We require collateral agreements with collateral delivery thresholds to be in place for all bilateral counterparties. These agreements include provisions for netting exposures across all transactions with that counterparty. The agreements also require a counterparty to deliver collateral to the Seattle Bank if the total exposure to that counterparty exceeds a specific threshold limit as denoted in the agreement. </t>
  </si>
  <si>
    <t>For cleared derivatives, the clearinghouse is our counterparty. The requirement that we post initial and variation margin to the clearinghouse through the clearing member exposes us to institutional credit risk in the event that the clearing member or clearinghouse fails to meet its obligations. The use of cleared derivatives mitigates individual counterparty credit risk exposure because a central counterparty is substituted for individual counterparties and collateral is posted daily, through a clearing member, for changes in the value of cleared derivatives. We have analyzed the enforceability of offsetting rights incorporated in our cleared derivative transactions and determined that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 Based on our credit analyses and collateral requirements, we do not anticipate any credit losses on our derivative agreements.</t>
  </si>
  <si>
    <r>
      <t xml:space="preserve">    Certain of our bilateral derivative agreements include provisions that require us to post additional collateral with our counterparties if there is deterioration in our credit rating. If our credit rating were lowered by a major credit rating agency, we might be required to deliver additional collateral on certain derivative agreements in net liability positions. The aggregate fair value of all derivative instruments with credit-risk related contingent features that were in a liability position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was </t>
    </r>
    <r>
      <rPr>
        <sz val="9"/>
        <color rgb="FF000000"/>
        <rFont val="Arial"/>
        <family val="2"/>
      </rPr>
      <t>$158.8 million</t>
    </r>
    <r>
      <rPr>
        <sz val="9"/>
        <color theme="1"/>
        <rFont val="Arial"/>
        <family val="2"/>
      </rPr>
      <t xml:space="preserve"> and </t>
    </r>
    <r>
      <rPr>
        <sz val="9"/>
        <color rgb="FF000000"/>
        <rFont val="Arial"/>
        <family val="2"/>
      </rPr>
      <t>$119.4 million</t>
    </r>
    <r>
      <rPr>
        <sz val="9"/>
        <color theme="1"/>
        <rFont val="Arial"/>
        <family val="2"/>
      </rPr>
      <t xml:space="preserve">, for which we posted collateral of </t>
    </r>
    <r>
      <rPr>
        <sz val="9"/>
        <color rgb="FF000000"/>
        <rFont val="Arial"/>
        <family val="2"/>
      </rPr>
      <t>$84.7 million</t>
    </r>
    <r>
      <rPr>
        <sz val="9"/>
        <color theme="1"/>
        <rFont val="Arial"/>
        <family val="2"/>
      </rPr>
      <t xml:space="preserve"> and </t>
    </r>
    <r>
      <rPr>
        <sz val="9"/>
        <color rgb="FF000000"/>
        <rFont val="Arial"/>
        <family val="2"/>
      </rPr>
      <t>$67.8 million</t>
    </r>
    <r>
      <rPr>
        <sz val="9"/>
        <color theme="1"/>
        <rFont val="Arial"/>
        <family val="2"/>
      </rPr>
      <t xml:space="preserve"> in the normal course of business. If the Seattle Bank's individual credit rating had been lowered by one rating level (from "AA" to "A")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we would have been required to deliver up to an additional </t>
    </r>
    <r>
      <rPr>
        <sz val="9"/>
        <color rgb="FF000000"/>
        <rFont val="Arial"/>
        <family val="2"/>
      </rPr>
      <t>$44.8 million</t>
    </r>
    <r>
      <rPr>
        <sz val="9"/>
        <color theme="1"/>
        <rFont val="Arial"/>
        <family val="2"/>
      </rPr>
      <t xml:space="preserve"> and </t>
    </r>
    <r>
      <rPr>
        <sz val="9"/>
        <color rgb="FF000000"/>
        <rFont val="Arial"/>
        <family val="2"/>
      </rPr>
      <t>$31.2 million</t>
    </r>
    <r>
      <rPr>
        <sz val="9"/>
        <color theme="1"/>
        <rFont val="Arial"/>
        <family val="2"/>
      </rPr>
      <t xml:space="preserve"> of collateral to our bilateral derivative counterparties. </t>
    </r>
  </si>
  <si>
    <t>For cleared derivatives, the clearinghouse determines initial margin requirements and, generally, credit ratings are not</t>
  </si>
  <si>
    <t>factored into the initial margin. However, clearing members may require additional initial margin to be posted based on credit</t>
  </si>
  <si>
    <t>events, including, but not limited to, credit rating downgrades. We were not required to post additional initial margin by our</t>
  </si>
  <si>
    <r>
      <t xml:space="preserve">clearing members as of </t>
    </r>
    <r>
      <rPr>
        <sz val="9"/>
        <color rgb="FF000000"/>
        <rFont val="Arial"/>
        <family val="2"/>
      </rPr>
      <t>June 30, 2014</t>
    </r>
    <r>
      <rPr>
        <sz val="9"/>
        <color theme="1"/>
        <rFont val="Arial"/>
        <family val="2"/>
      </rPr>
      <t>.</t>
    </r>
  </si>
  <si>
    <t>Offsetting of Derivative Assets and Derivative Liabilities</t>
  </si>
  <si>
    <t xml:space="preserve">We present derivative instruments, related cash collateral (including initial and variation margin received or pledged), and associated accrued interest, on a net basis by clearing member (if applicable) and by counterparty when it has met the netting requirements. </t>
  </si>
  <si>
    <r>
      <t xml:space="preserve">The following table presents,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we had no derivative instruments not meeting netting requirements.</t>
    </r>
  </si>
  <si>
    <t>Derivative Assets</t>
  </si>
  <si>
    <t>Derivative instruments meeting netting requirements:</t>
  </si>
  <si>
    <t>Gross recognized amount</t>
  </si>
  <si>
    <t>Bilateral derivatives</t>
  </si>
  <si>
    <t>Cleared derivatives</t>
  </si>
  <si>
    <t>Total gross recognized amount</t>
  </si>
  <si>
    <t>Gross amounts of netting adjustments and cash collateral:</t>
  </si>
  <si>
    <t>(130,449</t>
  </si>
  <si>
    <t>(162,512</t>
  </si>
  <si>
    <t>(189,877</t>
  </si>
  <si>
    <t>(234,020</t>
  </si>
  <si>
    <t>(41,377</t>
  </si>
  <si>
    <t>(4,176</t>
  </si>
  <si>
    <t>(5,984</t>
  </si>
  <si>
    <t>Total gross amounts of netting adjustments and cash collateral</t>
  </si>
  <si>
    <t>Net amounts after offsetting adjustments:</t>
  </si>
  <si>
    <t>          Total net amounts after offsetting adjustments</t>
  </si>
  <si>
    <t xml:space="preserve">Non-cash collateral received or pledged not offset: </t>
  </si>
  <si>
    <t>Cannot be sold or repledged: *</t>
  </si>
  <si>
    <t>Total collateral that cannot be sold or repledged *</t>
  </si>
  <si>
    <t>Net unsecured amount:</t>
  </si>
  <si>
    <t>Total net unsecured amount</t>
  </si>
  <si>
    <t>Non-cash collateral consists of GSE and U.S. Treasury securities at fair value.</t>
  </si>
  <si>
    <t>Debt Disclosure [Abstract]</t>
  </si>
  <si>
    <r>
      <t xml:space="preserve">Consolidated obligations, consisting of consolidated obligation bonds and consolidated obligation discount notes, are backed only by the financial resources of the FHLBanks. The joint and several liability regulation of the FHFA authorizes it to require any FHLBank to repay all or a portion of the principal and interest on consolidated obligations for which another FHLBank is the primary obligor. For a discussion of the joint and several liability regulation, see Note 12 in "Part II. Item 8. Financial Statements and Supplementary Data—Audited Financial Statements—Notes to Financial Statements" in our </t>
    </r>
    <r>
      <rPr>
        <sz val="9"/>
        <color rgb="FF000000"/>
        <rFont val="Arial"/>
        <family val="2"/>
      </rPr>
      <t>2013</t>
    </r>
    <r>
      <rPr>
        <sz val="9"/>
        <color theme="1"/>
        <rFont val="Arial"/>
        <family val="2"/>
      </rPr>
      <t xml:space="preserve"> 10-K. No FHLBank has ever been asked or required to repay the principal or interest on any consolidated obligation on behalf of another FHLBank, and as of </t>
    </r>
    <r>
      <rPr>
        <sz val="9"/>
        <color rgb="FF000000"/>
        <rFont val="Arial"/>
        <family val="2"/>
      </rPr>
      <t>June 30, 2014</t>
    </r>
    <r>
      <rPr>
        <sz val="9"/>
        <color theme="1"/>
        <rFont val="Arial"/>
        <family val="2"/>
      </rPr>
      <t xml:space="preserve"> and through the filing date of this report, we do not believe that it is probable that we will be asked to do so. The par amounts of the </t>
    </r>
    <r>
      <rPr>
        <sz val="9"/>
        <color rgb="FF000000"/>
        <rFont val="Arial"/>
        <family val="2"/>
      </rPr>
      <t>12</t>
    </r>
    <r>
      <rPr>
        <sz val="9"/>
        <color theme="1"/>
        <rFont val="Arial"/>
        <family val="2"/>
      </rPr>
      <t xml:space="preserve"> FHLBanks' outstanding consolidated obligations, including consolidated obligations held by other FHLBanks, were </t>
    </r>
    <r>
      <rPr>
        <sz val="9"/>
        <color rgb="FF000000"/>
        <rFont val="Arial"/>
        <family val="2"/>
      </rPr>
      <t>$800.0 billion</t>
    </r>
    <r>
      <rPr>
        <sz val="9"/>
        <color theme="1"/>
        <rFont val="Arial"/>
        <family val="2"/>
      </rPr>
      <t xml:space="preserve"> and </t>
    </r>
    <r>
      <rPr>
        <sz val="9"/>
        <color rgb="FF000000"/>
        <rFont val="Arial"/>
        <family val="2"/>
      </rPr>
      <t>$766.8 billion</t>
    </r>
    <r>
      <rPr>
        <sz val="9"/>
        <color theme="1"/>
        <rFont val="Arial"/>
        <family val="2"/>
      </rPr>
      <t xml:space="preserve"> as of </t>
    </r>
    <r>
      <rPr>
        <sz val="9"/>
        <color rgb="FF000000"/>
        <rFont val="Arial"/>
        <family val="2"/>
      </rPr>
      <t>June 30, 2014</t>
    </r>
    <r>
      <rPr>
        <sz val="9"/>
        <color theme="1"/>
        <rFont val="Arial"/>
        <family val="2"/>
      </rPr>
      <t xml:space="preserve"> and December 31, 2013. The FHLBanks issue consolidated obligations through the Office of Finance as their agent. In connection with each debt issuance, each FHLBank specifies the amount of debt it wants issued on its behalf and becomes the primary obligor for the proceeds it receives.</t>
    </r>
  </si>
  <si>
    <t>Consolidated Obligation Discount Notes</t>
  </si>
  <si>
    <r>
      <t xml:space="preserve">Consolidated obligation discount notes are issued to raise short-term funds and have original maturities of one year or less. These notes are generally issued at less than their face amount and are redeemed at par value when they mature. The following table summarizes our outstanding consolidated obligation discount note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Book Value</t>
  </si>
  <si>
    <t>Par Value</t>
  </si>
  <si>
    <t>Weighted-Average Interest Rate *</t>
  </si>
  <si>
    <t>Represents a bond equivalent yield.</t>
  </si>
  <si>
    <t>Consolidated Obligation Bonds    </t>
  </si>
  <si>
    <r>
      <t xml:space="preserve">The following table summarizes our outstanding consolidated obligation bonds by contractual term-to-maturity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Term-to-Maturity and Weighted-Average Interest Rates</t>
  </si>
  <si>
    <t>Weighted-Average Interest</t>
  </si>
  <si>
    <t>Rate</t>
  </si>
  <si>
    <t>(8,787</t>
  </si>
  <si>
    <t>(8,940</t>
  </si>
  <si>
    <t>Fair value option valuation adjustments</t>
  </si>
  <si>
    <t>(44</t>
  </si>
  <si>
    <r>
      <t xml:space="preserve">The amounts in the above table reflect certain consolidated obligation bond transfers from other FHLBanks. We become the primary obligor on consolidated obligation bonds we accept as transfers from other FHLBank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we had consolidated obligation bonds outstanding that were transferred from the FHLBank of Chicago with par values of $10.0 million and $132.0 million and unamortized net premium balances of $2,000 and $242,000. We transferred </t>
    </r>
    <r>
      <rPr>
        <sz val="9"/>
        <color rgb="FF000000"/>
        <rFont val="Arial"/>
        <family val="2"/>
      </rPr>
      <t>no</t>
    </r>
    <r>
      <rPr>
        <sz val="9"/>
        <color theme="1"/>
        <rFont val="Arial"/>
        <family val="2"/>
      </rPr>
      <t xml:space="preserve"> consolidated obligation bonds to other FHLBanks for the </t>
    </r>
    <r>
      <rPr>
        <sz val="9"/>
        <color rgb="FF000000"/>
        <rFont val="Arial"/>
        <family val="2"/>
      </rPr>
      <t>six months ended June 30, 2014</t>
    </r>
    <r>
      <rPr>
        <sz val="9"/>
        <color theme="1"/>
        <rFont val="Arial"/>
        <family val="2"/>
      </rPr>
      <t xml:space="preserve"> and </t>
    </r>
    <r>
      <rPr>
        <sz val="9"/>
        <color rgb="FF000000"/>
        <rFont val="Arial"/>
        <family val="2"/>
      </rPr>
      <t>2013</t>
    </r>
    <r>
      <rPr>
        <sz val="9"/>
        <color theme="1"/>
        <rFont val="Arial"/>
        <family val="2"/>
      </rPr>
      <t>.</t>
    </r>
  </si>
  <si>
    <t xml:space="preserve">Consolidated obligation bonds outstanding are issued with either fixed interest-rate coupon payment terms or variable interest-rate coupon payment terms that use a variety of indices for interest-rate resets, including LIBOR. To meet the expected specific needs of certain investors in consolidated obligation bonds, both fixed interest-rate consolidated obligation bonds and variable interest-rate consolidated obligation bonds may contain features that result in complex coupon payment terms and call or put options. When these consolidated obligation bonds are issued, we typically enter into derivatives containing features that effectively offset the terms and embedded options, if any, of the consolidated obligation bond. </t>
  </si>
  <si>
    <r>
      <t xml:space="preserve">Our consolidated obligation bonds outstanding by call feature consisted of the following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Par Value of Consolidated Obligation Bonds by Call Feature</t>
  </si>
  <si>
    <t>Non-callable</t>
  </si>
  <si>
    <t>Callable</t>
  </si>
  <si>
    <r>
      <t xml:space="preserve">The following table summarizes our outstanding consolidated obligation bonds by the earlier of contractual maturity or next call dat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Par Value of Consolidated Obligation Bonds - Earlier of Term-to-Maturity or Next Call Date</t>
  </si>
  <si>
    <r>
      <t xml:space="preserve">The following table summarizes our outstanding consolidated obligation bonds by interest-rate payment typ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Par Value of Consolidated Obligation Bonds Outstanding - Interest-Rate Payment Types</t>
  </si>
  <si>
    <t>Step-up</t>
  </si>
  <si>
    <t>Capped variable</t>
  </si>
  <si>
    <t>Range</t>
  </si>
  <si>
    <t xml:space="preserve">We elect, on an instrument-by-instrument basis, the fair value option of accounting for certain of our consolidated obligation discount notes and bonds with original maturities of one year or less to assist in mitigating potential income statement volatility that can arise from derivatives not designated as hedging instruments. Prior to entering into a short-term consolidated obligation bond or discount note trade, we perform a preliminary evaluation of the effectiveness of the bond or discount note and the associated interest-rate swap. If the analysis indicates that the potential hedging relationship will exhibit excessive ineffectiveness, we may elect the fair value option on the consolidated obligation bond or discount note. We had $500.0 million outstanding consolidated obligation bonds and no discount notes on which we elected the fair value option as of June 30, 2014. As of December 31, 2013, we had $1.0 billion par value of outstanding consolidated obligation discount notes and $500.0 million par value of outstanding consolidated obligation bonds on which we elected the fair value option. See Note 12 for additional information on these consolidated obligations. </t>
  </si>
  <si>
    <t>Concessions on Consolidated Obligations</t>
  </si>
  <si>
    <r>
      <t xml:space="preserve">Unamortized concessions included in "Other assets" on our statements of condition were $2.9 million and </t>
    </r>
    <r>
      <rPr>
        <sz val="9"/>
        <color rgb="FF000000"/>
        <rFont val="Arial"/>
        <family val="2"/>
      </rPr>
      <t>$3.0 million</t>
    </r>
    <r>
      <rPr>
        <sz val="9"/>
        <color theme="1"/>
        <rFont val="Arial"/>
        <family val="2"/>
      </rPr>
      <t xml:space="preserv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he amortization of these types of concessions included in consolidated obligation interest expense totaled </t>
    </r>
    <r>
      <rPr>
        <sz val="9"/>
        <color rgb="FF000000"/>
        <rFont val="Arial"/>
        <family val="2"/>
      </rPr>
      <t>$606,000</t>
    </r>
    <r>
      <rPr>
        <sz val="9"/>
        <color theme="1"/>
        <rFont val="Arial"/>
        <family val="2"/>
      </rPr>
      <t xml:space="preserve"> and $1.1 million for the three and six months ended June 30, 2014, compared to $617,000 and $1.1 million for the same periods in </t>
    </r>
    <r>
      <rPr>
        <sz val="9"/>
        <color rgb="FF000000"/>
        <rFont val="Arial"/>
        <family val="2"/>
      </rPr>
      <t>2013</t>
    </r>
    <r>
      <rPr>
        <sz val="9"/>
        <color theme="1"/>
        <rFont val="Arial"/>
        <family val="2"/>
      </rPr>
      <t>.</t>
    </r>
  </si>
  <si>
    <t>Capital [Abstract]</t>
  </si>
  <si>
    <r>
      <t>Seattle Bank Stock</t>
    </r>
    <r>
      <rPr>
        <sz val="9"/>
        <color theme="1"/>
        <rFont val="Arial"/>
        <family val="2"/>
      </rPr>
      <t>    </t>
    </r>
  </si>
  <si>
    <r>
      <t xml:space="preserve">The Seattle Bank has </t>
    </r>
    <r>
      <rPr>
        <sz val="9"/>
        <color rgb="FF000000"/>
        <rFont val="Arial"/>
        <family val="2"/>
      </rPr>
      <t>two</t>
    </r>
    <r>
      <rPr>
        <sz val="9"/>
        <color theme="1"/>
        <rFont val="Arial"/>
        <family val="2"/>
      </rPr>
      <t xml:space="preserve"> classes of capital stock, Class A and Class B, as summarized below.</t>
    </r>
  </si>
  <si>
    <t>Seattle Bank Capital Stock</t>
  </si>
  <si>
    <t xml:space="preserve">Class A </t>
  </si>
  <si>
    <t>Capital Stock</t>
  </si>
  <si>
    <t xml:space="preserve">Class B </t>
  </si>
  <si>
    <t>(in thousands, except per share)</t>
  </si>
  <si>
    <r>
      <t xml:space="preserve">Par value per share </t>
    </r>
    <r>
      <rPr>
        <sz val="5"/>
        <color theme="1"/>
        <rFont val="Arial"/>
        <family val="2"/>
      </rPr>
      <t>(1)</t>
    </r>
  </si>
  <si>
    <t>Satisfies membership purchase requirement (pursuant to Capital Plan)</t>
  </si>
  <si>
    <t>No</t>
  </si>
  <si>
    <t>Yes</t>
  </si>
  <si>
    <t>Currently satisfies activity purchase requirement (pursuant to Capital Plan)</t>
  </si>
  <si>
    <r>
      <t xml:space="preserve">Yes </t>
    </r>
    <r>
      <rPr>
        <sz val="5"/>
        <color theme="1"/>
        <rFont val="Arial"/>
        <family val="2"/>
      </rPr>
      <t>(2)</t>
    </r>
  </si>
  <si>
    <r>
      <t xml:space="preserve">Statutory redemption period </t>
    </r>
    <r>
      <rPr>
        <sz val="5"/>
        <color theme="1"/>
        <rFont val="Arial"/>
        <family val="2"/>
      </rPr>
      <t>(3)</t>
    </r>
  </si>
  <si>
    <t>6 months</t>
  </si>
  <si>
    <t>5 years</t>
  </si>
  <si>
    <t>Total outstanding balance (including MRCS):</t>
  </si>
  <si>
    <t>Effective June 1, 2009, the Board suspended the issuance of Class A capital stock.</t>
  </si>
  <si>
    <r>
      <t xml:space="preserve">Generally redeemable six months (Class A capital stock) or five years (Class B capital stock) after: </t>
    </r>
    <r>
      <rPr>
        <sz val="7"/>
        <color theme="1"/>
        <rFont val="Arial"/>
        <family val="2"/>
      </rPr>
      <t>(1) </t>
    </r>
    <r>
      <rPr>
        <sz val="8"/>
        <color theme="1"/>
        <rFont val="Arial"/>
        <family val="2"/>
      </rPr>
      <t xml:space="preserve">written notice from the member; </t>
    </r>
    <r>
      <rPr>
        <sz val="7"/>
        <color theme="1"/>
        <rFont val="Arial"/>
        <family val="2"/>
      </rPr>
      <t>(2)</t>
    </r>
    <r>
      <rPr>
        <sz val="8"/>
        <color theme="1"/>
        <rFont val="Arial"/>
        <family val="2"/>
      </rPr>
      <t xml:space="preserve"> consolidation or merger of a member with a nonmember; or </t>
    </r>
    <r>
      <rPr>
        <sz val="7"/>
        <color theme="1"/>
        <rFont val="Arial"/>
        <family val="2"/>
      </rPr>
      <t>(3)</t>
    </r>
    <r>
      <rPr>
        <sz val="8"/>
        <color theme="1"/>
        <rFont val="Arial"/>
        <family val="2"/>
      </rPr>
      <t> withdrawal or termination of membership.</t>
    </r>
  </si>
  <si>
    <r>
      <t xml:space="preserve">Members are required to hold capital stock equal to the greater of: (1) </t>
    </r>
    <r>
      <rPr>
        <sz val="9"/>
        <color rgb="FF000000"/>
        <rFont val="Arial"/>
        <family val="2"/>
      </rPr>
      <t>$500</t>
    </r>
    <r>
      <rPr>
        <sz val="9"/>
        <color theme="1"/>
        <rFont val="Arial"/>
        <family val="2"/>
      </rPr>
      <t xml:space="preserve"> or </t>
    </r>
    <r>
      <rPr>
        <sz val="9"/>
        <color rgb="FF000000"/>
        <rFont val="Arial"/>
        <family val="2"/>
      </rPr>
      <t>0.5%</t>
    </r>
    <r>
      <rPr>
        <sz val="9"/>
        <color theme="1"/>
        <rFont val="Arial"/>
        <family val="2"/>
      </rPr>
      <t xml:space="preserve"> of the member's home mortgage loans and mortgage loan pass-through securities (membership stock purchase requirement), subject to a membership stock purchase requirement cap of </t>
    </r>
    <r>
      <rPr>
        <sz val="9"/>
        <color rgb="FF000000"/>
        <rFont val="Arial"/>
        <family val="2"/>
      </rPr>
      <t>$15.0 million</t>
    </r>
    <r>
      <rPr>
        <sz val="9"/>
        <color theme="1"/>
        <rFont val="Arial"/>
        <family val="2"/>
      </rPr>
      <t xml:space="preserve">; or (2) the sum of the requirement for advances currently outstanding to that member and the requirement for the remaining principal balance of mortgages sold to us under the MPP (activity-based stock purchase requirement). </t>
    </r>
  </si>
  <si>
    <t xml:space="preserve">Only Class B capital stock can be used to meet the membership stock purchase requirement. Subject to the limitations specified in the Capital Plan, a member may use Class B capital stock or Class A capital stock to meet its activity stock purchase requirement. Under the Capital Plan, the Board may set the members' advance stock purchase requirement between 2.5% and 6.0% of a member’s outstanding principal balance of advances. For the six months ended June 30, 2014 and 2013, the member activity stock purchase requirement was 4.5%. In addition, subject to the Seattle Bank’s approval, the Capital Plan allows the transfer of excess stock between unaffiliated members pursuant to the requirements of the Capital Plan. </t>
  </si>
  <si>
    <r>
      <t xml:space="preserve">Our Capital Plan provides for an excess stock pool, which comprises the aggregate amount of excess capital stock (i.e., stock not being used for membership or activity requirements) held by all of our shareholders. The excess stock pool enables a member, when receiving advances from us, to satisfy its advance stock purchase requirement by relying on capital that is associated with total outstanding excess stock rather than purchasing additional stock in the Seattle Bank. A member may utilize the excess stock pool under the following circumstances: (1) the member owns no additional stock that can be used to capitalize new advances or renew existing advances, (2) the new advance or renewal of an existing advance has a term to maturity of one year or less, (3) the member is utilizing no more than </t>
    </r>
    <r>
      <rPr>
        <sz val="9"/>
        <color rgb="FF000000"/>
        <rFont val="Arial"/>
        <family val="2"/>
      </rPr>
      <t>25.0%</t>
    </r>
    <r>
      <rPr>
        <sz val="9"/>
        <color theme="1"/>
        <rFont val="Arial"/>
        <family val="2"/>
      </rPr>
      <t xml:space="preserve"> of the total amount of the excess stock pool, and (4), the aggregate amount of all stock from the excess stock pool being used by our members to capitalize advances does not exceed </t>
    </r>
    <r>
      <rPr>
        <sz val="9"/>
        <color rgb="FF000000"/>
        <rFont val="Arial"/>
        <family val="2"/>
      </rPr>
      <t>50.0%</t>
    </r>
    <r>
      <rPr>
        <sz val="9"/>
        <color theme="1"/>
        <rFont val="Arial"/>
        <family val="2"/>
      </rPr>
      <t xml:space="preserve"> of the excess stock pool. As of June 30, 2014, members were using the excess stock pool to support </t>
    </r>
    <r>
      <rPr>
        <sz val="9"/>
        <color rgb="FF000000"/>
        <rFont val="Arial"/>
        <family val="2"/>
      </rPr>
      <t>$75.8 million</t>
    </r>
    <r>
      <rPr>
        <sz val="9"/>
        <color theme="1"/>
        <rFont val="Arial"/>
        <family val="2"/>
      </rPr>
      <t xml:space="preserve"> in outstanding advances. </t>
    </r>
  </si>
  <si>
    <t>The Gramm Leach Bliley Act (GLB Act) made FHLBank membership voluntary for all members. Generally, members can redeem Class A capital stock by giving six months’ written notice and can redeem Class B capital stock by giving five years’ written notice, subject to certain restrictions. Any member that withdraws from membership may not be re-admitted to membership in any FHLBank until five years from the divestiture date for all capital stock that is held as a condition of membership unless the institution has cancelled its notice of withdrawal prior to the expiration of the redemption period. This restriction does not apply if the member is transferring its membership from one FHLBank to another.</t>
  </si>
  <si>
    <t>Mandatorily Redeemable Capital Stock</t>
  </si>
  <si>
    <t>We reclassify capital stock subject to redemption from equity to a liability when a member submits a written request for redemption of excess capital stock, formally gives notice of intent to withdraw from membership, or otherwise attains nonmember status by merger or acquisition, charter termination, or involuntary termination from membership. Reclassifications are recorded at fair value on the date the written redemption request is received or the effective date of attaining nonmember status. On a quarterly basis, we evaluate the outstanding excess stock balances (i.e., stock not being used to fulfill either membership or activity stock requirements) of members with outstanding redemption requests and adjust the amount of capital stock classified as a liability accordingly. We reclassify capital stock subject to redemption from a liability to equity if a member cancels its written request for redemption of excess capital stock.</t>
  </si>
  <si>
    <t xml:space="preserve">The following table presents a summary of our MRCS activity for the three and six months ended June 30, 2014 and 2013. </t>
  </si>
  <si>
    <t>MRCS Activity</t>
  </si>
  <si>
    <t>Capital stock transferred to MRCS, net</t>
  </si>
  <si>
    <t>Repurchases of MRCS</t>
  </si>
  <si>
    <t>(93,902</t>
  </si>
  <si>
    <t>(11,834</t>
  </si>
  <si>
    <t>(188,092</t>
  </si>
  <si>
    <t>(27,163</t>
  </si>
  <si>
    <t>Cancellation of redemption requests</t>
  </si>
  <si>
    <t>(4,792</t>
  </si>
  <si>
    <t>Balance, end of period</t>
  </si>
  <si>
    <r>
      <t>In April 2014, our Board approved waiving the redemption cancellation fee for members submitting a request to cancel outstanding stock redemption requests prior to June 30, 2014. During second quarter 2014, six</t>
    </r>
    <r>
      <rPr>
        <sz val="10"/>
        <color theme="1"/>
        <rFont val="Inherit"/>
      </rPr>
      <t xml:space="preserve"> </t>
    </r>
    <r>
      <rPr>
        <sz val="9"/>
        <color theme="1"/>
        <rFont val="Arial"/>
        <family val="2"/>
      </rPr>
      <t>members cancelled their redemption request for $5.1 million ($4.8 million of which was classified as MRCS) of previously outstanding capital stock.</t>
    </r>
  </si>
  <si>
    <t>The following table presents the amount of MRCS by year of scheduled redemption as of June 30, 2014. The year of redemption in the table reflects (1) the end of the six-month or five-year redemption periods or (2) the maturity dates of the advances or mortgage loans supported by activity-based capital stock, whichever is later.</t>
  </si>
  <si>
    <t>MRCS - Redemptions by Date</t>
  </si>
  <si>
    <t>Class A</t>
  </si>
  <si>
    <t>Class B</t>
  </si>
  <si>
    <t>Less than one year</t>
  </si>
  <si>
    <t>One year through two years</t>
  </si>
  <si>
    <t>Two years through three years</t>
  </si>
  <si>
    <t>Three years through four years</t>
  </si>
  <si>
    <r>
      <t xml:space="preserve">Past contractual redemption date due to remaining activity </t>
    </r>
    <r>
      <rPr>
        <sz val="5"/>
        <color theme="1"/>
        <rFont val="Arial"/>
        <family val="2"/>
      </rPr>
      <t>(1)</t>
    </r>
  </si>
  <si>
    <r>
      <t xml:space="preserve">Past contractual redemption date due to regulatory action </t>
    </r>
    <r>
      <rPr>
        <sz val="5"/>
        <color theme="1"/>
        <rFont val="Arial"/>
        <family val="2"/>
      </rPr>
      <t>(2)</t>
    </r>
  </si>
  <si>
    <t>Represents MRCS that is past the end of the contractual redemption period because there is activity outstanding to which the MRCS relates. Year of redemption assumes payments of advances and mortgage loans at final maturity.</t>
  </si>
  <si>
    <t>See "Consent Arrangements" below for discussion of the Seattle Bank's MRCS restrictions.</t>
  </si>
  <si>
    <r>
      <t xml:space="preserve">In April 2013, as a result of a corporate restructuring, Bank of America Oregon, N.A., our then largest borrower, merged into its parent, BANA. At that time, Bank of America Oregon, N.A. ceased to be a member of the Seattle Bank, and all outstanding advances and capital stock were assumed by BANA, a nonmember. Class B capital stock totaling </t>
    </r>
    <r>
      <rPr>
        <sz val="9"/>
        <color rgb="FF000000"/>
        <rFont val="Arial"/>
        <family val="2"/>
      </rPr>
      <t>$584.1 million</t>
    </r>
    <r>
      <rPr>
        <sz val="9"/>
        <color theme="1"/>
        <rFont val="Arial"/>
        <family val="2"/>
      </rPr>
      <t xml:space="preserve"> was transferred from equity to MRCS liability. The balance in MRCS is primarily due to the transfer of Washington Mutual Bank, F.S.B.'s capital stock due to its acquisition by JPMorgan Chase Bank, N.A., a nonmember, and the transfer of Bank of America, Oregon, N.A.'s capital stock. Of the Class A and Class B MRCS shown in the table above, these former members' stock comprises </t>
    </r>
    <r>
      <rPr>
        <sz val="9"/>
        <color rgb="FF000000"/>
        <rFont val="Arial"/>
        <family val="2"/>
      </rPr>
      <t>$1.2 billion</t>
    </r>
    <r>
      <rPr>
        <sz val="9"/>
        <color theme="1"/>
        <rFont val="Arial"/>
        <family val="2"/>
      </rPr>
      <t xml:space="preserve"> of the Class B balance as of June 30, 2014. </t>
    </r>
  </si>
  <si>
    <t>Capital Concentration</t>
  </si>
  <si>
    <t>As of June 30, 2014 and December 31, 2013, two former members, BANA and JPMorgan Chase Bank, N.A. (formerly Washington Mutual Bank, F.S.B.), held a combined total of 47% and 49% of our total outstanding capital stock, including MRCS.</t>
  </si>
  <si>
    <r>
      <t>Stock Repurchases and Redemptions</t>
    </r>
    <r>
      <rPr>
        <sz val="10"/>
        <color theme="1"/>
        <rFont val="Arial"/>
        <family val="2"/>
      </rPr>
      <t>    </t>
    </r>
  </si>
  <si>
    <t>Although we continue to be restricted from unlimited repurchases and redemptions of capital stock under the terms of the Amended Consent Arrangement (see Consent Arrangements below), in September 2012, we implemented an excess capital stock repurchase program, with FHFA non-objection, to repurchase up to $25 million of excess capital per quarter. Also, in February 2014, we implemented an additional excess capital stock redemption program, with FHFA non-objection, to redeem up to $75 million per quarter of excess capital stock on which the redemption waiting period has been satisfied. Under these programs, in first half 2014, we repurchased $47.8 million and redeemed $149.7 million, of excess capital stock. Since implementing the programs, we have repurchased a total of $342.2 million of excess capital stock. Further, we repurchased $3.0 million, including $826,000 in the first half of 2014, of excess Class B stock that had been purchased by members on or after October 27, 2010 for activity purposes (which type of repurchase we are not limited in amount.)</t>
  </si>
  <si>
    <t xml:space="preserve">The following table presents the amount of excess capital stock repurchases, redemptions, and excess Class B capital stock originally purchased on or after October 27, 2010 for activity purposes for the three and six months ended June 30, 2014 and 2013. </t>
  </si>
  <si>
    <t>Capital Stock Repurchases</t>
  </si>
  <si>
    <t>Excess capital stock repurchase program:</t>
  </si>
  <si>
    <t>     Capital stock classified as equity</t>
  </si>
  <si>
    <t>     Capital stock classified as MRCS</t>
  </si>
  <si>
    <t>          Excess capital stock repurchases</t>
  </si>
  <si>
    <t>Excess capital stock redemptions</t>
  </si>
  <si>
    <t>Excess capital stock for activity purposes</t>
  </si>
  <si>
    <t xml:space="preserve">In July 2014, following FHFA non-objection, we announced that we will repurchase up to $100 million of excess capital stock during third quarter 2014. We will repurchase, on a pro-rata basis, up to $25 million of excess capital stock from across our shareholder base and redeem up to $75 million of excess capital stock on which the redemption waiting period has been satisfied. </t>
  </si>
  <si>
    <t>Additional Statutory and Regulatory Restrictions on Capital Stock Redemption </t>
  </si>
  <si>
    <t>Each class of our stock is considered putable by the member and we may repurchase, in our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Seattle Bank repurchased (at our discretion at any time before the end of the redemption period) or redeemed (at a member's request, completed at the end of a redemption period) will depend in part on whether the Seattle Bank is in compliance with those restrictions.</t>
  </si>
  <si>
    <t>Voting</t>
  </si>
  <si>
    <t>Each member has the right to vote its capital stock for the election of directors to the Seattle Bank's Board, subject to certain limitations on the maximum number of shares that can be voted, as set forth in applicable laws and regulations.</t>
  </si>
  <si>
    <t>Dividends</t>
  </si>
  <si>
    <r>
      <t xml:space="preserve">Generally under our Capital Plan, our Board can declare and pay dividends, in either cash or capital stock, from retained earnings or current earnings, unless otherwise prohibited. On February 19, 2014 and April 17, 2014, our Board declared a </t>
    </r>
    <r>
      <rPr>
        <sz val="9"/>
        <color rgb="FF000000"/>
        <rFont val="Arial"/>
        <family val="2"/>
      </rPr>
      <t>$0.025</t>
    </r>
    <r>
      <rPr>
        <sz val="9"/>
        <color theme="1"/>
        <rFont val="Arial"/>
        <family val="2"/>
      </rPr>
      <t xml:space="preserve"> per share cash dividend based on fourth quarter 2013 and first quarter 2014 net income. The dividends, which were paid on February 28, 2014 and April 30, 2014 based on average Class A and Class B stock outstanding during fourth quarter 2013 and first quarter 2014, totaled $672,000 and $665,000, $231,000 and $229,000 of which were recorded as dividends on capital stock and </t>
    </r>
    <r>
      <rPr>
        <sz val="9"/>
        <color rgb="FF000000"/>
        <rFont val="Arial"/>
        <family val="2"/>
      </rPr>
      <t>$441,000</t>
    </r>
    <r>
      <rPr>
        <sz val="9"/>
        <color theme="1"/>
        <rFont val="Arial"/>
        <family val="2"/>
      </rPr>
      <t xml:space="preserve"> and $436,000 of which were recorded as interest expense on MRCS on our statements of income. We declared and paid no dividends on our Class A or Class B capital stock during first half 2013. </t>
    </r>
  </si>
  <si>
    <r>
      <t xml:space="preserve">In addition, on July 16, 2014, our Board declared a </t>
    </r>
    <r>
      <rPr>
        <sz val="9"/>
        <color rgb="FF000000"/>
        <rFont val="Arial"/>
        <family val="2"/>
      </rPr>
      <t>$0.025</t>
    </r>
    <r>
      <rPr>
        <sz val="9"/>
        <color theme="1"/>
        <rFont val="Arial"/>
        <family val="2"/>
      </rPr>
      <t xml:space="preserve"> per share cash dividend, based on second quarter 2014 net income. The dividend, which was paid on July 31, 2014, totaled </t>
    </r>
    <r>
      <rPr>
        <sz val="9"/>
        <color rgb="FF000000"/>
        <rFont val="Arial"/>
        <family val="2"/>
      </rPr>
      <t>$644,000</t>
    </r>
    <r>
      <rPr>
        <sz val="9"/>
        <color theme="1"/>
        <rFont val="Arial"/>
        <family val="2"/>
      </rPr>
      <t xml:space="preserve">, </t>
    </r>
    <r>
      <rPr>
        <sz val="9"/>
        <color rgb="FF000000"/>
        <rFont val="Arial"/>
        <family val="2"/>
      </rPr>
      <t>$232,000</t>
    </r>
    <r>
      <rPr>
        <sz val="9"/>
        <color theme="1"/>
        <rFont val="Arial"/>
        <family val="2"/>
      </rPr>
      <t xml:space="preserve"> of which was recorded as dividends on capital stock and $412,000 of which was recorded as interest expense on MRCS and was based on average Class A and Class B stock outstanding during second quarter 2014.</t>
    </r>
  </si>
  <si>
    <t>FHFA regulations limit an FHLBank from issuing stock dividends, if, after the issuance, the outstanding excess stock at the FHLBank would be greater than 1.0% of its total assets. As of June 30, 2014, we had excess capital stock of $1.8 billion, or 4.9%, of our total assets.</t>
  </si>
  <si>
    <t>Capital Requirements</t>
  </si>
  <si>
    <t xml:space="preserve">We are subject to three capital requirements under our Capital Plan and FHFA rules and regulations: risk-based capital, total regulatory capital, and leverage capital. </t>
  </si>
  <si>
    <r>
      <t>Risk-based capital.</t>
    </r>
    <r>
      <rPr>
        <sz val="9"/>
        <color theme="1"/>
        <rFont val="Arial"/>
        <family val="2"/>
      </rPr>
      <t xml:space="preserve"> We must maintain at all times permanent capital, defined as Class B capital stock (including mandatorily redeemable Class B capital stock) and retained earnings, in an amount at least equal to the sum of our credit risk, market risk, and operations risk capital requirements, all of which are calculated in accordance with FHFA rules and regulations. </t>
    </r>
  </si>
  <si>
    <r>
      <t>Total regulatory capital.</t>
    </r>
    <r>
      <rPr>
        <sz val="9"/>
        <color theme="1"/>
        <rFont val="Arial"/>
        <family val="2"/>
      </rPr>
      <t xml:space="preserve"> We are required to maintain at all times a total regulatory capital-to-assets ratio of at least 4.00%. Total regulatory capital is the sum of permanent capital, Class A capital stock (including mandatorily redeemable Class A capital stock), any general loss allowance, if consistent with GAAP and not established for specific assets, and other amounts from sources determined by the FHFA as available to absorb losses. </t>
    </r>
  </si>
  <si>
    <r>
      <t>Leverage capital.</t>
    </r>
    <r>
      <rPr>
        <sz val="9"/>
        <color theme="1"/>
        <rFont val="Arial"/>
        <family val="2"/>
      </rPr>
      <t xml:space="preserve"> We are required to maintain at all times a leverage capital-to-assets ratio of at least 5.00%. Leverage capital is defined as the sum of: (1) permanent capital weighted by a 1.5 multiplier plus (2) all other capital without a weighting factor.</t>
    </r>
  </si>
  <si>
    <t>Total regulatory capital does not include AOCI, but does include MRCS. The FHFA may require us to maintain capital levels in excess of the regulatory minimums described above.</t>
  </si>
  <si>
    <r>
      <t xml:space="preserve">The following table presents our regulatory capital requirements compared to our actual capital positions as of June 30, 2014 and </t>
    </r>
    <r>
      <rPr>
        <sz val="9"/>
        <color rgb="FF000000"/>
        <rFont val="Arial"/>
        <family val="2"/>
      </rPr>
      <t>December 31, 2013</t>
    </r>
    <r>
      <rPr>
        <sz val="9"/>
        <color theme="1"/>
        <rFont val="Arial"/>
        <family val="2"/>
      </rPr>
      <t xml:space="preserve">. </t>
    </r>
  </si>
  <si>
    <t>Regulatory Capital Requirements</t>
  </si>
  <si>
    <t>Required</t>
  </si>
  <si>
    <t>Actual</t>
  </si>
  <si>
    <t>(in thousands, except for ratios)</t>
  </si>
  <si>
    <t>Risk-based capital</t>
  </si>
  <si>
    <t>Regulatory capital-to-assets ratio</t>
  </si>
  <si>
    <t>Total regulatory capital</t>
  </si>
  <si>
    <t>Leverage capital-to-assets ratio</t>
  </si>
  <si>
    <t>Leverage capital</t>
  </si>
  <si>
    <t>Capital Classification</t>
  </si>
  <si>
    <r>
      <t>Since September 2012, the Seattle Bank has been determined by the FHFA to be adequately capitalized; however, we remain subject to the requirements stipulated in the Amended Consent Arrangement as discussed below</t>
    </r>
    <r>
      <rPr>
        <b/>
        <sz val="9"/>
        <color theme="1"/>
        <rFont val="Arial"/>
        <family val="2"/>
      </rPr>
      <t xml:space="preserve">. </t>
    </r>
    <r>
      <rPr>
        <sz val="9"/>
        <color theme="1"/>
        <rFont val="Arial"/>
        <family val="2"/>
      </rPr>
      <t>Until the FHFA determines that we have met the requirements of the Amended Consent Arrangement, we expect to continue to be required to obtain FHFA non-objection prior to redeeming, repurchasing, or paying dividends on capital stock.</t>
    </r>
  </si>
  <si>
    <t>Consent Arrangements</t>
  </si>
  <si>
    <t>In October 2010, the Seattle Bank entered into a Stipulation and Consent to the Issuance of a Consent Order (together with the related agreements, the 2010 Consent Arrangement), which set forth certain requirements regarding our financial performance, capital management, asset composition, and other operational and risk management, and placed restrictions on our redemptions and repurchases of capital stock and our payment of dividends. Since 2010, we have developed and implemented numerous plans and policies to address the 2010 Consent Arrangement requirements and remediate associated supervisory concerns, and our financial performance has improved significantly since then. In November 2013, the Seattle Bank entered into a Stipulation and Consent to the Issuance of a Consent Order with the FHFA, effective November 22, 2013 (together, with related understandings with the FHFA, the Amended Consent Arrangement), which superseded the 2010 Consent Arrangement. Although the Amended Consent Arrangement requires us to continue adhering to the terms of plans and policies that we adopted to address the 2010 Consent Arrangement requirements, we are no longer subject to other requirements, including minimum financial metrics and detailed monthly tracking and reporting.     </t>
  </si>
  <si>
    <t>The Amended Consent Arrangement requires that:</t>
  </si>
  <si>
    <t>We develop and submit an asset composition plan acceptable to the FHFA for increasing advances and other core mission activity (CMA) assets as a proportion of our consolidated obligations and, upon approval by the FHFA, implement such plan;</t>
  </si>
  <si>
    <t>We obtain written non-objection from the FHFA prior to repurchasing or redeeming any excess capital stock or paying dividends on our capital stock; and</t>
  </si>
  <si>
    <t>Our Board monitors our adherence to the Amended Consent Arrangement.</t>
  </si>
  <si>
    <t xml:space="preserve">In December 2013, we submitted our strategic plan to the FHFA, identifying the steps we would take to achieve certain CMA asset benchmarks. Key components of our plan include identifying opportunities to increase advances with both existing and new members and developing programs to increase other CMA assets. We expect that the FHFA's approval of this strategic plan (or a subsequent version of the plan) would satisfy the Amended Consent Arrangement requirement related to the growth of our CMA assets. However, on July 31, 2014, the FHFA requested the FHLBanks select executive-level staff from various FHLBanks to serve on a joint FHFA/FHLBank core mission working group whose objective would be to evaluate the CMA of each FHLBank and narrow core mission benchmarks and targets by the end of 2014. We currently are evaluating how this process will affect the requirement related to our CMA assets referenced above and FHFA approval of our strategic plan generally. If we fail to submit a plan acceptable to the FHFA or fall short in the execution of a plan accepted by the FHFA, we could be subject to imposition of additional requirements or conditions by the FHFA, any of which could adversely impact our financial condition and results of operations. The Amended Consent Arrangement will remain in effect until modified or terminated by the FHFA and does not prevent the FHFA from taking any other action affecting the Seattle Bank that, at the sole discretion of the FHFA, it deems appropriate in fulfilling its supervisory responsibilities. </t>
  </si>
  <si>
    <t>Retained Earnings</t>
  </si>
  <si>
    <t>Capital Agreement</t>
  </si>
  <si>
    <r>
      <t xml:space="preserve">In 2011, each of the </t>
    </r>
    <r>
      <rPr>
        <sz val="9"/>
        <color rgb="FF000000"/>
        <rFont val="Arial"/>
        <family val="2"/>
      </rPr>
      <t>12</t>
    </r>
    <r>
      <rPr>
        <sz val="9"/>
        <color theme="1"/>
        <rFont val="Arial"/>
        <family val="2"/>
      </rPr>
      <t xml:space="preserve"> FHLBanks entered into the Joint Capital Enhancement Agreement, as amended (Capital Agreement), which is intended to enhance the capital position of each FHLBank. Under the Capital Agreement, each FHLBank will contribute </t>
    </r>
    <r>
      <rPr>
        <sz val="9"/>
        <color rgb="FF000000"/>
        <rFont val="Arial"/>
        <family val="2"/>
      </rPr>
      <t>20%</t>
    </r>
    <r>
      <rPr>
        <sz val="9"/>
        <color theme="1"/>
        <rFont val="Arial"/>
        <family val="2"/>
      </rPr>
      <t xml:space="preserve"> of its net income each quarter to a restricted retained earnings account until the balance of that account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 In compliance with our amended Capital Plan, we allocated $5.1 million and $5.3 million of net income to restricted retained earnings and $20.3 million and $21.1 million to unrestricted retained earnings for the six months ended </t>
    </r>
    <r>
      <rPr>
        <sz val="9"/>
        <color rgb="FF000000"/>
        <rFont val="Arial"/>
        <family val="2"/>
      </rPr>
      <t>June 30, 2014</t>
    </r>
    <r>
      <rPr>
        <sz val="9"/>
        <color theme="1"/>
        <rFont val="Arial"/>
        <family val="2"/>
      </rPr>
      <t xml:space="preserve"> and 2013. We reported total retained earnings of </t>
    </r>
    <r>
      <rPr>
        <sz val="9"/>
        <color rgb="FF000000"/>
        <rFont val="Arial"/>
        <family val="2"/>
      </rPr>
      <t>$312.1 million</t>
    </r>
    <r>
      <rPr>
        <sz val="9"/>
        <color theme="1"/>
        <rFont val="Arial"/>
        <family val="2"/>
      </rPr>
      <t xml:space="preserve"> as of </t>
    </r>
    <r>
      <rPr>
        <sz val="9"/>
        <color rgb="FF000000"/>
        <rFont val="Arial"/>
        <family val="2"/>
      </rPr>
      <t>June 30, 2014</t>
    </r>
    <r>
      <rPr>
        <sz val="9"/>
        <color theme="1"/>
        <rFont val="Arial"/>
        <family val="2"/>
      </rPr>
      <t xml:space="preserve">, compared to </t>
    </r>
    <r>
      <rPr>
        <sz val="9"/>
        <color rgb="FF000000"/>
        <rFont val="Arial"/>
        <family val="2"/>
      </rPr>
      <t>$287.1 million</t>
    </r>
    <r>
      <rPr>
        <sz val="9"/>
        <color theme="1"/>
        <rFont val="Arial"/>
        <family val="2"/>
      </rPr>
      <t xml:space="preserve"> as of </t>
    </r>
    <r>
      <rPr>
        <sz val="9"/>
        <color rgb="FF000000"/>
        <rFont val="Arial"/>
        <family val="2"/>
      </rPr>
      <t>December 31, 2013</t>
    </r>
    <r>
      <rPr>
        <sz val="9"/>
        <color theme="1"/>
        <rFont val="Arial"/>
        <family val="2"/>
      </rPr>
      <t xml:space="preserve">. </t>
    </r>
  </si>
  <si>
    <t>Accumulated Other Comprehensive Income (Loss)</t>
  </si>
  <si>
    <r>
      <t xml:space="preserve">The following tables present the net change in AOCI for the three and </t>
    </r>
    <r>
      <rPr>
        <sz val="9"/>
        <color rgb="FF000000"/>
        <rFont val="Arial"/>
        <family val="2"/>
      </rPr>
      <t>six months ended June 30, 2014</t>
    </r>
    <r>
      <rPr>
        <sz val="9"/>
        <color theme="1"/>
        <rFont val="Arial"/>
        <family val="2"/>
      </rPr>
      <t xml:space="preserve"> and </t>
    </r>
    <r>
      <rPr>
        <sz val="9"/>
        <color rgb="FF000000"/>
        <rFont val="Arial"/>
        <family val="2"/>
      </rPr>
      <t>2013</t>
    </r>
    <r>
      <rPr>
        <sz val="9"/>
        <color theme="1"/>
        <rFont val="Arial"/>
        <family val="2"/>
      </rPr>
      <t>.</t>
    </r>
  </si>
  <si>
    <t>Net Change in AOCI for the Three Months Ended June, 2014 and 2013</t>
  </si>
  <si>
    <t xml:space="preserve">Unrealized Gain (Loss) on AFS Securities </t>
  </si>
  <si>
    <t>(Note 3)</t>
  </si>
  <si>
    <t>Unrealized Gain (Loss) on OTTI AFS Securities</t>
  </si>
  <si>
    <t>(Notes 3 and 5)</t>
  </si>
  <si>
    <t xml:space="preserve">Non-credit Portion of OTTI Losses on HTM Securities </t>
  </si>
  <si>
    <t>(Notes 4 and 5)</t>
  </si>
  <si>
    <t>Pension Benefits *</t>
  </si>
  <si>
    <t>Total AOCI</t>
  </si>
  <si>
    <t>Balance, March 31, 2013</t>
  </si>
  <si>
    <t>(130,335</t>
  </si>
  <si>
    <t>(16,798</t>
  </si>
  <si>
    <t>(869</t>
  </si>
  <si>
    <t>(123,237</t>
  </si>
  <si>
    <t>Other comprehensive income (loss) before reclassifications:</t>
  </si>
  <si>
    <t>Net change in fair value</t>
  </si>
  <si>
    <t>(29,103</t>
  </si>
  <si>
    <t>Accretion of non-credit loss</t>
  </si>
  <si>
    <t>Reclassifications from other comprehensive income (loss) to net income:</t>
  </si>
  <si>
    <t>Amortization - pension and postretirement</t>
  </si>
  <si>
    <t xml:space="preserve">Net current period other comprehensive (loss) income </t>
  </si>
  <si>
    <t>Balance, June 30, 2013</t>
  </si>
  <si>
    <t>(4,338</t>
  </si>
  <si>
    <t>(90,866</t>
  </si>
  <si>
    <t>(15,994</t>
  </si>
  <si>
    <t>(854</t>
  </si>
  <si>
    <t>(112,052</t>
  </si>
  <si>
    <t>Balance, March 31, 2014</t>
  </si>
  <si>
    <t>(356</t>
  </si>
  <si>
    <t>(10,556</t>
  </si>
  <si>
    <t>(13,678</t>
  </si>
  <si>
    <t>(580</t>
  </si>
  <si>
    <t>(25,170</t>
  </si>
  <si>
    <t>Non-credit OTTI to credit OTTI</t>
  </si>
  <si>
    <t>Net current period other comprehensive income</t>
  </si>
  <si>
    <t>Balance, June 30, 2014</t>
  </si>
  <si>
    <t>(573</t>
  </si>
  <si>
    <t>Net Change in AOCI for the Six Months Ended June, 2014 and 2013</t>
  </si>
  <si>
    <t> (Notes 3 and 5)</t>
  </si>
  <si>
    <t>Balance, December 31, 2012</t>
  </si>
  <si>
    <t>(224,061</t>
  </si>
  <si>
    <t>(17,616</t>
  </si>
  <si>
    <t>(884</t>
  </si>
  <si>
    <t>(226,468</t>
  </si>
  <si>
    <t>(20,431</t>
  </si>
  <si>
    <t xml:space="preserve">Accretion of non-credit loss </t>
  </si>
  <si>
    <t>Net realized gain on securities</t>
  </si>
  <si>
    <t>(903</t>
  </si>
  <si>
    <t>Balance, December 31, 2013</t>
  </si>
  <si>
    <t>(15,336</t>
  </si>
  <si>
    <t>(41,429</t>
  </si>
  <si>
    <t>(585</t>
  </si>
  <si>
    <t>(71,768</t>
  </si>
  <si>
    <t>* Amortization of pension and post-retirement benefits is recorded in "Compensation and benefits" on the statements of income.</t>
  </si>
  <si>
    <t>Fair Value Measurement</t>
  </si>
  <si>
    <t>Fair Value Disclosures [Abstract]</t>
  </si>
  <si>
    <t xml:space="preserve">The fair value amounts recorded on our statements of condition and in our note disclosures for the periods presented have been determined using available market information and management's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certain of our financial instrument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best judgment as to how a market participant would estimate fair values. </t>
  </si>
  <si>
    <t>Fair Value Hierarchy</t>
  </si>
  <si>
    <t>We record AFS securities, derivative assets and liabilities, certain consolidated obligation bonds and discount notes, and rabbi trust assets (included in "Other assets") at fair value on a recurring basis on the statements of condition.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the market observability of the inputs to the fair value measurement for the asset or liability.   </t>
  </si>
  <si>
    <t>The fair value hierarchy prioritizes the inputs used to measure fair value into three broad levels.</t>
  </si>
  <si>
    <r>
      <t>Level 1.</t>
    </r>
    <r>
      <rPr>
        <sz val="9"/>
        <color theme="1"/>
        <rFont val="Arial"/>
        <family val="2"/>
      </rPr>
      <t xml:space="preserve"> Quoted prices (unadjusted) for identical assets or liabilities in active markets that the entity can access on the measurement date. </t>
    </r>
  </si>
  <si>
    <r>
      <t>Level 2.</t>
    </r>
    <r>
      <rPr>
        <i/>
        <sz val="9"/>
        <color theme="1"/>
        <rFont val="Arial"/>
        <family val="2"/>
      </rPr>
      <t xml:space="preserve"> </t>
    </r>
    <r>
      <rPr>
        <sz val="9"/>
        <color theme="1"/>
        <rFont val="Arial"/>
        <family val="2"/>
      </rPr>
      <t>Inputs, other than quoted prices within Level 1, that are observable inputs for the asset or liability, either directly or indirectly, for substantially the full term of the asset or liability. Level 2 price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t>
    </r>
    <r>
      <rPr>
        <i/>
        <sz val="9"/>
        <color theme="1"/>
        <rFont val="Arial"/>
        <family val="2"/>
      </rPr>
      <t xml:space="preserve"> </t>
    </r>
    <r>
      <rPr>
        <sz val="9"/>
        <color theme="1"/>
        <rFont val="Arial"/>
        <family val="2"/>
      </rPr>
      <t>Unobservable inputs for the asset or liability.</t>
    </r>
  </si>
  <si>
    <t>Fair value is first based on quoted market prices or market-based prices, where available. If quoted market prices or market-based prices are not available, fair value is determined based on valuation models that use market-based information available to us as inputs to our models.</t>
  </si>
  <si>
    <r>
      <t xml:space="preserve">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 We had no transfers between fair value hierarchies for the six months ended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 xml:space="preserve">. </t>
    </r>
  </si>
  <si>
    <t>Fair Value Summary Tables</t>
  </si>
  <si>
    <r>
      <t xml:space="preserve">The Fair Value Summary Tables below do not represent an estimate of the overall market value of the Seattle Bank as a going concern, which estimate would take into account future business opportunities and the net profitability of assets and liabilities. The following tables summarize the carrying value, fair values, and the level within the fair value hierarchy of our financial instrument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Financial Instruments</t>
  </si>
  <si>
    <t>Carrying Value</t>
  </si>
  <si>
    <t>Level 1</t>
  </si>
  <si>
    <t>Level 2</t>
  </si>
  <si>
    <t>Level 3</t>
  </si>
  <si>
    <t>Netting Adjustment/</t>
  </si>
  <si>
    <t>Cash Collateral</t>
  </si>
  <si>
    <t>Financial assets:</t>
  </si>
  <si>
    <r>
      <t xml:space="preserve">Advances </t>
    </r>
    <r>
      <rPr>
        <sz val="5"/>
        <color theme="1"/>
        <rFont val="Arial"/>
        <family val="2"/>
      </rPr>
      <t>(1)</t>
    </r>
  </si>
  <si>
    <t>Derivative assets</t>
  </si>
  <si>
    <t>Other assets (rabbi trust)</t>
  </si>
  <si>
    <t>Financial liabilities:</t>
  </si>
  <si>
    <t>Consolidated obligations:</t>
  </si>
  <si>
    <r>
      <t xml:space="preserve">Discount notes </t>
    </r>
    <r>
      <rPr>
        <sz val="5"/>
        <color theme="1"/>
        <rFont val="Arial"/>
        <family val="2"/>
      </rPr>
      <t>(2)</t>
    </r>
  </si>
  <si>
    <r>
      <t xml:space="preserve">Bonds </t>
    </r>
    <r>
      <rPr>
        <sz val="5"/>
        <color theme="1"/>
        <rFont val="Arial"/>
        <family val="2"/>
      </rPr>
      <t>(3)</t>
    </r>
  </si>
  <si>
    <t>MRCS</t>
  </si>
  <si>
    <t>Derivative liabilities</t>
  </si>
  <si>
    <t>Deposit with other FHLBanks</t>
  </si>
  <si>
    <r>
      <t xml:space="preserve">Carrying value includes $4.3 billion and $4.1 billion par value of hedged advances whose carrying value includes a hedging adjustment 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 xml:space="preserve">. </t>
    </r>
  </si>
  <si>
    <r>
      <t xml:space="preserve">Carrying value includes $1.0 billion par value of consolidated obligation discount notes recorded at fair value under the fair value option and $1.5 billion par value of hedged consolidated obligation discount notes whose carrying value included a hedging adjustment as of </t>
    </r>
    <r>
      <rPr>
        <sz val="8"/>
        <color rgb="FF000000"/>
        <rFont val="Arial"/>
        <family val="2"/>
      </rPr>
      <t>December 31, 2013</t>
    </r>
    <r>
      <rPr>
        <sz val="8"/>
        <color theme="1"/>
        <rFont val="Arial"/>
        <family val="2"/>
      </rPr>
      <t xml:space="preserve">. </t>
    </r>
    <r>
      <rPr>
        <sz val="8"/>
        <color rgb="FF000000"/>
        <rFont val="Arial"/>
        <family val="2"/>
      </rPr>
      <t>No</t>
    </r>
    <r>
      <rPr>
        <sz val="8"/>
        <color theme="1"/>
        <rFont val="Arial"/>
        <family val="2"/>
      </rPr>
      <t xml:space="preserve"> consolidated obligation discount notes were hedged or recorded under the fair value option as of </t>
    </r>
    <r>
      <rPr>
        <sz val="8"/>
        <color rgb="FF000000"/>
        <rFont val="Arial"/>
        <family val="2"/>
      </rPr>
      <t>June 30, 2014</t>
    </r>
    <r>
      <rPr>
        <sz val="8"/>
        <color theme="1"/>
        <rFont val="Arial"/>
        <family val="2"/>
      </rPr>
      <t>.</t>
    </r>
  </si>
  <si>
    <r>
      <t xml:space="preserve">Carrying value includes </t>
    </r>
    <r>
      <rPr>
        <sz val="8"/>
        <color rgb="FF000000"/>
        <rFont val="Arial"/>
        <family val="2"/>
      </rPr>
      <t>$500.0 million</t>
    </r>
    <r>
      <rPr>
        <sz val="8"/>
        <color theme="1"/>
        <rFont val="Arial"/>
        <family val="2"/>
      </rPr>
      <t xml:space="preserve"> par value of consolidated obligation bonds recorded at fair value under the fair value option as of June 30, 2014 and </t>
    </r>
    <r>
      <rPr>
        <sz val="8"/>
        <color rgb="FF000000"/>
        <rFont val="Arial"/>
        <family val="2"/>
      </rPr>
      <t>December 31, 2013</t>
    </r>
    <r>
      <rPr>
        <sz val="8"/>
        <color theme="1"/>
        <rFont val="Arial"/>
        <family val="2"/>
      </rPr>
      <t xml:space="preserve"> and </t>
    </r>
    <r>
      <rPr>
        <sz val="8"/>
        <color rgb="FF000000"/>
        <rFont val="Arial"/>
        <family val="2"/>
      </rPr>
      <t>$10.3 billion</t>
    </r>
    <r>
      <rPr>
        <sz val="8"/>
        <color theme="1"/>
        <rFont val="Arial"/>
        <family val="2"/>
      </rPr>
      <t xml:space="preserve"> and </t>
    </r>
    <r>
      <rPr>
        <sz val="8"/>
        <color rgb="FF000000"/>
        <rFont val="Arial"/>
        <family val="2"/>
      </rPr>
      <t>$12.3 billion</t>
    </r>
    <r>
      <rPr>
        <sz val="8"/>
        <color theme="1"/>
        <rFont val="Arial"/>
        <family val="2"/>
      </rPr>
      <t xml:space="preserve"> par value of hedged consolidated obligation bonds whose carrying value includes a hedging adjustment. </t>
    </r>
  </si>
  <si>
    <t>The fair value of commitments to extend credit for advances and commitments to issue consolidated obligations were immaterial as of June 30, 2014 and December 31, 2013.</t>
  </si>
  <si>
    <t>Valuation Techniques and Significant Inputs</t>
  </si>
  <si>
    <r>
      <t xml:space="preserve">Outlined below are our valuation methodologies that involve Level 3 measurements or that have been enhanced during the first six months of 2014. See Note 17 in "Part II. Item 8. Financial Statements and Supplementary Data—Audited Financial Statements—Notes to Financial Statements" in our </t>
    </r>
    <r>
      <rPr>
        <sz val="9"/>
        <color rgb="FF000000"/>
        <rFont val="Arial"/>
        <family val="2"/>
      </rPr>
      <t>2013</t>
    </r>
    <r>
      <rPr>
        <sz val="9"/>
        <color theme="1"/>
        <rFont val="Arial"/>
        <family val="2"/>
      </rPr>
      <t xml:space="preserve"> 10-K for information concerning valuation techniques and significant inputs for our other financial assets and financial liabilities.</t>
    </r>
  </si>
  <si>
    <t>Investment Securities—MBS</t>
  </si>
  <si>
    <r>
      <t xml:space="preserve">For our MBS investments, our valuation technique incorporates prices from up to </t>
    </r>
    <r>
      <rPr>
        <sz val="9"/>
        <color rgb="FF000000"/>
        <rFont val="Arial"/>
        <family val="2"/>
      </rPr>
      <t>four</t>
    </r>
    <r>
      <rPr>
        <sz val="9"/>
        <color theme="1"/>
        <rFont val="Arial"/>
        <family val="2"/>
      </rPr>
      <t xml:space="preserve"> designated third-party pricing vendors. These pricing vendors use proprietary models that generally employ, but are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Seattle Bank.</t>
    </r>
  </si>
  <si>
    <r>
      <t xml:space="preserve">During the first quarter of 2014, in conjunction with the other FHLBanks, we conducted reviews of the </t>
    </r>
    <r>
      <rPr>
        <sz val="9"/>
        <color rgb="FF000000"/>
        <rFont val="Arial"/>
        <family val="2"/>
      </rPr>
      <t>four</t>
    </r>
    <r>
      <rPr>
        <sz val="9"/>
        <color theme="1"/>
        <rFont val="Arial"/>
        <family val="2"/>
      </rPr>
      <t xml:space="preserve"> pricing vendors to confirm and further augment our understanding of the vendors' pricing processes, methodologies, and control procedures for agency MBS and PLMBS. </t>
    </r>
  </si>
  <si>
    <r>
      <t xml:space="preserve">Our valuation technique requires the establishment of a median price for each security. If </t>
    </r>
    <r>
      <rPr>
        <sz val="9"/>
        <color rgb="FF000000"/>
        <rFont val="Arial"/>
        <family val="2"/>
      </rPr>
      <t>four</t>
    </r>
    <r>
      <rPr>
        <sz val="9"/>
        <color theme="1"/>
        <rFont val="Arial"/>
        <family val="2"/>
      </rPr>
      <t xml:space="preserve"> prices are received, the average of the middle </t>
    </r>
    <r>
      <rPr>
        <sz val="9"/>
        <color rgb="FF000000"/>
        <rFont val="Arial"/>
        <family val="2"/>
      </rPr>
      <t>two</t>
    </r>
    <r>
      <rPr>
        <sz val="9"/>
        <color theme="1"/>
        <rFont val="Arial"/>
        <family val="2"/>
      </rPr>
      <t xml:space="preserve"> prices is the median price; if </t>
    </r>
    <r>
      <rPr>
        <sz val="9"/>
        <color rgb="FF000000"/>
        <rFont val="Arial"/>
        <family val="2"/>
      </rPr>
      <t>three</t>
    </r>
    <r>
      <rPr>
        <sz val="9"/>
        <color theme="1"/>
        <rFont val="Arial"/>
        <family val="2"/>
      </rPr>
      <t xml:space="preserve"> prices are received, the middle price is the median price; if </t>
    </r>
    <r>
      <rPr>
        <sz val="9"/>
        <color rgb="FF000000"/>
        <rFont val="Arial"/>
        <family val="2"/>
      </rPr>
      <t>two</t>
    </r>
    <r>
      <rPr>
        <sz val="9"/>
        <color theme="1"/>
        <rFont val="Arial"/>
        <family val="2"/>
      </rPr>
      <t xml:space="preserve"> prices are received, the average of the two prices is the median price; and if </t>
    </r>
    <r>
      <rPr>
        <sz val="9"/>
        <color rgb="FF000000"/>
        <rFont val="Arial"/>
        <family val="2"/>
      </rPr>
      <t>one</t>
    </r>
    <r>
      <rPr>
        <sz val="9"/>
        <color theme="1"/>
        <rFont val="Arial"/>
        <family val="2"/>
      </rPr>
      <t xml:space="preserve"> price is received, it is the median price (and also the final price) subject to validation of outliers, as discussed below. </t>
    </r>
  </si>
  <si>
    <t xml:space="preserve">All prices that are within a specified tolerance threshold of the median price are also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in fact not representative of fair value and the default price is the best estimate, then the default price is used as the final price. In all cases, the final price is used to determine the fair value of the security. </t>
  </si>
  <si>
    <r>
      <t>As of June 30, 2014</t>
    </r>
    <r>
      <rPr>
        <sz val="9"/>
        <color theme="1"/>
        <rFont val="Arial"/>
        <family val="2"/>
      </rPr>
      <t xml:space="preserve">, </t>
    </r>
    <r>
      <rPr>
        <sz val="9"/>
        <color rgb="FF000000"/>
        <rFont val="Arial"/>
        <family val="2"/>
      </rPr>
      <t>four</t>
    </r>
    <r>
      <rPr>
        <sz val="9"/>
        <color theme="1"/>
        <rFont val="Arial"/>
        <family val="2"/>
      </rPr>
      <t xml:space="preserve"> prices were received for a majority of our MBS and the final prices for those securities were computed by averaging the prices received as discussed above. Based on our review of the pricing methods and controls employed by the </t>
    </r>
    <r>
      <rPr>
        <sz val="9"/>
        <color rgb="FF000000"/>
        <rFont val="Arial"/>
        <family val="2"/>
      </rPr>
      <t>third</t>
    </r>
    <r>
      <rPr>
        <sz val="9"/>
        <color theme="1"/>
        <rFont val="Arial"/>
        <family val="2"/>
      </rPr>
      <t xml:space="preserve">-party pricing vendors and the relative lack of dispersion among the vendor prices (or in those instances where there were outliers or significant yield variances, our additional analyses), we believe our final prices are representative of the prices that would have been received if the assets had been sold at the measurement date (i.e., exit prices) and, given the lack of significant market activity for PLMBS, that the fair value measurements of these securities are classified appropriately as Level </t>
    </r>
    <r>
      <rPr>
        <sz val="9"/>
        <color rgb="FF000000"/>
        <rFont val="Arial"/>
        <family val="2"/>
      </rPr>
      <t>3</t>
    </r>
    <r>
      <rPr>
        <sz val="9"/>
        <color theme="1"/>
        <rFont val="Arial"/>
        <family val="2"/>
      </rPr>
      <t xml:space="preserve"> within the fair value hierarchy.</t>
    </r>
  </si>
  <si>
    <r>
      <t xml:space="preserve">As an additional step, we reviewed the final fair value estimates of our PLMBS holdings </t>
    </r>
    <r>
      <rPr>
        <sz val="9"/>
        <color rgb="FF000000"/>
        <rFont val="Arial"/>
        <family val="2"/>
      </rPr>
      <t>as of June 30, 2014</t>
    </r>
    <r>
      <rPr>
        <sz val="9"/>
        <color theme="1"/>
        <rFont val="Arial"/>
        <family val="2"/>
      </rPr>
      <t xml:space="preserve"> for reasonableness using an implied yield test. We calculated an implied yield for each of our PLMBS using the estimated fair value derived from the process described above and the security's projected cash flows from the FHLBanks' OTTI process and compared such yield to the market yield for comparable securities according to dealers and other third-party sources to the extent comparable market yield data was available. This analysis did not indicate that any material adjustments to the fair value estimates were necessary. </t>
    </r>
  </si>
  <si>
    <t xml:space="preserve">Consistent with past practice, we enhance our valuation processes when more detailed market information becomes available to us. As a result of recent changes in federal policies and mortgage-lending standards, we have incorporated additional considerations into our valuation process for our mortgage loans held for portfolio, including conformance to current GSE underwriting standards. </t>
  </si>
  <si>
    <t>Fair Value Measurements</t>
  </si>
  <si>
    <r>
      <t xml:space="preserve">The following tables present, for each hierarchy level, our assets and liabilities that are measured at fair value on a recurring or non-recurring basis on our statements of condition </t>
    </r>
    <r>
      <rPr>
        <sz val="9"/>
        <color rgb="FF000000"/>
        <rFont val="Arial"/>
        <family val="2"/>
      </rPr>
      <t>as of June 30, 2014</t>
    </r>
    <r>
      <rPr>
        <sz val="9"/>
        <color theme="1"/>
        <rFont val="Arial"/>
        <family val="2"/>
      </rPr>
      <t xml:space="preserve"> and </t>
    </r>
    <r>
      <rPr>
        <sz val="9"/>
        <color rgb="FF000000"/>
        <rFont val="Arial"/>
        <family val="2"/>
      </rPr>
      <t>December 31, 2013</t>
    </r>
    <r>
      <rPr>
        <sz val="9"/>
        <color theme="1"/>
        <rFont val="Arial"/>
        <family val="2"/>
      </rPr>
      <t>. We measure TDRs, REO, and certain HTM securities at fair value on a non-recurring basis. These assets are subject to fair value adjustments only in certain circumstances (e.g., HTM securities are remeasured when an OTTI charge is recognized; TDRs and REO are remeasured as a result of becoming impaired). The estimated fair value of REO is based on the current property value, as provided by a third party vendor, adjusted for estimated selling costs.</t>
    </r>
  </si>
  <si>
    <t xml:space="preserve">Netting Adjustment </t>
  </si>
  <si>
    <r>
      <t xml:space="preserve">and Collateral </t>
    </r>
    <r>
      <rPr>
        <b/>
        <sz val="5"/>
        <color theme="1"/>
        <rFont val="Arial"/>
        <family val="2"/>
      </rPr>
      <t>*</t>
    </r>
  </si>
  <si>
    <t>Recurring fair value measurements:</t>
  </si>
  <si>
    <t>Total recurring assets at fair value</t>
  </si>
  <si>
    <t>Total recurring liabilities at fair value</t>
  </si>
  <si>
    <t>Non-recurring fair value measurements:</t>
  </si>
  <si>
    <t>Total non-recurring assets at fair value</t>
  </si>
  <si>
    <t>Netting</t>
  </si>
  <si>
    <t xml:space="preserve">Adjustment </t>
  </si>
  <si>
    <t>Amounts that are subject to netting arrangements, other agreements, or operation of law that meet netting requirements and also cash collateral and related accrued interest held or placed with the same clearing member or counterparty.</t>
  </si>
  <si>
    <r>
      <t xml:space="preserve">The following table presents a reconciliation of our AFS PLMBS that are measured at fair value on our statements of condition on a recurring basis using significant unobservable inputs </t>
    </r>
    <r>
      <rPr>
        <sz val="9"/>
        <color rgb="FF000000"/>
        <rFont val="Arial"/>
        <family val="2"/>
      </rPr>
      <t>for the three and six months ended</t>
    </r>
    <r>
      <rPr>
        <sz val="9"/>
        <color theme="1"/>
        <rFont val="Arial"/>
        <family val="2"/>
      </rPr>
      <t xml:space="preserve">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t>
    </r>
  </si>
  <si>
    <t>AFS PLMBS</t>
  </si>
  <si>
    <t>Fair Value Measurements Using Significant Unobservable Inputs</t>
  </si>
  <si>
    <t>Gain on sale of AFS securities</t>
  </si>
  <si>
    <t>OTTI credit loss recognized in earnings</t>
  </si>
  <si>
    <t>(1,626</t>
  </si>
  <si>
    <t>(1,629</t>
  </si>
  <si>
    <t>(342</t>
  </si>
  <si>
    <t xml:space="preserve">Credit loss accretion and related interest income </t>
  </si>
  <si>
    <t>Unrealized gain on OTTI AFS securities</t>
  </si>
  <si>
    <t>Sales</t>
  </si>
  <si>
    <t>(41,799</t>
  </si>
  <si>
    <t>Settlements</t>
  </si>
  <si>
    <t>(28,951</t>
  </si>
  <si>
    <t>(47,943</t>
  </si>
  <si>
    <t>(51,751</t>
  </si>
  <si>
    <t>(97,638</t>
  </si>
  <si>
    <t>Fair Value Option</t>
  </si>
  <si>
    <t>The fair value option provides an irrevocable option to elect fair value as an alternative measurement for selected financial assets, financial liabilities, and unrecognized firm commitments not previously carried at fair value. Fair value is used for both the initial and subsequent measurement of the designated assets, liabilities, and firm commitments, with the changes in fair value recognized in net income. Interest income and interest expense on advances and consolidated obligations carried at fair value are recognized solely on the par value or face amount. Any transaction fees or costs are immediately recognized into other expense.</t>
  </si>
  <si>
    <t>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he interest-rate risk associated with using fair value only for the derivative is the primary reason that we have elected the fair value option for these instruments.</t>
  </si>
  <si>
    <r>
      <t xml:space="preserve">The following tables present the activity on our consolidated obligation bonds and discount notes on which we elected the fair value option </t>
    </r>
    <r>
      <rPr>
        <sz val="9"/>
        <color rgb="FF000000"/>
        <rFont val="Arial"/>
        <family val="2"/>
      </rPr>
      <t>for the three and six months ended</t>
    </r>
    <r>
      <rPr>
        <sz val="9"/>
        <color theme="1"/>
        <rFont val="Arial"/>
        <family val="2"/>
      </rPr>
      <t xml:space="preserve">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 xml:space="preserve">. </t>
    </r>
  </si>
  <si>
    <t>Consolidated Obligation Bonds on Which Fair Value Option Has Been Elected</t>
  </si>
  <si>
    <t>Balance, beginning of the period</t>
  </si>
  <si>
    <t>New transactions elected for fair value option</t>
  </si>
  <si>
    <t>Maturities and terminations</t>
  </si>
  <si>
    <t>(500,000</t>
  </si>
  <si>
    <t>Net change in fair value adjustments on financial instruments held under fair value option</t>
  </si>
  <si>
    <t>(58</t>
  </si>
  <si>
    <t>(64</t>
  </si>
  <si>
    <t>(65</t>
  </si>
  <si>
    <t>Balance, end of the period</t>
  </si>
  <si>
    <t>Consolidated Obligation Discount Notes on Which Fair Value Option Has Been Elected</t>
  </si>
  <si>
    <t>(1,250,000</t>
  </si>
  <si>
    <t>(1,000,000</t>
  </si>
  <si>
    <t>Unaccreted premium/discount</t>
  </si>
  <si>
    <t>(137</t>
  </si>
  <si>
    <t>(206</t>
  </si>
  <si>
    <r>
      <t xml:space="preserve">For items recorded under the fair value option, only the related contractual interest income or contractual interest expense is recorded as part of net interest income on the statements of income. The changes in fair value for instruments on which the fair value option has been elected are recorded as “Net gain (loss) on financial instruments under fair value option” in the statements of income. We determined that no instrument-specific credit-risk adjustments to the fair values of our consolidated obligation bonds and discount notes recorded under the fair value option were required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r>
      <t xml:space="preserve">The following tables present the difference between the aggregate unpaid principal balance outstanding and the aggregate fair value for consolidated obligation bonds and discount notes, as applicable, for which the fair value option has been elected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
    </r>
  </si>
  <si>
    <t>Instruments Measured at Fair Value</t>
  </si>
  <si>
    <t>Aggregate Unpaid Principal Balance</t>
  </si>
  <si>
    <t>Aggregate Fair Value</t>
  </si>
  <si>
    <t xml:space="preserve">Aggregate Fair Value Over (Under) </t>
  </si>
  <si>
    <t xml:space="preserve">Aggregate Unpaid </t>
  </si>
  <si>
    <t>Principal Balance</t>
  </si>
  <si>
    <t>(110</t>
  </si>
  <si>
    <t>(90</t>
  </si>
  <si>
    <t>Transactions with Related Parties and other FHLBanks</t>
  </si>
  <si>
    <t>Related Party Transactions [Abstract]</t>
  </si>
  <si>
    <t>Transactions with Related Parties and Other FHLBanks</t>
  </si>
  <si>
    <t>Transactions with Members</t>
  </si>
  <si>
    <t xml:space="preserve">The Seattle Bank is a cooperative and our capital stock is held by current members and former members. Former members include certain nonmembers that own Seattle Bank capital stock as a result of a merger or acquisition of a Seattle Bank member (or former member). Former members and certain nonmembers are required to maintain their investment in our capital stock until their outstanding transactions have matured or are paid off and their capital stock is redeemed in accordance with our Capital Plan or regulatory requirements (see Note 11 for additional information). </t>
  </si>
  <si>
    <t xml:space="preserve">All of our advances are initially issued to members and approved housing associates, and all mortgage loans held for portfolio were initially purchased from members. We also maintain demand deposit accounts, primarily to facilitate settlement activities that are directly related to advances. We enter into such transactions with members during the normal course of business. In addition, we may enter into investments in federal funds sold, securities purchased under agreements to resell, certificates of deposit, and MBS with members or their affiliates. Our MBS investments are purchased through securities brokers or dealers, and all investments are transacted at market prices without preference to the status of the counterparty or the issuer of the investment as a member, nonmember, or affiliate thereof. </t>
  </si>
  <si>
    <t>For member transactions related to concentration: of investments in AFS securities purchased from members or affiliates of certain members, see Note 3; of HTM securities purchased from members or affiliates of members, see Note 4; associated with advances, see Note 6; associated with mortgage loans held for portfolio, see Note 7; and associated with capital stock, see Note 11.</t>
  </si>
  <si>
    <t>Transactions with Related Parties</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RCS. We also consider entities where a member or an affiliate of a member has an officer or director who is a director on the Board of the Seattle Bank to meet the definition of a related party. Transactions with such members are entered into in the normal course of business and are subject to the same eligibility and credit criteria and the same terms and conditions as other similar transactions, and we do not believe that they involve more than the normal risk of collectability. The Board has imposed certain restrictions on the repurchase of capital stock held by members who have officers or directors on our Board.</t>
    </r>
  </si>
  <si>
    <r>
      <t xml:space="preserve">The following tables set forth significant outstanding balance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and the income effect for the </t>
    </r>
    <r>
      <rPr>
        <sz val="9"/>
        <color rgb="FF000000"/>
        <rFont val="Arial"/>
        <family val="2"/>
      </rPr>
      <t>three and six months</t>
    </r>
    <r>
      <rPr>
        <sz val="9"/>
        <color theme="1"/>
        <rFont val="Arial"/>
        <family val="2"/>
      </rPr>
      <t xml:space="preserve"> ended </t>
    </r>
    <r>
      <rPr>
        <sz val="9"/>
        <color rgb="FF000000"/>
        <rFont val="Arial"/>
        <family val="2"/>
      </rPr>
      <t>June 30, 2014</t>
    </r>
    <r>
      <rPr>
        <sz val="9"/>
        <color theme="1"/>
        <rFont val="Arial"/>
        <family val="2"/>
      </rPr>
      <t xml:space="preserve"> and </t>
    </r>
    <r>
      <rPr>
        <sz val="9"/>
        <color rgb="FF000000"/>
        <rFont val="Arial"/>
        <family val="2"/>
      </rPr>
      <t>2013</t>
    </r>
    <r>
      <rPr>
        <sz val="9"/>
        <color theme="1"/>
        <rFont val="Arial"/>
        <family val="2"/>
      </rPr>
      <t xml:space="preserve">, resulting from related party transactions. </t>
    </r>
  </si>
  <si>
    <t>Balances with Related Parties</t>
  </si>
  <si>
    <t>Assets:</t>
  </si>
  <si>
    <t>Advances (par value)</t>
  </si>
  <si>
    <t>Liabilities and capital:</t>
  </si>
  <si>
    <t>Class B capital stock</t>
  </si>
  <si>
    <t>Class A capital stock</t>
  </si>
  <si>
    <t>Accumulated other comprehensive income (loss)</t>
  </si>
  <si>
    <t>(4,952</t>
  </si>
  <si>
    <t>Other:</t>
  </si>
  <si>
    <t>Notional amount of derivatives</t>
  </si>
  <si>
    <t>Income and Expense with Related Parties</t>
  </si>
  <si>
    <t>Income (loss):</t>
  </si>
  <si>
    <t>Advances, net *</t>
  </si>
  <si>
    <t>(4,069</t>
  </si>
  <si>
    <t>(4,234</t>
  </si>
  <si>
    <t>(7,974</t>
  </si>
  <si>
    <t>(9,350</t>
  </si>
  <si>
    <t>(158</t>
  </si>
  <si>
    <t>Includes prepayment fee income and the effect of associated derivatives with related parties or their affiliates hedging advances with both related parties and non-related parties.</t>
  </si>
  <si>
    <t>Transactions with Other FHLBanks</t>
  </si>
  <si>
    <r>
      <t xml:space="preserve">From time to time, the Seattle Bank may lend to or borrow from other FHLBanks on a short-term uncollateralized basis. We had </t>
    </r>
    <r>
      <rPr>
        <sz val="9"/>
        <color rgb="FF000000"/>
        <rFont val="Arial"/>
        <family val="2"/>
      </rPr>
      <t>no</t>
    </r>
    <r>
      <rPr>
        <sz val="9"/>
        <color theme="1"/>
        <rFont val="Arial"/>
        <family val="2"/>
      </rPr>
      <t xml:space="preserve"> transactions with other FHLBanks during the </t>
    </r>
    <r>
      <rPr>
        <sz val="9"/>
        <color rgb="FF000000"/>
        <rFont val="Arial"/>
        <family val="2"/>
      </rPr>
      <t>three</t>
    </r>
    <r>
      <rPr>
        <sz val="9"/>
        <color theme="1"/>
        <rFont val="Arial"/>
        <family val="2"/>
      </rPr>
      <t xml:space="preserve"> and </t>
    </r>
    <r>
      <rPr>
        <sz val="9"/>
        <color rgb="FF000000"/>
        <rFont val="Arial"/>
        <family val="2"/>
      </rPr>
      <t>six months ended</t>
    </r>
    <r>
      <rPr>
        <sz val="9"/>
        <color theme="1"/>
        <rFont val="Arial"/>
        <family val="2"/>
      </rPr>
      <t xml:space="preserve"> </t>
    </r>
    <r>
      <rPr>
        <sz val="9"/>
        <color rgb="FF000000"/>
        <rFont val="Arial"/>
        <family val="2"/>
      </rPr>
      <t>June 30, 2014</t>
    </r>
    <r>
      <rPr>
        <sz val="9"/>
        <color theme="1"/>
        <rFont val="Arial"/>
        <family val="2"/>
      </rPr>
      <t xml:space="preserve">. We made no loans to other FHLBanks and borrowed $13.0 million from other FHLBanks with maturities of one day, during the three and </t>
    </r>
    <r>
      <rPr>
        <sz val="9"/>
        <color rgb="FF000000"/>
        <rFont val="Arial"/>
        <family val="2"/>
      </rPr>
      <t>six months ended</t>
    </r>
    <r>
      <rPr>
        <sz val="9"/>
        <color theme="1"/>
        <rFont val="Arial"/>
        <family val="2"/>
      </rPr>
      <t xml:space="preserve"> June 30, 2013. </t>
    </r>
  </si>
  <si>
    <r>
      <t xml:space="preserve">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we had </t>
    </r>
    <r>
      <rPr>
        <sz val="9"/>
        <color rgb="FF000000"/>
        <rFont val="Arial"/>
        <family val="2"/>
      </rPr>
      <t>$163,000</t>
    </r>
    <r>
      <rPr>
        <sz val="9"/>
        <color theme="1"/>
        <rFont val="Arial"/>
        <family val="2"/>
      </rPr>
      <t xml:space="preserve"> and </t>
    </r>
    <r>
      <rPr>
        <sz val="9"/>
        <color rgb="FF000000"/>
        <rFont val="Arial"/>
        <family val="2"/>
      </rPr>
      <t>$106,000</t>
    </r>
    <r>
      <rPr>
        <sz val="9"/>
        <color theme="1"/>
        <rFont val="Arial"/>
        <family val="2"/>
      </rPr>
      <t xml:space="preserve"> on deposit with the FHLBank of Chicago for shared FHLBank System expenses and MPF Xtra program fees.</t>
    </r>
  </si>
  <si>
    <r>
      <t xml:space="preserve">In December 2013, we entered into a three-month, renewable $150.0 million letter of credit participation with the FHLBank of Atlanta, which matured during first quarter 2014 and was not renewed. The fees earned on the letter of credit participation were not material for the six months ended </t>
    </r>
    <r>
      <rPr>
        <sz val="9"/>
        <color rgb="FF000000"/>
        <rFont val="Arial"/>
        <family val="2"/>
      </rPr>
      <t>June 30, 2014</t>
    </r>
    <r>
      <rPr>
        <sz val="9"/>
        <color theme="1"/>
        <rFont val="Arial"/>
        <family val="2"/>
      </rPr>
      <t>.</t>
    </r>
  </si>
  <si>
    <r>
      <t xml:space="preserve">In 2013, we began offering the MPF Xtra product to our members. Through a purchase price adjustment, the FHLBank of Chicago receives a transaction fee for its administrative activities for the loans sold to Fannie Mae, and we receive a nominal fee from the FHLBank of Chicago for facilitating the sale of loans by Seattle Bank PFIs through the MPF Xtra product. During the three and six months ended June 30, 2014, Seattle Bank PFIs delivered $5.7 million and $7.7 million of mortgage loans to the FHLBank of Chicago. The fees received by the FHLBank of Chicago and the fees we earned on the mortgage loans sold through the MPF Xtra product were not material for three and six months ended </t>
    </r>
    <r>
      <rPr>
        <sz val="9"/>
        <color rgb="FF000000"/>
        <rFont val="Arial"/>
        <family val="2"/>
      </rPr>
      <t>June 30, 2014</t>
    </r>
    <r>
      <rPr>
        <sz val="9"/>
        <color theme="1"/>
        <rFont val="Arial"/>
        <family val="2"/>
      </rPr>
      <t>.</t>
    </r>
  </si>
  <si>
    <t>We may, from time to time, transfer to or assume from another FHLBank the outstanding primary liability of a consolidated obligation rather than have new debt issued on our behalf by the Office of Finance. For information on debt transfers to or from other FHLBanks, see Note 10.</t>
  </si>
  <si>
    <t>Commitments and Contingencies</t>
  </si>
  <si>
    <t>Commitments and Contingencies Disclosure [Abstract]</t>
  </si>
  <si>
    <r>
      <t xml:space="preserve">The following table summarizes our commitments outstanding that are not recorded on our statements of condition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
    </r>
  </si>
  <si>
    <t>Notional Amount of Unrecorded Commitments</t>
  </si>
  <si>
    <t xml:space="preserve">Expire Within </t>
  </si>
  <si>
    <t>One Year</t>
  </si>
  <si>
    <t>Expire After</t>
  </si>
  <si>
    <r>
      <t>Standby letters of credit outstanding</t>
    </r>
    <r>
      <rPr>
        <sz val="5"/>
        <color theme="1"/>
        <rFont val="Arial"/>
        <family val="2"/>
      </rPr>
      <t> (1)</t>
    </r>
  </si>
  <si>
    <t>Commitments to fund additional advances</t>
  </si>
  <si>
    <r>
      <t xml:space="preserve">Unsettled consolidated obligation bonds, at par </t>
    </r>
    <r>
      <rPr>
        <sz val="5"/>
        <color theme="1"/>
        <rFont val="Arial"/>
        <family val="2"/>
      </rPr>
      <t>(2)</t>
    </r>
  </si>
  <si>
    <t>Unsettled consolidated discount notes, at par</t>
  </si>
  <si>
    <r>
      <t xml:space="preserve">Other commitments </t>
    </r>
    <r>
      <rPr>
        <sz val="5"/>
        <color theme="1"/>
        <rFont val="Arial"/>
        <family val="2"/>
      </rPr>
      <t>(3)</t>
    </r>
  </si>
  <si>
    <r>
      <t xml:space="preserve">Excludes unconditional commitments to issue standby letters of credit of </t>
    </r>
    <r>
      <rPr>
        <sz val="8"/>
        <color rgb="FF000000"/>
        <rFont val="Arial"/>
        <family val="2"/>
      </rPr>
      <t>$10.0 million</t>
    </r>
    <r>
      <rPr>
        <sz val="8"/>
        <color theme="1"/>
        <rFont val="Arial"/>
        <family val="2"/>
      </rPr>
      <t xml:space="preserve"> 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r>
      <t xml:space="preserve">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 xml:space="preserve">, </t>
    </r>
    <r>
      <rPr>
        <sz val="8"/>
        <color rgb="FF000000"/>
        <rFont val="Arial"/>
        <family val="2"/>
      </rPr>
      <t>$1.1 billion</t>
    </r>
    <r>
      <rPr>
        <sz val="8"/>
        <color theme="1"/>
        <rFont val="Arial"/>
        <family val="2"/>
      </rPr>
      <t xml:space="preserve"> and </t>
    </r>
    <r>
      <rPr>
        <sz val="8"/>
        <color rgb="FF000000"/>
        <rFont val="Arial"/>
        <family val="2"/>
      </rPr>
      <t>$65.0 million</t>
    </r>
    <r>
      <rPr>
        <sz val="8"/>
        <color theme="1"/>
        <rFont val="Arial"/>
        <family val="2"/>
      </rPr>
      <t xml:space="preserve"> of our unsettled consolidated obligation bonds were hedged with associated interest rate swaps. </t>
    </r>
  </si>
  <si>
    <r>
      <t xml:space="preserve">Includes $152.0 million of commitments to purchase investment securities and $150.0 million of letter of credit participation with FHLBank of Atlanta as of </t>
    </r>
    <r>
      <rPr>
        <sz val="8"/>
        <color rgb="FF000000"/>
        <rFont val="Arial"/>
        <family val="2"/>
      </rPr>
      <t>December 31, 2013</t>
    </r>
    <r>
      <rPr>
        <sz val="8"/>
        <color theme="1"/>
        <rFont val="Arial"/>
        <family val="2"/>
      </rPr>
      <t xml:space="preserve">. We had no similar commitments outstanding as of </t>
    </r>
    <r>
      <rPr>
        <sz val="8"/>
        <color rgb="FF000000"/>
        <rFont val="Arial"/>
        <family val="2"/>
      </rPr>
      <t>June 30, 2014</t>
    </r>
    <r>
      <rPr>
        <sz val="8"/>
        <color theme="1"/>
        <rFont val="Arial"/>
        <family val="2"/>
      </rPr>
      <t>.</t>
    </r>
  </si>
  <si>
    <t>Commitments to Extend Credit</t>
  </si>
  <si>
    <r>
      <t xml:space="preserve">Standby letters of credit are executed for members for a fee. A standby letter of credit is a short-term financing arrangement between the Seattle Bank and a member. If we are required to make payment for a beneficiary's draw, the payment amount is converted into a collateralized advance to the member. As of </t>
    </r>
    <r>
      <rPr>
        <sz val="9"/>
        <color rgb="FF000000"/>
        <rFont val="Arial"/>
        <family val="2"/>
      </rPr>
      <t>June 30, 2014</t>
    </r>
    <r>
      <rPr>
        <sz val="9"/>
        <color theme="1"/>
        <rFont val="Arial"/>
        <family val="2"/>
      </rPr>
      <t xml:space="preserve">, the original terms of our outstanding standby letters of credit, including related commitments, ranged from </t>
    </r>
    <r>
      <rPr>
        <sz val="9"/>
        <color rgb="FF000000"/>
        <rFont val="Arial"/>
        <family val="2"/>
      </rPr>
      <t>29</t>
    </r>
    <r>
      <rPr>
        <sz val="9"/>
        <color theme="1"/>
        <rFont val="Arial"/>
        <family val="2"/>
      </rPr>
      <t xml:space="preserve"> days to </t>
    </r>
    <r>
      <rPr>
        <sz val="9"/>
        <color rgb="FF000000"/>
        <rFont val="Arial"/>
        <family val="2"/>
      </rPr>
      <t>7</t>
    </r>
    <r>
      <rPr>
        <sz val="9"/>
        <color theme="1"/>
        <rFont val="Arial"/>
        <family val="2"/>
      </rPr>
      <t xml:space="preserve"> years, including a final expiration in 2017. </t>
    </r>
  </si>
  <si>
    <r>
      <t xml:space="preserve">In addition, we enter into commitments that legally bind us to fund additional advances. These commitments generally are for periods of up to 12 months. Unearned fees for standby letter of credit-related transactions are recorded in "Other liabilities" and totaled </t>
    </r>
    <r>
      <rPr>
        <sz val="9"/>
        <color rgb="FF000000"/>
        <rFont val="Arial"/>
        <family val="2"/>
      </rPr>
      <t>$142,000</t>
    </r>
    <r>
      <rPr>
        <sz val="9"/>
        <color theme="1"/>
        <rFont val="Arial"/>
        <family val="2"/>
      </rPr>
      <t xml:space="preserve"> and </t>
    </r>
    <r>
      <rPr>
        <sz val="9"/>
        <color rgb="FF000000"/>
        <rFont val="Arial"/>
        <family val="2"/>
      </rPr>
      <t>$306,000</t>
    </r>
    <r>
      <rPr>
        <sz val="9"/>
        <color theme="1"/>
        <rFont val="Arial"/>
        <family val="2"/>
      </rPr>
      <t xml:space="preserve">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We monitor the creditworthiness of our standby letters of credit based on an evaluation of our members and have established parameters for the measurement, review, classification, and monitoring of credit risk related to these standby letters of credit. Based on our analyses and collateral requirements, we did not consider it necessary to record an allowance for credit losses on these commitments. </t>
    </r>
  </si>
  <si>
    <t>Legal Proceedings</t>
  </si>
  <si>
    <t xml:space="preserve">The Seattle Bank is currently involved in a number of legal proceedings against various entities relating to our purchases and subsequent impairment of certain PLMBS. After consultations with legal counsel, other than as may result from the legal proceedings referenced in the preceding sentence, we do not believe that the ultimate resolutions of any current matters will have a material impact on our financial condition, results of operations, or cash flows. </t>
  </si>
  <si>
    <t>Further discussion of other commitments and contingencies is provided in Notes 6, 9, 10, 11, and 12.</t>
  </si>
  <si>
    <t>Subsequent Events (Notes)</t>
  </si>
  <si>
    <t>Subsequent Events [Abstract]</t>
  </si>
  <si>
    <t>Subsequent Events [Text Block]</t>
  </si>
  <si>
    <t>Subsequent Events</t>
  </si>
  <si>
    <t>On July 31, 2014, the Seattle Bank and the FHLBank of Des Moines (Des Moines Bank) announced that they had entered into an exclusivity arrangement regarding a potential merger of the two banks. A detailed due diligence process is underway as part of the discussions regarding a potential merger. There can be no assurance that the parties will continue to pursue a merger, reach agreeable terms and conditions, or complete a transaction. A merger would require, among other things, approval from the FHFA, as well as member-owners of the Seattle Bank and the Des Moines Bank.</t>
  </si>
  <si>
    <t>Significant Accounting Policies (Policies)</t>
  </si>
  <si>
    <t>Basis of Presentation [Policy Text Block]</t>
  </si>
  <si>
    <t>Use of Estimates [Policy Text Block]</t>
  </si>
  <si>
    <t>Mortgage Loans Held for Portfolio [Policy Text Block]</t>
  </si>
  <si>
    <t>New Accounting Pronouncements, Policy [Policy Text Block]</t>
  </si>
  <si>
    <t>On April 9, 2012, the FHFA issued an advisory bulletin (AB), AB 2012-02,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verse classification requirements were implemented on January 1, 2014, and the charge-off requirements of AB 2012-02 are effective January 1, 2015. We are currently assessing the charge-off provisions of AB 2012-02 and have not yet determined their effect on our financial condition, results of operations, or cash flows</t>
  </si>
  <si>
    <t>Impairment of Investments, Policy [Policy Text Block]</t>
  </si>
  <si>
    <t>We update our estimate of future estimated cash flows on a quarterly basis.</t>
  </si>
  <si>
    <t>Federal Home Loan Bank Advances, Prepayment Fees, Policy [Policy Text Block]</t>
  </si>
  <si>
    <t>We record prepayment fees received from members on prepaid advances net of fair value basis adjustments related to hedging activities, unamortized premiums, deferred fees, and other adjustments on those advances where prepaid advances were deemed extinguished. The net amount of prepayment fees is reflected as interest income in our statements of income.</t>
  </si>
  <si>
    <t>Allowance for Credit Losses Policy [Policy Text Block]</t>
  </si>
  <si>
    <t>Our allowance for credit losses factors in the credit enhancements associated with conventional mortgage loans held for portfolio. Specifically, the determination of the allowance generally factors in the presence of primary mortgage insurance (PMI) and lender risk account (LRA) funds. Incurred losses that would be recovered from the credit enhancements are not reserved as part of our allowance for loan losses. In such cases, a receivable is generally established to reflect the expected recovery from credit enhancements.</t>
  </si>
  <si>
    <t>Troubled Debt Restructuring Policy [Policy Text Block]</t>
  </si>
  <si>
    <r>
      <t>A borrower is considered to have defaulted on a TDR if the borrower's contractually due principal or interest is 60 days or more past due at any time during the period presented.</t>
    </r>
    <r>
      <rPr>
        <b/>
        <sz val="9"/>
        <color theme="1"/>
        <rFont val="Arial"/>
        <family val="2"/>
      </rPr>
      <t>    </t>
    </r>
  </si>
  <si>
    <t>Federal Funds Sold [Policy Text Block]</t>
  </si>
  <si>
    <t>These investments are generally short-term (primarily overnight), and the recorded balance approximates fair value. We invest in federal funds with counterparties that are considered be of investment quality by the Seattle Bank, and these investments are only evaluated for purposes of an allowance for credit losses if the investment is not paid when due.</t>
  </si>
  <si>
    <t>Securities Purchased Under Agreements to Resell [Policy Text Block]</t>
  </si>
  <si>
    <t>Securities purchased under agreements to resell are considered collateralized financing arrangements and effectively represent short-term loans with counterparties that are considered to be of investment quality by the Seattle Bank. If an agreement to resell is deemed to be impaired, the difference between the fair value of the collateral and the amortized cost of the agreement is charged to earnings.</t>
  </si>
  <si>
    <t>Derivatives, Policy [Policy Text Block]</t>
  </si>
  <si>
    <t>We have analyzed the enforceability of offsetting rights incorporated in our cleared derivative transactions and determined that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t>
  </si>
  <si>
    <r>
      <t xml:space="preserve">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we had no derivative instruments not meeting netting requirements.</t>
    </r>
  </si>
  <si>
    <t>Mandatorily Redeemable Capital Stock, Policy [Policy Text Block]</t>
  </si>
  <si>
    <t>We reclassify capital stock subject to redemption from equity to a liability when a member submits a written request for redemption of excess capital stock, formally gives notice of intent to withdraw from membership, or otherwise attains nonmember status by merger or acquisition, charter termination, or involuntary termination from membership. Reclassifications are recorded at fair value on the date the written redemption request is received or the effective date of attaining nonmember status. On a quarterly basis, we evaluate the outstanding excess stock balances (i.e., stock not being used to fulfill either membership or activity stock requirements) of members with outstanding redemption requests and adjust the amount of capital stock classified as a liability accordingly.</t>
  </si>
  <si>
    <t>Fair Value of Financial Instruments, Policy [Policy Text Block]</t>
  </si>
  <si>
    <t>We elect, on an instrument-by-instrument basis, the fair value option of accounting for certain of our consolidated obligation discount notes and bonds with original maturities of one year or less to assist in mitigating potential income statement volatility that can arise from derivatives not designated as hedging instruments. Prior to entering into a short-term consolidated obligation bond or discount note trade, we perform a preliminary evaluation of the effectiveness of the bond or discount note and the associated interest-rate swap. If the analysis indicates that the potential hedging relationship will exhibit excessive ineffectiveness, we may elect the fair value option on the consolidated obligation bond or discount note.</t>
  </si>
  <si>
    <t>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t>
  </si>
  <si>
    <t xml:space="preserve">For items recorded under the fair value option, only the related contractual interest income or contractual interest expense is recorded as part of net interest income on the statements of income. The changes in fair value for instruments on which the fair value option has been elected are recorded as “Net gain (loss) on financial instruments under fair value option” in the statements of income. </t>
  </si>
  <si>
    <t xml:space="preserve">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
  </si>
  <si>
    <t>We measure TDRs, REO, and certain HTM securities at fair value on a non-recurring basis. These assets are subject to fair value adjustments only in certain circumstances (e.g., HTM securities are remeasured when an OTTI charge is recognized; TDRs and REO are remeasured as a result of becoming impaired). The estimated fair value of REO is based on the current property value, as provided by a third party vendor, adjusted for estimated selling costs.</t>
  </si>
  <si>
    <t>Transactions with Related Parties [Policy Text Block]</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RCS. We also consider entities where a member or an affiliate of a member has an officer or director who is a director on the Board of the Seattle Bank to meet the definition of a related party.</t>
    </r>
  </si>
  <si>
    <t>Schedule of Standby Letters of Credit [Policy Text Block]</t>
  </si>
  <si>
    <t>A standby letter of credit is a short-term financing arrangement between the Seattle Bank and a member. If we are required to make payment for a beneficiary's draw, the payment amount is converted into a collateralized advance to the member</t>
  </si>
  <si>
    <t>Unearned fees for standby letter of credit-related transactions are recorded in "Other liabilities"</t>
  </si>
  <si>
    <t>Basis of Presentation, Use of Estimates, Change in Accounting Principle Schedule of New Accounting Pronouncements and Changes in Accounting Principles (Tables)</t>
  </si>
  <si>
    <t>New Accounting Pronouncements or Changes in Accounting Principle [Abstract]</t>
  </si>
  <si>
    <t>Schedule of New Accounting Pronouncements and Changes in Accounting Principles [Table Text Block]</t>
  </si>
  <si>
    <t>Available-for-Sale Securities (Tables)</t>
  </si>
  <si>
    <t>Schedule of Available-for-sale Securities [Line Items]</t>
  </si>
  <si>
    <t>Schedule of AFS Securities by Major Security Type [Table Text Block]</t>
  </si>
  <si>
    <t>AFS Securities [Member]</t>
  </si>
  <si>
    <t>Unrealized Loss on Available-for-Sale Securities [Table Text Block]</t>
  </si>
  <si>
    <t>Available-for-Sale Securities Redemption Terms [Table Text Block]</t>
  </si>
  <si>
    <t>Available-for-Sale Securities Interest-Rate Payment Terms [Table Text Block]</t>
  </si>
  <si>
    <t>Held-to-Maturity Securities (Tables)</t>
  </si>
  <si>
    <t>Schedule of Held-to-maturity Securities [Line Items]</t>
  </si>
  <si>
    <t>Held-to-Maturity Securities Major Security Types [Table Text Block]</t>
  </si>
  <si>
    <t>HTM Securities [Member]</t>
  </si>
  <si>
    <t>Unrealized Loss on Held-to-Maturity Securities [Table Text Block]</t>
  </si>
  <si>
    <t>Held-to-Maturity Securities Redemption Terms [Table Text Block]</t>
  </si>
  <si>
    <t>Held-to-Maturity Securities Interest-Rate Payment Terms [Table Text Block]</t>
  </si>
  <si>
    <t>Investment Credit Risk and Assessment for OTTI (Tables)</t>
  </si>
  <si>
    <t>Schedule of Significant Inputs In Measuring Other Than Temporary Impairments Recognized In Earnings [Table Text Block]</t>
  </si>
  <si>
    <t>Schedule of Other Than Temporarily Impaired Charges Incurred During Life of the Securities [Table Text Block]</t>
  </si>
  <si>
    <t>Other than Temporary Impairment, Credit Losses Recognized in Earnings [Table Text Block]</t>
  </si>
  <si>
    <t>Advances (Tables)</t>
  </si>
  <si>
    <t>Schedule Of Federal Home Loan Bank Advances By Year Of Contractual Maturity [Table Text Block]</t>
  </si>
  <si>
    <t>Schedule Of Federal Home Loan Bank Advances By Contractual Maturity Or Next Call Date And By Contractual Maturity Or Next Conversion Date [Table Text Block]</t>
  </si>
  <si>
    <t>Schedule Of Federal Home Loan Bank Advances By Interest Rate Payment Terms [Table Text Block]</t>
  </si>
  <si>
    <t>Top Five Borrowers By Holding Company on Advances Outstanding [Table Text Block]</t>
  </si>
  <si>
    <r>
      <t xml:space="preserve">The following table provides the par value of advances and percent of total par value of outstanding advances of our top five borrowers (at the holding company level) as of </t>
    </r>
    <r>
      <rPr>
        <sz val="9"/>
        <color rgb="FF000000"/>
        <rFont val="Arial"/>
        <family val="2"/>
      </rPr>
      <t>June 30, 2014</t>
    </r>
    <r>
      <rPr>
        <sz val="9"/>
        <color theme="1"/>
        <rFont val="Arial"/>
        <family val="2"/>
      </rPr>
      <t xml:space="preserve"> and December 31, 2013</t>
    </r>
    <r>
      <rPr>
        <sz val="8"/>
        <color theme="1"/>
        <rFont val="Arial"/>
        <family val="2"/>
      </rPr>
      <t xml:space="preserve">. </t>
    </r>
    <r>
      <rPr>
        <sz val="9"/>
        <color theme="1"/>
        <rFont val="Arial"/>
        <family val="2"/>
      </rPr>
      <t>Due to the number of member institutions that are part of larger holding companies, we believe this aggregation provides greater visibility into borrowing activity at the Seattle Bank than would a listing of advances by individual member institutions.</t>
    </r>
  </si>
  <si>
    <t>Schedule of Prepayment Fees on Advances [Table Text Block]</t>
  </si>
  <si>
    <t>Mortgage Loans (Tables)</t>
  </si>
  <si>
    <t>Mortgage Loans Held For Portfolio [Table Text Block]</t>
  </si>
  <si>
    <t>Mortgage Loans Held For Portfolio By Collateral Or Guarantee Type [Table Text Block]</t>
  </si>
  <si>
    <t>Allowance for Credit Losses (Tables)</t>
  </si>
  <si>
    <t>Financing Receivable, Allowance for Credit Losses [Line Items]</t>
  </si>
  <si>
    <t>Past Due Financing Receivables [Table Text Block]</t>
  </si>
  <si>
    <r>
      <t xml:space="preserve">The table below summarizes our key credit quality indicators for mortgage loans held for portfolio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 xml:space="preserve">. </t>
    </r>
  </si>
  <si>
    <t>Impaired Financing Receivables [Table Text Block]</t>
  </si>
  <si>
    <t>Troubled Debt Restructurings on Financing Receivables [Table Text Block]</t>
  </si>
  <si>
    <t>Conventional [Member]</t>
  </si>
  <si>
    <t>Allowance for Credit Losses on Financing Receivables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Offseting of Derivative Assets and Derivative Liabilities [Table Text Block]</t>
  </si>
  <si>
    <t>Consolidated Obligations (Tables)</t>
  </si>
  <si>
    <t>Consolidated Obligation Discount Notes [Table Text Block]</t>
  </si>
  <si>
    <r>
      <t xml:space="preserve">The following table summarizes our outstanding consolidated obligation discount note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Consolidated Obligation Bonds by Contractual Maturity [Table Text Block]</t>
  </si>
  <si>
    <t>Consolidated Obligation Bonds by Call Features [Table Text Block]</t>
  </si>
  <si>
    <t>Consolidated Obligation Bonds by Contractual Maturity or Next Call Date [Table Text Block]</t>
  </si>
  <si>
    <t>Consolidated Obligation Bonds by Interest-Rate Payment Terms [Table Text Block]</t>
  </si>
  <si>
    <t>Capital (Tables)</t>
  </si>
  <si>
    <t>Schedule of Stock by Class [Table Text Block]</t>
  </si>
  <si>
    <t>Schedule Of Mandatorily Redeemable Capital Stock [Table Text Block]</t>
  </si>
  <si>
    <t>Schedule Of Mandatorily Redeemable Capital Stock By Maturity Date Table Text Block [Table Text Block]</t>
  </si>
  <si>
    <t>Excess stock repurchase [Table Text Block]</t>
  </si>
  <si>
    <t>Schedule of Compliance with Regulatory Capital Requirements under Banking Regulations [Table Text Block]</t>
  </si>
  <si>
    <t>Schedule of Accumulated Other Comprehensive Income (Loss) [Table Text Block]</t>
  </si>
  <si>
    <t>* Amortization of pension and post-retirement benefits is recorded in "Compensation and benefits" on the statements of income</t>
  </si>
  <si>
    <t>Fair Value Measurement (Tables)</t>
  </si>
  <si>
    <t>Fair Value, by Balance Sheet Grouping [Table Text Block]</t>
  </si>
  <si>
    <r>
      <t xml:space="preserve">The following tables summarize the carrying value, fair values, and the level within the fair value hierarchy of our financial instruments as of </t>
    </r>
    <r>
      <rPr>
        <sz val="9"/>
        <color rgb="FF000000"/>
        <rFont val="Arial"/>
        <family val="2"/>
      </rPr>
      <t>June 30, 2014</t>
    </r>
    <r>
      <rPr>
        <sz val="9"/>
        <color theme="1"/>
        <rFont val="Arial"/>
        <family val="2"/>
      </rPr>
      <t xml:space="preserve"> and </t>
    </r>
    <r>
      <rPr>
        <sz val="9"/>
        <color rgb="FF000000"/>
        <rFont val="Arial"/>
        <family val="2"/>
      </rPr>
      <t>December 31, 2013</t>
    </r>
    <r>
      <rPr>
        <sz val="9"/>
        <color theme="1"/>
        <rFont val="Arial"/>
        <family val="2"/>
      </rPr>
      <t>.</t>
    </r>
  </si>
  <si>
    <t>Schedule of Fair Value, Assets and Liabilities Measured on Recurring and Nonrecurring Basis [Table Text Block]</t>
  </si>
  <si>
    <t>Fair Value, Assets Measured on Recurring Basis, Unobservable Input Reconciliation [Table Text Block]</t>
  </si>
  <si>
    <t>Fair Value, Option, Quantitative Disclosures [Table Text Block]</t>
  </si>
  <si>
    <t>Fair Value Option, Quantitative Disclosure, Difference Between Aggregate Fair Value and Aggregate Remaining Contractual Principal Balance Outstanding [Table Text Block] [Table Text Block]</t>
  </si>
  <si>
    <t>Transactions with Related Parties and other FHLBanks (Tables)</t>
  </si>
  <si>
    <t>Related Party Transactions by Balance Sheet Grouping [Table Text Block]</t>
  </si>
  <si>
    <t>Related Party Transactions by Income Statement Grouping [Table Text Block]</t>
  </si>
  <si>
    <t>Commitments and Contingencies (Tables)</t>
  </si>
  <si>
    <t>Commitments and Contingencies [Table Text Block]</t>
  </si>
  <si>
    <t>Basis of Presentation, Use of Estimates, Change in Accounting Principle (Details) (USD $)</t>
  </si>
  <si>
    <t>Dec. 31, 2012</t>
  </si>
  <si>
    <t>New Accounting Pronouncements or Change in Accounting Principle [Line Items]</t>
  </si>
  <si>
    <t>Retained Earnings [Member]</t>
  </si>
  <si>
    <t>Scenario, Previously Reported [Member]</t>
  </si>
  <si>
    <t>Scenario, Previously Reported [Member] | Retained Earnings [Member]</t>
  </si>
  <si>
    <t>Scenario, Adjustment [Member]</t>
  </si>
  <si>
    <t>Scenario, Adjustment [Member] | Retained Earnings [Member]</t>
  </si>
  <si>
    <t>Available-for-Sale Securities (Narrative) (Details) (USD $)</t>
  </si>
  <si>
    <t>security</t>
  </si>
  <si>
    <t>Mar. 31, 2014</t>
  </si>
  <si>
    <t>Mar. 31, 2013</t>
  </si>
  <si>
    <t>Credit-related OTTI losses</t>
  </si>
  <si>
    <t>Number of available-for-sale securities sold</t>
  </si>
  <si>
    <t>Proceeds from sale of AFS Securities</t>
  </si>
  <si>
    <t>Related Party [Member]</t>
  </si>
  <si>
    <t>Minimum [Member]</t>
  </si>
  <si>
    <t>Related party transaction, definition of related party, capital stock, percent</t>
  </si>
  <si>
    <t>Total non-MBS [Member]</t>
  </si>
  <si>
    <t>Available-for-sale Securities, Fair Value Hedge Basis Adjustment</t>
  </si>
  <si>
    <t>Residential [Member] | PLMBS [Member] | AFS Securities [Member]</t>
  </si>
  <si>
    <t>Accretable discount due to significant increase in cash flows</t>
  </si>
  <si>
    <t>Certain line items for the three and six months ended JuneB 30, 2013 have been revised on a prospective basis due to an error that we evaluated and determined to be not material. As a result, for the three months ended June 30, 2013, b_x001C_Balance before cumulative actual cash losses, beginning of periodb_x001D_ decreased from $410.8 million to $409.0 million; b_x001C_Increases in cash flows expected to be collected, recognized over the remaining life of the securitiesb_x001D_ increased from $778,000 to $4.2 million; and "Balance before cumulative actual cash losses, end of period" decreased from $410.1 million to $404.8 million. For the six months ended JuneB 30, 2013, b_x001C_Balance before cumulative actual cash losses, beginning of periodb_x001D_ increased from $430.1 million to $431.8 million; b_x001C_Securities sold and matured during the periodb_x001D_ increased from $19.0 million to $19.2 million; b_x001C_Increases in cash flows expected to be collected, recognized over the remaining life of the securitiesb_x001D_ increased from $1.3 million to $8.1 million; and "Balance before cumulative actual cash losses, end of period" decreased from $410.1 million to $404.8 million. In addition, we enhanced our disclosure to separate cumulative actual cash losses from securities sold and matured during the period.</t>
  </si>
  <si>
    <t>Available-for-Sale Securities (Major Security Types) (Details) (USD $)</t>
  </si>
  <si>
    <t>OTTI Charges Recognized in AOCI</t>
  </si>
  <si>
    <t>Gross Unrealized Gains</t>
  </si>
  <si>
    <t>Other U.S. agency obligations [Member]</t>
  </si>
  <si>
    <t>[1],[2]</t>
  </si>
  <si>
    <t>[2]</t>
  </si>
  <si>
    <t>GSE obligations [Member]</t>
  </si>
  <si>
    <t>[1],[3]</t>
  </si>
  <si>
    <t>[3]</t>
  </si>
  <si>
    <t>Residential [Member] | PLMBS [Member]</t>
  </si>
  <si>
    <t>[1],[4]</t>
  </si>
  <si>
    <t>[4]</t>
  </si>
  <si>
    <t>Amounts reported in "Gross Unrealized Gains" for Residential PLMBS represent net unrealized gains in fair value of previously other-than-temporarily impaired AFS securities above the amount of impairment losses recorded.</t>
  </si>
  <si>
    <t>Available-for-Sale Securities (Unrealized Losses) (Details) (USD $)</t>
  </si>
  <si>
    <t>Less than 12 months: Fair Value</t>
  </si>
  <si>
    <t>Less than 12 months: Unrealized Losses</t>
  </si>
  <si>
    <t>12 months or more: Fair Value</t>
  </si>
  <si>
    <t>12 months or more: Unrealized Losses</t>
  </si>
  <si>
    <t>Total Fair Value</t>
  </si>
  <si>
    <t>Total Unrealized Losses</t>
  </si>
  <si>
    <t>Includes investments for which a portion of OTTI has been recognized in AOCI.</t>
  </si>
  <si>
    <t>Available-for-Sale Securities (Redemption Terms) (Details) (USD $)</t>
  </si>
  <si>
    <t>Amortized Cost Basis:</t>
  </si>
  <si>
    <t>Fair Value:</t>
  </si>
  <si>
    <t>Non-MBS [Member]</t>
  </si>
  <si>
    <t>MBS [Member]</t>
  </si>
  <si>
    <t>Available-for-Sale Securities (Interest-Rate Payment Terms) (Details) (USD $)</t>
  </si>
  <si>
    <t>Non-MBS [Member] | Fixed [Member]</t>
  </si>
  <si>
    <t>Non-MBS [Member] | Variable [Member]</t>
  </si>
  <si>
    <t>MBS [Member] | Variable [Member]</t>
  </si>
  <si>
    <t>Held-to-Maturity Securities (Narrative) (Details) (USD $)</t>
  </si>
  <si>
    <t>MBS [Member] | HTM Securities [Member]</t>
  </si>
  <si>
    <t>Held-to-Maturity Securities (Major Security Types) (Details) (USD $)</t>
  </si>
  <si>
    <t>Gross Unrecognized Holding Gains</t>
  </si>
  <si>
    <t>Gross Unrecognized Holding Losses</t>
  </si>
  <si>
    <t>Commercial Paper [Member]</t>
  </si>
  <si>
    <t>Certificates of deposit [Member]</t>
  </si>
  <si>
    <t>[3],[4]</t>
  </si>
  <si>
    <t>State or local housing obligations [Member]</t>
  </si>
  <si>
    <t>Total MBS [Member]</t>
  </si>
  <si>
    <t>Other U.S. Agency MBS [Member] | Residential [Member]</t>
  </si>
  <si>
    <t>PLMBS [Member] | Residential [Member]</t>
  </si>
  <si>
    <t>GSE MBS [Member] | Residential [Member]</t>
  </si>
  <si>
    <t>[1],[5]</t>
  </si>
  <si>
    <t>[5]</t>
  </si>
  <si>
    <t>[3],[5]</t>
  </si>
  <si>
    <t>GSE MBS [Member] | Commercial (Multi-family) [Member]</t>
  </si>
  <si>
    <t>[1],[6]</t>
  </si>
  <si>
    <t>[6]</t>
  </si>
  <si>
    <t>[3],[6]</t>
  </si>
  <si>
    <t>Held-to-Maturity Securities (Unrealized Losses) (Details) (USD $)</t>
  </si>
  <si>
    <t>Less than 12 months: Gross Unrealized Losses</t>
  </si>
  <si>
    <t>12 months or more: Gross Unrealized Losses</t>
  </si>
  <si>
    <t>Total Gross Unrealized Losses</t>
  </si>
  <si>
    <t>Held-to-Maturity Securities (Redemption Terms) (Details) (USD $)</t>
  </si>
  <si>
    <t>Carrying Value:</t>
  </si>
  <si>
    <t>Due after five year through ten years</t>
  </si>
  <si>
    <t>Held-to-Maturity Securities (Interest-Rate Payment Terms) (Details) (USD $)</t>
  </si>
  <si>
    <t>MBS [Member] | Fixed [Member]</t>
  </si>
  <si>
    <t>Investment Credit Risk and Assessment for OTTI (Narrative) (Details) (USD $)</t>
  </si>
  <si>
    <t>path</t>
  </si>
  <si>
    <t>Other than Temporary Impairment, Disclosure [Line Items]</t>
  </si>
  <si>
    <t>Projected Home Price Recovery, Number of Recovery Paths</t>
  </si>
  <si>
    <t>Number of Securities Identified As Other-than-Temporarily Impaired In Prior Reporting Periods</t>
  </si>
  <si>
    <t>Number of Securities Identified As Other-than-Temporarily Impaired In Period</t>
  </si>
  <si>
    <t>Core-Based Statistical Areas, Current Requirements, Number of Urban Areas</t>
  </si>
  <si>
    <t>Core-Based Statistical Areas, Current Requirements, Urban Area, Population</t>
  </si>
  <si>
    <t>Short-term housing price forecast over the twelve month period beginning April 1, 2014</t>
  </si>
  <si>
    <t>For the majority of housing markets, the short-term forecast changes range</t>
  </si>
  <si>
    <t>Maximum [Member]</t>
  </si>
  <si>
    <t>Investment Credit Risk and Assessment for OTTI (Significant Inputs Used to Measure Credit Losses) (Details) (PLMBS [Member], Alt-A [Member])</t>
  </si>
  <si>
    <t>Cumulative Voluntary Prepayment Rates, Weighted Average</t>
  </si>
  <si>
    <t>Cumulative Default Rates, Weighted Average</t>
  </si>
  <si>
    <t>Loss Severities, Weighted Average</t>
  </si>
  <si>
    <t>Current Credit Enhancements, Weighted Average</t>
  </si>
  <si>
    <t>Securitization in 2006 [Member]</t>
  </si>
  <si>
    <t>Securitization in 2005 [Member]</t>
  </si>
  <si>
    <t>Investment Credit Risk and Assessment for OTTI (Summary of OTTI Charges Recorded on PLMBS) (Details) (PLMBS [Member], USD $)</t>
  </si>
  <si>
    <t>Securities that Incurred an Other Than Temporary Impairment Charge [Abstract]</t>
  </si>
  <si>
    <t>HTM Securities [Member] | Prime [Member]</t>
  </si>
  <si>
    <t>HTM Securities [Member] | Alt-A [Member]</t>
  </si>
  <si>
    <t>AFS Securities [Member] | Prime [Member]</t>
  </si>
  <si>
    <t>AFS Securities [Member] | Alt-A [Member]</t>
  </si>
  <si>
    <t>Investment Credit Risk and Assessment for OTTI (Credit Loss Rollforward) (Details) (USD $)</t>
  </si>
  <si>
    <t>Available-for-sale Securities [Member]</t>
  </si>
  <si>
    <t>Mortgage-backed Securities, Issued by Private Enterprises [Member]</t>
  </si>
  <si>
    <t>Residential [Member]</t>
  </si>
  <si>
    <t>Other than Temporary Impairment, Credit Losses Recognized in Earnings [Line Items]</t>
  </si>
  <si>
    <t>Remaining accretable discount due to significant increase in cash flows</t>
  </si>
  <si>
    <t>Other than Temporary Impairment, Credit Losses Recognized in Earnings [Roll Forward]</t>
  </si>
  <si>
    <t>Additional OTTI credit losses on securities on which an OTTI loss was previously recognized</t>
  </si>
  <si>
    <t>Securities sold and matured during the period</t>
  </si>
  <si>
    <t>Increases in cash flows expected to be collected, recognized over the remaining life of the securities (amount recognized in interest income in period noted)</t>
  </si>
  <si>
    <t>Represents reductions related to securities sold or that matured during the period and are no longer held at the end of the period.</t>
  </si>
  <si>
    <t>As of June 30, 2014, the amortized cost of our PLMBS included $361.2 million of OTTI credit losses. Of this amount, as of June 30, 2014, an unaccreted discount of $111.1 million will be accreted back to investment interest income on a level-yield basis due to adjustments to yields resulting from significant improvements in the cash flows of the securities</t>
  </si>
  <si>
    <t>Advances (Narrative) (Details) (USD $)</t>
  </si>
  <si>
    <t>12 Months Ended</t>
  </si>
  <si>
    <t>Advances [Line Items]</t>
  </si>
  <si>
    <t>Symmetrical prepay advances</t>
  </si>
  <si>
    <t>Putable advances</t>
  </si>
  <si>
    <t>Number of top advance borrowers</t>
  </si>
  <si>
    <t>Top Five Borrowers [Member]</t>
  </si>
  <si>
    <t>Federal Home Loan Bank, Advances, Weighted Average Remaining Term to Maturity</t>
  </si>
  <si>
    <t>'28 months</t>
  </si>
  <si>
    <t>Bank of America Corporation [Member]</t>
  </si>
  <si>
    <t>Advances, maturity percent in 2015 and 2016</t>
  </si>
  <si>
    <t>Callable Option [Member]</t>
  </si>
  <si>
    <t>Choice Option [Member]</t>
  </si>
  <si>
    <t>Fixed interest-rate advances, maturities</t>
  </si>
  <si>
    <t>'1 day</t>
  </si>
  <si>
    <t>Variable interest-rate advances, maturities</t>
  </si>
  <si>
    <t>'1 year</t>
  </si>
  <si>
    <t>Advances interest rate</t>
  </si>
  <si>
    <t>Minimum [Member] | Standard Advance Products [Member]</t>
  </si>
  <si>
    <t>Prepayment fees on advances</t>
  </si>
  <si>
    <t>'30 years</t>
  </si>
  <si>
    <t>'10 years</t>
  </si>
  <si>
    <t>Nonmember borrower as of April 1, 2013.</t>
  </si>
  <si>
    <t>Advances (Term-to-Maturity and Weighted-Average Interest Rate) (Details) (USD $)</t>
  </si>
  <si>
    <t>Federal Home Loan Bank, Advances, Maturities, Rolling Year [Abstract]</t>
  </si>
  <si>
    <t>Federal Home Loan Bank Advances Weighted Average Interest Rate [Abstract]</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Advances by Next Put/Convert Date) (Details) (USD $)</t>
  </si>
  <si>
    <t>Advances (Interest-Rate Payment Terms) (Details) (USD $)</t>
  </si>
  <si>
    <t>Advances (Top Five Borrowers By Holding Company) (Details) (USD $)</t>
  </si>
  <si>
    <t>Top Five Borrowers By Holding Company on Advances Outstanding [Line Items]</t>
  </si>
  <si>
    <t>Washington Federal Inc [Member]</t>
  </si>
  <si>
    <t>Umpqua Holdings Corporation [Member]</t>
  </si>
  <si>
    <t>Sterling Financial Corporation [Member]</t>
  </si>
  <si>
    <t>Glacier Bancorp, Inc [Member]</t>
  </si>
  <si>
    <t>HomeStreet, Inc [Member]</t>
  </si>
  <si>
    <t>Advances (Prepayment Fees) (Details) (USD $)</t>
  </si>
  <si>
    <t>Mortgage Loans (Details) (USD $)</t>
  </si>
  <si>
    <t>Fixed interest-rate, medium-term, single-family [Member]</t>
  </si>
  <si>
    <t>Fixed interest-rate, long-term, single-family [Member]</t>
  </si>
  <si>
    <t>Government-guaranteed/insured [Member]</t>
  </si>
  <si>
    <t>Mortgage Loans on Real Estate [Line Items]</t>
  </si>
  <si>
    <t>Mortgage loans on real estate, original contractual terms</t>
  </si>
  <si>
    <t>'15 years</t>
  </si>
  <si>
    <t>Medium-term is defined as a term of 15 years or less; long-term is defined as a term greater than 15 years</t>
  </si>
  <si>
    <t>Mortgage Loans (Narrative) (Details) (USD $)</t>
  </si>
  <si>
    <t>JPMorgan Chase Bank, N.A. [Member]</t>
  </si>
  <si>
    <t>Percentage of mortgage loans outstanding purchased from related parties</t>
  </si>
  <si>
    <t>Mortgage loans delivered (MPF Xtra)</t>
  </si>
  <si>
    <t>Allowance for Credit Losses (Mortgage Loans Held for Portfolio) (Details) (USD $)</t>
  </si>
  <si>
    <t>Allowance for Loan and Lease Losses [Roll Forward]</t>
  </si>
  <si>
    <t>Less: Charge-offs</t>
  </si>
  <si>
    <t>Recorded investments of mortgage loans, end of period:</t>
  </si>
  <si>
    <t>Conventional [Member] | Financing receivable, individually evaluated [Member]</t>
  </si>
  <si>
    <t>For the six months ended June 30, 2014 and 2013, includes zero and $37,000 of charge-offs on troubled debt restructurings (TDRs), which reduced the carrying value of the individually evaluated impaired mortgage loans.</t>
  </si>
  <si>
    <t>Allowance for Credit Losses (Credit Quality Indicators) (Details) (USD $)</t>
  </si>
  <si>
    <t>Past due 30-59 days delinquent and not in foreclosure</t>
  </si>
  <si>
    <t>Past due 60-89 days delinquent and not in foreclosure</t>
  </si>
  <si>
    <t>Past due 90 days or more delinquent</t>
  </si>
  <si>
    <t>In process of foreclosure included above</t>
  </si>
  <si>
    <t>[1],[2],[3]</t>
  </si>
  <si>
    <t>Serious delinquency rate</t>
  </si>
  <si>
    <t>Past due 90 days or more still accruing interest</t>
  </si>
  <si>
    <t>Loans on non-accrual status</t>
  </si>
  <si>
    <t>Past due 90 days or more delinquent, Recorded Investment classified as TDRs</t>
  </si>
  <si>
    <t>Zero to 89 days delinquent, recorded investments classified as TDRs</t>
  </si>
  <si>
    <t>Recorded investments classified as TDRs</t>
  </si>
  <si>
    <t>Government-Guaranteed [Member]</t>
  </si>
  <si>
    <t>Includes conventional mortgage loans classified as TDRs. As of June 30, 2014, $6.9 million of our $16.8 million recorded investment in TDRs was 90 days or more past due and in the process of foreclosure, with the remaining $9.9 million recorded investment in TDRs between zero and 89 days delinquent. As of December 31, 2013, $6.7 million of our $12.6 million recorded investment in TDRs was 90 days or more past due and in the process of foreclosure, with the remaining $5.9 million recorded investment in TDRs between zero and 89 days delinquent.</t>
  </si>
  <si>
    <t>Generally represents mortgage loans with contractual principal or interest payments 90B days or more past due and not accruing interest.</t>
  </si>
  <si>
    <t>Allowance for Credit Losses (Troubled Debt Restructurings) (Details) (Conventional Mortgage Loans [Member], USD $)</t>
  </si>
  <si>
    <t>Financing Receivable, Modifications [Line Items]</t>
  </si>
  <si>
    <t>Average recorded investment, individually evaluated impaired loans</t>
  </si>
  <si>
    <t>Interest income recognized on individually evaluated impaired loans</t>
  </si>
  <si>
    <t>Recorded investment balance at modification date</t>
  </si>
  <si>
    <t>Recorded investment classified as TDRs</t>
  </si>
  <si>
    <t>Performing [Member]</t>
  </si>
  <si>
    <t>Nonperforming [Member]</t>
  </si>
  <si>
    <t>Allowance for Credit Losses (Narrative) (Details) (USD $)</t>
  </si>
  <si>
    <t>TDR loans discharged in bankruptcy proceedings [Domain]</t>
  </si>
  <si>
    <t>Integer</t>
  </si>
  <si>
    <t>TDR loans with modified terms [Domain]</t>
  </si>
  <si>
    <t>Credit Products [Member]</t>
  </si>
  <si>
    <t>Off Balance Sheet Credit Exposures [Member]</t>
  </si>
  <si>
    <t>Number of credit products past due, on nonaccrual status or considered impaired</t>
  </si>
  <si>
    <t>Credit losses on credit products</t>
  </si>
  <si>
    <t>Financing Receivable, Modifications, Number of Contracts</t>
  </si>
  <si>
    <t>Financing receivable modification, number contract, adjustments</t>
  </si>
  <si>
    <t>Financing receivable modification recorded investment, adjustments</t>
  </si>
  <si>
    <t>Modified TDR loans that experienced payment defaults within last 12 months</t>
  </si>
  <si>
    <t>Derivatives and Hedging Activities (Derivatives in Statement of Condition) (Details) (USD $)</t>
  </si>
  <si>
    <t>Derivatives, Fair Value [Line Items]</t>
  </si>
  <si>
    <t>Derivatives before netting and collateral adjustments, Derivative Assets</t>
  </si>
  <si>
    <t>Derivative before netting and collateral adjustments, Derivative Liabilities</t>
  </si>
  <si>
    <t>Netting adjustments, Derivative Assets</t>
  </si>
  <si>
    <t>Netting Adjustments, Derivative Liabilities</t>
  </si>
  <si>
    <t>Cash collateral and related accrued interest, Derivative Assets</t>
  </si>
  <si>
    <t>Cash collateral and related accrued interest, Derivative Liabilities</t>
  </si>
  <si>
    <t>Total netting and collateral adjustments, Derivative assets</t>
  </si>
  <si>
    <t>Total netting and collateral adjustments, Derivative liabilities</t>
  </si>
  <si>
    <t>Designated as Hedging Instrument [Member]</t>
  </si>
  <si>
    <t>Designated as Hedging Instrument [Member] | Interest-rate swaps [Member]</t>
  </si>
  <si>
    <t>Designated as Hedging Instrument [Member] | Interest-rate caps or floors [Member]</t>
  </si>
  <si>
    <t>Not Designated as Hedging Instrument [Member]</t>
  </si>
  <si>
    <t>Not Designated as Hedging Instrument [Member] | Interest-rate swaps [Member]</t>
  </si>
  <si>
    <t>Not Designated as Hedging Instrument [Member] | Interest-rate swaption [Member]</t>
  </si>
  <si>
    <t>Amounts represent the effect of legally enforceable netting arrangements that allow the Seattle Bank to settle positive and negativepositions and also cash collateral and related accrued interest held or placed with the same clearing member or counterparty.</t>
  </si>
  <si>
    <t>Derivatives and Hedging Activities (Derivatives in Statement of Income) (Details) (USD $)</t>
  </si>
  <si>
    <t>Derivative Instruments, Gain (Loss) [Line Items]</t>
  </si>
  <si>
    <t>Net gain (loss) related to fair value hedge ineffectiveness</t>
  </si>
  <si>
    <t>Net gain (loss) related to derivatives not designated as hedging instruments</t>
  </si>
  <si>
    <t>Interest-rate swaps [Member]</t>
  </si>
  <si>
    <t>Interest-rate swaption [Member]</t>
  </si>
  <si>
    <t>Net interest settlements [Member]</t>
  </si>
  <si>
    <t>Offsetting Hedges [Member]</t>
  </si>
  <si>
    <t>Derivatives and Hedging Activities (Derivatives in Statement of Income and Impact on Interest) (Details) (USD $)</t>
  </si>
  <si>
    <t>Gain (Loss) on Hedged Items</t>
  </si>
  <si>
    <t>Net Hedge Ineffectiveness</t>
  </si>
  <si>
    <t>Effect of Derivatives on Net Interest Income</t>
  </si>
  <si>
    <t>Advances [Member]</t>
  </si>
  <si>
    <t>Derivatives and Hedging Activities (Offsetting of Derivative Assets and Derivative Liabilities) (Details) (USD $)</t>
  </si>
  <si>
    <t>Derivative [Line Items]</t>
  </si>
  <si>
    <t>Gross recognized amount: Derivative assets</t>
  </si>
  <si>
    <t>Gross recognized amount: Derivative liabilities</t>
  </si>
  <si>
    <t>Derivative Asset, Amount of Netting and Collateral</t>
  </si>
  <si>
    <t>Derivative Liability, Amount of Netting and Collateral</t>
  </si>
  <si>
    <t>Non-cash collateral received that cannot be sold or repledged</t>
  </si>
  <si>
    <t>Non-cash collateral pledged that cannot be sold or repledged</t>
  </si>
  <si>
    <t>Net unsecured amount: Derivate assets</t>
  </si>
  <si>
    <t>Net unsecured amount: Derivative liabilities</t>
  </si>
  <si>
    <t>Over the Counter [Member]</t>
  </si>
  <si>
    <t>Exchange Cleared [Member]</t>
  </si>
  <si>
    <t>Non-cash collateral consists of GSE and U.S. Treasury securities at fair value</t>
  </si>
  <si>
    <t>Derivatives and Hedging Activities (Narrative) (Details) (USD $)</t>
  </si>
  <si>
    <t>General Discussion of Derivative Instruments and Hedging Activities [Abstract]</t>
  </si>
  <si>
    <t>Derivative, Net Liability Position, Aggregate Fair Value</t>
  </si>
  <si>
    <t>Collateral Already Posted, Aggregate Fair Value</t>
  </si>
  <si>
    <t>Additional Collateral, Aggregate Fair Value</t>
  </si>
  <si>
    <t>Consolidated Obligations (Discount Notes) (Details) (USD $)</t>
  </si>
  <si>
    <t>Consolidated Obligations [Line Items]</t>
  </si>
  <si>
    <t>Book value</t>
  </si>
  <si>
    <t>Par value</t>
  </si>
  <si>
    <t>Weighted-average interest rate</t>
  </si>
  <si>
    <t>Consolidated Obligations (Bonds by Contractual Maturity) (Details) (USD $)</t>
  </si>
  <si>
    <t>Due in one year or less, weighted-average interest rate</t>
  </si>
  <si>
    <t>Due after one year through two years, weighted-average interest rate</t>
  </si>
  <si>
    <t>Due after two years through three years, weighted-average interest rate</t>
  </si>
  <si>
    <t>Due after three years through four years, weighted-average interest rate</t>
  </si>
  <si>
    <t>Due after four years through five years, weighted-average interest rate</t>
  </si>
  <si>
    <t>Thereafter, weighted-average interest rate</t>
  </si>
  <si>
    <t>Total par value, weighted-average interest rate</t>
  </si>
  <si>
    <t>Consolidated Obligations (Bonds by Call Features) (Details) (Consolidated obligation bonds [Member], USD $)</t>
  </si>
  <si>
    <t>Non-callable [Member]</t>
  </si>
  <si>
    <t>Callable [Member]</t>
  </si>
  <si>
    <t>Consolidated Obligations (Bonds by Next Call Date) (Details) (Consolidated obligation bonds [Member], USD $)</t>
  </si>
  <si>
    <t>Consolidated Obligations (Bonds by Interest Rate Payment Terms) (Details) (Consolidated obligation bonds [Member], USD $)</t>
  </si>
  <si>
    <t>Fixed [Member]</t>
  </si>
  <si>
    <t>Step-up [Member]</t>
  </si>
  <si>
    <t>Variable [Member]</t>
  </si>
  <si>
    <t>Capped Variable [Member]</t>
  </si>
  <si>
    <t>Range [Member]</t>
  </si>
  <si>
    <t>Consolidated Obligations (Narrative) (Details) (USD $)</t>
  </si>
  <si>
    <t>bank</t>
  </si>
  <si>
    <t>Number of Federal Home Loan Banks</t>
  </si>
  <si>
    <t>Amount of consolidated obligations transferred to other Federal Home Loan Banks</t>
  </si>
  <si>
    <t>Unamortized concession fees on consolidated obligations</t>
  </si>
  <si>
    <t>Amortization of concession fees on consolidated obligations</t>
  </si>
  <si>
    <t>Fair value option, par value</t>
  </si>
  <si>
    <t>Federal Home Loan Bank of Chicago [Member]</t>
  </si>
  <si>
    <t>Amount of consolidated obligations transferred from other Federal Home Loan Banks</t>
  </si>
  <si>
    <t>Unamortized net premium</t>
  </si>
  <si>
    <t>FHLBanks [Member]</t>
  </si>
  <si>
    <t>Par value of outstanding consolidated obligations</t>
  </si>
  <si>
    <t>Capital (Capital Stock by Class of Capital Stock) (Details) (USD $)</t>
  </si>
  <si>
    <t>Class of Stock [Line Items]</t>
  </si>
  <si>
    <t>Number of classes of capital stock</t>
  </si>
  <si>
    <t>Par value per share</t>
  </si>
  <si>
    <t>Statutory redemption period</t>
  </si>
  <si>
    <t>'6 months</t>
  </si>
  <si>
    <t>Capital stock outstanding, including mandatorily redeemable capital stock</t>
  </si>
  <si>
    <t>'5 years</t>
  </si>
  <si>
    <t>Generally redeemable six months (Class A capital stock) or five years (Class B capital stock) after: (1)B written notice from the member; (2)B consolidation or merger of a member with a nonmember; or (3)B withdrawal or termination of membership.</t>
  </si>
  <si>
    <t>Capital (Narrative) (Details) (USD $)</t>
  </si>
  <si>
    <t>1 Months Ended</t>
  </si>
  <si>
    <t>member</t>
  </si>
  <si>
    <t>Subsequent Event [Member]</t>
  </si>
  <si>
    <t>Apr. 01, 2013</t>
  </si>
  <si>
    <t>Bank of America Oregon NA And JP Morgan Chase Bank NA [Member]</t>
  </si>
  <si>
    <t>Membership capital stock requirement, amount</t>
  </si>
  <si>
    <t>Membership capital stock requirement, percent</t>
  </si>
  <si>
    <t>Membership Stock Purchase Requirement Cap</t>
  </si>
  <si>
    <t>Membership stock requirements as a percentage of member's outstanding advance principal</t>
  </si>
  <si>
    <t>Member activity stock purchase requirement, percent</t>
  </si>
  <si>
    <t>Individual member usage amount from total excess stock pool, percent</t>
  </si>
  <si>
    <t>Member usage amount from total excess stock pool to capitalize Advances, maximum percent</t>
  </si>
  <si>
    <t>Outstanding advances using excess stock pool</t>
  </si>
  <si>
    <t>Number of members to cancel redemption request</t>
  </si>
  <si>
    <t>Redemption cancellation</t>
  </si>
  <si>
    <t>Bank of America Oregon's Capital B stock tranferred from equity to MRCS</t>
  </si>
  <si>
    <t>Dividends, Per Share</t>
  </si>
  <si>
    <t>Total dividend paid on capital stock and mandatory redeemable capital stock</t>
  </si>
  <si>
    <t>Interest expense on mandatorily redeemable capital stock</t>
  </si>
  <si>
    <t>Regulatory Restrictions on Payment of Capital Stock Dividends, Excess Stock to Assets, Percent</t>
  </si>
  <si>
    <t>Excess Capital</t>
  </si>
  <si>
    <t>Excess Capital to Assets</t>
  </si>
  <si>
    <t>Net Shares Reclassified to Mandatorily Redeemable Capital Stock, Value</t>
  </si>
  <si>
    <t>Capital (Mandatorily Redeemable Capital Stock Rollforward) (Details) (USD $)</t>
  </si>
  <si>
    <t>Mandatorily Redeemable Capital Stock [Roll Forward]</t>
  </si>
  <si>
    <t>Beginning Balance</t>
  </si>
  <si>
    <t>Ending Balance</t>
  </si>
  <si>
    <t>Redemption Requests [Member]</t>
  </si>
  <si>
    <t>Cancellation of Redemption Requests [Member]</t>
  </si>
  <si>
    <t>Capital (Mandatorily Redeemable Capital Stock) (Details) (USD $)</t>
  </si>
  <si>
    <t>Capital [Line Items]</t>
  </si>
  <si>
    <t>Past contractual redemption date due to remaining activity</t>
  </si>
  <si>
    <t>Past contractual redemption date due to regulatory action</t>
  </si>
  <si>
    <t>Capital Excess Capital Stock Repurchases (Details) (USD $)</t>
  </si>
  <si>
    <t>Sep. 30, 2014</t>
  </si>
  <si>
    <t>Scenario, Forecast [Member]</t>
  </si>
  <si>
    <t>Excess Capital Stock Repurchase [Line Items]</t>
  </si>
  <si>
    <t>Capital stock classified as equity</t>
  </si>
  <si>
    <t>Capital stock classified as MRCS</t>
  </si>
  <si>
    <t>Excess capital stock repurchases</t>
  </si>
  <si>
    <t>Stock repurchase program, value of shares authorized to be repurchased quarterly</t>
  </si>
  <si>
    <t>Value of excess stock authorized to be repurchased when redemption waiting period satisfied</t>
  </si>
  <si>
    <t>Value of excess stock authorized to be repurchased from across shareholder base</t>
  </si>
  <si>
    <t>Accumulated Capital Stock Repurchase Value</t>
  </si>
  <si>
    <t>Accumulated Excess Capital Stock Repurchased During Period, Value</t>
  </si>
  <si>
    <t>Capital (Capital Requirements and Capital Concentration) (Details) (USD $)</t>
  </si>
  <si>
    <t>Risk-based capital, required</t>
  </si>
  <si>
    <t>Risk-based capital, actual</t>
  </si>
  <si>
    <t>Regulatory capital-to-assets ratio, required</t>
  </si>
  <si>
    <t>Regulatory capital-to-assets ratio, actual</t>
  </si>
  <si>
    <t>Total regulatory capital, required</t>
  </si>
  <si>
    <t>Total regulatory capital, actual</t>
  </si>
  <si>
    <t>Leverage capital-to-assets ratio, required</t>
  </si>
  <si>
    <t>Leverage capital-to-asset ratio, actual</t>
  </si>
  <si>
    <t>Leverage capital, required</t>
  </si>
  <si>
    <t>Leverage capital, actual</t>
  </si>
  <si>
    <t>Number of Finance Agency Regulatory Capital Requirements</t>
  </si>
  <si>
    <t>Multiplier for Determining Permanent Capital in Leverage Capital Calculation</t>
  </si>
  <si>
    <t>Capital (Joint Capital Enhancement Agreement and Amendment) (Details) (USD $)</t>
  </si>
  <si>
    <t>Number of FHLBanks</t>
  </si>
  <si>
    <t>Retained earnings, unrestricted [Member]</t>
  </si>
  <si>
    <t>Retained earnings, restricted [Member]</t>
  </si>
  <si>
    <t>Joint Capital Enhancement Agreement percentage</t>
  </si>
  <si>
    <t>Percent of average balance of outstanding consolidated obligations prescribed per the Joint Capital Enhancement Agreement</t>
  </si>
  <si>
    <t>Capital (Accumulated Other Comprehensive Loss) (Details) (USD $)</t>
  </si>
  <si>
    <t>Accumulated Other Comprehensive Income Loss [Roll Forward]</t>
  </si>
  <si>
    <t>Accumulated other comprehensive income, beginning balance</t>
  </si>
  <si>
    <t>Other Comprehensive Income Unrealized GainLosson OtherThanTemporaryImpairment Available for Sale Securities</t>
  </si>
  <si>
    <t>Accumulated other comprehensive income, ending balance</t>
  </si>
  <si>
    <t>Unrealized Gain (Loss) on AFS Securities [Member] | AFS Securities [Member]</t>
  </si>
  <si>
    <t>Other-than-Temporary Impairment Losses [Member] | AFS Securities [Member]</t>
  </si>
  <si>
    <t>Other-than-Temporary Impairment Losses [Member] | HTM Securities [Member]</t>
  </si>
  <si>
    <t>Pension Benefits [Member]</t>
  </si>
  <si>
    <t>Total AOCI [Member]</t>
  </si>
  <si>
    <t>Amortization of pension and post-retirement benefits is recorded in "Compensation and benefits" on the statements of income</t>
  </si>
  <si>
    <t>Fair Value Measurement (Fair Value Summary) (Details) (USD $)</t>
  </si>
  <si>
    <t>Hedged advances</t>
  </si>
  <si>
    <t>Hedged consolidated obligation discount notes</t>
  </si>
  <si>
    <t>Hedged consolidated obligation bonds</t>
  </si>
  <si>
    <t>Carrying Value [Member]</t>
  </si>
  <si>
    <t>Fair Value [Member]</t>
  </si>
  <si>
    <t>Fair Value, Inputs, Level 1 [Member] | Fair Value [Member]</t>
  </si>
  <si>
    <t>Fair Value, Inputs, Level 2 [Member] | Fair Value [Member]</t>
  </si>
  <si>
    <t>Fair Value, Inputs, Level 3 [Member] | Fair Value [Member]</t>
  </si>
  <si>
    <t>Netting and Collateral [Member] | Fair Value [Member]</t>
  </si>
  <si>
    <t>Discount notes [Member] | Carrying Value [Member]</t>
  </si>
  <si>
    <t>Discount Notes</t>
  </si>
  <si>
    <t>Discount notes [Member] | Fair Value [Member]</t>
  </si>
  <si>
    <t>Discount notes [Member] | Fair Value, Inputs, Level 1 [Member] | Fair Value [Member]</t>
  </si>
  <si>
    <t>Discount notes [Member] | Fair Value, Inputs, Level 2 [Member] | Fair Value [Member]</t>
  </si>
  <si>
    <t>Discount notes [Member] | Fair Value, Inputs, Level 3 [Member] | Fair Value [Member]</t>
  </si>
  <si>
    <t>Discount notes [Member] | Netting and Collateral [Member] | Fair Value [Member]</t>
  </si>
  <si>
    <t>Consolidated obligation bonds [Member] | Carrying Value [Member]</t>
  </si>
  <si>
    <t>Consolidated obligation bonds [Member] | Fair Value [Member]</t>
  </si>
  <si>
    <t>Consolidated obligation bonds [Member] | Fair Value, Inputs, Level 1 [Member] | Fair Value [Member]</t>
  </si>
  <si>
    <t>Consolidated obligation bonds [Member] | Fair Value, Inputs, Level 2 [Member] | Fair Value [Member]</t>
  </si>
  <si>
    <t>Consolidated obligation bonds [Member] | Fair Value, Inputs, Level 3 [Member] | Fair Value [Member]</t>
  </si>
  <si>
    <t>Consolidated obligation bonds [Member] | Netting and Collateral [Member] | Fair Value [Member]</t>
  </si>
  <si>
    <t>Carrying value includes $4.3 billion and $4.1 billion par value of hedged advances whose carrying value includes a hedging adjustment as of June 30, 2014 and December 31, 2013.</t>
  </si>
  <si>
    <t>Carrying value includes $1.0 billion par value of consolidated obligation discount notes recorded at fair value under the fair value option and $1.5 billion par value of hedged consolidated obligation discount notes whose carrying value included a hedging adjustment as of December 31, 2013. No consolidated obligation discount notes were hedged or recorded under the fair value option as of June 30, 2014.</t>
  </si>
  <si>
    <t>Carrying value includes $500.0 million par value of consolidated obligation bonds recorded at fair value under the fair value option as of June 30, 2014 and December 31, 2013 and $10.3 billion and $12.3 billion par value of hedged consolidated obligation bonds whose carrying value includes a hedging adjustment</t>
  </si>
  <si>
    <t>Fair Value Measurement (Valuation Techniques and Significant Inputs) (Details) (MBS [Member])</t>
  </si>
  <si>
    <t>price</t>
  </si>
  <si>
    <t>Fair Value, Assets and Liabilities Measured on Recurring and Nonrecurring Basis, Valuation Techniques [Line Items]</t>
  </si>
  <si>
    <t>Number of Third Party Vendor Prices Received</t>
  </si>
  <si>
    <t>Number of Designated Third Party Pricing Vendors</t>
  </si>
  <si>
    <t>Four Vendor Prices Received [Member]</t>
  </si>
  <si>
    <t>Number of Vendor Prices Used To Establish Median Price</t>
  </si>
  <si>
    <t>Three Vendor Prices Received [Member]</t>
  </si>
  <si>
    <t>Two Vendor Prices Received [Member]</t>
  </si>
  <si>
    <t>One Vendor Prices Received [Member]</t>
  </si>
  <si>
    <t>Fair Value Measurement (Fair Value on Recurring and Non-Recurring Basis) (Details) (USD $)</t>
  </si>
  <si>
    <t>Fair Value, Assets and Liabilities Measured on Recurring and Nonrecurring Basis [Line Items]</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etting and Collateral [Member]</t>
  </si>
  <si>
    <t>Fair Value, Measurements, Recurring [Member] | PLMBS [Member] | Estimate of Fair Value, Fair Value Disclosure [Member]</t>
  </si>
  <si>
    <t>Fair Value, Measurements, Recurring [Member] | PLMBS [Member] | Fair Value, Inputs, Level 1 [Member]</t>
  </si>
  <si>
    <t>Fair Value, Measurements, Recurring [Member] | PLMBS [Member] | Fair Value, Inputs, Level 2 [Member]</t>
  </si>
  <si>
    <t>Fair Value, Measurements, Recurring [Member] | PLMBS [Member] | Fair Value, Inputs, Level 3 [Member]</t>
  </si>
  <si>
    <t>Fair Value, Measurements, Recurring [Member] | PLMBS [Member] | Netting and Collateral [Member]</t>
  </si>
  <si>
    <t>Fair Value, Measurements, Recurring [Member] | Other U.S. agency obligations [Member] | Estimate of Fair Value, Fair Value Disclosure [Member]</t>
  </si>
  <si>
    <t>Fair Value, Measurements, Recurring [Member] | Other U.S. agency obligations [Member] | Fair Value, Inputs, Level 1 [Member]</t>
  </si>
  <si>
    <t>Fair Value, Measurements, Recurring [Member] | Other U.S. agency obligations [Member] | Fair Value, Inputs, Level 2 [Member]</t>
  </si>
  <si>
    <t>Fair Value, Measurements, Recurring [Member] | Other U.S. agency obligations [Member] | Fair Value, Inputs, Level 3 [Member]</t>
  </si>
  <si>
    <t>Fair Value, Measurements, Recurring [Member] | Other U.S. agency obligations [Member] | Netting and Collateral [Member]</t>
  </si>
  <si>
    <t>Fair Value, Measurements, Recurring [Member] | GSE obligations [Member] | Estimate of Fair Value, Fair Value Disclosure [Member]</t>
  </si>
  <si>
    <t>Fair Value, Measurements, Recurring [Member] | GSE obligations [Member] | Fair Value, Inputs, Level 1 [Member]</t>
  </si>
  <si>
    <t>Fair Value, Measurements, Recurring [Member] | GSE obligations [Member] | Fair Value, Inputs, Level 2 [Member]</t>
  </si>
  <si>
    <t>Fair Value, Measurements, Recurring [Member] | GSE obligations [Member] | Fair Value, Inputs, Level 3 [Member]</t>
  </si>
  <si>
    <t>Fair Value, Measurements, Recurring [Member] | GSE obligations [Member] | Netting and Collateral [Member]</t>
  </si>
  <si>
    <t>Fair Value, Measurements, Nonrecurring [Member] | Estimate of Fair Value, Fair Value Disclosure [Member]</t>
  </si>
  <si>
    <t>Real estate owned</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Netting and Collateral [Member]</t>
  </si>
  <si>
    <t>Consolidated obligation bonds [Member] | Fair Value, Measurements, Recurring [Member] | Estimate of Fair Value, Fair Value Disclosure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bonds [Member] | Fair Value, Measurements, Recurring [Member] | Netting and Collateral [Member]</t>
  </si>
  <si>
    <t>Discount notes [Member] | Fair Value, Measurements, Recurring [Member] | Estimate of Fair Value, Fair Value Disclosure [Member]</t>
  </si>
  <si>
    <t>Discount notes [Member] | Fair Value, Measurements, Recurring [Member] | Fair Value, Inputs, Level 1 [Member]</t>
  </si>
  <si>
    <t>Discount notes [Member] | Fair Value, Measurements, Recurring [Member] | Fair Value, Inputs, Level 2 [Member]</t>
  </si>
  <si>
    <t>Discount notes [Member] | Fair Value, Measurements, Recurring [Member] | Fair Value, Inputs, Level 3 [Member]</t>
  </si>
  <si>
    <t>Discount notes [Member] | Fair Value, Measurements, Recurring [Member] | Netting and Collateral [Member]</t>
  </si>
  <si>
    <t>Fair Value Measurement (Level 3) (Details) (USD $)</t>
  </si>
  <si>
    <t>Fair Value, Assets Measured on Recurring Basis, Unobservable Input Reconciliation, Calculation [Roll Forward]</t>
  </si>
  <si>
    <t>Credit loss accretion and related interest income</t>
  </si>
  <si>
    <t>[2],[3]</t>
  </si>
  <si>
    <t>Fair Value, Inputs, Level 3 [Member] | Fair Value, Measurements, Recurring [Member] | Available-for-sale Securities [Member] | PLMBS [Member]</t>
  </si>
  <si>
    <t>Fair Value Measurement (Consolidated Obligations on Which Fair Value Option Has Been Elected) (Details) (USD $)</t>
  </si>
  <si>
    <t>Fair Value, Option, Quantitative Disclosures [Line Items]</t>
  </si>
  <si>
    <t>Fair Value Option, Credit Risk Adjustments, Consolidated Obligations</t>
  </si>
  <si>
    <t>Fair Value Measurement (Fair Value Option) (Details) (USD $)</t>
  </si>
  <si>
    <t>Aggregate Fair Value Over (Under) Aggregate Unpaid Principal Balance</t>
  </si>
  <si>
    <t>Total Consolidated Obligations [Member]</t>
  </si>
  <si>
    <t>Transactions with Related Parties and other FHLBanks (Related Party Transactions, Balance Sheet) (Details) (USD $)</t>
  </si>
  <si>
    <t>Capital stock</t>
  </si>
  <si>
    <t>Related Party [Member] | Class B Capital Stock [Member]</t>
  </si>
  <si>
    <t>Related Party [Member] | Class A Capital Stock [Member]</t>
  </si>
  <si>
    <t>Transactions with Related Parties and other FHLBanks (Related Party Transactions, Income Statement) (Details) (USD $)</t>
  </si>
  <si>
    <t>Advances, net</t>
  </si>
  <si>
    <t>Transactions with Related Parties and other FHLBanks (Narrative) (Details) (USD $)</t>
  </si>
  <si>
    <t>Other FHLBanks [Member]</t>
  </si>
  <si>
    <t>Letter of credit participation [Member]</t>
  </si>
  <si>
    <t>Federal Home Loan Bank of Atlanta [Member]</t>
  </si>
  <si>
    <t>Related Party Narrative [Line Items]</t>
  </si>
  <si>
    <t>Loans to other Federal Home Loan Bank from the Seattle Bank</t>
  </si>
  <si>
    <t>Loans from other Federal Home Loan Banks to the Seattle Bank</t>
  </si>
  <si>
    <t>Deposits with other Federal Home Loan Banks</t>
  </si>
  <si>
    <t>Unrecorded commitments</t>
  </si>
  <si>
    <t>Mortgage loans delivered (MPF Extra)</t>
  </si>
  <si>
    <t>Commitments and Contingencies (Details) (USD $)</t>
  </si>
  <si>
    <t>Loss Contingencies [Line Items]</t>
  </si>
  <si>
    <t>Expiring within one year</t>
  </si>
  <si>
    <t>Expiring after one year</t>
  </si>
  <si>
    <t>Standby letters of credit, final expiration</t>
  </si>
  <si>
    <t>'2017</t>
  </si>
  <si>
    <t>Standby letters of credit outstanding [Member]</t>
  </si>
  <si>
    <t>Commitments to fund additional advances [Member]</t>
  </si>
  <si>
    <t>Unsettled consolidated obligation bonds, at par</t>
  </si>
  <si>
    <t>Other Commitments [Domain]</t>
  </si>
  <si>
    <t>Commitments to Purchase Investment Securities [Member]</t>
  </si>
  <si>
    <t>Commitments to issue standby letters of credit [Member]</t>
  </si>
  <si>
    <t>Standby Letters Of Credit, Original Terms</t>
  </si>
  <si>
    <t>'29 days</t>
  </si>
  <si>
    <t>'7 years</t>
  </si>
  <si>
    <t>Period For Advance Commitments in Months</t>
  </si>
  <si>
    <t>'12 months</t>
  </si>
  <si>
    <t>Federal Home Loan Bank of Atlanta [Member] | Letter of credit participation [Member]</t>
  </si>
  <si>
    <t>Interest-rate swaps [Member] | Unsettled consolidated obligation bonds, at par</t>
  </si>
  <si>
    <t>Excludes unconditional commitments to issue standby letters of credit of $10.0 million as of June 30, 2014 and December 31, 2013.</t>
  </si>
  <si>
    <t>As of June 30, 2014 and December 31, 2013, $1.1 billion and $65.0 million of our unsettled consolidated obligation bonds were hedged with associated interest rate swaps.</t>
  </si>
  <si>
    <t>Includes $152.0 million of commitments to purchase investment securities and $150.0 million of letter of credit participation with FHLBank of Atlanta as of December 31, 2013. We had no similar commitments outstanding as of June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9"/>
      <color theme="1"/>
      <name val="Arial"/>
      <family val="2"/>
    </font>
    <font>
      <sz val="9"/>
      <color rgb="FF000000"/>
      <name val="Arial"/>
      <family val="2"/>
    </font>
    <font>
      <sz val="10"/>
      <color theme="1"/>
      <name val="Inherit"/>
    </font>
    <font>
      <b/>
      <sz val="7"/>
      <color theme="1"/>
      <name val="Arial"/>
      <family val="2"/>
    </font>
    <font>
      <sz val="7"/>
      <color theme="1"/>
      <name val="Arial"/>
      <family val="2"/>
    </font>
    <font>
      <sz val="8"/>
      <color theme="1"/>
      <name val="Arial"/>
      <family val="2"/>
    </font>
    <font>
      <b/>
      <sz val="8"/>
      <color theme="1"/>
      <name val="Arial"/>
      <family val="2"/>
    </font>
    <font>
      <b/>
      <sz val="5"/>
      <color theme="1"/>
      <name val="Arial"/>
      <family val="2"/>
    </font>
    <font>
      <sz val="5"/>
      <color theme="1"/>
      <name val="Arial"/>
      <family val="2"/>
    </font>
    <font>
      <sz val="10"/>
      <color theme="1"/>
      <name val="Arial"/>
      <family val="2"/>
    </font>
    <font>
      <sz val="9"/>
      <color theme="1"/>
      <name val="Inherit"/>
    </font>
    <font>
      <u/>
      <sz val="11"/>
      <color theme="10"/>
      <name val="Calibri"/>
      <family val="2"/>
      <scheme val="minor"/>
    </font>
    <font>
      <b/>
      <i/>
      <sz val="9"/>
      <color theme="1"/>
      <name val="Arial"/>
      <family val="2"/>
    </font>
    <font>
      <sz val="12"/>
      <color theme="1"/>
      <name val="Arial"/>
      <family val="2"/>
    </font>
    <font>
      <sz val="8"/>
      <color rgb="FF000000"/>
      <name val="Arial"/>
      <family val="2"/>
    </font>
    <font>
      <u/>
      <sz val="9"/>
      <color theme="1"/>
      <name val="Arial"/>
      <family val="2"/>
    </font>
    <font>
      <b/>
      <i/>
      <sz val="6"/>
      <color theme="1"/>
      <name val="Arial"/>
      <family val="2"/>
    </font>
    <font>
      <b/>
      <sz val="9"/>
      <color theme="1"/>
      <name val="Arial"/>
      <family val="2"/>
    </font>
    <font>
      <b/>
      <u/>
      <sz val="9"/>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3" fillId="0" borderId="0" applyNumberFormat="0" applyFill="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10" xfId="0" applyFont="1" applyBorder="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4"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indent="2"/>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6" fillId="33" borderId="0" xfId="0" applyFont="1" applyFill="1" applyAlignment="1">
      <alignment horizontal="left" wrapText="1"/>
    </xf>
    <xf numFmtId="0" fontId="24" fillId="33" borderId="0" xfId="0" applyFont="1" applyFill="1" applyAlignment="1">
      <alignment wrapText="1"/>
    </xf>
    <xf numFmtId="0" fontId="26"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5"/>
    </xf>
    <xf numFmtId="0" fontId="26" fillId="0" borderId="0" xfId="0" applyFont="1" applyAlignment="1">
      <alignment horizontal="left" wrapText="1" indent="4"/>
    </xf>
    <xf numFmtId="0" fontId="26" fillId="33" borderId="0" xfId="0" applyFont="1" applyFill="1" applyAlignment="1">
      <alignment horizontal="left" wrapText="1" indent="5"/>
    </xf>
    <xf numFmtId="0" fontId="26" fillId="0" borderId="0" xfId="0" applyFont="1" applyAlignment="1">
      <alignment horizontal="left" wrapText="1" indent="5"/>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4" fillId="0" borderId="12"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indent="2"/>
    </xf>
    <xf numFmtId="0" fontId="28" fillId="0" borderId="0" xfId="0" applyFont="1" applyAlignment="1">
      <alignment horizontal="right" wrapText="1"/>
    </xf>
    <xf numFmtId="0" fontId="27"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left" wrapText="1"/>
    </xf>
    <xf numFmtId="0" fontId="27" fillId="0" borderId="0" xfId="0" applyFont="1" applyAlignment="1">
      <alignment horizontal="left" wrapText="1" indent="4"/>
    </xf>
    <xf numFmtId="0" fontId="24" fillId="0" borderId="10"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right" wrapText="1"/>
    </xf>
    <xf numFmtId="0" fontId="27"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4" fillId="33" borderId="10"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7" fillId="0" borderId="0" xfId="0" applyFont="1" applyAlignment="1">
      <alignment horizontal="left" wrapText="1" indent="4"/>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0" borderId="10" xfId="0" applyNumberFormat="1" applyFont="1" applyBorder="1" applyAlignment="1">
      <alignment horizontal="right" wrapText="1"/>
    </xf>
    <xf numFmtId="0" fontId="24" fillId="0" borderId="10" xfId="0" applyFont="1" applyBorder="1" applyAlignment="1">
      <alignment wrapText="1"/>
    </xf>
    <xf numFmtId="0" fontId="28" fillId="0" borderId="10" xfId="0" applyFont="1" applyBorder="1" applyAlignment="1">
      <alignment horizontal="right" wrapText="1"/>
    </xf>
    <xf numFmtId="0" fontId="27" fillId="33"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4" fillId="33" borderId="12" xfId="0" applyFont="1" applyFill="1" applyBorder="1" applyAlignment="1">
      <alignment wrapText="1"/>
    </xf>
    <xf numFmtId="0" fontId="28" fillId="33" borderId="12"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6" fillId="0" borderId="0" xfId="0" applyFont="1" applyAlignment="1">
      <alignment horizontal="left" vertical="top" wrapText="1" indent="2"/>
    </xf>
    <xf numFmtId="0" fontId="27" fillId="0" borderId="0" xfId="0" applyFont="1" applyAlignment="1">
      <alignment horizontal="left" vertical="top"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left" wrapText="1"/>
    </xf>
    <xf numFmtId="0" fontId="27" fillId="0" borderId="12" xfId="0" applyFont="1" applyBorder="1" applyAlignment="1">
      <alignment horizontal="left" wrapText="1"/>
    </xf>
    <xf numFmtId="3" fontId="28" fillId="0" borderId="0" xfId="0" applyNumberFormat="1" applyFont="1" applyBorder="1" applyAlignment="1">
      <alignment horizontal="right" wrapText="1"/>
    </xf>
    <xf numFmtId="3" fontId="27" fillId="0" borderId="0" xfId="0" applyNumberFormat="1" applyFont="1" applyBorder="1" applyAlignment="1">
      <alignment horizontal="right" wrapText="1"/>
    </xf>
    <xf numFmtId="0" fontId="28" fillId="0" borderId="10" xfId="0" applyFont="1" applyBorder="1" applyAlignment="1">
      <alignment horizontal="justify" wrapText="1"/>
    </xf>
    <xf numFmtId="0" fontId="27" fillId="33" borderId="0" xfId="0" applyFont="1" applyFill="1" applyAlignment="1">
      <alignment horizontal="justify" wrapText="1"/>
    </xf>
    <xf numFmtId="0" fontId="27" fillId="33" borderId="0" xfId="0" applyFont="1" applyFill="1" applyAlignment="1">
      <alignment horizontal="justify" wrapText="1"/>
    </xf>
    <xf numFmtId="0" fontId="33" fillId="0" borderId="0" xfId="42" applyAlignment="1">
      <alignment horizontal="left" wrapText="1"/>
    </xf>
    <xf numFmtId="0" fontId="31" fillId="0" borderId="0" xfId="0" applyFont="1" applyAlignment="1">
      <alignment horizontal="left" wrapText="1"/>
    </xf>
    <xf numFmtId="0" fontId="21" fillId="0" borderId="0" xfId="0" applyFont="1" applyAlignment="1">
      <alignment horizontal="justify" wrapText="1"/>
    </xf>
    <xf numFmtId="0" fontId="33" fillId="0" borderId="0" xfId="42" applyAlignment="1">
      <alignment wrapText="1"/>
    </xf>
    <xf numFmtId="0" fontId="27" fillId="33" borderId="0" xfId="0" applyFont="1" applyFill="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5"/>
    </xf>
    <xf numFmtId="0" fontId="27" fillId="33" borderId="0" xfId="0" applyFont="1" applyFill="1" applyAlignment="1">
      <alignment wrapText="1"/>
    </xf>
    <xf numFmtId="0" fontId="27" fillId="33" borderId="12" xfId="0" applyFont="1" applyFill="1" applyBorder="1" applyAlignment="1">
      <alignment wrapText="1"/>
    </xf>
    <xf numFmtId="0" fontId="27" fillId="33" borderId="0" xfId="0" applyFont="1" applyFill="1" applyAlignment="1">
      <alignment horizontal="left" wrapText="1" indent="4"/>
    </xf>
    <xf numFmtId="0" fontId="27" fillId="33" borderId="0" xfId="0" applyFont="1" applyFill="1" applyAlignment="1">
      <alignment horizontal="left" wrapText="1" indent="5"/>
    </xf>
    <xf numFmtId="0" fontId="27" fillId="33" borderId="0" xfId="0" applyFont="1" applyFill="1" applyAlignment="1">
      <alignment horizontal="left" wrapText="1" indent="5"/>
    </xf>
    <xf numFmtId="0" fontId="27" fillId="0" borderId="0" xfId="0" applyFont="1" applyAlignment="1">
      <alignment horizontal="left" vertical="top" wrapText="1" indent="2"/>
    </xf>
    <xf numFmtId="0" fontId="27" fillId="0" borderId="0" xfId="0" applyFont="1" applyAlignment="1">
      <alignment wrapText="1"/>
    </xf>
    <xf numFmtId="0" fontId="28" fillId="0" borderId="0" xfId="0" applyFont="1" applyAlignment="1">
      <alignment horizontal="justify" wrapText="1"/>
    </xf>
    <xf numFmtId="0" fontId="28" fillId="0" borderId="10" xfId="0" applyFont="1" applyBorder="1" applyAlignment="1">
      <alignment horizontal="justify" wrapText="1"/>
    </xf>
    <xf numFmtId="0" fontId="27" fillId="0" borderId="0" xfId="0" applyFont="1" applyAlignment="1">
      <alignmen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0" borderId="11" xfId="0" applyFont="1" applyBorder="1" applyAlignment="1">
      <alignment horizontal="righ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1" xfId="0" applyFont="1" applyBorder="1" applyAlignment="1">
      <alignment horizontal="center" vertical="top" wrapText="1"/>
    </xf>
    <xf numFmtId="0" fontId="28" fillId="33" borderId="10" xfId="0" applyFont="1" applyFill="1" applyBorder="1" applyAlignment="1">
      <alignment horizontal="left" wrapText="1"/>
    </xf>
    <xf numFmtId="0" fontId="27" fillId="33" borderId="10" xfId="0" applyFont="1" applyFill="1" applyBorder="1" applyAlignment="1">
      <alignment horizontal="left" wrapText="1"/>
    </xf>
    <xf numFmtId="0" fontId="28" fillId="33" borderId="11" xfId="0" applyFont="1" applyFill="1" applyBorder="1" applyAlignment="1">
      <alignment horizontal="left" wrapText="1"/>
    </xf>
    <xf numFmtId="0" fontId="27" fillId="33" borderId="11" xfId="0" applyFont="1" applyFill="1" applyBorder="1" applyAlignment="1">
      <alignment horizontal="left" wrapText="1"/>
    </xf>
    <xf numFmtId="0" fontId="27" fillId="0" borderId="0" xfId="0" applyFont="1" applyBorder="1" applyAlignment="1">
      <alignment horizontal="right" wrapText="1"/>
    </xf>
    <xf numFmtId="0" fontId="28"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vertical="top" wrapText="1"/>
    </xf>
    <xf numFmtId="0" fontId="34" fillId="0" borderId="0" xfId="0" applyFont="1" applyAlignment="1">
      <alignment horizontal="left" wrapText="1"/>
    </xf>
    <xf numFmtId="0" fontId="35" fillId="0" borderId="0" xfId="0" applyFont="1" applyAlignment="1">
      <alignment horizontal="left" wrapText="1"/>
    </xf>
    <xf numFmtId="0" fontId="20" fillId="0" borderId="0" xfId="0" applyFont="1" applyAlignment="1">
      <alignment wrapText="1"/>
    </xf>
    <xf numFmtId="0" fontId="27" fillId="33" borderId="0" xfId="0" applyFont="1" applyFill="1" applyAlignment="1">
      <alignment horizontal="left" wrapText="1" indent="3"/>
    </xf>
    <xf numFmtId="3" fontId="28"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wrapText="1" indent="2"/>
    </xf>
    <xf numFmtId="0" fontId="22"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4"/>
    </xf>
    <xf numFmtId="3" fontId="25" fillId="33" borderId="12"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11" xfId="0" applyFont="1" applyBorder="1" applyAlignment="1">
      <alignment wrapText="1"/>
    </xf>
    <xf numFmtId="0" fontId="20"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justify" wrapText="1"/>
    </xf>
    <xf numFmtId="0" fontId="40" fillId="0" borderId="0" xfId="0" applyFont="1" applyAlignment="1">
      <alignment horizontal="left" wrapText="1" indent="5"/>
    </xf>
    <xf numFmtId="0" fontId="23" fillId="0" borderId="0" xfId="0" applyFont="1" applyAlignment="1">
      <alignment wrapText="1"/>
    </xf>
    <xf numFmtId="0" fontId="40"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left" vertical="top" wrapText="1"/>
    </xf>
    <xf numFmtId="0" fontId="28" fillId="0" borderId="10" xfId="0" applyFont="1" applyBorder="1" applyAlignment="1">
      <alignment horizontal="left" vertical="top" wrapText="1"/>
    </xf>
    <xf numFmtId="0" fontId="28" fillId="0" borderId="12" xfId="0" applyFont="1" applyBorder="1" applyAlignment="1">
      <alignment horizontal="center"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horizontal="left" vertical="top" wrapText="1"/>
    </xf>
    <xf numFmtId="0" fontId="27" fillId="33" borderId="12" xfId="0" applyFont="1" applyFill="1" applyBorder="1" applyAlignment="1">
      <alignment horizontal="left" vertical="top" wrapText="1"/>
    </xf>
    <xf numFmtId="0" fontId="27" fillId="33" borderId="10" xfId="0" applyFont="1" applyFill="1" applyBorder="1" applyAlignment="1">
      <alignment horizontal="left" vertical="top" wrapText="1"/>
    </xf>
    <xf numFmtId="3" fontId="27" fillId="33" borderId="12" xfId="0" applyNumberFormat="1" applyFont="1" applyFill="1" applyBorder="1" applyAlignment="1">
      <alignment horizontal="right" vertical="top" wrapText="1"/>
    </xf>
    <xf numFmtId="3" fontId="27" fillId="33" borderId="10" xfId="0" applyNumberFormat="1" applyFont="1" applyFill="1" applyBorder="1" applyAlignment="1">
      <alignment horizontal="right" vertical="top" wrapText="1"/>
    </xf>
    <xf numFmtId="0" fontId="27" fillId="33" borderId="12" xfId="0" applyFont="1" applyFill="1" applyBorder="1" applyAlignment="1">
      <alignment horizontal="right" vertical="top" wrapText="1"/>
    </xf>
    <xf numFmtId="0" fontId="27" fillId="33" borderId="10" xfId="0" applyFont="1" applyFill="1" applyBorder="1" applyAlignment="1">
      <alignment horizontal="right" vertical="top" wrapText="1"/>
    </xf>
    <xf numFmtId="0" fontId="27" fillId="0" borderId="12" xfId="0" applyFont="1" applyBorder="1" applyAlignment="1">
      <alignment wrapText="1"/>
    </xf>
    <xf numFmtId="3" fontId="27" fillId="33" borderId="0" xfId="0" applyNumberFormat="1" applyFont="1" applyFill="1" applyBorder="1" applyAlignment="1">
      <alignment horizontal="right" wrapText="1"/>
    </xf>
    <xf numFmtId="0" fontId="26" fillId="0" borderId="0" xfId="0" applyFont="1" applyAlignment="1">
      <alignment wrapText="1"/>
    </xf>
    <xf numFmtId="6" fontId="27" fillId="33" borderId="0" xfId="0" applyNumberFormat="1"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15" fontId="27" fillId="0" borderId="0" xfId="0" applyNumberFormat="1" applyFont="1" applyAlignment="1">
      <alignment horizontal="left" wrapText="1" indent="2"/>
    </xf>
    <xf numFmtId="0" fontId="37" fillId="0" borderId="0" xfId="0" applyFont="1" applyAlignment="1">
      <alignment horizontal="left" vertical="top" wrapText="1"/>
    </xf>
    <xf numFmtId="0" fontId="24" fillId="0" borderId="0" xfId="0" applyFont="1" applyAlignment="1">
      <alignment horizontal="left" vertical="top" wrapText="1" indent="5"/>
    </xf>
    <xf numFmtId="0" fontId="33" fillId="0" borderId="10" xfId="42" applyBorder="1" applyAlignment="1">
      <alignment horizontal="center" wrapText="1"/>
    </xf>
    <xf numFmtId="0" fontId="19" fillId="0" borderId="0" xfId="0" applyFont="1" applyAlignment="1">
      <alignment horizontal="left" wrapText="1"/>
    </xf>
    <xf numFmtId="0" fontId="37" fillId="0" borderId="0" xfId="0" applyFont="1" applyAlignment="1">
      <alignment vertical="top" wrapText="1"/>
    </xf>
    <xf numFmtId="0" fontId="27" fillId="0" borderId="0" xfId="0" applyFont="1" applyAlignment="1">
      <alignment horizontal="left" wrapText="1" indent="3"/>
    </xf>
    <xf numFmtId="0" fontId="27" fillId="0" borderId="0" xfId="0" applyFont="1" applyBorder="1" applyAlignment="1">
      <alignment wrapText="1"/>
    </xf>
    <xf numFmtId="0" fontId="27" fillId="0" borderId="12" xfId="0" applyFont="1" applyBorder="1" applyAlignment="1">
      <alignment horizontal="left" vertical="center" wrapText="1"/>
    </xf>
    <xf numFmtId="0" fontId="27" fillId="0" borderId="10" xfId="0" applyFont="1" applyBorder="1" applyAlignment="1">
      <alignment horizontal="left" vertical="center" wrapText="1"/>
    </xf>
    <xf numFmtId="0" fontId="27" fillId="0" borderId="12" xfId="0" applyFont="1" applyBorder="1" applyAlignment="1">
      <alignment horizontal="right" vertical="center" wrapText="1"/>
    </xf>
    <xf numFmtId="0" fontId="27" fillId="0" borderId="10" xfId="0" applyFont="1" applyBorder="1" applyAlignment="1">
      <alignment horizontal="right" vertical="center" wrapText="1"/>
    </xf>
    <xf numFmtId="0" fontId="28" fillId="0" borderId="10" xfId="0" applyFont="1" applyBorder="1" applyAlignment="1">
      <alignment horizontal="left" vertical="top" wrapText="1"/>
    </xf>
    <xf numFmtId="0" fontId="28" fillId="0" borderId="0" xfId="0" applyFont="1" applyBorder="1" applyAlignment="1">
      <alignment horizontal="center" wrapText="1"/>
    </xf>
    <xf numFmtId="0" fontId="22" fillId="0" borderId="0" xfId="0" applyFont="1" applyAlignment="1">
      <alignment horizontal="left" wrapText="1" indent="5"/>
    </xf>
    <xf numFmtId="0" fontId="19" fillId="0" borderId="0" xfId="0" applyFont="1" applyAlignment="1">
      <alignment horizontal="center" wrapText="1"/>
    </xf>
    <xf numFmtId="0" fontId="23"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32.85546875" bestFit="1" customWidth="1"/>
    <col min="3" max="3" width="28.85546875" bestFit="1" customWidth="1"/>
    <col min="4" max="4" width="29"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820</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4</v>
      </c>
      <c r="C14" s="4" t="s">
        <v>7</v>
      </c>
      <c r="D14" s="4" t="s">
        <v>7</v>
      </c>
    </row>
    <row r="15" spans="1:4">
      <c r="A15" s="2" t="s">
        <v>26</v>
      </c>
      <c r="B15" s="4" t="s">
        <v>27</v>
      </c>
      <c r="C15" s="4" t="s">
        <v>7</v>
      </c>
      <c r="D15" s="4" t="s">
        <v>7</v>
      </c>
    </row>
    <row r="16" spans="1:4">
      <c r="A16" s="2" t="s">
        <v>28</v>
      </c>
      <c r="B16" s="4" t="s">
        <v>29</v>
      </c>
      <c r="C16" s="4" t="s">
        <v>7</v>
      </c>
      <c r="D16" s="4" t="s">
        <v>7</v>
      </c>
    </row>
    <row r="17" spans="1:4" ht="30">
      <c r="A17" s="2" t="s">
        <v>30</v>
      </c>
      <c r="B17" s="4" t="s">
        <v>7</v>
      </c>
      <c r="C17" s="6">
        <v>23999166</v>
      </c>
      <c r="D17" s="6">
        <v>96616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1" width="36" bestFit="1" customWidth="1"/>
    <col min="2" max="3" width="36.5703125" bestFit="1" customWidth="1"/>
    <col min="4" max="4" width="6.28515625" customWidth="1"/>
    <col min="5" max="5" width="26.7109375" customWidth="1"/>
    <col min="6" max="7" width="31" customWidth="1"/>
    <col min="8" max="8" width="6.28515625" customWidth="1"/>
    <col min="9" max="9" width="26.7109375" customWidth="1"/>
    <col min="10" max="10" width="5.28515625" customWidth="1"/>
    <col min="11" max="11" width="31" customWidth="1"/>
    <col min="12" max="12" width="6.28515625" customWidth="1"/>
    <col min="13" max="13" width="26.7109375" customWidth="1"/>
    <col min="14" max="15" width="31" customWidth="1"/>
    <col min="16" max="16" width="6.28515625" customWidth="1"/>
    <col min="17" max="17" width="26.7109375" customWidth="1"/>
    <col min="18" max="18" width="5.28515625" customWidth="1"/>
    <col min="19" max="19" width="31" customWidth="1"/>
    <col min="20" max="20" width="6.28515625" customWidth="1"/>
    <col min="21" max="21" width="26.7109375" customWidth="1"/>
    <col min="22" max="23" width="31" customWidth="1"/>
    <col min="24" max="24" width="6.28515625" customWidth="1"/>
    <col min="25" max="25" width="21.28515625" customWidth="1"/>
    <col min="26" max="26" width="5.28515625"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7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7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5" t="s">
        <v>272</v>
      </c>
      <c r="C5" s="45"/>
      <c r="D5" s="45"/>
      <c r="E5" s="45"/>
      <c r="F5" s="45"/>
      <c r="G5" s="45"/>
      <c r="H5" s="45"/>
      <c r="I5" s="45"/>
      <c r="J5" s="45"/>
      <c r="K5" s="45"/>
      <c r="L5" s="45"/>
      <c r="M5" s="45"/>
      <c r="N5" s="45"/>
      <c r="O5" s="45"/>
      <c r="P5" s="45"/>
      <c r="Q5" s="45"/>
      <c r="R5" s="45"/>
      <c r="S5" s="45"/>
      <c r="T5" s="45"/>
      <c r="U5" s="45"/>
      <c r="V5" s="45"/>
      <c r="W5" s="45"/>
      <c r="X5" s="45"/>
      <c r="Y5" s="45"/>
      <c r="Z5" s="45"/>
    </row>
    <row r="6" spans="1:26">
      <c r="A6" s="11"/>
      <c r="B6" s="46" t="s">
        <v>273</v>
      </c>
      <c r="C6" s="46"/>
      <c r="D6" s="46"/>
      <c r="E6" s="46"/>
      <c r="F6" s="46"/>
      <c r="G6" s="46"/>
      <c r="H6" s="46"/>
      <c r="I6" s="46"/>
      <c r="J6" s="46"/>
      <c r="K6" s="46"/>
      <c r="L6" s="46"/>
      <c r="M6" s="46"/>
      <c r="N6" s="46"/>
      <c r="O6" s="46"/>
      <c r="P6" s="46"/>
      <c r="Q6" s="46"/>
      <c r="R6" s="46"/>
      <c r="S6" s="46"/>
      <c r="T6" s="46"/>
      <c r="U6" s="46"/>
      <c r="V6" s="46"/>
      <c r="W6" s="46"/>
      <c r="X6" s="46"/>
      <c r="Y6" s="46"/>
      <c r="Z6" s="46"/>
    </row>
    <row r="7" spans="1:26">
      <c r="A7" s="11"/>
      <c r="B7" s="47" t="s">
        <v>274</v>
      </c>
      <c r="C7" s="47"/>
      <c r="D7" s="47"/>
      <c r="E7" s="47"/>
      <c r="F7" s="47"/>
      <c r="G7" s="47"/>
      <c r="H7" s="47"/>
      <c r="I7" s="47"/>
      <c r="J7" s="47"/>
      <c r="K7" s="47"/>
      <c r="L7" s="47"/>
      <c r="M7" s="47"/>
      <c r="N7" s="47"/>
      <c r="O7" s="47"/>
      <c r="P7" s="47"/>
      <c r="Q7" s="47"/>
      <c r="R7" s="47"/>
      <c r="S7" s="47"/>
      <c r="T7" s="47"/>
      <c r="U7" s="47"/>
      <c r="V7" s="47"/>
      <c r="W7" s="47"/>
      <c r="X7" s="47"/>
      <c r="Y7" s="47"/>
      <c r="Z7" s="47"/>
    </row>
    <row r="8" spans="1:26">
      <c r="A8" s="11"/>
      <c r="B8" s="25"/>
      <c r="C8" s="25"/>
      <c r="D8" s="25"/>
      <c r="E8" s="25"/>
      <c r="F8" s="25"/>
      <c r="G8" s="25"/>
      <c r="H8" s="25"/>
      <c r="I8" s="25"/>
      <c r="J8" s="25"/>
      <c r="K8" s="25"/>
      <c r="L8" s="25"/>
      <c r="M8" s="25"/>
      <c r="N8" s="25"/>
      <c r="O8" s="25"/>
      <c r="P8" s="25"/>
      <c r="Q8" s="25"/>
      <c r="R8" s="25"/>
      <c r="S8" s="25"/>
      <c r="T8" s="25"/>
      <c r="U8" s="25"/>
      <c r="V8" s="25"/>
    </row>
    <row r="9" spans="1:26">
      <c r="A9" s="11"/>
      <c r="B9" s="16"/>
      <c r="C9" s="16"/>
      <c r="D9" s="16"/>
      <c r="E9" s="16"/>
      <c r="F9" s="16"/>
      <c r="G9" s="16"/>
      <c r="H9" s="16"/>
      <c r="I9" s="16"/>
      <c r="J9" s="16"/>
      <c r="K9" s="16"/>
      <c r="L9" s="16"/>
      <c r="M9" s="16"/>
      <c r="N9" s="16"/>
      <c r="O9" s="16"/>
      <c r="P9" s="16"/>
      <c r="Q9" s="16"/>
      <c r="R9" s="16"/>
      <c r="S9" s="16"/>
      <c r="T9" s="16"/>
      <c r="U9" s="16"/>
      <c r="V9" s="16"/>
    </row>
    <row r="10" spans="1:26" ht="15.75" thickBot="1">
      <c r="A10" s="11"/>
      <c r="B10" s="52"/>
      <c r="C10" s="17"/>
      <c r="D10" s="65" t="s">
        <v>275</v>
      </c>
      <c r="E10" s="65"/>
      <c r="F10" s="65"/>
      <c r="G10" s="65"/>
      <c r="H10" s="65"/>
      <c r="I10" s="65"/>
      <c r="J10" s="65"/>
      <c r="K10" s="65"/>
      <c r="L10" s="65"/>
      <c r="M10" s="65"/>
      <c r="N10" s="65"/>
      <c r="O10" s="65"/>
      <c r="P10" s="65"/>
      <c r="Q10" s="65"/>
      <c r="R10" s="65"/>
      <c r="S10" s="65"/>
      <c r="T10" s="65"/>
      <c r="U10" s="65"/>
      <c r="V10" s="65"/>
    </row>
    <row r="11" spans="1:26">
      <c r="A11" s="11"/>
      <c r="B11" s="66" t="s">
        <v>272</v>
      </c>
      <c r="C11" s="28"/>
      <c r="D11" s="69" t="s">
        <v>276</v>
      </c>
      <c r="E11" s="69"/>
      <c r="F11" s="69"/>
      <c r="G11" s="29"/>
      <c r="H11" s="69" t="s">
        <v>278</v>
      </c>
      <c r="I11" s="69"/>
      <c r="J11" s="69"/>
      <c r="K11" s="29"/>
      <c r="L11" s="69" t="s">
        <v>280</v>
      </c>
      <c r="M11" s="69"/>
      <c r="N11" s="69"/>
      <c r="O11" s="29"/>
      <c r="P11" s="69" t="s">
        <v>280</v>
      </c>
      <c r="Q11" s="69"/>
      <c r="R11" s="69"/>
      <c r="S11" s="29"/>
      <c r="T11" s="69" t="s">
        <v>284</v>
      </c>
      <c r="U11" s="69"/>
      <c r="V11" s="69"/>
    </row>
    <row r="12" spans="1:26">
      <c r="A12" s="11"/>
      <c r="B12" s="66"/>
      <c r="C12" s="28"/>
      <c r="D12" s="68" t="s">
        <v>277</v>
      </c>
      <c r="E12" s="68"/>
      <c r="F12" s="68"/>
      <c r="G12" s="28"/>
      <c r="H12" s="68" t="s">
        <v>279</v>
      </c>
      <c r="I12" s="68"/>
      <c r="J12" s="68"/>
      <c r="K12" s="71"/>
      <c r="L12" s="68" t="s">
        <v>281</v>
      </c>
      <c r="M12" s="68"/>
      <c r="N12" s="68"/>
      <c r="O12" s="28"/>
      <c r="P12" s="68" t="s">
        <v>281</v>
      </c>
      <c r="Q12" s="68"/>
      <c r="R12" s="68"/>
      <c r="S12" s="28"/>
      <c r="T12" s="68"/>
      <c r="U12" s="68"/>
      <c r="V12" s="68"/>
    </row>
    <row r="13" spans="1:26" ht="15.75" thickBot="1">
      <c r="A13" s="11"/>
      <c r="B13" s="67"/>
      <c r="C13" s="28"/>
      <c r="D13" s="70"/>
      <c r="E13" s="70"/>
      <c r="F13" s="70"/>
      <c r="G13" s="28"/>
      <c r="H13" s="70"/>
      <c r="I13" s="70"/>
      <c r="J13" s="70"/>
      <c r="K13" s="71"/>
      <c r="L13" s="65" t="s">
        <v>282</v>
      </c>
      <c r="M13" s="65"/>
      <c r="N13" s="65"/>
      <c r="O13" s="28"/>
      <c r="P13" s="65" t="s">
        <v>283</v>
      </c>
      <c r="Q13" s="65"/>
      <c r="R13" s="65"/>
      <c r="S13" s="28"/>
      <c r="T13" s="65"/>
      <c r="U13" s="65"/>
      <c r="V13" s="65"/>
    </row>
    <row r="14" spans="1:26">
      <c r="A14" s="11"/>
      <c r="B14" s="55" t="s">
        <v>229</v>
      </c>
      <c r="C14" s="17"/>
      <c r="D14" s="29"/>
      <c r="E14" s="29"/>
      <c r="F14" s="29"/>
      <c r="G14" s="17"/>
      <c r="H14" s="73"/>
      <c r="I14" s="73"/>
      <c r="J14" s="73"/>
      <c r="K14" s="17"/>
      <c r="L14" s="29"/>
      <c r="M14" s="29"/>
      <c r="N14" s="29"/>
      <c r="O14" s="17"/>
      <c r="P14" s="29"/>
      <c r="Q14" s="29"/>
      <c r="R14" s="29"/>
      <c r="S14" s="17"/>
      <c r="T14" s="73"/>
      <c r="U14" s="73"/>
      <c r="V14" s="73"/>
    </row>
    <row r="15" spans="1:26">
      <c r="A15" s="11"/>
      <c r="B15" s="57" t="s">
        <v>285</v>
      </c>
      <c r="C15" s="21"/>
      <c r="D15" s="31"/>
      <c r="E15" s="31"/>
      <c r="F15" s="31"/>
      <c r="G15" s="21"/>
      <c r="H15" s="31"/>
      <c r="I15" s="31"/>
      <c r="J15" s="31"/>
      <c r="K15" s="21"/>
      <c r="L15" s="31"/>
      <c r="M15" s="31"/>
      <c r="N15" s="31"/>
      <c r="O15" s="21"/>
      <c r="P15" s="31"/>
      <c r="Q15" s="31"/>
      <c r="R15" s="31"/>
      <c r="S15" s="21"/>
      <c r="T15" s="31"/>
      <c r="U15" s="31"/>
      <c r="V15" s="31"/>
    </row>
    <row r="16" spans="1:26">
      <c r="A16" s="11"/>
      <c r="B16" s="74" t="s">
        <v>286</v>
      </c>
      <c r="C16" s="28"/>
      <c r="D16" s="66" t="s">
        <v>232</v>
      </c>
      <c r="E16" s="75">
        <v>3839133</v>
      </c>
      <c r="F16" s="28"/>
      <c r="G16" s="28"/>
      <c r="H16" s="66" t="s">
        <v>232</v>
      </c>
      <c r="I16" s="76" t="s">
        <v>287</v>
      </c>
      <c r="J16" s="28"/>
      <c r="K16" s="28"/>
      <c r="L16" s="66" t="s">
        <v>232</v>
      </c>
      <c r="M16" s="75">
        <v>5834</v>
      </c>
      <c r="N16" s="28"/>
      <c r="O16" s="28"/>
      <c r="P16" s="66" t="s">
        <v>232</v>
      </c>
      <c r="Q16" s="76" t="s">
        <v>288</v>
      </c>
      <c r="R16" s="66" t="s">
        <v>234</v>
      </c>
      <c r="S16" s="28"/>
      <c r="T16" s="66" t="s">
        <v>232</v>
      </c>
      <c r="U16" s="75">
        <v>3840114</v>
      </c>
      <c r="V16" s="28"/>
    </row>
    <row r="17" spans="1:22">
      <c r="A17" s="11"/>
      <c r="B17" s="74"/>
      <c r="C17" s="28"/>
      <c r="D17" s="66"/>
      <c r="E17" s="75"/>
      <c r="F17" s="28"/>
      <c r="G17" s="28"/>
      <c r="H17" s="66"/>
      <c r="I17" s="76"/>
      <c r="J17" s="28"/>
      <c r="K17" s="28"/>
      <c r="L17" s="66"/>
      <c r="M17" s="75"/>
      <c r="N17" s="28"/>
      <c r="O17" s="28"/>
      <c r="P17" s="66"/>
      <c r="Q17" s="76"/>
      <c r="R17" s="66"/>
      <c r="S17" s="28"/>
      <c r="T17" s="66"/>
      <c r="U17" s="75"/>
      <c r="V17" s="28"/>
    </row>
    <row r="18" spans="1:22">
      <c r="A18" s="11"/>
      <c r="B18" s="77" t="s">
        <v>289</v>
      </c>
      <c r="C18" s="31"/>
      <c r="D18" s="78">
        <v>1875136</v>
      </c>
      <c r="E18" s="78"/>
      <c r="F18" s="31"/>
      <c r="G18" s="31"/>
      <c r="H18" s="81" t="s">
        <v>287</v>
      </c>
      <c r="I18" s="81"/>
      <c r="J18" s="31"/>
      <c r="K18" s="31"/>
      <c r="L18" s="78">
        <v>13518</v>
      </c>
      <c r="M18" s="78"/>
      <c r="N18" s="31"/>
      <c r="O18" s="31"/>
      <c r="P18" s="81" t="s">
        <v>290</v>
      </c>
      <c r="Q18" s="81"/>
      <c r="R18" s="83" t="s">
        <v>234</v>
      </c>
      <c r="S18" s="31"/>
      <c r="T18" s="78">
        <v>1887747</v>
      </c>
      <c r="U18" s="78"/>
      <c r="V18" s="31"/>
    </row>
    <row r="19" spans="1:22" ht="15.75" thickBot="1">
      <c r="A19" s="11"/>
      <c r="B19" s="77"/>
      <c r="C19" s="31"/>
      <c r="D19" s="79"/>
      <c r="E19" s="79"/>
      <c r="F19" s="80"/>
      <c r="G19" s="31"/>
      <c r="H19" s="82"/>
      <c r="I19" s="82"/>
      <c r="J19" s="80"/>
      <c r="K19" s="31"/>
      <c r="L19" s="79"/>
      <c r="M19" s="79"/>
      <c r="N19" s="80"/>
      <c r="O19" s="31"/>
      <c r="P19" s="82"/>
      <c r="Q19" s="82"/>
      <c r="R19" s="84"/>
      <c r="S19" s="31"/>
      <c r="T19" s="79"/>
      <c r="U19" s="79"/>
      <c r="V19" s="80"/>
    </row>
    <row r="20" spans="1:22">
      <c r="A20" s="11"/>
      <c r="B20" s="85" t="s">
        <v>291</v>
      </c>
      <c r="C20" s="28"/>
      <c r="D20" s="86">
        <v>5714269</v>
      </c>
      <c r="E20" s="86"/>
      <c r="F20" s="29"/>
      <c r="G20" s="28"/>
      <c r="H20" s="87" t="s">
        <v>287</v>
      </c>
      <c r="I20" s="87"/>
      <c r="J20" s="29"/>
      <c r="K20" s="28"/>
      <c r="L20" s="86">
        <v>19352</v>
      </c>
      <c r="M20" s="86"/>
      <c r="N20" s="29"/>
      <c r="O20" s="28"/>
      <c r="P20" s="87" t="s">
        <v>292</v>
      </c>
      <c r="Q20" s="87"/>
      <c r="R20" s="88" t="s">
        <v>234</v>
      </c>
      <c r="S20" s="28"/>
      <c r="T20" s="86">
        <v>5727861</v>
      </c>
      <c r="U20" s="86"/>
      <c r="V20" s="29"/>
    </row>
    <row r="21" spans="1:22">
      <c r="A21" s="11"/>
      <c r="B21" s="85"/>
      <c r="C21" s="28"/>
      <c r="D21" s="75"/>
      <c r="E21" s="75"/>
      <c r="F21" s="28"/>
      <c r="G21" s="28"/>
      <c r="H21" s="76"/>
      <c r="I21" s="76"/>
      <c r="J21" s="28"/>
      <c r="K21" s="28"/>
      <c r="L21" s="75"/>
      <c r="M21" s="75"/>
      <c r="N21" s="28"/>
      <c r="O21" s="28"/>
      <c r="P21" s="76"/>
      <c r="Q21" s="76"/>
      <c r="R21" s="66"/>
      <c r="S21" s="28"/>
      <c r="T21" s="75"/>
      <c r="U21" s="75"/>
      <c r="V21" s="28"/>
    </row>
    <row r="22" spans="1:22">
      <c r="A22" s="11"/>
      <c r="B22" s="57" t="s">
        <v>293</v>
      </c>
      <c r="C22" s="21"/>
      <c r="D22" s="31"/>
      <c r="E22" s="31"/>
      <c r="F22" s="31"/>
      <c r="G22" s="21"/>
      <c r="H22" s="31"/>
      <c r="I22" s="31"/>
      <c r="J22" s="31"/>
      <c r="K22" s="21"/>
      <c r="L22" s="31"/>
      <c r="M22" s="31"/>
      <c r="N22" s="31"/>
      <c r="O22" s="21"/>
      <c r="P22" s="31"/>
      <c r="Q22" s="31"/>
      <c r="R22" s="31"/>
      <c r="S22" s="21"/>
      <c r="T22" s="31"/>
      <c r="U22" s="31"/>
      <c r="V22" s="31"/>
    </row>
    <row r="23" spans="1:22">
      <c r="A23" s="11"/>
      <c r="B23" s="74" t="s">
        <v>294</v>
      </c>
      <c r="C23" s="28"/>
      <c r="D23" s="75">
        <v>1277926</v>
      </c>
      <c r="E23" s="75"/>
      <c r="F23" s="28"/>
      <c r="G23" s="28"/>
      <c r="H23" s="76" t="s">
        <v>295</v>
      </c>
      <c r="I23" s="76"/>
      <c r="J23" s="66" t="s">
        <v>234</v>
      </c>
      <c r="K23" s="28"/>
      <c r="L23" s="75">
        <v>53878</v>
      </c>
      <c r="M23" s="75"/>
      <c r="N23" s="28"/>
      <c r="O23" s="28"/>
      <c r="P23" s="76" t="s">
        <v>287</v>
      </c>
      <c r="Q23" s="76"/>
      <c r="R23" s="28"/>
      <c r="S23" s="28"/>
      <c r="T23" s="75">
        <v>1294820</v>
      </c>
      <c r="U23" s="75"/>
      <c r="V23" s="28"/>
    </row>
    <row r="24" spans="1:22" ht="15.75" thickBot="1">
      <c r="A24" s="11"/>
      <c r="B24" s="74"/>
      <c r="C24" s="28"/>
      <c r="D24" s="89"/>
      <c r="E24" s="89"/>
      <c r="F24" s="90"/>
      <c r="G24" s="28"/>
      <c r="H24" s="91"/>
      <c r="I24" s="91"/>
      <c r="J24" s="67"/>
      <c r="K24" s="28"/>
      <c r="L24" s="89"/>
      <c r="M24" s="89"/>
      <c r="N24" s="90"/>
      <c r="O24" s="28"/>
      <c r="P24" s="91"/>
      <c r="Q24" s="91"/>
      <c r="R24" s="90"/>
      <c r="S24" s="28"/>
      <c r="T24" s="89"/>
      <c r="U24" s="89"/>
      <c r="V24" s="90"/>
    </row>
    <row r="25" spans="1:22">
      <c r="A25" s="11"/>
      <c r="B25" s="92" t="s">
        <v>143</v>
      </c>
      <c r="C25" s="31"/>
      <c r="D25" s="93" t="s">
        <v>232</v>
      </c>
      <c r="E25" s="94">
        <v>6992195</v>
      </c>
      <c r="F25" s="95"/>
      <c r="G25" s="31"/>
      <c r="H25" s="93" t="s">
        <v>232</v>
      </c>
      <c r="I25" s="96" t="s">
        <v>295</v>
      </c>
      <c r="J25" s="93" t="s">
        <v>234</v>
      </c>
      <c r="K25" s="31"/>
      <c r="L25" s="93" t="s">
        <v>232</v>
      </c>
      <c r="M25" s="94">
        <v>73230</v>
      </c>
      <c r="N25" s="95"/>
      <c r="O25" s="31"/>
      <c r="P25" s="93" t="s">
        <v>232</v>
      </c>
      <c r="Q25" s="96" t="s">
        <v>292</v>
      </c>
      <c r="R25" s="93" t="s">
        <v>234</v>
      </c>
      <c r="S25" s="31"/>
      <c r="T25" s="93" t="s">
        <v>232</v>
      </c>
      <c r="U25" s="94">
        <v>7022681</v>
      </c>
      <c r="V25" s="95"/>
    </row>
    <row r="26" spans="1:22" ht="15.75" thickBot="1">
      <c r="A26" s="11"/>
      <c r="B26" s="92"/>
      <c r="C26" s="31"/>
      <c r="D26" s="84"/>
      <c r="E26" s="79"/>
      <c r="F26" s="80"/>
      <c r="G26" s="31"/>
      <c r="H26" s="84"/>
      <c r="I26" s="82"/>
      <c r="J26" s="84"/>
      <c r="K26" s="31"/>
      <c r="L26" s="84"/>
      <c r="M26" s="79"/>
      <c r="N26" s="80"/>
      <c r="O26" s="31"/>
      <c r="P26" s="84"/>
      <c r="Q26" s="82"/>
      <c r="R26" s="84"/>
      <c r="S26" s="31"/>
      <c r="T26" s="84"/>
      <c r="U26" s="79"/>
      <c r="V26" s="80"/>
    </row>
    <row r="27" spans="1:22">
      <c r="A27" s="11"/>
      <c r="B27" s="25"/>
      <c r="C27" s="25"/>
      <c r="D27" s="25"/>
      <c r="E27" s="25"/>
      <c r="F27" s="25"/>
      <c r="G27" s="25"/>
      <c r="H27" s="25"/>
      <c r="I27" s="25"/>
      <c r="J27" s="25"/>
      <c r="K27" s="25"/>
      <c r="L27" s="25"/>
      <c r="M27" s="25"/>
      <c r="N27" s="25"/>
      <c r="O27" s="25"/>
      <c r="P27" s="25"/>
      <c r="Q27" s="25"/>
      <c r="R27" s="25"/>
      <c r="S27" s="25"/>
      <c r="T27" s="25"/>
      <c r="U27" s="25"/>
      <c r="V27" s="25"/>
    </row>
    <row r="28" spans="1:22">
      <c r="A28" s="11"/>
      <c r="B28" s="16"/>
      <c r="C28" s="16"/>
      <c r="D28" s="16"/>
      <c r="E28" s="16"/>
      <c r="F28" s="16"/>
      <c r="G28" s="16"/>
      <c r="H28" s="16"/>
      <c r="I28" s="16"/>
      <c r="J28" s="16"/>
      <c r="K28" s="16"/>
      <c r="L28" s="16"/>
      <c r="M28" s="16"/>
      <c r="N28" s="16"/>
      <c r="O28" s="16"/>
      <c r="P28" s="16"/>
      <c r="Q28" s="16"/>
      <c r="R28" s="16"/>
      <c r="S28" s="16"/>
      <c r="T28" s="16"/>
      <c r="U28" s="16"/>
      <c r="V28" s="16"/>
    </row>
    <row r="29" spans="1:22" ht="15.75" thickBot="1">
      <c r="A29" s="11"/>
      <c r="B29" s="52"/>
      <c r="C29" s="17"/>
      <c r="D29" s="65" t="s">
        <v>296</v>
      </c>
      <c r="E29" s="65"/>
      <c r="F29" s="65"/>
      <c r="G29" s="65"/>
      <c r="H29" s="65"/>
      <c r="I29" s="65"/>
      <c r="J29" s="65"/>
      <c r="K29" s="65"/>
      <c r="L29" s="65"/>
      <c r="M29" s="65"/>
      <c r="N29" s="65"/>
      <c r="O29" s="65"/>
      <c r="P29" s="65"/>
      <c r="Q29" s="65"/>
      <c r="R29" s="65"/>
      <c r="S29" s="65"/>
      <c r="T29" s="65"/>
      <c r="U29" s="65"/>
      <c r="V29" s="65"/>
    </row>
    <row r="30" spans="1:22">
      <c r="A30" s="11"/>
      <c r="B30" s="66" t="s">
        <v>272</v>
      </c>
      <c r="C30" s="28"/>
      <c r="D30" s="69" t="s">
        <v>276</v>
      </c>
      <c r="E30" s="69"/>
      <c r="F30" s="69"/>
      <c r="G30" s="29"/>
      <c r="H30" s="69" t="s">
        <v>278</v>
      </c>
      <c r="I30" s="69"/>
      <c r="J30" s="69"/>
      <c r="K30" s="29"/>
      <c r="L30" s="69" t="s">
        <v>280</v>
      </c>
      <c r="M30" s="69"/>
      <c r="N30" s="69"/>
      <c r="O30" s="29"/>
      <c r="P30" s="69" t="s">
        <v>280</v>
      </c>
      <c r="Q30" s="69"/>
      <c r="R30" s="69"/>
      <c r="S30" s="29"/>
      <c r="T30" s="69" t="s">
        <v>284</v>
      </c>
      <c r="U30" s="69"/>
      <c r="V30" s="69"/>
    </row>
    <row r="31" spans="1:22">
      <c r="A31" s="11"/>
      <c r="B31" s="66"/>
      <c r="C31" s="28"/>
      <c r="D31" s="68" t="s">
        <v>277</v>
      </c>
      <c r="E31" s="68"/>
      <c r="F31" s="68"/>
      <c r="G31" s="28"/>
      <c r="H31" s="68" t="s">
        <v>279</v>
      </c>
      <c r="I31" s="68"/>
      <c r="J31" s="68"/>
      <c r="K31" s="28"/>
      <c r="L31" s="68" t="s">
        <v>281</v>
      </c>
      <c r="M31" s="68"/>
      <c r="N31" s="68"/>
      <c r="O31" s="28"/>
      <c r="P31" s="68" t="s">
        <v>281</v>
      </c>
      <c r="Q31" s="68"/>
      <c r="R31" s="68"/>
      <c r="S31" s="28"/>
      <c r="T31" s="68"/>
      <c r="U31" s="68"/>
      <c r="V31" s="68"/>
    </row>
    <row r="32" spans="1:22" ht="15.75" thickBot="1">
      <c r="A32" s="11"/>
      <c r="B32" s="67"/>
      <c r="C32" s="28"/>
      <c r="D32" s="70"/>
      <c r="E32" s="70"/>
      <c r="F32" s="70"/>
      <c r="G32" s="28"/>
      <c r="H32" s="70"/>
      <c r="I32" s="70"/>
      <c r="J32" s="70"/>
      <c r="K32" s="28"/>
      <c r="L32" s="65" t="s">
        <v>282</v>
      </c>
      <c r="M32" s="65"/>
      <c r="N32" s="65"/>
      <c r="O32" s="28"/>
      <c r="P32" s="65" t="s">
        <v>283</v>
      </c>
      <c r="Q32" s="65"/>
      <c r="R32" s="65"/>
      <c r="S32" s="28"/>
      <c r="T32" s="65"/>
      <c r="U32" s="65"/>
      <c r="V32" s="65"/>
    </row>
    <row r="33" spans="1:26">
      <c r="A33" s="11"/>
      <c r="B33" s="55" t="s">
        <v>229</v>
      </c>
      <c r="C33" s="17"/>
      <c r="D33" s="29"/>
      <c r="E33" s="29"/>
      <c r="F33" s="29"/>
      <c r="G33" s="17"/>
      <c r="H33" s="73"/>
      <c r="I33" s="73"/>
      <c r="J33" s="73"/>
      <c r="K33" s="17"/>
      <c r="L33" s="29"/>
      <c r="M33" s="29"/>
      <c r="N33" s="29"/>
      <c r="O33" s="17"/>
      <c r="P33" s="29"/>
      <c r="Q33" s="29"/>
      <c r="R33" s="29"/>
      <c r="S33" s="17"/>
      <c r="T33" s="73"/>
      <c r="U33" s="73"/>
      <c r="V33" s="73"/>
    </row>
    <row r="34" spans="1:26">
      <c r="A34" s="11"/>
      <c r="B34" s="57" t="s">
        <v>297</v>
      </c>
      <c r="C34" s="21"/>
      <c r="D34" s="31"/>
      <c r="E34" s="31"/>
      <c r="F34" s="31"/>
      <c r="G34" s="21"/>
      <c r="H34" s="31"/>
      <c r="I34" s="31"/>
      <c r="J34" s="31"/>
      <c r="K34" s="21"/>
      <c r="L34" s="31"/>
      <c r="M34" s="31"/>
      <c r="N34" s="31"/>
      <c r="O34" s="21"/>
      <c r="P34" s="31"/>
      <c r="Q34" s="31"/>
      <c r="R34" s="31"/>
      <c r="S34" s="21"/>
      <c r="T34" s="31"/>
      <c r="U34" s="31"/>
      <c r="V34" s="31"/>
    </row>
    <row r="35" spans="1:26">
      <c r="A35" s="11"/>
      <c r="B35" s="74" t="s">
        <v>286</v>
      </c>
      <c r="C35" s="28"/>
      <c r="D35" s="72" t="s">
        <v>232</v>
      </c>
      <c r="E35" s="101">
        <v>3406201</v>
      </c>
      <c r="F35" s="28"/>
      <c r="G35" s="28"/>
      <c r="H35" s="72" t="s">
        <v>232</v>
      </c>
      <c r="I35" s="102" t="s">
        <v>287</v>
      </c>
      <c r="J35" s="28"/>
      <c r="K35" s="28"/>
      <c r="L35" s="72" t="s">
        <v>232</v>
      </c>
      <c r="M35" s="101">
        <v>10931</v>
      </c>
      <c r="N35" s="28"/>
      <c r="O35" s="28"/>
      <c r="P35" s="72" t="s">
        <v>232</v>
      </c>
      <c r="Q35" s="102" t="s">
        <v>298</v>
      </c>
      <c r="R35" s="72" t="s">
        <v>234</v>
      </c>
      <c r="S35" s="28"/>
      <c r="T35" s="72" t="s">
        <v>232</v>
      </c>
      <c r="U35" s="101">
        <v>3403163</v>
      </c>
      <c r="V35" s="28"/>
    </row>
    <row r="36" spans="1:26">
      <c r="A36" s="11"/>
      <c r="B36" s="74"/>
      <c r="C36" s="28"/>
      <c r="D36" s="72"/>
      <c r="E36" s="101"/>
      <c r="F36" s="28"/>
      <c r="G36" s="28"/>
      <c r="H36" s="72"/>
      <c r="I36" s="102"/>
      <c r="J36" s="28"/>
      <c r="K36" s="28"/>
      <c r="L36" s="72"/>
      <c r="M36" s="101"/>
      <c r="N36" s="28"/>
      <c r="O36" s="28"/>
      <c r="P36" s="72"/>
      <c r="Q36" s="102"/>
      <c r="R36" s="72"/>
      <c r="S36" s="28"/>
      <c r="T36" s="72"/>
      <c r="U36" s="101"/>
      <c r="V36" s="28"/>
    </row>
    <row r="37" spans="1:26">
      <c r="A37" s="11"/>
      <c r="B37" s="77" t="s">
        <v>299</v>
      </c>
      <c r="C37" s="31"/>
      <c r="D37" s="103">
        <v>1932353</v>
      </c>
      <c r="E37" s="103"/>
      <c r="F37" s="31"/>
      <c r="G37" s="31"/>
      <c r="H37" s="105" t="s">
        <v>287</v>
      </c>
      <c r="I37" s="105"/>
      <c r="J37" s="31"/>
      <c r="K37" s="31"/>
      <c r="L37" s="103">
        <v>1817</v>
      </c>
      <c r="M37" s="103"/>
      <c r="N37" s="31"/>
      <c r="O37" s="31"/>
      <c r="P37" s="105" t="s">
        <v>300</v>
      </c>
      <c r="Q37" s="105"/>
      <c r="R37" s="92" t="s">
        <v>234</v>
      </c>
      <c r="S37" s="31"/>
      <c r="T37" s="103">
        <v>1920055</v>
      </c>
      <c r="U37" s="103"/>
      <c r="V37" s="31"/>
    </row>
    <row r="38" spans="1:26" ht="15.75" thickBot="1">
      <c r="A38" s="11"/>
      <c r="B38" s="77"/>
      <c r="C38" s="31"/>
      <c r="D38" s="104"/>
      <c r="E38" s="104"/>
      <c r="F38" s="80"/>
      <c r="G38" s="31"/>
      <c r="H38" s="106"/>
      <c r="I38" s="106"/>
      <c r="J38" s="80"/>
      <c r="K38" s="31"/>
      <c r="L38" s="104"/>
      <c r="M38" s="104"/>
      <c r="N38" s="80"/>
      <c r="O38" s="31"/>
      <c r="P38" s="106"/>
      <c r="Q38" s="106"/>
      <c r="R38" s="107"/>
      <c r="S38" s="31"/>
      <c r="T38" s="104"/>
      <c r="U38" s="104"/>
      <c r="V38" s="80"/>
    </row>
    <row r="39" spans="1:26">
      <c r="A39" s="11"/>
      <c r="B39" s="85" t="s">
        <v>291</v>
      </c>
      <c r="C39" s="28"/>
      <c r="D39" s="108">
        <v>5338554</v>
      </c>
      <c r="E39" s="108"/>
      <c r="F39" s="29"/>
      <c r="G39" s="28"/>
      <c r="H39" s="109" t="s">
        <v>287</v>
      </c>
      <c r="I39" s="109"/>
      <c r="J39" s="29"/>
      <c r="K39" s="28"/>
      <c r="L39" s="108">
        <v>12748</v>
      </c>
      <c r="M39" s="108"/>
      <c r="N39" s="29"/>
      <c r="O39" s="28"/>
      <c r="P39" s="109" t="s">
        <v>301</v>
      </c>
      <c r="Q39" s="109"/>
      <c r="R39" s="73" t="s">
        <v>234</v>
      </c>
      <c r="S39" s="28"/>
      <c r="T39" s="108">
        <v>5323218</v>
      </c>
      <c r="U39" s="108"/>
      <c r="V39" s="29"/>
    </row>
    <row r="40" spans="1:26">
      <c r="A40" s="11"/>
      <c r="B40" s="85"/>
      <c r="C40" s="28"/>
      <c r="D40" s="101"/>
      <c r="E40" s="101"/>
      <c r="F40" s="28"/>
      <c r="G40" s="28"/>
      <c r="H40" s="102"/>
      <c r="I40" s="102"/>
      <c r="J40" s="28"/>
      <c r="K40" s="28"/>
      <c r="L40" s="101"/>
      <c r="M40" s="101"/>
      <c r="N40" s="28"/>
      <c r="O40" s="28"/>
      <c r="P40" s="102"/>
      <c r="Q40" s="102"/>
      <c r="R40" s="72"/>
      <c r="S40" s="28"/>
      <c r="T40" s="101"/>
      <c r="U40" s="101"/>
      <c r="V40" s="28"/>
    </row>
    <row r="41" spans="1:26">
      <c r="A41" s="11"/>
      <c r="B41" s="57" t="s">
        <v>293</v>
      </c>
      <c r="C41" s="21"/>
      <c r="D41" s="31"/>
      <c r="E41" s="31"/>
      <c r="F41" s="31"/>
      <c r="G41" s="21"/>
      <c r="H41" s="31"/>
      <c r="I41" s="31"/>
      <c r="J41" s="31"/>
      <c r="K41" s="21"/>
      <c r="L41" s="31"/>
      <c r="M41" s="31"/>
      <c r="N41" s="31"/>
      <c r="O41" s="21"/>
      <c r="P41" s="31"/>
      <c r="Q41" s="31"/>
      <c r="R41" s="31"/>
      <c r="S41" s="21"/>
      <c r="T41" s="31"/>
      <c r="U41" s="31"/>
      <c r="V41" s="31"/>
    </row>
    <row r="42" spans="1:26">
      <c r="A42" s="11"/>
      <c r="B42" s="74" t="s">
        <v>302</v>
      </c>
      <c r="C42" s="28"/>
      <c r="D42" s="101">
        <v>1319714</v>
      </c>
      <c r="E42" s="101"/>
      <c r="F42" s="28"/>
      <c r="G42" s="28"/>
      <c r="H42" s="102" t="s">
        <v>303</v>
      </c>
      <c r="I42" s="102"/>
      <c r="J42" s="72" t="s">
        <v>234</v>
      </c>
      <c r="K42" s="28"/>
      <c r="L42" s="101">
        <v>21049</v>
      </c>
      <c r="M42" s="101"/>
      <c r="N42" s="28"/>
      <c r="O42" s="28"/>
      <c r="P42" s="102" t="s">
        <v>287</v>
      </c>
      <c r="Q42" s="102"/>
      <c r="R42" s="28"/>
      <c r="S42" s="28"/>
      <c r="T42" s="101">
        <v>1278285</v>
      </c>
      <c r="U42" s="101"/>
      <c r="V42" s="28"/>
    </row>
    <row r="43" spans="1:26" ht="15.75" thickBot="1">
      <c r="A43" s="11"/>
      <c r="B43" s="74"/>
      <c r="C43" s="28"/>
      <c r="D43" s="110"/>
      <c r="E43" s="110"/>
      <c r="F43" s="90"/>
      <c r="G43" s="28"/>
      <c r="H43" s="111"/>
      <c r="I43" s="111"/>
      <c r="J43" s="112"/>
      <c r="K43" s="28"/>
      <c r="L43" s="110"/>
      <c r="M43" s="110"/>
      <c r="N43" s="90"/>
      <c r="O43" s="28"/>
      <c r="P43" s="111"/>
      <c r="Q43" s="111"/>
      <c r="R43" s="90"/>
      <c r="S43" s="28"/>
      <c r="T43" s="110"/>
      <c r="U43" s="110"/>
      <c r="V43" s="90"/>
    </row>
    <row r="44" spans="1:26">
      <c r="A44" s="11"/>
      <c r="B44" s="92" t="s">
        <v>143</v>
      </c>
      <c r="C44" s="31"/>
      <c r="D44" s="113" t="s">
        <v>232</v>
      </c>
      <c r="E44" s="114">
        <v>6658268</v>
      </c>
      <c r="F44" s="95"/>
      <c r="G44" s="31"/>
      <c r="H44" s="113" t="s">
        <v>232</v>
      </c>
      <c r="I44" s="115" t="s">
        <v>303</v>
      </c>
      <c r="J44" s="113" t="s">
        <v>234</v>
      </c>
      <c r="K44" s="31"/>
      <c r="L44" s="113" t="s">
        <v>232</v>
      </c>
      <c r="M44" s="114">
        <v>33797</v>
      </c>
      <c r="N44" s="95"/>
      <c r="O44" s="31"/>
      <c r="P44" s="113" t="s">
        <v>232</v>
      </c>
      <c r="Q44" s="115" t="s">
        <v>301</v>
      </c>
      <c r="R44" s="113" t="s">
        <v>234</v>
      </c>
      <c r="S44" s="31"/>
      <c r="T44" s="113" t="s">
        <v>232</v>
      </c>
      <c r="U44" s="114">
        <v>6601503</v>
      </c>
      <c r="V44" s="95"/>
    </row>
    <row r="45" spans="1:26" ht="15.75" thickBot="1">
      <c r="A45" s="11"/>
      <c r="B45" s="92"/>
      <c r="C45" s="31"/>
      <c r="D45" s="107"/>
      <c r="E45" s="104"/>
      <c r="F45" s="80"/>
      <c r="G45" s="31"/>
      <c r="H45" s="107"/>
      <c r="I45" s="106"/>
      <c r="J45" s="107"/>
      <c r="K45" s="31"/>
      <c r="L45" s="107"/>
      <c r="M45" s="104"/>
      <c r="N45" s="80"/>
      <c r="O45" s="31"/>
      <c r="P45" s="107"/>
      <c r="Q45" s="106"/>
      <c r="R45" s="107"/>
      <c r="S45" s="31"/>
      <c r="T45" s="107"/>
      <c r="U45" s="104"/>
      <c r="V45" s="80"/>
    </row>
    <row r="46" spans="1:26">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c r="A47" s="11"/>
      <c r="B47" s="16"/>
      <c r="C47" s="16"/>
    </row>
    <row r="48" spans="1:26" ht="45">
      <c r="A48" s="11"/>
      <c r="B48" s="116">
        <v>-1</v>
      </c>
      <c r="C48" s="117" t="s">
        <v>304</v>
      </c>
    </row>
    <row r="49" spans="1:26">
      <c r="A49" s="11"/>
      <c r="B49" s="16"/>
      <c r="C49" s="16"/>
    </row>
    <row r="50" spans="1:26" ht="56.25">
      <c r="A50" s="11"/>
      <c r="B50" s="116">
        <v>-2</v>
      </c>
      <c r="C50" s="117" t="s">
        <v>305</v>
      </c>
    </row>
    <row r="51" spans="1:26">
      <c r="A51" s="11"/>
      <c r="B51" s="16"/>
      <c r="C51" s="16"/>
    </row>
    <row r="52" spans="1:26" ht="56.25">
      <c r="A52" s="11"/>
      <c r="B52" s="116">
        <v>-3</v>
      </c>
      <c r="C52" s="117" t="s">
        <v>306</v>
      </c>
    </row>
    <row r="53" spans="1:26">
      <c r="A53" s="11"/>
      <c r="B53" s="16"/>
      <c r="C53" s="16"/>
    </row>
    <row r="54" spans="1:26" ht="56.25">
      <c r="A54" s="11"/>
      <c r="B54" s="116">
        <v>-4</v>
      </c>
      <c r="C54" s="117" t="s">
        <v>307</v>
      </c>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24" customHeight="1">
      <c r="A56" s="11"/>
      <c r="B56" s="47" t="s">
        <v>308</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15" customHeight="1">
      <c r="A57" s="11"/>
      <c r="B57" s="127" t="s">
        <v>309</v>
      </c>
      <c r="C57" s="127"/>
      <c r="D57" s="127"/>
      <c r="E57" s="127"/>
      <c r="F57" s="127"/>
      <c r="G57" s="127"/>
      <c r="H57" s="127"/>
      <c r="I57" s="127"/>
      <c r="J57" s="127"/>
      <c r="K57" s="127"/>
      <c r="L57" s="127"/>
      <c r="M57" s="127"/>
      <c r="N57" s="127"/>
      <c r="O57" s="127"/>
      <c r="P57" s="127"/>
      <c r="Q57" s="127"/>
      <c r="R57" s="127"/>
      <c r="S57" s="127"/>
      <c r="T57" s="127"/>
      <c r="U57" s="127"/>
      <c r="V57" s="127"/>
      <c r="W57" s="127"/>
      <c r="X57" s="127"/>
      <c r="Y57" s="127"/>
      <c r="Z57" s="127"/>
    </row>
    <row r="58" spans="1:26">
      <c r="A58" s="11"/>
      <c r="B58" s="46" t="s">
        <v>310</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1"/>
      <c r="B59" s="47" t="s">
        <v>311</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11"/>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1"/>
      <c r="B62" s="52"/>
      <c r="C62" s="17"/>
      <c r="D62" s="65" t="s">
        <v>275</v>
      </c>
      <c r="E62" s="65"/>
      <c r="F62" s="65"/>
      <c r="G62" s="65"/>
      <c r="H62" s="65"/>
      <c r="I62" s="65"/>
      <c r="J62" s="65"/>
      <c r="K62" s="65"/>
      <c r="L62" s="65"/>
      <c r="M62" s="65"/>
      <c r="N62" s="65"/>
      <c r="O62" s="65"/>
      <c r="P62" s="65"/>
      <c r="Q62" s="65"/>
      <c r="R62" s="65"/>
      <c r="S62" s="65"/>
      <c r="T62" s="65"/>
      <c r="U62" s="65"/>
      <c r="V62" s="65"/>
      <c r="W62" s="65"/>
      <c r="X62" s="65"/>
      <c r="Y62" s="65"/>
      <c r="Z62" s="65"/>
    </row>
    <row r="63" spans="1:26" ht="15.75" thickBot="1">
      <c r="A63" s="11"/>
      <c r="B63" s="52"/>
      <c r="C63" s="17"/>
      <c r="D63" s="119" t="s">
        <v>312</v>
      </c>
      <c r="E63" s="119"/>
      <c r="F63" s="119"/>
      <c r="G63" s="119"/>
      <c r="H63" s="119"/>
      <c r="I63" s="119"/>
      <c r="J63" s="119"/>
      <c r="K63" s="17"/>
      <c r="L63" s="119" t="s">
        <v>313</v>
      </c>
      <c r="M63" s="119"/>
      <c r="N63" s="119"/>
      <c r="O63" s="119"/>
      <c r="P63" s="119"/>
      <c r="Q63" s="119"/>
      <c r="R63" s="119"/>
      <c r="S63" s="17"/>
      <c r="T63" s="119" t="s">
        <v>143</v>
      </c>
      <c r="U63" s="119"/>
      <c r="V63" s="119"/>
      <c r="W63" s="119"/>
      <c r="X63" s="119"/>
      <c r="Y63" s="119"/>
      <c r="Z63" s="119"/>
    </row>
    <row r="64" spans="1:26">
      <c r="A64" s="11"/>
      <c r="B64" s="55" t="s">
        <v>314</v>
      </c>
      <c r="C64" s="28"/>
      <c r="D64" s="69" t="s">
        <v>284</v>
      </c>
      <c r="E64" s="69"/>
      <c r="F64" s="69"/>
      <c r="G64" s="29"/>
      <c r="H64" s="69" t="s">
        <v>281</v>
      </c>
      <c r="I64" s="69"/>
      <c r="J64" s="69"/>
      <c r="K64" s="28"/>
      <c r="L64" s="69" t="s">
        <v>284</v>
      </c>
      <c r="M64" s="69"/>
      <c r="N64" s="69"/>
      <c r="O64" s="29"/>
      <c r="P64" s="69" t="s">
        <v>281</v>
      </c>
      <c r="Q64" s="69"/>
      <c r="R64" s="69"/>
      <c r="S64" s="28"/>
      <c r="T64" s="69" t="s">
        <v>284</v>
      </c>
      <c r="U64" s="69"/>
      <c r="V64" s="69"/>
      <c r="W64" s="29"/>
      <c r="X64" s="69" t="s">
        <v>281</v>
      </c>
      <c r="Y64" s="69"/>
      <c r="Z64" s="69"/>
    </row>
    <row r="65" spans="1:26" ht="15.75" thickBot="1">
      <c r="A65" s="11"/>
      <c r="B65" s="118" t="s">
        <v>315</v>
      </c>
      <c r="C65" s="28"/>
      <c r="D65" s="65"/>
      <c r="E65" s="65"/>
      <c r="F65" s="65"/>
      <c r="G65" s="28"/>
      <c r="H65" s="65" t="s">
        <v>283</v>
      </c>
      <c r="I65" s="65"/>
      <c r="J65" s="65"/>
      <c r="K65" s="28"/>
      <c r="L65" s="65"/>
      <c r="M65" s="65"/>
      <c r="N65" s="65"/>
      <c r="O65" s="28"/>
      <c r="P65" s="65" t="s">
        <v>283</v>
      </c>
      <c r="Q65" s="65"/>
      <c r="R65" s="65"/>
      <c r="S65" s="28"/>
      <c r="T65" s="65"/>
      <c r="U65" s="65"/>
      <c r="V65" s="65"/>
      <c r="W65" s="28"/>
      <c r="X65" s="65" t="s">
        <v>283</v>
      </c>
      <c r="Y65" s="65"/>
      <c r="Z65" s="65"/>
    </row>
    <row r="66" spans="1:26">
      <c r="A66" s="11"/>
      <c r="B66" s="55" t="s">
        <v>229</v>
      </c>
      <c r="C66" s="17"/>
      <c r="D66" s="29"/>
      <c r="E66" s="29"/>
      <c r="F66" s="29"/>
      <c r="G66" s="17"/>
      <c r="H66" s="29"/>
      <c r="I66" s="29"/>
      <c r="J66" s="29"/>
      <c r="K66" s="17"/>
      <c r="L66" s="29"/>
      <c r="M66" s="29"/>
      <c r="N66" s="29"/>
      <c r="O66" s="17"/>
      <c r="P66" s="29"/>
      <c r="Q66" s="29"/>
      <c r="R66" s="29"/>
      <c r="S66" s="17"/>
      <c r="T66" s="29"/>
      <c r="U66" s="29"/>
      <c r="V66" s="29"/>
      <c r="W66" s="17"/>
      <c r="X66" s="29"/>
      <c r="Y66" s="29"/>
      <c r="Z66" s="29"/>
    </row>
    <row r="67" spans="1:26">
      <c r="A67" s="11"/>
      <c r="B67" s="57" t="s">
        <v>297</v>
      </c>
      <c r="C67" s="21"/>
      <c r="D67" s="31"/>
      <c r="E67" s="31"/>
      <c r="F67" s="31"/>
      <c r="G67" s="21"/>
      <c r="H67" s="31"/>
      <c r="I67" s="31"/>
      <c r="J67" s="31"/>
      <c r="K67" s="21"/>
      <c r="L67" s="31"/>
      <c r="M67" s="31"/>
      <c r="N67" s="31"/>
      <c r="O67" s="21"/>
      <c r="P67" s="31"/>
      <c r="Q67" s="31"/>
      <c r="R67" s="31"/>
      <c r="S67" s="21"/>
      <c r="T67" s="31"/>
      <c r="U67" s="31"/>
      <c r="V67" s="31"/>
      <c r="W67" s="21"/>
      <c r="X67" s="31"/>
      <c r="Y67" s="31"/>
      <c r="Z67" s="31"/>
    </row>
    <row r="68" spans="1:26">
      <c r="A68" s="11"/>
      <c r="B68" s="74" t="s">
        <v>316</v>
      </c>
      <c r="C68" s="28"/>
      <c r="D68" s="66" t="s">
        <v>232</v>
      </c>
      <c r="E68" s="75">
        <v>1899581</v>
      </c>
      <c r="F68" s="28"/>
      <c r="G68" s="28"/>
      <c r="H68" s="66" t="s">
        <v>232</v>
      </c>
      <c r="I68" s="76" t="s">
        <v>317</v>
      </c>
      <c r="J68" s="66" t="s">
        <v>234</v>
      </c>
      <c r="K68" s="28"/>
      <c r="L68" s="66" t="s">
        <v>232</v>
      </c>
      <c r="M68" s="75">
        <v>458365</v>
      </c>
      <c r="N68" s="28"/>
      <c r="O68" s="28"/>
      <c r="P68" s="66" t="s">
        <v>232</v>
      </c>
      <c r="Q68" s="76" t="s">
        <v>318</v>
      </c>
      <c r="R68" s="66" t="s">
        <v>234</v>
      </c>
      <c r="S68" s="28"/>
      <c r="T68" s="66" t="s">
        <v>232</v>
      </c>
      <c r="U68" s="75">
        <v>2357946</v>
      </c>
      <c r="V68" s="28"/>
      <c r="W68" s="28"/>
      <c r="X68" s="66" t="s">
        <v>232</v>
      </c>
      <c r="Y68" s="76" t="s">
        <v>288</v>
      </c>
      <c r="Z68" s="66" t="s">
        <v>234</v>
      </c>
    </row>
    <row r="69" spans="1:26">
      <c r="A69" s="11"/>
      <c r="B69" s="74"/>
      <c r="C69" s="28"/>
      <c r="D69" s="66"/>
      <c r="E69" s="75"/>
      <c r="F69" s="28"/>
      <c r="G69" s="28"/>
      <c r="H69" s="66"/>
      <c r="I69" s="76"/>
      <c r="J69" s="66"/>
      <c r="K69" s="28"/>
      <c r="L69" s="66"/>
      <c r="M69" s="75"/>
      <c r="N69" s="28"/>
      <c r="O69" s="28"/>
      <c r="P69" s="66"/>
      <c r="Q69" s="76"/>
      <c r="R69" s="66"/>
      <c r="S69" s="28"/>
      <c r="T69" s="66"/>
      <c r="U69" s="75"/>
      <c r="V69" s="28"/>
      <c r="W69" s="28"/>
      <c r="X69" s="66"/>
      <c r="Y69" s="76"/>
      <c r="Z69" s="66"/>
    </row>
    <row r="70" spans="1:26">
      <c r="A70" s="11"/>
      <c r="B70" s="77" t="s">
        <v>319</v>
      </c>
      <c r="C70" s="31"/>
      <c r="D70" s="78">
        <v>292609</v>
      </c>
      <c r="E70" s="78"/>
      <c r="F70" s="31"/>
      <c r="G70" s="31"/>
      <c r="H70" s="81" t="s">
        <v>320</v>
      </c>
      <c r="I70" s="81"/>
      <c r="J70" s="83" t="s">
        <v>234</v>
      </c>
      <c r="K70" s="31"/>
      <c r="L70" s="78">
        <v>74717</v>
      </c>
      <c r="M70" s="78"/>
      <c r="N70" s="31"/>
      <c r="O70" s="31"/>
      <c r="P70" s="81" t="s">
        <v>321</v>
      </c>
      <c r="Q70" s="81"/>
      <c r="R70" s="83" t="s">
        <v>234</v>
      </c>
      <c r="S70" s="31"/>
      <c r="T70" s="78">
        <v>367326</v>
      </c>
      <c r="U70" s="78"/>
      <c r="V70" s="31"/>
      <c r="W70" s="31"/>
      <c r="X70" s="81" t="s">
        <v>290</v>
      </c>
      <c r="Y70" s="81"/>
      <c r="Z70" s="83" t="s">
        <v>234</v>
      </c>
    </row>
    <row r="71" spans="1:26" ht="15.75" thickBot="1">
      <c r="A71" s="11"/>
      <c r="B71" s="77"/>
      <c r="C71" s="31"/>
      <c r="D71" s="79"/>
      <c r="E71" s="79"/>
      <c r="F71" s="80"/>
      <c r="G71" s="31"/>
      <c r="H71" s="82"/>
      <c r="I71" s="82"/>
      <c r="J71" s="84"/>
      <c r="K71" s="31"/>
      <c r="L71" s="79"/>
      <c r="M71" s="79"/>
      <c r="N71" s="80"/>
      <c r="O71" s="31"/>
      <c r="P71" s="82"/>
      <c r="Q71" s="82"/>
      <c r="R71" s="84"/>
      <c r="S71" s="31"/>
      <c r="T71" s="79"/>
      <c r="U71" s="79"/>
      <c r="V71" s="80"/>
      <c r="W71" s="31"/>
      <c r="X71" s="82"/>
      <c r="Y71" s="82"/>
      <c r="Z71" s="84"/>
    </row>
    <row r="72" spans="1:26">
      <c r="A72" s="11"/>
      <c r="B72" s="85" t="s">
        <v>291</v>
      </c>
      <c r="C72" s="28"/>
      <c r="D72" s="86">
        <v>2192190</v>
      </c>
      <c r="E72" s="86"/>
      <c r="F72" s="29"/>
      <c r="G72" s="28"/>
      <c r="H72" s="87" t="s">
        <v>322</v>
      </c>
      <c r="I72" s="87"/>
      <c r="J72" s="88" t="s">
        <v>234</v>
      </c>
      <c r="K72" s="28"/>
      <c r="L72" s="86">
        <v>533082</v>
      </c>
      <c r="M72" s="86"/>
      <c r="N72" s="29"/>
      <c r="O72" s="28"/>
      <c r="P72" s="87" t="s">
        <v>323</v>
      </c>
      <c r="Q72" s="87"/>
      <c r="R72" s="88" t="s">
        <v>234</v>
      </c>
      <c r="S72" s="28"/>
      <c r="T72" s="86">
        <v>2725272</v>
      </c>
      <c r="U72" s="86"/>
      <c r="V72" s="29"/>
      <c r="W72" s="28"/>
      <c r="X72" s="87" t="s">
        <v>292</v>
      </c>
      <c r="Y72" s="87"/>
      <c r="Z72" s="88" t="s">
        <v>234</v>
      </c>
    </row>
    <row r="73" spans="1:26">
      <c r="A73" s="11"/>
      <c r="B73" s="85"/>
      <c r="C73" s="28"/>
      <c r="D73" s="75"/>
      <c r="E73" s="75"/>
      <c r="F73" s="28"/>
      <c r="G73" s="28"/>
      <c r="H73" s="76"/>
      <c r="I73" s="76"/>
      <c r="J73" s="66"/>
      <c r="K73" s="28"/>
      <c r="L73" s="75"/>
      <c r="M73" s="75"/>
      <c r="N73" s="28"/>
      <c r="O73" s="28"/>
      <c r="P73" s="76"/>
      <c r="Q73" s="76"/>
      <c r="R73" s="66"/>
      <c r="S73" s="28"/>
      <c r="T73" s="75"/>
      <c r="U73" s="75"/>
      <c r="V73" s="28"/>
      <c r="W73" s="28"/>
      <c r="X73" s="76"/>
      <c r="Y73" s="76"/>
      <c r="Z73" s="66"/>
    </row>
    <row r="74" spans="1:26">
      <c r="A74" s="11"/>
      <c r="B74" s="57" t="s">
        <v>293</v>
      </c>
      <c r="C74" s="21"/>
      <c r="D74" s="31"/>
      <c r="E74" s="31"/>
      <c r="F74" s="31"/>
      <c r="G74" s="21"/>
      <c r="H74" s="31"/>
      <c r="I74" s="31"/>
      <c r="J74" s="31"/>
      <c r="K74" s="21"/>
      <c r="L74" s="31"/>
      <c r="M74" s="31"/>
      <c r="N74" s="31"/>
      <c r="O74" s="21"/>
      <c r="P74" s="31"/>
      <c r="Q74" s="31"/>
      <c r="R74" s="31"/>
      <c r="S74" s="21"/>
      <c r="T74" s="31"/>
      <c r="U74" s="31"/>
      <c r="V74" s="31"/>
      <c r="W74" s="21"/>
      <c r="X74" s="31"/>
      <c r="Y74" s="31"/>
      <c r="Z74" s="31"/>
    </row>
    <row r="75" spans="1:26">
      <c r="A75" s="11"/>
      <c r="B75" s="74" t="s">
        <v>324</v>
      </c>
      <c r="C75" s="28"/>
      <c r="D75" s="75">
        <v>33608</v>
      </c>
      <c r="E75" s="75"/>
      <c r="F75" s="28"/>
      <c r="G75" s="28"/>
      <c r="H75" s="76" t="s">
        <v>325</v>
      </c>
      <c r="I75" s="76"/>
      <c r="J75" s="66" t="s">
        <v>234</v>
      </c>
      <c r="K75" s="28"/>
      <c r="L75" s="75">
        <v>566742</v>
      </c>
      <c r="M75" s="75"/>
      <c r="N75" s="28"/>
      <c r="O75" s="28"/>
      <c r="P75" s="76" t="s">
        <v>326</v>
      </c>
      <c r="Q75" s="76"/>
      <c r="R75" s="66" t="s">
        <v>234</v>
      </c>
      <c r="S75" s="28"/>
      <c r="T75" s="75">
        <v>600350</v>
      </c>
      <c r="U75" s="75"/>
      <c r="V75" s="28"/>
      <c r="W75" s="28"/>
      <c r="X75" s="76" t="s">
        <v>295</v>
      </c>
      <c r="Y75" s="76"/>
      <c r="Z75" s="66" t="s">
        <v>234</v>
      </c>
    </row>
    <row r="76" spans="1:26" ht="15.75" thickBot="1">
      <c r="A76" s="11"/>
      <c r="B76" s="74"/>
      <c r="C76" s="28"/>
      <c r="D76" s="89"/>
      <c r="E76" s="89"/>
      <c r="F76" s="90"/>
      <c r="G76" s="28"/>
      <c r="H76" s="91"/>
      <c r="I76" s="91"/>
      <c r="J76" s="67"/>
      <c r="K76" s="28"/>
      <c r="L76" s="89"/>
      <c r="M76" s="89"/>
      <c r="N76" s="90"/>
      <c r="O76" s="28"/>
      <c r="P76" s="91"/>
      <c r="Q76" s="91"/>
      <c r="R76" s="67"/>
      <c r="S76" s="28"/>
      <c r="T76" s="89"/>
      <c r="U76" s="89"/>
      <c r="V76" s="90"/>
      <c r="W76" s="28"/>
      <c r="X76" s="91"/>
      <c r="Y76" s="91"/>
      <c r="Z76" s="67"/>
    </row>
    <row r="77" spans="1:26">
      <c r="A77" s="11"/>
      <c r="B77" s="92" t="s">
        <v>143</v>
      </c>
      <c r="C77" s="31"/>
      <c r="D77" s="93" t="s">
        <v>232</v>
      </c>
      <c r="E77" s="94">
        <v>2225798</v>
      </c>
      <c r="F77" s="95"/>
      <c r="G77" s="31"/>
      <c r="H77" s="93" t="s">
        <v>232</v>
      </c>
      <c r="I77" s="96" t="s">
        <v>327</v>
      </c>
      <c r="J77" s="93" t="s">
        <v>234</v>
      </c>
      <c r="K77" s="31"/>
      <c r="L77" s="93" t="s">
        <v>232</v>
      </c>
      <c r="M77" s="94">
        <v>1099824</v>
      </c>
      <c r="N77" s="95"/>
      <c r="O77" s="31"/>
      <c r="P77" s="93" t="s">
        <v>232</v>
      </c>
      <c r="Q77" s="96" t="s">
        <v>328</v>
      </c>
      <c r="R77" s="93" t="s">
        <v>234</v>
      </c>
      <c r="S77" s="31"/>
      <c r="T77" s="93" t="s">
        <v>232</v>
      </c>
      <c r="U77" s="94">
        <v>3325622</v>
      </c>
      <c r="V77" s="95"/>
      <c r="W77" s="31"/>
      <c r="X77" s="93" t="s">
        <v>232</v>
      </c>
      <c r="Y77" s="96" t="s">
        <v>329</v>
      </c>
      <c r="Z77" s="93" t="s">
        <v>234</v>
      </c>
    </row>
    <row r="78" spans="1:26" ht="15.75" thickBot="1">
      <c r="A78" s="11"/>
      <c r="B78" s="92"/>
      <c r="C78" s="31"/>
      <c r="D78" s="84"/>
      <c r="E78" s="79"/>
      <c r="F78" s="80"/>
      <c r="G78" s="31"/>
      <c r="H78" s="84"/>
      <c r="I78" s="82"/>
      <c r="J78" s="84"/>
      <c r="K78" s="31"/>
      <c r="L78" s="84"/>
      <c r="M78" s="79"/>
      <c r="N78" s="80"/>
      <c r="O78" s="31"/>
      <c r="P78" s="84"/>
      <c r="Q78" s="82"/>
      <c r="R78" s="84"/>
      <c r="S78" s="31"/>
      <c r="T78" s="84"/>
      <c r="U78" s="79"/>
      <c r="V78" s="80"/>
      <c r="W78" s="31"/>
      <c r="X78" s="84"/>
      <c r="Y78" s="82"/>
      <c r="Z78" s="84"/>
    </row>
    <row r="79" spans="1:26">
      <c r="A79" s="11"/>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1"/>
      <c r="B81" s="52"/>
      <c r="C81" s="17"/>
      <c r="D81" s="65" t="s">
        <v>296</v>
      </c>
      <c r="E81" s="65"/>
      <c r="F81" s="65"/>
      <c r="G81" s="65"/>
      <c r="H81" s="65"/>
      <c r="I81" s="65"/>
      <c r="J81" s="65"/>
      <c r="K81" s="65"/>
      <c r="L81" s="65"/>
      <c r="M81" s="65"/>
      <c r="N81" s="65"/>
      <c r="O81" s="65"/>
      <c r="P81" s="65"/>
      <c r="Q81" s="65"/>
      <c r="R81" s="65"/>
      <c r="S81" s="65"/>
      <c r="T81" s="65"/>
      <c r="U81" s="65"/>
      <c r="V81" s="65"/>
      <c r="W81" s="65"/>
      <c r="X81" s="65"/>
      <c r="Y81" s="65"/>
      <c r="Z81" s="65"/>
    </row>
    <row r="82" spans="1:26" ht="15.75" thickBot="1">
      <c r="A82" s="11"/>
      <c r="B82" s="52"/>
      <c r="C82" s="17"/>
      <c r="D82" s="119" t="s">
        <v>312</v>
      </c>
      <c r="E82" s="119"/>
      <c r="F82" s="119"/>
      <c r="G82" s="119"/>
      <c r="H82" s="119"/>
      <c r="I82" s="119"/>
      <c r="J82" s="119"/>
      <c r="K82" s="17"/>
      <c r="L82" s="119" t="s">
        <v>313</v>
      </c>
      <c r="M82" s="119"/>
      <c r="N82" s="119"/>
      <c r="O82" s="119"/>
      <c r="P82" s="119"/>
      <c r="Q82" s="119"/>
      <c r="R82" s="119"/>
      <c r="S82" s="17"/>
      <c r="T82" s="119" t="s">
        <v>143</v>
      </c>
      <c r="U82" s="119"/>
      <c r="V82" s="119"/>
      <c r="W82" s="119"/>
      <c r="X82" s="119"/>
      <c r="Y82" s="119"/>
      <c r="Z82" s="119"/>
    </row>
    <row r="83" spans="1:26">
      <c r="A83" s="11"/>
      <c r="B83" s="55" t="s">
        <v>314</v>
      </c>
      <c r="C83" s="28"/>
      <c r="D83" s="69" t="s">
        <v>284</v>
      </c>
      <c r="E83" s="69"/>
      <c r="F83" s="69"/>
      <c r="G83" s="29"/>
      <c r="H83" s="69" t="s">
        <v>281</v>
      </c>
      <c r="I83" s="69"/>
      <c r="J83" s="69"/>
      <c r="K83" s="28"/>
      <c r="L83" s="69" t="s">
        <v>284</v>
      </c>
      <c r="M83" s="69"/>
      <c r="N83" s="69"/>
      <c r="O83" s="29"/>
      <c r="P83" s="69" t="s">
        <v>281</v>
      </c>
      <c r="Q83" s="69"/>
      <c r="R83" s="69"/>
      <c r="S83" s="28"/>
      <c r="T83" s="69" t="s">
        <v>284</v>
      </c>
      <c r="U83" s="69"/>
      <c r="V83" s="69"/>
      <c r="W83" s="29"/>
      <c r="X83" s="69" t="s">
        <v>281</v>
      </c>
      <c r="Y83" s="69"/>
      <c r="Z83" s="69"/>
    </row>
    <row r="84" spans="1:26" ht="15.75" thickBot="1">
      <c r="A84" s="11"/>
      <c r="B84" s="118" t="s">
        <v>315</v>
      </c>
      <c r="C84" s="28"/>
      <c r="D84" s="65"/>
      <c r="E84" s="65"/>
      <c r="F84" s="65"/>
      <c r="G84" s="28"/>
      <c r="H84" s="65" t="s">
        <v>283</v>
      </c>
      <c r="I84" s="65"/>
      <c r="J84" s="65"/>
      <c r="K84" s="28"/>
      <c r="L84" s="65"/>
      <c r="M84" s="65"/>
      <c r="N84" s="65"/>
      <c r="O84" s="28"/>
      <c r="P84" s="65" t="s">
        <v>283</v>
      </c>
      <c r="Q84" s="65"/>
      <c r="R84" s="65"/>
      <c r="S84" s="28"/>
      <c r="T84" s="65"/>
      <c r="U84" s="65"/>
      <c r="V84" s="65"/>
      <c r="W84" s="28"/>
      <c r="X84" s="65" t="s">
        <v>283</v>
      </c>
      <c r="Y84" s="65"/>
      <c r="Z84" s="65"/>
    </row>
    <row r="85" spans="1:26">
      <c r="A85" s="11"/>
      <c r="B85" s="55" t="s">
        <v>229</v>
      </c>
      <c r="C85" s="17"/>
      <c r="D85" s="29"/>
      <c r="E85" s="29"/>
      <c r="F85" s="29"/>
      <c r="G85" s="17"/>
      <c r="H85" s="29"/>
      <c r="I85" s="29"/>
      <c r="J85" s="29"/>
      <c r="K85" s="17"/>
      <c r="L85" s="29"/>
      <c r="M85" s="29"/>
      <c r="N85" s="29"/>
      <c r="O85" s="17"/>
      <c r="P85" s="29"/>
      <c r="Q85" s="29"/>
      <c r="R85" s="29"/>
      <c r="S85" s="17"/>
      <c r="T85" s="29"/>
      <c r="U85" s="29"/>
      <c r="V85" s="29"/>
      <c r="W85" s="17"/>
      <c r="X85" s="29"/>
      <c r="Y85" s="29"/>
      <c r="Z85" s="29"/>
    </row>
    <row r="86" spans="1:26">
      <c r="A86" s="11"/>
      <c r="B86" s="57" t="s">
        <v>297</v>
      </c>
      <c r="C86" s="21"/>
      <c r="D86" s="31"/>
      <c r="E86" s="31"/>
      <c r="F86" s="31"/>
      <c r="G86" s="21"/>
      <c r="H86" s="31"/>
      <c r="I86" s="31"/>
      <c r="J86" s="31"/>
      <c r="K86" s="21"/>
      <c r="L86" s="31"/>
      <c r="M86" s="31"/>
      <c r="N86" s="31"/>
      <c r="O86" s="21"/>
      <c r="P86" s="31"/>
      <c r="Q86" s="31"/>
      <c r="R86" s="31"/>
      <c r="S86" s="21"/>
      <c r="T86" s="31"/>
      <c r="U86" s="31"/>
      <c r="V86" s="31"/>
      <c r="W86" s="21"/>
      <c r="X86" s="31"/>
      <c r="Y86" s="31"/>
      <c r="Z86" s="31"/>
    </row>
    <row r="87" spans="1:26">
      <c r="A87" s="11"/>
      <c r="B87" s="74" t="s">
        <v>316</v>
      </c>
      <c r="C87" s="28"/>
      <c r="D87" s="72" t="s">
        <v>232</v>
      </c>
      <c r="E87" s="101">
        <v>1384795</v>
      </c>
      <c r="F87" s="28"/>
      <c r="G87" s="28"/>
      <c r="H87" s="72" t="s">
        <v>232</v>
      </c>
      <c r="I87" s="102" t="s">
        <v>298</v>
      </c>
      <c r="J87" s="72" t="s">
        <v>234</v>
      </c>
      <c r="K87" s="28"/>
      <c r="L87" s="72" t="s">
        <v>232</v>
      </c>
      <c r="M87" s="102" t="s">
        <v>287</v>
      </c>
      <c r="N87" s="28"/>
      <c r="O87" s="28"/>
      <c r="P87" s="72" t="s">
        <v>232</v>
      </c>
      <c r="Q87" s="102" t="s">
        <v>287</v>
      </c>
      <c r="R87" s="28"/>
      <c r="S87" s="28"/>
      <c r="T87" s="72" t="s">
        <v>232</v>
      </c>
      <c r="U87" s="101">
        <v>1384795</v>
      </c>
      <c r="V87" s="28"/>
      <c r="W87" s="28"/>
      <c r="X87" s="72" t="s">
        <v>232</v>
      </c>
      <c r="Y87" s="102" t="s">
        <v>298</v>
      </c>
      <c r="Z87" s="72" t="s">
        <v>234</v>
      </c>
    </row>
    <row r="88" spans="1:26">
      <c r="A88" s="11"/>
      <c r="B88" s="74"/>
      <c r="C88" s="28"/>
      <c r="D88" s="72"/>
      <c r="E88" s="101"/>
      <c r="F88" s="28"/>
      <c r="G88" s="28"/>
      <c r="H88" s="72"/>
      <c r="I88" s="102"/>
      <c r="J88" s="72"/>
      <c r="K88" s="28"/>
      <c r="L88" s="72"/>
      <c r="M88" s="102"/>
      <c r="N88" s="28"/>
      <c r="O88" s="28"/>
      <c r="P88" s="72"/>
      <c r="Q88" s="102"/>
      <c r="R88" s="28"/>
      <c r="S88" s="28"/>
      <c r="T88" s="72"/>
      <c r="U88" s="101"/>
      <c r="V88" s="28"/>
      <c r="W88" s="28"/>
      <c r="X88" s="72"/>
      <c r="Y88" s="102"/>
      <c r="Z88" s="72"/>
    </row>
    <row r="89" spans="1:26">
      <c r="A89" s="11"/>
      <c r="B89" s="77" t="s">
        <v>319</v>
      </c>
      <c r="C89" s="31"/>
      <c r="D89" s="103">
        <v>1288451</v>
      </c>
      <c r="E89" s="103"/>
      <c r="F89" s="31"/>
      <c r="G89" s="31"/>
      <c r="H89" s="105" t="s">
        <v>300</v>
      </c>
      <c r="I89" s="105"/>
      <c r="J89" s="92" t="s">
        <v>234</v>
      </c>
      <c r="K89" s="31"/>
      <c r="L89" s="105" t="s">
        <v>287</v>
      </c>
      <c r="M89" s="105"/>
      <c r="N89" s="31"/>
      <c r="O89" s="31"/>
      <c r="P89" s="105" t="s">
        <v>287</v>
      </c>
      <c r="Q89" s="105"/>
      <c r="R89" s="31"/>
      <c r="S89" s="31"/>
      <c r="T89" s="103">
        <v>1288451</v>
      </c>
      <c r="U89" s="103"/>
      <c r="V89" s="31"/>
      <c r="W89" s="31"/>
      <c r="X89" s="105" t="s">
        <v>300</v>
      </c>
      <c r="Y89" s="105"/>
      <c r="Z89" s="92" t="s">
        <v>234</v>
      </c>
    </row>
    <row r="90" spans="1:26" ht="15.75" thickBot="1">
      <c r="A90" s="11"/>
      <c r="B90" s="77"/>
      <c r="C90" s="31"/>
      <c r="D90" s="104"/>
      <c r="E90" s="104"/>
      <c r="F90" s="80"/>
      <c r="G90" s="31"/>
      <c r="H90" s="106"/>
      <c r="I90" s="106"/>
      <c r="J90" s="107"/>
      <c r="K90" s="31"/>
      <c r="L90" s="106"/>
      <c r="M90" s="106"/>
      <c r="N90" s="80"/>
      <c r="O90" s="31"/>
      <c r="P90" s="106"/>
      <c r="Q90" s="106"/>
      <c r="R90" s="80"/>
      <c r="S90" s="31"/>
      <c r="T90" s="104"/>
      <c r="U90" s="104"/>
      <c r="V90" s="80"/>
      <c r="W90" s="31"/>
      <c r="X90" s="106"/>
      <c r="Y90" s="106"/>
      <c r="Z90" s="107"/>
    </row>
    <row r="91" spans="1:26">
      <c r="A91" s="11"/>
      <c r="B91" s="85" t="s">
        <v>291</v>
      </c>
      <c r="C91" s="28"/>
      <c r="D91" s="108">
        <v>2673246</v>
      </c>
      <c r="E91" s="108"/>
      <c r="F91" s="29"/>
      <c r="G91" s="28"/>
      <c r="H91" s="109" t="s">
        <v>301</v>
      </c>
      <c r="I91" s="109"/>
      <c r="J91" s="73" t="s">
        <v>234</v>
      </c>
      <c r="K91" s="28"/>
      <c r="L91" s="109" t="s">
        <v>287</v>
      </c>
      <c r="M91" s="109"/>
      <c r="N91" s="29"/>
      <c r="O91" s="28"/>
      <c r="P91" s="109" t="s">
        <v>287</v>
      </c>
      <c r="Q91" s="109"/>
      <c r="R91" s="29"/>
      <c r="S91" s="28"/>
      <c r="T91" s="108">
        <v>2673246</v>
      </c>
      <c r="U91" s="108"/>
      <c r="V91" s="29"/>
      <c r="W91" s="28"/>
      <c r="X91" s="109" t="s">
        <v>301</v>
      </c>
      <c r="Y91" s="109"/>
      <c r="Z91" s="73" t="s">
        <v>234</v>
      </c>
    </row>
    <row r="92" spans="1:26">
      <c r="A92" s="11"/>
      <c r="B92" s="85"/>
      <c r="C92" s="28"/>
      <c r="D92" s="101"/>
      <c r="E92" s="101"/>
      <c r="F92" s="28"/>
      <c r="G92" s="28"/>
      <c r="H92" s="102"/>
      <c r="I92" s="102"/>
      <c r="J92" s="72"/>
      <c r="K92" s="28"/>
      <c r="L92" s="102"/>
      <c r="M92" s="102"/>
      <c r="N92" s="28"/>
      <c r="O92" s="28"/>
      <c r="P92" s="102"/>
      <c r="Q92" s="102"/>
      <c r="R92" s="28"/>
      <c r="S92" s="28"/>
      <c r="T92" s="101"/>
      <c r="U92" s="101"/>
      <c r="V92" s="28"/>
      <c r="W92" s="28"/>
      <c r="X92" s="102"/>
      <c r="Y92" s="102"/>
      <c r="Z92" s="72"/>
    </row>
    <row r="93" spans="1:26">
      <c r="A93" s="11"/>
      <c r="B93" s="57" t="s">
        <v>293</v>
      </c>
      <c r="C93" s="21"/>
      <c r="D93" s="31"/>
      <c r="E93" s="31"/>
      <c r="F93" s="31"/>
      <c r="G93" s="21"/>
      <c r="H93" s="31"/>
      <c r="I93" s="31"/>
      <c r="J93" s="31"/>
      <c r="K93" s="21"/>
      <c r="L93" s="31"/>
      <c r="M93" s="31"/>
      <c r="N93" s="31"/>
      <c r="O93" s="21"/>
      <c r="P93" s="31"/>
      <c r="Q93" s="31"/>
      <c r="R93" s="31"/>
      <c r="S93" s="21"/>
      <c r="T93" s="31"/>
      <c r="U93" s="31"/>
      <c r="V93" s="31"/>
      <c r="W93" s="21"/>
      <c r="X93" s="31"/>
      <c r="Y93" s="31"/>
      <c r="Z93" s="31"/>
    </row>
    <row r="94" spans="1:26">
      <c r="A94" s="11"/>
      <c r="B94" s="74" t="s">
        <v>324</v>
      </c>
      <c r="C94" s="28"/>
      <c r="D94" s="101">
        <v>11505</v>
      </c>
      <c r="E94" s="101"/>
      <c r="F94" s="28"/>
      <c r="G94" s="28"/>
      <c r="H94" s="102" t="s">
        <v>330</v>
      </c>
      <c r="I94" s="102"/>
      <c r="J94" s="72" t="s">
        <v>234</v>
      </c>
      <c r="K94" s="28"/>
      <c r="L94" s="101">
        <v>737911</v>
      </c>
      <c r="M94" s="101"/>
      <c r="N94" s="28"/>
      <c r="O94" s="28"/>
      <c r="P94" s="102" t="s">
        <v>331</v>
      </c>
      <c r="Q94" s="102"/>
      <c r="R94" s="72" t="s">
        <v>234</v>
      </c>
      <c r="S94" s="28"/>
      <c r="T94" s="101">
        <v>749416</v>
      </c>
      <c r="U94" s="101"/>
      <c r="V94" s="28"/>
      <c r="W94" s="28"/>
      <c r="X94" s="102" t="s">
        <v>303</v>
      </c>
      <c r="Y94" s="102"/>
      <c r="Z94" s="72" t="s">
        <v>234</v>
      </c>
    </row>
    <row r="95" spans="1:26" ht="15.75" thickBot="1">
      <c r="A95" s="11"/>
      <c r="B95" s="74"/>
      <c r="C95" s="28"/>
      <c r="D95" s="110"/>
      <c r="E95" s="110"/>
      <c r="F95" s="90"/>
      <c r="G95" s="28"/>
      <c r="H95" s="111"/>
      <c r="I95" s="111"/>
      <c r="J95" s="112"/>
      <c r="K95" s="28"/>
      <c r="L95" s="110"/>
      <c r="M95" s="110"/>
      <c r="N95" s="90"/>
      <c r="O95" s="28"/>
      <c r="P95" s="111"/>
      <c r="Q95" s="111"/>
      <c r="R95" s="112"/>
      <c r="S95" s="28"/>
      <c r="T95" s="110"/>
      <c r="U95" s="110"/>
      <c r="V95" s="90"/>
      <c r="W95" s="28"/>
      <c r="X95" s="111"/>
      <c r="Y95" s="111"/>
      <c r="Z95" s="112"/>
    </row>
    <row r="96" spans="1:26">
      <c r="A96" s="11"/>
      <c r="B96" s="92" t="s">
        <v>143</v>
      </c>
      <c r="C96" s="31"/>
      <c r="D96" s="113" t="s">
        <v>232</v>
      </c>
      <c r="E96" s="114">
        <v>2684751</v>
      </c>
      <c r="F96" s="95"/>
      <c r="G96" s="31"/>
      <c r="H96" s="113" t="s">
        <v>232</v>
      </c>
      <c r="I96" s="115" t="s">
        <v>332</v>
      </c>
      <c r="J96" s="113" t="s">
        <v>234</v>
      </c>
      <c r="K96" s="31"/>
      <c r="L96" s="113" t="s">
        <v>232</v>
      </c>
      <c r="M96" s="114">
        <v>737911</v>
      </c>
      <c r="N96" s="95"/>
      <c r="O96" s="31"/>
      <c r="P96" s="113" t="s">
        <v>232</v>
      </c>
      <c r="Q96" s="115" t="s">
        <v>331</v>
      </c>
      <c r="R96" s="113" t="s">
        <v>234</v>
      </c>
      <c r="S96" s="31"/>
      <c r="T96" s="113" t="s">
        <v>232</v>
      </c>
      <c r="U96" s="114">
        <v>3422662</v>
      </c>
      <c r="V96" s="95"/>
      <c r="W96" s="31"/>
      <c r="X96" s="113" t="s">
        <v>232</v>
      </c>
      <c r="Y96" s="115" t="s">
        <v>333</v>
      </c>
      <c r="Z96" s="113" t="s">
        <v>234</v>
      </c>
    </row>
    <row r="97" spans="1:26" ht="15.75" thickBot="1">
      <c r="A97" s="11"/>
      <c r="B97" s="92"/>
      <c r="C97" s="31"/>
      <c r="D97" s="107"/>
      <c r="E97" s="104"/>
      <c r="F97" s="80"/>
      <c r="G97" s="31"/>
      <c r="H97" s="107"/>
      <c r="I97" s="106"/>
      <c r="J97" s="107"/>
      <c r="K97" s="31"/>
      <c r="L97" s="107"/>
      <c r="M97" s="104"/>
      <c r="N97" s="80"/>
      <c r="O97" s="31"/>
      <c r="P97" s="107"/>
      <c r="Q97" s="106"/>
      <c r="R97" s="107"/>
      <c r="S97" s="31"/>
      <c r="T97" s="107"/>
      <c r="U97" s="104"/>
      <c r="V97" s="80"/>
      <c r="W97" s="31"/>
      <c r="X97" s="107"/>
      <c r="Y97" s="106"/>
      <c r="Z97" s="107"/>
    </row>
    <row r="98" spans="1:26">
      <c r="A98" s="11"/>
      <c r="B98" s="128" t="s">
        <v>334</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row>
    <row r="99" spans="1:26">
      <c r="A99" s="11"/>
      <c r="B99" s="72" t="s">
        <v>335</v>
      </c>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c r="A100" s="11"/>
      <c r="B100" s="46" t="s">
        <v>33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c r="A101" s="11"/>
      <c r="B101" s="47" t="s">
        <v>337</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c r="A102" s="11"/>
      <c r="B102" s="25"/>
      <c r="C102" s="25"/>
      <c r="D102" s="25"/>
      <c r="E102" s="25"/>
      <c r="F102" s="25"/>
      <c r="G102" s="25"/>
      <c r="H102" s="25"/>
      <c r="I102" s="25"/>
      <c r="J102" s="25"/>
      <c r="K102" s="25"/>
      <c r="L102" s="25"/>
      <c r="M102" s="25"/>
      <c r="N102" s="25"/>
      <c r="O102" s="25"/>
      <c r="P102" s="25"/>
      <c r="Q102" s="25"/>
      <c r="R102" s="25"/>
    </row>
    <row r="103" spans="1:26">
      <c r="A103" s="11"/>
      <c r="B103" s="16"/>
      <c r="C103" s="16"/>
      <c r="D103" s="16"/>
      <c r="E103" s="16"/>
      <c r="F103" s="16"/>
      <c r="G103" s="16"/>
      <c r="H103" s="16"/>
      <c r="I103" s="16"/>
      <c r="J103" s="16"/>
      <c r="K103" s="16"/>
      <c r="L103" s="16"/>
      <c r="M103" s="16"/>
      <c r="N103" s="16"/>
      <c r="O103" s="16"/>
      <c r="P103" s="16"/>
      <c r="Q103" s="16"/>
      <c r="R103" s="16"/>
    </row>
    <row r="104" spans="1:26" ht="15.75" thickBot="1">
      <c r="A104" s="11"/>
      <c r="B104" s="52"/>
      <c r="C104" s="17"/>
      <c r="D104" s="65" t="s">
        <v>275</v>
      </c>
      <c r="E104" s="65"/>
      <c r="F104" s="65"/>
      <c r="G104" s="65"/>
      <c r="H104" s="65"/>
      <c r="I104" s="65"/>
      <c r="J104" s="65"/>
      <c r="K104" s="17"/>
      <c r="L104" s="65" t="s">
        <v>296</v>
      </c>
      <c r="M104" s="65"/>
      <c r="N104" s="65"/>
      <c r="O104" s="65"/>
      <c r="P104" s="65"/>
      <c r="Q104" s="65"/>
      <c r="R104" s="65"/>
    </row>
    <row r="105" spans="1:26">
      <c r="A105" s="11"/>
      <c r="B105" s="66" t="s">
        <v>338</v>
      </c>
      <c r="C105" s="28"/>
      <c r="D105" s="69" t="s">
        <v>276</v>
      </c>
      <c r="E105" s="69"/>
      <c r="F105" s="69"/>
      <c r="G105" s="29"/>
      <c r="H105" s="69" t="s">
        <v>284</v>
      </c>
      <c r="I105" s="69"/>
      <c r="J105" s="69"/>
      <c r="K105" s="28"/>
      <c r="L105" s="69" t="s">
        <v>276</v>
      </c>
      <c r="M105" s="69"/>
      <c r="N105" s="69"/>
      <c r="O105" s="29"/>
      <c r="P105" s="69" t="s">
        <v>284</v>
      </c>
      <c r="Q105" s="69"/>
      <c r="R105" s="69"/>
    </row>
    <row r="106" spans="1:26" ht="15.75" thickBot="1">
      <c r="A106" s="11"/>
      <c r="B106" s="67"/>
      <c r="C106" s="28"/>
      <c r="D106" s="65" t="s">
        <v>339</v>
      </c>
      <c r="E106" s="65"/>
      <c r="F106" s="65"/>
      <c r="G106" s="28"/>
      <c r="H106" s="65"/>
      <c r="I106" s="65"/>
      <c r="J106" s="65"/>
      <c r="K106" s="28"/>
      <c r="L106" s="65" t="s">
        <v>339</v>
      </c>
      <c r="M106" s="65"/>
      <c r="N106" s="65"/>
      <c r="O106" s="28"/>
      <c r="P106" s="65"/>
      <c r="Q106" s="65"/>
      <c r="R106" s="65"/>
    </row>
    <row r="107" spans="1:26">
      <c r="A107" s="11"/>
      <c r="B107" s="55" t="s">
        <v>229</v>
      </c>
      <c r="C107" s="17"/>
      <c r="D107" s="29"/>
      <c r="E107" s="29"/>
      <c r="F107" s="29"/>
      <c r="G107" s="17"/>
      <c r="H107" s="29"/>
      <c r="I107" s="29"/>
      <c r="J107" s="29"/>
      <c r="K107" s="17"/>
      <c r="L107" s="29"/>
      <c r="M107" s="29"/>
      <c r="N107" s="29"/>
      <c r="O107" s="17"/>
      <c r="P107" s="29"/>
      <c r="Q107" s="29"/>
      <c r="R107" s="29"/>
    </row>
    <row r="108" spans="1:26">
      <c r="A108" s="11"/>
      <c r="B108" s="57" t="s">
        <v>297</v>
      </c>
      <c r="C108" s="21"/>
      <c r="D108" s="31"/>
      <c r="E108" s="31"/>
      <c r="F108" s="31"/>
      <c r="G108" s="21"/>
      <c r="H108" s="31"/>
      <c r="I108" s="31"/>
      <c r="J108" s="31"/>
      <c r="K108" s="21"/>
      <c r="L108" s="31"/>
      <c r="M108" s="31"/>
      <c r="N108" s="31"/>
      <c r="O108" s="21"/>
      <c r="P108" s="31"/>
      <c r="Q108" s="31"/>
      <c r="R108" s="31"/>
    </row>
    <row r="109" spans="1:26">
      <c r="A109" s="11"/>
      <c r="B109" s="74" t="s">
        <v>340</v>
      </c>
      <c r="C109" s="28"/>
      <c r="D109" s="66" t="s">
        <v>232</v>
      </c>
      <c r="E109" s="75">
        <v>99291</v>
      </c>
      <c r="F109" s="28"/>
      <c r="G109" s="28"/>
      <c r="H109" s="66" t="s">
        <v>232</v>
      </c>
      <c r="I109" s="75">
        <v>99283</v>
      </c>
      <c r="J109" s="28"/>
      <c r="K109" s="28"/>
      <c r="L109" s="72" t="s">
        <v>232</v>
      </c>
      <c r="M109" s="101">
        <v>46119</v>
      </c>
      <c r="N109" s="28"/>
      <c r="O109" s="28"/>
      <c r="P109" s="72" t="s">
        <v>232</v>
      </c>
      <c r="Q109" s="101">
        <v>46128</v>
      </c>
      <c r="R109" s="28"/>
    </row>
    <row r="110" spans="1:26">
      <c r="A110" s="11"/>
      <c r="B110" s="74"/>
      <c r="C110" s="28"/>
      <c r="D110" s="66"/>
      <c r="E110" s="75"/>
      <c r="F110" s="28"/>
      <c r="G110" s="28"/>
      <c r="H110" s="66"/>
      <c r="I110" s="75"/>
      <c r="J110" s="28"/>
      <c r="K110" s="28"/>
      <c r="L110" s="72"/>
      <c r="M110" s="101"/>
      <c r="N110" s="28"/>
      <c r="O110" s="28"/>
      <c r="P110" s="72"/>
      <c r="Q110" s="101"/>
      <c r="R110" s="28"/>
    </row>
    <row r="111" spans="1:26">
      <c r="A111" s="11"/>
      <c r="B111" s="77" t="s">
        <v>341</v>
      </c>
      <c r="C111" s="31"/>
      <c r="D111" s="78">
        <v>839371</v>
      </c>
      <c r="E111" s="78"/>
      <c r="F111" s="31"/>
      <c r="G111" s="31"/>
      <c r="H111" s="78">
        <v>841034</v>
      </c>
      <c r="I111" s="78"/>
      <c r="J111" s="31"/>
      <c r="K111" s="31"/>
      <c r="L111" s="103">
        <v>900850</v>
      </c>
      <c r="M111" s="103"/>
      <c r="N111" s="31"/>
      <c r="O111" s="31"/>
      <c r="P111" s="103">
        <v>902287</v>
      </c>
      <c r="Q111" s="103"/>
      <c r="R111" s="31"/>
    </row>
    <row r="112" spans="1:26">
      <c r="A112" s="11"/>
      <c r="B112" s="77"/>
      <c r="C112" s="31"/>
      <c r="D112" s="78"/>
      <c r="E112" s="78"/>
      <c r="F112" s="31"/>
      <c r="G112" s="31"/>
      <c r="H112" s="78"/>
      <c r="I112" s="78"/>
      <c r="J112" s="31"/>
      <c r="K112" s="31"/>
      <c r="L112" s="103"/>
      <c r="M112" s="103"/>
      <c r="N112" s="31"/>
      <c r="O112" s="31"/>
      <c r="P112" s="103"/>
      <c r="Q112" s="103"/>
      <c r="R112" s="31"/>
    </row>
    <row r="113" spans="1:26">
      <c r="A113" s="11"/>
      <c r="B113" s="74" t="s">
        <v>342</v>
      </c>
      <c r="C113" s="28"/>
      <c r="D113" s="75">
        <v>2079333</v>
      </c>
      <c r="E113" s="75"/>
      <c r="F113" s="28"/>
      <c r="G113" s="28"/>
      <c r="H113" s="75">
        <v>2083547</v>
      </c>
      <c r="I113" s="75"/>
      <c r="J113" s="28"/>
      <c r="K113" s="28"/>
      <c r="L113" s="101">
        <v>993790</v>
      </c>
      <c r="M113" s="101"/>
      <c r="N113" s="28"/>
      <c r="O113" s="28"/>
      <c r="P113" s="101">
        <v>990061</v>
      </c>
      <c r="Q113" s="101"/>
      <c r="R113" s="28"/>
    </row>
    <row r="114" spans="1:26">
      <c r="A114" s="11"/>
      <c r="B114" s="74"/>
      <c r="C114" s="28"/>
      <c r="D114" s="75"/>
      <c r="E114" s="75"/>
      <c r="F114" s="28"/>
      <c r="G114" s="28"/>
      <c r="H114" s="75"/>
      <c r="I114" s="75"/>
      <c r="J114" s="28"/>
      <c r="K114" s="28"/>
      <c r="L114" s="101"/>
      <c r="M114" s="101"/>
      <c r="N114" s="28"/>
      <c r="O114" s="28"/>
      <c r="P114" s="101"/>
      <c r="Q114" s="101"/>
      <c r="R114" s="28"/>
    </row>
    <row r="115" spans="1:26">
      <c r="A115" s="11"/>
      <c r="B115" s="77" t="s">
        <v>343</v>
      </c>
      <c r="C115" s="31"/>
      <c r="D115" s="78">
        <v>2696274</v>
      </c>
      <c r="E115" s="78"/>
      <c r="F115" s="31"/>
      <c r="G115" s="31"/>
      <c r="H115" s="78">
        <v>2703997</v>
      </c>
      <c r="I115" s="78"/>
      <c r="J115" s="31"/>
      <c r="K115" s="31"/>
      <c r="L115" s="103">
        <v>3397795</v>
      </c>
      <c r="M115" s="103"/>
      <c r="N115" s="31"/>
      <c r="O115" s="31"/>
      <c r="P115" s="103">
        <v>3384742</v>
      </c>
      <c r="Q115" s="103"/>
      <c r="R115" s="31"/>
    </row>
    <row r="116" spans="1:26" ht="15.75" thickBot="1">
      <c r="A116" s="11"/>
      <c r="B116" s="77"/>
      <c r="C116" s="31"/>
      <c r="D116" s="79"/>
      <c r="E116" s="79"/>
      <c r="F116" s="80"/>
      <c r="G116" s="31"/>
      <c r="H116" s="79"/>
      <c r="I116" s="79"/>
      <c r="J116" s="80"/>
      <c r="K116" s="31"/>
      <c r="L116" s="104"/>
      <c r="M116" s="104"/>
      <c r="N116" s="80"/>
      <c r="O116" s="31"/>
      <c r="P116" s="104"/>
      <c r="Q116" s="104"/>
      <c r="R116" s="80"/>
    </row>
    <row r="117" spans="1:26">
      <c r="A117" s="11"/>
      <c r="B117" s="85" t="s">
        <v>291</v>
      </c>
      <c r="C117" s="28"/>
      <c r="D117" s="86">
        <v>5714269</v>
      </c>
      <c r="E117" s="86"/>
      <c r="F117" s="29"/>
      <c r="G117" s="28"/>
      <c r="H117" s="86">
        <v>5727861</v>
      </c>
      <c r="I117" s="86"/>
      <c r="J117" s="29"/>
      <c r="K117" s="28"/>
      <c r="L117" s="108">
        <v>5338554</v>
      </c>
      <c r="M117" s="108"/>
      <c r="N117" s="29"/>
      <c r="O117" s="28"/>
      <c r="P117" s="108">
        <v>5323218</v>
      </c>
      <c r="Q117" s="108"/>
      <c r="R117" s="29"/>
    </row>
    <row r="118" spans="1:26">
      <c r="A118" s="11"/>
      <c r="B118" s="85"/>
      <c r="C118" s="28"/>
      <c r="D118" s="122"/>
      <c r="E118" s="122"/>
      <c r="F118" s="71"/>
      <c r="G118" s="28"/>
      <c r="H118" s="75"/>
      <c r="I118" s="75"/>
      <c r="J118" s="28"/>
      <c r="K118" s="28"/>
      <c r="L118" s="123"/>
      <c r="M118" s="123"/>
      <c r="N118" s="71"/>
      <c r="O118" s="28"/>
      <c r="P118" s="101"/>
      <c r="Q118" s="101"/>
      <c r="R118" s="28"/>
    </row>
    <row r="119" spans="1:26">
      <c r="A119" s="11"/>
      <c r="B119" s="92" t="s">
        <v>344</v>
      </c>
      <c r="C119" s="31"/>
      <c r="D119" s="78">
        <v>1277926</v>
      </c>
      <c r="E119" s="78"/>
      <c r="F119" s="31"/>
      <c r="G119" s="31"/>
      <c r="H119" s="78">
        <v>1294820</v>
      </c>
      <c r="I119" s="78"/>
      <c r="J119" s="31"/>
      <c r="K119" s="31"/>
      <c r="L119" s="103">
        <v>1319714</v>
      </c>
      <c r="M119" s="103"/>
      <c r="N119" s="31"/>
      <c r="O119" s="31"/>
      <c r="P119" s="103">
        <v>1278285</v>
      </c>
      <c r="Q119" s="103"/>
      <c r="R119" s="31"/>
    </row>
    <row r="120" spans="1:26" ht="15.75" thickBot="1">
      <c r="A120" s="11"/>
      <c r="B120" s="92"/>
      <c r="C120" s="31"/>
      <c r="D120" s="79"/>
      <c r="E120" s="79"/>
      <c r="F120" s="80"/>
      <c r="G120" s="31"/>
      <c r="H120" s="79"/>
      <c r="I120" s="79"/>
      <c r="J120" s="80"/>
      <c r="K120" s="31"/>
      <c r="L120" s="104"/>
      <c r="M120" s="104"/>
      <c r="N120" s="80"/>
      <c r="O120" s="31"/>
      <c r="P120" s="104"/>
      <c r="Q120" s="104"/>
      <c r="R120" s="80"/>
    </row>
    <row r="121" spans="1:26">
      <c r="A121" s="11"/>
      <c r="B121" s="72" t="s">
        <v>143</v>
      </c>
      <c r="C121" s="28"/>
      <c r="D121" s="88" t="s">
        <v>232</v>
      </c>
      <c r="E121" s="86">
        <v>6992195</v>
      </c>
      <c r="F121" s="29"/>
      <c r="G121" s="28"/>
      <c r="H121" s="88" t="s">
        <v>232</v>
      </c>
      <c r="I121" s="86">
        <v>7022681</v>
      </c>
      <c r="J121" s="29"/>
      <c r="K121" s="28"/>
      <c r="L121" s="73" t="s">
        <v>232</v>
      </c>
      <c r="M121" s="108">
        <v>6658268</v>
      </c>
      <c r="N121" s="29"/>
      <c r="O121" s="28"/>
      <c r="P121" s="73" t="s">
        <v>232</v>
      </c>
      <c r="Q121" s="108">
        <v>6601503</v>
      </c>
      <c r="R121" s="29"/>
    </row>
    <row r="122" spans="1:26" ht="15.75" thickBot="1">
      <c r="A122" s="11"/>
      <c r="B122" s="72"/>
      <c r="C122" s="28"/>
      <c r="D122" s="67"/>
      <c r="E122" s="89"/>
      <c r="F122" s="90"/>
      <c r="G122" s="28"/>
      <c r="H122" s="67"/>
      <c r="I122" s="89"/>
      <c r="J122" s="90"/>
      <c r="K122" s="28"/>
      <c r="L122" s="112"/>
      <c r="M122" s="110"/>
      <c r="N122" s="90"/>
      <c r="O122" s="28"/>
      <c r="P122" s="112"/>
      <c r="Q122" s="110"/>
      <c r="R122" s="90"/>
    </row>
    <row r="123" spans="1:26">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c r="A124" s="11"/>
      <c r="B124" s="129" t="s">
        <v>345</v>
      </c>
      <c r="C124" s="129"/>
      <c r="D124" s="129"/>
      <c r="E124" s="129"/>
      <c r="F124" s="129"/>
      <c r="G124" s="129"/>
      <c r="H124" s="129"/>
      <c r="I124" s="129"/>
      <c r="J124" s="129"/>
      <c r="K124" s="129"/>
      <c r="L124" s="129"/>
      <c r="M124" s="129"/>
      <c r="N124" s="129"/>
      <c r="O124" s="129"/>
      <c r="P124" s="129"/>
      <c r="Q124" s="129"/>
      <c r="R124" s="129"/>
      <c r="S124" s="129"/>
      <c r="T124" s="129"/>
      <c r="U124" s="129"/>
      <c r="V124" s="129"/>
      <c r="W124" s="129"/>
      <c r="X124" s="129"/>
      <c r="Y124" s="129"/>
      <c r="Z124" s="129"/>
    </row>
    <row r="125" spans="1:26">
      <c r="A125" s="11"/>
      <c r="B125" s="47" t="s">
        <v>346</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c r="A126" s="11"/>
      <c r="B126" s="25"/>
      <c r="C126" s="25"/>
      <c r="D126" s="25"/>
      <c r="E126" s="25"/>
      <c r="F126" s="25"/>
      <c r="G126" s="25"/>
      <c r="H126" s="25"/>
      <c r="I126" s="25"/>
      <c r="J126" s="25"/>
    </row>
    <row r="127" spans="1:26">
      <c r="A127" s="11"/>
      <c r="B127" s="16"/>
      <c r="C127" s="16"/>
      <c r="D127" s="16"/>
      <c r="E127" s="16"/>
      <c r="F127" s="16"/>
      <c r="G127" s="16"/>
      <c r="H127" s="16"/>
      <c r="I127" s="16"/>
      <c r="J127" s="16"/>
    </row>
    <row r="128" spans="1:26">
      <c r="A128" s="11"/>
      <c r="B128" s="17"/>
      <c r="C128" s="17"/>
      <c r="D128" s="68" t="s">
        <v>347</v>
      </c>
      <c r="E128" s="68"/>
      <c r="F128" s="68"/>
      <c r="G128" s="17"/>
      <c r="H128" s="68" t="s">
        <v>347</v>
      </c>
      <c r="I128" s="68"/>
      <c r="J128" s="68"/>
    </row>
    <row r="129" spans="1:26" ht="24" thickBot="1">
      <c r="A129" s="11"/>
      <c r="B129" s="124" t="s">
        <v>348</v>
      </c>
      <c r="C129" s="17"/>
      <c r="D129" s="65" t="s">
        <v>349</v>
      </c>
      <c r="E129" s="65"/>
      <c r="F129" s="65"/>
      <c r="G129" s="17"/>
      <c r="H129" s="65" t="s">
        <v>350</v>
      </c>
      <c r="I129" s="65"/>
      <c r="J129" s="65"/>
    </row>
    <row r="130" spans="1:26">
      <c r="A130" s="11"/>
      <c r="B130" s="55" t="s">
        <v>229</v>
      </c>
      <c r="C130" s="17"/>
      <c r="D130" s="29"/>
      <c r="E130" s="29"/>
      <c r="F130" s="29"/>
      <c r="G130" s="17"/>
      <c r="H130" s="29"/>
      <c r="I130" s="29"/>
      <c r="J130" s="29"/>
    </row>
    <row r="131" spans="1:26">
      <c r="A131" s="11"/>
      <c r="B131" s="125" t="s">
        <v>297</v>
      </c>
      <c r="C131" s="21"/>
      <c r="D131" s="31"/>
      <c r="E131" s="31"/>
      <c r="F131" s="31"/>
      <c r="G131" s="21"/>
      <c r="H131" s="31"/>
      <c r="I131" s="31"/>
      <c r="J131" s="31"/>
    </row>
    <row r="132" spans="1:26">
      <c r="A132" s="11"/>
      <c r="B132" s="74" t="s">
        <v>351</v>
      </c>
      <c r="C132" s="28"/>
      <c r="D132" s="66" t="s">
        <v>232</v>
      </c>
      <c r="E132" s="75">
        <v>3680029</v>
      </c>
      <c r="F132" s="28"/>
      <c r="G132" s="28"/>
      <c r="H132" s="72" t="s">
        <v>232</v>
      </c>
      <c r="I132" s="101">
        <v>3599757</v>
      </c>
      <c r="J132" s="28"/>
    </row>
    <row r="133" spans="1:26">
      <c r="A133" s="11"/>
      <c r="B133" s="74"/>
      <c r="C133" s="28"/>
      <c r="D133" s="66"/>
      <c r="E133" s="75"/>
      <c r="F133" s="28"/>
      <c r="G133" s="28"/>
      <c r="H133" s="72"/>
      <c r="I133" s="101"/>
      <c r="J133" s="28"/>
    </row>
    <row r="134" spans="1:26">
      <c r="A134" s="11"/>
      <c r="B134" s="77" t="s">
        <v>352</v>
      </c>
      <c r="C134" s="31"/>
      <c r="D134" s="78">
        <v>2034240</v>
      </c>
      <c r="E134" s="78"/>
      <c r="F134" s="31"/>
      <c r="G134" s="31"/>
      <c r="H134" s="103">
        <v>1738797</v>
      </c>
      <c r="I134" s="103"/>
      <c r="J134" s="31"/>
    </row>
    <row r="135" spans="1:26" ht="15.75" thickBot="1">
      <c r="A135" s="11"/>
      <c r="B135" s="77"/>
      <c r="C135" s="80"/>
      <c r="D135" s="79"/>
      <c r="E135" s="79"/>
      <c r="F135" s="80"/>
      <c r="G135" s="31"/>
      <c r="H135" s="104"/>
      <c r="I135" s="104"/>
      <c r="J135" s="80"/>
    </row>
    <row r="136" spans="1:26">
      <c r="A136" s="11"/>
      <c r="B136" s="85" t="s">
        <v>291</v>
      </c>
      <c r="C136" s="29"/>
      <c r="D136" s="86">
        <v>5714269</v>
      </c>
      <c r="E136" s="86"/>
      <c r="F136" s="29"/>
      <c r="G136" s="28"/>
      <c r="H136" s="108">
        <v>5338554</v>
      </c>
      <c r="I136" s="108"/>
      <c r="J136" s="29"/>
    </row>
    <row r="137" spans="1:26" ht="15.75" thickBot="1">
      <c r="A137" s="11"/>
      <c r="B137" s="85"/>
      <c r="C137" s="90"/>
      <c r="D137" s="89"/>
      <c r="E137" s="89"/>
      <c r="F137" s="90"/>
      <c r="G137" s="28"/>
      <c r="H137" s="110"/>
      <c r="I137" s="110"/>
      <c r="J137" s="90"/>
    </row>
    <row r="138" spans="1:26">
      <c r="A138" s="11"/>
      <c r="B138" s="125" t="s">
        <v>293</v>
      </c>
      <c r="C138" s="21"/>
      <c r="D138" s="95"/>
      <c r="E138" s="95"/>
      <c r="F138" s="95"/>
      <c r="G138" s="21"/>
      <c r="H138" s="95"/>
      <c r="I138" s="95"/>
      <c r="J138" s="95"/>
    </row>
    <row r="139" spans="1:26">
      <c r="A139" s="11"/>
      <c r="B139" s="74" t="s">
        <v>352</v>
      </c>
      <c r="C139" s="28"/>
      <c r="D139" s="75">
        <v>1277926</v>
      </c>
      <c r="E139" s="75"/>
      <c r="F139" s="28"/>
      <c r="G139" s="28"/>
      <c r="H139" s="101">
        <v>1319714</v>
      </c>
      <c r="I139" s="101"/>
      <c r="J139" s="28"/>
    </row>
    <row r="140" spans="1:26" ht="15.75" thickBot="1">
      <c r="A140" s="11"/>
      <c r="B140" s="74"/>
      <c r="C140" s="90"/>
      <c r="D140" s="89"/>
      <c r="E140" s="89"/>
      <c r="F140" s="90"/>
      <c r="G140" s="28"/>
      <c r="H140" s="110"/>
      <c r="I140" s="110"/>
      <c r="J140" s="90"/>
    </row>
    <row r="141" spans="1:26">
      <c r="A141" s="11"/>
      <c r="B141" s="126" t="s">
        <v>143</v>
      </c>
      <c r="C141" s="95"/>
      <c r="D141" s="93" t="s">
        <v>232</v>
      </c>
      <c r="E141" s="94">
        <v>6992195</v>
      </c>
      <c r="F141" s="95"/>
      <c r="G141" s="31"/>
      <c r="H141" s="113" t="s">
        <v>232</v>
      </c>
      <c r="I141" s="114">
        <v>6658268</v>
      </c>
      <c r="J141" s="95"/>
    </row>
    <row r="142" spans="1:26" ht="15.75" thickBot="1">
      <c r="A142" s="11"/>
      <c r="B142" s="126"/>
      <c r="C142" s="80"/>
      <c r="D142" s="84"/>
      <c r="E142" s="79"/>
      <c r="F142" s="80"/>
      <c r="G142" s="31"/>
      <c r="H142" s="107"/>
      <c r="I142" s="104"/>
      <c r="J142" s="80"/>
    </row>
    <row r="143" spans="1:26">
      <c r="A143" s="11"/>
      <c r="B143" s="47" t="s">
        <v>353</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c r="A144" s="11"/>
      <c r="B144" s="129" t="s">
        <v>354</v>
      </c>
      <c r="C144" s="129"/>
      <c r="D144" s="129"/>
      <c r="E144" s="129"/>
      <c r="F144" s="129"/>
      <c r="G144" s="129"/>
      <c r="H144" s="129"/>
      <c r="I144" s="129"/>
      <c r="J144" s="129"/>
      <c r="K144" s="129"/>
      <c r="L144" s="129"/>
      <c r="M144" s="129"/>
      <c r="N144" s="129"/>
      <c r="O144" s="129"/>
      <c r="P144" s="129"/>
      <c r="Q144" s="129"/>
      <c r="R144" s="129"/>
      <c r="S144" s="129"/>
      <c r="T144" s="129"/>
      <c r="U144" s="129"/>
      <c r="V144" s="129"/>
      <c r="W144" s="129"/>
      <c r="X144" s="129"/>
      <c r="Y144" s="129"/>
      <c r="Z144" s="129"/>
    </row>
    <row r="145" spans="1:26">
      <c r="A145" s="11"/>
      <c r="B145" s="47" t="s">
        <v>355</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row>
    <row r="146" spans="1:26">
      <c r="A146" s="11"/>
      <c r="B146" s="46" t="s">
        <v>356</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ht="15" customHeight="1">
      <c r="A147" s="11"/>
      <c r="B147" s="130" t="s">
        <v>357</v>
      </c>
      <c r="C147" s="130"/>
      <c r="D147" s="130"/>
      <c r="E147" s="130"/>
      <c r="F147" s="130"/>
      <c r="G147" s="130"/>
      <c r="H147" s="130"/>
      <c r="I147" s="130"/>
      <c r="J147" s="130"/>
      <c r="K147" s="130"/>
      <c r="L147" s="130"/>
      <c r="M147" s="130"/>
      <c r="N147" s="130"/>
      <c r="O147" s="130"/>
      <c r="P147" s="130"/>
      <c r="Q147" s="130"/>
      <c r="R147" s="130"/>
      <c r="S147" s="130"/>
      <c r="T147" s="130"/>
      <c r="U147" s="130"/>
      <c r="V147" s="130"/>
      <c r="W147" s="130"/>
      <c r="X147" s="130"/>
      <c r="Y147" s="130"/>
      <c r="Z147" s="130"/>
    </row>
  </sheetData>
  <mergeCells count="740">
    <mergeCell ref="B145:Z145"/>
    <mergeCell ref="B146:Z146"/>
    <mergeCell ref="B147:Z147"/>
    <mergeCell ref="B101:Z101"/>
    <mergeCell ref="B123:Z123"/>
    <mergeCell ref="B124:Z124"/>
    <mergeCell ref="B125:Z125"/>
    <mergeCell ref="B143:Z143"/>
    <mergeCell ref="B144:Z144"/>
    <mergeCell ref="B6:Z6"/>
    <mergeCell ref="B7:Z7"/>
    <mergeCell ref="B46:Z46"/>
    <mergeCell ref="B55:Z55"/>
    <mergeCell ref="B56:Z56"/>
    <mergeCell ref="B57:Z57"/>
    <mergeCell ref="H141:H142"/>
    <mergeCell ref="I141:I142"/>
    <mergeCell ref="J141:J142"/>
    <mergeCell ref="A1:A2"/>
    <mergeCell ref="B1:Z1"/>
    <mergeCell ref="B2:Z2"/>
    <mergeCell ref="B3:Z3"/>
    <mergeCell ref="A4:A147"/>
    <mergeCell ref="B4:Z4"/>
    <mergeCell ref="B5:Z5"/>
    <mergeCell ref="B141:B142"/>
    <mergeCell ref="C141:C142"/>
    <mergeCell ref="D141:D142"/>
    <mergeCell ref="E141:E142"/>
    <mergeCell ref="F141:F142"/>
    <mergeCell ref="G141:G142"/>
    <mergeCell ref="J136:J137"/>
    <mergeCell ref="D138:F138"/>
    <mergeCell ref="H138:J138"/>
    <mergeCell ref="B139:B140"/>
    <mergeCell ref="C139:C140"/>
    <mergeCell ref="D139:E140"/>
    <mergeCell ref="F139:F140"/>
    <mergeCell ref="G139:G140"/>
    <mergeCell ref="H139:I140"/>
    <mergeCell ref="J139:J140"/>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D129:F129"/>
    <mergeCell ref="H129:J129"/>
    <mergeCell ref="D130:F130"/>
    <mergeCell ref="H130:J130"/>
    <mergeCell ref="D131:F131"/>
    <mergeCell ref="H131:J131"/>
    <mergeCell ref="P121:P122"/>
    <mergeCell ref="Q121:Q122"/>
    <mergeCell ref="R121:R122"/>
    <mergeCell ref="B126:J126"/>
    <mergeCell ref="D128:F128"/>
    <mergeCell ref="H128:J128"/>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K105:K106"/>
    <mergeCell ref="L105:N105"/>
    <mergeCell ref="L106:N106"/>
    <mergeCell ref="O105:O106"/>
    <mergeCell ref="P105:R106"/>
    <mergeCell ref="D107:F107"/>
    <mergeCell ref="H107:J107"/>
    <mergeCell ref="L107:N107"/>
    <mergeCell ref="P107:R107"/>
    <mergeCell ref="B105:B106"/>
    <mergeCell ref="C105:C106"/>
    <mergeCell ref="D105:F105"/>
    <mergeCell ref="D106:F106"/>
    <mergeCell ref="G105:G106"/>
    <mergeCell ref="H105:J106"/>
    <mergeCell ref="W96:W97"/>
    <mergeCell ref="X96:X97"/>
    <mergeCell ref="Y96:Y97"/>
    <mergeCell ref="Z96:Z97"/>
    <mergeCell ref="B102:R102"/>
    <mergeCell ref="D104:J104"/>
    <mergeCell ref="L104:R104"/>
    <mergeCell ref="B98:Z98"/>
    <mergeCell ref="B99:Z99"/>
    <mergeCell ref="B100:Z100"/>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X83:Z83"/>
    <mergeCell ref="X84:Z84"/>
    <mergeCell ref="D85:F85"/>
    <mergeCell ref="H85:J85"/>
    <mergeCell ref="L85:N85"/>
    <mergeCell ref="P85:R85"/>
    <mergeCell ref="T85:V85"/>
    <mergeCell ref="X85:Z85"/>
    <mergeCell ref="O83:O84"/>
    <mergeCell ref="P83:R83"/>
    <mergeCell ref="P84:R84"/>
    <mergeCell ref="S83:S84"/>
    <mergeCell ref="T83:V84"/>
    <mergeCell ref="W83:W84"/>
    <mergeCell ref="D82:J82"/>
    <mergeCell ref="L82:R82"/>
    <mergeCell ref="T82:Z82"/>
    <mergeCell ref="C83:C84"/>
    <mergeCell ref="D83:F84"/>
    <mergeCell ref="G83:G84"/>
    <mergeCell ref="H83:J83"/>
    <mergeCell ref="H84:J84"/>
    <mergeCell ref="K83:K84"/>
    <mergeCell ref="L83:N84"/>
    <mergeCell ref="W77:W78"/>
    <mergeCell ref="X77:X78"/>
    <mergeCell ref="Y77:Y78"/>
    <mergeCell ref="Z77:Z78"/>
    <mergeCell ref="B79:Z79"/>
    <mergeCell ref="D81:Z81"/>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W64:W65"/>
    <mergeCell ref="X64:Z64"/>
    <mergeCell ref="X65:Z65"/>
    <mergeCell ref="D66:F66"/>
    <mergeCell ref="H66:J66"/>
    <mergeCell ref="L66:N66"/>
    <mergeCell ref="P66:R66"/>
    <mergeCell ref="T66:V66"/>
    <mergeCell ref="X66:Z66"/>
    <mergeCell ref="L64:N65"/>
    <mergeCell ref="O64:O65"/>
    <mergeCell ref="P64:R64"/>
    <mergeCell ref="P65:R65"/>
    <mergeCell ref="S64:S65"/>
    <mergeCell ref="T64:V65"/>
    <mergeCell ref="C64:C65"/>
    <mergeCell ref="D64:F65"/>
    <mergeCell ref="G64:G65"/>
    <mergeCell ref="H64:J64"/>
    <mergeCell ref="H65:J65"/>
    <mergeCell ref="K64:K65"/>
    <mergeCell ref="T44:T45"/>
    <mergeCell ref="U44:U45"/>
    <mergeCell ref="V44:V45"/>
    <mergeCell ref="B60:Z60"/>
    <mergeCell ref="D62:Z62"/>
    <mergeCell ref="D63:J63"/>
    <mergeCell ref="L63:R63"/>
    <mergeCell ref="T63:Z63"/>
    <mergeCell ref="B58:Z58"/>
    <mergeCell ref="B59:Z59"/>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O30:O32"/>
    <mergeCell ref="P30:R30"/>
    <mergeCell ref="P31:R31"/>
    <mergeCell ref="P32:R32"/>
    <mergeCell ref="S30:S32"/>
    <mergeCell ref="T30:V32"/>
    <mergeCell ref="G30:G32"/>
    <mergeCell ref="H30:J30"/>
    <mergeCell ref="H31:J31"/>
    <mergeCell ref="H32:J32"/>
    <mergeCell ref="K30:K32"/>
    <mergeCell ref="L30:N30"/>
    <mergeCell ref="L31:N31"/>
    <mergeCell ref="L32:N32"/>
    <mergeCell ref="T25:T26"/>
    <mergeCell ref="U25:U26"/>
    <mergeCell ref="V25:V26"/>
    <mergeCell ref="B27:V27"/>
    <mergeCell ref="D29:V29"/>
    <mergeCell ref="B30:B32"/>
    <mergeCell ref="C30:C32"/>
    <mergeCell ref="D30:F30"/>
    <mergeCell ref="D31:F31"/>
    <mergeCell ref="D32:F32"/>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P11:R11"/>
    <mergeCell ref="P12:R12"/>
    <mergeCell ref="P13:R13"/>
    <mergeCell ref="S11:S13"/>
    <mergeCell ref="T11:V13"/>
    <mergeCell ref="D14:F14"/>
    <mergeCell ref="H14:J14"/>
    <mergeCell ref="L14:N14"/>
    <mergeCell ref="P14:R14"/>
    <mergeCell ref="T14:V14"/>
    <mergeCell ref="H13:J13"/>
    <mergeCell ref="K11:K13"/>
    <mergeCell ref="L11:N11"/>
    <mergeCell ref="L12:N12"/>
    <mergeCell ref="L13:N13"/>
    <mergeCell ref="O11:O13"/>
    <mergeCell ref="B8:V8"/>
    <mergeCell ref="D10:V10"/>
    <mergeCell ref="B11:B13"/>
    <mergeCell ref="C11:C13"/>
    <mergeCell ref="D11:F11"/>
    <mergeCell ref="D12:F12"/>
    <mergeCell ref="D13:F13"/>
    <mergeCell ref="G11:G13"/>
    <mergeCell ref="H11:J11"/>
    <mergeCell ref="H12:J12"/>
  </mergeCells>
  <hyperlinks>
    <hyperlink ref="B57" location="s8885C17918872271C04AFC2FFB1CD8F3" display="s8885C17918872271C04AFC2FFB1CD8F3"/>
    <hyperlink ref="B147" location="s1972A896F0E35FE32A22FC2FF4C72C3C" display="s1972A896F0E35FE32A22FC2FF4C72C3C"/>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3" width="36.5703125" bestFit="1" customWidth="1"/>
    <col min="4" max="4" width="4.28515625" customWidth="1"/>
    <col min="5" max="5" width="19.5703125" customWidth="1"/>
    <col min="6" max="7" width="22.5703125" customWidth="1"/>
    <col min="8" max="8" width="4.28515625" customWidth="1"/>
    <col min="9" max="9" width="19.5703125" customWidth="1"/>
    <col min="10" max="10" width="3.5703125" customWidth="1"/>
    <col min="11" max="11" width="22.5703125" customWidth="1"/>
    <col min="12" max="12" width="4.28515625" customWidth="1"/>
    <col min="13" max="13" width="19.5703125" customWidth="1"/>
    <col min="14" max="15" width="22.5703125" customWidth="1"/>
    <col min="16" max="16" width="4.28515625" customWidth="1"/>
    <col min="17" max="17" width="19.5703125" customWidth="1"/>
    <col min="18" max="18" width="3.5703125" customWidth="1"/>
    <col min="19" max="19" width="22.5703125" customWidth="1"/>
    <col min="20" max="20" width="4.28515625" customWidth="1"/>
    <col min="21" max="21" width="19.5703125" customWidth="1"/>
    <col min="22" max="22" width="3.5703125" customWidth="1"/>
    <col min="23" max="23" width="22.5703125" customWidth="1"/>
    <col min="24" max="24" width="4.28515625" customWidth="1"/>
    <col min="25" max="25" width="19.5703125" customWidth="1"/>
    <col min="26" max="26" width="3.5703125" customWidth="1"/>
  </cols>
  <sheetData>
    <row r="1" spans="1:26" ht="15" customHeight="1">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5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5" t="s">
        <v>360</v>
      </c>
      <c r="C5" s="45"/>
      <c r="D5" s="45"/>
      <c r="E5" s="45"/>
      <c r="F5" s="45"/>
      <c r="G5" s="45"/>
      <c r="H5" s="45"/>
      <c r="I5" s="45"/>
      <c r="J5" s="45"/>
      <c r="K5" s="45"/>
      <c r="L5" s="45"/>
      <c r="M5" s="45"/>
      <c r="N5" s="45"/>
      <c r="O5" s="45"/>
      <c r="P5" s="45"/>
      <c r="Q5" s="45"/>
      <c r="R5" s="45"/>
      <c r="S5" s="45"/>
      <c r="T5" s="45"/>
      <c r="U5" s="45"/>
      <c r="V5" s="45"/>
      <c r="W5" s="45"/>
      <c r="X5" s="45"/>
      <c r="Y5" s="45"/>
      <c r="Z5" s="45"/>
    </row>
    <row r="6" spans="1:26">
      <c r="A6" s="11"/>
      <c r="B6" s="46" t="s">
        <v>273</v>
      </c>
      <c r="C6" s="46"/>
      <c r="D6" s="46"/>
      <c r="E6" s="46"/>
      <c r="F6" s="46"/>
      <c r="G6" s="46"/>
      <c r="H6" s="46"/>
      <c r="I6" s="46"/>
      <c r="J6" s="46"/>
      <c r="K6" s="46"/>
      <c r="L6" s="46"/>
      <c r="M6" s="46"/>
      <c r="N6" s="46"/>
      <c r="O6" s="46"/>
      <c r="P6" s="46"/>
      <c r="Q6" s="46"/>
      <c r="R6" s="46"/>
      <c r="S6" s="46"/>
      <c r="T6" s="46"/>
      <c r="U6" s="46"/>
      <c r="V6" s="46"/>
      <c r="W6" s="46"/>
      <c r="X6" s="46"/>
      <c r="Y6" s="46"/>
      <c r="Z6" s="46"/>
    </row>
    <row r="7" spans="1:26">
      <c r="A7" s="11"/>
      <c r="B7" s="47" t="s">
        <v>361</v>
      </c>
      <c r="C7" s="47"/>
      <c r="D7" s="47"/>
      <c r="E7" s="47"/>
      <c r="F7" s="47"/>
      <c r="G7" s="47"/>
      <c r="H7" s="47"/>
      <c r="I7" s="47"/>
      <c r="J7" s="47"/>
      <c r="K7" s="47"/>
      <c r="L7" s="47"/>
      <c r="M7" s="47"/>
      <c r="N7" s="47"/>
      <c r="O7" s="47"/>
      <c r="P7" s="47"/>
      <c r="Q7" s="47"/>
      <c r="R7" s="47"/>
      <c r="S7" s="47"/>
      <c r="T7" s="47"/>
      <c r="U7" s="47"/>
      <c r="V7" s="47"/>
      <c r="W7" s="47"/>
      <c r="X7" s="47"/>
      <c r="Y7" s="47"/>
      <c r="Z7" s="47"/>
    </row>
    <row r="8" spans="1:26">
      <c r="A8" s="11"/>
      <c r="B8" s="25"/>
      <c r="C8" s="25"/>
      <c r="D8" s="25"/>
      <c r="E8" s="25"/>
      <c r="F8" s="25"/>
      <c r="G8" s="25"/>
      <c r="H8" s="25"/>
      <c r="I8" s="25"/>
      <c r="J8" s="25"/>
      <c r="K8" s="25"/>
      <c r="L8" s="25"/>
      <c r="M8" s="25"/>
      <c r="N8" s="25"/>
      <c r="O8" s="25"/>
      <c r="P8" s="25"/>
      <c r="Q8" s="25"/>
      <c r="R8" s="25"/>
      <c r="S8" s="25"/>
      <c r="T8" s="25"/>
      <c r="U8" s="25"/>
      <c r="V8" s="25"/>
      <c r="W8" s="25"/>
      <c r="X8" s="25"/>
      <c r="Y8" s="25"/>
      <c r="Z8" s="25"/>
    </row>
    <row r="9" spans="1:26">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1"/>
      <c r="B10" s="52"/>
      <c r="C10" s="17"/>
      <c r="D10" s="65" t="s">
        <v>275</v>
      </c>
      <c r="E10" s="65"/>
      <c r="F10" s="65"/>
      <c r="G10" s="65"/>
      <c r="H10" s="65"/>
      <c r="I10" s="65"/>
      <c r="J10" s="65"/>
      <c r="K10" s="65"/>
      <c r="L10" s="65"/>
      <c r="M10" s="65"/>
      <c r="N10" s="65"/>
      <c r="O10" s="65"/>
      <c r="P10" s="65"/>
      <c r="Q10" s="65"/>
      <c r="R10" s="65"/>
      <c r="S10" s="65"/>
      <c r="T10" s="65"/>
      <c r="U10" s="65"/>
      <c r="V10" s="65"/>
      <c r="W10" s="65"/>
      <c r="X10" s="65"/>
      <c r="Y10" s="65"/>
      <c r="Z10" s="65"/>
    </row>
    <row r="11" spans="1:26">
      <c r="A11" s="11"/>
      <c r="B11" s="66" t="s">
        <v>360</v>
      </c>
      <c r="C11" s="28"/>
      <c r="D11" s="69" t="s">
        <v>276</v>
      </c>
      <c r="E11" s="69"/>
      <c r="F11" s="69"/>
      <c r="G11" s="29"/>
      <c r="H11" s="69" t="s">
        <v>363</v>
      </c>
      <c r="I11" s="69"/>
      <c r="J11" s="69"/>
      <c r="K11" s="29"/>
      <c r="L11" s="69" t="s">
        <v>366</v>
      </c>
      <c r="M11" s="69"/>
      <c r="N11" s="69"/>
      <c r="O11" s="29"/>
      <c r="P11" s="69" t="s">
        <v>280</v>
      </c>
      <c r="Q11" s="69"/>
      <c r="R11" s="69"/>
      <c r="S11" s="29"/>
      <c r="T11" s="69" t="s">
        <v>280</v>
      </c>
      <c r="U11" s="69"/>
      <c r="V11" s="69"/>
      <c r="W11" s="29"/>
      <c r="X11" s="69" t="s">
        <v>284</v>
      </c>
      <c r="Y11" s="69"/>
      <c r="Z11" s="69"/>
    </row>
    <row r="12" spans="1:26">
      <c r="A12" s="11"/>
      <c r="B12" s="66"/>
      <c r="C12" s="28"/>
      <c r="D12" s="68" t="s">
        <v>362</v>
      </c>
      <c r="E12" s="68"/>
      <c r="F12" s="68"/>
      <c r="G12" s="28"/>
      <c r="H12" s="68" t="s">
        <v>364</v>
      </c>
      <c r="I12" s="68"/>
      <c r="J12" s="68"/>
      <c r="K12" s="28"/>
      <c r="L12" s="68" t="s">
        <v>367</v>
      </c>
      <c r="M12" s="68"/>
      <c r="N12" s="68"/>
      <c r="O12" s="28"/>
      <c r="P12" s="68" t="s">
        <v>368</v>
      </c>
      <c r="Q12" s="68"/>
      <c r="R12" s="68"/>
      <c r="S12" s="28"/>
      <c r="T12" s="68" t="s">
        <v>368</v>
      </c>
      <c r="U12" s="68"/>
      <c r="V12" s="68"/>
      <c r="W12" s="28"/>
      <c r="X12" s="68"/>
      <c r="Y12" s="68"/>
      <c r="Z12" s="68"/>
    </row>
    <row r="13" spans="1:26" ht="15.75" thickBot="1">
      <c r="A13" s="11"/>
      <c r="B13" s="67"/>
      <c r="C13" s="28"/>
      <c r="D13" s="70"/>
      <c r="E13" s="70"/>
      <c r="F13" s="70"/>
      <c r="G13" s="28"/>
      <c r="H13" s="65" t="s">
        <v>365</v>
      </c>
      <c r="I13" s="65"/>
      <c r="J13" s="65"/>
      <c r="K13" s="28"/>
      <c r="L13" s="70"/>
      <c r="M13" s="70"/>
      <c r="N13" s="70"/>
      <c r="O13" s="28"/>
      <c r="P13" s="65" t="s">
        <v>369</v>
      </c>
      <c r="Q13" s="65"/>
      <c r="R13" s="65"/>
      <c r="S13" s="28"/>
      <c r="T13" s="65" t="s">
        <v>370</v>
      </c>
      <c r="U13" s="65"/>
      <c r="V13" s="65"/>
      <c r="W13" s="28"/>
      <c r="X13" s="65"/>
      <c r="Y13" s="65"/>
      <c r="Z13" s="65"/>
    </row>
    <row r="14" spans="1:26">
      <c r="A14" s="11"/>
      <c r="B14" s="55" t="s">
        <v>229</v>
      </c>
      <c r="C14" s="17"/>
      <c r="D14" s="29"/>
      <c r="E14" s="29"/>
      <c r="F14" s="29"/>
      <c r="G14" s="17"/>
      <c r="H14" s="29"/>
      <c r="I14" s="29"/>
      <c r="J14" s="29"/>
      <c r="K14" s="17"/>
      <c r="L14" s="29"/>
      <c r="M14" s="29"/>
      <c r="N14" s="29"/>
      <c r="O14" s="17"/>
      <c r="P14" s="29"/>
      <c r="Q14" s="29"/>
      <c r="R14" s="29"/>
      <c r="S14" s="17"/>
      <c r="T14" s="29"/>
      <c r="U14" s="29"/>
      <c r="V14" s="29"/>
      <c r="W14" s="17"/>
      <c r="X14" s="29"/>
      <c r="Y14" s="29"/>
      <c r="Z14" s="29"/>
    </row>
    <row r="15" spans="1:26">
      <c r="A15" s="11"/>
      <c r="B15" s="57" t="s">
        <v>297</v>
      </c>
      <c r="C15" s="21"/>
      <c r="D15" s="31"/>
      <c r="E15" s="31"/>
      <c r="F15" s="31"/>
      <c r="G15" s="21"/>
      <c r="H15" s="31"/>
      <c r="I15" s="31"/>
      <c r="J15" s="31"/>
      <c r="K15" s="21"/>
      <c r="L15" s="31"/>
      <c r="M15" s="31"/>
      <c r="N15" s="31"/>
      <c r="O15" s="21"/>
      <c r="P15" s="31"/>
      <c r="Q15" s="31"/>
      <c r="R15" s="31"/>
      <c r="S15" s="21"/>
      <c r="T15" s="31"/>
      <c r="U15" s="31"/>
      <c r="V15" s="31"/>
      <c r="W15" s="21"/>
      <c r="X15" s="31"/>
      <c r="Y15" s="31"/>
      <c r="Z15" s="31"/>
    </row>
    <row r="16" spans="1:26">
      <c r="A16" s="11"/>
      <c r="B16" s="74" t="s">
        <v>371</v>
      </c>
      <c r="C16" s="28"/>
      <c r="D16" s="66" t="s">
        <v>232</v>
      </c>
      <c r="E16" s="75">
        <v>25000</v>
      </c>
      <c r="F16" s="28"/>
      <c r="G16" s="28"/>
      <c r="H16" s="66" t="s">
        <v>232</v>
      </c>
      <c r="I16" s="76" t="s">
        <v>287</v>
      </c>
      <c r="J16" s="28"/>
      <c r="K16" s="28"/>
      <c r="L16" s="66" t="s">
        <v>232</v>
      </c>
      <c r="M16" s="75">
        <v>25000</v>
      </c>
      <c r="N16" s="28"/>
      <c r="O16" s="28"/>
      <c r="P16" s="66" t="s">
        <v>232</v>
      </c>
      <c r="Q16" s="76" t="s">
        <v>287</v>
      </c>
      <c r="R16" s="28"/>
      <c r="S16" s="28"/>
      <c r="T16" s="66" t="s">
        <v>232</v>
      </c>
      <c r="U16" s="76" t="s">
        <v>287</v>
      </c>
      <c r="V16" s="28"/>
      <c r="W16" s="28"/>
      <c r="X16" s="66" t="s">
        <v>232</v>
      </c>
      <c r="Y16" s="75">
        <v>25000</v>
      </c>
      <c r="Z16" s="28"/>
    </row>
    <row r="17" spans="1:26">
      <c r="A17" s="11"/>
      <c r="B17" s="74"/>
      <c r="C17" s="28"/>
      <c r="D17" s="66"/>
      <c r="E17" s="75"/>
      <c r="F17" s="28"/>
      <c r="G17" s="28"/>
      <c r="H17" s="66"/>
      <c r="I17" s="76"/>
      <c r="J17" s="28"/>
      <c r="K17" s="28"/>
      <c r="L17" s="66"/>
      <c r="M17" s="75"/>
      <c r="N17" s="28"/>
      <c r="O17" s="28"/>
      <c r="P17" s="66"/>
      <c r="Q17" s="76"/>
      <c r="R17" s="28"/>
      <c r="S17" s="28"/>
      <c r="T17" s="66"/>
      <c r="U17" s="76"/>
      <c r="V17" s="28"/>
      <c r="W17" s="28"/>
      <c r="X17" s="66"/>
      <c r="Y17" s="75"/>
      <c r="Z17" s="28"/>
    </row>
    <row r="18" spans="1:26">
      <c r="A18" s="11"/>
      <c r="B18" s="77" t="s">
        <v>372</v>
      </c>
      <c r="C18" s="31"/>
      <c r="D18" s="78">
        <v>402000</v>
      </c>
      <c r="E18" s="78"/>
      <c r="F18" s="31"/>
      <c r="G18" s="31"/>
      <c r="H18" s="81" t="s">
        <v>287</v>
      </c>
      <c r="I18" s="81"/>
      <c r="J18" s="31"/>
      <c r="K18" s="31"/>
      <c r="L18" s="78">
        <v>402000</v>
      </c>
      <c r="M18" s="78"/>
      <c r="N18" s="31"/>
      <c r="O18" s="31"/>
      <c r="P18" s="81">
        <v>8</v>
      </c>
      <c r="Q18" s="81"/>
      <c r="R18" s="31"/>
      <c r="S18" s="31"/>
      <c r="T18" s="81" t="s">
        <v>287</v>
      </c>
      <c r="U18" s="81"/>
      <c r="V18" s="31"/>
      <c r="W18" s="31"/>
      <c r="X18" s="78">
        <v>402008</v>
      </c>
      <c r="Y18" s="78"/>
      <c r="Z18" s="31"/>
    </row>
    <row r="19" spans="1:26">
      <c r="A19" s="11"/>
      <c r="B19" s="77"/>
      <c r="C19" s="31"/>
      <c r="D19" s="78"/>
      <c r="E19" s="78"/>
      <c r="F19" s="31"/>
      <c r="G19" s="31"/>
      <c r="H19" s="81"/>
      <c r="I19" s="81"/>
      <c r="J19" s="31"/>
      <c r="K19" s="31"/>
      <c r="L19" s="78"/>
      <c r="M19" s="78"/>
      <c r="N19" s="31"/>
      <c r="O19" s="31"/>
      <c r="P19" s="81"/>
      <c r="Q19" s="81"/>
      <c r="R19" s="31"/>
      <c r="S19" s="31"/>
      <c r="T19" s="81"/>
      <c r="U19" s="81"/>
      <c r="V19" s="31"/>
      <c r="W19" s="31"/>
      <c r="X19" s="78"/>
      <c r="Y19" s="78"/>
      <c r="Z19" s="31"/>
    </row>
    <row r="20" spans="1:26">
      <c r="A20" s="11"/>
      <c r="B20" s="74" t="s">
        <v>373</v>
      </c>
      <c r="C20" s="28"/>
      <c r="D20" s="75">
        <v>18030</v>
      </c>
      <c r="E20" s="75"/>
      <c r="F20" s="28"/>
      <c r="G20" s="28"/>
      <c r="H20" s="76" t="s">
        <v>287</v>
      </c>
      <c r="I20" s="76"/>
      <c r="J20" s="28"/>
      <c r="K20" s="28"/>
      <c r="L20" s="75">
        <v>18030</v>
      </c>
      <c r="M20" s="75"/>
      <c r="N20" s="28"/>
      <c r="O20" s="28"/>
      <c r="P20" s="76">
        <v>161</v>
      </c>
      <c r="Q20" s="76"/>
      <c r="R20" s="28"/>
      <c r="S20" s="28"/>
      <c r="T20" s="76" t="s">
        <v>374</v>
      </c>
      <c r="U20" s="76"/>
      <c r="V20" s="66" t="s">
        <v>234</v>
      </c>
      <c r="W20" s="28"/>
      <c r="X20" s="75">
        <v>18187</v>
      </c>
      <c r="Y20" s="75"/>
      <c r="Z20" s="28"/>
    </row>
    <row r="21" spans="1:26">
      <c r="A21" s="11"/>
      <c r="B21" s="74"/>
      <c r="C21" s="28"/>
      <c r="D21" s="75"/>
      <c r="E21" s="75"/>
      <c r="F21" s="28"/>
      <c r="G21" s="28"/>
      <c r="H21" s="76"/>
      <c r="I21" s="76"/>
      <c r="J21" s="28"/>
      <c r="K21" s="28"/>
      <c r="L21" s="75"/>
      <c r="M21" s="75"/>
      <c r="N21" s="28"/>
      <c r="O21" s="28"/>
      <c r="P21" s="76"/>
      <c r="Q21" s="76"/>
      <c r="R21" s="28"/>
      <c r="S21" s="28"/>
      <c r="T21" s="76"/>
      <c r="U21" s="76"/>
      <c r="V21" s="66"/>
      <c r="W21" s="28"/>
      <c r="X21" s="75"/>
      <c r="Y21" s="75"/>
      <c r="Z21" s="28"/>
    </row>
    <row r="22" spans="1:26">
      <c r="A22" s="11"/>
      <c r="B22" s="77" t="s">
        <v>375</v>
      </c>
      <c r="C22" s="31"/>
      <c r="D22" s="78">
        <v>1936101</v>
      </c>
      <c r="E22" s="78"/>
      <c r="F22" s="31"/>
      <c r="G22" s="31"/>
      <c r="H22" s="81" t="s">
        <v>287</v>
      </c>
      <c r="I22" s="81"/>
      <c r="J22" s="31"/>
      <c r="K22" s="31"/>
      <c r="L22" s="78">
        <v>1936101</v>
      </c>
      <c r="M22" s="78"/>
      <c r="N22" s="31"/>
      <c r="O22" s="31"/>
      <c r="P22" s="78">
        <v>2471</v>
      </c>
      <c r="Q22" s="78"/>
      <c r="R22" s="31"/>
      <c r="S22" s="31"/>
      <c r="T22" s="81" t="s">
        <v>376</v>
      </c>
      <c r="U22" s="81"/>
      <c r="V22" s="83" t="s">
        <v>234</v>
      </c>
      <c r="W22" s="31"/>
      <c r="X22" s="78">
        <v>1936149</v>
      </c>
      <c r="Y22" s="78"/>
      <c r="Z22" s="31"/>
    </row>
    <row r="23" spans="1:26" ht="15.75" thickBot="1">
      <c r="A23" s="11"/>
      <c r="B23" s="77"/>
      <c r="C23" s="31"/>
      <c r="D23" s="79"/>
      <c r="E23" s="79"/>
      <c r="F23" s="80"/>
      <c r="G23" s="31"/>
      <c r="H23" s="82"/>
      <c r="I23" s="82"/>
      <c r="J23" s="80"/>
      <c r="K23" s="31"/>
      <c r="L23" s="79"/>
      <c r="M23" s="79"/>
      <c r="N23" s="80"/>
      <c r="O23" s="31"/>
      <c r="P23" s="79"/>
      <c r="Q23" s="79"/>
      <c r="R23" s="80"/>
      <c r="S23" s="31"/>
      <c r="T23" s="82"/>
      <c r="U23" s="82"/>
      <c r="V23" s="84"/>
      <c r="W23" s="31"/>
      <c r="X23" s="79"/>
      <c r="Y23" s="79"/>
      <c r="Z23" s="80"/>
    </row>
    <row r="24" spans="1:26">
      <c r="A24" s="11"/>
      <c r="B24" s="133" t="s">
        <v>291</v>
      </c>
      <c r="C24" s="28"/>
      <c r="D24" s="86">
        <v>2381131</v>
      </c>
      <c r="E24" s="86"/>
      <c r="F24" s="29"/>
      <c r="G24" s="28"/>
      <c r="H24" s="87" t="s">
        <v>287</v>
      </c>
      <c r="I24" s="87"/>
      <c r="J24" s="29"/>
      <c r="K24" s="28"/>
      <c r="L24" s="86">
        <v>2381131</v>
      </c>
      <c r="M24" s="86"/>
      <c r="N24" s="29"/>
      <c r="O24" s="28"/>
      <c r="P24" s="86">
        <v>2640</v>
      </c>
      <c r="Q24" s="86"/>
      <c r="R24" s="29"/>
      <c r="S24" s="28"/>
      <c r="T24" s="87" t="s">
        <v>377</v>
      </c>
      <c r="U24" s="87"/>
      <c r="V24" s="88" t="s">
        <v>234</v>
      </c>
      <c r="W24" s="28"/>
      <c r="X24" s="86">
        <v>2381344</v>
      </c>
      <c r="Y24" s="86"/>
      <c r="Z24" s="29"/>
    </row>
    <row r="25" spans="1:26" ht="15.75" thickBot="1">
      <c r="A25" s="11"/>
      <c r="B25" s="133"/>
      <c r="C25" s="28"/>
      <c r="D25" s="89"/>
      <c r="E25" s="89"/>
      <c r="F25" s="90"/>
      <c r="G25" s="28"/>
      <c r="H25" s="91"/>
      <c r="I25" s="91"/>
      <c r="J25" s="90"/>
      <c r="K25" s="28"/>
      <c r="L25" s="89"/>
      <c r="M25" s="89"/>
      <c r="N25" s="90"/>
      <c r="O25" s="28"/>
      <c r="P25" s="89"/>
      <c r="Q25" s="89"/>
      <c r="R25" s="90"/>
      <c r="S25" s="28"/>
      <c r="T25" s="91"/>
      <c r="U25" s="91"/>
      <c r="V25" s="67"/>
      <c r="W25" s="28"/>
      <c r="X25" s="89"/>
      <c r="Y25" s="89"/>
      <c r="Z25" s="90"/>
    </row>
    <row r="26" spans="1:26">
      <c r="A26" s="11"/>
      <c r="B26" s="92" t="s">
        <v>293</v>
      </c>
      <c r="C26" s="31"/>
      <c r="D26" s="115"/>
      <c r="E26" s="115"/>
      <c r="F26" s="95"/>
      <c r="G26" s="31"/>
      <c r="H26" s="115"/>
      <c r="I26" s="115"/>
      <c r="J26" s="95"/>
      <c r="K26" s="31"/>
      <c r="L26" s="115"/>
      <c r="M26" s="115"/>
      <c r="N26" s="95"/>
      <c r="O26" s="31"/>
      <c r="P26" s="115"/>
      <c r="Q26" s="115"/>
      <c r="R26" s="95"/>
      <c r="S26" s="31"/>
      <c r="T26" s="135"/>
      <c r="U26" s="135"/>
      <c r="V26" s="95"/>
      <c r="W26" s="31"/>
      <c r="X26" s="115"/>
      <c r="Y26" s="115"/>
      <c r="Z26" s="95"/>
    </row>
    <row r="27" spans="1:26">
      <c r="A27" s="11"/>
      <c r="B27" s="92"/>
      <c r="C27" s="31"/>
      <c r="D27" s="105"/>
      <c r="E27" s="105"/>
      <c r="F27" s="31"/>
      <c r="G27" s="31"/>
      <c r="H27" s="105"/>
      <c r="I27" s="105"/>
      <c r="J27" s="31"/>
      <c r="K27" s="31"/>
      <c r="L27" s="105"/>
      <c r="M27" s="105"/>
      <c r="N27" s="31"/>
      <c r="O27" s="31"/>
      <c r="P27" s="105"/>
      <c r="Q27" s="105"/>
      <c r="R27" s="31"/>
      <c r="S27" s="31"/>
      <c r="T27" s="134"/>
      <c r="U27" s="134"/>
      <c r="V27" s="31"/>
      <c r="W27" s="31"/>
      <c r="X27" s="105"/>
      <c r="Y27" s="105"/>
      <c r="Z27" s="31"/>
    </row>
    <row r="28" spans="1:26">
      <c r="A28" s="11"/>
      <c r="B28" s="58" t="s">
        <v>378</v>
      </c>
      <c r="C28" s="17"/>
      <c r="D28" s="28"/>
      <c r="E28" s="28"/>
      <c r="F28" s="28"/>
      <c r="G28" s="17"/>
      <c r="H28" s="28"/>
      <c r="I28" s="28"/>
      <c r="J28" s="28"/>
      <c r="K28" s="17"/>
      <c r="L28" s="28"/>
      <c r="M28" s="28"/>
      <c r="N28" s="28"/>
      <c r="O28" s="17"/>
      <c r="P28" s="28"/>
      <c r="Q28" s="28"/>
      <c r="R28" s="28"/>
      <c r="S28" s="17"/>
      <c r="T28" s="28"/>
      <c r="U28" s="28"/>
      <c r="V28" s="28"/>
      <c r="W28" s="17"/>
      <c r="X28" s="28"/>
      <c r="Y28" s="28"/>
      <c r="Z28" s="28"/>
    </row>
    <row r="29" spans="1:26">
      <c r="A29" s="11"/>
      <c r="B29" s="136" t="s">
        <v>379</v>
      </c>
      <c r="C29" s="31"/>
      <c r="D29" s="78">
        <v>95464</v>
      </c>
      <c r="E29" s="78"/>
      <c r="F29" s="31"/>
      <c r="G29" s="31"/>
      <c r="H29" s="81" t="s">
        <v>287</v>
      </c>
      <c r="I29" s="81"/>
      <c r="J29" s="31"/>
      <c r="K29" s="31"/>
      <c r="L29" s="78">
        <v>95464</v>
      </c>
      <c r="M29" s="78"/>
      <c r="N29" s="31"/>
      <c r="O29" s="31"/>
      <c r="P29" s="81">
        <v>195</v>
      </c>
      <c r="Q29" s="81"/>
      <c r="R29" s="31"/>
      <c r="S29" s="31"/>
      <c r="T29" s="81" t="s">
        <v>287</v>
      </c>
      <c r="U29" s="81"/>
      <c r="V29" s="31"/>
      <c r="W29" s="31"/>
      <c r="X29" s="78">
        <v>95659</v>
      </c>
      <c r="Y29" s="78"/>
      <c r="Z29" s="31"/>
    </row>
    <row r="30" spans="1:26">
      <c r="A30" s="11"/>
      <c r="B30" s="136"/>
      <c r="C30" s="31"/>
      <c r="D30" s="78"/>
      <c r="E30" s="78"/>
      <c r="F30" s="31"/>
      <c r="G30" s="31"/>
      <c r="H30" s="81"/>
      <c r="I30" s="81"/>
      <c r="J30" s="31"/>
      <c r="K30" s="31"/>
      <c r="L30" s="78"/>
      <c r="M30" s="78"/>
      <c r="N30" s="31"/>
      <c r="O30" s="31"/>
      <c r="P30" s="81"/>
      <c r="Q30" s="81"/>
      <c r="R30" s="31"/>
      <c r="S30" s="31"/>
      <c r="T30" s="81"/>
      <c r="U30" s="81"/>
      <c r="V30" s="31"/>
      <c r="W30" s="31"/>
      <c r="X30" s="78"/>
      <c r="Y30" s="78"/>
      <c r="Z30" s="31"/>
    </row>
    <row r="31" spans="1:26">
      <c r="A31" s="11"/>
      <c r="B31" s="85" t="s">
        <v>380</v>
      </c>
      <c r="C31" s="28"/>
      <c r="D31" s="75">
        <v>5097665</v>
      </c>
      <c r="E31" s="75"/>
      <c r="F31" s="28"/>
      <c r="G31" s="28"/>
      <c r="H31" s="76" t="s">
        <v>287</v>
      </c>
      <c r="I31" s="76"/>
      <c r="J31" s="28"/>
      <c r="K31" s="28"/>
      <c r="L31" s="75">
        <v>5097665</v>
      </c>
      <c r="M31" s="75"/>
      <c r="N31" s="28"/>
      <c r="O31" s="28"/>
      <c r="P31" s="75">
        <v>52050</v>
      </c>
      <c r="Q31" s="75"/>
      <c r="R31" s="28"/>
      <c r="S31" s="28"/>
      <c r="T31" s="76" t="s">
        <v>381</v>
      </c>
      <c r="U31" s="76"/>
      <c r="V31" s="66" t="s">
        <v>234</v>
      </c>
      <c r="W31" s="28"/>
      <c r="X31" s="75">
        <v>5145237</v>
      </c>
      <c r="Y31" s="75"/>
      <c r="Z31" s="28"/>
    </row>
    <row r="32" spans="1:26">
      <c r="A32" s="11"/>
      <c r="B32" s="85"/>
      <c r="C32" s="28"/>
      <c r="D32" s="75"/>
      <c r="E32" s="75"/>
      <c r="F32" s="28"/>
      <c r="G32" s="28"/>
      <c r="H32" s="76"/>
      <c r="I32" s="76"/>
      <c r="J32" s="28"/>
      <c r="K32" s="28"/>
      <c r="L32" s="75"/>
      <c r="M32" s="75"/>
      <c r="N32" s="28"/>
      <c r="O32" s="28"/>
      <c r="P32" s="75"/>
      <c r="Q32" s="75"/>
      <c r="R32" s="28"/>
      <c r="S32" s="28"/>
      <c r="T32" s="76"/>
      <c r="U32" s="76"/>
      <c r="V32" s="66"/>
      <c r="W32" s="28"/>
      <c r="X32" s="75"/>
      <c r="Y32" s="75"/>
      <c r="Z32" s="28"/>
    </row>
    <row r="33" spans="1:26">
      <c r="A33" s="11"/>
      <c r="B33" s="136" t="s">
        <v>382</v>
      </c>
      <c r="C33" s="31"/>
      <c r="D33" s="78">
        <v>400781</v>
      </c>
      <c r="E33" s="78"/>
      <c r="F33" s="31"/>
      <c r="G33" s="31"/>
      <c r="H33" s="81" t="s">
        <v>383</v>
      </c>
      <c r="I33" s="81"/>
      <c r="J33" s="83" t="s">
        <v>234</v>
      </c>
      <c r="K33" s="31"/>
      <c r="L33" s="78">
        <v>387851</v>
      </c>
      <c r="M33" s="78"/>
      <c r="N33" s="31"/>
      <c r="O33" s="31"/>
      <c r="P33" s="78">
        <v>8959</v>
      </c>
      <c r="Q33" s="78"/>
      <c r="R33" s="31"/>
      <c r="S33" s="31"/>
      <c r="T33" s="81" t="s">
        <v>384</v>
      </c>
      <c r="U33" s="81"/>
      <c r="V33" s="83" t="s">
        <v>234</v>
      </c>
      <c r="W33" s="31"/>
      <c r="X33" s="78">
        <v>382399</v>
      </c>
      <c r="Y33" s="78"/>
      <c r="Z33" s="31"/>
    </row>
    <row r="34" spans="1:26">
      <c r="A34" s="11"/>
      <c r="B34" s="136"/>
      <c r="C34" s="31"/>
      <c r="D34" s="78"/>
      <c r="E34" s="78"/>
      <c r="F34" s="31"/>
      <c r="G34" s="31"/>
      <c r="H34" s="81"/>
      <c r="I34" s="81"/>
      <c r="J34" s="83"/>
      <c r="K34" s="31"/>
      <c r="L34" s="78"/>
      <c r="M34" s="78"/>
      <c r="N34" s="31"/>
      <c r="O34" s="31"/>
      <c r="P34" s="78"/>
      <c r="Q34" s="78"/>
      <c r="R34" s="31"/>
      <c r="S34" s="31"/>
      <c r="T34" s="81"/>
      <c r="U34" s="81"/>
      <c r="V34" s="83"/>
      <c r="W34" s="31"/>
      <c r="X34" s="78"/>
      <c r="Y34" s="78"/>
      <c r="Z34" s="31"/>
    </row>
    <row r="35" spans="1:26">
      <c r="A35" s="11"/>
      <c r="B35" s="58" t="s">
        <v>385</v>
      </c>
      <c r="C35" s="17"/>
      <c r="D35" s="28"/>
      <c r="E35" s="28"/>
      <c r="F35" s="28"/>
      <c r="G35" s="17"/>
      <c r="H35" s="28"/>
      <c r="I35" s="28"/>
      <c r="J35" s="28"/>
      <c r="K35" s="17"/>
      <c r="L35" s="28"/>
      <c r="M35" s="28"/>
      <c r="N35" s="28"/>
      <c r="O35" s="17"/>
      <c r="P35" s="28"/>
      <c r="Q35" s="28"/>
      <c r="R35" s="28"/>
      <c r="S35" s="17"/>
      <c r="T35" s="28"/>
      <c r="U35" s="28"/>
      <c r="V35" s="28"/>
      <c r="W35" s="17"/>
      <c r="X35" s="28"/>
      <c r="Y35" s="28"/>
      <c r="Z35" s="28"/>
    </row>
    <row r="36" spans="1:26">
      <c r="A36" s="11"/>
      <c r="B36" s="136" t="s">
        <v>386</v>
      </c>
      <c r="C36" s="31"/>
      <c r="D36" s="78">
        <v>1341323</v>
      </c>
      <c r="E36" s="78"/>
      <c r="F36" s="31"/>
      <c r="G36" s="31"/>
      <c r="H36" s="81" t="s">
        <v>287</v>
      </c>
      <c r="I36" s="81"/>
      <c r="J36" s="31"/>
      <c r="K36" s="31"/>
      <c r="L36" s="78">
        <v>1341323</v>
      </c>
      <c r="M36" s="78"/>
      <c r="N36" s="31"/>
      <c r="O36" s="31"/>
      <c r="P36" s="78">
        <v>4769</v>
      </c>
      <c r="Q36" s="78"/>
      <c r="R36" s="31"/>
      <c r="S36" s="31"/>
      <c r="T36" s="81" t="s">
        <v>387</v>
      </c>
      <c r="U36" s="81"/>
      <c r="V36" s="83" t="s">
        <v>234</v>
      </c>
      <c r="W36" s="31"/>
      <c r="X36" s="78">
        <v>1346003</v>
      </c>
      <c r="Y36" s="78"/>
      <c r="Z36" s="31"/>
    </row>
    <row r="37" spans="1:26" ht="15.75" thickBot="1">
      <c r="A37" s="11"/>
      <c r="B37" s="136"/>
      <c r="C37" s="31"/>
      <c r="D37" s="79"/>
      <c r="E37" s="79"/>
      <c r="F37" s="80"/>
      <c r="G37" s="31"/>
      <c r="H37" s="82"/>
      <c r="I37" s="82"/>
      <c r="J37" s="80"/>
      <c r="K37" s="31"/>
      <c r="L37" s="79"/>
      <c r="M37" s="79"/>
      <c r="N37" s="80"/>
      <c r="O37" s="31"/>
      <c r="P37" s="79"/>
      <c r="Q37" s="79"/>
      <c r="R37" s="80"/>
      <c r="S37" s="31"/>
      <c r="T37" s="82"/>
      <c r="U37" s="82"/>
      <c r="V37" s="84"/>
      <c r="W37" s="31"/>
      <c r="X37" s="79"/>
      <c r="Y37" s="79"/>
      <c r="Z37" s="80"/>
    </row>
    <row r="38" spans="1:26">
      <c r="A38" s="11"/>
      <c r="B38" s="133" t="s">
        <v>344</v>
      </c>
      <c r="C38" s="28"/>
      <c r="D38" s="86">
        <v>6935233</v>
      </c>
      <c r="E38" s="86"/>
      <c r="F38" s="29"/>
      <c r="G38" s="28"/>
      <c r="H38" s="87" t="s">
        <v>383</v>
      </c>
      <c r="I38" s="87"/>
      <c r="J38" s="88" t="s">
        <v>234</v>
      </c>
      <c r="K38" s="28"/>
      <c r="L38" s="86">
        <v>6922303</v>
      </c>
      <c r="M38" s="86"/>
      <c r="N38" s="29"/>
      <c r="O38" s="28"/>
      <c r="P38" s="86">
        <v>65973</v>
      </c>
      <c r="Q38" s="86"/>
      <c r="R38" s="29"/>
      <c r="S38" s="28"/>
      <c r="T38" s="87" t="s">
        <v>388</v>
      </c>
      <c r="U38" s="87"/>
      <c r="V38" s="88" t="s">
        <v>234</v>
      </c>
      <c r="W38" s="28"/>
      <c r="X38" s="86">
        <v>6969298</v>
      </c>
      <c r="Y38" s="86"/>
      <c r="Z38" s="29"/>
    </row>
    <row r="39" spans="1:26" ht="15.75" thickBot="1">
      <c r="A39" s="11"/>
      <c r="B39" s="133"/>
      <c r="C39" s="28"/>
      <c r="D39" s="89"/>
      <c r="E39" s="89"/>
      <c r="F39" s="90"/>
      <c r="G39" s="28"/>
      <c r="H39" s="91"/>
      <c r="I39" s="91"/>
      <c r="J39" s="67"/>
      <c r="K39" s="28"/>
      <c r="L39" s="89"/>
      <c r="M39" s="89"/>
      <c r="N39" s="90"/>
      <c r="O39" s="28"/>
      <c r="P39" s="89"/>
      <c r="Q39" s="89"/>
      <c r="R39" s="90"/>
      <c r="S39" s="28"/>
      <c r="T39" s="91"/>
      <c r="U39" s="91"/>
      <c r="V39" s="67"/>
      <c r="W39" s="28"/>
      <c r="X39" s="89"/>
      <c r="Y39" s="89"/>
      <c r="Z39" s="90"/>
    </row>
    <row r="40" spans="1:26">
      <c r="A40" s="11"/>
      <c r="B40" s="92" t="s">
        <v>143</v>
      </c>
      <c r="C40" s="31"/>
      <c r="D40" s="93" t="s">
        <v>232</v>
      </c>
      <c r="E40" s="94">
        <v>9316364</v>
      </c>
      <c r="F40" s="95"/>
      <c r="G40" s="31"/>
      <c r="H40" s="93" t="s">
        <v>232</v>
      </c>
      <c r="I40" s="96" t="s">
        <v>383</v>
      </c>
      <c r="J40" s="93" t="s">
        <v>234</v>
      </c>
      <c r="K40" s="31"/>
      <c r="L40" s="93" t="s">
        <v>232</v>
      </c>
      <c r="M40" s="94">
        <v>9303434</v>
      </c>
      <c r="N40" s="95"/>
      <c r="O40" s="31"/>
      <c r="P40" s="93" t="s">
        <v>232</v>
      </c>
      <c r="Q40" s="94">
        <v>68613</v>
      </c>
      <c r="R40" s="95"/>
      <c r="S40" s="31"/>
      <c r="T40" s="93" t="s">
        <v>232</v>
      </c>
      <c r="U40" s="96" t="s">
        <v>389</v>
      </c>
      <c r="V40" s="93" t="s">
        <v>234</v>
      </c>
      <c r="W40" s="31"/>
      <c r="X40" s="93" t="s">
        <v>232</v>
      </c>
      <c r="Y40" s="94">
        <v>9350642</v>
      </c>
      <c r="Z40" s="95"/>
    </row>
    <row r="41" spans="1:26" ht="15.75" thickBot="1">
      <c r="A41" s="11"/>
      <c r="B41" s="92"/>
      <c r="C41" s="31"/>
      <c r="D41" s="84"/>
      <c r="E41" s="79"/>
      <c r="F41" s="80"/>
      <c r="G41" s="31"/>
      <c r="H41" s="84"/>
      <c r="I41" s="82"/>
      <c r="J41" s="84"/>
      <c r="K41" s="31"/>
      <c r="L41" s="84"/>
      <c r="M41" s="79"/>
      <c r="N41" s="80"/>
      <c r="O41" s="31"/>
      <c r="P41" s="84"/>
      <c r="Q41" s="79"/>
      <c r="R41" s="80"/>
      <c r="S41" s="31"/>
      <c r="T41" s="84"/>
      <c r="U41" s="82"/>
      <c r="V41" s="84"/>
      <c r="W41" s="31"/>
      <c r="X41" s="84"/>
      <c r="Y41" s="79"/>
      <c r="Z41" s="80"/>
    </row>
    <row r="42" spans="1:26">
      <c r="A42" s="11"/>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11"/>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ht="15.75" thickBot="1">
      <c r="A44" s="11"/>
      <c r="B44" s="52"/>
      <c r="C44" s="17"/>
      <c r="D44" s="65" t="s">
        <v>296</v>
      </c>
      <c r="E44" s="65"/>
      <c r="F44" s="65"/>
      <c r="G44" s="65"/>
      <c r="H44" s="65"/>
      <c r="I44" s="65"/>
      <c r="J44" s="65"/>
      <c r="K44" s="65"/>
      <c r="L44" s="65"/>
      <c r="M44" s="65"/>
      <c r="N44" s="65"/>
      <c r="O44" s="65"/>
      <c r="P44" s="65"/>
      <c r="Q44" s="65"/>
      <c r="R44" s="65"/>
      <c r="S44" s="65"/>
      <c r="T44" s="65"/>
      <c r="U44" s="65"/>
      <c r="V44" s="65"/>
      <c r="W44" s="65"/>
      <c r="X44" s="65"/>
      <c r="Y44" s="65"/>
      <c r="Z44" s="65"/>
    </row>
    <row r="45" spans="1:26">
      <c r="A45" s="11"/>
      <c r="B45" s="66" t="s">
        <v>360</v>
      </c>
      <c r="C45" s="28"/>
      <c r="D45" s="69" t="s">
        <v>276</v>
      </c>
      <c r="E45" s="69"/>
      <c r="F45" s="69"/>
      <c r="G45" s="29"/>
      <c r="H45" s="69" t="s">
        <v>363</v>
      </c>
      <c r="I45" s="69"/>
      <c r="J45" s="69"/>
      <c r="K45" s="29"/>
      <c r="L45" s="69" t="s">
        <v>366</v>
      </c>
      <c r="M45" s="69"/>
      <c r="N45" s="69"/>
      <c r="O45" s="29"/>
      <c r="P45" s="69" t="s">
        <v>280</v>
      </c>
      <c r="Q45" s="69"/>
      <c r="R45" s="69"/>
      <c r="S45" s="29"/>
      <c r="T45" s="69" t="s">
        <v>280</v>
      </c>
      <c r="U45" s="69"/>
      <c r="V45" s="69"/>
      <c r="W45" s="29"/>
      <c r="X45" s="69" t="s">
        <v>284</v>
      </c>
      <c r="Y45" s="69"/>
      <c r="Z45" s="69"/>
    </row>
    <row r="46" spans="1:26">
      <c r="A46" s="11"/>
      <c r="B46" s="66"/>
      <c r="C46" s="28"/>
      <c r="D46" s="68" t="s">
        <v>277</v>
      </c>
      <c r="E46" s="68"/>
      <c r="F46" s="68"/>
      <c r="G46" s="28"/>
      <c r="H46" s="68" t="s">
        <v>364</v>
      </c>
      <c r="I46" s="68"/>
      <c r="J46" s="68"/>
      <c r="K46" s="28"/>
      <c r="L46" s="68" t="s">
        <v>390</v>
      </c>
      <c r="M46" s="68"/>
      <c r="N46" s="68"/>
      <c r="O46" s="28"/>
      <c r="P46" s="68" t="s">
        <v>368</v>
      </c>
      <c r="Q46" s="68"/>
      <c r="R46" s="68"/>
      <c r="S46" s="28"/>
      <c r="T46" s="68" t="s">
        <v>368</v>
      </c>
      <c r="U46" s="68"/>
      <c r="V46" s="68"/>
      <c r="W46" s="28"/>
      <c r="X46" s="68"/>
      <c r="Y46" s="68"/>
      <c r="Z46" s="68"/>
    </row>
    <row r="47" spans="1:26" ht="15.75" thickBot="1">
      <c r="A47" s="11"/>
      <c r="B47" s="67"/>
      <c r="C47" s="28"/>
      <c r="D47" s="70"/>
      <c r="E47" s="70"/>
      <c r="F47" s="70"/>
      <c r="G47" s="28"/>
      <c r="H47" s="65" t="s">
        <v>365</v>
      </c>
      <c r="I47" s="65"/>
      <c r="J47" s="65"/>
      <c r="K47" s="28"/>
      <c r="L47" s="70"/>
      <c r="M47" s="70"/>
      <c r="N47" s="70"/>
      <c r="O47" s="28"/>
      <c r="P47" s="65" t="s">
        <v>369</v>
      </c>
      <c r="Q47" s="65"/>
      <c r="R47" s="65"/>
      <c r="S47" s="28"/>
      <c r="T47" s="65" t="s">
        <v>391</v>
      </c>
      <c r="U47" s="65"/>
      <c r="V47" s="65"/>
      <c r="W47" s="28"/>
      <c r="X47" s="65"/>
      <c r="Y47" s="65"/>
      <c r="Z47" s="65"/>
    </row>
    <row r="48" spans="1:26">
      <c r="A48" s="11"/>
      <c r="B48" s="55" t="s">
        <v>229</v>
      </c>
      <c r="C48" s="17"/>
      <c r="D48" s="29"/>
      <c r="E48" s="29"/>
      <c r="F48" s="29"/>
      <c r="G48" s="17"/>
      <c r="H48" s="29"/>
      <c r="I48" s="29"/>
      <c r="J48" s="29"/>
      <c r="K48" s="17"/>
      <c r="L48" s="29"/>
      <c r="M48" s="29"/>
      <c r="N48" s="29"/>
      <c r="O48" s="17"/>
      <c r="P48" s="29"/>
      <c r="Q48" s="29"/>
      <c r="R48" s="29"/>
      <c r="S48" s="17"/>
      <c r="T48" s="29"/>
      <c r="U48" s="29"/>
      <c r="V48" s="29"/>
      <c r="W48" s="17"/>
      <c r="X48" s="29"/>
      <c r="Y48" s="29"/>
      <c r="Z48" s="29"/>
    </row>
    <row r="49" spans="1:26">
      <c r="A49" s="11"/>
      <c r="B49" s="57" t="s">
        <v>297</v>
      </c>
      <c r="C49" s="21"/>
      <c r="D49" s="31"/>
      <c r="E49" s="31"/>
      <c r="F49" s="31"/>
      <c r="G49" s="21"/>
      <c r="H49" s="31"/>
      <c r="I49" s="31"/>
      <c r="J49" s="31"/>
      <c r="K49" s="21"/>
      <c r="L49" s="31"/>
      <c r="M49" s="31"/>
      <c r="N49" s="31"/>
      <c r="O49" s="21"/>
      <c r="P49" s="31"/>
      <c r="Q49" s="31"/>
      <c r="R49" s="31"/>
      <c r="S49" s="21"/>
      <c r="T49" s="31"/>
      <c r="U49" s="31"/>
      <c r="V49" s="31"/>
      <c r="W49" s="21"/>
      <c r="X49" s="31"/>
      <c r="Y49" s="31"/>
      <c r="Z49" s="31"/>
    </row>
    <row r="50" spans="1:26">
      <c r="A50" s="11"/>
      <c r="B50" s="74" t="s">
        <v>392</v>
      </c>
      <c r="C50" s="28"/>
      <c r="D50" s="72" t="s">
        <v>232</v>
      </c>
      <c r="E50" s="101">
        <v>266000</v>
      </c>
      <c r="F50" s="28"/>
      <c r="G50" s="28"/>
      <c r="H50" s="72" t="s">
        <v>232</v>
      </c>
      <c r="I50" s="102" t="s">
        <v>287</v>
      </c>
      <c r="J50" s="28"/>
      <c r="K50" s="28"/>
      <c r="L50" s="72" t="s">
        <v>232</v>
      </c>
      <c r="M50" s="101">
        <v>266000</v>
      </c>
      <c r="N50" s="28"/>
      <c r="O50" s="28"/>
      <c r="P50" s="72" t="s">
        <v>232</v>
      </c>
      <c r="Q50" s="102">
        <v>15</v>
      </c>
      <c r="R50" s="28"/>
      <c r="S50" s="28"/>
      <c r="T50" s="72" t="s">
        <v>232</v>
      </c>
      <c r="U50" s="102" t="s">
        <v>287</v>
      </c>
      <c r="V50" s="28"/>
      <c r="W50" s="28"/>
      <c r="X50" s="72" t="s">
        <v>232</v>
      </c>
      <c r="Y50" s="101">
        <v>266015</v>
      </c>
      <c r="Z50" s="28"/>
    </row>
    <row r="51" spans="1:26">
      <c r="A51" s="11"/>
      <c r="B51" s="74"/>
      <c r="C51" s="28"/>
      <c r="D51" s="72"/>
      <c r="E51" s="101"/>
      <c r="F51" s="28"/>
      <c r="G51" s="28"/>
      <c r="H51" s="72"/>
      <c r="I51" s="102"/>
      <c r="J51" s="28"/>
      <c r="K51" s="28"/>
      <c r="L51" s="72"/>
      <c r="M51" s="101"/>
      <c r="N51" s="28"/>
      <c r="O51" s="28"/>
      <c r="P51" s="72"/>
      <c r="Q51" s="102"/>
      <c r="R51" s="28"/>
      <c r="S51" s="28"/>
      <c r="T51" s="72"/>
      <c r="U51" s="102"/>
      <c r="V51" s="28"/>
      <c r="W51" s="28"/>
      <c r="X51" s="72"/>
      <c r="Y51" s="101"/>
      <c r="Z51" s="28"/>
    </row>
    <row r="52" spans="1:26">
      <c r="A52" s="11"/>
      <c r="B52" s="77" t="s">
        <v>373</v>
      </c>
      <c r="C52" s="31"/>
      <c r="D52" s="103">
        <v>19168</v>
      </c>
      <c r="E52" s="103"/>
      <c r="F52" s="31"/>
      <c r="G52" s="31"/>
      <c r="H52" s="105" t="s">
        <v>287</v>
      </c>
      <c r="I52" s="105"/>
      <c r="J52" s="31"/>
      <c r="K52" s="31"/>
      <c r="L52" s="103">
        <v>19168</v>
      </c>
      <c r="M52" s="103"/>
      <c r="N52" s="31"/>
      <c r="O52" s="31"/>
      <c r="P52" s="105">
        <v>192</v>
      </c>
      <c r="Q52" s="105"/>
      <c r="R52" s="31"/>
      <c r="S52" s="31"/>
      <c r="T52" s="105" t="s">
        <v>393</v>
      </c>
      <c r="U52" s="105"/>
      <c r="V52" s="92" t="s">
        <v>234</v>
      </c>
      <c r="W52" s="31"/>
      <c r="X52" s="103">
        <v>19358</v>
      </c>
      <c r="Y52" s="103"/>
      <c r="Z52" s="31"/>
    </row>
    <row r="53" spans="1:26">
      <c r="A53" s="11"/>
      <c r="B53" s="77"/>
      <c r="C53" s="31"/>
      <c r="D53" s="103"/>
      <c r="E53" s="103"/>
      <c r="F53" s="31"/>
      <c r="G53" s="31"/>
      <c r="H53" s="105"/>
      <c r="I53" s="105"/>
      <c r="J53" s="31"/>
      <c r="K53" s="31"/>
      <c r="L53" s="103"/>
      <c r="M53" s="103"/>
      <c r="N53" s="31"/>
      <c r="O53" s="31"/>
      <c r="P53" s="105"/>
      <c r="Q53" s="105"/>
      <c r="R53" s="31"/>
      <c r="S53" s="31"/>
      <c r="T53" s="105"/>
      <c r="U53" s="105"/>
      <c r="V53" s="92"/>
      <c r="W53" s="31"/>
      <c r="X53" s="103"/>
      <c r="Y53" s="103"/>
      <c r="Z53" s="31"/>
    </row>
    <row r="54" spans="1:26">
      <c r="A54" s="11"/>
      <c r="B54" s="74" t="s">
        <v>375</v>
      </c>
      <c r="C54" s="28"/>
      <c r="D54" s="101">
        <v>1718173</v>
      </c>
      <c r="E54" s="101"/>
      <c r="F54" s="28"/>
      <c r="G54" s="28"/>
      <c r="H54" s="102" t="s">
        <v>287</v>
      </c>
      <c r="I54" s="102"/>
      <c r="J54" s="28"/>
      <c r="K54" s="28"/>
      <c r="L54" s="101">
        <v>1718173</v>
      </c>
      <c r="M54" s="101"/>
      <c r="N54" s="28"/>
      <c r="O54" s="28"/>
      <c r="P54" s="101">
        <v>1777</v>
      </c>
      <c r="Q54" s="101"/>
      <c r="R54" s="28"/>
      <c r="S54" s="28"/>
      <c r="T54" s="102" t="s">
        <v>394</v>
      </c>
      <c r="U54" s="102"/>
      <c r="V54" s="72" t="s">
        <v>234</v>
      </c>
      <c r="W54" s="28"/>
      <c r="X54" s="101">
        <v>1711393</v>
      </c>
      <c r="Y54" s="101"/>
      <c r="Z54" s="28"/>
    </row>
    <row r="55" spans="1:26" ht="15.75" thickBot="1">
      <c r="A55" s="11"/>
      <c r="B55" s="74"/>
      <c r="C55" s="28"/>
      <c r="D55" s="110"/>
      <c r="E55" s="110"/>
      <c r="F55" s="90"/>
      <c r="G55" s="28"/>
      <c r="H55" s="111"/>
      <c r="I55" s="111"/>
      <c r="J55" s="90"/>
      <c r="K55" s="28"/>
      <c r="L55" s="110"/>
      <c r="M55" s="110"/>
      <c r="N55" s="90"/>
      <c r="O55" s="28"/>
      <c r="P55" s="110"/>
      <c r="Q55" s="110"/>
      <c r="R55" s="90"/>
      <c r="S55" s="28"/>
      <c r="T55" s="111"/>
      <c r="U55" s="111"/>
      <c r="V55" s="112"/>
      <c r="W55" s="28"/>
      <c r="X55" s="110"/>
      <c r="Y55" s="110"/>
      <c r="Z55" s="90"/>
    </row>
    <row r="56" spans="1:26">
      <c r="A56" s="11"/>
      <c r="B56" s="138" t="s">
        <v>291</v>
      </c>
      <c r="C56" s="31"/>
      <c r="D56" s="114">
        <v>2003341</v>
      </c>
      <c r="E56" s="114"/>
      <c r="F56" s="95"/>
      <c r="G56" s="31"/>
      <c r="H56" s="115" t="s">
        <v>287</v>
      </c>
      <c r="I56" s="115"/>
      <c r="J56" s="95"/>
      <c r="K56" s="31"/>
      <c r="L56" s="114">
        <v>2003341</v>
      </c>
      <c r="M56" s="114"/>
      <c r="N56" s="95"/>
      <c r="O56" s="31"/>
      <c r="P56" s="114">
        <v>1984</v>
      </c>
      <c r="Q56" s="114"/>
      <c r="R56" s="95"/>
      <c r="S56" s="31"/>
      <c r="T56" s="115" t="s">
        <v>395</v>
      </c>
      <c r="U56" s="115"/>
      <c r="V56" s="113" t="s">
        <v>234</v>
      </c>
      <c r="W56" s="31"/>
      <c r="X56" s="114">
        <v>1996766</v>
      </c>
      <c r="Y56" s="114"/>
      <c r="Z56" s="95"/>
    </row>
    <row r="57" spans="1:26" ht="15.75" thickBot="1">
      <c r="A57" s="11"/>
      <c r="B57" s="138"/>
      <c r="C57" s="31"/>
      <c r="D57" s="104"/>
      <c r="E57" s="104"/>
      <c r="F57" s="80"/>
      <c r="G57" s="31"/>
      <c r="H57" s="106"/>
      <c r="I57" s="106"/>
      <c r="J57" s="80"/>
      <c r="K57" s="31"/>
      <c r="L57" s="104"/>
      <c r="M57" s="104"/>
      <c r="N57" s="80"/>
      <c r="O57" s="31"/>
      <c r="P57" s="104"/>
      <c r="Q57" s="104"/>
      <c r="R57" s="80"/>
      <c r="S57" s="31"/>
      <c r="T57" s="106"/>
      <c r="U57" s="106"/>
      <c r="V57" s="107"/>
      <c r="W57" s="31"/>
      <c r="X57" s="104"/>
      <c r="Y57" s="104"/>
      <c r="Z57" s="80"/>
    </row>
    <row r="58" spans="1:26">
      <c r="A58" s="11"/>
      <c r="B58" s="72" t="s">
        <v>293</v>
      </c>
      <c r="C58" s="28"/>
      <c r="D58" s="109"/>
      <c r="E58" s="109"/>
      <c r="F58" s="29"/>
      <c r="G58" s="28"/>
      <c r="H58" s="109"/>
      <c r="I58" s="109"/>
      <c r="J58" s="29"/>
      <c r="K58" s="28"/>
      <c r="L58" s="29"/>
      <c r="M58" s="29"/>
      <c r="N58" s="29"/>
      <c r="O58" s="28"/>
      <c r="P58" s="109"/>
      <c r="Q58" s="109"/>
      <c r="R58" s="29"/>
      <c r="S58" s="28"/>
      <c r="T58" s="109"/>
      <c r="U58" s="109"/>
      <c r="V58" s="29"/>
      <c r="W58" s="28"/>
      <c r="X58" s="109"/>
      <c r="Y58" s="109"/>
      <c r="Z58" s="29"/>
    </row>
    <row r="59" spans="1:26">
      <c r="A59" s="11"/>
      <c r="B59" s="72"/>
      <c r="C59" s="28"/>
      <c r="D59" s="102"/>
      <c r="E59" s="102"/>
      <c r="F59" s="28"/>
      <c r="G59" s="28"/>
      <c r="H59" s="102"/>
      <c r="I59" s="102"/>
      <c r="J59" s="28"/>
      <c r="K59" s="28"/>
      <c r="L59" s="28"/>
      <c r="M59" s="28"/>
      <c r="N59" s="28"/>
      <c r="O59" s="28"/>
      <c r="P59" s="102"/>
      <c r="Q59" s="102"/>
      <c r="R59" s="28"/>
      <c r="S59" s="28"/>
      <c r="T59" s="102"/>
      <c r="U59" s="102"/>
      <c r="V59" s="28"/>
      <c r="W59" s="28"/>
      <c r="X59" s="102"/>
      <c r="Y59" s="102"/>
      <c r="Z59" s="28"/>
    </row>
    <row r="60" spans="1:26">
      <c r="A60" s="11"/>
      <c r="B60" s="60" t="s">
        <v>378</v>
      </c>
      <c r="C60" s="21"/>
      <c r="D60" s="31"/>
      <c r="E60" s="31"/>
      <c r="F60" s="31"/>
      <c r="G60" s="21"/>
      <c r="H60" s="31"/>
      <c r="I60" s="31"/>
      <c r="J60" s="31"/>
      <c r="K60" s="21"/>
      <c r="L60" s="31"/>
      <c r="M60" s="31"/>
      <c r="N60" s="31"/>
      <c r="O60" s="21"/>
      <c r="P60" s="31"/>
      <c r="Q60" s="31"/>
      <c r="R60" s="31"/>
      <c r="S60" s="21"/>
      <c r="T60" s="31"/>
      <c r="U60" s="31"/>
      <c r="V60" s="31"/>
      <c r="W60" s="21"/>
      <c r="X60" s="31"/>
      <c r="Y60" s="31"/>
      <c r="Z60" s="31"/>
    </row>
    <row r="61" spans="1:26">
      <c r="A61" s="11"/>
      <c r="B61" s="85" t="s">
        <v>379</v>
      </c>
      <c r="C61" s="28"/>
      <c r="D61" s="101">
        <v>109429</v>
      </c>
      <c r="E61" s="101"/>
      <c r="F61" s="28"/>
      <c r="G61" s="28"/>
      <c r="H61" s="102" t="s">
        <v>287</v>
      </c>
      <c r="I61" s="102"/>
      <c r="J61" s="28"/>
      <c r="K61" s="28"/>
      <c r="L61" s="101">
        <v>109429</v>
      </c>
      <c r="M61" s="101"/>
      <c r="N61" s="28"/>
      <c r="O61" s="28"/>
      <c r="P61" s="102">
        <v>215</v>
      </c>
      <c r="Q61" s="102"/>
      <c r="R61" s="28"/>
      <c r="S61" s="28"/>
      <c r="T61" s="102" t="s">
        <v>287</v>
      </c>
      <c r="U61" s="102"/>
      <c r="V61" s="28"/>
      <c r="W61" s="28"/>
      <c r="X61" s="101">
        <v>109644</v>
      </c>
      <c r="Y61" s="101"/>
      <c r="Z61" s="28"/>
    </row>
    <row r="62" spans="1:26">
      <c r="A62" s="11"/>
      <c r="B62" s="85"/>
      <c r="C62" s="28"/>
      <c r="D62" s="101"/>
      <c r="E62" s="101"/>
      <c r="F62" s="28"/>
      <c r="G62" s="28"/>
      <c r="H62" s="102"/>
      <c r="I62" s="102"/>
      <c r="J62" s="28"/>
      <c r="K62" s="28"/>
      <c r="L62" s="101"/>
      <c r="M62" s="101"/>
      <c r="N62" s="28"/>
      <c r="O62" s="28"/>
      <c r="P62" s="102"/>
      <c r="Q62" s="102"/>
      <c r="R62" s="28"/>
      <c r="S62" s="28"/>
      <c r="T62" s="102"/>
      <c r="U62" s="102"/>
      <c r="V62" s="28"/>
      <c r="W62" s="28"/>
      <c r="X62" s="101"/>
      <c r="Y62" s="101"/>
      <c r="Z62" s="28"/>
    </row>
    <row r="63" spans="1:26">
      <c r="A63" s="11"/>
      <c r="B63" s="136" t="s">
        <v>396</v>
      </c>
      <c r="C63" s="31"/>
      <c r="D63" s="103">
        <v>5544762</v>
      </c>
      <c r="E63" s="103"/>
      <c r="F63" s="31"/>
      <c r="G63" s="31"/>
      <c r="H63" s="105" t="s">
        <v>287</v>
      </c>
      <c r="I63" s="105"/>
      <c r="J63" s="31"/>
      <c r="K63" s="31"/>
      <c r="L63" s="103">
        <v>5544762</v>
      </c>
      <c r="M63" s="103"/>
      <c r="N63" s="31"/>
      <c r="O63" s="31"/>
      <c r="P63" s="103">
        <v>31669</v>
      </c>
      <c r="Q63" s="103"/>
      <c r="R63" s="31"/>
      <c r="S63" s="31"/>
      <c r="T63" s="105" t="s">
        <v>397</v>
      </c>
      <c r="U63" s="105"/>
      <c r="V63" s="92" t="s">
        <v>234</v>
      </c>
      <c r="W63" s="31"/>
      <c r="X63" s="103">
        <v>5567522</v>
      </c>
      <c r="Y63" s="103"/>
      <c r="Z63" s="31"/>
    </row>
    <row r="64" spans="1:26">
      <c r="A64" s="11"/>
      <c r="B64" s="136"/>
      <c r="C64" s="31"/>
      <c r="D64" s="103"/>
      <c r="E64" s="103"/>
      <c r="F64" s="31"/>
      <c r="G64" s="31"/>
      <c r="H64" s="105"/>
      <c r="I64" s="105"/>
      <c r="J64" s="31"/>
      <c r="K64" s="31"/>
      <c r="L64" s="103"/>
      <c r="M64" s="103"/>
      <c r="N64" s="31"/>
      <c r="O64" s="31"/>
      <c r="P64" s="103"/>
      <c r="Q64" s="103"/>
      <c r="R64" s="31"/>
      <c r="S64" s="31"/>
      <c r="T64" s="105"/>
      <c r="U64" s="105"/>
      <c r="V64" s="92"/>
      <c r="W64" s="31"/>
      <c r="X64" s="103"/>
      <c r="Y64" s="103"/>
      <c r="Z64" s="31"/>
    </row>
    <row r="65" spans="1:26">
      <c r="A65" s="11"/>
      <c r="B65" s="85" t="s">
        <v>382</v>
      </c>
      <c r="C65" s="28"/>
      <c r="D65" s="101">
        <v>439476</v>
      </c>
      <c r="E65" s="101"/>
      <c r="F65" s="28"/>
      <c r="G65" s="28"/>
      <c r="H65" s="102" t="s">
        <v>398</v>
      </c>
      <c r="I65" s="102"/>
      <c r="J65" s="72" t="s">
        <v>234</v>
      </c>
      <c r="K65" s="28"/>
      <c r="L65" s="101">
        <v>425058</v>
      </c>
      <c r="M65" s="101"/>
      <c r="N65" s="28"/>
      <c r="O65" s="28"/>
      <c r="P65" s="101">
        <v>8111</v>
      </c>
      <c r="Q65" s="101"/>
      <c r="R65" s="28"/>
      <c r="S65" s="28"/>
      <c r="T65" s="102" t="s">
        <v>399</v>
      </c>
      <c r="U65" s="102"/>
      <c r="V65" s="72" t="s">
        <v>234</v>
      </c>
      <c r="W65" s="28"/>
      <c r="X65" s="101">
        <v>414426</v>
      </c>
      <c r="Y65" s="101"/>
      <c r="Z65" s="28"/>
    </row>
    <row r="66" spans="1:26">
      <c r="A66" s="11"/>
      <c r="B66" s="85"/>
      <c r="C66" s="28"/>
      <c r="D66" s="101"/>
      <c r="E66" s="101"/>
      <c r="F66" s="28"/>
      <c r="G66" s="28"/>
      <c r="H66" s="102"/>
      <c r="I66" s="102"/>
      <c r="J66" s="72"/>
      <c r="K66" s="28"/>
      <c r="L66" s="101"/>
      <c r="M66" s="101"/>
      <c r="N66" s="28"/>
      <c r="O66" s="28"/>
      <c r="P66" s="101"/>
      <c r="Q66" s="101"/>
      <c r="R66" s="28"/>
      <c r="S66" s="28"/>
      <c r="T66" s="102"/>
      <c r="U66" s="102"/>
      <c r="V66" s="72"/>
      <c r="W66" s="28"/>
      <c r="X66" s="101"/>
      <c r="Y66" s="101"/>
      <c r="Z66" s="28"/>
    </row>
    <row r="67" spans="1:26">
      <c r="A67" s="11"/>
      <c r="B67" s="60" t="s">
        <v>385</v>
      </c>
      <c r="C67" s="21"/>
      <c r="D67" s="31"/>
      <c r="E67" s="31"/>
      <c r="F67" s="31"/>
      <c r="G67" s="21"/>
      <c r="H67" s="31"/>
      <c r="I67" s="31"/>
      <c r="J67" s="31"/>
      <c r="K67" s="21"/>
      <c r="L67" s="31"/>
      <c r="M67" s="31"/>
      <c r="N67" s="31"/>
      <c r="O67" s="21"/>
      <c r="P67" s="31"/>
      <c r="Q67" s="31"/>
      <c r="R67" s="31"/>
      <c r="S67" s="21"/>
      <c r="T67" s="31"/>
      <c r="U67" s="31"/>
      <c r="V67" s="31"/>
      <c r="W67" s="21"/>
      <c r="X67" s="31"/>
      <c r="Y67" s="31"/>
      <c r="Z67" s="31"/>
    </row>
    <row r="68" spans="1:26">
      <c r="A68" s="11"/>
      <c r="B68" s="85" t="s">
        <v>386</v>
      </c>
      <c r="C68" s="28"/>
      <c r="D68" s="101">
        <v>1348883</v>
      </c>
      <c r="E68" s="101"/>
      <c r="F68" s="28"/>
      <c r="G68" s="28"/>
      <c r="H68" s="102" t="s">
        <v>287</v>
      </c>
      <c r="I68" s="102"/>
      <c r="J68" s="28"/>
      <c r="K68" s="28"/>
      <c r="L68" s="101">
        <v>1348883</v>
      </c>
      <c r="M68" s="101"/>
      <c r="N68" s="28"/>
      <c r="O68" s="28"/>
      <c r="P68" s="102" t="s">
        <v>287</v>
      </c>
      <c r="Q68" s="102"/>
      <c r="R68" s="28"/>
      <c r="S68" s="28"/>
      <c r="T68" s="102" t="s">
        <v>400</v>
      </c>
      <c r="U68" s="102"/>
      <c r="V68" s="72" t="s">
        <v>234</v>
      </c>
      <c r="W68" s="28"/>
      <c r="X68" s="101">
        <v>1345927</v>
      </c>
      <c r="Y68" s="101"/>
      <c r="Z68" s="28"/>
    </row>
    <row r="69" spans="1:26" ht="15.75" thickBot="1">
      <c r="A69" s="11"/>
      <c r="B69" s="85"/>
      <c r="C69" s="28"/>
      <c r="D69" s="110"/>
      <c r="E69" s="110"/>
      <c r="F69" s="90"/>
      <c r="G69" s="28"/>
      <c r="H69" s="111"/>
      <c r="I69" s="111"/>
      <c r="J69" s="90"/>
      <c r="K69" s="28"/>
      <c r="L69" s="110"/>
      <c r="M69" s="110"/>
      <c r="N69" s="90"/>
      <c r="O69" s="28"/>
      <c r="P69" s="111"/>
      <c r="Q69" s="111"/>
      <c r="R69" s="90"/>
      <c r="S69" s="28"/>
      <c r="T69" s="111"/>
      <c r="U69" s="111"/>
      <c r="V69" s="112"/>
      <c r="W69" s="28"/>
      <c r="X69" s="110"/>
      <c r="Y69" s="110"/>
      <c r="Z69" s="90"/>
    </row>
    <row r="70" spans="1:26">
      <c r="A70" s="11"/>
      <c r="B70" s="138" t="s">
        <v>344</v>
      </c>
      <c r="C70" s="31"/>
      <c r="D70" s="114">
        <v>7442550</v>
      </c>
      <c r="E70" s="114"/>
      <c r="F70" s="95"/>
      <c r="G70" s="31"/>
      <c r="H70" s="115" t="s">
        <v>398</v>
      </c>
      <c r="I70" s="115"/>
      <c r="J70" s="113" t="s">
        <v>234</v>
      </c>
      <c r="K70" s="31"/>
      <c r="L70" s="114">
        <v>7428132</v>
      </c>
      <c r="M70" s="114"/>
      <c r="N70" s="95"/>
      <c r="O70" s="31"/>
      <c r="P70" s="114">
        <v>39995</v>
      </c>
      <c r="Q70" s="114"/>
      <c r="R70" s="95"/>
      <c r="S70" s="31"/>
      <c r="T70" s="115" t="s">
        <v>401</v>
      </c>
      <c r="U70" s="115"/>
      <c r="V70" s="113" t="s">
        <v>234</v>
      </c>
      <c r="W70" s="31"/>
      <c r="X70" s="114">
        <v>7437519</v>
      </c>
      <c r="Y70" s="114"/>
      <c r="Z70" s="95"/>
    </row>
    <row r="71" spans="1:26" ht="15.75" thickBot="1">
      <c r="A71" s="11"/>
      <c r="B71" s="138"/>
      <c r="C71" s="31"/>
      <c r="D71" s="104"/>
      <c r="E71" s="104"/>
      <c r="F71" s="80"/>
      <c r="G71" s="31"/>
      <c r="H71" s="106"/>
      <c r="I71" s="106"/>
      <c r="J71" s="107"/>
      <c r="K71" s="31"/>
      <c r="L71" s="104"/>
      <c r="M71" s="104"/>
      <c r="N71" s="80"/>
      <c r="O71" s="31"/>
      <c r="P71" s="104"/>
      <c r="Q71" s="104"/>
      <c r="R71" s="80"/>
      <c r="S71" s="31"/>
      <c r="T71" s="106"/>
      <c r="U71" s="106"/>
      <c r="V71" s="107"/>
      <c r="W71" s="31"/>
      <c r="X71" s="104"/>
      <c r="Y71" s="104"/>
      <c r="Z71" s="80"/>
    </row>
    <row r="72" spans="1:26">
      <c r="A72" s="11"/>
      <c r="B72" s="72" t="s">
        <v>143</v>
      </c>
      <c r="C72" s="28"/>
      <c r="D72" s="73" t="s">
        <v>232</v>
      </c>
      <c r="E72" s="108">
        <v>9445891</v>
      </c>
      <c r="F72" s="29"/>
      <c r="G72" s="28"/>
      <c r="H72" s="73" t="s">
        <v>232</v>
      </c>
      <c r="I72" s="109" t="s">
        <v>398</v>
      </c>
      <c r="J72" s="73" t="s">
        <v>234</v>
      </c>
      <c r="K72" s="28"/>
      <c r="L72" s="73" t="s">
        <v>232</v>
      </c>
      <c r="M72" s="108">
        <v>9431473</v>
      </c>
      <c r="N72" s="29"/>
      <c r="O72" s="28"/>
      <c r="P72" s="73" t="s">
        <v>232</v>
      </c>
      <c r="Q72" s="108">
        <v>41979</v>
      </c>
      <c r="R72" s="29"/>
      <c r="S72" s="28"/>
      <c r="T72" s="73" t="s">
        <v>232</v>
      </c>
      <c r="U72" s="109" t="s">
        <v>402</v>
      </c>
      <c r="V72" s="73" t="s">
        <v>234</v>
      </c>
      <c r="W72" s="28"/>
      <c r="X72" s="73" t="s">
        <v>232</v>
      </c>
      <c r="Y72" s="108">
        <v>9434285</v>
      </c>
      <c r="Z72" s="29"/>
    </row>
    <row r="73" spans="1:26" ht="15.75" thickBot="1">
      <c r="A73" s="11"/>
      <c r="B73" s="72"/>
      <c r="C73" s="28"/>
      <c r="D73" s="112"/>
      <c r="E73" s="110"/>
      <c r="F73" s="90"/>
      <c r="G73" s="28"/>
      <c r="H73" s="112"/>
      <c r="I73" s="111"/>
      <c r="J73" s="112"/>
      <c r="K73" s="28"/>
      <c r="L73" s="112"/>
      <c r="M73" s="110"/>
      <c r="N73" s="90"/>
      <c r="O73" s="28"/>
      <c r="P73" s="112"/>
      <c r="Q73" s="110"/>
      <c r="R73" s="90"/>
      <c r="S73" s="28"/>
      <c r="T73" s="112"/>
      <c r="U73" s="111"/>
      <c r="V73" s="112"/>
      <c r="W73" s="28"/>
      <c r="X73" s="112"/>
      <c r="Y73" s="110"/>
      <c r="Z73" s="90"/>
    </row>
    <row r="74" spans="1:26">
      <c r="A74" s="11"/>
      <c r="B74" s="16"/>
      <c r="C74" s="16"/>
    </row>
    <row r="75" spans="1:26" ht="33.75">
      <c r="A75" s="11"/>
      <c r="B75" s="116">
        <v>-1</v>
      </c>
      <c r="C75" s="117" t="s">
        <v>403</v>
      </c>
    </row>
    <row r="76" spans="1:26">
      <c r="A76" s="11"/>
      <c r="B76" s="16"/>
      <c r="C76" s="16"/>
    </row>
    <row r="77" spans="1:26" ht="22.5">
      <c r="A77" s="11"/>
      <c r="B77" s="116">
        <v>-2</v>
      </c>
      <c r="C77" s="117" t="s">
        <v>404</v>
      </c>
    </row>
    <row r="78" spans="1:26">
      <c r="A78" s="11"/>
      <c r="B78" s="16"/>
      <c r="C78" s="16"/>
    </row>
    <row r="79" spans="1:26" ht="45">
      <c r="A79" s="11"/>
      <c r="B79" s="116">
        <v>-3</v>
      </c>
      <c r="C79" s="117" t="s">
        <v>405</v>
      </c>
    </row>
    <row r="80" spans="1:26">
      <c r="A80" s="11"/>
      <c r="B80" s="16"/>
      <c r="C80" s="16"/>
    </row>
    <row r="81" spans="1:26" ht="22.5">
      <c r="A81" s="11"/>
      <c r="B81" s="116">
        <v>-4</v>
      </c>
      <c r="C81" s="117" t="s">
        <v>406</v>
      </c>
    </row>
    <row r="82" spans="1:26">
      <c r="A82" s="11"/>
      <c r="B82" s="16"/>
      <c r="C82" s="16"/>
    </row>
    <row r="83" spans="1:26" ht="22.5">
      <c r="A83" s="11"/>
      <c r="B83" s="116">
        <v>-5</v>
      </c>
      <c r="C83" s="117" t="s">
        <v>407</v>
      </c>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47" t="s">
        <v>408</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ht="15" customHeight="1">
      <c r="A86" s="11"/>
      <c r="B86" s="127" t="s">
        <v>409</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c r="Z86" s="127"/>
    </row>
    <row r="87" spans="1:26">
      <c r="A87" s="11"/>
      <c r="B87" s="46" t="s">
        <v>410</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c r="A88" s="11"/>
      <c r="B88" s="47" t="s">
        <v>411</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c r="A89" s="11"/>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1"/>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thickBot="1">
      <c r="A91" s="11"/>
      <c r="B91" s="52"/>
      <c r="C91" s="17"/>
      <c r="D91" s="65" t="s">
        <v>275</v>
      </c>
      <c r="E91" s="65"/>
      <c r="F91" s="65"/>
      <c r="G91" s="65"/>
      <c r="H91" s="65"/>
      <c r="I91" s="65"/>
      <c r="J91" s="65"/>
      <c r="K91" s="65"/>
      <c r="L91" s="65"/>
      <c r="M91" s="65"/>
      <c r="N91" s="65"/>
      <c r="O91" s="65"/>
      <c r="P91" s="65"/>
      <c r="Q91" s="65"/>
      <c r="R91" s="65"/>
      <c r="S91" s="65"/>
      <c r="T91" s="65"/>
      <c r="U91" s="65"/>
      <c r="V91" s="65"/>
      <c r="W91" s="65"/>
      <c r="X91" s="65"/>
      <c r="Y91" s="65"/>
      <c r="Z91" s="65"/>
    </row>
    <row r="92" spans="1:26" ht="15.75" thickBot="1">
      <c r="A92" s="11"/>
      <c r="B92" s="52"/>
      <c r="C92" s="17"/>
      <c r="D92" s="119" t="s">
        <v>312</v>
      </c>
      <c r="E92" s="119"/>
      <c r="F92" s="119"/>
      <c r="G92" s="119"/>
      <c r="H92" s="119"/>
      <c r="I92" s="119"/>
      <c r="J92" s="119"/>
      <c r="K92" s="17"/>
      <c r="L92" s="119" t="s">
        <v>313</v>
      </c>
      <c r="M92" s="119"/>
      <c r="N92" s="119"/>
      <c r="O92" s="119"/>
      <c r="P92" s="119"/>
      <c r="Q92" s="119"/>
      <c r="R92" s="119"/>
      <c r="S92" s="17"/>
      <c r="T92" s="119" t="s">
        <v>143</v>
      </c>
      <c r="U92" s="119"/>
      <c r="V92" s="119"/>
      <c r="W92" s="119"/>
      <c r="X92" s="119"/>
      <c r="Y92" s="119"/>
      <c r="Z92" s="119"/>
    </row>
    <row r="93" spans="1:26">
      <c r="A93" s="11"/>
      <c r="B93" s="55" t="s">
        <v>412</v>
      </c>
      <c r="C93" s="28"/>
      <c r="D93" s="69" t="s">
        <v>284</v>
      </c>
      <c r="E93" s="69"/>
      <c r="F93" s="69"/>
      <c r="G93" s="29"/>
      <c r="H93" s="69" t="s">
        <v>413</v>
      </c>
      <c r="I93" s="69"/>
      <c r="J93" s="69"/>
      <c r="K93" s="28"/>
      <c r="L93" s="69" t="s">
        <v>284</v>
      </c>
      <c r="M93" s="69"/>
      <c r="N93" s="69"/>
      <c r="O93" s="29"/>
      <c r="P93" s="69" t="s">
        <v>413</v>
      </c>
      <c r="Q93" s="69"/>
      <c r="R93" s="69"/>
      <c r="S93" s="28"/>
      <c r="T93" s="69" t="s">
        <v>284</v>
      </c>
      <c r="U93" s="69"/>
      <c r="V93" s="69"/>
      <c r="W93" s="29"/>
      <c r="X93" s="69" t="s">
        <v>413</v>
      </c>
      <c r="Y93" s="69"/>
      <c r="Z93" s="69"/>
    </row>
    <row r="94" spans="1:26" ht="15.75" thickBot="1">
      <c r="A94" s="11"/>
      <c r="B94" s="118" t="s">
        <v>315</v>
      </c>
      <c r="C94" s="28"/>
      <c r="D94" s="65"/>
      <c r="E94" s="65"/>
      <c r="F94" s="65"/>
      <c r="G94" s="28"/>
      <c r="H94" s="65"/>
      <c r="I94" s="65"/>
      <c r="J94" s="65"/>
      <c r="K94" s="28"/>
      <c r="L94" s="65"/>
      <c r="M94" s="65"/>
      <c r="N94" s="65"/>
      <c r="O94" s="28"/>
      <c r="P94" s="65"/>
      <c r="Q94" s="65"/>
      <c r="R94" s="65"/>
      <c r="S94" s="28"/>
      <c r="T94" s="65"/>
      <c r="U94" s="65"/>
      <c r="V94" s="65"/>
      <c r="W94" s="28"/>
      <c r="X94" s="65"/>
      <c r="Y94" s="65"/>
      <c r="Z94" s="65"/>
    </row>
    <row r="95" spans="1:26">
      <c r="A95" s="11"/>
      <c r="B95" s="55" t="s">
        <v>229</v>
      </c>
      <c r="C95" s="17"/>
      <c r="D95" s="29"/>
      <c r="E95" s="29"/>
      <c r="F95" s="29"/>
      <c r="G95" s="17"/>
      <c r="H95" s="29"/>
      <c r="I95" s="29"/>
      <c r="J95" s="29"/>
      <c r="K95" s="17"/>
      <c r="L95" s="29"/>
      <c r="M95" s="29"/>
      <c r="N95" s="29"/>
      <c r="O95" s="17"/>
      <c r="P95" s="29"/>
      <c r="Q95" s="29"/>
      <c r="R95" s="29"/>
      <c r="S95" s="17"/>
      <c r="T95" s="29"/>
      <c r="U95" s="29"/>
      <c r="V95" s="29"/>
      <c r="W95" s="17"/>
      <c r="X95" s="29"/>
      <c r="Y95" s="29"/>
      <c r="Z95" s="29"/>
    </row>
    <row r="96" spans="1:26">
      <c r="A96" s="11"/>
      <c r="B96" s="57" t="s">
        <v>297</v>
      </c>
      <c r="C96" s="21"/>
      <c r="D96" s="31"/>
      <c r="E96" s="31"/>
      <c r="F96" s="31"/>
      <c r="G96" s="21"/>
      <c r="H96" s="31"/>
      <c r="I96" s="31"/>
      <c r="J96" s="31"/>
      <c r="K96" s="21"/>
      <c r="L96" s="31"/>
      <c r="M96" s="31"/>
      <c r="N96" s="31"/>
      <c r="O96" s="21"/>
      <c r="P96" s="31"/>
      <c r="Q96" s="31"/>
      <c r="R96" s="31"/>
      <c r="S96" s="21"/>
      <c r="T96" s="31"/>
      <c r="U96" s="31"/>
      <c r="V96" s="31"/>
      <c r="W96" s="21"/>
      <c r="X96" s="31"/>
      <c r="Y96" s="31"/>
      <c r="Z96" s="31"/>
    </row>
    <row r="97" spans="1:26">
      <c r="A97" s="11"/>
      <c r="B97" s="74" t="s">
        <v>316</v>
      </c>
      <c r="C97" s="28"/>
      <c r="D97" s="66" t="s">
        <v>232</v>
      </c>
      <c r="E97" s="76">
        <v>717</v>
      </c>
      <c r="F97" s="28"/>
      <c r="G97" s="28"/>
      <c r="H97" s="66" t="s">
        <v>232</v>
      </c>
      <c r="I97" s="76" t="s">
        <v>414</v>
      </c>
      <c r="J97" s="66" t="s">
        <v>234</v>
      </c>
      <c r="K97" s="28"/>
      <c r="L97" s="66" t="s">
        <v>232</v>
      </c>
      <c r="M97" s="76">
        <v>847</v>
      </c>
      <c r="N97" s="28"/>
      <c r="O97" s="28"/>
      <c r="P97" s="66" t="s">
        <v>232</v>
      </c>
      <c r="Q97" s="76" t="s">
        <v>415</v>
      </c>
      <c r="R97" s="66" t="s">
        <v>234</v>
      </c>
      <c r="S97" s="28"/>
      <c r="T97" s="66" t="s">
        <v>232</v>
      </c>
      <c r="U97" s="75">
        <v>1564</v>
      </c>
      <c r="V97" s="28"/>
      <c r="W97" s="28"/>
      <c r="X97" s="66" t="s">
        <v>232</v>
      </c>
      <c r="Y97" s="76" t="s">
        <v>374</v>
      </c>
      <c r="Z97" s="66" t="s">
        <v>234</v>
      </c>
    </row>
    <row r="98" spans="1:26">
      <c r="A98" s="11"/>
      <c r="B98" s="74"/>
      <c r="C98" s="28"/>
      <c r="D98" s="66"/>
      <c r="E98" s="76"/>
      <c r="F98" s="28"/>
      <c r="G98" s="28"/>
      <c r="H98" s="66"/>
      <c r="I98" s="76"/>
      <c r="J98" s="66"/>
      <c r="K98" s="28"/>
      <c r="L98" s="66"/>
      <c r="M98" s="76"/>
      <c r="N98" s="28"/>
      <c r="O98" s="28"/>
      <c r="P98" s="66"/>
      <c r="Q98" s="76"/>
      <c r="R98" s="66"/>
      <c r="S98" s="28"/>
      <c r="T98" s="66"/>
      <c r="U98" s="75"/>
      <c r="V98" s="28"/>
      <c r="W98" s="28"/>
      <c r="X98" s="66"/>
      <c r="Y98" s="76"/>
      <c r="Z98" s="66"/>
    </row>
    <row r="99" spans="1:26">
      <c r="A99" s="11"/>
      <c r="B99" s="77" t="s">
        <v>375</v>
      </c>
      <c r="C99" s="31"/>
      <c r="D99" s="78">
        <v>555401</v>
      </c>
      <c r="E99" s="78"/>
      <c r="F99" s="31"/>
      <c r="G99" s="31"/>
      <c r="H99" s="81" t="s">
        <v>416</v>
      </c>
      <c r="I99" s="81"/>
      <c r="J99" s="83" t="s">
        <v>234</v>
      </c>
      <c r="K99" s="31"/>
      <c r="L99" s="78">
        <v>218736</v>
      </c>
      <c r="M99" s="78"/>
      <c r="N99" s="31"/>
      <c r="O99" s="31"/>
      <c r="P99" s="81" t="s">
        <v>417</v>
      </c>
      <c r="Q99" s="81"/>
      <c r="R99" s="83" t="s">
        <v>234</v>
      </c>
      <c r="S99" s="31"/>
      <c r="T99" s="78">
        <v>774137</v>
      </c>
      <c r="U99" s="78"/>
      <c r="V99" s="31"/>
      <c r="W99" s="31"/>
      <c r="X99" s="81" t="s">
        <v>376</v>
      </c>
      <c r="Y99" s="81"/>
      <c r="Z99" s="83" t="s">
        <v>234</v>
      </c>
    </row>
    <row r="100" spans="1:26" ht="15.75" thickBot="1">
      <c r="A100" s="11"/>
      <c r="B100" s="77"/>
      <c r="C100" s="31"/>
      <c r="D100" s="79"/>
      <c r="E100" s="79"/>
      <c r="F100" s="80"/>
      <c r="G100" s="31"/>
      <c r="H100" s="82"/>
      <c r="I100" s="82"/>
      <c r="J100" s="84"/>
      <c r="K100" s="31"/>
      <c r="L100" s="79"/>
      <c r="M100" s="79"/>
      <c r="N100" s="80"/>
      <c r="O100" s="31"/>
      <c r="P100" s="82"/>
      <c r="Q100" s="82"/>
      <c r="R100" s="84"/>
      <c r="S100" s="31"/>
      <c r="T100" s="79"/>
      <c r="U100" s="79"/>
      <c r="V100" s="80"/>
      <c r="W100" s="31"/>
      <c r="X100" s="82"/>
      <c r="Y100" s="82"/>
      <c r="Z100" s="84"/>
    </row>
    <row r="101" spans="1:26">
      <c r="A101" s="11"/>
      <c r="B101" s="133" t="s">
        <v>291</v>
      </c>
      <c r="C101" s="28"/>
      <c r="D101" s="86">
        <v>556118</v>
      </c>
      <c r="E101" s="86"/>
      <c r="F101" s="29"/>
      <c r="G101" s="28"/>
      <c r="H101" s="87" t="s">
        <v>418</v>
      </c>
      <c r="I101" s="87"/>
      <c r="J101" s="88" t="s">
        <v>234</v>
      </c>
      <c r="K101" s="28"/>
      <c r="L101" s="86">
        <v>219583</v>
      </c>
      <c r="M101" s="86"/>
      <c r="N101" s="29"/>
      <c r="O101" s="28"/>
      <c r="P101" s="87" t="s">
        <v>419</v>
      </c>
      <c r="Q101" s="87"/>
      <c r="R101" s="88" t="s">
        <v>234</v>
      </c>
      <c r="S101" s="28"/>
      <c r="T101" s="86">
        <v>775701</v>
      </c>
      <c r="U101" s="86"/>
      <c r="V101" s="29"/>
      <c r="W101" s="28"/>
      <c r="X101" s="87" t="s">
        <v>377</v>
      </c>
      <c r="Y101" s="87"/>
      <c r="Z101" s="88" t="s">
        <v>234</v>
      </c>
    </row>
    <row r="102" spans="1:26" ht="15.75" thickBot="1">
      <c r="A102" s="11"/>
      <c r="B102" s="133"/>
      <c r="C102" s="28"/>
      <c r="D102" s="89"/>
      <c r="E102" s="89"/>
      <c r="F102" s="90"/>
      <c r="G102" s="28"/>
      <c r="H102" s="91"/>
      <c r="I102" s="91"/>
      <c r="J102" s="67"/>
      <c r="K102" s="28"/>
      <c r="L102" s="89"/>
      <c r="M102" s="89"/>
      <c r="N102" s="90"/>
      <c r="O102" s="28"/>
      <c r="P102" s="91"/>
      <c r="Q102" s="91"/>
      <c r="R102" s="67"/>
      <c r="S102" s="28"/>
      <c r="T102" s="89"/>
      <c r="U102" s="89"/>
      <c r="V102" s="90"/>
      <c r="W102" s="28"/>
      <c r="X102" s="91"/>
      <c r="Y102" s="91"/>
      <c r="Z102" s="67"/>
    </row>
    <row r="103" spans="1:26">
      <c r="A103" s="11"/>
      <c r="B103" s="92" t="s">
        <v>293</v>
      </c>
      <c r="C103" s="31"/>
      <c r="D103" s="96"/>
      <c r="E103" s="96"/>
      <c r="F103" s="95"/>
      <c r="G103" s="31"/>
      <c r="H103" s="135"/>
      <c r="I103" s="135"/>
      <c r="J103" s="95"/>
      <c r="K103" s="31"/>
      <c r="L103" s="96"/>
      <c r="M103" s="96"/>
      <c r="N103" s="95"/>
      <c r="O103" s="31"/>
      <c r="P103" s="96"/>
      <c r="Q103" s="96"/>
      <c r="R103" s="95"/>
      <c r="S103" s="31"/>
      <c r="T103" s="96"/>
      <c r="U103" s="96"/>
      <c r="V103" s="95"/>
      <c r="W103" s="31"/>
      <c r="X103" s="96"/>
      <c r="Y103" s="96"/>
      <c r="Z103" s="95"/>
    </row>
    <row r="104" spans="1:26">
      <c r="A104" s="11"/>
      <c r="B104" s="92"/>
      <c r="C104" s="31"/>
      <c r="D104" s="81"/>
      <c r="E104" s="81"/>
      <c r="F104" s="31"/>
      <c r="G104" s="31"/>
      <c r="H104" s="134"/>
      <c r="I104" s="134"/>
      <c r="J104" s="31"/>
      <c r="K104" s="31"/>
      <c r="L104" s="81"/>
      <c r="M104" s="81"/>
      <c r="N104" s="31"/>
      <c r="O104" s="31"/>
      <c r="P104" s="81"/>
      <c r="Q104" s="81"/>
      <c r="R104" s="31"/>
      <c r="S104" s="31"/>
      <c r="T104" s="81"/>
      <c r="U104" s="81"/>
      <c r="V104" s="31"/>
      <c r="W104" s="31"/>
      <c r="X104" s="81"/>
      <c r="Y104" s="81"/>
      <c r="Z104" s="31"/>
    </row>
    <row r="105" spans="1:26">
      <c r="A105" s="11"/>
      <c r="B105" s="58" t="s">
        <v>378</v>
      </c>
      <c r="C105" s="17"/>
      <c r="D105" s="28"/>
      <c r="E105" s="28"/>
      <c r="F105" s="28"/>
      <c r="G105" s="17"/>
      <c r="H105" s="28"/>
      <c r="I105" s="28"/>
      <c r="J105" s="28"/>
      <c r="K105" s="17"/>
      <c r="L105" s="28"/>
      <c r="M105" s="28"/>
      <c r="N105" s="28"/>
      <c r="O105" s="17"/>
      <c r="P105" s="28"/>
      <c r="Q105" s="28"/>
      <c r="R105" s="28"/>
      <c r="S105" s="17"/>
      <c r="T105" s="28"/>
      <c r="U105" s="28"/>
      <c r="V105" s="28"/>
      <c r="W105" s="17"/>
      <c r="X105" s="28"/>
      <c r="Y105" s="28"/>
      <c r="Z105" s="28"/>
    </row>
    <row r="106" spans="1:26">
      <c r="A106" s="11"/>
      <c r="B106" s="136" t="s">
        <v>420</v>
      </c>
      <c r="C106" s="31"/>
      <c r="D106" s="78">
        <v>678706</v>
      </c>
      <c r="E106" s="78"/>
      <c r="F106" s="31"/>
      <c r="G106" s="31"/>
      <c r="H106" s="81" t="s">
        <v>421</v>
      </c>
      <c r="I106" s="81"/>
      <c r="J106" s="83" t="s">
        <v>234</v>
      </c>
      <c r="K106" s="31"/>
      <c r="L106" s="78">
        <v>651140</v>
      </c>
      <c r="M106" s="78"/>
      <c r="N106" s="31"/>
      <c r="O106" s="31"/>
      <c r="P106" s="81" t="s">
        <v>422</v>
      </c>
      <c r="Q106" s="81"/>
      <c r="R106" s="83" t="s">
        <v>234</v>
      </c>
      <c r="S106" s="31"/>
      <c r="T106" s="78">
        <v>1329846</v>
      </c>
      <c r="U106" s="78"/>
      <c r="V106" s="31"/>
      <c r="W106" s="31"/>
      <c r="X106" s="81" t="s">
        <v>381</v>
      </c>
      <c r="Y106" s="81"/>
      <c r="Z106" s="83" t="s">
        <v>234</v>
      </c>
    </row>
    <row r="107" spans="1:26">
      <c r="A107" s="11"/>
      <c r="B107" s="136"/>
      <c r="C107" s="31"/>
      <c r="D107" s="78"/>
      <c r="E107" s="78"/>
      <c r="F107" s="31"/>
      <c r="G107" s="31"/>
      <c r="H107" s="81"/>
      <c r="I107" s="81"/>
      <c r="J107" s="83"/>
      <c r="K107" s="31"/>
      <c r="L107" s="78"/>
      <c r="M107" s="78"/>
      <c r="N107" s="31"/>
      <c r="O107" s="31"/>
      <c r="P107" s="81"/>
      <c r="Q107" s="81"/>
      <c r="R107" s="83"/>
      <c r="S107" s="31"/>
      <c r="T107" s="78"/>
      <c r="U107" s="78"/>
      <c r="V107" s="31"/>
      <c r="W107" s="31"/>
      <c r="X107" s="81"/>
      <c r="Y107" s="81"/>
      <c r="Z107" s="83"/>
    </row>
    <row r="108" spans="1:26">
      <c r="A108" s="11"/>
      <c r="B108" s="85" t="s">
        <v>382</v>
      </c>
      <c r="C108" s="28"/>
      <c r="D108" s="75">
        <v>11265</v>
      </c>
      <c r="E108" s="75"/>
      <c r="F108" s="28"/>
      <c r="G108" s="28"/>
      <c r="H108" s="76" t="s">
        <v>423</v>
      </c>
      <c r="I108" s="76"/>
      <c r="J108" s="66" t="s">
        <v>234</v>
      </c>
      <c r="K108" s="28"/>
      <c r="L108" s="75">
        <v>333148</v>
      </c>
      <c r="M108" s="75"/>
      <c r="N108" s="28"/>
      <c r="O108" s="28"/>
      <c r="P108" s="76" t="s">
        <v>424</v>
      </c>
      <c r="Q108" s="76"/>
      <c r="R108" s="66" t="s">
        <v>234</v>
      </c>
      <c r="S108" s="28"/>
      <c r="T108" s="75">
        <v>344413</v>
      </c>
      <c r="U108" s="75"/>
      <c r="V108" s="28"/>
      <c r="W108" s="28"/>
      <c r="X108" s="76" t="s">
        <v>425</v>
      </c>
      <c r="Y108" s="76"/>
      <c r="Z108" s="66" t="s">
        <v>234</v>
      </c>
    </row>
    <row r="109" spans="1:26">
      <c r="A109" s="11"/>
      <c r="B109" s="85"/>
      <c r="C109" s="28"/>
      <c r="D109" s="75"/>
      <c r="E109" s="75"/>
      <c r="F109" s="28"/>
      <c r="G109" s="28"/>
      <c r="H109" s="76"/>
      <c r="I109" s="76"/>
      <c r="J109" s="66"/>
      <c r="K109" s="28"/>
      <c r="L109" s="75"/>
      <c r="M109" s="75"/>
      <c r="N109" s="28"/>
      <c r="O109" s="28"/>
      <c r="P109" s="76"/>
      <c r="Q109" s="76"/>
      <c r="R109" s="66"/>
      <c r="S109" s="28"/>
      <c r="T109" s="75"/>
      <c r="U109" s="75"/>
      <c r="V109" s="28"/>
      <c r="W109" s="28"/>
      <c r="X109" s="76"/>
      <c r="Y109" s="76"/>
      <c r="Z109" s="66"/>
    </row>
    <row r="110" spans="1:26">
      <c r="A110" s="11"/>
      <c r="B110" s="60" t="s">
        <v>385</v>
      </c>
      <c r="C110" s="21"/>
      <c r="D110" s="31"/>
      <c r="E110" s="31"/>
      <c r="F110" s="31"/>
      <c r="G110" s="21"/>
      <c r="H110" s="31"/>
      <c r="I110" s="31"/>
      <c r="J110" s="31"/>
      <c r="K110" s="21"/>
      <c r="L110" s="31"/>
      <c r="M110" s="31"/>
      <c r="N110" s="31"/>
      <c r="O110" s="21"/>
      <c r="P110" s="31"/>
      <c r="Q110" s="31"/>
      <c r="R110" s="31"/>
      <c r="S110" s="21"/>
      <c r="T110" s="31"/>
      <c r="U110" s="31"/>
      <c r="V110" s="31"/>
      <c r="W110" s="21"/>
      <c r="X110" s="31"/>
      <c r="Y110" s="31"/>
      <c r="Z110" s="31"/>
    </row>
    <row r="111" spans="1:26">
      <c r="A111" s="11"/>
      <c r="B111" s="85" t="s">
        <v>420</v>
      </c>
      <c r="C111" s="28"/>
      <c r="D111" s="75">
        <v>72053</v>
      </c>
      <c r="E111" s="75"/>
      <c r="F111" s="28"/>
      <c r="G111" s="28"/>
      <c r="H111" s="76" t="s">
        <v>387</v>
      </c>
      <c r="I111" s="76"/>
      <c r="J111" s="66" t="s">
        <v>234</v>
      </c>
      <c r="K111" s="28"/>
      <c r="L111" s="76" t="s">
        <v>287</v>
      </c>
      <c r="M111" s="76"/>
      <c r="N111" s="28"/>
      <c r="O111" s="28"/>
      <c r="P111" s="76" t="s">
        <v>287</v>
      </c>
      <c r="Q111" s="76"/>
      <c r="R111" s="28"/>
      <c r="S111" s="28"/>
      <c r="T111" s="75">
        <v>72053</v>
      </c>
      <c r="U111" s="75"/>
      <c r="V111" s="28"/>
      <c r="W111" s="28"/>
      <c r="X111" s="76" t="s">
        <v>387</v>
      </c>
      <c r="Y111" s="76"/>
      <c r="Z111" s="66" t="s">
        <v>234</v>
      </c>
    </row>
    <row r="112" spans="1:26" ht="15.75" thickBot="1">
      <c r="A112" s="11"/>
      <c r="B112" s="85"/>
      <c r="C112" s="28"/>
      <c r="D112" s="89"/>
      <c r="E112" s="89"/>
      <c r="F112" s="90"/>
      <c r="G112" s="28"/>
      <c r="H112" s="91"/>
      <c r="I112" s="91"/>
      <c r="J112" s="67"/>
      <c r="K112" s="28"/>
      <c r="L112" s="91"/>
      <c r="M112" s="91"/>
      <c r="N112" s="90"/>
      <c r="O112" s="28"/>
      <c r="P112" s="91"/>
      <c r="Q112" s="91"/>
      <c r="R112" s="90"/>
      <c r="S112" s="28"/>
      <c r="T112" s="89"/>
      <c r="U112" s="89"/>
      <c r="V112" s="90"/>
      <c r="W112" s="28"/>
      <c r="X112" s="91"/>
      <c r="Y112" s="91"/>
      <c r="Z112" s="67"/>
    </row>
    <row r="113" spans="1:26">
      <c r="A113" s="11"/>
      <c r="B113" s="138" t="s">
        <v>344</v>
      </c>
      <c r="C113" s="31"/>
      <c r="D113" s="94">
        <v>762024</v>
      </c>
      <c r="E113" s="94"/>
      <c r="F113" s="95"/>
      <c r="G113" s="31"/>
      <c r="H113" s="96" t="s">
        <v>426</v>
      </c>
      <c r="I113" s="96"/>
      <c r="J113" s="93" t="s">
        <v>234</v>
      </c>
      <c r="K113" s="31"/>
      <c r="L113" s="94">
        <v>984288</v>
      </c>
      <c r="M113" s="94"/>
      <c r="N113" s="95"/>
      <c r="O113" s="31"/>
      <c r="P113" s="96" t="s">
        <v>427</v>
      </c>
      <c r="Q113" s="96"/>
      <c r="R113" s="93" t="s">
        <v>234</v>
      </c>
      <c r="S113" s="31"/>
      <c r="T113" s="94">
        <v>1746312</v>
      </c>
      <c r="U113" s="94"/>
      <c r="V113" s="95"/>
      <c r="W113" s="31"/>
      <c r="X113" s="96" t="s">
        <v>428</v>
      </c>
      <c r="Y113" s="96"/>
      <c r="Z113" s="93" t="s">
        <v>234</v>
      </c>
    </row>
    <row r="114" spans="1:26" ht="15.75" thickBot="1">
      <c r="A114" s="11"/>
      <c r="B114" s="138"/>
      <c r="C114" s="31"/>
      <c r="D114" s="79"/>
      <c r="E114" s="79"/>
      <c r="F114" s="80"/>
      <c r="G114" s="31"/>
      <c r="H114" s="82"/>
      <c r="I114" s="82"/>
      <c r="J114" s="84"/>
      <c r="K114" s="31"/>
      <c r="L114" s="79"/>
      <c r="M114" s="79"/>
      <c r="N114" s="80"/>
      <c r="O114" s="31"/>
      <c r="P114" s="82"/>
      <c r="Q114" s="82"/>
      <c r="R114" s="84"/>
      <c r="S114" s="31"/>
      <c r="T114" s="79"/>
      <c r="U114" s="79"/>
      <c r="V114" s="80"/>
      <c r="W114" s="31"/>
      <c r="X114" s="82"/>
      <c r="Y114" s="82"/>
      <c r="Z114" s="84"/>
    </row>
    <row r="115" spans="1:26">
      <c r="A115" s="11"/>
      <c r="B115" s="72" t="s">
        <v>143</v>
      </c>
      <c r="C115" s="28"/>
      <c r="D115" s="88" t="s">
        <v>232</v>
      </c>
      <c r="E115" s="86">
        <v>1318142</v>
      </c>
      <c r="F115" s="29"/>
      <c r="G115" s="28"/>
      <c r="H115" s="88" t="s">
        <v>232</v>
      </c>
      <c r="I115" s="87" t="s">
        <v>429</v>
      </c>
      <c r="J115" s="88" t="s">
        <v>234</v>
      </c>
      <c r="K115" s="28"/>
      <c r="L115" s="88" t="s">
        <v>232</v>
      </c>
      <c r="M115" s="86">
        <v>1203871</v>
      </c>
      <c r="N115" s="29"/>
      <c r="O115" s="28"/>
      <c r="P115" s="88" t="s">
        <v>232</v>
      </c>
      <c r="Q115" s="87" t="s">
        <v>430</v>
      </c>
      <c r="R115" s="88" t="s">
        <v>234</v>
      </c>
      <c r="S115" s="28"/>
      <c r="T115" s="88" t="s">
        <v>232</v>
      </c>
      <c r="U115" s="86">
        <v>2522013</v>
      </c>
      <c r="V115" s="29"/>
      <c r="W115" s="28"/>
      <c r="X115" s="88" t="s">
        <v>232</v>
      </c>
      <c r="Y115" s="87" t="s">
        <v>431</v>
      </c>
      <c r="Z115" s="88" t="s">
        <v>234</v>
      </c>
    </row>
    <row r="116" spans="1:26" ht="15.75" thickBot="1">
      <c r="A116" s="11"/>
      <c r="B116" s="72"/>
      <c r="C116" s="28"/>
      <c r="D116" s="67"/>
      <c r="E116" s="89"/>
      <c r="F116" s="90"/>
      <c r="G116" s="28"/>
      <c r="H116" s="67"/>
      <c r="I116" s="91"/>
      <c r="J116" s="67"/>
      <c r="K116" s="28"/>
      <c r="L116" s="67"/>
      <c r="M116" s="89"/>
      <c r="N116" s="90"/>
      <c r="O116" s="28"/>
      <c r="P116" s="67"/>
      <c r="Q116" s="91"/>
      <c r="R116" s="67"/>
      <c r="S116" s="28"/>
      <c r="T116" s="67"/>
      <c r="U116" s="89"/>
      <c r="V116" s="90"/>
      <c r="W116" s="28"/>
      <c r="X116" s="67"/>
      <c r="Y116" s="91"/>
      <c r="Z116" s="67"/>
    </row>
    <row r="117" spans="1:26">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c r="A118" s="11"/>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15.75" thickBot="1">
      <c r="A119" s="11"/>
      <c r="B119" s="52"/>
      <c r="C119" s="17"/>
      <c r="D119" s="65" t="s">
        <v>296</v>
      </c>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ht="15.75" thickBot="1">
      <c r="A120" s="11"/>
      <c r="B120" s="52"/>
      <c r="C120" s="17"/>
      <c r="D120" s="119" t="s">
        <v>312</v>
      </c>
      <c r="E120" s="119"/>
      <c r="F120" s="119"/>
      <c r="G120" s="119"/>
      <c r="H120" s="119"/>
      <c r="I120" s="119"/>
      <c r="J120" s="119"/>
      <c r="K120" s="17"/>
      <c r="L120" s="119" t="s">
        <v>313</v>
      </c>
      <c r="M120" s="119"/>
      <c r="N120" s="119"/>
      <c r="O120" s="119"/>
      <c r="P120" s="119"/>
      <c r="Q120" s="119"/>
      <c r="R120" s="119"/>
      <c r="S120" s="17"/>
      <c r="T120" s="119" t="s">
        <v>143</v>
      </c>
      <c r="U120" s="119"/>
      <c r="V120" s="119"/>
      <c r="W120" s="119"/>
      <c r="X120" s="119"/>
      <c r="Y120" s="119"/>
      <c r="Z120" s="119"/>
    </row>
    <row r="121" spans="1:26">
      <c r="A121" s="11"/>
      <c r="B121" s="55" t="s">
        <v>412</v>
      </c>
      <c r="C121" s="28"/>
      <c r="D121" s="69" t="s">
        <v>284</v>
      </c>
      <c r="E121" s="69"/>
      <c r="F121" s="69"/>
      <c r="G121" s="29"/>
      <c r="H121" s="69" t="s">
        <v>413</v>
      </c>
      <c r="I121" s="69"/>
      <c r="J121" s="69"/>
      <c r="K121" s="28"/>
      <c r="L121" s="69" t="s">
        <v>284</v>
      </c>
      <c r="M121" s="69"/>
      <c r="N121" s="69"/>
      <c r="O121" s="29"/>
      <c r="P121" s="69" t="s">
        <v>413</v>
      </c>
      <c r="Q121" s="69"/>
      <c r="R121" s="69"/>
      <c r="S121" s="28"/>
      <c r="T121" s="69" t="s">
        <v>284</v>
      </c>
      <c r="U121" s="69"/>
      <c r="V121" s="69"/>
      <c r="W121" s="29"/>
      <c r="X121" s="69" t="s">
        <v>413</v>
      </c>
      <c r="Y121" s="69"/>
      <c r="Z121" s="69"/>
    </row>
    <row r="122" spans="1:26" ht="15.75" thickBot="1">
      <c r="A122" s="11"/>
      <c r="B122" s="118" t="s">
        <v>315</v>
      </c>
      <c r="C122" s="28"/>
      <c r="D122" s="65"/>
      <c r="E122" s="65"/>
      <c r="F122" s="65"/>
      <c r="G122" s="28"/>
      <c r="H122" s="65"/>
      <c r="I122" s="65"/>
      <c r="J122" s="65"/>
      <c r="K122" s="28"/>
      <c r="L122" s="65"/>
      <c r="M122" s="65"/>
      <c r="N122" s="65"/>
      <c r="O122" s="28"/>
      <c r="P122" s="65"/>
      <c r="Q122" s="65"/>
      <c r="R122" s="65"/>
      <c r="S122" s="28"/>
      <c r="T122" s="65"/>
      <c r="U122" s="65"/>
      <c r="V122" s="65"/>
      <c r="W122" s="28"/>
      <c r="X122" s="65"/>
      <c r="Y122" s="65"/>
      <c r="Z122" s="65"/>
    </row>
    <row r="123" spans="1:26">
      <c r="A123" s="11"/>
      <c r="B123" s="55" t="s">
        <v>229</v>
      </c>
      <c r="C123" s="17"/>
      <c r="D123" s="29"/>
      <c r="E123" s="29"/>
      <c r="F123" s="29"/>
      <c r="G123" s="17"/>
      <c r="H123" s="29"/>
      <c r="I123" s="29"/>
      <c r="J123" s="29"/>
      <c r="K123" s="17"/>
      <c r="L123" s="29"/>
      <c r="M123" s="29"/>
      <c r="N123" s="29"/>
      <c r="O123" s="17"/>
      <c r="P123" s="29"/>
      <c r="Q123" s="29"/>
      <c r="R123" s="29"/>
      <c r="S123" s="17"/>
      <c r="T123" s="29"/>
      <c r="U123" s="29"/>
      <c r="V123" s="29"/>
      <c r="W123" s="17"/>
      <c r="X123" s="29"/>
      <c r="Y123" s="29"/>
      <c r="Z123" s="29"/>
    </row>
    <row r="124" spans="1:26">
      <c r="A124" s="11"/>
      <c r="B124" s="57" t="s">
        <v>297</v>
      </c>
      <c r="C124" s="21"/>
      <c r="D124" s="31"/>
      <c r="E124" s="31"/>
      <c r="F124" s="31"/>
      <c r="G124" s="21"/>
      <c r="H124" s="31"/>
      <c r="I124" s="31"/>
      <c r="J124" s="31"/>
      <c r="K124" s="21"/>
      <c r="L124" s="31"/>
      <c r="M124" s="31"/>
      <c r="N124" s="31"/>
      <c r="O124" s="21"/>
      <c r="P124" s="31"/>
      <c r="Q124" s="31"/>
      <c r="R124" s="31"/>
      <c r="S124" s="21"/>
      <c r="T124" s="31"/>
      <c r="U124" s="31"/>
      <c r="V124" s="31"/>
      <c r="W124" s="21"/>
      <c r="X124" s="31"/>
      <c r="Y124" s="31"/>
      <c r="Z124" s="31"/>
    </row>
    <row r="125" spans="1:26">
      <c r="A125" s="11"/>
      <c r="B125" s="74" t="s">
        <v>432</v>
      </c>
      <c r="C125" s="28"/>
      <c r="D125" s="72" t="s">
        <v>232</v>
      </c>
      <c r="E125" s="102">
        <v>13</v>
      </c>
      <c r="F125" s="28"/>
      <c r="G125" s="28"/>
      <c r="H125" s="72" t="s">
        <v>232</v>
      </c>
      <c r="I125" s="102" t="s">
        <v>287</v>
      </c>
      <c r="J125" s="28"/>
      <c r="K125" s="28"/>
      <c r="L125" s="72" t="s">
        <v>232</v>
      </c>
      <c r="M125" s="102">
        <v>920</v>
      </c>
      <c r="N125" s="28"/>
      <c r="O125" s="28"/>
      <c r="P125" s="72" t="s">
        <v>232</v>
      </c>
      <c r="Q125" s="102" t="s">
        <v>393</v>
      </c>
      <c r="R125" s="72" t="s">
        <v>234</v>
      </c>
      <c r="S125" s="28"/>
      <c r="T125" s="72" t="s">
        <v>232</v>
      </c>
      <c r="U125" s="102">
        <v>933</v>
      </c>
      <c r="V125" s="28"/>
      <c r="W125" s="28"/>
      <c r="X125" s="72" t="s">
        <v>232</v>
      </c>
      <c r="Y125" s="102" t="s">
        <v>393</v>
      </c>
      <c r="Z125" s="72" t="s">
        <v>234</v>
      </c>
    </row>
    <row r="126" spans="1:26">
      <c r="A126" s="11"/>
      <c r="B126" s="74"/>
      <c r="C126" s="28"/>
      <c r="D126" s="72"/>
      <c r="E126" s="102"/>
      <c r="F126" s="28"/>
      <c r="G126" s="28"/>
      <c r="H126" s="72"/>
      <c r="I126" s="102"/>
      <c r="J126" s="28"/>
      <c r="K126" s="28"/>
      <c r="L126" s="72"/>
      <c r="M126" s="102"/>
      <c r="N126" s="28"/>
      <c r="O126" s="28"/>
      <c r="P126" s="72"/>
      <c r="Q126" s="102"/>
      <c r="R126" s="72"/>
      <c r="S126" s="28"/>
      <c r="T126" s="72"/>
      <c r="U126" s="102"/>
      <c r="V126" s="28"/>
      <c r="W126" s="28"/>
      <c r="X126" s="72"/>
      <c r="Y126" s="102"/>
      <c r="Z126" s="72"/>
    </row>
    <row r="127" spans="1:26">
      <c r="A127" s="11"/>
      <c r="B127" s="77" t="s">
        <v>375</v>
      </c>
      <c r="C127" s="31"/>
      <c r="D127" s="103">
        <v>529874</v>
      </c>
      <c r="E127" s="103"/>
      <c r="F127" s="31"/>
      <c r="G127" s="31"/>
      <c r="H127" s="105" t="s">
        <v>433</v>
      </c>
      <c r="I127" s="105"/>
      <c r="J127" s="92" t="s">
        <v>234</v>
      </c>
      <c r="K127" s="31"/>
      <c r="L127" s="103">
        <v>2160</v>
      </c>
      <c r="M127" s="103"/>
      <c r="N127" s="31"/>
      <c r="O127" s="31"/>
      <c r="P127" s="105" t="s">
        <v>434</v>
      </c>
      <c r="Q127" s="105"/>
      <c r="R127" s="92" t="s">
        <v>234</v>
      </c>
      <c r="S127" s="31"/>
      <c r="T127" s="103">
        <v>532034</v>
      </c>
      <c r="U127" s="103"/>
      <c r="V127" s="31"/>
      <c r="W127" s="31"/>
      <c r="X127" s="105" t="s">
        <v>394</v>
      </c>
      <c r="Y127" s="105"/>
      <c r="Z127" s="92" t="s">
        <v>234</v>
      </c>
    </row>
    <row r="128" spans="1:26" ht="15.75" thickBot="1">
      <c r="A128" s="11"/>
      <c r="B128" s="77"/>
      <c r="C128" s="31"/>
      <c r="D128" s="104"/>
      <c r="E128" s="104"/>
      <c r="F128" s="80"/>
      <c r="G128" s="31"/>
      <c r="H128" s="106"/>
      <c r="I128" s="106"/>
      <c r="J128" s="107"/>
      <c r="K128" s="31"/>
      <c r="L128" s="104"/>
      <c r="M128" s="104"/>
      <c r="N128" s="80"/>
      <c r="O128" s="31"/>
      <c r="P128" s="106"/>
      <c r="Q128" s="106"/>
      <c r="R128" s="107"/>
      <c r="S128" s="31"/>
      <c r="T128" s="104"/>
      <c r="U128" s="104"/>
      <c r="V128" s="80"/>
      <c r="W128" s="31"/>
      <c r="X128" s="106"/>
      <c r="Y128" s="106"/>
      <c r="Z128" s="107"/>
    </row>
    <row r="129" spans="1:26">
      <c r="A129" s="11"/>
      <c r="B129" s="133" t="s">
        <v>291</v>
      </c>
      <c r="C129" s="28"/>
      <c r="D129" s="108">
        <v>529887</v>
      </c>
      <c r="E129" s="108"/>
      <c r="F129" s="29"/>
      <c r="G129" s="28"/>
      <c r="H129" s="109" t="s">
        <v>433</v>
      </c>
      <c r="I129" s="109"/>
      <c r="J129" s="73" t="s">
        <v>234</v>
      </c>
      <c r="K129" s="28"/>
      <c r="L129" s="108">
        <v>3080</v>
      </c>
      <c r="M129" s="108"/>
      <c r="N129" s="29"/>
      <c r="O129" s="28"/>
      <c r="P129" s="109" t="s">
        <v>435</v>
      </c>
      <c r="Q129" s="109"/>
      <c r="R129" s="73" t="s">
        <v>234</v>
      </c>
      <c r="S129" s="28"/>
      <c r="T129" s="108">
        <v>532967</v>
      </c>
      <c r="U129" s="108"/>
      <c r="V129" s="29"/>
      <c r="W129" s="28"/>
      <c r="X129" s="109" t="s">
        <v>395</v>
      </c>
      <c r="Y129" s="109"/>
      <c r="Z129" s="73" t="s">
        <v>234</v>
      </c>
    </row>
    <row r="130" spans="1:26" ht="15.75" thickBot="1">
      <c r="A130" s="11"/>
      <c r="B130" s="133"/>
      <c r="C130" s="28"/>
      <c r="D130" s="110"/>
      <c r="E130" s="110"/>
      <c r="F130" s="90"/>
      <c r="G130" s="28"/>
      <c r="H130" s="111"/>
      <c r="I130" s="111"/>
      <c r="J130" s="112"/>
      <c r="K130" s="28"/>
      <c r="L130" s="110"/>
      <c r="M130" s="110"/>
      <c r="N130" s="90"/>
      <c r="O130" s="28"/>
      <c r="P130" s="111"/>
      <c r="Q130" s="111"/>
      <c r="R130" s="112"/>
      <c r="S130" s="28"/>
      <c r="T130" s="110"/>
      <c r="U130" s="110"/>
      <c r="V130" s="90"/>
      <c r="W130" s="28"/>
      <c r="X130" s="111"/>
      <c r="Y130" s="111"/>
      <c r="Z130" s="112"/>
    </row>
    <row r="131" spans="1:26">
      <c r="A131" s="11"/>
      <c r="B131" s="57" t="s">
        <v>293</v>
      </c>
      <c r="C131" s="21"/>
      <c r="D131" s="95"/>
      <c r="E131" s="95"/>
      <c r="F131" s="95"/>
      <c r="G131" s="21"/>
      <c r="H131" s="95"/>
      <c r="I131" s="95"/>
      <c r="J131" s="95"/>
      <c r="K131" s="21"/>
      <c r="L131" s="95"/>
      <c r="M131" s="95"/>
      <c r="N131" s="95"/>
      <c r="O131" s="21"/>
      <c r="P131" s="95"/>
      <c r="Q131" s="95"/>
      <c r="R131" s="95"/>
      <c r="S131" s="21"/>
      <c r="T131" s="95"/>
      <c r="U131" s="95"/>
      <c r="V131" s="95"/>
      <c r="W131" s="21"/>
      <c r="X131" s="95"/>
      <c r="Y131" s="95"/>
      <c r="Z131" s="95"/>
    </row>
    <row r="132" spans="1:26">
      <c r="A132" s="11"/>
      <c r="B132" s="74" t="s">
        <v>378</v>
      </c>
      <c r="C132" s="28"/>
      <c r="D132" s="102"/>
      <c r="E132" s="102"/>
      <c r="F132" s="28"/>
      <c r="G132" s="28"/>
      <c r="H132" s="102"/>
      <c r="I132" s="102"/>
      <c r="J132" s="28"/>
      <c r="K132" s="28"/>
      <c r="L132" s="102"/>
      <c r="M132" s="102"/>
      <c r="N132" s="28"/>
      <c r="O132" s="28"/>
      <c r="P132" s="102"/>
      <c r="Q132" s="102"/>
      <c r="R132" s="28"/>
      <c r="S132" s="28"/>
      <c r="T132" s="102"/>
      <c r="U132" s="102"/>
      <c r="V132" s="28"/>
      <c r="W132" s="28"/>
      <c r="X132" s="102"/>
      <c r="Y132" s="102"/>
      <c r="Z132" s="28"/>
    </row>
    <row r="133" spans="1:26">
      <c r="A133" s="11"/>
      <c r="B133" s="74"/>
      <c r="C133" s="28"/>
      <c r="D133" s="102"/>
      <c r="E133" s="102"/>
      <c r="F133" s="28"/>
      <c r="G133" s="28"/>
      <c r="H133" s="102"/>
      <c r="I133" s="102"/>
      <c r="J133" s="28"/>
      <c r="K133" s="28"/>
      <c r="L133" s="102"/>
      <c r="M133" s="102"/>
      <c r="N133" s="28"/>
      <c r="O133" s="28"/>
      <c r="P133" s="102"/>
      <c r="Q133" s="102"/>
      <c r="R133" s="28"/>
      <c r="S133" s="28"/>
      <c r="T133" s="102"/>
      <c r="U133" s="102"/>
      <c r="V133" s="28"/>
      <c r="W133" s="28"/>
      <c r="X133" s="102"/>
      <c r="Y133" s="102"/>
      <c r="Z133" s="28"/>
    </row>
    <row r="134" spans="1:26">
      <c r="A134" s="11"/>
      <c r="B134" s="136" t="s">
        <v>420</v>
      </c>
      <c r="C134" s="31"/>
      <c r="D134" s="103">
        <v>1790531</v>
      </c>
      <c r="E134" s="103"/>
      <c r="F134" s="31"/>
      <c r="G134" s="31"/>
      <c r="H134" s="105" t="s">
        <v>436</v>
      </c>
      <c r="I134" s="105"/>
      <c r="J134" s="92" t="s">
        <v>234</v>
      </c>
      <c r="K134" s="31"/>
      <c r="L134" s="103">
        <v>78405</v>
      </c>
      <c r="M134" s="103"/>
      <c r="N134" s="31"/>
      <c r="O134" s="31"/>
      <c r="P134" s="105" t="s">
        <v>437</v>
      </c>
      <c r="Q134" s="105"/>
      <c r="R134" s="92" t="s">
        <v>234</v>
      </c>
      <c r="S134" s="31"/>
      <c r="T134" s="103">
        <v>1868936</v>
      </c>
      <c r="U134" s="103"/>
      <c r="V134" s="31"/>
      <c r="W134" s="31"/>
      <c r="X134" s="105" t="s">
        <v>397</v>
      </c>
      <c r="Y134" s="105"/>
      <c r="Z134" s="92" t="s">
        <v>234</v>
      </c>
    </row>
    <row r="135" spans="1:26">
      <c r="A135" s="11"/>
      <c r="B135" s="136"/>
      <c r="C135" s="31"/>
      <c r="D135" s="103"/>
      <c r="E135" s="103"/>
      <c r="F135" s="31"/>
      <c r="G135" s="31"/>
      <c r="H135" s="105"/>
      <c r="I135" s="105"/>
      <c r="J135" s="92"/>
      <c r="K135" s="31"/>
      <c r="L135" s="103"/>
      <c r="M135" s="103"/>
      <c r="N135" s="31"/>
      <c r="O135" s="31"/>
      <c r="P135" s="105"/>
      <c r="Q135" s="105"/>
      <c r="R135" s="92"/>
      <c r="S135" s="31"/>
      <c r="T135" s="103"/>
      <c r="U135" s="103"/>
      <c r="V135" s="31"/>
      <c r="W135" s="31"/>
      <c r="X135" s="105"/>
      <c r="Y135" s="105"/>
      <c r="Z135" s="92"/>
    </row>
    <row r="136" spans="1:26">
      <c r="A136" s="11"/>
      <c r="B136" s="85" t="s">
        <v>382</v>
      </c>
      <c r="C136" s="28"/>
      <c r="D136" s="101">
        <v>39603</v>
      </c>
      <c r="E136" s="101"/>
      <c r="F136" s="28"/>
      <c r="G136" s="28"/>
      <c r="H136" s="102" t="s">
        <v>438</v>
      </c>
      <c r="I136" s="102"/>
      <c r="J136" s="72" t="s">
        <v>234</v>
      </c>
      <c r="K136" s="28"/>
      <c r="L136" s="101">
        <v>346694</v>
      </c>
      <c r="M136" s="101"/>
      <c r="N136" s="28"/>
      <c r="O136" s="28"/>
      <c r="P136" s="102" t="s">
        <v>439</v>
      </c>
      <c r="Q136" s="102"/>
      <c r="R136" s="72" t="s">
        <v>234</v>
      </c>
      <c r="S136" s="28"/>
      <c r="T136" s="101">
        <v>386297</v>
      </c>
      <c r="U136" s="101"/>
      <c r="V136" s="28"/>
      <c r="W136" s="28"/>
      <c r="X136" s="102" t="s">
        <v>440</v>
      </c>
      <c r="Y136" s="102"/>
      <c r="Z136" s="72" t="s">
        <v>234</v>
      </c>
    </row>
    <row r="137" spans="1:26">
      <c r="A137" s="11"/>
      <c r="B137" s="85"/>
      <c r="C137" s="28"/>
      <c r="D137" s="101"/>
      <c r="E137" s="101"/>
      <c r="F137" s="28"/>
      <c r="G137" s="28"/>
      <c r="H137" s="102"/>
      <c r="I137" s="102"/>
      <c r="J137" s="72"/>
      <c r="K137" s="28"/>
      <c r="L137" s="101"/>
      <c r="M137" s="101"/>
      <c r="N137" s="28"/>
      <c r="O137" s="28"/>
      <c r="P137" s="102"/>
      <c r="Q137" s="102"/>
      <c r="R137" s="72"/>
      <c r="S137" s="28"/>
      <c r="T137" s="101"/>
      <c r="U137" s="101"/>
      <c r="V137" s="28"/>
      <c r="W137" s="28"/>
      <c r="X137" s="102"/>
      <c r="Y137" s="102"/>
      <c r="Z137" s="72"/>
    </row>
    <row r="138" spans="1:26">
      <c r="A138" s="11"/>
      <c r="B138" s="60" t="s">
        <v>385</v>
      </c>
      <c r="C138" s="21"/>
      <c r="D138" s="31"/>
      <c r="E138" s="31"/>
      <c r="F138" s="31"/>
      <c r="G138" s="21"/>
      <c r="H138" s="31"/>
      <c r="I138" s="31"/>
      <c r="J138" s="31"/>
      <c r="K138" s="21"/>
      <c r="L138" s="31"/>
      <c r="M138" s="31"/>
      <c r="N138" s="31"/>
      <c r="O138" s="21"/>
      <c r="P138" s="31"/>
      <c r="Q138" s="31"/>
      <c r="R138" s="31"/>
      <c r="S138" s="21"/>
      <c r="T138" s="31"/>
      <c r="U138" s="31"/>
      <c r="V138" s="31"/>
      <c r="W138" s="21"/>
      <c r="X138" s="31"/>
      <c r="Y138" s="31"/>
      <c r="Z138" s="31"/>
    </row>
    <row r="139" spans="1:26">
      <c r="A139" s="11"/>
      <c r="B139" s="85" t="s">
        <v>420</v>
      </c>
      <c r="C139" s="28"/>
      <c r="D139" s="101">
        <v>1345927</v>
      </c>
      <c r="E139" s="101"/>
      <c r="F139" s="28"/>
      <c r="G139" s="28"/>
      <c r="H139" s="102" t="s">
        <v>400</v>
      </c>
      <c r="I139" s="102"/>
      <c r="J139" s="72" t="s">
        <v>234</v>
      </c>
      <c r="K139" s="28"/>
      <c r="L139" s="102" t="s">
        <v>287</v>
      </c>
      <c r="M139" s="102"/>
      <c r="N139" s="28"/>
      <c r="O139" s="28"/>
      <c r="P139" s="102" t="s">
        <v>287</v>
      </c>
      <c r="Q139" s="102"/>
      <c r="R139" s="28"/>
      <c r="S139" s="28"/>
      <c r="T139" s="101">
        <v>1345927</v>
      </c>
      <c r="U139" s="101"/>
      <c r="V139" s="28"/>
      <c r="W139" s="28"/>
      <c r="X139" s="102" t="s">
        <v>400</v>
      </c>
      <c r="Y139" s="102"/>
      <c r="Z139" s="72" t="s">
        <v>234</v>
      </c>
    </row>
    <row r="140" spans="1:26" ht="15.75" thickBot="1">
      <c r="A140" s="11"/>
      <c r="B140" s="85"/>
      <c r="C140" s="28"/>
      <c r="D140" s="110"/>
      <c r="E140" s="110"/>
      <c r="F140" s="90"/>
      <c r="G140" s="28"/>
      <c r="H140" s="111"/>
      <c r="I140" s="111"/>
      <c r="J140" s="112"/>
      <c r="K140" s="28"/>
      <c r="L140" s="111"/>
      <c r="M140" s="111"/>
      <c r="N140" s="90"/>
      <c r="O140" s="28"/>
      <c r="P140" s="111"/>
      <c r="Q140" s="111"/>
      <c r="R140" s="90"/>
      <c r="S140" s="28"/>
      <c r="T140" s="110"/>
      <c r="U140" s="110"/>
      <c r="V140" s="90"/>
      <c r="W140" s="28"/>
      <c r="X140" s="111"/>
      <c r="Y140" s="111"/>
      <c r="Z140" s="112"/>
    </row>
    <row r="141" spans="1:26">
      <c r="A141" s="11"/>
      <c r="B141" s="138" t="s">
        <v>344</v>
      </c>
      <c r="C141" s="31"/>
      <c r="D141" s="114">
        <v>3176061</v>
      </c>
      <c r="E141" s="114"/>
      <c r="F141" s="95"/>
      <c r="G141" s="31"/>
      <c r="H141" s="115" t="s">
        <v>441</v>
      </c>
      <c r="I141" s="115"/>
      <c r="J141" s="113" t="s">
        <v>234</v>
      </c>
      <c r="K141" s="31"/>
      <c r="L141" s="114">
        <v>425099</v>
      </c>
      <c r="M141" s="114"/>
      <c r="N141" s="95"/>
      <c r="O141" s="31"/>
      <c r="P141" s="115" t="s">
        <v>442</v>
      </c>
      <c r="Q141" s="115"/>
      <c r="R141" s="113" t="s">
        <v>234</v>
      </c>
      <c r="S141" s="31"/>
      <c r="T141" s="114">
        <v>3601160</v>
      </c>
      <c r="U141" s="114"/>
      <c r="V141" s="95"/>
      <c r="W141" s="31"/>
      <c r="X141" s="115" t="s">
        <v>443</v>
      </c>
      <c r="Y141" s="115"/>
      <c r="Z141" s="113" t="s">
        <v>234</v>
      </c>
    </row>
    <row r="142" spans="1:26" ht="15.75" thickBot="1">
      <c r="A142" s="11"/>
      <c r="B142" s="138"/>
      <c r="C142" s="31"/>
      <c r="D142" s="104"/>
      <c r="E142" s="104"/>
      <c r="F142" s="80"/>
      <c r="G142" s="31"/>
      <c r="H142" s="106"/>
      <c r="I142" s="106"/>
      <c r="J142" s="107"/>
      <c r="K142" s="31"/>
      <c r="L142" s="104"/>
      <c r="M142" s="104"/>
      <c r="N142" s="80"/>
      <c r="O142" s="31"/>
      <c r="P142" s="106"/>
      <c r="Q142" s="106"/>
      <c r="R142" s="107"/>
      <c r="S142" s="31"/>
      <c r="T142" s="104"/>
      <c r="U142" s="104"/>
      <c r="V142" s="80"/>
      <c r="W142" s="31"/>
      <c r="X142" s="106"/>
      <c r="Y142" s="106"/>
      <c r="Z142" s="107"/>
    </row>
    <row r="143" spans="1:26">
      <c r="A143" s="11"/>
      <c r="B143" s="72" t="s">
        <v>143</v>
      </c>
      <c r="C143" s="28"/>
      <c r="D143" s="73" t="s">
        <v>232</v>
      </c>
      <c r="E143" s="108">
        <v>3705948</v>
      </c>
      <c r="F143" s="29"/>
      <c r="G143" s="28"/>
      <c r="H143" s="73" t="s">
        <v>232</v>
      </c>
      <c r="I143" s="109" t="s">
        <v>444</v>
      </c>
      <c r="J143" s="73" t="s">
        <v>234</v>
      </c>
      <c r="K143" s="28"/>
      <c r="L143" s="73" t="s">
        <v>232</v>
      </c>
      <c r="M143" s="108">
        <v>428179</v>
      </c>
      <c r="N143" s="29"/>
      <c r="O143" s="28"/>
      <c r="P143" s="73" t="s">
        <v>232</v>
      </c>
      <c r="Q143" s="109" t="s">
        <v>445</v>
      </c>
      <c r="R143" s="73" t="s">
        <v>234</v>
      </c>
      <c r="S143" s="28"/>
      <c r="T143" s="73" t="s">
        <v>232</v>
      </c>
      <c r="U143" s="108">
        <v>4134127</v>
      </c>
      <c r="V143" s="29"/>
      <c r="W143" s="28"/>
      <c r="X143" s="73" t="s">
        <v>232</v>
      </c>
      <c r="Y143" s="109" t="s">
        <v>446</v>
      </c>
      <c r="Z143" s="73" t="s">
        <v>234</v>
      </c>
    </row>
    <row r="144" spans="1:26" ht="15.75" thickBot="1">
      <c r="A144" s="11"/>
      <c r="B144" s="72"/>
      <c r="C144" s="28"/>
      <c r="D144" s="112"/>
      <c r="E144" s="110"/>
      <c r="F144" s="90"/>
      <c r="G144" s="28"/>
      <c r="H144" s="112"/>
      <c r="I144" s="111"/>
      <c r="J144" s="112"/>
      <c r="K144" s="28"/>
      <c r="L144" s="112"/>
      <c r="M144" s="110"/>
      <c r="N144" s="90"/>
      <c r="O144" s="28"/>
      <c r="P144" s="112"/>
      <c r="Q144" s="111"/>
      <c r="R144" s="112"/>
      <c r="S144" s="28"/>
      <c r="T144" s="112"/>
      <c r="U144" s="110"/>
      <c r="V144" s="90"/>
      <c r="W144" s="28"/>
      <c r="X144" s="112"/>
      <c r="Y144" s="111"/>
      <c r="Z144" s="112"/>
    </row>
    <row r="145" spans="1:26">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46" t="s">
        <v>336</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ht="24" customHeight="1">
      <c r="A147" s="11"/>
      <c r="B147" s="47" t="s">
        <v>447</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c r="A148" s="11"/>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ht="15.75" thickBot="1">
      <c r="A150" s="11"/>
      <c r="B150" s="52"/>
      <c r="C150" s="17"/>
      <c r="D150" s="65" t="s">
        <v>275</v>
      </c>
      <c r="E150" s="65"/>
      <c r="F150" s="65"/>
      <c r="G150" s="65"/>
      <c r="H150" s="65"/>
      <c r="I150" s="65"/>
      <c r="J150" s="65"/>
      <c r="K150" s="65"/>
      <c r="L150" s="65"/>
      <c r="M150" s="65"/>
      <c r="N150" s="65"/>
      <c r="O150" s="17"/>
      <c r="P150" s="65" t="s">
        <v>296</v>
      </c>
      <c r="Q150" s="65"/>
      <c r="R150" s="65"/>
      <c r="S150" s="65"/>
      <c r="T150" s="65"/>
      <c r="U150" s="65"/>
      <c r="V150" s="65"/>
      <c r="W150" s="65"/>
      <c r="X150" s="65"/>
      <c r="Y150" s="65"/>
      <c r="Z150" s="65"/>
    </row>
    <row r="151" spans="1:26">
      <c r="A151" s="11"/>
      <c r="B151" s="66" t="s">
        <v>338</v>
      </c>
      <c r="C151" s="28"/>
      <c r="D151" s="69" t="s">
        <v>276</v>
      </c>
      <c r="E151" s="69"/>
      <c r="F151" s="69"/>
      <c r="G151" s="29"/>
      <c r="H151" s="69" t="s">
        <v>366</v>
      </c>
      <c r="I151" s="69"/>
      <c r="J151" s="69"/>
      <c r="K151" s="29"/>
      <c r="L151" s="69" t="s">
        <v>284</v>
      </c>
      <c r="M151" s="69"/>
      <c r="N151" s="69"/>
      <c r="O151" s="28"/>
      <c r="P151" s="69" t="s">
        <v>276</v>
      </c>
      <c r="Q151" s="69"/>
      <c r="R151" s="69"/>
      <c r="S151" s="29"/>
      <c r="T151" s="69" t="s">
        <v>366</v>
      </c>
      <c r="U151" s="69"/>
      <c r="V151" s="69"/>
      <c r="W151" s="29"/>
      <c r="X151" s="69" t="s">
        <v>284</v>
      </c>
      <c r="Y151" s="69"/>
      <c r="Z151" s="69"/>
    </row>
    <row r="152" spans="1:26" ht="15.75" thickBot="1">
      <c r="A152" s="11"/>
      <c r="B152" s="67"/>
      <c r="C152" s="28"/>
      <c r="D152" s="65" t="s">
        <v>339</v>
      </c>
      <c r="E152" s="65"/>
      <c r="F152" s="65"/>
      <c r="G152" s="28"/>
      <c r="H152" s="65" t="s">
        <v>448</v>
      </c>
      <c r="I152" s="65"/>
      <c r="J152" s="65"/>
      <c r="K152" s="28"/>
      <c r="L152" s="65"/>
      <c r="M152" s="65"/>
      <c r="N152" s="65"/>
      <c r="O152" s="28"/>
      <c r="P152" s="65" t="s">
        <v>339</v>
      </c>
      <c r="Q152" s="65"/>
      <c r="R152" s="65"/>
      <c r="S152" s="28"/>
      <c r="T152" s="65" t="s">
        <v>448</v>
      </c>
      <c r="U152" s="65"/>
      <c r="V152" s="65"/>
      <c r="W152" s="28"/>
      <c r="X152" s="65"/>
      <c r="Y152" s="65"/>
      <c r="Z152" s="65"/>
    </row>
    <row r="153" spans="1:26">
      <c r="A153" s="11"/>
      <c r="B153" s="55" t="s">
        <v>229</v>
      </c>
      <c r="C153" s="17"/>
      <c r="D153" s="29"/>
      <c r="E153" s="29"/>
      <c r="F153" s="29"/>
      <c r="G153" s="17"/>
      <c r="H153" s="29"/>
      <c r="I153" s="29"/>
      <c r="J153" s="29"/>
      <c r="K153" s="17"/>
      <c r="L153" s="29"/>
      <c r="M153" s="29"/>
      <c r="N153" s="29"/>
      <c r="O153" s="17"/>
      <c r="P153" s="29"/>
      <c r="Q153" s="29"/>
      <c r="R153" s="29"/>
      <c r="S153" s="17"/>
      <c r="T153" s="29"/>
      <c r="U153" s="29"/>
      <c r="V153" s="29"/>
      <c r="W153" s="17"/>
      <c r="X153" s="29"/>
      <c r="Y153" s="29"/>
      <c r="Z153" s="29"/>
    </row>
    <row r="154" spans="1:26">
      <c r="A154" s="11"/>
      <c r="B154" s="57" t="s">
        <v>297</v>
      </c>
      <c r="C154" s="21"/>
      <c r="D154" s="31"/>
      <c r="E154" s="31"/>
      <c r="F154" s="31"/>
      <c r="G154" s="21"/>
      <c r="H154" s="31"/>
      <c r="I154" s="31"/>
      <c r="J154" s="31"/>
      <c r="K154" s="21"/>
      <c r="L154" s="31"/>
      <c r="M154" s="31"/>
      <c r="N154" s="31"/>
      <c r="O154" s="21"/>
      <c r="P154" s="31"/>
      <c r="Q154" s="31"/>
      <c r="R154" s="31"/>
      <c r="S154" s="21"/>
      <c r="T154" s="31"/>
      <c r="U154" s="31"/>
      <c r="V154" s="31"/>
      <c r="W154" s="21"/>
      <c r="X154" s="31"/>
      <c r="Y154" s="31"/>
      <c r="Z154" s="31"/>
    </row>
    <row r="155" spans="1:26">
      <c r="A155" s="11"/>
      <c r="B155" s="74" t="s">
        <v>449</v>
      </c>
      <c r="C155" s="28"/>
      <c r="D155" s="66" t="s">
        <v>232</v>
      </c>
      <c r="E155" s="75">
        <v>467750</v>
      </c>
      <c r="F155" s="28"/>
      <c r="G155" s="28"/>
      <c r="H155" s="66" t="s">
        <v>232</v>
      </c>
      <c r="I155" s="75">
        <v>467750</v>
      </c>
      <c r="J155" s="28"/>
      <c r="K155" s="28"/>
      <c r="L155" s="66" t="s">
        <v>232</v>
      </c>
      <c r="M155" s="75">
        <v>467801</v>
      </c>
      <c r="N155" s="28"/>
      <c r="O155" s="28"/>
      <c r="P155" s="72" t="s">
        <v>232</v>
      </c>
      <c r="Q155" s="101">
        <v>286720</v>
      </c>
      <c r="R155" s="28"/>
      <c r="S155" s="28"/>
      <c r="T155" s="72" t="s">
        <v>232</v>
      </c>
      <c r="U155" s="101">
        <v>286720</v>
      </c>
      <c r="V155" s="28"/>
      <c r="W155" s="28"/>
      <c r="X155" s="72" t="s">
        <v>232</v>
      </c>
      <c r="Y155" s="101">
        <v>286753</v>
      </c>
      <c r="Z155" s="28"/>
    </row>
    <row r="156" spans="1:26">
      <c r="A156" s="11"/>
      <c r="B156" s="74"/>
      <c r="C156" s="28"/>
      <c r="D156" s="66"/>
      <c r="E156" s="75"/>
      <c r="F156" s="28"/>
      <c r="G156" s="28"/>
      <c r="H156" s="66"/>
      <c r="I156" s="75"/>
      <c r="J156" s="28"/>
      <c r="K156" s="28"/>
      <c r="L156" s="66"/>
      <c r="M156" s="75"/>
      <c r="N156" s="28"/>
      <c r="O156" s="28"/>
      <c r="P156" s="72"/>
      <c r="Q156" s="101"/>
      <c r="R156" s="28"/>
      <c r="S156" s="28"/>
      <c r="T156" s="72"/>
      <c r="U156" s="101"/>
      <c r="V156" s="28"/>
      <c r="W156" s="28"/>
      <c r="X156" s="72"/>
      <c r="Y156" s="101"/>
      <c r="Z156" s="28"/>
    </row>
    <row r="157" spans="1:26">
      <c r="A157" s="11"/>
      <c r="B157" s="77" t="s">
        <v>341</v>
      </c>
      <c r="C157" s="31"/>
      <c r="D157" s="78">
        <v>245594</v>
      </c>
      <c r="E157" s="78"/>
      <c r="F157" s="31"/>
      <c r="G157" s="31"/>
      <c r="H157" s="78">
        <v>245594</v>
      </c>
      <c r="I157" s="78"/>
      <c r="J157" s="31"/>
      <c r="K157" s="31"/>
      <c r="L157" s="78">
        <v>245676</v>
      </c>
      <c r="M157" s="78"/>
      <c r="N157" s="31"/>
      <c r="O157" s="31"/>
      <c r="P157" s="103">
        <v>238016</v>
      </c>
      <c r="Q157" s="103"/>
      <c r="R157" s="31"/>
      <c r="S157" s="31"/>
      <c r="T157" s="103">
        <v>238016</v>
      </c>
      <c r="U157" s="103"/>
      <c r="V157" s="31"/>
      <c r="W157" s="31"/>
      <c r="X157" s="103">
        <v>238137</v>
      </c>
      <c r="Y157" s="103"/>
      <c r="Z157" s="31"/>
    </row>
    <row r="158" spans="1:26">
      <c r="A158" s="11"/>
      <c r="B158" s="77"/>
      <c r="C158" s="31"/>
      <c r="D158" s="78"/>
      <c r="E158" s="78"/>
      <c r="F158" s="31"/>
      <c r="G158" s="31"/>
      <c r="H158" s="78"/>
      <c r="I158" s="78"/>
      <c r="J158" s="31"/>
      <c r="K158" s="31"/>
      <c r="L158" s="78"/>
      <c r="M158" s="78"/>
      <c r="N158" s="31"/>
      <c r="O158" s="31"/>
      <c r="P158" s="103"/>
      <c r="Q158" s="103"/>
      <c r="R158" s="31"/>
      <c r="S158" s="31"/>
      <c r="T158" s="103"/>
      <c r="U158" s="103"/>
      <c r="V158" s="31"/>
      <c r="W158" s="31"/>
      <c r="X158" s="103"/>
      <c r="Y158" s="103"/>
      <c r="Z158" s="31"/>
    </row>
    <row r="159" spans="1:26">
      <c r="A159" s="11"/>
      <c r="B159" s="74" t="s">
        <v>342</v>
      </c>
      <c r="C159" s="28"/>
      <c r="D159" s="75">
        <v>398575</v>
      </c>
      <c r="E159" s="75"/>
      <c r="F159" s="28"/>
      <c r="G159" s="28"/>
      <c r="H159" s="75">
        <v>398575</v>
      </c>
      <c r="I159" s="75"/>
      <c r="J159" s="28"/>
      <c r="K159" s="28"/>
      <c r="L159" s="75">
        <v>398679</v>
      </c>
      <c r="M159" s="75"/>
      <c r="N159" s="28"/>
      <c r="O159" s="28"/>
      <c r="P159" s="101">
        <v>330175</v>
      </c>
      <c r="Q159" s="101"/>
      <c r="R159" s="28"/>
      <c r="S159" s="28"/>
      <c r="T159" s="101">
        <v>330175</v>
      </c>
      <c r="U159" s="101"/>
      <c r="V159" s="28"/>
      <c r="W159" s="28"/>
      <c r="X159" s="101">
        <v>330255</v>
      </c>
      <c r="Y159" s="101"/>
      <c r="Z159" s="28"/>
    </row>
    <row r="160" spans="1:26">
      <c r="A160" s="11"/>
      <c r="B160" s="74"/>
      <c r="C160" s="28"/>
      <c r="D160" s="75"/>
      <c r="E160" s="75"/>
      <c r="F160" s="28"/>
      <c r="G160" s="28"/>
      <c r="H160" s="75"/>
      <c r="I160" s="75"/>
      <c r="J160" s="28"/>
      <c r="K160" s="28"/>
      <c r="L160" s="75"/>
      <c r="M160" s="75"/>
      <c r="N160" s="28"/>
      <c r="O160" s="28"/>
      <c r="P160" s="101"/>
      <c r="Q160" s="101"/>
      <c r="R160" s="28"/>
      <c r="S160" s="28"/>
      <c r="T160" s="101"/>
      <c r="U160" s="101"/>
      <c r="V160" s="28"/>
      <c r="W160" s="28"/>
      <c r="X160" s="101"/>
      <c r="Y160" s="101"/>
      <c r="Z160" s="28"/>
    </row>
    <row r="161" spans="1:26">
      <c r="A161" s="11"/>
      <c r="B161" s="77" t="s">
        <v>343</v>
      </c>
      <c r="C161" s="31"/>
      <c r="D161" s="78">
        <v>1269212</v>
      </c>
      <c r="E161" s="78"/>
      <c r="F161" s="31"/>
      <c r="G161" s="31"/>
      <c r="H161" s="78">
        <v>1269212</v>
      </c>
      <c r="I161" s="78"/>
      <c r="J161" s="31"/>
      <c r="K161" s="31"/>
      <c r="L161" s="78">
        <v>1269188</v>
      </c>
      <c r="M161" s="78"/>
      <c r="N161" s="31"/>
      <c r="O161" s="31"/>
      <c r="P161" s="103">
        <v>1148430</v>
      </c>
      <c r="Q161" s="103"/>
      <c r="R161" s="31"/>
      <c r="S161" s="31"/>
      <c r="T161" s="103">
        <v>1148430</v>
      </c>
      <c r="U161" s="103"/>
      <c r="V161" s="31"/>
      <c r="W161" s="31"/>
      <c r="X161" s="103">
        <v>1141621</v>
      </c>
      <c r="Y161" s="103"/>
      <c r="Z161" s="31"/>
    </row>
    <row r="162" spans="1:26" ht="15.75" thickBot="1">
      <c r="A162" s="11"/>
      <c r="B162" s="77"/>
      <c r="C162" s="31"/>
      <c r="D162" s="79"/>
      <c r="E162" s="79"/>
      <c r="F162" s="80"/>
      <c r="G162" s="31"/>
      <c r="H162" s="79"/>
      <c r="I162" s="79"/>
      <c r="J162" s="80"/>
      <c r="K162" s="31"/>
      <c r="L162" s="79"/>
      <c r="M162" s="79"/>
      <c r="N162" s="80"/>
      <c r="O162" s="31"/>
      <c r="P162" s="104"/>
      <c r="Q162" s="104"/>
      <c r="R162" s="80"/>
      <c r="S162" s="31"/>
      <c r="T162" s="104"/>
      <c r="U162" s="104"/>
      <c r="V162" s="80"/>
      <c r="W162" s="31"/>
      <c r="X162" s="104"/>
      <c r="Y162" s="104"/>
      <c r="Z162" s="80"/>
    </row>
    <row r="163" spans="1:26">
      <c r="A163" s="11"/>
      <c r="B163" s="85" t="s">
        <v>291</v>
      </c>
      <c r="C163" s="28"/>
      <c r="D163" s="86">
        <v>2381131</v>
      </c>
      <c r="E163" s="86"/>
      <c r="F163" s="29"/>
      <c r="G163" s="28"/>
      <c r="H163" s="86">
        <v>2381131</v>
      </c>
      <c r="I163" s="86"/>
      <c r="J163" s="29"/>
      <c r="K163" s="28"/>
      <c r="L163" s="86">
        <v>2381344</v>
      </c>
      <c r="M163" s="86"/>
      <c r="N163" s="29"/>
      <c r="O163" s="28"/>
      <c r="P163" s="108">
        <v>2003341</v>
      </c>
      <c r="Q163" s="108"/>
      <c r="R163" s="29"/>
      <c r="S163" s="28"/>
      <c r="T163" s="108">
        <v>2003341</v>
      </c>
      <c r="U163" s="108"/>
      <c r="V163" s="29"/>
      <c r="W163" s="28"/>
      <c r="X163" s="108">
        <v>1996766</v>
      </c>
      <c r="Y163" s="108"/>
      <c r="Z163" s="29"/>
    </row>
    <row r="164" spans="1:26" ht="15.75" thickBot="1">
      <c r="A164" s="11"/>
      <c r="B164" s="85"/>
      <c r="C164" s="28"/>
      <c r="D164" s="89"/>
      <c r="E164" s="89"/>
      <c r="F164" s="90"/>
      <c r="G164" s="28"/>
      <c r="H164" s="89"/>
      <c r="I164" s="89"/>
      <c r="J164" s="90"/>
      <c r="K164" s="28"/>
      <c r="L164" s="89"/>
      <c r="M164" s="89"/>
      <c r="N164" s="90"/>
      <c r="O164" s="28"/>
      <c r="P164" s="110"/>
      <c r="Q164" s="110"/>
      <c r="R164" s="90"/>
      <c r="S164" s="28"/>
      <c r="T164" s="110"/>
      <c r="U164" s="110"/>
      <c r="V164" s="90"/>
      <c r="W164" s="28"/>
      <c r="X164" s="110"/>
      <c r="Y164" s="110"/>
      <c r="Z164" s="90"/>
    </row>
    <row r="165" spans="1:26">
      <c r="A165" s="11"/>
      <c r="B165" s="92" t="s">
        <v>450</v>
      </c>
      <c r="C165" s="31"/>
      <c r="D165" s="94">
        <v>6935233</v>
      </c>
      <c r="E165" s="94"/>
      <c r="F165" s="95"/>
      <c r="G165" s="31"/>
      <c r="H165" s="94">
        <v>6922303</v>
      </c>
      <c r="I165" s="94"/>
      <c r="J165" s="95"/>
      <c r="K165" s="31"/>
      <c r="L165" s="94">
        <v>6969298</v>
      </c>
      <c r="M165" s="94"/>
      <c r="N165" s="95"/>
      <c r="O165" s="31"/>
      <c r="P165" s="114">
        <v>7442550</v>
      </c>
      <c r="Q165" s="114"/>
      <c r="R165" s="95"/>
      <c r="S165" s="31"/>
      <c r="T165" s="114">
        <v>7428132</v>
      </c>
      <c r="U165" s="114"/>
      <c r="V165" s="95"/>
      <c r="W165" s="31"/>
      <c r="X165" s="114">
        <v>7437519</v>
      </c>
      <c r="Y165" s="114"/>
      <c r="Z165" s="95"/>
    </row>
    <row r="166" spans="1:26" ht="15.75" thickBot="1">
      <c r="A166" s="11"/>
      <c r="B166" s="92"/>
      <c r="C166" s="31"/>
      <c r="D166" s="79"/>
      <c r="E166" s="79"/>
      <c r="F166" s="80"/>
      <c r="G166" s="31"/>
      <c r="H166" s="79"/>
      <c r="I166" s="79"/>
      <c r="J166" s="80"/>
      <c r="K166" s="31"/>
      <c r="L166" s="79"/>
      <c r="M166" s="79"/>
      <c r="N166" s="80"/>
      <c r="O166" s="31"/>
      <c r="P166" s="104"/>
      <c r="Q166" s="104"/>
      <c r="R166" s="80"/>
      <c r="S166" s="31"/>
      <c r="T166" s="104"/>
      <c r="U166" s="104"/>
      <c r="V166" s="80"/>
      <c r="W166" s="31"/>
      <c r="X166" s="104"/>
      <c r="Y166" s="104"/>
      <c r="Z166" s="80"/>
    </row>
    <row r="167" spans="1:26">
      <c r="A167" s="11"/>
      <c r="B167" s="72" t="s">
        <v>143</v>
      </c>
      <c r="C167" s="28"/>
      <c r="D167" s="88" t="s">
        <v>232</v>
      </c>
      <c r="E167" s="86">
        <v>9316364</v>
      </c>
      <c r="F167" s="29"/>
      <c r="G167" s="28"/>
      <c r="H167" s="88" t="s">
        <v>232</v>
      </c>
      <c r="I167" s="86">
        <v>9303434</v>
      </c>
      <c r="J167" s="29"/>
      <c r="K167" s="28"/>
      <c r="L167" s="88" t="s">
        <v>232</v>
      </c>
      <c r="M167" s="86">
        <v>9350642</v>
      </c>
      <c r="N167" s="29"/>
      <c r="O167" s="28"/>
      <c r="P167" s="73" t="s">
        <v>232</v>
      </c>
      <c r="Q167" s="108">
        <v>9445891</v>
      </c>
      <c r="R167" s="29"/>
      <c r="S167" s="28"/>
      <c r="T167" s="73" t="s">
        <v>232</v>
      </c>
      <c r="U167" s="108">
        <v>9431473</v>
      </c>
      <c r="V167" s="29"/>
      <c r="W167" s="28"/>
      <c r="X167" s="73" t="s">
        <v>232</v>
      </c>
      <c r="Y167" s="108">
        <v>9434285</v>
      </c>
      <c r="Z167" s="29"/>
    </row>
    <row r="168" spans="1:26" ht="15.75" thickBot="1">
      <c r="A168" s="11"/>
      <c r="B168" s="72"/>
      <c r="C168" s="28"/>
      <c r="D168" s="67"/>
      <c r="E168" s="89"/>
      <c r="F168" s="90"/>
      <c r="G168" s="28"/>
      <c r="H168" s="67"/>
      <c r="I168" s="89"/>
      <c r="J168" s="90"/>
      <c r="K168" s="28"/>
      <c r="L168" s="67"/>
      <c r="M168" s="89"/>
      <c r="N168" s="90"/>
      <c r="O168" s="28"/>
      <c r="P168" s="112"/>
      <c r="Q168" s="110"/>
      <c r="R168" s="90"/>
      <c r="S168" s="28"/>
      <c r="T168" s="112"/>
      <c r="U168" s="110"/>
      <c r="V168" s="90"/>
      <c r="W168" s="28"/>
      <c r="X168" s="112"/>
      <c r="Y168" s="110"/>
      <c r="Z168" s="90"/>
    </row>
    <row r="169" spans="1:26">
      <c r="A169" s="11"/>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c r="A170" s="11"/>
      <c r="B170" s="16"/>
      <c r="C170" s="16"/>
    </row>
    <row r="171" spans="1:26" ht="33.75">
      <c r="A171" s="11"/>
      <c r="B171" s="139" t="s">
        <v>451</v>
      </c>
      <c r="C171" s="117" t="s">
        <v>452</v>
      </c>
    </row>
    <row r="172" spans="1:26">
      <c r="A172" s="11"/>
      <c r="B172" s="46" t="s">
        <v>345</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c r="A173" s="11"/>
      <c r="B173" s="47" t="s">
        <v>453</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row>
    <row r="174" spans="1:26">
      <c r="A174" s="11"/>
      <c r="B174" s="25"/>
      <c r="C174" s="25"/>
      <c r="D174" s="25"/>
      <c r="E174" s="25"/>
      <c r="F174" s="25"/>
      <c r="G174" s="25"/>
      <c r="H174" s="25"/>
      <c r="I174" s="25"/>
      <c r="J174" s="25"/>
    </row>
    <row r="175" spans="1:26">
      <c r="A175" s="11"/>
      <c r="B175" s="16"/>
      <c r="C175" s="16"/>
      <c r="D175" s="16"/>
      <c r="E175" s="16"/>
      <c r="F175" s="16"/>
      <c r="G175" s="16"/>
      <c r="H175" s="16"/>
      <c r="I175" s="16"/>
      <c r="J175" s="16"/>
    </row>
    <row r="176" spans="1:26">
      <c r="A176" s="11"/>
      <c r="B176" s="17"/>
      <c r="C176" s="17"/>
      <c r="D176" s="68" t="s">
        <v>347</v>
      </c>
      <c r="E176" s="68"/>
      <c r="F176" s="68"/>
      <c r="G176" s="17"/>
      <c r="H176" s="68" t="s">
        <v>347</v>
      </c>
      <c r="I176" s="68"/>
      <c r="J176" s="68"/>
    </row>
    <row r="177" spans="1:10">
      <c r="A177" s="11"/>
      <c r="B177" s="141" t="s">
        <v>454</v>
      </c>
      <c r="C177" s="28"/>
      <c r="D177" s="68" t="s">
        <v>349</v>
      </c>
      <c r="E177" s="68"/>
      <c r="F177" s="68"/>
      <c r="G177" s="143"/>
      <c r="H177" s="68" t="s">
        <v>350</v>
      </c>
      <c r="I177" s="68"/>
      <c r="J177" s="68"/>
    </row>
    <row r="178" spans="1:10" ht="15.75" thickBot="1">
      <c r="A178" s="11"/>
      <c r="B178" s="142"/>
      <c r="C178" s="28"/>
      <c r="D178" s="65"/>
      <c r="E178" s="65"/>
      <c r="F178" s="65"/>
      <c r="G178" s="143"/>
      <c r="H178" s="65"/>
      <c r="I178" s="65"/>
      <c r="J178" s="65"/>
    </row>
    <row r="179" spans="1:10">
      <c r="A179" s="11"/>
      <c r="B179" s="55" t="s">
        <v>229</v>
      </c>
      <c r="C179" s="17"/>
      <c r="D179" s="29"/>
      <c r="E179" s="29"/>
      <c r="F179" s="29"/>
      <c r="G179" s="17"/>
      <c r="H179" s="29"/>
      <c r="I179" s="29"/>
      <c r="J179" s="29"/>
    </row>
    <row r="180" spans="1:10">
      <c r="A180" s="11"/>
      <c r="B180" s="125" t="s">
        <v>297</v>
      </c>
      <c r="C180" s="21"/>
      <c r="D180" s="31"/>
      <c r="E180" s="31"/>
      <c r="F180" s="31"/>
      <c r="G180" s="21"/>
      <c r="H180" s="31"/>
      <c r="I180" s="31"/>
      <c r="J180" s="31"/>
    </row>
    <row r="181" spans="1:10">
      <c r="A181" s="11"/>
      <c r="B181" s="74" t="s">
        <v>351</v>
      </c>
      <c r="C181" s="28"/>
      <c r="D181" s="66" t="s">
        <v>232</v>
      </c>
      <c r="E181" s="75">
        <v>477371</v>
      </c>
      <c r="F181" s="28"/>
      <c r="G181" s="28"/>
      <c r="H181" s="72" t="s">
        <v>232</v>
      </c>
      <c r="I181" s="101">
        <v>339106</v>
      </c>
      <c r="J181" s="28"/>
    </row>
    <row r="182" spans="1:10">
      <c r="A182" s="11"/>
      <c r="B182" s="74"/>
      <c r="C182" s="28"/>
      <c r="D182" s="66"/>
      <c r="E182" s="75"/>
      <c r="F182" s="28"/>
      <c r="G182" s="28"/>
      <c r="H182" s="72"/>
      <c r="I182" s="101"/>
      <c r="J182" s="28"/>
    </row>
    <row r="183" spans="1:10">
      <c r="A183" s="11"/>
      <c r="B183" s="77" t="s">
        <v>352</v>
      </c>
      <c r="C183" s="31"/>
      <c r="D183" s="78">
        <v>1903760</v>
      </c>
      <c r="E183" s="78"/>
      <c r="F183" s="31"/>
      <c r="G183" s="31"/>
      <c r="H183" s="103">
        <v>1664235</v>
      </c>
      <c r="I183" s="103"/>
      <c r="J183" s="31"/>
    </row>
    <row r="184" spans="1:10" ht="15.75" thickBot="1">
      <c r="A184" s="11"/>
      <c r="B184" s="77"/>
      <c r="C184" s="31"/>
      <c r="D184" s="79"/>
      <c r="E184" s="79"/>
      <c r="F184" s="80"/>
      <c r="G184" s="31"/>
      <c r="H184" s="104"/>
      <c r="I184" s="104"/>
      <c r="J184" s="80"/>
    </row>
    <row r="185" spans="1:10">
      <c r="A185" s="11"/>
      <c r="B185" s="85" t="s">
        <v>291</v>
      </c>
      <c r="C185" s="28"/>
      <c r="D185" s="86">
        <v>2381131</v>
      </c>
      <c r="E185" s="86"/>
      <c r="F185" s="29"/>
      <c r="G185" s="28"/>
      <c r="H185" s="108">
        <v>2003341</v>
      </c>
      <c r="I185" s="108"/>
      <c r="J185" s="29"/>
    </row>
    <row r="186" spans="1:10" ht="15.75" thickBot="1">
      <c r="A186" s="11"/>
      <c r="B186" s="85"/>
      <c r="C186" s="28"/>
      <c r="D186" s="89"/>
      <c r="E186" s="89"/>
      <c r="F186" s="90"/>
      <c r="G186" s="28"/>
      <c r="H186" s="110"/>
      <c r="I186" s="110"/>
      <c r="J186" s="90"/>
    </row>
    <row r="187" spans="1:10">
      <c r="A187" s="11"/>
      <c r="B187" s="125" t="s">
        <v>293</v>
      </c>
      <c r="C187" s="21"/>
      <c r="D187" s="95"/>
      <c r="E187" s="95"/>
      <c r="F187" s="95"/>
      <c r="G187" s="21"/>
      <c r="H187" s="95"/>
      <c r="I187" s="95"/>
      <c r="J187" s="95"/>
    </row>
    <row r="188" spans="1:10">
      <c r="A188" s="11"/>
      <c r="B188" s="74" t="s">
        <v>351</v>
      </c>
      <c r="C188" s="28"/>
      <c r="D188" s="75">
        <v>1324938</v>
      </c>
      <c r="E188" s="75"/>
      <c r="F188" s="28"/>
      <c r="G188" s="28"/>
      <c r="H188" s="101">
        <v>1425778</v>
      </c>
      <c r="I188" s="101"/>
      <c r="J188" s="28"/>
    </row>
    <row r="189" spans="1:10">
      <c r="A189" s="11"/>
      <c r="B189" s="74"/>
      <c r="C189" s="28"/>
      <c r="D189" s="75"/>
      <c r="E189" s="75"/>
      <c r="F189" s="28"/>
      <c r="G189" s="28"/>
      <c r="H189" s="101"/>
      <c r="I189" s="101"/>
      <c r="J189" s="28"/>
    </row>
    <row r="190" spans="1:10">
      <c r="A190" s="11"/>
      <c r="B190" s="77" t="s">
        <v>352</v>
      </c>
      <c r="C190" s="31"/>
      <c r="D190" s="78">
        <v>5610295</v>
      </c>
      <c r="E190" s="78"/>
      <c r="F190" s="31"/>
      <c r="G190" s="31"/>
      <c r="H190" s="103">
        <v>6016772</v>
      </c>
      <c r="I190" s="103"/>
      <c r="J190" s="31"/>
    </row>
    <row r="191" spans="1:10" ht="15.75" thickBot="1">
      <c r="A191" s="11"/>
      <c r="B191" s="77"/>
      <c r="C191" s="31"/>
      <c r="D191" s="79"/>
      <c r="E191" s="79"/>
      <c r="F191" s="80"/>
      <c r="G191" s="31"/>
      <c r="H191" s="104"/>
      <c r="I191" s="104"/>
      <c r="J191" s="80"/>
    </row>
    <row r="192" spans="1:10">
      <c r="A192" s="11"/>
      <c r="B192" s="85" t="s">
        <v>344</v>
      </c>
      <c r="C192" s="28"/>
      <c r="D192" s="86">
        <v>6935233</v>
      </c>
      <c r="E192" s="86"/>
      <c r="F192" s="29"/>
      <c r="G192" s="28"/>
      <c r="H192" s="108">
        <v>7442550</v>
      </c>
      <c r="I192" s="108"/>
      <c r="J192" s="29"/>
    </row>
    <row r="193" spans="1:10" ht="15.75" thickBot="1">
      <c r="A193" s="11"/>
      <c r="B193" s="85"/>
      <c r="C193" s="28"/>
      <c r="D193" s="89"/>
      <c r="E193" s="89"/>
      <c r="F193" s="90"/>
      <c r="G193" s="28"/>
      <c r="H193" s="110"/>
      <c r="I193" s="110"/>
      <c r="J193" s="90"/>
    </row>
    <row r="194" spans="1:10">
      <c r="A194" s="11"/>
      <c r="B194" s="126" t="s">
        <v>143</v>
      </c>
      <c r="C194" s="31"/>
      <c r="D194" s="93" t="s">
        <v>232</v>
      </c>
      <c r="E194" s="94">
        <v>9316364</v>
      </c>
      <c r="F194" s="95"/>
      <c r="G194" s="31"/>
      <c r="H194" s="113" t="s">
        <v>232</v>
      </c>
      <c r="I194" s="114">
        <v>9445891</v>
      </c>
      <c r="J194" s="95"/>
    </row>
    <row r="195" spans="1:10" ht="15.75" thickBot="1">
      <c r="A195" s="11"/>
      <c r="B195" s="126"/>
      <c r="C195" s="31"/>
      <c r="D195" s="84"/>
      <c r="E195" s="79"/>
      <c r="F195" s="80"/>
      <c r="G195" s="31"/>
      <c r="H195" s="107"/>
      <c r="I195" s="104"/>
      <c r="J195" s="80"/>
    </row>
  </sheetData>
  <mergeCells count="1270">
    <mergeCell ref="B145:Z145"/>
    <mergeCell ref="B146:Z146"/>
    <mergeCell ref="B147:Z147"/>
    <mergeCell ref="B169:Z169"/>
    <mergeCell ref="B172:Z172"/>
    <mergeCell ref="B173:Z173"/>
    <mergeCell ref="B6:Z6"/>
    <mergeCell ref="B7:Z7"/>
    <mergeCell ref="B84:Z84"/>
    <mergeCell ref="B85:Z85"/>
    <mergeCell ref="B86:Z86"/>
    <mergeCell ref="B87:Z87"/>
    <mergeCell ref="H194:H195"/>
    <mergeCell ref="I194:I195"/>
    <mergeCell ref="J194:J195"/>
    <mergeCell ref="A1:A2"/>
    <mergeCell ref="B1:Z1"/>
    <mergeCell ref="B2:Z2"/>
    <mergeCell ref="B3:Z3"/>
    <mergeCell ref="A4:A195"/>
    <mergeCell ref="B4:Z4"/>
    <mergeCell ref="B5:Z5"/>
    <mergeCell ref="B194:B195"/>
    <mergeCell ref="C194:C195"/>
    <mergeCell ref="D194:D195"/>
    <mergeCell ref="E194:E195"/>
    <mergeCell ref="F194:F195"/>
    <mergeCell ref="G194:G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5:J186"/>
    <mergeCell ref="D187:F187"/>
    <mergeCell ref="H187:J187"/>
    <mergeCell ref="B188:B189"/>
    <mergeCell ref="C188:C189"/>
    <mergeCell ref="D188:E189"/>
    <mergeCell ref="F188:F189"/>
    <mergeCell ref="G188:G189"/>
    <mergeCell ref="H188:I189"/>
    <mergeCell ref="J188:J189"/>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D179:F179"/>
    <mergeCell ref="H179:J179"/>
    <mergeCell ref="D180:F180"/>
    <mergeCell ref="H180:J180"/>
    <mergeCell ref="B181:B182"/>
    <mergeCell ref="C181:C182"/>
    <mergeCell ref="D181:D182"/>
    <mergeCell ref="E181:E182"/>
    <mergeCell ref="F181:F182"/>
    <mergeCell ref="G181:G182"/>
    <mergeCell ref="Z167:Z168"/>
    <mergeCell ref="B174:J174"/>
    <mergeCell ref="D176:F176"/>
    <mergeCell ref="H176:J176"/>
    <mergeCell ref="B177:B178"/>
    <mergeCell ref="C177:C178"/>
    <mergeCell ref="D177:F178"/>
    <mergeCell ref="G177:G178"/>
    <mergeCell ref="H177:J17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65:V166"/>
    <mergeCell ref="W165:W166"/>
    <mergeCell ref="X165:Y166"/>
    <mergeCell ref="Z165:Z166"/>
    <mergeCell ref="B167:B168"/>
    <mergeCell ref="C167:C168"/>
    <mergeCell ref="D167:D168"/>
    <mergeCell ref="E167:E168"/>
    <mergeCell ref="F167:F168"/>
    <mergeCell ref="G167:G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X153:Z153"/>
    <mergeCell ref="D154:F154"/>
    <mergeCell ref="H154:J154"/>
    <mergeCell ref="L154:N154"/>
    <mergeCell ref="P154:R154"/>
    <mergeCell ref="T154:V154"/>
    <mergeCell ref="X154:Z154"/>
    <mergeCell ref="S151:S152"/>
    <mergeCell ref="T151:V151"/>
    <mergeCell ref="T152:V152"/>
    <mergeCell ref="W151:W152"/>
    <mergeCell ref="X151:Z152"/>
    <mergeCell ref="D153:F153"/>
    <mergeCell ref="H153:J153"/>
    <mergeCell ref="L153:N153"/>
    <mergeCell ref="P153:R153"/>
    <mergeCell ref="T153:V153"/>
    <mergeCell ref="H152:J152"/>
    <mergeCell ref="K151:K152"/>
    <mergeCell ref="L151:N152"/>
    <mergeCell ref="O151:O152"/>
    <mergeCell ref="P151:R151"/>
    <mergeCell ref="P152:R152"/>
    <mergeCell ref="Z143:Z144"/>
    <mergeCell ref="B148:Z148"/>
    <mergeCell ref="D150:N150"/>
    <mergeCell ref="P150:Z150"/>
    <mergeCell ref="B151:B152"/>
    <mergeCell ref="C151:C152"/>
    <mergeCell ref="D151:F151"/>
    <mergeCell ref="D152:F152"/>
    <mergeCell ref="G151:G152"/>
    <mergeCell ref="H151:J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Z136:Z137"/>
    <mergeCell ref="D138:F138"/>
    <mergeCell ref="H138:J138"/>
    <mergeCell ref="L138:N138"/>
    <mergeCell ref="P138:R138"/>
    <mergeCell ref="T138:V138"/>
    <mergeCell ref="X138:Z138"/>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F131"/>
    <mergeCell ref="H131:J131"/>
    <mergeCell ref="L131:N131"/>
    <mergeCell ref="P131:R131"/>
    <mergeCell ref="T131:V131"/>
    <mergeCell ref="X131:Z131"/>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D123:F123"/>
    <mergeCell ref="H123:J123"/>
    <mergeCell ref="L123:N123"/>
    <mergeCell ref="P123:R123"/>
    <mergeCell ref="T123:V123"/>
    <mergeCell ref="X123:Z123"/>
    <mergeCell ref="O121:O122"/>
    <mergeCell ref="P121:R122"/>
    <mergeCell ref="S121:S122"/>
    <mergeCell ref="T121:V122"/>
    <mergeCell ref="W121:W122"/>
    <mergeCell ref="X121:Z122"/>
    <mergeCell ref="C121:C122"/>
    <mergeCell ref="D121:F122"/>
    <mergeCell ref="G121:G122"/>
    <mergeCell ref="H121:J122"/>
    <mergeCell ref="K121:K122"/>
    <mergeCell ref="L121:N122"/>
    <mergeCell ref="Z115:Z116"/>
    <mergeCell ref="B117:Z117"/>
    <mergeCell ref="D119:Z119"/>
    <mergeCell ref="D120:J120"/>
    <mergeCell ref="L120:R120"/>
    <mergeCell ref="T120:Z12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O93:O94"/>
    <mergeCell ref="P93:R94"/>
    <mergeCell ref="S93:S94"/>
    <mergeCell ref="T93:V94"/>
    <mergeCell ref="W93:W94"/>
    <mergeCell ref="X93:Z94"/>
    <mergeCell ref="C93:C94"/>
    <mergeCell ref="D93:F94"/>
    <mergeCell ref="G93:G94"/>
    <mergeCell ref="H93:J94"/>
    <mergeCell ref="K93:K94"/>
    <mergeCell ref="L93:N94"/>
    <mergeCell ref="Z72:Z73"/>
    <mergeCell ref="B89:Z89"/>
    <mergeCell ref="D91:Z91"/>
    <mergeCell ref="D92:J92"/>
    <mergeCell ref="L92:R92"/>
    <mergeCell ref="T92:Z92"/>
    <mergeCell ref="B88:Z8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D60:F60"/>
    <mergeCell ref="H60:J60"/>
    <mergeCell ref="L60:N60"/>
    <mergeCell ref="P60:R60"/>
    <mergeCell ref="T60:V60"/>
    <mergeCell ref="X60:Z60"/>
    <mergeCell ref="S58:S59"/>
    <mergeCell ref="T58:U59"/>
    <mergeCell ref="V58:V59"/>
    <mergeCell ref="W58:W59"/>
    <mergeCell ref="X58:Y59"/>
    <mergeCell ref="Z58:Z59"/>
    <mergeCell ref="J58:J59"/>
    <mergeCell ref="K58:K59"/>
    <mergeCell ref="L58:N59"/>
    <mergeCell ref="O58:O59"/>
    <mergeCell ref="P58:Q59"/>
    <mergeCell ref="R58:R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W45:W47"/>
    <mergeCell ref="X45:Z47"/>
    <mergeCell ref="D48:F48"/>
    <mergeCell ref="H48:J48"/>
    <mergeCell ref="L48:N48"/>
    <mergeCell ref="P48:R48"/>
    <mergeCell ref="T48:V48"/>
    <mergeCell ref="X48:Z48"/>
    <mergeCell ref="O45:O47"/>
    <mergeCell ref="P45:R45"/>
    <mergeCell ref="P46:R46"/>
    <mergeCell ref="P47:R47"/>
    <mergeCell ref="S45:S47"/>
    <mergeCell ref="T45:V45"/>
    <mergeCell ref="T46:V46"/>
    <mergeCell ref="T47:V47"/>
    <mergeCell ref="H46:J46"/>
    <mergeCell ref="H47:J47"/>
    <mergeCell ref="K45:K47"/>
    <mergeCell ref="L45:N45"/>
    <mergeCell ref="L46:N46"/>
    <mergeCell ref="L47:N47"/>
    <mergeCell ref="Z40:Z41"/>
    <mergeCell ref="B42:Z42"/>
    <mergeCell ref="D44:Z44"/>
    <mergeCell ref="B45:B47"/>
    <mergeCell ref="C45:C47"/>
    <mergeCell ref="D45:F45"/>
    <mergeCell ref="D46:F46"/>
    <mergeCell ref="D47:F47"/>
    <mergeCell ref="G45:G47"/>
    <mergeCell ref="H45:J4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1:W13"/>
    <mergeCell ref="X11:Z13"/>
    <mergeCell ref="D14:F14"/>
    <mergeCell ref="H14:J14"/>
    <mergeCell ref="L14:N14"/>
    <mergeCell ref="P14:R14"/>
    <mergeCell ref="T14:V14"/>
    <mergeCell ref="X14:Z14"/>
    <mergeCell ref="P11:R11"/>
    <mergeCell ref="P12:R12"/>
    <mergeCell ref="P13:R13"/>
    <mergeCell ref="S11:S13"/>
    <mergeCell ref="T11:V11"/>
    <mergeCell ref="T12:V12"/>
    <mergeCell ref="T13:V13"/>
    <mergeCell ref="H13:J13"/>
    <mergeCell ref="K11:K13"/>
    <mergeCell ref="L11:N11"/>
    <mergeCell ref="L12:N12"/>
    <mergeCell ref="L13:N13"/>
    <mergeCell ref="O11:O13"/>
    <mergeCell ref="B8:Z8"/>
    <mergeCell ref="D10:Z10"/>
    <mergeCell ref="B11:B13"/>
    <mergeCell ref="C11:C13"/>
    <mergeCell ref="D11:F11"/>
    <mergeCell ref="D12:F12"/>
    <mergeCell ref="D13:F13"/>
    <mergeCell ref="G11:G13"/>
    <mergeCell ref="H11:J11"/>
    <mergeCell ref="H12:J12"/>
  </mergeCells>
  <hyperlinks>
    <hyperlink ref="B86" location="s8885C17918872271C04AFC2FFB1CD8F3" display="s8885C17918872271C04AFC2FFB1CD8F3"/>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3" width="36.5703125" bestFit="1" customWidth="1"/>
    <col min="4" max="4" width="13.42578125" customWidth="1"/>
    <col min="5" max="5" width="20.140625" customWidth="1"/>
    <col min="6" max="6" width="13.42578125" customWidth="1"/>
    <col min="7" max="7" width="28.140625" customWidth="1"/>
    <col min="8" max="8" width="36.5703125" customWidth="1"/>
    <col min="9" max="9" width="20.140625" customWidth="1"/>
    <col min="10" max="10" width="36.5703125" customWidth="1"/>
    <col min="11" max="11" width="28.140625" customWidth="1"/>
    <col min="12" max="12" width="5.42578125" customWidth="1"/>
    <col min="13" max="13" width="20.140625" customWidth="1"/>
    <col min="14" max="14" width="4.5703125" customWidth="1"/>
    <col min="15" max="15" width="28.140625" customWidth="1"/>
    <col min="16" max="16" width="5.42578125" customWidth="1"/>
    <col min="17" max="17" width="20.140625" customWidth="1"/>
    <col min="18" max="18" width="4.5703125" customWidth="1"/>
    <col min="19" max="19" width="28.140625" customWidth="1"/>
    <col min="20" max="20" width="5.42578125" customWidth="1"/>
    <col min="21" max="21" width="24.140625" customWidth="1"/>
    <col min="22" max="23" width="28.140625" customWidth="1"/>
    <col min="24" max="24" width="5.42578125" customWidth="1"/>
    <col min="25" max="25" width="24.140625" customWidth="1"/>
    <col min="26" max="27" width="28.140625" customWidth="1"/>
    <col min="28" max="28" width="5.42578125" customWidth="1"/>
    <col min="29" max="29" width="24.140625" customWidth="1"/>
    <col min="30" max="30" width="28.140625" customWidth="1"/>
  </cols>
  <sheetData>
    <row r="1" spans="1:30" ht="15" customHeight="1">
      <c r="A1" s="7" t="s">
        <v>4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5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5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5" t="s">
        <v>45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1"/>
      <c r="B6" s="46" t="s">
        <v>35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1"/>
      <c r="B7" s="47" t="s">
        <v>45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c r="A8" s="11"/>
      <c r="B8" s="46" t="s">
        <v>458</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ht="24" customHeight="1">
      <c r="A9" s="11"/>
      <c r="B9" s="47" t="s">
        <v>459</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c r="A10" s="11"/>
      <c r="B10" s="45" t="s">
        <v>382</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c r="A11" s="11"/>
      <c r="B11" s="47" t="s">
        <v>460</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c r="A12" s="11"/>
      <c r="B12" s="47" t="s">
        <v>461</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c r="A13" s="11"/>
      <c r="B13" s="47" t="s">
        <v>462</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c r="A14" s="11"/>
      <c r="B14" s="160" t="s">
        <v>463</v>
      </c>
      <c r="C14" s="160"/>
      <c r="D14" s="160"/>
      <c r="E14" s="160"/>
      <c r="F14" s="160"/>
      <c r="G14" s="160"/>
      <c r="H14" s="160"/>
      <c r="I14" s="160"/>
      <c r="J14" s="160"/>
      <c r="K14" s="160"/>
      <c r="L14" s="160"/>
      <c r="M14" s="160"/>
      <c r="N14" s="160"/>
      <c r="O14" s="160"/>
      <c r="P14" s="160"/>
      <c r="Q14" s="160"/>
      <c r="R14" s="160"/>
      <c r="S14" s="160"/>
      <c r="T14" s="160"/>
      <c r="U14" s="160"/>
      <c r="V14" s="160"/>
      <c r="W14" s="160"/>
      <c r="X14" s="160"/>
      <c r="Y14" s="160"/>
      <c r="Z14" s="160"/>
      <c r="AA14" s="160"/>
      <c r="AB14" s="160"/>
      <c r="AC14" s="160"/>
      <c r="AD14" s="160"/>
    </row>
    <row r="15" spans="1:30">
      <c r="A15" s="11"/>
      <c r="B15" s="47" t="s">
        <v>464</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24" customHeight="1">
      <c r="A16" s="11"/>
      <c r="B16" s="47" t="s">
        <v>465</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c r="A17" s="11"/>
      <c r="B17" s="47" t="s">
        <v>466</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c r="A18" s="11"/>
      <c r="B18" s="47" t="s">
        <v>467</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c r="A19" s="11"/>
      <c r="B19" s="47" t="s">
        <v>468</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c r="A20" s="11"/>
      <c r="B20" s="47" t="s">
        <v>46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c r="A21" s="11"/>
      <c r="B21" s="25"/>
      <c r="C21" s="25"/>
      <c r="D21" s="25"/>
      <c r="E21" s="25"/>
      <c r="F21" s="25"/>
      <c r="G21" s="25"/>
      <c r="H21" s="25"/>
      <c r="I21" s="25"/>
      <c r="J21" s="25"/>
    </row>
    <row r="22" spans="1:30">
      <c r="A22" s="11"/>
      <c r="B22" s="16"/>
      <c r="C22" s="16"/>
      <c r="D22" s="16"/>
      <c r="E22" s="16"/>
      <c r="F22" s="16"/>
      <c r="G22" s="16"/>
      <c r="H22" s="16"/>
      <c r="I22" s="16"/>
      <c r="J22" s="16"/>
    </row>
    <row r="23" spans="1:30">
      <c r="A23" s="11"/>
      <c r="B23" s="28"/>
      <c r="C23" s="28"/>
      <c r="D23" s="149" t="s">
        <v>470</v>
      </c>
      <c r="E23" s="149"/>
      <c r="F23" s="149"/>
      <c r="G23" s="149"/>
      <c r="H23" s="149"/>
      <c r="I23" s="28"/>
      <c r="J23" s="68" t="s">
        <v>275</v>
      </c>
    </row>
    <row r="24" spans="1:30" ht="15.75" thickBot="1">
      <c r="A24" s="11"/>
      <c r="B24" s="28"/>
      <c r="C24" s="28"/>
      <c r="D24" s="150" t="s">
        <v>471</v>
      </c>
      <c r="E24" s="150"/>
      <c r="F24" s="150"/>
      <c r="G24" s="150"/>
      <c r="H24" s="150"/>
      <c r="I24" s="28"/>
      <c r="J24" s="65"/>
    </row>
    <row r="25" spans="1:30">
      <c r="A25" s="11"/>
      <c r="B25" s="72"/>
      <c r="C25" s="28"/>
      <c r="D25" s="69" t="s">
        <v>472</v>
      </c>
      <c r="E25" s="69"/>
      <c r="F25" s="69" t="s">
        <v>474</v>
      </c>
      <c r="G25" s="69"/>
      <c r="H25" s="69" t="s">
        <v>476</v>
      </c>
      <c r="I25" s="28"/>
      <c r="J25" s="144" t="s">
        <v>477</v>
      </c>
    </row>
    <row r="26" spans="1:30" ht="15.75" thickBot="1">
      <c r="A26" s="11"/>
      <c r="B26" s="72"/>
      <c r="C26" s="28"/>
      <c r="D26" s="65" t="s">
        <v>473</v>
      </c>
      <c r="E26" s="65"/>
      <c r="F26" s="65" t="s">
        <v>475</v>
      </c>
      <c r="G26" s="65"/>
      <c r="H26" s="65"/>
      <c r="I26" s="28"/>
      <c r="J26" s="145" t="s">
        <v>478</v>
      </c>
    </row>
    <row r="27" spans="1:30" ht="15.75" thickBot="1">
      <c r="A27" s="11"/>
      <c r="B27" s="118" t="s">
        <v>479</v>
      </c>
      <c r="C27" s="17"/>
      <c r="D27" s="119" t="s">
        <v>480</v>
      </c>
      <c r="E27" s="119"/>
      <c r="F27" s="119"/>
      <c r="G27" s="119"/>
      <c r="H27" s="119"/>
      <c r="I27" s="17"/>
      <c r="J27" s="54" t="s">
        <v>480</v>
      </c>
    </row>
    <row r="28" spans="1:30">
      <c r="A28" s="11"/>
      <c r="B28" s="66" t="s">
        <v>481</v>
      </c>
      <c r="C28" s="66"/>
      <c r="D28" s="66"/>
      <c r="E28" s="17"/>
      <c r="F28" s="17"/>
      <c r="G28" s="17"/>
      <c r="H28" s="17"/>
      <c r="I28" s="17"/>
      <c r="J28" s="17"/>
    </row>
    <row r="29" spans="1:30">
      <c r="A29" s="11"/>
      <c r="B29" s="57" t="s">
        <v>482</v>
      </c>
      <c r="C29" s="21"/>
      <c r="D29" s="21"/>
      <c r="E29" s="21"/>
      <c r="F29" s="21"/>
      <c r="G29" s="21"/>
      <c r="H29" s="21"/>
      <c r="I29" s="21"/>
      <c r="J29" s="21"/>
    </row>
    <row r="30" spans="1:30">
      <c r="A30" s="11"/>
      <c r="B30" s="146">
        <v>2006</v>
      </c>
      <c r="C30" s="17"/>
      <c r="D30" s="59">
        <v>5</v>
      </c>
      <c r="E30" s="17"/>
      <c r="F30" s="59">
        <v>51.9</v>
      </c>
      <c r="G30" s="17"/>
      <c r="H30" s="59">
        <v>43.2</v>
      </c>
      <c r="I30" s="17"/>
      <c r="J30" s="59">
        <v>15.2</v>
      </c>
    </row>
    <row r="31" spans="1:30" ht="15.75" thickBot="1">
      <c r="A31" s="11"/>
      <c r="B31" s="147">
        <v>2005</v>
      </c>
      <c r="C31" s="21"/>
      <c r="D31" s="61">
        <v>14.4</v>
      </c>
      <c r="E31" s="21"/>
      <c r="F31" s="61">
        <v>32.6</v>
      </c>
      <c r="G31" s="21"/>
      <c r="H31" s="61">
        <v>41.2</v>
      </c>
      <c r="I31" s="21"/>
      <c r="J31" s="61">
        <v>0.5</v>
      </c>
    </row>
    <row r="32" spans="1:30" ht="15.75" thickBot="1">
      <c r="A32" s="11"/>
      <c r="B32" s="146" t="s">
        <v>483</v>
      </c>
      <c r="C32" s="17"/>
      <c r="D32" s="148">
        <v>5.2</v>
      </c>
      <c r="E32" s="17"/>
      <c r="F32" s="148">
        <v>51.3</v>
      </c>
      <c r="G32" s="17"/>
      <c r="H32" s="148">
        <v>43.1</v>
      </c>
      <c r="I32" s="17"/>
      <c r="J32" s="148">
        <v>14.8</v>
      </c>
    </row>
    <row r="33" spans="1:30">
      <c r="A33" s="11"/>
      <c r="B33" s="16"/>
      <c r="C33" s="16"/>
    </row>
    <row r="34" spans="1:30" ht="33.75">
      <c r="A34" s="11"/>
      <c r="B34" s="139" t="s">
        <v>451</v>
      </c>
      <c r="C34" s="117" t="s">
        <v>484</v>
      </c>
    </row>
    <row r="35" spans="1:30">
      <c r="A35" s="11"/>
      <c r="B35" s="47" t="s">
        <v>485</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c r="A36" s="11"/>
      <c r="B36" s="47" t="s">
        <v>486</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c r="A38" s="11"/>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ht="15.75" thickBot="1">
      <c r="A39" s="11"/>
      <c r="B39" s="117"/>
      <c r="C39" s="17"/>
      <c r="D39" s="150" t="s">
        <v>275</v>
      </c>
      <c r="E39" s="150"/>
      <c r="F39" s="150"/>
      <c r="G39" s="150"/>
      <c r="H39" s="150"/>
      <c r="I39" s="150"/>
      <c r="J39" s="150"/>
      <c r="K39" s="150"/>
      <c r="L39" s="150"/>
      <c r="M39" s="150"/>
      <c r="N39" s="150"/>
      <c r="O39" s="150"/>
      <c r="P39" s="150"/>
      <c r="Q39" s="150"/>
      <c r="R39" s="150"/>
      <c r="S39" s="150"/>
      <c r="T39" s="150"/>
      <c r="U39" s="150"/>
      <c r="V39" s="150"/>
      <c r="W39" s="150"/>
      <c r="X39" s="150"/>
      <c r="Y39" s="150"/>
      <c r="Z39" s="150"/>
      <c r="AA39" s="150"/>
      <c r="AB39" s="150"/>
      <c r="AC39" s="150"/>
      <c r="AD39" s="150"/>
    </row>
    <row r="40" spans="1:30" ht="15.75" thickBot="1">
      <c r="A40" s="11"/>
      <c r="B40" s="117"/>
      <c r="C40" s="17"/>
      <c r="D40" s="151" t="s">
        <v>487</v>
      </c>
      <c r="E40" s="151"/>
      <c r="F40" s="151"/>
      <c r="G40" s="151"/>
      <c r="H40" s="151"/>
      <c r="I40" s="151"/>
      <c r="J40" s="151"/>
      <c r="K40" s="151"/>
      <c r="L40" s="151"/>
      <c r="M40" s="151"/>
      <c r="N40" s="151"/>
      <c r="O40" s="151"/>
      <c r="P40" s="151"/>
      <c r="Q40" s="151"/>
      <c r="R40" s="151"/>
      <c r="S40" s="17"/>
      <c r="T40" s="151" t="s">
        <v>488</v>
      </c>
      <c r="U40" s="151"/>
      <c r="V40" s="151"/>
      <c r="W40" s="151"/>
      <c r="X40" s="151"/>
      <c r="Y40" s="151"/>
      <c r="Z40" s="151"/>
      <c r="AA40" s="151"/>
      <c r="AB40" s="151"/>
      <c r="AC40" s="151"/>
      <c r="AD40" s="151"/>
    </row>
    <row r="41" spans="1:30">
      <c r="A41" s="11"/>
      <c r="B41" s="66" t="s">
        <v>489</v>
      </c>
      <c r="C41" s="28"/>
      <c r="D41" s="69" t="s">
        <v>490</v>
      </c>
      <c r="E41" s="69"/>
      <c r="F41" s="69"/>
      <c r="G41" s="29"/>
      <c r="H41" s="69" t="s">
        <v>491</v>
      </c>
      <c r="I41" s="69"/>
      <c r="J41" s="69"/>
      <c r="K41" s="29"/>
      <c r="L41" s="69" t="s">
        <v>492</v>
      </c>
      <c r="M41" s="69"/>
      <c r="N41" s="69"/>
      <c r="O41" s="29"/>
      <c r="P41" s="69" t="s">
        <v>284</v>
      </c>
      <c r="Q41" s="69"/>
      <c r="R41" s="69"/>
      <c r="S41" s="28"/>
      <c r="T41" s="69" t="s">
        <v>490</v>
      </c>
      <c r="U41" s="69"/>
      <c r="V41" s="69"/>
      <c r="W41" s="29"/>
      <c r="X41" s="69" t="s">
        <v>491</v>
      </c>
      <c r="Y41" s="69"/>
      <c r="Z41" s="69"/>
      <c r="AA41" s="29"/>
      <c r="AB41" s="69" t="s">
        <v>284</v>
      </c>
      <c r="AC41" s="69"/>
      <c r="AD41" s="69"/>
    </row>
    <row r="42" spans="1:30" ht="15.75" thickBot="1">
      <c r="A42" s="11"/>
      <c r="B42" s="67"/>
      <c r="C42" s="28"/>
      <c r="D42" s="65"/>
      <c r="E42" s="65"/>
      <c r="F42" s="65"/>
      <c r="G42" s="28"/>
      <c r="H42" s="65"/>
      <c r="I42" s="65"/>
      <c r="J42" s="65"/>
      <c r="K42" s="28"/>
      <c r="L42" s="65" t="s">
        <v>493</v>
      </c>
      <c r="M42" s="65"/>
      <c r="N42" s="65"/>
      <c r="O42" s="28"/>
      <c r="P42" s="65"/>
      <c r="Q42" s="65"/>
      <c r="R42" s="65"/>
      <c r="S42" s="28"/>
      <c r="T42" s="65"/>
      <c r="U42" s="65"/>
      <c r="V42" s="65"/>
      <c r="W42" s="28"/>
      <c r="X42" s="65"/>
      <c r="Y42" s="65"/>
      <c r="Z42" s="65"/>
      <c r="AA42" s="28"/>
      <c r="AB42" s="65"/>
      <c r="AC42" s="65"/>
      <c r="AD42" s="65"/>
    </row>
    <row r="43" spans="1:30">
      <c r="A43" s="11"/>
      <c r="B43" s="55" t="s">
        <v>229</v>
      </c>
      <c r="C43" s="17"/>
      <c r="D43" s="29"/>
      <c r="E43" s="29"/>
      <c r="F43" s="29"/>
      <c r="G43" s="17"/>
      <c r="H43" s="29"/>
      <c r="I43" s="29"/>
      <c r="J43" s="29"/>
      <c r="K43" s="17"/>
      <c r="L43" s="29"/>
      <c r="M43" s="29"/>
      <c r="N43" s="29"/>
      <c r="O43" s="17"/>
      <c r="P43" s="29"/>
      <c r="Q43" s="29"/>
      <c r="R43" s="29"/>
      <c r="S43" s="17"/>
      <c r="T43" s="29"/>
      <c r="U43" s="29"/>
      <c r="V43" s="29"/>
      <c r="W43" s="17"/>
      <c r="X43" s="29"/>
      <c r="Y43" s="29"/>
      <c r="Z43" s="29"/>
      <c r="AA43" s="17"/>
      <c r="AB43" s="29"/>
      <c r="AC43" s="29"/>
      <c r="AD43" s="29"/>
    </row>
    <row r="44" spans="1:30">
      <c r="A44" s="11"/>
      <c r="B44" s="134" t="s">
        <v>494</v>
      </c>
      <c r="C44" s="31"/>
      <c r="D44" s="83" t="s">
        <v>232</v>
      </c>
      <c r="E44" s="78">
        <v>1073</v>
      </c>
      <c r="F44" s="31"/>
      <c r="G44" s="134"/>
      <c r="H44" s="83" t="s">
        <v>232</v>
      </c>
      <c r="I44" s="78">
        <v>1073</v>
      </c>
      <c r="J44" s="31"/>
      <c r="K44" s="134"/>
      <c r="L44" s="83" t="s">
        <v>232</v>
      </c>
      <c r="M44" s="78">
        <v>1030</v>
      </c>
      <c r="N44" s="31"/>
      <c r="O44" s="134"/>
      <c r="P44" s="83" t="s">
        <v>232</v>
      </c>
      <c r="Q44" s="78">
        <v>1043</v>
      </c>
      <c r="R44" s="31"/>
      <c r="S44" s="134"/>
      <c r="T44" s="83" t="s">
        <v>232</v>
      </c>
      <c r="U44" s="81" t="s">
        <v>287</v>
      </c>
      <c r="V44" s="31"/>
      <c r="W44" s="134"/>
      <c r="X44" s="83" t="s">
        <v>232</v>
      </c>
      <c r="Y44" s="81" t="s">
        <v>287</v>
      </c>
      <c r="Z44" s="31"/>
      <c r="AA44" s="134"/>
      <c r="AB44" s="83" t="s">
        <v>232</v>
      </c>
      <c r="AC44" s="81" t="s">
        <v>287</v>
      </c>
      <c r="AD44" s="31"/>
    </row>
    <row r="45" spans="1:30">
      <c r="A45" s="11"/>
      <c r="B45" s="134"/>
      <c r="C45" s="31"/>
      <c r="D45" s="83"/>
      <c r="E45" s="78"/>
      <c r="F45" s="31"/>
      <c r="G45" s="134"/>
      <c r="H45" s="83"/>
      <c r="I45" s="78"/>
      <c r="J45" s="31"/>
      <c r="K45" s="134"/>
      <c r="L45" s="83"/>
      <c r="M45" s="78"/>
      <c r="N45" s="31"/>
      <c r="O45" s="134"/>
      <c r="P45" s="83"/>
      <c r="Q45" s="78"/>
      <c r="R45" s="31"/>
      <c r="S45" s="134"/>
      <c r="T45" s="83"/>
      <c r="U45" s="81"/>
      <c r="V45" s="31"/>
      <c r="W45" s="134"/>
      <c r="X45" s="83"/>
      <c r="Y45" s="81"/>
      <c r="Z45" s="31"/>
      <c r="AA45" s="134"/>
      <c r="AB45" s="83"/>
      <c r="AC45" s="81"/>
      <c r="AD45" s="31"/>
    </row>
    <row r="46" spans="1:30">
      <c r="A46" s="11"/>
      <c r="B46" s="143" t="s">
        <v>495</v>
      </c>
      <c r="C46" s="28"/>
      <c r="D46" s="75">
        <v>82608</v>
      </c>
      <c r="E46" s="75"/>
      <c r="F46" s="28"/>
      <c r="G46" s="143"/>
      <c r="H46" s="75">
        <v>81893</v>
      </c>
      <c r="I46" s="75"/>
      <c r="J46" s="28"/>
      <c r="K46" s="143"/>
      <c r="L46" s="75">
        <v>69006</v>
      </c>
      <c r="M46" s="75"/>
      <c r="N46" s="28"/>
      <c r="O46" s="143"/>
      <c r="P46" s="75">
        <v>77351</v>
      </c>
      <c r="Q46" s="75"/>
      <c r="R46" s="28"/>
      <c r="S46" s="143"/>
      <c r="T46" s="75">
        <v>1638462</v>
      </c>
      <c r="U46" s="75"/>
      <c r="V46" s="28"/>
      <c r="W46" s="143"/>
      <c r="X46" s="75">
        <v>1277926</v>
      </c>
      <c r="Y46" s="75"/>
      <c r="Z46" s="28"/>
      <c r="AA46" s="143"/>
      <c r="AB46" s="75">
        <v>1294820</v>
      </c>
      <c r="AC46" s="75"/>
      <c r="AD46" s="28"/>
    </row>
    <row r="47" spans="1:30" ht="15.75" thickBot="1">
      <c r="A47" s="11"/>
      <c r="B47" s="143"/>
      <c r="C47" s="28"/>
      <c r="D47" s="89"/>
      <c r="E47" s="89"/>
      <c r="F47" s="90"/>
      <c r="G47" s="143"/>
      <c r="H47" s="89"/>
      <c r="I47" s="89"/>
      <c r="J47" s="90"/>
      <c r="K47" s="143"/>
      <c r="L47" s="89"/>
      <c r="M47" s="89"/>
      <c r="N47" s="90"/>
      <c r="O47" s="143"/>
      <c r="P47" s="89"/>
      <c r="Q47" s="89"/>
      <c r="R47" s="90"/>
      <c r="S47" s="143"/>
      <c r="T47" s="89"/>
      <c r="U47" s="89"/>
      <c r="V47" s="90"/>
      <c r="W47" s="143"/>
      <c r="X47" s="89"/>
      <c r="Y47" s="89"/>
      <c r="Z47" s="90"/>
      <c r="AA47" s="143"/>
      <c r="AB47" s="89"/>
      <c r="AC47" s="89"/>
      <c r="AD47" s="90"/>
    </row>
    <row r="48" spans="1:30">
      <c r="A48" s="11"/>
      <c r="B48" s="92" t="s">
        <v>143</v>
      </c>
      <c r="C48" s="31"/>
      <c r="D48" s="93" t="s">
        <v>232</v>
      </c>
      <c r="E48" s="94">
        <v>83681</v>
      </c>
      <c r="F48" s="95"/>
      <c r="G48" s="31"/>
      <c r="H48" s="93" t="s">
        <v>232</v>
      </c>
      <c r="I48" s="94">
        <v>82966</v>
      </c>
      <c r="J48" s="95"/>
      <c r="K48" s="31"/>
      <c r="L48" s="93" t="s">
        <v>232</v>
      </c>
      <c r="M48" s="94">
        <v>70036</v>
      </c>
      <c r="N48" s="95"/>
      <c r="O48" s="31"/>
      <c r="P48" s="93" t="s">
        <v>232</v>
      </c>
      <c r="Q48" s="94">
        <v>78394</v>
      </c>
      <c r="R48" s="95"/>
      <c r="S48" s="31"/>
      <c r="T48" s="93" t="s">
        <v>232</v>
      </c>
      <c r="U48" s="94">
        <v>1638462</v>
      </c>
      <c r="V48" s="95"/>
      <c r="W48" s="31"/>
      <c r="X48" s="93" t="s">
        <v>232</v>
      </c>
      <c r="Y48" s="94">
        <v>1277926</v>
      </c>
      <c r="Z48" s="95"/>
      <c r="AA48" s="31"/>
      <c r="AB48" s="93" t="s">
        <v>232</v>
      </c>
      <c r="AC48" s="94">
        <v>1294820</v>
      </c>
      <c r="AD48" s="95"/>
    </row>
    <row r="49" spans="1:30" ht="15.75" thickBot="1">
      <c r="A49" s="11"/>
      <c r="B49" s="92"/>
      <c r="C49" s="31"/>
      <c r="D49" s="84"/>
      <c r="E49" s="79"/>
      <c r="F49" s="80"/>
      <c r="G49" s="31"/>
      <c r="H49" s="84"/>
      <c r="I49" s="79"/>
      <c r="J49" s="80"/>
      <c r="K49" s="31"/>
      <c r="L49" s="84"/>
      <c r="M49" s="79"/>
      <c r="N49" s="80"/>
      <c r="O49" s="31"/>
      <c r="P49" s="84"/>
      <c r="Q49" s="79"/>
      <c r="R49" s="80"/>
      <c r="S49" s="31"/>
      <c r="T49" s="84"/>
      <c r="U49" s="79"/>
      <c r="V49" s="80"/>
      <c r="W49" s="31"/>
      <c r="X49" s="84"/>
      <c r="Y49" s="79"/>
      <c r="Z49" s="80"/>
      <c r="AA49" s="31"/>
      <c r="AB49" s="84"/>
      <c r="AC49" s="79"/>
      <c r="AD49" s="80"/>
    </row>
    <row r="50" spans="1:30">
      <c r="A50" s="11"/>
      <c r="B50" s="16"/>
      <c r="C50" s="16"/>
    </row>
    <row r="51" spans="1:30" ht="56.25">
      <c r="A51" s="11"/>
      <c r="B51" s="116">
        <v>-1</v>
      </c>
      <c r="C51" s="117" t="s">
        <v>496</v>
      </c>
    </row>
    <row r="52" spans="1:30">
      <c r="A52" s="11"/>
      <c r="B52" s="16"/>
      <c r="C52" s="16"/>
    </row>
    <row r="53" spans="1:30" ht="33.75">
      <c r="A53" s="11"/>
      <c r="B53" s="116">
        <v>-2</v>
      </c>
      <c r="C53" s="117" t="s">
        <v>497</v>
      </c>
    </row>
    <row r="54" spans="1:30">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c r="A55" s="11"/>
      <c r="B55" s="47" t="s">
        <v>498</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c r="A56" s="11"/>
      <c r="B56" s="25"/>
      <c r="C56" s="25"/>
      <c r="D56" s="25"/>
      <c r="E56" s="25"/>
      <c r="F56" s="25"/>
      <c r="G56" s="25"/>
      <c r="H56" s="25"/>
      <c r="I56" s="25"/>
      <c r="J56" s="25"/>
      <c r="K56" s="25"/>
      <c r="L56" s="25"/>
      <c r="M56" s="25"/>
      <c r="N56" s="25"/>
      <c r="O56" s="25"/>
      <c r="P56" s="25"/>
      <c r="Q56" s="25"/>
      <c r="R56" s="25"/>
    </row>
    <row r="57" spans="1:30">
      <c r="A57" s="11"/>
      <c r="B57" s="16"/>
      <c r="C57" s="16"/>
      <c r="D57" s="16"/>
      <c r="E57" s="16"/>
      <c r="F57" s="16"/>
      <c r="G57" s="16"/>
      <c r="H57" s="16"/>
      <c r="I57" s="16"/>
      <c r="J57" s="16"/>
      <c r="K57" s="16"/>
      <c r="L57" s="16"/>
      <c r="M57" s="16"/>
      <c r="N57" s="16"/>
      <c r="O57" s="16"/>
      <c r="P57" s="16"/>
      <c r="Q57" s="16"/>
      <c r="R57" s="16"/>
    </row>
    <row r="58" spans="1:30" ht="15.75" thickBot="1">
      <c r="A58" s="11"/>
      <c r="B58" s="117"/>
      <c r="C58" s="17"/>
      <c r="D58" s="150" t="s">
        <v>499</v>
      </c>
      <c r="E58" s="150"/>
      <c r="F58" s="150"/>
      <c r="G58" s="150"/>
      <c r="H58" s="150"/>
      <c r="I58" s="150"/>
      <c r="J58" s="150"/>
      <c r="K58" s="17"/>
      <c r="L58" s="150" t="s">
        <v>500</v>
      </c>
      <c r="M58" s="150"/>
      <c r="N58" s="150"/>
      <c r="O58" s="150"/>
      <c r="P58" s="150"/>
      <c r="Q58" s="150"/>
      <c r="R58" s="150"/>
    </row>
    <row r="59" spans="1:30" ht="15.75" thickBot="1">
      <c r="A59" s="11"/>
      <c r="B59" s="118" t="s">
        <v>501</v>
      </c>
      <c r="C59" s="17"/>
      <c r="D59" s="119">
        <v>2014</v>
      </c>
      <c r="E59" s="119"/>
      <c r="F59" s="119"/>
      <c r="G59" s="17"/>
      <c r="H59" s="119" t="s">
        <v>502</v>
      </c>
      <c r="I59" s="119"/>
      <c r="J59" s="119"/>
      <c r="K59" s="17"/>
      <c r="L59" s="119">
        <v>2014</v>
      </c>
      <c r="M59" s="119"/>
      <c r="N59" s="119"/>
      <c r="O59" s="56"/>
      <c r="P59" s="119" t="s">
        <v>502</v>
      </c>
      <c r="Q59" s="119"/>
      <c r="R59" s="119"/>
    </row>
    <row r="60" spans="1:30">
      <c r="A60" s="11"/>
      <c r="B60" s="55" t="s">
        <v>229</v>
      </c>
      <c r="C60" s="17"/>
      <c r="D60" s="29"/>
      <c r="E60" s="29"/>
      <c r="F60" s="29"/>
      <c r="G60" s="17"/>
      <c r="H60" s="29"/>
      <c r="I60" s="29"/>
      <c r="J60" s="29"/>
      <c r="K60" s="17"/>
      <c r="L60" s="29"/>
      <c r="M60" s="29"/>
      <c r="N60" s="29"/>
      <c r="O60" s="17"/>
      <c r="P60" s="29"/>
      <c r="Q60" s="29"/>
      <c r="R60" s="29"/>
    </row>
    <row r="61" spans="1:30">
      <c r="A61" s="11"/>
      <c r="B61" s="92" t="s">
        <v>503</v>
      </c>
      <c r="C61" s="31"/>
      <c r="D61" s="83" t="s">
        <v>232</v>
      </c>
      <c r="E61" s="78">
        <v>389163</v>
      </c>
      <c r="F61" s="31"/>
      <c r="G61" s="31"/>
      <c r="H61" s="92" t="s">
        <v>232</v>
      </c>
      <c r="I61" s="103">
        <v>408984</v>
      </c>
      <c r="J61" s="31"/>
      <c r="K61" s="31"/>
      <c r="L61" s="83" t="s">
        <v>232</v>
      </c>
      <c r="M61" s="78">
        <v>394860</v>
      </c>
      <c r="N61" s="31"/>
      <c r="O61" s="31"/>
      <c r="P61" s="92" t="s">
        <v>232</v>
      </c>
      <c r="Q61" s="103">
        <v>431841</v>
      </c>
      <c r="R61" s="31"/>
    </row>
    <row r="62" spans="1:30">
      <c r="A62" s="11"/>
      <c r="B62" s="92"/>
      <c r="C62" s="31"/>
      <c r="D62" s="83"/>
      <c r="E62" s="78"/>
      <c r="F62" s="31"/>
      <c r="G62" s="31"/>
      <c r="H62" s="92"/>
      <c r="I62" s="103"/>
      <c r="J62" s="31"/>
      <c r="K62" s="31"/>
      <c r="L62" s="83"/>
      <c r="M62" s="78"/>
      <c r="N62" s="31"/>
      <c r="O62" s="31"/>
      <c r="P62" s="92"/>
      <c r="Q62" s="103"/>
      <c r="R62" s="31"/>
    </row>
    <row r="63" spans="1:30">
      <c r="A63" s="11"/>
      <c r="B63" s="52" t="s">
        <v>504</v>
      </c>
      <c r="C63" s="17"/>
      <c r="D63" s="28"/>
      <c r="E63" s="28"/>
      <c r="F63" s="28"/>
      <c r="G63" s="17"/>
      <c r="H63" s="28"/>
      <c r="I63" s="28"/>
      <c r="J63" s="28"/>
      <c r="K63" s="17"/>
      <c r="L63" s="28"/>
      <c r="M63" s="28"/>
      <c r="N63" s="28"/>
      <c r="O63" s="17"/>
      <c r="P63" s="28"/>
      <c r="Q63" s="28"/>
      <c r="R63" s="28"/>
    </row>
    <row r="64" spans="1:30">
      <c r="A64" s="11"/>
      <c r="B64" s="77" t="s">
        <v>505</v>
      </c>
      <c r="C64" s="31"/>
      <c r="D64" s="78">
        <v>1626</v>
      </c>
      <c r="E64" s="78"/>
      <c r="F64" s="31"/>
      <c r="G64" s="31"/>
      <c r="H64" s="105" t="s">
        <v>287</v>
      </c>
      <c r="I64" s="105"/>
      <c r="J64" s="31"/>
      <c r="K64" s="31"/>
      <c r="L64" s="78">
        <v>1629</v>
      </c>
      <c r="M64" s="78"/>
      <c r="N64" s="31"/>
      <c r="O64" s="31"/>
      <c r="P64" s="105">
        <v>342</v>
      </c>
      <c r="Q64" s="105"/>
      <c r="R64" s="31"/>
    </row>
    <row r="65" spans="1:30" ht="15.75" thickBot="1">
      <c r="A65" s="11"/>
      <c r="B65" s="77"/>
      <c r="C65" s="31"/>
      <c r="D65" s="79"/>
      <c r="E65" s="79"/>
      <c r="F65" s="80"/>
      <c r="G65" s="31"/>
      <c r="H65" s="106"/>
      <c r="I65" s="106"/>
      <c r="J65" s="80"/>
      <c r="K65" s="31"/>
      <c r="L65" s="79"/>
      <c r="M65" s="79"/>
      <c r="N65" s="80"/>
      <c r="O65" s="31"/>
      <c r="P65" s="106"/>
      <c r="Q65" s="106"/>
      <c r="R65" s="80"/>
    </row>
    <row r="66" spans="1:30">
      <c r="A66" s="11"/>
      <c r="B66" s="85" t="s">
        <v>506</v>
      </c>
      <c r="C66" s="28"/>
      <c r="D66" s="86">
        <v>1626</v>
      </c>
      <c r="E66" s="86"/>
      <c r="F66" s="29"/>
      <c r="G66" s="28"/>
      <c r="H66" s="109" t="s">
        <v>287</v>
      </c>
      <c r="I66" s="109"/>
      <c r="J66" s="29"/>
      <c r="K66" s="28"/>
      <c r="L66" s="86">
        <v>1629</v>
      </c>
      <c r="M66" s="86"/>
      <c r="N66" s="29"/>
      <c r="O66" s="28"/>
      <c r="P66" s="109">
        <v>342</v>
      </c>
      <c r="Q66" s="109"/>
      <c r="R66" s="29"/>
    </row>
    <row r="67" spans="1:30">
      <c r="A67" s="11"/>
      <c r="B67" s="85"/>
      <c r="C67" s="28"/>
      <c r="D67" s="122"/>
      <c r="E67" s="122"/>
      <c r="F67" s="71"/>
      <c r="G67" s="28"/>
      <c r="H67" s="156"/>
      <c r="I67" s="156"/>
      <c r="J67" s="71"/>
      <c r="K67" s="28"/>
      <c r="L67" s="122"/>
      <c r="M67" s="122"/>
      <c r="N67" s="71"/>
      <c r="O67" s="28"/>
      <c r="P67" s="156"/>
      <c r="Q67" s="156"/>
      <c r="R67" s="71"/>
    </row>
    <row r="68" spans="1:30">
      <c r="A68" s="11"/>
      <c r="B68" s="57" t="s">
        <v>507</v>
      </c>
      <c r="C68" s="21"/>
      <c r="D68" s="31"/>
      <c r="E68" s="31"/>
      <c r="F68" s="31"/>
      <c r="G68" s="21"/>
      <c r="H68" s="31"/>
      <c r="I68" s="31"/>
      <c r="J68" s="31"/>
      <c r="K68" s="21"/>
      <c r="L68" s="31"/>
      <c r="M68" s="31"/>
      <c r="N68" s="31"/>
      <c r="O68" s="21"/>
      <c r="P68" s="31"/>
      <c r="Q68" s="31"/>
      <c r="R68" s="31"/>
    </row>
    <row r="69" spans="1:30">
      <c r="A69" s="11"/>
      <c r="B69" s="74" t="s">
        <v>508</v>
      </c>
      <c r="C69" s="28"/>
      <c r="D69" s="76" t="s">
        <v>287</v>
      </c>
      <c r="E69" s="76"/>
      <c r="F69" s="28"/>
      <c r="G69" s="28"/>
      <c r="H69" s="102" t="s">
        <v>287</v>
      </c>
      <c r="I69" s="102"/>
      <c r="J69" s="28"/>
      <c r="K69" s="28"/>
      <c r="L69" s="76" t="s">
        <v>287</v>
      </c>
      <c r="M69" s="76"/>
      <c r="N69" s="28"/>
      <c r="O69" s="28"/>
      <c r="P69" s="102" t="s">
        <v>509</v>
      </c>
      <c r="Q69" s="102"/>
      <c r="R69" s="72" t="s">
        <v>234</v>
      </c>
    </row>
    <row r="70" spans="1:30">
      <c r="A70" s="11"/>
      <c r="B70" s="74"/>
      <c r="C70" s="28"/>
      <c r="D70" s="76"/>
      <c r="E70" s="76"/>
      <c r="F70" s="28"/>
      <c r="G70" s="28"/>
      <c r="H70" s="102"/>
      <c r="I70" s="102"/>
      <c r="J70" s="28"/>
      <c r="K70" s="28"/>
      <c r="L70" s="76"/>
      <c r="M70" s="76"/>
      <c r="N70" s="28"/>
      <c r="O70" s="28"/>
      <c r="P70" s="102"/>
      <c r="Q70" s="102"/>
      <c r="R70" s="72"/>
    </row>
    <row r="71" spans="1:30" ht="46.5" thickBot="1">
      <c r="A71" s="11"/>
      <c r="B71" s="60" t="s">
        <v>510</v>
      </c>
      <c r="C71" s="21"/>
      <c r="D71" s="82" t="s">
        <v>511</v>
      </c>
      <c r="E71" s="82"/>
      <c r="F71" s="152" t="s">
        <v>234</v>
      </c>
      <c r="G71" s="21"/>
      <c r="H71" s="106" t="s">
        <v>512</v>
      </c>
      <c r="I71" s="106"/>
      <c r="J71" s="153" t="s">
        <v>234</v>
      </c>
      <c r="K71" s="21"/>
      <c r="L71" s="82" t="s">
        <v>513</v>
      </c>
      <c r="M71" s="82"/>
      <c r="N71" s="152" t="s">
        <v>234</v>
      </c>
      <c r="O71" s="21"/>
      <c r="P71" s="106" t="s">
        <v>514</v>
      </c>
      <c r="Q71" s="106"/>
      <c r="R71" s="153" t="s">
        <v>234</v>
      </c>
    </row>
    <row r="72" spans="1:30">
      <c r="A72" s="11"/>
      <c r="B72" s="72" t="s">
        <v>515</v>
      </c>
      <c r="C72" s="28"/>
      <c r="D72" s="86">
        <v>384881</v>
      </c>
      <c r="E72" s="86"/>
      <c r="F72" s="29"/>
      <c r="G72" s="28"/>
      <c r="H72" s="108">
        <v>404798</v>
      </c>
      <c r="I72" s="108"/>
      <c r="J72" s="29"/>
      <c r="K72" s="28"/>
      <c r="L72" s="88" t="s">
        <v>232</v>
      </c>
      <c r="M72" s="86">
        <v>384881</v>
      </c>
      <c r="N72" s="29"/>
      <c r="O72" s="28"/>
      <c r="P72" s="73" t="s">
        <v>232</v>
      </c>
      <c r="Q72" s="108">
        <v>404798</v>
      </c>
      <c r="R72" s="29"/>
    </row>
    <row r="73" spans="1:30" ht="15.75" thickBot="1">
      <c r="A73" s="11"/>
      <c r="B73" s="72"/>
      <c r="C73" s="28"/>
      <c r="D73" s="89"/>
      <c r="E73" s="89"/>
      <c r="F73" s="90"/>
      <c r="G73" s="28"/>
      <c r="H73" s="110"/>
      <c r="I73" s="110"/>
      <c r="J73" s="90"/>
      <c r="K73" s="28"/>
      <c r="L73" s="67"/>
      <c r="M73" s="89"/>
      <c r="N73" s="90"/>
      <c r="O73" s="28"/>
      <c r="P73" s="112"/>
      <c r="Q73" s="110"/>
      <c r="R73" s="90"/>
    </row>
    <row r="74" spans="1:30" ht="15.75" thickBot="1">
      <c r="A74" s="11"/>
      <c r="B74" s="57" t="s">
        <v>516</v>
      </c>
      <c r="C74" s="21"/>
      <c r="D74" s="157" t="s">
        <v>517</v>
      </c>
      <c r="E74" s="157"/>
      <c r="F74" s="154" t="s">
        <v>234</v>
      </c>
      <c r="G74" s="21"/>
      <c r="H74" s="158" t="s">
        <v>518</v>
      </c>
      <c r="I74" s="158"/>
      <c r="J74" s="155" t="s">
        <v>234</v>
      </c>
      <c r="K74" s="21"/>
      <c r="L74" s="157" t="s">
        <v>517</v>
      </c>
      <c r="M74" s="157"/>
      <c r="N74" s="154" t="s">
        <v>234</v>
      </c>
      <c r="O74" s="21"/>
      <c r="P74" s="158" t="s">
        <v>518</v>
      </c>
      <c r="Q74" s="158"/>
      <c r="R74" s="155" t="s">
        <v>234</v>
      </c>
    </row>
    <row r="75" spans="1:30">
      <c r="A75" s="11"/>
      <c r="B75" s="72" t="s">
        <v>519</v>
      </c>
      <c r="C75" s="28"/>
      <c r="D75" s="88" t="s">
        <v>232</v>
      </c>
      <c r="E75" s="86">
        <v>361241</v>
      </c>
      <c r="F75" s="29"/>
      <c r="G75" s="28"/>
      <c r="H75" s="73" t="s">
        <v>232</v>
      </c>
      <c r="I75" s="108">
        <v>390200</v>
      </c>
      <c r="J75" s="29"/>
      <c r="K75" s="28"/>
      <c r="L75" s="88" t="s">
        <v>232</v>
      </c>
      <c r="M75" s="86">
        <v>361241</v>
      </c>
      <c r="N75" s="29"/>
      <c r="O75" s="28"/>
      <c r="P75" s="73" t="s">
        <v>232</v>
      </c>
      <c r="Q75" s="108">
        <v>390200</v>
      </c>
      <c r="R75" s="29"/>
    </row>
    <row r="76" spans="1:30" ht="15.75" thickBot="1">
      <c r="A76" s="11"/>
      <c r="B76" s="72"/>
      <c r="C76" s="28"/>
      <c r="D76" s="67"/>
      <c r="E76" s="89"/>
      <c r="F76" s="90"/>
      <c r="G76" s="28"/>
      <c r="H76" s="112"/>
      <c r="I76" s="110"/>
      <c r="J76" s="90"/>
      <c r="K76" s="28"/>
      <c r="L76" s="67"/>
      <c r="M76" s="89"/>
      <c r="N76" s="90"/>
      <c r="O76" s="28"/>
      <c r="P76" s="112"/>
      <c r="Q76" s="110"/>
      <c r="R76" s="90"/>
    </row>
    <row r="77" spans="1:30" ht="15.75">
      <c r="A77" s="11"/>
      <c r="B77" s="161" t="s">
        <v>520</v>
      </c>
      <c r="C77" s="161"/>
      <c r="D77" s="161"/>
      <c r="E77" s="161"/>
      <c r="F77" s="161"/>
      <c r="G77" s="161"/>
      <c r="H77" s="161"/>
      <c r="I77" s="161"/>
      <c r="J77" s="161"/>
      <c r="K77" s="161"/>
      <c r="L77" s="161"/>
      <c r="M77" s="161"/>
      <c r="N77" s="161"/>
      <c r="O77" s="161"/>
      <c r="P77" s="161"/>
      <c r="Q77" s="161"/>
      <c r="R77" s="161"/>
      <c r="S77" s="161"/>
      <c r="T77" s="161"/>
      <c r="U77" s="161"/>
      <c r="V77" s="161"/>
      <c r="W77" s="161"/>
      <c r="X77" s="161"/>
      <c r="Y77" s="161"/>
      <c r="Z77" s="161"/>
      <c r="AA77" s="161"/>
      <c r="AB77" s="161"/>
      <c r="AC77" s="161"/>
      <c r="AD77" s="161"/>
    </row>
    <row r="78" spans="1:30">
      <c r="A78" s="11"/>
      <c r="B78" s="16"/>
      <c r="C78" s="16"/>
    </row>
    <row r="79" spans="1:30" ht="303.75">
      <c r="A79" s="11"/>
      <c r="B79" s="116">
        <v>-1</v>
      </c>
      <c r="C79" s="159" t="s">
        <v>521</v>
      </c>
    </row>
    <row r="80" spans="1:30">
      <c r="A80" s="11"/>
      <c r="B80" s="16"/>
      <c r="C80" s="16"/>
    </row>
    <row r="81" spans="1:30" ht="33.75">
      <c r="A81" s="11"/>
      <c r="B81" s="116">
        <v>-2</v>
      </c>
      <c r="C81" s="139" t="s">
        <v>522</v>
      </c>
    </row>
    <row r="82" spans="1:30">
      <c r="A82" s="11"/>
      <c r="B82" s="16"/>
      <c r="C82" s="16"/>
    </row>
    <row r="83" spans="1:30" ht="33.75">
      <c r="A83" s="11"/>
      <c r="B83" s="116">
        <v>-3</v>
      </c>
      <c r="C83" s="159" t="s">
        <v>523</v>
      </c>
    </row>
    <row r="84" spans="1:30">
      <c r="A84" s="11"/>
      <c r="B84" s="16"/>
      <c r="C84" s="16"/>
    </row>
    <row r="85" spans="1:30" ht="90">
      <c r="A85" s="11"/>
      <c r="B85" s="116">
        <v>-4</v>
      </c>
      <c r="C85" s="159" t="s">
        <v>524</v>
      </c>
    </row>
    <row r="86" spans="1:30">
      <c r="A86" s="11"/>
      <c r="B86" s="162" t="s">
        <v>525</v>
      </c>
      <c r="C86" s="162"/>
      <c r="D86" s="162"/>
      <c r="E86" s="162"/>
      <c r="F86" s="162"/>
      <c r="G86" s="162"/>
      <c r="H86" s="162"/>
      <c r="I86" s="162"/>
      <c r="J86" s="162"/>
      <c r="K86" s="162"/>
      <c r="L86" s="162"/>
      <c r="M86" s="162"/>
      <c r="N86" s="162"/>
      <c r="O86" s="162"/>
      <c r="P86" s="162"/>
      <c r="Q86" s="162"/>
      <c r="R86" s="162"/>
      <c r="S86" s="162"/>
      <c r="T86" s="162"/>
      <c r="U86" s="162"/>
      <c r="V86" s="162"/>
      <c r="W86" s="162"/>
      <c r="X86" s="162"/>
      <c r="Y86" s="162"/>
      <c r="Z86" s="162"/>
      <c r="AA86" s="162"/>
      <c r="AB86" s="162"/>
      <c r="AC86" s="162"/>
      <c r="AD86" s="162"/>
    </row>
    <row r="87" spans="1:30" ht="24" customHeight="1">
      <c r="A87" s="11"/>
      <c r="B87" s="50" t="s">
        <v>526</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sheetData>
  <mergeCells count="268">
    <mergeCell ref="B54:AD54"/>
    <mergeCell ref="B55:AD55"/>
    <mergeCell ref="B77:AD77"/>
    <mergeCell ref="B86:AD86"/>
    <mergeCell ref="B87:AD87"/>
    <mergeCell ref="B16:AD16"/>
    <mergeCell ref="B17:AD17"/>
    <mergeCell ref="B18:AD18"/>
    <mergeCell ref="B19:AD19"/>
    <mergeCell ref="B20:AD20"/>
    <mergeCell ref="B35:AD35"/>
    <mergeCell ref="B10:AD10"/>
    <mergeCell ref="B11:AD11"/>
    <mergeCell ref="B12:AD12"/>
    <mergeCell ref="B13:AD13"/>
    <mergeCell ref="B14:AD14"/>
    <mergeCell ref="B15:AD15"/>
    <mergeCell ref="B4:AD4"/>
    <mergeCell ref="B5:AD5"/>
    <mergeCell ref="B6:AD6"/>
    <mergeCell ref="B7:AD7"/>
    <mergeCell ref="B8:AD8"/>
    <mergeCell ref="B9:AD9"/>
    <mergeCell ref="N75:N76"/>
    <mergeCell ref="O75:O76"/>
    <mergeCell ref="P75:P76"/>
    <mergeCell ref="Q75:Q76"/>
    <mergeCell ref="R75:R76"/>
    <mergeCell ref="A1:A2"/>
    <mergeCell ref="B1:AD1"/>
    <mergeCell ref="B2:AD2"/>
    <mergeCell ref="B3:AD3"/>
    <mergeCell ref="A4:A87"/>
    <mergeCell ref="H75:H76"/>
    <mergeCell ref="I75:I76"/>
    <mergeCell ref="J75:J76"/>
    <mergeCell ref="K75:K76"/>
    <mergeCell ref="L75:L76"/>
    <mergeCell ref="M75:M76"/>
    <mergeCell ref="B75:B76"/>
    <mergeCell ref="C75:C76"/>
    <mergeCell ref="D75:D76"/>
    <mergeCell ref="E75:E76"/>
    <mergeCell ref="F75:F76"/>
    <mergeCell ref="G75:G76"/>
    <mergeCell ref="O72:O73"/>
    <mergeCell ref="P72:P73"/>
    <mergeCell ref="Q72:Q73"/>
    <mergeCell ref="R72:R73"/>
    <mergeCell ref="D74:E74"/>
    <mergeCell ref="H74:I74"/>
    <mergeCell ref="L74:M74"/>
    <mergeCell ref="P74:Q74"/>
    <mergeCell ref="H72:I73"/>
    <mergeCell ref="J72:J73"/>
    <mergeCell ref="K72:K73"/>
    <mergeCell ref="L72:L73"/>
    <mergeCell ref="M72:M73"/>
    <mergeCell ref="N72:N73"/>
    <mergeCell ref="R69:R70"/>
    <mergeCell ref="D71:E71"/>
    <mergeCell ref="H71:I71"/>
    <mergeCell ref="L71:M71"/>
    <mergeCell ref="P71:Q71"/>
    <mergeCell ref="B72:B73"/>
    <mergeCell ref="C72:C73"/>
    <mergeCell ref="D72:E73"/>
    <mergeCell ref="F72:F73"/>
    <mergeCell ref="G72:G73"/>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Q67"/>
    <mergeCell ref="R66:R67"/>
    <mergeCell ref="D68:F68"/>
    <mergeCell ref="H68:J68"/>
    <mergeCell ref="L68:N68"/>
    <mergeCell ref="P68:R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D58:J58"/>
    <mergeCell ref="L58:R58"/>
    <mergeCell ref="D59:F59"/>
    <mergeCell ref="H59:J59"/>
    <mergeCell ref="L59:N59"/>
    <mergeCell ref="P59:R5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C45"/>
    <mergeCell ref="AD44:AD45"/>
    <mergeCell ref="B46:B47"/>
    <mergeCell ref="C46:C47"/>
    <mergeCell ref="D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1:AA42"/>
    <mergeCell ref="AB41:AD42"/>
    <mergeCell ref="D43:F43"/>
    <mergeCell ref="H43:J43"/>
    <mergeCell ref="L43:N43"/>
    <mergeCell ref="P43:R43"/>
    <mergeCell ref="T43:V43"/>
    <mergeCell ref="X43:Z43"/>
    <mergeCell ref="AB43:AD43"/>
    <mergeCell ref="O41:O42"/>
    <mergeCell ref="P41:R42"/>
    <mergeCell ref="S41:S42"/>
    <mergeCell ref="T41:V42"/>
    <mergeCell ref="W41:W42"/>
    <mergeCell ref="X41:Z42"/>
    <mergeCell ref="D40:R40"/>
    <mergeCell ref="T40:AD40"/>
    <mergeCell ref="B41:B42"/>
    <mergeCell ref="C41:C42"/>
    <mergeCell ref="D41:F42"/>
    <mergeCell ref="G41:G42"/>
    <mergeCell ref="H41:J42"/>
    <mergeCell ref="K41:K42"/>
    <mergeCell ref="L41:N41"/>
    <mergeCell ref="L42:N42"/>
    <mergeCell ref="H25:H26"/>
    <mergeCell ref="I25:I26"/>
    <mergeCell ref="D27:H27"/>
    <mergeCell ref="B28:D28"/>
    <mergeCell ref="B37:AD37"/>
    <mergeCell ref="D39:AD39"/>
    <mergeCell ref="B36:AD36"/>
    <mergeCell ref="B25:B26"/>
    <mergeCell ref="C25:C26"/>
    <mergeCell ref="D25:E25"/>
    <mergeCell ref="D26:E26"/>
    <mergeCell ref="F25:G25"/>
    <mergeCell ref="F26:G26"/>
    <mergeCell ref="B21:J21"/>
    <mergeCell ref="B23:B24"/>
    <mergeCell ref="C23:C24"/>
    <mergeCell ref="D23:H23"/>
    <mergeCell ref="D24:H24"/>
    <mergeCell ref="I23:I24"/>
    <mergeCell ref="J23: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18.85546875" bestFit="1" customWidth="1"/>
    <col min="2" max="3" width="36.5703125" bestFit="1" customWidth="1"/>
    <col min="4" max="4" width="4.140625" customWidth="1"/>
    <col min="5" max="5" width="21.140625" customWidth="1"/>
    <col min="6" max="6" width="3.5703125" customWidth="1"/>
    <col min="7" max="7" width="20.140625" customWidth="1"/>
    <col min="8" max="8" width="36.5703125" bestFit="1" customWidth="1"/>
    <col min="9" max="9" width="19.28515625" customWidth="1"/>
    <col min="10" max="10" width="4.140625" customWidth="1"/>
    <col min="11" max="11" width="20.7109375" customWidth="1"/>
    <col min="12" max="12" width="4.140625" customWidth="1"/>
    <col min="13" max="13" width="12.5703125" customWidth="1"/>
    <col min="14" max="14" width="36.5703125" bestFit="1" customWidth="1"/>
    <col min="15" max="15" width="20.140625" customWidth="1"/>
    <col min="16" max="16" width="3.85546875" customWidth="1"/>
    <col min="17" max="17" width="14.42578125" customWidth="1"/>
    <col min="18" max="18" width="20.140625" customWidth="1"/>
  </cols>
  <sheetData>
    <row r="1" spans="1:18" ht="15" customHeight="1">
      <c r="A1" s="7" t="s">
        <v>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7</v>
      </c>
      <c r="B3" s="10" t="s">
        <v>7</v>
      </c>
      <c r="C3" s="10"/>
      <c r="D3" s="10"/>
      <c r="E3" s="10"/>
      <c r="F3" s="10"/>
      <c r="G3" s="10"/>
      <c r="H3" s="10"/>
      <c r="I3" s="10"/>
      <c r="J3" s="10"/>
      <c r="K3" s="10"/>
      <c r="L3" s="10"/>
      <c r="M3" s="10"/>
      <c r="N3" s="10"/>
      <c r="O3" s="10"/>
      <c r="P3" s="10"/>
      <c r="Q3" s="10"/>
      <c r="R3" s="10"/>
    </row>
    <row r="4" spans="1:18" ht="15" customHeight="1">
      <c r="A4" s="11" t="s">
        <v>93</v>
      </c>
      <c r="B4" s="10" t="s">
        <v>7</v>
      </c>
      <c r="C4" s="10"/>
      <c r="D4" s="10"/>
      <c r="E4" s="10"/>
      <c r="F4" s="10"/>
      <c r="G4" s="10"/>
      <c r="H4" s="10"/>
      <c r="I4" s="10"/>
      <c r="J4" s="10"/>
      <c r="K4" s="10"/>
      <c r="L4" s="10"/>
      <c r="M4" s="10"/>
      <c r="N4" s="10"/>
      <c r="O4" s="10"/>
      <c r="P4" s="10"/>
      <c r="Q4" s="10"/>
      <c r="R4" s="10"/>
    </row>
    <row r="5" spans="1:18">
      <c r="A5" s="11"/>
      <c r="B5" s="45" t="s">
        <v>93</v>
      </c>
      <c r="C5" s="45"/>
      <c r="D5" s="45"/>
      <c r="E5" s="45"/>
      <c r="F5" s="45"/>
      <c r="G5" s="45"/>
      <c r="H5" s="45"/>
      <c r="I5" s="45"/>
      <c r="J5" s="45"/>
      <c r="K5" s="45"/>
      <c r="L5" s="45"/>
      <c r="M5" s="45"/>
      <c r="N5" s="45"/>
      <c r="O5" s="45"/>
      <c r="P5" s="45"/>
      <c r="Q5" s="45"/>
      <c r="R5" s="45"/>
    </row>
    <row r="6" spans="1:18">
      <c r="A6" s="11"/>
      <c r="B6" s="166" t="s">
        <v>528</v>
      </c>
      <c r="C6" s="166"/>
      <c r="D6" s="166"/>
      <c r="E6" s="166"/>
      <c r="F6" s="166"/>
      <c r="G6" s="166"/>
      <c r="H6" s="166"/>
      <c r="I6" s="166"/>
      <c r="J6" s="166"/>
      <c r="K6" s="166"/>
      <c r="L6" s="166"/>
      <c r="M6" s="166"/>
      <c r="N6" s="166"/>
      <c r="O6" s="166"/>
      <c r="P6" s="166"/>
      <c r="Q6" s="166"/>
      <c r="R6" s="166"/>
    </row>
    <row r="7" spans="1:18" ht="24" customHeight="1">
      <c r="A7" s="11"/>
      <c r="B7" s="47" t="s">
        <v>529</v>
      </c>
      <c r="C7" s="47"/>
      <c r="D7" s="47"/>
      <c r="E7" s="47"/>
      <c r="F7" s="47"/>
      <c r="G7" s="47"/>
      <c r="H7" s="47"/>
      <c r="I7" s="47"/>
      <c r="J7" s="47"/>
      <c r="K7" s="47"/>
      <c r="L7" s="47"/>
      <c r="M7" s="47"/>
      <c r="N7" s="47"/>
      <c r="O7" s="47"/>
      <c r="P7" s="47"/>
      <c r="Q7" s="47"/>
      <c r="R7" s="47"/>
    </row>
    <row r="8" spans="1:18">
      <c r="A8" s="11"/>
      <c r="B8" s="47" t="s">
        <v>530</v>
      </c>
      <c r="C8" s="47"/>
      <c r="D8" s="47"/>
      <c r="E8" s="47"/>
      <c r="F8" s="47"/>
      <c r="G8" s="47"/>
      <c r="H8" s="47"/>
      <c r="I8" s="47"/>
      <c r="J8" s="47"/>
      <c r="K8" s="47"/>
      <c r="L8" s="47"/>
      <c r="M8" s="47"/>
      <c r="N8" s="47"/>
      <c r="O8" s="47"/>
      <c r="P8" s="47"/>
      <c r="Q8" s="47"/>
      <c r="R8" s="47"/>
    </row>
    <row r="9" spans="1:18">
      <c r="A9" s="11"/>
      <c r="B9" s="25"/>
      <c r="C9" s="25"/>
      <c r="D9" s="25"/>
      <c r="E9" s="25"/>
      <c r="F9" s="25"/>
      <c r="G9" s="25"/>
      <c r="H9" s="25"/>
      <c r="I9" s="25"/>
      <c r="J9" s="25"/>
      <c r="K9" s="25"/>
      <c r="L9" s="25"/>
      <c r="M9" s="25"/>
      <c r="N9" s="25"/>
    </row>
    <row r="10" spans="1:18">
      <c r="A10" s="11"/>
      <c r="B10" s="16"/>
      <c r="C10" s="16"/>
      <c r="D10" s="16"/>
      <c r="E10" s="16"/>
      <c r="F10" s="16"/>
      <c r="G10" s="16"/>
      <c r="H10" s="16"/>
      <c r="I10" s="16"/>
      <c r="J10" s="16"/>
      <c r="K10" s="16"/>
      <c r="L10" s="16"/>
      <c r="M10" s="16"/>
      <c r="N10" s="16"/>
    </row>
    <row r="11" spans="1:18" ht="15.75" thickBot="1">
      <c r="A11" s="11"/>
      <c r="B11" s="52"/>
      <c r="C11" s="17"/>
      <c r="D11" s="65" t="s">
        <v>275</v>
      </c>
      <c r="E11" s="65"/>
      <c r="F11" s="65"/>
      <c r="G11" s="65"/>
      <c r="H11" s="65"/>
      <c r="I11" s="17"/>
      <c r="J11" s="65" t="s">
        <v>296</v>
      </c>
      <c r="K11" s="65"/>
      <c r="L11" s="65"/>
      <c r="M11" s="65"/>
      <c r="N11" s="65"/>
    </row>
    <row r="12" spans="1:18" ht="23.25">
      <c r="A12" s="11"/>
      <c r="B12" s="55" t="s">
        <v>531</v>
      </c>
      <c r="C12" s="28"/>
      <c r="D12" s="69" t="s">
        <v>533</v>
      </c>
      <c r="E12" s="69"/>
      <c r="F12" s="69"/>
      <c r="G12" s="29"/>
      <c r="H12" s="69" t="s">
        <v>534</v>
      </c>
      <c r="I12" s="28"/>
      <c r="J12" s="69" t="s">
        <v>533</v>
      </c>
      <c r="K12" s="69"/>
      <c r="L12" s="69"/>
      <c r="M12" s="29"/>
      <c r="N12" s="69" t="s">
        <v>534</v>
      </c>
    </row>
    <row r="13" spans="1:18" ht="15.75" thickBot="1">
      <c r="A13" s="11"/>
      <c r="B13" s="118" t="s">
        <v>532</v>
      </c>
      <c r="C13" s="28"/>
      <c r="D13" s="65"/>
      <c r="E13" s="65"/>
      <c r="F13" s="65"/>
      <c r="G13" s="28"/>
      <c r="H13" s="65"/>
      <c r="I13" s="28"/>
      <c r="J13" s="65"/>
      <c r="K13" s="65"/>
      <c r="L13" s="65"/>
      <c r="M13" s="28"/>
      <c r="N13" s="65"/>
    </row>
    <row r="14" spans="1:18">
      <c r="A14" s="11"/>
      <c r="B14" s="55" t="s">
        <v>535</v>
      </c>
      <c r="C14" s="17"/>
      <c r="D14" s="29"/>
      <c r="E14" s="29"/>
      <c r="F14" s="29"/>
      <c r="G14" s="17"/>
      <c r="H14" s="17"/>
      <c r="I14" s="17"/>
      <c r="J14" s="29"/>
      <c r="K14" s="29"/>
      <c r="L14" s="29"/>
      <c r="M14" s="17"/>
      <c r="N14" s="17"/>
    </row>
    <row r="15" spans="1:18">
      <c r="A15" s="11"/>
      <c r="B15" s="92" t="s">
        <v>449</v>
      </c>
      <c r="C15" s="31"/>
      <c r="D15" s="83" t="s">
        <v>232</v>
      </c>
      <c r="E15" s="78">
        <v>3272003</v>
      </c>
      <c r="F15" s="31"/>
      <c r="G15" s="31"/>
      <c r="H15" s="81">
        <v>0.38</v>
      </c>
      <c r="I15" s="31"/>
      <c r="J15" s="92" t="s">
        <v>232</v>
      </c>
      <c r="K15" s="103">
        <v>2710387</v>
      </c>
      <c r="L15" s="31"/>
      <c r="M15" s="31"/>
      <c r="N15" s="105">
        <v>0.37</v>
      </c>
    </row>
    <row r="16" spans="1:18">
      <c r="A16" s="11"/>
      <c r="B16" s="92"/>
      <c r="C16" s="31"/>
      <c r="D16" s="83"/>
      <c r="E16" s="78"/>
      <c r="F16" s="31"/>
      <c r="G16" s="31"/>
      <c r="H16" s="81"/>
      <c r="I16" s="31"/>
      <c r="J16" s="92"/>
      <c r="K16" s="103"/>
      <c r="L16" s="31"/>
      <c r="M16" s="31"/>
      <c r="N16" s="105"/>
    </row>
    <row r="17" spans="1:14">
      <c r="A17" s="11"/>
      <c r="B17" s="72" t="s">
        <v>536</v>
      </c>
      <c r="C17" s="28"/>
      <c r="D17" s="75">
        <v>2804766</v>
      </c>
      <c r="E17" s="75"/>
      <c r="F17" s="28"/>
      <c r="G17" s="28"/>
      <c r="H17" s="76">
        <v>1.04</v>
      </c>
      <c r="I17" s="28"/>
      <c r="J17" s="101">
        <v>2312099</v>
      </c>
      <c r="K17" s="101"/>
      <c r="L17" s="28"/>
      <c r="M17" s="28"/>
      <c r="N17" s="102">
        <v>0.77</v>
      </c>
    </row>
    <row r="18" spans="1:14">
      <c r="A18" s="11"/>
      <c r="B18" s="72"/>
      <c r="C18" s="28"/>
      <c r="D18" s="75"/>
      <c r="E18" s="75"/>
      <c r="F18" s="28"/>
      <c r="G18" s="28"/>
      <c r="H18" s="76"/>
      <c r="I18" s="28"/>
      <c r="J18" s="101"/>
      <c r="K18" s="101"/>
      <c r="L18" s="28"/>
      <c r="M18" s="28"/>
      <c r="N18" s="102"/>
    </row>
    <row r="19" spans="1:14">
      <c r="A19" s="11"/>
      <c r="B19" s="92" t="s">
        <v>537</v>
      </c>
      <c r="C19" s="31"/>
      <c r="D19" s="78">
        <v>1034223</v>
      </c>
      <c r="E19" s="78"/>
      <c r="F19" s="31"/>
      <c r="G19" s="31"/>
      <c r="H19" s="81">
        <v>2.15</v>
      </c>
      <c r="I19" s="31"/>
      <c r="J19" s="103">
        <v>2760738</v>
      </c>
      <c r="K19" s="103"/>
      <c r="L19" s="31"/>
      <c r="M19" s="31"/>
      <c r="N19" s="105">
        <v>1.1499999999999999</v>
      </c>
    </row>
    <row r="20" spans="1:14">
      <c r="A20" s="11"/>
      <c r="B20" s="92"/>
      <c r="C20" s="31"/>
      <c r="D20" s="78"/>
      <c r="E20" s="78"/>
      <c r="F20" s="31"/>
      <c r="G20" s="31"/>
      <c r="H20" s="81"/>
      <c r="I20" s="31"/>
      <c r="J20" s="103"/>
      <c r="K20" s="103"/>
      <c r="L20" s="31"/>
      <c r="M20" s="31"/>
      <c r="N20" s="105"/>
    </row>
    <row r="21" spans="1:14">
      <c r="A21" s="11"/>
      <c r="B21" s="72" t="s">
        <v>538</v>
      </c>
      <c r="C21" s="28"/>
      <c r="D21" s="75">
        <v>1063193</v>
      </c>
      <c r="E21" s="75"/>
      <c r="F21" s="28"/>
      <c r="G21" s="28"/>
      <c r="H21" s="76">
        <v>3.41</v>
      </c>
      <c r="I21" s="28"/>
      <c r="J21" s="101">
        <v>1007201</v>
      </c>
      <c r="K21" s="101"/>
      <c r="L21" s="28"/>
      <c r="M21" s="28"/>
      <c r="N21" s="102">
        <v>3.73</v>
      </c>
    </row>
    <row r="22" spans="1:14">
      <c r="A22" s="11"/>
      <c r="B22" s="72"/>
      <c r="C22" s="28"/>
      <c r="D22" s="75"/>
      <c r="E22" s="75"/>
      <c r="F22" s="28"/>
      <c r="G22" s="28"/>
      <c r="H22" s="76"/>
      <c r="I22" s="28"/>
      <c r="J22" s="101"/>
      <c r="K22" s="101"/>
      <c r="L22" s="28"/>
      <c r="M22" s="28"/>
      <c r="N22" s="102"/>
    </row>
    <row r="23" spans="1:14">
      <c r="A23" s="11"/>
      <c r="B23" s="92" t="s">
        <v>539</v>
      </c>
      <c r="C23" s="31"/>
      <c r="D23" s="78">
        <v>538087</v>
      </c>
      <c r="E23" s="78"/>
      <c r="F23" s="31"/>
      <c r="G23" s="31"/>
      <c r="H23" s="81">
        <v>2.0099999999999998</v>
      </c>
      <c r="I23" s="31"/>
      <c r="J23" s="103">
        <v>753393</v>
      </c>
      <c r="K23" s="103"/>
      <c r="L23" s="31"/>
      <c r="M23" s="31"/>
      <c r="N23" s="105">
        <v>2.2999999999999998</v>
      </c>
    </row>
    <row r="24" spans="1:14">
      <c r="A24" s="11"/>
      <c r="B24" s="92"/>
      <c r="C24" s="31"/>
      <c r="D24" s="78"/>
      <c r="E24" s="78"/>
      <c r="F24" s="31"/>
      <c r="G24" s="31"/>
      <c r="H24" s="81"/>
      <c r="I24" s="31"/>
      <c r="J24" s="103"/>
      <c r="K24" s="103"/>
      <c r="L24" s="31"/>
      <c r="M24" s="31"/>
      <c r="N24" s="105"/>
    </row>
    <row r="25" spans="1:14">
      <c r="A25" s="11"/>
      <c r="B25" s="72" t="s">
        <v>540</v>
      </c>
      <c r="C25" s="28"/>
      <c r="D25" s="75">
        <v>1387295</v>
      </c>
      <c r="E25" s="75"/>
      <c r="F25" s="28"/>
      <c r="G25" s="28"/>
      <c r="H25" s="76">
        <v>2.83</v>
      </c>
      <c r="I25" s="28"/>
      <c r="J25" s="101">
        <v>1283703</v>
      </c>
      <c r="K25" s="101"/>
      <c r="L25" s="28"/>
      <c r="M25" s="28"/>
      <c r="N25" s="102">
        <v>2.87</v>
      </c>
    </row>
    <row r="26" spans="1:14" ht="15.75" thickBot="1">
      <c r="A26" s="11"/>
      <c r="B26" s="72"/>
      <c r="C26" s="28"/>
      <c r="D26" s="89"/>
      <c r="E26" s="89"/>
      <c r="F26" s="90"/>
      <c r="G26" s="28"/>
      <c r="H26" s="76"/>
      <c r="I26" s="28"/>
      <c r="J26" s="110"/>
      <c r="K26" s="110"/>
      <c r="L26" s="90"/>
      <c r="M26" s="28"/>
      <c r="N26" s="102"/>
    </row>
    <row r="27" spans="1:14">
      <c r="A27" s="11"/>
      <c r="B27" s="163" t="s">
        <v>541</v>
      </c>
      <c r="C27" s="31"/>
      <c r="D27" s="94">
        <v>10099567</v>
      </c>
      <c r="E27" s="94"/>
      <c r="F27" s="95"/>
      <c r="G27" s="31"/>
      <c r="H27" s="81">
        <v>1.49</v>
      </c>
      <c r="I27" s="31"/>
      <c r="J27" s="114">
        <v>10827521</v>
      </c>
      <c r="K27" s="114"/>
      <c r="L27" s="95"/>
      <c r="M27" s="31"/>
      <c r="N27" s="105">
        <v>1.4</v>
      </c>
    </row>
    <row r="28" spans="1:14">
      <c r="A28" s="11"/>
      <c r="B28" s="163"/>
      <c r="C28" s="31"/>
      <c r="D28" s="164"/>
      <c r="E28" s="164"/>
      <c r="F28" s="165"/>
      <c r="G28" s="31"/>
      <c r="H28" s="81"/>
      <c r="I28" s="31"/>
      <c r="J28" s="103"/>
      <c r="K28" s="103"/>
      <c r="L28" s="31"/>
      <c r="M28" s="31"/>
      <c r="N28" s="105"/>
    </row>
    <row r="29" spans="1:14">
      <c r="A29" s="11"/>
      <c r="B29" s="52" t="s">
        <v>542</v>
      </c>
      <c r="C29" s="17"/>
      <c r="D29" s="76" t="s">
        <v>543</v>
      </c>
      <c r="E29" s="76"/>
      <c r="F29" s="55" t="s">
        <v>234</v>
      </c>
      <c r="G29" s="17"/>
      <c r="H29" s="97"/>
      <c r="I29" s="17"/>
      <c r="J29" s="102" t="s">
        <v>544</v>
      </c>
      <c r="K29" s="102"/>
      <c r="L29" s="52" t="s">
        <v>234</v>
      </c>
      <c r="M29" s="17"/>
      <c r="N29" s="97"/>
    </row>
    <row r="30" spans="1:14">
      <c r="A30" s="11"/>
      <c r="B30" s="92" t="s">
        <v>545</v>
      </c>
      <c r="C30" s="31"/>
      <c r="D30" s="78">
        <v>7091</v>
      </c>
      <c r="E30" s="78"/>
      <c r="F30" s="31"/>
      <c r="G30" s="31"/>
      <c r="H30" s="105"/>
      <c r="I30" s="31"/>
      <c r="J30" s="103">
        <v>7743</v>
      </c>
      <c r="K30" s="103"/>
      <c r="L30" s="31"/>
      <c r="M30" s="31"/>
      <c r="N30" s="105"/>
    </row>
    <row r="31" spans="1:14">
      <c r="A31" s="11"/>
      <c r="B31" s="92"/>
      <c r="C31" s="31"/>
      <c r="D31" s="78"/>
      <c r="E31" s="78"/>
      <c r="F31" s="31"/>
      <c r="G31" s="31"/>
      <c r="H31" s="105"/>
      <c r="I31" s="31"/>
      <c r="J31" s="103"/>
      <c r="K31" s="103"/>
      <c r="L31" s="31"/>
      <c r="M31" s="31"/>
      <c r="N31" s="105"/>
    </row>
    <row r="32" spans="1:14">
      <c r="A32" s="11"/>
      <c r="B32" s="52" t="s">
        <v>546</v>
      </c>
      <c r="C32" s="17"/>
      <c r="D32" s="76" t="s">
        <v>547</v>
      </c>
      <c r="E32" s="76"/>
      <c r="F32" s="55" t="s">
        <v>234</v>
      </c>
      <c r="G32" s="17"/>
      <c r="H32" s="17"/>
      <c r="I32" s="17"/>
      <c r="J32" s="102" t="s">
        <v>548</v>
      </c>
      <c r="K32" s="102"/>
      <c r="L32" s="52" t="s">
        <v>234</v>
      </c>
      <c r="M32" s="17"/>
      <c r="N32" s="17"/>
    </row>
    <row r="33" spans="1:18">
      <c r="A33" s="11"/>
      <c r="B33" s="92" t="s">
        <v>549</v>
      </c>
      <c r="C33" s="31"/>
      <c r="D33" s="78">
        <v>113980</v>
      </c>
      <c r="E33" s="78"/>
      <c r="F33" s="31"/>
      <c r="G33" s="31"/>
      <c r="H33" s="105"/>
      <c r="I33" s="31"/>
      <c r="J33" s="103">
        <v>107049</v>
      </c>
      <c r="K33" s="103"/>
      <c r="L33" s="31"/>
      <c r="M33" s="31"/>
      <c r="N33" s="105"/>
    </row>
    <row r="34" spans="1:18" ht="15.75" thickBot="1">
      <c r="A34" s="11"/>
      <c r="B34" s="92"/>
      <c r="C34" s="31"/>
      <c r="D34" s="79"/>
      <c r="E34" s="79"/>
      <c r="F34" s="80"/>
      <c r="G34" s="31"/>
      <c r="H34" s="105"/>
      <c r="I34" s="31"/>
      <c r="J34" s="104"/>
      <c r="K34" s="104"/>
      <c r="L34" s="80"/>
      <c r="M34" s="31"/>
      <c r="N34" s="105"/>
    </row>
    <row r="35" spans="1:18">
      <c r="A35" s="11"/>
      <c r="B35" s="72" t="s">
        <v>143</v>
      </c>
      <c r="C35" s="28"/>
      <c r="D35" s="88" t="s">
        <v>232</v>
      </c>
      <c r="E35" s="86">
        <v>10214333</v>
      </c>
      <c r="F35" s="29"/>
      <c r="G35" s="28"/>
      <c r="H35" s="102"/>
      <c r="I35" s="28"/>
      <c r="J35" s="73" t="s">
        <v>232</v>
      </c>
      <c r="K35" s="108">
        <v>10935294</v>
      </c>
      <c r="L35" s="29"/>
      <c r="M35" s="28"/>
      <c r="N35" s="102"/>
    </row>
    <row r="36" spans="1:18" ht="15.75" thickBot="1">
      <c r="A36" s="11"/>
      <c r="B36" s="72"/>
      <c r="C36" s="28"/>
      <c r="D36" s="67"/>
      <c r="E36" s="89"/>
      <c r="F36" s="90"/>
      <c r="G36" s="28"/>
      <c r="H36" s="102"/>
      <c r="I36" s="28"/>
      <c r="J36" s="112"/>
      <c r="K36" s="110"/>
      <c r="L36" s="90"/>
      <c r="M36" s="28"/>
      <c r="N36" s="102"/>
    </row>
    <row r="37" spans="1:18">
      <c r="A37" s="11"/>
      <c r="B37" s="10"/>
      <c r="C37" s="10"/>
      <c r="D37" s="10"/>
      <c r="E37" s="10"/>
      <c r="F37" s="10"/>
      <c r="G37" s="10"/>
      <c r="H37" s="10"/>
      <c r="I37" s="10"/>
      <c r="J37" s="10"/>
      <c r="K37" s="10"/>
      <c r="L37" s="10"/>
      <c r="M37" s="10"/>
      <c r="N37" s="10"/>
      <c r="O37" s="10"/>
      <c r="P37" s="10"/>
      <c r="Q37" s="10"/>
      <c r="R37" s="10"/>
    </row>
    <row r="38" spans="1:18" ht="48" customHeight="1">
      <c r="A38" s="11"/>
      <c r="B38" s="47" t="s">
        <v>550</v>
      </c>
      <c r="C38" s="47"/>
      <c r="D38" s="47"/>
      <c r="E38" s="47"/>
      <c r="F38" s="47"/>
      <c r="G38" s="47"/>
      <c r="H38" s="47"/>
      <c r="I38" s="47"/>
      <c r="J38" s="47"/>
      <c r="K38" s="47"/>
      <c r="L38" s="47"/>
      <c r="M38" s="47"/>
      <c r="N38" s="47"/>
      <c r="O38" s="47"/>
      <c r="P38" s="47"/>
      <c r="Q38" s="47"/>
      <c r="R38" s="47"/>
    </row>
    <row r="39" spans="1:18" ht="36" customHeight="1">
      <c r="A39" s="11"/>
      <c r="B39" s="47" t="s">
        <v>551</v>
      </c>
      <c r="C39" s="47"/>
      <c r="D39" s="47"/>
      <c r="E39" s="47"/>
      <c r="F39" s="47"/>
      <c r="G39" s="47"/>
      <c r="H39" s="47"/>
      <c r="I39" s="47"/>
      <c r="J39" s="47"/>
      <c r="K39" s="47"/>
      <c r="L39" s="47"/>
      <c r="M39" s="47"/>
      <c r="N39" s="47"/>
      <c r="O39" s="47"/>
      <c r="P39" s="47"/>
      <c r="Q39" s="47"/>
      <c r="R39" s="47"/>
    </row>
    <row r="40" spans="1:18">
      <c r="A40" s="11"/>
      <c r="B40" s="47" t="s">
        <v>353</v>
      </c>
      <c r="C40" s="47"/>
      <c r="D40" s="47"/>
      <c r="E40" s="47"/>
      <c r="F40" s="47"/>
      <c r="G40" s="47"/>
      <c r="H40" s="47"/>
      <c r="I40" s="47"/>
      <c r="J40" s="47"/>
      <c r="K40" s="47"/>
      <c r="L40" s="47"/>
      <c r="M40" s="47"/>
      <c r="N40" s="47"/>
      <c r="O40" s="47"/>
      <c r="P40" s="47"/>
      <c r="Q40" s="47"/>
      <c r="R40" s="47"/>
    </row>
    <row r="41" spans="1:18">
      <c r="A41" s="11"/>
      <c r="B41" s="47" t="s">
        <v>552</v>
      </c>
      <c r="C41" s="47"/>
      <c r="D41" s="47"/>
      <c r="E41" s="47"/>
      <c r="F41" s="47"/>
      <c r="G41" s="47"/>
      <c r="H41" s="47"/>
      <c r="I41" s="47"/>
      <c r="J41" s="47"/>
      <c r="K41" s="47"/>
      <c r="L41" s="47"/>
      <c r="M41" s="47"/>
      <c r="N41" s="47"/>
      <c r="O41" s="47"/>
      <c r="P41" s="47"/>
      <c r="Q41" s="47"/>
      <c r="R41" s="47"/>
    </row>
    <row r="42" spans="1:18">
      <c r="A42" s="11"/>
      <c r="B42" s="25"/>
      <c r="C42" s="25"/>
      <c r="D42" s="25"/>
      <c r="E42" s="25"/>
      <c r="F42" s="25"/>
      <c r="G42" s="25"/>
      <c r="H42" s="25"/>
      <c r="I42" s="25"/>
      <c r="J42" s="25"/>
    </row>
    <row r="43" spans="1:18">
      <c r="A43" s="11"/>
      <c r="B43" s="16"/>
      <c r="C43" s="16"/>
      <c r="D43" s="16"/>
      <c r="E43" s="16"/>
      <c r="F43" s="16"/>
      <c r="G43" s="16"/>
      <c r="H43" s="16"/>
      <c r="I43" s="16"/>
      <c r="J43" s="16"/>
    </row>
    <row r="44" spans="1:18">
      <c r="A44" s="11"/>
      <c r="B44" s="17"/>
      <c r="C44" s="17"/>
      <c r="D44" s="68" t="s">
        <v>347</v>
      </c>
      <c r="E44" s="68"/>
      <c r="F44" s="68"/>
      <c r="G44" s="17"/>
      <c r="H44" s="68" t="s">
        <v>347</v>
      </c>
      <c r="I44" s="68"/>
      <c r="J44" s="68"/>
    </row>
    <row r="45" spans="1:18" ht="24" thickBot="1">
      <c r="A45" s="11"/>
      <c r="B45" s="118" t="s">
        <v>553</v>
      </c>
      <c r="C45" s="17"/>
      <c r="D45" s="65" t="s">
        <v>349</v>
      </c>
      <c r="E45" s="65"/>
      <c r="F45" s="65"/>
      <c r="G45" s="17"/>
      <c r="H45" s="65" t="s">
        <v>350</v>
      </c>
      <c r="I45" s="65"/>
      <c r="J45" s="65"/>
    </row>
    <row r="46" spans="1:18">
      <c r="A46" s="11"/>
      <c r="B46" s="55" t="s">
        <v>229</v>
      </c>
      <c r="C46" s="17"/>
      <c r="D46" s="29"/>
      <c r="E46" s="29"/>
      <c r="F46" s="29"/>
      <c r="G46" s="17"/>
      <c r="H46" s="29"/>
      <c r="I46" s="29"/>
      <c r="J46" s="29"/>
    </row>
    <row r="47" spans="1:18">
      <c r="A47" s="11"/>
      <c r="B47" s="92" t="s">
        <v>449</v>
      </c>
      <c r="C47" s="31"/>
      <c r="D47" s="83" t="s">
        <v>232</v>
      </c>
      <c r="E47" s="78">
        <v>4172519</v>
      </c>
      <c r="F47" s="31"/>
      <c r="G47" s="31"/>
      <c r="H47" s="92" t="s">
        <v>232</v>
      </c>
      <c r="I47" s="103">
        <v>3665903</v>
      </c>
      <c r="J47" s="31"/>
    </row>
    <row r="48" spans="1:18">
      <c r="A48" s="11"/>
      <c r="B48" s="92"/>
      <c r="C48" s="31"/>
      <c r="D48" s="83"/>
      <c r="E48" s="78"/>
      <c r="F48" s="31"/>
      <c r="G48" s="31"/>
      <c r="H48" s="92"/>
      <c r="I48" s="103"/>
      <c r="J48" s="31"/>
    </row>
    <row r="49" spans="1:18">
      <c r="A49" s="11"/>
      <c r="B49" s="72" t="s">
        <v>536</v>
      </c>
      <c r="C49" s="28"/>
      <c r="D49" s="75">
        <v>2466750</v>
      </c>
      <c r="E49" s="75"/>
      <c r="F49" s="28"/>
      <c r="G49" s="28"/>
      <c r="H49" s="101">
        <v>2217599</v>
      </c>
      <c r="I49" s="101"/>
      <c r="J49" s="28"/>
    </row>
    <row r="50" spans="1:18">
      <c r="A50" s="11"/>
      <c r="B50" s="72"/>
      <c r="C50" s="28"/>
      <c r="D50" s="75"/>
      <c r="E50" s="75"/>
      <c r="F50" s="28"/>
      <c r="G50" s="28"/>
      <c r="H50" s="101"/>
      <c r="I50" s="101"/>
      <c r="J50" s="28"/>
    </row>
    <row r="51" spans="1:18">
      <c r="A51" s="11"/>
      <c r="B51" s="92" t="s">
        <v>537</v>
      </c>
      <c r="C51" s="31"/>
      <c r="D51" s="78">
        <v>860223</v>
      </c>
      <c r="E51" s="78"/>
      <c r="F51" s="31"/>
      <c r="G51" s="31"/>
      <c r="H51" s="103">
        <v>2376722</v>
      </c>
      <c r="I51" s="103"/>
      <c r="J51" s="31"/>
    </row>
    <row r="52" spans="1:18">
      <c r="A52" s="11"/>
      <c r="B52" s="92"/>
      <c r="C52" s="31"/>
      <c r="D52" s="78"/>
      <c r="E52" s="78"/>
      <c r="F52" s="31"/>
      <c r="G52" s="31"/>
      <c r="H52" s="103"/>
      <c r="I52" s="103"/>
      <c r="J52" s="31"/>
    </row>
    <row r="53" spans="1:18">
      <c r="A53" s="11"/>
      <c r="B53" s="72" t="s">
        <v>538</v>
      </c>
      <c r="C53" s="28"/>
      <c r="D53" s="75">
        <v>804693</v>
      </c>
      <c r="E53" s="75"/>
      <c r="F53" s="28"/>
      <c r="G53" s="28"/>
      <c r="H53" s="101">
        <v>685201</v>
      </c>
      <c r="I53" s="101"/>
      <c r="J53" s="28"/>
    </row>
    <row r="54" spans="1:18">
      <c r="A54" s="11"/>
      <c r="B54" s="72"/>
      <c r="C54" s="28"/>
      <c r="D54" s="75"/>
      <c r="E54" s="75"/>
      <c r="F54" s="28"/>
      <c r="G54" s="28"/>
      <c r="H54" s="101"/>
      <c r="I54" s="101"/>
      <c r="J54" s="28"/>
    </row>
    <row r="55" spans="1:18">
      <c r="A55" s="11"/>
      <c r="B55" s="92" t="s">
        <v>539</v>
      </c>
      <c r="C55" s="31"/>
      <c r="D55" s="78">
        <v>538087</v>
      </c>
      <c r="E55" s="78"/>
      <c r="F55" s="31"/>
      <c r="G55" s="31"/>
      <c r="H55" s="103">
        <v>728393</v>
      </c>
      <c r="I55" s="103"/>
      <c r="J55" s="31"/>
    </row>
    <row r="56" spans="1:18">
      <c r="A56" s="11"/>
      <c r="B56" s="92"/>
      <c r="C56" s="31"/>
      <c r="D56" s="78"/>
      <c r="E56" s="78"/>
      <c r="F56" s="31"/>
      <c r="G56" s="31"/>
      <c r="H56" s="103"/>
      <c r="I56" s="103"/>
      <c r="J56" s="31"/>
    </row>
    <row r="57" spans="1:18">
      <c r="A57" s="11"/>
      <c r="B57" s="72" t="s">
        <v>540</v>
      </c>
      <c r="C57" s="28"/>
      <c r="D57" s="75">
        <v>1257295</v>
      </c>
      <c r="E57" s="75"/>
      <c r="F57" s="28"/>
      <c r="G57" s="28"/>
      <c r="H57" s="101">
        <v>1153703</v>
      </c>
      <c r="I57" s="101"/>
      <c r="J57" s="28"/>
    </row>
    <row r="58" spans="1:18" ht="15.75" thickBot="1">
      <c r="A58" s="11"/>
      <c r="B58" s="72"/>
      <c r="C58" s="28"/>
      <c r="D58" s="89"/>
      <c r="E58" s="89"/>
      <c r="F58" s="90"/>
      <c r="G58" s="28"/>
      <c r="H58" s="110"/>
      <c r="I58" s="110"/>
      <c r="J58" s="90"/>
    </row>
    <row r="59" spans="1:18">
      <c r="A59" s="11"/>
      <c r="B59" s="92" t="s">
        <v>541</v>
      </c>
      <c r="C59" s="31"/>
      <c r="D59" s="93" t="s">
        <v>232</v>
      </c>
      <c r="E59" s="94">
        <v>10099567</v>
      </c>
      <c r="F59" s="95"/>
      <c r="G59" s="31"/>
      <c r="H59" s="113" t="s">
        <v>232</v>
      </c>
      <c r="I59" s="114">
        <v>10827521</v>
      </c>
      <c r="J59" s="95"/>
    </row>
    <row r="60" spans="1:18" ht="15.75" thickBot="1">
      <c r="A60" s="11"/>
      <c r="B60" s="92"/>
      <c r="C60" s="31"/>
      <c r="D60" s="84"/>
      <c r="E60" s="79"/>
      <c r="F60" s="80"/>
      <c r="G60" s="31"/>
      <c r="H60" s="107"/>
      <c r="I60" s="104"/>
      <c r="J60" s="80"/>
    </row>
    <row r="61" spans="1:18">
      <c r="A61" s="11"/>
      <c r="B61" s="47" t="s">
        <v>554</v>
      </c>
      <c r="C61" s="47"/>
      <c r="D61" s="47"/>
      <c r="E61" s="47"/>
      <c r="F61" s="47"/>
      <c r="G61" s="47"/>
      <c r="H61" s="47"/>
      <c r="I61" s="47"/>
      <c r="J61" s="47"/>
      <c r="K61" s="47"/>
      <c r="L61" s="47"/>
      <c r="M61" s="47"/>
      <c r="N61" s="47"/>
      <c r="O61" s="47"/>
      <c r="P61" s="47"/>
      <c r="Q61" s="47"/>
      <c r="R61" s="47"/>
    </row>
    <row r="62" spans="1:18">
      <c r="A62" s="11"/>
      <c r="B62" s="25"/>
      <c r="C62" s="25"/>
      <c r="D62" s="25"/>
      <c r="E62" s="25"/>
      <c r="F62" s="25"/>
      <c r="G62" s="25"/>
      <c r="H62" s="25"/>
      <c r="I62" s="25"/>
      <c r="J62" s="25"/>
    </row>
    <row r="63" spans="1:18">
      <c r="A63" s="11"/>
      <c r="B63" s="16"/>
      <c r="C63" s="16"/>
      <c r="D63" s="16"/>
      <c r="E63" s="16"/>
      <c r="F63" s="16"/>
      <c r="G63" s="16"/>
      <c r="H63" s="16"/>
      <c r="I63" s="16"/>
      <c r="J63" s="16"/>
    </row>
    <row r="64" spans="1:18">
      <c r="A64" s="11"/>
      <c r="B64" s="52"/>
      <c r="C64" s="17"/>
      <c r="D64" s="68" t="s">
        <v>347</v>
      </c>
      <c r="E64" s="68"/>
      <c r="F64" s="68"/>
      <c r="G64" s="17"/>
      <c r="H64" s="68" t="s">
        <v>347</v>
      </c>
      <c r="I64" s="68"/>
      <c r="J64" s="68"/>
    </row>
    <row r="65" spans="1:10" ht="24" thickBot="1">
      <c r="A65" s="11"/>
      <c r="B65" s="118" t="s">
        <v>555</v>
      </c>
      <c r="C65" s="17"/>
      <c r="D65" s="65" t="s">
        <v>349</v>
      </c>
      <c r="E65" s="65"/>
      <c r="F65" s="65"/>
      <c r="G65" s="17"/>
      <c r="H65" s="65" t="s">
        <v>350</v>
      </c>
      <c r="I65" s="65"/>
      <c r="J65" s="65"/>
    </row>
    <row r="66" spans="1:10">
      <c r="A66" s="11"/>
      <c r="B66" s="55" t="s">
        <v>229</v>
      </c>
      <c r="C66" s="17"/>
      <c r="D66" s="29"/>
      <c r="E66" s="29"/>
      <c r="F66" s="29"/>
      <c r="G66" s="17"/>
      <c r="H66" s="29"/>
      <c r="I66" s="29"/>
      <c r="J66" s="29"/>
    </row>
    <row r="67" spans="1:10">
      <c r="A67" s="11"/>
      <c r="B67" s="57" t="s">
        <v>556</v>
      </c>
      <c r="C67" s="21"/>
      <c r="D67" s="31"/>
      <c r="E67" s="31"/>
      <c r="F67" s="31"/>
      <c r="G67" s="21"/>
      <c r="H67" s="31"/>
      <c r="I67" s="31"/>
      <c r="J67" s="31"/>
    </row>
    <row r="68" spans="1:10">
      <c r="A68" s="11"/>
      <c r="B68" s="74" t="s">
        <v>449</v>
      </c>
      <c r="C68" s="28"/>
      <c r="D68" s="66" t="s">
        <v>232</v>
      </c>
      <c r="E68" s="75">
        <v>1455258</v>
      </c>
      <c r="F68" s="28"/>
      <c r="G68" s="28"/>
      <c r="H68" s="72" t="s">
        <v>232</v>
      </c>
      <c r="I68" s="101">
        <v>1757568</v>
      </c>
      <c r="J68" s="28"/>
    </row>
    <row r="69" spans="1:10">
      <c r="A69" s="11"/>
      <c r="B69" s="74"/>
      <c r="C69" s="28"/>
      <c r="D69" s="66"/>
      <c r="E69" s="75"/>
      <c r="F69" s="28"/>
      <c r="G69" s="28"/>
      <c r="H69" s="72"/>
      <c r="I69" s="101"/>
      <c r="J69" s="28"/>
    </row>
    <row r="70" spans="1:10">
      <c r="A70" s="11"/>
      <c r="B70" s="77" t="s">
        <v>557</v>
      </c>
      <c r="C70" s="31"/>
      <c r="D70" s="78">
        <v>5202564</v>
      </c>
      <c r="E70" s="78"/>
      <c r="F70" s="31"/>
      <c r="G70" s="31"/>
      <c r="H70" s="103">
        <v>5107133</v>
      </c>
      <c r="I70" s="103"/>
      <c r="J70" s="31"/>
    </row>
    <row r="71" spans="1:10" ht="15.75" thickBot="1">
      <c r="A71" s="11"/>
      <c r="B71" s="77"/>
      <c r="C71" s="31"/>
      <c r="D71" s="79"/>
      <c r="E71" s="79"/>
      <c r="F71" s="80"/>
      <c r="G71" s="31"/>
      <c r="H71" s="104"/>
      <c r="I71" s="104"/>
      <c r="J71" s="80"/>
    </row>
    <row r="72" spans="1:10">
      <c r="A72" s="11"/>
      <c r="B72" s="85" t="s">
        <v>558</v>
      </c>
      <c r="C72" s="28"/>
      <c r="D72" s="86">
        <v>6657822</v>
      </c>
      <c r="E72" s="86"/>
      <c r="F72" s="29"/>
      <c r="G72" s="28"/>
      <c r="H72" s="108">
        <v>6864701</v>
      </c>
      <c r="I72" s="108"/>
      <c r="J72" s="29"/>
    </row>
    <row r="73" spans="1:10">
      <c r="A73" s="11"/>
      <c r="B73" s="85"/>
      <c r="C73" s="28"/>
      <c r="D73" s="122"/>
      <c r="E73" s="122"/>
      <c r="F73" s="71"/>
      <c r="G73" s="28"/>
      <c r="H73" s="101"/>
      <c r="I73" s="101"/>
      <c r="J73" s="28"/>
    </row>
    <row r="74" spans="1:10">
      <c r="A74" s="11"/>
      <c r="B74" s="57" t="s">
        <v>559</v>
      </c>
      <c r="C74" s="21"/>
      <c r="D74" s="31"/>
      <c r="E74" s="31"/>
      <c r="F74" s="31"/>
      <c r="G74" s="21"/>
      <c r="H74" s="31"/>
      <c r="I74" s="31"/>
      <c r="J74" s="31"/>
    </row>
    <row r="75" spans="1:10">
      <c r="A75" s="11"/>
      <c r="B75" s="74" t="s">
        <v>449</v>
      </c>
      <c r="C75" s="28"/>
      <c r="D75" s="75">
        <v>1816745</v>
      </c>
      <c r="E75" s="75"/>
      <c r="F75" s="28"/>
      <c r="G75" s="28"/>
      <c r="H75" s="101">
        <v>952820</v>
      </c>
      <c r="I75" s="101"/>
      <c r="J75" s="28"/>
    </row>
    <row r="76" spans="1:10">
      <c r="A76" s="11"/>
      <c r="B76" s="74"/>
      <c r="C76" s="28"/>
      <c r="D76" s="75"/>
      <c r="E76" s="75"/>
      <c r="F76" s="28"/>
      <c r="G76" s="28"/>
      <c r="H76" s="101"/>
      <c r="I76" s="101"/>
      <c r="J76" s="28"/>
    </row>
    <row r="77" spans="1:10">
      <c r="A77" s="11"/>
      <c r="B77" s="77" t="s">
        <v>557</v>
      </c>
      <c r="C77" s="31"/>
      <c r="D77" s="78">
        <v>1625000</v>
      </c>
      <c r="E77" s="78"/>
      <c r="F77" s="31"/>
      <c r="G77" s="31"/>
      <c r="H77" s="103">
        <v>3010000</v>
      </c>
      <c r="I77" s="103"/>
      <c r="J77" s="31"/>
    </row>
    <row r="78" spans="1:10" ht="15.75" thickBot="1">
      <c r="A78" s="11"/>
      <c r="B78" s="77"/>
      <c r="C78" s="31"/>
      <c r="D78" s="79"/>
      <c r="E78" s="79"/>
      <c r="F78" s="80"/>
      <c r="G78" s="80"/>
      <c r="H78" s="104"/>
      <c r="I78" s="104"/>
      <c r="J78" s="80"/>
    </row>
    <row r="79" spans="1:10">
      <c r="A79" s="11"/>
      <c r="B79" s="85" t="s">
        <v>560</v>
      </c>
      <c r="C79" s="28"/>
      <c r="D79" s="86">
        <v>3441745</v>
      </c>
      <c r="E79" s="86"/>
      <c r="F79" s="29"/>
      <c r="G79" s="29"/>
      <c r="H79" s="108">
        <v>3962820</v>
      </c>
      <c r="I79" s="108"/>
      <c r="J79" s="29"/>
    </row>
    <row r="80" spans="1:10" ht="15.75" thickBot="1">
      <c r="A80" s="11"/>
      <c r="B80" s="85"/>
      <c r="C80" s="28"/>
      <c r="D80" s="89"/>
      <c r="E80" s="89"/>
      <c r="F80" s="90"/>
      <c r="G80" s="71"/>
      <c r="H80" s="110"/>
      <c r="I80" s="110"/>
      <c r="J80" s="90"/>
    </row>
    <row r="81" spans="1:18">
      <c r="A81" s="11"/>
      <c r="B81" s="92" t="s">
        <v>541</v>
      </c>
      <c r="C81" s="31"/>
      <c r="D81" s="93" t="s">
        <v>232</v>
      </c>
      <c r="E81" s="94">
        <v>10099567</v>
      </c>
      <c r="F81" s="95"/>
      <c r="G81" s="31"/>
      <c r="H81" s="113" t="s">
        <v>232</v>
      </c>
      <c r="I81" s="114">
        <v>10827521</v>
      </c>
      <c r="J81" s="95"/>
    </row>
    <row r="82" spans="1:18" ht="15.75" thickBot="1">
      <c r="A82" s="11"/>
      <c r="B82" s="92"/>
      <c r="C82" s="31"/>
      <c r="D82" s="84"/>
      <c r="E82" s="79"/>
      <c r="F82" s="80"/>
      <c r="G82" s="31"/>
      <c r="H82" s="107"/>
      <c r="I82" s="104"/>
      <c r="J82" s="80"/>
    </row>
    <row r="83" spans="1:18">
      <c r="A83" s="11"/>
      <c r="B83" s="166" t="s">
        <v>561</v>
      </c>
      <c r="C83" s="166"/>
      <c r="D83" s="166"/>
      <c r="E83" s="166"/>
      <c r="F83" s="166"/>
      <c r="G83" s="166"/>
      <c r="H83" s="166"/>
      <c r="I83" s="166"/>
      <c r="J83" s="166"/>
      <c r="K83" s="166"/>
      <c r="L83" s="166"/>
      <c r="M83" s="166"/>
      <c r="N83" s="166"/>
      <c r="O83" s="166"/>
      <c r="P83" s="166"/>
      <c r="Q83" s="166"/>
      <c r="R83" s="166"/>
    </row>
    <row r="84" spans="1:18" ht="24" customHeight="1">
      <c r="A84" s="11"/>
      <c r="B84" s="47" t="s">
        <v>562</v>
      </c>
      <c r="C84" s="47"/>
      <c r="D84" s="47"/>
      <c r="E84" s="47"/>
      <c r="F84" s="47"/>
      <c r="G84" s="47"/>
      <c r="H84" s="47"/>
      <c r="I84" s="47"/>
      <c r="J84" s="47"/>
      <c r="K84" s="47"/>
      <c r="L84" s="47"/>
      <c r="M84" s="47"/>
      <c r="N84" s="47"/>
      <c r="O84" s="47"/>
      <c r="P84" s="47"/>
      <c r="Q84" s="47"/>
      <c r="R84" s="47"/>
    </row>
    <row r="85" spans="1:18">
      <c r="A85" s="11"/>
      <c r="B85" s="25"/>
      <c r="C85" s="25"/>
      <c r="D85" s="25"/>
      <c r="E85" s="25"/>
      <c r="F85" s="25"/>
      <c r="G85" s="25"/>
      <c r="H85" s="25"/>
      <c r="I85" s="25"/>
      <c r="J85" s="25"/>
      <c r="K85" s="25"/>
      <c r="L85" s="25"/>
      <c r="M85" s="25"/>
      <c r="N85" s="25"/>
    </row>
    <row r="86" spans="1:18">
      <c r="A86" s="11"/>
      <c r="B86" s="16"/>
      <c r="C86" s="16"/>
      <c r="D86" s="16"/>
      <c r="E86" s="16"/>
      <c r="F86" s="16"/>
      <c r="G86" s="16"/>
      <c r="H86" s="16"/>
      <c r="I86" s="16"/>
      <c r="J86" s="16"/>
      <c r="K86" s="16"/>
      <c r="L86" s="16"/>
      <c r="M86" s="16"/>
      <c r="N86" s="16"/>
    </row>
    <row r="87" spans="1:18" ht="15.75" thickBot="1">
      <c r="A87" s="11"/>
      <c r="B87" s="55"/>
      <c r="C87" s="17"/>
      <c r="D87" s="65" t="s">
        <v>275</v>
      </c>
      <c r="E87" s="65"/>
      <c r="F87" s="65"/>
      <c r="G87" s="65"/>
      <c r="H87" s="65"/>
      <c r="I87" s="17"/>
      <c r="J87" s="65" t="s">
        <v>296</v>
      </c>
      <c r="K87" s="65"/>
      <c r="L87" s="65"/>
      <c r="M87" s="65"/>
      <c r="N87" s="65"/>
    </row>
    <row r="88" spans="1:18" ht="24" thickBot="1">
      <c r="A88" s="11"/>
      <c r="B88" s="118" t="s">
        <v>563</v>
      </c>
      <c r="C88" s="17"/>
      <c r="D88" s="119" t="s">
        <v>564</v>
      </c>
      <c r="E88" s="119"/>
      <c r="F88" s="119"/>
      <c r="G88" s="17"/>
      <c r="H88" s="54" t="s">
        <v>565</v>
      </c>
      <c r="I88" s="17"/>
      <c r="J88" s="119" t="s">
        <v>564</v>
      </c>
      <c r="K88" s="119"/>
      <c r="L88" s="119"/>
      <c r="M88" s="17"/>
      <c r="N88" s="54" t="s">
        <v>565</v>
      </c>
    </row>
    <row r="89" spans="1:18">
      <c r="A89" s="11"/>
      <c r="B89" s="55" t="s">
        <v>566</v>
      </c>
      <c r="C89" s="17"/>
      <c r="D89" s="29"/>
      <c r="E89" s="29"/>
      <c r="F89" s="29"/>
      <c r="G89" s="17"/>
      <c r="H89" s="17"/>
      <c r="I89" s="17"/>
      <c r="J89" s="29"/>
      <c r="K89" s="29"/>
      <c r="L89" s="29"/>
      <c r="M89" s="17"/>
      <c r="N89" s="17"/>
    </row>
    <row r="90" spans="1:18">
      <c r="A90" s="11"/>
      <c r="B90" s="134" t="s">
        <v>567</v>
      </c>
      <c r="C90" s="31"/>
      <c r="D90" s="83" t="s">
        <v>232</v>
      </c>
      <c r="E90" s="78">
        <v>3071533</v>
      </c>
      <c r="F90" s="31"/>
      <c r="G90" s="31"/>
      <c r="H90" s="81">
        <v>30.4</v>
      </c>
      <c r="I90" s="31"/>
      <c r="J90" s="92" t="s">
        <v>232</v>
      </c>
      <c r="K90" s="103">
        <v>3826598</v>
      </c>
      <c r="L90" s="31"/>
      <c r="M90" s="31"/>
      <c r="N90" s="105">
        <v>35.4</v>
      </c>
    </row>
    <row r="91" spans="1:18">
      <c r="A91" s="11"/>
      <c r="B91" s="134"/>
      <c r="C91" s="31"/>
      <c r="D91" s="83"/>
      <c r="E91" s="78"/>
      <c r="F91" s="31"/>
      <c r="G91" s="31"/>
      <c r="H91" s="81"/>
      <c r="I91" s="31"/>
      <c r="J91" s="92"/>
      <c r="K91" s="103"/>
      <c r="L91" s="31"/>
      <c r="M91" s="31"/>
      <c r="N91" s="105"/>
    </row>
    <row r="92" spans="1:18">
      <c r="A92" s="11"/>
      <c r="B92" s="72" t="s">
        <v>568</v>
      </c>
      <c r="C92" s="28"/>
      <c r="D92" s="75">
        <v>1930000</v>
      </c>
      <c r="E92" s="75"/>
      <c r="F92" s="28"/>
      <c r="G92" s="28"/>
      <c r="H92" s="76">
        <v>19.100000000000001</v>
      </c>
      <c r="I92" s="28"/>
      <c r="J92" s="101">
        <v>1930000</v>
      </c>
      <c r="K92" s="101"/>
      <c r="L92" s="28"/>
      <c r="M92" s="28"/>
      <c r="N92" s="102">
        <v>17.8</v>
      </c>
    </row>
    <row r="93" spans="1:18">
      <c r="A93" s="11"/>
      <c r="B93" s="72"/>
      <c r="C93" s="28"/>
      <c r="D93" s="75"/>
      <c r="E93" s="75"/>
      <c r="F93" s="28"/>
      <c r="G93" s="28"/>
      <c r="H93" s="76"/>
      <c r="I93" s="28"/>
      <c r="J93" s="101"/>
      <c r="K93" s="101"/>
      <c r="L93" s="28"/>
      <c r="M93" s="28"/>
      <c r="N93" s="102"/>
    </row>
    <row r="94" spans="1:18">
      <c r="A94" s="11"/>
      <c r="B94" s="134" t="s">
        <v>569</v>
      </c>
      <c r="C94" s="31"/>
      <c r="D94" s="78">
        <v>1050016</v>
      </c>
      <c r="E94" s="78"/>
      <c r="F94" s="31"/>
      <c r="G94" s="31"/>
      <c r="H94" s="81">
        <v>10.4</v>
      </c>
      <c r="I94" s="31"/>
      <c r="J94" s="105" t="s">
        <v>570</v>
      </c>
      <c r="K94" s="105"/>
      <c r="L94" s="31"/>
      <c r="M94" s="31"/>
      <c r="N94" s="105" t="s">
        <v>570</v>
      </c>
    </row>
    <row r="95" spans="1:18">
      <c r="A95" s="11"/>
      <c r="B95" s="134"/>
      <c r="C95" s="31"/>
      <c r="D95" s="78"/>
      <c r="E95" s="78"/>
      <c r="F95" s="31"/>
      <c r="G95" s="31"/>
      <c r="H95" s="81"/>
      <c r="I95" s="31"/>
      <c r="J95" s="105"/>
      <c r="K95" s="105"/>
      <c r="L95" s="31"/>
      <c r="M95" s="31"/>
      <c r="N95" s="105"/>
    </row>
    <row r="96" spans="1:18">
      <c r="A96" s="11"/>
      <c r="B96" s="143" t="s">
        <v>571</v>
      </c>
      <c r="C96" s="28"/>
      <c r="D96" s="76" t="s">
        <v>287</v>
      </c>
      <c r="E96" s="76"/>
      <c r="F96" s="28"/>
      <c r="G96" s="28"/>
      <c r="H96" s="76" t="s">
        <v>287</v>
      </c>
      <c r="I96" s="28"/>
      <c r="J96" s="101">
        <v>1144870</v>
      </c>
      <c r="K96" s="101"/>
      <c r="L96" s="28"/>
      <c r="M96" s="28"/>
      <c r="N96" s="102">
        <v>10.6</v>
      </c>
    </row>
    <row r="97" spans="1:18">
      <c r="A97" s="11"/>
      <c r="B97" s="143"/>
      <c r="C97" s="28"/>
      <c r="D97" s="76"/>
      <c r="E97" s="76"/>
      <c r="F97" s="28"/>
      <c r="G97" s="28"/>
      <c r="H97" s="76"/>
      <c r="I97" s="28"/>
      <c r="J97" s="101"/>
      <c r="K97" s="101"/>
      <c r="L97" s="28"/>
      <c r="M97" s="28"/>
      <c r="N97" s="102"/>
    </row>
    <row r="98" spans="1:18">
      <c r="A98" s="11"/>
      <c r="B98" s="92" t="s">
        <v>572</v>
      </c>
      <c r="C98" s="31"/>
      <c r="D98" s="78">
        <v>602113</v>
      </c>
      <c r="E98" s="78"/>
      <c r="F98" s="31"/>
      <c r="G98" s="31"/>
      <c r="H98" s="81">
        <v>6</v>
      </c>
      <c r="I98" s="31"/>
      <c r="J98" s="103">
        <v>834940</v>
      </c>
      <c r="K98" s="103"/>
      <c r="L98" s="31"/>
      <c r="M98" s="31"/>
      <c r="N98" s="105">
        <v>7.7</v>
      </c>
    </row>
    <row r="99" spans="1:18">
      <c r="A99" s="11"/>
      <c r="B99" s="92"/>
      <c r="C99" s="31"/>
      <c r="D99" s="78"/>
      <c r="E99" s="78"/>
      <c r="F99" s="31"/>
      <c r="G99" s="31"/>
      <c r="H99" s="81"/>
      <c r="I99" s="31"/>
      <c r="J99" s="103"/>
      <c r="K99" s="103"/>
      <c r="L99" s="31"/>
      <c r="M99" s="31"/>
      <c r="N99" s="105"/>
    </row>
    <row r="100" spans="1:18">
      <c r="A100" s="11"/>
      <c r="B100" s="72" t="s">
        <v>573</v>
      </c>
      <c r="C100" s="28"/>
      <c r="D100" s="75">
        <v>384090</v>
      </c>
      <c r="E100" s="75"/>
      <c r="F100" s="28"/>
      <c r="G100" s="28"/>
      <c r="H100" s="76">
        <v>3.8</v>
      </c>
      <c r="I100" s="28"/>
      <c r="J100" s="101">
        <v>446590</v>
      </c>
      <c r="K100" s="101"/>
      <c r="L100" s="28"/>
      <c r="M100" s="28"/>
      <c r="N100" s="102">
        <v>4.0999999999999996</v>
      </c>
    </row>
    <row r="101" spans="1:18" ht="15.75" thickBot="1">
      <c r="A101" s="11"/>
      <c r="B101" s="72"/>
      <c r="C101" s="28"/>
      <c r="D101" s="89"/>
      <c r="E101" s="89"/>
      <c r="F101" s="90"/>
      <c r="G101" s="28"/>
      <c r="H101" s="91"/>
      <c r="I101" s="28"/>
      <c r="J101" s="110"/>
      <c r="K101" s="110"/>
      <c r="L101" s="90"/>
      <c r="M101" s="28"/>
      <c r="N101" s="111"/>
    </row>
    <row r="102" spans="1:18">
      <c r="A102" s="11"/>
      <c r="B102" s="72" t="s">
        <v>143</v>
      </c>
      <c r="C102" s="28"/>
      <c r="D102" s="88" t="s">
        <v>232</v>
      </c>
      <c r="E102" s="86">
        <v>7037752</v>
      </c>
      <c r="F102" s="29"/>
      <c r="G102" s="28"/>
      <c r="H102" s="87">
        <v>69.7</v>
      </c>
      <c r="I102" s="28"/>
      <c r="J102" s="73" t="s">
        <v>232</v>
      </c>
      <c r="K102" s="108">
        <v>8182998</v>
      </c>
      <c r="L102" s="29"/>
      <c r="M102" s="28"/>
      <c r="N102" s="109">
        <v>75.599999999999994</v>
      </c>
    </row>
    <row r="103" spans="1:18" ht="15.75" thickBot="1">
      <c r="A103" s="11"/>
      <c r="B103" s="72"/>
      <c r="C103" s="28"/>
      <c r="D103" s="67"/>
      <c r="E103" s="89"/>
      <c r="F103" s="90"/>
      <c r="G103" s="28"/>
      <c r="H103" s="91"/>
      <c r="I103" s="28"/>
      <c r="J103" s="112"/>
      <c r="K103" s="110"/>
      <c r="L103" s="90"/>
      <c r="M103" s="28"/>
      <c r="N103" s="111"/>
    </row>
    <row r="104" spans="1:18">
      <c r="A104" s="11"/>
      <c r="B104" s="44" t="s">
        <v>574</v>
      </c>
      <c r="C104" s="44"/>
      <c r="D104" s="44"/>
      <c r="E104" s="44"/>
      <c r="F104" s="44"/>
      <c r="G104" s="44"/>
      <c r="H104" s="44"/>
      <c r="I104" s="44"/>
      <c r="J104" s="44"/>
      <c r="K104" s="44"/>
      <c r="L104" s="44"/>
      <c r="M104" s="44"/>
      <c r="N104" s="44"/>
      <c r="O104" s="44"/>
      <c r="P104" s="44"/>
      <c r="Q104" s="44"/>
      <c r="R104" s="44"/>
    </row>
    <row r="105" spans="1:18">
      <c r="A105" s="11"/>
      <c r="B105" s="16"/>
      <c r="C105" s="16"/>
    </row>
    <row r="106" spans="1:18" ht="45">
      <c r="A106" s="11"/>
      <c r="B106" s="116">
        <v>-2</v>
      </c>
      <c r="C106" s="117" t="s">
        <v>575</v>
      </c>
    </row>
    <row r="107" spans="1:18">
      <c r="A107" s="11"/>
      <c r="B107" s="47" t="s">
        <v>576</v>
      </c>
      <c r="C107" s="47"/>
      <c r="D107" s="47"/>
      <c r="E107" s="47"/>
      <c r="F107" s="47"/>
      <c r="G107" s="47"/>
      <c r="H107" s="47"/>
      <c r="I107" s="47"/>
      <c r="J107" s="47"/>
      <c r="K107" s="47"/>
      <c r="L107" s="47"/>
      <c r="M107" s="47"/>
      <c r="N107" s="47"/>
      <c r="O107" s="47"/>
      <c r="P107" s="47"/>
      <c r="Q107" s="47"/>
      <c r="R107" s="47"/>
    </row>
    <row r="108" spans="1:18" ht="24" customHeight="1">
      <c r="A108" s="11"/>
      <c r="B108" s="47" t="s">
        <v>577</v>
      </c>
      <c r="C108" s="47"/>
      <c r="D108" s="47"/>
      <c r="E108" s="47"/>
      <c r="F108" s="47"/>
      <c r="G108" s="47"/>
      <c r="H108" s="47"/>
      <c r="I108" s="47"/>
      <c r="J108" s="47"/>
      <c r="K108" s="47"/>
      <c r="L108" s="47"/>
      <c r="M108" s="47"/>
      <c r="N108" s="47"/>
      <c r="O108" s="47"/>
      <c r="P108" s="47"/>
      <c r="Q108" s="47"/>
      <c r="R108" s="47"/>
    </row>
    <row r="109" spans="1:18" ht="15" customHeight="1">
      <c r="A109" s="11"/>
      <c r="B109" s="127" t="s">
        <v>578</v>
      </c>
      <c r="C109" s="127"/>
      <c r="D109" s="127"/>
      <c r="E109" s="127"/>
      <c r="F109" s="127"/>
      <c r="G109" s="127"/>
      <c r="H109" s="127"/>
      <c r="I109" s="127"/>
      <c r="J109" s="127"/>
      <c r="K109" s="127"/>
      <c r="L109" s="127"/>
      <c r="M109" s="127"/>
      <c r="N109" s="127"/>
      <c r="O109" s="127"/>
      <c r="P109" s="127"/>
      <c r="Q109" s="127"/>
      <c r="R109" s="127"/>
    </row>
    <row r="110" spans="1:18" ht="15" customHeight="1">
      <c r="A110" s="11"/>
      <c r="B110" s="127" t="s">
        <v>579</v>
      </c>
      <c r="C110" s="127"/>
      <c r="D110" s="127"/>
      <c r="E110" s="127"/>
      <c r="F110" s="127"/>
      <c r="G110" s="127"/>
      <c r="H110" s="127"/>
      <c r="I110" s="127"/>
      <c r="J110" s="127"/>
      <c r="K110" s="127"/>
      <c r="L110" s="127"/>
      <c r="M110" s="127"/>
      <c r="N110" s="127"/>
      <c r="O110" s="127"/>
      <c r="P110" s="127"/>
      <c r="Q110" s="127"/>
      <c r="R110" s="127"/>
    </row>
    <row r="111" spans="1:18">
      <c r="A111" s="11"/>
      <c r="B111" s="46" t="s">
        <v>580</v>
      </c>
      <c r="C111" s="46"/>
      <c r="D111" s="46"/>
      <c r="E111" s="46"/>
      <c r="F111" s="46"/>
      <c r="G111" s="46"/>
      <c r="H111" s="46"/>
      <c r="I111" s="46"/>
      <c r="J111" s="46"/>
      <c r="K111" s="46"/>
      <c r="L111" s="46"/>
      <c r="M111" s="46"/>
      <c r="N111" s="46"/>
      <c r="O111" s="46"/>
      <c r="P111" s="46"/>
      <c r="Q111" s="46"/>
      <c r="R111" s="46"/>
    </row>
    <row r="112" spans="1:18">
      <c r="A112" s="11"/>
      <c r="B112" s="47" t="s">
        <v>581</v>
      </c>
      <c r="C112" s="47"/>
      <c r="D112" s="47"/>
      <c r="E112" s="47"/>
      <c r="F112" s="47"/>
      <c r="G112" s="47"/>
      <c r="H112" s="47"/>
      <c r="I112" s="47"/>
      <c r="J112" s="47"/>
      <c r="K112" s="47"/>
      <c r="L112" s="47"/>
      <c r="M112" s="47"/>
      <c r="N112" s="47"/>
      <c r="O112" s="47"/>
      <c r="P112" s="47"/>
      <c r="Q112" s="47"/>
      <c r="R112" s="47"/>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47" t="s">
        <v>582</v>
      </c>
      <c r="C114" s="47"/>
      <c r="D114" s="47"/>
      <c r="E114" s="47"/>
      <c r="F114" s="47"/>
      <c r="G114" s="47"/>
      <c r="H114" s="47"/>
      <c r="I114" s="47"/>
      <c r="J114" s="47"/>
      <c r="K114" s="47"/>
      <c r="L114" s="47"/>
      <c r="M114" s="47"/>
      <c r="N114" s="47"/>
      <c r="O114" s="47"/>
      <c r="P114" s="47"/>
      <c r="Q114" s="47"/>
      <c r="R114" s="47"/>
    </row>
    <row r="115" spans="1:18">
      <c r="A115" s="11"/>
      <c r="B115" s="25"/>
      <c r="C115" s="25"/>
      <c r="D115" s="25"/>
      <c r="E115" s="25"/>
      <c r="F115" s="25"/>
      <c r="G115" s="25"/>
      <c r="H115" s="25"/>
      <c r="I115" s="25"/>
      <c r="J115" s="25"/>
      <c r="K115" s="25"/>
      <c r="L115" s="25"/>
      <c r="M115" s="25"/>
      <c r="N115" s="25"/>
      <c r="O115" s="25"/>
      <c r="P115" s="25"/>
      <c r="Q115" s="25"/>
      <c r="R115" s="25"/>
    </row>
    <row r="116" spans="1:18">
      <c r="A116" s="11"/>
      <c r="B116" s="16"/>
      <c r="C116" s="16"/>
      <c r="D116" s="16"/>
      <c r="E116" s="16"/>
      <c r="F116" s="16"/>
      <c r="G116" s="16"/>
      <c r="H116" s="16"/>
      <c r="I116" s="16"/>
      <c r="J116" s="16"/>
      <c r="K116" s="16"/>
      <c r="L116" s="16"/>
      <c r="M116" s="16"/>
      <c r="N116" s="16"/>
      <c r="O116" s="16"/>
      <c r="P116" s="16"/>
      <c r="Q116" s="16"/>
      <c r="R116" s="16"/>
    </row>
    <row r="117" spans="1:18" ht="15.75" thickBot="1">
      <c r="A117" s="11"/>
      <c r="B117" s="17"/>
      <c r="C117" s="17"/>
      <c r="D117" s="65" t="s">
        <v>499</v>
      </c>
      <c r="E117" s="65"/>
      <c r="F117" s="65"/>
      <c r="G117" s="65"/>
      <c r="H117" s="65"/>
      <c r="I117" s="65"/>
      <c r="J117" s="65"/>
      <c r="K117" s="17"/>
      <c r="L117" s="65" t="s">
        <v>500</v>
      </c>
      <c r="M117" s="65"/>
      <c r="N117" s="65"/>
      <c r="O117" s="65"/>
      <c r="P117" s="65"/>
      <c r="Q117" s="65"/>
      <c r="R117" s="65"/>
    </row>
    <row r="118" spans="1:18" ht="15.75" thickBot="1">
      <c r="A118" s="11"/>
      <c r="B118" s="64"/>
      <c r="C118" s="17"/>
      <c r="D118" s="119">
        <v>2014</v>
      </c>
      <c r="E118" s="119"/>
      <c r="F118" s="119"/>
      <c r="G118" s="17"/>
      <c r="H118" s="119">
        <v>2013</v>
      </c>
      <c r="I118" s="119"/>
      <c r="J118" s="119"/>
      <c r="K118" s="17"/>
      <c r="L118" s="119">
        <v>2014</v>
      </c>
      <c r="M118" s="119"/>
      <c r="N118" s="119"/>
      <c r="O118" s="17"/>
      <c r="P118" s="119">
        <v>2013</v>
      </c>
      <c r="Q118" s="119"/>
      <c r="R118" s="119"/>
    </row>
    <row r="119" spans="1:18">
      <c r="A119" s="11"/>
      <c r="B119" s="55" t="s">
        <v>229</v>
      </c>
      <c r="C119" s="17"/>
      <c r="D119" s="29"/>
      <c r="E119" s="29"/>
      <c r="F119" s="29"/>
      <c r="G119" s="17"/>
      <c r="H119" s="29"/>
      <c r="I119" s="29"/>
      <c r="J119" s="29"/>
      <c r="K119" s="17"/>
      <c r="L119" s="29"/>
      <c r="M119" s="29"/>
      <c r="N119" s="29"/>
      <c r="O119" s="17"/>
      <c r="P119" s="29"/>
      <c r="Q119" s="29"/>
      <c r="R119" s="29"/>
    </row>
    <row r="120" spans="1:18">
      <c r="A120" s="11"/>
      <c r="B120" s="92" t="s">
        <v>583</v>
      </c>
      <c r="C120" s="31"/>
      <c r="D120" s="83" t="s">
        <v>232</v>
      </c>
      <c r="E120" s="78">
        <v>2750</v>
      </c>
      <c r="F120" s="31"/>
      <c r="G120" s="31"/>
      <c r="H120" s="92" t="s">
        <v>232</v>
      </c>
      <c r="I120" s="103">
        <v>3468</v>
      </c>
      <c r="J120" s="31"/>
      <c r="K120" s="31"/>
      <c r="L120" s="83" t="s">
        <v>232</v>
      </c>
      <c r="M120" s="78">
        <v>2830</v>
      </c>
      <c r="N120" s="31"/>
      <c r="O120" s="31"/>
      <c r="P120" s="92" t="s">
        <v>232</v>
      </c>
      <c r="Q120" s="103">
        <v>4265</v>
      </c>
      <c r="R120" s="31"/>
    </row>
    <row r="121" spans="1:18">
      <c r="A121" s="11"/>
      <c r="B121" s="92"/>
      <c r="C121" s="31"/>
      <c r="D121" s="83"/>
      <c r="E121" s="78"/>
      <c r="F121" s="31"/>
      <c r="G121" s="31"/>
      <c r="H121" s="92"/>
      <c r="I121" s="103"/>
      <c r="J121" s="31"/>
      <c r="K121" s="31"/>
      <c r="L121" s="83"/>
      <c r="M121" s="78"/>
      <c r="N121" s="31"/>
      <c r="O121" s="31"/>
      <c r="P121" s="92"/>
      <c r="Q121" s="103"/>
      <c r="R121" s="31"/>
    </row>
    <row r="122" spans="1:18">
      <c r="A122" s="11"/>
      <c r="B122" s="72" t="s">
        <v>584</v>
      </c>
      <c r="C122" s="28"/>
      <c r="D122" s="75">
        <v>1282</v>
      </c>
      <c r="E122" s="75"/>
      <c r="F122" s="28"/>
      <c r="G122" s="28"/>
      <c r="H122" s="101">
        <v>1952</v>
      </c>
      <c r="I122" s="101"/>
      <c r="J122" s="28"/>
      <c r="K122" s="28"/>
      <c r="L122" s="75">
        <v>1341</v>
      </c>
      <c r="M122" s="75"/>
      <c r="N122" s="28"/>
      <c r="O122" s="28"/>
      <c r="P122" s="101">
        <v>2585</v>
      </c>
      <c r="Q122" s="101"/>
      <c r="R122" s="28"/>
    </row>
    <row r="123" spans="1:18" ht="15.75" thickBot="1">
      <c r="A123" s="11"/>
      <c r="B123" s="72"/>
      <c r="C123" s="28"/>
      <c r="D123" s="89"/>
      <c r="E123" s="89"/>
      <c r="F123" s="90"/>
      <c r="G123" s="28"/>
      <c r="H123" s="110"/>
      <c r="I123" s="110"/>
      <c r="J123" s="90"/>
      <c r="K123" s="28"/>
      <c r="L123" s="89"/>
      <c r="M123" s="89"/>
      <c r="N123" s="90"/>
      <c r="O123" s="28"/>
      <c r="P123" s="110"/>
      <c r="Q123" s="110"/>
      <c r="R123" s="90"/>
    </row>
    <row r="124" spans="1:18">
      <c r="A124" s="11"/>
      <c r="B124" s="92" t="s">
        <v>585</v>
      </c>
      <c r="C124" s="31"/>
      <c r="D124" s="93" t="s">
        <v>232</v>
      </c>
      <c r="E124" s="94">
        <v>1468</v>
      </c>
      <c r="F124" s="95"/>
      <c r="G124" s="31"/>
      <c r="H124" s="113" t="s">
        <v>232</v>
      </c>
      <c r="I124" s="114">
        <v>1516</v>
      </c>
      <c r="J124" s="95"/>
      <c r="K124" s="31"/>
      <c r="L124" s="93" t="s">
        <v>232</v>
      </c>
      <c r="M124" s="94">
        <v>1489</v>
      </c>
      <c r="N124" s="95"/>
      <c r="O124" s="31"/>
      <c r="P124" s="113" t="s">
        <v>232</v>
      </c>
      <c r="Q124" s="114">
        <v>1680</v>
      </c>
      <c r="R124" s="95"/>
    </row>
    <row r="125" spans="1:18" ht="15.75" thickBot="1">
      <c r="A125" s="11"/>
      <c r="B125" s="92"/>
      <c r="C125" s="31"/>
      <c r="D125" s="84"/>
      <c r="E125" s="79"/>
      <c r="F125" s="80"/>
      <c r="G125" s="31"/>
      <c r="H125" s="107"/>
      <c r="I125" s="104"/>
      <c r="J125" s="80"/>
      <c r="K125" s="31"/>
      <c r="L125" s="84"/>
      <c r="M125" s="79"/>
      <c r="N125" s="80"/>
      <c r="O125" s="31"/>
      <c r="P125" s="107"/>
      <c r="Q125" s="104"/>
      <c r="R125" s="80"/>
    </row>
    <row r="126" spans="1:18">
      <c r="A126" s="11"/>
      <c r="B126" s="72" t="s">
        <v>586</v>
      </c>
      <c r="C126" s="28"/>
      <c r="D126" s="88" t="s">
        <v>232</v>
      </c>
      <c r="E126" s="86">
        <v>32226</v>
      </c>
      <c r="F126" s="29"/>
      <c r="G126" s="28"/>
      <c r="H126" s="73" t="s">
        <v>232</v>
      </c>
      <c r="I126" s="108">
        <v>117700</v>
      </c>
      <c r="J126" s="29"/>
      <c r="K126" s="28"/>
      <c r="L126" s="88" t="s">
        <v>232</v>
      </c>
      <c r="M126" s="86">
        <v>41569</v>
      </c>
      <c r="N126" s="29"/>
      <c r="O126" s="28"/>
      <c r="P126" s="73" t="s">
        <v>232</v>
      </c>
      <c r="Q126" s="108">
        <v>139183</v>
      </c>
      <c r="R126" s="29"/>
    </row>
    <row r="127" spans="1:18" ht="15.75" thickBot="1">
      <c r="A127" s="11"/>
      <c r="B127" s="72"/>
      <c r="C127" s="28"/>
      <c r="D127" s="67"/>
      <c r="E127" s="89"/>
      <c r="F127" s="90"/>
      <c r="G127" s="28"/>
      <c r="H127" s="112"/>
      <c r="I127" s="110"/>
      <c r="J127" s="90"/>
      <c r="K127" s="28"/>
      <c r="L127" s="67"/>
      <c r="M127" s="89"/>
      <c r="N127" s="90"/>
      <c r="O127" s="28"/>
      <c r="P127" s="112"/>
      <c r="Q127" s="110"/>
      <c r="R127" s="90"/>
    </row>
  </sheetData>
  <mergeCells count="445">
    <mergeCell ref="B114:R114"/>
    <mergeCell ref="B108:R108"/>
    <mergeCell ref="B109:R109"/>
    <mergeCell ref="B110:R110"/>
    <mergeCell ref="B111:R111"/>
    <mergeCell ref="B112:R112"/>
    <mergeCell ref="B113:R113"/>
    <mergeCell ref="B5:R5"/>
    <mergeCell ref="B6:R6"/>
    <mergeCell ref="B7:R7"/>
    <mergeCell ref="B8:R8"/>
    <mergeCell ref="B37:R37"/>
    <mergeCell ref="B38:R38"/>
    <mergeCell ref="O126:O127"/>
    <mergeCell ref="P126:P127"/>
    <mergeCell ref="Q126:Q127"/>
    <mergeCell ref="R126:R127"/>
    <mergeCell ref="A1:A2"/>
    <mergeCell ref="B1:R1"/>
    <mergeCell ref="B2:R2"/>
    <mergeCell ref="B3:R3"/>
    <mergeCell ref="A4:A127"/>
    <mergeCell ref="B4:R4"/>
    <mergeCell ref="I126:I127"/>
    <mergeCell ref="J126:J127"/>
    <mergeCell ref="K126:K127"/>
    <mergeCell ref="L126:L127"/>
    <mergeCell ref="M126:M127"/>
    <mergeCell ref="N126:N127"/>
    <mergeCell ref="P124:P125"/>
    <mergeCell ref="Q124:Q125"/>
    <mergeCell ref="R124:R125"/>
    <mergeCell ref="B126:B127"/>
    <mergeCell ref="C126:C127"/>
    <mergeCell ref="D126:D127"/>
    <mergeCell ref="E126:E127"/>
    <mergeCell ref="F126:F127"/>
    <mergeCell ref="G126:G127"/>
    <mergeCell ref="H126:H127"/>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N102:N103"/>
    <mergeCell ref="B115:R115"/>
    <mergeCell ref="D117:J117"/>
    <mergeCell ref="L117:R117"/>
    <mergeCell ref="D118:F118"/>
    <mergeCell ref="H118:J118"/>
    <mergeCell ref="L118:N118"/>
    <mergeCell ref="P118:R118"/>
    <mergeCell ref="B104:R104"/>
    <mergeCell ref="B107:R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K101"/>
    <mergeCell ref="L100:L101"/>
    <mergeCell ref="M100:M101"/>
    <mergeCell ref="N100:N101"/>
    <mergeCell ref="I98:I99"/>
    <mergeCell ref="J98:K99"/>
    <mergeCell ref="L98:L99"/>
    <mergeCell ref="M98:M99"/>
    <mergeCell ref="N98:N99"/>
    <mergeCell ref="B100:B101"/>
    <mergeCell ref="C100:C101"/>
    <mergeCell ref="D100:E101"/>
    <mergeCell ref="F100:F101"/>
    <mergeCell ref="G100:G101"/>
    <mergeCell ref="J96:K97"/>
    <mergeCell ref="L96:L97"/>
    <mergeCell ref="M96:M97"/>
    <mergeCell ref="N96:N97"/>
    <mergeCell ref="B98:B99"/>
    <mergeCell ref="C98:C99"/>
    <mergeCell ref="D98:E99"/>
    <mergeCell ref="F98:F99"/>
    <mergeCell ref="G98:G99"/>
    <mergeCell ref="H98:H99"/>
    <mergeCell ref="L94:L95"/>
    <mergeCell ref="M94:M95"/>
    <mergeCell ref="N94:N95"/>
    <mergeCell ref="B96:B97"/>
    <mergeCell ref="C96:C97"/>
    <mergeCell ref="D96:E97"/>
    <mergeCell ref="F96:F97"/>
    <mergeCell ref="G96:G97"/>
    <mergeCell ref="H96:H97"/>
    <mergeCell ref="I96:I97"/>
    <mergeCell ref="M92:M93"/>
    <mergeCell ref="N92:N93"/>
    <mergeCell ref="B94:B95"/>
    <mergeCell ref="C94:C95"/>
    <mergeCell ref="D94:E95"/>
    <mergeCell ref="F94:F95"/>
    <mergeCell ref="G94:G95"/>
    <mergeCell ref="H94:H95"/>
    <mergeCell ref="I94:I95"/>
    <mergeCell ref="J94:K95"/>
    <mergeCell ref="N90:N91"/>
    <mergeCell ref="B92:B93"/>
    <mergeCell ref="C92:C93"/>
    <mergeCell ref="D92:E93"/>
    <mergeCell ref="F92:F93"/>
    <mergeCell ref="G92:G93"/>
    <mergeCell ref="H92:H93"/>
    <mergeCell ref="I92:I93"/>
    <mergeCell ref="J92:K93"/>
    <mergeCell ref="L92:L93"/>
    <mergeCell ref="H90:H91"/>
    <mergeCell ref="I90:I91"/>
    <mergeCell ref="J90:J91"/>
    <mergeCell ref="K90:K91"/>
    <mergeCell ref="L90:L91"/>
    <mergeCell ref="M90:M91"/>
    <mergeCell ref="D88:F88"/>
    <mergeCell ref="J88:L88"/>
    <mergeCell ref="D89:F89"/>
    <mergeCell ref="J89:L89"/>
    <mergeCell ref="B90:B91"/>
    <mergeCell ref="C90:C91"/>
    <mergeCell ref="D90:D91"/>
    <mergeCell ref="E90:E91"/>
    <mergeCell ref="F90:F91"/>
    <mergeCell ref="G90:G91"/>
    <mergeCell ref="H81:H82"/>
    <mergeCell ref="I81:I82"/>
    <mergeCell ref="J81:J82"/>
    <mergeCell ref="B85:N85"/>
    <mergeCell ref="D87:H87"/>
    <mergeCell ref="J87:N87"/>
    <mergeCell ref="B83:R83"/>
    <mergeCell ref="B84:R8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D66:F66"/>
    <mergeCell ref="H66:J66"/>
    <mergeCell ref="D67:F67"/>
    <mergeCell ref="H67:J67"/>
    <mergeCell ref="H59:H60"/>
    <mergeCell ref="I59:I60"/>
    <mergeCell ref="J59:J60"/>
    <mergeCell ref="B62:J62"/>
    <mergeCell ref="D64:F64"/>
    <mergeCell ref="H64:J64"/>
    <mergeCell ref="B61:R61"/>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5:N36"/>
    <mergeCell ref="B42:J42"/>
    <mergeCell ref="D44:F44"/>
    <mergeCell ref="H44:J44"/>
    <mergeCell ref="D45:F45"/>
    <mergeCell ref="H45:J45"/>
    <mergeCell ref="B39:R39"/>
    <mergeCell ref="B40:R40"/>
    <mergeCell ref="B41:R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K34"/>
    <mergeCell ref="L33:L34"/>
    <mergeCell ref="M33:M34"/>
    <mergeCell ref="N33:N34"/>
    <mergeCell ref="L30:L31"/>
    <mergeCell ref="M30:M31"/>
    <mergeCell ref="N30:N31"/>
    <mergeCell ref="D32:E32"/>
    <mergeCell ref="J32:K32"/>
    <mergeCell ref="B33:B34"/>
    <mergeCell ref="C33:C34"/>
    <mergeCell ref="D33:E34"/>
    <mergeCell ref="F33:F34"/>
    <mergeCell ref="G33:G34"/>
    <mergeCell ref="D29:E29"/>
    <mergeCell ref="J29:K29"/>
    <mergeCell ref="B30:B31"/>
    <mergeCell ref="C30:C31"/>
    <mergeCell ref="D30:E31"/>
    <mergeCell ref="F30:F31"/>
    <mergeCell ref="G30:G31"/>
    <mergeCell ref="H30:H31"/>
    <mergeCell ref="I30:I31"/>
    <mergeCell ref="J30:K31"/>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I15:I16"/>
    <mergeCell ref="J15:J16"/>
    <mergeCell ref="K15:K16"/>
    <mergeCell ref="L15:L16"/>
    <mergeCell ref="M15:M16"/>
    <mergeCell ref="N15:N16"/>
    <mergeCell ref="N12:N13"/>
    <mergeCell ref="D14:F14"/>
    <mergeCell ref="J14:L14"/>
    <mergeCell ref="B15:B16"/>
    <mergeCell ref="C15:C16"/>
    <mergeCell ref="D15:D16"/>
    <mergeCell ref="E15:E16"/>
    <mergeCell ref="F15:F16"/>
    <mergeCell ref="G15:G16"/>
    <mergeCell ref="H15:H16"/>
    <mergeCell ref="B9:N9"/>
    <mergeCell ref="D11:H11"/>
    <mergeCell ref="J11:N11"/>
    <mergeCell ref="C12:C13"/>
    <mergeCell ref="D12:F13"/>
    <mergeCell ref="G12:G13"/>
    <mergeCell ref="H12:H13"/>
    <mergeCell ref="I12:I13"/>
    <mergeCell ref="J12:L13"/>
    <mergeCell ref="M12:M13"/>
  </mergeCells>
  <hyperlinks>
    <hyperlink ref="B109" location="s8885C17918872271C04AFC2FFB1CD8F3" display="s8885C17918872271C04AFC2FFB1CD8F3"/>
    <hyperlink ref="B110" location="s489F2BF891B8BEF0A276FC2FF6190444" display="s489F2BF891B8BEF0A276FC2FF619044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ht="30">
      <c r="A3" s="3" t="s">
        <v>588</v>
      </c>
      <c r="B3" s="10" t="s">
        <v>7</v>
      </c>
      <c r="C3" s="10"/>
      <c r="D3" s="10"/>
      <c r="E3" s="10"/>
      <c r="F3" s="10"/>
      <c r="G3" s="10"/>
      <c r="H3" s="10"/>
      <c r="I3" s="10"/>
      <c r="J3" s="10"/>
    </row>
    <row r="4" spans="1:10" ht="15" customHeight="1">
      <c r="A4" s="11" t="s">
        <v>587</v>
      </c>
      <c r="B4" s="10" t="s">
        <v>7</v>
      </c>
      <c r="C4" s="10"/>
      <c r="D4" s="10"/>
      <c r="E4" s="10"/>
      <c r="F4" s="10"/>
      <c r="G4" s="10"/>
      <c r="H4" s="10"/>
      <c r="I4" s="10"/>
      <c r="J4" s="10"/>
    </row>
    <row r="5" spans="1:10">
      <c r="A5" s="11"/>
      <c r="B5" s="45" t="s">
        <v>589</v>
      </c>
      <c r="C5" s="45"/>
      <c r="D5" s="45"/>
      <c r="E5" s="45"/>
      <c r="F5" s="45"/>
      <c r="G5" s="45"/>
      <c r="H5" s="45"/>
      <c r="I5" s="45"/>
      <c r="J5" s="45"/>
    </row>
    <row r="6" spans="1:10">
      <c r="A6" s="11"/>
      <c r="B6" s="46" t="s">
        <v>590</v>
      </c>
      <c r="C6" s="46"/>
      <c r="D6" s="46"/>
      <c r="E6" s="46"/>
      <c r="F6" s="46"/>
      <c r="G6" s="46"/>
      <c r="H6" s="46"/>
      <c r="I6" s="46"/>
      <c r="J6" s="46"/>
    </row>
    <row r="7" spans="1:10" ht="24" customHeight="1">
      <c r="A7" s="11"/>
      <c r="B7" s="47" t="s">
        <v>591</v>
      </c>
      <c r="C7" s="47"/>
      <c r="D7" s="47"/>
      <c r="E7" s="47"/>
      <c r="F7" s="47"/>
      <c r="G7" s="47"/>
      <c r="H7" s="47"/>
      <c r="I7" s="47"/>
      <c r="J7" s="47"/>
    </row>
    <row r="8" spans="1:10" ht="60" customHeight="1">
      <c r="A8" s="11"/>
      <c r="B8" s="127" t="s">
        <v>592</v>
      </c>
      <c r="C8" s="127"/>
      <c r="D8" s="127"/>
      <c r="E8" s="127"/>
      <c r="F8" s="127"/>
      <c r="G8" s="127"/>
      <c r="H8" s="127"/>
      <c r="I8" s="127"/>
      <c r="J8" s="127"/>
    </row>
    <row r="9" spans="1:10">
      <c r="A9" s="11"/>
      <c r="B9" s="167" t="s">
        <v>593</v>
      </c>
      <c r="C9" s="167"/>
      <c r="D9" s="167"/>
      <c r="E9" s="167"/>
      <c r="F9" s="167"/>
      <c r="G9" s="167"/>
      <c r="H9" s="167"/>
      <c r="I9" s="167"/>
      <c r="J9" s="167"/>
    </row>
    <row r="10" spans="1:10">
      <c r="A10" s="11"/>
      <c r="B10" s="25"/>
      <c r="C10" s="25"/>
      <c r="D10" s="25"/>
      <c r="E10" s="25"/>
      <c r="F10" s="25"/>
      <c r="G10" s="25"/>
      <c r="H10" s="25"/>
      <c r="I10" s="25"/>
      <c r="J10" s="25"/>
    </row>
    <row r="11" spans="1:10">
      <c r="A11" s="11"/>
      <c r="B11" s="16"/>
      <c r="C11" s="16"/>
      <c r="D11" s="16"/>
      <c r="E11" s="16"/>
      <c r="F11" s="16"/>
      <c r="G11" s="16"/>
      <c r="H11" s="16"/>
      <c r="I11" s="16"/>
      <c r="J11" s="16"/>
    </row>
    <row r="12" spans="1:10">
      <c r="A12" s="11"/>
      <c r="B12" s="17"/>
      <c r="C12" s="17"/>
      <c r="D12" s="68" t="s">
        <v>347</v>
      </c>
      <c r="E12" s="68"/>
      <c r="F12" s="68"/>
      <c r="G12" s="17"/>
      <c r="H12" s="68" t="s">
        <v>347</v>
      </c>
      <c r="I12" s="68"/>
      <c r="J12" s="68"/>
    </row>
    <row r="13" spans="1:10" ht="15.75" thickBot="1">
      <c r="A13" s="11"/>
      <c r="B13" s="118" t="s">
        <v>590</v>
      </c>
      <c r="C13" s="17"/>
      <c r="D13" s="65" t="s">
        <v>349</v>
      </c>
      <c r="E13" s="65"/>
      <c r="F13" s="65"/>
      <c r="G13" s="17"/>
      <c r="H13" s="65" t="s">
        <v>350</v>
      </c>
      <c r="I13" s="65"/>
      <c r="J13" s="65"/>
    </row>
    <row r="14" spans="1:10">
      <c r="A14" s="11"/>
      <c r="B14" s="55" t="s">
        <v>229</v>
      </c>
      <c r="C14" s="17"/>
      <c r="D14" s="29"/>
      <c r="E14" s="29"/>
      <c r="F14" s="29"/>
      <c r="G14" s="17"/>
      <c r="H14" s="29"/>
      <c r="I14" s="29"/>
      <c r="J14" s="29"/>
    </row>
    <row r="15" spans="1:10">
      <c r="A15" s="11"/>
      <c r="B15" s="57" t="s">
        <v>594</v>
      </c>
      <c r="C15" s="21"/>
      <c r="D15" s="31"/>
      <c r="E15" s="31"/>
      <c r="F15" s="31"/>
      <c r="G15" s="21"/>
      <c r="H15" s="31"/>
      <c r="I15" s="31"/>
      <c r="J15" s="31"/>
    </row>
    <row r="16" spans="1:10">
      <c r="A16" s="11"/>
      <c r="B16" s="74" t="s">
        <v>595</v>
      </c>
      <c r="C16" s="28"/>
      <c r="D16" s="66" t="s">
        <v>232</v>
      </c>
      <c r="E16" s="75">
        <v>32142</v>
      </c>
      <c r="F16" s="28"/>
      <c r="G16" s="28"/>
      <c r="H16" s="72" t="s">
        <v>232</v>
      </c>
      <c r="I16" s="101">
        <v>39240</v>
      </c>
      <c r="J16" s="28"/>
    </row>
    <row r="17" spans="1:10">
      <c r="A17" s="11"/>
      <c r="B17" s="74"/>
      <c r="C17" s="28"/>
      <c r="D17" s="66"/>
      <c r="E17" s="75"/>
      <c r="F17" s="28"/>
      <c r="G17" s="28"/>
      <c r="H17" s="72"/>
      <c r="I17" s="101"/>
      <c r="J17" s="28"/>
    </row>
    <row r="18" spans="1:10">
      <c r="A18" s="11"/>
      <c r="B18" s="77" t="s">
        <v>596</v>
      </c>
      <c r="C18" s="31"/>
      <c r="D18" s="78">
        <v>693240</v>
      </c>
      <c r="E18" s="78"/>
      <c r="F18" s="31"/>
      <c r="G18" s="31"/>
      <c r="H18" s="103">
        <v>759891</v>
      </c>
      <c r="I18" s="103"/>
      <c r="J18" s="31"/>
    </row>
    <row r="19" spans="1:10" ht="15.75" thickBot="1">
      <c r="A19" s="11"/>
      <c r="B19" s="77"/>
      <c r="C19" s="31"/>
      <c r="D19" s="79"/>
      <c r="E19" s="79"/>
      <c r="F19" s="80"/>
      <c r="G19" s="31"/>
      <c r="H19" s="104"/>
      <c r="I19" s="104"/>
      <c r="J19" s="80"/>
    </row>
    <row r="20" spans="1:10">
      <c r="A20" s="11"/>
      <c r="B20" s="85" t="s">
        <v>597</v>
      </c>
      <c r="C20" s="28"/>
      <c r="D20" s="86">
        <v>725382</v>
      </c>
      <c r="E20" s="86"/>
      <c r="F20" s="29"/>
      <c r="G20" s="28"/>
      <c r="H20" s="108">
        <v>799131</v>
      </c>
      <c r="I20" s="108"/>
      <c r="J20" s="29"/>
    </row>
    <row r="21" spans="1:10">
      <c r="A21" s="11"/>
      <c r="B21" s="85"/>
      <c r="C21" s="28"/>
      <c r="D21" s="75"/>
      <c r="E21" s="75"/>
      <c r="F21" s="28"/>
      <c r="G21" s="28"/>
      <c r="H21" s="101"/>
      <c r="I21" s="101"/>
      <c r="J21" s="28"/>
    </row>
    <row r="22" spans="1:10">
      <c r="A22" s="11"/>
      <c r="B22" s="92" t="s">
        <v>598</v>
      </c>
      <c r="C22" s="31"/>
      <c r="D22" s="78">
        <v>3453</v>
      </c>
      <c r="E22" s="78"/>
      <c r="F22" s="31"/>
      <c r="G22" s="31"/>
      <c r="H22" s="103">
        <v>3950</v>
      </c>
      <c r="I22" s="103"/>
      <c r="J22" s="31"/>
    </row>
    <row r="23" spans="1:10">
      <c r="A23" s="11"/>
      <c r="B23" s="92"/>
      <c r="C23" s="31"/>
      <c r="D23" s="78"/>
      <c r="E23" s="78"/>
      <c r="F23" s="31"/>
      <c r="G23" s="31"/>
      <c r="H23" s="103"/>
      <c r="I23" s="103"/>
      <c r="J23" s="31"/>
    </row>
    <row r="24" spans="1:10">
      <c r="A24" s="11"/>
      <c r="B24" s="52" t="s">
        <v>599</v>
      </c>
      <c r="C24" s="17"/>
      <c r="D24" s="76" t="s">
        <v>600</v>
      </c>
      <c r="E24" s="76"/>
      <c r="F24" s="55" t="s">
        <v>234</v>
      </c>
      <c r="G24" s="17"/>
      <c r="H24" s="102" t="s">
        <v>601</v>
      </c>
      <c r="I24" s="102"/>
      <c r="J24" s="52" t="s">
        <v>234</v>
      </c>
    </row>
    <row r="25" spans="1:10" ht="15.75" thickBot="1">
      <c r="A25" s="11"/>
      <c r="B25" s="57" t="s">
        <v>602</v>
      </c>
      <c r="C25" s="21"/>
      <c r="D25" s="82" t="s">
        <v>603</v>
      </c>
      <c r="E25" s="82"/>
      <c r="F25" s="152" t="s">
        <v>234</v>
      </c>
      <c r="G25" s="21"/>
      <c r="H25" s="106" t="s">
        <v>604</v>
      </c>
      <c r="I25" s="106"/>
      <c r="J25" s="153" t="s">
        <v>234</v>
      </c>
    </row>
    <row r="26" spans="1:10">
      <c r="A26" s="11"/>
      <c r="B26" s="74" t="s">
        <v>605</v>
      </c>
      <c r="C26" s="28"/>
      <c r="D26" s="86">
        <v>724722</v>
      </c>
      <c r="E26" s="86"/>
      <c r="F26" s="29"/>
      <c r="G26" s="28"/>
      <c r="H26" s="108">
        <v>798554</v>
      </c>
      <c r="I26" s="108"/>
      <c r="J26" s="29"/>
    </row>
    <row r="27" spans="1:10">
      <c r="A27" s="11"/>
      <c r="B27" s="74"/>
      <c r="C27" s="28"/>
      <c r="D27" s="75"/>
      <c r="E27" s="75"/>
      <c r="F27" s="28"/>
      <c r="G27" s="28"/>
      <c r="H27" s="101"/>
      <c r="I27" s="101"/>
      <c r="J27" s="28"/>
    </row>
    <row r="28" spans="1:10" ht="24" thickBot="1">
      <c r="A28" s="11"/>
      <c r="B28" s="57" t="s">
        <v>606</v>
      </c>
      <c r="C28" s="21"/>
      <c r="D28" s="82" t="s">
        <v>607</v>
      </c>
      <c r="E28" s="82"/>
      <c r="F28" s="152" t="s">
        <v>234</v>
      </c>
      <c r="G28" s="21"/>
      <c r="H28" s="106" t="s">
        <v>608</v>
      </c>
      <c r="I28" s="106"/>
      <c r="J28" s="153" t="s">
        <v>234</v>
      </c>
    </row>
    <row r="29" spans="1:10">
      <c r="A29" s="11"/>
      <c r="B29" s="72" t="s">
        <v>609</v>
      </c>
      <c r="C29" s="28"/>
      <c r="D29" s="88" t="s">
        <v>232</v>
      </c>
      <c r="E29" s="86">
        <v>723465</v>
      </c>
      <c r="F29" s="29"/>
      <c r="G29" s="28"/>
      <c r="H29" s="73" t="s">
        <v>232</v>
      </c>
      <c r="I29" s="108">
        <v>797620</v>
      </c>
      <c r="J29" s="29"/>
    </row>
    <row r="30" spans="1:10" ht="15.75" thickBot="1">
      <c r="A30" s="11"/>
      <c r="B30" s="72"/>
      <c r="C30" s="28"/>
      <c r="D30" s="67"/>
      <c r="E30" s="89"/>
      <c r="F30" s="90"/>
      <c r="G30" s="28"/>
      <c r="H30" s="112"/>
      <c r="I30" s="110"/>
      <c r="J30" s="90"/>
    </row>
    <row r="31" spans="1:10">
      <c r="A31" s="11"/>
      <c r="B31" s="143"/>
      <c r="C31" s="143"/>
      <c r="D31" s="143"/>
      <c r="E31" s="143"/>
      <c r="F31" s="143"/>
      <c r="G31" s="143"/>
      <c r="H31" s="143"/>
      <c r="I31" s="143"/>
      <c r="J31" s="143"/>
    </row>
    <row r="32" spans="1:10">
      <c r="A32" s="11"/>
      <c r="B32" s="16"/>
      <c r="C32" s="16"/>
    </row>
    <row r="33" spans="1:10" ht="33.75">
      <c r="A33" s="11"/>
      <c r="B33" s="139" t="s">
        <v>451</v>
      </c>
      <c r="C33" s="117" t="s">
        <v>610</v>
      </c>
    </row>
    <row r="34" spans="1:10">
      <c r="A34" s="11"/>
      <c r="B34" s="25"/>
      <c r="C34" s="25"/>
      <c r="D34" s="25"/>
      <c r="E34" s="25"/>
      <c r="F34" s="25"/>
      <c r="G34" s="25"/>
      <c r="H34" s="25"/>
      <c r="I34" s="25"/>
      <c r="J34" s="25"/>
    </row>
    <row r="35" spans="1:10">
      <c r="A35" s="11"/>
      <c r="B35" s="16"/>
      <c r="C35" s="16"/>
      <c r="D35" s="16"/>
      <c r="E35" s="16"/>
      <c r="F35" s="16"/>
      <c r="G35" s="16"/>
      <c r="H35" s="16"/>
      <c r="I35" s="16"/>
      <c r="J35" s="16"/>
    </row>
    <row r="36" spans="1:10">
      <c r="A36" s="11"/>
      <c r="B36" s="17"/>
      <c r="C36" s="17"/>
      <c r="D36" s="68" t="s">
        <v>347</v>
      </c>
      <c r="E36" s="68"/>
      <c r="F36" s="68"/>
      <c r="G36" s="17"/>
      <c r="H36" s="68" t="s">
        <v>347</v>
      </c>
      <c r="I36" s="68"/>
      <c r="J36" s="68"/>
    </row>
    <row r="37" spans="1:10" ht="24" thickBot="1">
      <c r="A37" s="11"/>
      <c r="B37" s="118" t="s">
        <v>611</v>
      </c>
      <c r="C37" s="17"/>
      <c r="D37" s="65" t="s">
        <v>349</v>
      </c>
      <c r="E37" s="65"/>
      <c r="F37" s="65"/>
      <c r="G37" s="17"/>
      <c r="H37" s="65" t="s">
        <v>350</v>
      </c>
      <c r="I37" s="65"/>
      <c r="J37" s="65"/>
    </row>
    <row r="38" spans="1:10">
      <c r="A38" s="11"/>
      <c r="B38" s="55" t="s">
        <v>229</v>
      </c>
      <c r="C38" s="17"/>
      <c r="D38" s="29"/>
      <c r="E38" s="29"/>
      <c r="F38" s="29"/>
      <c r="G38" s="17"/>
      <c r="H38" s="29"/>
      <c r="I38" s="29"/>
      <c r="J38" s="29"/>
    </row>
    <row r="39" spans="1:10">
      <c r="A39" s="11"/>
      <c r="B39" s="92" t="s">
        <v>612</v>
      </c>
      <c r="C39" s="31"/>
      <c r="D39" s="83" t="s">
        <v>232</v>
      </c>
      <c r="E39" s="78">
        <v>68366</v>
      </c>
      <c r="F39" s="31"/>
      <c r="G39" s="31"/>
      <c r="H39" s="92" t="s">
        <v>232</v>
      </c>
      <c r="I39" s="103">
        <v>75148</v>
      </c>
      <c r="J39" s="31"/>
    </row>
    <row r="40" spans="1:10">
      <c r="A40" s="11"/>
      <c r="B40" s="92"/>
      <c r="C40" s="31"/>
      <c r="D40" s="83"/>
      <c r="E40" s="78"/>
      <c r="F40" s="31"/>
      <c r="G40" s="31"/>
      <c r="H40" s="92"/>
      <c r="I40" s="103"/>
      <c r="J40" s="31"/>
    </row>
    <row r="41" spans="1:10">
      <c r="A41" s="11"/>
      <c r="B41" s="72" t="s">
        <v>613</v>
      </c>
      <c r="C41" s="28"/>
      <c r="D41" s="75">
        <v>657016</v>
      </c>
      <c r="E41" s="75"/>
      <c r="F41" s="28"/>
      <c r="G41" s="28"/>
      <c r="H41" s="101">
        <v>723983</v>
      </c>
      <c r="I41" s="101"/>
      <c r="J41" s="28"/>
    </row>
    <row r="42" spans="1:10" ht="15.75" thickBot="1">
      <c r="A42" s="11"/>
      <c r="B42" s="72"/>
      <c r="C42" s="28"/>
      <c r="D42" s="89"/>
      <c r="E42" s="89"/>
      <c r="F42" s="90"/>
      <c r="G42" s="28"/>
      <c r="H42" s="110"/>
      <c r="I42" s="110"/>
      <c r="J42" s="90"/>
    </row>
    <row r="43" spans="1:10">
      <c r="A43" s="11"/>
      <c r="B43" s="92" t="s">
        <v>597</v>
      </c>
      <c r="C43" s="31"/>
      <c r="D43" s="93" t="s">
        <v>232</v>
      </c>
      <c r="E43" s="94">
        <v>725382</v>
      </c>
      <c r="F43" s="95"/>
      <c r="G43" s="31"/>
      <c r="H43" s="113" t="s">
        <v>232</v>
      </c>
      <c r="I43" s="114">
        <v>799131</v>
      </c>
      <c r="J43" s="95"/>
    </row>
    <row r="44" spans="1:10" ht="15.75" thickBot="1">
      <c r="A44" s="11"/>
      <c r="B44" s="92"/>
      <c r="C44" s="31"/>
      <c r="D44" s="84"/>
      <c r="E44" s="79"/>
      <c r="F44" s="80"/>
      <c r="G44" s="31"/>
      <c r="H44" s="107"/>
      <c r="I44" s="104"/>
      <c r="J44" s="80"/>
    </row>
    <row r="45" spans="1:10" ht="24" customHeight="1">
      <c r="A45" s="11"/>
      <c r="B45" s="50" t="s">
        <v>614</v>
      </c>
      <c r="C45" s="50"/>
      <c r="D45" s="50"/>
      <c r="E45" s="50"/>
      <c r="F45" s="50"/>
      <c r="G45" s="50"/>
      <c r="H45" s="50"/>
      <c r="I45" s="50"/>
      <c r="J45" s="50"/>
    </row>
    <row r="46" spans="1:10" ht="15" customHeight="1">
      <c r="A46" s="11"/>
      <c r="B46" s="130" t="s">
        <v>615</v>
      </c>
      <c r="C46" s="130"/>
      <c r="D46" s="130"/>
      <c r="E46" s="130"/>
      <c r="F46" s="130"/>
      <c r="G46" s="130"/>
      <c r="H46" s="130"/>
      <c r="I46" s="130"/>
      <c r="J46" s="130"/>
    </row>
    <row r="47" spans="1:10">
      <c r="A47" s="11"/>
      <c r="B47" s="46" t="s">
        <v>616</v>
      </c>
      <c r="C47" s="46"/>
      <c r="D47" s="46"/>
      <c r="E47" s="46"/>
      <c r="F47" s="46"/>
      <c r="G47" s="46"/>
      <c r="H47" s="46"/>
      <c r="I47" s="46"/>
      <c r="J47" s="46"/>
    </row>
    <row r="48" spans="1:10">
      <c r="A48" s="11"/>
      <c r="B48" s="10"/>
      <c r="C48" s="10"/>
      <c r="D48" s="10"/>
      <c r="E48" s="10"/>
      <c r="F48" s="10"/>
      <c r="G48" s="10"/>
      <c r="H48" s="10"/>
      <c r="I48" s="10"/>
      <c r="J48" s="10"/>
    </row>
    <row r="49" spans="1:10" ht="96" customHeight="1">
      <c r="A49" s="11"/>
      <c r="B49" s="47" t="s">
        <v>617</v>
      </c>
      <c r="C49" s="47"/>
      <c r="D49" s="47"/>
      <c r="E49" s="47"/>
      <c r="F49" s="47"/>
      <c r="G49" s="47"/>
      <c r="H49" s="47"/>
      <c r="I49" s="47"/>
      <c r="J49" s="47"/>
    </row>
    <row r="50" spans="1:10" ht="48" customHeight="1">
      <c r="A50" s="11"/>
      <c r="B50" s="47" t="s">
        <v>618</v>
      </c>
      <c r="C50" s="47"/>
      <c r="D50" s="47"/>
      <c r="E50" s="47"/>
      <c r="F50" s="47"/>
      <c r="G50" s="47"/>
      <c r="H50" s="47"/>
      <c r="I50" s="47"/>
      <c r="J50" s="47"/>
    </row>
  </sheetData>
  <mergeCells count="111">
    <mergeCell ref="B46:J46"/>
    <mergeCell ref="B47:J47"/>
    <mergeCell ref="B48:J48"/>
    <mergeCell ref="B49:J49"/>
    <mergeCell ref="B50:J50"/>
    <mergeCell ref="B6:J6"/>
    <mergeCell ref="B7:J7"/>
    <mergeCell ref="B8:J8"/>
    <mergeCell ref="B9:J9"/>
    <mergeCell ref="B31:J31"/>
    <mergeCell ref="B45:J45"/>
    <mergeCell ref="H43:H44"/>
    <mergeCell ref="I43:I44"/>
    <mergeCell ref="J43:J44"/>
    <mergeCell ref="A1:A2"/>
    <mergeCell ref="B1:J1"/>
    <mergeCell ref="B2:J2"/>
    <mergeCell ref="B3:J3"/>
    <mergeCell ref="A4:A50"/>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29:I30"/>
    <mergeCell ref="J29:J30"/>
    <mergeCell ref="B34:J34"/>
    <mergeCell ref="D36:F36"/>
    <mergeCell ref="H36:J36"/>
    <mergeCell ref="D37:F37"/>
    <mergeCell ref="H37:J37"/>
    <mergeCell ref="J26:J27"/>
    <mergeCell ref="D28:E28"/>
    <mergeCell ref="H28:I28"/>
    <mergeCell ref="B29:B30"/>
    <mergeCell ref="C29:C30"/>
    <mergeCell ref="D29:D30"/>
    <mergeCell ref="E29:E30"/>
    <mergeCell ref="F29:F30"/>
    <mergeCell ref="G29:G30"/>
    <mergeCell ref="H29:H30"/>
    <mergeCell ref="D24:E24"/>
    <mergeCell ref="H24:I24"/>
    <mergeCell ref="D25:E25"/>
    <mergeCell ref="H25:I25"/>
    <mergeCell ref="B26:B27"/>
    <mergeCell ref="C26:C27"/>
    <mergeCell ref="D26:E27"/>
    <mergeCell ref="F26:F27"/>
    <mergeCell ref="G26:G27"/>
    <mergeCell ref="H26:I27"/>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F12"/>
    <mergeCell ref="H12:J12"/>
    <mergeCell ref="D13:F13"/>
    <mergeCell ref="H13:J13"/>
    <mergeCell ref="D14:F14"/>
    <mergeCell ref="H14:J14"/>
  </mergeCells>
  <hyperlinks>
    <hyperlink ref="B8" location="s67A70A2D03F8F1887E13FC2FF2137B17" display="s67A70A2D03F8F1887E13FC2FF2137B17"/>
    <hyperlink ref="B46" location="s489F2BF891B8BEF0A276FC2FF6190444" display="s489F2BF891B8BEF0A276FC2FF6190444"/>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3" width="36.5703125" bestFit="1" customWidth="1"/>
    <col min="4" max="4" width="9" customWidth="1"/>
    <col min="5" max="5" width="27.42578125" customWidth="1"/>
    <col min="6" max="6" width="9.5703125" customWidth="1"/>
    <col min="7" max="7" width="36.5703125" customWidth="1"/>
    <col min="8" max="8" width="9" customWidth="1"/>
    <col min="9" max="9" width="24" customWidth="1"/>
    <col min="10" max="10" width="9.5703125" customWidth="1"/>
    <col min="11" max="11" width="36.5703125" customWidth="1"/>
    <col min="12" max="12" width="9" customWidth="1"/>
    <col min="13" max="13" width="27.42578125" customWidth="1"/>
    <col min="14" max="14" width="9.5703125" customWidth="1"/>
    <col min="15" max="15" width="36.5703125" customWidth="1"/>
    <col min="16" max="16" width="7.28515625" customWidth="1"/>
    <col min="17" max="17" width="26.28515625" customWidth="1"/>
    <col min="18" max="18" width="7.7109375" customWidth="1"/>
    <col min="19" max="19" width="36.5703125" customWidth="1"/>
    <col min="20" max="20" width="7.28515625" customWidth="1"/>
    <col min="21" max="21" width="19.5703125" customWidth="1"/>
    <col min="22" max="22" width="7.7109375" customWidth="1"/>
    <col min="23" max="23" width="36.5703125" customWidth="1"/>
    <col min="24" max="24" width="7.28515625" customWidth="1"/>
    <col min="25" max="25" width="22.85546875" customWidth="1"/>
    <col min="26" max="26" width="7.7109375" customWidth="1"/>
  </cols>
  <sheetData>
    <row r="1" spans="1:26" ht="15" customHeight="1">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1</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5" t="s">
        <v>619</v>
      </c>
      <c r="C5" s="45"/>
      <c r="D5" s="45"/>
      <c r="E5" s="45"/>
      <c r="F5" s="45"/>
      <c r="G5" s="45"/>
      <c r="H5" s="45"/>
      <c r="I5" s="45"/>
      <c r="J5" s="45"/>
      <c r="K5" s="45"/>
      <c r="L5" s="45"/>
      <c r="M5" s="45"/>
      <c r="N5" s="45"/>
      <c r="O5" s="45"/>
      <c r="P5" s="45"/>
      <c r="Q5" s="45"/>
      <c r="R5" s="45"/>
      <c r="S5" s="45"/>
      <c r="T5" s="45"/>
      <c r="U5" s="45"/>
      <c r="V5" s="45"/>
      <c r="W5" s="45"/>
      <c r="X5" s="45"/>
      <c r="Y5" s="45"/>
      <c r="Z5" s="45"/>
    </row>
    <row r="6" spans="1:26">
      <c r="A6" s="11"/>
      <c r="B6" s="50" t="s">
        <v>622</v>
      </c>
      <c r="C6" s="50"/>
      <c r="D6" s="50"/>
      <c r="E6" s="50"/>
      <c r="F6" s="50"/>
      <c r="G6" s="50"/>
      <c r="H6" s="50"/>
      <c r="I6" s="50"/>
      <c r="J6" s="50"/>
      <c r="K6" s="50"/>
      <c r="L6" s="50"/>
      <c r="M6" s="50"/>
      <c r="N6" s="50"/>
      <c r="O6" s="50"/>
      <c r="P6" s="50"/>
      <c r="Q6" s="50"/>
      <c r="R6" s="50"/>
      <c r="S6" s="50"/>
      <c r="T6" s="50"/>
      <c r="U6" s="50"/>
      <c r="V6" s="50"/>
      <c r="W6" s="50"/>
      <c r="X6" s="50"/>
      <c r="Y6" s="50"/>
      <c r="Z6" s="50"/>
    </row>
    <row r="7" spans="1:26">
      <c r="A7" s="11"/>
      <c r="B7" s="46" t="s">
        <v>623</v>
      </c>
      <c r="C7" s="46"/>
      <c r="D7" s="46"/>
      <c r="E7" s="46"/>
      <c r="F7" s="46"/>
      <c r="G7" s="46"/>
      <c r="H7" s="46"/>
      <c r="I7" s="46"/>
      <c r="J7" s="46"/>
      <c r="K7" s="46"/>
      <c r="L7" s="46"/>
      <c r="M7" s="46"/>
      <c r="N7" s="46"/>
      <c r="O7" s="46"/>
      <c r="P7" s="46"/>
      <c r="Q7" s="46"/>
      <c r="R7" s="46"/>
      <c r="S7" s="46"/>
      <c r="T7" s="46"/>
      <c r="U7" s="46"/>
      <c r="V7" s="46"/>
      <c r="W7" s="46"/>
      <c r="X7" s="46"/>
      <c r="Y7" s="46"/>
      <c r="Z7" s="46"/>
    </row>
    <row r="8" spans="1:26">
      <c r="A8" s="11"/>
      <c r="B8" s="47" t="s">
        <v>624</v>
      </c>
      <c r="C8" s="47"/>
      <c r="D8" s="47"/>
      <c r="E8" s="47"/>
      <c r="F8" s="47"/>
      <c r="G8" s="47"/>
      <c r="H8" s="47"/>
      <c r="I8" s="47"/>
      <c r="J8" s="47"/>
      <c r="K8" s="47"/>
      <c r="L8" s="47"/>
      <c r="M8" s="47"/>
      <c r="N8" s="47"/>
      <c r="O8" s="47"/>
      <c r="P8" s="47"/>
      <c r="Q8" s="47"/>
      <c r="R8" s="47"/>
      <c r="S8" s="47"/>
      <c r="T8" s="47"/>
      <c r="U8" s="47"/>
      <c r="V8" s="47"/>
      <c r="W8" s="47"/>
      <c r="X8" s="47"/>
      <c r="Y8" s="47"/>
      <c r="Z8" s="47"/>
    </row>
    <row r="9" spans="1:26" ht="30" customHeight="1">
      <c r="A9" s="11"/>
      <c r="B9" s="127" t="s">
        <v>625</v>
      </c>
      <c r="C9" s="127"/>
      <c r="D9" s="127"/>
      <c r="E9" s="127"/>
      <c r="F9" s="127"/>
      <c r="G9" s="127"/>
      <c r="H9" s="127"/>
      <c r="I9" s="127"/>
      <c r="J9" s="127"/>
      <c r="K9" s="127"/>
      <c r="L9" s="127"/>
      <c r="M9" s="127"/>
      <c r="N9" s="127"/>
      <c r="O9" s="127"/>
      <c r="P9" s="127"/>
      <c r="Q9" s="127"/>
      <c r="R9" s="127"/>
      <c r="S9" s="127"/>
      <c r="T9" s="127"/>
      <c r="U9" s="127"/>
      <c r="V9" s="127"/>
      <c r="W9" s="127"/>
      <c r="X9" s="127"/>
      <c r="Y9" s="127"/>
      <c r="Z9" s="127"/>
    </row>
    <row r="10" spans="1:26">
      <c r="A10" s="11"/>
      <c r="B10" s="46" t="s">
        <v>626</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11"/>
      <c r="B11" s="203" t="s">
        <v>627</v>
      </c>
      <c r="C11" s="203"/>
      <c r="D11" s="203"/>
      <c r="E11" s="203"/>
      <c r="F11" s="203"/>
      <c r="G11" s="203"/>
      <c r="H11" s="203"/>
      <c r="I11" s="203"/>
      <c r="J11" s="203"/>
      <c r="K11" s="203"/>
      <c r="L11" s="203"/>
      <c r="M11" s="203"/>
      <c r="N11" s="203"/>
      <c r="O11" s="203"/>
      <c r="P11" s="203"/>
      <c r="Q11" s="203"/>
      <c r="R11" s="203"/>
      <c r="S11" s="203"/>
      <c r="T11" s="203"/>
      <c r="U11" s="203"/>
      <c r="V11" s="203"/>
      <c r="W11" s="203"/>
      <c r="X11" s="203"/>
      <c r="Y11" s="203"/>
      <c r="Z11" s="203"/>
    </row>
    <row r="12" spans="1:26">
      <c r="A12" s="11"/>
      <c r="B12" s="47" t="s">
        <v>628</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11"/>
      <c r="B13" s="162" t="s">
        <v>613</v>
      </c>
      <c r="C13" s="162"/>
      <c r="D13" s="162"/>
      <c r="E13" s="162"/>
      <c r="F13" s="162"/>
      <c r="G13" s="162"/>
      <c r="H13" s="162"/>
      <c r="I13" s="162"/>
      <c r="J13" s="162"/>
      <c r="K13" s="162"/>
      <c r="L13" s="162"/>
      <c r="M13" s="162"/>
      <c r="N13" s="162"/>
      <c r="O13" s="162"/>
      <c r="P13" s="162"/>
      <c r="Q13" s="162"/>
      <c r="R13" s="162"/>
      <c r="S13" s="162"/>
      <c r="T13" s="162"/>
      <c r="U13" s="162"/>
      <c r="V13" s="162"/>
      <c r="W13" s="162"/>
      <c r="X13" s="162"/>
      <c r="Y13" s="162"/>
      <c r="Z13" s="162"/>
    </row>
    <row r="14" spans="1:26" ht="24" customHeight="1">
      <c r="A14" s="11"/>
      <c r="B14" s="47" t="s">
        <v>629</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11"/>
      <c r="B15" s="204" t="s">
        <v>630</v>
      </c>
      <c r="C15" s="204"/>
      <c r="D15" s="204"/>
      <c r="E15" s="204"/>
      <c r="F15" s="204"/>
      <c r="G15" s="204"/>
      <c r="H15" s="204"/>
      <c r="I15" s="204"/>
      <c r="J15" s="204"/>
      <c r="K15" s="204"/>
      <c r="L15" s="204"/>
      <c r="M15" s="204"/>
      <c r="N15" s="204"/>
      <c r="O15" s="204"/>
      <c r="P15" s="204"/>
      <c r="Q15" s="204"/>
      <c r="R15" s="204"/>
      <c r="S15" s="204"/>
      <c r="T15" s="204"/>
      <c r="U15" s="204"/>
      <c r="V15" s="204"/>
      <c r="W15" s="204"/>
      <c r="X15" s="204"/>
      <c r="Y15" s="204"/>
      <c r="Z15" s="204"/>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50" t="s">
        <v>631</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1"/>
      <c r="B18" s="25"/>
      <c r="C18" s="25"/>
      <c r="D18" s="25"/>
      <c r="E18" s="25"/>
      <c r="F18" s="25"/>
      <c r="G18" s="25"/>
      <c r="H18" s="25"/>
      <c r="I18" s="25"/>
      <c r="J18" s="25"/>
      <c r="K18" s="25"/>
      <c r="L18" s="25"/>
      <c r="M18" s="25"/>
      <c r="N18" s="25"/>
      <c r="O18" s="25"/>
      <c r="P18" s="25"/>
      <c r="Q18" s="25"/>
      <c r="R18" s="25"/>
    </row>
    <row r="19" spans="1:26">
      <c r="A19" s="11"/>
      <c r="B19" s="16"/>
      <c r="C19" s="16"/>
      <c r="D19" s="16"/>
      <c r="E19" s="16"/>
      <c r="F19" s="16"/>
      <c r="G19" s="16"/>
      <c r="H19" s="16"/>
      <c r="I19" s="16"/>
      <c r="J19" s="16"/>
      <c r="K19" s="16"/>
      <c r="L19" s="16"/>
      <c r="M19" s="16"/>
      <c r="N19" s="16"/>
      <c r="O19" s="16"/>
      <c r="P19" s="16"/>
      <c r="Q19" s="16"/>
      <c r="R19" s="16"/>
    </row>
    <row r="20" spans="1:26" ht="15.75" thickBot="1">
      <c r="A20" s="11"/>
      <c r="B20" s="17"/>
      <c r="C20" s="17"/>
      <c r="D20" s="65" t="s">
        <v>632</v>
      </c>
      <c r="E20" s="65"/>
      <c r="F20" s="65"/>
      <c r="G20" s="65"/>
      <c r="H20" s="65"/>
      <c r="I20" s="65"/>
      <c r="J20" s="65"/>
      <c r="K20" s="17"/>
      <c r="L20" s="65" t="s">
        <v>633</v>
      </c>
      <c r="M20" s="65"/>
      <c r="N20" s="65"/>
      <c r="O20" s="65"/>
      <c r="P20" s="65"/>
      <c r="Q20" s="65"/>
      <c r="R20" s="65"/>
    </row>
    <row r="21" spans="1:26" ht="24" thickBot="1">
      <c r="A21" s="11"/>
      <c r="B21" s="118" t="s">
        <v>634</v>
      </c>
      <c r="C21" s="17"/>
      <c r="D21" s="119">
        <v>2014</v>
      </c>
      <c r="E21" s="119"/>
      <c r="F21" s="119"/>
      <c r="G21" s="17"/>
      <c r="H21" s="119">
        <v>2013</v>
      </c>
      <c r="I21" s="119"/>
      <c r="J21" s="119"/>
      <c r="K21" s="17"/>
      <c r="L21" s="119">
        <v>2014</v>
      </c>
      <c r="M21" s="119"/>
      <c r="N21" s="119"/>
      <c r="O21" s="17"/>
      <c r="P21" s="119">
        <v>2013</v>
      </c>
      <c r="Q21" s="119"/>
      <c r="R21" s="119"/>
    </row>
    <row r="22" spans="1:26">
      <c r="A22" s="11"/>
      <c r="B22" s="55" t="s">
        <v>229</v>
      </c>
      <c r="C22" s="17"/>
      <c r="D22" s="29"/>
      <c r="E22" s="29"/>
      <c r="F22" s="29"/>
      <c r="G22" s="17"/>
      <c r="H22" s="29"/>
      <c r="I22" s="29"/>
      <c r="J22" s="29"/>
      <c r="K22" s="17"/>
      <c r="L22" s="29"/>
      <c r="M22" s="29"/>
      <c r="N22" s="29"/>
      <c r="O22" s="17"/>
      <c r="P22" s="29"/>
      <c r="Q22" s="29"/>
      <c r="R22" s="29"/>
    </row>
    <row r="23" spans="1:26">
      <c r="A23" s="11"/>
      <c r="B23" s="92" t="s">
        <v>635</v>
      </c>
      <c r="C23" s="31"/>
      <c r="D23" s="83" t="s">
        <v>232</v>
      </c>
      <c r="E23" s="78">
        <v>1141</v>
      </c>
      <c r="F23" s="31"/>
      <c r="G23" s="31"/>
      <c r="H23" s="92" t="s">
        <v>232</v>
      </c>
      <c r="I23" s="103">
        <v>2153</v>
      </c>
      <c r="J23" s="31"/>
      <c r="K23" s="31"/>
      <c r="L23" s="83" t="s">
        <v>232</v>
      </c>
      <c r="M23" s="81">
        <v>934</v>
      </c>
      <c r="N23" s="31"/>
      <c r="O23" s="31"/>
      <c r="P23" s="92" t="s">
        <v>232</v>
      </c>
      <c r="Q23" s="103">
        <v>2326</v>
      </c>
      <c r="R23" s="31"/>
    </row>
    <row r="24" spans="1:26">
      <c r="A24" s="11"/>
      <c r="B24" s="92"/>
      <c r="C24" s="31"/>
      <c r="D24" s="83"/>
      <c r="E24" s="78"/>
      <c r="F24" s="31"/>
      <c r="G24" s="31"/>
      <c r="H24" s="92"/>
      <c r="I24" s="103"/>
      <c r="J24" s="31"/>
      <c r="K24" s="31"/>
      <c r="L24" s="83"/>
      <c r="M24" s="81"/>
      <c r="N24" s="31"/>
      <c r="O24" s="31"/>
      <c r="P24" s="92"/>
      <c r="Q24" s="103"/>
      <c r="R24" s="31"/>
    </row>
    <row r="25" spans="1:26">
      <c r="A25" s="11"/>
      <c r="B25" s="143" t="s">
        <v>636</v>
      </c>
      <c r="C25" s="28"/>
      <c r="D25" s="76" t="s">
        <v>637</v>
      </c>
      <c r="E25" s="76"/>
      <c r="F25" s="66" t="s">
        <v>234</v>
      </c>
      <c r="G25" s="28"/>
      <c r="H25" s="102" t="s">
        <v>287</v>
      </c>
      <c r="I25" s="102"/>
      <c r="J25" s="28"/>
      <c r="K25" s="28"/>
      <c r="L25" s="76" t="s">
        <v>638</v>
      </c>
      <c r="M25" s="76"/>
      <c r="N25" s="66" t="s">
        <v>234</v>
      </c>
      <c r="O25" s="28"/>
      <c r="P25" s="102" t="s">
        <v>639</v>
      </c>
      <c r="Q25" s="102"/>
      <c r="R25" s="72" t="s">
        <v>234</v>
      </c>
    </row>
    <row r="26" spans="1:26">
      <c r="A26" s="11"/>
      <c r="B26" s="143"/>
      <c r="C26" s="28"/>
      <c r="D26" s="76"/>
      <c r="E26" s="76"/>
      <c r="F26" s="66"/>
      <c r="G26" s="28"/>
      <c r="H26" s="102"/>
      <c r="I26" s="102"/>
      <c r="J26" s="28"/>
      <c r="K26" s="28"/>
      <c r="L26" s="76"/>
      <c r="M26" s="76"/>
      <c r="N26" s="66"/>
      <c r="O26" s="28"/>
      <c r="P26" s="102"/>
      <c r="Q26" s="102"/>
      <c r="R26" s="72"/>
    </row>
    <row r="27" spans="1:26">
      <c r="A27" s="11"/>
      <c r="B27" s="92" t="s">
        <v>640</v>
      </c>
      <c r="C27" s="31"/>
      <c r="D27" s="81">
        <v>121</v>
      </c>
      <c r="E27" s="81"/>
      <c r="F27" s="31"/>
      <c r="G27" s="31"/>
      <c r="H27" s="105">
        <v>12</v>
      </c>
      <c r="I27" s="105"/>
      <c r="J27" s="31"/>
      <c r="K27" s="31"/>
      <c r="L27" s="81">
        <v>357</v>
      </c>
      <c r="M27" s="81"/>
      <c r="N27" s="31"/>
      <c r="O27" s="31"/>
      <c r="P27" s="105" t="s">
        <v>641</v>
      </c>
      <c r="Q27" s="105"/>
      <c r="R27" s="92" t="s">
        <v>234</v>
      </c>
    </row>
    <row r="28" spans="1:26" ht="15.75" thickBot="1">
      <c r="A28" s="11"/>
      <c r="B28" s="92"/>
      <c r="C28" s="31"/>
      <c r="D28" s="82"/>
      <c r="E28" s="82"/>
      <c r="F28" s="80"/>
      <c r="G28" s="31"/>
      <c r="H28" s="106"/>
      <c r="I28" s="106"/>
      <c r="J28" s="80"/>
      <c r="K28" s="31"/>
      <c r="L28" s="82"/>
      <c r="M28" s="82"/>
      <c r="N28" s="80"/>
      <c r="O28" s="31"/>
      <c r="P28" s="106"/>
      <c r="Q28" s="106"/>
      <c r="R28" s="107"/>
    </row>
    <row r="29" spans="1:26">
      <c r="A29" s="11"/>
      <c r="B29" s="72" t="s">
        <v>642</v>
      </c>
      <c r="C29" s="28"/>
      <c r="D29" s="88" t="s">
        <v>232</v>
      </c>
      <c r="E29" s="86">
        <v>1257</v>
      </c>
      <c r="F29" s="29"/>
      <c r="G29" s="28"/>
      <c r="H29" s="73" t="s">
        <v>232</v>
      </c>
      <c r="I29" s="108">
        <v>2165</v>
      </c>
      <c r="J29" s="29"/>
      <c r="K29" s="28"/>
      <c r="L29" s="88" t="s">
        <v>232</v>
      </c>
      <c r="M29" s="86">
        <v>1257</v>
      </c>
      <c r="N29" s="29"/>
      <c r="O29" s="28"/>
      <c r="P29" s="73" t="s">
        <v>232</v>
      </c>
      <c r="Q29" s="108">
        <v>2165</v>
      </c>
      <c r="R29" s="29"/>
    </row>
    <row r="30" spans="1:26" ht="15.75" thickBot="1">
      <c r="A30" s="11"/>
      <c r="B30" s="72"/>
      <c r="C30" s="28"/>
      <c r="D30" s="67"/>
      <c r="E30" s="89"/>
      <c r="F30" s="90"/>
      <c r="G30" s="28"/>
      <c r="H30" s="112"/>
      <c r="I30" s="110"/>
      <c r="J30" s="90"/>
      <c r="K30" s="28"/>
      <c r="L30" s="67"/>
      <c r="M30" s="89"/>
      <c r="N30" s="90"/>
      <c r="O30" s="28"/>
      <c r="P30" s="112"/>
      <c r="Q30" s="110"/>
      <c r="R30" s="90"/>
    </row>
    <row r="31" spans="1:26" ht="23.25">
      <c r="A31" s="11"/>
      <c r="B31" s="131" t="s">
        <v>643</v>
      </c>
      <c r="C31" s="21"/>
      <c r="D31" s="95"/>
      <c r="E31" s="95"/>
      <c r="F31" s="95"/>
      <c r="G31" s="21"/>
      <c r="H31" s="95"/>
      <c r="I31" s="95"/>
      <c r="J31" s="95"/>
      <c r="K31" s="21"/>
      <c r="L31" s="95"/>
      <c r="M31" s="95"/>
      <c r="N31" s="95"/>
      <c r="O31" s="21"/>
      <c r="P31" s="95"/>
      <c r="Q31" s="95"/>
      <c r="R31" s="95"/>
    </row>
    <row r="32" spans="1:26">
      <c r="A32" s="11"/>
      <c r="B32" s="74" t="s">
        <v>644</v>
      </c>
      <c r="C32" s="28"/>
      <c r="D32" s="143"/>
      <c r="E32" s="143"/>
      <c r="F32" s="143"/>
      <c r="G32" s="28"/>
      <c r="H32" s="143"/>
      <c r="I32" s="143"/>
      <c r="J32" s="143"/>
      <c r="K32" s="28"/>
      <c r="L32" s="66" t="s">
        <v>232</v>
      </c>
      <c r="M32" s="75">
        <v>16828</v>
      </c>
      <c r="N32" s="28"/>
      <c r="O32" s="28"/>
      <c r="P32" s="72" t="s">
        <v>232</v>
      </c>
      <c r="Q32" s="101">
        <v>13667</v>
      </c>
      <c r="R32" s="28"/>
    </row>
    <row r="33" spans="1:26">
      <c r="A33" s="11"/>
      <c r="B33" s="74"/>
      <c r="C33" s="28"/>
      <c r="D33" s="143"/>
      <c r="E33" s="143"/>
      <c r="F33" s="143"/>
      <c r="G33" s="28"/>
      <c r="H33" s="143"/>
      <c r="I33" s="143"/>
      <c r="J33" s="143"/>
      <c r="K33" s="28"/>
      <c r="L33" s="66"/>
      <c r="M33" s="75"/>
      <c r="N33" s="28"/>
      <c r="O33" s="28"/>
      <c r="P33" s="72"/>
      <c r="Q33" s="101"/>
      <c r="R33" s="28"/>
    </row>
    <row r="34" spans="1:26">
      <c r="A34" s="11"/>
      <c r="B34" s="77" t="s">
        <v>645</v>
      </c>
      <c r="C34" s="31"/>
      <c r="D34" s="134"/>
      <c r="E34" s="134"/>
      <c r="F34" s="134"/>
      <c r="G34" s="31"/>
      <c r="H34" s="134"/>
      <c r="I34" s="134"/>
      <c r="J34" s="134"/>
      <c r="K34" s="31"/>
      <c r="L34" s="83" t="s">
        <v>232</v>
      </c>
      <c r="M34" s="78">
        <v>642068</v>
      </c>
      <c r="N34" s="31"/>
      <c r="O34" s="31"/>
      <c r="P34" s="92" t="s">
        <v>232</v>
      </c>
      <c r="Q34" s="103">
        <v>821802</v>
      </c>
      <c r="R34" s="31"/>
    </row>
    <row r="35" spans="1:26">
      <c r="A35" s="11"/>
      <c r="B35" s="77"/>
      <c r="C35" s="31"/>
      <c r="D35" s="134"/>
      <c r="E35" s="134"/>
      <c r="F35" s="134"/>
      <c r="G35" s="31"/>
      <c r="H35" s="134"/>
      <c r="I35" s="134"/>
      <c r="J35" s="134"/>
      <c r="K35" s="31"/>
      <c r="L35" s="83"/>
      <c r="M35" s="78"/>
      <c r="N35" s="31"/>
      <c r="O35" s="31"/>
      <c r="P35" s="92"/>
      <c r="Q35" s="103"/>
      <c r="R35" s="31"/>
    </row>
    <row r="36" spans="1:26">
      <c r="A36" s="11"/>
      <c r="B36" s="16"/>
      <c r="C36" s="16"/>
    </row>
    <row r="37" spans="1:26" ht="56.25">
      <c r="A37" s="11"/>
      <c r="B37" s="116">
        <v>-1</v>
      </c>
      <c r="C37" s="159" t="s">
        <v>646</v>
      </c>
    </row>
    <row r="38" spans="1:26">
      <c r="A38" s="11"/>
      <c r="B38" s="16"/>
      <c r="C38" s="16"/>
    </row>
    <row r="39" spans="1:26" ht="56.25">
      <c r="A39" s="11"/>
      <c r="B39" s="116">
        <v>-2</v>
      </c>
      <c r="C39" s="159" t="s">
        <v>647</v>
      </c>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47" t="s">
        <v>64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24" customHeight="1">
      <c r="A42" s="11"/>
      <c r="B42" s="47" t="s">
        <v>649</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c r="A43" s="11"/>
      <c r="B43" s="205" t="s">
        <v>650</v>
      </c>
      <c r="C43" s="205"/>
      <c r="D43" s="205"/>
      <c r="E43" s="205"/>
      <c r="F43" s="205"/>
      <c r="G43" s="205"/>
      <c r="H43" s="205"/>
      <c r="I43" s="205"/>
      <c r="J43" s="205"/>
      <c r="K43" s="205"/>
      <c r="L43" s="205"/>
      <c r="M43" s="205"/>
      <c r="N43" s="205"/>
      <c r="O43" s="205"/>
      <c r="P43" s="205"/>
      <c r="Q43" s="205"/>
      <c r="R43" s="205"/>
      <c r="S43" s="205"/>
      <c r="T43" s="205"/>
      <c r="U43" s="205"/>
      <c r="V43" s="205"/>
      <c r="W43" s="205"/>
      <c r="X43" s="205"/>
      <c r="Y43" s="205"/>
      <c r="Z43" s="205"/>
    </row>
    <row r="44" spans="1:26">
      <c r="A44" s="11"/>
      <c r="B44" s="47" t="s">
        <v>651</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1"/>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c r="A47" s="11"/>
      <c r="B47" s="17"/>
      <c r="C47" s="17"/>
      <c r="D47" s="26" t="s">
        <v>275</v>
      </c>
      <c r="E47" s="26"/>
      <c r="F47" s="26"/>
      <c r="G47" s="26"/>
      <c r="H47" s="26"/>
      <c r="I47" s="26"/>
      <c r="J47" s="26"/>
      <c r="K47" s="26"/>
      <c r="L47" s="26"/>
      <c r="M47" s="26"/>
      <c r="N47" s="26"/>
      <c r="O47" s="17"/>
      <c r="P47" s="26" t="s">
        <v>296</v>
      </c>
      <c r="Q47" s="26"/>
      <c r="R47" s="26"/>
      <c r="S47" s="26"/>
      <c r="T47" s="26"/>
      <c r="U47" s="26"/>
      <c r="V47" s="26"/>
      <c r="W47" s="26"/>
      <c r="X47" s="26"/>
      <c r="Y47" s="26"/>
      <c r="Z47" s="26"/>
    </row>
    <row r="48" spans="1:26">
      <c r="A48" s="11"/>
      <c r="B48" s="168" t="s">
        <v>652</v>
      </c>
      <c r="C48" s="28"/>
      <c r="D48" s="172" t="s">
        <v>613</v>
      </c>
      <c r="E48" s="172"/>
      <c r="F48" s="172"/>
      <c r="G48" s="29"/>
      <c r="H48" s="172" t="s">
        <v>627</v>
      </c>
      <c r="I48" s="172"/>
      <c r="J48" s="172"/>
      <c r="K48" s="29"/>
      <c r="L48" s="172" t="s">
        <v>143</v>
      </c>
      <c r="M48" s="172"/>
      <c r="N48" s="172"/>
      <c r="O48" s="28"/>
      <c r="P48" s="172" t="s">
        <v>613</v>
      </c>
      <c r="Q48" s="172"/>
      <c r="R48" s="172"/>
      <c r="S48" s="29"/>
      <c r="T48" s="172" t="s">
        <v>627</v>
      </c>
      <c r="U48" s="172"/>
      <c r="V48" s="172"/>
      <c r="W48" s="29"/>
      <c r="X48" s="172" t="s">
        <v>143</v>
      </c>
      <c r="Y48" s="172"/>
      <c r="Z48" s="172"/>
    </row>
    <row r="49" spans="1:26" ht="15.75" thickBot="1">
      <c r="A49" s="11"/>
      <c r="B49" s="169" t="s">
        <v>653</v>
      </c>
      <c r="C49" s="28"/>
      <c r="D49" s="26"/>
      <c r="E49" s="26"/>
      <c r="F49" s="26"/>
      <c r="G49" s="28"/>
      <c r="H49" s="26"/>
      <c r="I49" s="26"/>
      <c r="J49" s="26"/>
      <c r="K49" s="28"/>
      <c r="L49" s="26"/>
      <c r="M49" s="26"/>
      <c r="N49" s="26"/>
      <c r="O49" s="28"/>
      <c r="P49" s="26"/>
      <c r="Q49" s="26"/>
      <c r="R49" s="26"/>
      <c r="S49" s="28"/>
      <c r="T49" s="26"/>
      <c r="U49" s="26"/>
      <c r="V49" s="26"/>
      <c r="W49" s="28"/>
      <c r="X49" s="26"/>
      <c r="Y49" s="26"/>
      <c r="Z49" s="26"/>
    </row>
    <row r="50" spans="1:26">
      <c r="A50" s="11"/>
      <c r="B50" s="19" t="s">
        <v>566</v>
      </c>
      <c r="C50" s="17"/>
      <c r="D50" s="29"/>
      <c r="E50" s="29"/>
      <c r="F50" s="29"/>
      <c r="G50" s="17"/>
      <c r="H50" s="29"/>
      <c r="I50" s="29"/>
      <c r="J50" s="29"/>
      <c r="K50" s="17"/>
      <c r="L50" s="29"/>
      <c r="M50" s="29"/>
      <c r="N50" s="29"/>
      <c r="O50" s="17"/>
      <c r="P50" s="29"/>
      <c r="Q50" s="29"/>
      <c r="R50" s="29"/>
      <c r="S50" s="17"/>
      <c r="T50" s="29"/>
      <c r="U50" s="29"/>
      <c r="V50" s="29"/>
      <c r="W50" s="17"/>
      <c r="X50" s="29"/>
      <c r="Y50" s="29"/>
      <c r="Z50" s="29"/>
    </row>
    <row r="51" spans="1:26">
      <c r="A51" s="11"/>
      <c r="B51" s="20" t="s">
        <v>191</v>
      </c>
      <c r="C51" s="21"/>
      <c r="D51" s="31"/>
      <c r="E51" s="31"/>
      <c r="F51" s="31"/>
      <c r="G51" s="21"/>
      <c r="H51" s="31"/>
      <c r="I51" s="31"/>
      <c r="J51" s="31"/>
      <c r="K51" s="21"/>
      <c r="L51" s="31"/>
      <c r="M51" s="31"/>
      <c r="N51" s="31"/>
      <c r="O51" s="21"/>
      <c r="P51" s="31"/>
      <c r="Q51" s="31"/>
      <c r="R51" s="31"/>
      <c r="S51" s="21"/>
      <c r="T51" s="31"/>
      <c r="U51" s="31"/>
      <c r="V51" s="31"/>
      <c r="W51" s="21"/>
      <c r="X51" s="31"/>
      <c r="Y51" s="31"/>
      <c r="Z51" s="31"/>
    </row>
    <row r="52" spans="1:26">
      <c r="A52" s="11"/>
      <c r="B52" s="33" t="s">
        <v>654</v>
      </c>
      <c r="C52" s="28"/>
      <c r="D52" s="173" t="s">
        <v>232</v>
      </c>
      <c r="E52" s="174">
        <v>18275</v>
      </c>
      <c r="F52" s="28"/>
      <c r="G52" s="28"/>
      <c r="H52" s="173" t="s">
        <v>232</v>
      </c>
      <c r="I52" s="174">
        <v>7797</v>
      </c>
      <c r="J52" s="28"/>
      <c r="K52" s="28"/>
      <c r="L52" s="173" t="s">
        <v>232</v>
      </c>
      <c r="M52" s="174">
        <v>26072</v>
      </c>
      <c r="N52" s="28"/>
      <c r="O52" s="28"/>
      <c r="P52" s="34" t="s">
        <v>232</v>
      </c>
      <c r="Q52" s="35">
        <v>20156</v>
      </c>
      <c r="R52" s="28"/>
      <c r="S52" s="28"/>
      <c r="T52" s="34" t="s">
        <v>232</v>
      </c>
      <c r="U52" s="35">
        <v>8963</v>
      </c>
      <c r="V52" s="28"/>
      <c r="W52" s="28"/>
      <c r="X52" s="34" t="s">
        <v>232</v>
      </c>
      <c r="Y52" s="35">
        <v>29119</v>
      </c>
      <c r="Z52" s="28"/>
    </row>
    <row r="53" spans="1:26">
      <c r="A53" s="11"/>
      <c r="B53" s="33"/>
      <c r="C53" s="28"/>
      <c r="D53" s="173"/>
      <c r="E53" s="174"/>
      <c r="F53" s="28"/>
      <c r="G53" s="28"/>
      <c r="H53" s="173"/>
      <c r="I53" s="174"/>
      <c r="J53" s="28"/>
      <c r="K53" s="28"/>
      <c r="L53" s="173"/>
      <c r="M53" s="174"/>
      <c r="N53" s="28"/>
      <c r="O53" s="28"/>
      <c r="P53" s="34"/>
      <c r="Q53" s="35"/>
      <c r="R53" s="28"/>
      <c r="S53" s="28"/>
      <c r="T53" s="34"/>
      <c r="U53" s="35"/>
      <c r="V53" s="28"/>
      <c r="W53" s="28"/>
      <c r="X53" s="34"/>
      <c r="Y53" s="35"/>
      <c r="Z53" s="28"/>
    </row>
    <row r="54" spans="1:26">
      <c r="A54" s="11"/>
      <c r="B54" s="37" t="s">
        <v>655</v>
      </c>
      <c r="C54" s="31"/>
      <c r="D54" s="175">
        <v>6080</v>
      </c>
      <c r="E54" s="175"/>
      <c r="F54" s="31"/>
      <c r="G54" s="31"/>
      <c r="H54" s="175">
        <v>1949</v>
      </c>
      <c r="I54" s="175"/>
      <c r="J54" s="31"/>
      <c r="K54" s="31"/>
      <c r="L54" s="175">
        <v>8029</v>
      </c>
      <c r="M54" s="175"/>
      <c r="N54" s="31"/>
      <c r="O54" s="31"/>
      <c r="P54" s="38">
        <v>8378</v>
      </c>
      <c r="Q54" s="38"/>
      <c r="R54" s="31"/>
      <c r="S54" s="31"/>
      <c r="T54" s="38">
        <v>3427</v>
      </c>
      <c r="U54" s="38"/>
      <c r="V54" s="31"/>
      <c r="W54" s="31"/>
      <c r="X54" s="38">
        <v>11805</v>
      </c>
      <c r="Y54" s="38"/>
      <c r="Z54" s="31"/>
    </row>
    <row r="55" spans="1:26">
      <c r="A55" s="11"/>
      <c r="B55" s="37"/>
      <c r="C55" s="31"/>
      <c r="D55" s="175"/>
      <c r="E55" s="175"/>
      <c r="F55" s="31"/>
      <c r="G55" s="31"/>
      <c r="H55" s="175"/>
      <c r="I55" s="175"/>
      <c r="J55" s="31"/>
      <c r="K55" s="31"/>
      <c r="L55" s="175"/>
      <c r="M55" s="175"/>
      <c r="N55" s="31"/>
      <c r="O55" s="31"/>
      <c r="P55" s="38"/>
      <c r="Q55" s="38"/>
      <c r="R55" s="31"/>
      <c r="S55" s="31"/>
      <c r="T55" s="38"/>
      <c r="U55" s="38"/>
      <c r="V55" s="31"/>
      <c r="W55" s="31"/>
      <c r="X55" s="38"/>
      <c r="Y55" s="38"/>
      <c r="Z55" s="31"/>
    </row>
    <row r="56" spans="1:26">
      <c r="A56" s="11"/>
      <c r="B56" s="33" t="s">
        <v>656</v>
      </c>
      <c r="C56" s="28"/>
      <c r="D56" s="174">
        <v>26840</v>
      </c>
      <c r="E56" s="174"/>
      <c r="F56" s="28"/>
      <c r="G56" s="28"/>
      <c r="H56" s="174">
        <v>8041</v>
      </c>
      <c r="I56" s="174"/>
      <c r="J56" s="28"/>
      <c r="K56" s="28"/>
      <c r="L56" s="174">
        <v>34881</v>
      </c>
      <c r="M56" s="174"/>
      <c r="N56" s="28"/>
      <c r="O56" s="28"/>
      <c r="P56" s="35">
        <v>31042</v>
      </c>
      <c r="Q56" s="35"/>
      <c r="R56" s="28"/>
      <c r="S56" s="28"/>
      <c r="T56" s="35">
        <v>9923</v>
      </c>
      <c r="U56" s="35"/>
      <c r="V56" s="28"/>
      <c r="W56" s="28"/>
      <c r="X56" s="35">
        <v>40965</v>
      </c>
      <c r="Y56" s="35"/>
      <c r="Z56" s="28"/>
    </row>
    <row r="57" spans="1:26" ht="15.75" thickBot="1">
      <c r="A57" s="11"/>
      <c r="B57" s="33"/>
      <c r="C57" s="28"/>
      <c r="D57" s="176"/>
      <c r="E57" s="176"/>
      <c r="F57" s="90"/>
      <c r="G57" s="28"/>
      <c r="H57" s="176"/>
      <c r="I57" s="176"/>
      <c r="J57" s="90"/>
      <c r="K57" s="28"/>
      <c r="L57" s="176"/>
      <c r="M57" s="176"/>
      <c r="N57" s="90"/>
      <c r="O57" s="28"/>
      <c r="P57" s="177"/>
      <c r="Q57" s="177"/>
      <c r="R57" s="90"/>
      <c r="S57" s="28"/>
      <c r="T57" s="177"/>
      <c r="U57" s="177"/>
      <c r="V57" s="90"/>
      <c r="W57" s="28"/>
      <c r="X57" s="177"/>
      <c r="Y57" s="177"/>
      <c r="Z57" s="90"/>
    </row>
    <row r="58" spans="1:26">
      <c r="A58" s="11"/>
      <c r="B58" s="178" t="s">
        <v>657</v>
      </c>
      <c r="C58" s="31"/>
      <c r="D58" s="179">
        <v>51195</v>
      </c>
      <c r="E58" s="179"/>
      <c r="F58" s="95"/>
      <c r="G58" s="31"/>
      <c r="H58" s="179">
        <v>17787</v>
      </c>
      <c r="I58" s="179"/>
      <c r="J58" s="95"/>
      <c r="K58" s="31"/>
      <c r="L58" s="179">
        <v>68982</v>
      </c>
      <c r="M58" s="179"/>
      <c r="N58" s="95"/>
      <c r="O58" s="31"/>
      <c r="P58" s="180">
        <v>59576</v>
      </c>
      <c r="Q58" s="180"/>
      <c r="R58" s="95"/>
      <c r="S58" s="31"/>
      <c r="T58" s="180">
        <v>22313</v>
      </c>
      <c r="U58" s="180"/>
      <c r="V58" s="95"/>
      <c r="W58" s="31"/>
      <c r="X58" s="180">
        <v>81889</v>
      </c>
      <c r="Y58" s="180"/>
      <c r="Z58" s="95"/>
    </row>
    <row r="59" spans="1:26">
      <c r="A59" s="11"/>
      <c r="B59" s="178"/>
      <c r="C59" s="31"/>
      <c r="D59" s="175"/>
      <c r="E59" s="175"/>
      <c r="F59" s="31"/>
      <c r="G59" s="31"/>
      <c r="H59" s="175"/>
      <c r="I59" s="175"/>
      <c r="J59" s="31"/>
      <c r="K59" s="31"/>
      <c r="L59" s="175"/>
      <c r="M59" s="175"/>
      <c r="N59" s="31"/>
      <c r="O59" s="31"/>
      <c r="P59" s="38"/>
      <c r="Q59" s="38"/>
      <c r="R59" s="31"/>
      <c r="S59" s="31"/>
      <c r="T59" s="38"/>
      <c r="U59" s="38"/>
      <c r="V59" s="31"/>
      <c r="W59" s="31"/>
      <c r="X59" s="38"/>
      <c r="Y59" s="38"/>
      <c r="Z59" s="31"/>
    </row>
    <row r="60" spans="1:26">
      <c r="A60" s="11"/>
      <c r="B60" s="33" t="s">
        <v>658</v>
      </c>
      <c r="C60" s="28"/>
      <c r="D60" s="174">
        <v>607701</v>
      </c>
      <c r="E60" s="174"/>
      <c r="F60" s="28"/>
      <c r="G60" s="28"/>
      <c r="H60" s="174">
        <v>51267</v>
      </c>
      <c r="I60" s="174"/>
      <c r="J60" s="28"/>
      <c r="K60" s="28"/>
      <c r="L60" s="174">
        <v>658968</v>
      </c>
      <c r="M60" s="174"/>
      <c r="N60" s="28"/>
      <c r="O60" s="28"/>
      <c r="P60" s="35">
        <v>666633</v>
      </c>
      <c r="Q60" s="35"/>
      <c r="R60" s="28"/>
      <c r="S60" s="28"/>
      <c r="T60" s="35">
        <v>53601</v>
      </c>
      <c r="U60" s="35"/>
      <c r="V60" s="28"/>
      <c r="W60" s="28"/>
      <c r="X60" s="35">
        <v>720234</v>
      </c>
      <c r="Y60" s="35"/>
      <c r="Z60" s="28"/>
    </row>
    <row r="61" spans="1:26" ht="15.75" thickBot="1">
      <c r="A61" s="11"/>
      <c r="B61" s="33"/>
      <c r="C61" s="28"/>
      <c r="D61" s="176"/>
      <c r="E61" s="176"/>
      <c r="F61" s="90"/>
      <c r="G61" s="28"/>
      <c r="H61" s="176"/>
      <c r="I61" s="176"/>
      <c r="J61" s="90"/>
      <c r="K61" s="28"/>
      <c r="L61" s="176"/>
      <c r="M61" s="176"/>
      <c r="N61" s="90"/>
      <c r="O61" s="28"/>
      <c r="P61" s="177"/>
      <c r="Q61" s="177"/>
      <c r="R61" s="90"/>
      <c r="S61" s="28"/>
      <c r="T61" s="177"/>
      <c r="U61" s="177"/>
      <c r="V61" s="90"/>
      <c r="W61" s="28"/>
      <c r="X61" s="177"/>
      <c r="Y61" s="177"/>
      <c r="Z61" s="90"/>
    </row>
    <row r="62" spans="1:26">
      <c r="A62" s="11"/>
      <c r="B62" s="30" t="s">
        <v>659</v>
      </c>
      <c r="C62" s="31"/>
      <c r="D62" s="182" t="s">
        <v>232</v>
      </c>
      <c r="E62" s="179">
        <v>658896</v>
      </c>
      <c r="F62" s="95"/>
      <c r="G62" s="31"/>
      <c r="H62" s="182" t="s">
        <v>232</v>
      </c>
      <c r="I62" s="179">
        <v>69054</v>
      </c>
      <c r="J62" s="95"/>
      <c r="K62" s="31"/>
      <c r="L62" s="182" t="s">
        <v>232</v>
      </c>
      <c r="M62" s="179">
        <v>727950</v>
      </c>
      <c r="N62" s="95"/>
      <c r="O62" s="31"/>
      <c r="P62" s="185" t="s">
        <v>232</v>
      </c>
      <c r="Q62" s="180">
        <v>726209</v>
      </c>
      <c r="R62" s="95"/>
      <c r="S62" s="31"/>
      <c r="T62" s="185" t="s">
        <v>232</v>
      </c>
      <c r="U62" s="180">
        <v>75914</v>
      </c>
      <c r="V62" s="95"/>
      <c r="W62" s="31"/>
      <c r="X62" s="185" t="s">
        <v>232</v>
      </c>
      <c r="Y62" s="180">
        <v>802123</v>
      </c>
      <c r="Z62" s="95"/>
    </row>
    <row r="63" spans="1:26" ht="15.75" thickBot="1">
      <c r="A63" s="11"/>
      <c r="B63" s="30"/>
      <c r="C63" s="31"/>
      <c r="D63" s="183"/>
      <c r="E63" s="184"/>
      <c r="F63" s="80"/>
      <c r="G63" s="31"/>
      <c r="H63" s="183"/>
      <c r="I63" s="184"/>
      <c r="J63" s="80"/>
      <c r="K63" s="31"/>
      <c r="L63" s="183"/>
      <c r="M63" s="184"/>
      <c r="N63" s="80"/>
      <c r="O63" s="31"/>
      <c r="P63" s="186"/>
      <c r="Q63" s="187"/>
      <c r="R63" s="80"/>
      <c r="S63" s="31"/>
      <c r="T63" s="186"/>
      <c r="U63" s="187"/>
      <c r="V63" s="80"/>
      <c r="W63" s="31"/>
      <c r="X63" s="186"/>
      <c r="Y63" s="187"/>
      <c r="Z63" s="80"/>
    </row>
    <row r="64" spans="1:26">
      <c r="A64" s="11"/>
      <c r="B64" s="34" t="s">
        <v>660</v>
      </c>
      <c r="C64" s="28"/>
      <c r="D64" s="188" t="s">
        <v>232</v>
      </c>
      <c r="E64" s="190">
        <v>2908</v>
      </c>
      <c r="F64" s="29"/>
      <c r="G64" s="28"/>
      <c r="H64" s="188" t="s">
        <v>232</v>
      </c>
      <c r="I64" s="192">
        <v>320</v>
      </c>
      <c r="J64" s="29"/>
      <c r="K64" s="28"/>
      <c r="L64" s="188" t="s">
        <v>232</v>
      </c>
      <c r="M64" s="190">
        <v>3228</v>
      </c>
      <c r="N64" s="29"/>
      <c r="O64" s="28"/>
      <c r="P64" s="194" t="s">
        <v>232</v>
      </c>
      <c r="Q64" s="196">
        <v>3217</v>
      </c>
      <c r="R64" s="29"/>
      <c r="S64" s="28"/>
      <c r="T64" s="194" t="s">
        <v>232</v>
      </c>
      <c r="U64" s="198">
        <v>352</v>
      </c>
      <c r="V64" s="29"/>
      <c r="W64" s="28"/>
      <c r="X64" s="194" t="s">
        <v>232</v>
      </c>
      <c r="Y64" s="196">
        <v>3569</v>
      </c>
      <c r="Z64" s="29"/>
    </row>
    <row r="65" spans="1:26">
      <c r="A65" s="11"/>
      <c r="B65" s="34"/>
      <c r="C65" s="28"/>
      <c r="D65" s="189"/>
      <c r="E65" s="191"/>
      <c r="F65" s="71"/>
      <c r="G65" s="28"/>
      <c r="H65" s="189"/>
      <c r="I65" s="193"/>
      <c r="J65" s="71"/>
      <c r="K65" s="28"/>
      <c r="L65" s="173"/>
      <c r="M65" s="174"/>
      <c r="N65" s="28"/>
      <c r="O65" s="28"/>
      <c r="P65" s="195"/>
      <c r="Q65" s="197"/>
      <c r="R65" s="71"/>
      <c r="S65" s="28"/>
      <c r="T65" s="195"/>
      <c r="U65" s="199"/>
      <c r="V65" s="71"/>
      <c r="W65" s="28"/>
      <c r="X65" s="34"/>
      <c r="Y65" s="35"/>
      <c r="Z65" s="28"/>
    </row>
    <row r="66" spans="1:26">
      <c r="A66" s="11"/>
      <c r="B66" s="20" t="s">
        <v>661</v>
      </c>
      <c r="C66" s="21"/>
      <c r="D66" s="31"/>
      <c r="E66" s="31"/>
      <c r="F66" s="31"/>
      <c r="G66" s="21"/>
      <c r="H66" s="31"/>
      <c r="I66" s="31"/>
      <c r="J66" s="31"/>
      <c r="K66" s="21"/>
      <c r="L66" s="31"/>
      <c r="M66" s="31"/>
      <c r="N66" s="31"/>
      <c r="O66" s="21"/>
      <c r="P66" s="31"/>
      <c r="Q66" s="31"/>
      <c r="R66" s="31"/>
      <c r="S66" s="21"/>
      <c r="T66" s="31"/>
      <c r="U66" s="31"/>
      <c r="V66" s="31"/>
      <c r="W66" s="21"/>
      <c r="X66" s="31"/>
      <c r="Y66" s="31"/>
      <c r="Z66" s="31"/>
    </row>
    <row r="67" spans="1:26">
      <c r="A67" s="11"/>
      <c r="B67" s="33" t="s">
        <v>662</v>
      </c>
      <c r="C67" s="28"/>
      <c r="D67" s="173" t="s">
        <v>232</v>
      </c>
      <c r="E67" s="174">
        <v>22193</v>
      </c>
      <c r="F67" s="28"/>
      <c r="G67" s="28"/>
      <c r="H67" s="200" t="s">
        <v>663</v>
      </c>
      <c r="I67" s="200"/>
      <c r="J67" s="28"/>
      <c r="K67" s="28"/>
      <c r="L67" s="173" t="s">
        <v>232</v>
      </c>
      <c r="M67" s="174">
        <v>22193</v>
      </c>
      <c r="N67" s="28"/>
      <c r="O67" s="28"/>
      <c r="P67" s="34" t="s">
        <v>232</v>
      </c>
      <c r="Q67" s="35">
        <v>24026</v>
      </c>
      <c r="R67" s="28"/>
      <c r="S67" s="28"/>
      <c r="T67" s="36" t="s">
        <v>663</v>
      </c>
      <c r="U67" s="36"/>
      <c r="V67" s="28"/>
      <c r="W67" s="28"/>
      <c r="X67" s="34" t="s">
        <v>232</v>
      </c>
      <c r="Y67" s="35">
        <v>24026</v>
      </c>
      <c r="Z67" s="28"/>
    </row>
    <row r="68" spans="1:26">
      <c r="A68" s="11"/>
      <c r="B68" s="33"/>
      <c r="C68" s="28"/>
      <c r="D68" s="173"/>
      <c r="E68" s="174"/>
      <c r="F68" s="28"/>
      <c r="G68" s="28"/>
      <c r="H68" s="200"/>
      <c r="I68" s="200"/>
      <c r="J68" s="28"/>
      <c r="K68" s="28"/>
      <c r="L68" s="173"/>
      <c r="M68" s="174"/>
      <c r="N68" s="28"/>
      <c r="O68" s="28"/>
      <c r="P68" s="34"/>
      <c r="Q68" s="35"/>
      <c r="R68" s="28"/>
      <c r="S68" s="28"/>
      <c r="T68" s="36"/>
      <c r="U68" s="36"/>
      <c r="V68" s="28"/>
      <c r="W68" s="28"/>
      <c r="X68" s="34"/>
      <c r="Y68" s="35"/>
      <c r="Z68" s="28"/>
    </row>
    <row r="69" spans="1:26">
      <c r="A69" s="11"/>
      <c r="B69" s="24" t="s">
        <v>664</v>
      </c>
      <c r="C69" s="21"/>
      <c r="D69" s="201">
        <v>4.0999999999999996</v>
      </c>
      <c r="E69" s="201"/>
      <c r="F69" s="170" t="s">
        <v>665</v>
      </c>
      <c r="G69" s="21"/>
      <c r="H69" s="201">
        <v>11.6</v>
      </c>
      <c r="I69" s="201"/>
      <c r="J69" s="170" t="s">
        <v>665</v>
      </c>
      <c r="K69" s="21"/>
      <c r="L69" s="201">
        <v>4.8</v>
      </c>
      <c r="M69" s="201"/>
      <c r="N69" s="170" t="s">
        <v>665</v>
      </c>
      <c r="O69" s="21"/>
      <c r="P69" s="39">
        <v>4.3</v>
      </c>
      <c r="Q69" s="39"/>
      <c r="R69" s="20" t="s">
        <v>665</v>
      </c>
      <c r="S69" s="21"/>
      <c r="T69" s="39">
        <v>13.1</v>
      </c>
      <c r="U69" s="39"/>
      <c r="V69" s="20" t="s">
        <v>665</v>
      </c>
      <c r="W69" s="21"/>
      <c r="X69" s="39">
        <v>5.0999999999999996</v>
      </c>
      <c r="Y69" s="39"/>
      <c r="Z69" s="20" t="s">
        <v>665</v>
      </c>
    </row>
    <row r="70" spans="1:26">
      <c r="A70" s="11"/>
      <c r="B70" s="22" t="s">
        <v>666</v>
      </c>
      <c r="C70" s="28"/>
      <c r="D70" s="173" t="s">
        <v>232</v>
      </c>
      <c r="E70" s="200" t="s">
        <v>287</v>
      </c>
      <c r="F70" s="28"/>
      <c r="G70" s="28"/>
      <c r="H70" s="173" t="s">
        <v>232</v>
      </c>
      <c r="I70" s="174">
        <v>8041</v>
      </c>
      <c r="J70" s="28"/>
      <c r="K70" s="28"/>
      <c r="L70" s="173" t="s">
        <v>232</v>
      </c>
      <c r="M70" s="174">
        <v>8041</v>
      </c>
      <c r="N70" s="28"/>
      <c r="O70" s="28"/>
      <c r="P70" s="34" t="s">
        <v>232</v>
      </c>
      <c r="Q70" s="36" t="s">
        <v>287</v>
      </c>
      <c r="R70" s="28"/>
      <c r="S70" s="28"/>
      <c r="T70" s="34" t="s">
        <v>232</v>
      </c>
      <c r="U70" s="35">
        <v>9923</v>
      </c>
      <c r="V70" s="28"/>
      <c r="W70" s="28"/>
      <c r="X70" s="34" t="s">
        <v>232</v>
      </c>
      <c r="Y70" s="35">
        <v>9923</v>
      </c>
      <c r="Z70" s="28"/>
    </row>
    <row r="71" spans="1:26">
      <c r="A71" s="11"/>
      <c r="B71" s="22" t="s">
        <v>667</v>
      </c>
      <c r="C71" s="28"/>
      <c r="D71" s="173"/>
      <c r="E71" s="200"/>
      <c r="F71" s="28"/>
      <c r="G71" s="28"/>
      <c r="H71" s="173"/>
      <c r="I71" s="174"/>
      <c r="J71" s="28"/>
      <c r="K71" s="28"/>
      <c r="L71" s="173"/>
      <c r="M71" s="174"/>
      <c r="N71" s="28"/>
      <c r="O71" s="28"/>
      <c r="P71" s="34"/>
      <c r="Q71" s="36"/>
      <c r="R71" s="28"/>
      <c r="S71" s="28"/>
      <c r="T71" s="34"/>
      <c r="U71" s="35"/>
      <c r="V71" s="28"/>
      <c r="W71" s="28"/>
      <c r="X71" s="34"/>
      <c r="Y71" s="35"/>
      <c r="Z71" s="28"/>
    </row>
    <row r="72" spans="1:26">
      <c r="A72" s="11"/>
      <c r="B72" s="37" t="s">
        <v>668</v>
      </c>
      <c r="C72" s="31"/>
      <c r="D72" s="181" t="s">
        <v>232</v>
      </c>
      <c r="E72" s="175">
        <v>26840</v>
      </c>
      <c r="F72" s="31"/>
      <c r="G72" s="31"/>
      <c r="H72" s="201" t="s">
        <v>663</v>
      </c>
      <c r="I72" s="201"/>
      <c r="J72" s="31"/>
      <c r="K72" s="31"/>
      <c r="L72" s="181" t="s">
        <v>232</v>
      </c>
      <c r="M72" s="175">
        <v>26840</v>
      </c>
      <c r="N72" s="31"/>
      <c r="O72" s="31"/>
      <c r="P72" s="30" t="s">
        <v>232</v>
      </c>
      <c r="Q72" s="38">
        <v>34214</v>
      </c>
      <c r="R72" s="31"/>
      <c r="S72" s="31"/>
      <c r="T72" s="39" t="s">
        <v>663</v>
      </c>
      <c r="U72" s="39"/>
      <c r="V72" s="31"/>
      <c r="W72" s="31"/>
      <c r="X72" s="30" t="s">
        <v>232</v>
      </c>
      <c r="Y72" s="38">
        <v>34214</v>
      </c>
      <c r="Z72" s="31"/>
    </row>
    <row r="73" spans="1:26">
      <c r="A73" s="11"/>
      <c r="B73" s="37"/>
      <c r="C73" s="31"/>
      <c r="D73" s="181"/>
      <c r="E73" s="175"/>
      <c r="F73" s="31"/>
      <c r="G73" s="31"/>
      <c r="H73" s="201"/>
      <c r="I73" s="201"/>
      <c r="J73" s="31"/>
      <c r="K73" s="31"/>
      <c r="L73" s="181"/>
      <c r="M73" s="175"/>
      <c r="N73" s="31"/>
      <c r="O73" s="31"/>
      <c r="P73" s="30"/>
      <c r="Q73" s="38"/>
      <c r="R73" s="31"/>
      <c r="S73" s="31"/>
      <c r="T73" s="39"/>
      <c r="U73" s="39"/>
      <c r="V73" s="31"/>
      <c r="W73" s="31"/>
      <c r="X73" s="30"/>
      <c r="Y73" s="38"/>
      <c r="Z73" s="31"/>
    </row>
    <row r="74" spans="1:26">
      <c r="A74" s="11"/>
      <c r="B74" s="33" t="s">
        <v>669</v>
      </c>
      <c r="C74" s="28"/>
      <c r="D74" s="173" t="s">
        <v>232</v>
      </c>
      <c r="E74" s="174">
        <v>2185</v>
      </c>
      <c r="F74" s="28"/>
      <c r="G74" s="28"/>
      <c r="H74" s="200" t="s">
        <v>663</v>
      </c>
      <c r="I74" s="200"/>
      <c r="J74" s="28"/>
      <c r="K74" s="28"/>
      <c r="L74" s="173" t="s">
        <v>232</v>
      </c>
      <c r="M74" s="174">
        <v>2185</v>
      </c>
      <c r="N74" s="28"/>
      <c r="O74" s="28"/>
      <c r="P74" s="34" t="s">
        <v>232</v>
      </c>
      <c r="Q74" s="35">
        <v>3419</v>
      </c>
      <c r="R74" s="28"/>
      <c r="S74" s="28"/>
      <c r="T74" s="36" t="s">
        <v>663</v>
      </c>
      <c r="U74" s="36"/>
      <c r="V74" s="28"/>
      <c r="W74" s="28"/>
      <c r="X74" s="34" t="s">
        <v>232</v>
      </c>
      <c r="Y74" s="35">
        <v>3419</v>
      </c>
      <c r="Z74" s="28"/>
    </row>
    <row r="75" spans="1:26">
      <c r="A75" s="11"/>
      <c r="B75" s="33"/>
      <c r="C75" s="28"/>
      <c r="D75" s="173"/>
      <c r="E75" s="174"/>
      <c r="F75" s="28"/>
      <c r="G75" s="28"/>
      <c r="H75" s="200"/>
      <c r="I75" s="200"/>
      <c r="J75" s="28"/>
      <c r="K75" s="28"/>
      <c r="L75" s="173"/>
      <c r="M75" s="174"/>
      <c r="N75" s="28"/>
      <c r="O75" s="28"/>
      <c r="P75" s="34"/>
      <c r="Q75" s="35"/>
      <c r="R75" s="28"/>
      <c r="S75" s="28"/>
      <c r="T75" s="36"/>
      <c r="U75" s="36"/>
      <c r="V75" s="28"/>
      <c r="W75" s="28"/>
      <c r="X75" s="34"/>
      <c r="Y75" s="35"/>
      <c r="Z75" s="28"/>
    </row>
    <row r="76" spans="1:26">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c r="A77" s="11"/>
      <c r="B77" s="16"/>
      <c r="C77" s="16"/>
    </row>
    <row r="78" spans="1:26" ht="56.25">
      <c r="A78" s="11"/>
      <c r="B78" s="116">
        <v>-1</v>
      </c>
      <c r="C78" s="117" t="s">
        <v>670</v>
      </c>
    </row>
    <row r="79" spans="1:26">
      <c r="A79" s="11"/>
      <c r="B79" s="16"/>
      <c r="C79" s="16"/>
    </row>
    <row r="80" spans="1:26" ht="135">
      <c r="A80" s="11"/>
      <c r="B80" s="116">
        <v>-2</v>
      </c>
      <c r="C80" s="117" t="s">
        <v>671</v>
      </c>
    </row>
    <row r="81" spans="1:26">
      <c r="A81" s="11"/>
      <c r="B81" s="16"/>
      <c r="C81" s="16"/>
    </row>
    <row r="82" spans="1:26" ht="22.5">
      <c r="A82" s="11"/>
      <c r="B82" s="116">
        <v>-3</v>
      </c>
      <c r="C82" s="117" t="s">
        <v>672</v>
      </c>
    </row>
    <row r="83" spans="1:26">
      <c r="A83" s="11"/>
      <c r="B83" s="16"/>
      <c r="C83" s="16"/>
    </row>
    <row r="84" spans="1:26" ht="45">
      <c r="A84" s="11"/>
      <c r="B84" s="116">
        <v>-4</v>
      </c>
      <c r="C84" s="117" t="s">
        <v>673</v>
      </c>
    </row>
    <row r="85" spans="1:26">
      <c r="A85" s="11"/>
      <c r="B85" s="16"/>
      <c r="C85" s="16"/>
    </row>
    <row r="86" spans="1:26" ht="33.75">
      <c r="A86" s="11"/>
      <c r="B86" s="116">
        <v>-5</v>
      </c>
      <c r="C86" s="117" t="s">
        <v>674</v>
      </c>
    </row>
    <row r="87" spans="1:26">
      <c r="A87" s="11"/>
      <c r="B87" s="16"/>
      <c r="C87" s="16"/>
    </row>
    <row r="88" spans="1:26">
      <c r="A88" s="11"/>
      <c r="B88" s="116">
        <v>-6</v>
      </c>
      <c r="C88" s="117" t="s">
        <v>675</v>
      </c>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160" t="s">
        <v>676</v>
      </c>
      <c r="C90" s="160"/>
      <c r="D90" s="160"/>
      <c r="E90" s="160"/>
      <c r="F90" s="160"/>
      <c r="G90" s="160"/>
      <c r="H90" s="160"/>
      <c r="I90" s="160"/>
      <c r="J90" s="160"/>
      <c r="K90" s="160"/>
      <c r="L90" s="160"/>
      <c r="M90" s="160"/>
      <c r="N90" s="160"/>
      <c r="O90" s="160"/>
      <c r="P90" s="160"/>
      <c r="Q90" s="160"/>
      <c r="R90" s="160"/>
      <c r="S90" s="160"/>
      <c r="T90" s="160"/>
      <c r="U90" s="160"/>
      <c r="V90" s="160"/>
      <c r="W90" s="160"/>
      <c r="X90" s="160"/>
      <c r="Y90" s="160"/>
      <c r="Z90" s="160"/>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47" t="s">
        <v>677</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c r="A93" s="11"/>
      <c r="B93" s="25"/>
      <c r="C93" s="25"/>
      <c r="D93" s="25"/>
      <c r="E93" s="25"/>
      <c r="F93" s="25"/>
      <c r="G93" s="25"/>
      <c r="H93" s="25"/>
      <c r="I93" s="25"/>
      <c r="J93" s="25"/>
      <c r="K93" s="25"/>
      <c r="L93" s="25"/>
      <c r="M93" s="25"/>
      <c r="N93" s="25"/>
      <c r="O93" s="25"/>
      <c r="P93" s="25"/>
      <c r="Q93" s="25"/>
      <c r="R93" s="25"/>
    </row>
    <row r="94" spans="1:26">
      <c r="A94" s="11"/>
      <c r="B94" s="16"/>
      <c r="C94" s="16"/>
      <c r="D94" s="16"/>
      <c r="E94" s="16"/>
      <c r="F94" s="16"/>
      <c r="G94" s="16"/>
      <c r="H94" s="16"/>
      <c r="I94" s="16"/>
      <c r="J94" s="16"/>
      <c r="K94" s="16"/>
      <c r="L94" s="16"/>
      <c r="M94" s="16"/>
      <c r="N94" s="16"/>
      <c r="O94" s="16"/>
      <c r="P94" s="16"/>
      <c r="Q94" s="16"/>
      <c r="R94" s="16"/>
    </row>
    <row r="95" spans="1:26" ht="15.75" thickBot="1">
      <c r="A95" s="11"/>
      <c r="B95" s="17"/>
      <c r="C95" s="17"/>
      <c r="D95" s="65" t="s">
        <v>499</v>
      </c>
      <c r="E95" s="65"/>
      <c r="F95" s="65"/>
      <c r="G95" s="65"/>
      <c r="H95" s="65"/>
      <c r="I95" s="65"/>
      <c r="J95" s="65"/>
      <c r="K95" s="65"/>
      <c r="L95" s="65"/>
      <c r="M95" s="65"/>
      <c r="N95" s="65"/>
      <c r="O95" s="65"/>
      <c r="P95" s="65"/>
      <c r="Q95" s="65"/>
      <c r="R95" s="65"/>
    </row>
    <row r="96" spans="1:26" ht="15.75" thickBot="1">
      <c r="A96" s="11"/>
      <c r="B96" s="17"/>
      <c r="C96" s="17"/>
      <c r="D96" s="119">
        <v>2014</v>
      </c>
      <c r="E96" s="119"/>
      <c r="F96" s="119"/>
      <c r="G96" s="119"/>
      <c r="H96" s="119"/>
      <c r="I96" s="119"/>
      <c r="J96" s="119"/>
      <c r="K96" s="17"/>
      <c r="L96" s="119">
        <v>2013</v>
      </c>
      <c r="M96" s="119"/>
      <c r="N96" s="119"/>
      <c r="O96" s="119"/>
      <c r="P96" s="119"/>
      <c r="Q96" s="119"/>
      <c r="R96" s="119"/>
    </row>
    <row r="97" spans="1:26" ht="15.75" thickBot="1">
      <c r="A97" s="11"/>
      <c r="B97" s="118" t="s">
        <v>678</v>
      </c>
      <c r="C97" s="17"/>
      <c r="D97" s="119" t="s">
        <v>679</v>
      </c>
      <c r="E97" s="119"/>
      <c r="F97" s="119"/>
      <c r="G97" s="17"/>
      <c r="H97" s="119" t="s">
        <v>680</v>
      </c>
      <c r="I97" s="119"/>
      <c r="J97" s="119"/>
      <c r="K97" s="17"/>
      <c r="L97" s="119" t="s">
        <v>679</v>
      </c>
      <c r="M97" s="119"/>
      <c r="N97" s="119"/>
      <c r="O97" s="17"/>
      <c r="P97" s="119" t="s">
        <v>680</v>
      </c>
      <c r="Q97" s="119"/>
      <c r="R97" s="119"/>
    </row>
    <row r="98" spans="1:26">
      <c r="A98" s="11"/>
      <c r="B98" s="55" t="s">
        <v>229</v>
      </c>
      <c r="C98" s="17"/>
      <c r="D98" s="29"/>
      <c r="E98" s="29"/>
      <c r="F98" s="29"/>
      <c r="G98" s="17"/>
      <c r="H98" s="29"/>
      <c r="I98" s="29"/>
      <c r="J98" s="29"/>
      <c r="K98" s="17"/>
      <c r="L98" s="29"/>
      <c r="M98" s="29"/>
      <c r="N98" s="29"/>
      <c r="O98" s="17"/>
      <c r="P98" s="29"/>
      <c r="Q98" s="29"/>
      <c r="R98" s="29"/>
    </row>
    <row r="99" spans="1:26">
      <c r="A99" s="11"/>
      <c r="B99" s="92" t="s">
        <v>681</v>
      </c>
      <c r="C99" s="31"/>
      <c r="D99" s="83" t="s">
        <v>232</v>
      </c>
      <c r="E99" s="78">
        <v>15545</v>
      </c>
      <c r="F99" s="31"/>
      <c r="G99" s="31"/>
      <c r="H99" s="83" t="s">
        <v>232</v>
      </c>
      <c r="I99" s="81">
        <v>134</v>
      </c>
      <c r="J99" s="31"/>
      <c r="K99" s="31"/>
      <c r="L99" s="92" t="s">
        <v>232</v>
      </c>
      <c r="M99" s="103">
        <v>13865</v>
      </c>
      <c r="N99" s="31"/>
      <c r="O99" s="31"/>
      <c r="P99" s="92" t="s">
        <v>232</v>
      </c>
      <c r="Q99" s="105" t="s">
        <v>287</v>
      </c>
      <c r="R99" s="31"/>
    </row>
    <row r="100" spans="1:26">
      <c r="A100" s="11"/>
      <c r="B100" s="92"/>
      <c r="C100" s="31"/>
      <c r="D100" s="83"/>
      <c r="E100" s="78"/>
      <c r="F100" s="31"/>
      <c r="G100" s="31"/>
      <c r="H100" s="83"/>
      <c r="I100" s="81"/>
      <c r="J100" s="31"/>
      <c r="K100" s="31"/>
      <c r="L100" s="92"/>
      <c r="M100" s="103"/>
      <c r="N100" s="31"/>
      <c r="O100" s="31"/>
      <c r="P100" s="92"/>
      <c r="Q100" s="105"/>
      <c r="R100" s="31"/>
    </row>
    <row r="101" spans="1:26">
      <c r="A101" s="11"/>
      <c r="B101" s="25"/>
      <c r="C101" s="25"/>
      <c r="D101" s="25"/>
      <c r="E101" s="25"/>
      <c r="F101" s="25"/>
      <c r="G101" s="25"/>
      <c r="H101" s="25"/>
      <c r="I101" s="25"/>
      <c r="J101" s="25"/>
      <c r="K101" s="25"/>
      <c r="L101" s="25"/>
      <c r="M101" s="25"/>
      <c r="N101" s="25"/>
      <c r="O101" s="25"/>
      <c r="P101" s="25"/>
      <c r="Q101" s="25"/>
      <c r="R101" s="25"/>
    </row>
    <row r="102" spans="1:26">
      <c r="A102" s="11"/>
      <c r="B102" s="16"/>
      <c r="C102" s="16"/>
      <c r="D102" s="16"/>
      <c r="E102" s="16"/>
      <c r="F102" s="16"/>
      <c r="G102" s="16"/>
      <c r="H102" s="16"/>
      <c r="I102" s="16"/>
      <c r="J102" s="16"/>
      <c r="K102" s="16"/>
      <c r="L102" s="16"/>
      <c r="M102" s="16"/>
      <c r="N102" s="16"/>
      <c r="O102" s="16"/>
      <c r="P102" s="16"/>
      <c r="Q102" s="16"/>
      <c r="R102" s="16"/>
    </row>
    <row r="103" spans="1:26" ht="15.75" thickBot="1">
      <c r="A103" s="11"/>
      <c r="B103" s="17"/>
      <c r="C103" s="17"/>
      <c r="D103" s="65" t="s">
        <v>500</v>
      </c>
      <c r="E103" s="65"/>
      <c r="F103" s="65"/>
      <c r="G103" s="65"/>
      <c r="H103" s="65"/>
      <c r="I103" s="65"/>
      <c r="J103" s="65"/>
      <c r="K103" s="65"/>
      <c r="L103" s="65"/>
      <c r="M103" s="65"/>
      <c r="N103" s="65"/>
      <c r="O103" s="65"/>
      <c r="P103" s="65"/>
      <c r="Q103" s="65"/>
      <c r="R103" s="65"/>
    </row>
    <row r="104" spans="1:26" ht="15.75" thickBot="1">
      <c r="A104" s="11"/>
      <c r="B104" s="17"/>
      <c r="C104" s="17"/>
      <c r="D104" s="119">
        <v>2014</v>
      </c>
      <c r="E104" s="119"/>
      <c r="F104" s="119"/>
      <c r="G104" s="119"/>
      <c r="H104" s="119"/>
      <c r="I104" s="119"/>
      <c r="J104" s="119"/>
      <c r="K104" s="17"/>
      <c r="L104" s="119">
        <v>2013</v>
      </c>
      <c r="M104" s="119"/>
      <c r="N104" s="119"/>
      <c r="O104" s="119"/>
      <c r="P104" s="119"/>
      <c r="Q104" s="119"/>
      <c r="R104" s="119"/>
    </row>
    <row r="105" spans="1:26" ht="15.75" thickBot="1">
      <c r="A105" s="11"/>
      <c r="B105" s="118" t="s">
        <v>678</v>
      </c>
      <c r="C105" s="17"/>
      <c r="D105" s="119" t="s">
        <v>679</v>
      </c>
      <c r="E105" s="119"/>
      <c r="F105" s="119"/>
      <c r="G105" s="17"/>
      <c r="H105" s="119" t="s">
        <v>680</v>
      </c>
      <c r="I105" s="119"/>
      <c r="J105" s="119"/>
      <c r="K105" s="17"/>
      <c r="L105" s="119" t="s">
        <v>679</v>
      </c>
      <c r="M105" s="119"/>
      <c r="N105" s="119"/>
      <c r="O105" s="17"/>
      <c r="P105" s="119" t="s">
        <v>680</v>
      </c>
      <c r="Q105" s="119"/>
      <c r="R105" s="119"/>
    </row>
    <row r="106" spans="1:26">
      <c r="A106" s="11"/>
      <c r="B106" s="55" t="s">
        <v>229</v>
      </c>
      <c r="C106" s="17"/>
      <c r="D106" s="29"/>
      <c r="E106" s="29"/>
      <c r="F106" s="29"/>
      <c r="G106" s="17"/>
      <c r="H106" s="29"/>
      <c r="I106" s="29"/>
      <c r="J106" s="29"/>
      <c r="K106" s="17"/>
      <c r="L106" s="29"/>
      <c r="M106" s="29"/>
      <c r="N106" s="29"/>
      <c r="O106" s="17"/>
      <c r="P106" s="29"/>
      <c r="Q106" s="29"/>
      <c r="R106" s="29"/>
    </row>
    <row r="107" spans="1:26">
      <c r="A107" s="11"/>
      <c r="B107" s="92" t="s">
        <v>681</v>
      </c>
      <c r="C107" s="31"/>
      <c r="D107" s="83" t="s">
        <v>232</v>
      </c>
      <c r="E107" s="78">
        <v>14554</v>
      </c>
      <c r="F107" s="31"/>
      <c r="G107" s="31"/>
      <c r="H107" s="83" t="s">
        <v>232</v>
      </c>
      <c r="I107" s="81">
        <v>202</v>
      </c>
      <c r="J107" s="31"/>
      <c r="K107" s="31"/>
      <c r="L107" s="92" t="s">
        <v>232</v>
      </c>
      <c r="M107" s="103">
        <v>13482</v>
      </c>
      <c r="N107" s="31"/>
      <c r="O107" s="31"/>
      <c r="P107" s="92" t="s">
        <v>232</v>
      </c>
      <c r="Q107" s="105" t="s">
        <v>287</v>
      </c>
      <c r="R107" s="31"/>
    </row>
    <row r="108" spans="1:26">
      <c r="A108" s="11"/>
      <c r="B108" s="92"/>
      <c r="C108" s="31"/>
      <c r="D108" s="83"/>
      <c r="E108" s="78"/>
      <c r="F108" s="31"/>
      <c r="G108" s="31"/>
      <c r="H108" s="83"/>
      <c r="I108" s="81"/>
      <c r="J108" s="31"/>
      <c r="K108" s="31"/>
      <c r="L108" s="92"/>
      <c r="M108" s="103"/>
      <c r="N108" s="31"/>
      <c r="O108" s="31"/>
      <c r="P108" s="92"/>
      <c r="Q108" s="105"/>
      <c r="R108" s="31"/>
    </row>
    <row r="109" spans="1:26">
      <c r="A109" s="11"/>
      <c r="B109" s="206" t="s">
        <v>682</v>
      </c>
      <c r="C109" s="206"/>
      <c r="D109" s="206"/>
      <c r="E109" s="206"/>
      <c r="F109" s="206"/>
      <c r="G109" s="206"/>
      <c r="H109" s="206"/>
      <c r="I109" s="206"/>
      <c r="J109" s="206"/>
      <c r="K109" s="206"/>
      <c r="L109" s="206"/>
      <c r="M109" s="206"/>
      <c r="N109" s="206"/>
      <c r="O109" s="206"/>
      <c r="P109" s="206"/>
      <c r="Q109" s="206"/>
      <c r="R109" s="206"/>
      <c r="S109" s="206"/>
      <c r="T109" s="206"/>
      <c r="U109" s="206"/>
      <c r="V109" s="206"/>
      <c r="W109" s="206"/>
      <c r="X109" s="206"/>
      <c r="Y109" s="206"/>
      <c r="Z109" s="206"/>
    </row>
    <row r="110" spans="1:26">
      <c r="A110" s="11"/>
      <c r="B110" s="50" t="s">
        <v>683</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c r="A111" s="11"/>
      <c r="B111" s="50" t="s">
        <v>684</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row r="112" spans="1:26">
      <c r="A112" s="11"/>
      <c r="B112" s="25"/>
      <c r="C112" s="25"/>
      <c r="D112" s="25"/>
      <c r="E112" s="25"/>
      <c r="F112" s="25"/>
      <c r="G112" s="25"/>
      <c r="H112" s="25"/>
      <c r="I112" s="25"/>
      <c r="J112" s="25"/>
      <c r="K112" s="25"/>
      <c r="L112" s="25"/>
      <c r="M112" s="25"/>
      <c r="N112" s="25"/>
      <c r="O112" s="25"/>
      <c r="P112" s="25"/>
      <c r="Q112" s="25"/>
      <c r="R112" s="25"/>
    </row>
    <row r="113" spans="1:26">
      <c r="A113" s="11"/>
      <c r="B113" s="16"/>
      <c r="C113" s="16"/>
      <c r="D113" s="16"/>
      <c r="E113" s="16"/>
      <c r="F113" s="16"/>
      <c r="G113" s="16"/>
      <c r="H113" s="16"/>
      <c r="I113" s="16"/>
      <c r="J113" s="16"/>
      <c r="K113" s="16"/>
      <c r="L113" s="16"/>
      <c r="M113" s="16"/>
      <c r="N113" s="16"/>
      <c r="O113" s="16"/>
      <c r="P113" s="16"/>
      <c r="Q113" s="16"/>
      <c r="R113" s="16"/>
    </row>
    <row r="114" spans="1:26" ht="15.75" thickBot="1">
      <c r="A114" s="11"/>
      <c r="B114" s="17"/>
      <c r="C114" s="17"/>
      <c r="D114" s="65" t="s">
        <v>499</v>
      </c>
      <c r="E114" s="65"/>
      <c r="F114" s="65"/>
      <c r="G114" s="65"/>
      <c r="H114" s="65"/>
      <c r="I114" s="65"/>
      <c r="J114" s="65"/>
      <c r="K114" s="64"/>
      <c r="L114" s="65" t="s">
        <v>500</v>
      </c>
      <c r="M114" s="65"/>
      <c r="N114" s="65"/>
      <c r="O114" s="65"/>
      <c r="P114" s="65"/>
      <c r="Q114" s="65"/>
      <c r="R114" s="65"/>
    </row>
    <row r="115" spans="1:26" ht="24" thickBot="1">
      <c r="A115" s="11"/>
      <c r="B115" s="118" t="s">
        <v>685</v>
      </c>
      <c r="C115" s="17"/>
      <c r="D115" s="119">
        <v>2014</v>
      </c>
      <c r="E115" s="119"/>
      <c r="F115" s="119"/>
      <c r="G115" s="17"/>
      <c r="H115" s="119">
        <v>2013</v>
      </c>
      <c r="I115" s="119"/>
      <c r="J115" s="119"/>
      <c r="K115" s="202"/>
      <c r="L115" s="119">
        <v>2014</v>
      </c>
      <c r="M115" s="119"/>
      <c r="N115" s="119"/>
      <c r="O115" s="17"/>
      <c r="P115" s="119">
        <v>2013</v>
      </c>
      <c r="Q115" s="119"/>
      <c r="R115" s="119"/>
    </row>
    <row r="116" spans="1:26">
      <c r="A116" s="11"/>
      <c r="B116" s="55" t="s">
        <v>229</v>
      </c>
      <c r="C116" s="17"/>
      <c r="D116" s="29"/>
      <c r="E116" s="29"/>
      <c r="F116" s="29"/>
      <c r="G116" s="17"/>
      <c r="H116" s="29"/>
      <c r="I116" s="29"/>
      <c r="J116" s="29"/>
      <c r="K116" s="17"/>
      <c r="L116" s="29"/>
      <c r="M116" s="29"/>
      <c r="N116" s="29"/>
      <c r="O116" s="17"/>
      <c r="P116" s="29"/>
      <c r="Q116" s="29"/>
      <c r="R116" s="29"/>
    </row>
    <row r="117" spans="1:26">
      <c r="A117" s="11"/>
      <c r="B117" s="92" t="s">
        <v>681</v>
      </c>
      <c r="C117" s="31"/>
      <c r="D117" s="83" t="s">
        <v>232</v>
      </c>
      <c r="E117" s="78">
        <v>1943</v>
      </c>
      <c r="F117" s="31"/>
      <c r="G117" s="31"/>
      <c r="H117" s="92" t="s">
        <v>232</v>
      </c>
      <c r="I117" s="105">
        <v>465</v>
      </c>
      <c r="J117" s="31"/>
      <c r="K117" s="31"/>
      <c r="L117" s="83" t="s">
        <v>232</v>
      </c>
      <c r="M117" s="78">
        <v>4329</v>
      </c>
      <c r="N117" s="31"/>
      <c r="O117" s="31"/>
      <c r="P117" s="92" t="s">
        <v>232</v>
      </c>
      <c r="Q117" s="103">
        <v>2421</v>
      </c>
      <c r="R117" s="31"/>
    </row>
    <row r="118" spans="1:26">
      <c r="A118" s="11"/>
      <c r="B118" s="92"/>
      <c r="C118" s="31"/>
      <c r="D118" s="83"/>
      <c r="E118" s="78"/>
      <c r="F118" s="31"/>
      <c r="G118" s="31"/>
      <c r="H118" s="92"/>
      <c r="I118" s="105"/>
      <c r="J118" s="31"/>
      <c r="K118" s="31"/>
      <c r="L118" s="83"/>
      <c r="M118" s="78"/>
      <c r="N118" s="31"/>
      <c r="O118" s="31"/>
      <c r="P118" s="92"/>
      <c r="Q118" s="103"/>
      <c r="R118" s="31"/>
    </row>
    <row r="119" spans="1:26">
      <c r="A119" s="11"/>
      <c r="B119" s="50" t="s">
        <v>686</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c r="A120" s="11"/>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thickBot="1">
      <c r="A122" s="11"/>
      <c r="B122" s="17"/>
      <c r="C122" s="17"/>
      <c r="D122" s="65" t="s">
        <v>275</v>
      </c>
      <c r="E122" s="65"/>
      <c r="F122" s="65"/>
      <c r="G122" s="65"/>
      <c r="H122" s="65"/>
      <c r="I122" s="65"/>
      <c r="J122" s="65"/>
      <c r="K122" s="65"/>
      <c r="L122" s="65"/>
      <c r="M122" s="65"/>
      <c r="N122" s="65"/>
      <c r="O122" s="17"/>
      <c r="P122" s="65" t="s">
        <v>296</v>
      </c>
      <c r="Q122" s="65"/>
      <c r="R122" s="65"/>
      <c r="S122" s="65"/>
      <c r="T122" s="65"/>
      <c r="U122" s="65"/>
      <c r="V122" s="65"/>
      <c r="W122" s="65"/>
      <c r="X122" s="65"/>
      <c r="Y122" s="65"/>
      <c r="Z122" s="65"/>
    </row>
    <row r="123" spans="1:26" ht="15.75" thickBot="1">
      <c r="A123" s="11"/>
      <c r="B123" s="118" t="s">
        <v>687</v>
      </c>
      <c r="C123" s="17"/>
      <c r="D123" s="119" t="s">
        <v>688</v>
      </c>
      <c r="E123" s="119"/>
      <c r="F123" s="119"/>
      <c r="G123" s="17"/>
      <c r="H123" s="119" t="s">
        <v>689</v>
      </c>
      <c r="I123" s="119"/>
      <c r="J123" s="119"/>
      <c r="K123" s="17"/>
      <c r="L123" s="119" t="s">
        <v>143</v>
      </c>
      <c r="M123" s="119"/>
      <c r="N123" s="119"/>
      <c r="O123" s="17"/>
      <c r="P123" s="119" t="s">
        <v>688</v>
      </c>
      <c r="Q123" s="119"/>
      <c r="R123" s="119"/>
      <c r="S123" s="17"/>
      <c r="T123" s="119" t="s">
        <v>689</v>
      </c>
      <c r="U123" s="119"/>
      <c r="V123" s="119"/>
      <c r="W123" s="17"/>
      <c r="X123" s="119" t="s">
        <v>690</v>
      </c>
      <c r="Y123" s="119"/>
      <c r="Z123" s="119"/>
    </row>
    <row r="124" spans="1:26">
      <c r="A124" s="11"/>
      <c r="B124" s="55" t="s">
        <v>229</v>
      </c>
      <c r="C124" s="17"/>
      <c r="D124" s="29"/>
      <c r="E124" s="29"/>
      <c r="F124" s="29"/>
      <c r="G124" s="17"/>
      <c r="H124" s="29"/>
      <c r="I124" s="29"/>
      <c r="J124" s="29"/>
      <c r="K124" s="17"/>
      <c r="L124" s="29"/>
      <c r="M124" s="29"/>
      <c r="N124" s="29"/>
      <c r="O124" s="17"/>
      <c r="P124" s="29"/>
      <c r="Q124" s="29"/>
      <c r="R124" s="29"/>
      <c r="S124" s="17"/>
      <c r="T124" s="29"/>
      <c r="U124" s="29"/>
      <c r="V124" s="29"/>
      <c r="W124" s="17"/>
      <c r="X124" s="29"/>
      <c r="Y124" s="29"/>
      <c r="Z124" s="29"/>
    </row>
    <row r="125" spans="1:26">
      <c r="A125" s="11"/>
      <c r="B125" s="92" t="s">
        <v>681</v>
      </c>
      <c r="C125" s="31"/>
      <c r="D125" s="83" t="s">
        <v>232</v>
      </c>
      <c r="E125" s="78">
        <v>9945</v>
      </c>
      <c r="F125" s="31"/>
      <c r="G125" s="31"/>
      <c r="H125" s="83" t="s">
        <v>232</v>
      </c>
      <c r="I125" s="78">
        <v>6883</v>
      </c>
      <c r="J125" s="31"/>
      <c r="K125" s="31"/>
      <c r="L125" s="83" t="s">
        <v>232</v>
      </c>
      <c r="M125" s="78">
        <v>16828</v>
      </c>
      <c r="N125" s="31"/>
      <c r="O125" s="31"/>
      <c r="P125" s="92" t="s">
        <v>232</v>
      </c>
      <c r="Q125" s="103">
        <v>5912</v>
      </c>
      <c r="R125" s="31"/>
      <c r="S125" s="31"/>
      <c r="T125" s="92" t="s">
        <v>232</v>
      </c>
      <c r="U125" s="103">
        <v>6659</v>
      </c>
      <c r="V125" s="31"/>
      <c r="W125" s="31"/>
      <c r="X125" s="92" t="s">
        <v>232</v>
      </c>
      <c r="Y125" s="103">
        <v>12571</v>
      </c>
      <c r="Z125" s="31"/>
    </row>
    <row r="126" spans="1:26">
      <c r="A126" s="11"/>
      <c r="B126" s="92"/>
      <c r="C126" s="31"/>
      <c r="D126" s="83"/>
      <c r="E126" s="78"/>
      <c r="F126" s="31"/>
      <c r="G126" s="31"/>
      <c r="H126" s="83"/>
      <c r="I126" s="78"/>
      <c r="J126" s="31"/>
      <c r="K126" s="31"/>
      <c r="L126" s="83"/>
      <c r="M126" s="78"/>
      <c r="N126" s="31"/>
      <c r="O126" s="31"/>
      <c r="P126" s="92"/>
      <c r="Q126" s="103"/>
      <c r="R126" s="31"/>
      <c r="S126" s="31"/>
      <c r="T126" s="92"/>
      <c r="U126" s="103"/>
      <c r="V126" s="31"/>
      <c r="W126" s="31"/>
      <c r="X126" s="92"/>
      <c r="Y126" s="103"/>
      <c r="Z126" s="31"/>
    </row>
    <row r="127" spans="1:26">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24" customHeight="1">
      <c r="A128" s="11"/>
      <c r="B128" s="207" t="s">
        <v>691</v>
      </c>
      <c r="C128" s="207"/>
      <c r="D128" s="207"/>
      <c r="E128" s="207"/>
      <c r="F128" s="207"/>
      <c r="G128" s="207"/>
      <c r="H128" s="207"/>
      <c r="I128" s="207"/>
      <c r="J128" s="207"/>
      <c r="K128" s="207"/>
      <c r="L128" s="207"/>
      <c r="M128" s="207"/>
      <c r="N128" s="207"/>
      <c r="O128" s="207"/>
      <c r="P128" s="207"/>
      <c r="Q128" s="207"/>
      <c r="R128" s="207"/>
      <c r="S128" s="207"/>
      <c r="T128" s="207"/>
      <c r="U128" s="207"/>
      <c r="V128" s="207"/>
      <c r="W128" s="207"/>
      <c r="X128" s="207"/>
      <c r="Y128" s="207"/>
      <c r="Z128" s="207"/>
    </row>
    <row r="129" spans="1:26">
      <c r="A129" s="11"/>
      <c r="B129" s="208" t="s">
        <v>692</v>
      </c>
      <c r="C129" s="208"/>
      <c r="D129" s="208"/>
      <c r="E129" s="208"/>
      <c r="F129" s="208"/>
      <c r="G129" s="208"/>
      <c r="H129" s="208"/>
      <c r="I129" s="208"/>
      <c r="J129" s="208"/>
      <c r="K129" s="208"/>
      <c r="L129" s="208"/>
      <c r="M129" s="208"/>
      <c r="N129" s="208"/>
      <c r="O129" s="208"/>
      <c r="P129" s="208"/>
      <c r="Q129" s="208"/>
      <c r="R129" s="208"/>
      <c r="S129" s="208"/>
      <c r="T129" s="208"/>
      <c r="U129" s="208"/>
      <c r="V129" s="208"/>
      <c r="W129" s="208"/>
      <c r="X129" s="208"/>
      <c r="Y129" s="208"/>
      <c r="Z129" s="208"/>
    </row>
    <row r="130" spans="1:26">
      <c r="A130" s="11"/>
      <c r="B130" s="47" t="s">
        <v>693</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c r="A131" s="11"/>
      <c r="B131" s="46" t="s">
        <v>694</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ht="24" customHeight="1">
      <c r="A132" s="11"/>
      <c r="B132" s="50" t="s">
        <v>695</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sheetData>
  <mergeCells count="549">
    <mergeCell ref="B128:Z128"/>
    <mergeCell ref="B129:Z129"/>
    <mergeCell ref="B130:Z130"/>
    <mergeCell ref="B131:Z131"/>
    <mergeCell ref="B132:Z132"/>
    <mergeCell ref="B92:Z92"/>
    <mergeCell ref="B109:Z109"/>
    <mergeCell ref="B110:Z110"/>
    <mergeCell ref="B111:Z111"/>
    <mergeCell ref="B119:Z119"/>
    <mergeCell ref="B127:Z127"/>
    <mergeCell ref="B14:Z14"/>
    <mergeCell ref="B15:Z15"/>
    <mergeCell ref="B16:Z16"/>
    <mergeCell ref="B17:Z17"/>
    <mergeCell ref="B40:Z40"/>
    <mergeCell ref="B41:Z41"/>
    <mergeCell ref="B8:Z8"/>
    <mergeCell ref="B9:Z9"/>
    <mergeCell ref="B10:Z10"/>
    <mergeCell ref="B11:Z11"/>
    <mergeCell ref="B12:Z12"/>
    <mergeCell ref="B13:Z13"/>
    <mergeCell ref="Z125:Z126"/>
    <mergeCell ref="A1:A2"/>
    <mergeCell ref="B1:Z1"/>
    <mergeCell ref="B2:Z2"/>
    <mergeCell ref="B3:Z3"/>
    <mergeCell ref="A4:A132"/>
    <mergeCell ref="B4:Z4"/>
    <mergeCell ref="B5:Z5"/>
    <mergeCell ref="B6:Z6"/>
    <mergeCell ref="B7:Z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D122:N122"/>
    <mergeCell ref="P122:Z122"/>
    <mergeCell ref="D123:F123"/>
    <mergeCell ref="H123:J123"/>
    <mergeCell ref="L123:N123"/>
    <mergeCell ref="P123:R123"/>
    <mergeCell ref="T123:V123"/>
    <mergeCell ref="X123:Z123"/>
    <mergeCell ref="N117:N118"/>
    <mergeCell ref="O117:O118"/>
    <mergeCell ref="P117:P118"/>
    <mergeCell ref="Q117:Q118"/>
    <mergeCell ref="R117:R118"/>
    <mergeCell ref="B120:Z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D114:J114"/>
    <mergeCell ref="L114:R114"/>
    <mergeCell ref="D115:F115"/>
    <mergeCell ref="H115:J115"/>
    <mergeCell ref="L115:N115"/>
    <mergeCell ref="P115:R115"/>
    <mergeCell ref="N107:N108"/>
    <mergeCell ref="O107:O108"/>
    <mergeCell ref="P107:P108"/>
    <mergeCell ref="Q107:Q108"/>
    <mergeCell ref="R107:R108"/>
    <mergeCell ref="B112:R112"/>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D103:R103"/>
    <mergeCell ref="D104:J104"/>
    <mergeCell ref="L104:R104"/>
    <mergeCell ref="D105:F105"/>
    <mergeCell ref="H105:J105"/>
    <mergeCell ref="L105:N105"/>
    <mergeCell ref="P105:R105"/>
    <mergeCell ref="N99:N100"/>
    <mergeCell ref="O99:O100"/>
    <mergeCell ref="P99:P100"/>
    <mergeCell ref="Q99:Q100"/>
    <mergeCell ref="R99:R100"/>
    <mergeCell ref="B101:R101"/>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D95:R95"/>
    <mergeCell ref="D96:J96"/>
    <mergeCell ref="L96:R96"/>
    <mergeCell ref="D97:F97"/>
    <mergeCell ref="H97:J97"/>
    <mergeCell ref="L97:N97"/>
    <mergeCell ref="P97:R97"/>
    <mergeCell ref="V74:V75"/>
    <mergeCell ref="W74:W75"/>
    <mergeCell ref="X74:X75"/>
    <mergeCell ref="Y74:Y75"/>
    <mergeCell ref="Z74:Z75"/>
    <mergeCell ref="B93:R93"/>
    <mergeCell ref="B76:Z76"/>
    <mergeCell ref="B89:Z89"/>
    <mergeCell ref="B90:Z90"/>
    <mergeCell ref="B91:Z91"/>
    <mergeCell ref="O74:O75"/>
    <mergeCell ref="P74:P75"/>
    <mergeCell ref="Q74:Q75"/>
    <mergeCell ref="R74:R75"/>
    <mergeCell ref="S74:S75"/>
    <mergeCell ref="T74:U75"/>
    <mergeCell ref="H74:I75"/>
    <mergeCell ref="J74:J75"/>
    <mergeCell ref="K74:K75"/>
    <mergeCell ref="L74:L75"/>
    <mergeCell ref="M74:M75"/>
    <mergeCell ref="N74:N75"/>
    <mergeCell ref="W72:W73"/>
    <mergeCell ref="X72:X73"/>
    <mergeCell ref="Y72:Y73"/>
    <mergeCell ref="Z72:Z73"/>
    <mergeCell ref="B74:B75"/>
    <mergeCell ref="C74:C75"/>
    <mergeCell ref="D74:D75"/>
    <mergeCell ref="E74:E75"/>
    <mergeCell ref="F74:F75"/>
    <mergeCell ref="G74:G75"/>
    <mergeCell ref="P72:P73"/>
    <mergeCell ref="Q72:Q73"/>
    <mergeCell ref="R72:R73"/>
    <mergeCell ref="S72:S73"/>
    <mergeCell ref="T72:U73"/>
    <mergeCell ref="V72:V73"/>
    <mergeCell ref="J72:J73"/>
    <mergeCell ref="K72:K73"/>
    <mergeCell ref="L72:L73"/>
    <mergeCell ref="M72:M73"/>
    <mergeCell ref="N72:N73"/>
    <mergeCell ref="O72:O73"/>
    <mergeCell ref="X70:X71"/>
    <mergeCell ref="Y70:Y71"/>
    <mergeCell ref="Z70:Z71"/>
    <mergeCell ref="B72:B73"/>
    <mergeCell ref="C72:C73"/>
    <mergeCell ref="D72:D73"/>
    <mergeCell ref="E72:E73"/>
    <mergeCell ref="F72:F73"/>
    <mergeCell ref="G72:G73"/>
    <mergeCell ref="H72:I73"/>
    <mergeCell ref="R70:R71"/>
    <mergeCell ref="S70:S71"/>
    <mergeCell ref="T70:T71"/>
    <mergeCell ref="U70:U71"/>
    <mergeCell ref="V70:V71"/>
    <mergeCell ref="W70:W71"/>
    <mergeCell ref="L70:L71"/>
    <mergeCell ref="M70:M71"/>
    <mergeCell ref="N70:N71"/>
    <mergeCell ref="O70:O71"/>
    <mergeCell ref="P70:P71"/>
    <mergeCell ref="Q70:Q71"/>
    <mergeCell ref="X69:Y69"/>
    <mergeCell ref="C70:C71"/>
    <mergeCell ref="D70:D71"/>
    <mergeCell ref="E70:E71"/>
    <mergeCell ref="F70:F71"/>
    <mergeCell ref="G70:G71"/>
    <mergeCell ref="H70:H71"/>
    <mergeCell ref="I70:I71"/>
    <mergeCell ref="J70:J71"/>
    <mergeCell ref="K70:K71"/>
    <mergeCell ref="V67:V68"/>
    <mergeCell ref="W67:W68"/>
    <mergeCell ref="X67:X68"/>
    <mergeCell ref="Y67:Y68"/>
    <mergeCell ref="Z67:Z68"/>
    <mergeCell ref="D69:E69"/>
    <mergeCell ref="H69:I69"/>
    <mergeCell ref="L69:M69"/>
    <mergeCell ref="P69:Q69"/>
    <mergeCell ref="T69:U69"/>
    <mergeCell ref="O67:O68"/>
    <mergeCell ref="P67:P68"/>
    <mergeCell ref="Q67:Q68"/>
    <mergeCell ref="R67:R68"/>
    <mergeCell ref="S67:S68"/>
    <mergeCell ref="T67:U68"/>
    <mergeCell ref="H67:I68"/>
    <mergeCell ref="J67:J68"/>
    <mergeCell ref="K67:K68"/>
    <mergeCell ref="L67:L68"/>
    <mergeCell ref="M67:M68"/>
    <mergeCell ref="N67:N68"/>
    <mergeCell ref="B67:B68"/>
    <mergeCell ref="C67:C68"/>
    <mergeCell ref="D67:D68"/>
    <mergeCell ref="E67:E68"/>
    <mergeCell ref="F67:F68"/>
    <mergeCell ref="G67:G68"/>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D50:F50"/>
    <mergeCell ref="H50:J50"/>
    <mergeCell ref="L50:N50"/>
    <mergeCell ref="P50:R50"/>
    <mergeCell ref="T50:V50"/>
    <mergeCell ref="X50:Z50"/>
    <mergeCell ref="O48:O49"/>
    <mergeCell ref="P48:R49"/>
    <mergeCell ref="S48:S49"/>
    <mergeCell ref="T48:V49"/>
    <mergeCell ref="W48:W49"/>
    <mergeCell ref="X48:Z49"/>
    <mergeCell ref="C48:C49"/>
    <mergeCell ref="D48:F49"/>
    <mergeCell ref="G48:G49"/>
    <mergeCell ref="H48:J49"/>
    <mergeCell ref="K48:K49"/>
    <mergeCell ref="L48:N49"/>
    <mergeCell ref="O34:O35"/>
    <mergeCell ref="P34:P35"/>
    <mergeCell ref="Q34:Q35"/>
    <mergeCell ref="R34:R35"/>
    <mergeCell ref="B45:Z45"/>
    <mergeCell ref="D47:N47"/>
    <mergeCell ref="P47:Z47"/>
    <mergeCell ref="B42:Z42"/>
    <mergeCell ref="B43:Z43"/>
    <mergeCell ref="B44:Z44"/>
    <mergeCell ref="R32:R33"/>
    <mergeCell ref="B34:B35"/>
    <mergeCell ref="C34:C35"/>
    <mergeCell ref="D34:F35"/>
    <mergeCell ref="G34:G35"/>
    <mergeCell ref="H34:J35"/>
    <mergeCell ref="K34:K35"/>
    <mergeCell ref="L34:L35"/>
    <mergeCell ref="M34:M35"/>
    <mergeCell ref="N34:N35"/>
    <mergeCell ref="L32:L33"/>
    <mergeCell ref="M32:M33"/>
    <mergeCell ref="N32:N33"/>
    <mergeCell ref="O32:O33"/>
    <mergeCell ref="P32:P33"/>
    <mergeCell ref="Q32:Q33"/>
    <mergeCell ref="D31:F31"/>
    <mergeCell ref="H31:J31"/>
    <mergeCell ref="L31:N31"/>
    <mergeCell ref="P31:R31"/>
    <mergeCell ref="B32:B33"/>
    <mergeCell ref="C32:C33"/>
    <mergeCell ref="D32:F33"/>
    <mergeCell ref="G32:G33"/>
    <mergeCell ref="H32:J33"/>
    <mergeCell ref="K32:K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hyperlinks>
    <hyperlink ref="B9" location="s90EF4E6993C6FD8BEEFFFC2FFB517249" display="s90EF4E6993C6FD8BEEFFFC2FFB517249"/>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cols>
    <col min="1" max="3" width="36.5703125" bestFit="1" customWidth="1"/>
    <col min="4" max="4" width="6.28515625" customWidth="1"/>
    <col min="5" max="5" width="29.85546875" customWidth="1"/>
    <col min="6" max="6" width="5.28515625" customWidth="1"/>
    <col min="7" max="7" width="31.28515625" customWidth="1"/>
    <col min="8" max="8" width="6.28515625" customWidth="1"/>
    <col min="9" max="9" width="24.42578125" customWidth="1"/>
    <col min="10" max="10" width="5.28515625" customWidth="1"/>
    <col min="11" max="11" width="31.28515625" customWidth="1"/>
    <col min="12" max="12" width="6.28515625" customWidth="1"/>
    <col min="13" max="13" width="22.42578125" customWidth="1"/>
    <col min="14" max="14" width="5.28515625" customWidth="1"/>
    <col min="15" max="15" width="31.28515625" customWidth="1"/>
    <col min="16" max="16" width="7" customWidth="1"/>
    <col min="17" max="17" width="25.28515625" customWidth="1"/>
    <col min="18" max="18" width="5.8554687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7</v>
      </c>
      <c r="B3" s="10" t="s">
        <v>7</v>
      </c>
      <c r="C3" s="10"/>
      <c r="D3" s="10"/>
      <c r="E3" s="10"/>
      <c r="F3" s="10"/>
      <c r="G3" s="10"/>
      <c r="H3" s="10"/>
      <c r="I3" s="10"/>
      <c r="J3" s="10"/>
      <c r="K3" s="10"/>
      <c r="L3" s="10"/>
      <c r="M3" s="10"/>
      <c r="N3" s="10"/>
      <c r="O3" s="10"/>
      <c r="P3" s="10"/>
      <c r="Q3" s="10"/>
      <c r="R3" s="10"/>
    </row>
    <row r="4" spans="1:18" ht="15" customHeight="1">
      <c r="A4" s="11" t="s">
        <v>696</v>
      </c>
      <c r="B4" s="10" t="s">
        <v>7</v>
      </c>
      <c r="C4" s="10"/>
      <c r="D4" s="10"/>
      <c r="E4" s="10"/>
      <c r="F4" s="10"/>
      <c r="G4" s="10"/>
      <c r="H4" s="10"/>
      <c r="I4" s="10"/>
      <c r="J4" s="10"/>
      <c r="K4" s="10"/>
      <c r="L4" s="10"/>
      <c r="M4" s="10"/>
      <c r="N4" s="10"/>
      <c r="O4" s="10"/>
      <c r="P4" s="10"/>
      <c r="Q4" s="10"/>
      <c r="R4" s="10"/>
    </row>
    <row r="5" spans="1:18">
      <c r="A5" s="11"/>
      <c r="B5" s="45" t="s">
        <v>696</v>
      </c>
      <c r="C5" s="45"/>
      <c r="D5" s="45"/>
      <c r="E5" s="45"/>
      <c r="F5" s="45"/>
      <c r="G5" s="45"/>
      <c r="H5" s="45"/>
      <c r="I5" s="45"/>
      <c r="J5" s="45"/>
      <c r="K5" s="45"/>
      <c r="L5" s="45"/>
      <c r="M5" s="45"/>
      <c r="N5" s="45"/>
      <c r="O5" s="45"/>
      <c r="P5" s="45"/>
      <c r="Q5" s="45"/>
      <c r="R5" s="45"/>
    </row>
    <row r="6" spans="1:18">
      <c r="A6" s="11"/>
      <c r="B6" s="46" t="s">
        <v>698</v>
      </c>
      <c r="C6" s="46"/>
      <c r="D6" s="46"/>
      <c r="E6" s="46"/>
      <c r="F6" s="46"/>
      <c r="G6" s="46"/>
      <c r="H6" s="46"/>
      <c r="I6" s="46"/>
      <c r="J6" s="46"/>
      <c r="K6" s="46"/>
      <c r="L6" s="46"/>
      <c r="M6" s="46"/>
      <c r="N6" s="46"/>
      <c r="O6" s="46"/>
      <c r="P6" s="46"/>
      <c r="Q6" s="46"/>
      <c r="R6" s="46"/>
    </row>
    <row r="7" spans="1:18" ht="36" customHeight="1">
      <c r="A7" s="11"/>
      <c r="B7" s="47" t="s">
        <v>699</v>
      </c>
      <c r="C7" s="47"/>
      <c r="D7" s="47"/>
      <c r="E7" s="47"/>
      <c r="F7" s="47"/>
      <c r="G7" s="47"/>
      <c r="H7" s="47"/>
      <c r="I7" s="47"/>
      <c r="J7" s="47"/>
      <c r="K7" s="47"/>
      <c r="L7" s="47"/>
      <c r="M7" s="47"/>
      <c r="N7" s="47"/>
      <c r="O7" s="47"/>
      <c r="P7" s="47"/>
      <c r="Q7" s="47"/>
      <c r="R7" s="47"/>
    </row>
    <row r="8" spans="1:18">
      <c r="A8" s="11"/>
      <c r="B8" s="47" t="s">
        <v>700</v>
      </c>
      <c r="C8" s="47"/>
      <c r="D8" s="47"/>
      <c r="E8" s="47"/>
      <c r="F8" s="47"/>
      <c r="G8" s="47"/>
      <c r="H8" s="47"/>
      <c r="I8" s="47"/>
      <c r="J8" s="47"/>
      <c r="K8" s="47"/>
      <c r="L8" s="47"/>
      <c r="M8" s="47"/>
      <c r="N8" s="47"/>
      <c r="O8" s="47"/>
      <c r="P8" s="47"/>
      <c r="Q8" s="47"/>
      <c r="R8" s="47"/>
    </row>
    <row r="9" spans="1:18">
      <c r="A9" s="11"/>
      <c r="B9" s="16"/>
      <c r="C9" s="16"/>
    </row>
    <row r="10" spans="1:18" ht="72">
      <c r="A10" s="11"/>
      <c r="B10" s="209" t="s">
        <v>701</v>
      </c>
      <c r="C10" s="210" t="s">
        <v>702</v>
      </c>
    </row>
    <row r="11" spans="1:18">
      <c r="A11" s="11"/>
      <c r="B11" s="16"/>
      <c r="C11" s="16"/>
    </row>
    <row r="12" spans="1:18" ht="24">
      <c r="A12" s="11"/>
      <c r="B12" s="209" t="s">
        <v>701</v>
      </c>
      <c r="C12" s="210" t="s">
        <v>703</v>
      </c>
    </row>
    <row r="13" spans="1:18">
      <c r="A13" s="11"/>
      <c r="B13" s="16"/>
      <c r="C13" s="16"/>
    </row>
    <row r="14" spans="1:18" ht="120">
      <c r="A14" s="11"/>
      <c r="B14" s="209" t="s">
        <v>701</v>
      </c>
      <c r="C14" s="210" t="s">
        <v>704</v>
      </c>
    </row>
    <row r="15" spans="1:18">
      <c r="A15" s="11"/>
      <c r="B15" s="16"/>
      <c r="C15" s="16"/>
    </row>
    <row r="16" spans="1:18" ht="48">
      <c r="A16" s="11"/>
      <c r="B16" s="209" t="s">
        <v>701</v>
      </c>
      <c r="C16" s="210" t="s">
        <v>705</v>
      </c>
    </row>
    <row r="17" spans="1:18">
      <c r="A17" s="11"/>
      <c r="B17" s="16"/>
      <c r="C17" s="16"/>
    </row>
    <row r="18" spans="1:18" ht="24">
      <c r="A18" s="11"/>
      <c r="B18" s="209" t="s">
        <v>701</v>
      </c>
      <c r="C18" s="210" t="s">
        <v>706</v>
      </c>
    </row>
    <row r="19" spans="1:18">
      <c r="A19" s="11"/>
      <c r="B19" s="16"/>
      <c r="C19" s="16"/>
    </row>
    <row r="20" spans="1:18" ht="24">
      <c r="A20" s="11"/>
      <c r="B20" s="209" t="s">
        <v>701</v>
      </c>
      <c r="C20" s="210" t="s">
        <v>707</v>
      </c>
    </row>
    <row r="21" spans="1:18">
      <c r="A21" s="11"/>
      <c r="B21" s="16"/>
      <c r="C21" s="16"/>
    </row>
    <row r="22" spans="1:18" ht="24">
      <c r="A22" s="11"/>
      <c r="B22" s="209" t="s">
        <v>701</v>
      </c>
      <c r="C22" s="210" t="s">
        <v>708</v>
      </c>
    </row>
    <row r="23" spans="1:18">
      <c r="A23" s="11"/>
      <c r="B23" s="46" t="s">
        <v>709</v>
      </c>
      <c r="C23" s="46"/>
      <c r="D23" s="46"/>
      <c r="E23" s="46"/>
      <c r="F23" s="46"/>
      <c r="G23" s="46"/>
      <c r="H23" s="46"/>
      <c r="I23" s="46"/>
      <c r="J23" s="46"/>
      <c r="K23" s="46"/>
      <c r="L23" s="46"/>
      <c r="M23" s="46"/>
      <c r="N23" s="46"/>
      <c r="O23" s="46"/>
      <c r="P23" s="46"/>
      <c r="Q23" s="46"/>
      <c r="R23" s="46"/>
    </row>
    <row r="24" spans="1:18" ht="24" customHeight="1">
      <c r="A24" s="11"/>
      <c r="B24" s="47" t="s">
        <v>710</v>
      </c>
      <c r="C24" s="47"/>
      <c r="D24" s="47"/>
      <c r="E24" s="47"/>
      <c r="F24" s="47"/>
      <c r="G24" s="47"/>
      <c r="H24" s="47"/>
      <c r="I24" s="47"/>
      <c r="J24" s="47"/>
      <c r="K24" s="47"/>
      <c r="L24" s="47"/>
      <c r="M24" s="47"/>
      <c r="N24" s="47"/>
      <c r="O24" s="47"/>
      <c r="P24" s="47"/>
      <c r="Q24" s="47"/>
      <c r="R24" s="47"/>
    </row>
    <row r="25" spans="1:18" ht="36" customHeight="1">
      <c r="A25" s="11"/>
      <c r="B25" s="47" t="s">
        <v>711</v>
      </c>
      <c r="C25" s="47"/>
      <c r="D25" s="47"/>
      <c r="E25" s="47"/>
      <c r="F25" s="47"/>
      <c r="G25" s="47"/>
      <c r="H25" s="47"/>
      <c r="I25" s="47"/>
      <c r="J25" s="47"/>
      <c r="K25" s="47"/>
      <c r="L25" s="47"/>
      <c r="M25" s="47"/>
      <c r="N25" s="47"/>
      <c r="O25" s="47"/>
      <c r="P25" s="47"/>
      <c r="Q25" s="47"/>
      <c r="R25" s="47"/>
    </row>
    <row r="26" spans="1:18">
      <c r="A26" s="11"/>
      <c r="B26" s="47" t="s">
        <v>712</v>
      </c>
      <c r="C26" s="47"/>
      <c r="D26" s="47"/>
      <c r="E26" s="47"/>
      <c r="F26" s="47"/>
      <c r="G26" s="47"/>
      <c r="H26" s="47"/>
      <c r="I26" s="47"/>
      <c r="J26" s="47"/>
      <c r="K26" s="47"/>
      <c r="L26" s="47"/>
      <c r="M26" s="47"/>
      <c r="N26" s="47"/>
      <c r="O26" s="47"/>
      <c r="P26" s="47"/>
      <c r="Q26" s="47"/>
      <c r="R26" s="47"/>
    </row>
    <row r="27" spans="1:18">
      <c r="A27" s="11"/>
      <c r="B27" s="46" t="s">
        <v>713</v>
      </c>
      <c r="C27" s="46"/>
      <c r="D27" s="46"/>
      <c r="E27" s="46"/>
      <c r="F27" s="46"/>
      <c r="G27" s="46"/>
      <c r="H27" s="46"/>
      <c r="I27" s="46"/>
      <c r="J27" s="46"/>
      <c r="K27" s="46"/>
      <c r="L27" s="46"/>
      <c r="M27" s="46"/>
      <c r="N27" s="46"/>
      <c r="O27" s="46"/>
      <c r="P27" s="46"/>
      <c r="Q27" s="46"/>
      <c r="R27" s="46"/>
    </row>
    <row r="28" spans="1:18">
      <c r="A28" s="11"/>
      <c r="B28" s="47" t="s">
        <v>714</v>
      </c>
      <c r="C28" s="47"/>
      <c r="D28" s="47"/>
      <c r="E28" s="47"/>
      <c r="F28" s="47"/>
      <c r="G28" s="47"/>
      <c r="H28" s="47"/>
      <c r="I28" s="47"/>
      <c r="J28" s="47"/>
      <c r="K28" s="47"/>
      <c r="L28" s="47"/>
      <c r="M28" s="47"/>
      <c r="N28" s="47"/>
      <c r="O28" s="47"/>
      <c r="P28" s="47"/>
      <c r="Q28" s="47"/>
      <c r="R28" s="47"/>
    </row>
    <row r="29" spans="1:18">
      <c r="A29" s="11"/>
      <c r="B29" s="46" t="s">
        <v>715</v>
      </c>
      <c r="C29" s="46"/>
      <c r="D29" s="46"/>
      <c r="E29" s="46"/>
      <c r="F29" s="46"/>
      <c r="G29" s="46"/>
      <c r="H29" s="46"/>
      <c r="I29" s="46"/>
      <c r="J29" s="46"/>
      <c r="K29" s="46"/>
      <c r="L29" s="46"/>
      <c r="M29" s="46"/>
      <c r="N29" s="46"/>
      <c r="O29" s="46"/>
      <c r="P29" s="46"/>
      <c r="Q29" s="46"/>
      <c r="R29" s="46"/>
    </row>
    <row r="30" spans="1:18" ht="24" customHeight="1">
      <c r="A30" s="11"/>
      <c r="B30" s="47" t="s">
        <v>716</v>
      </c>
      <c r="C30" s="47"/>
      <c r="D30" s="47"/>
      <c r="E30" s="47"/>
      <c r="F30" s="47"/>
      <c r="G30" s="47"/>
      <c r="H30" s="47"/>
      <c r="I30" s="47"/>
      <c r="J30" s="47"/>
      <c r="K30" s="47"/>
      <c r="L30" s="47"/>
      <c r="M30" s="47"/>
      <c r="N30" s="47"/>
      <c r="O30" s="47"/>
      <c r="P30" s="47"/>
      <c r="Q30" s="47"/>
      <c r="R30" s="47"/>
    </row>
    <row r="31" spans="1:18">
      <c r="A31" s="11"/>
      <c r="B31" s="47" t="s">
        <v>717</v>
      </c>
      <c r="C31" s="47"/>
      <c r="D31" s="47"/>
      <c r="E31" s="47"/>
      <c r="F31" s="47"/>
      <c r="G31" s="47"/>
      <c r="H31" s="47"/>
      <c r="I31" s="47"/>
      <c r="J31" s="47"/>
      <c r="K31" s="47"/>
      <c r="L31" s="47"/>
      <c r="M31" s="47"/>
      <c r="N31" s="47"/>
      <c r="O31" s="47"/>
      <c r="P31" s="47"/>
      <c r="Q31" s="47"/>
      <c r="R31" s="47"/>
    </row>
    <row r="32" spans="1:18">
      <c r="A32" s="11"/>
      <c r="B32" s="25"/>
      <c r="C32" s="25"/>
      <c r="D32" s="25"/>
      <c r="E32" s="25"/>
      <c r="F32" s="25"/>
      <c r="G32" s="25"/>
      <c r="H32" s="25"/>
      <c r="I32" s="25"/>
      <c r="J32" s="25"/>
      <c r="K32" s="25"/>
      <c r="L32" s="25"/>
      <c r="M32" s="25"/>
      <c r="N32" s="25"/>
    </row>
    <row r="33" spans="1:14">
      <c r="A33" s="11"/>
      <c r="B33" s="16"/>
      <c r="C33" s="16"/>
      <c r="D33" s="16"/>
      <c r="E33" s="16"/>
      <c r="F33" s="16"/>
      <c r="G33" s="16"/>
      <c r="H33" s="16"/>
      <c r="I33" s="16"/>
      <c r="J33" s="16"/>
      <c r="K33" s="16"/>
      <c r="L33" s="16"/>
      <c r="M33" s="16"/>
      <c r="N33" s="16"/>
    </row>
    <row r="34" spans="1:14" ht="15.75" thickBot="1">
      <c r="A34" s="11"/>
      <c r="B34" s="52"/>
      <c r="C34" s="17"/>
      <c r="D34" s="65" t="s">
        <v>275</v>
      </c>
      <c r="E34" s="65"/>
      <c r="F34" s="65"/>
      <c r="G34" s="65"/>
      <c r="H34" s="65"/>
      <c r="I34" s="65"/>
      <c r="J34" s="65"/>
      <c r="K34" s="65"/>
      <c r="L34" s="65"/>
      <c r="M34" s="65"/>
      <c r="N34" s="65"/>
    </row>
    <row r="35" spans="1:14">
      <c r="A35" s="11"/>
      <c r="B35" s="66" t="s">
        <v>718</v>
      </c>
      <c r="C35" s="28"/>
      <c r="D35" s="69" t="s">
        <v>719</v>
      </c>
      <c r="E35" s="69"/>
      <c r="F35" s="69"/>
      <c r="G35" s="29"/>
      <c r="H35" s="69" t="s">
        <v>720</v>
      </c>
      <c r="I35" s="69"/>
      <c r="J35" s="69"/>
      <c r="K35" s="29"/>
      <c r="L35" s="69" t="s">
        <v>721</v>
      </c>
      <c r="M35" s="69"/>
      <c r="N35" s="69"/>
    </row>
    <row r="36" spans="1:14" ht="15.75" thickBot="1">
      <c r="A36" s="11"/>
      <c r="B36" s="67"/>
      <c r="C36" s="28"/>
      <c r="D36" s="65" t="s">
        <v>533</v>
      </c>
      <c r="E36" s="65"/>
      <c r="F36" s="65"/>
      <c r="G36" s="28"/>
      <c r="H36" s="65" t="s">
        <v>34</v>
      </c>
      <c r="I36" s="65"/>
      <c r="J36" s="65"/>
      <c r="K36" s="28"/>
      <c r="L36" s="65"/>
      <c r="M36" s="65"/>
      <c r="N36" s="65"/>
    </row>
    <row r="37" spans="1:14">
      <c r="A37" s="11"/>
      <c r="B37" s="55" t="s">
        <v>722</v>
      </c>
      <c r="C37" s="17"/>
      <c r="D37" s="29"/>
      <c r="E37" s="29"/>
      <c r="F37" s="29"/>
      <c r="G37" s="17"/>
      <c r="H37" s="29"/>
      <c r="I37" s="29"/>
      <c r="J37" s="29"/>
      <c r="K37" s="17"/>
      <c r="L37" s="29"/>
      <c r="M37" s="29"/>
      <c r="N37" s="29"/>
    </row>
    <row r="38" spans="1:14">
      <c r="A38" s="11"/>
      <c r="B38" s="57" t="s">
        <v>723</v>
      </c>
      <c r="C38" s="21"/>
      <c r="D38" s="31"/>
      <c r="E38" s="31"/>
      <c r="F38" s="31"/>
      <c r="G38" s="21"/>
      <c r="H38" s="31"/>
      <c r="I38" s="31"/>
      <c r="J38" s="31"/>
      <c r="K38" s="21"/>
      <c r="L38" s="31"/>
      <c r="M38" s="31"/>
      <c r="N38" s="31"/>
    </row>
    <row r="39" spans="1:14">
      <c r="A39" s="11"/>
      <c r="B39" s="74" t="s">
        <v>724</v>
      </c>
      <c r="C39" s="28"/>
      <c r="D39" s="66" t="s">
        <v>232</v>
      </c>
      <c r="E39" s="75">
        <v>18531230</v>
      </c>
      <c r="F39" s="28"/>
      <c r="G39" s="28"/>
      <c r="H39" s="66" t="s">
        <v>232</v>
      </c>
      <c r="I39" s="75">
        <v>150556</v>
      </c>
      <c r="J39" s="28"/>
      <c r="K39" s="28"/>
      <c r="L39" s="66" t="s">
        <v>232</v>
      </c>
      <c r="M39" s="75">
        <v>261183</v>
      </c>
      <c r="N39" s="28"/>
    </row>
    <row r="40" spans="1:14">
      <c r="A40" s="11"/>
      <c r="B40" s="74"/>
      <c r="C40" s="28"/>
      <c r="D40" s="66"/>
      <c r="E40" s="75"/>
      <c r="F40" s="28"/>
      <c r="G40" s="28"/>
      <c r="H40" s="66"/>
      <c r="I40" s="75"/>
      <c r="J40" s="28"/>
      <c r="K40" s="28"/>
      <c r="L40" s="66"/>
      <c r="M40" s="75"/>
      <c r="N40" s="28"/>
    </row>
    <row r="41" spans="1:14">
      <c r="A41" s="11"/>
      <c r="B41" s="77" t="s">
        <v>725</v>
      </c>
      <c r="C41" s="31"/>
      <c r="D41" s="78">
        <v>10000</v>
      </c>
      <c r="E41" s="78"/>
      <c r="F41" s="31"/>
      <c r="G41" s="31"/>
      <c r="H41" s="81" t="s">
        <v>287</v>
      </c>
      <c r="I41" s="81"/>
      <c r="J41" s="31"/>
      <c r="K41" s="31"/>
      <c r="L41" s="81" t="s">
        <v>287</v>
      </c>
      <c r="M41" s="81"/>
      <c r="N41" s="31"/>
    </row>
    <row r="42" spans="1:14" ht="15.75" thickBot="1">
      <c r="A42" s="11"/>
      <c r="B42" s="77"/>
      <c r="C42" s="31"/>
      <c r="D42" s="79"/>
      <c r="E42" s="79"/>
      <c r="F42" s="80"/>
      <c r="G42" s="31"/>
      <c r="H42" s="82"/>
      <c r="I42" s="82"/>
      <c r="J42" s="80"/>
      <c r="K42" s="31"/>
      <c r="L42" s="82"/>
      <c r="M42" s="82"/>
      <c r="N42" s="80"/>
    </row>
    <row r="43" spans="1:14">
      <c r="A43" s="11"/>
      <c r="B43" s="85" t="s">
        <v>726</v>
      </c>
      <c r="C43" s="28"/>
      <c r="D43" s="86">
        <v>18541230</v>
      </c>
      <c r="E43" s="86"/>
      <c r="F43" s="29"/>
      <c r="G43" s="28"/>
      <c r="H43" s="86">
        <v>150556</v>
      </c>
      <c r="I43" s="86"/>
      <c r="J43" s="29"/>
      <c r="K43" s="28"/>
      <c r="L43" s="86">
        <v>261183</v>
      </c>
      <c r="M43" s="86"/>
      <c r="N43" s="29"/>
    </row>
    <row r="44" spans="1:14" ht="15.75" thickBot="1">
      <c r="A44" s="11"/>
      <c r="B44" s="85"/>
      <c r="C44" s="28"/>
      <c r="D44" s="89"/>
      <c r="E44" s="89"/>
      <c r="F44" s="90"/>
      <c r="G44" s="28"/>
      <c r="H44" s="89"/>
      <c r="I44" s="89"/>
      <c r="J44" s="90"/>
      <c r="K44" s="28"/>
      <c r="L44" s="89"/>
      <c r="M44" s="89"/>
      <c r="N44" s="90"/>
    </row>
    <row r="45" spans="1:14">
      <c r="A45" s="11"/>
      <c r="B45" s="92" t="s">
        <v>727</v>
      </c>
      <c r="C45" s="31"/>
      <c r="D45" s="115"/>
      <c r="E45" s="115"/>
      <c r="F45" s="95"/>
      <c r="G45" s="31"/>
      <c r="H45" s="115"/>
      <c r="I45" s="115"/>
      <c r="J45" s="95"/>
      <c r="K45" s="31"/>
      <c r="L45" s="115"/>
      <c r="M45" s="115"/>
      <c r="N45" s="95"/>
    </row>
    <row r="46" spans="1:14">
      <c r="A46" s="11"/>
      <c r="B46" s="92"/>
      <c r="C46" s="31"/>
      <c r="D46" s="105"/>
      <c r="E46" s="105"/>
      <c r="F46" s="31"/>
      <c r="G46" s="31"/>
      <c r="H46" s="105"/>
      <c r="I46" s="105"/>
      <c r="J46" s="31"/>
      <c r="K46" s="31"/>
      <c r="L46" s="105"/>
      <c r="M46" s="105"/>
      <c r="N46" s="31"/>
    </row>
    <row r="47" spans="1:14">
      <c r="A47" s="11"/>
      <c r="B47" s="74" t="s">
        <v>724</v>
      </c>
      <c r="C47" s="28"/>
      <c r="D47" s="75">
        <v>992761</v>
      </c>
      <c r="E47" s="75"/>
      <c r="F47" s="28"/>
      <c r="G47" s="28"/>
      <c r="H47" s="75">
        <v>16089</v>
      </c>
      <c r="I47" s="75"/>
      <c r="J47" s="28"/>
      <c r="K47" s="28"/>
      <c r="L47" s="75">
        <v>15802</v>
      </c>
      <c r="M47" s="75"/>
      <c r="N47" s="28"/>
    </row>
    <row r="48" spans="1:14">
      <c r="A48" s="11"/>
      <c r="B48" s="74"/>
      <c r="C48" s="28"/>
      <c r="D48" s="75"/>
      <c r="E48" s="75"/>
      <c r="F48" s="28"/>
      <c r="G48" s="28"/>
      <c r="H48" s="75"/>
      <c r="I48" s="75"/>
      <c r="J48" s="28"/>
      <c r="K48" s="28"/>
      <c r="L48" s="75"/>
      <c r="M48" s="75"/>
      <c r="N48" s="28"/>
    </row>
    <row r="49" spans="1:14">
      <c r="A49" s="11"/>
      <c r="B49" s="77" t="s">
        <v>728</v>
      </c>
      <c r="C49" s="31"/>
      <c r="D49" s="78">
        <v>825000</v>
      </c>
      <c r="E49" s="78"/>
      <c r="F49" s="31"/>
      <c r="G49" s="31"/>
      <c r="H49" s="78">
        <v>1130</v>
      </c>
      <c r="I49" s="78"/>
      <c r="J49" s="31"/>
      <c r="K49" s="31"/>
      <c r="L49" s="81">
        <v>980</v>
      </c>
      <c r="M49" s="81"/>
      <c r="N49" s="31"/>
    </row>
    <row r="50" spans="1:14" ht="15.75" thickBot="1">
      <c r="A50" s="11"/>
      <c r="B50" s="77"/>
      <c r="C50" s="31"/>
      <c r="D50" s="79"/>
      <c r="E50" s="79"/>
      <c r="F50" s="80"/>
      <c r="G50" s="31"/>
      <c r="H50" s="79"/>
      <c r="I50" s="79"/>
      <c r="J50" s="80"/>
      <c r="K50" s="31"/>
      <c r="L50" s="82"/>
      <c r="M50" s="82"/>
      <c r="N50" s="80"/>
    </row>
    <row r="51" spans="1:14">
      <c r="A51" s="11"/>
      <c r="B51" s="85" t="s">
        <v>729</v>
      </c>
      <c r="C51" s="28"/>
      <c r="D51" s="86">
        <v>1817761</v>
      </c>
      <c r="E51" s="86"/>
      <c r="F51" s="29"/>
      <c r="G51" s="28"/>
      <c r="H51" s="86">
        <v>17219</v>
      </c>
      <c r="I51" s="86"/>
      <c r="J51" s="29"/>
      <c r="K51" s="28"/>
      <c r="L51" s="86">
        <v>16782</v>
      </c>
      <c r="M51" s="86"/>
      <c r="N51" s="29"/>
    </row>
    <row r="52" spans="1:14" ht="15.75" thickBot="1">
      <c r="A52" s="11"/>
      <c r="B52" s="85"/>
      <c r="C52" s="28"/>
      <c r="D52" s="89"/>
      <c r="E52" s="89"/>
      <c r="F52" s="90"/>
      <c r="G52" s="28"/>
      <c r="H52" s="89"/>
      <c r="I52" s="89"/>
      <c r="J52" s="90"/>
      <c r="K52" s="28"/>
      <c r="L52" s="89"/>
      <c r="M52" s="89"/>
      <c r="N52" s="90"/>
    </row>
    <row r="53" spans="1:14">
      <c r="A53" s="11"/>
      <c r="B53" s="92" t="s">
        <v>730</v>
      </c>
      <c r="C53" s="31"/>
      <c r="D53" s="93" t="s">
        <v>232</v>
      </c>
      <c r="E53" s="94">
        <v>20358991</v>
      </c>
      <c r="F53" s="95"/>
      <c r="G53" s="31"/>
      <c r="H53" s="94">
        <v>167775</v>
      </c>
      <c r="I53" s="94"/>
      <c r="J53" s="95"/>
      <c r="K53" s="31"/>
      <c r="L53" s="94">
        <v>277965</v>
      </c>
      <c r="M53" s="94"/>
      <c r="N53" s="95"/>
    </row>
    <row r="54" spans="1:14" ht="15.75" thickBot="1">
      <c r="A54" s="11"/>
      <c r="B54" s="92"/>
      <c r="C54" s="31"/>
      <c r="D54" s="84"/>
      <c r="E54" s="79"/>
      <c r="F54" s="80"/>
      <c r="G54" s="31"/>
      <c r="H54" s="79"/>
      <c r="I54" s="79"/>
      <c r="J54" s="80"/>
      <c r="K54" s="31"/>
      <c r="L54" s="79"/>
      <c r="M54" s="79"/>
      <c r="N54" s="80"/>
    </row>
    <row r="55" spans="1:14">
      <c r="A55" s="11"/>
      <c r="B55" s="58" t="s">
        <v>731</v>
      </c>
      <c r="C55" s="17"/>
      <c r="D55" s="29"/>
      <c r="E55" s="29"/>
      <c r="F55" s="29"/>
      <c r="G55" s="17"/>
      <c r="H55" s="87" t="s">
        <v>732</v>
      </c>
      <c r="I55" s="87"/>
      <c r="J55" s="120" t="s">
        <v>234</v>
      </c>
      <c r="K55" s="17"/>
      <c r="L55" s="87" t="s">
        <v>732</v>
      </c>
      <c r="M55" s="87"/>
      <c r="N55" s="120" t="s">
        <v>234</v>
      </c>
    </row>
    <row r="56" spans="1:14">
      <c r="A56" s="11"/>
      <c r="B56" s="77" t="s">
        <v>733</v>
      </c>
      <c r="C56" s="31"/>
      <c r="D56" s="31"/>
      <c r="E56" s="31"/>
      <c r="F56" s="31"/>
      <c r="G56" s="31"/>
      <c r="H56" s="81" t="s">
        <v>287</v>
      </c>
      <c r="I56" s="81"/>
      <c r="J56" s="31"/>
      <c r="K56" s="31"/>
      <c r="L56" s="81" t="s">
        <v>734</v>
      </c>
      <c r="M56" s="81"/>
      <c r="N56" s="83" t="s">
        <v>234</v>
      </c>
    </row>
    <row r="57" spans="1:14" ht="15.75" thickBot="1">
      <c r="A57" s="11"/>
      <c r="B57" s="77"/>
      <c r="C57" s="31"/>
      <c r="D57" s="31"/>
      <c r="E57" s="31"/>
      <c r="F57" s="31"/>
      <c r="G57" s="31"/>
      <c r="H57" s="82"/>
      <c r="I57" s="82"/>
      <c r="J57" s="80"/>
      <c r="K57" s="31"/>
      <c r="L57" s="82"/>
      <c r="M57" s="82"/>
      <c r="N57" s="84"/>
    </row>
    <row r="58" spans="1:14" ht="15.75" thickBot="1">
      <c r="A58" s="11"/>
      <c r="B58" s="63" t="s">
        <v>735</v>
      </c>
      <c r="C58" s="17"/>
      <c r="D58" s="28"/>
      <c r="E58" s="28"/>
      <c r="F58" s="28"/>
      <c r="G58" s="17"/>
      <c r="H58" s="212" t="s">
        <v>732</v>
      </c>
      <c r="I58" s="212"/>
      <c r="J58" s="211" t="s">
        <v>234</v>
      </c>
      <c r="K58" s="17"/>
      <c r="L58" s="212" t="s">
        <v>736</v>
      </c>
      <c r="M58" s="212"/>
      <c r="N58" s="120" t="s">
        <v>234</v>
      </c>
    </row>
    <row r="59" spans="1:14">
      <c r="A59" s="11"/>
      <c r="B59" s="92" t="s">
        <v>737</v>
      </c>
      <c r="C59" s="31"/>
      <c r="D59" s="31"/>
      <c r="E59" s="31"/>
      <c r="F59" s="31"/>
      <c r="G59" s="31"/>
      <c r="H59" s="93" t="s">
        <v>232</v>
      </c>
      <c r="I59" s="94">
        <v>48566</v>
      </c>
      <c r="J59" s="95"/>
      <c r="K59" s="31"/>
      <c r="L59" s="93" t="s">
        <v>232</v>
      </c>
      <c r="M59" s="94">
        <v>74076</v>
      </c>
      <c r="N59" s="95"/>
    </row>
    <row r="60" spans="1:14" ht="15.75" thickBot="1">
      <c r="A60" s="11"/>
      <c r="B60" s="92"/>
      <c r="C60" s="31"/>
      <c r="D60" s="31"/>
      <c r="E60" s="31"/>
      <c r="F60" s="31"/>
      <c r="G60" s="31"/>
      <c r="H60" s="84"/>
      <c r="I60" s="79"/>
      <c r="J60" s="80"/>
      <c r="K60" s="31"/>
      <c r="L60" s="84"/>
      <c r="M60" s="79"/>
      <c r="N60" s="80"/>
    </row>
    <row r="61" spans="1:14">
      <c r="A61" s="11"/>
      <c r="B61" s="25"/>
      <c r="C61" s="25"/>
      <c r="D61" s="25"/>
      <c r="E61" s="25"/>
      <c r="F61" s="25"/>
      <c r="G61" s="25"/>
      <c r="H61" s="25"/>
      <c r="I61" s="25"/>
      <c r="J61" s="25"/>
      <c r="K61" s="25"/>
      <c r="L61" s="25"/>
      <c r="M61" s="25"/>
      <c r="N61" s="25"/>
    </row>
    <row r="62" spans="1:14">
      <c r="A62" s="11"/>
      <c r="B62" s="16"/>
      <c r="C62" s="16"/>
      <c r="D62" s="16"/>
      <c r="E62" s="16"/>
      <c r="F62" s="16"/>
      <c r="G62" s="16"/>
      <c r="H62" s="16"/>
      <c r="I62" s="16"/>
      <c r="J62" s="16"/>
      <c r="K62" s="16"/>
      <c r="L62" s="16"/>
      <c r="M62" s="16"/>
      <c r="N62" s="16"/>
    </row>
    <row r="63" spans="1:14" ht="15.75" thickBot="1">
      <c r="A63" s="11"/>
      <c r="B63" s="52"/>
      <c r="C63" s="17"/>
      <c r="D63" s="65" t="s">
        <v>296</v>
      </c>
      <c r="E63" s="65"/>
      <c r="F63" s="65"/>
      <c r="G63" s="65"/>
      <c r="H63" s="65"/>
      <c r="I63" s="65"/>
      <c r="J63" s="65"/>
      <c r="K63" s="65"/>
      <c r="L63" s="65"/>
      <c r="M63" s="65"/>
      <c r="N63" s="65"/>
    </row>
    <row r="64" spans="1:14">
      <c r="A64" s="11"/>
      <c r="B64" s="66" t="s">
        <v>738</v>
      </c>
      <c r="C64" s="28"/>
      <c r="D64" s="69" t="s">
        <v>739</v>
      </c>
      <c r="E64" s="69"/>
      <c r="F64" s="69"/>
      <c r="G64" s="29"/>
      <c r="H64" s="69" t="s">
        <v>740</v>
      </c>
      <c r="I64" s="69"/>
      <c r="J64" s="69"/>
      <c r="K64" s="29"/>
      <c r="L64" s="69" t="s">
        <v>740</v>
      </c>
      <c r="M64" s="69"/>
      <c r="N64" s="69"/>
    </row>
    <row r="65" spans="1:14" ht="15.75" thickBot="1">
      <c r="A65" s="11"/>
      <c r="B65" s="67"/>
      <c r="C65" s="28"/>
      <c r="D65" s="65" t="s">
        <v>533</v>
      </c>
      <c r="E65" s="65"/>
      <c r="F65" s="65"/>
      <c r="G65" s="28"/>
      <c r="H65" s="65" t="s">
        <v>34</v>
      </c>
      <c r="I65" s="65"/>
      <c r="J65" s="65"/>
      <c r="K65" s="28"/>
      <c r="L65" s="65" t="s">
        <v>51</v>
      </c>
      <c r="M65" s="65"/>
      <c r="N65" s="65"/>
    </row>
    <row r="66" spans="1:14">
      <c r="A66" s="11"/>
      <c r="B66" s="55" t="s">
        <v>229</v>
      </c>
      <c r="C66" s="17"/>
      <c r="D66" s="29"/>
      <c r="E66" s="29"/>
      <c r="F66" s="29"/>
      <c r="G66" s="17"/>
      <c r="H66" s="29"/>
      <c r="I66" s="29"/>
      <c r="J66" s="29"/>
      <c r="K66" s="17"/>
      <c r="L66" s="29"/>
      <c r="M66" s="29"/>
      <c r="N66" s="29"/>
    </row>
    <row r="67" spans="1:14">
      <c r="A67" s="11"/>
      <c r="B67" s="57" t="s">
        <v>723</v>
      </c>
      <c r="C67" s="21"/>
      <c r="D67" s="31"/>
      <c r="E67" s="31"/>
      <c r="F67" s="31"/>
      <c r="G67" s="21"/>
      <c r="H67" s="31"/>
      <c r="I67" s="31"/>
      <c r="J67" s="31"/>
      <c r="K67" s="21"/>
      <c r="L67" s="31"/>
      <c r="M67" s="31"/>
      <c r="N67" s="31"/>
    </row>
    <row r="68" spans="1:14">
      <c r="A68" s="11"/>
      <c r="B68" s="74" t="s">
        <v>724</v>
      </c>
      <c r="C68" s="28"/>
      <c r="D68" s="72" t="s">
        <v>232</v>
      </c>
      <c r="E68" s="101">
        <v>20808725</v>
      </c>
      <c r="F68" s="28"/>
      <c r="G68" s="28"/>
      <c r="H68" s="72" t="s">
        <v>232</v>
      </c>
      <c r="I68" s="101">
        <v>240887</v>
      </c>
      <c r="J68" s="28"/>
      <c r="K68" s="28"/>
      <c r="L68" s="72" t="s">
        <v>232</v>
      </c>
      <c r="M68" s="101">
        <v>288271</v>
      </c>
      <c r="N68" s="28"/>
    </row>
    <row r="69" spans="1:14">
      <c r="A69" s="11"/>
      <c r="B69" s="74"/>
      <c r="C69" s="28"/>
      <c r="D69" s="72"/>
      <c r="E69" s="101"/>
      <c r="F69" s="28"/>
      <c r="G69" s="28"/>
      <c r="H69" s="72"/>
      <c r="I69" s="101"/>
      <c r="J69" s="28"/>
      <c r="K69" s="28"/>
      <c r="L69" s="72"/>
      <c r="M69" s="101"/>
      <c r="N69" s="28"/>
    </row>
    <row r="70" spans="1:14">
      <c r="A70" s="11"/>
      <c r="B70" s="77" t="s">
        <v>725</v>
      </c>
      <c r="C70" s="31"/>
      <c r="D70" s="103">
        <v>10000</v>
      </c>
      <c r="E70" s="103"/>
      <c r="F70" s="31"/>
      <c r="G70" s="31"/>
      <c r="H70" s="105">
        <v>1</v>
      </c>
      <c r="I70" s="105"/>
      <c r="J70" s="31"/>
      <c r="K70" s="31"/>
      <c r="L70" s="105" t="s">
        <v>287</v>
      </c>
      <c r="M70" s="105"/>
      <c r="N70" s="31"/>
    </row>
    <row r="71" spans="1:14" ht="15.75" thickBot="1">
      <c r="A71" s="11"/>
      <c r="B71" s="77"/>
      <c r="C71" s="31"/>
      <c r="D71" s="104"/>
      <c r="E71" s="104"/>
      <c r="F71" s="80"/>
      <c r="G71" s="31"/>
      <c r="H71" s="106"/>
      <c r="I71" s="106"/>
      <c r="J71" s="80"/>
      <c r="K71" s="31"/>
      <c r="L71" s="106"/>
      <c r="M71" s="106"/>
      <c r="N71" s="80"/>
    </row>
    <row r="72" spans="1:14">
      <c r="A72" s="11"/>
      <c r="B72" s="85" t="s">
        <v>726</v>
      </c>
      <c r="C72" s="28"/>
      <c r="D72" s="108">
        <v>20818725</v>
      </c>
      <c r="E72" s="108"/>
      <c r="F72" s="29"/>
      <c r="G72" s="28"/>
      <c r="H72" s="108">
        <v>240888</v>
      </c>
      <c r="I72" s="108"/>
      <c r="J72" s="29"/>
      <c r="K72" s="28"/>
      <c r="L72" s="108">
        <v>288271</v>
      </c>
      <c r="M72" s="108"/>
      <c r="N72" s="29"/>
    </row>
    <row r="73" spans="1:14" ht="15.75" thickBot="1">
      <c r="A73" s="11"/>
      <c r="B73" s="85"/>
      <c r="C73" s="28"/>
      <c r="D73" s="110"/>
      <c r="E73" s="110"/>
      <c r="F73" s="90"/>
      <c r="G73" s="28"/>
      <c r="H73" s="110"/>
      <c r="I73" s="110"/>
      <c r="J73" s="90"/>
      <c r="K73" s="28"/>
      <c r="L73" s="110"/>
      <c r="M73" s="110"/>
      <c r="N73" s="90"/>
    </row>
    <row r="74" spans="1:14">
      <c r="A74" s="11"/>
      <c r="B74" s="92" t="s">
        <v>727</v>
      </c>
      <c r="C74" s="31"/>
      <c r="D74" s="115"/>
      <c r="E74" s="115"/>
      <c r="F74" s="95"/>
      <c r="G74" s="31"/>
      <c r="H74" s="115"/>
      <c r="I74" s="115"/>
      <c r="J74" s="95"/>
      <c r="K74" s="31"/>
      <c r="L74" s="115"/>
      <c r="M74" s="115"/>
      <c r="N74" s="95"/>
    </row>
    <row r="75" spans="1:14">
      <c r="A75" s="11"/>
      <c r="B75" s="92"/>
      <c r="C75" s="31"/>
      <c r="D75" s="105"/>
      <c r="E75" s="105"/>
      <c r="F75" s="31"/>
      <c r="G75" s="31"/>
      <c r="H75" s="105"/>
      <c r="I75" s="105"/>
      <c r="J75" s="31"/>
      <c r="K75" s="31"/>
      <c r="L75" s="105"/>
      <c r="M75" s="105"/>
      <c r="N75" s="31"/>
    </row>
    <row r="76" spans="1:14">
      <c r="A76" s="11"/>
      <c r="B76" s="74" t="s">
        <v>724</v>
      </c>
      <c r="C76" s="28"/>
      <c r="D76" s="101">
        <v>1979583</v>
      </c>
      <c r="E76" s="101"/>
      <c r="F76" s="28"/>
      <c r="G76" s="28"/>
      <c r="H76" s="101">
        <v>4235</v>
      </c>
      <c r="I76" s="101"/>
      <c r="J76" s="28"/>
      <c r="K76" s="28"/>
      <c r="L76" s="101">
        <v>3291</v>
      </c>
      <c r="M76" s="101"/>
      <c r="N76" s="28"/>
    </row>
    <row r="77" spans="1:14">
      <c r="A77" s="11"/>
      <c r="B77" s="74"/>
      <c r="C77" s="28"/>
      <c r="D77" s="101"/>
      <c r="E77" s="101"/>
      <c r="F77" s="28"/>
      <c r="G77" s="28"/>
      <c r="H77" s="101"/>
      <c r="I77" s="101"/>
      <c r="J77" s="28"/>
      <c r="K77" s="28"/>
      <c r="L77" s="101"/>
      <c r="M77" s="101"/>
      <c r="N77" s="28"/>
    </row>
    <row r="78" spans="1:14">
      <c r="A78" s="11"/>
      <c r="B78" s="77" t="s">
        <v>728</v>
      </c>
      <c r="C78" s="31"/>
      <c r="D78" s="103">
        <v>400000</v>
      </c>
      <c r="E78" s="103"/>
      <c r="F78" s="31"/>
      <c r="G78" s="31"/>
      <c r="H78" s="103">
        <v>3424</v>
      </c>
      <c r="I78" s="103"/>
      <c r="J78" s="31"/>
      <c r="K78" s="31"/>
      <c r="L78" s="105">
        <v>25</v>
      </c>
      <c r="M78" s="105"/>
      <c r="N78" s="31"/>
    </row>
    <row r="79" spans="1:14" ht="15.75" thickBot="1">
      <c r="A79" s="11"/>
      <c r="B79" s="77"/>
      <c r="C79" s="31"/>
      <c r="D79" s="104"/>
      <c r="E79" s="104"/>
      <c r="F79" s="80"/>
      <c r="G79" s="31"/>
      <c r="H79" s="104"/>
      <c r="I79" s="104"/>
      <c r="J79" s="80"/>
      <c r="K79" s="31"/>
      <c r="L79" s="106"/>
      <c r="M79" s="106"/>
      <c r="N79" s="80"/>
    </row>
    <row r="80" spans="1:14">
      <c r="A80" s="11"/>
      <c r="B80" s="85" t="s">
        <v>729</v>
      </c>
      <c r="C80" s="28"/>
      <c r="D80" s="108">
        <v>2379583</v>
      </c>
      <c r="E80" s="108"/>
      <c r="F80" s="29"/>
      <c r="G80" s="28"/>
      <c r="H80" s="108">
        <v>7659</v>
      </c>
      <c r="I80" s="108"/>
      <c r="J80" s="29"/>
      <c r="K80" s="28"/>
      <c r="L80" s="108">
        <v>3316</v>
      </c>
      <c r="M80" s="108"/>
      <c r="N80" s="29"/>
    </row>
    <row r="81" spans="1:18" ht="15.75" thickBot="1">
      <c r="A81" s="11"/>
      <c r="B81" s="85"/>
      <c r="C81" s="28"/>
      <c r="D81" s="110"/>
      <c r="E81" s="110"/>
      <c r="F81" s="90"/>
      <c r="G81" s="28"/>
      <c r="H81" s="110"/>
      <c r="I81" s="110"/>
      <c r="J81" s="90"/>
      <c r="K81" s="28"/>
      <c r="L81" s="110"/>
      <c r="M81" s="110"/>
      <c r="N81" s="90"/>
    </row>
    <row r="82" spans="1:18">
      <c r="A82" s="11"/>
      <c r="B82" s="92" t="s">
        <v>730</v>
      </c>
      <c r="C82" s="31"/>
      <c r="D82" s="113" t="s">
        <v>232</v>
      </c>
      <c r="E82" s="114">
        <v>23198308</v>
      </c>
      <c r="F82" s="95"/>
      <c r="G82" s="31"/>
      <c r="H82" s="114">
        <v>248547</v>
      </c>
      <c r="I82" s="114"/>
      <c r="J82" s="95"/>
      <c r="K82" s="31"/>
      <c r="L82" s="114">
        <v>291587</v>
      </c>
      <c r="M82" s="114"/>
      <c r="N82" s="95"/>
    </row>
    <row r="83" spans="1:18" ht="15.75" thickBot="1">
      <c r="A83" s="11"/>
      <c r="B83" s="92"/>
      <c r="C83" s="31"/>
      <c r="D83" s="107"/>
      <c r="E83" s="104"/>
      <c r="F83" s="80"/>
      <c r="G83" s="31"/>
      <c r="H83" s="104"/>
      <c r="I83" s="104"/>
      <c r="J83" s="80"/>
      <c r="K83" s="31"/>
      <c r="L83" s="104"/>
      <c r="M83" s="104"/>
      <c r="N83" s="80"/>
    </row>
    <row r="84" spans="1:18">
      <c r="A84" s="11"/>
      <c r="B84" s="58" t="s">
        <v>741</v>
      </c>
      <c r="C84" s="17"/>
      <c r="D84" s="29"/>
      <c r="E84" s="29"/>
      <c r="F84" s="29"/>
      <c r="G84" s="17"/>
      <c r="H84" s="109" t="s">
        <v>742</v>
      </c>
      <c r="I84" s="109"/>
      <c r="J84" s="121" t="s">
        <v>234</v>
      </c>
      <c r="K84" s="17"/>
      <c r="L84" s="109" t="s">
        <v>742</v>
      </c>
      <c r="M84" s="109"/>
      <c r="N84" s="121" t="s">
        <v>234</v>
      </c>
    </row>
    <row r="85" spans="1:18" ht="15.75" thickBot="1">
      <c r="A85" s="11"/>
      <c r="B85" s="60" t="s">
        <v>733</v>
      </c>
      <c r="C85" s="21"/>
      <c r="D85" s="31"/>
      <c r="E85" s="31"/>
      <c r="F85" s="31"/>
      <c r="G85" s="21"/>
      <c r="H85" s="106" t="s">
        <v>743</v>
      </c>
      <c r="I85" s="106"/>
      <c r="J85" s="153" t="s">
        <v>234</v>
      </c>
      <c r="K85" s="21"/>
      <c r="L85" s="106" t="s">
        <v>744</v>
      </c>
      <c r="M85" s="106"/>
      <c r="N85" s="153" t="s">
        <v>234</v>
      </c>
    </row>
    <row r="86" spans="1:18" ht="15.75" thickBot="1">
      <c r="A86" s="11"/>
      <c r="B86" s="63" t="s">
        <v>735</v>
      </c>
      <c r="C86" s="17"/>
      <c r="D86" s="28"/>
      <c r="E86" s="28"/>
      <c r="F86" s="28"/>
      <c r="G86" s="17"/>
      <c r="H86" s="215" t="s">
        <v>745</v>
      </c>
      <c r="I86" s="215"/>
      <c r="J86" s="121" t="s">
        <v>234</v>
      </c>
      <c r="K86" s="17"/>
      <c r="L86" s="215" t="s">
        <v>746</v>
      </c>
      <c r="M86" s="215"/>
      <c r="N86" s="214" t="s">
        <v>234</v>
      </c>
    </row>
    <row r="87" spans="1:18">
      <c r="A87" s="11"/>
      <c r="B87" s="92" t="s">
        <v>737</v>
      </c>
      <c r="C87" s="31"/>
      <c r="D87" s="31"/>
      <c r="E87" s="31"/>
      <c r="F87" s="31"/>
      <c r="G87" s="31"/>
      <c r="H87" s="113" t="s">
        <v>232</v>
      </c>
      <c r="I87" s="114">
        <v>54494</v>
      </c>
      <c r="J87" s="95"/>
      <c r="K87" s="31"/>
      <c r="L87" s="113" t="s">
        <v>232</v>
      </c>
      <c r="M87" s="114">
        <v>51583</v>
      </c>
      <c r="N87" s="95"/>
    </row>
    <row r="88" spans="1:18" ht="15.75" thickBot="1">
      <c r="A88" s="11"/>
      <c r="B88" s="92"/>
      <c r="C88" s="31"/>
      <c r="D88" s="31"/>
      <c r="E88" s="31"/>
      <c r="F88" s="31"/>
      <c r="G88" s="31"/>
      <c r="H88" s="107"/>
      <c r="I88" s="104"/>
      <c r="J88" s="80"/>
      <c r="K88" s="31"/>
      <c r="L88" s="107"/>
      <c r="M88" s="104"/>
      <c r="N88" s="80"/>
    </row>
    <row r="89" spans="1:18">
      <c r="A89" s="11"/>
      <c r="B89" s="28"/>
      <c r="C89" s="28"/>
      <c r="D89" s="28"/>
      <c r="E89" s="28"/>
      <c r="F89" s="28"/>
      <c r="G89" s="28"/>
      <c r="H89" s="28"/>
      <c r="I89" s="28"/>
      <c r="J89" s="28"/>
      <c r="K89" s="28"/>
      <c r="L89" s="28"/>
      <c r="M89" s="28"/>
      <c r="N89" s="28"/>
      <c r="O89" s="28"/>
      <c r="P89" s="28"/>
      <c r="Q89" s="28"/>
      <c r="R89" s="28"/>
    </row>
    <row r="90" spans="1:18">
      <c r="A90" s="11"/>
      <c r="B90" s="16"/>
      <c r="C90" s="16"/>
    </row>
    <row r="91" spans="1:18" ht="33.75">
      <c r="A91" s="11"/>
      <c r="B91" s="139" t="s">
        <v>451</v>
      </c>
      <c r="C91" s="117" t="s">
        <v>747</v>
      </c>
    </row>
    <row r="92" spans="1:18">
      <c r="A92" s="11"/>
      <c r="B92" s="143" t="s">
        <v>748</v>
      </c>
      <c r="C92" s="143"/>
      <c r="D92" s="143"/>
      <c r="E92" s="143"/>
      <c r="F92" s="143"/>
      <c r="G92" s="143"/>
      <c r="H92" s="143"/>
      <c r="I92" s="143"/>
      <c r="J92" s="143"/>
      <c r="K92" s="143"/>
      <c r="L92" s="143"/>
      <c r="M92" s="143"/>
      <c r="N92" s="143"/>
      <c r="O92" s="143"/>
      <c r="P92" s="143"/>
      <c r="Q92" s="143"/>
      <c r="R92" s="143"/>
    </row>
    <row r="93" spans="1:18">
      <c r="A93" s="11"/>
      <c r="B93" s="10"/>
      <c r="C93" s="10"/>
      <c r="D93" s="10"/>
      <c r="E93" s="10"/>
      <c r="F93" s="10"/>
      <c r="G93" s="10"/>
      <c r="H93" s="10"/>
      <c r="I93" s="10"/>
      <c r="J93" s="10"/>
      <c r="K93" s="10"/>
      <c r="L93" s="10"/>
      <c r="M93" s="10"/>
      <c r="N93" s="10"/>
      <c r="O93" s="10"/>
      <c r="P93" s="10"/>
      <c r="Q93" s="10"/>
      <c r="R93" s="10"/>
    </row>
    <row r="94" spans="1:18">
      <c r="A94" s="11"/>
      <c r="B94" s="47" t="s">
        <v>749</v>
      </c>
      <c r="C94" s="47"/>
      <c r="D94" s="47"/>
      <c r="E94" s="47"/>
      <c r="F94" s="47"/>
      <c r="G94" s="47"/>
      <c r="H94" s="47"/>
      <c r="I94" s="47"/>
      <c r="J94" s="47"/>
      <c r="K94" s="47"/>
      <c r="L94" s="47"/>
      <c r="M94" s="47"/>
      <c r="N94" s="47"/>
      <c r="O94" s="47"/>
      <c r="P94" s="47"/>
      <c r="Q94" s="47"/>
      <c r="R94" s="47"/>
    </row>
    <row r="95" spans="1:18">
      <c r="A95" s="11"/>
      <c r="B95" s="25"/>
      <c r="C95" s="25"/>
      <c r="D95" s="25"/>
      <c r="E95" s="25"/>
      <c r="F95" s="25"/>
      <c r="G95" s="25"/>
      <c r="H95" s="25"/>
      <c r="I95" s="25"/>
      <c r="J95" s="25"/>
      <c r="K95" s="25"/>
      <c r="L95" s="25"/>
      <c r="M95" s="25"/>
      <c r="N95" s="25"/>
      <c r="O95" s="25"/>
      <c r="P95" s="25"/>
      <c r="Q95" s="25"/>
      <c r="R95" s="25"/>
    </row>
    <row r="96" spans="1:18">
      <c r="A96" s="11"/>
      <c r="B96" s="16"/>
      <c r="C96" s="16"/>
      <c r="D96" s="16"/>
      <c r="E96" s="16"/>
      <c r="F96" s="16"/>
      <c r="G96" s="16"/>
      <c r="H96" s="16"/>
      <c r="I96" s="16"/>
      <c r="J96" s="16"/>
      <c r="K96" s="16"/>
      <c r="L96" s="16"/>
      <c r="M96" s="16"/>
      <c r="N96" s="16"/>
      <c r="O96" s="16"/>
      <c r="P96" s="16"/>
      <c r="Q96" s="16"/>
      <c r="R96" s="16"/>
    </row>
    <row r="97" spans="1:18" ht="15.75" thickBot="1">
      <c r="A97" s="11"/>
      <c r="B97" s="117"/>
      <c r="C97" s="17"/>
      <c r="D97" s="65" t="s">
        <v>499</v>
      </c>
      <c r="E97" s="65"/>
      <c r="F97" s="65"/>
      <c r="G97" s="65"/>
      <c r="H97" s="65"/>
      <c r="I97" s="65"/>
      <c r="J97" s="65"/>
      <c r="K97" s="17"/>
      <c r="L97" s="150" t="s">
        <v>500</v>
      </c>
      <c r="M97" s="150"/>
      <c r="N97" s="150"/>
      <c r="O97" s="150"/>
      <c r="P97" s="150"/>
      <c r="Q97" s="150"/>
      <c r="R97" s="150"/>
    </row>
    <row r="98" spans="1:18" ht="24" thickBot="1">
      <c r="A98" s="11"/>
      <c r="B98" s="118" t="s">
        <v>750</v>
      </c>
      <c r="C98" s="17"/>
      <c r="D98" s="119">
        <v>2014</v>
      </c>
      <c r="E98" s="119"/>
      <c r="F98" s="119"/>
      <c r="G98" s="17"/>
      <c r="H98" s="119">
        <v>2013</v>
      </c>
      <c r="I98" s="119"/>
      <c r="J98" s="119"/>
      <c r="K98" s="17"/>
      <c r="L98" s="119">
        <v>2014</v>
      </c>
      <c r="M98" s="119"/>
      <c r="N98" s="119"/>
      <c r="O98" s="17"/>
      <c r="P98" s="119">
        <v>2013</v>
      </c>
      <c r="Q98" s="119"/>
      <c r="R98" s="119"/>
    </row>
    <row r="99" spans="1:18">
      <c r="A99" s="11"/>
      <c r="B99" s="55" t="s">
        <v>229</v>
      </c>
      <c r="C99" s="17"/>
      <c r="D99" s="29"/>
      <c r="E99" s="29"/>
      <c r="F99" s="29"/>
      <c r="G99" s="17"/>
      <c r="H99" s="29"/>
      <c r="I99" s="29"/>
      <c r="J99" s="29"/>
      <c r="K99" s="17"/>
      <c r="L99" s="29"/>
      <c r="M99" s="29"/>
      <c r="N99" s="29"/>
      <c r="O99" s="17"/>
      <c r="P99" s="29"/>
      <c r="Q99" s="29"/>
      <c r="R99" s="29"/>
    </row>
    <row r="100" spans="1:18" ht="23.25">
      <c r="A100" s="11"/>
      <c r="B100" s="57" t="s">
        <v>751</v>
      </c>
      <c r="C100" s="21"/>
      <c r="D100" s="31"/>
      <c r="E100" s="31"/>
      <c r="F100" s="31"/>
      <c r="G100" s="21"/>
      <c r="H100" s="31"/>
      <c r="I100" s="31"/>
      <c r="J100" s="31"/>
      <c r="K100" s="21"/>
      <c r="L100" s="31"/>
      <c r="M100" s="31"/>
      <c r="N100" s="31"/>
      <c r="O100" s="21"/>
      <c r="P100" s="31"/>
      <c r="Q100" s="31"/>
      <c r="R100" s="31"/>
    </row>
    <row r="101" spans="1:18">
      <c r="A101" s="11"/>
      <c r="B101" s="74" t="s">
        <v>724</v>
      </c>
      <c r="C101" s="28"/>
      <c r="D101" s="66" t="s">
        <v>232</v>
      </c>
      <c r="E101" s="75">
        <v>2142</v>
      </c>
      <c r="F101" s="28"/>
      <c r="G101" s="28"/>
      <c r="H101" s="72" t="s">
        <v>232</v>
      </c>
      <c r="I101" s="102" t="s">
        <v>752</v>
      </c>
      <c r="J101" s="72" t="s">
        <v>234</v>
      </c>
      <c r="K101" s="28"/>
      <c r="L101" s="66" t="s">
        <v>232</v>
      </c>
      <c r="M101" s="75">
        <v>1235</v>
      </c>
      <c r="N101" s="28"/>
      <c r="O101" s="28"/>
      <c r="P101" s="72" t="s">
        <v>232</v>
      </c>
      <c r="Q101" s="102" t="s">
        <v>753</v>
      </c>
      <c r="R101" s="72" t="s">
        <v>234</v>
      </c>
    </row>
    <row r="102" spans="1:18" ht="15.75" thickBot="1">
      <c r="A102" s="11"/>
      <c r="B102" s="74"/>
      <c r="C102" s="28"/>
      <c r="D102" s="67"/>
      <c r="E102" s="89"/>
      <c r="F102" s="90"/>
      <c r="G102" s="28"/>
      <c r="H102" s="112"/>
      <c r="I102" s="111"/>
      <c r="J102" s="112"/>
      <c r="K102" s="28"/>
      <c r="L102" s="67"/>
      <c r="M102" s="89"/>
      <c r="N102" s="90"/>
      <c r="O102" s="28"/>
      <c r="P102" s="112"/>
      <c r="Q102" s="111"/>
      <c r="R102" s="112"/>
    </row>
    <row r="103" spans="1:18">
      <c r="A103" s="11"/>
      <c r="B103" s="138" t="s">
        <v>754</v>
      </c>
      <c r="C103" s="31"/>
      <c r="D103" s="94">
        <v>2142</v>
      </c>
      <c r="E103" s="94"/>
      <c r="F103" s="95"/>
      <c r="G103" s="31"/>
      <c r="H103" s="115" t="s">
        <v>752</v>
      </c>
      <c r="I103" s="115"/>
      <c r="J103" s="113" t="s">
        <v>234</v>
      </c>
      <c r="K103" s="31"/>
      <c r="L103" s="94">
        <v>1235</v>
      </c>
      <c r="M103" s="94"/>
      <c r="N103" s="95"/>
      <c r="O103" s="31"/>
      <c r="P103" s="115" t="s">
        <v>753</v>
      </c>
      <c r="Q103" s="115"/>
      <c r="R103" s="113" t="s">
        <v>234</v>
      </c>
    </row>
    <row r="104" spans="1:18" ht="15.75" thickBot="1">
      <c r="A104" s="11"/>
      <c r="B104" s="138"/>
      <c r="C104" s="31"/>
      <c r="D104" s="79"/>
      <c r="E104" s="79"/>
      <c r="F104" s="80"/>
      <c r="G104" s="31"/>
      <c r="H104" s="106"/>
      <c r="I104" s="106"/>
      <c r="J104" s="107"/>
      <c r="K104" s="31"/>
      <c r="L104" s="79"/>
      <c r="M104" s="79"/>
      <c r="N104" s="80"/>
      <c r="O104" s="31"/>
      <c r="P104" s="106"/>
      <c r="Q104" s="106"/>
      <c r="R104" s="107"/>
    </row>
    <row r="105" spans="1:18" ht="23.25">
      <c r="A105" s="11"/>
      <c r="B105" s="52" t="s">
        <v>727</v>
      </c>
      <c r="C105" s="17"/>
      <c r="D105" s="29"/>
      <c r="E105" s="29"/>
      <c r="F105" s="29"/>
      <c r="G105" s="17"/>
      <c r="H105" s="29"/>
      <c r="I105" s="29"/>
      <c r="J105" s="29"/>
      <c r="K105" s="17"/>
      <c r="L105" s="29"/>
      <c r="M105" s="29"/>
      <c r="N105" s="29"/>
      <c r="O105" s="17"/>
      <c r="P105" s="29"/>
      <c r="Q105" s="29"/>
      <c r="R105" s="29"/>
    </row>
    <row r="106" spans="1:18">
      <c r="A106" s="11"/>
      <c r="B106" s="60" t="s">
        <v>755</v>
      </c>
      <c r="C106" s="21"/>
      <c r="D106" s="31"/>
      <c r="E106" s="31"/>
      <c r="F106" s="31"/>
      <c r="G106" s="21"/>
      <c r="H106" s="31"/>
      <c r="I106" s="31"/>
      <c r="J106" s="31"/>
      <c r="K106" s="21"/>
      <c r="L106" s="31"/>
      <c r="M106" s="31"/>
      <c r="N106" s="31"/>
      <c r="O106" s="21"/>
      <c r="P106" s="31"/>
      <c r="Q106" s="31"/>
      <c r="R106" s="31"/>
    </row>
    <row r="107" spans="1:18">
      <c r="A107" s="11"/>
      <c r="B107" s="85" t="s">
        <v>724</v>
      </c>
      <c r="C107" s="28"/>
      <c r="D107" s="75">
        <v>2160</v>
      </c>
      <c r="E107" s="75"/>
      <c r="F107" s="28"/>
      <c r="G107" s="28"/>
      <c r="H107" s="102">
        <v>136</v>
      </c>
      <c r="I107" s="102"/>
      <c r="J107" s="28"/>
      <c r="K107" s="28"/>
      <c r="L107" s="75">
        <v>2071</v>
      </c>
      <c r="M107" s="75"/>
      <c r="N107" s="28"/>
      <c r="O107" s="28"/>
      <c r="P107" s="102">
        <v>507</v>
      </c>
      <c r="Q107" s="102"/>
      <c r="R107" s="28"/>
    </row>
    <row r="108" spans="1:18">
      <c r="A108" s="11"/>
      <c r="B108" s="85"/>
      <c r="C108" s="28"/>
      <c r="D108" s="75"/>
      <c r="E108" s="75"/>
      <c r="F108" s="28"/>
      <c r="G108" s="28"/>
      <c r="H108" s="102"/>
      <c r="I108" s="102"/>
      <c r="J108" s="28"/>
      <c r="K108" s="28"/>
      <c r="L108" s="75"/>
      <c r="M108" s="75"/>
      <c r="N108" s="28"/>
      <c r="O108" s="28"/>
      <c r="P108" s="102"/>
      <c r="Q108" s="102"/>
      <c r="R108" s="28"/>
    </row>
    <row r="109" spans="1:18">
      <c r="A109" s="11"/>
      <c r="B109" s="136" t="s">
        <v>728</v>
      </c>
      <c r="C109" s="31"/>
      <c r="D109" s="81" t="s">
        <v>756</v>
      </c>
      <c r="E109" s="81"/>
      <c r="F109" s="83" t="s">
        <v>234</v>
      </c>
      <c r="G109" s="31"/>
      <c r="H109" s="105">
        <v>918</v>
      </c>
      <c r="I109" s="105"/>
      <c r="J109" s="31"/>
      <c r="K109" s="31"/>
      <c r="L109" s="81" t="s">
        <v>757</v>
      </c>
      <c r="M109" s="81"/>
      <c r="N109" s="83" t="s">
        <v>234</v>
      </c>
      <c r="O109" s="31"/>
      <c r="P109" s="105">
        <v>918</v>
      </c>
      <c r="Q109" s="105"/>
      <c r="R109" s="31"/>
    </row>
    <row r="110" spans="1:18">
      <c r="A110" s="11"/>
      <c r="B110" s="136"/>
      <c r="C110" s="31"/>
      <c r="D110" s="81"/>
      <c r="E110" s="81"/>
      <c r="F110" s="83"/>
      <c r="G110" s="31"/>
      <c r="H110" s="105"/>
      <c r="I110" s="105"/>
      <c r="J110" s="31"/>
      <c r="K110" s="31"/>
      <c r="L110" s="81"/>
      <c r="M110" s="81"/>
      <c r="N110" s="83"/>
      <c r="O110" s="31"/>
      <c r="P110" s="105"/>
      <c r="Q110" s="105"/>
      <c r="R110" s="31"/>
    </row>
    <row r="111" spans="1:18">
      <c r="A111" s="11"/>
      <c r="B111" s="85" t="s">
        <v>758</v>
      </c>
      <c r="C111" s="28"/>
      <c r="D111" s="76">
        <v>812</v>
      </c>
      <c r="E111" s="76"/>
      <c r="F111" s="28"/>
      <c r="G111" s="28"/>
      <c r="H111" s="102">
        <v>16</v>
      </c>
      <c r="I111" s="102"/>
      <c r="J111" s="28"/>
      <c r="K111" s="28"/>
      <c r="L111" s="75">
        <v>1731</v>
      </c>
      <c r="M111" s="75"/>
      <c r="N111" s="28"/>
      <c r="O111" s="28"/>
      <c r="P111" s="102" t="s">
        <v>759</v>
      </c>
      <c r="Q111" s="102"/>
      <c r="R111" s="72" t="s">
        <v>234</v>
      </c>
    </row>
    <row r="112" spans="1:18">
      <c r="A112" s="11"/>
      <c r="B112" s="85"/>
      <c r="C112" s="28"/>
      <c r="D112" s="76"/>
      <c r="E112" s="76"/>
      <c r="F112" s="28"/>
      <c r="G112" s="28"/>
      <c r="H112" s="102"/>
      <c r="I112" s="102"/>
      <c r="J112" s="28"/>
      <c r="K112" s="28"/>
      <c r="L112" s="75"/>
      <c r="M112" s="75"/>
      <c r="N112" s="28"/>
      <c r="O112" s="28"/>
      <c r="P112" s="102"/>
      <c r="Q112" s="102"/>
      <c r="R112" s="72"/>
    </row>
    <row r="113" spans="1:18">
      <c r="A113" s="11"/>
      <c r="B113" s="60" t="s">
        <v>760</v>
      </c>
      <c r="C113" s="21"/>
      <c r="D113" s="31"/>
      <c r="E113" s="31"/>
      <c r="F113" s="31"/>
      <c r="G113" s="21"/>
      <c r="H113" s="31"/>
      <c r="I113" s="31"/>
      <c r="J113" s="31"/>
      <c r="K113" s="21"/>
      <c r="L113" s="31"/>
      <c r="M113" s="31"/>
      <c r="N113" s="31"/>
      <c r="O113" s="21"/>
      <c r="P113" s="31"/>
      <c r="Q113" s="31"/>
      <c r="R113" s="31"/>
    </row>
    <row r="114" spans="1:18">
      <c r="A114" s="11"/>
      <c r="B114" s="85" t="s">
        <v>724</v>
      </c>
      <c r="C114" s="28"/>
      <c r="D114" s="76">
        <v>184</v>
      </c>
      <c r="E114" s="76"/>
      <c r="F114" s="28"/>
      <c r="G114" s="28"/>
      <c r="H114" s="102" t="s">
        <v>287</v>
      </c>
      <c r="I114" s="102"/>
      <c r="J114" s="28"/>
      <c r="K114" s="28"/>
      <c r="L114" s="76" t="s">
        <v>761</v>
      </c>
      <c r="M114" s="76"/>
      <c r="N114" s="66" t="s">
        <v>234</v>
      </c>
      <c r="O114" s="28"/>
      <c r="P114" s="102" t="s">
        <v>287</v>
      </c>
      <c r="Q114" s="102"/>
      <c r="R114" s="28"/>
    </row>
    <row r="115" spans="1:18" ht="15.75" thickBot="1">
      <c r="A115" s="11"/>
      <c r="B115" s="85"/>
      <c r="C115" s="28"/>
      <c r="D115" s="91"/>
      <c r="E115" s="91"/>
      <c r="F115" s="90"/>
      <c r="G115" s="28"/>
      <c r="H115" s="111"/>
      <c r="I115" s="111"/>
      <c r="J115" s="90"/>
      <c r="K115" s="28"/>
      <c r="L115" s="91"/>
      <c r="M115" s="91"/>
      <c r="N115" s="67"/>
      <c r="O115" s="28"/>
      <c r="P115" s="111"/>
      <c r="Q115" s="111"/>
      <c r="R115" s="90"/>
    </row>
    <row r="116" spans="1:18">
      <c r="A116" s="11"/>
      <c r="B116" s="138" t="s">
        <v>762</v>
      </c>
      <c r="C116" s="31"/>
      <c r="D116" s="94">
        <v>1701</v>
      </c>
      <c r="E116" s="94"/>
      <c r="F116" s="95"/>
      <c r="G116" s="31"/>
      <c r="H116" s="114">
        <v>1070</v>
      </c>
      <c r="I116" s="114"/>
      <c r="J116" s="95"/>
      <c r="K116" s="31"/>
      <c r="L116" s="94">
        <v>1174</v>
      </c>
      <c r="M116" s="94"/>
      <c r="N116" s="95"/>
      <c r="O116" s="31"/>
      <c r="P116" s="114">
        <v>1408</v>
      </c>
      <c r="Q116" s="114"/>
      <c r="R116" s="95"/>
    </row>
    <row r="117" spans="1:18" ht="15.75" thickBot="1">
      <c r="A117" s="11"/>
      <c r="B117" s="138"/>
      <c r="C117" s="31"/>
      <c r="D117" s="79"/>
      <c r="E117" s="79"/>
      <c r="F117" s="80"/>
      <c r="G117" s="31"/>
      <c r="H117" s="104"/>
      <c r="I117" s="104"/>
      <c r="J117" s="80"/>
      <c r="K117" s="31"/>
      <c r="L117" s="79"/>
      <c r="M117" s="79"/>
      <c r="N117" s="80"/>
      <c r="O117" s="31"/>
      <c r="P117" s="104"/>
      <c r="Q117" s="104"/>
      <c r="R117" s="80"/>
    </row>
    <row r="118" spans="1:18">
      <c r="A118" s="11"/>
      <c r="B118" s="72" t="s">
        <v>763</v>
      </c>
      <c r="C118" s="28"/>
      <c r="D118" s="88" t="s">
        <v>232</v>
      </c>
      <c r="E118" s="86">
        <v>3843</v>
      </c>
      <c r="F118" s="29"/>
      <c r="G118" s="28"/>
      <c r="H118" s="73" t="s">
        <v>232</v>
      </c>
      <c r="I118" s="109" t="s">
        <v>764</v>
      </c>
      <c r="J118" s="73" t="s">
        <v>234</v>
      </c>
      <c r="K118" s="28"/>
      <c r="L118" s="88" t="s">
        <v>232</v>
      </c>
      <c r="M118" s="86">
        <v>2409</v>
      </c>
      <c r="N118" s="29"/>
      <c r="O118" s="28"/>
      <c r="P118" s="73" t="s">
        <v>232</v>
      </c>
      <c r="Q118" s="109">
        <v>10</v>
      </c>
      <c r="R118" s="29"/>
    </row>
    <row r="119" spans="1:18" ht="15.75" thickBot="1">
      <c r="A119" s="11"/>
      <c r="B119" s="72"/>
      <c r="C119" s="28"/>
      <c r="D119" s="67"/>
      <c r="E119" s="89"/>
      <c r="F119" s="90"/>
      <c r="G119" s="28"/>
      <c r="H119" s="112"/>
      <c r="I119" s="111"/>
      <c r="J119" s="112"/>
      <c r="K119" s="28"/>
      <c r="L119" s="67"/>
      <c r="M119" s="89"/>
      <c r="N119" s="90"/>
      <c r="O119" s="28"/>
      <c r="P119" s="112"/>
      <c r="Q119" s="111"/>
      <c r="R119" s="90"/>
    </row>
    <row r="120" spans="1:18">
      <c r="A120" s="11"/>
      <c r="B120" s="50" t="s">
        <v>353</v>
      </c>
      <c r="C120" s="50"/>
      <c r="D120" s="50"/>
      <c r="E120" s="50"/>
      <c r="F120" s="50"/>
      <c r="G120" s="50"/>
      <c r="H120" s="50"/>
      <c r="I120" s="50"/>
      <c r="J120" s="50"/>
      <c r="K120" s="50"/>
      <c r="L120" s="50"/>
      <c r="M120" s="50"/>
      <c r="N120" s="50"/>
      <c r="O120" s="50"/>
      <c r="P120" s="50"/>
      <c r="Q120" s="50"/>
      <c r="R120" s="50"/>
    </row>
    <row r="121" spans="1:18">
      <c r="A121" s="11"/>
      <c r="B121" s="50" t="s">
        <v>765</v>
      </c>
      <c r="C121" s="50"/>
      <c r="D121" s="50"/>
      <c r="E121" s="50"/>
      <c r="F121" s="50"/>
      <c r="G121" s="50"/>
      <c r="H121" s="50"/>
      <c r="I121" s="50"/>
      <c r="J121" s="50"/>
      <c r="K121" s="50"/>
      <c r="L121" s="50"/>
      <c r="M121" s="50"/>
      <c r="N121" s="50"/>
      <c r="O121" s="50"/>
      <c r="P121" s="50"/>
      <c r="Q121" s="50"/>
      <c r="R121" s="50"/>
    </row>
    <row r="122" spans="1:18">
      <c r="A122" s="11"/>
      <c r="B122" s="25"/>
      <c r="C122" s="25"/>
      <c r="D122" s="25"/>
      <c r="E122" s="25"/>
      <c r="F122" s="25"/>
      <c r="G122" s="25"/>
      <c r="H122" s="25"/>
      <c r="I122" s="25"/>
      <c r="J122" s="25"/>
      <c r="K122" s="25"/>
      <c r="L122" s="25"/>
      <c r="M122" s="25"/>
      <c r="N122" s="25"/>
      <c r="O122" s="25"/>
      <c r="P122" s="25"/>
      <c r="Q122" s="25"/>
      <c r="R122" s="25"/>
    </row>
    <row r="123" spans="1:18">
      <c r="A123" s="11"/>
      <c r="B123" s="16"/>
      <c r="C123" s="16"/>
      <c r="D123" s="16"/>
      <c r="E123" s="16"/>
      <c r="F123" s="16"/>
      <c r="G123" s="16"/>
      <c r="H123" s="16"/>
      <c r="I123" s="16"/>
      <c r="J123" s="16"/>
      <c r="K123" s="16"/>
      <c r="L123" s="16"/>
      <c r="M123" s="16"/>
      <c r="N123" s="16"/>
      <c r="O123" s="16"/>
      <c r="P123" s="16"/>
      <c r="Q123" s="16"/>
      <c r="R123" s="16"/>
    </row>
    <row r="124" spans="1:18" ht="15.75" thickBot="1">
      <c r="A124" s="11"/>
      <c r="B124" s="117"/>
      <c r="C124" s="17"/>
      <c r="D124" s="150" t="s">
        <v>471</v>
      </c>
      <c r="E124" s="150"/>
      <c r="F124" s="150"/>
      <c r="G124" s="150"/>
      <c r="H124" s="150"/>
      <c r="I124" s="150"/>
      <c r="J124" s="150"/>
      <c r="K124" s="150"/>
      <c r="L124" s="150"/>
      <c r="M124" s="150"/>
      <c r="N124" s="150"/>
      <c r="O124" s="150"/>
      <c r="P124" s="150"/>
      <c r="Q124" s="150"/>
      <c r="R124" s="150"/>
    </row>
    <row r="125" spans="1:18" ht="18" customHeight="1">
      <c r="A125" s="11"/>
      <c r="B125" s="66" t="s">
        <v>766</v>
      </c>
      <c r="C125" s="28"/>
      <c r="D125" s="69" t="s">
        <v>767</v>
      </c>
      <c r="E125" s="69"/>
      <c r="F125" s="69"/>
      <c r="G125" s="29"/>
      <c r="H125" s="69" t="s">
        <v>768</v>
      </c>
      <c r="I125" s="69"/>
      <c r="J125" s="69"/>
      <c r="K125" s="29"/>
      <c r="L125" s="69" t="s">
        <v>770</v>
      </c>
      <c r="M125" s="69"/>
      <c r="N125" s="69"/>
      <c r="O125" s="29"/>
      <c r="P125" s="69" t="s">
        <v>772</v>
      </c>
      <c r="Q125" s="69"/>
      <c r="R125" s="69"/>
    </row>
    <row r="126" spans="1:18" ht="15.75" thickBot="1">
      <c r="A126" s="11"/>
      <c r="B126" s="67"/>
      <c r="C126" s="28"/>
      <c r="D126" s="65"/>
      <c r="E126" s="65"/>
      <c r="F126" s="65"/>
      <c r="G126" s="28"/>
      <c r="H126" s="65" t="s">
        <v>769</v>
      </c>
      <c r="I126" s="65"/>
      <c r="J126" s="65"/>
      <c r="K126" s="28"/>
      <c r="L126" s="65" t="s">
        <v>771</v>
      </c>
      <c r="M126" s="65"/>
      <c r="N126" s="65"/>
      <c r="O126" s="28"/>
      <c r="P126" s="65"/>
      <c r="Q126" s="65"/>
      <c r="R126" s="65"/>
    </row>
    <row r="127" spans="1:18">
      <c r="A127" s="11"/>
      <c r="B127" s="55" t="s">
        <v>229</v>
      </c>
      <c r="C127" s="17"/>
      <c r="D127" s="29"/>
      <c r="E127" s="29"/>
      <c r="F127" s="29"/>
      <c r="G127" s="17"/>
      <c r="H127" s="29"/>
      <c r="I127" s="29"/>
      <c r="J127" s="29"/>
      <c r="K127" s="17"/>
      <c r="L127" s="29"/>
      <c r="M127" s="29"/>
      <c r="N127" s="29"/>
      <c r="O127" s="17"/>
      <c r="P127" s="29"/>
      <c r="Q127" s="29"/>
      <c r="R127" s="29"/>
    </row>
    <row r="128" spans="1:18">
      <c r="A128" s="11"/>
      <c r="B128" s="92" t="s">
        <v>93</v>
      </c>
      <c r="C128" s="31"/>
      <c r="D128" s="83" t="s">
        <v>232</v>
      </c>
      <c r="E128" s="81" t="s">
        <v>773</v>
      </c>
      <c r="F128" s="83" t="s">
        <v>234</v>
      </c>
      <c r="G128" s="134"/>
      <c r="H128" s="83" t="s">
        <v>232</v>
      </c>
      <c r="I128" s="78">
        <v>11251</v>
      </c>
      <c r="J128" s="31"/>
      <c r="K128" s="134"/>
      <c r="L128" s="83" t="s">
        <v>232</v>
      </c>
      <c r="M128" s="81" t="s">
        <v>774</v>
      </c>
      <c r="N128" s="83" t="s">
        <v>234</v>
      </c>
      <c r="O128" s="134"/>
      <c r="P128" s="83" t="s">
        <v>232</v>
      </c>
      <c r="Q128" s="81" t="s">
        <v>775</v>
      </c>
      <c r="R128" s="83" t="s">
        <v>234</v>
      </c>
    </row>
    <row r="129" spans="1:18">
      <c r="A129" s="11"/>
      <c r="B129" s="92"/>
      <c r="C129" s="31"/>
      <c r="D129" s="83"/>
      <c r="E129" s="81"/>
      <c r="F129" s="83"/>
      <c r="G129" s="134"/>
      <c r="H129" s="83"/>
      <c r="I129" s="78"/>
      <c r="J129" s="31"/>
      <c r="K129" s="134"/>
      <c r="L129" s="83"/>
      <c r="M129" s="81"/>
      <c r="N129" s="83"/>
      <c r="O129" s="134"/>
      <c r="P129" s="83"/>
      <c r="Q129" s="81"/>
      <c r="R129" s="83"/>
    </row>
    <row r="130" spans="1:18">
      <c r="A130" s="11"/>
      <c r="B130" s="72" t="s">
        <v>96</v>
      </c>
      <c r="C130" s="28"/>
      <c r="D130" s="76" t="s">
        <v>776</v>
      </c>
      <c r="E130" s="76"/>
      <c r="F130" s="66" t="s">
        <v>234</v>
      </c>
      <c r="G130" s="143"/>
      <c r="H130" s="75">
        <v>46269</v>
      </c>
      <c r="I130" s="75"/>
      <c r="J130" s="28"/>
      <c r="K130" s="143"/>
      <c r="L130" s="76" t="s">
        <v>777</v>
      </c>
      <c r="M130" s="76"/>
      <c r="N130" s="66" t="s">
        <v>234</v>
      </c>
      <c r="O130" s="143"/>
      <c r="P130" s="76" t="s">
        <v>778</v>
      </c>
      <c r="Q130" s="76"/>
      <c r="R130" s="66" t="s">
        <v>234</v>
      </c>
    </row>
    <row r="131" spans="1:18">
      <c r="A131" s="11"/>
      <c r="B131" s="72"/>
      <c r="C131" s="28"/>
      <c r="D131" s="76"/>
      <c r="E131" s="76"/>
      <c r="F131" s="66"/>
      <c r="G131" s="143"/>
      <c r="H131" s="75"/>
      <c r="I131" s="75"/>
      <c r="J131" s="28"/>
      <c r="K131" s="143"/>
      <c r="L131" s="76"/>
      <c r="M131" s="76"/>
      <c r="N131" s="66"/>
      <c r="O131" s="143"/>
      <c r="P131" s="76"/>
      <c r="Q131" s="76"/>
      <c r="R131" s="66"/>
    </row>
    <row r="132" spans="1:18">
      <c r="A132" s="11"/>
      <c r="B132" s="92" t="s">
        <v>779</v>
      </c>
      <c r="C132" s="31"/>
      <c r="D132" s="78">
        <v>36941</v>
      </c>
      <c r="E132" s="78"/>
      <c r="F132" s="31"/>
      <c r="G132" s="134"/>
      <c r="H132" s="81" t="s">
        <v>780</v>
      </c>
      <c r="I132" s="81"/>
      <c r="J132" s="83" t="s">
        <v>234</v>
      </c>
      <c r="K132" s="134"/>
      <c r="L132" s="78">
        <v>3764</v>
      </c>
      <c r="M132" s="78"/>
      <c r="N132" s="31"/>
      <c r="O132" s="134"/>
      <c r="P132" s="78">
        <v>32459</v>
      </c>
      <c r="Q132" s="78"/>
      <c r="R132" s="31"/>
    </row>
    <row r="133" spans="1:18">
      <c r="A133" s="11"/>
      <c r="B133" s="92"/>
      <c r="C133" s="31"/>
      <c r="D133" s="78"/>
      <c r="E133" s="78"/>
      <c r="F133" s="31"/>
      <c r="G133" s="134"/>
      <c r="H133" s="81"/>
      <c r="I133" s="81"/>
      <c r="J133" s="83"/>
      <c r="K133" s="134"/>
      <c r="L133" s="78"/>
      <c r="M133" s="78"/>
      <c r="N133" s="31"/>
      <c r="O133" s="134"/>
      <c r="P133" s="78"/>
      <c r="Q133" s="78"/>
      <c r="R133" s="31"/>
    </row>
    <row r="134" spans="1:18">
      <c r="A134" s="11"/>
      <c r="B134" s="72" t="s">
        <v>781</v>
      </c>
      <c r="C134" s="28"/>
      <c r="D134" s="76" t="s">
        <v>287</v>
      </c>
      <c r="E134" s="76"/>
      <c r="F134" s="28"/>
      <c r="G134" s="143"/>
      <c r="H134" s="76">
        <v>3</v>
      </c>
      <c r="I134" s="76"/>
      <c r="J134" s="28"/>
      <c r="K134" s="143"/>
      <c r="L134" s="76">
        <v>3</v>
      </c>
      <c r="M134" s="76"/>
      <c r="N134" s="28"/>
      <c r="O134" s="143"/>
      <c r="P134" s="76" t="s">
        <v>287</v>
      </c>
      <c r="Q134" s="76"/>
      <c r="R134" s="28"/>
    </row>
    <row r="135" spans="1:18" ht="15.75" thickBot="1">
      <c r="A135" s="11"/>
      <c r="B135" s="72"/>
      <c r="C135" s="28"/>
      <c r="D135" s="91"/>
      <c r="E135" s="91"/>
      <c r="F135" s="90"/>
      <c r="G135" s="143"/>
      <c r="H135" s="91"/>
      <c r="I135" s="91"/>
      <c r="J135" s="90"/>
      <c r="K135" s="143"/>
      <c r="L135" s="91"/>
      <c r="M135" s="91"/>
      <c r="N135" s="90"/>
      <c r="O135" s="143"/>
      <c r="P135" s="91"/>
      <c r="Q135" s="91"/>
      <c r="R135" s="90"/>
    </row>
    <row r="136" spans="1:18">
      <c r="A136" s="11"/>
      <c r="B136" s="92" t="s">
        <v>143</v>
      </c>
      <c r="C136" s="31"/>
      <c r="D136" s="93" t="s">
        <v>232</v>
      </c>
      <c r="E136" s="96" t="s">
        <v>782</v>
      </c>
      <c r="F136" s="93" t="s">
        <v>234</v>
      </c>
      <c r="G136" s="31"/>
      <c r="H136" s="93" t="s">
        <v>232</v>
      </c>
      <c r="I136" s="94">
        <v>24346</v>
      </c>
      <c r="J136" s="95"/>
      <c r="K136" s="31"/>
      <c r="L136" s="93" t="s">
        <v>232</v>
      </c>
      <c r="M136" s="94">
        <v>2142</v>
      </c>
      <c r="N136" s="95"/>
      <c r="O136" s="31"/>
      <c r="P136" s="93" t="s">
        <v>232</v>
      </c>
      <c r="Q136" s="96" t="s">
        <v>783</v>
      </c>
      <c r="R136" s="93" t="s">
        <v>234</v>
      </c>
    </row>
    <row r="137" spans="1:18" ht="15.75" thickBot="1">
      <c r="A137" s="11"/>
      <c r="B137" s="92"/>
      <c r="C137" s="31"/>
      <c r="D137" s="84"/>
      <c r="E137" s="82"/>
      <c r="F137" s="84"/>
      <c r="G137" s="31"/>
      <c r="H137" s="84"/>
      <c r="I137" s="79"/>
      <c r="J137" s="80"/>
      <c r="K137" s="31"/>
      <c r="L137" s="84"/>
      <c r="M137" s="79"/>
      <c r="N137" s="80"/>
      <c r="O137" s="31"/>
      <c r="P137" s="84"/>
      <c r="Q137" s="82"/>
      <c r="R137" s="84"/>
    </row>
    <row r="138" spans="1:18">
      <c r="A138" s="11"/>
      <c r="B138" s="25"/>
      <c r="C138" s="25"/>
      <c r="D138" s="25"/>
      <c r="E138" s="25"/>
      <c r="F138" s="25"/>
      <c r="G138" s="25"/>
      <c r="H138" s="25"/>
      <c r="I138" s="25"/>
      <c r="J138" s="25"/>
      <c r="K138" s="25"/>
      <c r="L138" s="25"/>
      <c r="M138" s="25"/>
      <c r="N138" s="25"/>
      <c r="O138" s="25"/>
      <c r="P138" s="25"/>
      <c r="Q138" s="25"/>
      <c r="R138" s="25"/>
    </row>
    <row r="139" spans="1:18">
      <c r="A139" s="11"/>
      <c r="B139" s="16"/>
      <c r="C139" s="16"/>
      <c r="D139" s="16"/>
      <c r="E139" s="16"/>
      <c r="F139" s="16"/>
      <c r="G139" s="16"/>
      <c r="H139" s="16"/>
      <c r="I139" s="16"/>
      <c r="J139" s="16"/>
      <c r="K139" s="16"/>
      <c r="L139" s="16"/>
      <c r="M139" s="16"/>
      <c r="N139" s="16"/>
      <c r="O139" s="16"/>
      <c r="P139" s="16"/>
      <c r="Q139" s="16"/>
      <c r="R139" s="16"/>
    </row>
    <row r="140" spans="1:18" ht="15.75" thickBot="1">
      <c r="A140" s="11"/>
      <c r="B140" s="117"/>
      <c r="C140" s="17"/>
      <c r="D140" s="150" t="s">
        <v>225</v>
      </c>
      <c r="E140" s="150"/>
      <c r="F140" s="150"/>
      <c r="G140" s="150"/>
      <c r="H140" s="150"/>
      <c r="I140" s="150"/>
      <c r="J140" s="150"/>
      <c r="K140" s="150"/>
      <c r="L140" s="150"/>
      <c r="M140" s="150"/>
      <c r="N140" s="150"/>
      <c r="O140" s="150"/>
      <c r="P140" s="150"/>
      <c r="Q140" s="150"/>
      <c r="R140" s="150"/>
    </row>
    <row r="141" spans="1:18" ht="18" customHeight="1">
      <c r="A141" s="11"/>
      <c r="B141" s="66" t="s">
        <v>784</v>
      </c>
      <c r="C141" s="28"/>
      <c r="D141" s="69" t="s">
        <v>785</v>
      </c>
      <c r="E141" s="69"/>
      <c r="F141" s="69"/>
      <c r="G141" s="29"/>
      <c r="H141" s="69" t="s">
        <v>786</v>
      </c>
      <c r="I141" s="69"/>
      <c r="J141" s="69"/>
      <c r="K141" s="29"/>
      <c r="L141" s="69" t="s">
        <v>770</v>
      </c>
      <c r="M141" s="69"/>
      <c r="N141" s="69"/>
      <c r="O141" s="29"/>
      <c r="P141" s="69" t="s">
        <v>772</v>
      </c>
      <c r="Q141" s="69"/>
      <c r="R141" s="69"/>
    </row>
    <row r="142" spans="1:18" ht="15.75" thickBot="1">
      <c r="A142" s="11"/>
      <c r="B142" s="67"/>
      <c r="C142" s="28"/>
      <c r="D142" s="65"/>
      <c r="E142" s="65"/>
      <c r="F142" s="65"/>
      <c r="G142" s="90"/>
      <c r="H142" s="65" t="s">
        <v>769</v>
      </c>
      <c r="I142" s="65"/>
      <c r="J142" s="65"/>
      <c r="K142" s="90"/>
      <c r="L142" s="65" t="s">
        <v>771</v>
      </c>
      <c r="M142" s="65"/>
      <c r="N142" s="65"/>
      <c r="O142" s="90"/>
      <c r="P142" s="65"/>
      <c r="Q142" s="65"/>
      <c r="R142" s="65"/>
    </row>
    <row r="143" spans="1:18">
      <c r="A143" s="11"/>
      <c r="B143" s="55" t="s">
        <v>229</v>
      </c>
      <c r="C143" s="17"/>
      <c r="D143" s="29"/>
      <c r="E143" s="29"/>
      <c r="F143" s="29"/>
      <c r="G143" s="17"/>
      <c r="H143" s="29"/>
      <c r="I143" s="29"/>
      <c r="J143" s="29"/>
      <c r="K143" s="17"/>
      <c r="L143" s="29"/>
      <c r="M143" s="29"/>
      <c r="N143" s="29"/>
      <c r="O143" s="17"/>
      <c r="P143" s="29"/>
      <c r="Q143" s="29"/>
      <c r="R143" s="29"/>
    </row>
    <row r="144" spans="1:18">
      <c r="A144" s="11"/>
      <c r="B144" s="92" t="s">
        <v>93</v>
      </c>
      <c r="C144" s="31"/>
      <c r="D144" s="92" t="s">
        <v>232</v>
      </c>
      <c r="E144" s="103">
        <v>91650</v>
      </c>
      <c r="F144" s="31"/>
      <c r="G144" s="31"/>
      <c r="H144" s="92" t="s">
        <v>232</v>
      </c>
      <c r="I144" s="105" t="s">
        <v>787</v>
      </c>
      <c r="J144" s="92" t="s">
        <v>234</v>
      </c>
      <c r="K144" s="31"/>
      <c r="L144" s="92" t="s">
        <v>232</v>
      </c>
      <c r="M144" s="103">
        <v>2232</v>
      </c>
      <c r="N144" s="31"/>
      <c r="O144" s="31"/>
      <c r="P144" s="92" t="s">
        <v>232</v>
      </c>
      <c r="Q144" s="105" t="s">
        <v>788</v>
      </c>
      <c r="R144" s="92" t="s">
        <v>234</v>
      </c>
    </row>
    <row r="145" spans="1:18">
      <c r="A145" s="11"/>
      <c r="B145" s="92"/>
      <c r="C145" s="31"/>
      <c r="D145" s="92"/>
      <c r="E145" s="103"/>
      <c r="F145" s="31"/>
      <c r="G145" s="31"/>
      <c r="H145" s="92"/>
      <c r="I145" s="105"/>
      <c r="J145" s="92"/>
      <c r="K145" s="31"/>
      <c r="L145" s="92"/>
      <c r="M145" s="103"/>
      <c r="N145" s="31"/>
      <c r="O145" s="31"/>
      <c r="P145" s="92"/>
      <c r="Q145" s="105"/>
      <c r="R145" s="92"/>
    </row>
    <row r="146" spans="1:18">
      <c r="A146" s="11"/>
      <c r="B146" s="72" t="s">
        <v>96</v>
      </c>
      <c r="C146" s="28"/>
      <c r="D146" s="101">
        <v>88410</v>
      </c>
      <c r="E146" s="101"/>
      <c r="F146" s="28"/>
      <c r="G146" s="28"/>
      <c r="H146" s="102" t="s">
        <v>789</v>
      </c>
      <c r="I146" s="102"/>
      <c r="J146" s="72" t="s">
        <v>234</v>
      </c>
      <c r="K146" s="28"/>
      <c r="L146" s="101">
        <v>4463</v>
      </c>
      <c r="M146" s="101"/>
      <c r="N146" s="28"/>
      <c r="O146" s="28"/>
      <c r="P146" s="102" t="s">
        <v>790</v>
      </c>
      <c r="Q146" s="102"/>
      <c r="R146" s="72" t="s">
        <v>234</v>
      </c>
    </row>
    <row r="147" spans="1:18">
      <c r="A147" s="11"/>
      <c r="B147" s="72"/>
      <c r="C147" s="28"/>
      <c r="D147" s="101"/>
      <c r="E147" s="101"/>
      <c r="F147" s="28"/>
      <c r="G147" s="28"/>
      <c r="H147" s="102"/>
      <c r="I147" s="102"/>
      <c r="J147" s="72"/>
      <c r="K147" s="28"/>
      <c r="L147" s="101"/>
      <c r="M147" s="101"/>
      <c r="N147" s="28"/>
      <c r="O147" s="28"/>
      <c r="P147" s="102"/>
      <c r="Q147" s="102"/>
      <c r="R147" s="72"/>
    </row>
    <row r="148" spans="1:18">
      <c r="A148" s="11"/>
      <c r="B148" s="92" t="s">
        <v>779</v>
      </c>
      <c r="C148" s="31"/>
      <c r="D148" s="105" t="s">
        <v>791</v>
      </c>
      <c r="E148" s="105"/>
      <c r="F148" s="92" t="s">
        <v>234</v>
      </c>
      <c r="G148" s="31"/>
      <c r="H148" s="103">
        <v>157181</v>
      </c>
      <c r="I148" s="103"/>
      <c r="J148" s="31"/>
      <c r="K148" s="31"/>
      <c r="L148" s="105" t="s">
        <v>792</v>
      </c>
      <c r="M148" s="105"/>
      <c r="N148" s="92" t="s">
        <v>234</v>
      </c>
      <c r="O148" s="31"/>
      <c r="P148" s="103">
        <v>37543</v>
      </c>
      <c r="Q148" s="103"/>
      <c r="R148" s="31"/>
    </row>
    <row r="149" spans="1:18">
      <c r="A149" s="11"/>
      <c r="B149" s="92"/>
      <c r="C149" s="31"/>
      <c r="D149" s="105"/>
      <c r="E149" s="105"/>
      <c r="F149" s="92"/>
      <c r="G149" s="31"/>
      <c r="H149" s="103"/>
      <c r="I149" s="103"/>
      <c r="J149" s="31"/>
      <c r="K149" s="31"/>
      <c r="L149" s="105"/>
      <c r="M149" s="105"/>
      <c r="N149" s="92"/>
      <c r="O149" s="31"/>
      <c r="P149" s="103"/>
      <c r="Q149" s="103"/>
      <c r="R149" s="31"/>
    </row>
    <row r="150" spans="1:18">
      <c r="A150" s="11"/>
      <c r="B150" s="72" t="s">
        <v>781</v>
      </c>
      <c r="C150" s="28"/>
      <c r="D150" s="102">
        <v>10</v>
      </c>
      <c r="E150" s="102"/>
      <c r="F150" s="28"/>
      <c r="G150" s="28"/>
      <c r="H150" s="102" t="s">
        <v>793</v>
      </c>
      <c r="I150" s="102"/>
      <c r="J150" s="72" t="s">
        <v>234</v>
      </c>
      <c r="K150" s="28"/>
      <c r="L150" s="102" t="s">
        <v>794</v>
      </c>
      <c r="M150" s="102"/>
      <c r="N150" s="72" t="s">
        <v>234</v>
      </c>
      <c r="O150" s="28"/>
      <c r="P150" s="102">
        <v>1</v>
      </c>
      <c r="Q150" s="102"/>
      <c r="R150" s="28"/>
    </row>
    <row r="151" spans="1:18" ht="15.75" thickBot="1">
      <c r="A151" s="11"/>
      <c r="B151" s="72"/>
      <c r="C151" s="28"/>
      <c r="D151" s="111"/>
      <c r="E151" s="111"/>
      <c r="F151" s="90"/>
      <c r="G151" s="28"/>
      <c r="H151" s="111"/>
      <c r="I151" s="111"/>
      <c r="J151" s="112"/>
      <c r="K151" s="28"/>
      <c r="L151" s="111"/>
      <c r="M151" s="111"/>
      <c r="N151" s="112"/>
      <c r="O151" s="28"/>
      <c r="P151" s="111"/>
      <c r="Q151" s="111"/>
      <c r="R151" s="90"/>
    </row>
    <row r="152" spans="1:18">
      <c r="A152" s="11"/>
      <c r="B152" s="92" t="s">
        <v>143</v>
      </c>
      <c r="C152" s="31"/>
      <c r="D152" s="113" t="s">
        <v>232</v>
      </c>
      <c r="E152" s="114">
        <v>14529</v>
      </c>
      <c r="F152" s="95"/>
      <c r="G152" s="31"/>
      <c r="H152" s="113" t="s">
        <v>232</v>
      </c>
      <c r="I152" s="115" t="s">
        <v>795</v>
      </c>
      <c r="J152" s="113" t="s">
        <v>234</v>
      </c>
      <c r="K152" s="31"/>
      <c r="L152" s="113" t="s">
        <v>232</v>
      </c>
      <c r="M152" s="115" t="s">
        <v>752</v>
      </c>
      <c r="N152" s="113" t="s">
        <v>234</v>
      </c>
      <c r="O152" s="31"/>
      <c r="P152" s="113" t="s">
        <v>232</v>
      </c>
      <c r="Q152" s="114">
        <v>8404</v>
      </c>
      <c r="R152" s="95"/>
    </row>
    <row r="153" spans="1:18" ht="15.75" thickBot="1">
      <c r="A153" s="11"/>
      <c r="B153" s="92"/>
      <c r="C153" s="31"/>
      <c r="D153" s="107"/>
      <c r="E153" s="104"/>
      <c r="F153" s="80"/>
      <c r="G153" s="31"/>
      <c r="H153" s="107"/>
      <c r="I153" s="106"/>
      <c r="J153" s="107"/>
      <c r="K153" s="31"/>
      <c r="L153" s="107"/>
      <c r="M153" s="106"/>
      <c r="N153" s="107"/>
      <c r="O153" s="31"/>
      <c r="P153" s="107"/>
      <c r="Q153" s="104"/>
      <c r="R153" s="80"/>
    </row>
    <row r="154" spans="1:18">
      <c r="A154" s="11"/>
      <c r="B154" s="25"/>
      <c r="C154" s="25"/>
      <c r="D154" s="25"/>
      <c r="E154" s="25"/>
      <c r="F154" s="25"/>
      <c r="G154" s="25"/>
      <c r="H154" s="25"/>
      <c r="I154" s="25"/>
      <c r="J154" s="25"/>
      <c r="K154" s="25"/>
      <c r="L154" s="25"/>
      <c r="M154" s="25"/>
      <c r="N154" s="25"/>
      <c r="O154" s="25"/>
      <c r="P154" s="25"/>
      <c r="Q154" s="25"/>
      <c r="R154" s="25"/>
    </row>
    <row r="155" spans="1:18">
      <c r="A155" s="11"/>
      <c r="B155" s="16"/>
      <c r="C155" s="16"/>
      <c r="D155" s="16"/>
      <c r="E155" s="16"/>
      <c r="F155" s="16"/>
      <c r="G155" s="16"/>
      <c r="H155" s="16"/>
      <c r="I155" s="16"/>
      <c r="J155" s="16"/>
      <c r="K155" s="16"/>
      <c r="L155" s="16"/>
      <c r="M155" s="16"/>
      <c r="N155" s="16"/>
      <c r="O155" s="16"/>
      <c r="P155" s="16"/>
      <c r="Q155" s="16"/>
      <c r="R155" s="16"/>
    </row>
    <row r="156" spans="1:18" ht="15.75" thickBot="1">
      <c r="A156" s="11"/>
      <c r="B156" s="52"/>
      <c r="C156" s="17"/>
      <c r="D156" s="65" t="s">
        <v>796</v>
      </c>
      <c r="E156" s="65"/>
      <c r="F156" s="65"/>
      <c r="G156" s="65"/>
      <c r="H156" s="65"/>
      <c r="I156" s="65"/>
      <c r="J156" s="65"/>
      <c r="K156" s="65"/>
      <c r="L156" s="65"/>
      <c r="M156" s="65"/>
      <c r="N156" s="65"/>
      <c r="O156" s="65"/>
      <c r="P156" s="65"/>
      <c r="Q156" s="65"/>
      <c r="R156" s="65"/>
    </row>
    <row r="157" spans="1:18" ht="18" customHeight="1">
      <c r="A157" s="11"/>
      <c r="B157" s="66" t="s">
        <v>766</v>
      </c>
      <c r="C157" s="28"/>
      <c r="D157" s="69" t="s">
        <v>767</v>
      </c>
      <c r="E157" s="69"/>
      <c r="F157" s="69"/>
      <c r="G157" s="29"/>
      <c r="H157" s="69" t="s">
        <v>768</v>
      </c>
      <c r="I157" s="69"/>
      <c r="J157" s="69"/>
      <c r="K157" s="29"/>
      <c r="L157" s="69" t="s">
        <v>770</v>
      </c>
      <c r="M157" s="69"/>
      <c r="N157" s="69"/>
      <c r="O157" s="29"/>
      <c r="P157" s="69" t="s">
        <v>772</v>
      </c>
      <c r="Q157" s="69"/>
      <c r="R157" s="69"/>
    </row>
    <row r="158" spans="1:18" ht="15.75" thickBot="1">
      <c r="A158" s="11"/>
      <c r="B158" s="67"/>
      <c r="C158" s="28"/>
      <c r="D158" s="65"/>
      <c r="E158" s="65"/>
      <c r="F158" s="65"/>
      <c r="G158" s="28"/>
      <c r="H158" s="65" t="s">
        <v>769</v>
      </c>
      <c r="I158" s="65"/>
      <c r="J158" s="65"/>
      <c r="K158" s="28"/>
      <c r="L158" s="65" t="s">
        <v>771</v>
      </c>
      <c r="M158" s="65"/>
      <c r="N158" s="65"/>
      <c r="O158" s="28"/>
      <c r="P158" s="65"/>
      <c r="Q158" s="65"/>
      <c r="R158" s="65"/>
    </row>
    <row r="159" spans="1:18">
      <c r="A159" s="11"/>
      <c r="B159" s="55" t="s">
        <v>229</v>
      </c>
      <c r="C159" s="17"/>
      <c r="D159" s="29"/>
      <c r="E159" s="29"/>
      <c r="F159" s="29"/>
      <c r="G159" s="17"/>
      <c r="H159" s="29"/>
      <c r="I159" s="29"/>
      <c r="J159" s="29"/>
      <c r="K159" s="17"/>
      <c r="L159" s="29"/>
      <c r="M159" s="29"/>
      <c r="N159" s="29"/>
      <c r="O159" s="17"/>
      <c r="P159" s="29"/>
      <c r="Q159" s="29"/>
      <c r="R159" s="29"/>
    </row>
    <row r="160" spans="1:18">
      <c r="A160" s="11"/>
      <c r="B160" s="92" t="s">
        <v>93</v>
      </c>
      <c r="C160" s="31"/>
      <c r="D160" s="83" t="s">
        <v>232</v>
      </c>
      <c r="E160" s="81" t="s">
        <v>797</v>
      </c>
      <c r="F160" s="83" t="s">
        <v>234</v>
      </c>
      <c r="G160" s="31"/>
      <c r="H160" s="83" t="s">
        <v>232</v>
      </c>
      <c r="I160" s="78">
        <v>9624</v>
      </c>
      <c r="J160" s="31"/>
      <c r="K160" s="31"/>
      <c r="L160" s="83" t="s">
        <v>232</v>
      </c>
      <c r="M160" s="81" t="s">
        <v>798</v>
      </c>
      <c r="N160" s="83" t="s">
        <v>234</v>
      </c>
      <c r="O160" s="31"/>
      <c r="P160" s="83" t="s">
        <v>232</v>
      </c>
      <c r="Q160" s="81" t="s">
        <v>799</v>
      </c>
      <c r="R160" s="83" t="s">
        <v>234</v>
      </c>
    </row>
    <row r="161" spans="1:18">
      <c r="A161" s="11"/>
      <c r="B161" s="92"/>
      <c r="C161" s="31"/>
      <c r="D161" s="83"/>
      <c r="E161" s="81"/>
      <c r="F161" s="83"/>
      <c r="G161" s="31"/>
      <c r="H161" s="83"/>
      <c r="I161" s="78"/>
      <c r="J161" s="31"/>
      <c r="K161" s="31"/>
      <c r="L161" s="83"/>
      <c r="M161" s="81"/>
      <c r="N161" s="83"/>
      <c r="O161" s="31"/>
      <c r="P161" s="83"/>
      <c r="Q161" s="81"/>
      <c r="R161" s="83"/>
    </row>
    <row r="162" spans="1:18">
      <c r="A162" s="11"/>
      <c r="B162" s="72" t="s">
        <v>96</v>
      </c>
      <c r="C162" s="28"/>
      <c r="D162" s="76" t="s">
        <v>800</v>
      </c>
      <c r="E162" s="76"/>
      <c r="F162" s="66" t="s">
        <v>234</v>
      </c>
      <c r="G162" s="28"/>
      <c r="H162" s="75">
        <v>93471</v>
      </c>
      <c r="I162" s="75"/>
      <c r="J162" s="28"/>
      <c r="K162" s="28"/>
      <c r="L162" s="76" t="s">
        <v>801</v>
      </c>
      <c r="M162" s="76"/>
      <c r="N162" s="66" t="s">
        <v>234</v>
      </c>
      <c r="O162" s="28"/>
      <c r="P162" s="76" t="s">
        <v>802</v>
      </c>
      <c r="Q162" s="76"/>
      <c r="R162" s="66" t="s">
        <v>234</v>
      </c>
    </row>
    <row r="163" spans="1:18">
      <c r="A163" s="11"/>
      <c r="B163" s="72"/>
      <c r="C163" s="28"/>
      <c r="D163" s="76"/>
      <c r="E163" s="76"/>
      <c r="F163" s="66"/>
      <c r="G163" s="28"/>
      <c r="H163" s="75"/>
      <c r="I163" s="75"/>
      <c r="J163" s="28"/>
      <c r="K163" s="28"/>
      <c r="L163" s="76"/>
      <c r="M163" s="76"/>
      <c r="N163" s="66"/>
      <c r="O163" s="28"/>
      <c r="P163" s="76"/>
      <c r="Q163" s="76"/>
      <c r="R163" s="66"/>
    </row>
    <row r="164" spans="1:18">
      <c r="A164" s="11"/>
      <c r="B164" s="92" t="s">
        <v>779</v>
      </c>
      <c r="C164" s="31"/>
      <c r="D164" s="78">
        <v>53050</v>
      </c>
      <c r="E164" s="78"/>
      <c r="F164" s="31"/>
      <c r="G164" s="31"/>
      <c r="H164" s="81" t="s">
        <v>803</v>
      </c>
      <c r="I164" s="81"/>
      <c r="J164" s="83" t="s">
        <v>234</v>
      </c>
      <c r="K164" s="31"/>
      <c r="L164" s="78">
        <v>6373</v>
      </c>
      <c r="M164" s="78"/>
      <c r="N164" s="31"/>
      <c r="O164" s="31"/>
      <c r="P164" s="78">
        <v>63399</v>
      </c>
      <c r="Q164" s="78"/>
      <c r="R164" s="31"/>
    </row>
    <row r="165" spans="1:18">
      <c r="A165" s="11"/>
      <c r="B165" s="92"/>
      <c r="C165" s="31"/>
      <c r="D165" s="78"/>
      <c r="E165" s="78"/>
      <c r="F165" s="31"/>
      <c r="G165" s="31"/>
      <c r="H165" s="81"/>
      <c r="I165" s="81"/>
      <c r="J165" s="83"/>
      <c r="K165" s="31"/>
      <c r="L165" s="78"/>
      <c r="M165" s="78"/>
      <c r="N165" s="31"/>
      <c r="O165" s="31"/>
      <c r="P165" s="78"/>
      <c r="Q165" s="78"/>
      <c r="R165" s="31"/>
    </row>
    <row r="166" spans="1:18">
      <c r="A166" s="11"/>
      <c r="B166" s="72" t="s">
        <v>781</v>
      </c>
      <c r="C166" s="28"/>
      <c r="D166" s="76" t="s">
        <v>804</v>
      </c>
      <c r="E166" s="76"/>
      <c r="F166" s="66" t="s">
        <v>234</v>
      </c>
      <c r="G166" s="28"/>
      <c r="H166" s="76">
        <v>104</v>
      </c>
      <c r="I166" s="76"/>
      <c r="J166" s="28"/>
      <c r="K166" s="28"/>
      <c r="L166" s="76">
        <v>29</v>
      </c>
      <c r="M166" s="76"/>
      <c r="N166" s="28"/>
      <c r="O166" s="28"/>
      <c r="P166" s="76">
        <v>74</v>
      </c>
      <c r="Q166" s="76"/>
      <c r="R166" s="28"/>
    </row>
    <row r="167" spans="1:18" ht="15.75" thickBot="1">
      <c r="A167" s="11"/>
      <c r="B167" s="72"/>
      <c r="C167" s="28"/>
      <c r="D167" s="91"/>
      <c r="E167" s="91"/>
      <c r="F167" s="67"/>
      <c r="G167" s="28"/>
      <c r="H167" s="91"/>
      <c r="I167" s="91"/>
      <c r="J167" s="90"/>
      <c r="K167" s="28"/>
      <c r="L167" s="91"/>
      <c r="M167" s="91"/>
      <c r="N167" s="90"/>
      <c r="O167" s="28"/>
      <c r="P167" s="91"/>
      <c r="Q167" s="91"/>
      <c r="R167" s="90"/>
    </row>
    <row r="168" spans="1:18">
      <c r="A168" s="11"/>
      <c r="B168" s="92" t="s">
        <v>143</v>
      </c>
      <c r="C168" s="31"/>
      <c r="D168" s="93" t="s">
        <v>232</v>
      </c>
      <c r="E168" s="96" t="s">
        <v>805</v>
      </c>
      <c r="F168" s="93" t="s">
        <v>234</v>
      </c>
      <c r="G168" s="31"/>
      <c r="H168" s="93" t="s">
        <v>232</v>
      </c>
      <c r="I168" s="94">
        <v>56522</v>
      </c>
      <c r="J168" s="95"/>
      <c r="K168" s="31"/>
      <c r="L168" s="93" t="s">
        <v>232</v>
      </c>
      <c r="M168" s="94">
        <v>1235</v>
      </c>
      <c r="N168" s="95"/>
      <c r="O168" s="31"/>
      <c r="P168" s="93" t="s">
        <v>232</v>
      </c>
      <c r="Q168" s="96" t="s">
        <v>806</v>
      </c>
      <c r="R168" s="93" t="s">
        <v>234</v>
      </c>
    </row>
    <row r="169" spans="1:18" ht="15.75" thickBot="1">
      <c r="A169" s="11"/>
      <c r="B169" s="92"/>
      <c r="C169" s="31"/>
      <c r="D169" s="84"/>
      <c r="E169" s="82"/>
      <c r="F169" s="84"/>
      <c r="G169" s="31"/>
      <c r="H169" s="84"/>
      <c r="I169" s="79"/>
      <c r="J169" s="80"/>
      <c r="K169" s="31"/>
      <c r="L169" s="84"/>
      <c r="M169" s="79"/>
      <c r="N169" s="80"/>
      <c r="O169" s="31"/>
      <c r="P169" s="84"/>
      <c r="Q169" s="82"/>
      <c r="R169" s="84"/>
    </row>
    <row r="170" spans="1:18">
      <c r="A170" s="11"/>
      <c r="B170" s="25"/>
      <c r="C170" s="25"/>
      <c r="D170" s="25"/>
      <c r="E170" s="25"/>
      <c r="F170" s="25"/>
      <c r="G170" s="25"/>
      <c r="H170" s="25"/>
      <c r="I170" s="25"/>
      <c r="J170" s="25"/>
      <c r="K170" s="25"/>
      <c r="L170" s="25"/>
      <c r="M170" s="25"/>
      <c r="N170" s="25"/>
      <c r="O170" s="25"/>
      <c r="P170" s="25"/>
      <c r="Q170" s="25"/>
      <c r="R170" s="25"/>
    </row>
    <row r="171" spans="1:18">
      <c r="A171" s="11"/>
      <c r="B171" s="16"/>
      <c r="C171" s="16"/>
      <c r="D171" s="16"/>
      <c r="E171" s="16"/>
      <c r="F171" s="16"/>
      <c r="G171" s="16"/>
      <c r="H171" s="16"/>
      <c r="I171" s="16"/>
      <c r="J171" s="16"/>
      <c r="K171" s="16"/>
      <c r="L171" s="16"/>
      <c r="M171" s="16"/>
      <c r="N171" s="16"/>
      <c r="O171" s="16"/>
      <c r="P171" s="16"/>
      <c r="Q171" s="16"/>
      <c r="R171" s="16"/>
    </row>
    <row r="172" spans="1:18" ht="15.75" thickBot="1">
      <c r="A172" s="11"/>
      <c r="B172" s="117"/>
      <c r="C172" s="17"/>
      <c r="D172" s="150" t="s">
        <v>807</v>
      </c>
      <c r="E172" s="150"/>
      <c r="F172" s="150"/>
      <c r="G172" s="150"/>
      <c r="H172" s="150"/>
      <c r="I172" s="150"/>
      <c r="J172" s="150"/>
      <c r="K172" s="150"/>
      <c r="L172" s="150"/>
      <c r="M172" s="150"/>
      <c r="N172" s="150"/>
      <c r="O172" s="150"/>
      <c r="P172" s="150"/>
      <c r="Q172" s="150"/>
      <c r="R172" s="150"/>
    </row>
    <row r="173" spans="1:18" ht="18" customHeight="1">
      <c r="A173" s="11"/>
      <c r="B173" s="217" t="s">
        <v>784</v>
      </c>
      <c r="C173" s="28"/>
      <c r="D173" s="219" t="s">
        <v>785</v>
      </c>
      <c r="E173" s="219"/>
      <c r="F173" s="219"/>
      <c r="G173" s="29"/>
      <c r="H173" s="219" t="s">
        <v>786</v>
      </c>
      <c r="I173" s="219"/>
      <c r="J173" s="219"/>
      <c r="K173" s="29"/>
      <c r="L173" s="219" t="s">
        <v>770</v>
      </c>
      <c r="M173" s="219"/>
      <c r="N173" s="219"/>
      <c r="O173" s="29"/>
      <c r="P173" s="219" t="s">
        <v>772</v>
      </c>
      <c r="Q173" s="219"/>
      <c r="R173" s="219"/>
    </row>
    <row r="174" spans="1:18" ht="15.75" thickBot="1">
      <c r="A174" s="11"/>
      <c r="B174" s="218"/>
      <c r="C174" s="28"/>
      <c r="D174" s="150"/>
      <c r="E174" s="150"/>
      <c r="F174" s="150"/>
      <c r="G174" s="71"/>
      <c r="H174" s="150" t="s">
        <v>769</v>
      </c>
      <c r="I174" s="150"/>
      <c r="J174" s="150"/>
      <c r="K174" s="71"/>
      <c r="L174" s="150" t="s">
        <v>771</v>
      </c>
      <c r="M174" s="150"/>
      <c r="N174" s="150"/>
      <c r="O174" s="71"/>
      <c r="P174" s="150"/>
      <c r="Q174" s="150"/>
      <c r="R174" s="150"/>
    </row>
    <row r="175" spans="1:18">
      <c r="A175" s="11"/>
      <c r="B175" s="216" t="s">
        <v>229</v>
      </c>
      <c r="C175" s="17"/>
      <c r="D175" s="29"/>
      <c r="E175" s="29"/>
      <c r="F175" s="29"/>
      <c r="G175" s="17"/>
      <c r="H175" s="29"/>
      <c r="I175" s="29"/>
      <c r="J175" s="29"/>
      <c r="K175" s="17"/>
      <c r="L175" s="29"/>
      <c r="M175" s="29"/>
      <c r="N175" s="29"/>
      <c r="O175" s="17"/>
      <c r="P175" s="29"/>
      <c r="Q175" s="29"/>
      <c r="R175" s="29"/>
    </row>
    <row r="176" spans="1:18">
      <c r="A176" s="11"/>
      <c r="B176" s="220" t="s">
        <v>93</v>
      </c>
      <c r="C176" s="31"/>
      <c r="D176" s="220" t="s">
        <v>232</v>
      </c>
      <c r="E176" s="221">
        <v>115977</v>
      </c>
      <c r="F176" s="31"/>
      <c r="G176" s="31"/>
      <c r="H176" s="220" t="s">
        <v>232</v>
      </c>
      <c r="I176" s="222" t="s">
        <v>808</v>
      </c>
      <c r="J176" s="220" t="s">
        <v>234</v>
      </c>
      <c r="K176" s="31"/>
      <c r="L176" s="220" t="s">
        <v>232</v>
      </c>
      <c r="M176" s="221">
        <v>2626</v>
      </c>
      <c r="N176" s="31"/>
      <c r="O176" s="31"/>
      <c r="P176" s="220" t="s">
        <v>232</v>
      </c>
      <c r="Q176" s="222" t="s">
        <v>809</v>
      </c>
      <c r="R176" s="220" t="s">
        <v>234</v>
      </c>
    </row>
    <row r="177" spans="1:18">
      <c r="A177" s="11"/>
      <c r="B177" s="220"/>
      <c r="C177" s="31"/>
      <c r="D177" s="220"/>
      <c r="E177" s="221"/>
      <c r="F177" s="31"/>
      <c r="G177" s="31"/>
      <c r="H177" s="220"/>
      <c r="I177" s="222"/>
      <c r="J177" s="220"/>
      <c r="K177" s="31"/>
      <c r="L177" s="220"/>
      <c r="M177" s="221"/>
      <c r="N177" s="31"/>
      <c r="O177" s="31"/>
      <c r="P177" s="220"/>
      <c r="Q177" s="222"/>
      <c r="R177" s="220"/>
    </row>
    <row r="178" spans="1:18">
      <c r="A178" s="11"/>
      <c r="B178" s="223" t="s">
        <v>96</v>
      </c>
      <c r="C178" s="28"/>
      <c r="D178" s="224">
        <v>103161</v>
      </c>
      <c r="E178" s="224"/>
      <c r="F178" s="28"/>
      <c r="G178" s="28"/>
      <c r="H178" s="225" t="s">
        <v>810</v>
      </c>
      <c r="I178" s="225"/>
      <c r="J178" s="223" t="s">
        <v>234</v>
      </c>
      <c r="K178" s="28"/>
      <c r="L178" s="224">
        <v>7584</v>
      </c>
      <c r="M178" s="224"/>
      <c r="N178" s="28"/>
      <c r="O178" s="28"/>
      <c r="P178" s="225" t="s">
        <v>811</v>
      </c>
      <c r="Q178" s="225"/>
      <c r="R178" s="223" t="s">
        <v>234</v>
      </c>
    </row>
    <row r="179" spans="1:18">
      <c r="A179" s="11"/>
      <c r="B179" s="223"/>
      <c r="C179" s="28"/>
      <c r="D179" s="224"/>
      <c r="E179" s="224"/>
      <c r="F179" s="28"/>
      <c r="G179" s="28"/>
      <c r="H179" s="225"/>
      <c r="I179" s="225"/>
      <c r="J179" s="223"/>
      <c r="K179" s="28"/>
      <c r="L179" s="224"/>
      <c r="M179" s="224"/>
      <c r="N179" s="28"/>
      <c r="O179" s="28"/>
      <c r="P179" s="225"/>
      <c r="Q179" s="225"/>
      <c r="R179" s="223"/>
    </row>
    <row r="180" spans="1:18">
      <c r="A180" s="11"/>
      <c r="B180" s="220" t="s">
        <v>779</v>
      </c>
      <c r="C180" s="31"/>
      <c r="D180" s="222" t="s">
        <v>812</v>
      </c>
      <c r="E180" s="222"/>
      <c r="F180" s="220" t="s">
        <v>234</v>
      </c>
      <c r="G180" s="31"/>
      <c r="H180" s="221">
        <v>188832</v>
      </c>
      <c r="I180" s="221"/>
      <c r="J180" s="31"/>
      <c r="K180" s="31"/>
      <c r="L180" s="222" t="s">
        <v>813</v>
      </c>
      <c r="M180" s="222"/>
      <c r="N180" s="220" t="s">
        <v>234</v>
      </c>
      <c r="O180" s="31"/>
      <c r="P180" s="221">
        <v>74021</v>
      </c>
      <c r="Q180" s="221"/>
      <c r="R180" s="31"/>
    </row>
    <row r="181" spans="1:18">
      <c r="A181" s="11"/>
      <c r="B181" s="220"/>
      <c r="C181" s="31"/>
      <c r="D181" s="222"/>
      <c r="E181" s="222"/>
      <c r="F181" s="220"/>
      <c r="G181" s="31"/>
      <c r="H181" s="221"/>
      <c r="I181" s="221"/>
      <c r="J181" s="31"/>
      <c r="K181" s="31"/>
      <c r="L181" s="222"/>
      <c r="M181" s="222"/>
      <c r="N181" s="220"/>
      <c r="O181" s="31"/>
      <c r="P181" s="221"/>
      <c r="Q181" s="221"/>
      <c r="R181" s="31"/>
    </row>
    <row r="182" spans="1:18">
      <c r="A182" s="11"/>
      <c r="B182" s="223" t="s">
        <v>781</v>
      </c>
      <c r="C182" s="28"/>
      <c r="D182" s="225">
        <v>2</v>
      </c>
      <c r="E182" s="225"/>
      <c r="F182" s="28"/>
      <c r="G182" s="28"/>
      <c r="H182" s="225" t="s">
        <v>814</v>
      </c>
      <c r="I182" s="225"/>
      <c r="J182" s="223" t="s">
        <v>234</v>
      </c>
      <c r="K182" s="28"/>
      <c r="L182" s="225" t="s">
        <v>815</v>
      </c>
      <c r="M182" s="225"/>
      <c r="N182" s="223" t="s">
        <v>234</v>
      </c>
      <c r="O182" s="28"/>
      <c r="P182" s="225">
        <v>1</v>
      </c>
      <c r="Q182" s="225"/>
      <c r="R182" s="28"/>
    </row>
    <row r="183" spans="1:18" ht="15.75" thickBot="1">
      <c r="A183" s="11"/>
      <c r="B183" s="223"/>
      <c r="C183" s="28"/>
      <c r="D183" s="226"/>
      <c r="E183" s="226"/>
      <c r="F183" s="90"/>
      <c r="G183" s="28"/>
      <c r="H183" s="226"/>
      <c r="I183" s="226"/>
      <c r="J183" s="227"/>
      <c r="K183" s="28"/>
      <c r="L183" s="226"/>
      <c r="M183" s="226"/>
      <c r="N183" s="227"/>
      <c r="O183" s="28"/>
      <c r="P183" s="226"/>
      <c r="Q183" s="226"/>
      <c r="R183" s="90"/>
    </row>
    <row r="184" spans="1:18">
      <c r="A184" s="11"/>
      <c r="B184" s="220" t="s">
        <v>143</v>
      </c>
      <c r="C184" s="31"/>
      <c r="D184" s="228" t="s">
        <v>232</v>
      </c>
      <c r="E184" s="230">
        <v>18708</v>
      </c>
      <c r="F184" s="95"/>
      <c r="G184" s="31"/>
      <c r="H184" s="228" t="s">
        <v>232</v>
      </c>
      <c r="I184" s="232" t="s">
        <v>816</v>
      </c>
      <c r="J184" s="228" t="s">
        <v>234</v>
      </c>
      <c r="K184" s="31"/>
      <c r="L184" s="228" t="s">
        <v>232</v>
      </c>
      <c r="M184" s="232" t="s">
        <v>753</v>
      </c>
      <c r="N184" s="228" t="s">
        <v>234</v>
      </c>
      <c r="O184" s="31"/>
      <c r="P184" s="228" t="s">
        <v>232</v>
      </c>
      <c r="Q184" s="230">
        <v>15904</v>
      </c>
      <c r="R184" s="95"/>
    </row>
    <row r="185" spans="1:18" ht="15.75" thickBot="1">
      <c r="A185" s="11"/>
      <c r="B185" s="220"/>
      <c r="C185" s="31"/>
      <c r="D185" s="229"/>
      <c r="E185" s="231"/>
      <c r="F185" s="80"/>
      <c r="G185" s="31"/>
      <c r="H185" s="229"/>
      <c r="I185" s="233"/>
      <c r="J185" s="229"/>
      <c r="K185" s="31"/>
      <c r="L185" s="229"/>
      <c r="M185" s="233"/>
      <c r="N185" s="229"/>
      <c r="O185" s="31"/>
      <c r="P185" s="229"/>
      <c r="Q185" s="231"/>
      <c r="R185" s="80"/>
    </row>
    <row r="186" spans="1:18">
      <c r="A186" s="11"/>
      <c r="B186" s="16"/>
      <c r="C186" s="16"/>
    </row>
    <row r="187" spans="1:18" ht="33.75">
      <c r="A187" s="11"/>
      <c r="B187" s="116">
        <v>-1</v>
      </c>
      <c r="C187" s="139" t="s">
        <v>817</v>
      </c>
    </row>
    <row r="188" spans="1:18">
      <c r="A188" s="11"/>
      <c r="B188" s="16"/>
      <c r="C188" s="16"/>
    </row>
    <row r="189" spans="1:18" ht="45">
      <c r="A189" s="11"/>
      <c r="B189" s="116">
        <v>-2</v>
      </c>
      <c r="C189" s="159" t="s">
        <v>818</v>
      </c>
    </row>
    <row r="190" spans="1:18">
      <c r="A190" s="11"/>
      <c r="B190" s="46" t="s">
        <v>819</v>
      </c>
      <c r="C190" s="46"/>
      <c r="D190" s="46"/>
      <c r="E190" s="46"/>
      <c r="F190" s="46"/>
      <c r="G190" s="46"/>
      <c r="H190" s="46"/>
      <c r="I190" s="46"/>
      <c r="J190" s="46"/>
      <c r="K190" s="46"/>
      <c r="L190" s="46"/>
      <c r="M190" s="46"/>
      <c r="N190" s="46"/>
      <c r="O190" s="46"/>
      <c r="P190" s="46"/>
      <c r="Q190" s="46"/>
      <c r="R190" s="46"/>
    </row>
    <row r="191" spans="1:18" ht="36" customHeight="1">
      <c r="A191" s="11"/>
      <c r="B191" s="47" t="s">
        <v>820</v>
      </c>
      <c r="C191" s="47"/>
      <c r="D191" s="47"/>
      <c r="E191" s="47"/>
      <c r="F191" s="47"/>
      <c r="G191" s="47"/>
      <c r="H191" s="47"/>
      <c r="I191" s="47"/>
      <c r="J191" s="47"/>
      <c r="K191" s="47"/>
      <c r="L191" s="47"/>
      <c r="M191" s="47"/>
      <c r="N191" s="47"/>
      <c r="O191" s="47"/>
      <c r="P191" s="47"/>
      <c r="Q191" s="47"/>
      <c r="R191" s="47"/>
    </row>
    <row r="192" spans="1:18" ht="48" customHeight="1">
      <c r="A192" s="11"/>
      <c r="B192" s="47" t="s">
        <v>821</v>
      </c>
      <c r="C192" s="47"/>
      <c r="D192" s="47"/>
      <c r="E192" s="47"/>
      <c r="F192" s="47"/>
      <c r="G192" s="47"/>
      <c r="H192" s="47"/>
      <c r="I192" s="47"/>
      <c r="J192" s="47"/>
      <c r="K192" s="47"/>
      <c r="L192" s="47"/>
      <c r="M192" s="47"/>
      <c r="N192" s="47"/>
      <c r="O192" s="47"/>
      <c r="P192" s="47"/>
      <c r="Q192" s="47"/>
      <c r="R192" s="47"/>
    </row>
    <row r="193" spans="1:18" ht="36" customHeight="1">
      <c r="A193" s="11"/>
      <c r="B193" s="47" t="s">
        <v>822</v>
      </c>
      <c r="C193" s="47"/>
      <c r="D193" s="47"/>
      <c r="E193" s="47"/>
      <c r="F193" s="47"/>
      <c r="G193" s="47"/>
      <c r="H193" s="47"/>
      <c r="I193" s="47"/>
      <c r="J193" s="47"/>
      <c r="K193" s="47"/>
      <c r="L193" s="47"/>
      <c r="M193" s="47"/>
      <c r="N193" s="47"/>
      <c r="O193" s="47"/>
      <c r="P193" s="47"/>
      <c r="Q193" s="47"/>
      <c r="R193" s="47"/>
    </row>
    <row r="194" spans="1:18">
      <c r="A194" s="11"/>
      <c r="B194" s="47" t="s">
        <v>823</v>
      </c>
      <c r="C194" s="47"/>
      <c r="D194" s="47"/>
      <c r="E194" s="47"/>
      <c r="F194" s="47"/>
      <c r="G194" s="47"/>
      <c r="H194" s="47"/>
      <c r="I194" s="47"/>
      <c r="J194" s="47"/>
      <c r="K194" s="47"/>
      <c r="L194" s="47"/>
      <c r="M194" s="47"/>
      <c r="N194" s="47"/>
      <c r="O194" s="47"/>
      <c r="P194" s="47"/>
      <c r="Q194" s="47"/>
      <c r="R194" s="47"/>
    </row>
    <row r="195" spans="1:18">
      <c r="A195" s="11"/>
      <c r="B195" s="47" t="s">
        <v>824</v>
      </c>
      <c r="C195" s="47"/>
      <c r="D195" s="47"/>
      <c r="E195" s="47"/>
      <c r="F195" s="47"/>
      <c r="G195" s="47"/>
      <c r="H195" s="47"/>
      <c r="I195" s="47"/>
      <c r="J195" s="47"/>
      <c r="K195" s="47"/>
      <c r="L195" s="47"/>
      <c r="M195" s="47"/>
      <c r="N195" s="47"/>
      <c r="O195" s="47"/>
      <c r="P195" s="47"/>
      <c r="Q195" s="47"/>
      <c r="R195" s="47"/>
    </row>
    <row r="196" spans="1:18">
      <c r="A196" s="11"/>
      <c r="B196" s="47" t="s">
        <v>825</v>
      </c>
      <c r="C196" s="47"/>
      <c r="D196" s="47"/>
      <c r="E196" s="47"/>
      <c r="F196" s="47"/>
      <c r="G196" s="47"/>
      <c r="H196" s="47"/>
      <c r="I196" s="47"/>
      <c r="J196" s="47"/>
      <c r="K196" s="47"/>
      <c r="L196" s="47"/>
      <c r="M196" s="47"/>
      <c r="N196" s="47"/>
      <c r="O196" s="47"/>
      <c r="P196" s="47"/>
      <c r="Q196" s="47"/>
      <c r="R196" s="47"/>
    </row>
    <row r="197" spans="1:18">
      <c r="A197" s="11"/>
      <c r="B197" s="50" t="s">
        <v>826</v>
      </c>
      <c r="C197" s="50"/>
      <c r="D197" s="50"/>
      <c r="E197" s="50"/>
      <c r="F197" s="50"/>
      <c r="G197" s="50"/>
      <c r="H197" s="50"/>
      <c r="I197" s="50"/>
      <c r="J197" s="50"/>
      <c r="K197" s="50"/>
      <c r="L197" s="50"/>
      <c r="M197" s="50"/>
      <c r="N197" s="50"/>
      <c r="O197" s="50"/>
      <c r="P197" s="50"/>
      <c r="Q197" s="50"/>
      <c r="R197" s="50"/>
    </row>
    <row r="198" spans="1:18">
      <c r="A198" s="11"/>
      <c r="B198" s="10"/>
      <c r="C198" s="10"/>
      <c r="D198" s="10"/>
      <c r="E198" s="10"/>
      <c r="F198" s="10"/>
      <c r="G198" s="10"/>
      <c r="H198" s="10"/>
      <c r="I198" s="10"/>
      <c r="J198" s="10"/>
      <c r="K198" s="10"/>
      <c r="L198" s="10"/>
      <c r="M198" s="10"/>
      <c r="N198" s="10"/>
      <c r="O198" s="10"/>
      <c r="P198" s="10"/>
      <c r="Q198" s="10"/>
      <c r="R198" s="10"/>
    </row>
    <row r="199" spans="1:18">
      <c r="A199" s="11"/>
      <c r="B199" s="46" t="s">
        <v>827</v>
      </c>
      <c r="C199" s="46"/>
      <c r="D199" s="46"/>
      <c r="E199" s="46"/>
      <c r="F199" s="46"/>
      <c r="G199" s="46"/>
      <c r="H199" s="46"/>
      <c r="I199" s="46"/>
      <c r="J199" s="46"/>
      <c r="K199" s="46"/>
      <c r="L199" s="46"/>
      <c r="M199" s="46"/>
      <c r="N199" s="46"/>
      <c r="O199" s="46"/>
      <c r="P199" s="46"/>
      <c r="Q199" s="46"/>
      <c r="R199" s="46"/>
    </row>
    <row r="200" spans="1:18">
      <c r="A200" s="11"/>
      <c r="B200" s="10"/>
      <c r="C200" s="10"/>
      <c r="D200" s="10"/>
      <c r="E200" s="10"/>
      <c r="F200" s="10"/>
      <c r="G200" s="10"/>
      <c r="H200" s="10"/>
      <c r="I200" s="10"/>
      <c r="J200" s="10"/>
      <c r="K200" s="10"/>
      <c r="L200" s="10"/>
      <c r="M200" s="10"/>
      <c r="N200" s="10"/>
      <c r="O200" s="10"/>
      <c r="P200" s="10"/>
      <c r="Q200" s="10"/>
      <c r="R200" s="10"/>
    </row>
    <row r="201" spans="1:18">
      <c r="A201" s="11"/>
      <c r="B201" s="47" t="s">
        <v>828</v>
      </c>
      <c r="C201" s="47"/>
      <c r="D201" s="47"/>
      <c r="E201" s="47"/>
      <c r="F201" s="47"/>
      <c r="G201" s="47"/>
      <c r="H201" s="47"/>
      <c r="I201" s="47"/>
      <c r="J201" s="47"/>
      <c r="K201" s="47"/>
      <c r="L201" s="47"/>
      <c r="M201" s="47"/>
      <c r="N201" s="47"/>
      <c r="O201" s="47"/>
      <c r="P201" s="47"/>
      <c r="Q201" s="47"/>
      <c r="R201" s="47"/>
    </row>
    <row r="202" spans="1:18">
      <c r="A202" s="11"/>
      <c r="B202" s="47" t="s">
        <v>829</v>
      </c>
      <c r="C202" s="47"/>
      <c r="D202" s="47"/>
      <c r="E202" s="47"/>
      <c r="F202" s="47"/>
      <c r="G202" s="47"/>
      <c r="H202" s="47"/>
      <c r="I202" s="47"/>
      <c r="J202" s="47"/>
      <c r="K202" s="47"/>
      <c r="L202" s="47"/>
      <c r="M202" s="47"/>
      <c r="N202" s="47"/>
      <c r="O202" s="47"/>
      <c r="P202" s="47"/>
      <c r="Q202" s="47"/>
      <c r="R202" s="47"/>
    </row>
    <row r="203" spans="1:18">
      <c r="A203" s="11"/>
      <c r="B203" s="25"/>
      <c r="C203" s="25"/>
      <c r="D203" s="25"/>
      <c r="E203" s="25"/>
      <c r="F203" s="25"/>
      <c r="G203" s="25"/>
      <c r="H203" s="25"/>
      <c r="I203" s="25"/>
      <c r="J203" s="25"/>
      <c r="K203" s="25"/>
      <c r="L203" s="25"/>
      <c r="M203" s="25"/>
      <c r="N203" s="25"/>
      <c r="O203" s="25"/>
      <c r="P203" s="25"/>
      <c r="Q203" s="25"/>
      <c r="R203" s="25"/>
    </row>
    <row r="204" spans="1:18">
      <c r="A204" s="11"/>
      <c r="B204" s="16"/>
      <c r="C204" s="16"/>
      <c r="D204" s="16"/>
      <c r="E204" s="16"/>
      <c r="F204" s="16"/>
      <c r="G204" s="16"/>
      <c r="H204" s="16"/>
      <c r="I204" s="16"/>
      <c r="J204" s="16"/>
      <c r="K204" s="16"/>
      <c r="L204" s="16"/>
      <c r="M204" s="16"/>
      <c r="N204" s="16"/>
      <c r="O204" s="16"/>
      <c r="P204" s="16"/>
      <c r="Q204" s="16"/>
      <c r="R204" s="16"/>
    </row>
    <row r="205" spans="1:18" ht="15.75" thickBot="1">
      <c r="A205" s="11"/>
      <c r="B205" s="17"/>
      <c r="C205" s="17"/>
      <c r="D205" s="65" t="s">
        <v>275</v>
      </c>
      <c r="E205" s="65"/>
      <c r="F205" s="65"/>
      <c r="G205" s="65"/>
      <c r="H205" s="65"/>
      <c r="I205" s="65"/>
      <c r="J205" s="65"/>
      <c r="K205" s="17"/>
      <c r="L205" s="65" t="s">
        <v>296</v>
      </c>
      <c r="M205" s="65"/>
      <c r="N205" s="65"/>
      <c r="O205" s="65"/>
      <c r="P205" s="65"/>
      <c r="Q205" s="65"/>
      <c r="R205" s="65"/>
    </row>
    <row r="206" spans="1:18" ht="24" thickBot="1">
      <c r="A206" s="11"/>
      <c r="B206" s="118" t="s">
        <v>827</v>
      </c>
      <c r="C206" s="17"/>
      <c r="D206" s="119" t="s">
        <v>830</v>
      </c>
      <c r="E206" s="119"/>
      <c r="F206" s="119"/>
      <c r="G206" s="17"/>
      <c r="H206" s="119" t="s">
        <v>721</v>
      </c>
      <c r="I206" s="119"/>
      <c r="J206" s="119"/>
      <c r="K206" s="17"/>
      <c r="L206" s="119" t="s">
        <v>830</v>
      </c>
      <c r="M206" s="119"/>
      <c r="N206" s="119"/>
      <c r="O206" s="17"/>
      <c r="P206" s="119" t="s">
        <v>721</v>
      </c>
      <c r="Q206" s="119"/>
      <c r="R206" s="119"/>
    </row>
    <row r="207" spans="1:18">
      <c r="A207" s="11"/>
      <c r="B207" s="55" t="s">
        <v>229</v>
      </c>
      <c r="C207" s="17"/>
      <c r="D207" s="29"/>
      <c r="E207" s="29"/>
      <c r="F207" s="29"/>
      <c r="G207" s="17"/>
      <c r="H207" s="29"/>
      <c r="I207" s="29"/>
      <c r="J207" s="29"/>
      <c r="K207" s="17"/>
      <c r="L207" s="29"/>
      <c r="M207" s="29"/>
      <c r="N207" s="29"/>
      <c r="O207" s="17"/>
      <c r="P207" s="29"/>
      <c r="Q207" s="29"/>
      <c r="R207" s="29"/>
    </row>
    <row r="208" spans="1:18" ht="23.25">
      <c r="A208" s="11"/>
      <c r="B208" s="57" t="s">
        <v>831</v>
      </c>
      <c r="C208" s="21"/>
      <c r="D208" s="31"/>
      <c r="E208" s="31"/>
      <c r="F208" s="31"/>
      <c r="G208" s="21"/>
      <c r="H208" s="31"/>
      <c r="I208" s="31"/>
      <c r="J208" s="31"/>
      <c r="K208" s="21"/>
      <c r="L208" s="31"/>
      <c r="M208" s="31"/>
      <c r="N208" s="31"/>
      <c r="O208" s="21"/>
      <c r="P208" s="31"/>
      <c r="Q208" s="31"/>
      <c r="R208" s="31"/>
    </row>
    <row r="209" spans="1:18">
      <c r="A209" s="11"/>
      <c r="B209" s="58" t="s">
        <v>832</v>
      </c>
      <c r="C209" s="17"/>
      <c r="D209" s="28"/>
      <c r="E209" s="28"/>
      <c r="F209" s="28"/>
      <c r="G209" s="17"/>
      <c r="H209" s="28"/>
      <c r="I209" s="28"/>
      <c r="J209" s="28"/>
      <c r="K209" s="17"/>
      <c r="L209" s="28"/>
      <c r="M209" s="28"/>
      <c r="N209" s="28"/>
      <c r="O209" s="17"/>
      <c r="P209" s="28"/>
      <c r="Q209" s="28"/>
      <c r="R209" s="28"/>
    </row>
    <row r="210" spans="1:18">
      <c r="A210" s="11"/>
      <c r="B210" s="136" t="s">
        <v>833</v>
      </c>
      <c r="C210" s="31"/>
      <c r="D210" s="83" t="s">
        <v>232</v>
      </c>
      <c r="E210" s="78">
        <v>155372</v>
      </c>
      <c r="F210" s="31"/>
      <c r="G210" s="31"/>
      <c r="H210" s="83" t="s">
        <v>232</v>
      </c>
      <c r="I210" s="78">
        <v>236588</v>
      </c>
      <c r="J210" s="31"/>
      <c r="K210" s="31"/>
      <c r="L210" s="92" t="s">
        <v>232</v>
      </c>
      <c r="M210" s="103">
        <v>218613</v>
      </c>
      <c r="N210" s="31"/>
      <c r="O210" s="31"/>
      <c r="P210" s="92" t="s">
        <v>232</v>
      </c>
      <c r="Q210" s="103">
        <v>285603</v>
      </c>
      <c r="R210" s="31"/>
    </row>
    <row r="211" spans="1:18">
      <c r="A211" s="11"/>
      <c r="B211" s="136"/>
      <c r="C211" s="31"/>
      <c r="D211" s="83"/>
      <c r="E211" s="78"/>
      <c r="F211" s="31"/>
      <c r="G211" s="31"/>
      <c r="H211" s="83"/>
      <c r="I211" s="78"/>
      <c r="J211" s="31"/>
      <c r="K211" s="31"/>
      <c r="L211" s="92"/>
      <c r="M211" s="103"/>
      <c r="N211" s="31"/>
      <c r="O211" s="31"/>
      <c r="P211" s="92"/>
      <c r="Q211" s="103"/>
      <c r="R211" s="31"/>
    </row>
    <row r="212" spans="1:18">
      <c r="A212" s="11"/>
      <c r="B212" s="85" t="s">
        <v>834</v>
      </c>
      <c r="C212" s="28"/>
      <c r="D212" s="75">
        <v>12403</v>
      </c>
      <c r="E212" s="75"/>
      <c r="F212" s="28"/>
      <c r="G212" s="28"/>
      <c r="H212" s="75">
        <v>41377</v>
      </c>
      <c r="I212" s="75"/>
      <c r="J212" s="28"/>
      <c r="K212" s="28"/>
      <c r="L212" s="101">
        <v>29934</v>
      </c>
      <c r="M212" s="101"/>
      <c r="N212" s="28"/>
      <c r="O212" s="28"/>
      <c r="P212" s="101">
        <v>5984</v>
      </c>
      <c r="Q212" s="101"/>
      <c r="R212" s="28"/>
    </row>
    <row r="213" spans="1:18" ht="15.75" thickBot="1">
      <c r="A213" s="11"/>
      <c r="B213" s="85"/>
      <c r="C213" s="28"/>
      <c r="D213" s="89"/>
      <c r="E213" s="89"/>
      <c r="F213" s="90"/>
      <c r="G213" s="28"/>
      <c r="H213" s="89"/>
      <c r="I213" s="89"/>
      <c r="J213" s="90"/>
      <c r="K213" s="28"/>
      <c r="L213" s="110"/>
      <c r="M213" s="110"/>
      <c r="N213" s="90"/>
      <c r="O213" s="28"/>
      <c r="P213" s="110"/>
      <c r="Q213" s="110"/>
      <c r="R213" s="90"/>
    </row>
    <row r="214" spans="1:18">
      <c r="A214" s="11"/>
      <c r="B214" s="138" t="s">
        <v>835</v>
      </c>
      <c r="C214" s="31"/>
      <c r="D214" s="94">
        <v>167775</v>
      </c>
      <c r="E214" s="94"/>
      <c r="F214" s="95"/>
      <c r="G214" s="31"/>
      <c r="H214" s="94">
        <v>277965</v>
      </c>
      <c r="I214" s="94"/>
      <c r="J214" s="95"/>
      <c r="K214" s="31"/>
      <c r="L214" s="114">
        <v>248547</v>
      </c>
      <c r="M214" s="114"/>
      <c r="N214" s="95"/>
      <c r="O214" s="31"/>
      <c r="P214" s="114">
        <v>291587</v>
      </c>
      <c r="Q214" s="114"/>
      <c r="R214" s="95"/>
    </row>
    <row r="215" spans="1:18" ht="15.75" thickBot="1">
      <c r="A215" s="11"/>
      <c r="B215" s="138"/>
      <c r="C215" s="31"/>
      <c r="D215" s="79"/>
      <c r="E215" s="79"/>
      <c r="F215" s="80"/>
      <c r="G215" s="31"/>
      <c r="H215" s="79"/>
      <c r="I215" s="79"/>
      <c r="J215" s="80"/>
      <c r="K215" s="31"/>
      <c r="L215" s="104"/>
      <c r="M215" s="104"/>
      <c r="N215" s="80"/>
      <c r="O215" s="31"/>
      <c r="P215" s="104"/>
      <c r="Q215" s="104"/>
      <c r="R215" s="80"/>
    </row>
    <row r="216" spans="1:18" ht="23.25">
      <c r="A216" s="11"/>
      <c r="B216" s="58" t="s">
        <v>836</v>
      </c>
      <c r="C216" s="17"/>
      <c r="D216" s="29"/>
      <c r="E216" s="29"/>
      <c r="F216" s="29"/>
      <c r="G216" s="17"/>
      <c r="H216" s="29"/>
      <c r="I216" s="29"/>
      <c r="J216" s="29"/>
      <c r="K216" s="17"/>
      <c r="L216" s="29"/>
      <c r="M216" s="29"/>
      <c r="N216" s="29"/>
      <c r="O216" s="17"/>
      <c r="P216" s="29"/>
      <c r="Q216" s="29"/>
      <c r="R216" s="29"/>
    </row>
    <row r="217" spans="1:18">
      <c r="A217" s="11"/>
      <c r="B217" s="132" t="s">
        <v>833</v>
      </c>
      <c r="C217" s="21"/>
      <c r="D217" s="81" t="s">
        <v>837</v>
      </c>
      <c r="E217" s="81"/>
      <c r="F217" s="62" t="s">
        <v>234</v>
      </c>
      <c r="G217" s="21"/>
      <c r="H217" s="81" t="s">
        <v>838</v>
      </c>
      <c r="I217" s="81"/>
      <c r="J217" s="62" t="s">
        <v>234</v>
      </c>
      <c r="K217" s="21"/>
      <c r="L217" s="105" t="s">
        <v>839</v>
      </c>
      <c r="M217" s="105"/>
      <c r="N217" s="57" t="s">
        <v>234</v>
      </c>
      <c r="O217" s="21"/>
      <c r="P217" s="105" t="s">
        <v>840</v>
      </c>
      <c r="Q217" s="105"/>
      <c r="R217" s="57" t="s">
        <v>234</v>
      </c>
    </row>
    <row r="218" spans="1:18">
      <c r="A218" s="11"/>
      <c r="B218" s="85" t="s">
        <v>834</v>
      </c>
      <c r="C218" s="28"/>
      <c r="D218" s="75">
        <v>11240</v>
      </c>
      <c r="E218" s="75"/>
      <c r="F218" s="28"/>
      <c r="G218" s="28"/>
      <c r="H218" s="76" t="s">
        <v>841</v>
      </c>
      <c r="I218" s="76"/>
      <c r="J218" s="66" t="s">
        <v>234</v>
      </c>
      <c r="K218" s="28"/>
      <c r="L218" s="102" t="s">
        <v>842</v>
      </c>
      <c r="M218" s="102"/>
      <c r="N218" s="72" t="s">
        <v>234</v>
      </c>
      <c r="O218" s="28"/>
      <c r="P218" s="102" t="s">
        <v>843</v>
      </c>
      <c r="Q218" s="102"/>
      <c r="R218" s="72" t="s">
        <v>234</v>
      </c>
    </row>
    <row r="219" spans="1:18" ht="15.75" thickBot="1">
      <c r="A219" s="11"/>
      <c r="B219" s="85"/>
      <c r="C219" s="28"/>
      <c r="D219" s="89"/>
      <c r="E219" s="89"/>
      <c r="F219" s="90"/>
      <c r="G219" s="28"/>
      <c r="H219" s="91"/>
      <c r="I219" s="91"/>
      <c r="J219" s="67"/>
      <c r="K219" s="28"/>
      <c r="L219" s="111"/>
      <c r="M219" s="111"/>
      <c r="N219" s="112"/>
      <c r="O219" s="28"/>
      <c r="P219" s="111"/>
      <c r="Q219" s="111"/>
      <c r="R219" s="112"/>
    </row>
    <row r="220" spans="1:18" ht="24" thickBot="1">
      <c r="A220" s="11"/>
      <c r="B220" s="137" t="s">
        <v>844</v>
      </c>
      <c r="C220" s="21"/>
      <c r="D220" s="157" t="s">
        <v>732</v>
      </c>
      <c r="E220" s="157"/>
      <c r="F220" s="154" t="s">
        <v>234</v>
      </c>
      <c r="G220" s="21"/>
      <c r="H220" s="157" t="s">
        <v>736</v>
      </c>
      <c r="I220" s="157"/>
      <c r="J220" s="154" t="s">
        <v>234</v>
      </c>
      <c r="K220" s="21"/>
      <c r="L220" s="158" t="s">
        <v>745</v>
      </c>
      <c r="M220" s="158"/>
      <c r="N220" s="155" t="s">
        <v>234</v>
      </c>
      <c r="O220" s="21"/>
      <c r="P220" s="158" t="s">
        <v>746</v>
      </c>
      <c r="Q220" s="158"/>
      <c r="R220" s="155" t="s">
        <v>234</v>
      </c>
    </row>
    <row r="221" spans="1:18">
      <c r="A221" s="11"/>
      <c r="B221" s="74" t="s">
        <v>845</v>
      </c>
      <c r="C221" s="28"/>
      <c r="D221" s="234"/>
      <c r="E221" s="234"/>
      <c r="F221" s="234"/>
      <c r="G221" s="28"/>
      <c r="H221" s="234"/>
      <c r="I221" s="234"/>
      <c r="J221" s="234"/>
      <c r="K221" s="28"/>
      <c r="L221" s="234"/>
      <c r="M221" s="234"/>
      <c r="N221" s="234"/>
      <c r="O221" s="28"/>
      <c r="P221" s="234"/>
      <c r="Q221" s="234"/>
      <c r="R221" s="234"/>
    </row>
    <row r="222" spans="1:18">
      <c r="A222" s="11"/>
      <c r="B222" s="74"/>
      <c r="C222" s="28"/>
      <c r="D222" s="143"/>
      <c r="E222" s="143"/>
      <c r="F222" s="143"/>
      <c r="G222" s="28"/>
      <c r="H222" s="143"/>
      <c r="I222" s="143"/>
      <c r="J222" s="143"/>
      <c r="K222" s="28"/>
      <c r="L222" s="143"/>
      <c r="M222" s="143"/>
      <c r="N222" s="143"/>
      <c r="O222" s="28"/>
      <c r="P222" s="143"/>
      <c r="Q222" s="143"/>
      <c r="R222" s="143"/>
    </row>
    <row r="223" spans="1:18">
      <c r="A223" s="11"/>
      <c r="B223" s="136" t="s">
        <v>833</v>
      </c>
      <c r="C223" s="31"/>
      <c r="D223" s="78">
        <v>24923</v>
      </c>
      <c r="E223" s="78"/>
      <c r="F223" s="31"/>
      <c r="G223" s="31"/>
      <c r="H223" s="78">
        <v>74076</v>
      </c>
      <c r="I223" s="78"/>
      <c r="J223" s="31"/>
      <c r="K223" s="31"/>
      <c r="L223" s="103">
        <v>28736</v>
      </c>
      <c r="M223" s="103"/>
      <c r="N223" s="31"/>
      <c r="O223" s="31"/>
      <c r="P223" s="103">
        <v>51583</v>
      </c>
      <c r="Q223" s="103"/>
      <c r="R223" s="31"/>
    </row>
    <row r="224" spans="1:18">
      <c r="A224" s="11"/>
      <c r="B224" s="136"/>
      <c r="C224" s="31"/>
      <c r="D224" s="78"/>
      <c r="E224" s="78"/>
      <c r="F224" s="31"/>
      <c r="G224" s="31"/>
      <c r="H224" s="78"/>
      <c r="I224" s="78"/>
      <c r="J224" s="31"/>
      <c r="K224" s="31"/>
      <c r="L224" s="103"/>
      <c r="M224" s="103"/>
      <c r="N224" s="31"/>
      <c r="O224" s="31"/>
      <c r="P224" s="103"/>
      <c r="Q224" s="103"/>
      <c r="R224" s="31"/>
    </row>
    <row r="225" spans="1:18">
      <c r="A225" s="11"/>
      <c r="B225" s="85" t="s">
        <v>834</v>
      </c>
      <c r="C225" s="28"/>
      <c r="D225" s="75">
        <v>23643</v>
      </c>
      <c r="E225" s="75"/>
      <c r="F225" s="28"/>
      <c r="G225" s="28"/>
      <c r="H225" s="76" t="s">
        <v>287</v>
      </c>
      <c r="I225" s="76"/>
      <c r="J225" s="28"/>
      <c r="K225" s="28"/>
      <c r="L225" s="101">
        <v>25758</v>
      </c>
      <c r="M225" s="101"/>
      <c r="N225" s="28"/>
      <c r="O225" s="28"/>
      <c r="P225" s="102" t="s">
        <v>287</v>
      </c>
      <c r="Q225" s="102"/>
      <c r="R225" s="28"/>
    </row>
    <row r="226" spans="1:18" ht="15.75" thickBot="1">
      <c r="A226" s="11"/>
      <c r="B226" s="85"/>
      <c r="C226" s="28"/>
      <c r="D226" s="89"/>
      <c r="E226" s="89"/>
      <c r="F226" s="90"/>
      <c r="G226" s="28"/>
      <c r="H226" s="91"/>
      <c r="I226" s="91"/>
      <c r="J226" s="90"/>
      <c r="K226" s="28"/>
      <c r="L226" s="110"/>
      <c r="M226" s="110"/>
      <c r="N226" s="90"/>
      <c r="O226" s="28"/>
      <c r="P226" s="111"/>
      <c r="Q226" s="111"/>
      <c r="R226" s="90"/>
    </row>
    <row r="227" spans="1:18">
      <c r="A227" s="11"/>
      <c r="B227" s="77" t="s">
        <v>846</v>
      </c>
      <c r="C227" s="31"/>
      <c r="D227" s="94">
        <v>48566</v>
      </c>
      <c r="E227" s="94"/>
      <c r="F227" s="95"/>
      <c r="G227" s="31"/>
      <c r="H227" s="94">
        <v>74076</v>
      </c>
      <c r="I227" s="94"/>
      <c r="J227" s="95"/>
      <c r="K227" s="31"/>
      <c r="L227" s="114">
        <v>54494</v>
      </c>
      <c r="M227" s="114"/>
      <c r="N227" s="95"/>
      <c r="O227" s="31"/>
      <c r="P227" s="114">
        <v>51583</v>
      </c>
      <c r="Q227" s="114"/>
      <c r="R227" s="95"/>
    </row>
    <row r="228" spans="1:18">
      <c r="A228" s="11"/>
      <c r="B228" s="77"/>
      <c r="C228" s="31"/>
      <c r="D228" s="164"/>
      <c r="E228" s="164"/>
      <c r="F228" s="165"/>
      <c r="G228" s="31"/>
      <c r="H228" s="164"/>
      <c r="I228" s="164"/>
      <c r="J228" s="165"/>
      <c r="K228" s="31"/>
      <c r="L228" s="235"/>
      <c r="M228" s="235"/>
      <c r="N228" s="165"/>
      <c r="O228" s="31"/>
      <c r="P228" s="235"/>
      <c r="Q228" s="235"/>
      <c r="R228" s="165"/>
    </row>
    <row r="229" spans="1:18" ht="23.25">
      <c r="A229" s="11"/>
      <c r="B229" s="52" t="s">
        <v>847</v>
      </c>
      <c r="C229" s="17"/>
      <c r="D229" s="28"/>
      <c r="E229" s="28"/>
      <c r="F229" s="28"/>
      <c r="G229" s="17"/>
      <c r="H229" s="28"/>
      <c r="I229" s="28"/>
      <c r="J229" s="28"/>
      <c r="K229" s="17"/>
      <c r="L229" s="28"/>
      <c r="M229" s="28"/>
      <c r="N229" s="28"/>
      <c r="O229" s="17"/>
      <c r="P229" s="28"/>
      <c r="Q229" s="28"/>
      <c r="R229" s="28"/>
    </row>
    <row r="230" spans="1:18">
      <c r="A230" s="11"/>
      <c r="B230" s="60" t="s">
        <v>848</v>
      </c>
      <c r="C230" s="21"/>
      <c r="D230" s="31"/>
      <c r="E230" s="31"/>
      <c r="F230" s="31"/>
      <c r="G230" s="21"/>
      <c r="H230" s="31"/>
      <c r="I230" s="31"/>
      <c r="J230" s="31"/>
      <c r="K230" s="21"/>
      <c r="L230" s="31"/>
      <c r="M230" s="31"/>
      <c r="N230" s="31"/>
      <c r="O230" s="21"/>
      <c r="P230" s="31"/>
      <c r="Q230" s="31"/>
      <c r="R230" s="31"/>
    </row>
    <row r="231" spans="1:18">
      <c r="A231" s="11"/>
      <c r="B231" s="85" t="s">
        <v>833</v>
      </c>
      <c r="C231" s="28"/>
      <c r="D231" s="75">
        <v>14252</v>
      </c>
      <c r="E231" s="75"/>
      <c r="F231" s="28"/>
      <c r="G231" s="28"/>
      <c r="H231" s="76" t="s">
        <v>287</v>
      </c>
      <c r="I231" s="76"/>
      <c r="J231" s="28"/>
      <c r="K231" s="28"/>
      <c r="L231" s="101">
        <v>16632</v>
      </c>
      <c r="M231" s="101"/>
      <c r="N231" s="28"/>
      <c r="O231" s="28"/>
      <c r="P231" s="102" t="s">
        <v>287</v>
      </c>
      <c r="Q231" s="102"/>
      <c r="R231" s="28"/>
    </row>
    <row r="232" spans="1:18" ht="15.75" thickBot="1">
      <c r="A232" s="11"/>
      <c r="B232" s="85"/>
      <c r="C232" s="28"/>
      <c r="D232" s="89"/>
      <c r="E232" s="89"/>
      <c r="F232" s="90"/>
      <c r="G232" s="28"/>
      <c r="H232" s="91"/>
      <c r="I232" s="91"/>
      <c r="J232" s="90"/>
      <c r="K232" s="28"/>
      <c r="L232" s="110"/>
      <c r="M232" s="110"/>
      <c r="N232" s="90"/>
      <c r="O232" s="28"/>
      <c r="P232" s="111"/>
      <c r="Q232" s="111"/>
      <c r="R232" s="90"/>
    </row>
    <row r="233" spans="1:18">
      <c r="A233" s="11"/>
      <c r="B233" s="138" t="s">
        <v>849</v>
      </c>
      <c r="C233" s="31"/>
      <c r="D233" s="94">
        <v>14252</v>
      </c>
      <c r="E233" s="94"/>
      <c r="F233" s="95"/>
      <c r="G233" s="31"/>
      <c r="H233" s="96" t="s">
        <v>287</v>
      </c>
      <c r="I233" s="96"/>
      <c r="J233" s="95"/>
      <c r="K233" s="31"/>
      <c r="L233" s="114">
        <v>16632</v>
      </c>
      <c r="M233" s="114"/>
      <c r="N233" s="95"/>
      <c r="O233" s="31"/>
      <c r="P233" s="115" t="s">
        <v>287</v>
      </c>
      <c r="Q233" s="115"/>
      <c r="R233" s="95"/>
    </row>
    <row r="234" spans="1:18" ht="15.75" thickBot="1">
      <c r="A234" s="11"/>
      <c r="B234" s="138"/>
      <c r="C234" s="31"/>
      <c r="D234" s="79"/>
      <c r="E234" s="79"/>
      <c r="F234" s="80"/>
      <c r="G234" s="31"/>
      <c r="H234" s="82"/>
      <c r="I234" s="82"/>
      <c r="J234" s="80"/>
      <c r="K234" s="31"/>
      <c r="L234" s="104"/>
      <c r="M234" s="104"/>
      <c r="N234" s="80"/>
      <c r="O234" s="31"/>
      <c r="P234" s="106"/>
      <c r="Q234" s="106"/>
      <c r="R234" s="80"/>
    </row>
    <row r="235" spans="1:18">
      <c r="A235" s="11"/>
      <c r="B235" s="58" t="s">
        <v>850</v>
      </c>
      <c r="C235" s="17"/>
      <c r="D235" s="29"/>
      <c r="E235" s="29"/>
      <c r="F235" s="29"/>
      <c r="G235" s="17"/>
      <c r="H235" s="29"/>
      <c r="I235" s="29"/>
      <c r="J235" s="29"/>
      <c r="K235" s="17"/>
      <c r="L235" s="29"/>
      <c r="M235" s="29"/>
      <c r="N235" s="29"/>
      <c r="O235" s="17"/>
      <c r="P235" s="29"/>
      <c r="Q235" s="29"/>
      <c r="R235" s="29"/>
    </row>
    <row r="236" spans="1:18">
      <c r="A236" s="11"/>
      <c r="B236" s="136" t="s">
        <v>833</v>
      </c>
      <c r="C236" s="31"/>
      <c r="D236" s="78">
        <v>10671</v>
      </c>
      <c r="E236" s="78"/>
      <c r="F236" s="31"/>
      <c r="G236" s="31"/>
      <c r="H236" s="78">
        <v>74076</v>
      </c>
      <c r="I236" s="78"/>
      <c r="J236" s="31"/>
      <c r="K236" s="31"/>
      <c r="L236" s="103">
        <v>12104</v>
      </c>
      <c r="M236" s="103"/>
      <c r="N236" s="31"/>
      <c r="O236" s="31"/>
      <c r="P236" s="103">
        <v>51583</v>
      </c>
      <c r="Q236" s="103"/>
      <c r="R236" s="31"/>
    </row>
    <row r="237" spans="1:18">
      <c r="A237" s="11"/>
      <c r="B237" s="136"/>
      <c r="C237" s="31"/>
      <c r="D237" s="78"/>
      <c r="E237" s="78"/>
      <c r="F237" s="31"/>
      <c r="G237" s="31"/>
      <c r="H237" s="78"/>
      <c r="I237" s="78"/>
      <c r="J237" s="31"/>
      <c r="K237" s="31"/>
      <c r="L237" s="103"/>
      <c r="M237" s="103"/>
      <c r="N237" s="31"/>
      <c r="O237" s="31"/>
      <c r="P237" s="103"/>
      <c r="Q237" s="103"/>
      <c r="R237" s="31"/>
    </row>
    <row r="238" spans="1:18">
      <c r="A238" s="11"/>
      <c r="B238" s="85" t="s">
        <v>834</v>
      </c>
      <c r="C238" s="28"/>
      <c r="D238" s="75">
        <v>23643</v>
      </c>
      <c r="E238" s="75"/>
      <c r="F238" s="28"/>
      <c r="G238" s="28"/>
      <c r="H238" s="76" t="s">
        <v>287</v>
      </c>
      <c r="I238" s="76"/>
      <c r="J238" s="28"/>
      <c r="K238" s="28"/>
      <c r="L238" s="101">
        <v>25758</v>
      </c>
      <c r="M238" s="101"/>
      <c r="N238" s="28"/>
      <c r="O238" s="28"/>
      <c r="P238" s="102" t="s">
        <v>287</v>
      </c>
      <c r="Q238" s="102"/>
      <c r="R238" s="28"/>
    </row>
    <row r="239" spans="1:18" ht="15.75" thickBot="1">
      <c r="A239" s="11"/>
      <c r="B239" s="85"/>
      <c r="C239" s="28"/>
      <c r="D239" s="89"/>
      <c r="E239" s="89"/>
      <c r="F239" s="90"/>
      <c r="G239" s="28"/>
      <c r="H239" s="91"/>
      <c r="I239" s="91"/>
      <c r="J239" s="90"/>
      <c r="K239" s="28"/>
      <c r="L239" s="110"/>
      <c r="M239" s="110"/>
      <c r="N239" s="90"/>
      <c r="O239" s="28"/>
      <c r="P239" s="111"/>
      <c r="Q239" s="111"/>
      <c r="R239" s="90"/>
    </row>
    <row r="240" spans="1:18">
      <c r="A240" s="11"/>
      <c r="B240" s="77" t="s">
        <v>851</v>
      </c>
      <c r="C240" s="31"/>
      <c r="D240" s="93" t="s">
        <v>232</v>
      </c>
      <c r="E240" s="94">
        <v>34314</v>
      </c>
      <c r="F240" s="95"/>
      <c r="G240" s="31"/>
      <c r="H240" s="93" t="s">
        <v>232</v>
      </c>
      <c r="I240" s="94">
        <v>74076</v>
      </c>
      <c r="J240" s="95"/>
      <c r="K240" s="31"/>
      <c r="L240" s="113" t="s">
        <v>232</v>
      </c>
      <c r="M240" s="114">
        <v>37862</v>
      </c>
      <c r="N240" s="95"/>
      <c r="O240" s="31"/>
      <c r="P240" s="113" t="s">
        <v>232</v>
      </c>
      <c r="Q240" s="114">
        <v>51583</v>
      </c>
      <c r="R240" s="95"/>
    </row>
    <row r="241" spans="1:18" ht="15.75" thickBot="1">
      <c r="A241" s="11"/>
      <c r="B241" s="77"/>
      <c r="C241" s="31"/>
      <c r="D241" s="84"/>
      <c r="E241" s="79"/>
      <c r="F241" s="80"/>
      <c r="G241" s="31"/>
      <c r="H241" s="84"/>
      <c r="I241" s="79"/>
      <c r="J241" s="80"/>
      <c r="K241" s="31"/>
      <c r="L241" s="107"/>
      <c r="M241" s="104"/>
      <c r="N241" s="80"/>
      <c r="O241" s="31"/>
      <c r="P241" s="107"/>
      <c r="Q241" s="104"/>
      <c r="R241" s="80"/>
    </row>
    <row r="242" spans="1:18">
      <c r="A242" s="11"/>
      <c r="B242" s="236"/>
      <c r="C242" s="236"/>
      <c r="D242" s="236"/>
      <c r="E242" s="236"/>
      <c r="F242" s="236"/>
      <c r="G242" s="236"/>
      <c r="H242" s="236"/>
      <c r="I242" s="236"/>
      <c r="J242" s="236"/>
      <c r="K242" s="236"/>
      <c r="L242" s="236"/>
      <c r="M242" s="236"/>
      <c r="N242" s="236"/>
      <c r="O242" s="236"/>
      <c r="P242" s="236"/>
      <c r="Q242" s="236"/>
      <c r="R242" s="236"/>
    </row>
    <row r="243" spans="1:18">
      <c r="A243" s="11"/>
      <c r="B243" s="16"/>
      <c r="C243" s="16"/>
    </row>
    <row r="244" spans="1:18" ht="22.5">
      <c r="A244" s="11"/>
      <c r="B244" s="139" t="s">
        <v>451</v>
      </c>
      <c r="C244" s="159" t="s">
        <v>852</v>
      </c>
    </row>
  </sheetData>
  <mergeCells count="1003">
    <mergeCell ref="B198:R198"/>
    <mergeCell ref="B199:R199"/>
    <mergeCell ref="B200:R200"/>
    <mergeCell ref="B201:R201"/>
    <mergeCell ref="B202:R202"/>
    <mergeCell ref="B242:R242"/>
    <mergeCell ref="B120:R120"/>
    <mergeCell ref="B121:R121"/>
    <mergeCell ref="B190:R190"/>
    <mergeCell ref="B191:R191"/>
    <mergeCell ref="B192:R192"/>
    <mergeCell ref="B193:R193"/>
    <mergeCell ref="B30:R30"/>
    <mergeCell ref="B31:R31"/>
    <mergeCell ref="B89:R89"/>
    <mergeCell ref="B92:R92"/>
    <mergeCell ref="B93:R93"/>
    <mergeCell ref="B94:R94"/>
    <mergeCell ref="B24:R24"/>
    <mergeCell ref="B25:R25"/>
    <mergeCell ref="B26:R26"/>
    <mergeCell ref="B27:R27"/>
    <mergeCell ref="B28:R28"/>
    <mergeCell ref="B29:R29"/>
    <mergeCell ref="B4:R4"/>
    <mergeCell ref="B5:R5"/>
    <mergeCell ref="B6:R6"/>
    <mergeCell ref="B7:R7"/>
    <mergeCell ref="B8:R8"/>
    <mergeCell ref="B23:R23"/>
    <mergeCell ref="N240:N241"/>
    <mergeCell ref="O240:O241"/>
    <mergeCell ref="P240:P241"/>
    <mergeCell ref="Q240:Q241"/>
    <mergeCell ref="R240:R241"/>
    <mergeCell ref="A1:A2"/>
    <mergeCell ref="B1:R1"/>
    <mergeCell ref="B2:R2"/>
    <mergeCell ref="B3:R3"/>
    <mergeCell ref="A4:A244"/>
    <mergeCell ref="H240:H241"/>
    <mergeCell ref="I240:I241"/>
    <mergeCell ref="J240:J241"/>
    <mergeCell ref="K240:K241"/>
    <mergeCell ref="L240:L241"/>
    <mergeCell ref="M240:M241"/>
    <mergeCell ref="N238:N239"/>
    <mergeCell ref="O238:O239"/>
    <mergeCell ref="P238:Q239"/>
    <mergeCell ref="R238:R239"/>
    <mergeCell ref="B240:B241"/>
    <mergeCell ref="C240:C241"/>
    <mergeCell ref="D240:D241"/>
    <mergeCell ref="E240:E241"/>
    <mergeCell ref="F240:F241"/>
    <mergeCell ref="G240:G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N233:N234"/>
    <mergeCell ref="O233:O234"/>
    <mergeCell ref="P233:Q234"/>
    <mergeCell ref="R233:R234"/>
    <mergeCell ref="D235:F235"/>
    <mergeCell ref="H235:J235"/>
    <mergeCell ref="L235:N235"/>
    <mergeCell ref="P235:R235"/>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R227:R228"/>
    <mergeCell ref="D229:F229"/>
    <mergeCell ref="H229:J229"/>
    <mergeCell ref="L229:N229"/>
    <mergeCell ref="P229:R229"/>
    <mergeCell ref="D230:F230"/>
    <mergeCell ref="H230:J230"/>
    <mergeCell ref="L230:N230"/>
    <mergeCell ref="P230:R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K221:K222"/>
    <mergeCell ref="L221:N222"/>
    <mergeCell ref="O221:O222"/>
    <mergeCell ref="P221:R222"/>
    <mergeCell ref="B223:B224"/>
    <mergeCell ref="C223:C224"/>
    <mergeCell ref="D223:E224"/>
    <mergeCell ref="F223:F224"/>
    <mergeCell ref="G223:G224"/>
    <mergeCell ref="H223:I224"/>
    <mergeCell ref="R218:R219"/>
    <mergeCell ref="D220:E220"/>
    <mergeCell ref="H220:I220"/>
    <mergeCell ref="L220:M220"/>
    <mergeCell ref="P220:Q220"/>
    <mergeCell ref="B221:B222"/>
    <mergeCell ref="C221:C222"/>
    <mergeCell ref="D221:F222"/>
    <mergeCell ref="G221:G222"/>
    <mergeCell ref="H221:J222"/>
    <mergeCell ref="J218:J219"/>
    <mergeCell ref="K218:K219"/>
    <mergeCell ref="L218:M219"/>
    <mergeCell ref="N218:N219"/>
    <mergeCell ref="O218:O219"/>
    <mergeCell ref="P218:Q219"/>
    <mergeCell ref="D217:E217"/>
    <mergeCell ref="H217:I217"/>
    <mergeCell ref="L217:M217"/>
    <mergeCell ref="P217:Q217"/>
    <mergeCell ref="B218:B219"/>
    <mergeCell ref="C218:C219"/>
    <mergeCell ref="D218:E219"/>
    <mergeCell ref="F218:F219"/>
    <mergeCell ref="G218:G219"/>
    <mergeCell ref="H218:I219"/>
    <mergeCell ref="L214:M215"/>
    <mergeCell ref="N214:N215"/>
    <mergeCell ref="O214:O215"/>
    <mergeCell ref="P214:Q215"/>
    <mergeCell ref="R214:R215"/>
    <mergeCell ref="D216:F216"/>
    <mergeCell ref="H216:J216"/>
    <mergeCell ref="L216:N216"/>
    <mergeCell ref="P216:R216"/>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8:F208"/>
    <mergeCell ref="H208:J208"/>
    <mergeCell ref="L208:N208"/>
    <mergeCell ref="P208:R208"/>
    <mergeCell ref="D209:F209"/>
    <mergeCell ref="H209:J209"/>
    <mergeCell ref="L209:N209"/>
    <mergeCell ref="P209:R209"/>
    <mergeCell ref="D206:F206"/>
    <mergeCell ref="H206:J206"/>
    <mergeCell ref="L206:N206"/>
    <mergeCell ref="P206:R206"/>
    <mergeCell ref="D207:F207"/>
    <mergeCell ref="H207:J207"/>
    <mergeCell ref="L207:N207"/>
    <mergeCell ref="P207:R207"/>
    <mergeCell ref="P184:P185"/>
    <mergeCell ref="Q184:Q185"/>
    <mergeCell ref="R184:R185"/>
    <mergeCell ref="B203:R203"/>
    <mergeCell ref="D205:J205"/>
    <mergeCell ref="L205:R205"/>
    <mergeCell ref="B194:R194"/>
    <mergeCell ref="B195:R195"/>
    <mergeCell ref="B196:R196"/>
    <mergeCell ref="B197:R197"/>
    <mergeCell ref="J184:J185"/>
    <mergeCell ref="K184:K185"/>
    <mergeCell ref="L184:L185"/>
    <mergeCell ref="M184:M185"/>
    <mergeCell ref="N184:N185"/>
    <mergeCell ref="O184:O185"/>
    <mergeCell ref="P182:Q183"/>
    <mergeCell ref="R182:R183"/>
    <mergeCell ref="B184:B185"/>
    <mergeCell ref="C184:C185"/>
    <mergeCell ref="D184:D185"/>
    <mergeCell ref="E184:E185"/>
    <mergeCell ref="F184:F185"/>
    <mergeCell ref="G184:G185"/>
    <mergeCell ref="H184:H185"/>
    <mergeCell ref="I184:I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D175:F175"/>
    <mergeCell ref="H175:J175"/>
    <mergeCell ref="L175:N175"/>
    <mergeCell ref="P175:R175"/>
    <mergeCell ref="B176:B177"/>
    <mergeCell ref="C176:C177"/>
    <mergeCell ref="D176:D177"/>
    <mergeCell ref="E176:E177"/>
    <mergeCell ref="F176:F177"/>
    <mergeCell ref="G176:G177"/>
    <mergeCell ref="H174:J174"/>
    <mergeCell ref="K173:K174"/>
    <mergeCell ref="L173:N173"/>
    <mergeCell ref="L174:N174"/>
    <mergeCell ref="O173:O174"/>
    <mergeCell ref="P173:R174"/>
    <mergeCell ref="P168:P169"/>
    <mergeCell ref="Q168:Q169"/>
    <mergeCell ref="R168:R169"/>
    <mergeCell ref="B170:R170"/>
    <mergeCell ref="D172:R172"/>
    <mergeCell ref="B173:B174"/>
    <mergeCell ref="C173:C174"/>
    <mergeCell ref="D173:F174"/>
    <mergeCell ref="G173:G174"/>
    <mergeCell ref="H173:J173"/>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H158:J158"/>
    <mergeCell ref="K157:K158"/>
    <mergeCell ref="L157:N157"/>
    <mergeCell ref="L158:N158"/>
    <mergeCell ref="O157:O158"/>
    <mergeCell ref="P157:R158"/>
    <mergeCell ref="P152:P153"/>
    <mergeCell ref="Q152:Q153"/>
    <mergeCell ref="R152:R153"/>
    <mergeCell ref="B154:R154"/>
    <mergeCell ref="D156:R156"/>
    <mergeCell ref="B157:B158"/>
    <mergeCell ref="C157:C158"/>
    <mergeCell ref="D157:F158"/>
    <mergeCell ref="G157:G158"/>
    <mergeCell ref="H157:J157"/>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H142:J142"/>
    <mergeCell ref="K141:K142"/>
    <mergeCell ref="L141:N141"/>
    <mergeCell ref="L142:N142"/>
    <mergeCell ref="O141:O142"/>
    <mergeCell ref="P141:R142"/>
    <mergeCell ref="P136:P137"/>
    <mergeCell ref="Q136:Q137"/>
    <mergeCell ref="R136:R137"/>
    <mergeCell ref="B138:R138"/>
    <mergeCell ref="D140:R140"/>
    <mergeCell ref="B141:B142"/>
    <mergeCell ref="C141:C142"/>
    <mergeCell ref="D141:F142"/>
    <mergeCell ref="G141:G142"/>
    <mergeCell ref="H141:J141"/>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6:N126"/>
    <mergeCell ref="O125:O126"/>
    <mergeCell ref="P125:R126"/>
    <mergeCell ref="D127:F127"/>
    <mergeCell ref="H127:J127"/>
    <mergeCell ref="L127:N127"/>
    <mergeCell ref="P127:R127"/>
    <mergeCell ref="B122:R122"/>
    <mergeCell ref="D124:R124"/>
    <mergeCell ref="B125:B126"/>
    <mergeCell ref="C125:C126"/>
    <mergeCell ref="D125:F126"/>
    <mergeCell ref="G125:G126"/>
    <mergeCell ref="H125:J125"/>
    <mergeCell ref="H126:J126"/>
    <mergeCell ref="K125:K126"/>
    <mergeCell ref="L125:N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R111:R112"/>
    <mergeCell ref="D113:F113"/>
    <mergeCell ref="H113:J113"/>
    <mergeCell ref="L113:N113"/>
    <mergeCell ref="P113:R113"/>
    <mergeCell ref="B114:B115"/>
    <mergeCell ref="C114:C115"/>
    <mergeCell ref="D114:E115"/>
    <mergeCell ref="F114:F115"/>
    <mergeCell ref="G114:G115"/>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D106:F106"/>
    <mergeCell ref="H106:J106"/>
    <mergeCell ref="L106:N106"/>
    <mergeCell ref="P106:R106"/>
    <mergeCell ref="B107:B108"/>
    <mergeCell ref="C107:C108"/>
    <mergeCell ref="D107:E108"/>
    <mergeCell ref="F107:F108"/>
    <mergeCell ref="G107:G108"/>
    <mergeCell ref="H107:I108"/>
    <mergeCell ref="P103:Q104"/>
    <mergeCell ref="R103:R104"/>
    <mergeCell ref="D105:F105"/>
    <mergeCell ref="H105:J105"/>
    <mergeCell ref="L105:N105"/>
    <mergeCell ref="P105:R105"/>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D98:F98"/>
    <mergeCell ref="H98:J98"/>
    <mergeCell ref="L98:N98"/>
    <mergeCell ref="P98:R98"/>
    <mergeCell ref="D99:F99"/>
    <mergeCell ref="H99:J99"/>
    <mergeCell ref="L99:N99"/>
    <mergeCell ref="P99:R99"/>
    <mergeCell ref="K87:K88"/>
    <mergeCell ref="L87:L88"/>
    <mergeCell ref="M87:M88"/>
    <mergeCell ref="N87:N88"/>
    <mergeCell ref="B95:R95"/>
    <mergeCell ref="D97:J97"/>
    <mergeCell ref="L97:R97"/>
    <mergeCell ref="D86:F86"/>
    <mergeCell ref="H86:I86"/>
    <mergeCell ref="L86:M86"/>
    <mergeCell ref="B87:B88"/>
    <mergeCell ref="C87:C88"/>
    <mergeCell ref="D87:F88"/>
    <mergeCell ref="G87:G88"/>
    <mergeCell ref="H87:H88"/>
    <mergeCell ref="I87:I88"/>
    <mergeCell ref="J87:J88"/>
    <mergeCell ref="L82:M83"/>
    <mergeCell ref="N82:N83"/>
    <mergeCell ref="D84:F84"/>
    <mergeCell ref="H84:I84"/>
    <mergeCell ref="L84:M84"/>
    <mergeCell ref="D85:F85"/>
    <mergeCell ref="H85:I85"/>
    <mergeCell ref="L85:M85"/>
    <mergeCell ref="N80:N81"/>
    <mergeCell ref="B82:B83"/>
    <mergeCell ref="C82:C83"/>
    <mergeCell ref="D82:D83"/>
    <mergeCell ref="E82:E83"/>
    <mergeCell ref="F82:F83"/>
    <mergeCell ref="G82:G83"/>
    <mergeCell ref="H82:I83"/>
    <mergeCell ref="J82:J83"/>
    <mergeCell ref="K82:K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L65:N65"/>
    <mergeCell ref="D66:F66"/>
    <mergeCell ref="H66:J66"/>
    <mergeCell ref="L66:N66"/>
    <mergeCell ref="D67:F67"/>
    <mergeCell ref="H67:J67"/>
    <mergeCell ref="L67:N67"/>
    <mergeCell ref="D63:N63"/>
    <mergeCell ref="B64:B65"/>
    <mergeCell ref="C64:C65"/>
    <mergeCell ref="D64:F64"/>
    <mergeCell ref="D65:F65"/>
    <mergeCell ref="G64:G65"/>
    <mergeCell ref="H64:J64"/>
    <mergeCell ref="H65:J65"/>
    <mergeCell ref="K64:K65"/>
    <mergeCell ref="L64:N64"/>
    <mergeCell ref="J59:J60"/>
    <mergeCell ref="K59:K60"/>
    <mergeCell ref="L59:L60"/>
    <mergeCell ref="M59:M60"/>
    <mergeCell ref="N59:N60"/>
    <mergeCell ref="B61:N61"/>
    <mergeCell ref="B59:B60"/>
    <mergeCell ref="C59:C60"/>
    <mergeCell ref="D59:F60"/>
    <mergeCell ref="G59:G60"/>
    <mergeCell ref="H59:H60"/>
    <mergeCell ref="I59:I60"/>
    <mergeCell ref="J56:J57"/>
    <mergeCell ref="K56:K57"/>
    <mergeCell ref="L56:M57"/>
    <mergeCell ref="N56:N57"/>
    <mergeCell ref="D58:F58"/>
    <mergeCell ref="H58:I58"/>
    <mergeCell ref="L58:M58"/>
    <mergeCell ref="L53:M54"/>
    <mergeCell ref="N53:N54"/>
    <mergeCell ref="D55:F55"/>
    <mergeCell ref="H55:I55"/>
    <mergeCell ref="L55:M55"/>
    <mergeCell ref="B56:B57"/>
    <mergeCell ref="C56:C57"/>
    <mergeCell ref="D56:F57"/>
    <mergeCell ref="G56:G57"/>
    <mergeCell ref="H56:I57"/>
    <mergeCell ref="N51:N52"/>
    <mergeCell ref="B53:B54"/>
    <mergeCell ref="C53:C54"/>
    <mergeCell ref="D53:D54"/>
    <mergeCell ref="E53:E54"/>
    <mergeCell ref="F53:F54"/>
    <mergeCell ref="G53:G54"/>
    <mergeCell ref="H53:I54"/>
    <mergeCell ref="J53:J54"/>
    <mergeCell ref="K53:K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L35:N36"/>
    <mergeCell ref="D37:F37"/>
    <mergeCell ref="H37:J37"/>
    <mergeCell ref="L37:N37"/>
    <mergeCell ref="D38:F38"/>
    <mergeCell ref="H38:J38"/>
    <mergeCell ref="L38:N38"/>
    <mergeCell ref="B32:N32"/>
    <mergeCell ref="D34:N34"/>
    <mergeCell ref="B35:B36"/>
    <mergeCell ref="C35:C36"/>
    <mergeCell ref="D35:F35"/>
    <mergeCell ref="D36:F36"/>
    <mergeCell ref="G35:G36"/>
    <mergeCell ref="H35:J35"/>
    <mergeCell ref="H36:J36"/>
    <mergeCell ref="K35: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24.42578125" bestFit="1" customWidth="1"/>
    <col min="2" max="2" width="36.5703125" bestFit="1" customWidth="1"/>
    <col min="3" max="3" width="36.5703125" customWidth="1"/>
    <col min="4" max="4" width="2.85546875" customWidth="1"/>
    <col min="5" max="5" width="13.5703125" customWidth="1"/>
    <col min="6" max="6" width="2.42578125" customWidth="1"/>
    <col min="7" max="7" width="14.140625" customWidth="1"/>
    <col min="8" max="8" width="35.42578125" customWidth="1"/>
    <col min="9" max="9" width="13.5703125" customWidth="1"/>
    <col min="10" max="10" width="2.85546875" customWidth="1"/>
    <col min="11" max="11" width="13.5703125" customWidth="1"/>
    <col min="12" max="12" width="36.5703125" customWidth="1"/>
    <col min="13" max="13" width="14.140625" customWidth="1"/>
    <col min="14" max="14" width="35.42578125" customWidth="1"/>
  </cols>
  <sheetData>
    <row r="1" spans="1:14" ht="15" customHeight="1">
      <c r="A1" s="7" t="s">
        <v>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53</v>
      </c>
      <c r="B3" s="10" t="s">
        <v>7</v>
      </c>
      <c r="C3" s="10"/>
      <c r="D3" s="10"/>
      <c r="E3" s="10"/>
      <c r="F3" s="10"/>
      <c r="G3" s="10"/>
      <c r="H3" s="10"/>
      <c r="I3" s="10"/>
      <c r="J3" s="10"/>
      <c r="K3" s="10"/>
      <c r="L3" s="10"/>
      <c r="M3" s="10"/>
      <c r="N3" s="10"/>
    </row>
    <row r="4" spans="1:14" ht="15" customHeight="1">
      <c r="A4" s="11" t="s">
        <v>84</v>
      </c>
      <c r="B4" s="10" t="s">
        <v>7</v>
      </c>
      <c r="C4" s="10"/>
      <c r="D4" s="10"/>
      <c r="E4" s="10"/>
      <c r="F4" s="10"/>
      <c r="G4" s="10"/>
      <c r="H4" s="10"/>
      <c r="I4" s="10"/>
      <c r="J4" s="10"/>
      <c r="K4" s="10"/>
      <c r="L4" s="10"/>
      <c r="M4" s="10"/>
      <c r="N4" s="10"/>
    </row>
    <row r="5" spans="1:14">
      <c r="A5" s="11"/>
      <c r="B5" s="45" t="s">
        <v>84</v>
      </c>
      <c r="C5" s="45"/>
      <c r="D5" s="45"/>
      <c r="E5" s="45"/>
      <c r="F5" s="45"/>
      <c r="G5" s="45"/>
      <c r="H5" s="45"/>
      <c r="I5" s="45"/>
      <c r="J5" s="45"/>
      <c r="K5" s="45"/>
      <c r="L5" s="45"/>
      <c r="M5" s="45"/>
      <c r="N5" s="45"/>
    </row>
    <row r="6" spans="1:14" ht="60" customHeight="1">
      <c r="A6" s="11"/>
      <c r="B6" s="47" t="s">
        <v>854</v>
      </c>
      <c r="C6" s="47"/>
      <c r="D6" s="47"/>
      <c r="E6" s="47"/>
      <c r="F6" s="47"/>
      <c r="G6" s="47"/>
      <c r="H6" s="47"/>
      <c r="I6" s="47"/>
      <c r="J6" s="47"/>
      <c r="K6" s="47"/>
      <c r="L6" s="47"/>
      <c r="M6" s="47"/>
      <c r="N6" s="47"/>
    </row>
    <row r="7" spans="1:14">
      <c r="A7" s="11"/>
      <c r="B7" s="46" t="s">
        <v>855</v>
      </c>
      <c r="C7" s="46"/>
      <c r="D7" s="46"/>
      <c r="E7" s="46"/>
      <c r="F7" s="46"/>
      <c r="G7" s="46"/>
      <c r="H7" s="46"/>
      <c r="I7" s="46"/>
      <c r="J7" s="46"/>
      <c r="K7" s="46"/>
      <c r="L7" s="46"/>
      <c r="M7" s="46"/>
      <c r="N7" s="46"/>
    </row>
    <row r="8" spans="1:14" ht="24" customHeight="1">
      <c r="A8" s="11"/>
      <c r="B8" s="47" t="s">
        <v>856</v>
      </c>
      <c r="C8" s="47"/>
      <c r="D8" s="47"/>
      <c r="E8" s="47"/>
      <c r="F8" s="47"/>
      <c r="G8" s="47"/>
      <c r="H8" s="47"/>
      <c r="I8" s="47"/>
      <c r="J8" s="47"/>
      <c r="K8" s="47"/>
      <c r="L8" s="47"/>
      <c r="M8" s="47"/>
      <c r="N8" s="47"/>
    </row>
    <row r="9" spans="1:14">
      <c r="A9" s="11"/>
      <c r="B9" s="25"/>
      <c r="C9" s="25"/>
      <c r="D9" s="25"/>
      <c r="E9" s="25"/>
      <c r="F9" s="25"/>
      <c r="G9" s="25"/>
      <c r="H9" s="25"/>
      <c r="I9" s="25"/>
      <c r="J9" s="25"/>
      <c r="K9" s="25"/>
      <c r="L9" s="25"/>
    </row>
    <row r="10" spans="1:14">
      <c r="A10" s="11"/>
      <c r="B10" s="16"/>
      <c r="C10" s="16"/>
      <c r="D10" s="16"/>
      <c r="E10" s="16"/>
      <c r="F10" s="16"/>
      <c r="G10" s="16"/>
      <c r="H10" s="16"/>
      <c r="I10" s="16"/>
      <c r="J10" s="16"/>
      <c r="K10" s="16"/>
      <c r="L10" s="16"/>
    </row>
    <row r="11" spans="1:14" ht="15.75" thickBot="1">
      <c r="A11" s="11"/>
      <c r="B11" s="118" t="s">
        <v>855</v>
      </c>
      <c r="C11" s="17"/>
      <c r="D11" s="65" t="s">
        <v>857</v>
      </c>
      <c r="E11" s="65"/>
      <c r="F11" s="65"/>
      <c r="G11" s="17"/>
      <c r="H11" s="65" t="s">
        <v>858</v>
      </c>
      <c r="I11" s="65"/>
      <c r="J11" s="65"/>
      <c r="K11" s="17"/>
      <c r="L11" s="54" t="s">
        <v>859</v>
      </c>
    </row>
    <row r="12" spans="1:14">
      <c r="A12" s="11"/>
      <c r="B12" s="55" t="s">
        <v>535</v>
      </c>
      <c r="C12" s="17"/>
      <c r="D12" s="29"/>
      <c r="E12" s="29"/>
      <c r="F12" s="29"/>
      <c r="G12" s="17"/>
      <c r="H12" s="29"/>
      <c r="I12" s="29"/>
      <c r="J12" s="29"/>
      <c r="K12" s="17"/>
      <c r="L12" s="17"/>
    </row>
    <row r="13" spans="1:14">
      <c r="A13" s="11"/>
      <c r="B13" s="92" t="s">
        <v>275</v>
      </c>
      <c r="C13" s="31"/>
      <c r="D13" s="83" t="s">
        <v>232</v>
      </c>
      <c r="E13" s="78">
        <v>17220299</v>
      </c>
      <c r="F13" s="31"/>
      <c r="G13" s="31"/>
      <c r="H13" s="83" t="s">
        <v>232</v>
      </c>
      <c r="I13" s="78">
        <v>17221112</v>
      </c>
      <c r="J13" s="31"/>
      <c r="K13" s="31"/>
      <c r="L13" s="81">
        <v>0.04</v>
      </c>
    </row>
    <row r="14" spans="1:14">
      <c r="A14" s="11"/>
      <c r="B14" s="92"/>
      <c r="C14" s="31"/>
      <c r="D14" s="83"/>
      <c r="E14" s="78"/>
      <c r="F14" s="31"/>
      <c r="G14" s="31"/>
      <c r="H14" s="83"/>
      <c r="I14" s="78"/>
      <c r="J14" s="31"/>
      <c r="K14" s="31"/>
      <c r="L14" s="81"/>
    </row>
    <row r="15" spans="1:14">
      <c r="A15" s="11"/>
      <c r="B15" s="72" t="s">
        <v>296</v>
      </c>
      <c r="C15" s="28"/>
      <c r="D15" s="72" t="s">
        <v>232</v>
      </c>
      <c r="E15" s="101">
        <v>14989009</v>
      </c>
      <c r="F15" s="28"/>
      <c r="G15" s="28"/>
      <c r="H15" s="72" t="s">
        <v>232</v>
      </c>
      <c r="I15" s="101">
        <v>14990400</v>
      </c>
      <c r="J15" s="28"/>
      <c r="K15" s="28"/>
      <c r="L15" s="102">
        <v>0.08</v>
      </c>
    </row>
    <row r="16" spans="1:14">
      <c r="A16" s="11"/>
      <c r="B16" s="72"/>
      <c r="C16" s="28"/>
      <c r="D16" s="72"/>
      <c r="E16" s="101"/>
      <c r="F16" s="28"/>
      <c r="G16" s="28"/>
      <c r="H16" s="72"/>
      <c r="I16" s="101"/>
      <c r="J16" s="28"/>
      <c r="K16" s="28"/>
      <c r="L16" s="102"/>
    </row>
    <row r="17" spans="1:14">
      <c r="A17" s="11"/>
      <c r="B17" s="16"/>
      <c r="C17" s="16"/>
    </row>
    <row r="18" spans="1:14">
      <c r="A18" s="11"/>
      <c r="B18" s="139" t="s">
        <v>451</v>
      </c>
      <c r="C18" s="117" t="s">
        <v>860</v>
      </c>
    </row>
    <row r="19" spans="1:14">
      <c r="A19" s="11"/>
      <c r="B19" s="46" t="s">
        <v>861</v>
      </c>
      <c r="C19" s="46"/>
      <c r="D19" s="46"/>
      <c r="E19" s="46"/>
      <c r="F19" s="46"/>
      <c r="G19" s="46"/>
      <c r="H19" s="46"/>
      <c r="I19" s="46"/>
      <c r="J19" s="46"/>
      <c r="K19" s="46"/>
      <c r="L19" s="46"/>
      <c r="M19" s="46"/>
      <c r="N19" s="46"/>
    </row>
    <row r="20" spans="1:14">
      <c r="A20" s="11"/>
      <c r="B20" s="45" t="s">
        <v>336</v>
      </c>
      <c r="C20" s="45"/>
      <c r="D20" s="45"/>
      <c r="E20" s="45"/>
      <c r="F20" s="45"/>
      <c r="G20" s="45"/>
      <c r="H20" s="45"/>
      <c r="I20" s="45"/>
      <c r="J20" s="45"/>
      <c r="K20" s="45"/>
      <c r="L20" s="45"/>
      <c r="M20" s="45"/>
      <c r="N20" s="45"/>
    </row>
    <row r="21" spans="1:14">
      <c r="A21" s="11"/>
      <c r="B21" s="47" t="s">
        <v>862</v>
      </c>
      <c r="C21" s="47"/>
      <c r="D21" s="47"/>
      <c r="E21" s="47"/>
      <c r="F21" s="47"/>
      <c r="G21" s="47"/>
      <c r="H21" s="47"/>
      <c r="I21" s="47"/>
      <c r="J21" s="47"/>
      <c r="K21" s="47"/>
      <c r="L21" s="47"/>
      <c r="M21" s="47"/>
      <c r="N21" s="47"/>
    </row>
    <row r="22" spans="1:14">
      <c r="A22" s="11"/>
      <c r="B22" s="25"/>
      <c r="C22" s="25"/>
      <c r="D22" s="25"/>
      <c r="E22" s="25"/>
      <c r="F22" s="25"/>
      <c r="G22" s="25"/>
      <c r="H22" s="25"/>
      <c r="I22" s="25"/>
      <c r="J22" s="25"/>
      <c r="K22" s="25"/>
      <c r="L22" s="25"/>
      <c r="M22" s="25"/>
      <c r="N22" s="25"/>
    </row>
    <row r="23" spans="1:14">
      <c r="A23" s="11"/>
      <c r="B23" s="16"/>
      <c r="C23" s="16"/>
      <c r="D23" s="16"/>
      <c r="E23" s="16"/>
      <c r="F23" s="16"/>
      <c r="G23" s="16"/>
      <c r="H23" s="16"/>
      <c r="I23" s="16"/>
      <c r="J23" s="16"/>
      <c r="K23" s="16"/>
      <c r="L23" s="16"/>
      <c r="M23" s="16"/>
      <c r="N23" s="16"/>
    </row>
    <row r="24" spans="1:14" ht="15.75" thickBot="1">
      <c r="A24" s="11"/>
      <c r="B24" s="52"/>
      <c r="C24" s="17"/>
      <c r="D24" s="65" t="s">
        <v>275</v>
      </c>
      <c r="E24" s="65"/>
      <c r="F24" s="65"/>
      <c r="G24" s="65"/>
      <c r="H24" s="65"/>
      <c r="I24" s="17"/>
      <c r="J24" s="65" t="s">
        <v>296</v>
      </c>
      <c r="K24" s="65"/>
      <c r="L24" s="65"/>
      <c r="M24" s="65"/>
      <c r="N24" s="65"/>
    </row>
    <row r="25" spans="1:14">
      <c r="A25" s="11"/>
      <c r="B25" s="66" t="s">
        <v>863</v>
      </c>
      <c r="C25" s="28"/>
      <c r="D25" s="69" t="s">
        <v>533</v>
      </c>
      <c r="E25" s="69"/>
      <c r="F25" s="69"/>
      <c r="G25" s="29"/>
      <c r="H25" s="53" t="s">
        <v>864</v>
      </c>
      <c r="I25" s="28"/>
      <c r="J25" s="69" t="s">
        <v>533</v>
      </c>
      <c r="K25" s="69"/>
      <c r="L25" s="69"/>
      <c r="M25" s="29"/>
      <c r="N25" s="53" t="s">
        <v>864</v>
      </c>
    </row>
    <row r="26" spans="1:14" ht="15.75" thickBot="1">
      <c r="A26" s="11"/>
      <c r="B26" s="67"/>
      <c r="C26" s="28"/>
      <c r="D26" s="65"/>
      <c r="E26" s="65"/>
      <c r="F26" s="65"/>
      <c r="G26" s="28"/>
      <c r="H26" s="54" t="s">
        <v>865</v>
      </c>
      <c r="I26" s="28"/>
      <c r="J26" s="65"/>
      <c r="K26" s="65"/>
      <c r="L26" s="65"/>
      <c r="M26" s="28"/>
      <c r="N26" s="54" t="s">
        <v>865</v>
      </c>
    </row>
    <row r="27" spans="1:14">
      <c r="A27" s="11"/>
      <c r="B27" s="55" t="s">
        <v>535</v>
      </c>
      <c r="C27" s="17"/>
      <c r="D27" s="29"/>
      <c r="E27" s="29"/>
      <c r="F27" s="29"/>
      <c r="G27" s="17"/>
      <c r="H27" s="17"/>
      <c r="I27" s="17"/>
      <c r="J27" s="29"/>
      <c r="K27" s="29"/>
      <c r="L27" s="29"/>
      <c r="M27" s="17"/>
      <c r="N27" s="17"/>
    </row>
    <row r="28" spans="1:14">
      <c r="A28" s="11"/>
      <c r="B28" s="92" t="s">
        <v>449</v>
      </c>
      <c r="C28" s="31"/>
      <c r="D28" s="83" t="s">
        <v>232</v>
      </c>
      <c r="E28" s="78">
        <v>3681000</v>
      </c>
      <c r="F28" s="31"/>
      <c r="G28" s="31"/>
      <c r="H28" s="81">
        <v>1.1200000000000001</v>
      </c>
      <c r="I28" s="31"/>
      <c r="J28" s="92" t="s">
        <v>232</v>
      </c>
      <c r="K28" s="103">
        <v>6001500</v>
      </c>
      <c r="L28" s="31"/>
      <c r="M28" s="31"/>
      <c r="N28" s="105">
        <v>1.05</v>
      </c>
    </row>
    <row r="29" spans="1:14">
      <c r="A29" s="11"/>
      <c r="B29" s="92"/>
      <c r="C29" s="31"/>
      <c r="D29" s="83"/>
      <c r="E29" s="78"/>
      <c r="F29" s="31"/>
      <c r="G29" s="31"/>
      <c r="H29" s="81"/>
      <c r="I29" s="31"/>
      <c r="J29" s="92"/>
      <c r="K29" s="103"/>
      <c r="L29" s="31"/>
      <c r="M29" s="31"/>
      <c r="N29" s="105"/>
    </row>
    <row r="30" spans="1:14">
      <c r="A30" s="11"/>
      <c r="B30" s="72" t="s">
        <v>536</v>
      </c>
      <c r="C30" s="28"/>
      <c r="D30" s="75">
        <v>2679660</v>
      </c>
      <c r="E30" s="75"/>
      <c r="F30" s="28"/>
      <c r="G30" s="28"/>
      <c r="H30" s="76">
        <v>0.96</v>
      </c>
      <c r="I30" s="28"/>
      <c r="J30" s="101">
        <v>1584660</v>
      </c>
      <c r="K30" s="101"/>
      <c r="L30" s="28"/>
      <c r="M30" s="28"/>
      <c r="N30" s="102">
        <v>0.92</v>
      </c>
    </row>
    <row r="31" spans="1:14">
      <c r="A31" s="11"/>
      <c r="B31" s="72"/>
      <c r="C31" s="28"/>
      <c r="D31" s="75"/>
      <c r="E31" s="75"/>
      <c r="F31" s="28"/>
      <c r="G31" s="28"/>
      <c r="H31" s="76"/>
      <c r="I31" s="28"/>
      <c r="J31" s="101"/>
      <c r="K31" s="101"/>
      <c r="L31" s="28"/>
      <c r="M31" s="28"/>
      <c r="N31" s="102"/>
    </row>
    <row r="32" spans="1:14">
      <c r="A32" s="11"/>
      <c r="B32" s="92" t="s">
        <v>537</v>
      </c>
      <c r="C32" s="31"/>
      <c r="D32" s="78">
        <v>1819000</v>
      </c>
      <c r="E32" s="78"/>
      <c r="F32" s="31"/>
      <c r="G32" s="31"/>
      <c r="H32" s="81">
        <v>0.77</v>
      </c>
      <c r="I32" s="31"/>
      <c r="J32" s="103">
        <v>2318500</v>
      </c>
      <c r="K32" s="103"/>
      <c r="L32" s="31"/>
      <c r="M32" s="31"/>
      <c r="N32" s="105">
        <v>1.03</v>
      </c>
    </row>
    <row r="33" spans="1:14">
      <c r="A33" s="11"/>
      <c r="B33" s="92"/>
      <c r="C33" s="31"/>
      <c r="D33" s="78"/>
      <c r="E33" s="78"/>
      <c r="F33" s="31"/>
      <c r="G33" s="31"/>
      <c r="H33" s="81"/>
      <c r="I33" s="31"/>
      <c r="J33" s="103"/>
      <c r="K33" s="103"/>
      <c r="L33" s="31"/>
      <c r="M33" s="31"/>
      <c r="N33" s="105"/>
    </row>
    <row r="34" spans="1:14">
      <c r="A34" s="11"/>
      <c r="B34" s="72" t="s">
        <v>538</v>
      </c>
      <c r="C34" s="28"/>
      <c r="D34" s="75">
        <v>2878650</v>
      </c>
      <c r="E34" s="75"/>
      <c r="F34" s="28"/>
      <c r="G34" s="28"/>
      <c r="H34" s="76">
        <v>1.33</v>
      </c>
      <c r="I34" s="28"/>
      <c r="J34" s="101">
        <v>1565000</v>
      </c>
      <c r="K34" s="101"/>
      <c r="L34" s="28"/>
      <c r="M34" s="28"/>
      <c r="N34" s="102">
        <v>1.59</v>
      </c>
    </row>
    <row r="35" spans="1:14">
      <c r="A35" s="11"/>
      <c r="B35" s="72"/>
      <c r="C35" s="28"/>
      <c r="D35" s="75"/>
      <c r="E35" s="75"/>
      <c r="F35" s="28"/>
      <c r="G35" s="28"/>
      <c r="H35" s="76"/>
      <c r="I35" s="28"/>
      <c r="J35" s="101"/>
      <c r="K35" s="101"/>
      <c r="L35" s="28"/>
      <c r="M35" s="28"/>
      <c r="N35" s="102"/>
    </row>
    <row r="36" spans="1:14">
      <c r="A36" s="11"/>
      <c r="B36" s="92" t="s">
        <v>539</v>
      </c>
      <c r="C36" s="31"/>
      <c r="D36" s="78">
        <v>1408640</v>
      </c>
      <c r="E36" s="78"/>
      <c r="F36" s="31"/>
      <c r="G36" s="31"/>
      <c r="H36" s="81">
        <v>3.41</v>
      </c>
      <c r="I36" s="31"/>
      <c r="J36" s="103">
        <v>2036650</v>
      </c>
      <c r="K36" s="103"/>
      <c r="L36" s="31"/>
      <c r="M36" s="31"/>
      <c r="N36" s="105">
        <v>1.72</v>
      </c>
    </row>
    <row r="37" spans="1:14">
      <c r="A37" s="11"/>
      <c r="B37" s="92"/>
      <c r="C37" s="31"/>
      <c r="D37" s="78"/>
      <c r="E37" s="78"/>
      <c r="F37" s="31"/>
      <c r="G37" s="31"/>
      <c r="H37" s="81"/>
      <c r="I37" s="31"/>
      <c r="J37" s="103"/>
      <c r="K37" s="103"/>
      <c r="L37" s="31"/>
      <c r="M37" s="31"/>
      <c r="N37" s="105"/>
    </row>
    <row r="38" spans="1:14">
      <c r="A38" s="11"/>
      <c r="B38" s="72" t="s">
        <v>540</v>
      </c>
      <c r="C38" s="28"/>
      <c r="D38" s="75">
        <v>3301675</v>
      </c>
      <c r="E38" s="75"/>
      <c r="F38" s="28"/>
      <c r="G38" s="28"/>
      <c r="H38" s="76">
        <v>2.6</v>
      </c>
      <c r="I38" s="28"/>
      <c r="J38" s="101">
        <v>3819810</v>
      </c>
      <c r="K38" s="101"/>
      <c r="L38" s="28"/>
      <c r="M38" s="28"/>
      <c r="N38" s="102">
        <v>2.9</v>
      </c>
    </row>
    <row r="39" spans="1:14" ht="15.75" thickBot="1">
      <c r="A39" s="11"/>
      <c r="B39" s="72"/>
      <c r="C39" s="28"/>
      <c r="D39" s="89"/>
      <c r="E39" s="89"/>
      <c r="F39" s="90"/>
      <c r="G39" s="28"/>
      <c r="H39" s="76"/>
      <c r="I39" s="28"/>
      <c r="J39" s="110"/>
      <c r="K39" s="110"/>
      <c r="L39" s="90"/>
      <c r="M39" s="28"/>
      <c r="N39" s="102"/>
    </row>
    <row r="40" spans="1:14">
      <c r="A40" s="11"/>
      <c r="B40" s="163" t="s">
        <v>541</v>
      </c>
      <c r="C40" s="31"/>
      <c r="D40" s="94">
        <v>15768625</v>
      </c>
      <c r="E40" s="94"/>
      <c r="F40" s="95"/>
      <c r="G40" s="31"/>
      <c r="H40" s="81">
        <v>1.61</v>
      </c>
      <c r="I40" s="31"/>
      <c r="J40" s="114">
        <v>17326120</v>
      </c>
      <c r="K40" s="114"/>
      <c r="L40" s="95"/>
      <c r="M40" s="31"/>
      <c r="N40" s="105">
        <v>1.57</v>
      </c>
    </row>
    <row r="41" spans="1:14">
      <c r="A41" s="11"/>
      <c r="B41" s="163"/>
      <c r="C41" s="31"/>
      <c r="D41" s="78"/>
      <c r="E41" s="78"/>
      <c r="F41" s="31"/>
      <c r="G41" s="31"/>
      <c r="H41" s="81"/>
      <c r="I41" s="31"/>
      <c r="J41" s="103"/>
      <c r="K41" s="103"/>
      <c r="L41" s="31"/>
      <c r="M41" s="31"/>
      <c r="N41" s="105"/>
    </row>
    <row r="42" spans="1:14">
      <c r="A42" s="11"/>
      <c r="B42" s="72" t="s">
        <v>598</v>
      </c>
      <c r="C42" s="28"/>
      <c r="D42" s="75">
        <v>3259</v>
      </c>
      <c r="E42" s="75"/>
      <c r="F42" s="28"/>
      <c r="G42" s="28"/>
      <c r="H42" s="102"/>
      <c r="I42" s="28"/>
      <c r="J42" s="101">
        <v>3846</v>
      </c>
      <c r="K42" s="101"/>
      <c r="L42" s="28"/>
      <c r="M42" s="28"/>
      <c r="N42" s="102"/>
    </row>
    <row r="43" spans="1:14">
      <c r="A43" s="11"/>
      <c r="B43" s="72"/>
      <c r="C43" s="28"/>
      <c r="D43" s="75"/>
      <c r="E43" s="75"/>
      <c r="F43" s="28"/>
      <c r="G43" s="28"/>
      <c r="H43" s="102"/>
      <c r="I43" s="28"/>
      <c r="J43" s="101"/>
      <c r="K43" s="101"/>
      <c r="L43" s="28"/>
      <c r="M43" s="28"/>
      <c r="N43" s="102"/>
    </row>
    <row r="44" spans="1:14">
      <c r="A44" s="11"/>
      <c r="B44" s="57" t="s">
        <v>599</v>
      </c>
      <c r="C44" s="21"/>
      <c r="D44" s="81" t="s">
        <v>866</v>
      </c>
      <c r="E44" s="81"/>
      <c r="F44" s="62" t="s">
        <v>234</v>
      </c>
      <c r="G44" s="21"/>
      <c r="H44" s="98"/>
      <c r="I44" s="21"/>
      <c r="J44" s="105" t="s">
        <v>867</v>
      </c>
      <c r="K44" s="105"/>
      <c r="L44" s="57" t="s">
        <v>234</v>
      </c>
      <c r="M44" s="21"/>
      <c r="N44" s="98"/>
    </row>
    <row r="45" spans="1:14">
      <c r="A45" s="11"/>
      <c r="B45" s="72" t="s">
        <v>549</v>
      </c>
      <c r="C45" s="28"/>
      <c r="D45" s="75">
        <v>130858</v>
      </c>
      <c r="E45" s="75"/>
      <c r="F45" s="28"/>
      <c r="G45" s="28"/>
      <c r="H45" s="102"/>
      <c r="I45" s="28"/>
      <c r="J45" s="101">
        <v>92841</v>
      </c>
      <c r="K45" s="101"/>
      <c r="L45" s="28"/>
      <c r="M45" s="28"/>
      <c r="N45" s="102"/>
    </row>
    <row r="46" spans="1:14">
      <c r="A46" s="11"/>
      <c r="B46" s="72"/>
      <c r="C46" s="28"/>
      <c r="D46" s="75"/>
      <c r="E46" s="75"/>
      <c r="F46" s="28"/>
      <c r="G46" s="28"/>
      <c r="H46" s="102"/>
      <c r="I46" s="28"/>
      <c r="J46" s="101"/>
      <c r="K46" s="101"/>
      <c r="L46" s="28"/>
      <c r="M46" s="28"/>
      <c r="N46" s="102"/>
    </row>
    <row r="47" spans="1:14">
      <c r="A47" s="11"/>
      <c r="B47" s="92" t="s">
        <v>868</v>
      </c>
      <c r="C47" s="31"/>
      <c r="D47" s="81" t="s">
        <v>869</v>
      </c>
      <c r="E47" s="81"/>
      <c r="F47" s="83" t="s">
        <v>234</v>
      </c>
      <c r="G47" s="31"/>
      <c r="H47" s="31"/>
      <c r="I47" s="31"/>
      <c r="J47" s="105">
        <v>20</v>
      </c>
      <c r="K47" s="105"/>
      <c r="L47" s="31"/>
      <c r="M47" s="31"/>
      <c r="N47" s="31"/>
    </row>
    <row r="48" spans="1:14" ht="15.75" thickBot="1">
      <c r="A48" s="11"/>
      <c r="B48" s="92"/>
      <c r="C48" s="31"/>
      <c r="D48" s="82"/>
      <c r="E48" s="82"/>
      <c r="F48" s="84"/>
      <c r="G48" s="31"/>
      <c r="H48" s="31"/>
      <c r="I48" s="31"/>
      <c r="J48" s="106"/>
      <c r="K48" s="106"/>
      <c r="L48" s="80"/>
      <c r="M48" s="31"/>
      <c r="N48" s="31"/>
    </row>
    <row r="49" spans="1:14">
      <c r="A49" s="11"/>
      <c r="B49" s="72" t="s">
        <v>143</v>
      </c>
      <c r="C49" s="28"/>
      <c r="D49" s="88" t="s">
        <v>232</v>
      </c>
      <c r="E49" s="86">
        <v>15893911</v>
      </c>
      <c r="F49" s="29"/>
      <c r="G49" s="28"/>
      <c r="H49" s="102"/>
      <c r="I49" s="28"/>
      <c r="J49" s="73" t="s">
        <v>232</v>
      </c>
      <c r="K49" s="108">
        <v>17413887</v>
      </c>
      <c r="L49" s="29"/>
      <c r="M49" s="28"/>
      <c r="N49" s="102"/>
    </row>
    <row r="50" spans="1:14" ht="15.75" thickBot="1">
      <c r="A50" s="11"/>
      <c r="B50" s="72"/>
      <c r="C50" s="28"/>
      <c r="D50" s="67"/>
      <c r="E50" s="89"/>
      <c r="F50" s="90"/>
      <c r="G50" s="28"/>
      <c r="H50" s="102"/>
      <c r="I50" s="28"/>
      <c r="J50" s="112"/>
      <c r="K50" s="110"/>
      <c r="L50" s="90"/>
      <c r="M50" s="28"/>
      <c r="N50" s="102"/>
    </row>
    <row r="51" spans="1:14">
      <c r="A51" s="11"/>
      <c r="B51" s="10"/>
      <c r="C51" s="10"/>
      <c r="D51" s="10"/>
      <c r="E51" s="10"/>
      <c r="F51" s="10"/>
      <c r="G51" s="10"/>
      <c r="H51" s="10"/>
      <c r="I51" s="10"/>
      <c r="J51" s="10"/>
      <c r="K51" s="10"/>
      <c r="L51" s="10"/>
      <c r="M51" s="10"/>
      <c r="N51" s="10"/>
    </row>
    <row r="52" spans="1:14" ht="24" customHeight="1">
      <c r="A52" s="11"/>
      <c r="B52" s="47" t="s">
        <v>870</v>
      </c>
      <c r="C52" s="47"/>
      <c r="D52" s="47"/>
      <c r="E52" s="47"/>
      <c r="F52" s="47"/>
      <c r="G52" s="47"/>
      <c r="H52" s="47"/>
      <c r="I52" s="47"/>
      <c r="J52" s="47"/>
      <c r="K52" s="47"/>
      <c r="L52" s="47"/>
      <c r="M52" s="47"/>
      <c r="N52" s="47"/>
    </row>
    <row r="53" spans="1:14" ht="36" customHeight="1">
      <c r="A53" s="11"/>
      <c r="B53" s="47" t="s">
        <v>871</v>
      </c>
      <c r="C53" s="47"/>
      <c r="D53" s="47"/>
      <c r="E53" s="47"/>
      <c r="F53" s="47"/>
      <c r="G53" s="47"/>
      <c r="H53" s="47"/>
      <c r="I53" s="47"/>
      <c r="J53" s="47"/>
      <c r="K53" s="47"/>
      <c r="L53" s="47"/>
      <c r="M53" s="47"/>
      <c r="N53" s="47"/>
    </row>
    <row r="54" spans="1:14">
      <c r="A54" s="11"/>
      <c r="B54" s="47" t="s">
        <v>872</v>
      </c>
      <c r="C54" s="47"/>
      <c r="D54" s="47"/>
      <c r="E54" s="47"/>
      <c r="F54" s="47"/>
      <c r="G54" s="47"/>
      <c r="H54" s="47"/>
      <c r="I54" s="47"/>
      <c r="J54" s="47"/>
      <c r="K54" s="47"/>
      <c r="L54" s="47"/>
      <c r="M54" s="47"/>
      <c r="N54" s="47"/>
    </row>
    <row r="55" spans="1:14">
      <c r="A55" s="11"/>
      <c r="B55" s="25"/>
      <c r="C55" s="25"/>
      <c r="D55" s="25"/>
      <c r="E55" s="25"/>
      <c r="F55" s="25"/>
      <c r="G55" s="25"/>
      <c r="H55" s="25"/>
      <c r="I55" s="25"/>
      <c r="J55" s="25"/>
    </row>
    <row r="56" spans="1:14">
      <c r="A56" s="11"/>
      <c r="B56" s="16"/>
      <c r="C56" s="16"/>
      <c r="D56" s="16"/>
      <c r="E56" s="16"/>
      <c r="F56" s="16"/>
      <c r="G56" s="16"/>
      <c r="H56" s="16"/>
      <c r="I56" s="16"/>
      <c r="J56" s="16"/>
    </row>
    <row r="57" spans="1:14" ht="24" thickBot="1">
      <c r="A57" s="11"/>
      <c r="B57" s="118" t="s">
        <v>873</v>
      </c>
      <c r="C57" s="17"/>
      <c r="D57" s="65" t="s">
        <v>275</v>
      </c>
      <c r="E57" s="65"/>
      <c r="F57" s="65"/>
      <c r="G57" s="17"/>
      <c r="H57" s="65" t="s">
        <v>296</v>
      </c>
      <c r="I57" s="65"/>
      <c r="J57" s="65"/>
    </row>
    <row r="58" spans="1:14">
      <c r="A58" s="11"/>
      <c r="B58" s="55" t="s">
        <v>229</v>
      </c>
      <c r="C58" s="17"/>
      <c r="D58" s="29"/>
      <c r="E58" s="29"/>
      <c r="F58" s="29"/>
      <c r="G58" s="17"/>
      <c r="H58" s="29"/>
      <c r="I58" s="29"/>
      <c r="J58" s="29"/>
    </row>
    <row r="59" spans="1:14">
      <c r="A59" s="11"/>
      <c r="B59" s="92" t="s">
        <v>874</v>
      </c>
      <c r="C59" s="31"/>
      <c r="D59" s="83" t="s">
        <v>232</v>
      </c>
      <c r="E59" s="78">
        <v>8513270</v>
      </c>
      <c r="F59" s="31"/>
      <c r="G59" s="31"/>
      <c r="H59" s="92" t="s">
        <v>232</v>
      </c>
      <c r="I59" s="103">
        <v>11278270</v>
      </c>
      <c r="J59" s="31"/>
    </row>
    <row r="60" spans="1:14">
      <c r="A60" s="11"/>
      <c r="B60" s="92"/>
      <c r="C60" s="31"/>
      <c r="D60" s="83"/>
      <c r="E60" s="78"/>
      <c r="F60" s="31"/>
      <c r="G60" s="31"/>
      <c r="H60" s="92"/>
      <c r="I60" s="103"/>
      <c r="J60" s="31"/>
    </row>
    <row r="61" spans="1:14">
      <c r="A61" s="11"/>
      <c r="B61" s="72" t="s">
        <v>875</v>
      </c>
      <c r="C61" s="28"/>
      <c r="D61" s="75">
        <v>7255355</v>
      </c>
      <c r="E61" s="75"/>
      <c r="F61" s="28"/>
      <c r="G61" s="28"/>
      <c r="H61" s="101">
        <v>6047850</v>
      </c>
      <c r="I61" s="101"/>
      <c r="J61" s="28"/>
    </row>
    <row r="62" spans="1:14" ht="15.75" thickBot="1">
      <c r="A62" s="11"/>
      <c r="B62" s="72"/>
      <c r="C62" s="28"/>
      <c r="D62" s="89"/>
      <c r="E62" s="89"/>
      <c r="F62" s="90"/>
      <c r="G62" s="28"/>
      <c r="H62" s="110"/>
      <c r="I62" s="110"/>
      <c r="J62" s="90"/>
    </row>
    <row r="63" spans="1:14">
      <c r="A63" s="11"/>
      <c r="B63" s="92" t="s">
        <v>541</v>
      </c>
      <c r="C63" s="31"/>
      <c r="D63" s="93" t="s">
        <v>232</v>
      </c>
      <c r="E63" s="94">
        <v>15768625</v>
      </c>
      <c r="F63" s="95"/>
      <c r="G63" s="31"/>
      <c r="H63" s="113" t="s">
        <v>232</v>
      </c>
      <c r="I63" s="114">
        <v>17326120</v>
      </c>
      <c r="J63" s="95"/>
    </row>
    <row r="64" spans="1:14" ht="15.75" thickBot="1">
      <c r="A64" s="11"/>
      <c r="B64" s="92"/>
      <c r="C64" s="31"/>
      <c r="D64" s="84"/>
      <c r="E64" s="79"/>
      <c r="F64" s="80"/>
      <c r="G64" s="31"/>
      <c r="H64" s="107"/>
      <c r="I64" s="104"/>
      <c r="J64" s="80"/>
    </row>
    <row r="65" spans="1:14">
      <c r="A65" s="11"/>
      <c r="B65" s="47" t="s">
        <v>353</v>
      </c>
      <c r="C65" s="47"/>
      <c r="D65" s="47"/>
      <c r="E65" s="47"/>
      <c r="F65" s="47"/>
      <c r="G65" s="47"/>
      <c r="H65" s="47"/>
      <c r="I65" s="47"/>
      <c r="J65" s="47"/>
      <c r="K65" s="47"/>
      <c r="L65" s="47"/>
      <c r="M65" s="47"/>
      <c r="N65" s="47"/>
    </row>
    <row r="66" spans="1:14">
      <c r="A66" s="11"/>
      <c r="B66" s="47" t="s">
        <v>876</v>
      </c>
      <c r="C66" s="47"/>
      <c r="D66" s="47"/>
      <c r="E66" s="47"/>
      <c r="F66" s="47"/>
      <c r="G66" s="47"/>
      <c r="H66" s="47"/>
      <c r="I66" s="47"/>
      <c r="J66" s="47"/>
      <c r="K66" s="47"/>
      <c r="L66" s="47"/>
      <c r="M66" s="47"/>
      <c r="N66" s="47"/>
    </row>
    <row r="67" spans="1:14">
      <c r="A67" s="11"/>
      <c r="B67" s="25"/>
      <c r="C67" s="25"/>
      <c r="D67" s="25"/>
      <c r="E67" s="25"/>
      <c r="F67" s="25"/>
      <c r="G67" s="25"/>
      <c r="H67" s="25"/>
      <c r="I67" s="25"/>
      <c r="J67" s="25"/>
    </row>
    <row r="68" spans="1:14">
      <c r="A68" s="11"/>
      <c r="B68" s="16"/>
      <c r="C68" s="16"/>
      <c r="D68" s="16"/>
      <c r="E68" s="16"/>
      <c r="F68" s="16"/>
      <c r="G68" s="16"/>
      <c r="H68" s="16"/>
      <c r="I68" s="16"/>
      <c r="J68" s="16"/>
    </row>
    <row r="69" spans="1:14" ht="24" thickBot="1">
      <c r="A69" s="11"/>
      <c r="B69" s="118" t="s">
        <v>877</v>
      </c>
      <c r="C69" s="17"/>
      <c r="D69" s="65" t="s">
        <v>275</v>
      </c>
      <c r="E69" s="65"/>
      <c r="F69" s="65"/>
      <c r="G69" s="17"/>
      <c r="H69" s="65" t="s">
        <v>296</v>
      </c>
      <c r="I69" s="65"/>
      <c r="J69" s="65"/>
    </row>
    <row r="70" spans="1:14">
      <c r="A70" s="11"/>
      <c r="B70" s="55" t="s">
        <v>229</v>
      </c>
      <c r="C70" s="17"/>
      <c r="D70" s="29"/>
      <c r="E70" s="29"/>
      <c r="F70" s="29"/>
      <c r="G70" s="17"/>
      <c r="H70" s="29"/>
      <c r="I70" s="29"/>
      <c r="J70" s="29"/>
    </row>
    <row r="71" spans="1:14">
      <c r="A71" s="11"/>
      <c r="B71" s="92" t="s">
        <v>449</v>
      </c>
      <c r="C71" s="31"/>
      <c r="D71" s="83" t="s">
        <v>232</v>
      </c>
      <c r="E71" s="78">
        <v>10921355</v>
      </c>
      <c r="F71" s="31"/>
      <c r="G71" s="31"/>
      <c r="H71" s="92" t="s">
        <v>232</v>
      </c>
      <c r="I71" s="103">
        <v>11919350</v>
      </c>
      <c r="J71" s="31"/>
    </row>
    <row r="72" spans="1:14">
      <c r="A72" s="11"/>
      <c r="B72" s="92"/>
      <c r="C72" s="31"/>
      <c r="D72" s="83"/>
      <c r="E72" s="78"/>
      <c r="F72" s="31"/>
      <c r="G72" s="31"/>
      <c r="H72" s="92"/>
      <c r="I72" s="103"/>
      <c r="J72" s="31"/>
    </row>
    <row r="73" spans="1:14">
      <c r="A73" s="11"/>
      <c r="B73" s="72" t="s">
        <v>536</v>
      </c>
      <c r="C73" s="28"/>
      <c r="D73" s="75">
        <v>2329660</v>
      </c>
      <c r="E73" s="75"/>
      <c r="F73" s="28"/>
      <c r="G73" s="28"/>
      <c r="H73" s="101">
        <v>1609660</v>
      </c>
      <c r="I73" s="101"/>
      <c r="J73" s="28"/>
    </row>
    <row r="74" spans="1:14">
      <c r="A74" s="11"/>
      <c r="B74" s="72"/>
      <c r="C74" s="28"/>
      <c r="D74" s="75"/>
      <c r="E74" s="75"/>
      <c r="F74" s="28"/>
      <c r="G74" s="28"/>
      <c r="H74" s="101"/>
      <c r="I74" s="101"/>
      <c r="J74" s="28"/>
    </row>
    <row r="75" spans="1:14">
      <c r="A75" s="11"/>
      <c r="B75" s="92" t="s">
        <v>537</v>
      </c>
      <c r="C75" s="31"/>
      <c r="D75" s="78">
        <v>349000</v>
      </c>
      <c r="E75" s="78"/>
      <c r="F75" s="31"/>
      <c r="G75" s="31"/>
      <c r="H75" s="103">
        <v>1653500</v>
      </c>
      <c r="I75" s="103"/>
      <c r="J75" s="31"/>
    </row>
    <row r="76" spans="1:14">
      <c r="A76" s="11"/>
      <c r="B76" s="92"/>
      <c r="C76" s="31"/>
      <c r="D76" s="78"/>
      <c r="E76" s="78"/>
      <c r="F76" s="31"/>
      <c r="G76" s="31"/>
      <c r="H76" s="103"/>
      <c r="I76" s="103"/>
      <c r="J76" s="31"/>
    </row>
    <row r="77" spans="1:14">
      <c r="A77" s="11"/>
      <c r="B77" s="72" t="s">
        <v>538</v>
      </c>
      <c r="C77" s="28"/>
      <c r="D77" s="75">
        <v>290000</v>
      </c>
      <c r="E77" s="75"/>
      <c r="F77" s="28"/>
      <c r="G77" s="28"/>
      <c r="H77" s="101">
        <v>250000</v>
      </c>
      <c r="I77" s="101"/>
      <c r="J77" s="28"/>
    </row>
    <row r="78" spans="1:14">
      <c r="A78" s="11"/>
      <c r="B78" s="72"/>
      <c r="C78" s="28"/>
      <c r="D78" s="75"/>
      <c r="E78" s="75"/>
      <c r="F78" s="28"/>
      <c r="G78" s="28"/>
      <c r="H78" s="101"/>
      <c r="I78" s="101"/>
      <c r="J78" s="28"/>
    </row>
    <row r="79" spans="1:14">
      <c r="A79" s="11"/>
      <c r="B79" s="92" t="s">
        <v>539</v>
      </c>
      <c r="C79" s="31"/>
      <c r="D79" s="78">
        <v>751640</v>
      </c>
      <c r="E79" s="78"/>
      <c r="F79" s="31"/>
      <c r="G79" s="31"/>
      <c r="H79" s="103">
        <v>316000</v>
      </c>
      <c r="I79" s="103"/>
      <c r="J79" s="31"/>
    </row>
    <row r="80" spans="1:14">
      <c r="A80" s="11"/>
      <c r="B80" s="92"/>
      <c r="C80" s="31"/>
      <c r="D80" s="78"/>
      <c r="E80" s="78"/>
      <c r="F80" s="31"/>
      <c r="G80" s="31"/>
      <c r="H80" s="103"/>
      <c r="I80" s="103"/>
      <c r="J80" s="31"/>
    </row>
    <row r="81" spans="1:14">
      <c r="A81" s="11"/>
      <c r="B81" s="72" t="s">
        <v>540</v>
      </c>
      <c r="C81" s="28"/>
      <c r="D81" s="75">
        <v>1126970</v>
      </c>
      <c r="E81" s="75"/>
      <c r="F81" s="28"/>
      <c r="G81" s="28"/>
      <c r="H81" s="101">
        <v>1577610</v>
      </c>
      <c r="I81" s="101"/>
      <c r="J81" s="28"/>
    </row>
    <row r="82" spans="1:14" ht="15.75" thickBot="1">
      <c r="A82" s="11"/>
      <c r="B82" s="72"/>
      <c r="C82" s="28"/>
      <c r="D82" s="89"/>
      <c r="E82" s="89"/>
      <c r="F82" s="90"/>
      <c r="G82" s="28"/>
      <c r="H82" s="110"/>
      <c r="I82" s="110"/>
      <c r="J82" s="90"/>
    </row>
    <row r="83" spans="1:14">
      <c r="A83" s="11"/>
      <c r="B83" s="92" t="s">
        <v>541</v>
      </c>
      <c r="C83" s="31"/>
      <c r="D83" s="93" t="s">
        <v>232</v>
      </c>
      <c r="E83" s="94">
        <v>15768625</v>
      </c>
      <c r="F83" s="95"/>
      <c r="G83" s="31"/>
      <c r="H83" s="113" t="s">
        <v>232</v>
      </c>
      <c r="I83" s="114">
        <v>17326120</v>
      </c>
      <c r="J83" s="95"/>
    </row>
    <row r="84" spans="1:14" ht="15.75" thickBot="1">
      <c r="A84" s="11"/>
      <c r="B84" s="92"/>
      <c r="C84" s="31"/>
      <c r="D84" s="84"/>
      <c r="E84" s="79"/>
      <c r="F84" s="80"/>
      <c r="G84" s="31"/>
      <c r="H84" s="107"/>
      <c r="I84" s="104"/>
      <c r="J84" s="80"/>
    </row>
    <row r="85" spans="1:14">
      <c r="A85" s="11"/>
      <c r="B85" s="47" t="s">
        <v>878</v>
      </c>
      <c r="C85" s="47"/>
      <c r="D85" s="47"/>
      <c r="E85" s="47"/>
      <c r="F85" s="47"/>
      <c r="G85" s="47"/>
      <c r="H85" s="47"/>
      <c r="I85" s="47"/>
      <c r="J85" s="47"/>
      <c r="K85" s="47"/>
      <c r="L85" s="47"/>
      <c r="M85" s="47"/>
      <c r="N85" s="47"/>
    </row>
    <row r="86" spans="1:14">
      <c r="A86" s="11"/>
      <c r="B86" s="25"/>
      <c r="C86" s="25"/>
      <c r="D86" s="25"/>
      <c r="E86" s="25"/>
      <c r="F86" s="25"/>
      <c r="G86" s="25"/>
      <c r="H86" s="25"/>
      <c r="I86" s="25"/>
      <c r="J86" s="25"/>
    </row>
    <row r="87" spans="1:14">
      <c r="A87" s="11"/>
      <c r="B87" s="16"/>
      <c r="C87" s="16"/>
      <c r="D87" s="16"/>
      <c r="E87" s="16"/>
      <c r="F87" s="16"/>
      <c r="G87" s="16"/>
      <c r="H87" s="16"/>
      <c r="I87" s="16"/>
      <c r="J87" s="16"/>
    </row>
    <row r="88" spans="1:14" ht="24" thickBot="1">
      <c r="A88" s="11"/>
      <c r="B88" s="118" t="s">
        <v>879</v>
      </c>
      <c r="C88" s="17"/>
      <c r="D88" s="65" t="s">
        <v>275</v>
      </c>
      <c r="E88" s="65"/>
      <c r="F88" s="65"/>
      <c r="G88" s="17"/>
      <c r="H88" s="65" t="s">
        <v>296</v>
      </c>
      <c r="I88" s="65"/>
      <c r="J88" s="65"/>
    </row>
    <row r="89" spans="1:14">
      <c r="A89" s="11"/>
      <c r="B89" s="55" t="s">
        <v>229</v>
      </c>
      <c r="C89" s="17"/>
      <c r="D89" s="29"/>
      <c r="E89" s="29"/>
      <c r="F89" s="29"/>
      <c r="G89" s="17"/>
      <c r="H89" s="29"/>
      <c r="I89" s="29"/>
      <c r="J89" s="29"/>
    </row>
    <row r="90" spans="1:14">
      <c r="A90" s="11"/>
      <c r="B90" s="92" t="s">
        <v>351</v>
      </c>
      <c r="C90" s="31"/>
      <c r="D90" s="83" t="s">
        <v>232</v>
      </c>
      <c r="E90" s="78">
        <v>12161920</v>
      </c>
      <c r="F90" s="31"/>
      <c r="G90" s="31"/>
      <c r="H90" s="92" t="s">
        <v>232</v>
      </c>
      <c r="I90" s="103">
        <v>14456920</v>
      </c>
      <c r="J90" s="31"/>
    </row>
    <row r="91" spans="1:14">
      <c r="A91" s="11"/>
      <c r="B91" s="92"/>
      <c r="C91" s="31"/>
      <c r="D91" s="83"/>
      <c r="E91" s="78"/>
      <c r="F91" s="31"/>
      <c r="G91" s="31"/>
      <c r="H91" s="92"/>
      <c r="I91" s="103"/>
      <c r="J91" s="31"/>
    </row>
    <row r="92" spans="1:14">
      <c r="A92" s="11"/>
      <c r="B92" s="72" t="s">
        <v>880</v>
      </c>
      <c r="C92" s="28"/>
      <c r="D92" s="75">
        <v>2351705</v>
      </c>
      <c r="E92" s="75"/>
      <c r="F92" s="28"/>
      <c r="G92" s="28"/>
      <c r="H92" s="101">
        <v>1714200</v>
      </c>
      <c r="I92" s="101"/>
      <c r="J92" s="28"/>
    </row>
    <row r="93" spans="1:14">
      <c r="A93" s="11"/>
      <c r="B93" s="72"/>
      <c r="C93" s="28"/>
      <c r="D93" s="75"/>
      <c r="E93" s="75"/>
      <c r="F93" s="28"/>
      <c r="G93" s="28"/>
      <c r="H93" s="101"/>
      <c r="I93" s="101"/>
      <c r="J93" s="28"/>
    </row>
    <row r="94" spans="1:14">
      <c r="A94" s="11"/>
      <c r="B94" s="92" t="s">
        <v>352</v>
      </c>
      <c r="C94" s="31"/>
      <c r="D94" s="78">
        <v>1035000</v>
      </c>
      <c r="E94" s="78"/>
      <c r="F94" s="31"/>
      <c r="G94" s="31"/>
      <c r="H94" s="103">
        <v>925000</v>
      </c>
      <c r="I94" s="103"/>
      <c r="J94" s="31"/>
    </row>
    <row r="95" spans="1:14">
      <c r="A95" s="11"/>
      <c r="B95" s="92"/>
      <c r="C95" s="31"/>
      <c r="D95" s="78"/>
      <c r="E95" s="78"/>
      <c r="F95" s="31"/>
      <c r="G95" s="31"/>
      <c r="H95" s="103"/>
      <c r="I95" s="103"/>
      <c r="J95" s="31"/>
    </row>
    <row r="96" spans="1:14">
      <c r="A96" s="11"/>
      <c r="B96" s="72" t="s">
        <v>881</v>
      </c>
      <c r="C96" s="28"/>
      <c r="D96" s="75">
        <v>200000</v>
      </c>
      <c r="E96" s="75"/>
      <c r="F96" s="28"/>
      <c r="G96" s="28"/>
      <c r="H96" s="101">
        <v>200000</v>
      </c>
      <c r="I96" s="101"/>
      <c r="J96" s="28"/>
    </row>
    <row r="97" spans="1:14">
      <c r="A97" s="11"/>
      <c r="B97" s="72"/>
      <c r="C97" s="28"/>
      <c r="D97" s="75"/>
      <c r="E97" s="75"/>
      <c r="F97" s="28"/>
      <c r="G97" s="28"/>
      <c r="H97" s="101"/>
      <c r="I97" s="101"/>
      <c r="J97" s="28"/>
    </row>
    <row r="98" spans="1:14">
      <c r="A98" s="11"/>
      <c r="B98" s="92" t="s">
        <v>882</v>
      </c>
      <c r="C98" s="31"/>
      <c r="D98" s="78">
        <v>20000</v>
      </c>
      <c r="E98" s="78"/>
      <c r="F98" s="31"/>
      <c r="G98" s="31"/>
      <c r="H98" s="103">
        <v>30000</v>
      </c>
      <c r="I98" s="103"/>
      <c r="J98" s="31"/>
    </row>
    <row r="99" spans="1:14" ht="15.75" thickBot="1">
      <c r="A99" s="11"/>
      <c r="B99" s="92"/>
      <c r="C99" s="31"/>
      <c r="D99" s="79"/>
      <c r="E99" s="79"/>
      <c r="F99" s="80"/>
      <c r="G99" s="31"/>
      <c r="H99" s="104"/>
      <c r="I99" s="104"/>
      <c r="J99" s="80"/>
    </row>
    <row r="100" spans="1:14">
      <c r="A100" s="11"/>
      <c r="B100" s="72" t="s">
        <v>541</v>
      </c>
      <c r="C100" s="28"/>
      <c r="D100" s="88" t="s">
        <v>232</v>
      </c>
      <c r="E100" s="86">
        <v>15768625</v>
      </c>
      <c r="F100" s="29"/>
      <c r="G100" s="28"/>
      <c r="H100" s="73" t="s">
        <v>232</v>
      </c>
      <c r="I100" s="108">
        <v>17326120</v>
      </c>
      <c r="J100" s="29"/>
    </row>
    <row r="101" spans="1:14" ht="15.75" thickBot="1">
      <c r="A101" s="11"/>
      <c r="B101" s="72"/>
      <c r="C101" s="28"/>
      <c r="D101" s="67"/>
      <c r="E101" s="89"/>
      <c r="F101" s="90"/>
      <c r="G101" s="28"/>
      <c r="H101" s="112"/>
      <c r="I101" s="110"/>
      <c r="J101" s="90"/>
    </row>
    <row r="102" spans="1:14" ht="75" customHeight="1">
      <c r="A102" s="11"/>
      <c r="B102" s="127" t="s">
        <v>883</v>
      </c>
      <c r="C102" s="127"/>
      <c r="D102" s="127"/>
      <c r="E102" s="127"/>
      <c r="F102" s="127"/>
      <c r="G102" s="127"/>
      <c r="H102" s="127"/>
      <c r="I102" s="127"/>
      <c r="J102" s="127"/>
      <c r="K102" s="127"/>
      <c r="L102" s="127"/>
      <c r="M102" s="127"/>
      <c r="N102" s="127"/>
    </row>
    <row r="103" spans="1:14">
      <c r="A103" s="11"/>
      <c r="B103" s="46" t="s">
        <v>884</v>
      </c>
      <c r="C103" s="46"/>
      <c r="D103" s="46"/>
      <c r="E103" s="46"/>
      <c r="F103" s="46"/>
      <c r="G103" s="46"/>
      <c r="H103" s="46"/>
      <c r="I103" s="46"/>
      <c r="J103" s="46"/>
      <c r="K103" s="46"/>
      <c r="L103" s="46"/>
      <c r="M103" s="46"/>
      <c r="N103" s="46"/>
    </row>
    <row r="104" spans="1:14" ht="24" customHeight="1">
      <c r="A104" s="11"/>
      <c r="B104" s="47" t="s">
        <v>885</v>
      </c>
      <c r="C104" s="47"/>
      <c r="D104" s="47"/>
      <c r="E104" s="47"/>
      <c r="F104" s="47"/>
      <c r="G104" s="47"/>
      <c r="H104" s="47"/>
      <c r="I104" s="47"/>
      <c r="J104" s="47"/>
      <c r="K104" s="47"/>
      <c r="L104" s="47"/>
      <c r="M104" s="47"/>
      <c r="N104" s="47"/>
    </row>
  </sheetData>
  <mergeCells count="328">
    <mergeCell ref="B102:N102"/>
    <mergeCell ref="B103:N103"/>
    <mergeCell ref="B104:N104"/>
    <mergeCell ref="A1:A2"/>
    <mergeCell ref="B1:N1"/>
    <mergeCell ref="B2:N2"/>
    <mergeCell ref="B3:N3"/>
    <mergeCell ref="A4:A104"/>
    <mergeCell ref="B4:N4"/>
    <mergeCell ref="B5:N5"/>
    <mergeCell ref="B6:N6"/>
    <mergeCell ref="B7:N7"/>
    <mergeCell ref="B8:N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3:H84"/>
    <mergeCell ref="I83:I84"/>
    <mergeCell ref="J83:J84"/>
    <mergeCell ref="B86:J86"/>
    <mergeCell ref="D88:F88"/>
    <mergeCell ref="H88:J88"/>
    <mergeCell ref="B85:N85"/>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H63:H64"/>
    <mergeCell ref="I63:I64"/>
    <mergeCell ref="J63:J64"/>
    <mergeCell ref="B67:J67"/>
    <mergeCell ref="D69:F69"/>
    <mergeCell ref="H69:J69"/>
    <mergeCell ref="B65:N65"/>
    <mergeCell ref="B66:N66"/>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N49:N50"/>
    <mergeCell ref="B55:J55"/>
    <mergeCell ref="D57:F57"/>
    <mergeCell ref="H57:J57"/>
    <mergeCell ref="D58:F58"/>
    <mergeCell ref="H58:J58"/>
    <mergeCell ref="B51:N51"/>
    <mergeCell ref="B52:N52"/>
    <mergeCell ref="B53:N53"/>
    <mergeCell ref="B54:N54"/>
    <mergeCell ref="H49:H50"/>
    <mergeCell ref="I49:I50"/>
    <mergeCell ref="J49:J50"/>
    <mergeCell ref="K49:K50"/>
    <mergeCell ref="L49:L50"/>
    <mergeCell ref="M49:M50"/>
    <mergeCell ref="J47:K48"/>
    <mergeCell ref="L47:L48"/>
    <mergeCell ref="M47:M48"/>
    <mergeCell ref="N47:N48"/>
    <mergeCell ref="B49:B50"/>
    <mergeCell ref="C49:C50"/>
    <mergeCell ref="D49:D50"/>
    <mergeCell ref="E49:E50"/>
    <mergeCell ref="F49:F50"/>
    <mergeCell ref="G49:G50"/>
    <mergeCell ref="L45:L46"/>
    <mergeCell ref="M45:M46"/>
    <mergeCell ref="N45:N46"/>
    <mergeCell ref="B47:B48"/>
    <mergeCell ref="C47:C48"/>
    <mergeCell ref="D47:E48"/>
    <mergeCell ref="F47:F48"/>
    <mergeCell ref="G47:G48"/>
    <mergeCell ref="H47:H48"/>
    <mergeCell ref="I47:I48"/>
    <mergeCell ref="D44:E44"/>
    <mergeCell ref="J44:K44"/>
    <mergeCell ref="B45:B46"/>
    <mergeCell ref="C45:C46"/>
    <mergeCell ref="D45:E46"/>
    <mergeCell ref="F45:F46"/>
    <mergeCell ref="G45:G46"/>
    <mergeCell ref="H45:H46"/>
    <mergeCell ref="I45:I46"/>
    <mergeCell ref="J45:K46"/>
    <mergeCell ref="H42:H43"/>
    <mergeCell ref="I42:I43"/>
    <mergeCell ref="J42:K43"/>
    <mergeCell ref="L42:L43"/>
    <mergeCell ref="M42:M43"/>
    <mergeCell ref="N42:N43"/>
    <mergeCell ref="I40:I41"/>
    <mergeCell ref="J40:K41"/>
    <mergeCell ref="L40:L41"/>
    <mergeCell ref="M40:M41"/>
    <mergeCell ref="N40:N41"/>
    <mergeCell ref="B42:B43"/>
    <mergeCell ref="C42:C43"/>
    <mergeCell ref="D42:E43"/>
    <mergeCell ref="F42:F43"/>
    <mergeCell ref="G42:G43"/>
    <mergeCell ref="B40:B41"/>
    <mergeCell ref="C40:C41"/>
    <mergeCell ref="D40:E41"/>
    <mergeCell ref="F40:F41"/>
    <mergeCell ref="G40:G41"/>
    <mergeCell ref="H40:H41"/>
    <mergeCell ref="H38:H39"/>
    <mergeCell ref="I38:I39"/>
    <mergeCell ref="J38:K39"/>
    <mergeCell ref="L38:L39"/>
    <mergeCell ref="M38:M39"/>
    <mergeCell ref="N38:N39"/>
    <mergeCell ref="I36:I37"/>
    <mergeCell ref="J36:K37"/>
    <mergeCell ref="L36:L37"/>
    <mergeCell ref="M36:M37"/>
    <mergeCell ref="N36:N37"/>
    <mergeCell ref="B38:B39"/>
    <mergeCell ref="C38:C39"/>
    <mergeCell ref="D38:E39"/>
    <mergeCell ref="F38:F39"/>
    <mergeCell ref="G38:G39"/>
    <mergeCell ref="B36:B37"/>
    <mergeCell ref="C36:C37"/>
    <mergeCell ref="D36:E37"/>
    <mergeCell ref="F36:F37"/>
    <mergeCell ref="G36:G37"/>
    <mergeCell ref="H36:H37"/>
    <mergeCell ref="H34:H35"/>
    <mergeCell ref="I34:I35"/>
    <mergeCell ref="J34:K35"/>
    <mergeCell ref="L34:L35"/>
    <mergeCell ref="M34:M35"/>
    <mergeCell ref="N34:N35"/>
    <mergeCell ref="I32:I33"/>
    <mergeCell ref="J32:K33"/>
    <mergeCell ref="L32:L33"/>
    <mergeCell ref="M32:M33"/>
    <mergeCell ref="N32:N33"/>
    <mergeCell ref="B34:B35"/>
    <mergeCell ref="C34:C35"/>
    <mergeCell ref="D34:E35"/>
    <mergeCell ref="F34:F35"/>
    <mergeCell ref="G34:G35"/>
    <mergeCell ref="B32:B33"/>
    <mergeCell ref="C32:C33"/>
    <mergeCell ref="D32:E33"/>
    <mergeCell ref="F32:F33"/>
    <mergeCell ref="G32:G33"/>
    <mergeCell ref="H32:H33"/>
    <mergeCell ref="H30:H31"/>
    <mergeCell ref="I30:I31"/>
    <mergeCell ref="J30:K31"/>
    <mergeCell ref="L30:L31"/>
    <mergeCell ref="M30:M31"/>
    <mergeCell ref="N30:N31"/>
    <mergeCell ref="J28:J29"/>
    <mergeCell ref="K28:K29"/>
    <mergeCell ref="L28:L29"/>
    <mergeCell ref="M28:M29"/>
    <mergeCell ref="N28:N29"/>
    <mergeCell ref="B30:B31"/>
    <mergeCell ref="C30:C31"/>
    <mergeCell ref="D30:E31"/>
    <mergeCell ref="F30:F31"/>
    <mergeCell ref="G30:G31"/>
    <mergeCell ref="D27:F27"/>
    <mergeCell ref="J27:L27"/>
    <mergeCell ref="B28:B29"/>
    <mergeCell ref="C28:C29"/>
    <mergeCell ref="D28:D29"/>
    <mergeCell ref="E28:E29"/>
    <mergeCell ref="F28:F29"/>
    <mergeCell ref="G28:G29"/>
    <mergeCell ref="H28:H29"/>
    <mergeCell ref="I28:I29"/>
    <mergeCell ref="D24:H24"/>
    <mergeCell ref="J24:N24"/>
    <mergeCell ref="B25:B26"/>
    <mergeCell ref="C25:C26"/>
    <mergeCell ref="D25:F26"/>
    <mergeCell ref="G25:G26"/>
    <mergeCell ref="I25:I26"/>
    <mergeCell ref="J25:L26"/>
    <mergeCell ref="M25:M26"/>
    <mergeCell ref="H15:H16"/>
    <mergeCell ref="I15:I16"/>
    <mergeCell ref="J15:J16"/>
    <mergeCell ref="K15:K16"/>
    <mergeCell ref="L15:L16"/>
    <mergeCell ref="B22:N22"/>
    <mergeCell ref="B19:N19"/>
    <mergeCell ref="B20:N20"/>
    <mergeCell ref="B21:N21"/>
    <mergeCell ref="B15:B16"/>
    <mergeCell ref="C15:C16"/>
    <mergeCell ref="D15:D16"/>
    <mergeCell ref="E15:E16"/>
    <mergeCell ref="F15:F16"/>
    <mergeCell ref="G15:G16"/>
    <mergeCell ref="G13:G14"/>
    <mergeCell ref="H13:H14"/>
    <mergeCell ref="I13:I14"/>
    <mergeCell ref="J13:J14"/>
    <mergeCell ref="K13:K14"/>
    <mergeCell ref="L13:L14"/>
    <mergeCell ref="B9:L9"/>
    <mergeCell ref="D11:F11"/>
    <mergeCell ref="H11:J11"/>
    <mergeCell ref="D12:F12"/>
    <mergeCell ref="H12:J12"/>
    <mergeCell ref="B13:B14"/>
    <mergeCell ref="C13:C14"/>
    <mergeCell ref="D13:D14"/>
    <mergeCell ref="E13:E14"/>
    <mergeCell ref="F13:F14"/>
  </mergeCells>
  <hyperlinks>
    <hyperlink ref="B102" location="s7A151645E7D289B1288AFC2FF864384B" display="s7A151645E7D289B1288AFC2FF864384B"/>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cols>
    <col min="1" max="1" width="16.42578125" bestFit="1" customWidth="1"/>
    <col min="2" max="3" width="36.5703125" bestFit="1" customWidth="1"/>
    <col min="4" max="4" width="6.7109375" customWidth="1"/>
    <col min="5" max="5" width="29" customWidth="1"/>
    <col min="6" max="6" width="8.42578125" customWidth="1"/>
    <col min="7" max="7" width="33.7109375" customWidth="1"/>
    <col min="8" max="8" width="6.7109375" customWidth="1"/>
    <col min="9" max="9" width="29" customWidth="1"/>
    <col min="10" max="10" width="8.42578125" customWidth="1"/>
    <col min="11" max="11" width="33.7109375" customWidth="1"/>
    <col min="12" max="12" width="6.7109375" customWidth="1"/>
    <col min="13" max="13" width="29" customWidth="1"/>
    <col min="14" max="14" width="8.85546875" customWidth="1"/>
    <col min="15" max="15" width="33.7109375" customWidth="1"/>
    <col min="16" max="16" width="6.7109375" customWidth="1"/>
    <col min="17" max="17" width="29" customWidth="1"/>
    <col min="18" max="18" width="8.85546875" customWidth="1"/>
    <col min="19" max="19" width="33.7109375" customWidth="1"/>
    <col min="20" max="20" width="6.7109375" customWidth="1"/>
    <col min="21" max="21" width="26.42578125" customWidth="1"/>
    <col min="22" max="22" width="5.5703125" customWidth="1"/>
  </cols>
  <sheetData>
    <row r="1" spans="1:22" ht="15" customHeight="1">
      <c r="A1" s="7" t="s">
        <v>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86</v>
      </c>
      <c r="B3" s="10" t="s">
        <v>7</v>
      </c>
      <c r="C3" s="10"/>
      <c r="D3" s="10"/>
      <c r="E3" s="10"/>
      <c r="F3" s="10"/>
      <c r="G3" s="10"/>
      <c r="H3" s="10"/>
      <c r="I3" s="10"/>
      <c r="J3" s="10"/>
      <c r="K3" s="10"/>
      <c r="L3" s="10"/>
      <c r="M3" s="10"/>
      <c r="N3" s="10"/>
      <c r="O3" s="10"/>
      <c r="P3" s="10"/>
      <c r="Q3" s="10"/>
      <c r="R3" s="10"/>
      <c r="S3" s="10"/>
      <c r="T3" s="10"/>
      <c r="U3" s="10"/>
      <c r="V3" s="10"/>
    </row>
    <row r="4" spans="1:22" ht="15" customHeight="1">
      <c r="A4" s="11" t="s">
        <v>79</v>
      </c>
      <c r="B4" s="10" t="s">
        <v>7</v>
      </c>
      <c r="C4" s="10"/>
      <c r="D4" s="10"/>
      <c r="E4" s="10"/>
      <c r="F4" s="10"/>
      <c r="G4" s="10"/>
      <c r="H4" s="10"/>
      <c r="I4" s="10"/>
      <c r="J4" s="10"/>
      <c r="K4" s="10"/>
      <c r="L4" s="10"/>
      <c r="M4" s="10"/>
      <c r="N4" s="10"/>
      <c r="O4" s="10"/>
      <c r="P4" s="10"/>
      <c r="Q4" s="10"/>
      <c r="R4" s="10"/>
      <c r="S4" s="10"/>
      <c r="T4" s="10"/>
      <c r="U4" s="10"/>
      <c r="V4" s="10"/>
    </row>
    <row r="5" spans="1:22">
      <c r="A5" s="11"/>
      <c r="B5" s="45" t="s">
        <v>79</v>
      </c>
      <c r="C5" s="45"/>
      <c r="D5" s="45"/>
      <c r="E5" s="45"/>
      <c r="F5" s="45"/>
      <c r="G5" s="45"/>
      <c r="H5" s="45"/>
      <c r="I5" s="45"/>
      <c r="J5" s="45"/>
      <c r="K5" s="45"/>
      <c r="L5" s="45"/>
      <c r="M5" s="45"/>
      <c r="N5" s="45"/>
      <c r="O5" s="45"/>
      <c r="P5" s="45"/>
      <c r="Q5" s="45"/>
      <c r="R5" s="45"/>
      <c r="S5" s="45"/>
      <c r="T5" s="45"/>
      <c r="U5" s="45"/>
      <c r="V5" s="45"/>
    </row>
    <row r="6" spans="1:22">
      <c r="A6" s="11"/>
      <c r="B6" s="46" t="s">
        <v>887</v>
      </c>
      <c r="C6" s="46"/>
      <c r="D6" s="46"/>
      <c r="E6" s="46"/>
      <c r="F6" s="46"/>
      <c r="G6" s="46"/>
      <c r="H6" s="46"/>
      <c r="I6" s="46"/>
      <c r="J6" s="46"/>
      <c r="K6" s="46"/>
      <c r="L6" s="46"/>
      <c r="M6" s="46"/>
      <c r="N6" s="46"/>
      <c r="O6" s="46"/>
      <c r="P6" s="46"/>
      <c r="Q6" s="46"/>
      <c r="R6" s="46"/>
      <c r="S6" s="46"/>
      <c r="T6" s="46"/>
      <c r="U6" s="46"/>
      <c r="V6" s="46"/>
    </row>
    <row r="7" spans="1:22">
      <c r="A7" s="11"/>
      <c r="B7" s="47" t="s">
        <v>888</v>
      </c>
      <c r="C7" s="47"/>
      <c r="D7" s="47"/>
      <c r="E7" s="47"/>
      <c r="F7" s="47"/>
      <c r="G7" s="47"/>
      <c r="H7" s="47"/>
      <c r="I7" s="47"/>
      <c r="J7" s="47"/>
      <c r="K7" s="47"/>
      <c r="L7" s="47"/>
      <c r="M7" s="47"/>
      <c r="N7" s="47"/>
      <c r="O7" s="47"/>
      <c r="P7" s="47"/>
      <c r="Q7" s="47"/>
      <c r="R7" s="47"/>
      <c r="S7" s="47"/>
      <c r="T7" s="47"/>
      <c r="U7" s="47"/>
      <c r="V7" s="47"/>
    </row>
    <row r="8" spans="1:22">
      <c r="A8" s="11"/>
      <c r="B8" s="25"/>
      <c r="C8" s="25"/>
      <c r="D8" s="25"/>
      <c r="E8" s="25"/>
      <c r="F8" s="25"/>
      <c r="G8" s="25"/>
      <c r="H8" s="25"/>
      <c r="I8" s="25"/>
      <c r="J8" s="25"/>
    </row>
    <row r="9" spans="1:22">
      <c r="A9" s="11"/>
      <c r="B9" s="16"/>
      <c r="C9" s="16"/>
      <c r="D9" s="16"/>
      <c r="E9" s="16"/>
      <c r="F9" s="16"/>
      <c r="G9" s="16"/>
      <c r="H9" s="16"/>
      <c r="I9" s="16"/>
      <c r="J9" s="16"/>
    </row>
    <row r="10" spans="1:22">
      <c r="A10" s="11"/>
      <c r="B10" s="66" t="s">
        <v>889</v>
      </c>
      <c r="C10" s="28"/>
      <c r="D10" s="68" t="s">
        <v>890</v>
      </c>
      <c r="E10" s="68"/>
      <c r="F10" s="68"/>
      <c r="G10" s="28"/>
      <c r="H10" s="68" t="s">
        <v>892</v>
      </c>
      <c r="I10" s="68"/>
      <c r="J10" s="68"/>
    </row>
    <row r="11" spans="1:22" ht="15.75" thickBot="1">
      <c r="A11" s="11"/>
      <c r="B11" s="67"/>
      <c r="C11" s="28"/>
      <c r="D11" s="65" t="s">
        <v>891</v>
      </c>
      <c r="E11" s="65"/>
      <c r="F11" s="65"/>
      <c r="G11" s="28"/>
      <c r="H11" s="65" t="s">
        <v>891</v>
      </c>
      <c r="I11" s="65"/>
      <c r="J11" s="65"/>
    </row>
    <row r="12" spans="1:22">
      <c r="A12" s="11"/>
      <c r="B12" s="55" t="s">
        <v>893</v>
      </c>
      <c r="C12" s="17"/>
      <c r="D12" s="29"/>
      <c r="E12" s="29"/>
      <c r="F12" s="29"/>
      <c r="G12" s="17"/>
      <c r="H12" s="73"/>
      <c r="I12" s="73"/>
      <c r="J12" s="73"/>
    </row>
    <row r="13" spans="1:22">
      <c r="A13" s="11"/>
      <c r="B13" s="131" t="s">
        <v>894</v>
      </c>
      <c r="C13" s="21"/>
      <c r="D13" s="237">
        <v>100</v>
      </c>
      <c r="E13" s="237"/>
      <c r="F13" s="237"/>
      <c r="G13" s="21"/>
      <c r="H13" s="237">
        <v>100</v>
      </c>
      <c r="I13" s="237"/>
      <c r="J13" s="237"/>
    </row>
    <row r="14" spans="1:22" ht="23.25">
      <c r="A14" s="11"/>
      <c r="B14" s="52" t="s">
        <v>895</v>
      </c>
      <c r="C14" s="17"/>
      <c r="D14" s="238" t="s">
        <v>896</v>
      </c>
      <c r="E14" s="238"/>
      <c r="F14" s="238"/>
      <c r="G14" s="17"/>
      <c r="H14" s="238" t="s">
        <v>897</v>
      </c>
      <c r="I14" s="238"/>
      <c r="J14" s="238"/>
    </row>
    <row r="15" spans="1:22" ht="23.25">
      <c r="A15" s="11"/>
      <c r="B15" s="57" t="s">
        <v>898</v>
      </c>
      <c r="C15" s="21"/>
      <c r="D15" s="239" t="s">
        <v>899</v>
      </c>
      <c r="E15" s="239"/>
      <c r="F15" s="239"/>
      <c r="G15" s="21"/>
      <c r="H15" s="239" t="s">
        <v>897</v>
      </c>
      <c r="I15" s="239"/>
      <c r="J15" s="239"/>
    </row>
    <row r="16" spans="1:22">
      <c r="A16" s="11"/>
      <c r="B16" s="140" t="s">
        <v>900</v>
      </c>
      <c r="C16" s="17"/>
      <c r="D16" s="238" t="s">
        <v>901</v>
      </c>
      <c r="E16" s="238"/>
      <c r="F16" s="238"/>
      <c r="G16" s="17"/>
      <c r="H16" s="238" t="s">
        <v>902</v>
      </c>
      <c r="I16" s="238"/>
      <c r="J16" s="238"/>
    </row>
    <row r="17" spans="1:22">
      <c r="A17" s="11"/>
      <c r="B17" s="57" t="s">
        <v>903</v>
      </c>
      <c r="C17" s="21"/>
      <c r="D17" s="92"/>
      <c r="E17" s="92"/>
      <c r="F17" s="92"/>
      <c r="G17" s="21"/>
      <c r="H17" s="92"/>
      <c r="I17" s="92"/>
      <c r="J17" s="92"/>
    </row>
    <row r="18" spans="1:22">
      <c r="A18" s="11"/>
      <c r="B18" s="240">
        <v>41820</v>
      </c>
      <c r="C18" s="28"/>
      <c r="D18" s="66" t="s">
        <v>232</v>
      </c>
      <c r="E18" s="75">
        <v>96616</v>
      </c>
      <c r="F18" s="28"/>
      <c r="G18" s="28"/>
      <c r="H18" s="66" t="s">
        <v>232</v>
      </c>
      <c r="I18" s="75">
        <v>2396600</v>
      </c>
      <c r="J18" s="28"/>
    </row>
    <row r="19" spans="1:22">
      <c r="A19" s="11"/>
      <c r="B19" s="240"/>
      <c r="C19" s="28"/>
      <c r="D19" s="66"/>
      <c r="E19" s="75"/>
      <c r="F19" s="28"/>
      <c r="G19" s="28"/>
      <c r="H19" s="66"/>
      <c r="I19" s="75"/>
      <c r="J19" s="28"/>
    </row>
    <row r="20" spans="1:22">
      <c r="A20" s="11"/>
      <c r="B20" s="77" t="s">
        <v>350</v>
      </c>
      <c r="C20" s="31"/>
      <c r="D20" s="92" t="s">
        <v>232</v>
      </c>
      <c r="E20" s="103">
        <v>112062</v>
      </c>
      <c r="F20" s="31"/>
      <c r="G20" s="31"/>
      <c r="H20" s="92" t="s">
        <v>232</v>
      </c>
      <c r="I20" s="103">
        <v>2558605</v>
      </c>
      <c r="J20" s="31"/>
    </row>
    <row r="21" spans="1:22">
      <c r="A21" s="11"/>
      <c r="B21" s="77"/>
      <c r="C21" s="31"/>
      <c r="D21" s="92"/>
      <c r="E21" s="103"/>
      <c r="F21" s="31"/>
      <c r="G21" s="31"/>
      <c r="H21" s="92"/>
      <c r="I21" s="103"/>
      <c r="J21" s="31"/>
    </row>
    <row r="22" spans="1:22">
      <c r="A22" s="11"/>
      <c r="B22" s="16"/>
      <c r="C22" s="16"/>
    </row>
    <row r="23" spans="1:22" ht="33.75">
      <c r="A23" s="11"/>
      <c r="B23" s="116">
        <v>-1</v>
      </c>
      <c r="C23" s="117" t="s">
        <v>88</v>
      </c>
    </row>
    <row r="24" spans="1:22">
      <c r="A24" s="11"/>
      <c r="B24" s="16"/>
      <c r="C24" s="16"/>
    </row>
    <row r="25" spans="1:22" ht="22.5">
      <c r="A25" s="11"/>
      <c r="B25" s="116">
        <v>-2</v>
      </c>
      <c r="C25" s="117" t="s">
        <v>904</v>
      </c>
    </row>
    <row r="26" spans="1:22">
      <c r="A26" s="11"/>
      <c r="B26" s="16"/>
      <c r="C26" s="16"/>
    </row>
    <row r="27" spans="1:22" ht="67.5">
      <c r="A27" s="11"/>
      <c r="B27" s="116">
        <v>-3</v>
      </c>
      <c r="C27" s="117" t="s">
        <v>905</v>
      </c>
    </row>
    <row r="28" spans="1:22">
      <c r="A28" s="11"/>
      <c r="B28" s="50" t="s">
        <v>353</v>
      </c>
      <c r="C28" s="50"/>
      <c r="D28" s="50"/>
      <c r="E28" s="50"/>
      <c r="F28" s="50"/>
      <c r="G28" s="50"/>
      <c r="H28" s="50"/>
      <c r="I28" s="50"/>
      <c r="J28" s="50"/>
      <c r="K28" s="50"/>
      <c r="L28" s="50"/>
      <c r="M28" s="50"/>
      <c r="N28" s="50"/>
      <c r="O28" s="50"/>
      <c r="P28" s="50"/>
      <c r="Q28" s="50"/>
      <c r="R28" s="50"/>
      <c r="S28" s="50"/>
      <c r="T28" s="50"/>
      <c r="U28" s="50"/>
      <c r="V28" s="50"/>
    </row>
    <row r="29" spans="1:22">
      <c r="A29" s="11"/>
      <c r="B29" s="47" t="s">
        <v>906</v>
      </c>
      <c r="C29" s="47"/>
      <c r="D29" s="47"/>
      <c r="E29" s="47"/>
      <c r="F29" s="47"/>
      <c r="G29" s="47"/>
      <c r="H29" s="47"/>
      <c r="I29" s="47"/>
      <c r="J29" s="47"/>
      <c r="K29" s="47"/>
      <c r="L29" s="47"/>
      <c r="M29" s="47"/>
      <c r="N29" s="47"/>
      <c r="O29" s="47"/>
      <c r="P29" s="47"/>
      <c r="Q29" s="47"/>
      <c r="R29" s="47"/>
      <c r="S29" s="47"/>
      <c r="T29" s="47"/>
      <c r="U29" s="47"/>
      <c r="V29" s="47"/>
    </row>
    <row r="30" spans="1:22" ht="24" customHeight="1">
      <c r="A30" s="11"/>
      <c r="B30" s="47" t="s">
        <v>907</v>
      </c>
      <c r="C30" s="47"/>
      <c r="D30" s="47"/>
      <c r="E30" s="47"/>
      <c r="F30" s="47"/>
      <c r="G30" s="47"/>
      <c r="H30" s="47"/>
      <c r="I30" s="47"/>
      <c r="J30" s="47"/>
      <c r="K30" s="47"/>
      <c r="L30" s="47"/>
      <c r="M30" s="47"/>
      <c r="N30" s="47"/>
      <c r="O30" s="47"/>
      <c r="P30" s="47"/>
      <c r="Q30" s="47"/>
      <c r="R30" s="47"/>
      <c r="S30" s="47"/>
      <c r="T30" s="47"/>
      <c r="U30" s="47"/>
      <c r="V30" s="47"/>
    </row>
    <row r="31" spans="1:22" ht="36" customHeight="1">
      <c r="A31" s="11"/>
      <c r="B31" s="47" t="s">
        <v>908</v>
      </c>
      <c r="C31" s="47"/>
      <c r="D31" s="47"/>
      <c r="E31" s="47"/>
      <c r="F31" s="47"/>
      <c r="G31" s="47"/>
      <c r="H31" s="47"/>
      <c r="I31" s="47"/>
      <c r="J31" s="47"/>
      <c r="K31" s="47"/>
      <c r="L31" s="47"/>
      <c r="M31" s="47"/>
      <c r="N31" s="47"/>
      <c r="O31" s="47"/>
      <c r="P31" s="47"/>
      <c r="Q31" s="47"/>
      <c r="R31" s="47"/>
      <c r="S31" s="47"/>
      <c r="T31" s="47"/>
      <c r="U31" s="47"/>
      <c r="V31" s="47"/>
    </row>
    <row r="32" spans="1:22" ht="24" customHeight="1">
      <c r="A32" s="11"/>
      <c r="B32" s="47" t="s">
        <v>909</v>
      </c>
      <c r="C32" s="47"/>
      <c r="D32" s="47"/>
      <c r="E32" s="47"/>
      <c r="F32" s="47"/>
      <c r="G32" s="47"/>
      <c r="H32" s="47"/>
      <c r="I32" s="47"/>
      <c r="J32" s="47"/>
      <c r="K32" s="47"/>
      <c r="L32" s="47"/>
      <c r="M32" s="47"/>
      <c r="N32" s="47"/>
      <c r="O32" s="47"/>
      <c r="P32" s="47"/>
      <c r="Q32" s="47"/>
      <c r="R32" s="47"/>
      <c r="S32" s="47"/>
      <c r="T32" s="47"/>
      <c r="U32" s="47"/>
      <c r="V32" s="47"/>
    </row>
    <row r="33" spans="1:22">
      <c r="A33" s="11"/>
      <c r="B33" s="45" t="s">
        <v>910</v>
      </c>
      <c r="C33" s="45"/>
      <c r="D33" s="45"/>
      <c r="E33" s="45"/>
      <c r="F33" s="45"/>
      <c r="G33" s="45"/>
      <c r="H33" s="45"/>
      <c r="I33" s="45"/>
      <c r="J33" s="45"/>
      <c r="K33" s="45"/>
      <c r="L33" s="45"/>
      <c r="M33" s="45"/>
      <c r="N33" s="45"/>
      <c r="O33" s="45"/>
      <c r="P33" s="45"/>
      <c r="Q33" s="45"/>
      <c r="R33" s="45"/>
      <c r="S33" s="45"/>
      <c r="T33" s="45"/>
      <c r="U33" s="45"/>
      <c r="V33" s="45"/>
    </row>
    <row r="34" spans="1:22" ht="24" customHeight="1">
      <c r="A34" s="11"/>
      <c r="B34" s="47" t="s">
        <v>911</v>
      </c>
      <c r="C34" s="47"/>
      <c r="D34" s="47"/>
      <c r="E34" s="47"/>
      <c r="F34" s="47"/>
      <c r="G34" s="47"/>
      <c r="H34" s="47"/>
      <c r="I34" s="47"/>
      <c r="J34" s="47"/>
      <c r="K34" s="47"/>
      <c r="L34" s="47"/>
      <c r="M34" s="47"/>
      <c r="N34" s="47"/>
      <c r="O34" s="47"/>
      <c r="P34" s="47"/>
      <c r="Q34" s="47"/>
      <c r="R34" s="47"/>
      <c r="S34" s="47"/>
      <c r="T34" s="47"/>
      <c r="U34" s="47"/>
      <c r="V34" s="47"/>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47" t="s">
        <v>353</v>
      </c>
      <c r="C36" s="47"/>
      <c r="D36" s="47"/>
      <c r="E36" s="47"/>
      <c r="F36" s="47"/>
      <c r="G36" s="47"/>
      <c r="H36" s="47"/>
      <c r="I36" s="47"/>
      <c r="J36" s="47"/>
      <c r="K36" s="47"/>
      <c r="L36" s="47"/>
      <c r="M36" s="47"/>
      <c r="N36" s="47"/>
      <c r="O36" s="47"/>
      <c r="P36" s="47"/>
      <c r="Q36" s="47"/>
      <c r="R36" s="47"/>
      <c r="S36" s="47"/>
      <c r="T36" s="47"/>
      <c r="U36" s="47"/>
      <c r="V36" s="47"/>
    </row>
    <row r="37" spans="1:22">
      <c r="A37" s="11"/>
      <c r="B37" s="47" t="s">
        <v>912</v>
      </c>
      <c r="C37" s="47"/>
      <c r="D37" s="47"/>
      <c r="E37" s="47"/>
      <c r="F37" s="47"/>
      <c r="G37" s="47"/>
      <c r="H37" s="47"/>
      <c r="I37" s="47"/>
      <c r="J37" s="47"/>
      <c r="K37" s="47"/>
      <c r="L37" s="47"/>
      <c r="M37" s="47"/>
      <c r="N37" s="47"/>
      <c r="O37" s="47"/>
      <c r="P37" s="47"/>
      <c r="Q37" s="47"/>
      <c r="R37" s="47"/>
      <c r="S37" s="47"/>
      <c r="T37" s="47"/>
      <c r="U37" s="47"/>
      <c r="V37" s="47"/>
    </row>
    <row r="38" spans="1:22">
      <c r="A38" s="11"/>
      <c r="B38" s="25"/>
      <c r="C38" s="25"/>
      <c r="D38" s="25"/>
      <c r="E38" s="25"/>
      <c r="F38" s="25"/>
      <c r="G38" s="25"/>
      <c r="H38" s="25"/>
      <c r="I38" s="25"/>
      <c r="J38" s="25"/>
      <c r="K38" s="25"/>
      <c r="L38" s="25"/>
      <c r="M38" s="25"/>
      <c r="N38" s="25"/>
      <c r="O38" s="25"/>
      <c r="P38" s="25"/>
      <c r="Q38" s="25"/>
      <c r="R38" s="25"/>
    </row>
    <row r="39" spans="1:22">
      <c r="A39" s="11"/>
      <c r="B39" s="16"/>
      <c r="C39" s="16"/>
      <c r="D39" s="16"/>
      <c r="E39" s="16"/>
      <c r="F39" s="16"/>
      <c r="G39" s="16"/>
      <c r="H39" s="16"/>
      <c r="I39" s="16"/>
      <c r="J39" s="16"/>
      <c r="K39" s="16"/>
      <c r="L39" s="16"/>
      <c r="M39" s="16"/>
      <c r="N39" s="16"/>
      <c r="O39" s="16"/>
      <c r="P39" s="16"/>
      <c r="Q39" s="16"/>
      <c r="R39" s="16"/>
    </row>
    <row r="40" spans="1:22" ht="15.75" thickBot="1">
      <c r="A40" s="11"/>
      <c r="B40" s="17"/>
      <c r="C40" s="17"/>
      <c r="D40" s="65" t="s">
        <v>499</v>
      </c>
      <c r="E40" s="65"/>
      <c r="F40" s="65"/>
      <c r="G40" s="65"/>
      <c r="H40" s="65"/>
      <c r="I40" s="65"/>
      <c r="J40" s="65"/>
      <c r="K40" s="64"/>
      <c r="L40" s="65" t="s">
        <v>500</v>
      </c>
      <c r="M40" s="65"/>
      <c r="N40" s="65"/>
      <c r="O40" s="65"/>
      <c r="P40" s="65"/>
      <c r="Q40" s="65"/>
      <c r="R40" s="65"/>
    </row>
    <row r="41" spans="1:22" ht="15.75" thickBot="1">
      <c r="A41" s="11"/>
      <c r="B41" s="118" t="s">
        <v>913</v>
      </c>
      <c r="C41" s="17"/>
      <c r="D41" s="119">
        <v>2014</v>
      </c>
      <c r="E41" s="119"/>
      <c r="F41" s="119"/>
      <c r="G41" s="17"/>
      <c r="H41" s="119">
        <v>2013</v>
      </c>
      <c r="I41" s="119"/>
      <c r="J41" s="119"/>
      <c r="K41" s="202"/>
      <c r="L41" s="119">
        <v>2014</v>
      </c>
      <c r="M41" s="119"/>
      <c r="N41" s="119"/>
      <c r="O41" s="202"/>
      <c r="P41" s="119">
        <v>2013</v>
      </c>
      <c r="Q41" s="119"/>
      <c r="R41" s="119"/>
    </row>
    <row r="42" spans="1:22">
      <c r="A42" s="11"/>
      <c r="B42" s="55" t="s">
        <v>229</v>
      </c>
      <c r="C42" s="17"/>
      <c r="D42" s="29"/>
      <c r="E42" s="29"/>
      <c r="F42" s="29"/>
      <c r="G42" s="17"/>
      <c r="H42" s="29"/>
      <c r="I42" s="29"/>
      <c r="J42" s="29"/>
      <c r="K42" s="17"/>
      <c r="L42" s="29"/>
      <c r="M42" s="29"/>
      <c r="N42" s="29"/>
      <c r="O42" s="17"/>
      <c r="P42" s="29"/>
      <c r="Q42" s="29"/>
      <c r="R42" s="29"/>
    </row>
    <row r="43" spans="1:22">
      <c r="A43" s="11"/>
      <c r="B43" s="92" t="s">
        <v>635</v>
      </c>
      <c r="C43" s="31"/>
      <c r="D43" s="83" t="s">
        <v>232</v>
      </c>
      <c r="E43" s="78">
        <v>1661957</v>
      </c>
      <c r="F43" s="31"/>
      <c r="G43" s="31"/>
      <c r="H43" s="92" t="s">
        <v>232</v>
      </c>
      <c r="I43" s="103">
        <v>1224828</v>
      </c>
      <c r="J43" s="31"/>
      <c r="K43" s="31"/>
      <c r="L43" s="83" t="s">
        <v>232</v>
      </c>
      <c r="M43" s="78">
        <v>1747690</v>
      </c>
      <c r="N43" s="31"/>
      <c r="O43" s="31"/>
      <c r="P43" s="92" t="s">
        <v>232</v>
      </c>
      <c r="Q43" s="103">
        <v>1186204</v>
      </c>
      <c r="R43" s="31"/>
    </row>
    <row r="44" spans="1:22">
      <c r="A44" s="11"/>
      <c r="B44" s="92"/>
      <c r="C44" s="31"/>
      <c r="D44" s="83"/>
      <c r="E44" s="78"/>
      <c r="F44" s="31"/>
      <c r="G44" s="31"/>
      <c r="H44" s="92"/>
      <c r="I44" s="103"/>
      <c r="J44" s="31"/>
      <c r="K44" s="31"/>
      <c r="L44" s="83"/>
      <c r="M44" s="78"/>
      <c r="N44" s="31"/>
      <c r="O44" s="31"/>
      <c r="P44" s="92"/>
      <c r="Q44" s="103"/>
      <c r="R44" s="31"/>
    </row>
    <row r="45" spans="1:22">
      <c r="A45" s="11"/>
      <c r="B45" s="72" t="s">
        <v>914</v>
      </c>
      <c r="C45" s="28"/>
      <c r="D45" s="75">
        <v>71954</v>
      </c>
      <c r="E45" s="75"/>
      <c r="F45" s="28"/>
      <c r="G45" s="28"/>
      <c r="H45" s="101">
        <v>577613</v>
      </c>
      <c r="I45" s="101"/>
      <c r="J45" s="28"/>
      <c r="K45" s="28"/>
      <c r="L45" s="75">
        <v>80411</v>
      </c>
      <c r="M45" s="75"/>
      <c r="N45" s="28"/>
      <c r="O45" s="28"/>
      <c r="P45" s="101">
        <v>631566</v>
      </c>
      <c r="Q45" s="101"/>
      <c r="R45" s="28"/>
    </row>
    <row r="46" spans="1:22">
      <c r="A46" s="11"/>
      <c r="B46" s="72"/>
      <c r="C46" s="28"/>
      <c r="D46" s="75"/>
      <c r="E46" s="75"/>
      <c r="F46" s="28"/>
      <c r="G46" s="28"/>
      <c r="H46" s="101"/>
      <c r="I46" s="101"/>
      <c r="J46" s="28"/>
      <c r="K46" s="28"/>
      <c r="L46" s="75"/>
      <c r="M46" s="75"/>
      <c r="N46" s="28"/>
      <c r="O46" s="28"/>
      <c r="P46" s="101"/>
      <c r="Q46" s="101"/>
      <c r="R46" s="28"/>
    </row>
    <row r="47" spans="1:22">
      <c r="A47" s="11"/>
      <c r="B47" s="57" t="s">
        <v>915</v>
      </c>
      <c r="C47" s="21"/>
      <c r="D47" s="81" t="s">
        <v>916</v>
      </c>
      <c r="E47" s="81"/>
      <c r="F47" s="62" t="s">
        <v>234</v>
      </c>
      <c r="G47" s="21"/>
      <c r="H47" s="105" t="s">
        <v>917</v>
      </c>
      <c r="I47" s="105"/>
      <c r="J47" s="57" t="s">
        <v>234</v>
      </c>
      <c r="K47" s="21"/>
      <c r="L47" s="81" t="s">
        <v>918</v>
      </c>
      <c r="M47" s="81"/>
      <c r="N47" s="62" t="s">
        <v>234</v>
      </c>
      <c r="O47" s="21"/>
      <c r="P47" s="105" t="s">
        <v>919</v>
      </c>
      <c r="Q47" s="105"/>
      <c r="R47" s="57" t="s">
        <v>234</v>
      </c>
    </row>
    <row r="48" spans="1:22">
      <c r="A48" s="11"/>
      <c r="B48" s="72" t="s">
        <v>920</v>
      </c>
      <c r="C48" s="28"/>
      <c r="D48" s="76" t="s">
        <v>921</v>
      </c>
      <c r="E48" s="76"/>
      <c r="F48" s="66" t="s">
        <v>234</v>
      </c>
      <c r="G48" s="28"/>
      <c r="H48" s="102" t="s">
        <v>287</v>
      </c>
      <c r="I48" s="102"/>
      <c r="J48" s="28"/>
      <c r="K48" s="28"/>
      <c r="L48" s="76" t="s">
        <v>921</v>
      </c>
      <c r="M48" s="76"/>
      <c r="N48" s="66" t="s">
        <v>234</v>
      </c>
      <c r="O48" s="28"/>
      <c r="P48" s="102" t="s">
        <v>287</v>
      </c>
      <c r="Q48" s="102"/>
      <c r="R48" s="28"/>
    </row>
    <row r="49" spans="1:22" ht="15.75" thickBot="1">
      <c r="A49" s="11"/>
      <c r="B49" s="72"/>
      <c r="C49" s="28"/>
      <c r="D49" s="91"/>
      <c r="E49" s="91"/>
      <c r="F49" s="67"/>
      <c r="G49" s="28"/>
      <c r="H49" s="111"/>
      <c r="I49" s="111"/>
      <c r="J49" s="90"/>
      <c r="K49" s="90"/>
      <c r="L49" s="91"/>
      <c r="M49" s="91"/>
      <c r="N49" s="67"/>
      <c r="O49" s="90"/>
      <c r="P49" s="111"/>
      <c r="Q49" s="111"/>
      <c r="R49" s="90"/>
    </row>
    <row r="50" spans="1:22">
      <c r="A50" s="11"/>
      <c r="B50" s="92" t="s">
        <v>922</v>
      </c>
      <c r="C50" s="31"/>
      <c r="D50" s="93" t="s">
        <v>232</v>
      </c>
      <c r="E50" s="94">
        <v>1635217</v>
      </c>
      <c r="F50" s="95"/>
      <c r="G50" s="31"/>
      <c r="H50" s="113" t="s">
        <v>232</v>
      </c>
      <c r="I50" s="114">
        <v>1790607</v>
      </c>
      <c r="J50" s="95"/>
      <c r="K50" s="95"/>
      <c r="L50" s="93" t="s">
        <v>232</v>
      </c>
      <c r="M50" s="94">
        <v>1635217</v>
      </c>
      <c r="N50" s="95"/>
      <c r="O50" s="95"/>
      <c r="P50" s="113" t="s">
        <v>232</v>
      </c>
      <c r="Q50" s="114">
        <v>1790607</v>
      </c>
      <c r="R50" s="95"/>
    </row>
    <row r="51" spans="1:22" ht="15.75" thickBot="1">
      <c r="A51" s="11"/>
      <c r="B51" s="92"/>
      <c r="C51" s="31"/>
      <c r="D51" s="84"/>
      <c r="E51" s="79"/>
      <c r="F51" s="80"/>
      <c r="G51" s="31"/>
      <c r="H51" s="107"/>
      <c r="I51" s="104"/>
      <c r="J51" s="80"/>
      <c r="K51" s="80"/>
      <c r="L51" s="84"/>
      <c r="M51" s="79"/>
      <c r="N51" s="80"/>
      <c r="O51" s="80"/>
      <c r="P51" s="107"/>
      <c r="Q51" s="104"/>
      <c r="R51" s="80"/>
    </row>
    <row r="52" spans="1:22">
      <c r="A52" s="11"/>
      <c r="B52" s="47" t="s">
        <v>923</v>
      </c>
      <c r="C52" s="47"/>
      <c r="D52" s="47"/>
      <c r="E52" s="47"/>
      <c r="F52" s="47"/>
      <c r="G52" s="47"/>
      <c r="H52" s="47"/>
      <c r="I52" s="47"/>
      <c r="J52" s="47"/>
      <c r="K52" s="47"/>
      <c r="L52" s="47"/>
      <c r="M52" s="47"/>
      <c r="N52" s="47"/>
      <c r="O52" s="47"/>
      <c r="P52" s="47"/>
      <c r="Q52" s="47"/>
      <c r="R52" s="47"/>
      <c r="S52" s="47"/>
      <c r="T52" s="47"/>
      <c r="U52" s="47"/>
      <c r="V52" s="47"/>
    </row>
    <row r="53" spans="1:22">
      <c r="A53" s="11"/>
      <c r="B53" s="47" t="s">
        <v>924</v>
      </c>
      <c r="C53" s="47"/>
      <c r="D53" s="47"/>
      <c r="E53" s="47"/>
      <c r="F53" s="47"/>
      <c r="G53" s="47"/>
      <c r="H53" s="47"/>
      <c r="I53" s="47"/>
      <c r="J53" s="47"/>
      <c r="K53" s="47"/>
      <c r="L53" s="47"/>
      <c r="M53" s="47"/>
      <c r="N53" s="47"/>
      <c r="O53" s="47"/>
      <c r="P53" s="47"/>
      <c r="Q53" s="47"/>
      <c r="R53" s="47"/>
      <c r="S53" s="47"/>
      <c r="T53" s="47"/>
      <c r="U53" s="47"/>
      <c r="V53" s="47"/>
    </row>
    <row r="54" spans="1:22">
      <c r="A54" s="11"/>
      <c r="B54" s="25"/>
      <c r="C54" s="25"/>
      <c r="D54" s="25"/>
      <c r="E54" s="25"/>
      <c r="F54" s="25"/>
      <c r="G54" s="25"/>
      <c r="H54" s="25"/>
      <c r="I54" s="25"/>
      <c r="J54" s="25"/>
    </row>
    <row r="55" spans="1:22">
      <c r="A55" s="11"/>
      <c r="B55" s="16"/>
      <c r="C55" s="16"/>
      <c r="D55" s="16"/>
      <c r="E55" s="16"/>
      <c r="F55" s="16"/>
      <c r="G55" s="16"/>
      <c r="H55" s="16"/>
      <c r="I55" s="16"/>
      <c r="J55" s="16"/>
    </row>
    <row r="56" spans="1:22" ht="15.75" thickBot="1">
      <c r="A56" s="11"/>
      <c r="B56" s="52"/>
      <c r="C56" s="17"/>
      <c r="D56" s="65" t="s">
        <v>275</v>
      </c>
      <c r="E56" s="65"/>
      <c r="F56" s="65"/>
      <c r="G56" s="65"/>
      <c r="H56" s="65"/>
      <c r="I56" s="65"/>
      <c r="J56" s="65"/>
    </row>
    <row r="57" spans="1:22">
      <c r="A57" s="11"/>
      <c r="B57" s="66" t="s">
        <v>925</v>
      </c>
      <c r="C57" s="28"/>
      <c r="D57" s="69" t="s">
        <v>926</v>
      </c>
      <c r="E57" s="69"/>
      <c r="F57" s="69"/>
      <c r="G57" s="29"/>
      <c r="H57" s="69" t="s">
        <v>927</v>
      </c>
      <c r="I57" s="69"/>
      <c r="J57" s="69"/>
    </row>
    <row r="58" spans="1:22" ht="15.75" thickBot="1">
      <c r="A58" s="11"/>
      <c r="B58" s="67"/>
      <c r="C58" s="28"/>
      <c r="D58" s="65" t="s">
        <v>891</v>
      </c>
      <c r="E58" s="65"/>
      <c r="F58" s="65"/>
      <c r="G58" s="28"/>
      <c r="H58" s="65" t="s">
        <v>891</v>
      </c>
      <c r="I58" s="65"/>
      <c r="J58" s="65"/>
    </row>
    <row r="59" spans="1:22">
      <c r="A59" s="11"/>
      <c r="B59" s="55" t="s">
        <v>229</v>
      </c>
      <c r="C59" s="17"/>
      <c r="D59" s="29"/>
      <c r="E59" s="29"/>
      <c r="F59" s="29"/>
      <c r="G59" s="17"/>
      <c r="H59" s="29"/>
      <c r="I59" s="29"/>
      <c r="J59" s="29"/>
    </row>
    <row r="60" spans="1:22">
      <c r="A60" s="11"/>
      <c r="B60" s="92" t="s">
        <v>928</v>
      </c>
      <c r="C60" s="31"/>
      <c r="D60" s="83" t="s">
        <v>232</v>
      </c>
      <c r="E60" s="78">
        <v>1386</v>
      </c>
      <c r="F60" s="31"/>
      <c r="G60" s="31"/>
      <c r="H60" s="83" t="s">
        <v>232</v>
      </c>
      <c r="I60" s="78">
        <v>20049</v>
      </c>
      <c r="J60" s="31"/>
    </row>
    <row r="61" spans="1:22">
      <c r="A61" s="11"/>
      <c r="B61" s="92"/>
      <c r="C61" s="31"/>
      <c r="D61" s="83"/>
      <c r="E61" s="78"/>
      <c r="F61" s="31"/>
      <c r="G61" s="31"/>
      <c r="H61" s="83"/>
      <c r="I61" s="78"/>
      <c r="J61" s="31"/>
    </row>
    <row r="62" spans="1:22">
      <c r="A62" s="11"/>
      <c r="B62" s="72" t="s">
        <v>929</v>
      </c>
      <c r="C62" s="28"/>
      <c r="D62" s="76" t="s">
        <v>287</v>
      </c>
      <c r="E62" s="76"/>
      <c r="F62" s="28"/>
      <c r="G62" s="28"/>
      <c r="H62" s="75">
        <v>30388</v>
      </c>
      <c r="I62" s="75"/>
      <c r="J62" s="28"/>
    </row>
    <row r="63" spans="1:22">
      <c r="A63" s="11"/>
      <c r="B63" s="72"/>
      <c r="C63" s="28"/>
      <c r="D63" s="76"/>
      <c r="E63" s="76"/>
      <c r="F63" s="28"/>
      <c r="G63" s="28"/>
      <c r="H63" s="75"/>
      <c r="I63" s="75"/>
      <c r="J63" s="28"/>
    </row>
    <row r="64" spans="1:22">
      <c r="A64" s="11"/>
      <c r="B64" s="92" t="s">
        <v>930</v>
      </c>
      <c r="C64" s="31"/>
      <c r="D64" s="81" t="s">
        <v>287</v>
      </c>
      <c r="E64" s="81"/>
      <c r="F64" s="31"/>
      <c r="G64" s="31"/>
      <c r="H64" s="78">
        <v>17276</v>
      </c>
      <c r="I64" s="78"/>
      <c r="J64" s="31"/>
    </row>
    <row r="65" spans="1:22">
      <c r="A65" s="11"/>
      <c r="B65" s="92"/>
      <c r="C65" s="31"/>
      <c r="D65" s="81"/>
      <c r="E65" s="81"/>
      <c r="F65" s="31"/>
      <c r="G65" s="31"/>
      <c r="H65" s="78"/>
      <c r="I65" s="78"/>
      <c r="J65" s="31"/>
    </row>
    <row r="66" spans="1:22">
      <c r="A66" s="11"/>
      <c r="B66" s="72" t="s">
        <v>931</v>
      </c>
      <c r="C66" s="28"/>
      <c r="D66" s="76" t="s">
        <v>287</v>
      </c>
      <c r="E66" s="76"/>
      <c r="F66" s="28"/>
      <c r="G66" s="28"/>
      <c r="H66" s="75">
        <v>429830</v>
      </c>
      <c r="I66" s="75"/>
      <c r="J66" s="28"/>
    </row>
    <row r="67" spans="1:22">
      <c r="A67" s="11"/>
      <c r="B67" s="72"/>
      <c r="C67" s="28"/>
      <c r="D67" s="76"/>
      <c r="E67" s="76"/>
      <c r="F67" s="28"/>
      <c r="G67" s="28"/>
      <c r="H67" s="75"/>
      <c r="I67" s="75"/>
      <c r="J67" s="28"/>
    </row>
    <row r="68" spans="1:22">
      <c r="A68" s="11"/>
      <c r="B68" s="92" t="s">
        <v>540</v>
      </c>
      <c r="C68" s="31"/>
      <c r="D68" s="81" t="s">
        <v>287</v>
      </c>
      <c r="E68" s="81"/>
      <c r="F68" s="31"/>
      <c r="G68" s="31"/>
      <c r="H68" s="78">
        <v>214184</v>
      </c>
      <c r="I68" s="78"/>
      <c r="J68" s="31"/>
    </row>
    <row r="69" spans="1:22">
      <c r="A69" s="11"/>
      <c r="B69" s="92"/>
      <c r="C69" s="31"/>
      <c r="D69" s="81"/>
      <c r="E69" s="81"/>
      <c r="F69" s="31"/>
      <c r="G69" s="31"/>
      <c r="H69" s="78"/>
      <c r="I69" s="78"/>
      <c r="J69" s="31"/>
    </row>
    <row r="70" spans="1:22">
      <c r="A70" s="11"/>
      <c r="B70" s="143" t="s">
        <v>932</v>
      </c>
      <c r="C70" s="28"/>
      <c r="D70" s="76">
        <v>221</v>
      </c>
      <c r="E70" s="76"/>
      <c r="F70" s="28"/>
      <c r="G70" s="28"/>
      <c r="H70" s="75">
        <v>36885</v>
      </c>
      <c r="I70" s="75"/>
      <c r="J70" s="28"/>
    </row>
    <row r="71" spans="1:22">
      <c r="A71" s="11"/>
      <c r="B71" s="143"/>
      <c r="C71" s="28"/>
      <c r="D71" s="76"/>
      <c r="E71" s="76"/>
      <c r="F71" s="28"/>
      <c r="G71" s="28"/>
      <c r="H71" s="75"/>
      <c r="I71" s="75"/>
      <c r="J71" s="28"/>
    </row>
    <row r="72" spans="1:22">
      <c r="A72" s="11"/>
      <c r="B72" s="134" t="s">
        <v>933</v>
      </c>
      <c r="C72" s="31"/>
      <c r="D72" s="78">
        <v>53723</v>
      </c>
      <c r="E72" s="78"/>
      <c r="F72" s="31"/>
      <c r="G72" s="31"/>
      <c r="H72" s="78">
        <v>831275</v>
      </c>
      <c r="I72" s="78"/>
      <c r="J72" s="31"/>
    </row>
    <row r="73" spans="1:22" ht="15.75" thickBot="1">
      <c r="A73" s="11"/>
      <c r="B73" s="134"/>
      <c r="C73" s="31"/>
      <c r="D73" s="79"/>
      <c r="E73" s="79"/>
      <c r="F73" s="80"/>
      <c r="G73" s="31"/>
      <c r="H73" s="79"/>
      <c r="I73" s="79"/>
      <c r="J73" s="80"/>
    </row>
    <row r="74" spans="1:22">
      <c r="A74" s="11"/>
      <c r="B74" s="72" t="s">
        <v>143</v>
      </c>
      <c r="C74" s="28"/>
      <c r="D74" s="88" t="s">
        <v>232</v>
      </c>
      <c r="E74" s="86">
        <v>55330</v>
      </c>
      <c r="F74" s="29"/>
      <c r="G74" s="28"/>
      <c r="H74" s="88" t="s">
        <v>232</v>
      </c>
      <c r="I74" s="86">
        <v>1579887</v>
      </c>
      <c r="J74" s="29"/>
    </row>
    <row r="75" spans="1:22" ht="15.75" thickBot="1">
      <c r="A75" s="11"/>
      <c r="B75" s="72"/>
      <c r="C75" s="28"/>
      <c r="D75" s="67"/>
      <c r="E75" s="89"/>
      <c r="F75" s="90"/>
      <c r="G75" s="28"/>
      <c r="H75" s="67"/>
      <c r="I75" s="89"/>
      <c r="J75" s="90"/>
    </row>
    <row r="76" spans="1:22">
      <c r="A76" s="11"/>
      <c r="B76" s="16"/>
      <c r="C76" s="16"/>
    </row>
    <row r="77" spans="1:22" ht="56.25">
      <c r="A77" s="11"/>
      <c r="B77" s="116">
        <v>-1</v>
      </c>
      <c r="C77" s="117" t="s">
        <v>934</v>
      </c>
    </row>
    <row r="78" spans="1:22">
      <c r="A78" s="11"/>
      <c r="B78" s="16"/>
      <c r="C78" s="16"/>
    </row>
    <row r="79" spans="1:22" ht="33.75">
      <c r="A79" s="11"/>
      <c r="B79" s="116">
        <v>-2</v>
      </c>
      <c r="C79" s="117" t="s">
        <v>935</v>
      </c>
    </row>
    <row r="80" spans="1:22">
      <c r="A80" s="11"/>
      <c r="B80" s="10"/>
      <c r="C80" s="10"/>
      <c r="D80" s="10"/>
      <c r="E80" s="10"/>
      <c r="F80" s="10"/>
      <c r="G80" s="10"/>
      <c r="H80" s="10"/>
      <c r="I80" s="10"/>
      <c r="J80" s="10"/>
      <c r="K80" s="10"/>
      <c r="L80" s="10"/>
      <c r="M80" s="10"/>
      <c r="N80" s="10"/>
      <c r="O80" s="10"/>
      <c r="P80" s="10"/>
      <c r="Q80" s="10"/>
      <c r="R80" s="10"/>
      <c r="S80" s="10"/>
      <c r="T80" s="10"/>
      <c r="U80" s="10"/>
      <c r="V80" s="10"/>
    </row>
    <row r="81" spans="1:22" ht="24" customHeight="1">
      <c r="A81" s="11"/>
      <c r="B81" s="47" t="s">
        <v>936</v>
      </c>
      <c r="C81" s="47"/>
      <c r="D81" s="47"/>
      <c r="E81" s="47"/>
      <c r="F81" s="47"/>
      <c r="G81" s="47"/>
      <c r="H81" s="47"/>
      <c r="I81" s="47"/>
      <c r="J81" s="47"/>
      <c r="K81" s="47"/>
      <c r="L81" s="47"/>
      <c r="M81" s="47"/>
      <c r="N81" s="47"/>
      <c r="O81" s="47"/>
      <c r="P81" s="47"/>
      <c r="Q81" s="47"/>
      <c r="R81" s="47"/>
      <c r="S81" s="47"/>
      <c r="T81" s="47"/>
      <c r="U81" s="47"/>
      <c r="V81" s="47"/>
    </row>
    <row r="82" spans="1:22">
      <c r="A82" s="11"/>
      <c r="B82" s="45" t="s">
        <v>937</v>
      </c>
      <c r="C82" s="45"/>
      <c r="D82" s="45"/>
      <c r="E82" s="45"/>
      <c r="F82" s="45"/>
      <c r="G82" s="45"/>
      <c r="H82" s="45"/>
      <c r="I82" s="45"/>
      <c r="J82" s="45"/>
      <c r="K82" s="45"/>
      <c r="L82" s="45"/>
      <c r="M82" s="45"/>
      <c r="N82" s="45"/>
      <c r="O82" s="45"/>
      <c r="P82" s="45"/>
      <c r="Q82" s="45"/>
      <c r="R82" s="45"/>
      <c r="S82" s="45"/>
      <c r="T82" s="45"/>
      <c r="U82" s="45"/>
      <c r="V82" s="45"/>
    </row>
    <row r="83" spans="1:22">
      <c r="A83" s="11"/>
      <c r="B83" s="47" t="s">
        <v>938</v>
      </c>
      <c r="C83" s="47"/>
      <c r="D83" s="47"/>
      <c r="E83" s="47"/>
      <c r="F83" s="47"/>
      <c r="G83" s="47"/>
      <c r="H83" s="47"/>
      <c r="I83" s="47"/>
      <c r="J83" s="47"/>
      <c r="K83" s="47"/>
      <c r="L83" s="47"/>
      <c r="M83" s="47"/>
      <c r="N83" s="47"/>
      <c r="O83" s="47"/>
      <c r="P83" s="47"/>
      <c r="Q83" s="47"/>
      <c r="R83" s="47"/>
      <c r="S83" s="47"/>
      <c r="T83" s="47"/>
      <c r="U83" s="47"/>
      <c r="V83" s="47"/>
    </row>
    <row r="84" spans="1:22">
      <c r="A84" s="11"/>
      <c r="B84" s="45" t="s">
        <v>939</v>
      </c>
      <c r="C84" s="45"/>
      <c r="D84" s="45"/>
      <c r="E84" s="45"/>
      <c r="F84" s="45"/>
      <c r="G84" s="45"/>
      <c r="H84" s="45"/>
      <c r="I84" s="45"/>
      <c r="J84" s="45"/>
      <c r="K84" s="45"/>
      <c r="L84" s="45"/>
      <c r="M84" s="45"/>
      <c r="N84" s="45"/>
      <c r="O84" s="45"/>
      <c r="P84" s="45"/>
      <c r="Q84" s="45"/>
      <c r="R84" s="45"/>
      <c r="S84" s="45"/>
      <c r="T84" s="45"/>
      <c r="U84" s="45"/>
      <c r="V84" s="45"/>
    </row>
    <row r="85" spans="1:22" ht="36" customHeight="1">
      <c r="A85" s="11"/>
      <c r="B85" s="47" t="s">
        <v>940</v>
      </c>
      <c r="C85" s="47"/>
      <c r="D85" s="47"/>
      <c r="E85" s="47"/>
      <c r="F85" s="47"/>
      <c r="G85" s="47"/>
      <c r="H85" s="47"/>
      <c r="I85" s="47"/>
      <c r="J85" s="47"/>
      <c r="K85" s="47"/>
      <c r="L85" s="47"/>
      <c r="M85" s="47"/>
      <c r="N85" s="47"/>
      <c r="O85" s="47"/>
      <c r="P85" s="47"/>
      <c r="Q85" s="47"/>
      <c r="R85" s="47"/>
      <c r="S85" s="47"/>
      <c r="T85" s="47"/>
      <c r="U85" s="47"/>
      <c r="V85" s="47"/>
    </row>
    <row r="86" spans="1:22">
      <c r="A86" s="11"/>
      <c r="B86" s="47" t="s">
        <v>941</v>
      </c>
      <c r="C86" s="47"/>
      <c r="D86" s="47"/>
      <c r="E86" s="47"/>
      <c r="F86" s="47"/>
      <c r="G86" s="47"/>
      <c r="H86" s="47"/>
      <c r="I86" s="47"/>
      <c r="J86" s="47"/>
      <c r="K86" s="47"/>
      <c r="L86" s="47"/>
      <c r="M86" s="47"/>
      <c r="N86" s="47"/>
      <c r="O86" s="47"/>
      <c r="P86" s="47"/>
      <c r="Q86" s="47"/>
      <c r="R86" s="47"/>
      <c r="S86" s="47"/>
      <c r="T86" s="47"/>
      <c r="U86" s="47"/>
      <c r="V86" s="47"/>
    </row>
    <row r="87" spans="1:22">
      <c r="A87" s="11"/>
      <c r="B87" s="25"/>
      <c r="C87" s="25"/>
      <c r="D87" s="25"/>
      <c r="E87" s="25"/>
      <c r="F87" s="25"/>
      <c r="G87" s="25"/>
      <c r="H87" s="25"/>
      <c r="I87" s="25"/>
      <c r="J87" s="25"/>
      <c r="K87" s="25"/>
      <c r="L87" s="25"/>
      <c r="M87" s="25"/>
      <c r="N87" s="25"/>
      <c r="O87" s="25"/>
      <c r="P87" s="25"/>
      <c r="Q87" s="25"/>
      <c r="R87" s="25"/>
    </row>
    <row r="88" spans="1:22">
      <c r="A88" s="11"/>
      <c r="B88" s="16"/>
      <c r="C88" s="16"/>
      <c r="D88" s="16"/>
      <c r="E88" s="16"/>
      <c r="F88" s="16"/>
      <c r="G88" s="16"/>
      <c r="H88" s="16"/>
      <c r="I88" s="16"/>
      <c r="J88" s="16"/>
      <c r="K88" s="16"/>
      <c r="L88" s="16"/>
      <c r="M88" s="16"/>
      <c r="N88" s="16"/>
      <c r="O88" s="16"/>
      <c r="P88" s="16"/>
      <c r="Q88" s="16"/>
      <c r="R88" s="16"/>
    </row>
    <row r="89" spans="1:22" ht="15.75" thickBot="1">
      <c r="A89" s="11"/>
      <c r="B89" s="17"/>
      <c r="C89" s="17"/>
      <c r="D89" s="65" t="s">
        <v>499</v>
      </c>
      <c r="E89" s="65"/>
      <c r="F89" s="65"/>
      <c r="G89" s="65"/>
      <c r="H89" s="65"/>
      <c r="I89" s="65"/>
      <c r="J89" s="65"/>
      <c r="K89" s="17"/>
      <c r="L89" s="65" t="s">
        <v>500</v>
      </c>
      <c r="M89" s="65"/>
      <c r="N89" s="65"/>
      <c r="O89" s="65"/>
      <c r="P89" s="65"/>
      <c r="Q89" s="65"/>
      <c r="R89" s="65"/>
    </row>
    <row r="90" spans="1:22" ht="15.75" thickBot="1">
      <c r="A90" s="11"/>
      <c r="B90" s="118" t="s">
        <v>942</v>
      </c>
      <c r="C90" s="17"/>
      <c r="D90" s="119">
        <v>2014</v>
      </c>
      <c r="E90" s="119"/>
      <c r="F90" s="119"/>
      <c r="G90" s="56"/>
      <c r="H90" s="119">
        <v>2013</v>
      </c>
      <c r="I90" s="119"/>
      <c r="J90" s="119"/>
      <c r="K90" s="17"/>
      <c r="L90" s="119">
        <v>2014</v>
      </c>
      <c r="M90" s="119"/>
      <c r="N90" s="119"/>
      <c r="O90" s="56"/>
      <c r="P90" s="119">
        <v>2013</v>
      </c>
      <c r="Q90" s="119"/>
      <c r="R90" s="119"/>
    </row>
    <row r="91" spans="1:22">
      <c r="A91" s="11"/>
      <c r="B91" s="55" t="s">
        <v>229</v>
      </c>
      <c r="C91" s="17"/>
      <c r="D91" s="29"/>
      <c r="E91" s="29"/>
      <c r="F91" s="29"/>
      <c r="G91" s="17"/>
      <c r="H91" s="29"/>
      <c r="I91" s="29"/>
      <c r="J91" s="29"/>
      <c r="K91" s="17"/>
      <c r="L91" s="29"/>
      <c r="M91" s="29"/>
      <c r="N91" s="29"/>
      <c r="O91" s="17"/>
      <c r="P91" s="29"/>
      <c r="Q91" s="29"/>
      <c r="R91" s="29"/>
    </row>
    <row r="92" spans="1:22">
      <c r="A92" s="11"/>
      <c r="B92" s="57" t="s">
        <v>943</v>
      </c>
      <c r="C92" s="21"/>
      <c r="D92" s="31"/>
      <c r="E92" s="31"/>
      <c r="F92" s="31"/>
      <c r="G92" s="21"/>
      <c r="H92" s="31"/>
      <c r="I92" s="31"/>
      <c r="J92" s="31"/>
      <c r="K92" s="21"/>
      <c r="L92" s="31"/>
      <c r="M92" s="31"/>
      <c r="N92" s="31"/>
      <c r="O92" s="21"/>
      <c r="P92" s="31"/>
      <c r="Q92" s="31"/>
      <c r="R92" s="31"/>
    </row>
    <row r="93" spans="1:22">
      <c r="A93" s="11"/>
      <c r="B93" s="72" t="s">
        <v>944</v>
      </c>
      <c r="C93" s="28"/>
      <c r="D93" s="66" t="s">
        <v>232</v>
      </c>
      <c r="E93" s="75">
        <v>4769</v>
      </c>
      <c r="F93" s="28"/>
      <c r="G93" s="28"/>
      <c r="H93" s="72" t="s">
        <v>232</v>
      </c>
      <c r="I93" s="101">
        <v>12128</v>
      </c>
      <c r="J93" s="28"/>
      <c r="K93" s="28"/>
      <c r="L93" s="66" t="s">
        <v>232</v>
      </c>
      <c r="M93" s="75">
        <v>9468</v>
      </c>
      <c r="N93" s="28"/>
      <c r="O93" s="28"/>
      <c r="P93" s="72" t="s">
        <v>232</v>
      </c>
      <c r="Q93" s="101">
        <v>20925</v>
      </c>
      <c r="R93" s="28"/>
    </row>
    <row r="94" spans="1:22">
      <c r="A94" s="11"/>
      <c r="B94" s="72"/>
      <c r="C94" s="28"/>
      <c r="D94" s="66"/>
      <c r="E94" s="75"/>
      <c r="F94" s="28"/>
      <c r="G94" s="28"/>
      <c r="H94" s="72"/>
      <c r="I94" s="101"/>
      <c r="J94" s="28"/>
      <c r="K94" s="28"/>
      <c r="L94" s="66"/>
      <c r="M94" s="75"/>
      <c r="N94" s="28"/>
      <c r="O94" s="28"/>
      <c r="P94" s="72"/>
      <c r="Q94" s="101"/>
      <c r="R94" s="28"/>
    </row>
    <row r="95" spans="1:22">
      <c r="A95" s="11"/>
      <c r="B95" s="92" t="s">
        <v>945</v>
      </c>
      <c r="C95" s="31"/>
      <c r="D95" s="78">
        <v>19004</v>
      </c>
      <c r="E95" s="78"/>
      <c r="F95" s="31"/>
      <c r="G95" s="31"/>
      <c r="H95" s="103">
        <v>11834</v>
      </c>
      <c r="I95" s="103"/>
      <c r="J95" s="31"/>
      <c r="K95" s="31"/>
      <c r="L95" s="78">
        <v>38353</v>
      </c>
      <c r="M95" s="78"/>
      <c r="N95" s="31"/>
      <c r="O95" s="31"/>
      <c r="P95" s="103">
        <v>27163</v>
      </c>
      <c r="Q95" s="103"/>
      <c r="R95" s="31"/>
    </row>
    <row r="96" spans="1:22" ht="15.75" thickBot="1">
      <c r="A96" s="11"/>
      <c r="B96" s="92"/>
      <c r="C96" s="31"/>
      <c r="D96" s="79"/>
      <c r="E96" s="79"/>
      <c r="F96" s="80"/>
      <c r="G96" s="31"/>
      <c r="H96" s="104"/>
      <c r="I96" s="104"/>
      <c r="J96" s="80"/>
      <c r="K96" s="31"/>
      <c r="L96" s="79"/>
      <c r="M96" s="79"/>
      <c r="N96" s="80"/>
      <c r="O96" s="31"/>
      <c r="P96" s="104"/>
      <c r="Q96" s="104"/>
      <c r="R96" s="80"/>
    </row>
    <row r="97" spans="1:22">
      <c r="A97" s="11"/>
      <c r="B97" s="72" t="s">
        <v>946</v>
      </c>
      <c r="C97" s="28"/>
      <c r="D97" s="86">
        <v>23773</v>
      </c>
      <c r="E97" s="86"/>
      <c r="F97" s="29"/>
      <c r="G97" s="28"/>
      <c r="H97" s="108">
        <v>23962</v>
      </c>
      <c r="I97" s="108"/>
      <c r="J97" s="29"/>
      <c r="K97" s="28"/>
      <c r="L97" s="86">
        <v>47821</v>
      </c>
      <c r="M97" s="86"/>
      <c r="N97" s="29"/>
      <c r="O97" s="28"/>
      <c r="P97" s="108">
        <v>48088</v>
      </c>
      <c r="Q97" s="108"/>
      <c r="R97" s="29"/>
    </row>
    <row r="98" spans="1:22">
      <c r="A98" s="11"/>
      <c r="B98" s="72"/>
      <c r="C98" s="28"/>
      <c r="D98" s="75"/>
      <c r="E98" s="75"/>
      <c r="F98" s="28"/>
      <c r="G98" s="28"/>
      <c r="H98" s="101"/>
      <c r="I98" s="101"/>
      <c r="J98" s="28"/>
      <c r="K98" s="28"/>
      <c r="L98" s="75"/>
      <c r="M98" s="75"/>
      <c r="N98" s="28"/>
      <c r="O98" s="28"/>
      <c r="P98" s="101"/>
      <c r="Q98" s="101"/>
      <c r="R98" s="28"/>
    </row>
    <row r="99" spans="1:22">
      <c r="A99" s="11"/>
      <c r="B99" s="92" t="s">
        <v>947</v>
      </c>
      <c r="C99" s="31"/>
      <c r="D99" s="78">
        <v>74898</v>
      </c>
      <c r="E99" s="78"/>
      <c r="F99" s="31"/>
      <c r="G99" s="31"/>
      <c r="H99" s="105" t="s">
        <v>287</v>
      </c>
      <c r="I99" s="105"/>
      <c r="J99" s="31"/>
      <c r="K99" s="31"/>
      <c r="L99" s="78">
        <v>149739</v>
      </c>
      <c r="M99" s="78"/>
      <c r="N99" s="31"/>
      <c r="O99" s="31"/>
      <c r="P99" s="105" t="s">
        <v>287</v>
      </c>
      <c r="Q99" s="105"/>
      <c r="R99" s="31"/>
    </row>
    <row r="100" spans="1:22">
      <c r="A100" s="11"/>
      <c r="B100" s="92"/>
      <c r="C100" s="31"/>
      <c r="D100" s="78"/>
      <c r="E100" s="78"/>
      <c r="F100" s="31"/>
      <c r="G100" s="31"/>
      <c r="H100" s="105"/>
      <c r="I100" s="105"/>
      <c r="J100" s="31"/>
      <c r="K100" s="31"/>
      <c r="L100" s="78"/>
      <c r="M100" s="78"/>
      <c r="N100" s="31"/>
      <c r="O100" s="31"/>
      <c r="P100" s="105"/>
      <c r="Q100" s="105"/>
      <c r="R100" s="31"/>
    </row>
    <row r="101" spans="1:22">
      <c r="A101" s="11"/>
      <c r="B101" s="72" t="s">
        <v>948</v>
      </c>
      <c r="C101" s="28"/>
      <c r="D101" s="76">
        <v>216</v>
      </c>
      <c r="E101" s="76"/>
      <c r="F101" s="28"/>
      <c r="G101" s="28"/>
      <c r="H101" s="102">
        <v>353</v>
      </c>
      <c r="I101" s="102"/>
      <c r="J101" s="28"/>
      <c r="K101" s="28"/>
      <c r="L101" s="76">
        <v>826</v>
      </c>
      <c r="M101" s="76"/>
      <c r="N101" s="28"/>
      <c r="O101" s="28"/>
      <c r="P101" s="101">
        <v>1754</v>
      </c>
      <c r="Q101" s="101"/>
      <c r="R101" s="28"/>
    </row>
    <row r="102" spans="1:22" ht="15.75" thickBot="1">
      <c r="A102" s="11"/>
      <c r="B102" s="72"/>
      <c r="C102" s="28"/>
      <c r="D102" s="91"/>
      <c r="E102" s="91"/>
      <c r="F102" s="90"/>
      <c r="G102" s="28"/>
      <c r="H102" s="111"/>
      <c r="I102" s="111"/>
      <c r="J102" s="90"/>
      <c r="K102" s="90"/>
      <c r="L102" s="91"/>
      <c r="M102" s="91"/>
      <c r="N102" s="90"/>
      <c r="O102" s="90"/>
      <c r="P102" s="110"/>
      <c r="Q102" s="110"/>
      <c r="R102" s="90"/>
    </row>
    <row r="103" spans="1:22">
      <c r="A103" s="11"/>
      <c r="B103" s="92" t="s">
        <v>143</v>
      </c>
      <c r="C103" s="31"/>
      <c r="D103" s="93" t="s">
        <v>232</v>
      </c>
      <c r="E103" s="94">
        <v>98887</v>
      </c>
      <c r="F103" s="95"/>
      <c r="G103" s="31"/>
      <c r="H103" s="113" t="s">
        <v>232</v>
      </c>
      <c r="I103" s="114">
        <v>24315</v>
      </c>
      <c r="J103" s="95"/>
      <c r="K103" s="95"/>
      <c r="L103" s="93" t="s">
        <v>232</v>
      </c>
      <c r="M103" s="94">
        <v>198386</v>
      </c>
      <c r="N103" s="95"/>
      <c r="O103" s="95"/>
      <c r="P103" s="113" t="s">
        <v>232</v>
      </c>
      <c r="Q103" s="114">
        <v>49842</v>
      </c>
      <c r="R103" s="95"/>
    </row>
    <row r="104" spans="1:22" ht="15.75" thickBot="1">
      <c r="A104" s="11"/>
      <c r="B104" s="92"/>
      <c r="C104" s="31"/>
      <c r="D104" s="84"/>
      <c r="E104" s="79"/>
      <c r="F104" s="80"/>
      <c r="G104" s="31"/>
      <c r="H104" s="107"/>
      <c r="I104" s="104"/>
      <c r="J104" s="80"/>
      <c r="K104" s="80"/>
      <c r="L104" s="84"/>
      <c r="M104" s="79"/>
      <c r="N104" s="80"/>
      <c r="O104" s="80"/>
      <c r="P104" s="107"/>
      <c r="Q104" s="104"/>
      <c r="R104" s="80"/>
    </row>
    <row r="105" spans="1:22">
      <c r="A105" s="11"/>
      <c r="B105" s="47" t="s">
        <v>949</v>
      </c>
      <c r="C105" s="47"/>
      <c r="D105" s="47"/>
      <c r="E105" s="47"/>
      <c r="F105" s="47"/>
      <c r="G105" s="47"/>
      <c r="H105" s="47"/>
      <c r="I105" s="47"/>
      <c r="J105" s="47"/>
      <c r="K105" s="47"/>
      <c r="L105" s="47"/>
      <c r="M105" s="47"/>
      <c r="N105" s="47"/>
      <c r="O105" s="47"/>
      <c r="P105" s="47"/>
      <c r="Q105" s="47"/>
      <c r="R105" s="47"/>
      <c r="S105" s="47"/>
      <c r="T105" s="47"/>
      <c r="U105" s="47"/>
      <c r="V105" s="47"/>
    </row>
    <row r="106" spans="1:22">
      <c r="A106" s="11"/>
      <c r="B106" s="160" t="s">
        <v>950</v>
      </c>
      <c r="C106" s="160"/>
      <c r="D106" s="160"/>
      <c r="E106" s="160"/>
      <c r="F106" s="160"/>
      <c r="G106" s="160"/>
      <c r="H106" s="160"/>
      <c r="I106" s="160"/>
      <c r="J106" s="160"/>
      <c r="K106" s="160"/>
      <c r="L106" s="160"/>
      <c r="M106" s="160"/>
      <c r="N106" s="160"/>
      <c r="O106" s="160"/>
      <c r="P106" s="160"/>
      <c r="Q106" s="160"/>
      <c r="R106" s="160"/>
      <c r="S106" s="160"/>
      <c r="T106" s="160"/>
      <c r="U106" s="160"/>
      <c r="V106" s="160"/>
    </row>
    <row r="107" spans="1:22" ht="24" customHeight="1">
      <c r="A107" s="11"/>
      <c r="B107" s="47" t="s">
        <v>951</v>
      </c>
      <c r="C107" s="47"/>
      <c r="D107" s="47"/>
      <c r="E107" s="47"/>
      <c r="F107" s="47"/>
      <c r="G107" s="47"/>
      <c r="H107" s="47"/>
      <c r="I107" s="47"/>
      <c r="J107" s="47"/>
      <c r="K107" s="47"/>
      <c r="L107" s="47"/>
      <c r="M107" s="47"/>
      <c r="N107" s="47"/>
      <c r="O107" s="47"/>
      <c r="P107" s="47"/>
      <c r="Q107" s="47"/>
      <c r="R107" s="47"/>
      <c r="S107" s="47"/>
      <c r="T107" s="47"/>
      <c r="U107" s="47"/>
      <c r="V107" s="47"/>
    </row>
    <row r="108" spans="1:22">
      <c r="A108" s="11"/>
      <c r="B108" s="45" t="s">
        <v>952</v>
      </c>
      <c r="C108" s="45"/>
      <c r="D108" s="45"/>
      <c r="E108" s="45"/>
      <c r="F108" s="45"/>
      <c r="G108" s="45"/>
      <c r="H108" s="45"/>
      <c r="I108" s="45"/>
      <c r="J108" s="45"/>
      <c r="K108" s="45"/>
      <c r="L108" s="45"/>
      <c r="M108" s="45"/>
      <c r="N108" s="45"/>
      <c r="O108" s="45"/>
      <c r="P108" s="45"/>
      <c r="Q108" s="45"/>
      <c r="R108" s="45"/>
      <c r="S108" s="45"/>
      <c r="T108" s="45"/>
      <c r="U108" s="45"/>
      <c r="V108" s="45"/>
    </row>
    <row r="109" spans="1:22">
      <c r="A109" s="11"/>
      <c r="B109" s="47" t="s">
        <v>953</v>
      </c>
      <c r="C109" s="47"/>
      <c r="D109" s="47"/>
      <c r="E109" s="47"/>
      <c r="F109" s="47"/>
      <c r="G109" s="47"/>
      <c r="H109" s="47"/>
      <c r="I109" s="47"/>
      <c r="J109" s="47"/>
      <c r="K109" s="47"/>
      <c r="L109" s="47"/>
      <c r="M109" s="47"/>
      <c r="N109" s="47"/>
      <c r="O109" s="47"/>
      <c r="P109" s="47"/>
      <c r="Q109" s="47"/>
      <c r="R109" s="47"/>
      <c r="S109" s="47"/>
      <c r="T109" s="47"/>
      <c r="U109" s="47"/>
      <c r="V109" s="47"/>
    </row>
    <row r="110" spans="1:22">
      <c r="A110" s="11"/>
      <c r="B110" s="45" t="s">
        <v>954</v>
      </c>
      <c r="C110" s="45"/>
      <c r="D110" s="45"/>
      <c r="E110" s="45"/>
      <c r="F110" s="45"/>
      <c r="G110" s="45"/>
      <c r="H110" s="45"/>
      <c r="I110" s="45"/>
      <c r="J110" s="45"/>
      <c r="K110" s="45"/>
      <c r="L110" s="45"/>
      <c r="M110" s="45"/>
      <c r="N110" s="45"/>
      <c r="O110" s="45"/>
      <c r="P110" s="45"/>
      <c r="Q110" s="45"/>
      <c r="R110" s="45"/>
      <c r="S110" s="45"/>
      <c r="T110" s="45"/>
      <c r="U110" s="45"/>
      <c r="V110" s="45"/>
    </row>
    <row r="111" spans="1:22" ht="24" customHeight="1">
      <c r="A111" s="11"/>
      <c r="B111" s="47" t="s">
        <v>955</v>
      </c>
      <c r="C111" s="47"/>
      <c r="D111" s="47"/>
      <c r="E111" s="47"/>
      <c r="F111" s="47"/>
      <c r="G111" s="47"/>
      <c r="H111" s="47"/>
      <c r="I111" s="47"/>
      <c r="J111" s="47"/>
      <c r="K111" s="47"/>
      <c r="L111" s="47"/>
      <c r="M111" s="47"/>
      <c r="N111" s="47"/>
      <c r="O111" s="47"/>
      <c r="P111" s="47"/>
      <c r="Q111" s="47"/>
      <c r="R111" s="47"/>
      <c r="S111" s="47"/>
      <c r="T111" s="47"/>
      <c r="U111" s="47"/>
      <c r="V111" s="47"/>
    </row>
    <row r="112" spans="1:22">
      <c r="A112" s="11"/>
      <c r="B112" s="47" t="s">
        <v>956</v>
      </c>
      <c r="C112" s="47"/>
      <c r="D112" s="47"/>
      <c r="E112" s="47"/>
      <c r="F112" s="47"/>
      <c r="G112" s="47"/>
      <c r="H112" s="47"/>
      <c r="I112" s="47"/>
      <c r="J112" s="47"/>
      <c r="K112" s="47"/>
      <c r="L112" s="47"/>
      <c r="M112" s="47"/>
      <c r="N112" s="47"/>
      <c r="O112" s="47"/>
      <c r="P112" s="47"/>
      <c r="Q112" s="47"/>
      <c r="R112" s="47"/>
      <c r="S112" s="47"/>
      <c r="T112" s="47"/>
      <c r="U112" s="47"/>
      <c r="V112" s="47"/>
    </row>
    <row r="113" spans="1:22">
      <c r="A113" s="11"/>
      <c r="B113" s="47" t="s">
        <v>957</v>
      </c>
      <c r="C113" s="47"/>
      <c r="D113" s="47"/>
      <c r="E113" s="47"/>
      <c r="F113" s="47"/>
      <c r="G113" s="47"/>
      <c r="H113" s="47"/>
      <c r="I113" s="47"/>
      <c r="J113" s="47"/>
      <c r="K113" s="47"/>
      <c r="L113" s="47"/>
      <c r="M113" s="47"/>
      <c r="N113" s="47"/>
      <c r="O113" s="47"/>
      <c r="P113" s="47"/>
      <c r="Q113" s="47"/>
      <c r="R113" s="47"/>
      <c r="S113" s="47"/>
      <c r="T113" s="47"/>
      <c r="U113" s="47"/>
      <c r="V113" s="47"/>
    </row>
    <row r="114" spans="1:22">
      <c r="A114" s="11"/>
      <c r="B114" s="166" t="s">
        <v>958</v>
      </c>
      <c r="C114" s="166"/>
      <c r="D114" s="166"/>
      <c r="E114" s="166"/>
      <c r="F114" s="166"/>
      <c r="G114" s="166"/>
      <c r="H114" s="166"/>
      <c r="I114" s="166"/>
      <c r="J114" s="166"/>
      <c r="K114" s="166"/>
      <c r="L114" s="166"/>
      <c r="M114" s="166"/>
      <c r="N114" s="166"/>
      <c r="O114" s="166"/>
      <c r="P114" s="166"/>
      <c r="Q114" s="166"/>
      <c r="R114" s="166"/>
      <c r="S114" s="166"/>
      <c r="T114" s="166"/>
      <c r="U114" s="166"/>
      <c r="V114" s="166"/>
    </row>
    <row r="115" spans="1:22">
      <c r="A115" s="11"/>
      <c r="B115" s="47" t="s">
        <v>959</v>
      </c>
      <c r="C115" s="47"/>
      <c r="D115" s="47"/>
      <c r="E115" s="47"/>
      <c r="F115" s="47"/>
      <c r="G115" s="47"/>
      <c r="H115" s="47"/>
      <c r="I115" s="47"/>
      <c r="J115" s="47"/>
      <c r="K115" s="47"/>
      <c r="L115" s="47"/>
      <c r="M115" s="47"/>
      <c r="N115" s="47"/>
      <c r="O115" s="47"/>
      <c r="P115" s="47"/>
      <c r="Q115" s="47"/>
      <c r="R115" s="47"/>
      <c r="S115" s="47"/>
      <c r="T115" s="47"/>
      <c r="U115" s="47"/>
      <c r="V115" s="47"/>
    </row>
    <row r="116" spans="1:22">
      <c r="A116" s="11"/>
      <c r="B116" s="16"/>
      <c r="C116" s="16"/>
    </row>
    <row r="117" spans="1:22" ht="120">
      <c r="A117" s="11"/>
      <c r="B117" s="209" t="s">
        <v>701</v>
      </c>
      <c r="C117" s="241" t="s">
        <v>960</v>
      </c>
    </row>
    <row r="118" spans="1:22">
      <c r="A118" s="11"/>
      <c r="B118" s="16"/>
      <c r="C118" s="16"/>
    </row>
    <row r="119" spans="1:22" ht="132">
      <c r="A119" s="11"/>
      <c r="B119" s="209" t="s">
        <v>701</v>
      </c>
      <c r="C119" s="241" t="s">
        <v>961</v>
      </c>
    </row>
    <row r="120" spans="1:22">
      <c r="A120" s="11"/>
      <c r="B120" s="16"/>
      <c r="C120" s="16"/>
    </row>
    <row r="121" spans="1:22" ht="84">
      <c r="A121" s="11"/>
      <c r="B121" s="209" t="s">
        <v>701</v>
      </c>
      <c r="C121" s="241" t="s">
        <v>962</v>
      </c>
    </row>
    <row r="122" spans="1:22">
      <c r="A122" s="11"/>
      <c r="B122" s="47" t="s">
        <v>963</v>
      </c>
      <c r="C122" s="47"/>
      <c r="D122" s="47"/>
      <c r="E122" s="47"/>
      <c r="F122" s="47"/>
      <c r="G122" s="47"/>
      <c r="H122" s="47"/>
      <c r="I122" s="47"/>
      <c r="J122" s="47"/>
      <c r="K122" s="47"/>
      <c r="L122" s="47"/>
      <c r="M122" s="47"/>
      <c r="N122" s="47"/>
      <c r="O122" s="47"/>
      <c r="P122" s="47"/>
      <c r="Q122" s="47"/>
      <c r="R122" s="47"/>
      <c r="S122" s="47"/>
      <c r="T122" s="47"/>
      <c r="U122" s="47"/>
      <c r="V122" s="47"/>
    </row>
    <row r="123" spans="1:22">
      <c r="A123" s="11"/>
      <c r="B123" s="47" t="s">
        <v>964</v>
      </c>
      <c r="C123" s="47"/>
      <c r="D123" s="47"/>
      <c r="E123" s="47"/>
      <c r="F123" s="47"/>
      <c r="G123" s="47"/>
      <c r="H123" s="47"/>
      <c r="I123" s="47"/>
      <c r="J123" s="47"/>
      <c r="K123" s="47"/>
      <c r="L123" s="47"/>
      <c r="M123" s="47"/>
      <c r="N123" s="47"/>
      <c r="O123" s="47"/>
      <c r="P123" s="47"/>
      <c r="Q123" s="47"/>
      <c r="R123" s="47"/>
      <c r="S123" s="47"/>
      <c r="T123" s="47"/>
      <c r="U123" s="47"/>
      <c r="V123" s="47"/>
    </row>
    <row r="124" spans="1:22">
      <c r="A124" s="11"/>
      <c r="B124" s="25"/>
      <c r="C124" s="25"/>
      <c r="D124" s="25"/>
      <c r="E124" s="25"/>
      <c r="F124" s="25"/>
      <c r="G124" s="25"/>
      <c r="H124" s="25"/>
      <c r="I124" s="25"/>
      <c r="J124" s="25"/>
      <c r="K124" s="25"/>
      <c r="L124" s="25"/>
      <c r="M124" s="25"/>
      <c r="N124" s="25"/>
      <c r="O124" s="25"/>
      <c r="P124" s="25"/>
      <c r="Q124" s="25"/>
      <c r="R124" s="25"/>
    </row>
    <row r="125" spans="1:22">
      <c r="A125" s="11"/>
      <c r="B125" s="16"/>
      <c r="C125" s="16"/>
      <c r="D125" s="16"/>
      <c r="E125" s="16"/>
      <c r="F125" s="16"/>
      <c r="G125" s="16"/>
      <c r="H125" s="16"/>
      <c r="I125" s="16"/>
      <c r="J125" s="16"/>
      <c r="K125" s="16"/>
      <c r="L125" s="16"/>
      <c r="M125" s="16"/>
      <c r="N125" s="16"/>
      <c r="O125" s="16"/>
      <c r="P125" s="16"/>
      <c r="Q125" s="16"/>
      <c r="R125" s="16"/>
    </row>
    <row r="126" spans="1:22" ht="15.75" thickBot="1">
      <c r="A126" s="11"/>
      <c r="B126" s="52"/>
      <c r="C126" s="17"/>
      <c r="D126" s="65" t="s">
        <v>275</v>
      </c>
      <c r="E126" s="65"/>
      <c r="F126" s="65"/>
      <c r="G126" s="65"/>
      <c r="H126" s="65"/>
      <c r="I126" s="65"/>
      <c r="J126" s="65"/>
      <c r="K126" s="17"/>
      <c r="L126" s="65" t="s">
        <v>296</v>
      </c>
      <c r="M126" s="65"/>
      <c r="N126" s="65"/>
      <c r="O126" s="65"/>
      <c r="P126" s="65"/>
      <c r="Q126" s="65"/>
      <c r="R126" s="65"/>
    </row>
    <row r="127" spans="1:22" ht="15.75" thickBot="1">
      <c r="A127" s="11"/>
      <c r="B127" s="118" t="s">
        <v>965</v>
      </c>
      <c r="C127" s="17"/>
      <c r="D127" s="119" t="s">
        <v>966</v>
      </c>
      <c r="E127" s="119"/>
      <c r="F127" s="119"/>
      <c r="G127" s="17"/>
      <c r="H127" s="119" t="s">
        <v>967</v>
      </c>
      <c r="I127" s="119"/>
      <c r="J127" s="119"/>
      <c r="K127" s="17"/>
      <c r="L127" s="119" t="s">
        <v>966</v>
      </c>
      <c r="M127" s="119"/>
      <c r="N127" s="119"/>
      <c r="O127" s="17"/>
      <c r="P127" s="119" t="s">
        <v>967</v>
      </c>
      <c r="Q127" s="119"/>
      <c r="R127" s="119"/>
    </row>
    <row r="128" spans="1:22">
      <c r="A128" s="11"/>
      <c r="B128" s="55" t="s">
        <v>968</v>
      </c>
      <c r="C128" s="17"/>
      <c r="D128" s="29"/>
      <c r="E128" s="29"/>
      <c r="F128" s="29"/>
      <c r="G128" s="17"/>
      <c r="H128" s="29"/>
      <c r="I128" s="29"/>
      <c r="J128" s="29"/>
      <c r="K128" s="17"/>
      <c r="L128" s="29"/>
      <c r="M128" s="29"/>
      <c r="N128" s="29"/>
      <c r="O128" s="17"/>
      <c r="P128" s="29"/>
      <c r="Q128" s="29"/>
      <c r="R128" s="29"/>
    </row>
    <row r="129" spans="1:22">
      <c r="A129" s="11"/>
      <c r="B129" s="92" t="s">
        <v>969</v>
      </c>
      <c r="C129" s="31"/>
      <c r="D129" s="83" t="s">
        <v>232</v>
      </c>
      <c r="E129" s="78">
        <v>1305731</v>
      </c>
      <c r="F129" s="31"/>
      <c r="G129" s="31"/>
      <c r="H129" s="83" t="s">
        <v>232</v>
      </c>
      <c r="I129" s="78">
        <v>2708661</v>
      </c>
      <c r="J129" s="31"/>
      <c r="K129" s="31"/>
      <c r="L129" s="92" t="s">
        <v>232</v>
      </c>
      <c r="M129" s="103">
        <v>1362625</v>
      </c>
      <c r="N129" s="31"/>
      <c r="O129" s="31"/>
      <c r="P129" s="92" t="s">
        <v>232</v>
      </c>
      <c r="Q129" s="103">
        <v>2845695</v>
      </c>
      <c r="R129" s="31"/>
    </row>
    <row r="130" spans="1:22">
      <c r="A130" s="11"/>
      <c r="B130" s="92"/>
      <c r="C130" s="31"/>
      <c r="D130" s="83"/>
      <c r="E130" s="78"/>
      <c r="F130" s="31"/>
      <c r="G130" s="31"/>
      <c r="H130" s="83"/>
      <c r="I130" s="78"/>
      <c r="J130" s="31"/>
      <c r="K130" s="31"/>
      <c r="L130" s="92"/>
      <c r="M130" s="103"/>
      <c r="N130" s="31"/>
      <c r="O130" s="31"/>
      <c r="P130" s="92"/>
      <c r="Q130" s="103"/>
      <c r="R130" s="31"/>
    </row>
    <row r="131" spans="1:22">
      <c r="A131" s="11"/>
      <c r="B131" s="52" t="s">
        <v>970</v>
      </c>
      <c r="C131" s="17"/>
      <c r="D131" s="76">
        <v>4</v>
      </c>
      <c r="E131" s="76"/>
      <c r="F131" s="55" t="s">
        <v>665</v>
      </c>
      <c r="G131" s="17"/>
      <c r="H131" s="76">
        <v>7.68</v>
      </c>
      <c r="I131" s="76"/>
      <c r="J131" s="55" t="s">
        <v>665</v>
      </c>
      <c r="K131" s="17"/>
      <c r="L131" s="102">
        <v>4</v>
      </c>
      <c r="M131" s="102"/>
      <c r="N131" s="52" t="s">
        <v>665</v>
      </c>
      <c r="O131" s="17"/>
      <c r="P131" s="102">
        <v>8.25</v>
      </c>
      <c r="Q131" s="102"/>
      <c r="R131" s="52" t="s">
        <v>665</v>
      </c>
    </row>
    <row r="132" spans="1:22">
      <c r="A132" s="11"/>
      <c r="B132" s="92" t="s">
        <v>971</v>
      </c>
      <c r="C132" s="31"/>
      <c r="D132" s="83" t="s">
        <v>232</v>
      </c>
      <c r="E132" s="78">
        <v>1461954</v>
      </c>
      <c r="F132" s="31"/>
      <c r="G132" s="31"/>
      <c r="H132" s="83" t="s">
        <v>232</v>
      </c>
      <c r="I132" s="78">
        <v>2805277</v>
      </c>
      <c r="J132" s="31"/>
      <c r="K132" s="31"/>
      <c r="L132" s="92" t="s">
        <v>232</v>
      </c>
      <c r="M132" s="103">
        <v>1434813</v>
      </c>
      <c r="N132" s="31"/>
      <c r="O132" s="31"/>
      <c r="P132" s="92" t="s">
        <v>232</v>
      </c>
      <c r="Q132" s="103">
        <v>2957757</v>
      </c>
      <c r="R132" s="31"/>
    </row>
    <row r="133" spans="1:22">
      <c r="A133" s="11"/>
      <c r="B133" s="92"/>
      <c r="C133" s="31"/>
      <c r="D133" s="83"/>
      <c r="E133" s="78"/>
      <c r="F133" s="31"/>
      <c r="G133" s="31"/>
      <c r="H133" s="83"/>
      <c r="I133" s="78"/>
      <c r="J133" s="31"/>
      <c r="K133" s="31"/>
      <c r="L133" s="92"/>
      <c r="M133" s="103"/>
      <c r="N133" s="31"/>
      <c r="O133" s="31"/>
      <c r="P133" s="92"/>
      <c r="Q133" s="103"/>
      <c r="R133" s="31"/>
    </row>
    <row r="134" spans="1:22">
      <c r="A134" s="11"/>
      <c r="B134" s="52" t="s">
        <v>972</v>
      </c>
      <c r="C134" s="17"/>
      <c r="D134" s="76">
        <v>5</v>
      </c>
      <c r="E134" s="76"/>
      <c r="F134" s="55" t="s">
        <v>665</v>
      </c>
      <c r="G134" s="17"/>
      <c r="H134" s="76">
        <v>11.38</v>
      </c>
      <c r="I134" s="76"/>
      <c r="J134" s="55" t="s">
        <v>665</v>
      </c>
      <c r="K134" s="17"/>
      <c r="L134" s="102">
        <v>5</v>
      </c>
      <c r="M134" s="102"/>
      <c r="N134" s="52" t="s">
        <v>665</v>
      </c>
      <c r="O134" s="17"/>
      <c r="P134" s="102">
        <v>12.21</v>
      </c>
      <c r="Q134" s="102"/>
      <c r="R134" s="52" t="s">
        <v>665</v>
      </c>
    </row>
    <row r="135" spans="1:22">
      <c r="A135" s="11"/>
      <c r="B135" s="92" t="s">
        <v>973</v>
      </c>
      <c r="C135" s="31"/>
      <c r="D135" s="83" t="s">
        <v>232</v>
      </c>
      <c r="E135" s="78">
        <v>1827443</v>
      </c>
      <c r="F135" s="31"/>
      <c r="G135" s="31"/>
      <c r="H135" s="83" t="s">
        <v>232</v>
      </c>
      <c r="I135" s="78">
        <v>4159608</v>
      </c>
      <c r="J135" s="31"/>
      <c r="K135" s="31"/>
      <c r="L135" s="92" t="s">
        <v>232</v>
      </c>
      <c r="M135" s="103">
        <v>1793516</v>
      </c>
      <c r="N135" s="31"/>
      <c r="O135" s="31"/>
      <c r="P135" s="92" t="s">
        <v>232</v>
      </c>
      <c r="Q135" s="103">
        <v>4380605</v>
      </c>
      <c r="R135" s="31"/>
    </row>
    <row r="136" spans="1:22">
      <c r="A136" s="11"/>
      <c r="B136" s="92"/>
      <c r="C136" s="31"/>
      <c r="D136" s="83"/>
      <c r="E136" s="78"/>
      <c r="F136" s="31"/>
      <c r="G136" s="31"/>
      <c r="H136" s="83"/>
      <c r="I136" s="78"/>
      <c r="J136" s="31"/>
      <c r="K136" s="31"/>
      <c r="L136" s="92"/>
      <c r="M136" s="103"/>
      <c r="N136" s="31"/>
      <c r="O136" s="31"/>
      <c r="P136" s="92"/>
      <c r="Q136" s="103"/>
      <c r="R136" s="31"/>
    </row>
    <row r="137" spans="1:22">
      <c r="A137" s="11"/>
      <c r="B137" s="46" t="s">
        <v>974</v>
      </c>
      <c r="C137" s="46"/>
      <c r="D137" s="46"/>
      <c r="E137" s="46"/>
      <c r="F137" s="46"/>
      <c r="G137" s="46"/>
      <c r="H137" s="46"/>
      <c r="I137" s="46"/>
      <c r="J137" s="46"/>
      <c r="K137" s="46"/>
      <c r="L137" s="46"/>
      <c r="M137" s="46"/>
      <c r="N137" s="46"/>
      <c r="O137" s="46"/>
      <c r="P137" s="46"/>
      <c r="Q137" s="46"/>
      <c r="R137" s="46"/>
      <c r="S137" s="46"/>
      <c r="T137" s="46"/>
      <c r="U137" s="46"/>
      <c r="V137" s="46"/>
    </row>
    <row r="138" spans="1:22">
      <c r="A138" s="11"/>
      <c r="B138" s="47" t="s">
        <v>975</v>
      </c>
      <c r="C138" s="47"/>
      <c r="D138" s="47"/>
      <c r="E138" s="47"/>
      <c r="F138" s="47"/>
      <c r="G138" s="47"/>
      <c r="H138" s="47"/>
      <c r="I138" s="47"/>
      <c r="J138" s="47"/>
      <c r="K138" s="47"/>
      <c r="L138" s="47"/>
      <c r="M138" s="47"/>
      <c r="N138" s="47"/>
      <c r="O138" s="47"/>
      <c r="P138" s="47"/>
      <c r="Q138" s="47"/>
      <c r="R138" s="47"/>
      <c r="S138" s="47"/>
      <c r="T138" s="47"/>
      <c r="U138" s="47"/>
      <c r="V138" s="47"/>
    </row>
    <row r="139" spans="1:22">
      <c r="A139" s="11"/>
      <c r="B139" s="46" t="s">
        <v>976</v>
      </c>
      <c r="C139" s="46"/>
      <c r="D139" s="46"/>
      <c r="E139" s="46"/>
      <c r="F139" s="46"/>
      <c r="G139" s="46"/>
      <c r="H139" s="46"/>
      <c r="I139" s="46"/>
      <c r="J139" s="46"/>
      <c r="K139" s="46"/>
      <c r="L139" s="46"/>
      <c r="M139" s="46"/>
      <c r="N139" s="46"/>
      <c r="O139" s="46"/>
      <c r="P139" s="46"/>
      <c r="Q139" s="46"/>
      <c r="R139" s="46"/>
      <c r="S139" s="46"/>
      <c r="T139" s="46"/>
      <c r="U139" s="46"/>
      <c r="V139" s="46"/>
    </row>
    <row r="140" spans="1:22" ht="36" customHeight="1">
      <c r="A140" s="11"/>
      <c r="B140" s="47" t="s">
        <v>977</v>
      </c>
      <c r="C140" s="47"/>
      <c r="D140" s="47"/>
      <c r="E140" s="47"/>
      <c r="F140" s="47"/>
      <c r="G140" s="47"/>
      <c r="H140" s="47"/>
      <c r="I140" s="47"/>
      <c r="J140" s="47"/>
      <c r="K140" s="47"/>
      <c r="L140" s="47"/>
      <c r="M140" s="47"/>
      <c r="N140" s="47"/>
      <c r="O140" s="47"/>
      <c r="P140" s="47"/>
      <c r="Q140" s="47"/>
      <c r="R140" s="47"/>
      <c r="S140" s="47"/>
      <c r="T140" s="47"/>
      <c r="U140" s="47"/>
      <c r="V140" s="47"/>
    </row>
    <row r="141" spans="1:22">
      <c r="A141" s="11"/>
      <c r="B141" s="47" t="s">
        <v>978</v>
      </c>
      <c r="C141" s="47"/>
      <c r="D141" s="47"/>
      <c r="E141" s="47"/>
      <c r="F141" s="47"/>
      <c r="G141" s="47"/>
      <c r="H141" s="47"/>
      <c r="I141" s="47"/>
      <c r="J141" s="47"/>
      <c r="K141" s="47"/>
      <c r="L141" s="47"/>
      <c r="M141" s="47"/>
      <c r="N141" s="47"/>
      <c r="O141" s="47"/>
      <c r="P141" s="47"/>
      <c r="Q141" s="47"/>
      <c r="R141" s="47"/>
      <c r="S141" s="47"/>
      <c r="T141" s="47"/>
      <c r="U141" s="47"/>
      <c r="V141" s="47"/>
    </row>
    <row r="142" spans="1:22">
      <c r="A142" s="11"/>
      <c r="B142" s="16"/>
      <c r="C142" s="16"/>
    </row>
    <row r="143" spans="1:22" ht="84">
      <c r="A143" s="11"/>
      <c r="B143" s="242" t="s">
        <v>701</v>
      </c>
      <c r="C143" s="210" t="s">
        <v>979</v>
      </c>
    </row>
    <row r="144" spans="1:22">
      <c r="A144" s="11"/>
      <c r="B144" s="16"/>
      <c r="C144" s="16"/>
    </row>
    <row r="145" spans="1:22" ht="48">
      <c r="A145" s="11"/>
      <c r="B145" s="242" t="s">
        <v>701</v>
      </c>
      <c r="C145" s="210" t="s">
        <v>980</v>
      </c>
    </row>
    <row r="146" spans="1:22">
      <c r="A146" s="11"/>
      <c r="B146" s="16"/>
      <c r="C146" s="16"/>
    </row>
    <row r="147" spans="1:22" ht="24">
      <c r="A147" s="11"/>
      <c r="B147" s="209" t="s">
        <v>701</v>
      </c>
      <c r="C147" s="210" t="s">
        <v>981</v>
      </c>
    </row>
    <row r="148" spans="1:22" ht="36" customHeight="1">
      <c r="A148" s="11"/>
      <c r="B148" s="47" t="s">
        <v>982</v>
      </c>
      <c r="C148" s="47"/>
      <c r="D148" s="47"/>
      <c r="E148" s="47"/>
      <c r="F148" s="47"/>
      <c r="G148" s="47"/>
      <c r="H148" s="47"/>
      <c r="I148" s="47"/>
      <c r="J148" s="47"/>
      <c r="K148" s="47"/>
      <c r="L148" s="47"/>
      <c r="M148" s="47"/>
      <c r="N148" s="47"/>
      <c r="O148" s="47"/>
      <c r="P148" s="47"/>
      <c r="Q148" s="47"/>
      <c r="R148" s="47"/>
      <c r="S148" s="47"/>
      <c r="T148" s="47"/>
      <c r="U148" s="47"/>
      <c r="V148" s="47"/>
    </row>
    <row r="149" spans="1:22">
      <c r="A149" s="11"/>
      <c r="B149" s="46" t="s">
        <v>983</v>
      </c>
      <c r="C149" s="46"/>
      <c r="D149" s="46"/>
      <c r="E149" s="46"/>
      <c r="F149" s="46"/>
      <c r="G149" s="46"/>
      <c r="H149" s="46"/>
      <c r="I149" s="46"/>
      <c r="J149" s="46"/>
      <c r="K149" s="46"/>
      <c r="L149" s="46"/>
      <c r="M149" s="46"/>
      <c r="N149" s="46"/>
      <c r="O149" s="46"/>
      <c r="P149" s="46"/>
      <c r="Q149" s="46"/>
      <c r="R149" s="46"/>
      <c r="S149" s="46"/>
      <c r="T149" s="46"/>
      <c r="U149" s="46"/>
      <c r="V149" s="46"/>
    </row>
    <row r="150" spans="1:22">
      <c r="A150" s="11"/>
      <c r="B150" s="45" t="s">
        <v>984</v>
      </c>
      <c r="C150" s="45"/>
      <c r="D150" s="45"/>
      <c r="E150" s="45"/>
      <c r="F150" s="45"/>
      <c r="G150" s="45"/>
      <c r="H150" s="45"/>
      <c r="I150" s="45"/>
      <c r="J150" s="45"/>
      <c r="K150" s="45"/>
      <c r="L150" s="45"/>
      <c r="M150" s="45"/>
      <c r="N150" s="45"/>
      <c r="O150" s="45"/>
      <c r="P150" s="45"/>
      <c r="Q150" s="45"/>
      <c r="R150" s="45"/>
      <c r="S150" s="45"/>
      <c r="T150" s="45"/>
      <c r="U150" s="45"/>
      <c r="V150" s="45"/>
    </row>
    <row r="151" spans="1:22" ht="24" customHeight="1">
      <c r="A151" s="11"/>
      <c r="B151" s="47" t="s">
        <v>985</v>
      </c>
      <c r="C151" s="47"/>
      <c r="D151" s="47"/>
      <c r="E151" s="47"/>
      <c r="F151" s="47"/>
      <c r="G151" s="47"/>
      <c r="H151" s="47"/>
      <c r="I151" s="47"/>
      <c r="J151" s="47"/>
      <c r="K151" s="47"/>
      <c r="L151" s="47"/>
      <c r="M151" s="47"/>
      <c r="N151" s="47"/>
      <c r="O151" s="47"/>
      <c r="P151" s="47"/>
      <c r="Q151" s="47"/>
      <c r="R151" s="47"/>
      <c r="S151" s="47"/>
      <c r="T151" s="47"/>
      <c r="U151" s="47"/>
      <c r="V151" s="47"/>
    </row>
    <row r="152" spans="1:22">
      <c r="A152" s="11"/>
      <c r="B152" s="166" t="s">
        <v>986</v>
      </c>
      <c r="C152" s="166"/>
      <c r="D152" s="166"/>
      <c r="E152" s="166"/>
      <c r="F152" s="166"/>
      <c r="G152" s="166"/>
      <c r="H152" s="166"/>
      <c r="I152" s="166"/>
      <c r="J152" s="166"/>
      <c r="K152" s="166"/>
      <c r="L152" s="166"/>
      <c r="M152" s="166"/>
      <c r="N152" s="166"/>
      <c r="O152" s="166"/>
      <c r="P152" s="166"/>
      <c r="Q152" s="166"/>
      <c r="R152" s="166"/>
      <c r="S152" s="166"/>
      <c r="T152" s="166"/>
      <c r="U152" s="166"/>
      <c r="V152" s="166"/>
    </row>
    <row r="153" spans="1:22">
      <c r="A153" s="11"/>
      <c r="B153" s="47" t="s">
        <v>987</v>
      </c>
      <c r="C153" s="47"/>
      <c r="D153" s="47"/>
      <c r="E153" s="47"/>
      <c r="F153" s="47"/>
      <c r="G153" s="47"/>
      <c r="H153" s="47"/>
      <c r="I153" s="47"/>
      <c r="J153" s="47"/>
      <c r="K153" s="47"/>
      <c r="L153" s="47"/>
      <c r="M153" s="47"/>
      <c r="N153" s="47"/>
      <c r="O153" s="47"/>
      <c r="P153" s="47"/>
      <c r="Q153" s="47"/>
      <c r="R153" s="47"/>
      <c r="S153" s="47"/>
      <c r="T153" s="47"/>
      <c r="U153" s="47"/>
      <c r="V153" s="47"/>
    </row>
    <row r="154" spans="1:22">
      <c r="A154" s="11"/>
      <c r="B154" s="25"/>
      <c r="C154" s="25"/>
      <c r="D154" s="25"/>
      <c r="E154" s="25"/>
      <c r="F154" s="25"/>
      <c r="G154" s="25"/>
      <c r="H154" s="25"/>
      <c r="I154" s="25"/>
      <c r="J154" s="25"/>
      <c r="K154" s="25"/>
      <c r="L154" s="25"/>
      <c r="M154" s="25"/>
      <c r="N154" s="25"/>
      <c r="O154" s="25"/>
      <c r="P154" s="25"/>
      <c r="Q154" s="25"/>
      <c r="R154" s="25"/>
      <c r="S154" s="25"/>
      <c r="T154" s="25"/>
      <c r="U154" s="25"/>
      <c r="V154" s="25"/>
    </row>
    <row r="155" spans="1:22">
      <c r="A155" s="11"/>
      <c r="B155" s="16"/>
      <c r="C155" s="16"/>
      <c r="D155" s="16"/>
      <c r="E155" s="16"/>
      <c r="F155" s="16"/>
      <c r="G155" s="16"/>
      <c r="H155" s="16"/>
      <c r="I155" s="16"/>
      <c r="J155" s="16"/>
      <c r="K155" s="16"/>
      <c r="L155" s="16"/>
      <c r="M155" s="16"/>
      <c r="N155" s="16"/>
      <c r="O155" s="16"/>
      <c r="P155" s="16"/>
      <c r="Q155" s="16"/>
      <c r="R155" s="16"/>
      <c r="S155" s="16"/>
      <c r="T155" s="16"/>
      <c r="U155" s="16"/>
      <c r="V155" s="16"/>
    </row>
    <row r="156" spans="1:22">
      <c r="A156" s="11"/>
      <c r="B156" s="66" t="s">
        <v>988</v>
      </c>
      <c r="C156" s="28"/>
      <c r="D156" s="171" t="s">
        <v>989</v>
      </c>
      <c r="E156" s="171"/>
      <c r="F156" s="171"/>
      <c r="G156" s="28"/>
      <c r="H156" s="171" t="s">
        <v>991</v>
      </c>
      <c r="I156" s="171"/>
      <c r="J156" s="171"/>
      <c r="K156" s="28"/>
      <c r="L156" s="171" t="s">
        <v>993</v>
      </c>
      <c r="M156" s="171"/>
      <c r="N156" s="171"/>
      <c r="O156" s="28"/>
      <c r="P156" s="171" t="s">
        <v>995</v>
      </c>
      <c r="Q156" s="171"/>
      <c r="R156" s="171"/>
      <c r="S156" s="28"/>
      <c r="T156" s="171" t="s">
        <v>996</v>
      </c>
      <c r="U156" s="171"/>
      <c r="V156" s="171"/>
    </row>
    <row r="157" spans="1:22" ht="15.75" thickBot="1">
      <c r="A157" s="11"/>
      <c r="B157" s="67"/>
      <c r="C157" s="28"/>
      <c r="D157" s="243" t="s">
        <v>990</v>
      </c>
      <c r="E157" s="243"/>
      <c r="F157" s="243"/>
      <c r="G157" s="28"/>
      <c r="H157" s="26" t="s">
        <v>992</v>
      </c>
      <c r="I157" s="26"/>
      <c r="J157" s="26"/>
      <c r="K157" s="28"/>
      <c r="L157" s="26" t="s">
        <v>994</v>
      </c>
      <c r="M157" s="26"/>
      <c r="N157" s="26"/>
      <c r="O157" s="28"/>
      <c r="P157" s="26"/>
      <c r="Q157" s="26"/>
      <c r="R157" s="26"/>
      <c r="S157" s="28"/>
      <c r="T157" s="26"/>
      <c r="U157" s="26"/>
      <c r="V157" s="26"/>
    </row>
    <row r="158" spans="1:22">
      <c r="A158" s="11"/>
      <c r="B158" s="55" t="s">
        <v>229</v>
      </c>
      <c r="C158" s="17"/>
      <c r="D158" s="29"/>
      <c r="E158" s="29"/>
      <c r="F158" s="29"/>
      <c r="G158" s="17"/>
      <c r="H158" s="29"/>
      <c r="I158" s="29"/>
      <c r="J158" s="29"/>
      <c r="K158" s="17"/>
      <c r="L158" s="29"/>
      <c r="M158" s="29"/>
      <c r="N158" s="29"/>
      <c r="O158" s="17"/>
      <c r="P158" s="29"/>
      <c r="Q158" s="29"/>
      <c r="R158" s="29"/>
      <c r="S158" s="17"/>
      <c r="T158" s="29"/>
      <c r="U158" s="29"/>
      <c r="V158" s="29"/>
    </row>
    <row r="159" spans="1:22">
      <c r="A159" s="11"/>
      <c r="B159" s="83" t="s">
        <v>997</v>
      </c>
      <c r="C159" s="31"/>
      <c r="D159" s="92" t="s">
        <v>232</v>
      </c>
      <c r="E159" s="103">
        <v>24765</v>
      </c>
      <c r="F159" s="31"/>
      <c r="G159" s="31"/>
      <c r="H159" s="92" t="s">
        <v>232</v>
      </c>
      <c r="I159" s="105" t="s">
        <v>998</v>
      </c>
      <c r="J159" s="92" t="s">
        <v>234</v>
      </c>
      <c r="K159" s="31"/>
      <c r="L159" s="92" t="s">
        <v>232</v>
      </c>
      <c r="M159" s="105" t="s">
        <v>999</v>
      </c>
      <c r="N159" s="92" t="s">
        <v>234</v>
      </c>
      <c r="O159" s="31"/>
      <c r="P159" s="92" t="s">
        <v>232</v>
      </c>
      <c r="Q159" s="105" t="s">
        <v>1000</v>
      </c>
      <c r="R159" s="92" t="s">
        <v>234</v>
      </c>
      <c r="S159" s="31"/>
      <c r="T159" s="92" t="s">
        <v>232</v>
      </c>
      <c r="U159" s="105" t="s">
        <v>1001</v>
      </c>
      <c r="V159" s="92" t="s">
        <v>234</v>
      </c>
    </row>
    <row r="160" spans="1:22">
      <c r="A160" s="11"/>
      <c r="B160" s="83"/>
      <c r="C160" s="31"/>
      <c r="D160" s="92"/>
      <c r="E160" s="103"/>
      <c r="F160" s="31"/>
      <c r="G160" s="31"/>
      <c r="H160" s="92"/>
      <c r="I160" s="105"/>
      <c r="J160" s="92"/>
      <c r="K160" s="31"/>
      <c r="L160" s="92"/>
      <c r="M160" s="105"/>
      <c r="N160" s="92"/>
      <c r="O160" s="31"/>
      <c r="P160" s="92"/>
      <c r="Q160" s="105"/>
      <c r="R160" s="92"/>
      <c r="S160" s="31"/>
      <c r="T160" s="92"/>
      <c r="U160" s="105"/>
      <c r="V160" s="92"/>
    </row>
    <row r="161" spans="1:22" ht="23.25">
      <c r="A161" s="11"/>
      <c r="B161" s="52" t="s">
        <v>1002</v>
      </c>
      <c r="C161" s="17"/>
      <c r="D161" s="28"/>
      <c r="E161" s="28"/>
      <c r="F161" s="28"/>
      <c r="G161" s="17"/>
      <c r="H161" s="28"/>
      <c r="I161" s="28"/>
      <c r="J161" s="28"/>
      <c r="K161" s="17"/>
      <c r="L161" s="28"/>
      <c r="M161" s="28"/>
      <c r="N161" s="28"/>
      <c r="O161" s="17"/>
      <c r="P161" s="28"/>
      <c r="Q161" s="28"/>
      <c r="R161" s="28"/>
      <c r="S161" s="17"/>
      <c r="T161" s="28"/>
      <c r="U161" s="28"/>
      <c r="V161" s="28"/>
    </row>
    <row r="162" spans="1:22">
      <c r="A162" s="11"/>
      <c r="B162" s="77" t="s">
        <v>1003</v>
      </c>
      <c r="C162" s="31"/>
      <c r="D162" s="105" t="s">
        <v>1004</v>
      </c>
      <c r="E162" s="105"/>
      <c r="F162" s="92" t="s">
        <v>234</v>
      </c>
      <c r="G162" s="31"/>
      <c r="H162" s="103">
        <v>39469</v>
      </c>
      <c r="I162" s="103"/>
      <c r="J162" s="31"/>
      <c r="K162" s="31"/>
      <c r="L162" s="105" t="s">
        <v>287</v>
      </c>
      <c r="M162" s="105"/>
      <c r="N162" s="31"/>
      <c r="O162" s="31"/>
      <c r="P162" s="105" t="s">
        <v>287</v>
      </c>
      <c r="Q162" s="105"/>
      <c r="R162" s="31"/>
      <c r="S162" s="31"/>
      <c r="T162" s="103">
        <v>10366</v>
      </c>
      <c r="U162" s="103"/>
      <c r="V162" s="31"/>
    </row>
    <row r="163" spans="1:22">
      <c r="A163" s="11"/>
      <c r="B163" s="77"/>
      <c r="C163" s="31"/>
      <c r="D163" s="105"/>
      <c r="E163" s="105"/>
      <c r="F163" s="92"/>
      <c r="G163" s="31"/>
      <c r="H163" s="103"/>
      <c r="I163" s="103"/>
      <c r="J163" s="31"/>
      <c r="K163" s="31"/>
      <c r="L163" s="105"/>
      <c r="M163" s="105"/>
      <c r="N163" s="31"/>
      <c r="O163" s="31"/>
      <c r="P163" s="105"/>
      <c r="Q163" s="105"/>
      <c r="R163" s="31"/>
      <c r="S163" s="31"/>
      <c r="T163" s="103"/>
      <c r="U163" s="103"/>
      <c r="V163" s="31"/>
    </row>
    <row r="164" spans="1:22">
      <c r="A164" s="11"/>
      <c r="B164" s="74" t="s">
        <v>1005</v>
      </c>
      <c r="C164" s="28"/>
      <c r="D164" s="102" t="s">
        <v>287</v>
      </c>
      <c r="E164" s="102"/>
      <c r="F164" s="28"/>
      <c r="G164" s="28"/>
      <c r="H164" s="102" t="s">
        <v>287</v>
      </c>
      <c r="I164" s="102"/>
      <c r="J164" s="28"/>
      <c r="K164" s="28"/>
      <c r="L164" s="102">
        <v>804</v>
      </c>
      <c r="M164" s="102"/>
      <c r="N164" s="28"/>
      <c r="O164" s="28"/>
      <c r="P164" s="102" t="s">
        <v>287</v>
      </c>
      <c r="Q164" s="102"/>
      <c r="R164" s="28"/>
      <c r="S164" s="28"/>
      <c r="T164" s="102">
        <v>804</v>
      </c>
      <c r="U164" s="102"/>
      <c r="V164" s="28"/>
    </row>
    <row r="165" spans="1:22">
      <c r="A165" s="11"/>
      <c r="B165" s="74"/>
      <c r="C165" s="28"/>
      <c r="D165" s="102"/>
      <c r="E165" s="102"/>
      <c r="F165" s="28"/>
      <c r="G165" s="28"/>
      <c r="H165" s="102"/>
      <c r="I165" s="102"/>
      <c r="J165" s="28"/>
      <c r="K165" s="28"/>
      <c r="L165" s="102"/>
      <c r="M165" s="102"/>
      <c r="N165" s="28"/>
      <c r="O165" s="28"/>
      <c r="P165" s="102"/>
      <c r="Q165" s="102"/>
      <c r="R165" s="28"/>
      <c r="S165" s="28"/>
      <c r="T165" s="102"/>
      <c r="U165" s="102"/>
      <c r="V165" s="28"/>
    </row>
    <row r="166" spans="1:22" ht="23.25">
      <c r="A166" s="11"/>
      <c r="B166" s="57" t="s">
        <v>1006</v>
      </c>
      <c r="C166" s="21"/>
      <c r="D166" s="31"/>
      <c r="E166" s="31"/>
      <c r="F166" s="31"/>
      <c r="G166" s="21"/>
      <c r="H166" s="31"/>
      <c r="I166" s="31"/>
      <c r="J166" s="31"/>
      <c r="K166" s="21"/>
      <c r="L166" s="31"/>
      <c r="M166" s="31"/>
      <c r="N166" s="31"/>
      <c r="O166" s="21"/>
      <c r="P166" s="31"/>
      <c r="Q166" s="31"/>
      <c r="R166" s="31"/>
      <c r="S166" s="21"/>
      <c r="T166" s="31"/>
      <c r="U166" s="31"/>
      <c r="V166" s="31"/>
    </row>
    <row r="167" spans="1:22">
      <c r="A167" s="11"/>
      <c r="B167" s="74" t="s">
        <v>1007</v>
      </c>
      <c r="C167" s="28"/>
      <c r="D167" s="102" t="s">
        <v>287</v>
      </c>
      <c r="E167" s="102"/>
      <c r="F167" s="28"/>
      <c r="G167" s="28"/>
      <c r="H167" s="102" t="s">
        <v>287</v>
      </c>
      <c r="I167" s="102"/>
      <c r="J167" s="28"/>
      <c r="K167" s="28"/>
      <c r="L167" s="102" t="s">
        <v>287</v>
      </c>
      <c r="M167" s="102"/>
      <c r="N167" s="28"/>
      <c r="O167" s="28"/>
      <c r="P167" s="102">
        <v>15</v>
      </c>
      <c r="Q167" s="102"/>
      <c r="R167" s="28"/>
      <c r="S167" s="28"/>
      <c r="T167" s="102">
        <v>15</v>
      </c>
      <c r="U167" s="102"/>
      <c r="V167" s="28"/>
    </row>
    <row r="168" spans="1:22" ht="15.75" thickBot="1">
      <c r="A168" s="11"/>
      <c r="B168" s="74"/>
      <c r="C168" s="28"/>
      <c r="D168" s="111"/>
      <c r="E168" s="111"/>
      <c r="F168" s="90"/>
      <c r="G168" s="28"/>
      <c r="H168" s="111"/>
      <c r="I168" s="111"/>
      <c r="J168" s="90"/>
      <c r="K168" s="28"/>
      <c r="L168" s="111"/>
      <c r="M168" s="111"/>
      <c r="N168" s="90"/>
      <c r="O168" s="28"/>
      <c r="P168" s="111"/>
      <c r="Q168" s="111"/>
      <c r="R168" s="90"/>
      <c r="S168" s="28"/>
      <c r="T168" s="111"/>
      <c r="U168" s="111"/>
      <c r="V168" s="90"/>
    </row>
    <row r="169" spans="1:22">
      <c r="A169" s="11"/>
      <c r="B169" s="92" t="s">
        <v>1008</v>
      </c>
      <c r="C169" s="31"/>
      <c r="D169" s="115" t="s">
        <v>1004</v>
      </c>
      <c r="E169" s="115"/>
      <c r="F169" s="113" t="s">
        <v>234</v>
      </c>
      <c r="G169" s="31"/>
      <c r="H169" s="114">
        <v>39469</v>
      </c>
      <c r="I169" s="114"/>
      <c r="J169" s="95"/>
      <c r="K169" s="31"/>
      <c r="L169" s="115">
        <v>804</v>
      </c>
      <c r="M169" s="115"/>
      <c r="N169" s="95"/>
      <c r="O169" s="31"/>
      <c r="P169" s="115">
        <v>15</v>
      </c>
      <c r="Q169" s="115"/>
      <c r="R169" s="95"/>
      <c r="S169" s="31"/>
      <c r="T169" s="114">
        <v>11185</v>
      </c>
      <c r="U169" s="114"/>
      <c r="V169" s="95"/>
    </row>
    <row r="170" spans="1:22" ht="15.75" thickBot="1">
      <c r="A170" s="11"/>
      <c r="B170" s="92"/>
      <c r="C170" s="31"/>
      <c r="D170" s="106"/>
      <c r="E170" s="106"/>
      <c r="F170" s="107"/>
      <c r="G170" s="31"/>
      <c r="H170" s="104"/>
      <c r="I170" s="104"/>
      <c r="J170" s="80"/>
      <c r="K170" s="31"/>
      <c r="L170" s="106"/>
      <c r="M170" s="106"/>
      <c r="N170" s="80"/>
      <c r="O170" s="31"/>
      <c r="P170" s="106"/>
      <c r="Q170" s="106"/>
      <c r="R170" s="80"/>
      <c r="S170" s="31"/>
      <c r="T170" s="104"/>
      <c r="U170" s="104"/>
      <c r="V170" s="80"/>
    </row>
    <row r="171" spans="1:22" ht="15.75" thickBot="1">
      <c r="A171" s="11"/>
      <c r="B171" s="55" t="s">
        <v>1009</v>
      </c>
      <c r="C171" s="17"/>
      <c r="D171" s="214" t="s">
        <v>232</v>
      </c>
      <c r="E171" s="213" t="s">
        <v>1010</v>
      </c>
      <c r="F171" s="214" t="s">
        <v>234</v>
      </c>
      <c r="G171" s="17"/>
      <c r="H171" s="214" t="s">
        <v>232</v>
      </c>
      <c r="I171" s="213" t="s">
        <v>1011</v>
      </c>
      <c r="J171" s="214" t="s">
        <v>234</v>
      </c>
      <c r="K171" s="17"/>
      <c r="L171" s="214" t="s">
        <v>232</v>
      </c>
      <c r="M171" s="213" t="s">
        <v>1012</v>
      </c>
      <c r="N171" s="214" t="s">
        <v>234</v>
      </c>
      <c r="O171" s="17"/>
      <c r="P171" s="214" t="s">
        <v>232</v>
      </c>
      <c r="Q171" s="213" t="s">
        <v>1013</v>
      </c>
      <c r="R171" s="214" t="s">
        <v>234</v>
      </c>
      <c r="S171" s="17"/>
      <c r="T171" s="214" t="s">
        <v>232</v>
      </c>
      <c r="U171" s="213" t="s">
        <v>1014</v>
      </c>
      <c r="V171" s="214" t="s">
        <v>234</v>
      </c>
    </row>
    <row r="172" spans="1:22">
      <c r="A172" s="11"/>
      <c r="B172" s="62" t="s">
        <v>1015</v>
      </c>
      <c r="C172" s="21"/>
      <c r="D172" s="99" t="s">
        <v>232</v>
      </c>
      <c r="E172" s="100" t="s">
        <v>1016</v>
      </c>
      <c r="F172" s="99" t="s">
        <v>234</v>
      </c>
      <c r="G172" s="21"/>
      <c r="H172" s="99" t="s">
        <v>232</v>
      </c>
      <c r="I172" s="100" t="s">
        <v>1017</v>
      </c>
      <c r="J172" s="99" t="s">
        <v>234</v>
      </c>
      <c r="K172" s="21"/>
      <c r="L172" s="99" t="s">
        <v>232</v>
      </c>
      <c r="M172" s="100" t="s">
        <v>1018</v>
      </c>
      <c r="N172" s="99" t="s">
        <v>234</v>
      </c>
      <c r="O172" s="21"/>
      <c r="P172" s="99" t="s">
        <v>232</v>
      </c>
      <c r="Q172" s="100" t="s">
        <v>1019</v>
      </c>
      <c r="R172" s="99" t="s">
        <v>234</v>
      </c>
      <c r="S172" s="21"/>
      <c r="T172" s="99" t="s">
        <v>232</v>
      </c>
      <c r="U172" s="100" t="s">
        <v>1020</v>
      </c>
      <c r="V172" s="99" t="s">
        <v>234</v>
      </c>
    </row>
    <row r="173" spans="1:22" ht="23.25">
      <c r="A173" s="11"/>
      <c r="B173" s="52" t="s">
        <v>1002</v>
      </c>
      <c r="C173" s="17"/>
      <c r="D173" s="28"/>
      <c r="E173" s="28"/>
      <c r="F173" s="28"/>
      <c r="G173" s="17"/>
      <c r="H173" s="28"/>
      <c r="I173" s="28"/>
      <c r="J173" s="28"/>
      <c r="K173" s="17"/>
      <c r="L173" s="28"/>
      <c r="M173" s="28"/>
      <c r="N173" s="28"/>
      <c r="O173" s="17"/>
      <c r="P173" s="28"/>
      <c r="Q173" s="28"/>
      <c r="R173" s="28"/>
      <c r="S173" s="17"/>
      <c r="T173" s="28"/>
      <c r="U173" s="28"/>
      <c r="V173" s="28"/>
    </row>
    <row r="174" spans="1:22">
      <c r="A174" s="11"/>
      <c r="B174" s="77" t="s">
        <v>1003</v>
      </c>
      <c r="C174" s="31"/>
      <c r="D174" s="78">
        <v>13948</v>
      </c>
      <c r="E174" s="78"/>
      <c r="F174" s="31"/>
      <c r="G174" s="31"/>
      <c r="H174" s="78">
        <v>25824</v>
      </c>
      <c r="I174" s="78"/>
      <c r="J174" s="31"/>
      <c r="K174" s="31"/>
      <c r="L174" s="81" t="s">
        <v>287</v>
      </c>
      <c r="M174" s="81"/>
      <c r="N174" s="31"/>
      <c r="O174" s="31"/>
      <c r="P174" s="81" t="s">
        <v>287</v>
      </c>
      <c r="Q174" s="81"/>
      <c r="R174" s="31"/>
      <c r="S174" s="31"/>
      <c r="T174" s="78">
        <v>39772</v>
      </c>
      <c r="U174" s="78"/>
      <c r="V174" s="31"/>
    </row>
    <row r="175" spans="1:22">
      <c r="A175" s="11"/>
      <c r="B175" s="77"/>
      <c r="C175" s="31"/>
      <c r="D175" s="78"/>
      <c r="E175" s="78"/>
      <c r="F175" s="31"/>
      <c r="G175" s="31"/>
      <c r="H175" s="78"/>
      <c r="I175" s="78"/>
      <c r="J175" s="31"/>
      <c r="K175" s="31"/>
      <c r="L175" s="81"/>
      <c r="M175" s="81"/>
      <c r="N175" s="31"/>
      <c r="O175" s="31"/>
      <c r="P175" s="81"/>
      <c r="Q175" s="81"/>
      <c r="R175" s="31"/>
      <c r="S175" s="31"/>
      <c r="T175" s="78"/>
      <c r="U175" s="78"/>
      <c r="V175" s="31"/>
    </row>
    <row r="176" spans="1:22">
      <c r="A176" s="11"/>
      <c r="B176" s="74" t="s">
        <v>1005</v>
      </c>
      <c r="C176" s="28"/>
      <c r="D176" s="76" t="s">
        <v>287</v>
      </c>
      <c r="E176" s="76"/>
      <c r="F176" s="28"/>
      <c r="G176" s="28"/>
      <c r="H176" s="76" t="s">
        <v>287</v>
      </c>
      <c r="I176" s="76"/>
      <c r="J176" s="28"/>
      <c r="K176" s="28"/>
      <c r="L176" s="76">
        <v>748</v>
      </c>
      <c r="M176" s="76"/>
      <c r="N176" s="28"/>
      <c r="O176" s="28"/>
      <c r="P176" s="76" t="s">
        <v>287</v>
      </c>
      <c r="Q176" s="76"/>
      <c r="R176" s="28"/>
      <c r="S176" s="28"/>
      <c r="T176" s="76">
        <v>748</v>
      </c>
      <c r="U176" s="76"/>
      <c r="V176" s="28"/>
    </row>
    <row r="177" spans="1:22">
      <c r="A177" s="11"/>
      <c r="B177" s="74"/>
      <c r="C177" s="28"/>
      <c r="D177" s="76"/>
      <c r="E177" s="76"/>
      <c r="F177" s="28"/>
      <c r="G177" s="28"/>
      <c r="H177" s="76"/>
      <c r="I177" s="76"/>
      <c r="J177" s="28"/>
      <c r="K177" s="28"/>
      <c r="L177" s="76"/>
      <c r="M177" s="76"/>
      <c r="N177" s="28"/>
      <c r="O177" s="28"/>
      <c r="P177" s="76"/>
      <c r="Q177" s="76"/>
      <c r="R177" s="28"/>
      <c r="S177" s="28"/>
      <c r="T177" s="76"/>
      <c r="U177" s="76"/>
      <c r="V177" s="28"/>
    </row>
    <row r="178" spans="1:22" ht="23.25">
      <c r="A178" s="11"/>
      <c r="B178" s="57" t="s">
        <v>1006</v>
      </c>
      <c r="C178" s="21"/>
      <c r="D178" s="31"/>
      <c r="E178" s="31"/>
      <c r="F178" s="31"/>
      <c r="G178" s="21"/>
      <c r="H178" s="31"/>
      <c r="I178" s="31"/>
      <c r="J178" s="31"/>
      <c r="K178" s="21"/>
      <c r="L178" s="31"/>
      <c r="M178" s="31"/>
      <c r="N178" s="31"/>
      <c r="O178" s="21"/>
      <c r="P178" s="31"/>
      <c r="Q178" s="31"/>
      <c r="R178" s="31"/>
      <c r="S178" s="21"/>
      <c r="T178" s="31"/>
      <c r="U178" s="31"/>
      <c r="V178" s="31"/>
    </row>
    <row r="179" spans="1:22">
      <c r="A179" s="11"/>
      <c r="B179" s="74" t="s">
        <v>1021</v>
      </c>
      <c r="C179" s="28"/>
      <c r="D179" s="76" t="s">
        <v>287</v>
      </c>
      <c r="E179" s="76"/>
      <c r="F179" s="28"/>
      <c r="G179" s="28"/>
      <c r="H179" s="75">
        <v>1626</v>
      </c>
      <c r="I179" s="75"/>
      <c r="J179" s="28"/>
      <c r="K179" s="28"/>
      <c r="L179" s="76" t="s">
        <v>287</v>
      </c>
      <c r="M179" s="76"/>
      <c r="N179" s="28"/>
      <c r="O179" s="28"/>
      <c r="P179" s="76" t="s">
        <v>287</v>
      </c>
      <c r="Q179" s="76"/>
      <c r="R179" s="28"/>
      <c r="S179" s="28"/>
      <c r="T179" s="75">
        <v>1626</v>
      </c>
      <c r="U179" s="75"/>
      <c r="V179" s="28"/>
    </row>
    <row r="180" spans="1:22">
      <c r="A180" s="11"/>
      <c r="B180" s="74"/>
      <c r="C180" s="28"/>
      <c r="D180" s="76"/>
      <c r="E180" s="76"/>
      <c r="F180" s="28"/>
      <c r="G180" s="28"/>
      <c r="H180" s="75"/>
      <c r="I180" s="75"/>
      <c r="J180" s="28"/>
      <c r="K180" s="28"/>
      <c r="L180" s="76"/>
      <c r="M180" s="76"/>
      <c r="N180" s="28"/>
      <c r="O180" s="28"/>
      <c r="P180" s="76"/>
      <c r="Q180" s="76"/>
      <c r="R180" s="28"/>
      <c r="S180" s="28"/>
      <c r="T180" s="75"/>
      <c r="U180" s="75"/>
      <c r="V180" s="28"/>
    </row>
    <row r="181" spans="1:22">
      <c r="A181" s="11"/>
      <c r="B181" s="77" t="s">
        <v>1007</v>
      </c>
      <c r="C181" s="31"/>
      <c r="D181" s="81" t="s">
        <v>287</v>
      </c>
      <c r="E181" s="81"/>
      <c r="F181" s="31"/>
      <c r="G181" s="31"/>
      <c r="H181" s="81" t="s">
        <v>287</v>
      </c>
      <c r="I181" s="81"/>
      <c r="J181" s="31"/>
      <c r="K181" s="31"/>
      <c r="L181" s="81" t="s">
        <v>287</v>
      </c>
      <c r="M181" s="81"/>
      <c r="N181" s="31"/>
      <c r="O181" s="31"/>
      <c r="P181" s="81">
        <v>7</v>
      </c>
      <c r="Q181" s="81"/>
      <c r="R181" s="31"/>
      <c r="S181" s="31"/>
      <c r="T181" s="81">
        <v>7</v>
      </c>
      <c r="U181" s="81"/>
      <c r="V181" s="31"/>
    </row>
    <row r="182" spans="1:22" ht="15.75" thickBot="1">
      <c r="A182" s="11"/>
      <c r="B182" s="77"/>
      <c r="C182" s="31"/>
      <c r="D182" s="82"/>
      <c r="E182" s="82"/>
      <c r="F182" s="80"/>
      <c r="G182" s="31"/>
      <c r="H182" s="82"/>
      <c r="I182" s="82"/>
      <c r="J182" s="80"/>
      <c r="K182" s="31"/>
      <c r="L182" s="82"/>
      <c r="M182" s="82"/>
      <c r="N182" s="80"/>
      <c r="O182" s="31"/>
      <c r="P182" s="82"/>
      <c r="Q182" s="82"/>
      <c r="R182" s="80"/>
      <c r="S182" s="31"/>
      <c r="T182" s="82"/>
      <c r="U182" s="82"/>
      <c r="V182" s="80"/>
    </row>
    <row r="183" spans="1:22">
      <c r="A183" s="11"/>
      <c r="B183" s="72" t="s">
        <v>1022</v>
      </c>
      <c r="C183" s="28"/>
      <c r="D183" s="86">
        <v>13948</v>
      </c>
      <c r="E183" s="86"/>
      <c r="F183" s="29"/>
      <c r="G183" s="28"/>
      <c r="H183" s="86">
        <v>27450</v>
      </c>
      <c r="I183" s="86"/>
      <c r="J183" s="29"/>
      <c r="K183" s="28"/>
      <c r="L183" s="87">
        <v>748</v>
      </c>
      <c r="M183" s="87"/>
      <c r="N183" s="29"/>
      <c r="O183" s="28"/>
      <c r="P183" s="87">
        <v>7</v>
      </c>
      <c r="Q183" s="87"/>
      <c r="R183" s="29"/>
      <c r="S183" s="28"/>
      <c r="T183" s="86">
        <v>42153</v>
      </c>
      <c r="U183" s="86"/>
      <c r="V183" s="29"/>
    </row>
    <row r="184" spans="1:22" ht="15.75" thickBot="1">
      <c r="A184" s="11"/>
      <c r="B184" s="72"/>
      <c r="C184" s="28"/>
      <c r="D184" s="89"/>
      <c r="E184" s="89"/>
      <c r="F184" s="90"/>
      <c r="G184" s="28"/>
      <c r="H184" s="89"/>
      <c r="I184" s="89"/>
      <c r="J184" s="90"/>
      <c r="K184" s="28"/>
      <c r="L184" s="91"/>
      <c r="M184" s="91"/>
      <c r="N184" s="90"/>
      <c r="O184" s="28"/>
      <c r="P184" s="91"/>
      <c r="Q184" s="91"/>
      <c r="R184" s="90"/>
      <c r="S184" s="28"/>
      <c r="T184" s="89"/>
      <c r="U184" s="89"/>
      <c r="V184" s="90"/>
    </row>
    <row r="185" spans="1:22">
      <c r="A185" s="11"/>
      <c r="B185" s="83" t="s">
        <v>1023</v>
      </c>
      <c r="C185" s="31"/>
      <c r="D185" s="93" t="s">
        <v>232</v>
      </c>
      <c r="E185" s="94">
        <v>13592</v>
      </c>
      <c r="F185" s="95"/>
      <c r="G185" s="31"/>
      <c r="H185" s="93" t="s">
        <v>232</v>
      </c>
      <c r="I185" s="94">
        <v>16894</v>
      </c>
      <c r="J185" s="95"/>
      <c r="K185" s="31"/>
      <c r="L185" s="93" t="s">
        <v>232</v>
      </c>
      <c r="M185" s="96" t="s">
        <v>383</v>
      </c>
      <c r="N185" s="93" t="s">
        <v>234</v>
      </c>
      <c r="O185" s="31"/>
      <c r="P185" s="93" t="s">
        <v>232</v>
      </c>
      <c r="Q185" s="96" t="s">
        <v>1024</v>
      </c>
      <c r="R185" s="93" t="s">
        <v>234</v>
      </c>
      <c r="S185" s="31"/>
      <c r="T185" s="93" t="s">
        <v>232</v>
      </c>
      <c r="U185" s="94">
        <v>16983</v>
      </c>
      <c r="V185" s="95"/>
    </row>
    <row r="186" spans="1:22" ht="15.75" thickBot="1">
      <c r="A186" s="11"/>
      <c r="B186" s="83"/>
      <c r="C186" s="31"/>
      <c r="D186" s="84"/>
      <c r="E186" s="79"/>
      <c r="F186" s="80"/>
      <c r="G186" s="31"/>
      <c r="H186" s="84"/>
      <c r="I186" s="79"/>
      <c r="J186" s="80"/>
      <c r="K186" s="31"/>
      <c r="L186" s="84"/>
      <c r="M186" s="82"/>
      <c r="N186" s="84"/>
      <c r="O186" s="31"/>
      <c r="P186" s="84"/>
      <c r="Q186" s="82"/>
      <c r="R186" s="84"/>
      <c r="S186" s="31"/>
      <c r="T186" s="84"/>
      <c r="U186" s="79"/>
      <c r="V186" s="80"/>
    </row>
    <row r="187" spans="1:22">
      <c r="A187" s="11"/>
      <c r="B187" s="16"/>
    </row>
    <row r="188" spans="1:22">
      <c r="A188" s="11"/>
      <c r="B188" s="16"/>
    </row>
    <row r="189" spans="1:22">
      <c r="A189" s="11"/>
      <c r="B189" s="17"/>
    </row>
    <row r="190" spans="1:22">
      <c r="A190" s="11"/>
      <c r="B190" s="244"/>
      <c r="C190" s="244"/>
      <c r="D190" s="244"/>
      <c r="E190" s="244"/>
      <c r="F190" s="244"/>
      <c r="G190" s="244"/>
      <c r="H190" s="244"/>
      <c r="I190" s="244"/>
      <c r="J190" s="244"/>
      <c r="K190" s="244"/>
      <c r="L190" s="244"/>
      <c r="M190" s="244"/>
      <c r="N190" s="244"/>
      <c r="O190" s="244"/>
      <c r="P190" s="244"/>
      <c r="Q190" s="244"/>
      <c r="R190" s="244"/>
      <c r="S190" s="244"/>
      <c r="T190" s="244"/>
      <c r="U190" s="244"/>
      <c r="V190" s="244"/>
    </row>
    <row r="191" spans="1:22">
      <c r="A191" s="11"/>
      <c r="B191" s="25"/>
      <c r="C191" s="25"/>
      <c r="D191" s="25"/>
      <c r="E191" s="25"/>
      <c r="F191" s="25"/>
      <c r="G191" s="25"/>
      <c r="H191" s="25"/>
      <c r="I191" s="25"/>
      <c r="J191" s="25"/>
      <c r="K191" s="25"/>
      <c r="L191" s="25"/>
      <c r="M191" s="25"/>
      <c r="N191" s="25"/>
      <c r="O191" s="25"/>
      <c r="P191" s="25"/>
      <c r="Q191" s="25"/>
      <c r="R191" s="25"/>
      <c r="S191" s="25"/>
      <c r="T191" s="25"/>
      <c r="U191" s="25"/>
      <c r="V191" s="25"/>
    </row>
    <row r="192" spans="1:22">
      <c r="A192" s="11"/>
      <c r="B192" s="16"/>
      <c r="C192" s="16"/>
      <c r="D192" s="16"/>
      <c r="E192" s="16"/>
      <c r="F192" s="16"/>
      <c r="G192" s="16"/>
      <c r="H192" s="16"/>
      <c r="I192" s="16"/>
      <c r="J192" s="16"/>
      <c r="K192" s="16"/>
      <c r="L192" s="16"/>
      <c r="M192" s="16"/>
      <c r="N192" s="16"/>
      <c r="O192" s="16"/>
      <c r="P192" s="16"/>
      <c r="Q192" s="16"/>
      <c r="R192" s="16"/>
      <c r="S192" s="16"/>
      <c r="T192" s="16"/>
      <c r="U192" s="16"/>
      <c r="V192" s="16"/>
    </row>
    <row r="193" spans="1:22">
      <c r="A193" s="11"/>
      <c r="B193" s="66" t="s">
        <v>1025</v>
      </c>
      <c r="C193" s="28"/>
      <c r="D193" s="171" t="s">
        <v>989</v>
      </c>
      <c r="E193" s="171"/>
      <c r="F193" s="171"/>
      <c r="G193" s="28"/>
      <c r="H193" s="171" t="s">
        <v>991</v>
      </c>
      <c r="I193" s="171"/>
      <c r="J193" s="171"/>
      <c r="K193" s="28"/>
      <c r="L193" s="171" t="s">
        <v>993</v>
      </c>
      <c r="M193" s="171"/>
      <c r="N193" s="171"/>
      <c r="O193" s="28"/>
      <c r="P193" s="171" t="s">
        <v>995</v>
      </c>
      <c r="Q193" s="171"/>
      <c r="R193" s="171"/>
      <c r="S193" s="28"/>
      <c r="T193" s="171" t="s">
        <v>996</v>
      </c>
      <c r="U193" s="171"/>
      <c r="V193" s="171"/>
    </row>
    <row r="194" spans="1:22" ht="15.75" thickBot="1">
      <c r="A194" s="11"/>
      <c r="B194" s="67"/>
      <c r="C194" s="28"/>
      <c r="D194" s="243" t="s">
        <v>990</v>
      </c>
      <c r="E194" s="243"/>
      <c r="F194" s="243"/>
      <c r="G194" s="28"/>
      <c r="H194" s="26" t="s">
        <v>1026</v>
      </c>
      <c r="I194" s="26"/>
      <c r="J194" s="26"/>
      <c r="K194" s="28"/>
      <c r="L194" s="26" t="s">
        <v>994</v>
      </c>
      <c r="M194" s="26"/>
      <c r="N194" s="26"/>
      <c r="O194" s="28"/>
      <c r="P194" s="26"/>
      <c r="Q194" s="26"/>
      <c r="R194" s="26"/>
      <c r="S194" s="28"/>
      <c r="T194" s="26"/>
      <c r="U194" s="26"/>
      <c r="V194" s="26"/>
    </row>
    <row r="195" spans="1:22">
      <c r="A195" s="11"/>
      <c r="B195" s="55" t="s">
        <v>229</v>
      </c>
      <c r="C195" s="17"/>
      <c r="D195" s="29"/>
      <c r="E195" s="29"/>
      <c r="F195" s="29"/>
      <c r="G195" s="17"/>
      <c r="H195" s="29"/>
      <c r="I195" s="29"/>
      <c r="J195" s="29"/>
      <c r="K195" s="17"/>
      <c r="L195" s="29"/>
      <c r="M195" s="29"/>
      <c r="N195" s="29"/>
      <c r="O195" s="17"/>
      <c r="P195" s="29"/>
      <c r="Q195" s="29"/>
      <c r="R195" s="29"/>
      <c r="S195" s="17"/>
      <c r="T195" s="29"/>
      <c r="U195" s="29"/>
      <c r="V195" s="29"/>
    </row>
    <row r="196" spans="1:22">
      <c r="A196" s="11"/>
      <c r="B196" s="83" t="s">
        <v>1027</v>
      </c>
      <c r="C196" s="31"/>
      <c r="D196" s="92" t="s">
        <v>232</v>
      </c>
      <c r="E196" s="103">
        <v>16093</v>
      </c>
      <c r="F196" s="31"/>
      <c r="G196" s="31"/>
      <c r="H196" s="92" t="s">
        <v>232</v>
      </c>
      <c r="I196" s="105" t="s">
        <v>1028</v>
      </c>
      <c r="J196" s="92" t="s">
        <v>234</v>
      </c>
      <c r="K196" s="31"/>
      <c r="L196" s="92" t="s">
        <v>232</v>
      </c>
      <c r="M196" s="105" t="s">
        <v>1029</v>
      </c>
      <c r="N196" s="92" t="s">
        <v>234</v>
      </c>
      <c r="O196" s="31"/>
      <c r="P196" s="92" t="s">
        <v>232</v>
      </c>
      <c r="Q196" s="105" t="s">
        <v>1030</v>
      </c>
      <c r="R196" s="92" t="s">
        <v>234</v>
      </c>
      <c r="S196" s="31"/>
      <c r="T196" s="92" t="s">
        <v>232</v>
      </c>
      <c r="U196" s="105" t="s">
        <v>1031</v>
      </c>
      <c r="V196" s="92" t="s">
        <v>234</v>
      </c>
    </row>
    <row r="197" spans="1:22">
      <c r="A197" s="11"/>
      <c r="B197" s="83"/>
      <c r="C197" s="31"/>
      <c r="D197" s="92"/>
      <c r="E197" s="103"/>
      <c r="F197" s="31"/>
      <c r="G197" s="31"/>
      <c r="H197" s="92"/>
      <c r="I197" s="105"/>
      <c r="J197" s="92"/>
      <c r="K197" s="31"/>
      <c r="L197" s="92"/>
      <c r="M197" s="105"/>
      <c r="N197" s="92"/>
      <c r="O197" s="31"/>
      <c r="P197" s="92"/>
      <c r="Q197" s="105"/>
      <c r="R197" s="92"/>
      <c r="S197" s="31"/>
      <c r="T197" s="92"/>
      <c r="U197" s="105"/>
      <c r="V197" s="92"/>
    </row>
    <row r="198" spans="1:22" ht="23.25">
      <c r="A198" s="11"/>
      <c r="B198" s="52" t="s">
        <v>1002</v>
      </c>
      <c r="C198" s="17"/>
      <c r="D198" s="28"/>
      <c r="E198" s="28"/>
      <c r="F198" s="28"/>
      <c r="G198" s="17"/>
      <c r="H198" s="28"/>
      <c r="I198" s="28"/>
      <c r="J198" s="28"/>
      <c r="K198" s="17"/>
      <c r="L198" s="28"/>
      <c r="M198" s="28"/>
      <c r="N198" s="28"/>
      <c r="O198" s="17"/>
      <c r="P198" s="28"/>
      <c r="Q198" s="28"/>
      <c r="R198" s="28"/>
      <c r="S198" s="17"/>
      <c r="T198" s="28"/>
      <c r="U198" s="28"/>
      <c r="V198" s="28"/>
    </row>
    <row r="199" spans="1:22">
      <c r="A199" s="11"/>
      <c r="B199" s="77" t="s">
        <v>1003</v>
      </c>
      <c r="C199" s="31"/>
      <c r="D199" s="105" t="s">
        <v>1032</v>
      </c>
      <c r="E199" s="105"/>
      <c r="F199" s="92" t="s">
        <v>234</v>
      </c>
      <c r="G199" s="31"/>
      <c r="H199" s="103">
        <v>133756</v>
      </c>
      <c r="I199" s="103"/>
      <c r="J199" s="31"/>
      <c r="K199" s="31"/>
      <c r="L199" s="105" t="s">
        <v>287</v>
      </c>
      <c r="M199" s="105"/>
      <c r="N199" s="31"/>
      <c r="O199" s="31"/>
      <c r="P199" s="105" t="s">
        <v>287</v>
      </c>
      <c r="Q199" s="105"/>
      <c r="R199" s="31"/>
      <c r="S199" s="31"/>
      <c r="T199" s="103">
        <v>113325</v>
      </c>
      <c r="U199" s="103"/>
      <c r="V199" s="31"/>
    </row>
    <row r="200" spans="1:22">
      <c r="A200" s="11"/>
      <c r="B200" s="77"/>
      <c r="C200" s="31"/>
      <c r="D200" s="105"/>
      <c r="E200" s="105"/>
      <c r="F200" s="92"/>
      <c r="G200" s="31"/>
      <c r="H200" s="103"/>
      <c r="I200" s="103"/>
      <c r="J200" s="31"/>
      <c r="K200" s="31"/>
      <c r="L200" s="105"/>
      <c r="M200" s="105"/>
      <c r="N200" s="31"/>
      <c r="O200" s="31"/>
      <c r="P200" s="105"/>
      <c r="Q200" s="105"/>
      <c r="R200" s="31"/>
      <c r="S200" s="31"/>
      <c r="T200" s="103"/>
      <c r="U200" s="103"/>
      <c r="V200" s="31"/>
    </row>
    <row r="201" spans="1:22">
      <c r="A201" s="11"/>
      <c r="B201" s="74" t="s">
        <v>1033</v>
      </c>
      <c r="C201" s="28"/>
      <c r="D201" s="102" t="s">
        <v>287</v>
      </c>
      <c r="E201" s="102"/>
      <c r="F201" s="28"/>
      <c r="G201" s="28"/>
      <c r="H201" s="102" t="s">
        <v>287</v>
      </c>
      <c r="I201" s="102"/>
      <c r="J201" s="28"/>
      <c r="K201" s="28"/>
      <c r="L201" s="101">
        <v>1622</v>
      </c>
      <c r="M201" s="101"/>
      <c r="N201" s="28"/>
      <c r="O201" s="28"/>
      <c r="P201" s="102" t="s">
        <v>287</v>
      </c>
      <c r="Q201" s="102"/>
      <c r="R201" s="28"/>
      <c r="S201" s="28"/>
      <c r="T201" s="101">
        <v>1622</v>
      </c>
      <c r="U201" s="101"/>
      <c r="V201" s="28"/>
    </row>
    <row r="202" spans="1:22">
      <c r="A202" s="11"/>
      <c r="B202" s="74"/>
      <c r="C202" s="28"/>
      <c r="D202" s="102"/>
      <c r="E202" s="102"/>
      <c r="F202" s="28"/>
      <c r="G202" s="28"/>
      <c r="H202" s="102"/>
      <c r="I202" s="102"/>
      <c r="J202" s="28"/>
      <c r="K202" s="28"/>
      <c r="L202" s="101"/>
      <c r="M202" s="101"/>
      <c r="N202" s="28"/>
      <c r="O202" s="28"/>
      <c r="P202" s="102"/>
      <c r="Q202" s="102"/>
      <c r="R202" s="28"/>
      <c r="S202" s="28"/>
      <c r="T202" s="101"/>
      <c r="U202" s="101"/>
      <c r="V202" s="28"/>
    </row>
    <row r="203" spans="1:22">
      <c r="A203" s="11"/>
      <c r="B203" s="92" t="s">
        <v>1006</v>
      </c>
      <c r="C203" s="31"/>
      <c r="D203" s="31"/>
      <c r="E203" s="31"/>
      <c r="F203" s="31"/>
      <c r="G203" s="31"/>
      <c r="H203" s="31"/>
      <c r="I203" s="31"/>
      <c r="J203" s="31"/>
      <c r="K203" s="31"/>
      <c r="L203" s="31"/>
      <c r="M203" s="31"/>
      <c r="N203" s="31"/>
      <c r="O203" s="31"/>
      <c r="P203" s="31"/>
      <c r="Q203" s="31"/>
      <c r="R203" s="31"/>
      <c r="S203" s="31"/>
      <c r="T203" s="134"/>
      <c r="U203" s="134"/>
      <c r="V203" s="134"/>
    </row>
    <row r="204" spans="1:22">
      <c r="A204" s="11"/>
      <c r="B204" s="92"/>
      <c r="C204" s="31"/>
      <c r="D204" s="31"/>
      <c r="E204" s="31"/>
      <c r="F204" s="31"/>
      <c r="G204" s="31"/>
      <c r="H204" s="31"/>
      <c r="I204" s="31"/>
      <c r="J204" s="31"/>
      <c r="K204" s="31"/>
      <c r="L204" s="31"/>
      <c r="M204" s="31"/>
      <c r="N204" s="31"/>
      <c r="O204" s="31"/>
      <c r="P204" s="31"/>
      <c r="Q204" s="31"/>
      <c r="R204" s="31"/>
      <c r="S204" s="31"/>
      <c r="T204" s="134"/>
      <c r="U204" s="134"/>
      <c r="V204" s="134"/>
    </row>
    <row r="205" spans="1:22">
      <c r="A205" s="11"/>
      <c r="B205" s="74" t="s">
        <v>1034</v>
      </c>
      <c r="C205" s="28"/>
      <c r="D205" s="102" t="s">
        <v>287</v>
      </c>
      <c r="E205" s="102"/>
      <c r="F205" s="28"/>
      <c r="G205" s="28"/>
      <c r="H205" s="102" t="s">
        <v>1035</v>
      </c>
      <c r="I205" s="102"/>
      <c r="J205" s="72" t="s">
        <v>234</v>
      </c>
      <c r="K205" s="28"/>
      <c r="L205" s="102" t="s">
        <v>287</v>
      </c>
      <c r="M205" s="102"/>
      <c r="N205" s="28"/>
      <c r="O205" s="28"/>
      <c r="P205" s="102" t="s">
        <v>287</v>
      </c>
      <c r="Q205" s="102"/>
      <c r="R205" s="28"/>
      <c r="S205" s="28"/>
      <c r="T205" s="102" t="s">
        <v>1035</v>
      </c>
      <c r="U205" s="102"/>
      <c r="V205" s="72" t="s">
        <v>234</v>
      </c>
    </row>
    <row r="206" spans="1:22">
      <c r="A206" s="11"/>
      <c r="B206" s="74"/>
      <c r="C206" s="28"/>
      <c r="D206" s="102"/>
      <c r="E206" s="102"/>
      <c r="F206" s="28"/>
      <c r="G206" s="28"/>
      <c r="H206" s="102"/>
      <c r="I206" s="102"/>
      <c r="J206" s="72"/>
      <c r="K206" s="28"/>
      <c r="L206" s="102"/>
      <c r="M206" s="102"/>
      <c r="N206" s="28"/>
      <c r="O206" s="28"/>
      <c r="P206" s="102"/>
      <c r="Q206" s="102"/>
      <c r="R206" s="28"/>
      <c r="S206" s="28"/>
      <c r="T206" s="102"/>
      <c r="U206" s="102"/>
      <c r="V206" s="72"/>
    </row>
    <row r="207" spans="1:22">
      <c r="A207" s="11"/>
      <c r="B207" s="77" t="s">
        <v>1021</v>
      </c>
      <c r="C207" s="31"/>
      <c r="D207" s="105" t="s">
        <v>287</v>
      </c>
      <c r="E207" s="105"/>
      <c r="F207" s="31"/>
      <c r="G207" s="31"/>
      <c r="H207" s="105">
        <v>342</v>
      </c>
      <c r="I207" s="105"/>
      <c r="J207" s="31"/>
      <c r="K207" s="31"/>
      <c r="L207" s="105" t="s">
        <v>287</v>
      </c>
      <c r="M207" s="105"/>
      <c r="N207" s="31"/>
      <c r="O207" s="31"/>
      <c r="P207" s="105" t="s">
        <v>287</v>
      </c>
      <c r="Q207" s="105"/>
      <c r="R207" s="31"/>
      <c r="S207" s="31"/>
      <c r="T207" s="105">
        <v>342</v>
      </c>
      <c r="U207" s="105"/>
      <c r="V207" s="31"/>
    </row>
    <row r="208" spans="1:22">
      <c r="A208" s="11"/>
      <c r="B208" s="77"/>
      <c r="C208" s="31"/>
      <c r="D208" s="105"/>
      <c r="E208" s="105"/>
      <c r="F208" s="31"/>
      <c r="G208" s="31"/>
      <c r="H208" s="105"/>
      <c r="I208" s="105"/>
      <c r="J208" s="31"/>
      <c r="K208" s="31"/>
      <c r="L208" s="105"/>
      <c r="M208" s="105"/>
      <c r="N208" s="31"/>
      <c r="O208" s="31"/>
      <c r="P208" s="105"/>
      <c r="Q208" s="105"/>
      <c r="R208" s="31"/>
      <c r="S208" s="31"/>
      <c r="T208" s="105"/>
      <c r="U208" s="105"/>
      <c r="V208" s="31"/>
    </row>
    <row r="209" spans="1:22">
      <c r="A209" s="11"/>
      <c r="B209" s="74" t="s">
        <v>1007</v>
      </c>
      <c r="C209" s="28"/>
      <c r="D209" s="102" t="s">
        <v>287</v>
      </c>
      <c r="E209" s="102"/>
      <c r="F209" s="28"/>
      <c r="G209" s="28"/>
      <c r="H209" s="102" t="s">
        <v>287</v>
      </c>
      <c r="I209" s="102"/>
      <c r="J209" s="28"/>
      <c r="K209" s="28"/>
      <c r="L209" s="102" t="s">
        <v>287</v>
      </c>
      <c r="M209" s="102"/>
      <c r="N209" s="28"/>
      <c r="O209" s="28"/>
      <c r="P209" s="102">
        <v>30</v>
      </c>
      <c r="Q209" s="102"/>
      <c r="R209" s="28"/>
      <c r="S209" s="28"/>
      <c r="T209" s="102">
        <v>30</v>
      </c>
      <c r="U209" s="102"/>
      <c r="V209" s="28"/>
    </row>
    <row r="210" spans="1:22" ht="15.75" thickBot="1">
      <c r="A210" s="11"/>
      <c r="B210" s="74"/>
      <c r="C210" s="28"/>
      <c r="D210" s="111"/>
      <c r="E210" s="111"/>
      <c r="F210" s="90"/>
      <c r="G210" s="28"/>
      <c r="H210" s="111"/>
      <c r="I210" s="111"/>
      <c r="J210" s="90"/>
      <c r="K210" s="28"/>
      <c r="L210" s="111"/>
      <c r="M210" s="111"/>
      <c r="N210" s="90"/>
      <c r="O210" s="28"/>
      <c r="P210" s="111"/>
      <c r="Q210" s="111"/>
      <c r="R210" s="90"/>
      <c r="S210" s="28"/>
      <c r="T210" s="111"/>
      <c r="U210" s="111"/>
      <c r="V210" s="90"/>
    </row>
    <row r="211" spans="1:22">
      <c r="A211" s="11"/>
      <c r="B211" s="92" t="s">
        <v>1008</v>
      </c>
      <c r="C211" s="31"/>
      <c r="D211" s="115" t="s">
        <v>1032</v>
      </c>
      <c r="E211" s="115"/>
      <c r="F211" s="113" t="s">
        <v>234</v>
      </c>
      <c r="G211" s="31"/>
      <c r="H211" s="114">
        <v>133195</v>
      </c>
      <c r="I211" s="114"/>
      <c r="J211" s="95"/>
      <c r="K211" s="31"/>
      <c r="L211" s="114">
        <v>1622</v>
      </c>
      <c r="M211" s="114"/>
      <c r="N211" s="95"/>
      <c r="O211" s="31"/>
      <c r="P211" s="115">
        <v>30</v>
      </c>
      <c r="Q211" s="115"/>
      <c r="R211" s="95"/>
      <c r="S211" s="31"/>
      <c r="T211" s="114">
        <v>114416</v>
      </c>
      <c r="U211" s="114"/>
      <c r="V211" s="95"/>
    </row>
    <row r="212" spans="1:22" ht="15.75" thickBot="1">
      <c r="A212" s="11"/>
      <c r="B212" s="92"/>
      <c r="C212" s="31"/>
      <c r="D212" s="106"/>
      <c r="E212" s="106"/>
      <c r="F212" s="107"/>
      <c r="G212" s="31"/>
      <c r="H212" s="104"/>
      <c r="I212" s="104"/>
      <c r="J212" s="80"/>
      <c r="K212" s="31"/>
      <c r="L212" s="104"/>
      <c r="M212" s="104"/>
      <c r="N212" s="80"/>
      <c r="O212" s="31"/>
      <c r="P212" s="106"/>
      <c r="Q212" s="106"/>
      <c r="R212" s="80"/>
      <c r="S212" s="31"/>
      <c r="T212" s="104"/>
      <c r="U212" s="104"/>
      <c r="V212" s="80"/>
    </row>
    <row r="213" spans="1:22" ht="15.75" thickBot="1">
      <c r="A213" s="11"/>
      <c r="B213" s="55" t="s">
        <v>1009</v>
      </c>
      <c r="C213" s="17"/>
      <c r="D213" s="214" t="s">
        <v>232</v>
      </c>
      <c r="E213" s="213" t="s">
        <v>1010</v>
      </c>
      <c r="F213" s="214" t="s">
        <v>234</v>
      </c>
      <c r="G213" s="17"/>
      <c r="H213" s="214" t="s">
        <v>232</v>
      </c>
      <c r="I213" s="213" t="s">
        <v>1011</v>
      </c>
      <c r="J213" s="214" t="s">
        <v>234</v>
      </c>
      <c r="K213" s="17"/>
      <c r="L213" s="214" t="s">
        <v>232</v>
      </c>
      <c r="M213" s="213" t="s">
        <v>1012</v>
      </c>
      <c r="N213" s="214" t="s">
        <v>234</v>
      </c>
      <c r="O213" s="17"/>
      <c r="P213" s="214" t="s">
        <v>232</v>
      </c>
      <c r="Q213" s="213" t="s">
        <v>1013</v>
      </c>
      <c r="R213" s="214" t="s">
        <v>234</v>
      </c>
      <c r="S213" s="17"/>
      <c r="T213" s="214" t="s">
        <v>232</v>
      </c>
      <c r="U213" s="213" t="s">
        <v>1014</v>
      </c>
      <c r="V213" s="214" t="s">
        <v>234</v>
      </c>
    </row>
    <row r="214" spans="1:22">
      <c r="A214" s="11"/>
      <c r="B214" s="62" t="s">
        <v>1036</v>
      </c>
      <c r="C214" s="21"/>
      <c r="D214" s="57" t="s">
        <v>232</v>
      </c>
      <c r="E214" s="98" t="s">
        <v>1037</v>
      </c>
      <c r="F214" s="57" t="s">
        <v>234</v>
      </c>
      <c r="G214" s="21"/>
      <c r="H214" s="57" t="s">
        <v>232</v>
      </c>
      <c r="I214" s="98" t="s">
        <v>1038</v>
      </c>
      <c r="J214" s="57" t="s">
        <v>234</v>
      </c>
      <c r="K214" s="21"/>
      <c r="L214" s="57" t="s">
        <v>232</v>
      </c>
      <c r="M214" s="98" t="s">
        <v>398</v>
      </c>
      <c r="N214" s="57" t="s">
        <v>234</v>
      </c>
      <c r="O214" s="21"/>
      <c r="P214" s="57" t="s">
        <v>232</v>
      </c>
      <c r="Q214" s="98" t="s">
        <v>1039</v>
      </c>
      <c r="R214" s="57" t="s">
        <v>234</v>
      </c>
      <c r="S214" s="21"/>
      <c r="T214" s="57" t="s">
        <v>232</v>
      </c>
      <c r="U214" s="98" t="s">
        <v>1040</v>
      </c>
      <c r="V214" s="57" t="s">
        <v>234</v>
      </c>
    </row>
    <row r="215" spans="1:22" ht="23.25">
      <c r="A215" s="11"/>
      <c r="B215" s="52" t="s">
        <v>1002</v>
      </c>
      <c r="C215" s="17"/>
      <c r="D215" s="28"/>
      <c r="E215" s="28"/>
      <c r="F215" s="28"/>
      <c r="G215" s="17"/>
      <c r="H215" s="28"/>
      <c r="I215" s="28"/>
      <c r="J215" s="28"/>
      <c r="K215" s="17"/>
      <c r="L215" s="28"/>
      <c r="M215" s="28"/>
      <c r="N215" s="28"/>
      <c r="O215" s="17"/>
      <c r="P215" s="28"/>
      <c r="Q215" s="28"/>
      <c r="R215" s="28"/>
      <c r="S215" s="17"/>
      <c r="T215" s="28"/>
      <c r="U215" s="28"/>
      <c r="V215" s="28"/>
    </row>
    <row r="216" spans="1:22">
      <c r="A216" s="11"/>
      <c r="B216" s="77" t="s">
        <v>1003</v>
      </c>
      <c r="C216" s="31"/>
      <c r="D216" s="78">
        <v>28928</v>
      </c>
      <c r="E216" s="78"/>
      <c r="F216" s="31"/>
      <c r="G216" s="31"/>
      <c r="H216" s="78">
        <v>56694</v>
      </c>
      <c r="I216" s="78"/>
      <c r="J216" s="31"/>
      <c r="K216" s="31"/>
      <c r="L216" s="81" t="s">
        <v>287</v>
      </c>
      <c r="M216" s="81"/>
      <c r="N216" s="31"/>
      <c r="O216" s="31"/>
      <c r="P216" s="81" t="s">
        <v>287</v>
      </c>
      <c r="Q216" s="81"/>
      <c r="R216" s="31"/>
      <c r="S216" s="31"/>
      <c r="T216" s="78">
        <v>85622</v>
      </c>
      <c r="U216" s="78"/>
      <c r="V216" s="31"/>
    </row>
    <row r="217" spans="1:22">
      <c r="A217" s="11"/>
      <c r="B217" s="77"/>
      <c r="C217" s="31"/>
      <c r="D217" s="78"/>
      <c r="E217" s="78"/>
      <c r="F217" s="31"/>
      <c r="G217" s="31"/>
      <c r="H217" s="78"/>
      <c r="I217" s="78"/>
      <c r="J217" s="31"/>
      <c r="K217" s="31"/>
      <c r="L217" s="81"/>
      <c r="M217" s="81"/>
      <c r="N217" s="31"/>
      <c r="O217" s="31"/>
      <c r="P217" s="81"/>
      <c r="Q217" s="81"/>
      <c r="R217" s="31"/>
      <c r="S217" s="31"/>
      <c r="T217" s="78"/>
      <c r="U217" s="78"/>
      <c r="V217" s="31"/>
    </row>
    <row r="218" spans="1:22">
      <c r="A218" s="11"/>
      <c r="B218" s="74" t="s">
        <v>1033</v>
      </c>
      <c r="C218" s="28"/>
      <c r="D218" s="76" t="s">
        <v>287</v>
      </c>
      <c r="E218" s="76"/>
      <c r="F218" s="28"/>
      <c r="G218" s="28"/>
      <c r="H218" s="76" t="s">
        <v>287</v>
      </c>
      <c r="I218" s="76"/>
      <c r="J218" s="28"/>
      <c r="K218" s="28"/>
      <c r="L218" s="75">
        <v>1488</v>
      </c>
      <c r="M218" s="75"/>
      <c r="N218" s="28"/>
      <c r="O218" s="28"/>
      <c r="P218" s="76" t="s">
        <v>287</v>
      </c>
      <c r="Q218" s="76"/>
      <c r="R218" s="28"/>
      <c r="S218" s="28"/>
      <c r="T218" s="75">
        <v>1488</v>
      </c>
      <c r="U218" s="75"/>
      <c r="V218" s="28"/>
    </row>
    <row r="219" spans="1:22">
      <c r="A219" s="11"/>
      <c r="B219" s="74"/>
      <c r="C219" s="28"/>
      <c r="D219" s="76"/>
      <c r="E219" s="76"/>
      <c r="F219" s="28"/>
      <c r="G219" s="28"/>
      <c r="H219" s="76"/>
      <c r="I219" s="76"/>
      <c r="J219" s="28"/>
      <c r="K219" s="28"/>
      <c r="L219" s="75"/>
      <c r="M219" s="75"/>
      <c r="N219" s="28"/>
      <c r="O219" s="28"/>
      <c r="P219" s="76"/>
      <c r="Q219" s="76"/>
      <c r="R219" s="28"/>
      <c r="S219" s="28"/>
      <c r="T219" s="75"/>
      <c r="U219" s="75"/>
      <c r="V219" s="28"/>
    </row>
    <row r="220" spans="1:22">
      <c r="A220" s="11"/>
      <c r="B220" s="92" t="s">
        <v>1006</v>
      </c>
      <c r="C220" s="31"/>
      <c r="D220" s="31"/>
      <c r="E220" s="31"/>
      <c r="F220" s="31"/>
      <c r="G220" s="31"/>
      <c r="H220" s="31"/>
      <c r="I220" s="31"/>
      <c r="J220" s="31"/>
      <c r="K220" s="31"/>
      <c r="L220" s="31"/>
      <c r="M220" s="31"/>
      <c r="N220" s="31"/>
      <c r="O220" s="31"/>
      <c r="P220" s="31"/>
      <c r="Q220" s="31"/>
      <c r="R220" s="31"/>
      <c r="S220" s="31"/>
      <c r="T220" s="134"/>
      <c r="U220" s="134"/>
      <c r="V220" s="31"/>
    </row>
    <row r="221" spans="1:22">
      <c r="A221" s="11"/>
      <c r="B221" s="92"/>
      <c r="C221" s="31"/>
      <c r="D221" s="31"/>
      <c r="E221" s="31"/>
      <c r="F221" s="31"/>
      <c r="G221" s="31"/>
      <c r="H221" s="31"/>
      <c r="I221" s="31"/>
      <c r="J221" s="31"/>
      <c r="K221" s="31"/>
      <c r="L221" s="31"/>
      <c r="M221" s="31"/>
      <c r="N221" s="31"/>
      <c r="O221" s="31"/>
      <c r="P221" s="31"/>
      <c r="Q221" s="31"/>
      <c r="R221" s="31"/>
      <c r="S221" s="31"/>
      <c r="T221" s="134"/>
      <c r="U221" s="134"/>
      <c r="V221" s="31"/>
    </row>
    <row r="222" spans="1:22">
      <c r="A222" s="11"/>
      <c r="B222" s="74" t="s">
        <v>1021</v>
      </c>
      <c r="C222" s="28"/>
      <c r="D222" s="76" t="s">
        <v>287</v>
      </c>
      <c r="E222" s="76"/>
      <c r="F222" s="28"/>
      <c r="G222" s="28"/>
      <c r="H222" s="75">
        <v>1629</v>
      </c>
      <c r="I222" s="75"/>
      <c r="J222" s="28"/>
      <c r="K222" s="28"/>
      <c r="L222" s="76" t="s">
        <v>287</v>
      </c>
      <c r="M222" s="76"/>
      <c r="N222" s="28"/>
      <c r="O222" s="28"/>
      <c r="P222" s="76" t="s">
        <v>287</v>
      </c>
      <c r="Q222" s="76"/>
      <c r="R222" s="28"/>
      <c r="S222" s="28"/>
      <c r="T222" s="75">
        <v>1629</v>
      </c>
      <c r="U222" s="75"/>
      <c r="V222" s="28"/>
    </row>
    <row r="223" spans="1:22">
      <c r="A223" s="11"/>
      <c r="B223" s="74"/>
      <c r="C223" s="28"/>
      <c r="D223" s="76"/>
      <c r="E223" s="76"/>
      <c r="F223" s="28"/>
      <c r="G223" s="28"/>
      <c r="H223" s="75"/>
      <c r="I223" s="75"/>
      <c r="J223" s="28"/>
      <c r="K223" s="28"/>
      <c r="L223" s="76"/>
      <c r="M223" s="76"/>
      <c r="N223" s="28"/>
      <c r="O223" s="28"/>
      <c r="P223" s="76"/>
      <c r="Q223" s="76"/>
      <c r="R223" s="28"/>
      <c r="S223" s="28"/>
      <c r="T223" s="75"/>
      <c r="U223" s="75"/>
      <c r="V223" s="28"/>
    </row>
    <row r="224" spans="1:22">
      <c r="A224" s="11"/>
      <c r="B224" s="77" t="s">
        <v>1007</v>
      </c>
      <c r="C224" s="31"/>
      <c r="D224" s="81" t="s">
        <v>287</v>
      </c>
      <c r="E224" s="81"/>
      <c r="F224" s="31"/>
      <c r="G224" s="31"/>
      <c r="H224" s="81" t="s">
        <v>287</v>
      </c>
      <c r="I224" s="81"/>
      <c r="J224" s="31"/>
      <c r="K224" s="31"/>
      <c r="L224" s="81" t="s">
        <v>287</v>
      </c>
      <c r="M224" s="81"/>
      <c r="N224" s="31"/>
      <c r="O224" s="31"/>
      <c r="P224" s="81">
        <v>12</v>
      </c>
      <c r="Q224" s="81"/>
      <c r="R224" s="31"/>
      <c r="S224" s="31"/>
      <c r="T224" s="81">
        <v>12</v>
      </c>
      <c r="U224" s="81"/>
      <c r="V224" s="31"/>
    </row>
    <row r="225" spans="1:22" ht="15.75" thickBot="1">
      <c r="A225" s="11"/>
      <c r="B225" s="77"/>
      <c r="C225" s="31"/>
      <c r="D225" s="82"/>
      <c r="E225" s="82"/>
      <c r="F225" s="80"/>
      <c r="G225" s="31"/>
      <c r="H225" s="82"/>
      <c r="I225" s="82"/>
      <c r="J225" s="80"/>
      <c r="K225" s="31"/>
      <c r="L225" s="82"/>
      <c r="M225" s="82"/>
      <c r="N225" s="80"/>
      <c r="O225" s="31"/>
      <c r="P225" s="82"/>
      <c r="Q225" s="82"/>
      <c r="R225" s="80"/>
      <c r="S225" s="31"/>
      <c r="T225" s="82"/>
      <c r="U225" s="82"/>
      <c r="V225" s="80"/>
    </row>
    <row r="226" spans="1:22">
      <c r="A226" s="11"/>
      <c r="B226" s="72" t="s">
        <v>1022</v>
      </c>
      <c r="C226" s="28"/>
      <c r="D226" s="86">
        <v>28928</v>
      </c>
      <c r="E226" s="86"/>
      <c r="F226" s="29"/>
      <c r="G226" s="28"/>
      <c r="H226" s="86">
        <v>58323</v>
      </c>
      <c r="I226" s="86"/>
      <c r="J226" s="29"/>
      <c r="K226" s="28"/>
      <c r="L226" s="86">
        <v>1488</v>
      </c>
      <c r="M226" s="86"/>
      <c r="N226" s="29"/>
      <c r="O226" s="28"/>
      <c r="P226" s="87">
        <v>12</v>
      </c>
      <c r="Q226" s="87"/>
      <c r="R226" s="29"/>
      <c r="S226" s="28"/>
      <c r="T226" s="86">
        <v>88751</v>
      </c>
      <c r="U226" s="86"/>
      <c r="V226" s="29"/>
    </row>
    <row r="227" spans="1:22" ht="15.75" thickBot="1">
      <c r="A227" s="11"/>
      <c r="B227" s="72"/>
      <c r="C227" s="28"/>
      <c r="D227" s="89"/>
      <c r="E227" s="89"/>
      <c r="F227" s="90"/>
      <c r="G227" s="28"/>
      <c r="H227" s="89"/>
      <c r="I227" s="89"/>
      <c r="J227" s="90"/>
      <c r="K227" s="28"/>
      <c r="L227" s="89"/>
      <c r="M227" s="89"/>
      <c r="N227" s="90"/>
      <c r="O227" s="28"/>
      <c r="P227" s="91"/>
      <c r="Q227" s="91"/>
      <c r="R227" s="90"/>
      <c r="S227" s="28"/>
      <c r="T227" s="89"/>
      <c r="U227" s="89"/>
      <c r="V227" s="90"/>
    </row>
    <row r="228" spans="1:22">
      <c r="A228" s="11"/>
      <c r="B228" s="83" t="s">
        <v>1023</v>
      </c>
      <c r="C228" s="31"/>
      <c r="D228" s="93" t="s">
        <v>232</v>
      </c>
      <c r="E228" s="94">
        <v>13592</v>
      </c>
      <c r="F228" s="95"/>
      <c r="G228" s="31"/>
      <c r="H228" s="93" t="s">
        <v>232</v>
      </c>
      <c r="I228" s="94">
        <v>16894</v>
      </c>
      <c r="J228" s="95"/>
      <c r="K228" s="31"/>
      <c r="L228" s="93" t="s">
        <v>232</v>
      </c>
      <c r="M228" s="96" t="s">
        <v>383</v>
      </c>
      <c r="N228" s="93" t="s">
        <v>234</v>
      </c>
      <c r="O228" s="31"/>
      <c r="P228" s="93" t="s">
        <v>232</v>
      </c>
      <c r="Q228" s="96" t="s">
        <v>1024</v>
      </c>
      <c r="R228" s="93" t="s">
        <v>234</v>
      </c>
      <c r="S228" s="31"/>
      <c r="T228" s="93" t="s">
        <v>232</v>
      </c>
      <c r="U228" s="94">
        <v>16983</v>
      </c>
      <c r="V228" s="95"/>
    </row>
    <row r="229" spans="1:22" ht="15.75" thickBot="1">
      <c r="A229" s="11"/>
      <c r="B229" s="83"/>
      <c r="C229" s="31"/>
      <c r="D229" s="84"/>
      <c r="E229" s="79"/>
      <c r="F229" s="80"/>
      <c r="G229" s="31"/>
      <c r="H229" s="84"/>
      <c r="I229" s="79"/>
      <c r="J229" s="80"/>
      <c r="K229" s="31"/>
      <c r="L229" s="84"/>
      <c r="M229" s="82"/>
      <c r="N229" s="84"/>
      <c r="O229" s="31"/>
      <c r="P229" s="84"/>
      <c r="Q229" s="82"/>
      <c r="R229" s="84"/>
      <c r="S229" s="31"/>
      <c r="T229" s="84"/>
      <c r="U229" s="79"/>
      <c r="V229" s="80"/>
    </row>
    <row r="230" spans="1:22">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c r="A231" s="11"/>
      <c r="B231" s="72" t="s">
        <v>1041</v>
      </c>
      <c r="C231" s="72"/>
      <c r="D231" s="72"/>
      <c r="E231" s="72"/>
      <c r="F231" s="72"/>
      <c r="G231" s="72"/>
      <c r="H231" s="72"/>
      <c r="I231" s="72"/>
      <c r="J231" s="72"/>
      <c r="K231" s="72"/>
      <c r="L231" s="72"/>
      <c r="M231" s="72"/>
      <c r="N231" s="72"/>
      <c r="O231" s="72"/>
      <c r="P231" s="72"/>
      <c r="Q231" s="72"/>
      <c r="R231" s="72"/>
      <c r="S231" s="72"/>
      <c r="T231" s="72"/>
      <c r="U231" s="72"/>
      <c r="V231" s="72"/>
    </row>
  </sheetData>
  <mergeCells count="907">
    <mergeCell ref="B231:V231"/>
    <mergeCell ref="B150:V150"/>
    <mergeCell ref="B151:V151"/>
    <mergeCell ref="B152:V152"/>
    <mergeCell ref="B153:V153"/>
    <mergeCell ref="B190:V190"/>
    <mergeCell ref="B230:V230"/>
    <mergeCell ref="B115:V115"/>
    <mergeCell ref="B122:V122"/>
    <mergeCell ref="B123:V123"/>
    <mergeCell ref="B137:V137"/>
    <mergeCell ref="B138:V138"/>
    <mergeCell ref="B139:V139"/>
    <mergeCell ref="B109:V109"/>
    <mergeCell ref="B110:V110"/>
    <mergeCell ref="B111:V111"/>
    <mergeCell ref="B112:V112"/>
    <mergeCell ref="B113:V113"/>
    <mergeCell ref="B114:V114"/>
    <mergeCell ref="B85:V85"/>
    <mergeCell ref="B86:V86"/>
    <mergeCell ref="B105:V105"/>
    <mergeCell ref="B106:V106"/>
    <mergeCell ref="B107:V107"/>
    <mergeCell ref="B108:V108"/>
    <mergeCell ref="B53:V53"/>
    <mergeCell ref="B80:V80"/>
    <mergeCell ref="B81:V81"/>
    <mergeCell ref="B82:V82"/>
    <mergeCell ref="B83:V83"/>
    <mergeCell ref="B84:V84"/>
    <mergeCell ref="B33:V33"/>
    <mergeCell ref="B34:V34"/>
    <mergeCell ref="B35:V35"/>
    <mergeCell ref="B36:V36"/>
    <mergeCell ref="B37:V37"/>
    <mergeCell ref="B52:V52"/>
    <mergeCell ref="B6:V6"/>
    <mergeCell ref="B7:V7"/>
    <mergeCell ref="B28:V28"/>
    <mergeCell ref="B29:V29"/>
    <mergeCell ref="B30:V30"/>
    <mergeCell ref="B31:V31"/>
    <mergeCell ref="T228:T229"/>
    <mergeCell ref="U228:U229"/>
    <mergeCell ref="V228:V229"/>
    <mergeCell ref="A1:A2"/>
    <mergeCell ref="B1:V1"/>
    <mergeCell ref="B2:V2"/>
    <mergeCell ref="B3:V3"/>
    <mergeCell ref="A4:A231"/>
    <mergeCell ref="B4:V4"/>
    <mergeCell ref="B5:V5"/>
    <mergeCell ref="N228:N229"/>
    <mergeCell ref="O228:O229"/>
    <mergeCell ref="P228:P229"/>
    <mergeCell ref="Q228:Q229"/>
    <mergeCell ref="R228:R229"/>
    <mergeCell ref="S228:S229"/>
    <mergeCell ref="H228:H229"/>
    <mergeCell ref="I228:I229"/>
    <mergeCell ref="J228:J229"/>
    <mergeCell ref="K228:K229"/>
    <mergeCell ref="L228:L229"/>
    <mergeCell ref="M228:M229"/>
    <mergeCell ref="R226:R227"/>
    <mergeCell ref="S226:S227"/>
    <mergeCell ref="T226:U227"/>
    <mergeCell ref="V226:V227"/>
    <mergeCell ref="B228:B229"/>
    <mergeCell ref="C228:C229"/>
    <mergeCell ref="D228:D229"/>
    <mergeCell ref="E228:E229"/>
    <mergeCell ref="F228:F229"/>
    <mergeCell ref="G228:G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20:N221"/>
    <mergeCell ref="O220:O221"/>
    <mergeCell ref="P220:R221"/>
    <mergeCell ref="S220:S221"/>
    <mergeCell ref="T220:U221"/>
    <mergeCell ref="V220:V221"/>
    <mergeCell ref="R218:R219"/>
    <mergeCell ref="S218:S219"/>
    <mergeCell ref="T218:U219"/>
    <mergeCell ref="V218:V219"/>
    <mergeCell ref="B220:B221"/>
    <mergeCell ref="C220:C221"/>
    <mergeCell ref="D220:F221"/>
    <mergeCell ref="G220:G221"/>
    <mergeCell ref="H220:J221"/>
    <mergeCell ref="K220:K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P211:Q212"/>
    <mergeCell ref="R211:R212"/>
    <mergeCell ref="S211:S212"/>
    <mergeCell ref="T211:U212"/>
    <mergeCell ref="V211:V212"/>
    <mergeCell ref="D215:F215"/>
    <mergeCell ref="H215:J215"/>
    <mergeCell ref="L215:N215"/>
    <mergeCell ref="P215:R215"/>
    <mergeCell ref="T215:V215"/>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L203:N204"/>
    <mergeCell ref="O203:O204"/>
    <mergeCell ref="P203:R204"/>
    <mergeCell ref="S203:S204"/>
    <mergeCell ref="T203:V204"/>
    <mergeCell ref="B205:B206"/>
    <mergeCell ref="C205:C206"/>
    <mergeCell ref="D205:E206"/>
    <mergeCell ref="F205:F206"/>
    <mergeCell ref="G205:G206"/>
    <mergeCell ref="R201:R202"/>
    <mergeCell ref="S201:S202"/>
    <mergeCell ref="T201:U202"/>
    <mergeCell ref="V201:V202"/>
    <mergeCell ref="B203:B204"/>
    <mergeCell ref="C203:C204"/>
    <mergeCell ref="D203:F204"/>
    <mergeCell ref="G203:G204"/>
    <mergeCell ref="H203:J204"/>
    <mergeCell ref="K203:K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T196:T197"/>
    <mergeCell ref="U196:U197"/>
    <mergeCell ref="V196:V197"/>
    <mergeCell ref="D198:F198"/>
    <mergeCell ref="H198:J198"/>
    <mergeCell ref="L198:N198"/>
    <mergeCell ref="P198:R198"/>
    <mergeCell ref="T198:V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3:S194"/>
    <mergeCell ref="T193:V194"/>
    <mergeCell ref="D195:F195"/>
    <mergeCell ref="H195:J195"/>
    <mergeCell ref="L195:N195"/>
    <mergeCell ref="P195:R195"/>
    <mergeCell ref="T195:V195"/>
    <mergeCell ref="H194:J194"/>
    <mergeCell ref="K193:K194"/>
    <mergeCell ref="L193:N193"/>
    <mergeCell ref="L194:N194"/>
    <mergeCell ref="O193:O194"/>
    <mergeCell ref="P193:R194"/>
    <mergeCell ref="T185:T186"/>
    <mergeCell ref="U185:U186"/>
    <mergeCell ref="V185:V186"/>
    <mergeCell ref="B191:V191"/>
    <mergeCell ref="B193:B194"/>
    <mergeCell ref="C193:C194"/>
    <mergeCell ref="D193:F193"/>
    <mergeCell ref="D194:F194"/>
    <mergeCell ref="G193:G194"/>
    <mergeCell ref="H193:J193"/>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R176:R177"/>
    <mergeCell ref="S176:S177"/>
    <mergeCell ref="T176:U177"/>
    <mergeCell ref="V176:V177"/>
    <mergeCell ref="D178:F178"/>
    <mergeCell ref="H178:J178"/>
    <mergeCell ref="L178:N178"/>
    <mergeCell ref="P178:R178"/>
    <mergeCell ref="T178:V178"/>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69:R170"/>
    <mergeCell ref="S169:S170"/>
    <mergeCell ref="T169:U170"/>
    <mergeCell ref="V169:V170"/>
    <mergeCell ref="D173:F173"/>
    <mergeCell ref="H173:J173"/>
    <mergeCell ref="L173:N173"/>
    <mergeCell ref="P173:R173"/>
    <mergeCell ref="T173:V173"/>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T159:T160"/>
    <mergeCell ref="U159:U160"/>
    <mergeCell ref="V159:V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V157"/>
    <mergeCell ref="D158:F158"/>
    <mergeCell ref="H158:J158"/>
    <mergeCell ref="L158:N158"/>
    <mergeCell ref="P158:R158"/>
    <mergeCell ref="T158:V158"/>
    <mergeCell ref="K156:K157"/>
    <mergeCell ref="L156:N156"/>
    <mergeCell ref="L157:N157"/>
    <mergeCell ref="O156:O157"/>
    <mergeCell ref="P156:R157"/>
    <mergeCell ref="S156:S157"/>
    <mergeCell ref="B156:B157"/>
    <mergeCell ref="C156:C157"/>
    <mergeCell ref="D156:F156"/>
    <mergeCell ref="D157:F157"/>
    <mergeCell ref="G156:G157"/>
    <mergeCell ref="H156:J156"/>
    <mergeCell ref="H157:J157"/>
    <mergeCell ref="N135:N136"/>
    <mergeCell ref="O135:O136"/>
    <mergeCell ref="P135:P136"/>
    <mergeCell ref="Q135:Q136"/>
    <mergeCell ref="R135:R136"/>
    <mergeCell ref="B154:V154"/>
    <mergeCell ref="B140:V140"/>
    <mergeCell ref="B141:V141"/>
    <mergeCell ref="B148:V148"/>
    <mergeCell ref="B149:V149"/>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R132:R133"/>
    <mergeCell ref="D134:E134"/>
    <mergeCell ref="H134:I134"/>
    <mergeCell ref="L134:M134"/>
    <mergeCell ref="P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R129:R130"/>
    <mergeCell ref="D131:E131"/>
    <mergeCell ref="H131:I131"/>
    <mergeCell ref="L131:M131"/>
    <mergeCell ref="P131:Q131"/>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B124:R124"/>
    <mergeCell ref="D126:J126"/>
    <mergeCell ref="L126:R126"/>
    <mergeCell ref="D127:F127"/>
    <mergeCell ref="H127:J127"/>
    <mergeCell ref="L127:N127"/>
    <mergeCell ref="P127:R127"/>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B87:R87"/>
    <mergeCell ref="D89:J89"/>
    <mergeCell ref="L89:R89"/>
    <mergeCell ref="D90:F90"/>
    <mergeCell ref="H90:J90"/>
    <mergeCell ref="L90:N90"/>
    <mergeCell ref="P90:R90"/>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H58:J58"/>
    <mergeCell ref="D59:F59"/>
    <mergeCell ref="H59:J59"/>
    <mergeCell ref="B60:B61"/>
    <mergeCell ref="C60:C61"/>
    <mergeCell ref="D60:D61"/>
    <mergeCell ref="E60:E61"/>
    <mergeCell ref="F60:F61"/>
    <mergeCell ref="G60:G61"/>
    <mergeCell ref="H60:H61"/>
    <mergeCell ref="Q50:Q51"/>
    <mergeCell ref="R50:R51"/>
    <mergeCell ref="B54:J54"/>
    <mergeCell ref="D56:J56"/>
    <mergeCell ref="B57:B58"/>
    <mergeCell ref="C57:C58"/>
    <mergeCell ref="D57:F57"/>
    <mergeCell ref="D58:F58"/>
    <mergeCell ref="G57:G58"/>
    <mergeCell ref="H57:J57"/>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E47"/>
    <mergeCell ref="H47:I47"/>
    <mergeCell ref="L47:M47"/>
    <mergeCell ref="P47:Q47"/>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I20:I21"/>
    <mergeCell ref="J20:J21"/>
    <mergeCell ref="B38:R38"/>
    <mergeCell ref="D40:J40"/>
    <mergeCell ref="L40:R40"/>
    <mergeCell ref="D41:F41"/>
    <mergeCell ref="H41:J41"/>
    <mergeCell ref="L41:N41"/>
    <mergeCell ref="P41:R41"/>
    <mergeCell ref="B32:V32"/>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D15:F15"/>
    <mergeCell ref="H15:J15"/>
    <mergeCell ref="D16:F16"/>
    <mergeCell ref="H16:J16"/>
    <mergeCell ref="D17:F17"/>
    <mergeCell ref="H17:J17"/>
    <mergeCell ref="D12:F12"/>
    <mergeCell ref="H12:J12"/>
    <mergeCell ref="D13:F13"/>
    <mergeCell ref="H13:J13"/>
    <mergeCell ref="D14:F14"/>
    <mergeCell ref="H14:J14"/>
    <mergeCell ref="B8:J8"/>
    <mergeCell ref="B10:B11"/>
    <mergeCell ref="C10:C11"/>
    <mergeCell ref="D10:F10"/>
    <mergeCell ref="D11:F11"/>
    <mergeCell ref="G10:G11"/>
    <mergeCell ref="H10:J10"/>
    <mergeCell ref="H11:J11"/>
  </mergeCells>
  <hyperlinks>
    <hyperlink ref="D157" location="sDABB8603353E439063B5FC2FF233D054" display="sDABB8603353E439063B5FC2FF233D054"/>
    <hyperlink ref="D194" location="sDABB8603353E439063B5FC2FF233D054" display="sDABB8603353E439063B5FC2FF233D054"/>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cols>
    <col min="1" max="1" width="30.140625" bestFit="1" customWidth="1"/>
    <col min="2" max="3" width="36.5703125" bestFit="1" customWidth="1"/>
    <col min="4" max="4" width="7.42578125" customWidth="1"/>
    <col min="5" max="5" width="31.85546875" customWidth="1"/>
    <col min="6" max="6" width="6.28515625" customWidth="1"/>
    <col min="7" max="7" width="36.5703125" customWidth="1"/>
    <col min="8" max="8" width="7.42578125" customWidth="1"/>
    <col min="9" max="9" width="31.85546875" customWidth="1"/>
    <col min="10" max="10" width="6.28515625" customWidth="1"/>
    <col min="11" max="11" width="36.5703125" customWidth="1"/>
    <col min="12" max="12" width="7.42578125" customWidth="1"/>
    <col min="13" max="13" width="31.85546875" customWidth="1"/>
    <col min="14" max="14" width="6.28515625" customWidth="1"/>
    <col min="15" max="15" width="36.5703125" customWidth="1"/>
    <col min="16" max="16" width="7.42578125" customWidth="1"/>
    <col min="17" max="17" width="31.85546875" customWidth="1"/>
    <col min="18" max="18" width="6.28515625" customWidth="1"/>
    <col min="19" max="19" width="36.5703125" customWidth="1"/>
    <col min="20" max="20" width="7.42578125" customWidth="1"/>
    <col min="21" max="21" width="29" customWidth="1"/>
    <col min="22" max="22" width="6.28515625" customWidth="1"/>
    <col min="23" max="23" width="36.5703125" customWidth="1"/>
    <col min="24" max="24" width="7.42578125" customWidth="1"/>
    <col min="25" max="25" width="10.42578125" customWidth="1"/>
    <col min="26" max="26" width="6.28515625" customWidth="1"/>
  </cols>
  <sheetData>
    <row r="1" spans="1:26" ht="15" customHeight="1">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4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4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5" t="s">
        <v>1042</v>
      </c>
      <c r="C5" s="45"/>
      <c r="D5" s="45"/>
      <c r="E5" s="45"/>
      <c r="F5" s="45"/>
      <c r="G5" s="45"/>
      <c r="H5" s="45"/>
      <c r="I5" s="45"/>
      <c r="J5" s="45"/>
      <c r="K5" s="45"/>
      <c r="L5" s="45"/>
      <c r="M5" s="45"/>
      <c r="N5" s="45"/>
      <c r="O5" s="45"/>
      <c r="P5" s="45"/>
      <c r="Q5" s="45"/>
      <c r="R5" s="45"/>
      <c r="S5" s="45"/>
      <c r="T5" s="45"/>
      <c r="U5" s="45"/>
      <c r="V5" s="45"/>
      <c r="W5" s="45"/>
      <c r="X5" s="45"/>
      <c r="Y5" s="45"/>
      <c r="Z5" s="45"/>
    </row>
    <row r="6" spans="1:26" ht="24" customHeight="1">
      <c r="A6" s="11"/>
      <c r="B6" s="47" t="s">
        <v>1044</v>
      </c>
      <c r="C6" s="47"/>
      <c r="D6" s="47"/>
      <c r="E6" s="47"/>
      <c r="F6" s="47"/>
      <c r="G6" s="47"/>
      <c r="H6" s="47"/>
      <c r="I6" s="47"/>
      <c r="J6" s="47"/>
      <c r="K6" s="47"/>
      <c r="L6" s="47"/>
      <c r="M6" s="47"/>
      <c r="N6" s="47"/>
      <c r="O6" s="47"/>
      <c r="P6" s="47"/>
      <c r="Q6" s="47"/>
      <c r="R6" s="47"/>
      <c r="S6" s="47"/>
      <c r="T6" s="47"/>
      <c r="U6" s="47"/>
      <c r="V6" s="47"/>
      <c r="W6" s="47"/>
      <c r="X6" s="47"/>
      <c r="Y6" s="47"/>
      <c r="Z6" s="47"/>
    </row>
    <row r="7" spans="1:26">
      <c r="A7" s="11"/>
      <c r="B7" s="46" t="s">
        <v>1045</v>
      </c>
      <c r="C7" s="46"/>
      <c r="D7" s="46"/>
      <c r="E7" s="46"/>
      <c r="F7" s="46"/>
      <c r="G7" s="46"/>
      <c r="H7" s="46"/>
      <c r="I7" s="46"/>
      <c r="J7" s="46"/>
      <c r="K7" s="46"/>
      <c r="L7" s="46"/>
      <c r="M7" s="46"/>
      <c r="N7" s="46"/>
      <c r="O7" s="46"/>
      <c r="P7" s="46"/>
      <c r="Q7" s="46"/>
      <c r="R7" s="46"/>
      <c r="S7" s="46"/>
      <c r="T7" s="46"/>
      <c r="U7" s="46"/>
      <c r="V7" s="46"/>
      <c r="W7" s="46"/>
      <c r="X7" s="46"/>
      <c r="Y7" s="46"/>
      <c r="Z7" s="46"/>
    </row>
    <row r="8" spans="1:26">
      <c r="A8" s="11"/>
      <c r="B8" s="47" t="s">
        <v>1046</v>
      </c>
      <c r="C8" s="47"/>
      <c r="D8" s="47"/>
      <c r="E8" s="47"/>
      <c r="F8" s="47"/>
      <c r="G8" s="47"/>
      <c r="H8" s="47"/>
      <c r="I8" s="47"/>
      <c r="J8" s="47"/>
      <c r="K8" s="47"/>
      <c r="L8" s="47"/>
      <c r="M8" s="47"/>
      <c r="N8" s="47"/>
      <c r="O8" s="47"/>
      <c r="P8" s="47"/>
      <c r="Q8" s="47"/>
      <c r="R8" s="47"/>
      <c r="S8" s="47"/>
      <c r="T8" s="47"/>
      <c r="U8" s="47"/>
      <c r="V8" s="47"/>
      <c r="W8" s="47"/>
      <c r="X8" s="47"/>
      <c r="Y8" s="47"/>
      <c r="Z8" s="47"/>
    </row>
    <row r="9" spans="1:26">
      <c r="A9" s="11"/>
      <c r="B9" s="254" t="s">
        <v>1047</v>
      </c>
      <c r="C9" s="254"/>
      <c r="D9" s="254"/>
      <c r="E9" s="254"/>
      <c r="F9" s="254"/>
      <c r="G9" s="254"/>
      <c r="H9" s="254"/>
      <c r="I9" s="254"/>
      <c r="J9" s="254"/>
      <c r="K9" s="254"/>
      <c r="L9" s="254"/>
      <c r="M9" s="254"/>
      <c r="N9" s="254"/>
      <c r="O9" s="254"/>
      <c r="P9" s="254"/>
      <c r="Q9" s="254"/>
      <c r="R9" s="254"/>
      <c r="S9" s="254"/>
      <c r="T9" s="254"/>
      <c r="U9" s="254"/>
      <c r="V9" s="254"/>
      <c r="W9" s="254"/>
      <c r="X9" s="254"/>
      <c r="Y9" s="254"/>
      <c r="Z9" s="254"/>
    </row>
    <row r="10" spans="1:26">
      <c r="A10" s="11"/>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1"/>
      <c r="B11" s="16"/>
      <c r="C11" s="16"/>
    </row>
    <row r="12" spans="1:26" ht="48">
      <c r="A12" s="11"/>
      <c r="B12" s="209" t="s">
        <v>701</v>
      </c>
      <c r="C12" s="245" t="s">
        <v>1048</v>
      </c>
    </row>
    <row r="13" spans="1:26">
      <c r="A13" s="11"/>
      <c r="B13" s="16"/>
      <c r="C13" s="16"/>
    </row>
    <row r="14" spans="1:26" ht="204">
      <c r="A14" s="11"/>
      <c r="B14" s="209" t="s">
        <v>701</v>
      </c>
      <c r="C14" s="245" t="s">
        <v>1049</v>
      </c>
    </row>
    <row r="15" spans="1:26">
      <c r="A15" s="11"/>
      <c r="B15" s="16"/>
      <c r="C15" s="16"/>
    </row>
    <row r="16" spans="1:26" ht="24">
      <c r="A16" s="11"/>
      <c r="B16" s="209" t="s">
        <v>701</v>
      </c>
      <c r="C16" s="245" t="s">
        <v>1050</v>
      </c>
    </row>
    <row r="17" spans="1:26">
      <c r="A17" s="11"/>
      <c r="B17" s="47" t="s">
        <v>1051</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c r="A18" s="11"/>
      <c r="B18" s="47" t="s">
        <v>1052</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c r="A19" s="11"/>
      <c r="B19" s="46" t="s">
        <v>1053</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11"/>
      <c r="B20" s="47" t="s">
        <v>1054</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c r="A21" s="11"/>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1"/>
      <c r="B23" s="58"/>
      <c r="C23" s="17"/>
      <c r="D23" s="65" t="s">
        <v>275</v>
      </c>
      <c r="E23" s="65"/>
      <c r="F23" s="65"/>
      <c r="G23" s="65"/>
      <c r="H23" s="65"/>
      <c r="I23" s="65"/>
      <c r="J23" s="65"/>
      <c r="K23" s="65"/>
      <c r="L23" s="65"/>
      <c r="M23" s="65"/>
      <c r="N23" s="65"/>
      <c r="O23" s="65"/>
      <c r="P23" s="65"/>
      <c r="Q23" s="65"/>
      <c r="R23" s="65"/>
      <c r="S23" s="65"/>
      <c r="T23" s="65"/>
      <c r="U23" s="65"/>
      <c r="V23" s="65"/>
      <c r="W23" s="65"/>
      <c r="X23" s="65"/>
      <c r="Y23" s="65"/>
      <c r="Z23" s="65"/>
    </row>
    <row r="24" spans="1:26" ht="15.75" thickBot="1">
      <c r="A24" s="11"/>
      <c r="B24" s="17"/>
      <c r="C24" s="17"/>
      <c r="D24" s="29"/>
      <c r="E24" s="29"/>
      <c r="F24" s="29"/>
      <c r="G24" s="17"/>
      <c r="H24" s="119" t="s">
        <v>284</v>
      </c>
      <c r="I24" s="119"/>
      <c r="J24" s="119"/>
      <c r="K24" s="119"/>
      <c r="L24" s="119"/>
      <c r="M24" s="119"/>
      <c r="N24" s="119"/>
      <c r="O24" s="119"/>
      <c r="P24" s="119"/>
      <c r="Q24" s="119"/>
      <c r="R24" s="119"/>
      <c r="S24" s="119"/>
      <c r="T24" s="119"/>
      <c r="U24" s="119"/>
      <c r="V24" s="119"/>
      <c r="W24" s="119"/>
      <c r="X24" s="119"/>
      <c r="Y24" s="119"/>
      <c r="Z24" s="119"/>
    </row>
    <row r="25" spans="1:26">
      <c r="A25" s="11"/>
      <c r="B25" s="66" t="s">
        <v>1055</v>
      </c>
      <c r="C25" s="28"/>
      <c r="D25" s="68" t="s">
        <v>1056</v>
      </c>
      <c r="E25" s="68"/>
      <c r="F25" s="68"/>
      <c r="G25" s="28"/>
      <c r="H25" s="69" t="s">
        <v>143</v>
      </c>
      <c r="I25" s="69"/>
      <c r="J25" s="69"/>
      <c r="K25" s="29"/>
      <c r="L25" s="69" t="s">
        <v>1057</v>
      </c>
      <c r="M25" s="69"/>
      <c r="N25" s="69"/>
      <c r="O25" s="29"/>
      <c r="P25" s="69" t="s">
        <v>1058</v>
      </c>
      <c r="Q25" s="69"/>
      <c r="R25" s="69"/>
      <c r="S25" s="29"/>
      <c r="T25" s="69" t="s">
        <v>1059</v>
      </c>
      <c r="U25" s="69"/>
      <c r="V25" s="69"/>
      <c r="W25" s="29"/>
      <c r="X25" s="69" t="s">
        <v>1060</v>
      </c>
      <c r="Y25" s="69"/>
      <c r="Z25" s="69"/>
    </row>
    <row r="26" spans="1:26" ht="15.75" thickBot="1">
      <c r="A26" s="11"/>
      <c r="B26" s="67"/>
      <c r="C26" s="28"/>
      <c r="D26" s="65"/>
      <c r="E26" s="65"/>
      <c r="F26" s="65"/>
      <c r="G26" s="28"/>
      <c r="H26" s="65"/>
      <c r="I26" s="65"/>
      <c r="J26" s="65"/>
      <c r="K26" s="28"/>
      <c r="L26" s="65"/>
      <c r="M26" s="65"/>
      <c r="N26" s="65"/>
      <c r="O26" s="28"/>
      <c r="P26" s="65"/>
      <c r="Q26" s="65"/>
      <c r="R26" s="65"/>
      <c r="S26" s="28"/>
      <c r="T26" s="65"/>
      <c r="U26" s="65"/>
      <c r="V26" s="65"/>
      <c r="W26" s="28"/>
      <c r="X26" s="65" t="s">
        <v>1061</v>
      </c>
      <c r="Y26" s="65"/>
      <c r="Z26" s="65"/>
    </row>
    <row r="27" spans="1:26">
      <c r="A27" s="11"/>
      <c r="B27" s="55" t="s">
        <v>229</v>
      </c>
      <c r="C27" s="17"/>
      <c r="D27" s="29"/>
      <c r="E27" s="29"/>
      <c r="F27" s="29"/>
      <c r="G27" s="17"/>
      <c r="H27" s="29"/>
      <c r="I27" s="29"/>
      <c r="J27" s="29"/>
      <c r="K27" s="17"/>
      <c r="L27" s="29"/>
      <c r="M27" s="29"/>
      <c r="N27" s="29"/>
      <c r="O27" s="17"/>
      <c r="P27" s="29"/>
      <c r="Q27" s="29"/>
      <c r="R27" s="29"/>
      <c r="S27" s="17"/>
      <c r="T27" s="29"/>
      <c r="U27" s="29"/>
      <c r="V27" s="29"/>
      <c r="W27" s="17"/>
      <c r="X27" s="29"/>
      <c r="Y27" s="29"/>
      <c r="Z27" s="29"/>
    </row>
    <row r="28" spans="1:26">
      <c r="A28" s="11"/>
      <c r="B28" s="57" t="s">
        <v>1062</v>
      </c>
      <c r="C28" s="21"/>
      <c r="D28" s="92"/>
      <c r="E28" s="92"/>
      <c r="F28" s="92"/>
      <c r="G28" s="21"/>
      <c r="H28" s="31"/>
      <c r="I28" s="31"/>
      <c r="J28" s="31"/>
      <c r="K28" s="21"/>
      <c r="L28" s="31"/>
      <c r="M28" s="31"/>
      <c r="N28" s="31"/>
      <c r="O28" s="21"/>
      <c r="P28" s="31"/>
      <c r="Q28" s="31"/>
      <c r="R28" s="31"/>
      <c r="S28" s="21"/>
      <c r="T28" s="31"/>
      <c r="U28" s="31"/>
      <c r="V28" s="31"/>
      <c r="W28" s="21"/>
      <c r="X28" s="31"/>
      <c r="Y28" s="31"/>
      <c r="Z28" s="31"/>
    </row>
    <row r="29" spans="1:26">
      <c r="A29" s="11"/>
      <c r="B29" s="74" t="s">
        <v>35</v>
      </c>
      <c r="C29" s="28"/>
      <c r="D29" s="66" t="s">
        <v>232</v>
      </c>
      <c r="E29" s="76">
        <v>248</v>
      </c>
      <c r="F29" s="28"/>
      <c r="G29" s="28"/>
      <c r="H29" s="66" t="s">
        <v>232</v>
      </c>
      <c r="I29" s="76">
        <v>248</v>
      </c>
      <c r="J29" s="28"/>
      <c r="K29" s="28"/>
      <c r="L29" s="66" t="s">
        <v>232</v>
      </c>
      <c r="M29" s="76">
        <v>248</v>
      </c>
      <c r="N29" s="28"/>
      <c r="O29" s="28"/>
      <c r="P29" s="66" t="s">
        <v>232</v>
      </c>
      <c r="Q29" s="76" t="s">
        <v>287</v>
      </c>
      <c r="R29" s="28"/>
      <c r="S29" s="28"/>
      <c r="T29" s="66" t="s">
        <v>232</v>
      </c>
      <c r="U29" s="76" t="s">
        <v>287</v>
      </c>
      <c r="V29" s="28"/>
      <c r="W29" s="28"/>
      <c r="X29" s="66" t="s">
        <v>232</v>
      </c>
      <c r="Y29" s="76" t="s">
        <v>287</v>
      </c>
      <c r="Z29" s="28"/>
    </row>
    <row r="30" spans="1:26">
      <c r="A30" s="11"/>
      <c r="B30" s="74"/>
      <c r="C30" s="28"/>
      <c r="D30" s="66"/>
      <c r="E30" s="76"/>
      <c r="F30" s="28"/>
      <c r="G30" s="28"/>
      <c r="H30" s="66"/>
      <c r="I30" s="76"/>
      <c r="J30" s="28"/>
      <c r="K30" s="28"/>
      <c r="L30" s="66"/>
      <c r="M30" s="76"/>
      <c r="N30" s="28"/>
      <c r="O30" s="28"/>
      <c r="P30" s="66"/>
      <c r="Q30" s="76"/>
      <c r="R30" s="28"/>
      <c r="S30" s="28"/>
      <c r="T30" s="66"/>
      <c r="U30" s="76"/>
      <c r="V30" s="28"/>
      <c r="W30" s="28"/>
      <c r="X30" s="66"/>
      <c r="Y30" s="76"/>
      <c r="Z30" s="28"/>
    </row>
    <row r="31" spans="1:26">
      <c r="A31" s="11"/>
      <c r="B31" s="77" t="s">
        <v>180</v>
      </c>
      <c r="C31" s="31"/>
      <c r="D31" s="81">
        <v>163</v>
      </c>
      <c r="E31" s="81"/>
      <c r="F31" s="31"/>
      <c r="G31" s="31"/>
      <c r="H31" s="81">
        <v>163</v>
      </c>
      <c r="I31" s="81"/>
      <c r="J31" s="31"/>
      <c r="K31" s="31"/>
      <c r="L31" s="81">
        <v>163</v>
      </c>
      <c r="M31" s="81"/>
      <c r="N31" s="31"/>
      <c r="O31" s="31"/>
      <c r="P31" s="81" t="s">
        <v>287</v>
      </c>
      <c r="Q31" s="81"/>
      <c r="R31" s="31"/>
      <c r="S31" s="31"/>
      <c r="T31" s="81" t="s">
        <v>287</v>
      </c>
      <c r="U31" s="81"/>
      <c r="V31" s="31"/>
      <c r="W31" s="31"/>
      <c r="X31" s="81" t="s">
        <v>287</v>
      </c>
      <c r="Y31" s="81"/>
      <c r="Z31" s="31"/>
    </row>
    <row r="32" spans="1:26">
      <c r="A32" s="11"/>
      <c r="B32" s="77"/>
      <c r="C32" s="31"/>
      <c r="D32" s="81"/>
      <c r="E32" s="81"/>
      <c r="F32" s="31"/>
      <c r="G32" s="31"/>
      <c r="H32" s="81"/>
      <c r="I32" s="81"/>
      <c r="J32" s="31"/>
      <c r="K32" s="31"/>
      <c r="L32" s="81"/>
      <c r="M32" s="81"/>
      <c r="N32" s="31"/>
      <c r="O32" s="31"/>
      <c r="P32" s="81"/>
      <c r="Q32" s="81"/>
      <c r="R32" s="31"/>
      <c r="S32" s="31"/>
      <c r="T32" s="81"/>
      <c r="U32" s="81"/>
      <c r="V32" s="31"/>
      <c r="W32" s="31"/>
      <c r="X32" s="81"/>
      <c r="Y32" s="81"/>
      <c r="Z32" s="31"/>
    </row>
    <row r="33" spans="1:26">
      <c r="A33" s="11"/>
      <c r="B33" s="74" t="s">
        <v>37</v>
      </c>
      <c r="C33" s="28"/>
      <c r="D33" s="75">
        <v>3000000</v>
      </c>
      <c r="E33" s="75"/>
      <c r="F33" s="28"/>
      <c r="G33" s="28"/>
      <c r="H33" s="75">
        <v>3000000</v>
      </c>
      <c r="I33" s="75"/>
      <c r="J33" s="28"/>
      <c r="K33" s="28"/>
      <c r="L33" s="76" t="s">
        <v>287</v>
      </c>
      <c r="M33" s="76"/>
      <c r="N33" s="28"/>
      <c r="O33" s="28"/>
      <c r="P33" s="75">
        <v>3000000</v>
      </c>
      <c r="Q33" s="75"/>
      <c r="R33" s="28"/>
      <c r="S33" s="28"/>
      <c r="T33" s="76" t="s">
        <v>287</v>
      </c>
      <c r="U33" s="76"/>
      <c r="V33" s="28"/>
      <c r="W33" s="28"/>
      <c r="X33" s="76" t="s">
        <v>287</v>
      </c>
      <c r="Y33" s="76"/>
      <c r="Z33" s="28"/>
    </row>
    <row r="34" spans="1:26">
      <c r="A34" s="11"/>
      <c r="B34" s="74"/>
      <c r="C34" s="28"/>
      <c r="D34" s="75"/>
      <c r="E34" s="75"/>
      <c r="F34" s="28"/>
      <c r="G34" s="28"/>
      <c r="H34" s="75"/>
      <c r="I34" s="75"/>
      <c r="J34" s="28"/>
      <c r="K34" s="28"/>
      <c r="L34" s="76"/>
      <c r="M34" s="76"/>
      <c r="N34" s="28"/>
      <c r="O34" s="28"/>
      <c r="P34" s="75"/>
      <c r="Q34" s="75"/>
      <c r="R34" s="28"/>
      <c r="S34" s="28"/>
      <c r="T34" s="76"/>
      <c r="U34" s="76"/>
      <c r="V34" s="28"/>
      <c r="W34" s="28"/>
      <c r="X34" s="76"/>
      <c r="Y34" s="76"/>
      <c r="Z34" s="28"/>
    </row>
    <row r="35" spans="1:26">
      <c r="A35" s="11"/>
      <c r="B35" s="77" t="s">
        <v>38</v>
      </c>
      <c r="C35" s="31"/>
      <c r="D35" s="78">
        <v>6159500</v>
      </c>
      <c r="E35" s="78"/>
      <c r="F35" s="31"/>
      <c r="G35" s="31"/>
      <c r="H35" s="78">
        <v>6159552</v>
      </c>
      <c r="I35" s="78"/>
      <c r="J35" s="31"/>
      <c r="K35" s="31"/>
      <c r="L35" s="81" t="s">
        <v>287</v>
      </c>
      <c r="M35" s="81"/>
      <c r="N35" s="31"/>
      <c r="O35" s="31"/>
      <c r="P35" s="78">
        <v>6159552</v>
      </c>
      <c r="Q35" s="78"/>
      <c r="R35" s="31"/>
      <c r="S35" s="31"/>
      <c r="T35" s="81" t="s">
        <v>287</v>
      </c>
      <c r="U35" s="81"/>
      <c r="V35" s="31"/>
      <c r="W35" s="31"/>
      <c r="X35" s="81" t="s">
        <v>287</v>
      </c>
      <c r="Y35" s="81"/>
      <c r="Z35" s="31"/>
    </row>
    <row r="36" spans="1:26">
      <c r="A36" s="11"/>
      <c r="B36" s="77"/>
      <c r="C36" s="31"/>
      <c r="D36" s="78"/>
      <c r="E36" s="78"/>
      <c r="F36" s="31"/>
      <c r="G36" s="31"/>
      <c r="H36" s="78"/>
      <c r="I36" s="78"/>
      <c r="J36" s="31"/>
      <c r="K36" s="31"/>
      <c r="L36" s="81"/>
      <c r="M36" s="81"/>
      <c r="N36" s="31"/>
      <c r="O36" s="31"/>
      <c r="P36" s="78"/>
      <c r="Q36" s="78"/>
      <c r="R36" s="31"/>
      <c r="S36" s="31"/>
      <c r="T36" s="81"/>
      <c r="U36" s="81"/>
      <c r="V36" s="31"/>
      <c r="W36" s="31"/>
      <c r="X36" s="81"/>
      <c r="Y36" s="81"/>
      <c r="Z36" s="31"/>
    </row>
    <row r="37" spans="1:26">
      <c r="A37" s="11"/>
      <c r="B37" s="74" t="s">
        <v>96</v>
      </c>
      <c r="C37" s="28"/>
      <c r="D37" s="75">
        <v>7022681</v>
      </c>
      <c r="E37" s="75"/>
      <c r="F37" s="28"/>
      <c r="G37" s="28"/>
      <c r="H37" s="75">
        <v>7022681</v>
      </c>
      <c r="I37" s="75"/>
      <c r="J37" s="28"/>
      <c r="K37" s="28"/>
      <c r="L37" s="76" t="s">
        <v>287</v>
      </c>
      <c r="M37" s="76"/>
      <c r="N37" s="28"/>
      <c r="O37" s="28"/>
      <c r="P37" s="75">
        <v>5727861</v>
      </c>
      <c r="Q37" s="75"/>
      <c r="R37" s="28"/>
      <c r="S37" s="28"/>
      <c r="T37" s="75">
        <v>1294820</v>
      </c>
      <c r="U37" s="75"/>
      <c r="V37" s="28"/>
      <c r="W37" s="28"/>
      <c r="X37" s="76" t="s">
        <v>287</v>
      </c>
      <c r="Y37" s="76"/>
      <c r="Z37" s="28"/>
    </row>
    <row r="38" spans="1:26">
      <c r="A38" s="11"/>
      <c r="B38" s="74"/>
      <c r="C38" s="28"/>
      <c r="D38" s="75"/>
      <c r="E38" s="75"/>
      <c r="F38" s="28"/>
      <c r="G38" s="28"/>
      <c r="H38" s="75"/>
      <c r="I38" s="75"/>
      <c r="J38" s="28"/>
      <c r="K38" s="28"/>
      <c r="L38" s="76"/>
      <c r="M38" s="76"/>
      <c r="N38" s="28"/>
      <c r="O38" s="28"/>
      <c r="P38" s="75"/>
      <c r="Q38" s="75"/>
      <c r="R38" s="28"/>
      <c r="S38" s="28"/>
      <c r="T38" s="75"/>
      <c r="U38" s="75"/>
      <c r="V38" s="28"/>
      <c r="W38" s="28"/>
      <c r="X38" s="76"/>
      <c r="Y38" s="76"/>
      <c r="Z38" s="28"/>
    </row>
    <row r="39" spans="1:26">
      <c r="A39" s="11"/>
      <c r="B39" s="77" t="s">
        <v>97</v>
      </c>
      <c r="C39" s="31"/>
      <c r="D39" s="78">
        <v>9303434</v>
      </c>
      <c r="E39" s="78"/>
      <c r="F39" s="31"/>
      <c r="G39" s="31"/>
      <c r="H39" s="78">
        <v>9350642</v>
      </c>
      <c r="I39" s="78"/>
      <c r="J39" s="31"/>
      <c r="K39" s="31"/>
      <c r="L39" s="81" t="s">
        <v>287</v>
      </c>
      <c r="M39" s="81"/>
      <c r="N39" s="31"/>
      <c r="O39" s="31"/>
      <c r="P39" s="78">
        <v>8968243</v>
      </c>
      <c r="Q39" s="78"/>
      <c r="R39" s="31"/>
      <c r="S39" s="31"/>
      <c r="T39" s="78">
        <v>382399</v>
      </c>
      <c r="U39" s="78"/>
      <c r="V39" s="31"/>
      <c r="W39" s="31"/>
      <c r="X39" s="81" t="s">
        <v>287</v>
      </c>
      <c r="Y39" s="81"/>
      <c r="Z39" s="31"/>
    </row>
    <row r="40" spans="1:26">
      <c r="A40" s="11"/>
      <c r="B40" s="77"/>
      <c r="C40" s="31"/>
      <c r="D40" s="78"/>
      <c r="E40" s="78"/>
      <c r="F40" s="31"/>
      <c r="G40" s="31"/>
      <c r="H40" s="78"/>
      <c r="I40" s="78"/>
      <c r="J40" s="31"/>
      <c r="K40" s="31"/>
      <c r="L40" s="81"/>
      <c r="M40" s="81"/>
      <c r="N40" s="31"/>
      <c r="O40" s="31"/>
      <c r="P40" s="78"/>
      <c r="Q40" s="78"/>
      <c r="R40" s="31"/>
      <c r="S40" s="31"/>
      <c r="T40" s="78"/>
      <c r="U40" s="78"/>
      <c r="V40" s="31"/>
      <c r="W40" s="31"/>
      <c r="X40" s="81"/>
      <c r="Y40" s="81"/>
      <c r="Z40" s="31"/>
    </row>
    <row r="41" spans="1:26">
      <c r="A41" s="11"/>
      <c r="B41" s="74" t="s">
        <v>1063</v>
      </c>
      <c r="C41" s="28"/>
      <c r="D41" s="75">
        <v>10214333</v>
      </c>
      <c r="E41" s="75"/>
      <c r="F41" s="28"/>
      <c r="G41" s="28"/>
      <c r="H41" s="75">
        <v>10283964</v>
      </c>
      <c r="I41" s="75"/>
      <c r="J41" s="28"/>
      <c r="K41" s="28"/>
      <c r="L41" s="76" t="s">
        <v>287</v>
      </c>
      <c r="M41" s="76"/>
      <c r="N41" s="28"/>
      <c r="O41" s="28"/>
      <c r="P41" s="75">
        <v>10283964</v>
      </c>
      <c r="Q41" s="75"/>
      <c r="R41" s="28"/>
      <c r="S41" s="28"/>
      <c r="T41" s="76" t="s">
        <v>287</v>
      </c>
      <c r="U41" s="76"/>
      <c r="V41" s="28"/>
      <c r="W41" s="28"/>
      <c r="X41" s="76" t="s">
        <v>287</v>
      </c>
      <c r="Y41" s="76"/>
      <c r="Z41" s="28"/>
    </row>
    <row r="42" spans="1:26">
      <c r="A42" s="11"/>
      <c r="B42" s="74"/>
      <c r="C42" s="28"/>
      <c r="D42" s="75"/>
      <c r="E42" s="75"/>
      <c r="F42" s="28"/>
      <c r="G42" s="28"/>
      <c r="H42" s="75"/>
      <c r="I42" s="75"/>
      <c r="J42" s="28"/>
      <c r="K42" s="28"/>
      <c r="L42" s="76"/>
      <c r="M42" s="76"/>
      <c r="N42" s="28"/>
      <c r="O42" s="28"/>
      <c r="P42" s="75"/>
      <c r="Q42" s="75"/>
      <c r="R42" s="28"/>
      <c r="S42" s="28"/>
      <c r="T42" s="76"/>
      <c r="U42" s="76"/>
      <c r="V42" s="28"/>
      <c r="W42" s="28"/>
      <c r="X42" s="76"/>
      <c r="Y42" s="76"/>
      <c r="Z42" s="28"/>
    </row>
    <row r="43" spans="1:26">
      <c r="A43" s="11"/>
      <c r="B43" s="77" t="s">
        <v>242</v>
      </c>
      <c r="C43" s="31"/>
      <c r="D43" s="78">
        <v>723465</v>
      </c>
      <c r="E43" s="78"/>
      <c r="F43" s="31"/>
      <c r="G43" s="31"/>
      <c r="H43" s="78">
        <v>765150</v>
      </c>
      <c r="I43" s="78"/>
      <c r="J43" s="31"/>
      <c r="K43" s="31"/>
      <c r="L43" s="81" t="s">
        <v>287</v>
      </c>
      <c r="M43" s="81"/>
      <c r="N43" s="31"/>
      <c r="O43" s="31"/>
      <c r="P43" s="78">
        <v>765150</v>
      </c>
      <c r="Q43" s="78"/>
      <c r="R43" s="31"/>
      <c r="S43" s="31"/>
      <c r="T43" s="81" t="s">
        <v>287</v>
      </c>
      <c r="U43" s="81"/>
      <c r="V43" s="31"/>
      <c r="W43" s="31"/>
      <c r="X43" s="81" t="s">
        <v>287</v>
      </c>
      <c r="Y43" s="81"/>
      <c r="Z43" s="31"/>
    </row>
    <row r="44" spans="1:26">
      <c r="A44" s="11"/>
      <c r="B44" s="77"/>
      <c r="C44" s="31"/>
      <c r="D44" s="78"/>
      <c r="E44" s="78"/>
      <c r="F44" s="31"/>
      <c r="G44" s="31"/>
      <c r="H44" s="78"/>
      <c r="I44" s="78"/>
      <c r="J44" s="31"/>
      <c r="K44" s="31"/>
      <c r="L44" s="81"/>
      <c r="M44" s="81"/>
      <c r="N44" s="31"/>
      <c r="O44" s="31"/>
      <c r="P44" s="78"/>
      <c r="Q44" s="78"/>
      <c r="R44" s="31"/>
      <c r="S44" s="31"/>
      <c r="T44" s="81"/>
      <c r="U44" s="81"/>
      <c r="V44" s="31"/>
      <c r="W44" s="31"/>
      <c r="X44" s="81"/>
      <c r="Y44" s="81"/>
      <c r="Z44" s="31"/>
    </row>
    <row r="45" spans="1:26">
      <c r="A45" s="11"/>
      <c r="B45" s="74" t="s">
        <v>46</v>
      </c>
      <c r="C45" s="28"/>
      <c r="D45" s="75">
        <v>48385</v>
      </c>
      <c r="E45" s="75"/>
      <c r="F45" s="28"/>
      <c r="G45" s="28"/>
      <c r="H45" s="75">
        <v>48385</v>
      </c>
      <c r="I45" s="75"/>
      <c r="J45" s="28"/>
      <c r="K45" s="28"/>
      <c r="L45" s="76" t="s">
        <v>287</v>
      </c>
      <c r="M45" s="76"/>
      <c r="N45" s="28"/>
      <c r="O45" s="28"/>
      <c r="P45" s="75">
        <v>48385</v>
      </c>
      <c r="Q45" s="75"/>
      <c r="R45" s="28"/>
      <c r="S45" s="28"/>
      <c r="T45" s="76" t="s">
        <v>287</v>
      </c>
      <c r="U45" s="76"/>
      <c r="V45" s="28"/>
      <c r="W45" s="28"/>
      <c r="X45" s="76" t="s">
        <v>287</v>
      </c>
      <c r="Y45" s="76"/>
      <c r="Z45" s="28"/>
    </row>
    <row r="46" spans="1:26">
      <c r="A46" s="11"/>
      <c r="B46" s="74"/>
      <c r="C46" s="28"/>
      <c r="D46" s="75"/>
      <c r="E46" s="75"/>
      <c r="F46" s="28"/>
      <c r="G46" s="28"/>
      <c r="H46" s="75"/>
      <c r="I46" s="75"/>
      <c r="J46" s="28"/>
      <c r="K46" s="28"/>
      <c r="L46" s="76"/>
      <c r="M46" s="76"/>
      <c r="N46" s="28"/>
      <c r="O46" s="28"/>
      <c r="P46" s="75"/>
      <c r="Q46" s="75"/>
      <c r="R46" s="28"/>
      <c r="S46" s="28"/>
      <c r="T46" s="76"/>
      <c r="U46" s="76"/>
      <c r="V46" s="28"/>
      <c r="W46" s="28"/>
      <c r="X46" s="76"/>
      <c r="Y46" s="76"/>
      <c r="Z46" s="28"/>
    </row>
    <row r="47" spans="1:26">
      <c r="A47" s="11"/>
      <c r="B47" s="77" t="s">
        <v>1064</v>
      </c>
      <c r="C47" s="31"/>
      <c r="D47" s="78">
        <v>48566</v>
      </c>
      <c r="E47" s="78"/>
      <c r="F47" s="31"/>
      <c r="G47" s="31"/>
      <c r="H47" s="78">
        <v>48566</v>
      </c>
      <c r="I47" s="78"/>
      <c r="J47" s="31"/>
      <c r="K47" s="31"/>
      <c r="L47" s="81" t="s">
        <v>287</v>
      </c>
      <c r="M47" s="81"/>
      <c r="N47" s="31"/>
      <c r="O47" s="31"/>
      <c r="P47" s="78">
        <v>167775</v>
      </c>
      <c r="Q47" s="78"/>
      <c r="R47" s="31"/>
      <c r="S47" s="31"/>
      <c r="T47" s="81" t="s">
        <v>287</v>
      </c>
      <c r="U47" s="81"/>
      <c r="V47" s="31"/>
      <c r="W47" s="31"/>
      <c r="X47" s="81" t="s">
        <v>732</v>
      </c>
      <c r="Y47" s="81"/>
      <c r="Z47" s="83" t="s">
        <v>234</v>
      </c>
    </row>
    <row r="48" spans="1:26">
      <c r="A48" s="11"/>
      <c r="B48" s="77"/>
      <c r="C48" s="31"/>
      <c r="D48" s="78"/>
      <c r="E48" s="78"/>
      <c r="F48" s="31"/>
      <c r="G48" s="31"/>
      <c r="H48" s="78"/>
      <c r="I48" s="78"/>
      <c r="J48" s="31"/>
      <c r="K48" s="31"/>
      <c r="L48" s="81"/>
      <c r="M48" s="81"/>
      <c r="N48" s="31"/>
      <c r="O48" s="31"/>
      <c r="P48" s="78"/>
      <c r="Q48" s="78"/>
      <c r="R48" s="31"/>
      <c r="S48" s="31"/>
      <c r="T48" s="81"/>
      <c r="U48" s="81"/>
      <c r="V48" s="31"/>
      <c r="W48" s="31"/>
      <c r="X48" s="81"/>
      <c r="Y48" s="81"/>
      <c r="Z48" s="83"/>
    </row>
    <row r="49" spans="1:26">
      <c r="A49" s="11"/>
      <c r="B49" s="74" t="s">
        <v>1065</v>
      </c>
      <c r="C49" s="28"/>
      <c r="D49" s="75">
        <v>2866</v>
      </c>
      <c r="E49" s="75"/>
      <c r="F49" s="28"/>
      <c r="G49" s="28"/>
      <c r="H49" s="75">
        <v>2866</v>
      </c>
      <c r="I49" s="75"/>
      <c r="J49" s="28"/>
      <c r="K49" s="28"/>
      <c r="L49" s="75">
        <v>2866</v>
      </c>
      <c r="M49" s="75"/>
      <c r="N49" s="28"/>
      <c r="O49" s="28"/>
      <c r="P49" s="76" t="s">
        <v>287</v>
      </c>
      <c r="Q49" s="76"/>
      <c r="R49" s="28"/>
      <c r="S49" s="28"/>
      <c r="T49" s="76" t="s">
        <v>287</v>
      </c>
      <c r="U49" s="76"/>
      <c r="V49" s="28"/>
      <c r="W49" s="28"/>
      <c r="X49" s="76" t="s">
        <v>287</v>
      </c>
      <c r="Y49" s="76"/>
      <c r="Z49" s="28"/>
    </row>
    <row r="50" spans="1:26">
      <c r="A50" s="11"/>
      <c r="B50" s="74"/>
      <c r="C50" s="28"/>
      <c r="D50" s="75"/>
      <c r="E50" s="75"/>
      <c r="F50" s="28"/>
      <c r="G50" s="28"/>
      <c r="H50" s="75"/>
      <c r="I50" s="75"/>
      <c r="J50" s="28"/>
      <c r="K50" s="28"/>
      <c r="L50" s="75"/>
      <c r="M50" s="75"/>
      <c r="N50" s="28"/>
      <c r="O50" s="28"/>
      <c r="P50" s="76"/>
      <c r="Q50" s="76"/>
      <c r="R50" s="28"/>
      <c r="S50" s="28"/>
      <c r="T50" s="76"/>
      <c r="U50" s="76"/>
      <c r="V50" s="28"/>
      <c r="W50" s="28"/>
      <c r="X50" s="76"/>
      <c r="Y50" s="76"/>
      <c r="Z50" s="28"/>
    </row>
    <row r="51" spans="1:26">
      <c r="A51" s="11"/>
      <c r="B51" s="57" t="s">
        <v>1066</v>
      </c>
      <c r="C51" s="21"/>
      <c r="D51" s="31"/>
      <c r="E51" s="31"/>
      <c r="F51" s="31"/>
      <c r="G51" s="21"/>
      <c r="H51" s="31"/>
      <c r="I51" s="31"/>
      <c r="J51" s="31"/>
      <c r="K51" s="21"/>
      <c r="L51" s="31"/>
      <c r="M51" s="31"/>
      <c r="N51" s="31"/>
      <c r="O51" s="21"/>
      <c r="P51" s="31"/>
      <c r="Q51" s="31"/>
      <c r="R51" s="31"/>
      <c r="S51" s="21"/>
      <c r="T51" s="31"/>
      <c r="U51" s="31"/>
      <c r="V51" s="31"/>
      <c r="W51" s="21"/>
      <c r="X51" s="31"/>
      <c r="Y51" s="31"/>
      <c r="Z51" s="31"/>
    </row>
    <row r="52" spans="1:26">
      <c r="A52" s="11"/>
      <c r="B52" s="74" t="s">
        <v>52</v>
      </c>
      <c r="C52" s="28"/>
      <c r="D52" s="75">
        <v>422563</v>
      </c>
      <c r="E52" s="75"/>
      <c r="F52" s="28"/>
      <c r="G52" s="28"/>
      <c r="H52" s="75">
        <v>422480</v>
      </c>
      <c r="I52" s="75"/>
      <c r="J52" s="28"/>
      <c r="K52" s="28"/>
      <c r="L52" s="76" t="s">
        <v>287</v>
      </c>
      <c r="M52" s="76"/>
      <c r="N52" s="28"/>
      <c r="O52" s="28"/>
      <c r="P52" s="75">
        <v>422480</v>
      </c>
      <c r="Q52" s="75"/>
      <c r="R52" s="28"/>
      <c r="S52" s="28"/>
      <c r="T52" s="76" t="s">
        <v>287</v>
      </c>
      <c r="U52" s="76"/>
      <c r="V52" s="28"/>
      <c r="W52" s="28"/>
      <c r="X52" s="76" t="s">
        <v>287</v>
      </c>
      <c r="Y52" s="76"/>
      <c r="Z52" s="28"/>
    </row>
    <row r="53" spans="1:26">
      <c r="A53" s="11"/>
      <c r="B53" s="74"/>
      <c r="C53" s="28"/>
      <c r="D53" s="75"/>
      <c r="E53" s="75"/>
      <c r="F53" s="28"/>
      <c r="G53" s="28"/>
      <c r="H53" s="75"/>
      <c r="I53" s="75"/>
      <c r="J53" s="28"/>
      <c r="K53" s="28"/>
      <c r="L53" s="76"/>
      <c r="M53" s="76"/>
      <c r="N53" s="28"/>
      <c r="O53" s="28"/>
      <c r="P53" s="75"/>
      <c r="Q53" s="75"/>
      <c r="R53" s="28"/>
      <c r="S53" s="28"/>
      <c r="T53" s="76"/>
      <c r="U53" s="76"/>
      <c r="V53" s="28"/>
      <c r="W53" s="28"/>
      <c r="X53" s="76"/>
      <c r="Y53" s="76"/>
      <c r="Z53" s="28"/>
    </row>
    <row r="54" spans="1:26">
      <c r="A54" s="11"/>
      <c r="B54" s="77" t="s">
        <v>1067</v>
      </c>
      <c r="C54" s="31"/>
      <c r="D54" s="31"/>
      <c r="E54" s="31"/>
      <c r="F54" s="31"/>
      <c r="G54" s="31"/>
      <c r="H54" s="134"/>
      <c r="I54" s="134"/>
      <c r="J54" s="134"/>
      <c r="K54" s="31"/>
      <c r="L54" s="31"/>
      <c r="M54" s="31"/>
      <c r="N54" s="31"/>
      <c r="O54" s="31"/>
      <c r="P54" s="31"/>
      <c r="Q54" s="31"/>
      <c r="R54" s="31"/>
      <c r="S54" s="31"/>
      <c r="T54" s="31"/>
      <c r="U54" s="31"/>
      <c r="V54" s="31"/>
      <c r="W54" s="31"/>
      <c r="X54" s="31"/>
      <c r="Y54" s="31"/>
      <c r="Z54" s="31"/>
    </row>
    <row r="55" spans="1:26">
      <c r="A55" s="11"/>
      <c r="B55" s="77"/>
      <c r="C55" s="31"/>
      <c r="D55" s="31"/>
      <c r="E55" s="31"/>
      <c r="F55" s="31"/>
      <c r="G55" s="31"/>
      <c r="H55" s="134"/>
      <c r="I55" s="134"/>
      <c r="J55" s="134"/>
      <c r="K55" s="31"/>
      <c r="L55" s="31"/>
      <c r="M55" s="31"/>
      <c r="N55" s="31"/>
      <c r="O55" s="31"/>
      <c r="P55" s="31"/>
      <c r="Q55" s="31"/>
      <c r="R55" s="31"/>
      <c r="S55" s="31"/>
      <c r="T55" s="31"/>
      <c r="U55" s="31"/>
      <c r="V55" s="31"/>
      <c r="W55" s="31"/>
      <c r="X55" s="31"/>
      <c r="Y55" s="31"/>
      <c r="Z55" s="31"/>
    </row>
    <row r="56" spans="1:26">
      <c r="A56" s="11"/>
      <c r="B56" s="246" t="s">
        <v>1068</v>
      </c>
      <c r="C56" s="28"/>
      <c r="D56" s="75">
        <v>17220299</v>
      </c>
      <c r="E56" s="75"/>
      <c r="F56" s="28"/>
      <c r="G56" s="28"/>
      <c r="H56" s="75">
        <v>17219932</v>
      </c>
      <c r="I56" s="75"/>
      <c r="J56" s="28"/>
      <c r="K56" s="28"/>
      <c r="L56" s="76" t="s">
        <v>287</v>
      </c>
      <c r="M56" s="76"/>
      <c r="N56" s="28"/>
      <c r="O56" s="28"/>
      <c r="P56" s="75">
        <v>17219932</v>
      </c>
      <c r="Q56" s="75"/>
      <c r="R56" s="28"/>
      <c r="S56" s="28"/>
      <c r="T56" s="76" t="s">
        <v>287</v>
      </c>
      <c r="U56" s="76"/>
      <c r="V56" s="28"/>
      <c r="W56" s="28"/>
      <c r="X56" s="76" t="s">
        <v>287</v>
      </c>
      <c r="Y56" s="76"/>
      <c r="Z56" s="28"/>
    </row>
    <row r="57" spans="1:26">
      <c r="A57" s="11"/>
      <c r="B57" s="246"/>
      <c r="C57" s="28"/>
      <c r="D57" s="75"/>
      <c r="E57" s="75"/>
      <c r="F57" s="28"/>
      <c r="G57" s="28"/>
      <c r="H57" s="75"/>
      <c r="I57" s="75"/>
      <c r="J57" s="28"/>
      <c r="K57" s="28"/>
      <c r="L57" s="76"/>
      <c r="M57" s="76"/>
      <c r="N57" s="28"/>
      <c r="O57" s="28"/>
      <c r="P57" s="75"/>
      <c r="Q57" s="75"/>
      <c r="R57" s="28"/>
      <c r="S57" s="28"/>
      <c r="T57" s="76"/>
      <c r="U57" s="76"/>
      <c r="V57" s="28"/>
      <c r="W57" s="28"/>
      <c r="X57" s="76"/>
      <c r="Y57" s="76"/>
      <c r="Z57" s="28"/>
    </row>
    <row r="58" spans="1:26">
      <c r="A58" s="11"/>
      <c r="B58" s="163" t="s">
        <v>1069</v>
      </c>
      <c r="C58" s="31"/>
      <c r="D58" s="78">
        <v>15893911</v>
      </c>
      <c r="E58" s="78"/>
      <c r="F58" s="31"/>
      <c r="G58" s="31"/>
      <c r="H58" s="78">
        <v>16069132</v>
      </c>
      <c r="I58" s="78"/>
      <c r="J58" s="31"/>
      <c r="K58" s="31"/>
      <c r="L58" s="81" t="s">
        <v>287</v>
      </c>
      <c r="M58" s="81"/>
      <c r="N58" s="31"/>
      <c r="O58" s="31"/>
      <c r="P58" s="78">
        <v>16069132</v>
      </c>
      <c r="Q58" s="78"/>
      <c r="R58" s="31"/>
      <c r="S58" s="31"/>
      <c r="T58" s="81" t="s">
        <v>287</v>
      </c>
      <c r="U58" s="81"/>
      <c r="V58" s="31"/>
      <c r="W58" s="31"/>
      <c r="X58" s="81" t="s">
        <v>287</v>
      </c>
      <c r="Y58" s="81"/>
      <c r="Z58" s="31"/>
    </row>
    <row r="59" spans="1:26">
      <c r="A59" s="11"/>
      <c r="B59" s="163"/>
      <c r="C59" s="31"/>
      <c r="D59" s="78"/>
      <c r="E59" s="78"/>
      <c r="F59" s="31"/>
      <c r="G59" s="31"/>
      <c r="H59" s="78"/>
      <c r="I59" s="78"/>
      <c r="J59" s="31"/>
      <c r="K59" s="31"/>
      <c r="L59" s="81"/>
      <c r="M59" s="81"/>
      <c r="N59" s="31"/>
      <c r="O59" s="31"/>
      <c r="P59" s="78"/>
      <c r="Q59" s="78"/>
      <c r="R59" s="31"/>
      <c r="S59" s="31"/>
      <c r="T59" s="81"/>
      <c r="U59" s="81"/>
      <c r="V59" s="31"/>
      <c r="W59" s="31"/>
      <c r="X59" s="81"/>
      <c r="Y59" s="81"/>
      <c r="Z59" s="31"/>
    </row>
    <row r="60" spans="1:26">
      <c r="A60" s="11"/>
      <c r="B60" s="74" t="s">
        <v>1070</v>
      </c>
      <c r="C60" s="28"/>
      <c r="D60" s="75">
        <v>1635217</v>
      </c>
      <c r="E60" s="75"/>
      <c r="F60" s="28"/>
      <c r="G60" s="28"/>
      <c r="H60" s="75">
        <v>1635217</v>
      </c>
      <c r="I60" s="75"/>
      <c r="J60" s="28"/>
      <c r="K60" s="28"/>
      <c r="L60" s="75">
        <v>1635217</v>
      </c>
      <c r="M60" s="75"/>
      <c r="N60" s="28"/>
      <c r="O60" s="28"/>
      <c r="P60" s="76" t="s">
        <v>287</v>
      </c>
      <c r="Q60" s="76"/>
      <c r="R60" s="28"/>
      <c r="S60" s="28"/>
      <c r="T60" s="76" t="s">
        <v>287</v>
      </c>
      <c r="U60" s="76"/>
      <c r="V60" s="28"/>
      <c r="W60" s="28"/>
      <c r="X60" s="76" t="s">
        <v>287</v>
      </c>
      <c r="Y60" s="76"/>
      <c r="Z60" s="28"/>
    </row>
    <row r="61" spans="1:26">
      <c r="A61" s="11"/>
      <c r="B61" s="74"/>
      <c r="C61" s="28"/>
      <c r="D61" s="75"/>
      <c r="E61" s="75"/>
      <c r="F61" s="28"/>
      <c r="G61" s="28"/>
      <c r="H61" s="75"/>
      <c r="I61" s="75"/>
      <c r="J61" s="28"/>
      <c r="K61" s="28"/>
      <c r="L61" s="75"/>
      <c r="M61" s="75"/>
      <c r="N61" s="28"/>
      <c r="O61" s="28"/>
      <c r="P61" s="76"/>
      <c r="Q61" s="76"/>
      <c r="R61" s="28"/>
      <c r="S61" s="28"/>
      <c r="T61" s="76"/>
      <c r="U61" s="76"/>
      <c r="V61" s="28"/>
      <c r="W61" s="28"/>
      <c r="X61" s="76"/>
      <c r="Y61" s="76"/>
      <c r="Z61" s="28"/>
    </row>
    <row r="62" spans="1:26">
      <c r="A62" s="11"/>
      <c r="B62" s="77" t="s">
        <v>58</v>
      </c>
      <c r="C62" s="31"/>
      <c r="D62" s="78">
        <v>62107</v>
      </c>
      <c r="E62" s="78"/>
      <c r="F62" s="31"/>
      <c r="G62" s="31"/>
      <c r="H62" s="78">
        <v>62107</v>
      </c>
      <c r="I62" s="78"/>
      <c r="J62" s="31"/>
      <c r="K62" s="31"/>
      <c r="L62" s="81" t="s">
        <v>287</v>
      </c>
      <c r="M62" s="81"/>
      <c r="N62" s="31"/>
      <c r="O62" s="31"/>
      <c r="P62" s="78">
        <v>62107</v>
      </c>
      <c r="Q62" s="78"/>
      <c r="R62" s="31"/>
      <c r="S62" s="31"/>
      <c r="T62" s="81" t="s">
        <v>287</v>
      </c>
      <c r="U62" s="81"/>
      <c r="V62" s="31"/>
      <c r="W62" s="31"/>
      <c r="X62" s="81" t="s">
        <v>287</v>
      </c>
      <c r="Y62" s="81"/>
      <c r="Z62" s="31"/>
    </row>
    <row r="63" spans="1:26">
      <c r="A63" s="11"/>
      <c r="B63" s="77"/>
      <c r="C63" s="31"/>
      <c r="D63" s="78"/>
      <c r="E63" s="78"/>
      <c r="F63" s="31"/>
      <c r="G63" s="31"/>
      <c r="H63" s="78"/>
      <c r="I63" s="78"/>
      <c r="J63" s="31"/>
      <c r="K63" s="31"/>
      <c r="L63" s="81"/>
      <c r="M63" s="81"/>
      <c r="N63" s="31"/>
      <c r="O63" s="31"/>
      <c r="P63" s="78"/>
      <c r="Q63" s="78"/>
      <c r="R63" s="31"/>
      <c r="S63" s="31"/>
      <c r="T63" s="81"/>
      <c r="U63" s="81"/>
      <c r="V63" s="31"/>
      <c r="W63" s="31"/>
      <c r="X63" s="81"/>
      <c r="Y63" s="81"/>
      <c r="Z63" s="31"/>
    </row>
    <row r="64" spans="1:26">
      <c r="A64" s="11"/>
      <c r="B64" s="74" t="s">
        <v>1071</v>
      </c>
      <c r="C64" s="28"/>
      <c r="D64" s="75">
        <v>74076</v>
      </c>
      <c r="E64" s="75"/>
      <c r="F64" s="28"/>
      <c r="G64" s="28"/>
      <c r="H64" s="75">
        <v>74076</v>
      </c>
      <c r="I64" s="75"/>
      <c r="J64" s="28"/>
      <c r="K64" s="28"/>
      <c r="L64" s="76" t="s">
        <v>287</v>
      </c>
      <c r="M64" s="76"/>
      <c r="N64" s="28"/>
      <c r="O64" s="28"/>
      <c r="P64" s="75">
        <v>277965</v>
      </c>
      <c r="Q64" s="75"/>
      <c r="R64" s="28"/>
      <c r="S64" s="28"/>
      <c r="T64" s="76" t="s">
        <v>287</v>
      </c>
      <c r="U64" s="76"/>
      <c r="V64" s="28"/>
      <c r="W64" s="28"/>
      <c r="X64" s="76" t="s">
        <v>736</v>
      </c>
      <c r="Y64" s="76"/>
      <c r="Z64" s="66" t="s">
        <v>234</v>
      </c>
    </row>
    <row r="65" spans="1:26">
      <c r="A65" s="11"/>
      <c r="B65" s="74"/>
      <c r="C65" s="28"/>
      <c r="D65" s="75"/>
      <c r="E65" s="75"/>
      <c r="F65" s="28"/>
      <c r="G65" s="28"/>
      <c r="H65" s="75"/>
      <c r="I65" s="75"/>
      <c r="J65" s="28"/>
      <c r="K65" s="28"/>
      <c r="L65" s="76"/>
      <c r="M65" s="76"/>
      <c r="N65" s="28"/>
      <c r="O65" s="28"/>
      <c r="P65" s="75"/>
      <c r="Q65" s="75"/>
      <c r="R65" s="28"/>
      <c r="S65" s="28"/>
      <c r="T65" s="76"/>
      <c r="U65" s="76"/>
      <c r="V65" s="28"/>
      <c r="W65" s="28"/>
      <c r="X65" s="76"/>
      <c r="Y65" s="76"/>
      <c r="Z65" s="66"/>
    </row>
    <row r="66" spans="1:26">
      <c r="A66" s="11"/>
      <c r="B66" s="255"/>
      <c r="C66" s="255"/>
      <c r="D66" s="255"/>
      <c r="E66" s="255"/>
      <c r="F66" s="255"/>
      <c r="G66" s="255"/>
      <c r="H66" s="255"/>
      <c r="I66" s="255"/>
      <c r="J66" s="255"/>
      <c r="K66" s="255"/>
      <c r="L66" s="255"/>
      <c r="M66" s="255"/>
      <c r="N66" s="255"/>
      <c r="O66" s="255"/>
      <c r="P66" s="255"/>
      <c r="Q66" s="255"/>
      <c r="R66" s="255"/>
      <c r="S66" s="255"/>
      <c r="T66" s="255"/>
      <c r="U66" s="255"/>
      <c r="V66" s="255"/>
      <c r="W66" s="255"/>
      <c r="X66" s="255"/>
      <c r="Y66" s="255"/>
      <c r="Z66" s="255"/>
    </row>
    <row r="67" spans="1:26">
      <c r="A67" s="11"/>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1"/>
      <c r="B69" s="52"/>
      <c r="C69" s="17"/>
      <c r="D69" s="65" t="s">
        <v>296</v>
      </c>
      <c r="E69" s="65"/>
      <c r="F69" s="65"/>
      <c r="G69" s="65"/>
      <c r="H69" s="65"/>
      <c r="I69" s="65"/>
      <c r="J69" s="65"/>
      <c r="K69" s="65"/>
      <c r="L69" s="65"/>
      <c r="M69" s="65"/>
      <c r="N69" s="65"/>
      <c r="O69" s="65"/>
      <c r="P69" s="65"/>
      <c r="Q69" s="65"/>
      <c r="R69" s="65"/>
      <c r="S69" s="65"/>
      <c r="T69" s="65"/>
      <c r="U69" s="65"/>
      <c r="V69" s="65"/>
      <c r="W69" s="65"/>
      <c r="X69" s="65"/>
      <c r="Y69" s="65"/>
      <c r="Z69" s="65"/>
    </row>
    <row r="70" spans="1:26" ht="15.75" thickBot="1">
      <c r="A70" s="11"/>
      <c r="B70" s="17"/>
      <c r="C70" s="17"/>
      <c r="D70" s="29"/>
      <c r="E70" s="29"/>
      <c r="F70" s="29"/>
      <c r="G70" s="17"/>
      <c r="H70" s="119" t="s">
        <v>284</v>
      </c>
      <c r="I70" s="119"/>
      <c r="J70" s="119"/>
      <c r="K70" s="119"/>
      <c r="L70" s="119"/>
      <c r="M70" s="119"/>
      <c r="N70" s="119"/>
      <c r="O70" s="119"/>
      <c r="P70" s="119"/>
      <c r="Q70" s="119"/>
      <c r="R70" s="119"/>
      <c r="S70" s="119"/>
      <c r="T70" s="119"/>
      <c r="U70" s="119"/>
      <c r="V70" s="119"/>
      <c r="W70" s="119"/>
      <c r="X70" s="119"/>
      <c r="Y70" s="119"/>
      <c r="Z70" s="119"/>
    </row>
    <row r="71" spans="1:26">
      <c r="A71" s="11"/>
      <c r="B71" s="66" t="s">
        <v>1055</v>
      </c>
      <c r="C71" s="28"/>
      <c r="D71" s="68" t="s">
        <v>1056</v>
      </c>
      <c r="E71" s="68"/>
      <c r="F71" s="68"/>
      <c r="G71" s="28"/>
      <c r="H71" s="69" t="s">
        <v>143</v>
      </c>
      <c r="I71" s="69"/>
      <c r="J71" s="69"/>
      <c r="K71" s="29"/>
      <c r="L71" s="69" t="s">
        <v>1057</v>
      </c>
      <c r="M71" s="69"/>
      <c r="N71" s="69"/>
      <c r="O71" s="29"/>
      <c r="P71" s="69" t="s">
        <v>1058</v>
      </c>
      <c r="Q71" s="69"/>
      <c r="R71" s="69"/>
      <c r="S71" s="29"/>
      <c r="T71" s="69" t="s">
        <v>1059</v>
      </c>
      <c r="U71" s="69"/>
      <c r="V71" s="69"/>
      <c r="W71" s="29"/>
      <c r="X71" s="69" t="s">
        <v>1060</v>
      </c>
      <c r="Y71" s="69"/>
      <c r="Z71" s="69"/>
    </row>
    <row r="72" spans="1:26" ht="15.75" thickBot="1">
      <c r="A72" s="11"/>
      <c r="B72" s="67"/>
      <c r="C72" s="28"/>
      <c r="D72" s="65"/>
      <c r="E72" s="65"/>
      <c r="F72" s="65"/>
      <c r="G72" s="28"/>
      <c r="H72" s="65"/>
      <c r="I72" s="65"/>
      <c r="J72" s="65"/>
      <c r="K72" s="28"/>
      <c r="L72" s="65"/>
      <c r="M72" s="65"/>
      <c r="N72" s="65"/>
      <c r="O72" s="28"/>
      <c r="P72" s="65"/>
      <c r="Q72" s="65"/>
      <c r="R72" s="65"/>
      <c r="S72" s="28"/>
      <c r="T72" s="65"/>
      <c r="U72" s="65"/>
      <c r="V72" s="65"/>
      <c r="W72" s="28"/>
      <c r="X72" s="65" t="s">
        <v>1061</v>
      </c>
      <c r="Y72" s="65"/>
      <c r="Z72" s="65"/>
    </row>
    <row r="73" spans="1:26">
      <c r="A73" s="11"/>
      <c r="B73" s="55" t="s">
        <v>229</v>
      </c>
      <c r="C73" s="17"/>
      <c r="D73" s="29"/>
      <c r="E73" s="29"/>
      <c r="F73" s="29"/>
      <c r="G73" s="17"/>
      <c r="H73" s="29"/>
      <c r="I73" s="29"/>
      <c r="J73" s="29"/>
      <c r="K73" s="17"/>
      <c r="L73" s="29"/>
      <c r="M73" s="29"/>
      <c r="N73" s="29"/>
      <c r="O73" s="17"/>
      <c r="P73" s="29"/>
      <c r="Q73" s="29"/>
      <c r="R73" s="29"/>
      <c r="S73" s="17"/>
      <c r="T73" s="29"/>
      <c r="U73" s="29"/>
      <c r="V73" s="29"/>
      <c r="W73" s="17"/>
      <c r="X73" s="29"/>
      <c r="Y73" s="29"/>
      <c r="Z73" s="29"/>
    </row>
    <row r="74" spans="1:26">
      <c r="A74" s="11"/>
      <c r="B74" s="57" t="s">
        <v>1062</v>
      </c>
      <c r="C74" s="21"/>
      <c r="D74" s="31"/>
      <c r="E74" s="31"/>
      <c r="F74" s="31"/>
      <c r="G74" s="21"/>
      <c r="H74" s="31"/>
      <c r="I74" s="31"/>
      <c r="J74" s="31"/>
      <c r="K74" s="21"/>
      <c r="L74" s="31"/>
      <c r="M74" s="31"/>
      <c r="N74" s="31"/>
      <c r="O74" s="21"/>
      <c r="P74" s="31"/>
      <c r="Q74" s="31"/>
      <c r="R74" s="31"/>
      <c r="S74" s="21"/>
      <c r="T74" s="31"/>
      <c r="U74" s="31"/>
      <c r="V74" s="31"/>
      <c r="W74" s="21"/>
      <c r="X74" s="31"/>
      <c r="Y74" s="31"/>
      <c r="Z74" s="31"/>
    </row>
    <row r="75" spans="1:26">
      <c r="A75" s="11"/>
      <c r="B75" s="74" t="s">
        <v>35</v>
      </c>
      <c r="C75" s="28"/>
      <c r="D75" s="72" t="s">
        <v>232</v>
      </c>
      <c r="E75" s="101">
        <v>1459261</v>
      </c>
      <c r="F75" s="28"/>
      <c r="G75" s="28"/>
      <c r="H75" s="72" t="s">
        <v>232</v>
      </c>
      <c r="I75" s="101">
        <v>1459261</v>
      </c>
      <c r="J75" s="28"/>
      <c r="K75" s="28"/>
      <c r="L75" s="72" t="s">
        <v>232</v>
      </c>
      <c r="M75" s="101">
        <v>1459261</v>
      </c>
      <c r="N75" s="28"/>
      <c r="O75" s="28"/>
      <c r="P75" s="72" t="s">
        <v>232</v>
      </c>
      <c r="Q75" s="102" t="s">
        <v>287</v>
      </c>
      <c r="R75" s="28"/>
      <c r="S75" s="28"/>
      <c r="T75" s="72" t="s">
        <v>232</v>
      </c>
      <c r="U75" s="102" t="s">
        <v>287</v>
      </c>
      <c r="V75" s="28"/>
      <c r="W75" s="28"/>
      <c r="X75" s="72" t="s">
        <v>232</v>
      </c>
      <c r="Y75" s="102" t="s">
        <v>287</v>
      </c>
      <c r="Z75" s="28"/>
    </row>
    <row r="76" spans="1:26">
      <c r="A76" s="11"/>
      <c r="B76" s="74"/>
      <c r="C76" s="28"/>
      <c r="D76" s="72"/>
      <c r="E76" s="101"/>
      <c r="F76" s="28"/>
      <c r="G76" s="28"/>
      <c r="H76" s="72"/>
      <c r="I76" s="101"/>
      <c r="J76" s="28"/>
      <c r="K76" s="28"/>
      <c r="L76" s="72"/>
      <c r="M76" s="101"/>
      <c r="N76" s="28"/>
      <c r="O76" s="28"/>
      <c r="P76" s="72"/>
      <c r="Q76" s="102"/>
      <c r="R76" s="28"/>
      <c r="S76" s="28"/>
      <c r="T76" s="72"/>
      <c r="U76" s="102"/>
      <c r="V76" s="28"/>
      <c r="W76" s="28"/>
      <c r="X76" s="72"/>
      <c r="Y76" s="102"/>
      <c r="Z76" s="28"/>
    </row>
    <row r="77" spans="1:26">
      <c r="A77" s="11"/>
      <c r="B77" s="77" t="s">
        <v>1072</v>
      </c>
      <c r="C77" s="31"/>
      <c r="D77" s="105">
        <v>106</v>
      </c>
      <c r="E77" s="105"/>
      <c r="F77" s="31"/>
      <c r="G77" s="31"/>
      <c r="H77" s="105">
        <v>106</v>
      </c>
      <c r="I77" s="105"/>
      <c r="J77" s="31"/>
      <c r="K77" s="31"/>
      <c r="L77" s="105">
        <v>106</v>
      </c>
      <c r="M77" s="105"/>
      <c r="N77" s="31"/>
      <c r="O77" s="31"/>
      <c r="P77" s="105" t="s">
        <v>287</v>
      </c>
      <c r="Q77" s="105"/>
      <c r="R77" s="31"/>
      <c r="S77" s="31"/>
      <c r="T77" s="105" t="s">
        <v>287</v>
      </c>
      <c r="U77" s="105"/>
      <c r="V77" s="31"/>
      <c r="W77" s="31"/>
      <c r="X77" s="105" t="s">
        <v>287</v>
      </c>
      <c r="Y77" s="105"/>
      <c r="Z77" s="31"/>
    </row>
    <row r="78" spans="1:26">
      <c r="A78" s="11"/>
      <c r="B78" s="77"/>
      <c r="C78" s="31"/>
      <c r="D78" s="105"/>
      <c r="E78" s="105"/>
      <c r="F78" s="31"/>
      <c r="G78" s="31"/>
      <c r="H78" s="105"/>
      <c r="I78" s="105"/>
      <c r="J78" s="31"/>
      <c r="K78" s="31"/>
      <c r="L78" s="105"/>
      <c r="M78" s="105"/>
      <c r="N78" s="31"/>
      <c r="O78" s="31"/>
      <c r="P78" s="105"/>
      <c r="Q78" s="105"/>
      <c r="R78" s="31"/>
      <c r="S78" s="31"/>
      <c r="T78" s="105"/>
      <c r="U78" s="105"/>
      <c r="V78" s="31"/>
      <c r="W78" s="31"/>
      <c r="X78" s="105"/>
      <c r="Y78" s="105"/>
      <c r="Z78" s="31"/>
    </row>
    <row r="79" spans="1:26">
      <c r="A79" s="11"/>
      <c r="B79" s="74" t="s">
        <v>37</v>
      </c>
      <c r="C79" s="28"/>
      <c r="D79" s="101">
        <v>1500000</v>
      </c>
      <c r="E79" s="101"/>
      <c r="F79" s="28"/>
      <c r="G79" s="28"/>
      <c r="H79" s="101">
        <v>1500000</v>
      </c>
      <c r="I79" s="101"/>
      <c r="J79" s="28"/>
      <c r="K79" s="28"/>
      <c r="L79" s="102" t="s">
        <v>287</v>
      </c>
      <c r="M79" s="102"/>
      <c r="N79" s="28"/>
      <c r="O79" s="28"/>
      <c r="P79" s="101">
        <v>1500000</v>
      </c>
      <c r="Q79" s="101"/>
      <c r="R79" s="28"/>
      <c r="S79" s="28"/>
      <c r="T79" s="102" t="s">
        <v>287</v>
      </c>
      <c r="U79" s="102"/>
      <c r="V79" s="28"/>
      <c r="W79" s="28"/>
      <c r="X79" s="102" t="s">
        <v>287</v>
      </c>
      <c r="Y79" s="102"/>
      <c r="Z79" s="28"/>
    </row>
    <row r="80" spans="1:26">
      <c r="A80" s="11"/>
      <c r="B80" s="74"/>
      <c r="C80" s="28"/>
      <c r="D80" s="101"/>
      <c r="E80" s="101"/>
      <c r="F80" s="28"/>
      <c r="G80" s="28"/>
      <c r="H80" s="101"/>
      <c r="I80" s="101"/>
      <c r="J80" s="28"/>
      <c r="K80" s="28"/>
      <c r="L80" s="102"/>
      <c r="M80" s="102"/>
      <c r="N80" s="28"/>
      <c r="O80" s="28"/>
      <c r="P80" s="101"/>
      <c r="Q80" s="101"/>
      <c r="R80" s="28"/>
      <c r="S80" s="28"/>
      <c r="T80" s="102"/>
      <c r="U80" s="102"/>
      <c r="V80" s="28"/>
      <c r="W80" s="28"/>
      <c r="X80" s="102"/>
      <c r="Y80" s="102"/>
      <c r="Z80" s="28"/>
    </row>
    <row r="81" spans="1:26">
      <c r="A81" s="11"/>
      <c r="B81" s="77" t="s">
        <v>38</v>
      </c>
      <c r="C81" s="31"/>
      <c r="D81" s="103">
        <v>5013000</v>
      </c>
      <c r="E81" s="103"/>
      <c r="F81" s="31"/>
      <c r="G81" s="31"/>
      <c r="H81" s="103">
        <v>5013058</v>
      </c>
      <c r="I81" s="103"/>
      <c r="J81" s="31"/>
      <c r="K81" s="31"/>
      <c r="L81" s="105" t="s">
        <v>287</v>
      </c>
      <c r="M81" s="105"/>
      <c r="N81" s="31"/>
      <c r="O81" s="31"/>
      <c r="P81" s="103">
        <v>5013058</v>
      </c>
      <c r="Q81" s="103"/>
      <c r="R81" s="31"/>
      <c r="S81" s="31"/>
      <c r="T81" s="105" t="s">
        <v>287</v>
      </c>
      <c r="U81" s="105"/>
      <c r="V81" s="31"/>
      <c r="W81" s="31"/>
      <c r="X81" s="105" t="s">
        <v>287</v>
      </c>
      <c r="Y81" s="105"/>
      <c r="Z81" s="31"/>
    </row>
    <row r="82" spans="1:26">
      <c r="A82" s="11"/>
      <c r="B82" s="77"/>
      <c r="C82" s="31"/>
      <c r="D82" s="103"/>
      <c r="E82" s="103"/>
      <c r="F82" s="31"/>
      <c r="G82" s="31"/>
      <c r="H82" s="103"/>
      <c r="I82" s="103"/>
      <c r="J82" s="31"/>
      <c r="K82" s="31"/>
      <c r="L82" s="105"/>
      <c r="M82" s="105"/>
      <c r="N82" s="31"/>
      <c r="O82" s="31"/>
      <c r="P82" s="103"/>
      <c r="Q82" s="103"/>
      <c r="R82" s="31"/>
      <c r="S82" s="31"/>
      <c r="T82" s="105"/>
      <c r="U82" s="105"/>
      <c r="V82" s="31"/>
      <c r="W82" s="31"/>
      <c r="X82" s="105"/>
      <c r="Y82" s="105"/>
      <c r="Z82" s="31"/>
    </row>
    <row r="83" spans="1:26">
      <c r="A83" s="11"/>
      <c r="B83" s="74" t="s">
        <v>96</v>
      </c>
      <c r="C83" s="28"/>
      <c r="D83" s="101">
        <v>6601503</v>
      </c>
      <c r="E83" s="101"/>
      <c r="F83" s="28"/>
      <c r="G83" s="28"/>
      <c r="H83" s="101">
        <v>6601503</v>
      </c>
      <c r="I83" s="101"/>
      <c r="J83" s="28"/>
      <c r="K83" s="28"/>
      <c r="L83" s="102" t="s">
        <v>287</v>
      </c>
      <c r="M83" s="102"/>
      <c r="N83" s="28"/>
      <c r="O83" s="28"/>
      <c r="P83" s="101">
        <v>5323218</v>
      </c>
      <c r="Q83" s="101"/>
      <c r="R83" s="28"/>
      <c r="S83" s="28"/>
      <c r="T83" s="101">
        <v>1278285</v>
      </c>
      <c r="U83" s="101"/>
      <c r="V83" s="28"/>
      <c r="W83" s="28"/>
      <c r="X83" s="102" t="s">
        <v>287</v>
      </c>
      <c r="Y83" s="102"/>
      <c r="Z83" s="28"/>
    </row>
    <row r="84" spans="1:26">
      <c r="A84" s="11"/>
      <c r="B84" s="74"/>
      <c r="C84" s="28"/>
      <c r="D84" s="101"/>
      <c r="E84" s="101"/>
      <c r="F84" s="28"/>
      <c r="G84" s="28"/>
      <c r="H84" s="101"/>
      <c r="I84" s="101"/>
      <c r="J84" s="28"/>
      <c r="K84" s="28"/>
      <c r="L84" s="102"/>
      <c r="M84" s="102"/>
      <c r="N84" s="28"/>
      <c r="O84" s="28"/>
      <c r="P84" s="101"/>
      <c r="Q84" s="101"/>
      <c r="R84" s="28"/>
      <c r="S84" s="28"/>
      <c r="T84" s="101"/>
      <c r="U84" s="101"/>
      <c r="V84" s="28"/>
      <c r="W84" s="28"/>
      <c r="X84" s="102"/>
      <c r="Y84" s="102"/>
      <c r="Z84" s="28"/>
    </row>
    <row r="85" spans="1:26">
      <c r="A85" s="11"/>
      <c r="B85" s="77" t="s">
        <v>97</v>
      </c>
      <c r="C85" s="31"/>
      <c r="D85" s="103">
        <v>9431473</v>
      </c>
      <c r="E85" s="103"/>
      <c r="F85" s="31"/>
      <c r="G85" s="31"/>
      <c r="H85" s="103">
        <v>9434285</v>
      </c>
      <c r="I85" s="103"/>
      <c r="J85" s="31"/>
      <c r="K85" s="31"/>
      <c r="L85" s="105" t="s">
        <v>287</v>
      </c>
      <c r="M85" s="105"/>
      <c r="N85" s="31"/>
      <c r="O85" s="31"/>
      <c r="P85" s="103">
        <v>9019859</v>
      </c>
      <c r="Q85" s="103"/>
      <c r="R85" s="31"/>
      <c r="S85" s="31"/>
      <c r="T85" s="103">
        <v>414426</v>
      </c>
      <c r="U85" s="103"/>
      <c r="V85" s="31"/>
      <c r="W85" s="31"/>
      <c r="X85" s="105" t="s">
        <v>287</v>
      </c>
      <c r="Y85" s="105"/>
      <c r="Z85" s="31"/>
    </row>
    <row r="86" spans="1:26">
      <c r="A86" s="11"/>
      <c r="B86" s="77"/>
      <c r="C86" s="31"/>
      <c r="D86" s="103"/>
      <c r="E86" s="103"/>
      <c r="F86" s="31"/>
      <c r="G86" s="31"/>
      <c r="H86" s="103"/>
      <c r="I86" s="103"/>
      <c r="J86" s="31"/>
      <c r="K86" s="31"/>
      <c r="L86" s="105"/>
      <c r="M86" s="105"/>
      <c r="N86" s="31"/>
      <c r="O86" s="31"/>
      <c r="P86" s="103"/>
      <c r="Q86" s="103"/>
      <c r="R86" s="31"/>
      <c r="S86" s="31"/>
      <c r="T86" s="103"/>
      <c r="U86" s="103"/>
      <c r="V86" s="31"/>
      <c r="W86" s="31"/>
      <c r="X86" s="105"/>
      <c r="Y86" s="105"/>
      <c r="Z86" s="31"/>
    </row>
    <row r="87" spans="1:26">
      <c r="A87" s="11"/>
      <c r="B87" s="74" t="s">
        <v>1063</v>
      </c>
      <c r="C87" s="28"/>
      <c r="D87" s="101">
        <v>10935294</v>
      </c>
      <c r="E87" s="101"/>
      <c r="F87" s="28"/>
      <c r="G87" s="28"/>
      <c r="H87" s="101">
        <v>10974912</v>
      </c>
      <c r="I87" s="101"/>
      <c r="J87" s="28"/>
      <c r="K87" s="28"/>
      <c r="L87" s="102" t="s">
        <v>287</v>
      </c>
      <c r="M87" s="102"/>
      <c r="N87" s="28"/>
      <c r="O87" s="28"/>
      <c r="P87" s="101">
        <v>10974912</v>
      </c>
      <c r="Q87" s="101"/>
      <c r="R87" s="28"/>
      <c r="S87" s="28"/>
      <c r="T87" s="102" t="s">
        <v>287</v>
      </c>
      <c r="U87" s="102"/>
      <c r="V87" s="28"/>
      <c r="W87" s="28"/>
      <c r="X87" s="102" t="s">
        <v>287</v>
      </c>
      <c r="Y87" s="102"/>
      <c r="Z87" s="28"/>
    </row>
    <row r="88" spans="1:26">
      <c r="A88" s="11"/>
      <c r="B88" s="74"/>
      <c r="C88" s="28"/>
      <c r="D88" s="101"/>
      <c r="E88" s="101"/>
      <c r="F88" s="28"/>
      <c r="G88" s="28"/>
      <c r="H88" s="101"/>
      <c r="I88" s="101"/>
      <c r="J88" s="28"/>
      <c r="K88" s="28"/>
      <c r="L88" s="102"/>
      <c r="M88" s="102"/>
      <c r="N88" s="28"/>
      <c r="O88" s="28"/>
      <c r="P88" s="101"/>
      <c r="Q88" s="101"/>
      <c r="R88" s="28"/>
      <c r="S88" s="28"/>
      <c r="T88" s="102"/>
      <c r="U88" s="102"/>
      <c r="V88" s="28"/>
      <c r="W88" s="28"/>
      <c r="X88" s="102"/>
      <c r="Y88" s="102"/>
      <c r="Z88" s="28"/>
    </row>
    <row r="89" spans="1:26">
      <c r="A89" s="11"/>
      <c r="B89" s="77" t="s">
        <v>242</v>
      </c>
      <c r="C89" s="31"/>
      <c r="D89" s="103">
        <v>797620</v>
      </c>
      <c r="E89" s="103"/>
      <c r="F89" s="31"/>
      <c r="G89" s="31"/>
      <c r="H89" s="103">
        <v>824206</v>
      </c>
      <c r="I89" s="103"/>
      <c r="J89" s="31"/>
      <c r="K89" s="31"/>
      <c r="L89" s="105" t="s">
        <v>287</v>
      </c>
      <c r="M89" s="105"/>
      <c r="N89" s="31"/>
      <c r="O89" s="31"/>
      <c r="P89" s="103">
        <v>824206</v>
      </c>
      <c r="Q89" s="103"/>
      <c r="R89" s="31"/>
      <c r="S89" s="31"/>
      <c r="T89" s="105" t="s">
        <v>287</v>
      </c>
      <c r="U89" s="105"/>
      <c r="V89" s="31"/>
      <c r="W89" s="31"/>
      <c r="X89" s="105" t="s">
        <v>287</v>
      </c>
      <c r="Y89" s="105"/>
      <c r="Z89" s="31"/>
    </row>
    <row r="90" spans="1:26">
      <c r="A90" s="11"/>
      <c r="B90" s="77"/>
      <c r="C90" s="31"/>
      <c r="D90" s="103"/>
      <c r="E90" s="103"/>
      <c r="F90" s="31"/>
      <c r="G90" s="31"/>
      <c r="H90" s="103"/>
      <c r="I90" s="103"/>
      <c r="J90" s="31"/>
      <c r="K90" s="31"/>
      <c r="L90" s="105"/>
      <c r="M90" s="105"/>
      <c r="N90" s="31"/>
      <c r="O90" s="31"/>
      <c r="P90" s="103"/>
      <c r="Q90" s="103"/>
      <c r="R90" s="31"/>
      <c r="S90" s="31"/>
      <c r="T90" s="105"/>
      <c r="U90" s="105"/>
      <c r="V90" s="31"/>
      <c r="W90" s="31"/>
      <c r="X90" s="105"/>
      <c r="Y90" s="105"/>
      <c r="Z90" s="31"/>
    </row>
    <row r="91" spans="1:26">
      <c r="A91" s="11"/>
      <c r="B91" s="74" t="s">
        <v>46</v>
      </c>
      <c r="C91" s="28"/>
      <c r="D91" s="101">
        <v>47643</v>
      </c>
      <c r="E91" s="101"/>
      <c r="F91" s="28"/>
      <c r="G91" s="28"/>
      <c r="H91" s="101">
        <v>47643</v>
      </c>
      <c r="I91" s="101"/>
      <c r="J91" s="28"/>
      <c r="K91" s="28"/>
      <c r="L91" s="102" t="s">
        <v>287</v>
      </c>
      <c r="M91" s="102"/>
      <c r="N91" s="28"/>
      <c r="O91" s="28"/>
      <c r="P91" s="101">
        <v>47643</v>
      </c>
      <c r="Q91" s="101"/>
      <c r="R91" s="28"/>
      <c r="S91" s="28"/>
      <c r="T91" s="102" t="s">
        <v>287</v>
      </c>
      <c r="U91" s="102"/>
      <c r="V91" s="28"/>
      <c r="W91" s="28"/>
      <c r="X91" s="102" t="s">
        <v>287</v>
      </c>
      <c r="Y91" s="102"/>
      <c r="Z91" s="28"/>
    </row>
    <row r="92" spans="1:26">
      <c r="A92" s="11"/>
      <c r="B92" s="74"/>
      <c r="C92" s="28"/>
      <c r="D92" s="101"/>
      <c r="E92" s="101"/>
      <c r="F92" s="28"/>
      <c r="G92" s="28"/>
      <c r="H92" s="101"/>
      <c r="I92" s="101"/>
      <c r="J92" s="28"/>
      <c r="K92" s="28"/>
      <c r="L92" s="102"/>
      <c r="M92" s="102"/>
      <c r="N92" s="28"/>
      <c r="O92" s="28"/>
      <c r="P92" s="101"/>
      <c r="Q92" s="101"/>
      <c r="R92" s="28"/>
      <c r="S92" s="28"/>
      <c r="T92" s="102"/>
      <c r="U92" s="102"/>
      <c r="V92" s="28"/>
      <c r="W92" s="28"/>
      <c r="X92" s="102"/>
      <c r="Y92" s="102"/>
      <c r="Z92" s="28"/>
    </row>
    <row r="93" spans="1:26">
      <c r="A93" s="11"/>
      <c r="B93" s="77" t="s">
        <v>1064</v>
      </c>
      <c r="C93" s="31"/>
      <c r="D93" s="103">
        <v>54494</v>
      </c>
      <c r="E93" s="103"/>
      <c r="F93" s="31"/>
      <c r="G93" s="31"/>
      <c r="H93" s="103">
        <v>54494</v>
      </c>
      <c r="I93" s="103"/>
      <c r="J93" s="31"/>
      <c r="K93" s="31"/>
      <c r="L93" s="105" t="s">
        <v>287</v>
      </c>
      <c r="M93" s="105"/>
      <c r="N93" s="31"/>
      <c r="O93" s="31"/>
      <c r="P93" s="103">
        <v>248547</v>
      </c>
      <c r="Q93" s="103"/>
      <c r="R93" s="31"/>
      <c r="S93" s="31"/>
      <c r="T93" s="105" t="s">
        <v>287</v>
      </c>
      <c r="U93" s="105"/>
      <c r="V93" s="31"/>
      <c r="W93" s="31"/>
      <c r="X93" s="105" t="s">
        <v>745</v>
      </c>
      <c r="Y93" s="105"/>
      <c r="Z93" s="92" t="s">
        <v>234</v>
      </c>
    </row>
    <row r="94" spans="1:26">
      <c r="A94" s="11"/>
      <c r="B94" s="77"/>
      <c r="C94" s="31"/>
      <c r="D94" s="103"/>
      <c r="E94" s="103"/>
      <c r="F94" s="31"/>
      <c r="G94" s="31"/>
      <c r="H94" s="103"/>
      <c r="I94" s="103"/>
      <c r="J94" s="31"/>
      <c r="K94" s="31"/>
      <c r="L94" s="105"/>
      <c r="M94" s="105"/>
      <c r="N94" s="31"/>
      <c r="O94" s="31"/>
      <c r="P94" s="103"/>
      <c r="Q94" s="103"/>
      <c r="R94" s="31"/>
      <c r="S94" s="31"/>
      <c r="T94" s="105"/>
      <c r="U94" s="105"/>
      <c r="V94" s="31"/>
      <c r="W94" s="31"/>
      <c r="X94" s="105"/>
      <c r="Y94" s="105"/>
      <c r="Z94" s="92"/>
    </row>
    <row r="95" spans="1:26">
      <c r="A95" s="11"/>
      <c r="B95" s="74" t="s">
        <v>1065</v>
      </c>
      <c r="C95" s="28"/>
      <c r="D95" s="101">
        <v>2894</v>
      </c>
      <c r="E95" s="101"/>
      <c r="F95" s="28"/>
      <c r="G95" s="28"/>
      <c r="H95" s="101">
        <v>2894</v>
      </c>
      <c r="I95" s="101"/>
      <c r="J95" s="28"/>
      <c r="K95" s="28"/>
      <c r="L95" s="101">
        <v>2894</v>
      </c>
      <c r="M95" s="101"/>
      <c r="N95" s="28"/>
      <c r="O95" s="28"/>
      <c r="P95" s="102" t="s">
        <v>287</v>
      </c>
      <c r="Q95" s="102"/>
      <c r="R95" s="28"/>
      <c r="S95" s="28"/>
      <c r="T95" s="102" t="s">
        <v>287</v>
      </c>
      <c r="U95" s="102"/>
      <c r="V95" s="28"/>
      <c r="W95" s="28"/>
      <c r="X95" s="102" t="s">
        <v>287</v>
      </c>
      <c r="Y95" s="102"/>
      <c r="Z95" s="28"/>
    </row>
    <row r="96" spans="1:26">
      <c r="A96" s="11"/>
      <c r="B96" s="74"/>
      <c r="C96" s="28"/>
      <c r="D96" s="101"/>
      <c r="E96" s="101"/>
      <c r="F96" s="28"/>
      <c r="G96" s="28"/>
      <c r="H96" s="101"/>
      <c r="I96" s="101"/>
      <c r="J96" s="28"/>
      <c r="K96" s="28"/>
      <c r="L96" s="101"/>
      <c r="M96" s="101"/>
      <c r="N96" s="28"/>
      <c r="O96" s="28"/>
      <c r="P96" s="102"/>
      <c r="Q96" s="102"/>
      <c r="R96" s="28"/>
      <c r="S96" s="28"/>
      <c r="T96" s="102"/>
      <c r="U96" s="102"/>
      <c r="V96" s="28"/>
      <c r="W96" s="28"/>
      <c r="X96" s="102"/>
      <c r="Y96" s="102"/>
      <c r="Z96" s="28"/>
    </row>
    <row r="97" spans="1:26">
      <c r="A97" s="11"/>
      <c r="B97" s="57" t="s">
        <v>1066</v>
      </c>
      <c r="C97" s="21"/>
      <c r="D97" s="31"/>
      <c r="E97" s="31"/>
      <c r="F97" s="31"/>
      <c r="G97" s="21"/>
      <c r="H97" s="31"/>
      <c r="I97" s="31"/>
      <c r="J97" s="31"/>
      <c r="K97" s="21"/>
      <c r="L97" s="31"/>
      <c r="M97" s="31"/>
      <c r="N97" s="31"/>
      <c r="O97" s="21"/>
      <c r="P97" s="31"/>
      <c r="Q97" s="31"/>
      <c r="R97" s="31"/>
      <c r="S97" s="21"/>
      <c r="T97" s="31"/>
      <c r="U97" s="31"/>
      <c r="V97" s="31"/>
      <c r="W97" s="21"/>
      <c r="X97" s="31"/>
      <c r="Y97" s="31"/>
      <c r="Z97" s="31"/>
    </row>
    <row r="98" spans="1:26">
      <c r="A98" s="11"/>
      <c r="B98" s="74" t="s">
        <v>52</v>
      </c>
      <c r="C98" s="28"/>
      <c r="D98" s="101">
        <v>410112</v>
      </c>
      <c r="E98" s="101"/>
      <c r="F98" s="28"/>
      <c r="G98" s="28"/>
      <c r="H98" s="101">
        <v>410087</v>
      </c>
      <c r="I98" s="101"/>
      <c r="J98" s="28"/>
      <c r="K98" s="28"/>
      <c r="L98" s="102" t="s">
        <v>287</v>
      </c>
      <c r="M98" s="102"/>
      <c r="N98" s="28"/>
      <c r="O98" s="28"/>
      <c r="P98" s="101">
        <v>410087</v>
      </c>
      <c r="Q98" s="101"/>
      <c r="R98" s="28"/>
      <c r="S98" s="143"/>
      <c r="T98" s="102" t="s">
        <v>287</v>
      </c>
      <c r="U98" s="102"/>
      <c r="V98" s="28"/>
      <c r="W98" s="143"/>
      <c r="X98" s="102" t="s">
        <v>287</v>
      </c>
      <c r="Y98" s="102"/>
      <c r="Z98" s="28"/>
    </row>
    <row r="99" spans="1:26">
      <c r="A99" s="11"/>
      <c r="B99" s="74"/>
      <c r="C99" s="28"/>
      <c r="D99" s="101"/>
      <c r="E99" s="101"/>
      <c r="F99" s="28"/>
      <c r="G99" s="28"/>
      <c r="H99" s="101"/>
      <c r="I99" s="101"/>
      <c r="J99" s="28"/>
      <c r="K99" s="28"/>
      <c r="L99" s="102"/>
      <c r="M99" s="102"/>
      <c r="N99" s="28"/>
      <c r="O99" s="28"/>
      <c r="P99" s="101"/>
      <c r="Q99" s="101"/>
      <c r="R99" s="28"/>
      <c r="S99" s="143"/>
      <c r="T99" s="102"/>
      <c r="U99" s="102"/>
      <c r="V99" s="28"/>
      <c r="W99" s="143"/>
      <c r="X99" s="102"/>
      <c r="Y99" s="102"/>
      <c r="Z99" s="28"/>
    </row>
    <row r="100" spans="1:26">
      <c r="A100" s="11"/>
      <c r="B100" s="77" t="s">
        <v>1067</v>
      </c>
      <c r="C100" s="31"/>
      <c r="D100" s="134"/>
      <c r="E100" s="134"/>
      <c r="F100" s="134"/>
      <c r="G100" s="31"/>
      <c r="H100" s="134"/>
      <c r="I100" s="134"/>
      <c r="J100" s="134"/>
      <c r="K100" s="31"/>
      <c r="L100" s="31"/>
      <c r="M100" s="31"/>
      <c r="N100" s="31"/>
      <c r="O100" s="31"/>
      <c r="P100" s="31"/>
      <c r="Q100" s="31"/>
      <c r="R100" s="31"/>
      <c r="S100" s="31"/>
      <c r="T100" s="31"/>
      <c r="U100" s="31"/>
      <c r="V100" s="31"/>
      <c r="W100" s="31"/>
      <c r="X100" s="31"/>
      <c r="Y100" s="31"/>
      <c r="Z100" s="31"/>
    </row>
    <row r="101" spans="1:26">
      <c r="A101" s="11"/>
      <c r="B101" s="77"/>
      <c r="C101" s="31"/>
      <c r="D101" s="134"/>
      <c r="E101" s="134"/>
      <c r="F101" s="134"/>
      <c r="G101" s="31"/>
      <c r="H101" s="134"/>
      <c r="I101" s="134"/>
      <c r="J101" s="134"/>
      <c r="K101" s="31"/>
      <c r="L101" s="31"/>
      <c r="M101" s="31"/>
      <c r="N101" s="31"/>
      <c r="O101" s="31"/>
      <c r="P101" s="31"/>
      <c r="Q101" s="31"/>
      <c r="R101" s="31"/>
      <c r="S101" s="31"/>
      <c r="T101" s="31"/>
      <c r="U101" s="31"/>
      <c r="V101" s="31"/>
      <c r="W101" s="31"/>
      <c r="X101" s="31"/>
      <c r="Y101" s="31"/>
      <c r="Z101" s="31"/>
    </row>
    <row r="102" spans="1:26">
      <c r="A102" s="11"/>
      <c r="B102" s="246" t="s">
        <v>1068</v>
      </c>
      <c r="C102" s="28"/>
      <c r="D102" s="101">
        <v>14989009</v>
      </c>
      <c r="E102" s="101"/>
      <c r="F102" s="28"/>
      <c r="G102" s="28"/>
      <c r="H102" s="101">
        <v>14989092</v>
      </c>
      <c r="I102" s="101"/>
      <c r="J102" s="28"/>
      <c r="K102" s="28"/>
      <c r="L102" s="102" t="s">
        <v>287</v>
      </c>
      <c r="M102" s="102"/>
      <c r="N102" s="28"/>
      <c r="O102" s="28"/>
      <c r="P102" s="101">
        <v>14989092</v>
      </c>
      <c r="Q102" s="101"/>
      <c r="R102" s="28"/>
      <c r="S102" s="28"/>
      <c r="T102" s="102" t="s">
        <v>287</v>
      </c>
      <c r="U102" s="102"/>
      <c r="V102" s="28"/>
      <c r="W102" s="28"/>
      <c r="X102" s="102" t="s">
        <v>287</v>
      </c>
      <c r="Y102" s="102"/>
      <c r="Z102" s="28"/>
    </row>
    <row r="103" spans="1:26">
      <c r="A103" s="11"/>
      <c r="B103" s="246"/>
      <c r="C103" s="28"/>
      <c r="D103" s="101"/>
      <c r="E103" s="101"/>
      <c r="F103" s="28"/>
      <c r="G103" s="28"/>
      <c r="H103" s="101"/>
      <c r="I103" s="101"/>
      <c r="J103" s="28"/>
      <c r="K103" s="28"/>
      <c r="L103" s="102"/>
      <c r="M103" s="102"/>
      <c r="N103" s="28"/>
      <c r="O103" s="28"/>
      <c r="P103" s="101"/>
      <c r="Q103" s="101"/>
      <c r="R103" s="28"/>
      <c r="S103" s="28"/>
      <c r="T103" s="102"/>
      <c r="U103" s="102"/>
      <c r="V103" s="28"/>
      <c r="W103" s="28"/>
      <c r="X103" s="102"/>
      <c r="Y103" s="102"/>
      <c r="Z103" s="28"/>
    </row>
    <row r="104" spans="1:26">
      <c r="A104" s="11"/>
      <c r="B104" s="163" t="s">
        <v>1069</v>
      </c>
      <c r="C104" s="31"/>
      <c r="D104" s="103">
        <v>17413887</v>
      </c>
      <c r="E104" s="103"/>
      <c r="F104" s="31"/>
      <c r="G104" s="31"/>
      <c r="H104" s="103">
        <v>17493408</v>
      </c>
      <c r="I104" s="103"/>
      <c r="J104" s="31"/>
      <c r="K104" s="31"/>
      <c r="L104" s="105" t="s">
        <v>287</v>
      </c>
      <c r="M104" s="105"/>
      <c r="N104" s="31"/>
      <c r="O104" s="31"/>
      <c r="P104" s="103">
        <v>17493408</v>
      </c>
      <c r="Q104" s="103"/>
      <c r="R104" s="31"/>
      <c r="S104" s="31"/>
      <c r="T104" s="105" t="s">
        <v>287</v>
      </c>
      <c r="U104" s="105"/>
      <c r="V104" s="31"/>
      <c r="W104" s="31"/>
      <c r="X104" s="105" t="s">
        <v>287</v>
      </c>
      <c r="Y104" s="105"/>
      <c r="Z104" s="31"/>
    </row>
    <row r="105" spans="1:26">
      <c r="A105" s="11"/>
      <c r="B105" s="163"/>
      <c r="C105" s="31"/>
      <c r="D105" s="103"/>
      <c r="E105" s="103"/>
      <c r="F105" s="31"/>
      <c r="G105" s="31"/>
      <c r="H105" s="103"/>
      <c r="I105" s="103"/>
      <c r="J105" s="31"/>
      <c r="K105" s="31"/>
      <c r="L105" s="105"/>
      <c r="M105" s="105"/>
      <c r="N105" s="31"/>
      <c r="O105" s="31"/>
      <c r="P105" s="103"/>
      <c r="Q105" s="103"/>
      <c r="R105" s="31"/>
      <c r="S105" s="31"/>
      <c r="T105" s="105"/>
      <c r="U105" s="105"/>
      <c r="V105" s="31"/>
      <c r="W105" s="31"/>
      <c r="X105" s="105"/>
      <c r="Y105" s="105"/>
      <c r="Z105" s="31"/>
    </row>
    <row r="106" spans="1:26">
      <c r="A106" s="11"/>
      <c r="B106" s="74" t="s">
        <v>1070</v>
      </c>
      <c r="C106" s="28"/>
      <c r="D106" s="101">
        <v>1747690</v>
      </c>
      <c r="E106" s="101"/>
      <c r="F106" s="28"/>
      <c r="G106" s="28"/>
      <c r="H106" s="101">
        <v>1747690</v>
      </c>
      <c r="I106" s="101"/>
      <c r="J106" s="28"/>
      <c r="K106" s="28"/>
      <c r="L106" s="101">
        <v>1747690</v>
      </c>
      <c r="M106" s="101"/>
      <c r="N106" s="28"/>
      <c r="O106" s="28"/>
      <c r="P106" s="102" t="s">
        <v>287</v>
      </c>
      <c r="Q106" s="102"/>
      <c r="R106" s="28"/>
      <c r="S106" s="28"/>
      <c r="T106" s="102" t="s">
        <v>287</v>
      </c>
      <c r="U106" s="102"/>
      <c r="V106" s="28"/>
      <c r="W106" s="28"/>
      <c r="X106" s="102" t="s">
        <v>287</v>
      </c>
      <c r="Y106" s="102"/>
      <c r="Z106" s="28"/>
    </row>
    <row r="107" spans="1:26">
      <c r="A107" s="11"/>
      <c r="B107" s="74"/>
      <c r="C107" s="28"/>
      <c r="D107" s="101"/>
      <c r="E107" s="101"/>
      <c r="F107" s="28"/>
      <c r="G107" s="28"/>
      <c r="H107" s="101"/>
      <c r="I107" s="101"/>
      <c r="J107" s="28"/>
      <c r="K107" s="28"/>
      <c r="L107" s="101"/>
      <c r="M107" s="101"/>
      <c r="N107" s="28"/>
      <c r="O107" s="28"/>
      <c r="P107" s="102"/>
      <c r="Q107" s="102"/>
      <c r="R107" s="28"/>
      <c r="S107" s="28"/>
      <c r="T107" s="102"/>
      <c r="U107" s="102"/>
      <c r="V107" s="28"/>
      <c r="W107" s="28"/>
      <c r="X107" s="102"/>
      <c r="Y107" s="102"/>
      <c r="Z107" s="28"/>
    </row>
    <row r="108" spans="1:26">
      <c r="A108" s="11"/>
      <c r="B108" s="77" t="s">
        <v>58</v>
      </c>
      <c r="C108" s="31"/>
      <c r="D108" s="103">
        <v>62892</v>
      </c>
      <c r="E108" s="103"/>
      <c r="F108" s="31"/>
      <c r="G108" s="31"/>
      <c r="H108" s="103">
        <v>62892</v>
      </c>
      <c r="I108" s="103"/>
      <c r="J108" s="31"/>
      <c r="K108" s="31"/>
      <c r="L108" s="105" t="s">
        <v>287</v>
      </c>
      <c r="M108" s="105"/>
      <c r="N108" s="31"/>
      <c r="O108" s="31"/>
      <c r="P108" s="103">
        <v>62892</v>
      </c>
      <c r="Q108" s="103"/>
      <c r="R108" s="31"/>
      <c r="S108" s="31"/>
      <c r="T108" s="105" t="s">
        <v>287</v>
      </c>
      <c r="U108" s="105"/>
      <c r="V108" s="31"/>
      <c r="W108" s="31"/>
      <c r="X108" s="105" t="s">
        <v>287</v>
      </c>
      <c r="Y108" s="105"/>
      <c r="Z108" s="31"/>
    </row>
    <row r="109" spans="1:26">
      <c r="A109" s="11"/>
      <c r="B109" s="77"/>
      <c r="C109" s="31"/>
      <c r="D109" s="103"/>
      <c r="E109" s="103"/>
      <c r="F109" s="31"/>
      <c r="G109" s="31"/>
      <c r="H109" s="103"/>
      <c r="I109" s="103"/>
      <c r="J109" s="31"/>
      <c r="K109" s="31"/>
      <c r="L109" s="105"/>
      <c r="M109" s="105"/>
      <c r="N109" s="31"/>
      <c r="O109" s="31"/>
      <c r="P109" s="103"/>
      <c r="Q109" s="103"/>
      <c r="R109" s="31"/>
      <c r="S109" s="31"/>
      <c r="T109" s="105"/>
      <c r="U109" s="105"/>
      <c r="V109" s="31"/>
      <c r="W109" s="31"/>
      <c r="X109" s="105"/>
      <c r="Y109" s="105"/>
      <c r="Z109" s="31"/>
    </row>
    <row r="110" spans="1:26">
      <c r="A110" s="11"/>
      <c r="B110" s="74" t="s">
        <v>1071</v>
      </c>
      <c r="C110" s="28"/>
      <c r="D110" s="101">
        <v>51583</v>
      </c>
      <c r="E110" s="101"/>
      <c r="F110" s="28"/>
      <c r="G110" s="28"/>
      <c r="H110" s="101">
        <v>51583</v>
      </c>
      <c r="I110" s="101"/>
      <c r="J110" s="28"/>
      <c r="K110" s="28"/>
      <c r="L110" s="102" t="s">
        <v>287</v>
      </c>
      <c r="M110" s="102"/>
      <c r="N110" s="28"/>
      <c r="O110" s="28"/>
      <c r="P110" s="101">
        <v>291587</v>
      </c>
      <c r="Q110" s="101"/>
      <c r="R110" s="28"/>
      <c r="S110" s="28"/>
      <c r="T110" s="102" t="s">
        <v>287</v>
      </c>
      <c r="U110" s="102"/>
      <c r="V110" s="28"/>
      <c r="W110" s="28"/>
      <c r="X110" s="102" t="s">
        <v>746</v>
      </c>
      <c r="Y110" s="102"/>
      <c r="Z110" s="72" t="s">
        <v>234</v>
      </c>
    </row>
    <row r="111" spans="1:26">
      <c r="A111" s="11"/>
      <c r="B111" s="74"/>
      <c r="C111" s="28"/>
      <c r="D111" s="101"/>
      <c r="E111" s="101"/>
      <c r="F111" s="28"/>
      <c r="G111" s="28"/>
      <c r="H111" s="101"/>
      <c r="I111" s="101"/>
      <c r="J111" s="28"/>
      <c r="K111" s="28"/>
      <c r="L111" s="102"/>
      <c r="M111" s="102"/>
      <c r="N111" s="28"/>
      <c r="O111" s="28"/>
      <c r="P111" s="101"/>
      <c r="Q111" s="101"/>
      <c r="R111" s="28"/>
      <c r="S111" s="28"/>
      <c r="T111" s="102"/>
      <c r="U111" s="102"/>
      <c r="V111" s="28"/>
      <c r="W111" s="28"/>
      <c r="X111" s="102"/>
      <c r="Y111" s="102"/>
      <c r="Z111" s="72"/>
    </row>
    <row r="112" spans="1:26">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c r="A113" s="11"/>
      <c r="B113" s="16"/>
      <c r="C113" s="16"/>
    </row>
    <row r="114" spans="1:26" ht="45">
      <c r="A114" s="11"/>
      <c r="B114" s="116">
        <v>-1</v>
      </c>
      <c r="C114" s="117" t="s">
        <v>1073</v>
      </c>
    </row>
    <row r="115" spans="1:26">
      <c r="A115" s="11"/>
      <c r="B115" s="16"/>
      <c r="C115" s="16"/>
    </row>
    <row r="116" spans="1:26" ht="101.25">
      <c r="A116" s="11"/>
      <c r="B116" s="116">
        <v>-2</v>
      </c>
      <c r="C116" s="117" t="s">
        <v>1074</v>
      </c>
    </row>
    <row r="117" spans="1:26">
      <c r="A117" s="11"/>
      <c r="B117" s="16"/>
      <c r="C117" s="16"/>
    </row>
    <row r="118" spans="1:26" ht="78.75">
      <c r="A118" s="11"/>
      <c r="B118" s="116">
        <v>-3</v>
      </c>
      <c r="C118" s="117" t="s">
        <v>1075</v>
      </c>
    </row>
    <row r="119" spans="1:26">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c r="A120" s="11"/>
      <c r="B120" s="47" t="s">
        <v>1076</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c r="A122" s="11"/>
      <c r="B122" s="46" t="s">
        <v>1077</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c r="A123" s="11"/>
      <c r="B123" s="47" t="s">
        <v>1078</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c r="A124" s="11"/>
      <c r="B124" s="45" t="s">
        <v>107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ht="24" customHeight="1">
      <c r="A125" s="11"/>
      <c r="B125" s="47" t="s">
        <v>1080</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c r="A126" s="11"/>
      <c r="B126" s="47" t="s">
        <v>1081</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c r="A127" s="11"/>
      <c r="B127" s="47" t="s">
        <v>1082</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ht="24" customHeight="1">
      <c r="A128" s="11"/>
      <c r="B128" s="47" t="s">
        <v>1083</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ht="24" customHeight="1">
      <c r="A129" s="11"/>
      <c r="B129" s="256" t="s">
        <v>1084</v>
      </c>
      <c r="C129" s="256"/>
      <c r="D129" s="256"/>
      <c r="E129" s="256"/>
      <c r="F129" s="256"/>
      <c r="G129" s="256"/>
      <c r="H129" s="256"/>
      <c r="I129" s="256"/>
      <c r="J129" s="256"/>
      <c r="K129" s="256"/>
      <c r="L129" s="256"/>
      <c r="M129" s="256"/>
      <c r="N129" s="256"/>
      <c r="O129" s="256"/>
      <c r="P129" s="256"/>
      <c r="Q129" s="256"/>
      <c r="R129" s="256"/>
      <c r="S129" s="256"/>
      <c r="T129" s="256"/>
      <c r="U129" s="256"/>
      <c r="V129" s="256"/>
      <c r="W129" s="256"/>
      <c r="X129" s="256"/>
      <c r="Y129" s="256"/>
      <c r="Z129" s="256"/>
    </row>
    <row r="130" spans="1:26">
      <c r="A130" s="11"/>
      <c r="B130" s="47" t="s">
        <v>1085</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c r="A131" s="11"/>
      <c r="B131" s="45" t="s">
        <v>590</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c r="A132" s="11"/>
      <c r="B132" s="47" t="s">
        <v>1086</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c r="A133" s="11"/>
      <c r="B133" s="46" t="s">
        <v>1087</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ht="24" customHeight="1">
      <c r="A134" s="11"/>
      <c r="B134" s="47" t="s">
        <v>1088</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c r="A135" s="11"/>
      <c r="B135" s="25"/>
      <c r="C135" s="25"/>
      <c r="D135" s="25"/>
      <c r="E135" s="25"/>
      <c r="F135" s="25"/>
      <c r="G135" s="25"/>
      <c r="H135" s="25"/>
      <c r="I135" s="25"/>
      <c r="J135" s="25"/>
      <c r="K135" s="25"/>
      <c r="L135" s="25"/>
      <c r="M135" s="25"/>
      <c r="N135" s="25"/>
      <c r="O135" s="25"/>
      <c r="P135" s="25"/>
      <c r="Q135" s="25"/>
      <c r="R135" s="25"/>
      <c r="S135" s="25"/>
      <c r="T135" s="25"/>
      <c r="U135" s="25"/>
      <c r="V135" s="25"/>
    </row>
    <row r="136" spans="1:26">
      <c r="A136" s="11"/>
      <c r="B136" s="16"/>
      <c r="C136" s="16"/>
      <c r="D136" s="16"/>
      <c r="E136" s="16"/>
      <c r="F136" s="16"/>
      <c r="G136" s="16"/>
      <c r="H136" s="16"/>
      <c r="I136" s="16"/>
      <c r="J136" s="16"/>
      <c r="K136" s="16"/>
      <c r="L136" s="16"/>
      <c r="M136" s="16"/>
      <c r="N136" s="16"/>
      <c r="O136" s="16"/>
      <c r="P136" s="16"/>
      <c r="Q136" s="16"/>
      <c r="R136" s="16"/>
      <c r="S136" s="16"/>
      <c r="T136" s="16"/>
      <c r="U136" s="16"/>
      <c r="V136" s="16"/>
    </row>
    <row r="137" spans="1:26" ht="15.75" thickBot="1">
      <c r="A137" s="11"/>
      <c r="B137" s="117"/>
      <c r="C137" s="17"/>
      <c r="D137" s="150" t="s">
        <v>275</v>
      </c>
      <c r="E137" s="150"/>
      <c r="F137" s="150"/>
      <c r="G137" s="150"/>
      <c r="H137" s="150"/>
      <c r="I137" s="150"/>
      <c r="J137" s="150"/>
      <c r="K137" s="150"/>
      <c r="L137" s="150"/>
      <c r="M137" s="150"/>
      <c r="N137" s="150"/>
      <c r="O137" s="150"/>
      <c r="P137" s="150"/>
      <c r="Q137" s="150"/>
      <c r="R137" s="150"/>
      <c r="S137" s="150"/>
      <c r="T137" s="150"/>
      <c r="U137" s="150"/>
      <c r="V137" s="150"/>
    </row>
    <row r="138" spans="1:26">
      <c r="A138" s="11"/>
      <c r="B138" s="66" t="s">
        <v>1087</v>
      </c>
      <c r="C138" s="28"/>
      <c r="D138" s="69" t="s">
        <v>143</v>
      </c>
      <c r="E138" s="69"/>
      <c r="F138" s="69"/>
      <c r="G138" s="29"/>
      <c r="H138" s="69" t="s">
        <v>1057</v>
      </c>
      <c r="I138" s="69"/>
      <c r="J138" s="69"/>
      <c r="K138" s="29"/>
      <c r="L138" s="69" t="s">
        <v>1058</v>
      </c>
      <c r="M138" s="69"/>
      <c r="N138" s="69"/>
      <c r="O138" s="29"/>
      <c r="P138" s="69" t="s">
        <v>1059</v>
      </c>
      <c r="Q138" s="69"/>
      <c r="R138" s="69"/>
      <c r="S138" s="29"/>
      <c r="T138" s="69" t="s">
        <v>1089</v>
      </c>
      <c r="U138" s="69"/>
      <c r="V138" s="69"/>
    </row>
    <row r="139" spans="1:26" ht="15.75" thickBot="1">
      <c r="A139" s="11"/>
      <c r="B139" s="67"/>
      <c r="C139" s="28"/>
      <c r="D139" s="65"/>
      <c r="E139" s="65"/>
      <c r="F139" s="65"/>
      <c r="G139" s="28"/>
      <c r="H139" s="65"/>
      <c r="I139" s="65"/>
      <c r="J139" s="65"/>
      <c r="K139" s="28"/>
      <c r="L139" s="65"/>
      <c r="M139" s="65"/>
      <c r="N139" s="65"/>
      <c r="O139" s="28"/>
      <c r="P139" s="65"/>
      <c r="Q139" s="65"/>
      <c r="R139" s="65"/>
      <c r="S139" s="28"/>
      <c r="T139" s="65" t="s">
        <v>1090</v>
      </c>
      <c r="U139" s="65"/>
      <c r="V139" s="65"/>
    </row>
    <row r="140" spans="1:26">
      <c r="A140" s="11"/>
      <c r="B140" s="55" t="s">
        <v>229</v>
      </c>
      <c r="C140" s="17"/>
      <c r="D140" s="29"/>
      <c r="E140" s="29"/>
      <c r="F140" s="29"/>
      <c r="G140" s="17"/>
      <c r="H140" s="29"/>
      <c r="I140" s="29"/>
      <c r="J140" s="29"/>
      <c r="K140" s="17"/>
      <c r="L140" s="29"/>
      <c r="M140" s="29"/>
      <c r="N140" s="29"/>
      <c r="O140" s="17"/>
      <c r="P140" s="29"/>
      <c r="Q140" s="29"/>
      <c r="R140" s="29"/>
      <c r="S140" s="17"/>
      <c r="T140" s="29"/>
      <c r="U140" s="29"/>
      <c r="V140" s="29"/>
    </row>
    <row r="141" spans="1:26">
      <c r="A141" s="11"/>
      <c r="B141" s="57" t="s">
        <v>1091</v>
      </c>
      <c r="C141" s="21"/>
      <c r="D141" s="31"/>
      <c r="E141" s="31"/>
      <c r="F141" s="31"/>
      <c r="G141" s="21"/>
      <c r="H141" s="31"/>
      <c r="I141" s="31"/>
      <c r="J141" s="31"/>
      <c r="K141" s="21"/>
      <c r="L141" s="31"/>
      <c r="M141" s="31"/>
      <c r="N141" s="31"/>
      <c r="O141" s="21"/>
      <c r="P141" s="31"/>
      <c r="Q141" s="31"/>
      <c r="R141" s="31"/>
      <c r="S141" s="21"/>
      <c r="T141" s="31"/>
      <c r="U141" s="31"/>
      <c r="V141" s="31"/>
    </row>
    <row r="142" spans="1:26">
      <c r="A142" s="11"/>
      <c r="B142" s="58" t="s">
        <v>182</v>
      </c>
      <c r="C142" s="17"/>
      <c r="D142" s="28"/>
      <c r="E142" s="28"/>
      <c r="F142" s="28"/>
      <c r="G142" s="17"/>
      <c r="H142" s="28"/>
      <c r="I142" s="28"/>
      <c r="J142" s="28"/>
      <c r="K142" s="17"/>
      <c r="L142" s="28"/>
      <c r="M142" s="28"/>
      <c r="N142" s="28"/>
      <c r="O142" s="17"/>
      <c r="P142" s="28"/>
      <c r="Q142" s="28"/>
      <c r="R142" s="28"/>
      <c r="S142" s="17"/>
      <c r="T142" s="28"/>
      <c r="U142" s="28"/>
      <c r="V142" s="28"/>
    </row>
    <row r="143" spans="1:26">
      <c r="A143" s="11"/>
      <c r="B143" s="136" t="s">
        <v>382</v>
      </c>
      <c r="C143" s="31"/>
      <c r="D143" s="83" t="s">
        <v>232</v>
      </c>
      <c r="E143" s="78">
        <v>1294820</v>
      </c>
      <c r="F143" s="31"/>
      <c r="G143" s="31"/>
      <c r="H143" s="83" t="s">
        <v>232</v>
      </c>
      <c r="I143" s="81" t="s">
        <v>287</v>
      </c>
      <c r="J143" s="31"/>
      <c r="K143" s="31"/>
      <c r="L143" s="83" t="s">
        <v>232</v>
      </c>
      <c r="M143" s="81" t="s">
        <v>287</v>
      </c>
      <c r="N143" s="31"/>
      <c r="O143" s="31"/>
      <c r="P143" s="83" t="s">
        <v>232</v>
      </c>
      <c r="Q143" s="78">
        <v>1294820</v>
      </c>
      <c r="R143" s="31"/>
      <c r="S143" s="31"/>
      <c r="T143" s="83" t="s">
        <v>232</v>
      </c>
      <c r="U143" s="81" t="s">
        <v>287</v>
      </c>
      <c r="V143" s="31"/>
    </row>
    <row r="144" spans="1:26">
      <c r="A144" s="11"/>
      <c r="B144" s="136"/>
      <c r="C144" s="31"/>
      <c r="D144" s="83"/>
      <c r="E144" s="78"/>
      <c r="F144" s="31"/>
      <c r="G144" s="31"/>
      <c r="H144" s="83"/>
      <c r="I144" s="81"/>
      <c r="J144" s="31"/>
      <c r="K144" s="31"/>
      <c r="L144" s="83"/>
      <c r="M144" s="81"/>
      <c r="N144" s="31"/>
      <c r="O144" s="31"/>
      <c r="P144" s="83"/>
      <c r="Q144" s="78"/>
      <c r="R144" s="31"/>
      <c r="S144" s="31"/>
      <c r="T144" s="83"/>
      <c r="U144" s="81"/>
      <c r="V144" s="31"/>
    </row>
    <row r="145" spans="1:22">
      <c r="A145" s="11"/>
      <c r="B145" s="85" t="s">
        <v>316</v>
      </c>
      <c r="C145" s="28"/>
      <c r="D145" s="75">
        <v>3840114</v>
      </c>
      <c r="E145" s="75"/>
      <c r="F145" s="28"/>
      <c r="G145" s="28"/>
      <c r="H145" s="76" t="s">
        <v>287</v>
      </c>
      <c r="I145" s="76"/>
      <c r="J145" s="28"/>
      <c r="K145" s="28"/>
      <c r="L145" s="75">
        <v>3840114</v>
      </c>
      <c r="M145" s="75"/>
      <c r="N145" s="28"/>
      <c r="O145" s="28"/>
      <c r="P145" s="76" t="s">
        <v>287</v>
      </c>
      <c r="Q145" s="76"/>
      <c r="R145" s="28"/>
      <c r="S145" s="28"/>
      <c r="T145" s="76" t="s">
        <v>287</v>
      </c>
      <c r="U145" s="76"/>
      <c r="V145" s="28"/>
    </row>
    <row r="146" spans="1:22">
      <c r="A146" s="11"/>
      <c r="B146" s="85"/>
      <c r="C146" s="28"/>
      <c r="D146" s="75"/>
      <c r="E146" s="75"/>
      <c r="F146" s="28"/>
      <c r="G146" s="28"/>
      <c r="H146" s="76"/>
      <c r="I146" s="76"/>
      <c r="J146" s="28"/>
      <c r="K146" s="28"/>
      <c r="L146" s="75"/>
      <c r="M146" s="75"/>
      <c r="N146" s="28"/>
      <c r="O146" s="28"/>
      <c r="P146" s="76"/>
      <c r="Q146" s="76"/>
      <c r="R146" s="28"/>
      <c r="S146" s="28"/>
      <c r="T146" s="76"/>
      <c r="U146" s="76"/>
      <c r="V146" s="28"/>
    </row>
    <row r="147" spans="1:22">
      <c r="A147" s="11"/>
      <c r="B147" s="136" t="s">
        <v>319</v>
      </c>
      <c r="C147" s="31"/>
      <c r="D147" s="78">
        <v>1887747</v>
      </c>
      <c r="E147" s="78"/>
      <c r="F147" s="31"/>
      <c r="G147" s="31"/>
      <c r="H147" s="81" t="s">
        <v>287</v>
      </c>
      <c r="I147" s="81"/>
      <c r="J147" s="31"/>
      <c r="K147" s="31"/>
      <c r="L147" s="78">
        <v>1887747</v>
      </c>
      <c r="M147" s="78"/>
      <c r="N147" s="31"/>
      <c r="O147" s="31"/>
      <c r="P147" s="81" t="s">
        <v>287</v>
      </c>
      <c r="Q147" s="81"/>
      <c r="R147" s="31"/>
      <c r="S147" s="31"/>
      <c r="T147" s="81" t="s">
        <v>287</v>
      </c>
      <c r="U147" s="81"/>
      <c r="V147" s="31"/>
    </row>
    <row r="148" spans="1:22">
      <c r="A148" s="11"/>
      <c r="B148" s="136"/>
      <c r="C148" s="31"/>
      <c r="D148" s="78"/>
      <c r="E148" s="78"/>
      <c r="F148" s="31"/>
      <c r="G148" s="31"/>
      <c r="H148" s="81"/>
      <c r="I148" s="81"/>
      <c r="J148" s="31"/>
      <c r="K148" s="31"/>
      <c r="L148" s="78"/>
      <c r="M148" s="78"/>
      <c r="N148" s="31"/>
      <c r="O148" s="31"/>
      <c r="P148" s="81"/>
      <c r="Q148" s="81"/>
      <c r="R148" s="31"/>
      <c r="S148" s="31"/>
      <c r="T148" s="81"/>
      <c r="U148" s="81"/>
      <c r="V148" s="31"/>
    </row>
    <row r="149" spans="1:22">
      <c r="A149" s="11"/>
      <c r="B149" s="74" t="s">
        <v>1064</v>
      </c>
      <c r="C149" s="28"/>
      <c r="D149" s="75">
        <v>48566</v>
      </c>
      <c r="E149" s="75"/>
      <c r="F149" s="28"/>
      <c r="G149" s="28"/>
      <c r="H149" s="76" t="s">
        <v>287</v>
      </c>
      <c r="I149" s="76"/>
      <c r="J149" s="28"/>
      <c r="K149" s="28"/>
      <c r="L149" s="75">
        <v>167775</v>
      </c>
      <c r="M149" s="75"/>
      <c r="N149" s="28"/>
      <c r="O149" s="28"/>
      <c r="P149" s="76" t="s">
        <v>287</v>
      </c>
      <c r="Q149" s="76"/>
      <c r="R149" s="28"/>
      <c r="S149" s="28"/>
      <c r="T149" s="76" t="s">
        <v>732</v>
      </c>
      <c r="U149" s="76"/>
      <c r="V149" s="66" t="s">
        <v>234</v>
      </c>
    </row>
    <row r="150" spans="1:22">
      <c r="A150" s="11"/>
      <c r="B150" s="74"/>
      <c r="C150" s="28"/>
      <c r="D150" s="75"/>
      <c r="E150" s="75"/>
      <c r="F150" s="28"/>
      <c r="G150" s="28"/>
      <c r="H150" s="76"/>
      <c r="I150" s="76"/>
      <c r="J150" s="28"/>
      <c r="K150" s="28"/>
      <c r="L150" s="75"/>
      <c r="M150" s="75"/>
      <c r="N150" s="28"/>
      <c r="O150" s="28"/>
      <c r="P150" s="76"/>
      <c r="Q150" s="76"/>
      <c r="R150" s="28"/>
      <c r="S150" s="28"/>
      <c r="T150" s="76"/>
      <c r="U150" s="76"/>
      <c r="V150" s="66"/>
    </row>
    <row r="151" spans="1:22">
      <c r="A151" s="11"/>
      <c r="B151" s="77" t="s">
        <v>1065</v>
      </c>
      <c r="C151" s="31"/>
      <c r="D151" s="78">
        <v>2866</v>
      </c>
      <c r="E151" s="78"/>
      <c r="F151" s="31"/>
      <c r="G151" s="31"/>
      <c r="H151" s="78">
        <v>2866</v>
      </c>
      <c r="I151" s="78"/>
      <c r="J151" s="31"/>
      <c r="K151" s="31"/>
      <c r="L151" s="81" t="s">
        <v>287</v>
      </c>
      <c r="M151" s="81"/>
      <c r="N151" s="31"/>
      <c r="O151" s="31"/>
      <c r="P151" s="81" t="s">
        <v>287</v>
      </c>
      <c r="Q151" s="81"/>
      <c r="R151" s="31"/>
      <c r="S151" s="31"/>
      <c r="T151" s="81" t="s">
        <v>287</v>
      </c>
      <c r="U151" s="81"/>
      <c r="V151" s="31"/>
    </row>
    <row r="152" spans="1:22" ht="15.75" thickBot="1">
      <c r="A152" s="11"/>
      <c r="B152" s="77"/>
      <c r="C152" s="31"/>
      <c r="D152" s="79"/>
      <c r="E152" s="79"/>
      <c r="F152" s="80"/>
      <c r="G152" s="31"/>
      <c r="H152" s="79"/>
      <c r="I152" s="79"/>
      <c r="J152" s="80"/>
      <c r="K152" s="31"/>
      <c r="L152" s="82"/>
      <c r="M152" s="82"/>
      <c r="N152" s="80"/>
      <c r="O152" s="31"/>
      <c r="P152" s="82"/>
      <c r="Q152" s="82"/>
      <c r="R152" s="80"/>
      <c r="S152" s="31"/>
      <c r="T152" s="82"/>
      <c r="U152" s="82"/>
      <c r="V152" s="80"/>
    </row>
    <row r="153" spans="1:22">
      <c r="A153" s="11"/>
      <c r="B153" s="72" t="s">
        <v>1092</v>
      </c>
      <c r="C153" s="28"/>
      <c r="D153" s="88" t="s">
        <v>232</v>
      </c>
      <c r="E153" s="86">
        <v>7074113</v>
      </c>
      <c r="F153" s="29"/>
      <c r="G153" s="28"/>
      <c r="H153" s="88" t="s">
        <v>232</v>
      </c>
      <c r="I153" s="86">
        <v>2866</v>
      </c>
      <c r="J153" s="29"/>
      <c r="K153" s="28"/>
      <c r="L153" s="88" t="s">
        <v>232</v>
      </c>
      <c r="M153" s="86">
        <v>5895636</v>
      </c>
      <c r="N153" s="29"/>
      <c r="O153" s="28"/>
      <c r="P153" s="88" t="s">
        <v>232</v>
      </c>
      <c r="Q153" s="86">
        <v>1294820</v>
      </c>
      <c r="R153" s="29"/>
      <c r="S153" s="28"/>
      <c r="T153" s="88" t="s">
        <v>232</v>
      </c>
      <c r="U153" s="87" t="s">
        <v>732</v>
      </c>
      <c r="V153" s="88" t="s">
        <v>234</v>
      </c>
    </row>
    <row r="154" spans="1:22" ht="15.75" thickBot="1">
      <c r="A154" s="11"/>
      <c r="B154" s="72"/>
      <c r="C154" s="28"/>
      <c r="D154" s="67"/>
      <c r="E154" s="89"/>
      <c r="F154" s="90"/>
      <c r="G154" s="28"/>
      <c r="H154" s="67"/>
      <c r="I154" s="89"/>
      <c r="J154" s="90"/>
      <c r="K154" s="28"/>
      <c r="L154" s="67"/>
      <c r="M154" s="89"/>
      <c r="N154" s="90"/>
      <c r="O154" s="28"/>
      <c r="P154" s="67"/>
      <c r="Q154" s="89"/>
      <c r="R154" s="90"/>
      <c r="S154" s="28"/>
      <c r="T154" s="67"/>
      <c r="U154" s="91"/>
      <c r="V154" s="67"/>
    </row>
    <row r="155" spans="1:22">
      <c r="A155" s="11"/>
      <c r="B155" s="60" t="s">
        <v>1067</v>
      </c>
      <c r="C155" s="21"/>
      <c r="D155" s="95"/>
      <c r="E155" s="95"/>
      <c r="F155" s="95"/>
      <c r="G155" s="21"/>
      <c r="H155" s="95"/>
      <c r="I155" s="95"/>
      <c r="J155" s="95"/>
      <c r="K155" s="21"/>
      <c r="L155" s="95"/>
      <c r="M155" s="95"/>
      <c r="N155" s="95"/>
      <c r="O155" s="21"/>
      <c r="P155" s="95"/>
      <c r="Q155" s="95"/>
      <c r="R155" s="95"/>
      <c r="S155" s="21"/>
      <c r="T155" s="95"/>
      <c r="U155" s="95"/>
      <c r="V155" s="95"/>
    </row>
    <row r="156" spans="1:22">
      <c r="A156" s="11"/>
      <c r="B156" s="85" t="s">
        <v>197</v>
      </c>
      <c r="C156" s="28"/>
      <c r="D156" s="66" t="s">
        <v>232</v>
      </c>
      <c r="E156" s="75">
        <v>499956</v>
      </c>
      <c r="F156" s="28"/>
      <c r="G156" s="143"/>
      <c r="H156" s="66" t="s">
        <v>232</v>
      </c>
      <c r="I156" s="76" t="s">
        <v>287</v>
      </c>
      <c r="J156" s="28"/>
      <c r="K156" s="143"/>
      <c r="L156" s="66" t="s">
        <v>232</v>
      </c>
      <c r="M156" s="75">
        <v>499956</v>
      </c>
      <c r="N156" s="28"/>
      <c r="O156" s="143"/>
      <c r="P156" s="66" t="s">
        <v>232</v>
      </c>
      <c r="Q156" s="76" t="s">
        <v>287</v>
      </c>
      <c r="R156" s="28"/>
      <c r="S156" s="143"/>
      <c r="T156" s="66" t="s">
        <v>232</v>
      </c>
      <c r="U156" s="76" t="s">
        <v>287</v>
      </c>
      <c r="V156" s="28"/>
    </row>
    <row r="157" spans="1:22">
      <c r="A157" s="11"/>
      <c r="B157" s="85"/>
      <c r="C157" s="28"/>
      <c r="D157" s="66"/>
      <c r="E157" s="75"/>
      <c r="F157" s="28"/>
      <c r="G157" s="143"/>
      <c r="H157" s="66"/>
      <c r="I157" s="76"/>
      <c r="J157" s="28"/>
      <c r="K157" s="143"/>
      <c r="L157" s="66"/>
      <c r="M157" s="75"/>
      <c r="N157" s="28"/>
      <c r="O157" s="143"/>
      <c r="P157" s="66"/>
      <c r="Q157" s="76"/>
      <c r="R157" s="28"/>
      <c r="S157" s="143"/>
      <c r="T157" s="66"/>
      <c r="U157" s="76"/>
      <c r="V157" s="28"/>
    </row>
    <row r="158" spans="1:22">
      <c r="A158" s="11"/>
      <c r="B158" s="77" t="s">
        <v>1071</v>
      </c>
      <c r="C158" s="31"/>
      <c r="D158" s="78">
        <v>74076</v>
      </c>
      <c r="E158" s="78"/>
      <c r="F158" s="31"/>
      <c r="G158" s="31"/>
      <c r="H158" s="81" t="s">
        <v>287</v>
      </c>
      <c r="I158" s="81"/>
      <c r="J158" s="31"/>
      <c r="K158" s="31"/>
      <c r="L158" s="78">
        <v>277965</v>
      </c>
      <c r="M158" s="78"/>
      <c r="N158" s="31"/>
      <c r="O158" s="31"/>
      <c r="P158" s="81" t="s">
        <v>287</v>
      </c>
      <c r="Q158" s="81"/>
      <c r="R158" s="31"/>
      <c r="S158" s="31"/>
      <c r="T158" s="81" t="s">
        <v>736</v>
      </c>
      <c r="U158" s="81"/>
      <c r="V158" s="83" t="s">
        <v>234</v>
      </c>
    </row>
    <row r="159" spans="1:22" ht="15.75" thickBot="1">
      <c r="A159" s="11"/>
      <c r="B159" s="77"/>
      <c r="C159" s="31"/>
      <c r="D159" s="79"/>
      <c r="E159" s="79"/>
      <c r="F159" s="80"/>
      <c r="G159" s="31"/>
      <c r="H159" s="82"/>
      <c r="I159" s="82"/>
      <c r="J159" s="80"/>
      <c r="K159" s="31"/>
      <c r="L159" s="79"/>
      <c r="M159" s="79"/>
      <c r="N159" s="80"/>
      <c r="O159" s="31"/>
      <c r="P159" s="82"/>
      <c r="Q159" s="82"/>
      <c r="R159" s="80"/>
      <c r="S159" s="31"/>
      <c r="T159" s="82"/>
      <c r="U159" s="82"/>
      <c r="V159" s="84"/>
    </row>
    <row r="160" spans="1:22">
      <c r="A160" s="11"/>
      <c r="B160" s="223" t="s">
        <v>1093</v>
      </c>
      <c r="C160" s="28"/>
      <c r="D160" s="88" t="s">
        <v>232</v>
      </c>
      <c r="E160" s="86">
        <v>574032</v>
      </c>
      <c r="F160" s="29"/>
      <c r="G160" s="28"/>
      <c r="H160" s="88" t="s">
        <v>232</v>
      </c>
      <c r="I160" s="87" t="s">
        <v>287</v>
      </c>
      <c r="J160" s="29"/>
      <c r="K160" s="28"/>
      <c r="L160" s="88" t="s">
        <v>232</v>
      </c>
      <c r="M160" s="86">
        <v>777921</v>
      </c>
      <c r="N160" s="29"/>
      <c r="O160" s="28"/>
      <c r="P160" s="88" t="s">
        <v>232</v>
      </c>
      <c r="Q160" s="87" t="s">
        <v>287</v>
      </c>
      <c r="R160" s="29"/>
      <c r="S160" s="28"/>
      <c r="T160" s="88" t="s">
        <v>232</v>
      </c>
      <c r="U160" s="87" t="s">
        <v>736</v>
      </c>
      <c r="V160" s="88" t="s">
        <v>234</v>
      </c>
    </row>
    <row r="161" spans="1:22" ht="15.75" thickBot="1">
      <c r="A161" s="11"/>
      <c r="B161" s="223"/>
      <c r="C161" s="28"/>
      <c r="D161" s="67"/>
      <c r="E161" s="89"/>
      <c r="F161" s="90"/>
      <c r="G161" s="28"/>
      <c r="H161" s="67"/>
      <c r="I161" s="91"/>
      <c r="J161" s="90"/>
      <c r="K161" s="28"/>
      <c r="L161" s="67"/>
      <c r="M161" s="89"/>
      <c r="N161" s="90"/>
      <c r="O161" s="28"/>
      <c r="P161" s="67"/>
      <c r="Q161" s="91"/>
      <c r="R161" s="90"/>
      <c r="S161" s="28"/>
      <c r="T161" s="67"/>
      <c r="U161" s="91"/>
      <c r="V161" s="67"/>
    </row>
    <row r="162" spans="1:22">
      <c r="A162" s="11"/>
      <c r="B162" s="57" t="s">
        <v>1094</v>
      </c>
      <c r="C162" s="21"/>
      <c r="D162" s="95"/>
      <c r="E162" s="95"/>
      <c r="F162" s="95"/>
      <c r="G162" s="21"/>
      <c r="H162" s="95"/>
      <c r="I162" s="95"/>
      <c r="J162" s="95"/>
      <c r="K162" s="21"/>
      <c r="L162" s="95"/>
      <c r="M162" s="95"/>
      <c r="N162" s="95"/>
      <c r="O162" s="21"/>
      <c r="P162" s="95"/>
      <c r="Q162" s="95"/>
      <c r="R162" s="95"/>
      <c r="S162" s="21"/>
      <c r="T162" s="95"/>
      <c r="U162" s="95"/>
      <c r="V162" s="95"/>
    </row>
    <row r="163" spans="1:22">
      <c r="A163" s="11"/>
      <c r="B163" s="74" t="s">
        <v>692</v>
      </c>
      <c r="C163" s="28"/>
      <c r="D163" s="66" t="s">
        <v>232</v>
      </c>
      <c r="E163" s="75">
        <v>1045</v>
      </c>
      <c r="F163" s="28"/>
      <c r="G163" s="28"/>
      <c r="H163" s="66" t="s">
        <v>232</v>
      </c>
      <c r="I163" s="76" t="s">
        <v>287</v>
      </c>
      <c r="J163" s="28"/>
      <c r="K163" s="28"/>
      <c r="L163" s="66" t="s">
        <v>232</v>
      </c>
      <c r="M163" s="76" t="s">
        <v>287</v>
      </c>
      <c r="N163" s="28"/>
      <c r="O163" s="28"/>
      <c r="P163" s="66" t="s">
        <v>232</v>
      </c>
      <c r="Q163" s="75">
        <v>1045</v>
      </c>
      <c r="R163" s="28"/>
      <c r="S163" s="28"/>
      <c r="T163" s="66" t="s">
        <v>232</v>
      </c>
      <c r="U163" s="76" t="s">
        <v>287</v>
      </c>
      <c r="V163" s="28"/>
    </row>
    <row r="164" spans="1:22" ht="15.75" thickBot="1">
      <c r="A164" s="11"/>
      <c r="B164" s="74"/>
      <c r="C164" s="28"/>
      <c r="D164" s="67"/>
      <c r="E164" s="89"/>
      <c r="F164" s="90"/>
      <c r="G164" s="28"/>
      <c r="H164" s="67"/>
      <c r="I164" s="91"/>
      <c r="J164" s="90"/>
      <c r="K164" s="28"/>
      <c r="L164" s="67"/>
      <c r="M164" s="91"/>
      <c r="N164" s="90"/>
      <c r="O164" s="28"/>
      <c r="P164" s="67"/>
      <c r="Q164" s="89"/>
      <c r="R164" s="90"/>
      <c r="S164" s="28"/>
      <c r="T164" s="67"/>
      <c r="U164" s="91"/>
      <c r="V164" s="90"/>
    </row>
    <row r="165" spans="1:22">
      <c r="A165" s="11"/>
      <c r="B165" s="92" t="s">
        <v>1095</v>
      </c>
      <c r="C165" s="31"/>
      <c r="D165" s="93" t="s">
        <v>232</v>
      </c>
      <c r="E165" s="94">
        <v>1045</v>
      </c>
      <c r="F165" s="95"/>
      <c r="G165" s="31"/>
      <c r="H165" s="93" t="s">
        <v>232</v>
      </c>
      <c r="I165" s="96" t="s">
        <v>287</v>
      </c>
      <c r="J165" s="95"/>
      <c r="K165" s="31"/>
      <c r="L165" s="93" t="s">
        <v>232</v>
      </c>
      <c r="M165" s="96" t="s">
        <v>287</v>
      </c>
      <c r="N165" s="95"/>
      <c r="O165" s="31"/>
      <c r="P165" s="93" t="s">
        <v>232</v>
      </c>
      <c r="Q165" s="94">
        <v>1045</v>
      </c>
      <c r="R165" s="95"/>
      <c r="S165" s="31"/>
      <c r="T165" s="93" t="s">
        <v>232</v>
      </c>
      <c r="U165" s="96" t="s">
        <v>287</v>
      </c>
      <c r="V165" s="95"/>
    </row>
    <row r="166" spans="1:22" ht="15.75" thickBot="1">
      <c r="A166" s="11"/>
      <c r="B166" s="92"/>
      <c r="C166" s="31"/>
      <c r="D166" s="84"/>
      <c r="E166" s="79"/>
      <c r="F166" s="80"/>
      <c r="G166" s="31"/>
      <c r="H166" s="84"/>
      <c r="I166" s="82"/>
      <c r="J166" s="80"/>
      <c r="K166" s="31"/>
      <c r="L166" s="84"/>
      <c r="M166" s="82"/>
      <c r="N166" s="80"/>
      <c r="O166" s="31"/>
      <c r="P166" s="84"/>
      <c r="Q166" s="79"/>
      <c r="R166" s="80"/>
      <c r="S166" s="31"/>
      <c r="T166" s="84"/>
      <c r="U166" s="82"/>
      <c r="V166" s="80"/>
    </row>
    <row r="167" spans="1:22">
      <c r="A167" s="11"/>
      <c r="B167" s="25"/>
      <c r="C167" s="25"/>
      <c r="D167" s="25"/>
      <c r="E167" s="25"/>
      <c r="F167" s="25"/>
      <c r="G167" s="25"/>
      <c r="H167" s="25"/>
      <c r="I167" s="25"/>
      <c r="J167" s="25"/>
      <c r="K167" s="25"/>
      <c r="L167" s="25"/>
      <c r="M167" s="25"/>
      <c r="N167" s="25"/>
      <c r="O167" s="25"/>
      <c r="P167" s="25"/>
      <c r="Q167" s="25"/>
      <c r="R167" s="25"/>
      <c r="S167" s="25"/>
      <c r="T167" s="25"/>
      <c r="U167" s="25"/>
      <c r="V167" s="25"/>
    </row>
    <row r="168" spans="1:22">
      <c r="A168" s="11"/>
      <c r="B168" s="16"/>
      <c r="C168" s="16"/>
      <c r="D168" s="16"/>
      <c r="E168" s="16"/>
      <c r="F168" s="16"/>
      <c r="G168" s="16"/>
      <c r="H168" s="16"/>
      <c r="I168" s="16"/>
      <c r="J168" s="16"/>
      <c r="K168" s="16"/>
      <c r="L168" s="16"/>
      <c r="M168" s="16"/>
      <c r="N168" s="16"/>
      <c r="O168" s="16"/>
      <c r="P168" s="16"/>
      <c r="Q168" s="16"/>
      <c r="R168" s="16"/>
      <c r="S168" s="16"/>
      <c r="T168" s="16"/>
      <c r="U168" s="16"/>
      <c r="V168" s="16"/>
    </row>
    <row r="169" spans="1:22" ht="15.75" thickBot="1">
      <c r="A169" s="11"/>
      <c r="B169" s="117"/>
      <c r="C169" s="17"/>
      <c r="D169" s="150" t="s">
        <v>296</v>
      </c>
      <c r="E169" s="150"/>
      <c r="F169" s="150"/>
      <c r="G169" s="150"/>
      <c r="H169" s="150"/>
      <c r="I169" s="150"/>
      <c r="J169" s="150"/>
      <c r="K169" s="150"/>
      <c r="L169" s="150"/>
      <c r="M169" s="150"/>
      <c r="N169" s="150"/>
      <c r="O169" s="150"/>
      <c r="P169" s="150"/>
      <c r="Q169" s="150"/>
      <c r="R169" s="150"/>
      <c r="S169" s="150"/>
      <c r="T169" s="150"/>
      <c r="U169" s="150"/>
      <c r="V169" s="150"/>
    </row>
    <row r="170" spans="1:22">
      <c r="A170" s="11"/>
      <c r="B170" s="66" t="s">
        <v>1087</v>
      </c>
      <c r="C170" s="28"/>
      <c r="D170" s="69" t="s">
        <v>143</v>
      </c>
      <c r="E170" s="69"/>
      <c r="F170" s="69"/>
      <c r="G170" s="29"/>
      <c r="H170" s="69" t="s">
        <v>1057</v>
      </c>
      <c r="I170" s="69"/>
      <c r="J170" s="69"/>
      <c r="K170" s="29"/>
      <c r="L170" s="69" t="s">
        <v>1058</v>
      </c>
      <c r="M170" s="69"/>
      <c r="N170" s="69"/>
      <c r="O170" s="29"/>
      <c r="P170" s="69" t="s">
        <v>1059</v>
      </c>
      <c r="Q170" s="69"/>
      <c r="R170" s="69"/>
      <c r="S170" s="29"/>
      <c r="T170" s="69" t="s">
        <v>1096</v>
      </c>
      <c r="U170" s="69"/>
      <c r="V170" s="69"/>
    </row>
    <row r="171" spans="1:22">
      <c r="A171" s="11"/>
      <c r="B171" s="66"/>
      <c r="C171" s="28"/>
      <c r="D171" s="68"/>
      <c r="E171" s="68"/>
      <c r="F171" s="68"/>
      <c r="G171" s="28"/>
      <c r="H171" s="68"/>
      <c r="I171" s="68"/>
      <c r="J171" s="68"/>
      <c r="K171" s="28"/>
      <c r="L171" s="68"/>
      <c r="M171" s="68"/>
      <c r="N171" s="68"/>
      <c r="O171" s="28"/>
      <c r="P171" s="68"/>
      <c r="Q171" s="68"/>
      <c r="R171" s="68"/>
      <c r="S171" s="28"/>
      <c r="T171" s="68" t="s">
        <v>1097</v>
      </c>
      <c r="U171" s="68"/>
      <c r="V171" s="68"/>
    </row>
    <row r="172" spans="1:22" ht="15.75" thickBot="1">
      <c r="A172" s="11"/>
      <c r="B172" s="67"/>
      <c r="C172" s="28"/>
      <c r="D172" s="65"/>
      <c r="E172" s="65"/>
      <c r="F172" s="65"/>
      <c r="G172" s="28"/>
      <c r="H172" s="65"/>
      <c r="I172" s="65"/>
      <c r="J172" s="65"/>
      <c r="K172" s="28"/>
      <c r="L172" s="65"/>
      <c r="M172" s="65"/>
      <c r="N172" s="65"/>
      <c r="O172" s="28"/>
      <c r="P172" s="65"/>
      <c r="Q172" s="65"/>
      <c r="R172" s="65"/>
      <c r="S172" s="28"/>
      <c r="T172" s="65" t="s">
        <v>1090</v>
      </c>
      <c r="U172" s="65"/>
      <c r="V172" s="65"/>
    </row>
    <row r="173" spans="1:22">
      <c r="A173" s="11"/>
      <c r="B173" s="55" t="s">
        <v>229</v>
      </c>
      <c r="C173" s="17"/>
      <c r="D173" s="29"/>
      <c r="E173" s="29"/>
      <c r="F173" s="29"/>
      <c r="G173" s="17"/>
      <c r="H173" s="29"/>
      <c r="I173" s="29"/>
      <c r="J173" s="29"/>
      <c r="K173" s="17"/>
      <c r="L173" s="29"/>
      <c r="M173" s="29"/>
      <c r="N173" s="29"/>
      <c r="O173" s="17"/>
      <c r="P173" s="29"/>
      <c r="Q173" s="29"/>
      <c r="R173" s="29"/>
      <c r="S173" s="17"/>
      <c r="T173" s="29"/>
      <c r="U173" s="29"/>
      <c r="V173" s="29"/>
    </row>
    <row r="174" spans="1:22">
      <c r="A174" s="11"/>
      <c r="B174" s="57" t="s">
        <v>1091</v>
      </c>
      <c r="C174" s="21"/>
      <c r="D174" s="31"/>
      <c r="E174" s="31"/>
      <c r="F174" s="31"/>
      <c r="G174" s="21"/>
      <c r="H174" s="31"/>
      <c r="I174" s="31"/>
      <c r="J174" s="31"/>
      <c r="K174" s="21"/>
      <c r="L174" s="31"/>
      <c r="M174" s="31"/>
      <c r="N174" s="31"/>
      <c r="O174" s="21"/>
      <c r="P174" s="31"/>
      <c r="Q174" s="31"/>
      <c r="R174" s="31"/>
      <c r="S174" s="21"/>
      <c r="T174" s="31"/>
      <c r="U174" s="31"/>
      <c r="V174" s="31"/>
    </row>
    <row r="175" spans="1:22">
      <c r="A175" s="11"/>
      <c r="B175" s="58" t="s">
        <v>182</v>
      </c>
      <c r="C175" s="17"/>
      <c r="D175" s="28"/>
      <c r="E175" s="28"/>
      <c r="F175" s="28"/>
      <c r="G175" s="17"/>
      <c r="H175" s="28"/>
      <c r="I175" s="28"/>
      <c r="J175" s="28"/>
      <c r="K175" s="17"/>
      <c r="L175" s="28"/>
      <c r="M175" s="28"/>
      <c r="N175" s="28"/>
      <c r="O175" s="17"/>
      <c r="P175" s="28"/>
      <c r="Q175" s="28"/>
      <c r="R175" s="28"/>
      <c r="S175" s="17"/>
      <c r="T175" s="28"/>
      <c r="U175" s="28"/>
      <c r="V175" s="28"/>
    </row>
    <row r="176" spans="1:22">
      <c r="A176" s="11"/>
      <c r="B176" s="136" t="s">
        <v>382</v>
      </c>
      <c r="C176" s="31"/>
      <c r="D176" s="92" t="s">
        <v>232</v>
      </c>
      <c r="E176" s="103">
        <v>1278285</v>
      </c>
      <c r="F176" s="31"/>
      <c r="G176" s="31"/>
      <c r="H176" s="92" t="s">
        <v>232</v>
      </c>
      <c r="I176" s="105" t="s">
        <v>287</v>
      </c>
      <c r="J176" s="31"/>
      <c r="K176" s="31"/>
      <c r="L176" s="92" t="s">
        <v>232</v>
      </c>
      <c r="M176" s="105" t="s">
        <v>287</v>
      </c>
      <c r="N176" s="31"/>
      <c r="O176" s="31"/>
      <c r="P176" s="92" t="s">
        <v>232</v>
      </c>
      <c r="Q176" s="103">
        <v>1278285</v>
      </c>
      <c r="R176" s="31"/>
      <c r="S176" s="31"/>
      <c r="T176" s="92" t="s">
        <v>232</v>
      </c>
      <c r="U176" s="105" t="s">
        <v>287</v>
      </c>
      <c r="V176" s="31"/>
    </row>
    <row r="177" spans="1:22">
      <c r="A177" s="11"/>
      <c r="B177" s="136"/>
      <c r="C177" s="31"/>
      <c r="D177" s="92"/>
      <c r="E177" s="103"/>
      <c r="F177" s="31"/>
      <c r="G177" s="31"/>
      <c r="H177" s="92"/>
      <c r="I177" s="105"/>
      <c r="J177" s="31"/>
      <c r="K177" s="31"/>
      <c r="L177" s="92"/>
      <c r="M177" s="105"/>
      <c r="N177" s="31"/>
      <c r="O177" s="31"/>
      <c r="P177" s="92"/>
      <c r="Q177" s="103"/>
      <c r="R177" s="31"/>
      <c r="S177" s="31"/>
      <c r="T177" s="92"/>
      <c r="U177" s="105"/>
      <c r="V177" s="31"/>
    </row>
    <row r="178" spans="1:22">
      <c r="A178" s="11"/>
      <c r="B178" s="85" t="s">
        <v>316</v>
      </c>
      <c r="C178" s="28"/>
      <c r="D178" s="101">
        <v>3403163</v>
      </c>
      <c r="E178" s="101"/>
      <c r="F178" s="28"/>
      <c r="G178" s="28"/>
      <c r="H178" s="102" t="s">
        <v>287</v>
      </c>
      <c r="I178" s="102"/>
      <c r="J178" s="28"/>
      <c r="K178" s="28"/>
      <c r="L178" s="101">
        <v>3403163</v>
      </c>
      <c r="M178" s="101"/>
      <c r="N178" s="28"/>
      <c r="O178" s="28"/>
      <c r="P178" s="102" t="s">
        <v>287</v>
      </c>
      <c r="Q178" s="102"/>
      <c r="R178" s="28"/>
      <c r="S178" s="28"/>
      <c r="T178" s="102" t="s">
        <v>287</v>
      </c>
      <c r="U178" s="102"/>
      <c r="V178" s="28"/>
    </row>
    <row r="179" spans="1:22">
      <c r="A179" s="11"/>
      <c r="B179" s="85"/>
      <c r="C179" s="28"/>
      <c r="D179" s="101"/>
      <c r="E179" s="101"/>
      <c r="F179" s="28"/>
      <c r="G179" s="28"/>
      <c r="H179" s="102"/>
      <c r="I179" s="102"/>
      <c r="J179" s="28"/>
      <c r="K179" s="28"/>
      <c r="L179" s="101"/>
      <c r="M179" s="101"/>
      <c r="N179" s="28"/>
      <c r="O179" s="28"/>
      <c r="P179" s="102"/>
      <c r="Q179" s="102"/>
      <c r="R179" s="28"/>
      <c r="S179" s="28"/>
      <c r="T179" s="102"/>
      <c r="U179" s="102"/>
      <c r="V179" s="28"/>
    </row>
    <row r="180" spans="1:22">
      <c r="A180" s="11"/>
      <c r="B180" s="136" t="s">
        <v>319</v>
      </c>
      <c r="C180" s="31"/>
      <c r="D180" s="103">
        <v>1920055</v>
      </c>
      <c r="E180" s="103"/>
      <c r="F180" s="31"/>
      <c r="G180" s="31"/>
      <c r="H180" s="105" t="s">
        <v>287</v>
      </c>
      <c r="I180" s="105"/>
      <c r="J180" s="31"/>
      <c r="K180" s="31"/>
      <c r="L180" s="103">
        <v>1920055</v>
      </c>
      <c r="M180" s="103"/>
      <c r="N180" s="31"/>
      <c r="O180" s="31"/>
      <c r="P180" s="105" t="s">
        <v>287</v>
      </c>
      <c r="Q180" s="105"/>
      <c r="R180" s="31"/>
      <c r="S180" s="31"/>
      <c r="T180" s="105" t="s">
        <v>287</v>
      </c>
      <c r="U180" s="105"/>
      <c r="V180" s="31"/>
    </row>
    <row r="181" spans="1:22">
      <c r="A181" s="11"/>
      <c r="B181" s="136"/>
      <c r="C181" s="31"/>
      <c r="D181" s="103"/>
      <c r="E181" s="103"/>
      <c r="F181" s="31"/>
      <c r="G181" s="31"/>
      <c r="H181" s="105"/>
      <c r="I181" s="105"/>
      <c r="J181" s="31"/>
      <c r="K181" s="31"/>
      <c r="L181" s="103"/>
      <c r="M181" s="103"/>
      <c r="N181" s="31"/>
      <c r="O181" s="31"/>
      <c r="P181" s="105"/>
      <c r="Q181" s="105"/>
      <c r="R181" s="31"/>
      <c r="S181" s="31"/>
      <c r="T181" s="105"/>
      <c r="U181" s="105"/>
      <c r="V181" s="31"/>
    </row>
    <row r="182" spans="1:22">
      <c r="A182" s="11"/>
      <c r="B182" s="74" t="s">
        <v>1064</v>
      </c>
      <c r="C182" s="28"/>
      <c r="D182" s="101">
        <v>54494</v>
      </c>
      <c r="E182" s="101"/>
      <c r="F182" s="28"/>
      <c r="G182" s="28"/>
      <c r="H182" s="102" t="s">
        <v>287</v>
      </c>
      <c r="I182" s="102"/>
      <c r="J182" s="28"/>
      <c r="K182" s="28"/>
      <c r="L182" s="101">
        <v>248547</v>
      </c>
      <c r="M182" s="101"/>
      <c r="N182" s="28"/>
      <c r="O182" s="28"/>
      <c r="P182" s="102" t="s">
        <v>287</v>
      </c>
      <c r="Q182" s="102"/>
      <c r="R182" s="28"/>
      <c r="S182" s="28"/>
      <c r="T182" s="102" t="s">
        <v>745</v>
      </c>
      <c r="U182" s="102"/>
      <c r="V182" s="72" t="s">
        <v>234</v>
      </c>
    </row>
    <row r="183" spans="1:22">
      <c r="A183" s="11"/>
      <c r="B183" s="74"/>
      <c r="C183" s="28"/>
      <c r="D183" s="101"/>
      <c r="E183" s="101"/>
      <c r="F183" s="28"/>
      <c r="G183" s="28"/>
      <c r="H183" s="102"/>
      <c r="I183" s="102"/>
      <c r="J183" s="28"/>
      <c r="K183" s="28"/>
      <c r="L183" s="101"/>
      <c r="M183" s="101"/>
      <c r="N183" s="28"/>
      <c r="O183" s="28"/>
      <c r="P183" s="102"/>
      <c r="Q183" s="102"/>
      <c r="R183" s="28"/>
      <c r="S183" s="28"/>
      <c r="T183" s="102"/>
      <c r="U183" s="102"/>
      <c r="V183" s="72"/>
    </row>
    <row r="184" spans="1:22">
      <c r="A184" s="11"/>
      <c r="B184" s="77" t="s">
        <v>1065</v>
      </c>
      <c r="C184" s="31"/>
      <c r="D184" s="103">
        <v>2894</v>
      </c>
      <c r="E184" s="103"/>
      <c r="F184" s="31"/>
      <c r="G184" s="31"/>
      <c r="H184" s="103">
        <v>2894</v>
      </c>
      <c r="I184" s="103"/>
      <c r="J184" s="31"/>
      <c r="K184" s="31"/>
      <c r="L184" s="105" t="s">
        <v>287</v>
      </c>
      <c r="M184" s="105"/>
      <c r="N184" s="31"/>
      <c r="O184" s="31"/>
      <c r="P184" s="105" t="s">
        <v>287</v>
      </c>
      <c r="Q184" s="105"/>
      <c r="R184" s="31"/>
      <c r="S184" s="31"/>
      <c r="T184" s="105" t="s">
        <v>287</v>
      </c>
      <c r="U184" s="105"/>
      <c r="V184" s="31"/>
    </row>
    <row r="185" spans="1:22" ht="15.75" thickBot="1">
      <c r="A185" s="11"/>
      <c r="B185" s="77"/>
      <c r="C185" s="31"/>
      <c r="D185" s="104"/>
      <c r="E185" s="104"/>
      <c r="F185" s="80"/>
      <c r="G185" s="31"/>
      <c r="H185" s="104"/>
      <c r="I185" s="104"/>
      <c r="J185" s="80"/>
      <c r="K185" s="31"/>
      <c r="L185" s="106"/>
      <c r="M185" s="106"/>
      <c r="N185" s="80"/>
      <c r="O185" s="31"/>
      <c r="P185" s="106"/>
      <c r="Q185" s="106"/>
      <c r="R185" s="80"/>
      <c r="S185" s="31"/>
      <c r="T185" s="106"/>
      <c r="U185" s="106"/>
      <c r="V185" s="80"/>
    </row>
    <row r="186" spans="1:22">
      <c r="A186" s="11"/>
      <c r="B186" s="72" t="s">
        <v>1092</v>
      </c>
      <c r="C186" s="28"/>
      <c r="D186" s="73" t="s">
        <v>232</v>
      </c>
      <c r="E186" s="108">
        <v>6658891</v>
      </c>
      <c r="F186" s="29"/>
      <c r="G186" s="28"/>
      <c r="H186" s="73" t="s">
        <v>232</v>
      </c>
      <c r="I186" s="108">
        <v>2894</v>
      </c>
      <c r="J186" s="29"/>
      <c r="K186" s="28"/>
      <c r="L186" s="73" t="s">
        <v>232</v>
      </c>
      <c r="M186" s="108">
        <v>5571765</v>
      </c>
      <c r="N186" s="29"/>
      <c r="O186" s="28"/>
      <c r="P186" s="73" t="s">
        <v>232</v>
      </c>
      <c r="Q186" s="108">
        <v>1278285</v>
      </c>
      <c r="R186" s="29"/>
      <c r="S186" s="28"/>
      <c r="T186" s="73" t="s">
        <v>232</v>
      </c>
      <c r="U186" s="109" t="s">
        <v>745</v>
      </c>
      <c r="V186" s="73" t="s">
        <v>234</v>
      </c>
    </row>
    <row r="187" spans="1:22" ht="15.75" thickBot="1">
      <c r="A187" s="11"/>
      <c r="B187" s="72"/>
      <c r="C187" s="28"/>
      <c r="D187" s="112"/>
      <c r="E187" s="110"/>
      <c r="F187" s="90"/>
      <c r="G187" s="28"/>
      <c r="H187" s="112"/>
      <c r="I187" s="110"/>
      <c r="J187" s="90"/>
      <c r="K187" s="28"/>
      <c r="L187" s="112"/>
      <c r="M187" s="110"/>
      <c r="N187" s="90"/>
      <c r="O187" s="28"/>
      <c r="P187" s="112"/>
      <c r="Q187" s="110"/>
      <c r="R187" s="90"/>
      <c r="S187" s="28"/>
      <c r="T187" s="112"/>
      <c r="U187" s="111"/>
      <c r="V187" s="112"/>
    </row>
    <row r="188" spans="1:22">
      <c r="A188" s="11"/>
      <c r="B188" s="60" t="s">
        <v>1067</v>
      </c>
      <c r="C188" s="21"/>
      <c r="D188" s="95"/>
      <c r="E188" s="95"/>
      <c r="F188" s="95"/>
      <c r="G188" s="21"/>
      <c r="H188" s="95"/>
      <c r="I188" s="95"/>
      <c r="J188" s="95"/>
      <c r="K188" s="21"/>
      <c r="L188" s="95"/>
      <c r="M188" s="95"/>
      <c r="N188" s="95"/>
      <c r="O188" s="21"/>
      <c r="P188" s="95"/>
      <c r="Q188" s="95"/>
      <c r="R188" s="95"/>
      <c r="S188" s="21"/>
      <c r="T188" s="95"/>
      <c r="U188" s="95"/>
      <c r="V188" s="95"/>
    </row>
    <row r="189" spans="1:22">
      <c r="A189" s="11"/>
      <c r="B189" s="85" t="s">
        <v>196</v>
      </c>
      <c r="C189" s="28"/>
      <c r="D189" s="72" t="s">
        <v>232</v>
      </c>
      <c r="E189" s="101">
        <v>999890</v>
      </c>
      <c r="F189" s="28"/>
      <c r="G189" s="28"/>
      <c r="H189" s="72" t="s">
        <v>232</v>
      </c>
      <c r="I189" s="102" t="s">
        <v>287</v>
      </c>
      <c r="J189" s="28"/>
      <c r="K189" s="28"/>
      <c r="L189" s="72" t="s">
        <v>232</v>
      </c>
      <c r="M189" s="101">
        <v>999890</v>
      </c>
      <c r="N189" s="28"/>
      <c r="O189" s="28"/>
      <c r="P189" s="72" t="s">
        <v>232</v>
      </c>
      <c r="Q189" s="102" t="s">
        <v>287</v>
      </c>
      <c r="R189" s="28"/>
      <c r="S189" s="28"/>
      <c r="T189" s="72" t="s">
        <v>232</v>
      </c>
      <c r="U189" s="102" t="s">
        <v>287</v>
      </c>
      <c r="V189" s="28"/>
    </row>
    <row r="190" spans="1:22">
      <c r="A190" s="11"/>
      <c r="B190" s="85"/>
      <c r="C190" s="28"/>
      <c r="D190" s="72"/>
      <c r="E190" s="101"/>
      <c r="F190" s="28"/>
      <c r="G190" s="28"/>
      <c r="H190" s="72"/>
      <c r="I190" s="102"/>
      <c r="J190" s="28"/>
      <c r="K190" s="28"/>
      <c r="L190" s="72"/>
      <c r="M190" s="101"/>
      <c r="N190" s="28"/>
      <c r="O190" s="28"/>
      <c r="P190" s="72"/>
      <c r="Q190" s="102"/>
      <c r="R190" s="28"/>
      <c r="S190" s="28"/>
      <c r="T190" s="72"/>
      <c r="U190" s="102"/>
      <c r="V190" s="28"/>
    </row>
    <row r="191" spans="1:22">
      <c r="A191" s="11"/>
      <c r="B191" s="136" t="s">
        <v>197</v>
      </c>
      <c r="C191" s="31"/>
      <c r="D191" s="103">
        <v>500020</v>
      </c>
      <c r="E191" s="103"/>
      <c r="F191" s="31"/>
      <c r="G191" s="31"/>
      <c r="H191" s="105" t="s">
        <v>287</v>
      </c>
      <c r="I191" s="105"/>
      <c r="J191" s="31"/>
      <c r="K191" s="31"/>
      <c r="L191" s="103">
        <v>500020</v>
      </c>
      <c r="M191" s="103"/>
      <c r="N191" s="31"/>
      <c r="O191" s="31"/>
      <c r="P191" s="105" t="s">
        <v>287</v>
      </c>
      <c r="Q191" s="105"/>
      <c r="R191" s="31"/>
      <c r="S191" s="31"/>
      <c r="T191" s="105" t="s">
        <v>287</v>
      </c>
      <c r="U191" s="105"/>
      <c r="V191" s="31"/>
    </row>
    <row r="192" spans="1:22">
      <c r="A192" s="11"/>
      <c r="B192" s="136"/>
      <c r="C192" s="31"/>
      <c r="D192" s="103"/>
      <c r="E192" s="103"/>
      <c r="F192" s="31"/>
      <c r="G192" s="31"/>
      <c r="H192" s="105"/>
      <c r="I192" s="105"/>
      <c r="J192" s="31"/>
      <c r="K192" s="31"/>
      <c r="L192" s="103"/>
      <c r="M192" s="103"/>
      <c r="N192" s="31"/>
      <c r="O192" s="31"/>
      <c r="P192" s="105"/>
      <c r="Q192" s="105"/>
      <c r="R192" s="31"/>
      <c r="S192" s="31"/>
      <c r="T192" s="105"/>
      <c r="U192" s="105"/>
      <c r="V192" s="31"/>
    </row>
    <row r="193" spans="1:26">
      <c r="A193" s="11"/>
      <c r="B193" s="74" t="s">
        <v>1071</v>
      </c>
      <c r="C193" s="28"/>
      <c r="D193" s="101">
        <v>51583</v>
      </c>
      <c r="E193" s="101"/>
      <c r="F193" s="28"/>
      <c r="G193" s="28"/>
      <c r="H193" s="102" t="s">
        <v>287</v>
      </c>
      <c r="I193" s="102"/>
      <c r="J193" s="28"/>
      <c r="K193" s="28"/>
      <c r="L193" s="101">
        <v>291587</v>
      </c>
      <c r="M193" s="101"/>
      <c r="N193" s="28"/>
      <c r="O193" s="28"/>
      <c r="P193" s="102" t="s">
        <v>287</v>
      </c>
      <c r="Q193" s="102"/>
      <c r="R193" s="28"/>
      <c r="S193" s="28"/>
      <c r="T193" s="102" t="s">
        <v>746</v>
      </c>
      <c r="U193" s="102"/>
      <c r="V193" s="72" t="s">
        <v>234</v>
      </c>
    </row>
    <row r="194" spans="1:26" ht="15.75" thickBot="1">
      <c r="A194" s="11"/>
      <c r="B194" s="74"/>
      <c r="C194" s="28"/>
      <c r="D194" s="110"/>
      <c r="E194" s="110"/>
      <c r="F194" s="90"/>
      <c r="G194" s="28"/>
      <c r="H194" s="111"/>
      <c r="I194" s="111"/>
      <c r="J194" s="90"/>
      <c r="K194" s="28"/>
      <c r="L194" s="110"/>
      <c r="M194" s="110"/>
      <c r="N194" s="90"/>
      <c r="O194" s="28"/>
      <c r="P194" s="111"/>
      <c r="Q194" s="111"/>
      <c r="R194" s="90"/>
      <c r="S194" s="28"/>
      <c r="T194" s="111"/>
      <c r="U194" s="111"/>
      <c r="V194" s="112"/>
    </row>
    <row r="195" spans="1:26">
      <c r="A195" s="11"/>
      <c r="B195" s="92" t="s">
        <v>1093</v>
      </c>
      <c r="C195" s="31"/>
      <c r="D195" s="113" t="s">
        <v>232</v>
      </c>
      <c r="E195" s="114">
        <v>1551493</v>
      </c>
      <c r="F195" s="95"/>
      <c r="G195" s="31"/>
      <c r="H195" s="113" t="s">
        <v>232</v>
      </c>
      <c r="I195" s="115" t="s">
        <v>287</v>
      </c>
      <c r="J195" s="95"/>
      <c r="K195" s="31"/>
      <c r="L195" s="113" t="s">
        <v>232</v>
      </c>
      <c r="M195" s="114">
        <v>1791497</v>
      </c>
      <c r="N195" s="95"/>
      <c r="O195" s="31"/>
      <c r="P195" s="113" t="s">
        <v>232</v>
      </c>
      <c r="Q195" s="115" t="s">
        <v>287</v>
      </c>
      <c r="R195" s="95"/>
      <c r="S195" s="31"/>
      <c r="T195" s="113" t="s">
        <v>232</v>
      </c>
      <c r="U195" s="115" t="s">
        <v>746</v>
      </c>
      <c r="V195" s="113" t="s">
        <v>234</v>
      </c>
    </row>
    <row r="196" spans="1:26" ht="15.75" thickBot="1">
      <c r="A196" s="11"/>
      <c r="B196" s="92"/>
      <c r="C196" s="31"/>
      <c r="D196" s="107"/>
      <c r="E196" s="104"/>
      <c r="F196" s="80"/>
      <c r="G196" s="31"/>
      <c r="H196" s="107"/>
      <c r="I196" s="106"/>
      <c r="J196" s="80"/>
      <c r="K196" s="31"/>
      <c r="L196" s="107"/>
      <c r="M196" s="104"/>
      <c r="N196" s="80"/>
      <c r="O196" s="31"/>
      <c r="P196" s="107"/>
      <c r="Q196" s="106"/>
      <c r="R196" s="80"/>
      <c r="S196" s="31"/>
      <c r="T196" s="107"/>
      <c r="U196" s="106"/>
      <c r="V196" s="107"/>
    </row>
    <row r="197" spans="1:26">
      <c r="A197" s="11"/>
      <c r="B197" s="72" t="s">
        <v>1094</v>
      </c>
      <c r="C197" s="28"/>
      <c r="D197" s="29"/>
      <c r="E197" s="29"/>
      <c r="F197" s="29"/>
      <c r="G197" s="28"/>
      <c r="H197" s="29"/>
      <c r="I197" s="29"/>
      <c r="J197" s="29"/>
      <c r="K197" s="28"/>
      <c r="L197" s="234"/>
      <c r="M197" s="234"/>
      <c r="N197" s="29"/>
      <c r="O197" s="28"/>
      <c r="P197" s="234"/>
      <c r="Q197" s="234"/>
      <c r="R197" s="29"/>
      <c r="S197" s="28"/>
      <c r="T197" s="234"/>
      <c r="U197" s="234"/>
      <c r="V197" s="29"/>
    </row>
    <row r="198" spans="1:26">
      <c r="A198" s="11"/>
      <c r="B198" s="72"/>
      <c r="C198" s="28"/>
      <c r="D198" s="71"/>
      <c r="E198" s="71"/>
      <c r="F198" s="71"/>
      <c r="G198" s="28"/>
      <c r="H198" s="71"/>
      <c r="I198" s="71"/>
      <c r="J198" s="71"/>
      <c r="K198" s="28"/>
      <c r="L198" s="247"/>
      <c r="M198" s="247"/>
      <c r="N198" s="71"/>
      <c r="O198" s="28"/>
      <c r="P198" s="247"/>
      <c r="Q198" s="247"/>
      <c r="R198" s="71"/>
      <c r="S198" s="28"/>
      <c r="T198" s="247"/>
      <c r="U198" s="247"/>
      <c r="V198" s="71"/>
    </row>
    <row r="199" spans="1:26">
      <c r="A199" s="11"/>
      <c r="B199" s="77" t="s">
        <v>692</v>
      </c>
      <c r="C199" s="31"/>
      <c r="D199" s="92" t="s">
        <v>232</v>
      </c>
      <c r="E199" s="103">
        <v>1980</v>
      </c>
      <c r="F199" s="31"/>
      <c r="G199" s="31"/>
      <c r="H199" s="92" t="s">
        <v>232</v>
      </c>
      <c r="I199" s="105" t="s">
        <v>287</v>
      </c>
      <c r="J199" s="31"/>
      <c r="K199" s="31"/>
      <c r="L199" s="92" t="s">
        <v>232</v>
      </c>
      <c r="M199" s="105" t="s">
        <v>287</v>
      </c>
      <c r="N199" s="31"/>
      <c r="O199" s="31"/>
      <c r="P199" s="92" t="s">
        <v>232</v>
      </c>
      <c r="Q199" s="103">
        <v>1980</v>
      </c>
      <c r="R199" s="31"/>
      <c r="S199" s="31"/>
      <c r="T199" s="92" t="s">
        <v>232</v>
      </c>
      <c r="U199" s="105" t="s">
        <v>287</v>
      </c>
      <c r="V199" s="31"/>
    </row>
    <row r="200" spans="1:26" ht="15.75" thickBot="1">
      <c r="A200" s="11"/>
      <c r="B200" s="77"/>
      <c r="C200" s="31"/>
      <c r="D200" s="107"/>
      <c r="E200" s="104"/>
      <c r="F200" s="80"/>
      <c r="G200" s="31"/>
      <c r="H200" s="107"/>
      <c r="I200" s="106"/>
      <c r="J200" s="80"/>
      <c r="K200" s="31"/>
      <c r="L200" s="107"/>
      <c r="M200" s="106"/>
      <c r="N200" s="80"/>
      <c r="O200" s="31"/>
      <c r="P200" s="107"/>
      <c r="Q200" s="104"/>
      <c r="R200" s="80"/>
      <c r="S200" s="31"/>
      <c r="T200" s="107"/>
      <c r="U200" s="106"/>
      <c r="V200" s="80"/>
    </row>
    <row r="201" spans="1:26">
      <c r="A201" s="11"/>
      <c r="B201" s="72" t="s">
        <v>1095</v>
      </c>
      <c r="C201" s="28"/>
      <c r="D201" s="73" t="s">
        <v>232</v>
      </c>
      <c r="E201" s="108">
        <v>1980</v>
      </c>
      <c r="F201" s="29"/>
      <c r="G201" s="28"/>
      <c r="H201" s="73" t="s">
        <v>232</v>
      </c>
      <c r="I201" s="109" t="s">
        <v>287</v>
      </c>
      <c r="J201" s="29"/>
      <c r="K201" s="28"/>
      <c r="L201" s="248" t="s">
        <v>232</v>
      </c>
      <c r="M201" s="250" t="s">
        <v>287</v>
      </c>
      <c r="N201" s="29"/>
      <c r="O201" s="28"/>
      <c r="P201" s="73" t="s">
        <v>232</v>
      </c>
      <c r="Q201" s="108">
        <v>1980</v>
      </c>
      <c r="R201" s="29"/>
      <c r="S201" s="28"/>
      <c r="T201" s="73" t="s">
        <v>232</v>
      </c>
      <c r="U201" s="109" t="s">
        <v>287</v>
      </c>
      <c r="V201" s="29"/>
    </row>
    <row r="202" spans="1:26" ht="15.75" thickBot="1">
      <c r="A202" s="11"/>
      <c r="B202" s="72"/>
      <c r="C202" s="28"/>
      <c r="D202" s="112"/>
      <c r="E202" s="110"/>
      <c r="F202" s="90"/>
      <c r="G202" s="28"/>
      <c r="H202" s="112"/>
      <c r="I202" s="111"/>
      <c r="J202" s="90"/>
      <c r="K202" s="28"/>
      <c r="L202" s="249"/>
      <c r="M202" s="251"/>
      <c r="N202" s="90"/>
      <c r="O202" s="28"/>
      <c r="P202" s="112"/>
      <c r="Q202" s="110"/>
      <c r="R202" s="90"/>
      <c r="S202" s="28"/>
      <c r="T202" s="112"/>
      <c r="U202" s="111"/>
      <c r="V202" s="90"/>
    </row>
    <row r="203" spans="1:26">
      <c r="A203" s="11"/>
      <c r="B203" s="16"/>
      <c r="C203" s="16"/>
    </row>
    <row r="204" spans="1:26" ht="56.25">
      <c r="A204" s="11"/>
      <c r="B204" s="139" t="s">
        <v>451</v>
      </c>
      <c r="C204" s="117" t="s">
        <v>1098</v>
      </c>
    </row>
    <row r="205" spans="1:26">
      <c r="A205" s="11"/>
      <c r="B205" s="47" t="s">
        <v>1099</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row>
    <row r="206" spans="1:26">
      <c r="A206" s="11"/>
      <c r="B206" s="25"/>
      <c r="C206" s="25"/>
      <c r="D206" s="25"/>
      <c r="E206" s="25"/>
      <c r="F206" s="25"/>
      <c r="G206" s="25"/>
      <c r="H206" s="25"/>
      <c r="I206" s="25"/>
      <c r="J206" s="25"/>
      <c r="K206" s="25"/>
      <c r="L206" s="25"/>
      <c r="M206" s="25"/>
      <c r="N206" s="25"/>
      <c r="O206" s="25"/>
      <c r="P206" s="25"/>
      <c r="Q206" s="25"/>
      <c r="R206" s="25"/>
    </row>
    <row r="207" spans="1:26">
      <c r="A207" s="11"/>
      <c r="B207" s="16"/>
      <c r="C207" s="16"/>
      <c r="D207" s="16"/>
      <c r="E207" s="16"/>
      <c r="F207" s="16"/>
      <c r="G207" s="16"/>
      <c r="H207" s="16"/>
      <c r="I207" s="16"/>
      <c r="J207" s="16"/>
      <c r="K207" s="16"/>
      <c r="L207" s="16"/>
      <c r="M207" s="16"/>
      <c r="N207" s="16"/>
      <c r="O207" s="16"/>
      <c r="P207" s="16"/>
      <c r="Q207" s="16"/>
      <c r="R207" s="16"/>
    </row>
    <row r="208" spans="1:26" ht="15.75" thickBot="1">
      <c r="A208" s="11"/>
      <c r="B208" s="17"/>
      <c r="C208" s="17"/>
      <c r="D208" s="65" t="s">
        <v>1100</v>
      </c>
      <c r="E208" s="65"/>
      <c r="F208" s="65"/>
      <c r="G208" s="65"/>
      <c r="H208" s="65"/>
      <c r="I208" s="65"/>
      <c r="J208" s="65"/>
      <c r="K208" s="65"/>
      <c r="L208" s="65"/>
      <c r="M208" s="65"/>
      <c r="N208" s="65"/>
      <c r="O208" s="65"/>
      <c r="P208" s="65"/>
      <c r="Q208" s="65"/>
      <c r="R208" s="65"/>
    </row>
    <row r="209" spans="1:18" ht="15.75" thickBot="1">
      <c r="A209" s="11"/>
      <c r="B209" s="17"/>
      <c r="C209" s="17"/>
      <c r="D209" s="119" t="s">
        <v>499</v>
      </c>
      <c r="E209" s="119"/>
      <c r="F209" s="119"/>
      <c r="G209" s="119"/>
      <c r="H209" s="119"/>
      <c r="I209" s="119"/>
      <c r="J209" s="119"/>
      <c r="K209" s="17"/>
      <c r="L209" s="119" t="s">
        <v>500</v>
      </c>
      <c r="M209" s="119"/>
      <c r="N209" s="119"/>
      <c r="O209" s="119"/>
      <c r="P209" s="119"/>
      <c r="Q209" s="119"/>
      <c r="R209" s="119"/>
    </row>
    <row r="210" spans="1:18" ht="24" thickBot="1">
      <c r="A210" s="11"/>
      <c r="B210" s="118" t="s">
        <v>1101</v>
      </c>
      <c r="C210" s="17"/>
      <c r="D210" s="119">
        <v>2014</v>
      </c>
      <c r="E210" s="119"/>
      <c r="F210" s="119"/>
      <c r="G210" s="17"/>
      <c r="H210" s="119">
        <v>2013</v>
      </c>
      <c r="I210" s="119"/>
      <c r="J210" s="119"/>
      <c r="K210" s="17"/>
      <c r="L210" s="119">
        <v>2014</v>
      </c>
      <c r="M210" s="119"/>
      <c r="N210" s="119"/>
      <c r="O210" s="17"/>
      <c r="P210" s="119">
        <v>2013</v>
      </c>
      <c r="Q210" s="119"/>
      <c r="R210" s="119"/>
    </row>
    <row r="211" spans="1:18">
      <c r="A211" s="11"/>
      <c r="B211" s="55" t="s">
        <v>229</v>
      </c>
      <c r="C211" s="17"/>
      <c r="D211" s="29"/>
      <c r="E211" s="29"/>
      <c r="F211" s="29"/>
      <c r="G211" s="17"/>
      <c r="H211" s="29"/>
      <c r="I211" s="29"/>
      <c r="J211" s="29"/>
      <c r="K211" s="17"/>
      <c r="L211" s="29"/>
      <c r="M211" s="29"/>
      <c r="N211" s="29"/>
      <c r="O211" s="17"/>
      <c r="P211" s="29"/>
      <c r="Q211" s="29"/>
      <c r="R211" s="29"/>
    </row>
    <row r="212" spans="1:18">
      <c r="A212" s="11"/>
      <c r="B212" s="92" t="s">
        <v>635</v>
      </c>
      <c r="C212" s="31"/>
      <c r="D212" s="83" t="s">
        <v>232</v>
      </c>
      <c r="E212" s="78">
        <v>1292047</v>
      </c>
      <c r="F212" s="31"/>
      <c r="G212" s="31"/>
      <c r="H212" s="92" t="s">
        <v>232</v>
      </c>
      <c r="I212" s="103">
        <v>1300501</v>
      </c>
      <c r="J212" s="31"/>
      <c r="K212" s="31"/>
      <c r="L212" s="83" t="s">
        <v>232</v>
      </c>
      <c r="M212" s="78">
        <v>1278285</v>
      </c>
      <c r="N212" s="31"/>
      <c r="O212" s="31"/>
      <c r="P212" s="92" t="s">
        <v>232</v>
      </c>
      <c r="Q212" s="103">
        <v>1293764</v>
      </c>
      <c r="R212" s="31"/>
    </row>
    <row r="213" spans="1:18">
      <c r="A213" s="11"/>
      <c r="B213" s="92"/>
      <c r="C213" s="31"/>
      <c r="D213" s="83"/>
      <c r="E213" s="78"/>
      <c r="F213" s="31"/>
      <c r="G213" s="31"/>
      <c r="H213" s="92"/>
      <c r="I213" s="103"/>
      <c r="J213" s="31"/>
      <c r="K213" s="31"/>
      <c r="L213" s="83"/>
      <c r="M213" s="78"/>
      <c r="N213" s="31"/>
      <c r="O213" s="31"/>
      <c r="P213" s="92"/>
      <c r="Q213" s="103"/>
      <c r="R213" s="31"/>
    </row>
    <row r="214" spans="1:18">
      <c r="A214" s="11"/>
      <c r="B214" s="72" t="s">
        <v>1102</v>
      </c>
      <c r="C214" s="28"/>
      <c r="D214" s="76" t="s">
        <v>287</v>
      </c>
      <c r="E214" s="76"/>
      <c r="F214" s="28"/>
      <c r="G214" s="28"/>
      <c r="H214" s="76" t="s">
        <v>287</v>
      </c>
      <c r="I214" s="76"/>
      <c r="J214" s="28"/>
      <c r="K214" s="28"/>
      <c r="L214" s="76" t="s">
        <v>287</v>
      </c>
      <c r="M214" s="76"/>
      <c r="N214" s="28"/>
      <c r="O214" s="28"/>
      <c r="P214" s="102">
        <v>903</v>
      </c>
      <c r="Q214" s="102"/>
      <c r="R214" s="28"/>
    </row>
    <row r="215" spans="1:18">
      <c r="A215" s="11"/>
      <c r="B215" s="72"/>
      <c r="C215" s="28"/>
      <c r="D215" s="76"/>
      <c r="E215" s="76"/>
      <c r="F215" s="28"/>
      <c r="G215" s="28"/>
      <c r="H215" s="76"/>
      <c r="I215" s="76"/>
      <c r="J215" s="28"/>
      <c r="K215" s="28"/>
      <c r="L215" s="76"/>
      <c r="M215" s="76"/>
      <c r="N215" s="28"/>
      <c r="O215" s="28"/>
      <c r="P215" s="102"/>
      <c r="Q215" s="102"/>
      <c r="R215" s="28"/>
    </row>
    <row r="216" spans="1:18">
      <c r="A216" s="11"/>
      <c r="B216" s="92" t="s">
        <v>1103</v>
      </c>
      <c r="C216" s="31"/>
      <c r="D216" s="81" t="s">
        <v>1104</v>
      </c>
      <c r="E216" s="81"/>
      <c r="F216" s="83" t="s">
        <v>234</v>
      </c>
      <c r="G216" s="31"/>
      <c r="H216" s="81" t="s">
        <v>287</v>
      </c>
      <c r="I216" s="81"/>
      <c r="J216" s="31"/>
      <c r="K216" s="31"/>
      <c r="L216" s="81" t="s">
        <v>1105</v>
      </c>
      <c r="M216" s="81"/>
      <c r="N216" s="83" t="s">
        <v>234</v>
      </c>
      <c r="O216" s="31"/>
      <c r="P216" s="105" t="s">
        <v>1106</v>
      </c>
      <c r="Q216" s="105"/>
      <c r="R216" s="92" t="s">
        <v>234</v>
      </c>
    </row>
    <row r="217" spans="1:18">
      <c r="A217" s="11"/>
      <c r="B217" s="92"/>
      <c r="C217" s="31"/>
      <c r="D217" s="81"/>
      <c r="E217" s="81"/>
      <c r="F217" s="83"/>
      <c r="G217" s="31"/>
      <c r="H217" s="81"/>
      <c r="I217" s="81"/>
      <c r="J217" s="31"/>
      <c r="K217" s="31"/>
      <c r="L217" s="81"/>
      <c r="M217" s="81"/>
      <c r="N217" s="83"/>
      <c r="O217" s="31"/>
      <c r="P217" s="105"/>
      <c r="Q217" s="105"/>
      <c r="R217" s="92"/>
    </row>
    <row r="218" spans="1:18">
      <c r="A218" s="11"/>
      <c r="B218" s="72" t="s">
        <v>1107</v>
      </c>
      <c r="C218" s="28"/>
      <c r="D218" s="75">
        <v>5900</v>
      </c>
      <c r="E218" s="75"/>
      <c r="F218" s="28"/>
      <c r="G218" s="28"/>
      <c r="H218" s="101">
        <v>4177</v>
      </c>
      <c r="I218" s="101"/>
      <c r="J218" s="28"/>
      <c r="K218" s="28"/>
      <c r="L218" s="75">
        <v>11592</v>
      </c>
      <c r="M218" s="75"/>
      <c r="N218" s="28"/>
      <c r="O218" s="28"/>
      <c r="P218" s="101">
        <v>8121</v>
      </c>
      <c r="Q218" s="101"/>
      <c r="R218" s="28"/>
    </row>
    <row r="219" spans="1:18">
      <c r="A219" s="11"/>
      <c r="B219" s="72"/>
      <c r="C219" s="28"/>
      <c r="D219" s="75"/>
      <c r="E219" s="75"/>
      <c r="F219" s="28"/>
      <c r="G219" s="28"/>
      <c r="H219" s="101"/>
      <c r="I219" s="101"/>
      <c r="J219" s="28"/>
      <c r="K219" s="28"/>
      <c r="L219" s="75"/>
      <c r="M219" s="75"/>
      <c r="N219" s="28"/>
      <c r="O219" s="28"/>
      <c r="P219" s="101"/>
      <c r="Q219" s="101"/>
      <c r="R219" s="28"/>
    </row>
    <row r="220" spans="1:18">
      <c r="A220" s="11"/>
      <c r="B220" s="92" t="s">
        <v>1108</v>
      </c>
      <c r="C220" s="31"/>
      <c r="D220" s="78">
        <v>27450</v>
      </c>
      <c r="E220" s="78"/>
      <c r="F220" s="31"/>
      <c r="G220" s="31"/>
      <c r="H220" s="103">
        <v>39469</v>
      </c>
      <c r="I220" s="103"/>
      <c r="J220" s="31"/>
      <c r="K220" s="31"/>
      <c r="L220" s="78">
        <v>58323</v>
      </c>
      <c r="M220" s="78"/>
      <c r="N220" s="31"/>
      <c r="O220" s="31"/>
      <c r="P220" s="103">
        <v>133195</v>
      </c>
      <c r="Q220" s="103"/>
      <c r="R220" s="31"/>
    </row>
    <row r="221" spans="1:18">
      <c r="A221" s="11"/>
      <c r="B221" s="92"/>
      <c r="C221" s="31"/>
      <c r="D221" s="78"/>
      <c r="E221" s="78"/>
      <c r="F221" s="31"/>
      <c r="G221" s="31"/>
      <c r="H221" s="103"/>
      <c r="I221" s="103"/>
      <c r="J221" s="31"/>
      <c r="K221" s="31"/>
      <c r="L221" s="78"/>
      <c r="M221" s="78"/>
      <c r="N221" s="31"/>
      <c r="O221" s="31"/>
      <c r="P221" s="103"/>
      <c r="Q221" s="103"/>
      <c r="R221" s="31"/>
    </row>
    <row r="222" spans="1:18">
      <c r="A222" s="11"/>
      <c r="B222" s="72" t="s">
        <v>1109</v>
      </c>
      <c r="C222" s="28"/>
      <c r="D222" s="76" t="s">
        <v>287</v>
      </c>
      <c r="E222" s="76"/>
      <c r="F222" s="28"/>
      <c r="G222" s="28"/>
      <c r="H222" s="76" t="s">
        <v>287</v>
      </c>
      <c r="I222" s="76"/>
      <c r="J222" s="28"/>
      <c r="K222" s="28"/>
      <c r="L222" s="76" t="s">
        <v>287</v>
      </c>
      <c r="M222" s="76"/>
      <c r="N222" s="28"/>
      <c r="O222" s="28"/>
      <c r="P222" s="102" t="s">
        <v>1110</v>
      </c>
      <c r="Q222" s="102"/>
      <c r="R222" s="72" t="s">
        <v>234</v>
      </c>
    </row>
    <row r="223" spans="1:18">
      <c r="A223" s="11"/>
      <c r="B223" s="72"/>
      <c r="C223" s="28"/>
      <c r="D223" s="76"/>
      <c r="E223" s="76"/>
      <c r="F223" s="28"/>
      <c r="G223" s="28"/>
      <c r="H223" s="76"/>
      <c r="I223" s="76"/>
      <c r="J223" s="28"/>
      <c r="K223" s="28"/>
      <c r="L223" s="76"/>
      <c r="M223" s="76"/>
      <c r="N223" s="28"/>
      <c r="O223" s="28"/>
      <c r="P223" s="102"/>
      <c r="Q223" s="102"/>
      <c r="R223" s="72"/>
    </row>
    <row r="224" spans="1:18" ht="15.75" thickBot="1">
      <c r="A224" s="11"/>
      <c r="B224" s="57" t="s">
        <v>1111</v>
      </c>
      <c r="C224" s="21"/>
      <c r="D224" s="82" t="s">
        <v>1112</v>
      </c>
      <c r="E224" s="82"/>
      <c r="F224" s="152" t="s">
        <v>234</v>
      </c>
      <c r="G224" s="21"/>
      <c r="H224" s="106" t="s">
        <v>1113</v>
      </c>
      <c r="I224" s="106"/>
      <c r="J224" s="153" t="s">
        <v>234</v>
      </c>
      <c r="K224" s="21"/>
      <c r="L224" s="82" t="s">
        <v>1114</v>
      </c>
      <c r="M224" s="82"/>
      <c r="N224" s="152" t="s">
        <v>234</v>
      </c>
      <c r="O224" s="21"/>
      <c r="P224" s="106" t="s">
        <v>1115</v>
      </c>
      <c r="Q224" s="106"/>
      <c r="R224" s="153" t="s">
        <v>234</v>
      </c>
    </row>
    <row r="225" spans="1:26">
      <c r="A225" s="11"/>
      <c r="B225" s="72" t="s">
        <v>922</v>
      </c>
      <c r="C225" s="28"/>
      <c r="D225" s="88" t="s">
        <v>232</v>
      </c>
      <c r="E225" s="86">
        <v>1294820</v>
      </c>
      <c r="F225" s="29"/>
      <c r="G225" s="28"/>
      <c r="H225" s="73" t="s">
        <v>232</v>
      </c>
      <c r="I225" s="108">
        <v>1296204</v>
      </c>
      <c r="J225" s="29"/>
      <c r="K225" s="28"/>
      <c r="L225" s="88" t="s">
        <v>232</v>
      </c>
      <c r="M225" s="86">
        <v>1294820</v>
      </c>
      <c r="N225" s="29"/>
      <c r="O225" s="28"/>
      <c r="P225" s="73" t="s">
        <v>232</v>
      </c>
      <c r="Q225" s="108">
        <v>1296204</v>
      </c>
      <c r="R225" s="29"/>
    </row>
    <row r="226" spans="1:26" ht="15.75" thickBot="1">
      <c r="A226" s="11"/>
      <c r="B226" s="72"/>
      <c r="C226" s="28"/>
      <c r="D226" s="67"/>
      <c r="E226" s="89"/>
      <c r="F226" s="90"/>
      <c r="G226" s="28"/>
      <c r="H226" s="112"/>
      <c r="I226" s="110"/>
      <c r="J226" s="90"/>
      <c r="K226" s="28"/>
      <c r="L226" s="67"/>
      <c r="M226" s="89"/>
      <c r="N226" s="90"/>
      <c r="O226" s="28"/>
      <c r="P226" s="112"/>
      <c r="Q226" s="110"/>
      <c r="R226" s="90"/>
    </row>
    <row r="227" spans="1:26">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c r="A228" s="11"/>
      <c r="B228" s="46" t="s">
        <v>1116</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row>
    <row r="229" spans="1:26">
      <c r="A229" s="11"/>
      <c r="B229" s="47" t="s">
        <v>1117</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row>
    <row r="230" spans="1:26" ht="24" customHeight="1">
      <c r="A230" s="11"/>
      <c r="B230" s="47" t="s">
        <v>1118</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row>
    <row r="231" spans="1:26">
      <c r="A231" s="11"/>
      <c r="B231" s="47" t="s">
        <v>353</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row>
    <row r="232" spans="1:26">
      <c r="A232" s="11"/>
      <c r="B232" s="47" t="s">
        <v>1119</v>
      </c>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row>
    <row r="233" spans="1:26">
      <c r="A233" s="11"/>
      <c r="B233" s="244"/>
      <c r="C233" s="244"/>
      <c r="D233" s="244"/>
      <c r="E233" s="244"/>
      <c r="F233" s="244"/>
      <c r="G233" s="244"/>
      <c r="H233" s="244"/>
      <c r="I233" s="244"/>
      <c r="J233" s="244"/>
      <c r="K233" s="244"/>
      <c r="L233" s="244"/>
      <c r="M233" s="244"/>
      <c r="N233" s="244"/>
      <c r="O233" s="244"/>
      <c r="P233" s="244"/>
      <c r="Q233" s="244"/>
      <c r="R233" s="244"/>
      <c r="S233" s="244"/>
      <c r="T233" s="244"/>
      <c r="U233" s="244"/>
      <c r="V233" s="244"/>
      <c r="W233" s="244"/>
      <c r="X233" s="244"/>
      <c r="Y233" s="244"/>
      <c r="Z233" s="244"/>
    </row>
    <row r="234" spans="1:26">
      <c r="A234" s="11"/>
      <c r="B234" s="25"/>
      <c r="C234" s="25"/>
      <c r="D234" s="25"/>
      <c r="E234" s="25"/>
      <c r="F234" s="25"/>
      <c r="G234" s="25"/>
      <c r="H234" s="25"/>
      <c r="I234" s="25"/>
      <c r="J234" s="25"/>
      <c r="K234" s="25"/>
      <c r="L234" s="25"/>
      <c r="M234" s="25"/>
      <c r="N234" s="25"/>
      <c r="O234" s="25"/>
      <c r="P234" s="25"/>
      <c r="Q234" s="25"/>
      <c r="R234" s="25"/>
    </row>
    <row r="235" spans="1:26">
      <c r="A235" s="11"/>
      <c r="B235" s="16"/>
      <c r="C235" s="16"/>
      <c r="D235" s="16"/>
      <c r="E235" s="16"/>
      <c r="F235" s="16"/>
      <c r="G235" s="16"/>
      <c r="H235" s="16"/>
      <c r="I235" s="16"/>
      <c r="J235" s="16"/>
      <c r="K235" s="16"/>
      <c r="L235" s="16"/>
      <c r="M235" s="16"/>
      <c r="N235" s="16"/>
      <c r="O235" s="16"/>
      <c r="P235" s="16"/>
      <c r="Q235" s="16"/>
      <c r="R235" s="16"/>
    </row>
    <row r="236" spans="1:26" ht="15.75" thickBot="1">
      <c r="A236" s="11"/>
      <c r="B236" s="17"/>
      <c r="C236" s="17"/>
      <c r="D236" s="65" t="s">
        <v>499</v>
      </c>
      <c r="E236" s="65"/>
      <c r="F236" s="65"/>
      <c r="G236" s="65"/>
      <c r="H236" s="65"/>
      <c r="I236" s="65"/>
      <c r="J236" s="65"/>
      <c r="K236" s="17"/>
      <c r="L236" s="65" t="s">
        <v>500</v>
      </c>
      <c r="M236" s="65"/>
      <c r="N236" s="65"/>
      <c r="O236" s="65"/>
      <c r="P236" s="65"/>
      <c r="Q236" s="65"/>
      <c r="R236" s="65"/>
    </row>
    <row r="237" spans="1:26" ht="23.25" thickBot="1">
      <c r="A237" s="11"/>
      <c r="B237" s="252" t="s">
        <v>1120</v>
      </c>
      <c r="C237" s="17"/>
      <c r="D237" s="119">
        <v>2014</v>
      </c>
      <c r="E237" s="119"/>
      <c r="F237" s="119"/>
      <c r="G237" s="17"/>
      <c r="H237" s="119">
        <v>2013</v>
      </c>
      <c r="I237" s="119"/>
      <c r="J237" s="119"/>
      <c r="K237" s="17"/>
      <c r="L237" s="119">
        <v>2014</v>
      </c>
      <c r="M237" s="119"/>
      <c r="N237" s="119"/>
      <c r="O237" s="17"/>
      <c r="P237" s="119">
        <v>2013</v>
      </c>
      <c r="Q237" s="119"/>
      <c r="R237" s="119"/>
    </row>
    <row r="238" spans="1:26">
      <c r="A238" s="11"/>
      <c r="B238" s="120" t="s">
        <v>229</v>
      </c>
      <c r="C238" s="17"/>
      <c r="D238" s="29"/>
      <c r="E238" s="29"/>
      <c r="F238" s="29"/>
      <c r="G238" s="17"/>
      <c r="H238" s="29"/>
      <c r="I238" s="29"/>
      <c r="J238" s="29"/>
      <c r="K238" s="17"/>
      <c r="L238" s="29"/>
      <c r="M238" s="29"/>
      <c r="N238" s="29"/>
      <c r="O238" s="17"/>
      <c r="P238" s="29"/>
      <c r="Q238" s="29"/>
      <c r="R238" s="29"/>
    </row>
    <row r="239" spans="1:26">
      <c r="A239" s="11"/>
      <c r="B239" s="92" t="s">
        <v>1121</v>
      </c>
      <c r="C239" s="31"/>
      <c r="D239" s="83" t="s">
        <v>232</v>
      </c>
      <c r="E239" s="81" t="s">
        <v>287</v>
      </c>
      <c r="F239" s="31"/>
      <c r="G239" s="31"/>
      <c r="H239" s="92" t="s">
        <v>232</v>
      </c>
      <c r="I239" s="103">
        <v>749979</v>
      </c>
      <c r="J239" s="31"/>
      <c r="K239" s="31"/>
      <c r="L239" s="83" t="s">
        <v>232</v>
      </c>
      <c r="M239" s="78">
        <v>500020</v>
      </c>
      <c r="N239" s="31"/>
      <c r="O239" s="31"/>
      <c r="P239" s="92" t="s">
        <v>232</v>
      </c>
      <c r="Q239" s="103">
        <v>499986</v>
      </c>
      <c r="R239" s="31"/>
    </row>
    <row r="240" spans="1:26">
      <c r="A240" s="11"/>
      <c r="B240" s="92"/>
      <c r="C240" s="31"/>
      <c r="D240" s="83"/>
      <c r="E240" s="81"/>
      <c r="F240" s="31"/>
      <c r="G240" s="31"/>
      <c r="H240" s="92"/>
      <c r="I240" s="103"/>
      <c r="J240" s="31"/>
      <c r="K240" s="31"/>
      <c r="L240" s="83"/>
      <c r="M240" s="78"/>
      <c r="N240" s="31"/>
      <c r="O240" s="31"/>
      <c r="P240" s="92"/>
      <c r="Q240" s="103"/>
      <c r="R240" s="31"/>
    </row>
    <row r="241" spans="1:18">
      <c r="A241" s="11"/>
      <c r="B241" s="72" t="s">
        <v>1122</v>
      </c>
      <c r="C241" s="28"/>
      <c r="D241" s="75">
        <v>500000</v>
      </c>
      <c r="E241" s="75"/>
      <c r="F241" s="28"/>
      <c r="G241" s="28"/>
      <c r="H241" s="101">
        <v>500000</v>
      </c>
      <c r="I241" s="101"/>
      <c r="J241" s="28"/>
      <c r="K241" s="28"/>
      <c r="L241" s="75">
        <v>500000</v>
      </c>
      <c r="M241" s="75"/>
      <c r="N241" s="28"/>
      <c r="O241" s="28"/>
      <c r="P241" s="101">
        <v>750000</v>
      </c>
      <c r="Q241" s="101"/>
      <c r="R241" s="28"/>
    </row>
    <row r="242" spans="1:18">
      <c r="A242" s="11"/>
      <c r="B242" s="72"/>
      <c r="C242" s="28"/>
      <c r="D242" s="75"/>
      <c r="E242" s="75"/>
      <c r="F242" s="28"/>
      <c r="G242" s="28"/>
      <c r="H242" s="101"/>
      <c r="I242" s="101"/>
      <c r="J242" s="28"/>
      <c r="K242" s="28"/>
      <c r="L242" s="75"/>
      <c r="M242" s="75"/>
      <c r="N242" s="28"/>
      <c r="O242" s="28"/>
      <c r="P242" s="101"/>
      <c r="Q242" s="101"/>
      <c r="R242" s="28"/>
    </row>
    <row r="243" spans="1:18">
      <c r="A243" s="11"/>
      <c r="B243" s="92" t="s">
        <v>1123</v>
      </c>
      <c r="C243" s="31"/>
      <c r="D243" s="81" t="s">
        <v>287</v>
      </c>
      <c r="E243" s="81"/>
      <c r="F243" s="31"/>
      <c r="G243" s="31"/>
      <c r="H243" s="105" t="s">
        <v>1124</v>
      </c>
      <c r="I243" s="105"/>
      <c r="J243" s="92" t="s">
        <v>234</v>
      </c>
      <c r="K243" s="31"/>
      <c r="L243" s="81" t="s">
        <v>1124</v>
      </c>
      <c r="M243" s="81"/>
      <c r="N243" s="83" t="s">
        <v>234</v>
      </c>
      <c r="O243" s="31"/>
      <c r="P243" s="105" t="s">
        <v>1124</v>
      </c>
      <c r="Q243" s="105"/>
      <c r="R243" s="92" t="s">
        <v>234</v>
      </c>
    </row>
    <row r="244" spans="1:18">
      <c r="A244" s="11"/>
      <c r="B244" s="92"/>
      <c r="C244" s="31"/>
      <c r="D244" s="81"/>
      <c r="E244" s="81"/>
      <c r="F244" s="31"/>
      <c r="G244" s="31"/>
      <c r="H244" s="105"/>
      <c r="I244" s="105"/>
      <c r="J244" s="92"/>
      <c r="K244" s="31"/>
      <c r="L244" s="81"/>
      <c r="M244" s="81"/>
      <c r="N244" s="83"/>
      <c r="O244" s="31"/>
      <c r="P244" s="105"/>
      <c r="Q244" s="105"/>
      <c r="R244" s="92"/>
    </row>
    <row r="245" spans="1:18" ht="24" thickBot="1">
      <c r="A245" s="11"/>
      <c r="B245" s="52" t="s">
        <v>1125</v>
      </c>
      <c r="C245" s="17"/>
      <c r="D245" s="91" t="s">
        <v>869</v>
      </c>
      <c r="E245" s="91"/>
      <c r="F245" s="55" t="s">
        <v>234</v>
      </c>
      <c r="G245" s="17"/>
      <c r="H245" s="111" t="s">
        <v>1126</v>
      </c>
      <c r="I245" s="111"/>
      <c r="J245" s="52" t="s">
        <v>234</v>
      </c>
      <c r="K245" s="17"/>
      <c r="L245" s="91" t="s">
        <v>1127</v>
      </c>
      <c r="M245" s="91"/>
      <c r="N245" s="55" t="s">
        <v>234</v>
      </c>
      <c r="O245" s="17"/>
      <c r="P245" s="111" t="s">
        <v>1128</v>
      </c>
      <c r="Q245" s="111"/>
      <c r="R245" s="52" t="s">
        <v>234</v>
      </c>
    </row>
    <row r="246" spans="1:18">
      <c r="A246" s="11"/>
      <c r="B246" s="92" t="s">
        <v>1129</v>
      </c>
      <c r="C246" s="31"/>
      <c r="D246" s="93" t="s">
        <v>232</v>
      </c>
      <c r="E246" s="94">
        <v>499956</v>
      </c>
      <c r="F246" s="95"/>
      <c r="G246" s="31"/>
      <c r="H246" s="113" t="s">
        <v>232</v>
      </c>
      <c r="I246" s="114">
        <v>749921</v>
      </c>
      <c r="J246" s="95"/>
      <c r="K246" s="31"/>
      <c r="L246" s="93" t="s">
        <v>232</v>
      </c>
      <c r="M246" s="94">
        <v>499956</v>
      </c>
      <c r="N246" s="95"/>
      <c r="O246" s="31"/>
      <c r="P246" s="113" t="s">
        <v>232</v>
      </c>
      <c r="Q246" s="114">
        <v>749921</v>
      </c>
      <c r="R246" s="95"/>
    </row>
    <row r="247" spans="1:18" ht="15.75" thickBot="1">
      <c r="A247" s="11"/>
      <c r="B247" s="92"/>
      <c r="C247" s="31"/>
      <c r="D247" s="84"/>
      <c r="E247" s="79"/>
      <c r="F247" s="80"/>
      <c r="G247" s="31"/>
      <c r="H247" s="107"/>
      <c r="I247" s="104"/>
      <c r="J247" s="80"/>
      <c r="K247" s="31"/>
      <c r="L247" s="84"/>
      <c r="M247" s="79"/>
      <c r="N247" s="80"/>
      <c r="O247" s="31"/>
      <c r="P247" s="107"/>
      <c r="Q247" s="104"/>
      <c r="R247" s="80"/>
    </row>
    <row r="248" spans="1:18">
      <c r="A248" s="11"/>
      <c r="B248" s="25"/>
      <c r="C248" s="25"/>
      <c r="D248" s="25"/>
      <c r="E248" s="25"/>
      <c r="F248" s="25"/>
      <c r="G248" s="25"/>
      <c r="H248" s="25"/>
      <c r="I248" s="25"/>
      <c r="J248" s="25"/>
      <c r="K248" s="25"/>
      <c r="L248" s="25"/>
      <c r="M248" s="25"/>
      <c r="N248" s="25"/>
      <c r="O248" s="25"/>
      <c r="P248" s="25"/>
      <c r="Q248" s="25"/>
      <c r="R248" s="25"/>
    </row>
    <row r="249" spans="1:18">
      <c r="A249" s="11"/>
      <c r="B249" s="16"/>
      <c r="C249" s="16"/>
      <c r="D249" s="16"/>
      <c r="E249" s="16"/>
      <c r="F249" s="16"/>
      <c r="G249" s="16"/>
      <c r="H249" s="16"/>
      <c r="I249" s="16"/>
      <c r="J249" s="16"/>
      <c r="K249" s="16"/>
      <c r="L249" s="16"/>
      <c r="M249" s="16"/>
      <c r="N249" s="16"/>
      <c r="O249" s="16"/>
      <c r="P249" s="16"/>
      <c r="Q249" s="16"/>
      <c r="R249" s="16"/>
    </row>
    <row r="250" spans="1:18" ht="15.75" thickBot="1">
      <c r="A250" s="11"/>
      <c r="B250" s="17"/>
      <c r="C250" s="17"/>
      <c r="D250" s="150" t="s">
        <v>499</v>
      </c>
      <c r="E250" s="150"/>
      <c r="F250" s="150"/>
      <c r="G250" s="150"/>
      <c r="H250" s="150"/>
      <c r="I250" s="150"/>
      <c r="J250" s="150"/>
      <c r="K250" s="17"/>
      <c r="L250" s="65" t="s">
        <v>500</v>
      </c>
      <c r="M250" s="65"/>
      <c r="N250" s="65"/>
      <c r="O250" s="65"/>
      <c r="P250" s="65"/>
      <c r="Q250" s="65"/>
      <c r="R250" s="65"/>
    </row>
    <row r="251" spans="1:18">
      <c r="A251" s="11"/>
      <c r="B251" s="217" t="s">
        <v>1130</v>
      </c>
      <c r="C251" s="143"/>
      <c r="D251" s="69">
        <v>2014</v>
      </c>
      <c r="E251" s="69"/>
      <c r="F251" s="69"/>
      <c r="G251" s="29"/>
      <c r="H251" s="69">
        <v>2013</v>
      </c>
      <c r="I251" s="69"/>
      <c r="J251" s="69"/>
      <c r="K251" s="28"/>
      <c r="L251" s="69">
        <v>2014</v>
      </c>
      <c r="M251" s="69"/>
      <c r="N251" s="69"/>
      <c r="O251" s="29"/>
      <c r="P251" s="69">
        <v>2013</v>
      </c>
      <c r="Q251" s="69"/>
      <c r="R251" s="69"/>
    </row>
    <row r="252" spans="1:18" ht="15.75" thickBot="1">
      <c r="A252" s="11"/>
      <c r="B252" s="218"/>
      <c r="C252" s="143"/>
      <c r="D252" s="65"/>
      <c r="E252" s="65"/>
      <c r="F252" s="65"/>
      <c r="G252" s="71"/>
      <c r="H252" s="65"/>
      <c r="I252" s="65"/>
      <c r="J252" s="65"/>
      <c r="K252" s="28"/>
      <c r="L252" s="65"/>
      <c r="M252" s="65"/>
      <c r="N252" s="65"/>
      <c r="O252" s="90"/>
      <c r="P252" s="65"/>
      <c r="Q252" s="65"/>
      <c r="R252" s="65"/>
    </row>
    <row r="253" spans="1:18">
      <c r="A253" s="11"/>
      <c r="B253" s="120" t="s">
        <v>229</v>
      </c>
      <c r="C253" s="17"/>
      <c r="D253" s="29"/>
      <c r="E253" s="29"/>
      <c r="F253" s="29"/>
      <c r="G253" s="17"/>
      <c r="H253" s="29"/>
      <c r="I253" s="29"/>
      <c r="J253" s="29"/>
      <c r="K253" s="17"/>
      <c r="L253" s="29"/>
      <c r="M253" s="29"/>
      <c r="N253" s="29"/>
      <c r="O253" s="17"/>
      <c r="P253" s="29"/>
      <c r="Q253" s="29"/>
      <c r="R253" s="29"/>
    </row>
    <row r="254" spans="1:18">
      <c r="A254" s="11"/>
      <c r="B254" s="92" t="s">
        <v>1121</v>
      </c>
      <c r="C254" s="31"/>
      <c r="D254" s="83" t="s">
        <v>232</v>
      </c>
      <c r="E254" s="81" t="s">
        <v>287</v>
      </c>
      <c r="F254" s="31"/>
      <c r="G254" s="31"/>
      <c r="H254" s="92" t="s">
        <v>232</v>
      </c>
      <c r="I254" s="103">
        <v>1349802</v>
      </c>
      <c r="J254" s="31"/>
      <c r="K254" s="31"/>
      <c r="L254" s="83" t="s">
        <v>232</v>
      </c>
      <c r="M254" s="78">
        <v>999890</v>
      </c>
      <c r="N254" s="31"/>
      <c r="O254" s="31"/>
      <c r="P254" s="92" t="s">
        <v>232</v>
      </c>
      <c r="Q254" s="103">
        <v>1249442</v>
      </c>
      <c r="R254" s="31"/>
    </row>
    <row r="255" spans="1:18">
      <c r="A255" s="11"/>
      <c r="B255" s="92"/>
      <c r="C255" s="31"/>
      <c r="D255" s="83"/>
      <c r="E255" s="81"/>
      <c r="F255" s="31"/>
      <c r="G255" s="31"/>
      <c r="H255" s="92"/>
      <c r="I255" s="103"/>
      <c r="J255" s="31"/>
      <c r="K255" s="31"/>
      <c r="L255" s="83"/>
      <c r="M255" s="78"/>
      <c r="N255" s="31"/>
      <c r="O255" s="31"/>
      <c r="P255" s="92"/>
      <c r="Q255" s="103"/>
      <c r="R255" s="31"/>
    </row>
    <row r="256" spans="1:18">
      <c r="A256" s="11"/>
      <c r="B256" s="72" t="s">
        <v>1122</v>
      </c>
      <c r="C256" s="28"/>
      <c r="D256" s="76" t="s">
        <v>287</v>
      </c>
      <c r="E256" s="76"/>
      <c r="F256" s="28"/>
      <c r="G256" s="28"/>
      <c r="H256" s="101">
        <v>250000</v>
      </c>
      <c r="I256" s="101"/>
      <c r="J256" s="28"/>
      <c r="K256" s="28"/>
      <c r="L256" s="76" t="s">
        <v>287</v>
      </c>
      <c r="M256" s="76"/>
      <c r="N256" s="28"/>
      <c r="O256" s="28"/>
      <c r="P256" s="101">
        <v>350000</v>
      </c>
      <c r="Q256" s="101"/>
      <c r="R256" s="28"/>
    </row>
    <row r="257" spans="1:26">
      <c r="A257" s="11"/>
      <c r="B257" s="72"/>
      <c r="C257" s="28"/>
      <c r="D257" s="76"/>
      <c r="E257" s="76"/>
      <c r="F257" s="28"/>
      <c r="G257" s="28"/>
      <c r="H257" s="101"/>
      <c r="I257" s="101"/>
      <c r="J257" s="28"/>
      <c r="K257" s="28"/>
      <c r="L257" s="76"/>
      <c r="M257" s="76"/>
      <c r="N257" s="28"/>
      <c r="O257" s="28"/>
      <c r="P257" s="101"/>
      <c r="Q257" s="101"/>
      <c r="R257" s="28"/>
    </row>
    <row r="258" spans="1:26">
      <c r="A258" s="11"/>
      <c r="B258" s="92" t="s">
        <v>1123</v>
      </c>
      <c r="C258" s="31"/>
      <c r="D258" s="81" t="s">
        <v>287</v>
      </c>
      <c r="E258" s="81"/>
      <c r="F258" s="31"/>
      <c r="G258" s="31"/>
      <c r="H258" s="105" t="s">
        <v>1131</v>
      </c>
      <c r="I258" s="105"/>
      <c r="J258" s="92" t="s">
        <v>234</v>
      </c>
      <c r="K258" s="31"/>
      <c r="L258" s="81" t="s">
        <v>1132</v>
      </c>
      <c r="M258" s="81"/>
      <c r="N258" s="83" t="s">
        <v>234</v>
      </c>
      <c r="O258" s="31"/>
      <c r="P258" s="105" t="s">
        <v>1131</v>
      </c>
      <c r="Q258" s="105"/>
      <c r="R258" s="92" t="s">
        <v>234</v>
      </c>
    </row>
    <row r="259" spans="1:26">
      <c r="A259" s="11"/>
      <c r="B259" s="92"/>
      <c r="C259" s="31"/>
      <c r="D259" s="81"/>
      <c r="E259" s="81"/>
      <c r="F259" s="31"/>
      <c r="G259" s="31"/>
      <c r="H259" s="105"/>
      <c r="I259" s="105"/>
      <c r="J259" s="92"/>
      <c r="K259" s="31"/>
      <c r="L259" s="81"/>
      <c r="M259" s="81"/>
      <c r="N259" s="83"/>
      <c r="O259" s="31"/>
      <c r="P259" s="105"/>
      <c r="Q259" s="105"/>
      <c r="R259" s="92"/>
    </row>
    <row r="260" spans="1:26">
      <c r="A260" s="11"/>
      <c r="B260" s="72" t="s">
        <v>1125</v>
      </c>
      <c r="C260" s="28"/>
      <c r="D260" s="76" t="s">
        <v>287</v>
      </c>
      <c r="E260" s="76"/>
      <c r="F260" s="28"/>
      <c r="G260" s="28"/>
      <c r="H260" s="102">
        <v>216</v>
      </c>
      <c r="I260" s="102"/>
      <c r="J260" s="28"/>
      <c r="K260" s="28"/>
      <c r="L260" s="76">
        <v>110</v>
      </c>
      <c r="M260" s="76"/>
      <c r="N260" s="28"/>
      <c r="O260" s="28"/>
      <c r="P260" s="102">
        <v>645</v>
      </c>
      <c r="Q260" s="102"/>
      <c r="R260" s="28"/>
    </row>
    <row r="261" spans="1:26">
      <c r="A261" s="11"/>
      <c r="B261" s="72"/>
      <c r="C261" s="28"/>
      <c r="D261" s="76"/>
      <c r="E261" s="76"/>
      <c r="F261" s="28"/>
      <c r="G261" s="28"/>
      <c r="H261" s="102"/>
      <c r="I261" s="102"/>
      <c r="J261" s="28"/>
      <c r="K261" s="28"/>
      <c r="L261" s="76"/>
      <c r="M261" s="76"/>
      <c r="N261" s="28"/>
      <c r="O261" s="28"/>
      <c r="P261" s="102"/>
      <c r="Q261" s="102"/>
      <c r="R261" s="28"/>
    </row>
    <row r="262" spans="1:26">
      <c r="A262" s="11"/>
      <c r="B262" s="92" t="s">
        <v>1133</v>
      </c>
      <c r="C262" s="31"/>
      <c r="D262" s="81" t="s">
        <v>287</v>
      </c>
      <c r="E262" s="81"/>
      <c r="F262" s="31"/>
      <c r="G262" s="31"/>
      <c r="H262" s="105" t="s">
        <v>1134</v>
      </c>
      <c r="I262" s="105"/>
      <c r="J262" s="92" t="s">
        <v>234</v>
      </c>
      <c r="K262" s="31"/>
      <c r="L262" s="81" t="s">
        <v>287</v>
      </c>
      <c r="M262" s="81"/>
      <c r="N262" s="31"/>
      <c r="O262" s="31"/>
      <c r="P262" s="105" t="s">
        <v>1135</v>
      </c>
      <c r="Q262" s="105"/>
      <c r="R262" s="92" t="s">
        <v>234</v>
      </c>
    </row>
    <row r="263" spans="1:26" ht="15.75" thickBot="1">
      <c r="A263" s="11"/>
      <c r="B263" s="92"/>
      <c r="C263" s="31"/>
      <c r="D263" s="82"/>
      <c r="E263" s="82"/>
      <c r="F263" s="80"/>
      <c r="G263" s="31"/>
      <c r="H263" s="106"/>
      <c r="I263" s="106"/>
      <c r="J263" s="107"/>
      <c r="K263" s="31"/>
      <c r="L263" s="82"/>
      <c r="M263" s="82"/>
      <c r="N263" s="80"/>
      <c r="O263" s="31"/>
      <c r="P263" s="106"/>
      <c r="Q263" s="106"/>
      <c r="R263" s="107"/>
    </row>
    <row r="264" spans="1:26">
      <c r="A264" s="11"/>
      <c r="B264" s="72" t="s">
        <v>1129</v>
      </c>
      <c r="C264" s="28"/>
      <c r="D264" s="88" t="s">
        <v>232</v>
      </c>
      <c r="E264" s="87" t="s">
        <v>287</v>
      </c>
      <c r="F264" s="29"/>
      <c r="G264" s="28"/>
      <c r="H264" s="73" t="s">
        <v>232</v>
      </c>
      <c r="I264" s="108">
        <v>349881</v>
      </c>
      <c r="J264" s="29"/>
      <c r="K264" s="28"/>
      <c r="L264" s="88" t="s">
        <v>232</v>
      </c>
      <c r="M264" s="87" t="s">
        <v>287</v>
      </c>
      <c r="N264" s="29"/>
      <c r="O264" s="28"/>
      <c r="P264" s="73" t="s">
        <v>232</v>
      </c>
      <c r="Q264" s="108">
        <v>349881</v>
      </c>
      <c r="R264" s="29"/>
    </row>
    <row r="265" spans="1:26" ht="15.75" thickBot="1">
      <c r="A265" s="11"/>
      <c r="B265" s="72"/>
      <c r="C265" s="28"/>
      <c r="D265" s="67"/>
      <c r="E265" s="91"/>
      <c r="F265" s="90"/>
      <c r="G265" s="28"/>
      <c r="H265" s="112"/>
      <c r="I265" s="110"/>
      <c r="J265" s="90"/>
      <c r="K265" s="28"/>
      <c r="L265" s="67"/>
      <c r="M265" s="91"/>
      <c r="N265" s="90"/>
      <c r="O265" s="28"/>
      <c r="P265" s="112"/>
      <c r="Q265" s="110"/>
      <c r="R265" s="90"/>
    </row>
    <row r="266" spans="1:26">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row>
    <row r="267" spans="1:26">
      <c r="A267" s="11"/>
      <c r="B267" s="47" t="s">
        <v>1136</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row>
    <row r="268" spans="1:26">
      <c r="A268" s="11"/>
      <c r="B268" s="47" t="s">
        <v>1137</v>
      </c>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row>
    <row r="269" spans="1:26">
      <c r="A269" s="11"/>
      <c r="B269" s="25"/>
      <c r="C269" s="25"/>
      <c r="D269" s="25"/>
      <c r="E269" s="25"/>
      <c r="F269" s="25"/>
      <c r="G269" s="25"/>
      <c r="H269" s="25"/>
      <c r="I269" s="25"/>
      <c r="J269" s="25"/>
      <c r="K269" s="25"/>
      <c r="L269" s="25"/>
      <c r="M269" s="25"/>
      <c r="N269" s="25"/>
    </row>
    <row r="270" spans="1:26">
      <c r="A270" s="11"/>
      <c r="B270" s="16"/>
      <c r="C270" s="16"/>
      <c r="D270" s="16"/>
      <c r="E270" s="16"/>
      <c r="F270" s="16"/>
      <c r="G270" s="16"/>
      <c r="H270" s="16"/>
      <c r="I270" s="16"/>
      <c r="J270" s="16"/>
      <c r="K270" s="16"/>
      <c r="L270" s="16"/>
      <c r="M270" s="16"/>
      <c r="N270" s="16"/>
    </row>
    <row r="271" spans="1:26" ht="15.75" thickBot="1">
      <c r="A271" s="11"/>
      <c r="B271" s="17"/>
      <c r="C271" s="17"/>
      <c r="D271" s="65" t="s">
        <v>275</v>
      </c>
      <c r="E271" s="65"/>
      <c r="F271" s="65"/>
      <c r="G271" s="65"/>
      <c r="H271" s="65"/>
      <c r="I271" s="65"/>
      <c r="J271" s="65"/>
      <c r="K271" s="65"/>
      <c r="L271" s="65"/>
      <c r="M271" s="65"/>
      <c r="N271" s="65"/>
    </row>
    <row r="272" spans="1:26">
      <c r="A272" s="11"/>
      <c r="B272" s="66" t="s">
        <v>1138</v>
      </c>
      <c r="C272" s="28"/>
      <c r="D272" s="69" t="s">
        <v>1139</v>
      </c>
      <c r="E272" s="69"/>
      <c r="F272" s="69"/>
      <c r="G272" s="29"/>
      <c r="H272" s="69" t="s">
        <v>1140</v>
      </c>
      <c r="I272" s="69"/>
      <c r="J272" s="69"/>
      <c r="K272" s="29"/>
      <c r="L272" s="69" t="s">
        <v>1141</v>
      </c>
      <c r="M272" s="69"/>
      <c r="N272" s="69"/>
    </row>
    <row r="273" spans="1:14">
      <c r="A273" s="11"/>
      <c r="B273" s="66"/>
      <c r="C273" s="28"/>
      <c r="D273" s="68"/>
      <c r="E273" s="68"/>
      <c r="F273" s="68"/>
      <c r="G273" s="28"/>
      <c r="H273" s="68"/>
      <c r="I273" s="68"/>
      <c r="J273" s="68"/>
      <c r="K273" s="28"/>
      <c r="L273" s="68" t="s">
        <v>1142</v>
      </c>
      <c r="M273" s="68"/>
      <c r="N273" s="68"/>
    </row>
    <row r="274" spans="1:14" ht="15.75" thickBot="1">
      <c r="A274" s="11"/>
      <c r="B274" s="67"/>
      <c r="C274" s="28"/>
      <c r="D274" s="65"/>
      <c r="E274" s="65"/>
      <c r="F274" s="65"/>
      <c r="G274" s="28"/>
      <c r="H274" s="65"/>
      <c r="I274" s="65"/>
      <c r="J274" s="65"/>
      <c r="K274" s="28"/>
      <c r="L274" s="65" t="s">
        <v>1143</v>
      </c>
      <c r="M274" s="65"/>
      <c r="N274" s="65"/>
    </row>
    <row r="275" spans="1:14">
      <c r="A275" s="11"/>
      <c r="B275" s="55" t="s">
        <v>229</v>
      </c>
      <c r="C275" s="17"/>
      <c r="D275" s="29"/>
      <c r="E275" s="29"/>
      <c r="F275" s="29"/>
      <c r="G275" s="17"/>
      <c r="H275" s="29"/>
      <c r="I275" s="29"/>
      <c r="J275" s="29"/>
      <c r="K275" s="17"/>
      <c r="L275" s="29"/>
      <c r="M275" s="29"/>
      <c r="N275" s="29"/>
    </row>
    <row r="276" spans="1:14">
      <c r="A276" s="11"/>
      <c r="B276" s="92" t="s">
        <v>779</v>
      </c>
      <c r="C276" s="31"/>
      <c r="D276" s="83" t="s">
        <v>232</v>
      </c>
      <c r="E276" s="78">
        <v>500000</v>
      </c>
      <c r="F276" s="31"/>
      <c r="G276" s="31"/>
      <c r="H276" s="83" t="s">
        <v>232</v>
      </c>
      <c r="I276" s="78">
        <v>499956</v>
      </c>
      <c r="J276" s="31"/>
      <c r="K276" s="31"/>
      <c r="L276" s="83" t="s">
        <v>232</v>
      </c>
      <c r="M276" s="81" t="s">
        <v>869</v>
      </c>
      <c r="N276" s="83" t="s">
        <v>234</v>
      </c>
    </row>
    <row r="277" spans="1:14">
      <c r="A277" s="11"/>
      <c r="B277" s="92"/>
      <c r="C277" s="31"/>
      <c r="D277" s="83"/>
      <c r="E277" s="78"/>
      <c r="F277" s="31"/>
      <c r="G277" s="31"/>
      <c r="H277" s="83"/>
      <c r="I277" s="78"/>
      <c r="J277" s="31"/>
      <c r="K277" s="31"/>
      <c r="L277" s="83"/>
      <c r="M277" s="81"/>
      <c r="N277" s="83"/>
    </row>
    <row r="278" spans="1:14">
      <c r="A278" s="11"/>
      <c r="B278" s="25"/>
      <c r="C278" s="25"/>
      <c r="D278" s="25"/>
      <c r="E278" s="25"/>
      <c r="F278" s="25"/>
      <c r="G278" s="25"/>
      <c r="H278" s="25"/>
      <c r="I278" s="25"/>
      <c r="J278" s="25"/>
      <c r="K278" s="25"/>
      <c r="L278" s="25"/>
      <c r="M278" s="25"/>
      <c r="N278" s="25"/>
    </row>
    <row r="279" spans="1:14">
      <c r="A279" s="11"/>
      <c r="B279" s="16"/>
      <c r="C279" s="16"/>
      <c r="D279" s="16"/>
      <c r="E279" s="16"/>
      <c r="F279" s="16"/>
      <c r="G279" s="16"/>
      <c r="H279" s="16"/>
      <c r="I279" s="16"/>
      <c r="J279" s="16"/>
      <c r="K279" s="16"/>
      <c r="L279" s="16"/>
      <c r="M279" s="16"/>
      <c r="N279" s="16"/>
    </row>
    <row r="280" spans="1:14" ht="15.75" thickBot="1">
      <c r="A280" s="11"/>
      <c r="B280" s="17"/>
      <c r="C280" s="17"/>
      <c r="D280" s="65" t="s">
        <v>296</v>
      </c>
      <c r="E280" s="65"/>
      <c r="F280" s="65"/>
      <c r="G280" s="65"/>
      <c r="H280" s="65"/>
      <c r="I280" s="65"/>
      <c r="J280" s="65"/>
      <c r="K280" s="65"/>
      <c r="L280" s="65"/>
      <c r="M280" s="65"/>
      <c r="N280" s="65"/>
    </row>
    <row r="281" spans="1:14">
      <c r="A281" s="11"/>
      <c r="B281" s="66" t="s">
        <v>1138</v>
      </c>
      <c r="C281" s="28"/>
      <c r="D281" s="69" t="s">
        <v>1139</v>
      </c>
      <c r="E281" s="69"/>
      <c r="F281" s="69"/>
      <c r="G281" s="29"/>
      <c r="H281" s="69" t="s">
        <v>1140</v>
      </c>
      <c r="I281" s="69"/>
      <c r="J281" s="69"/>
      <c r="K281" s="29"/>
      <c r="L281" s="69" t="s">
        <v>1141</v>
      </c>
      <c r="M281" s="69"/>
      <c r="N281" s="69"/>
    </row>
    <row r="282" spans="1:14">
      <c r="A282" s="11"/>
      <c r="B282" s="66"/>
      <c r="C282" s="28"/>
      <c r="D282" s="68"/>
      <c r="E282" s="68"/>
      <c r="F282" s="68"/>
      <c r="G282" s="28"/>
      <c r="H282" s="253"/>
      <c r="I282" s="253"/>
      <c r="J282" s="253"/>
      <c r="K282" s="28"/>
      <c r="L282" s="68" t="s">
        <v>1142</v>
      </c>
      <c r="M282" s="68"/>
      <c r="N282" s="68"/>
    </row>
    <row r="283" spans="1:14" ht="15.75" thickBot="1">
      <c r="A283" s="11"/>
      <c r="B283" s="67"/>
      <c r="C283" s="28"/>
      <c r="D283" s="65"/>
      <c r="E283" s="65"/>
      <c r="F283" s="65"/>
      <c r="G283" s="28"/>
      <c r="H283" s="65"/>
      <c r="I283" s="65"/>
      <c r="J283" s="65"/>
      <c r="K283" s="28"/>
      <c r="L283" s="65" t="s">
        <v>1143</v>
      </c>
      <c r="M283" s="65"/>
      <c r="N283" s="65"/>
    </row>
    <row r="284" spans="1:14">
      <c r="A284" s="11"/>
      <c r="B284" s="55" t="s">
        <v>229</v>
      </c>
      <c r="C284" s="17"/>
      <c r="D284" s="29"/>
      <c r="E284" s="29"/>
      <c r="F284" s="29"/>
      <c r="G284" s="17"/>
      <c r="H284" s="29"/>
      <c r="I284" s="29"/>
      <c r="J284" s="29"/>
      <c r="K284" s="17"/>
      <c r="L284" s="29"/>
      <c r="M284" s="29"/>
      <c r="N284" s="29"/>
    </row>
    <row r="285" spans="1:14">
      <c r="A285" s="11"/>
      <c r="B285" s="92" t="s">
        <v>781</v>
      </c>
      <c r="C285" s="31"/>
      <c r="D285" s="92" t="s">
        <v>232</v>
      </c>
      <c r="E285" s="103">
        <v>1000000</v>
      </c>
      <c r="F285" s="31"/>
      <c r="G285" s="31"/>
      <c r="H285" s="92" t="s">
        <v>232</v>
      </c>
      <c r="I285" s="103">
        <v>999890</v>
      </c>
      <c r="J285" s="31"/>
      <c r="K285" s="31"/>
      <c r="L285" s="92" t="s">
        <v>232</v>
      </c>
      <c r="M285" s="105" t="s">
        <v>1144</v>
      </c>
      <c r="N285" s="92" t="s">
        <v>234</v>
      </c>
    </row>
    <row r="286" spans="1:14">
      <c r="A286" s="11"/>
      <c r="B286" s="92"/>
      <c r="C286" s="31"/>
      <c r="D286" s="92"/>
      <c r="E286" s="103"/>
      <c r="F286" s="31"/>
      <c r="G286" s="31"/>
      <c r="H286" s="92"/>
      <c r="I286" s="103"/>
      <c r="J286" s="31"/>
      <c r="K286" s="31"/>
      <c r="L286" s="92"/>
      <c r="M286" s="105"/>
      <c r="N286" s="92"/>
    </row>
    <row r="287" spans="1:14">
      <c r="A287" s="11"/>
      <c r="B287" s="72" t="s">
        <v>779</v>
      </c>
      <c r="C287" s="28"/>
      <c r="D287" s="101">
        <v>500000</v>
      </c>
      <c r="E287" s="101"/>
      <c r="F287" s="28"/>
      <c r="G287" s="28"/>
      <c r="H287" s="101">
        <v>500020</v>
      </c>
      <c r="I287" s="101"/>
      <c r="J287" s="28"/>
      <c r="K287" s="28"/>
      <c r="L287" s="102">
        <v>20</v>
      </c>
      <c r="M287" s="102"/>
      <c r="N287" s="28"/>
    </row>
    <row r="288" spans="1:14" ht="15.75" thickBot="1">
      <c r="A288" s="11"/>
      <c r="B288" s="72"/>
      <c r="C288" s="28"/>
      <c r="D288" s="110"/>
      <c r="E288" s="110"/>
      <c r="F288" s="90"/>
      <c r="G288" s="28"/>
      <c r="H288" s="110"/>
      <c r="I288" s="110"/>
      <c r="J288" s="90"/>
      <c r="K288" s="28"/>
      <c r="L288" s="111"/>
      <c r="M288" s="111"/>
      <c r="N288" s="90"/>
    </row>
    <row r="289" spans="1:14">
      <c r="A289" s="11"/>
      <c r="B289" s="92" t="s">
        <v>143</v>
      </c>
      <c r="C289" s="31"/>
      <c r="D289" s="113" t="s">
        <v>232</v>
      </c>
      <c r="E289" s="114">
        <v>1500000</v>
      </c>
      <c r="F289" s="95"/>
      <c r="G289" s="31"/>
      <c r="H289" s="113" t="s">
        <v>232</v>
      </c>
      <c r="I289" s="114">
        <v>1499910</v>
      </c>
      <c r="J289" s="95"/>
      <c r="K289" s="31"/>
      <c r="L289" s="113" t="s">
        <v>232</v>
      </c>
      <c r="M289" s="115" t="s">
        <v>1145</v>
      </c>
      <c r="N289" s="113" t="s">
        <v>234</v>
      </c>
    </row>
    <row r="290" spans="1:14" ht="15.75" thickBot="1">
      <c r="A290" s="11"/>
      <c r="B290" s="92"/>
      <c r="C290" s="31"/>
      <c r="D290" s="107"/>
      <c r="E290" s="104"/>
      <c r="F290" s="80"/>
      <c r="G290" s="31"/>
      <c r="H290" s="107"/>
      <c r="I290" s="104"/>
      <c r="J290" s="80"/>
      <c r="K290" s="31"/>
      <c r="L290" s="107"/>
      <c r="M290" s="106"/>
      <c r="N290" s="107"/>
    </row>
  </sheetData>
  <mergeCells count="1686">
    <mergeCell ref="B232:Z232"/>
    <mergeCell ref="B233:Z233"/>
    <mergeCell ref="B266:Z266"/>
    <mergeCell ref="B267:Z267"/>
    <mergeCell ref="B268:Z268"/>
    <mergeCell ref="B131:Z131"/>
    <mergeCell ref="B132:Z132"/>
    <mergeCell ref="B133:Z133"/>
    <mergeCell ref="B134:Z134"/>
    <mergeCell ref="B205:Z205"/>
    <mergeCell ref="B227:Z227"/>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7:Z17"/>
    <mergeCell ref="B18:Z18"/>
    <mergeCell ref="B19:Z19"/>
    <mergeCell ref="B20:Z20"/>
    <mergeCell ref="B66:Z66"/>
    <mergeCell ref="B112:Z112"/>
    <mergeCell ref="B5:Z5"/>
    <mergeCell ref="B6:Z6"/>
    <mergeCell ref="B7:Z7"/>
    <mergeCell ref="B8:Z8"/>
    <mergeCell ref="B9:Z9"/>
    <mergeCell ref="B10:Z10"/>
    <mergeCell ref="K289:K290"/>
    <mergeCell ref="L289:L290"/>
    <mergeCell ref="M289:M290"/>
    <mergeCell ref="N289:N290"/>
    <mergeCell ref="A1:A2"/>
    <mergeCell ref="B1:Z1"/>
    <mergeCell ref="B2:Z2"/>
    <mergeCell ref="B3:Z3"/>
    <mergeCell ref="A4:A290"/>
    <mergeCell ref="B4:Z4"/>
    <mergeCell ref="N287:N288"/>
    <mergeCell ref="B289:B290"/>
    <mergeCell ref="C289:C290"/>
    <mergeCell ref="D289:D290"/>
    <mergeCell ref="E289:E290"/>
    <mergeCell ref="F289:F290"/>
    <mergeCell ref="G289:G290"/>
    <mergeCell ref="H289:H290"/>
    <mergeCell ref="I289:I290"/>
    <mergeCell ref="J289:J290"/>
    <mergeCell ref="N285:N286"/>
    <mergeCell ref="B287:B288"/>
    <mergeCell ref="C287:C288"/>
    <mergeCell ref="D287:E288"/>
    <mergeCell ref="F287:F288"/>
    <mergeCell ref="G287:G288"/>
    <mergeCell ref="H287:I288"/>
    <mergeCell ref="J287:J288"/>
    <mergeCell ref="K287:K288"/>
    <mergeCell ref="L287:M288"/>
    <mergeCell ref="H285:H286"/>
    <mergeCell ref="I285:I286"/>
    <mergeCell ref="J285:J286"/>
    <mergeCell ref="K285:K286"/>
    <mergeCell ref="L285:L286"/>
    <mergeCell ref="M285:M286"/>
    <mergeCell ref="L283:N283"/>
    <mergeCell ref="D284:F284"/>
    <mergeCell ref="H284:J284"/>
    <mergeCell ref="L284:N284"/>
    <mergeCell ref="B285:B286"/>
    <mergeCell ref="C285:C286"/>
    <mergeCell ref="D285:D286"/>
    <mergeCell ref="E285:E286"/>
    <mergeCell ref="F285:F286"/>
    <mergeCell ref="G285:G286"/>
    <mergeCell ref="B278:N278"/>
    <mergeCell ref="D280:N280"/>
    <mergeCell ref="B281:B283"/>
    <mergeCell ref="C281:C283"/>
    <mergeCell ref="D281:F283"/>
    <mergeCell ref="G281:G283"/>
    <mergeCell ref="H281:J283"/>
    <mergeCell ref="K281:K283"/>
    <mergeCell ref="L281:N281"/>
    <mergeCell ref="L282:N282"/>
    <mergeCell ref="I276:I277"/>
    <mergeCell ref="J276:J277"/>
    <mergeCell ref="K276:K277"/>
    <mergeCell ref="L276:L277"/>
    <mergeCell ref="M276:M277"/>
    <mergeCell ref="N276:N277"/>
    <mergeCell ref="D275:F275"/>
    <mergeCell ref="H275:J275"/>
    <mergeCell ref="L275:N275"/>
    <mergeCell ref="B276:B277"/>
    <mergeCell ref="C276:C277"/>
    <mergeCell ref="D276:D277"/>
    <mergeCell ref="E276:E277"/>
    <mergeCell ref="F276:F277"/>
    <mergeCell ref="G276:G277"/>
    <mergeCell ref="H276:H277"/>
    <mergeCell ref="D271:N271"/>
    <mergeCell ref="B272:B274"/>
    <mergeCell ref="C272:C274"/>
    <mergeCell ref="D272:F274"/>
    <mergeCell ref="G272:G274"/>
    <mergeCell ref="H272:J274"/>
    <mergeCell ref="K272:K274"/>
    <mergeCell ref="L272:N272"/>
    <mergeCell ref="L273:N273"/>
    <mergeCell ref="L274:N274"/>
    <mergeCell ref="N264:N265"/>
    <mergeCell ref="O264:O265"/>
    <mergeCell ref="P264:P265"/>
    <mergeCell ref="Q264:Q265"/>
    <mergeCell ref="R264:R265"/>
    <mergeCell ref="B269:N269"/>
    <mergeCell ref="H264:H265"/>
    <mergeCell ref="I264:I265"/>
    <mergeCell ref="J264:J265"/>
    <mergeCell ref="K264:K265"/>
    <mergeCell ref="L264:L265"/>
    <mergeCell ref="M264:M265"/>
    <mergeCell ref="N262:N263"/>
    <mergeCell ref="O262:O263"/>
    <mergeCell ref="P262:Q263"/>
    <mergeCell ref="R262:R263"/>
    <mergeCell ref="B264:B265"/>
    <mergeCell ref="C264:C265"/>
    <mergeCell ref="D264:D265"/>
    <mergeCell ref="E264:E265"/>
    <mergeCell ref="F264:F265"/>
    <mergeCell ref="G264:G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P251:R252"/>
    <mergeCell ref="D253:F253"/>
    <mergeCell ref="H253:J253"/>
    <mergeCell ref="L253:N253"/>
    <mergeCell ref="P253:R253"/>
    <mergeCell ref="B254:B255"/>
    <mergeCell ref="C254:C255"/>
    <mergeCell ref="D254:D255"/>
    <mergeCell ref="E254:E255"/>
    <mergeCell ref="F254:F255"/>
    <mergeCell ref="D250:J250"/>
    <mergeCell ref="L250:R250"/>
    <mergeCell ref="B251:B252"/>
    <mergeCell ref="C251:C252"/>
    <mergeCell ref="D251:F252"/>
    <mergeCell ref="G251:G252"/>
    <mergeCell ref="H251:J252"/>
    <mergeCell ref="K251:K252"/>
    <mergeCell ref="L251:N252"/>
    <mergeCell ref="O251:O252"/>
    <mergeCell ref="N246:N247"/>
    <mergeCell ref="O246:O247"/>
    <mergeCell ref="P246:P247"/>
    <mergeCell ref="Q246:Q247"/>
    <mergeCell ref="R246:R247"/>
    <mergeCell ref="B248:R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3:M244"/>
    <mergeCell ref="N243:N244"/>
    <mergeCell ref="O243:O244"/>
    <mergeCell ref="P243:Q244"/>
    <mergeCell ref="R243:R244"/>
    <mergeCell ref="D245:E245"/>
    <mergeCell ref="H245:I245"/>
    <mergeCell ref="L245:M245"/>
    <mergeCell ref="P245:Q245"/>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D238:F238"/>
    <mergeCell ref="H238:J238"/>
    <mergeCell ref="L238:N238"/>
    <mergeCell ref="P238:R238"/>
    <mergeCell ref="B239:B240"/>
    <mergeCell ref="C239:C240"/>
    <mergeCell ref="D239:D240"/>
    <mergeCell ref="E239:E240"/>
    <mergeCell ref="F239:F240"/>
    <mergeCell ref="G239:G240"/>
    <mergeCell ref="D236:J236"/>
    <mergeCell ref="L236:R236"/>
    <mergeCell ref="D237:F237"/>
    <mergeCell ref="H237:J237"/>
    <mergeCell ref="L237:N237"/>
    <mergeCell ref="P237:R237"/>
    <mergeCell ref="N225:N226"/>
    <mergeCell ref="O225:O226"/>
    <mergeCell ref="P225:P226"/>
    <mergeCell ref="Q225:Q226"/>
    <mergeCell ref="R225:R226"/>
    <mergeCell ref="B234:R234"/>
    <mergeCell ref="B228:Z228"/>
    <mergeCell ref="B229:Z229"/>
    <mergeCell ref="B230:Z230"/>
    <mergeCell ref="B231:Z231"/>
    <mergeCell ref="H225:H226"/>
    <mergeCell ref="I225:I226"/>
    <mergeCell ref="J225:J226"/>
    <mergeCell ref="K225:K226"/>
    <mergeCell ref="L225:L226"/>
    <mergeCell ref="M225:M226"/>
    <mergeCell ref="B225:B226"/>
    <mergeCell ref="C225:C226"/>
    <mergeCell ref="D225:D226"/>
    <mergeCell ref="E225:E226"/>
    <mergeCell ref="F225:F226"/>
    <mergeCell ref="G225:G226"/>
    <mergeCell ref="P222:Q223"/>
    <mergeCell ref="R222:R223"/>
    <mergeCell ref="D224:E224"/>
    <mergeCell ref="H224:I224"/>
    <mergeCell ref="L224:M224"/>
    <mergeCell ref="P224:Q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10:F210"/>
    <mergeCell ref="H210:J210"/>
    <mergeCell ref="L210:N210"/>
    <mergeCell ref="P210:R210"/>
    <mergeCell ref="D211:F211"/>
    <mergeCell ref="H211:J211"/>
    <mergeCell ref="L211:N211"/>
    <mergeCell ref="P211:R211"/>
    <mergeCell ref="U201:U202"/>
    <mergeCell ref="V201:V202"/>
    <mergeCell ref="B206:R206"/>
    <mergeCell ref="D208:R208"/>
    <mergeCell ref="D209:J209"/>
    <mergeCell ref="L209:R209"/>
    <mergeCell ref="O201:O202"/>
    <mergeCell ref="P201:P202"/>
    <mergeCell ref="Q201:Q202"/>
    <mergeCell ref="R201:R202"/>
    <mergeCell ref="S201:S202"/>
    <mergeCell ref="T201:T202"/>
    <mergeCell ref="I201:I202"/>
    <mergeCell ref="J201:J202"/>
    <mergeCell ref="K201:K202"/>
    <mergeCell ref="L201:L202"/>
    <mergeCell ref="M201:M202"/>
    <mergeCell ref="N201:N202"/>
    <mergeCell ref="T199:T200"/>
    <mergeCell ref="U199:U200"/>
    <mergeCell ref="V199:V200"/>
    <mergeCell ref="B201:B202"/>
    <mergeCell ref="C201:C202"/>
    <mergeCell ref="D201:D202"/>
    <mergeCell ref="E201:E202"/>
    <mergeCell ref="F201:F202"/>
    <mergeCell ref="G201:G202"/>
    <mergeCell ref="H201:H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O197:O198"/>
    <mergeCell ref="P197:Q198"/>
    <mergeCell ref="R197:R198"/>
    <mergeCell ref="S197:S198"/>
    <mergeCell ref="T197:U198"/>
    <mergeCell ref="V197:V198"/>
    <mergeCell ref="U195:U196"/>
    <mergeCell ref="V195:V196"/>
    <mergeCell ref="B197:B198"/>
    <mergeCell ref="C197:C198"/>
    <mergeCell ref="D197:F198"/>
    <mergeCell ref="G197:G198"/>
    <mergeCell ref="H197:J198"/>
    <mergeCell ref="K197:K198"/>
    <mergeCell ref="L197:M198"/>
    <mergeCell ref="N197:N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S193:S194"/>
    <mergeCell ref="T193:U194"/>
    <mergeCell ref="V193:V194"/>
    <mergeCell ref="B195:B196"/>
    <mergeCell ref="C195:C196"/>
    <mergeCell ref="D195:D196"/>
    <mergeCell ref="E195:E196"/>
    <mergeCell ref="F195:F196"/>
    <mergeCell ref="G195:G196"/>
    <mergeCell ref="H195:H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T189:T190"/>
    <mergeCell ref="U189:U190"/>
    <mergeCell ref="V189:V190"/>
    <mergeCell ref="B191:B192"/>
    <mergeCell ref="C191:C192"/>
    <mergeCell ref="D191:E192"/>
    <mergeCell ref="F191:F192"/>
    <mergeCell ref="G191:G192"/>
    <mergeCell ref="H191:I192"/>
    <mergeCell ref="J191:J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6:T187"/>
    <mergeCell ref="U186:U187"/>
    <mergeCell ref="V186:V187"/>
    <mergeCell ref="D188:F188"/>
    <mergeCell ref="H188:J188"/>
    <mergeCell ref="L188:N188"/>
    <mergeCell ref="P188:R188"/>
    <mergeCell ref="T188:V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D173:F173"/>
    <mergeCell ref="H173:J173"/>
    <mergeCell ref="L173:N173"/>
    <mergeCell ref="P173:R173"/>
    <mergeCell ref="T173:V173"/>
    <mergeCell ref="D174:F174"/>
    <mergeCell ref="H174:J174"/>
    <mergeCell ref="L174:N174"/>
    <mergeCell ref="P174:R174"/>
    <mergeCell ref="T174:V174"/>
    <mergeCell ref="L170:N172"/>
    <mergeCell ref="O170:O172"/>
    <mergeCell ref="P170:R172"/>
    <mergeCell ref="S170:S172"/>
    <mergeCell ref="T170:V170"/>
    <mergeCell ref="T171:V171"/>
    <mergeCell ref="T172:V172"/>
    <mergeCell ref="U165:U166"/>
    <mergeCell ref="V165:V166"/>
    <mergeCell ref="B167:V167"/>
    <mergeCell ref="D169:V169"/>
    <mergeCell ref="B170:B172"/>
    <mergeCell ref="C170:C172"/>
    <mergeCell ref="D170:F172"/>
    <mergeCell ref="G170:G172"/>
    <mergeCell ref="H170:J172"/>
    <mergeCell ref="K170:K172"/>
    <mergeCell ref="O165:O166"/>
    <mergeCell ref="P165:P166"/>
    <mergeCell ref="Q165:Q166"/>
    <mergeCell ref="R165:R166"/>
    <mergeCell ref="S165:S166"/>
    <mergeCell ref="T165:T166"/>
    <mergeCell ref="I165:I166"/>
    <mergeCell ref="J165:J166"/>
    <mergeCell ref="K165:K166"/>
    <mergeCell ref="L165:L166"/>
    <mergeCell ref="M165:M166"/>
    <mergeCell ref="N165:N166"/>
    <mergeCell ref="T163:T164"/>
    <mergeCell ref="U163:U164"/>
    <mergeCell ref="V163:V164"/>
    <mergeCell ref="B165:B166"/>
    <mergeCell ref="C165:C166"/>
    <mergeCell ref="D165:D166"/>
    <mergeCell ref="E165:E166"/>
    <mergeCell ref="F165:F166"/>
    <mergeCell ref="G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0:U161"/>
    <mergeCell ref="V160:V161"/>
    <mergeCell ref="D162:F162"/>
    <mergeCell ref="H162:J162"/>
    <mergeCell ref="L162:N162"/>
    <mergeCell ref="P162:R162"/>
    <mergeCell ref="T162:V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3:U154"/>
    <mergeCell ref="V153:V154"/>
    <mergeCell ref="D155:F155"/>
    <mergeCell ref="H155:J155"/>
    <mergeCell ref="L155:N155"/>
    <mergeCell ref="P155:R155"/>
    <mergeCell ref="T155:V155"/>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P141:R141"/>
    <mergeCell ref="T141:V141"/>
    <mergeCell ref="D142:F142"/>
    <mergeCell ref="H142:J142"/>
    <mergeCell ref="L142:N142"/>
    <mergeCell ref="P142:R142"/>
    <mergeCell ref="T142:V142"/>
    <mergeCell ref="O138:O139"/>
    <mergeCell ref="P138:R139"/>
    <mergeCell ref="S138:S139"/>
    <mergeCell ref="T138:V138"/>
    <mergeCell ref="T139:V139"/>
    <mergeCell ref="D140:F140"/>
    <mergeCell ref="H140:J140"/>
    <mergeCell ref="L140:N140"/>
    <mergeCell ref="P140:R140"/>
    <mergeCell ref="T140:V140"/>
    <mergeCell ref="Z110:Z111"/>
    <mergeCell ref="B135:V135"/>
    <mergeCell ref="D137:V137"/>
    <mergeCell ref="B138:B139"/>
    <mergeCell ref="C138:C139"/>
    <mergeCell ref="D138:F139"/>
    <mergeCell ref="G138:G139"/>
    <mergeCell ref="H138:J139"/>
    <mergeCell ref="K138:K139"/>
    <mergeCell ref="L138:N139"/>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S100:S101"/>
    <mergeCell ref="T100:V101"/>
    <mergeCell ref="W100:W101"/>
    <mergeCell ref="X100:Z101"/>
    <mergeCell ref="B102:B103"/>
    <mergeCell ref="C102:C103"/>
    <mergeCell ref="D102:E103"/>
    <mergeCell ref="F102:F103"/>
    <mergeCell ref="G102:G103"/>
    <mergeCell ref="H102:I103"/>
    <mergeCell ref="Z98:Z99"/>
    <mergeCell ref="B100:B101"/>
    <mergeCell ref="C100:C101"/>
    <mergeCell ref="D100:F101"/>
    <mergeCell ref="G100:G101"/>
    <mergeCell ref="H100:J101"/>
    <mergeCell ref="K100:K101"/>
    <mergeCell ref="L100:N101"/>
    <mergeCell ref="O100:O101"/>
    <mergeCell ref="P100:R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Z95:Z96"/>
    <mergeCell ref="D97:F97"/>
    <mergeCell ref="H97:J97"/>
    <mergeCell ref="L97:N97"/>
    <mergeCell ref="P97:R97"/>
    <mergeCell ref="T97:V97"/>
    <mergeCell ref="X97:Z97"/>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W71:W72"/>
    <mergeCell ref="X71:Z71"/>
    <mergeCell ref="X72:Z72"/>
    <mergeCell ref="D73:F73"/>
    <mergeCell ref="H73:J73"/>
    <mergeCell ref="L73:N73"/>
    <mergeCell ref="P73:R73"/>
    <mergeCell ref="T73:V73"/>
    <mergeCell ref="X73:Z73"/>
    <mergeCell ref="K71:K72"/>
    <mergeCell ref="L71:N72"/>
    <mergeCell ref="O71:O72"/>
    <mergeCell ref="P71:R72"/>
    <mergeCell ref="S71:S72"/>
    <mergeCell ref="T71:V72"/>
    <mergeCell ref="Z64:Z65"/>
    <mergeCell ref="B67:Z67"/>
    <mergeCell ref="D69:Z69"/>
    <mergeCell ref="D70:F70"/>
    <mergeCell ref="H70:Z70"/>
    <mergeCell ref="B71:B72"/>
    <mergeCell ref="C71:C72"/>
    <mergeCell ref="D71:F72"/>
    <mergeCell ref="G71:G72"/>
    <mergeCell ref="H71:J72"/>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S54:S55"/>
    <mergeCell ref="T54:V55"/>
    <mergeCell ref="W54:W55"/>
    <mergeCell ref="X54:Z55"/>
    <mergeCell ref="B56:B57"/>
    <mergeCell ref="C56:C57"/>
    <mergeCell ref="D56:E57"/>
    <mergeCell ref="F56:F57"/>
    <mergeCell ref="G56:G57"/>
    <mergeCell ref="H56:I57"/>
    <mergeCell ref="Z52:Z53"/>
    <mergeCell ref="B54:B55"/>
    <mergeCell ref="C54:C55"/>
    <mergeCell ref="D54:F55"/>
    <mergeCell ref="G54:G55"/>
    <mergeCell ref="H54:J55"/>
    <mergeCell ref="K54:K55"/>
    <mergeCell ref="L54:N55"/>
    <mergeCell ref="O54:O55"/>
    <mergeCell ref="P54:R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X25:Z25"/>
    <mergeCell ref="X26:Z26"/>
    <mergeCell ref="D27:F27"/>
    <mergeCell ref="H27:J27"/>
    <mergeCell ref="L27:N27"/>
    <mergeCell ref="P27:R27"/>
    <mergeCell ref="T27:V27"/>
    <mergeCell ref="X27:Z27"/>
    <mergeCell ref="L25:N26"/>
    <mergeCell ref="O25:O26"/>
    <mergeCell ref="P25:R26"/>
    <mergeCell ref="S25:S26"/>
    <mergeCell ref="T25:V26"/>
    <mergeCell ref="W25:W26"/>
    <mergeCell ref="B21:Z21"/>
    <mergeCell ref="D23:Z23"/>
    <mergeCell ref="D24:F24"/>
    <mergeCell ref="H24:Z24"/>
    <mergeCell ref="B25:B26"/>
    <mergeCell ref="C25:C26"/>
    <mergeCell ref="D25:F26"/>
    <mergeCell ref="G25:G26"/>
    <mergeCell ref="H25:J26"/>
    <mergeCell ref="K25: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c r="A1" s="1" t="s">
        <v>31</v>
      </c>
      <c r="B1" s="7" t="s">
        <v>2</v>
      </c>
      <c r="C1" s="7"/>
      <c r="D1" s="7" t="s">
        <v>33</v>
      </c>
      <c r="E1" s="7"/>
    </row>
    <row r="2" spans="1:5" ht="30">
      <c r="A2" s="1" t="s">
        <v>32</v>
      </c>
      <c r="B2" s="7"/>
      <c r="C2" s="7"/>
      <c r="D2" s="7"/>
      <c r="E2" s="7"/>
    </row>
    <row r="3" spans="1:5">
      <c r="A3" s="3" t="s">
        <v>34</v>
      </c>
      <c r="B3" s="4" t="s">
        <v>7</v>
      </c>
      <c r="C3" s="4"/>
      <c r="D3" s="4" t="s">
        <v>7</v>
      </c>
      <c r="E3" s="4"/>
    </row>
    <row r="4" spans="1:5">
      <c r="A4" s="2" t="s">
        <v>35</v>
      </c>
      <c r="B4" s="8">
        <v>248</v>
      </c>
      <c r="C4" s="4"/>
      <c r="D4" s="8">
        <v>1459261</v>
      </c>
      <c r="E4" s="4"/>
    </row>
    <row r="5" spans="1:5" ht="30">
      <c r="A5" s="2" t="s">
        <v>36</v>
      </c>
      <c r="B5" s="4">
        <v>163</v>
      </c>
      <c r="C5" s="4"/>
      <c r="D5" s="4">
        <v>106</v>
      </c>
      <c r="E5" s="4"/>
    </row>
    <row r="6" spans="1:5" ht="30">
      <c r="A6" s="2" t="s">
        <v>37</v>
      </c>
      <c r="B6" s="6">
        <v>3000000</v>
      </c>
      <c r="C6" s="4"/>
      <c r="D6" s="6">
        <v>1500000</v>
      </c>
      <c r="E6" s="4"/>
    </row>
    <row r="7" spans="1:5">
      <c r="A7" s="2" t="s">
        <v>38</v>
      </c>
      <c r="B7" s="6">
        <v>6159500</v>
      </c>
      <c r="C7" s="4"/>
      <c r="D7" s="6">
        <v>5013000</v>
      </c>
      <c r="E7" s="4"/>
    </row>
    <row r="8" spans="1:5">
      <c r="A8" s="3" t="s">
        <v>39</v>
      </c>
      <c r="B8" s="4" t="s">
        <v>7</v>
      </c>
      <c r="C8" s="4"/>
      <c r="D8" s="4" t="s">
        <v>7</v>
      </c>
      <c r="E8" s="4"/>
    </row>
    <row r="9" spans="1:5" ht="30">
      <c r="A9" s="2" t="s">
        <v>40</v>
      </c>
      <c r="B9" s="6">
        <v>7022681</v>
      </c>
      <c r="C9" s="4"/>
      <c r="D9" s="6">
        <v>6601503</v>
      </c>
      <c r="E9" s="4"/>
    </row>
    <row r="10" spans="1:5" ht="45">
      <c r="A10" s="2" t="s">
        <v>41</v>
      </c>
      <c r="B10" s="6">
        <v>9303434</v>
      </c>
      <c r="C10" s="9" t="s">
        <v>42</v>
      </c>
      <c r="D10" s="6">
        <v>9431473</v>
      </c>
      <c r="E10" s="9" t="s">
        <v>42</v>
      </c>
    </row>
    <row r="11" spans="1:5">
      <c r="A11" s="2" t="s">
        <v>43</v>
      </c>
      <c r="B11" s="6">
        <v>16326115</v>
      </c>
      <c r="C11" s="4"/>
      <c r="D11" s="6">
        <v>16032976</v>
      </c>
      <c r="E11" s="4"/>
    </row>
    <row r="12" spans="1:5">
      <c r="A12" s="2" t="s">
        <v>44</v>
      </c>
      <c r="B12" s="6">
        <v>10214333</v>
      </c>
      <c r="C12" s="4"/>
      <c r="D12" s="6">
        <v>10935294</v>
      </c>
      <c r="E12" s="4"/>
    </row>
    <row r="13" spans="1:5" ht="45">
      <c r="A13" s="2" t="s">
        <v>45</v>
      </c>
      <c r="B13" s="6">
        <v>723465</v>
      </c>
      <c r="C13" s="4"/>
      <c r="D13" s="6">
        <v>797620</v>
      </c>
      <c r="E13" s="4"/>
    </row>
    <row r="14" spans="1:5">
      <c r="A14" s="2" t="s">
        <v>46</v>
      </c>
      <c r="B14" s="6">
        <v>48385</v>
      </c>
      <c r="C14" s="4"/>
      <c r="D14" s="6">
        <v>47643</v>
      </c>
      <c r="E14" s="4"/>
    </row>
    <row r="15" spans="1:5" ht="30">
      <c r="A15" s="2" t="s">
        <v>47</v>
      </c>
      <c r="B15" s="6">
        <v>14788</v>
      </c>
      <c r="C15" s="4"/>
      <c r="D15" s="6">
        <v>16386</v>
      </c>
      <c r="E15" s="4"/>
    </row>
    <row r="16" spans="1:5">
      <c r="A16" s="2" t="s">
        <v>48</v>
      </c>
      <c r="B16" s="6">
        <v>48566</v>
      </c>
      <c r="C16" s="4"/>
      <c r="D16" s="6">
        <v>54494</v>
      </c>
      <c r="E16" s="4"/>
    </row>
    <row r="17" spans="1:5">
      <c r="A17" s="2" t="s">
        <v>49</v>
      </c>
      <c r="B17" s="6">
        <v>13288</v>
      </c>
      <c r="C17" s="4"/>
      <c r="D17" s="6">
        <v>13534</v>
      </c>
      <c r="E17" s="4"/>
    </row>
    <row r="18" spans="1:5">
      <c r="A18" s="2" t="s">
        <v>50</v>
      </c>
      <c r="B18" s="6">
        <v>36548851</v>
      </c>
      <c r="C18" s="4"/>
      <c r="D18" s="6">
        <v>35870314</v>
      </c>
      <c r="E18" s="4"/>
    </row>
    <row r="19" spans="1:5">
      <c r="A19" s="3" t="s">
        <v>51</v>
      </c>
      <c r="B19" s="4" t="s">
        <v>7</v>
      </c>
      <c r="C19" s="4"/>
      <c r="D19" s="4" t="s">
        <v>7</v>
      </c>
      <c r="E19" s="4"/>
    </row>
    <row r="20" spans="1:5">
      <c r="A20" s="2" t="s">
        <v>52</v>
      </c>
      <c r="B20" s="6">
        <v>422563</v>
      </c>
      <c r="C20" s="4"/>
      <c r="D20" s="6">
        <v>410112</v>
      </c>
      <c r="E20" s="4"/>
    </row>
    <row r="21" spans="1:5">
      <c r="A21" s="3" t="s">
        <v>53</v>
      </c>
      <c r="B21" s="4" t="s">
        <v>7</v>
      </c>
      <c r="C21" s="4"/>
      <c r="D21" s="4" t="s">
        <v>7</v>
      </c>
      <c r="E21" s="4"/>
    </row>
    <row r="22" spans="1:5" ht="45">
      <c r="A22" s="2" t="s">
        <v>54</v>
      </c>
      <c r="B22" s="6">
        <v>17220299</v>
      </c>
      <c r="C22" s="4"/>
      <c r="D22" s="6">
        <v>14989009</v>
      </c>
      <c r="E22" s="4"/>
    </row>
    <row r="23" spans="1:5" ht="30">
      <c r="A23" s="2" t="s">
        <v>55</v>
      </c>
      <c r="B23" s="6">
        <v>15893911</v>
      </c>
      <c r="C23" s="4"/>
      <c r="D23" s="6">
        <v>17413887</v>
      </c>
      <c r="E23" s="4"/>
    </row>
    <row r="24" spans="1:5">
      <c r="A24" s="2" t="s">
        <v>56</v>
      </c>
      <c r="B24" s="6">
        <v>33114210</v>
      </c>
      <c r="C24" s="4"/>
      <c r="D24" s="6">
        <v>32402896</v>
      </c>
      <c r="E24" s="4"/>
    </row>
    <row r="25" spans="1:5" ht="30">
      <c r="A25" s="2" t="s">
        <v>57</v>
      </c>
      <c r="B25" s="6">
        <v>1635217</v>
      </c>
      <c r="C25" s="4"/>
      <c r="D25" s="6">
        <v>1747690</v>
      </c>
      <c r="E25" s="4"/>
    </row>
    <row r="26" spans="1:5">
      <c r="A26" s="2" t="s">
        <v>58</v>
      </c>
      <c r="B26" s="6">
        <v>62107</v>
      </c>
      <c r="C26" s="4"/>
      <c r="D26" s="6">
        <v>62892</v>
      </c>
      <c r="E26" s="4"/>
    </row>
    <row r="27" spans="1:5" ht="30">
      <c r="A27" s="2" t="s">
        <v>59</v>
      </c>
      <c r="B27" s="6">
        <v>20556</v>
      </c>
      <c r="C27" s="4"/>
      <c r="D27" s="6">
        <v>20338</v>
      </c>
      <c r="E27" s="4"/>
    </row>
    <row r="28" spans="1:5">
      <c r="A28" s="2" t="s">
        <v>60</v>
      </c>
      <c r="B28" s="6">
        <v>74076</v>
      </c>
      <c r="C28" s="4"/>
      <c r="D28" s="6">
        <v>51583</v>
      </c>
      <c r="E28" s="4"/>
    </row>
    <row r="29" spans="1:5">
      <c r="A29" s="2" t="s">
        <v>61</v>
      </c>
      <c r="B29" s="6">
        <v>33079</v>
      </c>
      <c r="C29" s="4"/>
      <c r="D29" s="6">
        <v>36504</v>
      </c>
      <c r="E29" s="4"/>
    </row>
    <row r="30" spans="1:5">
      <c r="A30" s="2" t="s">
        <v>62</v>
      </c>
      <c r="B30" s="6">
        <v>35361808</v>
      </c>
      <c r="C30" s="4"/>
      <c r="D30" s="6">
        <v>34732015</v>
      </c>
      <c r="E30" s="4"/>
    </row>
    <row r="31" spans="1:5" ht="30">
      <c r="A31" s="2" t="s">
        <v>63</v>
      </c>
      <c r="B31" s="4" t="s">
        <v>64</v>
      </c>
      <c r="C31" s="4"/>
      <c r="D31" s="4" t="s">
        <v>64</v>
      </c>
      <c r="E31" s="4"/>
    </row>
    <row r="32" spans="1:5">
      <c r="A32" s="3" t="s">
        <v>65</v>
      </c>
      <c r="B32" s="4" t="s">
        <v>7</v>
      </c>
      <c r="C32" s="4"/>
      <c r="D32" s="4" t="s">
        <v>7</v>
      </c>
      <c r="E32" s="4"/>
    </row>
    <row r="33" spans="1:5">
      <c r="A33" s="2" t="s">
        <v>66</v>
      </c>
      <c r="B33" s="6">
        <v>857999</v>
      </c>
      <c r="C33" s="4"/>
      <c r="D33" s="6">
        <v>922977</v>
      </c>
      <c r="E33" s="4"/>
    </row>
    <row r="34" spans="1:5">
      <c r="A34" s="3" t="s">
        <v>67</v>
      </c>
      <c r="B34" s="4" t="s">
        <v>7</v>
      </c>
      <c r="C34" s="4"/>
      <c r="D34" s="4" t="s">
        <v>7</v>
      </c>
      <c r="E34" s="4"/>
    </row>
    <row r="35" spans="1:5">
      <c r="A35" s="2" t="s">
        <v>68</v>
      </c>
      <c r="B35" s="6">
        <v>256089</v>
      </c>
      <c r="C35" s="4"/>
      <c r="D35" s="6">
        <v>236204</v>
      </c>
      <c r="E35" s="4"/>
    </row>
    <row r="36" spans="1:5">
      <c r="A36" s="2" t="s">
        <v>69</v>
      </c>
      <c r="B36" s="6">
        <v>55972</v>
      </c>
      <c r="C36" s="4"/>
      <c r="D36" s="6">
        <v>50886</v>
      </c>
      <c r="E36" s="4"/>
    </row>
    <row r="37" spans="1:5">
      <c r="A37" s="2" t="s">
        <v>70</v>
      </c>
      <c r="B37" s="6">
        <v>312061</v>
      </c>
      <c r="C37" s="4"/>
      <c r="D37" s="6">
        <v>287090</v>
      </c>
      <c r="E37" s="4"/>
    </row>
    <row r="38" spans="1:5" ht="30">
      <c r="A38" s="2" t="s">
        <v>71</v>
      </c>
      <c r="B38" s="6">
        <v>16983</v>
      </c>
      <c r="C38" s="4"/>
      <c r="D38" s="6">
        <v>-71768</v>
      </c>
      <c r="E38" s="4"/>
    </row>
    <row r="39" spans="1:5">
      <c r="A39" s="2" t="s">
        <v>72</v>
      </c>
      <c r="B39" s="6">
        <v>1187043</v>
      </c>
      <c r="C39" s="4"/>
      <c r="D39" s="6">
        <v>1138299</v>
      </c>
      <c r="E39" s="4"/>
    </row>
    <row r="40" spans="1:5">
      <c r="A40" s="2" t="s">
        <v>73</v>
      </c>
      <c r="B40" s="6">
        <v>36548851</v>
      </c>
      <c r="C40" s="4"/>
      <c r="D40" s="6">
        <v>35870314</v>
      </c>
      <c r="E40" s="4"/>
    </row>
    <row r="41" spans="1:5">
      <c r="A41" s="2" t="s">
        <v>4</v>
      </c>
      <c r="B41" s="4" t="s">
        <v>7</v>
      </c>
      <c r="C41" s="4"/>
      <c r="D41" s="4" t="s">
        <v>7</v>
      </c>
      <c r="E41" s="4"/>
    </row>
    <row r="42" spans="1:5">
      <c r="A42" s="3" t="s">
        <v>53</v>
      </c>
      <c r="B42" s="4" t="s">
        <v>7</v>
      </c>
      <c r="C42" s="4"/>
      <c r="D42" s="4" t="s">
        <v>7</v>
      </c>
      <c r="E42" s="4"/>
    </row>
    <row r="43" spans="1:5" ht="30">
      <c r="A43" s="2" t="s">
        <v>57</v>
      </c>
      <c r="B43" s="6">
        <v>1579887</v>
      </c>
      <c r="C43" s="4"/>
      <c r="D43" s="4" t="s">
        <v>7</v>
      </c>
      <c r="E43" s="4"/>
    </row>
    <row r="44" spans="1:5">
      <c r="A44" s="3" t="s">
        <v>65</v>
      </c>
      <c r="B44" s="4" t="s">
        <v>7</v>
      </c>
      <c r="C44" s="4"/>
      <c r="D44" s="4" t="s">
        <v>7</v>
      </c>
      <c r="E44" s="4"/>
    </row>
    <row r="45" spans="1:5">
      <c r="A45" s="2" t="s">
        <v>66</v>
      </c>
      <c r="B45" s="6">
        <v>816713</v>
      </c>
      <c r="C45" s="4"/>
      <c r="D45" s="6">
        <v>877736</v>
      </c>
      <c r="E45" s="4"/>
    </row>
    <row r="46" spans="1:5">
      <c r="A46" s="2" t="s">
        <v>5</v>
      </c>
      <c r="B46" s="4" t="s">
        <v>7</v>
      </c>
      <c r="C46" s="4"/>
      <c r="D46" s="4" t="s">
        <v>7</v>
      </c>
      <c r="E46" s="4"/>
    </row>
    <row r="47" spans="1:5">
      <c r="A47" s="3" t="s">
        <v>53</v>
      </c>
      <c r="B47" s="4" t="s">
        <v>7</v>
      </c>
      <c r="C47" s="4"/>
      <c r="D47" s="4" t="s">
        <v>7</v>
      </c>
      <c r="E47" s="4"/>
    </row>
    <row r="48" spans="1:5" ht="30">
      <c r="A48" s="2" t="s">
        <v>57</v>
      </c>
      <c r="B48" s="6">
        <v>55330</v>
      </c>
      <c r="C48" s="4"/>
      <c r="D48" s="4" t="s">
        <v>7</v>
      </c>
      <c r="E48" s="4"/>
    </row>
    <row r="49" spans="1:5">
      <c r="A49" s="3" t="s">
        <v>65</v>
      </c>
      <c r="B49" s="4" t="s">
        <v>7</v>
      </c>
      <c r="C49" s="4"/>
      <c r="D49" s="4" t="s">
        <v>7</v>
      </c>
      <c r="E49" s="4"/>
    </row>
    <row r="50" spans="1:5">
      <c r="A50" s="2" t="s">
        <v>66</v>
      </c>
      <c r="B50" s="8">
        <v>41286</v>
      </c>
      <c r="C50" s="4"/>
      <c r="D50" s="8">
        <v>45241</v>
      </c>
      <c r="E50" s="4"/>
    </row>
    <row r="51" spans="1:5">
      <c r="A51" s="10"/>
      <c r="B51" s="10"/>
      <c r="C51" s="10"/>
      <c r="D51" s="10"/>
      <c r="E51" s="10"/>
    </row>
    <row r="52" spans="1:5" ht="30" customHeight="1">
      <c r="A52" s="2" t="s">
        <v>42</v>
      </c>
      <c r="B52" s="11" t="s">
        <v>74</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6.85546875" customWidth="1"/>
    <col min="5" max="5" width="20.42578125" customWidth="1"/>
    <col min="6" max="6" width="5.85546875" customWidth="1"/>
    <col min="7" max="7" width="34.5703125" customWidth="1"/>
    <col min="8" max="8" width="6.85546875" customWidth="1"/>
    <col min="9" max="9" width="24.85546875" customWidth="1"/>
    <col min="10" max="10" width="5.85546875" customWidth="1"/>
    <col min="11" max="11" width="34.5703125" customWidth="1"/>
    <col min="12" max="12" width="6.85546875" customWidth="1"/>
    <col min="13" max="13" width="21.5703125" customWidth="1"/>
    <col min="14" max="14" width="5.85546875" customWidth="1"/>
    <col min="15" max="15" width="34.5703125" customWidth="1"/>
    <col min="16" max="16" width="6.85546875" customWidth="1"/>
    <col min="17" max="17" width="21.5703125" customWidth="1"/>
    <col min="18" max="18" width="5.85546875" customWidth="1"/>
  </cols>
  <sheetData>
    <row r="1" spans="1:18" ht="15" customHeight="1">
      <c r="A1" s="7" t="s">
        <v>11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47</v>
      </c>
      <c r="B3" s="10" t="s">
        <v>7</v>
      </c>
      <c r="C3" s="10"/>
      <c r="D3" s="10"/>
      <c r="E3" s="10"/>
      <c r="F3" s="10"/>
      <c r="G3" s="10"/>
      <c r="H3" s="10"/>
      <c r="I3" s="10"/>
      <c r="J3" s="10"/>
      <c r="K3" s="10"/>
      <c r="L3" s="10"/>
      <c r="M3" s="10"/>
      <c r="N3" s="10"/>
      <c r="O3" s="10"/>
      <c r="P3" s="10"/>
      <c r="Q3" s="10"/>
      <c r="R3" s="10"/>
    </row>
    <row r="4" spans="1:18" ht="15" customHeight="1">
      <c r="A4" s="11" t="s">
        <v>1148</v>
      </c>
      <c r="B4" s="10" t="s">
        <v>7</v>
      </c>
      <c r="C4" s="10"/>
      <c r="D4" s="10"/>
      <c r="E4" s="10"/>
      <c r="F4" s="10"/>
      <c r="G4" s="10"/>
      <c r="H4" s="10"/>
      <c r="I4" s="10"/>
      <c r="J4" s="10"/>
      <c r="K4" s="10"/>
      <c r="L4" s="10"/>
      <c r="M4" s="10"/>
      <c r="N4" s="10"/>
      <c r="O4" s="10"/>
      <c r="P4" s="10"/>
      <c r="Q4" s="10"/>
      <c r="R4" s="10"/>
    </row>
    <row r="5" spans="1:18">
      <c r="A5" s="11"/>
      <c r="B5" s="45" t="s">
        <v>1148</v>
      </c>
      <c r="C5" s="45"/>
      <c r="D5" s="45"/>
      <c r="E5" s="45"/>
      <c r="F5" s="45"/>
      <c r="G5" s="45"/>
      <c r="H5" s="45"/>
      <c r="I5" s="45"/>
      <c r="J5" s="45"/>
      <c r="K5" s="45"/>
      <c r="L5" s="45"/>
      <c r="M5" s="45"/>
      <c r="N5" s="45"/>
      <c r="O5" s="45"/>
      <c r="P5" s="45"/>
      <c r="Q5" s="45"/>
      <c r="R5" s="45"/>
    </row>
    <row r="6" spans="1:18">
      <c r="A6" s="11"/>
      <c r="B6" s="46" t="s">
        <v>1149</v>
      </c>
      <c r="C6" s="46"/>
      <c r="D6" s="46"/>
      <c r="E6" s="46"/>
      <c r="F6" s="46"/>
      <c r="G6" s="46"/>
      <c r="H6" s="46"/>
      <c r="I6" s="46"/>
      <c r="J6" s="46"/>
      <c r="K6" s="46"/>
      <c r="L6" s="46"/>
      <c r="M6" s="46"/>
      <c r="N6" s="46"/>
      <c r="O6" s="46"/>
      <c r="P6" s="46"/>
      <c r="Q6" s="46"/>
      <c r="R6" s="46"/>
    </row>
    <row r="7" spans="1:18" ht="30" customHeight="1">
      <c r="A7" s="11"/>
      <c r="B7" s="127" t="s">
        <v>1150</v>
      </c>
      <c r="C7" s="127"/>
      <c r="D7" s="127"/>
      <c r="E7" s="127"/>
      <c r="F7" s="127"/>
      <c r="G7" s="127"/>
      <c r="H7" s="127"/>
      <c r="I7" s="127"/>
      <c r="J7" s="127"/>
      <c r="K7" s="127"/>
      <c r="L7" s="127"/>
      <c r="M7" s="127"/>
      <c r="N7" s="127"/>
      <c r="O7" s="127"/>
      <c r="P7" s="127"/>
      <c r="Q7" s="127"/>
      <c r="R7" s="127"/>
    </row>
    <row r="8" spans="1:18" ht="36" customHeight="1">
      <c r="A8" s="11"/>
      <c r="B8" s="47" t="s">
        <v>1151</v>
      </c>
      <c r="C8" s="47"/>
      <c r="D8" s="47"/>
      <c r="E8" s="47"/>
      <c r="F8" s="47"/>
      <c r="G8" s="47"/>
      <c r="H8" s="47"/>
      <c r="I8" s="47"/>
      <c r="J8" s="47"/>
      <c r="K8" s="47"/>
      <c r="L8" s="47"/>
      <c r="M8" s="47"/>
      <c r="N8" s="47"/>
      <c r="O8" s="47"/>
      <c r="P8" s="47"/>
      <c r="Q8" s="47"/>
      <c r="R8" s="47"/>
    </row>
    <row r="9" spans="1:18">
      <c r="A9" s="11"/>
      <c r="B9" s="47" t="s">
        <v>1152</v>
      </c>
      <c r="C9" s="47"/>
      <c r="D9" s="47"/>
      <c r="E9" s="47"/>
      <c r="F9" s="47"/>
      <c r="G9" s="47"/>
      <c r="H9" s="47"/>
      <c r="I9" s="47"/>
      <c r="J9" s="47"/>
      <c r="K9" s="47"/>
      <c r="L9" s="47"/>
      <c r="M9" s="47"/>
      <c r="N9" s="47"/>
      <c r="O9" s="47"/>
      <c r="P9" s="47"/>
      <c r="Q9" s="47"/>
      <c r="R9" s="47"/>
    </row>
    <row r="10" spans="1:18">
      <c r="A10" s="11"/>
      <c r="B10" s="46" t="s">
        <v>1153</v>
      </c>
      <c r="C10" s="46"/>
      <c r="D10" s="46"/>
      <c r="E10" s="46"/>
      <c r="F10" s="46"/>
      <c r="G10" s="46"/>
      <c r="H10" s="46"/>
      <c r="I10" s="46"/>
      <c r="J10" s="46"/>
      <c r="K10" s="46"/>
      <c r="L10" s="46"/>
      <c r="M10" s="46"/>
      <c r="N10" s="46"/>
      <c r="O10" s="46"/>
      <c r="P10" s="46"/>
      <c r="Q10" s="46"/>
      <c r="R10" s="46"/>
    </row>
    <row r="11" spans="1:18" ht="36" customHeight="1">
      <c r="A11" s="11"/>
      <c r="B11" s="47" t="s">
        <v>1154</v>
      </c>
      <c r="C11" s="47"/>
      <c r="D11" s="47"/>
      <c r="E11" s="47"/>
      <c r="F11" s="47"/>
      <c r="G11" s="47"/>
      <c r="H11" s="47"/>
      <c r="I11" s="47"/>
      <c r="J11" s="47"/>
      <c r="K11" s="47"/>
      <c r="L11" s="47"/>
      <c r="M11" s="47"/>
      <c r="N11" s="47"/>
      <c r="O11" s="47"/>
      <c r="P11" s="47"/>
      <c r="Q11" s="47"/>
      <c r="R11" s="47"/>
    </row>
    <row r="12" spans="1:18">
      <c r="A12" s="11"/>
      <c r="B12" s="50" t="s">
        <v>1155</v>
      </c>
      <c r="C12" s="50"/>
      <c r="D12" s="50"/>
      <c r="E12" s="50"/>
      <c r="F12" s="50"/>
      <c r="G12" s="50"/>
      <c r="H12" s="50"/>
      <c r="I12" s="50"/>
      <c r="J12" s="50"/>
      <c r="K12" s="50"/>
      <c r="L12" s="50"/>
      <c r="M12" s="50"/>
      <c r="N12" s="50"/>
      <c r="O12" s="50"/>
      <c r="P12" s="50"/>
      <c r="Q12" s="50"/>
      <c r="R12" s="50"/>
    </row>
    <row r="13" spans="1:18">
      <c r="A13" s="11"/>
      <c r="B13" s="25"/>
      <c r="C13" s="25"/>
      <c r="D13" s="25"/>
      <c r="E13" s="25"/>
      <c r="F13" s="25"/>
      <c r="G13" s="25"/>
      <c r="H13" s="25"/>
      <c r="I13" s="25"/>
      <c r="J13" s="25"/>
    </row>
    <row r="14" spans="1:18">
      <c r="A14" s="11"/>
      <c r="B14" s="16"/>
      <c r="C14" s="16"/>
      <c r="D14" s="16"/>
      <c r="E14" s="16"/>
      <c r="F14" s="16"/>
      <c r="G14" s="16"/>
      <c r="H14" s="16"/>
      <c r="I14" s="16"/>
      <c r="J14" s="16"/>
    </row>
    <row r="15" spans="1:18" ht="15.75" thickBot="1">
      <c r="A15" s="11"/>
      <c r="B15" s="118" t="s">
        <v>1156</v>
      </c>
      <c r="C15" s="17"/>
      <c r="D15" s="65" t="s">
        <v>275</v>
      </c>
      <c r="E15" s="65"/>
      <c r="F15" s="65"/>
      <c r="G15" s="17"/>
      <c r="H15" s="65" t="s">
        <v>296</v>
      </c>
      <c r="I15" s="65"/>
      <c r="J15" s="65"/>
    </row>
    <row r="16" spans="1:18">
      <c r="A16" s="11"/>
      <c r="B16" s="55" t="s">
        <v>229</v>
      </c>
      <c r="C16" s="17"/>
      <c r="D16" s="29"/>
      <c r="E16" s="29"/>
      <c r="F16" s="29"/>
      <c r="G16" s="17"/>
      <c r="H16" s="29"/>
      <c r="I16" s="29"/>
      <c r="J16" s="29"/>
    </row>
    <row r="17" spans="1:10">
      <c r="A17" s="11"/>
      <c r="B17" s="57" t="s">
        <v>1157</v>
      </c>
      <c r="C17" s="21"/>
      <c r="D17" s="31"/>
      <c r="E17" s="31"/>
      <c r="F17" s="31"/>
      <c r="G17" s="21"/>
      <c r="H17" s="31"/>
      <c r="I17" s="31"/>
      <c r="J17" s="31"/>
    </row>
    <row r="18" spans="1:10">
      <c r="A18" s="11"/>
      <c r="B18" s="74" t="s">
        <v>38</v>
      </c>
      <c r="C18" s="28"/>
      <c r="D18" s="66" t="s">
        <v>232</v>
      </c>
      <c r="E18" s="76" t="s">
        <v>287</v>
      </c>
      <c r="F18" s="28"/>
      <c r="G18" s="28"/>
      <c r="H18" s="72" t="s">
        <v>232</v>
      </c>
      <c r="I18" s="101">
        <v>215000</v>
      </c>
      <c r="J18" s="28"/>
    </row>
    <row r="19" spans="1:10">
      <c r="A19" s="11"/>
      <c r="B19" s="74"/>
      <c r="C19" s="28"/>
      <c r="D19" s="66"/>
      <c r="E19" s="76"/>
      <c r="F19" s="28"/>
      <c r="G19" s="28"/>
      <c r="H19" s="72"/>
      <c r="I19" s="101"/>
      <c r="J19" s="28"/>
    </row>
    <row r="20" spans="1:10">
      <c r="A20" s="11"/>
      <c r="B20" s="77" t="s">
        <v>96</v>
      </c>
      <c r="C20" s="31"/>
      <c r="D20" s="78">
        <v>492262</v>
      </c>
      <c r="E20" s="78"/>
      <c r="F20" s="31"/>
      <c r="G20" s="31"/>
      <c r="H20" s="103">
        <v>485094</v>
      </c>
      <c r="I20" s="103"/>
      <c r="J20" s="31"/>
    </row>
    <row r="21" spans="1:10">
      <c r="A21" s="11"/>
      <c r="B21" s="77"/>
      <c r="C21" s="31"/>
      <c r="D21" s="78"/>
      <c r="E21" s="78"/>
      <c r="F21" s="31"/>
      <c r="G21" s="31"/>
      <c r="H21" s="103"/>
      <c r="I21" s="103"/>
      <c r="J21" s="31"/>
    </row>
    <row r="22" spans="1:10">
      <c r="A22" s="11"/>
      <c r="B22" s="74" t="s">
        <v>97</v>
      </c>
      <c r="C22" s="28"/>
      <c r="D22" s="75">
        <v>154993</v>
      </c>
      <c r="E22" s="75"/>
      <c r="F22" s="28"/>
      <c r="G22" s="28"/>
      <c r="H22" s="101">
        <v>146286</v>
      </c>
      <c r="I22" s="101"/>
      <c r="J22" s="28"/>
    </row>
    <row r="23" spans="1:10">
      <c r="A23" s="11"/>
      <c r="B23" s="74"/>
      <c r="C23" s="28"/>
      <c r="D23" s="75"/>
      <c r="E23" s="75"/>
      <c r="F23" s="28"/>
      <c r="G23" s="28"/>
      <c r="H23" s="101"/>
      <c r="I23" s="101"/>
      <c r="J23" s="28"/>
    </row>
    <row r="24" spans="1:10">
      <c r="A24" s="11"/>
      <c r="B24" s="77" t="s">
        <v>1158</v>
      </c>
      <c r="C24" s="31"/>
      <c r="D24" s="78">
        <v>3399210</v>
      </c>
      <c r="E24" s="78"/>
      <c r="F24" s="31"/>
      <c r="G24" s="31"/>
      <c r="H24" s="103">
        <v>4081877</v>
      </c>
      <c r="I24" s="103"/>
      <c r="J24" s="31"/>
    </row>
    <row r="25" spans="1:10">
      <c r="A25" s="11"/>
      <c r="B25" s="77"/>
      <c r="C25" s="31"/>
      <c r="D25" s="78"/>
      <c r="E25" s="78"/>
      <c r="F25" s="31"/>
      <c r="G25" s="31"/>
      <c r="H25" s="103"/>
      <c r="I25" s="103"/>
      <c r="J25" s="31"/>
    </row>
    <row r="26" spans="1:10">
      <c r="A26" s="11"/>
      <c r="B26" s="74" t="s">
        <v>98</v>
      </c>
      <c r="C26" s="28"/>
      <c r="D26" s="75">
        <v>562516</v>
      </c>
      <c r="E26" s="75"/>
      <c r="F26" s="28"/>
      <c r="G26" s="28"/>
      <c r="H26" s="101">
        <v>616191</v>
      </c>
      <c r="I26" s="101"/>
      <c r="J26" s="28"/>
    </row>
    <row r="27" spans="1:10">
      <c r="A27" s="11"/>
      <c r="B27" s="74"/>
      <c r="C27" s="28"/>
      <c r="D27" s="75"/>
      <c r="E27" s="75"/>
      <c r="F27" s="28"/>
      <c r="G27" s="28"/>
      <c r="H27" s="101"/>
      <c r="I27" s="101"/>
      <c r="J27" s="28"/>
    </row>
    <row r="28" spans="1:10">
      <c r="A28" s="11"/>
      <c r="B28" s="57" t="s">
        <v>1159</v>
      </c>
      <c r="C28" s="21"/>
      <c r="D28" s="31"/>
      <c r="E28" s="31"/>
      <c r="F28" s="31"/>
      <c r="G28" s="21"/>
      <c r="H28" s="31"/>
      <c r="I28" s="31"/>
      <c r="J28" s="31"/>
    </row>
    <row r="29" spans="1:10">
      <c r="A29" s="11"/>
      <c r="B29" s="74" t="s">
        <v>52</v>
      </c>
      <c r="C29" s="28"/>
      <c r="D29" s="75">
        <v>6940</v>
      </c>
      <c r="E29" s="75"/>
      <c r="F29" s="28"/>
      <c r="G29" s="28"/>
      <c r="H29" s="101">
        <v>3078</v>
      </c>
      <c r="I29" s="101"/>
      <c r="J29" s="28"/>
    </row>
    <row r="30" spans="1:10">
      <c r="A30" s="11"/>
      <c r="B30" s="74"/>
      <c r="C30" s="28"/>
      <c r="D30" s="75"/>
      <c r="E30" s="75"/>
      <c r="F30" s="28"/>
      <c r="G30" s="28"/>
      <c r="H30" s="101"/>
      <c r="I30" s="101"/>
      <c r="J30" s="28"/>
    </row>
    <row r="31" spans="1:10">
      <c r="A31" s="11"/>
      <c r="B31" s="77" t="s">
        <v>1070</v>
      </c>
      <c r="C31" s="31"/>
      <c r="D31" s="78">
        <v>1239103</v>
      </c>
      <c r="E31" s="78"/>
      <c r="F31" s="31"/>
      <c r="G31" s="31"/>
      <c r="H31" s="103">
        <v>1374802</v>
      </c>
      <c r="I31" s="103"/>
      <c r="J31" s="31"/>
    </row>
    <row r="32" spans="1:10">
      <c r="A32" s="11"/>
      <c r="B32" s="77"/>
      <c r="C32" s="31"/>
      <c r="D32" s="78"/>
      <c r="E32" s="78"/>
      <c r="F32" s="31"/>
      <c r="G32" s="31"/>
      <c r="H32" s="103"/>
      <c r="I32" s="103"/>
      <c r="J32" s="31"/>
    </row>
    <row r="33" spans="1:18">
      <c r="A33" s="11"/>
      <c r="B33" s="74" t="s">
        <v>1160</v>
      </c>
      <c r="C33" s="28"/>
      <c r="D33" s="75">
        <v>85946</v>
      </c>
      <c r="E33" s="75"/>
      <c r="F33" s="28"/>
      <c r="G33" s="28"/>
      <c r="H33" s="101">
        <v>88025</v>
      </c>
      <c r="I33" s="101"/>
      <c r="J33" s="28"/>
    </row>
    <row r="34" spans="1:18">
      <c r="A34" s="11"/>
      <c r="B34" s="74"/>
      <c r="C34" s="28"/>
      <c r="D34" s="75"/>
      <c r="E34" s="75"/>
      <c r="F34" s="28"/>
      <c r="G34" s="28"/>
      <c r="H34" s="101"/>
      <c r="I34" s="101"/>
      <c r="J34" s="28"/>
    </row>
    <row r="35" spans="1:18">
      <c r="A35" s="11"/>
      <c r="B35" s="77" t="s">
        <v>1161</v>
      </c>
      <c r="C35" s="31"/>
      <c r="D35" s="78">
        <v>1172</v>
      </c>
      <c r="E35" s="78"/>
      <c r="F35" s="31"/>
      <c r="G35" s="31"/>
      <c r="H35" s="103">
        <v>1212</v>
      </c>
      <c r="I35" s="103"/>
      <c r="J35" s="31"/>
    </row>
    <row r="36" spans="1:18">
      <c r="A36" s="11"/>
      <c r="B36" s="77"/>
      <c r="C36" s="31"/>
      <c r="D36" s="78"/>
      <c r="E36" s="78"/>
      <c r="F36" s="31"/>
      <c r="G36" s="31"/>
      <c r="H36" s="103"/>
      <c r="I36" s="103"/>
      <c r="J36" s="31"/>
    </row>
    <row r="37" spans="1:18">
      <c r="A37" s="11"/>
      <c r="B37" s="74" t="s">
        <v>1162</v>
      </c>
      <c r="C37" s="28"/>
      <c r="D37" s="75">
        <v>21647</v>
      </c>
      <c r="E37" s="75"/>
      <c r="F37" s="28"/>
      <c r="G37" s="28"/>
      <c r="H37" s="102" t="s">
        <v>1163</v>
      </c>
      <c r="I37" s="102"/>
      <c r="J37" s="72" t="s">
        <v>234</v>
      </c>
    </row>
    <row r="38" spans="1:18">
      <c r="A38" s="11"/>
      <c r="B38" s="74"/>
      <c r="C38" s="28"/>
      <c r="D38" s="75"/>
      <c r="E38" s="75"/>
      <c r="F38" s="28"/>
      <c r="G38" s="28"/>
      <c r="H38" s="102"/>
      <c r="I38" s="102"/>
      <c r="J38" s="72"/>
    </row>
    <row r="39" spans="1:18">
      <c r="A39" s="11"/>
      <c r="B39" s="57" t="s">
        <v>1164</v>
      </c>
      <c r="C39" s="21"/>
      <c r="D39" s="31"/>
      <c r="E39" s="31"/>
      <c r="F39" s="31"/>
      <c r="G39" s="21"/>
      <c r="H39" s="31"/>
      <c r="I39" s="31"/>
      <c r="J39" s="31"/>
    </row>
    <row r="40" spans="1:18">
      <c r="A40" s="11"/>
      <c r="B40" s="74" t="s">
        <v>1165</v>
      </c>
      <c r="C40" s="28"/>
      <c r="D40" s="75">
        <v>6322541</v>
      </c>
      <c r="E40" s="75"/>
      <c r="F40" s="28"/>
      <c r="G40" s="28"/>
      <c r="H40" s="101">
        <v>6302913</v>
      </c>
      <c r="I40" s="101"/>
      <c r="J40" s="28"/>
    </row>
    <row r="41" spans="1:18">
      <c r="A41" s="11"/>
      <c r="B41" s="74"/>
      <c r="C41" s="28"/>
      <c r="D41" s="75"/>
      <c r="E41" s="75"/>
      <c r="F41" s="28"/>
      <c r="G41" s="28"/>
      <c r="H41" s="101"/>
      <c r="I41" s="101"/>
      <c r="J41" s="28"/>
    </row>
    <row r="42" spans="1:18">
      <c r="A42" s="11"/>
      <c r="B42" s="25"/>
      <c r="C42" s="25"/>
      <c r="D42" s="25"/>
      <c r="E42" s="25"/>
      <c r="F42" s="25"/>
      <c r="G42" s="25"/>
      <c r="H42" s="25"/>
      <c r="I42" s="25"/>
      <c r="J42" s="25"/>
      <c r="K42" s="25"/>
      <c r="L42" s="25"/>
      <c r="M42" s="25"/>
      <c r="N42" s="25"/>
      <c r="O42" s="25"/>
      <c r="P42" s="25"/>
      <c r="Q42" s="25"/>
      <c r="R42" s="25"/>
    </row>
    <row r="43" spans="1:18">
      <c r="A43" s="11"/>
      <c r="B43" s="25"/>
      <c r="C43" s="25"/>
      <c r="D43" s="25"/>
      <c r="E43" s="25"/>
      <c r="F43" s="25"/>
      <c r="G43" s="25"/>
      <c r="H43" s="25"/>
      <c r="I43" s="25"/>
      <c r="J43" s="25"/>
      <c r="K43" s="25"/>
      <c r="L43" s="25"/>
      <c r="M43" s="25"/>
      <c r="N43" s="25"/>
      <c r="O43" s="25"/>
      <c r="P43" s="25"/>
      <c r="Q43" s="25"/>
      <c r="R43" s="25"/>
    </row>
    <row r="44" spans="1:18">
      <c r="A44" s="11"/>
      <c r="B44" s="16"/>
      <c r="C44" s="16"/>
      <c r="D44" s="16"/>
      <c r="E44" s="16"/>
      <c r="F44" s="16"/>
      <c r="G44" s="16"/>
      <c r="H44" s="16"/>
      <c r="I44" s="16"/>
      <c r="J44" s="16"/>
      <c r="K44" s="16"/>
      <c r="L44" s="16"/>
      <c r="M44" s="16"/>
      <c r="N44" s="16"/>
      <c r="O44" s="16"/>
      <c r="P44" s="16"/>
      <c r="Q44" s="16"/>
      <c r="R44" s="16"/>
    </row>
    <row r="45" spans="1:18" ht="15.75" thickBot="1">
      <c r="A45" s="11"/>
      <c r="B45" s="17"/>
      <c r="C45" s="17"/>
      <c r="D45" s="65" t="s">
        <v>499</v>
      </c>
      <c r="E45" s="65"/>
      <c r="F45" s="65"/>
      <c r="G45" s="65"/>
      <c r="H45" s="65"/>
      <c r="I45" s="65"/>
      <c r="J45" s="65"/>
      <c r="K45" s="17"/>
      <c r="L45" s="65" t="s">
        <v>500</v>
      </c>
      <c r="M45" s="65"/>
      <c r="N45" s="65"/>
      <c r="O45" s="65"/>
      <c r="P45" s="65"/>
      <c r="Q45" s="65"/>
      <c r="R45" s="65"/>
    </row>
    <row r="46" spans="1:18">
      <c r="A46" s="11"/>
      <c r="B46" s="66" t="s">
        <v>1166</v>
      </c>
      <c r="C46" s="28"/>
      <c r="D46" s="69">
        <v>2014</v>
      </c>
      <c r="E46" s="69"/>
      <c r="F46" s="69"/>
      <c r="G46" s="29"/>
      <c r="H46" s="69">
        <v>2013</v>
      </c>
      <c r="I46" s="69"/>
      <c r="J46" s="69"/>
      <c r="K46" s="28"/>
      <c r="L46" s="69">
        <v>2014</v>
      </c>
      <c r="M46" s="69"/>
      <c r="N46" s="69"/>
      <c r="O46" s="234"/>
      <c r="P46" s="69">
        <v>2013</v>
      </c>
      <c r="Q46" s="69"/>
      <c r="R46" s="69"/>
    </row>
    <row r="47" spans="1:18" ht="15.75" thickBot="1">
      <c r="A47" s="11"/>
      <c r="B47" s="67"/>
      <c r="C47" s="28"/>
      <c r="D47" s="65"/>
      <c r="E47" s="65"/>
      <c r="F47" s="65"/>
      <c r="G47" s="71"/>
      <c r="H47" s="65"/>
      <c r="I47" s="65"/>
      <c r="J47" s="65"/>
      <c r="K47" s="28"/>
      <c r="L47" s="65"/>
      <c r="M47" s="65"/>
      <c r="N47" s="65"/>
      <c r="O47" s="143"/>
      <c r="P47" s="65"/>
      <c r="Q47" s="65"/>
      <c r="R47" s="65"/>
    </row>
    <row r="48" spans="1:18">
      <c r="A48" s="11"/>
      <c r="B48" s="55" t="s">
        <v>229</v>
      </c>
      <c r="C48" s="17"/>
      <c r="D48" s="29"/>
      <c r="E48" s="29"/>
      <c r="F48" s="29"/>
      <c r="G48" s="17"/>
      <c r="H48" s="29"/>
      <c r="I48" s="29"/>
      <c r="J48" s="29"/>
      <c r="K48" s="17"/>
      <c r="L48" s="29"/>
      <c r="M48" s="29"/>
      <c r="N48" s="29"/>
      <c r="O48" s="17"/>
      <c r="P48" s="29"/>
      <c r="Q48" s="29"/>
      <c r="R48" s="29"/>
    </row>
    <row r="49" spans="1:18">
      <c r="A49" s="11"/>
      <c r="B49" s="57" t="s">
        <v>1167</v>
      </c>
      <c r="C49" s="21"/>
      <c r="D49" s="31"/>
      <c r="E49" s="31"/>
      <c r="F49" s="31"/>
      <c r="G49" s="21"/>
      <c r="H49" s="31"/>
      <c r="I49" s="31"/>
      <c r="J49" s="31"/>
      <c r="K49" s="21"/>
      <c r="L49" s="31"/>
      <c r="M49" s="31"/>
      <c r="N49" s="31"/>
      <c r="O49" s="21"/>
      <c r="P49" s="31"/>
      <c r="Q49" s="31"/>
      <c r="R49" s="31"/>
    </row>
    <row r="50" spans="1:18">
      <c r="A50" s="11"/>
      <c r="B50" s="58" t="s">
        <v>1168</v>
      </c>
      <c r="C50" s="17"/>
      <c r="D50" s="55" t="s">
        <v>232</v>
      </c>
      <c r="E50" s="59" t="s">
        <v>1169</v>
      </c>
      <c r="F50" s="55" t="s">
        <v>234</v>
      </c>
      <c r="G50" s="17"/>
      <c r="H50" s="52" t="s">
        <v>232</v>
      </c>
      <c r="I50" s="97" t="s">
        <v>1170</v>
      </c>
      <c r="J50" s="52" t="s">
        <v>234</v>
      </c>
      <c r="K50" s="17"/>
      <c r="L50" s="55" t="s">
        <v>232</v>
      </c>
      <c r="M50" s="59" t="s">
        <v>1171</v>
      </c>
      <c r="N50" s="55" t="s">
        <v>234</v>
      </c>
      <c r="O50" s="17"/>
      <c r="P50" s="52" t="s">
        <v>232</v>
      </c>
      <c r="Q50" s="97" t="s">
        <v>1172</v>
      </c>
      <c r="R50" s="52" t="s">
        <v>234</v>
      </c>
    </row>
    <row r="51" spans="1:18">
      <c r="A51" s="11"/>
      <c r="B51" s="77" t="s">
        <v>37</v>
      </c>
      <c r="C51" s="31"/>
      <c r="D51" s="81" t="s">
        <v>287</v>
      </c>
      <c r="E51" s="81"/>
      <c r="F51" s="31"/>
      <c r="G51" s="31"/>
      <c r="H51" s="105">
        <v>932</v>
      </c>
      <c r="I51" s="105"/>
      <c r="J51" s="31"/>
      <c r="K51" s="31"/>
      <c r="L51" s="81" t="s">
        <v>287</v>
      </c>
      <c r="M51" s="81"/>
      <c r="N51" s="31"/>
      <c r="O51" s="31"/>
      <c r="P51" s="103">
        <v>1583</v>
      </c>
      <c r="Q51" s="103"/>
      <c r="R51" s="31"/>
    </row>
    <row r="52" spans="1:18">
      <c r="A52" s="11"/>
      <c r="B52" s="77"/>
      <c r="C52" s="31"/>
      <c r="D52" s="81"/>
      <c r="E52" s="81"/>
      <c r="F52" s="31"/>
      <c r="G52" s="31"/>
      <c r="H52" s="105"/>
      <c r="I52" s="105"/>
      <c r="J52" s="31"/>
      <c r="K52" s="31"/>
      <c r="L52" s="81"/>
      <c r="M52" s="81"/>
      <c r="N52" s="31"/>
      <c r="O52" s="31"/>
      <c r="P52" s="103"/>
      <c r="Q52" s="103"/>
      <c r="R52" s="31"/>
    </row>
    <row r="53" spans="1:18">
      <c r="A53" s="11"/>
      <c r="B53" s="74" t="s">
        <v>38</v>
      </c>
      <c r="C53" s="28"/>
      <c r="D53" s="76" t="s">
        <v>287</v>
      </c>
      <c r="E53" s="76"/>
      <c r="F53" s="28"/>
      <c r="G53" s="28"/>
      <c r="H53" s="102">
        <v>111</v>
      </c>
      <c r="I53" s="102"/>
      <c r="J53" s="28"/>
      <c r="K53" s="28"/>
      <c r="L53" s="76">
        <v>39</v>
      </c>
      <c r="M53" s="76"/>
      <c r="N53" s="28"/>
      <c r="O53" s="28"/>
      <c r="P53" s="102">
        <v>290</v>
      </c>
      <c r="Q53" s="102"/>
      <c r="R53" s="28"/>
    </row>
    <row r="54" spans="1:18">
      <c r="A54" s="11"/>
      <c r="B54" s="74"/>
      <c r="C54" s="28"/>
      <c r="D54" s="76"/>
      <c r="E54" s="76"/>
      <c r="F54" s="28"/>
      <c r="G54" s="28"/>
      <c r="H54" s="102"/>
      <c r="I54" s="102"/>
      <c r="J54" s="28"/>
      <c r="K54" s="28"/>
      <c r="L54" s="76"/>
      <c r="M54" s="76"/>
      <c r="N54" s="28"/>
      <c r="O54" s="28"/>
      <c r="P54" s="102"/>
      <c r="Q54" s="102"/>
      <c r="R54" s="28"/>
    </row>
    <row r="55" spans="1:18">
      <c r="A55" s="11"/>
      <c r="B55" s="77" t="s">
        <v>96</v>
      </c>
      <c r="C55" s="31"/>
      <c r="D55" s="78">
        <v>3211</v>
      </c>
      <c r="E55" s="78"/>
      <c r="F55" s="31"/>
      <c r="G55" s="31"/>
      <c r="H55" s="103">
        <v>2522</v>
      </c>
      <c r="I55" s="103"/>
      <c r="J55" s="31"/>
      <c r="K55" s="31"/>
      <c r="L55" s="78">
        <v>6287</v>
      </c>
      <c r="M55" s="78"/>
      <c r="N55" s="31"/>
      <c r="O55" s="31"/>
      <c r="P55" s="103">
        <v>5000</v>
      </c>
      <c r="Q55" s="103"/>
      <c r="R55" s="31"/>
    </row>
    <row r="56" spans="1:18">
      <c r="A56" s="11"/>
      <c r="B56" s="77"/>
      <c r="C56" s="31"/>
      <c r="D56" s="78"/>
      <c r="E56" s="78"/>
      <c r="F56" s="31"/>
      <c r="G56" s="31"/>
      <c r="H56" s="103"/>
      <c r="I56" s="103"/>
      <c r="J56" s="31"/>
      <c r="K56" s="31"/>
      <c r="L56" s="78"/>
      <c r="M56" s="78"/>
      <c r="N56" s="31"/>
      <c r="O56" s="31"/>
      <c r="P56" s="103"/>
      <c r="Q56" s="103"/>
      <c r="R56" s="31"/>
    </row>
    <row r="57" spans="1:18">
      <c r="A57" s="11"/>
      <c r="B57" s="74" t="s">
        <v>97</v>
      </c>
      <c r="C57" s="28"/>
      <c r="D57" s="76">
        <v>392</v>
      </c>
      <c r="E57" s="76"/>
      <c r="F57" s="28"/>
      <c r="G57" s="28"/>
      <c r="H57" s="102">
        <v>714</v>
      </c>
      <c r="I57" s="102"/>
      <c r="J57" s="28"/>
      <c r="K57" s="28"/>
      <c r="L57" s="76">
        <v>793</v>
      </c>
      <c r="M57" s="76"/>
      <c r="N57" s="28"/>
      <c r="O57" s="28"/>
      <c r="P57" s="101">
        <v>1473</v>
      </c>
      <c r="Q57" s="101"/>
      <c r="R57" s="28"/>
    </row>
    <row r="58" spans="1:18">
      <c r="A58" s="11"/>
      <c r="B58" s="74"/>
      <c r="C58" s="28"/>
      <c r="D58" s="76"/>
      <c r="E58" s="76"/>
      <c r="F58" s="28"/>
      <c r="G58" s="28"/>
      <c r="H58" s="102"/>
      <c r="I58" s="102"/>
      <c r="J58" s="28"/>
      <c r="K58" s="28"/>
      <c r="L58" s="76"/>
      <c r="M58" s="76"/>
      <c r="N58" s="28"/>
      <c r="O58" s="28"/>
      <c r="P58" s="101"/>
      <c r="Q58" s="101"/>
      <c r="R58" s="28"/>
    </row>
    <row r="59" spans="1:18">
      <c r="A59" s="11"/>
      <c r="B59" s="77" t="s">
        <v>98</v>
      </c>
      <c r="C59" s="31"/>
      <c r="D59" s="78">
        <v>7871</v>
      </c>
      <c r="E59" s="78"/>
      <c r="F59" s="31"/>
      <c r="G59" s="31"/>
      <c r="H59" s="103">
        <v>9890</v>
      </c>
      <c r="I59" s="103"/>
      <c r="J59" s="31"/>
      <c r="K59" s="31"/>
      <c r="L59" s="78">
        <v>15875</v>
      </c>
      <c r="M59" s="78"/>
      <c r="N59" s="31"/>
      <c r="O59" s="31"/>
      <c r="P59" s="103">
        <v>20289</v>
      </c>
      <c r="Q59" s="103"/>
      <c r="R59" s="31"/>
    </row>
    <row r="60" spans="1:18">
      <c r="A60" s="11"/>
      <c r="B60" s="77"/>
      <c r="C60" s="31"/>
      <c r="D60" s="78"/>
      <c r="E60" s="78"/>
      <c r="F60" s="31"/>
      <c r="G60" s="31"/>
      <c r="H60" s="103"/>
      <c r="I60" s="103"/>
      <c r="J60" s="31"/>
      <c r="K60" s="31"/>
      <c r="L60" s="78"/>
      <c r="M60" s="78"/>
      <c r="N60" s="31"/>
      <c r="O60" s="31"/>
      <c r="P60" s="103"/>
      <c r="Q60" s="103"/>
      <c r="R60" s="31"/>
    </row>
    <row r="61" spans="1:18">
      <c r="A61" s="11"/>
      <c r="B61" s="74" t="s">
        <v>171</v>
      </c>
      <c r="C61" s="28"/>
      <c r="D61" s="76" t="s">
        <v>761</v>
      </c>
      <c r="E61" s="76"/>
      <c r="F61" s="66" t="s">
        <v>234</v>
      </c>
      <c r="G61" s="28"/>
      <c r="H61" s="102" t="s">
        <v>287</v>
      </c>
      <c r="I61" s="102"/>
      <c r="J61" s="28"/>
      <c r="K61" s="28"/>
      <c r="L61" s="76" t="s">
        <v>761</v>
      </c>
      <c r="M61" s="76"/>
      <c r="N61" s="66" t="s">
        <v>234</v>
      </c>
      <c r="O61" s="28"/>
      <c r="P61" s="102" t="s">
        <v>1173</v>
      </c>
      <c r="Q61" s="102"/>
      <c r="R61" s="72" t="s">
        <v>234</v>
      </c>
    </row>
    <row r="62" spans="1:18" ht="15.75" thickBot="1">
      <c r="A62" s="11"/>
      <c r="B62" s="74"/>
      <c r="C62" s="28"/>
      <c r="D62" s="91"/>
      <c r="E62" s="91"/>
      <c r="F62" s="67"/>
      <c r="G62" s="28"/>
      <c r="H62" s="111"/>
      <c r="I62" s="111"/>
      <c r="J62" s="90"/>
      <c r="K62" s="28"/>
      <c r="L62" s="91"/>
      <c r="M62" s="91"/>
      <c r="N62" s="67"/>
      <c r="O62" s="28"/>
      <c r="P62" s="111"/>
      <c r="Q62" s="111"/>
      <c r="R62" s="112"/>
    </row>
    <row r="63" spans="1:18">
      <c r="A63" s="11"/>
      <c r="B63" s="136" t="s">
        <v>143</v>
      </c>
      <c r="C63" s="31"/>
      <c r="D63" s="93" t="s">
        <v>232</v>
      </c>
      <c r="E63" s="94">
        <v>7393</v>
      </c>
      <c r="F63" s="95"/>
      <c r="G63" s="31"/>
      <c r="H63" s="113" t="s">
        <v>232</v>
      </c>
      <c r="I63" s="114">
        <v>9935</v>
      </c>
      <c r="J63" s="95"/>
      <c r="K63" s="31"/>
      <c r="L63" s="93" t="s">
        <v>232</v>
      </c>
      <c r="M63" s="94">
        <v>15008</v>
      </c>
      <c r="N63" s="95"/>
      <c r="O63" s="31"/>
      <c r="P63" s="113" t="s">
        <v>232</v>
      </c>
      <c r="Q63" s="114">
        <v>19127</v>
      </c>
      <c r="R63" s="95"/>
    </row>
    <row r="64" spans="1:18" ht="15.75" thickBot="1">
      <c r="A64" s="11"/>
      <c r="B64" s="136"/>
      <c r="C64" s="31"/>
      <c r="D64" s="84"/>
      <c r="E64" s="79"/>
      <c r="F64" s="80"/>
      <c r="G64" s="31"/>
      <c r="H64" s="107"/>
      <c r="I64" s="104"/>
      <c r="J64" s="80"/>
      <c r="K64" s="31"/>
      <c r="L64" s="84"/>
      <c r="M64" s="79"/>
      <c r="N64" s="80"/>
      <c r="O64" s="31"/>
      <c r="P64" s="107"/>
      <c r="Q64" s="104"/>
      <c r="R64" s="80"/>
    </row>
    <row r="65" spans="1:18">
      <c r="A65" s="11"/>
      <c r="B65" s="16"/>
      <c r="C65" s="16"/>
    </row>
    <row r="66" spans="1:18" ht="56.25">
      <c r="A66" s="11"/>
      <c r="B66" s="139" t="s">
        <v>451</v>
      </c>
      <c r="C66" s="139" t="s">
        <v>1174</v>
      </c>
    </row>
    <row r="67" spans="1:18">
      <c r="A67" s="11"/>
      <c r="B67" s="10"/>
      <c r="C67" s="10"/>
      <c r="D67" s="10"/>
      <c r="E67" s="10"/>
      <c r="F67" s="10"/>
      <c r="G67" s="10"/>
      <c r="H67" s="10"/>
      <c r="I67" s="10"/>
      <c r="J67" s="10"/>
      <c r="K67" s="10"/>
      <c r="L67" s="10"/>
      <c r="M67" s="10"/>
      <c r="N67" s="10"/>
      <c r="O67" s="10"/>
      <c r="P67" s="10"/>
      <c r="Q67" s="10"/>
      <c r="R67" s="10"/>
    </row>
    <row r="68" spans="1:18">
      <c r="A68" s="11"/>
      <c r="B68" s="46" t="s">
        <v>1175</v>
      </c>
      <c r="C68" s="46"/>
      <c r="D68" s="46"/>
      <c r="E68" s="46"/>
      <c r="F68" s="46"/>
      <c r="G68" s="46"/>
      <c r="H68" s="46"/>
      <c r="I68" s="46"/>
      <c r="J68" s="46"/>
      <c r="K68" s="46"/>
      <c r="L68" s="46"/>
      <c r="M68" s="46"/>
      <c r="N68" s="46"/>
      <c r="O68" s="46"/>
      <c r="P68" s="46"/>
      <c r="Q68" s="46"/>
      <c r="R68" s="46"/>
    </row>
    <row r="69" spans="1:18">
      <c r="A69" s="11"/>
      <c r="B69" s="47" t="s">
        <v>1176</v>
      </c>
      <c r="C69" s="47"/>
      <c r="D69" s="47"/>
      <c r="E69" s="47"/>
      <c r="F69" s="47"/>
      <c r="G69" s="47"/>
      <c r="H69" s="47"/>
      <c r="I69" s="47"/>
      <c r="J69" s="47"/>
      <c r="K69" s="47"/>
      <c r="L69" s="47"/>
      <c r="M69" s="47"/>
      <c r="N69" s="47"/>
      <c r="O69" s="47"/>
      <c r="P69" s="47"/>
      <c r="Q69" s="47"/>
      <c r="R69" s="47"/>
    </row>
    <row r="70" spans="1:18">
      <c r="A70" s="11"/>
      <c r="B70" s="47" t="s">
        <v>1177</v>
      </c>
      <c r="C70" s="47"/>
      <c r="D70" s="47"/>
      <c r="E70" s="47"/>
      <c r="F70" s="47"/>
      <c r="G70" s="47"/>
      <c r="H70" s="47"/>
      <c r="I70" s="47"/>
      <c r="J70" s="47"/>
      <c r="K70" s="47"/>
      <c r="L70" s="47"/>
      <c r="M70" s="47"/>
      <c r="N70" s="47"/>
      <c r="O70" s="47"/>
      <c r="P70" s="47"/>
      <c r="Q70" s="47"/>
      <c r="R70" s="47"/>
    </row>
    <row r="71" spans="1:18">
      <c r="A71" s="11"/>
      <c r="B71" s="47" t="s">
        <v>1178</v>
      </c>
      <c r="C71" s="47"/>
      <c r="D71" s="47"/>
      <c r="E71" s="47"/>
      <c r="F71" s="47"/>
      <c r="G71" s="47"/>
      <c r="H71" s="47"/>
      <c r="I71" s="47"/>
      <c r="J71" s="47"/>
      <c r="K71" s="47"/>
      <c r="L71" s="47"/>
      <c r="M71" s="47"/>
      <c r="N71" s="47"/>
      <c r="O71" s="47"/>
      <c r="P71" s="47"/>
      <c r="Q71" s="47"/>
      <c r="R71" s="47"/>
    </row>
    <row r="72" spans="1:18" ht="24" customHeight="1">
      <c r="A72" s="11"/>
      <c r="B72" s="47" t="s">
        <v>1179</v>
      </c>
      <c r="C72" s="47"/>
      <c r="D72" s="47"/>
      <c r="E72" s="47"/>
      <c r="F72" s="47"/>
      <c r="G72" s="47"/>
      <c r="H72" s="47"/>
      <c r="I72" s="47"/>
      <c r="J72" s="47"/>
      <c r="K72" s="47"/>
      <c r="L72" s="47"/>
      <c r="M72" s="47"/>
      <c r="N72" s="47"/>
      <c r="O72" s="47"/>
      <c r="P72" s="47"/>
      <c r="Q72" s="47"/>
      <c r="R72" s="47"/>
    </row>
    <row r="73" spans="1:18" ht="15" customHeight="1">
      <c r="A73" s="11"/>
      <c r="B73" s="127" t="s">
        <v>1180</v>
      </c>
      <c r="C73" s="127"/>
      <c r="D73" s="127"/>
      <c r="E73" s="127"/>
      <c r="F73" s="127"/>
      <c r="G73" s="127"/>
      <c r="H73" s="127"/>
      <c r="I73" s="127"/>
      <c r="J73" s="127"/>
      <c r="K73" s="127"/>
      <c r="L73" s="127"/>
      <c r="M73" s="127"/>
      <c r="N73" s="127"/>
      <c r="O73" s="127"/>
      <c r="P73" s="127"/>
      <c r="Q73" s="127"/>
      <c r="R73" s="127"/>
    </row>
  </sheetData>
  <mergeCells count="227">
    <mergeCell ref="B69:R69"/>
    <mergeCell ref="B70:R70"/>
    <mergeCell ref="B71:R71"/>
    <mergeCell ref="B72:R72"/>
    <mergeCell ref="B73:R73"/>
    <mergeCell ref="B10:R10"/>
    <mergeCell ref="B11:R11"/>
    <mergeCell ref="B12:R12"/>
    <mergeCell ref="B42:R42"/>
    <mergeCell ref="B67:R67"/>
    <mergeCell ref="B68:R68"/>
    <mergeCell ref="B4:R4"/>
    <mergeCell ref="B5:R5"/>
    <mergeCell ref="B6:R6"/>
    <mergeCell ref="B7:R7"/>
    <mergeCell ref="B8:R8"/>
    <mergeCell ref="B9:R9"/>
    <mergeCell ref="N63:N64"/>
    <mergeCell ref="O63:O64"/>
    <mergeCell ref="P63:P64"/>
    <mergeCell ref="Q63:Q64"/>
    <mergeCell ref="R63:R64"/>
    <mergeCell ref="A1:A2"/>
    <mergeCell ref="B1:R1"/>
    <mergeCell ref="B2:R2"/>
    <mergeCell ref="B3:R3"/>
    <mergeCell ref="A4:A73"/>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49:F49"/>
    <mergeCell ref="H49:J49"/>
    <mergeCell ref="L49:N49"/>
    <mergeCell ref="P49:R49"/>
    <mergeCell ref="B51:B52"/>
    <mergeCell ref="C51:C52"/>
    <mergeCell ref="D51:E52"/>
    <mergeCell ref="F51:F52"/>
    <mergeCell ref="G51:G52"/>
    <mergeCell ref="H51:I52"/>
    <mergeCell ref="O46:O47"/>
    <mergeCell ref="P46:R47"/>
    <mergeCell ref="D48:F48"/>
    <mergeCell ref="H48:J48"/>
    <mergeCell ref="L48:N48"/>
    <mergeCell ref="P48:R48"/>
    <mergeCell ref="B43:R43"/>
    <mergeCell ref="D45:J45"/>
    <mergeCell ref="L45:R45"/>
    <mergeCell ref="B46:B47"/>
    <mergeCell ref="C46:C47"/>
    <mergeCell ref="D46:F47"/>
    <mergeCell ref="G46:G47"/>
    <mergeCell ref="H46:J47"/>
    <mergeCell ref="K46:K47"/>
    <mergeCell ref="L46:N47"/>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D16:F16"/>
    <mergeCell ref="H16:J16"/>
    <mergeCell ref="D17:F17"/>
    <mergeCell ref="H17:J17"/>
  </mergeCells>
  <hyperlinks>
    <hyperlink ref="B7" location="sFD0FAB0129480F3751F0FC2FF7BDABF4" display="sFD0FAB0129480F3751F0FC2FF7BDABF4"/>
    <hyperlink ref="B73" location="sE600A4C1967151C91FDAFC2FF77E45E2" display="sE600A4C1967151C91FDAFC2FF77E45E2"/>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4.42578125" customWidth="1"/>
    <col min="5" max="5" width="19" customWidth="1"/>
    <col min="6" max="7" width="22.140625" customWidth="1"/>
    <col min="8" max="8" width="4.42578125" customWidth="1"/>
    <col min="9" max="9" width="13.7109375" customWidth="1"/>
    <col min="10" max="11" width="22.140625" customWidth="1"/>
    <col min="12" max="12" width="4.42578125" customWidth="1"/>
    <col min="13" max="13" width="19" customWidth="1"/>
    <col min="14" max="15" width="22.140625" customWidth="1"/>
    <col min="16" max="16" width="4.42578125" customWidth="1"/>
    <col min="17" max="17" width="19" customWidth="1"/>
    <col min="18" max="18" width="22.140625" customWidth="1"/>
  </cols>
  <sheetData>
    <row r="1" spans="1:18" ht="15" customHeight="1">
      <c r="A1" s="7" t="s">
        <v>1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82</v>
      </c>
      <c r="B3" s="10" t="s">
        <v>7</v>
      </c>
      <c r="C3" s="10"/>
      <c r="D3" s="10"/>
      <c r="E3" s="10"/>
      <c r="F3" s="10"/>
      <c r="G3" s="10"/>
      <c r="H3" s="10"/>
      <c r="I3" s="10"/>
      <c r="J3" s="10"/>
      <c r="K3" s="10"/>
      <c r="L3" s="10"/>
      <c r="M3" s="10"/>
      <c r="N3" s="10"/>
      <c r="O3" s="10"/>
      <c r="P3" s="10"/>
      <c r="Q3" s="10"/>
      <c r="R3" s="10"/>
    </row>
    <row r="4" spans="1:18" ht="15" customHeight="1">
      <c r="A4" s="11" t="s">
        <v>1181</v>
      </c>
      <c r="B4" s="10" t="s">
        <v>7</v>
      </c>
      <c r="C4" s="10"/>
      <c r="D4" s="10"/>
      <c r="E4" s="10"/>
      <c r="F4" s="10"/>
      <c r="G4" s="10"/>
      <c r="H4" s="10"/>
      <c r="I4" s="10"/>
      <c r="J4" s="10"/>
      <c r="K4" s="10"/>
      <c r="L4" s="10"/>
      <c r="M4" s="10"/>
      <c r="N4" s="10"/>
      <c r="O4" s="10"/>
      <c r="P4" s="10"/>
      <c r="Q4" s="10"/>
      <c r="R4" s="10"/>
    </row>
    <row r="5" spans="1:18">
      <c r="A5" s="11"/>
      <c r="B5" s="45" t="s">
        <v>1181</v>
      </c>
      <c r="C5" s="45"/>
      <c r="D5" s="45"/>
      <c r="E5" s="45"/>
      <c r="F5" s="45"/>
      <c r="G5" s="45"/>
      <c r="H5" s="45"/>
      <c r="I5" s="45"/>
      <c r="J5" s="45"/>
      <c r="K5" s="45"/>
      <c r="L5" s="45"/>
      <c r="M5" s="45"/>
      <c r="N5" s="45"/>
      <c r="O5" s="45"/>
      <c r="P5" s="45"/>
      <c r="Q5" s="45"/>
      <c r="R5" s="45"/>
    </row>
    <row r="6" spans="1:18">
      <c r="A6" s="11"/>
      <c r="B6" s="47" t="s">
        <v>1183</v>
      </c>
      <c r="C6" s="47"/>
      <c r="D6" s="47"/>
      <c r="E6" s="47"/>
      <c r="F6" s="47"/>
      <c r="G6" s="47"/>
      <c r="H6" s="47"/>
      <c r="I6" s="47"/>
      <c r="J6" s="47"/>
      <c r="K6" s="47"/>
      <c r="L6" s="47"/>
      <c r="M6" s="47"/>
      <c r="N6" s="47"/>
      <c r="O6" s="47"/>
      <c r="P6" s="47"/>
      <c r="Q6" s="47"/>
      <c r="R6" s="47"/>
    </row>
    <row r="7" spans="1:18">
      <c r="A7" s="11"/>
      <c r="B7" s="25"/>
      <c r="C7" s="25"/>
      <c r="D7" s="25"/>
      <c r="E7" s="25"/>
      <c r="F7" s="25"/>
      <c r="G7" s="25"/>
      <c r="H7" s="25"/>
      <c r="I7" s="25"/>
      <c r="J7" s="25"/>
      <c r="K7" s="25"/>
      <c r="L7" s="25"/>
      <c r="M7" s="25"/>
      <c r="N7" s="25"/>
      <c r="O7" s="25"/>
      <c r="P7" s="25"/>
      <c r="Q7" s="25"/>
      <c r="R7" s="25"/>
    </row>
    <row r="8" spans="1:18">
      <c r="A8" s="11"/>
      <c r="B8" s="16"/>
      <c r="C8" s="16"/>
      <c r="D8" s="16"/>
      <c r="E8" s="16"/>
      <c r="F8" s="16"/>
      <c r="G8" s="16"/>
      <c r="H8" s="16"/>
      <c r="I8" s="16"/>
      <c r="J8" s="16"/>
      <c r="K8" s="16"/>
      <c r="L8" s="16"/>
      <c r="M8" s="16"/>
      <c r="N8" s="16"/>
      <c r="O8" s="16"/>
      <c r="P8" s="16"/>
      <c r="Q8" s="16"/>
      <c r="R8" s="16"/>
    </row>
    <row r="9" spans="1:18" ht="15.75" thickBot="1">
      <c r="A9" s="11"/>
      <c r="B9" s="17"/>
      <c r="C9" s="17"/>
      <c r="D9" s="65" t="s">
        <v>275</v>
      </c>
      <c r="E9" s="65"/>
      <c r="F9" s="65"/>
      <c r="G9" s="65"/>
      <c r="H9" s="65"/>
      <c r="I9" s="65"/>
      <c r="J9" s="65"/>
      <c r="K9" s="65"/>
      <c r="L9" s="65"/>
      <c r="M9" s="65"/>
      <c r="N9" s="65"/>
      <c r="O9" s="17"/>
      <c r="P9" s="65" t="s">
        <v>296</v>
      </c>
      <c r="Q9" s="65"/>
      <c r="R9" s="65"/>
    </row>
    <row r="10" spans="1:18">
      <c r="A10" s="11"/>
      <c r="B10" s="66" t="s">
        <v>1184</v>
      </c>
      <c r="C10" s="28"/>
      <c r="D10" s="69" t="s">
        <v>1185</v>
      </c>
      <c r="E10" s="69"/>
      <c r="F10" s="69"/>
      <c r="G10" s="29"/>
      <c r="H10" s="69" t="s">
        <v>1187</v>
      </c>
      <c r="I10" s="69"/>
      <c r="J10" s="69"/>
      <c r="K10" s="29"/>
      <c r="L10" s="69" t="s">
        <v>143</v>
      </c>
      <c r="M10" s="69"/>
      <c r="N10" s="69"/>
      <c r="O10" s="28"/>
      <c r="P10" s="69" t="s">
        <v>143</v>
      </c>
      <c r="Q10" s="69"/>
      <c r="R10" s="69"/>
    </row>
    <row r="11" spans="1:18" ht="15.75" thickBot="1">
      <c r="A11" s="11"/>
      <c r="B11" s="67"/>
      <c r="C11" s="28"/>
      <c r="D11" s="65" t="s">
        <v>1186</v>
      </c>
      <c r="E11" s="65"/>
      <c r="F11" s="65"/>
      <c r="G11" s="28"/>
      <c r="H11" s="65" t="s">
        <v>1186</v>
      </c>
      <c r="I11" s="65"/>
      <c r="J11" s="65"/>
      <c r="K11" s="28"/>
      <c r="L11" s="65"/>
      <c r="M11" s="65"/>
      <c r="N11" s="65"/>
      <c r="O11" s="28"/>
      <c r="P11" s="65"/>
      <c r="Q11" s="65"/>
      <c r="R11" s="65"/>
    </row>
    <row r="12" spans="1:18">
      <c r="A12" s="11"/>
      <c r="B12" s="55" t="s">
        <v>229</v>
      </c>
      <c r="C12" s="17"/>
      <c r="D12" s="29"/>
      <c r="E12" s="29"/>
      <c r="F12" s="29"/>
      <c r="G12" s="17"/>
      <c r="H12" s="29"/>
      <c r="I12" s="29"/>
      <c r="J12" s="29"/>
      <c r="K12" s="17"/>
      <c r="L12" s="29"/>
      <c r="M12" s="29"/>
      <c r="N12" s="29"/>
      <c r="O12" s="17"/>
      <c r="P12" s="29"/>
      <c r="Q12" s="29"/>
      <c r="R12" s="29"/>
    </row>
    <row r="13" spans="1:18">
      <c r="A13" s="11"/>
      <c r="B13" s="134" t="s">
        <v>1188</v>
      </c>
      <c r="C13" s="31"/>
      <c r="D13" s="83" t="s">
        <v>232</v>
      </c>
      <c r="E13" s="78">
        <v>436533</v>
      </c>
      <c r="F13" s="31"/>
      <c r="G13" s="31"/>
      <c r="H13" s="83" t="s">
        <v>232</v>
      </c>
      <c r="I13" s="78">
        <v>21589</v>
      </c>
      <c r="J13" s="31"/>
      <c r="K13" s="31"/>
      <c r="L13" s="83" t="s">
        <v>232</v>
      </c>
      <c r="M13" s="78">
        <v>458122</v>
      </c>
      <c r="N13" s="31"/>
      <c r="O13" s="31"/>
      <c r="P13" s="92" t="s">
        <v>232</v>
      </c>
      <c r="Q13" s="103">
        <v>490866</v>
      </c>
      <c r="R13" s="31"/>
    </row>
    <row r="14" spans="1:18">
      <c r="A14" s="11"/>
      <c r="B14" s="134"/>
      <c r="C14" s="31"/>
      <c r="D14" s="83"/>
      <c r="E14" s="78"/>
      <c r="F14" s="31"/>
      <c r="G14" s="31"/>
      <c r="H14" s="83"/>
      <c r="I14" s="78"/>
      <c r="J14" s="31"/>
      <c r="K14" s="31"/>
      <c r="L14" s="83"/>
      <c r="M14" s="78"/>
      <c r="N14" s="31"/>
      <c r="O14" s="31"/>
      <c r="P14" s="92"/>
      <c r="Q14" s="103"/>
      <c r="R14" s="31"/>
    </row>
    <row r="15" spans="1:18">
      <c r="A15" s="11"/>
      <c r="B15" s="72" t="s">
        <v>1189</v>
      </c>
      <c r="C15" s="28"/>
      <c r="D15" s="75">
        <v>1000</v>
      </c>
      <c r="E15" s="75"/>
      <c r="F15" s="28"/>
      <c r="G15" s="28"/>
      <c r="H15" s="76" t="s">
        <v>287</v>
      </c>
      <c r="I15" s="76"/>
      <c r="J15" s="28"/>
      <c r="K15" s="28"/>
      <c r="L15" s="75">
        <v>1000</v>
      </c>
      <c r="M15" s="75"/>
      <c r="N15" s="28"/>
      <c r="O15" s="28"/>
      <c r="P15" s="102">
        <v>200</v>
      </c>
      <c r="Q15" s="102"/>
      <c r="R15" s="28"/>
    </row>
    <row r="16" spans="1:18">
      <c r="A16" s="11"/>
      <c r="B16" s="72"/>
      <c r="C16" s="28"/>
      <c r="D16" s="75"/>
      <c r="E16" s="75"/>
      <c r="F16" s="28"/>
      <c r="G16" s="28"/>
      <c r="H16" s="76"/>
      <c r="I16" s="76"/>
      <c r="J16" s="28"/>
      <c r="K16" s="28"/>
      <c r="L16" s="75"/>
      <c r="M16" s="75"/>
      <c r="N16" s="28"/>
      <c r="O16" s="28"/>
      <c r="P16" s="102"/>
      <c r="Q16" s="102"/>
      <c r="R16" s="28"/>
    </row>
    <row r="17" spans="1:18">
      <c r="A17" s="11"/>
      <c r="B17" s="134" t="s">
        <v>1190</v>
      </c>
      <c r="C17" s="31"/>
      <c r="D17" s="78">
        <v>1055000</v>
      </c>
      <c r="E17" s="78"/>
      <c r="F17" s="31"/>
      <c r="G17" s="31"/>
      <c r="H17" s="81" t="s">
        <v>287</v>
      </c>
      <c r="I17" s="81"/>
      <c r="J17" s="31"/>
      <c r="K17" s="31"/>
      <c r="L17" s="78">
        <v>1055000</v>
      </c>
      <c r="M17" s="78"/>
      <c r="N17" s="31"/>
      <c r="O17" s="31"/>
      <c r="P17" s="103">
        <v>315000</v>
      </c>
      <c r="Q17" s="103"/>
      <c r="R17" s="31"/>
    </row>
    <row r="18" spans="1:18">
      <c r="A18" s="11"/>
      <c r="B18" s="134"/>
      <c r="C18" s="31"/>
      <c r="D18" s="78"/>
      <c r="E18" s="78"/>
      <c r="F18" s="31"/>
      <c r="G18" s="31"/>
      <c r="H18" s="81"/>
      <c r="I18" s="81"/>
      <c r="J18" s="31"/>
      <c r="K18" s="31"/>
      <c r="L18" s="78"/>
      <c r="M18" s="78"/>
      <c r="N18" s="31"/>
      <c r="O18" s="31"/>
      <c r="P18" s="103"/>
      <c r="Q18" s="103"/>
      <c r="R18" s="31"/>
    </row>
    <row r="19" spans="1:18">
      <c r="A19" s="11"/>
      <c r="B19" s="72" t="s">
        <v>1191</v>
      </c>
      <c r="C19" s="28"/>
      <c r="D19" s="75">
        <v>560000</v>
      </c>
      <c r="E19" s="75"/>
      <c r="F19" s="28"/>
      <c r="G19" s="28"/>
      <c r="H19" s="76" t="s">
        <v>287</v>
      </c>
      <c r="I19" s="76"/>
      <c r="J19" s="28"/>
      <c r="K19" s="28"/>
      <c r="L19" s="75">
        <v>560000</v>
      </c>
      <c r="M19" s="75"/>
      <c r="N19" s="28"/>
      <c r="O19" s="28"/>
      <c r="P19" s="101">
        <v>300000</v>
      </c>
      <c r="Q19" s="101"/>
      <c r="R19" s="28"/>
    </row>
    <row r="20" spans="1:18">
      <c r="A20" s="11"/>
      <c r="B20" s="72"/>
      <c r="C20" s="28"/>
      <c r="D20" s="75"/>
      <c r="E20" s="75"/>
      <c r="F20" s="28"/>
      <c r="G20" s="28"/>
      <c r="H20" s="76"/>
      <c r="I20" s="76"/>
      <c r="J20" s="28"/>
      <c r="K20" s="28"/>
      <c r="L20" s="75"/>
      <c r="M20" s="75"/>
      <c r="N20" s="28"/>
      <c r="O20" s="28"/>
      <c r="P20" s="101"/>
      <c r="Q20" s="101"/>
      <c r="R20" s="28"/>
    </row>
    <row r="21" spans="1:18">
      <c r="A21" s="11"/>
      <c r="B21" s="134" t="s">
        <v>1192</v>
      </c>
      <c r="C21" s="31"/>
      <c r="D21" s="81" t="s">
        <v>287</v>
      </c>
      <c r="E21" s="81"/>
      <c r="F21" s="31"/>
      <c r="G21" s="31"/>
      <c r="H21" s="81" t="s">
        <v>287</v>
      </c>
      <c r="I21" s="81"/>
      <c r="J21" s="31"/>
      <c r="K21" s="31"/>
      <c r="L21" s="81" t="s">
        <v>287</v>
      </c>
      <c r="M21" s="81"/>
      <c r="N21" s="31"/>
      <c r="O21" s="31"/>
      <c r="P21" s="103">
        <v>302000</v>
      </c>
      <c r="Q21" s="103"/>
      <c r="R21" s="31"/>
    </row>
    <row r="22" spans="1:18" ht="15.75" thickBot="1">
      <c r="A22" s="11"/>
      <c r="B22" s="134"/>
      <c r="C22" s="31"/>
      <c r="D22" s="82"/>
      <c r="E22" s="82"/>
      <c r="F22" s="80"/>
      <c r="G22" s="31"/>
      <c r="H22" s="82"/>
      <c r="I22" s="82"/>
      <c r="J22" s="80"/>
      <c r="K22" s="31"/>
      <c r="L22" s="82"/>
      <c r="M22" s="82"/>
      <c r="N22" s="80"/>
      <c r="O22" s="31"/>
      <c r="P22" s="104"/>
      <c r="Q22" s="104"/>
      <c r="R22" s="80"/>
    </row>
    <row r="23" spans="1:18">
      <c r="A23" s="11"/>
      <c r="B23" s="72" t="s">
        <v>143</v>
      </c>
      <c r="C23" s="28"/>
      <c r="D23" s="88" t="s">
        <v>232</v>
      </c>
      <c r="E23" s="86">
        <v>2052533</v>
      </c>
      <c r="F23" s="29"/>
      <c r="G23" s="28"/>
      <c r="H23" s="88" t="s">
        <v>232</v>
      </c>
      <c r="I23" s="86">
        <v>21589</v>
      </c>
      <c r="J23" s="29"/>
      <c r="K23" s="28"/>
      <c r="L23" s="88" t="s">
        <v>232</v>
      </c>
      <c r="M23" s="86">
        <v>2074122</v>
      </c>
      <c r="N23" s="29"/>
      <c r="O23" s="28"/>
      <c r="P23" s="73" t="s">
        <v>232</v>
      </c>
      <c r="Q23" s="108">
        <v>1408066</v>
      </c>
      <c r="R23" s="29"/>
    </row>
    <row r="24" spans="1:18" ht="15.75" thickBot="1">
      <c r="A24" s="11"/>
      <c r="B24" s="72"/>
      <c r="C24" s="28"/>
      <c r="D24" s="67"/>
      <c r="E24" s="89"/>
      <c r="F24" s="90"/>
      <c r="G24" s="28"/>
      <c r="H24" s="67"/>
      <c r="I24" s="89"/>
      <c r="J24" s="90"/>
      <c r="K24" s="28"/>
      <c r="L24" s="67"/>
      <c r="M24" s="89"/>
      <c r="N24" s="90"/>
      <c r="O24" s="28"/>
      <c r="P24" s="112"/>
      <c r="Q24" s="110"/>
      <c r="R24" s="90"/>
    </row>
    <row r="25" spans="1:18">
      <c r="A25" s="11"/>
      <c r="B25" s="28"/>
      <c r="C25" s="28"/>
      <c r="D25" s="28"/>
      <c r="E25" s="28"/>
      <c r="F25" s="28"/>
      <c r="G25" s="28"/>
      <c r="H25" s="28"/>
      <c r="I25" s="28"/>
      <c r="J25" s="28"/>
      <c r="K25" s="28"/>
      <c r="L25" s="28"/>
      <c r="M25" s="28"/>
      <c r="N25" s="28"/>
      <c r="O25" s="28"/>
      <c r="P25" s="28"/>
      <c r="Q25" s="28"/>
      <c r="R25" s="28"/>
    </row>
    <row r="26" spans="1:18">
      <c r="A26" s="11"/>
      <c r="B26" s="16"/>
      <c r="C26" s="16"/>
    </row>
    <row r="27" spans="1:18" ht="33.75">
      <c r="A27" s="11"/>
      <c r="B27" s="116">
        <v>-1</v>
      </c>
      <c r="C27" s="117" t="s">
        <v>1193</v>
      </c>
    </row>
    <row r="28" spans="1:18">
      <c r="A28" s="11"/>
      <c r="B28" s="16"/>
      <c r="C28" s="16"/>
    </row>
    <row r="29" spans="1:18" ht="45">
      <c r="A29" s="11"/>
      <c r="B29" s="116">
        <v>-2</v>
      </c>
      <c r="C29" s="117" t="s">
        <v>1194</v>
      </c>
    </row>
    <row r="30" spans="1:18">
      <c r="A30" s="11"/>
      <c r="B30" s="16"/>
      <c r="C30" s="16"/>
    </row>
    <row r="31" spans="1:18" ht="67.5">
      <c r="A31" s="11"/>
      <c r="B31" s="116">
        <v>-3</v>
      </c>
      <c r="C31" s="117" t="s">
        <v>1195</v>
      </c>
    </row>
    <row r="32" spans="1:18">
      <c r="A32" s="11"/>
      <c r="B32" s="257" t="s">
        <v>1196</v>
      </c>
      <c r="C32" s="257"/>
      <c r="D32" s="257"/>
      <c r="E32" s="257"/>
      <c r="F32" s="257"/>
      <c r="G32" s="257"/>
      <c r="H32" s="257"/>
      <c r="I32" s="257"/>
      <c r="J32" s="257"/>
      <c r="K32" s="257"/>
      <c r="L32" s="257"/>
      <c r="M32" s="257"/>
      <c r="N32" s="257"/>
      <c r="O32" s="257"/>
      <c r="P32" s="257"/>
      <c r="Q32" s="257"/>
      <c r="R32" s="257"/>
    </row>
    <row r="33" spans="1:18" ht="24" customHeight="1">
      <c r="A33" s="11"/>
      <c r="B33" s="47" t="s">
        <v>1197</v>
      </c>
      <c r="C33" s="47"/>
      <c r="D33" s="47"/>
      <c r="E33" s="47"/>
      <c r="F33" s="47"/>
      <c r="G33" s="47"/>
      <c r="H33" s="47"/>
      <c r="I33" s="47"/>
      <c r="J33" s="47"/>
      <c r="K33" s="47"/>
      <c r="L33" s="47"/>
      <c r="M33" s="47"/>
      <c r="N33" s="47"/>
      <c r="O33" s="47"/>
      <c r="P33" s="47"/>
      <c r="Q33" s="47"/>
      <c r="R33" s="47"/>
    </row>
    <row r="34" spans="1:18" ht="24" customHeight="1">
      <c r="A34" s="11"/>
      <c r="B34" s="47" t="s">
        <v>1198</v>
      </c>
      <c r="C34" s="47"/>
      <c r="D34" s="47"/>
      <c r="E34" s="47"/>
      <c r="F34" s="47"/>
      <c r="G34" s="47"/>
      <c r="H34" s="47"/>
      <c r="I34" s="47"/>
      <c r="J34" s="47"/>
      <c r="K34" s="47"/>
      <c r="L34" s="47"/>
      <c r="M34" s="47"/>
      <c r="N34" s="47"/>
      <c r="O34" s="47"/>
      <c r="P34" s="47"/>
      <c r="Q34" s="47"/>
      <c r="R34" s="47"/>
    </row>
    <row r="35" spans="1:18">
      <c r="A35" s="11"/>
      <c r="B35" s="46" t="s">
        <v>1199</v>
      </c>
      <c r="C35" s="46"/>
      <c r="D35" s="46"/>
      <c r="E35" s="46"/>
      <c r="F35" s="46"/>
      <c r="G35" s="46"/>
      <c r="H35" s="46"/>
      <c r="I35" s="46"/>
      <c r="J35" s="46"/>
      <c r="K35" s="46"/>
      <c r="L35" s="46"/>
      <c r="M35" s="46"/>
      <c r="N35" s="46"/>
      <c r="O35" s="46"/>
      <c r="P35" s="46"/>
      <c r="Q35" s="46"/>
      <c r="R35" s="46"/>
    </row>
    <row r="36" spans="1:18" ht="24" customHeight="1">
      <c r="A36" s="11"/>
      <c r="B36" s="47" t="s">
        <v>1200</v>
      </c>
      <c r="C36" s="47"/>
      <c r="D36" s="47"/>
      <c r="E36" s="47"/>
      <c r="F36" s="47"/>
      <c r="G36" s="47"/>
      <c r="H36" s="47"/>
      <c r="I36" s="47"/>
      <c r="J36" s="47"/>
      <c r="K36" s="47"/>
      <c r="L36" s="47"/>
      <c r="M36" s="47"/>
      <c r="N36" s="47"/>
      <c r="O36" s="47"/>
      <c r="P36" s="47"/>
      <c r="Q36" s="47"/>
      <c r="R36" s="47"/>
    </row>
    <row r="37" spans="1:18">
      <c r="A37" s="11"/>
      <c r="B37" s="50" t="s">
        <v>1201</v>
      </c>
      <c r="C37" s="50"/>
      <c r="D37" s="50"/>
      <c r="E37" s="50"/>
      <c r="F37" s="50"/>
      <c r="G37" s="50"/>
      <c r="H37" s="50"/>
      <c r="I37" s="50"/>
      <c r="J37" s="50"/>
      <c r="K37" s="50"/>
      <c r="L37" s="50"/>
      <c r="M37" s="50"/>
      <c r="N37" s="50"/>
      <c r="O37" s="50"/>
      <c r="P37" s="50"/>
      <c r="Q37" s="50"/>
      <c r="R37" s="50"/>
    </row>
  </sheetData>
  <mergeCells count="119">
    <mergeCell ref="B33:R33"/>
    <mergeCell ref="B34:R34"/>
    <mergeCell ref="B35:R35"/>
    <mergeCell ref="B36:R36"/>
    <mergeCell ref="B37:R37"/>
    <mergeCell ref="A1:A2"/>
    <mergeCell ref="B1:R1"/>
    <mergeCell ref="B2:R2"/>
    <mergeCell ref="B3:R3"/>
    <mergeCell ref="A4:A37"/>
    <mergeCell ref="B4:R4"/>
    <mergeCell ref="B5:R5"/>
    <mergeCell ref="B6:R6"/>
    <mergeCell ref="B25:R25"/>
    <mergeCell ref="B32:R32"/>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1"/>
    <mergeCell ref="L10:N11"/>
    <mergeCell ref="O10:O11"/>
    <mergeCell ref="P10:R11"/>
    <mergeCell ref="D12:F12"/>
    <mergeCell ref="H12:J12"/>
    <mergeCell ref="L12:N12"/>
    <mergeCell ref="P12:R12"/>
    <mergeCell ref="B7:R7"/>
    <mergeCell ref="D9:N9"/>
    <mergeCell ref="P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202</v>
      </c>
      <c r="B1" s="1" t="s">
        <v>1</v>
      </c>
    </row>
    <row r="2" spans="1:2">
      <c r="A2" s="7"/>
      <c r="B2" s="1" t="s">
        <v>2</v>
      </c>
    </row>
    <row r="3" spans="1:2">
      <c r="A3" s="3" t="s">
        <v>1203</v>
      </c>
      <c r="B3" s="4" t="s">
        <v>7</v>
      </c>
    </row>
    <row r="4" spans="1:2">
      <c r="A4" s="11" t="s">
        <v>1204</v>
      </c>
      <c r="B4" s="4" t="s">
        <v>7</v>
      </c>
    </row>
    <row r="5" spans="1:2">
      <c r="A5" s="11"/>
      <c r="B5" s="12" t="s">
        <v>1205</v>
      </c>
    </row>
    <row r="6" spans="1:2" ht="168.75">
      <c r="A6" s="11"/>
      <c r="B6" s="13" t="s">
        <v>120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1207</v>
      </c>
      <c r="B1" s="7" t="s">
        <v>1</v>
      </c>
      <c r="C1" s="7"/>
    </row>
    <row r="2" spans="1:3" ht="15" customHeight="1">
      <c r="A2" s="7"/>
      <c r="B2" s="7" t="s">
        <v>2</v>
      </c>
      <c r="C2" s="7"/>
    </row>
    <row r="3" spans="1:3" ht="15" customHeight="1">
      <c r="A3" s="3" t="s">
        <v>257</v>
      </c>
      <c r="B3" s="10" t="s">
        <v>7</v>
      </c>
      <c r="C3" s="10"/>
    </row>
    <row r="4" spans="1:3" ht="15" customHeight="1">
      <c r="A4" s="11" t="s">
        <v>1208</v>
      </c>
      <c r="B4" s="10" t="s">
        <v>7</v>
      </c>
      <c r="C4" s="10"/>
    </row>
    <row r="5" spans="1:3">
      <c r="A5" s="11"/>
      <c r="B5" s="46" t="s">
        <v>215</v>
      </c>
      <c r="C5" s="46"/>
    </row>
    <row r="6" spans="1:3" ht="276" customHeight="1">
      <c r="A6" s="11"/>
      <c r="B6" s="47" t="s">
        <v>216</v>
      </c>
      <c r="C6" s="47"/>
    </row>
    <row r="7" spans="1:3" ht="15" customHeight="1">
      <c r="A7" s="11" t="s">
        <v>1209</v>
      </c>
      <c r="B7" s="10" t="s">
        <v>7</v>
      </c>
      <c r="C7" s="10"/>
    </row>
    <row r="8" spans="1:3">
      <c r="A8" s="11"/>
      <c r="B8" s="46" t="s">
        <v>218</v>
      </c>
      <c r="C8" s="46"/>
    </row>
    <row r="9" spans="1:3" ht="72" customHeight="1">
      <c r="A9" s="11"/>
      <c r="B9" s="47" t="s">
        <v>219</v>
      </c>
      <c r="C9" s="47"/>
    </row>
    <row r="10" spans="1:3" ht="15" customHeight="1">
      <c r="A10" s="11" t="s">
        <v>1210</v>
      </c>
      <c r="B10" s="10" t="s">
        <v>7</v>
      </c>
      <c r="C10" s="10"/>
    </row>
    <row r="11" spans="1:3" ht="372" customHeight="1">
      <c r="A11" s="11"/>
      <c r="B11" s="47" t="s">
        <v>222</v>
      </c>
      <c r="C11" s="47"/>
    </row>
    <row r="12" spans="1:3" ht="108" customHeight="1">
      <c r="A12" s="11"/>
      <c r="B12" s="50" t="s">
        <v>223</v>
      </c>
      <c r="C12" s="50"/>
    </row>
    <row r="13" spans="1:3" ht="15" customHeight="1">
      <c r="A13" s="11" t="s">
        <v>1211</v>
      </c>
      <c r="B13" s="10" t="s">
        <v>7</v>
      </c>
      <c r="C13" s="10"/>
    </row>
    <row r="14" spans="1:3" ht="25.5" customHeight="1">
      <c r="A14" s="11"/>
      <c r="B14" s="45" t="s">
        <v>259</v>
      </c>
      <c r="C14" s="45"/>
    </row>
    <row r="15" spans="1:3" ht="38.25" customHeight="1">
      <c r="A15" s="11"/>
      <c r="B15" s="48" t="s">
        <v>260</v>
      </c>
      <c r="C15" s="48"/>
    </row>
    <row r="16" spans="1:3" ht="312" customHeight="1">
      <c r="A16" s="11"/>
      <c r="B16" s="47" t="s">
        <v>261</v>
      </c>
      <c r="C16" s="47"/>
    </row>
    <row r="17" spans="1:3">
      <c r="A17" s="11"/>
      <c r="B17" s="48" t="s">
        <v>262</v>
      </c>
      <c r="C17" s="48"/>
    </row>
    <row r="18" spans="1:3" ht="324" customHeight="1">
      <c r="A18" s="11"/>
      <c r="B18" s="47" t="s">
        <v>263</v>
      </c>
      <c r="C18" s="47"/>
    </row>
    <row r="19" spans="1:3" ht="38.25" customHeight="1">
      <c r="A19" s="11"/>
      <c r="B19" s="48" t="s">
        <v>264</v>
      </c>
      <c r="C19" s="48"/>
    </row>
    <row r="20" spans="1:3" ht="216" customHeight="1">
      <c r="A20" s="11"/>
      <c r="B20" s="47" t="s">
        <v>265</v>
      </c>
      <c r="C20" s="47"/>
    </row>
    <row r="21" spans="1:3">
      <c r="A21" s="11"/>
      <c r="B21" s="257" t="s">
        <v>266</v>
      </c>
      <c r="C21" s="257"/>
    </row>
    <row r="22" spans="1:3" ht="216" customHeight="1">
      <c r="A22" s="11"/>
      <c r="B22" s="50" t="s">
        <v>267</v>
      </c>
      <c r="C22" s="50"/>
    </row>
    <row r="23" spans="1:3" ht="25.5" customHeight="1">
      <c r="A23" s="11"/>
      <c r="B23" s="257" t="s">
        <v>268</v>
      </c>
      <c r="C23" s="257"/>
    </row>
    <row r="24" spans="1:3" ht="180" customHeight="1">
      <c r="A24" s="11"/>
      <c r="B24" s="50" t="s">
        <v>1212</v>
      </c>
      <c r="C24" s="50"/>
    </row>
    <row r="25" spans="1:3" ht="15" customHeight="1">
      <c r="A25" s="11" t="s">
        <v>1213</v>
      </c>
      <c r="B25" s="10" t="s">
        <v>7</v>
      </c>
      <c r="C25" s="10"/>
    </row>
    <row r="26" spans="1:3" ht="156" customHeight="1">
      <c r="A26" s="11"/>
      <c r="B26" s="47" t="s">
        <v>467</v>
      </c>
      <c r="C26" s="47"/>
    </row>
    <row r="27" spans="1:3" ht="120" customHeight="1">
      <c r="A27" s="11"/>
      <c r="B27" s="47" t="s">
        <v>462</v>
      </c>
      <c r="C27" s="47"/>
    </row>
    <row r="28" spans="1:3">
      <c r="A28" s="11"/>
      <c r="B28" s="160" t="s">
        <v>463</v>
      </c>
      <c r="C28" s="160"/>
    </row>
    <row r="29" spans="1:3" ht="156" customHeight="1">
      <c r="A29" s="11"/>
      <c r="B29" s="47" t="s">
        <v>464</v>
      </c>
      <c r="C29" s="47"/>
    </row>
    <row r="30" spans="1:3" ht="24" customHeight="1">
      <c r="A30" s="11"/>
      <c r="B30" s="47" t="s">
        <v>1214</v>
      </c>
      <c r="C30" s="47"/>
    </row>
    <row r="31" spans="1:3" ht="240" customHeight="1">
      <c r="A31" s="11"/>
      <c r="B31" s="47" t="s">
        <v>459</v>
      </c>
      <c r="C31" s="47"/>
    </row>
    <row r="32" spans="1:3" ht="30" customHeight="1">
      <c r="A32" s="11" t="s">
        <v>1215</v>
      </c>
      <c r="B32" s="10" t="s">
        <v>7</v>
      </c>
      <c r="C32" s="10"/>
    </row>
    <row r="33" spans="1:3" ht="96" customHeight="1">
      <c r="A33" s="11"/>
      <c r="B33" s="47" t="s">
        <v>1216</v>
      </c>
      <c r="C33" s="47"/>
    </row>
    <row r="34" spans="1:3" ht="15" customHeight="1">
      <c r="A34" s="11" t="s">
        <v>1217</v>
      </c>
      <c r="B34" s="10" t="s">
        <v>7</v>
      </c>
      <c r="C34" s="10"/>
    </row>
    <row r="35" spans="1:3" ht="120" customHeight="1">
      <c r="A35" s="11"/>
      <c r="B35" s="47" t="s">
        <v>1218</v>
      </c>
      <c r="C35" s="47"/>
    </row>
    <row r="36" spans="1:3" ht="120" customHeight="1">
      <c r="A36" s="11"/>
      <c r="B36" s="47" t="s">
        <v>628</v>
      </c>
      <c r="C36" s="47"/>
    </row>
    <row r="37" spans="1:3" ht="15" customHeight="1">
      <c r="A37" s="11" t="s">
        <v>1219</v>
      </c>
      <c r="B37" s="10" t="s">
        <v>7</v>
      </c>
      <c r="C37" s="10"/>
    </row>
    <row r="38" spans="1:3" ht="108" customHeight="1">
      <c r="A38" s="11"/>
      <c r="B38" s="50" t="s">
        <v>683</v>
      </c>
      <c r="C38" s="50"/>
    </row>
    <row r="39" spans="1:3" ht="48" customHeight="1">
      <c r="A39" s="11"/>
      <c r="B39" s="50" t="s">
        <v>1220</v>
      </c>
      <c r="C39" s="50"/>
    </row>
    <row r="40" spans="1:3" ht="15" customHeight="1">
      <c r="A40" s="11" t="s">
        <v>1221</v>
      </c>
      <c r="B40" s="10" t="s">
        <v>7</v>
      </c>
      <c r="C40" s="10"/>
    </row>
    <row r="41" spans="1:3" ht="84" customHeight="1">
      <c r="A41" s="11"/>
      <c r="B41" s="50" t="s">
        <v>1222</v>
      </c>
      <c r="C41" s="50"/>
    </row>
    <row r="42" spans="1:3" ht="15" customHeight="1">
      <c r="A42" s="11" t="s">
        <v>1223</v>
      </c>
      <c r="B42" s="10" t="s">
        <v>7</v>
      </c>
      <c r="C42" s="10"/>
    </row>
    <row r="43" spans="1:3" ht="96" customHeight="1">
      <c r="A43" s="11"/>
      <c r="B43" s="50" t="s">
        <v>1224</v>
      </c>
      <c r="C43" s="50"/>
    </row>
    <row r="44" spans="1:3" ht="15" customHeight="1">
      <c r="A44" s="11" t="s">
        <v>1225</v>
      </c>
      <c r="B44" s="10" t="s">
        <v>7</v>
      </c>
      <c r="C44" s="10"/>
    </row>
    <row r="45" spans="1:3" ht="132" customHeight="1">
      <c r="A45" s="11"/>
      <c r="B45" s="47" t="s">
        <v>1226</v>
      </c>
      <c r="C45" s="47"/>
    </row>
    <row r="46" spans="1:3" ht="204" customHeight="1">
      <c r="A46" s="11"/>
      <c r="B46" s="47" t="s">
        <v>711</v>
      </c>
      <c r="C46" s="47"/>
    </row>
    <row r="47" spans="1:3" ht="72" customHeight="1">
      <c r="A47" s="11"/>
      <c r="B47" s="47" t="s">
        <v>712</v>
      </c>
      <c r="C47" s="47"/>
    </row>
    <row r="48" spans="1:3" ht="36" customHeight="1">
      <c r="A48" s="11"/>
      <c r="B48" s="47" t="s">
        <v>1227</v>
      </c>
      <c r="C48" s="47"/>
    </row>
    <row r="49" spans="1:3" ht="60" customHeight="1">
      <c r="A49" s="11"/>
      <c r="B49" s="47" t="s">
        <v>828</v>
      </c>
      <c r="C49" s="47"/>
    </row>
    <row r="50" spans="1:3" ht="15" customHeight="1">
      <c r="A50" s="11" t="s">
        <v>1228</v>
      </c>
      <c r="B50" s="10" t="s">
        <v>7</v>
      </c>
      <c r="C50" s="10"/>
    </row>
    <row r="51" spans="1:3" ht="180" customHeight="1">
      <c r="A51" s="11"/>
      <c r="B51" s="47" t="s">
        <v>1229</v>
      </c>
      <c r="C51" s="47"/>
    </row>
    <row r="52" spans="1:3" ht="15" customHeight="1">
      <c r="A52" s="11" t="s">
        <v>1230</v>
      </c>
      <c r="B52" s="10" t="s">
        <v>7</v>
      </c>
      <c r="C52" s="10"/>
    </row>
    <row r="53" spans="1:3" ht="168" customHeight="1">
      <c r="A53" s="11"/>
      <c r="B53" s="47" t="s">
        <v>1231</v>
      </c>
      <c r="C53" s="47"/>
    </row>
    <row r="54" spans="1:3" ht="144" customHeight="1">
      <c r="A54" s="11"/>
      <c r="B54" s="47" t="s">
        <v>1046</v>
      </c>
      <c r="C54" s="47"/>
    </row>
    <row r="55" spans="1:3" ht="24" customHeight="1">
      <c r="A55" s="11"/>
      <c r="B55" s="254" t="s">
        <v>1047</v>
      </c>
      <c r="C55" s="254"/>
    </row>
    <row r="56" spans="1:3">
      <c r="A56" s="11"/>
      <c r="B56" s="50"/>
      <c r="C56" s="50"/>
    </row>
    <row r="57" spans="1:3">
      <c r="A57" s="11"/>
      <c r="B57" s="16"/>
      <c r="C57" s="16"/>
    </row>
    <row r="58" spans="1:3" ht="48">
      <c r="A58" s="11"/>
      <c r="B58" s="209" t="s">
        <v>701</v>
      </c>
      <c r="C58" s="245" t="s">
        <v>1048</v>
      </c>
    </row>
    <row r="59" spans="1:3">
      <c r="A59" s="11"/>
      <c r="B59" s="16"/>
      <c r="C59" s="16"/>
    </row>
    <row r="60" spans="1:3" ht="204">
      <c r="A60" s="11"/>
      <c r="B60" s="209" t="s">
        <v>701</v>
      </c>
      <c r="C60" s="245" t="s">
        <v>1049</v>
      </c>
    </row>
    <row r="61" spans="1:3">
      <c r="A61" s="11"/>
      <c r="B61" s="16"/>
      <c r="C61" s="16"/>
    </row>
    <row r="62" spans="1:3" ht="24">
      <c r="A62" s="11"/>
      <c r="B62" s="209" t="s">
        <v>701</v>
      </c>
      <c r="C62" s="245" t="s">
        <v>1050</v>
      </c>
    </row>
    <row r="63" spans="1:3" ht="72" customHeight="1">
      <c r="A63" s="11"/>
      <c r="B63" s="47" t="s">
        <v>1051</v>
      </c>
      <c r="C63" s="47"/>
    </row>
    <row r="64" spans="1:3" ht="96" customHeight="1">
      <c r="A64" s="11"/>
      <c r="B64" s="47" t="s">
        <v>1232</v>
      </c>
      <c r="C64" s="47"/>
    </row>
    <row r="65" spans="1:3" ht="108" customHeight="1">
      <c r="A65" s="11"/>
      <c r="B65" s="47" t="s">
        <v>1082</v>
      </c>
      <c r="C65" s="47"/>
    </row>
    <row r="66" spans="1:3" ht="216" customHeight="1">
      <c r="A66" s="11"/>
      <c r="B66" s="47" t="s">
        <v>1083</v>
      </c>
      <c r="C66" s="47"/>
    </row>
    <row r="67" spans="1:3" ht="180" customHeight="1">
      <c r="A67" s="11"/>
      <c r="B67" s="256" t="s">
        <v>1084</v>
      </c>
      <c r="C67" s="256"/>
    </row>
    <row r="68" spans="1:3" ht="96" customHeight="1">
      <c r="A68" s="11"/>
      <c r="B68" s="47" t="s">
        <v>1233</v>
      </c>
      <c r="C68" s="47"/>
    </row>
    <row r="69" spans="1:3" ht="144" customHeight="1">
      <c r="A69" s="11"/>
      <c r="B69" s="47" t="s">
        <v>1117</v>
      </c>
      <c r="C69" s="47"/>
    </row>
    <row r="70" spans="1:3" ht="168" customHeight="1">
      <c r="A70" s="11"/>
      <c r="B70" s="47" t="s">
        <v>1234</v>
      </c>
      <c r="C70" s="47"/>
    </row>
    <row r="71" spans="1:3" ht="108" customHeight="1">
      <c r="A71" s="11"/>
      <c r="B71" s="47" t="s">
        <v>1235</v>
      </c>
      <c r="C71" s="47"/>
    </row>
    <row r="72" spans="1:3" ht="180" customHeight="1">
      <c r="A72" s="11"/>
      <c r="B72" s="47" t="s">
        <v>1080</v>
      </c>
      <c r="C72" s="47"/>
    </row>
    <row r="73" spans="1:3" ht="15" customHeight="1">
      <c r="A73" s="11" t="s">
        <v>1236</v>
      </c>
      <c r="B73" s="10" t="s">
        <v>7</v>
      </c>
      <c r="C73" s="10"/>
    </row>
    <row r="74" spans="1:3" ht="96" customHeight="1">
      <c r="A74" s="11"/>
      <c r="B74" s="47" t="s">
        <v>1237</v>
      </c>
      <c r="C74" s="47"/>
    </row>
    <row r="75" spans="1:3" ht="15" customHeight="1">
      <c r="A75" s="11" t="s">
        <v>1238</v>
      </c>
      <c r="B75" s="10" t="s">
        <v>7</v>
      </c>
      <c r="C75" s="10"/>
    </row>
    <row r="76" spans="1:3" ht="60" customHeight="1">
      <c r="A76" s="11"/>
      <c r="B76" s="47" t="s">
        <v>1239</v>
      </c>
      <c r="C76" s="47"/>
    </row>
    <row r="77" spans="1:3" ht="24" customHeight="1">
      <c r="A77" s="11"/>
      <c r="B77" s="47" t="s">
        <v>1240</v>
      </c>
      <c r="C77" s="47"/>
    </row>
  </sheetData>
  <mergeCells count="87">
    <mergeCell ref="A75:A77"/>
    <mergeCell ref="B75:C75"/>
    <mergeCell ref="B76:C76"/>
    <mergeCell ref="B77:C77"/>
    <mergeCell ref="B70:C70"/>
    <mergeCell ref="B71:C71"/>
    <mergeCell ref="B72:C72"/>
    <mergeCell ref="A73:A74"/>
    <mergeCell ref="B73:C73"/>
    <mergeCell ref="B74:C74"/>
    <mergeCell ref="B64:C64"/>
    <mergeCell ref="B65:C65"/>
    <mergeCell ref="B66:C66"/>
    <mergeCell ref="B67:C67"/>
    <mergeCell ref="B68:C68"/>
    <mergeCell ref="B69:C69"/>
    <mergeCell ref="A50:A51"/>
    <mergeCell ref="B50:C50"/>
    <mergeCell ref="B51:C51"/>
    <mergeCell ref="A52:A72"/>
    <mergeCell ref="B52:C52"/>
    <mergeCell ref="B53:C53"/>
    <mergeCell ref="B54:C54"/>
    <mergeCell ref="B55:C55"/>
    <mergeCell ref="B56:C56"/>
    <mergeCell ref="B63:C63"/>
    <mergeCell ref="A42:A43"/>
    <mergeCell ref="B42:C42"/>
    <mergeCell ref="B43:C43"/>
    <mergeCell ref="A44:A49"/>
    <mergeCell ref="B44:C44"/>
    <mergeCell ref="B45:C45"/>
    <mergeCell ref="B46:C46"/>
    <mergeCell ref="B47:C47"/>
    <mergeCell ref="B48:C48"/>
    <mergeCell ref="B49:C49"/>
    <mergeCell ref="A37:A39"/>
    <mergeCell ref="B37:C37"/>
    <mergeCell ref="B38:C38"/>
    <mergeCell ref="B39:C39"/>
    <mergeCell ref="A40:A41"/>
    <mergeCell ref="B40:C40"/>
    <mergeCell ref="B41:C41"/>
    <mergeCell ref="B31:C31"/>
    <mergeCell ref="A32:A33"/>
    <mergeCell ref="B32:C32"/>
    <mergeCell ref="B33:C33"/>
    <mergeCell ref="A34:A36"/>
    <mergeCell ref="B34:C34"/>
    <mergeCell ref="B35:C35"/>
    <mergeCell ref="B36:C36"/>
    <mergeCell ref="B22:C22"/>
    <mergeCell ref="B23:C23"/>
    <mergeCell ref="B24:C24"/>
    <mergeCell ref="A25:A31"/>
    <mergeCell ref="B25:C25"/>
    <mergeCell ref="B26:C26"/>
    <mergeCell ref="B27:C27"/>
    <mergeCell ref="B28:C28"/>
    <mergeCell ref="B29:C29"/>
    <mergeCell ref="B30:C30"/>
    <mergeCell ref="A13:A24"/>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7.140625" customWidth="1"/>
    <col min="4" max="4" width="3.42578125" customWidth="1"/>
    <col min="5" max="5" width="9.85546875" customWidth="1"/>
    <col min="6" max="6" width="2.5703125" customWidth="1"/>
    <col min="7" max="7" width="17.140625" customWidth="1"/>
    <col min="8" max="8" width="6" customWidth="1"/>
    <col min="9" max="9" width="17.5703125" customWidth="1"/>
    <col min="10" max="10" width="4.5703125" customWidth="1"/>
    <col min="11" max="11" width="17.140625" customWidth="1"/>
    <col min="12" max="12" width="3.42578125" customWidth="1"/>
    <col min="13" max="13" width="8" customWidth="1"/>
    <col min="14" max="14" width="2.5703125" customWidth="1"/>
  </cols>
  <sheetData>
    <row r="1" spans="1:14" ht="60" customHeight="1">
      <c r="A1" s="7" t="s">
        <v>1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242</v>
      </c>
      <c r="B3" s="10" t="s">
        <v>7</v>
      </c>
      <c r="C3" s="10"/>
      <c r="D3" s="10"/>
      <c r="E3" s="10"/>
      <c r="F3" s="10"/>
      <c r="G3" s="10"/>
      <c r="H3" s="10"/>
      <c r="I3" s="10"/>
      <c r="J3" s="10"/>
      <c r="K3" s="10"/>
      <c r="L3" s="10"/>
      <c r="M3" s="10"/>
      <c r="N3" s="10"/>
    </row>
    <row r="4" spans="1:14" ht="15" customHeight="1">
      <c r="A4" s="11" t="s">
        <v>1243</v>
      </c>
      <c r="B4" s="10" t="s">
        <v>7</v>
      </c>
      <c r="C4" s="10"/>
      <c r="D4" s="10"/>
      <c r="E4" s="10"/>
      <c r="F4" s="10"/>
      <c r="G4" s="10"/>
      <c r="H4" s="10"/>
      <c r="I4" s="10"/>
      <c r="J4" s="10"/>
      <c r="K4" s="10"/>
      <c r="L4" s="10"/>
      <c r="M4" s="10"/>
      <c r="N4" s="10"/>
    </row>
    <row r="5" spans="1:14" ht="24" customHeight="1">
      <c r="A5" s="11"/>
      <c r="B5" s="50" t="s">
        <v>224</v>
      </c>
      <c r="C5" s="50"/>
      <c r="D5" s="50"/>
      <c r="E5" s="50"/>
      <c r="F5" s="50"/>
      <c r="G5" s="50"/>
      <c r="H5" s="50"/>
      <c r="I5" s="50"/>
      <c r="J5" s="50"/>
      <c r="K5" s="50"/>
      <c r="L5" s="50"/>
      <c r="M5" s="50"/>
      <c r="N5" s="50"/>
    </row>
    <row r="6" spans="1:14">
      <c r="A6" s="11"/>
      <c r="B6" s="25"/>
      <c r="C6" s="25"/>
      <c r="D6" s="25"/>
      <c r="E6" s="25"/>
      <c r="F6" s="25"/>
      <c r="G6" s="25"/>
      <c r="H6" s="25"/>
      <c r="I6" s="25"/>
      <c r="J6" s="25"/>
      <c r="K6" s="25"/>
      <c r="L6" s="25"/>
      <c r="M6" s="25"/>
      <c r="N6" s="25"/>
    </row>
    <row r="7" spans="1:14">
      <c r="A7" s="11"/>
      <c r="B7" s="16"/>
      <c r="C7" s="16"/>
      <c r="D7" s="16"/>
      <c r="E7" s="16"/>
      <c r="F7" s="16"/>
      <c r="G7" s="16"/>
      <c r="H7" s="16"/>
      <c r="I7" s="16"/>
      <c r="J7" s="16"/>
      <c r="K7" s="16"/>
      <c r="L7" s="16"/>
      <c r="M7" s="16"/>
      <c r="N7" s="16"/>
    </row>
    <row r="8" spans="1:14" ht="15.75" thickBot="1">
      <c r="A8" s="11"/>
      <c r="B8" s="17"/>
      <c r="C8" s="17"/>
      <c r="D8" s="26" t="s">
        <v>225</v>
      </c>
      <c r="E8" s="26"/>
      <c r="F8" s="26"/>
      <c r="G8" s="26"/>
      <c r="H8" s="26"/>
      <c r="I8" s="26"/>
      <c r="J8" s="26"/>
      <c r="K8" s="26"/>
      <c r="L8" s="26"/>
      <c r="M8" s="26"/>
      <c r="N8" s="26"/>
    </row>
    <row r="9" spans="1:14" ht="15.75" thickBot="1">
      <c r="A9" s="11"/>
      <c r="B9" s="18"/>
      <c r="C9" s="17"/>
      <c r="D9" s="27" t="s">
        <v>226</v>
      </c>
      <c r="E9" s="27"/>
      <c r="F9" s="27"/>
      <c r="G9" s="17"/>
      <c r="H9" s="27" t="s">
        <v>227</v>
      </c>
      <c r="I9" s="27"/>
      <c r="J9" s="27"/>
      <c r="K9" s="17"/>
      <c r="L9" s="27" t="s">
        <v>228</v>
      </c>
      <c r="M9" s="27"/>
      <c r="N9" s="27"/>
    </row>
    <row r="10" spans="1:14">
      <c r="A10" s="11"/>
      <c r="B10" s="19" t="s">
        <v>229</v>
      </c>
      <c r="C10" s="17"/>
      <c r="D10" s="29"/>
      <c r="E10" s="29"/>
      <c r="F10" s="29"/>
      <c r="G10" s="17"/>
      <c r="H10" s="29"/>
      <c r="I10" s="29"/>
      <c r="J10" s="29"/>
      <c r="K10" s="17"/>
      <c r="L10" s="29"/>
      <c r="M10" s="29"/>
      <c r="N10" s="29"/>
    </row>
    <row r="11" spans="1:14">
      <c r="A11" s="11"/>
      <c r="B11" s="30" t="s">
        <v>230</v>
      </c>
      <c r="C11" s="31"/>
      <c r="D11" s="32"/>
      <c r="E11" s="32"/>
      <c r="F11" s="32"/>
      <c r="G11" s="31"/>
      <c r="H11" s="32"/>
      <c r="I11" s="32"/>
      <c r="J11" s="32"/>
      <c r="K11" s="31"/>
      <c r="L11" s="32"/>
      <c r="M11" s="32"/>
      <c r="N11" s="32"/>
    </row>
    <row r="12" spans="1:14">
      <c r="A12" s="11"/>
      <c r="B12" s="30"/>
      <c r="C12" s="31"/>
      <c r="D12" s="32"/>
      <c r="E12" s="32"/>
      <c r="F12" s="32"/>
      <c r="G12" s="31"/>
      <c r="H12" s="32"/>
      <c r="I12" s="32"/>
      <c r="J12" s="32"/>
      <c r="K12" s="31"/>
      <c r="L12" s="32"/>
      <c r="M12" s="32"/>
      <c r="N12" s="32"/>
    </row>
    <row r="13" spans="1:14">
      <c r="A13" s="11"/>
      <c r="B13" s="33" t="s">
        <v>231</v>
      </c>
      <c r="C13" s="28"/>
      <c r="D13" s="34" t="s">
        <v>232</v>
      </c>
      <c r="E13" s="35">
        <v>12868</v>
      </c>
      <c r="F13" s="28"/>
      <c r="G13" s="28"/>
      <c r="H13" s="34" t="s">
        <v>232</v>
      </c>
      <c r="I13" s="35">
        <v>12723</v>
      </c>
      <c r="J13" s="28"/>
      <c r="K13" s="28"/>
      <c r="L13" s="34" t="s">
        <v>232</v>
      </c>
      <c r="M13" s="36" t="s">
        <v>233</v>
      </c>
      <c r="N13" s="34" t="s">
        <v>234</v>
      </c>
    </row>
    <row r="14" spans="1:14">
      <c r="A14" s="11"/>
      <c r="B14" s="33"/>
      <c r="C14" s="28"/>
      <c r="D14" s="34"/>
      <c r="E14" s="35"/>
      <c r="F14" s="28"/>
      <c r="G14" s="28"/>
      <c r="H14" s="34"/>
      <c r="I14" s="35"/>
      <c r="J14" s="28"/>
      <c r="K14" s="28"/>
      <c r="L14" s="34"/>
      <c r="M14" s="36"/>
      <c r="N14" s="34"/>
    </row>
    <row r="15" spans="1:14">
      <c r="A15" s="11"/>
      <c r="B15" s="37" t="s">
        <v>235</v>
      </c>
      <c r="C15" s="31"/>
      <c r="D15" s="38">
        <v>34213</v>
      </c>
      <c r="E15" s="38"/>
      <c r="F15" s="31"/>
      <c r="G15" s="31"/>
      <c r="H15" s="38">
        <v>34068</v>
      </c>
      <c r="I15" s="38"/>
      <c r="J15" s="31"/>
      <c r="K15" s="31"/>
      <c r="L15" s="39" t="s">
        <v>233</v>
      </c>
      <c r="M15" s="39"/>
      <c r="N15" s="30" t="s">
        <v>234</v>
      </c>
    </row>
    <row r="16" spans="1:14">
      <c r="A16" s="11"/>
      <c r="B16" s="37"/>
      <c r="C16" s="31"/>
      <c r="D16" s="38"/>
      <c r="E16" s="38"/>
      <c r="F16" s="31"/>
      <c r="G16" s="31"/>
      <c r="H16" s="38"/>
      <c r="I16" s="38"/>
      <c r="J16" s="31"/>
      <c r="K16" s="31"/>
      <c r="L16" s="39"/>
      <c r="M16" s="39"/>
      <c r="N16" s="30"/>
    </row>
    <row r="17" spans="1:14">
      <c r="A17" s="11"/>
      <c r="B17" s="33" t="s">
        <v>236</v>
      </c>
      <c r="C17" s="28"/>
      <c r="D17" s="35">
        <v>11720</v>
      </c>
      <c r="E17" s="35"/>
      <c r="F17" s="28"/>
      <c r="G17" s="28"/>
      <c r="H17" s="35">
        <v>11575</v>
      </c>
      <c r="I17" s="35"/>
      <c r="J17" s="28"/>
      <c r="K17" s="28"/>
      <c r="L17" s="36" t="s">
        <v>233</v>
      </c>
      <c r="M17" s="36"/>
      <c r="N17" s="34" t="s">
        <v>234</v>
      </c>
    </row>
    <row r="18" spans="1:14">
      <c r="A18" s="11"/>
      <c r="B18" s="33"/>
      <c r="C18" s="28"/>
      <c r="D18" s="35"/>
      <c r="E18" s="35"/>
      <c r="F18" s="28"/>
      <c r="G18" s="28"/>
      <c r="H18" s="35"/>
      <c r="I18" s="35"/>
      <c r="J18" s="28"/>
      <c r="K18" s="28"/>
      <c r="L18" s="36"/>
      <c r="M18" s="36"/>
      <c r="N18" s="34"/>
    </row>
    <row r="19" spans="1:14">
      <c r="A19" s="11"/>
      <c r="B19" s="37" t="s">
        <v>124</v>
      </c>
      <c r="C19" s="31"/>
      <c r="D19" s="38">
        <v>1172</v>
      </c>
      <c r="E19" s="38"/>
      <c r="F19" s="31"/>
      <c r="G19" s="31"/>
      <c r="H19" s="38">
        <v>1158</v>
      </c>
      <c r="I19" s="38"/>
      <c r="J19" s="31"/>
      <c r="K19" s="31"/>
      <c r="L19" s="39" t="s">
        <v>237</v>
      </c>
      <c r="M19" s="39"/>
      <c r="N19" s="30" t="s">
        <v>234</v>
      </c>
    </row>
    <row r="20" spans="1:14">
      <c r="A20" s="11"/>
      <c r="B20" s="37"/>
      <c r="C20" s="31"/>
      <c r="D20" s="38"/>
      <c r="E20" s="38"/>
      <c r="F20" s="31"/>
      <c r="G20" s="31"/>
      <c r="H20" s="38"/>
      <c r="I20" s="38"/>
      <c r="J20" s="31"/>
      <c r="K20" s="31"/>
      <c r="L20" s="39"/>
      <c r="M20" s="39"/>
      <c r="N20" s="30"/>
    </row>
    <row r="21" spans="1:14">
      <c r="A21" s="11"/>
      <c r="B21" s="33" t="s">
        <v>129</v>
      </c>
      <c r="C21" s="28"/>
      <c r="D21" s="35">
        <v>10548</v>
      </c>
      <c r="E21" s="35"/>
      <c r="F21" s="28"/>
      <c r="G21" s="28"/>
      <c r="H21" s="35">
        <v>10417</v>
      </c>
      <c r="I21" s="35"/>
      <c r="J21" s="28"/>
      <c r="K21" s="28"/>
      <c r="L21" s="36" t="s">
        <v>238</v>
      </c>
      <c r="M21" s="36"/>
      <c r="N21" s="34" t="s">
        <v>234</v>
      </c>
    </row>
    <row r="22" spans="1:14">
      <c r="A22" s="11"/>
      <c r="B22" s="33"/>
      <c r="C22" s="28"/>
      <c r="D22" s="35"/>
      <c r="E22" s="35"/>
      <c r="F22" s="28"/>
      <c r="G22" s="28"/>
      <c r="H22" s="35"/>
      <c r="I22" s="35"/>
      <c r="J22" s="28"/>
      <c r="K22" s="28"/>
      <c r="L22" s="36"/>
      <c r="M22" s="36"/>
      <c r="N22" s="34"/>
    </row>
    <row r="23" spans="1:14">
      <c r="A23" s="11"/>
      <c r="B23" s="30" t="s">
        <v>239</v>
      </c>
      <c r="C23" s="31"/>
      <c r="D23" s="32"/>
      <c r="E23" s="32"/>
      <c r="F23" s="32"/>
      <c r="G23" s="31"/>
      <c r="H23" s="32"/>
      <c r="I23" s="32"/>
      <c r="J23" s="32"/>
      <c r="K23" s="31"/>
      <c r="L23" s="32"/>
      <c r="M23" s="32"/>
      <c r="N23" s="32"/>
    </row>
    <row r="24" spans="1:14">
      <c r="A24" s="11"/>
      <c r="B24" s="30"/>
      <c r="C24" s="31"/>
      <c r="D24" s="32"/>
      <c r="E24" s="32"/>
      <c r="F24" s="32"/>
      <c r="G24" s="31"/>
      <c r="H24" s="32"/>
      <c r="I24" s="32"/>
      <c r="J24" s="32"/>
      <c r="K24" s="31"/>
      <c r="L24" s="32"/>
      <c r="M24" s="32"/>
      <c r="N24" s="32"/>
    </row>
    <row r="25" spans="1:14">
      <c r="A25" s="11"/>
      <c r="B25" s="33" t="s">
        <v>129</v>
      </c>
      <c r="C25" s="28"/>
      <c r="D25" s="35">
        <v>10548</v>
      </c>
      <c r="E25" s="35"/>
      <c r="F25" s="28"/>
      <c r="G25" s="28"/>
      <c r="H25" s="35">
        <v>10417</v>
      </c>
      <c r="I25" s="35"/>
      <c r="J25" s="28"/>
      <c r="K25" s="28"/>
      <c r="L25" s="36" t="s">
        <v>238</v>
      </c>
      <c r="M25" s="36"/>
      <c r="N25" s="34" t="s">
        <v>234</v>
      </c>
    </row>
    <row r="26" spans="1:14">
      <c r="A26" s="11"/>
      <c r="B26" s="33"/>
      <c r="C26" s="28"/>
      <c r="D26" s="35"/>
      <c r="E26" s="35"/>
      <c r="F26" s="28"/>
      <c r="G26" s="28"/>
      <c r="H26" s="35"/>
      <c r="I26" s="35"/>
      <c r="J26" s="28"/>
      <c r="K26" s="28"/>
      <c r="L26" s="36"/>
      <c r="M26" s="36"/>
      <c r="N26" s="34"/>
    </row>
    <row r="27" spans="1:14">
      <c r="A27" s="11"/>
      <c r="B27" s="37" t="s">
        <v>141</v>
      </c>
      <c r="C27" s="31"/>
      <c r="D27" s="38">
        <v>21733</v>
      </c>
      <c r="E27" s="38"/>
      <c r="F27" s="31"/>
      <c r="G27" s="31"/>
      <c r="H27" s="38">
        <v>21602</v>
      </c>
      <c r="I27" s="38"/>
      <c r="J27" s="31"/>
      <c r="K27" s="31"/>
      <c r="L27" s="39" t="s">
        <v>238</v>
      </c>
      <c r="M27" s="39"/>
      <c r="N27" s="30" t="s">
        <v>234</v>
      </c>
    </row>
    <row r="28" spans="1:14">
      <c r="A28" s="11"/>
      <c r="B28" s="37"/>
      <c r="C28" s="31"/>
      <c r="D28" s="38"/>
      <c r="E28" s="38"/>
      <c r="F28" s="31"/>
      <c r="G28" s="31"/>
      <c r="H28" s="38"/>
      <c r="I28" s="38"/>
      <c r="J28" s="31"/>
      <c r="K28" s="31"/>
      <c r="L28" s="39"/>
      <c r="M28" s="39"/>
      <c r="N28" s="30"/>
    </row>
    <row r="29" spans="1:14">
      <c r="A29" s="11"/>
      <c r="B29" s="25"/>
      <c r="C29" s="25"/>
      <c r="D29" s="25"/>
      <c r="E29" s="25"/>
      <c r="F29" s="25"/>
      <c r="G29" s="25"/>
      <c r="H29" s="25"/>
      <c r="I29" s="25"/>
      <c r="J29" s="25"/>
      <c r="K29" s="25"/>
      <c r="L29" s="25"/>
      <c r="M29" s="25"/>
      <c r="N29" s="25"/>
    </row>
    <row r="30" spans="1:14">
      <c r="A30" s="11"/>
      <c r="B30" s="16"/>
      <c r="C30" s="16"/>
      <c r="D30" s="16"/>
      <c r="E30" s="16"/>
      <c r="F30" s="16"/>
      <c r="G30" s="16"/>
      <c r="H30" s="16"/>
      <c r="I30" s="16"/>
      <c r="J30" s="16"/>
      <c r="K30" s="16"/>
      <c r="L30" s="16"/>
      <c r="M30" s="16"/>
      <c r="N30" s="16"/>
    </row>
    <row r="31" spans="1:14" ht="15.75" thickBot="1">
      <c r="A31" s="11"/>
      <c r="B31" s="17"/>
      <c r="C31" s="17"/>
      <c r="D31" s="26" t="s">
        <v>240</v>
      </c>
      <c r="E31" s="26"/>
      <c r="F31" s="26"/>
      <c r="G31" s="26"/>
      <c r="H31" s="26"/>
      <c r="I31" s="26"/>
      <c r="J31" s="26"/>
      <c r="K31" s="26"/>
      <c r="L31" s="26"/>
      <c r="M31" s="26"/>
      <c r="N31" s="26"/>
    </row>
    <row r="32" spans="1:14" ht="15.75" thickBot="1">
      <c r="A32" s="11"/>
      <c r="B32" s="18"/>
      <c r="C32" s="17"/>
      <c r="D32" s="27" t="s">
        <v>226</v>
      </c>
      <c r="E32" s="27"/>
      <c r="F32" s="27"/>
      <c r="G32" s="17"/>
      <c r="H32" s="27" t="s">
        <v>227</v>
      </c>
      <c r="I32" s="27"/>
      <c r="J32" s="27"/>
      <c r="K32" s="17"/>
      <c r="L32" s="27" t="s">
        <v>228</v>
      </c>
      <c r="M32" s="27"/>
      <c r="N32" s="27"/>
    </row>
    <row r="33" spans="1:14">
      <c r="A33" s="11"/>
      <c r="B33" s="19" t="s">
        <v>229</v>
      </c>
      <c r="C33" s="17"/>
      <c r="D33" s="29"/>
      <c r="E33" s="29"/>
      <c r="F33" s="29"/>
      <c r="G33" s="17"/>
      <c r="H33" s="29"/>
      <c r="I33" s="29"/>
      <c r="J33" s="29"/>
      <c r="K33" s="17"/>
      <c r="L33" s="29"/>
      <c r="M33" s="29"/>
      <c r="N33" s="29"/>
    </row>
    <row r="34" spans="1:14">
      <c r="A34" s="11"/>
      <c r="B34" s="20" t="s">
        <v>241</v>
      </c>
      <c r="C34" s="21"/>
      <c r="D34" s="31"/>
      <c r="E34" s="31"/>
      <c r="F34" s="31"/>
      <c r="G34" s="21"/>
      <c r="H34" s="31"/>
      <c r="I34" s="31"/>
      <c r="J34" s="31"/>
      <c r="K34" s="21"/>
      <c r="L34" s="31"/>
      <c r="M34" s="31"/>
      <c r="N34" s="31"/>
    </row>
    <row r="35" spans="1:14">
      <c r="A35" s="11"/>
      <c r="B35" s="33" t="s">
        <v>242</v>
      </c>
      <c r="C35" s="28"/>
      <c r="D35" s="34" t="s">
        <v>232</v>
      </c>
      <c r="E35" s="35">
        <v>914450</v>
      </c>
      <c r="F35" s="28"/>
      <c r="G35" s="28"/>
      <c r="H35" s="34" t="s">
        <v>232</v>
      </c>
      <c r="I35" s="35">
        <v>912484</v>
      </c>
      <c r="J35" s="28"/>
      <c r="K35" s="28"/>
      <c r="L35" s="34" t="s">
        <v>232</v>
      </c>
      <c r="M35" s="36" t="s">
        <v>243</v>
      </c>
      <c r="N35" s="34" t="s">
        <v>234</v>
      </c>
    </row>
    <row r="36" spans="1:14">
      <c r="A36" s="11"/>
      <c r="B36" s="33"/>
      <c r="C36" s="28"/>
      <c r="D36" s="34"/>
      <c r="E36" s="35"/>
      <c r="F36" s="28"/>
      <c r="G36" s="28"/>
      <c r="H36" s="34"/>
      <c r="I36" s="35"/>
      <c r="J36" s="28"/>
      <c r="K36" s="28"/>
      <c r="L36" s="34"/>
      <c r="M36" s="36"/>
      <c r="N36" s="34"/>
    </row>
    <row r="37" spans="1:14">
      <c r="A37" s="11"/>
      <c r="B37" s="37" t="s">
        <v>244</v>
      </c>
      <c r="C37" s="31"/>
      <c r="D37" s="38">
        <v>19650</v>
      </c>
      <c r="E37" s="38"/>
      <c r="F37" s="31"/>
      <c r="G37" s="31"/>
      <c r="H37" s="38">
        <v>19667</v>
      </c>
      <c r="I37" s="38"/>
      <c r="J37" s="31"/>
      <c r="K37" s="31"/>
      <c r="L37" s="39">
        <v>17</v>
      </c>
      <c r="M37" s="39"/>
      <c r="N37" s="31"/>
    </row>
    <row r="38" spans="1:14">
      <c r="A38" s="11"/>
      <c r="B38" s="37"/>
      <c r="C38" s="31"/>
      <c r="D38" s="38"/>
      <c r="E38" s="38"/>
      <c r="F38" s="31"/>
      <c r="G38" s="31"/>
      <c r="H38" s="38"/>
      <c r="I38" s="38"/>
      <c r="J38" s="31"/>
      <c r="K38" s="31"/>
      <c r="L38" s="39"/>
      <c r="M38" s="39"/>
      <c r="N38" s="31"/>
    </row>
    <row r="39" spans="1:14">
      <c r="A39" s="11"/>
      <c r="B39" s="33" t="s">
        <v>70</v>
      </c>
      <c r="C39" s="28"/>
      <c r="D39" s="35">
        <v>254493</v>
      </c>
      <c r="E39" s="35"/>
      <c r="F39" s="28"/>
      <c r="G39" s="28"/>
      <c r="H39" s="35">
        <v>252510</v>
      </c>
      <c r="I39" s="35"/>
      <c r="J39" s="28"/>
      <c r="K39" s="28"/>
      <c r="L39" s="36" t="s">
        <v>245</v>
      </c>
      <c r="M39" s="36"/>
      <c r="N39" s="34" t="s">
        <v>234</v>
      </c>
    </row>
    <row r="40" spans="1:14">
      <c r="A40" s="11"/>
      <c r="B40" s="33"/>
      <c r="C40" s="28"/>
      <c r="D40" s="35"/>
      <c r="E40" s="35"/>
      <c r="F40" s="28"/>
      <c r="G40" s="28"/>
      <c r="H40" s="35"/>
      <c r="I40" s="35"/>
      <c r="J40" s="28"/>
      <c r="K40" s="28"/>
      <c r="L40" s="36"/>
      <c r="M40" s="36"/>
      <c r="N40" s="34"/>
    </row>
    <row r="41" spans="1:14">
      <c r="A41" s="11"/>
      <c r="B41" s="20" t="s">
        <v>230</v>
      </c>
      <c r="C41" s="21"/>
      <c r="D41" s="31"/>
      <c r="E41" s="31"/>
      <c r="F41" s="31"/>
      <c r="G41" s="21"/>
      <c r="H41" s="31"/>
      <c r="I41" s="31"/>
      <c r="J41" s="31"/>
      <c r="K41" s="21"/>
      <c r="L41" s="31"/>
      <c r="M41" s="31"/>
      <c r="N41" s="31"/>
    </row>
    <row r="42" spans="1:14">
      <c r="A42" s="11"/>
      <c r="B42" s="33" t="s">
        <v>231</v>
      </c>
      <c r="C42" s="28"/>
      <c r="D42" s="35">
        <v>25861</v>
      </c>
      <c r="E42" s="35"/>
      <c r="F42" s="28"/>
      <c r="G42" s="28"/>
      <c r="H42" s="35">
        <v>26023</v>
      </c>
      <c r="I42" s="35"/>
      <c r="J42" s="28"/>
      <c r="K42" s="28"/>
      <c r="L42" s="36">
        <v>162</v>
      </c>
      <c r="M42" s="36"/>
      <c r="N42" s="28"/>
    </row>
    <row r="43" spans="1:14">
      <c r="A43" s="11"/>
      <c r="B43" s="33"/>
      <c r="C43" s="28"/>
      <c r="D43" s="35"/>
      <c r="E43" s="35"/>
      <c r="F43" s="28"/>
      <c r="G43" s="28"/>
      <c r="H43" s="35"/>
      <c r="I43" s="35"/>
      <c r="J43" s="28"/>
      <c r="K43" s="28"/>
      <c r="L43" s="36"/>
      <c r="M43" s="36"/>
      <c r="N43" s="28"/>
    </row>
    <row r="44" spans="1:14">
      <c r="A44" s="11"/>
      <c r="B44" s="37" t="s">
        <v>235</v>
      </c>
      <c r="C44" s="31"/>
      <c r="D44" s="38">
        <v>68526</v>
      </c>
      <c r="E44" s="38"/>
      <c r="F44" s="31"/>
      <c r="G44" s="31"/>
      <c r="H44" s="38">
        <v>68688</v>
      </c>
      <c r="I44" s="38"/>
      <c r="J44" s="31"/>
      <c r="K44" s="31"/>
      <c r="L44" s="39">
        <v>162</v>
      </c>
      <c r="M44" s="39"/>
      <c r="N44" s="31"/>
    </row>
    <row r="45" spans="1:14">
      <c r="A45" s="11"/>
      <c r="B45" s="37"/>
      <c r="C45" s="31"/>
      <c r="D45" s="38"/>
      <c r="E45" s="38"/>
      <c r="F45" s="31"/>
      <c r="G45" s="31"/>
      <c r="H45" s="38"/>
      <c r="I45" s="38"/>
      <c r="J45" s="31"/>
      <c r="K45" s="31"/>
      <c r="L45" s="39"/>
      <c r="M45" s="39"/>
      <c r="N45" s="31"/>
    </row>
    <row r="46" spans="1:14">
      <c r="A46" s="11"/>
      <c r="B46" s="33" t="s">
        <v>236</v>
      </c>
      <c r="C46" s="28"/>
      <c r="D46" s="35">
        <v>29174</v>
      </c>
      <c r="E46" s="35"/>
      <c r="F46" s="28"/>
      <c r="G46" s="28"/>
      <c r="H46" s="35">
        <v>29336</v>
      </c>
      <c r="I46" s="35"/>
      <c r="J46" s="28"/>
      <c r="K46" s="28"/>
      <c r="L46" s="36">
        <v>162</v>
      </c>
      <c r="M46" s="36"/>
      <c r="N46" s="28"/>
    </row>
    <row r="47" spans="1:14">
      <c r="A47" s="11"/>
      <c r="B47" s="33"/>
      <c r="C47" s="28"/>
      <c r="D47" s="35"/>
      <c r="E47" s="35"/>
      <c r="F47" s="28"/>
      <c r="G47" s="28"/>
      <c r="H47" s="35"/>
      <c r="I47" s="35"/>
      <c r="J47" s="28"/>
      <c r="K47" s="28"/>
      <c r="L47" s="36"/>
      <c r="M47" s="36"/>
      <c r="N47" s="28"/>
    </row>
    <row r="48" spans="1:14">
      <c r="A48" s="11"/>
      <c r="B48" s="37" t="s">
        <v>124</v>
      </c>
      <c r="C48" s="31"/>
      <c r="D48" s="38">
        <v>2917</v>
      </c>
      <c r="E48" s="38"/>
      <c r="F48" s="31"/>
      <c r="G48" s="31"/>
      <c r="H48" s="38">
        <v>2934</v>
      </c>
      <c r="I48" s="38"/>
      <c r="J48" s="31"/>
      <c r="K48" s="31"/>
      <c r="L48" s="39">
        <v>17</v>
      </c>
      <c r="M48" s="39"/>
      <c r="N48" s="31"/>
    </row>
    <row r="49" spans="1:14">
      <c r="A49" s="11"/>
      <c r="B49" s="37"/>
      <c r="C49" s="31"/>
      <c r="D49" s="38"/>
      <c r="E49" s="38"/>
      <c r="F49" s="31"/>
      <c r="G49" s="31"/>
      <c r="H49" s="38"/>
      <c r="I49" s="38"/>
      <c r="J49" s="31"/>
      <c r="K49" s="31"/>
      <c r="L49" s="39"/>
      <c r="M49" s="39"/>
      <c r="N49" s="31"/>
    </row>
    <row r="50" spans="1:14">
      <c r="A50" s="11"/>
      <c r="B50" s="33" t="s">
        <v>129</v>
      </c>
      <c r="C50" s="28"/>
      <c r="D50" s="35">
        <v>26257</v>
      </c>
      <c r="E50" s="35"/>
      <c r="F50" s="28"/>
      <c r="G50" s="28"/>
      <c r="H50" s="35">
        <v>26402</v>
      </c>
      <c r="I50" s="35"/>
      <c r="J50" s="28"/>
      <c r="K50" s="28"/>
      <c r="L50" s="36">
        <v>145</v>
      </c>
      <c r="M50" s="36"/>
      <c r="N50" s="28"/>
    </row>
    <row r="51" spans="1:14">
      <c r="A51" s="11"/>
      <c r="B51" s="33"/>
      <c r="C51" s="28"/>
      <c r="D51" s="35"/>
      <c r="E51" s="35"/>
      <c r="F51" s="28"/>
      <c r="G51" s="28"/>
      <c r="H51" s="35"/>
      <c r="I51" s="35"/>
      <c r="J51" s="28"/>
      <c r="K51" s="28"/>
      <c r="L51" s="36"/>
      <c r="M51" s="36"/>
      <c r="N51" s="28"/>
    </row>
    <row r="52" spans="1:14">
      <c r="A52" s="11"/>
      <c r="B52" s="20" t="s">
        <v>239</v>
      </c>
      <c r="C52" s="21"/>
      <c r="D52" s="31"/>
      <c r="E52" s="31"/>
      <c r="F52" s="31"/>
      <c r="G52" s="21"/>
      <c r="H52" s="31"/>
      <c r="I52" s="31"/>
      <c r="J52" s="31"/>
      <c r="K52" s="21"/>
      <c r="L52" s="31"/>
      <c r="M52" s="31"/>
      <c r="N52" s="31"/>
    </row>
    <row r="53" spans="1:14">
      <c r="A53" s="11"/>
      <c r="B53" s="33" t="s">
        <v>129</v>
      </c>
      <c r="C53" s="28"/>
      <c r="D53" s="35">
        <v>26257</v>
      </c>
      <c r="E53" s="35"/>
      <c r="F53" s="28"/>
      <c r="G53" s="28"/>
      <c r="H53" s="35">
        <v>26402</v>
      </c>
      <c r="I53" s="35"/>
      <c r="J53" s="28"/>
      <c r="K53" s="28"/>
      <c r="L53" s="36">
        <v>145</v>
      </c>
      <c r="M53" s="36"/>
      <c r="N53" s="28"/>
    </row>
    <row r="54" spans="1:14">
      <c r="A54" s="11"/>
      <c r="B54" s="33"/>
      <c r="C54" s="28"/>
      <c r="D54" s="35"/>
      <c r="E54" s="35"/>
      <c r="F54" s="28"/>
      <c r="G54" s="28"/>
      <c r="H54" s="35"/>
      <c r="I54" s="35"/>
      <c r="J54" s="28"/>
      <c r="K54" s="28"/>
      <c r="L54" s="36"/>
      <c r="M54" s="36"/>
      <c r="N54" s="28"/>
    </row>
    <row r="55" spans="1:14">
      <c r="A55" s="11"/>
      <c r="B55" s="37" t="s">
        <v>141</v>
      </c>
      <c r="C55" s="31"/>
      <c r="D55" s="38">
        <v>140673</v>
      </c>
      <c r="E55" s="38"/>
      <c r="F55" s="31"/>
      <c r="G55" s="31"/>
      <c r="H55" s="38">
        <v>140818</v>
      </c>
      <c r="I55" s="38"/>
      <c r="J55" s="31"/>
      <c r="K55" s="31"/>
      <c r="L55" s="39">
        <v>145</v>
      </c>
      <c r="M55" s="39"/>
      <c r="N55" s="31"/>
    </row>
    <row r="56" spans="1:14">
      <c r="A56" s="11"/>
      <c r="B56" s="37"/>
      <c r="C56" s="31"/>
      <c r="D56" s="38"/>
      <c r="E56" s="38"/>
      <c r="F56" s="31"/>
      <c r="G56" s="31"/>
      <c r="H56" s="38"/>
      <c r="I56" s="38"/>
      <c r="J56" s="31"/>
      <c r="K56" s="31"/>
      <c r="L56" s="39"/>
      <c r="M56" s="39"/>
      <c r="N56" s="31"/>
    </row>
    <row r="57" spans="1:14">
      <c r="A57" s="11"/>
      <c r="B57" s="23" t="s">
        <v>246</v>
      </c>
      <c r="C57" s="17"/>
      <c r="D57" s="28"/>
      <c r="E57" s="28"/>
      <c r="F57" s="28"/>
      <c r="G57" s="17"/>
      <c r="H57" s="28"/>
      <c r="I57" s="28"/>
      <c r="J57" s="28"/>
      <c r="K57" s="17"/>
      <c r="L57" s="28"/>
      <c r="M57" s="28"/>
      <c r="N57" s="28"/>
    </row>
    <row r="58" spans="1:14">
      <c r="A58" s="11"/>
      <c r="B58" s="37" t="s">
        <v>247</v>
      </c>
      <c r="C58" s="31"/>
      <c r="D58" s="38">
        <v>228236</v>
      </c>
      <c r="E58" s="38"/>
      <c r="F58" s="31"/>
      <c r="G58" s="31"/>
      <c r="H58" s="38">
        <v>226108</v>
      </c>
      <c r="I58" s="38"/>
      <c r="J58" s="31"/>
      <c r="K58" s="31"/>
      <c r="L58" s="39" t="s">
        <v>248</v>
      </c>
      <c r="M58" s="39"/>
      <c r="N58" s="30" t="s">
        <v>234</v>
      </c>
    </row>
    <row r="59" spans="1:14">
      <c r="A59" s="11"/>
      <c r="B59" s="37"/>
      <c r="C59" s="31"/>
      <c r="D59" s="38"/>
      <c r="E59" s="38"/>
      <c r="F59" s="31"/>
      <c r="G59" s="31"/>
      <c r="H59" s="38"/>
      <c r="I59" s="38"/>
      <c r="J59" s="31"/>
      <c r="K59" s="31"/>
      <c r="L59" s="39"/>
      <c r="M59" s="39"/>
      <c r="N59" s="30"/>
    </row>
    <row r="60" spans="1:14">
      <c r="A60" s="11"/>
      <c r="B60" s="33" t="s">
        <v>129</v>
      </c>
      <c r="C60" s="28"/>
      <c r="D60" s="35">
        <v>26257</v>
      </c>
      <c r="E60" s="35"/>
      <c r="F60" s="28"/>
      <c r="G60" s="28"/>
      <c r="H60" s="35">
        <v>26402</v>
      </c>
      <c r="I60" s="35"/>
      <c r="J60" s="28"/>
      <c r="K60" s="28"/>
      <c r="L60" s="36">
        <v>145</v>
      </c>
      <c r="M60" s="36"/>
      <c r="N60" s="28"/>
    </row>
    <row r="61" spans="1:14">
      <c r="A61" s="11"/>
      <c r="B61" s="33"/>
      <c r="C61" s="28"/>
      <c r="D61" s="35"/>
      <c r="E61" s="35"/>
      <c r="F61" s="28"/>
      <c r="G61" s="28"/>
      <c r="H61" s="35"/>
      <c r="I61" s="35"/>
      <c r="J61" s="28"/>
      <c r="K61" s="28"/>
      <c r="L61" s="36"/>
      <c r="M61" s="36"/>
      <c r="N61" s="28"/>
    </row>
    <row r="62" spans="1:14">
      <c r="A62" s="11"/>
      <c r="B62" s="37" t="s">
        <v>249</v>
      </c>
      <c r="C62" s="31"/>
      <c r="D62" s="38">
        <v>254493</v>
      </c>
      <c r="E62" s="38"/>
      <c r="F62" s="31"/>
      <c r="G62" s="31"/>
      <c r="H62" s="38">
        <v>252510</v>
      </c>
      <c r="I62" s="38"/>
      <c r="J62" s="31"/>
      <c r="K62" s="31"/>
      <c r="L62" s="39" t="s">
        <v>245</v>
      </c>
      <c r="M62" s="39"/>
      <c r="N62" s="30" t="s">
        <v>234</v>
      </c>
    </row>
    <row r="63" spans="1:14">
      <c r="A63" s="11"/>
      <c r="B63" s="37"/>
      <c r="C63" s="31"/>
      <c r="D63" s="38"/>
      <c r="E63" s="38"/>
      <c r="F63" s="31"/>
      <c r="G63" s="31"/>
      <c r="H63" s="38"/>
      <c r="I63" s="38"/>
      <c r="J63" s="31"/>
      <c r="K63" s="31"/>
      <c r="L63" s="39"/>
      <c r="M63" s="39"/>
      <c r="N63" s="30"/>
    </row>
    <row r="64" spans="1:14">
      <c r="A64" s="11"/>
      <c r="B64" s="23" t="s">
        <v>250</v>
      </c>
      <c r="C64" s="17"/>
      <c r="D64" s="28"/>
      <c r="E64" s="28"/>
      <c r="F64" s="28"/>
      <c r="G64" s="17"/>
      <c r="H64" s="28"/>
      <c r="I64" s="28"/>
      <c r="J64" s="28"/>
      <c r="K64" s="17"/>
      <c r="L64" s="28"/>
      <c r="M64" s="28"/>
      <c r="N64" s="28"/>
    </row>
    <row r="65" spans="1:14">
      <c r="A65" s="11"/>
      <c r="B65" s="24" t="s">
        <v>251</v>
      </c>
      <c r="C65" s="21"/>
      <c r="D65" s="31"/>
      <c r="E65" s="31"/>
      <c r="F65" s="31"/>
      <c r="G65" s="21"/>
      <c r="H65" s="31"/>
      <c r="I65" s="31"/>
      <c r="J65" s="31"/>
      <c r="K65" s="21"/>
      <c r="L65" s="31"/>
      <c r="M65" s="31"/>
      <c r="N65" s="31"/>
    </row>
    <row r="66" spans="1:14">
      <c r="A66" s="11"/>
      <c r="B66" s="42" t="s">
        <v>129</v>
      </c>
      <c r="C66" s="28"/>
      <c r="D66" s="35">
        <v>26257</v>
      </c>
      <c r="E66" s="35"/>
      <c r="F66" s="28"/>
      <c r="G66" s="28"/>
      <c r="H66" s="35">
        <v>26402</v>
      </c>
      <c r="I66" s="35"/>
      <c r="J66" s="28"/>
      <c r="K66" s="28"/>
      <c r="L66" s="36">
        <v>145</v>
      </c>
      <c r="M66" s="36"/>
      <c r="N66" s="28"/>
    </row>
    <row r="67" spans="1:14">
      <c r="A67" s="11"/>
      <c r="B67" s="42"/>
      <c r="C67" s="28"/>
      <c r="D67" s="35"/>
      <c r="E67" s="35"/>
      <c r="F67" s="28"/>
      <c r="G67" s="28"/>
      <c r="H67" s="35"/>
      <c r="I67" s="35"/>
      <c r="J67" s="28"/>
      <c r="K67" s="28"/>
      <c r="L67" s="36"/>
      <c r="M67" s="36"/>
      <c r="N67" s="28"/>
    </row>
    <row r="68" spans="1:14" ht="19.5">
      <c r="A68" s="11"/>
      <c r="B68" s="40" t="s">
        <v>169</v>
      </c>
      <c r="C68" s="21"/>
      <c r="D68" s="31"/>
      <c r="E68" s="31"/>
      <c r="F68" s="31"/>
      <c r="G68" s="21"/>
      <c r="H68" s="31"/>
      <c r="I68" s="31"/>
      <c r="J68" s="31"/>
      <c r="K68" s="21"/>
      <c r="L68" s="31"/>
      <c r="M68" s="31"/>
      <c r="N68" s="31"/>
    </row>
    <row r="69" spans="1:14">
      <c r="A69" s="11"/>
      <c r="B69" s="41" t="s">
        <v>170</v>
      </c>
      <c r="C69" s="17"/>
      <c r="D69" s="36" t="s">
        <v>252</v>
      </c>
      <c r="E69" s="36"/>
      <c r="F69" s="23" t="s">
        <v>234</v>
      </c>
      <c r="G69" s="17"/>
      <c r="H69" s="36" t="s">
        <v>253</v>
      </c>
      <c r="I69" s="36"/>
      <c r="J69" s="23" t="s">
        <v>234</v>
      </c>
      <c r="K69" s="17"/>
      <c r="L69" s="36" t="s">
        <v>254</v>
      </c>
      <c r="M69" s="36"/>
      <c r="N69" s="23" t="s">
        <v>234</v>
      </c>
    </row>
    <row r="70" spans="1:14">
      <c r="A70" s="11"/>
      <c r="B70" s="43" t="s">
        <v>255</v>
      </c>
      <c r="C70" s="31"/>
      <c r="D70" s="39">
        <v>328</v>
      </c>
      <c r="E70" s="39"/>
      <c r="F70" s="31"/>
      <c r="G70" s="31"/>
      <c r="H70" s="39">
        <v>345</v>
      </c>
      <c r="I70" s="39"/>
      <c r="J70" s="31"/>
      <c r="K70" s="31"/>
      <c r="L70" s="39">
        <v>17</v>
      </c>
      <c r="M70" s="39"/>
      <c r="N70" s="31"/>
    </row>
    <row r="71" spans="1:14">
      <c r="A71" s="11"/>
      <c r="B71" s="43"/>
      <c r="C71" s="31"/>
      <c r="D71" s="39"/>
      <c r="E71" s="39"/>
      <c r="F71" s="31"/>
      <c r="G71" s="31"/>
      <c r="H71" s="39"/>
      <c r="I71" s="39"/>
      <c r="J71" s="31"/>
      <c r="K71" s="31"/>
      <c r="L71" s="39"/>
      <c r="M71" s="39"/>
      <c r="N71" s="31"/>
    </row>
    <row r="72" spans="1:14">
      <c r="A72" s="11"/>
      <c r="B72" s="44" t="s">
        <v>178</v>
      </c>
      <c r="C72" s="28"/>
      <c r="D72" s="35">
        <v>14263</v>
      </c>
      <c r="E72" s="35"/>
      <c r="F72" s="28"/>
      <c r="G72" s="28"/>
      <c r="H72" s="35">
        <v>14118</v>
      </c>
      <c r="I72" s="35"/>
      <c r="J72" s="28"/>
      <c r="K72" s="28"/>
      <c r="L72" s="36" t="s">
        <v>233</v>
      </c>
      <c r="M72" s="36"/>
      <c r="N72" s="34" t="s">
        <v>234</v>
      </c>
    </row>
    <row r="73" spans="1:14">
      <c r="A73" s="11"/>
      <c r="B73" s="44"/>
      <c r="C73" s="28"/>
      <c r="D73" s="35"/>
      <c r="E73" s="35"/>
      <c r="F73" s="28"/>
      <c r="G73" s="28"/>
      <c r="H73" s="35"/>
      <c r="I73" s="35"/>
      <c r="J73" s="28"/>
      <c r="K73" s="28"/>
      <c r="L73" s="36"/>
      <c r="M73" s="36"/>
      <c r="N73" s="34"/>
    </row>
  </sheetData>
  <mergeCells count="297">
    <mergeCell ref="K72:K73"/>
    <mergeCell ref="L72:M73"/>
    <mergeCell ref="N72:N73"/>
    <mergeCell ref="A1:A2"/>
    <mergeCell ref="B1:N1"/>
    <mergeCell ref="B2:N2"/>
    <mergeCell ref="B3:N3"/>
    <mergeCell ref="A4:A73"/>
    <mergeCell ref="B4:N4"/>
    <mergeCell ref="B5:N5"/>
    <mergeCell ref="K70:K71"/>
    <mergeCell ref="L70:M71"/>
    <mergeCell ref="N70:N71"/>
    <mergeCell ref="B72:B73"/>
    <mergeCell ref="C72:C73"/>
    <mergeCell ref="D72:E73"/>
    <mergeCell ref="F72:F73"/>
    <mergeCell ref="G72:G73"/>
    <mergeCell ref="H72:I73"/>
    <mergeCell ref="J72:J73"/>
    <mergeCell ref="D69:E69"/>
    <mergeCell ref="H69:I69"/>
    <mergeCell ref="L69:M69"/>
    <mergeCell ref="B70:B71"/>
    <mergeCell ref="C70:C71"/>
    <mergeCell ref="D70:E71"/>
    <mergeCell ref="F70:F71"/>
    <mergeCell ref="G70:G71"/>
    <mergeCell ref="H70:I71"/>
    <mergeCell ref="J70:J71"/>
    <mergeCell ref="K66:K67"/>
    <mergeCell ref="L66:M67"/>
    <mergeCell ref="N66:N67"/>
    <mergeCell ref="D68:F68"/>
    <mergeCell ref="H68:J68"/>
    <mergeCell ref="L68:N68"/>
    <mergeCell ref="D65:F65"/>
    <mergeCell ref="H65:J65"/>
    <mergeCell ref="L65:N65"/>
    <mergeCell ref="B66:B67"/>
    <mergeCell ref="C66:C67"/>
    <mergeCell ref="D66:E67"/>
    <mergeCell ref="F66:F67"/>
    <mergeCell ref="G66:G67"/>
    <mergeCell ref="H66:I67"/>
    <mergeCell ref="J66:J67"/>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F41"/>
    <mergeCell ref="H41:J41"/>
    <mergeCell ref="L41:N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N27:N28"/>
    <mergeCell ref="B29:N29"/>
    <mergeCell ref="D31:N31"/>
    <mergeCell ref="D32:F32"/>
    <mergeCell ref="H32:J32"/>
    <mergeCell ref="L32:N32"/>
    <mergeCell ref="N25:N26"/>
    <mergeCell ref="B27:B28"/>
    <mergeCell ref="C27:C28"/>
    <mergeCell ref="D27:E28"/>
    <mergeCell ref="F27:F28"/>
    <mergeCell ref="G27:G28"/>
    <mergeCell ref="H27:I28"/>
    <mergeCell ref="J27:J28"/>
    <mergeCell ref="K27:K28"/>
    <mergeCell ref="L27:M28"/>
    <mergeCell ref="L23:N24"/>
    <mergeCell ref="B25:B26"/>
    <mergeCell ref="C25:C26"/>
    <mergeCell ref="D25:E26"/>
    <mergeCell ref="F25:F26"/>
    <mergeCell ref="G25:G26"/>
    <mergeCell ref="H25:I26"/>
    <mergeCell ref="J25:J26"/>
    <mergeCell ref="K25:K26"/>
    <mergeCell ref="L25:M26"/>
    <mergeCell ref="J21:J22"/>
    <mergeCell ref="K21:K22"/>
    <mergeCell ref="L21:M22"/>
    <mergeCell ref="N21:N22"/>
    <mergeCell ref="B23:B24"/>
    <mergeCell ref="C23:C24"/>
    <mergeCell ref="D23:F24"/>
    <mergeCell ref="G23:G24"/>
    <mergeCell ref="H23:J24"/>
    <mergeCell ref="K23:K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11:B12"/>
    <mergeCell ref="C11:C12"/>
    <mergeCell ref="D11:F12"/>
    <mergeCell ref="G11:G12"/>
    <mergeCell ref="H11:J12"/>
    <mergeCell ref="K11:K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3" width="36.5703125" bestFit="1" customWidth="1"/>
    <col min="4" max="4" width="3.5703125" customWidth="1"/>
    <col min="5" max="5" width="15.42578125" customWidth="1"/>
    <col min="6" max="7" width="18" customWidth="1"/>
    <col min="8" max="8" width="3.5703125" customWidth="1"/>
    <col min="9" max="9" width="15.42578125" customWidth="1"/>
    <col min="10" max="10" width="3" customWidth="1"/>
    <col min="11" max="11" width="18" customWidth="1"/>
    <col min="12" max="12" width="3.5703125" customWidth="1"/>
    <col min="13" max="13" width="15.42578125" customWidth="1"/>
    <col min="14" max="15" width="18" customWidth="1"/>
    <col min="16" max="16" width="3.5703125" customWidth="1"/>
    <col min="17" max="17" width="15.42578125" customWidth="1"/>
    <col min="18" max="18" width="3" customWidth="1"/>
    <col min="19" max="19" width="18" customWidth="1"/>
    <col min="20" max="20" width="3.5703125" customWidth="1"/>
    <col min="21" max="21" width="15.42578125" customWidth="1"/>
    <col min="22" max="23" width="18" customWidth="1"/>
    <col min="24" max="24" width="3.5703125" customWidth="1"/>
    <col min="25" max="25" width="12.28515625" customWidth="1"/>
    <col min="26" max="26" width="3" customWidth="1"/>
  </cols>
  <sheetData>
    <row r="1" spans="1:26" ht="15" customHeight="1">
      <c r="A1" s="7" t="s">
        <v>1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4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4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274</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25"/>
      <c r="C6" s="25"/>
      <c r="D6" s="25"/>
      <c r="E6" s="25"/>
      <c r="F6" s="25"/>
      <c r="G6" s="25"/>
      <c r="H6" s="25"/>
      <c r="I6" s="25"/>
      <c r="J6" s="25"/>
      <c r="K6" s="25"/>
      <c r="L6" s="25"/>
      <c r="M6" s="25"/>
      <c r="N6" s="25"/>
      <c r="O6" s="25"/>
      <c r="P6" s="25"/>
      <c r="Q6" s="25"/>
      <c r="R6" s="25"/>
      <c r="S6" s="25"/>
      <c r="T6" s="25"/>
      <c r="U6" s="25"/>
      <c r="V6" s="25"/>
    </row>
    <row r="7" spans="1:26">
      <c r="A7" s="11"/>
      <c r="B7" s="16"/>
      <c r="C7" s="16"/>
      <c r="D7" s="16"/>
      <c r="E7" s="16"/>
      <c r="F7" s="16"/>
      <c r="G7" s="16"/>
      <c r="H7" s="16"/>
      <c r="I7" s="16"/>
      <c r="J7" s="16"/>
      <c r="K7" s="16"/>
      <c r="L7" s="16"/>
      <c r="M7" s="16"/>
      <c r="N7" s="16"/>
      <c r="O7" s="16"/>
      <c r="P7" s="16"/>
      <c r="Q7" s="16"/>
      <c r="R7" s="16"/>
      <c r="S7" s="16"/>
      <c r="T7" s="16"/>
      <c r="U7" s="16"/>
      <c r="V7" s="16"/>
    </row>
    <row r="8" spans="1:26" ht="15.75" thickBot="1">
      <c r="A8" s="11"/>
      <c r="B8" s="52"/>
      <c r="C8" s="17"/>
      <c r="D8" s="65" t="s">
        <v>275</v>
      </c>
      <c r="E8" s="65"/>
      <c r="F8" s="65"/>
      <c r="G8" s="65"/>
      <c r="H8" s="65"/>
      <c r="I8" s="65"/>
      <c r="J8" s="65"/>
      <c r="K8" s="65"/>
      <c r="L8" s="65"/>
      <c r="M8" s="65"/>
      <c r="N8" s="65"/>
      <c r="O8" s="65"/>
      <c r="P8" s="65"/>
      <c r="Q8" s="65"/>
      <c r="R8" s="65"/>
      <c r="S8" s="65"/>
      <c r="T8" s="65"/>
      <c r="U8" s="65"/>
      <c r="V8" s="65"/>
    </row>
    <row r="9" spans="1:26">
      <c r="A9" s="11"/>
      <c r="B9" s="66" t="s">
        <v>272</v>
      </c>
      <c r="C9" s="28"/>
      <c r="D9" s="69" t="s">
        <v>276</v>
      </c>
      <c r="E9" s="69"/>
      <c r="F9" s="69"/>
      <c r="G9" s="29"/>
      <c r="H9" s="69" t="s">
        <v>278</v>
      </c>
      <c r="I9" s="69"/>
      <c r="J9" s="69"/>
      <c r="K9" s="29"/>
      <c r="L9" s="69" t="s">
        <v>280</v>
      </c>
      <c r="M9" s="69"/>
      <c r="N9" s="69"/>
      <c r="O9" s="29"/>
      <c r="P9" s="69" t="s">
        <v>280</v>
      </c>
      <c r="Q9" s="69"/>
      <c r="R9" s="69"/>
      <c r="S9" s="29"/>
      <c r="T9" s="69" t="s">
        <v>284</v>
      </c>
      <c r="U9" s="69"/>
      <c r="V9" s="69"/>
    </row>
    <row r="10" spans="1:26">
      <c r="A10" s="11"/>
      <c r="B10" s="66"/>
      <c r="C10" s="28"/>
      <c r="D10" s="68" t="s">
        <v>277</v>
      </c>
      <c r="E10" s="68"/>
      <c r="F10" s="68"/>
      <c r="G10" s="28"/>
      <c r="H10" s="68" t="s">
        <v>279</v>
      </c>
      <c r="I10" s="68"/>
      <c r="J10" s="68"/>
      <c r="K10" s="71"/>
      <c r="L10" s="68" t="s">
        <v>281</v>
      </c>
      <c r="M10" s="68"/>
      <c r="N10" s="68"/>
      <c r="O10" s="28"/>
      <c r="P10" s="68" t="s">
        <v>281</v>
      </c>
      <c r="Q10" s="68"/>
      <c r="R10" s="68"/>
      <c r="S10" s="28"/>
      <c r="T10" s="68"/>
      <c r="U10" s="68"/>
      <c r="V10" s="68"/>
    </row>
    <row r="11" spans="1:26" ht="15.75" thickBot="1">
      <c r="A11" s="11"/>
      <c r="B11" s="67"/>
      <c r="C11" s="28"/>
      <c r="D11" s="70"/>
      <c r="E11" s="70"/>
      <c r="F11" s="70"/>
      <c r="G11" s="28"/>
      <c r="H11" s="70"/>
      <c r="I11" s="70"/>
      <c r="J11" s="70"/>
      <c r="K11" s="71"/>
      <c r="L11" s="65" t="s">
        <v>282</v>
      </c>
      <c r="M11" s="65"/>
      <c r="N11" s="65"/>
      <c r="O11" s="28"/>
      <c r="P11" s="65" t="s">
        <v>283</v>
      </c>
      <c r="Q11" s="65"/>
      <c r="R11" s="65"/>
      <c r="S11" s="28"/>
      <c r="T11" s="65"/>
      <c r="U11" s="65"/>
      <c r="V11" s="65"/>
    </row>
    <row r="12" spans="1:26">
      <c r="A12" s="11"/>
      <c r="B12" s="55" t="s">
        <v>229</v>
      </c>
      <c r="C12" s="17"/>
      <c r="D12" s="29"/>
      <c r="E12" s="29"/>
      <c r="F12" s="29"/>
      <c r="G12" s="17"/>
      <c r="H12" s="73"/>
      <c r="I12" s="73"/>
      <c r="J12" s="73"/>
      <c r="K12" s="17"/>
      <c r="L12" s="29"/>
      <c r="M12" s="29"/>
      <c r="N12" s="29"/>
      <c r="O12" s="17"/>
      <c r="P12" s="29"/>
      <c r="Q12" s="29"/>
      <c r="R12" s="29"/>
      <c r="S12" s="17"/>
      <c r="T12" s="73"/>
      <c r="U12" s="73"/>
      <c r="V12" s="73"/>
    </row>
    <row r="13" spans="1:26">
      <c r="A13" s="11"/>
      <c r="B13" s="57" t="s">
        <v>285</v>
      </c>
      <c r="C13" s="21"/>
      <c r="D13" s="31"/>
      <c r="E13" s="31"/>
      <c r="F13" s="31"/>
      <c r="G13" s="21"/>
      <c r="H13" s="31"/>
      <c r="I13" s="31"/>
      <c r="J13" s="31"/>
      <c r="K13" s="21"/>
      <c r="L13" s="31"/>
      <c r="M13" s="31"/>
      <c r="N13" s="31"/>
      <c r="O13" s="21"/>
      <c r="P13" s="31"/>
      <c r="Q13" s="31"/>
      <c r="R13" s="31"/>
      <c r="S13" s="21"/>
      <c r="T13" s="31"/>
      <c r="U13" s="31"/>
      <c r="V13" s="31"/>
    </row>
    <row r="14" spans="1:26">
      <c r="A14" s="11"/>
      <c r="B14" s="74" t="s">
        <v>286</v>
      </c>
      <c r="C14" s="28"/>
      <c r="D14" s="66" t="s">
        <v>232</v>
      </c>
      <c r="E14" s="75">
        <v>3839133</v>
      </c>
      <c r="F14" s="28"/>
      <c r="G14" s="28"/>
      <c r="H14" s="66" t="s">
        <v>232</v>
      </c>
      <c r="I14" s="76" t="s">
        <v>287</v>
      </c>
      <c r="J14" s="28"/>
      <c r="K14" s="28"/>
      <c r="L14" s="66" t="s">
        <v>232</v>
      </c>
      <c r="M14" s="75">
        <v>5834</v>
      </c>
      <c r="N14" s="28"/>
      <c r="O14" s="28"/>
      <c r="P14" s="66" t="s">
        <v>232</v>
      </c>
      <c r="Q14" s="76" t="s">
        <v>288</v>
      </c>
      <c r="R14" s="66" t="s">
        <v>234</v>
      </c>
      <c r="S14" s="28"/>
      <c r="T14" s="66" t="s">
        <v>232</v>
      </c>
      <c r="U14" s="75">
        <v>3840114</v>
      </c>
      <c r="V14" s="28"/>
    </row>
    <row r="15" spans="1:26">
      <c r="A15" s="11"/>
      <c r="B15" s="74"/>
      <c r="C15" s="28"/>
      <c r="D15" s="66"/>
      <c r="E15" s="75"/>
      <c r="F15" s="28"/>
      <c r="G15" s="28"/>
      <c r="H15" s="66"/>
      <c r="I15" s="76"/>
      <c r="J15" s="28"/>
      <c r="K15" s="28"/>
      <c r="L15" s="66"/>
      <c r="M15" s="75"/>
      <c r="N15" s="28"/>
      <c r="O15" s="28"/>
      <c r="P15" s="66"/>
      <c r="Q15" s="76"/>
      <c r="R15" s="66"/>
      <c r="S15" s="28"/>
      <c r="T15" s="66"/>
      <c r="U15" s="75"/>
      <c r="V15" s="28"/>
    </row>
    <row r="16" spans="1:26">
      <c r="A16" s="11"/>
      <c r="B16" s="77" t="s">
        <v>289</v>
      </c>
      <c r="C16" s="31"/>
      <c r="D16" s="78">
        <v>1875136</v>
      </c>
      <c r="E16" s="78"/>
      <c r="F16" s="31"/>
      <c r="G16" s="31"/>
      <c r="H16" s="81" t="s">
        <v>287</v>
      </c>
      <c r="I16" s="81"/>
      <c r="J16" s="31"/>
      <c r="K16" s="31"/>
      <c r="L16" s="78">
        <v>13518</v>
      </c>
      <c r="M16" s="78"/>
      <c r="N16" s="31"/>
      <c r="O16" s="31"/>
      <c r="P16" s="81" t="s">
        <v>290</v>
      </c>
      <c r="Q16" s="81"/>
      <c r="R16" s="83" t="s">
        <v>234</v>
      </c>
      <c r="S16" s="31"/>
      <c r="T16" s="78">
        <v>1887747</v>
      </c>
      <c r="U16" s="78"/>
      <c r="V16" s="31"/>
    </row>
    <row r="17" spans="1:22" ht="15.75" thickBot="1">
      <c r="A17" s="11"/>
      <c r="B17" s="77"/>
      <c r="C17" s="31"/>
      <c r="D17" s="79"/>
      <c r="E17" s="79"/>
      <c r="F17" s="80"/>
      <c r="G17" s="31"/>
      <c r="H17" s="82"/>
      <c r="I17" s="82"/>
      <c r="J17" s="80"/>
      <c r="K17" s="31"/>
      <c r="L17" s="79"/>
      <c r="M17" s="79"/>
      <c r="N17" s="80"/>
      <c r="O17" s="31"/>
      <c r="P17" s="82"/>
      <c r="Q17" s="82"/>
      <c r="R17" s="84"/>
      <c r="S17" s="31"/>
      <c r="T17" s="79"/>
      <c r="U17" s="79"/>
      <c r="V17" s="80"/>
    </row>
    <row r="18" spans="1:22">
      <c r="A18" s="11"/>
      <c r="B18" s="85" t="s">
        <v>291</v>
      </c>
      <c r="C18" s="28"/>
      <c r="D18" s="86">
        <v>5714269</v>
      </c>
      <c r="E18" s="86"/>
      <c r="F18" s="29"/>
      <c r="G18" s="28"/>
      <c r="H18" s="87" t="s">
        <v>287</v>
      </c>
      <c r="I18" s="87"/>
      <c r="J18" s="29"/>
      <c r="K18" s="28"/>
      <c r="L18" s="86">
        <v>19352</v>
      </c>
      <c r="M18" s="86"/>
      <c r="N18" s="29"/>
      <c r="O18" s="28"/>
      <c r="P18" s="87" t="s">
        <v>292</v>
      </c>
      <c r="Q18" s="87"/>
      <c r="R18" s="88" t="s">
        <v>234</v>
      </c>
      <c r="S18" s="28"/>
      <c r="T18" s="86">
        <v>5727861</v>
      </c>
      <c r="U18" s="86"/>
      <c r="V18" s="29"/>
    </row>
    <row r="19" spans="1:22">
      <c r="A19" s="11"/>
      <c r="B19" s="85"/>
      <c r="C19" s="28"/>
      <c r="D19" s="75"/>
      <c r="E19" s="75"/>
      <c r="F19" s="28"/>
      <c r="G19" s="28"/>
      <c r="H19" s="76"/>
      <c r="I19" s="76"/>
      <c r="J19" s="28"/>
      <c r="K19" s="28"/>
      <c r="L19" s="75"/>
      <c r="M19" s="75"/>
      <c r="N19" s="28"/>
      <c r="O19" s="28"/>
      <c r="P19" s="76"/>
      <c r="Q19" s="76"/>
      <c r="R19" s="66"/>
      <c r="S19" s="28"/>
      <c r="T19" s="75"/>
      <c r="U19" s="75"/>
      <c r="V19" s="28"/>
    </row>
    <row r="20" spans="1:22">
      <c r="A20" s="11"/>
      <c r="B20" s="57" t="s">
        <v>293</v>
      </c>
      <c r="C20" s="21"/>
      <c r="D20" s="31"/>
      <c r="E20" s="31"/>
      <c r="F20" s="31"/>
      <c r="G20" s="21"/>
      <c r="H20" s="31"/>
      <c r="I20" s="31"/>
      <c r="J20" s="31"/>
      <c r="K20" s="21"/>
      <c r="L20" s="31"/>
      <c r="M20" s="31"/>
      <c r="N20" s="31"/>
      <c r="O20" s="21"/>
      <c r="P20" s="31"/>
      <c r="Q20" s="31"/>
      <c r="R20" s="31"/>
      <c r="S20" s="21"/>
      <c r="T20" s="31"/>
      <c r="U20" s="31"/>
      <c r="V20" s="31"/>
    </row>
    <row r="21" spans="1:22">
      <c r="A21" s="11"/>
      <c r="B21" s="74" t="s">
        <v>294</v>
      </c>
      <c r="C21" s="28"/>
      <c r="D21" s="75">
        <v>1277926</v>
      </c>
      <c r="E21" s="75"/>
      <c r="F21" s="28"/>
      <c r="G21" s="28"/>
      <c r="H21" s="76" t="s">
        <v>295</v>
      </c>
      <c r="I21" s="76"/>
      <c r="J21" s="66" t="s">
        <v>234</v>
      </c>
      <c r="K21" s="28"/>
      <c r="L21" s="75">
        <v>53878</v>
      </c>
      <c r="M21" s="75"/>
      <c r="N21" s="28"/>
      <c r="O21" s="28"/>
      <c r="P21" s="76" t="s">
        <v>287</v>
      </c>
      <c r="Q21" s="76"/>
      <c r="R21" s="28"/>
      <c r="S21" s="28"/>
      <c r="T21" s="75">
        <v>1294820</v>
      </c>
      <c r="U21" s="75"/>
      <c r="V21" s="28"/>
    </row>
    <row r="22" spans="1:22" ht="15.75" thickBot="1">
      <c r="A22" s="11"/>
      <c r="B22" s="74"/>
      <c r="C22" s="28"/>
      <c r="D22" s="89"/>
      <c r="E22" s="89"/>
      <c r="F22" s="90"/>
      <c r="G22" s="28"/>
      <c r="H22" s="91"/>
      <c r="I22" s="91"/>
      <c r="J22" s="67"/>
      <c r="K22" s="28"/>
      <c r="L22" s="89"/>
      <c r="M22" s="89"/>
      <c r="N22" s="90"/>
      <c r="O22" s="28"/>
      <c r="P22" s="91"/>
      <c r="Q22" s="91"/>
      <c r="R22" s="90"/>
      <c r="S22" s="28"/>
      <c r="T22" s="89"/>
      <c r="U22" s="89"/>
      <c r="V22" s="90"/>
    </row>
    <row r="23" spans="1:22">
      <c r="A23" s="11"/>
      <c r="B23" s="92" t="s">
        <v>143</v>
      </c>
      <c r="C23" s="31"/>
      <c r="D23" s="93" t="s">
        <v>232</v>
      </c>
      <c r="E23" s="94">
        <v>6992195</v>
      </c>
      <c r="F23" s="95"/>
      <c r="G23" s="31"/>
      <c r="H23" s="93" t="s">
        <v>232</v>
      </c>
      <c r="I23" s="96" t="s">
        <v>295</v>
      </c>
      <c r="J23" s="93" t="s">
        <v>234</v>
      </c>
      <c r="K23" s="31"/>
      <c r="L23" s="93" t="s">
        <v>232</v>
      </c>
      <c r="M23" s="94">
        <v>73230</v>
      </c>
      <c r="N23" s="95"/>
      <c r="O23" s="31"/>
      <c r="P23" s="93" t="s">
        <v>232</v>
      </c>
      <c r="Q23" s="96" t="s">
        <v>292</v>
      </c>
      <c r="R23" s="93" t="s">
        <v>234</v>
      </c>
      <c r="S23" s="31"/>
      <c r="T23" s="93" t="s">
        <v>232</v>
      </c>
      <c r="U23" s="94">
        <v>7022681</v>
      </c>
      <c r="V23" s="95"/>
    </row>
    <row r="24" spans="1:22" ht="15.75" thickBot="1">
      <c r="A24" s="11"/>
      <c r="B24" s="92"/>
      <c r="C24" s="31"/>
      <c r="D24" s="84"/>
      <c r="E24" s="79"/>
      <c r="F24" s="80"/>
      <c r="G24" s="31"/>
      <c r="H24" s="84"/>
      <c r="I24" s="82"/>
      <c r="J24" s="84"/>
      <c r="K24" s="31"/>
      <c r="L24" s="84"/>
      <c r="M24" s="79"/>
      <c r="N24" s="80"/>
      <c r="O24" s="31"/>
      <c r="P24" s="84"/>
      <c r="Q24" s="82"/>
      <c r="R24" s="84"/>
      <c r="S24" s="31"/>
      <c r="T24" s="84"/>
      <c r="U24" s="79"/>
      <c r="V24" s="80"/>
    </row>
    <row r="25" spans="1:22">
      <c r="A25" s="11"/>
      <c r="B25" s="25"/>
      <c r="C25" s="25"/>
      <c r="D25" s="25"/>
      <c r="E25" s="25"/>
      <c r="F25" s="25"/>
      <c r="G25" s="25"/>
      <c r="H25" s="25"/>
      <c r="I25" s="25"/>
      <c r="J25" s="25"/>
      <c r="K25" s="25"/>
      <c r="L25" s="25"/>
      <c r="M25" s="25"/>
      <c r="N25" s="25"/>
      <c r="O25" s="25"/>
      <c r="P25" s="25"/>
      <c r="Q25" s="25"/>
      <c r="R25" s="25"/>
      <c r="S25" s="25"/>
      <c r="T25" s="25"/>
      <c r="U25" s="25"/>
      <c r="V25" s="25"/>
    </row>
    <row r="26" spans="1:22">
      <c r="A26" s="11"/>
      <c r="B26" s="16"/>
      <c r="C26" s="16"/>
      <c r="D26" s="16"/>
      <c r="E26" s="16"/>
      <c r="F26" s="16"/>
      <c r="G26" s="16"/>
      <c r="H26" s="16"/>
      <c r="I26" s="16"/>
      <c r="J26" s="16"/>
      <c r="K26" s="16"/>
      <c r="L26" s="16"/>
      <c r="M26" s="16"/>
      <c r="N26" s="16"/>
      <c r="O26" s="16"/>
      <c r="P26" s="16"/>
      <c r="Q26" s="16"/>
      <c r="R26" s="16"/>
      <c r="S26" s="16"/>
      <c r="T26" s="16"/>
      <c r="U26" s="16"/>
      <c r="V26" s="16"/>
    </row>
    <row r="27" spans="1:22" ht="15.75" thickBot="1">
      <c r="A27" s="11"/>
      <c r="B27" s="52"/>
      <c r="C27" s="17"/>
      <c r="D27" s="65" t="s">
        <v>296</v>
      </c>
      <c r="E27" s="65"/>
      <c r="F27" s="65"/>
      <c r="G27" s="65"/>
      <c r="H27" s="65"/>
      <c r="I27" s="65"/>
      <c r="J27" s="65"/>
      <c r="K27" s="65"/>
      <c r="L27" s="65"/>
      <c r="M27" s="65"/>
      <c r="N27" s="65"/>
      <c r="O27" s="65"/>
      <c r="P27" s="65"/>
      <c r="Q27" s="65"/>
      <c r="R27" s="65"/>
      <c r="S27" s="65"/>
      <c r="T27" s="65"/>
      <c r="U27" s="65"/>
      <c r="V27" s="65"/>
    </row>
    <row r="28" spans="1:22">
      <c r="A28" s="11"/>
      <c r="B28" s="66" t="s">
        <v>272</v>
      </c>
      <c r="C28" s="28"/>
      <c r="D28" s="69" t="s">
        <v>276</v>
      </c>
      <c r="E28" s="69"/>
      <c r="F28" s="69"/>
      <c r="G28" s="29"/>
      <c r="H28" s="69" t="s">
        <v>278</v>
      </c>
      <c r="I28" s="69"/>
      <c r="J28" s="69"/>
      <c r="K28" s="29"/>
      <c r="L28" s="69" t="s">
        <v>280</v>
      </c>
      <c r="M28" s="69"/>
      <c r="N28" s="69"/>
      <c r="O28" s="29"/>
      <c r="P28" s="69" t="s">
        <v>280</v>
      </c>
      <c r="Q28" s="69"/>
      <c r="R28" s="69"/>
      <c r="S28" s="29"/>
      <c r="T28" s="69" t="s">
        <v>284</v>
      </c>
      <c r="U28" s="69"/>
      <c r="V28" s="69"/>
    </row>
    <row r="29" spans="1:22">
      <c r="A29" s="11"/>
      <c r="B29" s="66"/>
      <c r="C29" s="28"/>
      <c r="D29" s="68" t="s">
        <v>277</v>
      </c>
      <c r="E29" s="68"/>
      <c r="F29" s="68"/>
      <c r="G29" s="28"/>
      <c r="H29" s="68" t="s">
        <v>279</v>
      </c>
      <c r="I29" s="68"/>
      <c r="J29" s="68"/>
      <c r="K29" s="28"/>
      <c r="L29" s="68" t="s">
        <v>281</v>
      </c>
      <c r="M29" s="68"/>
      <c r="N29" s="68"/>
      <c r="O29" s="28"/>
      <c r="P29" s="68" t="s">
        <v>281</v>
      </c>
      <c r="Q29" s="68"/>
      <c r="R29" s="68"/>
      <c r="S29" s="28"/>
      <c r="T29" s="68"/>
      <c r="U29" s="68"/>
      <c r="V29" s="68"/>
    </row>
    <row r="30" spans="1:22" ht="15.75" thickBot="1">
      <c r="A30" s="11"/>
      <c r="B30" s="67"/>
      <c r="C30" s="28"/>
      <c r="D30" s="70"/>
      <c r="E30" s="70"/>
      <c r="F30" s="70"/>
      <c r="G30" s="28"/>
      <c r="H30" s="70"/>
      <c r="I30" s="70"/>
      <c r="J30" s="70"/>
      <c r="K30" s="28"/>
      <c r="L30" s="65" t="s">
        <v>282</v>
      </c>
      <c r="M30" s="65"/>
      <c r="N30" s="65"/>
      <c r="O30" s="28"/>
      <c r="P30" s="65" t="s">
        <v>283</v>
      </c>
      <c r="Q30" s="65"/>
      <c r="R30" s="65"/>
      <c r="S30" s="28"/>
      <c r="T30" s="65"/>
      <c r="U30" s="65"/>
      <c r="V30" s="65"/>
    </row>
    <row r="31" spans="1:22">
      <c r="A31" s="11"/>
      <c r="B31" s="55" t="s">
        <v>229</v>
      </c>
      <c r="C31" s="17"/>
      <c r="D31" s="29"/>
      <c r="E31" s="29"/>
      <c r="F31" s="29"/>
      <c r="G31" s="17"/>
      <c r="H31" s="73"/>
      <c r="I31" s="73"/>
      <c r="J31" s="73"/>
      <c r="K31" s="17"/>
      <c r="L31" s="29"/>
      <c r="M31" s="29"/>
      <c r="N31" s="29"/>
      <c r="O31" s="17"/>
      <c r="P31" s="29"/>
      <c r="Q31" s="29"/>
      <c r="R31" s="29"/>
      <c r="S31" s="17"/>
      <c r="T31" s="73"/>
      <c r="U31" s="73"/>
      <c r="V31" s="73"/>
    </row>
    <row r="32" spans="1:22">
      <c r="A32" s="11"/>
      <c r="B32" s="57" t="s">
        <v>297</v>
      </c>
      <c r="C32" s="21"/>
      <c r="D32" s="31"/>
      <c r="E32" s="31"/>
      <c r="F32" s="31"/>
      <c r="G32" s="21"/>
      <c r="H32" s="31"/>
      <c r="I32" s="31"/>
      <c r="J32" s="31"/>
      <c r="K32" s="21"/>
      <c r="L32" s="31"/>
      <c r="M32" s="31"/>
      <c r="N32" s="31"/>
      <c r="O32" s="21"/>
      <c r="P32" s="31"/>
      <c r="Q32" s="31"/>
      <c r="R32" s="31"/>
      <c r="S32" s="21"/>
      <c r="T32" s="31"/>
      <c r="U32" s="31"/>
      <c r="V32" s="31"/>
    </row>
    <row r="33" spans="1:26">
      <c r="A33" s="11"/>
      <c r="B33" s="74" t="s">
        <v>286</v>
      </c>
      <c r="C33" s="28"/>
      <c r="D33" s="72" t="s">
        <v>232</v>
      </c>
      <c r="E33" s="101">
        <v>3406201</v>
      </c>
      <c r="F33" s="28"/>
      <c r="G33" s="28"/>
      <c r="H33" s="72" t="s">
        <v>232</v>
      </c>
      <c r="I33" s="102" t="s">
        <v>287</v>
      </c>
      <c r="J33" s="28"/>
      <c r="K33" s="28"/>
      <c r="L33" s="72" t="s">
        <v>232</v>
      </c>
      <c r="M33" s="101">
        <v>10931</v>
      </c>
      <c r="N33" s="28"/>
      <c r="O33" s="28"/>
      <c r="P33" s="72" t="s">
        <v>232</v>
      </c>
      <c r="Q33" s="102" t="s">
        <v>298</v>
      </c>
      <c r="R33" s="72" t="s">
        <v>234</v>
      </c>
      <c r="S33" s="28"/>
      <c r="T33" s="72" t="s">
        <v>232</v>
      </c>
      <c r="U33" s="101">
        <v>3403163</v>
      </c>
      <c r="V33" s="28"/>
    </row>
    <row r="34" spans="1:26">
      <c r="A34" s="11"/>
      <c r="B34" s="74"/>
      <c r="C34" s="28"/>
      <c r="D34" s="72"/>
      <c r="E34" s="101"/>
      <c r="F34" s="28"/>
      <c r="G34" s="28"/>
      <c r="H34" s="72"/>
      <c r="I34" s="102"/>
      <c r="J34" s="28"/>
      <c r="K34" s="28"/>
      <c r="L34" s="72"/>
      <c r="M34" s="101"/>
      <c r="N34" s="28"/>
      <c r="O34" s="28"/>
      <c r="P34" s="72"/>
      <c r="Q34" s="102"/>
      <c r="R34" s="72"/>
      <c r="S34" s="28"/>
      <c r="T34" s="72"/>
      <c r="U34" s="101"/>
      <c r="V34" s="28"/>
    </row>
    <row r="35" spans="1:26">
      <c r="A35" s="11"/>
      <c r="B35" s="77" t="s">
        <v>299</v>
      </c>
      <c r="C35" s="31"/>
      <c r="D35" s="103">
        <v>1932353</v>
      </c>
      <c r="E35" s="103"/>
      <c r="F35" s="31"/>
      <c r="G35" s="31"/>
      <c r="H35" s="105" t="s">
        <v>287</v>
      </c>
      <c r="I35" s="105"/>
      <c r="J35" s="31"/>
      <c r="K35" s="31"/>
      <c r="L35" s="103">
        <v>1817</v>
      </c>
      <c r="M35" s="103"/>
      <c r="N35" s="31"/>
      <c r="O35" s="31"/>
      <c r="P35" s="105" t="s">
        <v>300</v>
      </c>
      <c r="Q35" s="105"/>
      <c r="R35" s="92" t="s">
        <v>234</v>
      </c>
      <c r="S35" s="31"/>
      <c r="T35" s="103">
        <v>1920055</v>
      </c>
      <c r="U35" s="103"/>
      <c r="V35" s="31"/>
    </row>
    <row r="36" spans="1:26" ht="15.75" thickBot="1">
      <c r="A36" s="11"/>
      <c r="B36" s="77"/>
      <c r="C36" s="31"/>
      <c r="D36" s="104"/>
      <c r="E36" s="104"/>
      <c r="F36" s="80"/>
      <c r="G36" s="31"/>
      <c r="H36" s="106"/>
      <c r="I36" s="106"/>
      <c r="J36" s="80"/>
      <c r="K36" s="31"/>
      <c r="L36" s="104"/>
      <c r="M36" s="104"/>
      <c r="N36" s="80"/>
      <c r="O36" s="31"/>
      <c r="P36" s="106"/>
      <c r="Q36" s="106"/>
      <c r="R36" s="107"/>
      <c r="S36" s="31"/>
      <c r="T36" s="104"/>
      <c r="U36" s="104"/>
      <c r="V36" s="80"/>
    </row>
    <row r="37" spans="1:26">
      <c r="A37" s="11"/>
      <c r="B37" s="85" t="s">
        <v>291</v>
      </c>
      <c r="C37" s="28"/>
      <c r="D37" s="108">
        <v>5338554</v>
      </c>
      <c r="E37" s="108"/>
      <c r="F37" s="29"/>
      <c r="G37" s="28"/>
      <c r="H37" s="109" t="s">
        <v>287</v>
      </c>
      <c r="I37" s="109"/>
      <c r="J37" s="29"/>
      <c r="K37" s="28"/>
      <c r="L37" s="108">
        <v>12748</v>
      </c>
      <c r="M37" s="108"/>
      <c r="N37" s="29"/>
      <c r="O37" s="28"/>
      <c r="P37" s="109" t="s">
        <v>301</v>
      </c>
      <c r="Q37" s="109"/>
      <c r="R37" s="73" t="s">
        <v>234</v>
      </c>
      <c r="S37" s="28"/>
      <c r="T37" s="108">
        <v>5323218</v>
      </c>
      <c r="U37" s="108"/>
      <c r="V37" s="29"/>
    </row>
    <row r="38" spans="1:26">
      <c r="A38" s="11"/>
      <c r="B38" s="85"/>
      <c r="C38" s="28"/>
      <c r="D38" s="101"/>
      <c r="E38" s="101"/>
      <c r="F38" s="28"/>
      <c r="G38" s="28"/>
      <c r="H38" s="102"/>
      <c r="I38" s="102"/>
      <c r="J38" s="28"/>
      <c r="K38" s="28"/>
      <c r="L38" s="101"/>
      <c r="M38" s="101"/>
      <c r="N38" s="28"/>
      <c r="O38" s="28"/>
      <c r="P38" s="102"/>
      <c r="Q38" s="102"/>
      <c r="R38" s="72"/>
      <c r="S38" s="28"/>
      <c r="T38" s="101"/>
      <c r="U38" s="101"/>
      <c r="V38" s="28"/>
    </row>
    <row r="39" spans="1:26">
      <c r="A39" s="11"/>
      <c r="B39" s="57" t="s">
        <v>293</v>
      </c>
      <c r="C39" s="21"/>
      <c r="D39" s="31"/>
      <c r="E39" s="31"/>
      <c r="F39" s="31"/>
      <c r="G39" s="21"/>
      <c r="H39" s="31"/>
      <c r="I39" s="31"/>
      <c r="J39" s="31"/>
      <c r="K39" s="21"/>
      <c r="L39" s="31"/>
      <c r="M39" s="31"/>
      <c r="N39" s="31"/>
      <c r="O39" s="21"/>
      <c r="P39" s="31"/>
      <c r="Q39" s="31"/>
      <c r="R39" s="31"/>
      <c r="S39" s="21"/>
      <c r="T39" s="31"/>
      <c r="U39" s="31"/>
      <c r="V39" s="31"/>
    </row>
    <row r="40" spans="1:26">
      <c r="A40" s="11"/>
      <c r="B40" s="74" t="s">
        <v>302</v>
      </c>
      <c r="C40" s="28"/>
      <c r="D40" s="101">
        <v>1319714</v>
      </c>
      <c r="E40" s="101"/>
      <c r="F40" s="28"/>
      <c r="G40" s="28"/>
      <c r="H40" s="102" t="s">
        <v>303</v>
      </c>
      <c r="I40" s="102"/>
      <c r="J40" s="72" t="s">
        <v>234</v>
      </c>
      <c r="K40" s="28"/>
      <c r="L40" s="101">
        <v>21049</v>
      </c>
      <c r="M40" s="101"/>
      <c r="N40" s="28"/>
      <c r="O40" s="28"/>
      <c r="P40" s="102" t="s">
        <v>287</v>
      </c>
      <c r="Q40" s="102"/>
      <c r="R40" s="28"/>
      <c r="S40" s="28"/>
      <c r="T40" s="101">
        <v>1278285</v>
      </c>
      <c r="U40" s="101"/>
      <c r="V40" s="28"/>
    </row>
    <row r="41" spans="1:26" ht="15.75" thickBot="1">
      <c r="A41" s="11"/>
      <c r="B41" s="74"/>
      <c r="C41" s="28"/>
      <c r="D41" s="110"/>
      <c r="E41" s="110"/>
      <c r="F41" s="90"/>
      <c r="G41" s="28"/>
      <c r="H41" s="111"/>
      <c r="I41" s="111"/>
      <c r="J41" s="112"/>
      <c r="K41" s="28"/>
      <c r="L41" s="110"/>
      <c r="M41" s="110"/>
      <c r="N41" s="90"/>
      <c r="O41" s="28"/>
      <c r="P41" s="111"/>
      <c r="Q41" s="111"/>
      <c r="R41" s="90"/>
      <c r="S41" s="28"/>
      <c r="T41" s="110"/>
      <c r="U41" s="110"/>
      <c r="V41" s="90"/>
    </row>
    <row r="42" spans="1:26">
      <c r="A42" s="11"/>
      <c r="B42" s="92" t="s">
        <v>143</v>
      </c>
      <c r="C42" s="31"/>
      <c r="D42" s="113" t="s">
        <v>232</v>
      </c>
      <c r="E42" s="114">
        <v>6658268</v>
      </c>
      <c r="F42" s="95"/>
      <c r="G42" s="31"/>
      <c r="H42" s="113" t="s">
        <v>232</v>
      </c>
      <c r="I42" s="115" t="s">
        <v>303</v>
      </c>
      <c r="J42" s="113" t="s">
        <v>234</v>
      </c>
      <c r="K42" s="31"/>
      <c r="L42" s="113" t="s">
        <v>232</v>
      </c>
      <c r="M42" s="114">
        <v>33797</v>
      </c>
      <c r="N42" s="95"/>
      <c r="O42" s="31"/>
      <c r="P42" s="113" t="s">
        <v>232</v>
      </c>
      <c r="Q42" s="115" t="s">
        <v>301</v>
      </c>
      <c r="R42" s="113" t="s">
        <v>234</v>
      </c>
      <c r="S42" s="31"/>
      <c r="T42" s="113" t="s">
        <v>232</v>
      </c>
      <c r="U42" s="114">
        <v>6601503</v>
      </c>
      <c r="V42" s="95"/>
    </row>
    <row r="43" spans="1:26" ht="15.75" thickBot="1">
      <c r="A43" s="11"/>
      <c r="B43" s="92"/>
      <c r="C43" s="31"/>
      <c r="D43" s="107"/>
      <c r="E43" s="104"/>
      <c r="F43" s="80"/>
      <c r="G43" s="31"/>
      <c r="H43" s="107"/>
      <c r="I43" s="106"/>
      <c r="J43" s="107"/>
      <c r="K43" s="31"/>
      <c r="L43" s="107"/>
      <c r="M43" s="104"/>
      <c r="N43" s="80"/>
      <c r="O43" s="31"/>
      <c r="P43" s="107"/>
      <c r="Q43" s="106"/>
      <c r="R43" s="107"/>
      <c r="S43" s="31"/>
      <c r="T43" s="107"/>
      <c r="U43" s="104"/>
      <c r="V43" s="80"/>
    </row>
    <row r="44" spans="1:26">
      <c r="A44" s="1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c r="A45" s="11"/>
      <c r="B45" s="16"/>
      <c r="C45" s="16"/>
    </row>
    <row r="46" spans="1:26" ht="45">
      <c r="A46" s="11"/>
      <c r="B46" s="116">
        <v>-1</v>
      </c>
      <c r="C46" s="117" t="s">
        <v>304</v>
      </c>
    </row>
    <row r="47" spans="1:26">
      <c r="A47" s="11"/>
      <c r="B47" s="16"/>
      <c r="C47" s="16"/>
    </row>
    <row r="48" spans="1:26" ht="56.25">
      <c r="A48" s="11"/>
      <c r="B48" s="116">
        <v>-2</v>
      </c>
      <c r="C48" s="117" t="s">
        <v>305</v>
      </c>
    </row>
    <row r="49" spans="1:26">
      <c r="A49" s="11"/>
      <c r="B49" s="16"/>
      <c r="C49" s="16"/>
    </row>
    <row r="50" spans="1:26" ht="56.25">
      <c r="A50" s="11"/>
      <c r="B50" s="116">
        <v>-3</v>
      </c>
      <c r="C50" s="117" t="s">
        <v>306</v>
      </c>
    </row>
    <row r="51" spans="1:26">
      <c r="A51" s="11"/>
      <c r="B51" s="16"/>
      <c r="C51" s="16"/>
    </row>
    <row r="52" spans="1:26" ht="56.25">
      <c r="A52" s="11"/>
      <c r="B52" s="116">
        <v>-4</v>
      </c>
      <c r="C52" s="117" t="s">
        <v>307</v>
      </c>
    </row>
    <row r="53" spans="1:26" ht="15" customHeight="1">
      <c r="A53" s="2" t="s">
        <v>1247</v>
      </c>
      <c r="B53" s="10" t="s">
        <v>7</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30">
      <c r="A54" s="3" t="s">
        <v>1245</v>
      </c>
      <c r="B54" s="10" t="s">
        <v>7</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c r="A55" s="11" t="s">
        <v>1248</v>
      </c>
      <c r="B55" s="10" t="s">
        <v>7</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47" t="s">
        <v>311</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1"/>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c r="A59" s="11"/>
      <c r="B59" s="52"/>
      <c r="C59" s="17"/>
      <c r="D59" s="65" t="s">
        <v>275</v>
      </c>
      <c r="E59" s="65"/>
      <c r="F59" s="65"/>
      <c r="G59" s="65"/>
      <c r="H59" s="65"/>
      <c r="I59" s="65"/>
      <c r="J59" s="65"/>
      <c r="K59" s="65"/>
      <c r="L59" s="65"/>
      <c r="M59" s="65"/>
      <c r="N59" s="65"/>
      <c r="O59" s="65"/>
      <c r="P59" s="65"/>
      <c r="Q59" s="65"/>
      <c r="R59" s="65"/>
      <c r="S59" s="65"/>
      <c r="T59" s="65"/>
      <c r="U59" s="65"/>
      <c r="V59" s="65"/>
      <c r="W59" s="65"/>
      <c r="X59" s="65"/>
      <c r="Y59" s="65"/>
      <c r="Z59" s="65"/>
    </row>
    <row r="60" spans="1:26" ht="15.75" thickBot="1">
      <c r="A60" s="11"/>
      <c r="B60" s="52"/>
      <c r="C60" s="17"/>
      <c r="D60" s="119" t="s">
        <v>312</v>
      </c>
      <c r="E60" s="119"/>
      <c r="F60" s="119"/>
      <c r="G60" s="119"/>
      <c r="H60" s="119"/>
      <c r="I60" s="119"/>
      <c r="J60" s="119"/>
      <c r="K60" s="17"/>
      <c r="L60" s="119" t="s">
        <v>313</v>
      </c>
      <c r="M60" s="119"/>
      <c r="N60" s="119"/>
      <c r="O60" s="119"/>
      <c r="P60" s="119"/>
      <c r="Q60" s="119"/>
      <c r="R60" s="119"/>
      <c r="S60" s="17"/>
      <c r="T60" s="119" t="s">
        <v>143</v>
      </c>
      <c r="U60" s="119"/>
      <c r="V60" s="119"/>
      <c r="W60" s="119"/>
      <c r="X60" s="119"/>
      <c r="Y60" s="119"/>
      <c r="Z60" s="119"/>
    </row>
    <row r="61" spans="1:26">
      <c r="A61" s="11"/>
      <c r="B61" s="55" t="s">
        <v>314</v>
      </c>
      <c r="C61" s="28"/>
      <c r="D61" s="69" t="s">
        <v>284</v>
      </c>
      <c r="E61" s="69"/>
      <c r="F61" s="69"/>
      <c r="G61" s="29"/>
      <c r="H61" s="69" t="s">
        <v>281</v>
      </c>
      <c r="I61" s="69"/>
      <c r="J61" s="69"/>
      <c r="K61" s="28"/>
      <c r="L61" s="69" t="s">
        <v>284</v>
      </c>
      <c r="M61" s="69"/>
      <c r="N61" s="69"/>
      <c r="O61" s="29"/>
      <c r="P61" s="69" t="s">
        <v>281</v>
      </c>
      <c r="Q61" s="69"/>
      <c r="R61" s="69"/>
      <c r="S61" s="28"/>
      <c r="T61" s="69" t="s">
        <v>284</v>
      </c>
      <c r="U61" s="69"/>
      <c r="V61" s="69"/>
      <c r="W61" s="29"/>
      <c r="X61" s="69" t="s">
        <v>281</v>
      </c>
      <c r="Y61" s="69"/>
      <c r="Z61" s="69"/>
    </row>
    <row r="62" spans="1:26" ht="15.75" thickBot="1">
      <c r="A62" s="11"/>
      <c r="B62" s="118" t="s">
        <v>315</v>
      </c>
      <c r="C62" s="28"/>
      <c r="D62" s="65"/>
      <c r="E62" s="65"/>
      <c r="F62" s="65"/>
      <c r="G62" s="28"/>
      <c r="H62" s="65" t="s">
        <v>283</v>
      </c>
      <c r="I62" s="65"/>
      <c r="J62" s="65"/>
      <c r="K62" s="28"/>
      <c r="L62" s="65"/>
      <c r="M62" s="65"/>
      <c r="N62" s="65"/>
      <c r="O62" s="28"/>
      <c r="P62" s="65" t="s">
        <v>283</v>
      </c>
      <c r="Q62" s="65"/>
      <c r="R62" s="65"/>
      <c r="S62" s="28"/>
      <c r="T62" s="65"/>
      <c r="U62" s="65"/>
      <c r="V62" s="65"/>
      <c r="W62" s="28"/>
      <c r="X62" s="65" t="s">
        <v>283</v>
      </c>
      <c r="Y62" s="65"/>
      <c r="Z62" s="65"/>
    </row>
    <row r="63" spans="1:26">
      <c r="A63" s="11"/>
      <c r="B63" s="55" t="s">
        <v>229</v>
      </c>
      <c r="C63" s="17"/>
      <c r="D63" s="29"/>
      <c r="E63" s="29"/>
      <c r="F63" s="29"/>
      <c r="G63" s="17"/>
      <c r="H63" s="29"/>
      <c r="I63" s="29"/>
      <c r="J63" s="29"/>
      <c r="K63" s="17"/>
      <c r="L63" s="29"/>
      <c r="M63" s="29"/>
      <c r="N63" s="29"/>
      <c r="O63" s="17"/>
      <c r="P63" s="29"/>
      <c r="Q63" s="29"/>
      <c r="R63" s="29"/>
      <c r="S63" s="17"/>
      <c r="T63" s="29"/>
      <c r="U63" s="29"/>
      <c r="V63" s="29"/>
      <c r="W63" s="17"/>
      <c r="X63" s="29"/>
      <c r="Y63" s="29"/>
      <c r="Z63" s="29"/>
    </row>
    <row r="64" spans="1:26">
      <c r="A64" s="11"/>
      <c r="B64" s="57" t="s">
        <v>297</v>
      </c>
      <c r="C64" s="21"/>
      <c r="D64" s="31"/>
      <c r="E64" s="31"/>
      <c r="F64" s="31"/>
      <c r="G64" s="21"/>
      <c r="H64" s="31"/>
      <c r="I64" s="31"/>
      <c r="J64" s="31"/>
      <c r="K64" s="21"/>
      <c r="L64" s="31"/>
      <c r="M64" s="31"/>
      <c r="N64" s="31"/>
      <c r="O64" s="21"/>
      <c r="P64" s="31"/>
      <c r="Q64" s="31"/>
      <c r="R64" s="31"/>
      <c r="S64" s="21"/>
      <c r="T64" s="31"/>
      <c r="U64" s="31"/>
      <c r="V64" s="31"/>
      <c r="W64" s="21"/>
      <c r="X64" s="31"/>
      <c r="Y64" s="31"/>
      <c r="Z64" s="31"/>
    </row>
    <row r="65" spans="1:26">
      <c r="A65" s="11"/>
      <c r="B65" s="74" t="s">
        <v>316</v>
      </c>
      <c r="C65" s="28"/>
      <c r="D65" s="66" t="s">
        <v>232</v>
      </c>
      <c r="E65" s="75">
        <v>1899581</v>
      </c>
      <c r="F65" s="28"/>
      <c r="G65" s="28"/>
      <c r="H65" s="66" t="s">
        <v>232</v>
      </c>
      <c r="I65" s="76" t="s">
        <v>317</v>
      </c>
      <c r="J65" s="66" t="s">
        <v>234</v>
      </c>
      <c r="K65" s="28"/>
      <c r="L65" s="66" t="s">
        <v>232</v>
      </c>
      <c r="M65" s="75">
        <v>458365</v>
      </c>
      <c r="N65" s="28"/>
      <c r="O65" s="28"/>
      <c r="P65" s="66" t="s">
        <v>232</v>
      </c>
      <c r="Q65" s="76" t="s">
        <v>318</v>
      </c>
      <c r="R65" s="66" t="s">
        <v>234</v>
      </c>
      <c r="S65" s="28"/>
      <c r="T65" s="66" t="s">
        <v>232</v>
      </c>
      <c r="U65" s="75">
        <v>2357946</v>
      </c>
      <c r="V65" s="28"/>
      <c r="W65" s="28"/>
      <c r="X65" s="66" t="s">
        <v>232</v>
      </c>
      <c r="Y65" s="76" t="s">
        <v>288</v>
      </c>
      <c r="Z65" s="66" t="s">
        <v>234</v>
      </c>
    </row>
    <row r="66" spans="1:26">
      <c r="A66" s="11"/>
      <c r="B66" s="74"/>
      <c r="C66" s="28"/>
      <c r="D66" s="66"/>
      <c r="E66" s="75"/>
      <c r="F66" s="28"/>
      <c r="G66" s="28"/>
      <c r="H66" s="66"/>
      <c r="I66" s="76"/>
      <c r="J66" s="66"/>
      <c r="K66" s="28"/>
      <c r="L66" s="66"/>
      <c r="M66" s="75"/>
      <c r="N66" s="28"/>
      <c r="O66" s="28"/>
      <c r="P66" s="66"/>
      <c r="Q66" s="76"/>
      <c r="R66" s="66"/>
      <c r="S66" s="28"/>
      <c r="T66" s="66"/>
      <c r="U66" s="75"/>
      <c r="V66" s="28"/>
      <c r="W66" s="28"/>
      <c r="X66" s="66"/>
      <c r="Y66" s="76"/>
      <c r="Z66" s="66"/>
    </row>
    <row r="67" spans="1:26">
      <c r="A67" s="11"/>
      <c r="B67" s="77" t="s">
        <v>319</v>
      </c>
      <c r="C67" s="31"/>
      <c r="D67" s="78">
        <v>292609</v>
      </c>
      <c r="E67" s="78"/>
      <c r="F67" s="31"/>
      <c r="G67" s="31"/>
      <c r="H67" s="81" t="s">
        <v>320</v>
      </c>
      <c r="I67" s="81"/>
      <c r="J67" s="83" t="s">
        <v>234</v>
      </c>
      <c r="K67" s="31"/>
      <c r="L67" s="78">
        <v>74717</v>
      </c>
      <c r="M67" s="78"/>
      <c r="N67" s="31"/>
      <c r="O67" s="31"/>
      <c r="P67" s="81" t="s">
        <v>321</v>
      </c>
      <c r="Q67" s="81"/>
      <c r="R67" s="83" t="s">
        <v>234</v>
      </c>
      <c r="S67" s="31"/>
      <c r="T67" s="78">
        <v>367326</v>
      </c>
      <c r="U67" s="78"/>
      <c r="V67" s="31"/>
      <c r="W67" s="31"/>
      <c r="X67" s="81" t="s">
        <v>290</v>
      </c>
      <c r="Y67" s="81"/>
      <c r="Z67" s="83" t="s">
        <v>234</v>
      </c>
    </row>
    <row r="68" spans="1:26" ht="15.75" thickBot="1">
      <c r="A68" s="11"/>
      <c r="B68" s="77"/>
      <c r="C68" s="31"/>
      <c r="D68" s="79"/>
      <c r="E68" s="79"/>
      <c r="F68" s="80"/>
      <c r="G68" s="31"/>
      <c r="H68" s="82"/>
      <c r="I68" s="82"/>
      <c r="J68" s="84"/>
      <c r="K68" s="31"/>
      <c r="L68" s="79"/>
      <c r="M68" s="79"/>
      <c r="N68" s="80"/>
      <c r="O68" s="31"/>
      <c r="P68" s="82"/>
      <c r="Q68" s="82"/>
      <c r="R68" s="84"/>
      <c r="S68" s="31"/>
      <c r="T68" s="79"/>
      <c r="U68" s="79"/>
      <c r="V68" s="80"/>
      <c r="W68" s="31"/>
      <c r="X68" s="82"/>
      <c r="Y68" s="82"/>
      <c r="Z68" s="84"/>
    </row>
    <row r="69" spans="1:26">
      <c r="A69" s="11"/>
      <c r="B69" s="85" t="s">
        <v>291</v>
      </c>
      <c r="C69" s="28"/>
      <c r="D69" s="86">
        <v>2192190</v>
      </c>
      <c r="E69" s="86"/>
      <c r="F69" s="29"/>
      <c r="G69" s="28"/>
      <c r="H69" s="87" t="s">
        <v>322</v>
      </c>
      <c r="I69" s="87"/>
      <c r="J69" s="88" t="s">
        <v>234</v>
      </c>
      <c r="K69" s="28"/>
      <c r="L69" s="86">
        <v>533082</v>
      </c>
      <c r="M69" s="86"/>
      <c r="N69" s="29"/>
      <c r="O69" s="28"/>
      <c r="P69" s="87" t="s">
        <v>323</v>
      </c>
      <c r="Q69" s="87"/>
      <c r="R69" s="88" t="s">
        <v>234</v>
      </c>
      <c r="S69" s="28"/>
      <c r="T69" s="86">
        <v>2725272</v>
      </c>
      <c r="U69" s="86"/>
      <c r="V69" s="29"/>
      <c r="W69" s="28"/>
      <c r="X69" s="87" t="s">
        <v>292</v>
      </c>
      <c r="Y69" s="87"/>
      <c r="Z69" s="88" t="s">
        <v>234</v>
      </c>
    </row>
    <row r="70" spans="1:26">
      <c r="A70" s="11"/>
      <c r="B70" s="85"/>
      <c r="C70" s="28"/>
      <c r="D70" s="75"/>
      <c r="E70" s="75"/>
      <c r="F70" s="28"/>
      <c r="G70" s="28"/>
      <c r="H70" s="76"/>
      <c r="I70" s="76"/>
      <c r="J70" s="66"/>
      <c r="K70" s="28"/>
      <c r="L70" s="75"/>
      <c r="M70" s="75"/>
      <c r="N70" s="28"/>
      <c r="O70" s="28"/>
      <c r="P70" s="76"/>
      <c r="Q70" s="76"/>
      <c r="R70" s="66"/>
      <c r="S70" s="28"/>
      <c r="T70" s="75"/>
      <c r="U70" s="75"/>
      <c r="V70" s="28"/>
      <c r="W70" s="28"/>
      <c r="X70" s="76"/>
      <c r="Y70" s="76"/>
      <c r="Z70" s="66"/>
    </row>
    <row r="71" spans="1:26">
      <c r="A71" s="11"/>
      <c r="B71" s="57" t="s">
        <v>293</v>
      </c>
      <c r="C71" s="21"/>
      <c r="D71" s="31"/>
      <c r="E71" s="31"/>
      <c r="F71" s="31"/>
      <c r="G71" s="21"/>
      <c r="H71" s="31"/>
      <c r="I71" s="31"/>
      <c r="J71" s="31"/>
      <c r="K71" s="21"/>
      <c r="L71" s="31"/>
      <c r="M71" s="31"/>
      <c r="N71" s="31"/>
      <c r="O71" s="21"/>
      <c r="P71" s="31"/>
      <c r="Q71" s="31"/>
      <c r="R71" s="31"/>
      <c r="S71" s="21"/>
      <c r="T71" s="31"/>
      <c r="U71" s="31"/>
      <c r="V71" s="31"/>
      <c r="W71" s="21"/>
      <c r="X71" s="31"/>
      <c r="Y71" s="31"/>
      <c r="Z71" s="31"/>
    </row>
    <row r="72" spans="1:26">
      <c r="A72" s="11"/>
      <c r="B72" s="74" t="s">
        <v>324</v>
      </c>
      <c r="C72" s="28"/>
      <c r="D72" s="75">
        <v>33608</v>
      </c>
      <c r="E72" s="75"/>
      <c r="F72" s="28"/>
      <c r="G72" s="28"/>
      <c r="H72" s="76" t="s">
        <v>325</v>
      </c>
      <c r="I72" s="76"/>
      <c r="J72" s="66" t="s">
        <v>234</v>
      </c>
      <c r="K72" s="28"/>
      <c r="L72" s="75">
        <v>566742</v>
      </c>
      <c r="M72" s="75"/>
      <c r="N72" s="28"/>
      <c r="O72" s="28"/>
      <c r="P72" s="76" t="s">
        <v>326</v>
      </c>
      <c r="Q72" s="76"/>
      <c r="R72" s="66" t="s">
        <v>234</v>
      </c>
      <c r="S72" s="28"/>
      <c r="T72" s="75">
        <v>600350</v>
      </c>
      <c r="U72" s="75"/>
      <c r="V72" s="28"/>
      <c r="W72" s="28"/>
      <c r="X72" s="76" t="s">
        <v>295</v>
      </c>
      <c r="Y72" s="76"/>
      <c r="Z72" s="66" t="s">
        <v>234</v>
      </c>
    </row>
    <row r="73" spans="1:26" ht="15.75" thickBot="1">
      <c r="A73" s="11"/>
      <c r="B73" s="74"/>
      <c r="C73" s="28"/>
      <c r="D73" s="89"/>
      <c r="E73" s="89"/>
      <c r="F73" s="90"/>
      <c r="G73" s="28"/>
      <c r="H73" s="91"/>
      <c r="I73" s="91"/>
      <c r="J73" s="67"/>
      <c r="K73" s="28"/>
      <c r="L73" s="89"/>
      <c r="M73" s="89"/>
      <c r="N73" s="90"/>
      <c r="O73" s="28"/>
      <c r="P73" s="91"/>
      <c r="Q73" s="91"/>
      <c r="R73" s="67"/>
      <c r="S73" s="28"/>
      <c r="T73" s="89"/>
      <c r="U73" s="89"/>
      <c r="V73" s="90"/>
      <c r="W73" s="28"/>
      <c r="X73" s="91"/>
      <c r="Y73" s="91"/>
      <c r="Z73" s="67"/>
    </row>
    <row r="74" spans="1:26">
      <c r="A74" s="11"/>
      <c r="B74" s="92" t="s">
        <v>143</v>
      </c>
      <c r="C74" s="31"/>
      <c r="D74" s="93" t="s">
        <v>232</v>
      </c>
      <c r="E74" s="94">
        <v>2225798</v>
      </c>
      <c r="F74" s="95"/>
      <c r="G74" s="31"/>
      <c r="H74" s="93" t="s">
        <v>232</v>
      </c>
      <c r="I74" s="96" t="s">
        <v>327</v>
      </c>
      <c r="J74" s="93" t="s">
        <v>234</v>
      </c>
      <c r="K74" s="31"/>
      <c r="L74" s="93" t="s">
        <v>232</v>
      </c>
      <c r="M74" s="94">
        <v>1099824</v>
      </c>
      <c r="N74" s="95"/>
      <c r="O74" s="31"/>
      <c r="P74" s="93" t="s">
        <v>232</v>
      </c>
      <c r="Q74" s="96" t="s">
        <v>328</v>
      </c>
      <c r="R74" s="93" t="s">
        <v>234</v>
      </c>
      <c r="S74" s="31"/>
      <c r="T74" s="93" t="s">
        <v>232</v>
      </c>
      <c r="U74" s="94">
        <v>3325622</v>
      </c>
      <c r="V74" s="95"/>
      <c r="W74" s="31"/>
      <c r="X74" s="93" t="s">
        <v>232</v>
      </c>
      <c r="Y74" s="96" t="s">
        <v>329</v>
      </c>
      <c r="Z74" s="93" t="s">
        <v>234</v>
      </c>
    </row>
    <row r="75" spans="1:26" ht="15.75" thickBot="1">
      <c r="A75" s="11"/>
      <c r="B75" s="92"/>
      <c r="C75" s="31"/>
      <c r="D75" s="84"/>
      <c r="E75" s="79"/>
      <c r="F75" s="80"/>
      <c r="G75" s="31"/>
      <c r="H75" s="84"/>
      <c r="I75" s="82"/>
      <c r="J75" s="84"/>
      <c r="K75" s="31"/>
      <c r="L75" s="84"/>
      <c r="M75" s="79"/>
      <c r="N75" s="80"/>
      <c r="O75" s="31"/>
      <c r="P75" s="84"/>
      <c r="Q75" s="82"/>
      <c r="R75" s="84"/>
      <c r="S75" s="31"/>
      <c r="T75" s="84"/>
      <c r="U75" s="79"/>
      <c r="V75" s="80"/>
      <c r="W75" s="31"/>
      <c r="X75" s="84"/>
      <c r="Y75" s="82"/>
      <c r="Z75" s="84"/>
    </row>
    <row r="76" spans="1:26">
      <c r="A76" s="11"/>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ht="15.75" thickBot="1">
      <c r="A78" s="11"/>
      <c r="B78" s="52"/>
      <c r="C78" s="17"/>
      <c r="D78" s="65" t="s">
        <v>296</v>
      </c>
      <c r="E78" s="65"/>
      <c r="F78" s="65"/>
      <c r="G78" s="65"/>
      <c r="H78" s="65"/>
      <c r="I78" s="65"/>
      <c r="J78" s="65"/>
      <c r="K78" s="65"/>
      <c r="L78" s="65"/>
      <c r="M78" s="65"/>
      <c r="N78" s="65"/>
      <c r="O78" s="65"/>
      <c r="P78" s="65"/>
      <c r="Q78" s="65"/>
      <c r="R78" s="65"/>
      <c r="S78" s="65"/>
      <c r="T78" s="65"/>
      <c r="U78" s="65"/>
      <c r="V78" s="65"/>
      <c r="W78" s="65"/>
      <c r="X78" s="65"/>
      <c r="Y78" s="65"/>
      <c r="Z78" s="65"/>
    </row>
    <row r="79" spans="1:26" ht="15.75" thickBot="1">
      <c r="A79" s="11"/>
      <c r="B79" s="52"/>
      <c r="C79" s="17"/>
      <c r="D79" s="119" t="s">
        <v>312</v>
      </c>
      <c r="E79" s="119"/>
      <c r="F79" s="119"/>
      <c r="G79" s="119"/>
      <c r="H79" s="119"/>
      <c r="I79" s="119"/>
      <c r="J79" s="119"/>
      <c r="K79" s="17"/>
      <c r="L79" s="119" t="s">
        <v>313</v>
      </c>
      <c r="M79" s="119"/>
      <c r="N79" s="119"/>
      <c r="O79" s="119"/>
      <c r="P79" s="119"/>
      <c r="Q79" s="119"/>
      <c r="R79" s="119"/>
      <c r="S79" s="17"/>
      <c r="T79" s="119" t="s">
        <v>143</v>
      </c>
      <c r="U79" s="119"/>
      <c r="V79" s="119"/>
      <c r="W79" s="119"/>
      <c r="X79" s="119"/>
      <c r="Y79" s="119"/>
      <c r="Z79" s="119"/>
    </row>
    <row r="80" spans="1:26">
      <c r="A80" s="11"/>
      <c r="B80" s="55" t="s">
        <v>314</v>
      </c>
      <c r="C80" s="28"/>
      <c r="D80" s="69" t="s">
        <v>284</v>
      </c>
      <c r="E80" s="69"/>
      <c r="F80" s="69"/>
      <c r="G80" s="29"/>
      <c r="H80" s="69" t="s">
        <v>281</v>
      </c>
      <c r="I80" s="69"/>
      <c r="J80" s="69"/>
      <c r="K80" s="28"/>
      <c r="L80" s="69" t="s">
        <v>284</v>
      </c>
      <c r="M80" s="69"/>
      <c r="N80" s="69"/>
      <c r="O80" s="29"/>
      <c r="P80" s="69" t="s">
        <v>281</v>
      </c>
      <c r="Q80" s="69"/>
      <c r="R80" s="69"/>
      <c r="S80" s="28"/>
      <c r="T80" s="69" t="s">
        <v>284</v>
      </c>
      <c r="U80" s="69"/>
      <c r="V80" s="69"/>
      <c r="W80" s="29"/>
      <c r="X80" s="69" t="s">
        <v>281</v>
      </c>
      <c r="Y80" s="69"/>
      <c r="Z80" s="69"/>
    </row>
    <row r="81" spans="1:26" ht="15.75" thickBot="1">
      <c r="A81" s="11"/>
      <c r="B81" s="118" t="s">
        <v>315</v>
      </c>
      <c r="C81" s="28"/>
      <c r="D81" s="65"/>
      <c r="E81" s="65"/>
      <c r="F81" s="65"/>
      <c r="G81" s="28"/>
      <c r="H81" s="65" t="s">
        <v>283</v>
      </c>
      <c r="I81" s="65"/>
      <c r="J81" s="65"/>
      <c r="K81" s="28"/>
      <c r="L81" s="65"/>
      <c r="M81" s="65"/>
      <c r="N81" s="65"/>
      <c r="O81" s="28"/>
      <c r="P81" s="65" t="s">
        <v>283</v>
      </c>
      <c r="Q81" s="65"/>
      <c r="R81" s="65"/>
      <c r="S81" s="28"/>
      <c r="T81" s="65"/>
      <c r="U81" s="65"/>
      <c r="V81" s="65"/>
      <c r="W81" s="28"/>
      <c r="X81" s="65" t="s">
        <v>283</v>
      </c>
      <c r="Y81" s="65"/>
      <c r="Z81" s="65"/>
    </row>
    <row r="82" spans="1:26">
      <c r="A82" s="11"/>
      <c r="B82" s="55" t="s">
        <v>229</v>
      </c>
      <c r="C82" s="17"/>
      <c r="D82" s="29"/>
      <c r="E82" s="29"/>
      <c r="F82" s="29"/>
      <c r="G82" s="17"/>
      <c r="H82" s="29"/>
      <c r="I82" s="29"/>
      <c r="J82" s="29"/>
      <c r="K82" s="17"/>
      <c r="L82" s="29"/>
      <c r="M82" s="29"/>
      <c r="N82" s="29"/>
      <c r="O82" s="17"/>
      <c r="P82" s="29"/>
      <c r="Q82" s="29"/>
      <c r="R82" s="29"/>
      <c r="S82" s="17"/>
      <c r="T82" s="29"/>
      <c r="U82" s="29"/>
      <c r="V82" s="29"/>
      <c r="W82" s="17"/>
      <c r="X82" s="29"/>
      <c r="Y82" s="29"/>
      <c r="Z82" s="29"/>
    </row>
    <row r="83" spans="1:26">
      <c r="A83" s="11"/>
      <c r="B83" s="57" t="s">
        <v>297</v>
      </c>
      <c r="C83" s="21"/>
      <c r="D83" s="31"/>
      <c r="E83" s="31"/>
      <c r="F83" s="31"/>
      <c r="G83" s="21"/>
      <c r="H83" s="31"/>
      <c r="I83" s="31"/>
      <c r="J83" s="31"/>
      <c r="K83" s="21"/>
      <c r="L83" s="31"/>
      <c r="M83" s="31"/>
      <c r="N83" s="31"/>
      <c r="O83" s="21"/>
      <c r="P83" s="31"/>
      <c r="Q83" s="31"/>
      <c r="R83" s="31"/>
      <c r="S83" s="21"/>
      <c r="T83" s="31"/>
      <c r="U83" s="31"/>
      <c r="V83" s="31"/>
      <c r="W83" s="21"/>
      <c r="X83" s="31"/>
      <c r="Y83" s="31"/>
      <c r="Z83" s="31"/>
    </row>
    <row r="84" spans="1:26">
      <c r="A84" s="11"/>
      <c r="B84" s="74" t="s">
        <v>316</v>
      </c>
      <c r="C84" s="28"/>
      <c r="D84" s="72" t="s">
        <v>232</v>
      </c>
      <c r="E84" s="101">
        <v>1384795</v>
      </c>
      <c r="F84" s="28"/>
      <c r="G84" s="28"/>
      <c r="H84" s="72" t="s">
        <v>232</v>
      </c>
      <c r="I84" s="102" t="s">
        <v>298</v>
      </c>
      <c r="J84" s="72" t="s">
        <v>234</v>
      </c>
      <c r="K84" s="28"/>
      <c r="L84" s="72" t="s">
        <v>232</v>
      </c>
      <c r="M84" s="102" t="s">
        <v>287</v>
      </c>
      <c r="N84" s="28"/>
      <c r="O84" s="28"/>
      <c r="P84" s="72" t="s">
        <v>232</v>
      </c>
      <c r="Q84" s="102" t="s">
        <v>287</v>
      </c>
      <c r="R84" s="28"/>
      <c r="S84" s="28"/>
      <c r="T84" s="72" t="s">
        <v>232</v>
      </c>
      <c r="U84" s="101">
        <v>1384795</v>
      </c>
      <c r="V84" s="28"/>
      <c r="W84" s="28"/>
      <c r="X84" s="72" t="s">
        <v>232</v>
      </c>
      <c r="Y84" s="102" t="s">
        <v>298</v>
      </c>
      <c r="Z84" s="72" t="s">
        <v>234</v>
      </c>
    </row>
    <row r="85" spans="1:26">
      <c r="A85" s="11"/>
      <c r="B85" s="74"/>
      <c r="C85" s="28"/>
      <c r="D85" s="72"/>
      <c r="E85" s="101"/>
      <c r="F85" s="28"/>
      <c r="G85" s="28"/>
      <c r="H85" s="72"/>
      <c r="I85" s="102"/>
      <c r="J85" s="72"/>
      <c r="K85" s="28"/>
      <c r="L85" s="72"/>
      <c r="M85" s="102"/>
      <c r="N85" s="28"/>
      <c r="O85" s="28"/>
      <c r="P85" s="72"/>
      <c r="Q85" s="102"/>
      <c r="R85" s="28"/>
      <c r="S85" s="28"/>
      <c r="T85" s="72"/>
      <c r="U85" s="101"/>
      <c r="V85" s="28"/>
      <c r="W85" s="28"/>
      <c r="X85" s="72"/>
      <c r="Y85" s="102"/>
      <c r="Z85" s="72"/>
    </row>
    <row r="86" spans="1:26">
      <c r="A86" s="11"/>
      <c r="B86" s="77" t="s">
        <v>319</v>
      </c>
      <c r="C86" s="31"/>
      <c r="D86" s="103">
        <v>1288451</v>
      </c>
      <c r="E86" s="103"/>
      <c r="F86" s="31"/>
      <c r="G86" s="31"/>
      <c r="H86" s="105" t="s">
        <v>300</v>
      </c>
      <c r="I86" s="105"/>
      <c r="J86" s="92" t="s">
        <v>234</v>
      </c>
      <c r="K86" s="31"/>
      <c r="L86" s="105" t="s">
        <v>287</v>
      </c>
      <c r="M86" s="105"/>
      <c r="N86" s="31"/>
      <c r="O86" s="31"/>
      <c r="P86" s="105" t="s">
        <v>287</v>
      </c>
      <c r="Q86" s="105"/>
      <c r="R86" s="31"/>
      <c r="S86" s="31"/>
      <c r="T86" s="103">
        <v>1288451</v>
      </c>
      <c r="U86" s="103"/>
      <c r="V86" s="31"/>
      <c r="W86" s="31"/>
      <c r="X86" s="105" t="s">
        <v>300</v>
      </c>
      <c r="Y86" s="105"/>
      <c r="Z86" s="92" t="s">
        <v>234</v>
      </c>
    </row>
    <row r="87" spans="1:26" ht="15.75" thickBot="1">
      <c r="A87" s="11"/>
      <c r="B87" s="77"/>
      <c r="C87" s="31"/>
      <c r="D87" s="104"/>
      <c r="E87" s="104"/>
      <c r="F87" s="80"/>
      <c r="G87" s="31"/>
      <c r="H87" s="106"/>
      <c r="I87" s="106"/>
      <c r="J87" s="107"/>
      <c r="K87" s="31"/>
      <c r="L87" s="106"/>
      <c r="M87" s="106"/>
      <c r="N87" s="80"/>
      <c r="O87" s="31"/>
      <c r="P87" s="106"/>
      <c r="Q87" s="106"/>
      <c r="R87" s="80"/>
      <c r="S87" s="31"/>
      <c r="T87" s="104"/>
      <c r="U87" s="104"/>
      <c r="V87" s="80"/>
      <c r="W87" s="31"/>
      <c r="X87" s="106"/>
      <c r="Y87" s="106"/>
      <c r="Z87" s="107"/>
    </row>
    <row r="88" spans="1:26">
      <c r="A88" s="11"/>
      <c r="B88" s="85" t="s">
        <v>291</v>
      </c>
      <c r="C88" s="28"/>
      <c r="D88" s="108">
        <v>2673246</v>
      </c>
      <c r="E88" s="108"/>
      <c r="F88" s="29"/>
      <c r="G88" s="28"/>
      <c r="H88" s="109" t="s">
        <v>301</v>
      </c>
      <c r="I88" s="109"/>
      <c r="J88" s="73" t="s">
        <v>234</v>
      </c>
      <c r="K88" s="28"/>
      <c r="L88" s="109" t="s">
        <v>287</v>
      </c>
      <c r="M88" s="109"/>
      <c r="N88" s="29"/>
      <c r="O88" s="28"/>
      <c r="P88" s="109" t="s">
        <v>287</v>
      </c>
      <c r="Q88" s="109"/>
      <c r="R88" s="29"/>
      <c r="S88" s="28"/>
      <c r="T88" s="108">
        <v>2673246</v>
      </c>
      <c r="U88" s="108"/>
      <c r="V88" s="29"/>
      <c r="W88" s="28"/>
      <c r="X88" s="109" t="s">
        <v>301</v>
      </c>
      <c r="Y88" s="109"/>
      <c r="Z88" s="73" t="s">
        <v>234</v>
      </c>
    </row>
    <row r="89" spans="1:26">
      <c r="A89" s="11"/>
      <c r="B89" s="85"/>
      <c r="C89" s="28"/>
      <c r="D89" s="101"/>
      <c r="E89" s="101"/>
      <c r="F89" s="28"/>
      <c r="G89" s="28"/>
      <c r="H89" s="102"/>
      <c r="I89" s="102"/>
      <c r="J89" s="72"/>
      <c r="K89" s="28"/>
      <c r="L89" s="102"/>
      <c r="M89" s="102"/>
      <c r="N89" s="28"/>
      <c r="O89" s="28"/>
      <c r="P89" s="102"/>
      <c r="Q89" s="102"/>
      <c r="R89" s="28"/>
      <c r="S89" s="28"/>
      <c r="T89" s="101"/>
      <c r="U89" s="101"/>
      <c r="V89" s="28"/>
      <c r="W89" s="28"/>
      <c r="X89" s="102"/>
      <c r="Y89" s="102"/>
      <c r="Z89" s="72"/>
    </row>
    <row r="90" spans="1:26">
      <c r="A90" s="11"/>
      <c r="B90" s="57" t="s">
        <v>293</v>
      </c>
      <c r="C90" s="21"/>
      <c r="D90" s="31"/>
      <c r="E90" s="31"/>
      <c r="F90" s="31"/>
      <c r="G90" s="21"/>
      <c r="H90" s="31"/>
      <c r="I90" s="31"/>
      <c r="J90" s="31"/>
      <c r="K90" s="21"/>
      <c r="L90" s="31"/>
      <c r="M90" s="31"/>
      <c r="N90" s="31"/>
      <c r="O90" s="21"/>
      <c r="P90" s="31"/>
      <c r="Q90" s="31"/>
      <c r="R90" s="31"/>
      <c r="S90" s="21"/>
      <c r="T90" s="31"/>
      <c r="U90" s="31"/>
      <c r="V90" s="31"/>
      <c r="W90" s="21"/>
      <c r="X90" s="31"/>
      <c r="Y90" s="31"/>
      <c r="Z90" s="31"/>
    </row>
    <row r="91" spans="1:26">
      <c r="A91" s="11"/>
      <c r="B91" s="74" t="s">
        <v>324</v>
      </c>
      <c r="C91" s="28"/>
      <c r="D91" s="101">
        <v>11505</v>
      </c>
      <c r="E91" s="101"/>
      <c r="F91" s="28"/>
      <c r="G91" s="28"/>
      <c r="H91" s="102" t="s">
        <v>330</v>
      </c>
      <c r="I91" s="102"/>
      <c r="J91" s="72" t="s">
        <v>234</v>
      </c>
      <c r="K91" s="28"/>
      <c r="L91" s="101">
        <v>737911</v>
      </c>
      <c r="M91" s="101"/>
      <c r="N91" s="28"/>
      <c r="O91" s="28"/>
      <c r="P91" s="102" t="s">
        <v>331</v>
      </c>
      <c r="Q91" s="102"/>
      <c r="R91" s="72" t="s">
        <v>234</v>
      </c>
      <c r="S91" s="28"/>
      <c r="T91" s="101">
        <v>749416</v>
      </c>
      <c r="U91" s="101"/>
      <c r="V91" s="28"/>
      <c r="W91" s="28"/>
      <c r="X91" s="102" t="s">
        <v>303</v>
      </c>
      <c r="Y91" s="102"/>
      <c r="Z91" s="72" t="s">
        <v>234</v>
      </c>
    </row>
    <row r="92" spans="1:26" ht="15.75" thickBot="1">
      <c r="A92" s="11"/>
      <c r="B92" s="74"/>
      <c r="C92" s="28"/>
      <c r="D92" s="110"/>
      <c r="E92" s="110"/>
      <c r="F92" s="90"/>
      <c r="G92" s="28"/>
      <c r="H92" s="111"/>
      <c r="I92" s="111"/>
      <c r="J92" s="112"/>
      <c r="K92" s="28"/>
      <c r="L92" s="110"/>
      <c r="M92" s="110"/>
      <c r="N92" s="90"/>
      <c r="O92" s="28"/>
      <c r="P92" s="111"/>
      <c r="Q92" s="111"/>
      <c r="R92" s="112"/>
      <c r="S92" s="28"/>
      <c r="T92" s="110"/>
      <c r="U92" s="110"/>
      <c r="V92" s="90"/>
      <c r="W92" s="28"/>
      <c r="X92" s="111"/>
      <c r="Y92" s="111"/>
      <c r="Z92" s="112"/>
    </row>
    <row r="93" spans="1:26">
      <c r="A93" s="11"/>
      <c r="B93" s="92" t="s">
        <v>143</v>
      </c>
      <c r="C93" s="31"/>
      <c r="D93" s="113" t="s">
        <v>232</v>
      </c>
      <c r="E93" s="114">
        <v>2684751</v>
      </c>
      <c r="F93" s="95"/>
      <c r="G93" s="31"/>
      <c r="H93" s="113" t="s">
        <v>232</v>
      </c>
      <c r="I93" s="115" t="s">
        <v>332</v>
      </c>
      <c r="J93" s="113" t="s">
        <v>234</v>
      </c>
      <c r="K93" s="31"/>
      <c r="L93" s="113" t="s">
        <v>232</v>
      </c>
      <c r="M93" s="114">
        <v>737911</v>
      </c>
      <c r="N93" s="95"/>
      <c r="O93" s="31"/>
      <c r="P93" s="113" t="s">
        <v>232</v>
      </c>
      <c r="Q93" s="115" t="s">
        <v>331</v>
      </c>
      <c r="R93" s="113" t="s">
        <v>234</v>
      </c>
      <c r="S93" s="31"/>
      <c r="T93" s="113" t="s">
        <v>232</v>
      </c>
      <c r="U93" s="114">
        <v>3422662</v>
      </c>
      <c r="V93" s="95"/>
      <c r="W93" s="31"/>
      <c r="X93" s="113" t="s">
        <v>232</v>
      </c>
      <c r="Y93" s="115" t="s">
        <v>333</v>
      </c>
      <c r="Z93" s="113" t="s">
        <v>234</v>
      </c>
    </row>
    <row r="94" spans="1:26" ht="15.75" thickBot="1">
      <c r="A94" s="11"/>
      <c r="B94" s="92"/>
      <c r="C94" s="31"/>
      <c r="D94" s="107"/>
      <c r="E94" s="104"/>
      <c r="F94" s="80"/>
      <c r="G94" s="31"/>
      <c r="H94" s="107"/>
      <c r="I94" s="106"/>
      <c r="J94" s="107"/>
      <c r="K94" s="31"/>
      <c r="L94" s="107"/>
      <c r="M94" s="104"/>
      <c r="N94" s="80"/>
      <c r="O94" s="31"/>
      <c r="P94" s="107"/>
      <c r="Q94" s="106"/>
      <c r="R94" s="107"/>
      <c r="S94" s="31"/>
      <c r="T94" s="107"/>
      <c r="U94" s="104"/>
      <c r="V94" s="80"/>
      <c r="W94" s="31"/>
      <c r="X94" s="107"/>
      <c r="Y94" s="106"/>
      <c r="Z94" s="107"/>
    </row>
    <row r="95" spans="1:26">
      <c r="A95" s="11"/>
      <c r="B95" s="128" t="s">
        <v>334</v>
      </c>
      <c r="C95" s="128"/>
      <c r="D95" s="128"/>
      <c r="E95" s="128"/>
      <c r="F95" s="128"/>
      <c r="G95" s="128"/>
      <c r="H95" s="128"/>
      <c r="I95" s="128"/>
      <c r="J95" s="128"/>
      <c r="K95" s="128"/>
      <c r="L95" s="128"/>
      <c r="M95" s="128"/>
      <c r="N95" s="128"/>
      <c r="O95" s="128"/>
      <c r="P95" s="128"/>
      <c r="Q95" s="128"/>
      <c r="R95" s="128"/>
      <c r="S95" s="128"/>
      <c r="T95" s="128"/>
      <c r="U95" s="128"/>
      <c r="V95" s="128"/>
      <c r="W95" s="128"/>
      <c r="X95" s="128"/>
      <c r="Y95" s="128"/>
      <c r="Z95" s="128"/>
    </row>
    <row r="96" spans="1:26">
      <c r="A96" s="11"/>
      <c r="B96" s="72" t="s">
        <v>335</v>
      </c>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ht="15" customHeight="1">
      <c r="A97" s="11" t="s">
        <v>1249</v>
      </c>
      <c r="B97" s="10" t="s">
        <v>7</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24" customHeight="1">
      <c r="A98" s="11"/>
      <c r="B98" s="47" t="s">
        <v>337</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c r="A99" s="11"/>
      <c r="B99" s="25"/>
      <c r="C99" s="25"/>
      <c r="D99" s="25"/>
      <c r="E99" s="25"/>
      <c r="F99" s="25"/>
      <c r="G99" s="25"/>
      <c r="H99" s="25"/>
      <c r="I99" s="25"/>
      <c r="J99" s="25"/>
      <c r="K99" s="25"/>
      <c r="L99" s="25"/>
      <c r="M99" s="25"/>
      <c r="N99" s="25"/>
      <c r="O99" s="25"/>
      <c r="P99" s="25"/>
      <c r="Q99" s="25"/>
      <c r="R99" s="25"/>
    </row>
    <row r="100" spans="1:26">
      <c r="A100" s="11"/>
      <c r="B100" s="16"/>
      <c r="C100" s="16"/>
      <c r="D100" s="16"/>
      <c r="E100" s="16"/>
      <c r="F100" s="16"/>
      <c r="G100" s="16"/>
      <c r="H100" s="16"/>
      <c r="I100" s="16"/>
      <c r="J100" s="16"/>
      <c r="K100" s="16"/>
      <c r="L100" s="16"/>
      <c r="M100" s="16"/>
      <c r="N100" s="16"/>
      <c r="O100" s="16"/>
      <c r="P100" s="16"/>
      <c r="Q100" s="16"/>
      <c r="R100" s="16"/>
    </row>
    <row r="101" spans="1:26" ht="15.75" thickBot="1">
      <c r="A101" s="11"/>
      <c r="B101" s="52"/>
      <c r="C101" s="17"/>
      <c r="D101" s="65" t="s">
        <v>275</v>
      </c>
      <c r="E101" s="65"/>
      <c r="F101" s="65"/>
      <c r="G101" s="65"/>
      <c r="H101" s="65"/>
      <c r="I101" s="65"/>
      <c r="J101" s="65"/>
      <c r="K101" s="17"/>
      <c r="L101" s="65" t="s">
        <v>296</v>
      </c>
      <c r="M101" s="65"/>
      <c r="N101" s="65"/>
      <c r="O101" s="65"/>
      <c r="P101" s="65"/>
      <c r="Q101" s="65"/>
      <c r="R101" s="65"/>
    </row>
    <row r="102" spans="1:26">
      <c r="A102" s="11"/>
      <c r="B102" s="66" t="s">
        <v>338</v>
      </c>
      <c r="C102" s="28"/>
      <c r="D102" s="69" t="s">
        <v>276</v>
      </c>
      <c r="E102" s="69"/>
      <c r="F102" s="69"/>
      <c r="G102" s="29"/>
      <c r="H102" s="69" t="s">
        <v>284</v>
      </c>
      <c r="I102" s="69"/>
      <c r="J102" s="69"/>
      <c r="K102" s="28"/>
      <c r="L102" s="69" t="s">
        <v>276</v>
      </c>
      <c r="M102" s="69"/>
      <c r="N102" s="69"/>
      <c r="O102" s="29"/>
      <c r="P102" s="69" t="s">
        <v>284</v>
      </c>
      <c r="Q102" s="69"/>
      <c r="R102" s="69"/>
    </row>
    <row r="103" spans="1:26" ht="15.75" thickBot="1">
      <c r="A103" s="11"/>
      <c r="B103" s="67"/>
      <c r="C103" s="28"/>
      <c r="D103" s="65" t="s">
        <v>339</v>
      </c>
      <c r="E103" s="65"/>
      <c r="F103" s="65"/>
      <c r="G103" s="28"/>
      <c r="H103" s="65"/>
      <c r="I103" s="65"/>
      <c r="J103" s="65"/>
      <c r="K103" s="28"/>
      <c r="L103" s="65" t="s">
        <v>339</v>
      </c>
      <c r="M103" s="65"/>
      <c r="N103" s="65"/>
      <c r="O103" s="28"/>
      <c r="P103" s="65"/>
      <c r="Q103" s="65"/>
      <c r="R103" s="65"/>
    </row>
    <row r="104" spans="1:26">
      <c r="A104" s="11"/>
      <c r="B104" s="55" t="s">
        <v>229</v>
      </c>
      <c r="C104" s="17"/>
      <c r="D104" s="29"/>
      <c r="E104" s="29"/>
      <c r="F104" s="29"/>
      <c r="G104" s="17"/>
      <c r="H104" s="29"/>
      <c r="I104" s="29"/>
      <c r="J104" s="29"/>
      <c r="K104" s="17"/>
      <c r="L104" s="29"/>
      <c r="M104" s="29"/>
      <c r="N104" s="29"/>
      <c r="O104" s="17"/>
      <c r="P104" s="29"/>
      <c r="Q104" s="29"/>
      <c r="R104" s="29"/>
    </row>
    <row r="105" spans="1:26">
      <c r="A105" s="11"/>
      <c r="B105" s="57" t="s">
        <v>297</v>
      </c>
      <c r="C105" s="21"/>
      <c r="D105" s="31"/>
      <c r="E105" s="31"/>
      <c r="F105" s="31"/>
      <c r="G105" s="21"/>
      <c r="H105" s="31"/>
      <c r="I105" s="31"/>
      <c r="J105" s="31"/>
      <c r="K105" s="21"/>
      <c r="L105" s="31"/>
      <c r="M105" s="31"/>
      <c r="N105" s="31"/>
      <c r="O105" s="21"/>
      <c r="P105" s="31"/>
      <c r="Q105" s="31"/>
      <c r="R105" s="31"/>
    </row>
    <row r="106" spans="1:26">
      <c r="A106" s="11"/>
      <c r="B106" s="74" t="s">
        <v>340</v>
      </c>
      <c r="C106" s="28"/>
      <c r="D106" s="66" t="s">
        <v>232</v>
      </c>
      <c r="E106" s="75">
        <v>99291</v>
      </c>
      <c r="F106" s="28"/>
      <c r="G106" s="28"/>
      <c r="H106" s="66" t="s">
        <v>232</v>
      </c>
      <c r="I106" s="75">
        <v>99283</v>
      </c>
      <c r="J106" s="28"/>
      <c r="K106" s="28"/>
      <c r="L106" s="72" t="s">
        <v>232</v>
      </c>
      <c r="M106" s="101">
        <v>46119</v>
      </c>
      <c r="N106" s="28"/>
      <c r="O106" s="28"/>
      <c r="P106" s="72" t="s">
        <v>232</v>
      </c>
      <c r="Q106" s="101">
        <v>46128</v>
      </c>
      <c r="R106" s="28"/>
    </row>
    <row r="107" spans="1:26">
      <c r="A107" s="11"/>
      <c r="B107" s="74"/>
      <c r="C107" s="28"/>
      <c r="D107" s="66"/>
      <c r="E107" s="75"/>
      <c r="F107" s="28"/>
      <c r="G107" s="28"/>
      <c r="H107" s="66"/>
      <c r="I107" s="75"/>
      <c r="J107" s="28"/>
      <c r="K107" s="28"/>
      <c r="L107" s="72"/>
      <c r="M107" s="101"/>
      <c r="N107" s="28"/>
      <c r="O107" s="28"/>
      <c r="P107" s="72"/>
      <c r="Q107" s="101"/>
      <c r="R107" s="28"/>
    </row>
    <row r="108" spans="1:26">
      <c r="A108" s="11"/>
      <c r="B108" s="77" t="s">
        <v>341</v>
      </c>
      <c r="C108" s="31"/>
      <c r="D108" s="78">
        <v>839371</v>
      </c>
      <c r="E108" s="78"/>
      <c r="F108" s="31"/>
      <c r="G108" s="31"/>
      <c r="H108" s="78">
        <v>841034</v>
      </c>
      <c r="I108" s="78"/>
      <c r="J108" s="31"/>
      <c r="K108" s="31"/>
      <c r="L108" s="103">
        <v>900850</v>
      </c>
      <c r="M108" s="103"/>
      <c r="N108" s="31"/>
      <c r="O108" s="31"/>
      <c r="P108" s="103">
        <v>902287</v>
      </c>
      <c r="Q108" s="103"/>
      <c r="R108" s="31"/>
    </row>
    <row r="109" spans="1:26">
      <c r="A109" s="11"/>
      <c r="B109" s="77"/>
      <c r="C109" s="31"/>
      <c r="D109" s="78"/>
      <c r="E109" s="78"/>
      <c r="F109" s="31"/>
      <c r="G109" s="31"/>
      <c r="H109" s="78"/>
      <c r="I109" s="78"/>
      <c r="J109" s="31"/>
      <c r="K109" s="31"/>
      <c r="L109" s="103"/>
      <c r="M109" s="103"/>
      <c r="N109" s="31"/>
      <c r="O109" s="31"/>
      <c r="P109" s="103"/>
      <c r="Q109" s="103"/>
      <c r="R109" s="31"/>
    </row>
    <row r="110" spans="1:26">
      <c r="A110" s="11"/>
      <c r="B110" s="74" t="s">
        <v>342</v>
      </c>
      <c r="C110" s="28"/>
      <c r="D110" s="75">
        <v>2079333</v>
      </c>
      <c r="E110" s="75"/>
      <c r="F110" s="28"/>
      <c r="G110" s="28"/>
      <c r="H110" s="75">
        <v>2083547</v>
      </c>
      <c r="I110" s="75"/>
      <c r="J110" s="28"/>
      <c r="K110" s="28"/>
      <c r="L110" s="101">
        <v>993790</v>
      </c>
      <c r="M110" s="101"/>
      <c r="N110" s="28"/>
      <c r="O110" s="28"/>
      <c r="P110" s="101">
        <v>990061</v>
      </c>
      <c r="Q110" s="101"/>
      <c r="R110" s="28"/>
    </row>
    <row r="111" spans="1:26">
      <c r="A111" s="11"/>
      <c r="B111" s="74"/>
      <c r="C111" s="28"/>
      <c r="D111" s="75"/>
      <c r="E111" s="75"/>
      <c r="F111" s="28"/>
      <c r="G111" s="28"/>
      <c r="H111" s="75"/>
      <c r="I111" s="75"/>
      <c r="J111" s="28"/>
      <c r="K111" s="28"/>
      <c r="L111" s="101"/>
      <c r="M111" s="101"/>
      <c r="N111" s="28"/>
      <c r="O111" s="28"/>
      <c r="P111" s="101"/>
      <c r="Q111" s="101"/>
      <c r="R111" s="28"/>
    </row>
    <row r="112" spans="1:26">
      <c r="A112" s="11"/>
      <c r="B112" s="77" t="s">
        <v>343</v>
      </c>
      <c r="C112" s="31"/>
      <c r="D112" s="78">
        <v>2696274</v>
      </c>
      <c r="E112" s="78"/>
      <c r="F112" s="31"/>
      <c r="G112" s="31"/>
      <c r="H112" s="78">
        <v>2703997</v>
      </c>
      <c r="I112" s="78"/>
      <c r="J112" s="31"/>
      <c r="K112" s="31"/>
      <c r="L112" s="103">
        <v>3397795</v>
      </c>
      <c r="M112" s="103"/>
      <c r="N112" s="31"/>
      <c r="O112" s="31"/>
      <c r="P112" s="103">
        <v>3384742</v>
      </c>
      <c r="Q112" s="103"/>
      <c r="R112" s="31"/>
    </row>
    <row r="113" spans="1:26" ht="15.75" thickBot="1">
      <c r="A113" s="11"/>
      <c r="B113" s="77"/>
      <c r="C113" s="31"/>
      <c r="D113" s="79"/>
      <c r="E113" s="79"/>
      <c r="F113" s="80"/>
      <c r="G113" s="31"/>
      <c r="H113" s="79"/>
      <c r="I113" s="79"/>
      <c r="J113" s="80"/>
      <c r="K113" s="31"/>
      <c r="L113" s="104"/>
      <c r="M113" s="104"/>
      <c r="N113" s="80"/>
      <c r="O113" s="31"/>
      <c r="P113" s="104"/>
      <c r="Q113" s="104"/>
      <c r="R113" s="80"/>
    </row>
    <row r="114" spans="1:26">
      <c r="A114" s="11"/>
      <c r="B114" s="85" t="s">
        <v>291</v>
      </c>
      <c r="C114" s="28"/>
      <c r="D114" s="86">
        <v>5714269</v>
      </c>
      <c r="E114" s="86"/>
      <c r="F114" s="29"/>
      <c r="G114" s="28"/>
      <c r="H114" s="86">
        <v>5727861</v>
      </c>
      <c r="I114" s="86"/>
      <c r="J114" s="29"/>
      <c r="K114" s="28"/>
      <c r="L114" s="108">
        <v>5338554</v>
      </c>
      <c r="M114" s="108"/>
      <c r="N114" s="29"/>
      <c r="O114" s="28"/>
      <c r="P114" s="108">
        <v>5323218</v>
      </c>
      <c r="Q114" s="108"/>
      <c r="R114" s="29"/>
    </row>
    <row r="115" spans="1:26">
      <c r="A115" s="11"/>
      <c r="B115" s="85"/>
      <c r="C115" s="28"/>
      <c r="D115" s="122"/>
      <c r="E115" s="122"/>
      <c r="F115" s="71"/>
      <c r="G115" s="28"/>
      <c r="H115" s="75"/>
      <c r="I115" s="75"/>
      <c r="J115" s="28"/>
      <c r="K115" s="28"/>
      <c r="L115" s="123"/>
      <c r="M115" s="123"/>
      <c r="N115" s="71"/>
      <c r="O115" s="28"/>
      <c r="P115" s="101"/>
      <c r="Q115" s="101"/>
      <c r="R115" s="28"/>
    </row>
    <row r="116" spans="1:26">
      <c r="A116" s="11"/>
      <c r="B116" s="92" t="s">
        <v>344</v>
      </c>
      <c r="C116" s="31"/>
      <c r="D116" s="78">
        <v>1277926</v>
      </c>
      <c r="E116" s="78"/>
      <c r="F116" s="31"/>
      <c r="G116" s="31"/>
      <c r="H116" s="78">
        <v>1294820</v>
      </c>
      <c r="I116" s="78"/>
      <c r="J116" s="31"/>
      <c r="K116" s="31"/>
      <c r="L116" s="103">
        <v>1319714</v>
      </c>
      <c r="M116" s="103"/>
      <c r="N116" s="31"/>
      <c r="O116" s="31"/>
      <c r="P116" s="103">
        <v>1278285</v>
      </c>
      <c r="Q116" s="103"/>
      <c r="R116" s="31"/>
    </row>
    <row r="117" spans="1:26" ht="15.75" thickBot="1">
      <c r="A117" s="11"/>
      <c r="B117" s="92"/>
      <c r="C117" s="31"/>
      <c r="D117" s="79"/>
      <c r="E117" s="79"/>
      <c r="F117" s="80"/>
      <c r="G117" s="31"/>
      <c r="H117" s="79"/>
      <c r="I117" s="79"/>
      <c r="J117" s="80"/>
      <c r="K117" s="31"/>
      <c r="L117" s="104"/>
      <c r="M117" s="104"/>
      <c r="N117" s="80"/>
      <c r="O117" s="31"/>
      <c r="P117" s="104"/>
      <c r="Q117" s="104"/>
      <c r="R117" s="80"/>
    </row>
    <row r="118" spans="1:26">
      <c r="A118" s="11"/>
      <c r="B118" s="72" t="s">
        <v>143</v>
      </c>
      <c r="C118" s="28"/>
      <c r="D118" s="88" t="s">
        <v>232</v>
      </c>
      <c r="E118" s="86">
        <v>6992195</v>
      </c>
      <c r="F118" s="29"/>
      <c r="G118" s="28"/>
      <c r="H118" s="88" t="s">
        <v>232</v>
      </c>
      <c r="I118" s="86">
        <v>7022681</v>
      </c>
      <c r="J118" s="29"/>
      <c r="K118" s="28"/>
      <c r="L118" s="73" t="s">
        <v>232</v>
      </c>
      <c r="M118" s="108">
        <v>6658268</v>
      </c>
      <c r="N118" s="29"/>
      <c r="O118" s="28"/>
      <c r="P118" s="73" t="s">
        <v>232</v>
      </c>
      <c r="Q118" s="108">
        <v>6601503</v>
      </c>
      <c r="R118" s="29"/>
    </row>
    <row r="119" spans="1:26" ht="15.75" thickBot="1">
      <c r="A119" s="11"/>
      <c r="B119" s="72"/>
      <c r="C119" s="28"/>
      <c r="D119" s="67"/>
      <c r="E119" s="89"/>
      <c r="F119" s="90"/>
      <c r="G119" s="28"/>
      <c r="H119" s="67"/>
      <c r="I119" s="89"/>
      <c r="J119" s="90"/>
      <c r="K119" s="28"/>
      <c r="L119" s="112"/>
      <c r="M119" s="110"/>
      <c r="N119" s="90"/>
      <c r="O119" s="28"/>
      <c r="P119" s="112"/>
      <c r="Q119" s="110"/>
      <c r="R119" s="90"/>
    </row>
    <row r="120" spans="1:26" ht="15" customHeight="1">
      <c r="A120" s="11" t="s">
        <v>1250</v>
      </c>
      <c r="B120" s="10" t="s">
        <v>7</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47" t="s">
        <v>346</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c r="A122" s="11"/>
      <c r="B122" s="25"/>
      <c r="C122" s="25"/>
      <c r="D122" s="25"/>
      <c r="E122" s="25"/>
      <c r="F122" s="25"/>
      <c r="G122" s="25"/>
      <c r="H122" s="25"/>
      <c r="I122" s="25"/>
      <c r="J122" s="25"/>
    </row>
    <row r="123" spans="1:26">
      <c r="A123" s="11"/>
      <c r="B123" s="16"/>
      <c r="C123" s="16"/>
      <c r="D123" s="16"/>
      <c r="E123" s="16"/>
      <c r="F123" s="16"/>
      <c r="G123" s="16"/>
      <c r="H123" s="16"/>
      <c r="I123" s="16"/>
      <c r="J123" s="16"/>
    </row>
    <row r="124" spans="1:26">
      <c r="A124" s="11"/>
      <c r="B124" s="17"/>
      <c r="C124" s="17"/>
      <c r="D124" s="68" t="s">
        <v>347</v>
      </c>
      <c r="E124" s="68"/>
      <c r="F124" s="68"/>
      <c r="G124" s="17"/>
      <c r="H124" s="68" t="s">
        <v>347</v>
      </c>
      <c r="I124" s="68"/>
      <c r="J124" s="68"/>
    </row>
    <row r="125" spans="1:26" ht="24" thickBot="1">
      <c r="A125" s="11"/>
      <c r="B125" s="124" t="s">
        <v>348</v>
      </c>
      <c r="C125" s="17"/>
      <c r="D125" s="65" t="s">
        <v>349</v>
      </c>
      <c r="E125" s="65"/>
      <c r="F125" s="65"/>
      <c r="G125" s="17"/>
      <c r="H125" s="65" t="s">
        <v>350</v>
      </c>
      <c r="I125" s="65"/>
      <c r="J125" s="65"/>
    </row>
    <row r="126" spans="1:26">
      <c r="A126" s="11"/>
      <c r="B126" s="55" t="s">
        <v>229</v>
      </c>
      <c r="C126" s="17"/>
      <c r="D126" s="29"/>
      <c r="E126" s="29"/>
      <c r="F126" s="29"/>
      <c r="G126" s="17"/>
      <c r="H126" s="29"/>
      <c r="I126" s="29"/>
      <c r="J126" s="29"/>
    </row>
    <row r="127" spans="1:26">
      <c r="A127" s="11"/>
      <c r="B127" s="125" t="s">
        <v>297</v>
      </c>
      <c r="C127" s="21"/>
      <c r="D127" s="31"/>
      <c r="E127" s="31"/>
      <c r="F127" s="31"/>
      <c r="G127" s="21"/>
      <c r="H127" s="31"/>
      <c r="I127" s="31"/>
      <c r="J127" s="31"/>
    </row>
    <row r="128" spans="1:26">
      <c r="A128" s="11"/>
      <c r="B128" s="74" t="s">
        <v>351</v>
      </c>
      <c r="C128" s="28"/>
      <c r="D128" s="66" t="s">
        <v>232</v>
      </c>
      <c r="E128" s="75">
        <v>3680029</v>
      </c>
      <c r="F128" s="28"/>
      <c r="G128" s="28"/>
      <c r="H128" s="72" t="s">
        <v>232</v>
      </c>
      <c r="I128" s="101">
        <v>3599757</v>
      </c>
      <c r="J128" s="28"/>
    </row>
    <row r="129" spans="1:10">
      <c r="A129" s="11"/>
      <c r="B129" s="74"/>
      <c r="C129" s="28"/>
      <c r="D129" s="66"/>
      <c r="E129" s="75"/>
      <c r="F129" s="28"/>
      <c r="G129" s="28"/>
      <c r="H129" s="72"/>
      <c r="I129" s="101"/>
      <c r="J129" s="28"/>
    </row>
    <row r="130" spans="1:10">
      <c r="A130" s="11"/>
      <c r="B130" s="77" t="s">
        <v>352</v>
      </c>
      <c r="C130" s="31"/>
      <c r="D130" s="78">
        <v>2034240</v>
      </c>
      <c r="E130" s="78"/>
      <c r="F130" s="31"/>
      <c r="G130" s="31"/>
      <c r="H130" s="103">
        <v>1738797</v>
      </c>
      <c r="I130" s="103"/>
      <c r="J130" s="31"/>
    </row>
    <row r="131" spans="1:10" ht="15.75" thickBot="1">
      <c r="A131" s="11"/>
      <c r="B131" s="77"/>
      <c r="C131" s="80"/>
      <c r="D131" s="79"/>
      <c r="E131" s="79"/>
      <c r="F131" s="80"/>
      <c r="G131" s="31"/>
      <c r="H131" s="104"/>
      <c r="I131" s="104"/>
      <c r="J131" s="80"/>
    </row>
    <row r="132" spans="1:10">
      <c r="A132" s="11"/>
      <c r="B132" s="85" t="s">
        <v>291</v>
      </c>
      <c r="C132" s="29"/>
      <c r="D132" s="86">
        <v>5714269</v>
      </c>
      <c r="E132" s="86"/>
      <c r="F132" s="29"/>
      <c r="G132" s="28"/>
      <c r="H132" s="108">
        <v>5338554</v>
      </c>
      <c r="I132" s="108"/>
      <c r="J132" s="29"/>
    </row>
    <row r="133" spans="1:10" ht="15.75" thickBot="1">
      <c r="A133" s="11"/>
      <c r="B133" s="85"/>
      <c r="C133" s="90"/>
      <c r="D133" s="89"/>
      <c r="E133" s="89"/>
      <c r="F133" s="90"/>
      <c r="G133" s="28"/>
      <c r="H133" s="110"/>
      <c r="I133" s="110"/>
      <c r="J133" s="90"/>
    </row>
    <row r="134" spans="1:10">
      <c r="A134" s="11"/>
      <c r="B134" s="125" t="s">
        <v>293</v>
      </c>
      <c r="C134" s="21"/>
      <c r="D134" s="95"/>
      <c r="E134" s="95"/>
      <c r="F134" s="95"/>
      <c r="G134" s="21"/>
      <c r="H134" s="95"/>
      <c r="I134" s="95"/>
      <c r="J134" s="95"/>
    </row>
    <row r="135" spans="1:10">
      <c r="A135" s="11"/>
      <c r="B135" s="74" t="s">
        <v>352</v>
      </c>
      <c r="C135" s="28"/>
      <c r="D135" s="75">
        <v>1277926</v>
      </c>
      <c r="E135" s="75"/>
      <c r="F135" s="28"/>
      <c r="G135" s="28"/>
      <c r="H135" s="101">
        <v>1319714</v>
      </c>
      <c r="I135" s="101"/>
      <c r="J135" s="28"/>
    </row>
    <row r="136" spans="1:10" ht="15.75" thickBot="1">
      <c r="A136" s="11"/>
      <c r="B136" s="74"/>
      <c r="C136" s="90"/>
      <c r="D136" s="89"/>
      <c r="E136" s="89"/>
      <c r="F136" s="90"/>
      <c r="G136" s="28"/>
      <c r="H136" s="110"/>
      <c r="I136" s="110"/>
      <c r="J136" s="90"/>
    </row>
    <row r="137" spans="1:10">
      <c r="A137" s="11"/>
      <c r="B137" s="126" t="s">
        <v>143</v>
      </c>
      <c r="C137" s="95"/>
      <c r="D137" s="93" t="s">
        <v>232</v>
      </c>
      <c r="E137" s="94">
        <v>6992195</v>
      </c>
      <c r="F137" s="95"/>
      <c r="G137" s="31"/>
      <c r="H137" s="113" t="s">
        <v>232</v>
      </c>
      <c r="I137" s="114">
        <v>6658268</v>
      </c>
      <c r="J137" s="95"/>
    </row>
    <row r="138" spans="1:10" ht="15.75" thickBot="1">
      <c r="A138" s="11"/>
      <c r="B138" s="126"/>
      <c r="C138" s="80"/>
      <c r="D138" s="84"/>
      <c r="E138" s="79"/>
      <c r="F138" s="80"/>
      <c r="G138" s="31"/>
      <c r="H138" s="107"/>
      <c r="I138" s="104"/>
      <c r="J138" s="80"/>
    </row>
  </sheetData>
  <mergeCells count="734">
    <mergeCell ref="A97:A119"/>
    <mergeCell ref="B97:Z97"/>
    <mergeCell ref="B98:Z98"/>
    <mergeCell ref="A120:A138"/>
    <mergeCell ref="B120:Z120"/>
    <mergeCell ref="B121:Z121"/>
    <mergeCell ref="B54:Z54"/>
    <mergeCell ref="A55:A96"/>
    <mergeCell ref="B55:Z55"/>
    <mergeCell ref="B56:Z56"/>
    <mergeCell ref="B95:Z95"/>
    <mergeCell ref="B96:Z96"/>
    <mergeCell ref="H137:H138"/>
    <mergeCell ref="I137:I138"/>
    <mergeCell ref="J137:J138"/>
    <mergeCell ref="A1:A2"/>
    <mergeCell ref="B1:Z1"/>
    <mergeCell ref="B2:Z2"/>
    <mergeCell ref="B3:Z3"/>
    <mergeCell ref="A4:A52"/>
    <mergeCell ref="B4:Z4"/>
    <mergeCell ref="B5:Z5"/>
    <mergeCell ref="B137:B138"/>
    <mergeCell ref="C137:C138"/>
    <mergeCell ref="D137:D138"/>
    <mergeCell ref="E137:E138"/>
    <mergeCell ref="F137:F138"/>
    <mergeCell ref="G137:G138"/>
    <mergeCell ref="J132:J133"/>
    <mergeCell ref="D134:F134"/>
    <mergeCell ref="H134:J134"/>
    <mergeCell ref="B135:B136"/>
    <mergeCell ref="C135:C136"/>
    <mergeCell ref="D135:E136"/>
    <mergeCell ref="F135:F136"/>
    <mergeCell ref="G135:G136"/>
    <mergeCell ref="H135:I136"/>
    <mergeCell ref="J135:J136"/>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D125:F125"/>
    <mergeCell ref="H125:J125"/>
    <mergeCell ref="D126:F126"/>
    <mergeCell ref="H126:J126"/>
    <mergeCell ref="D127:F127"/>
    <mergeCell ref="H127:J127"/>
    <mergeCell ref="P118:P119"/>
    <mergeCell ref="Q118:Q119"/>
    <mergeCell ref="R118:R119"/>
    <mergeCell ref="B122:J122"/>
    <mergeCell ref="D124:F124"/>
    <mergeCell ref="H124:J124"/>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K102:K103"/>
    <mergeCell ref="L102:N102"/>
    <mergeCell ref="L103:N103"/>
    <mergeCell ref="O102:O103"/>
    <mergeCell ref="P102:R103"/>
    <mergeCell ref="D104:F104"/>
    <mergeCell ref="H104:J104"/>
    <mergeCell ref="L104:N104"/>
    <mergeCell ref="P104:R104"/>
    <mergeCell ref="B102:B103"/>
    <mergeCell ref="C102:C103"/>
    <mergeCell ref="D102:F102"/>
    <mergeCell ref="D103:F103"/>
    <mergeCell ref="G102:G103"/>
    <mergeCell ref="H102:J103"/>
    <mergeCell ref="W93:W94"/>
    <mergeCell ref="X93:X94"/>
    <mergeCell ref="Y93:Y94"/>
    <mergeCell ref="Z93:Z94"/>
    <mergeCell ref="B99:R99"/>
    <mergeCell ref="D101:J101"/>
    <mergeCell ref="L101:R101"/>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X80:Z80"/>
    <mergeCell ref="X81:Z81"/>
    <mergeCell ref="D82:F82"/>
    <mergeCell ref="H82:J82"/>
    <mergeCell ref="L82:N82"/>
    <mergeCell ref="P82:R82"/>
    <mergeCell ref="T82:V82"/>
    <mergeCell ref="X82:Z82"/>
    <mergeCell ref="O80:O81"/>
    <mergeCell ref="P80:R80"/>
    <mergeCell ref="P81:R81"/>
    <mergeCell ref="S80:S81"/>
    <mergeCell ref="T80:V81"/>
    <mergeCell ref="W80:W81"/>
    <mergeCell ref="D79:J79"/>
    <mergeCell ref="L79:R79"/>
    <mergeCell ref="T79:Z79"/>
    <mergeCell ref="C80:C81"/>
    <mergeCell ref="D80:F81"/>
    <mergeCell ref="G80:G81"/>
    <mergeCell ref="H80:J80"/>
    <mergeCell ref="H81:J81"/>
    <mergeCell ref="K80:K81"/>
    <mergeCell ref="L80:N81"/>
    <mergeCell ref="W74:W75"/>
    <mergeCell ref="X74:X75"/>
    <mergeCell ref="Y74:Y75"/>
    <mergeCell ref="Z74:Z75"/>
    <mergeCell ref="B76:Z76"/>
    <mergeCell ref="D78:Z78"/>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W61:W62"/>
    <mergeCell ref="X61:Z61"/>
    <mergeCell ref="X62:Z62"/>
    <mergeCell ref="D63:F63"/>
    <mergeCell ref="H63:J63"/>
    <mergeCell ref="L63:N63"/>
    <mergeCell ref="P63:R63"/>
    <mergeCell ref="T63:V63"/>
    <mergeCell ref="X63:Z63"/>
    <mergeCell ref="L61:N62"/>
    <mergeCell ref="O61:O62"/>
    <mergeCell ref="P61:R61"/>
    <mergeCell ref="P62:R62"/>
    <mergeCell ref="S61:S62"/>
    <mergeCell ref="T61:V62"/>
    <mergeCell ref="C61:C62"/>
    <mergeCell ref="D61:F62"/>
    <mergeCell ref="G61:G62"/>
    <mergeCell ref="H61:J61"/>
    <mergeCell ref="H62:J62"/>
    <mergeCell ref="K61:K62"/>
    <mergeCell ref="T42:T43"/>
    <mergeCell ref="U42:U43"/>
    <mergeCell ref="V42:V43"/>
    <mergeCell ref="B57:Z57"/>
    <mergeCell ref="D59:Z59"/>
    <mergeCell ref="D60:J60"/>
    <mergeCell ref="L60:R60"/>
    <mergeCell ref="T60:Z60"/>
    <mergeCell ref="B44:Z44"/>
    <mergeCell ref="B53:Z53"/>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O28:O30"/>
    <mergeCell ref="P28:R28"/>
    <mergeCell ref="P29:R29"/>
    <mergeCell ref="P30:R30"/>
    <mergeCell ref="S28:S30"/>
    <mergeCell ref="T28:V30"/>
    <mergeCell ref="G28:G30"/>
    <mergeCell ref="H28:J28"/>
    <mergeCell ref="H29:J29"/>
    <mergeCell ref="H30:J30"/>
    <mergeCell ref="K28:K30"/>
    <mergeCell ref="L28:N28"/>
    <mergeCell ref="L29:N29"/>
    <mergeCell ref="L30:N30"/>
    <mergeCell ref="T23:T24"/>
    <mergeCell ref="U23:U24"/>
    <mergeCell ref="V23:V24"/>
    <mergeCell ref="B25:V25"/>
    <mergeCell ref="D27:V27"/>
    <mergeCell ref="B28:B30"/>
    <mergeCell ref="C28:C30"/>
    <mergeCell ref="D28:F28"/>
    <mergeCell ref="D29:F29"/>
    <mergeCell ref="D30:F30"/>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P9:R9"/>
    <mergeCell ref="P10:R10"/>
    <mergeCell ref="P11:R11"/>
    <mergeCell ref="S9:S11"/>
    <mergeCell ref="T9:V11"/>
    <mergeCell ref="D12:F12"/>
    <mergeCell ref="H12:J12"/>
    <mergeCell ref="L12:N12"/>
    <mergeCell ref="P12:R12"/>
    <mergeCell ref="T12:V12"/>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3" width="36.5703125" bestFit="1" customWidth="1"/>
    <col min="4" max="4" width="4.28515625" customWidth="1"/>
    <col min="5" max="5" width="18.5703125" customWidth="1"/>
    <col min="6" max="7" width="21.5703125" customWidth="1"/>
    <col min="8" max="8" width="4.28515625" customWidth="1"/>
    <col min="9" max="9" width="18.5703125" customWidth="1"/>
    <col min="10" max="10" width="3.5703125" customWidth="1"/>
    <col min="11" max="11" width="21.5703125" customWidth="1"/>
    <col min="12" max="12" width="4.28515625" customWidth="1"/>
    <col min="13" max="13" width="18.5703125" customWidth="1"/>
    <col min="14" max="15" width="21.5703125" customWidth="1"/>
    <col min="16" max="16" width="4.28515625" customWidth="1"/>
    <col min="17" max="17" width="18.5703125" customWidth="1"/>
    <col min="18" max="18" width="3.5703125" customWidth="1"/>
    <col min="19" max="19" width="21.5703125" customWidth="1"/>
    <col min="20" max="20" width="4.28515625" customWidth="1"/>
    <col min="21" max="21" width="18.5703125" customWidth="1"/>
    <col min="22" max="22" width="3.5703125" customWidth="1"/>
    <col min="23" max="23" width="21.5703125" customWidth="1"/>
    <col min="24" max="24" width="4.28515625" customWidth="1"/>
    <col min="25" max="25" width="18.5703125" customWidth="1"/>
    <col min="26" max="26" width="3.5703125" customWidth="1"/>
  </cols>
  <sheetData>
    <row r="1" spans="1:26" ht="15" customHeight="1">
      <c r="A1" s="7" t="s">
        <v>1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52</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53</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361</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52"/>
      <c r="C8" s="17"/>
      <c r="D8" s="65" t="s">
        <v>275</v>
      </c>
      <c r="E8" s="65"/>
      <c r="F8" s="65"/>
      <c r="G8" s="65"/>
      <c r="H8" s="65"/>
      <c r="I8" s="65"/>
      <c r="J8" s="65"/>
      <c r="K8" s="65"/>
      <c r="L8" s="65"/>
      <c r="M8" s="65"/>
      <c r="N8" s="65"/>
      <c r="O8" s="65"/>
      <c r="P8" s="65"/>
      <c r="Q8" s="65"/>
      <c r="R8" s="65"/>
      <c r="S8" s="65"/>
      <c r="T8" s="65"/>
      <c r="U8" s="65"/>
      <c r="V8" s="65"/>
      <c r="W8" s="65"/>
      <c r="X8" s="65"/>
      <c r="Y8" s="65"/>
      <c r="Z8" s="65"/>
    </row>
    <row r="9" spans="1:26">
      <c r="A9" s="11"/>
      <c r="B9" s="66" t="s">
        <v>360</v>
      </c>
      <c r="C9" s="28"/>
      <c r="D9" s="69" t="s">
        <v>276</v>
      </c>
      <c r="E9" s="69"/>
      <c r="F9" s="69"/>
      <c r="G9" s="29"/>
      <c r="H9" s="69" t="s">
        <v>363</v>
      </c>
      <c r="I9" s="69"/>
      <c r="J9" s="69"/>
      <c r="K9" s="29"/>
      <c r="L9" s="69" t="s">
        <v>366</v>
      </c>
      <c r="M9" s="69"/>
      <c r="N9" s="69"/>
      <c r="O9" s="29"/>
      <c r="P9" s="69" t="s">
        <v>280</v>
      </c>
      <c r="Q9" s="69"/>
      <c r="R9" s="69"/>
      <c r="S9" s="29"/>
      <c r="T9" s="69" t="s">
        <v>280</v>
      </c>
      <c r="U9" s="69"/>
      <c r="V9" s="69"/>
      <c r="W9" s="29"/>
      <c r="X9" s="69" t="s">
        <v>284</v>
      </c>
      <c r="Y9" s="69"/>
      <c r="Z9" s="69"/>
    </row>
    <row r="10" spans="1:26">
      <c r="A10" s="11"/>
      <c r="B10" s="66"/>
      <c r="C10" s="28"/>
      <c r="D10" s="68" t="s">
        <v>362</v>
      </c>
      <c r="E10" s="68"/>
      <c r="F10" s="68"/>
      <c r="G10" s="28"/>
      <c r="H10" s="68" t="s">
        <v>364</v>
      </c>
      <c r="I10" s="68"/>
      <c r="J10" s="68"/>
      <c r="K10" s="28"/>
      <c r="L10" s="68" t="s">
        <v>367</v>
      </c>
      <c r="M10" s="68"/>
      <c r="N10" s="68"/>
      <c r="O10" s="28"/>
      <c r="P10" s="68" t="s">
        <v>368</v>
      </c>
      <c r="Q10" s="68"/>
      <c r="R10" s="68"/>
      <c r="S10" s="28"/>
      <c r="T10" s="68" t="s">
        <v>368</v>
      </c>
      <c r="U10" s="68"/>
      <c r="V10" s="68"/>
      <c r="W10" s="28"/>
      <c r="X10" s="68"/>
      <c r="Y10" s="68"/>
      <c r="Z10" s="68"/>
    </row>
    <row r="11" spans="1:26" ht="15.75" thickBot="1">
      <c r="A11" s="11"/>
      <c r="B11" s="67"/>
      <c r="C11" s="28"/>
      <c r="D11" s="70"/>
      <c r="E11" s="70"/>
      <c r="F11" s="70"/>
      <c r="G11" s="28"/>
      <c r="H11" s="65" t="s">
        <v>365</v>
      </c>
      <c r="I11" s="65"/>
      <c r="J11" s="65"/>
      <c r="K11" s="28"/>
      <c r="L11" s="70"/>
      <c r="M11" s="70"/>
      <c r="N11" s="70"/>
      <c r="O11" s="28"/>
      <c r="P11" s="65" t="s">
        <v>369</v>
      </c>
      <c r="Q11" s="65"/>
      <c r="R11" s="65"/>
      <c r="S11" s="28"/>
      <c r="T11" s="65" t="s">
        <v>370</v>
      </c>
      <c r="U11" s="65"/>
      <c r="V11" s="65"/>
      <c r="W11" s="28"/>
      <c r="X11" s="65"/>
      <c r="Y11" s="65"/>
      <c r="Z11" s="65"/>
    </row>
    <row r="12" spans="1:26">
      <c r="A12" s="11"/>
      <c r="B12" s="55" t="s">
        <v>229</v>
      </c>
      <c r="C12" s="17"/>
      <c r="D12" s="29"/>
      <c r="E12" s="29"/>
      <c r="F12" s="29"/>
      <c r="G12" s="17"/>
      <c r="H12" s="29"/>
      <c r="I12" s="29"/>
      <c r="J12" s="29"/>
      <c r="K12" s="17"/>
      <c r="L12" s="29"/>
      <c r="M12" s="29"/>
      <c r="N12" s="29"/>
      <c r="O12" s="17"/>
      <c r="P12" s="29"/>
      <c r="Q12" s="29"/>
      <c r="R12" s="29"/>
      <c r="S12" s="17"/>
      <c r="T12" s="29"/>
      <c r="U12" s="29"/>
      <c r="V12" s="29"/>
      <c r="W12" s="17"/>
      <c r="X12" s="29"/>
      <c r="Y12" s="29"/>
      <c r="Z12" s="29"/>
    </row>
    <row r="13" spans="1:26">
      <c r="A13" s="11"/>
      <c r="B13" s="57" t="s">
        <v>297</v>
      </c>
      <c r="C13" s="21"/>
      <c r="D13" s="31"/>
      <c r="E13" s="31"/>
      <c r="F13" s="31"/>
      <c r="G13" s="21"/>
      <c r="H13" s="31"/>
      <c r="I13" s="31"/>
      <c r="J13" s="31"/>
      <c r="K13" s="21"/>
      <c r="L13" s="31"/>
      <c r="M13" s="31"/>
      <c r="N13" s="31"/>
      <c r="O13" s="21"/>
      <c r="P13" s="31"/>
      <c r="Q13" s="31"/>
      <c r="R13" s="31"/>
      <c r="S13" s="21"/>
      <c r="T13" s="31"/>
      <c r="U13" s="31"/>
      <c r="V13" s="31"/>
      <c r="W13" s="21"/>
      <c r="X13" s="31"/>
      <c r="Y13" s="31"/>
      <c r="Z13" s="31"/>
    </row>
    <row r="14" spans="1:26">
      <c r="A14" s="11"/>
      <c r="B14" s="74" t="s">
        <v>371</v>
      </c>
      <c r="C14" s="28"/>
      <c r="D14" s="66" t="s">
        <v>232</v>
      </c>
      <c r="E14" s="75">
        <v>25000</v>
      </c>
      <c r="F14" s="28"/>
      <c r="G14" s="28"/>
      <c r="H14" s="66" t="s">
        <v>232</v>
      </c>
      <c r="I14" s="76" t="s">
        <v>287</v>
      </c>
      <c r="J14" s="28"/>
      <c r="K14" s="28"/>
      <c r="L14" s="66" t="s">
        <v>232</v>
      </c>
      <c r="M14" s="75">
        <v>25000</v>
      </c>
      <c r="N14" s="28"/>
      <c r="O14" s="28"/>
      <c r="P14" s="66" t="s">
        <v>232</v>
      </c>
      <c r="Q14" s="76" t="s">
        <v>287</v>
      </c>
      <c r="R14" s="28"/>
      <c r="S14" s="28"/>
      <c r="T14" s="66" t="s">
        <v>232</v>
      </c>
      <c r="U14" s="76" t="s">
        <v>287</v>
      </c>
      <c r="V14" s="28"/>
      <c r="W14" s="28"/>
      <c r="X14" s="66" t="s">
        <v>232</v>
      </c>
      <c r="Y14" s="75">
        <v>25000</v>
      </c>
      <c r="Z14" s="28"/>
    </row>
    <row r="15" spans="1:26">
      <c r="A15" s="11"/>
      <c r="B15" s="74"/>
      <c r="C15" s="28"/>
      <c r="D15" s="66"/>
      <c r="E15" s="75"/>
      <c r="F15" s="28"/>
      <c r="G15" s="28"/>
      <c r="H15" s="66"/>
      <c r="I15" s="76"/>
      <c r="J15" s="28"/>
      <c r="K15" s="28"/>
      <c r="L15" s="66"/>
      <c r="M15" s="75"/>
      <c r="N15" s="28"/>
      <c r="O15" s="28"/>
      <c r="P15" s="66"/>
      <c r="Q15" s="76"/>
      <c r="R15" s="28"/>
      <c r="S15" s="28"/>
      <c r="T15" s="66"/>
      <c r="U15" s="76"/>
      <c r="V15" s="28"/>
      <c r="W15" s="28"/>
      <c r="X15" s="66"/>
      <c r="Y15" s="75"/>
      <c r="Z15" s="28"/>
    </row>
    <row r="16" spans="1:26">
      <c r="A16" s="11"/>
      <c r="B16" s="77" t="s">
        <v>372</v>
      </c>
      <c r="C16" s="31"/>
      <c r="D16" s="78">
        <v>402000</v>
      </c>
      <c r="E16" s="78"/>
      <c r="F16" s="31"/>
      <c r="G16" s="31"/>
      <c r="H16" s="81" t="s">
        <v>287</v>
      </c>
      <c r="I16" s="81"/>
      <c r="J16" s="31"/>
      <c r="K16" s="31"/>
      <c r="L16" s="78">
        <v>402000</v>
      </c>
      <c r="M16" s="78"/>
      <c r="N16" s="31"/>
      <c r="O16" s="31"/>
      <c r="P16" s="81">
        <v>8</v>
      </c>
      <c r="Q16" s="81"/>
      <c r="R16" s="31"/>
      <c r="S16" s="31"/>
      <c r="T16" s="81" t="s">
        <v>287</v>
      </c>
      <c r="U16" s="81"/>
      <c r="V16" s="31"/>
      <c r="W16" s="31"/>
      <c r="X16" s="78">
        <v>402008</v>
      </c>
      <c r="Y16" s="78"/>
      <c r="Z16" s="31"/>
    </row>
    <row r="17" spans="1:26">
      <c r="A17" s="11"/>
      <c r="B17" s="77"/>
      <c r="C17" s="31"/>
      <c r="D17" s="78"/>
      <c r="E17" s="78"/>
      <c r="F17" s="31"/>
      <c r="G17" s="31"/>
      <c r="H17" s="81"/>
      <c r="I17" s="81"/>
      <c r="J17" s="31"/>
      <c r="K17" s="31"/>
      <c r="L17" s="78"/>
      <c r="M17" s="78"/>
      <c r="N17" s="31"/>
      <c r="O17" s="31"/>
      <c r="P17" s="81"/>
      <c r="Q17" s="81"/>
      <c r="R17" s="31"/>
      <c r="S17" s="31"/>
      <c r="T17" s="81"/>
      <c r="U17" s="81"/>
      <c r="V17" s="31"/>
      <c r="W17" s="31"/>
      <c r="X17" s="78"/>
      <c r="Y17" s="78"/>
      <c r="Z17" s="31"/>
    </row>
    <row r="18" spans="1:26">
      <c r="A18" s="11"/>
      <c r="B18" s="74" t="s">
        <v>373</v>
      </c>
      <c r="C18" s="28"/>
      <c r="D18" s="75">
        <v>18030</v>
      </c>
      <c r="E18" s="75"/>
      <c r="F18" s="28"/>
      <c r="G18" s="28"/>
      <c r="H18" s="76" t="s">
        <v>287</v>
      </c>
      <c r="I18" s="76"/>
      <c r="J18" s="28"/>
      <c r="K18" s="28"/>
      <c r="L18" s="75">
        <v>18030</v>
      </c>
      <c r="M18" s="75"/>
      <c r="N18" s="28"/>
      <c r="O18" s="28"/>
      <c r="P18" s="76">
        <v>161</v>
      </c>
      <c r="Q18" s="76"/>
      <c r="R18" s="28"/>
      <c r="S18" s="28"/>
      <c r="T18" s="76" t="s">
        <v>374</v>
      </c>
      <c r="U18" s="76"/>
      <c r="V18" s="66" t="s">
        <v>234</v>
      </c>
      <c r="W18" s="28"/>
      <c r="X18" s="75">
        <v>18187</v>
      </c>
      <c r="Y18" s="75"/>
      <c r="Z18" s="28"/>
    </row>
    <row r="19" spans="1:26">
      <c r="A19" s="11"/>
      <c r="B19" s="74"/>
      <c r="C19" s="28"/>
      <c r="D19" s="75"/>
      <c r="E19" s="75"/>
      <c r="F19" s="28"/>
      <c r="G19" s="28"/>
      <c r="H19" s="76"/>
      <c r="I19" s="76"/>
      <c r="J19" s="28"/>
      <c r="K19" s="28"/>
      <c r="L19" s="75"/>
      <c r="M19" s="75"/>
      <c r="N19" s="28"/>
      <c r="O19" s="28"/>
      <c r="P19" s="76"/>
      <c r="Q19" s="76"/>
      <c r="R19" s="28"/>
      <c r="S19" s="28"/>
      <c r="T19" s="76"/>
      <c r="U19" s="76"/>
      <c r="V19" s="66"/>
      <c r="W19" s="28"/>
      <c r="X19" s="75"/>
      <c r="Y19" s="75"/>
      <c r="Z19" s="28"/>
    </row>
    <row r="20" spans="1:26">
      <c r="A20" s="11"/>
      <c r="B20" s="77" t="s">
        <v>375</v>
      </c>
      <c r="C20" s="31"/>
      <c r="D20" s="78">
        <v>1936101</v>
      </c>
      <c r="E20" s="78"/>
      <c r="F20" s="31"/>
      <c r="G20" s="31"/>
      <c r="H20" s="81" t="s">
        <v>287</v>
      </c>
      <c r="I20" s="81"/>
      <c r="J20" s="31"/>
      <c r="K20" s="31"/>
      <c r="L20" s="78">
        <v>1936101</v>
      </c>
      <c r="M20" s="78"/>
      <c r="N20" s="31"/>
      <c r="O20" s="31"/>
      <c r="P20" s="78">
        <v>2471</v>
      </c>
      <c r="Q20" s="78"/>
      <c r="R20" s="31"/>
      <c r="S20" s="31"/>
      <c r="T20" s="81" t="s">
        <v>376</v>
      </c>
      <c r="U20" s="81"/>
      <c r="V20" s="83" t="s">
        <v>234</v>
      </c>
      <c r="W20" s="31"/>
      <c r="X20" s="78">
        <v>1936149</v>
      </c>
      <c r="Y20" s="78"/>
      <c r="Z20" s="31"/>
    </row>
    <row r="21" spans="1:26" ht="15.75" thickBot="1">
      <c r="A21" s="11"/>
      <c r="B21" s="77"/>
      <c r="C21" s="31"/>
      <c r="D21" s="79"/>
      <c r="E21" s="79"/>
      <c r="F21" s="80"/>
      <c r="G21" s="31"/>
      <c r="H21" s="82"/>
      <c r="I21" s="82"/>
      <c r="J21" s="80"/>
      <c r="K21" s="31"/>
      <c r="L21" s="79"/>
      <c r="M21" s="79"/>
      <c r="N21" s="80"/>
      <c r="O21" s="31"/>
      <c r="P21" s="79"/>
      <c r="Q21" s="79"/>
      <c r="R21" s="80"/>
      <c r="S21" s="31"/>
      <c r="T21" s="82"/>
      <c r="U21" s="82"/>
      <c r="V21" s="84"/>
      <c r="W21" s="31"/>
      <c r="X21" s="79"/>
      <c r="Y21" s="79"/>
      <c r="Z21" s="80"/>
    </row>
    <row r="22" spans="1:26">
      <c r="A22" s="11"/>
      <c r="B22" s="133" t="s">
        <v>291</v>
      </c>
      <c r="C22" s="28"/>
      <c r="D22" s="86">
        <v>2381131</v>
      </c>
      <c r="E22" s="86"/>
      <c r="F22" s="29"/>
      <c r="G22" s="28"/>
      <c r="H22" s="87" t="s">
        <v>287</v>
      </c>
      <c r="I22" s="87"/>
      <c r="J22" s="29"/>
      <c r="K22" s="28"/>
      <c r="L22" s="86">
        <v>2381131</v>
      </c>
      <c r="M22" s="86"/>
      <c r="N22" s="29"/>
      <c r="O22" s="28"/>
      <c r="P22" s="86">
        <v>2640</v>
      </c>
      <c r="Q22" s="86"/>
      <c r="R22" s="29"/>
      <c r="S22" s="28"/>
      <c r="T22" s="87" t="s">
        <v>377</v>
      </c>
      <c r="U22" s="87"/>
      <c r="V22" s="88" t="s">
        <v>234</v>
      </c>
      <c r="W22" s="28"/>
      <c r="X22" s="86">
        <v>2381344</v>
      </c>
      <c r="Y22" s="86"/>
      <c r="Z22" s="29"/>
    </row>
    <row r="23" spans="1:26" ht="15.75" thickBot="1">
      <c r="A23" s="11"/>
      <c r="B23" s="133"/>
      <c r="C23" s="28"/>
      <c r="D23" s="89"/>
      <c r="E23" s="89"/>
      <c r="F23" s="90"/>
      <c r="G23" s="28"/>
      <c r="H23" s="91"/>
      <c r="I23" s="91"/>
      <c r="J23" s="90"/>
      <c r="K23" s="28"/>
      <c r="L23" s="89"/>
      <c r="M23" s="89"/>
      <c r="N23" s="90"/>
      <c r="O23" s="28"/>
      <c r="P23" s="89"/>
      <c r="Q23" s="89"/>
      <c r="R23" s="90"/>
      <c r="S23" s="28"/>
      <c r="T23" s="91"/>
      <c r="U23" s="91"/>
      <c r="V23" s="67"/>
      <c r="W23" s="28"/>
      <c r="X23" s="89"/>
      <c r="Y23" s="89"/>
      <c r="Z23" s="90"/>
    </row>
    <row r="24" spans="1:26">
      <c r="A24" s="11"/>
      <c r="B24" s="92" t="s">
        <v>293</v>
      </c>
      <c r="C24" s="31"/>
      <c r="D24" s="115"/>
      <c r="E24" s="115"/>
      <c r="F24" s="95"/>
      <c r="G24" s="31"/>
      <c r="H24" s="115"/>
      <c r="I24" s="115"/>
      <c r="J24" s="95"/>
      <c r="K24" s="31"/>
      <c r="L24" s="115"/>
      <c r="M24" s="115"/>
      <c r="N24" s="95"/>
      <c r="O24" s="31"/>
      <c r="P24" s="115"/>
      <c r="Q24" s="115"/>
      <c r="R24" s="95"/>
      <c r="S24" s="31"/>
      <c r="T24" s="135"/>
      <c r="U24" s="135"/>
      <c r="V24" s="95"/>
      <c r="W24" s="31"/>
      <c r="X24" s="115"/>
      <c r="Y24" s="115"/>
      <c r="Z24" s="95"/>
    </row>
    <row r="25" spans="1:26">
      <c r="A25" s="11"/>
      <c r="B25" s="92"/>
      <c r="C25" s="31"/>
      <c r="D25" s="105"/>
      <c r="E25" s="105"/>
      <c r="F25" s="31"/>
      <c r="G25" s="31"/>
      <c r="H25" s="105"/>
      <c r="I25" s="105"/>
      <c r="J25" s="31"/>
      <c r="K25" s="31"/>
      <c r="L25" s="105"/>
      <c r="M25" s="105"/>
      <c r="N25" s="31"/>
      <c r="O25" s="31"/>
      <c r="P25" s="105"/>
      <c r="Q25" s="105"/>
      <c r="R25" s="31"/>
      <c r="S25" s="31"/>
      <c r="T25" s="134"/>
      <c r="U25" s="134"/>
      <c r="V25" s="31"/>
      <c r="W25" s="31"/>
      <c r="X25" s="105"/>
      <c r="Y25" s="105"/>
      <c r="Z25" s="31"/>
    </row>
    <row r="26" spans="1:26">
      <c r="A26" s="11"/>
      <c r="B26" s="58" t="s">
        <v>378</v>
      </c>
      <c r="C26" s="17"/>
      <c r="D26" s="28"/>
      <c r="E26" s="28"/>
      <c r="F26" s="28"/>
      <c r="G26" s="17"/>
      <c r="H26" s="28"/>
      <c r="I26" s="28"/>
      <c r="J26" s="28"/>
      <c r="K26" s="17"/>
      <c r="L26" s="28"/>
      <c r="M26" s="28"/>
      <c r="N26" s="28"/>
      <c r="O26" s="17"/>
      <c r="P26" s="28"/>
      <c r="Q26" s="28"/>
      <c r="R26" s="28"/>
      <c r="S26" s="17"/>
      <c r="T26" s="28"/>
      <c r="U26" s="28"/>
      <c r="V26" s="28"/>
      <c r="W26" s="17"/>
      <c r="X26" s="28"/>
      <c r="Y26" s="28"/>
      <c r="Z26" s="28"/>
    </row>
    <row r="27" spans="1:26">
      <c r="A27" s="11"/>
      <c r="B27" s="136" t="s">
        <v>379</v>
      </c>
      <c r="C27" s="31"/>
      <c r="D27" s="78">
        <v>95464</v>
      </c>
      <c r="E27" s="78"/>
      <c r="F27" s="31"/>
      <c r="G27" s="31"/>
      <c r="H27" s="81" t="s">
        <v>287</v>
      </c>
      <c r="I27" s="81"/>
      <c r="J27" s="31"/>
      <c r="K27" s="31"/>
      <c r="L27" s="78">
        <v>95464</v>
      </c>
      <c r="M27" s="78"/>
      <c r="N27" s="31"/>
      <c r="O27" s="31"/>
      <c r="P27" s="81">
        <v>195</v>
      </c>
      <c r="Q27" s="81"/>
      <c r="R27" s="31"/>
      <c r="S27" s="31"/>
      <c r="T27" s="81" t="s">
        <v>287</v>
      </c>
      <c r="U27" s="81"/>
      <c r="V27" s="31"/>
      <c r="W27" s="31"/>
      <c r="X27" s="78">
        <v>95659</v>
      </c>
      <c r="Y27" s="78"/>
      <c r="Z27" s="31"/>
    </row>
    <row r="28" spans="1:26">
      <c r="A28" s="11"/>
      <c r="B28" s="136"/>
      <c r="C28" s="31"/>
      <c r="D28" s="78"/>
      <c r="E28" s="78"/>
      <c r="F28" s="31"/>
      <c r="G28" s="31"/>
      <c r="H28" s="81"/>
      <c r="I28" s="81"/>
      <c r="J28" s="31"/>
      <c r="K28" s="31"/>
      <c r="L28" s="78"/>
      <c r="M28" s="78"/>
      <c r="N28" s="31"/>
      <c r="O28" s="31"/>
      <c r="P28" s="81"/>
      <c r="Q28" s="81"/>
      <c r="R28" s="31"/>
      <c r="S28" s="31"/>
      <c r="T28" s="81"/>
      <c r="U28" s="81"/>
      <c r="V28" s="31"/>
      <c r="W28" s="31"/>
      <c r="X28" s="78"/>
      <c r="Y28" s="78"/>
      <c r="Z28" s="31"/>
    </row>
    <row r="29" spans="1:26">
      <c r="A29" s="11"/>
      <c r="B29" s="85" t="s">
        <v>380</v>
      </c>
      <c r="C29" s="28"/>
      <c r="D29" s="75">
        <v>5097665</v>
      </c>
      <c r="E29" s="75"/>
      <c r="F29" s="28"/>
      <c r="G29" s="28"/>
      <c r="H29" s="76" t="s">
        <v>287</v>
      </c>
      <c r="I29" s="76"/>
      <c r="J29" s="28"/>
      <c r="K29" s="28"/>
      <c r="L29" s="75">
        <v>5097665</v>
      </c>
      <c r="M29" s="75"/>
      <c r="N29" s="28"/>
      <c r="O29" s="28"/>
      <c r="P29" s="75">
        <v>52050</v>
      </c>
      <c r="Q29" s="75"/>
      <c r="R29" s="28"/>
      <c r="S29" s="28"/>
      <c r="T29" s="76" t="s">
        <v>381</v>
      </c>
      <c r="U29" s="76"/>
      <c r="V29" s="66" t="s">
        <v>234</v>
      </c>
      <c r="W29" s="28"/>
      <c r="X29" s="75">
        <v>5145237</v>
      </c>
      <c r="Y29" s="75"/>
      <c r="Z29" s="28"/>
    </row>
    <row r="30" spans="1:26">
      <c r="A30" s="11"/>
      <c r="B30" s="85"/>
      <c r="C30" s="28"/>
      <c r="D30" s="75"/>
      <c r="E30" s="75"/>
      <c r="F30" s="28"/>
      <c r="G30" s="28"/>
      <c r="H30" s="76"/>
      <c r="I30" s="76"/>
      <c r="J30" s="28"/>
      <c r="K30" s="28"/>
      <c r="L30" s="75"/>
      <c r="M30" s="75"/>
      <c r="N30" s="28"/>
      <c r="O30" s="28"/>
      <c r="P30" s="75"/>
      <c r="Q30" s="75"/>
      <c r="R30" s="28"/>
      <c r="S30" s="28"/>
      <c r="T30" s="76"/>
      <c r="U30" s="76"/>
      <c r="V30" s="66"/>
      <c r="W30" s="28"/>
      <c r="X30" s="75"/>
      <c r="Y30" s="75"/>
      <c r="Z30" s="28"/>
    </row>
    <row r="31" spans="1:26">
      <c r="A31" s="11"/>
      <c r="B31" s="136" t="s">
        <v>382</v>
      </c>
      <c r="C31" s="31"/>
      <c r="D31" s="78">
        <v>400781</v>
      </c>
      <c r="E31" s="78"/>
      <c r="F31" s="31"/>
      <c r="G31" s="31"/>
      <c r="H31" s="81" t="s">
        <v>383</v>
      </c>
      <c r="I31" s="81"/>
      <c r="J31" s="83" t="s">
        <v>234</v>
      </c>
      <c r="K31" s="31"/>
      <c r="L31" s="78">
        <v>387851</v>
      </c>
      <c r="M31" s="78"/>
      <c r="N31" s="31"/>
      <c r="O31" s="31"/>
      <c r="P31" s="78">
        <v>8959</v>
      </c>
      <c r="Q31" s="78"/>
      <c r="R31" s="31"/>
      <c r="S31" s="31"/>
      <c r="T31" s="81" t="s">
        <v>384</v>
      </c>
      <c r="U31" s="81"/>
      <c r="V31" s="83" t="s">
        <v>234</v>
      </c>
      <c r="W31" s="31"/>
      <c r="X31" s="78">
        <v>382399</v>
      </c>
      <c r="Y31" s="78"/>
      <c r="Z31" s="31"/>
    </row>
    <row r="32" spans="1:26">
      <c r="A32" s="11"/>
      <c r="B32" s="136"/>
      <c r="C32" s="31"/>
      <c r="D32" s="78"/>
      <c r="E32" s="78"/>
      <c r="F32" s="31"/>
      <c r="G32" s="31"/>
      <c r="H32" s="81"/>
      <c r="I32" s="81"/>
      <c r="J32" s="83"/>
      <c r="K32" s="31"/>
      <c r="L32" s="78"/>
      <c r="M32" s="78"/>
      <c r="N32" s="31"/>
      <c r="O32" s="31"/>
      <c r="P32" s="78"/>
      <c r="Q32" s="78"/>
      <c r="R32" s="31"/>
      <c r="S32" s="31"/>
      <c r="T32" s="81"/>
      <c r="U32" s="81"/>
      <c r="V32" s="83"/>
      <c r="W32" s="31"/>
      <c r="X32" s="78"/>
      <c r="Y32" s="78"/>
      <c r="Z32" s="31"/>
    </row>
    <row r="33" spans="1:26">
      <c r="A33" s="11"/>
      <c r="B33" s="58" t="s">
        <v>385</v>
      </c>
      <c r="C33" s="17"/>
      <c r="D33" s="28"/>
      <c r="E33" s="28"/>
      <c r="F33" s="28"/>
      <c r="G33" s="17"/>
      <c r="H33" s="28"/>
      <c r="I33" s="28"/>
      <c r="J33" s="28"/>
      <c r="K33" s="17"/>
      <c r="L33" s="28"/>
      <c r="M33" s="28"/>
      <c r="N33" s="28"/>
      <c r="O33" s="17"/>
      <c r="P33" s="28"/>
      <c r="Q33" s="28"/>
      <c r="R33" s="28"/>
      <c r="S33" s="17"/>
      <c r="T33" s="28"/>
      <c r="U33" s="28"/>
      <c r="V33" s="28"/>
      <c r="W33" s="17"/>
      <c r="X33" s="28"/>
      <c r="Y33" s="28"/>
      <c r="Z33" s="28"/>
    </row>
    <row r="34" spans="1:26">
      <c r="A34" s="11"/>
      <c r="B34" s="136" t="s">
        <v>386</v>
      </c>
      <c r="C34" s="31"/>
      <c r="D34" s="78">
        <v>1341323</v>
      </c>
      <c r="E34" s="78"/>
      <c r="F34" s="31"/>
      <c r="G34" s="31"/>
      <c r="H34" s="81" t="s">
        <v>287</v>
      </c>
      <c r="I34" s="81"/>
      <c r="J34" s="31"/>
      <c r="K34" s="31"/>
      <c r="L34" s="78">
        <v>1341323</v>
      </c>
      <c r="M34" s="78"/>
      <c r="N34" s="31"/>
      <c r="O34" s="31"/>
      <c r="P34" s="78">
        <v>4769</v>
      </c>
      <c r="Q34" s="78"/>
      <c r="R34" s="31"/>
      <c r="S34" s="31"/>
      <c r="T34" s="81" t="s">
        <v>387</v>
      </c>
      <c r="U34" s="81"/>
      <c r="V34" s="83" t="s">
        <v>234</v>
      </c>
      <c r="W34" s="31"/>
      <c r="X34" s="78">
        <v>1346003</v>
      </c>
      <c r="Y34" s="78"/>
      <c r="Z34" s="31"/>
    </row>
    <row r="35" spans="1:26" ht="15.75" thickBot="1">
      <c r="A35" s="11"/>
      <c r="B35" s="136"/>
      <c r="C35" s="31"/>
      <c r="D35" s="79"/>
      <c r="E35" s="79"/>
      <c r="F35" s="80"/>
      <c r="G35" s="31"/>
      <c r="H35" s="82"/>
      <c r="I35" s="82"/>
      <c r="J35" s="80"/>
      <c r="K35" s="31"/>
      <c r="L35" s="79"/>
      <c r="M35" s="79"/>
      <c r="N35" s="80"/>
      <c r="O35" s="31"/>
      <c r="P35" s="79"/>
      <c r="Q35" s="79"/>
      <c r="R35" s="80"/>
      <c r="S35" s="31"/>
      <c r="T35" s="82"/>
      <c r="U35" s="82"/>
      <c r="V35" s="84"/>
      <c r="W35" s="31"/>
      <c r="X35" s="79"/>
      <c r="Y35" s="79"/>
      <c r="Z35" s="80"/>
    </row>
    <row r="36" spans="1:26">
      <c r="A36" s="11"/>
      <c r="B36" s="133" t="s">
        <v>344</v>
      </c>
      <c r="C36" s="28"/>
      <c r="D36" s="86">
        <v>6935233</v>
      </c>
      <c r="E36" s="86"/>
      <c r="F36" s="29"/>
      <c r="G36" s="28"/>
      <c r="H36" s="87" t="s">
        <v>383</v>
      </c>
      <c r="I36" s="87"/>
      <c r="J36" s="88" t="s">
        <v>234</v>
      </c>
      <c r="K36" s="28"/>
      <c r="L36" s="86">
        <v>6922303</v>
      </c>
      <c r="M36" s="86"/>
      <c r="N36" s="29"/>
      <c r="O36" s="28"/>
      <c r="P36" s="86">
        <v>65973</v>
      </c>
      <c r="Q36" s="86"/>
      <c r="R36" s="29"/>
      <c r="S36" s="28"/>
      <c r="T36" s="87" t="s">
        <v>388</v>
      </c>
      <c r="U36" s="87"/>
      <c r="V36" s="88" t="s">
        <v>234</v>
      </c>
      <c r="W36" s="28"/>
      <c r="X36" s="86">
        <v>6969298</v>
      </c>
      <c r="Y36" s="86"/>
      <c r="Z36" s="29"/>
    </row>
    <row r="37" spans="1:26" ht="15.75" thickBot="1">
      <c r="A37" s="11"/>
      <c r="B37" s="133"/>
      <c r="C37" s="28"/>
      <c r="D37" s="89"/>
      <c r="E37" s="89"/>
      <c r="F37" s="90"/>
      <c r="G37" s="28"/>
      <c r="H37" s="91"/>
      <c r="I37" s="91"/>
      <c r="J37" s="67"/>
      <c r="K37" s="28"/>
      <c r="L37" s="89"/>
      <c r="M37" s="89"/>
      <c r="N37" s="90"/>
      <c r="O37" s="28"/>
      <c r="P37" s="89"/>
      <c r="Q37" s="89"/>
      <c r="R37" s="90"/>
      <c r="S37" s="28"/>
      <c r="T37" s="91"/>
      <c r="U37" s="91"/>
      <c r="V37" s="67"/>
      <c r="W37" s="28"/>
      <c r="X37" s="89"/>
      <c r="Y37" s="89"/>
      <c r="Z37" s="90"/>
    </row>
    <row r="38" spans="1:26">
      <c r="A38" s="11"/>
      <c r="B38" s="92" t="s">
        <v>143</v>
      </c>
      <c r="C38" s="31"/>
      <c r="D38" s="93" t="s">
        <v>232</v>
      </c>
      <c r="E38" s="94">
        <v>9316364</v>
      </c>
      <c r="F38" s="95"/>
      <c r="G38" s="31"/>
      <c r="H38" s="93" t="s">
        <v>232</v>
      </c>
      <c r="I38" s="96" t="s">
        <v>383</v>
      </c>
      <c r="J38" s="93" t="s">
        <v>234</v>
      </c>
      <c r="K38" s="31"/>
      <c r="L38" s="93" t="s">
        <v>232</v>
      </c>
      <c r="M38" s="94">
        <v>9303434</v>
      </c>
      <c r="N38" s="95"/>
      <c r="O38" s="31"/>
      <c r="P38" s="93" t="s">
        <v>232</v>
      </c>
      <c r="Q38" s="94">
        <v>68613</v>
      </c>
      <c r="R38" s="95"/>
      <c r="S38" s="31"/>
      <c r="T38" s="93" t="s">
        <v>232</v>
      </c>
      <c r="U38" s="96" t="s">
        <v>389</v>
      </c>
      <c r="V38" s="93" t="s">
        <v>234</v>
      </c>
      <c r="W38" s="31"/>
      <c r="X38" s="93" t="s">
        <v>232</v>
      </c>
      <c r="Y38" s="94">
        <v>9350642</v>
      </c>
      <c r="Z38" s="95"/>
    </row>
    <row r="39" spans="1:26" ht="15.75" thickBot="1">
      <c r="A39" s="11"/>
      <c r="B39" s="92"/>
      <c r="C39" s="31"/>
      <c r="D39" s="84"/>
      <c r="E39" s="79"/>
      <c r="F39" s="80"/>
      <c r="G39" s="31"/>
      <c r="H39" s="84"/>
      <c r="I39" s="82"/>
      <c r="J39" s="84"/>
      <c r="K39" s="31"/>
      <c r="L39" s="84"/>
      <c r="M39" s="79"/>
      <c r="N39" s="80"/>
      <c r="O39" s="31"/>
      <c r="P39" s="84"/>
      <c r="Q39" s="79"/>
      <c r="R39" s="80"/>
      <c r="S39" s="31"/>
      <c r="T39" s="84"/>
      <c r="U39" s="82"/>
      <c r="V39" s="84"/>
      <c r="W39" s="31"/>
      <c r="X39" s="84"/>
      <c r="Y39" s="79"/>
      <c r="Z39" s="80"/>
    </row>
    <row r="40" spans="1:26">
      <c r="A40" s="11"/>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1"/>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c r="A42" s="11"/>
      <c r="B42" s="52"/>
      <c r="C42" s="17"/>
      <c r="D42" s="65" t="s">
        <v>296</v>
      </c>
      <c r="E42" s="65"/>
      <c r="F42" s="65"/>
      <c r="G42" s="65"/>
      <c r="H42" s="65"/>
      <c r="I42" s="65"/>
      <c r="J42" s="65"/>
      <c r="K42" s="65"/>
      <c r="L42" s="65"/>
      <c r="M42" s="65"/>
      <c r="N42" s="65"/>
      <c r="O42" s="65"/>
      <c r="P42" s="65"/>
      <c r="Q42" s="65"/>
      <c r="R42" s="65"/>
      <c r="S42" s="65"/>
      <c r="T42" s="65"/>
      <c r="U42" s="65"/>
      <c r="V42" s="65"/>
      <c r="W42" s="65"/>
      <c r="X42" s="65"/>
      <c r="Y42" s="65"/>
      <c r="Z42" s="65"/>
    </row>
    <row r="43" spans="1:26">
      <c r="A43" s="11"/>
      <c r="B43" s="66" t="s">
        <v>360</v>
      </c>
      <c r="C43" s="28"/>
      <c r="D43" s="69" t="s">
        <v>276</v>
      </c>
      <c r="E43" s="69"/>
      <c r="F43" s="69"/>
      <c r="G43" s="29"/>
      <c r="H43" s="69" t="s">
        <v>363</v>
      </c>
      <c r="I43" s="69"/>
      <c r="J43" s="69"/>
      <c r="K43" s="29"/>
      <c r="L43" s="69" t="s">
        <v>366</v>
      </c>
      <c r="M43" s="69"/>
      <c r="N43" s="69"/>
      <c r="O43" s="29"/>
      <c r="P43" s="69" t="s">
        <v>280</v>
      </c>
      <c r="Q43" s="69"/>
      <c r="R43" s="69"/>
      <c r="S43" s="29"/>
      <c r="T43" s="69" t="s">
        <v>280</v>
      </c>
      <c r="U43" s="69"/>
      <c r="V43" s="69"/>
      <c r="W43" s="29"/>
      <c r="X43" s="69" t="s">
        <v>284</v>
      </c>
      <c r="Y43" s="69"/>
      <c r="Z43" s="69"/>
    </row>
    <row r="44" spans="1:26">
      <c r="A44" s="11"/>
      <c r="B44" s="66"/>
      <c r="C44" s="28"/>
      <c r="D44" s="68" t="s">
        <v>277</v>
      </c>
      <c r="E44" s="68"/>
      <c r="F44" s="68"/>
      <c r="G44" s="28"/>
      <c r="H44" s="68" t="s">
        <v>364</v>
      </c>
      <c r="I44" s="68"/>
      <c r="J44" s="68"/>
      <c r="K44" s="28"/>
      <c r="L44" s="68" t="s">
        <v>390</v>
      </c>
      <c r="M44" s="68"/>
      <c r="N44" s="68"/>
      <c r="O44" s="28"/>
      <c r="P44" s="68" t="s">
        <v>368</v>
      </c>
      <c r="Q44" s="68"/>
      <c r="R44" s="68"/>
      <c r="S44" s="28"/>
      <c r="T44" s="68" t="s">
        <v>368</v>
      </c>
      <c r="U44" s="68"/>
      <c r="V44" s="68"/>
      <c r="W44" s="28"/>
      <c r="X44" s="68"/>
      <c r="Y44" s="68"/>
      <c r="Z44" s="68"/>
    </row>
    <row r="45" spans="1:26" ht="15.75" thickBot="1">
      <c r="A45" s="11"/>
      <c r="B45" s="67"/>
      <c r="C45" s="28"/>
      <c r="D45" s="70"/>
      <c r="E45" s="70"/>
      <c r="F45" s="70"/>
      <c r="G45" s="28"/>
      <c r="H45" s="65" t="s">
        <v>365</v>
      </c>
      <c r="I45" s="65"/>
      <c r="J45" s="65"/>
      <c r="K45" s="28"/>
      <c r="L45" s="70"/>
      <c r="M45" s="70"/>
      <c r="N45" s="70"/>
      <c r="O45" s="28"/>
      <c r="P45" s="65" t="s">
        <v>369</v>
      </c>
      <c r="Q45" s="65"/>
      <c r="R45" s="65"/>
      <c r="S45" s="28"/>
      <c r="T45" s="65" t="s">
        <v>391</v>
      </c>
      <c r="U45" s="65"/>
      <c r="V45" s="65"/>
      <c r="W45" s="28"/>
      <c r="X45" s="65"/>
      <c r="Y45" s="65"/>
      <c r="Z45" s="65"/>
    </row>
    <row r="46" spans="1:26">
      <c r="A46" s="11"/>
      <c r="B46" s="55" t="s">
        <v>229</v>
      </c>
      <c r="C46" s="17"/>
      <c r="D46" s="29"/>
      <c r="E46" s="29"/>
      <c r="F46" s="29"/>
      <c r="G46" s="17"/>
      <c r="H46" s="29"/>
      <c r="I46" s="29"/>
      <c r="J46" s="29"/>
      <c r="K46" s="17"/>
      <c r="L46" s="29"/>
      <c r="M46" s="29"/>
      <c r="N46" s="29"/>
      <c r="O46" s="17"/>
      <c r="P46" s="29"/>
      <c r="Q46" s="29"/>
      <c r="R46" s="29"/>
      <c r="S46" s="17"/>
      <c r="T46" s="29"/>
      <c r="U46" s="29"/>
      <c r="V46" s="29"/>
      <c r="W46" s="17"/>
      <c r="X46" s="29"/>
      <c r="Y46" s="29"/>
      <c r="Z46" s="29"/>
    </row>
    <row r="47" spans="1:26">
      <c r="A47" s="11"/>
      <c r="B47" s="57" t="s">
        <v>297</v>
      </c>
      <c r="C47" s="21"/>
      <c r="D47" s="31"/>
      <c r="E47" s="31"/>
      <c r="F47" s="31"/>
      <c r="G47" s="21"/>
      <c r="H47" s="31"/>
      <c r="I47" s="31"/>
      <c r="J47" s="31"/>
      <c r="K47" s="21"/>
      <c r="L47" s="31"/>
      <c r="M47" s="31"/>
      <c r="N47" s="31"/>
      <c r="O47" s="21"/>
      <c r="P47" s="31"/>
      <c r="Q47" s="31"/>
      <c r="R47" s="31"/>
      <c r="S47" s="21"/>
      <c r="T47" s="31"/>
      <c r="U47" s="31"/>
      <c r="V47" s="31"/>
      <c r="W47" s="21"/>
      <c r="X47" s="31"/>
      <c r="Y47" s="31"/>
      <c r="Z47" s="31"/>
    </row>
    <row r="48" spans="1:26">
      <c r="A48" s="11"/>
      <c r="B48" s="74" t="s">
        <v>392</v>
      </c>
      <c r="C48" s="28"/>
      <c r="D48" s="72" t="s">
        <v>232</v>
      </c>
      <c r="E48" s="101">
        <v>266000</v>
      </c>
      <c r="F48" s="28"/>
      <c r="G48" s="28"/>
      <c r="H48" s="72" t="s">
        <v>232</v>
      </c>
      <c r="I48" s="102" t="s">
        <v>287</v>
      </c>
      <c r="J48" s="28"/>
      <c r="K48" s="28"/>
      <c r="L48" s="72" t="s">
        <v>232</v>
      </c>
      <c r="M48" s="101">
        <v>266000</v>
      </c>
      <c r="N48" s="28"/>
      <c r="O48" s="28"/>
      <c r="P48" s="72" t="s">
        <v>232</v>
      </c>
      <c r="Q48" s="102">
        <v>15</v>
      </c>
      <c r="R48" s="28"/>
      <c r="S48" s="28"/>
      <c r="T48" s="72" t="s">
        <v>232</v>
      </c>
      <c r="U48" s="102" t="s">
        <v>287</v>
      </c>
      <c r="V48" s="28"/>
      <c r="W48" s="28"/>
      <c r="X48" s="72" t="s">
        <v>232</v>
      </c>
      <c r="Y48" s="101">
        <v>266015</v>
      </c>
      <c r="Z48" s="28"/>
    </row>
    <row r="49" spans="1:26">
      <c r="A49" s="11"/>
      <c r="B49" s="74"/>
      <c r="C49" s="28"/>
      <c r="D49" s="72"/>
      <c r="E49" s="101"/>
      <c r="F49" s="28"/>
      <c r="G49" s="28"/>
      <c r="H49" s="72"/>
      <c r="I49" s="102"/>
      <c r="J49" s="28"/>
      <c r="K49" s="28"/>
      <c r="L49" s="72"/>
      <c r="M49" s="101"/>
      <c r="N49" s="28"/>
      <c r="O49" s="28"/>
      <c r="P49" s="72"/>
      <c r="Q49" s="102"/>
      <c r="R49" s="28"/>
      <c r="S49" s="28"/>
      <c r="T49" s="72"/>
      <c r="U49" s="102"/>
      <c r="V49" s="28"/>
      <c r="W49" s="28"/>
      <c r="X49" s="72"/>
      <c r="Y49" s="101"/>
      <c r="Z49" s="28"/>
    </row>
    <row r="50" spans="1:26">
      <c r="A50" s="11"/>
      <c r="B50" s="77" t="s">
        <v>373</v>
      </c>
      <c r="C50" s="31"/>
      <c r="D50" s="103">
        <v>19168</v>
      </c>
      <c r="E50" s="103"/>
      <c r="F50" s="31"/>
      <c r="G50" s="31"/>
      <c r="H50" s="105" t="s">
        <v>287</v>
      </c>
      <c r="I50" s="105"/>
      <c r="J50" s="31"/>
      <c r="K50" s="31"/>
      <c r="L50" s="103">
        <v>19168</v>
      </c>
      <c r="M50" s="103"/>
      <c r="N50" s="31"/>
      <c r="O50" s="31"/>
      <c r="P50" s="105">
        <v>192</v>
      </c>
      <c r="Q50" s="105"/>
      <c r="R50" s="31"/>
      <c r="S50" s="31"/>
      <c r="T50" s="105" t="s">
        <v>393</v>
      </c>
      <c r="U50" s="105"/>
      <c r="V50" s="92" t="s">
        <v>234</v>
      </c>
      <c r="W50" s="31"/>
      <c r="X50" s="103">
        <v>19358</v>
      </c>
      <c r="Y50" s="103"/>
      <c r="Z50" s="31"/>
    </row>
    <row r="51" spans="1:26">
      <c r="A51" s="11"/>
      <c r="B51" s="77"/>
      <c r="C51" s="31"/>
      <c r="D51" s="103"/>
      <c r="E51" s="103"/>
      <c r="F51" s="31"/>
      <c r="G51" s="31"/>
      <c r="H51" s="105"/>
      <c r="I51" s="105"/>
      <c r="J51" s="31"/>
      <c r="K51" s="31"/>
      <c r="L51" s="103"/>
      <c r="M51" s="103"/>
      <c r="N51" s="31"/>
      <c r="O51" s="31"/>
      <c r="P51" s="105"/>
      <c r="Q51" s="105"/>
      <c r="R51" s="31"/>
      <c r="S51" s="31"/>
      <c r="T51" s="105"/>
      <c r="U51" s="105"/>
      <c r="V51" s="92"/>
      <c r="W51" s="31"/>
      <c r="X51" s="103"/>
      <c r="Y51" s="103"/>
      <c r="Z51" s="31"/>
    </row>
    <row r="52" spans="1:26">
      <c r="A52" s="11"/>
      <c r="B52" s="74" t="s">
        <v>375</v>
      </c>
      <c r="C52" s="28"/>
      <c r="D52" s="101">
        <v>1718173</v>
      </c>
      <c r="E52" s="101"/>
      <c r="F52" s="28"/>
      <c r="G52" s="28"/>
      <c r="H52" s="102" t="s">
        <v>287</v>
      </c>
      <c r="I52" s="102"/>
      <c r="J52" s="28"/>
      <c r="K52" s="28"/>
      <c r="L52" s="101">
        <v>1718173</v>
      </c>
      <c r="M52" s="101"/>
      <c r="N52" s="28"/>
      <c r="O52" s="28"/>
      <c r="P52" s="101">
        <v>1777</v>
      </c>
      <c r="Q52" s="101"/>
      <c r="R52" s="28"/>
      <c r="S52" s="28"/>
      <c r="T52" s="102" t="s">
        <v>394</v>
      </c>
      <c r="U52" s="102"/>
      <c r="V52" s="72" t="s">
        <v>234</v>
      </c>
      <c r="W52" s="28"/>
      <c r="X52" s="101">
        <v>1711393</v>
      </c>
      <c r="Y52" s="101"/>
      <c r="Z52" s="28"/>
    </row>
    <row r="53" spans="1:26" ht="15.75" thickBot="1">
      <c r="A53" s="11"/>
      <c r="B53" s="74"/>
      <c r="C53" s="28"/>
      <c r="D53" s="110"/>
      <c r="E53" s="110"/>
      <c r="F53" s="90"/>
      <c r="G53" s="28"/>
      <c r="H53" s="111"/>
      <c r="I53" s="111"/>
      <c r="J53" s="90"/>
      <c r="K53" s="28"/>
      <c r="L53" s="110"/>
      <c r="M53" s="110"/>
      <c r="N53" s="90"/>
      <c r="O53" s="28"/>
      <c r="P53" s="110"/>
      <c r="Q53" s="110"/>
      <c r="R53" s="90"/>
      <c r="S53" s="28"/>
      <c r="T53" s="111"/>
      <c r="U53" s="111"/>
      <c r="V53" s="112"/>
      <c r="W53" s="28"/>
      <c r="X53" s="110"/>
      <c r="Y53" s="110"/>
      <c r="Z53" s="90"/>
    </row>
    <row r="54" spans="1:26">
      <c r="A54" s="11"/>
      <c r="B54" s="138" t="s">
        <v>291</v>
      </c>
      <c r="C54" s="31"/>
      <c r="D54" s="114">
        <v>2003341</v>
      </c>
      <c r="E54" s="114"/>
      <c r="F54" s="95"/>
      <c r="G54" s="31"/>
      <c r="H54" s="115" t="s">
        <v>287</v>
      </c>
      <c r="I54" s="115"/>
      <c r="J54" s="95"/>
      <c r="K54" s="31"/>
      <c r="L54" s="114">
        <v>2003341</v>
      </c>
      <c r="M54" s="114"/>
      <c r="N54" s="95"/>
      <c r="O54" s="31"/>
      <c r="P54" s="114">
        <v>1984</v>
      </c>
      <c r="Q54" s="114"/>
      <c r="R54" s="95"/>
      <c r="S54" s="31"/>
      <c r="T54" s="115" t="s">
        <v>395</v>
      </c>
      <c r="U54" s="115"/>
      <c r="V54" s="113" t="s">
        <v>234</v>
      </c>
      <c r="W54" s="31"/>
      <c r="X54" s="114">
        <v>1996766</v>
      </c>
      <c r="Y54" s="114"/>
      <c r="Z54" s="95"/>
    </row>
    <row r="55" spans="1:26" ht="15.75" thickBot="1">
      <c r="A55" s="11"/>
      <c r="B55" s="138"/>
      <c r="C55" s="31"/>
      <c r="D55" s="104"/>
      <c r="E55" s="104"/>
      <c r="F55" s="80"/>
      <c r="G55" s="31"/>
      <c r="H55" s="106"/>
      <c r="I55" s="106"/>
      <c r="J55" s="80"/>
      <c r="K55" s="31"/>
      <c r="L55" s="104"/>
      <c r="M55" s="104"/>
      <c r="N55" s="80"/>
      <c r="O55" s="31"/>
      <c r="P55" s="104"/>
      <c r="Q55" s="104"/>
      <c r="R55" s="80"/>
      <c r="S55" s="31"/>
      <c r="T55" s="106"/>
      <c r="U55" s="106"/>
      <c r="V55" s="107"/>
      <c r="W55" s="31"/>
      <c r="X55" s="104"/>
      <c r="Y55" s="104"/>
      <c r="Z55" s="80"/>
    </row>
    <row r="56" spans="1:26">
      <c r="A56" s="11"/>
      <c r="B56" s="72" t="s">
        <v>293</v>
      </c>
      <c r="C56" s="28"/>
      <c r="D56" s="109"/>
      <c r="E56" s="109"/>
      <c r="F56" s="29"/>
      <c r="G56" s="28"/>
      <c r="H56" s="109"/>
      <c r="I56" s="109"/>
      <c r="J56" s="29"/>
      <c r="K56" s="28"/>
      <c r="L56" s="29"/>
      <c r="M56" s="29"/>
      <c r="N56" s="29"/>
      <c r="O56" s="28"/>
      <c r="P56" s="109"/>
      <c r="Q56" s="109"/>
      <c r="R56" s="29"/>
      <c r="S56" s="28"/>
      <c r="T56" s="109"/>
      <c r="U56" s="109"/>
      <c r="V56" s="29"/>
      <c r="W56" s="28"/>
      <c r="X56" s="109"/>
      <c r="Y56" s="109"/>
      <c r="Z56" s="29"/>
    </row>
    <row r="57" spans="1:26">
      <c r="A57" s="11"/>
      <c r="B57" s="72"/>
      <c r="C57" s="28"/>
      <c r="D57" s="102"/>
      <c r="E57" s="102"/>
      <c r="F57" s="28"/>
      <c r="G57" s="28"/>
      <c r="H57" s="102"/>
      <c r="I57" s="102"/>
      <c r="J57" s="28"/>
      <c r="K57" s="28"/>
      <c r="L57" s="28"/>
      <c r="M57" s="28"/>
      <c r="N57" s="28"/>
      <c r="O57" s="28"/>
      <c r="P57" s="102"/>
      <c r="Q57" s="102"/>
      <c r="R57" s="28"/>
      <c r="S57" s="28"/>
      <c r="T57" s="102"/>
      <c r="U57" s="102"/>
      <c r="V57" s="28"/>
      <c r="W57" s="28"/>
      <c r="X57" s="102"/>
      <c r="Y57" s="102"/>
      <c r="Z57" s="28"/>
    </row>
    <row r="58" spans="1:26">
      <c r="A58" s="11"/>
      <c r="B58" s="60" t="s">
        <v>378</v>
      </c>
      <c r="C58" s="21"/>
      <c r="D58" s="31"/>
      <c r="E58" s="31"/>
      <c r="F58" s="31"/>
      <c r="G58" s="21"/>
      <c r="H58" s="31"/>
      <c r="I58" s="31"/>
      <c r="J58" s="31"/>
      <c r="K58" s="21"/>
      <c r="L58" s="31"/>
      <c r="M58" s="31"/>
      <c r="N58" s="31"/>
      <c r="O58" s="21"/>
      <c r="P58" s="31"/>
      <c r="Q58" s="31"/>
      <c r="R58" s="31"/>
      <c r="S58" s="21"/>
      <c r="T58" s="31"/>
      <c r="U58" s="31"/>
      <c r="V58" s="31"/>
      <c r="W58" s="21"/>
      <c r="X58" s="31"/>
      <c r="Y58" s="31"/>
      <c r="Z58" s="31"/>
    </row>
    <row r="59" spans="1:26">
      <c r="A59" s="11"/>
      <c r="B59" s="85" t="s">
        <v>379</v>
      </c>
      <c r="C59" s="28"/>
      <c r="D59" s="101">
        <v>109429</v>
      </c>
      <c r="E59" s="101"/>
      <c r="F59" s="28"/>
      <c r="G59" s="28"/>
      <c r="H59" s="102" t="s">
        <v>287</v>
      </c>
      <c r="I59" s="102"/>
      <c r="J59" s="28"/>
      <c r="K59" s="28"/>
      <c r="L59" s="101">
        <v>109429</v>
      </c>
      <c r="M59" s="101"/>
      <c r="N59" s="28"/>
      <c r="O59" s="28"/>
      <c r="P59" s="102">
        <v>215</v>
      </c>
      <c r="Q59" s="102"/>
      <c r="R59" s="28"/>
      <c r="S59" s="28"/>
      <c r="T59" s="102" t="s">
        <v>287</v>
      </c>
      <c r="U59" s="102"/>
      <c r="V59" s="28"/>
      <c r="W59" s="28"/>
      <c r="X59" s="101">
        <v>109644</v>
      </c>
      <c r="Y59" s="101"/>
      <c r="Z59" s="28"/>
    </row>
    <row r="60" spans="1:26">
      <c r="A60" s="11"/>
      <c r="B60" s="85"/>
      <c r="C60" s="28"/>
      <c r="D60" s="101"/>
      <c r="E60" s="101"/>
      <c r="F60" s="28"/>
      <c r="G60" s="28"/>
      <c r="H60" s="102"/>
      <c r="I60" s="102"/>
      <c r="J60" s="28"/>
      <c r="K60" s="28"/>
      <c r="L60" s="101"/>
      <c r="M60" s="101"/>
      <c r="N60" s="28"/>
      <c r="O60" s="28"/>
      <c r="P60" s="102"/>
      <c r="Q60" s="102"/>
      <c r="R60" s="28"/>
      <c r="S60" s="28"/>
      <c r="T60" s="102"/>
      <c r="U60" s="102"/>
      <c r="V60" s="28"/>
      <c r="W60" s="28"/>
      <c r="X60" s="101"/>
      <c r="Y60" s="101"/>
      <c r="Z60" s="28"/>
    </row>
    <row r="61" spans="1:26">
      <c r="A61" s="11"/>
      <c r="B61" s="136" t="s">
        <v>396</v>
      </c>
      <c r="C61" s="31"/>
      <c r="D61" s="103">
        <v>5544762</v>
      </c>
      <c r="E61" s="103"/>
      <c r="F61" s="31"/>
      <c r="G61" s="31"/>
      <c r="H61" s="105" t="s">
        <v>287</v>
      </c>
      <c r="I61" s="105"/>
      <c r="J61" s="31"/>
      <c r="K61" s="31"/>
      <c r="L61" s="103">
        <v>5544762</v>
      </c>
      <c r="M61" s="103"/>
      <c r="N61" s="31"/>
      <c r="O61" s="31"/>
      <c r="P61" s="103">
        <v>31669</v>
      </c>
      <c r="Q61" s="103"/>
      <c r="R61" s="31"/>
      <c r="S61" s="31"/>
      <c r="T61" s="105" t="s">
        <v>397</v>
      </c>
      <c r="U61" s="105"/>
      <c r="V61" s="92" t="s">
        <v>234</v>
      </c>
      <c r="W61" s="31"/>
      <c r="X61" s="103">
        <v>5567522</v>
      </c>
      <c r="Y61" s="103"/>
      <c r="Z61" s="31"/>
    </row>
    <row r="62" spans="1:26">
      <c r="A62" s="11"/>
      <c r="B62" s="136"/>
      <c r="C62" s="31"/>
      <c r="D62" s="103"/>
      <c r="E62" s="103"/>
      <c r="F62" s="31"/>
      <c r="G62" s="31"/>
      <c r="H62" s="105"/>
      <c r="I62" s="105"/>
      <c r="J62" s="31"/>
      <c r="K62" s="31"/>
      <c r="L62" s="103"/>
      <c r="M62" s="103"/>
      <c r="N62" s="31"/>
      <c r="O62" s="31"/>
      <c r="P62" s="103"/>
      <c r="Q62" s="103"/>
      <c r="R62" s="31"/>
      <c r="S62" s="31"/>
      <c r="T62" s="105"/>
      <c r="U62" s="105"/>
      <c r="V62" s="92"/>
      <c r="W62" s="31"/>
      <c r="X62" s="103"/>
      <c r="Y62" s="103"/>
      <c r="Z62" s="31"/>
    </row>
    <row r="63" spans="1:26">
      <c r="A63" s="11"/>
      <c r="B63" s="85" t="s">
        <v>382</v>
      </c>
      <c r="C63" s="28"/>
      <c r="D63" s="101">
        <v>439476</v>
      </c>
      <c r="E63" s="101"/>
      <c r="F63" s="28"/>
      <c r="G63" s="28"/>
      <c r="H63" s="102" t="s">
        <v>398</v>
      </c>
      <c r="I63" s="102"/>
      <c r="J63" s="72" t="s">
        <v>234</v>
      </c>
      <c r="K63" s="28"/>
      <c r="L63" s="101">
        <v>425058</v>
      </c>
      <c r="M63" s="101"/>
      <c r="N63" s="28"/>
      <c r="O63" s="28"/>
      <c r="P63" s="101">
        <v>8111</v>
      </c>
      <c r="Q63" s="101"/>
      <c r="R63" s="28"/>
      <c r="S63" s="28"/>
      <c r="T63" s="102" t="s">
        <v>399</v>
      </c>
      <c r="U63" s="102"/>
      <c r="V63" s="72" t="s">
        <v>234</v>
      </c>
      <c r="W63" s="28"/>
      <c r="X63" s="101">
        <v>414426</v>
      </c>
      <c r="Y63" s="101"/>
      <c r="Z63" s="28"/>
    </row>
    <row r="64" spans="1:26">
      <c r="A64" s="11"/>
      <c r="B64" s="85"/>
      <c r="C64" s="28"/>
      <c r="D64" s="101"/>
      <c r="E64" s="101"/>
      <c r="F64" s="28"/>
      <c r="G64" s="28"/>
      <c r="H64" s="102"/>
      <c r="I64" s="102"/>
      <c r="J64" s="72"/>
      <c r="K64" s="28"/>
      <c r="L64" s="101"/>
      <c r="M64" s="101"/>
      <c r="N64" s="28"/>
      <c r="O64" s="28"/>
      <c r="P64" s="101"/>
      <c r="Q64" s="101"/>
      <c r="R64" s="28"/>
      <c r="S64" s="28"/>
      <c r="T64" s="102"/>
      <c r="U64" s="102"/>
      <c r="V64" s="72"/>
      <c r="W64" s="28"/>
      <c r="X64" s="101"/>
      <c r="Y64" s="101"/>
      <c r="Z64" s="28"/>
    </row>
    <row r="65" spans="1:26">
      <c r="A65" s="11"/>
      <c r="B65" s="60" t="s">
        <v>385</v>
      </c>
      <c r="C65" s="21"/>
      <c r="D65" s="31"/>
      <c r="E65" s="31"/>
      <c r="F65" s="31"/>
      <c r="G65" s="21"/>
      <c r="H65" s="31"/>
      <c r="I65" s="31"/>
      <c r="J65" s="31"/>
      <c r="K65" s="21"/>
      <c r="L65" s="31"/>
      <c r="M65" s="31"/>
      <c r="N65" s="31"/>
      <c r="O65" s="21"/>
      <c r="P65" s="31"/>
      <c r="Q65" s="31"/>
      <c r="R65" s="31"/>
      <c r="S65" s="21"/>
      <c r="T65" s="31"/>
      <c r="U65" s="31"/>
      <c r="V65" s="31"/>
      <c r="W65" s="21"/>
      <c r="X65" s="31"/>
      <c r="Y65" s="31"/>
      <c r="Z65" s="31"/>
    </row>
    <row r="66" spans="1:26">
      <c r="A66" s="11"/>
      <c r="B66" s="85" t="s">
        <v>386</v>
      </c>
      <c r="C66" s="28"/>
      <c r="D66" s="101">
        <v>1348883</v>
      </c>
      <c r="E66" s="101"/>
      <c r="F66" s="28"/>
      <c r="G66" s="28"/>
      <c r="H66" s="102" t="s">
        <v>287</v>
      </c>
      <c r="I66" s="102"/>
      <c r="J66" s="28"/>
      <c r="K66" s="28"/>
      <c r="L66" s="101">
        <v>1348883</v>
      </c>
      <c r="M66" s="101"/>
      <c r="N66" s="28"/>
      <c r="O66" s="28"/>
      <c r="P66" s="102" t="s">
        <v>287</v>
      </c>
      <c r="Q66" s="102"/>
      <c r="R66" s="28"/>
      <c r="S66" s="28"/>
      <c r="T66" s="102" t="s">
        <v>400</v>
      </c>
      <c r="U66" s="102"/>
      <c r="V66" s="72" t="s">
        <v>234</v>
      </c>
      <c r="W66" s="28"/>
      <c r="X66" s="101">
        <v>1345927</v>
      </c>
      <c r="Y66" s="101"/>
      <c r="Z66" s="28"/>
    </row>
    <row r="67" spans="1:26" ht="15.75" thickBot="1">
      <c r="A67" s="11"/>
      <c r="B67" s="85"/>
      <c r="C67" s="28"/>
      <c r="D67" s="110"/>
      <c r="E67" s="110"/>
      <c r="F67" s="90"/>
      <c r="G67" s="28"/>
      <c r="H67" s="111"/>
      <c r="I67" s="111"/>
      <c r="J67" s="90"/>
      <c r="K67" s="28"/>
      <c r="L67" s="110"/>
      <c r="M67" s="110"/>
      <c r="N67" s="90"/>
      <c r="O67" s="28"/>
      <c r="P67" s="111"/>
      <c r="Q67" s="111"/>
      <c r="R67" s="90"/>
      <c r="S67" s="28"/>
      <c r="T67" s="111"/>
      <c r="U67" s="111"/>
      <c r="V67" s="112"/>
      <c r="W67" s="28"/>
      <c r="X67" s="110"/>
      <c r="Y67" s="110"/>
      <c r="Z67" s="90"/>
    </row>
    <row r="68" spans="1:26">
      <c r="A68" s="11"/>
      <c r="B68" s="138" t="s">
        <v>344</v>
      </c>
      <c r="C68" s="31"/>
      <c r="D68" s="114">
        <v>7442550</v>
      </c>
      <c r="E68" s="114"/>
      <c r="F68" s="95"/>
      <c r="G68" s="31"/>
      <c r="H68" s="115" t="s">
        <v>398</v>
      </c>
      <c r="I68" s="115"/>
      <c r="J68" s="113" t="s">
        <v>234</v>
      </c>
      <c r="K68" s="31"/>
      <c r="L68" s="114">
        <v>7428132</v>
      </c>
      <c r="M68" s="114"/>
      <c r="N68" s="95"/>
      <c r="O68" s="31"/>
      <c r="P68" s="114">
        <v>39995</v>
      </c>
      <c r="Q68" s="114"/>
      <c r="R68" s="95"/>
      <c r="S68" s="31"/>
      <c r="T68" s="115" t="s">
        <v>401</v>
      </c>
      <c r="U68" s="115"/>
      <c r="V68" s="113" t="s">
        <v>234</v>
      </c>
      <c r="W68" s="31"/>
      <c r="X68" s="114">
        <v>7437519</v>
      </c>
      <c r="Y68" s="114"/>
      <c r="Z68" s="95"/>
    </row>
    <row r="69" spans="1:26" ht="15.75" thickBot="1">
      <c r="A69" s="11"/>
      <c r="B69" s="138"/>
      <c r="C69" s="31"/>
      <c r="D69" s="104"/>
      <c r="E69" s="104"/>
      <c r="F69" s="80"/>
      <c r="G69" s="31"/>
      <c r="H69" s="106"/>
      <c r="I69" s="106"/>
      <c r="J69" s="107"/>
      <c r="K69" s="31"/>
      <c r="L69" s="104"/>
      <c r="M69" s="104"/>
      <c r="N69" s="80"/>
      <c r="O69" s="31"/>
      <c r="P69" s="104"/>
      <c r="Q69" s="104"/>
      <c r="R69" s="80"/>
      <c r="S69" s="31"/>
      <c r="T69" s="106"/>
      <c r="U69" s="106"/>
      <c r="V69" s="107"/>
      <c r="W69" s="31"/>
      <c r="X69" s="104"/>
      <c r="Y69" s="104"/>
      <c r="Z69" s="80"/>
    </row>
    <row r="70" spans="1:26">
      <c r="A70" s="11"/>
      <c r="B70" s="72" t="s">
        <v>143</v>
      </c>
      <c r="C70" s="28"/>
      <c r="D70" s="73" t="s">
        <v>232</v>
      </c>
      <c r="E70" s="108">
        <v>9445891</v>
      </c>
      <c r="F70" s="29"/>
      <c r="G70" s="28"/>
      <c r="H70" s="73" t="s">
        <v>232</v>
      </c>
      <c r="I70" s="109" t="s">
        <v>398</v>
      </c>
      <c r="J70" s="73" t="s">
        <v>234</v>
      </c>
      <c r="K70" s="28"/>
      <c r="L70" s="73" t="s">
        <v>232</v>
      </c>
      <c r="M70" s="108">
        <v>9431473</v>
      </c>
      <c r="N70" s="29"/>
      <c r="O70" s="28"/>
      <c r="P70" s="73" t="s">
        <v>232</v>
      </c>
      <c r="Q70" s="108">
        <v>41979</v>
      </c>
      <c r="R70" s="29"/>
      <c r="S70" s="28"/>
      <c r="T70" s="73" t="s">
        <v>232</v>
      </c>
      <c r="U70" s="109" t="s">
        <v>402</v>
      </c>
      <c r="V70" s="73" t="s">
        <v>234</v>
      </c>
      <c r="W70" s="28"/>
      <c r="X70" s="73" t="s">
        <v>232</v>
      </c>
      <c r="Y70" s="108">
        <v>9434285</v>
      </c>
      <c r="Z70" s="29"/>
    </row>
    <row r="71" spans="1:26" ht="15.75" thickBot="1">
      <c r="A71" s="11"/>
      <c r="B71" s="72"/>
      <c r="C71" s="28"/>
      <c r="D71" s="112"/>
      <c r="E71" s="110"/>
      <c r="F71" s="90"/>
      <c r="G71" s="28"/>
      <c r="H71" s="112"/>
      <c r="I71" s="111"/>
      <c r="J71" s="112"/>
      <c r="K71" s="28"/>
      <c r="L71" s="112"/>
      <c r="M71" s="110"/>
      <c r="N71" s="90"/>
      <c r="O71" s="28"/>
      <c r="P71" s="112"/>
      <c r="Q71" s="110"/>
      <c r="R71" s="90"/>
      <c r="S71" s="28"/>
      <c r="T71" s="112"/>
      <c r="U71" s="111"/>
      <c r="V71" s="112"/>
      <c r="W71" s="28"/>
      <c r="X71" s="112"/>
      <c r="Y71" s="110"/>
      <c r="Z71" s="90"/>
    </row>
    <row r="72" spans="1:26">
      <c r="A72" s="11"/>
      <c r="B72" s="16"/>
      <c r="C72" s="16"/>
    </row>
    <row r="73" spans="1:26" ht="33.75">
      <c r="A73" s="11"/>
      <c r="B73" s="116">
        <v>-1</v>
      </c>
      <c r="C73" s="117" t="s">
        <v>403</v>
      </c>
    </row>
    <row r="74" spans="1:26">
      <c r="A74" s="11"/>
      <c r="B74" s="16"/>
      <c r="C74" s="16"/>
    </row>
    <row r="75" spans="1:26" ht="22.5">
      <c r="A75" s="11"/>
      <c r="B75" s="116">
        <v>-2</v>
      </c>
      <c r="C75" s="117" t="s">
        <v>404</v>
      </c>
    </row>
    <row r="76" spans="1:26">
      <c r="A76" s="11"/>
      <c r="B76" s="16"/>
      <c r="C76" s="16"/>
    </row>
    <row r="77" spans="1:26" ht="45">
      <c r="A77" s="11"/>
      <c r="B77" s="116">
        <v>-3</v>
      </c>
      <c r="C77" s="117" t="s">
        <v>405</v>
      </c>
    </row>
    <row r="78" spans="1:26">
      <c r="A78" s="11"/>
      <c r="B78" s="16"/>
      <c r="C78" s="16"/>
    </row>
    <row r="79" spans="1:26" ht="22.5">
      <c r="A79" s="11"/>
      <c r="B79" s="116">
        <v>-4</v>
      </c>
      <c r="C79" s="117" t="s">
        <v>406</v>
      </c>
    </row>
    <row r="80" spans="1:26">
      <c r="A80" s="11"/>
      <c r="B80" s="16"/>
      <c r="C80" s="16"/>
    </row>
    <row r="81" spans="1:26" ht="22.5">
      <c r="A81" s="11"/>
      <c r="B81" s="116">
        <v>-5</v>
      </c>
      <c r="C81" s="117" t="s">
        <v>407</v>
      </c>
    </row>
    <row r="82" spans="1:26" ht="15" customHeight="1">
      <c r="A82" s="2" t="s">
        <v>1254</v>
      </c>
      <c r="B82" s="10" t="s">
        <v>7</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30">
      <c r="A83" s="3" t="s">
        <v>1252</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 customHeight="1">
      <c r="A84" s="11" t="s">
        <v>1255</v>
      </c>
      <c r="B84" s="10" t="s">
        <v>7</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47" t="s">
        <v>411</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11"/>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75" thickBot="1">
      <c r="A88" s="11"/>
      <c r="B88" s="52"/>
      <c r="C88" s="17"/>
      <c r="D88" s="65" t="s">
        <v>275</v>
      </c>
      <c r="E88" s="65"/>
      <c r="F88" s="65"/>
      <c r="G88" s="65"/>
      <c r="H88" s="65"/>
      <c r="I88" s="65"/>
      <c r="J88" s="65"/>
      <c r="K88" s="65"/>
      <c r="L88" s="65"/>
      <c r="M88" s="65"/>
      <c r="N88" s="65"/>
      <c r="O88" s="65"/>
      <c r="P88" s="65"/>
      <c r="Q88" s="65"/>
      <c r="R88" s="65"/>
      <c r="S88" s="65"/>
      <c r="T88" s="65"/>
      <c r="U88" s="65"/>
      <c r="V88" s="65"/>
      <c r="W88" s="65"/>
      <c r="X88" s="65"/>
      <c r="Y88" s="65"/>
      <c r="Z88" s="65"/>
    </row>
    <row r="89" spans="1:26" ht="15.75" thickBot="1">
      <c r="A89" s="11"/>
      <c r="B89" s="52"/>
      <c r="C89" s="17"/>
      <c r="D89" s="119" t="s">
        <v>312</v>
      </c>
      <c r="E89" s="119"/>
      <c r="F89" s="119"/>
      <c r="G89" s="119"/>
      <c r="H89" s="119"/>
      <c r="I89" s="119"/>
      <c r="J89" s="119"/>
      <c r="K89" s="17"/>
      <c r="L89" s="119" t="s">
        <v>313</v>
      </c>
      <c r="M89" s="119"/>
      <c r="N89" s="119"/>
      <c r="O89" s="119"/>
      <c r="P89" s="119"/>
      <c r="Q89" s="119"/>
      <c r="R89" s="119"/>
      <c r="S89" s="17"/>
      <c r="T89" s="119" t="s">
        <v>143</v>
      </c>
      <c r="U89" s="119"/>
      <c r="V89" s="119"/>
      <c r="W89" s="119"/>
      <c r="X89" s="119"/>
      <c r="Y89" s="119"/>
      <c r="Z89" s="119"/>
    </row>
    <row r="90" spans="1:26">
      <c r="A90" s="11"/>
      <c r="B90" s="55" t="s">
        <v>412</v>
      </c>
      <c r="C90" s="28"/>
      <c r="D90" s="69" t="s">
        <v>284</v>
      </c>
      <c r="E90" s="69"/>
      <c r="F90" s="69"/>
      <c r="G90" s="29"/>
      <c r="H90" s="69" t="s">
        <v>413</v>
      </c>
      <c r="I90" s="69"/>
      <c r="J90" s="69"/>
      <c r="K90" s="28"/>
      <c r="L90" s="69" t="s">
        <v>284</v>
      </c>
      <c r="M90" s="69"/>
      <c r="N90" s="69"/>
      <c r="O90" s="29"/>
      <c r="P90" s="69" t="s">
        <v>413</v>
      </c>
      <c r="Q90" s="69"/>
      <c r="R90" s="69"/>
      <c r="S90" s="28"/>
      <c r="T90" s="69" t="s">
        <v>284</v>
      </c>
      <c r="U90" s="69"/>
      <c r="V90" s="69"/>
      <c r="W90" s="29"/>
      <c r="X90" s="69" t="s">
        <v>413</v>
      </c>
      <c r="Y90" s="69"/>
      <c r="Z90" s="69"/>
    </row>
    <row r="91" spans="1:26" ht="15.75" thickBot="1">
      <c r="A91" s="11"/>
      <c r="B91" s="118" t="s">
        <v>315</v>
      </c>
      <c r="C91" s="28"/>
      <c r="D91" s="65"/>
      <c r="E91" s="65"/>
      <c r="F91" s="65"/>
      <c r="G91" s="28"/>
      <c r="H91" s="65"/>
      <c r="I91" s="65"/>
      <c r="J91" s="65"/>
      <c r="K91" s="28"/>
      <c r="L91" s="65"/>
      <c r="M91" s="65"/>
      <c r="N91" s="65"/>
      <c r="O91" s="28"/>
      <c r="P91" s="65"/>
      <c r="Q91" s="65"/>
      <c r="R91" s="65"/>
      <c r="S91" s="28"/>
      <c r="T91" s="65"/>
      <c r="U91" s="65"/>
      <c r="V91" s="65"/>
      <c r="W91" s="28"/>
      <c r="X91" s="65"/>
      <c r="Y91" s="65"/>
      <c r="Z91" s="65"/>
    </row>
    <row r="92" spans="1:26">
      <c r="A92" s="11"/>
      <c r="B92" s="55" t="s">
        <v>229</v>
      </c>
      <c r="C92" s="17"/>
      <c r="D92" s="29"/>
      <c r="E92" s="29"/>
      <c r="F92" s="29"/>
      <c r="G92" s="17"/>
      <c r="H92" s="29"/>
      <c r="I92" s="29"/>
      <c r="J92" s="29"/>
      <c r="K92" s="17"/>
      <c r="L92" s="29"/>
      <c r="M92" s="29"/>
      <c r="N92" s="29"/>
      <c r="O92" s="17"/>
      <c r="P92" s="29"/>
      <c r="Q92" s="29"/>
      <c r="R92" s="29"/>
      <c r="S92" s="17"/>
      <c r="T92" s="29"/>
      <c r="U92" s="29"/>
      <c r="V92" s="29"/>
      <c r="W92" s="17"/>
      <c r="X92" s="29"/>
      <c r="Y92" s="29"/>
      <c r="Z92" s="29"/>
    </row>
    <row r="93" spans="1:26">
      <c r="A93" s="11"/>
      <c r="B93" s="57" t="s">
        <v>297</v>
      </c>
      <c r="C93" s="21"/>
      <c r="D93" s="31"/>
      <c r="E93" s="31"/>
      <c r="F93" s="31"/>
      <c r="G93" s="21"/>
      <c r="H93" s="31"/>
      <c r="I93" s="31"/>
      <c r="J93" s="31"/>
      <c r="K93" s="21"/>
      <c r="L93" s="31"/>
      <c r="M93" s="31"/>
      <c r="N93" s="31"/>
      <c r="O93" s="21"/>
      <c r="P93" s="31"/>
      <c r="Q93" s="31"/>
      <c r="R93" s="31"/>
      <c r="S93" s="21"/>
      <c r="T93" s="31"/>
      <c r="U93" s="31"/>
      <c r="V93" s="31"/>
      <c r="W93" s="21"/>
      <c r="X93" s="31"/>
      <c r="Y93" s="31"/>
      <c r="Z93" s="31"/>
    </row>
    <row r="94" spans="1:26">
      <c r="A94" s="11"/>
      <c r="B94" s="74" t="s">
        <v>316</v>
      </c>
      <c r="C94" s="28"/>
      <c r="D94" s="66" t="s">
        <v>232</v>
      </c>
      <c r="E94" s="76">
        <v>717</v>
      </c>
      <c r="F94" s="28"/>
      <c r="G94" s="28"/>
      <c r="H94" s="66" t="s">
        <v>232</v>
      </c>
      <c r="I94" s="76" t="s">
        <v>414</v>
      </c>
      <c r="J94" s="66" t="s">
        <v>234</v>
      </c>
      <c r="K94" s="28"/>
      <c r="L94" s="66" t="s">
        <v>232</v>
      </c>
      <c r="M94" s="76">
        <v>847</v>
      </c>
      <c r="N94" s="28"/>
      <c r="O94" s="28"/>
      <c r="P94" s="66" t="s">
        <v>232</v>
      </c>
      <c r="Q94" s="76" t="s">
        <v>415</v>
      </c>
      <c r="R94" s="66" t="s">
        <v>234</v>
      </c>
      <c r="S94" s="28"/>
      <c r="T94" s="66" t="s">
        <v>232</v>
      </c>
      <c r="U94" s="75">
        <v>1564</v>
      </c>
      <c r="V94" s="28"/>
      <c r="W94" s="28"/>
      <c r="X94" s="66" t="s">
        <v>232</v>
      </c>
      <c r="Y94" s="76" t="s">
        <v>374</v>
      </c>
      <c r="Z94" s="66" t="s">
        <v>234</v>
      </c>
    </row>
    <row r="95" spans="1:26">
      <c r="A95" s="11"/>
      <c r="B95" s="74"/>
      <c r="C95" s="28"/>
      <c r="D95" s="66"/>
      <c r="E95" s="76"/>
      <c r="F95" s="28"/>
      <c r="G95" s="28"/>
      <c r="H95" s="66"/>
      <c r="I95" s="76"/>
      <c r="J95" s="66"/>
      <c r="K95" s="28"/>
      <c r="L95" s="66"/>
      <c r="M95" s="76"/>
      <c r="N95" s="28"/>
      <c r="O95" s="28"/>
      <c r="P95" s="66"/>
      <c r="Q95" s="76"/>
      <c r="R95" s="66"/>
      <c r="S95" s="28"/>
      <c r="T95" s="66"/>
      <c r="U95" s="75"/>
      <c r="V95" s="28"/>
      <c r="W95" s="28"/>
      <c r="X95" s="66"/>
      <c r="Y95" s="76"/>
      <c r="Z95" s="66"/>
    </row>
    <row r="96" spans="1:26">
      <c r="A96" s="11"/>
      <c r="B96" s="77" t="s">
        <v>375</v>
      </c>
      <c r="C96" s="31"/>
      <c r="D96" s="78">
        <v>555401</v>
      </c>
      <c r="E96" s="78"/>
      <c r="F96" s="31"/>
      <c r="G96" s="31"/>
      <c r="H96" s="81" t="s">
        <v>416</v>
      </c>
      <c r="I96" s="81"/>
      <c r="J96" s="83" t="s">
        <v>234</v>
      </c>
      <c r="K96" s="31"/>
      <c r="L96" s="78">
        <v>218736</v>
      </c>
      <c r="M96" s="78"/>
      <c r="N96" s="31"/>
      <c r="O96" s="31"/>
      <c r="P96" s="81" t="s">
        <v>417</v>
      </c>
      <c r="Q96" s="81"/>
      <c r="R96" s="83" t="s">
        <v>234</v>
      </c>
      <c r="S96" s="31"/>
      <c r="T96" s="78">
        <v>774137</v>
      </c>
      <c r="U96" s="78"/>
      <c r="V96" s="31"/>
      <c r="W96" s="31"/>
      <c r="X96" s="81" t="s">
        <v>376</v>
      </c>
      <c r="Y96" s="81"/>
      <c r="Z96" s="83" t="s">
        <v>234</v>
      </c>
    </row>
    <row r="97" spans="1:26" ht="15.75" thickBot="1">
      <c r="A97" s="11"/>
      <c r="B97" s="77"/>
      <c r="C97" s="31"/>
      <c r="D97" s="79"/>
      <c r="E97" s="79"/>
      <c r="F97" s="80"/>
      <c r="G97" s="31"/>
      <c r="H97" s="82"/>
      <c r="I97" s="82"/>
      <c r="J97" s="84"/>
      <c r="K97" s="31"/>
      <c r="L97" s="79"/>
      <c r="M97" s="79"/>
      <c r="N97" s="80"/>
      <c r="O97" s="31"/>
      <c r="P97" s="82"/>
      <c r="Q97" s="82"/>
      <c r="R97" s="84"/>
      <c r="S97" s="31"/>
      <c r="T97" s="79"/>
      <c r="U97" s="79"/>
      <c r="V97" s="80"/>
      <c r="W97" s="31"/>
      <c r="X97" s="82"/>
      <c r="Y97" s="82"/>
      <c r="Z97" s="84"/>
    </row>
    <row r="98" spans="1:26">
      <c r="A98" s="11"/>
      <c r="B98" s="133" t="s">
        <v>291</v>
      </c>
      <c r="C98" s="28"/>
      <c r="D98" s="86">
        <v>556118</v>
      </c>
      <c r="E98" s="86"/>
      <c r="F98" s="29"/>
      <c r="G98" s="28"/>
      <c r="H98" s="87" t="s">
        <v>418</v>
      </c>
      <c r="I98" s="87"/>
      <c r="J98" s="88" t="s">
        <v>234</v>
      </c>
      <c r="K98" s="28"/>
      <c r="L98" s="86">
        <v>219583</v>
      </c>
      <c r="M98" s="86"/>
      <c r="N98" s="29"/>
      <c r="O98" s="28"/>
      <c r="P98" s="87" t="s">
        <v>419</v>
      </c>
      <c r="Q98" s="87"/>
      <c r="R98" s="88" t="s">
        <v>234</v>
      </c>
      <c r="S98" s="28"/>
      <c r="T98" s="86">
        <v>775701</v>
      </c>
      <c r="U98" s="86"/>
      <c r="V98" s="29"/>
      <c r="W98" s="28"/>
      <c r="X98" s="87" t="s">
        <v>377</v>
      </c>
      <c r="Y98" s="87"/>
      <c r="Z98" s="88" t="s">
        <v>234</v>
      </c>
    </row>
    <row r="99" spans="1:26" ht="15.75" thickBot="1">
      <c r="A99" s="11"/>
      <c r="B99" s="133"/>
      <c r="C99" s="28"/>
      <c r="D99" s="89"/>
      <c r="E99" s="89"/>
      <c r="F99" s="90"/>
      <c r="G99" s="28"/>
      <c r="H99" s="91"/>
      <c r="I99" s="91"/>
      <c r="J99" s="67"/>
      <c r="K99" s="28"/>
      <c r="L99" s="89"/>
      <c r="M99" s="89"/>
      <c r="N99" s="90"/>
      <c r="O99" s="28"/>
      <c r="P99" s="91"/>
      <c r="Q99" s="91"/>
      <c r="R99" s="67"/>
      <c r="S99" s="28"/>
      <c r="T99" s="89"/>
      <c r="U99" s="89"/>
      <c r="V99" s="90"/>
      <c r="W99" s="28"/>
      <c r="X99" s="91"/>
      <c r="Y99" s="91"/>
      <c r="Z99" s="67"/>
    </row>
    <row r="100" spans="1:26">
      <c r="A100" s="11"/>
      <c r="B100" s="92" t="s">
        <v>293</v>
      </c>
      <c r="C100" s="31"/>
      <c r="D100" s="96"/>
      <c r="E100" s="96"/>
      <c r="F100" s="95"/>
      <c r="G100" s="31"/>
      <c r="H100" s="135"/>
      <c r="I100" s="135"/>
      <c r="J100" s="95"/>
      <c r="K100" s="31"/>
      <c r="L100" s="96"/>
      <c r="M100" s="96"/>
      <c r="N100" s="95"/>
      <c r="O100" s="31"/>
      <c r="P100" s="96"/>
      <c r="Q100" s="96"/>
      <c r="R100" s="95"/>
      <c r="S100" s="31"/>
      <c r="T100" s="96"/>
      <c r="U100" s="96"/>
      <c r="V100" s="95"/>
      <c r="W100" s="31"/>
      <c r="X100" s="96"/>
      <c r="Y100" s="96"/>
      <c r="Z100" s="95"/>
    </row>
    <row r="101" spans="1:26">
      <c r="A101" s="11"/>
      <c r="B101" s="92"/>
      <c r="C101" s="31"/>
      <c r="D101" s="81"/>
      <c r="E101" s="81"/>
      <c r="F101" s="31"/>
      <c r="G101" s="31"/>
      <c r="H101" s="134"/>
      <c r="I101" s="134"/>
      <c r="J101" s="31"/>
      <c r="K101" s="31"/>
      <c r="L101" s="81"/>
      <c r="M101" s="81"/>
      <c r="N101" s="31"/>
      <c r="O101" s="31"/>
      <c r="P101" s="81"/>
      <c r="Q101" s="81"/>
      <c r="R101" s="31"/>
      <c r="S101" s="31"/>
      <c r="T101" s="81"/>
      <c r="U101" s="81"/>
      <c r="V101" s="31"/>
      <c r="W101" s="31"/>
      <c r="X101" s="81"/>
      <c r="Y101" s="81"/>
      <c r="Z101" s="31"/>
    </row>
    <row r="102" spans="1:26">
      <c r="A102" s="11"/>
      <c r="B102" s="58" t="s">
        <v>378</v>
      </c>
      <c r="C102" s="17"/>
      <c r="D102" s="28"/>
      <c r="E102" s="28"/>
      <c r="F102" s="28"/>
      <c r="G102" s="17"/>
      <c r="H102" s="28"/>
      <c r="I102" s="28"/>
      <c r="J102" s="28"/>
      <c r="K102" s="17"/>
      <c r="L102" s="28"/>
      <c r="M102" s="28"/>
      <c r="N102" s="28"/>
      <c r="O102" s="17"/>
      <c r="P102" s="28"/>
      <c r="Q102" s="28"/>
      <c r="R102" s="28"/>
      <c r="S102" s="17"/>
      <c r="T102" s="28"/>
      <c r="U102" s="28"/>
      <c r="V102" s="28"/>
      <c r="W102" s="17"/>
      <c r="X102" s="28"/>
      <c r="Y102" s="28"/>
      <c r="Z102" s="28"/>
    </row>
    <row r="103" spans="1:26">
      <c r="A103" s="11"/>
      <c r="B103" s="136" t="s">
        <v>420</v>
      </c>
      <c r="C103" s="31"/>
      <c r="D103" s="78">
        <v>678706</v>
      </c>
      <c r="E103" s="78"/>
      <c r="F103" s="31"/>
      <c r="G103" s="31"/>
      <c r="H103" s="81" t="s">
        <v>421</v>
      </c>
      <c r="I103" s="81"/>
      <c r="J103" s="83" t="s">
        <v>234</v>
      </c>
      <c r="K103" s="31"/>
      <c r="L103" s="78">
        <v>651140</v>
      </c>
      <c r="M103" s="78"/>
      <c r="N103" s="31"/>
      <c r="O103" s="31"/>
      <c r="P103" s="81" t="s">
        <v>422</v>
      </c>
      <c r="Q103" s="81"/>
      <c r="R103" s="83" t="s">
        <v>234</v>
      </c>
      <c r="S103" s="31"/>
      <c r="T103" s="78">
        <v>1329846</v>
      </c>
      <c r="U103" s="78"/>
      <c r="V103" s="31"/>
      <c r="W103" s="31"/>
      <c r="X103" s="81" t="s">
        <v>381</v>
      </c>
      <c r="Y103" s="81"/>
      <c r="Z103" s="83" t="s">
        <v>234</v>
      </c>
    </row>
    <row r="104" spans="1:26">
      <c r="A104" s="11"/>
      <c r="B104" s="136"/>
      <c r="C104" s="31"/>
      <c r="D104" s="78"/>
      <c r="E104" s="78"/>
      <c r="F104" s="31"/>
      <c r="G104" s="31"/>
      <c r="H104" s="81"/>
      <c r="I104" s="81"/>
      <c r="J104" s="83"/>
      <c r="K104" s="31"/>
      <c r="L104" s="78"/>
      <c r="M104" s="78"/>
      <c r="N104" s="31"/>
      <c r="O104" s="31"/>
      <c r="P104" s="81"/>
      <c r="Q104" s="81"/>
      <c r="R104" s="83"/>
      <c r="S104" s="31"/>
      <c r="T104" s="78"/>
      <c r="U104" s="78"/>
      <c r="V104" s="31"/>
      <c r="W104" s="31"/>
      <c r="X104" s="81"/>
      <c r="Y104" s="81"/>
      <c r="Z104" s="83"/>
    </row>
    <row r="105" spans="1:26">
      <c r="A105" s="11"/>
      <c r="B105" s="85" t="s">
        <v>382</v>
      </c>
      <c r="C105" s="28"/>
      <c r="D105" s="75">
        <v>11265</v>
      </c>
      <c r="E105" s="75"/>
      <c r="F105" s="28"/>
      <c r="G105" s="28"/>
      <c r="H105" s="76" t="s">
        <v>423</v>
      </c>
      <c r="I105" s="76"/>
      <c r="J105" s="66" t="s">
        <v>234</v>
      </c>
      <c r="K105" s="28"/>
      <c r="L105" s="75">
        <v>333148</v>
      </c>
      <c r="M105" s="75"/>
      <c r="N105" s="28"/>
      <c r="O105" s="28"/>
      <c r="P105" s="76" t="s">
        <v>424</v>
      </c>
      <c r="Q105" s="76"/>
      <c r="R105" s="66" t="s">
        <v>234</v>
      </c>
      <c r="S105" s="28"/>
      <c r="T105" s="75">
        <v>344413</v>
      </c>
      <c r="U105" s="75"/>
      <c r="V105" s="28"/>
      <c r="W105" s="28"/>
      <c r="X105" s="76" t="s">
        <v>425</v>
      </c>
      <c r="Y105" s="76"/>
      <c r="Z105" s="66" t="s">
        <v>234</v>
      </c>
    </row>
    <row r="106" spans="1:26">
      <c r="A106" s="11"/>
      <c r="B106" s="85"/>
      <c r="C106" s="28"/>
      <c r="D106" s="75"/>
      <c r="E106" s="75"/>
      <c r="F106" s="28"/>
      <c r="G106" s="28"/>
      <c r="H106" s="76"/>
      <c r="I106" s="76"/>
      <c r="J106" s="66"/>
      <c r="K106" s="28"/>
      <c r="L106" s="75"/>
      <c r="M106" s="75"/>
      <c r="N106" s="28"/>
      <c r="O106" s="28"/>
      <c r="P106" s="76"/>
      <c r="Q106" s="76"/>
      <c r="R106" s="66"/>
      <c r="S106" s="28"/>
      <c r="T106" s="75"/>
      <c r="U106" s="75"/>
      <c r="V106" s="28"/>
      <c r="W106" s="28"/>
      <c r="X106" s="76"/>
      <c r="Y106" s="76"/>
      <c r="Z106" s="66"/>
    </row>
    <row r="107" spans="1:26">
      <c r="A107" s="11"/>
      <c r="B107" s="60" t="s">
        <v>385</v>
      </c>
      <c r="C107" s="21"/>
      <c r="D107" s="31"/>
      <c r="E107" s="31"/>
      <c r="F107" s="31"/>
      <c r="G107" s="21"/>
      <c r="H107" s="31"/>
      <c r="I107" s="31"/>
      <c r="J107" s="31"/>
      <c r="K107" s="21"/>
      <c r="L107" s="31"/>
      <c r="M107" s="31"/>
      <c r="N107" s="31"/>
      <c r="O107" s="21"/>
      <c r="P107" s="31"/>
      <c r="Q107" s="31"/>
      <c r="R107" s="31"/>
      <c r="S107" s="21"/>
      <c r="T107" s="31"/>
      <c r="U107" s="31"/>
      <c r="V107" s="31"/>
      <c r="W107" s="21"/>
      <c r="X107" s="31"/>
      <c r="Y107" s="31"/>
      <c r="Z107" s="31"/>
    </row>
    <row r="108" spans="1:26">
      <c r="A108" s="11"/>
      <c r="B108" s="85" t="s">
        <v>420</v>
      </c>
      <c r="C108" s="28"/>
      <c r="D108" s="75">
        <v>72053</v>
      </c>
      <c r="E108" s="75"/>
      <c r="F108" s="28"/>
      <c r="G108" s="28"/>
      <c r="H108" s="76" t="s">
        <v>387</v>
      </c>
      <c r="I108" s="76"/>
      <c r="J108" s="66" t="s">
        <v>234</v>
      </c>
      <c r="K108" s="28"/>
      <c r="L108" s="76" t="s">
        <v>287</v>
      </c>
      <c r="M108" s="76"/>
      <c r="N108" s="28"/>
      <c r="O108" s="28"/>
      <c r="P108" s="76" t="s">
        <v>287</v>
      </c>
      <c r="Q108" s="76"/>
      <c r="R108" s="28"/>
      <c r="S108" s="28"/>
      <c r="T108" s="75">
        <v>72053</v>
      </c>
      <c r="U108" s="75"/>
      <c r="V108" s="28"/>
      <c r="W108" s="28"/>
      <c r="X108" s="76" t="s">
        <v>387</v>
      </c>
      <c r="Y108" s="76"/>
      <c r="Z108" s="66" t="s">
        <v>234</v>
      </c>
    </row>
    <row r="109" spans="1:26" ht="15.75" thickBot="1">
      <c r="A109" s="11"/>
      <c r="B109" s="85"/>
      <c r="C109" s="28"/>
      <c r="D109" s="89"/>
      <c r="E109" s="89"/>
      <c r="F109" s="90"/>
      <c r="G109" s="28"/>
      <c r="H109" s="91"/>
      <c r="I109" s="91"/>
      <c r="J109" s="67"/>
      <c r="K109" s="28"/>
      <c r="L109" s="91"/>
      <c r="M109" s="91"/>
      <c r="N109" s="90"/>
      <c r="O109" s="28"/>
      <c r="P109" s="91"/>
      <c r="Q109" s="91"/>
      <c r="R109" s="90"/>
      <c r="S109" s="28"/>
      <c r="T109" s="89"/>
      <c r="U109" s="89"/>
      <c r="V109" s="90"/>
      <c r="W109" s="28"/>
      <c r="X109" s="91"/>
      <c r="Y109" s="91"/>
      <c r="Z109" s="67"/>
    </row>
    <row r="110" spans="1:26">
      <c r="A110" s="11"/>
      <c r="B110" s="138" t="s">
        <v>344</v>
      </c>
      <c r="C110" s="31"/>
      <c r="D110" s="94">
        <v>762024</v>
      </c>
      <c r="E110" s="94"/>
      <c r="F110" s="95"/>
      <c r="G110" s="31"/>
      <c r="H110" s="96" t="s">
        <v>426</v>
      </c>
      <c r="I110" s="96"/>
      <c r="J110" s="93" t="s">
        <v>234</v>
      </c>
      <c r="K110" s="31"/>
      <c r="L110" s="94">
        <v>984288</v>
      </c>
      <c r="M110" s="94"/>
      <c r="N110" s="95"/>
      <c r="O110" s="31"/>
      <c r="P110" s="96" t="s">
        <v>427</v>
      </c>
      <c r="Q110" s="96"/>
      <c r="R110" s="93" t="s">
        <v>234</v>
      </c>
      <c r="S110" s="31"/>
      <c r="T110" s="94">
        <v>1746312</v>
      </c>
      <c r="U110" s="94"/>
      <c r="V110" s="95"/>
      <c r="W110" s="31"/>
      <c r="X110" s="96" t="s">
        <v>428</v>
      </c>
      <c r="Y110" s="96"/>
      <c r="Z110" s="93" t="s">
        <v>234</v>
      </c>
    </row>
    <row r="111" spans="1:26" ht="15.75" thickBot="1">
      <c r="A111" s="11"/>
      <c r="B111" s="138"/>
      <c r="C111" s="31"/>
      <c r="D111" s="79"/>
      <c r="E111" s="79"/>
      <c r="F111" s="80"/>
      <c r="G111" s="31"/>
      <c r="H111" s="82"/>
      <c r="I111" s="82"/>
      <c r="J111" s="84"/>
      <c r="K111" s="31"/>
      <c r="L111" s="79"/>
      <c r="M111" s="79"/>
      <c r="N111" s="80"/>
      <c r="O111" s="31"/>
      <c r="P111" s="82"/>
      <c r="Q111" s="82"/>
      <c r="R111" s="84"/>
      <c r="S111" s="31"/>
      <c r="T111" s="79"/>
      <c r="U111" s="79"/>
      <c r="V111" s="80"/>
      <c r="W111" s="31"/>
      <c r="X111" s="82"/>
      <c r="Y111" s="82"/>
      <c r="Z111" s="84"/>
    </row>
    <row r="112" spans="1:26">
      <c r="A112" s="11"/>
      <c r="B112" s="72" t="s">
        <v>143</v>
      </c>
      <c r="C112" s="28"/>
      <c r="D112" s="88" t="s">
        <v>232</v>
      </c>
      <c r="E112" s="86">
        <v>1318142</v>
      </c>
      <c r="F112" s="29"/>
      <c r="G112" s="28"/>
      <c r="H112" s="88" t="s">
        <v>232</v>
      </c>
      <c r="I112" s="87" t="s">
        <v>429</v>
      </c>
      <c r="J112" s="88" t="s">
        <v>234</v>
      </c>
      <c r="K112" s="28"/>
      <c r="L112" s="88" t="s">
        <v>232</v>
      </c>
      <c r="M112" s="86">
        <v>1203871</v>
      </c>
      <c r="N112" s="29"/>
      <c r="O112" s="28"/>
      <c r="P112" s="88" t="s">
        <v>232</v>
      </c>
      <c r="Q112" s="87" t="s">
        <v>430</v>
      </c>
      <c r="R112" s="88" t="s">
        <v>234</v>
      </c>
      <c r="S112" s="28"/>
      <c r="T112" s="88" t="s">
        <v>232</v>
      </c>
      <c r="U112" s="86">
        <v>2522013</v>
      </c>
      <c r="V112" s="29"/>
      <c r="W112" s="28"/>
      <c r="X112" s="88" t="s">
        <v>232</v>
      </c>
      <c r="Y112" s="87" t="s">
        <v>431</v>
      </c>
      <c r="Z112" s="88" t="s">
        <v>234</v>
      </c>
    </row>
    <row r="113" spans="1:26" ht="15.75" thickBot="1">
      <c r="A113" s="11"/>
      <c r="B113" s="72"/>
      <c r="C113" s="28"/>
      <c r="D113" s="67"/>
      <c r="E113" s="89"/>
      <c r="F113" s="90"/>
      <c r="G113" s="28"/>
      <c r="H113" s="67"/>
      <c r="I113" s="91"/>
      <c r="J113" s="67"/>
      <c r="K113" s="28"/>
      <c r="L113" s="67"/>
      <c r="M113" s="89"/>
      <c r="N113" s="90"/>
      <c r="O113" s="28"/>
      <c r="P113" s="67"/>
      <c r="Q113" s="91"/>
      <c r="R113" s="67"/>
      <c r="S113" s="28"/>
      <c r="T113" s="67"/>
      <c r="U113" s="89"/>
      <c r="V113" s="90"/>
      <c r="W113" s="28"/>
      <c r="X113" s="67"/>
      <c r="Y113" s="91"/>
      <c r="Z113" s="67"/>
    </row>
    <row r="114" spans="1:26">
      <c r="A114" s="11"/>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c r="A115" s="11"/>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thickBot="1">
      <c r="A116" s="11"/>
      <c r="B116" s="52"/>
      <c r="C116" s="17"/>
      <c r="D116" s="65" t="s">
        <v>296</v>
      </c>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ht="15.75" thickBot="1">
      <c r="A117" s="11"/>
      <c r="B117" s="52"/>
      <c r="C117" s="17"/>
      <c r="D117" s="119" t="s">
        <v>312</v>
      </c>
      <c r="E117" s="119"/>
      <c r="F117" s="119"/>
      <c r="G117" s="119"/>
      <c r="H117" s="119"/>
      <c r="I117" s="119"/>
      <c r="J117" s="119"/>
      <c r="K117" s="17"/>
      <c r="L117" s="119" t="s">
        <v>313</v>
      </c>
      <c r="M117" s="119"/>
      <c r="N117" s="119"/>
      <c r="O117" s="119"/>
      <c r="P117" s="119"/>
      <c r="Q117" s="119"/>
      <c r="R117" s="119"/>
      <c r="S117" s="17"/>
      <c r="T117" s="119" t="s">
        <v>143</v>
      </c>
      <c r="U117" s="119"/>
      <c r="V117" s="119"/>
      <c r="W117" s="119"/>
      <c r="X117" s="119"/>
      <c r="Y117" s="119"/>
      <c r="Z117" s="119"/>
    </row>
    <row r="118" spans="1:26">
      <c r="A118" s="11"/>
      <c r="B118" s="55" t="s">
        <v>412</v>
      </c>
      <c r="C118" s="28"/>
      <c r="D118" s="69" t="s">
        <v>284</v>
      </c>
      <c r="E118" s="69"/>
      <c r="F118" s="69"/>
      <c r="G118" s="29"/>
      <c r="H118" s="69" t="s">
        <v>413</v>
      </c>
      <c r="I118" s="69"/>
      <c r="J118" s="69"/>
      <c r="K118" s="28"/>
      <c r="L118" s="69" t="s">
        <v>284</v>
      </c>
      <c r="M118" s="69"/>
      <c r="N118" s="69"/>
      <c r="O118" s="29"/>
      <c r="P118" s="69" t="s">
        <v>413</v>
      </c>
      <c r="Q118" s="69"/>
      <c r="R118" s="69"/>
      <c r="S118" s="28"/>
      <c r="T118" s="69" t="s">
        <v>284</v>
      </c>
      <c r="U118" s="69"/>
      <c r="V118" s="69"/>
      <c r="W118" s="29"/>
      <c r="X118" s="69" t="s">
        <v>413</v>
      </c>
      <c r="Y118" s="69"/>
      <c r="Z118" s="69"/>
    </row>
    <row r="119" spans="1:26" ht="15.75" thickBot="1">
      <c r="A119" s="11"/>
      <c r="B119" s="118" t="s">
        <v>315</v>
      </c>
      <c r="C119" s="28"/>
      <c r="D119" s="65"/>
      <c r="E119" s="65"/>
      <c r="F119" s="65"/>
      <c r="G119" s="28"/>
      <c r="H119" s="65"/>
      <c r="I119" s="65"/>
      <c r="J119" s="65"/>
      <c r="K119" s="28"/>
      <c r="L119" s="65"/>
      <c r="M119" s="65"/>
      <c r="N119" s="65"/>
      <c r="O119" s="28"/>
      <c r="P119" s="65"/>
      <c r="Q119" s="65"/>
      <c r="R119" s="65"/>
      <c r="S119" s="28"/>
      <c r="T119" s="65"/>
      <c r="U119" s="65"/>
      <c r="V119" s="65"/>
      <c r="W119" s="28"/>
      <c r="X119" s="65"/>
      <c r="Y119" s="65"/>
      <c r="Z119" s="65"/>
    </row>
    <row r="120" spans="1:26">
      <c r="A120" s="11"/>
      <c r="B120" s="55" t="s">
        <v>229</v>
      </c>
      <c r="C120" s="17"/>
      <c r="D120" s="29"/>
      <c r="E120" s="29"/>
      <c r="F120" s="29"/>
      <c r="G120" s="17"/>
      <c r="H120" s="29"/>
      <c r="I120" s="29"/>
      <c r="J120" s="29"/>
      <c r="K120" s="17"/>
      <c r="L120" s="29"/>
      <c r="M120" s="29"/>
      <c r="N120" s="29"/>
      <c r="O120" s="17"/>
      <c r="P120" s="29"/>
      <c r="Q120" s="29"/>
      <c r="R120" s="29"/>
      <c r="S120" s="17"/>
      <c r="T120" s="29"/>
      <c r="U120" s="29"/>
      <c r="V120" s="29"/>
      <c r="W120" s="17"/>
      <c r="X120" s="29"/>
      <c r="Y120" s="29"/>
      <c r="Z120" s="29"/>
    </row>
    <row r="121" spans="1:26">
      <c r="A121" s="11"/>
      <c r="B121" s="57" t="s">
        <v>297</v>
      </c>
      <c r="C121" s="21"/>
      <c r="D121" s="31"/>
      <c r="E121" s="31"/>
      <c r="F121" s="31"/>
      <c r="G121" s="21"/>
      <c r="H121" s="31"/>
      <c r="I121" s="31"/>
      <c r="J121" s="31"/>
      <c r="K121" s="21"/>
      <c r="L121" s="31"/>
      <c r="M121" s="31"/>
      <c r="N121" s="31"/>
      <c r="O121" s="21"/>
      <c r="P121" s="31"/>
      <c r="Q121" s="31"/>
      <c r="R121" s="31"/>
      <c r="S121" s="21"/>
      <c r="T121" s="31"/>
      <c r="U121" s="31"/>
      <c r="V121" s="31"/>
      <c r="W121" s="21"/>
      <c r="X121" s="31"/>
      <c r="Y121" s="31"/>
      <c r="Z121" s="31"/>
    </row>
    <row r="122" spans="1:26">
      <c r="A122" s="11"/>
      <c r="B122" s="74" t="s">
        <v>432</v>
      </c>
      <c r="C122" s="28"/>
      <c r="D122" s="72" t="s">
        <v>232</v>
      </c>
      <c r="E122" s="102">
        <v>13</v>
      </c>
      <c r="F122" s="28"/>
      <c r="G122" s="28"/>
      <c r="H122" s="72" t="s">
        <v>232</v>
      </c>
      <c r="I122" s="102" t="s">
        <v>287</v>
      </c>
      <c r="J122" s="28"/>
      <c r="K122" s="28"/>
      <c r="L122" s="72" t="s">
        <v>232</v>
      </c>
      <c r="M122" s="102">
        <v>920</v>
      </c>
      <c r="N122" s="28"/>
      <c r="O122" s="28"/>
      <c r="P122" s="72" t="s">
        <v>232</v>
      </c>
      <c r="Q122" s="102" t="s">
        <v>393</v>
      </c>
      <c r="R122" s="72" t="s">
        <v>234</v>
      </c>
      <c r="S122" s="28"/>
      <c r="T122" s="72" t="s">
        <v>232</v>
      </c>
      <c r="U122" s="102">
        <v>933</v>
      </c>
      <c r="V122" s="28"/>
      <c r="W122" s="28"/>
      <c r="X122" s="72" t="s">
        <v>232</v>
      </c>
      <c r="Y122" s="102" t="s">
        <v>393</v>
      </c>
      <c r="Z122" s="72" t="s">
        <v>234</v>
      </c>
    </row>
    <row r="123" spans="1:26">
      <c r="A123" s="11"/>
      <c r="B123" s="74"/>
      <c r="C123" s="28"/>
      <c r="D123" s="72"/>
      <c r="E123" s="102"/>
      <c r="F123" s="28"/>
      <c r="G123" s="28"/>
      <c r="H123" s="72"/>
      <c r="I123" s="102"/>
      <c r="J123" s="28"/>
      <c r="K123" s="28"/>
      <c r="L123" s="72"/>
      <c r="M123" s="102"/>
      <c r="N123" s="28"/>
      <c r="O123" s="28"/>
      <c r="P123" s="72"/>
      <c r="Q123" s="102"/>
      <c r="R123" s="72"/>
      <c r="S123" s="28"/>
      <c r="T123" s="72"/>
      <c r="U123" s="102"/>
      <c r="V123" s="28"/>
      <c r="W123" s="28"/>
      <c r="X123" s="72"/>
      <c r="Y123" s="102"/>
      <c r="Z123" s="72"/>
    </row>
    <row r="124" spans="1:26">
      <c r="A124" s="11"/>
      <c r="B124" s="77" t="s">
        <v>375</v>
      </c>
      <c r="C124" s="31"/>
      <c r="D124" s="103">
        <v>529874</v>
      </c>
      <c r="E124" s="103"/>
      <c r="F124" s="31"/>
      <c r="G124" s="31"/>
      <c r="H124" s="105" t="s">
        <v>433</v>
      </c>
      <c r="I124" s="105"/>
      <c r="J124" s="92" t="s">
        <v>234</v>
      </c>
      <c r="K124" s="31"/>
      <c r="L124" s="103">
        <v>2160</v>
      </c>
      <c r="M124" s="103"/>
      <c r="N124" s="31"/>
      <c r="O124" s="31"/>
      <c r="P124" s="105" t="s">
        <v>434</v>
      </c>
      <c r="Q124" s="105"/>
      <c r="R124" s="92" t="s">
        <v>234</v>
      </c>
      <c r="S124" s="31"/>
      <c r="T124" s="103">
        <v>532034</v>
      </c>
      <c r="U124" s="103"/>
      <c r="V124" s="31"/>
      <c r="W124" s="31"/>
      <c r="X124" s="105" t="s">
        <v>394</v>
      </c>
      <c r="Y124" s="105"/>
      <c r="Z124" s="92" t="s">
        <v>234</v>
      </c>
    </row>
    <row r="125" spans="1:26" ht="15.75" thickBot="1">
      <c r="A125" s="11"/>
      <c r="B125" s="77"/>
      <c r="C125" s="31"/>
      <c r="D125" s="104"/>
      <c r="E125" s="104"/>
      <c r="F125" s="80"/>
      <c r="G125" s="31"/>
      <c r="H125" s="106"/>
      <c r="I125" s="106"/>
      <c r="J125" s="107"/>
      <c r="K125" s="31"/>
      <c r="L125" s="104"/>
      <c r="M125" s="104"/>
      <c r="N125" s="80"/>
      <c r="O125" s="31"/>
      <c r="P125" s="106"/>
      <c r="Q125" s="106"/>
      <c r="R125" s="107"/>
      <c r="S125" s="31"/>
      <c r="T125" s="104"/>
      <c r="U125" s="104"/>
      <c r="V125" s="80"/>
      <c r="W125" s="31"/>
      <c r="X125" s="106"/>
      <c r="Y125" s="106"/>
      <c r="Z125" s="107"/>
    </row>
    <row r="126" spans="1:26">
      <c r="A126" s="11"/>
      <c r="B126" s="133" t="s">
        <v>291</v>
      </c>
      <c r="C126" s="28"/>
      <c r="D126" s="108">
        <v>529887</v>
      </c>
      <c r="E126" s="108"/>
      <c r="F126" s="29"/>
      <c r="G126" s="28"/>
      <c r="H126" s="109" t="s">
        <v>433</v>
      </c>
      <c r="I126" s="109"/>
      <c r="J126" s="73" t="s">
        <v>234</v>
      </c>
      <c r="K126" s="28"/>
      <c r="L126" s="108">
        <v>3080</v>
      </c>
      <c r="M126" s="108"/>
      <c r="N126" s="29"/>
      <c r="O126" s="28"/>
      <c r="P126" s="109" t="s">
        <v>435</v>
      </c>
      <c r="Q126" s="109"/>
      <c r="R126" s="73" t="s">
        <v>234</v>
      </c>
      <c r="S126" s="28"/>
      <c r="T126" s="108">
        <v>532967</v>
      </c>
      <c r="U126" s="108"/>
      <c r="V126" s="29"/>
      <c r="W126" s="28"/>
      <c r="X126" s="109" t="s">
        <v>395</v>
      </c>
      <c r="Y126" s="109"/>
      <c r="Z126" s="73" t="s">
        <v>234</v>
      </c>
    </row>
    <row r="127" spans="1:26" ht="15.75" thickBot="1">
      <c r="A127" s="11"/>
      <c r="B127" s="133"/>
      <c r="C127" s="28"/>
      <c r="D127" s="110"/>
      <c r="E127" s="110"/>
      <c r="F127" s="90"/>
      <c r="G127" s="28"/>
      <c r="H127" s="111"/>
      <c r="I127" s="111"/>
      <c r="J127" s="112"/>
      <c r="K127" s="28"/>
      <c r="L127" s="110"/>
      <c r="M127" s="110"/>
      <c r="N127" s="90"/>
      <c r="O127" s="28"/>
      <c r="P127" s="111"/>
      <c r="Q127" s="111"/>
      <c r="R127" s="112"/>
      <c r="S127" s="28"/>
      <c r="T127" s="110"/>
      <c r="U127" s="110"/>
      <c r="V127" s="90"/>
      <c r="W127" s="28"/>
      <c r="X127" s="111"/>
      <c r="Y127" s="111"/>
      <c r="Z127" s="112"/>
    </row>
    <row r="128" spans="1:26">
      <c r="A128" s="11"/>
      <c r="B128" s="57" t="s">
        <v>293</v>
      </c>
      <c r="C128" s="21"/>
      <c r="D128" s="95"/>
      <c r="E128" s="95"/>
      <c r="F128" s="95"/>
      <c r="G128" s="21"/>
      <c r="H128" s="95"/>
      <c r="I128" s="95"/>
      <c r="J128" s="95"/>
      <c r="K128" s="21"/>
      <c r="L128" s="95"/>
      <c r="M128" s="95"/>
      <c r="N128" s="95"/>
      <c r="O128" s="21"/>
      <c r="P128" s="95"/>
      <c r="Q128" s="95"/>
      <c r="R128" s="95"/>
      <c r="S128" s="21"/>
      <c r="T128" s="95"/>
      <c r="U128" s="95"/>
      <c r="V128" s="95"/>
      <c r="W128" s="21"/>
      <c r="X128" s="95"/>
      <c r="Y128" s="95"/>
      <c r="Z128" s="95"/>
    </row>
    <row r="129" spans="1:26">
      <c r="A129" s="11"/>
      <c r="B129" s="74" t="s">
        <v>378</v>
      </c>
      <c r="C129" s="28"/>
      <c r="D129" s="102"/>
      <c r="E129" s="102"/>
      <c r="F129" s="28"/>
      <c r="G129" s="28"/>
      <c r="H129" s="102"/>
      <c r="I129" s="102"/>
      <c r="J129" s="28"/>
      <c r="K129" s="28"/>
      <c r="L129" s="102"/>
      <c r="M129" s="102"/>
      <c r="N129" s="28"/>
      <c r="O129" s="28"/>
      <c r="P129" s="102"/>
      <c r="Q129" s="102"/>
      <c r="R129" s="28"/>
      <c r="S129" s="28"/>
      <c r="T129" s="102"/>
      <c r="U129" s="102"/>
      <c r="V129" s="28"/>
      <c r="W129" s="28"/>
      <c r="X129" s="102"/>
      <c r="Y129" s="102"/>
      <c r="Z129" s="28"/>
    </row>
    <row r="130" spans="1:26">
      <c r="A130" s="11"/>
      <c r="B130" s="74"/>
      <c r="C130" s="28"/>
      <c r="D130" s="102"/>
      <c r="E130" s="102"/>
      <c r="F130" s="28"/>
      <c r="G130" s="28"/>
      <c r="H130" s="102"/>
      <c r="I130" s="102"/>
      <c r="J130" s="28"/>
      <c r="K130" s="28"/>
      <c r="L130" s="102"/>
      <c r="M130" s="102"/>
      <c r="N130" s="28"/>
      <c r="O130" s="28"/>
      <c r="P130" s="102"/>
      <c r="Q130" s="102"/>
      <c r="R130" s="28"/>
      <c r="S130" s="28"/>
      <c r="T130" s="102"/>
      <c r="U130" s="102"/>
      <c r="V130" s="28"/>
      <c r="W130" s="28"/>
      <c r="X130" s="102"/>
      <c r="Y130" s="102"/>
      <c r="Z130" s="28"/>
    </row>
    <row r="131" spans="1:26">
      <c r="A131" s="11"/>
      <c r="B131" s="136" t="s">
        <v>420</v>
      </c>
      <c r="C131" s="31"/>
      <c r="D131" s="103">
        <v>1790531</v>
      </c>
      <c r="E131" s="103"/>
      <c r="F131" s="31"/>
      <c r="G131" s="31"/>
      <c r="H131" s="105" t="s">
        <v>436</v>
      </c>
      <c r="I131" s="105"/>
      <c r="J131" s="92" t="s">
        <v>234</v>
      </c>
      <c r="K131" s="31"/>
      <c r="L131" s="103">
        <v>78405</v>
      </c>
      <c r="M131" s="103"/>
      <c r="N131" s="31"/>
      <c r="O131" s="31"/>
      <c r="P131" s="105" t="s">
        <v>437</v>
      </c>
      <c r="Q131" s="105"/>
      <c r="R131" s="92" t="s">
        <v>234</v>
      </c>
      <c r="S131" s="31"/>
      <c r="T131" s="103">
        <v>1868936</v>
      </c>
      <c r="U131" s="103"/>
      <c r="V131" s="31"/>
      <c r="W131" s="31"/>
      <c r="X131" s="105" t="s">
        <v>397</v>
      </c>
      <c r="Y131" s="105"/>
      <c r="Z131" s="92" t="s">
        <v>234</v>
      </c>
    </row>
    <row r="132" spans="1:26">
      <c r="A132" s="11"/>
      <c r="B132" s="136"/>
      <c r="C132" s="31"/>
      <c r="D132" s="103"/>
      <c r="E132" s="103"/>
      <c r="F132" s="31"/>
      <c r="G132" s="31"/>
      <c r="H132" s="105"/>
      <c r="I132" s="105"/>
      <c r="J132" s="92"/>
      <c r="K132" s="31"/>
      <c r="L132" s="103"/>
      <c r="M132" s="103"/>
      <c r="N132" s="31"/>
      <c r="O132" s="31"/>
      <c r="P132" s="105"/>
      <c r="Q132" s="105"/>
      <c r="R132" s="92"/>
      <c r="S132" s="31"/>
      <c r="T132" s="103"/>
      <c r="U132" s="103"/>
      <c r="V132" s="31"/>
      <c r="W132" s="31"/>
      <c r="X132" s="105"/>
      <c r="Y132" s="105"/>
      <c r="Z132" s="92"/>
    </row>
    <row r="133" spans="1:26">
      <c r="A133" s="11"/>
      <c r="B133" s="85" t="s">
        <v>382</v>
      </c>
      <c r="C133" s="28"/>
      <c r="D133" s="101">
        <v>39603</v>
      </c>
      <c r="E133" s="101"/>
      <c r="F133" s="28"/>
      <c r="G133" s="28"/>
      <c r="H133" s="102" t="s">
        <v>438</v>
      </c>
      <c r="I133" s="102"/>
      <c r="J133" s="72" t="s">
        <v>234</v>
      </c>
      <c r="K133" s="28"/>
      <c r="L133" s="101">
        <v>346694</v>
      </c>
      <c r="M133" s="101"/>
      <c r="N133" s="28"/>
      <c r="O133" s="28"/>
      <c r="P133" s="102" t="s">
        <v>439</v>
      </c>
      <c r="Q133" s="102"/>
      <c r="R133" s="72" t="s">
        <v>234</v>
      </c>
      <c r="S133" s="28"/>
      <c r="T133" s="101">
        <v>386297</v>
      </c>
      <c r="U133" s="101"/>
      <c r="V133" s="28"/>
      <c r="W133" s="28"/>
      <c r="X133" s="102" t="s">
        <v>440</v>
      </c>
      <c r="Y133" s="102"/>
      <c r="Z133" s="72" t="s">
        <v>234</v>
      </c>
    </row>
    <row r="134" spans="1:26">
      <c r="A134" s="11"/>
      <c r="B134" s="85"/>
      <c r="C134" s="28"/>
      <c r="D134" s="101"/>
      <c r="E134" s="101"/>
      <c r="F134" s="28"/>
      <c r="G134" s="28"/>
      <c r="H134" s="102"/>
      <c r="I134" s="102"/>
      <c r="J134" s="72"/>
      <c r="K134" s="28"/>
      <c r="L134" s="101"/>
      <c r="M134" s="101"/>
      <c r="N134" s="28"/>
      <c r="O134" s="28"/>
      <c r="P134" s="102"/>
      <c r="Q134" s="102"/>
      <c r="R134" s="72"/>
      <c r="S134" s="28"/>
      <c r="T134" s="101"/>
      <c r="U134" s="101"/>
      <c r="V134" s="28"/>
      <c r="W134" s="28"/>
      <c r="X134" s="102"/>
      <c r="Y134" s="102"/>
      <c r="Z134" s="72"/>
    </row>
    <row r="135" spans="1:26">
      <c r="A135" s="11"/>
      <c r="B135" s="60" t="s">
        <v>385</v>
      </c>
      <c r="C135" s="21"/>
      <c r="D135" s="31"/>
      <c r="E135" s="31"/>
      <c r="F135" s="31"/>
      <c r="G135" s="21"/>
      <c r="H135" s="31"/>
      <c r="I135" s="31"/>
      <c r="J135" s="31"/>
      <c r="K135" s="21"/>
      <c r="L135" s="31"/>
      <c r="M135" s="31"/>
      <c r="N135" s="31"/>
      <c r="O135" s="21"/>
      <c r="P135" s="31"/>
      <c r="Q135" s="31"/>
      <c r="R135" s="31"/>
      <c r="S135" s="21"/>
      <c r="T135" s="31"/>
      <c r="U135" s="31"/>
      <c r="V135" s="31"/>
      <c r="W135" s="21"/>
      <c r="X135" s="31"/>
      <c r="Y135" s="31"/>
      <c r="Z135" s="31"/>
    </row>
    <row r="136" spans="1:26">
      <c r="A136" s="11"/>
      <c r="B136" s="85" t="s">
        <v>420</v>
      </c>
      <c r="C136" s="28"/>
      <c r="D136" s="101">
        <v>1345927</v>
      </c>
      <c r="E136" s="101"/>
      <c r="F136" s="28"/>
      <c r="G136" s="28"/>
      <c r="H136" s="102" t="s">
        <v>400</v>
      </c>
      <c r="I136" s="102"/>
      <c r="J136" s="72" t="s">
        <v>234</v>
      </c>
      <c r="K136" s="28"/>
      <c r="L136" s="102" t="s">
        <v>287</v>
      </c>
      <c r="M136" s="102"/>
      <c r="N136" s="28"/>
      <c r="O136" s="28"/>
      <c r="P136" s="102" t="s">
        <v>287</v>
      </c>
      <c r="Q136" s="102"/>
      <c r="R136" s="28"/>
      <c r="S136" s="28"/>
      <c r="T136" s="101">
        <v>1345927</v>
      </c>
      <c r="U136" s="101"/>
      <c r="V136" s="28"/>
      <c r="W136" s="28"/>
      <c r="X136" s="102" t="s">
        <v>400</v>
      </c>
      <c r="Y136" s="102"/>
      <c r="Z136" s="72" t="s">
        <v>234</v>
      </c>
    </row>
    <row r="137" spans="1:26" ht="15.75" thickBot="1">
      <c r="A137" s="11"/>
      <c r="B137" s="85"/>
      <c r="C137" s="28"/>
      <c r="D137" s="110"/>
      <c r="E137" s="110"/>
      <c r="F137" s="90"/>
      <c r="G137" s="28"/>
      <c r="H137" s="111"/>
      <c r="I137" s="111"/>
      <c r="J137" s="112"/>
      <c r="K137" s="28"/>
      <c r="L137" s="111"/>
      <c r="M137" s="111"/>
      <c r="N137" s="90"/>
      <c r="O137" s="28"/>
      <c r="P137" s="111"/>
      <c r="Q137" s="111"/>
      <c r="R137" s="90"/>
      <c r="S137" s="28"/>
      <c r="T137" s="110"/>
      <c r="U137" s="110"/>
      <c r="V137" s="90"/>
      <c r="W137" s="28"/>
      <c r="X137" s="111"/>
      <c r="Y137" s="111"/>
      <c r="Z137" s="112"/>
    </row>
    <row r="138" spans="1:26">
      <c r="A138" s="11"/>
      <c r="B138" s="138" t="s">
        <v>344</v>
      </c>
      <c r="C138" s="31"/>
      <c r="D138" s="114">
        <v>3176061</v>
      </c>
      <c r="E138" s="114"/>
      <c r="F138" s="95"/>
      <c r="G138" s="31"/>
      <c r="H138" s="115" t="s">
        <v>441</v>
      </c>
      <c r="I138" s="115"/>
      <c r="J138" s="113" t="s">
        <v>234</v>
      </c>
      <c r="K138" s="31"/>
      <c r="L138" s="114">
        <v>425099</v>
      </c>
      <c r="M138" s="114"/>
      <c r="N138" s="95"/>
      <c r="O138" s="31"/>
      <c r="P138" s="115" t="s">
        <v>442</v>
      </c>
      <c r="Q138" s="115"/>
      <c r="R138" s="113" t="s">
        <v>234</v>
      </c>
      <c r="S138" s="31"/>
      <c r="T138" s="114">
        <v>3601160</v>
      </c>
      <c r="U138" s="114"/>
      <c r="V138" s="95"/>
      <c r="W138" s="31"/>
      <c r="X138" s="115" t="s">
        <v>443</v>
      </c>
      <c r="Y138" s="115"/>
      <c r="Z138" s="113" t="s">
        <v>234</v>
      </c>
    </row>
    <row r="139" spans="1:26" ht="15.75" thickBot="1">
      <c r="A139" s="11"/>
      <c r="B139" s="138"/>
      <c r="C139" s="31"/>
      <c r="D139" s="104"/>
      <c r="E139" s="104"/>
      <c r="F139" s="80"/>
      <c r="G139" s="31"/>
      <c r="H139" s="106"/>
      <c r="I139" s="106"/>
      <c r="J139" s="107"/>
      <c r="K139" s="31"/>
      <c r="L139" s="104"/>
      <c r="M139" s="104"/>
      <c r="N139" s="80"/>
      <c r="O139" s="31"/>
      <c r="P139" s="106"/>
      <c r="Q139" s="106"/>
      <c r="R139" s="107"/>
      <c r="S139" s="31"/>
      <c r="T139" s="104"/>
      <c r="U139" s="104"/>
      <c r="V139" s="80"/>
      <c r="W139" s="31"/>
      <c r="X139" s="106"/>
      <c r="Y139" s="106"/>
      <c r="Z139" s="107"/>
    </row>
    <row r="140" spans="1:26">
      <c r="A140" s="11"/>
      <c r="B140" s="72" t="s">
        <v>143</v>
      </c>
      <c r="C140" s="28"/>
      <c r="D140" s="73" t="s">
        <v>232</v>
      </c>
      <c r="E140" s="108">
        <v>3705948</v>
      </c>
      <c r="F140" s="29"/>
      <c r="G140" s="28"/>
      <c r="H140" s="73" t="s">
        <v>232</v>
      </c>
      <c r="I140" s="109" t="s">
        <v>444</v>
      </c>
      <c r="J140" s="73" t="s">
        <v>234</v>
      </c>
      <c r="K140" s="28"/>
      <c r="L140" s="73" t="s">
        <v>232</v>
      </c>
      <c r="M140" s="108">
        <v>428179</v>
      </c>
      <c r="N140" s="29"/>
      <c r="O140" s="28"/>
      <c r="P140" s="73" t="s">
        <v>232</v>
      </c>
      <c r="Q140" s="109" t="s">
        <v>445</v>
      </c>
      <c r="R140" s="73" t="s">
        <v>234</v>
      </c>
      <c r="S140" s="28"/>
      <c r="T140" s="73" t="s">
        <v>232</v>
      </c>
      <c r="U140" s="108">
        <v>4134127</v>
      </c>
      <c r="V140" s="29"/>
      <c r="W140" s="28"/>
      <c r="X140" s="73" t="s">
        <v>232</v>
      </c>
      <c r="Y140" s="109" t="s">
        <v>446</v>
      </c>
      <c r="Z140" s="73" t="s">
        <v>234</v>
      </c>
    </row>
    <row r="141" spans="1:26" ht="15.75" thickBot="1">
      <c r="A141" s="11"/>
      <c r="B141" s="72"/>
      <c r="C141" s="28"/>
      <c r="D141" s="112"/>
      <c r="E141" s="110"/>
      <c r="F141" s="90"/>
      <c r="G141" s="28"/>
      <c r="H141" s="112"/>
      <c r="I141" s="111"/>
      <c r="J141" s="112"/>
      <c r="K141" s="28"/>
      <c r="L141" s="112"/>
      <c r="M141" s="110"/>
      <c r="N141" s="90"/>
      <c r="O141" s="28"/>
      <c r="P141" s="112"/>
      <c r="Q141" s="111"/>
      <c r="R141" s="112"/>
      <c r="S141" s="28"/>
      <c r="T141" s="112"/>
      <c r="U141" s="110"/>
      <c r="V141" s="90"/>
      <c r="W141" s="28"/>
      <c r="X141" s="112"/>
      <c r="Y141" s="111"/>
      <c r="Z141" s="112"/>
    </row>
    <row r="142" spans="1:26" ht="15" customHeight="1">
      <c r="A142" s="11" t="s">
        <v>1256</v>
      </c>
      <c r="B142" s="10" t="s">
        <v>7</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24" customHeight="1">
      <c r="A143" s="11"/>
      <c r="B143" s="47" t="s">
        <v>447</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c r="A144" s="11"/>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11"/>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ht="15.75" thickBot="1">
      <c r="A146" s="11"/>
      <c r="B146" s="52"/>
      <c r="C146" s="17"/>
      <c r="D146" s="65" t="s">
        <v>275</v>
      </c>
      <c r="E146" s="65"/>
      <c r="F146" s="65"/>
      <c r="G146" s="65"/>
      <c r="H146" s="65"/>
      <c r="I146" s="65"/>
      <c r="J146" s="65"/>
      <c r="K146" s="65"/>
      <c r="L146" s="65"/>
      <c r="M146" s="65"/>
      <c r="N146" s="65"/>
      <c r="O146" s="17"/>
      <c r="P146" s="65" t="s">
        <v>296</v>
      </c>
      <c r="Q146" s="65"/>
      <c r="R146" s="65"/>
      <c r="S146" s="65"/>
      <c r="T146" s="65"/>
      <c r="U146" s="65"/>
      <c r="V146" s="65"/>
      <c r="W146" s="65"/>
      <c r="X146" s="65"/>
      <c r="Y146" s="65"/>
      <c r="Z146" s="65"/>
    </row>
    <row r="147" spans="1:26">
      <c r="A147" s="11"/>
      <c r="B147" s="66" t="s">
        <v>338</v>
      </c>
      <c r="C147" s="28"/>
      <c r="D147" s="69" t="s">
        <v>276</v>
      </c>
      <c r="E147" s="69"/>
      <c r="F147" s="69"/>
      <c r="G147" s="29"/>
      <c r="H147" s="69" t="s">
        <v>366</v>
      </c>
      <c r="I147" s="69"/>
      <c r="J147" s="69"/>
      <c r="K147" s="29"/>
      <c r="L147" s="69" t="s">
        <v>284</v>
      </c>
      <c r="M147" s="69"/>
      <c r="N147" s="69"/>
      <c r="O147" s="28"/>
      <c r="P147" s="69" t="s">
        <v>276</v>
      </c>
      <c r="Q147" s="69"/>
      <c r="R147" s="69"/>
      <c r="S147" s="29"/>
      <c r="T147" s="69" t="s">
        <v>366</v>
      </c>
      <c r="U147" s="69"/>
      <c r="V147" s="69"/>
      <c r="W147" s="29"/>
      <c r="X147" s="69" t="s">
        <v>284</v>
      </c>
      <c r="Y147" s="69"/>
      <c r="Z147" s="69"/>
    </row>
    <row r="148" spans="1:26" ht="15.75" thickBot="1">
      <c r="A148" s="11"/>
      <c r="B148" s="67"/>
      <c r="C148" s="28"/>
      <c r="D148" s="65" t="s">
        <v>339</v>
      </c>
      <c r="E148" s="65"/>
      <c r="F148" s="65"/>
      <c r="G148" s="28"/>
      <c r="H148" s="65" t="s">
        <v>448</v>
      </c>
      <c r="I148" s="65"/>
      <c r="J148" s="65"/>
      <c r="K148" s="28"/>
      <c r="L148" s="65"/>
      <c r="M148" s="65"/>
      <c r="N148" s="65"/>
      <c r="O148" s="28"/>
      <c r="P148" s="65" t="s">
        <v>339</v>
      </c>
      <c r="Q148" s="65"/>
      <c r="R148" s="65"/>
      <c r="S148" s="28"/>
      <c r="T148" s="65" t="s">
        <v>448</v>
      </c>
      <c r="U148" s="65"/>
      <c r="V148" s="65"/>
      <c r="W148" s="28"/>
      <c r="X148" s="65"/>
      <c r="Y148" s="65"/>
      <c r="Z148" s="65"/>
    </row>
    <row r="149" spans="1:26">
      <c r="A149" s="11"/>
      <c r="B149" s="55" t="s">
        <v>229</v>
      </c>
      <c r="C149" s="17"/>
      <c r="D149" s="29"/>
      <c r="E149" s="29"/>
      <c r="F149" s="29"/>
      <c r="G149" s="17"/>
      <c r="H149" s="29"/>
      <c r="I149" s="29"/>
      <c r="J149" s="29"/>
      <c r="K149" s="17"/>
      <c r="L149" s="29"/>
      <c r="M149" s="29"/>
      <c r="N149" s="29"/>
      <c r="O149" s="17"/>
      <c r="P149" s="29"/>
      <c r="Q149" s="29"/>
      <c r="R149" s="29"/>
      <c r="S149" s="17"/>
      <c r="T149" s="29"/>
      <c r="U149" s="29"/>
      <c r="V149" s="29"/>
      <c r="W149" s="17"/>
      <c r="X149" s="29"/>
      <c r="Y149" s="29"/>
      <c r="Z149" s="29"/>
    </row>
    <row r="150" spans="1:26">
      <c r="A150" s="11"/>
      <c r="B150" s="57" t="s">
        <v>297</v>
      </c>
      <c r="C150" s="21"/>
      <c r="D150" s="31"/>
      <c r="E150" s="31"/>
      <c r="F150" s="31"/>
      <c r="G150" s="21"/>
      <c r="H150" s="31"/>
      <c r="I150" s="31"/>
      <c r="J150" s="31"/>
      <c r="K150" s="21"/>
      <c r="L150" s="31"/>
      <c r="M150" s="31"/>
      <c r="N150" s="31"/>
      <c r="O150" s="21"/>
      <c r="P150" s="31"/>
      <c r="Q150" s="31"/>
      <c r="R150" s="31"/>
      <c r="S150" s="21"/>
      <c r="T150" s="31"/>
      <c r="U150" s="31"/>
      <c r="V150" s="31"/>
      <c r="W150" s="21"/>
      <c r="X150" s="31"/>
      <c r="Y150" s="31"/>
      <c r="Z150" s="31"/>
    </row>
    <row r="151" spans="1:26">
      <c r="A151" s="11"/>
      <c r="B151" s="74" t="s">
        <v>449</v>
      </c>
      <c r="C151" s="28"/>
      <c r="D151" s="66" t="s">
        <v>232</v>
      </c>
      <c r="E151" s="75">
        <v>467750</v>
      </c>
      <c r="F151" s="28"/>
      <c r="G151" s="28"/>
      <c r="H151" s="66" t="s">
        <v>232</v>
      </c>
      <c r="I151" s="75">
        <v>467750</v>
      </c>
      <c r="J151" s="28"/>
      <c r="K151" s="28"/>
      <c r="L151" s="66" t="s">
        <v>232</v>
      </c>
      <c r="M151" s="75">
        <v>467801</v>
      </c>
      <c r="N151" s="28"/>
      <c r="O151" s="28"/>
      <c r="P151" s="72" t="s">
        <v>232</v>
      </c>
      <c r="Q151" s="101">
        <v>286720</v>
      </c>
      <c r="R151" s="28"/>
      <c r="S151" s="28"/>
      <c r="T151" s="72" t="s">
        <v>232</v>
      </c>
      <c r="U151" s="101">
        <v>286720</v>
      </c>
      <c r="V151" s="28"/>
      <c r="W151" s="28"/>
      <c r="X151" s="72" t="s">
        <v>232</v>
      </c>
      <c r="Y151" s="101">
        <v>286753</v>
      </c>
      <c r="Z151" s="28"/>
    </row>
    <row r="152" spans="1:26">
      <c r="A152" s="11"/>
      <c r="B152" s="74"/>
      <c r="C152" s="28"/>
      <c r="D152" s="66"/>
      <c r="E152" s="75"/>
      <c r="F152" s="28"/>
      <c r="G152" s="28"/>
      <c r="H152" s="66"/>
      <c r="I152" s="75"/>
      <c r="J152" s="28"/>
      <c r="K152" s="28"/>
      <c r="L152" s="66"/>
      <c r="M152" s="75"/>
      <c r="N152" s="28"/>
      <c r="O152" s="28"/>
      <c r="P152" s="72"/>
      <c r="Q152" s="101"/>
      <c r="R152" s="28"/>
      <c r="S152" s="28"/>
      <c r="T152" s="72"/>
      <c r="U152" s="101"/>
      <c r="V152" s="28"/>
      <c r="W152" s="28"/>
      <c r="X152" s="72"/>
      <c r="Y152" s="101"/>
      <c r="Z152" s="28"/>
    </row>
    <row r="153" spans="1:26">
      <c r="A153" s="11"/>
      <c r="B153" s="77" t="s">
        <v>341</v>
      </c>
      <c r="C153" s="31"/>
      <c r="D153" s="78">
        <v>245594</v>
      </c>
      <c r="E153" s="78"/>
      <c r="F153" s="31"/>
      <c r="G153" s="31"/>
      <c r="H153" s="78">
        <v>245594</v>
      </c>
      <c r="I153" s="78"/>
      <c r="J153" s="31"/>
      <c r="K153" s="31"/>
      <c r="L153" s="78">
        <v>245676</v>
      </c>
      <c r="M153" s="78"/>
      <c r="N153" s="31"/>
      <c r="O153" s="31"/>
      <c r="P153" s="103">
        <v>238016</v>
      </c>
      <c r="Q153" s="103"/>
      <c r="R153" s="31"/>
      <c r="S153" s="31"/>
      <c r="T153" s="103">
        <v>238016</v>
      </c>
      <c r="U153" s="103"/>
      <c r="V153" s="31"/>
      <c r="W153" s="31"/>
      <c r="X153" s="103">
        <v>238137</v>
      </c>
      <c r="Y153" s="103"/>
      <c r="Z153" s="31"/>
    </row>
    <row r="154" spans="1:26">
      <c r="A154" s="11"/>
      <c r="B154" s="77"/>
      <c r="C154" s="31"/>
      <c r="D154" s="78"/>
      <c r="E154" s="78"/>
      <c r="F154" s="31"/>
      <c r="G154" s="31"/>
      <c r="H154" s="78"/>
      <c r="I154" s="78"/>
      <c r="J154" s="31"/>
      <c r="K154" s="31"/>
      <c r="L154" s="78"/>
      <c r="M154" s="78"/>
      <c r="N154" s="31"/>
      <c r="O154" s="31"/>
      <c r="P154" s="103"/>
      <c r="Q154" s="103"/>
      <c r="R154" s="31"/>
      <c r="S154" s="31"/>
      <c r="T154" s="103"/>
      <c r="U154" s="103"/>
      <c r="V154" s="31"/>
      <c r="W154" s="31"/>
      <c r="X154" s="103"/>
      <c r="Y154" s="103"/>
      <c r="Z154" s="31"/>
    </row>
    <row r="155" spans="1:26">
      <c r="A155" s="11"/>
      <c r="B155" s="74" t="s">
        <v>342</v>
      </c>
      <c r="C155" s="28"/>
      <c r="D155" s="75">
        <v>398575</v>
      </c>
      <c r="E155" s="75"/>
      <c r="F155" s="28"/>
      <c r="G155" s="28"/>
      <c r="H155" s="75">
        <v>398575</v>
      </c>
      <c r="I155" s="75"/>
      <c r="J155" s="28"/>
      <c r="K155" s="28"/>
      <c r="L155" s="75">
        <v>398679</v>
      </c>
      <c r="M155" s="75"/>
      <c r="N155" s="28"/>
      <c r="O155" s="28"/>
      <c r="P155" s="101">
        <v>330175</v>
      </c>
      <c r="Q155" s="101"/>
      <c r="R155" s="28"/>
      <c r="S155" s="28"/>
      <c r="T155" s="101">
        <v>330175</v>
      </c>
      <c r="U155" s="101"/>
      <c r="V155" s="28"/>
      <c r="W155" s="28"/>
      <c r="X155" s="101">
        <v>330255</v>
      </c>
      <c r="Y155" s="101"/>
      <c r="Z155" s="28"/>
    </row>
    <row r="156" spans="1:26">
      <c r="A156" s="11"/>
      <c r="B156" s="74"/>
      <c r="C156" s="28"/>
      <c r="D156" s="75"/>
      <c r="E156" s="75"/>
      <c r="F156" s="28"/>
      <c r="G156" s="28"/>
      <c r="H156" s="75"/>
      <c r="I156" s="75"/>
      <c r="J156" s="28"/>
      <c r="K156" s="28"/>
      <c r="L156" s="75"/>
      <c r="M156" s="75"/>
      <c r="N156" s="28"/>
      <c r="O156" s="28"/>
      <c r="P156" s="101"/>
      <c r="Q156" s="101"/>
      <c r="R156" s="28"/>
      <c r="S156" s="28"/>
      <c r="T156" s="101"/>
      <c r="U156" s="101"/>
      <c r="V156" s="28"/>
      <c r="W156" s="28"/>
      <c r="X156" s="101"/>
      <c r="Y156" s="101"/>
      <c r="Z156" s="28"/>
    </row>
    <row r="157" spans="1:26">
      <c r="A157" s="11"/>
      <c r="B157" s="77" t="s">
        <v>343</v>
      </c>
      <c r="C157" s="31"/>
      <c r="D157" s="78">
        <v>1269212</v>
      </c>
      <c r="E157" s="78"/>
      <c r="F157" s="31"/>
      <c r="G157" s="31"/>
      <c r="H157" s="78">
        <v>1269212</v>
      </c>
      <c r="I157" s="78"/>
      <c r="J157" s="31"/>
      <c r="K157" s="31"/>
      <c r="L157" s="78">
        <v>1269188</v>
      </c>
      <c r="M157" s="78"/>
      <c r="N157" s="31"/>
      <c r="O157" s="31"/>
      <c r="P157" s="103">
        <v>1148430</v>
      </c>
      <c r="Q157" s="103"/>
      <c r="R157" s="31"/>
      <c r="S157" s="31"/>
      <c r="T157" s="103">
        <v>1148430</v>
      </c>
      <c r="U157" s="103"/>
      <c r="V157" s="31"/>
      <c r="W157" s="31"/>
      <c r="X157" s="103">
        <v>1141621</v>
      </c>
      <c r="Y157" s="103"/>
      <c r="Z157" s="31"/>
    </row>
    <row r="158" spans="1:26" ht="15.75" thickBot="1">
      <c r="A158" s="11"/>
      <c r="B158" s="77"/>
      <c r="C158" s="31"/>
      <c r="D158" s="79"/>
      <c r="E158" s="79"/>
      <c r="F158" s="80"/>
      <c r="G158" s="31"/>
      <c r="H158" s="79"/>
      <c r="I158" s="79"/>
      <c r="J158" s="80"/>
      <c r="K158" s="31"/>
      <c r="L158" s="79"/>
      <c r="M158" s="79"/>
      <c r="N158" s="80"/>
      <c r="O158" s="31"/>
      <c r="P158" s="104"/>
      <c r="Q158" s="104"/>
      <c r="R158" s="80"/>
      <c r="S158" s="31"/>
      <c r="T158" s="104"/>
      <c r="U158" s="104"/>
      <c r="V158" s="80"/>
      <c r="W158" s="31"/>
      <c r="X158" s="104"/>
      <c r="Y158" s="104"/>
      <c r="Z158" s="80"/>
    </row>
    <row r="159" spans="1:26">
      <c r="A159" s="11"/>
      <c r="B159" s="85" t="s">
        <v>291</v>
      </c>
      <c r="C159" s="28"/>
      <c r="D159" s="86">
        <v>2381131</v>
      </c>
      <c r="E159" s="86"/>
      <c r="F159" s="29"/>
      <c r="G159" s="28"/>
      <c r="H159" s="86">
        <v>2381131</v>
      </c>
      <c r="I159" s="86"/>
      <c r="J159" s="29"/>
      <c r="K159" s="28"/>
      <c r="L159" s="86">
        <v>2381344</v>
      </c>
      <c r="M159" s="86"/>
      <c r="N159" s="29"/>
      <c r="O159" s="28"/>
      <c r="P159" s="108">
        <v>2003341</v>
      </c>
      <c r="Q159" s="108"/>
      <c r="R159" s="29"/>
      <c r="S159" s="28"/>
      <c r="T159" s="108">
        <v>2003341</v>
      </c>
      <c r="U159" s="108"/>
      <c r="V159" s="29"/>
      <c r="W159" s="28"/>
      <c r="X159" s="108">
        <v>1996766</v>
      </c>
      <c r="Y159" s="108"/>
      <c r="Z159" s="29"/>
    </row>
    <row r="160" spans="1:26" ht="15.75" thickBot="1">
      <c r="A160" s="11"/>
      <c r="B160" s="85"/>
      <c r="C160" s="28"/>
      <c r="D160" s="89"/>
      <c r="E160" s="89"/>
      <c r="F160" s="90"/>
      <c r="G160" s="28"/>
      <c r="H160" s="89"/>
      <c r="I160" s="89"/>
      <c r="J160" s="90"/>
      <c r="K160" s="28"/>
      <c r="L160" s="89"/>
      <c r="M160" s="89"/>
      <c r="N160" s="90"/>
      <c r="O160" s="28"/>
      <c r="P160" s="110"/>
      <c r="Q160" s="110"/>
      <c r="R160" s="90"/>
      <c r="S160" s="28"/>
      <c r="T160" s="110"/>
      <c r="U160" s="110"/>
      <c r="V160" s="90"/>
      <c r="W160" s="28"/>
      <c r="X160" s="110"/>
      <c r="Y160" s="110"/>
      <c r="Z160" s="90"/>
    </row>
    <row r="161" spans="1:26">
      <c r="A161" s="11"/>
      <c r="B161" s="92" t="s">
        <v>450</v>
      </c>
      <c r="C161" s="31"/>
      <c r="D161" s="94">
        <v>6935233</v>
      </c>
      <c r="E161" s="94"/>
      <c r="F161" s="95"/>
      <c r="G161" s="31"/>
      <c r="H161" s="94">
        <v>6922303</v>
      </c>
      <c r="I161" s="94"/>
      <c r="J161" s="95"/>
      <c r="K161" s="31"/>
      <c r="L161" s="94">
        <v>6969298</v>
      </c>
      <c r="M161" s="94"/>
      <c r="N161" s="95"/>
      <c r="O161" s="31"/>
      <c r="P161" s="114">
        <v>7442550</v>
      </c>
      <c r="Q161" s="114"/>
      <c r="R161" s="95"/>
      <c r="S161" s="31"/>
      <c r="T161" s="114">
        <v>7428132</v>
      </c>
      <c r="U161" s="114"/>
      <c r="V161" s="95"/>
      <c r="W161" s="31"/>
      <c r="X161" s="114">
        <v>7437519</v>
      </c>
      <c r="Y161" s="114"/>
      <c r="Z161" s="95"/>
    </row>
    <row r="162" spans="1:26" ht="15.75" thickBot="1">
      <c r="A162" s="11"/>
      <c r="B162" s="92"/>
      <c r="C162" s="31"/>
      <c r="D162" s="79"/>
      <c r="E162" s="79"/>
      <c r="F162" s="80"/>
      <c r="G162" s="31"/>
      <c r="H162" s="79"/>
      <c r="I162" s="79"/>
      <c r="J162" s="80"/>
      <c r="K162" s="31"/>
      <c r="L162" s="79"/>
      <c r="M162" s="79"/>
      <c r="N162" s="80"/>
      <c r="O162" s="31"/>
      <c r="P162" s="104"/>
      <c r="Q162" s="104"/>
      <c r="R162" s="80"/>
      <c r="S162" s="31"/>
      <c r="T162" s="104"/>
      <c r="U162" s="104"/>
      <c r="V162" s="80"/>
      <c r="W162" s="31"/>
      <c r="X162" s="104"/>
      <c r="Y162" s="104"/>
      <c r="Z162" s="80"/>
    </row>
    <row r="163" spans="1:26">
      <c r="A163" s="11"/>
      <c r="B163" s="72" t="s">
        <v>143</v>
      </c>
      <c r="C163" s="28"/>
      <c r="D163" s="88" t="s">
        <v>232</v>
      </c>
      <c r="E163" s="86">
        <v>9316364</v>
      </c>
      <c r="F163" s="29"/>
      <c r="G163" s="28"/>
      <c r="H163" s="88" t="s">
        <v>232</v>
      </c>
      <c r="I163" s="86">
        <v>9303434</v>
      </c>
      <c r="J163" s="29"/>
      <c r="K163" s="28"/>
      <c r="L163" s="88" t="s">
        <v>232</v>
      </c>
      <c r="M163" s="86">
        <v>9350642</v>
      </c>
      <c r="N163" s="29"/>
      <c r="O163" s="28"/>
      <c r="P163" s="73" t="s">
        <v>232</v>
      </c>
      <c r="Q163" s="108">
        <v>9445891</v>
      </c>
      <c r="R163" s="29"/>
      <c r="S163" s="28"/>
      <c r="T163" s="73" t="s">
        <v>232</v>
      </c>
      <c r="U163" s="108">
        <v>9431473</v>
      </c>
      <c r="V163" s="29"/>
      <c r="W163" s="28"/>
      <c r="X163" s="73" t="s">
        <v>232</v>
      </c>
      <c r="Y163" s="108">
        <v>9434285</v>
      </c>
      <c r="Z163" s="29"/>
    </row>
    <row r="164" spans="1:26" ht="15.75" thickBot="1">
      <c r="A164" s="11"/>
      <c r="B164" s="72"/>
      <c r="C164" s="28"/>
      <c r="D164" s="67"/>
      <c r="E164" s="89"/>
      <c r="F164" s="90"/>
      <c r="G164" s="28"/>
      <c r="H164" s="67"/>
      <c r="I164" s="89"/>
      <c r="J164" s="90"/>
      <c r="K164" s="28"/>
      <c r="L164" s="67"/>
      <c r="M164" s="89"/>
      <c r="N164" s="90"/>
      <c r="O164" s="28"/>
      <c r="P164" s="112"/>
      <c r="Q164" s="110"/>
      <c r="R164" s="90"/>
      <c r="S164" s="28"/>
      <c r="T164" s="112"/>
      <c r="U164" s="110"/>
      <c r="V164" s="90"/>
      <c r="W164" s="28"/>
      <c r="X164" s="112"/>
      <c r="Y164" s="110"/>
      <c r="Z164" s="90"/>
    </row>
    <row r="165" spans="1:26">
      <c r="A165" s="11"/>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c r="A166" s="11"/>
      <c r="B166" s="16"/>
      <c r="C166" s="16"/>
    </row>
    <row r="167" spans="1:26" ht="33.75">
      <c r="A167" s="11"/>
      <c r="B167" s="139" t="s">
        <v>451</v>
      </c>
      <c r="C167" s="117" t="s">
        <v>452</v>
      </c>
    </row>
    <row r="168" spans="1:26" ht="15" customHeight="1">
      <c r="A168" s="11" t="s">
        <v>1257</v>
      </c>
      <c r="B168" s="10" t="s">
        <v>7</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47" t="s">
        <v>453</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c r="A170" s="11"/>
      <c r="B170" s="25"/>
      <c r="C170" s="25"/>
      <c r="D170" s="25"/>
      <c r="E170" s="25"/>
      <c r="F170" s="25"/>
      <c r="G170" s="25"/>
      <c r="H170" s="25"/>
      <c r="I170" s="25"/>
      <c r="J170" s="25"/>
    </row>
    <row r="171" spans="1:26">
      <c r="A171" s="11"/>
      <c r="B171" s="16"/>
      <c r="C171" s="16"/>
      <c r="D171" s="16"/>
      <c r="E171" s="16"/>
      <c r="F171" s="16"/>
      <c r="G171" s="16"/>
      <c r="H171" s="16"/>
      <c r="I171" s="16"/>
      <c r="J171" s="16"/>
    </row>
    <row r="172" spans="1:26">
      <c r="A172" s="11"/>
      <c r="B172" s="17"/>
      <c r="C172" s="17"/>
      <c r="D172" s="68" t="s">
        <v>347</v>
      </c>
      <c r="E172" s="68"/>
      <c r="F172" s="68"/>
      <c r="G172" s="17"/>
      <c r="H172" s="68" t="s">
        <v>347</v>
      </c>
      <c r="I172" s="68"/>
      <c r="J172" s="68"/>
    </row>
    <row r="173" spans="1:26">
      <c r="A173" s="11"/>
      <c r="B173" s="141" t="s">
        <v>454</v>
      </c>
      <c r="C173" s="28"/>
      <c r="D173" s="68" t="s">
        <v>349</v>
      </c>
      <c r="E173" s="68"/>
      <c r="F173" s="68"/>
      <c r="G173" s="143"/>
      <c r="H173" s="68" t="s">
        <v>350</v>
      </c>
      <c r="I173" s="68"/>
      <c r="J173" s="68"/>
    </row>
    <row r="174" spans="1:26" ht="15.75" thickBot="1">
      <c r="A174" s="11"/>
      <c r="B174" s="142"/>
      <c r="C174" s="28"/>
      <c r="D174" s="65"/>
      <c r="E174" s="65"/>
      <c r="F174" s="65"/>
      <c r="G174" s="143"/>
      <c r="H174" s="65"/>
      <c r="I174" s="65"/>
      <c r="J174" s="65"/>
    </row>
    <row r="175" spans="1:26">
      <c r="A175" s="11"/>
      <c r="B175" s="55" t="s">
        <v>229</v>
      </c>
      <c r="C175" s="17"/>
      <c r="D175" s="29"/>
      <c r="E175" s="29"/>
      <c r="F175" s="29"/>
      <c r="G175" s="17"/>
      <c r="H175" s="29"/>
      <c r="I175" s="29"/>
      <c r="J175" s="29"/>
    </row>
    <row r="176" spans="1:26">
      <c r="A176" s="11"/>
      <c r="B176" s="125" t="s">
        <v>297</v>
      </c>
      <c r="C176" s="21"/>
      <c r="D176" s="31"/>
      <c r="E176" s="31"/>
      <c r="F176" s="31"/>
      <c r="G176" s="21"/>
      <c r="H176" s="31"/>
      <c r="I176" s="31"/>
      <c r="J176" s="31"/>
    </row>
    <row r="177" spans="1:10">
      <c r="A177" s="11"/>
      <c r="B177" s="74" t="s">
        <v>351</v>
      </c>
      <c r="C177" s="28"/>
      <c r="D177" s="66" t="s">
        <v>232</v>
      </c>
      <c r="E177" s="75">
        <v>477371</v>
      </c>
      <c r="F177" s="28"/>
      <c r="G177" s="28"/>
      <c r="H177" s="72" t="s">
        <v>232</v>
      </c>
      <c r="I177" s="101">
        <v>339106</v>
      </c>
      <c r="J177" s="28"/>
    </row>
    <row r="178" spans="1:10">
      <c r="A178" s="11"/>
      <c r="B178" s="74"/>
      <c r="C178" s="28"/>
      <c r="D178" s="66"/>
      <c r="E178" s="75"/>
      <c r="F178" s="28"/>
      <c r="G178" s="28"/>
      <c r="H178" s="72"/>
      <c r="I178" s="101"/>
      <c r="J178" s="28"/>
    </row>
    <row r="179" spans="1:10">
      <c r="A179" s="11"/>
      <c r="B179" s="77" t="s">
        <v>352</v>
      </c>
      <c r="C179" s="31"/>
      <c r="D179" s="78">
        <v>1903760</v>
      </c>
      <c r="E179" s="78"/>
      <c r="F179" s="31"/>
      <c r="G179" s="31"/>
      <c r="H179" s="103">
        <v>1664235</v>
      </c>
      <c r="I179" s="103"/>
      <c r="J179" s="31"/>
    </row>
    <row r="180" spans="1:10" ht="15.75" thickBot="1">
      <c r="A180" s="11"/>
      <c r="B180" s="77"/>
      <c r="C180" s="31"/>
      <c r="D180" s="79"/>
      <c r="E180" s="79"/>
      <c r="F180" s="80"/>
      <c r="G180" s="31"/>
      <c r="H180" s="104"/>
      <c r="I180" s="104"/>
      <c r="J180" s="80"/>
    </row>
    <row r="181" spans="1:10">
      <c r="A181" s="11"/>
      <c r="B181" s="85" t="s">
        <v>291</v>
      </c>
      <c r="C181" s="28"/>
      <c r="D181" s="86">
        <v>2381131</v>
      </c>
      <c r="E181" s="86"/>
      <c r="F181" s="29"/>
      <c r="G181" s="28"/>
      <c r="H181" s="108">
        <v>2003341</v>
      </c>
      <c r="I181" s="108"/>
      <c r="J181" s="29"/>
    </row>
    <row r="182" spans="1:10" ht="15.75" thickBot="1">
      <c r="A182" s="11"/>
      <c r="B182" s="85"/>
      <c r="C182" s="28"/>
      <c r="D182" s="89"/>
      <c r="E182" s="89"/>
      <c r="F182" s="90"/>
      <c r="G182" s="28"/>
      <c r="H182" s="110"/>
      <c r="I182" s="110"/>
      <c r="J182" s="90"/>
    </row>
    <row r="183" spans="1:10">
      <c r="A183" s="11"/>
      <c r="B183" s="125" t="s">
        <v>293</v>
      </c>
      <c r="C183" s="21"/>
      <c r="D183" s="95"/>
      <c r="E183" s="95"/>
      <c r="F183" s="95"/>
      <c r="G183" s="21"/>
      <c r="H183" s="95"/>
      <c r="I183" s="95"/>
      <c r="J183" s="95"/>
    </row>
    <row r="184" spans="1:10">
      <c r="A184" s="11"/>
      <c r="B184" s="74" t="s">
        <v>351</v>
      </c>
      <c r="C184" s="28"/>
      <c r="D184" s="75">
        <v>1324938</v>
      </c>
      <c r="E184" s="75"/>
      <c r="F184" s="28"/>
      <c r="G184" s="28"/>
      <c r="H184" s="101">
        <v>1425778</v>
      </c>
      <c r="I184" s="101"/>
      <c r="J184" s="28"/>
    </row>
    <row r="185" spans="1:10">
      <c r="A185" s="11"/>
      <c r="B185" s="74"/>
      <c r="C185" s="28"/>
      <c r="D185" s="75"/>
      <c r="E185" s="75"/>
      <c r="F185" s="28"/>
      <c r="G185" s="28"/>
      <c r="H185" s="101"/>
      <c r="I185" s="101"/>
      <c r="J185" s="28"/>
    </row>
    <row r="186" spans="1:10">
      <c r="A186" s="11"/>
      <c r="B186" s="77" t="s">
        <v>352</v>
      </c>
      <c r="C186" s="31"/>
      <c r="D186" s="78">
        <v>5610295</v>
      </c>
      <c r="E186" s="78"/>
      <c r="F186" s="31"/>
      <c r="G186" s="31"/>
      <c r="H186" s="103">
        <v>6016772</v>
      </c>
      <c r="I186" s="103"/>
      <c r="J186" s="31"/>
    </row>
    <row r="187" spans="1:10" ht="15.75" thickBot="1">
      <c r="A187" s="11"/>
      <c r="B187" s="77"/>
      <c r="C187" s="31"/>
      <c r="D187" s="79"/>
      <c r="E187" s="79"/>
      <c r="F187" s="80"/>
      <c r="G187" s="31"/>
      <c r="H187" s="104"/>
      <c r="I187" s="104"/>
      <c r="J187" s="80"/>
    </row>
    <row r="188" spans="1:10">
      <c r="A188" s="11"/>
      <c r="B188" s="85" t="s">
        <v>344</v>
      </c>
      <c r="C188" s="28"/>
      <c r="D188" s="86">
        <v>6935233</v>
      </c>
      <c r="E188" s="86"/>
      <c r="F188" s="29"/>
      <c r="G188" s="28"/>
      <c r="H188" s="108">
        <v>7442550</v>
      </c>
      <c r="I188" s="108"/>
      <c r="J188" s="29"/>
    </row>
    <row r="189" spans="1:10" ht="15.75" thickBot="1">
      <c r="A189" s="11"/>
      <c r="B189" s="85"/>
      <c r="C189" s="28"/>
      <c r="D189" s="89"/>
      <c r="E189" s="89"/>
      <c r="F189" s="90"/>
      <c r="G189" s="28"/>
      <c r="H189" s="110"/>
      <c r="I189" s="110"/>
      <c r="J189" s="90"/>
    </row>
    <row r="190" spans="1:10">
      <c r="A190" s="11"/>
      <c r="B190" s="126" t="s">
        <v>143</v>
      </c>
      <c r="C190" s="31"/>
      <c r="D190" s="93" t="s">
        <v>232</v>
      </c>
      <c r="E190" s="94">
        <v>9316364</v>
      </c>
      <c r="F190" s="95"/>
      <c r="G190" s="31"/>
      <c r="H190" s="113" t="s">
        <v>232</v>
      </c>
      <c r="I190" s="114">
        <v>9445891</v>
      </c>
      <c r="J190" s="95"/>
    </row>
    <row r="191" spans="1:10" ht="15.75" thickBot="1">
      <c r="A191" s="11"/>
      <c r="B191" s="126"/>
      <c r="C191" s="31"/>
      <c r="D191" s="84"/>
      <c r="E191" s="79"/>
      <c r="F191" s="80"/>
      <c r="G191" s="31"/>
      <c r="H191" s="107"/>
      <c r="I191" s="104"/>
      <c r="J191" s="80"/>
    </row>
  </sheetData>
  <mergeCells count="1269">
    <mergeCell ref="A168:A191"/>
    <mergeCell ref="B168:Z168"/>
    <mergeCell ref="B169:Z169"/>
    <mergeCell ref="A84:A141"/>
    <mergeCell ref="B84:Z84"/>
    <mergeCell ref="B85:Z85"/>
    <mergeCell ref="A142:A167"/>
    <mergeCell ref="B142:Z142"/>
    <mergeCell ref="B143:Z143"/>
    <mergeCell ref="B165:Z165"/>
    <mergeCell ref="H190:H191"/>
    <mergeCell ref="I190:I191"/>
    <mergeCell ref="J190:J191"/>
    <mergeCell ref="A1:A2"/>
    <mergeCell ref="B1:Z1"/>
    <mergeCell ref="B2:Z2"/>
    <mergeCell ref="B3:Z3"/>
    <mergeCell ref="A4:A81"/>
    <mergeCell ref="B4:Z4"/>
    <mergeCell ref="B5:Z5"/>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1:J182"/>
    <mergeCell ref="D183:F183"/>
    <mergeCell ref="H183:J183"/>
    <mergeCell ref="B184:B185"/>
    <mergeCell ref="C184:C185"/>
    <mergeCell ref="D184:E185"/>
    <mergeCell ref="F184:F185"/>
    <mergeCell ref="G184:G185"/>
    <mergeCell ref="H184:I185"/>
    <mergeCell ref="J184:J185"/>
    <mergeCell ref="B181:B182"/>
    <mergeCell ref="C181:C182"/>
    <mergeCell ref="D181:E182"/>
    <mergeCell ref="F181:F182"/>
    <mergeCell ref="G181:G182"/>
    <mergeCell ref="H181:I182"/>
    <mergeCell ref="H177:H178"/>
    <mergeCell ref="I177:I178"/>
    <mergeCell ref="J177:J178"/>
    <mergeCell ref="B179:B180"/>
    <mergeCell ref="C179:C180"/>
    <mergeCell ref="D179:E180"/>
    <mergeCell ref="F179:F180"/>
    <mergeCell ref="G179:G180"/>
    <mergeCell ref="H179:I180"/>
    <mergeCell ref="J179:J180"/>
    <mergeCell ref="D175:F175"/>
    <mergeCell ref="H175:J175"/>
    <mergeCell ref="D176:F176"/>
    <mergeCell ref="H176:J176"/>
    <mergeCell ref="B177:B178"/>
    <mergeCell ref="C177:C178"/>
    <mergeCell ref="D177:D178"/>
    <mergeCell ref="E177:E178"/>
    <mergeCell ref="F177:F178"/>
    <mergeCell ref="G177:G178"/>
    <mergeCell ref="Z163:Z164"/>
    <mergeCell ref="B170:J170"/>
    <mergeCell ref="D172:F172"/>
    <mergeCell ref="H172:J172"/>
    <mergeCell ref="B173:B174"/>
    <mergeCell ref="C173:C174"/>
    <mergeCell ref="D173:F174"/>
    <mergeCell ref="G173:G174"/>
    <mergeCell ref="H173:J17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Y162"/>
    <mergeCell ref="Z161:Z162"/>
    <mergeCell ref="B163:B164"/>
    <mergeCell ref="C163:C164"/>
    <mergeCell ref="D163:D164"/>
    <mergeCell ref="E163:E164"/>
    <mergeCell ref="F163:F164"/>
    <mergeCell ref="G163:G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9:Z149"/>
    <mergeCell ref="D150:F150"/>
    <mergeCell ref="H150:J150"/>
    <mergeCell ref="L150:N150"/>
    <mergeCell ref="P150:R150"/>
    <mergeCell ref="T150:V150"/>
    <mergeCell ref="X150:Z150"/>
    <mergeCell ref="S147:S148"/>
    <mergeCell ref="T147:V147"/>
    <mergeCell ref="T148:V148"/>
    <mergeCell ref="W147:W148"/>
    <mergeCell ref="X147:Z148"/>
    <mergeCell ref="D149:F149"/>
    <mergeCell ref="H149:J149"/>
    <mergeCell ref="L149:N149"/>
    <mergeCell ref="P149:R149"/>
    <mergeCell ref="T149:V149"/>
    <mergeCell ref="H148:J148"/>
    <mergeCell ref="K147:K148"/>
    <mergeCell ref="L147:N148"/>
    <mergeCell ref="O147:O148"/>
    <mergeCell ref="P147:R147"/>
    <mergeCell ref="P148:R148"/>
    <mergeCell ref="Z140:Z141"/>
    <mergeCell ref="B144:Z144"/>
    <mergeCell ref="D146:N146"/>
    <mergeCell ref="P146:Z146"/>
    <mergeCell ref="B147:B148"/>
    <mergeCell ref="C147:C148"/>
    <mergeCell ref="D147:F147"/>
    <mergeCell ref="D148:F148"/>
    <mergeCell ref="G147:G148"/>
    <mergeCell ref="H147:J147"/>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F135"/>
    <mergeCell ref="H135:J135"/>
    <mergeCell ref="L135:N135"/>
    <mergeCell ref="P135:R135"/>
    <mergeCell ref="T135:V135"/>
    <mergeCell ref="X135:Z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Z126:Z127"/>
    <mergeCell ref="D128:F128"/>
    <mergeCell ref="H128:J128"/>
    <mergeCell ref="L128:N128"/>
    <mergeCell ref="P128:R128"/>
    <mergeCell ref="T128:V128"/>
    <mergeCell ref="X128:Z128"/>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D120:F120"/>
    <mergeCell ref="H120:J120"/>
    <mergeCell ref="L120:N120"/>
    <mergeCell ref="P120:R120"/>
    <mergeCell ref="T120:V120"/>
    <mergeCell ref="X120:Z120"/>
    <mergeCell ref="O118:O119"/>
    <mergeCell ref="P118:R119"/>
    <mergeCell ref="S118:S119"/>
    <mergeCell ref="T118:V119"/>
    <mergeCell ref="W118:W119"/>
    <mergeCell ref="X118:Z119"/>
    <mergeCell ref="C118:C119"/>
    <mergeCell ref="D118:F119"/>
    <mergeCell ref="G118:G119"/>
    <mergeCell ref="H118:J119"/>
    <mergeCell ref="K118:K119"/>
    <mergeCell ref="L118:N119"/>
    <mergeCell ref="Z112:Z113"/>
    <mergeCell ref="B114:Z114"/>
    <mergeCell ref="D116:Z116"/>
    <mergeCell ref="D117:J117"/>
    <mergeCell ref="L117:R117"/>
    <mergeCell ref="T117:Z117"/>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V105:V106"/>
    <mergeCell ref="W105:W106"/>
    <mergeCell ref="X105:Y106"/>
    <mergeCell ref="Z105:Z106"/>
    <mergeCell ref="D107:F107"/>
    <mergeCell ref="H107:J107"/>
    <mergeCell ref="L107:N107"/>
    <mergeCell ref="P107:R107"/>
    <mergeCell ref="T107:V107"/>
    <mergeCell ref="X107:Z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F102"/>
    <mergeCell ref="H102:J102"/>
    <mergeCell ref="L102:N102"/>
    <mergeCell ref="P102:R102"/>
    <mergeCell ref="T102:V102"/>
    <mergeCell ref="X102:Z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2:F92"/>
    <mergeCell ref="H92:J92"/>
    <mergeCell ref="L92:N92"/>
    <mergeCell ref="P92:R92"/>
    <mergeCell ref="T92:V92"/>
    <mergeCell ref="X92:Z92"/>
    <mergeCell ref="O90:O91"/>
    <mergeCell ref="P90:R91"/>
    <mergeCell ref="S90:S91"/>
    <mergeCell ref="T90:V91"/>
    <mergeCell ref="W90:W91"/>
    <mergeCell ref="X90:Z91"/>
    <mergeCell ref="C90:C91"/>
    <mergeCell ref="D90:F91"/>
    <mergeCell ref="G90:G91"/>
    <mergeCell ref="H90:J91"/>
    <mergeCell ref="K90:K91"/>
    <mergeCell ref="L90:N91"/>
    <mergeCell ref="Z70:Z71"/>
    <mergeCell ref="B86:Z86"/>
    <mergeCell ref="D88:Z88"/>
    <mergeCell ref="D89:J89"/>
    <mergeCell ref="L89:R89"/>
    <mergeCell ref="T89:Z89"/>
    <mergeCell ref="B82:Z82"/>
    <mergeCell ref="B83:Z8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Z63:Z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F58"/>
    <mergeCell ref="H58:J58"/>
    <mergeCell ref="L58:N58"/>
    <mergeCell ref="P58:R58"/>
    <mergeCell ref="T58:V58"/>
    <mergeCell ref="X58:Z58"/>
    <mergeCell ref="S56:S57"/>
    <mergeCell ref="T56:U57"/>
    <mergeCell ref="V56:V57"/>
    <mergeCell ref="W56:W57"/>
    <mergeCell ref="X56:Y57"/>
    <mergeCell ref="Z56:Z57"/>
    <mergeCell ref="J56:J57"/>
    <mergeCell ref="K56:K57"/>
    <mergeCell ref="L56:N57"/>
    <mergeCell ref="O56:O57"/>
    <mergeCell ref="P56:Q57"/>
    <mergeCell ref="R56:R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W43:W45"/>
    <mergeCell ref="X43:Z45"/>
    <mergeCell ref="D46:F46"/>
    <mergeCell ref="H46:J46"/>
    <mergeCell ref="L46:N46"/>
    <mergeCell ref="P46:R46"/>
    <mergeCell ref="T46:V46"/>
    <mergeCell ref="X46:Z46"/>
    <mergeCell ref="O43:O45"/>
    <mergeCell ref="P43:R43"/>
    <mergeCell ref="P44:R44"/>
    <mergeCell ref="P45:R45"/>
    <mergeCell ref="S43:S45"/>
    <mergeCell ref="T43:V43"/>
    <mergeCell ref="T44:V44"/>
    <mergeCell ref="T45:V45"/>
    <mergeCell ref="H44:J44"/>
    <mergeCell ref="H45:J45"/>
    <mergeCell ref="K43:K45"/>
    <mergeCell ref="L43:N43"/>
    <mergeCell ref="L44:N44"/>
    <mergeCell ref="L45:N45"/>
    <mergeCell ref="Z38:Z39"/>
    <mergeCell ref="B40:Z40"/>
    <mergeCell ref="D42:Z42"/>
    <mergeCell ref="B43:B45"/>
    <mergeCell ref="C43:C45"/>
    <mergeCell ref="D43:F43"/>
    <mergeCell ref="D44:F44"/>
    <mergeCell ref="D45:F45"/>
    <mergeCell ref="G43:G45"/>
    <mergeCell ref="H43:J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W9:W11"/>
    <mergeCell ref="X9:Z11"/>
    <mergeCell ref="D12:F12"/>
    <mergeCell ref="H12:J12"/>
    <mergeCell ref="L12:N12"/>
    <mergeCell ref="P12:R12"/>
    <mergeCell ref="T12:V12"/>
    <mergeCell ref="X12:Z12"/>
    <mergeCell ref="P9:R9"/>
    <mergeCell ref="P10:R10"/>
    <mergeCell ref="P11:R11"/>
    <mergeCell ref="S9:S11"/>
    <mergeCell ref="T9:V9"/>
    <mergeCell ref="T10:V10"/>
    <mergeCell ref="T11:V11"/>
    <mergeCell ref="H11:J11"/>
    <mergeCell ref="K9:K11"/>
    <mergeCell ref="L9:N9"/>
    <mergeCell ref="L10:N10"/>
    <mergeCell ref="L11:N11"/>
    <mergeCell ref="O9:O11"/>
    <mergeCell ref="B6:Z6"/>
    <mergeCell ref="D8:Z8"/>
    <mergeCell ref="B9:B11"/>
    <mergeCell ref="C9:C11"/>
    <mergeCell ref="D9:F9"/>
    <mergeCell ref="D10:F10"/>
    <mergeCell ref="D11:F11"/>
    <mergeCell ref="G9:G11"/>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3" width="36.5703125" bestFit="1" customWidth="1"/>
    <col min="4" max="4" width="9" customWidth="1"/>
    <col min="5" max="5" width="13.28515625" customWidth="1"/>
    <col min="6" max="6" width="9" customWidth="1"/>
    <col min="7" max="7" width="18.5703125" customWidth="1"/>
    <col min="8" max="8" width="27.5703125" customWidth="1"/>
    <col min="9" max="9" width="13.28515625" customWidth="1"/>
    <col min="10" max="10" width="35" customWidth="1"/>
    <col min="11" max="11" width="18.5703125" customWidth="1"/>
    <col min="12" max="12" width="3.7109375" customWidth="1"/>
    <col min="13" max="13" width="13.28515625" customWidth="1"/>
    <col min="14" max="14" width="3.140625" customWidth="1"/>
    <col min="15" max="15" width="18.5703125" customWidth="1"/>
    <col min="16" max="16" width="3.7109375" customWidth="1"/>
    <col min="17" max="17" width="13.28515625" customWidth="1"/>
    <col min="18" max="18" width="3.140625" customWidth="1"/>
    <col min="19" max="19" width="18.5703125" customWidth="1"/>
    <col min="20" max="20" width="3.7109375" customWidth="1"/>
    <col min="21" max="21" width="15.85546875" customWidth="1"/>
    <col min="22" max="23" width="18.5703125" customWidth="1"/>
    <col min="24" max="24" width="3.7109375" customWidth="1"/>
    <col min="25" max="25" width="15.85546875" customWidth="1"/>
    <col min="26" max="27" width="18.5703125" customWidth="1"/>
    <col min="28" max="28" width="3.7109375" customWidth="1"/>
    <col min="29" max="29" width="15.85546875" customWidth="1"/>
    <col min="30" max="30" width="18.5703125" customWidth="1"/>
  </cols>
  <sheetData>
    <row r="1" spans="1:30" ht="15" customHeight="1">
      <c r="A1" s="7" t="s">
        <v>1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5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259</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4" customHeight="1">
      <c r="A5" s="11"/>
      <c r="B5" s="47" t="s">
        <v>469</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1"/>
      <c r="B6" s="25"/>
      <c r="C6" s="25"/>
      <c r="D6" s="25"/>
      <c r="E6" s="25"/>
      <c r="F6" s="25"/>
      <c r="G6" s="25"/>
      <c r="H6" s="25"/>
      <c r="I6" s="25"/>
      <c r="J6" s="25"/>
    </row>
    <row r="7" spans="1:30">
      <c r="A7" s="11"/>
      <c r="B7" s="16"/>
      <c r="C7" s="16"/>
      <c r="D7" s="16"/>
      <c r="E7" s="16"/>
      <c r="F7" s="16"/>
      <c r="G7" s="16"/>
      <c r="H7" s="16"/>
      <c r="I7" s="16"/>
      <c r="J7" s="16"/>
    </row>
    <row r="8" spans="1:30">
      <c r="A8" s="11"/>
      <c r="B8" s="28"/>
      <c r="C8" s="28"/>
      <c r="D8" s="149" t="s">
        <v>470</v>
      </c>
      <c r="E8" s="149"/>
      <c r="F8" s="149"/>
      <c r="G8" s="149"/>
      <c r="H8" s="149"/>
      <c r="I8" s="28"/>
      <c r="J8" s="68" t="s">
        <v>275</v>
      </c>
    </row>
    <row r="9" spans="1:30" ht="15.75" thickBot="1">
      <c r="A9" s="11"/>
      <c r="B9" s="28"/>
      <c r="C9" s="28"/>
      <c r="D9" s="150" t="s">
        <v>471</v>
      </c>
      <c r="E9" s="150"/>
      <c r="F9" s="150"/>
      <c r="G9" s="150"/>
      <c r="H9" s="150"/>
      <c r="I9" s="28"/>
      <c r="J9" s="65"/>
    </row>
    <row r="10" spans="1:30">
      <c r="A10" s="11"/>
      <c r="B10" s="72"/>
      <c r="C10" s="28"/>
      <c r="D10" s="69" t="s">
        <v>472</v>
      </c>
      <c r="E10" s="69"/>
      <c r="F10" s="69" t="s">
        <v>474</v>
      </c>
      <c r="G10" s="69"/>
      <c r="H10" s="69" t="s">
        <v>476</v>
      </c>
      <c r="I10" s="28"/>
      <c r="J10" s="144" t="s">
        <v>477</v>
      </c>
    </row>
    <row r="11" spans="1:30" ht="15.75" thickBot="1">
      <c r="A11" s="11"/>
      <c r="B11" s="72"/>
      <c r="C11" s="28"/>
      <c r="D11" s="65" t="s">
        <v>473</v>
      </c>
      <c r="E11" s="65"/>
      <c r="F11" s="65" t="s">
        <v>475</v>
      </c>
      <c r="G11" s="65"/>
      <c r="H11" s="65"/>
      <c r="I11" s="28"/>
      <c r="J11" s="145" t="s">
        <v>478</v>
      </c>
    </row>
    <row r="12" spans="1:30" ht="15.75" thickBot="1">
      <c r="A12" s="11"/>
      <c r="B12" s="118" t="s">
        <v>479</v>
      </c>
      <c r="C12" s="17"/>
      <c r="D12" s="119" t="s">
        <v>480</v>
      </c>
      <c r="E12" s="119"/>
      <c r="F12" s="119"/>
      <c r="G12" s="119"/>
      <c r="H12" s="119"/>
      <c r="I12" s="17"/>
      <c r="J12" s="54" t="s">
        <v>480</v>
      </c>
    </row>
    <row r="13" spans="1:30">
      <c r="A13" s="11"/>
      <c r="B13" s="66" t="s">
        <v>481</v>
      </c>
      <c r="C13" s="66"/>
      <c r="D13" s="66"/>
      <c r="E13" s="17"/>
      <c r="F13" s="17"/>
      <c r="G13" s="17"/>
      <c r="H13" s="17"/>
      <c r="I13" s="17"/>
      <c r="J13" s="17"/>
    </row>
    <row r="14" spans="1:30">
      <c r="A14" s="11"/>
      <c r="B14" s="57" t="s">
        <v>482</v>
      </c>
      <c r="C14" s="21"/>
      <c r="D14" s="21"/>
      <c r="E14" s="21"/>
      <c r="F14" s="21"/>
      <c r="G14" s="21"/>
      <c r="H14" s="21"/>
      <c r="I14" s="21"/>
      <c r="J14" s="21"/>
    </row>
    <row r="15" spans="1:30">
      <c r="A15" s="11"/>
      <c r="B15" s="146">
        <v>2006</v>
      </c>
      <c r="C15" s="17"/>
      <c r="D15" s="59">
        <v>5</v>
      </c>
      <c r="E15" s="17"/>
      <c r="F15" s="59">
        <v>51.9</v>
      </c>
      <c r="G15" s="17"/>
      <c r="H15" s="59">
        <v>43.2</v>
      </c>
      <c r="I15" s="17"/>
      <c r="J15" s="59">
        <v>15.2</v>
      </c>
    </row>
    <row r="16" spans="1:30" ht="15.75" thickBot="1">
      <c r="A16" s="11"/>
      <c r="B16" s="147">
        <v>2005</v>
      </c>
      <c r="C16" s="21"/>
      <c r="D16" s="61">
        <v>14.4</v>
      </c>
      <c r="E16" s="21"/>
      <c r="F16" s="61">
        <v>32.6</v>
      </c>
      <c r="G16" s="21"/>
      <c r="H16" s="61">
        <v>41.2</v>
      </c>
      <c r="I16" s="21"/>
      <c r="J16" s="61">
        <v>0.5</v>
      </c>
    </row>
    <row r="17" spans="1:30" ht="15.75" thickBot="1">
      <c r="A17" s="11"/>
      <c r="B17" s="146" t="s">
        <v>483</v>
      </c>
      <c r="C17" s="17"/>
      <c r="D17" s="148">
        <v>5.2</v>
      </c>
      <c r="E17" s="17"/>
      <c r="F17" s="148">
        <v>51.3</v>
      </c>
      <c r="G17" s="17"/>
      <c r="H17" s="148">
        <v>43.1</v>
      </c>
      <c r="I17" s="17"/>
      <c r="J17" s="148">
        <v>14.8</v>
      </c>
    </row>
    <row r="18" spans="1:30">
      <c r="A18" s="11"/>
      <c r="B18" s="16"/>
      <c r="C18" s="16"/>
    </row>
    <row r="19" spans="1:30" ht="33.75">
      <c r="A19" s="11"/>
      <c r="B19" s="139" t="s">
        <v>451</v>
      </c>
      <c r="C19" s="117" t="s">
        <v>484</v>
      </c>
    </row>
    <row r="20" spans="1:30" ht="15" customHeight="1">
      <c r="A20" s="11" t="s">
        <v>1260</v>
      </c>
      <c r="B20" s="10" t="s">
        <v>7</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c r="A21" s="11"/>
      <c r="B21" s="47" t="s">
        <v>48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ht="15.75" thickBot="1">
      <c r="A24" s="11"/>
      <c r="B24" s="117"/>
      <c r="C24" s="17"/>
      <c r="D24" s="150" t="s">
        <v>275</v>
      </c>
      <c r="E24" s="150"/>
      <c r="F24" s="150"/>
      <c r="G24" s="150"/>
      <c r="H24" s="150"/>
      <c r="I24" s="150"/>
      <c r="J24" s="150"/>
      <c r="K24" s="150"/>
      <c r="L24" s="150"/>
      <c r="M24" s="150"/>
      <c r="N24" s="150"/>
      <c r="O24" s="150"/>
      <c r="P24" s="150"/>
      <c r="Q24" s="150"/>
      <c r="R24" s="150"/>
      <c r="S24" s="150"/>
      <c r="T24" s="150"/>
      <c r="U24" s="150"/>
      <c r="V24" s="150"/>
      <c r="W24" s="150"/>
      <c r="X24" s="150"/>
      <c r="Y24" s="150"/>
      <c r="Z24" s="150"/>
      <c r="AA24" s="150"/>
      <c r="AB24" s="150"/>
      <c r="AC24" s="150"/>
      <c r="AD24" s="150"/>
    </row>
    <row r="25" spans="1:30" ht="15.75" thickBot="1">
      <c r="A25" s="11"/>
      <c r="B25" s="117"/>
      <c r="C25" s="17"/>
      <c r="D25" s="151" t="s">
        <v>487</v>
      </c>
      <c r="E25" s="151"/>
      <c r="F25" s="151"/>
      <c r="G25" s="151"/>
      <c r="H25" s="151"/>
      <c r="I25" s="151"/>
      <c r="J25" s="151"/>
      <c r="K25" s="151"/>
      <c r="L25" s="151"/>
      <c r="M25" s="151"/>
      <c r="N25" s="151"/>
      <c r="O25" s="151"/>
      <c r="P25" s="151"/>
      <c r="Q25" s="151"/>
      <c r="R25" s="151"/>
      <c r="S25" s="17"/>
      <c r="T25" s="151" t="s">
        <v>488</v>
      </c>
      <c r="U25" s="151"/>
      <c r="V25" s="151"/>
      <c r="W25" s="151"/>
      <c r="X25" s="151"/>
      <c r="Y25" s="151"/>
      <c r="Z25" s="151"/>
      <c r="AA25" s="151"/>
      <c r="AB25" s="151"/>
      <c r="AC25" s="151"/>
      <c r="AD25" s="151"/>
    </row>
    <row r="26" spans="1:30">
      <c r="A26" s="11"/>
      <c r="B26" s="66" t="s">
        <v>489</v>
      </c>
      <c r="C26" s="28"/>
      <c r="D26" s="69" t="s">
        <v>490</v>
      </c>
      <c r="E26" s="69"/>
      <c r="F26" s="69"/>
      <c r="G26" s="29"/>
      <c r="H26" s="69" t="s">
        <v>491</v>
      </c>
      <c r="I26" s="69"/>
      <c r="J26" s="69"/>
      <c r="K26" s="29"/>
      <c r="L26" s="69" t="s">
        <v>492</v>
      </c>
      <c r="M26" s="69"/>
      <c r="N26" s="69"/>
      <c r="O26" s="29"/>
      <c r="P26" s="69" t="s">
        <v>284</v>
      </c>
      <c r="Q26" s="69"/>
      <c r="R26" s="69"/>
      <c r="S26" s="28"/>
      <c r="T26" s="69" t="s">
        <v>490</v>
      </c>
      <c r="U26" s="69"/>
      <c r="V26" s="69"/>
      <c r="W26" s="29"/>
      <c r="X26" s="69" t="s">
        <v>491</v>
      </c>
      <c r="Y26" s="69"/>
      <c r="Z26" s="69"/>
      <c r="AA26" s="29"/>
      <c r="AB26" s="69" t="s">
        <v>284</v>
      </c>
      <c r="AC26" s="69"/>
      <c r="AD26" s="69"/>
    </row>
    <row r="27" spans="1:30" ht="15.75" thickBot="1">
      <c r="A27" s="11"/>
      <c r="B27" s="67"/>
      <c r="C27" s="28"/>
      <c r="D27" s="65"/>
      <c r="E27" s="65"/>
      <c r="F27" s="65"/>
      <c r="G27" s="28"/>
      <c r="H27" s="65"/>
      <c r="I27" s="65"/>
      <c r="J27" s="65"/>
      <c r="K27" s="28"/>
      <c r="L27" s="65" t="s">
        <v>493</v>
      </c>
      <c r="M27" s="65"/>
      <c r="N27" s="65"/>
      <c r="O27" s="28"/>
      <c r="P27" s="65"/>
      <c r="Q27" s="65"/>
      <c r="R27" s="65"/>
      <c r="S27" s="28"/>
      <c r="T27" s="65"/>
      <c r="U27" s="65"/>
      <c r="V27" s="65"/>
      <c r="W27" s="28"/>
      <c r="X27" s="65"/>
      <c r="Y27" s="65"/>
      <c r="Z27" s="65"/>
      <c r="AA27" s="28"/>
      <c r="AB27" s="65"/>
      <c r="AC27" s="65"/>
      <c r="AD27" s="65"/>
    </row>
    <row r="28" spans="1:30">
      <c r="A28" s="11"/>
      <c r="B28" s="55" t="s">
        <v>229</v>
      </c>
      <c r="C28" s="17"/>
      <c r="D28" s="29"/>
      <c r="E28" s="29"/>
      <c r="F28" s="29"/>
      <c r="G28" s="17"/>
      <c r="H28" s="29"/>
      <c r="I28" s="29"/>
      <c r="J28" s="29"/>
      <c r="K28" s="17"/>
      <c r="L28" s="29"/>
      <c r="M28" s="29"/>
      <c r="N28" s="29"/>
      <c r="O28" s="17"/>
      <c r="P28" s="29"/>
      <c r="Q28" s="29"/>
      <c r="R28" s="29"/>
      <c r="S28" s="17"/>
      <c r="T28" s="29"/>
      <c r="U28" s="29"/>
      <c r="V28" s="29"/>
      <c r="W28" s="17"/>
      <c r="X28" s="29"/>
      <c r="Y28" s="29"/>
      <c r="Z28" s="29"/>
      <c r="AA28" s="17"/>
      <c r="AB28" s="29"/>
      <c r="AC28" s="29"/>
      <c r="AD28" s="29"/>
    </row>
    <row r="29" spans="1:30">
      <c r="A29" s="11"/>
      <c r="B29" s="134" t="s">
        <v>494</v>
      </c>
      <c r="C29" s="31"/>
      <c r="D29" s="83" t="s">
        <v>232</v>
      </c>
      <c r="E29" s="78">
        <v>1073</v>
      </c>
      <c r="F29" s="31"/>
      <c r="G29" s="134"/>
      <c r="H29" s="83" t="s">
        <v>232</v>
      </c>
      <c r="I29" s="78">
        <v>1073</v>
      </c>
      <c r="J29" s="31"/>
      <c r="K29" s="134"/>
      <c r="L29" s="83" t="s">
        <v>232</v>
      </c>
      <c r="M29" s="78">
        <v>1030</v>
      </c>
      <c r="N29" s="31"/>
      <c r="O29" s="134"/>
      <c r="P29" s="83" t="s">
        <v>232</v>
      </c>
      <c r="Q29" s="78">
        <v>1043</v>
      </c>
      <c r="R29" s="31"/>
      <c r="S29" s="134"/>
      <c r="T29" s="83" t="s">
        <v>232</v>
      </c>
      <c r="U29" s="81" t="s">
        <v>287</v>
      </c>
      <c r="V29" s="31"/>
      <c r="W29" s="134"/>
      <c r="X29" s="83" t="s">
        <v>232</v>
      </c>
      <c r="Y29" s="81" t="s">
        <v>287</v>
      </c>
      <c r="Z29" s="31"/>
      <c r="AA29" s="134"/>
      <c r="AB29" s="83" t="s">
        <v>232</v>
      </c>
      <c r="AC29" s="81" t="s">
        <v>287</v>
      </c>
      <c r="AD29" s="31"/>
    </row>
    <row r="30" spans="1:30">
      <c r="A30" s="11"/>
      <c r="B30" s="134"/>
      <c r="C30" s="31"/>
      <c r="D30" s="83"/>
      <c r="E30" s="78"/>
      <c r="F30" s="31"/>
      <c r="G30" s="134"/>
      <c r="H30" s="83"/>
      <c r="I30" s="78"/>
      <c r="J30" s="31"/>
      <c r="K30" s="134"/>
      <c r="L30" s="83"/>
      <c r="M30" s="78"/>
      <c r="N30" s="31"/>
      <c r="O30" s="134"/>
      <c r="P30" s="83"/>
      <c r="Q30" s="78"/>
      <c r="R30" s="31"/>
      <c r="S30" s="134"/>
      <c r="T30" s="83"/>
      <c r="U30" s="81"/>
      <c r="V30" s="31"/>
      <c r="W30" s="134"/>
      <c r="X30" s="83"/>
      <c r="Y30" s="81"/>
      <c r="Z30" s="31"/>
      <c r="AA30" s="134"/>
      <c r="AB30" s="83"/>
      <c r="AC30" s="81"/>
      <c r="AD30" s="31"/>
    </row>
    <row r="31" spans="1:30">
      <c r="A31" s="11"/>
      <c r="B31" s="143" t="s">
        <v>495</v>
      </c>
      <c r="C31" s="28"/>
      <c r="D31" s="75">
        <v>82608</v>
      </c>
      <c r="E31" s="75"/>
      <c r="F31" s="28"/>
      <c r="G31" s="143"/>
      <c r="H31" s="75">
        <v>81893</v>
      </c>
      <c r="I31" s="75"/>
      <c r="J31" s="28"/>
      <c r="K31" s="143"/>
      <c r="L31" s="75">
        <v>69006</v>
      </c>
      <c r="M31" s="75"/>
      <c r="N31" s="28"/>
      <c r="O31" s="143"/>
      <c r="P31" s="75">
        <v>77351</v>
      </c>
      <c r="Q31" s="75"/>
      <c r="R31" s="28"/>
      <c r="S31" s="143"/>
      <c r="T31" s="75">
        <v>1638462</v>
      </c>
      <c r="U31" s="75"/>
      <c r="V31" s="28"/>
      <c r="W31" s="143"/>
      <c r="X31" s="75">
        <v>1277926</v>
      </c>
      <c r="Y31" s="75"/>
      <c r="Z31" s="28"/>
      <c r="AA31" s="143"/>
      <c r="AB31" s="75">
        <v>1294820</v>
      </c>
      <c r="AC31" s="75"/>
      <c r="AD31" s="28"/>
    </row>
    <row r="32" spans="1:30" ht="15.75" thickBot="1">
      <c r="A32" s="11"/>
      <c r="B32" s="143"/>
      <c r="C32" s="28"/>
      <c r="D32" s="89"/>
      <c r="E32" s="89"/>
      <c r="F32" s="90"/>
      <c r="G32" s="143"/>
      <c r="H32" s="89"/>
      <c r="I32" s="89"/>
      <c r="J32" s="90"/>
      <c r="K32" s="143"/>
      <c r="L32" s="89"/>
      <c r="M32" s="89"/>
      <c r="N32" s="90"/>
      <c r="O32" s="143"/>
      <c r="P32" s="89"/>
      <c r="Q32" s="89"/>
      <c r="R32" s="90"/>
      <c r="S32" s="143"/>
      <c r="T32" s="89"/>
      <c r="U32" s="89"/>
      <c r="V32" s="90"/>
      <c r="W32" s="143"/>
      <c r="X32" s="89"/>
      <c r="Y32" s="89"/>
      <c r="Z32" s="90"/>
      <c r="AA32" s="143"/>
      <c r="AB32" s="89"/>
      <c r="AC32" s="89"/>
      <c r="AD32" s="90"/>
    </row>
    <row r="33" spans="1:30">
      <c r="A33" s="11"/>
      <c r="B33" s="92" t="s">
        <v>143</v>
      </c>
      <c r="C33" s="31"/>
      <c r="D33" s="93" t="s">
        <v>232</v>
      </c>
      <c r="E33" s="94">
        <v>83681</v>
      </c>
      <c r="F33" s="95"/>
      <c r="G33" s="31"/>
      <c r="H33" s="93" t="s">
        <v>232</v>
      </c>
      <c r="I33" s="94">
        <v>82966</v>
      </c>
      <c r="J33" s="95"/>
      <c r="K33" s="31"/>
      <c r="L33" s="93" t="s">
        <v>232</v>
      </c>
      <c r="M33" s="94">
        <v>70036</v>
      </c>
      <c r="N33" s="95"/>
      <c r="O33" s="31"/>
      <c r="P33" s="93" t="s">
        <v>232</v>
      </c>
      <c r="Q33" s="94">
        <v>78394</v>
      </c>
      <c r="R33" s="95"/>
      <c r="S33" s="31"/>
      <c r="T33" s="93" t="s">
        <v>232</v>
      </c>
      <c r="U33" s="94">
        <v>1638462</v>
      </c>
      <c r="V33" s="95"/>
      <c r="W33" s="31"/>
      <c r="X33" s="93" t="s">
        <v>232</v>
      </c>
      <c r="Y33" s="94">
        <v>1277926</v>
      </c>
      <c r="Z33" s="95"/>
      <c r="AA33" s="31"/>
      <c r="AB33" s="93" t="s">
        <v>232</v>
      </c>
      <c r="AC33" s="94">
        <v>1294820</v>
      </c>
      <c r="AD33" s="95"/>
    </row>
    <row r="34" spans="1:30" ht="15.75" thickBot="1">
      <c r="A34" s="11"/>
      <c r="B34" s="92"/>
      <c r="C34" s="31"/>
      <c r="D34" s="84"/>
      <c r="E34" s="79"/>
      <c r="F34" s="80"/>
      <c r="G34" s="31"/>
      <c r="H34" s="84"/>
      <c r="I34" s="79"/>
      <c r="J34" s="80"/>
      <c r="K34" s="31"/>
      <c r="L34" s="84"/>
      <c r="M34" s="79"/>
      <c r="N34" s="80"/>
      <c r="O34" s="31"/>
      <c r="P34" s="84"/>
      <c r="Q34" s="79"/>
      <c r="R34" s="80"/>
      <c r="S34" s="31"/>
      <c r="T34" s="84"/>
      <c r="U34" s="79"/>
      <c r="V34" s="80"/>
      <c r="W34" s="31"/>
      <c r="X34" s="84"/>
      <c r="Y34" s="79"/>
      <c r="Z34" s="80"/>
      <c r="AA34" s="31"/>
      <c r="AB34" s="84"/>
      <c r="AC34" s="79"/>
      <c r="AD34" s="80"/>
    </row>
    <row r="35" spans="1:30">
      <c r="A35" s="11"/>
      <c r="B35" s="16"/>
      <c r="C35" s="16"/>
    </row>
    <row r="36" spans="1:30" ht="56.25">
      <c r="A36" s="11"/>
      <c r="B36" s="116">
        <v>-1</v>
      </c>
      <c r="C36" s="117" t="s">
        <v>496</v>
      </c>
    </row>
    <row r="37" spans="1:30">
      <c r="A37" s="11"/>
      <c r="B37" s="16"/>
      <c r="C37" s="16"/>
    </row>
    <row r="38" spans="1:30" ht="33.75">
      <c r="A38" s="11"/>
      <c r="B38" s="116">
        <v>-2</v>
      </c>
      <c r="C38" s="117" t="s">
        <v>497</v>
      </c>
    </row>
    <row r="39" spans="1:30" ht="15" customHeight="1">
      <c r="A39" s="11" t="s">
        <v>1261</v>
      </c>
      <c r="B39" s="10" t="s">
        <v>7</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c r="A40" s="11"/>
      <c r="B40" s="47" t="s">
        <v>498</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c r="A41" s="11"/>
      <c r="B41" s="25"/>
      <c r="C41" s="25"/>
      <c r="D41" s="25"/>
      <c r="E41" s="25"/>
      <c r="F41" s="25"/>
      <c r="G41" s="25"/>
      <c r="H41" s="25"/>
      <c r="I41" s="25"/>
      <c r="J41" s="25"/>
      <c r="K41" s="25"/>
      <c r="L41" s="25"/>
      <c r="M41" s="25"/>
      <c r="N41" s="25"/>
      <c r="O41" s="25"/>
      <c r="P41" s="25"/>
      <c r="Q41" s="25"/>
      <c r="R41" s="25"/>
    </row>
    <row r="42" spans="1:30">
      <c r="A42" s="11"/>
      <c r="B42" s="16"/>
      <c r="C42" s="16"/>
      <c r="D42" s="16"/>
      <c r="E42" s="16"/>
      <c r="F42" s="16"/>
      <c r="G42" s="16"/>
      <c r="H42" s="16"/>
      <c r="I42" s="16"/>
      <c r="J42" s="16"/>
      <c r="K42" s="16"/>
      <c r="L42" s="16"/>
      <c r="M42" s="16"/>
      <c r="N42" s="16"/>
      <c r="O42" s="16"/>
      <c r="P42" s="16"/>
      <c r="Q42" s="16"/>
      <c r="R42" s="16"/>
    </row>
    <row r="43" spans="1:30" ht="15.75" thickBot="1">
      <c r="A43" s="11"/>
      <c r="B43" s="117"/>
      <c r="C43" s="17"/>
      <c r="D43" s="150" t="s">
        <v>499</v>
      </c>
      <c r="E43" s="150"/>
      <c r="F43" s="150"/>
      <c r="G43" s="150"/>
      <c r="H43" s="150"/>
      <c r="I43" s="150"/>
      <c r="J43" s="150"/>
      <c r="K43" s="17"/>
      <c r="L43" s="150" t="s">
        <v>500</v>
      </c>
      <c r="M43" s="150"/>
      <c r="N43" s="150"/>
      <c r="O43" s="150"/>
      <c r="P43" s="150"/>
      <c r="Q43" s="150"/>
      <c r="R43" s="150"/>
    </row>
    <row r="44" spans="1:30" ht="15.75" thickBot="1">
      <c r="A44" s="11"/>
      <c r="B44" s="118" t="s">
        <v>501</v>
      </c>
      <c r="C44" s="17"/>
      <c r="D44" s="119">
        <v>2014</v>
      </c>
      <c r="E44" s="119"/>
      <c r="F44" s="119"/>
      <c r="G44" s="17"/>
      <c r="H44" s="119" t="s">
        <v>502</v>
      </c>
      <c r="I44" s="119"/>
      <c r="J44" s="119"/>
      <c r="K44" s="17"/>
      <c r="L44" s="119">
        <v>2014</v>
      </c>
      <c r="M44" s="119"/>
      <c r="N44" s="119"/>
      <c r="O44" s="56"/>
      <c r="P44" s="119" t="s">
        <v>502</v>
      </c>
      <c r="Q44" s="119"/>
      <c r="R44" s="119"/>
    </row>
    <row r="45" spans="1:30">
      <c r="A45" s="11"/>
      <c r="B45" s="55" t="s">
        <v>229</v>
      </c>
      <c r="C45" s="17"/>
      <c r="D45" s="29"/>
      <c r="E45" s="29"/>
      <c r="F45" s="29"/>
      <c r="G45" s="17"/>
      <c r="H45" s="29"/>
      <c r="I45" s="29"/>
      <c r="J45" s="29"/>
      <c r="K45" s="17"/>
      <c r="L45" s="29"/>
      <c r="M45" s="29"/>
      <c r="N45" s="29"/>
      <c r="O45" s="17"/>
      <c r="P45" s="29"/>
      <c r="Q45" s="29"/>
      <c r="R45" s="29"/>
    </row>
    <row r="46" spans="1:30">
      <c r="A46" s="11"/>
      <c r="B46" s="92" t="s">
        <v>503</v>
      </c>
      <c r="C46" s="31"/>
      <c r="D46" s="83" t="s">
        <v>232</v>
      </c>
      <c r="E46" s="78">
        <v>389163</v>
      </c>
      <c r="F46" s="31"/>
      <c r="G46" s="31"/>
      <c r="H46" s="92" t="s">
        <v>232</v>
      </c>
      <c r="I46" s="103">
        <v>408984</v>
      </c>
      <c r="J46" s="31"/>
      <c r="K46" s="31"/>
      <c r="L46" s="83" t="s">
        <v>232</v>
      </c>
      <c r="M46" s="78">
        <v>394860</v>
      </c>
      <c r="N46" s="31"/>
      <c r="O46" s="31"/>
      <c r="P46" s="92" t="s">
        <v>232</v>
      </c>
      <c r="Q46" s="103">
        <v>431841</v>
      </c>
      <c r="R46" s="31"/>
    </row>
    <row r="47" spans="1:30">
      <c r="A47" s="11"/>
      <c r="B47" s="92"/>
      <c r="C47" s="31"/>
      <c r="D47" s="83"/>
      <c r="E47" s="78"/>
      <c r="F47" s="31"/>
      <c r="G47" s="31"/>
      <c r="H47" s="92"/>
      <c r="I47" s="103"/>
      <c r="J47" s="31"/>
      <c r="K47" s="31"/>
      <c r="L47" s="83"/>
      <c r="M47" s="78"/>
      <c r="N47" s="31"/>
      <c r="O47" s="31"/>
      <c r="P47" s="92"/>
      <c r="Q47" s="103"/>
      <c r="R47" s="31"/>
    </row>
    <row r="48" spans="1:30">
      <c r="A48" s="11"/>
      <c r="B48" s="52" t="s">
        <v>504</v>
      </c>
      <c r="C48" s="17"/>
      <c r="D48" s="28"/>
      <c r="E48" s="28"/>
      <c r="F48" s="28"/>
      <c r="G48" s="17"/>
      <c r="H48" s="28"/>
      <c r="I48" s="28"/>
      <c r="J48" s="28"/>
      <c r="K48" s="17"/>
      <c r="L48" s="28"/>
      <c r="M48" s="28"/>
      <c r="N48" s="28"/>
      <c r="O48" s="17"/>
      <c r="P48" s="28"/>
      <c r="Q48" s="28"/>
      <c r="R48" s="28"/>
    </row>
    <row r="49" spans="1:30">
      <c r="A49" s="11"/>
      <c r="B49" s="77" t="s">
        <v>505</v>
      </c>
      <c r="C49" s="31"/>
      <c r="D49" s="78">
        <v>1626</v>
      </c>
      <c r="E49" s="78"/>
      <c r="F49" s="31"/>
      <c r="G49" s="31"/>
      <c r="H49" s="105" t="s">
        <v>287</v>
      </c>
      <c r="I49" s="105"/>
      <c r="J49" s="31"/>
      <c r="K49" s="31"/>
      <c r="L49" s="78">
        <v>1629</v>
      </c>
      <c r="M49" s="78"/>
      <c r="N49" s="31"/>
      <c r="O49" s="31"/>
      <c r="P49" s="105">
        <v>342</v>
      </c>
      <c r="Q49" s="105"/>
      <c r="R49" s="31"/>
    </row>
    <row r="50" spans="1:30" ht="15.75" thickBot="1">
      <c r="A50" s="11"/>
      <c r="B50" s="77"/>
      <c r="C50" s="31"/>
      <c r="D50" s="79"/>
      <c r="E50" s="79"/>
      <c r="F50" s="80"/>
      <c r="G50" s="31"/>
      <c r="H50" s="106"/>
      <c r="I50" s="106"/>
      <c r="J50" s="80"/>
      <c r="K50" s="31"/>
      <c r="L50" s="79"/>
      <c r="M50" s="79"/>
      <c r="N50" s="80"/>
      <c r="O50" s="31"/>
      <c r="P50" s="106"/>
      <c r="Q50" s="106"/>
      <c r="R50" s="80"/>
    </row>
    <row r="51" spans="1:30">
      <c r="A51" s="11"/>
      <c r="B51" s="85" t="s">
        <v>506</v>
      </c>
      <c r="C51" s="28"/>
      <c r="D51" s="86">
        <v>1626</v>
      </c>
      <c r="E51" s="86"/>
      <c r="F51" s="29"/>
      <c r="G51" s="28"/>
      <c r="H51" s="109" t="s">
        <v>287</v>
      </c>
      <c r="I51" s="109"/>
      <c r="J51" s="29"/>
      <c r="K51" s="28"/>
      <c r="L51" s="86">
        <v>1629</v>
      </c>
      <c r="M51" s="86"/>
      <c r="N51" s="29"/>
      <c r="O51" s="28"/>
      <c r="P51" s="109">
        <v>342</v>
      </c>
      <c r="Q51" s="109"/>
      <c r="R51" s="29"/>
    </row>
    <row r="52" spans="1:30">
      <c r="A52" s="11"/>
      <c r="B52" s="85"/>
      <c r="C52" s="28"/>
      <c r="D52" s="122"/>
      <c r="E52" s="122"/>
      <c r="F52" s="71"/>
      <c r="G52" s="28"/>
      <c r="H52" s="156"/>
      <c r="I52" s="156"/>
      <c r="J52" s="71"/>
      <c r="K52" s="28"/>
      <c r="L52" s="122"/>
      <c r="M52" s="122"/>
      <c r="N52" s="71"/>
      <c r="O52" s="28"/>
      <c r="P52" s="156"/>
      <c r="Q52" s="156"/>
      <c r="R52" s="71"/>
    </row>
    <row r="53" spans="1:30">
      <c r="A53" s="11"/>
      <c r="B53" s="57" t="s">
        <v>507</v>
      </c>
      <c r="C53" s="21"/>
      <c r="D53" s="31"/>
      <c r="E53" s="31"/>
      <c r="F53" s="31"/>
      <c r="G53" s="21"/>
      <c r="H53" s="31"/>
      <c r="I53" s="31"/>
      <c r="J53" s="31"/>
      <c r="K53" s="21"/>
      <c r="L53" s="31"/>
      <c r="M53" s="31"/>
      <c r="N53" s="31"/>
      <c r="O53" s="21"/>
      <c r="P53" s="31"/>
      <c r="Q53" s="31"/>
      <c r="R53" s="31"/>
    </row>
    <row r="54" spans="1:30">
      <c r="A54" s="11"/>
      <c r="B54" s="74" t="s">
        <v>508</v>
      </c>
      <c r="C54" s="28"/>
      <c r="D54" s="76" t="s">
        <v>287</v>
      </c>
      <c r="E54" s="76"/>
      <c r="F54" s="28"/>
      <c r="G54" s="28"/>
      <c r="H54" s="102" t="s">
        <v>287</v>
      </c>
      <c r="I54" s="102"/>
      <c r="J54" s="28"/>
      <c r="K54" s="28"/>
      <c r="L54" s="76" t="s">
        <v>287</v>
      </c>
      <c r="M54" s="76"/>
      <c r="N54" s="28"/>
      <c r="O54" s="28"/>
      <c r="P54" s="102" t="s">
        <v>509</v>
      </c>
      <c r="Q54" s="102"/>
      <c r="R54" s="72" t="s">
        <v>234</v>
      </c>
    </row>
    <row r="55" spans="1:30">
      <c r="A55" s="11"/>
      <c r="B55" s="74"/>
      <c r="C55" s="28"/>
      <c r="D55" s="76"/>
      <c r="E55" s="76"/>
      <c r="F55" s="28"/>
      <c r="G55" s="28"/>
      <c r="H55" s="102"/>
      <c r="I55" s="102"/>
      <c r="J55" s="28"/>
      <c r="K55" s="28"/>
      <c r="L55" s="76"/>
      <c r="M55" s="76"/>
      <c r="N55" s="28"/>
      <c r="O55" s="28"/>
      <c r="P55" s="102"/>
      <c r="Q55" s="102"/>
      <c r="R55" s="72"/>
    </row>
    <row r="56" spans="1:30" ht="46.5" thickBot="1">
      <c r="A56" s="11"/>
      <c r="B56" s="60" t="s">
        <v>510</v>
      </c>
      <c r="C56" s="21"/>
      <c r="D56" s="82" t="s">
        <v>511</v>
      </c>
      <c r="E56" s="82"/>
      <c r="F56" s="152" t="s">
        <v>234</v>
      </c>
      <c r="G56" s="21"/>
      <c r="H56" s="106" t="s">
        <v>512</v>
      </c>
      <c r="I56" s="106"/>
      <c r="J56" s="153" t="s">
        <v>234</v>
      </c>
      <c r="K56" s="21"/>
      <c r="L56" s="82" t="s">
        <v>513</v>
      </c>
      <c r="M56" s="82"/>
      <c r="N56" s="152" t="s">
        <v>234</v>
      </c>
      <c r="O56" s="21"/>
      <c r="P56" s="106" t="s">
        <v>514</v>
      </c>
      <c r="Q56" s="106"/>
      <c r="R56" s="153" t="s">
        <v>234</v>
      </c>
    </row>
    <row r="57" spans="1:30">
      <c r="A57" s="11"/>
      <c r="B57" s="72" t="s">
        <v>515</v>
      </c>
      <c r="C57" s="28"/>
      <c r="D57" s="86">
        <v>384881</v>
      </c>
      <c r="E57" s="86"/>
      <c r="F57" s="29"/>
      <c r="G57" s="28"/>
      <c r="H57" s="108">
        <v>404798</v>
      </c>
      <c r="I57" s="108"/>
      <c r="J57" s="29"/>
      <c r="K57" s="28"/>
      <c r="L57" s="88" t="s">
        <v>232</v>
      </c>
      <c r="M57" s="86">
        <v>384881</v>
      </c>
      <c r="N57" s="29"/>
      <c r="O57" s="28"/>
      <c r="P57" s="73" t="s">
        <v>232</v>
      </c>
      <c r="Q57" s="108">
        <v>404798</v>
      </c>
      <c r="R57" s="29"/>
    </row>
    <row r="58" spans="1:30" ht="15.75" thickBot="1">
      <c r="A58" s="11"/>
      <c r="B58" s="72"/>
      <c r="C58" s="28"/>
      <c r="D58" s="89"/>
      <c r="E58" s="89"/>
      <c r="F58" s="90"/>
      <c r="G58" s="28"/>
      <c r="H58" s="110"/>
      <c r="I58" s="110"/>
      <c r="J58" s="90"/>
      <c r="K58" s="28"/>
      <c r="L58" s="67"/>
      <c r="M58" s="89"/>
      <c r="N58" s="90"/>
      <c r="O58" s="28"/>
      <c r="P58" s="112"/>
      <c r="Q58" s="110"/>
      <c r="R58" s="90"/>
    </row>
    <row r="59" spans="1:30" ht="15.75" thickBot="1">
      <c r="A59" s="11"/>
      <c r="B59" s="57" t="s">
        <v>516</v>
      </c>
      <c r="C59" s="21"/>
      <c r="D59" s="157" t="s">
        <v>517</v>
      </c>
      <c r="E59" s="157"/>
      <c r="F59" s="154" t="s">
        <v>234</v>
      </c>
      <c r="G59" s="21"/>
      <c r="H59" s="158" t="s">
        <v>518</v>
      </c>
      <c r="I59" s="158"/>
      <c r="J59" s="155" t="s">
        <v>234</v>
      </c>
      <c r="K59" s="21"/>
      <c r="L59" s="157" t="s">
        <v>517</v>
      </c>
      <c r="M59" s="157"/>
      <c r="N59" s="154" t="s">
        <v>234</v>
      </c>
      <c r="O59" s="21"/>
      <c r="P59" s="158" t="s">
        <v>518</v>
      </c>
      <c r="Q59" s="158"/>
      <c r="R59" s="155" t="s">
        <v>234</v>
      </c>
    </row>
    <row r="60" spans="1:30">
      <c r="A60" s="11"/>
      <c r="B60" s="72" t="s">
        <v>519</v>
      </c>
      <c r="C60" s="28"/>
      <c r="D60" s="88" t="s">
        <v>232</v>
      </c>
      <c r="E60" s="86">
        <v>361241</v>
      </c>
      <c r="F60" s="29"/>
      <c r="G60" s="28"/>
      <c r="H60" s="73" t="s">
        <v>232</v>
      </c>
      <c r="I60" s="108">
        <v>390200</v>
      </c>
      <c r="J60" s="29"/>
      <c r="K60" s="28"/>
      <c r="L60" s="88" t="s">
        <v>232</v>
      </c>
      <c r="M60" s="86">
        <v>361241</v>
      </c>
      <c r="N60" s="29"/>
      <c r="O60" s="28"/>
      <c r="P60" s="73" t="s">
        <v>232</v>
      </c>
      <c r="Q60" s="108">
        <v>390200</v>
      </c>
      <c r="R60" s="29"/>
    </row>
    <row r="61" spans="1:30" ht="15.75" thickBot="1">
      <c r="A61" s="11"/>
      <c r="B61" s="72"/>
      <c r="C61" s="28"/>
      <c r="D61" s="67"/>
      <c r="E61" s="89"/>
      <c r="F61" s="90"/>
      <c r="G61" s="28"/>
      <c r="H61" s="112"/>
      <c r="I61" s="110"/>
      <c r="J61" s="90"/>
      <c r="K61" s="28"/>
      <c r="L61" s="67"/>
      <c r="M61" s="89"/>
      <c r="N61" s="90"/>
      <c r="O61" s="28"/>
      <c r="P61" s="112"/>
      <c r="Q61" s="110"/>
      <c r="R61" s="90"/>
    </row>
    <row r="62" spans="1:30" ht="15.75">
      <c r="A62" s="11"/>
      <c r="B62" s="161" t="s">
        <v>520</v>
      </c>
      <c r="C62" s="161"/>
      <c r="D62" s="161"/>
      <c r="E62" s="161"/>
      <c r="F62" s="161"/>
      <c r="G62" s="161"/>
      <c r="H62" s="161"/>
      <c r="I62" s="161"/>
      <c r="J62" s="161"/>
      <c r="K62" s="161"/>
      <c r="L62" s="161"/>
      <c r="M62" s="161"/>
      <c r="N62" s="161"/>
      <c r="O62" s="161"/>
      <c r="P62" s="161"/>
      <c r="Q62" s="161"/>
      <c r="R62" s="161"/>
      <c r="S62" s="161"/>
      <c r="T62" s="161"/>
      <c r="U62" s="161"/>
      <c r="V62" s="161"/>
      <c r="W62" s="161"/>
      <c r="X62" s="161"/>
      <c r="Y62" s="161"/>
      <c r="Z62" s="161"/>
      <c r="AA62" s="161"/>
      <c r="AB62" s="161"/>
      <c r="AC62" s="161"/>
      <c r="AD62" s="161"/>
    </row>
    <row r="63" spans="1:30">
      <c r="A63" s="11"/>
      <c r="B63" s="16"/>
      <c r="C63" s="16"/>
    </row>
    <row r="64" spans="1:30" ht="303.75">
      <c r="A64" s="11"/>
      <c r="B64" s="116">
        <v>-1</v>
      </c>
      <c r="C64" s="159" t="s">
        <v>521</v>
      </c>
    </row>
    <row r="65" spans="1:3">
      <c r="A65" s="11"/>
      <c r="B65" s="16"/>
      <c r="C65" s="16"/>
    </row>
    <row r="66" spans="1:3" ht="33.75">
      <c r="A66" s="11"/>
      <c r="B66" s="116">
        <v>-2</v>
      </c>
      <c r="C66" s="139" t="s">
        <v>522</v>
      </c>
    </row>
    <row r="67" spans="1:3">
      <c r="A67" s="11"/>
      <c r="B67" s="16"/>
      <c r="C67" s="16"/>
    </row>
    <row r="68" spans="1:3" ht="33.75">
      <c r="A68" s="11"/>
      <c r="B68" s="116">
        <v>-3</v>
      </c>
      <c r="C68" s="159" t="s">
        <v>523</v>
      </c>
    </row>
    <row r="69" spans="1:3">
      <c r="A69" s="11"/>
      <c r="B69" s="16"/>
      <c r="C69" s="16"/>
    </row>
    <row r="70" spans="1:3" ht="90">
      <c r="A70" s="11"/>
      <c r="B70" s="116">
        <v>-4</v>
      </c>
      <c r="C70" s="159" t="s">
        <v>524</v>
      </c>
    </row>
  </sheetData>
  <mergeCells count="253">
    <mergeCell ref="B4:AD4"/>
    <mergeCell ref="B5:AD5"/>
    <mergeCell ref="A20:A38"/>
    <mergeCell ref="B20:AD20"/>
    <mergeCell ref="B21:AD21"/>
    <mergeCell ref="A39:A70"/>
    <mergeCell ref="B39:AD39"/>
    <mergeCell ref="B40:AD40"/>
    <mergeCell ref="B62:AD62"/>
    <mergeCell ref="N60:N61"/>
    <mergeCell ref="O60:O61"/>
    <mergeCell ref="P60:P61"/>
    <mergeCell ref="Q60:Q61"/>
    <mergeCell ref="R60:R61"/>
    <mergeCell ref="A1:A2"/>
    <mergeCell ref="B1:AD1"/>
    <mergeCell ref="B2:AD2"/>
    <mergeCell ref="B3:AD3"/>
    <mergeCell ref="A4:A19"/>
    <mergeCell ref="H60:H61"/>
    <mergeCell ref="I60:I61"/>
    <mergeCell ref="J60:J61"/>
    <mergeCell ref="K60:K61"/>
    <mergeCell ref="L60:L61"/>
    <mergeCell ref="M60:M61"/>
    <mergeCell ref="B60:B61"/>
    <mergeCell ref="C60:C61"/>
    <mergeCell ref="D60:D61"/>
    <mergeCell ref="E60:E61"/>
    <mergeCell ref="F60:F61"/>
    <mergeCell ref="G60:G61"/>
    <mergeCell ref="O57:O58"/>
    <mergeCell ref="P57:P58"/>
    <mergeCell ref="Q57:Q58"/>
    <mergeCell ref="R57:R58"/>
    <mergeCell ref="D59:E59"/>
    <mergeCell ref="H59:I59"/>
    <mergeCell ref="L59:M59"/>
    <mergeCell ref="P59:Q59"/>
    <mergeCell ref="H57:I58"/>
    <mergeCell ref="J57:J58"/>
    <mergeCell ref="K57:K58"/>
    <mergeCell ref="L57:L58"/>
    <mergeCell ref="M57:M58"/>
    <mergeCell ref="N57:N58"/>
    <mergeCell ref="R54:R55"/>
    <mergeCell ref="D56:E56"/>
    <mergeCell ref="H56:I56"/>
    <mergeCell ref="L56:M56"/>
    <mergeCell ref="P56:Q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J43"/>
    <mergeCell ref="L43:R43"/>
    <mergeCell ref="D44:F44"/>
    <mergeCell ref="H44:J44"/>
    <mergeCell ref="L44:N44"/>
    <mergeCell ref="P44:R4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A27"/>
    <mergeCell ref="AB26:AD27"/>
    <mergeCell ref="D28:F28"/>
    <mergeCell ref="H28:J28"/>
    <mergeCell ref="L28:N28"/>
    <mergeCell ref="P28:R28"/>
    <mergeCell ref="T28:V28"/>
    <mergeCell ref="X28:Z28"/>
    <mergeCell ref="AB28:AD28"/>
    <mergeCell ref="O26:O27"/>
    <mergeCell ref="P26:R27"/>
    <mergeCell ref="S26:S27"/>
    <mergeCell ref="T26:V27"/>
    <mergeCell ref="W26:W27"/>
    <mergeCell ref="X26:Z27"/>
    <mergeCell ref="D25:R25"/>
    <mergeCell ref="T25:AD25"/>
    <mergeCell ref="B26:B27"/>
    <mergeCell ref="C26:C27"/>
    <mergeCell ref="D26:F27"/>
    <mergeCell ref="G26:G27"/>
    <mergeCell ref="H26:J27"/>
    <mergeCell ref="K26:K27"/>
    <mergeCell ref="L26:N26"/>
    <mergeCell ref="L27:N27"/>
    <mergeCell ref="H10:H11"/>
    <mergeCell ref="I10:I11"/>
    <mergeCell ref="D12:H12"/>
    <mergeCell ref="B13:D13"/>
    <mergeCell ref="B22:AD22"/>
    <mergeCell ref="D24:AD24"/>
    <mergeCell ref="B10:B11"/>
    <mergeCell ref="C10:C11"/>
    <mergeCell ref="D10:E10"/>
    <mergeCell ref="D11:E11"/>
    <mergeCell ref="F10:G10"/>
    <mergeCell ref="F11:G11"/>
    <mergeCell ref="B6:J6"/>
    <mergeCell ref="B8:B9"/>
    <mergeCell ref="C8:C9"/>
    <mergeCell ref="D8:H8"/>
    <mergeCell ref="D9: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4.28515625" customWidth="1"/>
    <col min="5" max="5" width="20.85546875" customWidth="1"/>
    <col min="6" max="6" width="3.7109375" customWidth="1"/>
    <col min="7" max="7" width="15.140625" customWidth="1"/>
    <col min="8" max="8" width="36.5703125" bestFit="1" customWidth="1"/>
    <col min="9" max="9" width="14.42578125" customWidth="1"/>
    <col min="10" max="10" width="4.140625" customWidth="1"/>
    <col min="11" max="11" width="20.42578125" customWidth="1"/>
    <col min="12" max="12" width="4.140625" customWidth="1"/>
    <col min="13" max="13" width="9.42578125" customWidth="1"/>
    <col min="14" max="14" width="36.5703125" bestFit="1" customWidth="1"/>
    <col min="15" max="15" width="15.140625" customWidth="1"/>
    <col min="16" max="16" width="3" customWidth="1"/>
    <col min="17" max="17" width="10.85546875" customWidth="1"/>
    <col min="18" max="18" width="15.140625" customWidth="1"/>
  </cols>
  <sheetData>
    <row r="1" spans="1:18" ht="15" customHeight="1">
      <c r="A1" s="7" t="s">
        <v>1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7</v>
      </c>
      <c r="B3" s="10" t="s">
        <v>7</v>
      </c>
      <c r="C3" s="10"/>
      <c r="D3" s="10"/>
      <c r="E3" s="10"/>
      <c r="F3" s="10"/>
      <c r="G3" s="10"/>
      <c r="H3" s="10"/>
      <c r="I3" s="10"/>
      <c r="J3" s="10"/>
      <c r="K3" s="10"/>
      <c r="L3" s="10"/>
      <c r="M3" s="10"/>
      <c r="N3" s="10"/>
      <c r="O3" s="10"/>
      <c r="P3" s="10"/>
      <c r="Q3" s="10"/>
      <c r="R3" s="10"/>
    </row>
    <row r="4" spans="1:18" ht="15" customHeight="1">
      <c r="A4" s="11" t="s">
        <v>1263</v>
      </c>
      <c r="B4" s="10" t="s">
        <v>7</v>
      </c>
      <c r="C4" s="10"/>
      <c r="D4" s="10"/>
      <c r="E4" s="10"/>
      <c r="F4" s="10"/>
      <c r="G4" s="10"/>
      <c r="H4" s="10"/>
      <c r="I4" s="10"/>
      <c r="J4" s="10"/>
      <c r="K4" s="10"/>
      <c r="L4" s="10"/>
      <c r="M4" s="10"/>
      <c r="N4" s="10"/>
      <c r="O4" s="10"/>
      <c r="P4" s="10"/>
      <c r="Q4" s="10"/>
      <c r="R4" s="10"/>
    </row>
    <row r="5" spans="1:18">
      <c r="A5" s="11"/>
      <c r="B5" s="47" t="s">
        <v>530</v>
      </c>
      <c r="C5" s="47"/>
      <c r="D5" s="47"/>
      <c r="E5" s="47"/>
      <c r="F5" s="47"/>
      <c r="G5" s="47"/>
      <c r="H5" s="47"/>
      <c r="I5" s="47"/>
      <c r="J5" s="47"/>
      <c r="K5" s="47"/>
      <c r="L5" s="47"/>
      <c r="M5" s="47"/>
      <c r="N5" s="47"/>
      <c r="O5" s="47"/>
      <c r="P5" s="47"/>
      <c r="Q5" s="47"/>
      <c r="R5" s="47"/>
    </row>
    <row r="6" spans="1:18">
      <c r="A6" s="11"/>
      <c r="B6" s="25"/>
      <c r="C6" s="25"/>
      <c r="D6" s="25"/>
      <c r="E6" s="25"/>
      <c r="F6" s="25"/>
      <c r="G6" s="25"/>
      <c r="H6" s="25"/>
      <c r="I6" s="25"/>
      <c r="J6" s="25"/>
      <c r="K6" s="25"/>
      <c r="L6" s="25"/>
      <c r="M6" s="25"/>
      <c r="N6" s="25"/>
    </row>
    <row r="7" spans="1:18">
      <c r="A7" s="11"/>
      <c r="B7" s="16"/>
      <c r="C7" s="16"/>
      <c r="D7" s="16"/>
      <c r="E7" s="16"/>
      <c r="F7" s="16"/>
      <c r="G7" s="16"/>
      <c r="H7" s="16"/>
      <c r="I7" s="16"/>
      <c r="J7" s="16"/>
      <c r="K7" s="16"/>
      <c r="L7" s="16"/>
      <c r="M7" s="16"/>
      <c r="N7" s="16"/>
    </row>
    <row r="8" spans="1:18" ht="15.75" thickBot="1">
      <c r="A8" s="11"/>
      <c r="B8" s="52"/>
      <c r="C8" s="17"/>
      <c r="D8" s="65" t="s">
        <v>275</v>
      </c>
      <c r="E8" s="65"/>
      <c r="F8" s="65"/>
      <c r="G8" s="65"/>
      <c r="H8" s="65"/>
      <c r="I8" s="17"/>
      <c r="J8" s="65" t="s">
        <v>296</v>
      </c>
      <c r="K8" s="65"/>
      <c r="L8" s="65"/>
      <c r="M8" s="65"/>
      <c r="N8" s="65"/>
    </row>
    <row r="9" spans="1:18" ht="23.25">
      <c r="A9" s="11"/>
      <c r="B9" s="55" t="s">
        <v>531</v>
      </c>
      <c r="C9" s="28"/>
      <c r="D9" s="69" t="s">
        <v>533</v>
      </c>
      <c r="E9" s="69"/>
      <c r="F9" s="69"/>
      <c r="G9" s="29"/>
      <c r="H9" s="69" t="s">
        <v>534</v>
      </c>
      <c r="I9" s="28"/>
      <c r="J9" s="69" t="s">
        <v>533</v>
      </c>
      <c r="K9" s="69"/>
      <c r="L9" s="69"/>
      <c r="M9" s="29"/>
      <c r="N9" s="69" t="s">
        <v>534</v>
      </c>
    </row>
    <row r="10" spans="1:18" ht="15.75" thickBot="1">
      <c r="A10" s="11"/>
      <c r="B10" s="118" t="s">
        <v>532</v>
      </c>
      <c r="C10" s="28"/>
      <c r="D10" s="65"/>
      <c r="E10" s="65"/>
      <c r="F10" s="65"/>
      <c r="G10" s="28"/>
      <c r="H10" s="65"/>
      <c r="I10" s="28"/>
      <c r="J10" s="65"/>
      <c r="K10" s="65"/>
      <c r="L10" s="65"/>
      <c r="M10" s="28"/>
      <c r="N10" s="65"/>
    </row>
    <row r="11" spans="1:18">
      <c r="A11" s="11"/>
      <c r="B11" s="55" t="s">
        <v>535</v>
      </c>
      <c r="C11" s="17"/>
      <c r="D11" s="29"/>
      <c r="E11" s="29"/>
      <c r="F11" s="29"/>
      <c r="G11" s="17"/>
      <c r="H11" s="17"/>
      <c r="I11" s="17"/>
      <c r="J11" s="29"/>
      <c r="K11" s="29"/>
      <c r="L11" s="29"/>
      <c r="M11" s="17"/>
      <c r="N11" s="17"/>
    </row>
    <row r="12" spans="1:18">
      <c r="A12" s="11"/>
      <c r="B12" s="92" t="s">
        <v>449</v>
      </c>
      <c r="C12" s="31"/>
      <c r="D12" s="83" t="s">
        <v>232</v>
      </c>
      <c r="E12" s="78">
        <v>3272003</v>
      </c>
      <c r="F12" s="31"/>
      <c r="G12" s="31"/>
      <c r="H12" s="81">
        <v>0.38</v>
      </c>
      <c r="I12" s="31"/>
      <c r="J12" s="92" t="s">
        <v>232</v>
      </c>
      <c r="K12" s="103">
        <v>2710387</v>
      </c>
      <c r="L12" s="31"/>
      <c r="M12" s="31"/>
      <c r="N12" s="105">
        <v>0.37</v>
      </c>
    </row>
    <row r="13" spans="1:18">
      <c r="A13" s="11"/>
      <c r="B13" s="92"/>
      <c r="C13" s="31"/>
      <c r="D13" s="83"/>
      <c r="E13" s="78"/>
      <c r="F13" s="31"/>
      <c r="G13" s="31"/>
      <c r="H13" s="81"/>
      <c r="I13" s="31"/>
      <c r="J13" s="92"/>
      <c r="K13" s="103"/>
      <c r="L13" s="31"/>
      <c r="M13" s="31"/>
      <c r="N13" s="105"/>
    </row>
    <row r="14" spans="1:18">
      <c r="A14" s="11"/>
      <c r="B14" s="72" t="s">
        <v>536</v>
      </c>
      <c r="C14" s="28"/>
      <c r="D14" s="75">
        <v>2804766</v>
      </c>
      <c r="E14" s="75"/>
      <c r="F14" s="28"/>
      <c r="G14" s="28"/>
      <c r="H14" s="76">
        <v>1.04</v>
      </c>
      <c r="I14" s="28"/>
      <c r="J14" s="101">
        <v>2312099</v>
      </c>
      <c r="K14" s="101"/>
      <c r="L14" s="28"/>
      <c r="M14" s="28"/>
      <c r="N14" s="102">
        <v>0.77</v>
      </c>
    </row>
    <row r="15" spans="1:18">
      <c r="A15" s="11"/>
      <c r="B15" s="72"/>
      <c r="C15" s="28"/>
      <c r="D15" s="75"/>
      <c r="E15" s="75"/>
      <c r="F15" s="28"/>
      <c r="G15" s="28"/>
      <c r="H15" s="76"/>
      <c r="I15" s="28"/>
      <c r="J15" s="101"/>
      <c r="K15" s="101"/>
      <c r="L15" s="28"/>
      <c r="M15" s="28"/>
      <c r="N15" s="102"/>
    </row>
    <row r="16" spans="1:18">
      <c r="A16" s="11"/>
      <c r="B16" s="92" t="s">
        <v>537</v>
      </c>
      <c r="C16" s="31"/>
      <c r="D16" s="78">
        <v>1034223</v>
      </c>
      <c r="E16" s="78"/>
      <c r="F16" s="31"/>
      <c r="G16" s="31"/>
      <c r="H16" s="81">
        <v>2.15</v>
      </c>
      <c r="I16" s="31"/>
      <c r="J16" s="103">
        <v>2760738</v>
      </c>
      <c r="K16" s="103"/>
      <c r="L16" s="31"/>
      <c r="M16" s="31"/>
      <c r="N16" s="105">
        <v>1.1499999999999999</v>
      </c>
    </row>
    <row r="17" spans="1:14">
      <c r="A17" s="11"/>
      <c r="B17" s="92"/>
      <c r="C17" s="31"/>
      <c r="D17" s="78"/>
      <c r="E17" s="78"/>
      <c r="F17" s="31"/>
      <c r="G17" s="31"/>
      <c r="H17" s="81"/>
      <c r="I17" s="31"/>
      <c r="J17" s="103"/>
      <c r="K17" s="103"/>
      <c r="L17" s="31"/>
      <c r="M17" s="31"/>
      <c r="N17" s="105"/>
    </row>
    <row r="18" spans="1:14">
      <c r="A18" s="11"/>
      <c r="B18" s="72" t="s">
        <v>538</v>
      </c>
      <c r="C18" s="28"/>
      <c r="D18" s="75">
        <v>1063193</v>
      </c>
      <c r="E18" s="75"/>
      <c r="F18" s="28"/>
      <c r="G18" s="28"/>
      <c r="H18" s="76">
        <v>3.41</v>
      </c>
      <c r="I18" s="28"/>
      <c r="J18" s="101">
        <v>1007201</v>
      </c>
      <c r="K18" s="101"/>
      <c r="L18" s="28"/>
      <c r="M18" s="28"/>
      <c r="N18" s="102">
        <v>3.73</v>
      </c>
    </row>
    <row r="19" spans="1:14">
      <c r="A19" s="11"/>
      <c r="B19" s="72"/>
      <c r="C19" s="28"/>
      <c r="D19" s="75"/>
      <c r="E19" s="75"/>
      <c r="F19" s="28"/>
      <c r="G19" s="28"/>
      <c r="H19" s="76"/>
      <c r="I19" s="28"/>
      <c r="J19" s="101"/>
      <c r="K19" s="101"/>
      <c r="L19" s="28"/>
      <c r="M19" s="28"/>
      <c r="N19" s="102"/>
    </row>
    <row r="20" spans="1:14">
      <c r="A20" s="11"/>
      <c r="B20" s="92" t="s">
        <v>539</v>
      </c>
      <c r="C20" s="31"/>
      <c r="D20" s="78">
        <v>538087</v>
      </c>
      <c r="E20" s="78"/>
      <c r="F20" s="31"/>
      <c r="G20" s="31"/>
      <c r="H20" s="81">
        <v>2.0099999999999998</v>
      </c>
      <c r="I20" s="31"/>
      <c r="J20" s="103">
        <v>753393</v>
      </c>
      <c r="K20" s="103"/>
      <c r="L20" s="31"/>
      <c r="M20" s="31"/>
      <c r="N20" s="105">
        <v>2.2999999999999998</v>
      </c>
    </row>
    <row r="21" spans="1:14">
      <c r="A21" s="11"/>
      <c r="B21" s="92"/>
      <c r="C21" s="31"/>
      <c r="D21" s="78"/>
      <c r="E21" s="78"/>
      <c r="F21" s="31"/>
      <c r="G21" s="31"/>
      <c r="H21" s="81"/>
      <c r="I21" s="31"/>
      <c r="J21" s="103"/>
      <c r="K21" s="103"/>
      <c r="L21" s="31"/>
      <c r="M21" s="31"/>
      <c r="N21" s="105"/>
    </row>
    <row r="22" spans="1:14">
      <c r="A22" s="11"/>
      <c r="B22" s="72" t="s">
        <v>540</v>
      </c>
      <c r="C22" s="28"/>
      <c r="D22" s="75">
        <v>1387295</v>
      </c>
      <c r="E22" s="75"/>
      <c r="F22" s="28"/>
      <c r="G22" s="28"/>
      <c r="H22" s="76">
        <v>2.83</v>
      </c>
      <c r="I22" s="28"/>
      <c r="J22" s="101">
        <v>1283703</v>
      </c>
      <c r="K22" s="101"/>
      <c r="L22" s="28"/>
      <c r="M22" s="28"/>
      <c r="N22" s="102">
        <v>2.87</v>
      </c>
    </row>
    <row r="23" spans="1:14" ht="15.75" thickBot="1">
      <c r="A23" s="11"/>
      <c r="B23" s="72"/>
      <c r="C23" s="28"/>
      <c r="D23" s="89"/>
      <c r="E23" s="89"/>
      <c r="F23" s="90"/>
      <c r="G23" s="28"/>
      <c r="H23" s="76"/>
      <c r="I23" s="28"/>
      <c r="J23" s="110"/>
      <c r="K23" s="110"/>
      <c r="L23" s="90"/>
      <c r="M23" s="28"/>
      <c r="N23" s="102"/>
    </row>
    <row r="24" spans="1:14">
      <c r="A24" s="11"/>
      <c r="B24" s="163" t="s">
        <v>541</v>
      </c>
      <c r="C24" s="31"/>
      <c r="D24" s="94">
        <v>10099567</v>
      </c>
      <c r="E24" s="94"/>
      <c r="F24" s="95"/>
      <c r="G24" s="31"/>
      <c r="H24" s="81">
        <v>1.49</v>
      </c>
      <c r="I24" s="31"/>
      <c r="J24" s="114">
        <v>10827521</v>
      </c>
      <c r="K24" s="114"/>
      <c r="L24" s="95"/>
      <c r="M24" s="31"/>
      <c r="N24" s="105">
        <v>1.4</v>
      </c>
    </row>
    <row r="25" spans="1:14">
      <c r="A25" s="11"/>
      <c r="B25" s="163"/>
      <c r="C25" s="31"/>
      <c r="D25" s="164"/>
      <c r="E25" s="164"/>
      <c r="F25" s="165"/>
      <c r="G25" s="31"/>
      <c r="H25" s="81"/>
      <c r="I25" s="31"/>
      <c r="J25" s="103"/>
      <c r="K25" s="103"/>
      <c r="L25" s="31"/>
      <c r="M25" s="31"/>
      <c r="N25" s="105"/>
    </row>
    <row r="26" spans="1:14">
      <c r="A26" s="11"/>
      <c r="B26" s="52" t="s">
        <v>542</v>
      </c>
      <c r="C26" s="17"/>
      <c r="D26" s="76" t="s">
        <v>543</v>
      </c>
      <c r="E26" s="76"/>
      <c r="F26" s="55" t="s">
        <v>234</v>
      </c>
      <c r="G26" s="17"/>
      <c r="H26" s="97"/>
      <c r="I26" s="17"/>
      <c r="J26" s="102" t="s">
        <v>544</v>
      </c>
      <c r="K26" s="102"/>
      <c r="L26" s="52" t="s">
        <v>234</v>
      </c>
      <c r="M26" s="17"/>
      <c r="N26" s="97"/>
    </row>
    <row r="27" spans="1:14">
      <c r="A27" s="11"/>
      <c r="B27" s="92" t="s">
        <v>545</v>
      </c>
      <c r="C27" s="31"/>
      <c r="D27" s="78">
        <v>7091</v>
      </c>
      <c r="E27" s="78"/>
      <c r="F27" s="31"/>
      <c r="G27" s="31"/>
      <c r="H27" s="105"/>
      <c r="I27" s="31"/>
      <c r="J27" s="103">
        <v>7743</v>
      </c>
      <c r="K27" s="103"/>
      <c r="L27" s="31"/>
      <c r="M27" s="31"/>
      <c r="N27" s="105"/>
    </row>
    <row r="28" spans="1:14">
      <c r="A28" s="11"/>
      <c r="B28" s="92"/>
      <c r="C28" s="31"/>
      <c r="D28" s="78"/>
      <c r="E28" s="78"/>
      <c r="F28" s="31"/>
      <c r="G28" s="31"/>
      <c r="H28" s="105"/>
      <c r="I28" s="31"/>
      <c r="J28" s="103"/>
      <c r="K28" s="103"/>
      <c r="L28" s="31"/>
      <c r="M28" s="31"/>
      <c r="N28" s="105"/>
    </row>
    <row r="29" spans="1:14">
      <c r="A29" s="11"/>
      <c r="B29" s="52" t="s">
        <v>546</v>
      </c>
      <c r="C29" s="17"/>
      <c r="D29" s="76" t="s">
        <v>547</v>
      </c>
      <c r="E29" s="76"/>
      <c r="F29" s="55" t="s">
        <v>234</v>
      </c>
      <c r="G29" s="17"/>
      <c r="H29" s="17"/>
      <c r="I29" s="17"/>
      <c r="J29" s="102" t="s">
        <v>548</v>
      </c>
      <c r="K29" s="102"/>
      <c r="L29" s="52" t="s">
        <v>234</v>
      </c>
      <c r="M29" s="17"/>
      <c r="N29" s="17"/>
    </row>
    <row r="30" spans="1:14">
      <c r="A30" s="11"/>
      <c r="B30" s="92" t="s">
        <v>549</v>
      </c>
      <c r="C30" s="31"/>
      <c r="D30" s="78">
        <v>113980</v>
      </c>
      <c r="E30" s="78"/>
      <c r="F30" s="31"/>
      <c r="G30" s="31"/>
      <c r="H30" s="105"/>
      <c r="I30" s="31"/>
      <c r="J30" s="103">
        <v>107049</v>
      </c>
      <c r="K30" s="103"/>
      <c r="L30" s="31"/>
      <c r="M30" s="31"/>
      <c r="N30" s="105"/>
    </row>
    <row r="31" spans="1:14" ht="15.75" thickBot="1">
      <c r="A31" s="11"/>
      <c r="B31" s="92"/>
      <c r="C31" s="31"/>
      <c r="D31" s="79"/>
      <c r="E31" s="79"/>
      <c r="F31" s="80"/>
      <c r="G31" s="31"/>
      <c r="H31" s="105"/>
      <c r="I31" s="31"/>
      <c r="J31" s="104"/>
      <c r="K31" s="104"/>
      <c r="L31" s="80"/>
      <c r="M31" s="31"/>
      <c r="N31" s="105"/>
    </row>
    <row r="32" spans="1:14">
      <c r="A32" s="11"/>
      <c r="B32" s="72" t="s">
        <v>143</v>
      </c>
      <c r="C32" s="28"/>
      <c r="D32" s="88" t="s">
        <v>232</v>
      </c>
      <c r="E32" s="86">
        <v>10214333</v>
      </c>
      <c r="F32" s="29"/>
      <c r="G32" s="28"/>
      <c r="H32" s="102"/>
      <c r="I32" s="28"/>
      <c r="J32" s="73" t="s">
        <v>232</v>
      </c>
      <c r="K32" s="108">
        <v>10935294</v>
      </c>
      <c r="L32" s="29"/>
      <c r="M32" s="28"/>
      <c r="N32" s="102"/>
    </row>
    <row r="33" spans="1:18" ht="15.75" thickBot="1">
      <c r="A33" s="11"/>
      <c r="B33" s="72"/>
      <c r="C33" s="28"/>
      <c r="D33" s="67"/>
      <c r="E33" s="89"/>
      <c r="F33" s="90"/>
      <c r="G33" s="28"/>
      <c r="H33" s="102"/>
      <c r="I33" s="28"/>
      <c r="J33" s="112"/>
      <c r="K33" s="110"/>
      <c r="L33" s="90"/>
      <c r="M33" s="28"/>
      <c r="N33" s="102"/>
    </row>
    <row r="34" spans="1:18" ht="15" customHeight="1">
      <c r="A34" s="11" t="s">
        <v>1264</v>
      </c>
      <c r="B34" s="10" t="s">
        <v>7</v>
      </c>
      <c r="C34" s="10"/>
      <c r="D34" s="10"/>
      <c r="E34" s="10"/>
      <c r="F34" s="10"/>
      <c r="G34" s="10"/>
      <c r="H34" s="10"/>
      <c r="I34" s="10"/>
      <c r="J34" s="10"/>
      <c r="K34" s="10"/>
      <c r="L34" s="10"/>
      <c r="M34" s="10"/>
      <c r="N34" s="10"/>
      <c r="O34" s="10"/>
      <c r="P34" s="10"/>
      <c r="Q34" s="10"/>
      <c r="R34" s="10"/>
    </row>
    <row r="35" spans="1:18">
      <c r="A35" s="11"/>
      <c r="B35" s="47" t="s">
        <v>552</v>
      </c>
      <c r="C35" s="47"/>
      <c r="D35" s="47"/>
      <c r="E35" s="47"/>
      <c r="F35" s="47"/>
      <c r="G35" s="47"/>
      <c r="H35" s="47"/>
      <c r="I35" s="47"/>
      <c r="J35" s="47"/>
      <c r="K35" s="47"/>
      <c r="L35" s="47"/>
      <c r="M35" s="47"/>
      <c r="N35" s="47"/>
      <c r="O35" s="47"/>
      <c r="P35" s="47"/>
      <c r="Q35" s="47"/>
      <c r="R35" s="47"/>
    </row>
    <row r="36" spans="1:18">
      <c r="A36" s="11"/>
      <c r="B36" s="25"/>
      <c r="C36" s="25"/>
      <c r="D36" s="25"/>
      <c r="E36" s="25"/>
      <c r="F36" s="25"/>
      <c r="G36" s="25"/>
      <c r="H36" s="25"/>
      <c r="I36" s="25"/>
      <c r="J36" s="25"/>
    </row>
    <row r="37" spans="1:18">
      <c r="A37" s="11"/>
      <c r="B37" s="16"/>
      <c r="C37" s="16"/>
      <c r="D37" s="16"/>
      <c r="E37" s="16"/>
      <c r="F37" s="16"/>
      <c r="G37" s="16"/>
      <c r="H37" s="16"/>
      <c r="I37" s="16"/>
      <c r="J37" s="16"/>
    </row>
    <row r="38" spans="1:18">
      <c r="A38" s="11"/>
      <c r="B38" s="17"/>
      <c r="C38" s="17"/>
      <c r="D38" s="68" t="s">
        <v>347</v>
      </c>
      <c r="E38" s="68"/>
      <c r="F38" s="68"/>
      <c r="G38" s="17"/>
      <c r="H38" s="68" t="s">
        <v>347</v>
      </c>
      <c r="I38" s="68"/>
      <c r="J38" s="68"/>
    </row>
    <row r="39" spans="1:18" ht="24" thickBot="1">
      <c r="A39" s="11"/>
      <c r="B39" s="118" t="s">
        <v>553</v>
      </c>
      <c r="C39" s="17"/>
      <c r="D39" s="65" t="s">
        <v>349</v>
      </c>
      <c r="E39" s="65"/>
      <c r="F39" s="65"/>
      <c r="G39" s="17"/>
      <c r="H39" s="65" t="s">
        <v>350</v>
      </c>
      <c r="I39" s="65"/>
      <c r="J39" s="65"/>
    </row>
    <row r="40" spans="1:18">
      <c r="A40" s="11"/>
      <c r="B40" s="55" t="s">
        <v>229</v>
      </c>
      <c r="C40" s="17"/>
      <c r="D40" s="29"/>
      <c r="E40" s="29"/>
      <c r="F40" s="29"/>
      <c r="G40" s="17"/>
      <c r="H40" s="29"/>
      <c r="I40" s="29"/>
      <c r="J40" s="29"/>
    </row>
    <row r="41" spans="1:18">
      <c r="A41" s="11"/>
      <c r="B41" s="92" t="s">
        <v>449</v>
      </c>
      <c r="C41" s="31"/>
      <c r="D41" s="83" t="s">
        <v>232</v>
      </c>
      <c r="E41" s="78">
        <v>4172519</v>
      </c>
      <c r="F41" s="31"/>
      <c r="G41" s="31"/>
      <c r="H41" s="92" t="s">
        <v>232</v>
      </c>
      <c r="I41" s="103">
        <v>3665903</v>
      </c>
      <c r="J41" s="31"/>
    </row>
    <row r="42" spans="1:18">
      <c r="A42" s="11"/>
      <c r="B42" s="92"/>
      <c r="C42" s="31"/>
      <c r="D42" s="83"/>
      <c r="E42" s="78"/>
      <c r="F42" s="31"/>
      <c r="G42" s="31"/>
      <c r="H42" s="92"/>
      <c r="I42" s="103"/>
      <c r="J42" s="31"/>
    </row>
    <row r="43" spans="1:18">
      <c r="A43" s="11"/>
      <c r="B43" s="72" t="s">
        <v>536</v>
      </c>
      <c r="C43" s="28"/>
      <c r="D43" s="75">
        <v>2466750</v>
      </c>
      <c r="E43" s="75"/>
      <c r="F43" s="28"/>
      <c r="G43" s="28"/>
      <c r="H43" s="101">
        <v>2217599</v>
      </c>
      <c r="I43" s="101"/>
      <c r="J43" s="28"/>
    </row>
    <row r="44" spans="1:18">
      <c r="A44" s="11"/>
      <c r="B44" s="72"/>
      <c r="C44" s="28"/>
      <c r="D44" s="75"/>
      <c r="E44" s="75"/>
      <c r="F44" s="28"/>
      <c r="G44" s="28"/>
      <c r="H44" s="101"/>
      <c r="I44" s="101"/>
      <c r="J44" s="28"/>
    </row>
    <row r="45" spans="1:18">
      <c r="A45" s="11"/>
      <c r="B45" s="92" t="s">
        <v>537</v>
      </c>
      <c r="C45" s="31"/>
      <c r="D45" s="78">
        <v>860223</v>
      </c>
      <c r="E45" s="78"/>
      <c r="F45" s="31"/>
      <c r="G45" s="31"/>
      <c r="H45" s="103">
        <v>2376722</v>
      </c>
      <c r="I45" s="103"/>
      <c r="J45" s="31"/>
    </row>
    <row r="46" spans="1:18">
      <c r="A46" s="11"/>
      <c r="B46" s="92"/>
      <c r="C46" s="31"/>
      <c r="D46" s="78"/>
      <c r="E46" s="78"/>
      <c r="F46" s="31"/>
      <c r="G46" s="31"/>
      <c r="H46" s="103"/>
      <c r="I46" s="103"/>
      <c r="J46" s="31"/>
    </row>
    <row r="47" spans="1:18">
      <c r="A47" s="11"/>
      <c r="B47" s="72" t="s">
        <v>538</v>
      </c>
      <c r="C47" s="28"/>
      <c r="D47" s="75">
        <v>804693</v>
      </c>
      <c r="E47" s="75"/>
      <c r="F47" s="28"/>
      <c r="G47" s="28"/>
      <c r="H47" s="101">
        <v>685201</v>
      </c>
      <c r="I47" s="101"/>
      <c r="J47" s="28"/>
    </row>
    <row r="48" spans="1:18">
      <c r="A48" s="11"/>
      <c r="B48" s="72"/>
      <c r="C48" s="28"/>
      <c r="D48" s="75"/>
      <c r="E48" s="75"/>
      <c r="F48" s="28"/>
      <c r="G48" s="28"/>
      <c r="H48" s="101"/>
      <c r="I48" s="101"/>
      <c r="J48" s="28"/>
    </row>
    <row r="49" spans="1:18">
      <c r="A49" s="11"/>
      <c r="B49" s="92" t="s">
        <v>539</v>
      </c>
      <c r="C49" s="31"/>
      <c r="D49" s="78">
        <v>538087</v>
      </c>
      <c r="E49" s="78"/>
      <c r="F49" s="31"/>
      <c r="G49" s="31"/>
      <c r="H49" s="103">
        <v>728393</v>
      </c>
      <c r="I49" s="103"/>
      <c r="J49" s="31"/>
    </row>
    <row r="50" spans="1:18">
      <c r="A50" s="11"/>
      <c r="B50" s="92"/>
      <c r="C50" s="31"/>
      <c r="D50" s="78"/>
      <c r="E50" s="78"/>
      <c r="F50" s="31"/>
      <c r="G50" s="31"/>
      <c r="H50" s="103"/>
      <c r="I50" s="103"/>
      <c r="J50" s="31"/>
    </row>
    <row r="51" spans="1:18">
      <c r="A51" s="11"/>
      <c r="B51" s="72" t="s">
        <v>540</v>
      </c>
      <c r="C51" s="28"/>
      <c r="D51" s="75">
        <v>1257295</v>
      </c>
      <c r="E51" s="75"/>
      <c r="F51" s="28"/>
      <c r="G51" s="28"/>
      <c r="H51" s="101">
        <v>1153703</v>
      </c>
      <c r="I51" s="101"/>
      <c r="J51" s="28"/>
    </row>
    <row r="52" spans="1:18" ht="15.75" thickBot="1">
      <c r="A52" s="11"/>
      <c r="B52" s="72"/>
      <c r="C52" s="28"/>
      <c r="D52" s="89"/>
      <c r="E52" s="89"/>
      <c r="F52" s="90"/>
      <c r="G52" s="28"/>
      <c r="H52" s="110"/>
      <c r="I52" s="110"/>
      <c r="J52" s="90"/>
    </row>
    <row r="53" spans="1:18">
      <c r="A53" s="11"/>
      <c r="B53" s="92" t="s">
        <v>541</v>
      </c>
      <c r="C53" s="31"/>
      <c r="D53" s="93" t="s">
        <v>232</v>
      </c>
      <c r="E53" s="94">
        <v>10099567</v>
      </c>
      <c r="F53" s="95"/>
      <c r="G53" s="31"/>
      <c r="H53" s="113" t="s">
        <v>232</v>
      </c>
      <c r="I53" s="114">
        <v>10827521</v>
      </c>
      <c r="J53" s="95"/>
    </row>
    <row r="54" spans="1:18" ht="15.75" thickBot="1">
      <c r="A54" s="11"/>
      <c r="B54" s="92"/>
      <c r="C54" s="31"/>
      <c r="D54" s="84"/>
      <c r="E54" s="79"/>
      <c r="F54" s="80"/>
      <c r="G54" s="31"/>
      <c r="H54" s="107"/>
      <c r="I54" s="104"/>
      <c r="J54" s="80"/>
    </row>
    <row r="55" spans="1:18" ht="15" customHeight="1">
      <c r="A55" s="11" t="s">
        <v>1265</v>
      </c>
      <c r="B55" s="10" t="s">
        <v>7</v>
      </c>
      <c r="C55" s="10"/>
      <c r="D55" s="10"/>
      <c r="E55" s="10"/>
      <c r="F55" s="10"/>
      <c r="G55" s="10"/>
      <c r="H55" s="10"/>
      <c r="I55" s="10"/>
      <c r="J55" s="10"/>
      <c r="K55" s="10"/>
      <c r="L55" s="10"/>
      <c r="M55" s="10"/>
      <c r="N55" s="10"/>
      <c r="O55" s="10"/>
      <c r="P55" s="10"/>
      <c r="Q55" s="10"/>
      <c r="R55" s="10"/>
    </row>
    <row r="56" spans="1:18">
      <c r="A56" s="11"/>
      <c r="B56" s="47" t="s">
        <v>554</v>
      </c>
      <c r="C56" s="47"/>
      <c r="D56" s="47"/>
      <c r="E56" s="47"/>
      <c r="F56" s="47"/>
      <c r="G56" s="47"/>
      <c r="H56" s="47"/>
      <c r="I56" s="47"/>
      <c r="J56" s="47"/>
      <c r="K56" s="47"/>
      <c r="L56" s="47"/>
      <c r="M56" s="47"/>
      <c r="N56" s="47"/>
      <c r="O56" s="47"/>
      <c r="P56" s="47"/>
      <c r="Q56" s="47"/>
      <c r="R56" s="47"/>
    </row>
    <row r="57" spans="1:18">
      <c r="A57" s="11"/>
      <c r="B57" s="25"/>
      <c r="C57" s="25"/>
      <c r="D57" s="25"/>
      <c r="E57" s="25"/>
      <c r="F57" s="25"/>
      <c r="G57" s="25"/>
      <c r="H57" s="25"/>
      <c r="I57" s="25"/>
      <c r="J57" s="25"/>
    </row>
    <row r="58" spans="1:18">
      <c r="A58" s="11"/>
      <c r="B58" s="16"/>
      <c r="C58" s="16"/>
      <c r="D58" s="16"/>
      <c r="E58" s="16"/>
      <c r="F58" s="16"/>
      <c r="G58" s="16"/>
      <c r="H58" s="16"/>
      <c r="I58" s="16"/>
      <c r="J58" s="16"/>
    </row>
    <row r="59" spans="1:18">
      <c r="A59" s="11"/>
      <c r="B59" s="52"/>
      <c r="C59" s="17"/>
      <c r="D59" s="68" t="s">
        <v>347</v>
      </c>
      <c r="E59" s="68"/>
      <c r="F59" s="68"/>
      <c r="G59" s="17"/>
      <c r="H59" s="68" t="s">
        <v>347</v>
      </c>
      <c r="I59" s="68"/>
      <c r="J59" s="68"/>
    </row>
    <row r="60" spans="1:18" ht="24" thickBot="1">
      <c r="A60" s="11"/>
      <c r="B60" s="118" t="s">
        <v>555</v>
      </c>
      <c r="C60" s="17"/>
      <c r="D60" s="65" t="s">
        <v>349</v>
      </c>
      <c r="E60" s="65"/>
      <c r="F60" s="65"/>
      <c r="G60" s="17"/>
      <c r="H60" s="65" t="s">
        <v>350</v>
      </c>
      <c r="I60" s="65"/>
      <c r="J60" s="65"/>
    </row>
    <row r="61" spans="1:18">
      <c r="A61" s="11"/>
      <c r="B61" s="55" t="s">
        <v>229</v>
      </c>
      <c r="C61" s="17"/>
      <c r="D61" s="29"/>
      <c r="E61" s="29"/>
      <c r="F61" s="29"/>
      <c r="G61" s="17"/>
      <c r="H61" s="29"/>
      <c r="I61" s="29"/>
      <c r="J61" s="29"/>
    </row>
    <row r="62" spans="1:18">
      <c r="A62" s="11"/>
      <c r="B62" s="57" t="s">
        <v>556</v>
      </c>
      <c r="C62" s="21"/>
      <c r="D62" s="31"/>
      <c r="E62" s="31"/>
      <c r="F62" s="31"/>
      <c r="G62" s="21"/>
      <c r="H62" s="31"/>
      <c r="I62" s="31"/>
      <c r="J62" s="31"/>
    </row>
    <row r="63" spans="1:18">
      <c r="A63" s="11"/>
      <c r="B63" s="74" t="s">
        <v>449</v>
      </c>
      <c r="C63" s="28"/>
      <c r="D63" s="66" t="s">
        <v>232</v>
      </c>
      <c r="E63" s="75">
        <v>1455258</v>
      </c>
      <c r="F63" s="28"/>
      <c r="G63" s="28"/>
      <c r="H63" s="72" t="s">
        <v>232</v>
      </c>
      <c r="I63" s="101">
        <v>1757568</v>
      </c>
      <c r="J63" s="28"/>
    </row>
    <row r="64" spans="1:18">
      <c r="A64" s="11"/>
      <c r="B64" s="74"/>
      <c r="C64" s="28"/>
      <c r="D64" s="66"/>
      <c r="E64" s="75"/>
      <c r="F64" s="28"/>
      <c r="G64" s="28"/>
      <c r="H64" s="72"/>
      <c r="I64" s="101"/>
      <c r="J64" s="28"/>
    </row>
    <row r="65" spans="1:18">
      <c r="A65" s="11"/>
      <c r="B65" s="77" t="s">
        <v>557</v>
      </c>
      <c r="C65" s="31"/>
      <c r="D65" s="78">
        <v>5202564</v>
      </c>
      <c r="E65" s="78"/>
      <c r="F65" s="31"/>
      <c r="G65" s="31"/>
      <c r="H65" s="103">
        <v>5107133</v>
      </c>
      <c r="I65" s="103"/>
      <c r="J65" s="31"/>
    </row>
    <row r="66" spans="1:18" ht="15.75" thickBot="1">
      <c r="A66" s="11"/>
      <c r="B66" s="77"/>
      <c r="C66" s="31"/>
      <c r="D66" s="79"/>
      <c r="E66" s="79"/>
      <c r="F66" s="80"/>
      <c r="G66" s="31"/>
      <c r="H66" s="104"/>
      <c r="I66" s="104"/>
      <c r="J66" s="80"/>
    </row>
    <row r="67" spans="1:18">
      <c r="A67" s="11"/>
      <c r="B67" s="85" t="s">
        <v>558</v>
      </c>
      <c r="C67" s="28"/>
      <c r="D67" s="86">
        <v>6657822</v>
      </c>
      <c r="E67" s="86"/>
      <c r="F67" s="29"/>
      <c r="G67" s="28"/>
      <c r="H67" s="108">
        <v>6864701</v>
      </c>
      <c r="I67" s="108"/>
      <c r="J67" s="29"/>
    </row>
    <row r="68" spans="1:18">
      <c r="A68" s="11"/>
      <c r="B68" s="85"/>
      <c r="C68" s="28"/>
      <c r="D68" s="122"/>
      <c r="E68" s="122"/>
      <c r="F68" s="71"/>
      <c r="G68" s="28"/>
      <c r="H68" s="101"/>
      <c r="I68" s="101"/>
      <c r="J68" s="28"/>
    </row>
    <row r="69" spans="1:18">
      <c r="A69" s="11"/>
      <c r="B69" s="57" t="s">
        <v>559</v>
      </c>
      <c r="C69" s="21"/>
      <c r="D69" s="31"/>
      <c r="E69" s="31"/>
      <c r="F69" s="31"/>
      <c r="G69" s="21"/>
      <c r="H69" s="31"/>
      <c r="I69" s="31"/>
      <c r="J69" s="31"/>
    </row>
    <row r="70" spans="1:18">
      <c r="A70" s="11"/>
      <c r="B70" s="74" t="s">
        <v>449</v>
      </c>
      <c r="C70" s="28"/>
      <c r="D70" s="75">
        <v>1816745</v>
      </c>
      <c r="E70" s="75"/>
      <c r="F70" s="28"/>
      <c r="G70" s="28"/>
      <c r="H70" s="101">
        <v>952820</v>
      </c>
      <c r="I70" s="101"/>
      <c r="J70" s="28"/>
    </row>
    <row r="71" spans="1:18">
      <c r="A71" s="11"/>
      <c r="B71" s="74"/>
      <c r="C71" s="28"/>
      <c r="D71" s="75"/>
      <c r="E71" s="75"/>
      <c r="F71" s="28"/>
      <c r="G71" s="28"/>
      <c r="H71" s="101"/>
      <c r="I71" s="101"/>
      <c r="J71" s="28"/>
    </row>
    <row r="72" spans="1:18">
      <c r="A72" s="11"/>
      <c r="B72" s="77" t="s">
        <v>557</v>
      </c>
      <c r="C72" s="31"/>
      <c r="D72" s="78">
        <v>1625000</v>
      </c>
      <c r="E72" s="78"/>
      <c r="F72" s="31"/>
      <c r="G72" s="31"/>
      <c r="H72" s="103">
        <v>3010000</v>
      </c>
      <c r="I72" s="103"/>
      <c r="J72" s="31"/>
    </row>
    <row r="73" spans="1:18" ht="15.75" thickBot="1">
      <c r="A73" s="11"/>
      <c r="B73" s="77"/>
      <c r="C73" s="31"/>
      <c r="D73" s="79"/>
      <c r="E73" s="79"/>
      <c r="F73" s="80"/>
      <c r="G73" s="80"/>
      <c r="H73" s="104"/>
      <c r="I73" s="104"/>
      <c r="J73" s="80"/>
    </row>
    <row r="74" spans="1:18">
      <c r="A74" s="11"/>
      <c r="B74" s="85" t="s">
        <v>560</v>
      </c>
      <c r="C74" s="28"/>
      <c r="D74" s="86">
        <v>3441745</v>
      </c>
      <c r="E74" s="86"/>
      <c r="F74" s="29"/>
      <c r="G74" s="29"/>
      <c r="H74" s="108">
        <v>3962820</v>
      </c>
      <c r="I74" s="108"/>
      <c r="J74" s="29"/>
    </row>
    <row r="75" spans="1:18" ht="15.75" thickBot="1">
      <c r="A75" s="11"/>
      <c r="B75" s="85"/>
      <c r="C75" s="28"/>
      <c r="D75" s="89"/>
      <c r="E75" s="89"/>
      <c r="F75" s="90"/>
      <c r="G75" s="71"/>
      <c r="H75" s="110"/>
      <c r="I75" s="110"/>
      <c r="J75" s="90"/>
    </row>
    <row r="76" spans="1:18">
      <c r="A76" s="11"/>
      <c r="B76" s="92" t="s">
        <v>541</v>
      </c>
      <c r="C76" s="31"/>
      <c r="D76" s="93" t="s">
        <v>232</v>
      </c>
      <c r="E76" s="94">
        <v>10099567</v>
      </c>
      <c r="F76" s="95"/>
      <c r="G76" s="31"/>
      <c r="H76" s="113" t="s">
        <v>232</v>
      </c>
      <c r="I76" s="114">
        <v>10827521</v>
      </c>
      <c r="J76" s="95"/>
    </row>
    <row r="77" spans="1:18" ht="15.75" thickBot="1">
      <c r="A77" s="11"/>
      <c r="B77" s="92"/>
      <c r="C77" s="31"/>
      <c r="D77" s="84"/>
      <c r="E77" s="79"/>
      <c r="F77" s="80"/>
      <c r="G77" s="31"/>
      <c r="H77" s="107"/>
      <c r="I77" s="104"/>
      <c r="J77" s="80"/>
    </row>
    <row r="78" spans="1:18" ht="15" customHeight="1">
      <c r="A78" s="11" t="s">
        <v>1266</v>
      </c>
      <c r="B78" s="10" t="s">
        <v>7</v>
      </c>
      <c r="C78" s="10"/>
      <c r="D78" s="10"/>
      <c r="E78" s="10"/>
      <c r="F78" s="10"/>
      <c r="G78" s="10"/>
      <c r="H78" s="10"/>
      <c r="I78" s="10"/>
      <c r="J78" s="10"/>
      <c r="K78" s="10"/>
      <c r="L78" s="10"/>
      <c r="M78" s="10"/>
      <c r="N78" s="10"/>
      <c r="O78" s="10"/>
      <c r="P78" s="10"/>
      <c r="Q78" s="10"/>
      <c r="R78" s="10"/>
    </row>
    <row r="79" spans="1:18" ht="24" customHeight="1">
      <c r="A79" s="11"/>
      <c r="B79" s="47" t="s">
        <v>1267</v>
      </c>
      <c r="C79" s="47"/>
      <c r="D79" s="47"/>
      <c r="E79" s="47"/>
      <c r="F79" s="47"/>
      <c r="G79" s="47"/>
      <c r="H79" s="47"/>
      <c r="I79" s="47"/>
      <c r="J79" s="47"/>
      <c r="K79" s="47"/>
      <c r="L79" s="47"/>
      <c r="M79" s="47"/>
      <c r="N79" s="47"/>
      <c r="O79" s="47"/>
      <c r="P79" s="47"/>
      <c r="Q79" s="47"/>
      <c r="R79" s="47"/>
    </row>
    <row r="80" spans="1:18">
      <c r="A80" s="11"/>
      <c r="B80" s="25"/>
      <c r="C80" s="25"/>
      <c r="D80" s="25"/>
      <c r="E80" s="25"/>
      <c r="F80" s="25"/>
      <c r="G80" s="25"/>
      <c r="H80" s="25"/>
      <c r="I80" s="25"/>
      <c r="J80" s="25"/>
      <c r="K80" s="25"/>
      <c r="L80" s="25"/>
      <c r="M80" s="25"/>
      <c r="N80" s="25"/>
    </row>
    <row r="81" spans="1:14">
      <c r="A81" s="11"/>
      <c r="B81" s="16"/>
      <c r="C81" s="16"/>
      <c r="D81" s="16"/>
      <c r="E81" s="16"/>
      <c r="F81" s="16"/>
      <c r="G81" s="16"/>
      <c r="H81" s="16"/>
      <c r="I81" s="16"/>
      <c r="J81" s="16"/>
      <c r="K81" s="16"/>
      <c r="L81" s="16"/>
      <c r="M81" s="16"/>
      <c r="N81" s="16"/>
    </row>
    <row r="82" spans="1:14" ht="15.75" thickBot="1">
      <c r="A82" s="11"/>
      <c r="B82" s="55"/>
      <c r="C82" s="17"/>
      <c r="D82" s="65" t="s">
        <v>275</v>
      </c>
      <c r="E82" s="65"/>
      <c r="F82" s="65"/>
      <c r="G82" s="65"/>
      <c r="H82" s="65"/>
      <c r="I82" s="17"/>
      <c r="J82" s="65" t="s">
        <v>296</v>
      </c>
      <c r="K82" s="65"/>
      <c r="L82" s="65"/>
      <c r="M82" s="65"/>
      <c r="N82" s="65"/>
    </row>
    <row r="83" spans="1:14" ht="24" thickBot="1">
      <c r="A83" s="11"/>
      <c r="B83" s="118" t="s">
        <v>563</v>
      </c>
      <c r="C83" s="17"/>
      <c r="D83" s="119" t="s">
        <v>564</v>
      </c>
      <c r="E83" s="119"/>
      <c r="F83" s="119"/>
      <c r="G83" s="17"/>
      <c r="H83" s="54" t="s">
        <v>565</v>
      </c>
      <c r="I83" s="17"/>
      <c r="J83" s="119" t="s">
        <v>564</v>
      </c>
      <c r="K83" s="119"/>
      <c r="L83" s="119"/>
      <c r="M83" s="17"/>
      <c r="N83" s="54" t="s">
        <v>565</v>
      </c>
    </row>
    <row r="84" spans="1:14">
      <c r="A84" s="11"/>
      <c r="B84" s="55" t="s">
        <v>566</v>
      </c>
      <c r="C84" s="17"/>
      <c r="D84" s="29"/>
      <c r="E84" s="29"/>
      <c r="F84" s="29"/>
      <c r="G84" s="17"/>
      <c r="H84" s="17"/>
      <c r="I84" s="17"/>
      <c r="J84" s="29"/>
      <c r="K84" s="29"/>
      <c r="L84" s="29"/>
      <c r="M84" s="17"/>
      <c r="N84" s="17"/>
    </row>
    <row r="85" spans="1:14">
      <c r="A85" s="11"/>
      <c r="B85" s="134" t="s">
        <v>567</v>
      </c>
      <c r="C85" s="31"/>
      <c r="D85" s="83" t="s">
        <v>232</v>
      </c>
      <c r="E85" s="78">
        <v>3071533</v>
      </c>
      <c r="F85" s="31"/>
      <c r="G85" s="31"/>
      <c r="H85" s="81">
        <v>30.4</v>
      </c>
      <c r="I85" s="31"/>
      <c r="J85" s="92" t="s">
        <v>232</v>
      </c>
      <c r="K85" s="103">
        <v>3826598</v>
      </c>
      <c r="L85" s="31"/>
      <c r="M85" s="31"/>
      <c r="N85" s="105">
        <v>35.4</v>
      </c>
    </row>
    <row r="86" spans="1:14">
      <c r="A86" s="11"/>
      <c r="B86" s="134"/>
      <c r="C86" s="31"/>
      <c r="D86" s="83"/>
      <c r="E86" s="78"/>
      <c r="F86" s="31"/>
      <c r="G86" s="31"/>
      <c r="H86" s="81"/>
      <c r="I86" s="31"/>
      <c r="J86" s="92"/>
      <c r="K86" s="103"/>
      <c r="L86" s="31"/>
      <c r="M86" s="31"/>
      <c r="N86" s="105"/>
    </row>
    <row r="87" spans="1:14">
      <c r="A87" s="11"/>
      <c r="B87" s="72" t="s">
        <v>568</v>
      </c>
      <c r="C87" s="28"/>
      <c r="D87" s="75">
        <v>1930000</v>
      </c>
      <c r="E87" s="75"/>
      <c r="F87" s="28"/>
      <c r="G87" s="28"/>
      <c r="H87" s="76">
        <v>19.100000000000001</v>
      </c>
      <c r="I87" s="28"/>
      <c r="J87" s="101">
        <v>1930000</v>
      </c>
      <c r="K87" s="101"/>
      <c r="L87" s="28"/>
      <c r="M87" s="28"/>
      <c r="N87" s="102">
        <v>17.8</v>
      </c>
    </row>
    <row r="88" spans="1:14">
      <c r="A88" s="11"/>
      <c r="B88" s="72"/>
      <c r="C88" s="28"/>
      <c r="D88" s="75"/>
      <c r="E88" s="75"/>
      <c r="F88" s="28"/>
      <c r="G88" s="28"/>
      <c r="H88" s="76"/>
      <c r="I88" s="28"/>
      <c r="J88" s="101"/>
      <c r="K88" s="101"/>
      <c r="L88" s="28"/>
      <c r="M88" s="28"/>
      <c r="N88" s="102"/>
    </row>
    <row r="89" spans="1:14">
      <c r="A89" s="11"/>
      <c r="B89" s="134" t="s">
        <v>569</v>
      </c>
      <c r="C89" s="31"/>
      <c r="D89" s="78">
        <v>1050016</v>
      </c>
      <c r="E89" s="78"/>
      <c r="F89" s="31"/>
      <c r="G89" s="31"/>
      <c r="H89" s="81">
        <v>10.4</v>
      </c>
      <c r="I89" s="31"/>
      <c r="J89" s="105" t="s">
        <v>570</v>
      </c>
      <c r="K89" s="105"/>
      <c r="L89" s="31"/>
      <c r="M89" s="31"/>
      <c r="N89" s="105" t="s">
        <v>570</v>
      </c>
    </row>
    <row r="90" spans="1:14">
      <c r="A90" s="11"/>
      <c r="B90" s="134"/>
      <c r="C90" s="31"/>
      <c r="D90" s="78"/>
      <c r="E90" s="78"/>
      <c r="F90" s="31"/>
      <c r="G90" s="31"/>
      <c r="H90" s="81"/>
      <c r="I90" s="31"/>
      <c r="J90" s="105"/>
      <c r="K90" s="105"/>
      <c r="L90" s="31"/>
      <c r="M90" s="31"/>
      <c r="N90" s="105"/>
    </row>
    <row r="91" spans="1:14">
      <c r="A91" s="11"/>
      <c r="B91" s="143" t="s">
        <v>571</v>
      </c>
      <c r="C91" s="28"/>
      <c r="D91" s="76" t="s">
        <v>287</v>
      </c>
      <c r="E91" s="76"/>
      <c r="F91" s="28"/>
      <c r="G91" s="28"/>
      <c r="H91" s="76" t="s">
        <v>287</v>
      </c>
      <c r="I91" s="28"/>
      <c r="J91" s="101">
        <v>1144870</v>
      </c>
      <c r="K91" s="101"/>
      <c r="L91" s="28"/>
      <c r="M91" s="28"/>
      <c r="N91" s="102">
        <v>10.6</v>
      </c>
    </row>
    <row r="92" spans="1:14">
      <c r="A92" s="11"/>
      <c r="B92" s="143"/>
      <c r="C92" s="28"/>
      <c r="D92" s="76"/>
      <c r="E92" s="76"/>
      <c r="F92" s="28"/>
      <c r="G92" s="28"/>
      <c r="H92" s="76"/>
      <c r="I92" s="28"/>
      <c r="J92" s="101"/>
      <c r="K92" s="101"/>
      <c r="L92" s="28"/>
      <c r="M92" s="28"/>
      <c r="N92" s="102"/>
    </row>
    <row r="93" spans="1:14">
      <c r="A93" s="11"/>
      <c r="B93" s="92" t="s">
        <v>572</v>
      </c>
      <c r="C93" s="31"/>
      <c r="D93" s="78">
        <v>602113</v>
      </c>
      <c r="E93" s="78"/>
      <c r="F93" s="31"/>
      <c r="G93" s="31"/>
      <c r="H93" s="81">
        <v>6</v>
      </c>
      <c r="I93" s="31"/>
      <c r="J93" s="103">
        <v>834940</v>
      </c>
      <c r="K93" s="103"/>
      <c r="L93" s="31"/>
      <c r="M93" s="31"/>
      <c r="N93" s="105">
        <v>7.7</v>
      </c>
    </row>
    <row r="94" spans="1:14">
      <c r="A94" s="11"/>
      <c r="B94" s="92"/>
      <c r="C94" s="31"/>
      <c r="D94" s="78"/>
      <c r="E94" s="78"/>
      <c r="F94" s="31"/>
      <c r="G94" s="31"/>
      <c r="H94" s="81"/>
      <c r="I94" s="31"/>
      <c r="J94" s="103"/>
      <c r="K94" s="103"/>
      <c r="L94" s="31"/>
      <c r="M94" s="31"/>
      <c r="N94" s="105"/>
    </row>
    <row r="95" spans="1:14">
      <c r="A95" s="11"/>
      <c r="B95" s="72" t="s">
        <v>573</v>
      </c>
      <c r="C95" s="28"/>
      <c r="D95" s="75">
        <v>384090</v>
      </c>
      <c r="E95" s="75"/>
      <c r="F95" s="28"/>
      <c r="G95" s="28"/>
      <c r="H95" s="76">
        <v>3.8</v>
      </c>
      <c r="I95" s="28"/>
      <c r="J95" s="101">
        <v>446590</v>
      </c>
      <c r="K95" s="101"/>
      <c r="L95" s="28"/>
      <c r="M95" s="28"/>
      <c r="N95" s="102">
        <v>4.0999999999999996</v>
      </c>
    </row>
    <row r="96" spans="1:14" ht="15.75" thickBot="1">
      <c r="A96" s="11"/>
      <c r="B96" s="72"/>
      <c r="C96" s="28"/>
      <c r="D96" s="89"/>
      <c r="E96" s="89"/>
      <c r="F96" s="90"/>
      <c r="G96" s="28"/>
      <c r="H96" s="91"/>
      <c r="I96" s="28"/>
      <c r="J96" s="110"/>
      <c r="K96" s="110"/>
      <c r="L96" s="90"/>
      <c r="M96" s="28"/>
      <c r="N96" s="111"/>
    </row>
    <row r="97" spans="1:18">
      <c r="A97" s="11"/>
      <c r="B97" s="72" t="s">
        <v>143</v>
      </c>
      <c r="C97" s="28"/>
      <c r="D97" s="88" t="s">
        <v>232</v>
      </c>
      <c r="E97" s="86">
        <v>7037752</v>
      </c>
      <c r="F97" s="29"/>
      <c r="G97" s="28"/>
      <c r="H97" s="87">
        <v>69.7</v>
      </c>
      <c r="I97" s="28"/>
      <c r="J97" s="73" t="s">
        <v>232</v>
      </c>
      <c r="K97" s="108">
        <v>8182998</v>
      </c>
      <c r="L97" s="29"/>
      <c r="M97" s="28"/>
      <c r="N97" s="109">
        <v>75.599999999999994</v>
      </c>
    </row>
    <row r="98" spans="1:18" ht="15.75" thickBot="1">
      <c r="A98" s="11"/>
      <c r="B98" s="72"/>
      <c r="C98" s="28"/>
      <c r="D98" s="67"/>
      <c r="E98" s="89"/>
      <c r="F98" s="90"/>
      <c r="G98" s="28"/>
      <c r="H98" s="91"/>
      <c r="I98" s="28"/>
      <c r="J98" s="112"/>
      <c r="K98" s="110"/>
      <c r="L98" s="90"/>
      <c r="M98" s="28"/>
      <c r="N98" s="111"/>
    </row>
    <row r="99" spans="1:18">
      <c r="A99" s="11"/>
      <c r="B99" s="44" t="s">
        <v>574</v>
      </c>
      <c r="C99" s="44"/>
      <c r="D99" s="44"/>
      <c r="E99" s="44"/>
      <c r="F99" s="44"/>
      <c r="G99" s="44"/>
      <c r="H99" s="44"/>
      <c r="I99" s="44"/>
      <c r="J99" s="44"/>
      <c r="K99" s="44"/>
      <c r="L99" s="44"/>
      <c r="M99" s="44"/>
      <c r="N99" s="44"/>
      <c r="O99" s="44"/>
      <c r="P99" s="44"/>
      <c r="Q99" s="44"/>
      <c r="R99" s="44"/>
    </row>
    <row r="100" spans="1:18">
      <c r="A100" s="11"/>
      <c r="B100" s="16"/>
      <c r="C100" s="16"/>
    </row>
    <row r="101" spans="1:18" ht="45">
      <c r="A101" s="11"/>
      <c r="B101" s="116">
        <v>-2</v>
      </c>
      <c r="C101" s="117" t="s">
        <v>575</v>
      </c>
    </row>
    <row r="102" spans="1:18" ht="15" customHeight="1">
      <c r="A102" s="11" t="s">
        <v>1268</v>
      </c>
      <c r="B102" s="10" t="s">
        <v>7</v>
      </c>
      <c r="C102" s="10"/>
      <c r="D102" s="10"/>
      <c r="E102" s="10"/>
      <c r="F102" s="10"/>
      <c r="G102" s="10"/>
      <c r="H102" s="10"/>
      <c r="I102" s="10"/>
      <c r="J102" s="10"/>
      <c r="K102" s="10"/>
      <c r="L102" s="10"/>
      <c r="M102" s="10"/>
      <c r="N102" s="10"/>
      <c r="O102" s="10"/>
      <c r="P102" s="10"/>
      <c r="Q102" s="10"/>
      <c r="R102" s="10"/>
    </row>
    <row r="103" spans="1:18">
      <c r="A103" s="11"/>
      <c r="B103" s="47" t="s">
        <v>582</v>
      </c>
      <c r="C103" s="47"/>
      <c r="D103" s="47"/>
      <c r="E103" s="47"/>
      <c r="F103" s="47"/>
      <c r="G103" s="47"/>
      <c r="H103" s="47"/>
      <c r="I103" s="47"/>
      <c r="J103" s="47"/>
      <c r="K103" s="47"/>
      <c r="L103" s="47"/>
      <c r="M103" s="47"/>
      <c r="N103" s="47"/>
      <c r="O103" s="47"/>
      <c r="P103" s="47"/>
      <c r="Q103" s="47"/>
      <c r="R103" s="47"/>
    </row>
    <row r="104" spans="1:18">
      <c r="A104" s="11"/>
      <c r="B104" s="25"/>
      <c r="C104" s="25"/>
      <c r="D104" s="25"/>
      <c r="E104" s="25"/>
      <c r="F104" s="25"/>
      <c r="G104" s="25"/>
      <c r="H104" s="25"/>
      <c r="I104" s="25"/>
      <c r="J104" s="25"/>
      <c r="K104" s="25"/>
      <c r="L104" s="25"/>
      <c r="M104" s="25"/>
      <c r="N104" s="25"/>
      <c r="O104" s="25"/>
      <c r="P104" s="25"/>
      <c r="Q104" s="25"/>
      <c r="R104" s="25"/>
    </row>
    <row r="105" spans="1:18">
      <c r="A105" s="11"/>
      <c r="B105" s="16"/>
      <c r="C105" s="16"/>
      <c r="D105" s="16"/>
      <c r="E105" s="16"/>
      <c r="F105" s="16"/>
      <c r="G105" s="16"/>
      <c r="H105" s="16"/>
      <c r="I105" s="16"/>
      <c r="J105" s="16"/>
      <c r="K105" s="16"/>
      <c r="L105" s="16"/>
      <c r="M105" s="16"/>
      <c r="N105" s="16"/>
      <c r="O105" s="16"/>
      <c r="P105" s="16"/>
      <c r="Q105" s="16"/>
      <c r="R105" s="16"/>
    </row>
    <row r="106" spans="1:18" ht="15.75" thickBot="1">
      <c r="A106" s="11"/>
      <c r="B106" s="17"/>
      <c r="C106" s="17"/>
      <c r="D106" s="65" t="s">
        <v>499</v>
      </c>
      <c r="E106" s="65"/>
      <c r="F106" s="65"/>
      <c r="G106" s="65"/>
      <c r="H106" s="65"/>
      <c r="I106" s="65"/>
      <c r="J106" s="65"/>
      <c r="K106" s="17"/>
      <c r="L106" s="65" t="s">
        <v>500</v>
      </c>
      <c r="M106" s="65"/>
      <c r="N106" s="65"/>
      <c r="O106" s="65"/>
      <c r="P106" s="65"/>
      <c r="Q106" s="65"/>
      <c r="R106" s="65"/>
    </row>
    <row r="107" spans="1:18" ht="15.75" thickBot="1">
      <c r="A107" s="11"/>
      <c r="B107" s="64"/>
      <c r="C107" s="17"/>
      <c r="D107" s="119">
        <v>2014</v>
      </c>
      <c r="E107" s="119"/>
      <c r="F107" s="119"/>
      <c r="G107" s="17"/>
      <c r="H107" s="119">
        <v>2013</v>
      </c>
      <c r="I107" s="119"/>
      <c r="J107" s="119"/>
      <c r="K107" s="17"/>
      <c r="L107" s="119">
        <v>2014</v>
      </c>
      <c r="M107" s="119"/>
      <c r="N107" s="119"/>
      <c r="O107" s="17"/>
      <c r="P107" s="119">
        <v>2013</v>
      </c>
      <c r="Q107" s="119"/>
      <c r="R107" s="119"/>
    </row>
    <row r="108" spans="1:18">
      <c r="A108" s="11"/>
      <c r="B108" s="55" t="s">
        <v>229</v>
      </c>
      <c r="C108" s="17"/>
      <c r="D108" s="29"/>
      <c r="E108" s="29"/>
      <c r="F108" s="29"/>
      <c r="G108" s="17"/>
      <c r="H108" s="29"/>
      <c r="I108" s="29"/>
      <c r="J108" s="29"/>
      <c r="K108" s="17"/>
      <c r="L108" s="29"/>
      <c r="M108" s="29"/>
      <c r="N108" s="29"/>
      <c r="O108" s="17"/>
      <c r="P108" s="29"/>
      <c r="Q108" s="29"/>
      <c r="R108" s="29"/>
    </row>
    <row r="109" spans="1:18">
      <c r="A109" s="11"/>
      <c r="B109" s="92" t="s">
        <v>583</v>
      </c>
      <c r="C109" s="31"/>
      <c r="D109" s="83" t="s">
        <v>232</v>
      </c>
      <c r="E109" s="78">
        <v>2750</v>
      </c>
      <c r="F109" s="31"/>
      <c r="G109" s="31"/>
      <c r="H109" s="92" t="s">
        <v>232</v>
      </c>
      <c r="I109" s="103">
        <v>3468</v>
      </c>
      <c r="J109" s="31"/>
      <c r="K109" s="31"/>
      <c r="L109" s="83" t="s">
        <v>232</v>
      </c>
      <c r="M109" s="78">
        <v>2830</v>
      </c>
      <c r="N109" s="31"/>
      <c r="O109" s="31"/>
      <c r="P109" s="92" t="s">
        <v>232</v>
      </c>
      <c r="Q109" s="103">
        <v>4265</v>
      </c>
      <c r="R109" s="31"/>
    </row>
    <row r="110" spans="1:18">
      <c r="A110" s="11"/>
      <c r="B110" s="92"/>
      <c r="C110" s="31"/>
      <c r="D110" s="83"/>
      <c r="E110" s="78"/>
      <c r="F110" s="31"/>
      <c r="G110" s="31"/>
      <c r="H110" s="92"/>
      <c r="I110" s="103"/>
      <c r="J110" s="31"/>
      <c r="K110" s="31"/>
      <c r="L110" s="83"/>
      <c r="M110" s="78"/>
      <c r="N110" s="31"/>
      <c r="O110" s="31"/>
      <c r="P110" s="92"/>
      <c r="Q110" s="103"/>
      <c r="R110" s="31"/>
    </row>
    <row r="111" spans="1:18">
      <c r="A111" s="11"/>
      <c r="B111" s="72" t="s">
        <v>584</v>
      </c>
      <c r="C111" s="28"/>
      <c r="D111" s="75">
        <v>1282</v>
      </c>
      <c r="E111" s="75"/>
      <c r="F111" s="28"/>
      <c r="G111" s="28"/>
      <c r="H111" s="101">
        <v>1952</v>
      </c>
      <c r="I111" s="101"/>
      <c r="J111" s="28"/>
      <c r="K111" s="28"/>
      <c r="L111" s="75">
        <v>1341</v>
      </c>
      <c r="M111" s="75"/>
      <c r="N111" s="28"/>
      <c r="O111" s="28"/>
      <c r="P111" s="101">
        <v>2585</v>
      </c>
      <c r="Q111" s="101"/>
      <c r="R111" s="28"/>
    </row>
    <row r="112" spans="1:18" ht="15.75" thickBot="1">
      <c r="A112" s="11"/>
      <c r="B112" s="72"/>
      <c r="C112" s="28"/>
      <c r="D112" s="89"/>
      <c r="E112" s="89"/>
      <c r="F112" s="90"/>
      <c r="G112" s="28"/>
      <c r="H112" s="110"/>
      <c r="I112" s="110"/>
      <c r="J112" s="90"/>
      <c r="K112" s="28"/>
      <c r="L112" s="89"/>
      <c r="M112" s="89"/>
      <c r="N112" s="90"/>
      <c r="O112" s="28"/>
      <c r="P112" s="110"/>
      <c r="Q112" s="110"/>
      <c r="R112" s="90"/>
    </row>
    <row r="113" spans="1:18">
      <c r="A113" s="11"/>
      <c r="B113" s="92" t="s">
        <v>585</v>
      </c>
      <c r="C113" s="31"/>
      <c r="D113" s="93" t="s">
        <v>232</v>
      </c>
      <c r="E113" s="94">
        <v>1468</v>
      </c>
      <c r="F113" s="95"/>
      <c r="G113" s="31"/>
      <c r="H113" s="113" t="s">
        <v>232</v>
      </c>
      <c r="I113" s="114">
        <v>1516</v>
      </c>
      <c r="J113" s="95"/>
      <c r="K113" s="31"/>
      <c r="L113" s="93" t="s">
        <v>232</v>
      </c>
      <c r="M113" s="94">
        <v>1489</v>
      </c>
      <c r="N113" s="95"/>
      <c r="O113" s="31"/>
      <c r="P113" s="113" t="s">
        <v>232</v>
      </c>
      <c r="Q113" s="114">
        <v>1680</v>
      </c>
      <c r="R113" s="95"/>
    </row>
    <row r="114" spans="1:18" ht="15.75" thickBot="1">
      <c r="A114" s="11"/>
      <c r="B114" s="92"/>
      <c r="C114" s="31"/>
      <c r="D114" s="84"/>
      <c r="E114" s="79"/>
      <c r="F114" s="80"/>
      <c r="G114" s="31"/>
      <c r="H114" s="107"/>
      <c r="I114" s="104"/>
      <c r="J114" s="80"/>
      <c r="K114" s="31"/>
      <c r="L114" s="84"/>
      <c r="M114" s="79"/>
      <c r="N114" s="80"/>
      <c r="O114" s="31"/>
      <c r="P114" s="107"/>
      <c r="Q114" s="104"/>
      <c r="R114" s="80"/>
    </row>
    <row r="115" spans="1:18">
      <c r="A115" s="11"/>
      <c r="B115" s="72" t="s">
        <v>586</v>
      </c>
      <c r="C115" s="28"/>
      <c r="D115" s="88" t="s">
        <v>232</v>
      </c>
      <c r="E115" s="86">
        <v>32226</v>
      </c>
      <c r="F115" s="29"/>
      <c r="G115" s="28"/>
      <c r="H115" s="73" t="s">
        <v>232</v>
      </c>
      <c r="I115" s="108">
        <v>117700</v>
      </c>
      <c r="J115" s="29"/>
      <c r="K115" s="28"/>
      <c r="L115" s="88" t="s">
        <v>232</v>
      </c>
      <c r="M115" s="86">
        <v>41569</v>
      </c>
      <c r="N115" s="29"/>
      <c r="O115" s="28"/>
      <c r="P115" s="73" t="s">
        <v>232</v>
      </c>
      <c r="Q115" s="108">
        <v>139183</v>
      </c>
      <c r="R115" s="29"/>
    </row>
    <row r="116" spans="1:18" ht="15.75" thickBot="1">
      <c r="A116" s="11"/>
      <c r="B116" s="72"/>
      <c r="C116" s="28"/>
      <c r="D116" s="67"/>
      <c r="E116" s="89"/>
      <c r="F116" s="90"/>
      <c r="G116" s="28"/>
      <c r="H116" s="112"/>
      <c r="I116" s="110"/>
      <c r="J116" s="90"/>
      <c r="K116" s="28"/>
      <c r="L116" s="67"/>
      <c r="M116" s="89"/>
      <c r="N116" s="90"/>
      <c r="O116" s="28"/>
      <c r="P116" s="112"/>
      <c r="Q116" s="110"/>
      <c r="R116" s="90"/>
    </row>
  </sheetData>
  <mergeCells count="438">
    <mergeCell ref="A78:A101"/>
    <mergeCell ref="B78:R78"/>
    <mergeCell ref="B79:R79"/>
    <mergeCell ref="B99:R99"/>
    <mergeCell ref="A102:A116"/>
    <mergeCell ref="B102:R102"/>
    <mergeCell ref="B103:R103"/>
    <mergeCell ref="B5:R5"/>
    <mergeCell ref="A34:A54"/>
    <mergeCell ref="B34:R34"/>
    <mergeCell ref="B35:R35"/>
    <mergeCell ref="A55:A77"/>
    <mergeCell ref="B55:R55"/>
    <mergeCell ref="B56:R56"/>
    <mergeCell ref="O115:O116"/>
    <mergeCell ref="P115:P116"/>
    <mergeCell ref="Q115:Q116"/>
    <mergeCell ref="R115:R116"/>
    <mergeCell ref="A1:A2"/>
    <mergeCell ref="B1:R1"/>
    <mergeCell ref="B2:R2"/>
    <mergeCell ref="B3:R3"/>
    <mergeCell ref="A4:A33"/>
    <mergeCell ref="B4:R4"/>
    <mergeCell ref="I115:I116"/>
    <mergeCell ref="J115:J116"/>
    <mergeCell ref="K115:K116"/>
    <mergeCell ref="L115:L116"/>
    <mergeCell ref="M115:M116"/>
    <mergeCell ref="N115:N116"/>
    <mergeCell ref="P113:P114"/>
    <mergeCell ref="Q113:Q114"/>
    <mergeCell ref="R113:R114"/>
    <mergeCell ref="B115:B116"/>
    <mergeCell ref="C115:C116"/>
    <mergeCell ref="D115:D116"/>
    <mergeCell ref="E115:E116"/>
    <mergeCell ref="F115:F116"/>
    <mergeCell ref="G115:G116"/>
    <mergeCell ref="H115:H116"/>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N97:N98"/>
    <mergeCell ref="B104:R104"/>
    <mergeCell ref="D106:J106"/>
    <mergeCell ref="L106:R106"/>
    <mergeCell ref="D107:F107"/>
    <mergeCell ref="H107:J107"/>
    <mergeCell ref="L107:N107"/>
    <mergeCell ref="P107:R107"/>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K96"/>
    <mergeCell ref="L95:L96"/>
    <mergeCell ref="M95:M96"/>
    <mergeCell ref="N95:N96"/>
    <mergeCell ref="I93:I94"/>
    <mergeCell ref="J93:K94"/>
    <mergeCell ref="L93:L94"/>
    <mergeCell ref="M93:M94"/>
    <mergeCell ref="N93:N94"/>
    <mergeCell ref="B95:B96"/>
    <mergeCell ref="C95:C96"/>
    <mergeCell ref="D95:E96"/>
    <mergeCell ref="F95:F96"/>
    <mergeCell ref="G95:G96"/>
    <mergeCell ref="J91:K92"/>
    <mergeCell ref="L91:L92"/>
    <mergeCell ref="M91:M92"/>
    <mergeCell ref="N91:N92"/>
    <mergeCell ref="B93:B94"/>
    <mergeCell ref="C93:C94"/>
    <mergeCell ref="D93:E94"/>
    <mergeCell ref="F93:F94"/>
    <mergeCell ref="G93:G94"/>
    <mergeCell ref="H93:H94"/>
    <mergeCell ref="L89:L90"/>
    <mergeCell ref="M89:M90"/>
    <mergeCell ref="N89:N90"/>
    <mergeCell ref="B91:B92"/>
    <mergeCell ref="C91:C92"/>
    <mergeCell ref="D91:E92"/>
    <mergeCell ref="F91:F92"/>
    <mergeCell ref="G91:G92"/>
    <mergeCell ref="H91:H92"/>
    <mergeCell ref="I91:I92"/>
    <mergeCell ref="M87:M88"/>
    <mergeCell ref="N87:N88"/>
    <mergeCell ref="B89:B90"/>
    <mergeCell ref="C89:C90"/>
    <mergeCell ref="D89:E90"/>
    <mergeCell ref="F89:F90"/>
    <mergeCell ref="G89:G90"/>
    <mergeCell ref="H89:H90"/>
    <mergeCell ref="I89:I90"/>
    <mergeCell ref="J89:K90"/>
    <mergeCell ref="N85:N86"/>
    <mergeCell ref="B87:B88"/>
    <mergeCell ref="C87:C88"/>
    <mergeCell ref="D87:E88"/>
    <mergeCell ref="F87:F88"/>
    <mergeCell ref="G87:G88"/>
    <mergeCell ref="H87:H88"/>
    <mergeCell ref="I87:I88"/>
    <mergeCell ref="J87:K88"/>
    <mergeCell ref="L87:L88"/>
    <mergeCell ref="H85:H86"/>
    <mergeCell ref="I85:I86"/>
    <mergeCell ref="J85:J86"/>
    <mergeCell ref="K85:K86"/>
    <mergeCell ref="L85:L86"/>
    <mergeCell ref="M85:M86"/>
    <mergeCell ref="D83:F83"/>
    <mergeCell ref="J83:L83"/>
    <mergeCell ref="D84:F84"/>
    <mergeCell ref="J84:L84"/>
    <mergeCell ref="B85:B86"/>
    <mergeCell ref="C85:C86"/>
    <mergeCell ref="D85:D86"/>
    <mergeCell ref="E85:E86"/>
    <mergeCell ref="F85:F86"/>
    <mergeCell ref="G85:G86"/>
    <mergeCell ref="H76:H77"/>
    <mergeCell ref="I76:I77"/>
    <mergeCell ref="J76:J77"/>
    <mergeCell ref="B80:N80"/>
    <mergeCell ref="D82:H82"/>
    <mergeCell ref="J82:N82"/>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D60:F60"/>
    <mergeCell ref="H60:J60"/>
    <mergeCell ref="D61:F61"/>
    <mergeCell ref="H61:J61"/>
    <mergeCell ref="D62:F62"/>
    <mergeCell ref="H62:J62"/>
    <mergeCell ref="H53:H54"/>
    <mergeCell ref="I53:I54"/>
    <mergeCell ref="J53:J54"/>
    <mergeCell ref="B57:J57"/>
    <mergeCell ref="D59:F59"/>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N32:N33"/>
    <mergeCell ref="B36:J36"/>
    <mergeCell ref="D38:F38"/>
    <mergeCell ref="H38:J38"/>
    <mergeCell ref="D39:F39"/>
    <mergeCell ref="H39:J39"/>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K31"/>
    <mergeCell ref="L30:L31"/>
    <mergeCell ref="M30:M31"/>
    <mergeCell ref="N30:N31"/>
    <mergeCell ref="L27:L28"/>
    <mergeCell ref="M27:M28"/>
    <mergeCell ref="N27:N28"/>
    <mergeCell ref="D29:E29"/>
    <mergeCell ref="J29:K29"/>
    <mergeCell ref="B30:B31"/>
    <mergeCell ref="C30:C31"/>
    <mergeCell ref="D30:E31"/>
    <mergeCell ref="F30:F31"/>
    <mergeCell ref="G30:G31"/>
    <mergeCell ref="D26:E26"/>
    <mergeCell ref="J26:K26"/>
    <mergeCell ref="B27:B28"/>
    <mergeCell ref="C27:C28"/>
    <mergeCell ref="D27:E28"/>
    <mergeCell ref="F27:F28"/>
    <mergeCell ref="G27:G28"/>
    <mergeCell ref="H27:H28"/>
    <mergeCell ref="I27:I28"/>
    <mergeCell ref="J27:K28"/>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H23"/>
    <mergeCell ref="H20:H21"/>
    <mergeCell ref="I20:I21"/>
    <mergeCell ref="J20:K21"/>
    <mergeCell ref="L20:L21"/>
    <mergeCell ref="M20:M21"/>
    <mergeCell ref="N20:N21"/>
    <mergeCell ref="I18:I19"/>
    <mergeCell ref="J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H19"/>
    <mergeCell ref="H16:H17"/>
    <mergeCell ref="I16:I17"/>
    <mergeCell ref="J16:K17"/>
    <mergeCell ref="L16:L17"/>
    <mergeCell ref="M16:M17"/>
    <mergeCell ref="N16:N17"/>
    <mergeCell ref="I14:I15"/>
    <mergeCell ref="J14:K15"/>
    <mergeCell ref="L14:L15"/>
    <mergeCell ref="M14:M15"/>
    <mergeCell ref="N14:N15"/>
    <mergeCell ref="B16:B17"/>
    <mergeCell ref="C16:C17"/>
    <mergeCell ref="D16:E17"/>
    <mergeCell ref="F16:F17"/>
    <mergeCell ref="G16:G17"/>
    <mergeCell ref="B14:B15"/>
    <mergeCell ref="C14:C15"/>
    <mergeCell ref="D14:E15"/>
    <mergeCell ref="F14:F15"/>
    <mergeCell ref="G14:G15"/>
    <mergeCell ref="H14:H15"/>
    <mergeCell ref="I12:I13"/>
    <mergeCell ref="J12:J13"/>
    <mergeCell ref="K12:K13"/>
    <mergeCell ref="L12:L13"/>
    <mergeCell ref="M12:M13"/>
    <mergeCell ref="N12:N13"/>
    <mergeCell ref="N9:N10"/>
    <mergeCell ref="D11:F11"/>
    <mergeCell ref="J11:L11"/>
    <mergeCell ref="B12:B13"/>
    <mergeCell ref="C12:C13"/>
    <mergeCell ref="D12:D13"/>
    <mergeCell ref="E12:E13"/>
    <mergeCell ref="F12:F13"/>
    <mergeCell ref="G12:G13"/>
    <mergeCell ref="H12:H13"/>
    <mergeCell ref="B6:N6"/>
    <mergeCell ref="D8:H8"/>
    <mergeCell ref="J8:N8"/>
    <mergeCell ref="C9:C10"/>
    <mergeCell ref="D9:F10"/>
    <mergeCell ref="G9:G10"/>
    <mergeCell ref="H9:H10"/>
    <mergeCell ref="I9:I10"/>
    <mergeCell ref="J9:L10"/>
    <mergeCell ref="M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2" customWidth="1"/>
    <col min="5" max="5" width="7.28515625" customWidth="1"/>
    <col min="6" max="6" width="1.7109375" customWidth="1"/>
    <col min="8" max="8" width="2.85546875" customWidth="1"/>
    <col min="9" max="9" width="10.140625" customWidth="1"/>
    <col min="10" max="10" width="2.42578125" customWidth="1"/>
  </cols>
  <sheetData>
    <row r="1" spans="1:10" ht="15" customHeight="1">
      <c r="A1" s="7" t="s">
        <v>1269</v>
      </c>
      <c r="B1" s="7" t="s">
        <v>1</v>
      </c>
      <c r="C1" s="7"/>
      <c r="D1" s="7"/>
      <c r="E1" s="7"/>
      <c r="F1" s="7"/>
      <c r="G1" s="7"/>
      <c r="H1" s="7"/>
      <c r="I1" s="7"/>
      <c r="J1" s="7"/>
    </row>
    <row r="2" spans="1:10" ht="15" customHeight="1">
      <c r="A2" s="7"/>
      <c r="B2" s="7" t="s">
        <v>2</v>
      </c>
      <c r="C2" s="7"/>
      <c r="D2" s="7"/>
      <c r="E2" s="7"/>
      <c r="F2" s="7"/>
      <c r="G2" s="7"/>
      <c r="H2" s="7"/>
      <c r="I2" s="7"/>
      <c r="J2" s="7"/>
    </row>
    <row r="3" spans="1:10" ht="30">
      <c r="A3" s="3" t="s">
        <v>588</v>
      </c>
      <c r="B3" s="10" t="s">
        <v>7</v>
      </c>
      <c r="C3" s="10"/>
      <c r="D3" s="10"/>
      <c r="E3" s="10"/>
      <c r="F3" s="10"/>
      <c r="G3" s="10"/>
      <c r="H3" s="10"/>
      <c r="I3" s="10"/>
      <c r="J3" s="10"/>
    </row>
    <row r="4" spans="1:10" ht="15" customHeight="1">
      <c r="A4" s="11" t="s">
        <v>1270</v>
      </c>
      <c r="B4" s="10" t="s">
        <v>7</v>
      </c>
      <c r="C4" s="10"/>
      <c r="D4" s="10"/>
      <c r="E4" s="10"/>
      <c r="F4" s="10"/>
      <c r="G4" s="10"/>
      <c r="H4" s="10"/>
      <c r="I4" s="10"/>
      <c r="J4" s="10"/>
    </row>
    <row r="5" spans="1:10">
      <c r="A5" s="11"/>
      <c r="B5" s="167" t="s">
        <v>593</v>
      </c>
      <c r="C5" s="167"/>
      <c r="D5" s="167"/>
      <c r="E5" s="167"/>
      <c r="F5" s="167"/>
      <c r="G5" s="167"/>
      <c r="H5" s="167"/>
      <c r="I5" s="167"/>
      <c r="J5" s="167"/>
    </row>
    <row r="6" spans="1:10">
      <c r="A6" s="11"/>
      <c r="B6" s="25"/>
      <c r="C6" s="25"/>
      <c r="D6" s="25"/>
      <c r="E6" s="25"/>
      <c r="F6" s="25"/>
      <c r="G6" s="25"/>
      <c r="H6" s="25"/>
      <c r="I6" s="25"/>
      <c r="J6" s="25"/>
    </row>
    <row r="7" spans="1:10">
      <c r="A7" s="11"/>
      <c r="B7" s="16"/>
      <c r="C7" s="16"/>
      <c r="D7" s="16"/>
      <c r="E7" s="16"/>
      <c r="F7" s="16"/>
      <c r="G7" s="16"/>
      <c r="H7" s="16"/>
      <c r="I7" s="16"/>
      <c r="J7" s="16"/>
    </row>
    <row r="8" spans="1:10">
      <c r="A8" s="11"/>
      <c r="B8" s="17"/>
      <c r="C8" s="17"/>
      <c r="D8" s="68" t="s">
        <v>347</v>
      </c>
      <c r="E8" s="68"/>
      <c r="F8" s="68"/>
      <c r="G8" s="17"/>
      <c r="H8" s="68" t="s">
        <v>347</v>
      </c>
      <c r="I8" s="68"/>
      <c r="J8" s="68"/>
    </row>
    <row r="9" spans="1:10" ht="15.75" thickBot="1">
      <c r="A9" s="11"/>
      <c r="B9" s="118" t="s">
        <v>590</v>
      </c>
      <c r="C9" s="17"/>
      <c r="D9" s="65" t="s">
        <v>349</v>
      </c>
      <c r="E9" s="65"/>
      <c r="F9" s="65"/>
      <c r="G9" s="17"/>
      <c r="H9" s="65" t="s">
        <v>350</v>
      </c>
      <c r="I9" s="65"/>
      <c r="J9" s="65"/>
    </row>
    <row r="10" spans="1:10">
      <c r="A10" s="11"/>
      <c r="B10" s="55" t="s">
        <v>229</v>
      </c>
      <c r="C10" s="17"/>
      <c r="D10" s="29"/>
      <c r="E10" s="29"/>
      <c r="F10" s="29"/>
      <c r="G10" s="17"/>
      <c r="H10" s="29"/>
      <c r="I10" s="29"/>
      <c r="J10" s="29"/>
    </row>
    <row r="11" spans="1:10">
      <c r="A11" s="11"/>
      <c r="B11" s="57" t="s">
        <v>594</v>
      </c>
      <c r="C11" s="21"/>
      <c r="D11" s="31"/>
      <c r="E11" s="31"/>
      <c r="F11" s="31"/>
      <c r="G11" s="21"/>
      <c r="H11" s="31"/>
      <c r="I11" s="31"/>
      <c r="J11" s="31"/>
    </row>
    <row r="12" spans="1:10">
      <c r="A12" s="11"/>
      <c r="B12" s="74" t="s">
        <v>595</v>
      </c>
      <c r="C12" s="28"/>
      <c r="D12" s="66" t="s">
        <v>232</v>
      </c>
      <c r="E12" s="75">
        <v>32142</v>
      </c>
      <c r="F12" s="28"/>
      <c r="G12" s="28"/>
      <c r="H12" s="72" t="s">
        <v>232</v>
      </c>
      <c r="I12" s="101">
        <v>39240</v>
      </c>
      <c r="J12" s="28"/>
    </row>
    <row r="13" spans="1:10">
      <c r="A13" s="11"/>
      <c r="B13" s="74"/>
      <c r="C13" s="28"/>
      <c r="D13" s="66"/>
      <c r="E13" s="75"/>
      <c r="F13" s="28"/>
      <c r="G13" s="28"/>
      <c r="H13" s="72"/>
      <c r="I13" s="101"/>
      <c r="J13" s="28"/>
    </row>
    <row r="14" spans="1:10">
      <c r="A14" s="11"/>
      <c r="B14" s="77" t="s">
        <v>596</v>
      </c>
      <c r="C14" s="31"/>
      <c r="D14" s="78">
        <v>693240</v>
      </c>
      <c r="E14" s="78"/>
      <c r="F14" s="31"/>
      <c r="G14" s="31"/>
      <c r="H14" s="103">
        <v>759891</v>
      </c>
      <c r="I14" s="103"/>
      <c r="J14" s="31"/>
    </row>
    <row r="15" spans="1:10" ht="15.75" thickBot="1">
      <c r="A15" s="11"/>
      <c r="B15" s="77"/>
      <c r="C15" s="31"/>
      <c r="D15" s="79"/>
      <c r="E15" s="79"/>
      <c r="F15" s="80"/>
      <c r="G15" s="31"/>
      <c r="H15" s="104"/>
      <c r="I15" s="104"/>
      <c r="J15" s="80"/>
    </row>
    <row r="16" spans="1:10">
      <c r="A16" s="11"/>
      <c r="B16" s="85" t="s">
        <v>597</v>
      </c>
      <c r="C16" s="28"/>
      <c r="D16" s="86">
        <v>725382</v>
      </c>
      <c r="E16" s="86"/>
      <c r="F16" s="29"/>
      <c r="G16" s="28"/>
      <c r="H16" s="108">
        <v>799131</v>
      </c>
      <c r="I16" s="108"/>
      <c r="J16" s="29"/>
    </row>
    <row r="17" spans="1:10">
      <c r="A17" s="11"/>
      <c r="B17" s="85"/>
      <c r="C17" s="28"/>
      <c r="D17" s="75"/>
      <c r="E17" s="75"/>
      <c r="F17" s="28"/>
      <c r="G17" s="28"/>
      <c r="H17" s="101"/>
      <c r="I17" s="101"/>
      <c r="J17" s="28"/>
    </row>
    <row r="18" spans="1:10">
      <c r="A18" s="11"/>
      <c r="B18" s="92" t="s">
        <v>598</v>
      </c>
      <c r="C18" s="31"/>
      <c r="D18" s="78">
        <v>3453</v>
      </c>
      <c r="E18" s="78"/>
      <c r="F18" s="31"/>
      <c r="G18" s="31"/>
      <c r="H18" s="103">
        <v>3950</v>
      </c>
      <c r="I18" s="103"/>
      <c r="J18" s="31"/>
    </row>
    <row r="19" spans="1:10">
      <c r="A19" s="11"/>
      <c r="B19" s="92"/>
      <c r="C19" s="31"/>
      <c r="D19" s="78"/>
      <c r="E19" s="78"/>
      <c r="F19" s="31"/>
      <c r="G19" s="31"/>
      <c r="H19" s="103"/>
      <c r="I19" s="103"/>
      <c r="J19" s="31"/>
    </row>
    <row r="20" spans="1:10">
      <c r="A20" s="11"/>
      <c r="B20" s="52" t="s">
        <v>599</v>
      </c>
      <c r="C20" s="17"/>
      <c r="D20" s="76" t="s">
        <v>600</v>
      </c>
      <c r="E20" s="76"/>
      <c r="F20" s="55" t="s">
        <v>234</v>
      </c>
      <c r="G20" s="17"/>
      <c r="H20" s="102" t="s">
        <v>601</v>
      </c>
      <c r="I20" s="102"/>
      <c r="J20" s="52" t="s">
        <v>234</v>
      </c>
    </row>
    <row r="21" spans="1:10" ht="15.75" thickBot="1">
      <c r="A21" s="11"/>
      <c r="B21" s="57" t="s">
        <v>602</v>
      </c>
      <c r="C21" s="21"/>
      <c r="D21" s="82" t="s">
        <v>603</v>
      </c>
      <c r="E21" s="82"/>
      <c r="F21" s="152" t="s">
        <v>234</v>
      </c>
      <c r="G21" s="21"/>
      <c r="H21" s="106" t="s">
        <v>604</v>
      </c>
      <c r="I21" s="106"/>
      <c r="J21" s="153" t="s">
        <v>234</v>
      </c>
    </row>
    <row r="22" spans="1:10">
      <c r="A22" s="11"/>
      <c r="B22" s="74" t="s">
        <v>605</v>
      </c>
      <c r="C22" s="28"/>
      <c r="D22" s="86">
        <v>724722</v>
      </c>
      <c r="E22" s="86"/>
      <c r="F22" s="29"/>
      <c r="G22" s="28"/>
      <c r="H22" s="108">
        <v>798554</v>
      </c>
      <c r="I22" s="108"/>
      <c r="J22" s="29"/>
    </row>
    <row r="23" spans="1:10">
      <c r="A23" s="11"/>
      <c r="B23" s="74"/>
      <c r="C23" s="28"/>
      <c r="D23" s="75"/>
      <c r="E23" s="75"/>
      <c r="F23" s="28"/>
      <c r="G23" s="28"/>
      <c r="H23" s="101"/>
      <c r="I23" s="101"/>
      <c r="J23" s="28"/>
    </row>
    <row r="24" spans="1:10" ht="24" thickBot="1">
      <c r="A24" s="11"/>
      <c r="B24" s="57" t="s">
        <v>606</v>
      </c>
      <c r="C24" s="21"/>
      <c r="D24" s="82" t="s">
        <v>607</v>
      </c>
      <c r="E24" s="82"/>
      <c r="F24" s="152" t="s">
        <v>234</v>
      </c>
      <c r="G24" s="21"/>
      <c r="H24" s="106" t="s">
        <v>608</v>
      </c>
      <c r="I24" s="106"/>
      <c r="J24" s="153" t="s">
        <v>234</v>
      </c>
    </row>
    <row r="25" spans="1:10">
      <c r="A25" s="11"/>
      <c r="B25" s="72" t="s">
        <v>609</v>
      </c>
      <c r="C25" s="28"/>
      <c r="D25" s="88" t="s">
        <v>232</v>
      </c>
      <c r="E25" s="86">
        <v>723465</v>
      </c>
      <c r="F25" s="29"/>
      <c r="G25" s="28"/>
      <c r="H25" s="73" t="s">
        <v>232</v>
      </c>
      <c r="I25" s="108">
        <v>797620</v>
      </c>
      <c r="J25" s="29"/>
    </row>
    <row r="26" spans="1:10" ht="15.75" thickBot="1">
      <c r="A26" s="11"/>
      <c r="B26" s="72"/>
      <c r="C26" s="28"/>
      <c r="D26" s="67"/>
      <c r="E26" s="89"/>
      <c r="F26" s="90"/>
      <c r="G26" s="28"/>
      <c r="H26" s="112"/>
      <c r="I26" s="110"/>
      <c r="J26" s="90"/>
    </row>
    <row r="27" spans="1:10">
      <c r="A27" s="11"/>
      <c r="B27" s="143"/>
      <c r="C27" s="143"/>
      <c r="D27" s="143"/>
      <c r="E27" s="143"/>
      <c r="F27" s="143"/>
      <c r="G27" s="143"/>
      <c r="H27" s="143"/>
      <c r="I27" s="143"/>
      <c r="J27" s="143"/>
    </row>
    <row r="28" spans="1:10">
      <c r="A28" s="11"/>
      <c r="B28" s="16"/>
      <c r="C28" s="16"/>
    </row>
    <row r="29" spans="1:10" ht="33.75">
      <c r="A29" s="11"/>
      <c r="B29" s="139" t="s">
        <v>451</v>
      </c>
      <c r="C29" s="117" t="s">
        <v>610</v>
      </c>
    </row>
    <row r="30" spans="1:10" ht="15" customHeight="1">
      <c r="A30" s="11" t="s">
        <v>1271</v>
      </c>
      <c r="B30" s="10" t="s">
        <v>7</v>
      </c>
      <c r="C30" s="10"/>
      <c r="D30" s="10"/>
      <c r="E30" s="10"/>
      <c r="F30" s="10"/>
      <c r="G30" s="10"/>
      <c r="H30" s="10"/>
      <c r="I30" s="10"/>
      <c r="J30" s="10"/>
    </row>
    <row r="31" spans="1:10">
      <c r="A31" s="11"/>
      <c r="B31" s="25"/>
      <c r="C31" s="25"/>
      <c r="D31" s="25"/>
      <c r="E31" s="25"/>
      <c r="F31" s="25"/>
      <c r="G31" s="25"/>
      <c r="H31" s="25"/>
      <c r="I31" s="25"/>
      <c r="J31" s="25"/>
    </row>
    <row r="32" spans="1:10">
      <c r="A32" s="11"/>
      <c r="B32" s="16"/>
      <c r="C32" s="16"/>
      <c r="D32" s="16"/>
      <c r="E32" s="16"/>
      <c r="F32" s="16"/>
      <c r="G32" s="16"/>
      <c r="H32" s="16"/>
      <c r="I32" s="16"/>
      <c r="J32" s="16"/>
    </row>
    <row r="33" spans="1:10">
      <c r="A33" s="11"/>
      <c r="B33" s="17"/>
      <c r="C33" s="17"/>
      <c r="D33" s="68" t="s">
        <v>347</v>
      </c>
      <c r="E33" s="68"/>
      <c r="F33" s="68"/>
      <c r="G33" s="17"/>
      <c r="H33" s="68" t="s">
        <v>347</v>
      </c>
      <c r="I33" s="68"/>
      <c r="J33" s="68"/>
    </row>
    <row r="34" spans="1:10" ht="24" thickBot="1">
      <c r="A34" s="11"/>
      <c r="B34" s="118" t="s">
        <v>611</v>
      </c>
      <c r="C34" s="17"/>
      <c r="D34" s="65" t="s">
        <v>349</v>
      </c>
      <c r="E34" s="65"/>
      <c r="F34" s="65"/>
      <c r="G34" s="17"/>
      <c r="H34" s="65" t="s">
        <v>350</v>
      </c>
      <c r="I34" s="65"/>
      <c r="J34" s="65"/>
    </row>
    <row r="35" spans="1:10">
      <c r="A35" s="11"/>
      <c r="B35" s="55" t="s">
        <v>229</v>
      </c>
      <c r="C35" s="17"/>
      <c r="D35" s="29"/>
      <c r="E35" s="29"/>
      <c r="F35" s="29"/>
      <c r="G35" s="17"/>
      <c r="H35" s="29"/>
      <c r="I35" s="29"/>
      <c r="J35" s="29"/>
    </row>
    <row r="36" spans="1:10">
      <c r="A36" s="11"/>
      <c r="B36" s="92" t="s">
        <v>612</v>
      </c>
      <c r="C36" s="31"/>
      <c r="D36" s="83" t="s">
        <v>232</v>
      </c>
      <c r="E36" s="78">
        <v>68366</v>
      </c>
      <c r="F36" s="31"/>
      <c r="G36" s="31"/>
      <c r="H36" s="92" t="s">
        <v>232</v>
      </c>
      <c r="I36" s="103">
        <v>75148</v>
      </c>
      <c r="J36" s="31"/>
    </row>
    <row r="37" spans="1:10">
      <c r="A37" s="11"/>
      <c r="B37" s="92"/>
      <c r="C37" s="31"/>
      <c r="D37" s="83"/>
      <c r="E37" s="78"/>
      <c r="F37" s="31"/>
      <c r="G37" s="31"/>
      <c r="H37" s="92"/>
      <c r="I37" s="103"/>
      <c r="J37" s="31"/>
    </row>
    <row r="38" spans="1:10">
      <c r="A38" s="11"/>
      <c r="B38" s="72" t="s">
        <v>613</v>
      </c>
      <c r="C38" s="28"/>
      <c r="D38" s="75">
        <v>657016</v>
      </c>
      <c r="E38" s="75"/>
      <c r="F38" s="28"/>
      <c r="G38" s="28"/>
      <c r="H38" s="101">
        <v>723983</v>
      </c>
      <c r="I38" s="101"/>
      <c r="J38" s="28"/>
    </row>
    <row r="39" spans="1:10" ht="15.75" thickBot="1">
      <c r="A39" s="11"/>
      <c r="B39" s="72"/>
      <c r="C39" s="28"/>
      <c r="D39" s="89"/>
      <c r="E39" s="89"/>
      <c r="F39" s="90"/>
      <c r="G39" s="28"/>
      <c r="H39" s="110"/>
      <c r="I39" s="110"/>
      <c r="J39" s="90"/>
    </row>
    <row r="40" spans="1:10">
      <c r="A40" s="11"/>
      <c r="B40" s="92" t="s">
        <v>597</v>
      </c>
      <c r="C40" s="31"/>
      <c r="D40" s="93" t="s">
        <v>232</v>
      </c>
      <c r="E40" s="94">
        <v>725382</v>
      </c>
      <c r="F40" s="95"/>
      <c r="G40" s="31"/>
      <c r="H40" s="113" t="s">
        <v>232</v>
      </c>
      <c r="I40" s="114">
        <v>799131</v>
      </c>
      <c r="J40" s="95"/>
    </row>
    <row r="41" spans="1:10" ht="15.75" thickBot="1">
      <c r="A41" s="11"/>
      <c r="B41" s="92"/>
      <c r="C41" s="31"/>
      <c r="D41" s="84"/>
      <c r="E41" s="79"/>
      <c r="F41" s="80"/>
      <c r="G41" s="31"/>
      <c r="H41" s="107"/>
      <c r="I41" s="104"/>
      <c r="J41" s="80"/>
    </row>
  </sheetData>
  <mergeCells count="103">
    <mergeCell ref="A30:A41"/>
    <mergeCell ref="B30:J30"/>
    <mergeCell ref="H40:H41"/>
    <mergeCell ref="I40:I41"/>
    <mergeCell ref="J40:J41"/>
    <mergeCell ref="A1:A2"/>
    <mergeCell ref="B1:J1"/>
    <mergeCell ref="B2:J2"/>
    <mergeCell ref="B3:J3"/>
    <mergeCell ref="A4:A29"/>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I25:I26"/>
    <mergeCell ref="J25:J26"/>
    <mergeCell ref="B31:J31"/>
    <mergeCell ref="D33:F33"/>
    <mergeCell ref="H33:J33"/>
    <mergeCell ref="D34:F34"/>
    <mergeCell ref="H34:J34"/>
    <mergeCell ref="B27:J27"/>
    <mergeCell ref="J22:J23"/>
    <mergeCell ref="D24:E24"/>
    <mergeCell ref="H24:I24"/>
    <mergeCell ref="B25:B26"/>
    <mergeCell ref="C25:C26"/>
    <mergeCell ref="D25:D26"/>
    <mergeCell ref="E25:E26"/>
    <mergeCell ref="F25:F26"/>
    <mergeCell ref="G25:G26"/>
    <mergeCell ref="H25:H26"/>
    <mergeCell ref="D20:E20"/>
    <mergeCell ref="H20:I20"/>
    <mergeCell ref="D21:E21"/>
    <mergeCell ref="H21:I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75</v>
      </c>
      <c r="B1" s="7" t="s">
        <v>2</v>
      </c>
      <c r="C1" s="7"/>
      <c r="D1" s="7" t="s">
        <v>33</v>
      </c>
    </row>
    <row r="2" spans="1:4" ht="30">
      <c r="A2" s="1" t="s">
        <v>76</v>
      </c>
      <c r="B2" s="7"/>
      <c r="C2" s="7"/>
      <c r="D2" s="7"/>
    </row>
    <row r="3" spans="1:4">
      <c r="A3" s="3" t="s">
        <v>34</v>
      </c>
      <c r="B3" s="4" t="s">
        <v>7</v>
      </c>
      <c r="C3" s="4"/>
      <c r="D3" s="4" t="s">
        <v>7</v>
      </c>
    </row>
    <row r="4" spans="1:4">
      <c r="A4" s="2" t="s">
        <v>77</v>
      </c>
      <c r="B4" s="8">
        <v>9350642</v>
      </c>
      <c r="C4" s="4"/>
      <c r="D4" s="8">
        <v>9434285</v>
      </c>
    </row>
    <row r="5" spans="1:4">
      <c r="A5" s="2" t="s">
        <v>78</v>
      </c>
      <c r="B5" s="6">
        <v>1257</v>
      </c>
      <c r="C5" s="4"/>
      <c r="D5" s="4">
        <v>934</v>
      </c>
    </row>
    <row r="6" spans="1:4">
      <c r="A6" s="2" t="s">
        <v>4</v>
      </c>
      <c r="B6" s="4" t="s">
        <v>7</v>
      </c>
      <c r="C6" s="4"/>
      <c r="D6" s="4" t="s">
        <v>7</v>
      </c>
    </row>
    <row r="7" spans="1:4">
      <c r="A7" s="3" t="s">
        <v>79</v>
      </c>
      <c r="B7" s="4" t="s">
        <v>7</v>
      </c>
      <c r="C7" s="4"/>
      <c r="D7" s="4" t="s">
        <v>7</v>
      </c>
    </row>
    <row r="8" spans="1:4" ht="17.25">
      <c r="A8" s="2" t="s">
        <v>80</v>
      </c>
      <c r="B8" s="8">
        <v>100</v>
      </c>
      <c r="C8" s="9" t="s">
        <v>42</v>
      </c>
      <c r="D8" s="8">
        <v>100</v>
      </c>
    </row>
    <row r="9" spans="1:4">
      <c r="A9" s="2" t="s">
        <v>81</v>
      </c>
      <c r="B9" s="6">
        <v>8167</v>
      </c>
      <c r="C9" s="4"/>
      <c r="D9" s="6">
        <v>8777</v>
      </c>
    </row>
    <row r="10" spans="1:4">
      <c r="A10" s="2" t="s">
        <v>82</v>
      </c>
      <c r="B10" s="6">
        <v>8167</v>
      </c>
      <c r="C10" s="4"/>
      <c r="D10" s="6">
        <v>8777</v>
      </c>
    </row>
    <row r="11" spans="1:4">
      <c r="A11" s="2" t="s">
        <v>5</v>
      </c>
      <c r="B11" s="4" t="s">
        <v>7</v>
      </c>
      <c r="C11" s="4"/>
      <c r="D11" s="4" t="s">
        <v>7</v>
      </c>
    </row>
    <row r="12" spans="1:4">
      <c r="A12" s="3" t="s">
        <v>79</v>
      </c>
      <c r="B12" s="4" t="s">
        <v>7</v>
      </c>
      <c r="C12" s="4"/>
      <c r="D12" s="4" t="s">
        <v>7</v>
      </c>
    </row>
    <row r="13" spans="1:4" ht="17.25">
      <c r="A13" s="2" t="s">
        <v>80</v>
      </c>
      <c r="B13" s="8">
        <v>100</v>
      </c>
      <c r="C13" s="9" t="s">
        <v>42</v>
      </c>
      <c r="D13" s="8">
        <v>100</v>
      </c>
    </row>
    <row r="14" spans="1:4">
      <c r="A14" s="2" t="s">
        <v>81</v>
      </c>
      <c r="B14" s="4">
        <v>413</v>
      </c>
      <c r="C14" s="4"/>
      <c r="D14" s="4">
        <v>452</v>
      </c>
    </row>
    <row r="15" spans="1:4">
      <c r="A15" s="2" t="s">
        <v>82</v>
      </c>
      <c r="B15" s="4">
        <v>413</v>
      </c>
      <c r="C15" s="4"/>
      <c r="D15" s="4">
        <v>452</v>
      </c>
    </row>
    <row r="16" spans="1:4">
      <c r="A16" s="2" t="s">
        <v>83</v>
      </c>
      <c r="B16" s="4" t="s">
        <v>7</v>
      </c>
      <c r="C16" s="4"/>
      <c r="D16" s="4" t="s">
        <v>7</v>
      </c>
    </row>
    <row r="17" spans="1:4">
      <c r="A17" s="3" t="s">
        <v>84</v>
      </c>
      <c r="B17" s="4" t="s">
        <v>7</v>
      </c>
      <c r="C17" s="4"/>
      <c r="D17" s="4" t="s">
        <v>7</v>
      </c>
    </row>
    <row r="18" spans="1:4" ht="30">
      <c r="A18" s="2" t="s">
        <v>85</v>
      </c>
      <c r="B18" s="4">
        <v>0</v>
      </c>
      <c r="C18" s="4"/>
      <c r="D18" s="6">
        <v>999890</v>
      </c>
    </row>
    <row r="19" spans="1:4" ht="30">
      <c r="A19" s="2" t="s">
        <v>86</v>
      </c>
      <c r="B19" s="4" t="s">
        <v>7</v>
      </c>
      <c r="C19" s="4"/>
      <c r="D19" s="4" t="s">
        <v>7</v>
      </c>
    </row>
    <row r="20" spans="1:4">
      <c r="A20" s="3" t="s">
        <v>84</v>
      </c>
      <c r="B20" s="4" t="s">
        <v>7</v>
      </c>
      <c r="C20" s="4"/>
      <c r="D20" s="4" t="s">
        <v>7</v>
      </c>
    </row>
    <row r="21" spans="1:4" ht="30">
      <c r="A21" s="2" t="s">
        <v>87</v>
      </c>
      <c r="B21" s="8">
        <v>499956</v>
      </c>
      <c r="C21" s="4"/>
      <c r="D21" s="8">
        <v>500020</v>
      </c>
    </row>
    <row r="22" spans="1:4">
      <c r="A22" s="10"/>
      <c r="B22" s="10"/>
      <c r="C22" s="10"/>
      <c r="D22" s="10"/>
    </row>
    <row r="23" spans="1:4" ht="30" customHeight="1">
      <c r="A23" s="2" t="s">
        <v>42</v>
      </c>
      <c r="B23" s="11" t="s">
        <v>88</v>
      </c>
      <c r="C23" s="11"/>
      <c r="D23" s="11"/>
    </row>
  </sheetData>
  <mergeCells count="4">
    <mergeCell ref="B1:C2"/>
    <mergeCell ref="D1:D2"/>
    <mergeCell ref="A22:D22"/>
    <mergeCell ref="B23: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4" width="5" customWidth="1"/>
    <col min="5" max="5" width="15" customWidth="1"/>
    <col min="6" max="6" width="5.28515625" customWidth="1"/>
    <col min="7" max="7" width="15.5703125" customWidth="1"/>
    <col min="8" max="8" width="4.85546875" customWidth="1"/>
    <col min="9" max="9" width="13.140625" customWidth="1"/>
    <col min="10" max="10" width="5.28515625" customWidth="1"/>
    <col min="11" max="11" width="15.5703125" customWidth="1"/>
    <col min="12" max="12" width="5" customWidth="1"/>
    <col min="13" max="13" width="15" customWidth="1"/>
    <col min="14" max="14" width="5.28515625" customWidth="1"/>
    <col min="15" max="15" width="15.5703125" customWidth="1"/>
    <col min="16" max="16" width="4.140625" customWidth="1"/>
    <col min="17" max="17" width="14.85546875" customWidth="1"/>
    <col min="18" max="18" width="4.28515625" customWidth="1"/>
    <col min="19" max="19" width="15.5703125" customWidth="1"/>
    <col min="20" max="20" width="4" customWidth="1"/>
    <col min="21" max="21" width="10.7109375" customWidth="1"/>
    <col min="22" max="22" width="4.140625" customWidth="1"/>
    <col min="23" max="23" width="15.5703125" customWidth="1"/>
    <col min="24" max="24" width="3.140625" customWidth="1"/>
    <col min="25" max="25" width="9.7109375" customWidth="1"/>
    <col min="26" max="26" width="3.28515625" customWidth="1"/>
  </cols>
  <sheetData>
    <row r="1" spans="1:26" ht="15" customHeight="1">
      <c r="A1" s="7" t="s">
        <v>12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27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7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1275</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17"/>
      <c r="C8" s="17"/>
      <c r="D8" s="26" t="s">
        <v>275</v>
      </c>
      <c r="E8" s="26"/>
      <c r="F8" s="26"/>
      <c r="G8" s="26"/>
      <c r="H8" s="26"/>
      <c r="I8" s="26"/>
      <c r="J8" s="26"/>
      <c r="K8" s="26"/>
      <c r="L8" s="26"/>
      <c r="M8" s="26"/>
      <c r="N8" s="26"/>
      <c r="O8" s="17"/>
      <c r="P8" s="26" t="s">
        <v>296</v>
      </c>
      <c r="Q8" s="26"/>
      <c r="R8" s="26"/>
      <c r="S8" s="26"/>
      <c r="T8" s="26"/>
      <c r="U8" s="26"/>
      <c r="V8" s="26"/>
      <c r="W8" s="26"/>
      <c r="X8" s="26"/>
      <c r="Y8" s="26"/>
      <c r="Z8" s="26"/>
    </row>
    <row r="9" spans="1:26">
      <c r="A9" s="11"/>
      <c r="B9" s="168" t="s">
        <v>652</v>
      </c>
      <c r="C9" s="28"/>
      <c r="D9" s="172" t="s">
        <v>613</v>
      </c>
      <c r="E9" s="172"/>
      <c r="F9" s="172"/>
      <c r="G9" s="29"/>
      <c r="H9" s="172" t="s">
        <v>627</v>
      </c>
      <c r="I9" s="172"/>
      <c r="J9" s="172"/>
      <c r="K9" s="29"/>
      <c r="L9" s="172" t="s">
        <v>143</v>
      </c>
      <c r="M9" s="172"/>
      <c r="N9" s="172"/>
      <c r="O9" s="28"/>
      <c r="P9" s="172" t="s">
        <v>613</v>
      </c>
      <c r="Q9" s="172"/>
      <c r="R9" s="172"/>
      <c r="S9" s="29"/>
      <c r="T9" s="172" t="s">
        <v>627</v>
      </c>
      <c r="U9" s="172"/>
      <c r="V9" s="172"/>
      <c r="W9" s="29"/>
      <c r="X9" s="172" t="s">
        <v>143</v>
      </c>
      <c r="Y9" s="172"/>
      <c r="Z9" s="172"/>
    </row>
    <row r="10" spans="1:26" ht="15.75" thickBot="1">
      <c r="A10" s="11"/>
      <c r="B10" s="169" t="s">
        <v>653</v>
      </c>
      <c r="C10" s="28"/>
      <c r="D10" s="26"/>
      <c r="E10" s="26"/>
      <c r="F10" s="26"/>
      <c r="G10" s="28"/>
      <c r="H10" s="26"/>
      <c r="I10" s="26"/>
      <c r="J10" s="26"/>
      <c r="K10" s="28"/>
      <c r="L10" s="26"/>
      <c r="M10" s="26"/>
      <c r="N10" s="26"/>
      <c r="O10" s="28"/>
      <c r="P10" s="26"/>
      <c r="Q10" s="26"/>
      <c r="R10" s="26"/>
      <c r="S10" s="28"/>
      <c r="T10" s="26"/>
      <c r="U10" s="26"/>
      <c r="V10" s="26"/>
      <c r="W10" s="28"/>
      <c r="X10" s="26"/>
      <c r="Y10" s="26"/>
      <c r="Z10" s="26"/>
    </row>
    <row r="11" spans="1:26">
      <c r="A11" s="11"/>
      <c r="B11" s="19" t="s">
        <v>566</v>
      </c>
      <c r="C11" s="17"/>
      <c r="D11" s="29"/>
      <c r="E11" s="29"/>
      <c r="F11" s="29"/>
      <c r="G11" s="17"/>
      <c r="H11" s="29"/>
      <c r="I11" s="29"/>
      <c r="J11" s="29"/>
      <c r="K11" s="17"/>
      <c r="L11" s="29"/>
      <c r="M11" s="29"/>
      <c r="N11" s="29"/>
      <c r="O11" s="17"/>
      <c r="P11" s="29"/>
      <c r="Q11" s="29"/>
      <c r="R11" s="29"/>
      <c r="S11" s="17"/>
      <c r="T11" s="29"/>
      <c r="U11" s="29"/>
      <c r="V11" s="29"/>
      <c r="W11" s="17"/>
      <c r="X11" s="29"/>
      <c r="Y11" s="29"/>
      <c r="Z11" s="29"/>
    </row>
    <row r="12" spans="1:26">
      <c r="A12" s="11"/>
      <c r="B12" s="20" t="s">
        <v>191</v>
      </c>
      <c r="C12" s="21"/>
      <c r="D12" s="31"/>
      <c r="E12" s="31"/>
      <c r="F12" s="31"/>
      <c r="G12" s="21"/>
      <c r="H12" s="31"/>
      <c r="I12" s="31"/>
      <c r="J12" s="31"/>
      <c r="K12" s="21"/>
      <c r="L12" s="31"/>
      <c r="M12" s="31"/>
      <c r="N12" s="31"/>
      <c r="O12" s="21"/>
      <c r="P12" s="31"/>
      <c r="Q12" s="31"/>
      <c r="R12" s="31"/>
      <c r="S12" s="21"/>
      <c r="T12" s="31"/>
      <c r="U12" s="31"/>
      <c r="V12" s="31"/>
      <c r="W12" s="21"/>
      <c r="X12" s="31"/>
      <c r="Y12" s="31"/>
      <c r="Z12" s="31"/>
    </row>
    <row r="13" spans="1:26">
      <c r="A13" s="11"/>
      <c r="B13" s="33" t="s">
        <v>654</v>
      </c>
      <c r="C13" s="28"/>
      <c r="D13" s="173" t="s">
        <v>232</v>
      </c>
      <c r="E13" s="174">
        <v>18275</v>
      </c>
      <c r="F13" s="28"/>
      <c r="G13" s="28"/>
      <c r="H13" s="173" t="s">
        <v>232</v>
      </c>
      <c r="I13" s="174">
        <v>7797</v>
      </c>
      <c r="J13" s="28"/>
      <c r="K13" s="28"/>
      <c r="L13" s="173" t="s">
        <v>232</v>
      </c>
      <c r="M13" s="174">
        <v>26072</v>
      </c>
      <c r="N13" s="28"/>
      <c r="O13" s="28"/>
      <c r="P13" s="34" t="s">
        <v>232</v>
      </c>
      <c r="Q13" s="35">
        <v>20156</v>
      </c>
      <c r="R13" s="28"/>
      <c r="S13" s="28"/>
      <c r="T13" s="34" t="s">
        <v>232</v>
      </c>
      <c r="U13" s="35">
        <v>8963</v>
      </c>
      <c r="V13" s="28"/>
      <c r="W13" s="28"/>
      <c r="X13" s="34" t="s">
        <v>232</v>
      </c>
      <c r="Y13" s="35">
        <v>29119</v>
      </c>
      <c r="Z13" s="28"/>
    </row>
    <row r="14" spans="1:26">
      <c r="A14" s="11"/>
      <c r="B14" s="33"/>
      <c r="C14" s="28"/>
      <c r="D14" s="173"/>
      <c r="E14" s="174"/>
      <c r="F14" s="28"/>
      <c r="G14" s="28"/>
      <c r="H14" s="173"/>
      <c r="I14" s="174"/>
      <c r="J14" s="28"/>
      <c r="K14" s="28"/>
      <c r="L14" s="173"/>
      <c r="M14" s="174"/>
      <c r="N14" s="28"/>
      <c r="O14" s="28"/>
      <c r="P14" s="34"/>
      <c r="Q14" s="35"/>
      <c r="R14" s="28"/>
      <c r="S14" s="28"/>
      <c r="T14" s="34"/>
      <c r="U14" s="35"/>
      <c r="V14" s="28"/>
      <c r="W14" s="28"/>
      <c r="X14" s="34"/>
      <c r="Y14" s="35"/>
      <c r="Z14" s="28"/>
    </row>
    <row r="15" spans="1:26">
      <c r="A15" s="11"/>
      <c r="B15" s="37" t="s">
        <v>655</v>
      </c>
      <c r="C15" s="31"/>
      <c r="D15" s="175">
        <v>6080</v>
      </c>
      <c r="E15" s="175"/>
      <c r="F15" s="31"/>
      <c r="G15" s="31"/>
      <c r="H15" s="175">
        <v>1949</v>
      </c>
      <c r="I15" s="175"/>
      <c r="J15" s="31"/>
      <c r="K15" s="31"/>
      <c r="L15" s="175">
        <v>8029</v>
      </c>
      <c r="M15" s="175"/>
      <c r="N15" s="31"/>
      <c r="O15" s="31"/>
      <c r="P15" s="38">
        <v>8378</v>
      </c>
      <c r="Q15" s="38"/>
      <c r="R15" s="31"/>
      <c r="S15" s="31"/>
      <c r="T15" s="38">
        <v>3427</v>
      </c>
      <c r="U15" s="38"/>
      <c r="V15" s="31"/>
      <c r="W15" s="31"/>
      <c r="X15" s="38">
        <v>11805</v>
      </c>
      <c r="Y15" s="38"/>
      <c r="Z15" s="31"/>
    </row>
    <row r="16" spans="1:26">
      <c r="A16" s="11"/>
      <c r="B16" s="37"/>
      <c r="C16" s="31"/>
      <c r="D16" s="175"/>
      <c r="E16" s="175"/>
      <c r="F16" s="31"/>
      <c r="G16" s="31"/>
      <c r="H16" s="175"/>
      <c r="I16" s="175"/>
      <c r="J16" s="31"/>
      <c r="K16" s="31"/>
      <c r="L16" s="175"/>
      <c r="M16" s="175"/>
      <c r="N16" s="31"/>
      <c r="O16" s="31"/>
      <c r="P16" s="38"/>
      <c r="Q16" s="38"/>
      <c r="R16" s="31"/>
      <c r="S16" s="31"/>
      <c r="T16" s="38"/>
      <c r="U16" s="38"/>
      <c r="V16" s="31"/>
      <c r="W16" s="31"/>
      <c r="X16" s="38"/>
      <c r="Y16" s="38"/>
      <c r="Z16" s="31"/>
    </row>
    <row r="17" spans="1:26">
      <c r="A17" s="11"/>
      <c r="B17" s="33" t="s">
        <v>656</v>
      </c>
      <c r="C17" s="28"/>
      <c r="D17" s="174">
        <v>26840</v>
      </c>
      <c r="E17" s="174"/>
      <c r="F17" s="28"/>
      <c r="G17" s="28"/>
      <c r="H17" s="174">
        <v>8041</v>
      </c>
      <c r="I17" s="174"/>
      <c r="J17" s="28"/>
      <c r="K17" s="28"/>
      <c r="L17" s="174">
        <v>34881</v>
      </c>
      <c r="M17" s="174"/>
      <c r="N17" s="28"/>
      <c r="O17" s="28"/>
      <c r="P17" s="35">
        <v>31042</v>
      </c>
      <c r="Q17" s="35"/>
      <c r="R17" s="28"/>
      <c r="S17" s="28"/>
      <c r="T17" s="35">
        <v>9923</v>
      </c>
      <c r="U17" s="35"/>
      <c r="V17" s="28"/>
      <c r="W17" s="28"/>
      <c r="X17" s="35">
        <v>40965</v>
      </c>
      <c r="Y17" s="35"/>
      <c r="Z17" s="28"/>
    </row>
    <row r="18" spans="1:26" ht="15.75" thickBot="1">
      <c r="A18" s="11"/>
      <c r="B18" s="33"/>
      <c r="C18" s="28"/>
      <c r="D18" s="176"/>
      <c r="E18" s="176"/>
      <c r="F18" s="90"/>
      <c r="G18" s="28"/>
      <c r="H18" s="176"/>
      <c r="I18" s="176"/>
      <c r="J18" s="90"/>
      <c r="K18" s="28"/>
      <c r="L18" s="176"/>
      <c r="M18" s="176"/>
      <c r="N18" s="90"/>
      <c r="O18" s="28"/>
      <c r="P18" s="177"/>
      <c r="Q18" s="177"/>
      <c r="R18" s="90"/>
      <c r="S18" s="28"/>
      <c r="T18" s="177"/>
      <c r="U18" s="177"/>
      <c r="V18" s="90"/>
      <c r="W18" s="28"/>
      <c r="X18" s="177"/>
      <c r="Y18" s="177"/>
      <c r="Z18" s="90"/>
    </row>
    <row r="19" spans="1:26">
      <c r="A19" s="11"/>
      <c r="B19" s="178" t="s">
        <v>657</v>
      </c>
      <c r="C19" s="31"/>
      <c r="D19" s="179">
        <v>51195</v>
      </c>
      <c r="E19" s="179"/>
      <c r="F19" s="95"/>
      <c r="G19" s="31"/>
      <c r="H19" s="179">
        <v>17787</v>
      </c>
      <c r="I19" s="179"/>
      <c r="J19" s="95"/>
      <c r="K19" s="31"/>
      <c r="L19" s="179">
        <v>68982</v>
      </c>
      <c r="M19" s="179"/>
      <c r="N19" s="95"/>
      <c r="O19" s="31"/>
      <c r="P19" s="180">
        <v>59576</v>
      </c>
      <c r="Q19" s="180"/>
      <c r="R19" s="95"/>
      <c r="S19" s="31"/>
      <c r="T19" s="180">
        <v>22313</v>
      </c>
      <c r="U19" s="180"/>
      <c r="V19" s="95"/>
      <c r="W19" s="31"/>
      <c r="X19" s="180">
        <v>81889</v>
      </c>
      <c r="Y19" s="180"/>
      <c r="Z19" s="95"/>
    </row>
    <row r="20" spans="1:26">
      <c r="A20" s="11"/>
      <c r="B20" s="178"/>
      <c r="C20" s="31"/>
      <c r="D20" s="175"/>
      <c r="E20" s="175"/>
      <c r="F20" s="31"/>
      <c r="G20" s="31"/>
      <c r="H20" s="175"/>
      <c r="I20" s="175"/>
      <c r="J20" s="31"/>
      <c r="K20" s="31"/>
      <c r="L20" s="175"/>
      <c r="M20" s="175"/>
      <c r="N20" s="31"/>
      <c r="O20" s="31"/>
      <c r="P20" s="38"/>
      <c r="Q20" s="38"/>
      <c r="R20" s="31"/>
      <c r="S20" s="31"/>
      <c r="T20" s="38"/>
      <c r="U20" s="38"/>
      <c r="V20" s="31"/>
      <c r="W20" s="31"/>
      <c r="X20" s="38"/>
      <c r="Y20" s="38"/>
      <c r="Z20" s="31"/>
    </row>
    <row r="21" spans="1:26">
      <c r="A21" s="11"/>
      <c r="B21" s="33" t="s">
        <v>658</v>
      </c>
      <c r="C21" s="28"/>
      <c r="D21" s="174">
        <v>607701</v>
      </c>
      <c r="E21" s="174"/>
      <c r="F21" s="28"/>
      <c r="G21" s="28"/>
      <c r="H21" s="174">
        <v>51267</v>
      </c>
      <c r="I21" s="174"/>
      <c r="J21" s="28"/>
      <c r="K21" s="28"/>
      <c r="L21" s="174">
        <v>658968</v>
      </c>
      <c r="M21" s="174"/>
      <c r="N21" s="28"/>
      <c r="O21" s="28"/>
      <c r="P21" s="35">
        <v>666633</v>
      </c>
      <c r="Q21" s="35"/>
      <c r="R21" s="28"/>
      <c r="S21" s="28"/>
      <c r="T21" s="35">
        <v>53601</v>
      </c>
      <c r="U21" s="35"/>
      <c r="V21" s="28"/>
      <c r="W21" s="28"/>
      <c r="X21" s="35">
        <v>720234</v>
      </c>
      <c r="Y21" s="35"/>
      <c r="Z21" s="28"/>
    </row>
    <row r="22" spans="1:26" ht="15.75" thickBot="1">
      <c r="A22" s="11"/>
      <c r="B22" s="33"/>
      <c r="C22" s="28"/>
      <c r="D22" s="176"/>
      <c r="E22" s="176"/>
      <c r="F22" s="90"/>
      <c r="G22" s="28"/>
      <c r="H22" s="176"/>
      <c r="I22" s="176"/>
      <c r="J22" s="90"/>
      <c r="K22" s="28"/>
      <c r="L22" s="176"/>
      <c r="M22" s="176"/>
      <c r="N22" s="90"/>
      <c r="O22" s="28"/>
      <c r="P22" s="177"/>
      <c r="Q22" s="177"/>
      <c r="R22" s="90"/>
      <c r="S22" s="28"/>
      <c r="T22" s="177"/>
      <c r="U22" s="177"/>
      <c r="V22" s="90"/>
      <c r="W22" s="28"/>
      <c r="X22" s="177"/>
      <c r="Y22" s="177"/>
      <c r="Z22" s="90"/>
    </row>
    <row r="23" spans="1:26">
      <c r="A23" s="11"/>
      <c r="B23" s="30" t="s">
        <v>659</v>
      </c>
      <c r="C23" s="31"/>
      <c r="D23" s="182" t="s">
        <v>232</v>
      </c>
      <c r="E23" s="179">
        <v>658896</v>
      </c>
      <c r="F23" s="95"/>
      <c r="G23" s="31"/>
      <c r="H23" s="182" t="s">
        <v>232</v>
      </c>
      <c r="I23" s="179">
        <v>69054</v>
      </c>
      <c r="J23" s="95"/>
      <c r="K23" s="31"/>
      <c r="L23" s="182" t="s">
        <v>232</v>
      </c>
      <c r="M23" s="179">
        <v>727950</v>
      </c>
      <c r="N23" s="95"/>
      <c r="O23" s="31"/>
      <c r="P23" s="185" t="s">
        <v>232</v>
      </c>
      <c r="Q23" s="180">
        <v>726209</v>
      </c>
      <c r="R23" s="95"/>
      <c r="S23" s="31"/>
      <c r="T23" s="185" t="s">
        <v>232</v>
      </c>
      <c r="U23" s="180">
        <v>75914</v>
      </c>
      <c r="V23" s="95"/>
      <c r="W23" s="31"/>
      <c r="X23" s="185" t="s">
        <v>232</v>
      </c>
      <c r="Y23" s="180">
        <v>802123</v>
      </c>
      <c r="Z23" s="95"/>
    </row>
    <row r="24" spans="1:26" ht="15.75" thickBot="1">
      <c r="A24" s="11"/>
      <c r="B24" s="30"/>
      <c r="C24" s="31"/>
      <c r="D24" s="183"/>
      <c r="E24" s="184"/>
      <c r="F24" s="80"/>
      <c r="G24" s="31"/>
      <c r="H24" s="183"/>
      <c r="I24" s="184"/>
      <c r="J24" s="80"/>
      <c r="K24" s="31"/>
      <c r="L24" s="183"/>
      <c r="M24" s="184"/>
      <c r="N24" s="80"/>
      <c r="O24" s="31"/>
      <c r="P24" s="186"/>
      <c r="Q24" s="187"/>
      <c r="R24" s="80"/>
      <c r="S24" s="31"/>
      <c r="T24" s="186"/>
      <c r="U24" s="187"/>
      <c r="V24" s="80"/>
      <c r="W24" s="31"/>
      <c r="X24" s="186"/>
      <c r="Y24" s="187"/>
      <c r="Z24" s="80"/>
    </row>
    <row r="25" spans="1:26">
      <c r="A25" s="11"/>
      <c r="B25" s="34" t="s">
        <v>660</v>
      </c>
      <c r="C25" s="28"/>
      <c r="D25" s="188" t="s">
        <v>232</v>
      </c>
      <c r="E25" s="190">
        <v>2908</v>
      </c>
      <c r="F25" s="29"/>
      <c r="G25" s="28"/>
      <c r="H25" s="188" t="s">
        <v>232</v>
      </c>
      <c r="I25" s="192">
        <v>320</v>
      </c>
      <c r="J25" s="29"/>
      <c r="K25" s="28"/>
      <c r="L25" s="188" t="s">
        <v>232</v>
      </c>
      <c r="M25" s="190">
        <v>3228</v>
      </c>
      <c r="N25" s="29"/>
      <c r="O25" s="28"/>
      <c r="P25" s="194" t="s">
        <v>232</v>
      </c>
      <c r="Q25" s="196">
        <v>3217</v>
      </c>
      <c r="R25" s="29"/>
      <c r="S25" s="28"/>
      <c r="T25" s="194" t="s">
        <v>232</v>
      </c>
      <c r="U25" s="198">
        <v>352</v>
      </c>
      <c r="V25" s="29"/>
      <c r="W25" s="28"/>
      <c r="X25" s="194" t="s">
        <v>232</v>
      </c>
      <c r="Y25" s="196">
        <v>3569</v>
      </c>
      <c r="Z25" s="29"/>
    </row>
    <row r="26" spans="1:26">
      <c r="A26" s="11"/>
      <c r="B26" s="34"/>
      <c r="C26" s="28"/>
      <c r="D26" s="189"/>
      <c r="E26" s="191"/>
      <c r="F26" s="71"/>
      <c r="G26" s="28"/>
      <c r="H26" s="189"/>
      <c r="I26" s="193"/>
      <c r="J26" s="71"/>
      <c r="K26" s="28"/>
      <c r="L26" s="173"/>
      <c r="M26" s="174"/>
      <c r="N26" s="28"/>
      <c r="O26" s="28"/>
      <c r="P26" s="195"/>
      <c r="Q26" s="197"/>
      <c r="R26" s="71"/>
      <c r="S26" s="28"/>
      <c r="T26" s="195"/>
      <c r="U26" s="199"/>
      <c r="V26" s="71"/>
      <c r="W26" s="28"/>
      <c r="X26" s="34"/>
      <c r="Y26" s="35"/>
      <c r="Z26" s="28"/>
    </row>
    <row r="27" spans="1:26">
      <c r="A27" s="11"/>
      <c r="B27" s="20" t="s">
        <v>661</v>
      </c>
      <c r="C27" s="21"/>
      <c r="D27" s="31"/>
      <c r="E27" s="31"/>
      <c r="F27" s="31"/>
      <c r="G27" s="21"/>
      <c r="H27" s="31"/>
      <c r="I27" s="31"/>
      <c r="J27" s="31"/>
      <c r="K27" s="21"/>
      <c r="L27" s="31"/>
      <c r="M27" s="31"/>
      <c r="N27" s="31"/>
      <c r="O27" s="21"/>
      <c r="P27" s="31"/>
      <c r="Q27" s="31"/>
      <c r="R27" s="31"/>
      <c r="S27" s="21"/>
      <c r="T27" s="31"/>
      <c r="U27" s="31"/>
      <c r="V27" s="31"/>
      <c r="W27" s="21"/>
      <c r="X27" s="31"/>
      <c r="Y27" s="31"/>
      <c r="Z27" s="31"/>
    </row>
    <row r="28" spans="1:26">
      <c r="A28" s="11"/>
      <c r="B28" s="33" t="s">
        <v>662</v>
      </c>
      <c r="C28" s="28"/>
      <c r="D28" s="173" t="s">
        <v>232</v>
      </c>
      <c r="E28" s="174">
        <v>22193</v>
      </c>
      <c r="F28" s="28"/>
      <c r="G28" s="28"/>
      <c r="H28" s="200" t="s">
        <v>663</v>
      </c>
      <c r="I28" s="200"/>
      <c r="J28" s="28"/>
      <c r="K28" s="28"/>
      <c r="L28" s="173" t="s">
        <v>232</v>
      </c>
      <c r="M28" s="174">
        <v>22193</v>
      </c>
      <c r="N28" s="28"/>
      <c r="O28" s="28"/>
      <c r="P28" s="34" t="s">
        <v>232</v>
      </c>
      <c r="Q28" s="35">
        <v>24026</v>
      </c>
      <c r="R28" s="28"/>
      <c r="S28" s="28"/>
      <c r="T28" s="36" t="s">
        <v>663</v>
      </c>
      <c r="U28" s="36"/>
      <c r="V28" s="28"/>
      <c r="W28" s="28"/>
      <c r="X28" s="34" t="s">
        <v>232</v>
      </c>
      <c r="Y28" s="35">
        <v>24026</v>
      </c>
      <c r="Z28" s="28"/>
    </row>
    <row r="29" spans="1:26">
      <c r="A29" s="11"/>
      <c r="B29" s="33"/>
      <c r="C29" s="28"/>
      <c r="D29" s="173"/>
      <c r="E29" s="174"/>
      <c r="F29" s="28"/>
      <c r="G29" s="28"/>
      <c r="H29" s="200"/>
      <c r="I29" s="200"/>
      <c r="J29" s="28"/>
      <c r="K29" s="28"/>
      <c r="L29" s="173"/>
      <c r="M29" s="174"/>
      <c r="N29" s="28"/>
      <c r="O29" s="28"/>
      <c r="P29" s="34"/>
      <c r="Q29" s="35"/>
      <c r="R29" s="28"/>
      <c r="S29" s="28"/>
      <c r="T29" s="36"/>
      <c r="U29" s="36"/>
      <c r="V29" s="28"/>
      <c r="W29" s="28"/>
      <c r="X29" s="34"/>
      <c r="Y29" s="35"/>
      <c r="Z29" s="28"/>
    </row>
    <row r="30" spans="1:26">
      <c r="A30" s="11"/>
      <c r="B30" s="24" t="s">
        <v>664</v>
      </c>
      <c r="C30" s="21"/>
      <c r="D30" s="201">
        <v>4.0999999999999996</v>
      </c>
      <c r="E30" s="201"/>
      <c r="F30" s="170" t="s">
        <v>665</v>
      </c>
      <c r="G30" s="21"/>
      <c r="H30" s="201">
        <v>11.6</v>
      </c>
      <c r="I30" s="201"/>
      <c r="J30" s="170" t="s">
        <v>665</v>
      </c>
      <c r="K30" s="21"/>
      <c r="L30" s="201">
        <v>4.8</v>
      </c>
      <c r="M30" s="201"/>
      <c r="N30" s="170" t="s">
        <v>665</v>
      </c>
      <c r="O30" s="21"/>
      <c r="P30" s="39">
        <v>4.3</v>
      </c>
      <c r="Q30" s="39"/>
      <c r="R30" s="20" t="s">
        <v>665</v>
      </c>
      <c r="S30" s="21"/>
      <c r="T30" s="39">
        <v>13.1</v>
      </c>
      <c r="U30" s="39"/>
      <c r="V30" s="20" t="s">
        <v>665</v>
      </c>
      <c r="W30" s="21"/>
      <c r="X30" s="39">
        <v>5.0999999999999996</v>
      </c>
      <c r="Y30" s="39"/>
      <c r="Z30" s="20" t="s">
        <v>665</v>
      </c>
    </row>
    <row r="31" spans="1:26">
      <c r="A31" s="11"/>
      <c r="B31" s="22" t="s">
        <v>666</v>
      </c>
      <c r="C31" s="28"/>
      <c r="D31" s="173" t="s">
        <v>232</v>
      </c>
      <c r="E31" s="200" t="s">
        <v>287</v>
      </c>
      <c r="F31" s="28"/>
      <c r="G31" s="28"/>
      <c r="H31" s="173" t="s">
        <v>232</v>
      </c>
      <c r="I31" s="174">
        <v>8041</v>
      </c>
      <c r="J31" s="28"/>
      <c r="K31" s="28"/>
      <c r="L31" s="173" t="s">
        <v>232</v>
      </c>
      <c r="M31" s="174">
        <v>8041</v>
      </c>
      <c r="N31" s="28"/>
      <c r="O31" s="28"/>
      <c r="P31" s="34" t="s">
        <v>232</v>
      </c>
      <c r="Q31" s="36" t="s">
        <v>287</v>
      </c>
      <c r="R31" s="28"/>
      <c r="S31" s="28"/>
      <c r="T31" s="34" t="s">
        <v>232</v>
      </c>
      <c r="U31" s="35">
        <v>9923</v>
      </c>
      <c r="V31" s="28"/>
      <c r="W31" s="28"/>
      <c r="X31" s="34" t="s">
        <v>232</v>
      </c>
      <c r="Y31" s="35">
        <v>9923</v>
      </c>
      <c r="Z31" s="28"/>
    </row>
    <row r="32" spans="1:26">
      <c r="A32" s="11"/>
      <c r="B32" s="22" t="s">
        <v>667</v>
      </c>
      <c r="C32" s="28"/>
      <c r="D32" s="173"/>
      <c r="E32" s="200"/>
      <c r="F32" s="28"/>
      <c r="G32" s="28"/>
      <c r="H32" s="173"/>
      <c r="I32" s="174"/>
      <c r="J32" s="28"/>
      <c r="K32" s="28"/>
      <c r="L32" s="173"/>
      <c r="M32" s="174"/>
      <c r="N32" s="28"/>
      <c r="O32" s="28"/>
      <c r="P32" s="34"/>
      <c r="Q32" s="36"/>
      <c r="R32" s="28"/>
      <c r="S32" s="28"/>
      <c r="T32" s="34"/>
      <c r="U32" s="35"/>
      <c r="V32" s="28"/>
      <c r="W32" s="28"/>
      <c r="X32" s="34"/>
      <c r="Y32" s="35"/>
      <c r="Z32" s="28"/>
    </row>
    <row r="33" spans="1:26">
      <c r="A33" s="11"/>
      <c r="B33" s="37" t="s">
        <v>668</v>
      </c>
      <c r="C33" s="31"/>
      <c r="D33" s="181" t="s">
        <v>232</v>
      </c>
      <c r="E33" s="175">
        <v>26840</v>
      </c>
      <c r="F33" s="31"/>
      <c r="G33" s="31"/>
      <c r="H33" s="201" t="s">
        <v>663</v>
      </c>
      <c r="I33" s="201"/>
      <c r="J33" s="31"/>
      <c r="K33" s="31"/>
      <c r="L33" s="181" t="s">
        <v>232</v>
      </c>
      <c r="M33" s="175">
        <v>26840</v>
      </c>
      <c r="N33" s="31"/>
      <c r="O33" s="31"/>
      <c r="P33" s="30" t="s">
        <v>232</v>
      </c>
      <c r="Q33" s="38">
        <v>34214</v>
      </c>
      <c r="R33" s="31"/>
      <c r="S33" s="31"/>
      <c r="T33" s="39" t="s">
        <v>663</v>
      </c>
      <c r="U33" s="39"/>
      <c r="V33" s="31"/>
      <c r="W33" s="31"/>
      <c r="X33" s="30" t="s">
        <v>232</v>
      </c>
      <c r="Y33" s="38">
        <v>34214</v>
      </c>
      <c r="Z33" s="31"/>
    </row>
    <row r="34" spans="1:26">
      <c r="A34" s="11"/>
      <c r="B34" s="37"/>
      <c r="C34" s="31"/>
      <c r="D34" s="181"/>
      <c r="E34" s="175"/>
      <c r="F34" s="31"/>
      <c r="G34" s="31"/>
      <c r="H34" s="201"/>
      <c r="I34" s="201"/>
      <c r="J34" s="31"/>
      <c r="K34" s="31"/>
      <c r="L34" s="181"/>
      <c r="M34" s="175"/>
      <c r="N34" s="31"/>
      <c r="O34" s="31"/>
      <c r="P34" s="30"/>
      <c r="Q34" s="38"/>
      <c r="R34" s="31"/>
      <c r="S34" s="31"/>
      <c r="T34" s="39"/>
      <c r="U34" s="39"/>
      <c r="V34" s="31"/>
      <c r="W34" s="31"/>
      <c r="X34" s="30"/>
      <c r="Y34" s="38"/>
      <c r="Z34" s="31"/>
    </row>
    <row r="35" spans="1:26">
      <c r="A35" s="11"/>
      <c r="B35" s="33" t="s">
        <v>669</v>
      </c>
      <c r="C35" s="28"/>
      <c r="D35" s="173" t="s">
        <v>232</v>
      </c>
      <c r="E35" s="174">
        <v>2185</v>
      </c>
      <c r="F35" s="28"/>
      <c r="G35" s="28"/>
      <c r="H35" s="200" t="s">
        <v>663</v>
      </c>
      <c r="I35" s="200"/>
      <c r="J35" s="28"/>
      <c r="K35" s="28"/>
      <c r="L35" s="173" t="s">
        <v>232</v>
      </c>
      <c r="M35" s="174">
        <v>2185</v>
      </c>
      <c r="N35" s="28"/>
      <c r="O35" s="28"/>
      <c r="P35" s="34" t="s">
        <v>232</v>
      </c>
      <c r="Q35" s="35">
        <v>3419</v>
      </c>
      <c r="R35" s="28"/>
      <c r="S35" s="28"/>
      <c r="T35" s="36" t="s">
        <v>663</v>
      </c>
      <c r="U35" s="36"/>
      <c r="V35" s="28"/>
      <c r="W35" s="28"/>
      <c r="X35" s="34" t="s">
        <v>232</v>
      </c>
      <c r="Y35" s="35">
        <v>3419</v>
      </c>
      <c r="Z35" s="28"/>
    </row>
    <row r="36" spans="1:26">
      <c r="A36" s="11"/>
      <c r="B36" s="33"/>
      <c r="C36" s="28"/>
      <c r="D36" s="173"/>
      <c r="E36" s="174"/>
      <c r="F36" s="28"/>
      <c r="G36" s="28"/>
      <c r="H36" s="200"/>
      <c r="I36" s="200"/>
      <c r="J36" s="28"/>
      <c r="K36" s="28"/>
      <c r="L36" s="173"/>
      <c r="M36" s="174"/>
      <c r="N36" s="28"/>
      <c r="O36" s="28"/>
      <c r="P36" s="34"/>
      <c r="Q36" s="35"/>
      <c r="R36" s="28"/>
      <c r="S36" s="28"/>
      <c r="T36" s="36"/>
      <c r="U36" s="36"/>
      <c r="V36" s="28"/>
      <c r="W36" s="28"/>
      <c r="X36" s="34"/>
      <c r="Y36" s="35"/>
      <c r="Z36" s="28"/>
    </row>
    <row r="37" spans="1:26">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c r="A38" s="11"/>
      <c r="B38" s="16"/>
      <c r="C38" s="16"/>
    </row>
    <row r="39" spans="1:26" ht="56.25">
      <c r="A39" s="11"/>
      <c r="B39" s="116">
        <v>-1</v>
      </c>
      <c r="C39" s="117" t="s">
        <v>670</v>
      </c>
    </row>
    <row r="40" spans="1:26">
      <c r="A40" s="11"/>
      <c r="B40" s="16"/>
      <c r="C40" s="16"/>
    </row>
    <row r="41" spans="1:26" ht="135">
      <c r="A41" s="11"/>
      <c r="B41" s="116">
        <v>-2</v>
      </c>
      <c r="C41" s="117" t="s">
        <v>671</v>
      </c>
    </row>
    <row r="42" spans="1:26">
      <c r="A42" s="11"/>
      <c r="B42" s="16"/>
      <c r="C42" s="16"/>
    </row>
    <row r="43" spans="1:26" ht="22.5">
      <c r="A43" s="11"/>
      <c r="B43" s="116">
        <v>-3</v>
      </c>
      <c r="C43" s="117" t="s">
        <v>672</v>
      </c>
    </row>
    <row r="44" spans="1:26">
      <c r="A44" s="11"/>
      <c r="B44" s="16"/>
      <c r="C44" s="16"/>
    </row>
    <row r="45" spans="1:26" ht="45">
      <c r="A45" s="11"/>
      <c r="B45" s="116">
        <v>-4</v>
      </c>
      <c r="C45" s="117" t="s">
        <v>673</v>
      </c>
    </row>
    <row r="46" spans="1:26">
      <c r="A46" s="11"/>
      <c r="B46" s="16"/>
      <c r="C46" s="16"/>
    </row>
    <row r="47" spans="1:26" ht="33.75">
      <c r="A47" s="11"/>
      <c r="B47" s="116">
        <v>-5</v>
      </c>
      <c r="C47" s="117" t="s">
        <v>674</v>
      </c>
    </row>
    <row r="48" spans="1:26">
      <c r="A48" s="11"/>
      <c r="B48" s="16"/>
      <c r="C48" s="16"/>
    </row>
    <row r="49" spans="1:26">
      <c r="A49" s="11"/>
      <c r="B49" s="116">
        <v>-6</v>
      </c>
      <c r="C49" s="117" t="s">
        <v>675</v>
      </c>
    </row>
    <row r="50" spans="1:26" ht="15" customHeight="1">
      <c r="A50" s="11" t="s">
        <v>1276</v>
      </c>
      <c r="B50" s="10" t="s">
        <v>7</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47" t="s">
        <v>677</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c r="A52" s="11"/>
      <c r="B52" s="25"/>
      <c r="C52" s="25"/>
      <c r="D52" s="25"/>
      <c r="E52" s="25"/>
      <c r="F52" s="25"/>
      <c r="G52" s="25"/>
      <c r="H52" s="25"/>
      <c r="I52" s="25"/>
      <c r="J52" s="25"/>
      <c r="K52" s="25"/>
      <c r="L52" s="25"/>
      <c r="M52" s="25"/>
      <c r="N52" s="25"/>
      <c r="O52" s="25"/>
      <c r="P52" s="25"/>
      <c r="Q52" s="25"/>
      <c r="R52" s="25"/>
    </row>
    <row r="53" spans="1:26">
      <c r="A53" s="11"/>
      <c r="B53" s="16"/>
      <c r="C53" s="16"/>
      <c r="D53" s="16"/>
      <c r="E53" s="16"/>
      <c r="F53" s="16"/>
      <c r="G53" s="16"/>
      <c r="H53" s="16"/>
      <c r="I53" s="16"/>
      <c r="J53" s="16"/>
      <c r="K53" s="16"/>
      <c r="L53" s="16"/>
      <c r="M53" s="16"/>
      <c r="N53" s="16"/>
      <c r="O53" s="16"/>
      <c r="P53" s="16"/>
      <c r="Q53" s="16"/>
      <c r="R53" s="16"/>
    </row>
    <row r="54" spans="1:26" ht="15.75" thickBot="1">
      <c r="A54" s="11"/>
      <c r="B54" s="17"/>
      <c r="C54" s="17"/>
      <c r="D54" s="65" t="s">
        <v>499</v>
      </c>
      <c r="E54" s="65"/>
      <c r="F54" s="65"/>
      <c r="G54" s="65"/>
      <c r="H54" s="65"/>
      <c r="I54" s="65"/>
      <c r="J54" s="65"/>
      <c r="K54" s="65"/>
      <c r="L54" s="65"/>
      <c r="M54" s="65"/>
      <c r="N54" s="65"/>
      <c r="O54" s="65"/>
      <c r="P54" s="65"/>
      <c r="Q54" s="65"/>
      <c r="R54" s="65"/>
    </row>
    <row r="55" spans="1:26" ht="15.75" thickBot="1">
      <c r="A55" s="11"/>
      <c r="B55" s="17"/>
      <c r="C55" s="17"/>
      <c r="D55" s="119">
        <v>2014</v>
      </c>
      <c r="E55" s="119"/>
      <c r="F55" s="119"/>
      <c r="G55" s="119"/>
      <c r="H55" s="119"/>
      <c r="I55" s="119"/>
      <c r="J55" s="119"/>
      <c r="K55" s="17"/>
      <c r="L55" s="119">
        <v>2013</v>
      </c>
      <c r="M55" s="119"/>
      <c r="N55" s="119"/>
      <c r="O55" s="119"/>
      <c r="P55" s="119"/>
      <c r="Q55" s="119"/>
      <c r="R55" s="119"/>
    </row>
    <row r="56" spans="1:26" ht="15.75" thickBot="1">
      <c r="A56" s="11"/>
      <c r="B56" s="118" t="s">
        <v>678</v>
      </c>
      <c r="C56" s="17"/>
      <c r="D56" s="119" t="s">
        <v>679</v>
      </c>
      <c r="E56" s="119"/>
      <c r="F56" s="119"/>
      <c r="G56" s="17"/>
      <c r="H56" s="119" t="s">
        <v>680</v>
      </c>
      <c r="I56" s="119"/>
      <c r="J56" s="119"/>
      <c r="K56" s="17"/>
      <c r="L56" s="119" t="s">
        <v>679</v>
      </c>
      <c r="M56" s="119"/>
      <c r="N56" s="119"/>
      <c r="O56" s="17"/>
      <c r="P56" s="119" t="s">
        <v>680</v>
      </c>
      <c r="Q56" s="119"/>
      <c r="R56" s="119"/>
    </row>
    <row r="57" spans="1:26">
      <c r="A57" s="11"/>
      <c r="B57" s="55" t="s">
        <v>229</v>
      </c>
      <c r="C57" s="17"/>
      <c r="D57" s="29"/>
      <c r="E57" s="29"/>
      <c r="F57" s="29"/>
      <c r="G57" s="17"/>
      <c r="H57" s="29"/>
      <c r="I57" s="29"/>
      <c r="J57" s="29"/>
      <c r="K57" s="17"/>
      <c r="L57" s="29"/>
      <c r="M57" s="29"/>
      <c r="N57" s="29"/>
      <c r="O57" s="17"/>
      <c r="P57" s="29"/>
      <c r="Q57" s="29"/>
      <c r="R57" s="29"/>
    </row>
    <row r="58" spans="1:26">
      <c r="A58" s="11"/>
      <c r="B58" s="92" t="s">
        <v>681</v>
      </c>
      <c r="C58" s="31"/>
      <c r="D58" s="83" t="s">
        <v>232</v>
      </c>
      <c r="E58" s="78">
        <v>15545</v>
      </c>
      <c r="F58" s="31"/>
      <c r="G58" s="31"/>
      <c r="H58" s="83" t="s">
        <v>232</v>
      </c>
      <c r="I58" s="81">
        <v>134</v>
      </c>
      <c r="J58" s="31"/>
      <c r="K58" s="31"/>
      <c r="L58" s="92" t="s">
        <v>232</v>
      </c>
      <c r="M58" s="103">
        <v>13865</v>
      </c>
      <c r="N58" s="31"/>
      <c r="O58" s="31"/>
      <c r="P58" s="92" t="s">
        <v>232</v>
      </c>
      <c r="Q58" s="105" t="s">
        <v>287</v>
      </c>
      <c r="R58" s="31"/>
    </row>
    <row r="59" spans="1:26">
      <c r="A59" s="11"/>
      <c r="B59" s="92"/>
      <c r="C59" s="31"/>
      <c r="D59" s="83"/>
      <c r="E59" s="78"/>
      <c r="F59" s="31"/>
      <c r="G59" s="31"/>
      <c r="H59" s="83"/>
      <c r="I59" s="81"/>
      <c r="J59" s="31"/>
      <c r="K59" s="31"/>
      <c r="L59" s="92"/>
      <c r="M59" s="103"/>
      <c r="N59" s="31"/>
      <c r="O59" s="31"/>
      <c r="P59" s="92"/>
      <c r="Q59" s="105"/>
      <c r="R59" s="31"/>
    </row>
    <row r="60" spans="1:26">
      <c r="A60" s="11"/>
      <c r="B60" s="25"/>
      <c r="C60" s="25"/>
      <c r="D60" s="25"/>
      <c r="E60" s="25"/>
      <c r="F60" s="25"/>
      <c r="G60" s="25"/>
      <c r="H60" s="25"/>
      <c r="I60" s="25"/>
      <c r="J60" s="25"/>
      <c r="K60" s="25"/>
      <c r="L60" s="25"/>
      <c r="M60" s="25"/>
      <c r="N60" s="25"/>
      <c r="O60" s="25"/>
      <c r="P60" s="25"/>
      <c r="Q60" s="25"/>
      <c r="R60" s="25"/>
    </row>
    <row r="61" spans="1:26">
      <c r="A61" s="11"/>
      <c r="B61" s="16"/>
      <c r="C61" s="16"/>
      <c r="D61" s="16"/>
      <c r="E61" s="16"/>
      <c r="F61" s="16"/>
      <c r="G61" s="16"/>
      <c r="H61" s="16"/>
      <c r="I61" s="16"/>
      <c r="J61" s="16"/>
      <c r="K61" s="16"/>
      <c r="L61" s="16"/>
      <c r="M61" s="16"/>
      <c r="N61" s="16"/>
      <c r="O61" s="16"/>
      <c r="P61" s="16"/>
      <c r="Q61" s="16"/>
      <c r="R61" s="16"/>
    </row>
    <row r="62" spans="1:26" ht="15.75" thickBot="1">
      <c r="A62" s="11"/>
      <c r="B62" s="17"/>
      <c r="C62" s="17"/>
      <c r="D62" s="65" t="s">
        <v>500</v>
      </c>
      <c r="E62" s="65"/>
      <c r="F62" s="65"/>
      <c r="G62" s="65"/>
      <c r="H62" s="65"/>
      <c r="I62" s="65"/>
      <c r="J62" s="65"/>
      <c r="K62" s="65"/>
      <c r="L62" s="65"/>
      <c r="M62" s="65"/>
      <c r="N62" s="65"/>
      <c r="O62" s="65"/>
      <c r="P62" s="65"/>
      <c r="Q62" s="65"/>
      <c r="R62" s="65"/>
    </row>
    <row r="63" spans="1:26" ht="15.75" thickBot="1">
      <c r="A63" s="11"/>
      <c r="B63" s="17"/>
      <c r="C63" s="17"/>
      <c r="D63" s="119">
        <v>2014</v>
      </c>
      <c r="E63" s="119"/>
      <c r="F63" s="119"/>
      <c r="G63" s="119"/>
      <c r="H63" s="119"/>
      <c r="I63" s="119"/>
      <c r="J63" s="119"/>
      <c r="K63" s="17"/>
      <c r="L63" s="119">
        <v>2013</v>
      </c>
      <c r="M63" s="119"/>
      <c r="N63" s="119"/>
      <c r="O63" s="119"/>
      <c r="P63" s="119"/>
      <c r="Q63" s="119"/>
      <c r="R63" s="119"/>
    </row>
    <row r="64" spans="1:26" ht="15.75" thickBot="1">
      <c r="A64" s="11"/>
      <c r="B64" s="118" t="s">
        <v>678</v>
      </c>
      <c r="C64" s="17"/>
      <c r="D64" s="119" t="s">
        <v>679</v>
      </c>
      <c r="E64" s="119"/>
      <c r="F64" s="119"/>
      <c r="G64" s="17"/>
      <c r="H64" s="119" t="s">
        <v>680</v>
      </c>
      <c r="I64" s="119"/>
      <c r="J64" s="119"/>
      <c r="K64" s="17"/>
      <c r="L64" s="119" t="s">
        <v>679</v>
      </c>
      <c r="M64" s="119"/>
      <c r="N64" s="119"/>
      <c r="O64" s="17"/>
      <c r="P64" s="119" t="s">
        <v>680</v>
      </c>
      <c r="Q64" s="119"/>
      <c r="R64" s="119"/>
    </row>
    <row r="65" spans="1:26">
      <c r="A65" s="11"/>
      <c r="B65" s="55" t="s">
        <v>229</v>
      </c>
      <c r="C65" s="17"/>
      <c r="D65" s="29"/>
      <c r="E65" s="29"/>
      <c r="F65" s="29"/>
      <c r="G65" s="17"/>
      <c r="H65" s="29"/>
      <c r="I65" s="29"/>
      <c r="J65" s="29"/>
      <c r="K65" s="17"/>
      <c r="L65" s="29"/>
      <c r="M65" s="29"/>
      <c r="N65" s="29"/>
      <c r="O65" s="17"/>
      <c r="P65" s="29"/>
      <c r="Q65" s="29"/>
      <c r="R65" s="29"/>
    </row>
    <row r="66" spans="1:26">
      <c r="A66" s="11"/>
      <c r="B66" s="92" t="s">
        <v>681</v>
      </c>
      <c r="C66" s="31"/>
      <c r="D66" s="83" t="s">
        <v>232</v>
      </c>
      <c r="E66" s="78">
        <v>14554</v>
      </c>
      <c r="F66" s="31"/>
      <c r="G66" s="31"/>
      <c r="H66" s="83" t="s">
        <v>232</v>
      </c>
      <c r="I66" s="81">
        <v>202</v>
      </c>
      <c r="J66" s="31"/>
      <c r="K66" s="31"/>
      <c r="L66" s="92" t="s">
        <v>232</v>
      </c>
      <c r="M66" s="103">
        <v>13482</v>
      </c>
      <c r="N66" s="31"/>
      <c r="O66" s="31"/>
      <c r="P66" s="92" t="s">
        <v>232</v>
      </c>
      <c r="Q66" s="105" t="s">
        <v>287</v>
      </c>
      <c r="R66" s="31"/>
    </row>
    <row r="67" spans="1:26">
      <c r="A67" s="11"/>
      <c r="B67" s="92"/>
      <c r="C67" s="31"/>
      <c r="D67" s="83"/>
      <c r="E67" s="78"/>
      <c r="F67" s="31"/>
      <c r="G67" s="31"/>
      <c r="H67" s="83"/>
      <c r="I67" s="81"/>
      <c r="J67" s="31"/>
      <c r="K67" s="31"/>
      <c r="L67" s="92"/>
      <c r="M67" s="103"/>
      <c r="N67" s="31"/>
      <c r="O67" s="31"/>
      <c r="P67" s="92"/>
      <c r="Q67" s="105"/>
      <c r="R67" s="31"/>
    </row>
    <row r="68" spans="1:26" ht="15" customHeight="1">
      <c r="A68" s="11" t="s">
        <v>1277</v>
      </c>
      <c r="B68" s="10" t="s">
        <v>7</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24" customHeight="1">
      <c r="A69" s="11"/>
      <c r="B69" s="50" t="s">
        <v>684</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1"/>
      <c r="B70" s="25"/>
      <c r="C70" s="25"/>
      <c r="D70" s="25"/>
      <c r="E70" s="25"/>
      <c r="F70" s="25"/>
      <c r="G70" s="25"/>
      <c r="H70" s="25"/>
      <c r="I70" s="25"/>
      <c r="J70" s="25"/>
      <c r="K70" s="25"/>
      <c r="L70" s="25"/>
      <c r="M70" s="25"/>
      <c r="N70" s="25"/>
      <c r="O70" s="25"/>
      <c r="P70" s="25"/>
      <c r="Q70" s="25"/>
      <c r="R70" s="25"/>
    </row>
    <row r="71" spans="1:26">
      <c r="A71" s="11"/>
      <c r="B71" s="16"/>
      <c r="C71" s="16"/>
      <c r="D71" s="16"/>
      <c r="E71" s="16"/>
      <c r="F71" s="16"/>
      <c r="G71" s="16"/>
      <c r="H71" s="16"/>
      <c r="I71" s="16"/>
      <c r="J71" s="16"/>
      <c r="K71" s="16"/>
      <c r="L71" s="16"/>
      <c r="M71" s="16"/>
      <c r="N71" s="16"/>
      <c r="O71" s="16"/>
      <c r="P71" s="16"/>
      <c r="Q71" s="16"/>
      <c r="R71" s="16"/>
    </row>
    <row r="72" spans="1:26" ht="15.75" thickBot="1">
      <c r="A72" s="11"/>
      <c r="B72" s="17"/>
      <c r="C72" s="17"/>
      <c r="D72" s="65" t="s">
        <v>499</v>
      </c>
      <c r="E72" s="65"/>
      <c r="F72" s="65"/>
      <c r="G72" s="65"/>
      <c r="H72" s="65"/>
      <c r="I72" s="65"/>
      <c r="J72" s="65"/>
      <c r="K72" s="64"/>
      <c r="L72" s="65" t="s">
        <v>500</v>
      </c>
      <c r="M72" s="65"/>
      <c r="N72" s="65"/>
      <c r="O72" s="65"/>
      <c r="P72" s="65"/>
      <c r="Q72" s="65"/>
      <c r="R72" s="65"/>
    </row>
    <row r="73" spans="1:26" ht="24" thickBot="1">
      <c r="A73" s="11"/>
      <c r="B73" s="118" t="s">
        <v>685</v>
      </c>
      <c r="C73" s="17"/>
      <c r="D73" s="119">
        <v>2014</v>
      </c>
      <c r="E73" s="119"/>
      <c r="F73" s="119"/>
      <c r="G73" s="17"/>
      <c r="H73" s="119">
        <v>2013</v>
      </c>
      <c r="I73" s="119"/>
      <c r="J73" s="119"/>
      <c r="K73" s="202"/>
      <c r="L73" s="119">
        <v>2014</v>
      </c>
      <c r="M73" s="119"/>
      <c r="N73" s="119"/>
      <c r="O73" s="17"/>
      <c r="P73" s="119">
        <v>2013</v>
      </c>
      <c r="Q73" s="119"/>
      <c r="R73" s="119"/>
    </row>
    <row r="74" spans="1:26">
      <c r="A74" s="11"/>
      <c r="B74" s="55" t="s">
        <v>229</v>
      </c>
      <c r="C74" s="17"/>
      <c r="D74" s="29"/>
      <c r="E74" s="29"/>
      <c r="F74" s="29"/>
      <c r="G74" s="17"/>
      <c r="H74" s="29"/>
      <c r="I74" s="29"/>
      <c r="J74" s="29"/>
      <c r="K74" s="17"/>
      <c r="L74" s="29"/>
      <c r="M74" s="29"/>
      <c r="N74" s="29"/>
      <c r="O74" s="17"/>
      <c r="P74" s="29"/>
      <c r="Q74" s="29"/>
      <c r="R74" s="29"/>
    </row>
    <row r="75" spans="1:26">
      <c r="A75" s="11"/>
      <c r="B75" s="92" t="s">
        <v>681</v>
      </c>
      <c r="C75" s="31"/>
      <c r="D75" s="83" t="s">
        <v>232</v>
      </c>
      <c r="E75" s="78">
        <v>1943</v>
      </c>
      <c r="F75" s="31"/>
      <c r="G75" s="31"/>
      <c r="H75" s="92" t="s">
        <v>232</v>
      </c>
      <c r="I75" s="105">
        <v>465</v>
      </c>
      <c r="J75" s="31"/>
      <c r="K75" s="31"/>
      <c r="L75" s="83" t="s">
        <v>232</v>
      </c>
      <c r="M75" s="78">
        <v>4329</v>
      </c>
      <c r="N75" s="31"/>
      <c r="O75" s="31"/>
      <c r="P75" s="92" t="s">
        <v>232</v>
      </c>
      <c r="Q75" s="103">
        <v>2421</v>
      </c>
      <c r="R75" s="31"/>
    </row>
    <row r="76" spans="1:26">
      <c r="A76" s="11"/>
      <c r="B76" s="92"/>
      <c r="C76" s="31"/>
      <c r="D76" s="83"/>
      <c r="E76" s="78"/>
      <c r="F76" s="31"/>
      <c r="G76" s="31"/>
      <c r="H76" s="92"/>
      <c r="I76" s="105"/>
      <c r="J76" s="31"/>
      <c r="K76" s="31"/>
      <c r="L76" s="83"/>
      <c r="M76" s="78"/>
      <c r="N76" s="31"/>
      <c r="O76" s="31"/>
      <c r="P76" s="92"/>
      <c r="Q76" s="103"/>
      <c r="R76" s="31"/>
    </row>
    <row r="77" spans="1:26">
      <c r="A77" s="11"/>
      <c r="B77" s="50" t="s">
        <v>686</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thickBot="1">
      <c r="A80" s="11"/>
      <c r="B80" s="17"/>
      <c r="C80" s="17"/>
      <c r="D80" s="65" t="s">
        <v>275</v>
      </c>
      <c r="E80" s="65"/>
      <c r="F80" s="65"/>
      <c r="G80" s="65"/>
      <c r="H80" s="65"/>
      <c r="I80" s="65"/>
      <c r="J80" s="65"/>
      <c r="K80" s="65"/>
      <c r="L80" s="65"/>
      <c r="M80" s="65"/>
      <c r="N80" s="65"/>
      <c r="O80" s="17"/>
      <c r="P80" s="65" t="s">
        <v>296</v>
      </c>
      <c r="Q80" s="65"/>
      <c r="R80" s="65"/>
      <c r="S80" s="65"/>
      <c r="T80" s="65"/>
      <c r="U80" s="65"/>
      <c r="V80" s="65"/>
      <c r="W80" s="65"/>
      <c r="X80" s="65"/>
      <c r="Y80" s="65"/>
      <c r="Z80" s="65"/>
    </row>
    <row r="81" spans="1:26" ht="15.75" thickBot="1">
      <c r="A81" s="11"/>
      <c r="B81" s="118" t="s">
        <v>687</v>
      </c>
      <c r="C81" s="17"/>
      <c r="D81" s="119" t="s">
        <v>688</v>
      </c>
      <c r="E81" s="119"/>
      <c r="F81" s="119"/>
      <c r="G81" s="17"/>
      <c r="H81" s="119" t="s">
        <v>689</v>
      </c>
      <c r="I81" s="119"/>
      <c r="J81" s="119"/>
      <c r="K81" s="17"/>
      <c r="L81" s="119" t="s">
        <v>143</v>
      </c>
      <c r="M81" s="119"/>
      <c r="N81" s="119"/>
      <c r="O81" s="17"/>
      <c r="P81" s="119" t="s">
        <v>688</v>
      </c>
      <c r="Q81" s="119"/>
      <c r="R81" s="119"/>
      <c r="S81" s="17"/>
      <c r="T81" s="119" t="s">
        <v>689</v>
      </c>
      <c r="U81" s="119"/>
      <c r="V81" s="119"/>
      <c r="W81" s="17"/>
      <c r="X81" s="119" t="s">
        <v>690</v>
      </c>
      <c r="Y81" s="119"/>
      <c r="Z81" s="119"/>
    </row>
    <row r="82" spans="1:26">
      <c r="A82" s="11"/>
      <c r="B82" s="55" t="s">
        <v>229</v>
      </c>
      <c r="C82" s="17"/>
      <c r="D82" s="29"/>
      <c r="E82" s="29"/>
      <c r="F82" s="29"/>
      <c r="G82" s="17"/>
      <c r="H82" s="29"/>
      <c r="I82" s="29"/>
      <c r="J82" s="29"/>
      <c r="K82" s="17"/>
      <c r="L82" s="29"/>
      <c r="M82" s="29"/>
      <c r="N82" s="29"/>
      <c r="O82" s="17"/>
      <c r="P82" s="29"/>
      <c r="Q82" s="29"/>
      <c r="R82" s="29"/>
      <c r="S82" s="17"/>
      <c r="T82" s="29"/>
      <c r="U82" s="29"/>
      <c r="V82" s="29"/>
      <c r="W82" s="17"/>
      <c r="X82" s="29"/>
      <c r="Y82" s="29"/>
      <c r="Z82" s="29"/>
    </row>
    <row r="83" spans="1:26">
      <c r="A83" s="11"/>
      <c r="B83" s="92" t="s">
        <v>681</v>
      </c>
      <c r="C83" s="31"/>
      <c r="D83" s="83" t="s">
        <v>232</v>
      </c>
      <c r="E83" s="78">
        <v>9945</v>
      </c>
      <c r="F83" s="31"/>
      <c r="G83" s="31"/>
      <c r="H83" s="83" t="s">
        <v>232</v>
      </c>
      <c r="I83" s="78">
        <v>6883</v>
      </c>
      <c r="J83" s="31"/>
      <c r="K83" s="31"/>
      <c r="L83" s="83" t="s">
        <v>232</v>
      </c>
      <c r="M83" s="78">
        <v>16828</v>
      </c>
      <c r="N83" s="31"/>
      <c r="O83" s="31"/>
      <c r="P83" s="92" t="s">
        <v>232</v>
      </c>
      <c r="Q83" s="103">
        <v>5912</v>
      </c>
      <c r="R83" s="31"/>
      <c r="S83" s="31"/>
      <c r="T83" s="92" t="s">
        <v>232</v>
      </c>
      <c r="U83" s="103">
        <v>6659</v>
      </c>
      <c r="V83" s="31"/>
      <c r="W83" s="31"/>
      <c r="X83" s="92" t="s">
        <v>232</v>
      </c>
      <c r="Y83" s="103">
        <v>12571</v>
      </c>
      <c r="Z83" s="31"/>
    </row>
    <row r="84" spans="1:26">
      <c r="A84" s="11"/>
      <c r="B84" s="92"/>
      <c r="C84" s="31"/>
      <c r="D84" s="83"/>
      <c r="E84" s="78"/>
      <c r="F84" s="31"/>
      <c r="G84" s="31"/>
      <c r="H84" s="83"/>
      <c r="I84" s="78"/>
      <c r="J84" s="31"/>
      <c r="K84" s="31"/>
      <c r="L84" s="83"/>
      <c r="M84" s="78"/>
      <c r="N84" s="31"/>
      <c r="O84" s="31"/>
      <c r="P84" s="92"/>
      <c r="Q84" s="103"/>
      <c r="R84" s="31"/>
      <c r="S84" s="31"/>
      <c r="T84" s="92"/>
      <c r="U84" s="103"/>
      <c r="V84" s="31"/>
      <c r="W84" s="31"/>
      <c r="X84" s="92"/>
      <c r="Y84" s="103"/>
      <c r="Z84" s="31"/>
    </row>
    <row r="85" spans="1:26" ht="15" customHeight="1">
      <c r="A85" s="2" t="s">
        <v>1278</v>
      </c>
      <c r="B85" s="10" t="s">
        <v>7</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30">
      <c r="A86" s="3" t="s">
        <v>1273</v>
      </c>
      <c r="B86" s="10" t="s">
        <v>7</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c r="A87" s="11" t="s">
        <v>1279</v>
      </c>
      <c r="B87" s="10" t="s">
        <v>7</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50" t="s">
        <v>631</v>
      </c>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c r="A89" s="11"/>
      <c r="B89" s="25"/>
      <c r="C89" s="25"/>
      <c r="D89" s="25"/>
      <c r="E89" s="25"/>
      <c r="F89" s="25"/>
      <c r="G89" s="25"/>
      <c r="H89" s="25"/>
      <c r="I89" s="25"/>
      <c r="J89" s="25"/>
      <c r="K89" s="25"/>
      <c r="L89" s="25"/>
      <c r="M89" s="25"/>
      <c r="N89" s="25"/>
      <c r="O89" s="25"/>
      <c r="P89" s="25"/>
      <c r="Q89" s="25"/>
      <c r="R89" s="25"/>
    </row>
    <row r="90" spans="1:26">
      <c r="A90" s="11"/>
      <c r="B90" s="16"/>
      <c r="C90" s="16"/>
      <c r="D90" s="16"/>
      <c r="E90" s="16"/>
      <c r="F90" s="16"/>
      <c r="G90" s="16"/>
      <c r="H90" s="16"/>
      <c r="I90" s="16"/>
      <c r="J90" s="16"/>
      <c r="K90" s="16"/>
      <c r="L90" s="16"/>
      <c r="M90" s="16"/>
      <c r="N90" s="16"/>
      <c r="O90" s="16"/>
      <c r="P90" s="16"/>
      <c r="Q90" s="16"/>
      <c r="R90" s="16"/>
    </row>
    <row r="91" spans="1:26" ht="15.75" thickBot="1">
      <c r="A91" s="11"/>
      <c r="B91" s="17"/>
      <c r="C91" s="17"/>
      <c r="D91" s="65" t="s">
        <v>632</v>
      </c>
      <c r="E91" s="65"/>
      <c r="F91" s="65"/>
      <c r="G91" s="65"/>
      <c r="H91" s="65"/>
      <c r="I91" s="65"/>
      <c r="J91" s="65"/>
      <c r="K91" s="17"/>
      <c r="L91" s="65" t="s">
        <v>633</v>
      </c>
      <c r="M91" s="65"/>
      <c r="N91" s="65"/>
      <c r="O91" s="65"/>
      <c r="P91" s="65"/>
      <c r="Q91" s="65"/>
      <c r="R91" s="65"/>
    </row>
    <row r="92" spans="1:26" ht="24" thickBot="1">
      <c r="A92" s="11"/>
      <c r="B92" s="118" t="s">
        <v>634</v>
      </c>
      <c r="C92" s="17"/>
      <c r="D92" s="119">
        <v>2014</v>
      </c>
      <c r="E92" s="119"/>
      <c r="F92" s="119"/>
      <c r="G92" s="17"/>
      <c r="H92" s="119">
        <v>2013</v>
      </c>
      <c r="I92" s="119"/>
      <c r="J92" s="119"/>
      <c r="K92" s="17"/>
      <c r="L92" s="119">
        <v>2014</v>
      </c>
      <c r="M92" s="119"/>
      <c r="N92" s="119"/>
      <c r="O92" s="17"/>
      <c r="P92" s="119">
        <v>2013</v>
      </c>
      <c r="Q92" s="119"/>
      <c r="R92" s="119"/>
    </row>
    <row r="93" spans="1:26">
      <c r="A93" s="11"/>
      <c r="B93" s="55" t="s">
        <v>229</v>
      </c>
      <c r="C93" s="17"/>
      <c r="D93" s="29"/>
      <c r="E93" s="29"/>
      <c r="F93" s="29"/>
      <c r="G93" s="17"/>
      <c r="H93" s="29"/>
      <c r="I93" s="29"/>
      <c r="J93" s="29"/>
      <c r="K93" s="17"/>
      <c r="L93" s="29"/>
      <c r="M93" s="29"/>
      <c r="N93" s="29"/>
      <c r="O93" s="17"/>
      <c r="P93" s="29"/>
      <c r="Q93" s="29"/>
      <c r="R93" s="29"/>
    </row>
    <row r="94" spans="1:26">
      <c r="A94" s="11"/>
      <c r="B94" s="92" t="s">
        <v>635</v>
      </c>
      <c r="C94" s="31"/>
      <c r="D94" s="83" t="s">
        <v>232</v>
      </c>
      <c r="E94" s="78">
        <v>1141</v>
      </c>
      <c r="F94" s="31"/>
      <c r="G94" s="31"/>
      <c r="H94" s="92" t="s">
        <v>232</v>
      </c>
      <c r="I94" s="103">
        <v>2153</v>
      </c>
      <c r="J94" s="31"/>
      <c r="K94" s="31"/>
      <c r="L94" s="83" t="s">
        <v>232</v>
      </c>
      <c r="M94" s="81">
        <v>934</v>
      </c>
      <c r="N94" s="31"/>
      <c r="O94" s="31"/>
      <c r="P94" s="92" t="s">
        <v>232</v>
      </c>
      <c r="Q94" s="103">
        <v>2326</v>
      </c>
      <c r="R94" s="31"/>
    </row>
    <row r="95" spans="1:26">
      <c r="A95" s="11"/>
      <c r="B95" s="92"/>
      <c r="C95" s="31"/>
      <c r="D95" s="83"/>
      <c r="E95" s="78"/>
      <c r="F95" s="31"/>
      <c r="G95" s="31"/>
      <c r="H95" s="92"/>
      <c r="I95" s="103"/>
      <c r="J95" s="31"/>
      <c r="K95" s="31"/>
      <c r="L95" s="83"/>
      <c r="M95" s="81"/>
      <c r="N95" s="31"/>
      <c r="O95" s="31"/>
      <c r="P95" s="92"/>
      <c r="Q95" s="103"/>
      <c r="R95" s="31"/>
    </row>
    <row r="96" spans="1:26">
      <c r="A96" s="11"/>
      <c r="B96" s="143" t="s">
        <v>636</v>
      </c>
      <c r="C96" s="28"/>
      <c r="D96" s="76" t="s">
        <v>637</v>
      </c>
      <c r="E96" s="76"/>
      <c r="F96" s="66" t="s">
        <v>234</v>
      </c>
      <c r="G96" s="28"/>
      <c r="H96" s="102" t="s">
        <v>287</v>
      </c>
      <c r="I96" s="102"/>
      <c r="J96" s="28"/>
      <c r="K96" s="28"/>
      <c r="L96" s="76" t="s">
        <v>638</v>
      </c>
      <c r="M96" s="76"/>
      <c r="N96" s="66" t="s">
        <v>234</v>
      </c>
      <c r="O96" s="28"/>
      <c r="P96" s="102" t="s">
        <v>639</v>
      </c>
      <c r="Q96" s="102"/>
      <c r="R96" s="72" t="s">
        <v>234</v>
      </c>
    </row>
    <row r="97" spans="1:26">
      <c r="A97" s="11"/>
      <c r="B97" s="143"/>
      <c r="C97" s="28"/>
      <c r="D97" s="76"/>
      <c r="E97" s="76"/>
      <c r="F97" s="66"/>
      <c r="G97" s="28"/>
      <c r="H97" s="102"/>
      <c r="I97" s="102"/>
      <c r="J97" s="28"/>
      <c r="K97" s="28"/>
      <c r="L97" s="76"/>
      <c r="M97" s="76"/>
      <c r="N97" s="66"/>
      <c r="O97" s="28"/>
      <c r="P97" s="102"/>
      <c r="Q97" s="102"/>
      <c r="R97" s="72"/>
    </row>
    <row r="98" spans="1:26">
      <c r="A98" s="11"/>
      <c r="B98" s="92" t="s">
        <v>640</v>
      </c>
      <c r="C98" s="31"/>
      <c r="D98" s="81">
        <v>121</v>
      </c>
      <c r="E98" s="81"/>
      <c r="F98" s="31"/>
      <c r="G98" s="31"/>
      <c r="H98" s="105">
        <v>12</v>
      </c>
      <c r="I98" s="105"/>
      <c r="J98" s="31"/>
      <c r="K98" s="31"/>
      <c r="L98" s="81">
        <v>357</v>
      </c>
      <c r="M98" s="81"/>
      <c r="N98" s="31"/>
      <c r="O98" s="31"/>
      <c r="P98" s="105" t="s">
        <v>641</v>
      </c>
      <c r="Q98" s="105"/>
      <c r="R98" s="92" t="s">
        <v>234</v>
      </c>
    </row>
    <row r="99" spans="1:26" ht="15.75" thickBot="1">
      <c r="A99" s="11"/>
      <c r="B99" s="92"/>
      <c r="C99" s="31"/>
      <c r="D99" s="82"/>
      <c r="E99" s="82"/>
      <c r="F99" s="80"/>
      <c r="G99" s="31"/>
      <c r="H99" s="106"/>
      <c r="I99" s="106"/>
      <c r="J99" s="80"/>
      <c r="K99" s="31"/>
      <c r="L99" s="82"/>
      <c r="M99" s="82"/>
      <c r="N99" s="80"/>
      <c r="O99" s="31"/>
      <c r="P99" s="106"/>
      <c r="Q99" s="106"/>
      <c r="R99" s="107"/>
    </row>
    <row r="100" spans="1:26">
      <c r="A100" s="11"/>
      <c r="B100" s="72" t="s">
        <v>642</v>
      </c>
      <c r="C100" s="28"/>
      <c r="D100" s="88" t="s">
        <v>232</v>
      </c>
      <c r="E100" s="86">
        <v>1257</v>
      </c>
      <c r="F100" s="29"/>
      <c r="G100" s="28"/>
      <c r="H100" s="73" t="s">
        <v>232</v>
      </c>
      <c r="I100" s="108">
        <v>2165</v>
      </c>
      <c r="J100" s="29"/>
      <c r="K100" s="28"/>
      <c r="L100" s="88" t="s">
        <v>232</v>
      </c>
      <c r="M100" s="86">
        <v>1257</v>
      </c>
      <c r="N100" s="29"/>
      <c r="O100" s="28"/>
      <c r="P100" s="73" t="s">
        <v>232</v>
      </c>
      <c r="Q100" s="108">
        <v>2165</v>
      </c>
      <c r="R100" s="29"/>
    </row>
    <row r="101" spans="1:26" ht="15.75" thickBot="1">
      <c r="A101" s="11"/>
      <c r="B101" s="72"/>
      <c r="C101" s="28"/>
      <c r="D101" s="67"/>
      <c r="E101" s="89"/>
      <c r="F101" s="90"/>
      <c r="G101" s="28"/>
      <c r="H101" s="112"/>
      <c r="I101" s="110"/>
      <c r="J101" s="90"/>
      <c r="K101" s="28"/>
      <c r="L101" s="67"/>
      <c r="M101" s="89"/>
      <c r="N101" s="90"/>
      <c r="O101" s="28"/>
      <c r="P101" s="112"/>
      <c r="Q101" s="110"/>
      <c r="R101" s="90"/>
    </row>
    <row r="102" spans="1:26" ht="23.25">
      <c r="A102" s="11"/>
      <c r="B102" s="131" t="s">
        <v>643</v>
      </c>
      <c r="C102" s="21"/>
      <c r="D102" s="95"/>
      <c r="E102" s="95"/>
      <c r="F102" s="95"/>
      <c r="G102" s="21"/>
      <c r="H102" s="95"/>
      <c r="I102" s="95"/>
      <c r="J102" s="95"/>
      <c r="K102" s="21"/>
      <c r="L102" s="95"/>
      <c r="M102" s="95"/>
      <c r="N102" s="95"/>
      <c r="O102" s="21"/>
      <c r="P102" s="95"/>
      <c r="Q102" s="95"/>
      <c r="R102" s="95"/>
    </row>
    <row r="103" spans="1:26">
      <c r="A103" s="11"/>
      <c r="B103" s="74" t="s">
        <v>644</v>
      </c>
      <c r="C103" s="28"/>
      <c r="D103" s="143"/>
      <c r="E103" s="143"/>
      <c r="F103" s="143"/>
      <c r="G103" s="28"/>
      <c r="H103" s="143"/>
      <c r="I103" s="143"/>
      <c r="J103" s="143"/>
      <c r="K103" s="28"/>
      <c r="L103" s="66" t="s">
        <v>232</v>
      </c>
      <c r="M103" s="75">
        <v>16828</v>
      </c>
      <c r="N103" s="28"/>
      <c r="O103" s="28"/>
      <c r="P103" s="72" t="s">
        <v>232</v>
      </c>
      <c r="Q103" s="101">
        <v>13667</v>
      </c>
      <c r="R103" s="28"/>
    </row>
    <row r="104" spans="1:26">
      <c r="A104" s="11"/>
      <c r="B104" s="74"/>
      <c r="C104" s="28"/>
      <c r="D104" s="143"/>
      <c r="E104" s="143"/>
      <c r="F104" s="143"/>
      <c r="G104" s="28"/>
      <c r="H104" s="143"/>
      <c r="I104" s="143"/>
      <c r="J104" s="143"/>
      <c r="K104" s="28"/>
      <c r="L104" s="66"/>
      <c r="M104" s="75"/>
      <c r="N104" s="28"/>
      <c r="O104" s="28"/>
      <c r="P104" s="72"/>
      <c r="Q104" s="101"/>
      <c r="R104" s="28"/>
    </row>
    <row r="105" spans="1:26">
      <c r="A105" s="11"/>
      <c r="B105" s="77" t="s">
        <v>645</v>
      </c>
      <c r="C105" s="31"/>
      <c r="D105" s="134"/>
      <c r="E105" s="134"/>
      <c r="F105" s="134"/>
      <c r="G105" s="31"/>
      <c r="H105" s="134"/>
      <c r="I105" s="134"/>
      <c r="J105" s="134"/>
      <c r="K105" s="31"/>
      <c r="L105" s="83" t="s">
        <v>232</v>
      </c>
      <c r="M105" s="78">
        <v>642068</v>
      </c>
      <c r="N105" s="31"/>
      <c r="O105" s="31"/>
      <c r="P105" s="92" t="s">
        <v>232</v>
      </c>
      <c r="Q105" s="103">
        <v>821802</v>
      </c>
      <c r="R105" s="31"/>
    </row>
    <row r="106" spans="1:26">
      <c r="A106" s="11"/>
      <c r="B106" s="77"/>
      <c r="C106" s="31"/>
      <c r="D106" s="134"/>
      <c r="E106" s="134"/>
      <c r="F106" s="134"/>
      <c r="G106" s="31"/>
      <c r="H106" s="134"/>
      <c r="I106" s="134"/>
      <c r="J106" s="134"/>
      <c r="K106" s="31"/>
      <c r="L106" s="83"/>
      <c r="M106" s="78"/>
      <c r="N106" s="31"/>
      <c r="O106" s="31"/>
      <c r="P106" s="92"/>
      <c r="Q106" s="103"/>
      <c r="R106" s="31"/>
    </row>
    <row r="107" spans="1:26">
      <c r="A107" s="11"/>
      <c r="B107" s="16"/>
      <c r="C107" s="16"/>
    </row>
    <row r="108" spans="1:26" ht="56.25">
      <c r="A108" s="11"/>
      <c r="B108" s="116">
        <v>-1</v>
      </c>
      <c r="C108" s="159" t="s">
        <v>646</v>
      </c>
    </row>
    <row r="109" spans="1:26">
      <c r="A109" s="11"/>
      <c r="B109" s="16"/>
      <c r="C109" s="16"/>
    </row>
    <row r="110" spans="1:26" ht="56.25">
      <c r="A110" s="11"/>
      <c r="B110" s="116">
        <v>-2</v>
      </c>
      <c r="C110" s="159" t="s">
        <v>647</v>
      </c>
    </row>
    <row r="111" spans="1:26">
      <c r="A111" s="11"/>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row>
  </sheetData>
  <mergeCells count="531">
    <mergeCell ref="A87:A111"/>
    <mergeCell ref="B87:Z87"/>
    <mergeCell ref="B88:Z88"/>
    <mergeCell ref="B111:Z111"/>
    <mergeCell ref="B5:Z5"/>
    <mergeCell ref="B37:Z37"/>
    <mergeCell ref="A50:A67"/>
    <mergeCell ref="B50:Z50"/>
    <mergeCell ref="B51:Z51"/>
    <mergeCell ref="A68:A84"/>
    <mergeCell ref="B68:Z68"/>
    <mergeCell ref="B69:Z69"/>
    <mergeCell ref="B77:Z77"/>
    <mergeCell ref="O105:O106"/>
    <mergeCell ref="P105:P106"/>
    <mergeCell ref="Q105:Q106"/>
    <mergeCell ref="R105:R106"/>
    <mergeCell ref="A1:A2"/>
    <mergeCell ref="B1:Z1"/>
    <mergeCell ref="B2:Z2"/>
    <mergeCell ref="B3:Z3"/>
    <mergeCell ref="A4:A49"/>
    <mergeCell ref="B4:Z4"/>
    <mergeCell ref="R103:R104"/>
    <mergeCell ref="B105:B106"/>
    <mergeCell ref="C105:C106"/>
    <mergeCell ref="D105:F106"/>
    <mergeCell ref="G105:G106"/>
    <mergeCell ref="H105:J106"/>
    <mergeCell ref="K105:K106"/>
    <mergeCell ref="L105:L106"/>
    <mergeCell ref="M105:M106"/>
    <mergeCell ref="N105:N106"/>
    <mergeCell ref="L103:L104"/>
    <mergeCell ref="M103:M104"/>
    <mergeCell ref="N103:N104"/>
    <mergeCell ref="O103:O104"/>
    <mergeCell ref="P103:P104"/>
    <mergeCell ref="Q103:Q104"/>
    <mergeCell ref="D102:F102"/>
    <mergeCell ref="H102:J102"/>
    <mergeCell ref="L102:N102"/>
    <mergeCell ref="P102:R102"/>
    <mergeCell ref="B103:B104"/>
    <mergeCell ref="C103:C104"/>
    <mergeCell ref="D103:F104"/>
    <mergeCell ref="G103:G104"/>
    <mergeCell ref="H103:J104"/>
    <mergeCell ref="K103:K104"/>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Z83:Z84"/>
    <mergeCell ref="B89:R89"/>
    <mergeCell ref="D91:J91"/>
    <mergeCell ref="L91:R91"/>
    <mergeCell ref="D92:F92"/>
    <mergeCell ref="H92:J92"/>
    <mergeCell ref="L92:N92"/>
    <mergeCell ref="P92:R92"/>
    <mergeCell ref="B85:Z85"/>
    <mergeCell ref="B86:Z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0:N80"/>
    <mergeCell ref="P80:Z80"/>
    <mergeCell ref="D81:F81"/>
    <mergeCell ref="H81:J81"/>
    <mergeCell ref="L81:N81"/>
    <mergeCell ref="P81:R81"/>
    <mergeCell ref="T81:V81"/>
    <mergeCell ref="X81:Z81"/>
    <mergeCell ref="N75:N76"/>
    <mergeCell ref="O75:O76"/>
    <mergeCell ref="P75:P76"/>
    <mergeCell ref="Q75:Q76"/>
    <mergeCell ref="R75:R76"/>
    <mergeCell ref="B78:Z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D72:J72"/>
    <mergeCell ref="L72:R72"/>
    <mergeCell ref="D73:F73"/>
    <mergeCell ref="H73:J73"/>
    <mergeCell ref="L73:N73"/>
    <mergeCell ref="P73:R73"/>
    <mergeCell ref="N66:N67"/>
    <mergeCell ref="O66:O67"/>
    <mergeCell ref="P66:P67"/>
    <mergeCell ref="Q66:Q67"/>
    <mergeCell ref="R66:R67"/>
    <mergeCell ref="B70:R70"/>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D62:R62"/>
    <mergeCell ref="D63:J63"/>
    <mergeCell ref="L63:R63"/>
    <mergeCell ref="D64:F64"/>
    <mergeCell ref="H64:J64"/>
    <mergeCell ref="L64:N64"/>
    <mergeCell ref="P64:R64"/>
    <mergeCell ref="N58:N59"/>
    <mergeCell ref="O58:O59"/>
    <mergeCell ref="P58:P59"/>
    <mergeCell ref="Q58:Q59"/>
    <mergeCell ref="R58:R59"/>
    <mergeCell ref="B60:R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D54:R54"/>
    <mergeCell ref="D55:J55"/>
    <mergeCell ref="L55:R55"/>
    <mergeCell ref="D56:F56"/>
    <mergeCell ref="H56:J56"/>
    <mergeCell ref="L56:N56"/>
    <mergeCell ref="P56:R56"/>
    <mergeCell ref="V35:V36"/>
    <mergeCell ref="W35:W36"/>
    <mergeCell ref="X35:X36"/>
    <mergeCell ref="Y35:Y36"/>
    <mergeCell ref="Z35:Z36"/>
    <mergeCell ref="B52:R52"/>
    <mergeCell ref="O35:O36"/>
    <mergeCell ref="P35:P36"/>
    <mergeCell ref="Q35:Q36"/>
    <mergeCell ref="R35:R36"/>
    <mergeCell ref="S35:S36"/>
    <mergeCell ref="T35:U36"/>
    <mergeCell ref="H35:I36"/>
    <mergeCell ref="J35:J36"/>
    <mergeCell ref="K35:K36"/>
    <mergeCell ref="L35:L36"/>
    <mergeCell ref="M35:M36"/>
    <mergeCell ref="N35:N36"/>
    <mergeCell ref="W33:W34"/>
    <mergeCell ref="X33:X34"/>
    <mergeCell ref="Y33:Y34"/>
    <mergeCell ref="Z33:Z34"/>
    <mergeCell ref="B35:B36"/>
    <mergeCell ref="C35:C36"/>
    <mergeCell ref="D35:D36"/>
    <mergeCell ref="E35:E36"/>
    <mergeCell ref="F35:F36"/>
    <mergeCell ref="G35:G36"/>
    <mergeCell ref="P33:P34"/>
    <mergeCell ref="Q33:Q34"/>
    <mergeCell ref="R33:R34"/>
    <mergeCell ref="S33:S34"/>
    <mergeCell ref="T33:U34"/>
    <mergeCell ref="V33:V34"/>
    <mergeCell ref="J33:J34"/>
    <mergeCell ref="K33:K34"/>
    <mergeCell ref="L33:L34"/>
    <mergeCell ref="M33:M34"/>
    <mergeCell ref="N33:N34"/>
    <mergeCell ref="O33:O34"/>
    <mergeCell ref="X31:X32"/>
    <mergeCell ref="Y31:Y32"/>
    <mergeCell ref="Z31:Z32"/>
    <mergeCell ref="B33:B34"/>
    <mergeCell ref="C33:C34"/>
    <mergeCell ref="D33:D34"/>
    <mergeCell ref="E33:E34"/>
    <mergeCell ref="F33:F34"/>
    <mergeCell ref="G33:G34"/>
    <mergeCell ref="H33:I34"/>
    <mergeCell ref="R31:R32"/>
    <mergeCell ref="S31:S32"/>
    <mergeCell ref="T31:T32"/>
    <mergeCell ref="U31:U32"/>
    <mergeCell ref="V31:V32"/>
    <mergeCell ref="W31:W32"/>
    <mergeCell ref="L31:L32"/>
    <mergeCell ref="M31:M32"/>
    <mergeCell ref="N31:N32"/>
    <mergeCell ref="O31:O32"/>
    <mergeCell ref="P31:P32"/>
    <mergeCell ref="Q31:Q32"/>
    <mergeCell ref="X30:Y30"/>
    <mergeCell ref="C31:C32"/>
    <mergeCell ref="D31:D32"/>
    <mergeCell ref="E31:E32"/>
    <mergeCell ref="F31:F32"/>
    <mergeCell ref="G31:G32"/>
    <mergeCell ref="H31:H32"/>
    <mergeCell ref="I31:I32"/>
    <mergeCell ref="J31:J32"/>
    <mergeCell ref="K31:K32"/>
    <mergeCell ref="V28:V29"/>
    <mergeCell ref="W28:W29"/>
    <mergeCell ref="X28:X29"/>
    <mergeCell ref="Y28:Y29"/>
    <mergeCell ref="Z28:Z29"/>
    <mergeCell ref="D30:E30"/>
    <mergeCell ref="H30:I30"/>
    <mergeCell ref="L30:M30"/>
    <mergeCell ref="P30:Q30"/>
    <mergeCell ref="T30:U30"/>
    <mergeCell ref="O28:O29"/>
    <mergeCell ref="P28:P29"/>
    <mergeCell ref="Q28:Q29"/>
    <mergeCell ref="R28:R29"/>
    <mergeCell ref="S28:S29"/>
    <mergeCell ref="T28:U29"/>
    <mergeCell ref="H28:I29"/>
    <mergeCell ref="J28:J29"/>
    <mergeCell ref="K28:K29"/>
    <mergeCell ref="L28:L29"/>
    <mergeCell ref="M28:M29"/>
    <mergeCell ref="N28:N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D12:F12"/>
    <mergeCell ref="H12:J12"/>
    <mergeCell ref="L12:N12"/>
    <mergeCell ref="P12:R12"/>
    <mergeCell ref="T12:V12"/>
    <mergeCell ref="X12:Z12"/>
    <mergeCell ref="P9:R10"/>
    <mergeCell ref="S9:S10"/>
    <mergeCell ref="T9:V10"/>
    <mergeCell ref="W9:W10"/>
    <mergeCell ref="X9:Z10"/>
    <mergeCell ref="D11:F11"/>
    <mergeCell ref="H11:J11"/>
    <mergeCell ref="L11:N11"/>
    <mergeCell ref="P11:R11"/>
    <mergeCell ref="T11:V11"/>
    <mergeCell ref="B6:Z6"/>
    <mergeCell ref="D8:N8"/>
    <mergeCell ref="P8:Z8"/>
    <mergeCell ref="C9:C10"/>
    <mergeCell ref="D9:F10"/>
    <mergeCell ref="G9:G10"/>
    <mergeCell ref="H9:J10"/>
    <mergeCell ref="K9:K10"/>
    <mergeCell ref="L9:N10"/>
    <mergeCell ref="O9: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cols>
    <col min="1" max="3" width="36.5703125" bestFit="1" customWidth="1"/>
    <col min="4" max="4" width="4.7109375" customWidth="1"/>
    <col min="5" max="5" width="23.5703125" customWidth="1"/>
    <col min="6" max="6" width="4" customWidth="1"/>
    <col min="7" max="7" width="24.5703125" customWidth="1"/>
    <col min="8" max="8" width="4.7109375" customWidth="1"/>
    <col min="9" max="9" width="19.140625" customWidth="1"/>
    <col min="10" max="10" width="4" customWidth="1"/>
    <col min="11" max="11" width="24.5703125" customWidth="1"/>
    <col min="12" max="12" width="4.7109375" customWidth="1"/>
    <col min="13" max="13" width="17.7109375" customWidth="1"/>
    <col min="14" max="14" width="4" customWidth="1"/>
    <col min="15" max="15" width="24.5703125" customWidth="1"/>
    <col min="16" max="16" width="6.7109375" customWidth="1"/>
    <col min="17" max="17" width="25.7109375" customWidth="1"/>
    <col min="18" max="18" width="5.7109375" customWidth="1"/>
  </cols>
  <sheetData>
    <row r="1" spans="1:18" ht="15" customHeight="1">
      <c r="A1" s="7" t="s">
        <v>1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7</v>
      </c>
      <c r="B3" s="10" t="s">
        <v>7</v>
      </c>
      <c r="C3" s="10"/>
      <c r="D3" s="10"/>
      <c r="E3" s="10"/>
      <c r="F3" s="10"/>
      <c r="G3" s="10"/>
      <c r="H3" s="10"/>
      <c r="I3" s="10"/>
      <c r="J3" s="10"/>
      <c r="K3" s="10"/>
      <c r="L3" s="10"/>
      <c r="M3" s="10"/>
      <c r="N3" s="10"/>
      <c r="O3" s="10"/>
      <c r="P3" s="10"/>
      <c r="Q3" s="10"/>
      <c r="R3" s="10"/>
    </row>
    <row r="4" spans="1:18" ht="15" customHeight="1">
      <c r="A4" s="11" t="s">
        <v>1281</v>
      </c>
      <c r="B4" s="10" t="s">
        <v>7</v>
      </c>
      <c r="C4" s="10"/>
      <c r="D4" s="10"/>
      <c r="E4" s="10"/>
      <c r="F4" s="10"/>
      <c r="G4" s="10"/>
      <c r="H4" s="10"/>
      <c r="I4" s="10"/>
      <c r="J4" s="10"/>
      <c r="K4" s="10"/>
      <c r="L4" s="10"/>
      <c r="M4" s="10"/>
      <c r="N4" s="10"/>
      <c r="O4" s="10"/>
      <c r="P4" s="10"/>
      <c r="Q4" s="10"/>
      <c r="R4" s="10"/>
    </row>
    <row r="5" spans="1:18">
      <c r="A5" s="11"/>
      <c r="B5" s="47" t="s">
        <v>717</v>
      </c>
      <c r="C5" s="47"/>
      <c r="D5" s="47"/>
      <c r="E5" s="47"/>
      <c r="F5" s="47"/>
      <c r="G5" s="47"/>
      <c r="H5" s="47"/>
      <c r="I5" s="47"/>
      <c r="J5" s="47"/>
      <c r="K5" s="47"/>
      <c r="L5" s="47"/>
      <c r="M5" s="47"/>
      <c r="N5" s="47"/>
      <c r="O5" s="47"/>
      <c r="P5" s="47"/>
      <c r="Q5" s="47"/>
      <c r="R5" s="47"/>
    </row>
    <row r="6" spans="1:18">
      <c r="A6" s="11"/>
      <c r="B6" s="25"/>
      <c r="C6" s="25"/>
      <c r="D6" s="25"/>
      <c r="E6" s="25"/>
      <c r="F6" s="25"/>
      <c r="G6" s="25"/>
      <c r="H6" s="25"/>
      <c r="I6" s="25"/>
      <c r="J6" s="25"/>
      <c r="K6" s="25"/>
      <c r="L6" s="25"/>
      <c r="M6" s="25"/>
      <c r="N6" s="25"/>
    </row>
    <row r="7" spans="1:18">
      <c r="A7" s="11"/>
      <c r="B7" s="16"/>
      <c r="C7" s="16"/>
      <c r="D7" s="16"/>
      <c r="E7" s="16"/>
      <c r="F7" s="16"/>
      <c r="G7" s="16"/>
      <c r="H7" s="16"/>
      <c r="I7" s="16"/>
      <c r="J7" s="16"/>
      <c r="K7" s="16"/>
      <c r="L7" s="16"/>
      <c r="M7" s="16"/>
      <c r="N7" s="16"/>
    </row>
    <row r="8" spans="1:18" ht="15.75" thickBot="1">
      <c r="A8" s="11"/>
      <c r="B8" s="52"/>
      <c r="C8" s="17"/>
      <c r="D8" s="65" t="s">
        <v>275</v>
      </c>
      <c r="E8" s="65"/>
      <c r="F8" s="65"/>
      <c r="G8" s="65"/>
      <c r="H8" s="65"/>
      <c r="I8" s="65"/>
      <c r="J8" s="65"/>
      <c r="K8" s="65"/>
      <c r="L8" s="65"/>
      <c r="M8" s="65"/>
      <c r="N8" s="65"/>
    </row>
    <row r="9" spans="1:18">
      <c r="A9" s="11"/>
      <c r="B9" s="66" t="s">
        <v>718</v>
      </c>
      <c r="C9" s="28"/>
      <c r="D9" s="69" t="s">
        <v>719</v>
      </c>
      <c r="E9" s="69"/>
      <c r="F9" s="69"/>
      <c r="G9" s="29"/>
      <c r="H9" s="69" t="s">
        <v>720</v>
      </c>
      <c r="I9" s="69"/>
      <c r="J9" s="69"/>
      <c r="K9" s="29"/>
      <c r="L9" s="69" t="s">
        <v>721</v>
      </c>
      <c r="M9" s="69"/>
      <c r="N9" s="69"/>
    </row>
    <row r="10" spans="1:18" ht="15.75" thickBot="1">
      <c r="A10" s="11"/>
      <c r="B10" s="67"/>
      <c r="C10" s="28"/>
      <c r="D10" s="65" t="s">
        <v>533</v>
      </c>
      <c r="E10" s="65"/>
      <c r="F10" s="65"/>
      <c r="G10" s="28"/>
      <c r="H10" s="65" t="s">
        <v>34</v>
      </c>
      <c r="I10" s="65"/>
      <c r="J10" s="65"/>
      <c r="K10" s="28"/>
      <c r="L10" s="65"/>
      <c r="M10" s="65"/>
      <c r="N10" s="65"/>
    </row>
    <row r="11" spans="1:18">
      <c r="A11" s="11"/>
      <c r="B11" s="55" t="s">
        <v>722</v>
      </c>
      <c r="C11" s="17"/>
      <c r="D11" s="29"/>
      <c r="E11" s="29"/>
      <c r="F11" s="29"/>
      <c r="G11" s="17"/>
      <c r="H11" s="29"/>
      <c r="I11" s="29"/>
      <c r="J11" s="29"/>
      <c r="K11" s="17"/>
      <c r="L11" s="29"/>
      <c r="M11" s="29"/>
      <c r="N11" s="29"/>
    </row>
    <row r="12" spans="1:18">
      <c r="A12" s="11"/>
      <c r="B12" s="57" t="s">
        <v>723</v>
      </c>
      <c r="C12" s="21"/>
      <c r="D12" s="31"/>
      <c r="E12" s="31"/>
      <c r="F12" s="31"/>
      <c r="G12" s="21"/>
      <c r="H12" s="31"/>
      <c r="I12" s="31"/>
      <c r="J12" s="31"/>
      <c r="K12" s="21"/>
      <c r="L12" s="31"/>
      <c r="M12" s="31"/>
      <c r="N12" s="31"/>
    </row>
    <row r="13" spans="1:18">
      <c r="A13" s="11"/>
      <c r="B13" s="74" t="s">
        <v>724</v>
      </c>
      <c r="C13" s="28"/>
      <c r="D13" s="66" t="s">
        <v>232</v>
      </c>
      <c r="E13" s="75">
        <v>18531230</v>
      </c>
      <c r="F13" s="28"/>
      <c r="G13" s="28"/>
      <c r="H13" s="66" t="s">
        <v>232</v>
      </c>
      <c r="I13" s="75">
        <v>150556</v>
      </c>
      <c r="J13" s="28"/>
      <c r="K13" s="28"/>
      <c r="L13" s="66" t="s">
        <v>232</v>
      </c>
      <c r="M13" s="75">
        <v>261183</v>
      </c>
      <c r="N13" s="28"/>
    </row>
    <row r="14" spans="1:18">
      <c r="A14" s="11"/>
      <c r="B14" s="74"/>
      <c r="C14" s="28"/>
      <c r="D14" s="66"/>
      <c r="E14" s="75"/>
      <c r="F14" s="28"/>
      <c r="G14" s="28"/>
      <c r="H14" s="66"/>
      <c r="I14" s="75"/>
      <c r="J14" s="28"/>
      <c r="K14" s="28"/>
      <c r="L14" s="66"/>
      <c r="M14" s="75"/>
      <c r="N14" s="28"/>
    </row>
    <row r="15" spans="1:18">
      <c r="A15" s="11"/>
      <c r="B15" s="77" t="s">
        <v>725</v>
      </c>
      <c r="C15" s="31"/>
      <c r="D15" s="78">
        <v>10000</v>
      </c>
      <c r="E15" s="78"/>
      <c r="F15" s="31"/>
      <c r="G15" s="31"/>
      <c r="H15" s="81" t="s">
        <v>287</v>
      </c>
      <c r="I15" s="81"/>
      <c r="J15" s="31"/>
      <c r="K15" s="31"/>
      <c r="L15" s="81" t="s">
        <v>287</v>
      </c>
      <c r="M15" s="81"/>
      <c r="N15" s="31"/>
    </row>
    <row r="16" spans="1:18" ht="15.75" thickBot="1">
      <c r="A16" s="11"/>
      <c r="B16" s="77"/>
      <c r="C16" s="31"/>
      <c r="D16" s="79"/>
      <c r="E16" s="79"/>
      <c r="F16" s="80"/>
      <c r="G16" s="31"/>
      <c r="H16" s="82"/>
      <c r="I16" s="82"/>
      <c r="J16" s="80"/>
      <c r="K16" s="31"/>
      <c r="L16" s="82"/>
      <c r="M16" s="82"/>
      <c r="N16" s="80"/>
    </row>
    <row r="17" spans="1:14">
      <c r="A17" s="11"/>
      <c r="B17" s="85" t="s">
        <v>726</v>
      </c>
      <c r="C17" s="28"/>
      <c r="D17" s="86">
        <v>18541230</v>
      </c>
      <c r="E17" s="86"/>
      <c r="F17" s="29"/>
      <c r="G17" s="28"/>
      <c r="H17" s="86">
        <v>150556</v>
      </c>
      <c r="I17" s="86"/>
      <c r="J17" s="29"/>
      <c r="K17" s="28"/>
      <c r="L17" s="86">
        <v>261183</v>
      </c>
      <c r="M17" s="86"/>
      <c r="N17" s="29"/>
    </row>
    <row r="18" spans="1:14" ht="15.75" thickBot="1">
      <c r="A18" s="11"/>
      <c r="B18" s="85"/>
      <c r="C18" s="28"/>
      <c r="D18" s="89"/>
      <c r="E18" s="89"/>
      <c r="F18" s="90"/>
      <c r="G18" s="28"/>
      <c r="H18" s="89"/>
      <c r="I18" s="89"/>
      <c r="J18" s="90"/>
      <c r="K18" s="28"/>
      <c r="L18" s="89"/>
      <c r="M18" s="89"/>
      <c r="N18" s="90"/>
    </row>
    <row r="19" spans="1:14">
      <c r="A19" s="11"/>
      <c r="B19" s="92" t="s">
        <v>727</v>
      </c>
      <c r="C19" s="31"/>
      <c r="D19" s="115"/>
      <c r="E19" s="115"/>
      <c r="F19" s="95"/>
      <c r="G19" s="31"/>
      <c r="H19" s="115"/>
      <c r="I19" s="115"/>
      <c r="J19" s="95"/>
      <c r="K19" s="31"/>
      <c r="L19" s="115"/>
      <c r="M19" s="115"/>
      <c r="N19" s="95"/>
    </row>
    <row r="20" spans="1:14">
      <c r="A20" s="11"/>
      <c r="B20" s="92"/>
      <c r="C20" s="31"/>
      <c r="D20" s="105"/>
      <c r="E20" s="105"/>
      <c r="F20" s="31"/>
      <c r="G20" s="31"/>
      <c r="H20" s="105"/>
      <c r="I20" s="105"/>
      <c r="J20" s="31"/>
      <c r="K20" s="31"/>
      <c r="L20" s="105"/>
      <c r="M20" s="105"/>
      <c r="N20" s="31"/>
    </row>
    <row r="21" spans="1:14">
      <c r="A21" s="11"/>
      <c r="B21" s="74" t="s">
        <v>724</v>
      </c>
      <c r="C21" s="28"/>
      <c r="D21" s="75">
        <v>992761</v>
      </c>
      <c r="E21" s="75"/>
      <c r="F21" s="28"/>
      <c r="G21" s="28"/>
      <c r="H21" s="75">
        <v>16089</v>
      </c>
      <c r="I21" s="75"/>
      <c r="J21" s="28"/>
      <c r="K21" s="28"/>
      <c r="L21" s="75">
        <v>15802</v>
      </c>
      <c r="M21" s="75"/>
      <c r="N21" s="28"/>
    </row>
    <row r="22" spans="1:14">
      <c r="A22" s="11"/>
      <c r="B22" s="74"/>
      <c r="C22" s="28"/>
      <c r="D22" s="75"/>
      <c r="E22" s="75"/>
      <c r="F22" s="28"/>
      <c r="G22" s="28"/>
      <c r="H22" s="75"/>
      <c r="I22" s="75"/>
      <c r="J22" s="28"/>
      <c r="K22" s="28"/>
      <c r="L22" s="75"/>
      <c r="M22" s="75"/>
      <c r="N22" s="28"/>
    </row>
    <row r="23" spans="1:14">
      <c r="A23" s="11"/>
      <c r="B23" s="77" t="s">
        <v>728</v>
      </c>
      <c r="C23" s="31"/>
      <c r="D23" s="78">
        <v>825000</v>
      </c>
      <c r="E23" s="78"/>
      <c r="F23" s="31"/>
      <c r="G23" s="31"/>
      <c r="H23" s="78">
        <v>1130</v>
      </c>
      <c r="I23" s="78"/>
      <c r="J23" s="31"/>
      <c r="K23" s="31"/>
      <c r="L23" s="81">
        <v>980</v>
      </c>
      <c r="M23" s="81"/>
      <c r="N23" s="31"/>
    </row>
    <row r="24" spans="1:14" ht="15.75" thickBot="1">
      <c r="A24" s="11"/>
      <c r="B24" s="77"/>
      <c r="C24" s="31"/>
      <c r="D24" s="79"/>
      <c r="E24" s="79"/>
      <c r="F24" s="80"/>
      <c r="G24" s="31"/>
      <c r="H24" s="79"/>
      <c r="I24" s="79"/>
      <c r="J24" s="80"/>
      <c r="K24" s="31"/>
      <c r="L24" s="82"/>
      <c r="M24" s="82"/>
      <c r="N24" s="80"/>
    </row>
    <row r="25" spans="1:14">
      <c r="A25" s="11"/>
      <c r="B25" s="85" t="s">
        <v>729</v>
      </c>
      <c r="C25" s="28"/>
      <c r="D25" s="86">
        <v>1817761</v>
      </c>
      <c r="E25" s="86"/>
      <c r="F25" s="29"/>
      <c r="G25" s="28"/>
      <c r="H25" s="86">
        <v>17219</v>
      </c>
      <c r="I25" s="86"/>
      <c r="J25" s="29"/>
      <c r="K25" s="28"/>
      <c r="L25" s="86">
        <v>16782</v>
      </c>
      <c r="M25" s="86"/>
      <c r="N25" s="29"/>
    </row>
    <row r="26" spans="1:14" ht="15.75" thickBot="1">
      <c r="A26" s="11"/>
      <c r="B26" s="85"/>
      <c r="C26" s="28"/>
      <c r="D26" s="89"/>
      <c r="E26" s="89"/>
      <c r="F26" s="90"/>
      <c r="G26" s="28"/>
      <c r="H26" s="89"/>
      <c r="I26" s="89"/>
      <c r="J26" s="90"/>
      <c r="K26" s="28"/>
      <c r="L26" s="89"/>
      <c r="M26" s="89"/>
      <c r="N26" s="90"/>
    </row>
    <row r="27" spans="1:14">
      <c r="A27" s="11"/>
      <c r="B27" s="92" t="s">
        <v>730</v>
      </c>
      <c r="C27" s="31"/>
      <c r="D27" s="93" t="s">
        <v>232</v>
      </c>
      <c r="E27" s="94">
        <v>20358991</v>
      </c>
      <c r="F27" s="95"/>
      <c r="G27" s="31"/>
      <c r="H27" s="94">
        <v>167775</v>
      </c>
      <c r="I27" s="94"/>
      <c r="J27" s="95"/>
      <c r="K27" s="31"/>
      <c r="L27" s="94">
        <v>277965</v>
      </c>
      <c r="M27" s="94"/>
      <c r="N27" s="95"/>
    </row>
    <row r="28" spans="1:14" ht="15.75" thickBot="1">
      <c r="A28" s="11"/>
      <c r="B28" s="92"/>
      <c r="C28" s="31"/>
      <c r="D28" s="84"/>
      <c r="E28" s="79"/>
      <c r="F28" s="80"/>
      <c r="G28" s="31"/>
      <c r="H28" s="79"/>
      <c r="I28" s="79"/>
      <c r="J28" s="80"/>
      <c r="K28" s="31"/>
      <c r="L28" s="79"/>
      <c r="M28" s="79"/>
      <c r="N28" s="80"/>
    </row>
    <row r="29" spans="1:14">
      <c r="A29" s="11"/>
      <c r="B29" s="58" t="s">
        <v>731</v>
      </c>
      <c r="C29" s="17"/>
      <c r="D29" s="29"/>
      <c r="E29" s="29"/>
      <c r="F29" s="29"/>
      <c r="G29" s="17"/>
      <c r="H29" s="87" t="s">
        <v>732</v>
      </c>
      <c r="I29" s="87"/>
      <c r="J29" s="120" t="s">
        <v>234</v>
      </c>
      <c r="K29" s="17"/>
      <c r="L29" s="87" t="s">
        <v>732</v>
      </c>
      <c r="M29" s="87"/>
      <c r="N29" s="120" t="s">
        <v>234</v>
      </c>
    </row>
    <row r="30" spans="1:14">
      <c r="A30" s="11"/>
      <c r="B30" s="77" t="s">
        <v>733</v>
      </c>
      <c r="C30" s="31"/>
      <c r="D30" s="31"/>
      <c r="E30" s="31"/>
      <c r="F30" s="31"/>
      <c r="G30" s="31"/>
      <c r="H30" s="81" t="s">
        <v>287</v>
      </c>
      <c r="I30" s="81"/>
      <c r="J30" s="31"/>
      <c r="K30" s="31"/>
      <c r="L30" s="81" t="s">
        <v>734</v>
      </c>
      <c r="M30" s="81"/>
      <c r="N30" s="83" t="s">
        <v>234</v>
      </c>
    </row>
    <row r="31" spans="1:14" ht="15.75" thickBot="1">
      <c r="A31" s="11"/>
      <c r="B31" s="77"/>
      <c r="C31" s="31"/>
      <c r="D31" s="31"/>
      <c r="E31" s="31"/>
      <c r="F31" s="31"/>
      <c r="G31" s="31"/>
      <c r="H31" s="82"/>
      <c r="I31" s="82"/>
      <c r="J31" s="80"/>
      <c r="K31" s="31"/>
      <c r="L31" s="82"/>
      <c r="M31" s="82"/>
      <c r="N31" s="84"/>
    </row>
    <row r="32" spans="1:14" ht="15.75" thickBot="1">
      <c r="A32" s="11"/>
      <c r="B32" s="63" t="s">
        <v>735</v>
      </c>
      <c r="C32" s="17"/>
      <c r="D32" s="28"/>
      <c r="E32" s="28"/>
      <c r="F32" s="28"/>
      <c r="G32" s="17"/>
      <c r="H32" s="212" t="s">
        <v>732</v>
      </c>
      <c r="I32" s="212"/>
      <c r="J32" s="211" t="s">
        <v>234</v>
      </c>
      <c r="K32" s="17"/>
      <c r="L32" s="212" t="s">
        <v>736</v>
      </c>
      <c r="M32" s="212"/>
      <c r="N32" s="120" t="s">
        <v>234</v>
      </c>
    </row>
    <row r="33" spans="1:14">
      <c r="A33" s="11"/>
      <c r="B33" s="92" t="s">
        <v>737</v>
      </c>
      <c r="C33" s="31"/>
      <c r="D33" s="31"/>
      <c r="E33" s="31"/>
      <c r="F33" s="31"/>
      <c r="G33" s="31"/>
      <c r="H33" s="93" t="s">
        <v>232</v>
      </c>
      <c r="I33" s="94">
        <v>48566</v>
      </c>
      <c r="J33" s="95"/>
      <c r="K33" s="31"/>
      <c r="L33" s="93" t="s">
        <v>232</v>
      </c>
      <c r="M33" s="94">
        <v>74076</v>
      </c>
      <c r="N33" s="95"/>
    </row>
    <row r="34" spans="1:14" ht="15.75" thickBot="1">
      <c r="A34" s="11"/>
      <c r="B34" s="92"/>
      <c r="C34" s="31"/>
      <c r="D34" s="31"/>
      <c r="E34" s="31"/>
      <c r="F34" s="31"/>
      <c r="G34" s="31"/>
      <c r="H34" s="84"/>
      <c r="I34" s="79"/>
      <c r="J34" s="80"/>
      <c r="K34" s="31"/>
      <c r="L34" s="84"/>
      <c r="M34" s="79"/>
      <c r="N34" s="80"/>
    </row>
    <row r="35" spans="1:14">
      <c r="A35" s="11"/>
      <c r="B35" s="25"/>
      <c r="C35" s="25"/>
      <c r="D35" s="25"/>
      <c r="E35" s="25"/>
      <c r="F35" s="25"/>
      <c r="G35" s="25"/>
      <c r="H35" s="25"/>
      <c r="I35" s="25"/>
      <c r="J35" s="25"/>
      <c r="K35" s="25"/>
      <c r="L35" s="25"/>
      <c r="M35" s="25"/>
      <c r="N35" s="25"/>
    </row>
    <row r="36" spans="1:14">
      <c r="A36" s="11"/>
      <c r="B36" s="16"/>
      <c r="C36" s="16"/>
      <c r="D36" s="16"/>
      <c r="E36" s="16"/>
      <c r="F36" s="16"/>
      <c r="G36" s="16"/>
      <c r="H36" s="16"/>
      <c r="I36" s="16"/>
      <c r="J36" s="16"/>
      <c r="K36" s="16"/>
      <c r="L36" s="16"/>
      <c r="M36" s="16"/>
      <c r="N36" s="16"/>
    </row>
    <row r="37" spans="1:14" ht="15.75" thickBot="1">
      <c r="A37" s="11"/>
      <c r="B37" s="52"/>
      <c r="C37" s="17"/>
      <c r="D37" s="65" t="s">
        <v>296</v>
      </c>
      <c r="E37" s="65"/>
      <c r="F37" s="65"/>
      <c r="G37" s="65"/>
      <c r="H37" s="65"/>
      <c r="I37" s="65"/>
      <c r="J37" s="65"/>
      <c r="K37" s="65"/>
      <c r="L37" s="65"/>
      <c r="M37" s="65"/>
      <c r="N37" s="65"/>
    </row>
    <row r="38" spans="1:14">
      <c r="A38" s="11"/>
      <c r="B38" s="66" t="s">
        <v>738</v>
      </c>
      <c r="C38" s="28"/>
      <c r="D38" s="69" t="s">
        <v>739</v>
      </c>
      <c r="E38" s="69"/>
      <c r="F38" s="69"/>
      <c r="G38" s="29"/>
      <c r="H38" s="69" t="s">
        <v>740</v>
      </c>
      <c r="I38" s="69"/>
      <c r="J38" s="69"/>
      <c r="K38" s="29"/>
      <c r="L38" s="69" t="s">
        <v>740</v>
      </c>
      <c r="M38" s="69"/>
      <c r="N38" s="69"/>
    </row>
    <row r="39" spans="1:14" ht="15.75" thickBot="1">
      <c r="A39" s="11"/>
      <c r="B39" s="67"/>
      <c r="C39" s="28"/>
      <c r="D39" s="65" t="s">
        <v>533</v>
      </c>
      <c r="E39" s="65"/>
      <c r="F39" s="65"/>
      <c r="G39" s="28"/>
      <c r="H39" s="65" t="s">
        <v>34</v>
      </c>
      <c r="I39" s="65"/>
      <c r="J39" s="65"/>
      <c r="K39" s="28"/>
      <c r="L39" s="65" t="s">
        <v>51</v>
      </c>
      <c r="M39" s="65"/>
      <c r="N39" s="65"/>
    </row>
    <row r="40" spans="1:14">
      <c r="A40" s="11"/>
      <c r="B40" s="55" t="s">
        <v>229</v>
      </c>
      <c r="C40" s="17"/>
      <c r="D40" s="29"/>
      <c r="E40" s="29"/>
      <c r="F40" s="29"/>
      <c r="G40" s="17"/>
      <c r="H40" s="29"/>
      <c r="I40" s="29"/>
      <c r="J40" s="29"/>
      <c r="K40" s="17"/>
      <c r="L40" s="29"/>
      <c r="M40" s="29"/>
      <c r="N40" s="29"/>
    </row>
    <row r="41" spans="1:14">
      <c r="A41" s="11"/>
      <c r="B41" s="57" t="s">
        <v>723</v>
      </c>
      <c r="C41" s="21"/>
      <c r="D41" s="31"/>
      <c r="E41" s="31"/>
      <c r="F41" s="31"/>
      <c r="G41" s="21"/>
      <c r="H41" s="31"/>
      <c r="I41" s="31"/>
      <c r="J41" s="31"/>
      <c r="K41" s="21"/>
      <c r="L41" s="31"/>
      <c r="M41" s="31"/>
      <c r="N41" s="31"/>
    </row>
    <row r="42" spans="1:14">
      <c r="A42" s="11"/>
      <c r="B42" s="74" t="s">
        <v>724</v>
      </c>
      <c r="C42" s="28"/>
      <c r="D42" s="72" t="s">
        <v>232</v>
      </c>
      <c r="E42" s="101">
        <v>20808725</v>
      </c>
      <c r="F42" s="28"/>
      <c r="G42" s="28"/>
      <c r="H42" s="72" t="s">
        <v>232</v>
      </c>
      <c r="I42" s="101">
        <v>240887</v>
      </c>
      <c r="J42" s="28"/>
      <c r="K42" s="28"/>
      <c r="L42" s="72" t="s">
        <v>232</v>
      </c>
      <c r="M42" s="101">
        <v>288271</v>
      </c>
      <c r="N42" s="28"/>
    </row>
    <row r="43" spans="1:14">
      <c r="A43" s="11"/>
      <c r="B43" s="74"/>
      <c r="C43" s="28"/>
      <c r="D43" s="72"/>
      <c r="E43" s="101"/>
      <c r="F43" s="28"/>
      <c r="G43" s="28"/>
      <c r="H43" s="72"/>
      <c r="I43" s="101"/>
      <c r="J43" s="28"/>
      <c r="K43" s="28"/>
      <c r="L43" s="72"/>
      <c r="M43" s="101"/>
      <c r="N43" s="28"/>
    </row>
    <row r="44" spans="1:14">
      <c r="A44" s="11"/>
      <c r="B44" s="77" t="s">
        <v>725</v>
      </c>
      <c r="C44" s="31"/>
      <c r="D44" s="103">
        <v>10000</v>
      </c>
      <c r="E44" s="103"/>
      <c r="F44" s="31"/>
      <c r="G44" s="31"/>
      <c r="H44" s="105">
        <v>1</v>
      </c>
      <c r="I44" s="105"/>
      <c r="J44" s="31"/>
      <c r="K44" s="31"/>
      <c r="L44" s="105" t="s">
        <v>287</v>
      </c>
      <c r="M44" s="105"/>
      <c r="N44" s="31"/>
    </row>
    <row r="45" spans="1:14" ht="15.75" thickBot="1">
      <c r="A45" s="11"/>
      <c r="B45" s="77"/>
      <c r="C45" s="31"/>
      <c r="D45" s="104"/>
      <c r="E45" s="104"/>
      <c r="F45" s="80"/>
      <c r="G45" s="31"/>
      <c r="H45" s="106"/>
      <c r="I45" s="106"/>
      <c r="J45" s="80"/>
      <c r="K45" s="31"/>
      <c r="L45" s="106"/>
      <c r="M45" s="106"/>
      <c r="N45" s="80"/>
    </row>
    <row r="46" spans="1:14">
      <c r="A46" s="11"/>
      <c r="B46" s="85" t="s">
        <v>726</v>
      </c>
      <c r="C46" s="28"/>
      <c r="D46" s="108">
        <v>20818725</v>
      </c>
      <c r="E46" s="108"/>
      <c r="F46" s="29"/>
      <c r="G46" s="28"/>
      <c r="H46" s="108">
        <v>240888</v>
      </c>
      <c r="I46" s="108"/>
      <c r="J46" s="29"/>
      <c r="K46" s="28"/>
      <c r="L46" s="108">
        <v>288271</v>
      </c>
      <c r="M46" s="108"/>
      <c r="N46" s="29"/>
    </row>
    <row r="47" spans="1:14" ht="15.75" thickBot="1">
      <c r="A47" s="11"/>
      <c r="B47" s="85"/>
      <c r="C47" s="28"/>
      <c r="D47" s="110"/>
      <c r="E47" s="110"/>
      <c r="F47" s="90"/>
      <c r="G47" s="28"/>
      <c r="H47" s="110"/>
      <c r="I47" s="110"/>
      <c r="J47" s="90"/>
      <c r="K47" s="28"/>
      <c r="L47" s="110"/>
      <c r="M47" s="110"/>
      <c r="N47" s="90"/>
    </row>
    <row r="48" spans="1:14">
      <c r="A48" s="11"/>
      <c r="B48" s="92" t="s">
        <v>727</v>
      </c>
      <c r="C48" s="31"/>
      <c r="D48" s="115"/>
      <c r="E48" s="115"/>
      <c r="F48" s="95"/>
      <c r="G48" s="31"/>
      <c r="H48" s="115"/>
      <c r="I48" s="115"/>
      <c r="J48" s="95"/>
      <c r="K48" s="31"/>
      <c r="L48" s="115"/>
      <c r="M48" s="115"/>
      <c r="N48" s="95"/>
    </row>
    <row r="49" spans="1:18">
      <c r="A49" s="11"/>
      <c r="B49" s="92"/>
      <c r="C49" s="31"/>
      <c r="D49" s="105"/>
      <c r="E49" s="105"/>
      <c r="F49" s="31"/>
      <c r="G49" s="31"/>
      <c r="H49" s="105"/>
      <c r="I49" s="105"/>
      <c r="J49" s="31"/>
      <c r="K49" s="31"/>
      <c r="L49" s="105"/>
      <c r="M49" s="105"/>
      <c r="N49" s="31"/>
    </row>
    <row r="50" spans="1:18">
      <c r="A50" s="11"/>
      <c r="B50" s="74" t="s">
        <v>724</v>
      </c>
      <c r="C50" s="28"/>
      <c r="D50" s="101">
        <v>1979583</v>
      </c>
      <c r="E50" s="101"/>
      <c r="F50" s="28"/>
      <c r="G50" s="28"/>
      <c r="H50" s="101">
        <v>4235</v>
      </c>
      <c r="I50" s="101"/>
      <c r="J50" s="28"/>
      <c r="K50" s="28"/>
      <c r="L50" s="101">
        <v>3291</v>
      </c>
      <c r="M50" s="101"/>
      <c r="N50" s="28"/>
    </row>
    <row r="51" spans="1:18">
      <c r="A51" s="11"/>
      <c r="B51" s="74"/>
      <c r="C51" s="28"/>
      <c r="D51" s="101"/>
      <c r="E51" s="101"/>
      <c r="F51" s="28"/>
      <c r="G51" s="28"/>
      <c r="H51" s="101"/>
      <c r="I51" s="101"/>
      <c r="J51" s="28"/>
      <c r="K51" s="28"/>
      <c r="L51" s="101"/>
      <c r="M51" s="101"/>
      <c r="N51" s="28"/>
    </row>
    <row r="52" spans="1:18">
      <c r="A52" s="11"/>
      <c r="B52" s="77" t="s">
        <v>728</v>
      </c>
      <c r="C52" s="31"/>
      <c r="D52" s="103">
        <v>400000</v>
      </c>
      <c r="E52" s="103"/>
      <c r="F52" s="31"/>
      <c r="G52" s="31"/>
      <c r="H52" s="103">
        <v>3424</v>
      </c>
      <c r="I52" s="103"/>
      <c r="J52" s="31"/>
      <c r="K52" s="31"/>
      <c r="L52" s="105">
        <v>25</v>
      </c>
      <c r="M52" s="105"/>
      <c r="N52" s="31"/>
    </row>
    <row r="53" spans="1:18" ht="15.75" thickBot="1">
      <c r="A53" s="11"/>
      <c r="B53" s="77"/>
      <c r="C53" s="31"/>
      <c r="D53" s="104"/>
      <c r="E53" s="104"/>
      <c r="F53" s="80"/>
      <c r="G53" s="31"/>
      <c r="H53" s="104"/>
      <c r="I53" s="104"/>
      <c r="J53" s="80"/>
      <c r="K53" s="31"/>
      <c r="L53" s="106"/>
      <c r="M53" s="106"/>
      <c r="N53" s="80"/>
    </row>
    <row r="54" spans="1:18">
      <c r="A54" s="11"/>
      <c r="B54" s="85" t="s">
        <v>729</v>
      </c>
      <c r="C54" s="28"/>
      <c r="D54" s="108">
        <v>2379583</v>
      </c>
      <c r="E54" s="108"/>
      <c r="F54" s="29"/>
      <c r="G54" s="28"/>
      <c r="H54" s="108">
        <v>7659</v>
      </c>
      <c r="I54" s="108"/>
      <c r="J54" s="29"/>
      <c r="K54" s="28"/>
      <c r="L54" s="108">
        <v>3316</v>
      </c>
      <c r="M54" s="108"/>
      <c r="N54" s="29"/>
    </row>
    <row r="55" spans="1:18" ht="15.75" thickBot="1">
      <c r="A55" s="11"/>
      <c r="B55" s="85"/>
      <c r="C55" s="28"/>
      <c r="D55" s="110"/>
      <c r="E55" s="110"/>
      <c r="F55" s="90"/>
      <c r="G55" s="28"/>
      <c r="H55" s="110"/>
      <c r="I55" s="110"/>
      <c r="J55" s="90"/>
      <c r="K55" s="28"/>
      <c r="L55" s="110"/>
      <c r="M55" s="110"/>
      <c r="N55" s="90"/>
    </row>
    <row r="56" spans="1:18">
      <c r="A56" s="11"/>
      <c r="B56" s="92" t="s">
        <v>730</v>
      </c>
      <c r="C56" s="31"/>
      <c r="D56" s="113" t="s">
        <v>232</v>
      </c>
      <c r="E56" s="114">
        <v>23198308</v>
      </c>
      <c r="F56" s="95"/>
      <c r="G56" s="31"/>
      <c r="H56" s="114">
        <v>248547</v>
      </c>
      <c r="I56" s="114"/>
      <c r="J56" s="95"/>
      <c r="K56" s="31"/>
      <c r="L56" s="114">
        <v>291587</v>
      </c>
      <c r="M56" s="114"/>
      <c r="N56" s="95"/>
    </row>
    <row r="57" spans="1:18" ht="15.75" thickBot="1">
      <c r="A57" s="11"/>
      <c r="B57" s="92"/>
      <c r="C57" s="31"/>
      <c r="D57" s="107"/>
      <c r="E57" s="104"/>
      <c r="F57" s="80"/>
      <c r="G57" s="31"/>
      <c r="H57" s="104"/>
      <c r="I57" s="104"/>
      <c r="J57" s="80"/>
      <c r="K57" s="31"/>
      <c r="L57" s="104"/>
      <c r="M57" s="104"/>
      <c r="N57" s="80"/>
    </row>
    <row r="58" spans="1:18">
      <c r="A58" s="11"/>
      <c r="B58" s="58" t="s">
        <v>741</v>
      </c>
      <c r="C58" s="17"/>
      <c r="D58" s="29"/>
      <c r="E58" s="29"/>
      <c r="F58" s="29"/>
      <c r="G58" s="17"/>
      <c r="H58" s="109" t="s">
        <v>742</v>
      </c>
      <c r="I58" s="109"/>
      <c r="J58" s="121" t="s">
        <v>234</v>
      </c>
      <c r="K58" s="17"/>
      <c r="L58" s="109" t="s">
        <v>742</v>
      </c>
      <c r="M58" s="109"/>
      <c r="N58" s="121" t="s">
        <v>234</v>
      </c>
    </row>
    <row r="59" spans="1:18" ht="15.75" thickBot="1">
      <c r="A59" s="11"/>
      <c r="B59" s="60" t="s">
        <v>733</v>
      </c>
      <c r="C59" s="21"/>
      <c r="D59" s="31"/>
      <c r="E59" s="31"/>
      <c r="F59" s="31"/>
      <c r="G59" s="21"/>
      <c r="H59" s="106" t="s">
        <v>743</v>
      </c>
      <c r="I59" s="106"/>
      <c r="J59" s="153" t="s">
        <v>234</v>
      </c>
      <c r="K59" s="21"/>
      <c r="L59" s="106" t="s">
        <v>744</v>
      </c>
      <c r="M59" s="106"/>
      <c r="N59" s="153" t="s">
        <v>234</v>
      </c>
    </row>
    <row r="60" spans="1:18" ht="15.75" thickBot="1">
      <c r="A60" s="11"/>
      <c r="B60" s="63" t="s">
        <v>735</v>
      </c>
      <c r="C60" s="17"/>
      <c r="D60" s="28"/>
      <c r="E60" s="28"/>
      <c r="F60" s="28"/>
      <c r="G60" s="17"/>
      <c r="H60" s="215" t="s">
        <v>745</v>
      </c>
      <c r="I60" s="215"/>
      <c r="J60" s="121" t="s">
        <v>234</v>
      </c>
      <c r="K60" s="17"/>
      <c r="L60" s="215" t="s">
        <v>746</v>
      </c>
      <c r="M60" s="215"/>
      <c r="N60" s="214" t="s">
        <v>234</v>
      </c>
    </row>
    <row r="61" spans="1:18">
      <c r="A61" s="11"/>
      <c r="B61" s="92" t="s">
        <v>737</v>
      </c>
      <c r="C61" s="31"/>
      <c r="D61" s="31"/>
      <c r="E61" s="31"/>
      <c r="F61" s="31"/>
      <c r="G61" s="31"/>
      <c r="H61" s="113" t="s">
        <v>232</v>
      </c>
      <c r="I61" s="114">
        <v>54494</v>
      </c>
      <c r="J61" s="95"/>
      <c r="K61" s="31"/>
      <c r="L61" s="113" t="s">
        <v>232</v>
      </c>
      <c r="M61" s="114">
        <v>51583</v>
      </c>
      <c r="N61" s="95"/>
    </row>
    <row r="62" spans="1:18" ht="15.75" thickBot="1">
      <c r="A62" s="11"/>
      <c r="B62" s="92"/>
      <c r="C62" s="31"/>
      <c r="D62" s="31"/>
      <c r="E62" s="31"/>
      <c r="F62" s="31"/>
      <c r="G62" s="31"/>
      <c r="H62" s="107"/>
      <c r="I62" s="104"/>
      <c r="J62" s="80"/>
      <c r="K62" s="31"/>
      <c r="L62" s="107"/>
      <c r="M62" s="104"/>
      <c r="N62" s="80"/>
    </row>
    <row r="63" spans="1:18">
      <c r="A63" s="11"/>
      <c r="B63" s="28"/>
      <c r="C63" s="28"/>
      <c r="D63" s="28"/>
      <c r="E63" s="28"/>
      <c r="F63" s="28"/>
      <c r="G63" s="28"/>
      <c r="H63" s="28"/>
      <c r="I63" s="28"/>
      <c r="J63" s="28"/>
      <c r="K63" s="28"/>
      <c r="L63" s="28"/>
      <c r="M63" s="28"/>
      <c r="N63" s="28"/>
      <c r="O63" s="28"/>
      <c r="P63" s="28"/>
      <c r="Q63" s="28"/>
      <c r="R63" s="28"/>
    </row>
    <row r="64" spans="1:18">
      <c r="A64" s="11"/>
      <c r="B64" s="16"/>
      <c r="C64" s="16"/>
    </row>
    <row r="65" spans="1:18" ht="33.75">
      <c r="A65" s="11"/>
      <c r="B65" s="139" t="s">
        <v>451</v>
      </c>
      <c r="C65" s="117" t="s">
        <v>747</v>
      </c>
    </row>
    <row r="66" spans="1:18">
      <c r="A66" s="11"/>
      <c r="B66" s="143" t="s">
        <v>748</v>
      </c>
      <c r="C66" s="143"/>
      <c r="D66" s="143"/>
      <c r="E66" s="143"/>
      <c r="F66" s="143"/>
      <c r="G66" s="143"/>
      <c r="H66" s="143"/>
      <c r="I66" s="143"/>
      <c r="J66" s="143"/>
      <c r="K66" s="143"/>
      <c r="L66" s="143"/>
      <c r="M66" s="143"/>
      <c r="N66" s="143"/>
      <c r="O66" s="143"/>
      <c r="P66" s="143"/>
      <c r="Q66" s="143"/>
      <c r="R66" s="143"/>
    </row>
    <row r="67" spans="1:18" ht="15" customHeight="1">
      <c r="A67" s="11" t="s">
        <v>1282</v>
      </c>
      <c r="B67" s="10" t="s">
        <v>7</v>
      </c>
      <c r="C67" s="10"/>
      <c r="D67" s="10"/>
      <c r="E67" s="10"/>
      <c r="F67" s="10"/>
      <c r="G67" s="10"/>
      <c r="H67" s="10"/>
      <c r="I67" s="10"/>
      <c r="J67" s="10"/>
      <c r="K67" s="10"/>
      <c r="L67" s="10"/>
      <c r="M67" s="10"/>
      <c r="N67" s="10"/>
      <c r="O67" s="10"/>
      <c r="P67" s="10"/>
      <c r="Q67" s="10"/>
      <c r="R67" s="10"/>
    </row>
    <row r="68" spans="1:18">
      <c r="A68" s="11"/>
      <c r="B68" s="47" t="s">
        <v>749</v>
      </c>
      <c r="C68" s="47"/>
      <c r="D68" s="47"/>
      <c r="E68" s="47"/>
      <c r="F68" s="47"/>
      <c r="G68" s="47"/>
      <c r="H68" s="47"/>
      <c r="I68" s="47"/>
      <c r="J68" s="47"/>
      <c r="K68" s="47"/>
      <c r="L68" s="47"/>
      <c r="M68" s="47"/>
      <c r="N68" s="47"/>
      <c r="O68" s="47"/>
      <c r="P68" s="47"/>
      <c r="Q68" s="47"/>
      <c r="R68" s="47"/>
    </row>
    <row r="69" spans="1:18">
      <c r="A69" s="11"/>
      <c r="B69" s="25"/>
      <c r="C69" s="25"/>
      <c r="D69" s="25"/>
      <c r="E69" s="25"/>
      <c r="F69" s="25"/>
      <c r="G69" s="25"/>
      <c r="H69" s="25"/>
      <c r="I69" s="25"/>
      <c r="J69" s="25"/>
      <c r="K69" s="25"/>
      <c r="L69" s="25"/>
      <c r="M69" s="25"/>
      <c r="N69" s="25"/>
      <c r="O69" s="25"/>
      <c r="P69" s="25"/>
      <c r="Q69" s="25"/>
      <c r="R69" s="25"/>
    </row>
    <row r="70" spans="1:18">
      <c r="A70" s="11"/>
      <c r="B70" s="16"/>
      <c r="C70" s="16"/>
      <c r="D70" s="16"/>
      <c r="E70" s="16"/>
      <c r="F70" s="16"/>
      <c r="G70" s="16"/>
      <c r="H70" s="16"/>
      <c r="I70" s="16"/>
      <c r="J70" s="16"/>
      <c r="K70" s="16"/>
      <c r="L70" s="16"/>
      <c r="M70" s="16"/>
      <c r="N70" s="16"/>
      <c r="O70" s="16"/>
      <c r="P70" s="16"/>
      <c r="Q70" s="16"/>
      <c r="R70" s="16"/>
    </row>
    <row r="71" spans="1:18" ht="15.75" thickBot="1">
      <c r="A71" s="11"/>
      <c r="B71" s="117"/>
      <c r="C71" s="17"/>
      <c r="D71" s="65" t="s">
        <v>499</v>
      </c>
      <c r="E71" s="65"/>
      <c r="F71" s="65"/>
      <c r="G71" s="65"/>
      <c r="H71" s="65"/>
      <c r="I71" s="65"/>
      <c r="J71" s="65"/>
      <c r="K71" s="17"/>
      <c r="L71" s="150" t="s">
        <v>500</v>
      </c>
      <c r="M71" s="150"/>
      <c r="N71" s="150"/>
      <c r="O71" s="150"/>
      <c r="P71" s="150"/>
      <c r="Q71" s="150"/>
      <c r="R71" s="150"/>
    </row>
    <row r="72" spans="1:18" ht="24" thickBot="1">
      <c r="A72" s="11"/>
      <c r="B72" s="118" t="s">
        <v>750</v>
      </c>
      <c r="C72" s="17"/>
      <c r="D72" s="119">
        <v>2014</v>
      </c>
      <c r="E72" s="119"/>
      <c r="F72" s="119"/>
      <c r="G72" s="17"/>
      <c r="H72" s="119">
        <v>2013</v>
      </c>
      <c r="I72" s="119"/>
      <c r="J72" s="119"/>
      <c r="K72" s="17"/>
      <c r="L72" s="119">
        <v>2014</v>
      </c>
      <c r="M72" s="119"/>
      <c r="N72" s="119"/>
      <c r="O72" s="17"/>
      <c r="P72" s="119">
        <v>2013</v>
      </c>
      <c r="Q72" s="119"/>
      <c r="R72" s="119"/>
    </row>
    <row r="73" spans="1:18">
      <c r="A73" s="11"/>
      <c r="B73" s="55" t="s">
        <v>229</v>
      </c>
      <c r="C73" s="17"/>
      <c r="D73" s="29"/>
      <c r="E73" s="29"/>
      <c r="F73" s="29"/>
      <c r="G73" s="17"/>
      <c r="H73" s="29"/>
      <c r="I73" s="29"/>
      <c r="J73" s="29"/>
      <c r="K73" s="17"/>
      <c r="L73" s="29"/>
      <c r="M73" s="29"/>
      <c r="N73" s="29"/>
      <c r="O73" s="17"/>
      <c r="P73" s="29"/>
      <c r="Q73" s="29"/>
      <c r="R73" s="29"/>
    </row>
    <row r="74" spans="1:18" ht="23.25">
      <c r="A74" s="11"/>
      <c r="B74" s="57" t="s">
        <v>751</v>
      </c>
      <c r="C74" s="21"/>
      <c r="D74" s="31"/>
      <c r="E74" s="31"/>
      <c r="F74" s="31"/>
      <c r="G74" s="21"/>
      <c r="H74" s="31"/>
      <c r="I74" s="31"/>
      <c r="J74" s="31"/>
      <c r="K74" s="21"/>
      <c r="L74" s="31"/>
      <c r="M74" s="31"/>
      <c r="N74" s="31"/>
      <c r="O74" s="21"/>
      <c r="P74" s="31"/>
      <c r="Q74" s="31"/>
      <c r="R74" s="31"/>
    </row>
    <row r="75" spans="1:18">
      <c r="A75" s="11"/>
      <c r="B75" s="74" t="s">
        <v>724</v>
      </c>
      <c r="C75" s="28"/>
      <c r="D75" s="66" t="s">
        <v>232</v>
      </c>
      <c r="E75" s="75">
        <v>2142</v>
      </c>
      <c r="F75" s="28"/>
      <c r="G75" s="28"/>
      <c r="H75" s="72" t="s">
        <v>232</v>
      </c>
      <c r="I75" s="102" t="s">
        <v>752</v>
      </c>
      <c r="J75" s="72" t="s">
        <v>234</v>
      </c>
      <c r="K75" s="28"/>
      <c r="L75" s="66" t="s">
        <v>232</v>
      </c>
      <c r="M75" s="75">
        <v>1235</v>
      </c>
      <c r="N75" s="28"/>
      <c r="O75" s="28"/>
      <c r="P75" s="72" t="s">
        <v>232</v>
      </c>
      <c r="Q75" s="102" t="s">
        <v>753</v>
      </c>
      <c r="R75" s="72" t="s">
        <v>234</v>
      </c>
    </row>
    <row r="76" spans="1:18" ht="15.75" thickBot="1">
      <c r="A76" s="11"/>
      <c r="B76" s="74"/>
      <c r="C76" s="28"/>
      <c r="D76" s="67"/>
      <c r="E76" s="89"/>
      <c r="F76" s="90"/>
      <c r="G76" s="28"/>
      <c r="H76" s="112"/>
      <c r="I76" s="111"/>
      <c r="J76" s="112"/>
      <c r="K76" s="28"/>
      <c r="L76" s="67"/>
      <c r="M76" s="89"/>
      <c r="N76" s="90"/>
      <c r="O76" s="28"/>
      <c r="P76" s="112"/>
      <c r="Q76" s="111"/>
      <c r="R76" s="112"/>
    </row>
    <row r="77" spans="1:18">
      <c r="A77" s="11"/>
      <c r="B77" s="138" t="s">
        <v>754</v>
      </c>
      <c r="C77" s="31"/>
      <c r="D77" s="94">
        <v>2142</v>
      </c>
      <c r="E77" s="94"/>
      <c r="F77" s="95"/>
      <c r="G77" s="31"/>
      <c r="H77" s="115" t="s">
        <v>752</v>
      </c>
      <c r="I77" s="115"/>
      <c r="J77" s="113" t="s">
        <v>234</v>
      </c>
      <c r="K77" s="31"/>
      <c r="L77" s="94">
        <v>1235</v>
      </c>
      <c r="M77" s="94"/>
      <c r="N77" s="95"/>
      <c r="O77" s="31"/>
      <c r="P77" s="115" t="s">
        <v>753</v>
      </c>
      <c r="Q77" s="115"/>
      <c r="R77" s="113" t="s">
        <v>234</v>
      </c>
    </row>
    <row r="78" spans="1:18" ht="15.75" thickBot="1">
      <c r="A78" s="11"/>
      <c r="B78" s="138"/>
      <c r="C78" s="31"/>
      <c r="D78" s="79"/>
      <c r="E78" s="79"/>
      <c r="F78" s="80"/>
      <c r="G78" s="31"/>
      <c r="H78" s="106"/>
      <c r="I78" s="106"/>
      <c r="J78" s="107"/>
      <c r="K78" s="31"/>
      <c r="L78" s="79"/>
      <c r="M78" s="79"/>
      <c r="N78" s="80"/>
      <c r="O78" s="31"/>
      <c r="P78" s="106"/>
      <c r="Q78" s="106"/>
      <c r="R78" s="107"/>
    </row>
    <row r="79" spans="1:18" ht="23.25">
      <c r="A79" s="11"/>
      <c r="B79" s="52" t="s">
        <v>727</v>
      </c>
      <c r="C79" s="17"/>
      <c r="D79" s="29"/>
      <c r="E79" s="29"/>
      <c r="F79" s="29"/>
      <c r="G79" s="17"/>
      <c r="H79" s="29"/>
      <c r="I79" s="29"/>
      <c r="J79" s="29"/>
      <c r="K79" s="17"/>
      <c r="L79" s="29"/>
      <c r="M79" s="29"/>
      <c r="N79" s="29"/>
      <c r="O79" s="17"/>
      <c r="P79" s="29"/>
      <c r="Q79" s="29"/>
      <c r="R79" s="29"/>
    </row>
    <row r="80" spans="1:18">
      <c r="A80" s="11"/>
      <c r="B80" s="60" t="s">
        <v>755</v>
      </c>
      <c r="C80" s="21"/>
      <c r="D80" s="31"/>
      <c r="E80" s="31"/>
      <c r="F80" s="31"/>
      <c r="G80" s="21"/>
      <c r="H80" s="31"/>
      <c r="I80" s="31"/>
      <c r="J80" s="31"/>
      <c r="K80" s="21"/>
      <c r="L80" s="31"/>
      <c r="M80" s="31"/>
      <c r="N80" s="31"/>
      <c r="O80" s="21"/>
      <c r="P80" s="31"/>
      <c r="Q80" s="31"/>
      <c r="R80" s="31"/>
    </row>
    <row r="81" spans="1:18">
      <c r="A81" s="11"/>
      <c r="B81" s="85" t="s">
        <v>724</v>
      </c>
      <c r="C81" s="28"/>
      <c r="D81" s="75">
        <v>2160</v>
      </c>
      <c r="E81" s="75"/>
      <c r="F81" s="28"/>
      <c r="G81" s="28"/>
      <c r="H81" s="102">
        <v>136</v>
      </c>
      <c r="I81" s="102"/>
      <c r="J81" s="28"/>
      <c r="K81" s="28"/>
      <c r="L81" s="75">
        <v>2071</v>
      </c>
      <c r="M81" s="75"/>
      <c r="N81" s="28"/>
      <c r="O81" s="28"/>
      <c r="P81" s="102">
        <v>507</v>
      </c>
      <c r="Q81" s="102"/>
      <c r="R81" s="28"/>
    </row>
    <row r="82" spans="1:18">
      <c r="A82" s="11"/>
      <c r="B82" s="85"/>
      <c r="C82" s="28"/>
      <c r="D82" s="75"/>
      <c r="E82" s="75"/>
      <c r="F82" s="28"/>
      <c r="G82" s="28"/>
      <c r="H82" s="102"/>
      <c r="I82" s="102"/>
      <c r="J82" s="28"/>
      <c r="K82" s="28"/>
      <c r="L82" s="75"/>
      <c r="M82" s="75"/>
      <c r="N82" s="28"/>
      <c r="O82" s="28"/>
      <c r="P82" s="102"/>
      <c r="Q82" s="102"/>
      <c r="R82" s="28"/>
    </row>
    <row r="83" spans="1:18">
      <c r="A83" s="11"/>
      <c r="B83" s="136" t="s">
        <v>728</v>
      </c>
      <c r="C83" s="31"/>
      <c r="D83" s="81" t="s">
        <v>756</v>
      </c>
      <c r="E83" s="81"/>
      <c r="F83" s="83" t="s">
        <v>234</v>
      </c>
      <c r="G83" s="31"/>
      <c r="H83" s="105">
        <v>918</v>
      </c>
      <c r="I83" s="105"/>
      <c r="J83" s="31"/>
      <c r="K83" s="31"/>
      <c r="L83" s="81" t="s">
        <v>757</v>
      </c>
      <c r="M83" s="81"/>
      <c r="N83" s="83" t="s">
        <v>234</v>
      </c>
      <c r="O83" s="31"/>
      <c r="P83" s="105">
        <v>918</v>
      </c>
      <c r="Q83" s="105"/>
      <c r="R83" s="31"/>
    </row>
    <row r="84" spans="1:18">
      <c r="A84" s="11"/>
      <c r="B84" s="136"/>
      <c r="C84" s="31"/>
      <c r="D84" s="81"/>
      <c r="E84" s="81"/>
      <c r="F84" s="83"/>
      <c r="G84" s="31"/>
      <c r="H84" s="105"/>
      <c r="I84" s="105"/>
      <c r="J84" s="31"/>
      <c r="K84" s="31"/>
      <c r="L84" s="81"/>
      <c r="M84" s="81"/>
      <c r="N84" s="83"/>
      <c r="O84" s="31"/>
      <c r="P84" s="105"/>
      <c r="Q84" s="105"/>
      <c r="R84" s="31"/>
    </row>
    <row r="85" spans="1:18">
      <c r="A85" s="11"/>
      <c r="B85" s="85" t="s">
        <v>758</v>
      </c>
      <c r="C85" s="28"/>
      <c r="D85" s="76">
        <v>812</v>
      </c>
      <c r="E85" s="76"/>
      <c r="F85" s="28"/>
      <c r="G85" s="28"/>
      <c r="H85" s="102">
        <v>16</v>
      </c>
      <c r="I85" s="102"/>
      <c r="J85" s="28"/>
      <c r="K85" s="28"/>
      <c r="L85" s="75">
        <v>1731</v>
      </c>
      <c r="M85" s="75"/>
      <c r="N85" s="28"/>
      <c r="O85" s="28"/>
      <c r="P85" s="102" t="s">
        <v>759</v>
      </c>
      <c r="Q85" s="102"/>
      <c r="R85" s="72" t="s">
        <v>234</v>
      </c>
    </row>
    <row r="86" spans="1:18">
      <c r="A86" s="11"/>
      <c r="B86" s="85"/>
      <c r="C86" s="28"/>
      <c r="D86" s="76"/>
      <c r="E86" s="76"/>
      <c r="F86" s="28"/>
      <c r="G86" s="28"/>
      <c r="H86" s="102"/>
      <c r="I86" s="102"/>
      <c r="J86" s="28"/>
      <c r="K86" s="28"/>
      <c r="L86" s="75"/>
      <c r="M86" s="75"/>
      <c r="N86" s="28"/>
      <c r="O86" s="28"/>
      <c r="P86" s="102"/>
      <c r="Q86" s="102"/>
      <c r="R86" s="72"/>
    </row>
    <row r="87" spans="1:18">
      <c r="A87" s="11"/>
      <c r="B87" s="60" t="s">
        <v>760</v>
      </c>
      <c r="C87" s="21"/>
      <c r="D87" s="31"/>
      <c r="E87" s="31"/>
      <c r="F87" s="31"/>
      <c r="G87" s="21"/>
      <c r="H87" s="31"/>
      <c r="I87" s="31"/>
      <c r="J87" s="31"/>
      <c r="K87" s="21"/>
      <c r="L87" s="31"/>
      <c r="M87" s="31"/>
      <c r="N87" s="31"/>
      <c r="O87" s="21"/>
      <c r="P87" s="31"/>
      <c r="Q87" s="31"/>
      <c r="R87" s="31"/>
    </row>
    <row r="88" spans="1:18">
      <c r="A88" s="11"/>
      <c r="B88" s="85" t="s">
        <v>724</v>
      </c>
      <c r="C88" s="28"/>
      <c r="D88" s="76">
        <v>184</v>
      </c>
      <c r="E88" s="76"/>
      <c r="F88" s="28"/>
      <c r="G88" s="28"/>
      <c r="H88" s="102" t="s">
        <v>287</v>
      </c>
      <c r="I88" s="102"/>
      <c r="J88" s="28"/>
      <c r="K88" s="28"/>
      <c r="L88" s="76" t="s">
        <v>761</v>
      </c>
      <c r="M88" s="76"/>
      <c r="N88" s="66" t="s">
        <v>234</v>
      </c>
      <c r="O88" s="28"/>
      <c r="P88" s="102" t="s">
        <v>287</v>
      </c>
      <c r="Q88" s="102"/>
      <c r="R88" s="28"/>
    </row>
    <row r="89" spans="1:18" ht="15.75" thickBot="1">
      <c r="A89" s="11"/>
      <c r="B89" s="85"/>
      <c r="C89" s="28"/>
      <c r="D89" s="91"/>
      <c r="E89" s="91"/>
      <c r="F89" s="90"/>
      <c r="G89" s="28"/>
      <c r="H89" s="111"/>
      <c r="I89" s="111"/>
      <c r="J89" s="90"/>
      <c r="K89" s="28"/>
      <c r="L89" s="91"/>
      <c r="M89" s="91"/>
      <c r="N89" s="67"/>
      <c r="O89" s="28"/>
      <c r="P89" s="111"/>
      <c r="Q89" s="111"/>
      <c r="R89" s="90"/>
    </row>
    <row r="90" spans="1:18">
      <c r="A90" s="11"/>
      <c r="B90" s="138" t="s">
        <v>762</v>
      </c>
      <c r="C90" s="31"/>
      <c r="D90" s="94">
        <v>1701</v>
      </c>
      <c r="E90" s="94"/>
      <c r="F90" s="95"/>
      <c r="G90" s="31"/>
      <c r="H90" s="114">
        <v>1070</v>
      </c>
      <c r="I90" s="114"/>
      <c r="J90" s="95"/>
      <c r="K90" s="31"/>
      <c r="L90" s="94">
        <v>1174</v>
      </c>
      <c r="M90" s="94"/>
      <c r="N90" s="95"/>
      <c r="O90" s="31"/>
      <c r="P90" s="114">
        <v>1408</v>
      </c>
      <c r="Q90" s="114"/>
      <c r="R90" s="95"/>
    </row>
    <row r="91" spans="1:18" ht="15.75" thickBot="1">
      <c r="A91" s="11"/>
      <c r="B91" s="138"/>
      <c r="C91" s="31"/>
      <c r="D91" s="79"/>
      <c r="E91" s="79"/>
      <c r="F91" s="80"/>
      <c r="G91" s="31"/>
      <c r="H91" s="104"/>
      <c r="I91" s="104"/>
      <c r="J91" s="80"/>
      <c r="K91" s="31"/>
      <c r="L91" s="79"/>
      <c r="M91" s="79"/>
      <c r="N91" s="80"/>
      <c r="O91" s="31"/>
      <c r="P91" s="104"/>
      <c r="Q91" s="104"/>
      <c r="R91" s="80"/>
    </row>
    <row r="92" spans="1:18">
      <c r="A92" s="11"/>
      <c r="B92" s="72" t="s">
        <v>763</v>
      </c>
      <c r="C92" s="28"/>
      <c r="D92" s="88" t="s">
        <v>232</v>
      </c>
      <c r="E92" s="86">
        <v>3843</v>
      </c>
      <c r="F92" s="29"/>
      <c r="G92" s="28"/>
      <c r="H92" s="73" t="s">
        <v>232</v>
      </c>
      <c r="I92" s="109" t="s">
        <v>764</v>
      </c>
      <c r="J92" s="73" t="s">
        <v>234</v>
      </c>
      <c r="K92" s="28"/>
      <c r="L92" s="88" t="s">
        <v>232</v>
      </c>
      <c r="M92" s="86">
        <v>2409</v>
      </c>
      <c r="N92" s="29"/>
      <c r="O92" s="28"/>
      <c r="P92" s="73" t="s">
        <v>232</v>
      </c>
      <c r="Q92" s="109">
        <v>10</v>
      </c>
      <c r="R92" s="29"/>
    </row>
    <row r="93" spans="1:18" ht="15.75" thickBot="1">
      <c r="A93" s="11"/>
      <c r="B93" s="72"/>
      <c r="C93" s="28"/>
      <c r="D93" s="67"/>
      <c r="E93" s="89"/>
      <c r="F93" s="90"/>
      <c r="G93" s="28"/>
      <c r="H93" s="112"/>
      <c r="I93" s="111"/>
      <c r="J93" s="112"/>
      <c r="K93" s="28"/>
      <c r="L93" s="67"/>
      <c r="M93" s="89"/>
      <c r="N93" s="90"/>
      <c r="O93" s="28"/>
      <c r="P93" s="112"/>
      <c r="Q93" s="111"/>
      <c r="R93" s="90"/>
    </row>
    <row r="94" spans="1:18">
      <c r="A94" s="11"/>
      <c r="B94" s="50" t="s">
        <v>353</v>
      </c>
      <c r="C94" s="50"/>
      <c r="D94" s="50"/>
      <c r="E94" s="50"/>
      <c r="F94" s="50"/>
      <c r="G94" s="50"/>
      <c r="H94" s="50"/>
      <c r="I94" s="50"/>
      <c r="J94" s="50"/>
      <c r="K94" s="50"/>
      <c r="L94" s="50"/>
      <c r="M94" s="50"/>
      <c r="N94" s="50"/>
      <c r="O94" s="50"/>
      <c r="P94" s="50"/>
      <c r="Q94" s="50"/>
      <c r="R94" s="50"/>
    </row>
    <row r="95" spans="1:18" ht="15" customHeight="1">
      <c r="A95" s="11" t="s">
        <v>1283</v>
      </c>
      <c r="B95" s="10" t="s">
        <v>7</v>
      </c>
      <c r="C95" s="10"/>
      <c r="D95" s="10"/>
      <c r="E95" s="10"/>
      <c r="F95" s="10"/>
      <c r="G95" s="10"/>
      <c r="H95" s="10"/>
      <c r="I95" s="10"/>
      <c r="J95" s="10"/>
      <c r="K95" s="10"/>
      <c r="L95" s="10"/>
      <c r="M95" s="10"/>
      <c r="N95" s="10"/>
      <c r="O95" s="10"/>
      <c r="P95" s="10"/>
      <c r="Q95" s="10"/>
      <c r="R95" s="10"/>
    </row>
    <row r="96" spans="1:18">
      <c r="A96" s="11"/>
      <c r="B96" s="50" t="s">
        <v>765</v>
      </c>
      <c r="C96" s="50"/>
      <c r="D96" s="50"/>
      <c r="E96" s="50"/>
      <c r="F96" s="50"/>
      <c r="G96" s="50"/>
      <c r="H96" s="50"/>
      <c r="I96" s="50"/>
      <c r="J96" s="50"/>
      <c r="K96" s="50"/>
      <c r="L96" s="50"/>
      <c r="M96" s="50"/>
      <c r="N96" s="50"/>
      <c r="O96" s="50"/>
      <c r="P96" s="50"/>
      <c r="Q96" s="50"/>
      <c r="R96" s="50"/>
    </row>
    <row r="97" spans="1:18">
      <c r="A97" s="11"/>
      <c r="B97" s="25"/>
      <c r="C97" s="25"/>
      <c r="D97" s="25"/>
      <c r="E97" s="25"/>
      <c r="F97" s="25"/>
      <c r="G97" s="25"/>
      <c r="H97" s="25"/>
      <c r="I97" s="25"/>
      <c r="J97" s="25"/>
      <c r="K97" s="25"/>
      <c r="L97" s="25"/>
      <c r="M97" s="25"/>
      <c r="N97" s="25"/>
      <c r="O97" s="25"/>
      <c r="P97" s="25"/>
      <c r="Q97" s="25"/>
      <c r="R97" s="25"/>
    </row>
    <row r="98" spans="1:18">
      <c r="A98" s="11"/>
      <c r="B98" s="16"/>
      <c r="C98" s="16"/>
      <c r="D98" s="16"/>
      <c r="E98" s="16"/>
      <c r="F98" s="16"/>
      <c r="G98" s="16"/>
      <c r="H98" s="16"/>
      <c r="I98" s="16"/>
      <c r="J98" s="16"/>
      <c r="K98" s="16"/>
      <c r="L98" s="16"/>
      <c r="M98" s="16"/>
      <c r="N98" s="16"/>
      <c r="O98" s="16"/>
      <c r="P98" s="16"/>
      <c r="Q98" s="16"/>
      <c r="R98" s="16"/>
    </row>
    <row r="99" spans="1:18" ht="15.75" thickBot="1">
      <c r="A99" s="11"/>
      <c r="B99" s="117"/>
      <c r="C99" s="17"/>
      <c r="D99" s="150" t="s">
        <v>471</v>
      </c>
      <c r="E99" s="150"/>
      <c r="F99" s="150"/>
      <c r="G99" s="150"/>
      <c r="H99" s="150"/>
      <c r="I99" s="150"/>
      <c r="J99" s="150"/>
      <c r="K99" s="150"/>
      <c r="L99" s="150"/>
      <c r="M99" s="150"/>
      <c r="N99" s="150"/>
      <c r="O99" s="150"/>
      <c r="P99" s="150"/>
      <c r="Q99" s="150"/>
      <c r="R99" s="150"/>
    </row>
    <row r="100" spans="1:18" ht="18" customHeight="1">
      <c r="A100" s="11"/>
      <c r="B100" s="66" t="s">
        <v>766</v>
      </c>
      <c r="C100" s="28"/>
      <c r="D100" s="69" t="s">
        <v>767</v>
      </c>
      <c r="E100" s="69"/>
      <c r="F100" s="69"/>
      <c r="G100" s="29"/>
      <c r="H100" s="69" t="s">
        <v>768</v>
      </c>
      <c r="I100" s="69"/>
      <c r="J100" s="69"/>
      <c r="K100" s="29"/>
      <c r="L100" s="69" t="s">
        <v>770</v>
      </c>
      <c r="M100" s="69"/>
      <c r="N100" s="69"/>
      <c r="O100" s="29"/>
      <c r="P100" s="69" t="s">
        <v>772</v>
      </c>
      <c r="Q100" s="69"/>
      <c r="R100" s="69"/>
    </row>
    <row r="101" spans="1:18" ht="15.75" thickBot="1">
      <c r="A101" s="11"/>
      <c r="B101" s="67"/>
      <c r="C101" s="28"/>
      <c r="D101" s="65"/>
      <c r="E101" s="65"/>
      <c r="F101" s="65"/>
      <c r="G101" s="28"/>
      <c r="H101" s="65" t="s">
        <v>769</v>
      </c>
      <c r="I101" s="65"/>
      <c r="J101" s="65"/>
      <c r="K101" s="28"/>
      <c r="L101" s="65" t="s">
        <v>771</v>
      </c>
      <c r="M101" s="65"/>
      <c r="N101" s="65"/>
      <c r="O101" s="28"/>
      <c r="P101" s="65"/>
      <c r="Q101" s="65"/>
      <c r="R101" s="65"/>
    </row>
    <row r="102" spans="1:18">
      <c r="A102" s="11"/>
      <c r="B102" s="55" t="s">
        <v>229</v>
      </c>
      <c r="C102" s="17"/>
      <c r="D102" s="29"/>
      <c r="E102" s="29"/>
      <c r="F102" s="29"/>
      <c r="G102" s="17"/>
      <c r="H102" s="29"/>
      <c r="I102" s="29"/>
      <c r="J102" s="29"/>
      <c r="K102" s="17"/>
      <c r="L102" s="29"/>
      <c r="M102" s="29"/>
      <c r="N102" s="29"/>
      <c r="O102" s="17"/>
      <c r="P102" s="29"/>
      <c r="Q102" s="29"/>
      <c r="R102" s="29"/>
    </row>
    <row r="103" spans="1:18">
      <c r="A103" s="11"/>
      <c r="B103" s="92" t="s">
        <v>93</v>
      </c>
      <c r="C103" s="31"/>
      <c r="D103" s="83" t="s">
        <v>232</v>
      </c>
      <c r="E103" s="81" t="s">
        <v>773</v>
      </c>
      <c r="F103" s="83" t="s">
        <v>234</v>
      </c>
      <c r="G103" s="134"/>
      <c r="H103" s="83" t="s">
        <v>232</v>
      </c>
      <c r="I103" s="78">
        <v>11251</v>
      </c>
      <c r="J103" s="31"/>
      <c r="K103" s="134"/>
      <c r="L103" s="83" t="s">
        <v>232</v>
      </c>
      <c r="M103" s="81" t="s">
        <v>774</v>
      </c>
      <c r="N103" s="83" t="s">
        <v>234</v>
      </c>
      <c r="O103" s="134"/>
      <c r="P103" s="83" t="s">
        <v>232</v>
      </c>
      <c r="Q103" s="81" t="s">
        <v>775</v>
      </c>
      <c r="R103" s="83" t="s">
        <v>234</v>
      </c>
    </row>
    <row r="104" spans="1:18">
      <c r="A104" s="11"/>
      <c r="B104" s="92"/>
      <c r="C104" s="31"/>
      <c r="D104" s="83"/>
      <c r="E104" s="81"/>
      <c r="F104" s="83"/>
      <c r="G104" s="134"/>
      <c r="H104" s="83"/>
      <c r="I104" s="78"/>
      <c r="J104" s="31"/>
      <c r="K104" s="134"/>
      <c r="L104" s="83"/>
      <c r="M104" s="81"/>
      <c r="N104" s="83"/>
      <c r="O104" s="134"/>
      <c r="P104" s="83"/>
      <c r="Q104" s="81"/>
      <c r="R104" s="83"/>
    </row>
    <row r="105" spans="1:18">
      <c r="A105" s="11"/>
      <c r="B105" s="72" t="s">
        <v>96</v>
      </c>
      <c r="C105" s="28"/>
      <c r="D105" s="76" t="s">
        <v>776</v>
      </c>
      <c r="E105" s="76"/>
      <c r="F105" s="66" t="s">
        <v>234</v>
      </c>
      <c r="G105" s="143"/>
      <c r="H105" s="75">
        <v>46269</v>
      </c>
      <c r="I105" s="75"/>
      <c r="J105" s="28"/>
      <c r="K105" s="143"/>
      <c r="L105" s="76" t="s">
        <v>777</v>
      </c>
      <c r="M105" s="76"/>
      <c r="N105" s="66" t="s">
        <v>234</v>
      </c>
      <c r="O105" s="143"/>
      <c r="P105" s="76" t="s">
        <v>778</v>
      </c>
      <c r="Q105" s="76"/>
      <c r="R105" s="66" t="s">
        <v>234</v>
      </c>
    </row>
    <row r="106" spans="1:18">
      <c r="A106" s="11"/>
      <c r="B106" s="72"/>
      <c r="C106" s="28"/>
      <c r="D106" s="76"/>
      <c r="E106" s="76"/>
      <c r="F106" s="66"/>
      <c r="G106" s="143"/>
      <c r="H106" s="75"/>
      <c r="I106" s="75"/>
      <c r="J106" s="28"/>
      <c r="K106" s="143"/>
      <c r="L106" s="76"/>
      <c r="M106" s="76"/>
      <c r="N106" s="66"/>
      <c r="O106" s="143"/>
      <c r="P106" s="76"/>
      <c r="Q106" s="76"/>
      <c r="R106" s="66"/>
    </row>
    <row r="107" spans="1:18">
      <c r="A107" s="11"/>
      <c r="B107" s="92" t="s">
        <v>779</v>
      </c>
      <c r="C107" s="31"/>
      <c r="D107" s="78">
        <v>36941</v>
      </c>
      <c r="E107" s="78"/>
      <c r="F107" s="31"/>
      <c r="G107" s="134"/>
      <c r="H107" s="81" t="s">
        <v>780</v>
      </c>
      <c r="I107" s="81"/>
      <c r="J107" s="83" t="s">
        <v>234</v>
      </c>
      <c r="K107" s="134"/>
      <c r="L107" s="78">
        <v>3764</v>
      </c>
      <c r="M107" s="78"/>
      <c r="N107" s="31"/>
      <c r="O107" s="134"/>
      <c r="P107" s="78">
        <v>32459</v>
      </c>
      <c r="Q107" s="78"/>
      <c r="R107" s="31"/>
    </row>
    <row r="108" spans="1:18">
      <c r="A108" s="11"/>
      <c r="B108" s="92"/>
      <c r="C108" s="31"/>
      <c r="D108" s="78"/>
      <c r="E108" s="78"/>
      <c r="F108" s="31"/>
      <c r="G108" s="134"/>
      <c r="H108" s="81"/>
      <c r="I108" s="81"/>
      <c r="J108" s="83"/>
      <c r="K108" s="134"/>
      <c r="L108" s="78"/>
      <c r="M108" s="78"/>
      <c r="N108" s="31"/>
      <c r="O108" s="134"/>
      <c r="P108" s="78"/>
      <c r="Q108" s="78"/>
      <c r="R108" s="31"/>
    </row>
    <row r="109" spans="1:18">
      <c r="A109" s="11"/>
      <c r="B109" s="72" t="s">
        <v>781</v>
      </c>
      <c r="C109" s="28"/>
      <c r="D109" s="76" t="s">
        <v>287</v>
      </c>
      <c r="E109" s="76"/>
      <c r="F109" s="28"/>
      <c r="G109" s="143"/>
      <c r="H109" s="76">
        <v>3</v>
      </c>
      <c r="I109" s="76"/>
      <c r="J109" s="28"/>
      <c r="K109" s="143"/>
      <c r="L109" s="76">
        <v>3</v>
      </c>
      <c r="M109" s="76"/>
      <c r="N109" s="28"/>
      <c r="O109" s="143"/>
      <c r="P109" s="76" t="s">
        <v>287</v>
      </c>
      <c r="Q109" s="76"/>
      <c r="R109" s="28"/>
    </row>
    <row r="110" spans="1:18" ht="15.75" thickBot="1">
      <c r="A110" s="11"/>
      <c r="B110" s="72"/>
      <c r="C110" s="28"/>
      <c r="D110" s="91"/>
      <c r="E110" s="91"/>
      <c r="F110" s="90"/>
      <c r="G110" s="143"/>
      <c r="H110" s="91"/>
      <c r="I110" s="91"/>
      <c r="J110" s="90"/>
      <c r="K110" s="143"/>
      <c r="L110" s="91"/>
      <c r="M110" s="91"/>
      <c r="N110" s="90"/>
      <c r="O110" s="143"/>
      <c r="P110" s="91"/>
      <c r="Q110" s="91"/>
      <c r="R110" s="90"/>
    </row>
    <row r="111" spans="1:18">
      <c r="A111" s="11"/>
      <c r="B111" s="92" t="s">
        <v>143</v>
      </c>
      <c r="C111" s="31"/>
      <c r="D111" s="93" t="s">
        <v>232</v>
      </c>
      <c r="E111" s="96" t="s">
        <v>782</v>
      </c>
      <c r="F111" s="93" t="s">
        <v>234</v>
      </c>
      <c r="G111" s="31"/>
      <c r="H111" s="93" t="s">
        <v>232</v>
      </c>
      <c r="I111" s="94">
        <v>24346</v>
      </c>
      <c r="J111" s="95"/>
      <c r="K111" s="31"/>
      <c r="L111" s="93" t="s">
        <v>232</v>
      </c>
      <c r="M111" s="94">
        <v>2142</v>
      </c>
      <c r="N111" s="95"/>
      <c r="O111" s="31"/>
      <c r="P111" s="93" t="s">
        <v>232</v>
      </c>
      <c r="Q111" s="96" t="s">
        <v>783</v>
      </c>
      <c r="R111" s="93" t="s">
        <v>234</v>
      </c>
    </row>
    <row r="112" spans="1:18" ht="15.75" thickBot="1">
      <c r="A112" s="11"/>
      <c r="B112" s="92"/>
      <c r="C112" s="31"/>
      <c r="D112" s="84"/>
      <c r="E112" s="82"/>
      <c r="F112" s="84"/>
      <c r="G112" s="31"/>
      <c r="H112" s="84"/>
      <c r="I112" s="79"/>
      <c r="J112" s="80"/>
      <c r="K112" s="31"/>
      <c r="L112" s="84"/>
      <c r="M112" s="79"/>
      <c r="N112" s="80"/>
      <c r="O112" s="31"/>
      <c r="P112" s="84"/>
      <c r="Q112" s="82"/>
      <c r="R112" s="84"/>
    </row>
    <row r="113" spans="1:18">
      <c r="A113" s="11"/>
      <c r="B113" s="25"/>
      <c r="C113" s="25"/>
      <c r="D113" s="25"/>
      <c r="E113" s="25"/>
      <c r="F113" s="25"/>
      <c r="G113" s="25"/>
      <c r="H113" s="25"/>
      <c r="I113" s="25"/>
      <c r="J113" s="25"/>
      <c r="K113" s="25"/>
      <c r="L113" s="25"/>
      <c r="M113" s="25"/>
      <c r="N113" s="25"/>
      <c r="O113" s="25"/>
      <c r="P113" s="25"/>
      <c r="Q113" s="25"/>
      <c r="R113" s="25"/>
    </row>
    <row r="114" spans="1:18">
      <c r="A114" s="11"/>
      <c r="B114" s="16"/>
      <c r="C114" s="16"/>
      <c r="D114" s="16"/>
      <c r="E114" s="16"/>
      <c r="F114" s="16"/>
      <c r="G114" s="16"/>
      <c r="H114" s="16"/>
      <c r="I114" s="16"/>
      <c r="J114" s="16"/>
      <c r="K114" s="16"/>
      <c r="L114" s="16"/>
      <c r="M114" s="16"/>
      <c r="N114" s="16"/>
      <c r="O114" s="16"/>
      <c r="P114" s="16"/>
      <c r="Q114" s="16"/>
      <c r="R114" s="16"/>
    </row>
    <row r="115" spans="1:18" ht="15.75" thickBot="1">
      <c r="A115" s="11"/>
      <c r="B115" s="117"/>
      <c r="C115" s="17"/>
      <c r="D115" s="150" t="s">
        <v>225</v>
      </c>
      <c r="E115" s="150"/>
      <c r="F115" s="150"/>
      <c r="G115" s="150"/>
      <c r="H115" s="150"/>
      <c r="I115" s="150"/>
      <c r="J115" s="150"/>
      <c r="K115" s="150"/>
      <c r="L115" s="150"/>
      <c r="M115" s="150"/>
      <c r="N115" s="150"/>
      <c r="O115" s="150"/>
      <c r="P115" s="150"/>
      <c r="Q115" s="150"/>
      <c r="R115" s="150"/>
    </row>
    <row r="116" spans="1:18" ht="18" customHeight="1">
      <c r="A116" s="11"/>
      <c r="B116" s="66" t="s">
        <v>784</v>
      </c>
      <c r="C116" s="28"/>
      <c r="D116" s="69" t="s">
        <v>785</v>
      </c>
      <c r="E116" s="69"/>
      <c r="F116" s="69"/>
      <c r="G116" s="29"/>
      <c r="H116" s="69" t="s">
        <v>786</v>
      </c>
      <c r="I116" s="69"/>
      <c r="J116" s="69"/>
      <c r="K116" s="29"/>
      <c r="L116" s="69" t="s">
        <v>770</v>
      </c>
      <c r="M116" s="69"/>
      <c r="N116" s="69"/>
      <c r="O116" s="29"/>
      <c r="P116" s="69" t="s">
        <v>772</v>
      </c>
      <c r="Q116" s="69"/>
      <c r="R116" s="69"/>
    </row>
    <row r="117" spans="1:18" ht="15.75" thickBot="1">
      <c r="A117" s="11"/>
      <c r="B117" s="67"/>
      <c r="C117" s="28"/>
      <c r="D117" s="65"/>
      <c r="E117" s="65"/>
      <c r="F117" s="65"/>
      <c r="G117" s="90"/>
      <c r="H117" s="65" t="s">
        <v>769</v>
      </c>
      <c r="I117" s="65"/>
      <c r="J117" s="65"/>
      <c r="K117" s="90"/>
      <c r="L117" s="65" t="s">
        <v>771</v>
      </c>
      <c r="M117" s="65"/>
      <c r="N117" s="65"/>
      <c r="O117" s="90"/>
      <c r="P117" s="65"/>
      <c r="Q117" s="65"/>
      <c r="R117" s="65"/>
    </row>
    <row r="118" spans="1:18">
      <c r="A118" s="11"/>
      <c r="B118" s="55" t="s">
        <v>229</v>
      </c>
      <c r="C118" s="17"/>
      <c r="D118" s="29"/>
      <c r="E118" s="29"/>
      <c r="F118" s="29"/>
      <c r="G118" s="17"/>
      <c r="H118" s="29"/>
      <c r="I118" s="29"/>
      <c r="J118" s="29"/>
      <c r="K118" s="17"/>
      <c r="L118" s="29"/>
      <c r="M118" s="29"/>
      <c r="N118" s="29"/>
      <c r="O118" s="17"/>
      <c r="P118" s="29"/>
      <c r="Q118" s="29"/>
      <c r="R118" s="29"/>
    </row>
    <row r="119" spans="1:18">
      <c r="A119" s="11"/>
      <c r="B119" s="92" t="s">
        <v>93</v>
      </c>
      <c r="C119" s="31"/>
      <c r="D119" s="92" t="s">
        <v>232</v>
      </c>
      <c r="E119" s="103">
        <v>91650</v>
      </c>
      <c r="F119" s="31"/>
      <c r="G119" s="31"/>
      <c r="H119" s="92" t="s">
        <v>232</v>
      </c>
      <c r="I119" s="105" t="s">
        <v>787</v>
      </c>
      <c r="J119" s="92" t="s">
        <v>234</v>
      </c>
      <c r="K119" s="31"/>
      <c r="L119" s="92" t="s">
        <v>232</v>
      </c>
      <c r="M119" s="103">
        <v>2232</v>
      </c>
      <c r="N119" s="31"/>
      <c r="O119" s="31"/>
      <c r="P119" s="92" t="s">
        <v>232</v>
      </c>
      <c r="Q119" s="105" t="s">
        <v>788</v>
      </c>
      <c r="R119" s="92" t="s">
        <v>234</v>
      </c>
    </row>
    <row r="120" spans="1:18">
      <c r="A120" s="11"/>
      <c r="B120" s="92"/>
      <c r="C120" s="31"/>
      <c r="D120" s="92"/>
      <c r="E120" s="103"/>
      <c r="F120" s="31"/>
      <c r="G120" s="31"/>
      <c r="H120" s="92"/>
      <c r="I120" s="105"/>
      <c r="J120" s="92"/>
      <c r="K120" s="31"/>
      <c r="L120" s="92"/>
      <c r="M120" s="103"/>
      <c r="N120" s="31"/>
      <c r="O120" s="31"/>
      <c r="P120" s="92"/>
      <c r="Q120" s="105"/>
      <c r="R120" s="92"/>
    </row>
    <row r="121" spans="1:18">
      <c r="A121" s="11"/>
      <c r="B121" s="72" t="s">
        <v>96</v>
      </c>
      <c r="C121" s="28"/>
      <c r="D121" s="101">
        <v>88410</v>
      </c>
      <c r="E121" s="101"/>
      <c r="F121" s="28"/>
      <c r="G121" s="28"/>
      <c r="H121" s="102" t="s">
        <v>789</v>
      </c>
      <c r="I121" s="102"/>
      <c r="J121" s="72" t="s">
        <v>234</v>
      </c>
      <c r="K121" s="28"/>
      <c r="L121" s="101">
        <v>4463</v>
      </c>
      <c r="M121" s="101"/>
      <c r="N121" s="28"/>
      <c r="O121" s="28"/>
      <c r="P121" s="102" t="s">
        <v>790</v>
      </c>
      <c r="Q121" s="102"/>
      <c r="R121" s="72" t="s">
        <v>234</v>
      </c>
    </row>
    <row r="122" spans="1:18">
      <c r="A122" s="11"/>
      <c r="B122" s="72"/>
      <c r="C122" s="28"/>
      <c r="D122" s="101"/>
      <c r="E122" s="101"/>
      <c r="F122" s="28"/>
      <c r="G122" s="28"/>
      <c r="H122" s="102"/>
      <c r="I122" s="102"/>
      <c r="J122" s="72"/>
      <c r="K122" s="28"/>
      <c r="L122" s="101"/>
      <c r="M122" s="101"/>
      <c r="N122" s="28"/>
      <c r="O122" s="28"/>
      <c r="P122" s="102"/>
      <c r="Q122" s="102"/>
      <c r="R122" s="72"/>
    </row>
    <row r="123" spans="1:18">
      <c r="A123" s="11"/>
      <c r="B123" s="92" t="s">
        <v>779</v>
      </c>
      <c r="C123" s="31"/>
      <c r="D123" s="105" t="s">
        <v>791</v>
      </c>
      <c r="E123" s="105"/>
      <c r="F123" s="92" t="s">
        <v>234</v>
      </c>
      <c r="G123" s="31"/>
      <c r="H123" s="103">
        <v>157181</v>
      </c>
      <c r="I123" s="103"/>
      <c r="J123" s="31"/>
      <c r="K123" s="31"/>
      <c r="L123" s="105" t="s">
        <v>792</v>
      </c>
      <c r="M123" s="105"/>
      <c r="N123" s="92" t="s">
        <v>234</v>
      </c>
      <c r="O123" s="31"/>
      <c r="P123" s="103">
        <v>37543</v>
      </c>
      <c r="Q123" s="103"/>
      <c r="R123" s="31"/>
    </row>
    <row r="124" spans="1:18">
      <c r="A124" s="11"/>
      <c r="B124" s="92"/>
      <c r="C124" s="31"/>
      <c r="D124" s="105"/>
      <c r="E124" s="105"/>
      <c r="F124" s="92"/>
      <c r="G124" s="31"/>
      <c r="H124" s="103"/>
      <c r="I124" s="103"/>
      <c r="J124" s="31"/>
      <c r="K124" s="31"/>
      <c r="L124" s="105"/>
      <c r="M124" s="105"/>
      <c r="N124" s="92"/>
      <c r="O124" s="31"/>
      <c r="P124" s="103"/>
      <c r="Q124" s="103"/>
      <c r="R124" s="31"/>
    </row>
    <row r="125" spans="1:18">
      <c r="A125" s="11"/>
      <c r="B125" s="72" t="s">
        <v>781</v>
      </c>
      <c r="C125" s="28"/>
      <c r="D125" s="102">
        <v>10</v>
      </c>
      <c r="E125" s="102"/>
      <c r="F125" s="28"/>
      <c r="G125" s="28"/>
      <c r="H125" s="102" t="s">
        <v>793</v>
      </c>
      <c r="I125" s="102"/>
      <c r="J125" s="72" t="s">
        <v>234</v>
      </c>
      <c r="K125" s="28"/>
      <c r="L125" s="102" t="s">
        <v>794</v>
      </c>
      <c r="M125" s="102"/>
      <c r="N125" s="72" t="s">
        <v>234</v>
      </c>
      <c r="O125" s="28"/>
      <c r="P125" s="102">
        <v>1</v>
      </c>
      <c r="Q125" s="102"/>
      <c r="R125" s="28"/>
    </row>
    <row r="126" spans="1:18" ht="15.75" thickBot="1">
      <c r="A126" s="11"/>
      <c r="B126" s="72"/>
      <c r="C126" s="28"/>
      <c r="D126" s="111"/>
      <c r="E126" s="111"/>
      <c r="F126" s="90"/>
      <c r="G126" s="28"/>
      <c r="H126" s="111"/>
      <c r="I126" s="111"/>
      <c r="J126" s="112"/>
      <c r="K126" s="28"/>
      <c r="L126" s="111"/>
      <c r="M126" s="111"/>
      <c r="N126" s="112"/>
      <c r="O126" s="28"/>
      <c r="P126" s="111"/>
      <c r="Q126" s="111"/>
      <c r="R126" s="90"/>
    </row>
    <row r="127" spans="1:18">
      <c r="A127" s="11"/>
      <c r="B127" s="92" t="s">
        <v>143</v>
      </c>
      <c r="C127" s="31"/>
      <c r="D127" s="113" t="s">
        <v>232</v>
      </c>
      <c r="E127" s="114">
        <v>14529</v>
      </c>
      <c r="F127" s="95"/>
      <c r="G127" s="31"/>
      <c r="H127" s="113" t="s">
        <v>232</v>
      </c>
      <c r="I127" s="115" t="s">
        <v>795</v>
      </c>
      <c r="J127" s="113" t="s">
        <v>234</v>
      </c>
      <c r="K127" s="31"/>
      <c r="L127" s="113" t="s">
        <v>232</v>
      </c>
      <c r="M127" s="115" t="s">
        <v>752</v>
      </c>
      <c r="N127" s="113" t="s">
        <v>234</v>
      </c>
      <c r="O127" s="31"/>
      <c r="P127" s="113" t="s">
        <v>232</v>
      </c>
      <c r="Q127" s="114">
        <v>8404</v>
      </c>
      <c r="R127" s="95"/>
    </row>
    <row r="128" spans="1:18" ht="15.75" thickBot="1">
      <c r="A128" s="11"/>
      <c r="B128" s="92"/>
      <c r="C128" s="31"/>
      <c r="D128" s="107"/>
      <c r="E128" s="104"/>
      <c r="F128" s="80"/>
      <c r="G128" s="31"/>
      <c r="H128" s="107"/>
      <c r="I128" s="106"/>
      <c r="J128" s="107"/>
      <c r="K128" s="31"/>
      <c r="L128" s="107"/>
      <c r="M128" s="106"/>
      <c r="N128" s="107"/>
      <c r="O128" s="31"/>
      <c r="P128" s="107"/>
      <c r="Q128" s="104"/>
      <c r="R128" s="80"/>
    </row>
    <row r="129" spans="1:18">
      <c r="A129" s="11"/>
      <c r="B129" s="25"/>
      <c r="C129" s="25"/>
      <c r="D129" s="25"/>
      <c r="E129" s="25"/>
      <c r="F129" s="25"/>
      <c r="G129" s="25"/>
      <c r="H129" s="25"/>
      <c r="I129" s="25"/>
      <c r="J129" s="25"/>
      <c r="K129" s="25"/>
      <c r="L129" s="25"/>
      <c r="M129" s="25"/>
      <c r="N129" s="25"/>
      <c r="O129" s="25"/>
      <c r="P129" s="25"/>
      <c r="Q129" s="25"/>
      <c r="R129" s="25"/>
    </row>
    <row r="130" spans="1:18">
      <c r="A130" s="11"/>
      <c r="B130" s="16"/>
      <c r="C130" s="16"/>
      <c r="D130" s="16"/>
      <c r="E130" s="16"/>
      <c r="F130" s="16"/>
      <c r="G130" s="16"/>
      <c r="H130" s="16"/>
      <c r="I130" s="16"/>
      <c r="J130" s="16"/>
      <c r="K130" s="16"/>
      <c r="L130" s="16"/>
      <c r="M130" s="16"/>
      <c r="N130" s="16"/>
      <c r="O130" s="16"/>
      <c r="P130" s="16"/>
      <c r="Q130" s="16"/>
      <c r="R130" s="16"/>
    </row>
    <row r="131" spans="1:18" ht="15.75" thickBot="1">
      <c r="A131" s="11"/>
      <c r="B131" s="52"/>
      <c r="C131" s="17"/>
      <c r="D131" s="65" t="s">
        <v>796</v>
      </c>
      <c r="E131" s="65"/>
      <c r="F131" s="65"/>
      <c r="G131" s="65"/>
      <c r="H131" s="65"/>
      <c r="I131" s="65"/>
      <c r="J131" s="65"/>
      <c r="K131" s="65"/>
      <c r="L131" s="65"/>
      <c r="M131" s="65"/>
      <c r="N131" s="65"/>
      <c r="O131" s="65"/>
      <c r="P131" s="65"/>
      <c r="Q131" s="65"/>
      <c r="R131" s="65"/>
    </row>
    <row r="132" spans="1:18" ht="18" customHeight="1">
      <c r="A132" s="11"/>
      <c r="B132" s="66" t="s">
        <v>766</v>
      </c>
      <c r="C132" s="28"/>
      <c r="D132" s="69" t="s">
        <v>767</v>
      </c>
      <c r="E132" s="69"/>
      <c r="F132" s="69"/>
      <c r="G132" s="29"/>
      <c r="H132" s="69" t="s">
        <v>768</v>
      </c>
      <c r="I132" s="69"/>
      <c r="J132" s="69"/>
      <c r="K132" s="29"/>
      <c r="L132" s="69" t="s">
        <v>770</v>
      </c>
      <c r="M132" s="69"/>
      <c r="N132" s="69"/>
      <c r="O132" s="29"/>
      <c r="P132" s="69" t="s">
        <v>772</v>
      </c>
      <c r="Q132" s="69"/>
      <c r="R132" s="69"/>
    </row>
    <row r="133" spans="1:18" ht="15.75" thickBot="1">
      <c r="A133" s="11"/>
      <c r="B133" s="67"/>
      <c r="C133" s="28"/>
      <c r="D133" s="65"/>
      <c r="E133" s="65"/>
      <c r="F133" s="65"/>
      <c r="G133" s="28"/>
      <c r="H133" s="65" t="s">
        <v>769</v>
      </c>
      <c r="I133" s="65"/>
      <c r="J133" s="65"/>
      <c r="K133" s="28"/>
      <c r="L133" s="65" t="s">
        <v>771</v>
      </c>
      <c r="M133" s="65"/>
      <c r="N133" s="65"/>
      <c r="O133" s="28"/>
      <c r="P133" s="65"/>
      <c r="Q133" s="65"/>
      <c r="R133" s="65"/>
    </row>
    <row r="134" spans="1:18">
      <c r="A134" s="11"/>
      <c r="B134" s="55" t="s">
        <v>229</v>
      </c>
      <c r="C134" s="17"/>
      <c r="D134" s="29"/>
      <c r="E134" s="29"/>
      <c r="F134" s="29"/>
      <c r="G134" s="17"/>
      <c r="H134" s="29"/>
      <c r="I134" s="29"/>
      <c r="J134" s="29"/>
      <c r="K134" s="17"/>
      <c r="L134" s="29"/>
      <c r="M134" s="29"/>
      <c r="N134" s="29"/>
      <c r="O134" s="17"/>
      <c r="P134" s="29"/>
      <c r="Q134" s="29"/>
      <c r="R134" s="29"/>
    </row>
    <row r="135" spans="1:18">
      <c r="A135" s="11"/>
      <c r="B135" s="92" t="s">
        <v>93</v>
      </c>
      <c r="C135" s="31"/>
      <c r="D135" s="83" t="s">
        <v>232</v>
      </c>
      <c r="E135" s="81" t="s">
        <v>797</v>
      </c>
      <c r="F135" s="83" t="s">
        <v>234</v>
      </c>
      <c r="G135" s="31"/>
      <c r="H135" s="83" t="s">
        <v>232</v>
      </c>
      <c r="I135" s="78">
        <v>9624</v>
      </c>
      <c r="J135" s="31"/>
      <c r="K135" s="31"/>
      <c r="L135" s="83" t="s">
        <v>232</v>
      </c>
      <c r="M135" s="81" t="s">
        <v>798</v>
      </c>
      <c r="N135" s="83" t="s">
        <v>234</v>
      </c>
      <c r="O135" s="31"/>
      <c r="P135" s="83" t="s">
        <v>232</v>
      </c>
      <c r="Q135" s="81" t="s">
        <v>799</v>
      </c>
      <c r="R135" s="83" t="s">
        <v>234</v>
      </c>
    </row>
    <row r="136" spans="1:18">
      <c r="A136" s="11"/>
      <c r="B136" s="92"/>
      <c r="C136" s="31"/>
      <c r="D136" s="83"/>
      <c r="E136" s="81"/>
      <c r="F136" s="83"/>
      <c r="G136" s="31"/>
      <c r="H136" s="83"/>
      <c r="I136" s="78"/>
      <c r="J136" s="31"/>
      <c r="K136" s="31"/>
      <c r="L136" s="83"/>
      <c r="M136" s="81"/>
      <c r="N136" s="83"/>
      <c r="O136" s="31"/>
      <c r="P136" s="83"/>
      <c r="Q136" s="81"/>
      <c r="R136" s="83"/>
    </row>
    <row r="137" spans="1:18">
      <c r="A137" s="11"/>
      <c r="B137" s="72" t="s">
        <v>96</v>
      </c>
      <c r="C137" s="28"/>
      <c r="D137" s="76" t="s">
        <v>800</v>
      </c>
      <c r="E137" s="76"/>
      <c r="F137" s="66" t="s">
        <v>234</v>
      </c>
      <c r="G137" s="28"/>
      <c r="H137" s="75">
        <v>93471</v>
      </c>
      <c r="I137" s="75"/>
      <c r="J137" s="28"/>
      <c r="K137" s="28"/>
      <c r="L137" s="76" t="s">
        <v>801</v>
      </c>
      <c r="M137" s="76"/>
      <c r="N137" s="66" t="s">
        <v>234</v>
      </c>
      <c r="O137" s="28"/>
      <c r="P137" s="76" t="s">
        <v>802</v>
      </c>
      <c r="Q137" s="76"/>
      <c r="R137" s="66" t="s">
        <v>234</v>
      </c>
    </row>
    <row r="138" spans="1:18">
      <c r="A138" s="11"/>
      <c r="B138" s="72"/>
      <c r="C138" s="28"/>
      <c r="D138" s="76"/>
      <c r="E138" s="76"/>
      <c r="F138" s="66"/>
      <c r="G138" s="28"/>
      <c r="H138" s="75"/>
      <c r="I138" s="75"/>
      <c r="J138" s="28"/>
      <c r="K138" s="28"/>
      <c r="L138" s="76"/>
      <c r="M138" s="76"/>
      <c r="N138" s="66"/>
      <c r="O138" s="28"/>
      <c r="P138" s="76"/>
      <c r="Q138" s="76"/>
      <c r="R138" s="66"/>
    </row>
    <row r="139" spans="1:18">
      <c r="A139" s="11"/>
      <c r="B139" s="92" t="s">
        <v>779</v>
      </c>
      <c r="C139" s="31"/>
      <c r="D139" s="78">
        <v>53050</v>
      </c>
      <c r="E139" s="78"/>
      <c r="F139" s="31"/>
      <c r="G139" s="31"/>
      <c r="H139" s="81" t="s">
        <v>803</v>
      </c>
      <c r="I139" s="81"/>
      <c r="J139" s="83" t="s">
        <v>234</v>
      </c>
      <c r="K139" s="31"/>
      <c r="L139" s="78">
        <v>6373</v>
      </c>
      <c r="M139" s="78"/>
      <c r="N139" s="31"/>
      <c r="O139" s="31"/>
      <c r="P139" s="78">
        <v>63399</v>
      </c>
      <c r="Q139" s="78"/>
      <c r="R139" s="31"/>
    </row>
    <row r="140" spans="1:18">
      <c r="A140" s="11"/>
      <c r="B140" s="92"/>
      <c r="C140" s="31"/>
      <c r="D140" s="78"/>
      <c r="E140" s="78"/>
      <c r="F140" s="31"/>
      <c r="G140" s="31"/>
      <c r="H140" s="81"/>
      <c r="I140" s="81"/>
      <c r="J140" s="83"/>
      <c r="K140" s="31"/>
      <c r="L140" s="78"/>
      <c r="M140" s="78"/>
      <c r="N140" s="31"/>
      <c r="O140" s="31"/>
      <c r="P140" s="78"/>
      <c r="Q140" s="78"/>
      <c r="R140" s="31"/>
    </row>
    <row r="141" spans="1:18">
      <c r="A141" s="11"/>
      <c r="B141" s="72" t="s">
        <v>781</v>
      </c>
      <c r="C141" s="28"/>
      <c r="D141" s="76" t="s">
        <v>804</v>
      </c>
      <c r="E141" s="76"/>
      <c r="F141" s="66" t="s">
        <v>234</v>
      </c>
      <c r="G141" s="28"/>
      <c r="H141" s="76">
        <v>104</v>
      </c>
      <c r="I141" s="76"/>
      <c r="J141" s="28"/>
      <c r="K141" s="28"/>
      <c r="L141" s="76">
        <v>29</v>
      </c>
      <c r="M141" s="76"/>
      <c r="N141" s="28"/>
      <c r="O141" s="28"/>
      <c r="P141" s="76">
        <v>74</v>
      </c>
      <c r="Q141" s="76"/>
      <c r="R141" s="28"/>
    </row>
    <row r="142" spans="1:18" ht="15.75" thickBot="1">
      <c r="A142" s="11"/>
      <c r="B142" s="72"/>
      <c r="C142" s="28"/>
      <c r="D142" s="91"/>
      <c r="E142" s="91"/>
      <c r="F142" s="67"/>
      <c r="G142" s="28"/>
      <c r="H142" s="91"/>
      <c r="I142" s="91"/>
      <c r="J142" s="90"/>
      <c r="K142" s="28"/>
      <c r="L142" s="91"/>
      <c r="M142" s="91"/>
      <c r="N142" s="90"/>
      <c r="O142" s="28"/>
      <c r="P142" s="91"/>
      <c r="Q142" s="91"/>
      <c r="R142" s="90"/>
    </row>
    <row r="143" spans="1:18">
      <c r="A143" s="11"/>
      <c r="B143" s="92" t="s">
        <v>143</v>
      </c>
      <c r="C143" s="31"/>
      <c r="D143" s="93" t="s">
        <v>232</v>
      </c>
      <c r="E143" s="96" t="s">
        <v>805</v>
      </c>
      <c r="F143" s="93" t="s">
        <v>234</v>
      </c>
      <c r="G143" s="31"/>
      <c r="H143" s="93" t="s">
        <v>232</v>
      </c>
      <c r="I143" s="94">
        <v>56522</v>
      </c>
      <c r="J143" s="95"/>
      <c r="K143" s="31"/>
      <c r="L143" s="93" t="s">
        <v>232</v>
      </c>
      <c r="M143" s="94">
        <v>1235</v>
      </c>
      <c r="N143" s="95"/>
      <c r="O143" s="31"/>
      <c r="P143" s="93" t="s">
        <v>232</v>
      </c>
      <c r="Q143" s="96" t="s">
        <v>806</v>
      </c>
      <c r="R143" s="93" t="s">
        <v>234</v>
      </c>
    </row>
    <row r="144" spans="1:18" ht="15.75" thickBot="1">
      <c r="A144" s="11"/>
      <c r="B144" s="92"/>
      <c r="C144" s="31"/>
      <c r="D144" s="84"/>
      <c r="E144" s="82"/>
      <c r="F144" s="84"/>
      <c r="G144" s="31"/>
      <c r="H144" s="84"/>
      <c r="I144" s="79"/>
      <c r="J144" s="80"/>
      <c r="K144" s="31"/>
      <c r="L144" s="84"/>
      <c r="M144" s="79"/>
      <c r="N144" s="80"/>
      <c r="O144" s="31"/>
      <c r="P144" s="84"/>
      <c r="Q144" s="82"/>
      <c r="R144" s="84"/>
    </row>
    <row r="145" spans="1:18">
      <c r="A145" s="11"/>
      <c r="B145" s="25"/>
      <c r="C145" s="25"/>
      <c r="D145" s="25"/>
      <c r="E145" s="25"/>
      <c r="F145" s="25"/>
      <c r="G145" s="25"/>
      <c r="H145" s="25"/>
      <c r="I145" s="25"/>
      <c r="J145" s="25"/>
      <c r="K145" s="25"/>
      <c r="L145" s="25"/>
      <c r="M145" s="25"/>
      <c r="N145" s="25"/>
      <c r="O145" s="25"/>
      <c r="P145" s="25"/>
      <c r="Q145" s="25"/>
      <c r="R145" s="25"/>
    </row>
    <row r="146" spans="1:18">
      <c r="A146" s="11"/>
      <c r="B146" s="16"/>
      <c r="C146" s="16"/>
      <c r="D146" s="16"/>
      <c r="E146" s="16"/>
      <c r="F146" s="16"/>
      <c r="G146" s="16"/>
      <c r="H146" s="16"/>
      <c r="I146" s="16"/>
      <c r="J146" s="16"/>
      <c r="K146" s="16"/>
      <c r="L146" s="16"/>
      <c r="M146" s="16"/>
      <c r="N146" s="16"/>
      <c r="O146" s="16"/>
      <c r="P146" s="16"/>
      <c r="Q146" s="16"/>
      <c r="R146" s="16"/>
    </row>
    <row r="147" spans="1:18" ht="15.75" thickBot="1">
      <c r="A147" s="11"/>
      <c r="B147" s="117"/>
      <c r="C147" s="17"/>
      <c r="D147" s="150" t="s">
        <v>807</v>
      </c>
      <c r="E147" s="150"/>
      <c r="F147" s="150"/>
      <c r="G147" s="150"/>
      <c r="H147" s="150"/>
      <c r="I147" s="150"/>
      <c r="J147" s="150"/>
      <c r="K147" s="150"/>
      <c r="L147" s="150"/>
      <c r="M147" s="150"/>
      <c r="N147" s="150"/>
      <c r="O147" s="150"/>
      <c r="P147" s="150"/>
      <c r="Q147" s="150"/>
      <c r="R147" s="150"/>
    </row>
    <row r="148" spans="1:18" ht="18" customHeight="1">
      <c r="A148" s="11"/>
      <c r="B148" s="217" t="s">
        <v>784</v>
      </c>
      <c r="C148" s="28"/>
      <c r="D148" s="219" t="s">
        <v>785</v>
      </c>
      <c r="E148" s="219"/>
      <c r="F148" s="219"/>
      <c r="G148" s="29"/>
      <c r="H148" s="219" t="s">
        <v>786</v>
      </c>
      <c r="I148" s="219"/>
      <c r="J148" s="219"/>
      <c r="K148" s="29"/>
      <c r="L148" s="219" t="s">
        <v>770</v>
      </c>
      <c r="M148" s="219"/>
      <c r="N148" s="219"/>
      <c r="O148" s="29"/>
      <c r="P148" s="219" t="s">
        <v>772</v>
      </c>
      <c r="Q148" s="219"/>
      <c r="R148" s="219"/>
    </row>
    <row r="149" spans="1:18" ht="15.75" thickBot="1">
      <c r="A149" s="11"/>
      <c r="B149" s="218"/>
      <c r="C149" s="28"/>
      <c r="D149" s="150"/>
      <c r="E149" s="150"/>
      <c r="F149" s="150"/>
      <c r="G149" s="71"/>
      <c r="H149" s="150" t="s">
        <v>769</v>
      </c>
      <c r="I149" s="150"/>
      <c r="J149" s="150"/>
      <c r="K149" s="71"/>
      <c r="L149" s="150" t="s">
        <v>771</v>
      </c>
      <c r="M149" s="150"/>
      <c r="N149" s="150"/>
      <c r="O149" s="71"/>
      <c r="P149" s="150"/>
      <c r="Q149" s="150"/>
      <c r="R149" s="150"/>
    </row>
    <row r="150" spans="1:18">
      <c r="A150" s="11"/>
      <c r="B150" s="216" t="s">
        <v>229</v>
      </c>
      <c r="C150" s="17"/>
      <c r="D150" s="29"/>
      <c r="E150" s="29"/>
      <c r="F150" s="29"/>
      <c r="G150" s="17"/>
      <c r="H150" s="29"/>
      <c r="I150" s="29"/>
      <c r="J150" s="29"/>
      <c r="K150" s="17"/>
      <c r="L150" s="29"/>
      <c r="M150" s="29"/>
      <c r="N150" s="29"/>
      <c r="O150" s="17"/>
      <c r="P150" s="29"/>
      <c r="Q150" s="29"/>
      <c r="R150" s="29"/>
    </row>
    <row r="151" spans="1:18">
      <c r="A151" s="11"/>
      <c r="B151" s="220" t="s">
        <v>93</v>
      </c>
      <c r="C151" s="31"/>
      <c r="D151" s="220" t="s">
        <v>232</v>
      </c>
      <c r="E151" s="221">
        <v>115977</v>
      </c>
      <c r="F151" s="31"/>
      <c r="G151" s="31"/>
      <c r="H151" s="220" t="s">
        <v>232</v>
      </c>
      <c r="I151" s="222" t="s">
        <v>808</v>
      </c>
      <c r="J151" s="220" t="s">
        <v>234</v>
      </c>
      <c r="K151" s="31"/>
      <c r="L151" s="220" t="s">
        <v>232</v>
      </c>
      <c r="M151" s="221">
        <v>2626</v>
      </c>
      <c r="N151" s="31"/>
      <c r="O151" s="31"/>
      <c r="P151" s="220" t="s">
        <v>232</v>
      </c>
      <c r="Q151" s="222" t="s">
        <v>809</v>
      </c>
      <c r="R151" s="220" t="s">
        <v>234</v>
      </c>
    </row>
    <row r="152" spans="1:18">
      <c r="A152" s="11"/>
      <c r="B152" s="220"/>
      <c r="C152" s="31"/>
      <c r="D152" s="220"/>
      <c r="E152" s="221"/>
      <c r="F152" s="31"/>
      <c r="G152" s="31"/>
      <c r="H152" s="220"/>
      <c r="I152" s="222"/>
      <c r="J152" s="220"/>
      <c r="K152" s="31"/>
      <c r="L152" s="220"/>
      <c r="M152" s="221"/>
      <c r="N152" s="31"/>
      <c r="O152" s="31"/>
      <c r="P152" s="220"/>
      <c r="Q152" s="222"/>
      <c r="R152" s="220"/>
    </row>
    <row r="153" spans="1:18">
      <c r="A153" s="11"/>
      <c r="B153" s="223" t="s">
        <v>96</v>
      </c>
      <c r="C153" s="28"/>
      <c r="D153" s="224">
        <v>103161</v>
      </c>
      <c r="E153" s="224"/>
      <c r="F153" s="28"/>
      <c r="G153" s="28"/>
      <c r="H153" s="225" t="s">
        <v>810</v>
      </c>
      <c r="I153" s="225"/>
      <c r="J153" s="223" t="s">
        <v>234</v>
      </c>
      <c r="K153" s="28"/>
      <c r="L153" s="224">
        <v>7584</v>
      </c>
      <c r="M153" s="224"/>
      <c r="N153" s="28"/>
      <c r="O153" s="28"/>
      <c r="P153" s="225" t="s">
        <v>811</v>
      </c>
      <c r="Q153" s="225"/>
      <c r="R153" s="223" t="s">
        <v>234</v>
      </c>
    </row>
    <row r="154" spans="1:18">
      <c r="A154" s="11"/>
      <c r="B154" s="223"/>
      <c r="C154" s="28"/>
      <c r="D154" s="224"/>
      <c r="E154" s="224"/>
      <c r="F154" s="28"/>
      <c r="G154" s="28"/>
      <c r="H154" s="225"/>
      <c r="I154" s="225"/>
      <c r="J154" s="223"/>
      <c r="K154" s="28"/>
      <c r="L154" s="224"/>
      <c r="M154" s="224"/>
      <c r="N154" s="28"/>
      <c r="O154" s="28"/>
      <c r="P154" s="225"/>
      <c r="Q154" s="225"/>
      <c r="R154" s="223"/>
    </row>
    <row r="155" spans="1:18">
      <c r="A155" s="11"/>
      <c r="B155" s="220" t="s">
        <v>779</v>
      </c>
      <c r="C155" s="31"/>
      <c r="D155" s="222" t="s">
        <v>812</v>
      </c>
      <c r="E155" s="222"/>
      <c r="F155" s="220" t="s">
        <v>234</v>
      </c>
      <c r="G155" s="31"/>
      <c r="H155" s="221">
        <v>188832</v>
      </c>
      <c r="I155" s="221"/>
      <c r="J155" s="31"/>
      <c r="K155" s="31"/>
      <c r="L155" s="222" t="s">
        <v>813</v>
      </c>
      <c r="M155" s="222"/>
      <c r="N155" s="220" t="s">
        <v>234</v>
      </c>
      <c r="O155" s="31"/>
      <c r="P155" s="221">
        <v>74021</v>
      </c>
      <c r="Q155" s="221"/>
      <c r="R155" s="31"/>
    </row>
    <row r="156" spans="1:18">
      <c r="A156" s="11"/>
      <c r="B156" s="220"/>
      <c r="C156" s="31"/>
      <c r="D156" s="222"/>
      <c r="E156" s="222"/>
      <c r="F156" s="220"/>
      <c r="G156" s="31"/>
      <c r="H156" s="221"/>
      <c r="I156" s="221"/>
      <c r="J156" s="31"/>
      <c r="K156" s="31"/>
      <c r="L156" s="222"/>
      <c r="M156" s="222"/>
      <c r="N156" s="220"/>
      <c r="O156" s="31"/>
      <c r="P156" s="221"/>
      <c r="Q156" s="221"/>
      <c r="R156" s="31"/>
    </row>
    <row r="157" spans="1:18">
      <c r="A157" s="11"/>
      <c r="B157" s="223" t="s">
        <v>781</v>
      </c>
      <c r="C157" s="28"/>
      <c r="D157" s="225">
        <v>2</v>
      </c>
      <c r="E157" s="225"/>
      <c r="F157" s="28"/>
      <c r="G157" s="28"/>
      <c r="H157" s="225" t="s">
        <v>814</v>
      </c>
      <c r="I157" s="225"/>
      <c r="J157" s="223" t="s">
        <v>234</v>
      </c>
      <c r="K157" s="28"/>
      <c r="L157" s="225" t="s">
        <v>815</v>
      </c>
      <c r="M157" s="225"/>
      <c r="N157" s="223" t="s">
        <v>234</v>
      </c>
      <c r="O157" s="28"/>
      <c r="P157" s="225">
        <v>1</v>
      </c>
      <c r="Q157" s="225"/>
      <c r="R157" s="28"/>
    </row>
    <row r="158" spans="1:18" ht="15.75" thickBot="1">
      <c r="A158" s="11"/>
      <c r="B158" s="223"/>
      <c r="C158" s="28"/>
      <c r="D158" s="226"/>
      <c r="E158" s="226"/>
      <c r="F158" s="90"/>
      <c r="G158" s="28"/>
      <c r="H158" s="226"/>
      <c r="I158" s="226"/>
      <c r="J158" s="227"/>
      <c r="K158" s="28"/>
      <c r="L158" s="226"/>
      <c r="M158" s="226"/>
      <c r="N158" s="227"/>
      <c r="O158" s="28"/>
      <c r="P158" s="226"/>
      <c r="Q158" s="226"/>
      <c r="R158" s="90"/>
    </row>
    <row r="159" spans="1:18">
      <c r="A159" s="11"/>
      <c r="B159" s="220" t="s">
        <v>143</v>
      </c>
      <c r="C159" s="31"/>
      <c r="D159" s="228" t="s">
        <v>232</v>
      </c>
      <c r="E159" s="230">
        <v>18708</v>
      </c>
      <c r="F159" s="95"/>
      <c r="G159" s="31"/>
      <c r="H159" s="228" t="s">
        <v>232</v>
      </c>
      <c r="I159" s="232" t="s">
        <v>816</v>
      </c>
      <c r="J159" s="228" t="s">
        <v>234</v>
      </c>
      <c r="K159" s="31"/>
      <c r="L159" s="228" t="s">
        <v>232</v>
      </c>
      <c r="M159" s="232" t="s">
        <v>753</v>
      </c>
      <c r="N159" s="228" t="s">
        <v>234</v>
      </c>
      <c r="O159" s="31"/>
      <c r="P159" s="228" t="s">
        <v>232</v>
      </c>
      <c r="Q159" s="230">
        <v>15904</v>
      </c>
      <c r="R159" s="95"/>
    </row>
    <row r="160" spans="1:18" ht="15.75" thickBot="1">
      <c r="A160" s="11"/>
      <c r="B160" s="220"/>
      <c r="C160" s="31"/>
      <c r="D160" s="229"/>
      <c r="E160" s="231"/>
      <c r="F160" s="80"/>
      <c r="G160" s="31"/>
      <c r="H160" s="229"/>
      <c r="I160" s="233"/>
      <c r="J160" s="229"/>
      <c r="K160" s="31"/>
      <c r="L160" s="229"/>
      <c r="M160" s="233"/>
      <c r="N160" s="229"/>
      <c r="O160" s="31"/>
      <c r="P160" s="229"/>
      <c r="Q160" s="231"/>
      <c r="R160" s="80"/>
    </row>
    <row r="161" spans="1:18">
      <c r="A161" s="11"/>
      <c r="B161" s="16"/>
      <c r="C161" s="16"/>
    </row>
    <row r="162" spans="1:18" ht="33.75">
      <c r="A162" s="11"/>
      <c r="B162" s="116">
        <v>-1</v>
      </c>
      <c r="C162" s="139" t="s">
        <v>817</v>
      </c>
    </row>
    <row r="163" spans="1:18">
      <c r="A163" s="11"/>
      <c r="B163" s="16"/>
      <c r="C163" s="16"/>
    </row>
    <row r="164" spans="1:18" ht="45">
      <c r="A164" s="11"/>
      <c r="B164" s="116">
        <v>-2</v>
      </c>
      <c r="C164" s="159" t="s">
        <v>818</v>
      </c>
    </row>
    <row r="165" spans="1:18" ht="15" customHeight="1">
      <c r="A165" s="11" t="s">
        <v>1284</v>
      </c>
      <c r="B165" s="10" t="s">
        <v>7</v>
      </c>
      <c r="C165" s="10"/>
      <c r="D165" s="10"/>
      <c r="E165" s="10"/>
      <c r="F165" s="10"/>
      <c r="G165" s="10"/>
      <c r="H165" s="10"/>
      <c r="I165" s="10"/>
      <c r="J165" s="10"/>
      <c r="K165" s="10"/>
      <c r="L165" s="10"/>
      <c r="M165" s="10"/>
      <c r="N165" s="10"/>
      <c r="O165" s="10"/>
      <c r="P165" s="10"/>
      <c r="Q165" s="10"/>
      <c r="R165" s="10"/>
    </row>
    <row r="166" spans="1:18" ht="24" customHeight="1">
      <c r="A166" s="11"/>
      <c r="B166" s="47" t="s">
        <v>829</v>
      </c>
      <c r="C166" s="47"/>
      <c r="D166" s="47"/>
      <c r="E166" s="47"/>
      <c r="F166" s="47"/>
      <c r="G166" s="47"/>
      <c r="H166" s="47"/>
      <c r="I166" s="47"/>
      <c r="J166" s="47"/>
      <c r="K166" s="47"/>
      <c r="L166" s="47"/>
      <c r="M166" s="47"/>
      <c r="N166" s="47"/>
      <c r="O166" s="47"/>
      <c r="P166" s="47"/>
      <c r="Q166" s="47"/>
      <c r="R166" s="47"/>
    </row>
    <row r="167" spans="1:18">
      <c r="A167" s="11"/>
      <c r="B167" s="25"/>
      <c r="C167" s="25"/>
      <c r="D167" s="25"/>
      <c r="E167" s="25"/>
      <c r="F167" s="25"/>
      <c r="G167" s="25"/>
      <c r="H167" s="25"/>
      <c r="I167" s="25"/>
      <c r="J167" s="25"/>
      <c r="K167" s="25"/>
      <c r="L167" s="25"/>
      <c r="M167" s="25"/>
      <c r="N167" s="25"/>
      <c r="O167" s="25"/>
      <c r="P167" s="25"/>
      <c r="Q167" s="25"/>
      <c r="R167" s="25"/>
    </row>
    <row r="168" spans="1:18">
      <c r="A168" s="11"/>
      <c r="B168" s="16"/>
      <c r="C168" s="16"/>
      <c r="D168" s="16"/>
      <c r="E168" s="16"/>
      <c r="F168" s="16"/>
      <c r="G168" s="16"/>
      <c r="H168" s="16"/>
      <c r="I168" s="16"/>
      <c r="J168" s="16"/>
      <c r="K168" s="16"/>
      <c r="L168" s="16"/>
      <c r="M168" s="16"/>
      <c r="N168" s="16"/>
      <c r="O168" s="16"/>
      <c r="P168" s="16"/>
      <c r="Q168" s="16"/>
      <c r="R168" s="16"/>
    </row>
    <row r="169" spans="1:18" ht="15.75" thickBot="1">
      <c r="A169" s="11"/>
      <c r="B169" s="17"/>
      <c r="C169" s="17"/>
      <c r="D169" s="65" t="s">
        <v>275</v>
      </c>
      <c r="E169" s="65"/>
      <c r="F169" s="65"/>
      <c r="G169" s="65"/>
      <c r="H169" s="65"/>
      <c r="I169" s="65"/>
      <c r="J169" s="65"/>
      <c r="K169" s="17"/>
      <c r="L169" s="65" t="s">
        <v>296</v>
      </c>
      <c r="M169" s="65"/>
      <c r="N169" s="65"/>
      <c r="O169" s="65"/>
      <c r="P169" s="65"/>
      <c r="Q169" s="65"/>
      <c r="R169" s="65"/>
    </row>
    <row r="170" spans="1:18" ht="24" thickBot="1">
      <c r="A170" s="11"/>
      <c r="B170" s="118" t="s">
        <v>827</v>
      </c>
      <c r="C170" s="17"/>
      <c r="D170" s="119" t="s">
        <v>830</v>
      </c>
      <c r="E170" s="119"/>
      <c r="F170" s="119"/>
      <c r="G170" s="17"/>
      <c r="H170" s="119" t="s">
        <v>721</v>
      </c>
      <c r="I170" s="119"/>
      <c r="J170" s="119"/>
      <c r="K170" s="17"/>
      <c r="L170" s="119" t="s">
        <v>830</v>
      </c>
      <c r="M170" s="119"/>
      <c r="N170" s="119"/>
      <c r="O170" s="17"/>
      <c r="P170" s="119" t="s">
        <v>721</v>
      </c>
      <c r="Q170" s="119"/>
      <c r="R170" s="119"/>
    </row>
    <row r="171" spans="1:18">
      <c r="A171" s="11"/>
      <c r="B171" s="55" t="s">
        <v>229</v>
      </c>
      <c r="C171" s="17"/>
      <c r="D171" s="29"/>
      <c r="E171" s="29"/>
      <c r="F171" s="29"/>
      <c r="G171" s="17"/>
      <c r="H171" s="29"/>
      <c r="I171" s="29"/>
      <c r="J171" s="29"/>
      <c r="K171" s="17"/>
      <c r="L171" s="29"/>
      <c r="M171" s="29"/>
      <c r="N171" s="29"/>
      <c r="O171" s="17"/>
      <c r="P171" s="29"/>
      <c r="Q171" s="29"/>
      <c r="R171" s="29"/>
    </row>
    <row r="172" spans="1:18" ht="23.25">
      <c r="A172" s="11"/>
      <c r="B172" s="57" t="s">
        <v>831</v>
      </c>
      <c r="C172" s="21"/>
      <c r="D172" s="31"/>
      <c r="E172" s="31"/>
      <c r="F172" s="31"/>
      <c r="G172" s="21"/>
      <c r="H172" s="31"/>
      <c r="I172" s="31"/>
      <c r="J172" s="31"/>
      <c r="K172" s="21"/>
      <c r="L172" s="31"/>
      <c r="M172" s="31"/>
      <c r="N172" s="31"/>
      <c r="O172" s="21"/>
      <c r="P172" s="31"/>
      <c r="Q172" s="31"/>
      <c r="R172" s="31"/>
    </row>
    <row r="173" spans="1:18">
      <c r="A173" s="11"/>
      <c r="B173" s="58" t="s">
        <v>832</v>
      </c>
      <c r="C173" s="17"/>
      <c r="D173" s="28"/>
      <c r="E173" s="28"/>
      <c r="F173" s="28"/>
      <c r="G173" s="17"/>
      <c r="H173" s="28"/>
      <c r="I173" s="28"/>
      <c r="J173" s="28"/>
      <c r="K173" s="17"/>
      <c r="L173" s="28"/>
      <c r="M173" s="28"/>
      <c r="N173" s="28"/>
      <c r="O173" s="17"/>
      <c r="P173" s="28"/>
      <c r="Q173" s="28"/>
      <c r="R173" s="28"/>
    </row>
    <row r="174" spans="1:18">
      <c r="A174" s="11"/>
      <c r="B174" s="136" t="s">
        <v>833</v>
      </c>
      <c r="C174" s="31"/>
      <c r="D174" s="83" t="s">
        <v>232</v>
      </c>
      <c r="E174" s="78">
        <v>155372</v>
      </c>
      <c r="F174" s="31"/>
      <c r="G174" s="31"/>
      <c r="H174" s="83" t="s">
        <v>232</v>
      </c>
      <c r="I174" s="78">
        <v>236588</v>
      </c>
      <c r="J174" s="31"/>
      <c r="K174" s="31"/>
      <c r="L174" s="92" t="s">
        <v>232</v>
      </c>
      <c r="M174" s="103">
        <v>218613</v>
      </c>
      <c r="N174" s="31"/>
      <c r="O174" s="31"/>
      <c r="P174" s="92" t="s">
        <v>232</v>
      </c>
      <c r="Q174" s="103">
        <v>285603</v>
      </c>
      <c r="R174" s="31"/>
    </row>
    <row r="175" spans="1:18">
      <c r="A175" s="11"/>
      <c r="B175" s="136"/>
      <c r="C175" s="31"/>
      <c r="D175" s="83"/>
      <c r="E175" s="78"/>
      <c r="F175" s="31"/>
      <c r="G175" s="31"/>
      <c r="H175" s="83"/>
      <c r="I175" s="78"/>
      <c r="J175" s="31"/>
      <c r="K175" s="31"/>
      <c r="L175" s="92"/>
      <c r="M175" s="103"/>
      <c r="N175" s="31"/>
      <c r="O175" s="31"/>
      <c r="P175" s="92"/>
      <c r="Q175" s="103"/>
      <c r="R175" s="31"/>
    </row>
    <row r="176" spans="1:18">
      <c r="A176" s="11"/>
      <c r="B176" s="85" t="s">
        <v>834</v>
      </c>
      <c r="C176" s="28"/>
      <c r="D176" s="75">
        <v>12403</v>
      </c>
      <c r="E176" s="75"/>
      <c r="F176" s="28"/>
      <c r="G176" s="28"/>
      <c r="H176" s="75">
        <v>41377</v>
      </c>
      <c r="I176" s="75"/>
      <c r="J176" s="28"/>
      <c r="K176" s="28"/>
      <c r="L176" s="101">
        <v>29934</v>
      </c>
      <c r="M176" s="101"/>
      <c r="N176" s="28"/>
      <c r="O176" s="28"/>
      <c r="P176" s="101">
        <v>5984</v>
      </c>
      <c r="Q176" s="101"/>
      <c r="R176" s="28"/>
    </row>
    <row r="177" spans="1:18" ht="15.75" thickBot="1">
      <c r="A177" s="11"/>
      <c r="B177" s="85"/>
      <c r="C177" s="28"/>
      <c r="D177" s="89"/>
      <c r="E177" s="89"/>
      <c r="F177" s="90"/>
      <c r="G177" s="28"/>
      <c r="H177" s="89"/>
      <c r="I177" s="89"/>
      <c r="J177" s="90"/>
      <c r="K177" s="28"/>
      <c r="L177" s="110"/>
      <c r="M177" s="110"/>
      <c r="N177" s="90"/>
      <c r="O177" s="28"/>
      <c r="P177" s="110"/>
      <c r="Q177" s="110"/>
      <c r="R177" s="90"/>
    </row>
    <row r="178" spans="1:18">
      <c r="A178" s="11"/>
      <c r="B178" s="138" t="s">
        <v>835</v>
      </c>
      <c r="C178" s="31"/>
      <c r="D178" s="94">
        <v>167775</v>
      </c>
      <c r="E178" s="94"/>
      <c r="F178" s="95"/>
      <c r="G178" s="31"/>
      <c r="H178" s="94">
        <v>277965</v>
      </c>
      <c r="I178" s="94"/>
      <c r="J178" s="95"/>
      <c r="K178" s="31"/>
      <c r="L178" s="114">
        <v>248547</v>
      </c>
      <c r="M178" s="114"/>
      <c r="N178" s="95"/>
      <c r="O178" s="31"/>
      <c r="P178" s="114">
        <v>291587</v>
      </c>
      <c r="Q178" s="114"/>
      <c r="R178" s="95"/>
    </row>
    <row r="179" spans="1:18" ht="15.75" thickBot="1">
      <c r="A179" s="11"/>
      <c r="B179" s="138"/>
      <c r="C179" s="31"/>
      <c r="D179" s="79"/>
      <c r="E179" s="79"/>
      <c r="F179" s="80"/>
      <c r="G179" s="31"/>
      <c r="H179" s="79"/>
      <c r="I179" s="79"/>
      <c r="J179" s="80"/>
      <c r="K179" s="31"/>
      <c r="L179" s="104"/>
      <c r="M179" s="104"/>
      <c r="N179" s="80"/>
      <c r="O179" s="31"/>
      <c r="P179" s="104"/>
      <c r="Q179" s="104"/>
      <c r="R179" s="80"/>
    </row>
    <row r="180" spans="1:18" ht="23.25">
      <c r="A180" s="11"/>
      <c r="B180" s="58" t="s">
        <v>836</v>
      </c>
      <c r="C180" s="17"/>
      <c r="D180" s="29"/>
      <c r="E180" s="29"/>
      <c r="F180" s="29"/>
      <c r="G180" s="17"/>
      <c r="H180" s="29"/>
      <c r="I180" s="29"/>
      <c r="J180" s="29"/>
      <c r="K180" s="17"/>
      <c r="L180" s="29"/>
      <c r="M180" s="29"/>
      <c r="N180" s="29"/>
      <c r="O180" s="17"/>
      <c r="P180" s="29"/>
      <c r="Q180" s="29"/>
      <c r="R180" s="29"/>
    </row>
    <row r="181" spans="1:18">
      <c r="A181" s="11"/>
      <c r="B181" s="132" t="s">
        <v>833</v>
      </c>
      <c r="C181" s="21"/>
      <c r="D181" s="81" t="s">
        <v>837</v>
      </c>
      <c r="E181" s="81"/>
      <c r="F181" s="62" t="s">
        <v>234</v>
      </c>
      <c r="G181" s="21"/>
      <c r="H181" s="81" t="s">
        <v>838</v>
      </c>
      <c r="I181" s="81"/>
      <c r="J181" s="62" t="s">
        <v>234</v>
      </c>
      <c r="K181" s="21"/>
      <c r="L181" s="105" t="s">
        <v>839</v>
      </c>
      <c r="M181" s="105"/>
      <c r="N181" s="57" t="s">
        <v>234</v>
      </c>
      <c r="O181" s="21"/>
      <c r="P181" s="105" t="s">
        <v>840</v>
      </c>
      <c r="Q181" s="105"/>
      <c r="R181" s="57" t="s">
        <v>234</v>
      </c>
    </row>
    <row r="182" spans="1:18">
      <c r="A182" s="11"/>
      <c r="B182" s="85" t="s">
        <v>834</v>
      </c>
      <c r="C182" s="28"/>
      <c r="D182" s="75">
        <v>11240</v>
      </c>
      <c r="E182" s="75"/>
      <c r="F182" s="28"/>
      <c r="G182" s="28"/>
      <c r="H182" s="76" t="s">
        <v>841</v>
      </c>
      <c r="I182" s="76"/>
      <c r="J182" s="66" t="s">
        <v>234</v>
      </c>
      <c r="K182" s="28"/>
      <c r="L182" s="102" t="s">
        <v>842</v>
      </c>
      <c r="M182" s="102"/>
      <c r="N182" s="72" t="s">
        <v>234</v>
      </c>
      <c r="O182" s="28"/>
      <c r="P182" s="102" t="s">
        <v>843</v>
      </c>
      <c r="Q182" s="102"/>
      <c r="R182" s="72" t="s">
        <v>234</v>
      </c>
    </row>
    <row r="183" spans="1:18" ht="15.75" thickBot="1">
      <c r="A183" s="11"/>
      <c r="B183" s="85"/>
      <c r="C183" s="28"/>
      <c r="D183" s="89"/>
      <c r="E183" s="89"/>
      <c r="F183" s="90"/>
      <c r="G183" s="28"/>
      <c r="H183" s="91"/>
      <c r="I183" s="91"/>
      <c r="J183" s="67"/>
      <c r="K183" s="28"/>
      <c r="L183" s="111"/>
      <c r="M183" s="111"/>
      <c r="N183" s="112"/>
      <c r="O183" s="28"/>
      <c r="P183" s="111"/>
      <c r="Q183" s="111"/>
      <c r="R183" s="112"/>
    </row>
    <row r="184" spans="1:18" ht="24" thickBot="1">
      <c r="A184" s="11"/>
      <c r="B184" s="137" t="s">
        <v>844</v>
      </c>
      <c r="C184" s="21"/>
      <c r="D184" s="157" t="s">
        <v>732</v>
      </c>
      <c r="E184" s="157"/>
      <c r="F184" s="154" t="s">
        <v>234</v>
      </c>
      <c r="G184" s="21"/>
      <c r="H184" s="157" t="s">
        <v>736</v>
      </c>
      <c r="I184" s="157"/>
      <c r="J184" s="154" t="s">
        <v>234</v>
      </c>
      <c r="K184" s="21"/>
      <c r="L184" s="158" t="s">
        <v>745</v>
      </c>
      <c r="M184" s="158"/>
      <c r="N184" s="155" t="s">
        <v>234</v>
      </c>
      <c r="O184" s="21"/>
      <c r="P184" s="158" t="s">
        <v>746</v>
      </c>
      <c r="Q184" s="158"/>
      <c r="R184" s="155" t="s">
        <v>234</v>
      </c>
    </row>
    <row r="185" spans="1:18">
      <c r="A185" s="11"/>
      <c r="B185" s="74" t="s">
        <v>845</v>
      </c>
      <c r="C185" s="28"/>
      <c r="D185" s="234"/>
      <c r="E185" s="234"/>
      <c r="F185" s="234"/>
      <c r="G185" s="28"/>
      <c r="H185" s="234"/>
      <c r="I185" s="234"/>
      <c r="J185" s="234"/>
      <c r="K185" s="28"/>
      <c r="L185" s="234"/>
      <c r="M185" s="234"/>
      <c r="N185" s="234"/>
      <c r="O185" s="28"/>
      <c r="P185" s="234"/>
      <c r="Q185" s="234"/>
      <c r="R185" s="234"/>
    </row>
    <row r="186" spans="1:18">
      <c r="A186" s="11"/>
      <c r="B186" s="74"/>
      <c r="C186" s="28"/>
      <c r="D186" s="143"/>
      <c r="E186" s="143"/>
      <c r="F186" s="143"/>
      <c r="G186" s="28"/>
      <c r="H186" s="143"/>
      <c r="I186" s="143"/>
      <c r="J186" s="143"/>
      <c r="K186" s="28"/>
      <c r="L186" s="143"/>
      <c r="M186" s="143"/>
      <c r="N186" s="143"/>
      <c r="O186" s="28"/>
      <c r="P186" s="143"/>
      <c r="Q186" s="143"/>
      <c r="R186" s="143"/>
    </row>
    <row r="187" spans="1:18">
      <c r="A187" s="11"/>
      <c r="B187" s="136" t="s">
        <v>833</v>
      </c>
      <c r="C187" s="31"/>
      <c r="D187" s="78">
        <v>24923</v>
      </c>
      <c r="E187" s="78"/>
      <c r="F187" s="31"/>
      <c r="G187" s="31"/>
      <c r="H187" s="78">
        <v>74076</v>
      </c>
      <c r="I187" s="78"/>
      <c r="J187" s="31"/>
      <c r="K187" s="31"/>
      <c r="L187" s="103">
        <v>28736</v>
      </c>
      <c r="M187" s="103"/>
      <c r="N187" s="31"/>
      <c r="O187" s="31"/>
      <c r="P187" s="103">
        <v>51583</v>
      </c>
      <c r="Q187" s="103"/>
      <c r="R187" s="31"/>
    </row>
    <row r="188" spans="1:18">
      <c r="A188" s="11"/>
      <c r="B188" s="136"/>
      <c r="C188" s="31"/>
      <c r="D188" s="78"/>
      <c r="E188" s="78"/>
      <c r="F188" s="31"/>
      <c r="G188" s="31"/>
      <c r="H188" s="78"/>
      <c r="I188" s="78"/>
      <c r="J188" s="31"/>
      <c r="K188" s="31"/>
      <c r="L188" s="103"/>
      <c r="M188" s="103"/>
      <c r="N188" s="31"/>
      <c r="O188" s="31"/>
      <c r="P188" s="103"/>
      <c r="Q188" s="103"/>
      <c r="R188" s="31"/>
    </row>
    <row r="189" spans="1:18">
      <c r="A189" s="11"/>
      <c r="B189" s="85" t="s">
        <v>834</v>
      </c>
      <c r="C189" s="28"/>
      <c r="D189" s="75">
        <v>23643</v>
      </c>
      <c r="E189" s="75"/>
      <c r="F189" s="28"/>
      <c r="G189" s="28"/>
      <c r="H189" s="76" t="s">
        <v>287</v>
      </c>
      <c r="I189" s="76"/>
      <c r="J189" s="28"/>
      <c r="K189" s="28"/>
      <c r="L189" s="101">
        <v>25758</v>
      </c>
      <c r="M189" s="101"/>
      <c r="N189" s="28"/>
      <c r="O189" s="28"/>
      <c r="P189" s="102" t="s">
        <v>287</v>
      </c>
      <c r="Q189" s="102"/>
      <c r="R189" s="28"/>
    </row>
    <row r="190" spans="1:18" ht="15.75" thickBot="1">
      <c r="A190" s="11"/>
      <c r="B190" s="85"/>
      <c r="C190" s="28"/>
      <c r="D190" s="89"/>
      <c r="E190" s="89"/>
      <c r="F190" s="90"/>
      <c r="G190" s="28"/>
      <c r="H190" s="91"/>
      <c r="I190" s="91"/>
      <c r="J190" s="90"/>
      <c r="K190" s="28"/>
      <c r="L190" s="110"/>
      <c r="M190" s="110"/>
      <c r="N190" s="90"/>
      <c r="O190" s="28"/>
      <c r="P190" s="111"/>
      <c r="Q190" s="111"/>
      <c r="R190" s="90"/>
    </row>
    <row r="191" spans="1:18">
      <c r="A191" s="11"/>
      <c r="B191" s="77" t="s">
        <v>846</v>
      </c>
      <c r="C191" s="31"/>
      <c r="D191" s="94">
        <v>48566</v>
      </c>
      <c r="E191" s="94"/>
      <c r="F191" s="95"/>
      <c r="G191" s="31"/>
      <c r="H191" s="94">
        <v>74076</v>
      </c>
      <c r="I191" s="94"/>
      <c r="J191" s="95"/>
      <c r="K191" s="31"/>
      <c r="L191" s="114">
        <v>54494</v>
      </c>
      <c r="M191" s="114"/>
      <c r="N191" s="95"/>
      <c r="O191" s="31"/>
      <c r="P191" s="114">
        <v>51583</v>
      </c>
      <c r="Q191" s="114"/>
      <c r="R191" s="95"/>
    </row>
    <row r="192" spans="1:18">
      <c r="A192" s="11"/>
      <c r="B192" s="77"/>
      <c r="C192" s="31"/>
      <c r="D192" s="164"/>
      <c r="E192" s="164"/>
      <c r="F192" s="165"/>
      <c r="G192" s="31"/>
      <c r="H192" s="164"/>
      <c r="I192" s="164"/>
      <c r="J192" s="165"/>
      <c r="K192" s="31"/>
      <c r="L192" s="235"/>
      <c r="M192" s="235"/>
      <c r="N192" s="165"/>
      <c r="O192" s="31"/>
      <c r="P192" s="235"/>
      <c r="Q192" s="235"/>
      <c r="R192" s="165"/>
    </row>
    <row r="193" spans="1:18" ht="23.25">
      <c r="A193" s="11"/>
      <c r="B193" s="52" t="s">
        <v>847</v>
      </c>
      <c r="C193" s="17"/>
      <c r="D193" s="28"/>
      <c r="E193" s="28"/>
      <c r="F193" s="28"/>
      <c r="G193" s="17"/>
      <c r="H193" s="28"/>
      <c r="I193" s="28"/>
      <c r="J193" s="28"/>
      <c r="K193" s="17"/>
      <c r="L193" s="28"/>
      <c r="M193" s="28"/>
      <c r="N193" s="28"/>
      <c r="O193" s="17"/>
      <c r="P193" s="28"/>
      <c r="Q193" s="28"/>
      <c r="R193" s="28"/>
    </row>
    <row r="194" spans="1:18">
      <c r="A194" s="11"/>
      <c r="B194" s="60" t="s">
        <v>848</v>
      </c>
      <c r="C194" s="21"/>
      <c r="D194" s="31"/>
      <c r="E194" s="31"/>
      <c r="F194" s="31"/>
      <c r="G194" s="21"/>
      <c r="H194" s="31"/>
      <c r="I194" s="31"/>
      <c r="J194" s="31"/>
      <c r="K194" s="21"/>
      <c r="L194" s="31"/>
      <c r="M194" s="31"/>
      <c r="N194" s="31"/>
      <c r="O194" s="21"/>
      <c r="P194" s="31"/>
      <c r="Q194" s="31"/>
      <c r="R194" s="31"/>
    </row>
    <row r="195" spans="1:18">
      <c r="A195" s="11"/>
      <c r="B195" s="85" t="s">
        <v>833</v>
      </c>
      <c r="C195" s="28"/>
      <c r="D195" s="75">
        <v>14252</v>
      </c>
      <c r="E195" s="75"/>
      <c r="F195" s="28"/>
      <c r="G195" s="28"/>
      <c r="H195" s="76" t="s">
        <v>287</v>
      </c>
      <c r="I195" s="76"/>
      <c r="J195" s="28"/>
      <c r="K195" s="28"/>
      <c r="L195" s="101">
        <v>16632</v>
      </c>
      <c r="M195" s="101"/>
      <c r="N195" s="28"/>
      <c r="O195" s="28"/>
      <c r="P195" s="102" t="s">
        <v>287</v>
      </c>
      <c r="Q195" s="102"/>
      <c r="R195" s="28"/>
    </row>
    <row r="196" spans="1:18" ht="15.75" thickBot="1">
      <c r="A196" s="11"/>
      <c r="B196" s="85"/>
      <c r="C196" s="28"/>
      <c r="D196" s="89"/>
      <c r="E196" s="89"/>
      <c r="F196" s="90"/>
      <c r="G196" s="28"/>
      <c r="H196" s="91"/>
      <c r="I196" s="91"/>
      <c r="J196" s="90"/>
      <c r="K196" s="28"/>
      <c r="L196" s="110"/>
      <c r="M196" s="110"/>
      <c r="N196" s="90"/>
      <c r="O196" s="28"/>
      <c r="P196" s="111"/>
      <c r="Q196" s="111"/>
      <c r="R196" s="90"/>
    </row>
    <row r="197" spans="1:18">
      <c r="A197" s="11"/>
      <c r="B197" s="138" t="s">
        <v>849</v>
      </c>
      <c r="C197" s="31"/>
      <c r="D197" s="94">
        <v>14252</v>
      </c>
      <c r="E197" s="94"/>
      <c r="F197" s="95"/>
      <c r="G197" s="31"/>
      <c r="H197" s="96" t="s">
        <v>287</v>
      </c>
      <c r="I197" s="96"/>
      <c r="J197" s="95"/>
      <c r="K197" s="31"/>
      <c r="L197" s="114">
        <v>16632</v>
      </c>
      <c r="M197" s="114"/>
      <c r="N197" s="95"/>
      <c r="O197" s="31"/>
      <c r="P197" s="115" t="s">
        <v>287</v>
      </c>
      <c r="Q197" s="115"/>
      <c r="R197" s="95"/>
    </row>
    <row r="198" spans="1:18" ht="15.75" thickBot="1">
      <c r="A198" s="11"/>
      <c r="B198" s="138"/>
      <c r="C198" s="31"/>
      <c r="D198" s="79"/>
      <c r="E198" s="79"/>
      <c r="F198" s="80"/>
      <c r="G198" s="31"/>
      <c r="H198" s="82"/>
      <c r="I198" s="82"/>
      <c r="J198" s="80"/>
      <c r="K198" s="31"/>
      <c r="L198" s="104"/>
      <c r="M198" s="104"/>
      <c r="N198" s="80"/>
      <c r="O198" s="31"/>
      <c r="P198" s="106"/>
      <c r="Q198" s="106"/>
      <c r="R198" s="80"/>
    </row>
    <row r="199" spans="1:18">
      <c r="A199" s="11"/>
      <c r="B199" s="58" t="s">
        <v>850</v>
      </c>
      <c r="C199" s="17"/>
      <c r="D199" s="29"/>
      <c r="E199" s="29"/>
      <c r="F199" s="29"/>
      <c r="G199" s="17"/>
      <c r="H199" s="29"/>
      <c r="I199" s="29"/>
      <c r="J199" s="29"/>
      <c r="K199" s="17"/>
      <c r="L199" s="29"/>
      <c r="M199" s="29"/>
      <c r="N199" s="29"/>
      <c r="O199" s="17"/>
      <c r="P199" s="29"/>
      <c r="Q199" s="29"/>
      <c r="R199" s="29"/>
    </row>
    <row r="200" spans="1:18">
      <c r="A200" s="11"/>
      <c r="B200" s="136" t="s">
        <v>833</v>
      </c>
      <c r="C200" s="31"/>
      <c r="D200" s="78">
        <v>10671</v>
      </c>
      <c r="E200" s="78"/>
      <c r="F200" s="31"/>
      <c r="G200" s="31"/>
      <c r="H200" s="78">
        <v>74076</v>
      </c>
      <c r="I200" s="78"/>
      <c r="J200" s="31"/>
      <c r="K200" s="31"/>
      <c r="L200" s="103">
        <v>12104</v>
      </c>
      <c r="M200" s="103"/>
      <c r="N200" s="31"/>
      <c r="O200" s="31"/>
      <c r="P200" s="103">
        <v>51583</v>
      </c>
      <c r="Q200" s="103"/>
      <c r="R200" s="31"/>
    </row>
    <row r="201" spans="1:18">
      <c r="A201" s="11"/>
      <c r="B201" s="136"/>
      <c r="C201" s="31"/>
      <c r="D201" s="78"/>
      <c r="E201" s="78"/>
      <c r="F201" s="31"/>
      <c r="G201" s="31"/>
      <c r="H201" s="78"/>
      <c r="I201" s="78"/>
      <c r="J201" s="31"/>
      <c r="K201" s="31"/>
      <c r="L201" s="103"/>
      <c r="M201" s="103"/>
      <c r="N201" s="31"/>
      <c r="O201" s="31"/>
      <c r="P201" s="103"/>
      <c r="Q201" s="103"/>
      <c r="R201" s="31"/>
    </row>
    <row r="202" spans="1:18">
      <c r="A202" s="11"/>
      <c r="B202" s="85" t="s">
        <v>834</v>
      </c>
      <c r="C202" s="28"/>
      <c r="D202" s="75">
        <v>23643</v>
      </c>
      <c r="E202" s="75"/>
      <c r="F202" s="28"/>
      <c r="G202" s="28"/>
      <c r="H202" s="76" t="s">
        <v>287</v>
      </c>
      <c r="I202" s="76"/>
      <c r="J202" s="28"/>
      <c r="K202" s="28"/>
      <c r="L202" s="101">
        <v>25758</v>
      </c>
      <c r="M202" s="101"/>
      <c r="N202" s="28"/>
      <c r="O202" s="28"/>
      <c r="P202" s="102" t="s">
        <v>287</v>
      </c>
      <c r="Q202" s="102"/>
      <c r="R202" s="28"/>
    </row>
    <row r="203" spans="1:18" ht="15.75" thickBot="1">
      <c r="A203" s="11"/>
      <c r="B203" s="85"/>
      <c r="C203" s="28"/>
      <c r="D203" s="89"/>
      <c r="E203" s="89"/>
      <c r="F203" s="90"/>
      <c r="G203" s="28"/>
      <c r="H203" s="91"/>
      <c r="I203" s="91"/>
      <c r="J203" s="90"/>
      <c r="K203" s="28"/>
      <c r="L203" s="110"/>
      <c r="M203" s="110"/>
      <c r="N203" s="90"/>
      <c r="O203" s="28"/>
      <c r="P203" s="111"/>
      <c r="Q203" s="111"/>
      <c r="R203" s="90"/>
    </row>
    <row r="204" spans="1:18">
      <c r="A204" s="11"/>
      <c r="B204" s="77" t="s">
        <v>851</v>
      </c>
      <c r="C204" s="31"/>
      <c r="D204" s="93" t="s">
        <v>232</v>
      </c>
      <c r="E204" s="94">
        <v>34314</v>
      </c>
      <c r="F204" s="95"/>
      <c r="G204" s="31"/>
      <c r="H204" s="93" t="s">
        <v>232</v>
      </c>
      <c r="I204" s="94">
        <v>74076</v>
      </c>
      <c r="J204" s="95"/>
      <c r="K204" s="31"/>
      <c r="L204" s="113" t="s">
        <v>232</v>
      </c>
      <c r="M204" s="114">
        <v>37862</v>
      </c>
      <c r="N204" s="95"/>
      <c r="O204" s="31"/>
      <c r="P204" s="113" t="s">
        <v>232</v>
      </c>
      <c r="Q204" s="114">
        <v>51583</v>
      </c>
      <c r="R204" s="95"/>
    </row>
    <row r="205" spans="1:18" ht="15.75" thickBot="1">
      <c r="A205" s="11"/>
      <c r="B205" s="77"/>
      <c r="C205" s="31"/>
      <c r="D205" s="84"/>
      <c r="E205" s="79"/>
      <c r="F205" s="80"/>
      <c r="G205" s="31"/>
      <c r="H205" s="84"/>
      <c r="I205" s="79"/>
      <c r="J205" s="80"/>
      <c r="K205" s="31"/>
      <c r="L205" s="107"/>
      <c r="M205" s="104"/>
      <c r="N205" s="80"/>
      <c r="O205" s="31"/>
      <c r="P205" s="107"/>
      <c r="Q205" s="104"/>
      <c r="R205" s="80"/>
    </row>
    <row r="206" spans="1:18">
      <c r="A206" s="11"/>
      <c r="B206" s="236"/>
      <c r="C206" s="236"/>
      <c r="D206" s="236"/>
      <c r="E206" s="236"/>
      <c r="F206" s="236"/>
      <c r="G206" s="236"/>
      <c r="H206" s="236"/>
      <c r="I206" s="236"/>
      <c r="J206" s="236"/>
      <c r="K206" s="236"/>
      <c r="L206" s="236"/>
      <c r="M206" s="236"/>
      <c r="N206" s="236"/>
      <c r="O206" s="236"/>
      <c r="P206" s="236"/>
      <c r="Q206" s="236"/>
      <c r="R206" s="236"/>
    </row>
    <row r="207" spans="1:18">
      <c r="A207" s="11"/>
      <c r="B207" s="16"/>
      <c r="C207" s="16"/>
    </row>
    <row r="208" spans="1:18" ht="22.5">
      <c r="A208" s="11"/>
      <c r="B208" s="139" t="s">
        <v>451</v>
      </c>
      <c r="C208" s="159" t="s">
        <v>852</v>
      </c>
    </row>
  </sheetData>
  <mergeCells count="984">
    <mergeCell ref="A95:A164"/>
    <mergeCell ref="B95:R95"/>
    <mergeCell ref="B96:R96"/>
    <mergeCell ref="A165:A208"/>
    <mergeCell ref="B165:R165"/>
    <mergeCell ref="B166:R166"/>
    <mergeCell ref="B206:R206"/>
    <mergeCell ref="B4:R4"/>
    <mergeCell ref="B5:R5"/>
    <mergeCell ref="B63:R63"/>
    <mergeCell ref="B66:R66"/>
    <mergeCell ref="A67:A94"/>
    <mergeCell ref="B67:R67"/>
    <mergeCell ref="B68:R68"/>
    <mergeCell ref="B94:R94"/>
    <mergeCell ref="N204:N205"/>
    <mergeCell ref="O204:O205"/>
    <mergeCell ref="P204:P205"/>
    <mergeCell ref="Q204:Q205"/>
    <mergeCell ref="R204:R205"/>
    <mergeCell ref="A1:A2"/>
    <mergeCell ref="B1:R1"/>
    <mergeCell ref="B2:R2"/>
    <mergeCell ref="B3:R3"/>
    <mergeCell ref="A4:A66"/>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N197:N198"/>
    <mergeCell ref="O197:O198"/>
    <mergeCell ref="P197:Q198"/>
    <mergeCell ref="R197:R198"/>
    <mergeCell ref="D199:F199"/>
    <mergeCell ref="H199:J199"/>
    <mergeCell ref="L199:N199"/>
    <mergeCell ref="P199:R199"/>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R191:R192"/>
    <mergeCell ref="D193:F193"/>
    <mergeCell ref="H193:J193"/>
    <mergeCell ref="L193:N193"/>
    <mergeCell ref="P193:R193"/>
    <mergeCell ref="D194:F194"/>
    <mergeCell ref="H194:J194"/>
    <mergeCell ref="L194:N194"/>
    <mergeCell ref="P194:R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K185:K186"/>
    <mergeCell ref="L185:N186"/>
    <mergeCell ref="O185:O186"/>
    <mergeCell ref="P185:R186"/>
    <mergeCell ref="B187:B188"/>
    <mergeCell ref="C187:C188"/>
    <mergeCell ref="D187:E188"/>
    <mergeCell ref="F187:F188"/>
    <mergeCell ref="G187:G188"/>
    <mergeCell ref="H187:I188"/>
    <mergeCell ref="R182:R183"/>
    <mergeCell ref="D184:E184"/>
    <mergeCell ref="H184:I184"/>
    <mergeCell ref="L184:M184"/>
    <mergeCell ref="P184:Q184"/>
    <mergeCell ref="B185:B186"/>
    <mergeCell ref="C185:C186"/>
    <mergeCell ref="D185:F186"/>
    <mergeCell ref="G185:G186"/>
    <mergeCell ref="H185:J186"/>
    <mergeCell ref="J182:J183"/>
    <mergeCell ref="K182:K183"/>
    <mergeCell ref="L182:M183"/>
    <mergeCell ref="N182:N183"/>
    <mergeCell ref="O182:O183"/>
    <mergeCell ref="P182:Q183"/>
    <mergeCell ref="D181:E181"/>
    <mergeCell ref="H181:I181"/>
    <mergeCell ref="L181:M181"/>
    <mergeCell ref="P181:Q181"/>
    <mergeCell ref="B182:B183"/>
    <mergeCell ref="C182:C183"/>
    <mergeCell ref="D182:E183"/>
    <mergeCell ref="F182:F183"/>
    <mergeCell ref="G182:G183"/>
    <mergeCell ref="H182:I183"/>
    <mergeCell ref="L178:M179"/>
    <mergeCell ref="N178:N179"/>
    <mergeCell ref="O178:O179"/>
    <mergeCell ref="P178:Q179"/>
    <mergeCell ref="R178:R179"/>
    <mergeCell ref="D180:F180"/>
    <mergeCell ref="H180:J180"/>
    <mergeCell ref="L180:N180"/>
    <mergeCell ref="P180:R180"/>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P172:R172"/>
    <mergeCell ref="D173:F173"/>
    <mergeCell ref="H173:J173"/>
    <mergeCell ref="L173:N173"/>
    <mergeCell ref="P173:R173"/>
    <mergeCell ref="D170:F170"/>
    <mergeCell ref="H170:J170"/>
    <mergeCell ref="L170:N170"/>
    <mergeCell ref="P170:R170"/>
    <mergeCell ref="D171:F171"/>
    <mergeCell ref="H171:J171"/>
    <mergeCell ref="L171:N171"/>
    <mergeCell ref="P171:R171"/>
    <mergeCell ref="P159:P160"/>
    <mergeCell ref="Q159:Q160"/>
    <mergeCell ref="R159:R160"/>
    <mergeCell ref="B167:R167"/>
    <mergeCell ref="D169:J169"/>
    <mergeCell ref="L169:R169"/>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H149:J149"/>
    <mergeCell ref="K148:K149"/>
    <mergeCell ref="L148:N148"/>
    <mergeCell ref="L149:N149"/>
    <mergeCell ref="O148:O149"/>
    <mergeCell ref="P148:R149"/>
    <mergeCell ref="P143:P144"/>
    <mergeCell ref="Q143:Q144"/>
    <mergeCell ref="R143:R144"/>
    <mergeCell ref="B145:R145"/>
    <mergeCell ref="D147:R147"/>
    <mergeCell ref="B148:B149"/>
    <mergeCell ref="C148:C149"/>
    <mergeCell ref="D148:F149"/>
    <mergeCell ref="G148:G149"/>
    <mergeCell ref="H148:J148"/>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H133:J133"/>
    <mergeCell ref="K132:K133"/>
    <mergeCell ref="L132:N132"/>
    <mergeCell ref="L133:N133"/>
    <mergeCell ref="O132:O133"/>
    <mergeCell ref="P132:R133"/>
    <mergeCell ref="P127:P128"/>
    <mergeCell ref="Q127:Q128"/>
    <mergeCell ref="R127:R128"/>
    <mergeCell ref="B129:R129"/>
    <mergeCell ref="D131:R131"/>
    <mergeCell ref="B132:B133"/>
    <mergeCell ref="C132:C133"/>
    <mergeCell ref="D132:F133"/>
    <mergeCell ref="G132:G133"/>
    <mergeCell ref="H132:J132"/>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H117:J117"/>
    <mergeCell ref="K116:K117"/>
    <mergeCell ref="L116:N116"/>
    <mergeCell ref="L117:N117"/>
    <mergeCell ref="O116:O117"/>
    <mergeCell ref="P116:R117"/>
    <mergeCell ref="P111:P112"/>
    <mergeCell ref="Q111:Q112"/>
    <mergeCell ref="R111:R112"/>
    <mergeCell ref="B113:R113"/>
    <mergeCell ref="D115:R115"/>
    <mergeCell ref="B116:B117"/>
    <mergeCell ref="C116:C117"/>
    <mergeCell ref="D116:F117"/>
    <mergeCell ref="G116:G117"/>
    <mergeCell ref="H116:J116"/>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N101"/>
    <mergeCell ref="O100:O101"/>
    <mergeCell ref="P100:R101"/>
    <mergeCell ref="D102:F102"/>
    <mergeCell ref="H102:J102"/>
    <mergeCell ref="L102:N102"/>
    <mergeCell ref="P102:R102"/>
    <mergeCell ref="B97:R97"/>
    <mergeCell ref="D99:R99"/>
    <mergeCell ref="B100:B101"/>
    <mergeCell ref="C100:C101"/>
    <mergeCell ref="D100:F101"/>
    <mergeCell ref="G100:G101"/>
    <mergeCell ref="H100:J100"/>
    <mergeCell ref="H101:J101"/>
    <mergeCell ref="K100:K101"/>
    <mergeCell ref="L100:N100"/>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D80:F80"/>
    <mergeCell ref="H80:J80"/>
    <mergeCell ref="L80:N80"/>
    <mergeCell ref="P80:R80"/>
    <mergeCell ref="B81:B82"/>
    <mergeCell ref="C81:C82"/>
    <mergeCell ref="D81:E82"/>
    <mergeCell ref="F81:F82"/>
    <mergeCell ref="G81:G82"/>
    <mergeCell ref="H81:I82"/>
    <mergeCell ref="P77:Q78"/>
    <mergeCell ref="R77:R78"/>
    <mergeCell ref="D79:F79"/>
    <mergeCell ref="H79:J79"/>
    <mergeCell ref="L79:N79"/>
    <mergeCell ref="P79:R79"/>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D72:F72"/>
    <mergeCell ref="H72:J72"/>
    <mergeCell ref="L72:N72"/>
    <mergeCell ref="P72:R72"/>
    <mergeCell ref="D73:F73"/>
    <mergeCell ref="H73:J73"/>
    <mergeCell ref="L73:N73"/>
    <mergeCell ref="P73:R73"/>
    <mergeCell ref="K61:K62"/>
    <mergeCell ref="L61:L62"/>
    <mergeCell ref="M61:M62"/>
    <mergeCell ref="N61:N62"/>
    <mergeCell ref="B69:R69"/>
    <mergeCell ref="D71:J71"/>
    <mergeCell ref="L71:R71"/>
    <mergeCell ref="D60:F60"/>
    <mergeCell ref="H60:I60"/>
    <mergeCell ref="L60:M60"/>
    <mergeCell ref="B61:B62"/>
    <mergeCell ref="C61:C62"/>
    <mergeCell ref="D61:F62"/>
    <mergeCell ref="G61:G62"/>
    <mergeCell ref="H61:H62"/>
    <mergeCell ref="I61:I62"/>
    <mergeCell ref="J61:J62"/>
    <mergeCell ref="L56:M57"/>
    <mergeCell ref="N56:N57"/>
    <mergeCell ref="D58:F58"/>
    <mergeCell ref="H58:I58"/>
    <mergeCell ref="L58:M58"/>
    <mergeCell ref="D59:F59"/>
    <mergeCell ref="H59:I59"/>
    <mergeCell ref="L59:M59"/>
    <mergeCell ref="N54:N55"/>
    <mergeCell ref="B56:B57"/>
    <mergeCell ref="C56:C57"/>
    <mergeCell ref="D56:D57"/>
    <mergeCell ref="E56:E57"/>
    <mergeCell ref="F56:F57"/>
    <mergeCell ref="G56:G57"/>
    <mergeCell ref="H56:I57"/>
    <mergeCell ref="J56:J57"/>
    <mergeCell ref="K56:K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L39:N39"/>
    <mergeCell ref="D40:F40"/>
    <mergeCell ref="H40:J40"/>
    <mergeCell ref="L40:N40"/>
    <mergeCell ref="D41:F41"/>
    <mergeCell ref="H41:J41"/>
    <mergeCell ref="L41:N41"/>
    <mergeCell ref="D37:N37"/>
    <mergeCell ref="B38:B39"/>
    <mergeCell ref="C38:C39"/>
    <mergeCell ref="D38:F38"/>
    <mergeCell ref="D39:F39"/>
    <mergeCell ref="G38:G39"/>
    <mergeCell ref="H38:J38"/>
    <mergeCell ref="H39:J39"/>
    <mergeCell ref="K38:K39"/>
    <mergeCell ref="L38:N38"/>
    <mergeCell ref="J33:J34"/>
    <mergeCell ref="K33:K34"/>
    <mergeCell ref="L33:L34"/>
    <mergeCell ref="M33:M34"/>
    <mergeCell ref="N33:N34"/>
    <mergeCell ref="B35:N35"/>
    <mergeCell ref="B33:B34"/>
    <mergeCell ref="C33:C34"/>
    <mergeCell ref="D33:F34"/>
    <mergeCell ref="G33:G34"/>
    <mergeCell ref="H33:H34"/>
    <mergeCell ref="I33:I34"/>
    <mergeCell ref="J30:J31"/>
    <mergeCell ref="K30:K31"/>
    <mergeCell ref="L30:M31"/>
    <mergeCell ref="N30:N31"/>
    <mergeCell ref="D32:F32"/>
    <mergeCell ref="H32:I32"/>
    <mergeCell ref="L32:M32"/>
    <mergeCell ref="L27:M28"/>
    <mergeCell ref="N27:N28"/>
    <mergeCell ref="D29:F29"/>
    <mergeCell ref="H29:I29"/>
    <mergeCell ref="L29:M29"/>
    <mergeCell ref="B30:B31"/>
    <mergeCell ref="C30:C31"/>
    <mergeCell ref="D30:F31"/>
    <mergeCell ref="G30:G31"/>
    <mergeCell ref="H30:I31"/>
    <mergeCell ref="N25:N26"/>
    <mergeCell ref="B27:B28"/>
    <mergeCell ref="C27:C28"/>
    <mergeCell ref="D27:D28"/>
    <mergeCell ref="E27:E28"/>
    <mergeCell ref="F27:F28"/>
    <mergeCell ref="G27:G28"/>
    <mergeCell ref="H27:I28"/>
    <mergeCell ref="J27:J28"/>
    <mergeCell ref="K27:K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10"/>
    <mergeCell ref="D11:F11"/>
    <mergeCell ref="H11:J11"/>
    <mergeCell ref="L11:N11"/>
    <mergeCell ref="D12:F12"/>
    <mergeCell ref="H12:J12"/>
    <mergeCell ref="L12:N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26.140625" bestFit="1" customWidth="1"/>
    <col min="4" max="4" width="2.28515625" customWidth="1"/>
    <col min="5" max="5" width="11.42578125" customWidth="1"/>
    <col min="6" max="6" width="2" customWidth="1"/>
    <col min="8" max="8" width="22.7109375" bestFit="1" customWidth="1"/>
    <col min="9" max="9" width="8.7109375" bestFit="1" customWidth="1"/>
    <col min="10" max="10" width="1.85546875" bestFit="1" customWidth="1"/>
    <col min="11" max="11" width="8.7109375" bestFit="1" customWidth="1"/>
    <col min="12" max="12" width="27.7109375" bestFit="1" customWidth="1"/>
    <col min="14" max="14" width="22.7109375" bestFit="1" customWidth="1"/>
  </cols>
  <sheetData>
    <row r="1" spans="1:14" ht="15" customHeight="1">
      <c r="A1" s="7" t="s">
        <v>1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53</v>
      </c>
      <c r="B3" s="10" t="s">
        <v>7</v>
      </c>
      <c r="C3" s="10"/>
      <c r="D3" s="10"/>
      <c r="E3" s="10"/>
      <c r="F3" s="10"/>
      <c r="G3" s="10"/>
      <c r="H3" s="10"/>
      <c r="I3" s="10"/>
      <c r="J3" s="10"/>
      <c r="K3" s="10"/>
      <c r="L3" s="10"/>
      <c r="M3" s="10"/>
      <c r="N3" s="10"/>
    </row>
    <row r="4" spans="1:14" ht="15" customHeight="1">
      <c r="A4" s="11" t="s">
        <v>1286</v>
      </c>
      <c r="B4" s="10" t="s">
        <v>7</v>
      </c>
      <c r="C4" s="10"/>
      <c r="D4" s="10"/>
      <c r="E4" s="10"/>
      <c r="F4" s="10"/>
      <c r="G4" s="10"/>
      <c r="H4" s="10"/>
      <c r="I4" s="10"/>
      <c r="J4" s="10"/>
      <c r="K4" s="10"/>
      <c r="L4" s="10"/>
      <c r="M4" s="10"/>
      <c r="N4" s="10"/>
    </row>
    <row r="5" spans="1:14">
      <c r="A5" s="11"/>
      <c r="B5" s="47" t="s">
        <v>1287</v>
      </c>
      <c r="C5" s="47"/>
      <c r="D5" s="47"/>
      <c r="E5" s="47"/>
      <c r="F5" s="47"/>
      <c r="G5" s="47"/>
      <c r="H5" s="47"/>
      <c r="I5" s="47"/>
      <c r="J5" s="47"/>
      <c r="K5" s="47"/>
      <c r="L5" s="47"/>
      <c r="M5" s="47"/>
      <c r="N5" s="47"/>
    </row>
    <row r="6" spans="1:14">
      <c r="A6" s="11"/>
      <c r="B6" s="25"/>
      <c r="C6" s="25"/>
      <c r="D6" s="25"/>
      <c r="E6" s="25"/>
      <c r="F6" s="25"/>
      <c r="G6" s="25"/>
      <c r="H6" s="25"/>
      <c r="I6" s="25"/>
      <c r="J6" s="25"/>
      <c r="K6" s="25"/>
      <c r="L6" s="25"/>
    </row>
    <row r="7" spans="1:14">
      <c r="A7" s="11"/>
      <c r="B7" s="16"/>
      <c r="C7" s="16"/>
      <c r="D7" s="16"/>
      <c r="E7" s="16"/>
      <c r="F7" s="16"/>
      <c r="G7" s="16"/>
      <c r="H7" s="16"/>
      <c r="I7" s="16"/>
      <c r="J7" s="16"/>
      <c r="K7" s="16"/>
      <c r="L7" s="16"/>
    </row>
    <row r="8" spans="1:14" ht="15.75" thickBot="1">
      <c r="A8" s="11"/>
      <c r="B8" s="118" t="s">
        <v>855</v>
      </c>
      <c r="C8" s="17"/>
      <c r="D8" s="65" t="s">
        <v>857</v>
      </c>
      <c r="E8" s="65"/>
      <c r="F8" s="65"/>
      <c r="G8" s="17"/>
      <c r="H8" s="65" t="s">
        <v>858</v>
      </c>
      <c r="I8" s="65"/>
      <c r="J8" s="65"/>
      <c r="K8" s="17"/>
      <c r="L8" s="54" t="s">
        <v>859</v>
      </c>
    </row>
    <row r="9" spans="1:14">
      <c r="A9" s="11"/>
      <c r="B9" s="55" t="s">
        <v>535</v>
      </c>
      <c r="C9" s="17"/>
      <c r="D9" s="29"/>
      <c r="E9" s="29"/>
      <c r="F9" s="29"/>
      <c r="G9" s="17"/>
      <c r="H9" s="29"/>
      <c r="I9" s="29"/>
      <c r="J9" s="29"/>
      <c r="K9" s="17"/>
      <c r="L9" s="17"/>
    </row>
    <row r="10" spans="1:14">
      <c r="A10" s="11"/>
      <c r="B10" s="92" t="s">
        <v>275</v>
      </c>
      <c r="C10" s="31"/>
      <c r="D10" s="83" t="s">
        <v>232</v>
      </c>
      <c r="E10" s="78">
        <v>17220299</v>
      </c>
      <c r="F10" s="31"/>
      <c r="G10" s="31"/>
      <c r="H10" s="83" t="s">
        <v>232</v>
      </c>
      <c r="I10" s="78">
        <v>17221112</v>
      </c>
      <c r="J10" s="31"/>
      <c r="K10" s="31"/>
      <c r="L10" s="81">
        <v>0.04</v>
      </c>
    </row>
    <row r="11" spans="1:14">
      <c r="A11" s="11"/>
      <c r="B11" s="92"/>
      <c r="C11" s="31"/>
      <c r="D11" s="83"/>
      <c r="E11" s="78"/>
      <c r="F11" s="31"/>
      <c r="G11" s="31"/>
      <c r="H11" s="83"/>
      <c r="I11" s="78"/>
      <c r="J11" s="31"/>
      <c r="K11" s="31"/>
      <c r="L11" s="81"/>
    </row>
    <row r="12" spans="1:14">
      <c r="A12" s="11"/>
      <c r="B12" s="72" t="s">
        <v>296</v>
      </c>
      <c r="C12" s="28"/>
      <c r="D12" s="72" t="s">
        <v>232</v>
      </c>
      <c r="E12" s="101">
        <v>14989009</v>
      </c>
      <c r="F12" s="28"/>
      <c r="G12" s="28"/>
      <c r="H12" s="72" t="s">
        <v>232</v>
      </c>
      <c r="I12" s="101">
        <v>14990400</v>
      </c>
      <c r="J12" s="28"/>
      <c r="K12" s="28"/>
      <c r="L12" s="102">
        <v>0.08</v>
      </c>
    </row>
    <row r="13" spans="1:14">
      <c r="A13" s="11"/>
      <c r="B13" s="72"/>
      <c r="C13" s="28"/>
      <c r="D13" s="72"/>
      <c r="E13" s="101"/>
      <c r="F13" s="28"/>
      <c r="G13" s="28"/>
      <c r="H13" s="72"/>
      <c r="I13" s="101"/>
      <c r="J13" s="28"/>
      <c r="K13" s="28"/>
      <c r="L13" s="102"/>
    </row>
    <row r="14" spans="1:14">
      <c r="A14" s="11"/>
      <c r="B14" s="16"/>
      <c r="C14" s="16"/>
    </row>
    <row r="15" spans="1:14">
      <c r="A15" s="11"/>
      <c r="B15" s="139" t="s">
        <v>451</v>
      </c>
      <c r="C15" s="117" t="s">
        <v>860</v>
      </c>
    </row>
    <row r="16" spans="1:14" ht="15" customHeight="1">
      <c r="A16" s="11" t="s">
        <v>1288</v>
      </c>
      <c r="B16" s="10" t="s">
        <v>7</v>
      </c>
      <c r="C16" s="10"/>
      <c r="D16" s="10"/>
      <c r="E16" s="10"/>
      <c r="F16" s="10"/>
      <c r="G16" s="10"/>
      <c r="H16" s="10"/>
      <c r="I16" s="10"/>
      <c r="J16" s="10"/>
      <c r="K16" s="10"/>
      <c r="L16" s="10"/>
      <c r="M16" s="10"/>
      <c r="N16" s="10"/>
    </row>
    <row r="17" spans="1:14">
      <c r="A17" s="11"/>
      <c r="B17" s="47" t="s">
        <v>862</v>
      </c>
      <c r="C17" s="47"/>
      <c r="D17" s="47"/>
      <c r="E17" s="47"/>
      <c r="F17" s="47"/>
      <c r="G17" s="47"/>
      <c r="H17" s="47"/>
      <c r="I17" s="47"/>
      <c r="J17" s="47"/>
      <c r="K17" s="47"/>
      <c r="L17" s="47"/>
      <c r="M17" s="47"/>
      <c r="N17" s="47"/>
    </row>
    <row r="18" spans="1:14">
      <c r="A18" s="11"/>
      <c r="B18" s="25"/>
      <c r="C18" s="25"/>
      <c r="D18" s="25"/>
      <c r="E18" s="25"/>
      <c r="F18" s="25"/>
      <c r="G18" s="25"/>
      <c r="H18" s="25"/>
      <c r="I18" s="25"/>
      <c r="J18" s="25"/>
      <c r="K18" s="25"/>
      <c r="L18" s="25"/>
      <c r="M18" s="25"/>
      <c r="N18" s="25"/>
    </row>
    <row r="19" spans="1:14">
      <c r="A19" s="11"/>
      <c r="B19" s="16"/>
      <c r="C19" s="16"/>
      <c r="D19" s="16"/>
      <c r="E19" s="16"/>
      <c r="F19" s="16"/>
      <c r="G19" s="16"/>
      <c r="H19" s="16"/>
      <c r="I19" s="16"/>
      <c r="J19" s="16"/>
      <c r="K19" s="16"/>
      <c r="L19" s="16"/>
      <c r="M19" s="16"/>
      <c r="N19" s="16"/>
    </row>
    <row r="20" spans="1:14" ht="15.75" thickBot="1">
      <c r="A20" s="11"/>
      <c r="B20" s="52"/>
      <c r="C20" s="17"/>
      <c r="D20" s="65" t="s">
        <v>275</v>
      </c>
      <c r="E20" s="65"/>
      <c r="F20" s="65"/>
      <c r="G20" s="65"/>
      <c r="H20" s="65"/>
      <c r="I20" s="17"/>
      <c r="J20" s="65" t="s">
        <v>296</v>
      </c>
      <c r="K20" s="65"/>
      <c r="L20" s="65"/>
      <c r="M20" s="65"/>
      <c r="N20" s="65"/>
    </row>
    <row r="21" spans="1:14">
      <c r="A21" s="11"/>
      <c r="B21" s="66" t="s">
        <v>863</v>
      </c>
      <c r="C21" s="28"/>
      <c r="D21" s="69" t="s">
        <v>533</v>
      </c>
      <c r="E21" s="69"/>
      <c r="F21" s="69"/>
      <c r="G21" s="29"/>
      <c r="H21" s="53" t="s">
        <v>864</v>
      </c>
      <c r="I21" s="28"/>
      <c r="J21" s="69" t="s">
        <v>533</v>
      </c>
      <c r="K21" s="69"/>
      <c r="L21" s="69"/>
      <c r="M21" s="29"/>
      <c r="N21" s="53" t="s">
        <v>864</v>
      </c>
    </row>
    <row r="22" spans="1:14" ht="15.75" thickBot="1">
      <c r="A22" s="11"/>
      <c r="B22" s="67"/>
      <c r="C22" s="28"/>
      <c r="D22" s="65"/>
      <c r="E22" s="65"/>
      <c r="F22" s="65"/>
      <c r="G22" s="28"/>
      <c r="H22" s="54" t="s">
        <v>865</v>
      </c>
      <c r="I22" s="28"/>
      <c r="J22" s="65"/>
      <c r="K22" s="65"/>
      <c r="L22" s="65"/>
      <c r="M22" s="28"/>
      <c r="N22" s="54" t="s">
        <v>865</v>
      </c>
    </row>
    <row r="23" spans="1:14">
      <c r="A23" s="11"/>
      <c r="B23" s="55" t="s">
        <v>535</v>
      </c>
      <c r="C23" s="17"/>
      <c r="D23" s="29"/>
      <c r="E23" s="29"/>
      <c r="F23" s="29"/>
      <c r="G23" s="17"/>
      <c r="H23" s="17"/>
      <c r="I23" s="17"/>
      <c r="J23" s="29"/>
      <c r="K23" s="29"/>
      <c r="L23" s="29"/>
      <c r="M23" s="17"/>
      <c r="N23" s="17"/>
    </row>
    <row r="24" spans="1:14">
      <c r="A24" s="11"/>
      <c r="B24" s="92" t="s">
        <v>449</v>
      </c>
      <c r="C24" s="31"/>
      <c r="D24" s="83" t="s">
        <v>232</v>
      </c>
      <c r="E24" s="78">
        <v>3681000</v>
      </c>
      <c r="F24" s="31"/>
      <c r="G24" s="31"/>
      <c r="H24" s="81">
        <v>1.1200000000000001</v>
      </c>
      <c r="I24" s="31"/>
      <c r="J24" s="92" t="s">
        <v>232</v>
      </c>
      <c r="K24" s="103">
        <v>6001500</v>
      </c>
      <c r="L24" s="31"/>
      <c r="M24" s="31"/>
      <c r="N24" s="105">
        <v>1.05</v>
      </c>
    </row>
    <row r="25" spans="1:14">
      <c r="A25" s="11"/>
      <c r="B25" s="92"/>
      <c r="C25" s="31"/>
      <c r="D25" s="83"/>
      <c r="E25" s="78"/>
      <c r="F25" s="31"/>
      <c r="G25" s="31"/>
      <c r="H25" s="81"/>
      <c r="I25" s="31"/>
      <c r="J25" s="92"/>
      <c r="K25" s="103"/>
      <c r="L25" s="31"/>
      <c r="M25" s="31"/>
      <c r="N25" s="105"/>
    </row>
    <row r="26" spans="1:14">
      <c r="A26" s="11"/>
      <c r="B26" s="72" t="s">
        <v>536</v>
      </c>
      <c r="C26" s="28"/>
      <c r="D26" s="75">
        <v>2679660</v>
      </c>
      <c r="E26" s="75"/>
      <c r="F26" s="28"/>
      <c r="G26" s="28"/>
      <c r="H26" s="76">
        <v>0.96</v>
      </c>
      <c r="I26" s="28"/>
      <c r="J26" s="101">
        <v>1584660</v>
      </c>
      <c r="K26" s="101"/>
      <c r="L26" s="28"/>
      <c r="M26" s="28"/>
      <c r="N26" s="102">
        <v>0.92</v>
      </c>
    </row>
    <row r="27" spans="1:14">
      <c r="A27" s="11"/>
      <c r="B27" s="72"/>
      <c r="C27" s="28"/>
      <c r="D27" s="75"/>
      <c r="E27" s="75"/>
      <c r="F27" s="28"/>
      <c r="G27" s="28"/>
      <c r="H27" s="76"/>
      <c r="I27" s="28"/>
      <c r="J27" s="101"/>
      <c r="K27" s="101"/>
      <c r="L27" s="28"/>
      <c r="M27" s="28"/>
      <c r="N27" s="102"/>
    </row>
    <row r="28" spans="1:14">
      <c r="A28" s="11"/>
      <c r="B28" s="92" t="s">
        <v>537</v>
      </c>
      <c r="C28" s="31"/>
      <c r="D28" s="78">
        <v>1819000</v>
      </c>
      <c r="E28" s="78"/>
      <c r="F28" s="31"/>
      <c r="G28" s="31"/>
      <c r="H28" s="81">
        <v>0.77</v>
      </c>
      <c r="I28" s="31"/>
      <c r="J28" s="103">
        <v>2318500</v>
      </c>
      <c r="K28" s="103"/>
      <c r="L28" s="31"/>
      <c r="M28" s="31"/>
      <c r="N28" s="105">
        <v>1.03</v>
      </c>
    </row>
    <row r="29" spans="1:14">
      <c r="A29" s="11"/>
      <c r="B29" s="92"/>
      <c r="C29" s="31"/>
      <c r="D29" s="78"/>
      <c r="E29" s="78"/>
      <c r="F29" s="31"/>
      <c r="G29" s="31"/>
      <c r="H29" s="81"/>
      <c r="I29" s="31"/>
      <c r="J29" s="103"/>
      <c r="K29" s="103"/>
      <c r="L29" s="31"/>
      <c r="M29" s="31"/>
      <c r="N29" s="105"/>
    </row>
    <row r="30" spans="1:14">
      <c r="A30" s="11"/>
      <c r="B30" s="72" t="s">
        <v>538</v>
      </c>
      <c r="C30" s="28"/>
      <c r="D30" s="75">
        <v>2878650</v>
      </c>
      <c r="E30" s="75"/>
      <c r="F30" s="28"/>
      <c r="G30" s="28"/>
      <c r="H30" s="76">
        <v>1.33</v>
      </c>
      <c r="I30" s="28"/>
      <c r="J30" s="101">
        <v>1565000</v>
      </c>
      <c r="K30" s="101"/>
      <c r="L30" s="28"/>
      <c r="M30" s="28"/>
      <c r="N30" s="102">
        <v>1.59</v>
      </c>
    </row>
    <row r="31" spans="1:14">
      <c r="A31" s="11"/>
      <c r="B31" s="72"/>
      <c r="C31" s="28"/>
      <c r="D31" s="75"/>
      <c r="E31" s="75"/>
      <c r="F31" s="28"/>
      <c r="G31" s="28"/>
      <c r="H31" s="76"/>
      <c r="I31" s="28"/>
      <c r="J31" s="101"/>
      <c r="K31" s="101"/>
      <c r="L31" s="28"/>
      <c r="M31" s="28"/>
      <c r="N31" s="102"/>
    </row>
    <row r="32" spans="1:14">
      <c r="A32" s="11"/>
      <c r="B32" s="92" t="s">
        <v>539</v>
      </c>
      <c r="C32" s="31"/>
      <c r="D32" s="78">
        <v>1408640</v>
      </c>
      <c r="E32" s="78"/>
      <c r="F32" s="31"/>
      <c r="G32" s="31"/>
      <c r="H32" s="81">
        <v>3.41</v>
      </c>
      <c r="I32" s="31"/>
      <c r="J32" s="103">
        <v>2036650</v>
      </c>
      <c r="K32" s="103"/>
      <c r="L32" s="31"/>
      <c r="M32" s="31"/>
      <c r="N32" s="105">
        <v>1.72</v>
      </c>
    </row>
    <row r="33" spans="1:14">
      <c r="A33" s="11"/>
      <c r="B33" s="92"/>
      <c r="C33" s="31"/>
      <c r="D33" s="78"/>
      <c r="E33" s="78"/>
      <c r="F33" s="31"/>
      <c r="G33" s="31"/>
      <c r="H33" s="81"/>
      <c r="I33" s="31"/>
      <c r="J33" s="103"/>
      <c r="K33" s="103"/>
      <c r="L33" s="31"/>
      <c r="M33" s="31"/>
      <c r="N33" s="105"/>
    </row>
    <row r="34" spans="1:14">
      <c r="A34" s="11"/>
      <c r="B34" s="72" t="s">
        <v>540</v>
      </c>
      <c r="C34" s="28"/>
      <c r="D34" s="75">
        <v>3301675</v>
      </c>
      <c r="E34" s="75"/>
      <c r="F34" s="28"/>
      <c r="G34" s="28"/>
      <c r="H34" s="76">
        <v>2.6</v>
      </c>
      <c r="I34" s="28"/>
      <c r="J34" s="101">
        <v>3819810</v>
      </c>
      <c r="K34" s="101"/>
      <c r="L34" s="28"/>
      <c r="M34" s="28"/>
      <c r="N34" s="102">
        <v>2.9</v>
      </c>
    </row>
    <row r="35" spans="1:14" ht="15.75" thickBot="1">
      <c r="A35" s="11"/>
      <c r="B35" s="72"/>
      <c r="C35" s="28"/>
      <c r="D35" s="89"/>
      <c r="E35" s="89"/>
      <c r="F35" s="90"/>
      <c r="G35" s="28"/>
      <c r="H35" s="76"/>
      <c r="I35" s="28"/>
      <c r="J35" s="110"/>
      <c r="K35" s="110"/>
      <c r="L35" s="90"/>
      <c r="M35" s="28"/>
      <c r="N35" s="102"/>
    </row>
    <row r="36" spans="1:14">
      <c r="A36" s="11"/>
      <c r="B36" s="163" t="s">
        <v>541</v>
      </c>
      <c r="C36" s="31"/>
      <c r="D36" s="94">
        <v>15768625</v>
      </c>
      <c r="E36" s="94"/>
      <c r="F36" s="95"/>
      <c r="G36" s="31"/>
      <c r="H36" s="81">
        <v>1.61</v>
      </c>
      <c r="I36" s="31"/>
      <c r="J36" s="114">
        <v>17326120</v>
      </c>
      <c r="K36" s="114"/>
      <c r="L36" s="95"/>
      <c r="M36" s="31"/>
      <c r="N36" s="105">
        <v>1.57</v>
      </c>
    </row>
    <row r="37" spans="1:14">
      <c r="A37" s="11"/>
      <c r="B37" s="163"/>
      <c r="C37" s="31"/>
      <c r="D37" s="78"/>
      <c r="E37" s="78"/>
      <c r="F37" s="31"/>
      <c r="G37" s="31"/>
      <c r="H37" s="81"/>
      <c r="I37" s="31"/>
      <c r="J37" s="103"/>
      <c r="K37" s="103"/>
      <c r="L37" s="31"/>
      <c r="M37" s="31"/>
      <c r="N37" s="105"/>
    </row>
    <row r="38" spans="1:14">
      <c r="A38" s="11"/>
      <c r="B38" s="72" t="s">
        <v>598</v>
      </c>
      <c r="C38" s="28"/>
      <c r="D38" s="75">
        <v>3259</v>
      </c>
      <c r="E38" s="75"/>
      <c r="F38" s="28"/>
      <c r="G38" s="28"/>
      <c r="H38" s="102"/>
      <c r="I38" s="28"/>
      <c r="J38" s="101">
        <v>3846</v>
      </c>
      <c r="K38" s="101"/>
      <c r="L38" s="28"/>
      <c r="M38" s="28"/>
      <c r="N38" s="102"/>
    </row>
    <row r="39" spans="1:14">
      <c r="A39" s="11"/>
      <c r="B39" s="72"/>
      <c r="C39" s="28"/>
      <c r="D39" s="75"/>
      <c r="E39" s="75"/>
      <c r="F39" s="28"/>
      <c r="G39" s="28"/>
      <c r="H39" s="102"/>
      <c r="I39" s="28"/>
      <c r="J39" s="101"/>
      <c r="K39" s="101"/>
      <c r="L39" s="28"/>
      <c r="M39" s="28"/>
      <c r="N39" s="102"/>
    </row>
    <row r="40" spans="1:14">
      <c r="A40" s="11"/>
      <c r="B40" s="57" t="s">
        <v>599</v>
      </c>
      <c r="C40" s="21"/>
      <c r="D40" s="81" t="s">
        <v>866</v>
      </c>
      <c r="E40" s="81"/>
      <c r="F40" s="62" t="s">
        <v>234</v>
      </c>
      <c r="G40" s="21"/>
      <c r="H40" s="98"/>
      <c r="I40" s="21"/>
      <c r="J40" s="105" t="s">
        <v>867</v>
      </c>
      <c r="K40" s="105"/>
      <c r="L40" s="57" t="s">
        <v>234</v>
      </c>
      <c r="M40" s="21"/>
      <c r="N40" s="98"/>
    </row>
    <row r="41" spans="1:14">
      <c r="A41" s="11"/>
      <c r="B41" s="72" t="s">
        <v>549</v>
      </c>
      <c r="C41" s="28"/>
      <c r="D41" s="75">
        <v>130858</v>
      </c>
      <c r="E41" s="75"/>
      <c r="F41" s="28"/>
      <c r="G41" s="28"/>
      <c r="H41" s="102"/>
      <c r="I41" s="28"/>
      <c r="J41" s="101">
        <v>92841</v>
      </c>
      <c r="K41" s="101"/>
      <c r="L41" s="28"/>
      <c r="M41" s="28"/>
      <c r="N41" s="102"/>
    </row>
    <row r="42" spans="1:14">
      <c r="A42" s="11"/>
      <c r="B42" s="72"/>
      <c r="C42" s="28"/>
      <c r="D42" s="75"/>
      <c r="E42" s="75"/>
      <c r="F42" s="28"/>
      <c r="G42" s="28"/>
      <c r="H42" s="102"/>
      <c r="I42" s="28"/>
      <c r="J42" s="101"/>
      <c r="K42" s="101"/>
      <c r="L42" s="28"/>
      <c r="M42" s="28"/>
      <c r="N42" s="102"/>
    </row>
    <row r="43" spans="1:14">
      <c r="A43" s="11"/>
      <c r="B43" s="92" t="s">
        <v>868</v>
      </c>
      <c r="C43" s="31"/>
      <c r="D43" s="81" t="s">
        <v>869</v>
      </c>
      <c r="E43" s="81"/>
      <c r="F43" s="83" t="s">
        <v>234</v>
      </c>
      <c r="G43" s="31"/>
      <c r="H43" s="31"/>
      <c r="I43" s="31"/>
      <c r="J43" s="105">
        <v>20</v>
      </c>
      <c r="K43" s="105"/>
      <c r="L43" s="31"/>
      <c r="M43" s="31"/>
      <c r="N43" s="31"/>
    </row>
    <row r="44" spans="1:14" ht="15.75" thickBot="1">
      <c r="A44" s="11"/>
      <c r="B44" s="92"/>
      <c r="C44" s="31"/>
      <c r="D44" s="82"/>
      <c r="E44" s="82"/>
      <c r="F44" s="84"/>
      <c r="G44" s="31"/>
      <c r="H44" s="31"/>
      <c r="I44" s="31"/>
      <c r="J44" s="106"/>
      <c r="K44" s="106"/>
      <c r="L44" s="80"/>
      <c r="M44" s="31"/>
      <c r="N44" s="31"/>
    </row>
    <row r="45" spans="1:14">
      <c r="A45" s="11"/>
      <c r="B45" s="72" t="s">
        <v>143</v>
      </c>
      <c r="C45" s="28"/>
      <c r="D45" s="88" t="s">
        <v>232</v>
      </c>
      <c r="E45" s="86">
        <v>15893911</v>
      </c>
      <c r="F45" s="29"/>
      <c r="G45" s="28"/>
      <c r="H45" s="102"/>
      <c r="I45" s="28"/>
      <c r="J45" s="73" t="s">
        <v>232</v>
      </c>
      <c r="K45" s="108">
        <v>17413887</v>
      </c>
      <c r="L45" s="29"/>
      <c r="M45" s="28"/>
      <c r="N45" s="102"/>
    </row>
    <row r="46" spans="1:14" ht="15.75" thickBot="1">
      <c r="A46" s="11"/>
      <c r="B46" s="72"/>
      <c r="C46" s="28"/>
      <c r="D46" s="67"/>
      <c r="E46" s="89"/>
      <c r="F46" s="90"/>
      <c r="G46" s="28"/>
      <c r="H46" s="102"/>
      <c r="I46" s="28"/>
      <c r="J46" s="112"/>
      <c r="K46" s="110"/>
      <c r="L46" s="90"/>
      <c r="M46" s="28"/>
      <c r="N46" s="102"/>
    </row>
    <row r="47" spans="1:14" ht="15" customHeight="1">
      <c r="A47" s="11" t="s">
        <v>1289</v>
      </c>
      <c r="B47" s="10" t="s">
        <v>7</v>
      </c>
      <c r="C47" s="10"/>
      <c r="D47" s="10"/>
      <c r="E47" s="10"/>
      <c r="F47" s="10"/>
      <c r="G47" s="10"/>
      <c r="H47" s="10"/>
      <c r="I47" s="10"/>
      <c r="J47" s="10"/>
      <c r="K47" s="10"/>
      <c r="L47" s="10"/>
      <c r="M47" s="10"/>
      <c r="N47" s="10"/>
    </row>
    <row r="48" spans="1:14">
      <c r="A48" s="11"/>
      <c r="B48" s="47" t="s">
        <v>872</v>
      </c>
      <c r="C48" s="47"/>
      <c r="D48" s="47"/>
      <c r="E48" s="47"/>
      <c r="F48" s="47"/>
      <c r="G48" s="47"/>
      <c r="H48" s="47"/>
      <c r="I48" s="47"/>
      <c r="J48" s="47"/>
      <c r="K48" s="47"/>
      <c r="L48" s="47"/>
      <c r="M48" s="47"/>
      <c r="N48" s="47"/>
    </row>
    <row r="49" spans="1:14">
      <c r="A49" s="11"/>
      <c r="B49" s="25"/>
      <c r="C49" s="25"/>
      <c r="D49" s="25"/>
      <c r="E49" s="25"/>
      <c r="F49" s="25"/>
      <c r="G49" s="25"/>
      <c r="H49" s="25"/>
      <c r="I49" s="25"/>
      <c r="J49" s="25"/>
    </row>
    <row r="50" spans="1:14">
      <c r="A50" s="11"/>
      <c r="B50" s="16"/>
      <c r="C50" s="16"/>
      <c r="D50" s="16"/>
      <c r="E50" s="16"/>
      <c r="F50" s="16"/>
      <c r="G50" s="16"/>
      <c r="H50" s="16"/>
      <c r="I50" s="16"/>
      <c r="J50" s="16"/>
    </row>
    <row r="51" spans="1:14" ht="24" thickBot="1">
      <c r="A51" s="11"/>
      <c r="B51" s="118" t="s">
        <v>873</v>
      </c>
      <c r="C51" s="17"/>
      <c r="D51" s="65" t="s">
        <v>275</v>
      </c>
      <c r="E51" s="65"/>
      <c r="F51" s="65"/>
      <c r="G51" s="17"/>
      <c r="H51" s="65" t="s">
        <v>296</v>
      </c>
      <c r="I51" s="65"/>
      <c r="J51" s="65"/>
    </row>
    <row r="52" spans="1:14">
      <c r="A52" s="11"/>
      <c r="B52" s="55" t="s">
        <v>229</v>
      </c>
      <c r="C52" s="17"/>
      <c r="D52" s="29"/>
      <c r="E52" s="29"/>
      <c r="F52" s="29"/>
      <c r="G52" s="17"/>
      <c r="H52" s="29"/>
      <c r="I52" s="29"/>
      <c r="J52" s="29"/>
    </row>
    <row r="53" spans="1:14">
      <c r="A53" s="11"/>
      <c r="B53" s="92" t="s">
        <v>874</v>
      </c>
      <c r="C53" s="31"/>
      <c r="D53" s="83" t="s">
        <v>232</v>
      </c>
      <c r="E53" s="78">
        <v>8513270</v>
      </c>
      <c r="F53" s="31"/>
      <c r="G53" s="31"/>
      <c r="H53" s="92" t="s">
        <v>232</v>
      </c>
      <c r="I53" s="103">
        <v>11278270</v>
      </c>
      <c r="J53" s="31"/>
    </row>
    <row r="54" spans="1:14">
      <c r="A54" s="11"/>
      <c r="B54" s="92"/>
      <c r="C54" s="31"/>
      <c r="D54" s="83"/>
      <c r="E54" s="78"/>
      <c r="F54" s="31"/>
      <c r="G54" s="31"/>
      <c r="H54" s="92"/>
      <c r="I54" s="103"/>
      <c r="J54" s="31"/>
    </row>
    <row r="55" spans="1:14">
      <c r="A55" s="11"/>
      <c r="B55" s="72" t="s">
        <v>875</v>
      </c>
      <c r="C55" s="28"/>
      <c r="D55" s="75">
        <v>7255355</v>
      </c>
      <c r="E55" s="75"/>
      <c r="F55" s="28"/>
      <c r="G55" s="28"/>
      <c r="H55" s="101">
        <v>6047850</v>
      </c>
      <c r="I55" s="101"/>
      <c r="J55" s="28"/>
    </row>
    <row r="56" spans="1:14" ht="15.75" thickBot="1">
      <c r="A56" s="11"/>
      <c r="B56" s="72"/>
      <c r="C56" s="28"/>
      <c r="D56" s="89"/>
      <c r="E56" s="89"/>
      <c r="F56" s="90"/>
      <c r="G56" s="28"/>
      <c r="H56" s="110"/>
      <c r="I56" s="110"/>
      <c r="J56" s="90"/>
    </row>
    <row r="57" spans="1:14">
      <c r="A57" s="11"/>
      <c r="B57" s="92" t="s">
        <v>541</v>
      </c>
      <c r="C57" s="31"/>
      <c r="D57" s="93" t="s">
        <v>232</v>
      </c>
      <c r="E57" s="94">
        <v>15768625</v>
      </c>
      <c r="F57" s="95"/>
      <c r="G57" s="31"/>
      <c r="H57" s="113" t="s">
        <v>232</v>
      </c>
      <c r="I57" s="114">
        <v>17326120</v>
      </c>
      <c r="J57" s="95"/>
    </row>
    <row r="58" spans="1:14" ht="15.75" thickBot="1">
      <c r="A58" s="11"/>
      <c r="B58" s="92"/>
      <c r="C58" s="31"/>
      <c r="D58" s="84"/>
      <c r="E58" s="79"/>
      <c r="F58" s="80"/>
      <c r="G58" s="31"/>
      <c r="H58" s="107"/>
      <c r="I58" s="104"/>
      <c r="J58" s="80"/>
    </row>
    <row r="59" spans="1:14" ht="15" customHeight="1">
      <c r="A59" s="11" t="s">
        <v>1290</v>
      </c>
      <c r="B59" s="10" t="s">
        <v>7</v>
      </c>
      <c r="C59" s="10"/>
      <c r="D59" s="10"/>
      <c r="E59" s="10"/>
      <c r="F59" s="10"/>
      <c r="G59" s="10"/>
      <c r="H59" s="10"/>
      <c r="I59" s="10"/>
      <c r="J59" s="10"/>
      <c r="K59" s="10"/>
      <c r="L59" s="10"/>
      <c r="M59" s="10"/>
      <c r="N59" s="10"/>
    </row>
    <row r="60" spans="1:14">
      <c r="A60" s="11"/>
      <c r="B60" s="47" t="s">
        <v>876</v>
      </c>
      <c r="C60" s="47"/>
      <c r="D60" s="47"/>
      <c r="E60" s="47"/>
      <c r="F60" s="47"/>
      <c r="G60" s="47"/>
      <c r="H60" s="47"/>
      <c r="I60" s="47"/>
      <c r="J60" s="47"/>
      <c r="K60" s="47"/>
      <c r="L60" s="47"/>
      <c r="M60" s="47"/>
      <c r="N60" s="47"/>
    </row>
    <row r="61" spans="1:14">
      <c r="A61" s="11"/>
      <c r="B61" s="25"/>
      <c r="C61" s="25"/>
      <c r="D61" s="25"/>
      <c r="E61" s="25"/>
      <c r="F61" s="25"/>
      <c r="G61" s="25"/>
      <c r="H61" s="25"/>
      <c r="I61" s="25"/>
      <c r="J61" s="25"/>
    </row>
    <row r="62" spans="1:14">
      <c r="A62" s="11"/>
      <c r="B62" s="16"/>
      <c r="C62" s="16"/>
      <c r="D62" s="16"/>
      <c r="E62" s="16"/>
      <c r="F62" s="16"/>
      <c r="G62" s="16"/>
      <c r="H62" s="16"/>
      <c r="I62" s="16"/>
      <c r="J62" s="16"/>
    </row>
    <row r="63" spans="1:14" ht="24" thickBot="1">
      <c r="A63" s="11"/>
      <c r="B63" s="118" t="s">
        <v>877</v>
      </c>
      <c r="C63" s="17"/>
      <c r="D63" s="65" t="s">
        <v>275</v>
      </c>
      <c r="E63" s="65"/>
      <c r="F63" s="65"/>
      <c r="G63" s="17"/>
      <c r="H63" s="65" t="s">
        <v>296</v>
      </c>
      <c r="I63" s="65"/>
      <c r="J63" s="65"/>
    </row>
    <row r="64" spans="1:14">
      <c r="A64" s="11"/>
      <c r="B64" s="55" t="s">
        <v>229</v>
      </c>
      <c r="C64" s="17"/>
      <c r="D64" s="29"/>
      <c r="E64" s="29"/>
      <c r="F64" s="29"/>
      <c r="G64" s="17"/>
      <c r="H64" s="29"/>
      <c r="I64" s="29"/>
      <c r="J64" s="29"/>
    </row>
    <row r="65" spans="1:14">
      <c r="A65" s="11"/>
      <c r="B65" s="92" t="s">
        <v>449</v>
      </c>
      <c r="C65" s="31"/>
      <c r="D65" s="83" t="s">
        <v>232</v>
      </c>
      <c r="E65" s="78">
        <v>10921355</v>
      </c>
      <c r="F65" s="31"/>
      <c r="G65" s="31"/>
      <c r="H65" s="92" t="s">
        <v>232</v>
      </c>
      <c r="I65" s="103">
        <v>11919350</v>
      </c>
      <c r="J65" s="31"/>
    </row>
    <row r="66" spans="1:14">
      <c r="A66" s="11"/>
      <c r="B66" s="92"/>
      <c r="C66" s="31"/>
      <c r="D66" s="83"/>
      <c r="E66" s="78"/>
      <c r="F66" s="31"/>
      <c r="G66" s="31"/>
      <c r="H66" s="92"/>
      <c r="I66" s="103"/>
      <c r="J66" s="31"/>
    </row>
    <row r="67" spans="1:14">
      <c r="A67" s="11"/>
      <c r="B67" s="72" t="s">
        <v>536</v>
      </c>
      <c r="C67" s="28"/>
      <c r="D67" s="75">
        <v>2329660</v>
      </c>
      <c r="E67" s="75"/>
      <c r="F67" s="28"/>
      <c r="G67" s="28"/>
      <c r="H67" s="101">
        <v>1609660</v>
      </c>
      <c r="I67" s="101"/>
      <c r="J67" s="28"/>
    </row>
    <row r="68" spans="1:14">
      <c r="A68" s="11"/>
      <c r="B68" s="72"/>
      <c r="C68" s="28"/>
      <c r="D68" s="75"/>
      <c r="E68" s="75"/>
      <c r="F68" s="28"/>
      <c r="G68" s="28"/>
      <c r="H68" s="101"/>
      <c r="I68" s="101"/>
      <c r="J68" s="28"/>
    </row>
    <row r="69" spans="1:14">
      <c r="A69" s="11"/>
      <c r="B69" s="92" t="s">
        <v>537</v>
      </c>
      <c r="C69" s="31"/>
      <c r="D69" s="78">
        <v>349000</v>
      </c>
      <c r="E69" s="78"/>
      <c r="F69" s="31"/>
      <c r="G69" s="31"/>
      <c r="H69" s="103">
        <v>1653500</v>
      </c>
      <c r="I69" s="103"/>
      <c r="J69" s="31"/>
    </row>
    <row r="70" spans="1:14">
      <c r="A70" s="11"/>
      <c r="B70" s="92"/>
      <c r="C70" s="31"/>
      <c r="D70" s="78"/>
      <c r="E70" s="78"/>
      <c r="F70" s="31"/>
      <c r="G70" s="31"/>
      <c r="H70" s="103"/>
      <c r="I70" s="103"/>
      <c r="J70" s="31"/>
    </row>
    <row r="71" spans="1:14">
      <c r="A71" s="11"/>
      <c r="B71" s="72" t="s">
        <v>538</v>
      </c>
      <c r="C71" s="28"/>
      <c r="D71" s="75">
        <v>290000</v>
      </c>
      <c r="E71" s="75"/>
      <c r="F71" s="28"/>
      <c r="G71" s="28"/>
      <c r="H71" s="101">
        <v>250000</v>
      </c>
      <c r="I71" s="101"/>
      <c r="J71" s="28"/>
    </row>
    <row r="72" spans="1:14">
      <c r="A72" s="11"/>
      <c r="B72" s="72"/>
      <c r="C72" s="28"/>
      <c r="D72" s="75"/>
      <c r="E72" s="75"/>
      <c r="F72" s="28"/>
      <c r="G72" s="28"/>
      <c r="H72" s="101"/>
      <c r="I72" s="101"/>
      <c r="J72" s="28"/>
    </row>
    <row r="73" spans="1:14">
      <c r="A73" s="11"/>
      <c r="B73" s="92" t="s">
        <v>539</v>
      </c>
      <c r="C73" s="31"/>
      <c r="D73" s="78">
        <v>751640</v>
      </c>
      <c r="E73" s="78"/>
      <c r="F73" s="31"/>
      <c r="G73" s="31"/>
      <c r="H73" s="103">
        <v>316000</v>
      </c>
      <c r="I73" s="103"/>
      <c r="J73" s="31"/>
    </row>
    <row r="74" spans="1:14">
      <c r="A74" s="11"/>
      <c r="B74" s="92"/>
      <c r="C74" s="31"/>
      <c r="D74" s="78"/>
      <c r="E74" s="78"/>
      <c r="F74" s="31"/>
      <c r="G74" s="31"/>
      <c r="H74" s="103"/>
      <c r="I74" s="103"/>
      <c r="J74" s="31"/>
    </row>
    <row r="75" spans="1:14">
      <c r="A75" s="11"/>
      <c r="B75" s="72" t="s">
        <v>540</v>
      </c>
      <c r="C75" s="28"/>
      <c r="D75" s="75">
        <v>1126970</v>
      </c>
      <c r="E75" s="75"/>
      <c r="F75" s="28"/>
      <c r="G75" s="28"/>
      <c r="H75" s="101">
        <v>1577610</v>
      </c>
      <c r="I75" s="101"/>
      <c r="J75" s="28"/>
    </row>
    <row r="76" spans="1:14" ht="15.75" thickBot="1">
      <c r="A76" s="11"/>
      <c r="B76" s="72"/>
      <c r="C76" s="28"/>
      <c r="D76" s="89"/>
      <c r="E76" s="89"/>
      <c r="F76" s="90"/>
      <c r="G76" s="28"/>
      <c r="H76" s="110"/>
      <c r="I76" s="110"/>
      <c r="J76" s="90"/>
    </row>
    <row r="77" spans="1:14">
      <c r="A77" s="11"/>
      <c r="B77" s="92" t="s">
        <v>541</v>
      </c>
      <c r="C77" s="31"/>
      <c r="D77" s="93" t="s">
        <v>232</v>
      </c>
      <c r="E77" s="94">
        <v>15768625</v>
      </c>
      <c r="F77" s="95"/>
      <c r="G77" s="31"/>
      <c r="H77" s="113" t="s">
        <v>232</v>
      </c>
      <c r="I77" s="114">
        <v>17326120</v>
      </c>
      <c r="J77" s="95"/>
    </row>
    <row r="78" spans="1:14" ht="15.75" thickBot="1">
      <c r="A78" s="11"/>
      <c r="B78" s="92"/>
      <c r="C78" s="31"/>
      <c r="D78" s="84"/>
      <c r="E78" s="79"/>
      <c r="F78" s="80"/>
      <c r="G78" s="31"/>
      <c r="H78" s="107"/>
      <c r="I78" s="104"/>
      <c r="J78" s="80"/>
    </row>
    <row r="79" spans="1:14" ht="15" customHeight="1">
      <c r="A79" s="11" t="s">
        <v>1291</v>
      </c>
      <c r="B79" s="10" t="s">
        <v>7</v>
      </c>
      <c r="C79" s="10"/>
      <c r="D79" s="10"/>
      <c r="E79" s="10"/>
      <c r="F79" s="10"/>
      <c r="G79" s="10"/>
      <c r="H79" s="10"/>
      <c r="I79" s="10"/>
      <c r="J79" s="10"/>
      <c r="K79" s="10"/>
      <c r="L79" s="10"/>
      <c r="M79" s="10"/>
      <c r="N79" s="10"/>
    </row>
    <row r="80" spans="1:14">
      <c r="A80" s="11"/>
      <c r="B80" s="47" t="s">
        <v>878</v>
      </c>
      <c r="C80" s="47"/>
      <c r="D80" s="47"/>
      <c r="E80" s="47"/>
      <c r="F80" s="47"/>
      <c r="G80" s="47"/>
      <c r="H80" s="47"/>
      <c r="I80" s="47"/>
      <c r="J80" s="47"/>
      <c r="K80" s="47"/>
      <c r="L80" s="47"/>
      <c r="M80" s="47"/>
      <c r="N80" s="47"/>
    </row>
    <row r="81" spans="1:10">
      <c r="A81" s="11"/>
      <c r="B81" s="25"/>
      <c r="C81" s="25"/>
      <c r="D81" s="25"/>
      <c r="E81" s="25"/>
      <c r="F81" s="25"/>
      <c r="G81" s="25"/>
      <c r="H81" s="25"/>
      <c r="I81" s="25"/>
      <c r="J81" s="25"/>
    </row>
    <row r="82" spans="1:10">
      <c r="A82" s="11"/>
      <c r="B82" s="16"/>
      <c r="C82" s="16"/>
      <c r="D82" s="16"/>
      <c r="E82" s="16"/>
      <c r="F82" s="16"/>
      <c r="G82" s="16"/>
      <c r="H82" s="16"/>
      <c r="I82" s="16"/>
      <c r="J82" s="16"/>
    </row>
    <row r="83" spans="1:10" ht="24" thickBot="1">
      <c r="A83" s="11"/>
      <c r="B83" s="118" t="s">
        <v>879</v>
      </c>
      <c r="C83" s="17"/>
      <c r="D83" s="65" t="s">
        <v>275</v>
      </c>
      <c r="E83" s="65"/>
      <c r="F83" s="65"/>
      <c r="G83" s="17"/>
      <c r="H83" s="65" t="s">
        <v>296</v>
      </c>
      <c r="I83" s="65"/>
      <c r="J83" s="65"/>
    </row>
    <row r="84" spans="1:10">
      <c r="A84" s="11"/>
      <c r="B84" s="55" t="s">
        <v>229</v>
      </c>
      <c r="C84" s="17"/>
      <c r="D84" s="29"/>
      <c r="E84" s="29"/>
      <c r="F84" s="29"/>
      <c r="G84" s="17"/>
      <c r="H84" s="29"/>
      <c r="I84" s="29"/>
      <c r="J84" s="29"/>
    </row>
    <row r="85" spans="1:10">
      <c r="A85" s="11"/>
      <c r="B85" s="92" t="s">
        <v>351</v>
      </c>
      <c r="C85" s="31"/>
      <c r="D85" s="83" t="s">
        <v>232</v>
      </c>
      <c r="E85" s="78">
        <v>12161920</v>
      </c>
      <c r="F85" s="31"/>
      <c r="G85" s="31"/>
      <c r="H85" s="92" t="s">
        <v>232</v>
      </c>
      <c r="I85" s="103">
        <v>14456920</v>
      </c>
      <c r="J85" s="31"/>
    </row>
    <row r="86" spans="1:10">
      <c r="A86" s="11"/>
      <c r="B86" s="92"/>
      <c r="C86" s="31"/>
      <c r="D86" s="83"/>
      <c r="E86" s="78"/>
      <c r="F86" s="31"/>
      <c r="G86" s="31"/>
      <c r="H86" s="92"/>
      <c r="I86" s="103"/>
      <c r="J86" s="31"/>
    </row>
    <row r="87" spans="1:10">
      <c r="A87" s="11"/>
      <c r="B87" s="72" t="s">
        <v>880</v>
      </c>
      <c r="C87" s="28"/>
      <c r="D87" s="75">
        <v>2351705</v>
      </c>
      <c r="E87" s="75"/>
      <c r="F87" s="28"/>
      <c r="G87" s="28"/>
      <c r="H87" s="101">
        <v>1714200</v>
      </c>
      <c r="I87" s="101"/>
      <c r="J87" s="28"/>
    </row>
    <row r="88" spans="1:10">
      <c r="A88" s="11"/>
      <c r="B88" s="72"/>
      <c r="C88" s="28"/>
      <c r="D88" s="75"/>
      <c r="E88" s="75"/>
      <c r="F88" s="28"/>
      <c r="G88" s="28"/>
      <c r="H88" s="101"/>
      <c r="I88" s="101"/>
      <c r="J88" s="28"/>
    </row>
    <row r="89" spans="1:10">
      <c r="A89" s="11"/>
      <c r="B89" s="92" t="s">
        <v>352</v>
      </c>
      <c r="C89" s="31"/>
      <c r="D89" s="78">
        <v>1035000</v>
      </c>
      <c r="E89" s="78"/>
      <c r="F89" s="31"/>
      <c r="G89" s="31"/>
      <c r="H89" s="103">
        <v>925000</v>
      </c>
      <c r="I89" s="103"/>
      <c r="J89" s="31"/>
    </row>
    <row r="90" spans="1:10">
      <c r="A90" s="11"/>
      <c r="B90" s="92"/>
      <c r="C90" s="31"/>
      <c r="D90" s="78"/>
      <c r="E90" s="78"/>
      <c r="F90" s="31"/>
      <c r="G90" s="31"/>
      <c r="H90" s="103"/>
      <c r="I90" s="103"/>
      <c r="J90" s="31"/>
    </row>
    <row r="91" spans="1:10">
      <c r="A91" s="11"/>
      <c r="B91" s="72" t="s">
        <v>881</v>
      </c>
      <c r="C91" s="28"/>
      <c r="D91" s="75">
        <v>200000</v>
      </c>
      <c r="E91" s="75"/>
      <c r="F91" s="28"/>
      <c r="G91" s="28"/>
      <c r="H91" s="101">
        <v>200000</v>
      </c>
      <c r="I91" s="101"/>
      <c r="J91" s="28"/>
    </row>
    <row r="92" spans="1:10">
      <c r="A92" s="11"/>
      <c r="B92" s="72"/>
      <c r="C92" s="28"/>
      <c r="D92" s="75"/>
      <c r="E92" s="75"/>
      <c r="F92" s="28"/>
      <c r="G92" s="28"/>
      <c r="H92" s="101"/>
      <c r="I92" s="101"/>
      <c r="J92" s="28"/>
    </row>
    <row r="93" spans="1:10">
      <c r="A93" s="11"/>
      <c r="B93" s="92" t="s">
        <v>882</v>
      </c>
      <c r="C93" s="31"/>
      <c r="D93" s="78">
        <v>20000</v>
      </c>
      <c r="E93" s="78"/>
      <c r="F93" s="31"/>
      <c r="G93" s="31"/>
      <c r="H93" s="103">
        <v>30000</v>
      </c>
      <c r="I93" s="103"/>
      <c r="J93" s="31"/>
    </row>
    <row r="94" spans="1:10" ht="15.75" thickBot="1">
      <c r="A94" s="11"/>
      <c r="B94" s="92"/>
      <c r="C94" s="31"/>
      <c r="D94" s="79"/>
      <c r="E94" s="79"/>
      <c r="F94" s="80"/>
      <c r="G94" s="31"/>
      <c r="H94" s="104"/>
      <c r="I94" s="104"/>
      <c r="J94" s="80"/>
    </row>
    <row r="95" spans="1:10">
      <c r="A95" s="11"/>
      <c r="B95" s="72" t="s">
        <v>541</v>
      </c>
      <c r="C95" s="28"/>
      <c r="D95" s="88" t="s">
        <v>232</v>
      </c>
      <c r="E95" s="86">
        <v>15768625</v>
      </c>
      <c r="F95" s="29"/>
      <c r="G95" s="28"/>
      <c r="H95" s="73" t="s">
        <v>232</v>
      </c>
      <c r="I95" s="108">
        <v>17326120</v>
      </c>
      <c r="J95" s="29"/>
    </row>
    <row r="96" spans="1:10" ht="15.75" thickBot="1">
      <c r="A96" s="11"/>
      <c r="B96" s="72"/>
      <c r="C96" s="28"/>
      <c r="D96" s="67"/>
      <c r="E96" s="89"/>
      <c r="F96" s="90"/>
      <c r="G96" s="28"/>
      <c r="H96" s="112"/>
      <c r="I96" s="110"/>
      <c r="J96" s="90"/>
    </row>
  </sheetData>
  <mergeCells count="324">
    <mergeCell ref="A59:A78"/>
    <mergeCell ref="B59:N59"/>
    <mergeCell ref="B60:N60"/>
    <mergeCell ref="A79:A96"/>
    <mergeCell ref="B79:N79"/>
    <mergeCell ref="B80:N80"/>
    <mergeCell ref="A16:A46"/>
    <mergeCell ref="B16:N16"/>
    <mergeCell ref="B17:N17"/>
    <mergeCell ref="A47:A58"/>
    <mergeCell ref="B47:N47"/>
    <mergeCell ref="B48:N48"/>
    <mergeCell ref="A1:A2"/>
    <mergeCell ref="B1:N1"/>
    <mergeCell ref="B2:N2"/>
    <mergeCell ref="B3:N3"/>
    <mergeCell ref="A4:A15"/>
    <mergeCell ref="B4:N4"/>
    <mergeCell ref="B5:N5"/>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H77:H78"/>
    <mergeCell ref="I77:I78"/>
    <mergeCell ref="J77:J78"/>
    <mergeCell ref="B81:J81"/>
    <mergeCell ref="D83:F83"/>
    <mergeCell ref="H83:J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H57:H58"/>
    <mergeCell ref="I57:I58"/>
    <mergeCell ref="J57:J58"/>
    <mergeCell ref="B61:J61"/>
    <mergeCell ref="D63:F63"/>
    <mergeCell ref="H63:J63"/>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N45:N46"/>
    <mergeCell ref="B49:J49"/>
    <mergeCell ref="D51:F51"/>
    <mergeCell ref="H51:J51"/>
    <mergeCell ref="D52:F52"/>
    <mergeCell ref="H52:J52"/>
    <mergeCell ref="H45:H46"/>
    <mergeCell ref="I45:I46"/>
    <mergeCell ref="J45:J46"/>
    <mergeCell ref="K45:K46"/>
    <mergeCell ref="L45:L46"/>
    <mergeCell ref="M45:M46"/>
    <mergeCell ref="J43:K44"/>
    <mergeCell ref="L43:L44"/>
    <mergeCell ref="M43:M44"/>
    <mergeCell ref="N43:N44"/>
    <mergeCell ref="B45:B46"/>
    <mergeCell ref="C45:C46"/>
    <mergeCell ref="D45:D46"/>
    <mergeCell ref="E45:E46"/>
    <mergeCell ref="F45:F46"/>
    <mergeCell ref="G45:G46"/>
    <mergeCell ref="L41:L42"/>
    <mergeCell ref="M41:M42"/>
    <mergeCell ref="N41:N42"/>
    <mergeCell ref="B43:B44"/>
    <mergeCell ref="C43:C44"/>
    <mergeCell ref="D43:E44"/>
    <mergeCell ref="F43:F44"/>
    <mergeCell ref="G43:G44"/>
    <mergeCell ref="H43:H44"/>
    <mergeCell ref="I43:I44"/>
    <mergeCell ref="D40:E40"/>
    <mergeCell ref="J40:K40"/>
    <mergeCell ref="B41:B42"/>
    <mergeCell ref="C41:C42"/>
    <mergeCell ref="D41:E42"/>
    <mergeCell ref="F41:F42"/>
    <mergeCell ref="G41:G42"/>
    <mergeCell ref="H41:H42"/>
    <mergeCell ref="I41:I42"/>
    <mergeCell ref="J41:K42"/>
    <mergeCell ref="H38:H39"/>
    <mergeCell ref="I38:I39"/>
    <mergeCell ref="J38:K39"/>
    <mergeCell ref="L38:L39"/>
    <mergeCell ref="M38:M39"/>
    <mergeCell ref="N38:N39"/>
    <mergeCell ref="I36:I37"/>
    <mergeCell ref="J36:K37"/>
    <mergeCell ref="L36:L37"/>
    <mergeCell ref="M36:M37"/>
    <mergeCell ref="N36:N37"/>
    <mergeCell ref="B38:B39"/>
    <mergeCell ref="C38:C39"/>
    <mergeCell ref="D38:E39"/>
    <mergeCell ref="F38:F39"/>
    <mergeCell ref="G38:G39"/>
    <mergeCell ref="B36:B37"/>
    <mergeCell ref="C36:C37"/>
    <mergeCell ref="D36:E37"/>
    <mergeCell ref="F36:F37"/>
    <mergeCell ref="G36:G37"/>
    <mergeCell ref="H36:H37"/>
    <mergeCell ref="H34:H35"/>
    <mergeCell ref="I34:I35"/>
    <mergeCell ref="J34:K35"/>
    <mergeCell ref="L34:L35"/>
    <mergeCell ref="M34:M35"/>
    <mergeCell ref="N34:N35"/>
    <mergeCell ref="I32:I33"/>
    <mergeCell ref="J32:K33"/>
    <mergeCell ref="L32:L33"/>
    <mergeCell ref="M32:M33"/>
    <mergeCell ref="N32:N33"/>
    <mergeCell ref="B34:B35"/>
    <mergeCell ref="C34:C35"/>
    <mergeCell ref="D34:E35"/>
    <mergeCell ref="F34:F35"/>
    <mergeCell ref="G34:G35"/>
    <mergeCell ref="B32:B33"/>
    <mergeCell ref="C32:C33"/>
    <mergeCell ref="D32:E33"/>
    <mergeCell ref="F32:F33"/>
    <mergeCell ref="G32:G33"/>
    <mergeCell ref="H32:H33"/>
    <mergeCell ref="H30:H31"/>
    <mergeCell ref="I30:I31"/>
    <mergeCell ref="J30:K31"/>
    <mergeCell ref="L30:L31"/>
    <mergeCell ref="M30:M31"/>
    <mergeCell ref="N30:N31"/>
    <mergeCell ref="I28:I29"/>
    <mergeCell ref="J28:K29"/>
    <mergeCell ref="L28:L29"/>
    <mergeCell ref="M28:M29"/>
    <mergeCell ref="N28:N29"/>
    <mergeCell ref="B30:B31"/>
    <mergeCell ref="C30:C31"/>
    <mergeCell ref="D30:E31"/>
    <mergeCell ref="F30:F31"/>
    <mergeCell ref="G30:G31"/>
    <mergeCell ref="B28:B29"/>
    <mergeCell ref="C28:C29"/>
    <mergeCell ref="D28:E29"/>
    <mergeCell ref="F28:F29"/>
    <mergeCell ref="G28:G29"/>
    <mergeCell ref="H28:H29"/>
    <mergeCell ref="H26:H27"/>
    <mergeCell ref="I26:I27"/>
    <mergeCell ref="J26:K27"/>
    <mergeCell ref="L26:L27"/>
    <mergeCell ref="M26:M27"/>
    <mergeCell ref="N26:N27"/>
    <mergeCell ref="J24:J25"/>
    <mergeCell ref="K24:K25"/>
    <mergeCell ref="L24:L25"/>
    <mergeCell ref="M24:M25"/>
    <mergeCell ref="N24:N25"/>
    <mergeCell ref="B26:B27"/>
    <mergeCell ref="C26:C27"/>
    <mergeCell ref="D26:E27"/>
    <mergeCell ref="F26:F27"/>
    <mergeCell ref="G26:G27"/>
    <mergeCell ref="D23:F23"/>
    <mergeCell ref="J23:L23"/>
    <mergeCell ref="B24:B25"/>
    <mergeCell ref="C24:C25"/>
    <mergeCell ref="D24:D25"/>
    <mergeCell ref="E24:E25"/>
    <mergeCell ref="F24:F25"/>
    <mergeCell ref="G24:G25"/>
    <mergeCell ref="H24:H25"/>
    <mergeCell ref="I24:I25"/>
    <mergeCell ref="D20:H20"/>
    <mergeCell ref="J20:N20"/>
    <mergeCell ref="B21:B22"/>
    <mergeCell ref="C21:C22"/>
    <mergeCell ref="D21:F22"/>
    <mergeCell ref="G21:G22"/>
    <mergeCell ref="I21:I22"/>
    <mergeCell ref="J21:L22"/>
    <mergeCell ref="M21:M22"/>
    <mergeCell ref="H12:H13"/>
    <mergeCell ref="I12:I13"/>
    <mergeCell ref="J12:J13"/>
    <mergeCell ref="K12:K13"/>
    <mergeCell ref="L12:L13"/>
    <mergeCell ref="B18:N18"/>
    <mergeCell ref="B12:B13"/>
    <mergeCell ref="C12:C13"/>
    <mergeCell ref="D12:D13"/>
    <mergeCell ref="E12:E13"/>
    <mergeCell ref="F12:F13"/>
    <mergeCell ref="G12:G13"/>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3" width="36.5703125" bestFit="1" customWidth="1"/>
    <col min="4" max="4" width="4.85546875" customWidth="1"/>
    <col min="5" max="5" width="21" customWidth="1"/>
    <col min="6" max="6" width="6.140625" customWidth="1"/>
    <col min="7" max="7" width="14.28515625" customWidth="1"/>
    <col min="8" max="8" width="5.42578125" customWidth="1"/>
    <col min="9" max="9" width="23.42578125" customWidth="1"/>
    <col min="10" max="10" width="6.85546875" customWidth="1"/>
    <col min="11" max="11" width="14.28515625" customWidth="1"/>
    <col min="12" max="12" width="6.42578125" customWidth="1"/>
    <col min="13" max="13" width="27.28515625" customWidth="1"/>
    <col min="14" max="14" width="8.28515625" customWidth="1"/>
    <col min="15" max="15" width="14.28515625" customWidth="1"/>
    <col min="16" max="16" width="2.85546875" customWidth="1"/>
    <col min="17" max="17" width="12.140625" customWidth="1"/>
    <col min="18" max="18" width="3.7109375" customWidth="1"/>
    <col min="19" max="19" width="14.28515625" customWidth="1"/>
    <col min="20" max="20" width="2.85546875" customWidth="1"/>
    <col min="21" max="21" width="11.140625" customWidth="1"/>
    <col min="22" max="22" width="2.42578125" customWidth="1"/>
  </cols>
  <sheetData>
    <row r="1" spans="1:22" ht="15" customHeight="1">
      <c r="A1" s="7" t="s">
        <v>12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86</v>
      </c>
      <c r="B3" s="10" t="s">
        <v>7</v>
      </c>
      <c r="C3" s="10"/>
      <c r="D3" s="10"/>
      <c r="E3" s="10"/>
      <c r="F3" s="10"/>
      <c r="G3" s="10"/>
      <c r="H3" s="10"/>
      <c r="I3" s="10"/>
      <c r="J3" s="10"/>
      <c r="K3" s="10"/>
      <c r="L3" s="10"/>
      <c r="M3" s="10"/>
      <c r="N3" s="10"/>
      <c r="O3" s="10"/>
      <c r="P3" s="10"/>
      <c r="Q3" s="10"/>
      <c r="R3" s="10"/>
      <c r="S3" s="10"/>
      <c r="T3" s="10"/>
      <c r="U3" s="10"/>
      <c r="V3" s="10"/>
    </row>
    <row r="4" spans="1:22" ht="15" customHeight="1">
      <c r="A4" s="11" t="s">
        <v>1293</v>
      </c>
      <c r="B4" s="10" t="s">
        <v>7</v>
      </c>
      <c r="C4" s="10"/>
      <c r="D4" s="10"/>
      <c r="E4" s="10"/>
      <c r="F4" s="10"/>
      <c r="G4" s="10"/>
      <c r="H4" s="10"/>
      <c r="I4" s="10"/>
      <c r="J4" s="10"/>
      <c r="K4" s="10"/>
      <c r="L4" s="10"/>
      <c r="M4" s="10"/>
      <c r="N4" s="10"/>
      <c r="O4" s="10"/>
      <c r="P4" s="10"/>
      <c r="Q4" s="10"/>
      <c r="R4" s="10"/>
      <c r="S4" s="10"/>
      <c r="T4" s="10"/>
      <c r="U4" s="10"/>
      <c r="V4" s="10"/>
    </row>
    <row r="5" spans="1:22">
      <c r="A5" s="11"/>
      <c r="B5" s="47" t="s">
        <v>888</v>
      </c>
      <c r="C5" s="47"/>
      <c r="D5" s="47"/>
      <c r="E5" s="47"/>
      <c r="F5" s="47"/>
      <c r="G5" s="47"/>
      <c r="H5" s="47"/>
      <c r="I5" s="47"/>
      <c r="J5" s="47"/>
      <c r="K5" s="47"/>
      <c r="L5" s="47"/>
      <c r="M5" s="47"/>
      <c r="N5" s="47"/>
      <c r="O5" s="47"/>
      <c r="P5" s="47"/>
      <c r="Q5" s="47"/>
      <c r="R5" s="47"/>
      <c r="S5" s="47"/>
      <c r="T5" s="47"/>
      <c r="U5" s="47"/>
      <c r="V5" s="47"/>
    </row>
    <row r="6" spans="1:22">
      <c r="A6" s="11"/>
      <c r="B6" s="25"/>
      <c r="C6" s="25"/>
      <c r="D6" s="25"/>
      <c r="E6" s="25"/>
      <c r="F6" s="25"/>
      <c r="G6" s="25"/>
      <c r="H6" s="25"/>
      <c r="I6" s="25"/>
      <c r="J6" s="25"/>
    </row>
    <row r="7" spans="1:22">
      <c r="A7" s="11"/>
      <c r="B7" s="16"/>
      <c r="C7" s="16"/>
      <c r="D7" s="16"/>
      <c r="E7" s="16"/>
      <c r="F7" s="16"/>
      <c r="G7" s="16"/>
      <c r="H7" s="16"/>
      <c r="I7" s="16"/>
      <c r="J7" s="16"/>
    </row>
    <row r="8" spans="1:22">
      <c r="A8" s="11"/>
      <c r="B8" s="66" t="s">
        <v>889</v>
      </c>
      <c r="C8" s="28"/>
      <c r="D8" s="68" t="s">
        <v>890</v>
      </c>
      <c r="E8" s="68"/>
      <c r="F8" s="68"/>
      <c r="G8" s="28"/>
      <c r="H8" s="68" t="s">
        <v>892</v>
      </c>
      <c r="I8" s="68"/>
      <c r="J8" s="68"/>
    </row>
    <row r="9" spans="1:22" ht="15.75" thickBot="1">
      <c r="A9" s="11"/>
      <c r="B9" s="67"/>
      <c r="C9" s="28"/>
      <c r="D9" s="65" t="s">
        <v>891</v>
      </c>
      <c r="E9" s="65"/>
      <c r="F9" s="65"/>
      <c r="G9" s="28"/>
      <c r="H9" s="65" t="s">
        <v>891</v>
      </c>
      <c r="I9" s="65"/>
      <c r="J9" s="65"/>
    </row>
    <row r="10" spans="1:22">
      <c r="A10" s="11"/>
      <c r="B10" s="55" t="s">
        <v>893</v>
      </c>
      <c r="C10" s="17"/>
      <c r="D10" s="29"/>
      <c r="E10" s="29"/>
      <c r="F10" s="29"/>
      <c r="G10" s="17"/>
      <c r="H10" s="73"/>
      <c r="I10" s="73"/>
      <c r="J10" s="73"/>
    </row>
    <row r="11" spans="1:22">
      <c r="A11" s="11"/>
      <c r="B11" s="131" t="s">
        <v>894</v>
      </c>
      <c r="C11" s="21"/>
      <c r="D11" s="237">
        <v>100</v>
      </c>
      <c r="E11" s="237"/>
      <c r="F11" s="237"/>
      <c r="G11" s="21"/>
      <c r="H11" s="237">
        <v>100</v>
      </c>
      <c r="I11" s="237"/>
      <c r="J11" s="237"/>
    </row>
    <row r="12" spans="1:22" ht="23.25">
      <c r="A12" s="11"/>
      <c r="B12" s="52" t="s">
        <v>895</v>
      </c>
      <c r="C12" s="17"/>
      <c r="D12" s="238" t="s">
        <v>896</v>
      </c>
      <c r="E12" s="238"/>
      <c r="F12" s="238"/>
      <c r="G12" s="17"/>
      <c r="H12" s="238" t="s">
        <v>897</v>
      </c>
      <c r="I12" s="238"/>
      <c r="J12" s="238"/>
    </row>
    <row r="13" spans="1:22" ht="23.25">
      <c r="A13" s="11"/>
      <c r="B13" s="57" t="s">
        <v>898</v>
      </c>
      <c r="C13" s="21"/>
      <c r="D13" s="239" t="s">
        <v>899</v>
      </c>
      <c r="E13" s="239"/>
      <c r="F13" s="239"/>
      <c r="G13" s="21"/>
      <c r="H13" s="239" t="s">
        <v>897</v>
      </c>
      <c r="I13" s="239"/>
      <c r="J13" s="239"/>
    </row>
    <row r="14" spans="1:22">
      <c r="A14" s="11"/>
      <c r="B14" s="140" t="s">
        <v>900</v>
      </c>
      <c r="C14" s="17"/>
      <c r="D14" s="238" t="s">
        <v>901</v>
      </c>
      <c r="E14" s="238"/>
      <c r="F14" s="238"/>
      <c r="G14" s="17"/>
      <c r="H14" s="238" t="s">
        <v>902</v>
      </c>
      <c r="I14" s="238"/>
      <c r="J14" s="238"/>
    </row>
    <row r="15" spans="1:22">
      <c r="A15" s="11"/>
      <c r="B15" s="57" t="s">
        <v>903</v>
      </c>
      <c r="C15" s="21"/>
      <c r="D15" s="92"/>
      <c r="E15" s="92"/>
      <c r="F15" s="92"/>
      <c r="G15" s="21"/>
      <c r="H15" s="92"/>
      <c r="I15" s="92"/>
      <c r="J15" s="92"/>
    </row>
    <row r="16" spans="1:22">
      <c r="A16" s="11"/>
      <c r="B16" s="240">
        <v>41820</v>
      </c>
      <c r="C16" s="28"/>
      <c r="D16" s="66" t="s">
        <v>232</v>
      </c>
      <c r="E16" s="75">
        <v>96616</v>
      </c>
      <c r="F16" s="28"/>
      <c r="G16" s="28"/>
      <c r="H16" s="66" t="s">
        <v>232</v>
      </c>
      <c r="I16" s="75">
        <v>2396600</v>
      </c>
      <c r="J16" s="28"/>
    </row>
    <row r="17" spans="1:22">
      <c r="A17" s="11"/>
      <c r="B17" s="240"/>
      <c r="C17" s="28"/>
      <c r="D17" s="66"/>
      <c r="E17" s="75"/>
      <c r="F17" s="28"/>
      <c r="G17" s="28"/>
      <c r="H17" s="66"/>
      <c r="I17" s="75"/>
      <c r="J17" s="28"/>
    </row>
    <row r="18" spans="1:22">
      <c r="A18" s="11"/>
      <c r="B18" s="77" t="s">
        <v>350</v>
      </c>
      <c r="C18" s="31"/>
      <c r="D18" s="92" t="s">
        <v>232</v>
      </c>
      <c r="E18" s="103">
        <v>112062</v>
      </c>
      <c r="F18" s="31"/>
      <c r="G18" s="31"/>
      <c r="H18" s="92" t="s">
        <v>232</v>
      </c>
      <c r="I18" s="103">
        <v>2558605</v>
      </c>
      <c r="J18" s="31"/>
    </row>
    <row r="19" spans="1:22">
      <c r="A19" s="11"/>
      <c r="B19" s="77"/>
      <c r="C19" s="31"/>
      <c r="D19" s="92"/>
      <c r="E19" s="103"/>
      <c r="F19" s="31"/>
      <c r="G19" s="31"/>
      <c r="H19" s="92"/>
      <c r="I19" s="103"/>
      <c r="J19" s="31"/>
    </row>
    <row r="20" spans="1:22">
      <c r="A20" s="11"/>
      <c r="B20" s="16"/>
      <c r="C20" s="16"/>
    </row>
    <row r="21" spans="1:22" ht="33.75">
      <c r="A21" s="11"/>
      <c r="B21" s="116">
        <v>-1</v>
      </c>
      <c r="C21" s="117" t="s">
        <v>88</v>
      </c>
    </row>
    <row r="22" spans="1:22">
      <c r="A22" s="11"/>
      <c r="B22" s="16"/>
      <c r="C22" s="16"/>
    </row>
    <row r="23" spans="1:22" ht="22.5">
      <c r="A23" s="11"/>
      <c r="B23" s="116">
        <v>-2</v>
      </c>
      <c r="C23" s="117" t="s">
        <v>904</v>
      </c>
    </row>
    <row r="24" spans="1:22">
      <c r="A24" s="11"/>
      <c r="B24" s="16"/>
      <c r="C24" s="16"/>
    </row>
    <row r="25" spans="1:22" ht="67.5">
      <c r="A25" s="11"/>
      <c r="B25" s="116">
        <v>-3</v>
      </c>
      <c r="C25" s="117" t="s">
        <v>905</v>
      </c>
    </row>
    <row r="26" spans="1:22">
      <c r="A26" s="11"/>
      <c r="B26" s="50" t="s">
        <v>353</v>
      </c>
      <c r="C26" s="50"/>
      <c r="D26" s="50"/>
      <c r="E26" s="50"/>
      <c r="F26" s="50"/>
      <c r="G26" s="50"/>
      <c r="H26" s="50"/>
      <c r="I26" s="50"/>
      <c r="J26" s="50"/>
      <c r="K26" s="50"/>
      <c r="L26" s="50"/>
      <c r="M26" s="50"/>
      <c r="N26" s="50"/>
      <c r="O26" s="50"/>
      <c r="P26" s="50"/>
      <c r="Q26" s="50"/>
      <c r="R26" s="50"/>
      <c r="S26" s="50"/>
      <c r="T26" s="50"/>
      <c r="U26" s="50"/>
      <c r="V26" s="50"/>
    </row>
    <row r="27" spans="1:22" ht="15" customHeight="1">
      <c r="A27" s="11" t="s">
        <v>1294</v>
      </c>
      <c r="B27" s="10" t="s">
        <v>7</v>
      </c>
      <c r="C27" s="10"/>
      <c r="D27" s="10"/>
      <c r="E27" s="10"/>
      <c r="F27" s="10"/>
      <c r="G27" s="10"/>
      <c r="H27" s="10"/>
      <c r="I27" s="10"/>
      <c r="J27" s="10"/>
      <c r="K27" s="10"/>
      <c r="L27" s="10"/>
      <c r="M27" s="10"/>
      <c r="N27" s="10"/>
      <c r="O27" s="10"/>
      <c r="P27" s="10"/>
      <c r="Q27" s="10"/>
      <c r="R27" s="10"/>
      <c r="S27" s="10"/>
      <c r="T27" s="10"/>
      <c r="U27" s="10"/>
      <c r="V27" s="10"/>
    </row>
    <row r="28" spans="1:22">
      <c r="A28" s="11"/>
      <c r="B28" s="47" t="s">
        <v>912</v>
      </c>
      <c r="C28" s="47"/>
      <c r="D28" s="47"/>
      <c r="E28" s="47"/>
      <c r="F28" s="47"/>
      <c r="G28" s="47"/>
      <c r="H28" s="47"/>
      <c r="I28" s="47"/>
      <c r="J28" s="47"/>
      <c r="K28" s="47"/>
      <c r="L28" s="47"/>
      <c r="M28" s="47"/>
      <c r="N28" s="47"/>
      <c r="O28" s="47"/>
      <c r="P28" s="47"/>
      <c r="Q28" s="47"/>
      <c r="R28" s="47"/>
      <c r="S28" s="47"/>
      <c r="T28" s="47"/>
      <c r="U28" s="47"/>
      <c r="V28" s="47"/>
    </row>
    <row r="29" spans="1:22">
      <c r="A29" s="11"/>
      <c r="B29" s="25"/>
      <c r="C29" s="25"/>
      <c r="D29" s="25"/>
      <c r="E29" s="25"/>
      <c r="F29" s="25"/>
      <c r="G29" s="25"/>
      <c r="H29" s="25"/>
      <c r="I29" s="25"/>
      <c r="J29" s="25"/>
      <c r="K29" s="25"/>
      <c r="L29" s="25"/>
      <c r="M29" s="25"/>
      <c r="N29" s="25"/>
      <c r="O29" s="25"/>
      <c r="P29" s="25"/>
      <c r="Q29" s="25"/>
      <c r="R29" s="25"/>
    </row>
    <row r="30" spans="1:22">
      <c r="A30" s="11"/>
      <c r="B30" s="16"/>
      <c r="C30" s="16"/>
      <c r="D30" s="16"/>
      <c r="E30" s="16"/>
      <c r="F30" s="16"/>
      <c r="G30" s="16"/>
      <c r="H30" s="16"/>
      <c r="I30" s="16"/>
      <c r="J30" s="16"/>
      <c r="K30" s="16"/>
      <c r="L30" s="16"/>
      <c r="M30" s="16"/>
      <c r="N30" s="16"/>
      <c r="O30" s="16"/>
      <c r="P30" s="16"/>
      <c r="Q30" s="16"/>
      <c r="R30" s="16"/>
    </row>
    <row r="31" spans="1:22" ht="15.75" thickBot="1">
      <c r="A31" s="11"/>
      <c r="B31" s="17"/>
      <c r="C31" s="17"/>
      <c r="D31" s="65" t="s">
        <v>499</v>
      </c>
      <c r="E31" s="65"/>
      <c r="F31" s="65"/>
      <c r="G31" s="65"/>
      <c r="H31" s="65"/>
      <c r="I31" s="65"/>
      <c r="J31" s="65"/>
      <c r="K31" s="64"/>
      <c r="L31" s="65" t="s">
        <v>500</v>
      </c>
      <c r="M31" s="65"/>
      <c r="N31" s="65"/>
      <c r="O31" s="65"/>
      <c r="P31" s="65"/>
      <c r="Q31" s="65"/>
      <c r="R31" s="65"/>
    </row>
    <row r="32" spans="1:22" ht="15.75" thickBot="1">
      <c r="A32" s="11"/>
      <c r="B32" s="118" t="s">
        <v>913</v>
      </c>
      <c r="C32" s="17"/>
      <c r="D32" s="119">
        <v>2014</v>
      </c>
      <c r="E32" s="119"/>
      <c r="F32" s="119"/>
      <c r="G32" s="17"/>
      <c r="H32" s="119">
        <v>2013</v>
      </c>
      <c r="I32" s="119"/>
      <c r="J32" s="119"/>
      <c r="K32" s="202"/>
      <c r="L32" s="119">
        <v>2014</v>
      </c>
      <c r="M32" s="119"/>
      <c r="N32" s="119"/>
      <c r="O32" s="202"/>
      <c r="P32" s="119">
        <v>2013</v>
      </c>
      <c r="Q32" s="119"/>
      <c r="R32" s="119"/>
    </row>
    <row r="33" spans="1:22">
      <c r="A33" s="11"/>
      <c r="B33" s="55" t="s">
        <v>229</v>
      </c>
      <c r="C33" s="17"/>
      <c r="D33" s="29"/>
      <c r="E33" s="29"/>
      <c r="F33" s="29"/>
      <c r="G33" s="17"/>
      <c r="H33" s="29"/>
      <c r="I33" s="29"/>
      <c r="J33" s="29"/>
      <c r="K33" s="17"/>
      <c r="L33" s="29"/>
      <c r="M33" s="29"/>
      <c r="N33" s="29"/>
      <c r="O33" s="17"/>
      <c r="P33" s="29"/>
      <c r="Q33" s="29"/>
      <c r="R33" s="29"/>
    </row>
    <row r="34" spans="1:22">
      <c r="A34" s="11"/>
      <c r="B34" s="92" t="s">
        <v>635</v>
      </c>
      <c r="C34" s="31"/>
      <c r="D34" s="83" t="s">
        <v>232</v>
      </c>
      <c r="E34" s="78">
        <v>1661957</v>
      </c>
      <c r="F34" s="31"/>
      <c r="G34" s="31"/>
      <c r="H34" s="92" t="s">
        <v>232</v>
      </c>
      <c r="I34" s="103">
        <v>1224828</v>
      </c>
      <c r="J34" s="31"/>
      <c r="K34" s="31"/>
      <c r="L34" s="83" t="s">
        <v>232</v>
      </c>
      <c r="M34" s="78">
        <v>1747690</v>
      </c>
      <c r="N34" s="31"/>
      <c r="O34" s="31"/>
      <c r="P34" s="92" t="s">
        <v>232</v>
      </c>
      <c r="Q34" s="103">
        <v>1186204</v>
      </c>
      <c r="R34" s="31"/>
    </row>
    <row r="35" spans="1:22">
      <c r="A35" s="11"/>
      <c r="B35" s="92"/>
      <c r="C35" s="31"/>
      <c r="D35" s="83"/>
      <c r="E35" s="78"/>
      <c r="F35" s="31"/>
      <c r="G35" s="31"/>
      <c r="H35" s="92"/>
      <c r="I35" s="103"/>
      <c r="J35" s="31"/>
      <c r="K35" s="31"/>
      <c r="L35" s="83"/>
      <c r="M35" s="78"/>
      <c r="N35" s="31"/>
      <c r="O35" s="31"/>
      <c r="P35" s="92"/>
      <c r="Q35" s="103"/>
      <c r="R35" s="31"/>
    </row>
    <row r="36" spans="1:22">
      <c r="A36" s="11"/>
      <c r="B36" s="72" t="s">
        <v>914</v>
      </c>
      <c r="C36" s="28"/>
      <c r="D36" s="75">
        <v>71954</v>
      </c>
      <c r="E36" s="75"/>
      <c r="F36" s="28"/>
      <c r="G36" s="28"/>
      <c r="H36" s="101">
        <v>577613</v>
      </c>
      <c r="I36" s="101"/>
      <c r="J36" s="28"/>
      <c r="K36" s="28"/>
      <c r="L36" s="75">
        <v>80411</v>
      </c>
      <c r="M36" s="75"/>
      <c r="N36" s="28"/>
      <c r="O36" s="28"/>
      <c r="P36" s="101">
        <v>631566</v>
      </c>
      <c r="Q36" s="101"/>
      <c r="R36" s="28"/>
    </row>
    <row r="37" spans="1:22">
      <c r="A37" s="11"/>
      <c r="B37" s="72"/>
      <c r="C37" s="28"/>
      <c r="D37" s="75"/>
      <c r="E37" s="75"/>
      <c r="F37" s="28"/>
      <c r="G37" s="28"/>
      <c r="H37" s="101"/>
      <c r="I37" s="101"/>
      <c r="J37" s="28"/>
      <c r="K37" s="28"/>
      <c r="L37" s="75"/>
      <c r="M37" s="75"/>
      <c r="N37" s="28"/>
      <c r="O37" s="28"/>
      <c r="P37" s="101"/>
      <c r="Q37" s="101"/>
      <c r="R37" s="28"/>
    </row>
    <row r="38" spans="1:22">
      <c r="A38" s="11"/>
      <c r="B38" s="57" t="s">
        <v>915</v>
      </c>
      <c r="C38" s="21"/>
      <c r="D38" s="81" t="s">
        <v>916</v>
      </c>
      <c r="E38" s="81"/>
      <c r="F38" s="62" t="s">
        <v>234</v>
      </c>
      <c r="G38" s="21"/>
      <c r="H38" s="105" t="s">
        <v>917</v>
      </c>
      <c r="I38" s="105"/>
      <c r="J38" s="57" t="s">
        <v>234</v>
      </c>
      <c r="K38" s="21"/>
      <c r="L38" s="81" t="s">
        <v>918</v>
      </c>
      <c r="M38" s="81"/>
      <c r="N38" s="62" t="s">
        <v>234</v>
      </c>
      <c r="O38" s="21"/>
      <c r="P38" s="105" t="s">
        <v>919</v>
      </c>
      <c r="Q38" s="105"/>
      <c r="R38" s="57" t="s">
        <v>234</v>
      </c>
    </row>
    <row r="39" spans="1:22">
      <c r="A39" s="11"/>
      <c r="B39" s="72" t="s">
        <v>920</v>
      </c>
      <c r="C39" s="28"/>
      <c r="D39" s="76" t="s">
        <v>921</v>
      </c>
      <c r="E39" s="76"/>
      <c r="F39" s="66" t="s">
        <v>234</v>
      </c>
      <c r="G39" s="28"/>
      <c r="H39" s="102" t="s">
        <v>287</v>
      </c>
      <c r="I39" s="102"/>
      <c r="J39" s="28"/>
      <c r="K39" s="28"/>
      <c r="L39" s="76" t="s">
        <v>921</v>
      </c>
      <c r="M39" s="76"/>
      <c r="N39" s="66" t="s">
        <v>234</v>
      </c>
      <c r="O39" s="28"/>
      <c r="P39" s="102" t="s">
        <v>287</v>
      </c>
      <c r="Q39" s="102"/>
      <c r="R39" s="28"/>
    </row>
    <row r="40" spans="1:22" ht="15.75" thickBot="1">
      <c r="A40" s="11"/>
      <c r="B40" s="72"/>
      <c r="C40" s="28"/>
      <c r="D40" s="91"/>
      <c r="E40" s="91"/>
      <c r="F40" s="67"/>
      <c r="G40" s="28"/>
      <c r="H40" s="111"/>
      <c r="I40" s="111"/>
      <c r="J40" s="90"/>
      <c r="K40" s="90"/>
      <c r="L40" s="91"/>
      <c r="M40" s="91"/>
      <c r="N40" s="67"/>
      <c r="O40" s="90"/>
      <c r="P40" s="111"/>
      <c r="Q40" s="111"/>
      <c r="R40" s="90"/>
    </row>
    <row r="41" spans="1:22">
      <c r="A41" s="11"/>
      <c r="B41" s="92" t="s">
        <v>922</v>
      </c>
      <c r="C41" s="31"/>
      <c r="D41" s="93" t="s">
        <v>232</v>
      </c>
      <c r="E41" s="94">
        <v>1635217</v>
      </c>
      <c r="F41" s="95"/>
      <c r="G41" s="31"/>
      <c r="H41" s="113" t="s">
        <v>232</v>
      </c>
      <c r="I41" s="114">
        <v>1790607</v>
      </c>
      <c r="J41" s="95"/>
      <c r="K41" s="95"/>
      <c r="L41" s="93" t="s">
        <v>232</v>
      </c>
      <c r="M41" s="94">
        <v>1635217</v>
      </c>
      <c r="N41" s="95"/>
      <c r="O41" s="95"/>
      <c r="P41" s="113" t="s">
        <v>232</v>
      </c>
      <c r="Q41" s="114">
        <v>1790607</v>
      </c>
      <c r="R41" s="95"/>
    </row>
    <row r="42" spans="1:22" ht="15.75" thickBot="1">
      <c r="A42" s="11"/>
      <c r="B42" s="92"/>
      <c r="C42" s="31"/>
      <c r="D42" s="84"/>
      <c r="E42" s="79"/>
      <c r="F42" s="80"/>
      <c r="G42" s="31"/>
      <c r="H42" s="107"/>
      <c r="I42" s="104"/>
      <c r="J42" s="80"/>
      <c r="K42" s="80"/>
      <c r="L42" s="84"/>
      <c r="M42" s="79"/>
      <c r="N42" s="80"/>
      <c r="O42" s="80"/>
      <c r="P42" s="107"/>
      <c r="Q42" s="104"/>
      <c r="R42" s="80"/>
    </row>
    <row r="43" spans="1:22" ht="15" customHeight="1">
      <c r="A43" s="11" t="s">
        <v>1295</v>
      </c>
      <c r="B43" s="10" t="s">
        <v>7</v>
      </c>
      <c r="C43" s="10"/>
      <c r="D43" s="10"/>
      <c r="E43" s="10"/>
      <c r="F43" s="10"/>
      <c r="G43" s="10"/>
      <c r="H43" s="10"/>
      <c r="I43" s="10"/>
      <c r="J43" s="10"/>
      <c r="K43" s="10"/>
      <c r="L43" s="10"/>
      <c r="M43" s="10"/>
      <c r="N43" s="10"/>
      <c r="O43" s="10"/>
      <c r="P43" s="10"/>
      <c r="Q43" s="10"/>
      <c r="R43" s="10"/>
      <c r="S43" s="10"/>
      <c r="T43" s="10"/>
      <c r="U43" s="10"/>
      <c r="V43" s="10"/>
    </row>
    <row r="44" spans="1:22">
      <c r="A44" s="11"/>
      <c r="B44" s="47" t="s">
        <v>924</v>
      </c>
      <c r="C44" s="47"/>
      <c r="D44" s="47"/>
      <c r="E44" s="47"/>
      <c r="F44" s="47"/>
      <c r="G44" s="47"/>
      <c r="H44" s="47"/>
      <c r="I44" s="47"/>
      <c r="J44" s="47"/>
      <c r="K44" s="47"/>
      <c r="L44" s="47"/>
      <c r="M44" s="47"/>
      <c r="N44" s="47"/>
      <c r="O44" s="47"/>
      <c r="P44" s="47"/>
      <c r="Q44" s="47"/>
      <c r="R44" s="47"/>
      <c r="S44" s="47"/>
      <c r="T44" s="47"/>
      <c r="U44" s="47"/>
      <c r="V44" s="47"/>
    </row>
    <row r="45" spans="1:22">
      <c r="A45" s="11"/>
      <c r="B45" s="25"/>
      <c r="C45" s="25"/>
      <c r="D45" s="25"/>
      <c r="E45" s="25"/>
      <c r="F45" s="25"/>
      <c r="G45" s="25"/>
      <c r="H45" s="25"/>
      <c r="I45" s="25"/>
      <c r="J45" s="25"/>
    </row>
    <row r="46" spans="1:22">
      <c r="A46" s="11"/>
      <c r="B46" s="16"/>
      <c r="C46" s="16"/>
      <c r="D46" s="16"/>
      <c r="E46" s="16"/>
      <c r="F46" s="16"/>
      <c r="G46" s="16"/>
      <c r="H46" s="16"/>
      <c r="I46" s="16"/>
      <c r="J46" s="16"/>
    </row>
    <row r="47" spans="1:22" ht="15.75" thickBot="1">
      <c r="A47" s="11"/>
      <c r="B47" s="52"/>
      <c r="C47" s="17"/>
      <c r="D47" s="65" t="s">
        <v>275</v>
      </c>
      <c r="E47" s="65"/>
      <c r="F47" s="65"/>
      <c r="G47" s="65"/>
      <c r="H47" s="65"/>
      <c r="I47" s="65"/>
      <c r="J47" s="65"/>
    </row>
    <row r="48" spans="1:22">
      <c r="A48" s="11"/>
      <c r="B48" s="66" t="s">
        <v>925</v>
      </c>
      <c r="C48" s="28"/>
      <c r="D48" s="69" t="s">
        <v>926</v>
      </c>
      <c r="E48" s="69"/>
      <c r="F48" s="69"/>
      <c r="G48" s="29"/>
      <c r="H48" s="69" t="s">
        <v>927</v>
      </c>
      <c r="I48" s="69"/>
      <c r="J48" s="69"/>
    </row>
    <row r="49" spans="1:10" ht="15.75" thickBot="1">
      <c r="A49" s="11"/>
      <c r="B49" s="67"/>
      <c r="C49" s="28"/>
      <c r="D49" s="65" t="s">
        <v>891</v>
      </c>
      <c r="E49" s="65"/>
      <c r="F49" s="65"/>
      <c r="G49" s="28"/>
      <c r="H49" s="65" t="s">
        <v>891</v>
      </c>
      <c r="I49" s="65"/>
      <c r="J49" s="65"/>
    </row>
    <row r="50" spans="1:10">
      <c r="A50" s="11"/>
      <c r="B50" s="55" t="s">
        <v>229</v>
      </c>
      <c r="C50" s="17"/>
      <c r="D50" s="29"/>
      <c r="E50" s="29"/>
      <c r="F50" s="29"/>
      <c r="G50" s="17"/>
      <c r="H50" s="29"/>
      <c r="I50" s="29"/>
      <c r="J50" s="29"/>
    </row>
    <row r="51" spans="1:10">
      <c r="A51" s="11"/>
      <c r="B51" s="92" t="s">
        <v>928</v>
      </c>
      <c r="C51" s="31"/>
      <c r="D51" s="83" t="s">
        <v>232</v>
      </c>
      <c r="E51" s="78">
        <v>1386</v>
      </c>
      <c r="F51" s="31"/>
      <c r="G51" s="31"/>
      <c r="H51" s="83" t="s">
        <v>232</v>
      </c>
      <c r="I51" s="78">
        <v>20049</v>
      </c>
      <c r="J51" s="31"/>
    </row>
    <row r="52" spans="1:10">
      <c r="A52" s="11"/>
      <c r="B52" s="92"/>
      <c r="C52" s="31"/>
      <c r="D52" s="83"/>
      <c r="E52" s="78"/>
      <c r="F52" s="31"/>
      <c r="G52" s="31"/>
      <c r="H52" s="83"/>
      <c r="I52" s="78"/>
      <c r="J52" s="31"/>
    </row>
    <row r="53" spans="1:10">
      <c r="A53" s="11"/>
      <c r="B53" s="72" t="s">
        <v>929</v>
      </c>
      <c r="C53" s="28"/>
      <c r="D53" s="76" t="s">
        <v>287</v>
      </c>
      <c r="E53" s="76"/>
      <c r="F53" s="28"/>
      <c r="G53" s="28"/>
      <c r="H53" s="75">
        <v>30388</v>
      </c>
      <c r="I53" s="75"/>
      <c r="J53" s="28"/>
    </row>
    <row r="54" spans="1:10">
      <c r="A54" s="11"/>
      <c r="B54" s="72"/>
      <c r="C54" s="28"/>
      <c r="D54" s="76"/>
      <c r="E54" s="76"/>
      <c r="F54" s="28"/>
      <c r="G54" s="28"/>
      <c r="H54" s="75"/>
      <c r="I54" s="75"/>
      <c r="J54" s="28"/>
    </row>
    <row r="55" spans="1:10">
      <c r="A55" s="11"/>
      <c r="B55" s="92" t="s">
        <v>930</v>
      </c>
      <c r="C55" s="31"/>
      <c r="D55" s="81" t="s">
        <v>287</v>
      </c>
      <c r="E55" s="81"/>
      <c r="F55" s="31"/>
      <c r="G55" s="31"/>
      <c r="H55" s="78">
        <v>17276</v>
      </c>
      <c r="I55" s="78"/>
      <c r="J55" s="31"/>
    </row>
    <row r="56" spans="1:10">
      <c r="A56" s="11"/>
      <c r="B56" s="92"/>
      <c r="C56" s="31"/>
      <c r="D56" s="81"/>
      <c r="E56" s="81"/>
      <c r="F56" s="31"/>
      <c r="G56" s="31"/>
      <c r="H56" s="78"/>
      <c r="I56" s="78"/>
      <c r="J56" s="31"/>
    </row>
    <row r="57" spans="1:10">
      <c r="A57" s="11"/>
      <c r="B57" s="72" t="s">
        <v>931</v>
      </c>
      <c r="C57" s="28"/>
      <c r="D57" s="76" t="s">
        <v>287</v>
      </c>
      <c r="E57" s="76"/>
      <c r="F57" s="28"/>
      <c r="G57" s="28"/>
      <c r="H57" s="75">
        <v>429830</v>
      </c>
      <c r="I57" s="75"/>
      <c r="J57" s="28"/>
    </row>
    <row r="58" spans="1:10">
      <c r="A58" s="11"/>
      <c r="B58" s="72"/>
      <c r="C58" s="28"/>
      <c r="D58" s="76"/>
      <c r="E58" s="76"/>
      <c r="F58" s="28"/>
      <c r="G58" s="28"/>
      <c r="H58" s="75"/>
      <c r="I58" s="75"/>
      <c r="J58" s="28"/>
    </row>
    <row r="59" spans="1:10">
      <c r="A59" s="11"/>
      <c r="B59" s="92" t="s">
        <v>540</v>
      </c>
      <c r="C59" s="31"/>
      <c r="D59" s="81" t="s">
        <v>287</v>
      </c>
      <c r="E59" s="81"/>
      <c r="F59" s="31"/>
      <c r="G59" s="31"/>
      <c r="H59" s="78">
        <v>214184</v>
      </c>
      <c r="I59" s="78"/>
      <c r="J59" s="31"/>
    </row>
    <row r="60" spans="1:10">
      <c r="A60" s="11"/>
      <c r="B60" s="92"/>
      <c r="C60" s="31"/>
      <c r="D60" s="81"/>
      <c r="E60" s="81"/>
      <c r="F60" s="31"/>
      <c r="G60" s="31"/>
      <c r="H60" s="78"/>
      <c r="I60" s="78"/>
      <c r="J60" s="31"/>
    </row>
    <row r="61" spans="1:10">
      <c r="A61" s="11"/>
      <c r="B61" s="143" t="s">
        <v>932</v>
      </c>
      <c r="C61" s="28"/>
      <c r="D61" s="76">
        <v>221</v>
      </c>
      <c r="E61" s="76"/>
      <c r="F61" s="28"/>
      <c r="G61" s="28"/>
      <c r="H61" s="75">
        <v>36885</v>
      </c>
      <c r="I61" s="75"/>
      <c r="J61" s="28"/>
    </row>
    <row r="62" spans="1:10">
      <c r="A62" s="11"/>
      <c r="B62" s="143"/>
      <c r="C62" s="28"/>
      <c r="D62" s="76"/>
      <c r="E62" s="76"/>
      <c r="F62" s="28"/>
      <c r="G62" s="28"/>
      <c r="H62" s="75"/>
      <c r="I62" s="75"/>
      <c r="J62" s="28"/>
    </row>
    <row r="63" spans="1:10">
      <c r="A63" s="11"/>
      <c r="B63" s="134" t="s">
        <v>933</v>
      </c>
      <c r="C63" s="31"/>
      <c r="D63" s="78">
        <v>53723</v>
      </c>
      <c r="E63" s="78"/>
      <c r="F63" s="31"/>
      <c r="G63" s="31"/>
      <c r="H63" s="78">
        <v>831275</v>
      </c>
      <c r="I63" s="78"/>
      <c r="J63" s="31"/>
    </row>
    <row r="64" spans="1:10" ht="15.75" thickBot="1">
      <c r="A64" s="11"/>
      <c r="B64" s="134"/>
      <c r="C64" s="31"/>
      <c r="D64" s="79"/>
      <c r="E64" s="79"/>
      <c r="F64" s="80"/>
      <c r="G64" s="31"/>
      <c r="H64" s="79"/>
      <c r="I64" s="79"/>
      <c r="J64" s="80"/>
    </row>
    <row r="65" spans="1:22">
      <c r="A65" s="11"/>
      <c r="B65" s="72" t="s">
        <v>143</v>
      </c>
      <c r="C65" s="28"/>
      <c r="D65" s="88" t="s">
        <v>232</v>
      </c>
      <c r="E65" s="86">
        <v>55330</v>
      </c>
      <c r="F65" s="29"/>
      <c r="G65" s="28"/>
      <c r="H65" s="88" t="s">
        <v>232</v>
      </c>
      <c r="I65" s="86">
        <v>1579887</v>
      </c>
      <c r="J65" s="29"/>
    </row>
    <row r="66" spans="1:22" ht="15.75" thickBot="1">
      <c r="A66" s="11"/>
      <c r="B66" s="72"/>
      <c r="C66" s="28"/>
      <c r="D66" s="67"/>
      <c r="E66" s="89"/>
      <c r="F66" s="90"/>
      <c r="G66" s="28"/>
      <c r="H66" s="67"/>
      <c r="I66" s="89"/>
      <c r="J66" s="90"/>
    </row>
    <row r="67" spans="1:22">
      <c r="A67" s="11"/>
      <c r="B67" s="16"/>
      <c r="C67" s="16"/>
    </row>
    <row r="68" spans="1:22" ht="56.25">
      <c r="A68" s="11"/>
      <c r="B68" s="116">
        <v>-1</v>
      </c>
      <c r="C68" s="117" t="s">
        <v>934</v>
      </c>
    </row>
    <row r="69" spans="1:22">
      <c r="A69" s="11"/>
      <c r="B69" s="16"/>
      <c r="C69" s="16"/>
    </row>
    <row r="70" spans="1:22" ht="33.75">
      <c r="A70" s="11"/>
      <c r="B70" s="116">
        <v>-2</v>
      </c>
      <c r="C70" s="117" t="s">
        <v>935</v>
      </c>
    </row>
    <row r="71" spans="1:22" ht="15" customHeight="1">
      <c r="A71" s="11" t="s">
        <v>1296</v>
      </c>
      <c r="B71" s="10" t="s">
        <v>7</v>
      </c>
      <c r="C71" s="10"/>
      <c r="D71" s="10"/>
      <c r="E71" s="10"/>
      <c r="F71" s="10"/>
      <c r="G71" s="10"/>
      <c r="H71" s="10"/>
      <c r="I71" s="10"/>
      <c r="J71" s="10"/>
      <c r="K71" s="10"/>
      <c r="L71" s="10"/>
      <c r="M71" s="10"/>
      <c r="N71" s="10"/>
      <c r="O71" s="10"/>
      <c r="P71" s="10"/>
      <c r="Q71" s="10"/>
      <c r="R71" s="10"/>
      <c r="S71" s="10"/>
      <c r="T71" s="10"/>
      <c r="U71" s="10"/>
      <c r="V71" s="10"/>
    </row>
    <row r="72" spans="1:22">
      <c r="A72" s="11"/>
      <c r="B72" s="47" t="s">
        <v>941</v>
      </c>
      <c r="C72" s="47"/>
      <c r="D72" s="47"/>
      <c r="E72" s="47"/>
      <c r="F72" s="47"/>
      <c r="G72" s="47"/>
      <c r="H72" s="47"/>
      <c r="I72" s="47"/>
      <c r="J72" s="47"/>
      <c r="K72" s="47"/>
      <c r="L72" s="47"/>
      <c r="M72" s="47"/>
      <c r="N72" s="47"/>
      <c r="O72" s="47"/>
      <c r="P72" s="47"/>
      <c r="Q72" s="47"/>
      <c r="R72" s="47"/>
      <c r="S72" s="47"/>
      <c r="T72" s="47"/>
      <c r="U72" s="47"/>
      <c r="V72" s="47"/>
    </row>
    <row r="73" spans="1:22">
      <c r="A73" s="11"/>
      <c r="B73" s="25"/>
      <c r="C73" s="25"/>
      <c r="D73" s="25"/>
      <c r="E73" s="25"/>
      <c r="F73" s="25"/>
      <c r="G73" s="25"/>
      <c r="H73" s="25"/>
      <c r="I73" s="25"/>
      <c r="J73" s="25"/>
      <c r="K73" s="25"/>
      <c r="L73" s="25"/>
      <c r="M73" s="25"/>
      <c r="N73" s="25"/>
      <c r="O73" s="25"/>
      <c r="P73" s="25"/>
      <c r="Q73" s="25"/>
      <c r="R73" s="25"/>
    </row>
    <row r="74" spans="1:22">
      <c r="A74" s="11"/>
      <c r="B74" s="16"/>
      <c r="C74" s="16"/>
      <c r="D74" s="16"/>
      <c r="E74" s="16"/>
      <c r="F74" s="16"/>
      <c r="G74" s="16"/>
      <c r="H74" s="16"/>
      <c r="I74" s="16"/>
      <c r="J74" s="16"/>
      <c r="K74" s="16"/>
      <c r="L74" s="16"/>
      <c r="M74" s="16"/>
      <c r="N74" s="16"/>
      <c r="O74" s="16"/>
      <c r="P74" s="16"/>
      <c r="Q74" s="16"/>
      <c r="R74" s="16"/>
    </row>
    <row r="75" spans="1:22" ht="15.75" thickBot="1">
      <c r="A75" s="11"/>
      <c r="B75" s="17"/>
      <c r="C75" s="17"/>
      <c r="D75" s="65" t="s">
        <v>499</v>
      </c>
      <c r="E75" s="65"/>
      <c r="F75" s="65"/>
      <c r="G75" s="65"/>
      <c r="H75" s="65"/>
      <c r="I75" s="65"/>
      <c r="J75" s="65"/>
      <c r="K75" s="17"/>
      <c r="L75" s="65" t="s">
        <v>500</v>
      </c>
      <c r="M75" s="65"/>
      <c r="N75" s="65"/>
      <c r="O75" s="65"/>
      <c r="P75" s="65"/>
      <c r="Q75" s="65"/>
      <c r="R75" s="65"/>
    </row>
    <row r="76" spans="1:22" ht="15.75" thickBot="1">
      <c r="A76" s="11"/>
      <c r="B76" s="118" t="s">
        <v>942</v>
      </c>
      <c r="C76" s="17"/>
      <c r="D76" s="119">
        <v>2014</v>
      </c>
      <c r="E76" s="119"/>
      <c r="F76" s="119"/>
      <c r="G76" s="56"/>
      <c r="H76" s="119">
        <v>2013</v>
      </c>
      <c r="I76" s="119"/>
      <c r="J76" s="119"/>
      <c r="K76" s="17"/>
      <c r="L76" s="119">
        <v>2014</v>
      </c>
      <c r="M76" s="119"/>
      <c r="N76" s="119"/>
      <c r="O76" s="56"/>
      <c r="P76" s="119">
        <v>2013</v>
      </c>
      <c r="Q76" s="119"/>
      <c r="R76" s="119"/>
    </row>
    <row r="77" spans="1:22">
      <c r="A77" s="11"/>
      <c r="B77" s="55" t="s">
        <v>229</v>
      </c>
      <c r="C77" s="17"/>
      <c r="D77" s="29"/>
      <c r="E77" s="29"/>
      <c r="F77" s="29"/>
      <c r="G77" s="17"/>
      <c r="H77" s="29"/>
      <c r="I77" s="29"/>
      <c r="J77" s="29"/>
      <c r="K77" s="17"/>
      <c r="L77" s="29"/>
      <c r="M77" s="29"/>
      <c r="N77" s="29"/>
      <c r="O77" s="17"/>
      <c r="P77" s="29"/>
      <c r="Q77" s="29"/>
      <c r="R77" s="29"/>
    </row>
    <row r="78" spans="1:22">
      <c r="A78" s="11"/>
      <c r="B78" s="57" t="s">
        <v>943</v>
      </c>
      <c r="C78" s="21"/>
      <c r="D78" s="31"/>
      <c r="E78" s="31"/>
      <c r="F78" s="31"/>
      <c r="G78" s="21"/>
      <c r="H78" s="31"/>
      <c r="I78" s="31"/>
      <c r="J78" s="31"/>
      <c r="K78" s="21"/>
      <c r="L78" s="31"/>
      <c r="M78" s="31"/>
      <c r="N78" s="31"/>
      <c r="O78" s="21"/>
      <c r="P78" s="31"/>
      <c r="Q78" s="31"/>
      <c r="R78" s="31"/>
    </row>
    <row r="79" spans="1:22">
      <c r="A79" s="11"/>
      <c r="B79" s="72" t="s">
        <v>944</v>
      </c>
      <c r="C79" s="28"/>
      <c r="D79" s="66" t="s">
        <v>232</v>
      </c>
      <c r="E79" s="75">
        <v>4769</v>
      </c>
      <c r="F79" s="28"/>
      <c r="G79" s="28"/>
      <c r="H79" s="72" t="s">
        <v>232</v>
      </c>
      <c r="I79" s="101">
        <v>12128</v>
      </c>
      <c r="J79" s="28"/>
      <c r="K79" s="28"/>
      <c r="L79" s="66" t="s">
        <v>232</v>
      </c>
      <c r="M79" s="75">
        <v>9468</v>
      </c>
      <c r="N79" s="28"/>
      <c r="O79" s="28"/>
      <c r="P79" s="72" t="s">
        <v>232</v>
      </c>
      <c r="Q79" s="101">
        <v>20925</v>
      </c>
      <c r="R79" s="28"/>
    </row>
    <row r="80" spans="1:22">
      <c r="A80" s="11"/>
      <c r="B80" s="72"/>
      <c r="C80" s="28"/>
      <c r="D80" s="66"/>
      <c r="E80" s="75"/>
      <c r="F80" s="28"/>
      <c r="G80" s="28"/>
      <c r="H80" s="72"/>
      <c r="I80" s="101"/>
      <c r="J80" s="28"/>
      <c r="K80" s="28"/>
      <c r="L80" s="66"/>
      <c r="M80" s="75"/>
      <c r="N80" s="28"/>
      <c r="O80" s="28"/>
      <c r="P80" s="72"/>
      <c r="Q80" s="101"/>
      <c r="R80" s="28"/>
    </row>
    <row r="81" spans="1:22">
      <c r="A81" s="11"/>
      <c r="B81" s="92" t="s">
        <v>945</v>
      </c>
      <c r="C81" s="31"/>
      <c r="D81" s="78">
        <v>19004</v>
      </c>
      <c r="E81" s="78"/>
      <c r="F81" s="31"/>
      <c r="G81" s="31"/>
      <c r="H81" s="103">
        <v>11834</v>
      </c>
      <c r="I81" s="103"/>
      <c r="J81" s="31"/>
      <c r="K81" s="31"/>
      <c r="L81" s="78">
        <v>38353</v>
      </c>
      <c r="M81" s="78"/>
      <c r="N81" s="31"/>
      <c r="O81" s="31"/>
      <c r="P81" s="103">
        <v>27163</v>
      </c>
      <c r="Q81" s="103"/>
      <c r="R81" s="31"/>
    </row>
    <row r="82" spans="1:22" ht="15.75" thickBot="1">
      <c r="A82" s="11"/>
      <c r="B82" s="92"/>
      <c r="C82" s="31"/>
      <c r="D82" s="79"/>
      <c r="E82" s="79"/>
      <c r="F82" s="80"/>
      <c r="G82" s="31"/>
      <c r="H82" s="104"/>
      <c r="I82" s="104"/>
      <c r="J82" s="80"/>
      <c r="K82" s="31"/>
      <c r="L82" s="79"/>
      <c r="M82" s="79"/>
      <c r="N82" s="80"/>
      <c r="O82" s="31"/>
      <c r="P82" s="104"/>
      <c r="Q82" s="104"/>
      <c r="R82" s="80"/>
    </row>
    <row r="83" spans="1:22">
      <c r="A83" s="11"/>
      <c r="B83" s="72" t="s">
        <v>946</v>
      </c>
      <c r="C83" s="28"/>
      <c r="D83" s="86">
        <v>23773</v>
      </c>
      <c r="E83" s="86"/>
      <c r="F83" s="29"/>
      <c r="G83" s="28"/>
      <c r="H83" s="108">
        <v>23962</v>
      </c>
      <c r="I83" s="108"/>
      <c r="J83" s="29"/>
      <c r="K83" s="28"/>
      <c r="L83" s="86">
        <v>47821</v>
      </c>
      <c r="M83" s="86"/>
      <c r="N83" s="29"/>
      <c r="O83" s="28"/>
      <c r="P83" s="108">
        <v>48088</v>
      </c>
      <c r="Q83" s="108"/>
      <c r="R83" s="29"/>
    </row>
    <row r="84" spans="1:22">
      <c r="A84" s="11"/>
      <c r="B84" s="72"/>
      <c r="C84" s="28"/>
      <c r="D84" s="75"/>
      <c r="E84" s="75"/>
      <c r="F84" s="28"/>
      <c r="G84" s="28"/>
      <c r="H84" s="101"/>
      <c r="I84" s="101"/>
      <c r="J84" s="28"/>
      <c r="K84" s="28"/>
      <c r="L84" s="75"/>
      <c r="M84" s="75"/>
      <c r="N84" s="28"/>
      <c r="O84" s="28"/>
      <c r="P84" s="101"/>
      <c r="Q84" s="101"/>
      <c r="R84" s="28"/>
    </row>
    <row r="85" spans="1:22">
      <c r="A85" s="11"/>
      <c r="B85" s="92" t="s">
        <v>947</v>
      </c>
      <c r="C85" s="31"/>
      <c r="D85" s="78">
        <v>74898</v>
      </c>
      <c r="E85" s="78"/>
      <c r="F85" s="31"/>
      <c r="G85" s="31"/>
      <c r="H85" s="105" t="s">
        <v>287</v>
      </c>
      <c r="I85" s="105"/>
      <c r="J85" s="31"/>
      <c r="K85" s="31"/>
      <c r="L85" s="78">
        <v>149739</v>
      </c>
      <c r="M85" s="78"/>
      <c r="N85" s="31"/>
      <c r="O85" s="31"/>
      <c r="P85" s="105" t="s">
        <v>287</v>
      </c>
      <c r="Q85" s="105"/>
      <c r="R85" s="31"/>
    </row>
    <row r="86" spans="1:22">
      <c r="A86" s="11"/>
      <c r="B86" s="92"/>
      <c r="C86" s="31"/>
      <c r="D86" s="78"/>
      <c r="E86" s="78"/>
      <c r="F86" s="31"/>
      <c r="G86" s="31"/>
      <c r="H86" s="105"/>
      <c r="I86" s="105"/>
      <c r="J86" s="31"/>
      <c r="K86" s="31"/>
      <c r="L86" s="78"/>
      <c r="M86" s="78"/>
      <c r="N86" s="31"/>
      <c r="O86" s="31"/>
      <c r="P86" s="105"/>
      <c r="Q86" s="105"/>
      <c r="R86" s="31"/>
    </row>
    <row r="87" spans="1:22">
      <c r="A87" s="11"/>
      <c r="B87" s="72" t="s">
        <v>948</v>
      </c>
      <c r="C87" s="28"/>
      <c r="D87" s="76">
        <v>216</v>
      </c>
      <c r="E87" s="76"/>
      <c r="F87" s="28"/>
      <c r="G87" s="28"/>
      <c r="H87" s="102">
        <v>353</v>
      </c>
      <c r="I87" s="102"/>
      <c r="J87" s="28"/>
      <c r="K87" s="28"/>
      <c r="L87" s="76">
        <v>826</v>
      </c>
      <c r="M87" s="76"/>
      <c r="N87" s="28"/>
      <c r="O87" s="28"/>
      <c r="P87" s="101">
        <v>1754</v>
      </c>
      <c r="Q87" s="101"/>
      <c r="R87" s="28"/>
    </row>
    <row r="88" spans="1:22" ht="15.75" thickBot="1">
      <c r="A88" s="11"/>
      <c r="B88" s="72"/>
      <c r="C88" s="28"/>
      <c r="D88" s="91"/>
      <c r="E88" s="91"/>
      <c r="F88" s="90"/>
      <c r="G88" s="28"/>
      <c r="H88" s="111"/>
      <c r="I88" s="111"/>
      <c r="J88" s="90"/>
      <c r="K88" s="90"/>
      <c r="L88" s="91"/>
      <c r="M88" s="91"/>
      <c r="N88" s="90"/>
      <c r="O88" s="90"/>
      <c r="P88" s="110"/>
      <c r="Q88" s="110"/>
      <c r="R88" s="90"/>
    </row>
    <row r="89" spans="1:22">
      <c r="A89" s="11"/>
      <c r="B89" s="92" t="s">
        <v>143</v>
      </c>
      <c r="C89" s="31"/>
      <c r="D89" s="93" t="s">
        <v>232</v>
      </c>
      <c r="E89" s="94">
        <v>98887</v>
      </c>
      <c r="F89" s="95"/>
      <c r="G89" s="31"/>
      <c r="H89" s="113" t="s">
        <v>232</v>
      </c>
      <c r="I89" s="114">
        <v>24315</v>
      </c>
      <c r="J89" s="95"/>
      <c r="K89" s="95"/>
      <c r="L89" s="93" t="s">
        <v>232</v>
      </c>
      <c r="M89" s="94">
        <v>198386</v>
      </c>
      <c r="N89" s="95"/>
      <c r="O89" s="95"/>
      <c r="P89" s="113" t="s">
        <v>232</v>
      </c>
      <c r="Q89" s="114">
        <v>49842</v>
      </c>
      <c r="R89" s="95"/>
    </row>
    <row r="90" spans="1:22" ht="15.75" thickBot="1">
      <c r="A90" s="11"/>
      <c r="B90" s="92"/>
      <c r="C90" s="31"/>
      <c r="D90" s="84"/>
      <c r="E90" s="79"/>
      <c r="F90" s="80"/>
      <c r="G90" s="31"/>
      <c r="H90" s="107"/>
      <c r="I90" s="104"/>
      <c r="J90" s="80"/>
      <c r="K90" s="80"/>
      <c r="L90" s="84"/>
      <c r="M90" s="79"/>
      <c r="N90" s="80"/>
      <c r="O90" s="80"/>
      <c r="P90" s="107"/>
      <c r="Q90" s="104"/>
      <c r="R90" s="80"/>
    </row>
    <row r="91" spans="1:22" ht="15" customHeight="1">
      <c r="A91" s="11" t="s">
        <v>1297</v>
      </c>
      <c r="B91" s="10" t="s">
        <v>7</v>
      </c>
      <c r="C91" s="10"/>
      <c r="D91" s="10"/>
      <c r="E91" s="10"/>
      <c r="F91" s="10"/>
      <c r="G91" s="10"/>
      <c r="H91" s="10"/>
      <c r="I91" s="10"/>
      <c r="J91" s="10"/>
      <c r="K91" s="10"/>
      <c r="L91" s="10"/>
      <c r="M91" s="10"/>
      <c r="N91" s="10"/>
      <c r="O91" s="10"/>
      <c r="P91" s="10"/>
      <c r="Q91" s="10"/>
      <c r="R91" s="10"/>
      <c r="S91" s="10"/>
      <c r="T91" s="10"/>
      <c r="U91" s="10"/>
      <c r="V91" s="10"/>
    </row>
    <row r="92" spans="1:22">
      <c r="A92" s="11"/>
      <c r="B92" s="47" t="s">
        <v>964</v>
      </c>
      <c r="C92" s="47"/>
      <c r="D92" s="47"/>
      <c r="E92" s="47"/>
      <c r="F92" s="47"/>
      <c r="G92" s="47"/>
      <c r="H92" s="47"/>
      <c r="I92" s="47"/>
      <c r="J92" s="47"/>
      <c r="K92" s="47"/>
      <c r="L92" s="47"/>
      <c r="M92" s="47"/>
      <c r="N92" s="47"/>
      <c r="O92" s="47"/>
      <c r="P92" s="47"/>
      <c r="Q92" s="47"/>
      <c r="R92" s="47"/>
      <c r="S92" s="47"/>
      <c r="T92" s="47"/>
      <c r="U92" s="47"/>
      <c r="V92" s="47"/>
    </row>
    <row r="93" spans="1:22">
      <c r="A93" s="11"/>
      <c r="B93" s="25"/>
      <c r="C93" s="25"/>
      <c r="D93" s="25"/>
      <c r="E93" s="25"/>
      <c r="F93" s="25"/>
      <c r="G93" s="25"/>
      <c r="H93" s="25"/>
      <c r="I93" s="25"/>
      <c r="J93" s="25"/>
      <c r="K93" s="25"/>
      <c r="L93" s="25"/>
      <c r="M93" s="25"/>
      <c r="N93" s="25"/>
      <c r="O93" s="25"/>
      <c r="P93" s="25"/>
      <c r="Q93" s="25"/>
      <c r="R93" s="25"/>
    </row>
    <row r="94" spans="1:22">
      <c r="A94" s="11"/>
      <c r="B94" s="16"/>
      <c r="C94" s="16"/>
      <c r="D94" s="16"/>
      <c r="E94" s="16"/>
      <c r="F94" s="16"/>
      <c r="G94" s="16"/>
      <c r="H94" s="16"/>
      <c r="I94" s="16"/>
      <c r="J94" s="16"/>
      <c r="K94" s="16"/>
      <c r="L94" s="16"/>
      <c r="M94" s="16"/>
      <c r="N94" s="16"/>
      <c r="O94" s="16"/>
      <c r="P94" s="16"/>
      <c r="Q94" s="16"/>
      <c r="R94" s="16"/>
    </row>
    <row r="95" spans="1:22" ht="15.75" thickBot="1">
      <c r="A95" s="11"/>
      <c r="B95" s="52"/>
      <c r="C95" s="17"/>
      <c r="D95" s="65" t="s">
        <v>275</v>
      </c>
      <c r="E95" s="65"/>
      <c r="F95" s="65"/>
      <c r="G95" s="65"/>
      <c r="H95" s="65"/>
      <c r="I95" s="65"/>
      <c r="J95" s="65"/>
      <c r="K95" s="17"/>
      <c r="L95" s="65" t="s">
        <v>296</v>
      </c>
      <c r="M95" s="65"/>
      <c r="N95" s="65"/>
      <c r="O95" s="65"/>
      <c r="P95" s="65"/>
      <c r="Q95" s="65"/>
      <c r="R95" s="65"/>
    </row>
    <row r="96" spans="1:22" ht="15.75" thickBot="1">
      <c r="A96" s="11"/>
      <c r="B96" s="118" t="s">
        <v>965</v>
      </c>
      <c r="C96" s="17"/>
      <c r="D96" s="119" t="s">
        <v>966</v>
      </c>
      <c r="E96" s="119"/>
      <c r="F96" s="119"/>
      <c r="G96" s="17"/>
      <c r="H96" s="119" t="s">
        <v>967</v>
      </c>
      <c r="I96" s="119"/>
      <c r="J96" s="119"/>
      <c r="K96" s="17"/>
      <c r="L96" s="119" t="s">
        <v>966</v>
      </c>
      <c r="M96" s="119"/>
      <c r="N96" s="119"/>
      <c r="O96" s="17"/>
      <c r="P96" s="119" t="s">
        <v>967</v>
      </c>
      <c r="Q96" s="119"/>
      <c r="R96" s="119"/>
    </row>
    <row r="97" spans="1:22">
      <c r="A97" s="11"/>
      <c r="B97" s="55" t="s">
        <v>968</v>
      </c>
      <c r="C97" s="17"/>
      <c r="D97" s="29"/>
      <c r="E97" s="29"/>
      <c r="F97" s="29"/>
      <c r="G97" s="17"/>
      <c r="H97" s="29"/>
      <c r="I97" s="29"/>
      <c r="J97" s="29"/>
      <c r="K97" s="17"/>
      <c r="L97" s="29"/>
      <c r="M97" s="29"/>
      <c r="N97" s="29"/>
      <c r="O97" s="17"/>
      <c r="P97" s="29"/>
      <c r="Q97" s="29"/>
      <c r="R97" s="29"/>
    </row>
    <row r="98" spans="1:22">
      <c r="A98" s="11"/>
      <c r="B98" s="92" t="s">
        <v>969</v>
      </c>
      <c r="C98" s="31"/>
      <c r="D98" s="83" t="s">
        <v>232</v>
      </c>
      <c r="E98" s="78">
        <v>1305731</v>
      </c>
      <c r="F98" s="31"/>
      <c r="G98" s="31"/>
      <c r="H98" s="83" t="s">
        <v>232</v>
      </c>
      <c r="I98" s="78">
        <v>2708661</v>
      </c>
      <c r="J98" s="31"/>
      <c r="K98" s="31"/>
      <c r="L98" s="92" t="s">
        <v>232</v>
      </c>
      <c r="M98" s="103">
        <v>1362625</v>
      </c>
      <c r="N98" s="31"/>
      <c r="O98" s="31"/>
      <c r="P98" s="92" t="s">
        <v>232</v>
      </c>
      <c r="Q98" s="103">
        <v>2845695</v>
      </c>
      <c r="R98" s="31"/>
    </row>
    <row r="99" spans="1:22">
      <c r="A99" s="11"/>
      <c r="B99" s="92"/>
      <c r="C99" s="31"/>
      <c r="D99" s="83"/>
      <c r="E99" s="78"/>
      <c r="F99" s="31"/>
      <c r="G99" s="31"/>
      <c r="H99" s="83"/>
      <c r="I99" s="78"/>
      <c r="J99" s="31"/>
      <c r="K99" s="31"/>
      <c r="L99" s="92"/>
      <c r="M99" s="103"/>
      <c r="N99" s="31"/>
      <c r="O99" s="31"/>
      <c r="P99" s="92"/>
      <c r="Q99" s="103"/>
      <c r="R99" s="31"/>
    </row>
    <row r="100" spans="1:22">
      <c r="A100" s="11"/>
      <c r="B100" s="52" t="s">
        <v>970</v>
      </c>
      <c r="C100" s="17"/>
      <c r="D100" s="76">
        <v>4</v>
      </c>
      <c r="E100" s="76"/>
      <c r="F100" s="55" t="s">
        <v>665</v>
      </c>
      <c r="G100" s="17"/>
      <c r="H100" s="76">
        <v>7.68</v>
      </c>
      <c r="I100" s="76"/>
      <c r="J100" s="55" t="s">
        <v>665</v>
      </c>
      <c r="K100" s="17"/>
      <c r="L100" s="102">
        <v>4</v>
      </c>
      <c r="M100" s="102"/>
      <c r="N100" s="52" t="s">
        <v>665</v>
      </c>
      <c r="O100" s="17"/>
      <c r="P100" s="102">
        <v>8.25</v>
      </c>
      <c r="Q100" s="102"/>
      <c r="R100" s="52" t="s">
        <v>665</v>
      </c>
    </row>
    <row r="101" spans="1:22">
      <c r="A101" s="11"/>
      <c r="B101" s="92" t="s">
        <v>971</v>
      </c>
      <c r="C101" s="31"/>
      <c r="D101" s="83" t="s">
        <v>232</v>
      </c>
      <c r="E101" s="78">
        <v>1461954</v>
      </c>
      <c r="F101" s="31"/>
      <c r="G101" s="31"/>
      <c r="H101" s="83" t="s">
        <v>232</v>
      </c>
      <c r="I101" s="78">
        <v>2805277</v>
      </c>
      <c r="J101" s="31"/>
      <c r="K101" s="31"/>
      <c r="L101" s="92" t="s">
        <v>232</v>
      </c>
      <c r="M101" s="103">
        <v>1434813</v>
      </c>
      <c r="N101" s="31"/>
      <c r="O101" s="31"/>
      <c r="P101" s="92" t="s">
        <v>232</v>
      </c>
      <c r="Q101" s="103">
        <v>2957757</v>
      </c>
      <c r="R101" s="31"/>
    </row>
    <row r="102" spans="1:22">
      <c r="A102" s="11"/>
      <c r="B102" s="92"/>
      <c r="C102" s="31"/>
      <c r="D102" s="83"/>
      <c r="E102" s="78"/>
      <c r="F102" s="31"/>
      <c r="G102" s="31"/>
      <c r="H102" s="83"/>
      <c r="I102" s="78"/>
      <c r="J102" s="31"/>
      <c r="K102" s="31"/>
      <c r="L102" s="92"/>
      <c r="M102" s="103"/>
      <c r="N102" s="31"/>
      <c r="O102" s="31"/>
      <c r="P102" s="92"/>
      <c r="Q102" s="103"/>
      <c r="R102" s="31"/>
    </row>
    <row r="103" spans="1:22">
      <c r="A103" s="11"/>
      <c r="B103" s="52" t="s">
        <v>972</v>
      </c>
      <c r="C103" s="17"/>
      <c r="D103" s="76">
        <v>5</v>
      </c>
      <c r="E103" s="76"/>
      <c r="F103" s="55" t="s">
        <v>665</v>
      </c>
      <c r="G103" s="17"/>
      <c r="H103" s="76">
        <v>11.38</v>
      </c>
      <c r="I103" s="76"/>
      <c r="J103" s="55" t="s">
        <v>665</v>
      </c>
      <c r="K103" s="17"/>
      <c r="L103" s="102">
        <v>5</v>
      </c>
      <c r="M103" s="102"/>
      <c r="N103" s="52" t="s">
        <v>665</v>
      </c>
      <c r="O103" s="17"/>
      <c r="P103" s="102">
        <v>12.21</v>
      </c>
      <c r="Q103" s="102"/>
      <c r="R103" s="52" t="s">
        <v>665</v>
      </c>
    </row>
    <row r="104" spans="1:22">
      <c r="A104" s="11"/>
      <c r="B104" s="92" t="s">
        <v>973</v>
      </c>
      <c r="C104" s="31"/>
      <c r="D104" s="83" t="s">
        <v>232</v>
      </c>
      <c r="E104" s="78">
        <v>1827443</v>
      </c>
      <c r="F104" s="31"/>
      <c r="G104" s="31"/>
      <c r="H104" s="83" t="s">
        <v>232</v>
      </c>
      <c r="I104" s="78">
        <v>4159608</v>
      </c>
      <c r="J104" s="31"/>
      <c r="K104" s="31"/>
      <c r="L104" s="92" t="s">
        <v>232</v>
      </c>
      <c r="M104" s="103">
        <v>1793516</v>
      </c>
      <c r="N104" s="31"/>
      <c r="O104" s="31"/>
      <c r="P104" s="92" t="s">
        <v>232</v>
      </c>
      <c r="Q104" s="103">
        <v>4380605</v>
      </c>
      <c r="R104" s="31"/>
    </row>
    <row r="105" spans="1:22">
      <c r="A105" s="11"/>
      <c r="B105" s="92"/>
      <c r="C105" s="31"/>
      <c r="D105" s="83"/>
      <c r="E105" s="78"/>
      <c r="F105" s="31"/>
      <c r="G105" s="31"/>
      <c r="H105" s="83"/>
      <c r="I105" s="78"/>
      <c r="J105" s="31"/>
      <c r="K105" s="31"/>
      <c r="L105" s="92"/>
      <c r="M105" s="103"/>
      <c r="N105" s="31"/>
      <c r="O105" s="31"/>
      <c r="P105" s="92"/>
      <c r="Q105" s="103"/>
      <c r="R105" s="31"/>
    </row>
    <row r="106" spans="1:22" ht="15" customHeight="1">
      <c r="A106" s="11" t="s">
        <v>1298</v>
      </c>
      <c r="B106" s="10" t="s">
        <v>7</v>
      </c>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47" t="s">
        <v>987</v>
      </c>
      <c r="C107" s="47"/>
      <c r="D107" s="47"/>
      <c r="E107" s="47"/>
      <c r="F107" s="47"/>
      <c r="G107" s="47"/>
      <c r="H107" s="47"/>
      <c r="I107" s="47"/>
      <c r="J107" s="47"/>
      <c r="K107" s="47"/>
      <c r="L107" s="47"/>
      <c r="M107" s="47"/>
      <c r="N107" s="47"/>
      <c r="O107" s="47"/>
      <c r="P107" s="47"/>
      <c r="Q107" s="47"/>
      <c r="R107" s="47"/>
      <c r="S107" s="47"/>
      <c r="T107" s="47"/>
      <c r="U107" s="47"/>
      <c r="V107" s="47"/>
    </row>
    <row r="108" spans="1:22">
      <c r="A108" s="11"/>
      <c r="B108" s="25"/>
      <c r="C108" s="25"/>
      <c r="D108" s="25"/>
      <c r="E108" s="25"/>
      <c r="F108" s="25"/>
      <c r="G108" s="25"/>
      <c r="H108" s="25"/>
      <c r="I108" s="25"/>
      <c r="J108" s="25"/>
      <c r="K108" s="25"/>
      <c r="L108" s="25"/>
      <c r="M108" s="25"/>
      <c r="N108" s="25"/>
      <c r="O108" s="25"/>
      <c r="P108" s="25"/>
      <c r="Q108" s="25"/>
      <c r="R108" s="25"/>
      <c r="S108" s="25"/>
      <c r="T108" s="25"/>
      <c r="U108" s="25"/>
      <c r="V108" s="25"/>
    </row>
    <row r="109" spans="1:22">
      <c r="A109" s="11"/>
      <c r="B109" s="16"/>
      <c r="C109" s="16"/>
      <c r="D109" s="16"/>
      <c r="E109" s="16"/>
      <c r="F109" s="16"/>
      <c r="G109" s="16"/>
      <c r="H109" s="16"/>
      <c r="I109" s="16"/>
      <c r="J109" s="16"/>
      <c r="K109" s="16"/>
      <c r="L109" s="16"/>
      <c r="M109" s="16"/>
      <c r="N109" s="16"/>
      <c r="O109" s="16"/>
      <c r="P109" s="16"/>
      <c r="Q109" s="16"/>
      <c r="R109" s="16"/>
      <c r="S109" s="16"/>
      <c r="T109" s="16"/>
      <c r="U109" s="16"/>
      <c r="V109" s="16"/>
    </row>
    <row r="110" spans="1:22">
      <c r="A110" s="11"/>
      <c r="B110" s="66" t="s">
        <v>988</v>
      </c>
      <c r="C110" s="28"/>
      <c r="D110" s="171" t="s">
        <v>989</v>
      </c>
      <c r="E110" s="171"/>
      <c r="F110" s="171"/>
      <c r="G110" s="28"/>
      <c r="H110" s="171" t="s">
        <v>991</v>
      </c>
      <c r="I110" s="171"/>
      <c r="J110" s="171"/>
      <c r="K110" s="28"/>
      <c r="L110" s="171" t="s">
        <v>993</v>
      </c>
      <c r="M110" s="171"/>
      <c r="N110" s="171"/>
      <c r="O110" s="28"/>
      <c r="P110" s="171" t="s">
        <v>995</v>
      </c>
      <c r="Q110" s="171"/>
      <c r="R110" s="171"/>
      <c r="S110" s="28"/>
      <c r="T110" s="171" t="s">
        <v>996</v>
      </c>
      <c r="U110" s="171"/>
      <c r="V110" s="171"/>
    </row>
    <row r="111" spans="1:22" ht="15.75" thickBot="1">
      <c r="A111" s="11"/>
      <c r="B111" s="67"/>
      <c r="C111" s="28"/>
      <c r="D111" s="243" t="s">
        <v>990</v>
      </c>
      <c r="E111" s="243"/>
      <c r="F111" s="243"/>
      <c r="G111" s="28"/>
      <c r="H111" s="26" t="s">
        <v>992</v>
      </c>
      <c r="I111" s="26"/>
      <c r="J111" s="26"/>
      <c r="K111" s="28"/>
      <c r="L111" s="26" t="s">
        <v>994</v>
      </c>
      <c r="M111" s="26"/>
      <c r="N111" s="26"/>
      <c r="O111" s="28"/>
      <c r="P111" s="26"/>
      <c r="Q111" s="26"/>
      <c r="R111" s="26"/>
      <c r="S111" s="28"/>
      <c r="T111" s="26"/>
      <c r="U111" s="26"/>
      <c r="V111" s="26"/>
    </row>
    <row r="112" spans="1:22">
      <c r="A112" s="11"/>
      <c r="B112" s="55" t="s">
        <v>229</v>
      </c>
      <c r="C112" s="17"/>
      <c r="D112" s="29"/>
      <c r="E112" s="29"/>
      <c r="F112" s="29"/>
      <c r="G112" s="17"/>
      <c r="H112" s="29"/>
      <c r="I112" s="29"/>
      <c r="J112" s="29"/>
      <c r="K112" s="17"/>
      <c r="L112" s="29"/>
      <c r="M112" s="29"/>
      <c r="N112" s="29"/>
      <c r="O112" s="17"/>
      <c r="P112" s="29"/>
      <c r="Q112" s="29"/>
      <c r="R112" s="29"/>
      <c r="S112" s="17"/>
      <c r="T112" s="29"/>
      <c r="U112" s="29"/>
      <c r="V112" s="29"/>
    </row>
    <row r="113" spans="1:22">
      <c r="A113" s="11"/>
      <c r="B113" s="83" t="s">
        <v>997</v>
      </c>
      <c r="C113" s="31"/>
      <c r="D113" s="92" t="s">
        <v>232</v>
      </c>
      <c r="E113" s="103">
        <v>24765</v>
      </c>
      <c r="F113" s="31"/>
      <c r="G113" s="31"/>
      <c r="H113" s="92" t="s">
        <v>232</v>
      </c>
      <c r="I113" s="105" t="s">
        <v>998</v>
      </c>
      <c r="J113" s="92" t="s">
        <v>234</v>
      </c>
      <c r="K113" s="31"/>
      <c r="L113" s="92" t="s">
        <v>232</v>
      </c>
      <c r="M113" s="105" t="s">
        <v>999</v>
      </c>
      <c r="N113" s="92" t="s">
        <v>234</v>
      </c>
      <c r="O113" s="31"/>
      <c r="P113" s="92" t="s">
        <v>232</v>
      </c>
      <c r="Q113" s="105" t="s">
        <v>1000</v>
      </c>
      <c r="R113" s="92" t="s">
        <v>234</v>
      </c>
      <c r="S113" s="31"/>
      <c r="T113" s="92" t="s">
        <v>232</v>
      </c>
      <c r="U113" s="105" t="s">
        <v>1001</v>
      </c>
      <c r="V113" s="92" t="s">
        <v>234</v>
      </c>
    </row>
    <row r="114" spans="1:22">
      <c r="A114" s="11"/>
      <c r="B114" s="83"/>
      <c r="C114" s="31"/>
      <c r="D114" s="92"/>
      <c r="E114" s="103"/>
      <c r="F114" s="31"/>
      <c r="G114" s="31"/>
      <c r="H114" s="92"/>
      <c r="I114" s="105"/>
      <c r="J114" s="92"/>
      <c r="K114" s="31"/>
      <c r="L114" s="92"/>
      <c r="M114" s="105"/>
      <c r="N114" s="92"/>
      <c r="O114" s="31"/>
      <c r="P114" s="92"/>
      <c r="Q114" s="105"/>
      <c r="R114" s="92"/>
      <c r="S114" s="31"/>
      <c r="T114" s="92"/>
      <c r="U114" s="105"/>
      <c r="V114" s="92"/>
    </row>
    <row r="115" spans="1:22" ht="23.25">
      <c r="A115" s="11"/>
      <c r="B115" s="52" t="s">
        <v>1002</v>
      </c>
      <c r="C115" s="17"/>
      <c r="D115" s="28"/>
      <c r="E115" s="28"/>
      <c r="F115" s="28"/>
      <c r="G115" s="17"/>
      <c r="H115" s="28"/>
      <c r="I115" s="28"/>
      <c r="J115" s="28"/>
      <c r="K115" s="17"/>
      <c r="L115" s="28"/>
      <c r="M115" s="28"/>
      <c r="N115" s="28"/>
      <c r="O115" s="17"/>
      <c r="P115" s="28"/>
      <c r="Q115" s="28"/>
      <c r="R115" s="28"/>
      <c r="S115" s="17"/>
      <c r="T115" s="28"/>
      <c r="U115" s="28"/>
      <c r="V115" s="28"/>
    </row>
    <row r="116" spans="1:22">
      <c r="A116" s="11"/>
      <c r="B116" s="77" t="s">
        <v>1003</v>
      </c>
      <c r="C116" s="31"/>
      <c r="D116" s="105" t="s">
        <v>1004</v>
      </c>
      <c r="E116" s="105"/>
      <c r="F116" s="92" t="s">
        <v>234</v>
      </c>
      <c r="G116" s="31"/>
      <c r="H116" s="103">
        <v>39469</v>
      </c>
      <c r="I116" s="103"/>
      <c r="J116" s="31"/>
      <c r="K116" s="31"/>
      <c r="L116" s="105" t="s">
        <v>287</v>
      </c>
      <c r="M116" s="105"/>
      <c r="N116" s="31"/>
      <c r="O116" s="31"/>
      <c r="P116" s="105" t="s">
        <v>287</v>
      </c>
      <c r="Q116" s="105"/>
      <c r="R116" s="31"/>
      <c r="S116" s="31"/>
      <c r="T116" s="103">
        <v>10366</v>
      </c>
      <c r="U116" s="103"/>
      <c r="V116" s="31"/>
    </row>
    <row r="117" spans="1:22">
      <c r="A117" s="11"/>
      <c r="B117" s="77"/>
      <c r="C117" s="31"/>
      <c r="D117" s="105"/>
      <c r="E117" s="105"/>
      <c r="F117" s="92"/>
      <c r="G117" s="31"/>
      <c r="H117" s="103"/>
      <c r="I117" s="103"/>
      <c r="J117" s="31"/>
      <c r="K117" s="31"/>
      <c r="L117" s="105"/>
      <c r="M117" s="105"/>
      <c r="N117" s="31"/>
      <c r="O117" s="31"/>
      <c r="P117" s="105"/>
      <c r="Q117" s="105"/>
      <c r="R117" s="31"/>
      <c r="S117" s="31"/>
      <c r="T117" s="103"/>
      <c r="U117" s="103"/>
      <c r="V117" s="31"/>
    </row>
    <row r="118" spans="1:22">
      <c r="A118" s="11"/>
      <c r="B118" s="74" t="s">
        <v>1005</v>
      </c>
      <c r="C118" s="28"/>
      <c r="D118" s="102" t="s">
        <v>287</v>
      </c>
      <c r="E118" s="102"/>
      <c r="F118" s="28"/>
      <c r="G118" s="28"/>
      <c r="H118" s="102" t="s">
        <v>287</v>
      </c>
      <c r="I118" s="102"/>
      <c r="J118" s="28"/>
      <c r="K118" s="28"/>
      <c r="L118" s="102">
        <v>804</v>
      </c>
      <c r="M118" s="102"/>
      <c r="N118" s="28"/>
      <c r="O118" s="28"/>
      <c r="P118" s="102" t="s">
        <v>287</v>
      </c>
      <c r="Q118" s="102"/>
      <c r="R118" s="28"/>
      <c r="S118" s="28"/>
      <c r="T118" s="102">
        <v>804</v>
      </c>
      <c r="U118" s="102"/>
      <c r="V118" s="28"/>
    </row>
    <row r="119" spans="1:22">
      <c r="A119" s="11"/>
      <c r="B119" s="74"/>
      <c r="C119" s="28"/>
      <c r="D119" s="102"/>
      <c r="E119" s="102"/>
      <c r="F119" s="28"/>
      <c r="G119" s="28"/>
      <c r="H119" s="102"/>
      <c r="I119" s="102"/>
      <c r="J119" s="28"/>
      <c r="K119" s="28"/>
      <c r="L119" s="102"/>
      <c r="M119" s="102"/>
      <c r="N119" s="28"/>
      <c r="O119" s="28"/>
      <c r="P119" s="102"/>
      <c r="Q119" s="102"/>
      <c r="R119" s="28"/>
      <c r="S119" s="28"/>
      <c r="T119" s="102"/>
      <c r="U119" s="102"/>
      <c r="V119" s="28"/>
    </row>
    <row r="120" spans="1:22" ht="23.25">
      <c r="A120" s="11"/>
      <c r="B120" s="57" t="s">
        <v>1006</v>
      </c>
      <c r="C120" s="21"/>
      <c r="D120" s="31"/>
      <c r="E120" s="31"/>
      <c r="F120" s="31"/>
      <c r="G120" s="21"/>
      <c r="H120" s="31"/>
      <c r="I120" s="31"/>
      <c r="J120" s="31"/>
      <c r="K120" s="21"/>
      <c r="L120" s="31"/>
      <c r="M120" s="31"/>
      <c r="N120" s="31"/>
      <c r="O120" s="21"/>
      <c r="P120" s="31"/>
      <c r="Q120" s="31"/>
      <c r="R120" s="31"/>
      <c r="S120" s="21"/>
      <c r="T120" s="31"/>
      <c r="U120" s="31"/>
      <c r="V120" s="31"/>
    </row>
    <row r="121" spans="1:22">
      <c r="A121" s="11"/>
      <c r="B121" s="74" t="s">
        <v>1007</v>
      </c>
      <c r="C121" s="28"/>
      <c r="D121" s="102" t="s">
        <v>287</v>
      </c>
      <c r="E121" s="102"/>
      <c r="F121" s="28"/>
      <c r="G121" s="28"/>
      <c r="H121" s="102" t="s">
        <v>287</v>
      </c>
      <c r="I121" s="102"/>
      <c r="J121" s="28"/>
      <c r="K121" s="28"/>
      <c r="L121" s="102" t="s">
        <v>287</v>
      </c>
      <c r="M121" s="102"/>
      <c r="N121" s="28"/>
      <c r="O121" s="28"/>
      <c r="P121" s="102">
        <v>15</v>
      </c>
      <c r="Q121" s="102"/>
      <c r="R121" s="28"/>
      <c r="S121" s="28"/>
      <c r="T121" s="102">
        <v>15</v>
      </c>
      <c r="U121" s="102"/>
      <c r="V121" s="28"/>
    </row>
    <row r="122" spans="1:22" ht="15.75" thickBot="1">
      <c r="A122" s="11"/>
      <c r="B122" s="74"/>
      <c r="C122" s="28"/>
      <c r="D122" s="111"/>
      <c r="E122" s="111"/>
      <c r="F122" s="90"/>
      <c r="G122" s="28"/>
      <c r="H122" s="111"/>
      <c r="I122" s="111"/>
      <c r="J122" s="90"/>
      <c r="K122" s="28"/>
      <c r="L122" s="111"/>
      <c r="M122" s="111"/>
      <c r="N122" s="90"/>
      <c r="O122" s="28"/>
      <c r="P122" s="111"/>
      <c r="Q122" s="111"/>
      <c r="R122" s="90"/>
      <c r="S122" s="28"/>
      <c r="T122" s="111"/>
      <c r="U122" s="111"/>
      <c r="V122" s="90"/>
    </row>
    <row r="123" spans="1:22">
      <c r="A123" s="11"/>
      <c r="B123" s="92" t="s">
        <v>1008</v>
      </c>
      <c r="C123" s="31"/>
      <c r="D123" s="115" t="s">
        <v>1004</v>
      </c>
      <c r="E123" s="115"/>
      <c r="F123" s="113" t="s">
        <v>234</v>
      </c>
      <c r="G123" s="31"/>
      <c r="H123" s="114">
        <v>39469</v>
      </c>
      <c r="I123" s="114"/>
      <c r="J123" s="95"/>
      <c r="K123" s="31"/>
      <c r="L123" s="115">
        <v>804</v>
      </c>
      <c r="M123" s="115"/>
      <c r="N123" s="95"/>
      <c r="O123" s="31"/>
      <c r="P123" s="115">
        <v>15</v>
      </c>
      <c r="Q123" s="115"/>
      <c r="R123" s="95"/>
      <c r="S123" s="31"/>
      <c r="T123" s="114">
        <v>11185</v>
      </c>
      <c r="U123" s="114"/>
      <c r="V123" s="95"/>
    </row>
    <row r="124" spans="1:22" ht="15.75" thickBot="1">
      <c r="A124" s="11"/>
      <c r="B124" s="92"/>
      <c r="C124" s="31"/>
      <c r="D124" s="106"/>
      <c r="E124" s="106"/>
      <c r="F124" s="107"/>
      <c r="G124" s="31"/>
      <c r="H124" s="104"/>
      <c r="I124" s="104"/>
      <c r="J124" s="80"/>
      <c r="K124" s="31"/>
      <c r="L124" s="106"/>
      <c r="M124" s="106"/>
      <c r="N124" s="80"/>
      <c r="O124" s="31"/>
      <c r="P124" s="106"/>
      <c r="Q124" s="106"/>
      <c r="R124" s="80"/>
      <c r="S124" s="31"/>
      <c r="T124" s="104"/>
      <c r="U124" s="104"/>
      <c r="V124" s="80"/>
    </row>
    <row r="125" spans="1:22" ht="15.75" thickBot="1">
      <c r="A125" s="11"/>
      <c r="B125" s="55" t="s">
        <v>1009</v>
      </c>
      <c r="C125" s="17"/>
      <c r="D125" s="214" t="s">
        <v>232</v>
      </c>
      <c r="E125" s="213" t="s">
        <v>1010</v>
      </c>
      <c r="F125" s="214" t="s">
        <v>234</v>
      </c>
      <c r="G125" s="17"/>
      <c r="H125" s="214" t="s">
        <v>232</v>
      </c>
      <c r="I125" s="213" t="s">
        <v>1011</v>
      </c>
      <c r="J125" s="214" t="s">
        <v>234</v>
      </c>
      <c r="K125" s="17"/>
      <c r="L125" s="214" t="s">
        <v>232</v>
      </c>
      <c r="M125" s="213" t="s">
        <v>1012</v>
      </c>
      <c r="N125" s="214" t="s">
        <v>234</v>
      </c>
      <c r="O125" s="17"/>
      <c r="P125" s="214" t="s">
        <v>232</v>
      </c>
      <c r="Q125" s="213" t="s">
        <v>1013</v>
      </c>
      <c r="R125" s="214" t="s">
        <v>234</v>
      </c>
      <c r="S125" s="17"/>
      <c r="T125" s="214" t="s">
        <v>232</v>
      </c>
      <c r="U125" s="213" t="s">
        <v>1014</v>
      </c>
      <c r="V125" s="214" t="s">
        <v>234</v>
      </c>
    </row>
    <row r="126" spans="1:22">
      <c r="A126" s="11"/>
      <c r="B126" s="62" t="s">
        <v>1015</v>
      </c>
      <c r="C126" s="21"/>
      <c r="D126" s="99" t="s">
        <v>232</v>
      </c>
      <c r="E126" s="100" t="s">
        <v>1016</v>
      </c>
      <c r="F126" s="99" t="s">
        <v>234</v>
      </c>
      <c r="G126" s="21"/>
      <c r="H126" s="99" t="s">
        <v>232</v>
      </c>
      <c r="I126" s="100" t="s">
        <v>1017</v>
      </c>
      <c r="J126" s="99" t="s">
        <v>234</v>
      </c>
      <c r="K126" s="21"/>
      <c r="L126" s="99" t="s">
        <v>232</v>
      </c>
      <c r="M126" s="100" t="s">
        <v>1018</v>
      </c>
      <c r="N126" s="99" t="s">
        <v>234</v>
      </c>
      <c r="O126" s="21"/>
      <c r="P126" s="99" t="s">
        <v>232</v>
      </c>
      <c r="Q126" s="100" t="s">
        <v>1019</v>
      </c>
      <c r="R126" s="99" t="s">
        <v>234</v>
      </c>
      <c r="S126" s="21"/>
      <c r="T126" s="99" t="s">
        <v>232</v>
      </c>
      <c r="U126" s="100" t="s">
        <v>1020</v>
      </c>
      <c r="V126" s="99" t="s">
        <v>234</v>
      </c>
    </row>
    <row r="127" spans="1:22" ht="23.25">
      <c r="A127" s="11"/>
      <c r="B127" s="52" t="s">
        <v>1002</v>
      </c>
      <c r="C127" s="17"/>
      <c r="D127" s="28"/>
      <c r="E127" s="28"/>
      <c r="F127" s="28"/>
      <c r="G127" s="17"/>
      <c r="H127" s="28"/>
      <c r="I127" s="28"/>
      <c r="J127" s="28"/>
      <c r="K127" s="17"/>
      <c r="L127" s="28"/>
      <c r="M127" s="28"/>
      <c r="N127" s="28"/>
      <c r="O127" s="17"/>
      <c r="P127" s="28"/>
      <c r="Q127" s="28"/>
      <c r="R127" s="28"/>
      <c r="S127" s="17"/>
      <c r="T127" s="28"/>
      <c r="U127" s="28"/>
      <c r="V127" s="28"/>
    </row>
    <row r="128" spans="1:22">
      <c r="A128" s="11"/>
      <c r="B128" s="77" t="s">
        <v>1003</v>
      </c>
      <c r="C128" s="31"/>
      <c r="D128" s="78">
        <v>13948</v>
      </c>
      <c r="E128" s="78"/>
      <c r="F128" s="31"/>
      <c r="G128" s="31"/>
      <c r="H128" s="78">
        <v>25824</v>
      </c>
      <c r="I128" s="78"/>
      <c r="J128" s="31"/>
      <c r="K128" s="31"/>
      <c r="L128" s="81" t="s">
        <v>287</v>
      </c>
      <c r="M128" s="81"/>
      <c r="N128" s="31"/>
      <c r="O128" s="31"/>
      <c r="P128" s="81" t="s">
        <v>287</v>
      </c>
      <c r="Q128" s="81"/>
      <c r="R128" s="31"/>
      <c r="S128" s="31"/>
      <c r="T128" s="78">
        <v>39772</v>
      </c>
      <c r="U128" s="78"/>
      <c r="V128" s="31"/>
    </row>
    <row r="129" spans="1:22">
      <c r="A129" s="11"/>
      <c r="B129" s="77"/>
      <c r="C129" s="31"/>
      <c r="D129" s="78"/>
      <c r="E129" s="78"/>
      <c r="F129" s="31"/>
      <c r="G129" s="31"/>
      <c r="H129" s="78"/>
      <c r="I129" s="78"/>
      <c r="J129" s="31"/>
      <c r="K129" s="31"/>
      <c r="L129" s="81"/>
      <c r="M129" s="81"/>
      <c r="N129" s="31"/>
      <c r="O129" s="31"/>
      <c r="P129" s="81"/>
      <c r="Q129" s="81"/>
      <c r="R129" s="31"/>
      <c r="S129" s="31"/>
      <c r="T129" s="78"/>
      <c r="U129" s="78"/>
      <c r="V129" s="31"/>
    </row>
    <row r="130" spans="1:22">
      <c r="A130" s="11"/>
      <c r="B130" s="74" t="s">
        <v>1005</v>
      </c>
      <c r="C130" s="28"/>
      <c r="D130" s="76" t="s">
        <v>287</v>
      </c>
      <c r="E130" s="76"/>
      <c r="F130" s="28"/>
      <c r="G130" s="28"/>
      <c r="H130" s="76" t="s">
        <v>287</v>
      </c>
      <c r="I130" s="76"/>
      <c r="J130" s="28"/>
      <c r="K130" s="28"/>
      <c r="L130" s="76">
        <v>748</v>
      </c>
      <c r="M130" s="76"/>
      <c r="N130" s="28"/>
      <c r="O130" s="28"/>
      <c r="P130" s="76" t="s">
        <v>287</v>
      </c>
      <c r="Q130" s="76"/>
      <c r="R130" s="28"/>
      <c r="S130" s="28"/>
      <c r="T130" s="76">
        <v>748</v>
      </c>
      <c r="U130" s="76"/>
      <c r="V130" s="28"/>
    </row>
    <row r="131" spans="1:22">
      <c r="A131" s="11"/>
      <c r="B131" s="74"/>
      <c r="C131" s="28"/>
      <c r="D131" s="76"/>
      <c r="E131" s="76"/>
      <c r="F131" s="28"/>
      <c r="G131" s="28"/>
      <c r="H131" s="76"/>
      <c r="I131" s="76"/>
      <c r="J131" s="28"/>
      <c r="K131" s="28"/>
      <c r="L131" s="76"/>
      <c r="M131" s="76"/>
      <c r="N131" s="28"/>
      <c r="O131" s="28"/>
      <c r="P131" s="76"/>
      <c r="Q131" s="76"/>
      <c r="R131" s="28"/>
      <c r="S131" s="28"/>
      <c r="T131" s="76"/>
      <c r="U131" s="76"/>
      <c r="V131" s="28"/>
    </row>
    <row r="132" spans="1:22" ht="23.25">
      <c r="A132" s="11"/>
      <c r="B132" s="57" t="s">
        <v>1006</v>
      </c>
      <c r="C132" s="21"/>
      <c r="D132" s="31"/>
      <c r="E132" s="31"/>
      <c r="F132" s="31"/>
      <c r="G132" s="21"/>
      <c r="H132" s="31"/>
      <c r="I132" s="31"/>
      <c r="J132" s="31"/>
      <c r="K132" s="21"/>
      <c r="L132" s="31"/>
      <c r="M132" s="31"/>
      <c r="N132" s="31"/>
      <c r="O132" s="21"/>
      <c r="P132" s="31"/>
      <c r="Q132" s="31"/>
      <c r="R132" s="31"/>
      <c r="S132" s="21"/>
      <c r="T132" s="31"/>
      <c r="U132" s="31"/>
      <c r="V132" s="31"/>
    </row>
    <row r="133" spans="1:22">
      <c r="A133" s="11"/>
      <c r="B133" s="74" t="s">
        <v>1021</v>
      </c>
      <c r="C133" s="28"/>
      <c r="D133" s="76" t="s">
        <v>287</v>
      </c>
      <c r="E133" s="76"/>
      <c r="F133" s="28"/>
      <c r="G133" s="28"/>
      <c r="H133" s="75">
        <v>1626</v>
      </c>
      <c r="I133" s="75"/>
      <c r="J133" s="28"/>
      <c r="K133" s="28"/>
      <c r="L133" s="76" t="s">
        <v>287</v>
      </c>
      <c r="M133" s="76"/>
      <c r="N133" s="28"/>
      <c r="O133" s="28"/>
      <c r="P133" s="76" t="s">
        <v>287</v>
      </c>
      <c r="Q133" s="76"/>
      <c r="R133" s="28"/>
      <c r="S133" s="28"/>
      <c r="T133" s="75">
        <v>1626</v>
      </c>
      <c r="U133" s="75"/>
      <c r="V133" s="28"/>
    </row>
    <row r="134" spans="1:22">
      <c r="A134" s="11"/>
      <c r="B134" s="74"/>
      <c r="C134" s="28"/>
      <c r="D134" s="76"/>
      <c r="E134" s="76"/>
      <c r="F134" s="28"/>
      <c r="G134" s="28"/>
      <c r="H134" s="75"/>
      <c r="I134" s="75"/>
      <c r="J134" s="28"/>
      <c r="K134" s="28"/>
      <c r="L134" s="76"/>
      <c r="M134" s="76"/>
      <c r="N134" s="28"/>
      <c r="O134" s="28"/>
      <c r="P134" s="76"/>
      <c r="Q134" s="76"/>
      <c r="R134" s="28"/>
      <c r="S134" s="28"/>
      <c r="T134" s="75"/>
      <c r="U134" s="75"/>
      <c r="V134" s="28"/>
    </row>
    <row r="135" spans="1:22">
      <c r="A135" s="11"/>
      <c r="B135" s="77" t="s">
        <v>1007</v>
      </c>
      <c r="C135" s="31"/>
      <c r="D135" s="81" t="s">
        <v>287</v>
      </c>
      <c r="E135" s="81"/>
      <c r="F135" s="31"/>
      <c r="G135" s="31"/>
      <c r="H135" s="81" t="s">
        <v>287</v>
      </c>
      <c r="I135" s="81"/>
      <c r="J135" s="31"/>
      <c r="K135" s="31"/>
      <c r="L135" s="81" t="s">
        <v>287</v>
      </c>
      <c r="M135" s="81"/>
      <c r="N135" s="31"/>
      <c r="O135" s="31"/>
      <c r="P135" s="81">
        <v>7</v>
      </c>
      <c r="Q135" s="81"/>
      <c r="R135" s="31"/>
      <c r="S135" s="31"/>
      <c r="T135" s="81">
        <v>7</v>
      </c>
      <c r="U135" s="81"/>
      <c r="V135" s="31"/>
    </row>
    <row r="136" spans="1:22" ht="15.75" thickBot="1">
      <c r="A136" s="11"/>
      <c r="B136" s="77"/>
      <c r="C136" s="31"/>
      <c r="D136" s="82"/>
      <c r="E136" s="82"/>
      <c r="F136" s="80"/>
      <c r="G136" s="31"/>
      <c r="H136" s="82"/>
      <c r="I136" s="82"/>
      <c r="J136" s="80"/>
      <c r="K136" s="31"/>
      <c r="L136" s="82"/>
      <c r="M136" s="82"/>
      <c r="N136" s="80"/>
      <c r="O136" s="31"/>
      <c r="P136" s="82"/>
      <c r="Q136" s="82"/>
      <c r="R136" s="80"/>
      <c r="S136" s="31"/>
      <c r="T136" s="82"/>
      <c r="U136" s="82"/>
      <c r="V136" s="80"/>
    </row>
    <row r="137" spans="1:22">
      <c r="A137" s="11"/>
      <c r="B137" s="72" t="s">
        <v>1022</v>
      </c>
      <c r="C137" s="28"/>
      <c r="D137" s="86">
        <v>13948</v>
      </c>
      <c r="E137" s="86"/>
      <c r="F137" s="29"/>
      <c r="G137" s="28"/>
      <c r="H137" s="86">
        <v>27450</v>
      </c>
      <c r="I137" s="86"/>
      <c r="J137" s="29"/>
      <c r="K137" s="28"/>
      <c r="L137" s="87">
        <v>748</v>
      </c>
      <c r="M137" s="87"/>
      <c r="N137" s="29"/>
      <c r="O137" s="28"/>
      <c r="P137" s="87">
        <v>7</v>
      </c>
      <c r="Q137" s="87"/>
      <c r="R137" s="29"/>
      <c r="S137" s="28"/>
      <c r="T137" s="86">
        <v>42153</v>
      </c>
      <c r="U137" s="86"/>
      <c r="V137" s="29"/>
    </row>
    <row r="138" spans="1:22" ht="15.75" thickBot="1">
      <c r="A138" s="11"/>
      <c r="B138" s="72"/>
      <c r="C138" s="28"/>
      <c r="D138" s="89"/>
      <c r="E138" s="89"/>
      <c r="F138" s="90"/>
      <c r="G138" s="28"/>
      <c r="H138" s="89"/>
      <c r="I138" s="89"/>
      <c r="J138" s="90"/>
      <c r="K138" s="28"/>
      <c r="L138" s="91"/>
      <c r="M138" s="91"/>
      <c r="N138" s="90"/>
      <c r="O138" s="28"/>
      <c r="P138" s="91"/>
      <c r="Q138" s="91"/>
      <c r="R138" s="90"/>
      <c r="S138" s="28"/>
      <c r="T138" s="89"/>
      <c r="U138" s="89"/>
      <c r="V138" s="90"/>
    </row>
    <row r="139" spans="1:22">
      <c r="A139" s="11"/>
      <c r="B139" s="83" t="s">
        <v>1023</v>
      </c>
      <c r="C139" s="31"/>
      <c r="D139" s="93" t="s">
        <v>232</v>
      </c>
      <c r="E139" s="94">
        <v>13592</v>
      </c>
      <c r="F139" s="95"/>
      <c r="G139" s="31"/>
      <c r="H139" s="93" t="s">
        <v>232</v>
      </c>
      <c r="I139" s="94">
        <v>16894</v>
      </c>
      <c r="J139" s="95"/>
      <c r="K139" s="31"/>
      <c r="L139" s="93" t="s">
        <v>232</v>
      </c>
      <c r="M139" s="96" t="s">
        <v>383</v>
      </c>
      <c r="N139" s="93" t="s">
        <v>234</v>
      </c>
      <c r="O139" s="31"/>
      <c r="P139" s="93" t="s">
        <v>232</v>
      </c>
      <c r="Q139" s="96" t="s">
        <v>1024</v>
      </c>
      <c r="R139" s="93" t="s">
        <v>234</v>
      </c>
      <c r="S139" s="31"/>
      <c r="T139" s="93" t="s">
        <v>232</v>
      </c>
      <c r="U139" s="94">
        <v>16983</v>
      </c>
      <c r="V139" s="95"/>
    </row>
    <row r="140" spans="1:22" ht="15.75" thickBot="1">
      <c r="A140" s="11"/>
      <c r="B140" s="83"/>
      <c r="C140" s="31"/>
      <c r="D140" s="84"/>
      <c r="E140" s="79"/>
      <c r="F140" s="80"/>
      <c r="G140" s="31"/>
      <c r="H140" s="84"/>
      <c r="I140" s="79"/>
      <c r="J140" s="80"/>
      <c r="K140" s="31"/>
      <c r="L140" s="84"/>
      <c r="M140" s="82"/>
      <c r="N140" s="84"/>
      <c r="O140" s="31"/>
      <c r="P140" s="84"/>
      <c r="Q140" s="82"/>
      <c r="R140" s="84"/>
      <c r="S140" s="31"/>
      <c r="T140" s="84"/>
      <c r="U140" s="79"/>
      <c r="V140" s="80"/>
    </row>
    <row r="141" spans="1:22">
      <c r="A141" s="11"/>
      <c r="B141" s="16"/>
    </row>
    <row r="142" spans="1:22">
      <c r="A142" s="11"/>
      <c r="B142" s="16"/>
    </row>
    <row r="143" spans="1:22">
      <c r="A143" s="11"/>
      <c r="B143" s="17"/>
    </row>
    <row r="144" spans="1:22">
      <c r="A144" s="11"/>
      <c r="B144" s="244"/>
      <c r="C144" s="244"/>
      <c r="D144" s="244"/>
      <c r="E144" s="244"/>
      <c r="F144" s="244"/>
      <c r="G144" s="244"/>
      <c r="H144" s="244"/>
      <c r="I144" s="244"/>
      <c r="J144" s="244"/>
      <c r="K144" s="244"/>
      <c r="L144" s="244"/>
      <c r="M144" s="244"/>
      <c r="N144" s="244"/>
      <c r="O144" s="244"/>
      <c r="P144" s="244"/>
      <c r="Q144" s="244"/>
      <c r="R144" s="244"/>
      <c r="S144" s="244"/>
      <c r="T144" s="244"/>
      <c r="U144" s="244"/>
      <c r="V144" s="244"/>
    </row>
    <row r="145" spans="1:22">
      <c r="A145" s="11"/>
      <c r="B145" s="25"/>
      <c r="C145" s="25"/>
      <c r="D145" s="25"/>
      <c r="E145" s="25"/>
      <c r="F145" s="25"/>
      <c r="G145" s="25"/>
      <c r="H145" s="25"/>
      <c r="I145" s="25"/>
      <c r="J145" s="25"/>
      <c r="K145" s="25"/>
      <c r="L145" s="25"/>
      <c r="M145" s="25"/>
      <c r="N145" s="25"/>
      <c r="O145" s="25"/>
      <c r="P145" s="25"/>
      <c r="Q145" s="25"/>
      <c r="R145" s="25"/>
      <c r="S145" s="25"/>
      <c r="T145" s="25"/>
      <c r="U145" s="25"/>
      <c r="V145" s="25"/>
    </row>
    <row r="146" spans="1:22">
      <c r="A146" s="11"/>
      <c r="B146" s="16"/>
      <c r="C146" s="16"/>
      <c r="D146" s="16"/>
      <c r="E146" s="16"/>
      <c r="F146" s="16"/>
      <c r="G146" s="16"/>
      <c r="H146" s="16"/>
      <c r="I146" s="16"/>
      <c r="J146" s="16"/>
      <c r="K146" s="16"/>
      <c r="L146" s="16"/>
      <c r="M146" s="16"/>
      <c r="N146" s="16"/>
      <c r="O146" s="16"/>
      <c r="P146" s="16"/>
      <c r="Q146" s="16"/>
      <c r="R146" s="16"/>
      <c r="S146" s="16"/>
      <c r="T146" s="16"/>
      <c r="U146" s="16"/>
      <c r="V146" s="16"/>
    </row>
    <row r="147" spans="1:22">
      <c r="A147" s="11"/>
      <c r="B147" s="66" t="s">
        <v>1025</v>
      </c>
      <c r="C147" s="28"/>
      <c r="D147" s="171" t="s">
        <v>989</v>
      </c>
      <c r="E147" s="171"/>
      <c r="F147" s="171"/>
      <c r="G147" s="28"/>
      <c r="H147" s="171" t="s">
        <v>991</v>
      </c>
      <c r="I147" s="171"/>
      <c r="J147" s="171"/>
      <c r="K147" s="28"/>
      <c r="L147" s="171" t="s">
        <v>993</v>
      </c>
      <c r="M147" s="171"/>
      <c r="N147" s="171"/>
      <c r="O147" s="28"/>
      <c r="P147" s="171" t="s">
        <v>995</v>
      </c>
      <c r="Q147" s="171"/>
      <c r="R147" s="171"/>
      <c r="S147" s="28"/>
      <c r="T147" s="171" t="s">
        <v>996</v>
      </c>
      <c r="U147" s="171"/>
      <c r="V147" s="171"/>
    </row>
    <row r="148" spans="1:22" ht="15.75" thickBot="1">
      <c r="A148" s="11"/>
      <c r="B148" s="67"/>
      <c r="C148" s="28"/>
      <c r="D148" s="243" t="s">
        <v>990</v>
      </c>
      <c r="E148" s="243"/>
      <c r="F148" s="243"/>
      <c r="G148" s="28"/>
      <c r="H148" s="26" t="s">
        <v>1026</v>
      </c>
      <c r="I148" s="26"/>
      <c r="J148" s="26"/>
      <c r="K148" s="28"/>
      <c r="L148" s="26" t="s">
        <v>994</v>
      </c>
      <c r="M148" s="26"/>
      <c r="N148" s="26"/>
      <c r="O148" s="28"/>
      <c r="P148" s="26"/>
      <c r="Q148" s="26"/>
      <c r="R148" s="26"/>
      <c r="S148" s="28"/>
      <c r="T148" s="26"/>
      <c r="U148" s="26"/>
      <c r="V148" s="26"/>
    </row>
    <row r="149" spans="1:22">
      <c r="A149" s="11"/>
      <c r="B149" s="55" t="s">
        <v>229</v>
      </c>
      <c r="C149" s="17"/>
      <c r="D149" s="29"/>
      <c r="E149" s="29"/>
      <c r="F149" s="29"/>
      <c r="G149" s="17"/>
      <c r="H149" s="29"/>
      <c r="I149" s="29"/>
      <c r="J149" s="29"/>
      <c r="K149" s="17"/>
      <c r="L149" s="29"/>
      <c r="M149" s="29"/>
      <c r="N149" s="29"/>
      <c r="O149" s="17"/>
      <c r="P149" s="29"/>
      <c r="Q149" s="29"/>
      <c r="R149" s="29"/>
      <c r="S149" s="17"/>
      <c r="T149" s="29"/>
      <c r="U149" s="29"/>
      <c r="V149" s="29"/>
    </row>
    <row r="150" spans="1:22">
      <c r="A150" s="11"/>
      <c r="B150" s="83" t="s">
        <v>1027</v>
      </c>
      <c r="C150" s="31"/>
      <c r="D150" s="92" t="s">
        <v>232</v>
      </c>
      <c r="E150" s="103">
        <v>16093</v>
      </c>
      <c r="F150" s="31"/>
      <c r="G150" s="31"/>
      <c r="H150" s="92" t="s">
        <v>232</v>
      </c>
      <c r="I150" s="105" t="s">
        <v>1028</v>
      </c>
      <c r="J150" s="92" t="s">
        <v>234</v>
      </c>
      <c r="K150" s="31"/>
      <c r="L150" s="92" t="s">
        <v>232</v>
      </c>
      <c r="M150" s="105" t="s">
        <v>1029</v>
      </c>
      <c r="N150" s="92" t="s">
        <v>234</v>
      </c>
      <c r="O150" s="31"/>
      <c r="P150" s="92" t="s">
        <v>232</v>
      </c>
      <c r="Q150" s="105" t="s">
        <v>1030</v>
      </c>
      <c r="R150" s="92" t="s">
        <v>234</v>
      </c>
      <c r="S150" s="31"/>
      <c r="T150" s="92" t="s">
        <v>232</v>
      </c>
      <c r="U150" s="105" t="s">
        <v>1031</v>
      </c>
      <c r="V150" s="92" t="s">
        <v>234</v>
      </c>
    </row>
    <row r="151" spans="1:22">
      <c r="A151" s="11"/>
      <c r="B151" s="83"/>
      <c r="C151" s="31"/>
      <c r="D151" s="92"/>
      <c r="E151" s="103"/>
      <c r="F151" s="31"/>
      <c r="G151" s="31"/>
      <c r="H151" s="92"/>
      <c r="I151" s="105"/>
      <c r="J151" s="92"/>
      <c r="K151" s="31"/>
      <c r="L151" s="92"/>
      <c r="M151" s="105"/>
      <c r="N151" s="92"/>
      <c r="O151" s="31"/>
      <c r="P151" s="92"/>
      <c r="Q151" s="105"/>
      <c r="R151" s="92"/>
      <c r="S151" s="31"/>
      <c r="T151" s="92"/>
      <c r="U151" s="105"/>
      <c r="V151" s="92"/>
    </row>
    <row r="152" spans="1:22" ht="23.25">
      <c r="A152" s="11"/>
      <c r="B152" s="52" t="s">
        <v>1002</v>
      </c>
      <c r="C152" s="17"/>
      <c r="D152" s="28"/>
      <c r="E152" s="28"/>
      <c r="F152" s="28"/>
      <c r="G152" s="17"/>
      <c r="H152" s="28"/>
      <c r="I152" s="28"/>
      <c r="J152" s="28"/>
      <c r="K152" s="17"/>
      <c r="L152" s="28"/>
      <c r="M152" s="28"/>
      <c r="N152" s="28"/>
      <c r="O152" s="17"/>
      <c r="P152" s="28"/>
      <c r="Q152" s="28"/>
      <c r="R152" s="28"/>
      <c r="S152" s="17"/>
      <c r="T152" s="28"/>
      <c r="U152" s="28"/>
      <c r="V152" s="28"/>
    </row>
    <row r="153" spans="1:22">
      <c r="A153" s="11"/>
      <c r="B153" s="77" t="s">
        <v>1003</v>
      </c>
      <c r="C153" s="31"/>
      <c r="D153" s="105" t="s">
        <v>1032</v>
      </c>
      <c r="E153" s="105"/>
      <c r="F153" s="92" t="s">
        <v>234</v>
      </c>
      <c r="G153" s="31"/>
      <c r="H153" s="103">
        <v>133756</v>
      </c>
      <c r="I153" s="103"/>
      <c r="J153" s="31"/>
      <c r="K153" s="31"/>
      <c r="L153" s="105" t="s">
        <v>287</v>
      </c>
      <c r="M153" s="105"/>
      <c r="N153" s="31"/>
      <c r="O153" s="31"/>
      <c r="P153" s="105" t="s">
        <v>287</v>
      </c>
      <c r="Q153" s="105"/>
      <c r="R153" s="31"/>
      <c r="S153" s="31"/>
      <c r="T153" s="103">
        <v>113325</v>
      </c>
      <c r="U153" s="103"/>
      <c r="V153" s="31"/>
    </row>
    <row r="154" spans="1:22">
      <c r="A154" s="11"/>
      <c r="B154" s="77"/>
      <c r="C154" s="31"/>
      <c r="D154" s="105"/>
      <c r="E154" s="105"/>
      <c r="F154" s="92"/>
      <c r="G154" s="31"/>
      <c r="H154" s="103"/>
      <c r="I154" s="103"/>
      <c r="J154" s="31"/>
      <c r="K154" s="31"/>
      <c r="L154" s="105"/>
      <c r="M154" s="105"/>
      <c r="N154" s="31"/>
      <c r="O154" s="31"/>
      <c r="P154" s="105"/>
      <c r="Q154" s="105"/>
      <c r="R154" s="31"/>
      <c r="S154" s="31"/>
      <c r="T154" s="103"/>
      <c r="U154" s="103"/>
      <c r="V154" s="31"/>
    </row>
    <row r="155" spans="1:22">
      <c r="A155" s="11"/>
      <c r="B155" s="74" t="s">
        <v>1033</v>
      </c>
      <c r="C155" s="28"/>
      <c r="D155" s="102" t="s">
        <v>287</v>
      </c>
      <c r="E155" s="102"/>
      <c r="F155" s="28"/>
      <c r="G155" s="28"/>
      <c r="H155" s="102" t="s">
        <v>287</v>
      </c>
      <c r="I155" s="102"/>
      <c r="J155" s="28"/>
      <c r="K155" s="28"/>
      <c r="L155" s="101">
        <v>1622</v>
      </c>
      <c r="M155" s="101"/>
      <c r="N155" s="28"/>
      <c r="O155" s="28"/>
      <c r="P155" s="102" t="s">
        <v>287</v>
      </c>
      <c r="Q155" s="102"/>
      <c r="R155" s="28"/>
      <c r="S155" s="28"/>
      <c r="T155" s="101">
        <v>1622</v>
      </c>
      <c r="U155" s="101"/>
      <c r="V155" s="28"/>
    </row>
    <row r="156" spans="1:22">
      <c r="A156" s="11"/>
      <c r="B156" s="74"/>
      <c r="C156" s="28"/>
      <c r="D156" s="102"/>
      <c r="E156" s="102"/>
      <c r="F156" s="28"/>
      <c r="G156" s="28"/>
      <c r="H156" s="102"/>
      <c r="I156" s="102"/>
      <c r="J156" s="28"/>
      <c r="K156" s="28"/>
      <c r="L156" s="101"/>
      <c r="M156" s="101"/>
      <c r="N156" s="28"/>
      <c r="O156" s="28"/>
      <c r="P156" s="102"/>
      <c r="Q156" s="102"/>
      <c r="R156" s="28"/>
      <c r="S156" s="28"/>
      <c r="T156" s="101"/>
      <c r="U156" s="101"/>
      <c r="V156" s="28"/>
    </row>
    <row r="157" spans="1:22">
      <c r="A157" s="11"/>
      <c r="B157" s="92" t="s">
        <v>1006</v>
      </c>
      <c r="C157" s="31"/>
      <c r="D157" s="31"/>
      <c r="E157" s="31"/>
      <c r="F157" s="31"/>
      <c r="G157" s="31"/>
      <c r="H157" s="31"/>
      <c r="I157" s="31"/>
      <c r="J157" s="31"/>
      <c r="K157" s="31"/>
      <c r="L157" s="31"/>
      <c r="M157" s="31"/>
      <c r="N157" s="31"/>
      <c r="O157" s="31"/>
      <c r="P157" s="31"/>
      <c r="Q157" s="31"/>
      <c r="R157" s="31"/>
      <c r="S157" s="31"/>
      <c r="T157" s="134"/>
      <c r="U157" s="134"/>
      <c r="V157" s="134"/>
    </row>
    <row r="158" spans="1:22">
      <c r="A158" s="11"/>
      <c r="B158" s="92"/>
      <c r="C158" s="31"/>
      <c r="D158" s="31"/>
      <c r="E158" s="31"/>
      <c r="F158" s="31"/>
      <c r="G158" s="31"/>
      <c r="H158" s="31"/>
      <c r="I158" s="31"/>
      <c r="J158" s="31"/>
      <c r="K158" s="31"/>
      <c r="L158" s="31"/>
      <c r="M158" s="31"/>
      <c r="N158" s="31"/>
      <c r="O158" s="31"/>
      <c r="P158" s="31"/>
      <c r="Q158" s="31"/>
      <c r="R158" s="31"/>
      <c r="S158" s="31"/>
      <c r="T158" s="134"/>
      <c r="U158" s="134"/>
      <c r="V158" s="134"/>
    </row>
    <row r="159" spans="1:22">
      <c r="A159" s="11"/>
      <c r="B159" s="74" t="s">
        <v>1034</v>
      </c>
      <c r="C159" s="28"/>
      <c r="D159" s="102" t="s">
        <v>287</v>
      </c>
      <c r="E159" s="102"/>
      <c r="F159" s="28"/>
      <c r="G159" s="28"/>
      <c r="H159" s="102" t="s">
        <v>1035</v>
      </c>
      <c r="I159" s="102"/>
      <c r="J159" s="72" t="s">
        <v>234</v>
      </c>
      <c r="K159" s="28"/>
      <c r="L159" s="102" t="s">
        <v>287</v>
      </c>
      <c r="M159" s="102"/>
      <c r="N159" s="28"/>
      <c r="O159" s="28"/>
      <c r="P159" s="102" t="s">
        <v>287</v>
      </c>
      <c r="Q159" s="102"/>
      <c r="R159" s="28"/>
      <c r="S159" s="28"/>
      <c r="T159" s="102" t="s">
        <v>1035</v>
      </c>
      <c r="U159" s="102"/>
      <c r="V159" s="72" t="s">
        <v>234</v>
      </c>
    </row>
    <row r="160" spans="1:22">
      <c r="A160" s="11"/>
      <c r="B160" s="74"/>
      <c r="C160" s="28"/>
      <c r="D160" s="102"/>
      <c r="E160" s="102"/>
      <c r="F160" s="28"/>
      <c r="G160" s="28"/>
      <c r="H160" s="102"/>
      <c r="I160" s="102"/>
      <c r="J160" s="72"/>
      <c r="K160" s="28"/>
      <c r="L160" s="102"/>
      <c r="M160" s="102"/>
      <c r="N160" s="28"/>
      <c r="O160" s="28"/>
      <c r="P160" s="102"/>
      <c r="Q160" s="102"/>
      <c r="R160" s="28"/>
      <c r="S160" s="28"/>
      <c r="T160" s="102"/>
      <c r="U160" s="102"/>
      <c r="V160" s="72"/>
    </row>
    <row r="161" spans="1:22">
      <c r="A161" s="11"/>
      <c r="B161" s="77" t="s">
        <v>1021</v>
      </c>
      <c r="C161" s="31"/>
      <c r="D161" s="105" t="s">
        <v>287</v>
      </c>
      <c r="E161" s="105"/>
      <c r="F161" s="31"/>
      <c r="G161" s="31"/>
      <c r="H161" s="105">
        <v>342</v>
      </c>
      <c r="I161" s="105"/>
      <c r="J161" s="31"/>
      <c r="K161" s="31"/>
      <c r="L161" s="105" t="s">
        <v>287</v>
      </c>
      <c r="M161" s="105"/>
      <c r="N161" s="31"/>
      <c r="O161" s="31"/>
      <c r="P161" s="105" t="s">
        <v>287</v>
      </c>
      <c r="Q161" s="105"/>
      <c r="R161" s="31"/>
      <c r="S161" s="31"/>
      <c r="T161" s="105">
        <v>342</v>
      </c>
      <c r="U161" s="105"/>
      <c r="V161" s="31"/>
    </row>
    <row r="162" spans="1:22">
      <c r="A162" s="11"/>
      <c r="B162" s="77"/>
      <c r="C162" s="31"/>
      <c r="D162" s="105"/>
      <c r="E162" s="105"/>
      <c r="F162" s="31"/>
      <c r="G162" s="31"/>
      <c r="H162" s="105"/>
      <c r="I162" s="105"/>
      <c r="J162" s="31"/>
      <c r="K162" s="31"/>
      <c r="L162" s="105"/>
      <c r="M162" s="105"/>
      <c r="N162" s="31"/>
      <c r="O162" s="31"/>
      <c r="P162" s="105"/>
      <c r="Q162" s="105"/>
      <c r="R162" s="31"/>
      <c r="S162" s="31"/>
      <c r="T162" s="105"/>
      <c r="U162" s="105"/>
      <c r="V162" s="31"/>
    </row>
    <row r="163" spans="1:22">
      <c r="A163" s="11"/>
      <c r="B163" s="74" t="s">
        <v>1007</v>
      </c>
      <c r="C163" s="28"/>
      <c r="D163" s="102" t="s">
        <v>287</v>
      </c>
      <c r="E163" s="102"/>
      <c r="F163" s="28"/>
      <c r="G163" s="28"/>
      <c r="H163" s="102" t="s">
        <v>287</v>
      </c>
      <c r="I163" s="102"/>
      <c r="J163" s="28"/>
      <c r="K163" s="28"/>
      <c r="L163" s="102" t="s">
        <v>287</v>
      </c>
      <c r="M163" s="102"/>
      <c r="N163" s="28"/>
      <c r="O163" s="28"/>
      <c r="P163" s="102">
        <v>30</v>
      </c>
      <c r="Q163" s="102"/>
      <c r="R163" s="28"/>
      <c r="S163" s="28"/>
      <c r="T163" s="102">
        <v>30</v>
      </c>
      <c r="U163" s="102"/>
      <c r="V163" s="28"/>
    </row>
    <row r="164" spans="1:22" ht="15.75" thickBot="1">
      <c r="A164" s="11"/>
      <c r="B164" s="74"/>
      <c r="C164" s="28"/>
      <c r="D164" s="111"/>
      <c r="E164" s="111"/>
      <c r="F164" s="90"/>
      <c r="G164" s="28"/>
      <c r="H164" s="111"/>
      <c r="I164" s="111"/>
      <c r="J164" s="90"/>
      <c r="K164" s="28"/>
      <c r="L164" s="111"/>
      <c r="M164" s="111"/>
      <c r="N164" s="90"/>
      <c r="O164" s="28"/>
      <c r="P164" s="111"/>
      <c r="Q164" s="111"/>
      <c r="R164" s="90"/>
      <c r="S164" s="28"/>
      <c r="T164" s="111"/>
      <c r="U164" s="111"/>
      <c r="V164" s="90"/>
    </row>
    <row r="165" spans="1:22">
      <c r="A165" s="11"/>
      <c r="B165" s="92" t="s">
        <v>1008</v>
      </c>
      <c r="C165" s="31"/>
      <c r="D165" s="115" t="s">
        <v>1032</v>
      </c>
      <c r="E165" s="115"/>
      <c r="F165" s="113" t="s">
        <v>234</v>
      </c>
      <c r="G165" s="31"/>
      <c r="H165" s="114">
        <v>133195</v>
      </c>
      <c r="I165" s="114"/>
      <c r="J165" s="95"/>
      <c r="K165" s="31"/>
      <c r="L165" s="114">
        <v>1622</v>
      </c>
      <c r="M165" s="114"/>
      <c r="N165" s="95"/>
      <c r="O165" s="31"/>
      <c r="P165" s="115">
        <v>30</v>
      </c>
      <c r="Q165" s="115"/>
      <c r="R165" s="95"/>
      <c r="S165" s="31"/>
      <c r="T165" s="114">
        <v>114416</v>
      </c>
      <c r="U165" s="114"/>
      <c r="V165" s="95"/>
    </row>
    <row r="166" spans="1:22" ht="15.75" thickBot="1">
      <c r="A166" s="11"/>
      <c r="B166" s="92"/>
      <c r="C166" s="31"/>
      <c r="D166" s="106"/>
      <c r="E166" s="106"/>
      <c r="F166" s="107"/>
      <c r="G166" s="31"/>
      <c r="H166" s="104"/>
      <c r="I166" s="104"/>
      <c r="J166" s="80"/>
      <c r="K166" s="31"/>
      <c r="L166" s="104"/>
      <c r="M166" s="104"/>
      <c r="N166" s="80"/>
      <c r="O166" s="31"/>
      <c r="P166" s="106"/>
      <c r="Q166" s="106"/>
      <c r="R166" s="80"/>
      <c r="S166" s="31"/>
      <c r="T166" s="104"/>
      <c r="U166" s="104"/>
      <c r="V166" s="80"/>
    </row>
    <row r="167" spans="1:22" ht="15.75" thickBot="1">
      <c r="A167" s="11"/>
      <c r="B167" s="55" t="s">
        <v>1009</v>
      </c>
      <c r="C167" s="17"/>
      <c r="D167" s="214" t="s">
        <v>232</v>
      </c>
      <c r="E167" s="213" t="s">
        <v>1010</v>
      </c>
      <c r="F167" s="214" t="s">
        <v>234</v>
      </c>
      <c r="G167" s="17"/>
      <c r="H167" s="214" t="s">
        <v>232</v>
      </c>
      <c r="I167" s="213" t="s">
        <v>1011</v>
      </c>
      <c r="J167" s="214" t="s">
        <v>234</v>
      </c>
      <c r="K167" s="17"/>
      <c r="L167" s="214" t="s">
        <v>232</v>
      </c>
      <c r="M167" s="213" t="s">
        <v>1012</v>
      </c>
      <c r="N167" s="214" t="s">
        <v>234</v>
      </c>
      <c r="O167" s="17"/>
      <c r="P167" s="214" t="s">
        <v>232</v>
      </c>
      <c r="Q167" s="213" t="s">
        <v>1013</v>
      </c>
      <c r="R167" s="214" t="s">
        <v>234</v>
      </c>
      <c r="S167" s="17"/>
      <c r="T167" s="214" t="s">
        <v>232</v>
      </c>
      <c r="U167" s="213" t="s">
        <v>1014</v>
      </c>
      <c r="V167" s="214" t="s">
        <v>234</v>
      </c>
    </row>
    <row r="168" spans="1:22">
      <c r="A168" s="11"/>
      <c r="B168" s="62" t="s">
        <v>1036</v>
      </c>
      <c r="C168" s="21"/>
      <c r="D168" s="57" t="s">
        <v>232</v>
      </c>
      <c r="E168" s="98" t="s">
        <v>1037</v>
      </c>
      <c r="F168" s="57" t="s">
        <v>234</v>
      </c>
      <c r="G168" s="21"/>
      <c r="H168" s="57" t="s">
        <v>232</v>
      </c>
      <c r="I168" s="98" t="s">
        <v>1038</v>
      </c>
      <c r="J168" s="57" t="s">
        <v>234</v>
      </c>
      <c r="K168" s="21"/>
      <c r="L168" s="57" t="s">
        <v>232</v>
      </c>
      <c r="M168" s="98" t="s">
        <v>398</v>
      </c>
      <c r="N168" s="57" t="s">
        <v>234</v>
      </c>
      <c r="O168" s="21"/>
      <c r="P168" s="57" t="s">
        <v>232</v>
      </c>
      <c r="Q168" s="98" t="s">
        <v>1039</v>
      </c>
      <c r="R168" s="57" t="s">
        <v>234</v>
      </c>
      <c r="S168" s="21"/>
      <c r="T168" s="57" t="s">
        <v>232</v>
      </c>
      <c r="U168" s="98" t="s">
        <v>1040</v>
      </c>
      <c r="V168" s="57" t="s">
        <v>234</v>
      </c>
    </row>
    <row r="169" spans="1:22" ht="23.25">
      <c r="A169" s="11"/>
      <c r="B169" s="52" t="s">
        <v>1002</v>
      </c>
      <c r="C169" s="17"/>
      <c r="D169" s="28"/>
      <c r="E169" s="28"/>
      <c r="F169" s="28"/>
      <c r="G169" s="17"/>
      <c r="H169" s="28"/>
      <c r="I169" s="28"/>
      <c r="J169" s="28"/>
      <c r="K169" s="17"/>
      <c r="L169" s="28"/>
      <c r="M169" s="28"/>
      <c r="N169" s="28"/>
      <c r="O169" s="17"/>
      <c r="P169" s="28"/>
      <c r="Q169" s="28"/>
      <c r="R169" s="28"/>
      <c r="S169" s="17"/>
      <c r="T169" s="28"/>
      <c r="U169" s="28"/>
      <c r="V169" s="28"/>
    </row>
    <row r="170" spans="1:22">
      <c r="A170" s="11"/>
      <c r="B170" s="77" t="s">
        <v>1003</v>
      </c>
      <c r="C170" s="31"/>
      <c r="D170" s="78">
        <v>28928</v>
      </c>
      <c r="E170" s="78"/>
      <c r="F170" s="31"/>
      <c r="G170" s="31"/>
      <c r="H170" s="78">
        <v>56694</v>
      </c>
      <c r="I170" s="78"/>
      <c r="J170" s="31"/>
      <c r="K170" s="31"/>
      <c r="L170" s="81" t="s">
        <v>287</v>
      </c>
      <c r="M170" s="81"/>
      <c r="N170" s="31"/>
      <c r="O170" s="31"/>
      <c r="P170" s="81" t="s">
        <v>287</v>
      </c>
      <c r="Q170" s="81"/>
      <c r="R170" s="31"/>
      <c r="S170" s="31"/>
      <c r="T170" s="78">
        <v>85622</v>
      </c>
      <c r="U170" s="78"/>
      <c r="V170" s="31"/>
    </row>
    <row r="171" spans="1:22">
      <c r="A171" s="11"/>
      <c r="B171" s="77"/>
      <c r="C171" s="31"/>
      <c r="D171" s="78"/>
      <c r="E171" s="78"/>
      <c r="F171" s="31"/>
      <c r="G171" s="31"/>
      <c r="H171" s="78"/>
      <c r="I171" s="78"/>
      <c r="J171" s="31"/>
      <c r="K171" s="31"/>
      <c r="L171" s="81"/>
      <c r="M171" s="81"/>
      <c r="N171" s="31"/>
      <c r="O171" s="31"/>
      <c r="P171" s="81"/>
      <c r="Q171" s="81"/>
      <c r="R171" s="31"/>
      <c r="S171" s="31"/>
      <c r="T171" s="78"/>
      <c r="U171" s="78"/>
      <c r="V171" s="31"/>
    </row>
    <row r="172" spans="1:22">
      <c r="A172" s="11"/>
      <c r="B172" s="74" t="s">
        <v>1033</v>
      </c>
      <c r="C172" s="28"/>
      <c r="D172" s="76" t="s">
        <v>287</v>
      </c>
      <c r="E172" s="76"/>
      <c r="F172" s="28"/>
      <c r="G172" s="28"/>
      <c r="H172" s="76" t="s">
        <v>287</v>
      </c>
      <c r="I172" s="76"/>
      <c r="J172" s="28"/>
      <c r="K172" s="28"/>
      <c r="L172" s="75">
        <v>1488</v>
      </c>
      <c r="M172" s="75"/>
      <c r="N172" s="28"/>
      <c r="O172" s="28"/>
      <c r="P172" s="76" t="s">
        <v>287</v>
      </c>
      <c r="Q172" s="76"/>
      <c r="R172" s="28"/>
      <c r="S172" s="28"/>
      <c r="T172" s="75">
        <v>1488</v>
      </c>
      <c r="U172" s="75"/>
      <c r="V172" s="28"/>
    </row>
    <row r="173" spans="1:22">
      <c r="A173" s="11"/>
      <c r="B173" s="74"/>
      <c r="C173" s="28"/>
      <c r="D173" s="76"/>
      <c r="E173" s="76"/>
      <c r="F173" s="28"/>
      <c r="G173" s="28"/>
      <c r="H173" s="76"/>
      <c r="I173" s="76"/>
      <c r="J173" s="28"/>
      <c r="K173" s="28"/>
      <c r="L173" s="75"/>
      <c r="M173" s="75"/>
      <c r="N173" s="28"/>
      <c r="O173" s="28"/>
      <c r="P173" s="76"/>
      <c r="Q173" s="76"/>
      <c r="R173" s="28"/>
      <c r="S173" s="28"/>
      <c r="T173" s="75"/>
      <c r="U173" s="75"/>
      <c r="V173" s="28"/>
    </row>
    <row r="174" spans="1:22">
      <c r="A174" s="11"/>
      <c r="B174" s="92" t="s">
        <v>1006</v>
      </c>
      <c r="C174" s="31"/>
      <c r="D174" s="31"/>
      <c r="E174" s="31"/>
      <c r="F174" s="31"/>
      <c r="G174" s="31"/>
      <c r="H174" s="31"/>
      <c r="I174" s="31"/>
      <c r="J174" s="31"/>
      <c r="K174" s="31"/>
      <c r="L174" s="31"/>
      <c r="M174" s="31"/>
      <c r="N174" s="31"/>
      <c r="O174" s="31"/>
      <c r="P174" s="31"/>
      <c r="Q174" s="31"/>
      <c r="R174" s="31"/>
      <c r="S174" s="31"/>
      <c r="T174" s="134"/>
      <c r="U174" s="134"/>
      <c r="V174" s="31"/>
    </row>
    <row r="175" spans="1:22">
      <c r="A175" s="11"/>
      <c r="B175" s="92"/>
      <c r="C175" s="31"/>
      <c r="D175" s="31"/>
      <c r="E175" s="31"/>
      <c r="F175" s="31"/>
      <c r="G175" s="31"/>
      <c r="H175" s="31"/>
      <c r="I175" s="31"/>
      <c r="J175" s="31"/>
      <c r="K175" s="31"/>
      <c r="L175" s="31"/>
      <c r="M175" s="31"/>
      <c r="N175" s="31"/>
      <c r="O175" s="31"/>
      <c r="P175" s="31"/>
      <c r="Q175" s="31"/>
      <c r="R175" s="31"/>
      <c r="S175" s="31"/>
      <c r="T175" s="134"/>
      <c r="U175" s="134"/>
      <c r="V175" s="31"/>
    </row>
    <row r="176" spans="1:22">
      <c r="A176" s="11"/>
      <c r="B176" s="74" t="s">
        <v>1021</v>
      </c>
      <c r="C176" s="28"/>
      <c r="D176" s="76" t="s">
        <v>287</v>
      </c>
      <c r="E176" s="76"/>
      <c r="F176" s="28"/>
      <c r="G176" s="28"/>
      <c r="H176" s="75">
        <v>1629</v>
      </c>
      <c r="I176" s="75"/>
      <c r="J176" s="28"/>
      <c r="K176" s="28"/>
      <c r="L176" s="76" t="s">
        <v>287</v>
      </c>
      <c r="M176" s="76"/>
      <c r="N176" s="28"/>
      <c r="O176" s="28"/>
      <c r="P176" s="76" t="s">
        <v>287</v>
      </c>
      <c r="Q176" s="76"/>
      <c r="R176" s="28"/>
      <c r="S176" s="28"/>
      <c r="T176" s="75">
        <v>1629</v>
      </c>
      <c r="U176" s="75"/>
      <c r="V176" s="28"/>
    </row>
    <row r="177" spans="1:22">
      <c r="A177" s="11"/>
      <c r="B177" s="74"/>
      <c r="C177" s="28"/>
      <c r="D177" s="76"/>
      <c r="E177" s="76"/>
      <c r="F177" s="28"/>
      <c r="G177" s="28"/>
      <c r="H177" s="75"/>
      <c r="I177" s="75"/>
      <c r="J177" s="28"/>
      <c r="K177" s="28"/>
      <c r="L177" s="76"/>
      <c r="M177" s="76"/>
      <c r="N177" s="28"/>
      <c r="O177" s="28"/>
      <c r="P177" s="76"/>
      <c r="Q177" s="76"/>
      <c r="R177" s="28"/>
      <c r="S177" s="28"/>
      <c r="T177" s="75"/>
      <c r="U177" s="75"/>
      <c r="V177" s="28"/>
    </row>
    <row r="178" spans="1:22">
      <c r="A178" s="11"/>
      <c r="B178" s="77" t="s">
        <v>1007</v>
      </c>
      <c r="C178" s="31"/>
      <c r="D178" s="81" t="s">
        <v>287</v>
      </c>
      <c r="E178" s="81"/>
      <c r="F178" s="31"/>
      <c r="G178" s="31"/>
      <c r="H178" s="81" t="s">
        <v>287</v>
      </c>
      <c r="I178" s="81"/>
      <c r="J178" s="31"/>
      <c r="K178" s="31"/>
      <c r="L178" s="81" t="s">
        <v>287</v>
      </c>
      <c r="M178" s="81"/>
      <c r="N178" s="31"/>
      <c r="O178" s="31"/>
      <c r="P178" s="81">
        <v>12</v>
      </c>
      <c r="Q178" s="81"/>
      <c r="R178" s="31"/>
      <c r="S178" s="31"/>
      <c r="T178" s="81">
        <v>12</v>
      </c>
      <c r="U178" s="81"/>
      <c r="V178" s="31"/>
    </row>
    <row r="179" spans="1:22" ht="15.75" thickBot="1">
      <c r="A179" s="11"/>
      <c r="B179" s="77"/>
      <c r="C179" s="31"/>
      <c r="D179" s="82"/>
      <c r="E179" s="82"/>
      <c r="F179" s="80"/>
      <c r="G179" s="31"/>
      <c r="H179" s="82"/>
      <c r="I179" s="82"/>
      <c r="J179" s="80"/>
      <c r="K179" s="31"/>
      <c r="L179" s="82"/>
      <c r="M179" s="82"/>
      <c r="N179" s="80"/>
      <c r="O179" s="31"/>
      <c r="P179" s="82"/>
      <c r="Q179" s="82"/>
      <c r="R179" s="80"/>
      <c r="S179" s="31"/>
      <c r="T179" s="82"/>
      <c r="U179" s="82"/>
      <c r="V179" s="80"/>
    </row>
    <row r="180" spans="1:22">
      <c r="A180" s="11"/>
      <c r="B180" s="72" t="s">
        <v>1022</v>
      </c>
      <c r="C180" s="28"/>
      <c r="D180" s="86">
        <v>28928</v>
      </c>
      <c r="E180" s="86"/>
      <c r="F180" s="29"/>
      <c r="G180" s="28"/>
      <c r="H180" s="86">
        <v>58323</v>
      </c>
      <c r="I180" s="86"/>
      <c r="J180" s="29"/>
      <c r="K180" s="28"/>
      <c r="L180" s="86">
        <v>1488</v>
      </c>
      <c r="M180" s="86"/>
      <c r="N180" s="29"/>
      <c r="O180" s="28"/>
      <c r="P180" s="87">
        <v>12</v>
      </c>
      <c r="Q180" s="87"/>
      <c r="R180" s="29"/>
      <c r="S180" s="28"/>
      <c r="T180" s="86">
        <v>88751</v>
      </c>
      <c r="U180" s="86"/>
      <c r="V180" s="29"/>
    </row>
    <row r="181" spans="1:22" ht="15.75" thickBot="1">
      <c r="A181" s="11"/>
      <c r="B181" s="72"/>
      <c r="C181" s="28"/>
      <c r="D181" s="89"/>
      <c r="E181" s="89"/>
      <c r="F181" s="90"/>
      <c r="G181" s="28"/>
      <c r="H181" s="89"/>
      <c r="I181" s="89"/>
      <c r="J181" s="90"/>
      <c r="K181" s="28"/>
      <c r="L181" s="89"/>
      <c r="M181" s="89"/>
      <c r="N181" s="90"/>
      <c r="O181" s="28"/>
      <c r="P181" s="91"/>
      <c r="Q181" s="91"/>
      <c r="R181" s="90"/>
      <c r="S181" s="28"/>
      <c r="T181" s="89"/>
      <c r="U181" s="89"/>
      <c r="V181" s="90"/>
    </row>
    <row r="182" spans="1:22">
      <c r="A182" s="11"/>
      <c r="B182" s="83" t="s">
        <v>1023</v>
      </c>
      <c r="C182" s="31"/>
      <c r="D182" s="93" t="s">
        <v>232</v>
      </c>
      <c r="E182" s="94">
        <v>13592</v>
      </c>
      <c r="F182" s="95"/>
      <c r="G182" s="31"/>
      <c r="H182" s="93" t="s">
        <v>232</v>
      </c>
      <c r="I182" s="94">
        <v>16894</v>
      </c>
      <c r="J182" s="95"/>
      <c r="K182" s="31"/>
      <c r="L182" s="93" t="s">
        <v>232</v>
      </c>
      <c r="M182" s="96" t="s">
        <v>383</v>
      </c>
      <c r="N182" s="93" t="s">
        <v>234</v>
      </c>
      <c r="O182" s="31"/>
      <c r="P182" s="93" t="s">
        <v>232</v>
      </c>
      <c r="Q182" s="96" t="s">
        <v>1024</v>
      </c>
      <c r="R182" s="93" t="s">
        <v>234</v>
      </c>
      <c r="S182" s="31"/>
      <c r="T182" s="93" t="s">
        <v>232</v>
      </c>
      <c r="U182" s="94">
        <v>16983</v>
      </c>
      <c r="V182" s="95"/>
    </row>
    <row r="183" spans="1:22" ht="15.75" thickBot="1">
      <c r="A183" s="11"/>
      <c r="B183" s="83"/>
      <c r="C183" s="31"/>
      <c r="D183" s="84"/>
      <c r="E183" s="79"/>
      <c r="F183" s="80"/>
      <c r="G183" s="31"/>
      <c r="H183" s="84"/>
      <c r="I183" s="79"/>
      <c r="J183" s="80"/>
      <c r="K183" s="31"/>
      <c r="L183" s="84"/>
      <c r="M183" s="82"/>
      <c r="N183" s="84"/>
      <c r="O183" s="31"/>
      <c r="P183" s="84"/>
      <c r="Q183" s="82"/>
      <c r="R183" s="84"/>
      <c r="S183" s="31"/>
      <c r="T183" s="84"/>
      <c r="U183" s="79"/>
      <c r="V183" s="80"/>
    </row>
    <row r="184" spans="1:22">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c r="A185" s="11"/>
      <c r="B185" s="72" t="s">
        <v>1299</v>
      </c>
      <c r="C185" s="72"/>
      <c r="D185" s="72"/>
      <c r="E185" s="72"/>
      <c r="F185" s="72"/>
      <c r="G185" s="72"/>
      <c r="H185" s="72"/>
      <c r="I185" s="72"/>
      <c r="J185" s="72"/>
      <c r="K185" s="72"/>
      <c r="L185" s="72"/>
      <c r="M185" s="72"/>
      <c r="N185" s="72"/>
      <c r="O185" s="72"/>
      <c r="P185" s="72"/>
      <c r="Q185" s="72"/>
      <c r="R185" s="72"/>
      <c r="S185" s="72"/>
      <c r="T185" s="72"/>
      <c r="U185" s="72"/>
      <c r="V185" s="72"/>
    </row>
  </sheetData>
  <mergeCells count="878">
    <mergeCell ref="A106:A185"/>
    <mergeCell ref="B106:V106"/>
    <mergeCell ref="B107:V107"/>
    <mergeCell ref="B144:V144"/>
    <mergeCell ref="B184:V184"/>
    <mergeCell ref="B185:V185"/>
    <mergeCell ref="A71:A90"/>
    <mergeCell ref="B71:V71"/>
    <mergeCell ref="B72:V72"/>
    <mergeCell ref="A91:A105"/>
    <mergeCell ref="B91:V91"/>
    <mergeCell ref="B92:V92"/>
    <mergeCell ref="A27:A42"/>
    <mergeCell ref="B27:V27"/>
    <mergeCell ref="B28:V28"/>
    <mergeCell ref="A43:A70"/>
    <mergeCell ref="B43:V43"/>
    <mergeCell ref="B44:V44"/>
    <mergeCell ref="T182:T183"/>
    <mergeCell ref="U182:U183"/>
    <mergeCell ref="V182:V183"/>
    <mergeCell ref="A1:A2"/>
    <mergeCell ref="B1:V1"/>
    <mergeCell ref="B2:V2"/>
    <mergeCell ref="B3:V3"/>
    <mergeCell ref="A4:A26"/>
    <mergeCell ref="B4:V4"/>
    <mergeCell ref="B5:V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L174:N175"/>
    <mergeCell ref="O174:O175"/>
    <mergeCell ref="P174:R175"/>
    <mergeCell ref="S174:S175"/>
    <mergeCell ref="T174:U175"/>
    <mergeCell ref="V174:V175"/>
    <mergeCell ref="R172:R173"/>
    <mergeCell ref="S172:S173"/>
    <mergeCell ref="T172:U173"/>
    <mergeCell ref="V172:V173"/>
    <mergeCell ref="B174:B175"/>
    <mergeCell ref="C174:C175"/>
    <mergeCell ref="D174:F175"/>
    <mergeCell ref="G174:G175"/>
    <mergeCell ref="H174:J175"/>
    <mergeCell ref="K174:K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5:Q166"/>
    <mergeCell ref="R165:R166"/>
    <mergeCell ref="S165:S166"/>
    <mergeCell ref="T165:U166"/>
    <mergeCell ref="V165:V166"/>
    <mergeCell ref="D169:F169"/>
    <mergeCell ref="H169:J169"/>
    <mergeCell ref="L169:N169"/>
    <mergeCell ref="P169:R169"/>
    <mergeCell ref="T169:V169"/>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L157:N158"/>
    <mergeCell ref="O157:O158"/>
    <mergeCell ref="P157:R158"/>
    <mergeCell ref="S157:S158"/>
    <mergeCell ref="T157:V158"/>
    <mergeCell ref="B159:B160"/>
    <mergeCell ref="C159:C160"/>
    <mergeCell ref="D159:E160"/>
    <mergeCell ref="F159:F160"/>
    <mergeCell ref="G159:G160"/>
    <mergeCell ref="R155:R156"/>
    <mergeCell ref="S155:S156"/>
    <mergeCell ref="T155:U156"/>
    <mergeCell ref="V155:V156"/>
    <mergeCell ref="B157:B158"/>
    <mergeCell ref="C157:C158"/>
    <mergeCell ref="D157:F158"/>
    <mergeCell ref="G157:G158"/>
    <mergeCell ref="H157:J158"/>
    <mergeCell ref="K157:K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S147:S148"/>
    <mergeCell ref="T147:V148"/>
    <mergeCell ref="D149:F149"/>
    <mergeCell ref="H149:J149"/>
    <mergeCell ref="L149:N149"/>
    <mergeCell ref="P149:R149"/>
    <mergeCell ref="T149:V149"/>
    <mergeCell ref="H148:J148"/>
    <mergeCell ref="K147:K148"/>
    <mergeCell ref="L147:N147"/>
    <mergeCell ref="L148:N148"/>
    <mergeCell ref="O147:O148"/>
    <mergeCell ref="P147:R148"/>
    <mergeCell ref="T139:T140"/>
    <mergeCell ref="U139:U140"/>
    <mergeCell ref="V139:V140"/>
    <mergeCell ref="B145:V145"/>
    <mergeCell ref="B147:B148"/>
    <mergeCell ref="C147:C148"/>
    <mergeCell ref="D147:F147"/>
    <mergeCell ref="D148:F148"/>
    <mergeCell ref="G147:G148"/>
    <mergeCell ref="H147:J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R123:R124"/>
    <mergeCell ref="S123:S124"/>
    <mergeCell ref="T123:U124"/>
    <mergeCell ref="V123:V124"/>
    <mergeCell ref="D127:F127"/>
    <mergeCell ref="H127:J127"/>
    <mergeCell ref="L127:N127"/>
    <mergeCell ref="P127:R127"/>
    <mergeCell ref="T127:V127"/>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V111"/>
    <mergeCell ref="D112:F112"/>
    <mergeCell ref="H112:J112"/>
    <mergeCell ref="L112:N112"/>
    <mergeCell ref="P112:R112"/>
    <mergeCell ref="T112:V112"/>
    <mergeCell ref="K110:K111"/>
    <mergeCell ref="L110:N110"/>
    <mergeCell ref="L111:N111"/>
    <mergeCell ref="O110:O111"/>
    <mergeCell ref="P110:R111"/>
    <mergeCell ref="S110:S111"/>
    <mergeCell ref="B110:B111"/>
    <mergeCell ref="C110:C111"/>
    <mergeCell ref="D110:F110"/>
    <mergeCell ref="D111:F111"/>
    <mergeCell ref="G110:G111"/>
    <mergeCell ref="H110:J110"/>
    <mergeCell ref="H111:J111"/>
    <mergeCell ref="N104:N105"/>
    <mergeCell ref="O104:O105"/>
    <mergeCell ref="P104:P105"/>
    <mergeCell ref="Q104:Q105"/>
    <mergeCell ref="R104:R105"/>
    <mergeCell ref="B108:V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R98:R99"/>
    <mergeCell ref="D100:E100"/>
    <mergeCell ref="H100:I100"/>
    <mergeCell ref="L100:M100"/>
    <mergeCell ref="P100:Q100"/>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B93:R93"/>
    <mergeCell ref="D95:J95"/>
    <mergeCell ref="L95:R95"/>
    <mergeCell ref="D96:F96"/>
    <mergeCell ref="H96:J96"/>
    <mergeCell ref="L96:N96"/>
    <mergeCell ref="P96:R96"/>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B73:R73"/>
    <mergeCell ref="D75:J75"/>
    <mergeCell ref="L75:R75"/>
    <mergeCell ref="D76:F76"/>
    <mergeCell ref="H76:J76"/>
    <mergeCell ref="L76:N76"/>
    <mergeCell ref="P76:R76"/>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H49:J49"/>
    <mergeCell ref="D50:F50"/>
    <mergeCell ref="H50:J50"/>
    <mergeCell ref="B51:B52"/>
    <mergeCell ref="C51:C52"/>
    <mergeCell ref="D51:D52"/>
    <mergeCell ref="E51:E52"/>
    <mergeCell ref="F51:F52"/>
    <mergeCell ref="G51:G52"/>
    <mergeCell ref="H51:H52"/>
    <mergeCell ref="Q41:Q42"/>
    <mergeCell ref="R41:R42"/>
    <mergeCell ref="B45:J45"/>
    <mergeCell ref="D47:J47"/>
    <mergeCell ref="B48:B49"/>
    <mergeCell ref="C48:C49"/>
    <mergeCell ref="D48:F48"/>
    <mergeCell ref="D49:F49"/>
    <mergeCell ref="G48:G49"/>
    <mergeCell ref="H48:J48"/>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I18:I19"/>
    <mergeCell ref="J18:J19"/>
    <mergeCell ref="B29:R29"/>
    <mergeCell ref="D31:J31"/>
    <mergeCell ref="L31:R31"/>
    <mergeCell ref="D32:F32"/>
    <mergeCell ref="H32:J32"/>
    <mergeCell ref="L32:N32"/>
    <mergeCell ref="P32:R32"/>
    <mergeCell ref="B26:V26"/>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D13:F13"/>
    <mergeCell ref="H13:J13"/>
    <mergeCell ref="D14:F14"/>
    <mergeCell ref="H14:J14"/>
    <mergeCell ref="D15:F15"/>
    <mergeCell ref="H15:J15"/>
    <mergeCell ref="D10:F10"/>
    <mergeCell ref="H10:J10"/>
    <mergeCell ref="D11:F11"/>
    <mergeCell ref="H11:J11"/>
    <mergeCell ref="D12:F12"/>
    <mergeCell ref="H12:J12"/>
    <mergeCell ref="B6:J6"/>
    <mergeCell ref="B8:B9"/>
    <mergeCell ref="C8:C9"/>
    <mergeCell ref="D8:F8"/>
    <mergeCell ref="D9:F9"/>
    <mergeCell ref="G8:G9"/>
    <mergeCell ref="H8:J8"/>
    <mergeCell ref="H9:J9"/>
  </mergeCells>
  <hyperlinks>
    <hyperlink ref="D111" location="sDABB8603353E439063B5FC2FF233D054" display="sDABB8603353E439063B5FC2FF233D054"/>
    <hyperlink ref="D148" location="sDABB8603353E439063B5FC2FF233D054" display="sDABB8603353E439063B5FC2FF233D054"/>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cols>
    <col min="1" max="3" width="36.5703125" bestFit="1" customWidth="1"/>
    <col min="4" max="4" width="5.5703125" customWidth="1"/>
    <col min="5" max="5" width="23.85546875" customWidth="1"/>
    <col min="6" max="6" width="4.7109375" customWidth="1"/>
    <col min="7" max="7" width="27.85546875" customWidth="1"/>
    <col min="8" max="8" width="5.5703125" customWidth="1"/>
    <col min="9" max="9" width="23.85546875" customWidth="1"/>
    <col min="10" max="10" width="4.7109375" customWidth="1"/>
    <col min="11" max="11" width="27.85546875" customWidth="1"/>
    <col min="12" max="12" width="5.5703125" customWidth="1"/>
    <col min="13" max="13" width="23.85546875" customWidth="1"/>
    <col min="14" max="14" width="4.7109375" customWidth="1"/>
    <col min="15" max="15" width="27.85546875" customWidth="1"/>
    <col min="16" max="16" width="5.5703125" customWidth="1"/>
    <col min="17" max="17" width="23.85546875" customWidth="1"/>
    <col min="18" max="18" width="4.7109375" customWidth="1"/>
    <col min="19" max="19" width="27.85546875" customWidth="1"/>
    <col min="20" max="20" width="5.5703125" customWidth="1"/>
    <col min="21" max="21" width="21.7109375" customWidth="1"/>
    <col min="22" max="22" width="4.7109375" customWidth="1"/>
    <col min="23" max="23" width="27.85546875" customWidth="1"/>
    <col min="24" max="24" width="5.5703125" customWidth="1"/>
    <col min="25" max="25" width="7.7109375" customWidth="1"/>
    <col min="26" max="26" width="4.7109375" customWidth="1"/>
  </cols>
  <sheetData>
    <row r="1" spans="1:26" ht="15" customHeight="1">
      <c r="A1" s="7" t="s">
        <v>1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4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01</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1302</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58"/>
      <c r="C8" s="17"/>
      <c r="D8" s="65" t="s">
        <v>275</v>
      </c>
      <c r="E8" s="65"/>
      <c r="F8" s="65"/>
      <c r="G8" s="65"/>
      <c r="H8" s="65"/>
      <c r="I8" s="65"/>
      <c r="J8" s="65"/>
      <c r="K8" s="65"/>
      <c r="L8" s="65"/>
      <c r="M8" s="65"/>
      <c r="N8" s="65"/>
      <c r="O8" s="65"/>
      <c r="P8" s="65"/>
      <c r="Q8" s="65"/>
      <c r="R8" s="65"/>
      <c r="S8" s="65"/>
      <c r="T8" s="65"/>
      <c r="U8" s="65"/>
      <c r="V8" s="65"/>
      <c r="W8" s="65"/>
      <c r="X8" s="65"/>
      <c r="Y8" s="65"/>
      <c r="Z8" s="65"/>
    </row>
    <row r="9" spans="1:26" ht="15.75" thickBot="1">
      <c r="A9" s="11"/>
      <c r="B9" s="17"/>
      <c r="C9" s="17"/>
      <c r="D9" s="29"/>
      <c r="E9" s="29"/>
      <c r="F9" s="29"/>
      <c r="G9" s="17"/>
      <c r="H9" s="119" t="s">
        <v>284</v>
      </c>
      <c r="I9" s="119"/>
      <c r="J9" s="119"/>
      <c r="K9" s="119"/>
      <c r="L9" s="119"/>
      <c r="M9" s="119"/>
      <c r="N9" s="119"/>
      <c r="O9" s="119"/>
      <c r="P9" s="119"/>
      <c r="Q9" s="119"/>
      <c r="R9" s="119"/>
      <c r="S9" s="119"/>
      <c r="T9" s="119"/>
      <c r="U9" s="119"/>
      <c r="V9" s="119"/>
      <c r="W9" s="119"/>
      <c r="X9" s="119"/>
      <c r="Y9" s="119"/>
      <c r="Z9" s="119"/>
    </row>
    <row r="10" spans="1:26">
      <c r="A10" s="11"/>
      <c r="B10" s="66" t="s">
        <v>1055</v>
      </c>
      <c r="C10" s="28"/>
      <c r="D10" s="68" t="s">
        <v>1056</v>
      </c>
      <c r="E10" s="68"/>
      <c r="F10" s="68"/>
      <c r="G10" s="28"/>
      <c r="H10" s="69" t="s">
        <v>143</v>
      </c>
      <c r="I10" s="69"/>
      <c r="J10" s="69"/>
      <c r="K10" s="29"/>
      <c r="L10" s="69" t="s">
        <v>1057</v>
      </c>
      <c r="M10" s="69"/>
      <c r="N10" s="69"/>
      <c r="O10" s="29"/>
      <c r="P10" s="69" t="s">
        <v>1058</v>
      </c>
      <c r="Q10" s="69"/>
      <c r="R10" s="69"/>
      <c r="S10" s="29"/>
      <c r="T10" s="69" t="s">
        <v>1059</v>
      </c>
      <c r="U10" s="69"/>
      <c r="V10" s="69"/>
      <c r="W10" s="29"/>
      <c r="X10" s="69" t="s">
        <v>1060</v>
      </c>
      <c r="Y10" s="69"/>
      <c r="Z10" s="69"/>
    </row>
    <row r="11" spans="1:26" ht="15.75" thickBot="1">
      <c r="A11" s="11"/>
      <c r="B11" s="67"/>
      <c r="C11" s="28"/>
      <c r="D11" s="65"/>
      <c r="E11" s="65"/>
      <c r="F11" s="65"/>
      <c r="G11" s="28"/>
      <c r="H11" s="65"/>
      <c r="I11" s="65"/>
      <c r="J11" s="65"/>
      <c r="K11" s="28"/>
      <c r="L11" s="65"/>
      <c r="M11" s="65"/>
      <c r="N11" s="65"/>
      <c r="O11" s="28"/>
      <c r="P11" s="65"/>
      <c r="Q11" s="65"/>
      <c r="R11" s="65"/>
      <c r="S11" s="28"/>
      <c r="T11" s="65"/>
      <c r="U11" s="65"/>
      <c r="V11" s="65"/>
      <c r="W11" s="28"/>
      <c r="X11" s="65" t="s">
        <v>1061</v>
      </c>
      <c r="Y11" s="65"/>
      <c r="Z11" s="65"/>
    </row>
    <row r="12" spans="1:26">
      <c r="A12" s="11"/>
      <c r="B12" s="55" t="s">
        <v>229</v>
      </c>
      <c r="C12" s="17"/>
      <c r="D12" s="29"/>
      <c r="E12" s="29"/>
      <c r="F12" s="29"/>
      <c r="G12" s="17"/>
      <c r="H12" s="29"/>
      <c r="I12" s="29"/>
      <c r="J12" s="29"/>
      <c r="K12" s="17"/>
      <c r="L12" s="29"/>
      <c r="M12" s="29"/>
      <c r="N12" s="29"/>
      <c r="O12" s="17"/>
      <c r="P12" s="29"/>
      <c r="Q12" s="29"/>
      <c r="R12" s="29"/>
      <c r="S12" s="17"/>
      <c r="T12" s="29"/>
      <c r="U12" s="29"/>
      <c r="V12" s="29"/>
      <c r="W12" s="17"/>
      <c r="X12" s="29"/>
      <c r="Y12" s="29"/>
      <c r="Z12" s="29"/>
    </row>
    <row r="13" spans="1:26">
      <c r="A13" s="11"/>
      <c r="B13" s="57" t="s">
        <v>1062</v>
      </c>
      <c r="C13" s="21"/>
      <c r="D13" s="92"/>
      <c r="E13" s="92"/>
      <c r="F13" s="92"/>
      <c r="G13" s="21"/>
      <c r="H13" s="31"/>
      <c r="I13" s="31"/>
      <c r="J13" s="31"/>
      <c r="K13" s="21"/>
      <c r="L13" s="31"/>
      <c r="M13" s="31"/>
      <c r="N13" s="31"/>
      <c r="O13" s="21"/>
      <c r="P13" s="31"/>
      <c r="Q13" s="31"/>
      <c r="R13" s="31"/>
      <c r="S13" s="21"/>
      <c r="T13" s="31"/>
      <c r="U13" s="31"/>
      <c r="V13" s="31"/>
      <c r="W13" s="21"/>
      <c r="X13" s="31"/>
      <c r="Y13" s="31"/>
      <c r="Z13" s="31"/>
    </row>
    <row r="14" spans="1:26">
      <c r="A14" s="11"/>
      <c r="B14" s="74" t="s">
        <v>35</v>
      </c>
      <c r="C14" s="28"/>
      <c r="D14" s="66" t="s">
        <v>232</v>
      </c>
      <c r="E14" s="76">
        <v>248</v>
      </c>
      <c r="F14" s="28"/>
      <c r="G14" s="28"/>
      <c r="H14" s="66" t="s">
        <v>232</v>
      </c>
      <c r="I14" s="76">
        <v>248</v>
      </c>
      <c r="J14" s="28"/>
      <c r="K14" s="28"/>
      <c r="L14" s="66" t="s">
        <v>232</v>
      </c>
      <c r="M14" s="76">
        <v>248</v>
      </c>
      <c r="N14" s="28"/>
      <c r="O14" s="28"/>
      <c r="P14" s="66" t="s">
        <v>232</v>
      </c>
      <c r="Q14" s="76" t="s">
        <v>287</v>
      </c>
      <c r="R14" s="28"/>
      <c r="S14" s="28"/>
      <c r="T14" s="66" t="s">
        <v>232</v>
      </c>
      <c r="U14" s="76" t="s">
        <v>287</v>
      </c>
      <c r="V14" s="28"/>
      <c r="W14" s="28"/>
      <c r="X14" s="66" t="s">
        <v>232</v>
      </c>
      <c r="Y14" s="76" t="s">
        <v>287</v>
      </c>
      <c r="Z14" s="28"/>
    </row>
    <row r="15" spans="1:26">
      <c r="A15" s="11"/>
      <c r="B15" s="74"/>
      <c r="C15" s="28"/>
      <c r="D15" s="66"/>
      <c r="E15" s="76"/>
      <c r="F15" s="28"/>
      <c r="G15" s="28"/>
      <c r="H15" s="66"/>
      <c r="I15" s="76"/>
      <c r="J15" s="28"/>
      <c r="K15" s="28"/>
      <c r="L15" s="66"/>
      <c r="M15" s="76"/>
      <c r="N15" s="28"/>
      <c r="O15" s="28"/>
      <c r="P15" s="66"/>
      <c r="Q15" s="76"/>
      <c r="R15" s="28"/>
      <c r="S15" s="28"/>
      <c r="T15" s="66"/>
      <c r="U15" s="76"/>
      <c r="V15" s="28"/>
      <c r="W15" s="28"/>
      <c r="X15" s="66"/>
      <c r="Y15" s="76"/>
      <c r="Z15" s="28"/>
    </row>
    <row r="16" spans="1:26">
      <c r="A16" s="11"/>
      <c r="B16" s="77" t="s">
        <v>180</v>
      </c>
      <c r="C16" s="31"/>
      <c r="D16" s="81">
        <v>163</v>
      </c>
      <c r="E16" s="81"/>
      <c r="F16" s="31"/>
      <c r="G16" s="31"/>
      <c r="H16" s="81">
        <v>163</v>
      </c>
      <c r="I16" s="81"/>
      <c r="J16" s="31"/>
      <c r="K16" s="31"/>
      <c r="L16" s="81">
        <v>163</v>
      </c>
      <c r="M16" s="81"/>
      <c r="N16" s="31"/>
      <c r="O16" s="31"/>
      <c r="P16" s="81" t="s">
        <v>287</v>
      </c>
      <c r="Q16" s="81"/>
      <c r="R16" s="31"/>
      <c r="S16" s="31"/>
      <c r="T16" s="81" t="s">
        <v>287</v>
      </c>
      <c r="U16" s="81"/>
      <c r="V16" s="31"/>
      <c r="W16" s="31"/>
      <c r="X16" s="81" t="s">
        <v>287</v>
      </c>
      <c r="Y16" s="81"/>
      <c r="Z16" s="31"/>
    </row>
    <row r="17" spans="1:26">
      <c r="A17" s="11"/>
      <c r="B17" s="77"/>
      <c r="C17" s="31"/>
      <c r="D17" s="81"/>
      <c r="E17" s="81"/>
      <c r="F17" s="31"/>
      <c r="G17" s="31"/>
      <c r="H17" s="81"/>
      <c r="I17" s="81"/>
      <c r="J17" s="31"/>
      <c r="K17" s="31"/>
      <c r="L17" s="81"/>
      <c r="M17" s="81"/>
      <c r="N17" s="31"/>
      <c r="O17" s="31"/>
      <c r="P17" s="81"/>
      <c r="Q17" s="81"/>
      <c r="R17" s="31"/>
      <c r="S17" s="31"/>
      <c r="T17" s="81"/>
      <c r="U17" s="81"/>
      <c r="V17" s="31"/>
      <c r="W17" s="31"/>
      <c r="X17" s="81"/>
      <c r="Y17" s="81"/>
      <c r="Z17" s="31"/>
    </row>
    <row r="18" spans="1:26">
      <c r="A18" s="11"/>
      <c r="B18" s="74" t="s">
        <v>37</v>
      </c>
      <c r="C18" s="28"/>
      <c r="D18" s="75">
        <v>3000000</v>
      </c>
      <c r="E18" s="75"/>
      <c r="F18" s="28"/>
      <c r="G18" s="28"/>
      <c r="H18" s="75">
        <v>3000000</v>
      </c>
      <c r="I18" s="75"/>
      <c r="J18" s="28"/>
      <c r="K18" s="28"/>
      <c r="L18" s="76" t="s">
        <v>287</v>
      </c>
      <c r="M18" s="76"/>
      <c r="N18" s="28"/>
      <c r="O18" s="28"/>
      <c r="P18" s="75">
        <v>3000000</v>
      </c>
      <c r="Q18" s="75"/>
      <c r="R18" s="28"/>
      <c r="S18" s="28"/>
      <c r="T18" s="76" t="s">
        <v>287</v>
      </c>
      <c r="U18" s="76"/>
      <c r="V18" s="28"/>
      <c r="W18" s="28"/>
      <c r="X18" s="76" t="s">
        <v>287</v>
      </c>
      <c r="Y18" s="76"/>
      <c r="Z18" s="28"/>
    </row>
    <row r="19" spans="1:26">
      <c r="A19" s="11"/>
      <c r="B19" s="74"/>
      <c r="C19" s="28"/>
      <c r="D19" s="75"/>
      <c r="E19" s="75"/>
      <c r="F19" s="28"/>
      <c r="G19" s="28"/>
      <c r="H19" s="75"/>
      <c r="I19" s="75"/>
      <c r="J19" s="28"/>
      <c r="K19" s="28"/>
      <c r="L19" s="76"/>
      <c r="M19" s="76"/>
      <c r="N19" s="28"/>
      <c r="O19" s="28"/>
      <c r="P19" s="75"/>
      <c r="Q19" s="75"/>
      <c r="R19" s="28"/>
      <c r="S19" s="28"/>
      <c r="T19" s="76"/>
      <c r="U19" s="76"/>
      <c r="V19" s="28"/>
      <c r="W19" s="28"/>
      <c r="X19" s="76"/>
      <c r="Y19" s="76"/>
      <c r="Z19" s="28"/>
    </row>
    <row r="20" spans="1:26">
      <c r="A20" s="11"/>
      <c r="B20" s="77" t="s">
        <v>38</v>
      </c>
      <c r="C20" s="31"/>
      <c r="D20" s="78">
        <v>6159500</v>
      </c>
      <c r="E20" s="78"/>
      <c r="F20" s="31"/>
      <c r="G20" s="31"/>
      <c r="H20" s="78">
        <v>6159552</v>
      </c>
      <c r="I20" s="78"/>
      <c r="J20" s="31"/>
      <c r="K20" s="31"/>
      <c r="L20" s="81" t="s">
        <v>287</v>
      </c>
      <c r="M20" s="81"/>
      <c r="N20" s="31"/>
      <c r="O20" s="31"/>
      <c r="P20" s="78">
        <v>6159552</v>
      </c>
      <c r="Q20" s="78"/>
      <c r="R20" s="31"/>
      <c r="S20" s="31"/>
      <c r="T20" s="81" t="s">
        <v>287</v>
      </c>
      <c r="U20" s="81"/>
      <c r="V20" s="31"/>
      <c r="W20" s="31"/>
      <c r="X20" s="81" t="s">
        <v>287</v>
      </c>
      <c r="Y20" s="81"/>
      <c r="Z20" s="31"/>
    </row>
    <row r="21" spans="1:26">
      <c r="A21" s="11"/>
      <c r="B21" s="77"/>
      <c r="C21" s="31"/>
      <c r="D21" s="78"/>
      <c r="E21" s="78"/>
      <c r="F21" s="31"/>
      <c r="G21" s="31"/>
      <c r="H21" s="78"/>
      <c r="I21" s="78"/>
      <c r="J21" s="31"/>
      <c r="K21" s="31"/>
      <c r="L21" s="81"/>
      <c r="M21" s="81"/>
      <c r="N21" s="31"/>
      <c r="O21" s="31"/>
      <c r="P21" s="78"/>
      <c r="Q21" s="78"/>
      <c r="R21" s="31"/>
      <c r="S21" s="31"/>
      <c r="T21" s="81"/>
      <c r="U21" s="81"/>
      <c r="V21" s="31"/>
      <c r="W21" s="31"/>
      <c r="X21" s="81"/>
      <c r="Y21" s="81"/>
      <c r="Z21" s="31"/>
    </row>
    <row r="22" spans="1:26">
      <c r="A22" s="11"/>
      <c r="B22" s="74" t="s">
        <v>96</v>
      </c>
      <c r="C22" s="28"/>
      <c r="D22" s="75">
        <v>7022681</v>
      </c>
      <c r="E22" s="75"/>
      <c r="F22" s="28"/>
      <c r="G22" s="28"/>
      <c r="H22" s="75">
        <v>7022681</v>
      </c>
      <c r="I22" s="75"/>
      <c r="J22" s="28"/>
      <c r="K22" s="28"/>
      <c r="L22" s="76" t="s">
        <v>287</v>
      </c>
      <c r="M22" s="76"/>
      <c r="N22" s="28"/>
      <c r="O22" s="28"/>
      <c r="P22" s="75">
        <v>5727861</v>
      </c>
      <c r="Q22" s="75"/>
      <c r="R22" s="28"/>
      <c r="S22" s="28"/>
      <c r="T22" s="75">
        <v>1294820</v>
      </c>
      <c r="U22" s="75"/>
      <c r="V22" s="28"/>
      <c r="W22" s="28"/>
      <c r="X22" s="76" t="s">
        <v>287</v>
      </c>
      <c r="Y22" s="76"/>
      <c r="Z22" s="28"/>
    </row>
    <row r="23" spans="1:26">
      <c r="A23" s="11"/>
      <c r="B23" s="74"/>
      <c r="C23" s="28"/>
      <c r="D23" s="75"/>
      <c r="E23" s="75"/>
      <c r="F23" s="28"/>
      <c r="G23" s="28"/>
      <c r="H23" s="75"/>
      <c r="I23" s="75"/>
      <c r="J23" s="28"/>
      <c r="K23" s="28"/>
      <c r="L23" s="76"/>
      <c r="M23" s="76"/>
      <c r="N23" s="28"/>
      <c r="O23" s="28"/>
      <c r="P23" s="75"/>
      <c r="Q23" s="75"/>
      <c r="R23" s="28"/>
      <c r="S23" s="28"/>
      <c r="T23" s="75"/>
      <c r="U23" s="75"/>
      <c r="V23" s="28"/>
      <c r="W23" s="28"/>
      <c r="X23" s="76"/>
      <c r="Y23" s="76"/>
      <c r="Z23" s="28"/>
    </row>
    <row r="24" spans="1:26">
      <c r="A24" s="11"/>
      <c r="B24" s="77" t="s">
        <v>97</v>
      </c>
      <c r="C24" s="31"/>
      <c r="D24" s="78">
        <v>9303434</v>
      </c>
      <c r="E24" s="78"/>
      <c r="F24" s="31"/>
      <c r="G24" s="31"/>
      <c r="H24" s="78">
        <v>9350642</v>
      </c>
      <c r="I24" s="78"/>
      <c r="J24" s="31"/>
      <c r="K24" s="31"/>
      <c r="L24" s="81" t="s">
        <v>287</v>
      </c>
      <c r="M24" s="81"/>
      <c r="N24" s="31"/>
      <c r="O24" s="31"/>
      <c r="P24" s="78">
        <v>8968243</v>
      </c>
      <c r="Q24" s="78"/>
      <c r="R24" s="31"/>
      <c r="S24" s="31"/>
      <c r="T24" s="78">
        <v>382399</v>
      </c>
      <c r="U24" s="78"/>
      <c r="V24" s="31"/>
      <c r="W24" s="31"/>
      <c r="X24" s="81" t="s">
        <v>287</v>
      </c>
      <c r="Y24" s="81"/>
      <c r="Z24" s="31"/>
    </row>
    <row r="25" spans="1:26">
      <c r="A25" s="11"/>
      <c r="B25" s="77"/>
      <c r="C25" s="31"/>
      <c r="D25" s="78"/>
      <c r="E25" s="78"/>
      <c r="F25" s="31"/>
      <c r="G25" s="31"/>
      <c r="H25" s="78"/>
      <c r="I25" s="78"/>
      <c r="J25" s="31"/>
      <c r="K25" s="31"/>
      <c r="L25" s="81"/>
      <c r="M25" s="81"/>
      <c r="N25" s="31"/>
      <c r="O25" s="31"/>
      <c r="P25" s="78"/>
      <c r="Q25" s="78"/>
      <c r="R25" s="31"/>
      <c r="S25" s="31"/>
      <c r="T25" s="78"/>
      <c r="U25" s="78"/>
      <c r="V25" s="31"/>
      <c r="W25" s="31"/>
      <c r="X25" s="81"/>
      <c r="Y25" s="81"/>
      <c r="Z25" s="31"/>
    </row>
    <row r="26" spans="1:26">
      <c r="A26" s="11"/>
      <c r="B26" s="74" t="s">
        <v>1063</v>
      </c>
      <c r="C26" s="28"/>
      <c r="D26" s="75">
        <v>10214333</v>
      </c>
      <c r="E26" s="75"/>
      <c r="F26" s="28"/>
      <c r="G26" s="28"/>
      <c r="H26" s="75">
        <v>10283964</v>
      </c>
      <c r="I26" s="75"/>
      <c r="J26" s="28"/>
      <c r="K26" s="28"/>
      <c r="L26" s="76" t="s">
        <v>287</v>
      </c>
      <c r="M26" s="76"/>
      <c r="N26" s="28"/>
      <c r="O26" s="28"/>
      <c r="P26" s="75">
        <v>10283964</v>
      </c>
      <c r="Q26" s="75"/>
      <c r="R26" s="28"/>
      <c r="S26" s="28"/>
      <c r="T26" s="76" t="s">
        <v>287</v>
      </c>
      <c r="U26" s="76"/>
      <c r="V26" s="28"/>
      <c r="W26" s="28"/>
      <c r="X26" s="76" t="s">
        <v>287</v>
      </c>
      <c r="Y26" s="76"/>
      <c r="Z26" s="28"/>
    </row>
    <row r="27" spans="1:26">
      <c r="A27" s="11"/>
      <c r="B27" s="74"/>
      <c r="C27" s="28"/>
      <c r="D27" s="75"/>
      <c r="E27" s="75"/>
      <c r="F27" s="28"/>
      <c r="G27" s="28"/>
      <c r="H27" s="75"/>
      <c r="I27" s="75"/>
      <c r="J27" s="28"/>
      <c r="K27" s="28"/>
      <c r="L27" s="76"/>
      <c r="M27" s="76"/>
      <c r="N27" s="28"/>
      <c r="O27" s="28"/>
      <c r="P27" s="75"/>
      <c r="Q27" s="75"/>
      <c r="R27" s="28"/>
      <c r="S27" s="28"/>
      <c r="T27" s="76"/>
      <c r="U27" s="76"/>
      <c r="V27" s="28"/>
      <c r="W27" s="28"/>
      <c r="X27" s="76"/>
      <c r="Y27" s="76"/>
      <c r="Z27" s="28"/>
    </row>
    <row r="28" spans="1:26">
      <c r="A28" s="11"/>
      <c r="B28" s="77" t="s">
        <v>242</v>
      </c>
      <c r="C28" s="31"/>
      <c r="D28" s="78">
        <v>723465</v>
      </c>
      <c r="E28" s="78"/>
      <c r="F28" s="31"/>
      <c r="G28" s="31"/>
      <c r="H28" s="78">
        <v>765150</v>
      </c>
      <c r="I28" s="78"/>
      <c r="J28" s="31"/>
      <c r="K28" s="31"/>
      <c r="L28" s="81" t="s">
        <v>287</v>
      </c>
      <c r="M28" s="81"/>
      <c r="N28" s="31"/>
      <c r="O28" s="31"/>
      <c r="P28" s="78">
        <v>765150</v>
      </c>
      <c r="Q28" s="78"/>
      <c r="R28" s="31"/>
      <c r="S28" s="31"/>
      <c r="T28" s="81" t="s">
        <v>287</v>
      </c>
      <c r="U28" s="81"/>
      <c r="V28" s="31"/>
      <c r="W28" s="31"/>
      <c r="X28" s="81" t="s">
        <v>287</v>
      </c>
      <c r="Y28" s="81"/>
      <c r="Z28" s="31"/>
    </row>
    <row r="29" spans="1:26">
      <c r="A29" s="11"/>
      <c r="B29" s="77"/>
      <c r="C29" s="31"/>
      <c r="D29" s="78"/>
      <c r="E29" s="78"/>
      <c r="F29" s="31"/>
      <c r="G29" s="31"/>
      <c r="H29" s="78"/>
      <c r="I29" s="78"/>
      <c r="J29" s="31"/>
      <c r="K29" s="31"/>
      <c r="L29" s="81"/>
      <c r="M29" s="81"/>
      <c r="N29" s="31"/>
      <c r="O29" s="31"/>
      <c r="P29" s="78"/>
      <c r="Q29" s="78"/>
      <c r="R29" s="31"/>
      <c r="S29" s="31"/>
      <c r="T29" s="81"/>
      <c r="U29" s="81"/>
      <c r="V29" s="31"/>
      <c r="W29" s="31"/>
      <c r="X29" s="81"/>
      <c r="Y29" s="81"/>
      <c r="Z29" s="31"/>
    </row>
    <row r="30" spans="1:26">
      <c r="A30" s="11"/>
      <c r="B30" s="74" t="s">
        <v>46</v>
      </c>
      <c r="C30" s="28"/>
      <c r="D30" s="75">
        <v>48385</v>
      </c>
      <c r="E30" s="75"/>
      <c r="F30" s="28"/>
      <c r="G30" s="28"/>
      <c r="H30" s="75">
        <v>48385</v>
      </c>
      <c r="I30" s="75"/>
      <c r="J30" s="28"/>
      <c r="K30" s="28"/>
      <c r="L30" s="76" t="s">
        <v>287</v>
      </c>
      <c r="M30" s="76"/>
      <c r="N30" s="28"/>
      <c r="O30" s="28"/>
      <c r="P30" s="75">
        <v>48385</v>
      </c>
      <c r="Q30" s="75"/>
      <c r="R30" s="28"/>
      <c r="S30" s="28"/>
      <c r="T30" s="76" t="s">
        <v>287</v>
      </c>
      <c r="U30" s="76"/>
      <c r="V30" s="28"/>
      <c r="W30" s="28"/>
      <c r="X30" s="76" t="s">
        <v>287</v>
      </c>
      <c r="Y30" s="76"/>
      <c r="Z30" s="28"/>
    </row>
    <row r="31" spans="1:26">
      <c r="A31" s="11"/>
      <c r="B31" s="74"/>
      <c r="C31" s="28"/>
      <c r="D31" s="75"/>
      <c r="E31" s="75"/>
      <c r="F31" s="28"/>
      <c r="G31" s="28"/>
      <c r="H31" s="75"/>
      <c r="I31" s="75"/>
      <c r="J31" s="28"/>
      <c r="K31" s="28"/>
      <c r="L31" s="76"/>
      <c r="M31" s="76"/>
      <c r="N31" s="28"/>
      <c r="O31" s="28"/>
      <c r="P31" s="75"/>
      <c r="Q31" s="75"/>
      <c r="R31" s="28"/>
      <c r="S31" s="28"/>
      <c r="T31" s="76"/>
      <c r="U31" s="76"/>
      <c r="V31" s="28"/>
      <c r="W31" s="28"/>
      <c r="X31" s="76"/>
      <c r="Y31" s="76"/>
      <c r="Z31" s="28"/>
    </row>
    <row r="32" spans="1:26">
      <c r="A32" s="11"/>
      <c r="B32" s="77" t="s">
        <v>1064</v>
      </c>
      <c r="C32" s="31"/>
      <c r="D32" s="78">
        <v>48566</v>
      </c>
      <c r="E32" s="78"/>
      <c r="F32" s="31"/>
      <c r="G32" s="31"/>
      <c r="H32" s="78">
        <v>48566</v>
      </c>
      <c r="I32" s="78"/>
      <c r="J32" s="31"/>
      <c r="K32" s="31"/>
      <c r="L32" s="81" t="s">
        <v>287</v>
      </c>
      <c r="M32" s="81"/>
      <c r="N32" s="31"/>
      <c r="O32" s="31"/>
      <c r="P32" s="78">
        <v>167775</v>
      </c>
      <c r="Q32" s="78"/>
      <c r="R32" s="31"/>
      <c r="S32" s="31"/>
      <c r="T32" s="81" t="s">
        <v>287</v>
      </c>
      <c r="U32" s="81"/>
      <c r="V32" s="31"/>
      <c r="W32" s="31"/>
      <c r="X32" s="81" t="s">
        <v>732</v>
      </c>
      <c r="Y32" s="81"/>
      <c r="Z32" s="83" t="s">
        <v>234</v>
      </c>
    </row>
    <row r="33" spans="1:26">
      <c r="A33" s="11"/>
      <c r="B33" s="77"/>
      <c r="C33" s="31"/>
      <c r="D33" s="78"/>
      <c r="E33" s="78"/>
      <c r="F33" s="31"/>
      <c r="G33" s="31"/>
      <c r="H33" s="78"/>
      <c r="I33" s="78"/>
      <c r="J33" s="31"/>
      <c r="K33" s="31"/>
      <c r="L33" s="81"/>
      <c r="M33" s="81"/>
      <c r="N33" s="31"/>
      <c r="O33" s="31"/>
      <c r="P33" s="78"/>
      <c r="Q33" s="78"/>
      <c r="R33" s="31"/>
      <c r="S33" s="31"/>
      <c r="T33" s="81"/>
      <c r="U33" s="81"/>
      <c r="V33" s="31"/>
      <c r="W33" s="31"/>
      <c r="X33" s="81"/>
      <c r="Y33" s="81"/>
      <c r="Z33" s="83"/>
    </row>
    <row r="34" spans="1:26">
      <c r="A34" s="11"/>
      <c r="B34" s="74" t="s">
        <v>1065</v>
      </c>
      <c r="C34" s="28"/>
      <c r="D34" s="75">
        <v>2866</v>
      </c>
      <c r="E34" s="75"/>
      <c r="F34" s="28"/>
      <c r="G34" s="28"/>
      <c r="H34" s="75">
        <v>2866</v>
      </c>
      <c r="I34" s="75"/>
      <c r="J34" s="28"/>
      <c r="K34" s="28"/>
      <c r="L34" s="75">
        <v>2866</v>
      </c>
      <c r="M34" s="75"/>
      <c r="N34" s="28"/>
      <c r="O34" s="28"/>
      <c r="P34" s="76" t="s">
        <v>287</v>
      </c>
      <c r="Q34" s="76"/>
      <c r="R34" s="28"/>
      <c r="S34" s="28"/>
      <c r="T34" s="76" t="s">
        <v>287</v>
      </c>
      <c r="U34" s="76"/>
      <c r="V34" s="28"/>
      <c r="W34" s="28"/>
      <c r="X34" s="76" t="s">
        <v>287</v>
      </c>
      <c r="Y34" s="76"/>
      <c r="Z34" s="28"/>
    </row>
    <row r="35" spans="1:26">
      <c r="A35" s="11"/>
      <c r="B35" s="74"/>
      <c r="C35" s="28"/>
      <c r="D35" s="75"/>
      <c r="E35" s="75"/>
      <c r="F35" s="28"/>
      <c r="G35" s="28"/>
      <c r="H35" s="75"/>
      <c r="I35" s="75"/>
      <c r="J35" s="28"/>
      <c r="K35" s="28"/>
      <c r="L35" s="75"/>
      <c r="M35" s="75"/>
      <c r="N35" s="28"/>
      <c r="O35" s="28"/>
      <c r="P35" s="76"/>
      <c r="Q35" s="76"/>
      <c r="R35" s="28"/>
      <c r="S35" s="28"/>
      <c r="T35" s="76"/>
      <c r="U35" s="76"/>
      <c r="V35" s="28"/>
      <c r="W35" s="28"/>
      <c r="X35" s="76"/>
      <c r="Y35" s="76"/>
      <c r="Z35" s="28"/>
    </row>
    <row r="36" spans="1:26">
      <c r="A36" s="11"/>
      <c r="B36" s="57" t="s">
        <v>1066</v>
      </c>
      <c r="C36" s="21"/>
      <c r="D36" s="31"/>
      <c r="E36" s="31"/>
      <c r="F36" s="31"/>
      <c r="G36" s="21"/>
      <c r="H36" s="31"/>
      <c r="I36" s="31"/>
      <c r="J36" s="31"/>
      <c r="K36" s="21"/>
      <c r="L36" s="31"/>
      <c r="M36" s="31"/>
      <c r="N36" s="31"/>
      <c r="O36" s="21"/>
      <c r="P36" s="31"/>
      <c r="Q36" s="31"/>
      <c r="R36" s="31"/>
      <c r="S36" s="21"/>
      <c r="T36" s="31"/>
      <c r="U36" s="31"/>
      <c r="V36" s="31"/>
      <c r="W36" s="21"/>
      <c r="X36" s="31"/>
      <c r="Y36" s="31"/>
      <c r="Z36" s="31"/>
    </row>
    <row r="37" spans="1:26">
      <c r="A37" s="11"/>
      <c r="B37" s="74" t="s">
        <v>52</v>
      </c>
      <c r="C37" s="28"/>
      <c r="D37" s="75">
        <v>422563</v>
      </c>
      <c r="E37" s="75"/>
      <c r="F37" s="28"/>
      <c r="G37" s="28"/>
      <c r="H37" s="75">
        <v>422480</v>
      </c>
      <c r="I37" s="75"/>
      <c r="J37" s="28"/>
      <c r="K37" s="28"/>
      <c r="L37" s="76" t="s">
        <v>287</v>
      </c>
      <c r="M37" s="76"/>
      <c r="N37" s="28"/>
      <c r="O37" s="28"/>
      <c r="P37" s="75">
        <v>422480</v>
      </c>
      <c r="Q37" s="75"/>
      <c r="R37" s="28"/>
      <c r="S37" s="28"/>
      <c r="T37" s="76" t="s">
        <v>287</v>
      </c>
      <c r="U37" s="76"/>
      <c r="V37" s="28"/>
      <c r="W37" s="28"/>
      <c r="X37" s="76" t="s">
        <v>287</v>
      </c>
      <c r="Y37" s="76"/>
      <c r="Z37" s="28"/>
    </row>
    <row r="38" spans="1:26">
      <c r="A38" s="11"/>
      <c r="B38" s="74"/>
      <c r="C38" s="28"/>
      <c r="D38" s="75"/>
      <c r="E38" s="75"/>
      <c r="F38" s="28"/>
      <c r="G38" s="28"/>
      <c r="H38" s="75"/>
      <c r="I38" s="75"/>
      <c r="J38" s="28"/>
      <c r="K38" s="28"/>
      <c r="L38" s="76"/>
      <c r="M38" s="76"/>
      <c r="N38" s="28"/>
      <c r="O38" s="28"/>
      <c r="P38" s="75"/>
      <c r="Q38" s="75"/>
      <c r="R38" s="28"/>
      <c r="S38" s="28"/>
      <c r="T38" s="76"/>
      <c r="U38" s="76"/>
      <c r="V38" s="28"/>
      <c r="W38" s="28"/>
      <c r="X38" s="76"/>
      <c r="Y38" s="76"/>
      <c r="Z38" s="28"/>
    </row>
    <row r="39" spans="1:26">
      <c r="A39" s="11"/>
      <c r="B39" s="77" t="s">
        <v>1067</v>
      </c>
      <c r="C39" s="31"/>
      <c r="D39" s="31"/>
      <c r="E39" s="31"/>
      <c r="F39" s="31"/>
      <c r="G39" s="31"/>
      <c r="H39" s="134"/>
      <c r="I39" s="134"/>
      <c r="J39" s="134"/>
      <c r="K39" s="31"/>
      <c r="L39" s="31"/>
      <c r="M39" s="31"/>
      <c r="N39" s="31"/>
      <c r="O39" s="31"/>
      <c r="P39" s="31"/>
      <c r="Q39" s="31"/>
      <c r="R39" s="31"/>
      <c r="S39" s="31"/>
      <c r="T39" s="31"/>
      <c r="U39" s="31"/>
      <c r="V39" s="31"/>
      <c r="W39" s="31"/>
      <c r="X39" s="31"/>
      <c r="Y39" s="31"/>
      <c r="Z39" s="31"/>
    </row>
    <row r="40" spans="1:26">
      <c r="A40" s="11"/>
      <c r="B40" s="77"/>
      <c r="C40" s="31"/>
      <c r="D40" s="31"/>
      <c r="E40" s="31"/>
      <c r="F40" s="31"/>
      <c r="G40" s="31"/>
      <c r="H40" s="134"/>
      <c r="I40" s="134"/>
      <c r="J40" s="134"/>
      <c r="K40" s="31"/>
      <c r="L40" s="31"/>
      <c r="M40" s="31"/>
      <c r="N40" s="31"/>
      <c r="O40" s="31"/>
      <c r="P40" s="31"/>
      <c r="Q40" s="31"/>
      <c r="R40" s="31"/>
      <c r="S40" s="31"/>
      <c r="T40" s="31"/>
      <c r="U40" s="31"/>
      <c r="V40" s="31"/>
      <c r="W40" s="31"/>
      <c r="X40" s="31"/>
      <c r="Y40" s="31"/>
      <c r="Z40" s="31"/>
    </row>
    <row r="41" spans="1:26">
      <c r="A41" s="11"/>
      <c r="B41" s="246" t="s">
        <v>1068</v>
      </c>
      <c r="C41" s="28"/>
      <c r="D41" s="75">
        <v>17220299</v>
      </c>
      <c r="E41" s="75"/>
      <c r="F41" s="28"/>
      <c r="G41" s="28"/>
      <c r="H41" s="75">
        <v>17219932</v>
      </c>
      <c r="I41" s="75"/>
      <c r="J41" s="28"/>
      <c r="K41" s="28"/>
      <c r="L41" s="76" t="s">
        <v>287</v>
      </c>
      <c r="M41" s="76"/>
      <c r="N41" s="28"/>
      <c r="O41" s="28"/>
      <c r="P41" s="75">
        <v>17219932</v>
      </c>
      <c r="Q41" s="75"/>
      <c r="R41" s="28"/>
      <c r="S41" s="28"/>
      <c r="T41" s="76" t="s">
        <v>287</v>
      </c>
      <c r="U41" s="76"/>
      <c r="V41" s="28"/>
      <c r="W41" s="28"/>
      <c r="X41" s="76" t="s">
        <v>287</v>
      </c>
      <c r="Y41" s="76"/>
      <c r="Z41" s="28"/>
    </row>
    <row r="42" spans="1:26">
      <c r="A42" s="11"/>
      <c r="B42" s="246"/>
      <c r="C42" s="28"/>
      <c r="D42" s="75"/>
      <c r="E42" s="75"/>
      <c r="F42" s="28"/>
      <c r="G42" s="28"/>
      <c r="H42" s="75"/>
      <c r="I42" s="75"/>
      <c r="J42" s="28"/>
      <c r="K42" s="28"/>
      <c r="L42" s="76"/>
      <c r="M42" s="76"/>
      <c r="N42" s="28"/>
      <c r="O42" s="28"/>
      <c r="P42" s="75"/>
      <c r="Q42" s="75"/>
      <c r="R42" s="28"/>
      <c r="S42" s="28"/>
      <c r="T42" s="76"/>
      <c r="U42" s="76"/>
      <c r="V42" s="28"/>
      <c r="W42" s="28"/>
      <c r="X42" s="76"/>
      <c r="Y42" s="76"/>
      <c r="Z42" s="28"/>
    </row>
    <row r="43" spans="1:26">
      <c r="A43" s="11"/>
      <c r="B43" s="163" t="s">
        <v>1069</v>
      </c>
      <c r="C43" s="31"/>
      <c r="D43" s="78">
        <v>15893911</v>
      </c>
      <c r="E43" s="78"/>
      <c r="F43" s="31"/>
      <c r="G43" s="31"/>
      <c r="H43" s="78">
        <v>16069132</v>
      </c>
      <c r="I43" s="78"/>
      <c r="J43" s="31"/>
      <c r="K43" s="31"/>
      <c r="L43" s="81" t="s">
        <v>287</v>
      </c>
      <c r="M43" s="81"/>
      <c r="N43" s="31"/>
      <c r="O43" s="31"/>
      <c r="P43" s="78">
        <v>16069132</v>
      </c>
      <c r="Q43" s="78"/>
      <c r="R43" s="31"/>
      <c r="S43" s="31"/>
      <c r="T43" s="81" t="s">
        <v>287</v>
      </c>
      <c r="U43" s="81"/>
      <c r="V43" s="31"/>
      <c r="W43" s="31"/>
      <c r="X43" s="81" t="s">
        <v>287</v>
      </c>
      <c r="Y43" s="81"/>
      <c r="Z43" s="31"/>
    </row>
    <row r="44" spans="1:26">
      <c r="A44" s="11"/>
      <c r="B44" s="163"/>
      <c r="C44" s="31"/>
      <c r="D44" s="78"/>
      <c r="E44" s="78"/>
      <c r="F44" s="31"/>
      <c r="G44" s="31"/>
      <c r="H44" s="78"/>
      <c r="I44" s="78"/>
      <c r="J44" s="31"/>
      <c r="K44" s="31"/>
      <c r="L44" s="81"/>
      <c r="M44" s="81"/>
      <c r="N44" s="31"/>
      <c r="O44" s="31"/>
      <c r="P44" s="78"/>
      <c r="Q44" s="78"/>
      <c r="R44" s="31"/>
      <c r="S44" s="31"/>
      <c r="T44" s="81"/>
      <c r="U44" s="81"/>
      <c r="V44" s="31"/>
      <c r="W44" s="31"/>
      <c r="X44" s="81"/>
      <c r="Y44" s="81"/>
      <c r="Z44" s="31"/>
    </row>
    <row r="45" spans="1:26">
      <c r="A45" s="11"/>
      <c r="B45" s="74" t="s">
        <v>1070</v>
      </c>
      <c r="C45" s="28"/>
      <c r="D45" s="75">
        <v>1635217</v>
      </c>
      <c r="E45" s="75"/>
      <c r="F45" s="28"/>
      <c r="G45" s="28"/>
      <c r="H45" s="75">
        <v>1635217</v>
      </c>
      <c r="I45" s="75"/>
      <c r="J45" s="28"/>
      <c r="K45" s="28"/>
      <c r="L45" s="75">
        <v>1635217</v>
      </c>
      <c r="M45" s="75"/>
      <c r="N45" s="28"/>
      <c r="O45" s="28"/>
      <c r="P45" s="76" t="s">
        <v>287</v>
      </c>
      <c r="Q45" s="76"/>
      <c r="R45" s="28"/>
      <c r="S45" s="28"/>
      <c r="T45" s="76" t="s">
        <v>287</v>
      </c>
      <c r="U45" s="76"/>
      <c r="V45" s="28"/>
      <c r="W45" s="28"/>
      <c r="X45" s="76" t="s">
        <v>287</v>
      </c>
      <c r="Y45" s="76"/>
      <c r="Z45" s="28"/>
    </row>
    <row r="46" spans="1:26">
      <c r="A46" s="11"/>
      <c r="B46" s="74"/>
      <c r="C46" s="28"/>
      <c r="D46" s="75"/>
      <c r="E46" s="75"/>
      <c r="F46" s="28"/>
      <c r="G46" s="28"/>
      <c r="H46" s="75"/>
      <c r="I46" s="75"/>
      <c r="J46" s="28"/>
      <c r="K46" s="28"/>
      <c r="L46" s="75"/>
      <c r="M46" s="75"/>
      <c r="N46" s="28"/>
      <c r="O46" s="28"/>
      <c r="P46" s="76"/>
      <c r="Q46" s="76"/>
      <c r="R46" s="28"/>
      <c r="S46" s="28"/>
      <c r="T46" s="76"/>
      <c r="U46" s="76"/>
      <c r="V46" s="28"/>
      <c r="W46" s="28"/>
      <c r="X46" s="76"/>
      <c r="Y46" s="76"/>
      <c r="Z46" s="28"/>
    </row>
    <row r="47" spans="1:26">
      <c r="A47" s="11"/>
      <c r="B47" s="77" t="s">
        <v>58</v>
      </c>
      <c r="C47" s="31"/>
      <c r="D47" s="78">
        <v>62107</v>
      </c>
      <c r="E47" s="78"/>
      <c r="F47" s="31"/>
      <c r="G47" s="31"/>
      <c r="H47" s="78">
        <v>62107</v>
      </c>
      <c r="I47" s="78"/>
      <c r="J47" s="31"/>
      <c r="K47" s="31"/>
      <c r="L47" s="81" t="s">
        <v>287</v>
      </c>
      <c r="M47" s="81"/>
      <c r="N47" s="31"/>
      <c r="O47" s="31"/>
      <c r="P47" s="78">
        <v>62107</v>
      </c>
      <c r="Q47" s="78"/>
      <c r="R47" s="31"/>
      <c r="S47" s="31"/>
      <c r="T47" s="81" t="s">
        <v>287</v>
      </c>
      <c r="U47" s="81"/>
      <c r="V47" s="31"/>
      <c r="W47" s="31"/>
      <c r="X47" s="81" t="s">
        <v>287</v>
      </c>
      <c r="Y47" s="81"/>
      <c r="Z47" s="31"/>
    </row>
    <row r="48" spans="1:26">
      <c r="A48" s="11"/>
      <c r="B48" s="77"/>
      <c r="C48" s="31"/>
      <c r="D48" s="78"/>
      <c r="E48" s="78"/>
      <c r="F48" s="31"/>
      <c r="G48" s="31"/>
      <c r="H48" s="78"/>
      <c r="I48" s="78"/>
      <c r="J48" s="31"/>
      <c r="K48" s="31"/>
      <c r="L48" s="81"/>
      <c r="M48" s="81"/>
      <c r="N48" s="31"/>
      <c r="O48" s="31"/>
      <c r="P48" s="78"/>
      <c r="Q48" s="78"/>
      <c r="R48" s="31"/>
      <c r="S48" s="31"/>
      <c r="T48" s="81"/>
      <c r="U48" s="81"/>
      <c r="V48" s="31"/>
      <c r="W48" s="31"/>
      <c r="X48" s="81"/>
      <c r="Y48" s="81"/>
      <c r="Z48" s="31"/>
    </row>
    <row r="49" spans="1:26">
      <c r="A49" s="11"/>
      <c r="B49" s="74" t="s">
        <v>1071</v>
      </c>
      <c r="C49" s="28"/>
      <c r="D49" s="75">
        <v>74076</v>
      </c>
      <c r="E49" s="75"/>
      <c r="F49" s="28"/>
      <c r="G49" s="28"/>
      <c r="H49" s="75">
        <v>74076</v>
      </c>
      <c r="I49" s="75"/>
      <c r="J49" s="28"/>
      <c r="K49" s="28"/>
      <c r="L49" s="76" t="s">
        <v>287</v>
      </c>
      <c r="M49" s="76"/>
      <c r="N49" s="28"/>
      <c r="O49" s="28"/>
      <c r="P49" s="75">
        <v>277965</v>
      </c>
      <c r="Q49" s="75"/>
      <c r="R49" s="28"/>
      <c r="S49" s="28"/>
      <c r="T49" s="76" t="s">
        <v>287</v>
      </c>
      <c r="U49" s="76"/>
      <c r="V49" s="28"/>
      <c r="W49" s="28"/>
      <c r="X49" s="76" t="s">
        <v>736</v>
      </c>
      <c r="Y49" s="76"/>
      <c r="Z49" s="66" t="s">
        <v>234</v>
      </c>
    </row>
    <row r="50" spans="1:26">
      <c r="A50" s="11"/>
      <c r="B50" s="74"/>
      <c r="C50" s="28"/>
      <c r="D50" s="75"/>
      <c r="E50" s="75"/>
      <c r="F50" s="28"/>
      <c r="G50" s="28"/>
      <c r="H50" s="75"/>
      <c r="I50" s="75"/>
      <c r="J50" s="28"/>
      <c r="K50" s="28"/>
      <c r="L50" s="76"/>
      <c r="M50" s="76"/>
      <c r="N50" s="28"/>
      <c r="O50" s="28"/>
      <c r="P50" s="75"/>
      <c r="Q50" s="75"/>
      <c r="R50" s="28"/>
      <c r="S50" s="28"/>
      <c r="T50" s="76"/>
      <c r="U50" s="76"/>
      <c r="V50" s="28"/>
      <c r="W50" s="28"/>
      <c r="X50" s="76"/>
      <c r="Y50" s="76"/>
      <c r="Z50" s="66"/>
    </row>
    <row r="51" spans="1:26">
      <c r="A51" s="11"/>
      <c r="B51" s="255"/>
      <c r="C51" s="255"/>
      <c r="D51" s="255"/>
      <c r="E51" s="255"/>
      <c r="F51" s="255"/>
      <c r="G51" s="255"/>
      <c r="H51" s="255"/>
      <c r="I51" s="255"/>
      <c r="J51" s="255"/>
      <c r="K51" s="255"/>
      <c r="L51" s="255"/>
      <c r="M51" s="255"/>
      <c r="N51" s="255"/>
      <c r="O51" s="255"/>
      <c r="P51" s="255"/>
      <c r="Q51" s="255"/>
      <c r="R51" s="255"/>
      <c r="S51" s="255"/>
      <c r="T51" s="255"/>
      <c r="U51" s="255"/>
      <c r="V51" s="255"/>
      <c r="W51" s="255"/>
      <c r="X51" s="255"/>
      <c r="Y51" s="255"/>
      <c r="Z51" s="255"/>
    </row>
    <row r="52" spans="1:26">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c r="A54" s="11"/>
      <c r="B54" s="52"/>
      <c r="C54" s="17"/>
      <c r="D54" s="65" t="s">
        <v>296</v>
      </c>
      <c r="E54" s="65"/>
      <c r="F54" s="65"/>
      <c r="G54" s="65"/>
      <c r="H54" s="65"/>
      <c r="I54" s="65"/>
      <c r="J54" s="65"/>
      <c r="K54" s="65"/>
      <c r="L54" s="65"/>
      <c r="M54" s="65"/>
      <c r="N54" s="65"/>
      <c r="O54" s="65"/>
      <c r="P54" s="65"/>
      <c r="Q54" s="65"/>
      <c r="R54" s="65"/>
      <c r="S54" s="65"/>
      <c r="T54" s="65"/>
      <c r="U54" s="65"/>
      <c r="V54" s="65"/>
      <c r="W54" s="65"/>
      <c r="X54" s="65"/>
      <c r="Y54" s="65"/>
      <c r="Z54" s="65"/>
    </row>
    <row r="55" spans="1:26" ht="15.75" thickBot="1">
      <c r="A55" s="11"/>
      <c r="B55" s="17"/>
      <c r="C55" s="17"/>
      <c r="D55" s="29"/>
      <c r="E55" s="29"/>
      <c r="F55" s="29"/>
      <c r="G55" s="17"/>
      <c r="H55" s="119" t="s">
        <v>284</v>
      </c>
      <c r="I55" s="119"/>
      <c r="J55" s="119"/>
      <c r="K55" s="119"/>
      <c r="L55" s="119"/>
      <c r="M55" s="119"/>
      <c r="N55" s="119"/>
      <c r="O55" s="119"/>
      <c r="P55" s="119"/>
      <c r="Q55" s="119"/>
      <c r="R55" s="119"/>
      <c r="S55" s="119"/>
      <c r="T55" s="119"/>
      <c r="U55" s="119"/>
      <c r="V55" s="119"/>
      <c r="W55" s="119"/>
      <c r="X55" s="119"/>
      <c r="Y55" s="119"/>
      <c r="Z55" s="119"/>
    </row>
    <row r="56" spans="1:26">
      <c r="A56" s="11"/>
      <c r="B56" s="66" t="s">
        <v>1055</v>
      </c>
      <c r="C56" s="28"/>
      <c r="D56" s="68" t="s">
        <v>1056</v>
      </c>
      <c r="E56" s="68"/>
      <c r="F56" s="68"/>
      <c r="G56" s="28"/>
      <c r="H56" s="69" t="s">
        <v>143</v>
      </c>
      <c r="I56" s="69"/>
      <c r="J56" s="69"/>
      <c r="K56" s="29"/>
      <c r="L56" s="69" t="s">
        <v>1057</v>
      </c>
      <c r="M56" s="69"/>
      <c r="N56" s="69"/>
      <c r="O56" s="29"/>
      <c r="P56" s="69" t="s">
        <v>1058</v>
      </c>
      <c r="Q56" s="69"/>
      <c r="R56" s="69"/>
      <c r="S56" s="29"/>
      <c r="T56" s="69" t="s">
        <v>1059</v>
      </c>
      <c r="U56" s="69"/>
      <c r="V56" s="69"/>
      <c r="W56" s="29"/>
      <c r="X56" s="69" t="s">
        <v>1060</v>
      </c>
      <c r="Y56" s="69"/>
      <c r="Z56" s="69"/>
    </row>
    <row r="57" spans="1:26" ht="15.75" thickBot="1">
      <c r="A57" s="11"/>
      <c r="B57" s="67"/>
      <c r="C57" s="28"/>
      <c r="D57" s="65"/>
      <c r="E57" s="65"/>
      <c r="F57" s="65"/>
      <c r="G57" s="28"/>
      <c r="H57" s="65"/>
      <c r="I57" s="65"/>
      <c r="J57" s="65"/>
      <c r="K57" s="28"/>
      <c r="L57" s="65"/>
      <c r="M57" s="65"/>
      <c r="N57" s="65"/>
      <c r="O57" s="28"/>
      <c r="P57" s="65"/>
      <c r="Q57" s="65"/>
      <c r="R57" s="65"/>
      <c r="S57" s="28"/>
      <c r="T57" s="65"/>
      <c r="U57" s="65"/>
      <c r="V57" s="65"/>
      <c r="W57" s="28"/>
      <c r="X57" s="65" t="s">
        <v>1061</v>
      </c>
      <c r="Y57" s="65"/>
      <c r="Z57" s="65"/>
    </row>
    <row r="58" spans="1:26">
      <c r="A58" s="11"/>
      <c r="B58" s="55" t="s">
        <v>229</v>
      </c>
      <c r="C58" s="17"/>
      <c r="D58" s="29"/>
      <c r="E58" s="29"/>
      <c r="F58" s="29"/>
      <c r="G58" s="17"/>
      <c r="H58" s="29"/>
      <c r="I58" s="29"/>
      <c r="J58" s="29"/>
      <c r="K58" s="17"/>
      <c r="L58" s="29"/>
      <c r="M58" s="29"/>
      <c r="N58" s="29"/>
      <c r="O58" s="17"/>
      <c r="P58" s="29"/>
      <c r="Q58" s="29"/>
      <c r="R58" s="29"/>
      <c r="S58" s="17"/>
      <c r="T58" s="29"/>
      <c r="U58" s="29"/>
      <c r="V58" s="29"/>
      <c r="W58" s="17"/>
      <c r="X58" s="29"/>
      <c r="Y58" s="29"/>
      <c r="Z58" s="29"/>
    </row>
    <row r="59" spans="1:26">
      <c r="A59" s="11"/>
      <c r="B59" s="57" t="s">
        <v>1062</v>
      </c>
      <c r="C59" s="21"/>
      <c r="D59" s="31"/>
      <c r="E59" s="31"/>
      <c r="F59" s="31"/>
      <c r="G59" s="21"/>
      <c r="H59" s="31"/>
      <c r="I59" s="31"/>
      <c r="J59" s="31"/>
      <c r="K59" s="21"/>
      <c r="L59" s="31"/>
      <c r="M59" s="31"/>
      <c r="N59" s="31"/>
      <c r="O59" s="21"/>
      <c r="P59" s="31"/>
      <c r="Q59" s="31"/>
      <c r="R59" s="31"/>
      <c r="S59" s="21"/>
      <c r="T59" s="31"/>
      <c r="U59" s="31"/>
      <c r="V59" s="31"/>
      <c r="W59" s="21"/>
      <c r="X59" s="31"/>
      <c r="Y59" s="31"/>
      <c r="Z59" s="31"/>
    </row>
    <row r="60" spans="1:26">
      <c r="A60" s="11"/>
      <c r="B60" s="74" t="s">
        <v>35</v>
      </c>
      <c r="C60" s="28"/>
      <c r="D60" s="72" t="s">
        <v>232</v>
      </c>
      <c r="E60" s="101">
        <v>1459261</v>
      </c>
      <c r="F60" s="28"/>
      <c r="G60" s="28"/>
      <c r="H60" s="72" t="s">
        <v>232</v>
      </c>
      <c r="I60" s="101">
        <v>1459261</v>
      </c>
      <c r="J60" s="28"/>
      <c r="K60" s="28"/>
      <c r="L60" s="72" t="s">
        <v>232</v>
      </c>
      <c r="M60" s="101">
        <v>1459261</v>
      </c>
      <c r="N60" s="28"/>
      <c r="O60" s="28"/>
      <c r="P60" s="72" t="s">
        <v>232</v>
      </c>
      <c r="Q60" s="102" t="s">
        <v>287</v>
      </c>
      <c r="R60" s="28"/>
      <c r="S60" s="28"/>
      <c r="T60" s="72" t="s">
        <v>232</v>
      </c>
      <c r="U60" s="102" t="s">
        <v>287</v>
      </c>
      <c r="V60" s="28"/>
      <c r="W60" s="28"/>
      <c r="X60" s="72" t="s">
        <v>232</v>
      </c>
      <c r="Y60" s="102" t="s">
        <v>287</v>
      </c>
      <c r="Z60" s="28"/>
    </row>
    <row r="61" spans="1:26">
      <c r="A61" s="11"/>
      <c r="B61" s="74"/>
      <c r="C61" s="28"/>
      <c r="D61" s="72"/>
      <c r="E61" s="101"/>
      <c r="F61" s="28"/>
      <c r="G61" s="28"/>
      <c r="H61" s="72"/>
      <c r="I61" s="101"/>
      <c r="J61" s="28"/>
      <c r="K61" s="28"/>
      <c r="L61" s="72"/>
      <c r="M61" s="101"/>
      <c r="N61" s="28"/>
      <c r="O61" s="28"/>
      <c r="P61" s="72"/>
      <c r="Q61" s="102"/>
      <c r="R61" s="28"/>
      <c r="S61" s="28"/>
      <c r="T61" s="72"/>
      <c r="U61" s="102"/>
      <c r="V61" s="28"/>
      <c r="W61" s="28"/>
      <c r="X61" s="72"/>
      <c r="Y61" s="102"/>
      <c r="Z61" s="28"/>
    </row>
    <row r="62" spans="1:26">
      <c r="A62" s="11"/>
      <c r="B62" s="77" t="s">
        <v>1072</v>
      </c>
      <c r="C62" s="31"/>
      <c r="D62" s="105">
        <v>106</v>
      </c>
      <c r="E62" s="105"/>
      <c r="F62" s="31"/>
      <c r="G62" s="31"/>
      <c r="H62" s="105">
        <v>106</v>
      </c>
      <c r="I62" s="105"/>
      <c r="J62" s="31"/>
      <c r="K62" s="31"/>
      <c r="L62" s="105">
        <v>106</v>
      </c>
      <c r="M62" s="105"/>
      <c r="N62" s="31"/>
      <c r="O62" s="31"/>
      <c r="P62" s="105" t="s">
        <v>287</v>
      </c>
      <c r="Q62" s="105"/>
      <c r="R62" s="31"/>
      <c r="S62" s="31"/>
      <c r="T62" s="105" t="s">
        <v>287</v>
      </c>
      <c r="U62" s="105"/>
      <c r="V62" s="31"/>
      <c r="W62" s="31"/>
      <c r="X62" s="105" t="s">
        <v>287</v>
      </c>
      <c r="Y62" s="105"/>
      <c r="Z62" s="31"/>
    </row>
    <row r="63" spans="1:26">
      <c r="A63" s="11"/>
      <c r="B63" s="77"/>
      <c r="C63" s="31"/>
      <c r="D63" s="105"/>
      <c r="E63" s="105"/>
      <c r="F63" s="31"/>
      <c r="G63" s="31"/>
      <c r="H63" s="105"/>
      <c r="I63" s="105"/>
      <c r="J63" s="31"/>
      <c r="K63" s="31"/>
      <c r="L63" s="105"/>
      <c r="M63" s="105"/>
      <c r="N63" s="31"/>
      <c r="O63" s="31"/>
      <c r="P63" s="105"/>
      <c r="Q63" s="105"/>
      <c r="R63" s="31"/>
      <c r="S63" s="31"/>
      <c r="T63" s="105"/>
      <c r="U63" s="105"/>
      <c r="V63" s="31"/>
      <c r="W63" s="31"/>
      <c r="X63" s="105"/>
      <c r="Y63" s="105"/>
      <c r="Z63" s="31"/>
    </row>
    <row r="64" spans="1:26">
      <c r="A64" s="11"/>
      <c r="B64" s="74" t="s">
        <v>37</v>
      </c>
      <c r="C64" s="28"/>
      <c r="D64" s="101">
        <v>1500000</v>
      </c>
      <c r="E64" s="101"/>
      <c r="F64" s="28"/>
      <c r="G64" s="28"/>
      <c r="H64" s="101">
        <v>1500000</v>
      </c>
      <c r="I64" s="101"/>
      <c r="J64" s="28"/>
      <c r="K64" s="28"/>
      <c r="L64" s="102" t="s">
        <v>287</v>
      </c>
      <c r="M64" s="102"/>
      <c r="N64" s="28"/>
      <c r="O64" s="28"/>
      <c r="P64" s="101">
        <v>1500000</v>
      </c>
      <c r="Q64" s="101"/>
      <c r="R64" s="28"/>
      <c r="S64" s="28"/>
      <c r="T64" s="102" t="s">
        <v>287</v>
      </c>
      <c r="U64" s="102"/>
      <c r="V64" s="28"/>
      <c r="W64" s="28"/>
      <c r="X64" s="102" t="s">
        <v>287</v>
      </c>
      <c r="Y64" s="102"/>
      <c r="Z64" s="28"/>
    </row>
    <row r="65" spans="1:26">
      <c r="A65" s="11"/>
      <c r="B65" s="74"/>
      <c r="C65" s="28"/>
      <c r="D65" s="101"/>
      <c r="E65" s="101"/>
      <c r="F65" s="28"/>
      <c r="G65" s="28"/>
      <c r="H65" s="101"/>
      <c r="I65" s="101"/>
      <c r="J65" s="28"/>
      <c r="K65" s="28"/>
      <c r="L65" s="102"/>
      <c r="M65" s="102"/>
      <c r="N65" s="28"/>
      <c r="O65" s="28"/>
      <c r="P65" s="101"/>
      <c r="Q65" s="101"/>
      <c r="R65" s="28"/>
      <c r="S65" s="28"/>
      <c r="T65" s="102"/>
      <c r="U65" s="102"/>
      <c r="V65" s="28"/>
      <c r="W65" s="28"/>
      <c r="X65" s="102"/>
      <c r="Y65" s="102"/>
      <c r="Z65" s="28"/>
    </row>
    <row r="66" spans="1:26">
      <c r="A66" s="11"/>
      <c r="B66" s="77" t="s">
        <v>38</v>
      </c>
      <c r="C66" s="31"/>
      <c r="D66" s="103">
        <v>5013000</v>
      </c>
      <c r="E66" s="103"/>
      <c r="F66" s="31"/>
      <c r="G66" s="31"/>
      <c r="H66" s="103">
        <v>5013058</v>
      </c>
      <c r="I66" s="103"/>
      <c r="J66" s="31"/>
      <c r="K66" s="31"/>
      <c r="L66" s="105" t="s">
        <v>287</v>
      </c>
      <c r="M66" s="105"/>
      <c r="N66" s="31"/>
      <c r="O66" s="31"/>
      <c r="P66" s="103">
        <v>5013058</v>
      </c>
      <c r="Q66" s="103"/>
      <c r="R66" s="31"/>
      <c r="S66" s="31"/>
      <c r="T66" s="105" t="s">
        <v>287</v>
      </c>
      <c r="U66" s="105"/>
      <c r="V66" s="31"/>
      <c r="W66" s="31"/>
      <c r="X66" s="105" t="s">
        <v>287</v>
      </c>
      <c r="Y66" s="105"/>
      <c r="Z66" s="31"/>
    </row>
    <row r="67" spans="1:26">
      <c r="A67" s="11"/>
      <c r="B67" s="77"/>
      <c r="C67" s="31"/>
      <c r="D67" s="103"/>
      <c r="E67" s="103"/>
      <c r="F67" s="31"/>
      <c r="G67" s="31"/>
      <c r="H67" s="103"/>
      <c r="I67" s="103"/>
      <c r="J67" s="31"/>
      <c r="K67" s="31"/>
      <c r="L67" s="105"/>
      <c r="M67" s="105"/>
      <c r="N67" s="31"/>
      <c r="O67" s="31"/>
      <c r="P67" s="103"/>
      <c r="Q67" s="103"/>
      <c r="R67" s="31"/>
      <c r="S67" s="31"/>
      <c r="T67" s="105"/>
      <c r="U67" s="105"/>
      <c r="V67" s="31"/>
      <c r="W67" s="31"/>
      <c r="X67" s="105"/>
      <c r="Y67" s="105"/>
      <c r="Z67" s="31"/>
    </row>
    <row r="68" spans="1:26">
      <c r="A68" s="11"/>
      <c r="B68" s="74" t="s">
        <v>96</v>
      </c>
      <c r="C68" s="28"/>
      <c r="D68" s="101">
        <v>6601503</v>
      </c>
      <c r="E68" s="101"/>
      <c r="F68" s="28"/>
      <c r="G68" s="28"/>
      <c r="H68" s="101">
        <v>6601503</v>
      </c>
      <c r="I68" s="101"/>
      <c r="J68" s="28"/>
      <c r="K68" s="28"/>
      <c r="L68" s="102" t="s">
        <v>287</v>
      </c>
      <c r="M68" s="102"/>
      <c r="N68" s="28"/>
      <c r="O68" s="28"/>
      <c r="P68" s="101">
        <v>5323218</v>
      </c>
      <c r="Q68" s="101"/>
      <c r="R68" s="28"/>
      <c r="S68" s="28"/>
      <c r="T68" s="101">
        <v>1278285</v>
      </c>
      <c r="U68" s="101"/>
      <c r="V68" s="28"/>
      <c r="W68" s="28"/>
      <c r="X68" s="102" t="s">
        <v>287</v>
      </c>
      <c r="Y68" s="102"/>
      <c r="Z68" s="28"/>
    </row>
    <row r="69" spans="1:26">
      <c r="A69" s="11"/>
      <c r="B69" s="74"/>
      <c r="C69" s="28"/>
      <c r="D69" s="101"/>
      <c r="E69" s="101"/>
      <c r="F69" s="28"/>
      <c r="G69" s="28"/>
      <c r="H69" s="101"/>
      <c r="I69" s="101"/>
      <c r="J69" s="28"/>
      <c r="K69" s="28"/>
      <c r="L69" s="102"/>
      <c r="M69" s="102"/>
      <c r="N69" s="28"/>
      <c r="O69" s="28"/>
      <c r="P69" s="101"/>
      <c r="Q69" s="101"/>
      <c r="R69" s="28"/>
      <c r="S69" s="28"/>
      <c r="T69" s="101"/>
      <c r="U69" s="101"/>
      <c r="V69" s="28"/>
      <c r="W69" s="28"/>
      <c r="X69" s="102"/>
      <c r="Y69" s="102"/>
      <c r="Z69" s="28"/>
    </row>
    <row r="70" spans="1:26">
      <c r="A70" s="11"/>
      <c r="B70" s="77" t="s">
        <v>97</v>
      </c>
      <c r="C70" s="31"/>
      <c r="D70" s="103">
        <v>9431473</v>
      </c>
      <c r="E70" s="103"/>
      <c r="F70" s="31"/>
      <c r="G70" s="31"/>
      <c r="H70" s="103">
        <v>9434285</v>
      </c>
      <c r="I70" s="103"/>
      <c r="J70" s="31"/>
      <c r="K70" s="31"/>
      <c r="L70" s="105" t="s">
        <v>287</v>
      </c>
      <c r="M70" s="105"/>
      <c r="N70" s="31"/>
      <c r="O70" s="31"/>
      <c r="P70" s="103">
        <v>9019859</v>
      </c>
      <c r="Q70" s="103"/>
      <c r="R70" s="31"/>
      <c r="S70" s="31"/>
      <c r="T70" s="103">
        <v>414426</v>
      </c>
      <c r="U70" s="103"/>
      <c r="V70" s="31"/>
      <c r="W70" s="31"/>
      <c r="X70" s="105" t="s">
        <v>287</v>
      </c>
      <c r="Y70" s="105"/>
      <c r="Z70" s="31"/>
    </row>
    <row r="71" spans="1:26">
      <c r="A71" s="11"/>
      <c r="B71" s="77"/>
      <c r="C71" s="31"/>
      <c r="D71" s="103"/>
      <c r="E71" s="103"/>
      <c r="F71" s="31"/>
      <c r="G71" s="31"/>
      <c r="H71" s="103"/>
      <c r="I71" s="103"/>
      <c r="J71" s="31"/>
      <c r="K71" s="31"/>
      <c r="L71" s="105"/>
      <c r="M71" s="105"/>
      <c r="N71" s="31"/>
      <c r="O71" s="31"/>
      <c r="P71" s="103"/>
      <c r="Q71" s="103"/>
      <c r="R71" s="31"/>
      <c r="S71" s="31"/>
      <c r="T71" s="103"/>
      <c r="U71" s="103"/>
      <c r="V71" s="31"/>
      <c r="W71" s="31"/>
      <c r="X71" s="105"/>
      <c r="Y71" s="105"/>
      <c r="Z71" s="31"/>
    </row>
    <row r="72" spans="1:26">
      <c r="A72" s="11"/>
      <c r="B72" s="74" t="s">
        <v>1063</v>
      </c>
      <c r="C72" s="28"/>
      <c r="D72" s="101">
        <v>10935294</v>
      </c>
      <c r="E72" s="101"/>
      <c r="F72" s="28"/>
      <c r="G72" s="28"/>
      <c r="H72" s="101">
        <v>10974912</v>
      </c>
      <c r="I72" s="101"/>
      <c r="J72" s="28"/>
      <c r="K72" s="28"/>
      <c r="L72" s="102" t="s">
        <v>287</v>
      </c>
      <c r="M72" s="102"/>
      <c r="N72" s="28"/>
      <c r="O72" s="28"/>
      <c r="P72" s="101">
        <v>10974912</v>
      </c>
      <c r="Q72" s="101"/>
      <c r="R72" s="28"/>
      <c r="S72" s="28"/>
      <c r="T72" s="102" t="s">
        <v>287</v>
      </c>
      <c r="U72" s="102"/>
      <c r="V72" s="28"/>
      <c r="W72" s="28"/>
      <c r="X72" s="102" t="s">
        <v>287</v>
      </c>
      <c r="Y72" s="102"/>
      <c r="Z72" s="28"/>
    </row>
    <row r="73" spans="1:26">
      <c r="A73" s="11"/>
      <c r="B73" s="74"/>
      <c r="C73" s="28"/>
      <c r="D73" s="101"/>
      <c r="E73" s="101"/>
      <c r="F73" s="28"/>
      <c r="G73" s="28"/>
      <c r="H73" s="101"/>
      <c r="I73" s="101"/>
      <c r="J73" s="28"/>
      <c r="K73" s="28"/>
      <c r="L73" s="102"/>
      <c r="M73" s="102"/>
      <c r="N73" s="28"/>
      <c r="O73" s="28"/>
      <c r="P73" s="101"/>
      <c r="Q73" s="101"/>
      <c r="R73" s="28"/>
      <c r="S73" s="28"/>
      <c r="T73" s="102"/>
      <c r="U73" s="102"/>
      <c r="V73" s="28"/>
      <c r="W73" s="28"/>
      <c r="X73" s="102"/>
      <c r="Y73" s="102"/>
      <c r="Z73" s="28"/>
    </row>
    <row r="74" spans="1:26">
      <c r="A74" s="11"/>
      <c r="B74" s="77" t="s">
        <v>242</v>
      </c>
      <c r="C74" s="31"/>
      <c r="D74" s="103">
        <v>797620</v>
      </c>
      <c r="E74" s="103"/>
      <c r="F74" s="31"/>
      <c r="G74" s="31"/>
      <c r="H74" s="103">
        <v>824206</v>
      </c>
      <c r="I74" s="103"/>
      <c r="J74" s="31"/>
      <c r="K74" s="31"/>
      <c r="L74" s="105" t="s">
        <v>287</v>
      </c>
      <c r="M74" s="105"/>
      <c r="N74" s="31"/>
      <c r="O74" s="31"/>
      <c r="P74" s="103">
        <v>824206</v>
      </c>
      <c r="Q74" s="103"/>
      <c r="R74" s="31"/>
      <c r="S74" s="31"/>
      <c r="T74" s="105" t="s">
        <v>287</v>
      </c>
      <c r="U74" s="105"/>
      <c r="V74" s="31"/>
      <c r="W74" s="31"/>
      <c r="X74" s="105" t="s">
        <v>287</v>
      </c>
      <c r="Y74" s="105"/>
      <c r="Z74" s="31"/>
    </row>
    <row r="75" spans="1:26">
      <c r="A75" s="11"/>
      <c r="B75" s="77"/>
      <c r="C75" s="31"/>
      <c r="D75" s="103"/>
      <c r="E75" s="103"/>
      <c r="F75" s="31"/>
      <c r="G75" s="31"/>
      <c r="H75" s="103"/>
      <c r="I75" s="103"/>
      <c r="J75" s="31"/>
      <c r="K75" s="31"/>
      <c r="L75" s="105"/>
      <c r="M75" s="105"/>
      <c r="N75" s="31"/>
      <c r="O75" s="31"/>
      <c r="P75" s="103"/>
      <c r="Q75" s="103"/>
      <c r="R75" s="31"/>
      <c r="S75" s="31"/>
      <c r="T75" s="105"/>
      <c r="U75" s="105"/>
      <c r="V75" s="31"/>
      <c r="W75" s="31"/>
      <c r="X75" s="105"/>
      <c r="Y75" s="105"/>
      <c r="Z75" s="31"/>
    </row>
    <row r="76" spans="1:26">
      <c r="A76" s="11"/>
      <c r="B76" s="74" t="s">
        <v>46</v>
      </c>
      <c r="C76" s="28"/>
      <c r="D76" s="101">
        <v>47643</v>
      </c>
      <c r="E76" s="101"/>
      <c r="F76" s="28"/>
      <c r="G76" s="28"/>
      <c r="H76" s="101">
        <v>47643</v>
      </c>
      <c r="I76" s="101"/>
      <c r="J76" s="28"/>
      <c r="K76" s="28"/>
      <c r="L76" s="102" t="s">
        <v>287</v>
      </c>
      <c r="M76" s="102"/>
      <c r="N76" s="28"/>
      <c r="O76" s="28"/>
      <c r="P76" s="101">
        <v>47643</v>
      </c>
      <c r="Q76" s="101"/>
      <c r="R76" s="28"/>
      <c r="S76" s="28"/>
      <c r="T76" s="102" t="s">
        <v>287</v>
      </c>
      <c r="U76" s="102"/>
      <c r="V76" s="28"/>
      <c r="W76" s="28"/>
      <c r="X76" s="102" t="s">
        <v>287</v>
      </c>
      <c r="Y76" s="102"/>
      <c r="Z76" s="28"/>
    </row>
    <row r="77" spans="1:26">
      <c r="A77" s="11"/>
      <c r="B77" s="74"/>
      <c r="C77" s="28"/>
      <c r="D77" s="101"/>
      <c r="E77" s="101"/>
      <c r="F77" s="28"/>
      <c r="G77" s="28"/>
      <c r="H77" s="101"/>
      <c r="I77" s="101"/>
      <c r="J77" s="28"/>
      <c r="K77" s="28"/>
      <c r="L77" s="102"/>
      <c r="M77" s="102"/>
      <c r="N77" s="28"/>
      <c r="O77" s="28"/>
      <c r="P77" s="101"/>
      <c r="Q77" s="101"/>
      <c r="R77" s="28"/>
      <c r="S77" s="28"/>
      <c r="T77" s="102"/>
      <c r="U77" s="102"/>
      <c r="V77" s="28"/>
      <c r="W77" s="28"/>
      <c r="X77" s="102"/>
      <c r="Y77" s="102"/>
      <c r="Z77" s="28"/>
    </row>
    <row r="78" spans="1:26">
      <c r="A78" s="11"/>
      <c r="B78" s="77" t="s">
        <v>1064</v>
      </c>
      <c r="C78" s="31"/>
      <c r="D78" s="103">
        <v>54494</v>
      </c>
      <c r="E78" s="103"/>
      <c r="F78" s="31"/>
      <c r="G78" s="31"/>
      <c r="H78" s="103">
        <v>54494</v>
      </c>
      <c r="I78" s="103"/>
      <c r="J78" s="31"/>
      <c r="K78" s="31"/>
      <c r="L78" s="105" t="s">
        <v>287</v>
      </c>
      <c r="M78" s="105"/>
      <c r="N78" s="31"/>
      <c r="O78" s="31"/>
      <c r="P78" s="103">
        <v>248547</v>
      </c>
      <c r="Q78" s="103"/>
      <c r="R78" s="31"/>
      <c r="S78" s="31"/>
      <c r="T78" s="105" t="s">
        <v>287</v>
      </c>
      <c r="U78" s="105"/>
      <c r="V78" s="31"/>
      <c r="W78" s="31"/>
      <c r="X78" s="105" t="s">
        <v>745</v>
      </c>
      <c r="Y78" s="105"/>
      <c r="Z78" s="92" t="s">
        <v>234</v>
      </c>
    </row>
    <row r="79" spans="1:26">
      <c r="A79" s="11"/>
      <c r="B79" s="77"/>
      <c r="C79" s="31"/>
      <c r="D79" s="103"/>
      <c r="E79" s="103"/>
      <c r="F79" s="31"/>
      <c r="G79" s="31"/>
      <c r="H79" s="103"/>
      <c r="I79" s="103"/>
      <c r="J79" s="31"/>
      <c r="K79" s="31"/>
      <c r="L79" s="105"/>
      <c r="M79" s="105"/>
      <c r="N79" s="31"/>
      <c r="O79" s="31"/>
      <c r="P79" s="103"/>
      <c r="Q79" s="103"/>
      <c r="R79" s="31"/>
      <c r="S79" s="31"/>
      <c r="T79" s="105"/>
      <c r="U79" s="105"/>
      <c r="V79" s="31"/>
      <c r="W79" s="31"/>
      <c r="X79" s="105"/>
      <c r="Y79" s="105"/>
      <c r="Z79" s="92"/>
    </row>
    <row r="80" spans="1:26">
      <c r="A80" s="11"/>
      <c r="B80" s="74" t="s">
        <v>1065</v>
      </c>
      <c r="C80" s="28"/>
      <c r="D80" s="101">
        <v>2894</v>
      </c>
      <c r="E80" s="101"/>
      <c r="F80" s="28"/>
      <c r="G80" s="28"/>
      <c r="H80" s="101">
        <v>2894</v>
      </c>
      <c r="I80" s="101"/>
      <c r="J80" s="28"/>
      <c r="K80" s="28"/>
      <c r="L80" s="101">
        <v>2894</v>
      </c>
      <c r="M80" s="101"/>
      <c r="N80" s="28"/>
      <c r="O80" s="28"/>
      <c r="P80" s="102" t="s">
        <v>287</v>
      </c>
      <c r="Q80" s="102"/>
      <c r="R80" s="28"/>
      <c r="S80" s="28"/>
      <c r="T80" s="102" t="s">
        <v>287</v>
      </c>
      <c r="U80" s="102"/>
      <c r="V80" s="28"/>
      <c r="W80" s="28"/>
      <c r="X80" s="102" t="s">
        <v>287</v>
      </c>
      <c r="Y80" s="102"/>
      <c r="Z80" s="28"/>
    </row>
    <row r="81" spans="1:26">
      <c r="A81" s="11"/>
      <c r="B81" s="74"/>
      <c r="C81" s="28"/>
      <c r="D81" s="101"/>
      <c r="E81" s="101"/>
      <c r="F81" s="28"/>
      <c r="G81" s="28"/>
      <c r="H81" s="101"/>
      <c r="I81" s="101"/>
      <c r="J81" s="28"/>
      <c r="K81" s="28"/>
      <c r="L81" s="101"/>
      <c r="M81" s="101"/>
      <c r="N81" s="28"/>
      <c r="O81" s="28"/>
      <c r="P81" s="102"/>
      <c r="Q81" s="102"/>
      <c r="R81" s="28"/>
      <c r="S81" s="28"/>
      <c r="T81" s="102"/>
      <c r="U81" s="102"/>
      <c r="V81" s="28"/>
      <c r="W81" s="28"/>
      <c r="X81" s="102"/>
      <c r="Y81" s="102"/>
      <c r="Z81" s="28"/>
    </row>
    <row r="82" spans="1:26">
      <c r="A82" s="11"/>
      <c r="B82" s="57" t="s">
        <v>1066</v>
      </c>
      <c r="C82" s="21"/>
      <c r="D82" s="31"/>
      <c r="E82" s="31"/>
      <c r="F82" s="31"/>
      <c r="G82" s="21"/>
      <c r="H82" s="31"/>
      <c r="I82" s="31"/>
      <c r="J82" s="31"/>
      <c r="K82" s="21"/>
      <c r="L82" s="31"/>
      <c r="M82" s="31"/>
      <c r="N82" s="31"/>
      <c r="O82" s="21"/>
      <c r="P82" s="31"/>
      <c r="Q82" s="31"/>
      <c r="R82" s="31"/>
      <c r="S82" s="21"/>
      <c r="T82" s="31"/>
      <c r="U82" s="31"/>
      <c r="V82" s="31"/>
      <c r="W82" s="21"/>
      <c r="X82" s="31"/>
      <c r="Y82" s="31"/>
      <c r="Z82" s="31"/>
    </row>
    <row r="83" spans="1:26">
      <c r="A83" s="11"/>
      <c r="B83" s="74" t="s">
        <v>52</v>
      </c>
      <c r="C83" s="28"/>
      <c r="D83" s="101">
        <v>410112</v>
      </c>
      <c r="E83" s="101"/>
      <c r="F83" s="28"/>
      <c r="G83" s="28"/>
      <c r="H83" s="101">
        <v>410087</v>
      </c>
      <c r="I83" s="101"/>
      <c r="J83" s="28"/>
      <c r="K83" s="28"/>
      <c r="L83" s="102" t="s">
        <v>287</v>
      </c>
      <c r="M83" s="102"/>
      <c r="N83" s="28"/>
      <c r="O83" s="28"/>
      <c r="P83" s="101">
        <v>410087</v>
      </c>
      <c r="Q83" s="101"/>
      <c r="R83" s="28"/>
      <c r="S83" s="143"/>
      <c r="T83" s="102" t="s">
        <v>287</v>
      </c>
      <c r="U83" s="102"/>
      <c r="V83" s="28"/>
      <c r="W83" s="143"/>
      <c r="X83" s="102" t="s">
        <v>287</v>
      </c>
      <c r="Y83" s="102"/>
      <c r="Z83" s="28"/>
    </row>
    <row r="84" spans="1:26">
      <c r="A84" s="11"/>
      <c r="B84" s="74"/>
      <c r="C84" s="28"/>
      <c r="D84" s="101"/>
      <c r="E84" s="101"/>
      <c r="F84" s="28"/>
      <c r="G84" s="28"/>
      <c r="H84" s="101"/>
      <c r="I84" s="101"/>
      <c r="J84" s="28"/>
      <c r="K84" s="28"/>
      <c r="L84" s="102"/>
      <c r="M84" s="102"/>
      <c r="N84" s="28"/>
      <c r="O84" s="28"/>
      <c r="P84" s="101"/>
      <c r="Q84" s="101"/>
      <c r="R84" s="28"/>
      <c r="S84" s="143"/>
      <c r="T84" s="102"/>
      <c r="U84" s="102"/>
      <c r="V84" s="28"/>
      <c r="W84" s="143"/>
      <c r="X84" s="102"/>
      <c r="Y84" s="102"/>
      <c r="Z84" s="28"/>
    </row>
    <row r="85" spans="1:26">
      <c r="A85" s="11"/>
      <c r="B85" s="77" t="s">
        <v>1067</v>
      </c>
      <c r="C85" s="31"/>
      <c r="D85" s="134"/>
      <c r="E85" s="134"/>
      <c r="F85" s="134"/>
      <c r="G85" s="31"/>
      <c r="H85" s="134"/>
      <c r="I85" s="134"/>
      <c r="J85" s="134"/>
      <c r="K85" s="31"/>
      <c r="L85" s="31"/>
      <c r="M85" s="31"/>
      <c r="N85" s="31"/>
      <c r="O85" s="31"/>
      <c r="P85" s="31"/>
      <c r="Q85" s="31"/>
      <c r="R85" s="31"/>
      <c r="S85" s="31"/>
      <c r="T85" s="31"/>
      <c r="U85" s="31"/>
      <c r="V85" s="31"/>
      <c r="W85" s="31"/>
      <c r="X85" s="31"/>
      <c r="Y85" s="31"/>
      <c r="Z85" s="31"/>
    </row>
    <row r="86" spans="1:26">
      <c r="A86" s="11"/>
      <c r="B86" s="77"/>
      <c r="C86" s="31"/>
      <c r="D86" s="134"/>
      <c r="E86" s="134"/>
      <c r="F86" s="134"/>
      <c r="G86" s="31"/>
      <c r="H86" s="134"/>
      <c r="I86" s="134"/>
      <c r="J86" s="134"/>
      <c r="K86" s="31"/>
      <c r="L86" s="31"/>
      <c r="M86" s="31"/>
      <c r="N86" s="31"/>
      <c r="O86" s="31"/>
      <c r="P86" s="31"/>
      <c r="Q86" s="31"/>
      <c r="R86" s="31"/>
      <c r="S86" s="31"/>
      <c r="T86" s="31"/>
      <c r="U86" s="31"/>
      <c r="V86" s="31"/>
      <c r="W86" s="31"/>
      <c r="X86" s="31"/>
      <c r="Y86" s="31"/>
      <c r="Z86" s="31"/>
    </row>
    <row r="87" spans="1:26">
      <c r="A87" s="11"/>
      <c r="B87" s="246" t="s">
        <v>1068</v>
      </c>
      <c r="C87" s="28"/>
      <c r="D87" s="101">
        <v>14989009</v>
      </c>
      <c r="E87" s="101"/>
      <c r="F87" s="28"/>
      <c r="G87" s="28"/>
      <c r="H87" s="101">
        <v>14989092</v>
      </c>
      <c r="I87" s="101"/>
      <c r="J87" s="28"/>
      <c r="K87" s="28"/>
      <c r="L87" s="102" t="s">
        <v>287</v>
      </c>
      <c r="M87" s="102"/>
      <c r="N87" s="28"/>
      <c r="O87" s="28"/>
      <c r="P87" s="101">
        <v>14989092</v>
      </c>
      <c r="Q87" s="101"/>
      <c r="R87" s="28"/>
      <c r="S87" s="28"/>
      <c r="T87" s="102" t="s">
        <v>287</v>
      </c>
      <c r="U87" s="102"/>
      <c r="V87" s="28"/>
      <c r="W87" s="28"/>
      <c r="X87" s="102" t="s">
        <v>287</v>
      </c>
      <c r="Y87" s="102"/>
      <c r="Z87" s="28"/>
    </row>
    <row r="88" spans="1:26">
      <c r="A88" s="11"/>
      <c r="B88" s="246"/>
      <c r="C88" s="28"/>
      <c r="D88" s="101"/>
      <c r="E88" s="101"/>
      <c r="F88" s="28"/>
      <c r="G88" s="28"/>
      <c r="H88" s="101"/>
      <c r="I88" s="101"/>
      <c r="J88" s="28"/>
      <c r="K88" s="28"/>
      <c r="L88" s="102"/>
      <c r="M88" s="102"/>
      <c r="N88" s="28"/>
      <c r="O88" s="28"/>
      <c r="P88" s="101"/>
      <c r="Q88" s="101"/>
      <c r="R88" s="28"/>
      <c r="S88" s="28"/>
      <c r="T88" s="102"/>
      <c r="U88" s="102"/>
      <c r="V88" s="28"/>
      <c r="W88" s="28"/>
      <c r="X88" s="102"/>
      <c r="Y88" s="102"/>
      <c r="Z88" s="28"/>
    </row>
    <row r="89" spans="1:26">
      <c r="A89" s="11"/>
      <c r="B89" s="163" t="s">
        <v>1069</v>
      </c>
      <c r="C89" s="31"/>
      <c r="D89" s="103">
        <v>17413887</v>
      </c>
      <c r="E89" s="103"/>
      <c r="F89" s="31"/>
      <c r="G89" s="31"/>
      <c r="H89" s="103">
        <v>17493408</v>
      </c>
      <c r="I89" s="103"/>
      <c r="J89" s="31"/>
      <c r="K89" s="31"/>
      <c r="L89" s="105" t="s">
        <v>287</v>
      </c>
      <c r="M89" s="105"/>
      <c r="N89" s="31"/>
      <c r="O89" s="31"/>
      <c r="P89" s="103">
        <v>17493408</v>
      </c>
      <c r="Q89" s="103"/>
      <c r="R89" s="31"/>
      <c r="S89" s="31"/>
      <c r="T89" s="105" t="s">
        <v>287</v>
      </c>
      <c r="U89" s="105"/>
      <c r="V89" s="31"/>
      <c r="W89" s="31"/>
      <c r="X89" s="105" t="s">
        <v>287</v>
      </c>
      <c r="Y89" s="105"/>
      <c r="Z89" s="31"/>
    </row>
    <row r="90" spans="1:26">
      <c r="A90" s="11"/>
      <c r="B90" s="163"/>
      <c r="C90" s="31"/>
      <c r="D90" s="103"/>
      <c r="E90" s="103"/>
      <c r="F90" s="31"/>
      <c r="G90" s="31"/>
      <c r="H90" s="103"/>
      <c r="I90" s="103"/>
      <c r="J90" s="31"/>
      <c r="K90" s="31"/>
      <c r="L90" s="105"/>
      <c r="M90" s="105"/>
      <c r="N90" s="31"/>
      <c r="O90" s="31"/>
      <c r="P90" s="103"/>
      <c r="Q90" s="103"/>
      <c r="R90" s="31"/>
      <c r="S90" s="31"/>
      <c r="T90" s="105"/>
      <c r="U90" s="105"/>
      <c r="V90" s="31"/>
      <c r="W90" s="31"/>
      <c r="X90" s="105"/>
      <c r="Y90" s="105"/>
      <c r="Z90" s="31"/>
    </row>
    <row r="91" spans="1:26">
      <c r="A91" s="11"/>
      <c r="B91" s="74" t="s">
        <v>1070</v>
      </c>
      <c r="C91" s="28"/>
      <c r="D91" s="101">
        <v>1747690</v>
      </c>
      <c r="E91" s="101"/>
      <c r="F91" s="28"/>
      <c r="G91" s="28"/>
      <c r="H91" s="101">
        <v>1747690</v>
      </c>
      <c r="I91" s="101"/>
      <c r="J91" s="28"/>
      <c r="K91" s="28"/>
      <c r="L91" s="101">
        <v>1747690</v>
      </c>
      <c r="M91" s="101"/>
      <c r="N91" s="28"/>
      <c r="O91" s="28"/>
      <c r="P91" s="102" t="s">
        <v>287</v>
      </c>
      <c r="Q91" s="102"/>
      <c r="R91" s="28"/>
      <c r="S91" s="28"/>
      <c r="T91" s="102" t="s">
        <v>287</v>
      </c>
      <c r="U91" s="102"/>
      <c r="V91" s="28"/>
      <c r="W91" s="28"/>
      <c r="X91" s="102" t="s">
        <v>287</v>
      </c>
      <c r="Y91" s="102"/>
      <c r="Z91" s="28"/>
    </row>
    <row r="92" spans="1:26">
      <c r="A92" s="11"/>
      <c r="B92" s="74"/>
      <c r="C92" s="28"/>
      <c r="D92" s="101"/>
      <c r="E92" s="101"/>
      <c r="F92" s="28"/>
      <c r="G92" s="28"/>
      <c r="H92" s="101"/>
      <c r="I92" s="101"/>
      <c r="J92" s="28"/>
      <c r="K92" s="28"/>
      <c r="L92" s="101"/>
      <c r="M92" s="101"/>
      <c r="N92" s="28"/>
      <c r="O92" s="28"/>
      <c r="P92" s="102"/>
      <c r="Q92" s="102"/>
      <c r="R92" s="28"/>
      <c r="S92" s="28"/>
      <c r="T92" s="102"/>
      <c r="U92" s="102"/>
      <c r="V92" s="28"/>
      <c r="W92" s="28"/>
      <c r="X92" s="102"/>
      <c r="Y92" s="102"/>
      <c r="Z92" s="28"/>
    </row>
    <row r="93" spans="1:26">
      <c r="A93" s="11"/>
      <c r="B93" s="77" t="s">
        <v>58</v>
      </c>
      <c r="C93" s="31"/>
      <c r="D93" s="103">
        <v>62892</v>
      </c>
      <c r="E93" s="103"/>
      <c r="F93" s="31"/>
      <c r="G93" s="31"/>
      <c r="H93" s="103">
        <v>62892</v>
      </c>
      <c r="I93" s="103"/>
      <c r="J93" s="31"/>
      <c r="K93" s="31"/>
      <c r="L93" s="105" t="s">
        <v>287</v>
      </c>
      <c r="M93" s="105"/>
      <c r="N93" s="31"/>
      <c r="O93" s="31"/>
      <c r="P93" s="103">
        <v>62892</v>
      </c>
      <c r="Q93" s="103"/>
      <c r="R93" s="31"/>
      <c r="S93" s="31"/>
      <c r="T93" s="105" t="s">
        <v>287</v>
      </c>
      <c r="U93" s="105"/>
      <c r="V93" s="31"/>
      <c r="W93" s="31"/>
      <c r="X93" s="105" t="s">
        <v>287</v>
      </c>
      <c r="Y93" s="105"/>
      <c r="Z93" s="31"/>
    </row>
    <row r="94" spans="1:26">
      <c r="A94" s="11"/>
      <c r="B94" s="77"/>
      <c r="C94" s="31"/>
      <c r="D94" s="103"/>
      <c r="E94" s="103"/>
      <c r="F94" s="31"/>
      <c r="G94" s="31"/>
      <c r="H94" s="103"/>
      <c r="I94" s="103"/>
      <c r="J94" s="31"/>
      <c r="K94" s="31"/>
      <c r="L94" s="105"/>
      <c r="M94" s="105"/>
      <c r="N94" s="31"/>
      <c r="O94" s="31"/>
      <c r="P94" s="103"/>
      <c r="Q94" s="103"/>
      <c r="R94" s="31"/>
      <c r="S94" s="31"/>
      <c r="T94" s="105"/>
      <c r="U94" s="105"/>
      <c r="V94" s="31"/>
      <c r="W94" s="31"/>
      <c r="X94" s="105"/>
      <c r="Y94" s="105"/>
      <c r="Z94" s="31"/>
    </row>
    <row r="95" spans="1:26">
      <c r="A95" s="11"/>
      <c r="B95" s="74" t="s">
        <v>1071</v>
      </c>
      <c r="C95" s="28"/>
      <c r="D95" s="101">
        <v>51583</v>
      </c>
      <c r="E95" s="101"/>
      <c r="F95" s="28"/>
      <c r="G95" s="28"/>
      <c r="H95" s="101">
        <v>51583</v>
      </c>
      <c r="I95" s="101"/>
      <c r="J95" s="28"/>
      <c r="K95" s="28"/>
      <c r="L95" s="102" t="s">
        <v>287</v>
      </c>
      <c r="M95" s="102"/>
      <c r="N95" s="28"/>
      <c r="O95" s="28"/>
      <c r="P95" s="101">
        <v>291587</v>
      </c>
      <c r="Q95" s="101"/>
      <c r="R95" s="28"/>
      <c r="S95" s="28"/>
      <c r="T95" s="102" t="s">
        <v>287</v>
      </c>
      <c r="U95" s="102"/>
      <c r="V95" s="28"/>
      <c r="W95" s="28"/>
      <c r="X95" s="102" t="s">
        <v>746</v>
      </c>
      <c r="Y95" s="102"/>
      <c r="Z95" s="72" t="s">
        <v>234</v>
      </c>
    </row>
    <row r="96" spans="1:26">
      <c r="A96" s="11"/>
      <c r="B96" s="74"/>
      <c r="C96" s="28"/>
      <c r="D96" s="101"/>
      <c r="E96" s="101"/>
      <c r="F96" s="28"/>
      <c r="G96" s="28"/>
      <c r="H96" s="101"/>
      <c r="I96" s="101"/>
      <c r="J96" s="28"/>
      <c r="K96" s="28"/>
      <c r="L96" s="102"/>
      <c r="M96" s="102"/>
      <c r="N96" s="28"/>
      <c r="O96" s="28"/>
      <c r="P96" s="101"/>
      <c r="Q96" s="101"/>
      <c r="R96" s="28"/>
      <c r="S96" s="28"/>
      <c r="T96" s="102"/>
      <c r="U96" s="102"/>
      <c r="V96" s="28"/>
      <c r="W96" s="28"/>
      <c r="X96" s="102"/>
      <c r="Y96" s="102"/>
      <c r="Z96" s="72"/>
    </row>
    <row r="97" spans="1:26">
      <c r="A97" s="11"/>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c r="A98" s="11"/>
      <c r="B98" s="16"/>
      <c r="C98" s="16"/>
    </row>
    <row r="99" spans="1:26" ht="45">
      <c r="A99" s="11"/>
      <c r="B99" s="116">
        <v>-1</v>
      </c>
      <c r="C99" s="117" t="s">
        <v>1073</v>
      </c>
    </row>
    <row r="100" spans="1:26">
      <c r="A100" s="11"/>
      <c r="B100" s="16"/>
      <c r="C100" s="16"/>
    </row>
    <row r="101" spans="1:26" ht="101.25">
      <c r="A101" s="11"/>
      <c r="B101" s="116">
        <v>-2</v>
      </c>
      <c r="C101" s="117" t="s">
        <v>1074</v>
      </c>
    </row>
    <row r="102" spans="1:26">
      <c r="A102" s="11"/>
      <c r="B102" s="16"/>
      <c r="C102" s="16"/>
    </row>
    <row r="103" spans="1:26" ht="78.75">
      <c r="A103" s="11"/>
      <c r="B103" s="116">
        <v>-3</v>
      </c>
      <c r="C103" s="117" t="s">
        <v>1075</v>
      </c>
    </row>
    <row r="104" spans="1:26" ht="15" customHeight="1">
      <c r="A104" s="11" t="s">
        <v>1303</v>
      </c>
      <c r="B104" s="10" t="s">
        <v>7</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24" customHeight="1">
      <c r="A105" s="11"/>
      <c r="B105" s="47" t="s">
        <v>1088</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c r="A106" s="11"/>
      <c r="B106" s="25"/>
      <c r="C106" s="25"/>
      <c r="D106" s="25"/>
      <c r="E106" s="25"/>
      <c r="F106" s="25"/>
      <c r="G106" s="25"/>
      <c r="H106" s="25"/>
      <c r="I106" s="25"/>
      <c r="J106" s="25"/>
      <c r="K106" s="25"/>
      <c r="L106" s="25"/>
      <c r="M106" s="25"/>
      <c r="N106" s="25"/>
      <c r="O106" s="25"/>
      <c r="P106" s="25"/>
      <c r="Q106" s="25"/>
      <c r="R106" s="25"/>
      <c r="S106" s="25"/>
      <c r="T106" s="25"/>
      <c r="U106" s="25"/>
      <c r="V106" s="25"/>
    </row>
    <row r="107" spans="1:26">
      <c r="A107" s="11"/>
      <c r="B107" s="16"/>
      <c r="C107" s="16"/>
      <c r="D107" s="16"/>
      <c r="E107" s="16"/>
      <c r="F107" s="16"/>
      <c r="G107" s="16"/>
      <c r="H107" s="16"/>
      <c r="I107" s="16"/>
      <c r="J107" s="16"/>
      <c r="K107" s="16"/>
      <c r="L107" s="16"/>
      <c r="M107" s="16"/>
      <c r="N107" s="16"/>
      <c r="O107" s="16"/>
      <c r="P107" s="16"/>
      <c r="Q107" s="16"/>
      <c r="R107" s="16"/>
      <c r="S107" s="16"/>
      <c r="T107" s="16"/>
      <c r="U107" s="16"/>
      <c r="V107" s="16"/>
    </row>
    <row r="108" spans="1:26" ht="15.75" thickBot="1">
      <c r="A108" s="11"/>
      <c r="B108" s="117"/>
      <c r="C108" s="17"/>
      <c r="D108" s="150" t="s">
        <v>275</v>
      </c>
      <c r="E108" s="150"/>
      <c r="F108" s="150"/>
      <c r="G108" s="150"/>
      <c r="H108" s="150"/>
      <c r="I108" s="150"/>
      <c r="J108" s="150"/>
      <c r="K108" s="150"/>
      <c r="L108" s="150"/>
      <c r="M108" s="150"/>
      <c r="N108" s="150"/>
      <c r="O108" s="150"/>
      <c r="P108" s="150"/>
      <c r="Q108" s="150"/>
      <c r="R108" s="150"/>
      <c r="S108" s="150"/>
      <c r="T108" s="150"/>
      <c r="U108" s="150"/>
      <c r="V108" s="150"/>
    </row>
    <row r="109" spans="1:26">
      <c r="A109" s="11"/>
      <c r="B109" s="66" t="s">
        <v>1087</v>
      </c>
      <c r="C109" s="28"/>
      <c r="D109" s="69" t="s">
        <v>143</v>
      </c>
      <c r="E109" s="69"/>
      <c r="F109" s="69"/>
      <c r="G109" s="29"/>
      <c r="H109" s="69" t="s">
        <v>1057</v>
      </c>
      <c r="I109" s="69"/>
      <c r="J109" s="69"/>
      <c r="K109" s="29"/>
      <c r="L109" s="69" t="s">
        <v>1058</v>
      </c>
      <c r="M109" s="69"/>
      <c r="N109" s="69"/>
      <c r="O109" s="29"/>
      <c r="P109" s="69" t="s">
        <v>1059</v>
      </c>
      <c r="Q109" s="69"/>
      <c r="R109" s="69"/>
      <c r="S109" s="29"/>
      <c r="T109" s="69" t="s">
        <v>1089</v>
      </c>
      <c r="U109" s="69"/>
      <c r="V109" s="69"/>
    </row>
    <row r="110" spans="1:26" ht="15.75" thickBot="1">
      <c r="A110" s="11"/>
      <c r="B110" s="67"/>
      <c r="C110" s="28"/>
      <c r="D110" s="65"/>
      <c r="E110" s="65"/>
      <c r="F110" s="65"/>
      <c r="G110" s="28"/>
      <c r="H110" s="65"/>
      <c r="I110" s="65"/>
      <c r="J110" s="65"/>
      <c r="K110" s="28"/>
      <c r="L110" s="65"/>
      <c r="M110" s="65"/>
      <c r="N110" s="65"/>
      <c r="O110" s="28"/>
      <c r="P110" s="65"/>
      <c r="Q110" s="65"/>
      <c r="R110" s="65"/>
      <c r="S110" s="28"/>
      <c r="T110" s="65" t="s">
        <v>1090</v>
      </c>
      <c r="U110" s="65"/>
      <c r="V110" s="65"/>
    </row>
    <row r="111" spans="1:26">
      <c r="A111" s="11"/>
      <c r="B111" s="55" t="s">
        <v>229</v>
      </c>
      <c r="C111" s="17"/>
      <c r="D111" s="29"/>
      <c r="E111" s="29"/>
      <c r="F111" s="29"/>
      <c r="G111" s="17"/>
      <c r="H111" s="29"/>
      <c r="I111" s="29"/>
      <c r="J111" s="29"/>
      <c r="K111" s="17"/>
      <c r="L111" s="29"/>
      <c r="M111" s="29"/>
      <c r="N111" s="29"/>
      <c r="O111" s="17"/>
      <c r="P111" s="29"/>
      <c r="Q111" s="29"/>
      <c r="R111" s="29"/>
      <c r="S111" s="17"/>
      <c r="T111" s="29"/>
      <c r="U111" s="29"/>
      <c r="V111" s="29"/>
    </row>
    <row r="112" spans="1:26">
      <c r="A112" s="11"/>
      <c r="B112" s="57" t="s">
        <v>1091</v>
      </c>
      <c r="C112" s="21"/>
      <c r="D112" s="31"/>
      <c r="E112" s="31"/>
      <c r="F112" s="31"/>
      <c r="G112" s="21"/>
      <c r="H112" s="31"/>
      <c r="I112" s="31"/>
      <c r="J112" s="31"/>
      <c r="K112" s="21"/>
      <c r="L112" s="31"/>
      <c r="M112" s="31"/>
      <c r="N112" s="31"/>
      <c r="O112" s="21"/>
      <c r="P112" s="31"/>
      <c r="Q112" s="31"/>
      <c r="R112" s="31"/>
      <c r="S112" s="21"/>
      <c r="T112" s="31"/>
      <c r="U112" s="31"/>
      <c r="V112" s="31"/>
    </row>
    <row r="113" spans="1:22">
      <c r="A113" s="11"/>
      <c r="B113" s="58" t="s">
        <v>182</v>
      </c>
      <c r="C113" s="17"/>
      <c r="D113" s="28"/>
      <c r="E113" s="28"/>
      <c r="F113" s="28"/>
      <c r="G113" s="17"/>
      <c r="H113" s="28"/>
      <c r="I113" s="28"/>
      <c r="J113" s="28"/>
      <c r="K113" s="17"/>
      <c r="L113" s="28"/>
      <c r="M113" s="28"/>
      <c r="N113" s="28"/>
      <c r="O113" s="17"/>
      <c r="P113" s="28"/>
      <c r="Q113" s="28"/>
      <c r="R113" s="28"/>
      <c r="S113" s="17"/>
      <c r="T113" s="28"/>
      <c r="U113" s="28"/>
      <c r="V113" s="28"/>
    </row>
    <row r="114" spans="1:22">
      <c r="A114" s="11"/>
      <c r="B114" s="136" t="s">
        <v>382</v>
      </c>
      <c r="C114" s="31"/>
      <c r="D114" s="83" t="s">
        <v>232</v>
      </c>
      <c r="E114" s="78">
        <v>1294820</v>
      </c>
      <c r="F114" s="31"/>
      <c r="G114" s="31"/>
      <c r="H114" s="83" t="s">
        <v>232</v>
      </c>
      <c r="I114" s="81" t="s">
        <v>287</v>
      </c>
      <c r="J114" s="31"/>
      <c r="K114" s="31"/>
      <c r="L114" s="83" t="s">
        <v>232</v>
      </c>
      <c r="M114" s="81" t="s">
        <v>287</v>
      </c>
      <c r="N114" s="31"/>
      <c r="O114" s="31"/>
      <c r="P114" s="83" t="s">
        <v>232</v>
      </c>
      <c r="Q114" s="78">
        <v>1294820</v>
      </c>
      <c r="R114" s="31"/>
      <c r="S114" s="31"/>
      <c r="T114" s="83" t="s">
        <v>232</v>
      </c>
      <c r="U114" s="81" t="s">
        <v>287</v>
      </c>
      <c r="V114" s="31"/>
    </row>
    <row r="115" spans="1:22">
      <c r="A115" s="11"/>
      <c r="B115" s="136"/>
      <c r="C115" s="31"/>
      <c r="D115" s="83"/>
      <c r="E115" s="78"/>
      <c r="F115" s="31"/>
      <c r="G115" s="31"/>
      <c r="H115" s="83"/>
      <c r="I115" s="81"/>
      <c r="J115" s="31"/>
      <c r="K115" s="31"/>
      <c r="L115" s="83"/>
      <c r="M115" s="81"/>
      <c r="N115" s="31"/>
      <c r="O115" s="31"/>
      <c r="P115" s="83"/>
      <c r="Q115" s="78"/>
      <c r="R115" s="31"/>
      <c r="S115" s="31"/>
      <c r="T115" s="83"/>
      <c r="U115" s="81"/>
      <c r="V115" s="31"/>
    </row>
    <row r="116" spans="1:22">
      <c r="A116" s="11"/>
      <c r="B116" s="85" t="s">
        <v>316</v>
      </c>
      <c r="C116" s="28"/>
      <c r="D116" s="75">
        <v>3840114</v>
      </c>
      <c r="E116" s="75"/>
      <c r="F116" s="28"/>
      <c r="G116" s="28"/>
      <c r="H116" s="76" t="s">
        <v>287</v>
      </c>
      <c r="I116" s="76"/>
      <c r="J116" s="28"/>
      <c r="K116" s="28"/>
      <c r="L116" s="75">
        <v>3840114</v>
      </c>
      <c r="M116" s="75"/>
      <c r="N116" s="28"/>
      <c r="O116" s="28"/>
      <c r="P116" s="76" t="s">
        <v>287</v>
      </c>
      <c r="Q116" s="76"/>
      <c r="R116" s="28"/>
      <c r="S116" s="28"/>
      <c r="T116" s="76" t="s">
        <v>287</v>
      </c>
      <c r="U116" s="76"/>
      <c r="V116" s="28"/>
    </row>
    <row r="117" spans="1:22">
      <c r="A117" s="11"/>
      <c r="B117" s="85"/>
      <c r="C117" s="28"/>
      <c r="D117" s="75"/>
      <c r="E117" s="75"/>
      <c r="F117" s="28"/>
      <c r="G117" s="28"/>
      <c r="H117" s="76"/>
      <c r="I117" s="76"/>
      <c r="J117" s="28"/>
      <c r="K117" s="28"/>
      <c r="L117" s="75"/>
      <c r="M117" s="75"/>
      <c r="N117" s="28"/>
      <c r="O117" s="28"/>
      <c r="P117" s="76"/>
      <c r="Q117" s="76"/>
      <c r="R117" s="28"/>
      <c r="S117" s="28"/>
      <c r="T117" s="76"/>
      <c r="U117" s="76"/>
      <c r="V117" s="28"/>
    </row>
    <row r="118" spans="1:22">
      <c r="A118" s="11"/>
      <c r="B118" s="136" t="s">
        <v>319</v>
      </c>
      <c r="C118" s="31"/>
      <c r="D118" s="78">
        <v>1887747</v>
      </c>
      <c r="E118" s="78"/>
      <c r="F118" s="31"/>
      <c r="G118" s="31"/>
      <c r="H118" s="81" t="s">
        <v>287</v>
      </c>
      <c r="I118" s="81"/>
      <c r="J118" s="31"/>
      <c r="K118" s="31"/>
      <c r="L118" s="78">
        <v>1887747</v>
      </c>
      <c r="M118" s="78"/>
      <c r="N118" s="31"/>
      <c r="O118" s="31"/>
      <c r="P118" s="81" t="s">
        <v>287</v>
      </c>
      <c r="Q118" s="81"/>
      <c r="R118" s="31"/>
      <c r="S118" s="31"/>
      <c r="T118" s="81" t="s">
        <v>287</v>
      </c>
      <c r="U118" s="81"/>
      <c r="V118" s="31"/>
    </row>
    <row r="119" spans="1:22">
      <c r="A119" s="11"/>
      <c r="B119" s="136"/>
      <c r="C119" s="31"/>
      <c r="D119" s="78"/>
      <c r="E119" s="78"/>
      <c r="F119" s="31"/>
      <c r="G119" s="31"/>
      <c r="H119" s="81"/>
      <c r="I119" s="81"/>
      <c r="J119" s="31"/>
      <c r="K119" s="31"/>
      <c r="L119" s="78"/>
      <c r="M119" s="78"/>
      <c r="N119" s="31"/>
      <c r="O119" s="31"/>
      <c r="P119" s="81"/>
      <c r="Q119" s="81"/>
      <c r="R119" s="31"/>
      <c r="S119" s="31"/>
      <c r="T119" s="81"/>
      <c r="U119" s="81"/>
      <c r="V119" s="31"/>
    </row>
    <row r="120" spans="1:22">
      <c r="A120" s="11"/>
      <c r="B120" s="74" t="s">
        <v>1064</v>
      </c>
      <c r="C120" s="28"/>
      <c r="D120" s="75">
        <v>48566</v>
      </c>
      <c r="E120" s="75"/>
      <c r="F120" s="28"/>
      <c r="G120" s="28"/>
      <c r="H120" s="76" t="s">
        <v>287</v>
      </c>
      <c r="I120" s="76"/>
      <c r="J120" s="28"/>
      <c r="K120" s="28"/>
      <c r="L120" s="75">
        <v>167775</v>
      </c>
      <c r="M120" s="75"/>
      <c r="N120" s="28"/>
      <c r="O120" s="28"/>
      <c r="P120" s="76" t="s">
        <v>287</v>
      </c>
      <c r="Q120" s="76"/>
      <c r="R120" s="28"/>
      <c r="S120" s="28"/>
      <c r="T120" s="76" t="s">
        <v>732</v>
      </c>
      <c r="U120" s="76"/>
      <c r="V120" s="66" t="s">
        <v>234</v>
      </c>
    </row>
    <row r="121" spans="1:22">
      <c r="A121" s="11"/>
      <c r="B121" s="74"/>
      <c r="C121" s="28"/>
      <c r="D121" s="75"/>
      <c r="E121" s="75"/>
      <c r="F121" s="28"/>
      <c r="G121" s="28"/>
      <c r="H121" s="76"/>
      <c r="I121" s="76"/>
      <c r="J121" s="28"/>
      <c r="K121" s="28"/>
      <c r="L121" s="75"/>
      <c r="M121" s="75"/>
      <c r="N121" s="28"/>
      <c r="O121" s="28"/>
      <c r="P121" s="76"/>
      <c r="Q121" s="76"/>
      <c r="R121" s="28"/>
      <c r="S121" s="28"/>
      <c r="T121" s="76"/>
      <c r="U121" s="76"/>
      <c r="V121" s="66"/>
    </row>
    <row r="122" spans="1:22">
      <c r="A122" s="11"/>
      <c r="B122" s="77" t="s">
        <v>1065</v>
      </c>
      <c r="C122" s="31"/>
      <c r="D122" s="78">
        <v>2866</v>
      </c>
      <c r="E122" s="78"/>
      <c r="F122" s="31"/>
      <c r="G122" s="31"/>
      <c r="H122" s="78">
        <v>2866</v>
      </c>
      <c r="I122" s="78"/>
      <c r="J122" s="31"/>
      <c r="K122" s="31"/>
      <c r="L122" s="81" t="s">
        <v>287</v>
      </c>
      <c r="M122" s="81"/>
      <c r="N122" s="31"/>
      <c r="O122" s="31"/>
      <c r="P122" s="81" t="s">
        <v>287</v>
      </c>
      <c r="Q122" s="81"/>
      <c r="R122" s="31"/>
      <c r="S122" s="31"/>
      <c r="T122" s="81" t="s">
        <v>287</v>
      </c>
      <c r="U122" s="81"/>
      <c r="V122" s="31"/>
    </row>
    <row r="123" spans="1:22" ht="15.75" thickBot="1">
      <c r="A123" s="11"/>
      <c r="B123" s="77"/>
      <c r="C123" s="31"/>
      <c r="D123" s="79"/>
      <c r="E123" s="79"/>
      <c r="F123" s="80"/>
      <c r="G123" s="31"/>
      <c r="H123" s="79"/>
      <c r="I123" s="79"/>
      <c r="J123" s="80"/>
      <c r="K123" s="31"/>
      <c r="L123" s="82"/>
      <c r="M123" s="82"/>
      <c r="N123" s="80"/>
      <c r="O123" s="31"/>
      <c r="P123" s="82"/>
      <c r="Q123" s="82"/>
      <c r="R123" s="80"/>
      <c r="S123" s="31"/>
      <c r="T123" s="82"/>
      <c r="U123" s="82"/>
      <c r="V123" s="80"/>
    </row>
    <row r="124" spans="1:22">
      <c r="A124" s="11"/>
      <c r="B124" s="72" t="s">
        <v>1092</v>
      </c>
      <c r="C124" s="28"/>
      <c r="D124" s="88" t="s">
        <v>232</v>
      </c>
      <c r="E124" s="86">
        <v>7074113</v>
      </c>
      <c r="F124" s="29"/>
      <c r="G124" s="28"/>
      <c r="H124" s="88" t="s">
        <v>232</v>
      </c>
      <c r="I124" s="86">
        <v>2866</v>
      </c>
      <c r="J124" s="29"/>
      <c r="K124" s="28"/>
      <c r="L124" s="88" t="s">
        <v>232</v>
      </c>
      <c r="M124" s="86">
        <v>5895636</v>
      </c>
      <c r="N124" s="29"/>
      <c r="O124" s="28"/>
      <c r="P124" s="88" t="s">
        <v>232</v>
      </c>
      <c r="Q124" s="86">
        <v>1294820</v>
      </c>
      <c r="R124" s="29"/>
      <c r="S124" s="28"/>
      <c r="T124" s="88" t="s">
        <v>232</v>
      </c>
      <c r="U124" s="87" t="s">
        <v>732</v>
      </c>
      <c r="V124" s="88" t="s">
        <v>234</v>
      </c>
    </row>
    <row r="125" spans="1:22" ht="15.75" thickBot="1">
      <c r="A125" s="11"/>
      <c r="B125" s="72"/>
      <c r="C125" s="28"/>
      <c r="D125" s="67"/>
      <c r="E125" s="89"/>
      <c r="F125" s="90"/>
      <c r="G125" s="28"/>
      <c r="H125" s="67"/>
      <c r="I125" s="89"/>
      <c r="J125" s="90"/>
      <c r="K125" s="28"/>
      <c r="L125" s="67"/>
      <c r="M125" s="89"/>
      <c r="N125" s="90"/>
      <c r="O125" s="28"/>
      <c r="P125" s="67"/>
      <c r="Q125" s="89"/>
      <c r="R125" s="90"/>
      <c r="S125" s="28"/>
      <c r="T125" s="67"/>
      <c r="U125" s="91"/>
      <c r="V125" s="67"/>
    </row>
    <row r="126" spans="1:22">
      <c r="A126" s="11"/>
      <c r="B126" s="60" t="s">
        <v>1067</v>
      </c>
      <c r="C126" s="21"/>
      <c r="D126" s="95"/>
      <c r="E126" s="95"/>
      <c r="F126" s="95"/>
      <c r="G126" s="21"/>
      <c r="H126" s="95"/>
      <c r="I126" s="95"/>
      <c r="J126" s="95"/>
      <c r="K126" s="21"/>
      <c r="L126" s="95"/>
      <c r="M126" s="95"/>
      <c r="N126" s="95"/>
      <c r="O126" s="21"/>
      <c r="P126" s="95"/>
      <c r="Q126" s="95"/>
      <c r="R126" s="95"/>
      <c r="S126" s="21"/>
      <c r="T126" s="95"/>
      <c r="U126" s="95"/>
      <c r="V126" s="95"/>
    </row>
    <row r="127" spans="1:22">
      <c r="A127" s="11"/>
      <c r="B127" s="85" t="s">
        <v>197</v>
      </c>
      <c r="C127" s="28"/>
      <c r="D127" s="66" t="s">
        <v>232</v>
      </c>
      <c r="E127" s="75">
        <v>499956</v>
      </c>
      <c r="F127" s="28"/>
      <c r="G127" s="143"/>
      <c r="H127" s="66" t="s">
        <v>232</v>
      </c>
      <c r="I127" s="76" t="s">
        <v>287</v>
      </c>
      <c r="J127" s="28"/>
      <c r="K127" s="143"/>
      <c r="L127" s="66" t="s">
        <v>232</v>
      </c>
      <c r="M127" s="75">
        <v>499956</v>
      </c>
      <c r="N127" s="28"/>
      <c r="O127" s="143"/>
      <c r="P127" s="66" t="s">
        <v>232</v>
      </c>
      <c r="Q127" s="76" t="s">
        <v>287</v>
      </c>
      <c r="R127" s="28"/>
      <c r="S127" s="143"/>
      <c r="T127" s="66" t="s">
        <v>232</v>
      </c>
      <c r="U127" s="76" t="s">
        <v>287</v>
      </c>
      <c r="V127" s="28"/>
    </row>
    <row r="128" spans="1:22">
      <c r="A128" s="11"/>
      <c r="B128" s="85"/>
      <c r="C128" s="28"/>
      <c r="D128" s="66"/>
      <c r="E128" s="75"/>
      <c r="F128" s="28"/>
      <c r="G128" s="143"/>
      <c r="H128" s="66"/>
      <c r="I128" s="76"/>
      <c r="J128" s="28"/>
      <c r="K128" s="143"/>
      <c r="L128" s="66"/>
      <c r="M128" s="75"/>
      <c r="N128" s="28"/>
      <c r="O128" s="143"/>
      <c r="P128" s="66"/>
      <c r="Q128" s="76"/>
      <c r="R128" s="28"/>
      <c r="S128" s="143"/>
      <c r="T128" s="66"/>
      <c r="U128" s="76"/>
      <c r="V128" s="28"/>
    </row>
    <row r="129" spans="1:22">
      <c r="A129" s="11"/>
      <c r="B129" s="77" t="s">
        <v>1071</v>
      </c>
      <c r="C129" s="31"/>
      <c r="D129" s="78">
        <v>74076</v>
      </c>
      <c r="E129" s="78"/>
      <c r="F129" s="31"/>
      <c r="G129" s="31"/>
      <c r="H129" s="81" t="s">
        <v>287</v>
      </c>
      <c r="I129" s="81"/>
      <c r="J129" s="31"/>
      <c r="K129" s="31"/>
      <c r="L129" s="78">
        <v>277965</v>
      </c>
      <c r="M129" s="78"/>
      <c r="N129" s="31"/>
      <c r="O129" s="31"/>
      <c r="P129" s="81" t="s">
        <v>287</v>
      </c>
      <c r="Q129" s="81"/>
      <c r="R129" s="31"/>
      <c r="S129" s="31"/>
      <c r="T129" s="81" t="s">
        <v>736</v>
      </c>
      <c r="U129" s="81"/>
      <c r="V129" s="83" t="s">
        <v>234</v>
      </c>
    </row>
    <row r="130" spans="1:22" ht="15.75" thickBot="1">
      <c r="A130" s="11"/>
      <c r="B130" s="77"/>
      <c r="C130" s="31"/>
      <c r="D130" s="79"/>
      <c r="E130" s="79"/>
      <c r="F130" s="80"/>
      <c r="G130" s="31"/>
      <c r="H130" s="82"/>
      <c r="I130" s="82"/>
      <c r="J130" s="80"/>
      <c r="K130" s="31"/>
      <c r="L130" s="79"/>
      <c r="M130" s="79"/>
      <c r="N130" s="80"/>
      <c r="O130" s="31"/>
      <c r="P130" s="82"/>
      <c r="Q130" s="82"/>
      <c r="R130" s="80"/>
      <c r="S130" s="31"/>
      <c r="T130" s="82"/>
      <c r="U130" s="82"/>
      <c r="V130" s="84"/>
    </row>
    <row r="131" spans="1:22">
      <c r="A131" s="11"/>
      <c r="B131" s="223" t="s">
        <v>1093</v>
      </c>
      <c r="C131" s="28"/>
      <c r="D131" s="88" t="s">
        <v>232</v>
      </c>
      <c r="E131" s="86">
        <v>574032</v>
      </c>
      <c r="F131" s="29"/>
      <c r="G131" s="28"/>
      <c r="H131" s="88" t="s">
        <v>232</v>
      </c>
      <c r="I131" s="87" t="s">
        <v>287</v>
      </c>
      <c r="J131" s="29"/>
      <c r="K131" s="28"/>
      <c r="L131" s="88" t="s">
        <v>232</v>
      </c>
      <c r="M131" s="86">
        <v>777921</v>
      </c>
      <c r="N131" s="29"/>
      <c r="O131" s="28"/>
      <c r="P131" s="88" t="s">
        <v>232</v>
      </c>
      <c r="Q131" s="87" t="s">
        <v>287</v>
      </c>
      <c r="R131" s="29"/>
      <c r="S131" s="28"/>
      <c r="T131" s="88" t="s">
        <v>232</v>
      </c>
      <c r="U131" s="87" t="s">
        <v>736</v>
      </c>
      <c r="V131" s="88" t="s">
        <v>234</v>
      </c>
    </row>
    <row r="132" spans="1:22" ht="15.75" thickBot="1">
      <c r="A132" s="11"/>
      <c r="B132" s="223"/>
      <c r="C132" s="28"/>
      <c r="D132" s="67"/>
      <c r="E132" s="89"/>
      <c r="F132" s="90"/>
      <c r="G132" s="28"/>
      <c r="H132" s="67"/>
      <c r="I132" s="91"/>
      <c r="J132" s="90"/>
      <c r="K132" s="28"/>
      <c r="L132" s="67"/>
      <c r="M132" s="89"/>
      <c r="N132" s="90"/>
      <c r="O132" s="28"/>
      <c r="P132" s="67"/>
      <c r="Q132" s="91"/>
      <c r="R132" s="90"/>
      <c r="S132" s="28"/>
      <c r="T132" s="67"/>
      <c r="U132" s="91"/>
      <c r="V132" s="67"/>
    </row>
    <row r="133" spans="1:22">
      <c r="A133" s="11"/>
      <c r="B133" s="57" t="s">
        <v>1094</v>
      </c>
      <c r="C133" s="21"/>
      <c r="D133" s="95"/>
      <c r="E133" s="95"/>
      <c r="F133" s="95"/>
      <c r="G133" s="21"/>
      <c r="H133" s="95"/>
      <c r="I133" s="95"/>
      <c r="J133" s="95"/>
      <c r="K133" s="21"/>
      <c r="L133" s="95"/>
      <c r="M133" s="95"/>
      <c r="N133" s="95"/>
      <c r="O133" s="21"/>
      <c r="P133" s="95"/>
      <c r="Q133" s="95"/>
      <c r="R133" s="95"/>
      <c r="S133" s="21"/>
      <c r="T133" s="95"/>
      <c r="U133" s="95"/>
      <c r="V133" s="95"/>
    </row>
    <row r="134" spans="1:22">
      <c r="A134" s="11"/>
      <c r="B134" s="74" t="s">
        <v>692</v>
      </c>
      <c r="C134" s="28"/>
      <c r="D134" s="66" t="s">
        <v>232</v>
      </c>
      <c r="E134" s="75">
        <v>1045</v>
      </c>
      <c r="F134" s="28"/>
      <c r="G134" s="28"/>
      <c r="H134" s="66" t="s">
        <v>232</v>
      </c>
      <c r="I134" s="76" t="s">
        <v>287</v>
      </c>
      <c r="J134" s="28"/>
      <c r="K134" s="28"/>
      <c r="L134" s="66" t="s">
        <v>232</v>
      </c>
      <c r="M134" s="76" t="s">
        <v>287</v>
      </c>
      <c r="N134" s="28"/>
      <c r="O134" s="28"/>
      <c r="P134" s="66" t="s">
        <v>232</v>
      </c>
      <c r="Q134" s="75">
        <v>1045</v>
      </c>
      <c r="R134" s="28"/>
      <c r="S134" s="28"/>
      <c r="T134" s="66" t="s">
        <v>232</v>
      </c>
      <c r="U134" s="76" t="s">
        <v>287</v>
      </c>
      <c r="V134" s="28"/>
    </row>
    <row r="135" spans="1:22" ht="15.75" thickBot="1">
      <c r="A135" s="11"/>
      <c r="B135" s="74"/>
      <c r="C135" s="28"/>
      <c r="D135" s="67"/>
      <c r="E135" s="89"/>
      <c r="F135" s="90"/>
      <c r="G135" s="28"/>
      <c r="H135" s="67"/>
      <c r="I135" s="91"/>
      <c r="J135" s="90"/>
      <c r="K135" s="28"/>
      <c r="L135" s="67"/>
      <c r="M135" s="91"/>
      <c r="N135" s="90"/>
      <c r="O135" s="28"/>
      <c r="P135" s="67"/>
      <c r="Q135" s="89"/>
      <c r="R135" s="90"/>
      <c r="S135" s="28"/>
      <c r="T135" s="67"/>
      <c r="U135" s="91"/>
      <c r="V135" s="90"/>
    </row>
    <row r="136" spans="1:22">
      <c r="A136" s="11"/>
      <c r="B136" s="92" t="s">
        <v>1095</v>
      </c>
      <c r="C136" s="31"/>
      <c r="D136" s="93" t="s">
        <v>232</v>
      </c>
      <c r="E136" s="94">
        <v>1045</v>
      </c>
      <c r="F136" s="95"/>
      <c r="G136" s="31"/>
      <c r="H136" s="93" t="s">
        <v>232</v>
      </c>
      <c r="I136" s="96" t="s">
        <v>287</v>
      </c>
      <c r="J136" s="95"/>
      <c r="K136" s="31"/>
      <c r="L136" s="93" t="s">
        <v>232</v>
      </c>
      <c r="M136" s="96" t="s">
        <v>287</v>
      </c>
      <c r="N136" s="95"/>
      <c r="O136" s="31"/>
      <c r="P136" s="93" t="s">
        <v>232</v>
      </c>
      <c r="Q136" s="94">
        <v>1045</v>
      </c>
      <c r="R136" s="95"/>
      <c r="S136" s="31"/>
      <c r="T136" s="93" t="s">
        <v>232</v>
      </c>
      <c r="U136" s="96" t="s">
        <v>287</v>
      </c>
      <c r="V136" s="95"/>
    </row>
    <row r="137" spans="1:22" ht="15.75" thickBot="1">
      <c r="A137" s="11"/>
      <c r="B137" s="92"/>
      <c r="C137" s="31"/>
      <c r="D137" s="84"/>
      <c r="E137" s="79"/>
      <c r="F137" s="80"/>
      <c r="G137" s="31"/>
      <c r="H137" s="84"/>
      <c r="I137" s="82"/>
      <c r="J137" s="80"/>
      <c r="K137" s="31"/>
      <c r="L137" s="84"/>
      <c r="M137" s="82"/>
      <c r="N137" s="80"/>
      <c r="O137" s="31"/>
      <c r="P137" s="84"/>
      <c r="Q137" s="79"/>
      <c r="R137" s="80"/>
      <c r="S137" s="31"/>
      <c r="T137" s="84"/>
      <c r="U137" s="82"/>
      <c r="V137" s="80"/>
    </row>
    <row r="138" spans="1:22">
      <c r="A138" s="11"/>
      <c r="B138" s="25"/>
      <c r="C138" s="25"/>
      <c r="D138" s="25"/>
      <c r="E138" s="25"/>
      <c r="F138" s="25"/>
      <c r="G138" s="25"/>
      <c r="H138" s="25"/>
      <c r="I138" s="25"/>
      <c r="J138" s="25"/>
      <c r="K138" s="25"/>
      <c r="L138" s="25"/>
      <c r="M138" s="25"/>
      <c r="N138" s="25"/>
      <c r="O138" s="25"/>
      <c r="P138" s="25"/>
      <c r="Q138" s="25"/>
      <c r="R138" s="25"/>
      <c r="S138" s="25"/>
      <c r="T138" s="25"/>
      <c r="U138" s="25"/>
      <c r="V138" s="25"/>
    </row>
    <row r="139" spans="1:22">
      <c r="A139" s="11"/>
      <c r="B139" s="16"/>
      <c r="C139" s="16"/>
      <c r="D139" s="16"/>
      <c r="E139" s="16"/>
      <c r="F139" s="16"/>
      <c r="G139" s="16"/>
      <c r="H139" s="16"/>
      <c r="I139" s="16"/>
      <c r="J139" s="16"/>
      <c r="K139" s="16"/>
      <c r="L139" s="16"/>
      <c r="M139" s="16"/>
      <c r="N139" s="16"/>
      <c r="O139" s="16"/>
      <c r="P139" s="16"/>
      <c r="Q139" s="16"/>
      <c r="R139" s="16"/>
      <c r="S139" s="16"/>
      <c r="T139" s="16"/>
      <c r="U139" s="16"/>
      <c r="V139" s="16"/>
    </row>
    <row r="140" spans="1:22" ht="15.75" thickBot="1">
      <c r="A140" s="11"/>
      <c r="B140" s="117"/>
      <c r="C140" s="17"/>
      <c r="D140" s="150" t="s">
        <v>296</v>
      </c>
      <c r="E140" s="150"/>
      <c r="F140" s="150"/>
      <c r="G140" s="150"/>
      <c r="H140" s="150"/>
      <c r="I140" s="150"/>
      <c r="J140" s="150"/>
      <c r="K140" s="150"/>
      <c r="L140" s="150"/>
      <c r="M140" s="150"/>
      <c r="N140" s="150"/>
      <c r="O140" s="150"/>
      <c r="P140" s="150"/>
      <c r="Q140" s="150"/>
      <c r="R140" s="150"/>
      <c r="S140" s="150"/>
      <c r="T140" s="150"/>
      <c r="U140" s="150"/>
      <c r="V140" s="150"/>
    </row>
    <row r="141" spans="1:22">
      <c r="A141" s="11"/>
      <c r="B141" s="66" t="s">
        <v>1087</v>
      </c>
      <c r="C141" s="28"/>
      <c r="D141" s="69" t="s">
        <v>143</v>
      </c>
      <c r="E141" s="69"/>
      <c r="F141" s="69"/>
      <c r="G141" s="29"/>
      <c r="H141" s="69" t="s">
        <v>1057</v>
      </c>
      <c r="I141" s="69"/>
      <c r="J141" s="69"/>
      <c r="K141" s="29"/>
      <c r="L141" s="69" t="s">
        <v>1058</v>
      </c>
      <c r="M141" s="69"/>
      <c r="N141" s="69"/>
      <c r="O141" s="29"/>
      <c r="P141" s="69" t="s">
        <v>1059</v>
      </c>
      <c r="Q141" s="69"/>
      <c r="R141" s="69"/>
      <c r="S141" s="29"/>
      <c r="T141" s="69" t="s">
        <v>1096</v>
      </c>
      <c r="U141" s="69"/>
      <c r="V141" s="69"/>
    </row>
    <row r="142" spans="1:22">
      <c r="A142" s="11"/>
      <c r="B142" s="66"/>
      <c r="C142" s="28"/>
      <c r="D142" s="68"/>
      <c r="E142" s="68"/>
      <c r="F142" s="68"/>
      <c r="G142" s="28"/>
      <c r="H142" s="68"/>
      <c r="I142" s="68"/>
      <c r="J142" s="68"/>
      <c r="K142" s="28"/>
      <c r="L142" s="68"/>
      <c r="M142" s="68"/>
      <c r="N142" s="68"/>
      <c r="O142" s="28"/>
      <c r="P142" s="68"/>
      <c r="Q142" s="68"/>
      <c r="R142" s="68"/>
      <c r="S142" s="28"/>
      <c r="T142" s="68" t="s">
        <v>1097</v>
      </c>
      <c r="U142" s="68"/>
      <c r="V142" s="68"/>
    </row>
    <row r="143" spans="1:22" ht="15.75" thickBot="1">
      <c r="A143" s="11"/>
      <c r="B143" s="67"/>
      <c r="C143" s="28"/>
      <c r="D143" s="65"/>
      <c r="E143" s="65"/>
      <c r="F143" s="65"/>
      <c r="G143" s="28"/>
      <c r="H143" s="65"/>
      <c r="I143" s="65"/>
      <c r="J143" s="65"/>
      <c r="K143" s="28"/>
      <c r="L143" s="65"/>
      <c r="M143" s="65"/>
      <c r="N143" s="65"/>
      <c r="O143" s="28"/>
      <c r="P143" s="65"/>
      <c r="Q143" s="65"/>
      <c r="R143" s="65"/>
      <c r="S143" s="28"/>
      <c r="T143" s="65" t="s">
        <v>1090</v>
      </c>
      <c r="U143" s="65"/>
      <c r="V143" s="65"/>
    </row>
    <row r="144" spans="1:22">
      <c r="A144" s="11"/>
      <c r="B144" s="55" t="s">
        <v>229</v>
      </c>
      <c r="C144" s="17"/>
      <c r="D144" s="29"/>
      <c r="E144" s="29"/>
      <c r="F144" s="29"/>
      <c r="G144" s="17"/>
      <c r="H144" s="29"/>
      <c r="I144" s="29"/>
      <c r="J144" s="29"/>
      <c r="K144" s="17"/>
      <c r="L144" s="29"/>
      <c r="M144" s="29"/>
      <c r="N144" s="29"/>
      <c r="O144" s="17"/>
      <c r="P144" s="29"/>
      <c r="Q144" s="29"/>
      <c r="R144" s="29"/>
      <c r="S144" s="17"/>
      <c r="T144" s="29"/>
      <c r="U144" s="29"/>
      <c r="V144" s="29"/>
    </row>
    <row r="145" spans="1:22">
      <c r="A145" s="11"/>
      <c r="B145" s="57" t="s">
        <v>1091</v>
      </c>
      <c r="C145" s="21"/>
      <c r="D145" s="31"/>
      <c r="E145" s="31"/>
      <c r="F145" s="31"/>
      <c r="G145" s="21"/>
      <c r="H145" s="31"/>
      <c r="I145" s="31"/>
      <c r="J145" s="31"/>
      <c r="K145" s="21"/>
      <c r="L145" s="31"/>
      <c r="M145" s="31"/>
      <c r="N145" s="31"/>
      <c r="O145" s="21"/>
      <c r="P145" s="31"/>
      <c r="Q145" s="31"/>
      <c r="R145" s="31"/>
      <c r="S145" s="21"/>
      <c r="T145" s="31"/>
      <c r="U145" s="31"/>
      <c r="V145" s="31"/>
    </row>
    <row r="146" spans="1:22">
      <c r="A146" s="11"/>
      <c r="B146" s="58" t="s">
        <v>182</v>
      </c>
      <c r="C146" s="17"/>
      <c r="D146" s="28"/>
      <c r="E146" s="28"/>
      <c r="F146" s="28"/>
      <c r="G146" s="17"/>
      <c r="H146" s="28"/>
      <c r="I146" s="28"/>
      <c r="J146" s="28"/>
      <c r="K146" s="17"/>
      <c r="L146" s="28"/>
      <c r="M146" s="28"/>
      <c r="N146" s="28"/>
      <c r="O146" s="17"/>
      <c r="P146" s="28"/>
      <c r="Q146" s="28"/>
      <c r="R146" s="28"/>
      <c r="S146" s="17"/>
      <c r="T146" s="28"/>
      <c r="U146" s="28"/>
      <c r="V146" s="28"/>
    </row>
    <row r="147" spans="1:22">
      <c r="A147" s="11"/>
      <c r="B147" s="136" t="s">
        <v>382</v>
      </c>
      <c r="C147" s="31"/>
      <c r="D147" s="92" t="s">
        <v>232</v>
      </c>
      <c r="E147" s="103">
        <v>1278285</v>
      </c>
      <c r="F147" s="31"/>
      <c r="G147" s="31"/>
      <c r="H147" s="92" t="s">
        <v>232</v>
      </c>
      <c r="I147" s="105" t="s">
        <v>287</v>
      </c>
      <c r="J147" s="31"/>
      <c r="K147" s="31"/>
      <c r="L147" s="92" t="s">
        <v>232</v>
      </c>
      <c r="M147" s="105" t="s">
        <v>287</v>
      </c>
      <c r="N147" s="31"/>
      <c r="O147" s="31"/>
      <c r="P147" s="92" t="s">
        <v>232</v>
      </c>
      <c r="Q147" s="103">
        <v>1278285</v>
      </c>
      <c r="R147" s="31"/>
      <c r="S147" s="31"/>
      <c r="T147" s="92" t="s">
        <v>232</v>
      </c>
      <c r="U147" s="105" t="s">
        <v>287</v>
      </c>
      <c r="V147" s="31"/>
    </row>
    <row r="148" spans="1:22">
      <c r="A148" s="11"/>
      <c r="B148" s="136"/>
      <c r="C148" s="31"/>
      <c r="D148" s="92"/>
      <c r="E148" s="103"/>
      <c r="F148" s="31"/>
      <c r="G148" s="31"/>
      <c r="H148" s="92"/>
      <c r="I148" s="105"/>
      <c r="J148" s="31"/>
      <c r="K148" s="31"/>
      <c r="L148" s="92"/>
      <c r="M148" s="105"/>
      <c r="N148" s="31"/>
      <c r="O148" s="31"/>
      <c r="P148" s="92"/>
      <c r="Q148" s="103"/>
      <c r="R148" s="31"/>
      <c r="S148" s="31"/>
      <c r="T148" s="92"/>
      <c r="U148" s="105"/>
      <c r="V148" s="31"/>
    </row>
    <row r="149" spans="1:22">
      <c r="A149" s="11"/>
      <c r="B149" s="85" t="s">
        <v>316</v>
      </c>
      <c r="C149" s="28"/>
      <c r="D149" s="101">
        <v>3403163</v>
      </c>
      <c r="E149" s="101"/>
      <c r="F149" s="28"/>
      <c r="G149" s="28"/>
      <c r="H149" s="102" t="s">
        <v>287</v>
      </c>
      <c r="I149" s="102"/>
      <c r="J149" s="28"/>
      <c r="K149" s="28"/>
      <c r="L149" s="101">
        <v>3403163</v>
      </c>
      <c r="M149" s="101"/>
      <c r="N149" s="28"/>
      <c r="O149" s="28"/>
      <c r="P149" s="102" t="s">
        <v>287</v>
      </c>
      <c r="Q149" s="102"/>
      <c r="R149" s="28"/>
      <c r="S149" s="28"/>
      <c r="T149" s="102" t="s">
        <v>287</v>
      </c>
      <c r="U149" s="102"/>
      <c r="V149" s="28"/>
    </row>
    <row r="150" spans="1:22">
      <c r="A150" s="11"/>
      <c r="B150" s="85"/>
      <c r="C150" s="28"/>
      <c r="D150" s="101"/>
      <c r="E150" s="101"/>
      <c r="F150" s="28"/>
      <c r="G150" s="28"/>
      <c r="H150" s="102"/>
      <c r="I150" s="102"/>
      <c r="J150" s="28"/>
      <c r="K150" s="28"/>
      <c r="L150" s="101"/>
      <c r="M150" s="101"/>
      <c r="N150" s="28"/>
      <c r="O150" s="28"/>
      <c r="P150" s="102"/>
      <c r="Q150" s="102"/>
      <c r="R150" s="28"/>
      <c r="S150" s="28"/>
      <c r="T150" s="102"/>
      <c r="U150" s="102"/>
      <c r="V150" s="28"/>
    </row>
    <row r="151" spans="1:22">
      <c r="A151" s="11"/>
      <c r="B151" s="136" t="s">
        <v>319</v>
      </c>
      <c r="C151" s="31"/>
      <c r="D151" s="103">
        <v>1920055</v>
      </c>
      <c r="E151" s="103"/>
      <c r="F151" s="31"/>
      <c r="G151" s="31"/>
      <c r="H151" s="105" t="s">
        <v>287</v>
      </c>
      <c r="I151" s="105"/>
      <c r="J151" s="31"/>
      <c r="K151" s="31"/>
      <c r="L151" s="103">
        <v>1920055</v>
      </c>
      <c r="M151" s="103"/>
      <c r="N151" s="31"/>
      <c r="O151" s="31"/>
      <c r="P151" s="105" t="s">
        <v>287</v>
      </c>
      <c r="Q151" s="105"/>
      <c r="R151" s="31"/>
      <c r="S151" s="31"/>
      <c r="T151" s="105" t="s">
        <v>287</v>
      </c>
      <c r="U151" s="105"/>
      <c r="V151" s="31"/>
    </row>
    <row r="152" spans="1:22">
      <c r="A152" s="11"/>
      <c r="B152" s="136"/>
      <c r="C152" s="31"/>
      <c r="D152" s="103"/>
      <c r="E152" s="103"/>
      <c r="F152" s="31"/>
      <c r="G152" s="31"/>
      <c r="H152" s="105"/>
      <c r="I152" s="105"/>
      <c r="J152" s="31"/>
      <c r="K152" s="31"/>
      <c r="L152" s="103"/>
      <c r="M152" s="103"/>
      <c r="N152" s="31"/>
      <c r="O152" s="31"/>
      <c r="P152" s="105"/>
      <c r="Q152" s="105"/>
      <c r="R152" s="31"/>
      <c r="S152" s="31"/>
      <c r="T152" s="105"/>
      <c r="U152" s="105"/>
      <c r="V152" s="31"/>
    </row>
    <row r="153" spans="1:22">
      <c r="A153" s="11"/>
      <c r="B153" s="74" t="s">
        <v>1064</v>
      </c>
      <c r="C153" s="28"/>
      <c r="D153" s="101">
        <v>54494</v>
      </c>
      <c r="E153" s="101"/>
      <c r="F153" s="28"/>
      <c r="G153" s="28"/>
      <c r="H153" s="102" t="s">
        <v>287</v>
      </c>
      <c r="I153" s="102"/>
      <c r="J153" s="28"/>
      <c r="K153" s="28"/>
      <c r="L153" s="101">
        <v>248547</v>
      </c>
      <c r="M153" s="101"/>
      <c r="N153" s="28"/>
      <c r="O153" s="28"/>
      <c r="P153" s="102" t="s">
        <v>287</v>
      </c>
      <c r="Q153" s="102"/>
      <c r="R153" s="28"/>
      <c r="S153" s="28"/>
      <c r="T153" s="102" t="s">
        <v>745</v>
      </c>
      <c r="U153" s="102"/>
      <c r="V153" s="72" t="s">
        <v>234</v>
      </c>
    </row>
    <row r="154" spans="1:22">
      <c r="A154" s="11"/>
      <c r="B154" s="74"/>
      <c r="C154" s="28"/>
      <c r="D154" s="101"/>
      <c r="E154" s="101"/>
      <c r="F154" s="28"/>
      <c r="G154" s="28"/>
      <c r="H154" s="102"/>
      <c r="I154" s="102"/>
      <c r="J154" s="28"/>
      <c r="K154" s="28"/>
      <c r="L154" s="101"/>
      <c r="M154" s="101"/>
      <c r="N154" s="28"/>
      <c r="O154" s="28"/>
      <c r="P154" s="102"/>
      <c r="Q154" s="102"/>
      <c r="R154" s="28"/>
      <c r="S154" s="28"/>
      <c r="T154" s="102"/>
      <c r="U154" s="102"/>
      <c r="V154" s="72"/>
    </row>
    <row r="155" spans="1:22">
      <c r="A155" s="11"/>
      <c r="B155" s="77" t="s">
        <v>1065</v>
      </c>
      <c r="C155" s="31"/>
      <c r="D155" s="103">
        <v>2894</v>
      </c>
      <c r="E155" s="103"/>
      <c r="F155" s="31"/>
      <c r="G155" s="31"/>
      <c r="H155" s="103">
        <v>2894</v>
      </c>
      <c r="I155" s="103"/>
      <c r="J155" s="31"/>
      <c r="K155" s="31"/>
      <c r="L155" s="105" t="s">
        <v>287</v>
      </c>
      <c r="M155" s="105"/>
      <c r="N155" s="31"/>
      <c r="O155" s="31"/>
      <c r="P155" s="105" t="s">
        <v>287</v>
      </c>
      <c r="Q155" s="105"/>
      <c r="R155" s="31"/>
      <c r="S155" s="31"/>
      <c r="T155" s="105" t="s">
        <v>287</v>
      </c>
      <c r="U155" s="105"/>
      <c r="V155" s="31"/>
    </row>
    <row r="156" spans="1:22" ht="15.75" thickBot="1">
      <c r="A156" s="11"/>
      <c r="B156" s="77"/>
      <c r="C156" s="31"/>
      <c r="D156" s="104"/>
      <c r="E156" s="104"/>
      <c r="F156" s="80"/>
      <c r="G156" s="31"/>
      <c r="H156" s="104"/>
      <c r="I156" s="104"/>
      <c r="J156" s="80"/>
      <c r="K156" s="31"/>
      <c r="L156" s="106"/>
      <c r="M156" s="106"/>
      <c r="N156" s="80"/>
      <c r="O156" s="31"/>
      <c r="P156" s="106"/>
      <c r="Q156" s="106"/>
      <c r="R156" s="80"/>
      <c r="S156" s="31"/>
      <c r="T156" s="106"/>
      <c r="U156" s="106"/>
      <c r="V156" s="80"/>
    </row>
    <row r="157" spans="1:22">
      <c r="A157" s="11"/>
      <c r="B157" s="72" t="s">
        <v>1092</v>
      </c>
      <c r="C157" s="28"/>
      <c r="D157" s="73" t="s">
        <v>232</v>
      </c>
      <c r="E157" s="108">
        <v>6658891</v>
      </c>
      <c r="F157" s="29"/>
      <c r="G157" s="28"/>
      <c r="H157" s="73" t="s">
        <v>232</v>
      </c>
      <c r="I157" s="108">
        <v>2894</v>
      </c>
      <c r="J157" s="29"/>
      <c r="K157" s="28"/>
      <c r="L157" s="73" t="s">
        <v>232</v>
      </c>
      <c r="M157" s="108">
        <v>5571765</v>
      </c>
      <c r="N157" s="29"/>
      <c r="O157" s="28"/>
      <c r="P157" s="73" t="s">
        <v>232</v>
      </c>
      <c r="Q157" s="108">
        <v>1278285</v>
      </c>
      <c r="R157" s="29"/>
      <c r="S157" s="28"/>
      <c r="T157" s="73" t="s">
        <v>232</v>
      </c>
      <c r="U157" s="109" t="s">
        <v>745</v>
      </c>
      <c r="V157" s="73" t="s">
        <v>234</v>
      </c>
    </row>
    <row r="158" spans="1:22" ht="15.75" thickBot="1">
      <c r="A158" s="11"/>
      <c r="B158" s="72"/>
      <c r="C158" s="28"/>
      <c r="D158" s="112"/>
      <c r="E158" s="110"/>
      <c r="F158" s="90"/>
      <c r="G158" s="28"/>
      <c r="H158" s="112"/>
      <c r="I158" s="110"/>
      <c r="J158" s="90"/>
      <c r="K158" s="28"/>
      <c r="L158" s="112"/>
      <c r="M158" s="110"/>
      <c r="N158" s="90"/>
      <c r="O158" s="28"/>
      <c r="P158" s="112"/>
      <c r="Q158" s="110"/>
      <c r="R158" s="90"/>
      <c r="S158" s="28"/>
      <c r="T158" s="112"/>
      <c r="U158" s="111"/>
      <c r="V158" s="112"/>
    </row>
    <row r="159" spans="1:22">
      <c r="A159" s="11"/>
      <c r="B159" s="60" t="s">
        <v>1067</v>
      </c>
      <c r="C159" s="21"/>
      <c r="D159" s="95"/>
      <c r="E159" s="95"/>
      <c r="F159" s="95"/>
      <c r="G159" s="21"/>
      <c r="H159" s="95"/>
      <c r="I159" s="95"/>
      <c r="J159" s="95"/>
      <c r="K159" s="21"/>
      <c r="L159" s="95"/>
      <c r="M159" s="95"/>
      <c r="N159" s="95"/>
      <c r="O159" s="21"/>
      <c r="P159" s="95"/>
      <c r="Q159" s="95"/>
      <c r="R159" s="95"/>
      <c r="S159" s="21"/>
      <c r="T159" s="95"/>
      <c r="U159" s="95"/>
      <c r="V159" s="95"/>
    </row>
    <row r="160" spans="1:22">
      <c r="A160" s="11"/>
      <c r="B160" s="85" t="s">
        <v>196</v>
      </c>
      <c r="C160" s="28"/>
      <c r="D160" s="72" t="s">
        <v>232</v>
      </c>
      <c r="E160" s="101">
        <v>999890</v>
      </c>
      <c r="F160" s="28"/>
      <c r="G160" s="28"/>
      <c r="H160" s="72" t="s">
        <v>232</v>
      </c>
      <c r="I160" s="102" t="s">
        <v>287</v>
      </c>
      <c r="J160" s="28"/>
      <c r="K160" s="28"/>
      <c r="L160" s="72" t="s">
        <v>232</v>
      </c>
      <c r="M160" s="101">
        <v>999890</v>
      </c>
      <c r="N160" s="28"/>
      <c r="O160" s="28"/>
      <c r="P160" s="72" t="s">
        <v>232</v>
      </c>
      <c r="Q160" s="102" t="s">
        <v>287</v>
      </c>
      <c r="R160" s="28"/>
      <c r="S160" s="28"/>
      <c r="T160" s="72" t="s">
        <v>232</v>
      </c>
      <c r="U160" s="102" t="s">
        <v>287</v>
      </c>
      <c r="V160" s="28"/>
    </row>
    <row r="161" spans="1:26">
      <c r="A161" s="11"/>
      <c r="B161" s="85"/>
      <c r="C161" s="28"/>
      <c r="D161" s="72"/>
      <c r="E161" s="101"/>
      <c r="F161" s="28"/>
      <c r="G161" s="28"/>
      <c r="H161" s="72"/>
      <c r="I161" s="102"/>
      <c r="J161" s="28"/>
      <c r="K161" s="28"/>
      <c r="L161" s="72"/>
      <c r="M161" s="101"/>
      <c r="N161" s="28"/>
      <c r="O161" s="28"/>
      <c r="P161" s="72"/>
      <c r="Q161" s="102"/>
      <c r="R161" s="28"/>
      <c r="S161" s="28"/>
      <c r="T161" s="72"/>
      <c r="U161" s="102"/>
      <c r="V161" s="28"/>
    </row>
    <row r="162" spans="1:26">
      <c r="A162" s="11"/>
      <c r="B162" s="136" t="s">
        <v>197</v>
      </c>
      <c r="C162" s="31"/>
      <c r="D162" s="103">
        <v>500020</v>
      </c>
      <c r="E162" s="103"/>
      <c r="F162" s="31"/>
      <c r="G162" s="31"/>
      <c r="H162" s="105" t="s">
        <v>287</v>
      </c>
      <c r="I162" s="105"/>
      <c r="J162" s="31"/>
      <c r="K162" s="31"/>
      <c r="L162" s="103">
        <v>500020</v>
      </c>
      <c r="M162" s="103"/>
      <c r="N162" s="31"/>
      <c r="O162" s="31"/>
      <c r="P162" s="105" t="s">
        <v>287</v>
      </c>
      <c r="Q162" s="105"/>
      <c r="R162" s="31"/>
      <c r="S162" s="31"/>
      <c r="T162" s="105" t="s">
        <v>287</v>
      </c>
      <c r="U162" s="105"/>
      <c r="V162" s="31"/>
    </row>
    <row r="163" spans="1:26">
      <c r="A163" s="11"/>
      <c r="B163" s="136"/>
      <c r="C163" s="31"/>
      <c r="D163" s="103"/>
      <c r="E163" s="103"/>
      <c r="F163" s="31"/>
      <c r="G163" s="31"/>
      <c r="H163" s="105"/>
      <c r="I163" s="105"/>
      <c r="J163" s="31"/>
      <c r="K163" s="31"/>
      <c r="L163" s="103"/>
      <c r="M163" s="103"/>
      <c r="N163" s="31"/>
      <c r="O163" s="31"/>
      <c r="P163" s="105"/>
      <c r="Q163" s="105"/>
      <c r="R163" s="31"/>
      <c r="S163" s="31"/>
      <c r="T163" s="105"/>
      <c r="U163" s="105"/>
      <c r="V163" s="31"/>
    </row>
    <row r="164" spans="1:26">
      <c r="A164" s="11"/>
      <c r="B164" s="74" t="s">
        <v>1071</v>
      </c>
      <c r="C164" s="28"/>
      <c r="D164" s="101">
        <v>51583</v>
      </c>
      <c r="E164" s="101"/>
      <c r="F164" s="28"/>
      <c r="G164" s="28"/>
      <c r="H164" s="102" t="s">
        <v>287</v>
      </c>
      <c r="I164" s="102"/>
      <c r="J164" s="28"/>
      <c r="K164" s="28"/>
      <c r="L164" s="101">
        <v>291587</v>
      </c>
      <c r="M164" s="101"/>
      <c r="N164" s="28"/>
      <c r="O164" s="28"/>
      <c r="P164" s="102" t="s">
        <v>287</v>
      </c>
      <c r="Q164" s="102"/>
      <c r="R164" s="28"/>
      <c r="S164" s="28"/>
      <c r="T164" s="102" t="s">
        <v>746</v>
      </c>
      <c r="U164" s="102"/>
      <c r="V164" s="72" t="s">
        <v>234</v>
      </c>
    </row>
    <row r="165" spans="1:26" ht="15.75" thickBot="1">
      <c r="A165" s="11"/>
      <c r="B165" s="74"/>
      <c r="C165" s="28"/>
      <c r="D165" s="110"/>
      <c r="E165" s="110"/>
      <c r="F165" s="90"/>
      <c r="G165" s="28"/>
      <c r="H165" s="111"/>
      <c r="I165" s="111"/>
      <c r="J165" s="90"/>
      <c r="K165" s="28"/>
      <c r="L165" s="110"/>
      <c r="M165" s="110"/>
      <c r="N165" s="90"/>
      <c r="O165" s="28"/>
      <c r="P165" s="111"/>
      <c r="Q165" s="111"/>
      <c r="R165" s="90"/>
      <c r="S165" s="28"/>
      <c r="T165" s="111"/>
      <c r="U165" s="111"/>
      <c r="V165" s="112"/>
    </row>
    <row r="166" spans="1:26">
      <c r="A166" s="11"/>
      <c r="B166" s="92" t="s">
        <v>1093</v>
      </c>
      <c r="C166" s="31"/>
      <c r="D166" s="113" t="s">
        <v>232</v>
      </c>
      <c r="E166" s="114">
        <v>1551493</v>
      </c>
      <c r="F166" s="95"/>
      <c r="G166" s="31"/>
      <c r="H166" s="113" t="s">
        <v>232</v>
      </c>
      <c r="I166" s="115" t="s">
        <v>287</v>
      </c>
      <c r="J166" s="95"/>
      <c r="K166" s="31"/>
      <c r="L166" s="113" t="s">
        <v>232</v>
      </c>
      <c r="M166" s="114">
        <v>1791497</v>
      </c>
      <c r="N166" s="95"/>
      <c r="O166" s="31"/>
      <c r="P166" s="113" t="s">
        <v>232</v>
      </c>
      <c r="Q166" s="115" t="s">
        <v>287</v>
      </c>
      <c r="R166" s="95"/>
      <c r="S166" s="31"/>
      <c r="T166" s="113" t="s">
        <v>232</v>
      </c>
      <c r="U166" s="115" t="s">
        <v>746</v>
      </c>
      <c r="V166" s="113" t="s">
        <v>234</v>
      </c>
    </row>
    <row r="167" spans="1:26" ht="15.75" thickBot="1">
      <c r="A167" s="11"/>
      <c r="B167" s="92"/>
      <c r="C167" s="31"/>
      <c r="D167" s="107"/>
      <c r="E167" s="104"/>
      <c r="F167" s="80"/>
      <c r="G167" s="31"/>
      <c r="H167" s="107"/>
      <c r="I167" s="106"/>
      <c r="J167" s="80"/>
      <c r="K167" s="31"/>
      <c r="L167" s="107"/>
      <c r="M167" s="104"/>
      <c r="N167" s="80"/>
      <c r="O167" s="31"/>
      <c r="P167" s="107"/>
      <c r="Q167" s="106"/>
      <c r="R167" s="80"/>
      <c r="S167" s="31"/>
      <c r="T167" s="107"/>
      <c r="U167" s="106"/>
      <c r="V167" s="107"/>
    </row>
    <row r="168" spans="1:26">
      <c r="A168" s="11"/>
      <c r="B168" s="72" t="s">
        <v>1094</v>
      </c>
      <c r="C168" s="28"/>
      <c r="D168" s="29"/>
      <c r="E168" s="29"/>
      <c r="F168" s="29"/>
      <c r="G168" s="28"/>
      <c r="H168" s="29"/>
      <c r="I168" s="29"/>
      <c r="J168" s="29"/>
      <c r="K168" s="28"/>
      <c r="L168" s="234"/>
      <c r="M168" s="234"/>
      <c r="N168" s="29"/>
      <c r="O168" s="28"/>
      <c r="P168" s="234"/>
      <c r="Q168" s="234"/>
      <c r="R168" s="29"/>
      <c r="S168" s="28"/>
      <c r="T168" s="234"/>
      <c r="U168" s="234"/>
      <c r="V168" s="29"/>
    </row>
    <row r="169" spans="1:26">
      <c r="A169" s="11"/>
      <c r="B169" s="72"/>
      <c r="C169" s="28"/>
      <c r="D169" s="71"/>
      <c r="E169" s="71"/>
      <c r="F169" s="71"/>
      <c r="G169" s="28"/>
      <c r="H169" s="71"/>
      <c r="I169" s="71"/>
      <c r="J169" s="71"/>
      <c r="K169" s="28"/>
      <c r="L169" s="247"/>
      <c r="M169" s="247"/>
      <c r="N169" s="71"/>
      <c r="O169" s="28"/>
      <c r="P169" s="247"/>
      <c r="Q169" s="247"/>
      <c r="R169" s="71"/>
      <c r="S169" s="28"/>
      <c r="T169" s="247"/>
      <c r="U169" s="247"/>
      <c r="V169" s="71"/>
    </row>
    <row r="170" spans="1:26">
      <c r="A170" s="11"/>
      <c r="B170" s="77" t="s">
        <v>692</v>
      </c>
      <c r="C170" s="31"/>
      <c r="D170" s="92" t="s">
        <v>232</v>
      </c>
      <c r="E170" s="103">
        <v>1980</v>
      </c>
      <c r="F170" s="31"/>
      <c r="G170" s="31"/>
      <c r="H170" s="92" t="s">
        <v>232</v>
      </c>
      <c r="I170" s="105" t="s">
        <v>287</v>
      </c>
      <c r="J170" s="31"/>
      <c r="K170" s="31"/>
      <c r="L170" s="92" t="s">
        <v>232</v>
      </c>
      <c r="M170" s="105" t="s">
        <v>287</v>
      </c>
      <c r="N170" s="31"/>
      <c r="O170" s="31"/>
      <c r="P170" s="92" t="s">
        <v>232</v>
      </c>
      <c r="Q170" s="103">
        <v>1980</v>
      </c>
      <c r="R170" s="31"/>
      <c r="S170" s="31"/>
      <c r="T170" s="92" t="s">
        <v>232</v>
      </c>
      <c r="U170" s="105" t="s">
        <v>287</v>
      </c>
      <c r="V170" s="31"/>
    </row>
    <row r="171" spans="1:26" ht="15.75" thickBot="1">
      <c r="A171" s="11"/>
      <c r="B171" s="77"/>
      <c r="C171" s="31"/>
      <c r="D171" s="107"/>
      <c r="E171" s="104"/>
      <c r="F171" s="80"/>
      <c r="G171" s="31"/>
      <c r="H171" s="107"/>
      <c r="I171" s="106"/>
      <c r="J171" s="80"/>
      <c r="K171" s="31"/>
      <c r="L171" s="107"/>
      <c r="M171" s="106"/>
      <c r="N171" s="80"/>
      <c r="O171" s="31"/>
      <c r="P171" s="107"/>
      <c r="Q171" s="104"/>
      <c r="R171" s="80"/>
      <c r="S171" s="31"/>
      <c r="T171" s="107"/>
      <c r="U171" s="106"/>
      <c r="V171" s="80"/>
    </row>
    <row r="172" spans="1:26">
      <c r="A172" s="11"/>
      <c r="B172" s="72" t="s">
        <v>1095</v>
      </c>
      <c r="C172" s="28"/>
      <c r="D172" s="73" t="s">
        <v>232</v>
      </c>
      <c r="E172" s="108">
        <v>1980</v>
      </c>
      <c r="F172" s="29"/>
      <c r="G172" s="28"/>
      <c r="H172" s="73" t="s">
        <v>232</v>
      </c>
      <c r="I172" s="109" t="s">
        <v>287</v>
      </c>
      <c r="J172" s="29"/>
      <c r="K172" s="28"/>
      <c r="L172" s="248" t="s">
        <v>232</v>
      </c>
      <c r="M172" s="250" t="s">
        <v>287</v>
      </c>
      <c r="N172" s="29"/>
      <c r="O172" s="28"/>
      <c r="P172" s="73" t="s">
        <v>232</v>
      </c>
      <c r="Q172" s="108">
        <v>1980</v>
      </c>
      <c r="R172" s="29"/>
      <c r="S172" s="28"/>
      <c r="T172" s="73" t="s">
        <v>232</v>
      </c>
      <c r="U172" s="109" t="s">
        <v>287</v>
      </c>
      <c r="V172" s="29"/>
    </row>
    <row r="173" spans="1:26" ht="15.75" thickBot="1">
      <c r="A173" s="11"/>
      <c r="B173" s="72"/>
      <c r="C173" s="28"/>
      <c r="D173" s="112"/>
      <c r="E173" s="110"/>
      <c r="F173" s="90"/>
      <c r="G173" s="28"/>
      <c r="H173" s="112"/>
      <c r="I173" s="111"/>
      <c r="J173" s="90"/>
      <c r="K173" s="28"/>
      <c r="L173" s="249"/>
      <c r="M173" s="251"/>
      <c r="N173" s="90"/>
      <c r="O173" s="28"/>
      <c r="P173" s="112"/>
      <c r="Q173" s="110"/>
      <c r="R173" s="90"/>
      <c r="S173" s="28"/>
      <c r="T173" s="112"/>
      <c r="U173" s="111"/>
      <c r="V173" s="90"/>
    </row>
    <row r="174" spans="1:26">
      <c r="A174" s="11"/>
      <c r="B174" s="16"/>
      <c r="C174" s="16"/>
    </row>
    <row r="175" spans="1:26" ht="56.25">
      <c r="A175" s="11"/>
      <c r="B175" s="139" t="s">
        <v>451</v>
      </c>
      <c r="C175" s="117" t="s">
        <v>1098</v>
      </c>
    </row>
    <row r="176" spans="1:26" ht="15" customHeight="1">
      <c r="A176" s="11" t="s">
        <v>1304</v>
      </c>
      <c r="B176" s="10" t="s">
        <v>7</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c r="A177" s="11"/>
      <c r="B177" s="47" t="s">
        <v>1099</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row>
    <row r="178" spans="1:26">
      <c r="A178" s="11"/>
      <c r="B178" s="25"/>
      <c r="C178" s="25"/>
      <c r="D178" s="25"/>
      <c r="E178" s="25"/>
      <c r="F178" s="25"/>
      <c r="G178" s="25"/>
      <c r="H178" s="25"/>
      <c r="I178" s="25"/>
      <c r="J178" s="25"/>
      <c r="K178" s="25"/>
      <c r="L178" s="25"/>
      <c r="M178" s="25"/>
      <c r="N178" s="25"/>
      <c r="O178" s="25"/>
      <c r="P178" s="25"/>
      <c r="Q178" s="25"/>
      <c r="R178" s="25"/>
    </row>
    <row r="179" spans="1:26">
      <c r="A179" s="11"/>
      <c r="B179" s="16"/>
      <c r="C179" s="16"/>
      <c r="D179" s="16"/>
      <c r="E179" s="16"/>
      <c r="F179" s="16"/>
      <c r="G179" s="16"/>
      <c r="H179" s="16"/>
      <c r="I179" s="16"/>
      <c r="J179" s="16"/>
      <c r="K179" s="16"/>
      <c r="L179" s="16"/>
      <c r="M179" s="16"/>
      <c r="N179" s="16"/>
      <c r="O179" s="16"/>
      <c r="P179" s="16"/>
      <c r="Q179" s="16"/>
      <c r="R179" s="16"/>
    </row>
    <row r="180" spans="1:26" ht="15.75" thickBot="1">
      <c r="A180" s="11"/>
      <c r="B180" s="17"/>
      <c r="C180" s="17"/>
      <c r="D180" s="65" t="s">
        <v>1100</v>
      </c>
      <c r="E180" s="65"/>
      <c r="F180" s="65"/>
      <c r="G180" s="65"/>
      <c r="H180" s="65"/>
      <c r="I180" s="65"/>
      <c r="J180" s="65"/>
      <c r="K180" s="65"/>
      <c r="L180" s="65"/>
      <c r="M180" s="65"/>
      <c r="N180" s="65"/>
      <c r="O180" s="65"/>
      <c r="P180" s="65"/>
      <c r="Q180" s="65"/>
      <c r="R180" s="65"/>
    </row>
    <row r="181" spans="1:26" ht="15.75" thickBot="1">
      <c r="A181" s="11"/>
      <c r="B181" s="17"/>
      <c r="C181" s="17"/>
      <c r="D181" s="119" t="s">
        <v>499</v>
      </c>
      <c r="E181" s="119"/>
      <c r="F181" s="119"/>
      <c r="G181" s="119"/>
      <c r="H181" s="119"/>
      <c r="I181" s="119"/>
      <c r="J181" s="119"/>
      <c r="K181" s="17"/>
      <c r="L181" s="119" t="s">
        <v>500</v>
      </c>
      <c r="M181" s="119"/>
      <c r="N181" s="119"/>
      <c r="O181" s="119"/>
      <c r="P181" s="119"/>
      <c r="Q181" s="119"/>
      <c r="R181" s="119"/>
    </row>
    <row r="182" spans="1:26" ht="24" thickBot="1">
      <c r="A182" s="11"/>
      <c r="B182" s="118" t="s">
        <v>1101</v>
      </c>
      <c r="C182" s="17"/>
      <c r="D182" s="119">
        <v>2014</v>
      </c>
      <c r="E182" s="119"/>
      <c r="F182" s="119"/>
      <c r="G182" s="17"/>
      <c r="H182" s="119">
        <v>2013</v>
      </c>
      <c r="I182" s="119"/>
      <c r="J182" s="119"/>
      <c r="K182" s="17"/>
      <c r="L182" s="119">
        <v>2014</v>
      </c>
      <c r="M182" s="119"/>
      <c r="N182" s="119"/>
      <c r="O182" s="17"/>
      <c r="P182" s="119">
        <v>2013</v>
      </c>
      <c r="Q182" s="119"/>
      <c r="R182" s="119"/>
    </row>
    <row r="183" spans="1:26">
      <c r="A183" s="11"/>
      <c r="B183" s="55" t="s">
        <v>229</v>
      </c>
      <c r="C183" s="17"/>
      <c r="D183" s="29"/>
      <c r="E183" s="29"/>
      <c r="F183" s="29"/>
      <c r="G183" s="17"/>
      <c r="H183" s="29"/>
      <c r="I183" s="29"/>
      <c r="J183" s="29"/>
      <c r="K183" s="17"/>
      <c r="L183" s="29"/>
      <c r="M183" s="29"/>
      <c r="N183" s="29"/>
      <c r="O183" s="17"/>
      <c r="P183" s="29"/>
      <c r="Q183" s="29"/>
      <c r="R183" s="29"/>
    </row>
    <row r="184" spans="1:26">
      <c r="A184" s="11"/>
      <c r="B184" s="92" t="s">
        <v>635</v>
      </c>
      <c r="C184" s="31"/>
      <c r="D184" s="83" t="s">
        <v>232</v>
      </c>
      <c r="E184" s="78">
        <v>1292047</v>
      </c>
      <c r="F184" s="31"/>
      <c r="G184" s="31"/>
      <c r="H184" s="92" t="s">
        <v>232</v>
      </c>
      <c r="I184" s="103">
        <v>1300501</v>
      </c>
      <c r="J184" s="31"/>
      <c r="K184" s="31"/>
      <c r="L184" s="83" t="s">
        <v>232</v>
      </c>
      <c r="M184" s="78">
        <v>1278285</v>
      </c>
      <c r="N184" s="31"/>
      <c r="O184" s="31"/>
      <c r="P184" s="92" t="s">
        <v>232</v>
      </c>
      <c r="Q184" s="103">
        <v>1293764</v>
      </c>
      <c r="R184" s="31"/>
    </row>
    <row r="185" spans="1:26">
      <c r="A185" s="11"/>
      <c r="B185" s="92"/>
      <c r="C185" s="31"/>
      <c r="D185" s="83"/>
      <c r="E185" s="78"/>
      <c r="F185" s="31"/>
      <c r="G185" s="31"/>
      <c r="H185" s="92"/>
      <c r="I185" s="103"/>
      <c r="J185" s="31"/>
      <c r="K185" s="31"/>
      <c r="L185" s="83"/>
      <c r="M185" s="78"/>
      <c r="N185" s="31"/>
      <c r="O185" s="31"/>
      <c r="P185" s="92"/>
      <c r="Q185" s="103"/>
      <c r="R185" s="31"/>
    </row>
    <row r="186" spans="1:26">
      <c r="A186" s="11"/>
      <c r="B186" s="72" t="s">
        <v>1102</v>
      </c>
      <c r="C186" s="28"/>
      <c r="D186" s="76" t="s">
        <v>287</v>
      </c>
      <c r="E186" s="76"/>
      <c r="F186" s="28"/>
      <c r="G186" s="28"/>
      <c r="H186" s="76" t="s">
        <v>287</v>
      </c>
      <c r="I186" s="76"/>
      <c r="J186" s="28"/>
      <c r="K186" s="28"/>
      <c r="L186" s="76" t="s">
        <v>287</v>
      </c>
      <c r="M186" s="76"/>
      <c r="N186" s="28"/>
      <c r="O186" s="28"/>
      <c r="P186" s="102">
        <v>903</v>
      </c>
      <c r="Q186" s="102"/>
      <c r="R186" s="28"/>
    </row>
    <row r="187" spans="1:26">
      <c r="A187" s="11"/>
      <c r="B187" s="72"/>
      <c r="C187" s="28"/>
      <c r="D187" s="76"/>
      <c r="E187" s="76"/>
      <c r="F187" s="28"/>
      <c r="G187" s="28"/>
      <c r="H187" s="76"/>
      <c r="I187" s="76"/>
      <c r="J187" s="28"/>
      <c r="K187" s="28"/>
      <c r="L187" s="76"/>
      <c r="M187" s="76"/>
      <c r="N187" s="28"/>
      <c r="O187" s="28"/>
      <c r="P187" s="102"/>
      <c r="Q187" s="102"/>
      <c r="R187" s="28"/>
    </row>
    <row r="188" spans="1:26">
      <c r="A188" s="11"/>
      <c r="B188" s="92" t="s">
        <v>1103</v>
      </c>
      <c r="C188" s="31"/>
      <c r="D188" s="81" t="s">
        <v>1104</v>
      </c>
      <c r="E188" s="81"/>
      <c r="F188" s="83" t="s">
        <v>234</v>
      </c>
      <c r="G188" s="31"/>
      <c r="H188" s="81" t="s">
        <v>287</v>
      </c>
      <c r="I188" s="81"/>
      <c r="J188" s="31"/>
      <c r="K188" s="31"/>
      <c r="L188" s="81" t="s">
        <v>1105</v>
      </c>
      <c r="M188" s="81"/>
      <c r="N188" s="83" t="s">
        <v>234</v>
      </c>
      <c r="O188" s="31"/>
      <c r="P188" s="105" t="s">
        <v>1106</v>
      </c>
      <c r="Q188" s="105"/>
      <c r="R188" s="92" t="s">
        <v>234</v>
      </c>
    </row>
    <row r="189" spans="1:26">
      <c r="A189" s="11"/>
      <c r="B189" s="92"/>
      <c r="C189" s="31"/>
      <c r="D189" s="81"/>
      <c r="E189" s="81"/>
      <c r="F189" s="83"/>
      <c r="G189" s="31"/>
      <c r="H189" s="81"/>
      <c r="I189" s="81"/>
      <c r="J189" s="31"/>
      <c r="K189" s="31"/>
      <c r="L189" s="81"/>
      <c r="M189" s="81"/>
      <c r="N189" s="83"/>
      <c r="O189" s="31"/>
      <c r="P189" s="105"/>
      <c r="Q189" s="105"/>
      <c r="R189" s="92"/>
    </row>
    <row r="190" spans="1:26">
      <c r="A190" s="11"/>
      <c r="B190" s="72" t="s">
        <v>1107</v>
      </c>
      <c r="C190" s="28"/>
      <c r="D190" s="75">
        <v>5900</v>
      </c>
      <c r="E190" s="75"/>
      <c r="F190" s="28"/>
      <c r="G190" s="28"/>
      <c r="H190" s="101">
        <v>4177</v>
      </c>
      <c r="I190" s="101"/>
      <c r="J190" s="28"/>
      <c r="K190" s="28"/>
      <c r="L190" s="75">
        <v>11592</v>
      </c>
      <c r="M190" s="75"/>
      <c r="N190" s="28"/>
      <c r="O190" s="28"/>
      <c r="P190" s="101">
        <v>8121</v>
      </c>
      <c r="Q190" s="101"/>
      <c r="R190" s="28"/>
    </row>
    <row r="191" spans="1:26">
      <c r="A191" s="11"/>
      <c r="B191" s="72"/>
      <c r="C191" s="28"/>
      <c r="D191" s="75"/>
      <c r="E191" s="75"/>
      <c r="F191" s="28"/>
      <c r="G191" s="28"/>
      <c r="H191" s="101"/>
      <c r="I191" s="101"/>
      <c r="J191" s="28"/>
      <c r="K191" s="28"/>
      <c r="L191" s="75"/>
      <c r="M191" s="75"/>
      <c r="N191" s="28"/>
      <c r="O191" s="28"/>
      <c r="P191" s="101"/>
      <c r="Q191" s="101"/>
      <c r="R191" s="28"/>
    </row>
    <row r="192" spans="1:26">
      <c r="A192" s="11"/>
      <c r="B192" s="92" t="s">
        <v>1108</v>
      </c>
      <c r="C192" s="31"/>
      <c r="D192" s="78">
        <v>27450</v>
      </c>
      <c r="E192" s="78"/>
      <c r="F192" s="31"/>
      <c r="G192" s="31"/>
      <c r="H192" s="103">
        <v>39469</v>
      </c>
      <c r="I192" s="103"/>
      <c r="J192" s="31"/>
      <c r="K192" s="31"/>
      <c r="L192" s="78">
        <v>58323</v>
      </c>
      <c r="M192" s="78"/>
      <c r="N192" s="31"/>
      <c r="O192" s="31"/>
      <c r="P192" s="103">
        <v>133195</v>
      </c>
      <c r="Q192" s="103"/>
      <c r="R192" s="31"/>
    </row>
    <row r="193" spans="1:26">
      <c r="A193" s="11"/>
      <c r="B193" s="92"/>
      <c r="C193" s="31"/>
      <c r="D193" s="78"/>
      <c r="E193" s="78"/>
      <c r="F193" s="31"/>
      <c r="G193" s="31"/>
      <c r="H193" s="103"/>
      <c r="I193" s="103"/>
      <c r="J193" s="31"/>
      <c r="K193" s="31"/>
      <c r="L193" s="78"/>
      <c r="M193" s="78"/>
      <c r="N193" s="31"/>
      <c r="O193" s="31"/>
      <c r="P193" s="103"/>
      <c r="Q193" s="103"/>
      <c r="R193" s="31"/>
    </row>
    <row r="194" spans="1:26">
      <c r="A194" s="11"/>
      <c r="B194" s="72" t="s">
        <v>1109</v>
      </c>
      <c r="C194" s="28"/>
      <c r="D194" s="76" t="s">
        <v>287</v>
      </c>
      <c r="E194" s="76"/>
      <c r="F194" s="28"/>
      <c r="G194" s="28"/>
      <c r="H194" s="76" t="s">
        <v>287</v>
      </c>
      <c r="I194" s="76"/>
      <c r="J194" s="28"/>
      <c r="K194" s="28"/>
      <c r="L194" s="76" t="s">
        <v>287</v>
      </c>
      <c r="M194" s="76"/>
      <c r="N194" s="28"/>
      <c r="O194" s="28"/>
      <c r="P194" s="102" t="s">
        <v>1110</v>
      </c>
      <c r="Q194" s="102"/>
      <c r="R194" s="72" t="s">
        <v>234</v>
      </c>
    </row>
    <row r="195" spans="1:26">
      <c r="A195" s="11"/>
      <c r="B195" s="72"/>
      <c r="C195" s="28"/>
      <c r="D195" s="76"/>
      <c r="E195" s="76"/>
      <c r="F195" s="28"/>
      <c r="G195" s="28"/>
      <c r="H195" s="76"/>
      <c r="I195" s="76"/>
      <c r="J195" s="28"/>
      <c r="K195" s="28"/>
      <c r="L195" s="76"/>
      <c r="M195" s="76"/>
      <c r="N195" s="28"/>
      <c r="O195" s="28"/>
      <c r="P195" s="102"/>
      <c r="Q195" s="102"/>
      <c r="R195" s="72"/>
    </row>
    <row r="196" spans="1:26" ht="15.75" thickBot="1">
      <c r="A196" s="11"/>
      <c r="B196" s="57" t="s">
        <v>1111</v>
      </c>
      <c r="C196" s="21"/>
      <c r="D196" s="82" t="s">
        <v>1112</v>
      </c>
      <c r="E196" s="82"/>
      <c r="F196" s="152" t="s">
        <v>234</v>
      </c>
      <c r="G196" s="21"/>
      <c r="H196" s="106" t="s">
        <v>1113</v>
      </c>
      <c r="I196" s="106"/>
      <c r="J196" s="153" t="s">
        <v>234</v>
      </c>
      <c r="K196" s="21"/>
      <c r="L196" s="82" t="s">
        <v>1114</v>
      </c>
      <c r="M196" s="82"/>
      <c r="N196" s="152" t="s">
        <v>234</v>
      </c>
      <c r="O196" s="21"/>
      <c r="P196" s="106" t="s">
        <v>1115</v>
      </c>
      <c r="Q196" s="106"/>
      <c r="R196" s="153" t="s">
        <v>234</v>
      </c>
    </row>
    <row r="197" spans="1:26">
      <c r="A197" s="11"/>
      <c r="B197" s="72" t="s">
        <v>922</v>
      </c>
      <c r="C197" s="28"/>
      <c r="D197" s="88" t="s">
        <v>232</v>
      </c>
      <c r="E197" s="86">
        <v>1294820</v>
      </c>
      <c r="F197" s="29"/>
      <c r="G197" s="28"/>
      <c r="H197" s="73" t="s">
        <v>232</v>
      </c>
      <c r="I197" s="108">
        <v>1296204</v>
      </c>
      <c r="J197" s="29"/>
      <c r="K197" s="28"/>
      <c r="L197" s="88" t="s">
        <v>232</v>
      </c>
      <c r="M197" s="86">
        <v>1294820</v>
      </c>
      <c r="N197" s="29"/>
      <c r="O197" s="28"/>
      <c r="P197" s="73" t="s">
        <v>232</v>
      </c>
      <c r="Q197" s="108">
        <v>1296204</v>
      </c>
      <c r="R197" s="29"/>
    </row>
    <row r="198" spans="1:26" ht="15.75" thickBot="1">
      <c r="A198" s="11"/>
      <c r="B198" s="72"/>
      <c r="C198" s="28"/>
      <c r="D198" s="67"/>
      <c r="E198" s="89"/>
      <c r="F198" s="90"/>
      <c r="G198" s="28"/>
      <c r="H198" s="112"/>
      <c r="I198" s="110"/>
      <c r="J198" s="90"/>
      <c r="K198" s="28"/>
      <c r="L198" s="67"/>
      <c r="M198" s="89"/>
      <c r="N198" s="90"/>
      <c r="O198" s="28"/>
      <c r="P198" s="112"/>
      <c r="Q198" s="110"/>
      <c r="R198" s="90"/>
    </row>
    <row r="199" spans="1:26" ht="15" customHeight="1">
      <c r="A199" s="11" t="s">
        <v>1305</v>
      </c>
      <c r="B199" s="10" t="s">
        <v>7</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c r="A200" s="11"/>
      <c r="B200" s="47" t="s">
        <v>1119</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c r="A201" s="11"/>
      <c r="B201" s="244"/>
      <c r="C201" s="244"/>
      <c r="D201" s="244"/>
      <c r="E201" s="244"/>
      <c r="F201" s="244"/>
      <c r="G201" s="244"/>
      <c r="H201" s="244"/>
      <c r="I201" s="244"/>
      <c r="J201" s="244"/>
      <c r="K201" s="244"/>
      <c r="L201" s="244"/>
      <c r="M201" s="244"/>
      <c r="N201" s="244"/>
      <c r="O201" s="244"/>
      <c r="P201" s="244"/>
      <c r="Q201" s="244"/>
      <c r="R201" s="244"/>
      <c r="S201" s="244"/>
      <c r="T201" s="244"/>
      <c r="U201" s="244"/>
      <c r="V201" s="244"/>
      <c r="W201" s="244"/>
      <c r="X201" s="244"/>
      <c r="Y201" s="244"/>
      <c r="Z201" s="244"/>
    </row>
    <row r="202" spans="1:26">
      <c r="A202" s="11"/>
      <c r="B202" s="25"/>
      <c r="C202" s="25"/>
      <c r="D202" s="25"/>
      <c r="E202" s="25"/>
      <c r="F202" s="25"/>
      <c r="G202" s="25"/>
      <c r="H202" s="25"/>
      <c r="I202" s="25"/>
      <c r="J202" s="25"/>
      <c r="K202" s="25"/>
      <c r="L202" s="25"/>
      <c r="M202" s="25"/>
      <c r="N202" s="25"/>
      <c r="O202" s="25"/>
      <c r="P202" s="25"/>
      <c r="Q202" s="25"/>
      <c r="R202" s="25"/>
    </row>
    <row r="203" spans="1:26">
      <c r="A203" s="11"/>
      <c r="B203" s="16"/>
      <c r="C203" s="16"/>
      <c r="D203" s="16"/>
      <c r="E203" s="16"/>
      <c r="F203" s="16"/>
      <c r="G203" s="16"/>
      <c r="H203" s="16"/>
      <c r="I203" s="16"/>
      <c r="J203" s="16"/>
      <c r="K203" s="16"/>
      <c r="L203" s="16"/>
      <c r="M203" s="16"/>
      <c r="N203" s="16"/>
      <c r="O203" s="16"/>
      <c r="P203" s="16"/>
      <c r="Q203" s="16"/>
      <c r="R203" s="16"/>
    </row>
    <row r="204" spans="1:26" ht="15.75" thickBot="1">
      <c r="A204" s="11"/>
      <c r="B204" s="17"/>
      <c r="C204" s="17"/>
      <c r="D204" s="65" t="s">
        <v>499</v>
      </c>
      <c r="E204" s="65"/>
      <c r="F204" s="65"/>
      <c r="G204" s="65"/>
      <c r="H204" s="65"/>
      <c r="I204" s="65"/>
      <c r="J204" s="65"/>
      <c r="K204" s="17"/>
      <c r="L204" s="65" t="s">
        <v>500</v>
      </c>
      <c r="M204" s="65"/>
      <c r="N204" s="65"/>
      <c r="O204" s="65"/>
      <c r="P204" s="65"/>
      <c r="Q204" s="65"/>
      <c r="R204" s="65"/>
    </row>
    <row r="205" spans="1:26" ht="23.25" thickBot="1">
      <c r="A205" s="11"/>
      <c r="B205" s="252" t="s">
        <v>1120</v>
      </c>
      <c r="C205" s="17"/>
      <c r="D205" s="119">
        <v>2014</v>
      </c>
      <c r="E205" s="119"/>
      <c r="F205" s="119"/>
      <c r="G205" s="17"/>
      <c r="H205" s="119">
        <v>2013</v>
      </c>
      <c r="I205" s="119"/>
      <c r="J205" s="119"/>
      <c r="K205" s="17"/>
      <c r="L205" s="119">
        <v>2014</v>
      </c>
      <c r="M205" s="119"/>
      <c r="N205" s="119"/>
      <c r="O205" s="17"/>
      <c r="P205" s="119">
        <v>2013</v>
      </c>
      <c r="Q205" s="119"/>
      <c r="R205" s="119"/>
    </row>
    <row r="206" spans="1:26">
      <c r="A206" s="11"/>
      <c r="B206" s="120" t="s">
        <v>229</v>
      </c>
      <c r="C206" s="17"/>
      <c r="D206" s="29"/>
      <c r="E206" s="29"/>
      <c r="F206" s="29"/>
      <c r="G206" s="17"/>
      <c r="H206" s="29"/>
      <c r="I206" s="29"/>
      <c r="J206" s="29"/>
      <c r="K206" s="17"/>
      <c r="L206" s="29"/>
      <c r="M206" s="29"/>
      <c r="N206" s="29"/>
      <c r="O206" s="17"/>
      <c r="P206" s="29"/>
      <c r="Q206" s="29"/>
      <c r="R206" s="29"/>
    </row>
    <row r="207" spans="1:26">
      <c r="A207" s="11"/>
      <c r="B207" s="92" t="s">
        <v>1121</v>
      </c>
      <c r="C207" s="31"/>
      <c r="D207" s="83" t="s">
        <v>232</v>
      </c>
      <c r="E207" s="81" t="s">
        <v>287</v>
      </c>
      <c r="F207" s="31"/>
      <c r="G207" s="31"/>
      <c r="H207" s="92" t="s">
        <v>232</v>
      </c>
      <c r="I207" s="103">
        <v>749979</v>
      </c>
      <c r="J207" s="31"/>
      <c r="K207" s="31"/>
      <c r="L207" s="83" t="s">
        <v>232</v>
      </c>
      <c r="M207" s="78">
        <v>500020</v>
      </c>
      <c r="N207" s="31"/>
      <c r="O207" s="31"/>
      <c r="P207" s="92" t="s">
        <v>232</v>
      </c>
      <c r="Q207" s="103">
        <v>499986</v>
      </c>
      <c r="R207" s="31"/>
    </row>
    <row r="208" spans="1:26">
      <c r="A208" s="11"/>
      <c r="B208" s="92"/>
      <c r="C208" s="31"/>
      <c r="D208" s="83"/>
      <c r="E208" s="81"/>
      <c r="F208" s="31"/>
      <c r="G208" s="31"/>
      <c r="H208" s="92"/>
      <c r="I208" s="103"/>
      <c r="J208" s="31"/>
      <c r="K208" s="31"/>
      <c r="L208" s="83"/>
      <c r="M208" s="78"/>
      <c r="N208" s="31"/>
      <c r="O208" s="31"/>
      <c r="P208" s="92"/>
      <c r="Q208" s="103"/>
      <c r="R208" s="31"/>
    </row>
    <row r="209" spans="1:18">
      <c r="A209" s="11"/>
      <c r="B209" s="72" t="s">
        <v>1122</v>
      </c>
      <c r="C209" s="28"/>
      <c r="D209" s="75">
        <v>500000</v>
      </c>
      <c r="E209" s="75"/>
      <c r="F209" s="28"/>
      <c r="G209" s="28"/>
      <c r="H209" s="101">
        <v>500000</v>
      </c>
      <c r="I209" s="101"/>
      <c r="J209" s="28"/>
      <c r="K209" s="28"/>
      <c r="L209" s="75">
        <v>500000</v>
      </c>
      <c r="M209" s="75"/>
      <c r="N209" s="28"/>
      <c r="O209" s="28"/>
      <c r="P209" s="101">
        <v>750000</v>
      </c>
      <c r="Q209" s="101"/>
      <c r="R209" s="28"/>
    </row>
    <row r="210" spans="1:18">
      <c r="A210" s="11"/>
      <c r="B210" s="72"/>
      <c r="C210" s="28"/>
      <c r="D210" s="75"/>
      <c r="E210" s="75"/>
      <c r="F210" s="28"/>
      <c r="G210" s="28"/>
      <c r="H210" s="101"/>
      <c r="I210" s="101"/>
      <c r="J210" s="28"/>
      <c r="K210" s="28"/>
      <c r="L210" s="75"/>
      <c r="M210" s="75"/>
      <c r="N210" s="28"/>
      <c r="O210" s="28"/>
      <c r="P210" s="101"/>
      <c r="Q210" s="101"/>
      <c r="R210" s="28"/>
    </row>
    <row r="211" spans="1:18">
      <c r="A211" s="11"/>
      <c r="B211" s="92" t="s">
        <v>1123</v>
      </c>
      <c r="C211" s="31"/>
      <c r="D211" s="81" t="s">
        <v>287</v>
      </c>
      <c r="E211" s="81"/>
      <c r="F211" s="31"/>
      <c r="G211" s="31"/>
      <c r="H211" s="105" t="s">
        <v>1124</v>
      </c>
      <c r="I211" s="105"/>
      <c r="J211" s="92" t="s">
        <v>234</v>
      </c>
      <c r="K211" s="31"/>
      <c r="L211" s="81" t="s">
        <v>1124</v>
      </c>
      <c r="M211" s="81"/>
      <c r="N211" s="83" t="s">
        <v>234</v>
      </c>
      <c r="O211" s="31"/>
      <c r="P211" s="105" t="s">
        <v>1124</v>
      </c>
      <c r="Q211" s="105"/>
      <c r="R211" s="92" t="s">
        <v>234</v>
      </c>
    </row>
    <row r="212" spans="1:18">
      <c r="A212" s="11"/>
      <c r="B212" s="92"/>
      <c r="C212" s="31"/>
      <c r="D212" s="81"/>
      <c r="E212" s="81"/>
      <c r="F212" s="31"/>
      <c r="G212" s="31"/>
      <c r="H212" s="105"/>
      <c r="I212" s="105"/>
      <c r="J212" s="92"/>
      <c r="K212" s="31"/>
      <c r="L212" s="81"/>
      <c r="M212" s="81"/>
      <c r="N212" s="83"/>
      <c r="O212" s="31"/>
      <c r="P212" s="105"/>
      <c r="Q212" s="105"/>
      <c r="R212" s="92"/>
    </row>
    <row r="213" spans="1:18" ht="24" thickBot="1">
      <c r="A213" s="11"/>
      <c r="B213" s="52" t="s">
        <v>1125</v>
      </c>
      <c r="C213" s="17"/>
      <c r="D213" s="91" t="s">
        <v>869</v>
      </c>
      <c r="E213" s="91"/>
      <c r="F213" s="55" t="s">
        <v>234</v>
      </c>
      <c r="G213" s="17"/>
      <c r="H213" s="111" t="s">
        <v>1126</v>
      </c>
      <c r="I213" s="111"/>
      <c r="J213" s="52" t="s">
        <v>234</v>
      </c>
      <c r="K213" s="17"/>
      <c r="L213" s="91" t="s">
        <v>1127</v>
      </c>
      <c r="M213" s="91"/>
      <c r="N213" s="55" t="s">
        <v>234</v>
      </c>
      <c r="O213" s="17"/>
      <c r="P213" s="111" t="s">
        <v>1128</v>
      </c>
      <c r="Q213" s="111"/>
      <c r="R213" s="52" t="s">
        <v>234</v>
      </c>
    </row>
    <row r="214" spans="1:18">
      <c r="A214" s="11"/>
      <c r="B214" s="92" t="s">
        <v>1129</v>
      </c>
      <c r="C214" s="31"/>
      <c r="D214" s="93" t="s">
        <v>232</v>
      </c>
      <c r="E214" s="94">
        <v>499956</v>
      </c>
      <c r="F214" s="95"/>
      <c r="G214" s="31"/>
      <c r="H214" s="113" t="s">
        <v>232</v>
      </c>
      <c r="I214" s="114">
        <v>749921</v>
      </c>
      <c r="J214" s="95"/>
      <c r="K214" s="31"/>
      <c r="L214" s="93" t="s">
        <v>232</v>
      </c>
      <c r="M214" s="94">
        <v>499956</v>
      </c>
      <c r="N214" s="95"/>
      <c r="O214" s="31"/>
      <c r="P214" s="113" t="s">
        <v>232</v>
      </c>
      <c r="Q214" s="114">
        <v>749921</v>
      </c>
      <c r="R214" s="95"/>
    </row>
    <row r="215" spans="1:18" ht="15.75" thickBot="1">
      <c r="A215" s="11"/>
      <c r="B215" s="92"/>
      <c r="C215" s="31"/>
      <c r="D215" s="84"/>
      <c r="E215" s="79"/>
      <c r="F215" s="80"/>
      <c r="G215" s="31"/>
      <c r="H215" s="107"/>
      <c r="I215" s="104"/>
      <c r="J215" s="80"/>
      <c r="K215" s="31"/>
      <c r="L215" s="84"/>
      <c r="M215" s="79"/>
      <c r="N215" s="80"/>
      <c r="O215" s="31"/>
      <c r="P215" s="107"/>
      <c r="Q215" s="104"/>
      <c r="R215" s="80"/>
    </row>
    <row r="216" spans="1:18">
      <c r="A216" s="11"/>
      <c r="B216" s="25"/>
      <c r="C216" s="25"/>
      <c r="D216" s="25"/>
      <c r="E216" s="25"/>
      <c r="F216" s="25"/>
      <c r="G216" s="25"/>
      <c r="H216" s="25"/>
      <c r="I216" s="25"/>
      <c r="J216" s="25"/>
      <c r="K216" s="25"/>
      <c r="L216" s="25"/>
      <c r="M216" s="25"/>
      <c r="N216" s="25"/>
      <c r="O216" s="25"/>
      <c r="P216" s="25"/>
      <c r="Q216" s="25"/>
      <c r="R216" s="25"/>
    </row>
    <row r="217" spans="1:18">
      <c r="A217" s="11"/>
      <c r="B217" s="16"/>
      <c r="C217" s="16"/>
      <c r="D217" s="16"/>
      <c r="E217" s="16"/>
      <c r="F217" s="16"/>
      <c r="G217" s="16"/>
      <c r="H217" s="16"/>
      <c r="I217" s="16"/>
      <c r="J217" s="16"/>
      <c r="K217" s="16"/>
      <c r="L217" s="16"/>
      <c r="M217" s="16"/>
      <c r="N217" s="16"/>
      <c r="O217" s="16"/>
      <c r="P217" s="16"/>
      <c r="Q217" s="16"/>
      <c r="R217" s="16"/>
    </row>
    <row r="218" spans="1:18" ht="15.75" thickBot="1">
      <c r="A218" s="11"/>
      <c r="B218" s="17"/>
      <c r="C218" s="17"/>
      <c r="D218" s="150" t="s">
        <v>499</v>
      </c>
      <c r="E218" s="150"/>
      <c r="F218" s="150"/>
      <c r="G218" s="150"/>
      <c r="H218" s="150"/>
      <c r="I218" s="150"/>
      <c r="J218" s="150"/>
      <c r="K218" s="17"/>
      <c r="L218" s="65" t="s">
        <v>500</v>
      </c>
      <c r="M218" s="65"/>
      <c r="N218" s="65"/>
      <c r="O218" s="65"/>
      <c r="P218" s="65"/>
      <c r="Q218" s="65"/>
      <c r="R218" s="65"/>
    </row>
    <row r="219" spans="1:18">
      <c r="A219" s="11"/>
      <c r="B219" s="217" t="s">
        <v>1130</v>
      </c>
      <c r="C219" s="143"/>
      <c r="D219" s="69">
        <v>2014</v>
      </c>
      <c r="E219" s="69"/>
      <c r="F219" s="69"/>
      <c r="G219" s="29"/>
      <c r="H219" s="69">
        <v>2013</v>
      </c>
      <c r="I219" s="69"/>
      <c r="J219" s="69"/>
      <c r="K219" s="28"/>
      <c r="L219" s="69">
        <v>2014</v>
      </c>
      <c r="M219" s="69"/>
      <c r="N219" s="69"/>
      <c r="O219" s="29"/>
      <c r="P219" s="69">
        <v>2013</v>
      </c>
      <c r="Q219" s="69"/>
      <c r="R219" s="69"/>
    </row>
    <row r="220" spans="1:18" ht="15.75" thickBot="1">
      <c r="A220" s="11"/>
      <c r="B220" s="218"/>
      <c r="C220" s="143"/>
      <c r="D220" s="65"/>
      <c r="E220" s="65"/>
      <c r="F220" s="65"/>
      <c r="G220" s="71"/>
      <c r="H220" s="65"/>
      <c r="I220" s="65"/>
      <c r="J220" s="65"/>
      <c r="K220" s="28"/>
      <c r="L220" s="65"/>
      <c r="M220" s="65"/>
      <c r="N220" s="65"/>
      <c r="O220" s="90"/>
      <c r="P220" s="65"/>
      <c r="Q220" s="65"/>
      <c r="R220" s="65"/>
    </row>
    <row r="221" spans="1:18">
      <c r="A221" s="11"/>
      <c r="B221" s="120" t="s">
        <v>229</v>
      </c>
      <c r="C221" s="17"/>
      <c r="D221" s="29"/>
      <c r="E221" s="29"/>
      <c r="F221" s="29"/>
      <c r="G221" s="17"/>
      <c r="H221" s="29"/>
      <c r="I221" s="29"/>
      <c r="J221" s="29"/>
      <c r="K221" s="17"/>
      <c r="L221" s="29"/>
      <c r="M221" s="29"/>
      <c r="N221" s="29"/>
      <c r="O221" s="17"/>
      <c r="P221" s="29"/>
      <c r="Q221" s="29"/>
      <c r="R221" s="29"/>
    </row>
    <row r="222" spans="1:18">
      <c r="A222" s="11"/>
      <c r="B222" s="92" t="s">
        <v>1121</v>
      </c>
      <c r="C222" s="31"/>
      <c r="D222" s="83" t="s">
        <v>232</v>
      </c>
      <c r="E222" s="81" t="s">
        <v>287</v>
      </c>
      <c r="F222" s="31"/>
      <c r="G222" s="31"/>
      <c r="H222" s="92" t="s">
        <v>232</v>
      </c>
      <c r="I222" s="103">
        <v>1349802</v>
      </c>
      <c r="J222" s="31"/>
      <c r="K222" s="31"/>
      <c r="L222" s="83" t="s">
        <v>232</v>
      </c>
      <c r="M222" s="78">
        <v>999890</v>
      </c>
      <c r="N222" s="31"/>
      <c r="O222" s="31"/>
      <c r="P222" s="92" t="s">
        <v>232</v>
      </c>
      <c r="Q222" s="103">
        <v>1249442</v>
      </c>
      <c r="R222" s="31"/>
    </row>
    <row r="223" spans="1:18">
      <c r="A223" s="11"/>
      <c r="B223" s="92"/>
      <c r="C223" s="31"/>
      <c r="D223" s="83"/>
      <c r="E223" s="81"/>
      <c r="F223" s="31"/>
      <c r="G223" s="31"/>
      <c r="H223" s="92"/>
      <c r="I223" s="103"/>
      <c r="J223" s="31"/>
      <c r="K223" s="31"/>
      <c r="L223" s="83"/>
      <c r="M223" s="78"/>
      <c r="N223" s="31"/>
      <c r="O223" s="31"/>
      <c r="P223" s="92"/>
      <c r="Q223" s="103"/>
      <c r="R223" s="31"/>
    </row>
    <row r="224" spans="1:18">
      <c r="A224" s="11"/>
      <c r="B224" s="72" t="s">
        <v>1122</v>
      </c>
      <c r="C224" s="28"/>
      <c r="D224" s="76" t="s">
        <v>287</v>
      </c>
      <c r="E224" s="76"/>
      <c r="F224" s="28"/>
      <c r="G224" s="28"/>
      <c r="H224" s="101">
        <v>250000</v>
      </c>
      <c r="I224" s="101"/>
      <c r="J224" s="28"/>
      <c r="K224" s="28"/>
      <c r="L224" s="76" t="s">
        <v>287</v>
      </c>
      <c r="M224" s="76"/>
      <c r="N224" s="28"/>
      <c r="O224" s="28"/>
      <c r="P224" s="101">
        <v>350000</v>
      </c>
      <c r="Q224" s="101"/>
      <c r="R224" s="28"/>
    </row>
    <row r="225" spans="1:26">
      <c r="A225" s="11"/>
      <c r="B225" s="72"/>
      <c r="C225" s="28"/>
      <c r="D225" s="76"/>
      <c r="E225" s="76"/>
      <c r="F225" s="28"/>
      <c r="G225" s="28"/>
      <c r="H225" s="101"/>
      <c r="I225" s="101"/>
      <c r="J225" s="28"/>
      <c r="K225" s="28"/>
      <c r="L225" s="76"/>
      <c r="M225" s="76"/>
      <c r="N225" s="28"/>
      <c r="O225" s="28"/>
      <c r="P225" s="101"/>
      <c r="Q225" s="101"/>
      <c r="R225" s="28"/>
    </row>
    <row r="226" spans="1:26">
      <c r="A226" s="11"/>
      <c r="B226" s="92" t="s">
        <v>1123</v>
      </c>
      <c r="C226" s="31"/>
      <c r="D226" s="81" t="s">
        <v>287</v>
      </c>
      <c r="E226" s="81"/>
      <c r="F226" s="31"/>
      <c r="G226" s="31"/>
      <c r="H226" s="105" t="s">
        <v>1131</v>
      </c>
      <c r="I226" s="105"/>
      <c r="J226" s="92" t="s">
        <v>234</v>
      </c>
      <c r="K226" s="31"/>
      <c r="L226" s="81" t="s">
        <v>1132</v>
      </c>
      <c r="M226" s="81"/>
      <c r="N226" s="83" t="s">
        <v>234</v>
      </c>
      <c r="O226" s="31"/>
      <c r="P226" s="105" t="s">
        <v>1131</v>
      </c>
      <c r="Q226" s="105"/>
      <c r="R226" s="92" t="s">
        <v>234</v>
      </c>
    </row>
    <row r="227" spans="1:26">
      <c r="A227" s="11"/>
      <c r="B227" s="92"/>
      <c r="C227" s="31"/>
      <c r="D227" s="81"/>
      <c r="E227" s="81"/>
      <c r="F227" s="31"/>
      <c r="G227" s="31"/>
      <c r="H227" s="105"/>
      <c r="I227" s="105"/>
      <c r="J227" s="92"/>
      <c r="K227" s="31"/>
      <c r="L227" s="81"/>
      <c r="M227" s="81"/>
      <c r="N227" s="83"/>
      <c r="O227" s="31"/>
      <c r="P227" s="105"/>
      <c r="Q227" s="105"/>
      <c r="R227" s="92"/>
    </row>
    <row r="228" spans="1:26">
      <c r="A228" s="11"/>
      <c r="B228" s="72" t="s">
        <v>1125</v>
      </c>
      <c r="C228" s="28"/>
      <c r="D228" s="76" t="s">
        <v>287</v>
      </c>
      <c r="E228" s="76"/>
      <c r="F228" s="28"/>
      <c r="G228" s="28"/>
      <c r="H228" s="102">
        <v>216</v>
      </c>
      <c r="I228" s="102"/>
      <c r="J228" s="28"/>
      <c r="K228" s="28"/>
      <c r="L228" s="76">
        <v>110</v>
      </c>
      <c r="M228" s="76"/>
      <c r="N228" s="28"/>
      <c r="O228" s="28"/>
      <c r="P228" s="102">
        <v>645</v>
      </c>
      <c r="Q228" s="102"/>
      <c r="R228" s="28"/>
    </row>
    <row r="229" spans="1:26">
      <c r="A229" s="11"/>
      <c r="B229" s="72"/>
      <c r="C229" s="28"/>
      <c r="D229" s="76"/>
      <c r="E229" s="76"/>
      <c r="F229" s="28"/>
      <c r="G229" s="28"/>
      <c r="H229" s="102"/>
      <c r="I229" s="102"/>
      <c r="J229" s="28"/>
      <c r="K229" s="28"/>
      <c r="L229" s="76"/>
      <c r="M229" s="76"/>
      <c r="N229" s="28"/>
      <c r="O229" s="28"/>
      <c r="P229" s="102"/>
      <c r="Q229" s="102"/>
      <c r="R229" s="28"/>
    </row>
    <row r="230" spans="1:26">
      <c r="A230" s="11"/>
      <c r="B230" s="92" t="s">
        <v>1133</v>
      </c>
      <c r="C230" s="31"/>
      <c r="D230" s="81" t="s">
        <v>287</v>
      </c>
      <c r="E230" s="81"/>
      <c r="F230" s="31"/>
      <c r="G230" s="31"/>
      <c r="H230" s="105" t="s">
        <v>1134</v>
      </c>
      <c r="I230" s="105"/>
      <c r="J230" s="92" t="s">
        <v>234</v>
      </c>
      <c r="K230" s="31"/>
      <c r="L230" s="81" t="s">
        <v>287</v>
      </c>
      <c r="M230" s="81"/>
      <c r="N230" s="31"/>
      <c r="O230" s="31"/>
      <c r="P230" s="105" t="s">
        <v>1135</v>
      </c>
      <c r="Q230" s="105"/>
      <c r="R230" s="92" t="s">
        <v>234</v>
      </c>
    </row>
    <row r="231" spans="1:26" ht="15.75" thickBot="1">
      <c r="A231" s="11"/>
      <c r="B231" s="92"/>
      <c r="C231" s="31"/>
      <c r="D231" s="82"/>
      <c r="E231" s="82"/>
      <c r="F231" s="80"/>
      <c r="G231" s="31"/>
      <c r="H231" s="106"/>
      <c r="I231" s="106"/>
      <c r="J231" s="107"/>
      <c r="K231" s="31"/>
      <c r="L231" s="82"/>
      <c r="M231" s="82"/>
      <c r="N231" s="80"/>
      <c r="O231" s="31"/>
      <c r="P231" s="106"/>
      <c r="Q231" s="106"/>
      <c r="R231" s="107"/>
    </row>
    <row r="232" spans="1:26">
      <c r="A232" s="11"/>
      <c r="B232" s="72" t="s">
        <v>1129</v>
      </c>
      <c r="C232" s="28"/>
      <c r="D232" s="88" t="s">
        <v>232</v>
      </c>
      <c r="E232" s="87" t="s">
        <v>287</v>
      </c>
      <c r="F232" s="29"/>
      <c r="G232" s="28"/>
      <c r="H232" s="73" t="s">
        <v>232</v>
      </c>
      <c r="I232" s="108">
        <v>349881</v>
      </c>
      <c r="J232" s="29"/>
      <c r="K232" s="28"/>
      <c r="L232" s="88" t="s">
        <v>232</v>
      </c>
      <c r="M232" s="87" t="s">
        <v>287</v>
      </c>
      <c r="N232" s="29"/>
      <c r="O232" s="28"/>
      <c r="P232" s="73" t="s">
        <v>232</v>
      </c>
      <c r="Q232" s="108">
        <v>349881</v>
      </c>
      <c r="R232" s="29"/>
    </row>
    <row r="233" spans="1:26" ht="15.75" thickBot="1">
      <c r="A233" s="11"/>
      <c r="B233" s="72"/>
      <c r="C233" s="28"/>
      <c r="D233" s="67"/>
      <c r="E233" s="91"/>
      <c r="F233" s="90"/>
      <c r="G233" s="28"/>
      <c r="H233" s="112"/>
      <c r="I233" s="110"/>
      <c r="J233" s="90"/>
      <c r="K233" s="28"/>
      <c r="L233" s="67"/>
      <c r="M233" s="91"/>
      <c r="N233" s="90"/>
      <c r="O233" s="28"/>
      <c r="P233" s="112"/>
      <c r="Q233" s="110"/>
      <c r="R233" s="90"/>
    </row>
    <row r="234" spans="1:26" ht="15" customHeight="1">
      <c r="A234" s="11" t="s">
        <v>1306</v>
      </c>
      <c r="B234" s="10" t="s">
        <v>7</v>
      </c>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c r="A235" s="11"/>
      <c r="B235" s="47" t="s">
        <v>1137</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row>
    <row r="236" spans="1:26">
      <c r="A236" s="11"/>
      <c r="B236" s="25"/>
      <c r="C236" s="25"/>
      <c r="D236" s="25"/>
      <c r="E236" s="25"/>
      <c r="F236" s="25"/>
      <c r="G236" s="25"/>
      <c r="H236" s="25"/>
      <c r="I236" s="25"/>
      <c r="J236" s="25"/>
      <c r="K236" s="25"/>
      <c r="L236" s="25"/>
      <c r="M236" s="25"/>
      <c r="N236" s="25"/>
    </row>
    <row r="237" spans="1:26">
      <c r="A237" s="11"/>
      <c r="B237" s="16"/>
      <c r="C237" s="16"/>
      <c r="D237" s="16"/>
      <c r="E237" s="16"/>
      <c r="F237" s="16"/>
      <c r="G237" s="16"/>
      <c r="H237" s="16"/>
      <c r="I237" s="16"/>
      <c r="J237" s="16"/>
      <c r="K237" s="16"/>
      <c r="L237" s="16"/>
      <c r="M237" s="16"/>
      <c r="N237" s="16"/>
    </row>
    <row r="238" spans="1:26" ht="15.75" thickBot="1">
      <c r="A238" s="11"/>
      <c r="B238" s="17"/>
      <c r="C238" s="17"/>
      <c r="D238" s="65" t="s">
        <v>275</v>
      </c>
      <c r="E238" s="65"/>
      <c r="F238" s="65"/>
      <c r="G238" s="65"/>
      <c r="H238" s="65"/>
      <c r="I238" s="65"/>
      <c r="J238" s="65"/>
      <c r="K238" s="65"/>
      <c r="L238" s="65"/>
      <c r="M238" s="65"/>
      <c r="N238" s="65"/>
    </row>
    <row r="239" spans="1:26">
      <c r="A239" s="11"/>
      <c r="B239" s="66" t="s">
        <v>1138</v>
      </c>
      <c r="C239" s="28"/>
      <c r="D239" s="69" t="s">
        <v>1139</v>
      </c>
      <c r="E239" s="69"/>
      <c r="F239" s="69"/>
      <c r="G239" s="29"/>
      <c r="H239" s="69" t="s">
        <v>1140</v>
      </c>
      <c r="I239" s="69"/>
      <c r="J239" s="69"/>
      <c r="K239" s="29"/>
      <c r="L239" s="69" t="s">
        <v>1141</v>
      </c>
      <c r="M239" s="69"/>
      <c r="N239" s="69"/>
    </row>
    <row r="240" spans="1:26">
      <c r="A240" s="11"/>
      <c r="B240" s="66"/>
      <c r="C240" s="28"/>
      <c r="D240" s="68"/>
      <c r="E240" s="68"/>
      <c r="F240" s="68"/>
      <c r="G240" s="28"/>
      <c r="H240" s="68"/>
      <c r="I240" s="68"/>
      <c r="J240" s="68"/>
      <c r="K240" s="28"/>
      <c r="L240" s="68" t="s">
        <v>1142</v>
      </c>
      <c r="M240" s="68"/>
      <c r="N240" s="68"/>
    </row>
    <row r="241" spans="1:14" ht="15.75" thickBot="1">
      <c r="A241" s="11"/>
      <c r="B241" s="67"/>
      <c r="C241" s="28"/>
      <c r="D241" s="65"/>
      <c r="E241" s="65"/>
      <c r="F241" s="65"/>
      <c r="G241" s="28"/>
      <c r="H241" s="65"/>
      <c r="I241" s="65"/>
      <c r="J241" s="65"/>
      <c r="K241" s="28"/>
      <c r="L241" s="65" t="s">
        <v>1143</v>
      </c>
      <c r="M241" s="65"/>
      <c r="N241" s="65"/>
    </row>
    <row r="242" spans="1:14">
      <c r="A242" s="11"/>
      <c r="B242" s="55" t="s">
        <v>229</v>
      </c>
      <c r="C242" s="17"/>
      <c r="D242" s="29"/>
      <c r="E242" s="29"/>
      <c r="F242" s="29"/>
      <c r="G242" s="17"/>
      <c r="H242" s="29"/>
      <c r="I242" s="29"/>
      <c r="J242" s="29"/>
      <c r="K242" s="17"/>
      <c r="L242" s="29"/>
      <c r="M242" s="29"/>
      <c r="N242" s="29"/>
    </row>
    <row r="243" spans="1:14">
      <c r="A243" s="11"/>
      <c r="B243" s="92" t="s">
        <v>779</v>
      </c>
      <c r="C243" s="31"/>
      <c r="D243" s="83" t="s">
        <v>232</v>
      </c>
      <c r="E243" s="78">
        <v>500000</v>
      </c>
      <c r="F243" s="31"/>
      <c r="G243" s="31"/>
      <c r="H243" s="83" t="s">
        <v>232</v>
      </c>
      <c r="I243" s="78">
        <v>499956</v>
      </c>
      <c r="J243" s="31"/>
      <c r="K243" s="31"/>
      <c r="L243" s="83" t="s">
        <v>232</v>
      </c>
      <c r="M243" s="81" t="s">
        <v>869</v>
      </c>
      <c r="N243" s="83" t="s">
        <v>234</v>
      </c>
    </row>
    <row r="244" spans="1:14">
      <c r="A244" s="11"/>
      <c r="B244" s="92"/>
      <c r="C244" s="31"/>
      <c r="D244" s="83"/>
      <c r="E244" s="78"/>
      <c r="F244" s="31"/>
      <c r="G244" s="31"/>
      <c r="H244" s="83"/>
      <c r="I244" s="78"/>
      <c r="J244" s="31"/>
      <c r="K244" s="31"/>
      <c r="L244" s="83"/>
      <c r="M244" s="81"/>
      <c r="N244" s="83"/>
    </row>
    <row r="245" spans="1:14">
      <c r="A245" s="11"/>
      <c r="B245" s="25"/>
      <c r="C245" s="25"/>
      <c r="D245" s="25"/>
      <c r="E245" s="25"/>
      <c r="F245" s="25"/>
      <c r="G245" s="25"/>
      <c r="H245" s="25"/>
      <c r="I245" s="25"/>
      <c r="J245" s="25"/>
      <c r="K245" s="25"/>
      <c r="L245" s="25"/>
      <c r="M245" s="25"/>
      <c r="N245" s="25"/>
    </row>
    <row r="246" spans="1:14">
      <c r="A246" s="11"/>
      <c r="B246" s="16"/>
      <c r="C246" s="16"/>
      <c r="D246" s="16"/>
      <c r="E246" s="16"/>
      <c r="F246" s="16"/>
      <c r="G246" s="16"/>
      <c r="H246" s="16"/>
      <c r="I246" s="16"/>
      <c r="J246" s="16"/>
      <c r="K246" s="16"/>
      <c r="L246" s="16"/>
      <c r="M246" s="16"/>
      <c r="N246" s="16"/>
    </row>
    <row r="247" spans="1:14" ht="15.75" thickBot="1">
      <c r="A247" s="11"/>
      <c r="B247" s="17"/>
      <c r="C247" s="17"/>
      <c r="D247" s="65" t="s">
        <v>296</v>
      </c>
      <c r="E247" s="65"/>
      <c r="F247" s="65"/>
      <c r="G247" s="65"/>
      <c r="H247" s="65"/>
      <c r="I247" s="65"/>
      <c r="J247" s="65"/>
      <c r="K247" s="65"/>
      <c r="L247" s="65"/>
      <c r="M247" s="65"/>
      <c r="N247" s="65"/>
    </row>
    <row r="248" spans="1:14">
      <c r="A248" s="11"/>
      <c r="B248" s="66" t="s">
        <v>1138</v>
      </c>
      <c r="C248" s="28"/>
      <c r="D248" s="69" t="s">
        <v>1139</v>
      </c>
      <c r="E248" s="69"/>
      <c r="F248" s="69"/>
      <c r="G248" s="29"/>
      <c r="H248" s="69" t="s">
        <v>1140</v>
      </c>
      <c r="I248" s="69"/>
      <c r="J248" s="69"/>
      <c r="K248" s="29"/>
      <c r="L248" s="69" t="s">
        <v>1141</v>
      </c>
      <c r="M248" s="69"/>
      <c r="N248" s="69"/>
    </row>
    <row r="249" spans="1:14">
      <c r="A249" s="11"/>
      <c r="B249" s="66"/>
      <c r="C249" s="28"/>
      <c r="D249" s="68"/>
      <c r="E249" s="68"/>
      <c r="F249" s="68"/>
      <c r="G249" s="28"/>
      <c r="H249" s="253"/>
      <c r="I249" s="253"/>
      <c r="J249" s="253"/>
      <c r="K249" s="28"/>
      <c r="L249" s="68" t="s">
        <v>1142</v>
      </c>
      <c r="M249" s="68"/>
      <c r="N249" s="68"/>
    </row>
    <row r="250" spans="1:14" ht="15.75" thickBot="1">
      <c r="A250" s="11"/>
      <c r="B250" s="67"/>
      <c r="C250" s="28"/>
      <c r="D250" s="65"/>
      <c r="E250" s="65"/>
      <c r="F250" s="65"/>
      <c r="G250" s="28"/>
      <c r="H250" s="65"/>
      <c r="I250" s="65"/>
      <c r="J250" s="65"/>
      <c r="K250" s="28"/>
      <c r="L250" s="65" t="s">
        <v>1143</v>
      </c>
      <c r="M250" s="65"/>
      <c r="N250" s="65"/>
    </row>
    <row r="251" spans="1:14">
      <c r="A251" s="11"/>
      <c r="B251" s="55" t="s">
        <v>229</v>
      </c>
      <c r="C251" s="17"/>
      <c r="D251" s="29"/>
      <c r="E251" s="29"/>
      <c r="F251" s="29"/>
      <c r="G251" s="17"/>
      <c r="H251" s="29"/>
      <c r="I251" s="29"/>
      <c r="J251" s="29"/>
      <c r="K251" s="17"/>
      <c r="L251" s="29"/>
      <c r="M251" s="29"/>
      <c r="N251" s="29"/>
    </row>
    <row r="252" spans="1:14">
      <c r="A252" s="11"/>
      <c r="B252" s="92" t="s">
        <v>781</v>
      </c>
      <c r="C252" s="31"/>
      <c r="D252" s="92" t="s">
        <v>232</v>
      </c>
      <c r="E252" s="103">
        <v>1000000</v>
      </c>
      <c r="F252" s="31"/>
      <c r="G252" s="31"/>
      <c r="H252" s="92" t="s">
        <v>232</v>
      </c>
      <c r="I252" s="103">
        <v>999890</v>
      </c>
      <c r="J252" s="31"/>
      <c r="K252" s="31"/>
      <c r="L252" s="92" t="s">
        <v>232</v>
      </c>
      <c r="M252" s="105" t="s">
        <v>1144</v>
      </c>
      <c r="N252" s="92" t="s">
        <v>234</v>
      </c>
    </row>
    <row r="253" spans="1:14">
      <c r="A253" s="11"/>
      <c r="B253" s="92"/>
      <c r="C253" s="31"/>
      <c r="D253" s="92"/>
      <c r="E253" s="103"/>
      <c r="F253" s="31"/>
      <c r="G253" s="31"/>
      <c r="H253" s="92"/>
      <c r="I253" s="103"/>
      <c r="J253" s="31"/>
      <c r="K253" s="31"/>
      <c r="L253" s="92"/>
      <c r="M253" s="105"/>
      <c r="N253" s="92"/>
    </row>
    <row r="254" spans="1:14">
      <c r="A254" s="11"/>
      <c r="B254" s="72" t="s">
        <v>779</v>
      </c>
      <c r="C254" s="28"/>
      <c r="D254" s="101">
        <v>500000</v>
      </c>
      <c r="E254" s="101"/>
      <c r="F254" s="28"/>
      <c r="G254" s="28"/>
      <c r="H254" s="101">
        <v>500020</v>
      </c>
      <c r="I254" s="101"/>
      <c r="J254" s="28"/>
      <c r="K254" s="28"/>
      <c r="L254" s="102">
        <v>20</v>
      </c>
      <c r="M254" s="102"/>
      <c r="N254" s="28"/>
    </row>
    <row r="255" spans="1:14" ht="15.75" thickBot="1">
      <c r="A255" s="11"/>
      <c r="B255" s="72"/>
      <c r="C255" s="28"/>
      <c r="D255" s="110"/>
      <c r="E255" s="110"/>
      <c r="F255" s="90"/>
      <c r="G255" s="28"/>
      <c r="H255" s="110"/>
      <c r="I255" s="110"/>
      <c r="J255" s="90"/>
      <c r="K255" s="28"/>
      <c r="L255" s="111"/>
      <c r="M255" s="111"/>
      <c r="N255" s="90"/>
    </row>
    <row r="256" spans="1:14">
      <c r="A256" s="11"/>
      <c r="B256" s="92" t="s">
        <v>143</v>
      </c>
      <c r="C256" s="31"/>
      <c r="D256" s="113" t="s">
        <v>232</v>
      </c>
      <c r="E256" s="114">
        <v>1500000</v>
      </c>
      <c r="F256" s="95"/>
      <c r="G256" s="31"/>
      <c r="H256" s="113" t="s">
        <v>232</v>
      </c>
      <c r="I256" s="114">
        <v>1499910</v>
      </c>
      <c r="J256" s="95"/>
      <c r="K256" s="31"/>
      <c r="L256" s="113" t="s">
        <v>232</v>
      </c>
      <c r="M256" s="115" t="s">
        <v>1145</v>
      </c>
      <c r="N256" s="113" t="s">
        <v>234</v>
      </c>
    </row>
    <row r="257" spans="1:14" ht="15.75" thickBot="1">
      <c r="A257" s="11"/>
      <c r="B257" s="92"/>
      <c r="C257" s="31"/>
      <c r="D257" s="107"/>
      <c r="E257" s="104"/>
      <c r="F257" s="80"/>
      <c r="G257" s="31"/>
      <c r="H257" s="107"/>
      <c r="I257" s="104"/>
      <c r="J257" s="80"/>
      <c r="K257" s="31"/>
      <c r="L257" s="107"/>
      <c r="M257" s="106"/>
      <c r="N257" s="107"/>
    </row>
  </sheetData>
  <mergeCells count="1663">
    <mergeCell ref="A234:A257"/>
    <mergeCell ref="B234:Z234"/>
    <mergeCell ref="B235:Z235"/>
    <mergeCell ref="A176:A198"/>
    <mergeCell ref="B176:Z176"/>
    <mergeCell ref="B177:Z177"/>
    <mergeCell ref="A199:A233"/>
    <mergeCell ref="B199:Z199"/>
    <mergeCell ref="B200:Z200"/>
    <mergeCell ref="B201:Z201"/>
    <mergeCell ref="B5:Z5"/>
    <mergeCell ref="B51:Z51"/>
    <mergeCell ref="B97:Z97"/>
    <mergeCell ref="A104:A175"/>
    <mergeCell ref="B104:Z104"/>
    <mergeCell ref="B105:Z105"/>
    <mergeCell ref="K256:K257"/>
    <mergeCell ref="L256:L257"/>
    <mergeCell ref="M256:M257"/>
    <mergeCell ref="N256:N257"/>
    <mergeCell ref="A1:A2"/>
    <mergeCell ref="B1:Z1"/>
    <mergeCell ref="B2:Z2"/>
    <mergeCell ref="B3:Z3"/>
    <mergeCell ref="A4:A103"/>
    <mergeCell ref="B4:Z4"/>
    <mergeCell ref="N254:N255"/>
    <mergeCell ref="B256:B257"/>
    <mergeCell ref="C256:C257"/>
    <mergeCell ref="D256:D257"/>
    <mergeCell ref="E256:E257"/>
    <mergeCell ref="F256:F257"/>
    <mergeCell ref="G256:G257"/>
    <mergeCell ref="H256:H257"/>
    <mergeCell ref="I256:I257"/>
    <mergeCell ref="J256:J257"/>
    <mergeCell ref="N252:N253"/>
    <mergeCell ref="B254:B255"/>
    <mergeCell ref="C254:C255"/>
    <mergeCell ref="D254:E255"/>
    <mergeCell ref="F254:F255"/>
    <mergeCell ref="G254:G255"/>
    <mergeCell ref="H254:I255"/>
    <mergeCell ref="J254:J255"/>
    <mergeCell ref="K254:K255"/>
    <mergeCell ref="L254:M255"/>
    <mergeCell ref="H252:H253"/>
    <mergeCell ref="I252:I253"/>
    <mergeCell ref="J252:J253"/>
    <mergeCell ref="K252:K253"/>
    <mergeCell ref="L252:L253"/>
    <mergeCell ref="M252:M253"/>
    <mergeCell ref="L250:N250"/>
    <mergeCell ref="D251:F251"/>
    <mergeCell ref="H251:J251"/>
    <mergeCell ref="L251:N251"/>
    <mergeCell ref="B252:B253"/>
    <mergeCell ref="C252:C253"/>
    <mergeCell ref="D252:D253"/>
    <mergeCell ref="E252:E253"/>
    <mergeCell ref="F252:F253"/>
    <mergeCell ref="G252:G253"/>
    <mergeCell ref="B245:N245"/>
    <mergeCell ref="D247:N247"/>
    <mergeCell ref="B248:B250"/>
    <mergeCell ref="C248:C250"/>
    <mergeCell ref="D248:F250"/>
    <mergeCell ref="G248:G250"/>
    <mergeCell ref="H248:J250"/>
    <mergeCell ref="K248:K250"/>
    <mergeCell ref="L248:N248"/>
    <mergeCell ref="L249:N249"/>
    <mergeCell ref="I243:I244"/>
    <mergeCell ref="J243:J244"/>
    <mergeCell ref="K243:K244"/>
    <mergeCell ref="L243:L244"/>
    <mergeCell ref="M243:M244"/>
    <mergeCell ref="N243:N244"/>
    <mergeCell ref="D242:F242"/>
    <mergeCell ref="H242:J242"/>
    <mergeCell ref="L242:N242"/>
    <mergeCell ref="B243:B244"/>
    <mergeCell ref="C243:C244"/>
    <mergeCell ref="D243:D244"/>
    <mergeCell ref="E243:E244"/>
    <mergeCell ref="F243:F244"/>
    <mergeCell ref="G243:G244"/>
    <mergeCell ref="H243:H244"/>
    <mergeCell ref="D238:N238"/>
    <mergeCell ref="B239:B241"/>
    <mergeCell ref="C239:C241"/>
    <mergeCell ref="D239:F241"/>
    <mergeCell ref="G239:G241"/>
    <mergeCell ref="H239:J241"/>
    <mergeCell ref="K239:K241"/>
    <mergeCell ref="L239:N239"/>
    <mergeCell ref="L240:N240"/>
    <mergeCell ref="L241:N241"/>
    <mergeCell ref="N232:N233"/>
    <mergeCell ref="O232:O233"/>
    <mergeCell ref="P232:P233"/>
    <mergeCell ref="Q232:Q233"/>
    <mergeCell ref="R232:R233"/>
    <mergeCell ref="B236:N236"/>
    <mergeCell ref="H232:H233"/>
    <mergeCell ref="I232:I233"/>
    <mergeCell ref="J232:J233"/>
    <mergeCell ref="K232:K233"/>
    <mergeCell ref="L232:L233"/>
    <mergeCell ref="M232:M233"/>
    <mergeCell ref="N230:N231"/>
    <mergeCell ref="O230:O231"/>
    <mergeCell ref="P230:Q231"/>
    <mergeCell ref="R230:R231"/>
    <mergeCell ref="B232:B233"/>
    <mergeCell ref="C232:C233"/>
    <mergeCell ref="D232:D233"/>
    <mergeCell ref="E232:E233"/>
    <mergeCell ref="F232:F233"/>
    <mergeCell ref="G232:G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P219:R220"/>
    <mergeCell ref="D221:F221"/>
    <mergeCell ref="H221:J221"/>
    <mergeCell ref="L221:N221"/>
    <mergeCell ref="P221:R221"/>
    <mergeCell ref="B222:B223"/>
    <mergeCell ref="C222:C223"/>
    <mergeCell ref="D222:D223"/>
    <mergeCell ref="E222:E223"/>
    <mergeCell ref="F222:F223"/>
    <mergeCell ref="D218:J218"/>
    <mergeCell ref="L218:R218"/>
    <mergeCell ref="B219:B220"/>
    <mergeCell ref="C219:C220"/>
    <mergeCell ref="D219:F220"/>
    <mergeCell ref="G219:G220"/>
    <mergeCell ref="H219:J220"/>
    <mergeCell ref="K219:K220"/>
    <mergeCell ref="L219:N220"/>
    <mergeCell ref="O219:O220"/>
    <mergeCell ref="N214:N215"/>
    <mergeCell ref="O214:O215"/>
    <mergeCell ref="P214:P215"/>
    <mergeCell ref="Q214:Q215"/>
    <mergeCell ref="R214:R215"/>
    <mergeCell ref="B216:R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L211:M212"/>
    <mergeCell ref="N211:N212"/>
    <mergeCell ref="O211:O212"/>
    <mergeCell ref="P211:Q212"/>
    <mergeCell ref="R211:R212"/>
    <mergeCell ref="D213:E213"/>
    <mergeCell ref="H213:I213"/>
    <mergeCell ref="L213:M213"/>
    <mergeCell ref="P213:Q213"/>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D204:J204"/>
    <mergeCell ref="L204:R204"/>
    <mergeCell ref="D205:F205"/>
    <mergeCell ref="H205:J205"/>
    <mergeCell ref="L205:N205"/>
    <mergeCell ref="P205:R205"/>
    <mergeCell ref="N197:N198"/>
    <mergeCell ref="O197:O198"/>
    <mergeCell ref="P197:P198"/>
    <mergeCell ref="Q197:Q198"/>
    <mergeCell ref="R197:R198"/>
    <mergeCell ref="B202:R202"/>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Q195"/>
    <mergeCell ref="R194:R195"/>
    <mergeCell ref="D196:E196"/>
    <mergeCell ref="H196:I196"/>
    <mergeCell ref="L196:M196"/>
    <mergeCell ref="P196:Q196"/>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2:F182"/>
    <mergeCell ref="H182:J182"/>
    <mergeCell ref="L182:N182"/>
    <mergeCell ref="P182:R182"/>
    <mergeCell ref="D183:F183"/>
    <mergeCell ref="H183:J183"/>
    <mergeCell ref="L183:N183"/>
    <mergeCell ref="P183:R183"/>
    <mergeCell ref="U172:U173"/>
    <mergeCell ref="V172:V173"/>
    <mergeCell ref="B178:R178"/>
    <mergeCell ref="D180:R180"/>
    <mergeCell ref="D181:J181"/>
    <mergeCell ref="L181:R181"/>
    <mergeCell ref="O172:O173"/>
    <mergeCell ref="P172:P173"/>
    <mergeCell ref="Q172:Q173"/>
    <mergeCell ref="R172:R173"/>
    <mergeCell ref="S172:S173"/>
    <mergeCell ref="T172:T173"/>
    <mergeCell ref="I172:I173"/>
    <mergeCell ref="J172:J173"/>
    <mergeCell ref="K172:K173"/>
    <mergeCell ref="L172:L173"/>
    <mergeCell ref="M172:M173"/>
    <mergeCell ref="N172:N173"/>
    <mergeCell ref="T170:T171"/>
    <mergeCell ref="U170:U171"/>
    <mergeCell ref="V170:V171"/>
    <mergeCell ref="B172:B173"/>
    <mergeCell ref="C172:C173"/>
    <mergeCell ref="D172:D173"/>
    <mergeCell ref="E172:E173"/>
    <mergeCell ref="F172:F173"/>
    <mergeCell ref="G172:G173"/>
    <mergeCell ref="H172:H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8:O169"/>
    <mergeCell ref="P168:Q169"/>
    <mergeCell ref="R168:R169"/>
    <mergeCell ref="S168:S169"/>
    <mergeCell ref="T168:U169"/>
    <mergeCell ref="V168:V169"/>
    <mergeCell ref="U166:U167"/>
    <mergeCell ref="V166:V167"/>
    <mergeCell ref="B168:B169"/>
    <mergeCell ref="C168:C169"/>
    <mergeCell ref="D168:F169"/>
    <mergeCell ref="G168:G169"/>
    <mergeCell ref="H168:J169"/>
    <mergeCell ref="K168:K169"/>
    <mergeCell ref="L168:M169"/>
    <mergeCell ref="N168:N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S165"/>
    <mergeCell ref="T164:U165"/>
    <mergeCell ref="V164:V165"/>
    <mergeCell ref="B166:B167"/>
    <mergeCell ref="C166:C167"/>
    <mergeCell ref="D166:D167"/>
    <mergeCell ref="E166:E167"/>
    <mergeCell ref="F166:F167"/>
    <mergeCell ref="G166:G167"/>
    <mergeCell ref="H166:H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U158"/>
    <mergeCell ref="V157:V158"/>
    <mergeCell ref="D159:F159"/>
    <mergeCell ref="H159:J159"/>
    <mergeCell ref="L159:N159"/>
    <mergeCell ref="P159:R159"/>
    <mergeCell ref="T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S147:S148"/>
    <mergeCell ref="T147:T148"/>
    <mergeCell ref="U147:U148"/>
    <mergeCell ref="V147:V148"/>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6:F146"/>
    <mergeCell ref="H146:J146"/>
    <mergeCell ref="L146:N146"/>
    <mergeCell ref="P146:R146"/>
    <mergeCell ref="T146:V146"/>
    <mergeCell ref="B147:B148"/>
    <mergeCell ref="C147:C148"/>
    <mergeCell ref="D147:D148"/>
    <mergeCell ref="E147:E148"/>
    <mergeCell ref="F147:F148"/>
    <mergeCell ref="D144:F144"/>
    <mergeCell ref="H144:J144"/>
    <mergeCell ref="L144:N144"/>
    <mergeCell ref="P144:R144"/>
    <mergeCell ref="T144:V144"/>
    <mergeCell ref="D145:F145"/>
    <mergeCell ref="H145:J145"/>
    <mergeCell ref="L145:N145"/>
    <mergeCell ref="P145:R145"/>
    <mergeCell ref="T145:V145"/>
    <mergeCell ref="L141:N143"/>
    <mergeCell ref="O141:O143"/>
    <mergeCell ref="P141:R143"/>
    <mergeCell ref="S141:S143"/>
    <mergeCell ref="T141:V141"/>
    <mergeCell ref="T142:V142"/>
    <mergeCell ref="T143:V143"/>
    <mergeCell ref="U136:U137"/>
    <mergeCell ref="V136:V137"/>
    <mergeCell ref="B138:V138"/>
    <mergeCell ref="D140:V140"/>
    <mergeCell ref="B141:B143"/>
    <mergeCell ref="C141:C143"/>
    <mergeCell ref="D141:F143"/>
    <mergeCell ref="G141:G143"/>
    <mergeCell ref="H141:J143"/>
    <mergeCell ref="K141:K143"/>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U135"/>
    <mergeCell ref="V134:V135"/>
    <mergeCell ref="B136:B137"/>
    <mergeCell ref="C136:C137"/>
    <mergeCell ref="D136:D137"/>
    <mergeCell ref="E136:E137"/>
    <mergeCell ref="F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1:U132"/>
    <mergeCell ref="V131:V132"/>
    <mergeCell ref="D133:F133"/>
    <mergeCell ref="H133:J133"/>
    <mergeCell ref="L133:N133"/>
    <mergeCell ref="P133:R133"/>
    <mergeCell ref="T133:V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24:U125"/>
    <mergeCell ref="V124:V125"/>
    <mergeCell ref="D126:F126"/>
    <mergeCell ref="H126:J126"/>
    <mergeCell ref="L126:N126"/>
    <mergeCell ref="P126:R126"/>
    <mergeCell ref="T126:V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T112:V112"/>
    <mergeCell ref="D113:F113"/>
    <mergeCell ref="H113:J113"/>
    <mergeCell ref="L113:N113"/>
    <mergeCell ref="P113:R113"/>
    <mergeCell ref="T113:V113"/>
    <mergeCell ref="O109:O110"/>
    <mergeCell ref="P109:R110"/>
    <mergeCell ref="S109:S110"/>
    <mergeCell ref="T109:V109"/>
    <mergeCell ref="T110:V110"/>
    <mergeCell ref="D111:F111"/>
    <mergeCell ref="H111:J111"/>
    <mergeCell ref="L111:N111"/>
    <mergeCell ref="P111:R111"/>
    <mergeCell ref="T111:V111"/>
    <mergeCell ref="Z95:Z96"/>
    <mergeCell ref="B106:V106"/>
    <mergeCell ref="D108:V108"/>
    <mergeCell ref="B109:B110"/>
    <mergeCell ref="C109:C110"/>
    <mergeCell ref="D109:F110"/>
    <mergeCell ref="G109:G110"/>
    <mergeCell ref="H109:J110"/>
    <mergeCell ref="K109:K110"/>
    <mergeCell ref="L109:N110"/>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S85:S86"/>
    <mergeCell ref="T85:V86"/>
    <mergeCell ref="W85:W86"/>
    <mergeCell ref="X85:Z86"/>
    <mergeCell ref="B87:B88"/>
    <mergeCell ref="C87:C88"/>
    <mergeCell ref="D87:E88"/>
    <mergeCell ref="F87:F88"/>
    <mergeCell ref="G87:G88"/>
    <mergeCell ref="H87:I88"/>
    <mergeCell ref="Z83:Z84"/>
    <mergeCell ref="B85:B86"/>
    <mergeCell ref="C85:C86"/>
    <mergeCell ref="D85:F86"/>
    <mergeCell ref="G85:G86"/>
    <mergeCell ref="H85:J86"/>
    <mergeCell ref="K85:K86"/>
    <mergeCell ref="L85:N86"/>
    <mergeCell ref="O85:O86"/>
    <mergeCell ref="P85:R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W56:W57"/>
    <mergeCell ref="X56:Z56"/>
    <mergeCell ref="X57:Z57"/>
    <mergeCell ref="D58:F58"/>
    <mergeCell ref="H58:J58"/>
    <mergeCell ref="L58:N58"/>
    <mergeCell ref="P58:R58"/>
    <mergeCell ref="T58:V58"/>
    <mergeCell ref="X58:Z58"/>
    <mergeCell ref="K56:K57"/>
    <mergeCell ref="L56:N57"/>
    <mergeCell ref="O56:O57"/>
    <mergeCell ref="P56:R57"/>
    <mergeCell ref="S56:S57"/>
    <mergeCell ref="T56:V57"/>
    <mergeCell ref="Z49:Z50"/>
    <mergeCell ref="B52:Z52"/>
    <mergeCell ref="D54:Z54"/>
    <mergeCell ref="D55:F55"/>
    <mergeCell ref="H55:Z55"/>
    <mergeCell ref="B56:B57"/>
    <mergeCell ref="C56:C57"/>
    <mergeCell ref="D56:F57"/>
    <mergeCell ref="G56:G57"/>
    <mergeCell ref="H56:J57"/>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S39:S40"/>
    <mergeCell ref="T39:V40"/>
    <mergeCell ref="W39:W40"/>
    <mergeCell ref="X39:Z40"/>
    <mergeCell ref="B41:B42"/>
    <mergeCell ref="C41:C42"/>
    <mergeCell ref="D41:E42"/>
    <mergeCell ref="F41:F42"/>
    <mergeCell ref="G41:G42"/>
    <mergeCell ref="H41:I42"/>
    <mergeCell ref="Z37:Z38"/>
    <mergeCell ref="B39:B40"/>
    <mergeCell ref="C39:C40"/>
    <mergeCell ref="D39:F40"/>
    <mergeCell ref="G39:G40"/>
    <mergeCell ref="H39:J40"/>
    <mergeCell ref="K39:K40"/>
    <mergeCell ref="L39:N40"/>
    <mergeCell ref="O39:O40"/>
    <mergeCell ref="P39:R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X10:Z10"/>
    <mergeCell ref="X11:Z11"/>
    <mergeCell ref="D12:F12"/>
    <mergeCell ref="H12:J12"/>
    <mergeCell ref="L12:N12"/>
    <mergeCell ref="P12:R12"/>
    <mergeCell ref="T12:V12"/>
    <mergeCell ref="X12:Z12"/>
    <mergeCell ref="L10:N11"/>
    <mergeCell ref="O10:O11"/>
    <mergeCell ref="P10:R11"/>
    <mergeCell ref="S10:S11"/>
    <mergeCell ref="T10:V11"/>
    <mergeCell ref="W10:W11"/>
    <mergeCell ref="B6:Z6"/>
    <mergeCell ref="D8:Z8"/>
    <mergeCell ref="D9:F9"/>
    <mergeCell ref="H9:Z9"/>
    <mergeCell ref="B10:B11"/>
    <mergeCell ref="C10:C11"/>
    <mergeCell ref="D10:F11"/>
    <mergeCell ref="G10:G11"/>
    <mergeCell ref="H10: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3.28515625" customWidth="1"/>
    <col min="5" max="5" width="9.85546875" customWidth="1"/>
    <col min="6" max="6" width="2.5703125" customWidth="1"/>
    <col min="7" max="7" width="12.42578125" customWidth="1"/>
    <col min="8" max="8" width="3.5703125" customWidth="1"/>
    <col min="9" max="9" width="13.42578125" customWidth="1"/>
    <col min="10" max="10" width="3" customWidth="1"/>
    <col min="11" max="11" width="12.42578125" customWidth="1"/>
    <col min="12" max="12" width="2.42578125" customWidth="1"/>
    <col min="13" max="13" width="7.7109375" customWidth="1"/>
    <col min="14" max="14" width="2" customWidth="1"/>
    <col min="15" max="15" width="12.42578125" customWidth="1"/>
    <col min="16" max="16" width="2.42578125" customWidth="1"/>
    <col min="17" max="17" width="7.7109375" customWidth="1"/>
    <col min="18" max="18" width="2" customWidth="1"/>
  </cols>
  <sheetData>
    <row r="1" spans="1:18" ht="15" customHeight="1">
      <c r="A1" s="7" t="s">
        <v>1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47</v>
      </c>
      <c r="B3" s="10" t="s">
        <v>7</v>
      </c>
      <c r="C3" s="10"/>
      <c r="D3" s="10"/>
      <c r="E3" s="10"/>
      <c r="F3" s="10"/>
      <c r="G3" s="10"/>
      <c r="H3" s="10"/>
      <c r="I3" s="10"/>
      <c r="J3" s="10"/>
      <c r="K3" s="10"/>
      <c r="L3" s="10"/>
      <c r="M3" s="10"/>
      <c r="N3" s="10"/>
      <c r="O3" s="10"/>
      <c r="P3" s="10"/>
      <c r="Q3" s="10"/>
      <c r="R3" s="10"/>
    </row>
    <row r="4" spans="1:18" ht="15" customHeight="1">
      <c r="A4" s="11" t="s">
        <v>1308</v>
      </c>
      <c r="B4" s="10" t="s">
        <v>7</v>
      </c>
      <c r="C4" s="10"/>
      <c r="D4" s="10"/>
      <c r="E4" s="10"/>
      <c r="F4" s="10"/>
      <c r="G4" s="10"/>
      <c r="H4" s="10"/>
      <c r="I4" s="10"/>
      <c r="J4" s="10"/>
      <c r="K4" s="10"/>
      <c r="L4" s="10"/>
      <c r="M4" s="10"/>
      <c r="N4" s="10"/>
      <c r="O4" s="10"/>
      <c r="P4" s="10"/>
      <c r="Q4" s="10"/>
      <c r="R4" s="10"/>
    </row>
    <row r="5" spans="1:18" ht="24" customHeight="1">
      <c r="A5" s="11"/>
      <c r="B5" s="50" t="s">
        <v>1155</v>
      </c>
      <c r="C5" s="50"/>
      <c r="D5" s="50"/>
      <c r="E5" s="50"/>
      <c r="F5" s="50"/>
      <c r="G5" s="50"/>
      <c r="H5" s="50"/>
      <c r="I5" s="50"/>
      <c r="J5" s="50"/>
      <c r="K5" s="50"/>
      <c r="L5" s="50"/>
      <c r="M5" s="50"/>
      <c r="N5" s="50"/>
      <c r="O5" s="50"/>
      <c r="P5" s="50"/>
      <c r="Q5" s="50"/>
      <c r="R5" s="50"/>
    </row>
    <row r="6" spans="1:18">
      <c r="A6" s="11"/>
      <c r="B6" s="25"/>
      <c r="C6" s="25"/>
      <c r="D6" s="25"/>
      <c r="E6" s="25"/>
      <c r="F6" s="25"/>
      <c r="G6" s="25"/>
      <c r="H6" s="25"/>
      <c r="I6" s="25"/>
      <c r="J6" s="25"/>
    </row>
    <row r="7" spans="1:18">
      <c r="A7" s="11"/>
      <c r="B7" s="16"/>
      <c r="C7" s="16"/>
      <c r="D7" s="16"/>
      <c r="E7" s="16"/>
      <c r="F7" s="16"/>
      <c r="G7" s="16"/>
      <c r="H7" s="16"/>
      <c r="I7" s="16"/>
      <c r="J7" s="16"/>
    </row>
    <row r="8" spans="1:18" ht="15.75" thickBot="1">
      <c r="A8" s="11"/>
      <c r="B8" s="118" t="s">
        <v>1156</v>
      </c>
      <c r="C8" s="17"/>
      <c r="D8" s="65" t="s">
        <v>275</v>
      </c>
      <c r="E8" s="65"/>
      <c r="F8" s="65"/>
      <c r="G8" s="17"/>
      <c r="H8" s="65" t="s">
        <v>296</v>
      </c>
      <c r="I8" s="65"/>
      <c r="J8" s="65"/>
    </row>
    <row r="9" spans="1:18">
      <c r="A9" s="11"/>
      <c r="B9" s="55" t="s">
        <v>229</v>
      </c>
      <c r="C9" s="17"/>
      <c r="D9" s="29"/>
      <c r="E9" s="29"/>
      <c r="F9" s="29"/>
      <c r="G9" s="17"/>
      <c r="H9" s="29"/>
      <c r="I9" s="29"/>
      <c r="J9" s="29"/>
    </row>
    <row r="10" spans="1:18">
      <c r="A10" s="11"/>
      <c r="B10" s="57" t="s">
        <v>1157</v>
      </c>
      <c r="C10" s="21"/>
      <c r="D10" s="31"/>
      <c r="E10" s="31"/>
      <c r="F10" s="31"/>
      <c r="G10" s="21"/>
      <c r="H10" s="31"/>
      <c r="I10" s="31"/>
      <c r="J10" s="31"/>
    </row>
    <row r="11" spans="1:18">
      <c r="A11" s="11"/>
      <c r="B11" s="74" t="s">
        <v>38</v>
      </c>
      <c r="C11" s="28"/>
      <c r="D11" s="66" t="s">
        <v>232</v>
      </c>
      <c r="E11" s="76" t="s">
        <v>287</v>
      </c>
      <c r="F11" s="28"/>
      <c r="G11" s="28"/>
      <c r="H11" s="72" t="s">
        <v>232</v>
      </c>
      <c r="I11" s="101">
        <v>215000</v>
      </c>
      <c r="J11" s="28"/>
    </row>
    <row r="12" spans="1:18">
      <c r="A12" s="11"/>
      <c r="B12" s="74"/>
      <c r="C12" s="28"/>
      <c r="D12" s="66"/>
      <c r="E12" s="76"/>
      <c r="F12" s="28"/>
      <c r="G12" s="28"/>
      <c r="H12" s="72"/>
      <c r="I12" s="101"/>
      <c r="J12" s="28"/>
    </row>
    <row r="13" spans="1:18">
      <c r="A13" s="11"/>
      <c r="B13" s="77" t="s">
        <v>96</v>
      </c>
      <c r="C13" s="31"/>
      <c r="D13" s="78">
        <v>492262</v>
      </c>
      <c r="E13" s="78"/>
      <c r="F13" s="31"/>
      <c r="G13" s="31"/>
      <c r="H13" s="103">
        <v>485094</v>
      </c>
      <c r="I13" s="103"/>
      <c r="J13" s="31"/>
    </row>
    <row r="14" spans="1:18">
      <c r="A14" s="11"/>
      <c r="B14" s="77"/>
      <c r="C14" s="31"/>
      <c r="D14" s="78"/>
      <c r="E14" s="78"/>
      <c r="F14" s="31"/>
      <c r="G14" s="31"/>
      <c r="H14" s="103"/>
      <c r="I14" s="103"/>
      <c r="J14" s="31"/>
    </row>
    <row r="15" spans="1:18">
      <c r="A15" s="11"/>
      <c r="B15" s="74" t="s">
        <v>97</v>
      </c>
      <c r="C15" s="28"/>
      <c r="D15" s="75">
        <v>154993</v>
      </c>
      <c r="E15" s="75"/>
      <c r="F15" s="28"/>
      <c r="G15" s="28"/>
      <c r="H15" s="101">
        <v>146286</v>
      </c>
      <c r="I15" s="101"/>
      <c r="J15" s="28"/>
    </row>
    <row r="16" spans="1:18">
      <c r="A16" s="11"/>
      <c r="B16" s="74"/>
      <c r="C16" s="28"/>
      <c r="D16" s="75"/>
      <c r="E16" s="75"/>
      <c r="F16" s="28"/>
      <c r="G16" s="28"/>
      <c r="H16" s="101"/>
      <c r="I16" s="101"/>
      <c r="J16" s="28"/>
    </row>
    <row r="17" spans="1:10">
      <c r="A17" s="11"/>
      <c r="B17" s="77" t="s">
        <v>1158</v>
      </c>
      <c r="C17" s="31"/>
      <c r="D17" s="78">
        <v>3399210</v>
      </c>
      <c r="E17" s="78"/>
      <c r="F17" s="31"/>
      <c r="G17" s="31"/>
      <c r="H17" s="103">
        <v>4081877</v>
      </c>
      <c r="I17" s="103"/>
      <c r="J17" s="31"/>
    </row>
    <row r="18" spans="1:10">
      <c r="A18" s="11"/>
      <c r="B18" s="77"/>
      <c r="C18" s="31"/>
      <c r="D18" s="78"/>
      <c r="E18" s="78"/>
      <c r="F18" s="31"/>
      <c r="G18" s="31"/>
      <c r="H18" s="103"/>
      <c r="I18" s="103"/>
      <c r="J18" s="31"/>
    </row>
    <row r="19" spans="1:10">
      <c r="A19" s="11"/>
      <c r="B19" s="74" t="s">
        <v>98</v>
      </c>
      <c r="C19" s="28"/>
      <c r="D19" s="75">
        <v>562516</v>
      </c>
      <c r="E19" s="75"/>
      <c r="F19" s="28"/>
      <c r="G19" s="28"/>
      <c r="H19" s="101">
        <v>616191</v>
      </c>
      <c r="I19" s="101"/>
      <c r="J19" s="28"/>
    </row>
    <row r="20" spans="1:10">
      <c r="A20" s="11"/>
      <c r="B20" s="74"/>
      <c r="C20" s="28"/>
      <c r="D20" s="75"/>
      <c r="E20" s="75"/>
      <c r="F20" s="28"/>
      <c r="G20" s="28"/>
      <c r="H20" s="101"/>
      <c r="I20" s="101"/>
      <c r="J20" s="28"/>
    </row>
    <row r="21" spans="1:10">
      <c r="A21" s="11"/>
      <c r="B21" s="57" t="s">
        <v>1159</v>
      </c>
      <c r="C21" s="21"/>
      <c r="D21" s="31"/>
      <c r="E21" s="31"/>
      <c r="F21" s="31"/>
      <c r="G21" s="21"/>
      <c r="H21" s="31"/>
      <c r="I21" s="31"/>
      <c r="J21" s="31"/>
    </row>
    <row r="22" spans="1:10">
      <c r="A22" s="11"/>
      <c r="B22" s="74" t="s">
        <v>52</v>
      </c>
      <c r="C22" s="28"/>
      <c r="D22" s="75">
        <v>6940</v>
      </c>
      <c r="E22" s="75"/>
      <c r="F22" s="28"/>
      <c r="G22" s="28"/>
      <c r="H22" s="101">
        <v>3078</v>
      </c>
      <c r="I22" s="101"/>
      <c r="J22" s="28"/>
    </row>
    <row r="23" spans="1:10">
      <c r="A23" s="11"/>
      <c r="B23" s="74"/>
      <c r="C23" s="28"/>
      <c r="D23" s="75"/>
      <c r="E23" s="75"/>
      <c r="F23" s="28"/>
      <c r="G23" s="28"/>
      <c r="H23" s="101"/>
      <c r="I23" s="101"/>
      <c r="J23" s="28"/>
    </row>
    <row r="24" spans="1:10">
      <c r="A24" s="11"/>
      <c r="B24" s="77" t="s">
        <v>1070</v>
      </c>
      <c r="C24" s="31"/>
      <c r="D24" s="78">
        <v>1239103</v>
      </c>
      <c r="E24" s="78"/>
      <c r="F24" s="31"/>
      <c r="G24" s="31"/>
      <c r="H24" s="103">
        <v>1374802</v>
      </c>
      <c r="I24" s="103"/>
      <c r="J24" s="31"/>
    </row>
    <row r="25" spans="1:10">
      <c r="A25" s="11"/>
      <c r="B25" s="77"/>
      <c r="C25" s="31"/>
      <c r="D25" s="78"/>
      <c r="E25" s="78"/>
      <c r="F25" s="31"/>
      <c r="G25" s="31"/>
      <c r="H25" s="103"/>
      <c r="I25" s="103"/>
      <c r="J25" s="31"/>
    </row>
    <row r="26" spans="1:10">
      <c r="A26" s="11"/>
      <c r="B26" s="74" t="s">
        <v>1160</v>
      </c>
      <c r="C26" s="28"/>
      <c r="D26" s="75">
        <v>85946</v>
      </c>
      <c r="E26" s="75"/>
      <c r="F26" s="28"/>
      <c r="G26" s="28"/>
      <c r="H26" s="101">
        <v>88025</v>
      </c>
      <c r="I26" s="101"/>
      <c r="J26" s="28"/>
    </row>
    <row r="27" spans="1:10">
      <c r="A27" s="11"/>
      <c r="B27" s="74"/>
      <c r="C27" s="28"/>
      <c r="D27" s="75"/>
      <c r="E27" s="75"/>
      <c r="F27" s="28"/>
      <c r="G27" s="28"/>
      <c r="H27" s="101"/>
      <c r="I27" s="101"/>
      <c r="J27" s="28"/>
    </row>
    <row r="28" spans="1:10">
      <c r="A28" s="11"/>
      <c r="B28" s="77" t="s">
        <v>1161</v>
      </c>
      <c r="C28" s="31"/>
      <c r="D28" s="78">
        <v>1172</v>
      </c>
      <c r="E28" s="78"/>
      <c r="F28" s="31"/>
      <c r="G28" s="31"/>
      <c r="H28" s="103">
        <v>1212</v>
      </c>
      <c r="I28" s="103"/>
      <c r="J28" s="31"/>
    </row>
    <row r="29" spans="1:10">
      <c r="A29" s="11"/>
      <c r="B29" s="77"/>
      <c r="C29" s="31"/>
      <c r="D29" s="78"/>
      <c r="E29" s="78"/>
      <c r="F29" s="31"/>
      <c r="G29" s="31"/>
      <c r="H29" s="103"/>
      <c r="I29" s="103"/>
      <c r="J29" s="31"/>
    </row>
    <row r="30" spans="1:10">
      <c r="A30" s="11"/>
      <c r="B30" s="74" t="s">
        <v>1162</v>
      </c>
      <c r="C30" s="28"/>
      <c r="D30" s="75">
        <v>21647</v>
      </c>
      <c r="E30" s="75"/>
      <c r="F30" s="28"/>
      <c r="G30" s="28"/>
      <c r="H30" s="102" t="s">
        <v>1163</v>
      </c>
      <c r="I30" s="102"/>
      <c r="J30" s="72" t="s">
        <v>234</v>
      </c>
    </row>
    <row r="31" spans="1:10">
      <c r="A31" s="11"/>
      <c r="B31" s="74"/>
      <c r="C31" s="28"/>
      <c r="D31" s="75"/>
      <c r="E31" s="75"/>
      <c r="F31" s="28"/>
      <c r="G31" s="28"/>
      <c r="H31" s="102"/>
      <c r="I31" s="102"/>
      <c r="J31" s="72"/>
    </row>
    <row r="32" spans="1:10">
      <c r="A32" s="11"/>
      <c r="B32" s="57" t="s">
        <v>1164</v>
      </c>
      <c r="C32" s="21"/>
      <c r="D32" s="31"/>
      <c r="E32" s="31"/>
      <c r="F32" s="31"/>
      <c r="G32" s="21"/>
      <c r="H32" s="31"/>
      <c r="I32" s="31"/>
      <c r="J32" s="31"/>
    </row>
    <row r="33" spans="1:18">
      <c r="A33" s="11"/>
      <c r="B33" s="74" t="s">
        <v>1165</v>
      </c>
      <c r="C33" s="28"/>
      <c r="D33" s="75">
        <v>6322541</v>
      </c>
      <c r="E33" s="75"/>
      <c r="F33" s="28"/>
      <c r="G33" s="28"/>
      <c r="H33" s="101">
        <v>6302913</v>
      </c>
      <c r="I33" s="101"/>
      <c r="J33" s="28"/>
    </row>
    <row r="34" spans="1:18">
      <c r="A34" s="11"/>
      <c r="B34" s="74"/>
      <c r="C34" s="28"/>
      <c r="D34" s="75"/>
      <c r="E34" s="75"/>
      <c r="F34" s="28"/>
      <c r="G34" s="28"/>
      <c r="H34" s="101"/>
      <c r="I34" s="101"/>
      <c r="J34" s="28"/>
    </row>
    <row r="35" spans="1:18" ht="15" customHeight="1">
      <c r="A35" s="11" t="s">
        <v>1309</v>
      </c>
      <c r="B35" s="10" t="s">
        <v>7</v>
      </c>
      <c r="C35" s="10"/>
      <c r="D35" s="10"/>
      <c r="E35" s="10"/>
      <c r="F35" s="10"/>
      <c r="G35" s="10"/>
      <c r="H35" s="10"/>
      <c r="I35" s="10"/>
      <c r="J35" s="10"/>
      <c r="K35" s="10"/>
      <c r="L35" s="10"/>
      <c r="M35" s="10"/>
      <c r="N35" s="10"/>
      <c r="O35" s="10"/>
      <c r="P35" s="10"/>
      <c r="Q35" s="10"/>
      <c r="R35" s="10"/>
    </row>
    <row r="36" spans="1:18">
      <c r="A36" s="11"/>
      <c r="B36" s="25"/>
      <c r="C36" s="25"/>
      <c r="D36" s="25"/>
      <c r="E36" s="25"/>
      <c r="F36" s="25"/>
      <c r="G36" s="25"/>
      <c r="H36" s="25"/>
      <c r="I36" s="25"/>
      <c r="J36" s="25"/>
      <c r="K36" s="25"/>
      <c r="L36" s="25"/>
      <c r="M36" s="25"/>
      <c r="N36" s="25"/>
      <c r="O36" s="25"/>
      <c r="P36" s="25"/>
      <c r="Q36" s="25"/>
      <c r="R36" s="25"/>
    </row>
    <row r="37" spans="1:18">
      <c r="A37" s="11"/>
      <c r="B37" s="16"/>
      <c r="C37" s="16"/>
      <c r="D37" s="16"/>
      <c r="E37" s="16"/>
      <c r="F37" s="16"/>
      <c r="G37" s="16"/>
      <c r="H37" s="16"/>
      <c r="I37" s="16"/>
      <c r="J37" s="16"/>
      <c r="K37" s="16"/>
      <c r="L37" s="16"/>
      <c r="M37" s="16"/>
      <c r="N37" s="16"/>
      <c r="O37" s="16"/>
      <c r="P37" s="16"/>
      <c r="Q37" s="16"/>
      <c r="R37" s="16"/>
    </row>
    <row r="38" spans="1:18" ht="15.75" thickBot="1">
      <c r="A38" s="11"/>
      <c r="B38" s="17"/>
      <c r="C38" s="17"/>
      <c r="D38" s="65" t="s">
        <v>499</v>
      </c>
      <c r="E38" s="65"/>
      <c r="F38" s="65"/>
      <c r="G38" s="65"/>
      <c r="H38" s="65"/>
      <c r="I38" s="65"/>
      <c r="J38" s="65"/>
      <c r="K38" s="17"/>
      <c r="L38" s="65" t="s">
        <v>500</v>
      </c>
      <c r="M38" s="65"/>
      <c r="N38" s="65"/>
      <c r="O38" s="65"/>
      <c r="P38" s="65"/>
      <c r="Q38" s="65"/>
      <c r="R38" s="65"/>
    </row>
    <row r="39" spans="1:18">
      <c r="A39" s="11"/>
      <c r="B39" s="66" t="s">
        <v>1166</v>
      </c>
      <c r="C39" s="28"/>
      <c r="D39" s="69">
        <v>2014</v>
      </c>
      <c r="E39" s="69"/>
      <c r="F39" s="69"/>
      <c r="G39" s="29"/>
      <c r="H39" s="69">
        <v>2013</v>
      </c>
      <c r="I39" s="69"/>
      <c r="J39" s="69"/>
      <c r="K39" s="28"/>
      <c r="L39" s="69">
        <v>2014</v>
      </c>
      <c r="M39" s="69"/>
      <c r="N39" s="69"/>
      <c r="O39" s="234"/>
      <c r="P39" s="69">
        <v>2013</v>
      </c>
      <c r="Q39" s="69"/>
      <c r="R39" s="69"/>
    </row>
    <row r="40" spans="1:18" ht="15.75" thickBot="1">
      <c r="A40" s="11"/>
      <c r="B40" s="67"/>
      <c r="C40" s="28"/>
      <c r="D40" s="65"/>
      <c r="E40" s="65"/>
      <c r="F40" s="65"/>
      <c r="G40" s="71"/>
      <c r="H40" s="65"/>
      <c r="I40" s="65"/>
      <c r="J40" s="65"/>
      <c r="K40" s="28"/>
      <c r="L40" s="65"/>
      <c r="M40" s="65"/>
      <c r="N40" s="65"/>
      <c r="O40" s="143"/>
      <c r="P40" s="65"/>
      <c r="Q40" s="65"/>
      <c r="R40" s="65"/>
    </row>
    <row r="41" spans="1:18">
      <c r="A41" s="11"/>
      <c r="B41" s="55" t="s">
        <v>229</v>
      </c>
      <c r="C41" s="17"/>
      <c r="D41" s="29"/>
      <c r="E41" s="29"/>
      <c r="F41" s="29"/>
      <c r="G41" s="17"/>
      <c r="H41" s="29"/>
      <c r="I41" s="29"/>
      <c r="J41" s="29"/>
      <c r="K41" s="17"/>
      <c r="L41" s="29"/>
      <c r="M41" s="29"/>
      <c r="N41" s="29"/>
      <c r="O41" s="17"/>
      <c r="P41" s="29"/>
      <c r="Q41" s="29"/>
      <c r="R41" s="29"/>
    </row>
    <row r="42" spans="1:18">
      <c r="A42" s="11"/>
      <c r="B42" s="57" t="s">
        <v>1167</v>
      </c>
      <c r="C42" s="21"/>
      <c r="D42" s="31"/>
      <c r="E42" s="31"/>
      <c r="F42" s="31"/>
      <c r="G42" s="21"/>
      <c r="H42" s="31"/>
      <c r="I42" s="31"/>
      <c r="J42" s="31"/>
      <c r="K42" s="21"/>
      <c r="L42" s="31"/>
      <c r="M42" s="31"/>
      <c r="N42" s="31"/>
      <c r="O42" s="21"/>
      <c r="P42" s="31"/>
      <c r="Q42" s="31"/>
      <c r="R42" s="31"/>
    </row>
    <row r="43" spans="1:18">
      <c r="A43" s="11"/>
      <c r="B43" s="58" t="s">
        <v>1168</v>
      </c>
      <c r="C43" s="17"/>
      <c r="D43" s="55" t="s">
        <v>232</v>
      </c>
      <c r="E43" s="59" t="s">
        <v>1169</v>
      </c>
      <c r="F43" s="55" t="s">
        <v>234</v>
      </c>
      <c r="G43" s="17"/>
      <c r="H43" s="52" t="s">
        <v>232</v>
      </c>
      <c r="I43" s="97" t="s">
        <v>1170</v>
      </c>
      <c r="J43" s="52" t="s">
        <v>234</v>
      </c>
      <c r="K43" s="17"/>
      <c r="L43" s="55" t="s">
        <v>232</v>
      </c>
      <c r="M43" s="59" t="s">
        <v>1171</v>
      </c>
      <c r="N43" s="55" t="s">
        <v>234</v>
      </c>
      <c r="O43" s="17"/>
      <c r="P43" s="52" t="s">
        <v>232</v>
      </c>
      <c r="Q43" s="97" t="s">
        <v>1172</v>
      </c>
      <c r="R43" s="52" t="s">
        <v>234</v>
      </c>
    </row>
    <row r="44" spans="1:18">
      <c r="A44" s="11"/>
      <c r="B44" s="77" t="s">
        <v>37</v>
      </c>
      <c r="C44" s="31"/>
      <c r="D44" s="81" t="s">
        <v>287</v>
      </c>
      <c r="E44" s="81"/>
      <c r="F44" s="31"/>
      <c r="G44" s="31"/>
      <c r="H44" s="105">
        <v>932</v>
      </c>
      <c r="I44" s="105"/>
      <c r="J44" s="31"/>
      <c r="K44" s="31"/>
      <c r="L44" s="81" t="s">
        <v>287</v>
      </c>
      <c r="M44" s="81"/>
      <c r="N44" s="31"/>
      <c r="O44" s="31"/>
      <c r="P44" s="103">
        <v>1583</v>
      </c>
      <c r="Q44" s="103"/>
      <c r="R44" s="31"/>
    </row>
    <row r="45" spans="1:18">
      <c r="A45" s="11"/>
      <c r="B45" s="77"/>
      <c r="C45" s="31"/>
      <c r="D45" s="81"/>
      <c r="E45" s="81"/>
      <c r="F45" s="31"/>
      <c r="G45" s="31"/>
      <c r="H45" s="105"/>
      <c r="I45" s="105"/>
      <c r="J45" s="31"/>
      <c r="K45" s="31"/>
      <c r="L45" s="81"/>
      <c r="M45" s="81"/>
      <c r="N45" s="31"/>
      <c r="O45" s="31"/>
      <c r="P45" s="103"/>
      <c r="Q45" s="103"/>
      <c r="R45" s="31"/>
    </row>
    <row r="46" spans="1:18">
      <c r="A46" s="11"/>
      <c r="B46" s="74" t="s">
        <v>38</v>
      </c>
      <c r="C46" s="28"/>
      <c r="D46" s="76" t="s">
        <v>287</v>
      </c>
      <c r="E46" s="76"/>
      <c r="F46" s="28"/>
      <c r="G46" s="28"/>
      <c r="H46" s="102">
        <v>111</v>
      </c>
      <c r="I46" s="102"/>
      <c r="J46" s="28"/>
      <c r="K46" s="28"/>
      <c r="L46" s="76">
        <v>39</v>
      </c>
      <c r="M46" s="76"/>
      <c r="N46" s="28"/>
      <c r="O46" s="28"/>
      <c r="P46" s="102">
        <v>290</v>
      </c>
      <c r="Q46" s="102"/>
      <c r="R46" s="28"/>
    </row>
    <row r="47" spans="1:18">
      <c r="A47" s="11"/>
      <c r="B47" s="74"/>
      <c r="C47" s="28"/>
      <c r="D47" s="76"/>
      <c r="E47" s="76"/>
      <c r="F47" s="28"/>
      <c r="G47" s="28"/>
      <c r="H47" s="102"/>
      <c r="I47" s="102"/>
      <c r="J47" s="28"/>
      <c r="K47" s="28"/>
      <c r="L47" s="76"/>
      <c r="M47" s="76"/>
      <c r="N47" s="28"/>
      <c r="O47" s="28"/>
      <c r="P47" s="102"/>
      <c r="Q47" s="102"/>
      <c r="R47" s="28"/>
    </row>
    <row r="48" spans="1:18">
      <c r="A48" s="11"/>
      <c r="B48" s="77" t="s">
        <v>96</v>
      </c>
      <c r="C48" s="31"/>
      <c r="D48" s="78">
        <v>3211</v>
      </c>
      <c r="E48" s="78"/>
      <c r="F48" s="31"/>
      <c r="G48" s="31"/>
      <c r="H48" s="103">
        <v>2522</v>
      </c>
      <c r="I48" s="103"/>
      <c r="J48" s="31"/>
      <c r="K48" s="31"/>
      <c r="L48" s="78">
        <v>6287</v>
      </c>
      <c r="M48" s="78"/>
      <c r="N48" s="31"/>
      <c r="O48" s="31"/>
      <c r="P48" s="103">
        <v>5000</v>
      </c>
      <c r="Q48" s="103"/>
      <c r="R48" s="31"/>
    </row>
    <row r="49" spans="1:18">
      <c r="A49" s="11"/>
      <c r="B49" s="77"/>
      <c r="C49" s="31"/>
      <c r="D49" s="78"/>
      <c r="E49" s="78"/>
      <c r="F49" s="31"/>
      <c r="G49" s="31"/>
      <c r="H49" s="103"/>
      <c r="I49" s="103"/>
      <c r="J49" s="31"/>
      <c r="K49" s="31"/>
      <c r="L49" s="78"/>
      <c r="M49" s="78"/>
      <c r="N49" s="31"/>
      <c r="O49" s="31"/>
      <c r="P49" s="103"/>
      <c r="Q49" s="103"/>
      <c r="R49" s="31"/>
    </row>
    <row r="50" spans="1:18">
      <c r="A50" s="11"/>
      <c r="B50" s="74" t="s">
        <v>97</v>
      </c>
      <c r="C50" s="28"/>
      <c r="D50" s="76">
        <v>392</v>
      </c>
      <c r="E50" s="76"/>
      <c r="F50" s="28"/>
      <c r="G50" s="28"/>
      <c r="H50" s="102">
        <v>714</v>
      </c>
      <c r="I50" s="102"/>
      <c r="J50" s="28"/>
      <c r="K50" s="28"/>
      <c r="L50" s="76">
        <v>793</v>
      </c>
      <c r="M50" s="76"/>
      <c r="N50" s="28"/>
      <c r="O50" s="28"/>
      <c r="P50" s="101">
        <v>1473</v>
      </c>
      <c r="Q50" s="101"/>
      <c r="R50" s="28"/>
    </row>
    <row r="51" spans="1:18">
      <c r="A51" s="11"/>
      <c r="B51" s="74"/>
      <c r="C51" s="28"/>
      <c r="D51" s="76"/>
      <c r="E51" s="76"/>
      <c r="F51" s="28"/>
      <c r="G51" s="28"/>
      <c r="H51" s="102"/>
      <c r="I51" s="102"/>
      <c r="J51" s="28"/>
      <c r="K51" s="28"/>
      <c r="L51" s="76"/>
      <c r="M51" s="76"/>
      <c r="N51" s="28"/>
      <c r="O51" s="28"/>
      <c r="P51" s="101"/>
      <c r="Q51" s="101"/>
      <c r="R51" s="28"/>
    </row>
    <row r="52" spans="1:18">
      <c r="A52" s="11"/>
      <c r="B52" s="77" t="s">
        <v>98</v>
      </c>
      <c r="C52" s="31"/>
      <c r="D52" s="78">
        <v>7871</v>
      </c>
      <c r="E52" s="78"/>
      <c r="F52" s="31"/>
      <c r="G52" s="31"/>
      <c r="H52" s="103">
        <v>9890</v>
      </c>
      <c r="I52" s="103"/>
      <c r="J52" s="31"/>
      <c r="K52" s="31"/>
      <c r="L52" s="78">
        <v>15875</v>
      </c>
      <c r="M52" s="78"/>
      <c r="N52" s="31"/>
      <c r="O52" s="31"/>
      <c r="P52" s="103">
        <v>20289</v>
      </c>
      <c r="Q52" s="103"/>
      <c r="R52" s="31"/>
    </row>
    <row r="53" spans="1:18">
      <c r="A53" s="11"/>
      <c r="B53" s="77"/>
      <c r="C53" s="31"/>
      <c r="D53" s="78"/>
      <c r="E53" s="78"/>
      <c r="F53" s="31"/>
      <c r="G53" s="31"/>
      <c r="H53" s="103"/>
      <c r="I53" s="103"/>
      <c r="J53" s="31"/>
      <c r="K53" s="31"/>
      <c r="L53" s="78"/>
      <c r="M53" s="78"/>
      <c r="N53" s="31"/>
      <c r="O53" s="31"/>
      <c r="P53" s="103"/>
      <c r="Q53" s="103"/>
      <c r="R53" s="31"/>
    </row>
    <row r="54" spans="1:18">
      <c r="A54" s="11"/>
      <c r="B54" s="74" t="s">
        <v>171</v>
      </c>
      <c r="C54" s="28"/>
      <c r="D54" s="76" t="s">
        <v>761</v>
      </c>
      <c r="E54" s="76"/>
      <c r="F54" s="66" t="s">
        <v>234</v>
      </c>
      <c r="G54" s="28"/>
      <c r="H54" s="102" t="s">
        <v>287</v>
      </c>
      <c r="I54" s="102"/>
      <c r="J54" s="28"/>
      <c r="K54" s="28"/>
      <c r="L54" s="76" t="s">
        <v>761</v>
      </c>
      <c r="M54" s="76"/>
      <c r="N54" s="66" t="s">
        <v>234</v>
      </c>
      <c r="O54" s="28"/>
      <c r="P54" s="102" t="s">
        <v>1173</v>
      </c>
      <c r="Q54" s="102"/>
      <c r="R54" s="72" t="s">
        <v>234</v>
      </c>
    </row>
    <row r="55" spans="1:18" ht="15.75" thickBot="1">
      <c r="A55" s="11"/>
      <c r="B55" s="74"/>
      <c r="C55" s="28"/>
      <c r="D55" s="91"/>
      <c r="E55" s="91"/>
      <c r="F55" s="67"/>
      <c r="G55" s="28"/>
      <c r="H55" s="111"/>
      <c r="I55" s="111"/>
      <c r="J55" s="90"/>
      <c r="K55" s="28"/>
      <c r="L55" s="91"/>
      <c r="M55" s="91"/>
      <c r="N55" s="67"/>
      <c r="O55" s="28"/>
      <c r="P55" s="111"/>
      <c r="Q55" s="111"/>
      <c r="R55" s="112"/>
    </row>
    <row r="56" spans="1:18">
      <c r="A56" s="11"/>
      <c r="B56" s="136" t="s">
        <v>143</v>
      </c>
      <c r="C56" s="31"/>
      <c r="D56" s="93" t="s">
        <v>232</v>
      </c>
      <c r="E56" s="94">
        <v>7393</v>
      </c>
      <c r="F56" s="95"/>
      <c r="G56" s="31"/>
      <c r="H56" s="113" t="s">
        <v>232</v>
      </c>
      <c r="I56" s="114">
        <v>9935</v>
      </c>
      <c r="J56" s="95"/>
      <c r="K56" s="31"/>
      <c r="L56" s="93" t="s">
        <v>232</v>
      </c>
      <c r="M56" s="94">
        <v>15008</v>
      </c>
      <c r="N56" s="95"/>
      <c r="O56" s="31"/>
      <c r="P56" s="113" t="s">
        <v>232</v>
      </c>
      <c r="Q56" s="114">
        <v>19127</v>
      </c>
      <c r="R56" s="95"/>
    </row>
    <row r="57" spans="1:18" ht="15.75" thickBot="1">
      <c r="A57" s="11"/>
      <c r="B57" s="136"/>
      <c r="C57" s="31"/>
      <c r="D57" s="84"/>
      <c r="E57" s="79"/>
      <c r="F57" s="80"/>
      <c r="G57" s="31"/>
      <c r="H57" s="107"/>
      <c r="I57" s="104"/>
      <c r="J57" s="80"/>
      <c r="K57" s="31"/>
      <c r="L57" s="84"/>
      <c r="M57" s="79"/>
      <c r="N57" s="80"/>
      <c r="O57" s="31"/>
      <c r="P57" s="107"/>
      <c r="Q57" s="104"/>
      <c r="R57" s="80"/>
    </row>
    <row r="58" spans="1:18">
      <c r="A58" s="11"/>
      <c r="B58" s="16"/>
      <c r="C58" s="16"/>
    </row>
    <row r="59" spans="1:18" ht="56.25">
      <c r="A59" s="11"/>
      <c r="B59" s="139" t="s">
        <v>451</v>
      </c>
      <c r="C59" s="139" t="s">
        <v>1174</v>
      </c>
    </row>
  </sheetData>
  <mergeCells count="214">
    <mergeCell ref="B4:R4"/>
    <mergeCell ref="B5:R5"/>
    <mergeCell ref="A35:A59"/>
    <mergeCell ref="B35:R35"/>
    <mergeCell ref="N56:N57"/>
    <mergeCell ref="O56:O57"/>
    <mergeCell ref="P56:P57"/>
    <mergeCell ref="Q56:Q57"/>
    <mergeCell ref="R56:R57"/>
    <mergeCell ref="A1:A2"/>
    <mergeCell ref="B1:R1"/>
    <mergeCell ref="B2:R2"/>
    <mergeCell ref="B3:R3"/>
    <mergeCell ref="A4:A34"/>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2:F42"/>
    <mergeCell ref="H42:J42"/>
    <mergeCell ref="L42:N42"/>
    <mergeCell ref="P42:R42"/>
    <mergeCell ref="B44:B45"/>
    <mergeCell ref="C44:C45"/>
    <mergeCell ref="D44:E45"/>
    <mergeCell ref="F44:F45"/>
    <mergeCell ref="G44:G45"/>
    <mergeCell ref="H44:I45"/>
    <mergeCell ref="O39:O40"/>
    <mergeCell ref="P39:R40"/>
    <mergeCell ref="D41:F41"/>
    <mergeCell ref="H41:J41"/>
    <mergeCell ref="L41:N41"/>
    <mergeCell ref="P41:R41"/>
    <mergeCell ref="B36:R36"/>
    <mergeCell ref="D38:J38"/>
    <mergeCell ref="L38:R38"/>
    <mergeCell ref="B39:B40"/>
    <mergeCell ref="C39:C40"/>
    <mergeCell ref="D39:F40"/>
    <mergeCell ref="G39:G40"/>
    <mergeCell ref="H39:J40"/>
    <mergeCell ref="K39:K40"/>
    <mergeCell ref="L39:N40"/>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7.85546875" bestFit="1" customWidth="1"/>
    <col min="16" max="16" width="1.85546875" customWidth="1"/>
    <col min="17" max="17" width="8.42578125" customWidth="1"/>
    <col min="18" max="18" width="9.7109375" customWidth="1"/>
  </cols>
  <sheetData>
    <row r="1" spans="1:18" ht="15" customHeight="1">
      <c r="A1" s="7" t="s">
        <v>1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82</v>
      </c>
      <c r="B3" s="10" t="s">
        <v>7</v>
      </c>
      <c r="C3" s="10"/>
      <c r="D3" s="10"/>
      <c r="E3" s="10"/>
      <c r="F3" s="10"/>
      <c r="G3" s="10"/>
      <c r="H3" s="10"/>
      <c r="I3" s="10"/>
      <c r="J3" s="10"/>
      <c r="K3" s="10"/>
      <c r="L3" s="10"/>
      <c r="M3" s="10"/>
      <c r="N3" s="10"/>
      <c r="O3" s="10"/>
      <c r="P3" s="10"/>
      <c r="Q3" s="10"/>
      <c r="R3" s="10"/>
    </row>
    <row r="4" spans="1:18" ht="15" customHeight="1">
      <c r="A4" s="11" t="s">
        <v>1311</v>
      </c>
      <c r="B4" s="10" t="s">
        <v>7</v>
      </c>
      <c r="C4" s="10"/>
      <c r="D4" s="10"/>
      <c r="E4" s="10"/>
      <c r="F4" s="10"/>
      <c r="G4" s="10"/>
      <c r="H4" s="10"/>
      <c r="I4" s="10"/>
      <c r="J4" s="10"/>
      <c r="K4" s="10"/>
      <c r="L4" s="10"/>
      <c r="M4" s="10"/>
      <c r="N4" s="10"/>
      <c r="O4" s="10"/>
      <c r="P4" s="10"/>
      <c r="Q4" s="10"/>
      <c r="R4" s="10"/>
    </row>
    <row r="5" spans="1:18">
      <c r="A5" s="11"/>
      <c r="B5" s="47" t="s">
        <v>1183</v>
      </c>
      <c r="C5" s="47"/>
      <c r="D5" s="47"/>
      <c r="E5" s="47"/>
      <c r="F5" s="47"/>
      <c r="G5" s="47"/>
      <c r="H5" s="47"/>
      <c r="I5" s="47"/>
      <c r="J5" s="47"/>
      <c r="K5" s="47"/>
      <c r="L5" s="47"/>
      <c r="M5" s="47"/>
      <c r="N5" s="47"/>
      <c r="O5" s="47"/>
      <c r="P5" s="47"/>
      <c r="Q5" s="47"/>
      <c r="R5" s="47"/>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17"/>
      <c r="C8" s="17"/>
      <c r="D8" s="65" t="s">
        <v>275</v>
      </c>
      <c r="E8" s="65"/>
      <c r="F8" s="65"/>
      <c r="G8" s="65"/>
      <c r="H8" s="65"/>
      <c r="I8" s="65"/>
      <c r="J8" s="65"/>
      <c r="K8" s="65"/>
      <c r="L8" s="65"/>
      <c r="M8" s="65"/>
      <c r="N8" s="65"/>
      <c r="O8" s="17"/>
      <c r="P8" s="65" t="s">
        <v>296</v>
      </c>
      <c r="Q8" s="65"/>
      <c r="R8" s="65"/>
    </row>
    <row r="9" spans="1:18">
      <c r="A9" s="11"/>
      <c r="B9" s="66" t="s">
        <v>1184</v>
      </c>
      <c r="C9" s="28"/>
      <c r="D9" s="69" t="s">
        <v>1185</v>
      </c>
      <c r="E9" s="69"/>
      <c r="F9" s="69"/>
      <c r="G9" s="29"/>
      <c r="H9" s="69" t="s">
        <v>1187</v>
      </c>
      <c r="I9" s="69"/>
      <c r="J9" s="69"/>
      <c r="K9" s="29"/>
      <c r="L9" s="69" t="s">
        <v>143</v>
      </c>
      <c r="M9" s="69"/>
      <c r="N9" s="69"/>
      <c r="O9" s="28"/>
      <c r="P9" s="69" t="s">
        <v>143</v>
      </c>
      <c r="Q9" s="69"/>
      <c r="R9" s="69"/>
    </row>
    <row r="10" spans="1:18" ht="15.75" thickBot="1">
      <c r="A10" s="11"/>
      <c r="B10" s="67"/>
      <c r="C10" s="28"/>
      <c r="D10" s="65" t="s">
        <v>1186</v>
      </c>
      <c r="E10" s="65"/>
      <c r="F10" s="65"/>
      <c r="G10" s="28"/>
      <c r="H10" s="65" t="s">
        <v>1186</v>
      </c>
      <c r="I10" s="65"/>
      <c r="J10" s="65"/>
      <c r="K10" s="28"/>
      <c r="L10" s="65"/>
      <c r="M10" s="65"/>
      <c r="N10" s="65"/>
      <c r="O10" s="28"/>
      <c r="P10" s="65"/>
      <c r="Q10" s="65"/>
      <c r="R10" s="65"/>
    </row>
    <row r="11" spans="1:18">
      <c r="A11" s="11"/>
      <c r="B11" s="55" t="s">
        <v>229</v>
      </c>
      <c r="C11" s="17"/>
      <c r="D11" s="29"/>
      <c r="E11" s="29"/>
      <c r="F11" s="29"/>
      <c r="G11" s="17"/>
      <c r="H11" s="29"/>
      <c r="I11" s="29"/>
      <c r="J11" s="29"/>
      <c r="K11" s="17"/>
      <c r="L11" s="29"/>
      <c r="M11" s="29"/>
      <c r="N11" s="29"/>
      <c r="O11" s="17"/>
      <c r="P11" s="29"/>
      <c r="Q11" s="29"/>
      <c r="R11" s="29"/>
    </row>
    <row r="12" spans="1:18">
      <c r="A12" s="11"/>
      <c r="B12" s="134" t="s">
        <v>1188</v>
      </c>
      <c r="C12" s="31"/>
      <c r="D12" s="83" t="s">
        <v>232</v>
      </c>
      <c r="E12" s="78">
        <v>436533</v>
      </c>
      <c r="F12" s="31"/>
      <c r="G12" s="31"/>
      <c r="H12" s="83" t="s">
        <v>232</v>
      </c>
      <c r="I12" s="78">
        <v>21589</v>
      </c>
      <c r="J12" s="31"/>
      <c r="K12" s="31"/>
      <c r="L12" s="83" t="s">
        <v>232</v>
      </c>
      <c r="M12" s="78">
        <v>458122</v>
      </c>
      <c r="N12" s="31"/>
      <c r="O12" s="31"/>
      <c r="P12" s="92" t="s">
        <v>232</v>
      </c>
      <c r="Q12" s="103">
        <v>490866</v>
      </c>
      <c r="R12" s="31"/>
    </row>
    <row r="13" spans="1:18">
      <c r="A13" s="11"/>
      <c r="B13" s="134"/>
      <c r="C13" s="31"/>
      <c r="D13" s="83"/>
      <c r="E13" s="78"/>
      <c r="F13" s="31"/>
      <c r="G13" s="31"/>
      <c r="H13" s="83"/>
      <c r="I13" s="78"/>
      <c r="J13" s="31"/>
      <c r="K13" s="31"/>
      <c r="L13" s="83"/>
      <c r="M13" s="78"/>
      <c r="N13" s="31"/>
      <c r="O13" s="31"/>
      <c r="P13" s="92"/>
      <c r="Q13" s="103"/>
      <c r="R13" s="31"/>
    </row>
    <row r="14" spans="1:18">
      <c r="A14" s="11"/>
      <c r="B14" s="72" t="s">
        <v>1189</v>
      </c>
      <c r="C14" s="28"/>
      <c r="D14" s="75">
        <v>1000</v>
      </c>
      <c r="E14" s="75"/>
      <c r="F14" s="28"/>
      <c r="G14" s="28"/>
      <c r="H14" s="76" t="s">
        <v>287</v>
      </c>
      <c r="I14" s="76"/>
      <c r="J14" s="28"/>
      <c r="K14" s="28"/>
      <c r="L14" s="75">
        <v>1000</v>
      </c>
      <c r="M14" s="75"/>
      <c r="N14" s="28"/>
      <c r="O14" s="28"/>
      <c r="P14" s="102">
        <v>200</v>
      </c>
      <c r="Q14" s="102"/>
      <c r="R14" s="28"/>
    </row>
    <row r="15" spans="1:18">
      <c r="A15" s="11"/>
      <c r="B15" s="72"/>
      <c r="C15" s="28"/>
      <c r="D15" s="75"/>
      <c r="E15" s="75"/>
      <c r="F15" s="28"/>
      <c r="G15" s="28"/>
      <c r="H15" s="76"/>
      <c r="I15" s="76"/>
      <c r="J15" s="28"/>
      <c r="K15" s="28"/>
      <c r="L15" s="75"/>
      <c r="M15" s="75"/>
      <c r="N15" s="28"/>
      <c r="O15" s="28"/>
      <c r="P15" s="102"/>
      <c r="Q15" s="102"/>
      <c r="R15" s="28"/>
    </row>
    <row r="16" spans="1:18">
      <c r="A16" s="11"/>
      <c r="B16" s="134" t="s">
        <v>1190</v>
      </c>
      <c r="C16" s="31"/>
      <c r="D16" s="78">
        <v>1055000</v>
      </c>
      <c r="E16" s="78"/>
      <c r="F16" s="31"/>
      <c r="G16" s="31"/>
      <c r="H16" s="81" t="s">
        <v>287</v>
      </c>
      <c r="I16" s="81"/>
      <c r="J16" s="31"/>
      <c r="K16" s="31"/>
      <c r="L16" s="78">
        <v>1055000</v>
      </c>
      <c r="M16" s="78"/>
      <c r="N16" s="31"/>
      <c r="O16" s="31"/>
      <c r="P16" s="103">
        <v>315000</v>
      </c>
      <c r="Q16" s="103"/>
      <c r="R16" s="31"/>
    </row>
    <row r="17" spans="1:18">
      <c r="A17" s="11"/>
      <c r="B17" s="134"/>
      <c r="C17" s="31"/>
      <c r="D17" s="78"/>
      <c r="E17" s="78"/>
      <c r="F17" s="31"/>
      <c r="G17" s="31"/>
      <c r="H17" s="81"/>
      <c r="I17" s="81"/>
      <c r="J17" s="31"/>
      <c r="K17" s="31"/>
      <c r="L17" s="78"/>
      <c r="M17" s="78"/>
      <c r="N17" s="31"/>
      <c r="O17" s="31"/>
      <c r="P17" s="103"/>
      <c r="Q17" s="103"/>
      <c r="R17" s="31"/>
    </row>
    <row r="18" spans="1:18">
      <c r="A18" s="11"/>
      <c r="B18" s="72" t="s">
        <v>1191</v>
      </c>
      <c r="C18" s="28"/>
      <c r="D18" s="75">
        <v>560000</v>
      </c>
      <c r="E18" s="75"/>
      <c r="F18" s="28"/>
      <c r="G18" s="28"/>
      <c r="H18" s="76" t="s">
        <v>287</v>
      </c>
      <c r="I18" s="76"/>
      <c r="J18" s="28"/>
      <c r="K18" s="28"/>
      <c r="L18" s="75">
        <v>560000</v>
      </c>
      <c r="M18" s="75"/>
      <c r="N18" s="28"/>
      <c r="O18" s="28"/>
      <c r="P18" s="101">
        <v>300000</v>
      </c>
      <c r="Q18" s="101"/>
      <c r="R18" s="28"/>
    </row>
    <row r="19" spans="1:18">
      <c r="A19" s="11"/>
      <c r="B19" s="72"/>
      <c r="C19" s="28"/>
      <c r="D19" s="75"/>
      <c r="E19" s="75"/>
      <c r="F19" s="28"/>
      <c r="G19" s="28"/>
      <c r="H19" s="76"/>
      <c r="I19" s="76"/>
      <c r="J19" s="28"/>
      <c r="K19" s="28"/>
      <c r="L19" s="75"/>
      <c r="M19" s="75"/>
      <c r="N19" s="28"/>
      <c r="O19" s="28"/>
      <c r="P19" s="101"/>
      <c r="Q19" s="101"/>
      <c r="R19" s="28"/>
    </row>
    <row r="20" spans="1:18">
      <c r="A20" s="11"/>
      <c r="B20" s="134" t="s">
        <v>1192</v>
      </c>
      <c r="C20" s="31"/>
      <c r="D20" s="81" t="s">
        <v>287</v>
      </c>
      <c r="E20" s="81"/>
      <c r="F20" s="31"/>
      <c r="G20" s="31"/>
      <c r="H20" s="81" t="s">
        <v>287</v>
      </c>
      <c r="I20" s="81"/>
      <c r="J20" s="31"/>
      <c r="K20" s="31"/>
      <c r="L20" s="81" t="s">
        <v>287</v>
      </c>
      <c r="M20" s="81"/>
      <c r="N20" s="31"/>
      <c r="O20" s="31"/>
      <c r="P20" s="103">
        <v>302000</v>
      </c>
      <c r="Q20" s="103"/>
      <c r="R20" s="31"/>
    </row>
    <row r="21" spans="1:18" ht="15.75" thickBot="1">
      <c r="A21" s="11"/>
      <c r="B21" s="134"/>
      <c r="C21" s="31"/>
      <c r="D21" s="82"/>
      <c r="E21" s="82"/>
      <c r="F21" s="80"/>
      <c r="G21" s="31"/>
      <c r="H21" s="82"/>
      <c r="I21" s="82"/>
      <c r="J21" s="80"/>
      <c r="K21" s="31"/>
      <c r="L21" s="82"/>
      <c r="M21" s="82"/>
      <c r="N21" s="80"/>
      <c r="O21" s="31"/>
      <c r="P21" s="104"/>
      <c r="Q21" s="104"/>
      <c r="R21" s="80"/>
    </row>
    <row r="22" spans="1:18">
      <c r="A22" s="11"/>
      <c r="B22" s="72" t="s">
        <v>143</v>
      </c>
      <c r="C22" s="28"/>
      <c r="D22" s="88" t="s">
        <v>232</v>
      </c>
      <c r="E22" s="86">
        <v>2052533</v>
      </c>
      <c r="F22" s="29"/>
      <c r="G22" s="28"/>
      <c r="H22" s="88" t="s">
        <v>232</v>
      </c>
      <c r="I22" s="86">
        <v>21589</v>
      </c>
      <c r="J22" s="29"/>
      <c r="K22" s="28"/>
      <c r="L22" s="88" t="s">
        <v>232</v>
      </c>
      <c r="M22" s="86">
        <v>2074122</v>
      </c>
      <c r="N22" s="29"/>
      <c r="O22" s="28"/>
      <c r="P22" s="73" t="s">
        <v>232</v>
      </c>
      <c r="Q22" s="108">
        <v>1408066</v>
      </c>
      <c r="R22" s="29"/>
    </row>
    <row r="23" spans="1:18" ht="15.75" thickBot="1">
      <c r="A23" s="11"/>
      <c r="B23" s="72"/>
      <c r="C23" s="28"/>
      <c r="D23" s="67"/>
      <c r="E23" s="89"/>
      <c r="F23" s="90"/>
      <c r="G23" s="28"/>
      <c r="H23" s="67"/>
      <c r="I23" s="89"/>
      <c r="J23" s="90"/>
      <c r="K23" s="28"/>
      <c r="L23" s="67"/>
      <c r="M23" s="89"/>
      <c r="N23" s="90"/>
      <c r="O23" s="28"/>
      <c r="P23" s="112"/>
      <c r="Q23" s="110"/>
      <c r="R23" s="90"/>
    </row>
    <row r="24" spans="1:18">
      <c r="A24" s="11"/>
      <c r="B24" s="28"/>
      <c r="C24" s="28"/>
      <c r="D24" s="28"/>
      <c r="E24" s="28"/>
      <c r="F24" s="28"/>
      <c r="G24" s="28"/>
      <c r="H24" s="28"/>
      <c r="I24" s="28"/>
      <c r="J24" s="28"/>
      <c r="K24" s="28"/>
      <c r="L24" s="28"/>
      <c r="M24" s="28"/>
      <c r="N24" s="28"/>
      <c r="O24" s="28"/>
      <c r="P24" s="28"/>
      <c r="Q24" s="28"/>
      <c r="R24" s="28"/>
    </row>
    <row r="25" spans="1:18">
      <c r="A25" s="11"/>
      <c r="B25" s="16"/>
      <c r="C25" s="16"/>
    </row>
    <row r="26" spans="1:18" ht="33.75">
      <c r="A26" s="11"/>
      <c r="B26" s="116">
        <v>-1</v>
      </c>
      <c r="C26" s="117" t="s">
        <v>1193</v>
      </c>
    </row>
    <row r="27" spans="1:18">
      <c r="A27" s="11"/>
      <c r="B27" s="16"/>
      <c r="C27" s="16"/>
    </row>
    <row r="28" spans="1:18" ht="45">
      <c r="A28" s="11"/>
      <c r="B28" s="116">
        <v>-2</v>
      </c>
      <c r="C28" s="117" t="s">
        <v>1194</v>
      </c>
    </row>
    <row r="29" spans="1:18">
      <c r="A29" s="11"/>
      <c r="B29" s="16"/>
      <c r="C29" s="16"/>
    </row>
    <row r="30" spans="1:18" ht="67.5">
      <c r="A30" s="11"/>
      <c r="B30" s="116">
        <v>-3</v>
      </c>
      <c r="C30" s="117" t="s">
        <v>1195</v>
      </c>
    </row>
  </sheetData>
  <mergeCells count="112">
    <mergeCell ref="A1:A2"/>
    <mergeCell ref="B1:R1"/>
    <mergeCell ref="B2:R2"/>
    <mergeCell ref="B3:R3"/>
    <mergeCell ref="A4:A30"/>
    <mergeCell ref="B4:R4"/>
    <mergeCell ref="B5:R5"/>
    <mergeCell ref="B24:R24"/>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N8"/>
    <mergeCell ref="P8:R8"/>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312</v>
      </c>
      <c r="B1" s="7" t="s">
        <v>90</v>
      </c>
      <c r="C1" s="7"/>
      <c r="D1" s="7" t="s">
        <v>1</v>
      </c>
      <c r="E1" s="7"/>
      <c r="F1" s="1"/>
      <c r="G1" s="1"/>
    </row>
    <row r="2" spans="1:7" ht="30">
      <c r="A2" s="1" t="s">
        <v>32</v>
      </c>
      <c r="B2" s="1" t="s">
        <v>2</v>
      </c>
      <c r="C2" s="1" t="s">
        <v>91</v>
      </c>
      <c r="D2" s="1" t="s">
        <v>2</v>
      </c>
      <c r="E2" s="1" t="s">
        <v>91</v>
      </c>
      <c r="F2" s="1" t="s">
        <v>33</v>
      </c>
      <c r="G2" s="1" t="s">
        <v>1313</v>
      </c>
    </row>
    <row r="3" spans="1:7" ht="45">
      <c r="A3" s="3" t="s">
        <v>1314</v>
      </c>
      <c r="B3" s="4" t="s">
        <v>7</v>
      </c>
      <c r="C3" s="4" t="s">
        <v>7</v>
      </c>
      <c r="D3" s="4" t="s">
        <v>7</v>
      </c>
      <c r="E3" s="4" t="s">
        <v>7</v>
      </c>
      <c r="F3" s="4" t="s">
        <v>7</v>
      </c>
      <c r="G3" s="4" t="s">
        <v>7</v>
      </c>
    </row>
    <row r="4" spans="1:7">
      <c r="A4" s="2" t="s">
        <v>242</v>
      </c>
      <c r="B4" s="8">
        <v>723465</v>
      </c>
      <c r="C4" s="8">
        <v>912484</v>
      </c>
      <c r="D4" s="8">
        <v>723465</v>
      </c>
      <c r="E4" s="8">
        <v>912484</v>
      </c>
      <c r="F4" s="8">
        <v>797620</v>
      </c>
      <c r="G4" s="4" t="s">
        <v>7</v>
      </c>
    </row>
    <row r="5" spans="1:7">
      <c r="A5" s="2" t="s">
        <v>244</v>
      </c>
      <c r="B5" s="6">
        <v>20556</v>
      </c>
      <c r="C5" s="6">
        <v>19667</v>
      </c>
      <c r="D5" s="6">
        <v>20556</v>
      </c>
      <c r="E5" s="6">
        <v>19667</v>
      </c>
      <c r="F5" s="6">
        <v>20338</v>
      </c>
      <c r="G5" s="4" t="s">
        <v>7</v>
      </c>
    </row>
    <row r="6" spans="1:7">
      <c r="A6" s="2" t="s">
        <v>70</v>
      </c>
      <c r="B6" s="6">
        <v>312061</v>
      </c>
      <c r="C6" s="6">
        <v>252510</v>
      </c>
      <c r="D6" s="6">
        <v>312061</v>
      </c>
      <c r="E6" s="6">
        <v>252510</v>
      </c>
      <c r="F6" s="6">
        <v>287090</v>
      </c>
      <c r="G6" s="4" t="s">
        <v>7</v>
      </c>
    </row>
    <row r="7" spans="1:7" ht="30">
      <c r="A7" s="2" t="s">
        <v>231</v>
      </c>
      <c r="B7" s="6">
        <v>9995</v>
      </c>
      <c r="C7" s="6">
        <v>12723</v>
      </c>
      <c r="D7" s="6">
        <v>20259</v>
      </c>
      <c r="E7" s="6">
        <v>26023</v>
      </c>
      <c r="F7" s="4" t="s">
        <v>7</v>
      </c>
      <c r="G7" s="4" t="s">
        <v>7</v>
      </c>
    </row>
    <row r="8" spans="1:7" ht="30">
      <c r="A8" s="2" t="s">
        <v>235</v>
      </c>
      <c r="B8" s="6">
        <v>33440</v>
      </c>
      <c r="C8" s="6">
        <v>34068</v>
      </c>
      <c r="D8" s="6">
        <v>64910</v>
      </c>
      <c r="E8" s="6">
        <v>68688</v>
      </c>
      <c r="F8" s="4" t="s">
        <v>7</v>
      </c>
      <c r="G8" s="4" t="s">
        <v>7</v>
      </c>
    </row>
    <row r="9" spans="1:7">
      <c r="A9" s="2" t="s">
        <v>236</v>
      </c>
      <c r="B9" s="6">
        <v>16437</v>
      </c>
      <c r="C9" s="6">
        <v>11575</v>
      </c>
      <c r="D9" s="6">
        <v>28354</v>
      </c>
      <c r="E9" s="6">
        <v>29336</v>
      </c>
      <c r="F9" s="4" t="s">
        <v>7</v>
      </c>
      <c r="G9" s="4" t="s">
        <v>7</v>
      </c>
    </row>
    <row r="10" spans="1:7">
      <c r="A10" s="2" t="s">
        <v>124</v>
      </c>
      <c r="B10" s="6">
        <v>1687</v>
      </c>
      <c r="C10" s="6">
        <v>1158</v>
      </c>
      <c r="D10" s="6">
        <v>2923</v>
      </c>
      <c r="E10" s="6">
        <v>2934</v>
      </c>
      <c r="F10" s="4" t="s">
        <v>7</v>
      </c>
      <c r="G10" s="4" t="s">
        <v>7</v>
      </c>
    </row>
    <row r="11" spans="1:7">
      <c r="A11" s="2" t="s">
        <v>129</v>
      </c>
      <c r="B11" s="6">
        <v>14750</v>
      </c>
      <c r="C11" s="6">
        <v>10417</v>
      </c>
      <c r="D11" s="6">
        <v>25431</v>
      </c>
      <c r="E11" s="6">
        <v>26402</v>
      </c>
      <c r="F11" s="4" t="s">
        <v>7</v>
      </c>
      <c r="G11" s="4" t="s">
        <v>7</v>
      </c>
    </row>
    <row r="12" spans="1:7">
      <c r="A12" s="2" t="s">
        <v>141</v>
      </c>
      <c r="B12" s="6">
        <v>56903</v>
      </c>
      <c r="C12" s="6">
        <v>21602</v>
      </c>
      <c r="D12" s="6">
        <v>114182</v>
      </c>
      <c r="E12" s="6">
        <v>140818</v>
      </c>
      <c r="F12" s="4" t="s">
        <v>7</v>
      </c>
      <c r="G12" s="4" t="s">
        <v>7</v>
      </c>
    </row>
    <row r="13" spans="1:7">
      <c r="A13" s="2" t="s">
        <v>72</v>
      </c>
      <c r="B13" s="6">
        <v>1187043</v>
      </c>
      <c r="C13" s="6">
        <v>1063359</v>
      </c>
      <c r="D13" s="6">
        <v>1187043</v>
      </c>
      <c r="E13" s="6">
        <v>1063359</v>
      </c>
      <c r="F13" s="6">
        <v>1138299</v>
      </c>
      <c r="G13" s="6">
        <v>1571907</v>
      </c>
    </row>
    <row r="14" spans="1:7">
      <c r="A14" s="2" t="s">
        <v>170</v>
      </c>
      <c r="B14" s="4" t="s">
        <v>7</v>
      </c>
      <c r="C14" s="4" t="s">
        <v>7</v>
      </c>
      <c r="D14" s="6">
        <v>-12141</v>
      </c>
      <c r="E14" s="6">
        <v>-10069</v>
      </c>
      <c r="F14" s="4" t="s">
        <v>7</v>
      </c>
      <c r="G14" s="4" t="s">
        <v>7</v>
      </c>
    </row>
    <row r="15" spans="1:7">
      <c r="A15" s="2" t="s">
        <v>255</v>
      </c>
      <c r="B15" s="4" t="s">
        <v>7</v>
      </c>
      <c r="C15" s="4" t="s">
        <v>7</v>
      </c>
      <c r="D15" s="6">
        <v>-2731</v>
      </c>
      <c r="E15" s="4">
        <v>345</v>
      </c>
      <c r="F15" s="4" t="s">
        <v>7</v>
      </c>
      <c r="G15" s="4" t="s">
        <v>7</v>
      </c>
    </row>
    <row r="16" spans="1:7">
      <c r="A16" s="2" t="s">
        <v>178</v>
      </c>
      <c r="B16" s="4" t="s">
        <v>7</v>
      </c>
      <c r="C16" s="4" t="s">
        <v>7</v>
      </c>
      <c r="D16" s="6">
        <v>2887</v>
      </c>
      <c r="E16" s="6">
        <v>14118</v>
      </c>
      <c r="F16" s="4" t="s">
        <v>7</v>
      </c>
      <c r="G16" s="4" t="s">
        <v>7</v>
      </c>
    </row>
    <row r="17" spans="1:7">
      <c r="A17" s="2" t="s">
        <v>1315</v>
      </c>
      <c r="B17" s="4" t="s">
        <v>7</v>
      </c>
      <c r="C17" s="4" t="s">
        <v>7</v>
      </c>
      <c r="D17" s="4" t="s">
        <v>7</v>
      </c>
      <c r="E17" s="4" t="s">
        <v>7</v>
      </c>
      <c r="F17" s="4" t="s">
        <v>7</v>
      </c>
      <c r="G17" s="4" t="s">
        <v>7</v>
      </c>
    </row>
    <row r="18" spans="1:7" ht="45">
      <c r="A18" s="3" t="s">
        <v>1314</v>
      </c>
      <c r="B18" s="4" t="s">
        <v>7</v>
      </c>
      <c r="C18" s="4" t="s">
        <v>7</v>
      </c>
      <c r="D18" s="4" t="s">
        <v>7</v>
      </c>
      <c r="E18" s="4" t="s">
        <v>7</v>
      </c>
      <c r="F18" s="4" t="s">
        <v>7</v>
      </c>
      <c r="G18" s="4" t="s">
        <v>7</v>
      </c>
    </row>
    <row r="19" spans="1:7">
      <c r="A19" s="2" t="s">
        <v>141</v>
      </c>
      <c r="B19" s="4" t="s">
        <v>7</v>
      </c>
      <c r="C19" s="4" t="s">
        <v>7</v>
      </c>
      <c r="D19" s="6">
        <v>25431</v>
      </c>
      <c r="E19" s="6">
        <v>26402</v>
      </c>
      <c r="F19" s="4" t="s">
        <v>7</v>
      </c>
      <c r="G19" s="4" t="s">
        <v>7</v>
      </c>
    </row>
    <row r="20" spans="1:7">
      <c r="A20" s="2" t="s">
        <v>72</v>
      </c>
      <c r="B20" s="6">
        <v>312061</v>
      </c>
      <c r="C20" s="6">
        <v>252510</v>
      </c>
      <c r="D20" s="6">
        <v>312061</v>
      </c>
      <c r="E20" s="6">
        <v>252510</v>
      </c>
      <c r="F20" s="6">
        <v>287090</v>
      </c>
      <c r="G20" s="6">
        <v>226108</v>
      </c>
    </row>
    <row r="21" spans="1:7" ht="30">
      <c r="A21" s="2" t="s">
        <v>1316</v>
      </c>
      <c r="B21" s="4" t="s">
        <v>7</v>
      </c>
      <c r="C21" s="4" t="s">
        <v>7</v>
      </c>
      <c r="D21" s="4" t="s">
        <v>7</v>
      </c>
      <c r="E21" s="4" t="s">
        <v>7</v>
      </c>
      <c r="F21" s="4" t="s">
        <v>7</v>
      </c>
      <c r="G21" s="4" t="s">
        <v>7</v>
      </c>
    </row>
    <row r="22" spans="1:7" ht="45">
      <c r="A22" s="3" t="s">
        <v>1314</v>
      </c>
      <c r="B22" s="4" t="s">
        <v>7</v>
      </c>
      <c r="C22" s="4" t="s">
        <v>7</v>
      </c>
      <c r="D22" s="4" t="s">
        <v>7</v>
      </c>
      <c r="E22" s="4" t="s">
        <v>7</v>
      </c>
      <c r="F22" s="4" t="s">
        <v>7</v>
      </c>
      <c r="G22" s="4" t="s">
        <v>7</v>
      </c>
    </row>
    <row r="23" spans="1:7">
      <c r="A23" s="2" t="s">
        <v>242</v>
      </c>
      <c r="B23" s="4" t="s">
        <v>7</v>
      </c>
      <c r="C23" s="6">
        <v>914450</v>
      </c>
      <c r="D23" s="4" t="s">
        <v>7</v>
      </c>
      <c r="E23" s="6">
        <v>914450</v>
      </c>
      <c r="F23" s="4" t="s">
        <v>7</v>
      </c>
      <c r="G23" s="4" t="s">
        <v>7</v>
      </c>
    </row>
    <row r="24" spans="1:7">
      <c r="A24" s="2" t="s">
        <v>244</v>
      </c>
      <c r="B24" s="4" t="s">
        <v>7</v>
      </c>
      <c r="C24" s="6">
        <v>19650</v>
      </c>
      <c r="D24" s="4" t="s">
        <v>7</v>
      </c>
      <c r="E24" s="6">
        <v>19650</v>
      </c>
      <c r="F24" s="4" t="s">
        <v>7</v>
      </c>
      <c r="G24" s="4" t="s">
        <v>7</v>
      </c>
    </row>
    <row r="25" spans="1:7">
      <c r="A25" s="2" t="s">
        <v>70</v>
      </c>
      <c r="B25" s="4" t="s">
        <v>7</v>
      </c>
      <c r="C25" s="6">
        <v>254493</v>
      </c>
      <c r="D25" s="4" t="s">
        <v>7</v>
      </c>
      <c r="E25" s="6">
        <v>254493</v>
      </c>
      <c r="F25" s="4" t="s">
        <v>7</v>
      </c>
      <c r="G25" s="4" t="s">
        <v>7</v>
      </c>
    </row>
    <row r="26" spans="1:7" ht="30">
      <c r="A26" s="2" t="s">
        <v>231</v>
      </c>
      <c r="B26" s="4" t="s">
        <v>7</v>
      </c>
      <c r="C26" s="6">
        <v>12868</v>
      </c>
      <c r="D26" s="4" t="s">
        <v>7</v>
      </c>
      <c r="E26" s="6">
        <v>25861</v>
      </c>
      <c r="F26" s="4" t="s">
        <v>7</v>
      </c>
      <c r="G26" s="4" t="s">
        <v>7</v>
      </c>
    </row>
    <row r="27" spans="1:7" ht="30">
      <c r="A27" s="2" t="s">
        <v>235</v>
      </c>
      <c r="B27" s="4" t="s">
        <v>7</v>
      </c>
      <c r="C27" s="6">
        <v>34213</v>
      </c>
      <c r="D27" s="4" t="s">
        <v>7</v>
      </c>
      <c r="E27" s="6">
        <v>68526</v>
      </c>
      <c r="F27" s="4" t="s">
        <v>7</v>
      </c>
      <c r="G27" s="4" t="s">
        <v>7</v>
      </c>
    </row>
    <row r="28" spans="1:7">
      <c r="A28" s="2" t="s">
        <v>236</v>
      </c>
      <c r="B28" s="4" t="s">
        <v>7</v>
      </c>
      <c r="C28" s="6">
        <v>11720</v>
      </c>
      <c r="D28" s="4" t="s">
        <v>7</v>
      </c>
      <c r="E28" s="6">
        <v>29174</v>
      </c>
      <c r="F28" s="4" t="s">
        <v>7</v>
      </c>
      <c r="G28" s="4" t="s">
        <v>7</v>
      </c>
    </row>
    <row r="29" spans="1:7">
      <c r="A29" s="2" t="s">
        <v>124</v>
      </c>
      <c r="B29" s="4" t="s">
        <v>7</v>
      </c>
      <c r="C29" s="6">
        <v>1172</v>
      </c>
      <c r="D29" s="4" t="s">
        <v>7</v>
      </c>
      <c r="E29" s="6">
        <v>2917</v>
      </c>
      <c r="F29" s="4" t="s">
        <v>7</v>
      </c>
      <c r="G29" s="4" t="s">
        <v>7</v>
      </c>
    </row>
    <row r="30" spans="1:7">
      <c r="A30" s="2" t="s">
        <v>129</v>
      </c>
      <c r="B30" s="4" t="s">
        <v>7</v>
      </c>
      <c r="C30" s="6">
        <v>10548</v>
      </c>
      <c r="D30" s="4" t="s">
        <v>7</v>
      </c>
      <c r="E30" s="6">
        <v>26257</v>
      </c>
      <c r="F30" s="4" t="s">
        <v>7</v>
      </c>
      <c r="G30" s="4" t="s">
        <v>7</v>
      </c>
    </row>
    <row r="31" spans="1:7">
      <c r="A31" s="2" t="s">
        <v>141</v>
      </c>
      <c r="B31" s="4" t="s">
        <v>7</v>
      </c>
      <c r="C31" s="6">
        <v>21733</v>
      </c>
      <c r="D31" s="4" t="s">
        <v>7</v>
      </c>
      <c r="E31" s="6">
        <v>140673</v>
      </c>
      <c r="F31" s="4" t="s">
        <v>7</v>
      </c>
      <c r="G31" s="4" t="s">
        <v>7</v>
      </c>
    </row>
    <row r="32" spans="1:7">
      <c r="A32" s="2" t="s">
        <v>170</v>
      </c>
      <c r="B32" s="4" t="s">
        <v>7</v>
      </c>
      <c r="C32" s="4" t="s">
        <v>7</v>
      </c>
      <c r="D32" s="4" t="s">
        <v>7</v>
      </c>
      <c r="E32" s="6">
        <v>-9907</v>
      </c>
      <c r="F32" s="4" t="s">
        <v>7</v>
      </c>
      <c r="G32" s="4" t="s">
        <v>7</v>
      </c>
    </row>
    <row r="33" spans="1:7">
      <c r="A33" s="2" t="s">
        <v>255</v>
      </c>
      <c r="B33" s="4" t="s">
        <v>7</v>
      </c>
      <c r="C33" s="4" t="s">
        <v>7</v>
      </c>
      <c r="D33" s="4" t="s">
        <v>7</v>
      </c>
      <c r="E33" s="4">
        <v>328</v>
      </c>
      <c r="F33" s="4" t="s">
        <v>7</v>
      </c>
      <c r="G33" s="4" t="s">
        <v>7</v>
      </c>
    </row>
    <row r="34" spans="1:7">
      <c r="A34" s="2" t="s">
        <v>178</v>
      </c>
      <c r="B34" s="4" t="s">
        <v>7</v>
      </c>
      <c r="C34" s="4" t="s">
        <v>7</v>
      </c>
      <c r="D34" s="4" t="s">
        <v>7</v>
      </c>
      <c r="E34" s="6">
        <v>14263</v>
      </c>
      <c r="F34" s="4" t="s">
        <v>7</v>
      </c>
      <c r="G34" s="4" t="s">
        <v>7</v>
      </c>
    </row>
    <row r="35" spans="1:7" ht="45">
      <c r="A35" s="2" t="s">
        <v>1317</v>
      </c>
      <c r="B35" s="4" t="s">
        <v>7</v>
      </c>
      <c r="C35" s="4" t="s">
        <v>7</v>
      </c>
      <c r="D35" s="4" t="s">
        <v>7</v>
      </c>
      <c r="E35" s="4" t="s">
        <v>7</v>
      </c>
      <c r="F35" s="4" t="s">
        <v>7</v>
      </c>
      <c r="G35" s="4" t="s">
        <v>7</v>
      </c>
    </row>
    <row r="36" spans="1:7" ht="45">
      <c r="A36" s="3" t="s">
        <v>1314</v>
      </c>
      <c r="B36" s="4" t="s">
        <v>7</v>
      </c>
      <c r="C36" s="4" t="s">
        <v>7</v>
      </c>
      <c r="D36" s="4" t="s">
        <v>7</v>
      </c>
      <c r="E36" s="4" t="s">
        <v>7</v>
      </c>
      <c r="F36" s="4" t="s">
        <v>7</v>
      </c>
      <c r="G36" s="4" t="s">
        <v>7</v>
      </c>
    </row>
    <row r="37" spans="1:7">
      <c r="A37" s="2" t="s">
        <v>141</v>
      </c>
      <c r="B37" s="4" t="s">
        <v>7</v>
      </c>
      <c r="C37" s="4" t="s">
        <v>7</v>
      </c>
      <c r="D37" s="4" t="s">
        <v>7</v>
      </c>
      <c r="E37" s="6">
        <v>26257</v>
      </c>
      <c r="F37" s="4" t="s">
        <v>7</v>
      </c>
      <c r="G37" s="4" t="s">
        <v>7</v>
      </c>
    </row>
    <row r="38" spans="1:7">
      <c r="A38" s="2" t="s">
        <v>72</v>
      </c>
      <c r="B38" s="4" t="s">
        <v>7</v>
      </c>
      <c r="C38" s="6">
        <v>254493</v>
      </c>
      <c r="D38" s="4" t="s">
        <v>7</v>
      </c>
      <c r="E38" s="6">
        <v>254493</v>
      </c>
      <c r="F38" s="4" t="s">
        <v>7</v>
      </c>
      <c r="G38" s="6">
        <v>228236</v>
      </c>
    </row>
    <row r="39" spans="1:7">
      <c r="A39" s="2" t="s">
        <v>1318</v>
      </c>
      <c r="B39" s="4" t="s">
        <v>7</v>
      </c>
      <c r="C39" s="4" t="s">
        <v>7</v>
      </c>
      <c r="D39" s="4" t="s">
        <v>7</v>
      </c>
      <c r="E39" s="4" t="s">
        <v>7</v>
      </c>
      <c r="F39" s="4" t="s">
        <v>7</v>
      </c>
      <c r="G39" s="4" t="s">
        <v>7</v>
      </c>
    </row>
    <row r="40" spans="1:7" ht="45">
      <c r="A40" s="3" t="s">
        <v>1314</v>
      </c>
      <c r="B40" s="4" t="s">
        <v>7</v>
      </c>
      <c r="C40" s="4" t="s">
        <v>7</v>
      </c>
      <c r="D40" s="4" t="s">
        <v>7</v>
      </c>
      <c r="E40" s="4" t="s">
        <v>7</v>
      </c>
      <c r="F40" s="4" t="s">
        <v>7</v>
      </c>
      <c r="G40" s="4" t="s">
        <v>7</v>
      </c>
    </row>
    <row r="41" spans="1:7">
      <c r="A41" s="2" t="s">
        <v>242</v>
      </c>
      <c r="B41" s="4" t="s">
        <v>7</v>
      </c>
      <c r="C41" s="6">
        <v>-1966</v>
      </c>
      <c r="D41" s="4" t="s">
        <v>7</v>
      </c>
      <c r="E41" s="6">
        <v>-1966</v>
      </c>
      <c r="F41" s="4" t="s">
        <v>7</v>
      </c>
      <c r="G41" s="4" t="s">
        <v>7</v>
      </c>
    </row>
    <row r="42" spans="1:7">
      <c r="A42" s="2" t="s">
        <v>244</v>
      </c>
      <c r="B42" s="4" t="s">
        <v>7</v>
      </c>
      <c r="C42" s="4">
        <v>17</v>
      </c>
      <c r="D42" s="4" t="s">
        <v>7</v>
      </c>
      <c r="E42" s="4">
        <v>17</v>
      </c>
      <c r="F42" s="4" t="s">
        <v>7</v>
      </c>
      <c r="G42" s="4" t="s">
        <v>7</v>
      </c>
    </row>
    <row r="43" spans="1:7">
      <c r="A43" s="2" t="s">
        <v>70</v>
      </c>
      <c r="B43" s="4" t="s">
        <v>7</v>
      </c>
      <c r="C43" s="6">
        <v>-1983</v>
      </c>
      <c r="D43" s="4" t="s">
        <v>7</v>
      </c>
      <c r="E43" s="6">
        <v>-1983</v>
      </c>
      <c r="F43" s="4" t="s">
        <v>7</v>
      </c>
      <c r="G43" s="4" t="s">
        <v>7</v>
      </c>
    </row>
    <row r="44" spans="1:7" ht="30">
      <c r="A44" s="2" t="s">
        <v>231</v>
      </c>
      <c r="B44" s="4" t="s">
        <v>7</v>
      </c>
      <c r="C44" s="4">
        <v>-145</v>
      </c>
      <c r="D44" s="4" t="s">
        <v>7</v>
      </c>
      <c r="E44" s="4">
        <v>162</v>
      </c>
      <c r="F44" s="4" t="s">
        <v>7</v>
      </c>
      <c r="G44" s="4" t="s">
        <v>7</v>
      </c>
    </row>
    <row r="45" spans="1:7" ht="30">
      <c r="A45" s="2" t="s">
        <v>235</v>
      </c>
      <c r="B45" s="4" t="s">
        <v>7</v>
      </c>
      <c r="C45" s="4">
        <v>-145</v>
      </c>
      <c r="D45" s="4" t="s">
        <v>7</v>
      </c>
      <c r="E45" s="4">
        <v>162</v>
      </c>
      <c r="F45" s="4" t="s">
        <v>7</v>
      </c>
      <c r="G45" s="4" t="s">
        <v>7</v>
      </c>
    </row>
    <row r="46" spans="1:7">
      <c r="A46" s="2" t="s">
        <v>236</v>
      </c>
      <c r="B46" s="4" t="s">
        <v>7</v>
      </c>
      <c r="C46" s="4">
        <v>-145</v>
      </c>
      <c r="D46" s="4" t="s">
        <v>7</v>
      </c>
      <c r="E46" s="4">
        <v>162</v>
      </c>
      <c r="F46" s="4" t="s">
        <v>7</v>
      </c>
      <c r="G46" s="4" t="s">
        <v>7</v>
      </c>
    </row>
    <row r="47" spans="1:7">
      <c r="A47" s="2" t="s">
        <v>124</v>
      </c>
      <c r="B47" s="4" t="s">
        <v>7</v>
      </c>
      <c r="C47" s="4">
        <v>-14</v>
      </c>
      <c r="D47" s="4" t="s">
        <v>7</v>
      </c>
      <c r="E47" s="4">
        <v>17</v>
      </c>
      <c r="F47" s="4" t="s">
        <v>7</v>
      </c>
      <c r="G47" s="4" t="s">
        <v>7</v>
      </c>
    </row>
    <row r="48" spans="1:7">
      <c r="A48" s="2" t="s">
        <v>129</v>
      </c>
      <c r="B48" s="4" t="s">
        <v>7</v>
      </c>
      <c r="C48" s="4">
        <v>-131</v>
      </c>
      <c r="D48" s="4" t="s">
        <v>7</v>
      </c>
      <c r="E48" s="4">
        <v>145</v>
      </c>
      <c r="F48" s="4" t="s">
        <v>7</v>
      </c>
      <c r="G48" s="4" t="s">
        <v>7</v>
      </c>
    </row>
    <row r="49" spans="1:7">
      <c r="A49" s="2" t="s">
        <v>141</v>
      </c>
      <c r="B49" s="4" t="s">
        <v>7</v>
      </c>
      <c r="C49" s="4">
        <v>-131</v>
      </c>
      <c r="D49" s="4" t="s">
        <v>7</v>
      </c>
      <c r="E49" s="4">
        <v>145</v>
      </c>
      <c r="F49" s="4" t="s">
        <v>7</v>
      </c>
      <c r="G49" s="4" t="s">
        <v>7</v>
      </c>
    </row>
    <row r="50" spans="1:7">
      <c r="A50" s="2" t="s">
        <v>170</v>
      </c>
      <c r="B50" s="4" t="s">
        <v>7</v>
      </c>
      <c r="C50" s="4" t="s">
        <v>7</v>
      </c>
      <c r="D50" s="4" t="s">
        <v>7</v>
      </c>
      <c r="E50" s="4">
        <v>-162</v>
      </c>
      <c r="F50" s="4" t="s">
        <v>7</v>
      </c>
      <c r="G50" s="4" t="s">
        <v>7</v>
      </c>
    </row>
    <row r="51" spans="1:7">
      <c r="A51" s="2" t="s">
        <v>255</v>
      </c>
      <c r="B51" s="4" t="s">
        <v>7</v>
      </c>
      <c r="C51" s="4" t="s">
        <v>7</v>
      </c>
      <c r="D51" s="4" t="s">
        <v>7</v>
      </c>
      <c r="E51" s="4">
        <v>17</v>
      </c>
      <c r="F51" s="4" t="s">
        <v>7</v>
      </c>
      <c r="G51" s="4" t="s">
        <v>7</v>
      </c>
    </row>
    <row r="52" spans="1:7">
      <c r="A52" s="2" t="s">
        <v>178</v>
      </c>
      <c r="B52" s="4" t="s">
        <v>7</v>
      </c>
      <c r="C52" s="4" t="s">
        <v>7</v>
      </c>
      <c r="D52" s="4" t="s">
        <v>7</v>
      </c>
      <c r="E52" s="4">
        <v>-145</v>
      </c>
      <c r="F52" s="4" t="s">
        <v>7</v>
      </c>
      <c r="G52" s="4" t="s">
        <v>7</v>
      </c>
    </row>
    <row r="53" spans="1:7" ht="30">
      <c r="A53" s="2" t="s">
        <v>1319</v>
      </c>
      <c r="B53" s="4" t="s">
        <v>7</v>
      </c>
      <c r="C53" s="4" t="s">
        <v>7</v>
      </c>
      <c r="D53" s="4" t="s">
        <v>7</v>
      </c>
      <c r="E53" s="4" t="s">
        <v>7</v>
      </c>
      <c r="F53" s="4" t="s">
        <v>7</v>
      </c>
      <c r="G53" s="4" t="s">
        <v>7</v>
      </c>
    </row>
    <row r="54" spans="1:7" ht="45">
      <c r="A54" s="3" t="s">
        <v>1314</v>
      </c>
      <c r="B54" s="4" t="s">
        <v>7</v>
      </c>
      <c r="C54" s="4" t="s">
        <v>7</v>
      </c>
      <c r="D54" s="4" t="s">
        <v>7</v>
      </c>
      <c r="E54" s="4" t="s">
        <v>7</v>
      </c>
      <c r="F54" s="4" t="s">
        <v>7</v>
      </c>
      <c r="G54" s="4" t="s">
        <v>7</v>
      </c>
    </row>
    <row r="55" spans="1:7">
      <c r="A55" s="2" t="s">
        <v>141</v>
      </c>
      <c r="B55" s="4" t="s">
        <v>7</v>
      </c>
      <c r="C55" s="4" t="s">
        <v>7</v>
      </c>
      <c r="D55" s="4" t="s">
        <v>7</v>
      </c>
      <c r="E55" s="4">
        <v>145</v>
      </c>
      <c r="F55" s="4" t="s">
        <v>7</v>
      </c>
      <c r="G55" s="4" t="s">
        <v>7</v>
      </c>
    </row>
    <row r="56" spans="1:7">
      <c r="A56" s="2" t="s">
        <v>72</v>
      </c>
      <c r="B56" s="4" t="s">
        <v>7</v>
      </c>
      <c r="C56" s="8">
        <v>-1983</v>
      </c>
      <c r="D56" s="4" t="s">
        <v>7</v>
      </c>
      <c r="E56" s="8">
        <v>-1983</v>
      </c>
      <c r="F56" s="4" t="s">
        <v>7</v>
      </c>
      <c r="G56" s="8">
        <v>-212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42578125" customWidth="1"/>
    <col min="4" max="4" width="6.7109375" customWidth="1"/>
    <col min="5" max="7" width="36.42578125" customWidth="1"/>
    <col min="8" max="8" width="6.7109375" customWidth="1"/>
    <col min="9" max="9" width="36.42578125" customWidth="1"/>
    <col min="10" max="10" width="6.7109375" customWidth="1"/>
  </cols>
  <sheetData>
    <row r="1" spans="1:10" ht="15" customHeight="1">
      <c r="A1" s="7" t="s">
        <v>1320</v>
      </c>
      <c r="B1" s="7" t="s">
        <v>1</v>
      </c>
      <c r="C1" s="7"/>
      <c r="D1" s="7"/>
      <c r="E1" s="1"/>
      <c r="F1" s="1"/>
      <c r="G1" s="7"/>
      <c r="H1" s="7"/>
      <c r="I1" s="7"/>
      <c r="J1" s="7"/>
    </row>
    <row r="2" spans="1:10" ht="15" customHeight="1">
      <c r="A2" s="7"/>
      <c r="B2" s="1" t="s">
        <v>2</v>
      </c>
      <c r="C2" s="7" t="s">
        <v>91</v>
      </c>
      <c r="D2" s="7"/>
      <c r="E2" s="7" t="s">
        <v>1322</v>
      </c>
      <c r="F2" s="7" t="s">
        <v>33</v>
      </c>
      <c r="G2" s="7" t="s">
        <v>1323</v>
      </c>
      <c r="H2" s="7"/>
      <c r="I2" s="7" t="s">
        <v>1313</v>
      </c>
      <c r="J2" s="7"/>
    </row>
    <row r="3" spans="1:10" ht="15" customHeight="1">
      <c r="A3" s="7"/>
      <c r="B3" s="1" t="s">
        <v>1321</v>
      </c>
      <c r="C3" s="7" t="s">
        <v>1321</v>
      </c>
      <c r="D3" s="7"/>
      <c r="E3" s="7"/>
      <c r="F3" s="7"/>
      <c r="G3" s="7"/>
      <c r="H3" s="7"/>
      <c r="I3" s="7"/>
      <c r="J3" s="7"/>
    </row>
    <row r="4" spans="1:10" ht="30">
      <c r="A4" s="3" t="s">
        <v>1245</v>
      </c>
      <c r="B4" s="4" t="s">
        <v>7</v>
      </c>
      <c r="C4" s="4" t="s">
        <v>7</v>
      </c>
      <c r="D4" s="4"/>
      <c r="E4" s="4" t="s">
        <v>7</v>
      </c>
      <c r="F4" s="4" t="s">
        <v>7</v>
      </c>
      <c r="G4" s="4" t="s">
        <v>7</v>
      </c>
      <c r="H4" s="4"/>
      <c r="I4" s="4" t="s">
        <v>7</v>
      </c>
      <c r="J4" s="4"/>
    </row>
    <row r="5" spans="1:10" ht="17.25">
      <c r="A5" s="2" t="s">
        <v>1324</v>
      </c>
      <c r="B5" s="8">
        <v>-384881000</v>
      </c>
      <c r="C5" s="8">
        <v>-404798000</v>
      </c>
      <c r="D5" s="9" t="s">
        <v>42</v>
      </c>
      <c r="E5" s="8">
        <v>-389163000</v>
      </c>
      <c r="F5" s="8">
        <v>-394860000</v>
      </c>
      <c r="G5" s="8">
        <v>-408984000</v>
      </c>
      <c r="H5" s="9" t="s">
        <v>42</v>
      </c>
      <c r="I5" s="8">
        <v>-431841000</v>
      </c>
      <c r="J5" s="9" t="s">
        <v>42</v>
      </c>
    </row>
    <row r="6" spans="1:10">
      <c r="A6" s="2" t="s">
        <v>96</v>
      </c>
      <c r="B6" s="6">
        <v>7022681000</v>
      </c>
      <c r="C6" s="4" t="s">
        <v>7</v>
      </c>
      <c r="D6" s="4"/>
      <c r="E6" s="4" t="s">
        <v>7</v>
      </c>
      <c r="F6" s="6">
        <v>6601503000</v>
      </c>
      <c r="G6" s="4" t="s">
        <v>7</v>
      </c>
      <c r="H6" s="4"/>
      <c r="I6" s="4" t="s">
        <v>7</v>
      </c>
      <c r="J6" s="4"/>
    </row>
    <row r="7" spans="1:10" ht="30">
      <c r="A7" s="2" t="s">
        <v>1325</v>
      </c>
      <c r="B7" s="4">
        <v>0</v>
      </c>
      <c r="C7" s="4">
        <v>1</v>
      </c>
      <c r="D7" s="4"/>
      <c r="E7" s="4" t="s">
        <v>7</v>
      </c>
      <c r="F7" s="4" t="s">
        <v>7</v>
      </c>
      <c r="G7" s="4" t="s">
        <v>7</v>
      </c>
      <c r="H7" s="4"/>
      <c r="I7" s="4" t="s">
        <v>7</v>
      </c>
      <c r="J7" s="4"/>
    </row>
    <row r="8" spans="1:10">
      <c r="A8" s="2" t="s">
        <v>1326</v>
      </c>
      <c r="B8" s="4" t="s">
        <v>7</v>
      </c>
      <c r="C8" s="6">
        <v>41799000</v>
      </c>
      <c r="D8" s="4"/>
      <c r="E8" s="4" t="s">
        <v>7</v>
      </c>
      <c r="F8" s="4" t="s">
        <v>7</v>
      </c>
      <c r="G8" s="4" t="s">
        <v>7</v>
      </c>
      <c r="H8" s="4"/>
      <c r="I8" s="4" t="s">
        <v>7</v>
      </c>
      <c r="J8" s="4"/>
    </row>
    <row r="9" spans="1:10" ht="30">
      <c r="A9" s="2" t="s">
        <v>112</v>
      </c>
      <c r="B9" s="4" t="s">
        <v>7</v>
      </c>
      <c r="C9" s="6">
        <v>903000</v>
      </c>
      <c r="D9" s="4"/>
      <c r="E9" s="4" t="s">
        <v>7</v>
      </c>
      <c r="F9" s="4" t="s">
        <v>7</v>
      </c>
      <c r="G9" s="4" t="s">
        <v>7</v>
      </c>
      <c r="H9" s="4"/>
      <c r="I9" s="4" t="s">
        <v>7</v>
      </c>
      <c r="J9" s="4"/>
    </row>
    <row r="10" spans="1:10">
      <c r="A10" s="2" t="s">
        <v>1327</v>
      </c>
      <c r="B10" s="4" t="s">
        <v>7</v>
      </c>
      <c r="C10" s="4" t="s">
        <v>7</v>
      </c>
      <c r="D10" s="4"/>
      <c r="E10" s="4" t="s">
        <v>7</v>
      </c>
      <c r="F10" s="4" t="s">
        <v>7</v>
      </c>
      <c r="G10" s="4" t="s">
        <v>7</v>
      </c>
      <c r="H10" s="4"/>
      <c r="I10" s="4" t="s">
        <v>7</v>
      </c>
      <c r="J10" s="4"/>
    </row>
    <row r="11" spans="1:10" ht="30">
      <c r="A11" s="3" t="s">
        <v>1245</v>
      </c>
      <c r="B11" s="4" t="s">
        <v>7</v>
      </c>
      <c r="C11" s="4" t="s">
        <v>7</v>
      </c>
      <c r="D11" s="4"/>
      <c r="E11" s="4" t="s">
        <v>7</v>
      </c>
      <c r="F11" s="4" t="s">
        <v>7</v>
      </c>
      <c r="G11" s="4" t="s">
        <v>7</v>
      </c>
      <c r="H11" s="4"/>
      <c r="I11" s="4" t="s">
        <v>7</v>
      </c>
      <c r="J11" s="4"/>
    </row>
    <row r="12" spans="1:10">
      <c r="A12" s="2" t="s">
        <v>96</v>
      </c>
      <c r="B12" s="6">
        <v>492262000</v>
      </c>
      <c r="C12" s="4" t="s">
        <v>7</v>
      </c>
      <c r="D12" s="4"/>
      <c r="E12" s="4" t="s">
        <v>7</v>
      </c>
      <c r="F12" s="6">
        <v>485094000</v>
      </c>
      <c r="G12" s="4" t="s">
        <v>7</v>
      </c>
      <c r="H12" s="4"/>
      <c r="I12" s="4" t="s">
        <v>7</v>
      </c>
      <c r="J12" s="4"/>
    </row>
    <row r="13" spans="1:10">
      <c r="A13" s="2" t="s">
        <v>1328</v>
      </c>
      <c r="B13" s="4" t="s">
        <v>7</v>
      </c>
      <c r="C13" s="4" t="s">
        <v>7</v>
      </c>
      <c r="D13" s="4"/>
      <c r="E13" s="4" t="s">
        <v>7</v>
      </c>
      <c r="F13" s="4" t="s">
        <v>7</v>
      </c>
      <c r="G13" s="4" t="s">
        <v>7</v>
      </c>
      <c r="H13" s="4"/>
      <c r="I13" s="4" t="s">
        <v>7</v>
      </c>
      <c r="J13" s="4"/>
    </row>
    <row r="14" spans="1:10" ht="30">
      <c r="A14" s="3" t="s">
        <v>1245</v>
      </c>
      <c r="B14" s="4" t="s">
        <v>7</v>
      </c>
      <c r="C14" s="4" t="s">
        <v>7</v>
      </c>
      <c r="D14" s="4"/>
      <c r="E14" s="4" t="s">
        <v>7</v>
      </c>
      <c r="F14" s="4" t="s">
        <v>7</v>
      </c>
      <c r="G14" s="4" t="s">
        <v>7</v>
      </c>
      <c r="H14" s="4"/>
      <c r="I14" s="4" t="s">
        <v>7</v>
      </c>
      <c r="J14" s="4"/>
    </row>
    <row r="15" spans="1:10" ht="30">
      <c r="A15" s="2" t="s">
        <v>1329</v>
      </c>
      <c r="B15" s="258">
        <v>0.1</v>
      </c>
      <c r="C15" s="4" t="s">
        <v>7</v>
      </c>
      <c r="D15" s="4"/>
      <c r="E15" s="4" t="s">
        <v>7</v>
      </c>
      <c r="F15" s="4" t="s">
        <v>7</v>
      </c>
      <c r="G15" s="4" t="s">
        <v>7</v>
      </c>
      <c r="H15" s="4"/>
      <c r="I15" s="4" t="s">
        <v>7</v>
      </c>
      <c r="J15" s="4"/>
    </row>
    <row r="16" spans="1:10">
      <c r="A16" s="2" t="s">
        <v>1330</v>
      </c>
      <c r="B16" s="4" t="s">
        <v>7</v>
      </c>
      <c r="C16" s="4" t="s">
        <v>7</v>
      </c>
      <c r="D16" s="4"/>
      <c r="E16" s="4" t="s">
        <v>7</v>
      </c>
      <c r="F16" s="4" t="s">
        <v>7</v>
      </c>
      <c r="G16" s="4" t="s">
        <v>7</v>
      </c>
      <c r="H16" s="4"/>
      <c r="I16" s="4" t="s">
        <v>7</v>
      </c>
      <c r="J16" s="4"/>
    </row>
    <row r="17" spans="1:10" ht="30">
      <c r="A17" s="3" t="s">
        <v>1245</v>
      </c>
      <c r="B17" s="4" t="s">
        <v>7</v>
      </c>
      <c r="C17" s="4" t="s">
        <v>7</v>
      </c>
      <c r="D17" s="4"/>
      <c r="E17" s="4" t="s">
        <v>7</v>
      </c>
      <c r="F17" s="4" t="s">
        <v>7</v>
      </c>
      <c r="G17" s="4" t="s">
        <v>7</v>
      </c>
      <c r="H17" s="4"/>
      <c r="I17" s="4" t="s">
        <v>7</v>
      </c>
      <c r="J17" s="4"/>
    </row>
    <row r="18" spans="1:10" ht="30">
      <c r="A18" s="2" t="s">
        <v>1331</v>
      </c>
      <c r="B18" s="6">
        <v>-43701000</v>
      </c>
      <c r="C18" s="4" t="s">
        <v>7</v>
      </c>
      <c r="D18" s="4"/>
      <c r="E18" s="4" t="s">
        <v>7</v>
      </c>
      <c r="F18" s="6">
        <v>-138806000</v>
      </c>
      <c r="G18" s="4" t="s">
        <v>7</v>
      </c>
      <c r="H18" s="4"/>
      <c r="I18" s="4" t="s">
        <v>7</v>
      </c>
      <c r="J18" s="4"/>
    </row>
    <row r="19" spans="1:10" ht="30">
      <c r="A19" s="2" t="s">
        <v>1332</v>
      </c>
      <c r="B19" s="4" t="s">
        <v>7</v>
      </c>
      <c r="C19" s="4" t="s">
        <v>7</v>
      </c>
      <c r="D19" s="4"/>
      <c r="E19" s="4" t="s">
        <v>7</v>
      </c>
      <c r="F19" s="4" t="s">
        <v>7</v>
      </c>
      <c r="G19" s="4" t="s">
        <v>7</v>
      </c>
      <c r="H19" s="4"/>
      <c r="I19" s="4" t="s">
        <v>7</v>
      </c>
      <c r="J19" s="4"/>
    </row>
    <row r="20" spans="1:10" ht="30">
      <c r="A20" s="3" t="s">
        <v>1245</v>
      </c>
      <c r="B20" s="4" t="s">
        <v>7</v>
      </c>
      <c r="C20" s="4" t="s">
        <v>7</v>
      </c>
      <c r="D20" s="4"/>
      <c r="E20" s="4" t="s">
        <v>7</v>
      </c>
      <c r="F20" s="4" t="s">
        <v>7</v>
      </c>
      <c r="G20" s="4" t="s">
        <v>7</v>
      </c>
      <c r="H20" s="4"/>
      <c r="I20" s="4" t="s">
        <v>7</v>
      </c>
      <c r="J20" s="4"/>
    </row>
    <row r="21" spans="1:10">
      <c r="A21" s="2" t="s">
        <v>1324</v>
      </c>
      <c r="B21" s="6">
        <v>-360488000</v>
      </c>
      <c r="C21" s="4" t="s">
        <v>7</v>
      </c>
      <c r="D21" s="4"/>
      <c r="E21" s="4" t="s">
        <v>7</v>
      </c>
      <c r="F21" s="6">
        <v>-374118000</v>
      </c>
      <c r="G21" s="4" t="s">
        <v>7</v>
      </c>
      <c r="H21" s="4"/>
      <c r="I21" s="4" t="s">
        <v>7</v>
      </c>
      <c r="J21" s="4"/>
    </row>
    <row r="22" spans="1:10" ht="30">
      <c r="A22" s="2" t="s">
        <v>1333</v>
      </c>
      <c r="B22" s="8">
        <v>-111083000</v>
      </c>
      <c r="C22" s="4" t="s">
        <v>7</v>
      </c>
      <c r="D22" s="4"/>
      <c r="E22" s="4" t="s">
        <v>7</v>
      </c>
      <c r="F22" s="8">
        <v>-115200000</v>
      </c>
      <c r="G22" s="4" t="s">
        <v>7</v>
      </c>
      <c r="H22" s="4"/>
      <c r="I22" s="4" t="s">
        <v>7</v>
      </c>
      <c r="J22" s="4"/>
    </row>
    <row r="23" spans="1:10">
      <c r="A23" s="10"/>
      <c r="B23" s="10"/>
      <c r="C23" s="10"/>
      <c r="D23" s="10"/>
      <c r="E23" s="10"/>
      <c r="F23" s="10"/>
      <c r="G23" s="10"/>
      <c r="H23" s="10"/>
      <c r="I23" s="10"/>
      <c r="J23" s="10"/>
    </row>
    <row r="24" spans="1:10" ht="75" customHeight="1">
      <c r="A24" s="2" t="s">
        <v>42</v>
      </c>
      <c r="B24" s="11" t="s">
        <v>1334</v>
      </c>
      <c r="C24" s="11"/>
      <c r="D24" s="11"/>
      <c r="E24" s="11"/>
      <c r="F24" s="11"/>
      <c r="G24" s="11"/>
      <c r="H24" s="11"/>
      <c r="I24" s="11"/>
      <c r="J24" s="11"/>
    </row>
  </sheetData>
  <mergeCells count="12">
    <mergeCell ref="A23:J23"/>
    <mergeCell ref="B24:J24"/>
    <mergeCell ref="A1:A3"/>
    <mergeCell ref="B1:D1"/>
    <mergeCell ref="G1:H1"/>
    <mergeCell ref="I1:J1"/>
    <mergeCell ref="C2:D2"/>
    <mergeCell ref="C3:D3"/>
    <mergeCell ref="E2:E3"/>
    <mergeCell ref="F2:F3"/>
    <mergeCell ref="G2:H3"/>
    <mergeCell ref="I2: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335</v>
      </c>
      <c r="B1" s="7" t="s">
        <v>2</v>
      </c>
      <c r="C1" s="7"/>
      <c r="D1" s="7" t="s">
        <v>33</v>
      </c>
      <c r="E1" s="7"/>
    </row>
    <row r="2" spans="1:5" ht="30">
      <c r="A2" s="1" t="s">
        <v>32</v>
      </c>
      <c r="B2" s="7"/>
      <c r="C2" s="7"/>
      <c r="D2" s="7"/>
      <c r="E2" s="7"/>
    </row>
    <row r="3" spans="1:5" ht="30">
      <c r="A3" s="3" t="s">
        <v>1245</v>
      </c>
      <c r="B3" s="4" t="s">
        <v>7</v>
      </c>
      <c r="C3" s="4"/>
      <c r="D3" s="4" t="s">
        <v>7</v>
      </c>
      <c r="E3" s="4"/>
    </row>
    <row r="4" spans="1:5" ht="17.25">
      <c r="A4" s="2" t="s">
        <v>491</v>
      </c>
      <c r="B4" s="8">
        <v>6992195</v>
      </c>
      <c r="C4" s="9" t="s">
        <v>42</v>
      </c>
      <c r="D4" s="8">
        <v>6658268</v>
      </c>
      <c r="E4" s="9" t="s">
        <v>42</v>
      </c>
    </row>
    <row r="5" spans="1:5">
      <c r="A5" s="2" t="s">
        <v>1336</v>
      </c>
      <c r="B5" s="6">
        <v>-36984</v>
      </c>
      <c r="C5" s="4"/>
      <c r="D5" s="6">
        <v>-62478</v>
      </c>
      <c r="E5" s="4"/>
    </row>
    <row r="6" spans="1:5">
      <c r="A6" s="2" t="s">
        <v>1337</v>
      </c>
      <c r="B6" s="6">
        <v>73230</v>
      </c>
      <c r="C6" s="4"/>
      <c r="D6" s="6">
        <v>33797</v>
      </c>
      <c r="E6" s="4"/>
    </row>
    <row r="7" spans="1:5">
      <c r="A7" s="2" t="s">
        <v>413</v>
      </c>
      <c r="B7" s="6">
        <v>-5760</v>
      </c>
      <c r="C7" s="4"/>
      <c r="D7" s="6">
        <v>-28084</v>
      </c>
      <c r="E7" s="4"/>
    </row>
    <row r="8" spans="1:5">
      <c r="A8" s="2" t="s">
        <v>284</v>
      </c>
      <c r="B8" s="6">
        <v>7022681</v>
      </c>
      <c r="C8" s="4"/>
      <c r="D8" s="6">
        <v>6601503</v>
      </c>
      <c r="E8" s="4"/>
    </row>
    <row r="9" spans="1:5">
      <c r="A9" s="2" t="s">
        <v>1330</v>
      </c>
      <c r="B9" s="4" t="s">
        <v>7</v>
      </c>
      <c r="C9" s="4"/>
      <c r="D9" s="4" t="s">
        <v>7</v>
      </c>
      <c r="E9" s="4"/>
    </row>
    <row r="10" spans="1:5" ht="30">
      <c r="A10" s="3" t="s">
        <v>1245</v>
      </c>
      <c r="B10" s="4" t="s">
        <v>7</v>
      </c>
      <c r="C10" s="4"/>
      <c r="D10" s="4" t="s">
        <v>7</v>
      </c>
      <c r="E10" s="4"/>
    </row>
    <row r="11" spans="1:5" ht="17.25">
      <c r="A11" s="2" t="s">
        <v>491</v>
      </c>
      <c r="B11" s="6">
        <v>5714269</v>
      </c>
      <c r="C11" s="9" t="s">
        <v>42</v>
      </c>
      <c r="D11" s="6">
        <v>5338554</v>
      </c>
      <c r="E11" s="9" t="s">
        <v>42</v>
      </c>
    </row>
    <row r="12" spans="1:5">
      <c r="A12" s="2" t="s">
        <v>1336</v>
      </c>
      <c r="B12" s="4">
        <v>0</v>
      </c>
      <c r="C12" s="4"/>
      <c r="D12" s="4">
        <v>0</v>
      </c>
      <c r="E12" s="4"/>
    </row>
    <row r="13" spans="1:5">
      <c r="A13" s="2" t="s">
        <v>1337</v>
      </c>
      <c r="B13" s="6">
        <v>19352</v>
      </c>
      <c r="C13" s="4"/>
      <c r="D13" s="6">
        <v>12748</v>
      </c>
      <c r="E13" s="4"/>
    </row>
    <row r="14" spans="1:5">
      <c r="A14" s="2" t="s">
        <v>413</v>
      </c>
      <c r="B14" s="6">
        <v>-5760</v>
      </c>
      <c r="C14" s="4"/>
      <c r="D14" s="6">
        <v>-28084</v>
      </c>
      <c r="E14" s="4"/>
    </row>
    <row r="15" spans="1:5">
      <c r="A15" s="2" t="s">
        <v>284</v>
      </c>
      <c r="B15" s="6">
        <v>5727861</v>
      </c>
      <c r="C15" s="4"/>
      <c r="D15" s="6">
        <v>5323218</v>
      </c>
      <c r="E15" s="4"/>
    </row>
    <row r="16" spans="1:5" ht="30">
      <c r="A16" s="2" t="s">
        <v>1338</v>
      </c>
      <c r="B16" s="4" t="s">
        <v>7</v>
      </c>
      <c r="C16" s="4"/>
      <c r="D16" s="4" t="s">
        <v>7</v>
      </c>
      <c r="E16" s="4"/>
    </row>
    <row r="17" spans="1:5" ht="30">
      <c r="A17" s="3" t="s">
        <v>1245</v>
      </c>
      <c r="B17" s="4" t="s">
        <v>7</v>
      </c>
      <c r="C17" s="4"/>
      <c r="D17" s="4" t="s">
        <v>7</v>
      </c>
      <c r="E17" s="4"/>
    </row>
    <row r="18" spans="1:5" ht="17.25">
      <c r="A18" s="2" t="s">
        <v>491</v>
      </c>
      <c r="B18" s="6">
        <v>3839133</v>
      </c>
      <c r="C18" s="9" t="s">
        <v>1339</v>
      </c>
      <c r="D18" s="6">
        <v>3406201</v>
      </c>
      <c r="E18" s="9" t="s">
        <v>1339</v>
      </c>
    </row>
    <row r="19" spans="1:5" ht="17.25">
      <c r="A19" s="2" t="s">
        <v>1336</v>
      </c>
      <c r="B19" s="4">
        <v>0</v>
      </c>
      <c r="C19" s="9" t="s">
        <v>1340</v>
      </c>
      <c r="D19" s="4">
        <v>0</v>
      </c>
      <c r="E19" s="9" t="s">
        <v>1340</v>
      </c>
    </row>
    <row r="20" spans="1:5" ht="17.25">
      <c r="A20" s="2" t="s">
        <v>1337</v>
      </c>
      <c r="B20" s="6">
        <v>5834</v>
      </c>
      <c r="C20" s="9" t="s">
        <v>1340</v>
      </c>
      <c r="D20" s="6">
        <v>10931</v>
      </c>
      <c r="E20" s="9" t="s">
        <v>1340</v>
      </c>
    </row>
    <row r="21" spans="1:5" ht="17.25">
      <c r="A21" s="2" t="s">
        <v>413</v>
      </c>
      <c r="B21" s="6">
        <v>-4853</v>
      </c>
      <c r="C21" s="9" t="s">
        <v>1340</v>
      </c>
      <c r="D21" s="6">
        <v>-13969</v>
      </c>
      <c r="E21" s="9" t="s">
        <v>1340</v>
      </c>
    </row>
    <row r="22" spans="1:5" ht="17.25">
      <c r="A22" s="2" t="s">
        <v>284</v>
      </c>
      <c r="B22" s="6">
        <v>3840114</v>
      </c>
      <c r="C22" s="9" t="s">
        <v>1340</v>
      </c>
      <c r="D22" s="6">
        <v>3403163</v>
      </c>
      <c r="E22" s="9" t="s">
        <v>1340</v>
      </c>
    </row>
    <row r="23" spans="1:5">
      <c r="A23" s="2" t="s">
        <v>1341</v>
      </c>
      <c r="B23" s="4" t="s">
        <v>7</v>
      </c>
      <c r="C23" s="4"/>
      <c r="D23" s="4" t="s">
        <v>7</v>
      </c>
      <c r="E23" s="4"/>
    </row>
    <row r="24" spans="1:5" ht="30">
      <c r="A24" s="3" t="s">
        <v>1245</v>
      </c>
      <c r="B24" s="4" t="s">
        <v>7</v>
      </c>
      <c r="C24" s="4"/>
      <c r="D24" s="4" t="s">
        <v>7</v>
      </c>
      <c r="E24" s="4"/>
    </row>
    <row r="25" spans="1:5" ht="17.25">
      <c r="A25" s="2" t="s">
        <v>491</v>
      </c>
      <c r="B25" s="6">
        <v>1875136</v>
      </c>
      <c r="C25" s="9" t="s">
        <v>1342</v>
      </c>
      <c r="D25" s="6">
        <v>1932353</v>
      </c>
      <c r="E25" s="9" t="s">
        <v>1342</v>
      </c>
    </row>
    <row r="26" spans="1:5" ht="17.25">
      <c r="A26" s="2" t="s">
        <v>1336</v>
      </c>
      <c r="B26" s="4">
        <v>0</v>
      </c>
      <c r="C26" s="9" t="s">
        <v>1343</v>
      </c>
      <c r="D26" s="4">
        <v>0</v>
      </c>
      <c r="E26" s="9" t="s">
        <v>1343</v>
      </c>
    </row>
    <row r="27" spans="1:5" ht="17.25">
      <c r="A27" s="2" t="s">
        <v>1337</v>
      </c>
      <c r="B27" s="6">
        <v>13518</v>
      </c>
      <c r="C27" s="9" t="s">
        <v>1343</v>
      </c>
      <c r="D27" s="6">
        <v>1817</v>
      </c>
      <c r="E27" s="9" t="s">
        <v>1343</v>
      </c>
    </row>
    <row r="28" spans="1:5" ht="17.25">
      <c r="A28" s="2" t="s">
        <v>413</v>
      </c>
      <c r="B28" s="4">
        <v>-907</v>
      </c>
      <c r="C28" s="9" t="s">
        <v>1343</v>
      </c>
      <c r="D28" s="6">
        <v>-14115</v>
      </c>
      <c r="E28" s="9" t="s">
        <v>1343</v>
      </c>
    </row>
    <row r="29" spans="1:5" ht="17.25">
      <c r="A29" s="2" t="s">
        <v>284</v>
      </c>
      <c r="B29" s="6">
        <v>1887747</v>
      </c>
      <c r="C29" s="9" t="s">
        <v>1343</v>
      </c>
      <c r="D29" s="6">
        <v>1920055</v>
      </c>
      <c r="E29" s="9" t="s">
        <v>1343</v>
      </c>
    </row>
    <row r="30" spans="1:5" ht="30">
      <c r="A30" s="2" t="s">
        <v>1344</v>
      </c>
      <c r="B30" s="4" t="s">
        <v>7</v>
      </c>
      <c r="C30" s="4"/>
      <c r="D30" s="4" t="s">
        <v>7</v>
      </c>
      <c r="E30" s="4"/>
    </row>
    <row r="31" spans="1:5" ht="30">
      <c r="A31" s="3" t="s">
        <v>1245</v>
      </c>
      <c r="B31" s="4" t="s">
        <v>7</v>
      </c>
      <c r="C31" s="4"/>
      <c r="D31" s="4" t="s">
        <v>7</v>
      </c>
      <c r="E31" s="4"/>
    </row>
    <row r="32" spans="1:5" ht="17.25">
      <c r="A32" s="2" t="s">
        <v>491</v>
      </c>
      <c r="B32" s="6">
        <v>1277926</v>
      </c>
      <c r="C32" s="9" t="s">
        <v>1345</v>
      </c>
      <c r="D32" s="6">
        <v>1319714</v>
      </c>
      <c r="E32" s="9" t="s">
        <v>1345</v>
      </c>
    </row>
    <row r="33" spans="1:5" ht="17.25">
      <c r="A33" s="2" t="s">
        <v>1336</v>
      </c>
      <c r="B33" s="6">
        <v>-36984</v>
      </c>
      <c r="C33" s="9" t="s">
        <v>1346</v>
      </c>
      <c r="D33" s="6">
        <v>-62478</v>
      </c>
      <c r="E33" s="9" t="s">
        <v>1346</v>
      </c>
    </row>
    <row r="34" spans="1:5" ht="17.25">
      <c r="A34" s="2" t="s">
        <v>1337</v>
      </c>
      <c r="B34" s="6">
        <v>53878</v>
      </c>
      <c r="C34" s="9" t="s">
        <v>1346</v>
      </c>
      <c r="D34" s="6">
        <v>21049</v>
      </c>
      <c r="E34" s="9" t="s">
        <v>1346</v>
      </c>
    </row>
    <row r="35" spans="1:5" ht="17.25">
      <c r="A35" s="2" t="s">
        <v>413</v>
      </c>
      <c r="B35" s="4">
        <v>0</v>
      </c>
      <c r="C35" s="9" t="s">
        <v>1346</v>
      </c>
      <c r="D35" s="4">
        <v>0</v>
      </c>
      <c r="E35" s="9" t="s">
        <v>1346</v>
      </c>
    </row>
    <row r="36" spans="1:5" ht="17.25">
      <c r="A36" s="2" t="s">
        <v>284</v>
      </c>
      <c r="B36" s="8">
        <v>1294820</v>
      </c>
      <c r="C36" s="9" t="s">
        <v>1346</v>
      </c>
      <c r="D36" s="8">
        <v>1278285</v>
      </c>
      <c r="E36" s="9" t="s">
        <v>1346</v>
      </c>
    </row>
    <row r="37" spans="1:5">
      <c r="A37" s="10"/>
      <c r="B37" s="10"/>
      <c r="C37" s="10"/>
      <c r="D37" s="10"/>
      <c r="E37" s="10"/>
    </row>
    <row r="38" spans="1:5" ht="30" customHeight="1">
      <c r="A38" s="2" t="s">
        <v>42</v>
      </c>
      <c r="B38" s="11" t="s">
        <v>304</v>
      </c>
      <c r="C38" s="11"/>
      <c r="D38" s="11"/>
      <c r="E38" s="11"/>
    </row>
    <row r="39" spans="1:5" ht="30" customHeight="1">
      <c r="A39" s="2" t="s">
        <v>1340</v>
      </c>
      <c r="B39" s="11" t="s">
        <v>305</v>
      </c>
      <c r="C39" s="11"/>
      <c r="D39" s="11"/>
      <c r="E39" s="11"/>
    </row>
    <row r="40" spans="1:5" ht="30" customHeight="1">
      <c r="A40" s="2" t="s">
        <v>1343</v>
      </c>
      <c r="B40" s="11" t="s">
        <v>306</v>
      </c>
      <c r="C40" s="11"/>
      <c r="D40" s="11"/>
      <c r="E40" s="11"/>
    </row>
    <row r="41" spans="1:5" ht="30" customHeight="1">
      <c r="A41" s="2" t="s">
        <v>1346</v>
      </c>
      <c r="B41" s="11" t="s">
        <v>1347</v>
      </c>
      <c r="C41" s="11"/>
      <c r="D41" s="11"/>
      <c r="E41" s="11"/>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89</v>
      </c>
      <c r="B1" s="7" t="s">
        <v>90</v>
      </c>
      <c r="C1" s="7"/>
      <c r="D1" s="7" t="s">
        <v>1</v>
      </c>
      <c r="E1" s="7"/>
    </row>
    <row r="2" spans="1:5" ht="30">
      <c r="A2" s="1" t="s">
        <v>32</v>
      </c>
      <c r="B2" s="1" t="s">
        <v>2</v>
      </c>
      <c r="C2" s="1" t="s">
        <v>91</v>
      </c>
      <c r="D2" s="1" t="s">
        <v>2</v>
      </c>
      <c r="E2" s="1" t="s">
        <v>91</v>
      </c>
    </row>
    <row r="3" spans="1:5">
      <c r="A3" s="3" t="s">
        <v>92</v>
      </c>
      <c r="B3" s="4" t="s">
        <v>7</v>
      </c>
      <c r="C3" s="4" t="s">
        <v>7</v>
      </c>
      <c r="D3" s="4" t="s">
        <v>7</v>
      </c>
      <c r="E3" s="4" t="s">
        <v>7</v>
      </c>
    </row>
    <row r="4" spans="1:5">
      <c r="A4" s="2" t="s">
        <v>93</v>
      </c>
      <c r="B4" s="8">
        <v>15894</v>
      </c>
      <c r="C4" s="8">
        <v>17871</v>
      </c>
      <c r="D4" s="8">
        <v>32145</v>
      </c>
      <c r="E4" s="8">
        <v>34862</v>
      </c>
    </row>
    <row r="5" spans="1:5">
      <c r="A5" s="2" t="s">
        <v>94</v>
      </c>
      <c r="B5" s="6">
        <v>1468</v>
      </c>
      <c r="C5" s="6">
        <v>1516</v>
      </c>
      <c r="D5" s="6">
        <v>1489</v>
      </c>
      <c r="E5" s="6">
        <v>1680</v>
      </c>
    </row>
    <row r="6" spans="1:5">
      <c r="A6" s="2" t="s">
        <v>95</v>
      </c>
      <c r="B6" s="4">
        <v>10</v>
      </c>
      <c r="C6" s="4">
        <v>18</v>
      </c>
      <c r="D6" s="4">
        <v>17</v>
      </c>
      <c r="E6" s="4">
        <v>31</v>
      </c>
    </row>
    <row r="7" spans="1:5" ht="30">
      <c r="A7" s="2" t="s">
        <v>37</v>
      </c>
      <c r="B7" s="4">
        <v>380</v>
      </c>
      <c r="C7" s="6">
        <v>1776</v>
      </c>
      <c r="D7" s="4">
        <v>608</v>
      </c>
      <c r="E7" s="6">
        <v>3885</v>
      </c>
    </row>
    <row r="8" spans="1:5">
      <c r="A8" s="2" t="s">
        <v>38</v>
      </c>
      <c r="B8" s="6">
        <v>1915</v>
      </c>
      <c r="C8" s="6">
        <v>2493</v>
      </c>
      <c r="D8" s="6">
        <v>3589</v>
      </c>
      <c r="E8" s="6">
        <v>5631</v>
      </c>
    </row>
    <row r="9" spans="1:5">
      <c r="A9" s="2" t="s">
        <v>96</v>
      </c>
      <c r="B9" s="6">
        <v>15795</v>
      </c>
      <c r="C9" s="6">
        <v>10693</v>
      </c>
      <c r="D9" s="6">
        <v>32830</v>
      </c>
      <c r="E9" s="6">
        <v>20332</v>
      </c>
    </row>
    <row r="10" spans="1:5">
      <c r="A10" s="2" t="s">
        <v>97</v>
      </c>
      <c r="B10" s="6">
        <v>23102</v>
      </c>
      <c r="C10" s="6">
        <v>23222</v>
      </c>
      <c r="D10" s="6">
        <v>45985</v>
      </c>
      <c r="E10" s="6">
        <v>48826</v>
      </c>
    </row>
    <row r="11" spans="1:5">
      <c r="A11" s="2" t="s">
        <v>98</v>
      </c>
      <c r="B11" s="6">
        <v>9995</v>
      </c>
      <c r="C11" s="6">
        <v>12723</v>
      </c>
      <c r="D11" s="6">
        <v>20259</v>
      </c>
      <c r="E11" s="6">
        <v>26023</v>
      </c>
    </row>
    <row r="12" spans="1:5">
      <c r="A12" s="2" t="s">
        <v>99</v>
      </c>
      <c r="B12" s="6">
        <v>68559</v>
      </c>
      <c r="C12" s="6">
        <v>70312</v>
      </c>
      <c r="D12" s="6">
        <v>136922</v>
      </c>
      <c r="E12" s="6">
        <v>141270</v>
      </c>
    </row>
    <row r="13" spans="1:5">
      <c r="A13" s="3" t="s">
        <v>100</v>
      </c>
      <c r="B13" s="4" t="s">
        <v>7</v>
      </c>
      <c r="C13" s="4" t="s">
        <v>7</v>
      </c>
      <c r="D13" s="4" t="s">
        <v>7</v>
      </c>
      <c r="E13" s="4" t="s">
        <v>7</v>
      </c>
    </row>
    <row r="14" spans="1:5" ht="30">
      <c r="A14" s="2" t="s">
        <v>101</v>
      </c>
      <c r="B14" s="6">
        <v>2148</v>
      </c>
      <c r="C14" s="6">
        <v>3211</v>
      </c>
      <c r="D14" s="6">
        <v>4495</v>
      </c>
      <c r="E14" s="6">
        <v>7713</v>
      </c>
    </row>
    <row r="15" spans="1:5">
      <c r="A15" s="2" t="s">
        <v>102</v>
      </c>
      <c r="B15" s="6">
        <v>32383</v>
      </c>
      <c r="C15" s="6">
        <v>32988</v>
      </c>
      <c r="D15" s="6">
        <v>66222</v>
      </c>
      <c r="E15" s="6">
        <v>64821</v>
      </c>
    </row>
    <row r="16" spans="1:5">
      <c r="A16" s="2" t="s">
        <v>52</v>
      </c>
      <c r="B16" s="4">
        <v>31</v>
      </c>
      <c r="C16" s="4">
        <v>33</v>
      </c>
      <c r="D16" s="4">
        <v>61</v>
      </c>
      <c r="E16" s="4">
        <v>77</v>
      </c>
    </row>
    <row r="17" spans="1:5">
      <c r="A17" s="2" t="s">
        <v>103</v>
      </c>
      <c r="B17" s="4">
        <v>436</v>
      </c>
      <c r="C17" s="4">
        <v>0</v>
      </c>
      <c r="D17" s="4">
        <v>877</v>
      </c>
      <c r="E17" s="4">
        <v>0</v>
      </c>
    </row>
    <row r="18" spans="1:5">
      <c r="A18" s="2" t="s">
        <v>104</v>
      </c>
      <c r="B18" s="6">
        <v>34998</v>
      </c>
      <c r="C18" s="6">
        <v>36232</v>
      </c>
      <c r="D18" s="6">
        <v>71655</v>
      </c>
      <c r="E18" s="6">
        <v>72611</v>
      </c>
    </row>
    <row r="19" spans="1:5">
      <c r="A19" s="2" t="s">
        <v>105</v>
      </c>
      <c r="B19" s="6">
        <v>33561</v>
      </c>
      <c r="C19" s="6">
        <v>34080</v>
      </c>
      <c r="D19" s="6">
        <v>65267</v>
      </c>
      <c r="E19" s="6">
        <v>68659</v>
      </c>
    </row>
    <row r="20" spans="1:5" ht="30">
      <c r="A20" s="2" t="s">
        <v>106</v>
      </c>
      <c r="B20" s="4">
        <v>121</v>
      </c>
      <c r="C20" s="4">
        <v>12</v>
      </c>
      <c r="D20" s="4">
        <v>357</v>
      </c>
      <c r="E20" s="4" t="s">
        <v>7</v>
      </c>
    </row>
    <row r="21" spans="1:5" ht="30">
      <c r="A21" s="2" t="s">
        <v>106</v>
      </c>
      <c r="B21" s="4" t="s">
        <v>7</v>
      </c>
      <c r="C21" s="4" t="s">
        <v>7</v>
      </c>
      <c r="D21" s="4" t="s">
        <v>7</v>
      </c>
      <c r="E21" s="4">
        <v>-29</v>
      </c>
    </row>
    <row r="22" spans="1:5" ht="30">
      <c r="A22" s="2" t="s">
        <v>107</v>
      </c>
      <c r="B22" s="6">
        <v>33440</v>
      </c>
      <c r="C22" s="6">
        <v>34068</v>
      </c>
      <c r="D22" s="6">
        <v>64910</v>
      </c>
      <c r="E22" s="6">
        <v>68688</v>
      </c>
    </row>
    <row r="23" spans="1:5">
      <c r="A23" s="3" t="s">
        <v>108</v>
      </c>
      <c r="B23" s="4" t="s">
        <v>7</v>
      </c>
      <c r="C23" s="4" t="s">
        <v>7</v>
      </c>
      <c r="D23" s="4" t="s">
        <v>7</v>
      </c>
      <c r="E23" s="4" t="s">
        <v>7</v>
      </c>
    </row>
    <row r="24" spans="1:5" ht="45">
      <c r="A24" s="2" t="s">
        <v>109</v>
      </c>
      <c r="B24" s="6">
        <v>-1626</v>
      </c>
      <c r="C24" s="4">
        <v>0</v>
      </c>
      <c r="D24" s="6">
        <v>-1629</v>
      </c>
      <c r="E24" s="4">
        <v>-342</v>
      </c>
    </row>
    <row r="25" spans="1:5">
      <c r="A25" s="2" t="s">
        <v>110</v>
      </c>
      <c r="B25" s="6">
        <v>-1626</v>
      </c>
      <c r="C25" s="4">
        <v>0</v>
      </c>
      <c r="D25" s="6">
        <v>-1629</v>
      </c>
      <c r="E25" s="4">
        <v>-342</v>
      </c>
    </row>
    <row r="26" spans="1:5" ht="30">
      <c r="A26" s="2" t="s">
        <v>111</v>
      </c>
      <c r="B26" s="4">
        <v>44</v>
      </c>
      <c r="C26" s="4">
        <v>-158</v>
      </c>
      <c r="D26" s="4">
        <v>-46</v>
      </c>
      <c r="E26" s="4">
        <v>-580</v>
      </c>
    </row>
    <row r="27" spans="1:5" ht="30">
      <c r="A27" s="2" t="s">
        <v>112</v>
      </c>
      <c r="B27" s="4">
        <v>0</v>
      </c>
      <c r="C27" s="4">
        <v>0</v>
      </c>
      <c r="D27" s="4">
        <v>0</v>
      </c>
      <c r="E27" s="4">
        <v>903</v>
      </c>
    </row>
    <row r="28" spans="1:5" ht="30">
      <c r="A28" s="2" t="s">
        <v>113</v>
      </c>
      <c r="B28" s="6">
        <v>3843</v>
      </c>
      <c r="C28" s="4">
        <v>-601</v>
      </c>
      <c r="D28" s="6">
        <v>2409</v>
      </c>
      <c r="E28" s="4">
        <v>10</v>
      </c>
    </row>
    <row r="29" spans="1:5" ht="45">
      <c r="A29" s="2" t="s">
        <v>114</v>
      </c>
      <c r="B29" s="4">
        <v>-276</v>
      </c>
      <c r="C29" s="4">
        <v>-276</v>
      </c>
      <c r="D29" s="4">
        <v>-213</v>
      </c>
      <c r="E29" s="4">
        <v>-575</v>
      </c>
    </row>
    <row r="30" spans="1:5">
      <c r="A30" s="2" t="s">
        <v>115</v>
      </c>
      <c r="B30" s="4">
        <v>776</v>
      </c>
      <c r="C30" s="4">
        <v>339</v>
      </c>
      <c r="D30" s="6">
        <v>1575</v>
      </c>
      <c r="E30" s="4">
        <v>590</v>
      </c>
    </row>
    <row r="31" spans="1:5">
      <c r="A31" s="2" t="s">
        <v>116</v>
      </c>
      <c r="B31" s="6">
        <v>2761</v>
      </c>
      <c r="C31" s="4" t="s">
        <v>7</v>
      </c>
      <c r="D31" s="6">
        <v>2096</v>
      </c>
      <c r="E31" s="4">
        <v>6</v>
      </c>
    </row>
    <row r="32" spans="1:5">
      <c r="A32" s="2" t="s">
        <v>116</v>
      </c>
      <c r="B32" s="4" t="s">
        <v>7</v>
      </c>
      <c r="C32" s="4">
        <v>-696</v>
      </c>
      <c r="D32" s="4" t="s">
        <v>7</v>
      </c>
      <c r="E32" s="4" t="s">
        <v>7</v>
      </c>
    </row>
    <row r="33" spans="1:5">
      <c r="A33" s="3" t="s">
        <v>117</v>
      </c>
      <c r="B33" s="4" t="s">
        <v>7</v>
      </c>
      <c r="C33" s="4" t="s">
        <v>7</v>
      </c>
      <c r="D33" s="4" t="s">
        <v>7</v>
      </c>
      <c r="E33" s="4" t="s">
        <v>7</v>
      </c>
    </row>
    <row r="34" spans="1:5">
      <c r="A34" s="2" t="s">
        <v>118</v>
      </c>
      <c r="B34" s="6">
        <v>8677</v>
      </c>
      <c r="C34" s="6">
        <v>7521</v>
      </c>
      <c r="D34" s="6">
        <v>17981</v>
      </c>
      <c r="E34" s="6">
        <v>15069</v>
      </c>
    </row>
    <row r="35" spans="1:5">
      <c r="A35" s="2" t="s">
        <v>119</v>
      </c>
      <c r="B35" s="6">
        <v>9830</v>
      </c>
      <c r="C35" s="6">
        <v>9045</v>
      </c>
      <c r="D35" s="6">
        <v>18001</v>
      </c>
      <c r="E35" s="6">
        <v>17451</v>
      </c>
    </row>
    <row r="36" spans="1:5" ht="30">
      <c r="A36" s="2" t="s">
        <v>120</v>
      </c>
      <c r="B36" s="4">
        <v>584</v>
      </c>
      <c r="C36" s="4">
        <v>527</v>
      </c>
      <c r="D36" s="6">
        <v>1363</v>
      </c>
      <c r="E36" s="6">
        <v>1394</v>
      </c>
    </row>
    <row r="37" spans="1:5">
      <c r="A37" s="2" t="s">
        <v>121</v>
      </c>
      <c r="B37" s="4">
        <v>634</v>
      </c>
      <c r="C37" s="4">
        <v>597</v>
      </c>
      <c r="D37" s="6">
        <v>1229</v>
      </c>
      <c r="E37" s="6">
        <v>1276</v>
      </c>
    </row>
    <row r="38" spans="1:5">
      <c r="A38" s="2" t="s">
        <v>115</v>
      </c>
      <c r="B38" s="4">
        <v>39</v>
      </c>
      <c r="C38" s="6">
        <v>4107</v>
      </c>
      <c r="D38" s="4">
        <v>78</v>
      </c>
      <c r="E38" s="6">
        <v>4168</v>
      </c>
    </row>
    <row r="39" spans="1:5">
      <c r="A39" s="2" t="s">
        <v>122</v>
      </c>
      <c r="B39" s="6">
        <v>19764</v>
      </c>
      <c r="C39" s="6">
        <v>21797</v>
      </c>
      <c r="D39" s="6">
        <v>38652</v>
      </c>
      <c r="E39" s="6">
        <v>39358</v>
      </c>
    </row>
    <row r="40" spans="1:5">
      <c r="A40" s="2" t="s">
        <v>123</v>
      </c>
      <c r="B40" s="6">
        <v>16437</v>
      </c>
      <c r="C40" s="6">
        <v>11575</v>
      </c>
      <c r="D40" s="6">
        <v>28354</v>
      </c>
      <c r="E40" s="6">
        <v>29336</v>
      </c>
    </row>
    <row r="41" spans="1:5">
      <c r="A41" s="3" t="s">
        <v>124</v>
      </c>
      <c r="B41" s="4" t="s">
        <v>7</v>
      </c>
      <c r="C41" s="4" t="s">
        <v>7</v>
      </c>
      <c r="D41" s="4" t="s">
        <v>7</v>
      </c>
      <c r="E41" s="4" t="s">
        <v>7</v>
      </c>
    </row>
    <row r="42" spans="1:5">
      <c r="A42" s="2" t="s">
        <v>125</v>
      </c>
      <c r="B42" s="6">
        <v>1687</v>
      </c>
      <c r="C42" s="6">
        <v>1158</v>
      </c>
      <c r="D42" s="6">
        <v>2923</v>
      </c>
      <c r="E42" s="6">
        <v>2934</v>
      </c>
    </row>
    <row r="43" spans="1:5">
      <c r="A43" s="2" t="s">
        <v>126</v>
      </c>
      <c r="B43" s="6">
        <v>1687</v>
      </c>
      <c r="C43" s="6">
        <v>1158</v>
      </c>
      <c r="D43" s="6">
        <v>2923</v>
      </c>
      <c r="E43" s="6">
        <v>2934</v>
      </c>
    </row>
    <row r="44" spans="1:5">
      <c r="A44" s="2" t="s">
        <v>127</v>
      </c>
      <c r="B44" s="8">
        <v>14750</v>
      </c>
      <c r="C44" s="8">
        <v>10417</v>
      </c>
      <c r="D44" s="8">
        <v>25431</v>
      </c>
      <c r="E44" s="8">
        <v>264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85546875" customWidth="1"/>
    <col min="3" max="3" width="7" customWidth="1"/>
    <col min="4" max="4" width="28.85546875" customWidth="1"/>
    <col min="5" max="5" width="7" customWidth="1"/>
  </cols>
  <sheetData>
    <row r="1" spans="1:5" ht="30">
      <c r="A1" s="1" t="s">
        <v>1348</v>
      </c>
      <c r="B1" s="7" t="s">
        <v>2</v>
      </c>
      <c r="C1" s="7"/>
      <c r="D1" s="7" t="s">
        <v>33</v>
      </c>
      <c r="E1" s="7"/>
    </row>
    <row r="2" spans="1:5" ht="30">
      <c r="A2" s="1" t="s">
        <v>32</v>
      </c>
      <c r="B2" s="7"/>
      <c r="C2" s="7"/>
      <c r="D2" s="7"/>
      <c r="E2" s="7"/>
    </row>
    <row r="3" spans="1:5" ht="30">
      <c r="A3" s="3" t="s">
        <v>1245</v>
      </c>
      <c r="B3" s="4" t="s">
        <v>7</v>
      </c>
      <c r="C3" s="4"/>
      <c r="D3" s="4" t="s">
        <v>7</v>
      </c>
      <c r="E3" s="4"/>
    </row>
    <row r="4" spans="1:5">
      <c r="A4" s="2" t="s">
        <v>1349</v>
      </c>
      <c r="B4" s="8">
        <v>2225798</v>
      </c>
      <c r="C4" s="4"/>
      <c r="D4" s="8">
        <v>2684751</v>
      </c>
      <c r="E4" s="4"/>
    </row>
    <row r="5" spans="1:5">
      <c r="A5" s="2" t="s">
        <v>1350</v>
      </c>
      <c r="B5" s="6">
        <v>-5533</v>
      </c>
      <c r="C5" s="4"/>
      <c r="D5" s="6">
        <v>-28936</v>
      </c>
      <c r="E5" s="4"/>
    </row>
    <row r="6" spans="1:5">
      <c r="A6" s="2" t="s">
        <v>1351</v>
      </c>
      <c r="B6" s="6">
        <v>1099824</v>
      </c>
      <c r="C6" s="4"/>
      <c r="D6" s="6">
        <v>737911</v>
      </c>
      <c r="E6" s="4"/>
    </row>
    <row r="7" spans="1:5">
      <c r="A7" s="2" t="s">
        <v>1352</v>
      </c>
      <c r="B7" s="6">
        <v>-37211</v>
      </c>
      <c r="C7" s="4"/>
      <c r="D7" s="6">
        <v>-61626</v>
      </c>
      <c r="E7" s="4"/>
    </row>
    <row r="8" spans="1:5">
      <c r="A8" s="2" t="s">
        <v>1353</v>
      </c>
      <c r="B8" s="6">
        <v>3325622</v>
      </c>
      <c r="C8" s="4"/>
      <c r="D8" s="6">
        <v>3422662</v>
      </c>
      <c r="E8" s="4"/>
    </row>
    <row r="9" spans="1:5">
      <c r="A9" s="2" t="s">
        <v>1354</v>
      </c>
      <c r="B9" s="6">
        <v>-42744</v>
      </c>
      <c r="C9" s="4"/>
      <c r="D9" s="6">
        <v>-90562</v>
      </c>
      <c r="E9" s="4"/>
    </row>
    <row r="10" spans="1:5">
      <c r="A10" s="2" t="s">
        <v>1330</v>
      </c>
      <c r="B10" s="4" t="s">
        <v>7</v>
      </c>
      <c r="C10" s="4"/>
      <c r="D10" s="4" t="s">
        <v>7</v>
      </c>
      <c r="E10" s="4"/>
    </row>
    <row r="11" spans="1:5" ht="30">
      <c r="A11" s="3" t="s">
        <v>1245</v>
      </c>
      <c r="B11" s="4" t="s">
        <v>7</v>
      </c>
      <c r="C11" s="4"/>
      <c r="D11" s="4" t="s">
        <v>7</v>
      </c>
      <c r="E11" s="4"/>
    </row>
    <row r="12" spans="1:5">
      <c r="A12" s="2" t="s">
        <v>1349</v>
      </c>
      <c r="B12" s="6">
        <v>2192190</v>
      </c>
      <c r="C12" s="4"/>
      <c r="D12" s="6">
        <v>2673246</v>
      </c>
      <c r="E12" s="4"/>
    </row>
    <row r="13" spans="1:5">
      <c r="A13" s="2" t="s">
        <v>1350</v>
      </c>
      <c r="B13" s="6">
        <v>-4589</v>
      </c>
      <c r="C13" s="4"/>
      <c r="D13" s="6">
        <v>-28084</v>
      </c>
      <c r="E13" s="4"/>
    </row>
    <row r="14" spans="1:5">
      <c r="A14" s="2" t="s">
        <v>1351</v>
      </c>
      <c r="B14" s="6">
        <v>533082</v>
      </c>
      <c r="C14" s="4"/>
      <c r="D14" s="4">
        <v>0</v>
      </c>
      <c r="E14" s="4"/>
    </row>
    <row r="15" spans="1:5">
      <c r="A15" s="2" t="s">
        <v>1352</v>
      </c>
      <c r="B15" s="6">
        <v>-1171</v>
      </c>
      <c r="C15" s="4"/>
      <c r="D15" s="4">
        <v>0</v>
      </c>
      <c r="E15" s="4"/>
    </row>
    <row r="16" spans="1:5">
      <c r="A16" s="2" t="s">
        <v>1353</v>
      </c>
      <c r="B16" s="6">
        <v>2725272</v>
      </c>
      <c r="C16" s="4"/>
      <c r="D16" s="6">
        <v>2673246</v>
      </c>
      <c r="E16" s="4"/>
    </row>
    <row r="17" spans="1:5">
      <c r="A17" s="2" t="s">
        <v>1354</v>
      </c>
      <c r="B17" s="6">
        <v>-5760</v>
      </c>
      <c r="C17" s="4"/>
      <c r="D17" s="6">
        <v>-28084</v>
      </c>
      <c r="E17" s="4"/>
    </row>
    <row r="18" spans="1:5" ht="30">
      <c r="A18" s="2" t="s">
        <v>1338</v>
      </c>
      <c r="B18" s="4" t="s">
        <v>7</v>
      </c>
      <c r="C18" s="4"/>
      <c r="D18" s="4" t="s">
        <v>7</v>
      </c>
      <c r="E18" s="4"/>
    </row>
    <row r="19" spans="1:5" ht="30">
      <c r="A19" s="3" t="s">
        <v>1245</v>
      </c>
      <c r="B19" s="4" t="s">
        <v>7</v>
      </c>
      <c r="C19" s="4"/>
      <c r="D19" s="4" t="s">
        <v>7</v>
      </c>
      <c r="E19" s="4"/>
    </row>
    <row r="20" spans="1:5">
      <c r="A20" s="2" t="s">
        <v>1349</v>
      </c>
      <c r="B20" s="6">
        <v>1899581</v>
      </c>
      <c r="C20" s="4"/>
      <c r="D20" s="6">
        <v>1384795</v>
      </c>
      <c r="E20" s="4"/>
    </row>
    <row r="21" spans="1:5">
      <c r="A21" s="2" t="s">
        <v>1350</v>
      </c>
      <c r="B21" s="6">
        <v>-4533</v>
      </c>
      <c r="C21" s="4"/>
      <c r="D21" s="6">
        <v>-13969</v>
      </c>
      <c r="E21" s="4"/>
    </row>
    <row r="22" spans="1:5">
      <c r="A22" s="2" t="s">
        <v>1351</v>
      </c>
      <c r="B22" s="6">
        <v>458365</v>
      </c>
      <c r="C22" s="4"/>
      <c r="D22" s="4">
        <v>0</v>
      </c>
      <c r="E22" s="4"/>
    </row>
    <row r="23" spans="1:5">
      <c r="A23" s="2" t="s">
        <v>1352</v>
      </c>
      <c r="B23" s="4">
        <v>-320</v>
      </c>
      <c r="C23" s="4"/>
      <c r="D23" s="4">
        <v>0</v>
      </c>
      <c r="E23" s="4"/>
    </row>
    <row r="24" spans="1:5">
      <c r="A24" s="2" t="s">
        <v>1353</v>
      </c>
      <c r="B24" s="6">
        <v>2357946</v>
      </c>
      <c r="C24" s="4"/>
      <c r="D24" s="6">
        <v>1384795</v>
      </c>
      <c r="E24" s="4"/>
    </row>
    <row r="25" spans="1:5">
      <c r="A25" s="2" t="s">
        <v>1354</v>
      </c>
      <c r="B25" s="6">
        <v>-4853</v>
      </c>
      <c r="C25" s="4"/>
      <c r="D25" s="6">
        <v>-13969</v>
      </c>
      <c r="E25" s="4"/>
    </row>
    <row r="26" spans="1:5">
      <c r="A26" s="2" t="s">
        <v>1341</v>
      </c>
      <c r="B26" s="4" t="s">
        <v>7</v>
      </c>
      <c r="C26" s="4"/>
      <c r="D26" s="4" t="s">
        <v>7</v>
      </c>
      <c r="E26" s="4"/>
    </row>
    <row r="27" spans="1:5" ht="30">
      <c r="A27" s="3" t="s">
        <v>1245</v>
      </c>
      <c r="B27" s="4" t="s">
        <v>7</v>
      </c>
      <c r="C27" s="4"/>
      <c r="D27" s="4" t="s">
        <v>7</v>
      </c>
      <c r="E27" s="4"/>
    </row>
    <row r="28" spans="1:5">
      <c r="A28" s="2" t="s">
        <v>1349</v>
      </c>
      <c r="B28" s="6">
        <v>292609</v>
      </c>
      <c r="C28" s="4"/>
      <c r="D28" s="6">
        <v>1288451</v>
      </c>
      <c r="E28" s="4"/>
    </row>
    <row r="29" spans="1:5">
      <c r="A29" s="2" t="s">
        <v>1350</v>
      </c>
      <c r="B29" s="4">
        <v>-56</v>
      </c>
      <c r="C29" s="4"/>
      <c r="D29" s="6">
        <v>-14115</v>
      </c>
      <c r="E29" s="4"/>
    </row>
    <row r="30" spans="1:5">
      <c r="A30" s="2" t="s">
        <v>1351</v>
      </c>
      <c r="B30" s="6">
        <v>74717</v>
      </c>
      <c r="C30" s="4"/>
      <c r="D30" s="4">
        <v>0</v>
      </c>
      <c r="E30" s="4"/>
    </row>
    <row r="31" spans="1:5">
      <c r="A31" s="2" t="s">
        <v>1352</v>
      </c>
      <c r="B31" s="4">
        <v>-851</v>
      </c>
      <c r="C31" s="4"/>
      <c r="D31" s="4">
        <v>0</v>
      </c>
      <c r="E31" s="4"/>
    </row>
    <row r="32" spans="1:5">
      <c r="A32" s="2" t="s">
        <v>1353</v>
      </c>
      <c r="B32" s="6">
        <v>367326</v>
      </c>
      <c r="C32" s="4"/>
      <c r="D32" s="6">
        <v>1288451</v>
      </c>
      <c r="E32" s="4"/>
    </row>
    <row r="33" spans="1:5">
      <c r="A33" s="2" t="s">
        <v>1354</v>
      </c>
      <c r="B33" s="4">
        <v>-907</v>
      </c>
      <c r="C33" s="4"/>
      <c r="D33" s="6">
        <v>-14115</v>
      </c>
      <c r="E33" s="4"/>
    </row>
    <row r="34" spans="1:5" ht="30">
      <c r="A34" s="2" t="s">
        <v>1344</v>
      </c>
      <c r="B34" s="4" t="s">
        <v>7</v>
      </c>
      <c r="C34" s="4"/>
      <c r="D34" s="4" t="s">
        <v>7</v>
      </c>
      <c r="E34" s="4"/>
    </row>
    <row r="35" spans="1:5" ht="30">
      <c r="A35" s="3" t="s">
        <v>1245</v>
      </c>
      <c r="B35" s="4" t="s">
        <v>7</v>
      </c>
      <c r="C35" s="4"/>
      <c r="D35" s="4" t="s">
        <v>7</v>
      </c>
      <c r="E35" s="4"/>
    </row>
    <row r="36" spans="1:5" ht="17.25">
      <c r="A36" s="2" t="s">
        <v>1349</v>
      </c>
      <c r="B36" s="6">
        <v>33608</v>
      </c>
      <c r="C36" s="9" t="s">
        <v>42</v>
      </c>
      <c r="D36" s="6">
        <v>11505</v>
      </c>
      <c r="E36" s="9" t="s">
        <v>42</v>
      </c>
    </row>
    <row r="37" spans="1:5" ht="17.25">
      <c r="A37" s="2" t="s">
        <v>1350</v>
      </c>
      <c r="B37" s="4">
        <v>-944</v>
      </c>
      <c r="C37" s="9" t="s">
        <v>42</v>
      </c>
      <c r="D37" s="4">
        <v>-852</v>
      </c>
      <c r="E37" s="9" t="s">
        <v>42</v>
      </c>
    </row>
    <row r="38" spans="1:5" ht="17.25">
      <c r="A38" s="2" t="s">
        <v>1351</v>
      </c>
      <c r="B38" s="6">
        <v>566742</v>
      </c>
      <c r="C38" s="9" t="s">
        <v>42</v>
      </c>
      <c r="D38" s="6">
        <v>737911</v>
      </c>
      <c r="E38" s="9" t="s">
        <v>42</v>
      </c>
    </row>
    <row r="39" spans="1:5" ht="17.25">
      <c r="A39" s="2" t="s">
        <v>1352</v>
      </c>
      <c r="B39" s="6">
        <v>-36040</v>
      </c>
      <c r="C39" s="9" t="s">
        <v>42</v>
      </c>
      <c r="D39" s="6">
        <v>-61626</v>
      </c>
      <c r="E39" s="9" t="s">
        <v>42</v>
      </c>
    </row>
    <row r="40" spans="1:5" ht="17.25">
      <c r="A40" s="2" t="s">
        <v>1353</v>
      </c>
      <c r="B40" s="6">
        <v>600350</v>
      </c>
      <c r="C40" s="9" t="s">
        <v>42</v>
      </c>
      <c r="D40" s="6">
        <v>749416</v>
      </c>
      <c r="E40" s="9" t="s">
        <v>42</v>
      </c>
    </row>
    <row r="41" spans="1:5" ht="17.25">
      <c r="A41" s="2" t="s">
        <v>1354</v>
      </c>
      <c r="B41" s="8">
        <v>-36984</v>
      </c>
      <c r="C41" s="9" t="s">
        <v>42</v>
      </c>
      <c r="D41" s="8">
        <v>-62478</v>
      </c>
      <c r="E41" s="9" t="s">
        <v>42</v>
      </c>
    </row>
    <row r="42" spans="1:5">
      <c r="A42" s="10"/>
      <c r="B42" s="10"/>
      <c r="C42" s="10"/>
      <c r="D42" s="10"/>
      <c r="E42" s="10"/>
    </row>
    <row r="43" spans="1:5" ht="15" customHeight="1">
      <c r="A43" s="2" t="s">
        <v>42</v>
      </c>
      <c r="B43" s="11" t="s">
        <v>1355</v>
      </c>
      <c r="C43" s="11"/>
      <c r="D43" s="11"/>
      <c r="E43" s="11"/>
    </row>
  </sheetData>
  <mergeCells count="4">
    <mergeCell ref="B1:C2"/>
    <mergeCell ref="D1:E2"/>
    <mergeCell ref="A42:E42"/>
    <mergeCell ref="B43:E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56</v>
      </c>
      <c r="B1" s="7" t="s">
        <v>2</v>
      </c>
      <c r="C1" s="7"/>
      <c r="D1" s="7" t="s">
        <v>33</v>
      </c>
      <c r="E1" s="7"/>
    </row>
    <row r="2" spans="1:5" ht="30">
      <c r="A2" s="1" t="s">
        <v>32</v>
      </c>
      <c r="B2" s="7"/>
      <c r="C2" s="7"/>
      <c r="D2" s="7"/>
      <c r="E2" s="7"/>
    </row>
    <row r="3" spans="1:5">
      <c r="A3" s="3" t="s">
        <v>1357</v>
      </c>
      <c r="B3" s="4" t="s">
        <v>7</v>
      </c>
      <c r="C3" s="4"/>
      <c r="D3" s="4" t="s">
        <v>7</v>
      </c>
      <c r="E3" s="4"/>
    </row>
    <row r="4" spans="1:5" ht="17.25">
      <c r="A4" s="2" t="s">
        <v>491</v>
      </c>
      <c r="B4" s="8">
        <v>6992195</v>
      </c>
      <c r="C4" s="9" t="s">
        <v>42</v>
      </c>
      <c r="D4" s="8">
        <v>6658268</v>
      </c>
      <c r="E4" s="9" t="s">
        <v>42</v>
      </c>
    </row>
    <row r="5" spans="1:5">
      <c r="A5" s="3" t="s">
        <v>1358</v>
      </c>
      <c r="B5" s="4" t="s">
        <v>7</v>
      </c>
      <c r="C5" s="4"/>
      <c r="D5" s="4" t="s">
        <v>7</v>
      </c>
      <c r="E5" s="4"/>
    </row>
    <row r="6" spans="1:5">
      <c r="A6" s="2" t="s">
        <v>284</v>
      </c>
      <c r="B6" s="6">
        <v>7022681</v>
      </c>
      <c r="C6" s="4"/>
      <c r="D6" s="6">
        <v>6601503</v>
      </c>
      <c r="E6" s="4"/>
    </row>
    <row r="7" spans="1:5">
      <c r="A7" s="2" t="s">
        <v>1359</v>
      </c>
      <c r="B7" s="4" t="s">
        <v>7</v>
      </c>
      <c r="C7" s="4"/>
      <c r="D7" s="4" t="s">
        <v>7</v>
      </c>
      <c r="E7" s="4"/>
    </row>
    <row r="8" spans="1:5">
      <c r="A8" s="3" t="s">
        <v>1357</v>
      </c>
      <c r="B8" s="4" t="s">
        <v>7</v>
      </c>
      <c r="C8" s="4"/>
      <c r="D8" s="4" t="s">
        <v>7</v>
      </c>
      <c r="E8" s="4"/>
    </row>
    <row r="9" spans="1:5">
      <c r="A9" s="2" t="s">
        <v>340</v>
      </c>
      <c r="B9" s="6">
        <v>99291</v>
      </c>
      <c r="C9" s="4"/>
      <c r="D9" s="6">
        <v>46119</v>
      </c>
      <c r="E9" s="4"/>
    </row>
    <row r="10" spans="1:5">
      <c r="A10" s="2" t="s">
        <v>341</v>
      </c>
      <c r="B10" s="6">
        <v>839371</v>
      </c>
      <c r="C10" s="4"/>
      <c r="D10" s="6">
        <v>900850</v>
      </c>
      <c r="E10" s="4"/>
    </row>
    <row r="11" spans="1:5">
      <c r="A11" s="2" t="s">
        <v>342</v>
      </c>
      <c r="B11" s="6">
        <v>2079333</v>
      </c>
      <c r="C11" s="4"/>
      <c r="D11" s="6">
        <v>993790</v>
      </c>
      <c r="E11" s="4"/>
    </row>
    <row r="12" spans="1:5">
      <c r="A12" s="2" t="s">
        <v>343</v>
      </c>
      <c r="B12" s="6">
        <v>2696274</v>
      </c>
      <c r="C12" s="4"/>
      <c r="D12" s="6">
        <v>3397795</v>
      </c>
      <c r="E12" s="4"/>
    </row>
    <row r="13" spans="1:5" ht="17.25">
      <c r="A13" s="2" t="s">
        <v>491</v>
      </c>
      <c r="B13" s="6">
        <v>5714269</v>
      </c>
      <c r="C13" s="9" t="s">
        <v>42</v>
      </c>
      <c r="D13" s="6">
        <v>5338554</v>
      </c>
      <c r="E13" s="9" t="s">
        <v>42</v>
      </c>
    </row>
    <row r="14" spans="1:5">
      <c r="A14" s="3" t="s">
        <v>1358</v>
      </c>
      <c r="B14" s="4" t="s">
        <v>7</v>
      </c>
      <c r="C14" s="4"/>
      <c r="D14" s="4" t="s">
        <v>7</v>
      </c>
      <c r="E14" s="4"/>
    </row>
    <row r="15" spans="1:5">
      <c r="A15" s="2" t="s">
        <v>340</v>
      </c>
      <c r="B15" s="6">
        <v>99283</v>
      </c>
      <c r="C15" s="4"/>
      <c r="D15" s="6">
        <v>46128</v>
      </c>
      <c r="E15" s="4"/>
    </row>
    <row r="16" spans="1:5">
      <c r="A16" s="2" t="s">
        <v>341</v>
      </c>
      <c r="B16" s="6">
        <v>841034</v>
      </c>
      <c r="C16" s="4"/>
      <c r="D16" s="6">
        <v>902287</v>
      </c>
      <c r="E16" s="4"/>
    </row>
    <row r="17" spans="1:5">
      <c r="A17" s="2" t="s">
        <v>342</v>
      </c>
      <c r="B17" s="6">
        <v>2083547</v>
      </c>
      <c r="C17" s="4"/>
      <c r="D17" s="6">
        <v>990061</v>
      </c>
      <c r="E17" s="4"/>
    </row>
    <row r="18" spans="1:5">
      <c r="A18" s="2" t="s">
        <v>343</v>
      </c>
      <c r="B18" s="6">
        <v>2703997</v>
      </c>
      <c r="C18" s="4"/>
      <c r="D18" s="6">
        <v>3384742</v>
      </c>
      <c r="E18" s="4"/>
    </row>
    <row r="19" spans="1:5">
      <c r="A19" s="2" t="s">
        <v>284</v>
      </c>
      <c r="B19" s="6">
        <v>5727861</v>
      </c>
      <c r="C19" s="4"/>
      <c r="D19" s="6">
        <v>5323218</v>
      </c>
      <c r="E19" s="4"/>
    </row>
    <row r="20" spans="1:5">
      <c r="A20" s="2" t="s">
        <v>1360</v>
      </c>
      <c r="B20" s="4" t="s">
        <v>7</v>
      </c>
      <c r="C20" s="4"/>
      <c r="D20" s="4" t="s">
        <v>7</v>
      </c>
      <c r="E20" s="4"/>
    </row>
    <row r="21" spans="1:5">
      <c r="A21" s="3" t="s">
        <v>1357</v>
      </c>
      <c r="B21" s="4" t="s">
        <v>7</v>
      </c>
      <c r="C21" s="4"/>
      <c r="D21" s="4" t="s">
        <v>7</v>
      </c>
      <c r="E21" s="4"/>
    </row>
    <row r="22" spans="1:5">
      <c r="A22" s="2" t="s">
        <v>491</v>
      </c>
      <c r="B22" s="6">
        <v>1277926</v>
      </c>
      <c r="C22" s="4"/>
      <c r="D22" s="6">
        <v>1319714</v>
      </c>
      <c r="E22" s="4"/>
    </row>
    <row r="23" spans="1:5">
      <c r="A23" s="3" t="s">
        <v>1358</v>
      </c>
      <c r="B23" s="4" t="s">
        <v>7</v>
      </c>
      <c r="C23" s="4"/>
      <c r="D23" s="4" t="s">
        <v>7</v>
      </c>
      <c r="E23" s="4"/>
    </row>
    <row r="24" spans="1:5">
      <c r="A24" s="2" t="s">
        <v>284</v>
      </c>
      <c r="B24" s="8">
        <v>1294820</v>
      </c>
      <c r="C24" s="4"/>
      <c r="D24" s="8">
        <v>1278285</v>
      </c>
      <c r="E24" s="4"/>
    </row>
    <row r="25" spans="1:5">
      <c r="A25" s="10"/>
      <c r="B25" s="10"/>
      <c r="C25" s="10"/>
      <c r="D25" s="10"/>
      <c r="E25" s="10"/>
    </row>
    <row r="26" spans="1:5" ht="30" customHeight="1">
      <c r="A26" s="2" t="s">
        <v>42</v>
      </c>
      <c r="B26" s="11" t="s">
        <v>304</v>
      </c>
      <c r="C26" s="11"/>
      <c r="D26" s="11"/>
      <c r="E26" s="11"/>
    </row>
  </sheetData>
  <mergeCells count="4">
    <mergeCell ref="B1:C2"/>
    <mergeCell ref="D1:E2"/>
    <mergeCell ref="A25:E25"/>
    <mergeCell ref="B26:E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61</v>
      </c>
      <c r="B1" s="7" t="s">
        <v>2</v>
      </c>
      <c r="C1" s="7"/>
      <c r="D1" s="7" t="s">
        <v>33</v>
      </c>
      <c r="E1" s="7"/>
    </row>
    <row r="2" spans="1:5" ht="30">
      <c r="A2" s="1" t="s">
        <v>32</v>
      </c>
      <c r="B2" s="7"/>
      <c r="C2" s="7"/>
      <c r="D2" s="7"/>
      <c r="E2" s="7"/>
    </row>
    <row r="3" spans="1:5" ht="30">
      <c r="A3" s="3" t="s">
        <v>1245</v>
      </c>
      <c r="B3" s="4" t="s">
        <v>7</v>
      </c>
      <c r="C3" s="4"/>
      <c r="D3" s="4" t="s">
        <v>7</v>
      </c>
      <c r="E3" s="4"/>
    </row>
    <row r="4" spans="1:5" ht="17.25">
      <c r="A4" s="2" t="s">
        <v>491</v>
      </c>
      <c r="B4" s="8">
        <v>6992195</v>
      </c>
      <c r="C4" s="9" t="s">
        <v>42</v>
      </c>
      <c r="D4" s="8">
        <v>6658268</v>
      </c>
      <c r="E4" s="9" t="s">
        <v>42</v>
      </c>
    </row>
    <row r="5" spans="1:5">
      <c r="A5" s="2" t="s">
        <v>1359</v>
      </c>
      <c r="B5" s="4" t="s">
        <v>7</v>
      </c>
      <c r="C5" s="4"/>
      <c r="D5" s="4" t="s">
        <v>7</v>
      </c>
      <c r="E5" s="4"/>
    </row>
    <row r="6" spans="1:5" ht="30">
      <c r="A6" s="3" t="s">
        <v>1245</v>
      </c>
      <c r="B6" s="4" t="s">
        <v>7</v>
      </c>
      <c r="C6" s="4"/>
      <c r="D6" s="4" t="s">
        <v>7</v>
      </c>
      <c r="E6" s="4"/>
    </row>
    <row r="7" spans="1:5" ht="17.25">
      <c r="A7" s="2" t="s">
        <v>491</v>
      </c>
      <c r="B7" s="6">
        <v>5714269</v>
      </c>
      <c r="C7" s="9" t="s">
        <v>42</v>
      </c>
      <c r="D7" s="6">
        <v>5338554</v>
      </c>
      <c r="E7" s="9" t="s">
        <v>42</v>
      </c>
    </row>
    <row r="8" spans="1:5">
      <c r="A8" s="2" t="s">
        <v>1362</v>
      </c>
      <c r="B8" s="4" t="s">
        <v>7</v>
      </c>
      <c r="C8" s="4"/>
      <c r="D8" s="4" t="s">
        <v>7</v>
      </c>
      <c r="E8" s="4"/>
    </row>
    <row r="9" spans="1:5" ht="30">
      <c r="A9" s="3" t="s">
        <v>1245</v>
      </c>
      <c r="B9" s="4" t="s">
        <v>7</v>
      </c>
      <c r="C9" s="4"/>
      <c r="D9" s="4" t="s">
        <v>7</v>
      </c>
      <c r="E9" s="4"/>
    </row>
    <row r="10" spans="1:5">
      <c r="A10" s="2" t="s">
        <v>491</v>
      </c>
      <c r="B10" s="6">
        <v>3680029</v>
      </c>
      <c r="C10" s="4"/>
      <c r="D10" s="6">
        <v>3599757</v>
      </c>
      <c r="E10" s="4"/>
    </row>
    <row r="11" spans="1:5" ht="30">
      <c r="A11" s="2" t="s">
        <v>1363</v>
      </c>
      <c r="B11" s="4" t="s">
        <v>7</v>
      </c>
      <c r="C11" s="4"/>
      <c r="D11" s="4" t="s">
        <v>7</v>
      </c>
      <c r="E11" s="4"/>
    </row>
    <row r="12" spans="1:5" ht="30">
      <c r="A12" s="3" t="s">
        <v>1245</v>
      </c>
      <c r="B12" s="4" t="s">
        <v>7</v>
      </c>
      <c r="C12" s="4"/>
      <c r="D12" s="4" t="s">
        <v>7</v>
      </c>
      <c r="E12" s="4"/>
    </row>
    <row r="13" spans="1:5">
      <c r="A13" s="2" t="s">
        <v>491</v>
      </c>
      <c r="B13" s="6">
        <v>2034240</v>
      </c>
      <c r="C13" s="4"/>
      <c r="D13" s="6">
        <v>1738797</v>
      </c>
      <c r="E13" s="4"/>
    </row>
    <row r="14" spans="1:5">
      <c r="A14" s="2" t="s">
        <v>1360</v>
      </c>
      <c r="B14" s="4" t="s">
        <v>7</v>
      </c>
      <c r="C14" s="4"/>
      <c r="D14" s="4" t="s">
        <v>7</v>
      </c>
      <c r="E14" s="4"/>
    </row>
    <row r="15" spans="1:5" ht="30">
      <c r="A15" s="3" t="s">
        <v>1245</v>
      </c>
      <c r="B15" s="4" t="s">
        <v>7</v>
      </c>
      <c r="C15" s="4"/>
      <c r="D15" s="4" t="s">
        <v>7</v>
      </c>
      <c r="E15" s="4"/>
    </row>
    <row r="16" spans="1:5">
      <c r="A16" s="2" t="s">
        <v>491</v>
      </c>
      <c r="B16" s="6">
        <v>1277926</v>
      </c>
      <c r="C16" s="4"/>
      <c r="D16" s="6">
        <v>1319714</v>
      </c>
      <c r="E16" s="4"/>
    </row>
    <row r="17" spans="1:5">
      <c r="A17" s="2" t="s">
        <v>1364</v>
      </c>
      <c r="B17" s="4" t="s">
        <v>7</v>
      </c>
      <c r="C17" s="4"/>
      <c r="D17" s="4" t="s">
        <v>7</v>
      </c>
      <c r="E17" s="4"/>
    </row>
    <row r="18" spans="1:5" ht="30">
      <c r="A18" s="3" t="s">
        <v>1245</v>
      </c>
      <c r="B18" s="4" t="s">
        <v>7</v>
      </c>
      <c r="C18" s="4"/>
      <c r="D18" s="4" t="s">
        <v>7</v>
      </c>
      <c r="E18" s="4"/>
    </row>
    <row r="19" spans="1:5">
      <c r="A19" s="2" t="s">
        <v>491</v>
      </c>
      <c r="B19" s="8">
        <v>1277926</v>
      </c>
      <c r="C19" s="4"/>
      <c r="D19" s="8">
        <v>1319714</v>
      </c>
      <c r="E19" s="4"/>
    </row>
    <row r="20" spans="1:5">
      <c r="A20" s="10"/>
      <c r="B20" s="10"/>
      <c r="C20" s="10"/>
      <c r="D20" s="10"/>
      <c r="E20" s="10"/>
    </row>
    <row r="21" spans="1:5" ht="30" customHeight="1">
      <c r="A21" s="2" t="s">
        <v>42</v>
      </c>
      <c r="B21" s="11" t="s">
        <v>304</v>
      </c>
      <c r="C21" s="11"/>
      <c r="D21" s="11"/>
      <c r="E21" s="11"/>
    </row>
  </sheetData>
  <mergeCells count="4">
    <mergeCell ref="B1:C2"/>
    <mergeCell ref="D1:E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11.140625" customWidth="1"/>
    <col min="4" max="5" width="36.5703125" customWidth="1"/>
    <col min="6" max="6" width="11.140625" customWidth="1"/>
    <col min="7" max="7" width="36.5703125" customWidth="1"/>
    <col min="8" max="8" width="11.140625" customWidth="1"/>
    <col min="9" max="9" width="36.5703125" customWidth="1"/>
    <col min="10" max="10" width="11.140625" customWidth="1"/>
    <col min="11" max="11" width="36.5703125" customWidth="1"/>
    <col min="12" max="12" width="11.140625" customWidth="1"/>
  </cols>
  <sheetData>
    <row r="1" spans="1:12" ht="30">
      <c r="A1" s="1" t="s">
        <v>1365</v>
      </c>
      <c r="B1" s="7" t="s">
        <v>2</v>
      </c>
      <c r="C1" s="7"/>
      <c r="D1" s="7" t="s">
        <v>1322</v>
      </c>
      <c r="E1" s="7" t="s">
        <v>33</v>
      </c>
      <c r="F1" s="7"/>
      <c r="G1" s="7" t="s">
        <v>91</v>
      </c>
      <c r="H1" s="7"/>
      <c r="I1" s="7" t="s">
        <v>1323</v>
      </c>
      <c r="J1" s="7"/>
      <c r="K1" s="7" t="s">
        <v>1313</v>
      </c>
      <c r="L1" s="7"/>
    </row>
    <row r="2" spans="1:12" ht="30">
      <c r="A2" s="1" t="s">
        <v>32</v>
      </c>
      <c r="B2" s="7"/>
      <c r="C2" s="7"/>
      <c r="D2" s="7"/>
      <c r="E2" s="7"/>
      <c r="F2" s="7"/>
      <c r="G2" s="7"/>
      <c r="H2" s="7"/>
      <c r="I2" s="7"/>
      <c r="J2" s="7"/>
      <c r="K2" s="7"/>
      <c r="L2" s="7"/>
    </row>
    <row r="3" spans="1:12" ht="30">
      <c r="A3" s="3" t="s">
        <v>1252</v>
      </c>
      <c r="B3" s="4" t="s">
        <v>7</v>
      </c>
      <c r="C3" s="4"/>
      <c r="D3" s="4" t="s">
        <v>7</v>
      </c>
      <c r="E3" s="4" t="s">
        <v>7</v>
      </c>
      <c r="F3" s="4"/>
      <c r="G3" s="4" t="s">
        <v>7</v>
      </c>
      <c r="H3" s="4"/>
      <c r="I3" s="4" t="s">
        <v>7</v>
      </c>
      <c r="J3" s="4"/>
      <c r="K3" s="4" t="s">
        <v>7</v>
      </c>
      <c r="L3" s="4"/>
    </row>
    <row r="4" spans="1:12" ht="17.25">
      <c r="A4" s="2" t="s">
        <v>1324</v>
      </c>
      <c r="B4" s="8">
        <v>-384881</v>
      </c>
      <c r="C4" s="4"/>
      <c r="D4" s="8">
        <v>-389163</v>
      </c>
      <c r="E4" s="8">
        <v>-394860</v>
      </c>
      <c r="F4" s="4"/>
      <c r="G4" s="8">
        <v>-404798</v>
      </c>
      <c r="H4" s="9" t="s">
        <v>42</v>
      </c>
      <c r="I4" s="8">
        <v>-408984</v>
      </c>
      <c r="J4" s="9" t="s">
        <v>42</v>
      </c>
      <c r="K4" s="8">
        <v>-431841</v>
      </c>
      <c r="L4" s="9" t="s">
        <v>42</v>
      </c>
    </row>
    <row r="5" spans="1:12" ht="17.25">
      <c r="A5" s="2" t="s">
        <v>97</v>
      </c>
      <c r="B5" s="6">
        <v>9303434</v>
      </c>
      <c r="C5" s="9" t="s">
        <v>1340</v>
      </c>
      <c r="D5" s="4" t="s">
        <v>7</v>
      </c>
      <c r="E5" s="6">
        <v>9431473</v>
      </c>
      <c r="F5" s="9" t="s">
        <v>1340</v>
      </c>
      <c r="G5" s="4" t="s">
        <v>7</v>
      </c>
      <c r="H5" s="4"/>
      <c r="I5" s="4" t="s">
        <v>7</v>
      </c>
      <c r="J5" s="4"/>
      <c r="K5" s="4" t="s">
        <v>7</v>
      </c>
      <c r="L5" s="4"/>
    </row>
    <row r="6" spans="1:12">
      <c r="A6" s="2" t="s">
        <v>1328</v>
      </c>
      <c r="B6" s="4" t="s">
        <v>7</v>
      </c>
      <c r="C6" s="4"/>
      <c r="D6" s="4" t="s">
        <v>7</v>
      </c>
      <c r="E6" s="4" t="s">
        <v>7</v>
      </c>
      <c r="F6" s="4"/>
      <c r="G6" s="4" t="s">
        <v>7</v>
      </c>
      <c r="H6" s="4"/>
      <c r="I6" s="4" t="s">
        <v>7</v>
      </c>
      <c r="J6" s="4"/>
      <c r="K6" s="4" t="s">
        <v>7</v>
      </c>
      <c r="L6" s="4"/>
    </row>
    <row r="7" spans="1:12" ht="30">
      <c r="A7" s="3" t="s">
        <v>1252</v>
      </c>
      <c r="B7" s="4" t="s">
        <v>7</v>
      </c>
      <c r="C7" s="4"/>
      <c r="D7" s="4" t="s">
        <v>7</v>
      </c>
      <c r="E7" s="4" t="s">
        <v>7</v>
      </c>
      <c r="F7" s="4"/>
      <c r="G7" s="4" t="s">
        <v>7</v>
      </c>
      <c r="H7" s="4"/>
      <c r="I7" s="4" t="s">
        <v>7</v>
      </c>
      <c r="J7" s="4"/>
      <c r="K7" s="4" t="s">
        <v>7</v>
      </c>
      <c r="L7" s="4"/>
    </row>
    <row r="8" spans="1:12" ht="30">
      <c r="A8" s="2" t="s">
        <v>1329</v>
      </c>
      <c r="B8" s="258">
        <v>0.1</v>
      </c>
      <c r="C8" s="4"/>
      <c r="D8" s="4" t="s">
        <v>7</v>
      </c>
      <c r="E8" s="4" t="s">
        <v>7</v>
      </c>
      <c r="F8" s="4"/>
      <c r="G8" s="4" t="s">
        <v>7</v>
      </c>
      <c r="H8" s="4"/>
      <c r="I8" s="4" t="s">
        <v>7</v>
      </c>
      <c r="J8" s="4"/>
      <c r="K8" s="4" t="s">
        <v>7</v>
      </c>
      <c r="L8" s="4"/>
    </row>
    <row r="9" spans="1:12">
      <c r="A9" s="2" t="s">
        <v>1327</v>
      </c>
      <c r="B9" s="4" t="s">
        <v>7</v>
      </c>
      <c r="C9" s="4"/>
      <c r="D9" s="4" t="s">
        <v>7</v>
      </c>
      <c r="E9" s="4" t="s">
        <v>7</v>
      </c>
      <c r="F9" s="4"/>
      <c r="G9" s="4" t="s">
        <v>7</v>
      </c>
      <c r="H9" s="4"/>
      <c r="I9" s="4" t="s">
        <v>7</v>
      </c>
      <c r="J9" s="4"/>
      <c r="K9" s="4" t="s">
        <v>7</v>
      </c>
      <c r="L9" s="4"/>
    </row>
    <row r="10" spans="1:12" ht="30">
      <c r="A10" s="3" t="s">
        <v>1252</v>
      </c>
      <c r="B10" s="4" t="s">
        <v>7</v>
      </c>
      <c r="C10" s="4"/>
      <c r="D10" s="4" t="s">
        <v>7</v>
      </c>
      <c r="E10" s="4" t="s">
        <v>7</v>
      </c>
      <c r="F10" s="4"/>
      <c r="G10" s="4" t="s">
        <v>7</v>
      </c>
      <c r="H10" s="4"/>
      <c r="I10" s="4" t="s">
        <v>7</v>
      </c>
      <c r="J10" s="4"/>
      <c r="K10" s="4" t="s">
        <v>7</v>
      </c>
      <c r="L10" s="4"/>
    </row>
    <row r="11" spans="1:12">
      <c r="A11" s="2" t="s">
        <v>97</v>
      </c>
      <c r="B11" s="6">
        <v>154993</v>
      </c>
      <c r="C11" s="4"/>
      <c r="D11" s="4" t="s">
        <v>7</v>
      </c>
      <c r="E11" s="6">
        <v>146286</v>
      </c>
      <c r="F11" s="4"/>
      <c r="G11" s="4" t="s">
        <v>7</v>
      </c>
      <c r="H11" s="4"/>
      <c r="I11" s="4" t="s">
        <v>7</v>
      </c>
      <c r="J11" s="4"/>
      <c r="K11" s="4" t="s">
        <v>7</v>
      </c>
      <c r="L11" s="4"/>
    </row>
    <row r="12" spans="1:12">
      <c r="A12" s="2" t="s">
        <v>1360</v>
      </c>
      <c r="B12" s="4" t="s">
        <v>7</v>
      </c>
      <c r="C12" s="4"/>
      <c r="D12" s="4" t="s">
        <v>7</v>
      </c>
      <c r="E12" s="4" t="s">
        <v>7</v>
      </c>
      <c r="F12" s="4"/>
      <c r="G12" s="4" t="s">
        <v>7</v>
      </c>
      <c r="H12" s="4"/>
      <c r="I12" s="4" t="s">
        <v>7</v>
      </c>
      <c r="J12" s="4"/>
      <c r="K12" s="4" t="s">
        <v>7</v>
      </c>
      <c r="L12" s="4"/>
    </row>
    <row r="13" spans="1:12" ht="30">
      <c r="A13" s="3" t="s">
        <v>1252</v>
      </c>
      <c r="B13" s="4" t="s">
        <v>7</v>
      </c>
      <c r="C13" s="4"/>
      <c r="D13" s="4" t="s">
        <v>7</v>
      </c>
      <c r="E13" s="4" t="s">
        <v>7</v>
      </c>
      <c r="F13" s="4"/>
      <c r="G13" s="4" t="s">
        <v>7</v>
      </c>
      <c r="H13" s="4"/>
      <c r="I13" s="4" t="s">
        <v>7</v>
      </c>
      <c r="J13" s="4"/>
      <c r="K13" s="4" t="s">
        <v>7</v>
      </c>
      <c r="L13" s="4"/>
    </row>
    <row r="14" spans="1:12" ht="17.25">
      <c r="A14" s="2" t="s">
        <v>97</v>
      </c>
      <c r="B14" s="6">
        <v>6922303</v>
      </c>
      <c r="C14" s="9" t="s">
        <v>1340</v>
      </c>
      <c r="D14" s="4" t="s">
        <v>7</v>
      </c>
      <c r="E14" s="6">
        <v>7428132</v>
      </c>
      <c r="F14" s="9" t="s">
        <v>1340</v>
      </c>
      <c r="G14" s="4" t="s">
        <v>7</v>
      </c>
      <c r="H14" s="4"/>
      <c r="I14" s="4" t="s">
        <v>7</v>
      </c>
      <c r="J14" s="4"/>
      <c r="K14" s="4" t="s">
        <v>7</v>
      </c>
      <c r="L14" s="4"/>
    </row>
    <row r="15" spans="1:12" ht="30">
      <c r="A15" s="2" t="s">
        <v>1366</v>
      </c>
      <c r="B15" s="4" t="s">
        <v>7</v>
      </c>
      <c r="C15" s="4"/>
      <c r="D15" s="4" t="s">
        <v>7</v>
      </c>
      <c r="E15" s="4" t="s">
        <v>7</v>
      </c>
      <c r="F15" s="4"/>
      <c r="G15" s="4" t="s">
        <v>7</v>
      </c>
      <c r="H15" s="4"/>
      <c r="I15" s="4" t="s">
        <v>7</v>
      </c>
      <c r="J15" s="4"/>
      <c r="K15" s="4" t="s">
        <v>7</v>
      </c>
      <c r="L15" s="4"/>
    </row>
    <row r="16" spans="1:12" ht="30">
      <c r="A16" s="3" t="s">
        <v>1252</v>
      </c>
      <c r="B16" s="4" t="s">
        <v>7</v>
      </c>
      <c r="C16" s="4"/>
      <c r="D16" s="4" t="s">
        <v>7</v>
      </c>
      <c r="E16" s="4" t="s">
        <v>7</v>
      </c>
      <c r="F16" s="4"/>
      <c r="G16" s="4" t="s">
        <v>7</v>
      </c>
      <c r="H16" s="4"/>
      <c r="I16" s="4" t="s">
        <v>7</v>
      </c>
      <c r="J16" s="4"/>
      <c r="K16" s="4" t="s">
        <v>7</v>
      </c>
      <c r="L16" s="4"/>
    </row>
    <row r="17" spans="1:12">
      <c r="A17" s="2" t="s">
        <v>1324</v>
      </c>
      <c r="B17" s="8">
        <v>-753</v>
      </c>
      <c r="C17" s="4"/>
      <c r="D17" s="4" t="s">
        <v>7</v>
      </c>
      <c r="E17" s="8">
        <v>-769</v>
      </c>
      <c r="F17" s="4"/>
      <c r="G17" s="4" t="s">
        <v>7</v>
      </c>
      <c r="H17" s="4"/>
      <c r="I17" s="4" t="s">
        <v>7</v>
      </c>
      <c r="J17" s="4"/>
      <c r="K17" s="4" t="s">
        <v>7</v>
      </c>
      <c r="L17" s="4"/>
    </row>
    <row r="18" spans="1:12">
      <c r="A18" s="10"/>
      <c r="B18" s="10"/>
      <c r="C18" s="10"/>
      <c r="D18" s="10"/>
      <c r="E18" s="10"/>
      <c r="F18" s="10"/>
      <c r="G18" s="10"/>
      <c r="H18" s="10"/>
      <c r="I18" s="10"/>
      <c r="J18" s="10"/>
      <c r="K18" s="10"/>
      <c r="L18" s="10"/>
    </row>
    <row r="19" spans="1:12" ht="75" customHeight="1">
      <c r="A19" s="2" t="s">
        <v>42</v>
      </c>
      <c r="B19" s="11" t="s">
        <v>1334</v>
      </c>
      <c r="C19" s="11"/>
      <c r="D19" s="11"/>
      <c r="E19" s="11"/>
      <c r="F19" s="11"/>
      <c r="G19" s="11"/>
      <c r="H19" s="11"/>
      <c r="I19" s="11"/>
      <c r="J19" s="11"/>
      <c r="K19" s="11"/>
      <c r="L19" s="11"/>
    </row>
    <row r="20" spans="1:12" ht="15" customHeight="1">
      <c r="A20" s="2" t="s">
        <v>1340</v>
      </c>
      <c r="B20" s="11" t="s">
        <v>74</v>
      </c>
      <c r="C20" s="11"/>
      <c r="D20" s="11"/>
      <c r="E20" s="11"/>
      <c r="F20" s="11"/>
      <c r="G20" s="11"/>
      <c r="H20" s="11"/>
      <c r="I20" s="11"/>
      <c r="J20" s="11"/>
      <c r="K20" s="11"/>
      <c r="L20" s="11"/>
    </row>
  </sheetData>
  <mergeCells count="9">
    <mergeCell ref="A18:L18"/>
    <mergeCell ref="B19:L19"/>
    <mergeCell ref="B20:L20"/>
    <mergeCell ref="B1:C2"/>
    <mergeCell ref="D1:D2"/>
    <mergeCell ref="E1:F2"/>
    <mergeCell ref="G1:H2"/>
    <mergeCell ref="I1:J2"/>
    <mergeCell ref="K1:L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s>
  <sheetData>
    <row r="1" spans="1:5" ht="30">
      <c r="A1" s="1" t="s">
        <v>1367</v>
      </c>
      <c r="B1" s="7" t="s">
        <v>2</v>
      </c>
      <c r="C1" s="7"/>
      <c r="D1" s="7" t="s">
        <v>33</v>
      </c>
      <c r="E1" s="7"/>
    </row>
    <row r="2" spans="1:5" ht="30">
      <c r="A2" s="1" t="s">
        <v>32</v>
      </c>
      <c r="B2" s="7"/>
      <c r="C2" s="7"/>
      <c r="D2" s="7"/>
      <c r="E2" s="7"/>
    </row>
    <row r="3" spans="1:5" ht="30">
      <c r="A3" s="3" t="s">
        <v>1252</v>
      </c>
      <c r="B3" s="4" t="s">
        <v>7</v>
      </c>
      <c r="C3" s="4"/>
      <c r="D3" s="4" t="s">
        <v>7</v>
      </c>
      <c r="E3" s="4"/>
    </row>
    <row r="4" spans="1:5" ht="17.25">
      <c r="A4" s="2" t="s">
        <v>491</v>
      </c>
      <c r="B4" s="8">
        <v>9316364</v>
      </c>
      <c r="C4" s="9" t="s">
        <v>42</v>
      </c>
      <c r="D4" s="8">
        <v>9445891</v>
      </c>
      <c r="E4" s="9" t="s">
        <v>42</v>
      </c>
    </row>
    <row r="5" spans="1:5">
      <c r="A5" s="2" t="s">
        <v>1336</v>
      </c>
      <c r="B5" s="6">
        <v>-12930</v>
      </c>
      <c r="C5" s="4"/>
      <c r="D5" s="6">
        <v>-14418</v>
      </c>
      <c r="E5" s="4"/>
    </row>
    <row r="6" spans="1:5" ht="17.25">
      <c r="A6" s="2" t="s">
        <v>1056</v>
      </c>
      <c r="B6" s="6">
        <v>9303434</v>
      </c>
      <c r="C6" s="9" t="s">
        <v>1340</v>
      </c>
      <c r="D6" s="6">
        <v>9431473</v>
      </c>
      <c r="E6" s="9" t="s">
        <v>1340</v>
      </c>
    </row>
    <row r="7" spans="1:5" ht="17.25">
      <c r="A7" s="2" t="s">
        <v>1368</v>
      </c>
      <c r="B7" s="6">
        <v>68613</v>
      </c>
      <c r="C7" s="9" t="s">
        <v>1343</v>
      </c>
      <c r="D7" s="6">
        <v>41979</v>
      </c>
      <c r="E7" s="9" t="s">
        <v>1343</v>
      </c>
    </row>
    <row r="8" spans="1:5" ht="17.25">
      <c r="A8" s="2" t="s">
        <v>1369</v>
      </c>
      <c r="B8" s="6">
        <v>-21405</v>
      </c>
      <c r="C8" s="9" t="s">
        <v>1343</v>
      </c>
      <c r="D8" s="6">
        <v>-39167</v>
      </c>
      <c r="E8" s="9" t="s">
        <v>1343</v>
      </c>
    </row>
    <row r="9" spans="1:5">
      <c r="A9" s="2" t="s">
        <v>284</v>
      </c>
      <c r="B9" s="6">
        <v>9350642</v>
      </c>
      <c r="C9" s="4"/>
      <c r="D9" s="6">
        <v>9434285</v>
      </c>
      <c r="E9" s="4"/>
    </row>
    <row r="10" spans="1:5">
      <c r="A10" s="2" t="s">
        <v>1330</v>
      </c>
      <c r="B10" s="4" t="s">
        <v>7</v>
      </c>
      <c r="C10" s="4"/>
      <c r="D10" s="4" t="s">
        <v>7</v>
      </c>
      <c r="E10" s="4"/>
    </row>
    <row r="11" spans="1:5" ht="30">
      <c r="A11" s="3" t="s">
        <v>1252</v>
      </c>
      <c r="B11" s="4" t="s">
        <v>7</v>
      </c>
      <c r="C11" s="4"/>
      <c r="D11" s="4" t="s">
        <v>7</v>
      </c>
      <c r="E11" s="4"/>
    </row>
    <row r="12" spans="1:5" ht="17.25">
      <c r="A12" s="2" t="s">
        <v>491</v>
      </c>
      <c r="B12" s="6">
        <v>2381131</v>
      </c>
      <c r="C12" s="9" t="s">
        <v>42</v>
      </c>
      <c r="D12" s="6">
        <v>2003341</v>
      </c>
      <c r="E12" s="9" t="s">
        <v>42</v>
      </c>
    </row>
    <row r="13" spans="1:5">
      <c r="A13" s="2" t="s">
        <v>1336</v>
      </c>
      <c r="B13" s="4">
        <v>0</v>
      </c>
      <c r="C13" s="4"/>
      <c r="D13" s="4">
        <v>0</v>
      </c>
      <c r="E13" s="4"/>
    </row>
    <row r="14" spans="1:5" ht="17.25">
      <c r="A14" s="2" t="s">
        <v>1056</v>
      </c>
      <c r="B14" s="6">
        <v>2381131</v>
      </c>
      <c r="C14" s="9" t="s">
        <v>1340</v>
      </c>
      <c r="D14" s="6">
        <v>2003341</v>
      </c>
      <c r="E14" s="9" t="s">
        <v>1340</v>
      </c>
    </row>
    <row r="15" spans="1:5" ht="17.25">
      <c r="A15" s="2" t="s">
        <v>1368</v>
      </c>
      <c r="B15" s="6">
        <v>2640</v>
      </c>
      <c r="C15" s="9" t="s">
        <v>1343</v>
      </c>
      <c r="D15" s="6">
        <v>1984</v>
      </c>
      <c r="E15" s="9" t="s">
        <v>1343</v>
      </c>
    </row>
    <row r="16" spans="1:5" ht="17.25">
      <c r="A16" s="2" t="s">
        <v>1369</v>
      </c>
      <c r="B16" s="6">
        <v>-2427</v>
      </c>
      <c r="C16" s="9" t="s">
        <v>1343</v>
      </c>
      <c r="D16" s="6">
        <v>-8559</v>
      </c>
      <c r="E16" s="9" t="s">
        <v>1343</v>
      </c>
    </row>
    <row r="17" spans="1:5">
      <c r="A17" s="2" t="s">
        <v>284</v>
      </c>
      <c r="B17" s="6">
        <v>2381344</v>
      </c>
      <c r="C17" s="4"/>
      <c r="D17" s="6">
        <v>1996766</v>
      </c>
      <c r="E17" s="4"/>
    </row>
    <row r="18" spans="1:5">
      <c r="A18" s="2" t="s">
        <v>1370</v>
      </c>
      <c r="B18" s="4" t="s">
        <v>7</v>
      </c>
      <c r="C18" s="4"/>
      <c r="D18" s="4" t="s">
        <v>7</v>
      </c>
      <c r="E18" s="4"/>
    </row>
    <row r="19" spans="1:5" ht="30">
      <c r="A19" s="3" t="s">
        <v>1252</v>
      </c>
      <c r="B19" s="4" t="s">
        <v>7</v>
      </c>
      <c r="C19" s="4"/>
      <c r="D19" s="4" t="s">
        <v>7</v>
      </c>
      <c r="E19" s="4"/>
    </row>
    <row r="20" spans="1:5" ht="17.25">
      <c r="A20" s="2" t="s">
        <v>491</v>
      </c>
      <c r="B20" s="6">
        <v>25000</v>
      </c>
      <c r="C20" s="9" t="s">
        <v>42</v>
      </c>
      <c r="D20" s="4" t="s">
        <v>7</v>
      </c>
      <c r="E20" s="4"/>
    </row>
    <row r="21" spans="1:5">
      <c r="A21" s="2" t="s">
        <v>1336</v>
      </c>
      <c r="B21" s="4">
        <v>0</v>
      </c>
      <c r="C21" s="4"/>
      <c r="D21" s="4" t="s">
        <v>7</v>
      </c>
      <c r="E21" s="4"/>
    </row>
    <row r="22" spans="1:5">
      <c r="A22" s="2" t="s">
        <v>1056</v>
      </c>
      <c r="B22" s="6">
        <v>25000</v>
      </c>
      <c r="C22" s="4"/>
      <c r="D22" s="4" t="s">
        <v>7</v>
      </c>
      <c r="E22" s="4"/>
    </row>
    <row r="23" spans="1:5" ht="17.25">
      <c r="A23" s="2" t="s">
        <v>1368</v>
      </c>
      <c r="B23" s="4">
        <v>0</v>
      </c>
      <c r="C23" s="9" t="s">
        <v>1343</v>
      </c>
      <c r="D23" s="4" t="s">
        <v>7</v>
      </c>
      <c r="E23" s="4"/>
    </row>
    <row r="24" spans="1:5" ht="17.25">
      <c r="A24" s="2" t="s">
        <v>1369</v>
      </c>
      <c r="B24" s="4">
        <v>0</v>
      </c>
      <c r="C24" s="9" t="s">
        <v>1343</v>
      </c>
      <c r="D24" s="4" t="s">
        <v>7</v>
      </c>
      <c r="E24" s="4"/>
    </row>
    <row r="25" spans="1:5">
      <c r="A25" s="2" t="s">
        <v>284</v>
      </c>
      <c r="B25" s="6">
        <v>25000</v>
      </c>
      <c r="C25" s="4"/>
      <c r="D25" s="4" t="s">
        <v>7</v>
      </c>
      <c r="E25" s="4"/>
    </row>
    <row r="26" spans="1:5">
      <c r="A26" s="2" t="s">
        <v>1371</v>
      </c>
      <c r="B26" s="4" t="s">
        <v>7</v>
      </c>
      <c r="C26" s="4"/>
      <c r="D26" s="4" t="s">
        <v>7</v>
      </c>
      <c r="E26" s="4"/>
    </row>
    <row r="27" spans="1:5" ht="30">
      <c r="A27" s="3" t="s">
        <v>1252</v>
      </c>
      <c r="B27" s="4" t="s">
        <v>7</v>
      </c>
      <c r="C27" s="4"/>
      <c r="D27" s="4" t="s">
        <v>7</v>
      </c>
      <c r="E27" s="4"/>
    </row>
    <row r="28" spans="1:5" ht="17.25">
      <c r="A28" s="2" t="s">
        <v>491</v>
      </c>
      <c r="B28" s="6">
        <v>402000</v>
      </c>
      <c r="C28" s="9" t="s">
        <v>42</v>
      </c>
      <c r="D28" s="6">
        <v>266000</v>
      </c>
      <c r="E28" s="9" t="s">
        <v>42</v>
      </c>
    </row>
    <row r="29" spans="1:5">
      <c r="A29" s="2" t="s">
        <v>1336</v>
      </c>
      <c r="B29" s="4">
        <v>0</v>
      </c>
      <c r="C29" s="4"/>
      <c r="D29" s="4">
        <v>0</v>
      </c>
      <c r="E29" s="4"/>
    </row>
    <row r="30" spans="1:5">
      <c r="A30" s="2" t="s">
        <v>1056</v>
      </c>
      <c r="B30" s="6">
        <v>402000</v>
      </c>
      <c r="C30" s="4"/>
      <c r="D30" s="6">
        <v>266000</v>
      </c>
      <c r="E30" s="4"/>
    </row>
    <row r="31" spans="1:5" ht="17.25">
      <c r="A31" s="2" t="s">
        <v>1368</v>
      </c>
      <c r="B31" s="4">
        <v>8</v>
      </c>
      <c r="C31" s="9" t="s">
        <v>1343</v>
      </c>
      <c r="D31" s="4">
        <v>15</v>
      </c>
      <c r="E31" s="9" t="s">
        <v>1343</v>
      </c>
    </row>
    <row r="32" spans="1:5" ht="17.25">
      <c r="A32" s="2" t="s">
        <v>1369</v>
      </c>
      <c r="B32" s="4">
        <v>0</v>
      </c>
      <c r="C32" s="9" t="s">
        <v>1343</v>
      </c>
      <c r="D32" s="4">
        <v>0</v>
      </c>
      <c r="E32" s="9" t="s">
        <v>1343</v>
      </c>
    </row>
    <row r="33" spans="1:5">
      <c r="A33" s="2" t="s">
        <v>284</v>
      </c>
      <c r="B33" s="6">
        <v>402008</v>
      </c>
      <c r="C33" s="4"/>
      <c r="D33" s="6">
        <v>266015</v>
      </c>
      <c r="E33" s="4"/>
    </row>
    <row r="34" spans="1:5" ht="30">
      <c r="A34" s="2" t="s">
        <v>1338</v>
      </c>
      <c r="B34" s="4" t="s">
        <v>7</v>
      </c>
      <c r="C34" s="4"/>
      <c r="D34" s="4" t="s">
        <v>7</v>
      </c>
      <c r="E34" s="4"/>
    </row>
    <row r="35" spans="1:5" ht="30">
      <c r="A35" s="3" t="s">
        <v>1252</v>
      </c>
      <c r="B35" s="4" t="s">
        <v>7</v>
      </c>
      <c r="C35" s="4"/>
      <c r="D35" s="4" t="s">
        <v>7</v>
      </c>
      <c r="E35" s="4"/>
    </row>
    <row r="36" spans="1:5" ht="17.25">
      <c r="A36" s="2" t="s">
        <v>491</v>
      </c>
      <c r="B36" s="6">
        <v>18030</v>
      </c>
      <c r="C36" s="9" t="s">
        <v>1345</v>
      </c>
      <c r="D36" s="6">
        <v>19168</v>
      </c>
      <c r="E36" s="9" t="s">
        <v>1345</v>
      </c>
    </row>
    <row r="37" spans="1:5" ht="17.25">
      <c r="A37" s="2" t="s">
        <v>1336</v>
      </c>
      <c r="B37" s="4">
        <v>0</v>
      </c>
      <c r="C37" s="9" t="s">
        <v>1346</v>
      </c>
      <c r="D37" s="4">
        <v>0</v>
      </c>
      <c r="E37" s="9" t="s">
        <v>1346</v>
      </c>
    </row>
    <row r="38" spans="1:5" ht="17.25">
      <c r="A38" s="2" t="s">
        <v>1056</v>
      </c>
      <c r="B38" s="6">
        <v>18030</v>
      </c>
      <c r="C38" s="9" t="s">
        <v>1346</v>
      </c>
      <c r="D38" s="6">
        <v>19168</v>
      </c>
      <c r="E38" s="9" t="s">
        <v>1346</v>
      </c>
    </row>
    <row r="39" spans="1:5" ht="17.25">
      <c r="A39" s="2" t="s">
        <v>1368</v>
      </c>
      <c r="B39" s="4">
        <v>161</v>
      </c>
      <c r="C39" s="9" t="s">
        <v>1372</v>
      </c>
      <c r="D39" s="4">
        <v>192</v>
      </c>
      <c r="E39" s="9" t="s">
        <v>1372</v>
      </c>
    </row>
    <row r="40" spans="1:5" ht="17.25">
      <c r="A40" s="2" t="s">
        <v>1369</v>
      </c>
      <c r="B40" s="4">
        <v>-4</v>
      </c>
      <c r="C40" s="9" t="s">
        <v>1372</v>
      </c>
      <c r="D40" s="4">
        <v>-2</v>
      </c>
      <c r="E40" s="9" t="s">
        <v>1372</v>
      </c>
    </row>
    <row r="41" spans="1:5" ht="17.25">
      <c r="A41" s="2" t="s">
        <v>284</v>
      </c>
      <c r="B41" s="6">
        <v>18187</v>
      </c>
      <c r="C41" s="9" t="s">
        <v>1346</v>
      </c>
      <c r="D41" s="6">
        <v>19358</v>
      </c>
      <c r="E41" s="9" t="s">
        <v>1346</v>
      </c>
    </row>
    <row r="42" spans="1:5" ht="30">
      <c r="A42" s="2" t="s">
        <v>1373</v>
      </c>
      <c r="B42" s="4" t="s">
        <v>7</v>
      </c>
      <c r="C42" s="4"/>
      <c r="D42" s="4" t="s">
        <v>7</v>
      </c>
      <c r="E42" s="4"/>
    </row>
    <row r="43" spans="1:5" ht="30">
      <c r="A43" s="3" t="s">
        <v>1252</v>
      </c>
      <c r="B43" s="4" t="s">
        <v>7</v>
      </c>
      <c r="C43" s="4"/>
      <c r="D43" s="4" t="s">
        <v>7</v>
      </c>
      <c r="E43" s="4"/>
    </row>
    <row r="44" spans="1:5" ht="17.25">
      <c r="A44" s="2" t="s">
        <v>491</v>
      </c>
      <c r="B44" s="6">
        <v>1936101</v>
      </c>
      <c r="C44" s="9" t="s">
        <v>42</v>
      </c>
      <c r="D44" s="6">
        <v>1718173</v>
      </c>
      <c r="E44" s="9" t="s">
        <v>42</v>
      </c>
    </row>
    <row r="45" spans="1:5">
      <c r="A45" s="2" t="s">
        <v>1336</v>
      </c>
      <c r="B45" s="4">
        <v>0</v>
      </c>
      <c r="C45" s="4"/>
      <c r="D45" s="4">
        <v>0</v>
      </c>
      <c r="E45" s="4"/>
    </row>
    <row r="46" spans="1:5">
      <c r="A46" s="2" t="s">
        <v>1056</v>
      </c>
      <c r="B46" s="6">
        <v>1936101</v>
      </c>
      <c r="C46" s="4"/>
      <c r="D46" s="6">
        <v>1718173</v>
      </c>
      <c r="E46" s="4"/>
    </row>
    <row r="47" spans="1:5" ht="17.25">
      <c r="A47" s="2" t="s">
        <v>1368</v>
      </c>
      <c r="B47" s="6">
        <v>2471</v>
      </c>
      <c r="C47" s="9" t="s">
        <v>1343</v>
      </c>
      <c r="D47" s="6">
        <v>1777</v>
      </c>
      <c r="E47" s="9" t="s">
        <v>1343</v>
      </c>
    </row>
    <row r="48" spans="1:5" ht="17.25">
      <c r="A48" s="2" t="s">
        <v>1369</v>
      </c>
      <c r="B48" s="6">
        <v>-2423</v>
      </c>
      <c r="C48" s="9" t="s">
        <v>1343</v>
      </c>
      <c r="D48" s="6">
        <v>-8557</v>
      </c>
      <c r="E48" s="9" t="s">
        <v>1343</v>
      </c>
    </row>
    <row r="49" spans="1:5">
      <c r="A49" s="2" t="s">
        <v>284</v>
      </c>
      <c r="B49" s="6">
        <v>1936149</v>
      </c>
      <c r="C49" s="4"/>
      <c r="D49" s="6">
        <v>1711393</v>
      </c>
      <c r="E49" s="4"/>
    </row>
    <row r="50" spans="1:5">
      <c r="A50" s="2" t="s">
        <v>1374</v>
      </c>
      <c r="B50" s="4" t="s">
        <v>7</v>
      </c>
      <c r="C50" s="4"/>
      <c r="D50" s="4" t="s">
        <v>7</v>
      </c>
      <c r="E50" s="4"/>
    </row>
    <row r="51" spans="1:5" ht="30">
      <c r="A51" s="3" t="s">
        <v>1252</v>
      </c>
      <c r="B51" s="4" t="s">
        <v>7</v>
      </c>
      <c r="C51" s="4"/>
      <c r="D51" s="4" t="s">
        <v>7</v>
      </c>
      <c r="E51" s="4"/>
    </row>
    <row r="52" spans="1:5" ht="17.25">
      <c r="A52" s="2" t="s">
        <v>491</v>
      </c>
      <c r="B52" s="6">
        <v>6935233</v>
      </c>
      <c r="C52" s="9" t="s">
        <v>42</v>
      </c>
      <c r="D52" s="6">
        <v>7442550</v>
      </c>
      <c r="E52" s="9" t="s">
        <v>42</v>
      </c>
    </row>
    <row r="53" spans="1:5">
      <c r="A53" s="2" t="s">
        <v>1336</v>
      </c>
      <c r="B53" s="6">
        <v>-12930</v>
      </c>
      <c r="C53" s="4"/>
      <c r="D53" s="6">
        <v>-14418</v>
      </c>
      <c r="E53" s="4"/>
    </row>
    <row r="54" spans="1:5" ht="17.25">
      <c r="A54" s="2" t="s">
        <v>1056</v>
      </c>
      <c r="B54" s="6">
        <v>6922303</v>
      </c>
      <c r="C54" s="9" t="s">
        <v>1340</v>
      </c>
      <c r="D54" s="6">
        <v>7428132</v>
      </c>
      <c r="E54" s="9" t="s">
        <v>1340</v>
      </c>
    </row>
    <row r="55" spans="1:5" ht="17.25">
      <c r="A55" s="2" t="s">
        <v>1368</v>
      </c>
      <c r="B55" s="6">
        <v>65973</v>
      </c>
      <c r="C55" s="9" t="s">
        <v>1343</v>
      </c>
      <c r="D55" s="6">
        <v>39995</v>
      </c>
      <c r="E55" s="9" t="s">
        <v>1343</v>
      </c>
    </row>
    <row r="56" spans="1:5" ht="17.25">
      <c r="A56" s="2" t="s">
        <v>1369</v>
      </c>
      <c r="B56" s="6">
        <v>-18978</v>
      </c>
      <c r="C56" s="9" t="s">
        <v>1343</v>
      </c>
      <c r="D56" s="6">
        <v>-30608</v>
      </c>
      <c r="E56" s="9" t="s">
        <v>1343</v>
      </c>
    </row>
    <row r="57" spans="1:5">
      <c r="A57" s="2" t="s">
        <v>284</v>
      </c>
      <c r="B57" s="6">
        <v>6969298</v>
      </c>
      <c r="C57" s="4"/>
      <c r="D57" s="6">
        <v>7437519</v>
      </c>
      <c r="E57" s="4"/>
    </row>
    <row r="58" spans="1:5" ht="30">
      <c r="A58" s="2" t="s">
        <v>1375</v>
      </c>
      <c r="B58" s="4" t="s">
        <v>7</v>
      </c>
      <c r="C58" s="4"/>
      <c r="D58" s="4" t="s">
        <v>7</v>
      </c>
      <c r="E58" s="4"/>
    </row>
    <row r="59" spans="1:5" ht="30">
      <c r="A59" s="3" t="s">
        <v>1252</v>
      </c>
      <c r="B59" s="4" t="s">
        <v>7</v>
      </c>
      <c r="C59" s="4"/>
      <c r="D59" s="4" t="s">
        <v>7</v>
      </c>
      <c r="E59" s="4"/>
    </row>
    <row r="60" spans="1:5" ht="17.25">
      <c r="A60" s="2" t="s">
        <v>491</v>
      </c>
      <c r="B60" s="6">
        <v>95464</v>
      </c>
      <c r="C60" s="9" t="s">
        <v>1345</v>
      </c>
      <c r="D60" s="6">
        <v>109429</v>
      </c>
      <c r="E60" s="9" t="s">
        <v>1345</v>
      </c>
    </row>
    <row r="61" spans="1:5" ht="17.25">
      <c r="A61" s="2" t="s">
        <v>1336</v>
      </c>
      <c r="B61" s="4">
        <v>0</v>
      </c>
      <c r="C61" s="9" t="s">
        <v>1346</v>
      </c>
      <c r="D61" s="4">
        <v>0</v>
      </c>
      <c r="E61" s="9" t="s">
        <v>1346</v>
      </c>
    </row>
    <row r="62" spans="1:5" ht="17.25">
      <c r="A62" s="2" t="s">
        <v>1056</v>
      </c>
      <c r="B62" s="6">
        <v>95464</v>
      </c>
      <c r="C62" s="9" t="s">
        <v>1346</v>
      </c>
      <c r="D62" s="6">
        <v>109429</v>
      </c>
      <c r="E62" s="9" t="s">
        <v>1346</v>
      </c>
    </row>
    <row r="63" spans="1:5" ht="17.25">
      <c r="A63" s="2" t="s">
        <v>1368</v>
      </c>
      <c r="B63" s="4">
        <v>195</v>
      </c>
      <c r="C63" s="9" t="s">
        <v>1372</v>
      </c>
      <c r="D63" s="4">
        <v>215</v>
      </c>
      <c r="E63" s="9" t="s">
        <v>1372</v>
      </c>
    </row>
    <row r="64" spans="1:5" ht="17.25">
      <c r="A64" s="2" t="s">
        <v>1369</v>
      </c>
      <c r="B64" s="4">
        <v>0</v>
      </c>
      <c r="C64" s="9" t="s">
        <v>1372</v>
      </c>
      <c r="D64" s="4">
        <v>0</v>
      </c>
      <c r="E64" s="9" t="s">
        <v>1372</v>
      </c>
    </row>
    <row r="65" spans="1:5" ht="17.25">
      <c r="A65" s="2" t="s">
        <v>284</v>
      </c>
      <c r="B65" s="6">
        <v>95659</v>
      </c>
      <c r="C65" s="9" t="s">
        <v>1346</v>
      </c>
      <c r="D65" s="6">
        <v>109644</v>
      </c>
      <c r="E65" s="9" t="s">
        <v>1346</v>
      </c>
    </row>
    <row r="66" spans="1:5" ht="30">
      <c r="A66" s="2" t="s">
        <v>1376</v>
      </c>
      <c r="B66" s="4" t="s">
        <v>7</v>
      </c>
      <c r="C66" s="4"/>
      <c r="D66" s="4" t="s">
        <v>7</v>
      </c>
      <c r="E66" s="4"/>
    </row>
    <row r="67" spans="1:5" ht="30">
      <c r="A67" s="3" t="s">
        <v>1252</v>
      </c>
      <c r="B67" s="4" t="s">
        <v>7</v>
      </c>
      <c r="C67" s="4"/>
      <c r="D67" s="4" t="s">
        <v>7</v>
      </c>
      <c r="E67" s="4"/>
    </row>
    <row r="68" spans="1:5" ht="17.25">
      <c r="A68" s="2" t="s">
        <v>491</v>
      </c>
      <c r="B68" s="6">
        <v>400781</v>
      </c>
      <c r="C68" s="9" t="s">
        <v>42</v>
      </c>
      <c r="D68" s="6">
        <v>439476</v>
      </c>
      <c r="E68" s="9" t="s">
        <v>42</v>
      </c>
    </row>
    <row r="69" spans="1:5">
      <c r="A69" s="2" t="s">
        <v>1336</v>
      </c>
      <c r="B69" s="6">
        <v>-12930</v>
      </c>
      <c r="C69" s="4"/>
      <c r="D69" s="6">
        <v>-14418</v>
      </c>
      <c r="E69" s="4"/>
    </row>
    <row r="70" spans="1:5">
      <c r="A70" s="2" t="s">
        <v>1056</v>
      </c>
      <c r="B70" s="6">
        <v>387851</v>
      </c>
      <c r="C70" s="4"/>
      <c r="D70" s="6">
        <v>425058</v>
      </c>
      <c r="E70" s="4"/>
    </row>
    <row r="71" spans="1:5" ht="17.25">
      <c r="A71" s="2" t="s">
        <v>1368</v>
      </c>
      <c r="B71" s="6">
        <v>8959</v>
      </c>
      <c r="C71" s="9" t="s">
        <v>1343</v>
      </c>
      <c r="D71" s="6">
        <v>8111</v>
      </c>
      <c r="E71" s="9" t="s">
        <v>1343</v>
      </c>
    </row>
    <row r="72" spans="1:5" ht="17.25">
      <c r="A72" s="2" t="s">
        <v>1369</v>
      </c>
      <c r="B72" s="6">
        <v>-14411</v>
      </c>
      <c r="C72" s="9" t="s">
        <v>1343</v>
      </c>
      <c r="D72" s="6">
        <v>-18743</v>
      </c>
      <c r="E72" s="9" t="s">
        <v>1343</v>
      </c>
    </row>
    <row r="73" spans="1:5">
      <c r="A73" s="2" t="s">
        <v>284</v>
      </c>
      <c r="B73" s="6">
        <v>382399</v>
      </c>
      <c r="C73" s="4"/>
      <c r="D73" s="6">
        <v>414426</v>
      </c>
      <c r="E73" s="4"/>
    </row>
    <row r="74" spans="1:5" ht="30">
      <c r="A74" s="2" t="s">
        <v>1377</v>
      </c>
      <c r="B74" s="4" t="s">
        <v>7</v>
      </c>
      <c r="C74" s="4"/>
      <c r="D74" s="4" t="s">
        <v>7</v>
      </c>
      <c r="E74" s="4"/>
    </row>
    <row r="75" spans="1:5" ht="30">
      <c r="A75" s="3" t="s">
        <v>1252</v>
      </c>
      <c r="B75" s="4" t="s">
        <v>7</v>
      </c>
      <c r="C75" s="4"/>
      <c r="D75" s="4" t="s">
        <v>7</v>
      </c>
      <c r="E75" s="4"/>
    </row>
    <row r="76" spans="1:5" ht="17.25">
      <c r="A76" s="2" t="s">
        <v>491</v>
      </c>
      <c r="B76" s="6">
        <v>5097665</v>
      </c>
      <c r="C76" s="9" t="s">
        <v>1378</v>
      </c>
      <c r="D76" s="6">
        <v>5544762</v>
      </c>
      <c r="E76" s="9" t="s">
        <v>1378</v>
      </c>
    </row>
    <row r="77" spans="1:5" ht="17.25">
      <c r="A77" s="2" t="s">
        <v>1336</v>
      </c>
      <c r="B77" s="4">
        <v>0</v>
      </c>
      <c r="C77" s="9" t="s">
        <v>1379</v>
      </c>
      <c r="D77" s="4">
        <v>0</v>
      </c>
      <c r="E77" s="9" t="s">
        <v>1379</v>
      </c>
    </row>
    <row r="78" spans="1:5" ht="17.25">
      <c r="A78" s="2" t="s">
        <v>1056</v>
      </c>
      <c r="B78" s="6">
        <v>5097665</v>
      </c>
      <c r="C78" s="9" t="s">
        <v>1379</v>
      </c>
      <c r="D78" s="6">
        <v>5544762</v>
      </c>
      <c r="E78" s="9" t="s">
        <v>1379</v>
      </c>
    </row>
    <row r="79" spans="1:5" ht="17.25">
      <c r="A79" s="2" t="s">
        <v>1368</v>
      </c>
      <c r="B79" s="6">
        <v>52050</v>
      </c>
      <c r="C79" s="9" t="s">
        <v>1380</v>
      </c>
      <c r="D79" s="6">
        <v>31669</v>
      </c>
      <c r="E79" s="9" t="s">
        <v>1380</v>
      </c>
    </row>
    <row r="80" spans="1:5" ht="17.25">
      <c r="A80" s="2" t="s">
        <v>1369</v>
      </c>
      <c r="B80" s="6">
        <v>-4478</v>
      </c>
      <c r="C80" s="9" t="s">
        <v>1380</v>
      </c>
      <c r="D80" s="6">
        <v>-8909</v>
      </c>
      <c r="E80" s="9" t="s">
        <v>1380</v>
      </c>
    </row>
    <row r="81" spans="1:5" ht="17.25">
      <c r="A81" s="2" t="s">
        <v>284</v>
      </c>
      <c r="B81" s="6">
        <v>5145237</v>
      </c>
      <c r="C81" s="9" t="s">
        <v>1379</v>
      </c>
      <c r="D81" s="6">
        <v>5567522</v>
      </c>
      <c r="E81" s="9" t="s">
        <v>1379</v>
      </c>
    </row>
    <row r="82" spans="1:5" ht="30">
      <c r="A82" s="2" t="s">
        <v>1381</v>
      </c>
      <c r="B82" s="4" t="s">
        <v>7</v>
      </c>
      <c r="C82" s="4"/>
      <c r="D82" s="4" t="s">
        <v>7</v>
      </c>
      <c r="E82" s="4"/>
    </row>
    <row r="83" spans="1:5" ht="30">
      <c r="A83" s="3" t="s">
        <v>1252</v>
      </c>
      <c r="B83" s="4" t="s">
        <v>7</v>
      </c>
      <c r="C83" s="4"/>
      <c r="D83" s="4" t="s">
        <v>7</v>
      </c>
      <c r="E83" s="4"/>
    </row>
    <row r="84" spans="1:5" ht="17.25">
      <c r="A84" s="2" t="s">
        <v>491</v>
      </c>
      <c r="B84" s="6">
        <v>1341323</v>
      </c>
      <c r="C84" s="9" t="s">
        <v>1382</v>
      </c>
      <c r="D84" s="6">
        <v>1348883</v>
      </c>
      <c r="E84" s="9" t="s">
        <v>1382</v>
      </c>
    </row>
    <row r="85" spans="1:5" ht="17.25">
      <c r="A85" s="2" t="s">
        <v>1336</v>
      </c>
      <c r="B85" s="4">
        <v>0</v>
      </c>
      <c r="C85" s="9" t="s">
        <v>1383</v>
      </c>
      <c r="D85" s="4">
        <v>0</v>
      </c>
      <c r="E85" s="9" t="s">
        <v>1383</v>
      </c>
    </row>
    <row r="86" spans="1:5" ht="17.25">
      <c r="A86" s="2" t="s">
        <v>1056</v>
      </c>
      <c r="B86" s="6">
        <v>1341323</v>
      </c>
      <c r="C86" s="9" t="s">
        <v>1383</v>
      </c>
      <c r="D86" s="6">
        <v>1348883</v>
      </c>
      <c r="E86" s="9" t="s">
        <v>1383</v>
      </c>
    </row>
    <row r="87" spans="1:5" ht="17.25">
      <c r="A87" s="2" t="s">
        <v>1368</v>
      </c>
      <c r="B87" s="6">
        <v>4769</v>
      </c>
      <c r="C87" s="9" t="s">
        <v>1384</v>
      </c>
      <c r="D87" s="4">
        <v>0</v>
      </c>
      <c r="E87" s="9" t="s">
        <v>1384</v>
      </c>
    </row>
    <row r="88" spans="1:5" ht="17.25">
      <c r="A88" s="2" t="s">
        <v>1369</v>
      </c>
      <c r="B88" s="4">
        <v>-89</v>
      </c>
      <c r="C88" s="9" t="s">
        <v>1384</v>
      </c>
      <c r="D88" s="6">
        <v>-2956</v>
      </c>
      <c r="E88" s="9" t="s">
        <v>1384</v>
      </c>
    </row>
    <row r="89" spans="1:5" ht="17.25">
      <c r="A89" s="2" t="s">
        <v>284</v>
      </c>
      <c r="B89" s="8">
        <v>1346003</v>
      </c>
      <c r="C89" s="9" t="s">
        <v>1383</v>
      </c>
      <c r="D89" s="8">
        <v>1345927</v>
      </c>
      <c r="E89" s="9" t="s">
        <v>1383</v>
      </c>
    </row>
    <row r="90" spans="1:5">
      <c r="A90" s="10"/>
      <c r="B90" s="10"/>
      <c r="C90" s="10"/>
      <c r="D90" s="10"/>
      <c r="E90" s="10"/>
    </row>
    <row r="91" spans="1:5" ht="30" customHeight="1">
      <c r="A91" s="2" t="s">
        <v>42</v>
      </c>
      <c r="B91" s="11" t="s">
        <v>403</v>
      </c>
      <c r="C91" s="11"/>
      <c r="D91" s="11"/>
      <c r="E91" s="11"/>
    </row>
    <row r="92" spans="1:5" ht="30" customHeight="1">
      <c r="A92" s="2" t="s">
        <v>1340</v>
      </c>
      <c r="B92" s="11" t="s">
        <v>74</v>
      </c>
      <c r="C92" s="11"/>
      <c r="D92" s="11"/>
      <c r="E92" s="11"/>
    </row>
    <row r="93" spans="1:5" ht="15" customHeight="1">
      <c r="A93" s="2" t="s">
        <v>1343</v>
      </c>
      <c r="B93" s="11" t="s">
        <v>404</v>
      </c>
      <c r="C93" s="11"/>
      <c r="D93" s="11"/>
      <c r="E93" s="11"/>
    </row>
    <row r="94" spans="1:5" ht="30" customHeight="1">
      <c r="A94" s="2" t="s">
        <v>1346</v>
      </c>
      <c r="B94" s="11" t="s">
        <v>405</v>
      </c>
      <c r="C94" s="11"/>
      <c r="D94" s="11"/>
      <c r="E94" s="11"/>
    </row>
    <row r="95" spans="1:5" ht="15" customHeight="1">
      <c r="A95" s="2" t="s">
        <v>1379</v>
      </c>
      <c r="B95" s="11" t="s">
        <v>406</v>
      </c>
      <c r="C95" s="11"/>
      <c r="D95" s="11"/>
      <c r="E95" s="11"/>
    </row>
    <row r="96" spans="1:5" ht="15" customHeight="1">
      <c r="A96" s="2" t="s">
        <v>1383</v>
      </c>
      <c r="B96" s="11" t="s">
        <v>407</v>
      </c>
      <c r="C96" s="11"/>
      <c r="D96" s="11"/>
      <c r="E96" s="11"/>
    </row>
  </sheetData>
  <mergeCells count="9">
    <mergeCell ref="B94:E94"/>
    <mergeCell ref="B95:E95"/>
    <mergeCell ref="B96:E96"/>
    <mergeCell ref="B1:C2"/>
    <mergeCell ref="D1:E2"/>
    <mergeCell ref="A90:E90"/>
    <mergeCell ref="B91:E91"/>
    <mergeCell ref="B92:E92"/>
    <mergeCell ref="B93:E9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85</v>
      </c>
      <c r="B1" s="7" t="s">
        <v>2</v>
      </c>
      <c r="C1" s="7" t="s">
        <v>33</v>
      </c>
    </row>
    <row r="2" spans="1:3" ht="30">
      <c r="A2" s="1" t="s">
        <v>32</v>
      </c>
      <c r="B2" s="7"/>
      <c r="C2" s="7"/>
    </row>
    <row r="3" spans="1:3" ht="30">
      <c r="A3" s="3" t="s">
        <v>1252</v>
      </c>
      <c r="B3" s="4" t="s">
        <v>7</v>
      </c>
      <c r="C3" s="4" t="s">
        <v>7</v>
      </c>
    </row>
    <row r="4" spans="1:3">
      <c r="A4" s="2" t="s">
        <v>1349</v>
      </c>
      <c r="B4" s="8">
        <v>1318142</v>
      </c>
      <c r="C4" s="8">
        <v>3705948</v>
      </c>
    </row>
    <row r="5" spans="1:3" ht="30">
      <c r="A5" s="2" t="s">
        <v>1386</v>
      </c>
      <c r="B5" s="6">
        <v>-1757</v>
      </c>
      <c r="C5" s="6">
        <v>-20103</v>
      </c>
    </row>
    <row r="6" spans="1:3">
      <c r="A6" s="2" t="s">
        <v>1351</v>
      </c>
      <c r="B6" s="6">
        <v>1203871</v>
      </c>
      <c r="C6" s="6">
        <v>428179</v>
      </c>
    </row>
    <row r="7" spans="1:3" ht="30">
      <c r="A7" s="2" t="s">
        <v>1387</v>
      </c>
      <c r="B7" s="6">
        <v>-32578</v>
      </c>
      <c r="C7" s="6">
        <v>-33482</v>
      </c>
    </row>
    <row r="8" spans="1:3">
      <c r="A8" s="2" t="s">
        <v>1353</v>
      </c>
      <c r="B8" s="6">
        <v>2522013</v>
      </c>
      <c r="C8" s="6">
        <v>4134127</v>
      </c>
    </row>
    <row r="9" spans="1:3">
      <c r="A9" s="2" t="s">
        <v>1388</v>
      </c>
      <c r="B9" s="6">
        <v>-34335</v>
      </c>
      <c r="C9" s="6">
        <v>-53585</v>
      </c>
    </row>
    <row r="10" spans="1:3">
      <c r="A10" s="2" t="s">
        <v>1330</v>
      </c>
      <c r="B10" s="4" t="s">
        <v>7</v>
      </c>
      <c r="C10" s="4" t="s">
        <v>7</v>
      </c>
    </row>
    <row r="11" spans="1:3" ht="30">
      <c r="A11" s="3" t="s">
        <v>1252</v>
      </c>
      <c r="B11" s="4" t="s">
        <v>7</v>
      </c>
      <c r="C11" s="4" t="s">
        <v>7</v>
      </c>
    </row>
    <row r="12" spans="1:3">
      <c r="A12" s="2" t="s">
        <v>1349</v>
      </c>
      <c r="B12" s="6">
        <v>556118</v>
      </c>
      <c r="C12" s="6">
        <v>529887</v>
      </c>
    </row>
    <row r="13" spans="1:3" ht="30">
      <c r="A13" s="2" t="s">
        <v>1386</v>
      </c>
      <c r="B13" s="4">
        <v>-306</v>
      </c>
      <c r="C13" s="6">
        <v>-8472</v>
      </c>
    </row>
    <row r="14" spans="1:3">
      <c r="A14" s="2" t="s">
        <v>1351</v>
      </c>
      <c r="B14" s="6">
        <v>219583</v>
      </c>
      <c r="C14" s="6">
        <v>3080</v>
      </c>
    </row>
    <row r="15" spans="1:3" ht="30">
      <c r="A15" s="2" t="s">
        <v>1387</v>
      </c>
      <c r="B15" s="6">
        <v>-2121</v>
      </c>
      <c r="C15" s="4">
        <v>-87</v>
      </c>
    </row>
    <row r="16" spans="1:3">
      <c r="A16" s="2" t="s">
        <v>1353</v>
      </c>
      <c r="B16" s="6">
        <v>775701</v>
      </c>
      <c r="C16" s="6">
        <v>532967</v>
      </c>
    </row>
    <row r="17" spans="1:3">
      <c r="A17" s="2" t="s">
        <v>1388</v>
      </c>
      <c r="B17" s="6">
        <v>-2427</v>
      </c>
      <c r="C17" s="6">
        <v>-8559</v>
      </c>
    </row>
    <row r="18" spans="1:3" ht="30">
      <c r="A18" s="2" t="s">
        <v>1338</v>
      </c>
      <c r="B18" s="4" t="s">
        <v>7</v>
      </c>
      <c r="C18" s="4" t="s">
        <v>7</v>
      </c>
    </row>
    <row r="19" spans="1:3" ht="30">
      <c r="A19" s="3" t="s">
        <v>1252</v>
      </c>
      <c r="B19" s="4" t="s">
        <v>7</v>
      </c>
      <c r="C19" s="4" t="s">
        <v>7</v>
      </c>
    </row>
    <row r="20" spans="1:3">
      <c r="A20" s="2" t="s">
        <v>1349</v>
      </c>
      <c r="B20" s="4">
        <v>717</v>
      </c>
      <c r="C20" s="4">
        <v>13</v>
      </c>
    </row>
    <row r="21" spans="1:3" ht="30">
      <c r="A21" s="2" t="s">
        <v>1386</v>
      </c>
      <c r="B21" s="4">
        <v>-3</v>
      </c>
      <c r="C21" s="4">
        <v>0</v>
      </c>
    </row>
    <row r="22" spans="1:3">
      <c r="A22" s="2" t="s">
        <v>1351</v>
      </c>
      <c r="B22" s="4">
        <v>847</v>
      </c>
      <c r="C22" s="4">
        <v>920</v>
      </c>
    </row>
    <row r="23" spans="1:3" ht="30">
      <c r="A23" s="2" t="s">
        <v>1387</v>
      </c>
      <c r="B23" s="4">
        <v>-1</v>
      </c>
      <c r="C23" s="4">
        <v>-2</v>
      </c>
    </row>
    <row r="24" spans="1:3">
      <c r="A24" s="2" t="s">
        <v>1353</v>
      </c>
      <c r="B24" s="6">
        <v>1564</v>
      </c>
      <c r="C24" s="4">
        <v>933</v>
      </c>
    </row>
    <row r="25" spans="1:3">
      <c r="A25" s="2" t="s">
        <v>1388</v>
      </c>
      <c r="B25" s="4">
        <v>-4</v>
      </c>
      <c r="C25" s="4">
        <v>-2</v>
      </c>
    </row>
    <row r="26" spans="1:3" ht="30">
      <c r="A26" s="2" t="s">
        <v>1373</v>
      </c>
      <c r="B26" s="4" t="s">
        <v>7</v>
      </c>
      <c r="C26" s="4" t="s">
        <v>7</v>
      </c>
    </row>
    <row r="27" spans="1:3" ht="30">
      <c r="A27" s="3" t="s">
        <v>1252</v>
      </c>
      <c r="B27" s="4" t="s">
        <v>7</v>
      </c>
      <c r="C27" s="4" t="s">
        <v>7</v>
      </c>
    </row>
    <row r="28" spans="1:3">
      <c r="A28" s="2" t="s">
        <v>1349</v>
      </c>
      <c r="B28" s="6">
        <v>555401</v>
      </c>
      <c r="C28" s="6">
        <v>529874</v>
      </c>
    </row>
    <row r="29" spans="1:3" ht="30">
      <c r="A29" s="2" t="s">
        <v>1386</v>
      </c>
      <c r="B29" s="4">
        <v>-303</v>
      </c>
      <c r="C29" s="6">
        <v>-8472</v>
      </c>
    </row>
    <row r="30" spans="1:3">
      <c r="A30" s="2" t="s">
        <v>1351</v>
      </c>
      <c r="B30" s="6">
        <v>218736</v>
      </c>
      <c r="C30" s="6">
        <v>2160</v>
      </c>
    </row>
    <row r="31" spans="1:3" ht="30">
      <c r="A31" s="2" t="s">
        <v>1387</v>
      </c>
      <c r="B31" s="6">
        <v>-2120</v>
      </c>
      <c r="C31" s="4">
        <v>-85</v>
      </c>
    </row>
    <row r="32" spans="1:3">
      <c r="A32" s="2" t="s">
        <v>1353</v>
      </c>
      <c r="B32" s="6">
        <v>774137</v>
      </c>
      <c r="C32" s="6">
        <v>532034</v>
      </c>
    </row>
    <row r="33" spans="1:3">
      <c r="A33" s="2" t="s">
        <v>1388</v>
      </c>
      <c r="B33" s="6">
        <v>-2423</v>
      </c>
      <c r="C33" s="6">
        <v>-8557</v>
      </c>
    </row>
    <row r="34" spans="1:3">
      <c r="A34" s="2" t="s">
        <v>1374</v>
      </c>
      <c r="B34" s="4" t="s">
        <v>7</v>
      </c>
      <c r="C34" s="4" t="s">
        <v>7</v>
      </c>
    </row>
    <row r="35" spans="1:3" ht="30">
      <c r="A35" s="3" t="s">
        <v>1252</v>
      </c>
      <c r="B35" s="4" t="s">
        <v>7</v>
      </c>
      <c r="C35" s="4" t="s">
        <v>7</v>
      </c>
    </row>
    <row r="36" spans="1:3">
      <c r="A36" s="2" t="s">
        <v>1349</v>
      </c>
      <c r="B36" s="6">
        <v>762024</v>
      </c>
      <c r="C36" s="6">
        <v>3176061</v>
      </c>
    </row>
    <row r="37" spans="1:3" ht="30">
      <c r="A37" s="2" t="s">
        <v>1386</v>
      </c>
      <c r="B37" s="6">
        <v>-1451</v>
      </c>
      <c r="C37" s="6">
        <v>-11631</v>
      </c>
    </row>
    <row r="38" spans="1:3">
      <c r="A38" s="2" t="s">
        <v>1351</v>
      </c>
      <c r="B38" s="6">
        <v>984288</v>
      </c>
      <c r="C38" s="6">
        <v>425099</v>
      </c>
    </row>
    <row r="39" spans="1:3" ht="30">
      <c r="A39" s="2" t="s">
        <v>1387</v>
      </c>
      <c r="B39" s="6">
        <v>-30457</v>
      </c>
      <c r="C39" s="6">
        <v>-33395</v>
      </c>
    </row>
    <row r="40" spans="1:3">
      <c r="A40" s="2" t="s">
        <v>1353</v>
      </c>
      <c r="B40" s="6">
        <v>1746312</v>
      </c>
      <c r="C40" s="6">
        <v>3601160</v>
      </c>
    </row>
    <row r="41" spans="1:3">
      <c r="A41" s="2" t="s">
        <v>1388</v>
      </c>
      <c r="B41" s="6">
        <v>-31908</v>
      </c>
      <c r="C41" s="6">
        <v>-45026</v>
      </c>
    </row>
    <row r="42" spans="1:3" ht="30">
      <c r="A42" s="2" t="s">
        <v>1376</v>
      </c>
      <c r="B42" s="4" t="s">
        <v>7</v>
      </c>
      <c r="C42" s="4" t="s">
        <v>7</v>
      </c>
    </row>
    <row r="43" spans="1:3" ht="30">
      <c r="A43" s="3" t="s">
        <v>1252</v>
      </c>
      <c r="B43" s="4" t="s">
        <v>7</v>
      </c>
      <c r="C43" s="4" t="s">
        <v>7</v>
      </c>
    </row>
    <row r="44" spans="1:3">
      <c r="A44" s="2" t="s">
        <v>1349</v>
      </c>
      <c r="B44" s="6">
        <v>11265</v>
      </c>
      <c r="C44" s="6">
        <v>39603</v>
      </c>
    </row>
    <row r="45" spans="1:3" ht="30">
      <c r="A45" s="2" t="s">
        <v>1386</v>
      </c>
      <c r="B45" s="4">
        <v>-13</v>
      </c>
      <c r="C45" s="4">
        <v>-294</v>
      </c>
    </row>
    <row r="46" spans="1:3">
      <c r="A46" s="2" t="s">
        <v>1351</v>
      </c>
      <c r="B46" s="6">
        <v>333148</v>
      </c>
      <c r="C46" s="6">
        <v>346694</v>
      </c>
    </row>
    <row r="47" spans="1:3" ht="30">
      <c r="A47" s="2" t="s">
        <v>1387</v>
      </c>
      <c r="B47" s="6">
        <v>-27328</v>
      </c>
      <c r="C47" s="6">
        <v>-32867</v>
      </c>
    </row>
    <row r="48" spans="1:3">
      <c r="A48" s="2" t="s">
        <v>1353</v>
      </c>
      <c r="B48" s="6">
        <v>344413</v>
      </c>
      <c r="C48" s="6">
        <v>386297</v>
      </c>
    </row>
    <row r="49" spans="1:3">
      <c r="A49" s="2" t="s">
        <v>1388</v>
      </c>
      <c r="B49" s="6">
        <v>-27341</v>
      </c>
      <c r="C49" s="6">
        <v>-33161</v>
      </c>
    </row>
    <row r="50" spans="1:3" ht="30">
      <c r="A50" s="2" t="s">
        <v>1377</v>
      </c>
      <c r="B50" s="4" t="s">
        <v>7</v>
      </c>
      <c r="C50" s="4" t="s">
        <v>7</v>
      </c>
    </row>
    <row r="51" spans="1:3" ht="30">
      <c r="A51" s="3" t="s">
        <v>1252</v>
      </c>
      <c r="B51" s="4" t="s">
        <v>7</v>
      </c>
      <c r="C51" s="4" t="s">
        <v>7</v>
      </c>
    </row>
    <row r="52" spans="1:3">
      <c r="A52" s="2" t="s">
        <v>1349</v>
      </c>
      <c r="B52" s="6">
        <v>678706</v>
      </c>
      <c r="C52" s="6">
        <v>1790531</v>
      </c>
    </row>
    <row r="53" spans="1:3" ht="30">
      <c r="A53" s="2" t="s">
        <v>1386</v>
      </c>
      <c r="B53" s="6">
        <v>-1349</v>
      </c>
      <c r="C53" s="6">
        <v>-8381</v>
      </c>
    </row>
    <row r="54" spans="1:3">
      <c r="A54" s="2" t="s">
        <v>1351</v>
      </c>
      <c r="B54" s="6">
        <v>651140</v>
      </c>
      <c r="C54" s="6">
        <v>78405</v>
      </c>
    </row>
    <row r="55" spans="1:3" ht="30">
      <c r="A55" s="2" t="s">
        <v>1387</v>
      </c>
      <c r="B55" s="6">
        <v>-3129</v>
      </c>
      <c r="C55" s="4">
        <v>-528</v>
      </c>
    </row>
    <row r="56" spans="1:3">
      <c r="A56" s="2" t="s">
        <v>1353</v>
      </c>
      <c r="B56" s="6">
        <v>1329846</v>
      </c>
      <c r="C56" s="6">
        <v>1868936</v>
      </c>
    </row>
    <row r="57" spans="1:3">
      <c r="A57" s="2" t="s">
        <v>1388</v>
      </c>
      <c r="B57" s="6">
        <v>-4478</v>
      </c>
      <c r="C57" s="6">
        <v>-8909</v>
      </c>
    </row>
    <row r="58" spans="1:3" ht="30">
      <c r="A58" s="2" t="s">
        <v>1381</v>
      </c>
      <c r="B58" s="4" t="s">
        <v>7</v>
      </c>
      <c r="C58" s="4" t="s">
        <v>7</v>
      </c>
    </row>
    <row r="59" spans="1:3" ht="30">
      <c r="A59" s="3" t="s">
        <v>1252</v>
      </c>
      <c r="B59" s="4" t="s">
        <v>7</v>
      </c>
      <c r="C59" s="4" t="s">
        <v>7</v>
      </c>
    </row>
    <row r="60" spans="1:3">
      <c r="A60" s="2" t="s">
        <v>1349</v>
      </c>
      <c r="B60" s="6">
        <v>72053</v>
      </c>
      <c r="C60" s="6">
        <v>1345927</v>
      </c>
    </row>
    <row r="61" spans="1:3" ht="30">
      <c r="A61" s="2" t="s">
        <v>1386</v>
      </c>
      <c r="B61" s="4">
        <v>-89</v>
      </c>
      <c r="C61" s="6">
        <v>-2956</v>
      </c>
    </row>
    <row r="62" spans="1:3">
      <c r="A62" s="2" t="s">
        <v>1351</v>
      </c>
      <c r="B62" s="4">
        <v>0</v>
      </c>
      <c r="C62" s="4">
        <v>0</v>
      </c>
    </row>
    <row r="63" spans="1:3" ht="30">
      <c r="A63" s="2" t="s">
        <v>1387</v>
      </c>
      <c r="B63" s="4">
        <v>0</v>
      </c>
      <c r="C63" s="4">
        <v>0</v>
      </c>
    </row>
    <row r="64" spans="1:3">
      <c r="A64" s="2" t="s">
        <v>1353</v>
      </c>
      <c r="B64" s="6">
        <v>72053</v>
      </c>
      <c r="C64" s="6">
        <v>1345927</v>
      </c>
    </row>
    <row r="65" spans="1:3">
      <c r="A65" s="2" t="s">
        <v>1388</v>
      </c>
      <c r="B65" s="8">
        <v>-89</v>
      </c>
      <c r="C65" s="8">
        <v>-29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389</v>
      </c>
      <c r="B1" s="7" t="s">
        <v>2</v>
      </c>
      <c r="C1" s="7"/>
      <c r="D1" s="7" t="s">
        <v>33</v>
      </c>
      <c r="E1" s="7"/>
    </row>
    <row r="2" spans="1:5" ht="30">
      <c r="A2" s="1" t="s">
        <v>32</v>
      </c>
      <c r="B2" s="7"/>
      <c r="C2" s="7"/>
      <c r="D2" s="7"/>
      <c r="E2" s="7"/>
    </row>
    <row r="3" spans="1:5">
      <c r="A3" s="3" t="s">
        <v>1357</v>
      </c>
      <c r="B3" s="4" t="s">
        <v>7</v>
      </c>
      <c r="C3" s="4"/>
      <c r="D3" s="4" t="s">
        <v>7</v>
      </c>
      <c r="E3" s="4"/>
    </row>
    <row r="4" spans="1:5" ht="17.25">
      <c r="A4" s="2" t="s">
        <v>491</v>
      </c>
      <c r="B4" s="8">
        <v>9316364</v>
      </c>
      <c r="C4" s="9" t="s">
        <v>42</v>
      </c>
      <c r="D4" s="8">
        <v>9445891</v>
      </c>
      <c r="E4" s="9" t="s">
        <v>42</v>
      </c>
    </row>
    <row r="5" spans="1:5">
      <c r="A5" s="3" t="s">
        <v>1390</v>
      </c>
      <c r="B5" s="4" t="s">
        <v>7</v>
      </c>
      <c r="C5" s="4"/>
      <c r="D5" s="4" t="s">
        <v>7</v>
      </c>
      <c r="E5" s="4"/>
    </row>
    <row r="6" spans="1:5" ht="17.25">
      <c r="A6" s="2" t="s">
        <v>1056</v>
      </c>
      <c r="B6" s="6">
        <v>9303434</v>
      </c>
      <c r="C6" s="9" t="s">
        <v>1340</v>
      </c>
      <c r="D6" s="6">
        <v>9431473</v>
      </c>
      <c r="E6" s="9" t="s">
        <v>1340</v>
      </c>
    </row>
    <row r="7" spans="1:5">
      <c r="A7" s="3" t="s">
        <v>1358</v>
      </c>
      <c r="B7" s="4" t="s">
        <v>7</v>
      </c>
      <c r="C7" s="4"/>
      <c r="D7" s="4" t="s">
        <v>7</v>
      </c>
      <c r="E7" s="4"/>
    </row>
    <row r="8" spans="1:5">
      <c r="A8" s="2" t="s">
        <v>284</v>
      </c>
      <c r="B8" s="6">
        <v>9350642</v>
      </c>
      <c r="C8" s="4"/>
      <c r="D8" s="6">
        <v>9434285</v>
      </c>
      <c r="E8" s="4"/>
    </row>
    <row r="9" spans="1:5">
      <c r="A9" s="2" t="s">
        <v>1359</v>
      </c>
      <c r="B9" s="4" t="s">
        <v>7</v>
      </c>
      <c r="C9" s="4"/>
      <c r="D9" s="4" t="s">
        <v>7</v>
      </c>
      <c r="E9" s="4"/>
    </row>
    <row r="10" spans="1:5">
      <c r="A10" s="3" t="s">
        <v>1357</v>
      </c>
      <c r="B10" s="4" t="s">
        <v>7</v>
      </c>
      <c r="C10" s="4"/>
      <c r="D10" s="4" t="s">
        <v>7</v>
      </c>
      <c r="E10" s="4"/>
    </row>
    <row r="11" spans="1:5">
      <c r="A11" s="2" t="s">
        <v>449</v>
      </c>
      <c r="B11" s="6">
        <v>467750</v>
      </c>
      <c r="C11" s="4"/>
      <c r="D11" s="6">
        <v>286720</v>
      </c>
      <c r="E11" s="4"/>
    </row>
    <row r="12" spans="1:5">
      <c r="A12" s="2" t="s">
        <v>341</v>
      </c>
      <c r="B12" s="6">
        <v>245594</v>
      </c>
      <c r="C12" s="4"/>
      <c r="D12" s="6">
        <v>238016</v>
      </c>
      <c r="E12" s="4"/>
    </row>
    <row r="13" spans="1:5">
      <c r="A13" s="2" t="s">
        <v>342</v>
      </c>
      <c r="B13" s="6">
        <v>398575</v>
      </c>
      <c r="C13" s="4"/>
      <c r="D13" s="6">
        <v>330175</v>
      </c>
      <c r="E13" s="4"/>
    </row>
    <row r="14" spans="1:5">
      <c r="A14" s="2" t="s">
        <v>343</v>
      </c>
      <c r="B14" s="6">
        <v>1269212</v>
      </c>
      <c r="C14" s="4"/>
      <c r="D14" s="6">
        <v>1148430</v>
      </c>
      <c r="E14" s="4"/>
    </row>
    <row r="15" spans="1:5" ht="17.25">
      <c r="A15" s="2" t="s">
        <v>491</v>
      </c>
      <c r="B15" s="6">
        <v>2381131</v>
      </c>
      <c r="C15" s="9" t="s">
        <v>42</v>
      </c>
      <c r="D15" s="6">
        <v>2003341</v>
      </c>
      <c r="E15" s="9" t="s">
        <v>42</v>
      </c>
    </row>
    <row r="16" spans="1:5">
      <c r="A16" s="3" t="s">
        <v>1390</v>
      </c>
      <c r="B16" s="4" t="s">
        <v>7</v>
      </c>
      <c r="C16" s="4"/>
      <c r="D16" s="4" t="s">
        <v>7</v>
      </c>
      <c r="E16" s="4"/>
    </row>
    <row r="17" spans="1:5" ht="17.25">
      <c r="A17" s="2" t="s">
        <v>449</v>
      </c>
      <c r="B17" s="6">
        <v>467750</v>
      </c>
      <c r="C17" s="9" t="s">
        <v>1340</v>
      </c>
      <c r="D17" s="6">
        <v>286720</v>
      </c>
      <c r="E17" s="9" t="s">
        <v>1340</v>
      </c>
    </row>
    <row r="18" spans="1:5" ht="17.25">
      <c r="A18" s="2" t="s">
        <v>341</v>
      </c>
      <c r="B18" s="6">
        <v>245594</v>
      </c>
      <c r="C18" s="9" t="s">
        <v>1340</v>
      </c>
      <c r="D18" s="6">
        <v>238016</v>
      </c>
      <c r="E18" s="9" t="s">
        <v>1340</v>
      </c>
    </row>
    <row r="19" spans="1:5" ht="17.25">
      <c r="A19" s="2" t="s">
        <v>342</v>
      </c>
      <c r="B19" s="6">
        <v>398575</v>
      </c>
      <c r="C19" s="9" t="s">
        <v>1340</v>
      </c>
      <c r="D19" s="6">
        <v>330175</v>
      </c>
      <c r="E19" s="9" t="s">
        <v>1340</v>
      </c>
    </row>
    <row r="20" spans="1:5" ht="17.25">
      <c r="A20" s="2" t="s">
        <v>343</v>
      </c>
      <c r="B20" s="6">
        <v>1269212</v>
      </c>
      <c r="C20" s="9" t="s">
        <v>1340</v>
      </c>
      <c r="D20" s="6">
        <v>1148430</v>
      </c>
      <c r="E20" s="9" t="s">
        <v>1340</v>
      </c>
    </row>
    <row r="21" spans="1:5" ht="17.25">
      <c r="A21" s="2" t="s">
        <v>1056</v>
      </c>
      <c r="B21" s="6">
        <v>2381131</v>
      </c>
      <c r="C21" s="9" t="s">
        <v>1340</v>
      </c>
      <c r="D21" s="6">
        <v>2003341</v>
      </c>
      <c r="E21" s="9" t="s">
        <v>1340</v>
      </c>
    </row>
    <row r="22" spans="1:5">
      <c r="A22" s="3" t="s">
        <v>1358</v>
      </c>
      <c r="B22" s="4" t="s">
        <v>7</v>
      </c>
      <c r="C22" s="4"/>
      <c r="D22" s="4" t="s">
        <v>7</v>
      </c>
      <c r="E22" s="4"/>
    </row>
    <row r="23" spans="1:5">
      <c r="A23" s="2" t="s">
        <v>449</v>
      </c>
      <c r="B23" s="6">
        <v>467801</v>
      </c>
      <c r="C23" s="4"/>
      <c r="D23" s="6">
        <v>286753</v>
      </c>
      <c r="E23" s="4"/>
    </row>
    <row r="24" spans="1:5">
      <c r="A24" s="2" t="s">
        <v>341</v>
      </c>
      <c r="B24" s="6">
        <v>245676</v>
      </c>
      <c r="C24" s="4"/>
      <c r="D24" s="6">
        <v>238137</v>
      </c>
      <c r="E24" s="4"/>
    </row>
    <row r="25" spans="1:5">
      <c r="A25" s="2" t="s">
        <v>1391</v>
      </c>
      <c r="B25" s="6">
        <v>398679</v>
      </c>
      <c r="C25" s="4"/>
      <c r="D25" s="6">
        <v>330255</v>
      </c>
      <c r="E25" s="4"/>
    </row>
    <row r="26" spans="1:5">
      <c r="A26" s="2" t="s">
        <v>343</v>
      </c>
      <c r="B26" s="6">
        <v>1269188</v>
      </c>
      <c r="C26" s="4"/>
      <c r="D26" s="6">
        <v>1141621</v>
      </c>
      <c r="E26" s="4"/>
    </row>
    <row r="27" spans="1:5">
      <c r="A27" s="2" t="s">
        <v>284</v>
      </c>
      <c r="B27" s="6">
        <v>2381344</v>
      </c>
      <c r="C27" s="4"/>
      <c r="D27" s="6">
        <v>1996766</v>
      </c>
      <c r="E27" s="4"/>
    </row>
    <row r="28" spans="1:5">
      <c r="A28" s="2" t="s">
        <v>1374</v>
      </c>
      <c r="B28" s="4" t="s">
        <v>7</v>
      </c>
      <c r="C28" s="4"/>
      <c r="D28" s="4" t="s">
        <v>7</v>
      </c>
      <c r="E28" s="4"/>
    </row>
    <row r="29" spans="1:5">
      <c r="A29" s="3" t="s">
        <v>1357</v>
      </c>
      <c r="B29" s="4" t="s">
        <v>7</v>
      </c>
      <c r="C29" s="4"/>
      <c r="D29" s="4" t="s">
        <v>7</v>
      </c>
      <c r="E29" s="4"/>
    </row>
    <row r="30" spans="1:5" ht="17.25">
      <c r="A30" s="2" t="s">
        <v>491</v>
      </c>
      <c r="B30" s="6">
        <v>6935233</v>
      </c>
      <c r="C30" s="9" t="s">
        <v>42</v>
      </c>
      <c r="D30" s="6">
        <v>7442550</v>
      </c>
      <c r="E30" s="9" t="s">
        <v>42</v>
      </c>
    </row>
    <row r="31" spans="1:5">
      <c r="A31" s="3" t="s">
        <v>1390</v>
      </c>
      <c r="B31" s="4" t="s">
        <v>7</v>
      </c>
      <c r="C31" s="4"/>
      <c r="D31" s="4" t="s">
        <v>7</v>
      </c>
      <c r="E31" s="4"/>
    </row>
    <row r="32" spans="1:5" ht="17.25">
      <c r="A32" s="2" t="s">
        <v>1056</v>
      </c>
      <c r="B32" s="6">
        <v>6922303</v>
      </c>
      <c r="C32" s="9" t="s">
        <v>1340</v>
      </c>
      <c r="D32" s="6">
        <v>7428132</v>
      </c>
      <c r="E32" s="9" t="s">
        <v>1340</v>
      </c>
    </row>
    <row r="33" spans="1:5">
      <c r="A33" s="3" t="s">
        <v>1358</v>
      </c>
      <c r="B33" s="4" t="s">
        <v>7</v>
      </c>
      <c r="C33" s="4"/>
      <c r="D33" s="4" t="s">
        <v>7</v>
      </c>
      <c r="E33" s="4"/>
    </row>
    <row r="34" spans="1:5">
      <c r="A34" s="2" t="s">
        <v>284</v>
      </c>
      <c r="B34" s="8">
        <v>6969298</v>
      </c>
      <c r="C34" s="4"/>
      <c r="D34" s="8">
        <v>7437519</v>
      </c>
      <c r="E34" s="4"/>
    </row>
    <row r="35" spans="1:5">
      <c r="A35" s="10"/>
      <c r="B35" s="10"/>
      <c r="C35" s="10"/>
      <c r="D35" s="10"/>
      <c r="E35" s="10"/>
    </row>
    <row r="36" spans="1:5" ht="30" customHeight="1">
      <c r="A36" s="2" t="s">
        <v>42</v>
      </c>
      <c r="B36" s="11" t="s">
        <v>403</v>
      </c>
      <c r="C36" s="11"/>
      <c r="D36" s="11"/>
      <c r="E36" s="11"/>
    </row>
    <row r="37" spans="1:5" ht="30" customHeight="1">
      <c r="A37" s="2" t="s">
        <v>1340</v>
      </c>
      <c r="B37" s="11" t="s">
        <v>74</v>
      </c>
      <c r="C37" s="11"/>
      <c r="D37" s="11"/>
      <c r="E37" s="11"/>
    </row>
  </sheetData>
  <mergeCells count="5">
    <mergeCell ref="B1:C2"/>
    <mergeCell ref="D1:E2"/>
    <mergeCell ref="A35:E35"/>
    <mergeCell ref="B36:E36"/>
    <mergeCell ref="B37:E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392</v>
      </c>
      <c r="B1" s="7" t="s">
        <v>2</v>
      </c>
      <c r="C1" s="7"/>
      <c r="D1" s="7" t="s">
        <v>33</v>
      </c>
      <c r="E1" s="7"/>
    </row>
    <row r="2" spans="1:5" ht="30">
      <c r="A2" s="1" t="s">
        <v>32</v>
      </c>
      <c r="B2" s="7"/>
      <c r="C2" s="7"/>
      <c r="D2" s="7"/>
      <c r="E2" s="7"/>
    </row>
    <row r="3" spans="1:5" ht="30">
      <c r="A3" s="3" t="s">
        <v>1252</v>
      </c>
      <c r="B3" s="4" t="s">
        <v>7</v>
      </c>
      <c r="C3" s="4"/>
      <c r="D3" s="4" t="s">
        <v>7</v>
      </c>
      <c r="E3" s="4"/>
    </row>
    <row r="4" spans="1:5" ht="17.25">
      <c r="A4" s="2" t="s">
        <v>491</v>
      </c>
      <c r="B4" s="8">
        <v>9316364</v>
      </c>
      <c r="C4" s="9" t="s">
        <v>42</v>
      </c>
      <c r="D4" s="8">
        <v>9445891</v>
      </c>
      <c r="E4" s="9" t="s">
        <v>42</v>
      </c>
    </row>
    <row r="5" spans="1:5">
      <c r="A5" s="2" t="s">
        <v>1359</v>
      </c>
      <c r="B5" s="4" t="s">
        <v>7</v>
      </c>
      <c r="C5" s="4"/>
      <c r="D5" s="4" t="s">
        <v>7</v>
      </c>
      <c r="E5" s="4"/>
    </row>
    <row r="6" spans="1:5" ht="30">
      <c r="A6" s="3" t="s">
        <v>1252</v>
      </c>
      <c r="B6" s="4" t="s">
        <v>7</v>
      </c>
      <c r="C6" s="4"/>
      <c r="D6" s="4" t="s">
        <v>7</v>
      </c>
      <c r="E6" s="4"/>
    </row>
    <row r="7" spans="1:5" ht="17.25">
      <c r="A7" s="2" t="s">
        <v>491</v>
      </c>
      <c r="B7" s="6">
        <v>2381131</v>
      </c>
      <c r="C7" s="9" t="s">
        <v>42</v>
      </c>
      <c r="D7" s="6">
        <v>2003341</v>
      </c>
      <c r="E7" s="9" t="s">
        <v>42</v>
      </c>
    </row>
    <row r="8" spans="1:5">
      <c r="A8" s="2" t="s">
        <v>1362</v>
      </c>
      <c r="B8" s="4" t="s">
        <v>7</v>
      </c>
      <c r="C8" s="4"/>
      <c r="D8" s="4" t="s">
        <v>7</v>
      </c>
      <c r="E8" s="4"/>
    </row>
    <row r="9" spans="1:5" ht="30">
      <c r="A9" s="3" t="s">
        <v>1252</v>
      </c>
      <c r="B9" s="4" t="s">
        <v>7</v>
      </c>
      <c r="C9" s="4"/>
      <c r="D9" s="4" t="s">
        <v>7</v>
      </c>
      <c r="E9" s="4"/>
    </row>
    <row r="10" spans="1:5">
      <c r="A10" s="2" t="s">
        <v>491</v>
      </c>
      <c r="B10" s="6">
        <v>477371</v>
      </c>
      <c r="C10" s="4"/>
      <c r="D10" s="6">
        <v>339106</v>
      </c>
      <c r="E10" s="4"/>
    </row>
    <row r="11" spans="1:5" ht="30">
      <c r="A11" s="2" t="s">
        <v>1363</v>
      </c>
      <c r="B11" s="4" t="s">
        <v>7</v>
      </c>
      <c r="C11" s="4"/>
      <c r="D11" s="4" t="s">
        <v>7</v>
      </c>
      <c r="E11" s="4"/>
    </row>
    <row r="12" spans="1:5" ht="30">
      <c r="A12" s="3" t="s">
        <v>1252</v>
      </c>
      <c r="B12" s="4" t="s">
        <v>7</v>
      </c>
      <c r="C12" s="4"/>
      <c r="D12" s="4" t="s">
        <v>7</v>
      </c>
      <c r="E12" s="4"/>
    </row>
    <row r="13" spans="1:5">
      <c r="A13" s="2" t="s">
        <v>491</v>
      </c>
      <c r="B13" s="6">
        <v>1903760</v>
      </c>
      <c r="C13" s="4"/>
      <c r="D13" s="6">
        <v>1664235</v>
      </c>
      <c r="E13" s="4"/>
    </row>
    <row r="14" spans="1:5">
      <c r="A14" s="2" t="s">
        <v>1360</v>
      </c>
      <c r="B14" s="4" t="s">
        <v>7</v>
      </c>
      <c r="C14" s="4"/>
      <c r="D14" s="4" t="s">
        <v>7</v>
      </c>
      <c r="E14" s="4"/>
    </row>
    <row r="15" spans="1:5" ht="30">
      <c r="A15" s="3" t="s">
        <v>1252</v>
      </c>
      <c r="B15" s="4" t="s">
        <v>7</v>
      </c>
      <c r="C15" s="4"/>
      <c r="D15" s="4" t="s">
        <v>7</v>
      </c>
      <c r="E15" s="4"/>
    </row>
    <row r="16" spans="1:5" ht="17.25">
      <c r="A16" s="2" t="s">
        <v>491</v>
      </c>
      <c r="B16" s="6">
        <v>6935233</v>
      </c>
      <c r="C16" s="9" t="s">
        <v>42</v>
      </c>
      <c r="D16" s="6">
        <v>7442550</v>
      </c>
      <c r="E16" s="9" t="s">
        <v>42</v>
      </c>
    </row>
    <row r="17" spans="1:5">
      <c r="A17" s="2" t="s">
        <v>1393</v>
      </c>
      <c r="B17" s="4" t="s">
        <v>7</v>
      </c>
      <c r="C17" s="4"/>
      <c r="D17" s="4" t="s">
        <v>7</v>
      </c>
      <c r="E17" s="4"/>
    </row>
    <row r="18" spans="1:5" ht="30">
      <c r="A18" s="3" t="s">
        <v>1252</v>
      </c>
      <c r="B18" s="4" t="s">
        <v>7</v>
      </c>
      <c r="C18" s="4"/>
      <c r="D18" s="4" t="s">
        <v>7</v>
      </c>
      <c r="E18" s="4"/>
    </row>
    <row r="19" spans="1:5">
      <c r="A19" s="2" t="s">
        <v>491</v>
      </c>
      <c r="B19" s="6">
        <v>1324938</v>
      </c>
      <c r="C19" s="4"/>
      <c r="D19" s="6">
        <v>1425778</v>
      </c>
      <c r="E19" s="4"/>
    </row>
    <row r="20" spans="1:5">
      <c r="A20" s="2" t="s">
        <v>1364</v>
      </c>
      <c r="B20" s="4" t="s">
        <v>7</v>
      </c>
      <c r="C20" s="4"/>
      <c r="D20" s="4" t="s">
        <v>7</v>
      </c>
      <c r="E20" s="4"/>
    </row>
    <row r="21" spans="1:5" ht="30">
      <c r="A21" s="3" t="s">
        <v>1252</v>
      </c>
      <c r="B21" s="4" t="s">
        <v>7</v>
      </c>
      <c r="C21" s="4"/>
      <c r="D21" s="4" t="s">
        <v>7</v>
      </c>
      <c r="E21" s="4"/>
    </row>
    <row r="22" spans="1:5">
      <c r="A22" s="2" t="s">
        <v>491</v>
      </c>
      <c r="B22" s="8">
        <v>5610295</v>
      </c>
      <c r="C22" s="4"/>
      <c r="D22" s="8">
        <v>6016772</v>
      </c>
      <c r="E22" s="4"/>
    </row>
    <row r="23" spans="1:5">
      <c r="A23" s="10"/>
      <c r="B23" s="10"/>
      <c r="C23" s="10"/>
      <c r="D23" s="10"/>
      <c r="E23" s="10"/>
    </row>
    <row r="24" spans="1:5" ht="30" customHeight="1">
      <c r="A24" s="2" t="s">
        <v>42</v>
      </c>
      <c r="B24" s="11" t="s">
        <v>403</v>
      </c>
      <c r="C24" s="11"/>
      <c r="D24" s="11"/>
      <c r="E24" s="11"/>
    </row>
  </sheetData>
  <mergeCells count="4">
    <mergeCell ref="B1:C2"/>
    <mergeCell ref="D1: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1" t="s">
        <v>1394</v>
      </c>
      <c r="B1" s="7" t="s">
        <v>90</v>
      </c>
      <c r="C1" s="7"/>
      <c r="D1" s="7" t="s">
        <v>1</v>
      </c>
      <c r="E1" s="7"/>
      <c r="F1" s="1"/>
    </row>
    <row r="2" spans="1:6" ht="30">
      <c r="A2" s="1" t="s">
        <v>32</v>
      </c>
      <c r="B2" s="1" t="s">
        <v>2</v>
      </c>
      <c r="C2" s="7" t="s">
        <v>91</v>
      </c>
      <c r="D2" s="1" t="s">
        <v>2</v>
      </c>
      <c r="E2" s="7" t="s">
        <v>91</v>
      </c>
      <c r="F2" s="1" t="s">
        <v>1322</v>
      </c>
    </row>
    <row r="3" spans="1:6">
      <c r="A3" s="1"/>
      <c r="B3" s="1" t="s">
        <v>1321</v>
      </c>
      <c r="C3" s="7"/>
      <c r="D3" s="1" t="s">
        <v>1395</v>
      </c>
      <c r="E3" s="7"/>
      <c r="F3" s="1" t="s">
        <v>1395</v>
      </c>
    </row>
    <row r="4" spans="1:6">
      <c r="A4" s="1"/>
      <c r="B4" s="1" t="s">
        <v>1395</v>
      </c>
      <c r="C4" s="7"/>
      <c r="D4" s="1"/>
      <c r="E4" s="7"/>
      <c r="F4" s="1"/>
    </row>
    <row r="5" spans="1:6" ht="30">
      <c r="A5" s="3" t="s">
        <v>1396</v>
      </c>
      <c r="B5" s="4" t="s">
        <v>7</v>
      </c>
      <c r="C5" s="4" t="s">
        <v>7</v>
      </c>
      <c r="D5" s="4" t="s">
        <v>7</v>
      </c>
      <c r="E5" s="4" t="s">
        <v>7</v>
      </c>
      <c r="F5" s="4" t="s">
        <v>7</v>
      </c>
    </row>
    <row r="6" spans="1:6" ht="30">
      <c r="A6" s="2" t="s">
        <v>1397</v>
      </c>
      <c r="B6" s="4">
        <v>1</v>
      </c>
      <c r="C6" s="4" t="s">
        <v>7</v>
      </c>
      <c r="D6" s="4">
        <v>1</v>
      </c>
      <c r="E6" s="4" t="s">
        <v>7</v>
      </c>
      <c r="F6" s="4">
        <v>5</v>
      </c>
    </row>
    <row r="7" spans="1:6">
      <c r="A7" s="2" t="s">
        <v>171</v>
      </c>
      <c r="B7" s="8">
        <v>-1626</v>
      </c>
      <c r="C7" s="8">
        <v>0</v>
      </c>
      <c r="D7" s="8">
        <v>-1629</v>
      </c>
      <c r="E7" s="8">
        <v>-342</v>
      </c>
      <c r="F7" s="4" t="s">
        <v>7</v>
      </c>
    </row>
    <row r="8" spans="1:6" ht="45">
      <c r="A8" s="2" t="s">
        <v>1398</v>
      </c>
      <c r="B8" s="4">
        <v>3</v>
      </c>
      <c r="C8" s="4" t="s">
        <v>7</v>
      </c>
      <c r="D8" s="4" t="s">
        <v>7</v>
      </c>
      <c r="E8" s="4" t="s">
        <v>7</v>
      </c>
      <c r="F8" s="4" t="s">
        <v>7</v>
      </c>
    </row>
    <row r="9" spans="1:6" ht="45">
      <c r="A9" s="2" t="s">
        <v>1399</v>
      </c>
      <c r="B9" s="4">
        <v>0</v>
      </c>
      <c r="C9" s="4" t="s">
        <v>7</v>
      </c>
      <c r="D9" s="4" t="s">
        <v>7</v>
      </c>
      <c r="E9" s="4" t="s">
        <v>7</v>
      </c>
      <c r="F9" s="4" t="s">
        <v>7</v>
      </c>
    </row>
    <row r="10" spans="1:6">
      <c r="A10" s="2" t="s">
        <v>1328</v>
      </c>
      <c r="B10" s="4" t="s">
        <v>7</v>
      </c>
      <c r="C10" s="4" t="s">
        <v>7</v>
      </c>
      <c r="D10" s="4" t="s">
        <v>7</v>
      </c>
      <c r="E10" s="4" t="s">
        <v>7</v>
      </c>
      <c r="F10" s="4" t="s">
        <v>7</v>
      </c>
    </row>
    <row r="11" spans="1:6" ht="30">
      <c r="A11" s="3" t="s">
        <v>1396</v>
      </c>
      <c r="B11" s="4" t="s">
        <v>7</v>
      </c>
      <c r="C11" s="4" t="s">
        <v>7</v>
      </c>
      <c r="D11" s="4" t="s">
        <v>7</v>
      </c>
      <c r="E11" s="4" t="s">
        <v>7</v>
      </c>
      <c r="F11" s="4" t="s">
        <v>7</v>
      </c>
    </row>
    <row r="12" spans="1:6" ht="30">
      <c r="A12" s="2" t="s">
        <v>1400</v>
      </c>
      <c r="B12" s="4">
        <v>1</v>
      </c>
      <c r="C12" s="4" t="s">
        <v>7</v>
      </c>
      <c r="D12" s="4">
        <v>1</v>
      </c>
      <c r="E12" s="4" t="s">
        <v>7</v>
      </c>
      <c r="F12" s="4" t="s">
        <v>7</v>
      </c>
    </row>
    <row r="13" spans="1:6" ht="30">
      <c r="A13" s="2" t="s">
        <v>1401</v>
      </c>
      <c r="B13" s="6">
        <v>10000</v>
      </c>
      <c r="C13" s="4" t="s">
        <v>7</v>
      </c>
      <c r="D13" s="6">
        <v>10000</v>
      </c>
      <c r="E13" s="4" t="s">
        <v>7</v>
      </c>
      <c r="F13" s="4" t="s">
        <v>7</v>
      </c>
    </row>
    <row r="14" spans="1:6" ht="45">
      <c r="A14" s="2" t="s">
        <v>1402</v>
      </c>
      <c r="B14" s="258">
        <v>-0.04</v>
      </c>
      <c r="C14" s="4" t="s">
        <v>7</v>
      </c>
      <c r="D14" s="258">
        <v>-0.04</v>
      </c>
      <c r="E14" s="4" t="s">
        <v>7</v>
      </c>
      <c r="F14" s="4" t="s">
        <v>7</v>
      </c>
    </row>
    <row r="15" spans="1:6" ht="30">
      <c r="A15" s="2" t="s">
        <v>1403</v>
      </c>
      <c r="B15" s="258">
        <v>-0.02</v>
      </c>
      <c r="C15" s="4" t="s">
        <v>7</v>
      </c>
      <c r="D15" s="258">
        <v>-0.02</v>
      </c>
      <c r="E15" s="4" t="s">
        <v>7</v>
      </c>
      <c r="F15" s="4" t="s">
        <v>7</v>
      </c>
    </row>
    <row r="16" spans="1:6">
      <c r="A16" s="2" t="s">
        <v>1404</v>
      </c>
      <c r="B16" s="4" t="s">
        <v>7</v>
      </c>
      <c r="C16" s="4" t="s">
        <v>7</v>
      </c>
      <c r="D16" s="4" t="s">
        <v>7</v>
      </c>
      <c r="E16" s="4" t="s">
        <v>7</v>
      </c>
      <c r="F16" s="4" t="s">
        <v>7</v>
      </c>
    </row>
    <row r="17" spans="1:6" ht="30">
      <c r="A17" s="3" t="s">
        <v>1396</v>
      </c>
      <c r="B17" s="4" t="s">
        <v>7</v>
      </c>
      <c r="C17" s="4" t="s">
        <v>7</v>
      </c>
      <c r="D17" s="4" t="s">
        <v>7</v>
      </c>
      <c r="E17" s="4" t="s">
        <v>7</v>
      </c>
      <c r="F17" s="4" t="s">
        <v>7</v>
      </c>
    </row>
    <row r="18" spans="1:6" ht="45">
      <c r="A18" s="2" t="s">
        <v>1402</v>
      </c>
      <c r="B18" s="258">
        <v>0.09</v>
      </c>
      <c r="C18" s="4" t="s">
        <v>7</v>
      </c>
      <c r="D18" s="258">
        <v>0.09</v>
      </c>
      <c r="E18" s="4" t="s">
        <v>7</v>
      </c>
      <c r="F18" s="4" t="s">
        <v>7</v>
      </c>
    </row>
    <row r="19" spans="1:6" ht="30">
      <c r="A19" s="2" t="s">
        <v>1403</v>
      </c>
      <c r="B19" s="258">
        <v>0.04</v>
      </c>
      <c r="C19" s="4" t="s">
        <v>7</v>
      </c>
      <c r="D19" s="258">
        <v>0.04</v>
      </c>
      <c r="E19" s="4" t="s">
        <v>7</v>
      </c>
      <c r="F19" s="4" t="s">
        <v>7</v>
      </c>
    </row>
  </sheetData>
  <mergeCells count="4">
    <mergeCell ref="B1:C1"/>
    <mergeCell ref="D1:E1"/>
    <mergeCell ref="C2:C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5.28515625" customWidth="1"/>
  </cols>
  <sheetData>
    <row r="1" spans="1:3" ht="45" customHeight="1">
      <c r="A1" s="7" t="s">
        <v>1405</v>
      </c>
      <c r="B1" s="7" t="s">
        <v>90</v>
      </c>
      <c r="C1" s="7"/>
    </row>
    <row r="2" spans="1:3" ht="15" customHeight="1">
      <c r="A2" s="7"/>
      <c r="B2" s="7" t="s">
        <v>2</v>
      </c>
      <c r="C2" s="7"/>
    </row>
    <row r="3" spans="1:3" ht="30">
      <c r="A3" s="3" t="s">
        <v>1396</v>
      </c>
      <c r="B3" s="4" t="s">
        <v>7</v>
      </c>
      <c r="C3" s="4"/>
    </row>
    <row r="4" spans="1:3" ht="30">
      <c r="A4" s="2" t="s">
        <v>1406</v>
      </c>
      <c r="B4" s="258">
        <v>5.1999999999999998E-2</v>
      </c>
      <c r="C4" s="9" t="s">
        <v>42</v>
      </c>
    </row>
    <row r="5" spans="1:3" ht="30">
      <c r="A5" s="2" t="s">
        <v>1407</v>
      </c>
      <c r="B5" s="258">
        <v>0.51300000000000001</v>
      </c>
      <c r="C5" s="9" t="s">
        <v>42</v>
      </c>
    </row>
    <row r="6" spans="1:3">
      <c r="A6" s="2" t="s">
        <v>1408</v>
      </c>
      <c r="B6" s="258">
        <v>0.43099999999999999</v>
      </c>
      <c r="C6" s="4"/>
    </row>
    <row r="7" spans="1:3" ht="30">
      <c r="A7" s="2" t="s">
        <v>1409</v>
      </c>
      <c r="B7" s="258">
        <v>0.14799999999999999</v>
      </c>
      <c r="C7" s="4"/>
    </row>
    <row r="8" spans="1:3">
      <c r="A8" s="2" t="s">
        <v>1410</v>
      </c>
      <c r="B8" s="4" t="s">
        <v>7</v>
      </c>
      <c r="C8" s="4"/>
    </row>
    <row r="9" spans="1:3" ht="30">
      <c r="A9" s="3" t="s">
        <v>1396</v>
      </c>
      <c r="B9" s="4" t="s">
        <v>7</v>
      </c>
      <c r="C9" s="4"/>
    </row>
    <row r="10" spans="1:3" ht="30">
      <c r="A10" s="2" t="s">
        <v>1406</v>
      </c>
      <c r="B10" s="258">
        <v>0.05</v>
      </c>
      <c r="C10" s="9" t="s">
        <v>42</v>
      </c>
    </row>
    <row r="11" spans="1:3" ht="30">
      <c r="A11" s="2" t="s">
        <v>1407</v>
      </c>
      <c r="B11" s="258">
        <v>0.51900000000000002</v>
      </c>
      <c r="C11" s="9" t="s">
        <v>42</v>
      </c>
    </row>
    <row r="12" spans="1:3">
      <c r="A12" s="2" t="s">
        <v>1408</v>
      </c>
      <c r="B12" s="258">
        <v>0.432</v>
      </c>
      <c r="C12" s="4"/>
    </row>
    <row r="13" spans="1:3" ht="30">
      <c r="A13" s="2" t="s">
        <v>1409</v>
      </c>
      <c r="B13" s="258">
        <v>0.152</v>
      </c>
      <c r="C13" s="4"/>
    </row>
    <row r="14" spans="1:3">
      <c r="A14" s="2" t="s">
        <v>1411</v>
      </c>
      <c r="B14" s="4" t="s">
        <v>7</v>
      </c>
      <c r="C14" s="4"/>
    </row>
    <row r="15" spans="1:3" ht="30">
      <c r="A15" s="3" t="s">
        <v>1396</v>
      </c>
      <c r="B15" s="4" t="s">
        <v>7</v>
      </c>
      <c r="C15" s="4"/>
    </row>
    <row r="16" spans="1:3" ht="30">
      <c r="A16" s="2" t="s">
        <v>1406</v>
      </c>
      <c r="B16" s="258">
        <v>0.14399999999999999</v>
      </c>
      <c r="C16" s="9" t="s">
        <v>42</v>
      </c>
    </row>
    <row r="17" spans="1:3" ht="30">
      <c r="A17" s="2" t="s">
        <v>1407</v>
      </c>
      <c r="B17" s="258">
        <v>0.32600000000000001</v>
      </c>
      <c r="C17" s="9" t="s">
        <v>42</v>
      </c>
    </row>
    <row r="18" spans="1:3">
      <c r="A18" s="2" t="s">
        <v>1408</v>
      </c>
      <c r="B18" s="258">
        <v>0.41199999999999998</v>
      </c>
      <c r="C18" s="4"/>
    </row>
    <row r="19" spans="1:3" ht="30">
      <c r="A19" s="2" t="s">
        <v>1409</v>
      </c>
      <c r="B19" s="258">
        <v>5.0000000000000001E-3</v>
      </c>
      <c r="C19" s="4"/>
    </row>
    <row r="20" spans="1:3">
      <c r="A20" s="10"/>
      <c r="B20" s="10"/>
      <c r="C20" s="10"/>
    </row>
    <row r="21" spans="1:3" ht="45" customHeight="1">
      <c r="A21" s="2" t="s">
        <v>42</v>
      </c>
      <c r="B21" s="11" t="s">
        <v>484</v>
      </c>
      <c r="C21" s="11"/>
    </row>
  </sheetData>
  <mergeCells count="5">
    <mergeCell ref="A1:A2"/>
    <mergeCell ref="B1:C1"/>
    <mergeCell ref="B2:C2"/>
    <mergeCell ref="A20:C20"/>
    <mergeCell ref="B21:C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28</v>
      </c>
      <c r="B1" s="7" t="s">
        <v>90</v>
      </c>
      <c r="C1" s="7"/>
      <c r="D1" s="7" t="s">
        <v>1</v>
      </c>
      <c r="E1" s="7"/>
    </row>
    <row r="2" spans="1:5" ht="30">
      <c r="A2" s="1" t="s">
        <v>32</v>
      </c>
      <c r="B2" s="1" t="s">
        <v>2</v>
      </c>
      <c r="C2" s="1" t="s">
        <v>91</v>
      </c>
      <c r="D2" s="1" t="s">
        <v>2</v>
      </c>
      <c r="E2" s="1" t="s">
        <v>91</v>
      </c>
    </row>
    <row r="3" spans="1:5">
      <c r="A3" s="2" t="s">
        <v>129</v>
      </c>
      <c r="B3" s="8">
        <v>14750</v>
      </c>
      <c r="C3" s="8">
        <v>10417</v>
      </c>
      <c r="D3" s="8">
        <v>25431</v>
      </c>
      <c r="E3" s="8">
        <v>26402</v>
      </c>
    </row>
    <row r="4" spans="1:5">
      <c r="A4" s="3" t="s">
        <v>130</v>
      </c>
      <c r="B4" s="4" t="s">
        <v>7</v>
      </c>
      <c r="C4" s="4" t="s">
        <v>7</v>
      </c>
      <c r="D4" s="4" t="s">
        <v>7</v>
      </c>
      <c r="E4" s="4" t="s">
        <v>7</v>
      </c>
    </row>
    <row r="5" spans="1:5" ht="30">
      <c r="A5" s="2" t="s">
        <v>131</v>
      </c>
      <c r="B5" s="6">
        <v>13948</v>
      </c>
      <c r="C5" s="6">
        <v>-29103</v>
      </c>
      <c r="D5" s="6">
        <v>28928</v>
      </c>
      <c r="E5" s="6">
        <v>-20431</v>
      </c>
    </row>
    <row r="6" spans="1:5" ht="30">
      <c r="A6" s="3" t="s">
        <v>132</v>
      </c>
      <c r="B6" s="4" t="s">
        <v>7</v>
      </c>
      <c r="C6" s="4" t="s">
        <v>7</v>
      </c>
      <c r="D6" s="4" t="s">
        <v>7</v>
      </c>
      <c r="E6" s="4" t="s">
        <v>7</v>
      </c>
    </row>
    <row r="7" spans="1:5" ht="30">
      <c r="A7" s="2" t="s">
        <v>133</v>
      </c>
      <c r="B7" s="6">
        <v>25824</v>
      </c>
      <c r="C7" s="6">
        <v>39469</v>
      </c>
      <c r="D7" s="6">
        <v>56694</v>
      </c>
      <c r="E7" s="6">
        <v>133756</v>
      </c>
    </row>
    <row r="8" spans="1:5" ht="30">
      <c r="A8" s="2" t="s">
        <v>134</v>
      </c>
      <c r="B8" s="6">
        <v>1626</v>
      </c>
      <c r="C8" s="4">
        <v>0</v>
      </c>
      <c r="D8" s="6">
        <v>1629</v>
      </c>
      <c r="E8" s="4">
        <v>342</v>
      </c>
    </row>
    <row r="9" spans="1:5" ht="30">
      <c r="A9" s="2" t="s">
        <v>135</v>
      </c>
      <c r="B9" s="4">
        <v>0</v>
      </c>
      <c r="C9" s="4">
        <v>0</v>
      </c>
      <c r="D9" s="4">
        <v>0</v>
      </c>
      <c r="E9" s="4">
        <v>-903</v>
      </c>
    </row>
    <row r="10" spans="1:5" ht="30">
      <c r="A10" s="2" t="s">
        <v>136</v>
      </c>
      <c r="B10" s="6">
        <v>27450</v>
      </c>
      <c r="C10" s="6">
        <v>39469</v>
      </c>
      <c r="D10" s="6">
        <v>58323</v>
      </c>
      <c r="E10" s="6">
        <v>133195</v>
      </c>
    </row>
    <row r="11" spans="1:5" ht="30">
      <c r="A11" s="3" t="s">
        <v>137</v>
      </c>
      <c r="B11" s="4" t="s">
        <v>7</v>
      </c>
      <c r="C11" s="4" t="s">
        <v>7</v>
      </c>
      <c r="D11" s="4" t="s">
        <v>7</v>
      </c>
      <c r="E11" s="4" t="s">
        <v>7</v>
      </c>
    </row>
    <row r="12" spans="1:5">
      <c r="A12" s="2" t="s">
        <v>138</v>
      </c>
      <c r="B12" s="4">
        <v>748</v>
      </c>
      <c r="C12" s="4">
        <v>804</v>
      </c>
      <c r="D12" s="6">
        <v>1488</v>
      </c>
      <c r="E12" s="6">
        <v>1622</v>
      </c>
    </row>
    <row r="13" spans="1:5" ht="30">
      <c r="A13" s="2" t="s">
        <v>139</v>
      </c>
      <c r="B13" s="4">
        <v>748</v>
      </c>
      <c r="C13" s="4">
        <v>804</v>
      </c>
      <c r="D13" s="6">
        <v>1488</v>
      </c>
      <c r="E13" s="6">
        <v>1622</v>
      </c>
    </row>
    <row r="14" spans="1:5">
      <c r="A14" s="2" t="s">
        <v>140</v>
      </c>
      <c r="B14" s="4">
        <v>7</v>
      </c>
      <c r="C14" s="4">
        <v>15</v>
      </c>
      <c r="D14" s="4">
        <v>12</v>
      </c>
      <c r="E14" s="4">
        <v>30</v>
      </c>
    </row>
    <row r="15" spans="1:5">
      <c r="A15" s="2" t="s">
        <v>141</v>
      </c>
      <c r="B15" s="8">
        <v>56903</v>
      </c>
      <c r="C15" s="8">
        <v>21602</v>
      </c>
      <c r="D15" s="8">
        <v>114182</v>
      </c>
      <c r="E15" s="8">
        <v>1408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7.42578125" customWidth="1"/>
  </cols>
  <sheetData>
    <row r="1" spans="1:3" ht="60">
      <c r="A1" s="1" t="s">
        <v>1412</v>
      </c>
      <c r="B1" s="7" t="s">
        <v>2</v>
      </c>
      <c r="C1" s="7"/>
    </row>
    <row r="2" spans="1:3" ht="30">
      <c r="A2" s="1" t="s">
        <v>32</v>
      </c>
      <c r="B2" s="7"/>
      <c r="C2" s="7"/>
    </row>
    <row r="3" spans="1:3">
      <c r="A3" s="2" t="s">
        <v>1254</v>
      </c>
      <c r="B3" s="4" t="s">
        <v>7</v>
      </c>
      <c r="C3" s="4"/>
    </row>
    <row r="4" spans="1:3" ht="45">
      <c r="A4" s="3" t="s">
        <v>1413</v>
      </c>
      <c r="B4" s="4" t="s">
        <v>7</v>
      </c>
      <c r="C4" s="4"/>
    </row>
    <row r="5" spans="1:3" ht="17.25">
      <c r="A5" s="2" t="s">
        <v>490</v>
      </c>
      <c r="B5" s="8">
        <v>83681</v>
      </c>
      <c r="C5" s="9" t="s">
        <v>42</v>
      </c>
    </row>
    <row r="6" spans="1:3" ht="17.25">
      <c r="A6" s="2" t="s">
        <v>491</v>
      </c>
      <c r="B6" s="6">
        <v>82966</v>
      </c>
      <c r="C6" s="9" t="s">
        <v>42</v>
      </c>
    </row>
    <row r="7" spans="1:3" ht="17.25">
      <c r="A7" s="2" t="s">
        <v>1056</v>
      </c>
      <c r="B7" s="6">
        <v>70036</v>
      </c>
      <c r="C7" s="9" t="s">
        <v>42</v>
      </c>
    </row>
    <row r="8" spans="1:3" ht="17.25">
      <c r="A8" s="2" t="s">
        <v>284</v>
      </c>
      <c r="B8" s="6">
        <v>78394</v>
      </c>
      <c r="C8" s="9" t="s">
        <v>42</v>
      </c>
    </row>
    <row r="9" spans="1:3" ht="30">
      <c r="A9" s="2" t="s">
        <v>1414</v>
      </c>
      <c r="B9" s="4" t="s">
        <v>7</v>
      </c>
      <c r="C9" s="4"/>
    </row>
    <row r="10" spans="1:3" ht="45">
      <c r="A10" s="3" t="s">
        <v>1413</v>
      </c>
      <c r="B10" s="4" t="s">
        <v>7</v>
      </c>
      <c r="C10" s="4"/>
    </row>
    <row r="11" spans="1:3" ht="17.25">
      <c r="A11" s="2" t="s">
        <v>490</v>
      </c>
      <c r="B11" s="6">
        <v>1073</v>
      </c>
      <c r="C11" s="9" t="s">
        <v>1339</v>
      </c>
    </row>
    <row r="12" spans="1:3" ht="17.25">
      <c r="A12" s="2" t="s">
        <v>491</v>
      </c>
      <c r="B12" s="6">
        <v>1073</v>
      </c>
      <c r="C12" s="9" t="s">
        <v>1339</v>
      </c>
    </row>
    <row r="13" spans="1:3" ht="17.25">
      <c r="A13" s="2" t="s">
        <v>1056</v>
      </c>
      <c r="B13" s="6">
        <v>1030</v>
      </c>
      <c r="C13" s="9" t="s">
        <v>1339</v>
      </c>
    </row>
    <row r="14" spans="1:3" ht="17.25">
      <c r="A14" s="2" t="s">
        <v>284</v>
      </c>
      <c r="B14" s="6">
        <v>1043</v>
      </c>
      <c r="C14" s="9" t="s">
        <v>1339</v>
      </c>
    </row>
    <row r="15" spans="1:3" ht="30">
      <c r="A15" s="2" t="s">
        <v>1415</v>
      </c>
      <c r="B15" s="4" t="s">
        <v>7</v>
      </c>
      <c r="C15" s="4"/>
    </row>
    <row r="16" spans="1:3" ht="45">
      <c r="A16" s="3" t="s">
        <v>1413</v>
      </c>
      <c r="B16" s="4" t="s">
        <v>7</v>
      </c>
      <c r="C16" s="4"/>
    </row>
    <row r="17" spans="1:3" ht="17.25">
      <c r="A17" s="2" t="s">
        <v>490</v>
      </c>
      <c r="B17" s="6">
        <v>82608</v>
      </c>
      <c r="C17" s="9" t="s">
        <v>1339</v>
      </c>
    </row>
    <row r="18" spans="1:3" ht="17.25">
      <c r="A18" s="2" t="s">
        <v>491</v>
      </c>
      <c r="B18" s="6">
        <v>81893</v>
      </c>
      <c r="C18" s="9" t="s">
        <v>1339</v>
      </c>
    </row>
    <row r="19" spans="1:3" ht="17.25">
      <c r="A19" s="2" t="s">
        <v>1056</v>
      </c>
      <c r="B19" s="6">
        <v>69006</v>
      </c>
      <c r="C19" s="9" t="s">
        <v>1339</v>
      </c>
    </row>
    <row r="20" spans="1:3" ht="17.25">
      <c r="A20" s="2" t="s">
        <v>284</v>
      </c>
      <c r="B20" s="6">
        <v>77351</v>
      </c>
      <c r="C20" s="9" t="s">
        <v>1339</v>
      </c>
    </row>
    <row r="21" spans="1:3">
      <c r="A21" s="2" t="s">
        <v>1247</v>
      </c>
      <c r="B21" s="4" t="s">
        <v>7</v>
      </c>
      <c r="C21" s="4"/>
    </row>
    <row r="22" spans="1:3" ht="45">
      <c r="A22" s="3" t="s">
        <v>1413</v>
      </c>
      <c r="B22" s="4" t="s">
        <v>7</v>
      </c>
      <c r="C22" s="4"/>
    </row>
    <row r="23" spans="1:3" ht="17.25">
      <c r="A23" s="2" t="s">
        <v>490</v>
      </c>
      <c r="B23" s="6">
        <v>1638462</v>
      </c>
      <c r="C23" s="9" t="s">
        <v>42</v>
      </c>
    </row>
    <row r="24" spans="1:3" ht="17.25">
      <c r="A24" s="2" t="s">
        <v>491</v>
      </c>
      <c r="B24" s="6">
        <v>1277926</v>
      </c>
      <c r="C24" s="9" t="s">
        <v>42</v>
      </c>
    </row>
    <row r="25" spans="1:3" ht="17.25">
      <c r="A25" s="2" t="s">
        <v>284</v>
      </c>
      <c r="B25" s="6">
        <v>1294820</v>
      </c>
      <c r="C25" s="9" t="s">
        <v>42</v>
      </c>
    </row>
    <row r="26" spans="1:3" ht="30">
      <c r="A26" s="2" t="s">
        <v>1416</v>
      </c>
      <c r="B26" s="4" t="s">
        <v>7</v>
      </c>
      <c r="C26" s="4"/>
    </row>
    <row r="27" spans="1:3" ht="45">
      <c r="A27" s="3" t="s">
        <v>1413</v>
      </c>
      <c r="B27" s="4" t="s">
        <v>7</v>
      </c>
      <c r="C27" s="4"/>
    </row>
    <row r="28" spans="1:3" ht="17.25">
      <c r="A28" s="2" t="s">
        <v>490</v>
      </c>
      <c r="B28" s="4">
        <v>0</v>
      </c>
      <c r="C28" s="9" t="s">
        <v>1339</v>
      </c>
    </row>
    <row r="29" spans="1:3" ht="17.25">
      <c r="A29" s="2" t="s">
        <v>491</v>
      </c>
      <c r="B29" s="4">
        <v>0</v>
      </c>
      <c r="C29" s="9" t="s">
        <v>1339</v>
      </c>
    </row>
    <row r="30" spans="1:3" ht="17.25">
      <c r="A30" s="2" t="s">
        <v>284</v>
      </c>
      <c r="B30" s="4">
        <v>0</v>
      </c>
      <c r="C30" s="9" t="s">
        <v>1339</v>
      </c>
    </row>
    <row r="31" spans="1:3" ht="30">
      <c r="A31" s="2" t="s">
        <v>1417</v>
      </c>
      <c r="B31" s="4" t="s">
        <v>7</v>
      </c>
      <c r="C31" s="4"/>
    </row>
    <row r="32" spans="1:3" ht="45">
      <c r="A32" s="3" t="s">
        <v>1413</v>
      </c>
      <c r="B32" s="4" t="s">
        <v>7</v>
      </c>
      <c r="C32" s="4"/>
    </row>
    <row r="33" spans="1:3" ht="17.25">
      <c r="A33" s="2" t="s">
        <v>490</v>
      </c>
      <c r="B33" s="6">
        <v>1638462</v>
      </c>
      <c r="C33" s="9" t="s">
        <v>1339</v>
      </c>
    </row>
    <row r="34" spans="1:3" ht="17.25">
      <c r="A34" s="2" t="s">
        <v>491</v>
      </c>
      <c r="B34" s="6">
        <v>1277926</v>
      </c>
      <c r="C34" s="9" t="s">
        <v>1339</v>
      </c>
    </row>
    <row r="35" spans="1:3" ht="17.25">
      <c r="A35" s="2" t="s">
        <v>284</v>
      </c>
      <c r="B35" s="8">
        <v>1294820</v>
      </c>
      <c r="C35" s="9" t="s">
        <v>1339</v>
      </c>
    </row>
    <row r="36" spans="1:3">
      <c r="A36" s="10"/>
      <c r="B36" s="10"/>
      <c r="C36" s="10"/>
    </row>
    <row r="37" spans="1:3" ht="60" customHeight="1">
      <c r="A37" s="2" t="s">
        <v>42</v>
      </c>
      <c r="B37" s="11" t="s">
        <v>496</v>
      </c>
      <c r="C37" s="11"/>
    </row>
    <row r="38" spans="1:3" ht="45" customHeight="1">
      <c r="A38" s="2" t="s">
        <v>1340</v>
      </c>
      <c r="B38" s="11" t="s">
        <v>497</v>
      </c>
      <c r="C38" s="11"/>
    </row>
  </sheetData>
  <mergeCells count="4">
    <mergeCell ref="B1:C2"/>
    <mergeCell ref="A36:C36"/>
    <mergeCell ref="B37:C37"/>
    <mergeCell ref="B38:C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4.28515625" customWidth="1"/>
    <col min="3" max="3" width="4" customWidth="1"/>
    <col min="4" max="4" width="14" customWidth="1"/>
    <col min="5" max="5" width="7.140625" customWidth="1"/>
    <col min="6" max="6" width="14.28515625" customWidth="1"/>
    <col min="7" max="7" width="4" customWidth="1"/>
    <col min="8" max="8" width="14" customWidth="1"/>
    <col min="9" max="9" width="7.140625" customWidth="1"/>
    <col min="10" max="10" width="36.5703125" customWidth="1"/>
    <col min="11" max="11" width="15" customWidth="1"/>
    <col min="12" max="12" width="36.5703125" customWidth="1"/>
    <col min="13" max="13" width="22.28515625" customWidth="1"/>
    <col min="14" max="15" width="36.5703125" bestFit="1" customWidth="1"/>
  </cols>
  <sheetData>
    <row r="1" spans="1:15" ht="15" customHeight="1">
      <c r="A1" s="1" t="s">
        <v>1418</v>
      </c>
      <c r="B1" s="7" t="s">
        <v>90</v>
      </c>
      <c r="C1" s="7"/>
      <c r="D1" s="7"/>
      <c r="E1" s="7"/>
      <c r="F1" s="7" t="s">
        <v>1</v>
      </c>
      <c r="G1" s="7"/>
      <c r="H1" s="7"/>
      <c r="I1" s="7"/>
      <c r="J1" s="7" t="s">
        <v>90</v>
      </c>
      <c r="K1" s="7"/>
      <c r="L1" s="7" t="s">
        <v>1</v>
      </c>
      <c r="M1" s="7"/>
      <c r="N1" s="1"/>
      <c r="O1" s="1"/>
    </row>
    <row r="2" spans="1:15" ht="30">
      <c r="A2" s="1" t="s">
        <v>32</v>
      </c>
      <c r="B2" s="7" t="s">
        <v>2</v>
      </c>
      <c r="C2" s="7"/>
      <c r="D2" s="7" t="s">
        <v>91</v>
      </c>
      <c r="E2" s="7"/>
      <c r="F2" s="7" t="s">
        <v>2</v>
      </c>
      <c r="G2" s="7"/>
      <c r="H2" s="7" t="s">
        <v>91</v>
      </c>
      <c r="I2" s="7"/>
      <c r="J2" s="7" t="s">
        <v>91</v>
      </c>
      <c r="K2" s="7"/>
      <c r="L2" s="7" t="s">
        <v>91</v>
      </c>
      <c r="M2" s="7"/>
      <c r="N2" s="1" t="s">
        <v>2</v>
      </c>
      <c r="O2" s="1" t="s">
        <v>33</v>
      </c>
    </row>
    <row r="3" spans="1:15" ht="15" customHeight="1">
      <c r="A3" s="1"/>
      <c r="B3" s="7"/>
      <c r="C3" s="7"/>
      <c r="D3" s="7"/>
      <c r="E3" s="7"/>
      <c r="F3" s="7"/>
      <c r="G3" s="7"/>
      <c r="H3" s="7"/>
      <c r="I3" s="7"/>
      <c r="J3" s="7" t="s">
        <v>1316</v>
      </c>
      <c r="K3" s="7"/>
      <c r="L3" s="7" t="s">
        <v>1316</v>
      </c>
      <c r="M3" s="7"/>
      <c r="N3" s="1" t="s">
        <v>1419</v>
      </c>
      <c r="O3" s="1" t="s">
        <v>1419</v>
      </c>
    </row>
    <row r="4" spans="1:15" ht="30">
      <c r="A4" s="1"/>
      <c r="B4" s="7"/>
      <c r="C4" s="7"/>
      <c r="D4" s="7"/>
      <c r="E4" s="7"/>
      <c r="F4" s="7"/>
      <c r="G4" s="7"/>
      <c r="H4" s="7"/>
      <c r="I4" s="7"/>
      <c r="J4" s="7"/>
      <c r="K4" s="7"/>
      <c r="L4" s="7"/>
      <c r="M4" s="7"/>
      <c r="N4" s="1" t="s">
        <v>1420</v>
      </c>
      <c r="O4" s="1" t="s">
        <v>1420</v>
      </c>
    </row>
    <row r="5" spans="1:15">
      <c r="A5" s="1"/>
      <c r="B5" s="7"/>
      <c r="C5" s="7"/>
      <c r="D5" s="7"/>
      <c r="E5" s="7"/>
      <c r="F5" s="7"/>
      <c r="G5" s="7"/>
      <c r="H5" s="7"/>
      <c r="I5" s="7"/>
      <c r="J5" s="7"/>
      <c r="K5" s="7"/>
      <c r="L5" s="7"/>
      <c r="M5" s="7"/>
      <c r="N5" s="1" t="s">
        <v>1421</v>
      </c>
      <c r="O5" s="1" t="s">
        <v>1421</v>
      </c>
    </row>
    <row r="6" spans="1:15" ht="45">
      <c r="A6" s="3" t="s">
        <v>1422</v>
      </c>
      <c r="B6" s="4" t="s">
        <v>7</v>
      </c>
      <c r="C6" s="4"/>
      <c r="D6" s="4" t="s">
        <v>7</v>
      </c>
      <c r="E6" s="4"/>
      <c r="F6" s="4" t="s">
        <v>7</v>
      </c>
      <c r="G6" s="4"/>
      <c r="H6" s="4" t="s">
        <v>7</v>
      </c>
      <c r="I6" s="4"/>
      <c r="J6" s="4" t="s">
        <v>7</v>
      </c>
      <c r="K6" s="4"/>
      <c r="L6" s="4" t="s">
        <v>7</v>
      </c>
      <c r="M6" s="4"/>
      <c r="N6" s="4" t="s">
        <v>7</v>
      </c>
      <c r="O6" s="4" t="s">
        <v>7</v>
      </c>
    </row>
    <row r="7" spans="1:15" ht="30">
      <c r="A7" s="2" t="s">
        <v>1423</v>
      </c>
      <c r="B7" s="4" t="s">
        <v>7</v>
      </c>
      <c r="C7" s="4"/>
      <c r="D7" s="4" t="s">
        <v>7</v>
      </c>
      <c r="E7" s="4"/>
      <c r="F7" s="4" t="s">
        <v>7</v>
      </c>
      <c r="G7" s="4"/>
      <c r="H7" s="4" t="s">
        <v>7</v>
      </c>
      <c r="I7" s="4"/>
      <c r="J7" s="4" t="s">
        <v>7</v>
      </c>
      <c r="K7" s="4"/>
      <c r="L7" s="4" t="s">
        <v>7</v>
      </c>
      <c r="M7" s="4"/>
      <c r="N7" s="8">
        <v>111083</v>
      </c>
      <c r="O7" s="8">
        <v>115200</v>
      </c>
    </row>
    <row r="8" spans="1:15" ht="45">
      <c r="A8" s="3" t="s">
        <v>1424</v>
      </c>
      <c r="B8" s="4" t="s">
        <v>7</v>
      </c>
      <c r="C8" s="4"/>
      <c r="D8" s="4" t="s">
        <v>7</v>
      </c>
      <c r="E8" s="4"/>
      <c r="F8" s="4" t="s">
        <v>7</v>
      </c>
      <c r="G8" s="4"/>
      <c r="H8" s="4" t="s">
        <v>7</v>
      </c>
      <c r="I8" s="4"/>
      <c r="J8" s="4" t="s">
        <v>7</v>
      </c>
      <c r="K8" s="4"/>
      <c r="L8" s="4" t="s">
        <v>7</v>
      </c>
      <c r="M8" s="4"/>
      <c r="N8" s="4" t="s">
        <v>7</v>
      </c>
      <c r="O8" s="4" t="s">
        <v>7</v>
      </c>
    </row>
    <row r="9" spans="1:15" ht="30">
      <c r="A9" s="2" t="s">
        <v>503</v>
      </c>
      <c r="B9" s="6">
        <v>389163</v>
      </c>
      <c r="C9" s="4"/>
      <c r="D9" s="6">
        <v>408984</v>
      </c>
      <c r="E9" s="9" t="s">
        <v>42</v>
      </c>
      <c r="F9" s="6">
        <v>394860</v>
      </c>
      <c r="G9" s="4"/>
      <c r="H9" s="6">
        <v>431841</v>
      </c>
      <c r="I9" s="9" t="s">
        <v>42</v>
      </c>
      <c r="J9" s="6">
        <v>410840</v>
      </c>
      <c r="K9" s="9" t="s">
        <v>42</v>
      </c>
      <c r="L9" s="6">
        <v>430064</v>
      </c>
      <c r="M9" s="4"/>
      <c r="N9" s="6">
        <v>360488</v>
      </c>
      <c r="O9" s="6">
        <v>374118</v>
      </c>
    </row>
    <row r="10" spans="1:15">
      <c r="A10" s="3" t="s">
        <v>504</v>
      </c>
      <c r="B10" s="4" t="s">
        <v>7</v>
      </c>
      <c r="C10" s="4"/>
      <c r="D10" s="4" t="s">
        <v>7</v>
      </c>
      <c r="E10" s="4"/>
      <c r="F10" s="4" t="s">
        <v>7</v>
      </c>
      <c r="G10" s="4"/>
      <c r="H10" s="4" t="s">
        <v>7</v>
      </c>
      <c r="I10" s="4"/>
      <c r="J10" s="4" t="s">
        <v>7</v>
      </c>
      <c r="K10" s="4"/>
      <c r="L10" s="4" t="s">
        <v>7</v>
      </c>
      <c r="M10" s="4"/>
      <c r="N10" s="4" t="s">
        <v>7</v>
      </c>
      <c r="O10" s="4" t="s">
        <v>7</v>
      </c>
    </row>
    <row r="11" spans="1:15" ht="45">
      <c r="A11" s="2" t="s">
        <v>1425</v>
      </c>
      <c r="B11" s="6">
        <v>1626</v>
      </c>
      <c r="C11" s="9" t="s">
        <v>1340</v>
      </c>
      <c r="D11" s="4">
        <v>0</v>
      </c>
      <c r="E11" s="9" t="s">
        <v>1339</v>
      </c>
      <c r="F11" s="6">
        <v>1629</v>
      </c>
      <c r="G11" s="9" t="s">
        <v>1340</v>
      </c>
      <c r="H11" s="4">
        <v>342</v>
      </c>
      <c r="I11" s="9" t="s">
        <v>1339</v>
      </c>
      <c r="J11" s="4" t="s">
        <v>7</v>
      </c>
      <c r="K11" s="4"/>
      <c r="L11" s="4" t="s">
        <v>7</v>
      </c>
      <c r="M11" s="4"/>
      <c r="N11" s="4" t="s">
        <v>7</v>
      </c>
      <c r="O11" s="4" t="s">
        <v>7</v>
      </c>
    </row>
    <row r="12" spans="1:15" ht="30">
      <c r="A12" s="2" t="s">
        <v>506</v>
      </c>
      <c r="B12" s="6">
        <v>1626</v>
      </c>
      <c r="C12" s="4"/>
      <c r="D12" s="4">
        <v>0</v>
      </c>
      <c r="E12" s="9" t="s">
        <v>42</v>
      </c>
      <c r="F12" s="6">
        <v>1629</v>
      </c>
      <c r="G12" s="4"/>
      <c r="H12" s="4">
        <v>342</v>
      </c>
      <c r="I12" s="9" t="s">
        <v>42</v>
      </c>
      <c r="J12" s="4" t="s">
        <v>7</v>
      </c>
      <c r="K12" s="4"/>
      <c r="L12" s="4" t="s">
        <v>7</v>
      </c>
      <c r="M12" s="4"/>
      <c r="N12" s="4" t="s">
        <v>7</v>
      </c>
      <c r="O12" s="4" t="s">
        <v>7</v>
      </c>
    </row>
    <row r="13" spans="1:15">
      <c r="A13" s="3" t="s">
        <v>507</v>
      </c>
      <c r="B13" s="4" t="s">
        <v>7</v>
      </c>
      <c r="C13" s="4"/>
      <c r="D13" s="4" t="s">
        <v>7</v>
      </c>
      <c r="E13" s="4"/>
      <c r="F13" s="4" t="s">
        <v>7</v>
      </c>
      <c r="G13" s="4"/>
      <c r="H13" s="4" t="s">
        <v>7</v>
      </c>
      <c r="I13" s="4"/>
      <c r="J13" s="4" t="s">
        <v>7</v>
      </c>
      <c r="K13" s="4"/>
      <c r="L13" s="4" t="s">
        <v>7</v>
      </c>
      <c r="M13" s="4"/>
      <c r="N13" s="4" t="s">
        <v>7</v>
      </c>
      <c r="O13" s="4" t="s">
        <v>7</v>
      </c>
    </row>
    <row r="14" spans="1:15" ht="30">
      <c r="A14" s="2" t="s">
        <v>1426</v>
      </c>
      <c r="B14" s="4">
        <v>0</v>
      </c>
      <c r="C14" s="9" t="s">
        <v>1343</v>
      </c>
      <c r="D14" s="4">
        <v>0</v>
      </c>
      <c r="E14" s="9" t="s">
        <v>1342</v>
      </c>
      <c r="F14" s="4">
        <v>0</v>
      </c>
      <c r="G14" s="9" t="s">
        <v>1343</v>
      </c>
      <c r="H14" s="6">
        <v>-19247</v>
      </c>
      <c r="I14" s="9" t="s">
        <v>1342</v>
      </c>
      <c r="J14" s="4" t="s">
        <v>7</v>
      </c>
      <c r="K14" s="4"/>
      <c r="L14" s="6">
        <v>-19010</v>
      </c>
      <c r="M14" s="9" t="s">
        <v>42</v>
      </c>
      <c r="N14" s="4" t="s">
        <v>7</v>
      </c>
      <c r="O14" s="4" t="s">
        <v>7</v>
      </c>
    </row>
    <row r="15" spans="1:15" ht="75">
      <c r="A15" s="2" t="s">
        <v>1427</v>
      </c>
      <c r="B15" s="6">
        <v>-5908</v>
      </c>
      <c r="C15" s="9" t="s">
        <v>1346</v>
      </c>
      <c r="D15" s="6">
        <v>-4186</v>
      </c>
      <c r="E15" s="9" t="s">
        <v>1345</v>
      </c>
      <c r="F15" s="6">
        <v>-11608</v>
      </c>
      <c r="G15" s="9" t="s">
        <v>1346</v>
      </c>
      <c r="H15" s="6">
        <v>-8138</v>
      </c>
      <c r="I15" s="9" t="s">
        <v>1345</v>
      </c>
      <c r="J15" s="4">
        <v>-778</v>
      </c>
      <c r="K15" s="9" t="s">
        <v>42</v>
      </c>
      <c r="L15" s="6">
        <v>-1334</v>
      </c>
      <c r="M15" s="9" t="s">
        <v>1345</v>
      </c>
      <c r="N15" s="4" t="s">
        <v>7</v>
      </c>
      <c r="O15" s="4" t="s">
        <v>7</v>
      </c>
    </row>
    <row r="16" spans="1:15" ht="30">
      <c r="A16" s="2" t="s">
        <v>515</v>
      </c>
      <c r="B16" s="6">
        <v>384881</v>
      </c>
      <c r="C16" s="4"/>
      <c r="D16" s="6">
        <v>404798</v>
      </c>
      <c r="E16" s="9" t="s">
        <v>42</v>
      </c>
      <c r="F16" s="6">
        <v>384881</v>
      </c>
      <c r="G16" s="4"/>
      <c r="H16" s="6">
        <v>404798</v>
      </c>
      <c r="I16" s="9" t="s">
        <v>42</v>
      </c>
      <c r="J16" s="6">
        <v>410062</v>
      </c>
      <c r="K16" s="9" t="s">
        <v>42</v>
      </c>
      <c r="L16" s="6">
        <v>410062</v>
      </c>
      <c r="M16" s="9" t="s">
        <v>42</v>
      </c>
      <c r="N16" s="6">
        <v>360488</v>
      </c>
      <c r="O16" s="6">
        <v>374118</v>
      </c>
    </row>
    <row r="17" spans="1:15" ht="17.25">
      <c r="A17" s="2" t="s">
        <v>516</v>
      </c>
      <c r="B17" s="6">
        <v>-23640</v>
      </c>
      <c r="C17" s="4"/>
      <c r="D17" s="6">
        <v>-14598</v>
      </c>
      <c r="E17" s="9" t="s">
        <v>42</v>
      </c>
      <c r="F17" s="6">
        <v>-23640</v>
      </c>
      <c r="G17" s="4"/>
      <c r="H17" s="6">
        <v>-14598</v>
      </c>
      <c r="I17" s="9" t="s">
        <v>42</v>
      </c>
      <c r="J17" s="4" t="s">
        <v>7</v>
      </c>
      <c r="K17" s="4"/>
      <c r="L17" s="4" t="s">
        <v>7</v>
      </c>
      <c r="M17" s="4"/>
      <c r="N17" s="4" t="s">
        <v>7</v>
      </c>
      <c r="O17" s="4" t="s">
        <v>7</v>
      </c>
    </row>
    <row r="18" spans="1:15" ht="30">
      <c r="A18" s="2" t="s">
        <v>519</v>
      </c>
      <c r="B18" s="8">
        <v>361241</v>
      </c>
      <c r="C18" s="4"/>
      <c r="D18" s="8">
        <v>390200</v>
      </c>
      <c r="E18" s="9" t="s">
        <v>42</v>
      </c>
      <c r="F18" s="8">
        <v>361241</v>
      </c>
      <c r="G18" s="4"/>
      <c r="H18" s="8">
        <v>390200</v>
      </c>
      <c r="I18" s="9" t="s">
        <v>42</v>
      </c>
      <c r="J18" s="4" t="s">
        <v>7</v>
      </c>
      <c r="K18" s="4"/>
      <c r="L18" s="4" t="s">
        <v>7</v>
      </c>
      <c r="M18" s="4"/>
      <c r="N18" s="4" t="s">
        <v>7</v>
      </c>
      <c r="O18" s="4" t="s">
        <v>7</v>
      </c>
    </row>
    <row r="19" spans="1:15">
      <c r="A19" s="10"/>
      <c r="B19" s="10"/>
      <c r="C19" s="10"/>
      <c r="D19" s="10"/>
      <c r="E19" s="10"/>
      <c r="F19" s="10"/>
      <c r="G19" s="10"/>
      <c r="H19" s="10"/>
      <c r="I19" s="10"/>
      <c r="J19" s="10"/>
      <c r="K19" s="10"/>
      <c r="L19" s="10"/>
      <c r="M19" s="10"/>
      <c r="N19" s="10"/>
      <c r="O19" s="10"/>
    </row>
    <row r="20" spans="1:15" ht="75" customHeight="1">
      <c r="A20" s="2" t="s">
        <v>42</v>
      </c>
      <c r="B20" s="11" t="s">
        <v>1334</v>
      </c>
      <c r="C20" s="11"/>
      <c r="D20" s="11"/>
      <c r="E20" s="11"/>
      <c r="F20" s="11"/>
      <c r="G20" s="11"/>
      <c r="H20" s="11"/>
      <c r="I20" s="11"/>
      <c r="J20" s="11"/>
      <c r="K20" s="11"/>
      <c r="L20" s="11"/>
      <c r="M20" s="11"/>
      <c r="N20" s="11"/>
      <c r="O20" s="11"/>
    </row>
    <row r="21" spans="1:15" ht="15" customHeight="1">
      <c r="A21" s="2" t="s">
        <v>1340</v>
      </c>
      <c r="B21" s="11" t="s">
        <v>522</v>
      </c>
      <c r="C21" s="11"/>
      <c r="D21" s="11"/>
      <c r="E21" s="11"/>
      <c r="F21" s="11"/>
      <c r="G21" s="11"/>
      <c r="H21" s="11"/>
      <c r="I21" s="11"/>
      <c r="J21" s="11"/>
      <c r="K21" s="11"/>
      <c r="L21" s="11"/>
      <c r="M21" s="11"/>
      <c r="N21" s="11"/>
      <c r="O21" s="11"/>
    </row>
    <row r="22" spans="1:15" ht="15" customHeight="1">
      <c r="A22" s="2" t="s">
        <v>1343</v>
      </c>
      <c r="B22" s="11" t="s">
        <v>1428</v>
      </c>
      <c r="C22" s="11"/>
      <c r="D22" s="11"/>
      <c r="E22" s="11"/>
      <c r="F22" s="11"/>
      <c r="G22" s="11"/>
      <c r="H22" s="11"/>
      <c r="I22" s="11"/>
      <c r="J22" s="11"/>
      <c r="K22" s="11"/>
      <c r="L22" s="11"/>
      <c r="M22" s="11"/>
      <c r="N22" s="11"/>
      <c r="O22" s="11"/>
    </row>
    <row r="23" spans="1:15" ht="30" customHeight="1">
      <c r="A23" s="2" t="s">
        <v>1346</v>
      </c>
      <c r="B23" s="11" t="s">
        <v>1429</v>
      </c>
      <c r="C23" s="11"/>
      <c r="D23" s="11"/>
      <c r="E23" s="11"/>
      <c r="F23" s="11"/>
      <c r="G23" s="11"/>
      <c r="H23" s="11"/>
      <c r="I23" s="11"/>
      <c r="J23" s="11"/>
      <c r="K23" s="11"/>
      <c r="L23" s="11"/>
      <c r="M23" s="11"/>
      <c r="N23" s="11"/>
      <c r="O23" s="11"/>
    </row>
  </sheetData>
  <mergeCells count="21">
    <mergeCell ref="A19:O19"/>
    <mergeCell ref="B20:O20"/>
    <mergeCell ref="B21:O21"/>
    <mergeCell ref="B22:O22"/>
    <mergeCell ref="B23:O23"/>
    <mergeCell ref="J4:K4"/>
    <mergeCell ref="J5:K5"/>
    <mergeCell ref="L2:M2"/>
    <mergeCell ref="L3:M3"/>
    <mergeCell ref="L4:M4"/>
    <mergeCell ref="L5:M5"/>
    <mergeCell ref="B1:E1"/>
    <mergeCell ref="F1:I1"/>
    <mergeCell ref="J1:K1"/>
    <mergeCell ref="L1:M1"/>
    <mergeCell ref="B2:C5"/>
    <mergeCell ref="D2:E5"/>
    <mergeCell ref="F2:G5"/>
    <mergeCell ref="H2:I5"/>
    <mergeCell ref="J2:K2"/>
    <mergeCell ref="J3: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140625" customWidth="1"/>
    <col min="3" max="3" width="3.28515625" customWidth="1"/>
    <col min="4" max="4" width="16.140625" customWidth="1"/>
    <col min="5" max="5" width="3.42578125" customWidth="1"/>
  </cols>
  <sheetData>
    <row r="1" spans="1:5" ht="15" customHeight="1">
      <c r="A1" s="1" t="s">
        <v>1430</v>
      </c>
      <c r="B1" s="7" t="s">
        <v>1</v>
      </c>
      <c r="C1" s="7"/>
      <c r="D1" s="7" t="s">
        <v>1431</v>
      </c>
      <c r="E1" s="7"/>
    </row>
    <row r="2" spans="1:5" ht="30">
      <c r="A2" s="1" t="s">
        <v>32</v>
      </c>
      <c r="B2" s="7" t="s">
        <v>2</v>
      </c>
      <c r="C2" s="7"/>
      <c r="D2" s="7" t="s">
        <v>33</v>
      </c>
      <c r="E2" s="7"/>
    </row>
    <row r="3" spans="1:5">
      <c r="A3" s="3" t="s">
        <v>1432</v>
      </c>
      <c r="B3" s="4" t="s">
        <v>7</v>
      </c>
      <c r="C3" s="4"/>
      <c r="D3" s="4" t="s">
        <v>7</v>
      </c>
      <c r="E3" s="4"/>
    </row>
    <row r="4" spans="1:5">
      <c r="A4" s="2" t="s">
        <v>541</v>
      </c>
      <c r="B4" s="8">
        <v>10099567</v>
      </c>
      <c r="C4" s="4"/>
      <c r="D4" s="8">
        <v>10827521</v>
      </c>
      <c r="E4" s="4"/>
    </row>
    <row r="5" spans="1:5">
      <c r="A5" s="2" t="s">
        <v>1433</v>
      </c>
      <c r="B5" s="6">
        <v>484714</v>
      </c>
      <c r="C5" s="4"/>
      <c r="D5" s="6">
        <v>442500</v>
      </c>
      <c r="E5" s="4"/>
    </row>
    <row r="6" spans="1:5">
      <c r="A6" s="2" t="s">
        <v>1434</v>
      </c>
      <c r="B6" s="6">
        <v>870016</v>
      </c>
      <c r="C6" s="4"/>
      <c r="D6" s="6">
        <v>910516</v>
      </c>
      <c r="E6" s="4"/>
    </row>
    <row r="7" spans="1:5">
      <c r="A7" s="2" t="s">
        <v>1435</v>
      </c>
      <c r="B7" s="4">
        <v>5</v>
      </c>
      <c r="C7" s="4"/>
      <c r="D7" s="4">
        <v>5</v>
      </c>
      <c r="E7" s="4"/>
    </row>
    <row r="8" spans="1:5">
      <c r="A8" s="2" t="s">
        <v>1436</v>
      </c>
      <c r="B8" s="4" t="s">
        <v>7</v>
      </c>
      <c r="C8" s="4"/>
      <c r="D8" s="4" t="s">
        <v>7</v>
      </c>
      <c r="E8" s="4"/>
    </row>
    <row r="9" spans="1:5">
      <c r="A9" s="3" t="s">
        <v>1432</v>
      </c>
      <c r="B9" s="4" t="s">
        <v>7</v>
      </c>
      <c r="C9" s="4"/>
      <c r="D9" s="4" t="s">
        <v>7</v>
      </c>
      <c r="E9" s="4"/>
    </row>
    <row r="10" spans="1:5" ht="45">
      <c r="A10" s="2" t="s">
        <v>1437</v>
      </c>
      <c r="B10" s="4" t="s">
        <v>1438</v>
      </c>
      <c r="C10" s="4"/>
      <c r="D10" s="4" t="s">
        <v>1438</v>
      </c>
      <c r="E10" s="4"/>
    </row>
    <row r="11" spans="1:5">
      <c r="A11" s="2" t="s">
        <v>564</v>
      </c>
      <c r="B11" s="6">
        <v>7037752</v>
      </c>
      <c r="C11" s="4"/>
      <c r="D11" s="6">
        <v>8182998</v>
      </c>
      <c r="E11" s="4"/>
    </row>
    <row r="12" spans="1:5">
      <c r="A12" s="2" t="s">
        <v>1439</v>
      </c>
      <c r="B12" s="4" t="s">
        <v>7</v>
      </c>
      <c r="C12" s="4"/>
      <c r="D12" s="4" t="s">
        <v>7</v>
      </c>
      <c r="E12" s="4"/>
    </row>
    <row r="13" spans="1:5">
      <c r="A13" s="3" t="s">
        <v>1432</v>
      </c>
      <c r="B13" s="4" t="s">
        <v>7</v>
      </c>
      <c r="C13" s="4"/>
      <c r="D13" s="4" t="s">
        <v>7</v>
      </c>
      <c r="E13" s="4"/>
    </row>
    <row r="14" spans="1:5" ht="17.25">
      <c r="A14" s="2" t="s">
        <v>564</v>
      </c>
      <c r="B14" s="6">
        <v>3071533</v>
      </c>
      <c r="C14" s="9" t="s">
        <v>42</v>
      </c>
      <c r="D14" s="6">
        <v>3826598</v>
      </c>
      <c r="E14" s="9" t="s">
        <v>42</v>
      </c>
    </row>
    <row r="15" spans="1:5" ht="30">
      <c r="A15" s="2" t="s">
        <v>1440</v>
      </c>
      <c r="B15" s="258">
        <v>0.98</v>
      </c>
      <c r="C15" s="4"/>
      <c r="D15" s="4" t="s">
        <v>7</v>
      </c>
      <c r="E15" s="4"/>
    </row>
    <row r="16" spans="1:5">
      <c r="A16" s="2" t="s">
        <v>1441</v>
      </c>
      <c r="B16" s="4" t="s">
        <v>7</v>
      </c>
      <c r="C16" s="4"/>
      <c r="D16" s="4" t="s">
        <v>7</v>
      </c>
      <c r="E16" s="4"/>
    </row>
    <row r="17" spans="1:5">
      <c r="A17" s="3" t="s">
        <v>1432</v>
      </c>
      <c r="B17" s="4" t="s">
        <v>7</v>
      </c>
      <c r="C17" s="4"/>
      <c r="D17" s="4" t="s">
        <v>7</v>
      </c>
      <c r="E17" s="4"/>
    </row>
    <row r="18" spans="1:5">
      <c r="A18" s="2" t="s">
        <v>541</v>
      </c>
      <c r="B18" s="4">
        <v>0</v>
      </c>
      <c r="C18" s="4"/>
      <c r="D18" s="4">
        <v>0</v>
      </c>
      <c r="E18" s="4"/>
    </row>
    <row r="19" spans="1:5">
      <c r="A19" s="2" t="s">
        <v>1442</v>
      </c>
      <c r="B19" s="4" t="s">
        <v>7</v>
      </c>
      <c r="C19" s="4"/>
      <c r="D19" s="4" t="s">
        <v>7</v>
      </c>
      <c r="E19" s="4"/>
    </row>
    <row r="20" spans="1:5">
      <c r="A20" s="3" t="s">
        <v>1432</v>
      </c>
      <c r="B20" s="4" t="s">
        <v>7</v>
      </c>
      <c r="C20" s="4"/>
      <c r="D20" s="4" t="s">
        <v>7</v>
      </c>
      <c r="E20" s="4"/>
    </row>
    <row r="21" spans="1:5">
      <c r="A21" s="2" t="s">
        <v>541</v>
      </c>
      <c r="B21" s="6">
        <v>125000</v>
      </c>
      <c r="C21" s="4"/>
      <c r="D21" s="4">
        <v>0</v>
      </c>
      <c r="E21" s="4"/>
    </row>
    <row r="22" spans="1:5">
      <c r="A22" s="2" t="s">
        <v>1328</v>
      </c>
      <c r="B22" s="4" t="s">
        <v>7</v>
      </c>
      <c r="C22" s="4"/>
      <c r="D22" s="4" t="s">
        <v>7</v>
      </c>
      <c r="E22" s="4"/>
    </row>
    <row r="23" spans="1:5">
      <c r="A23" s="3" t="s">
        <v>1432</v>
      </c>
      <c r="B23" s="4" t="s">
        <v>7</v>
      </c>
      <c r="C23" s="4"/>
      <c r="D23" s="4" t="s">
        <v>7</v>
      </c>
      <c r="E23" s="4"/>
    </row>
    <row r="24" spans="1:5" ht="30">
      <c r="A24" s="2" t="s">
        <v>1443</v>
      </c>
      <c r="B24" s="4" t="s">
        <v>1444</v>
      </c>
      <c r="C24" s="4"/>
      <c r="D24" s="4" t="s">
        <v>7</v>
      </c>
      <c r="E24" s="4"/>
    </row>
    <row r="25" spans="1:5" ht="30">
      <c r="A25" s="2" t="s">
        <v>1445</v>
      </c>
      <c r="B25" s="4" t="s">
        <v>1446</v>
      </c>
      <c r="C25" s="4"/>
      <c r="D25" s="4" t="s">
        <v>7</v>
      </c>
      <c r="E25" s="4"/>
    </row>
    <row r="26" spans="1:5">
      <c r="A26" s="2" t="s">
        <v>1447</v>
      </c>
      <c r="B26" s="258">
        <v>1.6999999999999999E-3</v>
      </c>
      <c r="C26" s="4"/>
      <c r="D26" s="258">
        <v>1.6999999999999999E-3</v>
      </c>
      <c r="E26" s="4"/>
    </row>
    <row r="27" spans="1:5" ht="30">
      <c r="A27" s="2" t="s">
        <v>1329</v>
      </c>
      <c r="B27" s="258">
        <v>0.1</v>
      </c>
      <c r="C27" s="4"/>
      <c r="D27" s="4" t="s">
        <v>7</v>
      </c>
      <c r="E27" s="4"/>
    </row>
    <row r="28" spans="1:5" ht="30">
      <c r="A28" s="2" t="s">
        <v>1448</v>
      </c>
      <c r="B28" s="4" t="s">
        <v>7</v>
      </c>
      <c r="C28" s="4"/>
      <c r="D28" s="4" t="s">
        <v>7</v>
      </c>
      <c r="E28" s="4"/>
    </row>
    <row r="29" spans="1:5">
      <c r="A29" s="3" t="s">
        <v>1432</v>
      </c>
      <c r="B29" s="4" t="s">
        <v>7</v>
      </c>
      <c r="C29" s="4"/>
      <c r="D29" s="4" t="s">
        <v>7</v>
      </c>
      <c r="E29" s="4"/>
    </row>
    <row r="30" spans="1:5">
      <c r="A30" s="2" t="s">
        <v>1449</v>
      </c>
      <c r="B30" s="8">
        <v>0</v>
      </c>
      <c r="C30" s="4"/>
      <c r="D30" s="4" t="s">
        <v>7</v>
      </c>
      <c r="E30" s="4"/>
    </row>
    <row r="31" spans="1:5">
      <c r="A31" s="2" t="s">
        <v>1404</v>
      </c>
      <c r="B31" s="4" t="s">
        <v>7</v>
      </c>
      <c r="C31" s="4"/>
      <c r="D31" s="4" t="s">
        <v>7</v>
      </c>
      <c r="E31" s="4"/>
    </row>
    <row r="32" spans="1:5">
      <c r="A32" s="3" t="s">
        <v>1432</v>
      </c>
      <c r="B32" s="4" t="s">
        <v>7</v>
      </c>
      <c r="C32" s="4"/>
      <c r="D32" s="4" t="s">
        <v>7</v>
      </c>
      <c r="E32" s="4"/>
    </row>
    <row r="33" spans="1:5" ht="30">
      <c r="A33" s="2" t="s">
        <v>1443</v>
      </c>
      <c r="B33" s="4" t="s">
        <v>1450</v>
      </c>
      <c r="C33" s="4"/>
      <c r="D33" s="4" t="s">
        <v>7</v>
      </c>
      <c r="E33" s="4"/>
    </row>
    <row r="34" spans="1:5" ht="30">
      <c r="A34" s="2" t="s">
        <v>1445</v>
      </c>
      <c r="B34" s="4" t="s">
        <v>1451</v>
      </c>
      <c r="C34" s="4"/>
      <c r="D34" s="4" t="s">
        <v>7</v>
      </c>
      <c r="E34" s="4"/>
    </row>
    <row r="35" spans="1:5">
      <c r="A35" s="2" t="s">
        <v>1447</v>
      </c>
      <c r="B35" s="258">
        <v>8.2199999999999995E-2</v>
      </c>
      <c r="C35" s="4"/>
      <c r="D35" s="258">
        <v>8.2199999999999995E-2</v>
      </c>
      <c r="E35" s="4"/>
    </row>
    <row r="36" spans="1:5">
      <c r="A36" s="10"/>
      <c r="B36" s="10"/>
      <c r="C36" s="10"/>
      <c r="D36" s="10"/>
      <c r="E36" s="10"/>
    </row>
    <row r="37" spans="1:5" ht="15" customHeight="1">
      <c r="A37" s="2" t="s">
        <v>42</v>
      </c>
      <c r="B37" s="11" t="s">
        <v>1452</v>
      </c>
      <c r="C37" s="11"/>
      <c r="D37" s="11"/>
      <c r="E37" s="11"/>
    </row>
  </sheetData>
  <mergeCells count="6">
    <mergeCell ref="B1:C1"/>
    <mergeCell ref="D1:E1"/>
    <mergeCell ref="B2:C2"/>
    <mergeCell ref="D2:E2"/>
    <mergeCell ref="A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53</v>
      </c>
      <c r="B1" s="7" t="s">
        <v>2</v>
      </c>
      <c r="C1" s="7" t="s">
        <v>33</v>
      </c>
    </row>
    <row r="2" spans="1:3" ht="30">
      <c r="A2" s="1" t="s">
        <v>32</v>
      </c>
      <c r="B2" s="7"/>
      <c r="C2" s="7"/>
    </row>
    <row r="3" spans="1:3" ht="30">
      <c r="A3" s="3" t="s">
        <v>1454</v>
      </c>
      <c r="B3" s="4" t="s">
        <v>7</v>
      </c>
      <c r="C3" s="4" t="s">
        <v>7</v>
      </c>
    </row>
    <row r="4" spans="1:3">
      <c r="A4" s="2" t="s">
        <v>449</v>
      </c>
      <c r="B4" s="8">
        <v>3272003</v>
      </c>
      <c r="C4" s="8">
        <v>2710387</v>
      </c>
    </row>
    <row r="5" spans="1:3">
      <c r="A5" s="2" t="s">
        <v>536</v>
      </c>
      <c r="B5" s="6">
        <v>2804766</v>
      </c>
      <c r="C5" s="6">
        <v>2312099</v>
      </c>
    </row>
    <row r="6" spans="1:3" ht="30">
      <c r="A6" s="2" t="s">
        <v>537</v>
      </c>
      <c r="B6" s="6">
        <v>1034223</v>
      </c>
      <c r="C6" s="6">
        <v>2760738</v>
      </c>
    </row>
    <row r="7" spans="1:3" ht="30">
      <c r="A7" s="2" t="s">
        <v>538</v>
      </c>
      <c r="B7" s="6">
        <v>1063193</v>
      </c>
      <c r="C7" s="6">
        <v>1007201</v>
      </c>
    </row>
    <row r="8" spans="1:3">
      <c r="A8" s="2" t="s">
        <v>539</v>
      </c>
      <c r="B8" s="6">
        <v>538087</v>
      </c>
      <c r="C8" s="6">
        <v>753393</v>
      </c>
    </row>
    <row r="9" spans="1:3">
      <c r="A9" s="2" t="s">
        <v>540</v>
      </c>
      <c r="B9" s="6">
        <v>1387295</v>
      </c>
      <c r="C9" s="6">
        <v>1283703</v>
      </c>
    </row>
    <row r="10" spans="1:3">
      <c r="A10" s="2" t="s">
        <v>541</v>
      </c>
      <c r="B10" s="6">
        <v>10099567</v>
      </c>
      <c r="C10" s="6">
        <v>10827521</v>
      </c>
    </row>
    <row r="11" spans="1:3">
      <c r="A11" s="2" t="s">
        <v>542</v>
      </c>
      <c r="B11" s="4">
        <v>-344</v>
      </c>
      <c r="C11" s="4">
        <v>-370</v>
      </c>
    </row>
    <row r="12" spans="1:3">
      <c r="A12" s="2" t="s">
        <v>545</v>
      </c>
      <c r="B12" s="6">
        <v>7091</v>
      </c>
      <c r="C12" s="6">
        <v>7743</v>
      </c>
    </row>
    <row r="13" spans="1:3">
      <c r="A13" s="2" t="s">
        <v>546</v>
      </c>
      <c r="B13" s="6">
        <v>-5961</v>
      </c>
      <c r="C13" s="6">
        <v>-6649</v>
      </c>
    </row>
    <row r="14" spans="1:3">
      <c r="A14" s="2" t="s">
        <v>549</v>
      </c>
      <c r="B14" s="6">
        <v>113980</v>
      </c>
      <c r="C14" s="6">
        <v>107049</v>
      </c>
    </row>
    <row r="15" spans="1:3">
      <c r="A15" s="2" t="s">
        <v>143</v>
      </c>
      <c r="B15" s="8">
        <v>10214333</v>
      </c>
      <c r="C15" s="8">
        <v>10935294</v>
      </c>
    </row>
    <row r="16" spans="1:3" ht="45">
      <c r="A16" s="3" t="s">
        <v>1455</v>
      </c>
      <c r="B16" s="4" t="s">
        <v>7</v>
      </c>
      <c r="C16" s="4" t="s">
        <v>7</v>
      </c>
    </row>
    <row r="17" spans="1:3" ht="30">
      <c r="A17" s="2" t="s">
        <v>1456</v>
      </c>
      <c r="B17" s="258">
        <v>3.8E-3</v>
      </c>
      <c r="C17" s="258">
        <v>3.7000000000000002E-3</v>
      </c>
    </row>
    <row r="18" spans="1:3" ht="30">
      <c r="A18" s="2" t="s">
        <v>1457</v>
      </c>
      <c r="B18" s="258">
        <v>1.04E-2</v>
      </c>
      <c r="C18" s="258">
        <v>7.7000000000000002E-3</v>
      </c>
    </row>
    <row r="19" spans="1:3" ht="30">
      <c r="A19" s="2" t="s">
        <v>1458</v>
      </c>
      <c r="B19" s="258">
        <v>2.1499999999999998E-2</v>
      </c>
      <c r="C19" s="258">
        <v>1.15E-2</v>
      </c>
    </row>
    <row r="20" spans="1:3" ht="30">
      <c r="A20" s="2" t="s">
        <v>1459</v>
      </c>
      <c r="B20" s="258">
        <v>3.4099999999999998E-2</v>
      </c>
      <c r="C20" s="258">
        <v>3.73E-2</v>
      </c>
    </row>
    <row r="21" spans="1:3" ht="30">
      <c r="A21" s="2" t="s">
        <v>1460</v>
      </c>
      <c r="B21" s="258">
        <v>2.01E-2</v>
      </c>
      <c r="C21" s="258">
        <v>2.3E-2</v>
      </c>
    </row>
    <row r="22" spans="1:3" ht="30">
      <c r="A22" s="2" t="s">
        <v>1461</v>
      </c>
      <c r="B22" s="258">
        <v>2.8299999999999999E-2</v>
      </c>
      <c r="C22" s="258">
        <v>2.87E-2</v>
      </c>
    </row>
    <row r="23" spans="1:3" ht="30">
      <c r="A23" s="2" t="s">
        <v>1462</v>
      </c>
      <c r="B23" s="258">
        <v>1.49E-2</v>
      </c>
      <c r="C23" s="258">
        <v>1.4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63</v>
      </c>
      <c r="B1" s="7" t="s">
        <v>2</v>
      </c>
      <c r="C1" s="7" t="s">
        <v>33</v>
      </c>
    </row>
    <row r="2" spans="1:3" ht="30">
      <c r="A2" s="1" t="s">
        <v>32</v>
      </c>
      <c r="B2" s="7"/>
      <c r="C2" s="7"/>
    </row>
    <row r="3" spans="1:3">
      <c r="A3" s="3" t="s">
        <v>527</v>
      </c>
      <c r="B3" s="4" t="s">
        <v>7</v>
      </c>
      <c r="C3" s="4" t="s">
        <v>7</v>
      </c>
    </row>
    <row r="4" spans="1:3">
      <c r="A4" s="2" t="s">
        <v>449</v>
      </c>
      <c r="B4" s="8">
        <v>4172519</v>
      </c>
      <c r="C4" s="8">
        <v>3665903</v>
      </c>
    </row>
    <row r="5" spans="1:3">
      <c r="A5" s="2" t="s">
        <v>536</v>
      </c>
      <c r="B5" s="6">
        <v>2466750</v>
      </c>
      <c r="C5" s="6">
        <v>2217599</v>
      </c>
    </row>
    <row r="6" spans="1:3" ht="30">
      <c r="A6" s="2" t="s">
        <v>537</v>
      </c>
      <c r="B6" s="6">
        <v>860223</v>
      </c>
      <c r="C6" s="6">
        <v>2376722</v>
      </c>
    </row>
    <row r="7" spans="1:3" ht="30">
      <c r="A7" s="2" t="s">
        <v>538</v>
      </c>
      <c r="B7" s="6">
        <v>804693</v>
      </c>
      <c r="C7" s="6">
        <v>685201</v>
      </c>
    </row>
    <row r="8" spans="1:3">
      <c r="A8" s="2" t="s">
        <v>539</v>
      </c>
      <c r="B8" s="6">
        <v>538087</v>
      </c>
      <c r="C8" s="6">
        <v>728393</v>
      </c>
    </row>
    <row r="9" spans="1:3">
      <c r="A9" s="2" t="s">
        <v>540</v>
      </c>
      <c r="B9" s="6">
        <v>1257295</v>
      </c>
      <c r="C9" s="6">
        <v>1153703</v>
      </c>
    </row>
    <row r="10" spans="1:3">
      <c r="A10" s="2" t="s">
        <v>541</v>
      </c>
      <c r="B10" s="8">
        <v>10099567</v>
      </c>
      <c r="C10" s="8">
        <v>108275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64</v>
      </c>
      <c r="B1" s="7" t="s">
        <v>2</v>
      </c>
      <c r="C1" s="7" t="s">
        <v>33</v>
      </c>
    </row>
    <row r="2" spans="1:3" ht="30">
      <c r="A2" s="1" t="s">
        <v>32</v>
      </c>
      <c r="B2" s="7"/>
      <c r="C2" s="7"/>
    </row>
    <row r="3" spans="1:3">
      <c r="A3" s="3" t="s">
        <v>556</v>
      </c>
      <c r="B3" s="4" t="s">
        <v>7</v>
      </c>
      <c r="C3" s="4" t="s">
        <v>7</v>
      </c>
    </row>
    <row r="4" spans="1:3">
      <c r="A4" s="2" t="s">
        <v>449</v>
      </c>
      <c r="B4" s="8">
        <v>1455258</v>
      </c>
      <c r="C4" s="8">
        <v>1757568</v>
      </c>
    </row>
    <row r="5" spans="1:3">
      <c r="A5" s="2" t="s">
        <v>557</v>
      </c>
      <c r="B5" s="6">
        <v>5202564</v>
      </c>
      <c r="C5" s="6">
        <v>5107133</v>
      </c>
    </row>
    <row r="6" spans="1:3">
      <c r="A6" s="2" t="s">
        <v>558</v>
      </c>
      <c r="B6" s="6">
        <v>6657822</v>
      </c>
      <c r="C6" s="6">
        <v>6864701</v>
      </c>
    </row>
    <row r="7" spans="1:3">
      <c r="A7" s="3" t="s">
        <v>559</v>
      </c>
      <c r="B7" s="4" t="s">
        <v>7</v>
      </c>
      <c r="C7" s="4" t="s">
        <v>7</v>
      </c>
    </row>
    <row r="8" spans="1:3">
      <c r="A8" s="2" t="s">
        <v>449</v>
      </c>
      <c r="B8" s="6">
        <v>1816745</v>
      </c>
      <c r="C8" s="6">
        <v>952820</v>
      </c>
    </row>
    <row r="9" spans="1:3">
      <c r="A9" s="2" t="s">
        <v>557</v>
      </c>
      <c r="B9" s="6">
        <v>1625000</v>
      </c>
      <c r="C9" s="6">
        <v>3010000</v>
      </c>
    </row>
    <row r="10" spans="1:3">
      <c r="A10" s="2" t="s">
        <v>560</v>
      </c>
      <c r="B10" s="6">
        <v>3441745</v>
      </c>
      <c r="C10" s="6">
        <v>3962820</v>
      </c>
    </row>
    <row r="11" spans="1:3">
      <c r="A11" s="2" t="s">
        <v>541</v>
      </c>
      <c r="B11" s="8">
        <v>10099567</v>
      </c>
      <c r="C11" s="8">
        <v>108275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1465</v>
      </c>
      <c r="B1" s="7" t="s">
        <v>2</v>
      </c>
      <c r="C1" s="7"/>
      <c r="D1" s="7" t="s">
        <v>33</v>
      </c>
      <c r="E1" s="7"/>
    </row>
    <row r="2" spans="1:5" ht="30">
      <c r="A2" s="1" t="s">
        <v>32</v>
      </c>
      <c r="B2" s="7"/>
      <c r="C2" s="7"/>
      <c r="D2" s="7"/>
      <c r="E2" s="7"/>
    </row>
    <row r="3" spans="1:5">
      <c r="A3" s="2" t="s">
        <v>1436</v>
      </c>
      <c r="B3" s="4" t="s">
        <v>7</v>
      </c>
      <c r="C3" s="4"/>
      <c r="D3" s="4" t="s">
        <v>7</v>
      </c>
      <c r="E3" s="4"/>
    </row>
    <row r="4" spans="1:5" ht="45">
      <c r="A4" s="3" t="s">
        <v>1466</v>
      </c>
      <c r="B4" s="4" t="s">
        <v>7</v>
      </c>
      <c r="C4" s="4"/>
      <c r="D4" s="4" t="s">
        <v>7</v>
      </c>
      <c r="E4" s="4"/>
    </row>
    <row r="5" spans="1:5">
      <c r="A5" s="2" t="s">
        <v>564</v>
      </c>
      <c r="B5" s="8">
        <v>7037752</v>
      </c>
      <c r="C5" s="4"/>
      <c r="D5" s="8">
        <v>8182998</v>
      </c>
      <c r="E5" s="4"/>
    </row>
    <row r="6" spans="1:5" ht="30">
      <c r="A6" s="2" t="s">
        <v>565</v>
      </c>
      <c r="B6" s="258">
        <v>0.69699999999999995</v>
      </c>
      <c r="C6" s="4"/>
      <c r="D6" s="258">
        <v>0.75600000000000001</v>
      </c>
      <c r="E6" s="4"/>
    </row>
    <row r="7" spans="1:5">
      <c r="A7" s="2" t="s">
        <v>1439</v>
      </c>
      <c r="B7" s="4" t="s">
        <v>7</v>
      </c>
      <c r="C7" s="4"/>
      <c r="D7" s="4" t="s">
        <v>7</v>
      </c>
      <c r="E7" s="4"/>
    </row>
    <row r="8" spans="1:5" ht="45">
      <c r="A8" s="3" t="s">
        <v>1466</v>
      </c>
      <c r="B8" s="4" t="s">
        <v>7</v>
      </c>
      <c r="C8" s="4"/>
      <c r="D8" s="4" t="s">
        <v>7</v>
      </c>
      <c r="E8" s="4"/>
    </row>
    <row r="9" spans="1:5" ht="17.25">
      <c r="A9" s="2" t="s">
        <v>564</v>
      </c>
      <c r="B9" s="6">
        <v>3071533</v>
      </c>
      <c r="C9" s="9" t="s">
        <v>42</v>
      </c>
      <c r="D9" s="6">
        <v>3826598</v>
      </c>
      <c r="E9" s="9" t="s">
        <v>42</v>
      </c>
    </row>
    <row r="10" spans="1:5" ht="30">
      <c r="A10" s="2" t="s">
        <v>565</v>
      </c>
      <c r="B10" s="258">
        <v>0.30399999999999999</v>
      </c>
      <c r="C10" s="9" t="s">
        <v>42</v>
      </c>
      <c r="D10" s="258">
        <v>0.35399999999999998</v>
      </c>
      <c r="E10" s="9" t="s">
        <v>42</v>
      </c>
    </row>
    <row r="11" spans="1:5">
      <c r="A11" s="2" t="s">
        <v>1467</v>
      </c>
      <c r="B11" s="4" t="s">
        <v>7</v>
      </c>
      <c r="C11" s="4"/>
      <c r="D11" s="4" t="s">
        <v>7</v>
      </c>
      <c r="E11" s="4"/>
    </row>
    <row r="12" spans="1:5" ht="45">
      <c r="A12" s="3" t="s">
        <v>1466</v>
      </c>
      <c r="B12" s="4" t="s">
        <v>7</v>
      </c>
      <c r="C12" s="4"/>
      <c r="D12" s="4" t="s">
        <v>7</v>
      </c>
      <c r="E12" s="4"/>
    </row>
    <row r="13" spans="1:5">
      <c r="A13" s="2" t="s">
        <v>564</v>
      </c>
      <c r="B13" s="6">
        <v>1930000</v>
      </c>
      <c r="C13" s="4"/>
      <c r="D13" s="6">
        <v>1930000</v>
      </c>
      <c r="E13" s="4"/>
    </row>
    <row r="14" spans="1:5" ht="30">
      <c r="A14" s="2" t="s">
        <v>565</v>
      </c>
      <c r="B14" s="258">
        <v>0.191</v>
      </c>
      <c r="C14" s="4"/>
      <c r="D14" s="258">
        <v>0.17799999999999999</v>
      </c>
      <c r="E14" s="4"/>
    </row>
    <row r="15" spans="1:5" ht="30">
      <c r="A15" s="2" t="s">
        <v>1468</v>
      </c>
      <c r="B15" s="4" t="s">
        <v>7</v>
      </c>
      <c r="C15" s="4"/>
      <c r="D15" s="4" t="s">
        <v>7</v>
      </c>
      <c r="E15" s="4"/>
    </row>
    <row r="16" spans="1:5" ht="45">
      <c r="A16" s="3" t="s">
        <v>1466</v>
      </c>
      <c r="B16" s="4" t="s">
        <v>7</v>
      </c>
      <c r="C16" s="4"/>
      <c r="D16" s="4" t="s">
        <v>7</v>
      </c>
      <c r="E16" s="4"/>
    </row>
    <row r="17" spans="1:5" ht="17.25">
      <c r="A17" s="2" t="s">
        <v>564</v>
      </c>
      <c r="B17" s="6">
        <v>1050016</v>
      </c>
      <c r="C17" s="9" t="s">
        <v>1340</v>
      </c>
      <c r="D17" s="4" t="s">
        <v>7</v>
      </c>
      <c r="E17" s="4"/>
    </row>
    <row r="18" spans="1:5" ht="30">
      <c r="A18" s="2" t="s">
        <v>565</v>
      </c>
      <c r="B18" s="258">
        <v>0.104</v>
      </c>
      <c r="C18" s="9" t="s">
        <v>1340</v>
      </c>
      <c r="D18" s="4" t="s">
        <v>7</v>
      </c>
      <c r="E18" s="4"/>
    </row>
    <row r="19" spans="1:5" ht="30">
      <c r="A19" s="2" t="s">
        <v>1469</v>
      </c>
      <c r="B19" s="4" t="s">
        <v>7</v>
      </c>
      <c r="C19" s="4"/>
      <c r="D19" s="4" t="s">
        <v>7</v>
      </c>
      <c r="E19" s="4"/>
    </row>
    <row r="20" spans="1:5" ht="45">
      <c r="A20" s="3" t="s">
        <v>1466</v>
      </c>
      <c r="B20" s="4" t="s">
        <v>7</v>
      </c>
      <c r="C20" s="4"/>
      <c r="D20" s="4" t="s">
        <v>7</v>
      </c>
      <c r="E20" s="4"/>
    </row>
    <row r="21" spans="1:5" ht="17.25">
      <c r="A21" s="2" t="s">
        <v>564</v>
      </c>
      <c r="B21" s="4">
        <v>0</v>
      </c>
      <c r="C21" s="9" t="s">
        <v>1340</v>
      </c>
      <c r="D21" s="6">
        <v>1144870</v>
      </c>
      <c r="E21" s="9" t="s">
        <v>1340</v>
      </c>
    </row>
    <row r="22" spans="1:5" ht="30">
      <c r="A22" s="2" t="s">
        <v>565</v>
      </c>
      <c r="B22" s="258">
        <v>0</v>
      </c>
      <c r="C22" s="9" t="s">
        <v>1340</v>
      </c>
      <c r="D22" s="258">
        <v>0.106</v>
      </c>
      <c r="E22" s="9" t="s">
        <v>1340</v>
      </c>
    </row>
    <row r="23" spans="1:5">
      <c r="A23" s="2" t="s">
        <v>1470</v>
      </c>
      <c r="B23" s="4" t="s">
        <v>7</v>
      </c>
      <c r="C23" s="4"/>
      <c r="D23" s="4" t="s">
        <v>7</v>
      </c>
      <c r="E23" s="4"/>
    </row>
    <row r="24" spans="1:5" ht="45">
      <c r="A24" s="3" t="s">
        <v>1466</v>
      </c>
      <c r="B24" s="4" t="s">
        <v>7</v>
      </c>
      <c r="C24" s="4"/>
      <c r="D24" s="4" t="s">
        <v>7</v>
      </c>
      <c r="E24" s="4"/>
    </row>
    <row r="25" spans="1:5">
      <c r="A25" s="2" t="s">
        <v>564</v>
      </c>
      <c r="B25" s="6">
        <v>602113</v>
      </c>
      <c r="C25" s="4"/>
      <c r="D25" s="6">
        <v>834940</v>
      </c>
      <c r="E25" s="4"/>
    </row>
    <row r="26" spans="1:5" ht="30">
      <c r="A26" s="2" t="s">
        <v>565</v>
      </c>
      <c r="B26" s="258">
        <v>0.06</v>
      </c>
      <c r="C26" s="4"/>
      <c r="D26" s="258">
        <v>7.6999999999999999E-2</v>
      </c>
      <c r="E26" s="4"/>
    </row>
    <row r="27" spans="1:5">
      <c r="A27" s="2" t="s">
        <v>1471</v>
      </c>
      <c r="B27" s="4" t="s">
        <v>7</v>
      </c>
      <c r="C27" s="4"/>
      <c r="D27" s="4" t="s">
        <v>7</v>
      </c>
      <c r="E27" s="4"/>
    </row>
    <row r="28" spans="1:5" ht="45">
      <c r="A28" s="3" t="s">
        <v>1466</v>
      </c>
      <c r="B28" s="4" t="s">
        <v>7</v>
      </c>
      <c r="C28" s="4"/>
      <c r="D28" s="4" t="s">
        <v>7</v>
      </c>
      <c r="E28" s="4"/>
    </row>
    <row r="29" spans="1:5">
      <c r="A29" s="2" t="s">
        <v>564</v>
      </c>
      <c r="B29" s="8">
        <v>384090</v>
      </c>
      <c r="C29" s="4"/>
      <c r="D29" s="8">
        <v>446590</v>
      </c>
      <c r="E29" s="4"/>
    </row>
    <row r="30" spans="1:5" ht="30">
      <c r="A30" s="2" t="s">
        <v>565</v>
      </c>
      <c r="B30" s="258">
        <v>3.7999999999999999E-2</v>
      </c>
      <c r="C30" s="4"/>
      <c r="D30" s="258">
        <v>4.1000000000000002E-2</v>
      </c>
      <c r="E30" s="4"/>
    </row>
    <row r="31" spans="1:5">
      <c r="A31" s="10"/>
      <c r="B31" s="10"/>
      <c r="C31" s="10"/>
      <c r="D31" s="10"/>
      <c r="E31" s="10"/>
    </row>
    <row r="32" spans="1:5" ht="15" customHeight="1">
      <c r="A32" s="2" t="s">
        <v>42</v>
      </c>
      <c r="B32" s="11" t="s">
        <v>1452</v>
      </c>
      <c r="C32" s="11"/>
      <c r="D32" s="11"/>
      <c r="E32" s="11"/>
    </row>
    <row r="33" spans="1:5" ht="30" customHeight="1">
      <c r="A33" s="2" t="s">
        <v>1340</v>
      </c>
      <c r="B33" s="11" t="s">
        <v>575</v>
      </c>
      <c r="C33" s="11"/>
      <c r="D33" s="11"/>
      <c r="E33" s="11"/>
    </row>
  </sheetData>
  <mergeCells count="5">
    <mergeCell ref="B1:C2"/>
    <mergeCell ref="D1:E2"/>
    <mergeCell ref="A31:E31"/>
    <mergeCell ref="B32:E32"/>
    <mergeCell ref="B33:E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472</v>
      </c>
      <c r="B1" s="7" t="s">
        <v>90</v>
      </c>
      <c r="C1" s="7"/>
      <c r="D1" s="7" t="s">
        <v>1</v>
      </c>
      <c r="E1" s="7"/>
    </row>
    <row r="2" spans="1:5" ht="30">
      <c r="A2" s="1" t="s">
        <v>32</v>
      </c>
      <c r="B2" s="1" t="s">
        <v>2</v>
      </c>
      <c r="C2" s="1" t="s">
        <v>91</v>
      </c>
      <c r="D2" s="1" t="s">
        <v>2</v>
      </c>
      <c r="E2" s="1" t="s">
        <v>91</v>
      </c>
    </row>
    <row r="3" spans="1:5">
      <c r="A3" s="3" t="s">
        <v>527</v>
      </c>
      <c r="B3" s="4" t="s">
        <v>7</v>
      </c>
      <c r="C3" s="4" t="s">
        <v>7</v>
      </c>
      <c r="D3" s="4" t="s">
        <v>7</v>
      </c>
      <c r="E3" s="4" t="s">
        <v>7</v>
      </c>
    </row>
    <row r="4" spans="1:5">
      <c r="A4" s="2" t="s">
        <v>583</v>
      </c>
      <c r="B4" s="8">
        <v>2750</v>
      </c>
      <c r="C4" s="8">
        <v>3468</v>
      </c>
      <c r="D4" s="8">
        <v>2830</v>
      </c>
      <c r="E4" s="8">
        <v>4265</v>
      </c>
    </row>
    <row r="5" spans="1:5">
      <c r="A5" s="2" t="s">
        <v>584</v>
      </c>
      <c r="B5" s="6">
        <v>1282</v>
      </c>
      <c r="C5" s="6">
        <v>1952</v>
      </c>
      <c r="D5" s="6">
        <v>1341</v>
      </c>
      <c r="E5" s="6">
        <v>2585</v>
      </c>
    </row>
    <row r="6" spans="1:5">
      <c r="A6" s="2" t="s">
        <v>585</v>
      </c>
      <c r="B6" s="6">
        <v>1468</v>
      </c>
      <c r="C6" s="6">
        <v>1516</v>
      </c>
      <c r="D6" s="6">
        <v>1489</v>
      </c>
      <c r="E6" s="6">
        <v>1680</v>
      </c>
    </row>
    <row r="7" spans="1:5">
      <c r="A7" s="2" t="s">
        <v>586</v>
      </c>
      <c r="B7" s="8">
        <v>32226</v>
      </c>
      <c r="C7" s="8">
        <v>117700</v>
      </c>
      <c r="D7" s="8">
        <v>41569</v>
      </c>
      <c r="E7" s="8">
        <v>13918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36.5703125" customWidth="1"/>
    <col min="6" max="6" width="13.28515625" customWidth="1"/>
    <col min="7" max="7" width="36.5703125" customWidth="1"/>
    <col min="8" max="8" width="12.85546875" customWidth="1"/>
    <col min="9" max="9" width="36.5703125" customWidth="1"/>
    <col min="10" max="10" width="11.140625" customWidth="1"/>
    <col min="11" max="11" width="36.5703125" customWidth="1"/>
    <col min="12" max="12" width="10.85546875" customWidth="1"/>
    <col min="13" max="14" width="36.5703125" bestFit="1" customWidth="1"/>
    <col min="15" max="16" width="22.85546875" bestFit="1" customWidth="1"/>
    <col min="17" max="18" width="36.5703125" bestFit="1" customWidth="1"/>
  </cols>
  <sheetData>
    <row r="1" spans="1:18" ht="15" customHeight="1">
      <c r="A1" s="1" t="s">
        <v>1473</v>
      </c>
      <c r="B1" s="7" t="s">
        <v>2</v>
      </c>
      <c r="C1" s="7" t="s">
        <v>33</v>
      </c>
      <c r="D1" s="7" t="s">
        <v>91</v>
      </c>
      <c r="E1" s="7" t="s">
        <v>2</v>
      </c>
      <c r="F1" s="7"/>
      <c r="G1" s="7" t="s">
        <v>33</v>
      </c>
      <c r="H1" s="7"/>
      <c r="I1" s="7" t="s">
        <v>2</v>
      </c>
      <c r="J1" s="7"/>
      <c r="K1" s="7" t="s">
        <v>33</v>
      </c>
      <c r="L1" s="7"/>
      <c r="M1" s="1" t="s">
        <v>2</v>
      </c>
      <c r="N1" s="1" t="s">
        <v>33</v>
      </c>
      <c r="O1" s="1" t="s">
        <v>2</v>
      </c>
      <c r="P1" s="1" t="s">
        <v>33</v>
      </c>
      <c r="Q1" s="1" t="s">
        <v>2</v>
      </c>
      <c r="R1" s="1" t="s">
        <v>2</v>
      </c>
    </row>
    <row r="2" spans="1:18" ht="30" customHeight="1">
      <c r="A2" s="1" t="s">
        <v>32</v>
      </c>
      <c r="B2" s="7"/>
      <c r="C2" s="7"/>
      <c r="D2" s="7"/>
      <c r="E2" s="7" t="s">
        <v>1474</v>
      </c>
      <c r="F2" s="7"/>
      <c r="G2" s="7" t="s">
        <v>1474</v>
      </c>
      <c r="H2" s="7"/>
      <c r="I2" s="7" t="s">
        <v>1475</v>
      </c>
      <c r="J2" s="7"/>
      <c r="K2" s="7" t="s">
        <v>1475</v>
      </c>
      <c r="L2" s="7"/>
      <c r="M2" s="1" t="s">
        <v>1476</v>
      </c>
      <c r="N2" s="1" t="s">
        <v>1476</v>
      </c>
      <c r="O2" s="1" t="s">
        <v>1278</v>
      </c>
      <c r="P2" s="1" t="s">
        <v>1278</v>
      </c>
      <c r="Q2" s="1" t="s">
        <v>1404</v>
      </c>
      <c r="R2" s="1" t="s">
        <v>1328</v>
      </c>
    </row>
    <row r="3" spans="1:18" ht="30">
      <c r="A3" s="1"/>
      <c r="B3" s="7"/>
      <c r="C3" s="7"/>
      <c r="D3" s="7"/>
      <c r="E3" s="7"/>
      <c r="F3" s="7"/>
      <c r="G3" s="7"/>
      <c r="H3" s="7"/>
      <c r="I3" s="7"/>
      <c r="J3" s="7"/>
      <c r="K3" s="7"/>
      <c r="L3" s="7"/>
      <c r="M3" s="1"/>
      <c r="N3" s="1"/>
      <c r="O3" s="1"/>
      <c r="P3" s="1"/>
      <c r="Q3" s="1" t="s">
        <v>1474</v>
      </c>
      <c r="R3" s="1" t="s">
        <v>1475</v>
      </c>
    </row>
    <row r="4" spans="1:18" ht="30">
      <c r="A4" s="3" t="s">
        <v>1477</v>
      </c>
      <c r="B4" s="4" t="s">
        <v>7</v>
      </c>
      <c r="C4" s="4" t="s">
        <v>7</v>
      </c>
      <c r="D4" s="4" t="s">
        <v>7</v>
      </c>
      <c r="E4" s="4" t="s">
        <v>7</v>
      </c>
      <c r="F4" s="4"/>
      <c r="G4" s="4" t="s">
        <v>7</v>
      </c>
      <c r="H4" s="4"/>
      <c r="I4" s="4" t="s">
        <v>7</v>
      </c>
      <c r="J4" s="4"/>
      <c r="K4" s="4" t="s">
        <v>7</v>
      </c>
      <c r="L4" s="4"/>
      <c r="M4" s="4" t="s">
        <v>7</v>
      </c>
      <c r="N4" s="4" t="s">
        <v>7</v>
      </c>
      <c r="O4" s="4" t="s">
        <v>7</v>
      </c>
      <c r="P4" s="4" t="s">
        <v>7</v>
      </c>
      <c r="Q4" s="4" t="s">
        <v>7</v>
      </c>
      <c r="R4" s="4" t="s">
        <v>7</v>
      </c>
    </row>
    <row r="5" spans="1:18" ht="17.25">
      <c r="A5" s="2" t="s">
        <v>597</v>
      </c>
      <c r="B5" s="8">
        <v>725382</v>
      </c>
      <c r="C5" s="8">
        <v>799131</v>
      </c>
      <c r="D5" s="4" t="s">
        <v>7</v>
      </c>
      <c r="E5" s="8">
        <v>32142</v>
      </c>
      <c r="F5" s="9" t="s">
        <v>42</v>
      </c>
      <c r="G5" s="8">
        <v>39240</v>
      </c>
      <c r="H5" s="9" t="s">
        <v>42</v>
      </c>
      <c r="I5" s="8">
        <v>693240</v>
      </c>
      <c r="J5" s="9" t="s">
        <v>42</v>
      </c>
      <c r="K5" s="8">
        <v>759891</v>
      </c>
      <c r="L5" s="9" t="s">
        <v>42</v>
      </c>
      <c r="M5" s="8">
        <v>68366</v>
      </c>
      <c r="N5" s="8">
        <v>75148</v>
      </c>
      <c r="O5" s="8">
        <v>657016</v>
      </c>
      <c r="P5" s="8">
        <v>723983</v>
      </c>
      <c r="Q5" s="4" t="s">
        <v>7</v>
      </c>
      <c r="R5" s="4" t="s">
        <v>7</v>
      </c>
    </row>
    <row r="6" spans="1:18">
      <c r="A6" s="2" t="s">
        <v>598</v>
      </c>
      <c r="B6" s="6">
        <v>3453</v>
      </c>
      <c r="C6" s="6">
        <v>3950</v>
      </c>
      <c r="D6" s="4" t="s">
        <v>7</v>
      </c>
      <c r="E6" s="4" t="s">
        <v>7</v>
      </c>
      <c r="F6" s="4"/>
      <c r="G6" s="4" t="s">
        <v>7</v>
      </c>
      <c r="H6" s="4"/>
      <c r="I6" s="4" t="s">
        <v>7</v>
      </c>
      <c r="J6" s="4"/>
      <c r="K6" s="4" t="s">
        <v>7</v>
      </c>
      <c r="L6" s="4"/>
      <c r="M6" s="4" t="s">
        <v>7</v>
      </c>
      <c r="N6" s="4" t="s">
        <v>7</v>
      </c>
      <c r="O6" s="4" t="s">
        <v>7</v>
      </c>
      <c r="P6" s="4" t="s">
        <v>7</v>
      </c>
      <c r="Q6" s="4" t="s">
        <v>7</v>
      </c>
      <c r="R6" s="4" t="s">
        <v>7</v>
      </c>
    </row>
    <row r="7" spans="1:18">
      <c r="A7" s="2" t="s">
        <v>599</v>
      </c>
      <c r="B7" s="6">
        <v>-3941</v>
      </c>
      <c r="C7" s="6">
        <v>-4407</v>
      </c>
      <c r="D7" s="4" t="s">
        <v>7</v>
      </c>
      <c r="E7" s="4" t="s">
        <v>7</v>
      </c>
      <c r="F7" s="4"/>
      <c r="G7" s="4" t="s">
        <v>7</v>
      </c>
      <c r="H7" s="4"/>
      <c r="I7" s="4" t="s">
        <v>7</v>
      </c>
      <c r="J7" s="4"/>
      <c r="K7" s="4" t="s">
        <v>7</v>
      </c>
      <c r="L7" s="4"/>
      <c r="M7" s="4" t="s">
        <v>7</v>
      </c>
      <c r="N7" s="4" t="s">
        <v>7</v>
      </c>
      <c r="O7" s="4" t="s">
        <v>7</v>
      </c>
      <c r="P7" s="4" t="s">
        <v>7</v>
      </c>
      <c r="Q7" s="4" t="s">
        <v>7</v>
      </c>
      <c r="R7" s="4" t="s">
        <v>7</v>
      </c>
    </row>
    <row r="8" spans="1:18">
      <c r="A8" s="2" t="s">
        <v>602</v>
      </c>
      <c r="B8" s="4">
        <v>-172</v>
      </c>
      <c r="C8" s="4">
        <v>-120</v>
      </c>
      <c r="D8" s="4" t="s">
        <v>7</v>
      </c>
      <c r="E8" s="4" t="s">
        <v>7</v>
      </c>
      <c r="F8" s="4"/>
      <c r="G8" s="4" t="s">
        <v>7</v>
      </c>
      <c r="H8" s="4"/>
      <c r="I8" s="4" t="s">
        <v>7</v>
      </c>
      <c r="J8" s="4"/>
      <c r="K8" s="4" t="s">
        <v>7</v>
      </c>
      <c r="L8" s="4"/>
      <c r="M8" s="4" t="s">
        <v>7</v>
      </c>
      <c r="N8" s="4" t="s">
        <v>7</v>
      </c>
      <c r="O8" s="4" t="s">
        <v>7</v>
      </c>
      <c r="P8" s="4" t="s">
        <v>7</v>
      </c>
      <c r="Q8" s="4" t="s">
        <v>7</v>
      </c>
      <c r="R8" s="4" t="s">
        <v>7</v>
      </c>
    </row>
    <row r="9" spans="1:18" ht="30">
      <c r="A9" s="2" t="s">
        <v>605</v>
      </c>
      <c r="B9" s="6">
        <v>724722</v>
      </c>
      <c r="C9" s="6">
        <v>798554</v>
      </c>
      <c r="D9" s="4" t="s">
        <v>7</v>
      </c>
      <c r="E9" s="4" t="s">
        <v>7</v>
      </c>
      <c r="F9" s="4"/>
      <c r="G9" s="4" t="s">
        <v>7</v>
      </c>
      <c r="H9" s="4"/>
      <c r="I9" s="4" t="s">
        <v>7</v>
      </c>
      <c r="J9" s="4"/>
      <c r="K9" s="4" t="s">
        <v>7</v>
      </c>
      <c r="L9" s="4"/>
      <c r="M9" s="4" t="s">
        <v>7</v>
      </c>
      <c r="N9" s="4" t="s">
        <v>7</v>
      </c>
      <c r="O9" s="4" t="s">
        <v>7</v>
      </c>
      <c r="P9" s="4" t="s">
        <v>7</v>
      </c>
      <c r="Q9" s="4" t="s">
        <v>7</v>
      </c>
      <c r="R9" s="4" t="s">
        <v>7</v>
      </c>
    </row>
    <row r="10" spans="1:18" ht="30">
      <c r="A10" s="2" t="s">
        <v>606</v>
      </c>
      <c r="B10" s="6">
        <v>-1257</v>
      </c>
      <c r="C10" s="4">
        <v>-934</v>
      </c>
      <c r="D10" s="4" t="s">
        <v>7</v>
      </c>
      <c r="E10" s="4" t="s">
        <v>7</v>
      </c>
      <c r="F10" s="4"/>
      <c r="G10" s="4" t="s">
        <v>7</v>
      </c>
      <c r="H10" s="4"/>
      <c r="I10" s="4" t="s">
        <v>7</v>
      </c>
      <c r="J10" s="4"/>
      <c r="K10" s="4" t="s">
        <v>7</v>
      </c>
      <c r="L10" s="4"/>
      <c r="M10" s="4" t="s">
        <v>7</v>
      </c>
      <c r="N10" s="4" t="s">
        <v>7</v>
      </c>
      <c r="O10" s="4" t="s">
        <v>7</v>
      </c>
      <c r="P10" s="4" t="s">
        <v>7</v>
      </c>
      <c r="Q10" s="4" t="s">
        <v>7</v>
      </c>
      <c r="R10" s="4" t="s">
        <v>7</v>
      </c>
    </row>
    <row r="11" spans="1:18" ht="30">
      <c r="A11" s="2" t="s">
        <v>609</v>
      </c>
      <c r="B11" s="8">
        <v>723465</v>
      </c>
      <c r="C11" s="8">
        <v>797620</v>
      </c>
      <c r="D11" s="8">
        <v>912484</v>
      </c>
      <c r="E11" s="4" t="s">
        <v>7</v>
      </c>
      <c r="F11" s="4"/>
      <c r="G11" s="4" t="s">
        <v>7</v>
      </c>
      <c r="H11" s="4"/>
      <c r="I11" s="4" t="s">
        <v>7</v>
      </c>
      <c r="J11" s="4"/>
      <c r="K11" s="4" t="s">
        <v>7</v>
      </c>
      <c r="L11" s="4"/>
      <c r="M11" s="4" t="s">
        <v>7</v>
      </c>
      <c r="N11" s="4" t="s">
        <v>7</v>
      </c>
      <c r="O11" s="4" t="s">
        <v>7</v>
      </c>
      <c r="P11" s="4" t="s">
        <v>7</v>
      </c>
      <c r="Q11" s="4" t="s">
        <v>7</v>
      </c>
      <c r="R11" s="4" t="s">
        <v>7</v>
      </c>
    </row>
    <row r="12" spans="1:18" ht="30">
      <c r="A12" s="2" t="s">
        <v>1478</v>
      </c>
      <c r="B12" s="4" t="s">
        <v>7</v>
      </c>
      <c r="C12" s="4" t="s">
        <v>7</v>
      </c>
      <c r="D12" s="4" t="s">
        <v>7</v>
      </c>
      <c r="E12" s="4" t="s">
        <v>7</v>
      </c>
      <c r="F12" s="4"/>
      <c r="G12" s="4" t="s">
        <v>7</v>
      </c>
      <c r="H12" s="4"/>
      <c r="I12" s="4" t="s">
        <v>7</v>
      </c>
      <c r="J12" s="4"/>
      <c r="K12" s="4" t="s">
        <v>7</v>
      </c>
      <c r="L12" s="4"/>
      <c r="M12" s="4" t="s">
        <v>7</v>
      </c>
      <c r="N12" s="4" t="s">
        <v>7</v>
      </c>
      <c r="O12" s="4" t="s">
        <v>7</v>
      </c>
      <c r="P12" s="4" t="s">
        <v>7</v>
      </c>
      <c r="Q12" s="4" t="s">
        <v>1479</v>
      </c>
      <c r="R12" s="4" t="s">
        <v>1479</v>
      </c>
    </row>
    <row r="13" spans="1:18">
      <c r="A13" s="10"/>
      <c r="B13" s="10"/>
      <c r="C13" s="10"/>
      <c r="D13" s="10"/>
      <c r="E13" s="10"/>
      <c r="F13" s="10"/>
      <c r="G13" s="10"/>
      <c r="H13" s="10"/>
      <c r="I13" s="10"/>
      <c r="J13" s="10"/>
      <c r="K13" s="10"/>
      <c r="L13" s="10"/>
      <c r="M13" s="10"/>
      <c r="N13" s="10"/>
      <c r="O13" s="10"/>
      <c r="P13" s="10"/>
      <c r="Q13" s="10"/>
      <c r="R13" s="10"/>
    </row>
    <row r="14" spans="1:18" ht="15" customHeight="1">
      <c r="A14" s="2" t="s">
        <v>42</v>
      </c>
      <c r="B14" s="11" t="s">
        <v>1480</v>
      </c>
      <c r="C14" s="11"/>
      <c r="D14" s="11"/>
      <c r="E14" s="11"/>
      <c r="F14" s="11"/>
      <c r="G14" s="11"/>
      <c r="H14" s="11"/>
      <c r="I14" s="11"/>
      <c r="J14" s="11"/>
      <c r="K14" s="11"/>
      <c r="L14" s="11"/>
      <c r="M14" s="11"/>
      <c r="N14" s="11"/>
      <c r="O14" s="11"/>
      <c r="P14" s="11"/>
      <c r="Q14" s="11"/>
      <c r="R14" s="11"/>
    </row>
  </sheetData>
  <mergeCells count="17">
    <mergeCell ref="K1:L1"/>
    <mergeCell ref="K2:L2"/>
    <mergeCell ref="K3:L3"/>
    <mergeCell ref="A13:R13"/>
    <mergeCell ref="B14:R14"/>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35.42578125" bestFit="1" customWidth="1"/>
  </cols>
  <sheetData>
    <row r="1" spans="1:5" ht="30">
      <c r="A1" s="1" t="s">
        <v>1481</v>
      </c>
      <c r="B1" s="1" t="s">
        <v>90</v>
      </c>
      <c r="C1" s="1" t="s">
        <v>1</v>
      </c>
      <c r="D1" s="1"/>
      <c r="E1" s="1"/>
    </row>
    <row r="2" spans="1:5" ht="30">
      <c r="A2" s="1" t="s">
        <v>32</v>
      </c>
      <c r="B2" s="7" t="s">
        <v>2</v>
      </c>
      <c r="C2" s="7" t="s">
        <v>2</v>
      </c>
      <c r="D2" s="1" t="s">
        <v>2</v>
      </c>
      <c r="E2" s="1" t="s">
        <v>33</v>
      </c>
    </row>
    <row r="3" spans="1:5">
      <c r="A3" s="1"/>
      <c r="B3" s="7"/>
      <c r="C3" s="7"/>
      <c r="D3" s="1" t="s">
        <v>1482</v>
      </c>
      <c r="E3" s="1" t="s">
        <v>1482</v>
      </c>
    </row>
    <row r="4" spans="1:5" ht="30">
      <c r="A4" s="3" t="s">
        <v>1477</v>
      </c>
      <c r="B4" s="4" t="s">
        <v>7</v>
      </c>
      <c r="C4" s="4" t="s">
        <v>7</v>
      </c>
      <c r="D4" s="4" t="s">
        <v>7</v>
      </c>
      <c r="E4" s="4" t="s">
        <v>7</v>
      </c>
    </row>
    <row r="5" spans="1:5" ht="45">
      <c r="A5" s="2" t="s">
        <v>1483</v>
      </c>
      <c r="B5" s="4" t="s">
        <v>7</v>
      </c>
      <c r="C5" s="4" t="s">
        <v>7</v>
      </c>
      <c r="D5" s="258">
        <v>0.77</v>
      </c>
      <c r="E5" s="258">
        <v>0.77</v>
      </c>
    </row>
    <row r="6" spans="1:5">
      <c r="A6" s="2" t="s">
        <v>1484</v>
      </c>
      <c r="B6" s="8">
        <v>5736</v>
      </c>
      <c r="C6" s="8">
        <v>7663</v>
      </c>
      <c r="D6" s="4" t="s">
        <v>7</v>
      </c>
      <c r="E6" s="4" t="s">
        <v>7</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5703125" bestFit="1" customWidth="1"/>
    <col min="3" max="3" width="10.5703125" bestFit="1" customWidth="1"/>
    <col min="4" max="4" width="17.7109375" customWidth="1"/>
    <col min="5" max="5" width="4.28515625" customWidth="1"/>
    <col min="6" max="6" width="22.42578125" customWidth="1"/>
    <col min="7" max="7" width="6.28515625" customWidth="1"/>
    <col min="8" max="8" width="23" customWidth="1"/>
    <col min="9" max="9" width="5.5703125" customWidth="1"/>
    <col min="10" max="11" width="36.5703125" bestFit="1" customWidth="1"/>
    <col min="12" max="12" width="32.5703125" bestFit="1" customWidth="1"/>
    <col min="13" max="13" width="15.140625" bestFit="1" customWidth="1"/>
  </cols>
  <sheetData>
    <row r="1" spans="1:13" ht="15" customHeight="1">
      <c r="A1" s="7" t="s">
        <v>142</v>
      </c>
      <c r="B1" s="7"/>
      <c r="C1" s="7" t="s">
        <v>143</v>
      </c>
      <c r="D1" s="7" t="s">
        <v>144</v>
      </c>
      <c r="E1" s="7"/>
      <c r="F1" s="7" t="s">
        <v>144</v>
      </c>
      <c r="G1" s="7"/>
      <c r="H1" s="7" t="s">
        <v>144</v>
      </c>
      <c r="I1" s="7"/>
      <c r="J1" s="7" t="s">
        <v>145</v>
      </c>
      <c r="K1" s="7" t="s">
        <v>146</v>
      </c>
      <c r="L1" s="7" t="s">
        <v>147</v>
      </c>
      <c r="M1" s="7" t="s">
        <v>148</v>
      </c>
    </row>
    <row r="2" spans="1:13" ht="15" customHeight="1">
      <c r="A2" s="7" t="s">
        <v>32</v>
      </c>
      <c r="B2" s="7"/>
      <c r="C2" s="7"/>
      <c r="D2" s="7"/>
      <c r="E2" s="7"/>
      <c r="F2" s="7" t="s">
        <v>5</v>
      </c>
      <c r="G2" s="7"/>
      <c r="H2" s="7" t="s">
        <v>4</v>
      </c>
      <c r="I2" s="7"/>
      <c r="J2" s="7"/>
      <c r="K2" s="7"/>
      <c r="L2" s="7"/>
      <c r="M2" s="7"/>
    </row>
    <row r="3" spans="1:13" ht="17.25">
      <c r="A3" s="2" t="s">
        <v>149</v>
      </c>
      <c r="B3" s="9"/>
      <c r="C3" s="8">
        <v>1571907</v>
      </c>
      <c r="D3" s="8">
        <v>1572267</v>
      </c>
      <c r="E3" s="9" t="s">
        <v>42</v>
      </c>
      <c r="F3" s="8">
        <v>109222</v>
      </c>
      <c r="G3" s="9" t="s">
        <v>42</v>
      </c>
      <c r="H3" s="8">
        <v>1463045</v>
      </c>
      <c r="I3" s="9" t="s">
        <v>42</v>
      </c>
      <c r="J3" s="8">
        <v>187511</v>
      </c>
      <c r="K3" s="8">
        <v>38597</v>
      </c>
      <c r="L3" s="8">
        <v>226108</v>
      </c>
      <c r="M3" s="8">
        <v>-226468</v>
      </c>
    </row>
    <row r="4" spans="1:13" ht="17.25">
      <c r="A4" s="2" t="s">
        <v>150</v>
      </c>
      <c r="B4" s="9" t="s">
        <v>42</v>
      </c>
      <c r="C4" s="4" t="s">
        <v>7</v>
      </c>
      <c r="D4" s="6">
        <v>15722</v>
      </c>
      <c r="E4" s="4"/>
      <c r="F4" s="6">
        <v>1092</v>
      </c>
      <c r="G4" s="4"/>
      <c r="H4" s="6">
        <v>14630</v>
      </c>
      <c r="I4" s="4"/>
      <c r="J4" s="4" t="s">
        <v>7</v>
      </c>
      <c r="K4" s="4" t="s">
        <v>7</v>
      </c>
      <c r="L4" s="4" t="s">
        <v>7</v>
      </c>
      <c r="M4" s="4" t="s">
        <v>7</v>
      </c>
    </row>
    <row r="5" spans="1:13" ht="30">
      <c r="A5" s="3" t="s">
        <v>151</v>
      </c>
      <c r="B5" s="9"/>
      <c r="C5" s="4" t="s">
        <v>7</v>
      </c>
      <c r="D5" s="4" t="s">
        <v>7</v>
      </c>
      <c r="E5" s="4"/>
      <c r="F5" s="4" t="s">
        <v>7</v>
      </c>
      <c r="G5" s="4"/>
      <c r="H5" s="4" t="s">
        <v>7</v>
      </c>
      <c r="I5" s="4"/>
      <c r="J5" s="4" t="s">
        <v>7</v>
      </c>
      <c r="K5" s="4" t="s">
        <v>7</v>
      </c>
      <c r="L5" s="4" t="s">
        <v>7</v>
      </c>
      <c r="M5" s="4" t="s">
        <v>7</v>
      </c>
    </row>
    <row r="6" spans="1:13" ht="30">
      <c r="A6" s="2" t="s">
        <v>152</v>
      </c>
      <c r="B6" s="9" t="s">
        <v>42</v>
      </c>
      <c r="C6" s="4" t="s">
        <v>7</v>
      </c>
      <c r="D6" s="4">
        <v>49</v>
      </c>
      <c r="E6" s="4"/>
      <c r="F6" s="4" t="s">
        <v>7</v>
      </c>
      <c r="G6" s="4"/>
      <c r="H6" s="4">
        <v>49</v>
      </c>
      <c r="I6" s="4"/>
      <c r="J6" s="4" t="s">
        <v>7</v>
      </c>
      <c r="K6" s="4" t="s">
        <v>7</v>
      </c>
      <c r="L6" s="4" t="s">
        <v>7</v>
      </c>
      <c r="M6" s="4" t="s">
        <v>7</v>
      </c>
    </row>
    <row r="7" spans="1:13" ht="30">
      <c r="A7" s="2" t="s">
        <v>153</v>
      </c>
      <c r="B7" s="9"/>
      <c r="C7" s="6">
        <v>4879</v>
      </c>
      <c r="D7" s="6">
        <v>4879</v>
      </c>
      <c r="E7" s="9" t="s">
        <v>42</v>
      </c>
      <c r="F7" s="4" t="s">
        <v>7</v>
      </c>
      <c r="G7" s="4"/>
      <c r="H7" s="6">
        <v>4879</v>
      </c>
      <c r="I7" s="9" t="s">
        <v>42</v>
      </c>
      <c r="J7" s="4" t="s">
        <v>7</v>
      </c>
      <c r="K7" s="4" t="s">
        <v>7</v>
      </c>
      <c r="L7" s="4" t="s">
        <v>7</v>
      </c>
      <c r="M7" s="4" t="s">
        <v>7</v>
      </c>
    </row>
    <row r="8" spans="1:13" ht="17.25">
      <c r="A8" s="2" t="s">
        <v>154</v>
      </c>
      <c r="B8" s="9" t="s">
        <v>42</v>
      </c>
      <c r="C8" s="4" t="s">
        <v>7</v>
      </c>
      <c r="D8" s="4">
        <v>-226</v>
      </c>
      <c r="E8" s="4"/>
      <c r="F8" s="4">
        <v>-92</v>
      </c>
      <c r="G8" s="4"/>
      <c r="H8" s="4">
        <v>-134</v>
      </c>
      <c r="I8" s="4"/>
      <c r="J8" s="4" t="s">
        <v>7</v>
      </c>
      <c r="K8" s="4" t="s">
        <v>7</v>
      </c>
      <c r="L8" s="4" t="s">
        <v>7</v>
      </c>
      <c r="M8" s="4" t="s">
        <v>7</v>
      </c>
    </row>
    <row r="9" spans="1:13" ht="17.25">
      <c r="A9" s="2" t="s">
        <v>155</v>
      </c>
      <c r="B9" s="9"/>
      <c r="C9" s="6">
        <v>-22679</v>
      </c>
      <c r="D9" s="6">
        <v>-22679</v>
      </c>
      <c r="E9" s="9" t="s">
        <v>42</v>
      </c>
      <c r="F9" s="6">
        <v>-9247</v>
      </c>
      <c r="G9" s="9" t="s">
        <v>42</v>
      </c>
      <c r="H9" s="6">
        <v>-13432</v>
      </c>
      <c r="I9" s="9" t="s">
        <v>42</v>
      </c>
      <c r="J9" s="4" t="s">
        <v>7</v>
      </c>
      <c r="K9" s="4" t="s">
        <v>7</v>
      </c>
      <c r="L9" s="4" t="s">
        <v>7</v>
      </c>
      <c r="M9" s="4" t="s">
        <v>7</v>
      </c>
    </row>
    <row r="10" spans="1:13" ht="17.25">
      <c r="A10" s="2" t="s">
        <v>156</v>
      </c>
      <c r="B10" s="9" t="s">
        <v>42</v>
      </c>
      <c r="C10" s="4" t="s">
        <v>7</v>
      </c>
      <c r="D10" s="6">
        <v>-6316</v>
      </c>
      <c r="E10" s="4"/>
      <c r="F10" s="4">
        <v>-489</v>
      </c>
      <c r="G10" s="4"/>
      <c r="H10" s="6">
        <v>-5827</v>
      </c>
      <c r="I10" s="4"/>
      <c r="J10" s="4" t="s">
        <v>7</v>
      </c>
      <c r="K10" s="4" t="s">
        <v>7</v>
      </c>
      <c r="L10" s="4" t="s">
        <v>7</v>
      </c>
      <c r="M10" s="4" t="s">
        <v>7</v>
      </c>
    </row>
    <row r="11" spans="1:13" ht="17.25">
      <c r="A11" s="2" t="s">
        <v>157</v>
      </c>
      <c r="B11" s="9"/>
      <c r="C11" s="6">
        <v>-631566</v>
      </c>
      <c r="D11" s="6">
        <v>-631566</v>
      </c>
      <c r="E11" s="9" t="s">
        <v>42</v>
      </c>
      <c r="F11" s="6">
        <v>-48903</v>
      </c>
      <c r="G11" s="9" t="s">
        <v>42</v>
      </c>
      <c r="H11" s="6">
        <v>-582663</v>
      </c>
      <c r="I11" s="9" t="s">
        <v>42</v>
      </c>
      <c r="J11" s="4" t="s">
        <v>7</v>
      </c>
      <c r="K11" s="4" t="s">
        <v>7</v>
      </c>
      <c r="L11" s="4" t="s">
        <v>7</v>
      </c>
      <c r="M11" s="4" t="s">
        <v>7</v>
      </c>
    </row>
    <row r="12" spans="1:13" ht="17.25">
      <c r="A12" s="2" t="s">
        <v>158</v>
      </c>
      <c r="B12" s="9"/>
      <c r="C12" s="4">
        <v>0</v>
      </c>
      <c r="D12" s="4" t="s">
        <v>7</v>
      </c>
      <c r="E12" s="4"/>
      <c r="F12" s="4" t="s">
        <v>7</v>
      </c>
      <c r="G12" s="4"/>
      <c r="H12" s="4" t="s">
        <v>7</v>
      </c>
      <c r="I12" s="4"/>
      <c r="J12" s="4" t="s">
        <v>7</v>
      </c>
      <c r="K12" s="4" t="s">
        <v>7</v>
      </c>
      <c r="L12" s="4" t="s">
        <v>7</v>
      </c>
      <c r="M12" s="4" t="s">
        <v>7</v>
      </c>
    </row>
    <row r="13" spans="1:13" ht="17.25">
      <c r="A13" s="2" t="s">
        <v>159</v>
      </c>
      <c r="B13" s="9"/>
      <c r="C13" s="6">
        <v>140818</v>
      </c>
      <c r="D13" s="4" t="s">
        <v>7</v>
      </c>
      <c r="E13" s="4"/>
      <c r="F13" s="4" t="s">
        <v>7</v>
      </c>
      <c r="G13" s="4"/>
      <c r="H13" s="4" t="s">
        <v>7</v>
      </c>
      <c r="I13" s="4"/>
      <c r="J13" s="6">
        <v>21122</v>
      </c>
      <c r="K13" s="6">
        <v>5280</v>
      </c>
      <c r="L13" s="6">
        <v>26402</v>
      </c>
      <c r="M13" s="6">
        <v>114416</v>
      </c>
    </row>
    <row r="14" spans="1:13" ht="17.25">
      <c r="A14" s="2" t="s">
        <v>160</v>
      </c>
      <c r="B14" s="9"/>
      <c r="C14" s="6">
        <v>1063359</v>
      </c>
      <c r="D14" s="6">
        <v>922901</v>
      </c>
      <c r="E14" s="9" t="s">
        <v>42</v>
      </c>
      <c r="F14" s="6">
        <v>51072</v>
      </c>
      <c r="G14" s="9" t="s">
        <v>42</v>
      </c>
      <c r="H14" s="6">
        <v>871829</v>
      </c>
      <c r="I14" s="9" t="s">
        <v>42</v>
      </c>
      <c r="J14" s="6">
        <v>208633</v>
      </c>
      <c r="K14" s="6">
        <v>43877</v>
      </c>
      <c r="L14" s="6">
        <v>252510</v>
      </c>
      <c r="M14" s="6">
        <v>-112052</v>
      </c>
    </row>
    <row r="15" spans="1:13" ht="17.25">
      <c r="A15" s="2" t="s">
        <v>161</v>
      </c>
      <c r="B15" s="9" t="s">
        <v>42</v>
      </c>
      <c r="C15" s="4" t="s">
        <v>7</v>
      </c>
      <c r="D15" s="6">
        <v>9229</v>
      </c>
      <c r="E15" s="4"/>
      <c r="F15" s="4">
        <v>511</v>
      </c>
      <c r="G15" s="4"/>
      <c r="H15" s="6">
        <v>8718</v>
      </c>
      <c r="I15" s="4"/>
      <c r="J15" s="4" t="s">
        <v>7</v>
      </c>
      <c r="K15" s="4" t="s">
        <v>7</v>
      </c>
      <c r="L15" s="4" t="s">
        <v>7</v>
      </c>
      <c r="M15" s="4" t="s">
        <v>7</v>
      </c>
    </row>
    <row r="16" spans="1:13" ht="17.25">
      <c r="A16" s="2" t="s">
        <v>162</v>
      </c>
      <c r="B16" s="9"/>
      <c r="C16" s="6">
        <v>1138299</v>
      </c>
      <c r="D16" s="6">
        <v>922977</v>
      </c>
      <c r="E16" s="9" t="s">
        <v>42</v>
      </c>
      <c r="F16" s="6">
        <v>45241</v>
      </c>
      <c r="G16" s="9" t="s">
        <v>42</v>
      </c>
      <c r="H16" s="6">
        <v>877736</v>
      </c>
      <c r="I16" s="9" t="s">
        <v>42</v>
      </c>
      <c r="J16" s="6">
        <v>236204</v>
      </c>
      <c r="K16" s="6">
        <v>50886</v>
      </c>
      <c r="L16" s="6">
        <v>287090</v>
      </c>
      <c r="M16" s="6">
        <v>-71768</v>
      </c>
    </row>
    <row r="17" spans="1:13" ht="17.25">
      <c r="A17" s="2" t="s">
        <v>163</v>
      </c>
      <c r="B17" s="9" t="s">
        <v>42</v>
      </c>
      <c r="C17" s="4" t="s">
        <v>7</v>
      </c>
      <c r="D17" s="6">
        <v>9229</v>
      </c>
      <c r="E17" s="4"/>
      <c r="F17" s="4">
        <v>452</v>
      </c>
      <c r="G17" s="4"/>
      <c r="H17" s="6">
        <v>8777</v>
      </c>
      <c r="I17" s="4"/>
      <c r="J17" s="4" t="s">
        <v>7</v>
      </c>
      <c r="K17" s="4" t="s">
        <v>7</v>
      </c>
      <c r="L17" s="4" t="s">
        <v>7</v>
      </c>
      <c r="M17" s="4" t="s">
        <v>7</v>
      </c>
    </row>
    <row r="18" spans="1:13" ht="30">
      <c r="A18" s="3" t="s">
        <v>151</v>
      </c>
      <c r="B18" s="9"/>
      <c r="C18" s="4" t="s">
        <v>7</v>
      </c>
      <c r="D18" s="4" t="s">
        <v>7</v>
      </c>
      <c r="E18" s="4"/>
      <c r="F18" s="4" t="s">
        <v>7</v>
      </c>
      <c r="G18" s="4"/>
      <c r="H18" s="4" t="s">
        <v>7</v>
      </c>
      <c r="I18" s="4"/>
      <c r="J18" s="4" t="s">
        <v>7</v>
      </c>
      <c r="K18" s="4" t="s">
        <v>7</v>
      </c>
      <c r="L18" s="4" t="s">
        <v>7</v>
      </c>
      <c r="M18" s="4" t="s">
        <v>7</v>
      </c>
    </row>
    <row r="19" spans="1:13" ht="30">
      <c r="A19" s="2" t="s">
        <v>152</v>
      </c>
      <c r="B19" s="9" t="s">
        <v>42</v>
      </c>
      <c r="C19" s="4" t="s">
        <v>7</v>
      </c>
      <c r="D19" s="4">
        <v>209</v>
      </c>
      <c r="E19" s="4"/>
      <c r="F19" s="4" t="s">
        <v>7</v>
      </c>
      <c r="G19" s="4"/>
      <c r="H19" s="4">
        <v>209</v>
      </c>
      <c r="I19" s="4"/>
      <c r="J19" s="4" t="s">
        <v>7</v>
      </c>
      <c r="K19" s="4" t="s">
        <v>7</v>
      </c>
      <c r="L19" s="4" t="s">
        <v>7</v>
      </c>
      <c r="M19" s="4" t="s">
        <v>7</v>
      </c>
    </row>
    <row r="20" spans="1:13" ht="30">
      <c r="A20" s="2" t="s">
        <v>153</v>
      </c>
      <c r="B20" s="9"/>
      <c r="C20" s="6">
        <v>20935</v>
      </c>
      <c r="D20" s="6">
        <v>20935</v>
      </c>
      <c r="E20" s="9" t="s">
        <v>42</v>
      </c>
      <c r="F20" s="4" t="s">
        <v>7</v>
      </c>
      <c r="G20" s="4"/>
      <c r="H20" s="6">
        <v>20935</v>
      </c>
      <c r="I20" s="9" t="s">
        <v>42</v>
      </c>
      <c r="J20" s="4" t="s">
        <v>7</v>
      </c>
      <c r="K20" s="4" t="s">
        <v>7</v>
      </c>
      <c r="L20" s="4" t="s">
        <v>7</v>
      </c>
      <c r="M20" s="4" t="s">
        <v>7</v>
      </c>
    </row>
    <row r="21" spans="1:13" ht="17.25">
      <c r="A21" s="2" t="s">
        <v>154</v>
      </c>
      <c r="B21" s="9" t="s">
        <v>42</v>
      </c>
      <c r="C21" s="4" t="s">
        <v>7</v>
      </c>
      <c r="D21" s="4">
        <v>-102</v>
      </c>
      <c r="E21" s="4"/>
      <c r="F21" s="4">
        <v>-39</v>
      </c>
      <c r="G21" s="4"/>
      <c r="H21" s="4">
        <v>-63</v>
      </c>
      <c r="I21" s="4"/>
      <c r="J21" s="4" t="s">
        <v>7</v>
      </c>
      <c r="K21" s="4" t="s">
        <v>7</v>
      </c>
      <c r="L21" s="4" t="s">
        <v>7</v>
      </c>
      <c r="M21" s="4" t="s">
        <v>7</v>
      </c>
    </row>
    <row r="22" spans="1:13" ht="17.25">
      <c r="A22" s="2" t="s">
        <v>155</v>
      </c>
      <c r="B22" s="9"/>
      <c r="C22" s="6">
        <v>-10294</v>
      </c>
      <c r="D22" s="6">
        <v>-10294</v>
      </c>
      <c r="E22" s="9" t="s">
        <v>42</v>
      </c>
      <c r="F22" s="6">
        <v>-3927</v>
      </c>
      <c r="G22" s="9" t="s">
        <v>42</v>
      </c>
      <c r="H22" s="6">
        <v>-6367</v>
      </c>
      <c r="I22" s="9" t="s">
        <v>42</v>
      </c>
      <c r="J22" s="4" t="s">
        <v>7</v>
      </c>
      <c r="K22" s="4" t="s">
        <v>7</v>
      </c>
      <c r="L22" s="4" t="s">
        <v>7</v>
      </c>
      <c r="M22" s="4" t="s">
        <v>7</v>
      </c>
    </row>
    <row r="23" spans="1:13" ht="17.25">
      <c r="A23" s="2" t="s">
        <v>156</v>
      </c>
      <c r="B23" s="9" t="s">
        <v>42</v>
      </c>
      <c r="C23" s="4" t="s">
        <v>7</v>
      </c>
      <c r="D23" s="4">
        <v>-756</v>
      </c>
      <c r="E23" s="4"/>
      <c r="F23" s="4">
        <v>0</v>
      </c>
      <c r="G23" s="4"/>
      <c r="H23" s="4">
        <v>-756</v>
      </c>
      <c r="I23" s="4"/>
      <c r="J23" s="4" t="s">
        <v>7</v>
      </c>
      <c r="K23" s="4" t="s">
        <v>7</v>
      </c>
      <c r="L23" s="4" t="s">
        <v>7</v>
      </c>
      <c r="M23" s="4" t="s">
        <v>7</v>
      </c>
    </row>
    <row r="24" spans="1:13" ht="17.25">
      <c r="A24" s="2" t="s">
        <v>157</v>
      </c>
      <c r="B24" s="9"/>
      <c r="C24" s="6">
        <v>-75619</v>
      </c>
      <c r="D24" s="6">
        <v>-75619</v>
      </c>
      <c r="E24" s="9" t="s">
        <v>42</v>
      </c>
      <c r="F24" s="4">
        <v>-28</v>
      </c>
      <c r="G24" s="9" t="s">
        <v>42</v>
      </c>
      <c r="H24" s="6">
        <v>-75591</v>
      </c>
      <c r="I24" s="9" t="s">
        <v>42</v>
      </c>
      <c r="J24" s="4" t="s">
        <v>7</v>
      </c>
      <c r="K24" s="4" t="s">
        <v>7</v>
      </c>
      <c r="L24" s="4" t="s">
        <v>7</v>
      </c>
      <c r="M24" s="4" t="s">
        <v>7</v>
      </c>
    </row>
    <row r="25" spans="1:13" ht="17.25">
      <c r="A25" s="2" t="s">
        <v>158</v>
      </c>
      <c r="B25" s="9"/>
      <c r="C25" s="4">
        <v>-460</v>
      </c>
      <c r="D25" s="4" t="s">
        <v>7</v>
      </c>
      <c r="E25" s="4"/>
      <c r="F25" s="4" t="s">
        <v>7</v>
      </c>
      <c r="G25" s="4"/>
      <c r="H25" s="4" t="s">
        <v>7</v>
      </c>
      <c r="I25" s="4"/>
      <c r="J25" s="4">
        <v>-460</v>
      </c>
      <c r="K25" s="4">
        <v>0</v>
      </c>
      <c r="L25" s="4">
        <v>-460</v>
      </c>
      <c r="M25" s="4" t="s">
        <v>7</v>
      </c>
    </row>
    <row r="26" spans="1:13" ht="17.25">
      <c r="A26" s="2" t="s">
        <v>159</v>
      </c>
      <c r="B26" s="9"/>
      <c r="C26" s="6">
        <v>114182</v>
      </c>
      <c r="D26" s="4" t="s">
        <v>7</v>
      </c>
      <c r="E26" s="4"/>
      <c r="F26" s="4" t="s">
        <v>7</v>
      </c>
      <c r="G26" s="4"/>
      <c r="H26" s="4" t="s">
        <v>7</v>
      </c>
      <c r="I26" s="4"/>
      <c r="J26" s="6">
        <v>20345</v>
      </c>
      <c r="K26" s="6">
        <v>5086</v>
      </c>
      <c r="L26" s="6">
        <v>25431</v>
      </c>
      <c r="M26" s="6">
        <v>88751</v>
      </c>
    </row>
    <row r="27" spans="1:13" ht="17.25">
      <c r="A27" s="2" t="s">
        <v>164</v>
      </c>
      <c r="B27" s="9"/>
      <c r="C27" s="8">
        <v>1187043</v>
      </c>
      <c r="D27" s="8">
        <v>857999</v>
      </c>
      <c r="E27" s="9" t="s">
        <v>42</v>
      </c>
      <c r="F27" s="8">
        <v>41286</v>
      </c>
      <c r="G27" s="9" t="s">
        <v>42</v>
      </c>
      <c r="H27" s="8">
        <v>816713</v>
      </c>
      <c r="I27" s="9" t="s">
        <v>42</v>
      </c>
      <c r="J27" s="8">
        <v>256089</v>
      </c>
      <c r="K27" s="8">
        <v>55972</v>
      </c>
      <c r="L27" s="8">
        <v>312061</v>
      </c>
      <c r="M27" s="8">
        <v>16983</v>
      </c>
    </row>
    <row r="28" spans="1:13" ht="17.25">
      <c r="A28" s="2" t="s">
        <v>165</v>
      </c>
      <c r="B28" s="9" t="s">
        <v>42</v>
      </c>
      <c r="C28" s="4" t="s">
        <v>7</v>
      </c>
      <c r="D28" s="6">
        <v>8580</v>
      </c>
      <c r="E28" s="4"/>
      <c r="F28" s="4">
        <v>413</v>
      </c>
      <c r="G28" s="4"/>
      <c r="H28" s="6">
        <v>8167</v>
      </c>
      <c r="I28" s="4"/>
      <c r="J28" s="4" t="s">
        <v>7</v>
      </c>
      <c r="K28" s="4" t="s">
        <v>7</v>
      </c>
      <c r="L28" s="4" t="s">
        <v>7</v>
      </c>
      <c r="M28" s="4" t="s">
        <v>7</v>
      </c>
    </row>
    <row r="29" spans="1:13">
      <c r="A29" s="10"/>
      <c r="B29" s="10"/>
      <c r="C29" s="10"/>
      <c r="D29" s="10"/>
      <c r="E29" s="10"/>
      <c r="F29" s="10"/>
      <c r="G29" s="10"/>
      <c r="H29" s="10"/>
      <c r="I29" s="10"/>
      <c r="J29" s="10"/>
      <c r="K29" s="10"/>
      <c r="L29" s="10"/>
    </row>
    <row r="30" spans="1:13" ht="15" customHeight="1">
      <c r="A30" s="2" t="s">
        <v>42</v>
      </c>
      <c r="B30" s="11" t="s">
        <v>166</v>
      </c>
      <c r="C30" s="11"/>
      <c r="D30" s="11"/>
      <c r="E30" s="11"/>
      <c r="F30" s="11"/>
      <c r="G30" s="11"/>
      <c r="H30" s="11"/>
      <c r="I30" s="11"/>
      <c r="J30" s="11"/>
      <c r="K30" s="11"/>
      <c r="L30" s="11"/>
    </row>
  </sheetData>
  <mergeCells count="14">
    <mergeCell ref="A29:L29"/>
    <mergeCell ref="B30:L30"/>
    <mergeCell ref="H1:I1"/>
    <mergeCell ref="H2:I2"/>
    <mergeCell ref="J1:J2"/>
    <mergeCell ref="K1:K2"/>
    <mergeCell ref="L1:L2"/>
    <mergeCell ref="M1:M2"/>
    <mergeCell ref="A1:B1"/>
    <mergeCell ref="A2:B2"/>
    <mergeCell ref="C1:C2"/>
    <mergeCell ref="D1:E2"/>
    <mergeCell ref="F1:G1"/>
    <mergeCell ref="F2: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485</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486</v>
      </c>
      <c r="B3" s="4" t="s">
        <v>7</v>
      </c>
      <c r="C3" s="4"/>
      <c r="D3" s="4" t="s">
        <v>7</v>
      </c>
      <c r="E3" s="4"/>
      <c r="F3" s="4" t="s">
        <v>7</v>
      </c>
      <c r="G3" s="4"/>
      <c r="H3" s="4" t="s">
        <v>7</v>
      </c>
      <c r="I3" s="4"/>
    </row>
    <row r="4" spans="1:9">
      <c r="A4" s="2" t="s">
        <v>635</v>
      </c>
      <c r="B4" s="4" t="s">
        <v>7</v>
      </c>
      <c r="C4" s="4"/>
      <c r="D4" s="4" t="s">
        <v>7</v>
      </c>
      <c r="E4" s="4"/>
      <c r="F4" s="8">
        <v>934</v>
      </c>
      <c r="G4" s="4"/>
      <c r="H4" s="4" t="s">
        <v>7</v>
      </c>
      <c r="I4" s="4"/>
    </row>
    <row r="5" spans="1:9">
      <c r="A5" s="2" t="s">
        <v>175</v>
      </c>
      <c r="B5" s="4">
        <v>121</v>
      </c>
      <c r="C5" s="4"/>
      <c r="D5" s="4">
        <v>12</v>
      </c>
      <c r="E5" s="4"/>
      <c r="F5" s="4">
        <v>357</v>
      </c>
      <c r="G5" s="4"/>
      <c r="H5" s="4" t="s">
        <v>7</v>
      </c>
      <c r="I5" s="4"/>
    </row>
    <row r="6" spans="1:9">
      <c r="A6" s="2" t="s">
        <v>175</v>
      </c>
      <c r="B6" s="4" t="s">
        <v>7</v>
      </c>
      <c r="C6" s="4"/>
      <c r="D6" s="4" t="s">
        <v>7</v>
      </c>
      <c r="E6" s="4"/>
      <c r="F6" s="4" t="s">
        <v>7</v>
      </c>
      <c r="G6" s="4"/>
      <c r="H6" s="4">
        <v>-29</v>
      </c>
      <c r="I6" s="4"/>
    </row>
    <row r="7" spans="1:9" ht="30">
      <c r="A7" s="2" t="s">
        <v>642</v>
      </c>
      <c r="B7" s="6">
        <v>1257</v>
      </c>
      <c r="C7" s="4"/>
      <c r="D7" s="4" t="s">
        <v>7</v>
      </c>
      <c r="E7" s="4"/>
      <c r="F7" s="6">
        <v>1257</v>
      </c>
      <c r="G7" s="4"/>
      <c r="H7" s="4" t="s">
        <v>7</v>
      </c>
      <c r="I7" s="4"/>
    </row>
    <row r="8" spans="1:9">
      <c r="A8" s="2" t="s">
        <v>1278</v>
      </c>
      <c r="B8" s="4" t="s">
        <v>7</v>
      </c>
      <c r="C8" s="4"/>
      <c r="D8" s="4" t="s">
        <v>7</v>
      </c>
      <c r="E8" s="4"/>
      <c r="F8" s="4" t="s">
        <v>7</v>
      </c>
      <c r="G8" s="4"/>
      <c r="H8" s="4" t="s">
        <v>7</v>
      </c>
      <c r="I8" s="4"/>
    </row>
    <row r="9" spans="1:9" ht="30">
      <c r="A9" s="3" t="s">
        <v>1486</v>
      </c>
      <c r="B9" s="4" t="s">
        <v>7</v>
      </c>
      <c r="C9" s="4"/>
      <c r="D9" s="4" t="s">
        <v>7</v>
      </c>
      <c r="E9" s="4"/>
      <c r="F9" s="4" t="s">
        <v>7</v>
      </c>
      <c r="G9" s="4"/>
      <c r="H9" s="4" t="s">
        <v>7</v>
      </c>
      <c r="I9" s="4"/>
    </row>
    <row r="10" spans="1:9">
      <c r="A10" s="2" t="s">
        <v>635</v>
      </c>
      <c r="B10" s="6">
        <v>1141</v>
      </c>
      <c r="C10" s="4"/>
      <c r="D10" s="6">
        <v>2153</v>
      </c>
      <c r="E10" s="4"/>
      <c r="F10" s="4">
        <v>934</v>
      </c>
      <c r="G10" s="4"/>
      <c r="H10" s="6">
        <v>2326</v>
      </c>
      <c r="I10" s="4"/>
    </row>
    <row r="11" spans="1:9" ht="17.25">
      <c r="A11" s="2" t="s">
        <v>1487</v>
      </c>
      <c r="B11" s="4">
        <v>-5</v>
      </c>
      <c r="C11" s="9" t="s">
        <v>42</v>
      </c>
      <c r="D11" s="4">
        <v>0</v>
      </c>
      <c r="E11" s="9" t="s">
        <v>42</v>
      </c>
      <c r="F11" s="4">
        <v>-34</v>
      </c>
      <c r="G11" s="9" t="s">
        <v>42</v>
      </c>
      <c r="H11" s="4">
        <v>-132</v>
      </c>
      <c r="I11" s="9" t="s">
        <v>42</v>
      </c>
    </row>
    <row r="12" spans="1:9">
      <c r="A12" s="2" t="s">
        <v>175</v>
      </c>
      <c r="B12" s="4">
        <v>121</v>
      </c>
      <c r="C12" s="4"/>
      <c r="D12" s="4">
        <v>12</v>
      </c>
      <c r="E12" s="4"/>
      <c r="F12" s="4">
        <v>357</v>
      </c>
      <c r="G12" s="4"/>
      <c r="H12" s="4" t="s">
        <v>7</v>
      </c>
      <c r="I12" s="4"/>
    </row>
    <row r="13" spans="1:9">
      <c r="A13" s="2" t="s">
        <v>175</v>
      </c>
      <c r="B13" s="4" t="s">
        <v>7</v>
      </c>
      <c r="C13" s="4"/>
      <c r="D13" s="4" t="s">
        <v>7</v>
      </c>
      <c r="E13" s="4"/>
      <c r="F13" s="4" t="s">
        <v>7</v>
      </c>
      <c r="G13" s="4"/>
      <c r="H13" s="4">
        <v>-29</v>
      </c>
      <c r="I13" s="4"/>
    </row>
    <row r="14" spans="1:9" ht="30">
      <c r="A14" s="2" t="s">
        <v>642</v>
      </c>
      <c r="B14" s="6">
        <v>1257</v>
      </c>
      <c r="C14" s="4"/>
      <c r="D14" s="6">
        <v>2165</v>
      </c>
      <c r="E14" s="4"/>
      <c r="F14" s="6">
        <v>1257</v>
      </c>
      <c r="G14" s="4"/>
      <c r="H14" s="6">
        <v>2165</v>
      </c>
      <c r="I14" s="4"/>
    </row>
    <row r="15" spans="1:9" ht="30">
      <c r="A15" s="3" t="s">
        <v>1488</v>
      </c>
      <c r="B15" s="4" t="s">
        <v>7</v>
      </c>
      <c r="C15" s="4"/>
      <c r="D15" s="4" t="s">
        <v>7</v>
      </c>
      <c r="E15" s="4"/>
      <c r="F15" s="4" t="s">
        <v>7</v>
      </c>
      <c r="G15" s="4"/>
      <c r="H15" s="4" t="s">
        <v>7</v>
      </c>
      <c r="I15" s="4"/>
    </row>
    <row r="16" spans="1:9" ht="17.25">
      <c r="A16" s="2" t="s">
        <v>644</v>
      </c>
      <c r="B16" s="6">
        <v>16828</v>
      </c>
      <c r="C16" s="9" t="s">
        <v>1340</v>
      </c>
      <c r="D16" s="6">
        <v>13667</v>
      </c>
      <c r="E16" s="9" t="s">
        <v>1340</v>
      </c>
      <c r="F16" s="6">
        <v>16828</v>
      </c>
      <c r="G16" s="9" t="s">
        <v>1340</v>
      </c>
      <c r="H16" s="6">
        <v>13667</v>
      </c>
      <c r="I16" s="9" t="s">
        <v>1340</v>
      </c>
    </row>
    <row r="17" spans="1:9" ht="17.25">
      <c r="A17" s="2" t="s">
        <v>645</v>
      </c>
      <c r="B17" s="6">
        <v>642068</v>
      </c>
      <c r="C17" s="9" t="s">
        <v>1340</v>
      </c>
      <c r="D17" s="6">
        <v>821802</v>
      </c>
      <c r="E17" s="9" t="s">
        <v>1340</v>
      </c>
      <c r="F17" s="6">
        <v>642068</v>
      </c>
      <c r="G17" s="9" t="s">
        <v>1340</v>
      </c>
      <c r="H17" s="6">
        <v>821802</v>
      </c>
      <c r="I17" s="9" t="s">
        <v>1340</v>
      </c>
    </row>
    <row r="18" spans="1:9" ht="45">
      <c r="A18" s="2" t="s">
        <v>1489</v>
      </c>
      <c r="B18" s="4" t="s">
        <v>7</v>
      </c>
      <c r="C18" s="4"/>
      <c r="D18" s="4" t="s">
        <v>7</v>
      </c>
      <c r="E18" s="4"/>
      <c r="F18" s="4" t="s">
        <v>7</v>
      </c>
      <c r="G18" s="4"/>
      <c r="H18" s="4" t="s">
        <v>7</v>
      </c>
      <c r="I18" s="4"/>
    </row>
    <row r="19" spans="1:9" ht="30">
      <c r="A19" s="3" t="s">
        <v>1486</v>
      </c>
      <c r="B19" s="4" t="s">
        <v>7</v>
      </c>
      <c r="C19" s="4"/>
      <c r="D19" s="4" t="s">
        <v>7</v>
      </c>
      <c r="E19" s="4"/>
      <c r="F19" s="4" t="s">
        <v>7</v>
      </c>
      <c r="G19" s="4"/>
      <c r="H19" s="4" t="s">
        <v>7</v>
      </c>
      <c r="I19" s="4"/>
    </row>
    <row r="20" spans="1:9">
      <c r="A20" s="2" t="s">
        <v>1487</v>
      </c>
      <c r="B20" s="4" t="s">
        <v>7</v>
      </c>
      <c r="C20" s="4"/>
      <c r="D20" s="4" t="s">
        <v>7</v>
      </c>
      <c r="E20" s="4"/>
      <c r="F20" s="8">
        <v>0</v>
      </c>
      <c r="G20" s="4"/>
      <c r="H20" s="8">
        <v>-37</v>
      </c>
      <c r="I20" s="4"/>
    </row>
    <row r="21" spans="1:9">
      <c r="A21" s="10"/>
      <c r="B21" s="10"/>
      <c r="C21" s="10"/>
      <c r="D21" s="10"/>
      <c r="E21" s="10"/>
      <c r="F21" s="10"/>
      <c r="G21" s="10"/>
      <c r="H21" s="10"/>
      <c r="I21" s="10"/>
    </row>
    <row r="22" spans="1:9" ht="15" customHeight="1">
      <c r="A22" s="2" t="s">
        <v>42</v>
      </c>
      <c r="B22" s="11" t="s">
        <v>1490</v>
      </c>
      <c r="C22" s="11"/>
      <c r="D22" s="11"/>
      <c r="E22" s="11"/>
      <c r="F22" s="11"/>
      <c r="G22" s="11"/>
      <c r="H22" s="11"/>
      <c r="I22" s="11"/>
    </row>
    <row r="23" spans="1:9" ht="15" customHeight="1">
      <c r="A23" s="2" t="s">
        <v>1340</v>
      </c>
      <c r="B23" s="11" t="s">
        <v>647</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1491</v>
      </c>
      <c r="B1" s="7" t="s">
        <v>2</v>
      </c>
      <c r="C1" s="7"/>
      <c r="D1" s="7" t="s">
        <v>33</v>
      </c>
      <c r="E1" s="7"/>
    </row>
    <row r="2" spans="1:5" ht="30">
      <c r="A2" s="1" t="s">
        <v>32</v>
      </c>
      <c r="B2" s="7"/>
      <c r="C2" s="7"/>
      <c r="D2" s="7"/>
      <c r="E2" s="7"/>
    </row>
    <row r="3" spans="1:5">
      <c r="A3" s="3" t="s">
        <v>191</v>
      </c>
      <c r="B3" s="4" t="s">
        <v>7</v>
      </c>
      <c r="C3" s="4"/>
      <c r="D3" s="4" t="s">
        <v>7</v>
      </c>
      <c r="E3" s="4"/>
    </row>
    <row r="4" spans="1:5" ht="30">
      <c r="A4" s="2" t="s">
        <v>1492</v>
      </c>
      <c r="B4" s="8">
        <v>26072</v>
      </c>
      <c r="C4" s="9" t="s">
        <v>42</v>
      </c>
      <c r="D4" s="8">
        <v>29119</v>
      </c>
      <c r="E4" s="9" t="s">
        <v>42</v>
      </c>
    </row>
    <row r="5" spans="1:5" ht="30">
      <c r="A5" s="2" t="s">
        <v>1493</v>
      </c>
      <c r="B5" s="6">
        <v>8029</v>
      </c>
      <c r="C5" s="9" t="s">
        <v>42</v>
      </c>
      <c r="D5" s="6">
        <v>11805</v>
      </c>
      <c r="E5" s="9" t="s">
        <v>42</v>
      </c>
    </row>
    <row r="6" spans="1:5" ht="17.25">
      <c r="A6" s="2" t="s">
        <v>1494</v>
      </c>
      <c r="B6" s="6">
        <v>34881</v>
      </c>
      <c r="C6" s="9" t="s">
        <v>1339</v>
      </c>
      <c r="D6" s="6">
        <v>40965</v>
      </c>
      <c r="E6" s="9" t="s">
        <v>1339</v>
      </c>
    </row>
    <row r="7" spans="1:5" ht="17.25">
      <c r="A7" s="2" t="s">
        <v>657</v>
      </c>
      <c r="B7" s="6">
        <v>68982</v>
      </c>
      <c r="C7" s="9" t="s">
        <v>42</v>
      </c>
      <c r="D7" s="6">
        <v>81889</v>
      </c>
      <c r="E7" s="9" t="s">
        <v>42</v>
      </c>
    </row>
    <row r="8" spans="1:5" ht="17.25">
      <c r="A8" s="2" t="s">
        <v>658</v>
      </c>
      <c r="B8" s="6">
        <v>658968</v>
      </c>
      <c r="C8" s="9" t="s">
        <v>42</v>
      </c>
      <c r="D8" s="6">
        <v>720234</v>
      </c>
      <c r="E8" s="9" t="s">
        <v>42</v>
      </c>
    </row>
    <row r="9" spans="1:5" ht="17.25">
      <c r="A9" s="2" t="s">
        <v>659</v>
      </c>
      <c r="B9" s="6">
        <v>727950</v>
      </c>
      <c r="C9" s="9" t="s">
        <v>42</v>
      </c>
      <c r="D9" s="6">
        <v>802123</v>
      </c>
      <c r="E9" s="9" t="s">
        <v>42</v>
      </c>
    </row>
    <row r="10" spans="1:5">
      <c r="A10" s="2" t="s">
        <v>660</v>
      </c>
      <c r="B10" s="6">
        <v>3228</v>
      </c>
      <c r="C10" s="4"/>
      <c r="D10" s="6">
        <v>3569</v>
      </c>
      <c r="E10" s="4"/>
    </row>
    <row r="11" spans="1:5">
      <c r="A11" s="3" t="s">
        <v>661</v>
      </c>
      <c r="B11" s="4" t="s">
        <v>7</v>
      </c>
      <c r="C11" s="4"/>
      <c r="D11" s="4" t="s">
        <v>7</v>
      </c>
      <c r="E11" s="4"/>
    </row>
    <row r="12" spans="1:5" ht="30">
      <c r="A12" s="2" t="s">
        <v>1495</v>
      </c>
      <c r="B12" s="6">
        <v>22193</v>
      </c>
      <c r="C12" s="9" t="s">
        <v>1496</v>
      </c>
      <c r="D12" s="6">
        <v>24026</v>
      </c>
      <c r="E12" s="9" t="s">
        <v>1496</v>
      </c>
    </row>
    <row r="13" spans="1:5" ht="17.25">
      <c r="A13" s="2" t="s">
        <v>1497</v>
      </c>
      <c r="B13" s="258">
        <v>4.8000000000000001E-2</v>
      </c>
      <c r="C13" s="9" t="s">
        <v>1346</v>
      </c>
      <c r="D13" s="258">
        <v>5.0999999999999997E-2</v>
      </c>
      <c r="E13" s="9" t="s">
        <v>1346</v>
      </c>
    </row>
    <row r="14" spans="1:5" ht="30">
      <c r="A14" s="2" t="s">
        <v>1498</v>
      </c>
      <c r="B14" s="6">
        <v>8041</v>
      </c>
      <c r="C14" s="9" t="s">
        <v>42</v>
      </c>
      <c r="D14" s="6">
        <v>9923</v>
      </c>
      <c r="E14" s="9" t="s">
        <v>42</v>
      </c>
    </row>
    <row r="15" spans="1:5" ht="17.25">
      <c r="A15" s="2" t="s">
        <v>1499</v>
      </c>
      <c r="B15" s="6">
        <v>26840</v>
      </c>
      <c r="C15" s="9" t="s">
        <v>1378</v>
      </c>
      <c r="D15" s="6">
        <v>34214</v>
      </c>
      <c r="E15" s="9" t="s">
        <v>1378</v>
      </c>
    </row>
    <row r="16" spans="1:5" ht="17.25">
      <c r="A16" s="2" t="s">
        <v>692</v>
      </c>
      <c r="B16" s="6">
        <v>2185</v>
      </c>
      <c r="C16" s="9" t="s">
        <v>1383</v>
      </c>
      <c r="D16" s="6">
        <v>3419</v>
      </c>
      <c r="E16" s="9" t="s">
        <v>1383</v>
      </c>
    </row>
    <row r="17" spans="1:5">
      <c r="A17" s="2" t="s">
        <v>1278</v>
      </c>
      <c r="B17" s="4" t="s">
        <v>7</v>
      </c>
      <c r="C17" s="4"/>
      <c r="D17" s="4" t="s">
        <v>7</v>
      </c>
      <c r="E17" s="4"/>
    </row>
    <row r="18" spans="1:5">
      <c r="A18" s="3" t="s">
        <v>191</v>
      </c>
      <c r="B18" s="4" t="s">
        <v>7</v>
      </c>
      <c r="C18" s="4"/>
      <c r="D18" s="4" t="s">
        <v>7</v>
      </c>
      <c r="E18" s="4"/>
    </row>
    <row r="19" spans="1:5" ht="30">
      <c r="A19" s="2" t="s">
        <v>1492</v>
      </c>
      <c r="B19" s="6">
        <v>18275</v>
      </c>
      <c r="C19" s="9" t="s">
        <v>42</v>
      </c>
      <c r="D19" s="6">
        <v>20156</v>
      </c>
      <c r="E19" s="9" t="s">
        <v>42</v>
      </c>
    </row>
    <row r="20" spans="1:5" ht="30">
      <c r="A20" s="2" t="s">
        <v>1493</v>
      </c>
      <c r="B20" s="6">
        <v>6080</v>
      </c>
      <c r="C20" s="9" t="s">
        <v>42</v>
      </c>
      <c r="D20" s="6">
        <v>8378</v>
      </c>
      <c r="E20" s="9" t="s">
        <v>42</v>
      </c>
    </row>
    <row r="21" spans="1:5" ht="17.25">
      <c r="A21" s="2" t="s">
        <v>1494</v>
      </c>
      <c r="B21" s="6">
        <v>26840</v>
      </c>
      <c r="C21" s="9" t="s">
        <v>1339</v>
      </c>
      <c r="D21" s="6">
        <v>31042</v>
      </c>
      <c r="E21" s="9" t="s">
        <v>1339</v>
      </c>
    </row>
    <row r="22" spans="1:5" ht="17.25">
      <c r="A22" s="2" t="s">
        <v>657</v>
      </c>
      <c r="B22" s="6">
        <v>51195</v>
      </c>
      <c r="C22" s="9" t="s">
        <v>42</v>
      </c>
      <c r="D22" s="6">
        <v>59576</v>
      </c>
      <c r="E22" s="9" t="s">
        <v>42</v>
      </c>
    </row>
    <row r="23" spans="1:5" ht="17.25">
      <c r="A23" s="2" t="s">
        <v>658</v>
      </c>
      <c r="B23" s="6">
        <v>607701</v>
      </c>
      <c r="C23" s="9" t="s">
        <v>42</v>
      </c>
      <c r="D23" s="6">
        <v>666633</v>
      </c>
      <c r="E23" s="9" t="s">
        <v>42</v>
      </c>
    </row>
    <row r="24" spans="1:5" ht="17.25">
      <c r="A24" s="2" t="s">
        <v>659</v>
      </c>
      <c r="B24" s="6">
        <v>658896</v>
      </c>
      <c r="C24" s="9" t="s">
        <v>42</v>
      </c>
      <c r="D24" s="6">
        <v>726209</v>
      </c>
      <c r="E24" s="9" t="s">
        <v>42</v>
      </c>
    </row>
    <row r="25" spans="1:5">
      <c r="A25" s="2" t="s">
        <v>660</v>
      </c>
      <c r="B25" s="6">
        <v>2908</v>
      </c>
      <c r="C25" s="4"/>
      <c r="D25" s="6">
        <v>3217</v>
      </c>
      <c r="E25" s="4"/>
    </row>
    <row r="26" spans="1:5">
      <c r="A26" s="3" t="s">
        <v>661</v>
      </c>
      <c r="B26" s="4" t="s">
        <v>7</v>
      </c>
      <c r="C26" s="4"/>
      <c r="D26" s="4" t="s">
        <v>7</v>
      </c>
      <c r="E26" s="4"/>
    </row>
    <row r="27" spans="1:5" ht="30">
      <c r="A27" s="2" t="s">
        <v>1495</v>
      </c>
      <c r="B27" s="6">
        <v>22193</v>
      </c>
      <c r="C27" s="9" t="s">
        <v>1496</v>
      </c>
      <c r="D27" s="6">
        <v>24026</v>
      </c>
      <c r="E27" s="9" t="s">
        <v>1496</v>
      </c>
    </row>
    <row r="28" spans="1:5" ht="17.25">
      <c r="A28" s="2" t="s">
        <v>1497</v>
      </c>
      <c r="B28" s="258">
        <v>4.1000000000000002E-2</v>
      </c>
      <c r="C28" s="9" t="s">
        <v>1346</v>
      </c>
      <c r="D28" s="258">
        <v>4.2999999999999997E-2</v>
      </c>
      <c r="E28" s="9" t="s">
        <v>1346</v>
      </c>
    </row>
    <row r="29" spans="1:5" ht="30">
      <c r="A29" s="2" t="s">
        <v>1498</v>
      </c>
      <c r="B29" s="4">
        <v>0</v>
      </c>
      <c r="C29" s="9" t="s">
        <v>42</v>
      </c>
      <c r="D29" s="4">
        <v>0</v>
      </c>
      <c r="E29" s="9" t="s">
        <v>42</v>
      </c>
    </row>
    <row r="30" spans="1:5" ht="17.25">
      <c r="A30" s="2" t="s">
        <v>1499</v>
      </c>
      <c r="B30" s="6">
        <v>26840</v>
      </c>
      <c r="C30" s="9" t="s">
        <v>1378</v>
      </c>
      <c r="D30" s="6">
        <v>34214</v>
      </c>
      <c r="E30" s="9" t="s">
        <v>1378</v>
      </c>
    </row>
    <row r="31" spans="1:5" ht="17.25">
      <c r="A31" s="2" t="s">
        <v>692</v>
      </c>
      <c r="B31" s="6">
        <v>2185</v>
      </c>
      <c r="C31" s="9" t="s">
        <v>1383</v>
      </c>
      <c r="D31" s="6">
        <v>3419</v>
      </c>
      <c r="E31" s="9" t="s">
        <v>1383</v>
      </c>
    </row>
    <row r="32" spans="1:5" ht="30">
      <c r="A32" s="2" t="s">
        <v>1500</v>
      </c>
      <c r="B32" s="6">
        <v>6883</v>
      </c>
      <c r="C32" s="4"/>
      <c r="D32" s="6">
        <v>6659</v>
      </c>
      <c r="E32" s="4"/>
    </row>
    <row r="33" spans="1:5" ht="30">
      <c r="A33" s="2" t="s">
        <v>1501</v>
      </c>
      <c r="B33" s="6">
        <v>9945</v>
      </c>
      <c r="C33" s="4"/>
      <c r="D33" s="6">
        <v>5912</v>
      </c>
      <c r="E33" s="4"/>
    </row>
    <row r="34" spans="1:5" ht="30">
      <c r="A34" s="2" t="s">
        <v>1502</v>
      </c>
      <c r="B34" s="6">
        <v>16828</v>
      </c>
      <c r="C34" s="4"/>
      <c r="D34" s="6">
        <v>12571</v>
      </c>
      <c r="E34" s="4"/>
    </row>
    <row r="35" spans="1:5">
      <c r="A35" s="2" t="s">
        <v>1503</v>
      </c>
      <c r="B35" s="4" t="s">
        <v>7</v>
      </c>
      <c r="C35" s="4"/>
      <c r="D35" s="4" t="s">
        <v>7</v>
      </c>
      <c r="E35" s="4"/>
    </row>
    <row r="36" spans="1:5">
      <c r="A36" s="3" t="s">
        <v>191</v>
      </c>
      <c r="B36" s="4" t="s">
        <v>7</v>
      </c>
      <c r="C36" s="4"/>
      <c r="D36" s="4" t="s">
        <v>7</v>
      </c>
      <c r="E36" s="4"/>
    </row>
    <row r="37" spans="1:5" ht="30">
      <c r="A37" s="2" t="s">
        <v>1492</v>
      </c>
      <c r="B37" s="6">
        <v>7797</v>
      </c>
      <c r="C37" s="9" t="s">
        <v>42</v>
      </c>
      <c r="D37" s="6">
        <v>8963</v>
      </c>
      <c r="E37" s="9" t="s">
        <v>42</v>
      </c>
    </row>
    <row r="38" spans="1:5" ht="30">
      <c r="A38" s="2" t="s">
        <v>1493</v>
      </c>
      <c r="B38" s="6">
        <v>1949</v>
      </c>
      <c r="C38" s="9" t="s">
        <v>42</v>
      </c>
      <c r="D38" s="6">
        <v>3427</v>
      </c>
      <c r="E38" s="9" t="s">
        <v>42</v>
      </c>
    </row>
    <row r="39" spans="1:5" ht="17.25">
      <c r="A39" s="2" t="s">
        <v>1494</v>
      </c>
      <c r="B39" s="6">
        <v>8041</v>
      </c>
      <c r="C39" s="9" t="s">
        <v>42</v>
      </c>
      <c r="D39" s="6">
        <v>9923</v>
      </c>
      <c r="E39" s="9" t="s">
        <v>42</v>
      </c>
    </row>
    <row r="40" spans="1:5" ht="17.25">
      <c r="A40" s="2" t="s">
        <v>657</v>
      </c>
      <c r="B40" s="6">
        <v>17787</v>
      </c>
      <c r="C40" s="9" t="s">
        <v>42</v>
      </c>
      <c r="D40" s="6">
        <v>22313</v>
      </c>
      <c r="E40" s="9" t="s">
        <v>42</v>
      </c>
    </row>
    <row r="41" spans="1:5" ht="17.25">
      <c r="A41" s="2" t="s">
        <v>658</v>
      </c>
      <c r="B41" s="6">
        <v>51267</v>
      </c>
      <c r="C41" s="9" t="s">
        <v>42</v>
      </c>
      <c r="D41" s="6">
        <v>53601</v>
      </c>
      <c r="E41" s="9" t="s">
        <v>42</v>
      </c>
    </row>
    <row r="42" spans="1:5" ht="17.25">
      <c r="A42" s="2" t="s">
        <v>659</v>
      </c>
      <c r="B42" s="6">
        <v>69054</v>
      </c>
      <c r="C42" s="9" t="s">
        <v>42</v>
      </c>
      <c r="D42" s="6">
        <v>75914</v>
      </c>
      <c r="E42" s="9" t="s">
        <v>42</v>
      </c>
    </row>
    <row r="43" spans="1:5">
      <c r="A43" s="2" t="s">
        <v>660</v>
      </c>
      <c r="B43" s="4">
        <v>320</v>
      </c>
      <c r="C43" s="4"/>
      <c r="D43" s="4">
        <v>352</v>
      </c>
      <c r="E43" s="4"/>
    </row>
    <row r="44" spans="1:5">
      <c r="A44" s="3" t="s">
        <v>661</v>
      </c>
      <c r="B44" s="4" t="s">
        <v>7</v>
      </c>
      <c r="C44" s="4"/>
      <c r="D44" s="4" t="s">
        <v>7</v>
      </c>
      <c r="E44" s="4"/>
    </row>
    <row r="45" spans="1:5" ht="17.25">
      <c r="A45" s="2" t="s">
        <v>1497</v>
      </c>
      <c r="B45" s="258">
        <v>0.11600000000000001</v>
      </c>
      <c r="C45" s="9" t="s">
        <v>1346</v>
      </c>
      <c r="D45" s="258">
        <v>0.13100000000000001</v>
      </c>
      <c r="E45" s="9" t="s">
        <v>1346</v>
      </c>
    </row>
    <row r="46" spans="1:5" ht="30">
      <c r="A46" s="2" t="s">
        <v>1498</v>
      </c>
      <c r="B46" s="8">
        <v>8041</v>
      </c>
      <c r="C46" s="9" t="s">
        <v>42</v>
      </c>
      <c r="D46" s="8">
        <v>9923</v>
      </c>
      <c r="E46" s="9" t="s">
        <v>42</v>
      </c>
    </row>
    <row r="47" spans="1:5">
      <c r="A47" s="10"/>
      <c r="B47" s="10"/>
      <c r="C47" s="10"/>
      <c r="D47" s="10"/>
      <c r="E47" s="10"/>
    </row>
    <row r="48" spans="1:5" ht="30" customHeight="1">
      <c r="A48" s="2" t="s">
        <v>42</v>
      </c>
      <c r="B48" s="11" t="s">
        <v>670</v>
      </c>
      <c r="C48" s="11"/>
      <c r="D48" s="11"/>
      <c r="E48" s="11"/>
    </row>
    <row r="49" spans="1:5" ht="75" customHeight="1">
      <c r="A49" s="2" t="s">
        <v>1340</v>
      </c>
      <c r="B49" s="11" t="s">
        <v>1504</v>
      </c>
      <c r="C49" s="11"/>
      <c r="D49" s="11"/>
      <c r="E49" s="11"/>
    </row>
    <row r="50" spans="1:5" ht="15" customHeight="1">
      <c r="A50" s="2" t="s">
        <v>1343</v>
      </c>
      <c r="B50" s="11" t="s">
        <v>672</v>
      </c>
      <c r="C50" s="11"/>
      <c r="D50" s="11"/>
      <c r="E50" s="11"/>
    </row>
    <row r="51" spans="1:5" ht="30" customHeight="1">
      <c r="A51" s="2" t="s">
        <v>1346</v>
      </c>
      <c r="B51" s="11" t="s">
        <v>673</v>
      </c>
      <c r="C51" s="11"/>
      <c r="D51" s="11"/>
      <c r="E51" s="11"/>
    </row>
    <row r="52" spans="1:5" ht="30" customHeight="1">
      <c r="A52" s="2" t="s">
        <v>1379</v>
      </c>
      <c r="B52" s="11" t="s">
        <v>1505</v>
      </c>
      <c r="C52" s="11"/>
      <c r="D52" s="11"/>
      <c r="E52" s="11"/>
    </row>
    <row r="53" spans="1:5" ht="15" customHeight="1">
      <c r="A53" s="2" t="s">
        <v>1383</v>
      </c>
      <c r="B53" s="11" t="s">
        <v>675</v>
      </c>
      <c r="C53" s="11"/>
      <c r="D53" s="11"/>
      <c r="E53" s="11"/>
    </row>
  </sheetData>
  <mergeCells count="9">
    <mergeCell ref="B51:E51"/>
    <mergeCell ref="B52:E52"/>
    <mergeCell ref="B53:E53"/>
    <mergeCell ref="B1:C2"/>
    <mergeCell ref="D1:E2"/>
    <mergeCell ref="A47:E47"/>
    <mergeCell ref="B48:E48"/>
    <mergeCell ref="B49:E49"/>
    <mergeCell ref="B50:E5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506</v>
      </c>
      <c r="B1" s="7" t="s">
        <v>90</v>
      </c>
      <c r="C1" s="7"/>
      <c r="D1" s="7" t="s">
        <v>1</v>
      </c>
      <c r="E1" s="7"/>
      <c r="F1" s="1"/>
    </row>
    <row r="2" spans="1:6" ht="30">
      <c r="A2" s="1" t="s">
        <v>32</v>
      </c>
      <c r="B2" s="1" t="s">
        <v>2</v>
      </c>
      <c r="C2" s="1" t="s">
        <v>91</v>
      </c>
      <c r="D2" s="1" t="s">
        <v>2</v>
      </c>
      <c r="E2" s="1" t="s">
        <v>91</v>
      </c>
      <c r="F2" s="1" t="s">
        <v>33</v>
      </c>
    </row>
    <row r="3" spans="1:6" ht="30">
      <c r="A3" s="3" t="s">
        <v>1507</v>
      </c>
      <c r="B3" s="4" t="s">
        <v>7</v>
      </c>
      <c r="C3" s="4" t="s">
        <v>7</v>
      </c>
      <c r="D3" s="4" t="s">
        <v>7</v>
      </c>
      <c r="E3" s="4" t="s">
        <v>7</v>
      </c>
      <c r="F3" s="4" t="s">
        <v>7</v>
      </c>
    </row>
    <row r="4" spans="1:6" ht="30">
      <c r="A4" s="2" t="s">
        <v>1508</v>
      </c>
      <c r="B4" s="8">
        <v>15545</v>
      </c>
      <c r="C4" s="8">
        <v>13865</v>
      </c>
      <c r="D4" s="8">
        <v>14554</v>
      </c>
      <c r="E4" s="8">
        <v>13482</v>
      </c>
      <c r="F4" s="4" t="s">
        <v>7</v>
      </c>
    </row>
    <row r="5" spans="1:6" ht="30">
      <c r="A5" s="2" t="s">
        <v>1509</v>
      </c>
      <c r="B5" s="4">
        <v>134</v>
      </c>
      <c r="C5" s="4">
        <v>0</v>
      </c>
      <c r="D5" s="4">
        <v>202</v>
      </c>
      <c r="E5" s="4">
        <v>0</v>
      </c>
      <c r="F5" s="4" t="s">
        <v>7</v>
      </c>
    </row>
    <row r="6" spans="1:6" ht="30">
      <c r="A6" s="2" t="s">
        <v>1510</v>
      </c>
      <c r="B6" s="6">
        <v>1943</v>
      </c>
      <c r="C6" s="4">
        <v>465</v>
      </c>
      <c r="D6" s="6">
        <v>4329</v>
      </c>
      <c r="E6" s="6">
        <v>2421</v>
      </c>
      <c r="F6" s="4" t="s">
        <v>7</v>
      </c>
    </row>
    <row r="7" spans="1:6">
      <c r="A7" s="2" t="s">
        <v>1511</v>
      </c>
      <c r="B7" s="6">
        <v>16828</v>
      </c>
      <c r="C7" s="4" t="s">
        <v>7</v>
      </c>
      <c r="D7" s="6">
        <v>16828</v>
      </c>
      <c r="E7" s="4" t="s">
        <v>7</v>
      </c>
      <c r="F7" s="6">
        <v>12571</v>
      </c>
    </row>
    <row r="8" spans="1:6">
      <c r="A8" s="2" t="s">
        <v>1512</v>
      </c>
      <c r="B8" s="4" t="s">
        <v>7</v>
      </c>
      <c r="C8" s="4" t="s">
        <v>7</v>
      </c>
      <c r="D8" s="4" t="s">
        <v>7</v>
      </c>
      <c r="E8" s="4" t="s">
        <v>7</v>
      </c>
      <c r="F8" s="4" t="s">
        <v>7</v>
      </c>
    </row>
    <row r="9" spans="1:6" ht="30">
      <c r="A9" s="3" t="s">
        <v>1507</v>
      </c>
      <c r="B9" s="4" t="s">
        <v>7</v>
      </c>
      <c r="C9" s="4" t="s">
        <v>7</v>
      </c>
      <c r="D9" s="4" t="s">
        <v>7</v>
      </c>
      <c r="E9" s="4" t="s">
        <v>7</v>
      </c>
      <c r="F9" s="4" t="s">
        <v>7</v>
      </c>
    </row>
    <row r="10" spans="1:6">
      <c r="A10" s="2" t="s">
        <v>1511</v>
      </c>
      <c r="B10" s="6">
        <v>9945</v>
      </c>
      <c r="C10" s="4" t="s">
        <v>7</v>
      </c>
      <c r="D10" s="6">
        <v>9945</v>
      </c>
      <c r="E10" s="4" t="s">
        <v>7</v>
      </c>
      <c r="F10" s="6">
        <v>5912</v>
      </c>
    </row>
    <row r="11" spans="1:6">
      <c r="A11" s="2" t="s">
        <v>1513</v>
      </c>
      <c r="B11" s="4" t="s">
        <v>7</v>
      </c>
      <c r="C11" s="4" t="s">
        <v>7</v>
      </c>
      <c r="D11" s="4" t="s">
        <v>7</v>
      </c>
      <c r="E11" s="4" t="s">
        <v>7</v>
      </c>
      <c r="F11" s="4" t="s">
        <v>7</v>
      </c>
    </row>
    <row r="12" spans="1:6" ht="30">
      <c r="A12" s="3" t="s">
        <v>1507</v>
      </c>
      <c r="B12" s="4" t="s">
        <v>7</v>
      </c>
      <c r="C12" s="4" t="s">
        <v>7</v>
      </c>
      <c r="D12" s="4" t="s">
        <v>7</v>
      </c>
      <c r="E12" s="4" t="s">
        <v>7</v>
      </c>
      <c r="F12" s="4" t="s">
        <v>7</v>
      </c>
    </row>
    <row r="13" spans="1:6">
      <c r="A13" s="2" t="s">
        <v>1511</v>
      </c>
      <c r="B13" s="8">
        <v>6883</v>
      </c>
      <c r="C13" s="4" t="s">
        <v>7</v>
      </c>
      <c r="D13" s="8">
        <v>6883</v>
      </c>
      <c r="E13" s="4" t="s">
        <v>7</v>
      </c>
      <c r="F13" s="8">
        <v>665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22.85546875" bestFit="1" customWidth="1"/>
    <col min="8" max="9" width="24.5703125" bestFit="1" customWidth="1"/>
    <col min="10" max="11" width="36.5703125" bestFit="1" customWidth="1"/>
    <col min="12" max="17" width="22.85546875" bestFit="1" customWidth="1"/>
  </cols>
  <sheetData>
    <row r="1" spans="1:17" ht="30">
      <c r="A1" s="1" t="s">
        <v>1514</v>
      </c>
      <c r="B1" s="7" t="s">
        <v>2</v>
      </c>
      <c r="C1" s="7" t="s">
        <v>33</v>
      </c>
      <c r="D1" s="1" t="s">
        <v>2</v>
      </c>
      <c r="E1" s="1" t="s">
        <v>2</v>
      </c>
      <c r="F1" s="1" t="s">
        <v>2</v>
      </c>
      <c r="G1" s="1" t="s">
        <v>91</v>
      </c>
      <c r="H1" s="1" t="s">
        <v>2</v>
      </c>
      <c r="I1" s="1" t="s">
        <v>33</v>
      </c>
      <c r="J1" s="1" t="s">
        <v>2</v>
      </c>
      <c r="K1" s="1" t="s">
        <v>33</v>
      </c>
      <c r="L1" s="1" t="s">
        <v>2</v>
      </c>
      <c r="M1" s="1" t="s">
        <v>1322</v>
      </c>
      <c r="N1" s="1" t="s">
        <v>33</v>
      </c>
      <c r="O1" s="1" t="s">
        <v>91</v>
      </c>
      <c r="P1" s="1" t="s">
        <v>1323</v>
      </c>
      <c r="Q1" s="1" t="s">
        <v>1313</v>
      </c>
    </row>
    <row r="2" spans="1:17" ht="30">
      <c r="A2" s="1" t="s">
        <v>32</v>
      </c>
      <c r="B2" s="7"/>
      <c r="C2" s="7"/>
      <c r="D2" s="1" t="s">
        <v>1515</v>
      </c>
      <c r="E2" s="1" t="s">
        <v>1517</v>
      </c>
      <c r="F2" s="1" t="s">
        <v>1278</v>
      </c>
      <c r="G2" s="1" t="s">
        <v>1278</v>
      </c>
      <c r="H2" s="1" t="s">
        <v>1518</v>
      </c>
      <c r="I2" s="1" t="s">
        <v>1518</v>
      </c>
      <c r="J2" s="1" t="s">
        <v>1519</v>
      </c>
      <c r="K2" s="1" t="s">
        <v>1519</v>
      </c>
      <c r="L2" s="1" t="s">
        <v>1278</v>
      </c>
      <c r="M2" s="1" t="s">
        <v>1278</v>
      </c>
      <c r="N2" s="1" t="s">
        <v>1278</v>
      </c>
      <c r="O2" s="1" t="s">
        <v>1278</v>
      </c>
      <c r="P2" s="1" t="s">
        <v>1278</v>
      </c>
      <c r="Q2" s="1" t="s">
        <v>1278</v>
      </c>
    </row>
    <row r="3" spans="1:17">
      <c r="A3" s="1"/>
      <c r="B3" s="7"/>
      <c r="C3" s="7"/>
      <c r="D3" s="1" t="s">
        <v>1516</v>
      </c>
      <c r="E3" s="1" t="s">
        <v>1516</v>
      </c>
      <c r="F3" s="1"/>
      <c r="G3" s="1"/>
      <c r="H3" s="1" t="s">
        <v>1516</v>
      </c>
      <c r="I3" s="1" t="s">
        <v>1516</v>
      </c>
      <c r="J3" s="1"/>
      <c r="K3" s="1"/>
      <c r="L3" s="1"/>
      <c r="M3" s="1"/>
      <c r="N3" s="1"/>
      <c r="O3" s="1"/>
      <c r="P3" s="1"/>
      <c r="Q3" s="1"/>
    </row>
    <row r="4" spans="1:17" ht="30">
      <c r="A4" s="3" t="s">
        <v>15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78</v>
      </c>
      <c r="B5" s="8">
        <v>1257</v>
      </c>
      <c r="C5" s="8">
        <v>934</v>
      </c>
      <c r="D5" s="4" t="s">
        <v>7</v>
      </c>
      <c r="E5" s="4" t="s">
        <v>7</v>
      </c>
      <c r="F5" s="4" t="s">
        <v>7</v>
      </c>
      <c r="G5" s="4" t="s">
        <v>7</v>
      </c>
      <c r="H5" s="4" t="s">
        <v>7</v>
      </c>
      <c r="I5" s="4" t="s">
        <v>7</v>
      </c>
      <c r="J5" s="8">
        <v>0</v>
      </c>
      <c r="K5" s="8">
        <v>0</v>
      </c>
      <c r="L5" s="8">
        <v>1257</v>
      </c>
      <c r="M5" s="8">
        <v>1141</v>
      </c>
      <c r="N5" s="8">
        <v>934</v>
      </c>
      <c r="O5" s="8">
        <v>2165</v>
      </c>
      <c r="P5" s="8">
        <v>2153</v>
      </c>
      <c r="Q5" s="8">
        <v>2326</v>
      </c>
    </row>
    <row r="6" spans="1:17" ht="45">
      <c r="A6" s="2" t="s">
        <v>1520</v>
      </c>
      <c r="B6" s="4" t="s">
        <v>7</v>
      </c>
      <c r="C6" s="4" t="s">
        <v>7</v>
      </c>
      <c r="D6" s="4" t="s">
        <v>7</v>
      </c>
      <c r="E6" s="4" t="s">
        <v>7</v>
      </c>
      <c r="F6" s="4" t="s">
        <v>7</v>
      </c>
      <c r="G6" s="4" t="s">
        <v>7</v>
      </c>
      <c r="H6" s="4">
        <v>0</v>
      </c>
      <c r="I6" s="4">
        <v>0</v>
      </c>
      <c r="J6" s="4" t="s">
        <v>7</v>
      </c>
      <c r="K6" s="4" t="s">
        <v>7</v>
      </c>
      <c r="L6" s="4" t="s">
        <v>7</v>
      </c>
      <c r="M6" s="4" t="s">
        <v>7</v>
      </c>
      <c r="N6" s="4" t="s">
        <v>7</v>
      </c>
      <c r="O6" s="4" t="s">
        <v>7</v>
      </c>
      <c r="P6" s="4" t="s">
        <v>7</v>
      </c>
      <c r="Q6" s="4" t="s">
        <v>7</v>
      </c>
    </row>
    <row r="7" spans="1:17">
      <c r="A7" s="2" t="s">
        <v>1521</v>
      </c>
      <c r="B7" s="4" t="s">
        <v>7</v>
      </c>
      <c r="C7" s="4" t="s">
        <v>7</v>
      </c>
      <c r="D7" s="4" t="s">
        <v>7</v>
      </c>
      <c r="E7" s="4" t="s">
        <v>7</v>
      </c>
      <c r="F7" s="4" t="s">
        <v>7</v>
      </c>
      <c r="G7" s="4" t="s">
        <v>7</v>
      </c>
      <c r="H7" s="4">
        <v>0</v>
      </c>
      <c r="I7" s="4">
        <v>0</v>
      </c>
      <c r="J7" s="4" t="s">
        <v>7</v>
      </c>
      <c r="K7" s="4" t="s">
        <v>7</v>
      </c>
      <c r="L7" s="4" t="s">
        <v>7</v>
      </c>
      <c r="M7" s="4" t="s">
        <v>7</v>
      </c>
      <c r="N7" s="4" t="s">
        <v>7</v>
      </c>
      <c r="O7" s="4" t="s">
        <v>7</v>
      </c>
      <c r="P7" s="4" t="s">
        <v>7</v>
      </c>
      <c r="Q7" s="4" t="s">
        <v>7</v>
      </c>
    </row>
    <row r="8" spans="1:17" ht="30">
      <c r="A8" s="2" t="s">
        <v>1522</v>
      </c>
      <c r="B8" s="4" t="s">
        <v>7</v>
      </c>
      <c r="C8" s="4" t="s">
        <v>7</v>
      </c>
      <c r="D8" s="4">
        <v>92</v>
      </c>
      <c r="E8" s="4">
        <v>16</v>
      </c>
      <c r="F8" s="4" t="s">
        <v>7</v>
      </c>
      <c r="G8" s="4" t="s">
        <v>7</v>
      </c>
      <c r="H8" s="4" t="s">
        <v>7</v>
      </c>
      <c r="I8" s="4" t="s">
        <v>7</v>
      </c>
      <c r="J8" s="4" t="s">
        <v>7</v>
      </c>
      <c r="K8" s="4" t="s">
        <v>7</v>
      </c>
      <c r="L8" s="4" t="s">
        <v>7</v>
      </c>
      <c r="M8" s="4" t="s">
        <v>7</v>
      </c>
      <c r="N8" s="4" t="s">
        <v>7</v>
      </c>
      <c r="O8" s="4" t="s">
        <v>7</v>
      </c>
      <c r="P8" s="4" t="s">
        <v>7</v>
      </c>
      <c r="Q8" s="4" t="s">
        <v>7</v>
      </c>
    </row>
    <row r="9" spans="1:17" ht="30">
      <c r="A9" s="2" t="s">
        <v>1523</v>
      </c>
      <c r="B9" s="4" t="s">
        <v>7</v>
      </c>
      <c r="C9" s="4" t="s">
        <v>7</v>
      </c>
      <c r="D9" s="4">
        <v>12</v>
      </c>
      <c r="E9" s="4" t="s">
        <v>7</v>
      </c>
      <c r="F9" s="4" t="s">
        <v>7</v>
      </c>
      <c r="G9" s="4" t="s">
        <v>7</v>
      </c>
      <c r="H9" s="4" t="s">
        <v>7</v>
      </c>
      <c r="I9" s="4" t="s">
        <v>7</v>
      </c>
      <c r="J9" s="4" t="s">
        <v>7</v>
      </c>
      <c r="K9" s="4" t="s">
        <v>7</v>
      </c>
      <c r="L9" s="4" t="s">
        <v>7</v>
      </c>
      <c r="M9" s="4" t="s">
        <v>7</v>
      </c>
      <c r="N9" s="4" t="s">
        <v>7</v>
      </c>
      <c r="O9" s="4" t="s">
        <v>7</v>
      </c>
      <c r="P9" s="4" t="s">
        <v>7</v>
      </c>
      <c r="Q9" s="4" t="s">
        <v>7</v>
      </c>
    </row>
    <row r="10" spans="1:17" ht="30">
      <c r="A10" s="2" t="s">
        <v>1524</v>
      </c>
      <c r="B10" s="4" t="s">
        <v>7</v>
      </c>
      <c r="C10" s="4" t="s">
        <v>7</v>
      </c>
      <c r="D10" s="6">
        <v>2083</v>
      </c>
      <c r="E10" s="4" t="s">
        <v>7</v>
      </c>
      <c r="F10" s="4" t="s">
        <v>7</v>
      </c>
      <c r="G10" s="4" t="s">
        <v>7</v>
      </c>
      <c r="H10" s="4" t="s">
        <v>7</v>
      </c>
      <c r="I10" s="4" t="s">
        <v>7</v>
      </c>
      <c r="J10" s="4" t="s">
        <v>7</v>
      </c>
      <c r="K10" s="4" t="s">
        <v>7</v>
      </c>
      <c r="L10" s="4" t="s">
        <v>7</v>
      </c>
      <c r="M10" s="4" t="s">
        <v>7</v>
      </c>
      <c r="N10" s="4" t="s">
        <v>7</v>
      </c>
      <c r="O10" s="4" t="s">
        <v>7</v>
      </c>
      <c r="P10" s="4" t="s">
        <v>7</v>
      </c>
      <c r="Q10" s="4" t="s">
        <v>7</v>
      </c>
    </row>
    <row r="11" spans="1:17" ht="45">
      <c r="A11" s="2" t="s">
        <v>1525</v>
      </c>
      <c r="B11" s="4" t="s">
        <v>7</v>
      </c>
      <c r="C11" s="4" t="s">
        <v>7</v>
      </c>
      <c r="D11" s="4" t="s">
        <v>7</v>
      </c>
      <c r="E11" s="4" t="s">
        <v>7</v>
      </c>
      <c r="F11" s="8">
        <v>2283</v>
      </c>
      <c r="G11" s="8">
        <v>2399</v>
      </c>
      <c r="H11" s="4" t="s">
        <v>7</v>
      </c>
      <c r="I11" s="4" t="s">
        <v>7</v>
      </c>
      <c r="J11" s="4" t="s">
        <v>7</v>
      </c>
      <c r="K11" s="4" t="s">
        <v>7</v>
      </c>
      <c r="L11" s="4" t="s">
        <v>7</v>
      </c>
      <c r="M11" s="4" t="s">
        <v>7</v>
      </c>
      <c r="N11" s="4" t="s">
        <v>7</v>
      </c>
      <c r="O11" s="4" t="s">
        <v>7</v>
      </c>
      <c r="P11" s="4" t="s">
        <v>7</v>
      </c>
      <c r="Q11" s="4" t="s">
        <v>7</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526</v>
      </c>
      <c r="B1" s="7" t="s">
        <v>2</v>
      </c>
      <c r="C1" s="7"/>
      <c r="D1" s="7" t="s">
        <v>33</v>
      </c>
      <c r="E1" s="7"/>
    </row>
    <row r="2" spans="1:5" ht="30">
      <c r="A2" s="1" t="s">
        <v>32</v>
      </c>
      <c r="B2" s="7"/>
      <c r="C2" s="7"/>
      <c r="D2" s="7"/>
      <c r="E2" s="7"/>
    </row>
    <row r="3" spans="1:5">
      <c r="A3" s="3" t="s">
        <v>1527</v>
      </c>
      <c r="B3" s="4" t="s">
        <v>7</v>
      </c>
      <c r="C3" s="4"/>
      <c r="D3" s="4" t="s">
        <v>7</v>
      </c>
      <c r="E3" s="4"/>
    </row>
    <row r="4" spans="1:5">
      <c r="A4" s="2" t="s">
        <v>1165</v>
      </c>
      <c r="B4" s="8">
        <v>20358991</v>
      </c>
      <c r="C4" s="4"/>
      <c r="D4" s="8">
        <v>23198308</v>
      </c>
      <c r="E4" s="4"/>
    </row>
    <row r="5" spans="1:5" ht="45">
      <c r="A5" s="2" t="s">
        <v>1528</v>
      </c>
      <c r="B5" s="6">
        <v>167775</v>
      </c>
      <c r="C5" s="4"/>
      <c r="D5" s="6">
        <v>248547</v>
      </c>
      <c r="E5" s="4"/>
    </row>
    <row r="6" spans="1:5" ht="45">
      <c r="A6" s="2" t="s">
        <v>1529</v>
      </c>
      <c r="B6" s="6">
        <v>277965</v>
      </c>
      <c r="C6" s="4"/>
      <c r="D6" s="6">
        <v>291587</v>
      </c>
      <c r="E6" s="4"/>
    </row>
    <row r="7" spans="1:5" ht="17.25">
      <c r="A7" s="2" t="s">
        <v>1530</v>
      </c>
      <c r="B7" s="6">
        <v>-119209</v>
      </c>
      <c r="C7" s="9" t="s">
        <v>42</v>
      </c>
      <c r="D7" s="6">
        <v>-172158</v>
      </c>
      <c r="E7" s="9" t="s">
        <v>42</v>
      </c>
    </row>
    <row r="8" spans="1:5" ht="30">
      <c r="A8" s="2" t="s">
        <v>1531</v>
      </c>
      <c r="B8" s="6">
        <v>-119209</v>
      </c>
      <c r="C8" s="9" t="s">
        <v>42</v>
      </c>
      <c r="D8" s="6">
        <v>-172158</v>
      </c>
      <c r="E8" s="9" t="s">
        <v>42</v>
      </c>
    </row>
    <row r="9" spans="1:5" ht="30">
      <c r="A9" s="2" t="s">
        <v>1532</v>
      </c>
      <c r="B9" s="4">
        <v>0</v>
      </c>
      <c r="C9" s="4"/>
      <c r="D9" s="6">
        <v>-21895</v>
      </c>
      <c r="E9" s="4"/>
    </row>
    <row r="10" spans="1:5" ht="30">
      <c r="A10" s="2" t="s">
        <v>1533</v>
      </c>
      <c r="B10" s="6">
        <v>-84680</v>
      </c>
      <c r="C10" s="4"/>
      <c r="D10" s="6">
        <v>-67846</v>
      </c>
      <c r="E10" s="4"/>
    </row>
    <row r="11" spans="1:5" ht="30">
      <c r="A11" s="2" t="s">
        <v>1534</v>
      </c>
      <c r="B11" s="6">
        <v>-119209</v>
      </c>
      <c r="C11" s="4"/>
      <c r="D11" s="6">
        <v>-194053</v>
      </c>
      <c r="E11" s="4"/>
    </row>
    <row r="12" spans="1:5" ht="30">
      <c r="A12" s="2" t="s">
        <v>1535</v>
      </c>
      <c r="B12" s="6">
        <v>-203889</v>
      </c>
      <c r="C12" s="4"/>
      <c r="D12" s="6">
        <v>-240004</v>
      </c>
      <c r="E12" s="4"/>
    </row>
    <row r="13" spans="1:5">
      <c r="A13" s="2" t="s">
        <v>1064</v>
      </c>
      <c r="B13" s="6">
        <v>48566</v>
      </c>
      <c r="C13" s="4"/>
      <c r="D13" s="6">
        <v>54494</v>
      </c>
      <c r="E13" s="4"/>
    </row>
    <row r="14" spans="1:5">
      <c r="A14" s="2" t="s">
        <v>1071</v>
      </c>
      <c r="B14" s="6">
        <v>74076</v>
      </c>
      <c r="C14" s="4"/>
      <c r="D14" s="6">
        <v>51583</v>
      </c>
      <c r="E14" s="4"/>
    </row>
    <row r="15" spans="1:5" ht="30">
      <c r="A15" s="2" t="s">
        <v>1536</v>
      </c>
      <c r="B15" s="4" t="s">
        <v>7</v>
      </c>
      <c r="C15" s="4"/>
      <c r="D15" s="4" t="s">
        <v>7</v>
      </c>
      <c r="E15" s="4"/>
    </row>
    <row r="16" spans="1:5">
      <c r="A16" s="3" t="s">
        <v>1527</v>
      </c>
      <c r="B16" s="4" t="s">
        <v>7</v>
      </c>
      <c r="C16" s="4"/>
      <c r="D16" s="4" t="s">
        <v>7</v>
      </c>
      <c r="E16" s="4"/>
    </row>
    <row r="17" spans="1:5">
      <c r="A17" s="2" t="s">
        <v>1165</v>
      </c>
      <c r="B17" s="6">
        <v>18541230</v>
      </c>
      <c r="C17" s="4"/>
      <c r="D17" s="6">
        <v>20818725</v>
      </c>
      <c r="E17" s="4"/>
    </row>
    <row r="18" spans="1:5" ht="45">
      <c r="A18" s="2" t="s">
        <v>1528</v>
      </c>
      <c r="B18" s="6">
        <v>150556</v>
      </c>
      <c r="C18" s="4"/>
      <c r="D18" s="6">
        <v>240888</v>
      </c>
      <c r="E18" s="4"/>
    </row>
    <row r="19" spans="1:5" ht="45">
      <c r="A19" s="2" t="s">
        <v>1529</v>
      </c>
      <c r="B19" s="6">
        <v>261183</v>
      </c>
      <c r="C19" s="4"/>
      <c r="D19" s="6">
        <v>288271</v>
      </c>
      <c r="E19" s="4"/>
    </row>
    <row r="20" spans="1:5" ht="45">
      <c r="A20" s="2" t="s">
        <v>1537</v>
      </c>
      <c r="B20" s="4" t="s">
        <v>7</v>
      </c>
      <c r="C20" s="4"/>
      <c r="D20" s="4" t="s">
        <v>7</v>
      </c>
      <c r="E20" s="4"/>
    </row>
    <row r="21" spans="1:5">
      <c r="A21" s="3" t="s">
        <v>1527</v>
      </c>
      <c r="B21" s="4" t="s">
        <v>7</v>
      </c>
      <c r="C21" s="4"/>
      <c r="D21" s="4" t="s">
        <v>7</v>
      </c>
      <c r="E21" s="4"/>
    </row>
    <row r="22" spans="1:5">
      <c r="A22" s="2" t="s">
        <v>1165</v>
      </c>
      <c r="B22" s="6">
        <v>18531230</v>
      </c>
      <c r="C22" s="4"/>
      <c r="D22" s="6">
        <v>20808725</v>
      </c>
      <c r="E22" s="4"/>
    </row>
    <row r="23" spans="1:5" ht="45">
      <c r="A23" s="2" t="s">
        <v>1528</v>
      </c>
      <c r="B23" s="6">
        <v>150556</v>
      </c>
      <c r="C23" s="4"/>
      <c r="D23" s="6">
        <v>240887</v>
      </c>
      <c r="E23" s="4"/>
    </row>
    <row r="24" spans="1:5" ht="45">
      <c r="A24" s="2" t="s">
        <v>1529</v>
      </c>
      <c r="B24" s="6">
        <v>261183</v>
      </c>
      <c r="C24" s="4"/>
      <c r="D24" s="6">
        <v>288271</v>
      </c>
      <c r="E24" s="4"/>
    </row>
    <row r="25" spans="1:5" ht="45">
      <c r="A25" s="2" t="s">
        <v>1538</v>
      </c>
      <c r="B25" s="4" t="s">
        <v>7</v>
      </c>
      <c r="C25" s="4"/>
      <c r="D25" s="4" t="s">
        <v>7</v>
      </c>
      <c r="E25" s="4"/>
    </row>
    <row r="26" spans="1:5">
      <c r="A26" s="3" t="s">
        <v>1527</v>
      </c>
      <c r="B26" s="4" t="s">
        <v>7</v>
      </c>
      <c r="C26" s="4"/>
      <c r="D26" s="4" t="s">
        <v>7</v>
      </c>
      <c r="E26" s="4"/>
    </row>
    <row r="27" spans="1:5">
      <c r="A27" s="2" t="s">
        <v>1165</v>
      </c>
      <c r="B27" s="6">
        <v>10000</v>
      </c>
      <c r="C27" s="4"/>
      <c r="D27" s="6">
        <v>10000</v>
      </c>
      <c r="E27" s="4"/>
    </row>
    <row r="28" spans="1:5" ht="45">
      <c r="A28" s="2" t="s">
        <v>1528</v>
      </c>
      <c r="B28" s="4">
        <v>0</v>
      </c>
      <c r="C28" s="4"/>
      <c r="D28" s="4">
        <v>1</v>
      </c>
      <c r="E28" s="4"/>
    </row>
    <row r="29" spans="1:5" ht="45">
      <c r="A29" s="2" t="s">
        <v>1529</v>
      </c>
      <c r="B29" s="4">
        <v>0</v>
      </c>
      <c r="C29" s="4"/>
      <c r="D29" s="4">
        <v>0</v>
      </c>
      <c r="E29" s="4"/>
    </row>
    <row r="30" spans="1:5" ht="30">
      <c r="A30" s="2" t="s">
        <v>1539</v>
      </c>
      <c r="B30" s="4" t="s">
        <v>7</v>
      </c>
      <c r="C30" s="4"/>
      <c r="D30" s="4" t="s">
        <v>7</v>
      </c>
      <c r="E30" s="4"/>
    </row>
    <row r="31" spans="1:5">
      <c r="A31" s="3" t="s">
        <v>1527</v>
      </c>
      <c r="B31" s="4" t="s">
        <v>7</v>
      </c>
      <c r="C31" s="4"/>
      <c r="D31" s="4" t="s">
        <v>7</v>
      </c>
      <c r="E31" s="4"/>
    </row>
    <row r="32" spans="1:5">
      <c r="A32" s="2" t="s">
        <v>1165</v>
      </c>
      <c r="B32" s="6">
        <v>1817761</v>
      </c>
      <c r="C32" s="4"/>
      <c r="D32" s="6">
        <v>2379583</v>
      </c>
      <c r="E32" s="4"/>
    </row>
    <row r="33" spans="1:5" ht="45">
      <c r="A33" s="2" t="s">
        <v>1528</v>
      </c>
      <c r="B33" s="6">
        <v>17219</v>
      </c>
      <c r="C33" s="4"/>
      <c r="D33" s="6">
        <v>7659</v>
      </c>
      <c r="E33" s="4"/>
    </row>
    <row r="34" spans="1:5" ht="45">
      <c r="A34" s="2" t="s">
        <v>1529</v>
      </c>
      <c r="B34" s="6">
        <v>16782</v>
      </c>
      <c r="C34" s="4"/>
      <c r="D34" s="6">
        <v>3316</v>
      </c>
      <c r="E34" s="4"/>
    </row>
    <row r="35" spans="1:5" ht="45">
      <c r="A35" s="2" t="s">
        <v>1540</v>
      </c>
      <c r="B35" s="4" t="s">
        <v>7</v>
      </c>
      <c r="C35" s="4"/>
      <c r="D35" s="4" t="s">
        <v>7</v>
      </c>
      <c r="E35" s="4"/>
    </row>
    <row r="36" spans="1:5">
      <c r="A36" s="3" t="s">
        <v>1527</v>
      </c>
      <c r="B36" s="4" t="s">
        <v>7</v>
      </c>
      <c r="C36" s="4"/>
      <c r="D36" s="4" t="s">
        <v>7</v>
      </c>
      <c r="E36" s="4"/>
    </row>
    <row r="37" spans="1:5">
      <c r="A37" s="2" t="s">
        <v>1165</v>
      </c>
      <c r="B37" s="6">
        <v>992761</v>
      </c>
      <c r="C37" s="4"/>
      <c r="D37" s="6">
        <v>1979583</v>
      </c>
      <c r="E37" s="4"/>
    </row>
    <row r="38" spans="1:5" ht="45">
      <c r="A38" s="2" t="s">
        <v>1528</v>
      </c>
      <c r="B38" s="6">
        <v>16089</v>
      </c>
      <c r="C38" s="4"/>
      <c r="D38" s="6">
        <v>4235</v>
      </c>
      <c r="E38" s="4"/>
    </row>
    <row r="39" spans="1:5" ht="45">
      <c r="A39" s="2" t="s">
        <v>1529</v>
      </c>
      <c r="B39" s="6">
        <v>15802</v>
      </c>
      <c r="C39" s="4"/>
      <c r="D39" s="6">
        <v>3291</v>
      </c>
      <c r="E39" s="4"/>
    </row>
    <row r="40" spans="1:5" ht="45">
      <c r="A40" s="2" t="s">
        <v>1541</v>
      </c>
      <c r="B40" s="4" t="s">
        <v>7</v>
      </c>
      <c r="C40" s="4"/>
      <c r="D40" s="4" t="s">
        <v>7</v>
      </c>
      <c r="E40" s="4"/>
    </row>
    <row r="41" spans="1:5">
      <c r="A41" s="3" t="s">
        <v>1527</v>
      </c>
      <c r="B41" s="4" t="s">
        <v>7</v>
      </c>
      <c r="C41" s="4"/>
      <c r="D41" s="4" t="s">
        <v>7</v>
      </c>
      <c r="E41" s="4"/>
    </row>
    <row r="42" spans="1:5">
      <c r="A42" s="2" t="s">
        <v>1165</v>
      </c>
      <c r="B42" s="6">
        <v>825000</v>
      </c>
      <c r="C42" s="4"/>
      <c r="D42" s="6">
        <v>400000</v>
      </c>
      <c r="E42" s="4"/>
    </row>
    <row r="43" spans="1:5" ht="45">
      <c r="A43" s="2" t="s">
        <v>1528</v>
      </c>
      <c r="B43" s="6">
        <v>1130</v>
      </c>
      <c r="C43" s="4"/>
      <c r="D43" s="6">
        <v>3424</v>
      </c>
      <c r="E43" s="4"/>
    </row>
    <row r="44" spans="1:5" ht="45">
      <c r="A44" s="2" t="s">
        <v>1529</v>
      </c>
      <c r="B44" s="8">
        <v>980</v>
      </c>
      <c r="C44" s="4"/>
      <c r="D44" s="8">
        <v>25</v>
      </c>
      <c r="E44" s="4"/>
    </row>
    <row r="45" spans="1:5">
      <c r="A45" s="10"/>
      <c r="B45" s="10"/>
      <c r="C45" s="10"/>
      <c r="D45" s="10"/>
      <c r="E45" s="10"/>
    </row>
    <row r="46" spans="1:5" ht="45" customHeight="1">
      <c r="A46" s="2" t="s">
        <v>42</v>
      </c>
      <c r="B46" s="11" t="s">
        <v>1542</v>
      </c>
      <c r="C46" s="11"/>
      <c r="D46" s="11"/>
      <c r="E46" s="11"/>
    </row>
  </sheetData>
  <mergeCells count="4">
    <mergeCell ref="B1:C2"/>
    <mergeCell ref="D1:E2"/>
    <mergeCell ref="A45:E45"/>
    <mergeCell ref="B46:E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9.140625" customWidth="1"/>
    <col min="3" max="3" width="7" customWidth="1"/>
    <col min="4" max="4" width="19.7109375" customWidth="1"/>
    <col min="5" max="5" width="6.28515625" customWidth="1"/>
    <col min="6" max="6" width="19.140625" customWidth="1"/>
    <col min="7" max="7" width="7" customWidth="1"/>
    <col min="8" max="8" width="19.7109375" customWidth="1"/>
    <col min="9" max="9" width="6.28515625" customWidth="1"/>
  </cols>
  <sheetData>
    <row r="1" spans="1:9" ht="15" customHeight="1">
      <c r="A1" s="1" t="s">
        <v>1543</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544</v>
      </c>
      <c r="B3" s="4" t="s">
        <v>7</v>
      </c>
      <c r="C3" s="4"/>
      <c r="D3" s="4" t="s">
        <v>7</v>
      </c>
      <c r="E3" s="4"/>
      <c r="F3" s="4" t="s">
        <v>7</v>
      </c>
      <c r="G3" s="4"/>
      <c r="H3" s="4" t="s">
        <v>7</v>
      </c>
      <c r="I3" s="4"/>
    </row>
    <row r="4" spans="1:9" ht="30">
      <c r="A4" s="2" t="s">
        <v>1545</v>
      </c>
      <c r="B4" s="8">
        <v>2142</v>
      </c>
      <c r="C4" s="9" t="s">
        <v>42</v>
      </c>
      <c r="D4" s="8">
        <v>-1671</v>
      </c>
      <c r="E4" s="9" t="s">
        <v>42</v>
      </c>
      <c r="F4" s="8">
        <v>1235</v>
      </c>
      <c r="G4" s="9" t="s">
        <v>42</v>
      </c>
      <c r="H4" s="8">
        <v>-1398</v>
      </c>
      <c r="I4" s="9" t="s">
        <v>42</v>
      </c>
    </row>
    <row r="5" spans="1:9" ht="30">
      <c r="A5" s="2" t="s">
        <v>1546</v>
      </c>
      <c r="B5" s="6">
        <v>1701</v>
      </c>
      <c r="C5" s="4"/>
      <c r="D5" s="6">
        <v>1070</v>
      </c>
      <c r="E5" s="4"/>
      <c r="F5" s="6">
        <v>1174</v>
      </c>
      <c r="G5" s="4"/>
      <c r="H5" s="6">
        <v>1408</v>
      </c>
      <c r="I5" s="4"/>
    </row>
    <row r="6" spans="1:9" ht="30">
      <c r="A6" s="2" t="s">
        <v>763</v>
      </c>
      <c r="B6" s="6">
        <v>3843</v>
      </c>
      <c r="C6" s="4"/>
      <c r="D6" s="4">
        <v>-601</v>
      </c>
      <c r="E6" s="4"/>
      <c r="F6" s="6">
        <v>2409</v>
      </c>
      <c r="G6" s="4"/>
      <c r="H6" s="4">
        <v>10</v>
      </c>
      <c r="I6" s="4"/>
    </row>
    <row r="7" spans="1:9">
      <c r="A7" s="2" t="s">
        <v>1547</v>
      </c>
      <c r="B7" s="4" t="s">
        <v>7</v>
      </c>
      <c r="C7" s="4"/>
      <c r="D7" s="4" t="s">
        <v>7</v>
      </c>
      <c r="E7" s="4"/>
      <c r="F7" s="4" t="s">
        <v>7</v>
      </c>
      <c r="G7" s="4"/>
      <c r="H7" s="4" t="s">
        <v>7</v>
      </c>
      <c r="I7" s="4"/>
    </row>
    <row r="8" spans="1:9" ht="30">
      <c r="A8" s="3" t="s">
        <v>1544</v>
      </c>
      <c r="B8" s="4" t="s">
        <v>7</v>
      </c>
      <c r="C8" s="4"/>
      <c r="D8" s="4" t="s">
        <v>7</v>
      </c>
      <c r="E8" s="4"/>
      <c r="F8" s="4" t="s">
        <v>7</v>
      </c>
      <c r="G8" s="4"/>
      <c r="H8" s="4" t="s">
        <v>7</v>
      </c>
      <c r="I8" s="4"/>
    </row>
    <row r="9" spans="1:9" ht="30">
      <c r="A9" s="2" t="s">
        <v>1545</v>
      </c>
      <c r="B9" s="6">
        <v>2142</v>
      </c>
      <c r="C9" s="4"/>
      <c r="D9" s="6">
        <v>-1671</v>
      </c>
      <c r="E9" s="4"/>
      <c r="F9" s="6">
        <v>1235</v>
      </c>
      <c r="G9" s="4"/>
      <c r="H9" s="6">
        <v>-1398</v>
      </c>
      <c r="I9" s="4"/>
    </row>
    <row r="10" spans="1:9" ht="30">
      <c r="A10" s="2" t="s">
        <v>1546</v>
      </c>
      <c r="B10" s="6">
        <v>2160</v>
      </c>
      <c r="C10" s="4"/>
      <c r="D10" s="4">
        <v>136</v>
      </c>
      <c r="E10" s="4"/>
      <c r="F10" s="6">
        <v>2071</v>
      </c>
      <c r="G10" s="4"/>
      <c r="H10" s="4">
        <v>507</v>
      </c>
      <c r="I10" s="4"/>
    </row>
    <row r="11" spans="1:9">
      <c r="A11" s="2" t="s">
        <v>1548</v>
      </c>
      <c r="B11" s="4" t="s">
        <v>7</v>
      </c>
      <c r="C11" s="4"/>
      <c r="D11" s="4" t="s">
        <v>7</v>
      </c>
      <c r="E11" s="4"/>
      <c r="F11" s="4" t="s">
        <v>7</v>
      </c>
      <c r="G11" s="4"/>
      <c r="H11" s="4" t="s">
        <v>7</v>
      </c>
      <c r="I11" s="4"/>
    </row>
    <row r="12" spans="1:9" ht="30">
      <c r="A12" s="3" t="s">
        <v>1544</v>
      </c>
      <c r="B12" s="4" t="s">
        <v>7</v>
      </c>
      <c r="C12" s="4"/>
      <c r="D12" s="4" t="s">
        <v>7</v>
      </c>
      <c r="E12" s="4"/>
      <c r="F12" s="4" t="s">
        <v>7</v>
      </c>
      <c r="G12" s="4"/>
      <c r="H12" s="4" t="s">
        <v>7</v>
      </c>
      <c r="I12" s="4"/>
    </row>
    <row r="13" spans="1:9" ht="30">
      <c r="A13" s="2" t="s">
        <v>1546</v>
      </c>
      <c r="B13" s="6">
        <v>-1455</v>
      </c>
      <c r="C13" s="4"/>
      <c r="D13" s="4">
        <v>918</v>
      </c>
      <c r="E13" s="4"/>
      <c r="F13" s="6">
        <v>-2616</v>
      </c>
      <c r="G13" s="4"/>
      <c r="H13" s="4">
        <v>918</v>
      </c>
      <c r="I13" s="4"/>
    </row>
    <row r="14" spans="1:9">
      <c r="A14" s="2" t="s">
        <v>1549</v>
      </c>
      <c r="B14" s="4" t="s">
        <v>7</v>
      </c>
      <c r="C14" s="4"/>
      <c r="D14" s="4" t="s">
        <v>7</v>
      </c>
      <c r="E14" s="4"/>
      <c r="F14" s="4" t="s">
        <v>7</v>
      </c>
      <c r="G14" s="4"/>
      <c r="H14" s="4" t="s">
        <v>7</v>
      </c>
      <c r="I14" s="4"/>
    </row>
    <row r="15" spans="1:9" ht="30">
      <c r="A15" s="3" t="s">
        <v>1544</v>
      </c>
      <c r="B15" s="4" t="s">
        <v>7</v>
      </c>
      <c r="C15" s="4"/>
      <c r="D15" s="4" t="s">
        <v>7</v>
      </c>
      <c r="E15" s="4"/>
      <c r="F15" s="4" t="s">
        <v>7</v>
      </c>
      <c r="G15" s="4"/>
      <c r="H15" s="4" t="s">
        <v>7</v>
      </c>
      <c r="I15" s="4"/>
    </row>
    <row r="16" spans="1:9" ht="30">
      <c r="A16" s="2" t="s">
        <v>1546</v>
      </c>
      <c r="B16" s="4">
        <v>812</v>
      </c>
      <c r="C16" s="4"/>
      <c r="D16" s="4">
        <v>16</v>
      </c>
      <c r="E16" s="4"/>
      <c r="F16" s="6">
        <v>1731</v>
      </c>
      <c r="G16" s="4"/>
      <c r="H16" s="4">
        <v>-17</v>
      </c>
      <c r="I16" s="4"/>
    </row>
    <row r="17" spans="1:9">
      <c r="A17" s="2" t="s">
        <v>1550</v>
      </c>
      <c r="B17" s="4" t="s">
        <v>7</v>
      </c>
      <c r="C17" s="4"/>
      <c r="D17" s="4" t="s">
        <v>7</v>
      </c>
      <c r="E17" s="4"/>
      <c r="F17" s="4" t="s">
        <v>7</v>
      </c>
      <c r="G17" s="4"/>
      <c r="H17" s="4" t="s">
        <v>7</v>
      </c>
      <c r="I17" s="4"/>
    </row>
    <row r="18" spans="1:9" ht="30">
      <c r="A18" s="3" t="s">
        <v>1544</v>
      </c>
      <c r="B18" s="4" t="s">
        <v>7</v>
      </c>
      <c r="C18" s="4"/>
      <c r="D18" s="4" t="s">
        <v>7</v>
      </c>
      <c r="E18" s="4"/>
      <c r="F18" s="4" t="s">
        <v>7</v>
      </c>
      <c r="G18" s="4"/>
      <c r="H18" s="4" t="s">
        <v>7</v>
      </c>
      <c r="I18" s="4"/>
    </row>
    <row r="19" spans="1:9" ht="30">
      <c r="A19" s="2" t="s">
        <v>1546</v>
      </c>
      <c r="B19" s="8">
        <v>184</v>
      </c>
      <c r="C19" s="4"/>
      <c r="D19" s="8">
        <v>0</v>
      </c>
      <c r="E19" s="4"/>
      <c r="F19" s="8">
        <v>-12</v>
      </c>
      <c r="G19" s="4"/>
      <c r="H19" s="8">
        <v>0</v>
      </c>
      <c r="I19" s="4"/>
    </row>
    <row r="20" spans="1:9">
      <c r="A20" s="10"/>
      <c r="B20" s="10"/>
      <c r="C20" s="10"/>
      <c r="D20" s="10"/>
      <c r="E20" s="10"/>
      <c r="F20" s="10"/>
      <c r="G20" s="10"/>
      <c r="H20" s="10"/>
      <c r="I20" s="10"/>
    </row>
    <row r="21" spans="1:9" ht="15" customHeight="1">
      <c r="A21" s="2" t="s">
        <v>42</v>
      </c>
      <c r="B21" s="11" t="s">
        <v>817</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5703125" customWidth="1"/>
    <col min="3" max="3" width="8.42578125" customWidth="1"/>
    <col min="4" max="4" width="30.140625" customWidth="1"/>
    <col min="5" max="5" width="8.85546875" customWidth="1"/>
    <col min="6" max="6" width="30.5703125" customWidth="1"/>
    <col min="7" max="7" width="8.42578125" customWidth="1"/>
    <col min="8" max="8" width="30.140625" customWidth="1"/>
    <col min="9" max="9" width="8.85546875" customWidth="1"/>
  </cols>
  <sheetData>
    <row r="1" spans="1:9" ht="15" customHeight="1">
      <c r="A1" s="1" t="s">
        <v>1551</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544</v>
      </c>
      <c r="B3" s="4" t="s">
        <v>7</v>
      </c>
      <c r="C3" s="4"/>
      <c r="D3" s="4" t="s">
        <v>7</v>
      </c>
      <c r="E3" s="4"/>
      <c r="F3" s="4" t="s">
        <v>7</v>
      </c>
      <c r="G3" s="4"/>
      <c r="H3" s="4" t="s">
        <v>7</v>
      </c>
      <c r="I3" s="4"/>
    </row>
    <row r="4" spans="1:9">
      <c r="A4" s="2" t="s">
        <v>785</v>
      </c>
      <c r="B4" s="8">
        <v>-22204</v>
      </c>
      <c r="C4" s="4"/>
      <c r="D4" s="8">
        <v>14529</v>
      </c>
      <c r="E4" s="4"/>
      <c r="F4" s="8">
        <v>-55287</v>
      </c>
      <c r="G4" s="4"/>
      <c r="H4" s="8">
        <v>18708</v>
      </c>
      <c r="I4" s="4"/>
    </row>
    <row r="5" spans="1:9">
      <c r="A5" s="2" t="s">
        <v>1552</v>
      </c>
      <c r="B5" s="6">
        <v>24346</v>
      </c>
      <c r="C5" s="4"/>
      <c r="D5" s="6">
        <v>-16200</v>
      </c>
      <c r="E5" s="4"/>
      <c r="F5" s="6">
        <v>56522</v>
      </c>
      <c r="G5" s="4"/>
      <c r="H5" s="6">
        <v>-20106</v>
      </c>
      <c r="I5" s="4"/>
    </row>
    <row r="6" spans="1:9" ht="17.25">
      <c r="A6" s="2" t="s">
        <v>1553</v>
      </c>
      <c r="B6" s="6">
        <v>2142</v>
      </c>
      <c r="C6" s="9" t="s">
        <v>42</v>
      </c>
      <c r="D6" s="6">
        <v>-1671</v>
      </c>
      <c r="E6" s="9" t="s">
        <v>42</v>
      </c>
      <c r="F6" s="6">
        <v>1235</v>
      </c>
      <c r="G6" s="9" t="s">
        <v>42</v>
      </c>
      <c r="H6" s="6">
        <v>-1398</v>
      </c>
      <c r="I6" s="9" t="s">
        <v>42</v>
      </c>
    </row>
    <row r="7" spans="1:9" ht="30">
      <c r="A7" s="2" t="s">
        <v>1554</v>
      </c>
      <c r="B7" s="6">
        <v>-3700</v>
      </c>
      <c r="C7" s="9" t="s">
        <v>1340</v>
      </c>
      <c r="D7" s="6">
        <v>8404</v>
      </c>
      <c r="E7" s="9" t="s">
        <v>1340</v>
      </c>
      <c r="F7" s="6">
        <v>-8827</v>
      </c>
      <c r="G7" s="9" t="s">
        <v>1340</v>
      </c>
      <c r="H7" s="6">
        <v>15904</v>
      </c>
      <c r="I7" s="9" t="s">
        <v>1340</v>
      </c>
    </row>
    <row r="8" spans="1:9">
      <c r="A8" s="2" t="s">
        <v>1555</v>
      </c>
      <c r="B8" s="4" t="s">
        <v>7</v>
      </c>
      <c r="C8" s="4"/>
      <c r="D8" s="4" t="s">
        <v>7</v>
      </c>
      <c r="E8" s="4"/>
      <c r="F8" s="4" t="s">
        <v>7</v>
      </c>
      <c r="G8" s="4"/>
      <c r="H8" s="4" t="s">
        <v>7</v>
      </c>
      <c r="I8" s="4"/>
    </row>
    <row r="9" spans="1:9" ht="30">
      <c r="A9" s="3" t="s">
        <v>1544</v>
      </c>
      <c r="B9" s="4" t="s">
        <v>7</v>
      </c>
      <c r="C9" s="4"/>
      <c r="D9" s="4" t="s">
        <v>7</v>
      </c>
      <c r="E9" s="4"/>
      <c r="F9" s="4" t="s">
        <v>7</v>
      </c>
      <c r="G9" s="4"/>
      <c r="H9" s="4" t="s">
        <v>7</v>
      </c>
      <c r="I9" s="4"/>
    </row>
    <row r="10" spans="1:9">
      <c r="A10" s="2" t="s">
        <v>785</v>
      </c>
      <c r="B10" s="6">
        <v>-11872</v>
      </c>
      <c r="C10" s="4"/>
      <c r="D10" s="6">
        <v>91650</v>
      </c>
      <c r="E10" s="4"/>
      <c r="F10" s="6">
        <v>-11365</v>
      </c>
      <c r="G10" s="4"/>
      <c r="H10" s="6">
        <v>115977</v>
      </c>
      <c r="I10" s="4"/>
    </row>
    <row r="11" spans="1:9">
      <c r="A11" s="2" t="s">
        <v>1552</v>
      </c>
      <c r="B11" s="6">
        <v>11251</v>
      </c>
      <c r="C11" s="4"/>
      <c r="D11" s="6">
        <v>-89418</v>
      </c>
      <c r="E11" s="4"/>
      <c r="F11" s="6">
        <v>9624</v>
      </c>
      <c r="G11" s="4"/>
      <c r="H11" s="6">
        <v>-113351</v>
      </c>
      <c r="I11" s="4"/>
    </row>
    <row r="12" spans="1:9" ht="17.25">
      <c r="A12" s="2" t="s">
        <v>1553</v>
      </c>
      <c r="B12" s="4">
        <v>-621</v>
      </c>
      <c r="C12" s="9" t="s">
        <v>42</v>
      </c>
      <c r="D12" s="6">
        <v>2232</v>
      </c>
      <c r="E12" s="9" t="s">
        <v>42</v>
      </c>
      <c r="F12" s="6">
        <v>-1741</v>
      </c>
      <c r="G12" s="9" t="s">
        <v>42</v>
      </c>
      <c r="H12" s="6">
        <v>2626</v>
      </c>
      <c r="I12" s="9" t="s">
        <v>42</v>
      </c>
    </row>
    <row r="13" spans="1:9" ht="30">
      <c r="A13" s="2" t="s">
        <v>1554</v>
      </c>
      <c r="B13" s="6">
        <v>-21657</v>
      </c>
      <c r="C13" s="9" t="s">
        <v>1340</v>
      </c>
      <c r="D13" s="6">
        <v>-21193</v>
      </c>
      <c r="E13" s="9" t="s">
        <v>1340</v>
      </c>
      <c r="F13" s="6">
        <v>-42904</v>
      </c>
      <c r="G13" s="9" t="s">
        <v>1340</v>
      </c>
      <c r="H13" s="6">
        <v>-42898</v>
      </c>
      <c r="I13" s="9" t="s">
        <v>1340</v>
      </c>
    </row>
    <row r="14" spans="1:9">
      <c r="A14" s="2" t="s">
        <v>1247</v>
      </c>
      <c r="B14" s="4" t="s">
        <v>7</v>
      </c>
      <c r="C14" s="4"/>
      <c r="D14" s="4" t="s">
        <v>7</v>
      </c>
      <c r="E14" s="4"/>
      <c r="F14" s="4" t="s">
        <v>7</v>
      </c>
      <c r="G14" s="4"/>
      <c r="H14" s="4" t="s">
        <v>7</v>
      </c>
      <c r="I14" s="4"/>
    </row>
    <row r="15" spans="1:9" ht="30">
      <c r="A15" s="3" t="s">
        <v>1544</v>
      </c>
      <c r="B15" s="4" t="s">
        <v>7</v>
      </c>
      <c r="C15" s="4"/>
      <c r="D15" s="4" t="s">
        <v>7</v>
      </c>
      <c r="E15" s="4"/>
      <c r="F15" s="4" t="s">
        <v>7</v>
      </c>
      <c r="G15" s="4"/>
      <c r="H15" s="4" t="s">
        <v>7</v>
      </c>
      <c r="I15" s="4"/>
    </row>
    <row r="16" spans="1:9">
      <c r="A16" s="2" t="s">
        <v>785</v>
      </c>
      <c r="B16" s="6">
        <v>-47273</v>
      </c>
      <c r="C16" s="4"/>
      <c r="D16" s="6">
        <v>88410</v>
      </c>
      <c r="E16" s="4"/>
      <c r="F16" s="6">
        <v>-96897</v>
      </c>
      <c r="G16" s="4"/>
      <c r="H16" s="6">
        <v>103161</v>
      </c>
      <c r="I16" s="4"/>
    </row>
    <row r="17" spans="1:9">
      <c r="A17" s="2" t="s">
        <v>1552</v>
      </c>
      <c r="B17" s="6">
        <v>46269</v>
      </c>
      <c r="C17" s="4"/>
      <c r="D17" s="6">
        <v>-83947</v>
      </c>
      <c r="E17" s="4"/>
      <c r="F17" s="6">
        <v>93471</v>
      </c>
      <c r="G17" s="4"/>
      <c r="H17" s="6">
        <v>-95577</v>
      </c>
      <c r="I17" s="4"/>
    </row>
    <row r="18" spans="1:9" ht="17.25">
      <c r="A18" s="2" t="s">
        <v>1553</v>
      </c>
      <c r="B18" s="6">
        <v>-1004</v>
      </c>
      <c r="C18" s="9" t="s">
        <v>42</v>
      </c>
      <c r="D18" s="6">
        <v>4463</v>
      </c>
      <c r="E18" s="9" t="s">
        <v>42</v>
      </c>
      <c r="F18" s="6">
        <v>-3426</v>
      </c>
      <c r="G18" s="9" t="s">
        <v>42</v>
      </c>
      <c r="H18" s="6">
        <v>7584</v>
      </c>
      <c r="I18" s="9" t="s">
        <v>42</v>
      </c>
    </row>
    <row r="19" spans="1:9" ht="30">
      <c r="A19" s="2" t="s">
        <v>1554</v>
      </c>
      <c r="B19" s="6">
        <v>-14502</v>
      </c>
      <c r="C19" s="9" t="s">
        <v>1340</v>
      </c>
      <c r="D19" s="6">
        <v>-7947</v>
      </c>
      <c r="E19" s="9" t="s">
        <v>1340</v>
      </c>
      <c r="F19" s="6">
        <v>-29396</v>
      </c>
      <c r="G19" s="9" t="s">
        <v>1340</v>
      </c>
      <c r="H19" s="6">
        <v>-15220</v>
      </c>
      <c r="I19" s="9" t="s">
        <v>1340</v>
      </c>
    </row>
    <row r="20" spans="1:9" ht="30">
      <c r="A20" s="2" t="s">
        <v>86</v>
      </c>
      <c r="B20" s="4" t="s">
        <v>7</v>
      </c>
      <c r="C20" s="4"/>
      <c r="D20" s="4" t="s">
        <v>7</v>
      </c>
      <c r="E20" s="4"/>
      <c r="F20" s="4" t="s">
        <v>7</v>
      </c>
      <c r="G20" s="4"/>
      <c r="H20" s="4" t="s">
        <v>7</v>
      </c>
      <c r="I20" s="4"/>
    </row>
    <row r="21" spans="1:9" ht="30">
      <c r="A21" s="3" t="s">
        <v>1544</v>
      </c>
      <c r="B21" s="4" t="s">
        <v>7</v>
      </c>
      <c r="C21" s="4"/>
      <c r="D21" s="4" t="s">
        <v>7</v>
      </c>
      <c r="E21" s="4"/>
      <c r="F21" s="4" t="s">
        <v>7</v>
      </c>
      <c r="G21" s="4"/>
      <c r="H21" s="4" t="s">
        <v>7</v>
      </c>
      <c r="I21" s="4"/>
    </row>
    <row r="22" spans="1:9">
      <c r="A22" s="2" t="s">
        <v>785</v>
      </c>
      <c r="B22" s="6">
        <v>36941</v>
      </c>
      <c r="C22" s="4"/>
      <c r="D22" s="6">
        <v>-165541</v>
      </c>
      <c r="E22" s="4"/>
      <c r="F22" s="6">
        <v>53050</v>
      </c>
      <c r="G22" s="4"/>
      <c r="H22" s="6">
        <v>-200432</v>
      </c>
      <c r="I22" s="4"/>
    </row>
    <row r="23" spans="1:9">
      <c r="A23" s="2" t="s">
        <v>1552</v>
      </c>
      <c r="B23" s="6">
        <v>-33177</v>
      </c>
      <c r="C23" s="4"/>
      <c r="D23" s="6">
        <v>157181</v>
      </c>
      <c r="E23" s="4"/>
      <c r="F23" s="6">
        <v>-46677</v>
      </c>
      <c r="G23" s="4"/>
      <c r="H23" s="6">
        <v>188832</v>
      </c>
      <c r="I23" s="4"/>
    </row>
    <row r="24" spans="1:9" ht="17.25">
      <c r="A24" s="2" t="s">
        <v>1553</v>
      </c>
      <c r="B24" s="6">
        <v>3764</v>
      </c>
      <c r="C24" s="9" t="s">
        <v>42</v>
      </c>
      <c r="D24" s="6">
        <v>-8360</v>
      </c>
      <c r="E24" s="9" t="s">
        <v>42</v>
      </c>
      <c r="F24" s="6">
        <v>6373</v>
      </c>
      <c r="G24" s="9" t="s">
        <v>42</v>
      </c>
      <c r="H24" s="6">
        <v>-11600</v>
      </c>
      <c r="I24" s="9" t="s">
        <v>42</v>
      </c>
    </row>
    <row r="25" spans="1:9" ht="30">
      <c r="A25" s="2" t="s">
        <v>1554</v>
      </c>
      <c r="B25" s="6">
        <v>32459</v>
      </c>
      <c r="C25" s="9" t="s">
        <v>1340</v>
      </c>
      <c r="D25" s="6">
        <v>37543</v>
      </c>
      <c r="E25" s="9" t="s">
        <v>1340</v>
      </c>
      <c r="F25" s="6">
        <v>63399</v>
      </c>
      <c r="G25" s="9" t="s">
        <v>1340</v>
      </c>
      <c r="H25" s="6">
        <v>74021</v>
      </c>
      <c r="I25" s="9" t="s">
        <v>1340</v>
      </c>
    </row>
    <row r="26" spans="1:9">
      <c r="A26" s="2" t="s">
        <v>83</v>
      </c>
      <c r="B26" s="4" t="s">
        <v>7</v>
      </c>
      <c r="C26" s="4"/>
      <c r="D26" s="4" t="s">
        <v>7</v>
      </c>
      <c r="E26" s="4"/>
      <c r="F26" s="4" t="s">
        <v>7</v>
      </c>
      <c r="G26" s="4"/>
      <c r="H26" s="4" t="s">
        <v>7</v>
      </c>
      <c r="I26" s="4"/>
    </row>
    <row r="27" spans="1:9" ht="30">
      <c r="A27" s="3" t="s">
        <v>1544</v>
      </c>
      <c r="B27" s="4" t="s">
        <v>7</v>
      </c>
      <c r="C27" s="4"/>
      <c r="D27" s="4" t="s">
        <v>7</v>
      </c>
      <c r="E27" s="4"/>
      <c r="F27" s="4" t="s">
        <v>7</v>
      </c>
      <c r="G27" s="4"/>
      <c r="H27" s="4" t="s">
        <v>7</v>
      </c>
      <c r="I27" s="4"/>
    </row>
    <row r="28" spans="1:9">
      <c r="A28" s="2" t="s">
        <v>785</v>
      </c>
      <c r="B28" s="4">
        <v>0</v>
      </c>
      <c r="C28" s="4"/>
      <c r="D28" s="4">
        <v>10</v>
      </c>
      <c r="E28" s="4"/>
      <c r="F28" s="4">
        <v>-75</v>
      </c>
      <c r="G28" s="4"/>
      <c r="H28" s="4">
        <v>2</v>
      </c>
      <c r="I28" s="4"/>
    </row>
    <row r="29" spans="1:9">
      <c r="A29" s="2" t="s">
        <v>1552</v>
      </c>
      <c r="B29" s="4">
        <v>3</v>
      </c>
      <c r="C29" s="4"/>
      <c r="D29" s="4">
        <v>-16</v>
      </c>
      <c r="E29" s="4"/>
      <c r="F29" s="4">
        <v>104</v>
      </c>
      <c r="G29" s="4"/>
      <c r="H29" s="4">
        <v>-10</v>
      </c>
      <c r="I29" s="4"/>
    </row>
    <row r="30" spans="1:9" ht="17.25">
      <c r="A30" s="2" t="s">
        <v>1553</v>
      </c>
      <c r="B30" s="4">
        <v>3</v>
      </c>
      <c r="C30" s="9" t="s">
        <v>42</v>
      </c>
      <c r="D30" s="4">
        <v>-6</v>
      </c>
      <c r="E30" s="9" t="s">
        <v>42</v>
      </c>
      <c r="F30" s="4">
        <v>29</v>
      </c>
      <c r="G30" s="9" t="s">
        <v>42</v>
      </c>
      <c r="H30" s="4">
        <v>-8</v>
      </c>
      <c r="I30" s="9" t="s">
        <v>42</v>
      </c>
    </row>
    <row r="31" spans="1:9" ht="30">
      <c r="A31" s="2" t="s">
        <v>1554</v>
      </c>
      <c r="B31" s="8">
        <v>0</v>
      </c>
      <c r="C31" s="9" t="s">
        <v>1340</v>
      </c>
      <c r="D31" s="8">
        <v>1</v>
      </c>
      <c r="E31" s="9" t="s">
        <v>1340</v>
      </c>
      <c r="F31" s="8">
        <v>74</v>
      </c>
      <c r="G31" s="9" t="s">
        <v>1340</v>
      </c>
      <c r="H31" s="8">
        <v>1</v>
      </c>
      <c r="I31" s="9" t="s">
        <v>1340</v>
      </c>
    </row>
    <row r="32" spans="1:9">
      <c r="A32" s="10"/>
      <c r="B32" s="10"/>
      <c r="C32" s="10"/>
      <c r="D32" s="10"/>
      <c r="E32" s="10"/>
      <c r="F32" s="10"/>
      <c r="G32" s="10"/>
      <c r="H32" s="10"/>
      <c r="I32" s="10"/>
    </row>
    <row r="33" spans="1:9" ht="15" customHeight="1">
      <c r="A33" s="2" t="s">
        <v>42</v>
      </c>
      <c r="B33" s="11" t="s">
        <v>817</v>
      </c>
      <c r="C33" s="11"/>
      <c r="D33" s="11"/>
      <c r="E33" s="11"/>
      <c r="F33" s="11"/>
      <c r="G33" s="11"/>
      <c r="H33" s="11"/>
      <c r="I33" s="11"/>
    </row>
    <row r="34" spans="1:9" ht="15" customHeight="1">
      <c r="A34" s="2" t="s">
        <v>1340</v>
      </c>
      <c r="B34" s="11" t="s">
        <v>818</v>
      </c>
      <c r="C34" s="11"/>
      <c r="D34" s="11"/>
      <c r="E34" s="11"/>
      <c r="F34" s="11"/>
      <c r="G34" s="11"/>
      <c r="H34" s="11"/>
      <c r="I34" s="11"/>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6.42578125" customWidth="1"/>
    <col min="3" max="3" width="7.42578125" customWidth="1"/>
    <col min="4" max="4" width="27.28515625" customWidth="1"/>
    <col min="5" max="5" width="7.42578125" customWidth="1"/>
  </cols>
  <sheetData>
    <row r="1" spans="1:5" ht="45">
      <c r="A1" s="1" t="s">
        <v>1556</v>
      </c>
      <c r="B1" s="7" t="s">
        <v>2</v>
      </c>
      <c r="C1" s="7"/>
      <c r="D1" s="7" t="s">
        <v>33</v>
      </c>
      <c r="E1" s="7"/>
    </row>
    <row r="2" spans="1:5" ht="30">
      <c r="A2" s="1" t="s">
        <v>32</v>
      </c>
      <c r="B2" s="7"/>
      <c r="C2" s="7"/>
      <c r="D2" s="7"/>
      <c r="E2" s="7"/>
    </row>
    <row r="3" spans="1:5">
      <c r="A3" s="3" t="s">
        <v>1557</v>
      </c>
      <c r="B3" s="4" t="s">
        <v>7</v>
      </c>
      <c r="C3" s="4"/>
      <c r="D3" s="4" t="s">
        <v>7</v>
      </c>
      <c r="E3" s="4"/>
    </row>
    <row r="4" spans="1:5" ht="30">
      <c r="A4" s="2" t="s">
        <v>1558</v>
      </c>
      <c r="B4" s="8">
        <v>167775</v>
      </c>
      <c r="C4" s="4"/>
      <c r="D4" s="8">
        <v>248547</v>
      </c>
      <c r="E4" s="4"/>
    </row>
    <row r="5" spans="1:5" ht="30">
      <c r="A5" s="2" t="s">
        <v>1559</v>
      </c>
      <c r="B5" s="6">
        <v>277965</v>
      </c>
      <c r="C5" s="4"/>
      <c r="D5" s="6">
        <v>291587</v>
      </c>
      <c r="E5" s="4"/>
    </row>
    <row r="6" spans="1:5" ht="30">
      <c r="A6" s="2" t="s">
        <v>1560</v>
      </c>
      <c r="B6" s="6">
        <v>-119209</v>
      </c>
      <c r="C6" s="4"/>
      <c r="D6" s="6">
        <v>-194053</v>
      </c>
      <c r="E6" s="4"/>
    </row>
    <row r="7" spans="1:5" ht="30">
      <c r="A7" s="2" t="s">
        <v>1561</v>
      </c>
      <c r="B7" s="6">
        <v>-203889</v>
      </c>
      <c r="C7" s="4"/>
      <c r="D7" s="6">
        <v>-240004</v>
      </c>
      <c r="E7" s="4"/>
    </row>
    <row r="8" spans="1:5">
      <c r="A8" s="2" t="s">
        <v>1064</v>
      </c>
      <c r="B8" s="6">
        <v>48566</v>
      </c>
      <c r="C8" s="4"/>
      <c r="D8" s="6">
        <v>54494</v>
      </c>
      <c r="E8" s="4"/>
    </row>
    <row r="9" spans="1:5">
      <c r="A9" s="2" t="s">
        <v>1071</v>
      </c>
      <c r="B9" s="6">
        <v>74076</v>
      </c>
      <c r="C9" s="4"/>
      <c r="D9" s="6">
        <v>51583</v>
      </c>
      <c r="E9" s="4"/>
    </row>
    <row r="10" spans="1:5" ht="30">
      <c r="A10" s="2" t="s">
        <v>1562</v>
      </c>
      <c r="B10" s="6">
        <v>14252</v>
      </c>
      <c r="C10" s="9" t="s">
        <v>42</v>
      </c>
      <c r="D10" s="6">
        <v>16632</v>
      </c>
      <c r="E10" s="9" t="s">
        <v>42</v>
      </c>
    </row>
    <row r="11" spans="1:5" ht="30">
      <c r="A11" s="2" t="s">
        <v>1563</v>
      </c>
      <c r="B11" s="4">
        <v>0</v>
      </c>
      <c r="C11" s="9" t="s">
        <v>42</v>
      </c>
      <c r="D11" s="4">
        <v>0</v>
      </c>
      <c r="E11" s="9" t="s">
        <v>42</v>
      </c>
    </row>
    <row r="12" spans="1:5">
      <c r="A12" s="2" t="s">
        <v>1564</v>
      </c>
      <c r="B12" s="6">
        <v>34314</v>
      </c>
      <c r="C12" s="4"/>
      <c r="D12" s="6">
        <v>37862</v>
      </c>
      <c r="E12" s="4"/>
    </row>
    <row r="13" spans="1:5" ht="30">
      <c r="A13" s="2" t="s">
        <v>1565</v>
      </c>
      <c r="B13" s="6">
        <v>74076</v>
      </c>
      <c r="C13" s="4"/>
      <c r="D13" s="6">
        <v>51583</v>
      </c>
      <c r="E13" s="4"/>
    </row>
    <row r="14" spans="1:5">
      <c r="A14" s="2" t="s">
        <v>1566</v>
      </c>
      <c r="B14" s="4" t="s">
        <v>7</v>
      </c>
      <c r="C14" s="4"/>
      <c r="D14" s="4" t="s">
        <v>7</v>
      </c>
      <c r="E14" s="4"/>
    </row>
    <row r="15" spans="1:5">
      <c r="A15" s="3" t="s">
        <v>1557</v>
      </c>
      <c r="B15" s="4" t="s">
        <v>7</v>
      </c>
      <c r="C15" s="4"/>
      <c r="D15" s="4" t="s">
        <v>7</v>
      </c>
      <c r="E15" s="4"/>
    </row>
    <row r="16" spans="1:5" ht="30">
      <c r="A16" s="2" t="s">
        <v>1558</v>
      </c>
      <c r="B16" s="6">
        <v>155372</v>
      </c>
      <c r="C16" s="4"/>
      <c r="D16" s="6">
        <v>218613</v>
      </c>
      <c r="E16" s="4"/>
    </row>
    <row r="17" spans="1:5" ht="30">
      <c r="A17" s="2" t="s">
        <v>1559</v>
      </c>
      <c r="B17" s="6">
        <v>236588</v>
      </c>
      <c r="C17" s="4"/>
      <c r="D17" s="6">
        <v>285603</v>
      </c>
      <c r="E17" s="4"/>
    </row>
    <row r="18" spans="1:5" ht="30">
      <c r="A18" s="2" t="s">
        <v>1560</v>
      </c>
      <c r="B18" s="6">
        <v>-130449</v>
      </c>
      <c r="C18" s="4"/>
      <c r="D18" s="6">
        <v>-189877</v>
      </c>
      <c r="E18" s="4"/>
    </row>
    <row r="19" spans="1:5" ht="30">
      <c r="A19" s="2" t="s">
        <v>1561</v>
      </c>
      <c r="B19" s="6">
        <v>-162512</v>
      </c>
      <c r="C19" s="4"/>
      <c r="D19" s="6">
        <v>-234020</v>
      </c>
      <c r="E19" s="4"/>
    </row>
    <row r="20" spans="1:5">
      <c r="A20" s="2" t="s">
        <v>1064</v>
      </c>
      <c r="B20" s="6">
        <v>24923</v>
      </c>
      <c r="C20" s="4"/>
      <c r="D20" s="6">
        <v>28736</v>
      </c>
      <c r="E20" s="4"/>
    </row>
    <row r="21" spans="1:5">
      <c r="A21" s="2" t="s">
        <v>1071</v>
      </c>
      <c r="B21" s="6">
        <v>74076</v>
      </c>
      <c r="C21" s="4"/>
      <c r="D21" s="6">
        <v>51583</v>
      </c>
      <c r="E21" s="4"/>
    </row>
    <row r="22" spans="1:5" ht="30">
      <c r="A22" s="2" t="s">
        <v>1562</v>
      </c>
      <c r="B22" s="6">
        <v>14252</v>
      </c>
      <c r="C22" s="4"/>
      <c r="D22" s="6">
        <v>16632</v>
      </c>
      <c r="E22" s="4"/>
    </row>
    <row r="23" spans="1:5" ht="30">
      <c r="A23" s="2" t="s">
        <v>1563</v>
      </c>
      <c r="B23" s="4">
        <v>0</v>
      </c>
      <c r="C23" s="4"/>
      <c r="D23" s="4">
        <v>0</v>
      </c>
      <c r="E23" s="4"/>
    </row>
    <row r="24" spans="1:5">
      <c r="A24" s="2" t="s">
        <v>1564</v>
      </c>
      <c r="B24" s="6">
        <v>10671</v>
      </c>
      <c r="C24" s="4"/>
      <c r="D24" s="6">
        <v>12104</v>
      </c>
      <c r="E24" s="4"/>
    </row>
    <row r="25" spans="1:5" ht="30">
      <c r="A25" s="2" t="s">
        <v>1565</v>
      </c>
      <c r="B25" s="6">
        <v>74076</v>
      </c>
      <c r="C25" s="4"/>
      <c r="D25" s="6">
        <v>51583</v>
      </c>
      <c r="E25" s="4"/>
    </row>
    <row r="26" spans="1:5">
      <c r="A26" s="2" t="s">
        <v>1567</v>
      </c>
      <c r="B26" s="4" t="s">
        <v>7</v>
      </c>
      <c r="C26" s="4"/>
      <c r="D26" s="4" t="s">
        <v>7</v>
      </c>
      <c r="E26" s="4"/>
    </row>
    <row r="27" spans="1:5">
      <c r="A27" s="3" t="s">
        <v>1557</v>
      </c>
      <c r="B27" s="4" t="s">
        <v>7</v>
      </c>
      <c r="C27" s="4"/>
      <c r="D27" s="4" t="s">
        <v>7</v>
      </c>
      <c r="E27" s="4"/>
    </row>
    <row r="28" spans="1:5" ht="30">
      <c r="A28" s="2" t="s">
        <v>1558</v>
      </c>
      <c r="B28" s="6">
        <v>12403</v>
      </c>
      <c r="C28" s="4"/>
      <c r="D28" s="6">
        <v>29934</v>
      </c>
      <c r="E28" s="4"/>
    </row>
    <row r="29" spans="1:5" ht="30">
      <c r="A29" s="2" t="s">
        <v>1559</v>
      </c>
      <c r="B29" s="6">
        <v>41377</v>
      </c>
      <c r="C29" s="4"/>
      <c r="D29" s="6">
        <v>5984</v>
      </c>
      <c r="E29" s="4"/>
    </row>
    <row r="30" spans="1:5" ht="30">
      <c r="A30" s="2" t="s">
        <v>1560</v>
      </c>
      <c r="B30" s="6">
        <v>11240</v>
      </c>
      <c r="C30" s="4"/>
      <c r="D30" s="6">
        <v>-4176</v>
      </c>
      <c r="E30" s="4"/>
    </row>
    <row r="31" spans="1:5" ht="30">
      <c r="A31" s="2" t="s">
        <v>1561</v>
      </c>
      <c r="B31" s="6">
        <v>-41377</v>
      </c>
      <c r="C31" s="4"/>
      <c r="D31" s="6">
        <v>-5984</v>
      </c>
      <c r="E31" s="4"/>
    </row>
    <row r="32" spans="1:5">
      <c r="A32" s="2" t="s">
        <v>1064</v>
      </c>
      <c r="B32" s="6">
        <v>23643</v>
      </c>
      <c r="C32" s="4"/>
      <c r="D32" s="6">
        <v>25758</v>
      </c>
      <c r="E32" s="4"/>
    </row>
    <row r="33" spans="1:5">
      <c r="A33" s="2" t="s">
        <v>1071</v>
      </c>
      <c r="B33" s="4">
        <v>0</v>
      </c>
      <c r="C33" s="4"/>
      <c r="D33" s="4">
        <v>0</v>
      </c>
      <c r="E33" s="4"/>
    </row>
    <row r="34" spans="1:5">
      <c r="A34" s="2" t="s">
        <v>1564</v>
      </c>
      <c r="B34" s="6">
        <v>23643</v>
      </c>
      <c r="C34" s="4"/>
      <c r="D34" s="6">
        <v>25758</v>
      </c>
      <c r="E34" s="4"/>
    </row>
    <row r="35" spans="1:5" ht="30">
      <c r="A35" s="2" t="s">
        <v>1565</v>
      </c>
      <c r="B35" s="8">
        <v>0</v>
      </c>
      <c r="C35" s="4"/>
      <c r="D35" s="8">
        <v>0</v>
      </c>
      <c r="E35" s="4"/>
    </row>
    <row r="36" spans="1:5">
      <c r="A36" s="10"/>
      <c r="B36" s="10"/>
      <c r="C36" s="10"/>
      <c r="D36" s="10"/>
      <c r="E36" s="10"/>
    </row>
    <row r="37" spans="1:5" ht="15" customHeight="1">
      <c r="A37" s="2" t="s">
        <v>42</v>
      </c>
      <c r="B37" s="11" t="s">
        <v>1568</v>
      </c>
      <c r="C37" s="11"/>
      <c r="D37" s="11"/>
      <c r="E37" s="11"/>
    </row>
  </sheetData>
  <mergeCells count="4">
    <mergeCell ref="B1:C2"/>
    <mergeCell ref="D1:E2"/>
    <mergeCell ref="A36:E36"/>
    <mergeCell ref="B37:E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69</v>
      </c>
      <c r="B1" s="7" t="s">
        <v>2</v>
      </c>
      <c r="C1" s="7" t="s">
        <v>33</v>
      </c>
    </row>
    <row r="2" spans="1:3" ht="30">
      <c r="A2" s="1" t="s">
        <v>32</v>
      </c>
      <c r="B2" s="7"/>
      <c r="C2" s="7"/>
    </row>
    <row r="3" spans="1:3" ht="45">
      <c r="A3" s="3" t="s">
        <v>1570</v>
      </c>
      <c r="B3" s="4" t="s">
        <v>7</v>
      </c>
      <c r="C3" s="4" t="s">
        <v>7</v>
      </c>
    </row>
    <row r="4" spans="1:3" ht="30">
      <c r="A4" s="2" t="s">
        <v>1571</v>
      </c>
      <c r="B4" s="8">
        <v>158756</v>
      </c>
      <c r="C4" s="8">
        <v>119429</v>
      </c>
    </row>
    <row r="5" spans="1:3" ht="30">
      <c r="A5" s="2" t="s">
        <v>1572</v>
      </c>
      <c r="B5" s="6">
        <v>84680</v>
      </c>
      <c r="C5" s="6">
        <v>67846</v>
      </c>
    </row>
    <row r="6" spans="1:3" ht="30">
      <c r="A6" s="2" t="s">
        <v>1573</v>
      </c>
      <c r="B6" s="8">
        <v>44814</v>
      </c>
      <c r="C6" s="8">
        <v>311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3.5703125" customWidth="1"/>
    <col min="3" max="3" width="3" customWidth="1"/>
    <col min="4" max="4" width="13.5703125" customWidth="1"/>
    <col min="5" max="5" width="3" customWidth="1"/>
  </cols>
  <sheetData>
    <row r="1" spans="1:5" ht="30">
      <c r="A1" s="1" t="s">
        <v>1574</v>
      </c>
      <c r="B1" s="7" t="s">
        <v>2</v>
      </c>
      <c r="C1" s="7"/>
      <c r="D1" s="7" t="s">
        <v>33</v>
      </c>
      <c r="E1" s="7"/>
    </row>
    <row r="2" spans="1:5" ht="30">
      <c r="A2" s="1" t="s">
        <v>32</v>
      </c>
      <c r="B2" s="7"/>
      <c r="C2" s="7"/>
      <c r="D2" s="7"/>
      <c r="E2" s="7"/>
    </row>
    <row r="3" spans="1:5">
      <c r="A3" s="3" t="s">
        <v>1575</v>
      </c>
      <c r="B3" s="4" t="s">
        <v>7</v>
      </c>
      <c r="C3" s="4"/>
      <c r="D3" s="4" t="s">
        <v>7</v>
      </c>
      <c r="E3" s="4"/>
    </row>
    <row r="4" spans="1:5">
      <c r="A4" s="2" t="s">
        <v>1576</v>
      </c>
      <c r="B4" s="8">
        <v>17220299</v>
      </c>
      <c r="C4" s="4"/>
      <c r="D4" s="8">
        <v>14989009</v>
      </c>
      <c r="E4" s="4"/>
    </row>
    <row r="5" spans="1:5">
      <c r="A5" s="2" t="s">
        <v>83</v>
      </c>
      <c r="B5" s="4" t="s">
        <v>7</v>
      </c>
      <c r="C5" s="4"/>
      <c r="D5" s="4" t="s">
        <v>7</v>
      </c>
      <c r="E5" s="4"/>
    </row>
    <row r="6" spans="1:5">
      <c r="A6" s="3" t="s">
        <v>1575</v>
      </c>
      <c r="B6" s="4" t="s">
        <v>7</v>
      </c>
      <c r="C6" s="4"/>
      <c r="D6" s="4" t="s">
        <v>7</v>
      </c>
      <c r="E6" s="4"/>
    </row>
    <row r="7" spans="1:5">
      <c r="A7" s="2" t="s">
        <v>1576</v>
      </c>
      <c r="B7" s="6">
        <v>17220299</v>
      </c>
      <c r="C7" s="4"/>
      <c r="D7" s="6">
        <v>14989009</v>
      </c>
      <c r="E7" s="4"/>
    </row>
    <row r="8" spans="1:5">
      <c r="A8" s="2" t="s">
        <v>1577</v>
      </c>
      <c r="B8" s="8">
        <v>17221112</v>
      </c>
      <c r="C8" s="4"/>
      <c r="D8" s="8">
        <v>14990400</v>
      </c>
      <c r="E8" s="4"/>
    </row>
    <row r="9" spans="1:5" ht="17.25">
      <c r="A9" s="2" t="s">
        <v>1578</v>
      </c>
      <c r="B9" s="258">
        <v>4.0000000000000002E-4</v>
      </c>
      <c r="C9" s="9" t="s">
        <v>42</v>
      </c>
      <c r="D9" s="258">
        <v>8.0000000000000004E-4</v>
      </c>
      <c r="E9" s="9" t="s">
        <v>42</v>
      </c>
    </row>
    <row r="10" spans="1:5">
      <c r="A10" s="10"/>
      <c r="B10" s="10"/>
      <c r="C10" s="10"/>
      <c r="D10" s="10"/>
      <c r="E10" s="10"/>
    </row>
    <row r="11" spans="1:5" ht="15" customHeight="1">
      <c r="A11" s="2" t="s">
        <v>42</v>
      </c>
      <c r="B11" s="11" t="s">
        <v>860</v>
      </c>
      <c r="C11" s="11"/>
      <c r="D11" s="11"/>
      <c r="E11" s="11"/>
    </row>
  </sheetData>
  <mergeCells count="4">
    <mergeCell ref="B1:C2"/>
    <mergeCell ref="D1:E2"/>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ht="15" customHeight="1">
      <c r="A1" s="1" t="s">
        <v>167</v>
      </c>
      <c r="B1" s="7" t="s">
        <v>1</v>
      </c>
      <c r="C1" s="7"/>
    </row>
    <row r="2" spans="1:3" ht="30">
      <c r="A2" s="1" t="s">
        <v>32</v>
      </c>
      <c r="B2" s="1" t="s">
        <v>2</v>
      </c>
      <c r="C2" s="1" t="s">
        <v>91</v>
      </c>
    </row>
    <row r="3" spans="1:3">
      <c r="A3" s="3" t="s">
        <v>168</v>
      </c>
      <c r="B3" s="4" t="s">
        <v>7</v>
      </c>
      <c r="C3" s="4" t="s">
        <v>7</v>
      </c>
    </row>
    <row r="4" spans="1:3">
      <c r="A4" s="2" t="s">
        <v>129</v>
      </c>
      <c r="B4" s="8">
        <v>25431</v>
      </c>
      <c r="C4" s="8">
        <v>26402</v>
      </c>
    </row>
    <row r="5" spans="1:3" ht="45">
      <c r="A5" s="3" t="s">
        <v>169</v>
      </c>
      <c r="B5" s="4" t="s">
        <v>7</v>
      </c>
      <c r="C5" s="4" t="s">
        <v>7</v>
      </c>
    </row>
    <row r="6" spans="1:3">
      <c r="A6" s="2" t="s">
        <v>170</v>
      </c>
      <c r="B6" s="6">
        <v>-12141</v>
      </c>
      <c r="C6" s="6">
        <v>-10069</v>
      </c>
    </row>
    <row r="7" spans="1:3">
      <c r="A7" s="2" t="s">
        <v>171</v>
      </c>
      <c r="B7" s="6">
        <v>1629</v>
      </c>
      <c r="C7" s="4">
        <v>342</v>
      </c>
    </row>
    <row r="8" spans="1:3" ht="30">
      <c r="A8" s="2" t="s">
        <v>112</v>
      </c>
      <c r="B8" s="4">
        <v>0</v>
      </c>
      <c r="C8" s="4">
        <v>-903</v>
      </c>
    </row>
    <row r="9" spans="1:3" ht="45">
      <c r="A9" s="2" t="s">
        <v>172</v>
      </c>
      <c r="B9" s="4">
        <v>46</v>
      </c>
      <c r="C9" s="4">
        <v>580</v>
      </c>
    </row>
    <row r="10" spans="1:3" ht="30">
      <c r="A10" s="2" t="s">
        <v>173</v>
      </c>
      <c r="B10" s="6">
        <v>13794</v>
      </c>
      <c r="C10" s="6">
        <v>-1164</v>
      </c>
    </row>
    <row r="11" spans="1:3" ht="45">
      <c r="A11" s="2" t="s">
        <v>114</v>
      </c>
      <c r="B11" s="4">
        <v>213</v>
      </c>
      <c r="C11" s="4">
        <v>575</v>
      </c>
    </row>
    <row r="12" spans="1:3" ht="30">
      <c r="A12" s="2" t="s">
        <v>174</v>
      </c>
      <c r="B12" s="4">
        <v>-3</v>
      </c>
      <c r="C12" s="6">
        <v>4009</v>
      </c>
    </row>
    <row r="13" spans="1:3">
      <c r="A13" s="2" t="s">
        <v>175</v>
      </c>
      <c r="B13" s="4">
        <v>357</v>
      </c>
      <c r="C13" s="4" t="s">
        <v>7</v>
      </c>
    </row>
    <row r="14" spans="1:3">
      <c r="A14" s="2" t="s">
        <v>175</v>
      </c>
      <c r="B14" s="4" t="s">
        <v>7</v>
      </c>
      <c r="C14" s="4">
        <v>-29</v>
      </c>
    </row>
    <row r="15" spans="1:3">
      <c r="A15" s="2" t="s">
        <v>176</v>
      </c>
      <c r="B15" s="4">
        <v>217</v>
      </c>
      <c r="C15" s="4">
        <v>512</v>
      </c>
    </row>
    <row r="16" spans="1:3">
      <c r="A16" s="3" t="s">
        <v>177</v>
      </c>
      <c r="B16" s="4" t="s">
        <v>7</v>
      </c>
      <c r="C16" s="4" t="s">
        <v>7</v>
      </c>
    </row>
    <row r="17" spans="1:3">
      <c r="A17" s="2" t="s">
        <v>46</v>
      </c>
      <c r="B17" s="4">
        <v>-741</v>
      </c>
      <c r="C17" s="6">
        <v>6349</v>
      </c>
    </row>
    <row r="18" spans="1:3">
      <c r="A18" s="2" t="s">
        <v>49</v>
      </c>
      <c r="B18" s="6">
        <v>3032</v>
      </c>
      <c r="C18" s="6">
        <v>10575</v>
      </c>
    </row>
    <row r="19" spans="1:3">
      <c r="A19" s="2" t="s">
        <v>58</v>
      </c>
      <c r="B19" s="4">
        <v>-785</v>
      </c>
      <c r="C19" s="6">
        <v>2996</v>
      </c>
    </row>
    <row r="20" spans="1:3">
      <c r="A20" s="2" t="s">
        <v>61</v>
      </c>
      <c r="B20" s="6">
        <v>-2731</v>
      </c>
      <c r="C20" s="4">
        <v>345</v>
      </c>
    </row>
    <row r="21" spans="1:3">
      <c r="A21" s="2" t="s">
        <v>178</v>
      </c>
      <c r="B21" s="6">
        <v>2887</v>
      </c>
      <c r="C21" s="6">
        <v>14118</v>
      </c>
    </row>
    <row r="22" spans="1:3" ht="30">
      <c r="A22" s="2" t="s">
        <v>179</v>
      </c>
      <c r="B22" s="6">
        <v>28318</v>
      </c>
      <c r="C22" s="6">
        <v>40520</v>
      </c>
    </row>
    <row r="23" spans="1:3">
      <c r="A23" s="3" t="s">
        <v>177</v>
      </c>
      <c r="B23" s="4" t="s">
        <v>7</v>
      </c>
      <c r="C23" s="4" t="s">
        <v>7</v>
      </c>
    </row>
    <row r="24" spans="1:3">
      <c r="A24" s="2" t="s">
        <v>95</v>
      </c>
      <c r="B24" s="6">
        <v>-16835</v>
      </c>
      <c r="C24" s="6">
        <v>-35283</v>
      </c>
    </row>
    <row r="25" spans="1:3">
      <c r="A25" s="2" t="s">
        <v>180</v>
      </c>
      <c r="B25" s="4">
        <v>-57</v>
      </c>
      <c r="C25" s="4">
        <v>33</v>
      </c>
    </row>
    <row r="26" spans="1:3" ht="30">
      <c r="A26" s="2" t="s">
        <v>37</v>
      </c>
      <c r="B26" s="6">
        <v>-1500000</v>
      </c>
      <c r="C26" s="6">
        <v>-400000</v>
      </c>
    </row>
    <row r="27" spans="1:3">
      <c r="A27" s="2" t="s">
        <v>38</v>
      </c>
      <c r="B27" s="6">
        <v>-1146500</v>
      </c>
      <c r="C27" s="6">
        <v>948400</v>
      </c>
    </row>
    <row r="28" spans="1:3">
      <c r="A28" s="2" t="s">
        <v>181</v>
      </c>
      <c r="B28" s="4">
        <v>-833</v>
      </c>
      <c r="C28" s="6">
        <v>-8799</v>
      </c>
    </row>
    <row r="29" spans="1:3">
      <c r="A29" s="3" t="s">
        <v>182</v>
      </c>
      <c r="B29" s="4" t="s">
        <v>7</v>
      </c>
      <c r="C29" s="4" t="s">
        <v>7</v>
      </c>
    </row>
    <row r="30" spans="1:3">
      <c r="A30" s="2" t="s">
        <v>183</v>
      </c>
      <c r="B30" s="6">
        <v>909852</v>
      </c>
      <c r="C30" s="6">
        <v>697130</v>
      </c>
    </row>
    <row r="31" spans="1:3">
      <c r="A31" s="2" t="s">
        <v>184</v>
      </c>
      <c r="B31" s="4">
        <v>0</v>
      </c>
      <c r="C31" s="6">
        <v>41799</v>
      </c>
    </row>
    <row r="32" spans="1:3">
      <c r="A32" s="2" t="s">
        <v>185</v>
      </c>
      <c r="B32" s="6">
        <v>-1144283</v>
      </c>
      <c r="C32" s="6">
        <v>-1179759</v>
      </c>
    </row>
    <row r="33" spans="1:3">
      <c r="A33" s="3" t="s">
        <v>186</v>
      </c>
      <c r="B33" s="4" t="s">
        <v>7</v>
      </c>
      <c r="C33" s="4" t="s">
        <v>7</v>
      </c>
    </row>
    <row r="34" spans="1:3">
      <c r="A34" s="2" t="s">
        <v>187</v>
      </c>
      <c r="B34" s="6">
        <v>-161043</v>
      </c>
      <c r="C34" s="4">
        <v>975</v>
      </c>
    </row>
    <row r="35" spans="1:3">
      <c r="A35" s="2" t="s">
        <v>183</v>
      </c>
      <c r="B35" s="6">
        <v>549307</v>
      </c>
      <c r="C35" s="6">
        <v>1303493</v>
      </c>
    </row>
    <row r="36" spans="1:3">
      <c r="A36" s="2" t="s">
        <v>185</v>
      </c>
      <c r="B36" s="6">
        <v>-260681</v>
      </c>
      <c r="C36" s="6">
        <v>-1558870</v>
      </c>
    </row>
    <row r="37" spans="1:3">
      <c r="A37" s="3" t="s">
        <v>188</v>
      </c>
      <c r="B37" s="4" t="s">
        <v>7</v>
      </c>
      <c r="C37" s="4" t="s">
        <v>7</v>
      </c>
    </row>
    <row r="38" spans="1:3">
      <c r="A38" s="2" t="s">
        <v>189</v>
      </c>
      <c r="B38" s="6">
        <v>17418266</v>
      </c>
      <c r="C38" s="6">
        <v>21728104</v>
      </c>
    </row>
    <row r="39" spans="1:3">
      <c r="A39" s="2" t="s">
        <v>190</v>
      </c>
      <c r="B39" s="6">
        <v>-16688854</v>
      </c>
      <c r="C39" s="6">
        <v>-24155471</v>
      </c>
    </row>
    <row r="40" spans="1:3">
      <c r="A40" s="3" t="s">
        <v>191</v>
      </c>
      <c r="B40" s="4" t="s">
        <v>7</v>
      </c>
      <c r="C40" s="4" t="s">
        <v>7</v>
      </c>
    </row>
    <row r="41" spans="1:3">
      <c r="A41" s="2" t="s">
        <v>192</v>
      </c>
      <c r="B41" s="6">
        <v>72025</v>
      </c>
      <c r="C41" s="6">
        <v>143391</v>
      </c>
    </row>
    <row r="42" spans="1:3">
      <c r="A42" s="2" t="s">
        <v>193</v>
      </c>
      <c r="B42" s="6">
        <v>-1969636</v>
      </c>
      <c r="C42" s="6">
        <v>-2474857</v>
      </c>
    </row>
    <row r="43" spans="1:3">
      <c r="A43" s="3" t="s">
        <v>177</v>
      </c>
      <c r="B43" s="4" t="s">
        <v>7</v>
      </c>
      <c r="C43" s="4" t="s">
        <v>7</v>
      </c>
    </row>
    <row r="44" spans="1:3">
      <c r="A44" s="2" t="s">
        <v>52</v>
      </c>
      <c r="B44" s="6">
        <v>-9444</v>
      </c>
      <c r="C44" s="6">
        <v>-55312</v>
      </c>
    </row>
    <row r="45" spans="1:3" ht="30">
      <c r="A45" s="2" t="s">
        <v>194</v>
      </c>
      <c r="B45" s="6">
        <v>-3230</v>
      </c>
      <c r="C45" s="6">
        <v>25713</v>
      </c>
    </row>
    <row r="46" spans="1:3" ht="30">
      <c r="A46" s="3" t="s">
        <v>195</v>
      </c>
      <c r="B46" s="4" t="s">
        <v>7</v>
      </c>
      <c r="C46" s="4" t="s">
        <v>7</v>
      </c>
    </row>
    <row r="47" spans="1:3">
      <c r="A47" s="2" t="s">
        <v>196</v>
      </c>
      <c r="B47" s="6">
        <v>391923121</v>
      </c>
      <c r="C47" s="6">
        <v>481934782</v>
      </c>
    </row>
    <row r="48" spans="1:3">
      <c r="A48" s="2" t="s">
        <v>197</v>
      </c>
      <c r="B48" s="6">
        <v>5042425</v>
      </c>
      <c r="C48" s="6">
        <v>11913689</v>
      </c>
    </row>
    <row r="49" spans="1:3" ht="30">
      <c r="A49" s="3" t="s">
        <v>198</v>
      </c>
      <c r="B49" s="4" t="s">
        <v>7</v>
      </c>
      <c r="C49" s="4" t="s">
        <v>7</v>
      </c>
    </row>
    <row r="50" spans="1:3">
      <c r="A50" s="2" t="s">
        <v>196</v>
      </c>
      <c r="B50" s="6">
        <v>-389691258</v>
      </c>
      <c r="C50" s="6">
        <v>-487552117</v>
      </c>
    </row>
    <row r="51" spans="1:3">
      <c r="A51" s="2" t="s">
        <v>197</v>
      </c>
      <c r="B51" s="6">
        <v>-6601398</v>
      </c>
      <c r="C51" s="6">
        <v>-3787720</v>
      </c>
    </row>
    <row r="52" spans="1:3">
      <c r="A52" s="2" t="s">
        <v>199</v>
      </c>
      <c r="B52" s="6">
        <v>20935</v>
      </c>
      <c r="C52" s="6">
        <v>4879</v>
      </c>
    </row>
    <row r="53" spans="1:3">
      <c r="A53" s="2" t="s">
        <v>200</v>
      </c>
      <c r="B53" s="6">
        <v>-188092</v>
      </c>
      <c r="C53" s="6">
        <v>-27163</v>
      </c>
    </row>
    <row r="54" spans="1:3" ht="30">
      <c r="A54" s="2" t="s">
        <v>201</v>
      </c>
      <c r="B54" s="6">
        <v>-10294</v>
      </c>
      <c r="C54" s="6">
        <v>-22679</v>
      </c>
    </row>
    <row r="55" spans="1:3">
      <c r="A55" s="2" t="s">
        <v>202</v>
      </c>
      <c r="B55" s="4">
        <v>-460</v>
      </c>
      <c r="C55" s="4">
        <v>0</v>
      </c>
    </row>
    <row r="56" spans="1:3" ht="30">
      <c r="A56" s="2" t="s">
        <v>203</v>
      </c>
      <c r="B56" s="6">
        <v>482305</v>
      </c>
      <c r="C56" s="6">
        <v>2434072</v>
      </c>
    </row>
    <row r="57" spans="1:3">
      <c r="A57" s="2" t="s">
        <v>204</v>
      </c>
      <c r="B57" s="6">
        <v>-1459013</v>
      </c>
      <c r="C57" s="4">
        <v>-265</v>
      </c>
    </row>
    <row r="58" spans="1:3" ht="30">
      <c r="A58" s="2" t="s">
        <v>205</v>
      </c>
      <c r="B58" s="6">
        <v>1459261</v>
      </c>
      <c r="C58" s="4">
        <v>454</v>
      </c>
    </row>
    <row r="59" spans="1:3" ht="30">
      <c r="A59" s="2" t="s">
        <v>206</v>
      </c>
      <c r="B59" s="4">
        <v>248</v>
      </c>
      <c r="C59" s="4">
        <v>189</v>
      </c>
    </row>
    <row r="60" spans="1:3">
      <c r="A60" s="3" t="s">
        <v>207</v>
      </c>
      <c r="B60" s="4" t="s">
        <v>7</v>
      </c>
      <c r="C60" s="4" t="s">
        <v>7</v>
      </c>
    </row>
    <row r="61" spans="1:3">
      <c r="A61" s="2" t="s">
        <v>208</v>
      </c>
      <c r="B61" s="6">
        <v>72440</v>
      </c>
      <c r="C61" s="6">
        <v>69615</v>
      </c>
    </row>
    <row r="62" spans="1:3">
      <c r="A62" s="2" t="s">
        <v>209</v>
      </c>
      <c r="B62" s="6">
        <v>2705</v>
      </c>
      <c r="C62" s="6">
        <v>1597</v>
      </c>
    </row>
    <row r="63" spans="1:3" ht="30">
      <c r="A63" s="2" t="s">
        <v>210</v>
      </c>
      <c r="B63" s="8">
        <v>1687</v>
      </c>
      <c r="C63" s="8">
        <v>15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79</v>
      </c>
      <c r="B1" s="7" t="s">
        <v>2</v>
      </c>
      <c r="C1" s="7" t="s">
        <v>33</v>
      </c>
    </row>
    <row r="2" spans="1:3" ht="30">
      <c r="A2" s="1" t="s">
        <v>32</v>
      </c>
      <c r="B2" s="7"/>
      <c r="C2" s="7"/>
    </row>
    <row r="3" spans="1:3">
      <c r="A3" s="3" t="s">
        <v>1575</v>
      </c>
      <c r="B3" s="4" t="s">
        <v>7</v>
      </c>
      <c r="C3" s="4" t="s">
        <v>7</v>
      </c>
    </row>
    <row r="4" spans="1:3">
      <c r="A4" s="2" t="s">
        <v>143</v>
      </c>
      <c r="B4" s="8">
        <v>15893911</v>
      </c>
      <c r="C4" s="8">
        <v>17413887</v>
      </c>
    </row>
    <row r="5" spans="1:3" ht="30">
      <c r="A5" s="2" t="s">
        <v>86</v>
      </c>
      <c r="B5" s="4" t="s">
        <v>7</v>
      </c>
      <c r="C5" s="4" t="s">
        <v>7</v>
      </c>
    </row>
    <row r="6" spans="1:3">
      <c r="A6" s="3" t="s">
        <v>1575</v>
      </c>
      <c r="B6" s="4" t="s">
        <v>7</v>
      </c>
      <c r="C6" s="4" t="s">
        <v>7</v>
      </c>
    </row>
    <row r="7" spans="1:3">
      <c r="A7" s="2" t="s">
        <v>449</v>
      </c>
      <c r="B7" s="6">
        <v>3681000</v>
      </c>
      <c r="C7" s="6">
        <v>6001500</v>
      </c>
    </row>
    <row r="8" spans="1:3">
      <c r="A8" s="2" t="s">
        <v>536</v>
      </c>
      <c r="B8" s="6">
        <v>2679660</v>
      </c>
      <c r="C8" s="6">
        <v>1584660</v>
      </c>
    </row>
    <row r="9" spans="1:3" ht="30">
      <c r="A9" s="2" t="s">
        <v>537</v>
      </c>
      <c r="B9" s="6">
        <v>1819000</v>
      </c>
      <c r="C9" s="6">
        <v>2318500</v>
      </c>
    </row>
    <row r="10" spans="1:3" ht="30">
      <c r="A10" s="2" t="s">
        <v>538</v>
      </c>
      <c r="B10" s="6">
        <v>2878650</v>
      </c>
      <c r="C10" s="6">
        <v>1565000</v>
      </c>
    </row>
    <row r="11" spans="1:3">
      <c r="A11" s="2" t="s">
        <v>539</v>
      </c>
      <c r="B11" s="6">
        <v>1408640</v>
      </c>
      <c r="C11" s="6">
        <v>2036650</v>
      </c>
    </row>
    <row r="12" spans="1:3">
      <c r="A12" s="2" t="s">
        <v>540</v>
      </c>
      <c r="B12" s="6">
        <v>3301675</v>
      </c>
      <c r="C12" s="6">
        <v>3819810</v>
      </c>
    </row>
    <row r="13" spans="1:3">
      <c r="A13" s="2" t="s">
        <v>541</v>
      </c>
      <c r="B13" s="6">
        <v>15768625</v>
      </c>
      <c r="C13" s="6">
        <v>17326120</v>
      </c>
    </row>
    <row r="14" spans="1:3">
      <c r="A14" s="2" t="s">
        <v>598</v>
      </c>
      <c r="B14" s="6">
        <v>3259</v>
      </c>
      <c r="C14" s="6">
        <v>3846</v>
      </c>
    </row>
    <row r="15" spans="1:3">
      <c r="A15" s="2" t="s">
        <v>599</v>
      </c>
      <c r="B15" s="6">
        <v>-8787</v>
      </c>
      <c r="C15" s="6">
        <v>-8940</v>
      </c>
    </row>
    <row r="16" spans="1:3">
      <c r="A16" s="2" t="s">
        <v>549</v>
      </c>
      <c r="B16" s="6">
        <v>130858</v>
      </c>
      <c r="C16" s="6">
        <v>92841</v>
      </c>
    </row>
    <row r="17" spans="1:3" ht="30">
      <c r="A17" s="2" t="s">
        <v>868</v>
      </c>
      <c r="B17" s="8">
        <v>-44</v>
      </c>
      <c r="C17" s="8">
        <v>20</v>
      </c>
    </row>
    <row r="18" spans="1:3" ht="30">
      <c r="A18" s="2" t="s">
        <v>1580</v>
      </c>
      <c r="B18" s="258">
        <v>1.12E-2</v>
      </c>
      <c r="C18" s="258">
        <v>1.0500000000000001E-2</v>
      </c>
    </row>
    <row r="19" spans="1:3" ht="30">
      <c r="A19" s="2" t="s">
        <v>1581</v>
      </c>
      <c r="B19" s="258">
        <v>9.5999999999999992E-3</v>
      </c>
      <c r="C19" s="258">
        <v>9.1999999999999998E-3</v>
      </c>
    </row>
    <row r="20" spans="1:3" ht="30">
      <c r="A20" s="2" t="s">
        <v>1582</v>
      </c>
      <c r="B20" s="258">
        <v>7.7000000000000002E-3</v>
      </c>
      <c r="C20" s="258">
        <v>1.03E-2</v>
      </c>
    </row>
    <row r="21" spans="1:3" ht="30">
      <c r="A21" s="2" t="s">
        <v>1583</v>
      </c>
      <c r="B21" s="258">
        <v>1.3299999999999999E-2</v>
      </c>
      <c r="C21" s="258">
        <v>1.5900000000000001E-2</v>
      </c>
    </row>
    <row r="22" spans="1:3" ht="30">
      <c r="A22" s="2" t="s">
        <v>1584</v>
      </c>
      <c r="B22" s="258">
        <v>3.4099999999999998E-2</v>
      </c>
      <c r="C22" s="258">
        <v>1.72E-2</v>
      </c>
    </row>
    <row r="23" spans="1:3" ht="30">
      <c r="A23" s="2" t="s">
        <v>1585</v>
      </c>
      <c r="B23" s="258">
        <v>2.5999999999999999E-2</v>
      </c>
      <c r="C23" s="258">
        <v>2.9000000000000001E-2</v>
      </c>
    </row>
    <row r="24" spans="1:3" ht="30">
      <c r="A24" s="2" t="s">
        <v>1586</v>
      </c>
      <c r="B24" s="258">
        <v>1.61E-2</v>
      </c>
      <c r="C24" s="258">
        <v>1.5699999999999999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87</v>
      </c>
      <c r="B1" s="7" t="s">
        <v>2</v>
      </c>
      <c r="C1" s="7" t="s">
        <v>33</v>
      </c>
    </row>
    <row r="2" spans="1:3" ht="30">
      <c r="A2" s="1" t="s">
        <v>32</v>
      </c>
      <c r="B2" s="7"/>
      <c r="C2" s="7"/>
    </row>
    <row r="3" spans="1:3">
      <c r="A3" s="3" t="s">
        <v>1575</v>
      </c>
      <c r="B3" s="4" t="s">
        <v>7</v>
      </c>
      <c r="C3" s="4" t="s">
        <v>7</v>
      </c>
    </row>
    <row r="4" spans="1:3">
      <c r="A4" s="2" t="s">
        <v>541</v>
      </c>
      <c r="B4" s="8">
        <v>15768625</v>
      </c>
      <c r="C4" s="8">
        <v>17326120</v>
      </c>
    </row>
    <row r="5" spans="1:3">
      <c r="A5" s="2" t="s">
        <v>1588</v>
      </c>
      <c r="B5" s="4" t="s">
        <v>7</v>
      </c>
      <c r="C5" s="4" t="s">
        <v>7</v>
      </c>
    </row>
    <row r="6" spans="1:3">
      <c r="A6" s="3" t="s">
        <v>1575</v>
      </c>
      <c r="B6" s="4" t="s">
        <v>7</v>
      </c>
      <c r="C6" s="4" t="s">
        <v>7</v>
      </c>
    </row>
    <row r="7" spans="1:3">
      <c r="A7" s="2" t="s">
        <v>541</v>
      </c>
      <c r="B7" s="6">
        <v>8513270</v>
      </c>
      <c r="C7" s="6">
        <v>11278270</v>
      </c>
    </row>
    <row r="8" spans="1:3">
      <c r="A8" s="2" t="s">
        <v>1589</v>
      </c>
      <c r="B8" s="4" t="s">
        <v>7</v>
      </c>
      <c r="C8" s="4" t="s">
        <v>7</v>
      </c>
    </row>
    <row r="9" spans="1:3">
      <c r="A9" s="3" t="s">
        <v>1575</v>
      </c>
      <c r="B9" s="4" t="s">
        <v>7</v>
      </c>
      <c r="C9" s="4" t="s">
        <v>7</v>
      </c>
    </row>
    <row r="10" spans="1:3">
      <c r="A10" s="2" t="s">
        <v>541</v>
      </c>
      <c r="B10" s="8">
        <v>7255355</v>
      </c>
      <c r="C10" s="8">
        <v>60478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90</v>
      </c>
      <c r="B1" s="7" t="s">
        <v>2</v>
      </c>
      <c r="C1" s="7" t="s">
        <v>33</v>
      </c>
    </row>
    <row r="2" spans="1:3" ht="30">
      <c r="A2" s="1" t="s">
        <v>32</v>
      </c>
      <c r="B2" s="7"/>
      <c r="C2" s="7"/>
    </row>
    <row r="3" spans="1:3" ht="30">
      <c r="A3" s="2" t="s">
        <v>86</v>
      </c>
      <c r="B3" s="4" t="s">
        <v>7</v>
      </c>
      <c r="C3" s="4" t="s">
        <v>7</v>
      </c>
    </row>
    <row r="4" spans="1:3">
      <c r="A4" s="3" t="s">
        <v>1575</v>
      </c>
      <c r="B4" s="4" t="s">
        <v>7</v>
      </c>
      <c r="C4" s="4" t="s">
        <v>7</v>
      </c>
    </row>
    <row r="5" spans="1:3">
      <c r="A5" s="2" t="s">
        <v>449</v>
      </c>
      <c r="B5" s="8">
        <v>10921355</v>
      </c>
      <c r="C5" s="8">
        <v>11919350</v>
      </c>
    </row>
    <row r="6" spans="1:3">
      <c r="A6" s="2" t="s">
        <v>536</v>
      </c>
      <c r="B6" s="6">
        <v>2329660</v>
      </c>
      <c r="C6" s="6">
        <v>1609660</v>
      </c>
    </row>
    <row r="7" spans="1:3" ht="30">
      <c r="A7" s="2" t="s">
        <v>537</v>
      </c>
      <c r="B7" s="6">
        <v>349000</v>
      </c>
      <c r="C7" s="6">
        <v>1653500</v>
      </c>
    </row>
    <row r="8" spans="1:3" ht="30">
      <c r="A8" s="2" t="s">
        <v>538</v>
      </c>
      <c r="B8" s="6">
        <v>290000</v>
      </c>
      <c r="C8" s="6">
        <v>250000</v>
      </c>
    </row>
    <row r="9" spans="1:3">
      <c r="A9" s="2" t="s">
        <v>539</v>
      </c>
      <c r="B9" s="6">
        <v>751640</v>
      </c>
      <c r="C9" s="6">
        <v>316000</v>
      </c>
    </row>
    <row r="10" spans="1:3">
      <c r="A10" s="2" t="s">
        <v>540</v>
      </c>
      <c r="B10" s="6">
        <v>1126970</v>
      </c>
      <c r="C10" s="6">
        <v>1577610</v>
      </c>
    </row>
    <row r="11" spans="1:3">
      <c r="A11" s="2" t="s">
        <v>541</v>
      </c>
      <c r="B11" s="8">
        <v>15768625</v>
      </c>
      <c r="C11" s="8">
        <v>173261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591</v>
      </c>
      <c r="B1" s="7" t="s">
        <v>2</v>
      </c>
      <c r="C1" s="7" t="s">
        <v>33</v>
      </c>
    </row>
    <row r="2" spans="1:3" ht="30">
      <c r="A2" s="1" t="s">
        <v>32</v>
      </c>
      <c r="B2" s="7"/>
      <c r="C2" s="7"/>
    </row>
    <row r="3" spans="1:3">
      <c r="A3" s="3" t="s">
        <v>1575</v>
      </c>
      <c r="B3" s="4" t="s">
        <v>7</v>
      </c>
      <c r="C3" s="4" t="s">
        <v>7</v>
      </c>
    </row>
    <row r="4" spans="1:3">
      <c r="A4" s="2" t="s">
        <v>541</v>
      </c>
      <c r="B4" s="8">
        <v>15768625</v>
      </c>
      <c r="C4" s="8">
        <v>17326120</v>
      </c>
    </row>
    <row r="5" spans="1:3">
      <c r="A5" s="2" t="s">
        <v>1592</v>
      </c>
      <c r="B5" s="4" t="s">
        <v>7</v>
      </c>
      <c r="C5" s="4" t="s">
        <v>7</v>
      </c>
    </row>
    <row r="6" spans="1:3">
      <c r="A6" s="3" t="s">
        <v>1575</v>
      </c>
      <c r="B6" s="4" t="s">
        <v>7</v>
      </c>
      <c r="C6" s="4" t="s">
        <v>7</v>
      </c>
    </row>
    <row r="7" spans="1:3">
      <c r="A7" s="2" t="s">
        <v>541</v>
      </c>
      <c r="B7" s="6">
        <v>12161920</v>
      </c>
      <c r="C7" s="6">
        <v>14456920</v>
      </c>
    </row>
    <row r="8" spans="1:3">
      <c r="A8" s="2" t="s">
        <v>1593</v>
      </c>
      <c r="B8" s="4" t="s">
        <v>7</v>
      </c>
      <c r="C8" s="4" t="s">
        <v>7</v>
      </c>
    </row>
    <row r="9" spans="1:3">
      <c r="A9" s="3" t="s">
        <v>1575</v>
      </c>
      <c r="B9" s="4" t="s">
        <v>7</v>
      </c>
      <c r="C9" s="4" t="s">
        <v>7</v>
      </c>
    </row>
    <row r="10" spans="1:3">
      <c r="A10" s="2" t="s">
        <v>541</v>
      </c>
      <c r="B10" s="6">
        <v>2351705</v>
      </c>
      <c r="C10" s="6">
        <v>1714200</v>
      </c>
    </row>
    <row r="11" spans="1:3">
      <c r="A11" s="2" t="s">
        <v>1594</v>
      </c>
      <c r="B11" s="4" t="s">
        <v>7</v>
      </c>
      <c r="C11" s="4" t="s">
        <v>7</v>
      </c>
    </row>
    <row r="12" spans="1:3">
      <c r="A12" s="3" t="s">
        <v>1575</v>
      </c>
      <c r="B12" s="4" t="s">
        <v>7</v>
      </c>
      <c r="C12" s="4" t="s">
        <v>7</v>
      </c>
    </row>
    <row r="13" spans="1:3">
      <c r="A13" s="2" t="s">
        <v>541</v>
      </c>
      <c r="B13" s="6">
        <v>1035000</v>
      </c>
      <c r="C13" s="6">
        <v>925000</v>
      </c>
    </row>
    <row r="14" spans="1:3">
      <c r="A14" s="2" t="s">
        <v>1595</v>
      </c>
      <c r="B14" s="4" t="s">
        <v>7</v>
      </c>
      <c r="C14" s="4" t="s">
        <v>7</v>
      </c>
    </row>
    <row r="15" spans="1:3">
      <c r="A15" s="3" t="s">
        <v>1575</v>
      </c>
      <c r="B15" s="4" t="s">
        <v>7</v>
      </c>
      <c r="C15" s="4" t="s">
        <v>7</v>
      </c>
    </row>
    <row r="16" spans="1:3">
      <c r="A16" s="2" t="s">
        <v>541</v>
      </c>
      <c r="B16" s="6">
        <v>200000</v>
      </c>
      <c r="C16" s="6">
        <v>200000</v>
      </c>
    </row>
    <row r="17" spans="1:3">
      <c r="A17" s="2" t="s">
        <v>1596</v>
      </c>
      <c r="B17" s="4" t="s">
        <v>7</v>
      </c>
      <c r="C17" s="4" t="s">
        <v>7</v>
      </c>
    </row>
    <row r="18" spans="1:3">
      <c r="A18" s="3" t="s">
        <v>1575</v>
      </c>
      <c r="B18" s="4" t="s">
        <v>7</v>
      </c>
      <c r="C18" s="4" t="s">
        <v>7</v>
      </c>
    </row>
    <row r="19" spans="1:3">
      <c r="A19" s="2" t="s">
        <v>541</v>
      </c>
      <c r="B19" s="8">
        <v>20000</v>
      </c>
      <c r="C19" s="8">
        <v>3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1" t="s">
        <v>1597</v>
      </c>
      <c r="B1" s="7" t="s">
        <v>90</v>
      </c>
      <c r="C1" s="7"/>
      <c r="D1" s="7" t="s">
        <v>1</v>
      </c>
      <c r="E1" s="7"/>
      <c r="F1" s="1"/>
    </row>
    <row r="2" spans="1:6" ht="30">
      <c r="A2" s="1" t="s">
        <v>32</v>
      </c>
      <c r="B2" s="1" t="s">
        <v>2</v>
      </c>
      <c r="C2" s="7" t="s">
        <v>91</v>
      </c>
      <c r="D2" s="1" t="s">
        <v>2</v>
      </c>
      <c r="E2" s="7" t="s">
        <v>91</v>
      </c>
      <c r="F2" s="7" t="s">
        <v>33</v>
      </c>
    </row>
    <row r="3" spans="1:6">
      <c r="A3" s="1"/>
      <c r="B3" s="1" t="s">
        <v>1598</v>
      </c>
      <c r="C3" s="7"/>
      <c r="D3" s="1" t="s">
        <v>1598</v>
      </c>
      <c r="E3" s="7"/>
      <c r="F3" s="7"/>
    </row>
    <row r="4" spans="1:6">
      <c r="A4" s="3" t="s">
        <v>1575</v>
      </c>
      <c r="B4" s="4" t="s">
        <v>7</v>
      </c>
      <c r="C4" s="4" t="s">
        <v>7</v>
      </c>
      <c r="D4" s="4" t="s">
        <v>7</v>
      </c>
      <c r="E4" s="4" t="s">
        <v>7</v>
      </c>
      <c r="F4" s="4" t="s">
        <v>7</v>
      </c>
    </row>
    <row r="5" spans="1:6">
      <c r="A5" s="2" t="s">
        <v>1599</v>
      </c>
      <c r="B5" s="4">
        <v>12</v>
      </c>
      <c r="C5" s="4" t="s">
        <v>7</v>
      </c>
      <c r="D5" s="4">
        <v>12</v>
      </c>
      <c r="E5" s="4" t="s">
        <v>7</v>
      </c>
      <c r="F5" s="4" t="s">
        <v>7</v>
      </c>
    </row>
    <row r="6" spans="1:6" ht="45">
      <c r="A6" s="2" t="s">
        <v>1600</v>
      </c>
      <c r="B6" s="4" t="s">
        <v>7</v>
      </c>
      <c r="C6" s="4" t="s">
        <v>7</v>
      </c>
      <c r="D6" s="8">
        <v>0</v>
      </c>
      <c r="E6" s="8">
        <v>0</v>
      </c>
      <c r="F6" s="4" t="s">
        <v>7</v>
      </c>
    </row>
    <row r="7" spans="1:6" ht="30">
      <c r="A7" s="2" t="s">
        <v>1601</v>
      </c>
      <c r="B7" s="6">
        <v>2881</v>
      </c>
      <c r="C7" s="4" t="s">
        <v>7</v>
      </c>
      <c r="D7" s="6">
        <v>2881</v>
      </c>
      <c r="E7" s="4" t="s">
        <v>7</v>
      </c>
      <c r="F7" s="6">
        <v>2956</v>
      </c>
    </row>
    <row r="8" spans="1:6" ht="30">
      <c r="A8" s="2" t="s">
        <v>1602</v>
      </c>
      <c r="B8" s="4">
        <v>606</v>
      </c>
      <c r="C8" s="4">
        <v>617</v>
      </c>
      <c r="D8" s="6">
        <v>1113</v>
      </c>
      <c r="E8" s="6">
        <v>1073</v>
      </c>
      <c r="F8" s="4" t="s">
        <v>7</v>
      </c>
    </row>
    <row r="9" spans="1:6">
      <c r="A9" s="2" t="s">
        <v>83</v>
      </c>
      <c r="B9" s="4" t="s">
        <v>7</v>
      </c>
      <c r="C9" s="4" t="s">
        <v>7</v>
      </c>
      <c r="D9" s="4" t="s">
        <v>7</v>
      </c>
      <c r="E9" s="4" t="s">
        <v>7</v>
      </c>
      <c r="F9" s="4" t="s">
        <v>7</v>
      </c>
    </row>
    <row r="10" spans="1:6">
      <c r="A10" s="3" t="s">
        <v>1575</v>
      </c>
      <c r="B10" s="4" t="s">
        <v>7</v>
      </c>
      <c r="C10" s="4" t="s">
        <v>7</v>
      </c>
      <c r="D10" s="4" t="s">
        <v>7</v>
      </c>
      <c r="E10" s="4" t="s">
        <v>7</v>
      </c>
      <c r="F10" s="4" t="s">
        <v>7</v>
      </c>
    </row>
    <row r="11" spans="1:6">
      <c r="A11" s="2" t="s">
        <v>1603</v>
      </c>
      <c r="B11" s="4">
        <v>0</v>
      </c>
      <c r="C11" s="4" t="s">
        <v>7</v>
      </c>
      <c r="D11" s="4">
        <v>0</v>
      </c>
      <c r="E11" s="4" t="s">
        <v>7</v>
      </c>
      <c r="F11" s="6">
        <v>1000000</v>
      </c>
    </row>
    <row r="12" spans="1:6" ht="30">
      <c r="A12" s="2" t="s">
        <v>86</v>
      </c>
      <c r="B12" s="4" t="s">
        <v>7</v>
      </c>
      <c r="C12" s="4" t="s">
        <v>7</v>
      </c>
      <c r="D12" s="4" t="s">
        <v>7</v>
      </c>
      <c r="E12" s="4" t="s">
        <v>7</v>
      </c>
      <c r="F12" s="4" t="s">
        <v>7</v>
      </c>
    </row>
    <row r="13" spans="1:6">
      <c r="A13" s="3" t="s">
        <v>1575</v>
      </c>
      <c r="B13" s="4" t="s">
        <v>7</v>
      </c>
      <c r="C13" s="4" t="s">
        <v>7</v>
      </c>
      <c r="D13" s="4" t="s">
        <v>7</v>
      </c>
      <c r="E13" s="4" t="s">
        <v>7</v>
      </c>
      <c r="F13" s="4" t="s">
        <v>7</v>
      </c>
    </row>
    <row r="14" spans="1:6">
      <c r="A14" s="2" t="s">
        <v>1603</v>
      </c>
      <c r="B14" s="6">
        <v>500000</v>
      </c>
      <c r="C14" s="4" t="s">
        <v>7</v>
      </c>
      <c r="D14" s="6">
        <v>500000</v>
      </c>
      <c r="E14" s="4" t="s">
        <v>7</v>
      </c>
      <c r="F14" s="6">
        <v>500000</v>
      </c>
    </row>
    <row r="15" spans="1:6" ht="30">
      <c r="A15" s="2" t="s">
        <v>1604</v>
      </c>
      <c r="B15" s="4" t="s">
        <v>7</v>
      </c>
      <c r="C15" s="4" t="s">
        <v>7</v>
      </c>
      <c r="D15" s="4" t="s">
        <v>7</v>
      </c>
      <c r="E15" s="4" t="s">
        <v>7</v>
      </c>
      <c r="F15" s="4" t="s">
        <v>7</v>
      </c>
    </row>
    <row r="16" spans="1:6">
      <c r="A16" s="3" t="s">
        <v>1575</v>
      </c>
      <c r="B16" s="4" t="s">
        <v>7</v>
      </c>
      <c r="C16" s="4" t="s">
        <v>7</v>
      </c>
      <c r="D16" s="4" t="s">
        <v>7</v>
      </c>
      <c r="E16" s="4" t="s">
        <v>7</v>
      </c>
      <c r="F16" s="4" t="s">
        <v>7</v>
      </c>
    </row>
    <row r="17" spans="1:6" ht="45">
      <c r="A17" s="2" t="s">
        <v>1605</v>
      </c>
      <c r="B17" s="6">
        <v>10000</v>
      </c>
      <c r="C17" s="4" t="s">
        <v>7</v>
      </c>
      <c r="D17" s="6">
        <v>10000</v>
      </c>
      <c r="E17" s="4" t="s">
        <v>7</v>
      </c>
      <c r="F17" s="6">
        <v>132000</v>
      </c>
    </row>
    <row r="18" spans="1:6">
      <c r="A18" s="2" t="s">
        <v>1606</v>
      </c>
      <c r="B18" s="4">
        <v>2</v>
      </c>
      <c r="C18" s="4" t="s">
        <v>7</v>
      </c>
      <c r="D18" s="4">
        <v>2</v>
      </c>
      <c r="E18" s="4" t="s">
        <v>7</v>
      </c>
      <c r="F18" s="4">
        <v>242</v>
      </c>
    </row>
    <row r="19" spans="1:6">
      <c r="A19" s="2" t="s">
        <v>1607</v>
      </c>
      <c r="B19" s="4" t="s">
        <v>7</v>
      </c>
      <c r="C19" s="4" t="s">
        <v>7</v>
      </c>
      <c r="D19" s="4" t="s">
        <v>7</v>
      </c>
      <c r="E19" s="4" t="s">
        <v>7</v>
      </c>
      <c r="F19" s="4" t="s">
        <v>7</v>
      </c>
    </row>
    <row r="20" spans="1:6">
      <c r="A20" s="3" t="s">
        <v>1575</v>
      </c>
      <c r="B20" s="4" t="s">
        <v>7</v>
      </c>
      <c r="C20" s="4" t="s">
        <v>7</v>
      </c>
      <c r="D20" s="4" t="s">
        <v>7</v>
      </c>
      <c r="E20" s="4" t="s">
        <v>7</v>
      </c>
      <c r="F20" s="4" t="s">
        <v>7</v>
      </c>
    </row>
    <row r="21" spans="1:6" ht="30">
      <c r="A21" s="2" t="s">
        <v>1608</v>
      </c>
      <c r="B21" s="8">
        <v>799979478</v>
      </c>
      <c r="C21" s="4" t="s">
        <v>7</v>
      </c>
      <c r="D21" s="8">
        <v>799979478</v>
      </c>
      <c r="E21" s="4" t="s">
        <v>7</v>
      </c>
      <c r="F21" s="8">
        <v>766836903</v>
      </c>
    </row>
  </sheetData>
  <mergeCells count="5">
    <mergeCell ref="B1:C1"/>
    <mergeCell ref="D1:E1"/>
    <mergeCell ref="C2:C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609</v>
      </c>
      <c r="B1" s="7" t="s">
        <v>1</v>
      </c>
      <c r="C1" s="7"/>
      <c r="D1" s="1"/>
    </row>
    <row r="2" spans="1:4" ht="30">
      <c r="A2" s="1" t="s">
        <v>76</v>
      </c>
      <c r="B2" s="7" t="s">
        <v>2</v>
      </c>
      <c r="C2" s="7"/>
      <c r="D2" s="1" t="s">
        <v>33</v>
      </c>
    </row>
    <row r="3" spans="1:4">
      <c r="A3" s="3" t="s">
        <v>1610</v>
      </c>
      <c r="B3" s="4" t="s">
        <v>7</v>
      </c>
      <c r="C3" s="4"/>
      <c r="D3" s="4" t="s">
        <v>7</v>
      </c>
    </row>
    <row r="4" spans="1:4">
      <c r="A4" s="2" t="s">
        <v>1611</v>
      </c>
      <c r="B4" s="4">
        <v>2</v>
      </c>
      <c r="C4" s="4"/>
      <c r="D4" s="4" t="s">
        <v>7</v>
      </c>
    </row>
    <row r="5" spans="1:4">
      <c r="A5" s="2" t="s">
        <v>5</v>
      </c>
      <c r="B5" s="4" t="s">
        <v>7</v>
      </c>
      <c r="C5" s="4"/>
      <c r="D5" s="4" t="s">
        <v>7</v>
      </c>
    </row>
    <row r="6" spans="1:4">
      <c r="A6" s="3" t="s">
        <v>1610</v>
      </c>
      <c r="B6" s="4" t="s">
        <v>7</v>
      </c>
      <c r="C6" s="4"/>
      <c r="D6" s="4" t="s">
        <v>7</v>
      </c>
    </row>
    <row r="7" spans="1:4" ht="17.25">
      <c r="A7" s="2" t="s">
        <v>1612</v>
      </c>
      <c r="B7" s="8">
        <v>100</v>
      </c>
      <c r="C7" s="9" t="s">
        <v>42</v>
      </c>
      <c r="D7" s="8">
        <v>100</v>
      </c>
    </row>
    <row r="8" spans="1:4" ht="17.25">
      <c r="A8" s="2" t="s">
        <v>1613</v>
      </c>
      <c r="B8" s="4" t="s">
        <v>1614</v>
      </c>
      <c r="C8" s="9" t="s">
        <v>1340</v>
      </c>
      <c r="D8" s="4" t="s">
        <v>7</v>
      </c>
    </row>
    <row r="9" spans="1:4" ht="30">
      <c r="A9" s="2" t="s">
        <v>1615</v>
      </c>
      <c r="B9" s="8">
        <v>96616</v>
      </c>
      <c r="C9" s="4"/>
      <c r="D9" s="8">
        <v>112062</v>
      </c>
    </row>
    <row r="10" spans="1:4">
      <c r="A10" s="2" t="s">
        <v>4</v>
      </c>
      <c r="B10" s="4" t="s">
        <v>7</v>
      </c>
      <c r="C10" s="4"/>
      <c r="D10" s="4" t="s">
        <v>7</v>
      </c>
    </row>
    <row r="11" spans="1:4">
      <c r="A11" s="3" t="s">
        <v>1610</v>
      </c>
      <c r="B11" s="4" t="s">
        <v>7</v>
      </c>
      <c r="C11" s="4"/>
      <c r="D11" s="4" t="s">
        <v>7</v>
      </c>
    </row>
    <row r="12" spans="1:4" ht="17.25">
      <c r="A12" s="2" t="s">
        <v>1612</v>
      </c>
      <c r="B12" s="8">
        <v>100</v>
      </c>
      <c r="C12" s="9" t="s">
        <v>42</v>
      </c>
      <c r="D12" s="8">
        <v>100</v>
      </c>
    </row>
    <row r="13" spans="1:4" ht="17.25">
      <c r="A13" s="2" t="s">
        <v>1613</v>
      </c>
      <c r="B13" s="4" t="s">
        <v>1616</v>
      </c>
      <c r="C13" s="9" t="s">
        <v>1340</v>
      </c>
      <c r="D13" s="4" t="s">
        <v>7</v>
      </c>
    </row>
    <row r="14" spans="1:4" ht="30">
      <c r="A14" s="2" t="s">
        <v>1615</v>
      </c>
      <c r="B14" s="8">
        <v>2396600</v>
      </c>
      <c r="C14" s="4"/>
      <c r="D14" s="8">
        <v>2558605</v>
      </c>
    </row>
    <row r="15" spans="1:4">
      <c r="A15" s="10"/>
      <c r="B15" s="10"/>
      <c r="C15" s="10"/>
      <c r="D15" s="10"/>
    </row>
    <row r="16" spans="1:4" ht="30" customHeight="1">
      <c r="A16" s="2" t="s">
        <v>42</v>
      </c>
      <c r="B16" s="11" t="s">
        <v>88</v>
      </c>
      <c r="C16" s="11"/>
      <c r="D16" s="11"/>
    </row>
    <row r="17" spans="1:4" ht="45" customHeight="1">
      <c r="A17" s="2" t="s">
        <v>1340</v>
      </c>
      <c r="B17" s="11" t="s">
        <v>1617</v>
      </c>
      <c r="C17" s="11"/>
      <c r="D17" s="11"/>
    </row>
  </sheetData>
  <mergeCells count="5">
    <mergeCell ref="B1:C1"/>
    <mergeCell ref="B2:C2"/>
    <mergeCell ref="A15:D15"/>
    <mergeCell ref="B16:D16"/>
    <mergeCell ref="B17:D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9" width="12.7109375" bestFit="1" customWidth="1"/>
    <col min="10" max="10" width="29" bestFit="1" customWidth="1"/>
    <col min="11" max="11" width="28.85546875" bestFit="1" customWidth="1"/>
    <col min="12" max="12" width="19.5703125" bestFit="1" customWidth="1"/>
    <col min="13" max="13" width="19.85546875" bestFit="1" customWidth="1"/>
    <col min="14" max="14" width="27.140625" bestFit="1" customWidth="1"/>
    <col min="15" max="18" width="36.5703125" bestFit="1" customWidth="1"/>
  </cols>
  <sheetData>
    <row r="1" spans="1:18" ht="15" customHeight="1">
      <c r="A1" s="7" t="s">
        <v>1618</v>
      </c>
      <c r="B1" s="7" t="s">
        <v>90</v>
      </c>
      <c r="C1" s="7"/>
      <c r="D1" s="7"/>
      <c r="E1" s="7" t="s">
        <v>1</v>
      </c>
      <c r="F1" s="7"/>
      <c r="G1" s="1"/>
      <c r="H1" s="1"/>
      <c r="I1" s="1"/>
      <c r="J1" s="7"/>
      <c r="K1" s="7"/>
      <c r="L1" s="7" t="s">
        <v>1</v>
      </c>
      <c r="M1" s="7"/>
      <c r="N1" s="1" t="s">
        <v>1619</v>
      </c>
      <c r="O1" s="1"/>
      <c r="P1" s="1"/>
      <c r="Q1" s="1"/>
      <c r="R1" s="1"/>
    </row>
    <row r="2" spans="1:18">
      <c r="A2" s="7"/>
      <c r="B2" s="1" t="s">
        <v>2</v>
      </c>
      <c r="C2" s="7" t="s">
        <v>1322</v>
      </c>
      <c r="D2" s="7" t="s">
        <v>91</v>
      </c>
      <c r="E2" s="7" t="s">
        <v>2</v>
      </c>
      <c r="F2" s="7" t="s">
        <v>91</v>
      </c>
      <c r="G2" s="7" t="s">
        <v>33</v>
      </c>
      <c r="H2" s="7" t="s">
        <v>1323</v>
      </c>
      <c r="I2" s="7" t="s">
        <v>1313</v>
      </c>
      <c r="J2" s="1" t="s">
        <v>2</v>
      </c>
      <c r="K2" s="1" t="s">
        <v>2</v>
      </c>
      <c r="L2" s="1" t="s">
        <v>2</v>
      </c>
      <c r="M2" s="1" t="s">
        <v>2</v>
      </c>
      <c r="N2" s="1" t="s">
        <v>3</v>
      </c>
      <c r="O2" s="1" t="s">
        <v>1622</v>
      </c>
      <c r="P2" s="1" t="s">
        <v>2</v>
      </c>
      <c r="Q2" s="1" t="s">
        <v>33</v>
      </c>
      <c r="R2" s="1" t="s">
        <v>2</v>
      </c>
    </row>
    <row r="3" spans="1:18" ht="30">
      <c r="A3" s="7"/>
      <c r="B3" s="1" t="s">
        <v>1620</v>
      </c>
      <c r="C3" s="7"/>
      <c r="D3" s="7"/>
      <c r="E3" s="7"/>
      <c r="F3" s="7"/>
      <c r="G3" s="7"/>
      <c r="H3" s="7"/>
      <c r="I3" s="7"/>
      <c r="J3" s="1" t="s">
        <v>5</v>
      </c>
      <c r="K3" s="1" t="s">
        <v>4</v>
      </c>
      <c r="L3" s="1" t="s">
        <v>1328</v>
      </c>
      <c r="M3" s="1" t="s">
        <v>1404</v>
      </c>
      <c r="N3" s="1" t="s">
        <v>1621</v>
      </c>
      <c r="O3" s="1" t="s">
        <v>1439</v>
      </c>
      <c r="P3" s="1" t="s">
        <v>1623</v>
      </c>
      <c r="Q3" s="1" t="s">
        <v>1623</v>
      </c>
      <c r="R3" s="1" t="s">
        <v>1623</v>
      </c>
    </row>
    <row r="4" spans="1:18">
      <c r="A4" s="7"/>
      <c r="B4" s="1"/>
      <c r="C4" s="7"/>
      <c r="D4" s="7"/>
      <c r="E4" s="7"/>
      <c r="F4" s="7"/>
      <c r="G4" s="7"/>
      <c r="H4" s="7"/>
      <c r="I4" s="7"/>
      <c r="J4" s="1"/>
      <c r="K4" s="1"/>
      <c r="L4" s="1"/>
      <c r="M4" s="1"/>
      <c r="N4" s="1"/>
      <c r="O4" s="1" t="s">
        <v>4</v>
      </c>
      <c r="P4" s="1"/>
      <c r="Q4" s="1"/>
      <c r="R4" s="1" t="s">
        <v>4</v>
      </c>
    </row>
    <row r="5" spans="1:18">
      <c r="A5" s="3" t="s">
        <v>16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624</v>
      </c>
      <c r="B6" s="4" t="s">
        <v>7</v>
      </c>
      <c r="C6" s="4" t="s">
        <v>7</v>
      </c>
      <c r="D6" s="4" t="s">
        <v>7</v>
      </c>
      <c r="E6" s="4" t="s">
        <v>7</v>
      </c>
      <c r="F6" s="4" t="s">
        <v>7</v>
      </c>
      <c r="G6" s="4" t="s">
        <v>7</v>
      </c>
      <c r="H6" s="4" t="s">
        <v>7</v>
      </c>
      <c r="I6" s="4" t="s">
        <v>7</v>
      </c>
      <c r="J6" s="4" t="s">
        <v>7</v>
      </c>
      <c r="K6" s="4" t="s">
        <v>7</v>
      </c>
      <c r="L6" s="8">
        <v>500</v>
      </c>
      <c r="M6" s="4" t="s">
        <v>7</v>
      </c>
      <c r="N6" s="4" t="s">
        <v>7</v>
      </c>
      <c r="O6" s="4" t="s">
        <v>7</v>
      </c>
      <c r="P6" s="4" t="s">
        <v>7</v>
      </c>
      <c r="Q6" s="4" t="s">
        <v>7</v>
      </c>
      <c r="R6" s="4" t="s">
        <v>7</v>
      </c>
    </row>
    <row r="7" spans="1:18" ht="30">
      <c r="A7" s="2" t="s">
        <v>1625</v>
      </c>
      <c r="B7" s="4" t="s">
        <v>7</v>
      </c>
      <c r="C7" s="4" t="s">
        <v>7</v>
      </c>
      <c r="D7" s="4" t="s">
        <v>7</v>
      </c>
      <c r="E7" s="4" t="s">
        <v>7</v>
      </c>
      <c r="F7" s="4" t="s">
        <v>7</v>
      </c>
      <c r="G7" s="4" t="s">
        <v>7</v>
      </c>
      <c r="H7" s="4" t="s">
        <v>7</v>
      </c>
      <c r="I7" s="4" t="s">
        <v>7</v>
      </c>
      <c r="J7" s="4" t="s">
        <v>7</v>
      </c>
      <c r="K7" s="4" t="s">
        <v>7</v>
      </c>
      <c r="L7" s="258">
        <v>5.0000000000000001E-3</v>
      </c>
      <c r="M7" s="4" t="s">
        <v>7</v>
      </c>
      <c r="N7" s="4" t="s">
        <v>7</v>
      </c>
      <c r="O7" s="4" t="s">
        <v>7</v>
      </c>
      <c r="P7" s="4" t="s">
        <v>7</v>
      </c>
      <c r="Q7" s="4" t="s">
        <v>7</v>
      </c>
      <c r="R7" s="4" t="s">
        <v>7</v>
      </c>
    </row>
    <row r="8" spans="1:18" ht="30">
      <c r="A8" s="2" t="s">
        <v>1626</v>
      </c>
      <c r="B8" s="4" t="s">
        <v>7</v>
      </c>
      <c r="C8" s="4" t="s">
        <v>7</v>
      </c>
      <c r="D8" s="4" t="s">
        <v>7</v>
      </c>
      <c r="E8" s="4" t="s">
        <v>7</v>
      </c>
      <c r="F8" s="4" t="s">
        <v>7</v>
      </c>
      <c r="G8" s="4" t="s">
        <v>7</v>
      </c>
      <c r="H8" s="4" t="s">
        <v>7</v>
      </c>
      <c r="I8" s="4" t="s">
        <v>7</v>
      </c>
      <c r="J8" s="4" t="s">
        <v>7</v>
      </c>
      <c r="K8" s="4" t="s">
        <v>7</v>
      </c>
      <c r="L8" s="4" t="s">
        <v>7</v>
      </c>
      <c r="M8" s="6">
        <v>15000000</v>
      </c>
      <c r="N8" s="4" t="s">
        <v>7</v>
      </c>
      <c r="O8" s="4" t="s">
        <v>7</v>
      </c>
      <c r="P8" s="4" t="s">
        <v>7</v>
      </c>
      <c r="Q8" s="4" t="s">
        <v>7</v>
      </c>
      <c r="R8" s="4" t="s">
        <v>7</v>
      </c>
    </row>
    <row r="9" spans="1:18" ht="45">
      <c r="A9" s="2" t="s">
        <v>1627</v>
      </c>
      <c r="B9" s="4" t="s">
        <v>7</v>
      </c>
      <c r="C9" s="4" t="s">
        <v>7</v>
      </c>
      <c r="D9" s="4" t="s">
        <v>7</v>
      </c>
      <c r="E9" s="4" t="s">
        <v>7</v>
      </c>
      <c r="F9" s="4" t="s">
        <v>7</v>
      </c>
      <c r="G9" s="4" t="s">
        <v>7</v>
      </c>
      <c r="H9" s="4" t="s">
        <v>7</v>
      </c>
      <c r="I9" s="4" t="s">
        <v>7</v>
      </c>
      <c r="J9" s="4" t="s">
        <v>7</v>
      </c>
      <c r="K9" s="4" t="s">
        <v>7</v>
      </c>
      <c r="L9" s="258">
        <v>2.5000000000000001E-2</v>
      </c>
      <c r="M9" s="258">
        <v>0.06</v>
      </c>
      <c r="N9" s="4" t="s">
        <v>7</v>
      </c>
      <c r="O9" s="4" t="s">
        <v>7</v>
      </c>
      <c r="P9" s="4" t="s">
        <v>7</v>
      </c>
      <c r="Q9" s="4" t="s">
        <v>7</v>
      </c>
      <c r="R9" s="4" t="s">
        <v>7</v>
      </c>
    </row>
    <row r="10" spans="1:18" ht="30">
      <c r="A10" s="2" t="s">
        <v>1628</v>
      </c>
      <c r="B10" s="4" t="s">
        <v>7</v>
      </c>
      <c r="C10" s="4" t="s">
        <v>7</v>
      </c>
      <c r="D10" s="4" t="s">
        <v>7</v>
      </c>
      <c r="E10" s="4" t="s">
        <v>7</v>
      </c>
      <c r="F10" s="4" t="s">
        <v>7</v>
      </c>
      <c r="G10" s="4" t="s">
        <v>7</v>
      </c>
      <c r="H10" s="4" t="s">
        <v>7</v>
      </c>
      <c r="I10" s="4" t="s">
        <v>7</v>
      </c>
      <c r="J10" s="4" t="s">
        <v>7</v>
      </c>
      <c r="K10" s="4" t="s">
        <v>7</v>
      </c>
      <c r="L10" s="258">
        <v>4.4999999999999998E-2</v>
      </c>
      <c r="M10" s="4" t="s">
        <v>7</v>
      </c>
      <c r="N10" s="4" t="s">
        <v>7</v>
      </c>
      <c r="O10" s="4" t="s">
        <v>7</v>
      </c>
      <c r="P10" s="4" t="s">
        <v>7</v>
      </c>
      <c r="Q10" s="4" t="s">
        <v>7</v>
      </c>
      <c r="R10" s="4" t="s">
        <v>7</v>
      </c>
    </row>
    <row r="11" spans="1:18" ht="30">
      <c r="A11" s="2" t="s">
        <v>1629</v>
      </c>
      <c r="B11" s="4" t="s">
        <v>7</v>
      </c>
      <c r="C11" s="4" t="s">
        <v>7</v>
      </c>
      <c r="D11" s="4" t="s">
        <v>7</v>
      </c>
      <c r="E11" s="4" t="s">
        <v>7</v>
      </c>
      <c r="F11" s="4" t="s">
        <v>7</v>
      </c>
      <c r="G11" s="4" t="s">
        <v>7</v>
      </c>
      <c r="H11" s="4" t="s">
        <v>7</v>
      </c>
      <c r="I11" s="4" t="s">
        <v>7</v>
      </c>
      <c r="J11" s="4" t="s">
        <v>7</v>
      </c>
      <c r="K11" s="4" t="s">
        <v>7</v>
      </c>
      <c r="L11" s="4" t="s">
        <v>7</v>
      </c>
      <c r="M11" s="258">
        <v>0.25</v>
      </c>
      <c r="N11" s="4" t="s">
        <v>7</v>
      </c>
      <c r="O11" s="4" t="s">
        <v>7</v>
      </c>
      <c r="P11" s="4" t="s">
        <v>7</v>
      </c>
      <c r="Q11" s="4" t="s">
        <v>7</v>
      </c>
      <c r="R11" s="4" t="s">
        <v>7</v>
      </c>
    </row>
    <row r="12" spans="1:18" ht="45">
      <c r="A12" s="2" t="s">
        <v>1630</v>
      </c>
      <c r="B12" s="4" t="s">
        <v>7</v>
      </c>
      <c r="C12" s="4" t="s">
        <v>7</v>
      </c>
      <c r="D12" s="4" t="s">
        <v>7</v>
      </c>
      <c r="E12" s="4" t="s">
        <v>7</v>
      </c>
      <c r="F12" s="4" t="s">
        <v>7</v>
      </c>
      <c r="G12" s="4" t="s">
        <v>7</v>
      </c>
      <c r="H12" s="4" t="s">
        <v>7</v>
      </c>
      <c r="I12" s="4" t="s">
        <v>7</v>
      </c>
      <c r="J12" s="4" t="s">
        <v>7</v>
      </c>
      <c r="K12" s="4" t="s">
        <v>7</v>
      </c>
      <c r="L12" s="4" t="s">
        <v>7</v>
      </c>
      <c r="M12" s="258">
        <v>0.5</v>
      </c>
      <c r="N12" s="4" t="s">
        <v>7</v>
      </c>
      <c r="O12" s="4" t="s">
        <v>7</v>
      </c>
      <c r="P12" s="4" t="s">
        <v>7</v>
      </c>
      <c r="Q12" s="4" t="s">
        <v>7</v>
      </c>
      <c r="R12" s="4" t="s">
        <v>7</v>
      </c>
    </row>
    <row r="13" spans="1:18" ht="30">
      <c r="A13" s="2" t="s">
        <v>1631</v>
      </c>
      <c r="B13" s="6">
        <v>75828000</v>
      </c>
      <c r="C13" s="4" t="s">
        <v>7</v>
      </c>
      <c r="D13" s="4" t="s">
        <v>7</v>
      </c>
      <c r="E13" s="6">
        <v>75828000</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632</v>
      </c>
      <c r="B14" s="4">
        <v>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1633</v>
      </c>
      <c r="B15" s="6">
        <v>5103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1634</v>
      </c>
      <c r="B16" s="4" t="s">
        <v>7</v>
      </c>
      <c r="C16" s="4" t="s">
        <v>7</v>
      </c>
      <c r="D16" s="4" t="s">
        <v>7</v>
      </c>
      <c r="E16" s="4" t="s">
        <v>7</v>
      </c>
      <c r="F16" s="4" t="s">
        <v>7</v>
      </c>
      <c r="G16" s="4" t="s">
        <v>7</v>
      </c>
      <c r="H16" s="4" t="s">
        <v>7</v>
      </c>
      <c r="I16" s="4" t="s">
        <v>7</v>
      </c>
      <c r="J16" s="4" t="s">
        <v>7</v>
      </c>
      <c r="K16" s="4" t="s">
        <v>7</v>
      </c>
      <c r="L16" s="4" t="s">
        <v>7</v>
      </c>
      <c r="M16" s="4" t="s">
        <v>7</v>
      </c>
      <c r="N16" s="4" t="s">
        <v>7</v>
      </c>
      <c r="O16" s="6">
        <v>584077000</v>
      </c>
      <c r="P16" s="4" t="s">
        <v>7</v>
      </c>
      <c r="Q16" s="4" t="s">
        <v>7</v>
      </c>
      <c r="R16" s="4" t="s">
        <v>7</v>
      </c>
    </row>
    <row r="17" spans="1:18">
      <c r="A17" s="2" t="s">
        <v>103</v>
      </c>
      <c r="B17" s="6">
        <v>1635217000</v>
      </c>
      <c r="C17" s="6">
        <v>1661957000</v>
      </c>
      <c r="D17" s="6">
        <v>1790607000</v>
      </c>
      <c r="E17" s="6">
        <v>1635217000</v>
      </c>
      <c r="F17" s="6">
        <v>1790607000</v>
      </c>
      <c r="G17" s="6">
        <v>1747690000</v>
      </c>
      <c r="H17" s="6">
        <v>1224828000</v>
      </c>
      <c r="I17" s="6">
        <v>1186204000</v>
      </c>
      <c r="J17" s="6">
        <v>55330000</v>
      </c>
      <c r="K17" s="6">
        <v>1579887000</v>
      </c>
      <c r="L17" s="4" t="s">
        <v>7</v>
      </c>
      <c r="M17" s="4" t="s">
        <v>7</v>
      </c>
      <c r="N17" s="4" t="s">
        <v>7</v>
      </c>
      <c r="O17" s="4" t="s">
        <v>7</v>
      </c>
      <c r="P17" s="4" t="s">
        <v>7</v>
      </c>
      <c r="Q17" s="4" t="s">
        <v>7</v>
      </c>
      <c r="R17" s="6">
        <v>1177434000</v>
      </c>
    </row>
    <row r="18" spans="1:18">
      <c r="A18" s="2" t="s">
        <v>9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258">
        <v>0.47</v>
      </c>
      <c r="Q18" s="258">
        <v>0.49</v>
      </c>
      <c r="R18" s="4" t="s">
        <v>7</v>
      </c>
    </row>
    <row r="19" spans="1:18">
      <c r="A19" s="2" t="s">
        <v>1635</v>
      </c>
      <c r="B19" s="4" t="s">
        <v>7</v>
      </c>
      <c r="C19" s="4" t="s">
        <v>7</v>
      </c>
      <c r="D19" s="4" t="s">
        <v>7</v>
      </c>
      <c r="E19" s="259">
        <v>2.5000000000000001E-2</v>
      </c>
      <c r="F19" s="4" t="s">
        <v>7</v>
      </c>
      <c r="G19" s="4" t="s">
        <v>7</v>
      </c>
      <c r="H19" s="4" t="s">
        <v>7</v>
      </c>
      <c r="I19" s="4" t="s">
        <v>7</v>
      </c>
      <c r="J19" s="4" t="s">
        <v>7</v>
      </c>
      <c r="K19" s="4" t="s">
        <v>7</v>
      </c>
      <c r="L19" s="4" t="s">
        <v>7</v>
      </c>
      <c r="M19" s="4" t="s">
        <v>7</v>
      </c>
      <c r="N19" s="259">
        <v>2.5000000000000001E-2</v>
      </c>
      <c r="O19" s="4" t="s">
        <v>7</v>
      </c>
      <c r="P19" s="4" t="s">
        <v>7</v>
      </c>
      <c r="Q19" s="4" t="s">
        <v>7</v>
      </c>
      <c r="R19" s="4" t="s">
        <v>7</v>
      </c>
    </row>
    <row r="20" spans="1:18" ht="30">
      <c r="A20" s="2" t="s">
        <v>1636</v>
      </c>
      <c r="B20" s="6">
        <v>665000</v>
      </c>
      <c r="C20" s="6">
        <v>672000</v>
      </c>
      <c r="D20" s="4" t="s">
        <v>7</v>
      </c>
      <c r="E20" s="4" t="s">
        <v>7</v>
      </c>
      <c r="F20" s="4" t="s">
        <v>7</v>
      </c>
      <c r="G20" s="4" t="s">
        <v>7</v>
      </c>
      <c r="H20" s="4" t="s">
        <v>7</v>
      </c>
      <c r="I20" s="4" t="s">
        <v>7</v>
      </c>
      <c r="J20" s="4" t="s">
        <v>7</v>
      </c>
      <c r="K20" s="4" t="s">
        <v>7</v>
      </c>
      <c r="L20" s="4" t="s">
        <v>7</v>
      </c>
      <c r="M20" s="4" t="s">
        <v>7</v>
      </c>
      <c r="N20" s="6">
        <v>644000</v>
      </c>
      <c r="O20" s="4" t="s">
        <v>7</v>
      </c>
      <c r="P20" s="4" t="s">
        <v>7</v>
      </c>
      <c r="Q20" s="4" t="s">
        <v>7</v>
      </c>
      <c r="R20" s="4" t="s">
        <v>7</v>
      </c>
    </row>
    <row r="21" spans="1:18">
      <c r="A21" s="2" t="s">
        <v>158</v>
      </c>
      <c r="B21" s="6">
        <v>229000</v>
      </c>
      <c r="C21" s="6">
        <v>231000</v>
      </c>
      <c r="D21" s="4" t="s">
        <v>7</v>
      </c>
      <c r="E21" s="6">
        <v>460000</v>
      </c>
      <c r="F21" s="4">
        <v>0</v>
      </c>
      <c r="G21" s="4" t="s">
        <v>7</v>
      </c>
      <c r="H21" s="4" t="s">
        <v>7</v>
      </c>
      <c r="I21" s="4" t="s">
        <v>7</v>
      </c>
      <c r="J21" s="4" t="s">
        <v>7</v>
      </c>
      <c r="K21" s="4" t="s">
        <v>7</v>
      </c>
      <c r="L21" s="4" t="s">
        <v>7</v>
      </c>
      <c r="M21" s="4" t="s">
        <v>7</v>
      </c>
      <c r="N21" s="6">
        <v>232000</v>
      </c>
      <c r="O21" s="4" t="s">
        <v>7</v>
      </c>
      <c r="P21" s="4" t="s">
        <v>7</v>
      </c>
      <c r="Q21" s="4" t="s">
        <v>7</v>
      </c>
      <c r="R21" s="4" t="s">
        <v>7</v>
      </c>
    </row>
    <row r="22" spans="1:18" ht="30">
      <c r="A22" s="2" t="s">
        <v>1637</v>
      </c>
      <c r="B22" s="6">
        <v>436000</v>
      </c>
      <c r="C22" s="6">
        <v>441000</v>
      </c>
      <c r="D22" s="4">
        <v>0</v>
      </c>
      <c r="E22" s="6">
        <v>877000</v>
      </c>
      <c r="F22" s="4">
        <v>0</v>
      </c>
      <c r="G22" s="4" t="s">
        <v>7</v>
      </c>
      <c r="H22" s="4" t="s">
        <v>7</v>
      </c>
      <c r="I22" s="4" t="s">
        <v>7</v>
      </c>
      <c r="J22" s="4" t="s">
        <v>7</v>
      </c>
      <c r="K22" s="4" t="s">
        <v>7</v>
      </c>
      <c r="L22" s="4" t="s">
        <v>7</v>
      </c>
      <c r="M22" s="4" t="s">
        <v>7</v>
      </c>
      <c r="N22" s="6">
        <v>412000</v>
      </c>
      <c r="O22" s="4" t="s">
        <v>7</v>
      </c>
      <c r="P22" s="4" t="s">
        <v>7</v>
      </c>
      <c r="Q22" s="4" t="s">
        <v>7</v>
      </c>
      <c r="R22" s="4" t="s">
        <v>7</v>
      </c>
    </row>
    <row r="23" spans="1:18" ht="45">
      <c r="A23" s="2" t="s">
        <v>1638</v>
      </c>
      <c r="B23" s="4" t="s">
        <v>7</v>
      </c>
      <c r="C23" s="4" t="s">
        <v>7</v>
      </c>
      <c r="D23" s="4" t="s">
        <v>7</v>
      </c>
      <c r="E23" s="4" t="s">
        <v>7</v>
      </c>
      <c r="F23" s="4" t="s">
        <v>7</v>
      </c>
      <c r="G23" s="4" t="s">
        <v>7</v>
      </c>
      <c r="H23" s="4" t="s">
        <v>7</v>
      </c>
      <c r="I23" s="4" t="s">
        <v>7</v>
      </c>
      <c r="J23" s="4" t="s">
        <v>7</v>
      </c>
      <c r="K23" s="4" t="s">
        <v>7</v>
      </c>
      <c r="L23" s="258">
        <v>0.01</v>
      </c>
      <c r="M23" s="4" t="s">
        <v>7</v>
      </c>
      <c r="N23" s="4" t="s">
        <v>7</v>
      </c>
      <c r="O23" s="4" t="s">
        <v>7</v>
      </c>
      <c r="P23" s="4" t="s">
        <v>7</v>
      </c>
      <c r="Q23" s="4" t="s">
        <v>7</v>
      </c>
      <c r="R23" s="4" t="s">
        <v>7</v>
      </c>
    </row>
    <row r="24" spans="1:18">
      <c r="A24" s="2" t="s">
        <v>1639</v>
      </c>
      <c r="B24" s="6">
        <v>1793577000</v>
      </c>
      <c r="C24" s="4" t="s">
        <v>7</v>
      </c>
      <c r="D24" s="4" t="s">
        <v>7</v>
      </c>
      <c r="E24" s="6">
        <v>1793577000</v>
      </c>
      <c r="F24" s="4" t="s">
        <v>7</v>
      </c>
      <c r="G24" s="4" t="s">
        <v>7</v>
      </c>
      <c r="H24" s="4" t="s">
        <v>7</v>
      </c>
      <c r="I24" s="4" t="s">
        <v>7</v>
      </c>
      <c r="J24" s="4" t="s">
        <v>7</v>
      </c>
      <c r="K24" s="4" t="s">
        <v>7</v>
      </c>
      <c r="L24" s="4" t="s">
        <v>7</v>
      </c>
      <c r="M24" s="4" t="s">
        <v>7</v>
      </c>
      <c r="N24" s="4" t="s">
        <v>7</v>
      </c>
      <c r="O24" s="4" t="s">
        <v>7</v>
      </c>
      <c r="P24" s="4" t="s">
        <v>7</v>
      </c>
      <c r="Q24" s="4" t="s">
        <v>7</v>
      </c>
      <c r="R24" s="4" t="s">
        <v>7</v>
      </c>
    </row>
    <row r="25" spans="1:18">
      <c r="A25" s="2" t="s">
        <v>1640</v>
      </c>
      <c r="B25" s="258">
        <v>4.9000000000000002E-2</v>
      </c>
      <c r="C25" s="4" t="s">
        <v>7</v>
      </c>
      <c r="D25" s="4" t="s">
        <v>7</v>
      </c>
      <c r="E25" s="258">
        <v>4.9000000000000002E-2</v>
      </c>
      <c r="F25" s="4" t="s">
        <v>7</v>
      </c>
      <c r="G25" s="4" t="s">
        <v>7</v>
      </c>
      <c r="H25" s="4" t="s">
        <v>7</v>
      </c>
      <c r="I25" s="4" t="s">
        <v>7</v>
      </c>
      <c r="J25" s="4" t="s">
        <v>7</v>
      </c>
      <c r="K25" s="4" t="s">
        <v>7</v>
      </c>
      <c r="L25" s="4" t="s">
        <v>7</v>
      </c>
      <c r="M25" s="4" t="s">
        <v>7</v>
      </c>
      <c r="N25" s="4" t="s">
        <v>7</v>
      </c>
      <c r="O25" s="4" t="s">
        <v>7</v>
      </c>
      <c r="P25" s="4" t="s">
        <v>7</v>
      </c>
      <c r="Q25" s="4" t="s">
        <v>7</v>
      </c>
      <c r="R25" s="4" t="s">
        <v>7</v>
      </c>
    </row>
    <row r="26" spans="1:18" ht="30">
      <c r="A26" s="2" t="s">
        <v>1641</v>
      </c>
      <c r="B26" s="4" t="s">
        <v>7</v>
      </c>
      <c r="C26" s="4" t="s">
        <v>7</v>
      </c>
      <c r="D26" s="4" t="s">
        <v>7</v>
      </c>
      <c r="E26" s="8">
        <v>75619000</v>
      </c>
      <c r="F26" s="8">
        <v>631566000</v>
      </c>
      <c r="G26" s="4" t="s">
        <v>7</v>
      </c>
      <c r="H26" s="4" t="s">
        <v>7</v>
      </c>
      <c r="I26" s="4" t="s">
        <v>7</v>
      </c>
      <c r="J26" s="4" t="s">
        <v>7</v>
      </c>
      <c r="K26" s="4" t="s">
        <v>7</v>
      </c>
      <c r="L26" s="4" t="s">
        <v>7</v>
      </c>
      <c r="M26" s="4" t="s">
        <v>7</v>
      </c>
      <c r="N26" s="4" t="s">
        <v>7</v>
      </c>
      <c r="O26" s="4" t="s">
        <v>7</v>
      </c>
      <c r="P26" s="4" t="s">
        <v>7</v>
      </c>
      <c r="Q26" s="4" t="s">
        <v>7</v>
      </c>
      <c r="R26" s="4" t="s">
        <v>7</v>
      </c>
    </row>
  </sheetData>
  <mergeCells count="12">
    <mergeCell ref="H2:H4"/>
    <mergeCell ref="I2:I4"/>
    <mergeCell ref="A1:A4"/>
    <mergeCell ref="B1:D1"/>
    <mergeCell ref="E1:F1"/>
    <mergeCell ref="J1:K1"/>
    <mergeCell ref="L1:M1"/>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642</v>
      </c>
      <c r="B1" s="7" t="s">
        <v>90</v>
      </c>
      <c r="C1" s="7"/>
      <c r="D1" s="7" t="s">
        <v>1</v>
      </c>
      <c r="E1" s="7"/>
    </row>
    <row r="2" spans="1:5" ht="30">
      <c r="A2" s="1" t="s">
        <v>32</v>
      </c>
      <c r="B2" s="1" t="s">
        <v>2</v>
      </c>
      <c r="C2" s="1" t="s">
        <v>91</v>
      </c>
      <c r="D2" s="1" t="s">
        <v>2</v>
      </c>
      <c r="E2" s="1" t="s">
        <v>91</v>
      </c>
    </row>
    <row r="3" spans="1:5" ht="30">
      <c r="A3" s="3" t="s">
        <v>1643</v>
      </c>
      <c r="B3" s="4" t="s">
        <v>7</v>
      </c>
      <c r="C3" s="4" t="s">
        <v>7</v>
      </c>
      <c r="D3" s="4" t="s">
        <v>7</v>
      </c>
      <c r="E3" s="4" t="s">
        <v>7</v>
      </c>
    </row>
    <row r="4" spans="1:5">
      <c r="A4" s="2" t="s">
        <v>1644</v>
      </c>
      <c r="B4" s="8">
        <v>1661957</v>
      </c>
      <c r="C4" s="8">
        <v>1224828</v>
      </c>
      <c r="D4" s="8">
        <v>1747690</v>
      </c>
      <c r="E4" s="8">
        <v>1186204</v>
      </c>
    </row>
    <row r="5" spans="1:5">
      <c r="A5" s="2" t="s">
        <v>914</v>
      </c>
      <c r="B5" s="4" t="s">
        <v>7</v>
      </c>
      <c r="C5" s="4" t="s">
        <v>7</v>
      </c>
      <c r="D5" s="6">
        <v>75619</v>
      </c>
      <c r="E5" s="6">
        <v>631566</v>
      </c>
    </row>
    <row r="6" spans="1:5">
      <c r="A6" s="2" t="s">
        <v>915</v>
      </c>
      <c r="B6" s="6">
        <v>-93902</v>
      </c>
      <c r="C6" s="6">
        <v>-11834</v>
      </c>
      <c r="D6" s="6">
        <v>-188092</v>
      </c>
      <c r="E6" s="6">
        <v>-27163</v>
      </c>
    </row>
    <row r="7" spans="1:5">
      <c r="A7" s="2" t="s">
        <v>1645</v>
      </c>
      <c r="B7" s="6">
        <v>1635217</v>
      </c>
      <c r="C7" s="6">
        <v>1790607</v>
      </c>
      <c r="D7" s="6">
        <v>1635217</v>
      </c>
      <c r="E7" s="6">
        <v>1790607</v>
      </c>
    </row>
    <row r="8" spans="1:5">
      <c r="A8" s="2" t="s">
        <v>1646</v>
      </c>
      <c r="B8" s="4" t="s">
        <v>7</v>
      </c>
      <c r="C8" s="4" t="s">
        <v>7</v>
      </c>
      <c r="D8" s="4" t="s">
        <v>7</v>
      </c>
      <c r="E8" s="4" t="s">
        <v>7</v>
      </c>
    </row>
    <row r="9" spans="1:5" ht="30">
      <c r="A9" s="3" t="s">
        <v>1643</v>
      </c>
      <c r="B9" s="4" t="s">
        <v>7</v>
      </c>
      <c r="C9" s="4" t="s">
        <v>7</v>
      </c>
      <c r="D9" s="4" t="s">
        <v>7</v>
      </c>
      <c r="E9" s="4" t="s">
        <v>7</v>
      </c>
    </row>
    <row r="10" spans="1:5">
      <c r="A10" s="2" t="s">
        <v>914</v>
      </c>
      <c r="B10" s="6">
        <v>71954</v>
      </c>
      <c r="C10" s="6">
        <v>577613</v>
      </c>
      <c r="D10" s="6">
        <v>80411</v>
      </c>
      <c r="E10" s="6">
        <v>631566</v>
      </c>
    </row>
    <row r="11" spans="1:5" ht="30">
      <c r="A11" s="2" t="s">
        <v>1647</v>
      </c>
      <c r="B11" s="4" t="s">
        <v>7</v>
      </c>
      <c r="C11" s="4" t="s">
        <v>7</v>
      </c>
      <c r="D11" s="4" t="s">
        <v>7</v>
      </c>
      <c r="E11" s="4" t="s">
        <v>7</v>
      </c>
    </row>
    <row r="12" spans="1:5" ht="30">
      <c r="A12" s="3" t="s">
        <v>1643</v>
      </c>
      <c r="B12" s="4" t="s">
        <v>7</v>
      </c>
      <c r="C12" s="4" t="s">
        <v>7</v>
      </c>
      <c r="D12" s="4" t="s">
        <v>7</v>
      </c>
      <c r="E12" s="4" t="s">
        <v>7</v>
      </c>
    </row>
    <row r="13" spans="1:5">
      <c r="A13" s="2" t="s">
        <v>914</v>
      </c>
      <c r="B13" s="8">
        <v>-4792</v>
      </c>
      <c r="C13" s="8">
        <v>0</v>
      </c>
      <c r="D13" s="8">
        <v>-4792</v>
      </c>
      <c r="E13" s="8">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5.5703125" customWidth="1"/>
    <col min="3" max="3" width="6.140625" customWidth="1"/>
    <col min="4" max="4" width="30.28515625" customWidth="1"/>
    <col min="5" max="5" width="29.7109375" customWidth="1"/>
    <col min="6" max="6" width="29" customWidth="1"/>
    <col min="7" max="7" width="30.28515625" customWidth="1"/>
    <col min="8" max="8" width="29.7109375" customWidth="1"/>
  </cols>
  <sheetData>
    <row r="1" spans="1:8" ht="30">
      <c r="A1" s="1" t="s">
        <v>1648</v>
      </c>
      <c r="B1" s="7" t="s">
        <v>2</v>
      </c>
      <c r="C1" s="7"/>
      <c r="D1" s="7" t="s">
        <v>1322</v>
      </c>
      <c r="E1" s="7" t="s">
        <v>33</v>
      </c>
      <c r="F1" s="7" t="s">
        <v>91</v>
      </c>
      <c r="G1" s="7" t="s">
        <v>1323</v>
      </c>
      <c r="H1" s="7" t="s">
        <v>1313</v>
      </c>
    </row>
    <row r="2" spans="1:8" ht="30">
      <c r="A2" s="1" t="s">
        <v>32</v>
      </c>
      <c r="B2" s="7"/>
      <c r="C2" s="7"/>
      <c r="D2" s="7"/>
      <c r="E2" s="7"/>
      <c r="F2" s="7"/>
      <c r="G2" s="7"/>
      <c r="H2" s="7"/>
    </row>
    <row r="3" spans="1:8">
      <c r="A3" s="3" t="s">
        <v>1649</v>
      </c>
      <c r="B3" s="4" t="s">
        <v>7</v>
      </c>
      <c r="C3" s="4"/>
      <c r="D3" s="4" t="s">
        <v>7</v>
      </c>
      <c r="E3" s="4" t="s">
        <v>7</v>
      </c>
      <c r="F3" s="4" t="s">
        <v>7</v>
      </c>
      <c r="G3" s="4" t="s">
        <v>7</v>
      </c>
      <c r="H3" s="4" t="s">
        <v>7</v>
      </c>
    </row>
    <row r="4" spans="1:8">
      <c r="A4" s="2" t="s">
        <v>143</v>
      </c>
      <c r="B4" s="8">
        <v>1635217</v>
      </c>
      <c r="C4" s="4"/>
      <c r="D4" s="8">
        <v>1661957</v>
      </c>
      <c r="E4" s="8">
        <v>1747690</v>
      </c>
      <c r="F4" s="8">
        <v>1790607</v>
      </c>
      <c r="G4" s="8">
        <v>1224828</v>
      </c>
      <c r="H4" s="8">
        <v>1186204</v>
      </c>
    </row>
    <row r="5" spans="1:8">
      <c r="A5" s="2" t="s">
        <v>5</v>
      </c>
      <c r="B5" s="4" t="s">
        <v>7</v>
      </c>
      <c r="C5" s="4"/>
      <c r="D5" s="4" t="s">
        <v>7</v>
      </c>
      <c r="E5" s="4" t="s">
        <v>7</v>
      </c>
      <c r="F5" s="4" t="s">
        <v>7</v>
      </c>
      <c r="G5" s="4" t="s">
        <v>7</v>
      </c>
      <c r="H5" s="4" t="s">
        <v>7</v>
      </c>
    </row>
    <row r="6" spans="1:8">
      <c r="A6" s="3" t="s">
        <v>1649</v>
      </c>
      <c r="B6" s="4" t="s">
        <v>7</v>
      </c>
      <c r="C6" s="4"/>
      <c r="D6" s="4" t="s">
        <v>7</v>
      </c>
      <c r="E6" s="4" t="s">
        <v>7</v>
      </c>
      <c r="F6" s="4" t="s">
        <v>7</v>
      </c>
      <c r="G6" s="4" t="s">
        <v>7</v>
      </c>
      <c r="H6" s="4" t="s">
        <v>7</v>
      </c>
    </row>
    <row r="7" spans="1:8">
      <c r="A7" s="2" t="s">
        <v>928</v>
      </c>
      <c r="B7" s="6">
        <v>1386</v>
      </c>
      <c r="C7" s="4"/>
      <c r="D7" s="4" t="s">
        <v>7</v>
      </c>
      <c r="E7" s="4" t="s">
        <v>7</v>
      </c>
      <c r="F7" s="4" t="s">
        <v>7</v>
      </c>
      <c r="G7" s="4" t="s">
        <v>7</v>
      </c>
      <c r="H7" s="4" t="s">
        <v>7</v>
      </c>
    </row>
    <row r="8" spans="1:8">
      <c r="A8" s="2" t="s">
        <v>929</v>
      </c>
      <c r="B8" s="4">
        <v>0</v>
      </c>
      <c r="C8" s="4"/>
      <c r="D8" s="4" t="s">
        <v>7</v>
      </c>
      <c r="E8" s="4" t="s">
        <v>7</v>
      </c>
      <c r="F8" s="4" t="s">
        <v>7</v>
      </c>
      <c r="G8" s="4" t="s">
        <v>7</v>
      </c>
      <c r="H8" s="4" t="s">
        <v>7</v>
      </c>
    </row>
    <row r="9" spans="1:8">
      <c r="A9" s="2" t="s">
        <v>930</v>
      </c>
      <c r="B9" s="4">
        <v>0</v>
      </c>
      <c r="C9" s="4"/>
      <c r="D9" s="4" t="s">
        <v>7</v>
      </c>
      <c r="E9" s="4" t="s">
        <v>7</v>
      </c>
      <c r="F9" s="4" t="s">
        <v>7</v>
      </c>
      <c r="G9" s="4" t="s">
        <v>7</v>
      </c>
      <c r="H9" s="4" t="s">
        <v>7</v>
      </c>
    </row>
    <row r="10" spans="1:8">
      <c r="A10" s="2" t="s">
        <v>931</v>
      </c>
      <c r="B10" s="4">
        <v>0</v>
      </c>
      <c r="C10" s="4"/>
      <c r="D10" s="4" t="s">
        <v>7</v>
      </c>
      <c r="E10" s="4" t="s">
        <v>7</v>
      </c>
      <c r="F10" s="4" t="s">
        <v>7</v>
      </c>
      <c r="G10" s="4" t="s">
        <v>7</v>
      </c>
      <c r="H10" s="4" t="s">
        <v>7</v>
      </c>
    </row>
    <row r="11" spans="1:8">
      <c r="A11" s="2" t="s">
        <v>540</v>
      </c>
      <c r="B11" s="4">
        <v>0</v>
      </c>
      <c r="C11" s="4"/>
      <c r="D11" s="4" t="s">
        <v>7</v>
      </c>
      <c r="E11" s="4" t="s">
        <v>7</v>
      </c>
      <c r="F11" s="4" t="s">
        <v>7</v>
      </c>
      <c r="G11" s="4" t="s">
        <v>7</v>
      </c>
      <c r="H11" s="4" t="s">
        <v>7</v>
      </c>
    </row>
    <row r="12" spans="1:8" ht="30">
      <c r="A12" s="2" t="s">
        <v>1650</v>
      </c>
      <c r="B12" s="4">
        <v>221</v>
      </c>
      <c r="C12" s="9" t="s">
        <v>42</v>
      </c>
      <c r="D12" s="4" t="s">
        <v>7</v>
      </c>
      <c r="E12" s="4" t="s">
        <v>7</v>
      </c>
      <c r="F12" s="4" t="s">
        <v>7</v>
      </c>
      <c r="G12" s="4" t="s">
        <v>7</v>
      </c>
      <c r="H12" s="4" t="s">
        <v>7</v>
      </c>
    </row>
    <row r="13" spans="1:8" ht="30">
      <c r="A13" s="2" t="s">
        <v>1651</v>
      </c>
      <c r="B13" s="6">
        <v>53723</v>
      </c>
      <c r="C13" s="9" t="s">
        <v>1340</v>
      </c>
      <c r="D13" s="4" t="s">
        <v>7</v>
      </c>
      <c r="E13" s="4" t="s">
        <v>7</v>
      </c>
      <c r="F13" s="4" t="s">
        <v>7</v>
      </c>
      <c r="G13" s="4" t="s">
        <v>7</v>
      </c>
      <c r="H13" s="4" t="s">
        <v>7</v>
      </c>
    </row>
    <row r="14" spans="1:8">
      <c r="A14" s="2" t="s">
        <v>143</v>
      </c>
      <c r="B14" s="6">
        <v>55330</v>
      </c>
      <c r="C14" s="4"/>
      <c r="D14" s="4" t="s">
        <v>7</v>
      </c>
      <c r="E14" s="4" t="s">
        <v>7</v>
      </c>
      <c r="F14" s="4" t="s">
        <v>7</v>
      </c>
      <c r="G14" s="4" t="s">
        <v>7</v>
      </c>
      <c r="H14" s="4" t="s">
        <v>7</v>
      </c>
    </row>
    <row r="15" spans="1:8">
      <c r="A15" s="2" t="s">
        <v>4</v>
      </c>
      <c r="B15" s="4" t="s">
        <v>7</v>
      </c>
      <c r="C15" s="4"/>
      <c r="D15" s="4" t="s">
        <v>7</v>
      </c>
      <c r="E15" s="4" t="s">
        <v>7</v>
      </c>
      <c r="F15" s="4" t="s">
        <v>7</v>
      </c>
      <c r="G15" s="4" t="s">
        <v>7</v>
      </c>
      <c r="H15" s="4" t="s">
        <v>7</v>
      </c>
    </row>
    <row r="16" spans="1:8">
      <c r="A16" s="3" t="s">
        <v>1649</v>
      </c>
      <c r="B16" s="4" t="s">
        <v>7</v>
      </c>
      <c r="C16" s="4"/>
      <c r="D16" s="4" t="s">
        <v>7</v>
      </c>
      <c r="E16" s="4" t="s">
        <v>7</v>
      </c>
      <c r="F16" s="4" t="s">
        <v>7</v>
      </c>
      <c r="G16" s="4" t="s">
        <v>7</v>
      </c>
      <c r="H16" s="4" t="s">
        <v>7</v>
      </c>
    </row>
    <row r="17" spans="1:8">
      <c r="A17" s="2" t="s">
        <v>928</v>
      </c>
      <c r="B17" s="6">
        <v>20049</v>
      </c>
      <c r="C17" s="4"/>
      <c r="D17" s="4" t="s">
        <v>7</v>
      </c>
      <c r="E17" s="4" t="s">
        <v>7</v>
      </c>
      <c r="F17" s="4" t="s">
        <v>7</v>
      </c>
      <c r="G17" s="4" t="s">
        <v>7</v>
      </c>
      <c r="H17" s="4" t="s">
        <v>7</v>
      </c>
    </row>
    <row r="18" spans="1:8">
      <c r="A18" s="2" t="s">
        <v>929</v>
      </c>
      <c r="B18" s="6">
        <v>30388</v>
      </c>
      <c r="C18" s="4"/>
      <c r="D18" s="4" t="s">
        <v>7</v>
      </c>
      <c r="E18" s="4" t="s">
        <v>7</v>
      </c>
      <c r="F18" s="4" t="s">
        <v>7</v>
      </c>
      <c r="G18" s="4" t="s">
        <v>7</v>
      </c>
      <c r="H18" s="4" t="s">
        <v>7</v>
      </c>
    </row>
    <row r="19" spans="1:8">
      <c r="A19" s="2" t="s">
        <v>930</v>
      </c>
      <c r="B19" s="6">
        <v>17276</v>
      </c>
      <c r="C19" s="4"/>
      <c r="D19" s="4" t="s">
        <v>7</v>
      </c>
      <c r="E19" s="4" t="s">
        <v>7</v>
      </c>
      <c r="F19" s="4" t="s">
        <v>7</v>
      </c>
      <c r="G19" s="4" t="s">
        <v>7</v>
      </c>
      <c r="H19" s="4" t="s">
        <v>7</v>
      </c>
    </row>
    <row r="20" spans="1:8">
      <c r="A20" s="2" t="s">
        <v>931</v>
      </c>
      <c r="B20" s="6">
        <v>429830</v>
      </c>
      <c r="C20" s="4"/>
      <c r="D20" s="4" t="s">
        <v>7</v>
      </c>
      <c r="E20" s="4" t="s">
        <v>7</v>
      </c>
      <c r="F20" s="4" t="s">
        <v>7</v>
      </c>
      <c r="G20" s="4" t="s">
        <v>7</v>
      </c>
      <c r="H20" s="4" t="s">
        <v>7</v>
      </c>
    </row>
    <row r="21" spans="1:8">
      <c r="A21" s="2" t="s">
        <v>540</v>
      </c>
      <c r="B21" s="6">
        <v>214184</v>
      </c>
      <c r="C21" s="4"/>
      <c r="D21" s="4" t="s">
        <v>7</v>
      </c>
      <c r="E21" s="4" t="s">
        <v>7</v>
      </c>
      <c r="F21" s="4" t="s">
        <v>7</v>
      </c>
      <c r="G21" s="4" t="s">
        <v>7</v>
      </c>
      <c r="H21" s="4" t="s">
        <v>7</v>
      </c>
    </row>
    <row r="22" spans="1:8" ht="30">
      <c r="A22" s="2" t="s">
        <v>1650</v>
      </c>
      <c r="B22" s="6">
        <v>36885</v>
      </c>
      <c r="C22" s="9" t="s">
        <v>42</v>
      </c>
      <c r="D22" s="4" t="s">
        <v>7</v>
      </c>
      <c r="E22" s="4" t="s">
        <v>7</v>
      </c>
      <c r="F22" s="4" t="s">
        <v>7</v>
      </c>
      <c r="G22" s="4" t="s">
        <v>7</v>
      </c>
      <c r="H22" s="4" t="s">
        <v>7</v>
      </c>
    </row>
    <row r="23" spans="1:8" ht="30">
      <c r="A23" s="2" t="s">
        <v>1651</v>
      </c>
      <c r="B23" s="6">
        <v>831275</v>
      </c>
      <c r="C23" s="9" t="s">
        <v>1340</v>
      </c>
      <c r="D23" s="4" t="s">
        <v>7</v>
      </c>
      <c r="E23" s="4" t="s">
        <v>7</v>
      </c>
      <c r="F23" s="4" t="s">
        <v>7</v>
      </c>
      <c r="G23" s="4" t="s">
        <v>7</v>
      </c>
      <c r="H23" s="4" t="s">
        <v>7</v>
      </c>
    </row>
    <row r="24" spans="1:8">
      <c r="A24" s="2" t="s">
        <v>143</v>
      </c>
      <c r="B24" s="8">
        <v>1579887</v>
      </c>
      <c r="C24" s="4"/>
      <c r="D24" s="4" t="s">
        <v>7</v>
      </c>
      <c r="E24" s="4" t="s">
        <v>7</v>
      </c>
      <c r="F24" s="4" t="s">
        <v>7</v>
      </c>
      <c r="G24" s="4" t="s">
        <v>7</v>
      </c>
      <c r="H24" s="4" t="s">
        <v>7</v>
      </c>
    </row>
    <row r="25" spans="1:8">
      <c r="A25" s="10"/>
      <c r="B25" s="10"/>
      <c r="C25" s="10"/>
      <c r="D25" s="10"/>
      <c r="E25" s="10"/>
      <c r="F25" s="10"/>
      <c r="G25" s="10"/>
      <c r="H25" s="10"/>
    </row>
    <row r="26" spans="1:8" ht="30" customHeight="1">
      <c r="A26" s="2" t="s">
        <v>42</v>
      </c>
      <c r="B26" s="11" t="s">
        <v>934</v>
      </c>
      <c r="C26" s="11"/>
      <c r="D26" s="11"/>
      <c r="E26" s="11"/>
      <c r="F26" s="11"/>
      <c r="G26" s="11"/>
      <c r="H26" s="11"/>
    </row>
    <row r="27" spans="1:8" ht="15" customHeight="1">
      <c r="A27" s="2" t="s">
        <v>1340</v>
      </c>
      <c r="B27" s="11" t="s">
        <v>935</v>
      </c>
      <c r="C27" s="11"/>
      <c r="D27" s="11"/>
      <c r="E27" s="11"/>
      <c r="F27" s="11"/>
      <c r="G27" s="11"/>
      <c r="H27" s="11"/>
    </row>
  </sheetData>
  <mergeCells count="9">
    <mergeCell ref="A25:H25"/>
    <mergeCell ref="B26:H26"/>
    <mergeCell ref="B27:H27"/>
    <mergeCell ref="B1:C2"/>
    <mergeCell ref="D1:D2"/>
    <mergeCell ref="E1:E2"/>
    <mergeCell ref="F1:F2"/>
    <mergeCell ref="G1:G2"/>
    <mergeCell ref="H1:H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 bestFit="1" customWidth="1"/>
    <col min="6" max="6" width="27.140625" bestFit="1" customWidth="1"/>
    <col min="7" max="7" width="28.85546875" bestFit="1" customWidth="1"/>
  </cols>
  <sheetData>
    <row r="1" spans="1:7" ht="15" customHeight="1">
      <c r="A1" s="1" t="s">
        <v>1652</v>
      </c>
      <c r="B1" s="7" t="s">
        <v>90</v>
      </c>
      <c r="C1" s="7"/>
      <c r="D1" s="7" t="s">
        <v>1</v>
      </c>
      <c r="E1" s="7"/>
      <c r="F1" s="1" t="s">
        <v>90</v>
      </c>
      <c r="G1" s="1" t="s">
        <v>1</v>
      </c>
    </row>
    <row r="2" spans="1:7" ht="30">
      <c r="A2" s="1" t="s">
        <v>32</v>
      </c>
      <c r="B2" s="7" t="s">
        <v>2</v>
      </c>
      <c r="C2" s="7" t="s">
        <v>91</v>
      </c>
      <c r="D2" s="7" t="s">
        <v>2</v>
      </c>
      <c r="E2" s="7" t="s">
        <v>91</v>
      </c>
      <c r="F2" s="1" t="s">
        <v>1653</v>
      </c>
      <c r="G2" s="1" t="s">
        <v>2</v>
      </c>
    </row>
    <row r="3" spans="1:7">
      <c r="A3" s="1"/>
      <c r="B3" s="7"/>
      <c r="C3" s="7"/>
      <c r="D3" s="7"/>
      <c r="E3" s="7"/>
      <c r="F3" s="1" t="s">
        <v>1654</v>
      </c>
      <c r="G3" s="1" t="s">
        <v>4</v>
      </c>
    </row>
    <row r="4" spans="1:7" ht="30">
      <c r="A4" s="3" t="s">
        <v>1655</v>
      </c>
      <c r="B4" s="4" t="s">
        <v>7</v>
      </c>
      <c r="C4" s="4" t="s">
        <v>7</v>
      </c>
      <c r="D4" s="4" t="s">
        <v>7</v>
      </c>
      <c r="E4" s="4" t="s">
        <v>7</v>
      </c>
      <c r="F4" s="4" t="s">
        <v>7</v>
      </c>
      <c r="G4" s="4" t="s">
        <v>7</v>
      </c>
    </row>
    <row r="5" spans="1:7">
      <c r="A5" s="2" t="s">
        <v>1656</v>
      </c>
      <c r="B5" s="8">
        <v>4769</v>
      </c>
      <c r="C5" s="8">
        <v>12128</v>
      </c>
      <c r="D5" s="8">
        <v>9468</v>
      </c>
      <c r="E5" s="8">
        <v>20925</v>
      </c>
      <c r="F5" s="4" t="s">
        <v>7</v>
      </c>
      <c r="G5" s="4" t="s">
        <v>7</v>
      </c>
    </row>
    <row r="6" spans="1:7">
      <c r="A6" s="2" t="s">
        <v>1657</v>
      </c>
      <c r="B6" s="6">
        <v>19004</v>
      </c>
      <c r="C6" s="6">
        <v>11834</v>
      </c>
      <c r="D6" s="6">
        <v>38353</v>
      </c>
      <c r="E6" s="6">
        <v>27163</v>
      </c>
      <c r="F6" s="4" t="s">
        <v>7</v>
      </c>
      <c r="G6" s="4" t="s">
        <v>7</v>
      </c>
    </row>
    <row r="7" spans="1:7">
      <c r="A7" s="2" t="s">
        <v>1658</v>
      </c>
      <c r="B7" s="6">
        <v>23773</v>
      </c>
      <c r="C7" s="6">
        <v>23962</v>
      </c>
      <c r="D7" s="6">
        <v>47821</v>
      </c>
      <c r="E7" s="6">
        <v>48088</v>
      </c>
      <c r="F7" s="4" t="s">
        <v>7</v>
      </c>
      <c r="G7" s="4" t="s">
        <v>7</v>
      </c>
    </row>
    <row r="8" spans="1:7">
      <c r="A8" s="2" t="s">
        <v>947</v>
      </c>
      <c r="B8" s="6">
        <v>74898</v>
      </c>
      <c r="C8" s="4">
        <v>0</v>
      </c>
      <c r="D8" s="6">
        <v>149739</v>
      </c>
      <c r="E8" s="4">
        <v>0</v>
      </c>
      <c r="F8" s="4" t="s">
        <v>7</v>
      </c>
      <c r="G8" s="4" t="s">
        <v>7</v>
      </c>
    </row>
    <row r="9" spans="1:7" ht="30">
      <c r="A9" s="2" t="s">
        <v>948</v>
      </c>
      <c r="B9" s="4">
        <v>216</v>
      </c>
      <c r="C9" s="4">
        <v>353</v>
      </c>
      <c r="D9" s="4">
        <v>826</v>
      </c>
      <c r="E9" s="6">
        <v>1754</v>
      </c>
      <c r="F9" s="4" t="s">
        <v>7</v>
      </c>
      <c r="G9" s="4">
        <v>826</v>
      </c>
    </row>
    <row r="10" spans="1:7">
      <c r="A10" s="2" t="s">
        <v>143</v>
      </c>
      <c r="B10" s="6">
        <v>98887</v>
      </c>
      <c r="C10" s="6">
        <v>24315</v>
      </c>
      <c r="D10" s="6">
        <v>198386</v>
      </c>
      <c r="E10" s="6">
        <v>49842</v>
      </c>
      <c r="F10" s="4" t="s">
        <v>7</v>
      </c>
      <c r="G10" s="4" t="s">
        <v>7</v>
      </c>
    </row>
    <row r="11" spans="1:7" ht="45">
      <c r="A11" s="2" t="s">
        <v>1659</v>
      </c>
      <c r="B11" s="4" t="s">
        <v>7</v>
      </c>
      <c r="C11" s="4" t="s">
        <v>7</v>
      </c>
      <c r="D11" s="6">
        <v>25000</v>
      </c>
      <c r="E11" s="4" t="s">
        <v>7</v>
      </c>
      <c r="F11" s="6">
        <v>25000</v>
      </c>
      <c r="G11" s="4" t="s">
        <v>7</v>
      </c>
    </row>
    <row r="12" spans="1:7" ht="45">
      <c r="A12" s="2" t="s">
        <v>1660</v>
      </c>
      <c r="B12" s="4" t="s">
        <v>7</v>
      </c>
      <c r="C12" s="4" t="s">
        <v>7</v>
      </c>
      <c r="D12" s="6">
        <v>75000</v>
      </c>
      <c r="E12" s="4" t="s">
        <v>7</v>
      </c>
      <c r="F12" s="6">
        <v>75000</v>
      </c>
      <c r="G12" s="4" t="s">
        <v>7</v>
      </c>
    </row>
    <row r="13" spans="1:7" ht="45">
      <c r="A13" s="2" t="s">
        <v>1661</v>
      </c>
      <c r="B13" s="4" t="s">
        <v>7</v>
      </c>
      <c r="C13" s="4" t="s">
        <v>7</v>
      </c>
      <c r="D13" s="4" t="s">
        <v>7</v>
      </c>
      <c r="E13" s="4" t="s">
        <v>7</v>
      </c>
      <c r="F13" s="6">
        <v>100000</v>
      </c>
      <c r="G13" s="4" t="s">
        <v>7</v>
      </c>
    </row>
    <row r="14" spans="1:7" ht="30">
      <c r="A14" s="2" t="s">
        <v>1662</v>
      </c>
      <c r="B14" s="6">
        <v>342229</v>
      </c>
      <c r="C14" s="4" t="s">
        <v>7</v>
      </c>
      <c r="D14" s="6">
        <v>342229</v>
      </c>
      <c r="E14" s="4" t="s">
        <v>7</v>
      </c>
      <c r="F14" s="4" t="s">
        <v>7</v>
      </c>
      <c r="G14" s="4" t="s">
        <v>7</v>
      </c>
    </row>
    <row r="15" spans="1:7" ht="30">
      <c r="A15" s="2" t="s">
        <v>1663</v>
      </c>
      <c r="B15" s="4" t="s">
        <v>7</v>
      </c>
      <c r="C15" s="4" t="s">
        <v>7</v>
      </c>
      <c r="D15" s="4" t="s">
        <v>7</v>
      </c>
      <c r="E15" s="4" t="s">
        <v>7</v>
      </c>
      <c r="F15" s="4" t="s">
        <v>7</v>
      </c>
      <c r="G15" s="8">
        <v>2958</v>
      </c>
    </row>
  </sheetData>
  <mergeCells count="6">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36.5703125" customWidth="1"/>
    <col min="4" max="4" width="8" customWidth="1"/>
    <col min="5" max="5" width="23" customWidth="1"/>
    <col min="6" max="6" width="6.140625" customWidth="1"/>
    <col min="7" max="7" width="36.5703125" customWidth="1"/>
    <col min="8" max="8" width="8" customWidth="1"/>
    <col min="9" max="9" width="23" customWidth="1"/>
    <col min="10" max="10" width="6.140625" customWidth="1"/>
    <col min="11" max="11" width="36.5703125" customWidth="1"/>
    <col min="12" max="12" width="8" customWidth="1"/>
    <col min="13" max="13" width="18.5703125" customWidth="1"/>
    <col min="14" max="14" width="6.140625" customWidth="1"/>
  </cols>
  <sheetData>
    <row r="1" spans="1:14" ht="15" customHeight="1">
      <c r="A1" s="7" t="s">
        <v>2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3" t="s">
        <v>212</v>
      </c>
      <c r="B3" s="10" t="s">
        <v>7</v>
      </c>
      <c r="C3" s="10"/>
      <c r="D3" s="10"/>
      <c r="E3" s="10"/>
      <c r="F3" s="10"/>
      <c r="G3" s="10"/>
      <c r="H3" s="10"/>
      <c r="I3" s="10"/>
      <c r="J3" s="10"/>
      <c r="K3" s="10"/>
      <c r="L3" s="10"/>
      <c r="M3" s="10"/>
      <c r="N3" s="10"/>
    </row>
    <row r="4" spans="1:14" ht="15" customHeight="1">
      <c r="A4" s="11" t="s">
        <v>213</v>
      </c>
      <c r="B4" s="10" t="s">
        <v>7</v>
      </c>
      <c r="C4" s="10"/>
      <c r="D4" s="10"/>
      <c r="E4" s="10"/>
      <c r="F4" s="10"/>
      <c r="G4" s="10"/>
      <c r="H4" s="10"/>
      <c r="I4" s="10"/>
      <c r="J4" s="10"/>
      <c r="K4" s="10"/>
      <c r="L4" s="10"/>
      <c r="M4" s="10"/>
      <c r="N4" s="10"/>
    </row>
    <row r="5" spans="1:14">
      <c r="A5" s="11"/>
      <c r="B5" s="45" t="s">
        <v>214</v>
      </c>
      <c r="C5" s="45"/>
      <c r="D5" s="45"/>
      <c r="E5" s="45"/>
      <c r="F5" s="45"/>
      <c r="G5" s="45"/>
      <c r="H5" s="45"/>
      <c r="I5" s="45"/>
      <c r="J5" s="45"/>
      <c r="K5" s="45"/>
      <c r="L5" s="45"/>
      <c r="M5" s="45"/>
      <c r="N5" s="45"/>
    </row>
    <row r="6" spans="1:14">
      <c r="A6" s="11"/>
      <c r="B6" s="46" t="s">
        <v>215</v>
      </c>
      <c r="C6" s="46"/>
      <c r="D6" s="46"/>
      <c r="E6" s="46"/>
      <c r="F6" s="46"/>
      <c r="G6" s="46"/>
      <c r="H6" s="46"/>
      <c r="I6" s="46"/>
      <c r="J6" s="46"/>
      <c r="K6" s="46"/>
      <c r="L6" s="46"/>
      <c r="M6" s="46"/>
      <c r="N6" s="46"/>
    </row>
    <row r="7" spans="1:14" ht="48" customHeight="1">
      <c r="A7" s="11"/>
      <c r="B7" s="47" t="s">
        <v>216</v>
      </c>
      <c r="C7" s="47"/>
      <c r="D7" s="47"/>
      <c r="E7" s="47"/>
      <c r="F7" s="47"/>
      <c r="G7" s="47"/>
      <c r="H7" s="47"/>
      <c r="I7" s="47"/>
      <c r="J7" s="47"/>
      <c r="K7" s="47"/>
      <c r="L7" s="47"/>
      <c r="M7" s="47"/>
      <c r="N7" s="47"/>
    </row>
    <row r="8" spans="1:14">
      <c r="A8" s="11"/>
      <c r="B8" s="47" t="s">
        <v>217</v>
      </c>
      <c r="C8" s="47"/>
      <c r="D8" s="47"/>
      <c r="E8" s="47"/>
      <c r="F8" s="47"/>
      <c r="G8" s="47"/>
      <c r="H8" s="47"/>
      <c r="I8" s="47"/>
      <c r="J8" s="47"/>
      <c r="K8" s="47"/>
      <c r="L8" s="47"/>
      <c r="M8" s="47"/>
      <c r="N8" s="47"/>
    </row>
    <row r="9" spans="1:14">
      <c r="A9" s="11"/>
      <c r="B9" s="46" t="s">
        <v>218</v>
      </c>
      <c r="C9" s="46"/>
      <c r="D9" s="46"/>
      <c r="E9" s="46"/>
      <c r="F9" s="46"/>
      <c r="G9" s="46"/>
      <c r="H9" s="46"/>
      <c r="I9" s="46"/>
      <c r="J9" s="46"/>
      <c r="K9" s="46"/>
      <c r="L9" s="46"/>
      <c r="M9" s="46"/>
      <c r="N9" s="46"/>
    </row>
    <row r="10" spans="1:14">
      <c r="A10" s="11"/>
      <c r="B10" s="47" t="s">
        <v>219</v>
      </c>
      <c r="C10" s="47"/>
      <c r="D10" s="47"/>
      <c r="E10" s="47"/>
      <c r="F10" s="47"/>
      <c r="G10" s="47"/>
      <c r="H10" s="47"/>
      <c r="I10" s="47"/>
      <c r="J10" s="47"/>
      <c r="K10" s="47"/>
      <c r="L10" s="47"/>
      <c r="M10" s="47"/>
      <c r="N10" s="47"/>
    </row>
    <row r="11" spans="1:14">
      <c r="A11" s="11"/>
      <c r="B11" s="48" t="s">
        <v>220</v>
      </c>
      <c r="C11" s="48"/>
      <c r="D11" s="48"/>
      <c r="E11" s="48"/>
      <c r="F11" s="48"/>
      <c r="G11" s="48"/>
      <c r="H11" s="48"/>
      <c r="I11" s="48"/>
      <c r="J11" s="48"/>
      <c r="K11" s="48"/>
      <c r="L11" s="48"/>
      <c r="M11" s="48"/>
      <c r="N11" s="48"/>
    </row>
    <row r="12" spans="1:14">
      <c r="A12" s="11"/>
      <c r="B12" s="49" t="s">
        <v>221</v>
      </c>
      <c r="C12" s="49"/>
      <c r="D12" s="49"/>
      <c r="E12" s="49"/>
      <c r="F12" s="49"/>
      <c r="G12" s="49"/>
      <c r="H12" s="49"/>
      <c r="I12" s="49"/>
      <c r="J12" s="49"/>
      <c r="K12" s="49"/>
      <c r="L12" s="49"/>
      <c r="M12" s="49"/>
      <c r="N12" s="49"/>
    </row>
    <row r="13" spans="1:14" ht="60" customHeight="1">
      <c r="A13" s="11"/>
      <c r="B13" s="47" t="s">
        <v>222</v>
      </c>
      <c r="C13" s="47"/>
      <c r="D13" s="47"/>
      <c r="E13" s="47"/>
      <c r="F13" s="47"/>
      <c r="G13" s="47"/>
      <c r="H13" s="47"/>
      <c r="I13" s="47"/>
      <c r="J13" s="47"/>
      <c r="K13" s="47"/>
      <c r="L13" s="47"/>
      <c r="M13" s="47"/>
      <c r="N13" s="47"/>
    </row>
    <row r="14" spans="1:14" ht="24" customHeight="1">
      <c r="A14" s="11"/>
      <c r="B14" s="50" t="s">
        <v>223</v>
      </c>
      <c r="C14" s="50"/>
      <c r="D14" s="50"/>
      <c r="E14" s="50"/>
      <c r="F14" s="50"/>
      <c r="G14" s="50"/>
      <c r="H14" s="50"/>
      <c r="I14" s="50"/>
      <c r="J14" s="50"/>
      <c r="K14" s="50"/>
      <c r="L14" s="50"/>
      <c r="M14" s="50"/>
      <c r="N14" s="50"/>
    </row>
    <row r="15" spans="1:14">
      <c r="A15" s="11"/>
      <c r="B15" s="50" t="s">
        <v>224</v>
      </c>
      <c r="C15" s="50"/>
      <c r="D15" s="50"/>
      <c r="E15" s="50"/>
      <c r="F15" s="50"/>
      <c r="G15" s="50"/>
      <c r="H15" s="50"/>
      <c r="I15" s="50"/>
      <c r="J15" s="50"/>
      <c r="K15" s="50"/>
      <c r="L15" s="50"/>
      <c r="M15" s="50"/>
      <c r="N15" s="50"/>
    </row>
    <row r="16" spans="1:14">
      <c r="A16" s="11"/>
      <c r="B16" s="25"/>
      <c r="C16" s="25"/>
      <c r="D16" s="25"/>
      <c r="E16" s="25"/>
      <c r="F16" s="25"/>
      <c r="G16" s="25"/>
      <c r="H16" s="25"/>
      <c r="I16" s="25"/>
      <c r="J16" s="25"/>
      <c r="K16" s="25"/>
      <c r="L16" s="25"/>
      <c r="M16" s="25"/>
      <c r="N16" s="25"/>
    </row>
    <row r="17" spans="1:14">
      <c r="A17" s="11"/>
      <c r="B17" s="16"/>
      <c r="C17" s="16"/>
      <c r="D17" s="16"/>
      <c r="E17" s="16"/>
      <c r="F17" s="16"/>
      <c r="G17" s="16"/>
      <c r="H17" s="16"/>
      <c r="I17" s="16"/>
      <c r="J17" s="16"/>
      <c r="K17" s="16"/>
      <c r="L17" s="16"/>
      <c r="M17" s="16"/>
      <c r="N17" s="16"/>
    </row>
    <row r="18" spans="1:14" ht="15.75" thickBot="1">
      <c r="A18" s="11"/>
      <c r="B18" s="17"/>
      <c r="C18" s="17"/>
      <c r="D18" s="26" t="s">
        <v>225</v>
      </c>
      <c r="E18" s="26"/>
      <c r="F18" s="26"/>
      <c r="G18" s="26"/>
      <c r="H18" s="26"/>
      <c r="I18" s="26"/>
      <c r="J18" s="26"/>
      <c r="K18" s="26"/>
      <c r="L18" s="26"/>
      <c r="M18" s="26"/>
      <c r="N18" s="26"/>
    </row>
    <row r="19" spans="1:14" ht="15.75" thickBot="1">
      <c r="A19" s="11"/>
      <c r="B19" s="18"/>
      <c r="C19" s="17"/>
      <c r="D19" s="27" t="s">
        <v>226</v>
      </c>
      <c r="E19" s="27"/>
      <c r="F19" s="27"/>
      <c r="G19" s="17"/>
      <c r="H19" s="27" t="s">
        <v>227</v>
      </c>
      <c r="I19" s="27"/>
      <c r="J19" s="27"/>
      <c r="K19" s="17"/>
      <c r="L19" s="27" t="s">
        <v>228</v>
      </c>
      <c r="M19" s="27"/>
      <c r="N19" s="27"/>
    </row>
    <row r="20" spans="1:14">
      <c r="A20" s="11"/>
      <c r="B20" s="19" t="s">
        <v>229</v>
      </c>
      <c r="C20" s="17"/>
      <c r="D20" s="29"/>
      <c r="E20" s="29"/>
      <c r="F20" s="29"/>
      <c r="G20" s="17"/>
      <c r="H20" s="29"/>
      <c r="I20" s="29"/>
      <c r="J20" s="29"/>
      <c r="K20" s="17"/>
      <c r="L20" s="29"/>
      <c r="M20" s="29"/>
      <c r="N20" s="29"/>
    </row>
    <row r="21" spans="1:14">
      <c r="A21" s="11"/>
      <c r="B21" s="30" t="s">
        <v>230</v>
      </c>
      <c r="C21" s="31"/>
      <c r="D21" s="32"/>
      <c r="E21" s="32"/>
      <c r="F21" s="32"/>
      <c r="G21" s="31"/>
      <c r="H21" s="32"/>
      <c r="I21" s="32"/>
      <c r="J21" s="32"/>
      <c r="K21" s="31"/>
      <c r="L21" s="32"/>
      <c r="M21" s="32"/>
      <c r="N21" s="32"/>
    </row>
    <row r="22" spans="1:14">
      <c r="A22" s="11"/>
      <c r="B22" s="30"/>
      <c r="C22" s="31"/>
      <c r="D22" s="32"/>
      <c r="E22" s="32"/>
      <c r="F22" s="32"/>
      <c r="G22" s="31"/>
      <c r="H22" s="32"/>
      <c r="I22" s="32"/>
      <c r="J22" s="32"/>
      <c r="K22" s="31"/>
      <c r="L22" s="32"/>
      <c r="M22" s="32"/>
      <c r="N22" s="32"/>
    </row>
    <row r="23" spans="1:14">
      <c r="A23" s="11"/>
      <c r="B23" s="33" t="s">
        <v>231</v>
      </c>
      <c r="C23" s="28"/>
      <c r="D23" s="34" t="s">
        <v>232</v>
      </c>
      <c r="E23" s="35">
        <v>12868</v>
      </c>
      <c r="F23" s="28"/>
      <c r="G23" s="28"/>
      <c r="H23" s="34" t="s">
        <v>232</v>
      </c>
      <c r="I23" s="35">
        <v>12723</v>
      </c>
      <c r="J23" s="28"/>
      <c r="K23" s="28"/>
      <c r="L23" s="34" t="s">
        <v>232</v>
      </c>
      <c r="M23" s="36" t="s">
        <v>233</v>
      </c>
      <c r="N23" s="34" t="s">
        <v>234</v>
      </c>
    </row>
    <row r="24" spans="1:14">
      <c r="A24" s="11"/>
      <c r="B24" s="33"/>
      <c r="C24" s="28"/>
      <c r="D24" s="34"/>
      <c r="E24" s="35"/>
      <c r="F24" s="28"/>
      <c r="G24" s="28"/>
      <c r="H24" s="34"/>
      <c r="I24" s="35"/>
      <c r="J24" s="28"/>
      <c r="K24" s="28"/>
      <c r="L24" s="34"/>
      <c r="M24" s="36"/>
      <c r="N24" s="34"/>
    </row>
    <row r="25" spans="1:14">
      <c r="A25" s="11"/>
      <c r="B25" s="37" t="s">
        <v>235</v>
      </c>
      <c r="C25" s="31"/>
      <c r="D25" s="38">
        <v>34213</v>
      </c>
      <c r="E25" s="38"/>
      <c r="F25" s="31"/>
      <c r="G25" s="31"/>
      <c r="H25" s="38">
        <v>34068</v>
      </c>
      <c r="I25" s="38"/>
      <c r="J25" s="31"/>
      <c r="K25" s="31"/>
      <c r="L25" s="39" t="s">
        <v>233</v>
      </c>
      <c r="M25" s="39"/>
      <c r="N25" s="30" t="s">
        <v>234</v>
      </c>
    </row>
    <row r="26" spans="1:14">
      <c r="A26" s="11"/>
      <c r="B26" s="37"/>
      <c r="C26" s="31"/>
      <c r="D26" s="38"/>
      <c r="E26" s="38"/>
      <c r="F26" s="31"/>
      <c r="G26" s="31"/>
      <c r="H26" s="38"/>
      <c r="I26" s="38"/>
      <c r="J26" s="31"/>
      <c r="K26" s="31"/>
      <c r="L26" s="39"/>
      <c r="M26" s="39"/>
      <c r="N26" s="30"/>
    </row>
    <row r="27" spans="1:14">
      <c r="A27" s="11"/>
      <c r="B27" s="33" t="s">
        <v>236</v>
      </c>
      <c r="C27" s="28"/>
      <c r="D27" s="35">
        <v>11720</v>
      </c>
      <c r="E27" s="35"/>
      <c r="F27" s="28"/>
      <c r="G27" s="28"/>
      <c r="H27" s="35">
        <v>11575</v>
      </c>
      <c r="I27" s="35"/>
      <c r="J27" s="28"/>
      <c r="K27" s="28"/>
      <c r="L27" s="36" t="s">
        <v>233</v>
      </c>
      <c r="M27" s="36"/>
      <c r="N27" s="34" t="s">
        <v>234</v>
      </c>
    </row>
    <row r="28" spans="1:14">
      <c r="A28" s="11"/>
      <c r="B28" s="33"/>
      <c r="C28" s="28"/>
      <c r="D28" s="35"/>
      <c r="E28" s="35"/>
      <c r="F28" s="28"/>
      <c r="G28" s="28"/>
      <c r="H28" s="35"/>
      <c r="I28" s="35"/>
      <c r="J28" s="28"/>
      <c r="K28" s="28"/>
      <c r="L28" s="36"/>
      <c r="M28" s="36"/>
      <c r="N28" s="34"/>
    </row>
    <row r="29" spans="1:14">
      <c r="A29" s="11"/>
      <c r="B29" s="37" t="s">
        <v>124</v>
      </c>
      <c r="C29" s="31"/>
      <c r="D29" s="38">
        <v>1172</v>
      </c>
      <c r="E29" s="38"/>
      <c r="F29" s="31"/>
      <c r="G29" s="31"/>
      <c r="H29" s="38">
        <v>1158</v>
      </c>
      <c r="I29" s="38"/>
      <c r="J29" s="31"/>
      <c r="K29" s="31"/>
      <c r="L29" s="39" t="s">
        <v>237</v>
      </c>
      <c r="M29" s="39"/>
      <c r="N29" s="30" t="s">
        <v>234</v>
      </c>
    </row>
    <row r="30" spans="1:14">
      <c r="A30" s="11"/>
      <c r="B30" s="37"/>
      <c r="C30" s="31"/>
      <c r="D30" s="38"/>
      <c r="E30" s="38"/>
      <c r="F30" s="31"/>
      <c r="G30" s="31"/>
      <c r="H30" s="38"/>
      <c r="I30" s="38"/>
      <c r="J30" s="31"/>
      <c r="K30" s="31"/>
      <c r="L30" s="39"/>
      <c r="M30" s="39"/>
      <c r="N30" s="30"/>
    </row>
    <row r="31" spans="1:14">
      <c r="A31" s="11"/>
      <c r="B31" s="33" t="s">
        <v>129</v>
      </c>
      <c r="C31" s="28"/>
      <c r="D31" s="35">
        <v>10548</v>
      </c>
      <c r="E31" s="35"/>
      <c r="F31" s="28"/>
      <c r="G31" s="28"/>
      <c r="H31" s="35">
        <v>10417</v>
      </c>
      <c r="I31" s="35"/>
      <c r="J31" s="28"/>
      <c r="K31" s="28"/>
      <c r="L31" s="36" t="s">
        <v>238</v>
      </c>
      <c r="M31" s="36"/>
      <c r="N31" s="34" t="s">
        <v>234</v>
      </c>
    </row>
    <row r="32" spans="1:14">
      <c r="A32" s="11"/>
      <c r="B32" s="33"/>
      <c r="C32" s="28"/>
      <c r="D32" s="35"/>
      <c r="E32" s="35"/>
      <c r="F32" s="28"/>
      <c r="G32" s="28"/>
      <c r="H32" s="35"/>
      <c r="I32" s="35"/>
      <c r="J32" s="28"/>
      <c r="K32" s="28"/>
      <c r="L32" s="36"/>
      <c r="M32" s="36"/>
      <c r="N32" s="34"/>
    </row>
    <row r="33" spans="1:14">
      <c r="A33" s="11"/>
      <c r="B33" s="30" t="s">
        <v>239</v>
      </c>
      <c r="C33" s="31"/>
      <c r="D33" s="32"/>
      <c r="E33" s="32"/>
      <c r="F33" s="32"/>
      <c r="G33" s="31"/>
      <c r="H33" s="32"/>
      <c r="I33" s="32"/>
      <c r="J33" s="32"/>
      <c r="K33" s="31"/>
      <c r="L33" s="32"/>
      <c r="M33" s="32"/>
      <c r="N33" s="32"/>
    </row>
    <row r="34" spans="1:14">
      <c r="A34" s="11"/>
      <c r="B34" s="30"/>
      <c r="C34" s="31"/>
      <c r="D34" s="32"/>
      <c r="E34" s="32"/>
      <c r="F34" s="32"/>
      <c r="G34" s="31"/>
      <c r="H34" s="32"/>
      <c r="I34" s="32"/>
      <c r="J34" s="32"/>
      <c r="K34" s="31"/>
      <c r="L34" s="32"/>
      <c r="M34" s="32"/>
      <c r="N34" s="32"/>
    </row>
    <row r="35" spans="1:14">
      <c r="A35" s="11"/>
      <c r="B35" s="33" t="s">
        <v>129</v>
      </c>
      <c r="C35" s="28"/>
      <c r="D35" s="35">
        <v>10548</v>
      </c>
      <c r="E35" s="35"/>
      <c r="F35" s="28"/>
      <c r="G35" s="28"/>
      <c r="H35" s="35">
        <v>10417</v>
      </c>
      <c r="I35" s="35"/>
      <c r="J35" s="28"/>
      <c r="K35" s="28"/>
      <c r="L35" s="36" t="s">
        <v>238</v>
      </c>
      <c r="M35" s="36"/>
      <c r="N35" s="34" t="s">
        <v>234</v>
      </c>
    </row>
    <row r="36" spans="1:14">
      <c r="A36" s="11"/>
      <c r="B36" s="33"/>
      <c r="C36" s="28"/>
      <c r="D36" s="35"/>
      <c r="E36" s="35"/>
      <c r="F36" s="28"/>
      <c r="G36" s="28"/>
      <c r="H36" s="35"/>
      <c r="I36" s="35"/>
      <c r="J36" s="28"/>
      <c r="K36" s="28"/>
      <c r="L36" s="36"/>
      <c r="M36" s="36"/>
      <c r="N36" s="34"/>
    </row>
    <row r="37" spans="1:14">
      <c r="A37" s="11"/>
      <c r="B37" s="37" t="s">
        <v>141</v>
      </c>
      <c r="C37" s="31"/>
      <c r="D37" s="38">
        <v>21733</v>
      </c>
      <c r="E37" s="38"/>
      <c r="F37" s="31"/>
      <c r="G37" s="31"/>
      <c r="H37" s="38">
        <v>21602</v>
      </c>
      <c r="I37" s="38"/>
      <c r="J37" s="31"/>
      <c r="K37" s="31"/>
      <c r="L37" s="39" t="s">
        <v>238</v>
      </c>
      <c r="M37" s="39"/>
      <c r="N37" s="30" t="s">
        <v>234</v>
      </c>
    </row>
    <row r="38" spans="1:14">
      <c r="A38" s="11"/>
      <c r="B38" s="37"/>
      <c r="C38" s="31"/>
      <c r="D38" s="38"/>
      <c r="E38" s="38"/>
      <c r="F38" s="31"/>
      <c r="G38" s="31"/>
      <c r="H38" s="38"/>
      <c r="I38" s="38"/>
      <c r="J38" s="31"/>
      <c r="K38" s="31"/>
      <c r="L38" s="39"/>
      <c r="M38" s="39"/>
      <c r="N38" s="30"/>
    </row>
    <row r="39" spans="1:14">
      <c r="A39" s="11"/>
      <c r="B39" s="25"/>
      <c r="C39" s="25"/>
      <c r="D39" s="25"/>
      <c r="E39" s="25"/>
      <c r="F39" s="25"/>
      <c r="G39" s="25"/>
      <c r="H39" s="25"/>
      <c r="I39" s="25"/>
      <c r="J39" s="25"/>
      <c r="K39" s="25"/>
      <c r="L39" s="25"/>
      <c r="M39" s="25"/>
      <c r="N39" s="25"/>
    </row>
    <row r="40" spans="1:14">
      <c r="A40" s="11"/>
      <c r="B40" s="16"/>
      <c r="C40" s="16"/>
      <c r="D40" s="16"/>
      <c r="E40" s="16"/>
      <c r="F40" s="16"/>
      <c r="G40" s="16"/>
      <c r="H40" s="16"/>
      <c r="I40" s="16"/>
      <c r="J40" s="16"/>
      <c r="K40" s="16"/>
      <c r="L40" s="16"/>
      <c r="M40" s="16"/>
      <c r="N40" s="16"/>
    </row>
    <row r="41" spans="1:14" ht="15.75" thickBot="1">
      <c r="A41" s="11"/>
      <c r="B41" s="17"/>
      <c r="C41" s="17"/>
      <c r="D41" s="26" t="s">
        <v>240</v>
      </c>
      <c r="E41" s="26"/>
      <c r="F41" s="26"/>
      <c r="G41" s="26"/>
      <c r="H41" s="26"/>
      <c r="I41" s="26"/>
      <c r="J41" s="26"/>
      <c r="K41" s="26"/>
      <c r="L41" s="26"/>
      <c r="M41" s="26"/>
      <c r="N41" s="26"/>
    </row>
    <row r="42" spans="1:14" ht="15.75" thickBot="1">
      <c r="A42" s="11"/>
      <c r="B42" s="18"/>
      <c r="C42" s="17"/>
      <c r="D42" s="27" t="s">
        <v>226</v>
      </c>
      <c r="E42" s="27"/>
      <c r="F42" s="27"/>
      <c r="G42" s="17"/>
      <c r="H42" s="27" t="s">
        <v>227</v>
      </c>
      <c r="I42" s="27"/>
      <c r="J42" s="27"/>
      <c r="K42" s="17"/>
      <c r="L42" s="27" t="s">
        <v>228</v>
      </c>
      <c r="M42" s="27"/>
      <c r="N42" s="27"/>
    </row>
    <row r="43" spans="1:14">
      <c r="A43" s="11"/>
      <c r="B43" s="19" t="s">
        <v>229</v>
      </c>
      <c r="C43" s="17"/>
      <c r="D43" s="29"/>
      <c r="E43" s="29"/>
      <c r="F43" s="29"/>
      <c r="G43" s="17"/>
      <c r="H43" s="29"/>
      <c r="I43" s="29"/>
      <c r="J43" s="29"/>
      <c r="K43" s="17"/>
      <c r="L43" s="29"/>
      <c r="M43" s="29"/>
      <c r="N43" s="29"/>
    </row>
    <row r="44" spans="1:14">
      <c r="A44" s="11"/>
      <c r="B44" s="20" t="s">
        <v>241</v>
      </c>
      <c r="C44" s="21"/>
      <c r="D44" s="31"/>
      <c r="E44" s="31"/>
      <c r="F44" s="31"/>
      <c r="G44" s="21"/>
      <c r="H44" s="31"/>
      <c r="I44" s="31"/>
      <c r="J44" s="31"/>
      <c r="K44" s="21"/>
      <c r="L44" s="31"/>
      <c r="M44" s="31"/>
      <c r="N44" s="31"/>
    </row>
    <row r="45" spans="1:14">
      <c r="A45" s="11"/>
      <c r="B45" s="33" t="s">
        <v>242</v>
      </c>
      <c r="C45" s="28"/>
      <c r="D45" s="34" t="s">
        <v>232</v>
      </c>
      <c r="E45" s="35">
        <v>914450</v>
      </c>
      <c r="F45" s="28"/>
      <c r="G45" s="28"/>
      <c r="H45" s="34" t="s">
        <v>232</v>
      </c>
      <c r="I45" s="35">
        <v>912484</v>
      </c>
      <c r="J45" s="28"/>
      <c r="K45" s="28"/>
      <c r="L45" s="34" t="s">
        <v>232</v>
      </c>
      <c r="M45" s="36" t="s">
        <v>243</v>
      </c>
      <c r="N45" s="34" t="s">
        <v>234</v>
      </c>
    </row>
    <row r="46" spans="1:14">
      <c r="A46" s="11"/>
      <c r="B46" s="33"/>
      <c r="C46" s="28"/>
      <c r="D46" s="34"/>
      <c r="E46" s="35"/>
      <c r="F46" s="28"/>
      <c r="G46" s="28"/>
      <c r="H46" s="34"/>
      <c r="I46" s="35"/>
      <c r="J46" s="28"/>
      <c r="K46" s="28"/>
      <c r="L46" s="34"/>
      <c r="M46" s="36"/>
      <c r="N46" s="34"/>
    </row>
    <row r="47" spans="1:14">
      <c r="A47" s="11"/>
      <c r="B47" s="37" t="s">
        <v>244</v>
      </c>
      <c r="C47" s="31"/>
      <c r="D47" s="38">
        <v>19650</v>
      </c>
      <c r="E47" s="38"/>
      <c r="F47" s="31"/>
      <c r="G47" s="31"/>
      <c r="H47" s="38">
        <v>19667</v>
      </c>
      <c r="I47" s="38"/>
      <c r="J47" s="31"/>
      <c r="K47" s="31"/>
      <c r="L47" s="39">
        <v>17</v>
      </c>
      <c r="M47" s="39"/>
      <c r="N47" s="31"/>
    </row>
    <row r="48" spans="1:14">
      <c r="A48" s="11"/>
      <c r="B48" s="37"/>
      <c r="C48" s="31"/>
      <c r="D48" s="38"/>
      <c r="E48" s="38"/>
      <c r="F48" s="31"/>
      <c r="G48" s="31"/>
      <c r="H48" s="38"/>
      <c r="I48" s="38"/>
      <c r="J48" s="31"/>
      <c r="K48" s="31"/>
      <c r="L48" s="39"/>
      <c r="M48" s="39"/>
      <c r="N48" s="31"/>
    </row>
    <row r="49" spans="1:14">
      <c r="A49" s="11"/>
      <c r="B49" s="33" t="s">
        <v>70</v>
      </c>
      <c r="C49" s="28"/>
      <c r="D49" s="35">
        <v>254493</v>
      </c>
      <c r="E49" s="35"/>
      <c r="F49" s="28"/>
      <c r="G49" s="28"/>
      <c r="H49" s="35">
        <v>252510</v>
      </c>
      <c r="I49" s="35"/>
      <c r="J49" s="28"/>
      <c r="K49" s="28"/>
      <c r="L49" s="36" t="s">
        <v>245</v>
      </c>
      <c r="M49" s="36"/>
      <c r="N49" s="34" t="s">
        <v>234</v>
      </c>
    </row>
    <row r="50" spans="1:14">
      <c r="A50" s="11"/>
      <c r="B50" s="33"/>
      <c r="C50" s="28"/>
      <c r="D50" s="35"/>
      <c r="E50" s="35"/>
      <c r="F50" s="28"/>
      <c r="G50" s="28"/>
      <c r="H50" s="35"/>
      <c r="I50" s="35"/>
      <c r="J50" s="28"/>
      <c r="K50" s="28"/>
      <c r="L50" s="36"/>
      <c r="M50" s="36"/>
      <c r="N50" s="34"/>
    </row>
    <row r="51" spans="1:14">
      <c r="A51" s="11"/>
      <c r="B51" s="20" t="s">
        <v>230</v>
      </c>
      <c r="C51" s="21"/>
      <c r="D51" s="31"/>
      <c r="E51" s="31"/>
      <c r="F51" s="31"/>
      <c r="G51" s="21"/>
      <c r="H51" s="31"/>
      <c r="I51" s="31"/>
      <c r="J51" s="31"/>
      <c r="K51" s="21"/>
      <c r="L51" s="31"/>
      <c r="M51" s="31"/>
      <c r="N51" s="31"/>
    </row>
    <row r="52" spans="1:14">
      <c r="A52" s="11"/>
      <c r="B52" s="33" t="s">
        <v>231</v>
      </c>
      <c r="C52" s="28"/>
      <c r="D52" s="35">
        <v>25861</v>
      </c>
      <c r="E52" s="35"/>
      <c r="F52" s="28"/>
      <c r="G52" s="28"/>
      <c r="H52" s="35">
        <v>26023</v>
      </c>
      <c r="I52" s="35"/>
      <c r="J52" s="28"/>
      <c r="K52" s="28"/>
      <c r="L52" s="36">
        <v>162</v>
      </c>
      <c r="M52" s="36"/>
      <c r="N52" s="28"/>
    </row>
    <row r="53" spans="1:14">
      <c r="A53" s="11"/>
      <c r="B53" s="33"/>
      <c r="C53" s="28"/>
      <c r="D53" s="35"/>
      <c r="E53" s="35"/>
      <c r="F53" s="28"/>
      <c r="G53" s="28"/>
      <c r="H53" s="35"/>
      <c r="I53" s="35"/>
      <c r="J53" s="28"/>
      <c r="K53" s="28"/>
      <c r="L53" s="36"/>
      <c r="M53" s="36"/>
      <c r="N53" s="28"/>
    </row>
    <row r="54" spans="1:14">
      <c r="A54" s="11"/>
      <c r="B54" s="37" t="s">
        <v>235</v>
      </c>
      <c r="C54" s="31"/>
      <c r="D54" s="38">
        <v>68526</v>
      </c>
      <c r="E54" s="38"/>
      <c r="F54" s="31"/>
      <c r="G54" s="31"/>
      <c r="H54" s="38">
        <v>68688</v>
      </c>
      <c r="I54" s="38"/>
      <c r="J54" s="31"/>
      <c r="K54" s="31"/>
      <c r="L54" s="39">
        <v>162</v>
      </c>
      <c r="M54" s="39"/>
      <c r="N54" s="31"/>
    </row>
    <row r="55" spans="1:14">
      <c r="A55" s="11"/>
      <c r="B55" s="37"/>
      <c r="C55" s="31"/>
      <c r="D55" s="38"/>
      <c r="E55" s="38"/>
      <c r="F55" s="31"/>
      <c r="G55" s="31"/>
      <c r="H55" s="38"/>
      <c r="I55" s="38"/>
      <c r="J55" s="31"/>
      <c r="K55" s="31"/>
      <c r="L55" s="39"/>
      <c r="M55" s="39"/>
      <c r="N55" s="31"/>
    </row>
    <row r="56" spans="1:14">
      <c r="A56" s="11"/>
      <c r="B56" s="33" t="s">
        <v>236</v>
      </c>
      <c r="C56" s="28"/>
      <c r="D56" s="35">
        <v>29174</v>
      </c>
      <c r="E56" s="35"/>
      <c r="F56" s="28"/>
      <c r="G56" s="28"/>
      <c r="H56" s="35">
        <v>29336</v>
      </c>
      <c r="I56" s="35"/>
      <c r="J56" s="28"/>
      <c r="K56" s="28"/>
      <c r="L56" s="36">
        <v>162</v>
      </c>
      <c r="M56" s="36"/>
      <c r="N56" s="28"/>
    </row>
    <row r="57" spans="1:14">
      <c r="A57" s="11"/>
      <c r="B57" s="33"/>
      <c r="C57" s="28"/>
      <c r="D57" s="35"/>
      <c r="E57" s="35"/>
      <c r="F57" s="28"/>
      <c r="G57" s="28"/>
      <c r="H57" s="35"/>
      <c r="I57" s="35"/>
      <c r="J57" s="28"/>
      <c r="K57" s="28"/>
      <c r="L57" s="36"/>
      <c r="M57" s="36"/>
      <c r="N57" s="28"/>
    </row>
    <row r="58" spans="1:14">
      <c r="A58" s="11"/>
      <c r="B58" s="37" t="s">
        <v>124</v>
      </c>
      <c r="C58" s="31"/>
      <c r="D58" s="38">
        <v>2917</v>
      </c>
      <c r="E58" s="38"/>
      <c r="F58" s="31"/>
      <c r="G58" s="31"/>
      <c r="H58" s="38">
        <v>2934</v>
      </c>
      <c r="I58" s="38"/>
      <c r="J58" s="31"/>
      <c r="K58" s="31"/>
      <c r="L58" s="39">
        <v>17</v>
      </c>
      <c r="M58" s="39"/>
      <c r="N58" s="31"/>
    </row>
    <row r="59" spans="1:14">
      <c r="A59" s="11"/>
      <c r="B59" s="37"/>
      <c r="C59" s="31"/>
      <c r="D59" s="38"/>
      <c r="E59" s="38"/>
      <c r="F59" s="31"/>
      <c r="G59" s="31"/>
      <c r="H59" s="38"/>
      <c r="I59" s="38"/>
      <c r="J59" s="31"/>
      <c r="K59" s="31"/>
      <c r="L59" s="39"/>
      <c r="M59" s="39"/>
      <c r="N59" s="31"/>
    </row>
    <row r="60" spans="1:14">
      <c r="A60" s="11"/>
      <c r="B60" s="33" t="s">
        <v>129</v>
      </c>
      <c r="C60" s="28"/>
      <c r="D60" s="35">
        <v>26257</v>
      </c>
      <c r="E60" s="35"/>
      <c r="F60" s="28"/>
      <c r="G60" s="28"/>
      <c r="H60" s="35">
        <v>26402</v>
      </c>
      <c r="I60" s="35"/>
      <c r="J60" s="28"/>
      <c r="K60" s="28"/>
      <c r="L60" s="36">
        <v>145</v>
      </c>
      <c r="M60" s="36"/>
      <c r="N60" s="28"/>
    </row>
    <row r="61" spans="1:14">
      <c r="A61" s="11"/>
      <c r="B61" s="33"/>
      <c r="C61" s="28"/>
      <c r="D61" s="35"/>
      <c r="E61" s="35"/>
      <c r="F61" s="28"/>
      <c r="G61" s="28"/>
      <c r="H61" s="35"/>
      <c r="I61" s="35"/>
      <c r="J61" s="28"/>
      <c r="K61" s="28"/>
      <c r="L61" s="36"/>
      <c r="M61" s="36"/>
      <c r="N61" s="28"/>
    </row>
    <row r="62" spans="1:14">
      <c r="A62" s="11"/>
      <c r="B62" s="20" t="s">
        <v>239</v>
      </c>
      <c r="C62" s="21"/>
      <c r="D62" s="31"/>
      <c r="E62" s="31"/>
      <c r="F62" s="31"/>
      <c r="G62" s="21"/>
      <c r="H62" s="31"/>
      <c r="I62" s="31"/>
      <c r="J62" s="31"/>
      <c r="K62" s="21"/>
      <c r="L62" s="31"/>
      <c r="M62" s="31"/>
      <c r="N62" s="31"/>
    </row>
    <row r="63" spans="1:14">
      <c r="A63" s="11"/>
      <c r="B63" s="33" t="s">
        <v>129</v>
      </c>
      <c r="C63" s="28"/>
      <c r="D63" s="35">
        <v>26257</v>
      </c>
      <c r="E63" s="35"/>
      <c r="F63" s="28"/>
      <c r="G63" s="28"/>
      <c r="H63" s="35">
        <v>26402</v>
      </c>
      <c r="I63" s="35"/>
      <c r="J63" s="28"/>
      <c r="K63" s="28"/>
      <c r="L63" s="36">
        <v>145</v>
      </c>
      <c r="M63" s="36"/>
      <c r="N63" s="28"/>
    </row>
    <row r="64" spans="1:14">
      <c r="A64" s="11"/>
      <c r="B64" s="33"/>
      <c r="C64" s="28"/>
      <c r="D64" s="35"/>
      <c r="E64" s="35"/>
      <c r="F64" s="28"/>
      <c r="G64" s="28"/>
      <c r="H64" s="35"/>
      <c r="I64" s="35"/>
      <c r="J64" s="28"/>
      <c r="K64" s="28"/>
      <c r="L64" s="36"/>
      <c r="M64" s="36"/>
      <c r="N64" s="28"/>
    </row>
    <row r="65" spans="1:14">
      <c r="A65" s="11"/>
      <c r="B65" s="37" t="s">
        <v>141</v>
      </c>
      <c r="C65" s="31"/>
      <c r="D65" s="38">
        <v>140673</v>
      </c>
      <c r="E65" s="38"/>
      <c r="F65" s="31"/>
      <c r="G65" s="31"/>
      <c r="H65" s="38">
        <v>140818</v>
      </c>
      <c r="I65" s="38"/>
      <c r="J65" s="31"/>
      <c r="K65" s="31"/>
      <c r="L65" s="39">
        <v>145</v>
      </c>
      <c r="M65" s="39"/>
      <c r="N65" s="31"/>
    </row>
    <row r="66" spans="1:14">
      <c r="A66" s="11"/>
      <c r="B66" s="37"/>
      <c r="C66" s="31"/>
      <c r="D66" s="38"/>
      <c r="E66" s="38"/>
      <c r="F66" s="31"/>
      <c r="G66" s="31"/>
      <c r="H66" s="38"/>
      <c r="I66" s="38"/>
      <c r="J66" s="31"/>
      <c r="K66" s="31"/>
      <c r="L66" s="39"/>
      <c r="M66" s="39"/>
      <c r="N66" s="31"/>
    </row>
    <row r="67" spans="1:14">
      <c r="A67" s="11"/>
      <c r="B67" s="23" t="s">
        <v>246</v>
      </c>
      <c r="C67" s="17"/>
      <c r="D67" s="28"/>
      <c r="E67" s="28"/>
      <c r="F67" s="28"/>
      <c r="G67" s="17"/>
      <c r="H67" s="28"/>
      <c r="I67" s="28"/>
      <c r="J67" s="28"/>
      <c r="K67" s="17"/>
      <c r="L67" s="28"/>
      <c r="M67" s="28"/>
      <c r="N67" s="28"/>
    </row>
    <row r="68" spans="1:14">
      <c r="A68" s="11"/>
      <c r="B68" s="37" t="s">
        <v>247</v>
      </c>
      <c r="C68" s="31"/>
      <c r="D68" s="38">
        <v>228236</v>
      </c>
      <c r="E68" s="38"/>
      <c r="F68" s="31"/>
      <c r="G68" s="31"/>
      <c r="H68" s="38">
        <v>226108</v>
      </c>
      <c r="I68" s="38"/>
      <c r="J68" s="31"/>
      <c r="K68" s="31"/>
      <c r="L68" s="39" t="s">
        <v>248</v>
      </c>
      <c r="M68" s="39"/>
      <c r="N68" s="30" t="s">
        <v>234</v>
      </c>
    </row>
    <row r="69" spans="1:14">
      <c r="A69" s="11"/>
      <c r="B69" s="37"/>
      <c r="C69" s="31"/>
      <c r="D69" s="38"/>
      <c r="E69" s="38"/>
      <c r="F69" s="31"/>
      <c r="G69" s="31"/>
      <c r="H69" s="38"/>
      <c r="I69" s="38"/>
      <c r="J69" s="31"/>
      <c r="K69" s="31"/>
      <c r="L69" s="39"/>
      <c r="M69" s="39"/>
      <c r="N69" s="30"/>
    </row>
    <row r="70" spans="1:14">
      <c r="A70" s="11"/>
      <c r="B70" s="33" t="s">
        <v>129</v>
      </c>
      <c r="C70" s="28"/>
      <c r="D70" s="35">
        <v>26257</v>
      </c>
      <c r="E70" s="35"/>
      <c r="F70" s="28"/>
      <c r="G70" s="28"/>
      <c r="H70" s="35">
        <v>26402</v>
      </c>
      <c r="I70" s="35"/>
      <c r="J70" s="28"/>
      <c r="K70" s="28"/>
      <c r="L70" s="36">
        <v>145</v>
      </c>
      <c r="M70" s="36"/>
      <c r="N70" s="28"/>
    </row>
    <row r="71" spans="1:14">
      <c r="A71" s="11"/>
      <c r="B71" s="33"/>
      <c r="C71" s="28"/>
      <c r="D71" s="35"/>
      <c r="E71" s="35"/>
      <c r="F71" s="28"/>
      <c r="G71" s="28"/>
      <c r="H71" s="35"/>
      <c r="I71" s="35"/>
      <c r="J71" s="28"/>
      <c r="K71" s="28"/>
      <c r="L71" s="36"/>
      <c r="M71" s="36"/>
      <c r="N71" s="28"/>
    </row>
    <row r="72" spans="1:14">
      <c r="A72" s="11"/>
      <c r="B72" s="37" t="s">
        <v>249</v>
      </c>
      <c r="C72" s="31"/>
      <c r="D72" s="38">
        <v>254493</v>
      </c>
      <c r="E72" s="38"/>
      <c r="F72" s="31"/>
      <c r="G72" s="31"/>
      <c r="H72" s="38">
        <v>252510</v>
      </c>
      <c r="I72" s="38"/>
      <c r="J72" s="31"/>
      <c r="K72" s="31"/>
      <c r="L72" s="39" t="s">
        <v>245</v>
      </c>
      <c r="M72" s="39"/>
      <c r="N72" s="30" t="s">
        <v>234</v>
      </c>
    </row>
    <row r="73" spans="1:14">
      <c r="A73" s="11"/>
      <c r="B73" s="37"/>
      <c r="C73" s="31"/>
      <c r="D73" s="38"/>
      <c r="E73" s="38"/>
      <c r="F73" s="31"/>
      <c r="G73" s="31"/>
      <c r="H73" s="38"/>
      <c r="I73" s="38"/>
      <c r="J73" s="31"/>
      <c r="K73" s="31"/>
      <c r="L73" s="39"/>
      <c r="M73" s="39"/>
      <c r="N73" s="30"/>
    </row>
    <row r="74" spans="1:14">
      <c r="A74" s="11"/>
      <c r="B74" s="23" t="s">
        <v>250</v>
      </c>
      <c r="C74" s="17"/>
      <c r="D74" s="28"/>
      <c r="E74" s="28"/>
      <c r="F74" s="28"/>
      <c r="G74" s="17"/>
      <c r="H74" s="28"/>
      <c r="I74" s="28"/>
      <c r="J74" s="28"/>
      <c r="K74" s="17"/>
      <c r="L74" s="28"/>
      <c r="M74" s="28"/>
      <c r="N74" s="28"/>
    </row>
    <row r="75" spans="1:14">
      <c r="A75" s="11"/>
      <c r="B75" s="24" t="s">
        <v>251</v>
      </c>
      <c r="C75" s="21"/>
      <c r="D75" s="31"/>
      <c r="E75" s="31"/>
      <c r="F75" s="31"/>
      <c r="G75" s="21"/>
      <c r="H75" s="31"/>
      <c r="I75" s="31"/>
      <c r="J75" s="31"/>
      <c r="K75" s="21"/>
      <c r="L75" s="31"/>
      <c r="M75" s="31"/>
      <c r="N75" s="31"/>
    </row>
    <row r="76" spans="1:14">
      <c r="A76" s="11"/>
      <c r="B76" s="42" t="s">
        <v>129</v>
      </c>
      <c r="C76" s="28"/>
      <c r="D76" s="35">
        <v>26257</v>
      </c>
      <c r="E76" s="35"/>
      <c r="F76" s="28"/>
      <c r="G76" s="28"/>
      <c r="H76" s="35">
        <v>26402</v>
      </c>
      <c r="I76" s="35"/>
      <c r="J76" s="28"/>
      <c r="K76" s="28"/>
      <c r="L76" s="36">
        <v>145</v>
      </c>
      <c r="M76" s="36"/>
      <c r="N76" s="28"/>
    </row>
    <row r="77" spans="1:14">
      <c r="A77" s="11"/>
      <c r="B77" s="42"/>
      <c r="C77" s="28"/>
      <c r="D77" s="35"/>
      <c r="E77" s="35"/>
      <c r="F77" s="28"/>
      <c r="G77" s="28"/>
      <c r="H77" s="35"/>
      <c r="I77" s="35"/>
      <c r="J77" s="28"/>
      <c r="K77" s="28"/>
      <c r="L77" s="36"/>
      <c r="M77" s="36"/>
      <c r="N77" s="28"/>
    </row>
    <row r="78" spans="1:14" ht="19.5">
      <c r="A78" s="11"/>
      <c r="B78" s="40" t="s">
        <v>169</v>
      </c>
      <c r="C78" s="21"/>
      <c r="D78" s="31"/>
      <c r="E78" s="31"/>
      <c r="F78" s="31"/>
      <c r="G78" s="21"/>
      <c r="H78" s="31"/>
      <c r="I78" s="31"/>
      <c r="J78" s="31"/>
      <c r="K78" s="21"/>
      <c r="L78" s="31"/>
      <c r="M78" s="31"/>
      <c r="N78" s="31"/>
    </row>
    <row r="79" spans="1:14">
      <c r="A79" s="11"/>
      <c r="B79" s="41" t="s">
        <v>170</v>
      </c>
      <c r="C79" s="17"/>
      <c r="D79" s="36" t="s">
        <v>252</v>
      </c>
      <c r="E79" s="36"/>
      <c r="F79" s="23" t="s">
        <v>234</v>
      </c>
      <c r="G79" s="17"/>
      <c r="H79" s="36" t="s">
        <v>253</v>
      </c>
      <c r="I79" s="36"/>
      <c r="J79" s="23" t="s">
        <v>234</v>
      </c>
      <c r="K79" s="17"/>
      <c r="L79" s="36" t="s">
        <v>254</v>
      </c>
      <c r="M79" s="36"/>
      <c r="N79" s="23" t="s">
        <v>234</v>
      </c>
    </row>
    <row r="80" spans="1:14">
      <c r="A80" s="11"/>
      <c r="B80" s="43" t="s">
        <v>255</v>
      </c>
      <c r="C80" s="31"/>
      <c r="D80" s="39">
        <v>328</v>
      </c>
      <c r="E80" s="39"/>
      <c r="F80" s="31"/>
      <c r="G80" s="31"/>
      <c r="H80" s="39">
        <v>345</v>
      </c>
      <c r="I80" s="39"/>
      <c r="J80" s="31"/>
      <c r="K80" s="31"/>
      <c r="L80" s="39">
        <v>17</v>
      </c>
      <c r="M80" s="39"/>
      <c r="N80" s="31"/>
    </row>
    <row r="81" spans="1:14">
      <c r="A81" s="11"/>
      <c r="B81" s="43"/>
      <c r="C81" s="31"/>
      <c r="D81" s="39"/>
      <c r="E81" s="39"/>
      <c r="F81" s="31"/>
      <c r="G81" s="31"/>
      <c r="H81" s="39"/>
      <c r="I81" s="39"/>
      <c r="J81" s="31"/>
      <c r="K81" s="31"/>
      <c r="L81" s="39"/>
      <c r="M81" s="39"/>
      <c r="N81" s="31"/>
    </row>
    <row r="82" spans="1:14">
      <c r="A82" s="11"/>
      <c r="B82" s="44" t="s">
        <v>178</v>
      </c>
      <c r="C82" s="28"/>
      <c r="D82" s="35">
        <v>14263</v>
      </c>
      <c r="E82" s="35"/>
      <c r="F82" s="28"/>
      <c r="G82" s="28"/>
      <c r="H82" s="35">
        <v>14118</v>
      </c>
      <c r="I82" s="35"/>
      <c r="J82" s="28"/>
      <c r="K82" s="28"/>
      <c r="L82" s="36" t="s">
        <v>233</v>
      </c>
      <c r="M82" s="36"/>
      <c r="N82" s="34" t="s">
        <v>234</v>
      </c>
    </row>
    <row r="83" spans="1:14">
      <c r="A83" s="11"/>
      <c r="B83" s="44"/>
      <c r="C83" s="28"/>
      <c r="D83" s="35"/>
      <c r="E83" s="35"/>
      <c r="F83" s="28"/>
      <c r="G83" s="28"/>
      <c r="H83" s="35"/>
      <c r="I83" s="35"/>
      <c r="J83" s="28"/>
      <c r="K83" s="28"/>
      <c r="L83" s="36"/>
      <c r="M83" s="36"/>
      <c r="N83" s="34"/>
    </row>
  </sheetData>
  <mergeCells count="307">
    <mergeCell ref="B12:N12"/>
    <mergeCell ref="B13:N13"/>
    <mergeCell ref="B14:N14"/>
    <mergeCell ref="B15:N15"/>
    <mergeCell ref="B6:N6"/>
    <mergeCell ref="B7:N7"/>
    <mergeCell ref="B8:N8"/>
    <mergeCell ref="B9:N9"/>
    <mergeCell ref="B10:N10"/>
    <mergeCell ref="B11:N11"/>
    <mergeCell ref="K82:K83"/>
    <mergeCell ref="L82:M83"/>
    <mergeCell ref="N82:N83"/>
    <mergeCell ref="A1:A2"/>
    <mergeCell ref="B1:N1"/>
    <mergeCell ref="B2:N2"/>
    <mergeCell ref="B3:N3"/>
    <mergeCell ref="A4:A83"/>
    <mergeCell ref="B4:N4"/>
    <mergeCell ref="B5:N5"/>
    <mergeCell ref="K80:K81"/>
    <mergeCell ref="L80:M81"/>
    <mergeCell ref="N80:N81"/>
    <mergeCell ref="B82:B83"/>
    <mergeCell ref="C82:C83"/>
    <mergeCell ref="D82:E83"/>
    <mergeCell ref="F82:F83"/>
    <mergeCell ref="G82:G83"/>
    <mergeCell ref="H82:I83"/>
    <mergeCell ref="J82:J83"/>
    <mergeCell ref="D79:E79"/>
    <mergeCell ref="H79:I79"/>
    <mergeCell ref="L79:M79"/>
    <mergeCell ref="B80:B81"/>
    <mergeCell ref="C80:C81"/>
    <mergeCell ref="D80:E81"/>
    <mergeCell ref="F80:F81"/>
    <mergeCell ref="G80:G81"/>
    <mergeCell ref="H80:I81"/>
    <mergeCell ref="J80:J81"/>
    <mergeCell ref="K76:K77"/>
    <mergeCell ref="L76:M77"/>
    <mergeCell ref="N76:N77"/>
    <mergeCell ref="D78:F78"/>
    <mergeCell ref="H78:J78"/>
    <mergeCell ref="L78:N78"/>
    <mergeCell ref="D75:F75"/>
    <mergeCell ref="H75:J75"/>
    <mergeCell ref="L75:N75"/>
    <mergeCell ref="B76:B77"/>
    <mergeCell ref="C76:C77"/>
    <mergeCell ref="D76:E77"/>
    <mergeCell ref="F76:F77"/>
    <mergeCell ref="G76:G77"/>
    <mergeCell ref="H76:I77"/>
    <mergeCell ref="J76:J77"/>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J65:J66"/>
    <mergeCell ref="K65:K66"/>
    <mergeCell ref="L65:M66"/>
    <mergeCell ref="N65:N66"/>
    <mergeCell ref="D67:F67"/>
    <mergeCell ref="H67:J67"/>
    <mergeCell ref="L67:N67"/>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D44:F44"/>
    <mergeCell ref="H44:J44"/>
    <mergeCell ref="L44:N44"/>
    <mergeCell ref="N37:N38"/>
    <mergeCell ref="B39:N39"/>
    <mergeCell ref="D41:N41"/>
    <mergeCell ref="D42:F42"/>
    <mergeCell ref="H42:J42"/>
    <mergeCell ref="L42:N42"/>
    <mergeCell ref="N35:N36"/>
    <mergeCell ref="B37:B38"/>
    <mergeCell ref="C37:C38"/>
    <mergeCell ref="D37:E38"/>
    <mergeCell ref="F37:F38"/>
    <mergeCell ref="G37:G38"/>
    <mergeCell ref="H37:I38"/>
    <mergeCell ref="J37:J38"/>
    <mergeCell ref="K37:K38"/>
    <mergeCell ref="L37:M38"/>
    <mergeCell ref="L33:N34"/>
    <mergeCell ref="B35:B36"/>
    <mergeCell ref="C35:C36"/>
    <mergeCell ref="D35:E36"/>
    <mergeCell ref="F35:F36"/>
    <mergeCell ref="G35:G36"/>
    <mergeCell ref="H35:I36"/>
    <mergeCell ref="J35:J36"/>
    <mergeCell ref="K35:K36"/>
    <mergeCell ref="L35:M36"/>
    <mergeCell ref="J31:J32"/>
    <mergeCell ref="K31:K32"/>
    <mergeCell ref="L31:M32"/>
    <mergeCell ref="N31:N32"/>
    <mergeCell ref="B33:B34"/>
    <mergeCell ref="C33:C34"/>
    <mergeCell ref="D33:F34"/>
    <mergeCell ref="G33:G34"/>
    <mergeCell ref="H33:J34"/>
    <mergeCell ref="K33:K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K23:K24"/>
    <mergeCell ref="L23:L24"/>
    <mergeCell ref="M23:M24"/>
    <mergeCell ref="N23:N24"/>
    <mergeCell ref="B25:B26"/>
    <mergeCell ref="C25:C26"/>
    <mergeCell ref="D25:E26"/>
    <mergeCell ref="F25:F26"/>
    <mergeCell ref="G25:G26"/>
    <mergeCell ref="H25:I26"/>
    <mergeCell ref="L21:N22"/>
    <mergeCell ref="B23:B24"/>
    <mergeCell ref="C23:C24"/>
    <mergeCell ref="D23:D24"/>
    <mergeCell ref="E23:E24"/>
    <mergeCell ref="F23:F24"/>
    <mergeCell ref="G23:G24"/>
    <mergeCell ref="H23:H24"/>
    <mergeCell ref="I23:I24"/>
    <mergeCell ref="J23:J24"/>
    <mergeCell ref="B21:B22"/>
    <mergeCell ref="C21:C22"/>
    <mergeCell ref="D21:F22"/>
    <mergeCell ref="G21:G22"/>
    <mergeCell ref="H21:J22"/>
    <mergeCell ref="K21:K22"/>
    <mergeCell ref="B16:N16"/>
    <mergeCell ref="D18:N18"/>
    <mergeCell ref="D19:F19"/>
    <mergeCell ref="H19:J19"/>
    <mergeCell ref="L19:N19"/>
    <mergeCell ref="D20:F20"/>
    <mergeCell ref="H20:J20"/>
    <mergeCell ref="L20:N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64</v>
      </c>
      <c r="B1" s="1" t="s">
        <v>2</v>
      </c>
      <c r="C1" s="7" t="s">
        <v>33</v>
      </c>
    </row>
    <row r="2" spans="1:3" ht="30">
      <c r="A2" s="1" t="s">
        <v>32</v>
      </c>
      <c r="B2" s="1" t="s">
        <v>1516</v>
      </c>
      <c r="C2" s="7"/>
    </row>
    <row r="3" spans="1:3">
      <c r="A3" s="3" t="s">
        <v>1649</v>
      </c>
      <c r="B3" s="4" t="s">
        <v>7</v>
      </c>
      <c r="C3" s="4" t="s">
        <v>7</v>
      </c>
    </row>
    <row r="4" spans="1:3">
      <c r="A4" s="2" t="s">
        <v>1665</v>
      </c>
      <c r="B4" s="8">
        <v>1305731</v>
      </c>
      <c r="C4" s="8">
        <v>1362625</v>
      </c>
    </row>
    <row r="5" spans="1:3">
      <c r="A5" s="2" t="s">
        <v>1666</v>
      </c>
      <c r="B5" s="6">
        <v>2708661</v>
      </c>
      <c r="C5" s="6">
        <v>2845695</v>
      </c>
    </row>
    <row r="6" spans="1:3" ht="30">
      <c r="A6" s="2" t="s">
        <v>1667</v>
      </c>
      <c r="B6" s="258">
        <v>0.04</v>
      </c>
      <c r="C6" s="258">
        <v>0.04</v>
      </c>
    </row>
    <row r="7" spans="1:3" ht="30">
      <c r="A7" s="2" t="s">
        <v>1668</v>
      </c>
      <c r="B7" s="258">
        <v>7.6799999999999993E-2</v>
      </c>
      <c r="C7" s="258">
        <v>8.2500000000000004E-2</v>
      </c>
    </row>
    <row r="8" spans="1:3">
      <c r="A8" s="2" t="s">
        <v>1669</v>
      </c>
      <c r="B8" s="6">
        <v>1461954</v>
      </c>
      <c r="C8" s="6">
        <v>1434813</v>
      </c>
    </row>
    <row r="9" spans="1:3">
      <c r="A9" s="2" t="s">
        <v>1670</v>
      </c>
      <c r="B9" s="6">
        <v>2805277</v>
      </c>
      <c r="C9" s="6">
        <v>2957757</v>
      </c>
    </row>
    <row r="10" spans="1:3" ht="30">
      <c r="A10" s="2" t="s">
        <v>1671</v>
      </c>
      <c r="B10" s="258">
        <v>0.05</v>
      </c>
      <c r="C10" s="258">
        <v>0.05</v>
      </c>
    </row>
    <row r="11" spans="1:3">
      <c r="A11" s="2" t="s">
        <v>1672</v>
      </c>
      <c r="B11" s="258">
        <v>0.1138</v>
      </c>
      <c r="C11" s="258">
        <v>0.1221</v>
      </c>
    </row>
    <row r="12" spans="1:3">
      <c r="A12" s="2" t="s">
        <v>1673</v>
      </c>
      <c r="B12" s="6">
        <v>1827443</v>
      </c>
      <c r="C12" s="6">
        <v>1793516</v>
      </c>
    </row>
    <row r="13" spans="1:3">
      <c r="A13" s="2" t="s">
        <v>1674</v>
      </c>
      <c r="B13" s="8">
        <v>4159608</v>
      </c>
      <c r="C13" s="8">
        <v>4380605</v>
      </c>
    </row>
    <row r="14" spans="1:3" ht="30">
      <c r="A14" s="2" t="s">
        <v>1675</v>
      </c>
      <c r="B14" s="4">
        <v>3</v>
      </c>
      <c r="C14" s="4" t="s">
        <v>7</v>
      </c>
    </row>
    <row r="15" spans="1:3" ht="30">
      <c r="A15" s="2" t="s">
        <v>1676</v>
      </c>
      <c r="B15" s="4">
        <v>1.5</v>
      </c>
      <c r="C15" s="4" t="s">
        <v>7</v>
      </c>
    </row>
  </sheetData>
  <mergeCells count="1">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677</v>
      </c>
      <c r="B1" s="7" t="s">
        <v>90</v>
      </c>
      <c r="C1" s="7"/>
      <c r="D1" s="7" t="s">
        <v>1</v>
      </c>
      <c r="E1" s="7"/>
      <c r="F1" s="1"/>
    </row>
    <row r="2" spans="1:6" ht="30">
      <c r="A2" s="1" t="s">
        <v>32</v>
      </c>
      <c r="B2" s="1" t="s">
        <v>2</v>
      </c>
      <c r="C2" s="7" t="s">
        <v>91</v>
      </c>
      <c r="D2" s="1" t="s">
        <v>2</v>
      </c>
      <c r="E2" s="7" t="s">
        <v>91</v>
      </c>
      <c r="F2" s="7" t="s">
        <v>33</v>
      </c>
    </row>
    <row r="3" spans="1:6">
      <c r="A3" s="1"/>
      <c r="B3" s="1" t="s">
        <v>1598</v>
      </c>
      <c r="C3" s="7"/>
      <c r="D3" s="1" t="s">
        <v>1598</v>
      </c>
      <c r="E3" s="7"/>
      <c r="F3" s="7"/>
    </row>
    <row r="4" spans="1:6">
      <c r="A4" s="3" t="s">
        <v>1649</v>
      </c>
      <c r="B4" s="4" t="s">
        <v>7</v>
      </c>
      <c r="C4" s="4" t="s">
        <v>7</v>
      </c>
      <c r="D4" s="4" t="s">
        <v>7</v>
      </c>
      <c r="E4" s="4" t="s">
        <v>7</v>
      </c>
      <c r="F4" s="4" t="s">
        <v>7</v>
      </c>
    </row>
    <row r="5" spans="1:6">
      <c r="A5" s="2" t="s">
        <v>1678</v>
      </c>
      <c r="B5" s="4">
        <v>12</v>
      </c>
      <c r="C5" s="4" t="s">
        <v>7</v>
      </c>
      <c r="D5" s="4">
        <v>12</v>
      </c>
      <c r="E5" s="4" t="s">
        <v>7</v>
      </c>
      <c r="F5" s="4" t="s">
        <v>7</v>
      </c>
    </row>
    <row r="6" spans="1:6">
      <c r="A6" s="2" t="s">
        <v>141</v>
      </c>
      <c r="B6" s="8">
        <v>56903</v>
      </c>
      <c r="C6" s="8">
        <v>21602</v>
      </c>
      <c r="D6" s="8">
        <v>114182</v>
      </c>
      <c r="E6" s="8">
        <v>140818</v>
      </c>
      <c r="F6" s="4" t="s">
        <v>7</v>
      </c>
    </row>
    <row r="7" spans="1:6">
      <c r="A7" s="2" t="s">
        <v>70</v>
      </c>
      <c r="B7" s="6">
        <v>312061</v>
      </c>
      <c r="C7" s="6">
        <v>252510</v>
      </c>
      <c r="D7" s="6">
        <v>312061</v>
      </c>
      <c r="E7" s="6">
        <v>252510</v>
      </c>
      <c r="F7" s="6">
        <v>287090</v>
      </c>
    </row>
    <row r="8" spans="1:6" ht="30">
      <c r="A8" s="2" t="s">
        <v>1679</v>
      </c>
      <c r="B8" s="4" t="s">
        <v>7</v>
      </c>
      <c r="C8" s="4" t="s">
        <v>7</v>
      </c>
      <c r="D8" s="4" t="s">
        <v>7</v>
      </c>
      <c r="E8" s="4" t="s">
        <v>7</v>
      </c>
      <c r="F8" s="4" t="s">
        <v>7</v>
      </c>
    </row>
    <row r="9" spans="1:6">
      <c r="A9" s="3" t="s">
        <v>1649</v>
      </c>
      <c r="B9" s="4" t="s">
        <v>7</v>
      </c>
      <c r="C9" s="4" t="s">
        <v>7</v>
      </c>
      <c r="D9" s="4" t="s">
        <v>7</v>
      </c>
      <c r="E9" s="4" t="s">
        <v>7</v>
      </c>
      <c r="F9" s="4" t="s">
        <v>7</v>
      </c>
    </row>
    <row r="10" spans="1:6">
      <c r="A10" s="2" t="s">
        <v>141</v>
      </c>
      <c r="B10" s="4" t="s">
        <v>7</v>
      </c>
      <c r="C10" s="4" t="s">
        <v>7</v>
      </c>
      <c r="D10" s="6">
        <v>20345</v>
      </c>
      <c r="E10" s="6">
        <v>21122</v>
      </c>
      <c r="F10" s="4" t="s">
        <v>7</v>
      </c>
    </row>
    <row r="11" spans="1:6" ht="30">
      <c r="A11" s="2" t="s">
        <v>1680</v>
      </c>
      <c r="B11" s="4" t="s">
        <v>7</v>
      </c>
      <c r="C11" s="4" t="s">
        <v>7</v>
      </c>
      <c r="D11" s="4" t="s">
        <v>7</v>
      </c>
      <c r="E11" s="4" t="s">
        <v>7</v>
      </c>
      <c r="F11" s="4" t="s">
        <v>7</v>
      </c>
    </row>
    <row r="12" spans="1:6">
      <c r="A12" s="3" t="s">
        <v>1649</v>
      </c>
      <c r="B12" s="4" t="s">
        <v>7</v>
      </c>
      <c r="C12" s="4" t="s">
        <v>7</v>
      </c>
      <c r="D12" s="4" t="s">
        <v>7</v>
      </c>
      <c r="E12" s="4" t="s">
        <v>7</v>
      </c>
      <c r="F12" s="4" t="s">
        <v>7</v>
      </c>
    </row>
    <row r="13" spans="1:6">
      <c r="A13" s="2" t="s">
        <v>141</v>
      </c>
      <c r="B13" s="4" t="s">
        <v>7</v>
      </c>
      <c r="C13" s="4" t="s">
        <v>7</v>
      </c>
      <c r="D13" s="8">
        <v>5086</v>
      </c>
      <c r="E13" s="8">
        <v>5280</v>
      </c>
      <c r="F13" s="4" t="s">
        <v>7</v>
      </c>
    </row>
    <row r="14" spans="1:6">
      <c r="A14" s="2" t="s">
        <v>1607</v>
      </c>
      <c r="B14" s="4" t="s">
        <v>7</v>
      </c>
      <c r="C14" s="4" t="s">
        <v>7</v>
      </c>
      <c r="D14" s="4" t="s">
        <v>7</v>
      </c>
      <c r="E14" s="4" t="s">
        <v>7</v>
      </c>
      <c r="F14" s="4" t="s">
        <v>7</v>
      </c>
    </row>
    <row r="15" spans="1:6">
      <c r="A15" s="3" t="s">
        <v>1649</v>
      </c>
      <c r="B15" s="4" t="s">
        <v>7</v>
      </c>
      <c r="C15" s="4" t="s">
        <v>7</v>
      </c>
      <c r="D15" s="4" t="s">
        <v>7</v>
      </c>
      <c r="E15" s="4" t="s">
        <v>7</v>
      </c>
      <c r="F15" s="4" t="s">
        <v>7</v>
      </c>
    </row>
    <row r="16" spans="1:6" ht="30">
      <c r="A16" s="2" t="s">
        <v>1681</v>
      </c>
      <c r="B16" s="4" t="s">
        <v>7</v>
      </c>
      <c r="C16" s="4" t="s">
        <v>7</v>
      </c>
      <c r="D16" s="258">
        <v>0.2</v>
      </c>
      <c r="E16" s="4" t="s">
        <v>7</v>
      </c>
      <c r="F16" s="4" t="s">
        <v>7</v>
      </c>
    </row>
    <row r="17" spans="1:6" ht="60">
      <c r="A17" s="2" t="s">
        <v>1682</v>
      </c>
      <c r="B17" s="258">
        <v>0.01</v>
      </c>
      <c r="C17" s="4" t="s">
        <v>7</v>
      </c>
      <c r="D17" s="258">
        <v>0.01</v>
      </c>
      <c r="E17" s="4" t="s">
        <v>7</v>
      </c>
      <c r="F17" s="4" t="s">
        <v>7</v>
      </c>
    </row>
  </sheetData>
  <mergeCells count="5">
    <mergeCell ref="B1:C1"/>
    <mergeCell ref="D1:E1"/>
    <mergeCell ref="C2:C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1.28515625" customWidth="1"/>
    <col min="3" max="3" width="6.85546875" customWidth="1"/>
    <col min="4" max="4" width="24" customWidth="1"/>
    <col min="5" max="5" width="6.140625" customWidth="1"/>
    <col min="6" max="6" width="22" customWidth="1"/>
    <col min="7" max="7" width="6.140625" customWidth="1"/>
    <col min="8" max="8" width="24" customWidth="1"/>
    <col min="9" max="9" width="6.140625" customWidth="1"/>
  </cols>
  <sheetData>
    <row r="1" spans="1:9" ht="15" customHeight="1">
      <c r="A1" s="1" t="s">
        <v>1683</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684</v>
      </c>
      <c r="B3" s="4" t="s">
        <v>7</v>
      </c>
      <c r="C3" s="4"/>
      <c r="D3" s="4" t="s">
        <v>7</v>
      </c>
      <c r="E3" s="4"/>
      <c r="F3" s="4" t="s">
        <v>7</v>
      </c>
      <c r="G3" s="4"/>
      <c r="H3" s="4" t="s">
        <v>7</v>
      </c>
      <c r="I3" s="4"/>
    </row>
    <row r="4" spans="1:9" ht="30">
      <c r="A4" s="2" t="s">
        <v>1685</v>
      </c>
      <c r="B4" s="4" t="s">
        <v>7</v>
      </c>
      <c r="C4" s="4"/>
      <c r="D4" s="4" t="s">
        <v>7</v>
      </c>
      <c r="E4" s="4"/>
      <c r="F4" s="8">
        <v>-71768</v>
      </c>
      <c r="G4" s="4"/>
      <c r="H4" s="4" t="s">
        <v>7</v>
      </c>
      <c r="I4" s="4"/>
    </row>
    <row r="5" spans="1:9">
      <c r="A5" s="2" t="s">
        <v>1003</v>
      </c>
      <c r="B5" s="6">
        <v>13948</v>
      </c>
      <c r="C5" s="4"/>
      <c r="D5" s="6">
        <v>-29103</v>
      </c>
      <c r="E5" s="4"/>
      <c r="F5" s="6">
        <v>28928</v>
      </c>
      <c r="G5" s="4"/>
      <c r="H5" s="6">
        <v>-20431</v>
      </c>
      <c r="I5" s="4"/>
    </row>
    <row r="6" spans="1:9" ht="60">
      <c r="A6" s="2" t="s">
        <v>1686</v>
      </c>
      <c r="B6" s="6">
        <v>25824</v>
      </c>
      <c r="C6" s="4"/>
      <c r="D6" s="6">
        <v>39469</v>
      </c>
      <c r="E6" s="4"/>
      <c r="F6" s="6">
        <v>56694</v>
      </c>
      <c r="G6" s="4"/>
      <c r="H6" s="6">
        <v>133756</v>
      </c>
      <c r="I6" s="4"/>
    </row>
    <row r="7" spans="1:9">
      <c r="A7" s="2" t="s">
        <v>1021</v>
      </c>
      <c r="B7" s="6">
        <v>1626</v>
      </c>
      <c r="C7" s="4"/>
      <c r="D7" s="4">
        <v>0</v>
      </c>
      <c r="E7" s="4"/>
      <c r="F7" s="6">
        <v>1629</v>
      </c>
      <c r="G7" s="4"/>
      <c r="H7" s="4">
        <v>342</v>
      </c>
      <c r="I7" s="4"/>
    </row>
    <row r="8" spans="1:9" ht="30">
      <c r="A8" s="2" t="s">
        <v>1007</v>
      </c>
      <c r="B8" s="4">
        <v>7</v>
      </c>
      <c r="C8" s="4"/>
      <c r="D8" s="4">
        <v>15</v>
      </c>
      <c r="E8" s="4"/>
      <c r="F8" s="4">
        <v>12</v>
      </c>
      <c r="G8" s="4"/>
      <c r="H8" s="4">
        <v>30</v>
      </c>
      <c r="I8" s="4"/>
    </row>
    <row r="9" spans="1:9" ht="30">
      <c r="A9" s="2" t="s">
        <v>1687</v>
      </c>
      <c r="B9" s="6">
        <v>16983</v>
      </c>
      <c r="C9" s="4"/>
      <c r="D9" s="4" t="s">
        <v>7</v>
      </c>
      <c r="E9" s="4"/>
      <c r="F9" s="6">
        <v>16983</v>
      </c>
      <c r="G9" s="4"/>
      <c r="H9" s="4" t="s">
        <v>7</v>
      </c>
      <c r="I9" s="4"/>
    </row>
    <row r="10" spans="1:9" ht="45">
      <c r="A10" s="2" t="s">
        <v>1688</v>
      </c>
      <c r="B10" s="4" t="s">
        <v>7</v>
      </c>
      <c r="C10" s="4"/>
      <c r="D10" s="4" t="s">
        <v>7</v>
      </c>
      <c r="E10" s="4"/>
      <c r="F10" s="4" t="s">
        <v>7</v>
      </c>
      <c r="G10" s="4"/>
      <c r="H10" s="4" t="s">
        <v>7</v>
      </c>
      <c r="I10" s="4"/>
    </row>
    <row r="11" spans="1:9" ht="30">
      <c r="A11" s="3" t="s">
        <v>1684</v>
      </c>
      <c r="B11" s="4" t="s">
        <v>7</v>
      </c>
      <c r="C11" s="4"/>
      <c r="D11" s="4" t="s">
        <v>7</v>
      </c>
      <c r="E11" s="4"/>
      <c r="F11" s="4" t="s">
        <v>7</v>
      </c>
      <c r="G11" s="4"/>
      <c r="H11" s="4" t="s">
        <v>7</v>
      </c>
      <c r="I11" s="4"/>
    </row>
    <row r="12" spans="1:9" ht="30">
      <c r="A12" s="2" t="s">
        <v>1685</v>
      </c>
      <c r="B12" s="4">
        <v>-356</v>
      </c>
      <c r="C12" s="4"/>
      <c r="D12" s="6">
        <v>24765</v>
      </c>
      <c r="E12" s="4"/>
      <c r="F12" s="6">
        <v>-15336</v>
      </c>
      <c r="G12" s="4"/>
      <c r="H12" s="6">
        <v>16093</v>
      </c>
      <c r="I12" s="4"/>
    </row>
    <row r="13" spans="1:9">
      <c r="A13" s="2" t="s">
        <v>1003</v>
      </c>
      <c r="B13" s="6">
        <v>13948</v>
      </c>
      <c r="C13" s="4"/>
      <c r="D13" s="6">
        <v>-29103</v>
      </c>
      <c r="E13" s="4"/>
      <c r="F13" s="6">
        <v>28928</v>
      </c>
      <c r="G13" s="4"/>
      <c r="H13" s="6">
        <v>-20431</v>
      </c>
      <c r="I13" s="4"/>
    </row>
    <row r="14" spans="1:9" ht="30">
      <c r="A14" s="2" t="s">
        <v>1022</v>
      </c>
      <c r="B14" s="6">
        <v>13948</v>
      </c>
      <c r="C14" s="4"/>
      <c r="D14" s="6">
        <v>-29103</v>
      </c>
      <c r="E14" s="4"/>
      <c r="F14" s="6">
        <v>28928</v>
      </c>
      <c r="G14" s="4"/>
      <c r="H14" s="6">
        <v>-20431</v>
      </c>
      <c r="I14" s="4"/>
    </row>
    <row r="15" spans="1:9" ht="30">
      <c r="A15" s="2" t="s">
        <v>1687</v>
      </c>
      <c r="B15" s="6">
        <v>13592</v>
      </c>
      <c r="C15" s="4"/>
      <c r="D15" s="6">
        <v>-4338</v>
      </c>
      <c r="E15" s="4"/>
      <c r="F15" s="6">
        <v>13592</v>
      </c>
      <c r="G15" s="4"/>
      <c r="H15" s="6">
        <v>-4338</v>
      </c>
      <c r="I15" s="4"/>
    </row>
    <row r="16" spans="1:9" ht="45">
      <c r="A16" s="2" t="s">
        <v>1689</v>
      </c>
      <c r="B16" s="4" t="s">
        <v>7</v>
      </c>
      <c r="C16" s="4"/>
      <c r="D16" s="4" t="s">
        <v>7</v>
      </c>
      <c r="E16" s="4"/>
      <c r="F16" s="4" t="s">
        <v>7</v>
      </c>
      <c r="G16" s="4"/>
      <c r="H16" s="4" t="s">
        <v>7</v>
      </c>
      <c r="I16" s="4"/>
    </row>
    <row r="17" spans="1:9" ht="30">
      <c r="A17" s="3" t="s">
        <v>1684</v>
      </c>
      <c r="B17" s="4" t="s">
        <v>7</v>
      </c>
      <c r="C17" s="4"/>
      <c r="D17" s="4" t="s">
        <v>7</v>
      </c>
      <c r="E17" s="4"/>
      <c r="F17" s="4" t="s">
        <v>7</v>
      </c>
      <c r="G17" s="4"/>
      <c r="H17" s="4" t="s">
        <v>7</v>
      </c>
      <c r="I17" s="4"/>
    </row>
    <row r="18" spans="1:9" ht="30">
      <c r="A18" s="2" t="s">
        <v>1685</v>
      </c>
      <c r="B18" s="6">
        <v>-10556</v>
      </c>
      <c r="C18" s="4"/>
      <c r="D18" s="6">
        <v>-130335</v>
      </c>
      <c r="E18" s="4"/>
      <c r="F18" s="6">
        <v>-41429</v>
      </c>
      <c r="G18" s="4"/>
      <c r="H18" s="6">
        <v>-224061</v>
      </c>
      <c r="I18" s="4"/>
    </row>
    <row r="19" spans="1:9" ht="60">
      <c r="A19" s="2" t="s">
        <v>1686</v>
      </c>
      <c r="B19" s="6">
        <v>25824</v>
      </c>
      <c r="C19" s="4"/>
      <c r="D19" s="6">
        <v>39469</v>
      </c>
      <c r="E19" s="4"/>
      <c r="F19" s="6">
        <v>56694</v>
      </c>
      <c r="G19" s="4"/>
      <c r="H19" s="6">
        <v>133756</v>
      </c>
      <c r="I19" s="4"/>
    </row>
    <row r="20" spans="1:9">
      <c r="A20" s="2" t="s">
        <v>1034</v>
      </c>
      <c r="B20" s="4" t="s">
        <v>7</v>
      </c>
      <c r="C20" s="4"/>
      <c r="D20" s="4" t="s">
        <v>7</v>
      </c>
      <c r="E20" s="4"/>
      <c r="F20" s="4" t="s">
        <v>7</v>
      </c>
      <c r="G20" s="4"/>
      <c r="H20" s="4">
        <v>-903</v>
      </c>
      <c r="I20" s="4"/>
    </row>
    <row r="21" spans="1:9">
      <c r="A21" s="2" t="s">
        <v>1021</v>
      </c>
      <c r="B21" s="6">
        <v>1626</v>
      </c>
      <c r="C21" s="4"/>
      <c r="D21" s="4" t="s">
        <v>7</v>
      </c>
      <c r="E21" s="4"/>
      <c r="F21" s="6">
        <v>1629</v>
      </c>
      <c r="G21" s="4"/>
      <c r="H21" s="4">
        <v>342</v>
      </c>
      <c r="I21" s="4"/>
    </row>
    <row r="22" spans="1:9" ht="30">
      <c r="A22" s="2" t="s">
        <v>1022</v>
      </c>
      <c r="B22" s="6">
        <v>27450</v>
      </c>
      <c r="C22" s="4"/>
      <c r="D22" s="6">
        <v>39469</v>
      </c>
      <c r="E22" s="4"/>
      <c r="F22" s="6">
        <v>58323</v>
      </c>
      <c r="G22" s="4"/>
      <c r="H22" s="6">
        <v>133195</v>
      </c>
      <c r="I22" s="4"/>
    </row>
    <row r="23" spans="1:9" ht="30">
      <c r="A23" s="2" t="s">
        <v>1687</v>
      </c>
      <c r="B23" s="6">
        <v>16894</v>
      </c>
      <c r="C23" s="4"/>
      <c r="D23" s="6">
        <v>-90866</v>
      </c>
      <c r="E23" s="4"/>
      <c r="F23" s="6">
        <v>16894</v>
      </c>
      <c r="G23" s="4"/>
      <c r="H23" s="6">
        <v>-90866</v>
      </c>
      <c r="I23" s="4"/>
    </row>
    <row r="24" spans="1:9" ht="45">
      <c r="A24" s="2" t="s">
        <v>1690</v>
      </c>
      <c r="B24" s="4" t="s">
        <v>7</v>
      </c>
      <c r="C24" s="4"/>
      <c r="D24" s="4" t="s">
        <v>7</v>
      </c>
      <c r="E24" s="4"/>
      <c r="F24" s="4" t="s">
        <v>7</v>
      </c>
      <c r="G24" s="4"/>
      <c r="H24" s="4" t="s">
        <v>7</v>
      </c>
      <c r="I24" s="4"/>
    </row>
    <row r="25" spans="1:9" ht="30">
      <c r="A25" s="3" t="s">
        <v>1684</v>
      </c>
      <c r="B25" s="4" t="s">
        <v>7</v>
      </c>
      <c r="C25" s="4"/>
      <c r="D25" s="4" t="s">
        <v>7</v>
      </c>
      <c r="E25" s="4"/>
      <c r="F25" s="4" t="s">
        <v>7</v>
      </c>
      <c r="G25" s="4"/>
      <c r="H25" s="4" t="s">
        <v>7</v>
      </c>
      <c r="I25" s="4"/>
    </row>
    <row r="26" spans="1:9" ht="30">
      <c r="A26" s="2" t="s">
        <v>1685</v>
      </c>
      <c r="B26" s="6">
        <v>-13678</v>
      </c>
      <c r="C26" s="4"/>
      <c r="D26" s="6">
        <v>-16798</v>
      </c>
      <c r="E26" s="4"/>
      <c r="F26" s="6">
        <v>-14418</v>
      </c>
      <c r="G26" s="4"/>
      <c r="H26" s="6">
        <v>-17616</v>
      </c>
      <c r="I26" s="4"/>
    </row>
    <row r="27" spans="1:9">
      <c r="A27" s="2" t="s">
        <v>1005</v>
      </c>
      <c r="B27" s="4">
        <v>748</v>
      </c>
      <c r="C27" s="4"/>
      <c r="D27" s="4">
        <v>804</v>
      </c>
      <c r="E27" s="4"/>
      <c r="F27" s="6">
        <v>1488</v>
      </c>
      <c r="G27" s="4"/>
      <c r="H27" s="6">
        <v>1622</v>
      </c>
      <c r="I27" s="4"/>
    </row>
    <row r="28" spans="1:9" ht="30">
      <c r="A28" s="2" t="s">
        <v>1022</v>
      </c>
      <c r="B28" s="4">
        <v>748</v>
      </c>
      <c r="C28" s="4"/>
      <c r="D28" s="4">
        <v>804</v>
      </c>
      <c r="E28" s="4"/>
      <c r="F28" s="6">
        <v>1488</v>
      </c>
      <c r="G28" s="4"/>
      <c r="H28" s="6">
        <v>1622</v>
      </c>
      <c r="I28" s="4"/>
    </row>
    <row r="29" spans="1:9" ht="30">
      <c r="A29" s="2" t="s">
        <v>1687</v>
      </c>
      <c r="B29" s="6">
        <v>-12930</v>
      </c>
      <c r="C29" s="4"/>
      <c r="D29" s="6">
        <v>-15994</v>
      </c>
      <c r="E29" s="4"/>
      <c r="F29" s="6">
        <v>-12930</v>
      </c>
      <c r="G29" s="4"/>
      <c r="H29" s="6">
        <v>-15994</v>
      </c>
      <c r="I29" s="4"/>
    </row>
    <row r="30" spans="1:9">
      <c r="A30" s="2" t="s">
        <v>1691</v>
      </c>
      <c r="B30" s="4" t="s">
        <v>7</v>
      </c>
      <c r="C30" s="4"/>
      <c r="D30" s="4" t="s">
        <v>7</v>
      </c>
      <c r="E30" s="4"/>
      <c r="F30" s="4" t="s">
        <v>7</v>
      </c>
      <c r="G30" s="4"/>
      <c r="H30" s="4" t="s">
        <v>7</v>
      </c>
      <c r="I30" s="4"/>
    </row>
    <row r="31" spans="1:9" ht="30">
      <c r="A31" s="3" t="s">
        <v>1684</v>
      </c>
      <c r="B31" s="4" t="s">
        <v>7</v>
      </c>
      <c r="C31" s="4"/>
      <c r="D31" s="4" t="s">
        <v>7</v>
      </c>
      <c r="E31" s="4"/>
      <c r="F31" s="4" t="s">
        <v>7</v>
      </c>
      <c r="G31" s="4"/>
      <c r="H31" s="4" t="s">
        <v>7</v>
      </c>
      <c r="I31" s="4"/>
    </row>
    <row r="32" spans="1:9" ht="30">
      <c r="A32" s="2" t="s">
        <v>1685</v>
      </c>
      <c r="B32" s="4">
        <v>-580</v>
      </c>
      <c r="C32" s="9" t="s">
        <v>42</v>
      </c>
      <c r="D32" s="4">
        <v>-869</v>
      </c>
      <c r="E32" s="9" t="s">
        <v>42</v>
      </c>
      <c r="F32" s="4">
        <v>-585</v>
      </c>
      <c r="G32" s="9" t="s">
        <v>42</v>
      </c>
      <c r="H32" s="4">
        <v>-884</v>
      </c>
      <c r="I32" s="9" t="s">
        <v>42</v>
      </c>
    </row>
    <row r="33" spans="1:9" ht="30">
      <c r="A33" s="2" t="s">
        <v>1007</v>
      </c>
      <c r="B33" s="4">
        <v>7</v>
      </c>
      <c r="C33" s="9" t="s">
        <v>42</v>
      </c>
      <c r="D33" s="4">
        <v>15</v>
      </c>
      <c r="E33" s="9" t="s">
        <v>42</v>
      </c>
      <c r="F33" s="4">
        <v>12</v>
      </c>
      <c r="G33" s="9" t="s">
        <v>42</v>
      </c>
      <c r="H33" s="4">
        <v>30</v>
      </c>
      <c r="I33" s="9" t="s">
        <v>42</v>
      </c>
    </row>
    <row r="34" spans="1:9" ht="30">
      <c r="A34" s="2" t="s">
        <v>1022</v>
      </c>
      <c r="B34" s="4">
        <v>7</v>
      </c>
      <c r="C34" s="9" t="s">
        <v>42</v>
      </c>
      <c r="D34" s="4">
        <v>15</v>
      </c>
      <c r="E34" s="9" t="s">
        <v>42</v>
      </c>
      <c r="F34" s="4">
        <v>12</v>
      </c>
      <c r="G34" s="9" t="s">
        <v>42</v>
      </c>
      <c r="H34" s="4">
        <v>30</v>
      </c>
      <c r="I34" s="9" t="s">
        <v>42</v>
      </c>
    </row>
    <row r="35" spans="1:9" ht="30">
      <c r="A35" s="2" t="s">
        <v>1687</v>
      </c>
      <c r="B35" s="4">
        <v>-573</v>
      </c>
      <c r="C35" s="9" t="s">
        <v>42</v>
      </c>
      <c r="D35" s="4">
        <v>-854</v>
      </c>
      <c r="E35" s="9" t="s">
        <v>42</v>
      </c>
      <c r="F35" s="4">
        <v>-573</v>
      </c>
      <c r="G35" s="9" t="s">
        <v>42</v>
      </c>
      <c r="H35" s="4">
        <v>-854</v>
      </c>
      <c r="I35" s="9" t="s">
        <v>42</v>
      </c>
    </row>
    <row r="36" spans="1:9">
      <c r="A36" s="2" t="s">
        <v>1692</v>
      </c>
      <c r="B36" s="4" t="s">
        <v>7</v>
      </c>
      <c r="C36" s="4"/>
      <c r="D36" s="4" t="s">
        <v>7</v>
      </c>
      <c r="E36" s="4"/>
      <c r="F36" s="4" t="s">
        <v>7</v>
      </c>
      <c r="G36" s="4"/>
      <c r="H36" s="4" t="s">
        <v>7</v>
      </c>
      <c r="I36" s="4"/>
    </row>
    <row r="37" spans="1:9" ht="30">
      <c r="A37" s="3" t="s">
        <v>1684</v>
      </c>
      <c r="B37" s="4" t="s">
        <v>7</v>
      </c>
      <c r="C37" s="4"/>
      <c r="D37" s="4" t="s">
        <v>7</v>
      </c>
      <c r="E37" s="4"/>
      <c r="F37" s="4" t="s">
        <v>7</v>
      </c>
      <c r="G37" s="4"/>
      <c r="H37" s="4" t="s">
        <v>7</v>
      </c>
      <c r="I37" s="4"/>
    </row>
    <row r="38" spans="1:9" ht="30">
      <c r="A38" s="2" t="s">
        <v>1685</v>
      </c>
      <c r="B38" s="6">
        <v>-25170</v>
      </c>
      <c r="C38" s="4"/>
      <c r="D38" s="6">
        <v>-123237</v>
      </c>
      <c r="E38" s="4"/>
      <c r="F38" s="6">
        <v>-71768</v>
      </c>
      <c r="G38" s="4"/>
      <c r="H38" s="6">
        <v>-226468</v>
      </c>
      <c r="I38" s="4"/>
    </row>
    <row r="39" spans="1:9">
      <c r="A39" s="2" t="s">
        <v>1003</v>
      </c>
      <c r="B39" s="4" t="s">
        <v>7</v>
      </c>
      <c r="C39" s="4"/>
      <c r="D39" s="6">
        <v>10366</v>
      </c>
      <c r="E39" s="4"/>
      <c r="F39" s="6">
        <v>85622</v>
      </c>
      <c r="G39" s="4"/>
      <c r="H39" s="6">
        <v>113325</v>
      </c>
      <c r="I39" s="4"/>
    </row>
    <row r="40" spans="1:9">
      <c r="A40" s="2" t="s">
        <v>1005</v>
      </c>
      <c r="B40" s="4">
        <v>748</v>
      </c>
      <c r="C40" s="4"/>
      <c r="D40" s="4">
        <v>804</v>
      </c>
      <c r="E40" s="4"/>
      <c r="F40" s="6">
        <v>1488</v>
      </c>
      <c r="G40" s="4"/>
      <c r="H40" s="6">
        <v>1622</v>
      </c>
      <c r="I40" s="4"/>
    </row>
    <row r="41" spans="1:9">
      <c r="A41" s="2" t="s">
        <v>1034</v>
      </c>
      <c r="B41" s="4" t="s">
        <v>7</v>
      </c>
      <c r="C41" s="4"/>
      <c r="D41" s="4" t="s">
        <v>7</v>
      </c>
      <c r="E41" s="4"/>
      <c r="F41" s="4" t="s">
        <v>7</v>
      </c>
      <c r="G41" s="4"/>
      <c r="H41" s="4">
        <v>-903</v>
      </c>
      <c r="I41" s="4"/>
    </row>
    <row r="42" spans="1:9">
      <c r="A42" s="2" t="s">
        <v>1021</v>
      </c>
      <c r="B42" s="6">
        <v>1626</v>
      </c>
      <c r="C42" s="4"/>
      <c r="D42" s="4" t="s">
        <v>7</v>
      </c>
      <c r="E42" s="4"/>
      <c r="F42" s="6">
        <v>1629</v>
      </c>
      <c r="G42" s="4"/>
      <c r="H42" s="4">
        <v>342</v>
      </c>
      <c r="I42" s="4"/>
    </row>
    <row r="43" spans="1:9" ht="30">
      <c r="A43" s="2" t="s">
        <v>1007</v>
      </c>
      <c r="B43" s="4">
        <v>7</v>
      </c>
      <c r="C43" s="4"/>
      <c r="D43" s="4">
        <v>15</v>
      </c>
      <c r="E43" s="4"/>
      <c r="F43" s="4">
        <v>12</v>
      </c>
      <c r="G43" s="4"/>
      <c r="H43" s="4">
        <v>30</v>
      </c>
      <c r="I43" s="4"/>
    </row>
    <row r="44" spans="1:9" ht="30">
      <c r="A44" s="2" t="s">
        <v>1022</v>
      </c>
      <c r="B44" s="6">
        <v>42153</v>
      </c>
      <c r="C44" s="4"/>
      <c r="D44" s="6">
        <v>11185</v>
      </c>
      <c r="E44" s="4"/>
      <c r="F44" s="6">
        <v>88751</v>
      </c>
      <c r="G44" s="4"/>
      <c r="H44" s="6">
        <v>114416</v>
      </c>
      <c r="I44" s="4"/>
    </row>
    <row r="45" spans="1:9" ht="30">
      <c r="A45" s="2" t="s">
        <v>1687</v>
      </c>
      <c r="B45" s="8">
        <v>16983</v>
      </c>
      <c r="C45" s="4"/>
      <c r="D45" s="8">
        <v>-112052</v>
      </c>
      <c r="E45" s="4"/>
      <c r="F45" s="8">
        <v>16983</v>
      </c>
      <c r="G45" s="4"/>
      <c r="H45" s="8">
        <v>-112052</v>
      </c>
      <c r="I45" s="4"/>
    </row>
    <row r="46" spans="1:9">
      <c r="A46" s="10"/>
      <c r="B46" s="10"/>
      <c r="C46" s="10"/>
      <c r="D46" s="10"/>
      <c r="E46" s="10"/>
      <c r="F46" s="10"/>
      <c r="G46" s="10"/>
      <c r="H46" s="10"/>
      <c r="I46" s="10"/>
    </row>
    <row r="47" spans="1:9" ht="15" customHeight="1">
      <c r="A47" s="2" t="s">
        <v>42</v>
      </c>
      <c r="B47" s="11" t="s">
        <v>1693</v>
      </c>
      <c r="C47" s="11"/>
      <c r="D47" s="11"/>
      <c r="E47" s="11"/>
      <c r="F47" s="11"/>
      <c r="G47" s="11"/>
      <c r="H47" s="11"/>
      <c r="I47" s="11"/>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36.5703125" bestFit="1" customWidth="1"/>
    <col min="2" max="2" width="22.42578125" customWidth="1"/>
    <col min="3" max="3" width="5.28515625" customWidth="1"/>
    <col min="4" max="4" width="26.7109375" customWidth="1"/>
    <col min="5" max="5" width="22.42578125" customWidth="1"/>
    <col min="6" max="6" width="5.28515625" customWidth="1"/>
    <col min="7" max="7" width="25.5703125" customWidth="1"/>
    <col min="8" max="8" width="26.7109375" customWidth="1"/>
    <col min="9" max="9" width="26.140625" customWidth="1"/>
  </cols>
  <sheetData>
    <row r="1" spans="1:9" ht="30">
      <c r="A1" s="1" t="s">
        <v>1694</v>
      </c>
      <c r="B1" s="7" t="s">
        <v>2</v>
      </c>
      <c r="C1" s="7"/>
      <c r="D1" s="7" t="s">
        <v>1322</v>
      </c>
      <c r="E1" s="7" t="s">
        <v>33</v>
      </c>
      <c r="F1" s="7"/>
      <c r="G1" s="7" t="s">
        <v>91</v>
      </c>
      <c r="H1" s="7" t="s">
        <v>1323</v>
      </c>
      <c r="I1" s="7" t="s">
        <v>1313</v>
      </c>
    </row>
    <row r="2" spans="1:9" ht="30">
      <c r="A2" s="1" t="s">
        <v>32</v>
      </c>
      <c r="B2" s="7"/>
      <c r="C2" s="7"/>
      <c r="D2" s="7"/>
      <c r="E2" s="7"/>
      <c r="F2" s="7"/>
      <c r="G2" s="7"/>
      <c r="H2" s="7"/>
      <c r="I2" s="7"/>
    </row>
    <row r="3" spans="1:9">
      <c r="A3" s="3" t="s">
        <v>1062</v>
      </c>
      <c r="B3" s="4" t="s">
        <v>7</v>
      </c>
      <c r="C3" s="4"/>
      <c r="D3" s="4" t="s">
        <v>7</v>
      </c>
      <c r="E3" s="4" t="s">
        <v>7</v>
      </c>
      <c r="F3" s="4"/>
      <c r="G3" s="4" t="s">
        <v>7</v>
      </c>
      <c r="H3" s="4" t="s">
        <v>7</v>
      </c>
      <c r="I3" s="4" t="s">
        <v>7</v>
      </c>
    </row>
    <row r="4" spans="1:9">
      <c r="A4" s="2" t="s">
        <v>96</v>
      </c>
      <c r="B4" s="8">
        <v>7022681</v>
      </c>
      <c r="C4" s="4"/>
      <c r="D4" s="4" t="s">
        <v>7</v>
      </c>
      <c r="E4" s="8">
        <v>6601503</v>
      </c>
      <c r="F4" s="4"/>
      <c r="G4" s="4" t="s">
        <v>7</v>
      </c>
      <c r="H4" s="4" t="s">
        <v>7</v>
      </c>
      <c r="I4" s="4" t="s">
        <v>7</v>
      </c>
    </row>
    <row r="5" spans="1:9" ht="17.25">
      <c r="A5" s="2" t="s">
        <v>97</v>
      </c>
      <c r="B5" s="6">
        <v>9303434</v>
      </c>
      <c r="C5" s="9" t="s">
        <v>42</v>
      </c>
      <c r="D5" s="4" t="s">
        <v>7</v>
      </c>
      <c r="E5" s="6">
        <v>9431473</v>
      </c>
      <c r="F5" s="9" t="s">
        <v>42</v>
      </c>
      <c r="G5" s="4" t="s">
        <v>7</v>
      </c>
      <c r="H5" s="4" t="s">
        <v>7</v>
      </c>
      <c r="I5" s="4" t="s">
        <v>7</v>
      </c>
    </row>
    <row r="6" spans="1:9">
      <c r="A6" s="2" t="s">
        <v>97</v>
      </c>
      <c r="B6" s="6">
        <v>9350642</v>
      </c>
      <c r="C6" s="4"/>
      <c r="D6" s="4" t="s">
        <v>7</v>
      </c>
      <c r="E6" s="6">
        <v>9434285</v>
      </c>
      <c r="F6" s="4"/>
      <c r="G6" s="4" t="s">
        <v>7</v>
      </c>
      <c r="H6" s="4" t="s">
        <v>7</v>
      </c>
      <c r="I6" s="4" t="s">
        <v>7</v>
      </c>
    </row>
    <row r="7" spans="1:9">
      <c r="A7" s="2" t="s">
        <v>1064</v>
      </c>
      <c r="B7" s="6">
        <v>48566</v>
      </c>
      <c r="C7" s="4"/>
      <c r="D7" s="4" t="s">
        <v>7</v>
      </c>
      <c r="E7" s="6">
        <v>54494</v>
      </c>
      <c r="F7" s="4"/>
      <c r="G7" s="4" t="s">
        <v>7</v>
      </c>
      <c r="H7" s="4" t="s">
        <v>7</v>
      </c>
      <c r="I7" s="4" t="s">
        <v>7</v>
      </c>
    </row>
    <row r="8" spans="1:9">
      <c r="A8" s="3" t="s">
        <v>1066</v>
      </c>
      <c r="B8" s="4" t="s">
        <v>7</v>
      </c>
      <c r="C8" s="4"/>
      <c r="D8" s="4" t="s">
        <v>7</v>
      </c>
      <c r="E8" s="4" t="s">
        <v>7</v>
      </c>
      <c r="F8" s="4"/>
      <c r="G8" s="4" t="s">
        <v>7</v>
      </c>
      <c r="H8" s="4" t="s">
        <v>7</v>
      </c>
      <c r="I8" s="4" t="s">
        <v>7</v>
      </c>
    </row>
    <row r="9" spans="1:9">
      <c r="A9" s="2" t="s">
        <v>103</v>
      </c>
      <c r="B9" s="6">
        <v>1635217</v>
      </c>
      <c r="C9" s="4"/>
      <c r="D9" s="6">
        <v>1661957</v>
      </c>
      <c r="E9" s="6">
        <v>1747690</v>
      </c>
      <c r="F9" s="4"/>
      <c r="G9" s="6">
        <v>1790607</v>
      </c>
      <c r="H9" s="6">
        <v>1224828</v>
      </c>
      <c r="I9" s="6">
        <v>1186204</v>
      </c>
    </row>
    <row r="10" spans="1:9">
      <c r="A10" s="2" t="s">
        <v>1071</v>
      </c>
      <c r="B10" s="6">
        <v>74076</v>
      </c>
      <c r="C10" s="4"/>
      <c r="D10" s="4" t="s">
        <v>7</v>
      </c>
      <c r="E10" s="6">
        <v>51583</v>
      </c>
      <c r="F10" s="4"/>
      <c r="G10" s="4" t="s">
        <v>7</v>
      </c>
      <c r="H10" s="4" t="s">
        <v>7</v>
      </c>
      <c r="I10" s="4" t="s">
        <v>7</v>
      </c>
    </row>
    <row r="11" spans="1:9">
      <c r="A11" s="2" t="s">
        <v>1695</v>
      </c>
      <c r="B11" s="6">
        <v>4268776</v>
      </c>
      <c r="C11" s="4"/>
      <c r="D11" s="4" t="s">
        <v>7</v>
      </c>
      <c r="E11" s="6">
        <v>4136114</v>
      </c>
      <c r="F11" s="4"/>
      <c r="G11" s="4" t="s">
        <v>7</v>
      </c>
      <c r="H11" s="4" t="s">
        <v>7</v>
      </c>
      <c r="I11" s="4" t="s">
        <v>7</v>
      </c>
    </row>
    <row r="12" spans="1:9" ht="30">
      <c r="A12" s="2" t="s">
        <v>1696</v>
      </c>
      <c r="B12" s="4">
        <v>0</v>
      </c>
      <c r="C12" s="4"/>
      <c r="D12" s="4" t="s">
        <v>7</v>
      </c>
      <c r="E12" s="6">
        <v>1499343</v>
      </c>
      <c r="F12" s="4"/>
      <c r="G12" s="4" t="s">
        <v>7</v>
      </c>
      <c r="H12" s="4" t="s">
        <v>7</v>
      </c>
      <c r="I12" s="4" t="s">
        <v>7</v>
      </c>
    </row>
    <row r="13" spans="1:9">
      <c r="A13" s="2" t="s">
        <v>1697</v>
      </c>
      <c r="B13" s="6">
        <v>10319115</v>
      </c>
      <c r="C13" s="4"/>
      <c r="D13" s="4" t="s">
        <v>7</v>
      </c>
      <c r="E13" s="6">
        <v>12280990</v>
      </c>
      <c r="F13" s="4"/>
      <c r="G13" s="4" t="s">
        <v>7</v>
      </c>
      <c r="H13" s="4" t="s">
        <v>7</v>
      </c>
      <c r="I13" s="4" t="s">
        <v>7</v>
      </c>
    </row>
    <row r="14" spans="1:9">
      <c r="A14" s="2" t="s">
        <v>1698</v>
      </c>
      <c r="B14" s="4" t="s">
        <v>7</v>
      </c>
      <c r="C14" s="4"/>
      <c r="D14" s="4" t="s">
        <v>7</v>
      </c>
      <c r="E14" s="4" t="s">
        <v>7</v>
      </c>
      <c r="F14" s="4"/>
      <c r="G14" s="4" t="s">
        <v>7</v>
      </c>
      <c r="H14" s="4" t="s">
        <v>7</v>
      </c>
      <c r="I14" s="4" t="s">
        <v>7</v>
      </c>
    </row>
    <row r="15" spans="1:9">
      <c r="A15" s="3" t="s">
        <v>1062</v>
      </c>
      <c r="B15" s="4" t="s">
        <v>7</v>
      </c>
      <c r="C15" s="4"/>
      <c r="D15" s="4" t="s">
        <v>7</v>
      </c>
      <c r="E15" s="4" t="s">
        <v>7</v>
      </c>
      <c r="F15" s="4"/>
      <c r="G15" s="4" t="s">
        <v>7</v>
      </c>
      <c r="H15" s="4" t="s">
        <v>7</v>
      </c>
      <c r="I15" s="4" t="s">
        <v>7</v>
      </c>
    </row>
    <row r="16" spans="1:9">
      <c r="A16" s="2" t="s">
        <v>35</v>
      </c>
      <c r="B16" s="4">
        <v>248</v>
      </c>
      <c r="C16" s="4"/>
      <c r="D16" s="4" t="s">
        <v>7</v>
      </c>
      <c r="E16" s="6">
        <v>1459261</v>
      </c>
      <c r="F16" s="4"/>
      <c r="G16" s="4" t="s">
        <v>7</v>
      </c>
      <c r="H16" s="4" t="s">
        <v>7</v>
      </c>
      <c r="I16" s="4" t="s">
        <v>7</v>
      </c>
    </row>
    <row r="17" spans="1:9">
      <c r="A17" s="2" t="s">
        <v>1072</v>
      </c>
      <c r="B17" s="4">
        <v>163</v>
      </c>
      <c r="C17" s="4"/>
      <c r="D17" s="4" t="s">
        <v>7</v>
      </c>
      <c r="E17" s="4">
        <v>106</v>
      </c>
      <c r="F17" s="4"/>
      <c r="G17" s="4" t="s">
        <v>7</v>
      </c>
      <c r="H17" s="4" t="s">
        <v>7</v>
      </c>
      <c r="I17" s="4" t="s">
        <v>7</v>
      </c>
    </row>
    <row r="18" spans="1:9" ht="30">
      <c r="A18" s="2" t="s">
        <v>37</v>
      </c>
      <c r="B18" s="6">
        <v>3000000</v>
      </c>
      <c r="C18" s="4"/>
      <c r="D18" s="4" t="s">
        <v>7</v>
      </c>
      <c r="E18" s="6">
        <v>1500000</v>
      </c>
      <c r="F18" s="4"/>
      <c r="G18" s="4" t="s">
        <v>7</v>
      </c>
      <c r="H18" s="4" t="s">
        <v>7</v>
      </c>
      <c r="I18" s="4" t="s">
        <v>7</v>
      </c>
    </row>
    <row r="19" spans="1:9">
      <c r="A19" s="2" t="s">
        <v>38</v>
      </c>
      <c r="B19" s="6">
        <v>6159500</v>
      </c>
      <c r="C19" s="4"/>
      <c r="D19" s="4" t="s">
        <v>7</v>
      </c>
      <c r="E19" s="6">
        <v>5013000</v>
      </c>
      <c r="F19" s="4"/>
      <c r="G19" s="4" t="s">
        <v>7</v>
      </c>
      <c r="H19" s="4" t="s">
        <v>7</v>
      </c>
      <c r="I19" s="4" t="s">
        <v>7</v>
      </c>
    </row>
    <row r="20" spans="1:9">
      <c r="A20" s="2" t="s">
        <v>96</v>
      </c>
      <c r="B20" s="6">
        <v>7022681</v>
      </c>
      <c r="C20" s="4"/>
      <c r="D20" s="4" t="s">
        <v>7</v>
      </c>
      <c r="E20" s="6">
        <v>6601503</v>
      </c>
      <c r="F20" s="4"/>
      <c r="G20" s="4" t="s">
        <v>7</v>
      </c>
      <c r="H20" s="4" t="s">
        <v>7</v>
      </c>
      <c r="I20" s="4" t="s">
        <v>7</v>
      </c>
    </row>
    <row r="21" spans="1:9">
      <c r="A21" s="2" t="s">
        <v>97</v>
      </c>
      <c r="B21" s="6">
        <v>9303434</v>
      </c>
      <c r="C21" s="4"/>
      <c r="D21" s="4" t="s">
        <v>7</v>
      </c>
      <c r="E21" s="6">
        <v>9431473</v>
      </c>
      <c r="F21" s="4"/>
      <c r="G21" s="4" t="s">
        <v>7</v>
      </c>
      <c r="H21" s="4" t="s">
        <v>7</v>
      </c>
      <c r="I21" s="4" t="s">
        <v>7</v>
      </c>
    </row>
    <row r="22" spans="1:9" ht="17.25">
      <c r="A22" s="2" t="s">
        <v>93</v>
      </c>
      <c r="B22" s="6">
        <v>10214333</v>
      </c>
      <c r="C22" s="9" t="s">
        <v>1340</v>
      </c>
      <c r="D22" s="4" t="s">
        <v>7</v>
      </c>
      <c r="E22" s="6">
        <v>10935294</v>
      </c>
      <c r="F22" s="9" t="s">
        <v>1340</v>
      </c>
      <c r="G22" s="4" t="s">
        <v>7</v>
      </c>
      <c r="H22" s="4" t="s">
        <v>7</v>
      </c>
      <c r="I22" s="4" t="s">
        <v>7</v>
      </c>
    </row>
    <row r="23" spans="1:9">
      <c r="A23" s="2" t="s">
        <v>242</v>
      </c>
      <c r="B23" s="6">
        <v>723465</v>
      </c>
      <c r="C23" s="4"/>
      <c r="D23" s="4" t="s">
        <v>7</v>
      </c>
      <c r="E23" s="6">
        <v>797620</v>
      </c>
      <c r="F23" s="4"/>
      <c r="G23" s="4" t="s">
        <v>7</v>
      </c>
      <c r="H23" s="4" t="s">
        <v>7</v>
      </c>
      <c r="I23" s="4" t="s">
        <v>7</v>
      </c>
    </row>
    <row r="24" spans="1:9">
      <c r="A24" s="2" t="s">
        <v>46</v>
      </c>
      <c r="B24" s="6">
        <v>48385</v>
      </c>
      <c r="C24" s="4"/>
      <c r="D24" s="4" t="s">
        <v>7</v>
      </c>
      <c r="E24" s="6">
        <v>47643</v>
      </c>
      <c r="F24" s="4"/>
      <c r="G24" s="4" t="s">
        <v>7</v>
      </c>
      <c r="H24" s="4" t="s">
        <v>7</v>
      </c>
      <c r="I24" s="4" t="s">
        <v>7</v>
      </c>
    </row>
    <row r="25" spans="1:9">
      <c r="A25" s="2" t="s">
        <v>1064</v>
      </c>
      <c r="B25" s="6">
        <v>48566</v>
      </c>
      <c r="C25" s="4"/>
      <c r="D25" s="4" t="s">
        <v>7</v>
      </c>
      <c r="E25" s="6">
        <v>54494</v>
      </c>
      <c r="F25" s="4"/>
      <c r="G25" s="4" t="s">
        <v>7</v>
      </c>
      <c r="H25" s="4" t="s">
        <v>7</v>
      </c>
      <c r="I25" s="4" t="s">
        <v>7</v>
      </c>
    </row>
    <row r="26" spans="1:9">
      <c r="A26" s="2" t="s">
        <v>1065</v>
      </c>
      <c r="B26" s="6">
        <v>2866</v>
      </c>
      <c r="C26" s="4"/>
      <c r="D26" s="4" t="s">
        <v>7</v>
      </c>
      <c r="E26" s="6">
        <v>2894</v>
      </c>
      <c r="F26" s="4"/>
      <c r="G26" s="4" t="s">
        <v>7</v>
      </c>
      <c r="H26" s="4" t="s">
        <v>7</v>
      </c>
      <c r="I26" s="4" t="s">
        <v>7</v>
      </c>
    </row>
    <row r="27" spans="1:9">
      <c r="A27" s="3" t="s">
        <v>1066</v>
      </c>
      <c r="B27" s="4" t="s">
        <v>7</v>
      </c>
      <c r="C27" s="4"/>
      <c r="D27" s="4" t="s">
        <v>7</v>
      </c>
      <c r="E27" s="4" t="s">
        <v>7</v>
      </c>
      <c r="F27" s="4"/>
      <c r="G27" s="4" t="s">
        <v>7</v>
      </c>
      <c r="H27" s="4" t="s">
        <v>7</v>
      </c>
      <c r="I27" s="4" t="s">
        <v>7</v>
      </c>
    </row>
    <row r="28" spans="1:9">
      <c r="A28" s="2" t="s">
        <v>52</v>
      </c>
      <c r="B28" s="6">
        <v>422563</v>
      </c>
      <c r="C28" s="4"/>
      <c r="D28" s="4" t="s">
        <v>7</v>
      </c>
      <c r="E28" s="6">
        <v>410112</v>
      </c>
      <c r="F28" s="4"/>
      <c r="G28" s="4" t="s">
        <v>7</v>
      </c>
      <c r="H28" s="4" t="s">
        <v>7</v>
      </c>
      <c r="I28" s="4" t="s">
        <v>7</v>
      </c>
    </row>
    <row r="29" spans="1:9">
      <c r="A29" s="2" t="s">
        <v>103</v>
      </c>
      <c r="B29" s="6">
        <v>1635217</v>
      </c>
      <c r="C29" s="4"/>
      <c r="D29" s="4" t="s">
        <v>7</v>
      </c>
      <c r="E29" s="6">
        <v>1747690</v>
      </c>
      <c r="F29" s="4"/>
      <c r="G29" s="4" t="s">
        <v>7</v>
      </c>
      <c r="H29" s="4" t="s">
        <v>7</v>
      </c>
      <c r="I29" s="4" t="s">
        <v>7</v>
      </c>
    </row>
    <row r="30" spans="1:9">
      <c r="A30" s="2" t="s">
        <v>58</v>
      </c>
      <c r="B30" s="6">
        <v>62107</v>
      </c>
      <c r="C30" s="4"/>
      <c r="D30" s="4" t="s">
        <v>7</v>
      </c>
      <c r="E30" s="6">
        <v>62892</v>
      </c>
      <c r="F30" s="4"/>
      <c r="G30" s="4" t="s">
        <v>7</v>
      </c>
      <c r="H30" s="4" t="s">
        <v>7</v>
      </c>
      <c r="I30" s="4" t="s">
        <v>7</v>
      </c>
    </row>
    <row r="31" spans="1:9">
      <c r="A31" s="2" t="s">
        <v>1071</v>
      </c>
      <c r="B31" s="6">
        <v>74076</v>
      </c>
      <c r="C31" s="4"/>
      <c r="D31" s="4" t="s">
        <v>7</v>
      </c>
      <c r="E31" s="6">
        <v>51583</v>
      </c>
      <c r="F31" s="4"/>
      <c r="G31" s="4" t="s">
        <v>7</v>
      </c>
      <c r="H31" s="4" t="s">
        <v>7</v>
      </c>
      <c r="I31" s="4" t="s">
        <v>7</v>
      </c>
    </row>
    <row r="32" spans="1:9">
      <c r="A32" s="2" t="s">
        <v>1699</v>
      </c>
      <c r="B32" s="4" t="s">
        <v>7</v>
      </c>
      <c r="C32" s="4"/>
      <c r="D32" s="4" t="s">
        <v>7</v>
      </c>
      <c r="E32" s="4" t="s">
        <v>7</v>
      </c>
      <c r="F32" s="4"/>
      <c r="G32" s="4" t="s">
        <v>7</v>
      </c>
      <c r="H32" s="4" t="s">
        <v>7</v>
      </c>
      <c r="I32" s="4" t="s">
        <v>7</v>
      </c>
    </row>
    <row r="33" spans="1:9">
      <c r="A33" s="3" t="s">
        <v>1062</v>
      </c>
      <c r="B33" s="4" t="s">
        <v>7</v>
      </c>
      <c r="C33" s="4"/>
      <c r="D33" s="4" t="s">
        <v>7</v>
      </c>
      <c r="E33" s="4" t="s">
        <v>7</v>
      </c>
      <c r="F33" s="4"/>
      <c r="G33" s="4" t="s">
        <v>7</v>
      </c>
      <c r="H33" s="4" t="s">
        <v>7</v>
      </c>
      <c r="I33" s="4" t="s">
        <v>7</v>
      </c>
    </row>
    <row r="34" spans="1:9">
      <c r="A34" s="2" t="s">
        <v>35</v>
      </c>
      <c r="B34" s="4">
        <v>248</v>
      </c>
      <c r="C34" s="4"/>
      <c r="D34" s="4" t="s">
        <v>7</v>
      </c>
      <c r="E34" s="6">
        <v>1459261</v>
      </c>
      <c r="F34" s="4"/>
      <c r="G34" s="4" t="s">
        <v>7</v>
      </c>
      <c r="H34" s="4" t="s">
        <v>7</v>
      </c>
      <c r="I34" s="4" t="s">
        <v>7</v>
      </c>
    </row>
    <row r="35" spans="1:9">
      <c r="A35" s="2" t="s">
        <v>1072</v>
      </c>
      <c r="B35" s="4">
        <v>163</v>
      </c>
      <c r="C35" s="4"/>
      <c r="D35" s="4" t="s">
        <v>7</v>
      </c>
      <c r="E35" s="4">
        <v>106</v>
      </c>
      <c r="F35" s="4"/>
      <c r="G35" s="4" t="s">
        <v>7</v>
      </c>
      <c r="H35" s="4" t="s">
        <v>7</v>
      </c>
      <c r="I35" s="4" t="s">
        <v>7</v>
      </c>
    </row>
    <row r="36" spans="1:9" ht="30">
      <c r="A36" s="2" t="s">
        <v>37</v>
      </c>
      <c r="B36" s="6">
        <v>3000000</v>
      </c>
      <c r="C36" s="4"/>
      <c r="D36" s="4" t="s">
        <v>7</v>
      </c>
      <c r="E36" s="6">
        <v>1500000</v>
      </c>
      <c r="F36" s="4"/>
      <c r="G36" s="4" t="s">
        <v>7</v>
      </c>
      <c r="H36" s="4" t="s">
        <v>7</v>
      </c>
      <c r="I36" s="4" t="s">
        <v>7</v>
      </c>
    </row>
    <row r="37" spans="1:9">
      <c r="A37" s="2" t="s">
        <v>38</v>
      </c>
      <c r="B37" s="6">
        <v>6159552</v>
      </c>
      <c r="C37" s="4"/>
      <c r="D37" s="4" t="s">
        <v>7</v>
      </c>
      <c r="E37" s="6">
        <v>5013058</v>
      </c>
      <c r="F37" s="4"/>
      <c r="G37" s="4" t="s">
        <v>7</v>
      </c>
      <c r="H37" s="4" t="s">
        <v>7</v>
      </c>
      <c r="I37" s="4" t="s">
        <v>7</v>
      </c>
    </row>
    <row r="38" spans="1:9">
      <c r="A38" s="2" t="s">
        <v>96</v>
      </c>
      <c r="B38" s="6">
        <v>7022681</v>
      </c>
      <c r="C38" s="4"/>
      <c r="D38" s="4" t="s">
        <v>7</v>
      </c>
      <c r="E38" s="6">
        <v>6601503</v>
      </c>
      <c r="F38" s="4"/>
      <c r="G38" s="4" t="s">
        <v>7</v>
      </c>
      <c r="H38" s="4" t="s">
        <v>7</v>
      </c>
      <c r="I38" s="4" t="s">
        <v>7</v>
      </c>
    </row>
    <row r="39" spans="1:9">
      <c r="A39" s="2" t="s">
        <v>97</v>
      </c>
      <c r="B39" s="6">
        <v>9350642</v>
      </c>
      <c r="C39" s="4"/>
      <c r="D39" s="4" t="s">
        <v>7</v>
      </c>
      <c r="E39" s="6">
        <v>9434285</v>
      </c>
      <c r="F39" s="4"/>
      <c r="G39" s="4" t="s">
        <v>7</v>
      </c>
      <c r="H39" s="4" t="s">
        <v>7</v>
      </c>
      <c r="I39" s="4" t="s">
        <v>7</v>
      </c>
    </row>
    <row r="40" spans="1:9" ht="17.25">
      <c r="A40" s="2" t="s">
        <v>93</v>
      </c>
      <c r="B40" s="6">
        <v>10283964</v>
      </c>
      <c r="C40" s="9" t="s">
        <v>1340</v>
      </c>
      <c r="D40" s="4" t="s">
        <v>7</v>
      </c>
      <c r="E40" s="6">
        <v>10974912</v>
      </c>
      <c r="F40" s="9" t="s">
        <v>1340</v>
      </c>
      <c r="G40" s="4" t="s">
        <v>7</v>
      </c>
      <c r="H40" s="4" t="s">
        <v>7</v>
      </c>
      <c r="I40" s="4" t="s">
        <v>7</v>
      </c>
    </row>
    <row r="41" spans="1:9">
      <c r="A41" s="2" t="s">
        <v>242</v>
      </c>
      <c r="B41" s="6">
        <v>765150</v>
      </c>
      <c r="C41" s="4"/>
      <c r="D41" s="4" t="s">
        <v>7</v>
      </c>
      <c r="E41" s="6">
        <v>824206</v>
      </c>
      <c r="F41" s="4"/>
      <c r="G41" s="4" t="s">
        <v>7</v>
      </c>
      <c r="H41" s="4" t="s">
        <v>7</v>
      </c>
      <c r="I41" s="4" t="s">
        <v>7</v>
      </c>
    </row>
    <row r="42" spans="1:9">
      <c r="A42" s="2" t="s">
        <v>46</v>
      </c>
      <c r="B42" s="6">
        <v>48385</v>
      </c>
      <c r="C42" s="4"/>
      <c r="D42" s="4" t="s">
        <v>7</v>
      </c>
      <c r="E42" s="6">
        <v>47643</v>
      </c>
      <c r="F42" s="4"/>
      <c r="G42" s="4" t="s">
        <v>7</v>
      </c>
      <c r="H42" s="4" t="s">
        <v>7</v>
      </c>
      <c r="I42" s="4" t="s">
        <v>7</v>
      </c>
    </row>
    <row r="43" spans="1:9">
      <c r="A43" s="2" t="s">
        <v>1064</v>
      </c>
      <c r="B43" s="6">
        <v>48566</v>
      </c>
      <c r="C43" s="4"/>
      <c r="D43" s="4" t="s">
        <v>7</v>
      </c>
      <c r="E43" s="6">
        <v>54494</v>
      </c>
      <c r="F43" s="4"/>
      <c r="G43" s="4" t="s">
        <v>7</v>
      </c>
      <c r="H43" s="4" t="s">
        <v>7</v>
      </c>
      <c r="I43" s="4" t="s">
        <v>7</v>
      </c>
    </row>
    <row r="44" spans="1:9">
      <c r="A44" s="2" t="s">
        <v>1065</v>
      </c>
      <c r="B44" s="6">
        <v>2866</v>
      </c>
      <c r="C44" s="4"/>
      <c r="D44" s="4" t="s">
        <v>7</v>
      </c>
      <c r="E44" s="6">
        <v>2894</v>
      </c>
      <c r="F44" s="4"/>
      <c r="G44" s="4" t="s">
        <v>7</v>
      </c>
      <c r="H44" s="4" t="s">
        <v>7</v>
      </c>
      <c r="I44" s="4" t="s">
        <v>7</v>
      </c>
    </row>
    <row r="45" spans="1:9">
      <c r="A45" s="3" t="s">
        <v>1066</v>
      </c>
      <c r="B45" s="4" t="s">
        <v>7</v>
      </c>
      <c r="C45" s="4"/>
      <c r="D45" s="4" t="s">
        <v>7</v>
      </c>
      <c r="E45" s="4" t="s">
        <v>7</v>
      </c>
      <c r="F45" s="4"/>
      <c r="G45" s="4" t="s">
        <v>7</v>
      </c>
      <c r="H45" s="4" t="s">
        <v>7</v>
      </c>
      <c r="I45" s="4" t="s">
        <v>7</v>
      </c>
    </row>
    <row r="46" spans="1:9">
      <c r="A46" s="2" t="s">
        <v>52</v>
      </c>
      <c r="B46" s="6">
        <v>422480</v>
      </c>
      <c r="C46" s="4"/>
      <c r="D46" s="4" t="s">
        <v>7</v>
      </c>
      <c r="E46" s="6">
        <v>410087</v>
      </c>
      <c r="F46" s="4"/>
      <c r="G46" s="4" t="s">
        <v>7</v>
      </c>
      <c r="H46" s="4" t="s">
        <v>7</v>
      </c>
      <c r="I46" s="4" t="s">
        <v>7</v>
      </c>
    </row>
    <row r="47" spans="1:9">
      <c r="A47" s="2" t="s">
        <v>103</v>
      </c>
      <c r="B47" s="6">
        <v>1635217</v>
      </c>
      <c r="C47" s="4"/>
      <c r="D47" s="4" t="s">
        <v>7</v>
      </c>
      <c r="E47" s="6">
        <v>1747690</v>
      </c>
      <c r="F47" s="4"/>
      <c r="G47" s="4" t="s">
        <v>7</v>
      </c>
      <c r="H47" s="4" t="s">
        <v>7</v>
      </c>
      <c r="I47" s="4" t="s">
        <v>7</v>
      </c>
    </row>
    <row r="48" spans="1:9">
      <c r="A48" s="2" t="s">
        <v>58</v>
      </c>
      <c r="B48" s="6">
        <v>62107</v>
      </c>
      <c r="C48" s="4"/>
      <c r="D48" s="4" t="s">
        <v>7</v>
      </c>
      <c r="E48" s="6">
        <v>62892</v>
      </c>
      <c r="F48" s="4"/>
      <c r="G48" s="4" t="s">
        <v>7</v>
      </c>
      <c r="H48" s="4" t="s">
        <v>7</v>
      </c>
      <c r="I48" s="4" t="s">
        <v>7</v>
      </c>
    </row>
    <row r="49" spans="1:9">
      <c r="A49" s="2" t="s">
        <v>1071</v>
      </c>
      <c r="B49" s="6">
        <v>74076</v>
      </c>
      <c r="C49" s="4"/>
      <c r="D49" s="4" t="s">
        <v>7</v>
      </c>
      <c r="E49" s="6">
        <v>51583</v>
      </c>
      <c r="F49" s="4"/>
      <c r="G49" s="4" t="s">
        <v>7</v>
      </c>
      <c r="H49" s="4" t="s">
        <v>7</v>
      </c>
      <c r="I49" s="4" t="s">
        <v>7</v>
      </c>
    </row>
    <row r="50" spans="1:9" ht="30">
      <c r="A50" s="2" t="s">
        <v>1700</v>
      </c>
      <c r="B50" s="4" t="s">
        <v>7</v>
      </c>
      <c r="C50" s="4"/>
      <c r="D50" s="4" t="s">
        <v>7</v>
      </c>
      <c r="E50" s="4" t="s">
        <v>7</v>
      </c>
      <c r="F50" s="4"/>
      <c r="G50" s="4" t="s">
        <v>7</v>
      </c>
      <c r="H50" s="4" t="s">
        <v>7</v>
      </c>
      <c r="I50" s="4" t="s">
        <v>7</v>
      </c>
    </row>
    <row r="51" spans="1:9">
      <c r="A51" s="3" t="s">
        <v>1062</v>
      </c>
      <c r="B51" s="4" t="s">
        <v>7</v>
      </c>
      <c r="C51" s="4"/>
      <c r="D51" s="4" t="s">
        <v>7</v>
      </c>
      <c r="E51" s="4" t="s">
        <v>7</v>
      </c>
      <c r="F51" s="4"/>
      <c r="G51" s="4" t="s">
        <v>7</v>
      </c>
      <c r="H51" s="4" t="s">
        <v>7</v>
      </c>
      <c r="I51" s="4" t="s">
        <v>7</v>
      </c>
    </row>
    <row r="52" spans="1:9">
      <c r="A52" s="2" t="s">
        <v>35</v>
      </c>
      <c r="B52" s="4">
        <v>248</v>
      </c>
      <c r="C52" s="4"/>
      <c r="D52" s="4" t="s">
        <v>7</v>
      </c>
      <c r="E52" s="6">
        <v>1459261</v>
      </c>
      <c r="F52" s="4"/>
      <c r="G52" s="4" t="s">
        <v>7</v>
      </c>
      <c r="H52" s="4" t="s">
        <v>7</v>
      </c>
      <c r="I52" s="4" t="s">
        <v>7</v>
      </c>
    </row>
    <row r="53" spans="1:9">
      <c r="A53" s="2" t="s">
        <v>1072</v>
      </c>
      <c r="B53" s="4">
        <v>163</v>
      </c>
      <c r="C53" s="4"/>
      <c r="D53" s="4" t="s">
        <v>7</v>
      </c>
      <c r="E53" s="4">
        <v>106</v>
      </c>
      <c r="F53" s="4"/>
      <c r="G53" s="4" t="s">
        <v>7</v>
      </c>
      <c r="H53" s="4" t="s">
        <v>7</v>
      </c>
      <c r="I53" s="4" t="s">
        <v>7</v>
      </c>
    </row>
    <row r="54" spans="1:9" ht="30">
      <c r="A54" s="2" t="s">
        <v>37</v>
      </c>
      <c r="B54" s="4">
        <v>0</v>
      </c>
      <c r="C54" s="4"/>
      <c r="D54" s="4" t="s">
        <v>7</v>
      </c>
      <c r="E54" s="4">
        <v>0</v>
      </c>
      <c r="F54" s="4"/>
      <c r="G54" s="4" t="s">
        <v>7</v>
      </c>
      <c r="H54" s="4" t="s">
        <v>7</v>
      </c>
      <c r="I54" s="4" t="s">
        <v>7</v>
      </c>
    </row>
    <row r="55" spans="1:9">
      <c r="A55" s="2" t="s">
        <v>38</v>
      </c>
      <c r="B55" s="4">
        <v>0</v>
      </c>
      <c r="C55" s="4"/>
      <c r="D55" s="4" t="s">
        <v>7</v>
      </c>
      <c r="E55" s="4">
        <v>0</v>
      </c>
      <c r="F55" s="4"/>
      <c r="G55" s="4" t="s">
        <v>7</v>
      </c>
      <c r="H55" s="4" t="s">
        <v>7</v>
      </c>
      <c r="I55" s="4" t="s">
        <v>7</v>
      </c>
    </row>
    <row r="56" spans="1:9">
      <c r="A56" s="2" t="s">
        <v>96</v>
      </c>
      <c r="B56" s="4">
        <v>0</v>
      </c>
      <c r="C56" s="4"/>
      <c r="D56" s="4" t="s">
        <v>7</v>
      </c>
      <c r="E56" s="4">
        <v>0</v>
      </c>
      <c r="F56" s="4"/>
      <c r="G56" s="4" t="s">
        <v>7</v>
      </c>
      <c r="H56" s="4" t="s">
        <v>7</v>
      </c>
      <c r="I56" s="4" t="s">
        <v>7</v>
      </c>
    </row>
    <row r="57" spans="1:9">
      <c r="A57" s="2" t="s">
        <v>97</v>
      </c>
      <c r="B57" s="4">
        <v>0</v>
      </c>
      <c r="C57" s="4"/>
      <c r="D57" s="4" t="s">
        <v>7</v>
      </c>
      <c r="E57" s="4">
        <v>0</v>
      </c>
      <c r="F57" s="4"/>
      <c r="G57" s="4" t="s">
        <v>7</v>
      </c>
      <c r="H57" s="4" t="s">
        <v>7</v>
      </c>
      <c r="I57" s="4" t="s">
        <v>7</v>
      </c>
    </row>
    <row r="58" spans="1:9" ht="17.25">
      <c r="A58" s="2" t="s">
        <v>93</v>
      </c>
      <c r="B58" s="4">
        <v>0</v>
      </c>
      <c r="C58" s="9" t="s">
        <v>1340</v>
      </c>
      <c r="D58" s="4" t="s">
        <v>7</v>
      </c>
      <c r="E58" s="4">
        <v>0</v>
      </c>
      <c r="F58" s="9" t="s">
        <v>1340</v>
      </c>
      <c r="G58" s="4" t="s">
        <v>7</v>
      </c>
      <c r="H58" s="4" t="s">
        <v>7</v>
      </c>
      <c r="I58" s="4" t="s">
        <v>7</v>
      </c>
    </row>
    <row r="59" spans="1:9">
      <c r="A59" s="2" t="s">
        <v>242</v>
      </c>
      <c r="B59" s="4">
        <v>0</v>
      </c>
      <c r="C59" s="4"/>
      <c r="D59" s="4" t="s">
        <v>7</v>
      </c>
      <c r="E59" s="4">
        <v>0</v>
      </c>
      <c r="F59" s="4"/>
      <c r="G59" s="4" t="s">
        <v>7</v>
      </c>
      <c r="H59" s="4" t="s">
        <v>7</v>
      </c>
      <c r="I59" s="4" t="s">
        <v>7</v>
      </c>
    </row>
    <row r="60" spans="1:9">
      <c r="A60" s="2" t="s">
        <v>46</v>
      </c>
      <c r="B60" s="4">
        <v>0</v>
      </c>
      <c r="C60" s="4"/>
      <c r="D60" s="4" t="s">
        <v>7</v>
      </c>
      <c r="E60" s="4">
        <v>0</v>
      </c>
      <c r="F60" s="4"/>
      <c r="G60" s="4" t="s">
        <v>7</v>
      </c>
      <c r="H60" s="4" t="s">
        <v>7</v>
      </c>
      <c r="I60" s="4" t="s">
        <v>7</v>
      </c>
    </row>
    <row r="61" spans="1:9">
      <c r="A61" s="2" t="s">
        <v>1064</v>
      </c>
      <c r="B61" s="4">
        <v>0</v>
      </c>
      <c r="C61" s="4"/>
      <c r="D61" s="4" t="s">
        <v>7</v>
      </c>
      <c r="E61" s="4">
        <v>0</v>
      </c>
      <c r="F61" s="4"/>
      <c r="G61" s="4" t="s">
        <v>7</v>
      </c>
      <c r="H61" s="4" t="s">
        <v>7</v>
      </c>
      <c r="I61" s="4" t="s">
        <v>7</v>
      </c>
    </row>
    <row r="62" spans="1:9">
      <c r="A62" s="2" t="s">
        <v>1065</v>
      </c>
      <c r="B62" s="6">
        <v>2866</v>
      </c>
      <c r="C62" s="4"/>
      <c r="D62" s="4" t="s">
        <v>7</v>
      </c>
      <c r="E62" s="6">
        <v>2894</v>
      </c>
      <c r="F62" s="4"/>
      <c r="G62" s="4" t="s">
        <v>7</v>
      </c>
      <c r="H62" s="4" t="s">
        <v>7</v>
      </c>
      <c r="I62" s="4" t="s">
        <v>7</v>
      </c>
    </row>
    <row r="63" spans="1:9">
      <c r="A63" s="3" t="s">
        <v>1066</v>
      </c>
      <c r="B63" s="4" t="s">
        <v>7</v>
      </c>
      <c r="C63" s="4"/>
      <c r="D63" s="4" t="s">
        <v>7</v>
      </c>
      <c r="E63" s="4" t="s">
        <v>7</v>
      </c>
      <c r="F63" s="4"/>
      <c r="G63" s="4" t="s">
        <v>7</v>
      </c>
      <c r="H63" s="4" t="s">
        <v>7</v>
      </c>
      <c r="I63" s="4" t="s">
        <v>7</v>
      </c>
    </row>
    <row r="64" spans="1:9">
      <c r="A64" s="2" t="s">
        <v>52</v>
      </c>
      <c r="B64" s="4">
        <v>0</v>
      </c>
      <c r="C64" s="4"/>
      <c r="D64" s="4" t="s">
        <v>7</v>
      </c>
      <c r="E64" s="4">
        <v>0</v>
      </c>
      <c r="F64" s="4"/>
      <c r="G64" s="4" t="s">
        <v>7</v>
      </c>
      <c r="H64" s="4" t="s">
        <v>7</v>
      </c>
      <c r="I64" s="4" t="s">
        <v>7</v>
      </c>
    </row>
    <row r="65" spans="1:9">
      <c r="A65" s="2" t="s">
        <v>103</v>
      </c>
      <c r="B65" s="6">
        <v>1635217</v>
      </c>
      <c r="C65" s="4"/>
      <c r="D65" s="4" t="s">
        <v>7</v>
      </c>
      <c r="E65" s="6">
        <v>1747690</v>
      </c>
      <c r="F65" s="4"/>
      <c r="G65" s="4" t="s">
        <v>7</v>
      </c>
      <c r="H65" s="4" t="s">
        <v>7</v>
      </c>
      <c r="I65" s="4" t="s">
        <v>7</v>
      </c>
    </row>
    <row r="66" spans="1:9">
      <c r="A66" s="2" t="s">
        <v>58</v>
      </c>
      <c r="B66" s="4">
        <v>0</v>
      </c>
      <c r="C66" s="4"/>
      <c r="D66" s="4" t="s">
        <v>7</v>
      </c>
      <c r="E66" s="4">
        <v>0</v>
      </c>
      <c r="F66" s="4"/>
      <c r="G66" s="4" t="s">
        <v>7</v>
      </c>
      <c r="H66" s="4" t="s">
        <v>7</v>
      </c>
      <c r="I66" s="4" t="s">
        <v>7</v>
      </c>
    </row>
    <row r="67" spans="1:9">
      <c r="A67" s="2" t="s">
        <v>1071</v>
      </c>
      <c r="B67" s="4">
        <v>0</v>
      </c>
      <c r="C67" s="4"/>
      <c r="D67" s="4" t="s">
        <v>7</v>
      </c>
      <c r="E67" s="4">
        <v>0</v>
      </c>
      <c r="F67" s="4"/>
      <c r="G67" s="4" t="s">
        <v>7</v>
      </c>
      <c r="H67" s="4" t="s">
        <v>7</v>
      </c>
      <c r="I67" s="4" t="s">
        <v>7</v>
      </c>
    </row>
    <row r="68" spans="1:9" ht="30">
      <c r="A68" s="2" t="s">
        <v>1701</v>
      </c>
      <c r="B68" s="4" t="s">
        <v>7</v>
      </c>
      <c r="C68" s="4"/>
      <c r="D68" s="4" t="s">
        <v>7</v>
      </c>
      <c r="E68" s="4" t="s">
        <v>7</v>
      </c>
      <c r="F68" s="4"/>
      <c r="G68" s="4" t="s">
        <v>7</v>
      </c>
      <c r="H68" s="4" t="s">
        <v>7</v>
      </c>
      <c r="I68" s="4" t="s">
        <v>7</v>
      </c>
    </row>
    <row r="69" spans="1:9">
      <c r="A69" s="3" t="s">
        <v>1062</v>
      </c>
      <c r="B69" s="4" t="s">
        <v>7</v>
      </c>
      <c r="C69" s="4"/>
      <c r="D69" s="4" t="s">
        <v>7</v>
      </c>
      <c r="E69" s="4" t="s">
        <v>7</v>
      </c>
      <c r="F69" s="4"/>
      <c r="G69" s="4" t="s">
        <v>7</v>
      </c>
      <c r="H69" s="4" t="s">
        <v>7</v>
      </c>
      <c r="I69" s="4" t="s">
        <v>7</v>
      </c>
    </row>
    <row r="70" spans="1:9">
      <c r="A70" s="2" t="s">
        <v>35</v>
      </c>
      <c r="B70" s="4">
        <v>0</v>
      </c>
      <c r="C70" s="4"/>
      <c r="D70" s="4" t="s">
        <v>7</v>
      </c>
      <c r="E70" s="4">
        <v>0</v>
      </c>
      <c r="F70" s="4"/>
      <c r="G70" s="4" t="s">
        <v>7</v>
      </c>
      <c r="H70" s="4" t="s">
        <v>7</v>
      </c>
      <c r="I70" s="4" t="s">
        <v>7</v>
      </c>
    </row>
    <row r="71" spans="1:9">
      <c r="A71" s="2" t="s">
        <v>1072</v>
      </c>
      <c r="B71" s="4">
        <v>0</v>
      </c>
      <c r="C71" s="4"/>
      <c r="D71" s="4" t="s">
        <v>7</v>
      </c>
      <c r="E71" s="4">
        <v>0</v>
      </c>
      <c r="F71" s="4"/>
      <c r="G71" s="4" t="s">
        <v>7</v>
      </c>
      <c r="H71" s="4" t="s">
        <v>7</v>
      </c>
      <c r="I71" s="4" t="s">
        <v>7</v>
      </c>
    </row>
    <row r="72" spans="1:9" ht="30">
      <c r="A72" s="2" t="s">
        <v>37</v>
      </c>
      <c r="B72" s="6">
        <v>3000000</v>
      </c>
      <c r="C72" s="4"/>
      <c r="D72" s="4" t="s">
        <v>7</v>
      </c>
      <c r="E72" s="6">
        <v>1500000</v>
      </c>
      <c r="F72" s="4"/>
      <c r="G72" s="4" t="s">
        <v>7</v>
      </c>
      <c r="H72" s="4" t="s">
        <v>7</v>
      </c>
      <c r="I72" s="4" t="s">
        <v>7</v>
      </c>
    </row>
    <row r="73" spans="1:9">
      <c r="A73" s="2" t="s">
        <v>38</v>
      </c>
      <c r="B73" s="6">
        <v>6159552</v>
      </c>
      <c r="C73" s="4"/>
      <c r="D73" s="4" t="s">
        <v>7</v>
      </c>
      <c r="E73" s="6">
        <v>5013058</v>
      </c>
      <c r="F73" s="4"/>
      <c r="G73" s="4" t="s">
        <v>7</v>
      </c>
      <c r="H73" s="4" t="s">
        <v>7</v>
      </c>
      <c r="I73" s="4" t="s">
        <v>7</v>
      </c>
    </row>
    <row r="74" spans="1:9">
      <c r="A74" s="2" t="s">
        <v>96</v>
      </c>
      <c r="B74" s="6">
        <v>5727861</v>
      </c>
      <c r="C74" s="4"/>
      <c r="D74" s="4" t="s">
        <v>7</v>
      </c>
      <c r="E74" s="6">
        <v>5323218</v>
      </c>
      <c r="F74" s="4"/>
      <c r="G74" s="4" t="s">
        <v>7</v>
      </c>
      <c r="H74" s="4" t="s">
        <v>7</v>
      </c>
      <c r="I74" s="4" t="s">
        <v>7</v>
      </c>
    </row>
    <row r="75" spans="1:9">
      <c r="A75" s="2" t="s">
        <v>97</v>
      </c>
      <c r="B75" s="6">
        <v>8968243</v>
      </c>
      <c r="C75" s="4"/>
      <c r="D75" s="4" t="s">
        <v>7</v>
      </c>
      <c r="E75" s="6">
        <v>9019859</v>
      </c>
      <c r="F75" s="4"/>
      <c r="G75" s="4" t="s">
        <v>7</v>
      </c>
      <c r="H75" s="4" t="s">
        <v>7</v>
      </c>
      <c r="I75" s="4" t="s">
        <v>7</v>
      </c>
    </row>
    <row r="76" spans="1:9" ht="17.25">
      <c r="A76" s="2" t="s">
        <v>93</v>
      </c>
      <c r="B76" s="6">
        <v>10283964</v>
      </c>
      <c r="C76" s="9" t="s">
        <v>1340</v>
      </c>
      <c r="D76" s="4" t="s">
        <v>7</v>
      </c>
      <c r="E76" s="6">
        <v>10974912</v>
      </c>
      <c r="F76" s="9" t="s">
        <v>1340</v>
      </c>
      <c r="G76" s="4" t="s">
        <v>7</v>
      </c>
      <c r="H76" s="4" t="s">
        <v>7</v>
      </c>
      <c r="I76" s="4" t="s">
        <v>7</v>
      </c>
    </row>
    <row r="77" spans="1:9">
      <c r="A77" s="2" t="s">
        <v>242</v>
      </c>
      <c r="B77" s="6">
        <v>765150</v>
      </c>
      <c r="C77" s="4"/>
      <c r="D77" s="4" t="s">
        <v>7</v>
      </c>
      <c r="E77" s="6">
        <v>824206</v>
      </c>
      <c r="F77" s="4"/>
      <c r="G77" s="4" t="s">
        <v>7</v>
      </c>
      <c r="H77" s="4" t="s">
        <v>7</v>
      </c>
      <c r="I77" s="4" t="s">
        <v>7</v>
      </c>
    </row>
    <row r="78" spans="1:9">
      <c r="A78" s="2" t="s">
        <v>46</v>
      </c>
      <c r="B78" s="6">
        <v>48385</v>
      </c>
      <c r="C78" s="4"/>
      <c r="D78" s="4" t="s">
        <v>7</v>
      </c>
      <c r="E78" s="6">
        <v>47643</v>
      </c>
      <c r="F78" s="4"/>
      <c r="G78" s="4" t="s">
        <v>7</v>
      </c>
      <c r="H78" s="4" t="s">
        <v>7</v>
      </c>
      <c r="I78" s="4" t="s">
        <v>7</v>
      </c>
    </row>
    <row r="79" spans="1:9">
      <c r="A79" s="2" t="s">
        <v>1064</v>
      </c>
      <c r="B79" s="6">
        <v>167775</v>
      </c>
      <c r="C79" s="4"/>
      <c r="D79" s="4" t="s">
        <v>7</v>
      </c>
      <c r="E79" s="6">
        <v>248547</v>
      </c>
      <c r="F79" s="4"/>
      <c r="G79" s="4" t="s">
        <v>7</v>
      </c>
      <c r="H79" s="4" t="s">
        <v>7</v>
      </c>
      <c r="I79" s="4" t="s">
        <v>7</v>
      </c>
    </row>
    <row r="80" spans="1:9">
      <c r="A80" s="2" t="s">
        <v>1065</v>
      </c>
      <c r="B80" s="4">
        <v>0</v>
      </c>
      <c r="C80" s="4"/>
      <c r="D80" s="4" t="s">
        <v>7</v>
      </c>
      <c r="E80" s="4">
        <v>0</v>
      </c>
      <c r="F80" s="4"/>
      <c r="G80" s="4" t="s">
        <v>7</v>
      </c>
      <c r="H80" s="4" t="s">
        <v>7</v>
      </c>
      <c r="I80" s="4" t="s">
        <v>7</v>
      </c>
    </row>
    <row r="81" spans="1:9">
      <c r="A81" s="3" t="s">
        <v>1066</v>
      </c>
      <c r="B81" s="4" t="s">
        <v>7</v>
      </c>
      <c r="C81" s="4"/>
      <c r="D81" s="4" t="s">
        <v>7</v>
      </c>
      <c r="E81" s="4" t="s">
        <v>7</v>
      </c>
      <c r="F81" s="4"/>
      <c r="G81" s="4" t="s">
        <v>7</v>
      </c>
      <c r="H81" s="4" t="s">
        <v>7</v>
      </c>
      <c r="I81" s="4" t="s">
        <v>7</v>
      </c>
    </row>
    <row r="82" spans="1:9">
      <c r="A82" s="2" t="s">
        <v>52</v>
      </c>
      <c r="B82" s="6">
        <v>422480</v>
      </c>
      <c r="C82" s="4"/>
      <c r="D82" s="4" t="s">
        <v>7</v>
      </c>
      <c r="E82" s="6">
        <v>410087</v>
      </c>
      <c r="F82" s="4"/>
      <c r="G82" s="4" t="s">
        <v>7</v>
      </c>
      <c r="H82" s="4" t="s">
        <v>7</v>
      </c>
      <c r="I82" s="4" t="s">
        <v>7</v>
      </c>
    </row>
    <row r="83" spans="1:9">
      <c r="A83" s="2" t="s">
        <v>103</v>
      </c>
      <c r="B83" s="4">
        <v>0</v>
      </c>
      <c r="C83" s="4"/>
      <c r="D83" s="4" t="s">
        <v>7</v>
      </c>
      <c r="E83" s="4">
        <v>0</v>
      </c>
      <c r="F83" s="4"/>
      <c r="G83" s="4" t="s">
        <v>7</v>
      </c>
      <c r="H83" s="4" t="s">
        <v>7</v>
      </c>
      <c r="I83" s="4" t="s">
        <v>7</v>
      </c>
    </row>
    <row r="84" spans="1:9">
      <c r="A84" s="2" t="s">
        <v>58</v>
      </c>
      <c r="B84" s="6">
        <v>62107</v>
      </c>
      <c r="C84" s="4"/>
      <c r="D84" s="4" t="s">
        <v>7</v>
      </c>
      <c r="E84" s="6">
        <v>62892</v>
      </c>
      <c r="F84" s="4"/>
      <c r="G84" s="4" t="s">
        <v>7</v>
      </c>
      <c r="H84" s="4" t="s">
        <v>7</v>
      </c>
      <c r="I84" s="4" t="s">
        <v>7</v>
      </c>
    </row>
    <row r="85" spans="1:9">
      <c r="A85" s="2" t="s">
        <v>1071</v>
      </c>
      <c r="B85" s="6">
        <v>277965</v>
      </c>
      <c r="C85" s="4"/>
      <c r="D85" s="4" t="s">
        <v>7</v>
      </c>
      <c r="E85" s="6">
        <v>291587</v>
      </c>
      <c r="F85" s="4"/>
      <c r="G85" s="4" t="s">
        <v>7</v>
      </c>
      <c r="H85" s="4" t="s">
        <v>7</v>
      </c>
      <c r="I85" s="4" t="s">
        <v>7</v>
      </c>
    </row>
    <row r="86" spans="1:9" ht="30">
      <c r="A86" s="2" t="s">
        <v>1702</v>
      </c>
      <c r="B86" s="4" t="s">
        <v>7</v>
      </c>
      <c r="C86" s="4"/>
      <c r="D86" s="4" t="s">
        <v>7</v>
      </c>
      <c r="E86" s="4" t="s">
        <v>7</v>
      </c>
      <c r="F86" s="4"/>
      <c r="G86" s="4" t="s">
        <v>7</v>
      </c>
      <c r="H86" s="4" t="s">
        <v>7</v>
      </c>
      <c r="I86" s="4" t="s">
        <v>7</v>
      </c>
    </row>
    <row r="87" spans="1:9">
      <c r="A87" s="3" t="s">
        <v>1062</v>
      </c>
      <c r="B87" s="4" t="s">
        <v>7</v>
      </c>
      <c r="C87" s="4"/>
      <c r="D87" s="4" t="s">
        <v>7</v>
      </c>
      <c r="E87" s="4" t="s">
        <v>7</v>
      </c>
      <c r="F87" s="4"/>
      <c r="G87" s="4" t="s">
        <v>7</v>
      </c>
      <c r="H87" s="4" t="s">
        <v>7</v>
      </c>
      <c r="I87" s="4" t="s">
        <v>7</v>
      </c>
    </row>
    <row r="88" spans="1:9">
      <c r="A88" s="2" t="s">
        <v>35</v>
      </c>
      <c r="B88" s="4">
        <v>0</v>
      </c>
      <c r="C88" s="4"/>
      <c r="D88" s="4" t="s">
        <v>7</v>
      </c>
      <c r="E88" s="4">
        <v>0</v>
      </c>
      <c r="F88" s="4"/>
      <c r="G88" s="4" t="s">
        <v>7</v>
      </c>
      <c r="H88" s="4" t="s">
        <v>7</v>
      </c>
      <c r="I88" s="4" t="s">
        <v>7</v>
      </c>
    </row>
    <row r="89" spans="1:9">
      <c r="A89" s="2" t="s">
        <v>1072</v>
      </c>
      <c r="B89" s="4">
        <v>0</v>
      </c>
      <c r="C89" s="4"/>
      <c r="D89" s="4" t="s">
        <v>7</v>
      </c>
      <c r="E89" s="4">
        <v>0</v>
      </c>
      <c r="F89" s="4"/>
      <c r="G89" s="4" t="s">
        <v>7</v>
      </c>
      <c r="H89" s="4" t="s">
        <v>7</v>
      </c>
      <c r="I89" s="4" t="s">
        <v>7</v>
      </c>
    </row>
    <row r="90" spans="1:9" ht="30">
      <c r="A90" s="2" t="s">
        <v>37</v>
      </c>
      <c r="B90" s="4">
        <v>0</v>
      </c>
      <c r="C90" s="4"/>
      <c r="D90" s="4" t="s">
        <v>7</v>
      </c>
      <c r="E90" s="4">
        <v>0</v>
      </c>
      <c r="F90" s="4"/>
      <c r="G90" s="4" t="s">
        <v>7</v>
      </c>
      <c r="H90" s="4" t="s">
        <v>7</v>
      </c>
      <c r="I90" s="4" t="s">
        <v>7</v>
      </c>
    </row>
    <row r="91" spans="1:9">
      <c r="A91" s="2" t="s">
        <v>38</v>
      </c>
      <c r="B91" s="4">
        <v>0</v>
      </c>
      <c r="C91" s="4"/>
      <c r="D91" s="4" t="s">
        <v>7</v>
      </c>
      <c r="E91" s="4">
        <v>0</v>
      </c>
      <c r="F91" s="4"/>
      <c r="G91" s="4" t="s">
        <v>7</v>
      </c>
      <c r="H91" s="4" t="s">
        <v>7</v>
      </c>
      <c r="I91" s="4" t="s">
        <v>7</v>
      </c>
    </row>
    <row r="92" spans="1:9">
      <c r="A92" s="2" t="s">
        <v>96</v>
      </c>
      <c r="B92" s="6">
        <v>1294820</v>
      </c>
      <c r="C92" s="4"/>
      <c r="D92" s="4" t="s">
        <v>7</v>
      </c>
      <c r="E92" s="6">
        <v>1278285</v>
      </c>
      <c r="F92" s="4"/>
      <c r="G92" s="4" t="s">
        <v>7</v>
      </c>
      <c r="H92" s="4" t="s">
        <v>7</v>
      </c>
      <c r="I92" s="4" t="s">
        <v>7</v>
      </c>
    </row>
    <row r="93" spans="1:9">
      <c r="A93" s="2" t="s">
        <v>97</v>
      </c>
      <c r="B93" s="6">
        <v>382399</v>
      </c>
      <c r="C93" s="4"/>
      <c r="D93" s="4" t="s">
        <v>7</v>
      </c>
      <c r="E93" s="6">
        <v>414426</v>
      </c>
      <c r="F93" s="4"/>
      <c r="G93" s="4" t="s">
        <v>7</v>
      </c>
      <c r="H93" s="4" t="s">
        <v>7</v>
      </c>
      <c r="I93" s="4" t="s">
        <v>7</v>
      </c>
    </row>
    <row r="94" spans="1:9" ht="17.25">
      <c r="A94" s="2" t="s">
        <v>93</v>
      </c>
      <c r="B94" s="4">
        <v>0</v>
      </c>
      <c r="C94" s="9" t="s">
        <v>1340</v>
      </c>
      <c r="D94" s="4" t="s">
        <v>7</v>
      </c>
      <c r="E94" s="4">
        <v>0</v>
      </c>
      <c r="F94" s="9" t="s">
        <v>1340</v>
      </c>
      <c r="G94" s="4" t="s">
        <v>7</v>
      </c>
      <c r="H94" s="4" t="s">
        <v>7</v>
      </c>
      <c r="I94" s="4" t="s">
        <v>7</v>
      </c>
    </row>
    <row r="95" spans="1:9">
      <c r="A95" s="2" t="s">
        <v>242</v>
      </c>
      <c r="B95" s="4">
        <v>0</v>
      </c>
      <c r="C95" s="4"/>
      <c r="D95" s="4" t="s">
        <v>7</v>
      </c>
      <c r="E95" s="4">
        <v>0</v>
      </c>
      <c r="F95" s="4"/>
      <c r="G95" s="4" t="s">
        <v>7</v>
      </c>
      <c r="H95" s="4" t="s">
        <v>7</v>
      </c>
      <c r="I95" s="4" t="s">
        <v>7</v>
      </c>
    </row>
    <row r="96" spans="1:9">
      <c r="A96" s="2" t="s">
        <v>46</v>
      </c>
      <c r="B96" s="4">
        <v>0</v>
      </c>
      <c r="C96" s="4"/>
      <c r="D96" s="4" t="s">
        <v>7</v>
      </c>
      <c r="E96" s="4">
        <v>0</v>
      </c>
      <c r="F96" s="4"/>
      <c r="G96" s="4" t="s">
        <v>7</v>
      </c>
      <c r="H96" s="4" t="s">
        <v>7</v>
      </c>
      <c r="I96" s="4" t="s">
        <v>7</v>
      </c>
    </row>
    <row r="97" spans="1:9">
      <c r="A97" s="2" t="s">
        <v>1064</v>
      </c>
      <c r="B97" s="4">
        <v>0</v>
      </c>
      <c r="C97" s="4"/>
      <c r="D97" s="4" t="s">
        <v>7</v>
      </c>
      <c r="E97" s="4">
        <v>0</v>
      </c>
      <c r="F97" s="4"/>
      <c r="G97" s="4" t="s">
        <v>7</v>
      </c>
      <c r="H97" s="4" t="s">
        <v>7</v>
      </c>
      <c r="I97" s="4" t="s">
        <v>7</v>
      </c>
    </row>
    <row r="98" spans="1:9">
      <c r="A98" s="2" t="s">
        <v>1065</v>
      </c>
      <c r="B98" s="4">
        <v>0</v>
      </c>
      <c r="C98" s="4"/>
      <c r="D98" s="4" t="s">
        <v>7</v>
      </c>
      <c r="E98" s="4">
        <v>0</v>
      </c>
      <c r="F98" s="4"/>
      <c r="G98" s="4" t="s">
        <v>7</v>
      </c>
      <c r="H98" s="4" t="s">
        <v>7</v>
      </c>
      <c r="I98" s="4" t="s">
        <v>7</v>
      </c>
    </row>
    <row r="99" spans="1:9">
      <c r="A99" s="3" t="s">
        <v>1066</v>
      </c>
      <c r="B99" s="4" t="s">
        <v>7</v>
      </c>
      <c r="C99" s="4"/>
      <c r="D99" s="4" t="s">
        <v>7</v>
      </c>
      <c r="E99" s="4" t="s">
        <v>7</v>
      </c>
      <c r="F99" s="4"/>
      <c r="G99" s="4" t="s">
        <v>7</v>
      </c>
      <c r="H99" s="4" t="s">
        <v>7</v>
      </c>
      <c r="I99" s="4" t="s">
        <v>7</v>
      </c>
    </row>
    <row r="100" spans="1:9">
      <c r="A100" s="2" t="s">
        <v>52</v>
      </c>
      <c r="B100" s="4">
        <v>0</v>
      </c>
      <c r="C100" s="4"/>
      <c r="D100" s="4" t="s">
        <v>7</v>
      </c>
      <c r="E100" s="4">
        <v>0</v>
      </c>
      <c r="F100" s="4"/>
      <c r="G100" s="4" t="s">
        <v>7</v>
      </c>
      <c r="H100" s="4" t="s">
        <v>7</v>
      </c>
      <c r="I100" s="4" t="s">
        <v>7</v>
      </c>
    </row>
    <row r="101" spans="1:9">
      <c r="A101" s="2" t="s">
        <v>103</v>
      </c>
      <c r="B101" s="4">
        <v>0</v>
      </c>
      <c r="C101" s="4"/>
      <c r="D101" s="4" t="s">
        <v>7</v>
      </c>
      <c r="E101" s="4">
        <v>0</v>
      </c>
      <c r="F101" s="4"/>
      <c r="G101" s="4" t="s">
        <v>7</v>
      </c>
      <c r="H101" s="4" t="s">
        <v>7</v>
      </c>
      <c r="I101" s="4" t="s">
        <v>7</v>
      </c>
    </row>
    <row r="102" spans="1:9">
      <c r="A102" s="2" t="s">
        <v>58</v>
      </c>
      <c r="B102" s="4">
        <v>0</v>
      </c>
      <c r="C102" s="4"/>
      <c r="D102" s="4" t="s">
        <v>7</v>
      </c>
      <c r="E102" s="4">
        <v>0</v>
      </c>
      <c r="F102" s="4"/>
      <c r="G102" s="4" t="s">
        <v>7</v>
      </c>
      <c r="H102" s="4" t="s">
        <v>7</v>
      </c>
      <c r="I102" s="4" t="s">
        <v>7</v>
      </c>
    </row>
    <row r="103" spans="1:9">
      <c r="A103" s="2" t="s">
        <v>1071</v>
      </c>
      <c r="B103" s="4">
        <v>0</v>
      </c>
      <c r="C103" s="4"/>
      <c r="D103" s="4" t="s">
        <v>7</v>
      </c>
      <c r="E103" s="4">
        <v>0</v>
      </c>
      <c r="F103" s="4"/>
      <c r="G103" s="4" t="s">
        <v>7</v>
      </c>
      <c r="H103" s="4" t="s">
        <v>7</v>
      </c>
      <c r="I103" s="4" t="s">
        <v>7</v>
      </c>
    </row>
    <row r="104" spans="1:9" ht="30">
      <c r="A104" s="2" t="s">
        <v>1703</v>
      </c>
      <c r="B104" s="4" t="s">
        <v>7</v>
      </c>
      <c r="C104" s="4"/>
      <c r="D104" s="4" t="s">
        <v>7</v>
      </c>
      <c r="E104" s="4" t="s">
        <v>7</v>
      </c>
      <c r="F104" s="4"/>
      <c r="G104" s="4" t="s">
        <v>7</v>
      </c>
      <c r="H104" s="4" t="s">
        <v>7</v>
      </c>
      <c r="I104" s="4" t="s">
        <v>7</v>
      </c>
    </row>
    <row r="105" spans="1:9">
      <c r="A105" s="3" t="s">
        <v>1062</v>
      </c>
      <c r="B105" s="4" t="s">
        <v>7</v>
      </c>
      <c r="C105" s="4"/>
      <c r="D105" s="4" t="s">
        <v>7</v>
      </c>
      <c r="E105" s="4" t="s">
        <v>7</v>
      </c>
      <c r="F105" s="4"/>
      <c r="G105" s="4" t="s">
        <v>7</v>
      </c>
      <c r="H105" s="4" t="s">
        <v>7</v>
      </c>
      <c r="I105" s="4" t="s">
        <v>7</v>
      </c>
    </row>
    <row r="106" spans="1:9">
      <c r="A106" s="2" t="s">
        <v>35</v>
      </c>
      <c r="B106" s="4">
        <v>0</v>
      </c>
      <c r="C106" s="4"/>
      <c r="D106" s="4" t="s">
        <v>7</v>
      </c>
      <c r="E106" s="4">
        <v>0</v>
      </c>
      <c r="F106" s="4"/>
      <c r="G106" s="4" t="s">
        <v>7</v>
      </c>
      <c r="H106" s="4" t="s">
        <v>7</v>
      </c>
      <c r="I106" s="4" t="s">
        <v>7</v>
      </c>
    </row>
    <row r="107" spans="1:9">
      <c r="A107" s="2" t="s">
        <v>1072</v>
      </c>
      <c r="B107" s="4">
        <v>0</v>
      </c>
      <c r="C107" s="4"/>
      <c r="D107" s="4" t="s">
        <v>7</v>
      </c>
      <c r="E107" s="4">
        <v>0</v>
      </c>
      <c r="F107" s="4"/>
      <c r="G107" s="4" t="s">
        <v>7</v>
      </c>
      <c r="H107" s="4" t="s">
        <v>7</v>
      </c>
      <c r="I107" s="4" t="s">
        <v>7</v>
      </c>
    </row>
    <row r="108" spans="1:9" ht="30">
      <c r="A108" s="2" t="s">
        <v>37</v>
      </c>
      <c r="B108" s="4">
        <v>0</v>
      </c>
      <c r="C108" s="4"/>
      <c r="D108" s="4" t="s">
        <v>7</v>
      </c>
      <c r="E108" s="4">
        <v>0</v>
      </c>
      <c r="F108" s="4"/>
      <c r="G108" s="4" t="s">
        <v>7</v>
      </c>
      <c r="H108" s="4" t="s">
        <v>7</v>
      </c>
      <c r="I108" s="4" t="s">
        <v>7</v>
      </c>
    </row>
    <row r="109" spans="1:9">
      <c r="A109" s="2" t="s">
        <v>38</v>
      </c>
      <c r="B109" s="4">
        <v>0</v>
      </c>
      <c r="C109" s="4"/>
      <c r="D109" s="4" t="s">
        <v>7</v>
      </c>
      <c r="E109" s="4">
        <v>0</v>
      </c>
      <c r="F109" s="4"/>
      <c r="G109" s="4" t="s">
        <v>7</v>
      </c>
      <c r="H109" s="4" t="s">
        <v>7</v>
      </c>
      <c r="I109" s="4" t="s">
        <v>7</v>
      </c>
    </row>
    <row r="110" spans="1:9">
      <c r="A110" s="2" t="s">
        <v>96</v>
      </c>
      <c r="B110" s="4">
        <v>0</v>
      </c>
      <c r="C110" s="4"/>
      <c r="D110" s="4" t="s">
        <v>7</v>
      </c>
      <c r="E110" s="4">
        <v>0</v>
      </c>
      <c r="F110" s="4"/>
      <c r="G110" s="4" t="s">
        <v>7</v>
      </c>
      <c r="H110" s="4" t="s">
        <v>7</v>
      </c>
      <c r="I110" s="4" t="s">
        <v>7</v>
      </c>
    </row>
    <row r="111" spans="1:9">
      <c r="A111" s="2" t="s">
        <v>97</v>
      </c>
      <c r="B111" s="4">
        <v>0</v>
      </c>
      <c r="C111" s="4"/>
      <c r="D111" s="4" t="s">
        <v>7</v>
      </c>
      <c r="E111" s="4">
        <v>0</v>
      </c>
      <c r="F111" s="4"/>
      <c r="G111" s="4" t="s">
        <v>7</v>
      </c>
      <c r="H111" s="4" t="s">
        <v>7</v>
      </c>
      <c r="I111" s="4" t="s">
        <v>7</v>
      </c>
    </row>
    <row r="112" spans="1:9" ht="17.25">
      <c r="A112" s="2" t="s">
        <v>93</v>
      </c>
      <c r="B112" s="4">
        <v>0</v>
      </c>
      <c r="C112" s="9" t="s">
        <v>1340</v>
      </c>
      <c r="D112" s="4" t="s">
        <v>7</v>
      </c>
      <c r="E112" s="4">
        <v>0</v>
      </c>
      <c r="F112" s="9" t="s">
        <v>1340</v>
      </c>
      <c r="G112" s="4" t="s">
        <v>7</v>
      </c>
      <c r="H112" s="4" t="s">
        <v>7</v>
      </c>
      <c r="I112" s="4" t="s">
        <v>7</v>
      </c>
    </row>
    <row r="113" spans="1:9">
      <c r="A113" s="2" t="s">
        <v>242</v>
      </c>
      <c r="B113" s="4">
        <v>0</v>
      </c>
      <c r="C113" s="4"/>
      <c r="D113" s="4" t="s">
        <v>7</v>
      </c>
      <c r="E113" s="4">
        <v>0</v>
      </c>
      <c r="F113" s="4"/>
      <c r="G113" s="4" t="s">
        <v>7</v>
      </c>
      <c r="H113" s="4" t="s">
        <v>7</v>
      </c>
      <c r="I113" s="4" t="s">
        <v>7</v>
      </c>
    </row>
    <row r="114" spans="1:9">
      <c r="A114" s="2" t="s">
        <v>46</v>
      </c>
      <c r="B114" s="4">
        <v>0</v>
      </c>
      <c r="C114" s="4"/>
      <c r="D114" s="4" t="s">
        <v>7</v>
      </c>
      <c r="E114" s="4">
        <v>0</v>
      </c>
      <c r="F114" s="4"/>
      <c r="G114" s="4" t="s">
        <v>7</v>
      </c>
      <c r="H114" s="4" t="s">
        <v>7</v>
      </c>
      <c r="I114" s="4" t="s">
        <v>7</v>
      </c>
    </row>
    <row r="115" spans="1:9">
      <c r="A115" s="2" t="s">
        <v>1064</v>
      </c>
      <c r="B115" s="6">
        <v>-119209</v>
      </c>
      <c r="C115" s="4"/>
      <c r="D115" s="4" t="s">
        <v>7</v>
      </c>
      <c r="E115" s="6">
        <v>-194053</v>
      </c>
      <c r="F115" s="4"/>
      <c r="G115" s="4" t="s">
        <v>7</v>
      </c>
      <c r="H115" s="4" t="s">
        <v>7</v>
      </c>
      <c r="I115" s="4" t="s">
        <v>7</v>
      </c>
    </row>
    <row r="116" spans="1:9">
      <c r="A116" s="2" t="s">
        <v>1065</v>
      </c>
      <c r="B116" s="4">
        <v>0</v>
      </c>
      <c r="C116" s="4"/>
      <c r="D116" s="4" t="s">
        <v>7</v>
      </c>
      <c r="E116" s="4">
        <v>0</v>
      </c>
      <c r="F116" s="4"/>
      <c r="G116" s="4" t="s">
        <v>7</v>
      </c>
      <c r="H116" s="4" t="s">
        <v>7</v>
      </c>
      <c r="I116" s="4" t="s">
        <v>7</v>
      </c>
    </row>
    <row r="117" spans="1:9">
      <c r="A117" s="3" t="s">
        <v>1066</v>
      </c>
      <c r="B117" s="4" t="s">
        <v>7</v>
      </c>
      <c r="C117" s="4"/>
      <c r="D117" s="4" t="s">
        <v>7</v>
      </c>
      <c r="E117" s="4" t="s">
        <v>7</v>
      </c>
      <c r="F117" s="4"/>
      <c r="G117" s="4" t="s">
        <v>7</v>
      </c>
      <c r="H117" s="4" t="s">
        <v>7</v>
      </c>
      <c r="I117" s="4" t="s">
        <v>7</v>
      </c>
    </row>
    <row r="118" spans="1:9">
      <c r="A118" s="2" t="s">
        <v>52</v>
      </c>
      <c r="B118" s="4">
        <v>0</v>
      </c>
      <c r="C118" s="4"/>
      <c r="D118" s="4" t="s">
        <v>7</v>
      </c>
      <c r="E118" s="4">
        <v>0</v>
      </c>
      <c r="F118" s="4"/>
      <c r="G118" s="4" t="s">
        <v>7</v>
      </c>
      <c r="H118" s="4" t="s">
        <v>7</v>
      </c>
      <c r="I118" s="4" t="s">
        <v>7</v>
      </c>
    </row>
    <row r="119" spans="1:9">
      <c r="A119" s="2" t="s">
        <v>103</v>
      </c>
      <c r="B119" s="4">
        <v>0</v>
      </c>
      <c r="C119" s="4"/>
      <c r="D119" s="4" t="s">
        <v>7</v>
      </c>
      <c r="E119" s="4">
        <v>0</v>
      </c>
      <c r="F119" s="4"/>
      <c r="G119" s="4" t="s">
        <v>7</v>
      </c>
      <c r="H119" s="4" t="s">
        <v>7</v>
      </c>
      <c r="I119" s="4" t="s">
        <v>7</v>
      </c>
    </row>
    <row r="120" spans="1:9">
      <c r="A120" s="2" t="s">
        <v>58</v>
      </c>
      <c r="B120" s="4">
        <v>0</v>
      </c>
      <c r="C120" s="4"/>
      <c r="D120" s="4" t="s">
        <v>7</v>
      </c>
      <c r="E120" s="4">
        <v>0</v>
      </c>
      <c r="F120" s="4"/>
      <c r="G120" s="4" t="s">
        <v>7</v>
      </c>
      <c r="H120" s="4" t="s">
        <v>7</v>
      </c>
      <c r="I120" s="4" t="s">
        <v>7</v>
      </c>
    </row>
    <row r="121" spans="1:9">
      <c r="A121" s="2" t="s">
        <v>1071</v>
      </c>
      <c r="B121" s="6">
        <v>-203889</v>
      </c>
      <c r="C121" s="4"/>
      <c r="D121" s="4" t="s">
        <v>7</v>
      </c>
      <c r="E121" s="6">
        <v>-240004</v>
      </c>
      <c r="F121" s="4"/>
      <c r="G121" s="4" t="s">
        <v>7</v>
      </c>
      <c r="H121" s="4" t="s">
        <v>7</v>
      </c>
      <c r="I121" s="4" t="s">
        <v>7</v>
      </c>
    </row>
    <row r="122" spans="1:9">
      <c r="A122" s="2" t="s">
        <v>83</v>
      </c>
      <c r="B122" s="4" t="s">
        <v>7</v>
      </c>
      <c r="C122" s="4"/>
      <c r="D122" s="4" t="s">
        <v>7</v>
      </c>
      <c r="E122" s="4" t="s">
        <v>7</v>
      </c>
      <c r="F122" s="4"/>
      <c r="G122" s="4" t="s">
        <v>7</v>
      </c>
      <c r="H122" s="4" t="s">
        <v>7</v>
      </c>
      <c r="I122" s="4" t="s">
        <v>7</v>
      </c>
    </row>
    <row r="123" spans="1:9">
      <c r="A123" s="3" t="s">
        <v>1066</v>
      </c>
      <c r="B123" s="4" t="s">
        <v>7</v>
      </c>
      <c r="C123" s="4"/>
      <c r="D123" s="4" t="s">
        <v>7</v>
      </c>
      <c r="E123" s="4" t="s">
        <v>7</v>
      </c>
      <c r="F123" s="4"/>
      <c r="G123" s="4" t="s">
        <v>7</v>
      </c>
      <c r="H123" s="4" t="s">
        <v>7</v>
      </c>
      <c r="I123" s="4" t="s">
        <v>7</v>
      </c>
    </row>
    <row r="124" spans="1:9">
      <c r="A124" s="2" t="s">
        <v>1603</v>
      </c>
      <c r="B124" s="4">
        <v>0</v>
      </c>
      <c r="C124" s="4"/>
      <c r="D124" s="4" t="s">
        <v>7</v>
      </c>
      <c r="E124" s="6">
        <v>1000000</v>
      </c>
      <c r="F124" s="4"/>
      <c r="G124" s="4" t="s">
        <v>7</v>
      </c>
      <c r="H124" s="4" t="s">
        <v>7</v>
      </c>
      <c r="I124" s="4" t="s">
        <v>7</v>
      </c>
    </row>
    <row r="125" spans="1:9" ht="30">
      <c r="A125" s="2" t="s">
        <v>1704</v>
      </c>
      <c r="B125" s="4" t="s">
        <v>7</v>
      </c>
      <c r="C125" s="4"/>
      <c r="D125" s="4" t="s">
        <v>7</v>
      </c>
      <c r="E125" s="4" t="s">
        <v>7</v>
      </c>
      <c r="F125" s="4"/>
      <c r="G125" s="4" t="s">
        <v>7</v>
      </c>
      <c r="H125" s="4" t="s">
        <v>7</v>
      </c>
      <c r="I125" s="4" t="s">
        <v>7</v>
      </c>
    </row>
    <row r="126" spans="1:9">
      <c r="A126" s="3" t="s">
        <v>1066</v>
      </c>
      <c r="B126" s="4" t="s">
        <v>7</v>
      </c>
      <c r="C126" s="4"/>
      <c r="D126" s="4" t="s">
        <v>7</v>
      </c>
      <c r="E126" s="4" t="s">
        <v>7</v>
      </c>
      <c r="F126" s="4"/>
      <c r="G126" s="4" t="s">
        <v>7</v>
      </c>
      <c r="H126" s="4" t="s">
        <v>7</v>
      </c>
      <c r="I126" s="4" t="s">
        <v>7</v>
      </c>
    </row>
    <row r="127" spans="1:9" ht="17.25">
      <c r="A127" s="2" t="s">
        <v>1705</v>
      </c>
      <c r="B127" s="6">
        <v>17220299</v>
      </c>
      <c r="C127" s="9" t="s">
        <v>1343</v>
      </c>
      <c r="D127" s="4" t="s">
        <v>7</v>
      </c>
      <c r="E127" s="6">
        <v>14989009</v>
      </c>
      <c r="F127" s="9" t="s">
        <v>1343</v>
      </c>
      <c r="G127" s="4" t="s">
        <v>7</v>
      </c>
      <c r="H127" s="4" t="s">
        <v>7</v>
      </c>
      <c r="I127" s="4" t="s">
        <v>7</v>
      </c>
    </row>
    <row r="128" spans="1:9" ht="30">
      <c r="A128" s="2" t="s">
        <v>1706</v>
      </c>
      <c r="B128" s="4" t="s">
        <v>7</v>
      </c>
      <c r="C128" s="4"/>
      <c r="D128" s="4" t="s">
        <v>7</v>
      </c>
      <c r="E128" s="4" t="s">
        <v>7</v>
      </c>
      <c r="F128" s="4"/>
      <c r="G128" s="4" t="s">
        <v>7</v>
      </c>
      <c r="H128" s="4" t="s">
        <v>7</v>
      </c>
      <c r="I128" s="4" t="s">
        <v>7</v>
      </c>
    </row>
    <row r="129" spans="1:9">
      <c r="A129" s="3" t="s">
        <v>1066</v>
      </c>
      <c r="B129" s="4" t="s">
        <v>7</v>
      </c>
      <c r="C129" s="4"/>
      <c r="D129" s="4" t="s">
        <v>7</v>
      </c>
      <c r="E129" s="4" t="s">
        <v>7</v>
      </c>
      <c r="F129" s="4"/>
      <c r="G129" s="4" t="s">
        <v>7</v>
      </c>
      <c r="H129" s="4" t="s">
        <v>7</v>
      </c>
      <c r="I129" s="4" t="s">
        <v>7</v>
      </c>
    </row>
    <row r="130" spans="1:9" ht="17.25">
      <c r="A130" s="2" t="s">
        <v>1705</v>
      </c>
      <c r="B130" s="6">
        <v>17219932</v>
      </c>
      <c r="C130" s="9" t="s">
        <v>1343</v>
      </c>
      <c r="D130" s="4" t="s">
        <v>7</v>
      </c>
      <c r="E130" s="6">
        <v>14989092</v>
      </c>
      <c r="F130" s="9" t="s">
        <v>1343</v>
      </c>
      <c r="G130" s="4" t="s">
        <v>7</v>
      </c>
      <c r="H130" s="4" t="s">
        <v>7</v>
      </c>
      <c r="I130" s="4" t="s">
        <v>7</v>
      </c>
    </row>
    <row r="131" spans="1:9" ht="45">
      <c r="A131" s="2" t="s">
        <v>1707</v>
      </c>
      <c r="B131" s="4" t="s">
        <v>7</v>
      </c>
      <c r="C131" s="4"/>
      <c r="D131" s="4" t="s">
        <v>7</v>
      </c>
      <c r="E131" s="4" t="s">
        <v>7</v>
      </c>
      <c r="F131" s="4"/>
      <c r="G131" s="4" t="s">
        <v>7</v>
      </c>
      <c r="H131" s="4" t="s">
        <v>7</v>
      </c>
      <c r="I131" s="4" t="s">
        <v>7</v>
      </c>
    </row>
    <row r="132" spans="1:9">
      <c r="A132" s="3" t="s">
        <v>1066</v>
      </c>
      <c r="B132" s="4" t="s">
        <v>7</v>
      </c>
      <c r="C132" s="4"/>
      <c r="D132" s="4" t="s">
        <v>7</v>
      </c>
      <c r="E132" s="4" t="s">
        <v>7</v>
      </c>
      <c r="F132" s="4"/>
      <c r="G132" s="4" t="s">
        <v>7</v>
      </c>
      <c r="H132" s="4" t="s">
        <v>7</v>
      </c>
      <c r="I132" s="4" t="s">
        <v>7</v>
      </c>
    </row>
    <row r="133" spans="1:9" ht="17.25">
      <c r="A133" s="2" t="s">
        <v>1705</v>
      </c>
      <c r="B133" s="4">
        <v>0</v>
      </c>
      <c r="C133" s="9" t="s">
        <v>1343</v>
      </c>
      <c r="D133" s="4" t="s">
        <v>7</v>
      </c>
      <c r="E133" s="4">
        <v>0</v>
      </c>
      <c r="F133" s="9" t="s">
        <v>1343</v>
      </c>
      <c r="G133" s="4" t="s">
        <v>7</v>
      </c>
      <c r="H133" s="4" t="s">
        <v>7</v>
      </c>
      <c r="I133" s="4" t="s">
        <v>7</v>
      </c>
    </row>
    <row r="134" spans="1:9" ht="45">
      <c r="A134" s="2" t="s">
        <v>1708</v>
      </c>
      <c r="B134" s="4" t="s">
        <v>7</v>
      </c>
      <c r="C134" s="4"/>
      <c r="D134" s="4" t="s">
        <v>7</v>
      </c>
      <c r="E134" s="4" t="s">
        <v>7</v>
      </c>
      <c r="F134" s="4"/>
      <c r="G134" s="4" t="s">
        <v>7</v>
      </c>
      <c r="H134" s="4" t="s">
        <v>7</v>
      </c>
      <c r="I134" s="4" t="s">
        <v>7</v>
      </c>
    </row>
    <row r="135" spans="1:9">
      <c r="A135" s="3" t="s">
        <v>1066</v>
      </c>
      <c r="B135" s="4" t="s">
        <v>7</v>
      </c>
      <c r="C135" s="4"/>
      <c r="D135" s="4" t="s">
        <v>7</v>
      </c>
      <c r="E135" s="4" t="s">
        <v>7</v>
      </c>
      <c r="F135" s="4"/>
      <c r="G135" s="4" t="s">
        <v>7</v>
      </c>
      <c r="H135" s="4" t="s">
        <v>7</v>
      </c>
      <c r="I135" s="4" t="s">
        <v>7</v>
      </c>
    </row>
    <row r="136" spans="1:9" ht="17.25">
      <c r="A136" s="2" t="s">
        <v>1705</v>
      </c>
      <c r="B136" s="6">
        <v>17219932</v>
      </c>
      <c r="C136" s="9" t="s">
        <v>1343</v>
      </c>
      <c r="D136" s="4" t="s">
        <v>7</v>
      </c>
      <c r="E136" s="6">
        <v>14989092</v>
      </c>
      <c r="F136" s="9" t="s">
        <v>1343</v>
      </c>
      <c r="G136" s="4" t="s">
        <v>7</v>
      </c>
      <c r="H136" s="4" t="s">
        <v>7</v>
      </c>
      <c r="I136" s="4" t="s">
        <v>7</v>
      </c>
    </row>
    <row r="137" spans="1:9" ht="45">
      <c r="A137" s="2" t="s">
        <v>1709</v>
      </c>
      <c r="B137" s="4" t="s">
        <v>7</v>
      </c>
      <c r="C137" s="4"/>
      <c r="D137" s="4" t="s">
        <v>7</v>
      </c>
      <c r="E137" s="4" t="s">
        <v>7</v>
      </c>
      <c r="F137" s="4"/>
      <c r="G137" s="4" t="s">
        <v>7</v>
      </c>
      <c r="H137" s="4" t="s">
        <v>7</v>
      </c>
      <c r="I137" s="4" t="s">
        <v>7</v>
      </c>
    </row>
    <row r="138" spans="1:9">
      <c r="A138" s="3" t="s">
        <v>1066</v>
      </c>
      <c r="B138" s="4" t="s">
        <v>7</v>
      </c>
      <c r="C138" s="4"/>
      <c r="D138" s="4" t="s">
        <v>7</v>
      </c>
      <c r="E138" s="4" t="s">
        <v>7</v>
      </c>
      <c r="F138" s="4"/>
      <c r="G138" s="4" t="s">
        <v>7</v>
      </c>
      <c r="H138" s="4" t="s">
        <v>7</v>
      </c>
      <c r="I138" s="4" t="s">
        <v>7</v>
      </c>
    </row>
    <row r="139" spans="1:9" ht="17.25">
      <c r="A139" s="2" t="s">
        <v>1705</v>
      </c>
      <c r="B139" s="4">
        <v>0</v>
      </c>
      <c r="C139" s="9" t="s">
        <v>1343</v>
      </c>
      <c r="D139" s="4" t="s">
        <v>7</v>
      </c>
      <c r="E139" s="4">
        <v>0</v>
      </c>
      <c r="F139" s="9" t="s">
        <v>1343</v>
      </c>
      <c r="G139" s="4" t="s">
        <v>7</v>
      </c>
      <c r="H139" s="4" t="s">
        <v>7</v>
      </c>
      <c r="I139" s="4" t="s">
        <v>7</v>
      </c>
    </row>
    <row r="140" spans="1:9" ht="45">
      <c r="A140" s="2" t="s">
        <v>1710</v>
      </c>
      <c r="B140" s="4" t="s">
        <v>7</v>
      </c>
      <c r="C140" s="4"/>
      <c r="D140" s="4" t="s">
        <v>7</v>
      </c>
      <c r="E140" s="4" t="s">
        <v>7</v>
      </c>
      <c r="F140" s="4"/>
      <c r="G140" s="4" t="s">
        <v>7</v>
      </c>
      <c r="H140" s="4" t="s">
        <v>7</v>
      </c>
      <c r="I140" s="4" t="s">
        <v>7</v>
      </c>
    </row>
    <row r="141" spans="1:9">
      <c r="A141" s="3" t="s">
        <v>1066</v>
      </c>
      <c r="B141" s="4" t="s">
        <v>7</v>
      </c>
      <c r="C141" s="4"/>
      <c r="D141" s="4" t="s">
        <v>7</v>
      </c>
      <c r="E141" s="4" t="s">
        <v>7</v>
      </c>
      <c r="F141" s="4"/>
      <c r="G141" s="4" t="s">
        <v>7</v>
      </c>
      <c r="H141" s="4" t="s">
        <v>7</v>
      </c>
      <c r="I141" s="4" t="s">
        <v>7</v>
      </c>
    </row>
    <row r="142" spans="1:9" ht="17.25">
      <c r="A142" s="2" t="s">
        <v>1705</v>
      </c>
      <c r="B142" s="4">
        <v>0</v>
      </c>
      <c r="C142" s="9" t="s">
        <v>1343</v>
      </c>
      <c r="D142" s="4" t="s">
        <v>7</v>
      </c>
      <c r="E142" s="4">
        <v>0</v>
      </c>
      <c r="F142" s="9" t="s">
        <v>1343</v>
      </c>
      <c r="G142" s="4" t="s">
        <v>7</v>
      </c>
      <c r="H142" s="4" t="s">
        <v>7</v>
      </c>
      <c r="I142" s="4" t="s">
        <v>7</v>
      </c>
    </row>
    <row r="143" spans="1:9" ht="30">
      <c r="A143" s="2" t="s">
        <v>86</v>
      </c>
      <c r="B143" s="4" t="s">
        <v>7</v>
      </c>
      <c r="C143" s="4"/>
      <c r="D143" s="4" t="s">
        <v>7</v>
      </c>
      <c r="E143" s="4" t="s">
        <v>7</v>
      </c>
      <c r="F143" s="4"/>
      <c r="G143" s="4" t="s">
        <v>7</v>
      </c>
      <c r="H143" s="4" t="s">
        <v>7</v>
      </c>
      <c r="I143" s="4" t="s">
        <v>7</v>
      </c>
    </row>
    <row r="144" spans="1:9">
      <c r="A144" s="3" t="s">
        <v>1066</v>
      </c>
      <c r="B144" s="4" t="s">
        <v>7</v>
      </c>
      <c r="C144" s="4"/>
      <c r="D144" s="4" t="s">
        <v>7</v>
      </c>
      <c r="E144" s="4" t="s">
        <v>7</v>
      </c>
      <c r="F144" s="4"/>
      <c r="G144" s="4" t="s">
        <v>7</v>
      </c>
      <c r="H144" s="4" t="s">
        <v>7</v>
      </c>
      <c r="I144" s="4" t="s">
        <v>7</v>
      </c>
    </row>
    <row r="145" spans="1:9">
      <c r="A145" s="2" t="s">
        <v>197</v>
      </c>
      <c r="B145" s="6">
        <v>499956</v>
      </c>
      <c r="C145" s="4"/>
      <c r="D145" s="4" t="s">
        <v>7</v>
      </c>
      <c r="E145" s="6">
        <v>500020</v>
      </c>
      <c r="F145" s="4"/>
      <c r="G145" s="4" t="s">
        <v>7</v>
      </c>
      <c r="H145" s="4" t="s">
        <v>7</v>
      </c>
      <c r="I145" s="4" t="s">
        <v>7</v>
      </c>
    </row>
    <row r="146" spans="1:9">
      <c r="A146" s="2" t="s">
        <v>1603</v>
      </c>
      <c r="B146" s="6">
        <v>500000</v>
      </c>
      <c r="C146" s="4"/>
      <c r="D146" s="4" t="s">
        <v>7</v>
      </c>
      <c r="E146" s="6">
        <v>500000</v>
      </c>
      <c r="F146" s="4"/>
      <c r="G146" s="4" t="s">
        <v>7</v>
      </c>
      <c r="H146" s="4" t="s">
        <v>7</v>
      </c>
      <c r="I146" s="4" t="s">
        <v>7</v>
      </c>
    </row>
    <row r="147" spans="1:9" ht="30">
      <c r="A147" s="2" t="s">
        <v>1711</v>
      </c>
      <c r="B147" s="4" t="s">
        <v>7</v>
      </c>
      <c r="C147" s="4"/>
      <c r="D147" s="4" t="s">
        <v>7</v>
      </c>
      <c r="E147" s="4" t="s">
        <v>7</v>
      </c>
      <c r="F147" s="4"/>
      <c r="G147" s="4" t="s">
        <v>7</v>
      </c>
      <c r="H147" s="4" t="s">
        <v>7</v>
      </c>
      <c r="I147" s="4" t="s">
        <v>7</v>
      </c>
    </row>
    <row r="148" spans="1:9">
      <c r="A148" s="3" t="s">
        <v>1066</v>
      </c>
      <c r="B148" s="4" t="s">
        <v>7</v>
      </c>
      <c r="C148" s="4"/>
      <c r="D148" s="4" t="s">
        <v>7</v>
      </c>
      <c r="E148" s="4" t="s">
        <v>7</v>
      </c>
      <c r="F148" s="4"/>
      <c r="G148" s="4" t="s">
        <v>7</v>
      </c>
      <c r="H148" s="4" t="s">
        <v>7</v>
      </c>
      <c r="I148" s="4" t="s">
        <v>7</v>
      </c>
    </row>
    <row r="149" spans="1:9" ht="17.25">
      <c r="A149" s="2" t="s">
        <v>197</v>
      </c>
      <c r="B149" s="6">
        <v>15893911</v>
      </c>
      <c r="C149" s="9" t="s">
        <v>1346</v>
      </c>
      <c r="D149" s="4" t="s">
        <v>7</v>
      </c>
      <c r="E149" s="6">
        <v>17413887</v>
      </c>
      <c r="F149" s="9" t="s">
        <v>1346</v>
      </c>
      <c r="G149" s="4" t="s">
        <v>7</v>
      </c>
      <c r="H149" s="4" t="s">
        <v>7</v>
      </c>
      <c r="I149" s="4" t="s">
        <v>7</v>
      </c>
    </row>
    <row r="150" spans="1:9" ht="30">
      <c r="A150" s="2" t="s">
        <v>1712</v>
      </c>
      <c r="B150" s="4" t="s">
        <v>7</v>
      </c>
      <c r="C150" s="4"/>
      <c r="D150" s="4" t="s">
        <v>7</v>
      </c>
      <c r="E150" s="4" t="s">
        <v>7</v>
      </c>
      <c r="F150" s="4"/>
      <c r="G150" s="4" t="s">
        <v>7</v>
      </c>
      <c r="H150" s="4" t="s">
        <v>7</v>
      </c>
      <c r="I150" s="4" t="s">
        <v>7</v>
      </c>
    </row>
    <row r="151" spans="1:9">
      <c r="A151" s="3" t="s">
        <v>1066</v>
      </c>
      <c r="B151" s="4" t="s">
        <v>7</v>
      </c>
      <c r="C151" s="4"/>
      <c r="D151" s="4" t="s">
        <v>7</v>
      </c>
      <c r="E151" s="4" t="s">
        <v>7</v>
      </c>
      <c r="F151" s="4"/>
      <c r="G151" s="4" t="s">
        <v>7</v>
      </c>
      <c r="H151" s="4" t="s">
        <v>7</v>
      </c>
      <c r="I151" s="4" t="s">
        <v>7</v>
      </c>
    </row>
    <row r="152" spans="1:9" ht="17.25">
      <c r="A152" s="2" t="s">
        <v>197</v>
      </c>
      <c r="B152" s="6">
        <v>16069132</v>
      </c>
      <c r="C152" s="9" t="s">
        <v>1346</v>
      </c>
      <c r="D152" s="4" t="s">
        <v>7</v>
      </c>
      <c r="E152" s="6">
        <v>17493408</v>
      </c>
      <c r="F152" s="9" t="s">
        <v>1346</v>
      </c>
      <c r="G152" s="4" t="s">
        <v>7</v>
      </c>
      <c r="H152" s="4" t="s">
        <v>7</v>
      </c>
      <c r="I152" s="4" t="s">
        <v>7</v>
      </c>
    </row>
    <row r="153" spans="1:9" ht="45">
      <c r="A153" s="2" t="s">
        <v>1713</v>
      </c>
      <c r="B153" s="4" t="s">
        <v>7</v>
      </c>
      <c r="C153" s="4"/>
      <c r="D153" s="4" t="s">
        <v>7</v>
      </c>
      <c r="E153" s="4" t="s">
        <v>7</v>
      </c>
      <c r="F153" s="4"/>
      <c r="G153" s="4" t="s">
        <v>7</v>
      </c>
      <c r="H153" s="4" t="s">
        <v>7</v>
      </c>
      <c r="I153" s="4" t="s">
        <v>7</v>
      </c>
    </row>
    <row r="154" spans="1:9">
      <c r="A154" s="3" t="s">
        <v>1066</v>
      </c>
      <c r="B154" s="4" t="s">
        <v>7</v>
      </c>
      <c r="C154" s="4"/>
      <c r="D154" s="4" t="s">
        <v>7</v>
      </c>
      <c r="E154" s="4" t="s">
        <v>7</v>
      </c>
      <c r="F154" s="4"/>
      <c r="G154" s="4" t="s">
        <v>7</v>
      </c>
      <c r="H154" s="4" t="s">
        <v>7</v>
      </c>
      <c r="I154" s="4" t="s">
        <v>7</v>
      </c>
    </row>
    <row r="155" spans="1:9" ht="17.25">
      <c r="A155" s="2" t="s">
        <v>197</v>
      </c>
      <c r="B155" s="4">
        <v>0</v>
      </c>
      <c r="C155" s="9" t="s">
        <v>1346</v>
      </c>
      <c r="D155" s="4" t="s">
        <v>7</v>
      </c>
      <c r="E155" s="4">
        <v>0</v>
      </c>
      <c r="F155" s="9" t="s">
        <v>1346</v>
      </c>
      <c r="G155" s="4" t="s">
        <v>7</v>
      </c>
      <c r="H155" s="4" t="s">
        <v>7</v>
      </c>
      <c r="I155" s="4" t="s">
        <v>7</v>
      </c>
    </row>
    <row r="156" spans="1:9" ht="45">
      <c r="A156" s="2" t="s">
        <v>1714</v>
      </c>
      <c r="B156" s="4" t="s">
        <v>7</v>
      </c>
      <c r="C156" s="4"/>
      <c r="D156" s="4" t="s">
        <v>7</v>
      </c>
      <c r="E156" s="4" t="s">
        <v>7</v>
      </c>
      <c r="F156" s="4"/>
      <c r="G156" s="4" t="s">
        <v>7</v>
      </c>
      <c r="H156" s="4" t="s">
        <v>7</v>
      </c>
      <c r="I156" s="4" t="s">
        <v>7</v>
      </c>
    </row>
    <row r="157" spans="1:9">
      <c r="A157" s="3" t="s">
        <v>1066</v>
      </c>
      <c r="B157" s="4" t="s">
        <v>7</v>
      </c>
      <c r="C157" s="4"/>
      <c r="D157" s="4" t="s">
        <v>7</v>
      </c>
      <c r="E157" s="4" t="s">
        <v>7</v>
      </c>
      <c r="F157" s="4"/>
      <c r="G157" s="4" t="s">
        <v>7</v>
      </c>
      <c r="H157" s="4" t="s">
        <v>7</v>
      </c>
      <c r="I157" s="4" t="s">
        <v>7</v>
      </c>
    </row>
    <row r="158" spans="1:9" ht="17.25">
      <c r="A158" s="2" t="s">
        <v>197</v>
      </c>
      <c r="B158" s="6">
        <v>16069132</v>
      </c>
      <c r="C158" s="9" t="s">
        <v>1346</v>
      </c>
      <c r="D158" s="4" t="s">
        <v>7</v>
      </c>
      <c r="E158" s="6">
        <v>17493408</v>
      </c>
      <c r="F158" s="9" t="s">
        <v>1346</v>
      </c>
      <c r="G158" s="4" t="s">
        <v>7</v>
      </c>
      <c r="H158" s="4" t="s">
        <v>7</v>
      </c>
      <c r="I158" s="4" t="s">
        <v>7</v>
      </c>
    </row>
    <row r="159" spans="1:9" ht="45">
      <c r="A159" s="2" t="s">
        <v>1715</v>
      </c>
      <c r="B159" s="4" t="s">
        <v>7</v>
      </c>
      <c r="C159" s="4"/>
      <c r="D159" s="4" t="s">
        <v>7</v>
      </c>
      <c r="E159" s="4" t="s">
        <v>7</v>
      </c>
      <c r="F159" s="4"/>
      <c r="G159" s="4" t="s">
        <v>7</v>
      </c>
      <c r="H159" s="4" t="s">
        <v>7</v>
      </c>
      <c r="I159" s="4" t="s">
        <v>7</v>
      </c>
    </row>
    <row r="160" spans="1:9">
      <c r="A160" s="3" t="s">
        <v>1066</v>
      </c>
      <c r="B160" s="4" t="s">
        <v>7</v>
      </c>
      <c r="C160" s="4"/>
      <c r="D160" s="4" t="s">
        <v>7</v>
      </c>
      <c r="E160" s="4" t="s">
        <v>7</v>
      </c>
      <c r="F160" s="4"/>
      <c r="G160" s="4" t="s">
        <v>7</v>
      </c>
      <c r="H160" s="4" t="s">
        <v>7</v>
      </c>
      <c r="I160" s="4" t="s">
        <v>7</v>
      </c>
    </row>
    <row r="161" spans="1:9" ht="17.25">
      <c r="A161" s="2" t="s">
        <v>197</v>
      </c>
      <c r="B161" s="4">
        <v>0</v>
      </c>
      <c r="C161" s="9" t="s">
        <v>1346</v>
      </c>
      <c r="D161" s="4" t="s">
        <v>7</v>
      </c>
      <c r="E161" s="4">
        <v>0</v>
      </c>
      <c r="F161" s="9" t="s">
        <v>1346</v>
      </c>
      <c r="G161" s="4" t="s">
        <v>7</v>
      </c>
      <c r="H161" s="4" t="s">
        <v>7</v>
      </c>
      <c r="I161" s="4" t="s">
        <v>7</v>
      </c>
    </row>
    <row r="162" spans="1:9" ht="45">
      <c r="A162" s="2" t="s">
        <v>1716</v>
      </c>
      <c r="B162" s="4" t="s">
        <v>7</v>
      </c>
      <c r="C162" s="4"/>
      <c r="D162" s="4" t="s">
        <v>7</v>
      </c>
      <c r="E162" s="4" t="s">
        <v>7</v>
      </c>
      <c r="F162" s="4"/>
      <c r="G162" s="4" t="s">
        <v>7</v>
      </c>
      <c r="H162" s="4" t="s">
        <v>7</v>
      </c>
      <c r="I162" s="4" t="s">
        <v>7</v>
      </c>
    </row>
    <row r="163" spans="1:9">
      <c r="A163" s="3" t="s">
        <v>1066</v>
      </c>
      <c r="B163" s="4" t="s">
        <v>7</v>
      </c>
      <c r="C163" s="4"/>
      <c r="D163" s="4" t="s">
        <v>7</v>
      </c>
      <c r="E163" s="4" t="s">
        <v>7</v>
      </c>
      <c r="F163" s="4"/>
      <c r="G163" s="4" t="s">
        <v>7</v>
      </c>
      <c r="H163" s="4" t="s">
        <v>7</v>
      </c>
      <c r="I163" s="4" t="s">
        <v>7</v>
      </c>
    </row>
    <row r="164" spans="1:9" ht="17.25">
      <c r="A164" s="2" t="s">
        <v>197</v>
      </c>
      <c r="B164" s="8">
        <v>0</v>
      </c>
      <c r="C164" s="9" t="s">
        <v>1346</v>
      </c>
      <c r="D164" s="4" t="s">
        <v>7</v>
      </c>
      <c r="E164" s="8">
        <v>0</v>
      </c>
      <c r="F164" s="9" t="s">
        <v>1346</v>
      </c>
      <c r="G164" s="4" t="s">
        <v>7</v>
      </c>
      <c r="H164" s="4" t="s">
        <v>7</v>
      </c>
      <c r="I164" s="4" t="s">
        <v>7</v>
      </c>
    </row>
    <row r="165" spans="1:9">
      <c r="A165" s="10"/>
      <c r="B165" s="10"/>
      <c r="C165" s="10"/>
      <c r="D165" s="10"/>
      <c r="E165" s="10"/>
      <c r="F165" s="10"/>
      <c r="G165" s="10"/>
      <c r="H165" s="10"/>
      <c r="I165" s="10"/>
    </row>
    <row r="166" spans="1:9" ht="15" customHeight="1">
      <c r="A166" s="2" t="s">
        <v>42</v>
      </c>
      <c r="B166" s="11" t="s">
        <v>74</v>
      </c>
      <c r="C166" s="11"/>
      <c r="D166" s="11"/>
      <c r="E166" s="11"/>
      <c r="F166" s="11"/>
      <c r="G166" s="11"/>
      <c r="H166" s="11"/>
      <c r="I166" s="11"/>
    </row>
    <row r="167" spans="1:9" ht="15" customHeight="1">
      <c r="A167" s="2" t="s">
        <v>1340</v>
      </c>
      <c r="B167" s="11" t="s">
        <v>1717</v>
      </c>
      <c r="C167" s="11"/>
      <c r="D167" s="11"/>
      <c r="E167" s="11"/>
      <c r="F167" s="11"/>
      <c r="G167" s="11"/>
      <c r="H167" s="11"/>
      <c r="I167" s="11"/>
    </row>
    <row r="168" spans="1:9" ht="45" customHeight="1">
      <c r="A168" s="2" t="s">
        <v>1343</v>
      </c>
      <c r="B168" s="11" t="s">
        <v>1718</v>
      </c>
      <c r="C168" s="11"/>
      <c r="D168" s="11"/>
      <c r="E168" s="11"/>
      <c r="F168" s="11"/>
      <c r="G168" s="11"/>
      <c r="H168" s="11"/>
      <c r="I168" s="11"/>
    </row>
    <row r="169" spans="1:9" ht="30" customHeight="1">
      <c r="A169" s="2" t="s">
        <v>1346</v>
      </c>
      <c r="B169" s="11" t="s">
        <v>1719</v>
      </c>
      <c r="C169" s="11"/>
      <c r="D169" s="11"/>
      <c r="E169" s="11"/>
      <c r="F169" s="11"/>
      <c r="G169" s="11"/>
      <c r="H169" s="11"/>
      <c r="I169" s="11"/>
    </row>
  </sheetData>
  <mergeCells count="11">
    <mergeCell ref="A165:I165"/>
    <mergeCell ref="B166:I166"/>
    <mergeCell ref="B167:I167"/>
    <mergeCell ref="B168:I168"/>
    <mergeCell ref="B169:I169"/>
    <mergeCell ref="B1:C2"/>
    <mergeCell ref="D1:D2"/>
    <mergeCell ref="E1:F2"/>
    <mergeCell ref="G1:G2"/>
    <mergeCell ref="H1:H2"/>
    <mergeCell ref="I1: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30" customHeight="1">
      <c r="A1" s="7" t="s">
        <v>1720</v>
      </c>
      <c r="B1" s="1" t="s">
        <v>2</v>
      </c>
    </row>
    <row r="2" spans="1:2">
      <c r="A2" s="7"/>
      <c r="B2" s="1" t="s">
        <v>1721</v>
      </c>
    </row>
    <row r="3" spans="1:2" ht="60">
      <c r="A3" s="3" t="s">
        <v>1722</v>
      </c>
      <c r="B3" s="4" t="s">
        <v>7</v>
      </c>
    </row>
    <row r="4" spans="1:2" ht="30">
      <c r="A4" s="2" t="s">
        <v>1723</v>
      </c>
      <c r="B4" s="4">
        <v>4</v>
      </c>
    </row>
    <row r="5" spans="1:2">
      <c r="A5" s="2" t="s">
        <v>1404</v>
      </c>
      <c r="B5" s="4" t="s">
        <v>7</v>
      </c>
    </row>
    <row r="6" spans="1:2" ht="60">
      <c r="A6" s="3" t="s">
        <v>1722</v>
      </c>
      <c r="B6" s="4" t="s">
        <v>7</v>
      </c>
    </row>
    <row r="7" spans="1:2" ht="30">
      <c r="A7" s="2" t="s">
        <v>1724</v>
      </c>
      <c r="B7" s="4">
        <v>4</v>
      </c>
    </row>
    <row r="8" spans="1:2">
      <c r="A8" s="2" t="s">
        <v>1725</v>
      </c>
      <c r="B8" s="4" t="s">
        <v>7</v>
      </c>
    </row>
    <row r="9" spans="1:2" ht="60">
      <c r="A9" s="3" t="s">
        <v>1722</v>
      </c>
      <c r="B9" s="4" t="s">
        <v>7</v>
      </c>
    </row>
    <row r="10" spans="1:2" ht="30">
      <c r="A10" s="2" t="s">
        <v>1726</v>
      </c>
      <c r="B10" s="4">
        <v>2</v>
      </c>
    </row>
    <row r="11" spans="1:2" ht="30">
      <c r="A11" s="2" t="s">
        <v>1723</v>
      </c>
      <c r="B11" s="4">
        <v>4</v>
      </c>
    </row>
    <row r="12" spans="1:2" ht="30">
      <c r="A12" s="2" t="s">
        <v>1727</v>
      </c>
      <c r="B12" s="4" t="s">
        <v>7</v>
      </c>
    </row>
    <row r="13" spans="1:2" ht="60">
      <c r="A13" s="3" t="s">
        <v>1722</v>
      </c>
      <c r="B13" s="4" t="s">
        <v>7</v>
      </c>
    </row>
    <row r="14" spans="1:2" ht="30">
      <c r="A14" s="2" t="s">
        <v>1723</v>
      </c>
      <c r="B14" s="4">
        <v>3</v>
      </c>
    </row>
    <row r="15" spans="1:2">
      <c r="A15" s="2" t="s">
        <v>1728</v>
      </c>
      <c r="B15" s="4" t="s">
        <v>7</v>
      </c>
    </row>
    <row r="16" spans="1:2" ht="60">
      <c r="A16" s="3" t="s">
        <v>1722</v>
      </c>
      <c r="B16" s="4" t="s">
        <v>7</v>
      </c>
    </row>
    <row r="17" spans="1:2" ht="30">
      <c r="A17" s="2" t="s">
        <v>1723</v>
      </c>
      <c r="B17" s="4">
        <v>2</v>
      </c>
    </row>
    <row r="18" spans="1:2">
      <c r="A18" s="2" t="s">
        <v>1729</v>
      </c>
      <c r="B18" s="4" t="s">
        <v>7</v>
      </c>
    </row>
    <row r="19" spans="1:2" ht="60">
      <c r="A19" s="3" t="s">
        <v>1722</v>
      </c>
      <c r="B19" s="4" t="s">
        <v>7</v>
      </c>
    </row>
    <row r="20" spans="1:2" ht="30">
      <c r="A20" s="2" t="s">
        <v>1723</v>
      </c>
      <c r="B20" s="4">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730</v>
      </c>
      <c r="B1" s="7" t="s">
        <v>2</v>
      </c>
      <c r="C1" s="7"/>
      <c r="D1" s="7" t="s">
        <v>33</v>
      </c>
      <c r="E1" s="7"/>
    </row>
    <row r="2" spans="1:5" ht="30">
      <c r="A2" s="1" t="s">
        <v>32</v>
      </c>
      <c r="B2" s="7"/>
      <c r="C2" s="7"/>
      <c r="D2" s="7"/>
      <c r="E2" s="7"/>
    </row>
    <row r="3" spans="1:5" ht="45">
      <c r="A3" s="3" t="s">
        <v>1731</v>
      </c>
      <c r="B3" s="4" t="s">
        <v>7</v>
      </c>
      <c r="C3" s="4"/>
      <c r="D3" s="4" t="s">
        <v>7</v>
      </c>
      <c r="E3" s="4"/>
    </row>
    <row r="4" spans="1:5">
      <c r="A4" s="2" t="s">
        <v>96</v>
      </c>
      <c r="B4" s="8">
        <v>7022681</v>
      </c>
      <c r="C4" s="4"/>
      <c r="D4" s="8">
        <v>6601503</v>
      </c>
      <c r="E4" s="4"/>
    </row>
    <row r="5" spans="1:5">
      <c r="A5" s="2" t="s">
        <v>1064</v>
      </c>
      <c r="B5" s="6">
        <v>48566</v>
      </c>
      <c r="C5" s="4"/>
      <c r="D5" s="6">
        <v>54494</v>
      </c>
      <c r="E5" s="4"/>
    </row>
    <row r="6" spans="1:5">
      <c r="A6" s="2" t="s">
        <v>1071</v>
      </c>
      <c r="B6" s="6">
        <v>74076</v>
      </c>
      <c r="C6" s="4"/>
      <c r="D6" s="6">
        <v>51583</v>
      </c>
      <c r="E6" s="4"/>
    </row>
    <row r="7" spans="1:5" ht="45">
      <c r="A7" s="2" t="s">
        <v>1732</v>
      </c>
      <c r="B7" s="4" t="s">
        <v>7</v>
      </c>
      <c r="C7" s="4"/>
      <c r="D7" s="4" t="s">
        <v>7</v>
      </c>
      <c r="E7" s="4"/>
    </row>
    <row r="8" spans="1:5" ht="45">
      <c r="A8" s="3" t="s">
        <v>1731</v>
      </c>
      <c r="B8" s="4" t="s">
        <v>7</v>
      </c>
      <c r="C8" s="4"/>
      <c r="D8" s="4" t="s">
        <v>7</v>
      </c>
      <c r="E8" s="4"/>
    </row>
    <row r="9" spans="1:5">
      <c r="A9" s="2" t="s">
        <v>1064</v>
      </c>
      <c r="B9" s="6">
        <v>48566</v>
      </c>
      <c r="C9" s="4"/>
      <c r="D9" s="6">
        <v>54494</v>
      </c>
      <c r="E9" s="4"/>
    </row>
    <row r="10" spans="1:5">
      <c r="A10" s="2" t="s">
        <v>1065</v>
      </c>
      <c r="B10" s="6">
        <v>2866</v>
      </c>
      <c r="C10" s="4"/>
      <c r="D10" s="6">
        <v>2894</v>
      </c>
      <c r="E10" s="4"/>
    </row>
    <row r="11" spans="1:5">
      <c r="A11" s="2" t="s">
        <v>1092</v>
      </c>
      <c r="B11" s="6">
        <v>7074113</v>
      </c>
      <c r="C11" s="4"/>
      <c r="D11" s="6">
        <v>6658891</v>
      </c>
      <c r="E11" s="4"/>
    </row>
    <row r="12" spans="1:5">
      <c r="A12" s="2" t="s">
        <v>1071</v>
      </c>
      <c r="B12" s="6">
        <v>74076</v>
      </c>
      <c r="C12" s="4"/>
      <c r="D12" s="6">
        <v>51583</v>
      </c>
      <c r="E12" s="4"/>
    </row>
    <row r="13" spans="1:5">
      <c r="A13" s="2" t="s">
        <v>1093</v>
      </c>
      <c r="B13" s="6">
        <v>574032</v>
      </c>
      <c r="C13" s="4"/>
      <c r="D13" s="6">
        <v>1551493</v>
      </c>
      <c r="E13" s="4"/>
    </row>
    <row r="14" spans="1:5" ht="45">
      <c r="A14" s="2" t="s">
        <v>1733</v>
      </c>
      <c r="B14" s="4" t="s">
        <v>7</v>
      </c>
      <c r="C14" s="4"/>
      <c r="D14" s="4" t="s">
        <v>7</v>
      </c>
      <c r="E14" s="4"/>
    </row>
    <row r="15" spans="1:5" ht="45">
      <c r="A15" s="3" t="s">
        <v>1731</v>
      </c>
      <c r="B15" s="4" t="s">
        <v>7</v>
      </c>
      <c r="C15" s="4"/>
      <c r="D15" s="4" t="s">
        <v>7</v>
      </c>
      <c r="E15" s="4"/>
    </row>
    <row r="16" spans="1:5">
      <c r="A16" s="2" t="s">
        <v>1064</v>
      </c>
      <c r="B16" s="4">
        <v>0</v>
      </c>
      <c r="C16" s="4"/>
      <c r="D16" s="4">
        <v>0</v>
      </c>
      <c r="E16" s="4"/>
    </row>
    <row r="17" spans="1:5">
      <c r="A17" s="2" t="s">
        <v>1065</v>
      </c>
      <c r="B17" s="6">
        <v>2866</v>
      </c>
      <c r="C17" s="4"/>
      <c r="D17" s="6">
        <v>2894</v>
      </c>
      <c r="E17" s="4"/>
    </row>
    <row r="18" spans="1:5">
      <c r="A18" s="2" t="s">
        <v>1092</v>
      </c>
      <c r="B18" s="6">
        <v>2866</v>
      </c>
      <c r="C18" s="4"/>
      <c r="D18" s="6">
        <v>2894</v>
      </c>
      <c r="E18" s="4"/>
    </row>
    <row r="19" spans="1:5">
      <c r="A19" s="2" t="s">
        <v>1071</v>
      </c>
      <c r="B19" s="4">
        <v>0</v>
      </c>
      <c r="C19" s="4"/>
      <c r="D19" s="4">
        <v>0</v>
      </c>
      <c r="E19" s="4"/>
    </row>
    <row r="20" spans="1:5">
      <c r="A20" s="2" t="s">
        <v>1093</v>
      </c>
      <c r="B20" s="4">
        <v>0</v>
      </c>
      <c r="C20" s="4"/>
      <c r="D20" s="4">
        <v>0</v>
      </c>
      <c r="E20" s="4"/>
    </row>
    <row r="21" spans="1:5" ht="45">
      <c r="A21" s="2" t="s">
        <v>1734</v>
      </c>
      <c r="B21" s="4" t="s">
        <v>7</v>
      </c>
      <c r="C21" s="4"/>
      <c r="D21" s="4" t="s">
        <v>7</v>
      </c>
      <c r="E21" s="4"/>
    </row>
    <row r="22" spans="1:5" ht="45">
      <c r="A22" s="3" t="s">
        <v>1731</v>
      </c>
      <c r="B22" s="4" t="s">
        <v>7</v>
      </c>
      <c r="C22" s="4"/>
      <c r="D22" s="4" t="s">
        <v>7</v>
      </c>
      <c r="E22" s="4"/>
    </row>
    <row r="23" spans="1:5">
      <c r="A23" s="2" t="s">
        <v>1064</v>
      </c>
      <c r="B23" s="6">
        <v>167775</v>
      </c>
      <c r="C23" s="4"/>
      <c r="D23" s="6">
        <v>248547</v>
      </c>
      <c r="E23" s="4"/>
    </row>
    <row r="24" spans="1:5">
      <c r="A24" s="2" t="s">
        <v>1065</v>
      </c>
      <c r="B24" s="4">
        <v>0</v>
      </c>
      <c r="C24" s="4"/>
      <c r="D24" s="4">
        <v>0</v>
      </c>
      <c r="E24" s="4"/>
    </row>
    <row r="25" spans="1:5">
      <c r="A25" s="2" t="s">
        <v>1092</v>
      </c>
      <c r="B25" s="6">
        <v>5895636</v>
      </c>
      <c r="C25" s="4"/>
      <c r="D25" s="6">
        <v>5571765</v>
      </c>
      <c r="E25" s="4"/>
    </row>
    <row r="26" spans="1:5">
      <c r="A26" s="2" t="s">
        <v>1071</v>
      </c>
      <c r="B26" s="6">
        <v>277965</v>
      </c>
      <c r="C26" s="4"/>
      <c r="D26" s="6">
        <v>291587</v>
      </c>
      <c r="E26" s="4"/>
    </row>
    <row r="27" spans="1:5">
      <c r="A27" s="2" t="s">
        <v>1093</v>
      </c>
      <c r="B27" s="6">
        <v>777921</v>
      </c>
      <c r="C27" s="4"/>
      <c r="D27" s="6">
        <v>1791497</v>
      </c>
      <c r="E27" s="4"/>
    </row>
    <row r="28" spans="1:5" ht="45">
      <c r="A28" s="2" t="s">
        <v>1735</v>
      </c>
      <c r="B28" s="4" t="s">
        <v>7</v>
      </c>
      <c r="C28" s="4"/>
      <c r="D28" s="4" t="s">
        <v>7</v>
      </c>
      <c r="E28" s="4"/>
    </row>
    <row r="29" spans="1:5" ht="45">
      <c r="A29" s="3" t="s">
        <v>1731</v>
      </c>
      <c r="B29" s="4" t="s">
        <v>7</v>
      </c>
      <c r="C29" s="4"/>
      <c r="D29" s="4" t="s">
        <v>7</v>
      </c>
      <c r="E29" s="4"/>
    </row>
    <row r="30" spans="1:5">
      <c r="A30" s="2" t="s">
        <v>1064</v>
      </c>
      <c r="B30" s="4">
        <v>0</v>
      </c>
      <c r="C30" s="4"/>
      <c r="D30" s="4">
        <v>0</v>
      </c>
      <c r="E30" s="4"/>
    </row>
    <row r="31" spans="1:5">
      <c r="A31" s="2" t="s">
        <v>1065</v>
      </c>
      <c r="B31" s="4">
        <v>0</v>
      </c>
      <c r="C31" s="4"/>
      <c r="D31" s="4">
        <v>0</v>
      </c>
      <c r="E31" s="4"/>
    </row>
    <row r="32" spans="1:5">
      <c r="A32" s="2" t="s">
        <v>1092</v>
      </c>
      <c r="B32" s="6">
        <v>1294820</v>
      </c>
      <c r="C32" s="4"/>
      <c r="D32" s="6">
        <v>1278285</v>
      </c>
      <c r="E32" s="4"/>
    </row>
    <row r="33" spans="1:5">
      <c r="A33" s="2" t="s">
        <v>1071</v>
      </c>
      <c r="B33" s="4">
        <v>0</v>
      </c>
      <c r="C33" s="4"/>
      <c r="D33" s="4">
        <v>0</v>
      </c>
      <c r="E33" s="4"/>
    </row>
    <row r="34" spans="1:5">
      <c r="A34" s="2" t="s">
        <v>1093</v>
      </c>
      <c r="B34" s="4">
        <v>0</v>
      </c>
      <c r="C34" s="4"/>
      <c r="D34" s="4">
        <v>0</v>
      </c>
      <c r="E34" s="4"/>
    </row>
    <row r="35" spans="1:5" ht="45">
      <c r="A35" s="2" t="s">
        <v>1736</v>
      </c>
      <c r="B35" s="4" t="s">
        <v>7</v>
      </c>
      <c r="C35" s="4"/>
      <c r="D35" s="4" t="s">
        <v>7</v>
      </c>
      <c r="E35" s="4"/>
    </row>
    <row r="36" spans="1:5" ht="45">
      <c r="A36" s="3" t="s">
        <v>1731</v>
      </c>
      <c r="B36" s="4" t="s">
        <v>7</v>
      </c>
      <c r="C36" s="4"/>
      <c r="D36" s="4" t="s">
        <v>7</v>
      </c>
      <c r="E36" s="4"/>
    </row>
    <row r="37" spans="1:5" ht="17.25">
      <c r="A37" s="2" t="s">
        <v>1064</v>
      </c>
      <c r="B37" s="6">
        <v>-119209</v>
      </c>
      <c r="C37" s="9" t="s">
        <v>42</v>
      </c>
      <c r="D37" s="6">
        <v>-194053</v>
      </c>
      <c r="E37" s="9" t="s">
        <v>42</v>
      </c>
    </row>
    <row r="38" spans="1:5" ht="17.25">
      <c r="A38" s="2" t="s">
        <v>1065</v>
      </c>
      <c r="B38" s="4">
        <v>0</v>
      </c>
      <c r="C38" s="9" t="s">
        <v>42</v>
      </c>
      <c r="D38" s="4">
        <v>0</v>
      </c>
      <c r="E38" s="9" t="s">
        <v>42</v>
      </c>
    </row>
    <row r="39" spans="1:5" ht="17.25">
      <c r="A39" s="2" t="s">
        <v>1092</v>
      </c>
      <c r="B39" s="6">
        <v>-119209</v>
      </c>
      <c r="C39" s="9" t="s">
        <v>42</v>
      </c>
      <c r="D39" s="6">
        <v>-194053</v>
      </c>
      <c r="E39" s="9" t="s">
        <v>42</v>
      </c>
    </row>
    <row r="40" spans="1:5" ht="17.25">
      <c r="A40" s="2" t="s">
        <v>1071</v>
      </c>
      <c r="B40" s="6">
        <v>-203889</v>
      </c>
      <c r="C40" s="9" t="s">
        <v>42</v>
      </c>
      <c r="D40" s="6">
        <v>-240004</v>
      </c>
      <c r="E40" s="9" t="s">
        <v>42</v>
      </c>
    </row>
    <row r="41" spans="1:5" ht="17.25">
      <c r="A41" s="2" t="s">
        <v>1093</v>
      </c>
      <c r="B41" s="6">
        <v>-203889</v>
      </c>
      <c r="C41" s="9" t="s">
        <v>42</v>
      </c>
      <c r="D41" s="6">
        <v>-240004</v>
      </c>
      <c r="E41" s="9" t="s">
        <v>42</v>
      </c>
    </row>
    <row r="42" spans="1:5" ht="60">
      <c r="A42" s="2" t="s">
        <v>1737</v>
      </c>
      <c r="B42" s="4" t="s">
        <v>7</v>
      </c>
      <c r="C42" s="4"/>
      <c r="D42" s="4" t="s">
        <v>7</v>
      </c>
      <c r="E42" s="4"/>
    </row>
    <row r="43" spans="1:5" ht="45">
      <c r="A43" s="3" t="s">
        <v>1731</v>
      </c>
      <c r="B43" s="4" t="s">
        <v>7</v>
      </c>
      <c r="C43" s="4"/>
      <c r="D43" s="4" t="s">
        <v>7</v>
      </c>
      <c r="E43" s="4"/>
    </row>
    <row r="44" spans="1:5">
      <c r="A44" s="2" t="s">
        <v>96</v>
      </c>
      <c r="B44" s="6">
        <v>1294820</v>
      </c>
      <c r="C44" s="4"/>
      <c r="D44" s="6">
        <v>1278285</v>
      </c>
      <c r="E44" s="4"/>
    </row>
    <row r="45" spans="1:5" ht="45">
      <c r="A45" s="2" t="s">
        <v>1738</v>
      </c>
      <c r="B45" s="4" t="s">
        <v>7</v>
      </c>
      <c r="C45" s="4"/>
      <c r="D45" s="4" t="s">
        <v>7</v>
      </c>
      <c r="E45" s="4"/>
    </row>
    <row r="46" spans="1:5" ht="45">
      <c r="A46" s="3" t="s">
        <v>1731</v>
      </c>
      <c r="B46" s="4" t="s">
        <v>7</v>
      </c>
      <c r="C46" s="4"/>
      <c r="D46" s="4" t="s">
        <v>7</v>
      </c>
      <c r="E46" s="4"/>
    </row>
    <row r="47" spans="1:5">
      <c r="A47" s="2" t="s">
        <v>96</v>
      </c>
      <c r="B47" s="4">
        <v>0</v>
      </c>
      <c r="C47" s="4"/>
      <c r="D47" s="4">
        <v>0</v>
      </c>
      <c r="E47" s="4"/>
    </row>
    <row r="48" spans="1:5" ht="45">
      <c r="A48" s="2" t="s">
        <v>1739</v>
      </c>
      <c r="B48" s="4" t="s">
        <v>7</v>
      </c>
      <c r="C48" s="4"/>
      <c r="D48" s="4" t="s">
        <v>7</v>
      </c>
      <c r="E48" s="4"/>
    </row>
    <row r="49" spans="1:5" ht="45">
      <c r="A49" s="3" t="s">
        <v>1731</v>
      </c>
      <c r="B49" s="4" t="s">
        <v>7</v>
      </c>
      <c r="C49" s="4"/>
      <c r="D49" s="4" t="s">
        <v>7</v>
      </c>
      <c r="E49" s="4"/>
    </row>
    <row r="50" spans="1:5">
      <c r="A50" s="2" t="s">
        <v>96</v>
      </c>
      <c r="B50" s="4">
        <v>0</v>
      </c>
      <c r="C50" s="4"/>
      <c r="D50" s="4">
        <v>0</v>
      </c>
      <c r="E50" s="4"/>
    </row>
    <row r="51" spans="1:5" ht="45">
      <c r="A51" s="2" t="s">
        <v>1740</v>
      </c>
      <c r="B51" s="4" t="s">
        <v>7</v>
      </c>
      <c r="C51" s="4"/>
      <c r="D51" s="4" t="s">
        <v>7</v>
      </c>
      <c r="E51" s="4"/>
    </row>
    <row r="52" spans="1:5" ht="45">
      <c r="A52" s="3" t="s">
        <v>1731</v>
      </c>
      <c r="B52" s="4" t="s">
        <v>7</v>
      </c>
      <c r="C52" s="4"/>
      <c r="D52" s="4" t="s">
        <v>7</v>
      </c>
      <c r="E52" s="4"/>
    </row>
    <row r="53" spans="1:5">
      <c r="A53" s="2" t="s">
        <v>96</v>
      </c>
      <c r="B53" s="6">
        <v>1294820</v>
      </c>
      <c r="C53" s="4"/>
      <c r="D53" s="6">
        <v>1278285</v>
      </c>
      <c r="E53" s="4"/>
    </row>
    <row r="54" spans="1:5" ht="45">
      <c r="A54" s="2" t="s">
        <v>1741</v>
      </c>
      <c r="B54" s="4" t="s">
        <v>7</v>
      </c>
      <c r="C54" s="4"/>
      <c r="D54" s="4" t="s">
        <v>7</v>
      </c>
      <c r="E54" s="4"/>
    </row>
    <row r="55" spans="1:5" ht="45">
      <c r="A55" s="3" t="s">
        <v>1731</v>
      </c>
      <c r="B55" s="4" t="s">
        <v>7</v>
      </c>
      <c r="C55" s="4"/>
      <c r="D55" s="4" t="s">
        <v>7</v>
      </c>
      <c r="E55" s="4"/>
    </row>
    <row r="56" spans="1:5" ht="17.25">
      <c r="A56" s="2" t="s">
        <v>96</v>
      </c>
      <c r="B56" s="4">
        <v>0</v>
      </c>
      <c r="C56" s="9" t="s">
        <v>42</v>
      </c>
      <c r="D56" s="4">
        <v>0</v>
      </c>
      <c r="E56" s="9" t="s">
        <v>42</v>
      </c>
    </row>
    <row r="57" spans="1:5" ht="75">
      <c r="A57" s="2" t="s">
        <v>1742</v>
      </c>
      <c r="B57" s="4" t="s">
        <v>7</v>
      </c>
      <c r="C57" s="4"/>
      <c r="D57" s="4" t="s">
        <v>7</v>
      </c>
      <c r="E57" s="4"/>
    </row>
    <row r="58" spans="1:5" ht="45">
      <c r="A58" s="3" t="s">
        <v>1731</v>
      </c>
      <c r="B58" s="4" t="s">
        <v>7</v>
      </c>
      <c r="C58" s="4"/>
      <c r="D58" s="4" t="s">
        <v>7</v>
      </c>
      <c r="E58" s="4"/>
    </row>
    <row r="59" spans="1:5">
      <c r="A59" s="2" t="s">
        <v>96</v>
      </c>
      <c r="B59" s="6">
        <v>3840114</v>
      </c>
      <c r="C59" s="4"/>
      <c r="D59" s="6">
        <v>3403163</v>
      </c>
      <c r="E59" s="4"/>
    </row>
    <row r="60" spans="1:5" ht="60">
      <c r="A60" s="2" t="s">
        <v>1743</v>
      </c>
      <c r="B60" s="4" t="s">
        <v>7</v>
      </c>
      <c r="C60" s="4"/>
      <c r="D60" s="4" t="s">
        <v>7</v>
      </c>
      <c r="E60" s="4"/>
    </row>
    <row r="61" spans="1:5" ht="45">
      <c r="A61" s="3" t="s">
        <v>1731</v>
      </c>
      <c r="B61" s="4" t="s">
        <v>7</v>
      </c>
      <c r="C61" s="4"/>
      <c r="D61" s="4" t="s">
        <v>7</v>
      </c>
      <c r="E61" s="4"/>
    </row>
    <row r="62" spans="1:5">
      <c r="A62" s="2" t="s">
        <v>96</v>
      </c>
      <c r="B62" s="4">
        <v>0</v>
      </c>
      <c r="C62" s="4"/>
      <c r="D62" s="4">
        <v>0</v>
      </c>
      <c r="E62" s="4"/>
    </row>
    <row r="63" spans="1:5" ht="60">
      <c r="A63" s="2" t="s">
        <v>1744</v>
      </c>
      <c r="B63" s="4" t="s">
        <v>7</v>
      </c>
      <c r="C63" s="4"/>
      <c r="D63" s="4" t="s">
        <v>7</v>
      </c>
      <c r="E63" s="4"/>
    </row>
    <row r="64" spans="1:5" ht="45">
      <c r="A64" s="3" t="s">
        <v>1731</v>
      </c>
      <c r="B64" s="4" t="s">
        <v>7</v>
      </c>
      <c r="C64" s="4"/>
      <c r="D64" s="4" t="s">
        <v>7</v>
      </c>
      <c r="E64" s="4"/>
    </row>
    <row r="65" spans="1:5">
      <c r="A65" s="2" t="s">
        <v>96</v>
      </c>
      <c r="B65" s="6">
        <v>3840114</v>
      </c>
      <c r="C65" s="4"/>
      <c r="D65" s="6">
        <v>3403163</v>
      </c>
      <c r="E65" s="4"/>
    </row>
    <row r="66" spans="1:5" ht="60">
      <c r="A66" s="2" t="s">
        <v>1745</v>
      </c>
      <c r="B66" s="4" t="s">
        <v>7</v>
      </c>
      <c r="C66" s="4"/>
      <c r="D66" s="4" t="s">
        <v>7</v>
      </c>
      <c r="E66" s="4"/>
    </row>
    <row r="67" spans="1:5" ht="45">
      <c r="A67" s="3" t="s">
        <v>1731</v>
      </c>
      <c r="B67" s="4" t="s">
        <v>7</v>
      </c>
      <c r="C67" s="4"/>
      <c r="D67" s="4" t="s">
        <v>7</v>
      </c>
      <c r="E67" s="4"/>
    </row>
    <row r="68" spans="1:5">
      <c r="A68" s="2" t="s">
        <v>96</v>
      </c>
      <c r="B68" s="4">
        <v>0</v>
      </c>
      <c r="C68" s="4"/>
      <c r="D68" s="4">
        <v>0</v>
      </c>
      <c r="E68" s="4"/>
    </row>
    <row r="69" spans="1:5" ht="60">
      <c r="A69" s="2" t="s">
        <v>1746</v>
      </c>
      <c r="B69" s="4" t="s">
        <v>7</v>
      </c>
      <c r="C69" s="4"/>
      <c r="D69" s="4" t="s">
        <v>7</v>
      </c>
      <c r="E69" s="4"/>
    </row>
    <row r="70" spans="1:5" ht="45">
      <c r="A70" s="3" t="s">
        <v>1731</v>
      </c>
      <c r="B70" s="4" t="s">
        <v>7</v>
      </c>
      <c r="C70" s="4"/>
      <c r="D70" s="4" t="s">
        <v>7</v>
      </c>
      <c r="E70" s="4"/>
    </row>
    <row r="71" spans="1:5" ht="17.25">
      <c r="A71" s="2" t="s">
        <v>96</v>
      </c>
      <c r="B71" s="4">
        <v>0</v>
      </c>
      <c r="C71" s="9" t="s">
        <v>42</v>
      </c>
      <c r="D71" s="4">
        <v>0</v>
      </c>
      <c r="E71" s="9" t="s">
        <v>42</v>
      </c>
    </row>
    <row r="72" spans="1:5" ht="60">
      <c r="A72" s="2" t="s">
        <v>1747</v>
      </c>
      <c r="B72" s="4" t="s">
        <v>7</v>
      </c>
      <c r="C72" s="4"/>
      <c r="D72" s="4" t="s">
        <v>7</v>
      </c>
      <c r="E72" s="4"/>
    </row>
    <row r="73" spans="1:5" ht="45">
      <c r="A73" s="3" t="s">
        <v>1731</v>
      </c>
      <c r="B73" s="4" t="s">
        <v>7</v>
      </c>
      <c r="C73" s="4"/>
      <c r="D73" s="4" t="s">
        <v>7</v>
      </c>
      <c r="E73" s="4"/>
    </row>
    <row r="74" spans="1:5">
      <c r="A74" s="2" t="s">
        <v>96</v>
      </c>
      <c r="B74" s="6">
        <v>1887747</v>
      </c>
      <c r="C74" s="4"/>
      <c r="D74" s="6">
        <v>1920055</v>
      </c>
      <c r="E74" s="4"/>
    </row>
    <row r="75" spans="1:5" ht="45">
      <c r="A75" s="2" t="s">
        <v>1748</v>
      </c>
      <c r="B75" s="4" t="s">
        <v>7</v>
      </c>
      <c r="C75" s="4"/>
      <c r="D75" s="4" t="s">
        <v>7</v>
      </c>
      <c r="E75" s="4"/>
    </row>
    <row r="76" spans="1:5" ht="45">
      <c r="A76" s="3" t="s">
        <v>1731</v>
      </c>
      <c r="B76" s="4" t="s">
        <v>7</v>
      </c>
      <c r="C76" s="4"/>
      <c r="D76" s="4" t="s">
        <v>7</v>
      </c>
      <c r="E76" s="4"/>
    </row>
    <row r="77" spans="1:5">
      <c r="A77" s="2" t="s">
        <v>96</v>
      </c>
      <c r="B77" s="4">
        <v>0</v>
      </c>
      <c r="C77" s="4"/>
      <c r="D77" s="4">
        <v>0</v>
      </c>
      <c r="E77" s="4"/>
    </row>
    <row r="78" spans="1:5" ht="45">
      <c r="A78" s="2" t="s">
        <v>1749</v>
      </c>
      <c r="B78" s="4" t="s">
        <v>7</v>
      </c>
      <c r="C78" s="4"/>
      <c r="D78" s="4" t="s">
        <v>7</v>
      </c>
      <c r="E78" s="4"/>
    </row>
    <row r="79" spans="1:5" ht="45">
      <c r="A79" s="3" t="s">
        <v>1731</v>
      </c>
      <c r="B79" s="4" t="s">
        <v>7</v>
      </c>
      <c r="C79" s="4"/>
      <c r="D79" s="4" t="s">
        <v>7</v>
      </c>
      <c r="E79" s="4"/>
    </row>
    <row r="80" spans="1:5">
      <c r="A80" s="2" t="s">
        <v>96</v>
      </c>
      <c r="B80" s="6">
        <v>1887747</v>
      </c>
      <c r="C80" s="4"/>
      <c r="D80" s="6">
        <v>1920055</v>
      </c>
      <c r="E80" s="4"/>
    </row>
    <row r="81" spans="1:5" ht="45">
      <c r="A81" s="2" t="s">
        <v>1750</v>
      </c>
      <c r="B81" s="4" t="s">
        <v>7</v>
      </c>
      <c r="C81" s="4"/>
      <c r="D81" s="4" t="s">
        <v>7</v>
      </c>
      <c r="E81" s="4"/>
    </row>
    <row r="82" spans="1:5" ht="45">
      <c r="A82" s="3" t="s">
        <v>1731</v>
      </c>
      <c r="B82" s="4" t="s">
        <v>7</v>
      </c>
      <c r="C82" s="4"/>
      <c r="D82" s="4" t="s">
        <v>7</v>
      </c>
      <c r="E82" s="4"/>
    </row>
    <row r="83" spans="1:5">
      <c r="A83" s="2" t="s">
        <v>96</v>
      </c>
      <c r="B83" s="4">
        <v>0</v>
      </c>
      <c r="C83" s="4"/>
      <c r="D83" s="4">
        <v>0</v>
      </c>
      <c r="E83" s="4"/>
    </row>
    <row r="84" spans="1:5" ht="45">
      <c r="A84" s="2" t="s">
        <v>1751</v>
      </c>
      <c r="B84" s="4" t="s">
        <v>7</v>
      </c>
      <c r="C84" s="4"/>
      <c r="D84" s="4" t="s">
        <v>7</v>
      </c>
      <c r="E84" s="4"/>
    </row>
    <row r="85" spans="1:5" ht="45">
      <c r="A85" s="3" t="s">
        <v>1731</v>
      </c>
      <c r="B85" s="4" t="s">
        <v>7</v>
      </c>
      <c r="C85" s="4"/>
      <c r="D85" s="4" t="s">
        <v>7</v>
      </c>
      <c r="E85" s="4"/>
    </row>
    <row r="86" spans="1:5" ht="17.25">
      <c r="A86" s="2" t="s">
        <v>96</v>
      </c>
      <c r="B86" s="4">
        <v>0</v>
      </c>
      <c r="C86" s="9" t="s">
        <v>42</v>
      </c>
      <c r="D86" s="4">
        <v>0</v>
      </c>
      <c r="E86" s="9" t="s">
        <v>42</v>
      </c>
    </row>
    <row r="87" spans="1:5" ht="60">
      <c r="A87" s="2" t="s">
        <v>1752</v>
      </c>
      <c r="B87" s="4" t="s">
        <v>7</v>
      </c>
      <c r="C87" s="4"/>
      <c r="D87" s="4" t="s">
        <v>7</v>
      </c>
      <c r="E87" s="4"/>
    </row>
    <row r="88" spans="1:5" ht="45">
      <c r="A88" s="3" t="s">
        <v>1731</v>
      </c>
      <c r="B88" s="4" t="s">
        <v>7</v>
      </c>
      <c r="C88" s="4"/>
      <c r="D88" s="4" t="s">
        <v>7</v>
      </c>
      <c r="E88" s="4"/>
    </row>
    <row r="89" spans="1:5">
      <c r="A89" s="2" t="s">
        <v>1753</v>
      </c>
      <c r="B89" s="6">
        <v>1045</v>
      </c>
      <c r="C89" s="4"/>
      <c r="D89" s="6">
        <v>1980</v>
      </c>
      <c r="E89" s="4"/>
    </row>
    <row r="90" spans="1:5">
      <c r="A90" s="2" t="s">
        <v>1095</v>
      </c>
      <c r="B90" s="6">
        <v>1045</v>
      </c>
      <c r="C90" s="4"/>
      <c r="D90" s="6">
        <v>1980</v>
      </c>
      <c r="E90" s="4"/>
    </row>
    <row r="91" spans="1:5" ht="45">
      <c r="A91" s="2" t="s">
        <v>1754</v>
      </c>
      <c r="B91" s="4" t="s">
        <v>7</v>
      </c>
      <c r="C91" s="4"/>
      <c r="D91" s="4" t="s">
        <v>7</v>
      </c>
      <c r="E91" s="4"/>
    </row>
    <row r="92" spans="1:5" ht="45">
      <c r="A92" s="3" t="s">
        <v>1731</v>
      </c>
      <c r="B92" s="4" t="s">
        <v>7</v>
      </c>
      <c r="C92" s="4"/>
      <c r="D92" s="4" t="s">
        <v>7</v>
      </c>
      <c r="E92" s="4"/>
    </row>
    <row r="93" spans="1:5">
      <c r="A93" s="2" t="s">
        <v>1753</v>
      </c>
      <c r="B93" s="4">
        <v>0</v>
      </c>
      <c r="C93" s="4"/>
      <c r="D93" s="4">
        <v>0</v>
      </c>
      <c r="E93" s="4"/>
    </row>
    <row r="94" spans="1:5">
      <c r="A94" s="2" t="s">
        <v>1095</v>
      </c>
      <c r="B94" s="4">
        <v>0</v>
      </c>
      <c r="C94" s="4"/>
      <c r="D94" s="4">
        <v>0</v>
      </c>
      <c r="E94" s="4"/>
    </row>
    <row r="95" spans="1:5" ht="45">
      <c r="A95" s="2" t="s">
        <v>1755</v>
      </c>
      <c r="B95" s="4" t="s">
        <v>7</v>
      </c>
      <c r="C95" s="4"/>
      <c r="D95" s="4" t="s">
        <v>7</v>
      </c>
      <c r="E95" s="4"/>
    </row>
    <row r="96" spans="1:5" ht="45">
      <c r="A96" s="3" t="s">
        <v>1731</v>
      </c>
      <c r="B96" s="4" t="s">
        <v>7</v>
      </c>
      <c r="C96" s="4"/>
      <c r="D96" s="4" t="s">
        <v>7</v>
      </c>
      <c r="E96" s="4"/>
    </row>
    <row r="97" spans="1:5">
      <c r="A97" s="2" t="s">
        <v>1753</v>
      </c>
      <c r="B97" s="4">
        <v>0</v>
      </c>
      <c r="C97" s="4"/>
      <c r="D97" s="4">
        <v>0</v>
      </c>
      <c r="E97" s="4"/>
    </row>
    <row r="98" spans="1:5">
      <c r="A98" s="2" t="s">
        <v>1095</v>
      </c>
      <c r="B98" s="4">
        <v>0</v>
      </c>
      <c r="C98" s="4"/>
      <c r="D98" s="4">
        <v>0</v>
      </c>
      <c r="E98" s="4"/>
    </row>
    <row r="99" spans="1:5" ht="45">
      <c r="A99" s="2" t="s">
        <v>1756</v>
      </c>
      <c r="B99" s="4" t="s">
        <v>7</v>
      </c>
      <c r="C99" s="4"/>
      <c r="D99" s="4" t="s">
        <v>7</v>
      </c>
      <c r="E99" s="4"/>
    </row>
    <row r="100" spans="1:5" ht="45">
      <c r="A100" s="3" t="s">
        <v>1731</v>
      </c>
      <c r="B100" s="4" t="s">
        <v>7</v>
      </c>
      <c r="C100" s="4"/>
      <c r="D100" s="4" t="s">
        <v>7</v>
      </c>
      <c r="E100" s="4"/>
    </row>
    <row r="101" spans="1:5">
      <c r="A101" s="2" t="s">
        <v>1753</v>
      </c>
      <c r="B101" s="6">
        <v>1045</v>
      </c>
      <c r="C101" s="4"/>
      <c r="D101" s="6">
        <v>1980</v>
      </c>
      <c r="E101" s="4"/>
    </row>
    <row r="102" spans="1:5">
      <c r="A102" s="2" t="s">
        <v>1095</v>
      </c>
      <c r="B102" s="6">
        <v>1045</v>
      </c>
      <c r="C102" s="4"/>
      <c r="D102" s="6">
        <v>1980</v>
      </c>
      <c r="E102" s="4"/>
    </row>
    <row r="103" spans="1:5" ht="45">
      <c r="A103" s="2" t="s">
        <v>1757</v>
      </c>
      <c r="B103" s="4" t="s">
        <v>7</v>
      </c>
      <c r="C103" s="4"/>
      <c r="D103" s="4" t="s">
        <v>7</v>
      </c>
      <c r="E103" s="4"/>
    </row>
    <row r="104" spans="1:5" ht="45">
      <c r="A104" s="3" t="s">
        <v>1731</v>
      </c>
      <c r="B104" s="4" t="s">
        <v>7</v>
      </c>
      <c r="C104" s="4"/>
      <c r="D104" s="4" t="s">
        <v>7</v>
      </c>
      <c r="E104" s="4"/>
    </row>
    <row r="105" spans="1:5" ht="17.25">
      <c r="A105" s="2" t="s">
        <v>1753</v>
      </c>
      <c r="B105" s="4">
        <v>0</v>
      </c>
      <c r="C105" s="9" t="s">
        <v>42</v>
      </c>
      <c r="D105" s="4">
        <v>0</v>
      </c>
      <c r="E105" s="9" t="s">
        <v>42</v>
      </c>
    </row>
    <row r="106" spans="1:5" ht="17.25">
      <c r="A106" s="2" t="s">
        <v>1095</v>
      </c>
      <c r="B106" s="4">
        <v>0</v>
      </c>
      <c r="C106" s="9" t="s">
        <v>42</v>
      </c>
      <c r="D106" s="4">
        <v>0</v>
      </c>
      <c r="E106" s="9" t="s">
        <v>42</v>
      </c>
    </row>
    <row r="107" spans="1:5" ht="30">
      <c r="A107" s="2" t="s">
        <v>86</v>
      </c>
      <c r="B107" s="4" t="s">
        <v>7</v>
      </c>
      <c r="C107" s="4"/>
      <c r="D107" s="4" t="s">
        <v>7</v>
      </c>
      <c r="E107" s="4"/>
    </row>
    <row r="108" spans="1:5" ht="45">
      <c r="A108" s="3" t="s">
        <v>1731</v>
      </c>
      <c r="B108" s="4" t="s">
        <v>7</v>
      </c>
      <c r="C108" s="4"/>
      <c r="D108" s="4" t="s">
        <v>7</v>
      </c>
      <c r="E108" s="4"/>
    </row>
    <row r="109" spans="1:5">
      <c r="A109" s="2" t="s">
        <v>197</v>
      </c>
      <c r="B109" s="6">
        <v>499956</v>
      </c>
      <c r="C109" s="4"/>
      <c r="D109" s="6">
        <v>500020</v>
      </c>
      <c r="E109" s="4"/>
    </row>
    <row r="110" spans="1:5" ht="60">
      <c r="A110" s="2" t="s">
        <v>1758</v>
      </c>
      <c r="B110" s="4" t="s">
        <v>7</v>
      </c>
      <c r="C110" s="4"/>
      <c r="D110" s="4" t="s">
        <v>7</v>
      </c>
      <c r="E110" s="4"/>
    </row>
    <row r="111" spans="1:5" ht="45">
      <c r="A111" s="3" t="s">
        <v>1731</v>
      </c>
      <c r="B111" s="4" t="s">
        <v>7</v>
      </c>
      <c r="C111" s="4"/>
      <c r="D111" s="4" t="s">
        <v>7</v>
      </c>
      <c r="E111" s="4"/>
    </row>
    <row r="112" spans="1:5">
      <c r="A112" s="2" t="s">
        <v>197</v>
      </c>
      <c r="B112" s="6">
        <v>499956</v>
      </c>
      <c r="C112" s="4"/>
      <c r="D112" s="6">
        <v>500020</v>
      </c>
      <c r="E112" s="4"/>
    </row>
    <row r="113" spans="1:5" ht="60">
      <c r="A113" s="2" t="s">
        <v>1759</v>
      </c>
      <c r="B113" s="4" t="s">
        <v>7</v>
      </c>
      <c r="C113" s="4"/>
      <c r="D113" s="4" t="s">
        <v>7</v>
      </c>
      <c r="E113" s="4"/>
    </row>
    <row r="114" spans="1:5" ht="45">
      <c r="A114" s="3" t="s">
        <v>1731</v>
      </c>
      <c r="B114" s="4" t="s">
        <v>7</v>
      </c>
      <c r="C114" s="4"/>
      <c r="D114" s="4" t="s">
        <v>7</v>
      </c>
      <c r="E114" s="4"/>
    </row>
    <row r="115" spans="1:5">
      <c r="A115" s="2" t="s">
        <v>197</v>
      </c>
      <c r="B115" s="4">
        <v>0</v>
      </c>
      <c r="C115" s="4"/>
      <c r="D115" s="4">
        <v>0</v>
      </c>
      <c r="E115" s="4"/>
    </row>
    <row r="116" spans="1:5" ht="60">
      <c r="A116" s="2" t="s">
        <v>1760</v>
      </c>
      <c r="B116" s="4" t="s">
        <v>7</v>
      </c>
      <c r="C116" s="4"/>
      <c r="D116" s="4" t="s">
        <v>7</v>
      </c>
      <c r="E116" s="4"/>
    </row>
    <row r="117" spans="1:5" ht="45">
      <c r="A117" s="3" t="s">
        <v>1731</v>
      </c>
      <c r="B117" s="4" t="s">
        <v>7</v>
      </c>
      <c r="C117" s="4"/>
      <c r="D117" s="4" t="s">
        <v>7</v>
      </c>
      <c r="E117" s="4"/>
    </row>
    <row r="118" spans="1:5">
      <c r="A118" s="2" t="s">
        <v>197</v>
      </c>
      <c r="B118" s="6">
        <v>499956</v>
      </c>
      <c r="C118" s="4"/>
      <c r="D118" s="6">
        <v>500020</v>
      </c>
      <c r="E118" s="4"/>
    </row>
    <row r="119" spans="1:5" ht="60">
      <c r="A119" s="2" t="s">
        <v>1761</v>
      </c>
      <c r="B119" s="4" t="s">
        <v>7</v>
      </c>
      <c r="C119" s="4"/>
      <c r="D119" s="4" t="s">
        <v>7</v>
      </c>
      <c r="E119" s="4"/>
    </row>
    <row r="120" spans="1:5" ht="45">
      <c r="A120" s="3" t="s">
        <v>1731</v>
      </c>
      <c r="B120" s="4" t="s">
        <v>7</v>
      </c>
      <c r="C120" s="4"/>
      <c r="D120" s="4" t="s">
        <v>7</v>
      </c>
      <c r="E120" s="4"/>
    </row>
    <row r="121" spans="1:5">
      <c r="A121" s="2" t="s">
        <v>197</v>
      </c>
      <c r="B121" s="4">
        <v>0</v>
      </c>
      <c r="C121" s="4"/>
      <c r="D121" s="4">
        <v>0</v>
      </c>
      <c r="E121" s="4"/>
    </row>
    <row r="122" spans="1:5" ht="60">
      <c r="A122" s="2" t="s">
        <v>1762</v>
      </c>
      <c r="B122" s="4" t="s">
        <v>7</v>
      </c>
      <c r="C122" s="4"/>
      <c r="D122" s="4" t="s">
        <v>7</v>
      </c>
      <c r="E122" s="4"/>
    </row>
    <row r="123" spans="1:5" ht="45">
      <c r="A123" s="3" t="s">
        <v>1731</v>
      </c>
      <c r="B123" s="4" t="s">
        <v>7</v>
      </c>
      <c r="C123" s="4"/>
      <c r="D123" s="4" t="s">
        <v>7</v>
      </c>
      <c r="E123" s="4"/>
    </row>
    <row r="124" spans="1:5" ht="17.25">
      <c r="A124" s="2" t="s">
        <v>197</v>
      </c>
      <c r="B124" s="4">
        <v>0</v>
      </c>
      <c r="C124" s="9" t="s">
        <v>42</v>
      </c>
      <c r="D124" s="4">
        <v>0</v>
      </c>
      <c r="E124" s="9" t="s">
        <v>42</v>
      </c>
    </row>
    <row r="125" spans="1:5" ht="60">
      <c r="A125" s="2" t="s">
        <v>1763</v>
      </c>
      <c r="B125" s="4" t="s">
        <v>7</v>
      </c>
      <c r="C125" s="4"/>
      <c r="D125" s="4" t="s">
        <v>7</v>
      </c>
      <c r="E125" s="4"/>
    </row>
    <row r="126" spans="1:5" ht="45">
      <c r="A126" s="3" t="s">
        <v>1731</v>
      </c>
      <c r="B126" s="4" t="s">
        <v>7</v>
      </c>
      <c r="C126" s="4"/>
      <c r="D126" s="4" t="s">
        <v>7</v>
      </c>
      <c r="E126" s="4"/>
    </row>
    <row r="127" spans="1:5">
      <c r="A127" s="2" t="s">
        <v>1705</v>
      </c>
      <c r="B127" s="4" t="s">
        <v>7</v>
      </c>
      <c r="C127" s="4"/>
      <c r="D127" s="6">
        <v>999890</v>
      </c>
      <c r="E127" s="4"/>
    </row>
    <row r="128" spans="1:5" ht="45">
      <c r="A128" s="2" t="s">
        <v>1764</v>
      </c>
      <c r="B128" s="4" t="s">
        <v>7</v>
      </c>
      <c r="C128" s="4"/>
      <c r="D128" s="4" t="s">
        <v>7</v>
      </c>
      <c r="E128" s="4"/>
    </row>
    <row r="129" spans="1:5" ht="45">
      <c r="A129" s="3" t="s">
        <v>1731</v>
      </c>
      <c r="B129" s="4" t="s">
        <v>7</v>
      </c>
      <c r="C129" s="4"/>
      <c r="D129" s="4" t="s">
        <v>7</v>
      </c>
      <c r="E129" s="4"/>
    </row>
    <row r="130" spans="1:5">
      <c r="A130" s="2" t="s">
        <v>1705</v>
      </c>
      <c r="B130" s="4" t="s">
        <v>7</v>
      </c>
      <c r="C130" s="4"/>
      <c r="D130" s="4">
        <v>0</v>
      </c>
      <c r="E130" s="4"/>
    </row>
    <row r="131" spans="1:5" ht="45">
      <c r="A131" s="2" t="s">
        <v>1765</v>
      </c>
      <c r="B131" s="4" t="s">
        <v>7</v>
      </c>
      <c r="C131" s="4"/>
      <c r="D131" s="4" t="s">
        <v>7</v>
      </c>
      <c r="E131" s="4"/>
    </row>
    <row r="132" spans="1:5" ht="45">
      <c r="A132" s="3" t="s">
        <v>1731</v>
      </c>
      <c r="B132" s="4" t="s">
        <v>7</v>
      </c>
      <c r="C132" s="4"/>
      <c r="D132" s="4" t="s">
        <v>7</v>
      </c>
      <c r="E132" s="4"/>
    </row>
    <row r="133" spans="1:5">
      <c r="A133" s="2" t="s">
        <v>1705</v>
      </c>
      <c r="B133" s="4" t="s">
        <v>7</v>
      </c>
      <c r="C133" s="4"/>
      <c r="D133" s="6">
        <v>999890</v>
      </c>
      <c r="E133" s="4"/>
    </row>
    <row r="134" spans="1:5" ht="45">
      <c r="A134" s="2" t="s">
        <v>1766</v>
      </c>
      <c r="B134" s="4" t="s">
        <v>7</v>
      </c>
      <c r="C134" s="4"/>
      <c r="D134" s="4" t="s">
        <v>7</v>
      </c>
      <c r="E134" s="4"/>
    </row>
    <row r="135" spans="1:5" ht="45">
      <c r="A135" s="3" t="s">
        <v>1731</v>
      </c>
      <c r="B135" s="4" t="s">
        <v>7</v>
      </c>
      <c r="C135" s="4"/>
      <c r="D135" s="4" t="s">
        <v>7</v>
      </c>
      <c r="E135" s="4"/>
    </row>
    <row r="136" spans="1:5">
      <c r="A136" s="2" t="s">
        <v>1705</v>
      </c>
      <c r="B136" s="4" t="s">
        <v>7</v>
      </c>
      <c r="C136" s="4"/>
      <c r="D136" s="4">
        <v>0</v>
      </c>
      <c r="E136" s="4"/>
    </row>
    <row r="137" spans="1:5" ht="45">
      <c r="A137" s="2" t="s">
        <v>1767</v>
      </c>
      <c r="B137" s="4" t="s">
        <v>7</v>
      </c>
      <c r="C137" s="4"/>
      <c r="D137" s="4" t="s">
        <v>7</v>
      </c>
      <c r="E137" s="4"/>
    </row>
    <row r="138" spans="1:5" ht="45">
      <c r="A138" s="3" t="s">
        <v>1731</v>
      </c>
      <c r="B138" s="4" t="s">
        <v>7</v>
      </c>
      <c r="C138" s="4"/>
      <c r="D138" s="4" t="s">
        <v>7</v>
      </c>
      <c r="E138" s="4"/>
    </row>
    <row r="139" spans="1:5" ht="17.25">
      <c r="A139" s="2" t="s">
        <v>1705</v>
      </c>
      <c r="B139" s="4" t="s">
        <v>7</v>
      </c>
      <c r="C139" s="4"/>
      <c r="D139" s="8">
        <v>0</v>
      </c>
      <c r="E139" s="9" t="s">
        <v>42</v>
      </c>
    </row>
    <row r="140" spans="1:5">
      <c r="A140" s="10"/>
      <c r="B140" s="10"/>
      <c r="C140" s="10"/>
      <c r="D140" s="10"/>
      <c r="E140" s="10"/>
    </row>
    <row r="141" spans="1:5" ht="45" customHeight="1">
      <c r="A141" s="2" t="s">
        <v>42</v>
      </c>
      <c r="B141" s="11" t="s">
        <v>1098</v>
      </c>
      <c r="C141" s="11"/>
      <c r="D141" s="11"/>
      <c r="E141" s="11"/>
    </row>
  </sheetData>
  <mergeCells count="4">
    <mergeCell ref="B1:C2"/>
    <mergeCell ref="D1:E2"/>
    <mergeCell ref="A140:E140"/>
    <mergeCell ref="B141:E14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42578125" customWidth="1"/>
    <col min="3" max="3" width="8.140625" customWidth="1"/>
    <col min="4" max="4" width="34.42578125" customWidth="1"/>
    <col min="5" max="5" width="14.7109375" customWidth="1"/>
    <col min="6" max="6" width="34.42578125" customWidth="1"/>
    <col min="7" max="7" width="8.140625" customWidth="1"/>
    <col min="8" max="8" width="34.42578125" customWidth="1"/>
    <col min="9" max="9" width="14.7109375" customWidth="1"/>
  </cols>
  <sheetData>
    <row r="1" spans="1:9" ht="15" customHeight="1">
      <c r="A1" s="1" t="s">
        <v>1768</v>
      </c>
      <c r="B1" s="7" t="s">
        <v>90</v>
      </c>
      <c r="C1" s="7"/>
      <c r="D1" s="7"/>
      <c r="E1" s="7"/>
      <c r="F1" s="7" t="s">
        <v>1</v>
      </c>
      <c r="G1" s="7"/>
      <c r="H1" s="7"/>
      <c r="I1" s="7"/>
    </row>
    <row r="2" spans="1:9" ht="30">
      <c r="A2" s="1" t="s">
        <v>32</v>
      </c>
      <c r="B2" s="7" t="s">
        <v>2</v>
      </c>
      <c r="C2" s="7"/>
      <c r="D2" s="7" t="s">
        <v>91</v>
      </c>
      <c r="E2" s="7"/>
      <c r="F2" s="7" t="s">
        <v>2</v>
      </c>
      <c r="G2" s="7"/>
      <c r="H2" s="7" t="s">
        <v>91</v>
      </c>
      <c r="I2" s="7"/>
    </row>
    <row r="3" spans="1:9" ht="60">
      <c r="A3" s="3" t="s">
        <v>1769</v>
      </c>
      <c r="B3" s="4" t="s">
        <v>7</v>
      </c>
      <c r="C3" s="4"/>
      <c r="D3" s="4" t="s">
        <v>7</v>
      </c>
      <c r="E3" s="4"/>
      <c r="F3" s="4" t="s">
        <v>7</v>
      </c>
      <c r="G3" s="4"/>
      <c r="H3" s="4" t="s">
        <v>7</v>
      </c>
      <c r="I3" s="4"/>
    </row>
    <row r="4" spans="1:9">
      <c r="A4" s="2" t="s">
        <v>1102</v>
      </c>
      <c r="B4" s="8">
        <v>0</v>
      </c>
      <c r="C4" s="4"/>
      <c r="D4" s="8">
        <v>0</v>
      </c>
      <c r="E4" s="4"/>
      <c r="F4" s="8">
        <v>0</v>
      </c>
      <c r="G4" s="4"/>
      <c r="H4" s="8">
        <v>903</v>
      </c>
      <c r="I4" s="4"/>
    </row>
    <row r="5" spans="1:9" ht="17.25">
      <c r="A5" s="2" t="s">
        <v>1103</v>
      </c>
      <c r="B5" s="6">
        <v>-1626</v>
      </c>
      <c r="C5" s="9" t="s">
        <v>42</v>
      </c>
      <c r="D5" s="4">
        <v>0</v>
      </c>
      <c r="E5" s="9" t="s">
        <v>1339</v>
      </c>
      <c r="F5" s="6">
        <v>-1629</v>
      </c>
      <c r="G5" s="9" t="s">
        <v>42</v>
      </c>
      <c r="H5" s="4">
        <v>-342</v>
      </c>
      <c r="I5" s="9" t="s">
        <v>1339</v>
      </c>
    </row>
    <row r="6" spans="1:9" ht="30">
      <c r="A6" s="2" t="s">
        <v>1770</v>
      </c>
      <c r="B6" s="6">
        <v>5908</v>
      </c>
      <c r="C6" s="9" t="s">
        <v>1343</v>
      </c>
      <c r="D6" s="6">
        <v>4186</v>
      </c>
      <c r="E6" s="9" t="s">
        <v>1771</v>
      </c>
      <c r="F6" s="6">
        <v>11608</v>
      </c>
      <c r="G6" s="9" t="s">
        <v>1343</v>
      </c>
      <c r="H6" s="6">
        <v>8138</v>
      </c>
      <c r="I6" s="9" t="s">
        <v>1771</v>
      </c>
    </row>
    <row r="7" spans="1:9" ht="75">
      <c r="A7" s="2" t="s">
        <v>1772</v>
      </c>
      <c r="B7" s="4" t="s">
        <v>7</v>
      </c>
      <c r="C7" s="4"/>
      <c r="D7" s="4" t="s">
        <v>7</v>
      </c>
      <c r="E7" s="4"/>
      <c r="F7" s="4" t="s">
        <v>7</v>
      </c>
      <c r="G7" s="4"/>
      <c r="H7" s="4" t="s">
        <v>7</v>
      </c>
      <c r="I7" s="4"/>
    </row>
    <row r="8" spans="1:9" ht="60">
      <c r="A8" s="3" t="s">
        <v>1769</v>
      </c>
      <c r="B8" s="4" t="s">
        <v>7</v>
      </c>
      <c r="C8" s="4"/>
      <c r="D8" s="4" t="s">
        <v>7</v>
      </c>
      <c r="E8" s="4"/>
      <c r="F8" s="4" t="s">
        <v>7</v>
      </c>
      <c r="G8" s="4"/>
      <c r="H8" s="4" t="s">
        <v>7</v>
      </c>
      <c r="I8" s="4"/>
    </row>
    <row r="9" spans="1:9">
      <c r="A9" s="2" t="s">
        <v>635</v>
      </c>
      <c r="B9" s="6">
        <v>1292047</v>
      </c>
      <c r="C9" s="4"/>
      <c r="D9" s="6">
        <v>1300501</v>
      </c>
      <c r="E9" s="4"/>
      <c r="F9" s="6">
        <v>1278285</v>
      </c>
      <c r="G9" s="4"/>
      <c r="H9" s="6">
        <v>1293764</v>
      </c>
      <c r="I9" s="4"/>
    </row>
    <row r="10" spans="1:9">
      <c r="A10" s="2" t="s">
        <v>1102</v>
      </c>
      <c r="B10" s="4">
        <v>0</v>
      </c>
      <c r="C10" s="4"/>
      <c r="D10" s="4">
        <v>0</v>
      </c>
      <c r="E10" s="4"/>
      <c r="F10" s="4">
        <v>0</v>
      </c>
      <c r="G10" s="4"/>
      <c r="H10" s="4">
        <v>903</v>
      </c>
      <c r="I10" s="4"/>
    </row>
    <row r="11" spans="1:9">
      <c r="A11" s="2" t="s">
        <v>1103</v>
      </c>
      <c r="B11" s="6">
        <v>-1626</v>
      </c>
      <c r="C11" s="4"/>
      <c r="D11" s="4">
        <v>0</v>
      </c>
      <c r="E11" s="4"/>
      <c r="F11" s="6">
        <v>-1629</v>
      </c>
      <c r="G11" s="4"/>
      <c r="H11" s="4">
        <v>-342</v>
      </c>
      <c r="I11" s="4"/>
    </row>
    <row r="12" spans="1:9" ht="30">
      <c r="A12" s="2" t="s">
        <v>1770</v>
      </c>
      <c r="B12" s="6">
        <v>5900</v>
      </c>
      <c r="C12" s="4"/>
      <c r="D12" s="6">
        <v>4177</v>
      </c>
      <c r="E12" s="4"/>
      <c r="F12" s="6">
        <v>11592</v>
      </c>
      <c r="G12" s="4"/>
      <c r="H12" s="6">
        <v>8121</v>
      </c>
      <c r="I12" s="4"/>
    </row>
    <row r="13" spans="1:9">
      <c r="A13" s="2" t="s">
        <v>1108</v>
      </c>
      <c r="B13" s="6">
        <v>27450</v>
      </c>
      <c r="C13" s="4"/>
      <c r="D13" s="6">
        <v>39469</v>
      </c>
      <c r="E13" s="4"/>
      <c r="F13" s="6">
        <v>58323</v>
      </c>
      <c r="G13" s="4"/>
      <c r="H13" s="6">
        <v>133195</v>
      </c>
      <c r="I13" s="4"/>
    </row>
    <row r="14" spans="1:9">
      <c r="A14" s="2" t="s">
        <v>1109</v>
      </c>
      <c r="B14" s="4">
        <v>0</v>
      </c>
      <c r="C14" s="4"/>
      <c r="D14" s="4">
        <v>0</v>
      </c>
      <c r="E14" s="4"/>
      <c r="F14" s="4">
        <v>0</v>
      </c>
      <c r="G14" s="4"/>
      <c r="H14" s="6">
        <v>-41799</v>
      </c>
      <c r="I14" s="4"/>
    </row>
    <row r="15" spans="1:9">
      <c r="A15" s="2" t="s">
        <v>1111</v>
      </c>
      <c r="B15" s="6">
        <v>-28951</v>
      </c>
      <c r="C15" s="4"/>
      <c r="D15" s="6">
        <v>-47943</v>
      </c>
      <c r="E15" s="4"/>
      <c r="F15" s="6">
        <v>-51751</v>
      </c>
      <c r="G15" s="4"/>
      <c r="H15" s="6">
        <v>-97638</v>
      </c>
      <c r="I15" s="4"/>
    </row>
    <row r="16" spans="1:9">
      <c r="A16" s="2" t="s">
        <v>922</v>
      </c>
      <c r="B16" s="8">
        <v>1294820</v>
      </c>
      <c r="C16" s="4"/>
      <c r="D16" s="8">
        <v>1296204</v>
      </c>
      <c r="E16" s="4"/>
      <c r="F16" s="8">
        <v>1294820</v>
      </c>
      <c r="G16" s="4"/>
      <c r="H16" s="8">
        <v>1296204</v>
      </c>
      <c r="I16" s="4"/>
    </row>
    <row r="17" spans="1:9">
      <c r="A17" s="10"/>
      <c r="B17" s="10"/>
      <c r="C17" s="10"/>
      <c r="D17" s="10"/>
      <c r="E17" s="10"/>
      <c r="F17" s="10"/>
      <c r="G17" s="10"/>
      <c r="H17" s="10"/>
      <c r="I17" s="10"/>
    </row>
    <row r="18" spans="1:9" ht="15" customHeight="1">
      <c r="A18" s="2" t="s">
        <v>42</v>
      </c>
      <c r="B18" s="11" t="s">
        <v>522</v>
      </c>
      <c r="C18" s="11"/>
      <c r="D18" s="11"/>
      <c r="E18" s="11"/>
      <c r="F18" s="11"/>
      <c r="G18" s="11"/>
      <c r="H18" s="11"/>
      <c r="I18" s="11"/>
    </row>
    <row r="19" spans="1:9" ht="105" customHeight="1">
      <c r="A19" s="2" t="s">
        <v>1340</v>
      </c>
      <c r="B19" s="11" t="s">
        <v>1334</v>
      </c>
      <c r="C19" s="11"/>
      <c r="D19" s="11"/>
      <c r="E19" s="11"/>
      <c r="F19" s="11"/>
      <c r="G19" s="11"/>
      <c r="H19" s="11"/>
      <c r="I19" s="11"/>
    </row>
    <row r="20" spans="1:9" ht="30" customHeight="1">
      <c r="A20" s="2" t="s">
        <v>1343</v>
      </c>
      <c r="B20" s="11" t="s">
        <v>1429</v>
      </c>
      <c r="C20" s="11"/>
      <c r="D20" s="11"/>
      <c r="E20" s="11"/>
      <c r="F20" s="11"/>
      <c r="G20" s="11"/>
      <c r="H20" s="11"/>
      <c r="I20" s="11"/>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773</v>
      </c>
      <c r="B1" s="7" t="s">
        <v>90</v>
      </c>
      <c r="C1" s="7"/>
      <c r="D1" s="7" t="s">
        <v>1</v>
      </c>
      <c r="E1" s="7"/>
      <c r="F1" s="1"/>
    </row>
    <row r="2" spans="1:6" ht="30">
      <c r="A2" s="1" t="s">
        <v>32</v>
      </c>
      <c r="B2" s="1" t="s">
        <v>2</v>
      </c>
      <c r="C2" s="1" t="s">
        <v>91</v>
      </c>
      <c r="D2" s="1" t="s">
        <v>2</v>
      </c>
      <c r="E2" s="1" t="s">
        <v>91</v>
      </c>
      <c r="F2" s="1" t="s">
        <v>33</v>
      </c>
    </row>
    <row r="3" spans="1:6" ht="30">
      <c r="A3" s="3" t="s">
        <v>1774</v>
      </c>
      <c r="B3" s="4" t="s">
        <v>7</v>
      </c>
      <c r="C3" s="4" t="s">
        <v>7</v>
      </c>
      <c r="D3" s="4" t="s">
        <v>7</v>
      </c>
      <c r="E3" s="4" t="s">
        <v>7</v>
      </c>
      <c r="F3" s="4" t="s">
        <v>7</v>
      </c>
    </row>
    <row r="4" spans="1:6" ht="45">
      <c r="A4" s="2" t="s">
        <v>1125</v>
      </c>
      <c r="B4" s="8">
        <v>-44</v>
      </c>
      <c r="C4" s="8">
        <v>158</v>
      </c>
      <c r="D4" s="8">
        <v>46</v>
      </c>
      <c r="E4" s="8">
        <v>580</v>
      </c>
      <c r="F4" s="4" t="s">
        <v>7</v>
      </c>
    </row>
    <row r="5" spans="1:6" ht="30">
      <c r="A5" s="2" t="s">
        <v>1775</v>
      </c>
      <c r="B5" s="4">
        <v>0</v>
      </c>
      <c r="C5" s="4" t="s">
        <v>7</v>
      </c>
      <c r="D5" s="4">
        <v>0</v>
      </c>
      <c r="E5" s="4" t="s">
        <v>7</v>
      </c>
      <c r="F5" s="4">
        <v>0</v>
      </c>
    </row>
    <row r="6" spans="1:6" ht="30">
      <c r="A6" s="2" t="s">
        <v>86</v>
      </c>
      <c r="B6" s="4" t="s">
        <v>7</v>
      </c>
      <c r="C6" s="4" t="s">
        <v>7</v>
      </c>
      <c r="D6" s="4" t="s">
        <v>7</v>
      </c>
      <c r="E6" s="4" t="s">
        <v>7</v>
      </c>
      <c r="F6" s="4" t="s">
        <v>7</v>
      </c>
    </row>
    <row r="7" spans="1:6" ht="30">
      <c r="A7" s="3" t="s">
        <v>1774</v>
      </c>
      <c r="B7" s="4" t="s">
        <v>7</v>
      </c>
      <c r="C7" s="4" t="s">
        <v>7</v>
      </c>
      <c r="D7" s="4" t="s">
        <v>7</v>
      </c>
      <c r="E7" s="4" t="s">
        <v>7</v>
      </c>
      <c r="F7" s="4" t="s">
        <v>7</v>
      </c>
    </row>
    <row r="8" spans="1:6">
      <c r="A8" s="2" t="s">
        <v>1121</v>
      </c>
      <c r="B8" s="4">
        <v>0</v>
      </c>
      <c r="C8" s="6">
        <v>749979</v>
      </c>
      <c r="D8" s="6">
        <v>500020</v>
      </c>
      <c r="E8" s="6">
        <v>499986</v>
      </c>
      <c r="F8" s="4" t="s">
        <v>7</v>
      </c>
    </row>
    <row r="9" spans="1:6" ht="30">
      <c r="A9" s="2" t="s">
        <v>1122</v>
      </c>
      <c r="B9" s="6">
        <v>500000</v>
      </c>
      <c r="C9" s="6">
        <v>500000</v>
      </c>
      <c r="D9" s="6">
        <v>500000</v>
      </c>
      <c r="E9" s="6">
        <v>750000</v>
      </c>
      <c r="F9" s="4" t="s">
        <v>7</v>
      </c>
    </row>
    <row r="10" spans="1:6">
      <c r="A10" s="2" t="s">
        <v>1123</v>
      </c>
      <c r="B10" s="4">
        <v>0</v>
      </c>
      <c r="C10" s="6">
        <v>-500000</v>
      </c>
      <c r="D10" s="6">
        <v>-500000</v>
      </c>
      <c r="E10" s="6">
        <v>-500000</v>
      </c>
      <c r="F10" s="4" t="s">
        <v>7</v>
      </c>
    </row>
    <row r="11" spans="1:6" ht="45">
      <c r="A11" s="2" t="s">
        <v>1125</v>
      </c>
      <c r="B11" s="4">
        <v>-44</v>
      </c>
      <c r="C11" s="4">
        <v>-58</v>
      </c>
      <c r="D11" s="4">
        <v>-64</v>
      </c>
      <c r="E11" s="4">
        <v>-65</v>
      </c>
      <c r="F11" s="4" t="s">
        <v>7</v>
      </c>
    </row>
    <row r="12" spans="1:6">
      <c r="A12" s="2" t="s">
        <v>1129</v>
      </c>
      <c r="B12" s="6">
        <v>499956</v>
      </c>
      <c r="C12" s="6">
        <v>749921</v>
      </c>
      <c r="D12" s="6">
        <v>499956</v>
      </c>
      <c r="E12" s="6">
        <v>749921</v>
      </c>
      <c r="F12" s="4" t="s">
        <v>7</v>
      </c>
    </row>
    <row r="13" spans="1:6">
      <c r="A13" s="2" t="s">
        <v>83</v>
      </c>
      <c r="B13" s="4" t="s">
        <v>7</v>
      </c>
      <c r="C13" s="4" t="s">
        <v>7</v>
      </c>
      <c r="D13" s="4" t="s">
        <v>7</v>
      </c>
      <c r="E13" s="4" t="s">
        <v>7</v>
      </c>
      <c r="F13" s="4" t="s">
        <v>7</v>
      </c>
    </row>
    <row r="14" spans="1:6" ht="30">
      <c r="A14" s="3" t="s">
        <v>1774</v>
      </c>
      <c r="B14" s="4" t="s">
        <v>7</v>
      </c>
      <c r="C14" s="4" t="s">
        <v>7</v>
      </c>
      <c r="D14" s="4" t="s">
        <v>7</v>
      </c>
      <c r="E14" s="4" t="s">
        <v>7</v>
      </c>
      <c r="F14" s="4" t="s">
        <v>7</v>
      </c>
    </row>
    <row r="15" spans="1:6">
      <c r="A15" s="2" t="s">
        <v>1121</v>
      </c>
      <c r="B15" s="4">
        <v>0</v>
      </c>
      <c r="C15" s="6">
        <v>1349802</v>
      </c>
      <c r="D15" s="6">
        <v>999890</v>
      </c>
      <c r="E15" s="6">
        <v>1249442</v>
      </c>
      <c r="F15" s="4" t="s">
        <v>7</v>
      </c>
    </row>
    <row r="16" spans="1:6" ht="30">
      <c r="A16" s="2" t="s">
        <v>1122</v>
      </c>
      <c r="B16" s="4">
        <v>0</v>
      </c>
      <c r="C16" s="6">
        <v>250000</v>
      </c>
      <c r="D16" s="4">
        <v>0</v>
      </c>
      <c r="E16" s="6">
        <v>350000</v>
      </c>
      <c r="F16" s="4" t="s">
        <v>7</v>
      </c>
    </row>
    <row r="17" spans="1:6">
      <c r="A17" s="2" t="s">
        <v>1123</v>
      </c>
      <c r="B17" s="4">
        <v>0</v>
      </c>
      <c r="C17" s="6">
        <v>-1250000</v>
      </c>
      <c r="D17" s="6">
        <v>-1000000</v>
      </c>
      <c r="E17" s="6">
        <v>-1250000</v>
      </c>
      <c r="F17" s="4" t="s">
        <v>7</v>
      </c>
    </row>
    <row r="18" spans="1:6" ht="45">
      <c r="A18" s="2" t="s">
        <v>1125</v>
      </c>
      <c r="B18" s="4">
        <v>0</v>
      </c>
      <c r="C18" s="4">
        <v>216</v>
      </c>
      <c r="D18" s="4">
        <v>110</v>
      </c>
      <c r="E18" s="4">
        <v>645</v>
      </c>
      <c r="F18" s="4" t="s">
        <v>7</v>
      </c>
    </row>
    <row r="19" spans="1:6">
      <c r="A19" s="2" t="s">
        <v>1133</v>
      </c>
      <c r="B19" s="4">
        <v>0</v>
      </c>
      <c r="C19" s="4">
        <v>-137</v>
      </c>
      <c r="D19" s="4">
        <v>0</v>
      </c>
      <c r="E19" s="4">
        <v>-206</v>
      </c>
      <c r="F19" s="4" t="s">
        <v>7</v>
      </c>
    </row>
    <row r="20" spans="1:6">
      <c r="A20" s="2" t="s">
        <v>1129</v>
      </c>
      <c r="B20" s="8">
        <v>0</v>
      </c>
      <c r="C20" s="8">
        <v>349881</v>
      </c>
      <c r="D20" s="8">
        <v>0</v>
      </c>
      <c r="E20" s="8">
        <v>349881</v>
      </c>
      <c r="F20" s="4" t="s">
        <v>7</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776</v>
      </c>
      <c r="B1" s="7" t="s">
        <v>2</v>
      </c>
      <c r="C1" s="7" t="s">
        <v>33</v>
      </c>
    </row>
    <row r="2" spans="1:3" ht="30">
      <c r="A2" s="1" t="s">
        <v>32</v>
      </c>
      <c r="B2" s="7"/>
      <c r="C2" s="7"/>
    </row>
    <row r="3" spans="1:3">
      <c r="A3" s="2" t="s">
        <v>83</v>
      </c>
      <c r="B3" s="4" t="s">
        <v>7</v>
      </c>
      <c r="C3" s="4" t="s">
        <v>7</v>
      </c>
    </row>
    <row r="4" spans="1:3" ht="30">
      <c r="A4" s="3" t="s">
        <v>1774</v>
      </c>
      <c r="B4" s="4" t="s">
        <v>7</v>
      </c>
      <c r="C4" s="4" t="s">
        <v>7</v>
      </c>
    </row>
    <row r="5" spans="1:3">
      <c r="A5" s="2" t="s">
        <v>1139</v>
      </c>
      <c r="B5" s="8">
        <v>0</v>
      </c>
      <c r="C5" s="8">
        <v>1000000</v>
      </c>
    </row>
    <row r="6" spans="1:3" ht="30">
      <c r="A6" s="2" t="s">
        <v>85</v>
      </c>
      <c r="B6" s="4" t="s">
        <v>7</v>
      </c>
      <c r="C6" s="6">
        <v>999890</v>
      </c>
    </row>
    <row r="7" spans="1:3" ht="30">
      <c r="A7" s="2" t="s">
        <v>1777</v>
      </c>
      <c r="B7" s="4" t="s">
        <v>7</v>
      </c>
      <c r="C7" s="4">
        <v>-110</v>
      </c>
    </row>
    <row r="8" spans="1:3" ht="30">
      <c r="A8" s="2" t="s">
        <v>86</v>
      </c>
      <c r="B8" s="4" t="s">
        <v>7</v>
      </c>
      <c r="C8" s="4" t="s">
        <v>7</v>
      </c>
    </row>
    <row r="9" spans="1:3" ht="30">
      <c r="A9" s="3" t="s">
        <v>1774</v>
      </c>
      <c r="B9" s="4" t="s">
        <v>7</v>
      </c>
      <c r="C9" s="4" t="s">
        <v>7</v>
      </c>
    </row>
    <row r="10" spans="1:3">
      <c r="A10" s="2" t="s">
        <v>1139</v>
      </c>
      <c r="B10" s="6">
        <v>500000</v>
      </c>
      <c r="C10" s="6">
        <v>500000</v>
      </c>
    </row>
    <row r="11" spans="1:3" ht="30">
      <c r="A11" s="2" t="s">
        <v>87</v>
      </c>
      <c r="B11" s="6">
        <v>499956</v>
      </c>
      <c r="C11" s="6">
        <v>500020</v>
      </c>
    </row>
    <row r="12" spans="1:3" ht="30">
      <c r="A12" s="2" t="s">
        <v>1777</v>
      </c>
      <c r="B12" s="4">
        <v>-44</v>
      </c>
      <c r="C12" s="4">
        <v>20</v>
      </c>
    </row>
    <row r="13" spans="1:3" ht="30">
      <c r="A13" s="2" t="s">
        <v>1778</v>
      </c>
      <c r="B13" s="4" t="s">
        <v>7</v>
      </c>
      <c r="C13" s="4" t="s">
        <v>7</v>
      </c>
    </row>
    <row r="14" spans="1:3" ht="30">
      <c r="A14" s="3" t="s">
        <v>1774</v>
      </c>
      <c r="B14" s="4" t="s">
        <v>7</v>
      </c>
      <c r="C14" s="4" t="s">
        <v>7</v>
      </c>
    </row>
    <row r="15" spans="1:3">
      <c r="A15" s="2" t="s">
        <v>1139</v>
      </c>
      <c r="B15" s="4" t="s">
        <v>7</v>
      </c>
      <c r="C15" s="6">
        <v>1500000</v>
      </c>
    </row>
    <row r="16" spans="1:3">
      <c r="A16" s="2" t="s">
        <v>1140</v>
      </c>
      <c r="B16" s="4" t="s">
        <v>7</v>
      </c>
      <c r="C16" s="6">
        <v>1499910</v>
      </c>
    </row>
    <row r="17" spans="1:3" ht="30">
      <c r="A17" s="2" t="s">
        <v>1777</v>
      </c>
      <c r="B17" s="4" t="s">
        <v>7</v>
      </c>
      <c r="C17" s="8">
        <v>-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6.7109375" customWidth="1"/>
    <col min="3" max="3" width="4" customWidth="1"/>
    <col min="4" max="4" width="19.85546875" customWidth="1"/>
    <col min="5" max="5" width="16.7109375" customWidth="1"/>
    <col min="6" max="6" width="4" customWidth="1"/>
    <col min="7" max="7" width="19" customWidth="1"/>
    <col min="8" max="8" width="19.85546875" customWidth="1"/>
    <col min="9" max="9" width="19.42578125" customWidth="1"/>
  </cols>
  <sheetData>
    <row r="1" spans="1:9" ht="60">
      <c r="A1" s="1" t="s">
        <v>1779</v>
      </c>
      <c r="B1" s="7" t="s">
        <v>2</v>
      </c>
      <c r="C1" s="7"/>
      <c r="D1" s="7" t="s">
        <v>1322</v>
      </c>
      <c r="E1" s="7" t="s">
        <v>33</v>
      </c>
      <c r="F1" s="7"/>
      <c r="G1" s="7" t="s">
        <v>91</v>
      </c>
      <c r="H1" s="7" t="s">
        <v>1323</v>
      </c>
      <c r="I1" s="7" t="s">
        <v>1313</v>
      </c>
    </row>
    <row r="2" spans="1:9" ht="30">
      <c r="A2" s="1" t="s">
        <v>32</v>
      </c>
      <c r="B2" s="7"/>
      <c r="C2" s="7"/>
      <c r="D2" s="7"/>
      <c r="E2" s="7"/>
      <c r="F2" s="7"/>
      <c r="G2" s="7"/>
      <c r="H2" s="7"/>
      <c r="I2" s="7"/>
    </row>
    <row r="3" spans="1:9">
      <c r="A3" s="3" t="s">
        <v>1157</v>
      </c>
      <c r="B3" s="4" t="s">
        <v>7</v>
      </c>
      <c r="C3" s="4"/>
      <c r="D3" s="4" t="s">
        <v>7</v>
      </c>
      <c r="E3" s="4" t="s">
        <v>7</v>
      </c>
      <c r="F3" s="4"/>
      <c r="G3" s="4" t="s">
        <v>7</v>
      </c>
      <c r="H3" s="4" t="s">
        <v>7</v>
      </c>
      <c r="I3" s="4" t="s">
        <v>7</v>
      </c>
    </row>
    <row r="4" spans="1:9">
      <c r="A4" s="2" t="s">
        <v>38</v>
      </c>
      <c r="B4" s="8">
        <v>6159500</v>
      </c>
      <c r="C4" s="4"/>
      <c r="D4" s="4" t="s">
        <v>7</v>
      </c>
      <c r="E4" s="8">
        <v>5013000</v>
      </c>
      <c r="F4" s="4"/>
      <c r="G4" s="4" t="s">
        <v>7</v>
      </c>
      <c r="H4" s="4" t="s">
        <v>7</v>
      </c>
      <c r="I4" s="4" t="s">
        <v>7</v>
      </c>
    </row>
    <row r="5" spans="1:9">
      <c r="A5" s="2" t="s">
        <v>96</v>
      </c>
      <c r="B5" s="6">
        <v>7022681</v>
      </c>
      <c r="C5" s="4"/>
      <c r="D5" s="4" t="s">
        <v>7</v>
      </c>
      <c r="E5" s="6">
        <v>6601503</v>
      </c>
      <c r="F5" s="4"/>
      <c r="G5" s="4" t="s">
        <v>7</v>
      </c>
      <c r="H5" s="4" t="s">
        <v>7</v>
      </c>
      <c r="I5" s="4" t="s">
        <v>7</v>
      </c>
    </row>
    <row r="6" spans="1:9" ht="17.25">
      <c r="A6" s="2" t="s">
        <v>97</v>
      </c>
      <c r="B6" s="6">
        <v>9303434</v>
      </c>
      <c r="C6" s="9" t="s">
        <v>42</v>
      </c>
      <c r="D6" s="4" t="s">
        <v>7</v>
      </c>
      <c r="E6" s="6">
        <v>9431473</v>
      </c>
      <c r="F6" s="9" t="s">
        <v>42</v>
      </c>
      <c r="G6" s="4" t="s">
        <v>7</v>
      </c>
      <c r="H6" s="4" t="s">
        <v>7</v>
      </c>
      <c r="I6" s="4" t="s">
        <v>7</v>
      </c>
    </row>
    <row r="7" spans="1:9">
      <c r="A7" s="2" t="s">
        <v>1158</v>
      </c>
      <c r="B7" s="6">
        <v>10214333</v>
      </c>
      <c r="C7" s="4"/>
      <c r="D7" s="4" t="s">
        <v>7</v>
      </c>
      <c r="E7" s="6">
        <v>10935294</v>
      </c>
      <c r="F7" s="4"/>
      <c r="G7" s="4" t="s">
        <v>7</v>
      </c>
      <c r="H7" s="4" t="s">
        <v>7</v>
      </c>
      <c r="I7" s="4" t="s">
        <v>7</v>
      </c>
    </row>
    <row r="8" spans="1:9">
      <c r="A8" s="2" t="s">
        <v>98</v>
      </c>
      <c r="B8" s="6">
        <v>724722</v>
      </c>
      <c r="C8" s="4"/>
      <c r="D8" s="4" t="s">
        <v>7</v>
      </c>
      <c r="E8" s="6">
        <v>798554</v>
      </c>
      <c r="F8" s="4"/>
      <c r="G8" s="4" t="s">
        <v>7</v>
      </c>
      <c r="H8" s="4" t="s">
        <v>7</v>
      </c>
      <c r="I8" s="4" t="s">
        <v>7</v>
      </c>
    </row>
    <row r="9" spans="1:9">
      <c r="A9" s="3" t="s">
        <v>1159</v>
      </c>
      <c r="B9" s="4" t="s">
        <v>7</v>
      </c>
      <c r="C9" s="4"/>
      <c r="D9" s="4" t="s">
        <v>7</v>
      </c>
      <c r="E9" s="4" t="s">
        <v>7</v>
      </c>
      <c r="F9" s="4"/>
      <c r="G9" s="4" t="s">
        <v>7</v>
      </c>
      <c r="H9" s="4" t="s">
        <v>7</v>
      </c>
      <c r="I9" s="4" t="s">
        <v>7</v>
      </c>
    </row>
    <row r="10" spans="1:9">
      <c r="A10" s="2" t="s">
        <v>52</v>
      </c>
      <c r="B10" s="6">
        <v>422563</v>
      </c>
      <c r="C10" s="4"/>
      <c r="D10" s="4" t="s">
        <v>7</v>
      </c>
      <c r="E10" s="6">
        <v>410112</v>
      </c>
      <c r="F10" s="4"/>
      <c r="G10" s="4" t="s">
        <v>7</v>
      </c>
      <c r="H10" s="4" t="s">
        <v>7</v>
      </c>
      <c r="I10" s="4" t="s">
        <v>7</v>
      </c>
    </row>
    <row r="11" spans="1:9">
      <c r="A11" s="2" t="s">
        <v>103</v>
      </c>
      <c r="B11" s="6">
        <v>1635217</v>
      </c>
      <c r="C11" s="4"/>
      <c r="D11" s="6">
        <v>1661957</v>
      </c>
      <c r="E11" s="6">
        <v>1747690</v>
      </c>
      <c r="F11" s="4"/>
      <c r="G11" s="6">
        <v>1790607</v>
      </c>
      <c r="H11" s="6">
        <v>1224828</v>
      </c>
      <c r="I11" s="6">
        <v>1186204</v>
      </c>
    </row>
    <row r="12" spans="1:9">
      <c r="A12" s="2" t="s">
        <v>1780</v>
      </c>
      <c r="B12" s="6">
        <v>857999</v>
      </c>
      <c r="C12" s="4"/>
      <c r="D12" s="4" t="s">
        <v>7</v>
      </c>
      <c r="E12" s="6">
        <v>922977</v>
      </c>
      <c r="F12" s="4"/>
      <c r="G12" s="4" t="s">
        <v>7</v>
      </c>
      <c r="H12" s="4" t="s">
        <v>7</v>
      </c>
      <c r="I12" s="4" t="s">
        <v>7</v>
      </c>
    </row>
    <row r="13" spans="1:9">
      <c r="A13" s="3" t="s">
        <v>1164</v>
      </c>
      <c r="B13" s="4" t="s">
        <v>7</v>
      </c>
      <c r="C13" s="4"/>
      <c r="D13" s="4" t="s">
        <v>7</v>
      </c>
      <c r="E13" s="4" t="s">
        <v>7</v>
      </c>
      <c r="F13" s="4"/>
      <c r="G13" s="4" t="s">
        <v>7</v>
      </c>
      <c r="H13" s="4" t="s">
        <v>7</v>
      </c>
      <c r="I13" s="4" t="s">
        <v>7</v>
      </c>
    </row>
    <row r="14" spans="1:9">
      <c r="A14" s="2" t="s">
        <v>1165</v>
      </c>
      <c r="B14" s="6">
        <v>20358991</v>
      </c>
      <c r="C14" s="4"/>
      <c r="D14" s="4" t="s">
        <v>7</v>
      </c>
      <c r="E14" s="6">
        <v>23198308</v>
      </c>
      <c r="F14" s="4"/>
      <c r="G14" s="4" t="s">
        <v>7</v>
      </c>
      <c r="H14" s="4" t="s">
        <v>7</v>
      </c>
      <c r="I14" s="4" t="s">
        <v>7</v>
      </c>
    </row>
    <row r="15" spans="1:9">
      <c r="A15" s="2" t="s">
        <v>4</v>
      </c>
      <c r="B15" s="4" t="s">
        <v>7</v>
      </c>
      <c r="C15" s="4"/>
      <c r="D15" s="4" t="s">
        <v>7</v>
      </c>
      <c r="E15" s="4" t="s">
        <v>7</v>
      </c>
      <c r="F15" s="4"/>
      <c r="G15" s="4" t="s">
        <v>7</v>
      </c>
      <c r="H15" s="4" t="s">
        <v>7</v>
      </c>
      <c r="I15" s="4" t="s">
        <v>7</v>
      </c>
    </row>
    <row r="16" spans="1:9">
      <c r="A16" s="3" t="s">
        <v>1159</v>
      </c>
      <c r="B16" s="4" t="s">
        <v>7</v>
      </c>
      <c r="C16" s="4"/>
      <c r="D16" s="4" t="s">
        <v>7</v>
      </c>
      <c r="E16" s="4" t="s">
        <v>7</v>
      </c>
      <c r="F16" s="4"/>
      <c r="G16" s="4" t="s">
        <v>7</v>
      </c>
      <c r="H16" s="4" t="s">
        <v>7</v>
      </c>
      <c r="I16" s="4" t="s">
        <v>7</v>
      </c>
    </row>
    <row r="17" spans="1:9">
      <c r="A17" s="2" t="s">
        <v>103</v>
      </c>
      <c r="B17" s="6">
        <v>1579887</v>
      </c>
      <c r="C17" s="4"/>
      <c r="D17" s="4" t="s">
        <v>7</v>
      </c>
      <c r="E17" s="4" t="s">
        <v>7</v>
      </c>
      <c r="F17" s="4"/>
      <c r="G17" s="4" t="s">
        <v>7</v>
      </c>
      <c r="H17" s="4" t="s">
        <v>7</v>
      </c>
      <c r="I17" s="4" t="s">
        <v>7</v>
      </c>
    </row>
    <row r="18" spans="1:9">
      <c r="A18" s="2" t="s">
        <v>1780</v>
      </c>
      <c r="B18" s="6">
        <v>816713</v>
      </c>
      <c r="C18" s="4"/>
      <c r="D18" s="4" t="s">
        <v>7</v>
      </c>
      <c r="E18" s="6">
        <v>877736</v>
      </c>
      <c r="F18" s="4"/>
      <c r="G18" s="4" t="s">
        <v>7</v>
      </c>
      <c r="H18" s="4" t="s">
        <v>7</v>
      </c>
      <c r="I18" s="4" t="s">
        <v>7</v>
      </c>
    </row>
    <row r="19" spans="1:9">
      <c r="A19" s="2" t="s">
        <v>5</v>
      </c>
      <c r="B19" s="4" t="s">
        <v>7</v>
      </c>
      <c r="C19" s="4"/>
      <c r="D19" s="4" t="s">
        <v>7</v>
      </c>
      <c r="E19" s="4" t="s">
        <v>7</v>
      </c>
      <c r="F19" s="4"/>
      <c r="G19" s="4" t="s">
        <v>7</v>
      </c>
      <c r="H19" s="4" t="s">
        <v>7</v>
      </c>
      <c r="I19" s="4" t="s">
        <v>7</v>
      </c>
    </row>
    <row r="20" spans="1:9">
      <c r="A20" s="3" t="s">
        <v>1159</v>
      </c>
      <c r="B20" s="4" t="s">
        <v>7</v>
      </c>
      <c r="C20" s="4"/>
      <c r="D20" s="4" t="s">
        <v>7</v>
      </c>
      <c r="E20" s="4" t="s">
        <v>7</v>
      </c>
      <c r="F20" s="4"/>
      <c r="G20" s="4" t="s">
        <v>7</v>
      </c>
      <c r="H20" s="4" t="s">
        <v>7</v>
      </c>
      <c r="I20" s="4" t="s">
        <v>7</v>
      </c>
    </row>
    <row r="21" spans="1:9">
      <c r="A21" s="2" t="s">
        <v>103</v>
      </c>
      <c r="B21" s="6">
        <v>55330</v>
      </c>
      <c r="C21" s="4"/>
      <c r="D21" s="4" t="s">
        <v>7</v>
      </c>
      <c r="E21" s="4" t="s">
        <v>7</v>
      </c>
      <c r="F21" s="4"/>
      <c r="G21" s="4" t="s">
        <v>7</v>
      </c>
      <c r="H21" s="4" t="s">
        <v>7</v>
      </c>
      <c r="I21" s="4" t="s">
        <v>7</v>
      </c>
    </row>
    <row r="22" spans="1:9">
      <c r="A22" s="2" t="s">
        <v>1780</v>
      </c>
      <c r="B22" s="6">
        <v>41286</v>
      </c>
      <c r="C22" s="4"/>
      <c r="D22" s="4" t="s">
        <v>7</v>
      </c>
      <c r="E22" s="6">
        <v>45241</v>
      </c>
      <c r="F22" s="4"/>
      <c r="G22" s="4" t="s">
        <v>7</v>
      </c>
      <c r="H22" s="4" t="s">
        <v>7</v>
      </c>
      <c r="I22" s="4" t="s">
        <v>7</v>
      </c>
    </row>
    <row r="23" spans="1:9">
      <c r="A23" s="2" t="s">
        <v>1327</v>
      </c>
      <c r="B23" s="4" t="s">
        <v>7</v>
      </c>
      <c r="C23" s="4"/>
      <c r="D23" s="4" t="s">
        <v>7</v>
      </c>
      <c r="E23" s="4" t="s">
        <v>7</v>
      </c>
      <c r="F23" s="4"/>
      <c r="G23" s="4" t="s">
        <v>7</v>
      </c>
      <c r="H23" s="4" t="s">
        <v>7</v>
      </c>
      <c r="I23" s="4" t="s">
        <v>7</v>
      </c>
    </row>
    <row r="24" spans="1:9">
      <c r="A24" s="3" t="s">
        <v>1157</v>
      </c>
      <c r="B24" s="4" t="s">
        <v>7</v>
      </c>
      <c r="C24" s="4"/>
      <c r="D24" s="4" t="s">
        <v>7</v>
      </c>
      <c r="E24" s="4" t="s">
        <v>7</v>
      </c>
      <c r="F24" s="4"/>
      <c r="G24" s="4" t="s">
        <v>7</v>
      </c>
      <c r="H24" s="4" t="s">
        <v>7</v>
      </c>
      <c r="I24" s="4" t="s">
        <v>7</v>
      </c>
    </row>
    <row r="25" spans="1:9">
      <c r="A25" s="2" t="s">
        <v>38</v>
      </c>
      <c r="B25" s="4">
        <v>0</v>
      </c>
      <c r="C25" s="4"/>
      <c r="D25" s="4" t="s">
        <v>7</v>
      </c>
      <c r="E25" s="6">
        <v>215000</v>
      </c>
      <c r="F25" s="4"/>
      <c r="G25" s="4" t="s">
        <v>7</v>
      </c>
      <c r="H25" s="4" t="s">
        <v>7</v>
      </c>
      <c r="I25" s="4" t="s">
        <v>7</v>
      </c>
    </row>
    <row r="26" spans="1:9">
      <c r="A26" s="2" t="s">
        <v>96</v>
      </c>
      <c r="B26" s="6">
        <v>492262</v>
      </c>
      <c r="C26" s="4"/>
      <c r="D26" s="4" t="s">
        <v>7</v>
      </c>
      <c r="E26" s="6">
        <v>485094</v>
      </c>
      <c r="F26" s="4"/>
      <c r="G26" s="4" t="s">
        <v>7</v>
      </c>
      <c r="H26" s="4" t="s">
        <v>7</v>
      </c>
      <c r="I26" s="4" t="s">
        <v>7</v>
      </c>
    </row>
    <row r="27" spans="1:9">
      <c r="A27" s="2" t="s">
        <v>97</v>
      </c>
      <c r="B27" s="6">
        <v>154993</v>
      </c>
      <c r="C27" s="4"/>
      <c r="D27" s="4" t="s">
        <v>7</v>
      </c>
      <c r="E27" s="6">
        <v>146286</v>
      </c>
      <c r="F27" s="4"/>
      <c r="G27" s="4" t="s">
        <v>7</v>
      </c>
      <c r="H27" s="4" t="s">
        <v>7</v>
      </c>
      <c r="I27" s="4" t="s">
        <v>7</v>
      </c>
    </row>
    <row r="28" spans="1:9">
      <c r="A28" s="2" t="s">
        <v>1158</v>
      </c>
      <c r="B28" s="6">
        <v>3399210</v>
      </c>
      <c r="C28" s="4"/>
      <c r="D28" s="4" t="s">
        <v>7</v>
      </c>
      <c r="E28" s="6">
        <v>4081877</v>
      </c>
      <c r="F28" s="4"/>
      <c r="G28" s="4" t="s">
        <v>7</v>
      </c>
      <c r="H28" s="4" t="s">
        <v>7</v>
      </c>
      <c r="I28" s="4" t="s">
        <v>7</v>
      </c>
    </row>
    <row r="29" spans="1:9">
      <c r="A29" s="2" t="s">
        <v>98</v>
      </c>
      <c r="B29" s="6">
        <v>562516</v>
      </c>
      <c r="C29" s="4"/>
      <c r="D29" s="4" t="s">
        <v>7</v>
      </c>
      <c r="E29" s="6">
        <v>616191</v>
      </c>
      <c r="F29" s="4"/>
      <c r="G29" s="4" t="s">
        <v>7</v>
      </c>
      <c r="H29" s="4" t="s">
        <v>7</v>
      </c>
      <c r="I29" s="4" t="s">
        <v>7</v>
      </c>
    </row>
    <row r="30" spans="1:9">
      <c r="A30" s="3" t="s">
        <v>1159</v>
      </c>
      <c r="B30" s="4" t="s">
        <v>7</v>
      </c>
      <c r="C30" s="4"/>
      <c r="D30" s="4" t="s">
        <v>7</v>
      </c>
      <c r="E30" s="4" t="s">
        <v>7</v>
      </c>
      <c r="F30" s="4"/>
      <c r="G30" s="4" t="s">
        <v>7</v>
      </c>
      <c r="H30" s="4" t="s">
        <v>7</v>
      </c>
      <c r="I30" s="4" t="s">
        <v>7</v>
      </c>
    </row>
    <row r="31" spans="1:9">
      <c r="A31" s="2" t="s">
        <v>52</v>
      </c>
      <c r="B31" s="6">
        <v>6940</v>
      </c>
      <c r="C31" s="4"/>
      <c r="D31" s="4" t="s">
        <v>7</v>
      </c>
      <c r="E31" s="6">
        <v>3078</v>
      </c>
      <c r="F31" s="4"/>
      <c r="G31" s="4" t="s">
        <v>7</v>
      </c>
      <c r="H31" s="4" t="s">
        <v>7</v>
      </c>
      <c r="I31" s="4" t="s">
        <v>7</v>
      </c>
    </row>
    <row r="32" spans="1:9">
      <c r="A32" s="2" t="s">
        <v>103</v>
      </c>
      <c r="B32" s="6">
        <v>1239103</v>
      </c>
      <c r="C32" s="4"/>
      <c r="D32" s="4" t="s">
        <v>7</v>
      </c>
      <c r="E32" s="6">
        <v>1374802</v>
      </c>
      <c r="F32" s="4"/>
      <c r="G32" s="4" t="s">
        <v>7</v>
      </c>
      <c r="H32" s="4" t="s">
        <v>7</v>
      </c>
      <c r="I32" s="4" t="s">
        <v>7</v>
      </c>
    </row>
    <row r="33" spans="1:9" ht="30">
      <c r="A33" s="2" t="s">
        <v>1162</v>
      </c>
      <c r="B33" s="6">
        <v>21647</v>
      </c>
      <c r="C33" s="4"/>
      <c r="D33" s="4" t="s">
        <v>7</v>
      </c>
      <c r="E33" s="6">
        <v>-4952</v>
      </c>
      <c r="F33" s="4"/>
      <c r="G33" s="4" t="s">
        <v>7</v>
      </c>
      <c r="H33" s="4" t="s">
        <v>7</v>
      </c>
      <c r="I33" s="4" t="s">
        <v>7</v>
      </c>
    </row>
    <row r="34" spans="1:9">
      <c r="A34" s="3" t="s">
        <v>1164</v>
      </c>
      <c r="B34" s="4" t="s">
        <v>7</v>
      </c>
      <c r="C34" s="4"/>
      <c r="D34" s="4" t="s">
        <v>7</v>
      </c>
      <c r="E34" s="4" t="s">
        <v>7</v>
      </c>
      <c r="F34" s="4"/>
      <c r="G34" s="4" t="s">
        <v>7</v>
      </c>
      <c r="H34" s="4" t="s">
        <v>7</v>
      </c>
      <c r="I34" s="4" t="s">
        <v>7</v>
      </c>
    </row>
    <row r="35" spans="1:9">
      <c r="A35" s="2" t="s">
        <v>1165</v>
      </c>
      <c r="B35" s="6">
        <v>6322541</v>
      </c>
      <c r="C35" s="4"/>
      <c r="D35" s="4" t="s">
        <v>7</v>
      </c>
      <c r="E35" s="6">
        <v>6302913</v>
      </c>
      <c r="F35" s="4"/>
      <c r="G35" s="4" t="s">
        <v>7</v>
      </c>
      <c r="H35" s="4" t="s">
        <v>7</v>
      </c>
      <c r="I35" s="4" t="s">
        <v>7</v>
      </c>
    </row>
    <row r="36" spans="1:9" ht="30">
      <c r="A36" s="2" t="s">
        <v>1781</v>
      </c>
      <c r="B36" s="4" t="s">
        <v>7</v>
      </c>
      <c r="C36" s="4"/>
      <c r="D36" s="4" t="s">
        <v>7</v>
      </c>
      <c r="E36" s="4" t="s">
        <v>7</v>
      </c>
      <c r="F36" s="4"/>
      <c r="G36" s="4" t="s">
        <v>7</v>
      </c>
      <c r="H36" s="4" t="s">
        <v>7</v>
      </c>
      <c r="I36" s="4" t="s">
        <v>7</v>
      </c>
    </row>
    <row r="37" spans="1:9">
      <c r="A37" s="3" t="s">
        <v>1159</v>
      </c>
      <c r="B37" s="4" t="s">
        <v>7</v>
      </c>
      <c r="C37" s="4"/>
      <c r="D37" s="4" t="s">
        <v>7</v>
      </c>
      <c r="E37" s="4" t="s">
        <v>7</v>
      </c>
      <c r="F37" s="4"/>
      <c r="G37" s="4" t="s">
        <v>7</v>
      </c>
      <c r="H37" s="4" t="s">
        <v>7</v>
      </c>
      <c r="I37" s="4" t="s">
        <v>7</v>
      </c>
    </row>
    <row r="38" spans="1:9">
      <c r="A38" s="2" t="s">
        <v>1780</v>
      </c>
      <c r="B38" s="6">
        <v>85946</v>
      </c>
      <c r="C38" s="4"/>
      <c r="D38" s="4" t="s">
        <v>7</v>
      </c>
      <c r="E38" s="6">
        <v>88025</v>
      </c>
      <c r="F38" s="4"/>
      <c r="G38" s="4" t="s">
        <v>7</v>
      </c>
      <c r="H38" s="4" t="s">
        <v>7</v>
      </c>
      <c r="I38" s="4" t="s">
        <v>7</v>
      </c>
    </row>
    <row r="39" spans="1:9" ht="30">
      <c r="A39" s="2" t="s">
        <v>1782</v>
      </c>
      <c r="B39" s="4" t="s">
        <v>7</v>
      </c>
      <c r="C39" s="4"/>
      <c r="D39" s="4" t="s">
        <v>7</v>
      </c>
      <c r="E39" s="4" t="s">
        <v>7</v>
      </c>
      <c r="F39" s="4"/>
      <c r="G39" s="4" t="s">
        <v>7</v>
      </c>
      <c r="H39" s="4" t="s">
        <v>7</v>
      </c>
      <c r="I39" s="4" t="s">
        <v>7</v>
      </c>
    </row>
    <row r="40" spans="1:9">
      <c r="A40" s="3" t="s">
        <v>1159</v>
      </c>
      <c r="B40" s="4" t="s">
        <v>7</v>
      </c>
      <c r="C40" s="4"/>
      <c r="D40" s="4" t="s">
        <v>7</v>
      </c>
      <c r="E40" s="4" t="s">
        <v>7</v>
      </c>
      <c r="F40" s="4"/>
      <c r="G40" s="4" t="s">
        <v>7</v>
      </c>
      <c r="H40" s="4" t="s">
        <v>7</v>
      </c>
      <c r="I40" s="4" t="s">
        <v>7</v>
      </c>
    </row>
    <row r="41" spans="1:9">
      <c r="A41" s="2" t="s">
        <v>1780</v>
      </c>
      <c r="B41" s="8">
        <v>1172</v>
      </c>
      <c r="C41" s="4"/>
      <c r="D41" s="4" t="s">
        <v>7</v>
      </c>
      <c r="E41" s="8">
        <v>1212</v>
      </c>
      <c r="F41" s="4"/>
      <c r="G41" s="4" t="s">
        <v>7</v>
      </c>
      <c r="H41" s="4" t="s">
        <v>7</v>
      </c>
      <c r="I41" s="4" t="s">
        <v>7</v>
      </c>
    </row>
    <row r="42" spans="1:9">
      <c r="A42" s="10"/>
      <c r="B42" s="10"/>
      <c r="C42" s="10"/>
      <c r="D42" s="10"/>
      <c r="E42" s="10"/>
      <c r="F42" s="10"/>
      <c r="G42" s="10"/>
      <c r="H42" s="10"/>
      <c r="I42" s="10"/>
    </row>
    <row r="43" spans="1:9" ht="15" customHeight="1">
      <c r="A43" s="2" t="s">
        <v>42</v>
      </c>
      <c r="B43" s="11" t="s">
        <v>74</v>
      </c>
      <c r="C43" s="11"/>
      <c r="D43" s="11"/>
      <c r="E43" s="11"/>
      <c r="F43" s="11"/>
      <c r="G43" s="11"/>
      <c r="H43" s="11"/>
      <c r="I43" s="11"/>
    </row>
  </sheetData>
  <mergeCells count="8">
    <mergeCell ref="A42:I42"/>
    <mergeCell ref="B43:I43"/>
    <mergeCell ref="B1:C2"/>
    <mergeCell ref="D1:D2"/>
    <mergeCell ref="E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c r="A3" s="3" t="s">
        <v>257</v>
      </c>
      <c r="B3" s="4" t="s">
        <v>7</v>
      </c>
    </row>
    <row r="4" spans="1:2">
      <c r="A4" s="11" t="s">
        <v>258</v>
      </c>
      <c r="B4" s="4" t="s">
        <v>7</v>
      </c>
    </row>
    <row r="5" spans="1:2" ht="26.25">
      <c r="A5" s="11"/>
      <c r="B5" s="12" t="s">
        <v>259</v>
      </c>
    </row>
    <row r="6" spans="1:2" ht="51.75">
      <c r="A6" s="11"/>
      <c r="B6" s="14" t="s">
        <v>260</v>
      </c>
    </row>
    <row r="7" spans="1:2" ht="384.75">
      <c r="A7" s="11"/>
      <c r="B7" s="13" t="s">
        <v>261</v>
      </c>
    </row>
    <row r="8" spans="1:2" ht="26.25">
      <c r="A8" s="11"/>
      <c r="B8" s="14" t="s">
        <v>262</v>
      </c>
    </row>
    <row r="9" spans="1:2" ht="409.6">
      <c r="A9" s="11"/>
      <c r="B9" s="13" t="s">
        <v>263</v>
      </c>
    </row>
    <row r="10" spans="1:2" ht="51.75">
      <c r="A10" s="11"/>
      <c r="B10" s="14" t="s">
        <v>264</v>
      </c>
    </row>
    <row r="11" spans="1:2" ht="276.75">
      <c r="A11" s="11"/>
      <c r="B11" s="13" t="s">
        <v>265</v>
      </c>
    </row>
    <row r="12" spans="1:2" ht="26.25">
      <c r="A12" s="11"/>
      <c r="B12" s="51" t="s">
        <v>266</v>
      </c>
    </row>
    <row r="13" spans="1:2" ht="264.75">
      <c r="A13" s="11"/>
      <c r="B13" s="15" t="s">
        <v>267</v>
      </c>
    </row>
    <row r="14" spans="1:2" ht="26.25">
      <c r="A14" s="11"/>
      <c r="B14" s="51" t="s">
        <v>268</v>
      </c>
    </row>
    <row r="15" spans="1:2" ht="240.75">
      <c r="A15" s="11"/>
      <c r="B15" s="15" t="s">
        <v>269</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 customWidth="1"/>
    <col min="3" max="3" width="11" customWidth="1"/>
    <col min="4" max="4" width="30" customWidth="1"/>
    <col min="5" max="5" width="11" customWidth="1"/>
    <col min="6" max="6" width="31" customWidth="1"/>
    <col min="7" max="7" width="10" customWidth="1"/>
    <col min="8" max="8" width="31" customWidth="1"/>
    <col min="9" max="9" width="10" customWidth="1"/>
  </cols>
  <sheetData>
    <row r="1" spans="1:9" ht="15" customHeight="1">
      <c r="A1" s="1" t="s">
        <v>1783</v>
      </c>
      <c r="B1" s="7" t="s">
        <v>90</v>
      </c>
      <c r="C1" s="7"/>
      <c r="D1" s="7"/>
      <c r="E1" s="7"/>
      <c r="F1" s="7" t="s">
        <v>1</v>
      </c>
      <c r="G1" s="7"/>
      <c r="H1" s="7"/>
      <c r="I1" s="7"/>
    </row>
    <row r="2" spans="1:9" ht="30">
      <c r="A2" s="1" t="s">
        <v>32</v>
      </c>
      <c r="B2" s="7" t="s">
        <v>2</v>
      </c>
      <c r="C2" s="7"/>
      <c r="D2" s="7" t="s">
        <v>91</v>
      </c>
      <c r="E2" s="7"/>
      <c r="F2" s="7" t="s">
        <v>2</v>
      </c>
      <c r="G2" s="7"/>
      <c r="H2" s="7" t="s">
        <v>91</v>
      </c>
      <c r="I2" s="7"/>
    </row>
    <row r="3" spans="1:9" ht="30">
      <c r="A3" s="2" t="s">
        <v>37</v>
      </c>
      <c r="B3" s="8">
        <v>380</v>
      </c>
      <c r="C3" s="4"/>
      <c r="D3" s="8">
        <v>1776</v>
      </c>
      <c r="E3" s="4"/>
      <c r="F3" s="8">
        <v>608</v>
      </c>
      <c r="G3" s="4"/>
      <c r="H3" s="8">
        <v>3885</v>
      </c>
      <c r="I3" s="4"/>
    </row>
    <row r="4" spans="1:9">
      <c r="A4" s="2" t="s">
        <v>38</v>
      </c>
      <c r="B4" s="6">
        <v>1915</v>
      </c>
      <c r="C4" s="4"/>
      <c r="D4" s="6">
        <v>2493</v>
      </c>
      <c r="E4" s="4"/>
      <c r="F4" s="6">
        <v>3589</v>
      </c>
      <c r="G4" s="4"/>
      <c r="H4" s="6">
        <v>5631</v>
      </c>
      <c r="I4" s="4"/>
    </row>
    <row r="5" spans="1:9">
      <c r="A5" s="2" t="s">
        <v>96</v>
      </c>
      <c r="B5" s="6">
        <v>15795</v>
      </c>
      <c r="C5" s="4"/>
      <c r="D5" s="6">
        <v>10693</v>
      </c>
      <c r="E5" s="4"/>
      <c r="F5" s="6">
        <v>32830</v>
      </c>
      <c r="G5" s="4"/>
      <c r="H5" s="6">
        <v>20332</v>
      </c>
      <c r="I5" s="4"/>
    </row>
    <row r="6" spans="1:9">
      <c r="A6" s="2" t="s">
        <v>97</v>
      </c>
      <c r="B6" s="6">
        <v>23102</v>
      </c>
      <c r="C6" s="4"/>
      <c r="D6" s="6">
        <v>23222</v>
      </c>
      <c r="E6" s="4"/>
      <c r="F6" s="6">
        <v>45985</v>
      </c>
      <c r="G6" s="4"/>
      <c r="H6" s="6">
        <v>48826</v>
      </c>
      <c r="I6" s="4"/>
    </row>
    <row r="7" spans="1:9">
      <c r="A7" s="2" t="s">
        <v>98</v>
      </c>
      <c r="B7" s="6">
        <v>9995</v>
      </c>
      <c r="C7" s="4"/>
      <c r="D7" s="6">
        <v>12723</v>
      </c>
      <c r="E7" s="4"/>
      <c r="F7" s="6">
        <v>20259</v>
      </c>
      <c r="G7" s="4"/>
      <c r="H7" s="6">
        <v>26023</v>
      </c>
      <c r="I7" s="4"/>
    </row>
    <row r="8" spans="1:9">
      <c r="A8" s="2" t="s">
        <v>171</v>
      </c>
      <c r="B8" s="6">
        <v>-1626</v>
      </c>
      <c r="C8" s="4"/>
      <c r="D8" s="4">
        <v>0</v>
      </c>
      <c r="E8" s="4"/>
      <c r="F8" s="6">
        <v>-1629</v>
      </c>
      <c r="G8" s="4"/>
      <c r="H8" s="4">
        <v>-342</v>
      </c>
      <c r="I8" s="4"/>
    </row>
    <row r="9" spans="1:9">
      <c r="A9" s="2" t="s">
        <v>1327</v>
      </c>
      <c r="B9" s="4" t="s">
        <v>7</v>
      </c>
      <c r="C9" s="4"/>
      <c r="D9" s="4" t="s">
        <v>7</v>
      </c>
      <c r="E9" s="4"/>
      <c r="F9" s="4" t="s">
        <v>7</v>
      </c>
      <c r="G9" s="4"/>
      <c r="H9" s="4" t="s">
        <v>7</v>
      </c>
      <c r="I9" s="4"/>
    </row>
    <row r="10" spans="1:9" ht="17.25">
      <c r="A10" s="2" t="s">
        <v>1784</v>
      </c>
      <c r="B10" s="6">
        <v>-4069</v>
      </c>
      <c r="C10" s="9" t="s">
        <v>42</v>
      </c>
      <c r="D10" s="6">
        <v>-4234</v>
      </c>
      <c r="E10" s="9" t="s">
        <v>42</v>
      </c>
      <c r="F10" s="6">
        <v>-7974</v>
      </c>
      <c r="G10" s="9" t="s">
        <v>42</v>
      </c>
      <c r="H10" s="6">
        <v>-9350</v>
      </c>
      <c r="I10" s="9" t="s">
        <v>42</v>
      </c>
    </row>
    <row r="11" spans="1:9" ht="30">
      <c r="A11" s="2" t="s">
        <v>37</v>
      </c>
      <c r="B11" s="4">
        <v>0</v>
      </c>
      <c r="C11" s="4"/>
      <c r="D11" s="4">
        <v>932</v>
      </c>
      <c r="E11" s="4"/>
      <c r="F11" s="4">
        <v>0</v>
      </c>
      <c r="G11" s="4"/>
      <c r="H11" s="6">
        <v>1583</v>
      </c>
      <c r="I11" s="4"/>
    </row>
    <row r="12" spans="1:9">
      <c r="A12" s="2" t="s">
        <v>38</v>
      </c>
      <c r="B12" s="4">
        <v>0</v>
      </c>
      <c r="C12" s="4"/>
      <c r="D12" s="4">
        <v>111</v>
      </c>
      <c r="E12" s="4"/>
      <c r="F12" s="4">
        <v>39</v>
      </c>
      <c r="G12" s="4"/>
      <c r="H12" s="4">
        <v>290</v>
      </c>
      <c r="I12" s="4"/>
    </row>
    <row r="13" spans="1:9">
      <c r="A13" s="2" t="s">
        <v>96</v>
      </c>
      <c r="B13" s="6">
        <v>3211</v>
      </c>
      <c r="C13" s="4"/>
      <c r="D13" s="6">
        <v>2522</v>
      </c>
      <c r="E13" s="4"/>
      <c r="F13" s="6">
        <v>6287</v>
      </c>
      <c r="G13" s="4"/>
      <c r="H13" s="6">
        <v>5000</v>
      </c>
      <c r="I13" s="4"/>
    </row>
    <row r="14" spans="1:9">
      <c r="A14" s="2" t="s">
        <v>97</v>
      </c>
      <c r="B14" s="4">
        <v>392</v>
      </c>
      <c r="C14" s="4"/>
      <c r="D14" s="4">
        <v>714</v>
      </c>
      <c r="E14" s="4"/>
      <c r="F14" s="4">
        <v>793</v>
      </c>
      <c r="G14" s="4"/>
      <c r="H14" s="6">
        <v>1473</v>
      </c>
      <c r="I14" s="4"/>
    </row>
    <row r="15" spans="1:9">
      <c r="A15" s="2" t="s">
        <v>98</v>
      </c>
      <c r="B15" s="6">
        <v>7871</v>
      </c>
      <c r="C15" s="4"/>
      <c r="D15" s="6">
        <v>9890</v>
      </c>
      <c r="E15" s="4"/>
      <c r="F15" s="6">
        <v>15875</v>
      </c>
      <c r="G15" s="4"/>
      <c r="H15" s="6">
        <v>20289</v>
      </c>
      <c r="I15" s="4"/>
    </row>
    <row r="16" spans="1:9">
      <c r="A16" s="2" t="s">
        <v>171</v>
      </c>
      <c r="B16" s="4">
        <v>-12</v>
      </c>
      <c r="C16" s="4"/>
      <c r="D16" s="4">
        <v>0</v>
      </c>
      <c r="E16" s="4"/>
      <c r="F16" s="4">
        <v>-12</v>
      </c>
      <c r="G16" s="4"/>
      <c r="H16" s="4">
        <v>-158</v>
      </c>
      <c r="I16" s="4"/>
    </row>
    <row r="17" spans="1:9">
      <c r="A17" s="2" t="s">
        <v>143</v>
      </c>
      <c r="B17" s="8">
        <v>7393</v>
      </c>
      <c r="C17" s="4"/>
      <c r="D17" s="8">
        <v>9935</v>
      </c>
      <c r="E17" s="4"/>
      <c r="F17" s="8">
        <v>15008</v>
      </c>
      <c r="G17" s="4"/>
      <c r="H17" s="8">
        <v>19127</v>
      </c>
      <c r="I17" s="4"/>
    </row>
    <row r="18" spans="1:9">
      <c r="A18" s="10"/>
      <c r="B18" s="10"/>
      <c r="C18" s="10"/>
      <c r="D18" s="10"/>
      <c r="E18" s="10"/>
      <c r="F18" s="10"/>
      <c r="G18" s="10"/>
      <c r="H18" s="10"/>
      <c r="I18" s="10"/>
    </row>
    <row r="19" spans="1:9" ht="15" customHeight="1">
      <c r="A19" s="2" t="s">
        <v>42</v>
      </c>
      <c r="B19" s="11" t="s">
        <v>1174</v>
      </c>
      <c r="C19" s="11"/>
      <c r="D19" s="11"/>
      <c r="E19" s="11"/>
      <c r="F19" s="11"/>
      <c r="G19" s="11"/>
      <c r="H19" s="11"/>
      <c r="I19" s="1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5.42578125" bestFit="1" customWidth="1"/>
    <col min="4" max="4" width="12.28515625" bestFit="1" customWidth="1"/>
    <col min="5" max="8" width="24.85546875" bestFit="1" customWidth="1"/>
    <col min="9" max="12" width="36.5703125" bestFit="1" customWidth="1"/>
    <col min="13" max="13" width="19.5703125" bestFit="1" customWidth="1"/>
  </cols>
  <sheetData>
    <row r="1" spans="1:13" ht="15" customHeight="1">
      <c r="A1" s="1" t="s">
        <v>1785</v>
      </c>
      <c r="B1" s="1" t="s">
        <v>90</v>
      </c>
      <c r="C1" s="1" t="s">
        <v>1</v>
      </c>
      <c r="D1" s="1"/>
      <c r="E1" s="7" t="s">
        <v>90</v>
      </c>
      <c r="F1" s="7"/>
      <c r="G1" s="7" t="s">
        <v>1</v>
      </c>
      <c r="H1" s="7"/>
      <c r="I1" s="1"/>
      <c r="J1" s="1"/>
      <c r="K1" s="1"/>
      <c r="L1" s="1"/>
      <c r="M1" s="1"/>
    </row>
    <row r="2" spans="1:13" ht="30">
      <c r="A2" s="1" t="s">
        <v>32</v>
      </c>
      <c r="B2" s="7" t="s">
        <v>2</v>
      </c>
      <c r="C2" s="7" t="s">
        <v>2</v>
      </c>
      <c r="D2" s="7" t="s">
        <v>33</v>
      </c>
      <c r="E2" s="1" t="s">
        <v>2</v>
      </c>
      <c r="F2" s="1" t="s">
        <v>91</v>
      </c>
      <c r="G2" s="1" t="s">
        <v>2</v>
      </c>
      <c r="H2" s="1" t="s">
        <v>91</v>
      </c>
      <c r="I2" s="1" t="s">
        <v>2</v>
      </c>
      <c r="J2" s="1" t="s">
        <v>33</v>
      </c>
      <c r="K2" s="1" t="s">
        <v>2</v>
      </c>
      <c r="L2" s="1" t="s">
        <v>33</v>
      </c>
      <c r="M2" s="1" t="s">
        <v>2</v>
      </c>
    </row>
    <row r="3" spans="1:13" ht="30">
      <c r="A3" s="1"/>
      <c r="B3" s="7"/>
      <c r="C3" s="7"/>
      <c r="D3" s="7"/>
      <c r="E3" s="1" t="s">
        <v>1786</v>
      </c>
      <c r="F3" s="1" t="s">
        <v>1786</v>
      </c>
      <c r="G3" s="1" t="s">
        <v>1786</v>
      </c>
      <c r="H3" s="1" t="s">
        <v>1786</v>
      </c>
      <c r="I3" s="1" t="s">
        <v>1604</v>
      </c>
      <c r="J3" s="1" t="s">
        <v>1604</v>
      </c>
      <c r="K3" s="1" t="s">
        <v>1787</v>
      </c>
      <c r="L3" s="1" t="s">
        <v>1787</v>
      </c>
      <c r="M3" s="1" t="s">
        <v>1328</v>
      </c>
    </row>
    <row r="4" spans="1:13" ht="30">
      <c r="A4" s="1"/>
      <c r="B4" s="7"/>
      <c r="C4" s="7"/>
      <c r="D4" s="7"/>
      <c r="E4" s="1"/>
      <c r="F4" s="1"/>
      <c r="G4" s="1"/>
      <c r="H4" s="1"/>
      <c r="I4" s="1"/>
      <c r="J4" s="1"/>
      <c r="K4" s="1" t="s">
        <v>1788</v>
      </c>
      <c r="L4" s="1" t="s">
        <v>1788</v>
      </c>
      <c r="M4" s="1"/>
    </row>
    <row r="5" spans="1:13">
      <c r="A5" s="3" t="s">
        <v>1789</v>
      </c>
      <c r="B5" s="4" t="s">
        <v>7</v>
      </c>
      <c r="C5" s="4" t="s">
        <v>7</v>
      </c>
      <c r="D5" s="4" t="s">
        <v>7</v>
      </c>
      <c r="E5" s="4" t="s">
        <v>7</v>
      </c>
      <c r="F5" s="4" t="s">
        <v>7</v>
      </c>
      <c r="G5" s="4" t="s">
        <v>7</v>
      </c>
      <c r="H5" s="4" t="s">
        <v>7</v>
      </c>
      <c r="I5" s="4" t="s">
        <v>7</v>
      </c>
      <c r="J5" s="4" t="s">
        <v>7</v>
      </c>
      <c r="K5" s="4" t="s">
        <v>7</v>
      </c>
      <c r="L5" s="4" t="s">
        <v>7</v>
      </c>
      <c r="M5" s="4" t="s">
        <v>7</v>
      </c>
    </row>
    <row r="6" spans="1:13" ht="30">
      <c r="A6" s="2" t="s">
        <v>1329</v>
      </c>
      <c r="B6" s="4" t="s">
        <v>7</v>
      </c>
      <c r="C6" s="4" t="s">
        <v>7</v>
      </c>
      <c r="D6" s="4" t="s">
        <v>7</v>
      </c>
      <c r="E6" s="4" t="s">
        <v>7</v>
      </c>
      <c r="F6" s="4" t="s">
        <v>7</v>
      </c>
      <c r="G6" s="4" t="s">
        <v>7</v>
      </c>
      <c r="H6" s="4" t="s">
        <v>7</v>
      </c>
      <c r="I6" s="4" t="s">
        <v>7</v>
      </c>
      <c r="J6" s="4" t="s">
        <v>7</v>
      </c>
      <c r="K6" s="4" t="s">
        <v>7</v>
      </c>
      <c r="L6" s="4" t="s">
        <v>7</v>
      </c>
      <c r="M6" s="258">
        <v>0.1</v>
      </c>
    </row>
    <row r="7" spans="1:13" ht="30">
      <c r="A7" s="2" t="s">
        <v>1790</v>
      </c>
      <c r="B7" s="4" t="s">
        <v>7</v>
      </c>
      <c r="C7" s="4" t="s">
        <v>7</v>
      </c>
      <c r="D7" s="4" t="s">
        <v>7</v>
      </c>
      <c r="E7" s="8">
        <v>0</v>
      </c>
      <c r="F7" s="8">
        <v>0</v>
      </c>
      <c r="G7" s="8">
        <v>0</v>
      </c>
      <c r="H7" s="8">
        <v>0</v>
      </c>
      <c r="I7" s="4" t="s">
        <v>7</v>
      </c>
      <c r="J7" s="4" t="s">
        <v>7</v>
      </c>
      <c r="K7" s="4" t="s">
        <v>7</v>
      </c>
      <c r="L7" s="4" t="s">
        <v>7</v>
      </c>
      <c r="M7" s="4" t="s">
        <v>7</v>
      </c>
    </row>
    <row r="8" spans="1:13" ht="30">
      <c r="A8" s="2" t="s">
        <v>1791</v>
      </c>
      <c r="B8" s="4" t="s">
        <v>7</v>
      </c>
      <c r="C8" s="4" t="s">
        <v>7</v>
      </c>
      <c r="D8" s="4" t="s">
        <v>7</v>
      </c>
      <c r="E8" s="4">
        <v>0</v>
      </c>
      <c r="F8" s="6">
        <v>13000</v>
      </c>
      <c r="G8" s="4">
        <v>0</v>
      </c>
      <c r="H8" s="6">
        <v>13000</v>
      </c>
      <c r="I8" s="4" t="s">
        <v>7</v>
      </c>
      <c r="J8" s="4" t="s">
        <v>7</v>
      </c>
      <c r="K8" s="4" t="s">
        <v>7</v>
      </c>
      <c r="L8" s="4" t="s">
        <v>7</v>
      </c>
      <c r="M8" s="4" t="s">
        <v>7</v>
      </c>
    </row>
    <row r="9" spans="1:13" ht="30">
      <c r="A9" s="2" t="s">
        <v>1792</v>
      </c>
      <c r="B9" s="4">
        <v>163</v>
      </c>
      <c r="C9" s="4">
        <v>163</v>
      </c>
      <c r="D9" s="4">
        <v>106</v>
      </c>
      <c r="E9" s="4" t="s">
        <v>7</v>
      </c>
      <c r="F9" s="4" t="s">
        <v>7</v>
      </c>
      <c r="G9" s="4" t="s">
        <v>7</v>
      </c>
      <c r="H9" s="4" t="s">
        <v>7</v>
      </c>
      <c r="I9" s="4">
        <v>163</v>
      </c>
      <c r="J9" s="4">
        <v>106</v>
      </c>
      <c r="K9" s="4" t="s">
        <v>7</v>
      </c>
      <c r="L9" s="4" t="s">
        <v>7</v>
      </c>
      <c r="M9" s="4" t="s">
        <v>7</v>
      </c>
    </row>
    <row r="10" spans="1:13">
      <c r="A10" s="2" t="s">
        <v>1793</v>
      </c>
      <c r="B10" s="6">
        <v>2074122</v>
      </c>
      <c r="C10" s="6">
        <v>2074122</v>
      </c>
      <c r="D10" s="6">
        <v>1408066</v>
      </c>
      <c r="E10" s="4" t="s">
        <v>7</v>
      </c>
      <c r="F10" s="4" t="s">
        <v>7</v>
      </c>
      <c r="G10" s="4" t="s">
        <v>7</v>
      </c>
      <c r="H10" s="4" t="s">
        <v>7</v>
      </c>
      <c r="I10" s="4" t="s">
        <v>7</v>
      </c>
      <c r="J10" s="4" t="s">
        <v>7</v>
      </c>
      <c r="K10" s="4">
        <v>0</v>
      </c>
      <c r="L10" s="6">
        <v>150000</v>
      </c>
      <c r="M10" s="4" t="s">
        <v>7</v>
      </c>
    </row>
    <row r="11" spans="1:13">
      <c r="A11" s="2" t="s">
        <v>1794</v>
      </c>
      <c r="B11" s="8">
        <v>5736</v>
      </c>
      <c r="C11" s="8">
        <v>7663</v>
      </c>
      <c r="D11" s="4" t="s">
        <v>7</v>
      </c>
      <c r="E11" s="4" t="s">
        <v>7</v>
      </c>
      <c r="F11" s="4" t="s">
        <v>7</v>
      </c>
      <c r="G11" s="4" t="s">
        <v>7</v>
      </c>
      <c r="H11" s="4" t="s">
        <v>7</v>
      </c>
      <c r="I11" s="4" t="s">
        <v>7</v>
      </c>
      <c r="J11" s="4" t="s">
        <v>7</v>
      </c>
      <c r="K11" s="4" t="s">
        <v>7</v>
      </c>
      <c r="L11" s="4" t="s">
        <v>7</v>
      </c>
      <c r="M11" s="4" t="s">
        <v>7</v>
      </c>
    </row>
  </sheetData>
  <mergeCells count="5">
    <mergeCell ref="E1:F1"/>
    <mergeCell ref="G1:H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1.140625" customWidth="1"/>
  </cols>
  <sheetData>
    <row r="1" spans="1:5" ht="15" customHeight="1">
      <c r="A1" s="1" t="s">
        <v>1795</v>
      </c>
      <c r="B1" s="7" t="s">
        <v>1</v>
      </c>
      <c r="C1" s="7"/>
      <c r="D1" s="7"/>
      <c r="E1" s="7"/>
    </row>
    <row r="2" spans="1:5" ht="30">
      <c r="A2" s="1" t="s">
        <v>32</v>
      </c>
      <c r="B2" s="7" t="s">
        <v>2</v>
      </c>
      <c r="C2" s="7"/>
      <c r="D2" s="7" t="s">
        <v>33</v>
      </c>
      <c r="E2" s="7"/>
    </row>
    <row r="3" spans="1:5">
      <c r="A3" s="3" t="s">
        <v>1796</v>
      </c>
      <c r="B3" s="4" t="s">
        <v>7</v>
      </c>
      <c r="C3" s="4"/>
      <c r="D3" s="4" t="s">
        <v>7</v>
      </c>
      <c r="E3" s="4"/>
    </row>
    <row r="4" spans="1:5">
      <c r="A4" s="2" t="s">
        <v>1797</v>
      </c>
      <c r="B4" s="8">
        <v>2052533</v>
      </c>
      <c r="C4" s="4"/>
      <c r="D4" s="4" t="s">
        <v>7</v>
      </c>
      <c r="E4" s="4"/>
    </row>
    <row r="5" spans="1:5">
      <c r="A5" s="2" t="s">
        <v>1798</v>
      </c>
      <c r="B5" s="6">
        <v>21589</v>
      </c>
      <c r="C5" s="4"/>
      <c r="D5" s="4" t="s">
        <v>7</v>
      </c>
      <c r="E5" s="4"/>
    </row>
    <row r="6" spans="1:5">
      <c r="A6" s="2" t="s">
        <v>143</v>
      </c>
      <c r="B6" s="6">
        <v>2074122</v>
      </c>
      <c r="C6" s="4"/>
      <c r="D6" s="6">
        <v>1408066</v>
      </c>
      <c r="E6" s="4"/>
    </row>
    <row r="7" spans="1:5" ht="30">
      <c r="A7" s="2" t="s">
        <v>1799</v>
      </c>
      <c r="B7" s="4" t="s">
        <v>1800</v>
      </c>
      <c r="C7" s="4"/>
      <c r="D7" s="4" t="s">
        <v>7</v>
      </c>
      <c r="E7" s="4"/>
    </row>
    <row r="8" spans="1:5">
      <c r="A8" s="2" t="s">
        <v>61</v>
      </c>
      <c r="B8" s="6">
        <v>33079</v>
      </c>
      <c r="C8" s="4"/>
      <c r="D8" s="6">
        <v>36504</v>
      </c>
      <c r="E8" s="4"/>
    </row>
    <row r="9" spans="1:5" ht="30">
      <c r="A9" s="2" t="s">
        <v>1801</v>
      </c>
      <c r="B9" s="4" t="s">
        <v>7</v>
      </c>
      <c r="C9" s="4"/>
      <c r="D9" s="4" t="s">
        <v>7</v>
      </c>
      <c r="E9" s="4"/>
    </row>
    <row r="10" spans="1:5">
      <c r="A10" s="3" t="s">
        <v>1796</v>
      </c>
      <c r="B10" s="4" t="s">
        <v>7</v>
      </c>
      <c r="C10" s="4"/>
      <c r="D10" s="4" t="s">
        <v>7</v>
      </c>
      <c r="E10" s="4"/>
    </row>
    <row r="11" spans="1:5" ht="17.25">
      <c r="A11" s="2" t="s">
        <v>1797</v>
      </c>
      <c r="B11" s="6">
        <v>436533</v>
      </c>
      <c r="C11" s="9" t="s">
        <v>42</v>
      </c>
      <c r="D11" s="4" t="s">
        <v>7</v>
      </c>
      <c r="E11" s="4"/>
    </row>
    <row r="12" spans="1:5" ht="17.25">
      <c r="A12" s="2" t="s">
        <v>1798</v>
      </c>
      <c r="B12" s="6">
        <v>21589</v>
      </c>
      <c r="C12" s="9" t="s">
        <v>42</v>
      </c>
      <c r="D12" s="4" t="s">
        <v>7</v>
      </c>
      <c r="E12" s="4"/>
    </row>
    <row r="13" spans="1:5" ht="17.25">
      <c r="A13" s="2" t="s">
        <v>143</v>
      </c>
      <c r="B13" s="6">
        <v>458122</v>
      </c>
      <c r="C13" s="9" t="s">
        <v>42</v>
      </c>
      <c r="D13" s="6">
        <v>490866</v>
      </c>
      <c r="E13" s="9" t="s">
        <v>42</v>
      </c>
    </row>
    <row r="14" spans="1:5">
      <c r="A14" s="2" t="s">
        <v>61</v>
      </c>
      <c r="B14" s="4">
        <v>142</v>
      </c>
      <c r="C14" s="4"/>
      <c r="D14" s="4">
        <v>306</v>
      </c>
      <c r="E14" s="4"/>
    </row>
    <row r="15" spans="1:5" ht="30">
      <c r="A15" s="2" t="s">
        <v>1802</v>
      </c>
      <c r="B15" s="4" t="s">
        <v>7</v>
      </c>
      <c r="C15" s="4"/>
      <c r="D15" s="4" t="s">
        <v>7</v>
      </c>
      <c r="E15" s="4"/>
    </row>
    <row r="16" spans="1:5">
      <c r="A16" s="3" t="s">
        <v>1796</v>
      </c>
      <c r="B16" s="4" t="s">
        <v>7</v>
      </c>
      <c r="C16" s="4"/>
      <c r="D16" s="4" t="s">
        <v>7</v>
      </c>
      <c r="E16" s="4"/>
    </row>
    <row r="17" spans="1:5">
      <c r="A17" s="2" t="s">
        <v>1797</v>
      </c>
      <c r="B17" s="6">
        <v>1000</v>
      </c>
      <c r="C17" s="4"/>
      <c r="D17" s="4" t="s">
        <v>7</v>
      </c>
      <c r="E17" s="4"/>
    </row>
    <row r="18" spans="1:5">
      <c r="A18" s="2" t="s">
        <v>1798</v>
      </c>
      <c r="B18" s="4">
        <v>0</v>
      </c>
      <c r="C18" s="4"/>
      <c r="D18" s="4" t="s">
        <v>7</v>
      </c>
      <c r="E18" s="4"/>
    </row>
    <row r="19" spans="1:5">
      <c r="A19" s="2" t="s">
        <v>143</v>
      </c>
      <c r="B19" s="6">
        <v>1000</v>
      </c>
      <c r="C19" s="4"/>
      <c r="D19" s="4">
        <v>200</v>
      </c>
      <c r="E19" s="4"/>
    </row>
    <row r="20" spans="1:5" ht="30">
      <c r="A20" s="2" t="s">
        <v>1803</v>
      </c>
      <c r="B20" s="4" t="s">
        <v>7</v>
      </c>
      <c r="C20" s="4"/>
      <c r="D20" s="4" t="s">
        <v>7</v>
      </c>
      <c r="E20" s="4"/>
    </row>
    <row r="21" spans="1:5">
      <c r="A21" s="3" t="s">
        <v>1796</v>
      </c>
      <c r="B21" s="4" t="s">
        <v>7</v>
      </c>
      <c r="C21" s="4"/>
      <c r="D21" s="4" t="s">
        <v>7</v>
      </c>
      <c r="E21" s="4"/>
    </row>
    <row r="22" spans="1:5" ht="17.25">
      <c r="A22" s="2" t="s">
        <v>1797</v>
      </c>
      <c r="B22" s="6">
        <v>1055000</v>
      </c>
      <c r="C22" s="9" t="s">
        <v>1340</v>
      </c>
      <c r="D22" s="4" t="s">
        <v>7</v>
      </c>
      <c r="E22" s="4"/>
    </row>
    <row r="23" spans="1:5" ht="17.25">
      <c r="A23" s="2" t="s">
        <v>1798</v>
      </c>
      <c r="B23" s="4">
        <v>0</v>
      </c>
      <c r="C23" s="9" t="s">
        <v>1340</v>
      </c>
      <c r="D23" s="4" t="s">
        <v>7</v>
      </c>
      <c r="E23" s="4"/>
    </row>
    <row r="24" spans="1:5" ht="17.25">
      <c r="A24" s="2" t="s">
        <v>143</v>
      </c>
      <c r="B24" s="6">
        <v>1055000</v>
      </c>
      <c r="C24" s="9" t="s">
        <v>1340</v>
      </c>
      <c r="D24" s="6">
        <v>315000</v>
      </c>
      <c r="E24" s="9" t="s">
        <v>1340</v>
      </c>
    </row>
    <row r="25" spans="1:5" ht="30">
      <c r="A25" s="2" t="s">
        <v>1191</v>
      </c>
      <c r="B25" s="4" t="s">
        <v>7</v>
      </c>
      <c r="C25" s="4"/>
      <c r="D25" s="4" t="s">
        <v>7</v>
      </c>
      <c r="E25" s="4"/>
    </row>
    <row r="26" spans="1:5">
      <c r="A26" s="3" t="s">
        <v>1796</v>
      </c>
      <c r="B26" s="4" t="s">
        <v>7</v>
      </c>
      <c r="C26" s="4"/>
      <c r="D26" s="4" t="s">
        <v>7</v>
      </c>
      <c r="E26" s="4"/>
    </row>
    <row r="27" spans="1:5">
      <c r="A27" s="2" t="s">
        <v>1797</v>
      </c>
      <c r="B27" s="6">
        <v>560000</v>
      </c>
      <c r="C27" s="4"/>
      <c r="D27" s="4" t="s">
        <v>7</v>
      </c>
      <c r="E27" s="4"/>
    </row>
    <row r="28" spans="1:5">
      <c r="A28" s="2" t="s">
        <v>1798</v>
      </c>
      <c r="B28" s="4">
        <v>0</v>
      </c>
      <c r="C28" s="4"/>
      <c r="D28" s="4" t="s">
        <v>7</v>
      </c>
      <c r="E28" s="4"/>
    </row>
    <row r="29" spans="1:5">
      <c r="A29" s="2" t="s">
        <v>143</v>
      </c>
      <c r="B29" s="6">
        <v>560000</v>
      </c>
      <c r="C29" s="4"/>
      <c r="D29" s="6">
        <v>300000</v>
      </c>
      <c r="E29" s="4"/>
    </row>
    <row r="30" spans="1:5">
      <c r="A30" s="2" t="s">
        <v>1804</v>
      </c>
      <c r="B30" s="4" t="s">
        <v>7</v>
      </c>
      <c r="C30" s="4"/>
      <c r="D30" s="4" t="s">
        <v>7</v>
      </c>
      <c r="E30" s="4"/>
    </row>
    <row r="31" spans="1:5">
      <c r="A31" s="3" t="s">
        <v>1796</v>
      </c>
      <c r="B31" s="4" t="s">
        <v>7</v>
      </c>
      <c r="C31" s="4"/>
      <c r="D31" s="4" t="s">
        <v>7</v>
      </c>
      <c r="E31" s="4"/>
    </row>
    <row r="32" spans="1:5" ht="17.25">
      <c r="A32" s="2" t="s">
        <v>1797</v>
      </c>
      <c r="B32" s="4">
        <v>0</v>
      </c>
      <c r="C32" s="9" t="s">
        <v>1343</v>
      </c>
      <c r="D32" s="4" t="s">
        <v>7</v>
      </c>
      <c r="E32" s="4"/>
    </row>
    <row r="33" spans="1:5" ht="17.25">
      <c r="A33" s="2" t="s">
        <v>1798</v>
      </c>
      <c r="B33" s="4">
        <v>0</v>
      </c>
      <c r="C33" s="9" t="s">
        <v>1343</v>
      </c>
      <c r="D33" s="4" t="s">
        <v>7</v>
      </c>
      <c r="E33" s="4"/>
    </row>
    <row r="34" spans="1:5" ht="17.25">
      <c r="A34" s="2" t="s">
        <v>143</v>
      </c>
      <c r="B34" s="4">
        <v>0</v>
      </c>
      <c r="C34" s="9" t="s">
        <v>1343</v>
      </c>
      <c r="D34" s="6">
        <v>302000</v>
      </c>
      <c r="E34" s="9" t="s">
        <v>1343</v>
      </c>
    </row>
    <row r="35" spans="1:5" ht="30">
      <c r="A35" s="2" t="s">
        <v>1805</v>
      </c>
      <c r="B35" s="4" t="s">
        <v>7</v>
      </c>
      <c r="C35" s="4"/>
      <c r="D35" s="4" t="s">
        <v>7</v>
      </c>
      <c r="E35" s="4"/>
    </row>
    <row r="36" spans="1:5">
      <c r="A36" s="3" t="s">
        <v>1796</v>
      </c>
      <c r="B36" s="4" t="s">
        <v>7</v>
      </c>
      <c r="C36" s="4"/>
      <c r="D36" s="4" t="s">
        <v>7</v>
      </c>
      <c r="E36" s="4"/>
    </row>
    <row r="37" spans="1:5">
      <c r="A37" s="2" t="s">
        <v>143</v>
      </c>
      <c r="B37" s="4">
        <v>0</v>
      </c>
      <c r="C37" s="4"/>
      <c r="D37" s="6">
        <v>152000</v>
      </c>
      <c r="E37" s="4"/>
    </row>
    <row r="38" spans="1:5" ht="30">
      <c r="A38" s="2" t="s">
        <v>1806</v>
      </c>
      <c r="B38" s="4" t="s">
        <v>7</v>
      </c>
      <c r="C38" s="4"/>
      <c r="D38" s="4" t="s">
        <v>7</v>
      </c>
      <c r="E38" s="4"/>
    </row>
    <row r="39" spans="1:5">
      <c r="A39" s="3" t="s">
        <v>1796</v>
      </c>
      <c r="B39" s="4" t="s">
        <v>7</v>
      </c>
      <c r="C39" s="4"/>
      <c r="D39" s="4" t="s">
        <v>7</v>
      </c>
      <c r="E39" s="4"/>
    </row>
    <row r="40" spans="1:5">
      <c r="A40" s="2" t="s">
        <v>143</v>
      </c>
      <c r="B40" s="6">
        <v>10000</v>
      </c>
      <c r="C40" s="4"/>
      <c r="D40" s="6">
        <v>10000</v>
      </c>
      <c r="E40" s="4"/>
    </row>
    <row r="41" spans="1:5">
      <c r="A41" s="2" t="s">
        <v>1328</v>
      </c>
      <c r="B41" s="4" t="s">
        <v>7</v>
      </c>
      <c r="C41" s="4"/>
      <c r="D41" s="4" t="s">
        <v>7</v>
      </c>
      <c r="E41" s="4"/>
    </row>
    <row r="42" spans="1:5">
      <c r="A42" s="3" t="s">
        <v>1796</v>
      </c>
      <c r="B42" s="4" t="s">
        <v>7</v>
      </c>
      <c r="C42" s="4"/>
      <c r="D42" s="4" t="s">
        <v>7</v>
      </c>
      <c r="E42" s="4"/>
    </row>
    <row r="43" spans="1:5" ht="30">
      <c r="A43" s="2" t="s">
        <v>1807</v>
      </c>
      <c r="B43" s="4" t="s">
        <v>1808</v>
      </c>
      <c r="C43" s="4"/>
      <c r="D43" s="4" t="s">
        <v>7</v>
      </c>
      <c r="E43" s="4"/>
    </row>
    <row r="44" spans="1:5">
      <c r="A44" s="2" t="s">
        <v>1404</v>
      </c>
      <c r="B44" s="4" t="s">
        <v>7</v>
      </c>
      <c r="C44" s="4"/>
      <c r="D44" s="4" t="s">
        <v>7</v>
      </c>
      <c r="E44" s="4"/>
    </row>
    <row r="45" spans="1:5">
      <c r="A45" s="3" t="s">
        <v>1796</v>
      </c>
      <c r="B45" s="4" t="s">
        <v>7</v>
      </c>
      <c r="C45" s="4"/>
      <c r="D45" s="4" t="s">
        <v>7</v>
      </c>
      <c r="E45" s="4"/>
    </row>
    <row r="46" spans="1:5" ht="30">
      <c r="A46" s="2" t="s">
        <v>1807</v>
      </c>
      <c r="B46" s="4" t="s">
        <v>1809</v>
      </c>
      <c r="C46" s="4"/>
      <c r="D46" s="4" t="s">
        <v>7</v>
      </c>
      <c r="E46" s="4"/>
    </row>
    <row r="47" spans="1:5" ht="30">
      <c r="A47" s="2" t="s">
        <v>1810</v>
      </c>
      <c r="B47" s="4" t="s">
        <v>1811</v>
      </c>
      <c r="C47" s="4"/>
      <c r="D47" s="4" t="s">
        <v>7</v>
      </c>
      <c r="E47" s="4"/>
    </row>
    <row r="48" spans="1:5" ht="45">
      <c r="A48" s="2" t="s">
        <v>1812</v>
      </c>
      <c r="B48" s="4" t="s">
        <v>7</v>
      </c>
      <c r="C48" s="4"/>
      <c r="D48" s="4" t="s">
        <v>7</v>
      </c>
      <c r="E48" s="4"/>
    </row>
    <row r="49" spans="1:5">
      <c r="A49" s="3" t="s">
        <v>1796</v>
      </c>
      <c r="B49" s="4" t="s">
        <v>7</v>
      </c>
      <c r="C49" s="4"/>
      <c r="D49" s="4" t="s">
        <v>7</v>
      </c>
      <c r="E49" s="4"/>
    </row>
    <row r="50" spans="1:5">
      <c r="A50" s="2" t="s">
        <v>143</v>
      </c>
      <c r="B50" s="4">
        <v>0</v>
      </c>
      <c r="C50" s="4"/>
      <c r="D50" s="6">
        <v>150000</v>
      </c>
      <c r="E50" s="4"/>
    </row>
    <row r="51" spans="1:5" ht="45">
      <c r="A51" s="2" t="s">
        <v>1813</v>
      </c>
      <c r="B51" s="4" t="s">
        <v>7</v>
      </c>
      <c r="C51" s="4"/>
      <c r="D51" s="4" t="s">
        <v>7</v>
      </c>
      <c r="E51" s="4"/>
    </row>
    <row r="52" spans="1:5">
      <c r="A52" s="3" t="s">
        <v>1796</v>
      </c>
      <c r="B52" s="4" t="s">
        <v>7</v>
      </c>
      <c r="C52" s="4"/>
      <c r="D52" s="4" t="s">
        <v>7</v>
      </c>
      <c r="E52" s="4"/>
    </row>
    <row r="53" spans="1:5">
      <c r="A53" s="2" t="s">
        <v>143</v>
      </c>
      <c r="B53" s="8">
        <v>1055000</v>
      </c>
      <c r="C53" s="4"/>
      <c r="D53" s="8">
        <v>65000</v>
      </c>
      <c r="E53" s="4"/>
    </row>
    <row r="54" spans="1:5">
      <c r="A54" s="10"/>
      <c r="B54" s="10"/>
      <c r="C54" s="10"/>
      <c r="D54" s="10"/>
      <c r="E54" s="10"/>
    </row>
    <row r="55" spans="1:5" ht="30" customHeight="1">
      <c r="A55" s="2" t="s">
        <v>42</v>
      </c>
      <c r="B55" s="11" t="s">
        <v>1814</v>
      </c>
      <c r="C55" s="11"/>
      <c r="D55" s="11"/>
      <c r="E55" s="11"/>
    </row>
    <row r="56" spans="1:5" ht="30" customHeight="1">
      <c r="A56" s="2" t="s">
        <v>1340</v>
      </c>
      <c r="B56" s="11" t="s">
        <v>1815</v>
      </c>
      <c r="C56" s="11"/>
      <c r="D56" s="11"/>
      <c r="E56" s="11"/>
    </row>
    <row r="57" spans="1:5" ht="45" customHeight="1">
      <c r="A57" s="2" t="s">
        <v>1343</v>
      </c>
      <c r="B57" s="11" t="s">
        <v>1816</v>
      </c>
      <c r="C57" s="11"/>
      <c r="D57" s="11"/>
      <c r="E57" s="11"/>
    </row>
  </sheetData>
  <mergeCells count="8">
    <mergeCell ref="B56:E56"/>
    <mergeCell ref="B57:E57"/>
    <mergeCell ref="B1:C1"/>
    <mergeCell ref="D1:E1"/>
    <mergeCell ref="B2:C2"/>
    <mergeCell ref="D2:E2"/>
    <mergeCell ref="A54:E54"/>
    <mergeCell ref="B55:E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sh_Flow_Statem</vt:lpstr>
      <vt:lpstr>Basis_of_Presentation_Use_of_E</vt:lpstr>
      <vt:lpstr>Significant_Accounting_Policie</vt:lpstr>
      <vt:lpstr>AvailableforSale_Securities</vt:lpstr>
      <vt:lpstr>HeldtoMaturity_Securities</vt:lpstr>
      <vt:lpstr>Investment_Credit_Risk_and_Ass</vt:lpstr>
      <vt:lpstr>Advances</vt:lpstr>
      <vt:lpstr>Mortgage_Loans</vt:lpstr>
      <vt:lpstr>Allowance_for_Credit_Losses</vt:lpstr>
      <vt:lpstr>Derivatives_and_Hedging_Activi</vt:lpstr>
      <vt:lpstr>Consolidated_Obligations</vt:lpstr>
      <vt:lpstr>Capital</vt:lpstr>
      <vt:lpstr>Fair_Value_Measurement</vt:lpstr>
      <vt:lpstr>Transactions_with_Related_Part</vt:lpstr>
      <vt:lpstr>Commitments_and_Contingencies</vt:lpstr>
      <vt:lpstr>Subsequent_Events_Notes</vt:lpstr>
      <vt:lpstr>Significant_Accounting_Policie1</vt:lpstr>
      <vt:lpstr>Basis_of_Presentation_Use_of_E1</vt:lpstr>
      <vt:lpstr>AvailableforSale_Securities_Ta</vt:lpstr>
      <vt:lpstr>HeldtoMaturity_Securities_Tabl</vt:lpstr>
      <vt:lpstr>Investment_Credit_Risk_and_Ass1</vt:lpstr>
      <vt:lpstr>Advances_Tables</vt:lpstr>
      <vt:lpstr>Mortgage_Loans_Tables</vt:lpstr>
      <vt:lpstr>Allowance_for_Credit_Losses_Ta</vt:lpstr>
      <vt:lpstr>Derivatives_and_Hedging_Activi1</vt:lpstr>
      <vt:lpstr>Consolidated_Obligations_Table</vt:lpstr>
      <vt:lpstr>Capital_Tables</vt:lpstr>
      <vt:lpstr>Fair_Value_Measurement_Tables</vt:lpstr>
      <vt:lpstr>Transactions_with_Related_Part1</vt:lpstr>
      <vt:lpstr>Commitments_and_Contingencies_</vt:lpstr>
      <vt:lpstr>Basis_of_Presentation_Use_of_E2</vt:lpstr>
      <vt:lpstr>AvailableforSale_Securities_Na</vt:lpstr>
      <vt:lpstr>AvailableforSale_Securities_Ma</vt:lpstr>
      <vt:lpstr>AvailableforSale_Securities_Un</vt:lpstr>
      <vt:lpstr>AvailableforSale_Securities_Re</vt:lpstr>
      <vt:lpstr>AvailableforSale_Securities_In</vt:lpstr>
      <vt:lpstr>HeldtoMaturity_Securities_Narr</vt:lpstr>
      <vt:lpstr>HeldtoMaturity_Securities_Majo</vt:lpstr>
      <vt:lpstr>HeldtoMaturity_Securities_Unre</vt:lpstr>
      <vt:lpstr>HeldtoMaturity_Securities_Rede</vt:lpstr>
      <vt:lpstr>HeldtoMaturity_Securities_Inte</vt:lpstr>
      <vt:lpstr>Investment_Credit_Risk_and_Ass2</vt:lpstr>
      <vt:lpstr>Investment_Credit_Risk_and_Ass3</vt:lpstr>
      <vt:lpstr>Investment_Credit_Risk_and_Ass4</vt:lpstr>
      <vt:lpstr>Investment_Credit_Risk_and_Ass5</vt:lpstr>
      <vt:lpstr>Advances_Narrative_Details</vt:lpstr>
      <vt:lpstr>Advances_TermtoMaturity_and_We</vt:lpstr>
      <vt:lpstr>Advances_Advances_by_Next_PutC</vt:lpstr>
      <vt:lpstr>Advances_InterestRate_Payment_</vt:lpstr>
      <vt:lpstr>Advances_Top_Five_Borrowers_By</vt:lpstr>
      <vt:lpstr>Advances_Prepayment_Fees_Detai</vt:lpstr>
      <vt:lpstr>Mortgage_Loans_Details</vt:lpstr>
      <vt:lpstr>Mortgage_Loans_Narrative_Detai</vt:lpstr>
      <vt:lpstr>Allowance_for_Credit_Losses_Mo</vt:lpstr>
      <vt:lpstr>Allowance_for_Credit_Losses_Cr</vt:lpstr>
      <vt:lpstr>Allowance_for_Credit_Losses_Tr</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Consolidated_Obligations_Disco</vt:lpstr>
      <vt:lpstr>Consolidated_Obligations_Bonds</vt:lpstr>
      <vt:lpstr>Consolidated_Obligations_Bonds1</vt:lpstr>
      <vt:lpstr>Consolidated_Obligations_Bonds2</vt:lpstr>
      <vt:lpstr>Consolidated_Obligations_Bonds3</vt:lpstr>
      <vt:lpstr>Consolidated_Obligations_Narra</vt:lpstr>
      <vt:lpstr>Capital_Capital_Stock_by_Class</vt:lpstr>
      <vt:lpstr>Capital_Narrative_Details</vt:lpstr>
      <vt:lpstr>Capital_Mandatorily_Redeemable</vt:lpstr>
      <vt:lpstr>Capital_Mandatorily_Redeemable1</vt:lpstr>
      <vt:lpstr>Capital_Excess_Capital_Stock_R</vt:lpstr>
      <vt:lpstr>Capital_Capital_Requirements_a</vt:lpstr>
      <vt:lpstr>Capital_Joint_Capital_Enhancem</vt:lpstr>
      <vt:lpstr>Capital_Accumulated_Other_Comp</vt:lpstr>
      <vt:lpstr>Fair_Value_Measurement_Fair_Va</vt:lpstr>
      <vt:lpstr>Fair_Value_Measurement_Valuati</vt:lpstr>
      <vt:lpstr>Fair_Value_Measurement_Fair_Va1</vt:lpstr>
      <vt:lpstr>Fair_Value_Measurement_Level_3</vt:lpstr>
      <vt:lpstr>Fair_Value_Measurement_Consoli</vt:lpstr>
      <vt:lpstr>Fair_Value_Measurement_Fair_Va2</vt:lpstr>
      <vt:lpstr>Transactions_with_Related_Part2</vt:lpstr>
      <vt:lpstr>Transactions_with_Related_Part3</vt:lpstr>
      <vt:lpstr>Transactions_with_Related_Part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2:51Z</dcterms:created>
  <dcterms:modified xsi:type="dcterms:W3CDTF">2014-08-07T19:42:51Z</dcterms:modified>
</cp:coreProperties>
</file>